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3" r:id="rId3"/>
    <sheet name="CONSOLIDATED_STATEMENTS_OF_OPE" sheetId="122" r:id="rId4"/>
    <sheet name="CONSOLIDATED_STATEMENTS_OF_COM" sheetId="123" r:id="rId5"/>
    <sheet name="CONSOLIDATED_STATEMENTS_OF_STO" sheetId="124" r:id="rId6"/>
    <sheet name="CONSOLIDATED_STATEMENTS_OF_CAS" sheetId="125" r:id="rId7"/>
    <sheet name="ORGANIZATION_AND_OPERATIONS" sheetId="126" r:id="rId8"/>
    <sheet name="SUMMARY_OF_SIGNIFICANT_ACCOUNT" sheetId="127" r:id="rId9"/>
    <sheet name="MERGERS_AND_ACQUISITIONS" sheetId="128" r:id="rId10"/>
    <sheet name="INVESTMENT_SECURITIES" sheetId="129" r:id="rId11"/>
    <sheet name="LOANS_AND_ALLOWANCE_FOR_LOAN_L" sheetId="130" r:id="rId12"/>
    <sheet name="PREMISES_AND_EQUIPMENT" sheetId="131" r:id="rId13"/>
    <sheet name="SBA_SERVICING_ASSET" sheetId="132" r:id="rId14"/>
    <sheet name="GOODWILL_AND_OTHER_INTANGIBLE_" sheetId="133" r:id="rId15"/>
    <sheet name="DEPOSITS" sheetId="134" r:id="rId16"/>
    <sheet name="BORROWINGS" sheetId="135" r:id="rId17"/>
    <sheet name="LEASES" sheetId="136" r:id="rId18"/>
    <sheet name="INCOME_TAXES" sheetId="137" r:id="rId19"/>
    <sheet name="REGULATORY_MATTERS" sheetId="138" r:id="rId20"/>
    <sheet name="DERIVATIVE_FINANCIAL_INSTRUMEN" sheetId="139" r:id="rId21"/>
    <sheet name="COMMITMENTS_AND_CONTINGENCIES_" sheetId="140" r:id="rId22"/>
    <sheet name="CHANGES_IN_ACCUMULATED_OTHER_C" sheetId="141" r:id="rId23"/>
    <sheet name="FAIR_VALUE_MEASUREMENT" sheetId="142" r:id="rId24"/>
    <sheet name="EMPLOYEE_AND_DIRECTOR_BENEFIT_" sheetId="143" r:id="rId25"/>
    <sheet name="CUMULATIVE_PERPETUAL_PREFERRED" sheetId="144" r:id="rId26"/>
    <sheet name="PARENT_COMPANY_FINANCIAL_DATA" sheetId="145" r:id="rId27"/>
    <sheet name="SUBSEQUENT_EVENTS" sheetId="146" r:id="rId28"/>
    <sheet name="ORGANIZATION_AND_OPERATIONS_Po" sheetId="147" r:id="rId29"/>
    <sheet name="SUMMARY_OF_SIGNIFICANT_ACCOUNT1" sheetId="148" r:id="rId30"/>
    <sheet name="ORGANIZATION_AND_OPERATIONS_Ta" sheetId="149" r:id="rId31"/>
    <sheet name="SUMMARY_OF_SIGNIFICANT_ACCOUNT2" sheetId="150" r:id="rId32"/>
    <sheet name="MERGERS_AND_ACQUISITIONS_Table" sheetId="151" r:id="rId33"/>
    <sheet name="INVESTMENT_SECURITIES_Tables" sheetId="152" r:id="rId34"/>
    <sheet name="LOANS_AND_ALLOWANCE_FOR_LOAN_L1" sheetId="153" r:id="rId35"/>
    <sheet name="PREMISES_AND_EQUIPMENT_Tables" sheetId="154" r:id="rId36"/>
    <sheet name="SBA_SERVICING_ASSET_Tables" sheetId="155" r:id="rId37"/>
    <sheet name="GOODWILL_AND_OTHER_INTANGIBLE_1" sheetId="156" r:id="rId38"/>
    <sheet name="DEPOSITS_Tables" sheetId="157" r:id="rId39"/>
    <sheet name="BORROWINGS_Tables" sheetId="158" r:id="rId40"/>
    <sheet name="LEASES_Tables" sheetId="159" r:id="rId41"/>
    <sheet name="INCOME_TAXES_Tables" sheetId="160" r:id="rId42"/>
    <sheet name="REGULATORY_MATTERS_Table" sheetId="161" r:id="rId43"/>
    <sheet name="DERIVATIVE_FINANCIAL_INSTRUMEN1" sheetId="162" r:id="rId44"/>
    <sheet name="COMMITMENTS_AND_CONTINGENCIES_1" sheetId="163" r:id="rId45"/>
    <sheet name="CHANGES_IN_ACCUMULATED_OTHER_C1" sheetId="164" r:id="rId46"/>
    <sheet name="FAIR_VALUE_MEASUREMENT_Tables" sheetId="165" r:id="rId47"/>
    <sheet name="EMPLOYEE_AND_DIRECTOR_BENEFIT_1" sheetId="166" r:id="rId48"/>
    <sheet name="CUMULATIVE_PERPETUAL_PREFERRED1" sheetId="167" r:id="rId49"/>
    <sheet name="PARENT_COMPANY_FINANCIAL_DATA_" sheetId="168" r:id="rId50"/>
    <sheet name="ORGANIZATION_AND_OPERATIONS_De" sheetId="169" r:id="rId51"/>
    <sheet name="SUMMARY_OF_SIGNIFICANT_ACCOUNT3" sheetId="52" r:id="rId52"/>
    <sheet name="SUMMARY_OF_SIGNIFICANT_ACCOUNT4" sheetId="170" r:id="rId53"/>
    <sheet name="SUMMARY_OF_SIGNIFICANT_ACCOUNT5" sheetId="54" r:id="rId54"/>
    <sheet name="SUMMARY_OF_SIGNIFICANT_ACCOUNT6" sheetId="55" r:id="rId55"/>
    <sheet name="SUMMARY_OF_SIGNIFICANT_ACCOUNT7" sheetId="171" r:id="rId56"/>
    <sheet name="SUMMARY_OF_SIGNIFICANT_ACCOUNT8" sheetId="57" r:id="rId57"/>
    <sheet name="SUMMARY_OF_SIGNIFICANT_ACCOUNT9" sheetId="172" r:id="rId58"/>
    <sheet name="MERGERS_AND_ACQUISITIONS_Sched" sheetId="173" r:id="rId59"/>
    <sheet name="MERGERS_AND_ACQUISITIONS_Pro_F" sheetId="60" r:id="rId60"/>
    <sheet name="MERGERS_AND_ACQUISITIONS_Acqui" sheetId="174" r:id="rId61"/>
    <sheet name="INVESTMENT_SECURITIES_Summary_" sheetId="175" r:id="rId62"/>
    <sheet name="INVESTMENT_SECURITIES_Gross_Un" sheetId="176" r:id="rId63"/>
    <sheet name="INVESTMENT_SECURITIES_Amortize" sheetId="177" r:id="rId64"/>
    <sheet name="INVESTMENT_SECURITIES_Securiti" sheetId="178" r:id="rId65"/>
    <sheet name="LOANS_AND_ALLOWANCE_FOR_LOAN_L2" sheetId="179" r:id="rId66"/>
    <sheet name="LOANS_AND_ALLOWANCE_FOR_LOAN_L3" sheetId="180" r:id="rId67"/>
    <sheet name="LOANS_AND_ALLOWANCE_FOR_LOAN_L4" sheetId="181" r:id="rId68"/>
    <sheet name="LOANS_AND_ALLOWANCE_FOR_LOAN_L5" sheetId="182" r:id="rId69"/>
    <sheet name="LOANS_AND_ALLOWANCE_FOR_LOAN_L6" sheetId="183" r:id="rId70"/>
    <sheet name="LOANS_AND_ALLOWANCE_FOR_LOAN_L7" sheetId="184" r:id="rId71"/>
    <sheet name="LOANS_AND_ALLOWANCE_FOR_LOAN_L8" sheetId="185" r:id="rId72"/>
    <sheet name="LOANS_AND_ALLOWANCE_FOR_LOAN_L9" sheetId="186" r:id="rId73"/>
    <sheet name="Recovered_Sheet1" sheetId="187" r:id="rId74"/>
    <sheet name="Recovered_Sheet2" sheetId="188" r:id="rId75"/>
    <sheet name="Recovered_Sheet3" sheetId="189" r:id="rId76"/>
    <sheet name="Recovered_Sheet4" sheetId="190" r:id="rId77"/>
    <sheet name="PREMISES_AND_EQUIPMENT_Summary" sheetId="191" r:id="rId78"/>
    <sheet name="SBA_SERVICING_ASSET_Details" sheetId="79" r:id="rId79"/>
    <sheet name="GOODWILL_AND_OTHER_INTANGIBLE_2" sheetId="192" r:id="rId80"/>
    <sheet name="GOODWILL_AND_OTHER_INTANGIBLE_3" sheetId="193" r:id="rId81"/>
    <sheet name="DEPOSITS_Details" sheetId="194" r:id="rId82"/>
    <sheet name="BORROWINGS_ShortTerm_and_LongT" sheetId="195" r:id="rId83"/>
    <sheet name="BORROWINGS_Shortterm_Borrowing" sheetId="196" r:id="rId84"/>
    <sheet name="BORROWINGS_Federal_Home_Loan_B" sheetId="85" r:id="rId85"/>
    <sheet name="BORROWINGS_Junior_Subordinated" sheetId="197" r:id="rId86"/>
    <sheet name="BORROWINGS_Subordinated_Term_L" sheetId="87" r:id="rId87"/>
    <sheet name="BORROWINGS_Subordinated_Notes_" sheetId="198" r:id="rId88"/>
    <sheet name="LEASES_Future_Minimum_Lease_Pa" sheetId="199" r:id="rId89"/>
    <sheet name="LEASES_Textuals_Details" sheetId="200" r:id="rId90"/>
    <sheet name="INCOME_TAXES_Significant_Compo" sheetId="201" r:id="rId91"/>
    <sheet name="INCOME_TAXES_Income_Tax_Rate_R" sheetId="92" r:id="rId92"/>
    <sheet name="INCOME_TAXES_Significant_Compo1" sheetId="93" r:id="rId93"/>
    <sheet name="INCOME_TAXES_Net_Operating_Los" sheetId="202" r:id="rId94"/>
    <sheet name="REGULATORY_MATTERS_Details" sheetId="203" r:id="rId95"/>
    <sheet name="DERIVATIVE_FINANCIAL_INSTRUMEN2" sheetId="204" r:id="rId96"/>
    <sheet name="DERIVATIVE_FINANCIAL_INSTRUMEN3" sheetId="205" r:id="rId97"/>
    <sheet name="DERIVATIVE_FINANCIAL_INSTRUMEN4" sheetId="206" r:id="rId98"/>
    <sheet name="DERIVATIVE_FINANCIAL_INSTRUMEN5" sheetId="207" r:id="rId99"/>
    <sheet name="COMMITMENTS_AND_CONTINGENCIES_2" sheetId="208" r:id="rId100"/>
    <sheet name="CHANGES_IN_ACCUMULATED_OTHER_C2" sheetId="101" r:id="rId101"/>
    <sheet name="CHANGES_IN_ACCUMULATED_OTHER_C3" sheetId="102" r:id="rId102"/>
    <sheet name="FAIR_VALUE_MEASUREMENT_Change_" sheetId="209" r:id="rId103"/>
    <sheet name="FAIR_VALUE_MEASUREMENT_Change_1" sheetId="210" r:id="rId104"/>
    <sheet name="FAIR_VALUE_MEASUREMENT_Fair_Va" sheetId="211" r:id="rId105"/>
    <sheet name="FAIR_VALUE_MEASUREMENT_Qualita" sheetId="212" r:id="rId106"/>
    <sheet name="FAIR_VALUE_MEASUREMENT_Financi" sheetId="213" r:id="rId107"/>
    <sheet name="EMPLOYEE_AND_DIRECTOR_BENEFIT_2" sheetId="214" r:id="rId108"/>
    <sheet name="EMPLOYEE_AND_DIRECTOR_BENEFIT_3" sheetId="215" r:id="rId109"/>
    <sheet name="EMPLOYEE_AND_DIRECTOR_BENEFIT_4" sheetId="110" r:id="rId110"/>
    <sheet name="EMPLOYEE_AND_DIRECTOR_BENEFIT_5" sheetId="216" r:id="rId111"/>
    <sheet name="EMPLOYEE_AND_DIRECTOR_BENEFIT_6" sheetId="217" r:id="rId112"/>
    <sheet name="EMPLOYEE_AND_DIRECTOR_BENEFIT_7" sheetId="218" r:id="rId113"/>
    <sheet name="EMPLOYEE_AND_DIRECTOR_BENEFIT_8" sheetId="219" r:id="rId114"/>
    <sheet name="CUMULATIVE_PERPETUAL_PREFERRED2" sheetId="220" r:id="rId115"/>
    <sheet name="CUMULATIVE_PERPETUAL_PREFERRED3" sheetId="221" r:id="rId116"/>
    <sheet name="PARENT_COMPANY_FINANCIAL_DATA_1" sheetId="222" r:id="rId117"/>
    <sheet name="PARENT_COMPANY_FINANCIAL_DATA_2" sheetId="223" r:id="rId118"/>
    <sheet name="PARENT_COMPANY_FINANCIAL_DATA_3" sheetId="224" r:id="rId119"/>
    <sheet name="SUBSEQUENT_EVENTS_Details" sheetId="225" r:id="rId120"/>
  </sheets>
  <calcPr calcId="0"/>
</workbook>
</file>

<file path=xl/sharedStrings.xml><?xml version="1.0" encoding="utf-8"?>
<sst xmlns="http://schemas.openxmlformats.org/spreadsheetml/2006/main" count="12457" uniqueCount="1950">
  <si>
    <t>DOCUMENT AND ENTITY INFORMATION (USD $)</t>
  </si>
  <si>
    <t>12 Months Ended</t>
  </si>
  <si>
    <t>Dec. 31, 2013</t>
  </si>
  <si>
    <t>Mar. 13, 2014</t>
  </si>
  <si>
    <t>Jun. 30, 2013</t>
  </si>
  <si>
    <t>Document and Entity Information [Abstract]</t>
  </si>
  <si>
    <t>'</t>
  </si>
  <si>
    <t>Entity Registrant Name</t>
  </si>
  <si>
    <t>'VantageSouth Bancshares, Inc.</t>
  </si>
  <si>
    <t>Entity Central Index Key</t>
  </si>
  <si>
    <t>'0001143921</t>
  </si>
  <si>
    <t>Current Fiscal Year End Date</t>
  </si>
  <si>
    <t>'--12-31</t>
  </si>
  <si>
    <t>Entity Filer Category</t>
  </si>
  <si>
    <t>'Smaller Reporting Company</t>
  </si>
  <si>
    <t>Trading Symbol</t>
  </si>
  <si>
    <t>'vsb</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due from banks</t>
  </si>
  <si>
    <t>Interest-earning deposits with banks</t>
  </si>
  <si>
    <t>Federal funds sold</t>
  </si>
  <si>
    <t>Investment securities available for sale</t>
  </si>
  <si>
    <t>Investment securities held to maturity</t>
  </si>
  <si>
    <t>Loans held for sale</t>
  </si>
  <si>
    <t>Loans</t>
  </si>
  <si>
    <t>Allowance for loan losses</t>
  </si>
  <si>
    <t>Net loans</t>
  </si>
  <si>
    <t>Federal Home Loan Bank stock, at cost</t>
  </si>
  <si>
    <t>Premises and equipment, net</t>
  </si>
  <si>
    <t>Bank-owned life insurance</t>
  </si>
  <si>
    <t>Foreclosed assets</t>
  </si>
  <si>
    <t>Deferred tax asset, net</t>
  </si>
  <si>
    <t>Goodwill</t>
  </si>
  <si>
    <t>Other intangible assets, net</t>
  </si>
  <si>
    <t>Accrued interest receivable and other assets</t>
  </si>
  <si>
    <t>Total assets</t>
  </si>
  <si>
    <t>Deposits:</t>
  </si>
  <si>
    <t>Non-interest demand</t>
  </si>
  <si>
    <t>Interest-bearing demand</t>
  </si>
  <si>
    <t>Money market and savings</t>
  </si>
  <si>
    <t>Time</t>
  </si>
  <si>
    <t>Total deposits</t>
  </si>
  <si>
    <t>Short-term borrowings</t>
  </si>
  <si>
    <t>Long-term debt</t>
  </si>
  <si>
    <t>Accrued interest payable and other liabilities</t>
  </si>
  <si>
    <t>Total liabilities</t>
  </si>
  <si>
    <t>Stockholdersâ€™ Equity</t>
  </si>
  <si>
    <t>Common stock, $0.001 par value, 75,000,000 shares authorized, 46,037,685 and 35,754,247 shares issued and outstanding at December 31, 2013 and 2012</t>
  </si>
  <si>
    <t>Common stock warrants</t>
  </si>
  <si>
    <t>Additional paid-in capital</t>
  </si>
  <si>
    <t>Retained earnings (accumulated deficit)</t>
  </si>
  <si>
    <t>Accumulated other comprehensive income (loss)</t>
  </si>
  <si>
    <t>Total stockholders' equity</t>
  </si>
  <si>
    <t>Total liabilities and stockholder's equity</t>
  </si>
  <si>
    <t>Preferred Stock, Series A</t>
  </si>
  <si>
    <t>Preferred stock</t>
  </si>
  <si>
    <t>Preferred Stock, Series B</t>
  </si>
  <si>
    <t>CONSOLIDATED BALANCE SHEETS [Parenthetical] (USD $)</t>
  </si>
  <si>
    <t>Common stock, par value (in dollars per share)</t>
  </si>
  <si>
    <t>Common stock, shares authorized (in shares)</t>
  </si>
  <si>
    <t>Common stock, shares issued (in shares)</t>
  </si>
  <si>
    <t>Common stock, shares outstanding (in shares)</t>
  </si>
  <si>
    <t>Preferred stock, par value (in shares)</t>
  </si>
  <si>
    <t>Preferred stock, shares authorized (in shares)</t>
  </si>
  <si>
    <t>Preferred stock, shares issued (in shares)</t>
  </si>
  <si>
    <t>Preferred stock, shares outstanding (in shares)</t>
  </si>
  <si>
    <t>CONSOLIDATED STATEMENTS OF OPERATIONS (USD $)</t>
  </si>
  <si>
    <t>In Thousands, except Share data, unless otherwise specified</t>
  </si>
  <si>
    <t>11 Months Ended</t>
  </si>
  <si>
    <t>1 Months Ended</t>
  </si>
  <si>
    <t>Successor Company</t>
  </si>
  <si>
    <t>Jan. 31, 2012</t>
  </si>
  <si>
    <t>Predecessor Company</t>
  </si>
  <si>
    <t>Interest income</t>
  </si>
  <si>
    <t>Investment securities</t>
  </si>
  <si>
    <t>Federal funds sold and interest-earning deposits</t>
  </si>
  <si>
    <t>Total interest income</t>
  </si>
  <si>
    <t>Interest expense</t>
  </si>
  <si>
    <t>Non-maturity deposits</t>
  </si>
  <si>
    <t>Time deposits</t>
  </si>
  <si>
    <t>Total interest expense</t>
  </si>
  <si>
    <t>Net interest income</t>
  </si>
  <si>
    <t>Provision for loan losses</t>
  </si>
  <si>
    <t>Net interest income after provision for loan losses</t>
  </si>
  <si>
    <t>Non-interest income</t>
  </si>
  <si>
    <t>Service charges and fees on deposit accounts</t>
  </si>
  <si>
    <t>Mortgage banking income</t>
  </si>
  <si>
    <t>Government-guaranteed lending</t>
  </si>
  <si>
    <t>Gain on sales of available for sale securities</t>
  </si>
  <si>
    <t>Gain on acquisition</t>
  </si>
  <si>
    <t>Other</t>
  </si>
  <si>
    <t>Total non-interest income</t>
  </si>
  <si>
    <t>Non-interest expense</t>
  </si>
  <si>
    <t>Salaries and employee benefits</t>
  </si>
  <si>
    <t>Occupancy and equipment</t>
  </si>
  <si>
    <t>Data processing</t>
  </si>
  <si>
    <t>FDIC insurance premiums</t>
  </si>
  <si>
    <t>Professional services</t>
  </si>
  <si>
    <t>Foreclosed asset expenses</t>
  </si>
  <si>
    <t>Loan, collection, and repossession expense</t>
  </si>
  <si>
    <t>Advertising and business development</t>
  </si>
  <si>
    <t>Printing, postage, and supplies</t>
  </si>
  <si>
    <t>Merger and conversion costs</t>
  </si>
  <si>
    <t>Total non-interest expense</t>
  </si>
  <si>
    <t>Income before income tax expense (benefit)</t>
  </si>
  <si>
    <t>Income tax expense (benefit)</t>
  </si>
  <si>
    <t>Net income</t>
  </si>
  <si>
    <t>Dividends and accretion on preferred stock</t>
  </si>
  <si>
    <t>Net income available to common stockholders</t>
  </si>
  <si>
    <t>Net income per common share</t>
  </si>
  <si>
    <t>Basic (in dollars per share)</t>
  </si>
  <si>
    <t>Diluted (in dollars per share)</t>
  </si>
  <si>
    <t>Weighted average common shares outstanding</t>
  </si>
  <si>
    <t>Basic (in shares)</t>
  </si>
  <si>
    <t>Diluted (in shares)</t>
  </si>
  <si>
    <t>CONSOLIDATED STATEMENTS OF COMPREHENSIVE INCOME (USD $)</t>
  </si>
  <si>
    <t>Securities available for sale:</t>
  </si>
  <si>
    <t>Unrealized holding gains (losses) on available for sale securities</t>
  </si>
  <si>
    <t>Tax effect</t>
  </si>
  <si>
    <t>Reclassification of gains on sales of securities recognized in net income</t>
  </si>
  <si>
    <t>Net of tax amount</t>
  </si>
  <si>
    <t>Cash flow hedging activities:</t>
  </si>
  <si>
    <t>Unrealized gains (losses) on cash flow hedges</t>
  </si>
  <si>
    <t>Total other comprehensive income (loss)</t>
  </si>
  <si>
    <t>Comprehensive income</t>
  </si>
  <si>
    <t>CONSOLIDATED STATEMENTS OF STOCKHOLDERS' EQUITY (USD $)</t>
  </si>
  <si>
    <t>Total</t>
  </si>
  <si>
    <t>Preferred Stock</t>
  </si>
  <si>
    <t>Legacy VantageSouth</t>
  </si>
  <si>
    <t>Common Stock</t>
  </si>
  <si>
    <t>Common Stock Warrants</t>
  </si>
  <si>
    <t>Additional Paid-in Capital</t>
  </si>
  <si>
    <t>Retained Earnings (Accumulated Deficit)</t>
  </si>
  <si>
    <t>Accumulated Other Comprehensive Income (Loss)</t>
  </si>
  <si>
    <t>Balance beginning of period at Dec. 31, 2011</t>
  </si>
  <si>
    <t>Balance beginning of period (in shares) at Dec. 31, 2011</t>
  </si>
  <si>
    <t>Increase (Decrease) in Stockholders' Equity [Roll Forward]</t>
  </si>
  <si>
    <t>Balance beginning of period (including mark to market adjustment)</t>
  </si>
  <si>
    <t>Other comprehensive income</t>
  </si>
  <si>
    <t>Stock based compensation</t>
  </si>
  <si>
    <t>Forfeited restricted stock</t>
  </si>
  <si>
    <t>Accretion of discount on preferred stock</t>
  </si>
  <si>
    <t>Balance end of period at Jan. 31, 2012</t>
  </si>
  <si>
    <t>Balance end of period (in shares) at Jan. 31, 2012</t>
  </si>
  <si>
    <t>Stock options exercised (in shares)</t>
  </si>
  <si>
    <t>Stock options exercised</t>
  </si>
  <si>
    <t>Issuance of Legacy VantageSouth Bank common stock to directors (in shares)</t>
  </si>
  <si>
    <t>Issuance of Legacy VantageSouth Bank common stock to directors</t>
  </si>
  <si>
    <t>Purchase of Community Bank of Rowan common stock from directors</t>
  </si>
  <si>
    <t>Conversion of Legacy VantageSouth Bank preferred stock to common stock (in shares)</t>
  </si>
  <si>
    <t>Conversion of Legacy VantageSouth Bank preferred stock to common stock</t>
  </si>
  <si>
    <t>Purchase of Legacy VantageSouth Bank common stock from directors (in shares)</t>
  </si>
  <si>
    <t>Purchase of Legacy VantageSouth Bank common stock from directors</t>
  </si>
  <si>
    <t>Preferred stock dividend</t>
  </si>
  <si>
    <t>Balance end of period at Dec. 31, 2012</t>
  </si>
  <si>
    <t>Balance end of period (in shares) at Dec. 31, 2012</t>
  </si>
  <si>
    <t>Acquisition of ECB Bancorp, Inc. (in shares)</t>
  </si>
  <si>
    <t>Acquisition of ECB Bancorp, Inc.</t>
  </si>
  <si>
    <t>Restricted stock, canceled for tax withholding (in shares)</t>
  </si>
  <si>
    <t>Restricted stock, canceled for tax withholding</t>
  </si>
  <si>
    <t>Balance end of period at Dec. 31, 2013</t>
  </si>
  <si>
    <t>Balance end of period (in shares) at Dec. 31, 2013</t>
  </si>
  <si>
    <t>CONSOLIDATED STATEMENTS OF CASH FLOWS (USD $)</t>
  </si>
  <si>
    <t>Cash flows from operating activities</t>
  </si>
  <si>
    <t>Adjustments to reconcile net income to net cash provided by (used in) operating activities:</t>
  </si>
  <si>
    <t>Depreciation</t>
  </si>
  <si>
    <t>Amortization of core deposit intangible</t>
  </si>
  <si>
    <t>Stock-based compensation</t>
  </si>
  <si>
    <t>Gain on sales of securities available for sale</t>
  </si>
  <si>
    <t>Net amortization of premiums on investment securities</t>
  </si>
  <si>
    <t>Accretion of acquisition discount on purchased loans</t>
  </si>
  <si>
    <t>Loss (gain) on mortgage loan commitments</t>
  </si>
  <si>
    <t>Gain on sales of loans held for sale</t>
  </si>
  <si>
    <t>Originations of loans held for sale</t>
  </si>
  <si>
    <t>Proceeds from sales of loans held for sale</t>
  </si>
  <si>
    <t>Increase in cash surrender value of bank-owned life insurance</t>
  </si>
  <si>
    <t>Deferred income tax expense (benefit)</t>
  </si>
  <si>
    <t>Change in deferred tax asset valuation allowance</t>
  </si>
  <si>
    <t>Net loss on disposal of foreclosed assets</t>
  </si>
  <si>
    <t>Valuation adjustments on foreclosed assets</t>
  </si>
  <si>
    <t>Gains from change in fair value of interest rate swaps</t>
  </si>
  <si>
    <t>Amortization of acquisition premium on time deposits</t>
  </si>
  <si>
    <t>Net accretion (amortization) of acquisition discount (premium) on long-term debt</t>
  </si>
  <si>
    <t>Change in assets and liabilities:</t>
  </si>
  <si>
    <t>Increase in accrued interest receivable</t>
  </si>
  <si>
    <t>(Increase) decrease in other assets</t>
  </si>
  <si>
    <t>Increase (decrease) in accrued interest payable</t>
  </si>
  <si>
    <t>Increase (decrease) in accrued expenses and other liabilities</t>
  </si>
  <si>
    <t>Net cash provided by (used in) operating activities</t>
  </si>
  <si>
    <t>Cash flows from investing activities</t>
  </si>
  <si>
    <t>Purchases of securities available for sale</t>
  </si>
  <si>
    <t>Proceeds from maturities and repayments of securities available for sale</t>
  </si>
  <si>
    <t>Proceeds from sales of securities available for sale</t>
  </si>
  <si>
    <t>Loan originations and principal collections, net</t>
  </si>
  <si>
    <t>Proceeds from sales of loans</t>
  </si>
  <si>
    <t>Purchases of loans</t>
  </si>
  <si>
    <t>Purchases of premises and equipment</t>
  </si>
  <si>
    <t>Proceeds from disposal of foreclosed assets</t>
  </si>
  <si>
    <t>Net cash received in acquisition of ECB Bancorp, Inc.</t>
  </si>
  <si>
    <t>Proceeds (disbursements) from sales (purchases) of Federal Home Loan Bank stock</t>
  </si>
  <si>
    <t>Net cash provided by (used in) investing activities</t>
  </si>
  <si>
    <t>Cash flows from financing activities</t>
  </si>
  <si>
    <t>Net increase (decrease) in deposits</t>
  </si>
  <si>
    <t>Proceeds from issuance of short-term borrowings, net</t>
  </si>
  <si>
    <t>Proceeds from issuance (repayments) of long-term debt, net</t>
  </si>
  <si>
    <t>Proceeds from exercise of stock options</t>
  </si>
  <si>
    <t>Proceeds from issuance of Legacy VantageSouth Bank common stock to directors</t>
  </si>
  <si>
    <t>Repurchases of common stock</t>
  </si>
  <si>
    <t>Dividends paid on preferred stock</t>
  </si>
  <si>
    <t>Net cash provided by (used in) financing activities</t>
  </si>
  <si>
    <t>Net change in cash and cash equivalents</t>
  </si>
  <si>
    <t>Cash and cash equivalents, beginning</t>
  </si>
  <si>
    <t>Cash and cash equivalents, ending</t>
  </si>
  <si>
    <t>Supplemental Cash Flow Information [Abstract]</t>
  </si>
  <si>
    <t>Interest</t>
  </si>
  <si>
    <t>Income taxes</t>
  </si>
  <si>
    <t>Transfer of loans to foreclosed assets</t>
  </si>
  <si>
    <t>Change in fair value of securities available for sale, net of tax</t>
  </si>
  <si>
    <t>Change in fair value of cash flow hedge, net of tax</t>
  </si>
  <si>
    <t>Assets acquired</t>
  </si>
  <si>
    <t>Liabilities assumed</t>
  </si>
  <si>
    <t>Other equity interests acquired</t>
  </si>
  <si>
    <t>Purchase price</t>
  </si>
  <si>
    <t>ORGANIZATION AND OPERATIONS</t>
  </si>
  <si>
    <t>Organization, Consolidation and Presentation of Financial Statements [Abstract]</t>
  </si>
  <si>
    <t>VantageSouth Bancshares, Inc. (the “Company”) is a bank holding company incorporated under the laws of Delaware in 2011. The Company is a majority-owned subsidiary of Piedmont Community Bank Holdings, Inc. ("Piedmont"). On July 22, 2013, the Company changed its name from Crescent Financial Bancshares, Inc. ("Crescent") to VantageSouth Bancshares, Inc. The Company conducts its business operations primarily through its wholly-owned bank subsidiary, VantageSouth Bank (the "Bank"). The Company's headquarters are located in Raleigh, North Carolina. The Bank was incorporated in 1998 as a North Carolina-chartered commercial bank and operates forty-five banking offices in central and eastern North Carolina.</t>
  </si>
  <si>
    <t>The Company also has an interest in Crescent Financial Capital Trust I (the “Trust”). The Trust was formed for the sole purpose of issuing trust preferred securities and is not consolidated with the financial statements of the Company. The proceeds from such issuances were loaned to the Company in exchange for subordinated debentures, which are the sole assets of the Trusts. The Company’s obligation under the subordinated debentures constitutes a full and unconditional guarantee by the Company of the Trust’s obligations under the trust preferred securities.</t>
  </si>
  <si>
    <t>In 2010 and 2011, Piedmont acquired controlling interests in three financial institutions which are summarized below.</t>
  </si>
  <si>
    <t>Acquired Institution</t>
  </si>
  <si>
    <t>Acquisition Date</t>
  </si>
  <si>
    <t>Percentage of Institution Initially Acquired</t>
  </si>
  <si>
    <t>Purchase Price</t>
  </si>
  <si>
    <t>Total Assets Acquired</t>
  </si>
  <si>
    <t>Total Deposits Acquired</t>
  </si>
  <si>
    <t>VantageSouth Bank</t>
  </si>
  <si>
    <t>February 19, 2010</t>
  </si>
  <si>
    <t>%</t>
  </si>
  <si>
    <t>$</t>
  </si>
  <si>
    <t>Community Bank of Rowan</t>
  </si>
  <si>
    <t>April 19, 2011</t>
  </si>
  <si>
    <t>Crescent Financial Bancshares, Inc.</t>
  </si>
  <si>
    <t>November 18, 2011</t>
  </si>
  <si>
    <t>On February 1, 2012, Piedmont merged Community Bank of Rowan ("Rowan") into VantageSouth Bank ("Legacy VantageSouth") and simultaneously purchased the remaining equity interests in Legacy VantageSouth from non-controlling shareholders. Then, on November 30, 2012, Piedmont merged the combined Legacy VantageSouth into Crescent State Bank, which was immediately rebranded as VantageSouth Bank.</t>
  </si>
  <si>
    <t>In 2013, the combined Company acquired another financial institution which is summarized below.</t>
  </si>
  <si>
    <t>ECB Bancorp, Inc.*</t>
  </si>
  <si>
    <t>April 1, 2013</t>
  </si>
  <si>
    <t>* See further discussion of this transaction in Note C "Mergers and Acquisitions."</t>
  </si>
  <si>
    <t>Basis of Presentation and Change in Reporting Entity</t>
  </si>
  <si>
    <t>The merger of Legacy VantageSouth into Crescent State Bank was a merger of commonly controlled companies and was accounted for in a manner similar to a pooling of interests transaction. Thus, the Company's financial statements have been retrospectively adjusted to combine the financial statement balances of Crescent and Legacy VantageSouth beginning on November 18, 2011, the date the two companies became commonly controlled by Piedmont. Periods prior to the date of common control reflect Legacy VantageSouth's historical balances, which were retrospectively adjusted for the combination with Rowan, since it was the first company acquired by Piedmont. Due to the application of push-down accounting to Legacy VantageSouth's financial results on February 1, 2012, the date at which Legacy VantageSouth became substantially wholly-owned by Piedmont, balances and activity in the Company’s consolidated financial statements prior to the this date have been labeled with “Predecessor Company” while balances and activity subsequent to the this date have been labeled with “Successor Company.”</t>
  </si>
  <si>
    <t xml:space="preserve">The accompanying consolidated financial statements include the accounts and transactions of the Company and the Bank. These consolidated financial statements have been retrospectively adjusted for the change in reporting entity described above. All intercompany transactions and balances have been eliminated in consolidation. </t>
  </si>
  <si>
    <t>Use of Estimates and Assumptions</t>
  </si>
  <si>
    <t xml:space="preserve">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Change in Accounting Estimate</t>
  </si>
  <si>
    <t>Due to rapidly declining loss rates in the Company's loan portfolio and in peer loan portfolios in recent quarters, in the second quarter of 2013, the Company expanded the time period of historical losses it uses to determine reserve rates for loans evaluated collectively in its allowance for loan losses ("ALLL") model from two to three years. The Company believes that this change was necessary to maintain an adequate ALLL based on its evaluation of portfolio risk and market conditions. This change in accounting estimate to expand the historical loss period from two to three years increased the provision for non-acquired loans by $168 in the second quarter of 2013.</t>
  </si>
  <si>
    <t>In the fourth quarter of 2013, the Company combined its ALLL models for both non-acquired loans and purchased non-impaired loans into a single model. Prior to this change, the Company maintained separate models for these two loan groupings and based its calculation of reserve rates for non-acquired loans on peer loss rates. Because of the significant changes the Company made to credit risk management practices when it completed its various troubled bank acquisitions in recent years, management did not view historical losses from the acquired loan portfolios as the best basis for determining reserves on the non-acquired (or originated) portfolio. These peer loss rates were used as a proxy for charge-off rates on the Company's non-acquired loan portfolio in a manner similar to a de novo bank portfolio. Though there are still minimal charge-offs on the non-acquired portfolio and the enhanced credit risk management practices still prevail, the Company believes that the fourth quarter of 2013 was an appropriate time to discontinue use of peer loss data in its ALLL model. One reason for this change is that sufficient time has elapsed since the Company's first bank acquisition such that non-acquired loan performance is now factored into the entire three-year historical loss period used for the combined ALLL model. The combined ALLL model bases reserve rates by loan type and risk grade on trailing three-year historical losses, which includes historical predecessor losses from all acquired banks over this period. This change in accounting estimate decreased the provision for loan losses by $432 in the fourth quarter of 2013.</t>
  </si>
  <si>
    <t>SUMMARY OF SIGNIFICANT ACCOUNTING POLICIES</t>
  </si>
  <si>
    <t>Accounting Policies [Abstract]</t>
  </si>
  <si>
    <t>Summary of Significant Accounting Policies</t>
  </si>
  <si>
    <t>Cash and Cash Equivalents</t>
  </si>
  <si>
    <t>Cash and cash equivalents include cash and due from banks, interest-earning deposits with banks and federal funds sold.</t>
  </si>
  <si>
    <t>Securities Available for Sale</t>
  </si>
  <si>
    <t>Available for sale securities are carried at fair value and consist of debt and equity securities not classified as trading or held to maturity. Unrealized holding gains and losses on available for sale securities are reported as a net amount in other comprehensive income, net of related tax effects. Gains and losses on the sale of available for sale securities are determined using the specific identification method. Premiums and discounts are recognized in interest income using the interest method over the period to maturity.</t>
  </si>
  <si>
    <t>Each available for sale security in a loss position is evaluated for other-than-temporary impairment on at least a quarterly basis. The review includes an analysis of the facts and circumstances of each individual investment such as (1) the length of time and the extent to which the fair value has been below cost, (2) changes in the earnings performance, credit rating, asset quality, or business prospects of the issuer, (3) the ability of the issuer to make principal and interest payments, (4) changes in the regulatory, economic, or technological environment of the issuer, and (5) changes in the general market condition of either the geographic area or industry in which the issuer operates.</t>
  </si>
  <si>
    <t>Regardless of these factors, if the Company has developed a plan to sell the security or it is likely that the Company will be forced to sell the security in the near future, then the impairment is considered other-than-temporary and the carrying value of the security is permanently written down to the current fair value with the difference between the new carrying value and the amortized cost charged to earnings. If the Company does not intend to sell the security and it is not more likely than not that it will be required to sell the security before recovery of its amortized cost basis less any current period credit loss, the other-than-temporary impairment is separated into the following: (1) the amount representing the credit loss and (2) the amount related to all other factors. The amount of the total other-than-temporary impairment related to the credit loss is recognized in earnings, and the amount of the total other-than-temporary impairment related to other factors is recognized in other comprehensive income, net of applicable taxes.</t>
  </si>
  <si>
    <r>
      <t xml:space="preserve">Loans that the Company has the intent and ability to hold for the foreseeable future, or until maturity, are reported at their outstanding principal adjusted for any charge-offs, deferred fees or costs on originated loans and unamortized premiums or discounts on purchased or acquired loans. Loan origination fees and certain direct origination costs are capitalized and recognized as an adjustment to the yield of the related loan. Interest on loans is recorded based on the principal amount outstanding. The accrual of interest on impaired loans, for all classes, is discontinued when the future collectability of the recorded loan balance is in doubt. When the future collectability of the recorded loan balance is not in doubt, interest income may be recognized on the cash basis. Generally, loans are placed on nonaccrual when they are past due </t>
    </r>
    <r>
      <rPr>
        <sz val="10"/>
        <color rgb="FF000000"/>
        <rFont val="Inherit"/>
      </rPr>
      <t>90 days</t>
    </r>
    <r>
      <rPr>
        <sz val="10"/>
        <color theme="1"/>
        <rFont val="Inherit"/>
      </rPr>
      <t xml:space="preserve"> or more. When a loan is placed in nonaccrual status, all unpaid accrued interest is reversed and subsequent collections of interest and principal payments are generally applied as a reduction to the principal outstanding. Should the credit quality of a nonaccrual loan improve, the loan can be returned to an accrual status after demonstrating consistent payment history for at least </t>
    </r>
    <r>
      <rPr>
        <sz val="10"/>
        <color rgb="FF000000"/>
        <rFont val="Inherit"/>
      </rPr>
      <t>six</t>
    </r>
    <r>
      <rPr>
        <sz val="10"/>
        <color theme="1"/>
        <rFont val="Inherit"/>
      </rPr>
      <t xml:space="preserve"> months.</t>
    </r>
  </si>
  <si>
    <t>A loan is classified as a troubled debt restructuring (“TDR”) when certain modifications are made to the loan terms and concessions are granted to the borrowers due to financial difficulty experienced by those borrowers. In the past, the Company has granted concessions by (1) reduction of the stated interest rate for the remaining original life of the debt or (2) extension of the maturity date at a stated interest rate lower than the current market rate for new debt with similar risk. The Company does not generally grant concessions through forgiveness of principal or accrued interest. The Company's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the capacity to meet the restructured loan terms, the loan will likely continue as nonaccrual until a period of performance under the modified terms has been established. Lastly, if the borrower does not perform under the restructured terms, the loan is placed on nonaccrual status. These loans are closely monitored, and the Company ceases accruing interest on them if the borrowers may not continue performing based on the restructured note terms.</t>
  </si>
  <si>
    <t>The Company's loan policies, guidelines, and procedures establish the basic guidelines governing its lending operations. They address the types of loans sought, target markets, underwriting, collateral requirements, term, interest rate, yield considerations and compliance with laws and regulations. The loan policies are reviewed and approved annually by the Board of Directors of the Bank. The summary below provides an overview of the primary types of loans the Company provides, or classes of loans, including a discussion of relevant underwriting guidelines and risk characteristics.</t>
  </si>
  <si>
    <r>
      <t>Commercial and Industrial Loans.</t>
    </r>
    <r>
      <rPr>
        <sz val="10"/>
        <color theme="1"/>
        <rFont val="Inherit"/>
      </rPr>
      <t xml:space="preserve"> These loans are typically for working capital, equipment, and business expansion. Commercial and industrial loans are generally secured by accounts receivable, inventory, equipment and owner-occupied real estate. With few exceptions, the Company requires personal guarantees from the principal business owners. Commercial loans are generally originated with </t>
    </r>
    <r>
      <rPr>
        <sz val="10"/>
        <color rgb="FF000000"/>
        <rFont val="Inherit"/>
      </rPr>
      <t>one</t>
    </r>
    <r>
      <rPr>
        <sz val="10"/>
        <color theme="1"/>
        <rFont val="Inherit"/>
      </rPr>
      <t xml:space="preserve"> to </t>
    </r>
    <r>
      <rPr>
        <sz val="10"/>
        <color rgb="FF000000"/>
        <rFont val="Inherit"/>
      </rPr>
      <t>seven</t>
    </r>
    <r>
      <rPr>
        <sz val="10"/>
        <color theme="1"/>
        <rFont val="Inherit"/>
      </rPr>
      <t xml:space="preserve"> year maturities for working capital and equipment loans and </t>
    </r>
    <r>
      <rPr>
        <sz val="10"/>
        <color rgb="FF000000"/>
        <rFont val="Inherit"/>
      </rPr>
      <t>five</t>
    </r>
    <r>
      <rPr>
        <sz val="10"/>
        <color theme="1"/>
        <rFont val="Inherit"/>
      </rPr>
      <t xml:space="preserve"> to </t>
    </r>
    <r>
      <rPr>
        <sz val="10"/>
        <color rgb="FF000000"/>
        <rFont val="Inherit"/>
      </rPr>
      <t>seven</t>
    </r>
    <r>
      <rPr>
        <sz val="10"/>
        <color theme="1"/>
        <rFont val="Inherit"/>
      </rPr>
      <t xml:space="preserve"> year maturities with </t>
    </r>
    <r>
      <rPr>
        <sz val="10"/>
        <color rgb="FF000000"/>
        <rFont val="Inherit"/>
      </rPr>
      <t>15</t>
    </r>
    <r>
      <rPr>
        <sz val="10"/>
        <color theme="1"/>
        <rFont val="Inherit"/>
      </rPr>
      <t xml:space="preserve"> to </t>
    </r>
    <r>
      <rPr>
        <sz val="10"/>
        <color rgb="FF000000"/>
        <rFont val="Inherit"/>
      </rPr>
      <t>25</t>
    </r>
    <r>
      <rPr>
        <sz val="10"/>
        <color theme="1"/>
        <rFont val="Inherit"/>
      </rPr>
      <t xml:space="preserve"> year amortizations for owner occupied real estate.</t>
    </r>
  </si>
  <si>
    <r>
      <t>Commercial Real Estate Loans.</t>
    </r>
    <r>
      <rPr>
        <sz val="10"/>
        <color theme="1"/>
        <rFont val="Inherit"/>
      </rPr>
      <t xml:space="preserve"> These loans are secured principally by leased apartments, retail centers, and commercial office and industrial buildings, acquired by the borrower for both investment and owner-occupied purposes. The Company generally requires the personal guaranty of the principal business owners on all such loans. The real estate collateral is a secondary source of repayment. Commercial real estate loans are generally originated with </t>
    </r>
    <r>
      <rPr>
        <sz val="10"/>
        <color rgb="FF000000"/>
        <rFont val="Inherit"/>
      </rPr>
      <t>three</t>
    </r>
    <r>
      <rPr>
        <sz val="10"/>
        <color theme="1"/>
        <rFont val="Inherit"/>
      </rPr>
      <t>-to-</t>
    </r>
    <r>
      <rPr>
        <sz val="10"/>
        <color rgb="FF000000"/>
        <rFont val="Inherit"/>
      </rPr>
      <t>seven</t>
    </r>
    <r>
      <rPr>
        <sz val="10"/>
        <color theme="1"/>
        <rFont val="Inherit"/>
      </rPr>
      <t xml:space="preserve"> year maturities with up to </t>
    </r>
    <r>
      <rPr>
        <sz val="10"/>
        <color rgb="FF000000"/>
        <rFont val="Inherit"/>
      </rPr>
      <t>25</t>
    </r>
    <r>
      <rPr>
        <sz val="10"/>
        <color theme="1"/>
        <rFont val="Inherit"/>
      </rPr>
      <t>-year amortizations.</t>
    </r>
  </si>
  <si>
    <r>
      <t>Construction Loans.</t>
    </r>
    <r>
      <rPr>
        <sz val="10"/>
        <color theme="1"/>
        <rFont val="Inherit"/>
      </rPr>
      <t xml:space="preserve"> These loans are generally originated with one to five year maturities and may have an amortization feature that could extend up to </t>
    </r>
    <r>
      <rPr>
        <sz val="10"/>
        <color rgb="FF000000"/>
        <rFont val="Inherit"/>
      </rPr>
      <t>25</t>
    </r>
    <r>
      <rPr>
        <sz val="10"/>
        <color theme="1"/>
        <rFont val="Inherit"/>
      </rPr>
      <t xml:space="preserve"> years once the properties are stabilized. The Company's primary focus on one-to-four family residential construction loans is to borrowers who are the primary end users or to builders in situations in which the home is pre-sold to the end user and the loan is repaid when the end user secures a permanent mortgage. These loans are generally originated with maturities up to </t>
    </r>
    <r>
      <rPr>
        <sz val="10"/>
        <color rgb="FF000000"/>
        <rFont val="Inherit"/>
      </rPr>
      <t>18</t>
    </r>
    <r>
      <rPr>
        <sz val="10"/>
        <color theme="1"/>
        <rFont val="Inherit"/>
      </rPr>
      <t xml:space="preserve"> months in length. Construction loans to home builders for speculative residential homes are not a focus for the Company. In many cases, home builders do require a speculative component to their lending facilities; however, credit exposure is controlled through the covenants relating to the home builder's speculative-to-sold ratio. Any loans made in this product would be to well-established home builders with an excellent track record who are focused on delivering commodity-style housing. Through its Builder Finance division, the Company lends to home builders in its markets who have demonstrated a favorable record of performance and profitable operations. The Company's loan policies require personal guarantees of the principal business owners.</t>
    </r>
  </si>
  <si>
    <r>
      <t>Consumer Loans, Home Equity Lines of Credit and Residential Real Estate Loans.</t>
    </r>
    <r>
      <rPr>
        <sz val="10"/>
        <color theme="1"/>
        <rFont val="Inherit"/>
      </rPr>
      <t xml:space="preserve"> Consumer loans include automobile loans, boat and recreational vehicle financing, home equity and home improvement loans, and miscellaneous secured and unsecured personal loans. Residential real estate loans are made for purchasing and refinancing one-to-four family properties. The Company also offers construction-to-permanent loans for one-to-four family properties. These loans are generally sold to investors when construction is complete and the loan converts to permanent financing. The Company offers fixed and variable rate options on consumer loans but generally limits the maximum term to </t>
    </r>
    <r>
      <rPr>
        <sz val="10"/>
        <color rgb="FF000000"/>
        <rFont val="Inherit"/>
      </rPr>
      <t>five</t>
    </r>
    <r>
      <rPr>
        <sz val="10"/>
        <color theme="1"/>
        <rFont val="Inherit"/>
      </rPr>
      <t xml:space="preserve"> to </t>
    </r>
    <r>
      <rPr>
        <sz val="10"/>
        <color rgb="FF000000"/>
        <rFont val="Inherit"/>
      </rPr>
      <t>seven</t>
    </r>
    <r>
      <rPr>
        <sz val="10"/>
        <color theme="1"/>
        <rFont val="Inherit"/>
      </rPr>
      <t xml:space="preserve"> years for non-real estate secured loans.</t>
    </r>
  </si>
  <si>
    <t>Purchased Credit-Impaired Loans</t>
  </si>
  <si>
    <t>Loans acquired in a transfer, including business combinations, where there is evidence of credit deterioration since origination and it is probable at the date of acquisition that we will not collect all contractually required principal and interest payments, are accounted for as purchased credit-impaired (“PCI”) loans. Where possible, PCI loans with common risk characteristics are grouped into pools at acquisition. For PCI loan pools, the excess of the cash flows initially expected to be collected over the fair value of the loans at the acquisition date (i.e., the accretable yield) is accreted into interest income over the estimated remaining life of the PCI loans using the effective yield method, provided that the timing and the amount of future cash flows is reasonably estimable. Accordingly, such loans are not classified as nonaccrual and they are considered to be accruing because their interest income relates to the accretable yield recognized under accounting for PCI loans and not to contractual interest payments. The difference between the contractually required payments and the cash flows expected to be collected at acquisition, considering the impact of prepayments, is referred to as the nonaccretable difference.</t>
  </si>
  <si>
    <t>Subsequent to acquisition, estimates of cash flows expected to be collected are updated each reporting period based on updated assumptions regarding default rates, loss severities, and other factors that are reflective of current market conditions. If the Company has probable decreases in pool-level cash flows expected to be collected, the provision for loan losses is charged, resulting in an increase to the ALLL. If the Company has probable and significant increases in pool-level cash flows expected to be collected, the Company will first reverse any previously established ALLL and then increase interest income as a prospective yield adjustment over the remaining life of the loan pool. The impact of changes in variable interest rates is recognized prospectively as adjustments to interest income.</t>
  </si>
  <si>
    <t>Purchased Non-impaired Loans</t>
  </si>
  <si>
    <t>Purchased non-impaired loans are also recorded at fair value at acquisition, and the related fair value discount or premium is recognized as an adjustment to yield over the remaining life of each loan using the interest method.</t>
  </si>
  <si>
    <t>Allowance for Loan Losses</t>
  </si>
  <si>
    <t xml:space="preserve">The ALLL and related provision are calculated for the Company's two portfolio categories: PCI loans and non-PCI loans. The following description of the Company's ALLL methodology primarily relates to non-PCI loans. The evaluation of PCI loans for impairment follows a different methodology which is described above. The ALLL is a reserve established through a provision for probable loan losses charged to expense. Balances are charged against the ALLL when the collectability of principal is unlikely. Subsequent recoveries, if any, are credited to the ALLL. The ALLL is maintained at a level based on management's best estimate of probable credit losses that are inherent in the loan portfolio. Management evaluates the adequacy of the ALLL on at least a quarterly basis. </t>
  </si>
  <si>
    <t>For non-PCI loans, the evaluation of the adequacy of the ALLL includes both loans evaluated collectively for impairment and loans evaluated individually for impairment. The determination of loss rates on loans collectively evaluated for impairment involves considerations of historic loan loss experience as well as certain qualitative factors such as current delinquency levels and trends, loan growth, loan portfolio composition, prevailing economic conditions, the loan review function, and other relevant factors. The annualized trailing three-year historical loss rates are used in combination with the qualitative factors to determine appropriate loss rates for each identified risk category.</t>
  </si>
  <si>
    <t xml:space="preserve">The Company utilizes an internal grading system to assign the degree of inherent risk on each loan in the portfolio. The risk grade is initially assigned by the lending officer and reviewed by the credit administration function. The internal risk grading system is reviewed and tested periodically by the loan review function. The Company's allowance for loan loss model uses the internal loan grading system to segment each category of loans by risk grade. Calculated loss rates are weighted more heavily for higher risk loans. </t>
  </si>
  <si>
    <r>
      <t xml:space="preserve">A loan is considered individually impaired when, based on current information and events, if it is probable that the Company will be unable to collect the scheduled payments of principal and interest when due according to the contractual terms of the loan agreement. These loans are evaluated individually for impairment if they exceed a quantitative threshold of </t>
    </r>
    <r>
      <rPr>
        <sz val="10"/>
        <color rgb="FF000000"/>
        <rFont val="Inherit"/>
      </rPr>
      <t>$200</t>
    </r>
    <r>
      <rPr>
        <sz val="10"/>
        <color theme="1"/>
        <rFont val="Inherit"/>
      </rPr>
      <t xml:space="preserve"> at the borrower level or have been modified in a TDR. Reserves, or charge-offs, on individually impaired loans that are collateral dependent are based on the fair value of the underlying collateral, less an estimate of selling costs, while reserves, or charge-offs, on loans that are not collateral dependent are based on either an observable market price, if available, or the present value of expected future cash flows discounted at the historical effective interest rate. The Company evaluates loans that are classified as doubtful, substandard or special mention to determine whether or not they are individually impaired. This evaluation includes several factors, including review of the loan payment status and the borrower’s financial condition and operating results such as cash flows, operating income or loss, etc.</t>
    </r>
  </si>
  <si>
    <t>The evaluation of the ALLL is inherently subjective, and management uses the best information available to establish this estimate. However, if factors such as economic conditions differ substantially from assumptions, or if amounts and timing of future cash flows expected to be received on impaired loans vary substantially from the estimates, future adjustments to the ALLL may be necessary. In addition, various regulatory agencies, as an integral part of their examination process, periodically review the Company’s ALLL. Such agencies may require the Company to recognize additions to the ALLL based on their judgments about all relevant information available to them at the time of their examination. Any adjustments to original estimates are made in the period in which the factors and other considerations indicate that adjustments to the ALLL are necessary.</t>
  </si>
  <si>
    <t>Loans Held for Sale</t>
  </si>
  <si>
    <r>
      <t xml:space="preserve">Mortgage loans originated and intended for sale in the secondary market are classified as held for sale and are carried at the lower of cost or fair value. Upon closing, these loans, together with their servicing rights, are sold to mortgage loan investors under pre-arranged terms. Origination and service release fees are recognized upon the sale and are included in non-interest income. Related to the mortgage business, the Company enters into interest rate lock commitments and commitments to sell mortgages on a best-efforts basis. Interest rate lock commitments are entered into to manage interest rate risk associated with the fixed rate loan commitments. The period of time between the issuance of a loan commitment and the closing and sale of the loan generally ranges from </t>
    </r>
    <r>
      <rPr>
        <sz val="10"/>
        <color rgb="FF000000"/>
        <rFont val="Inherit"/>
      </rPr>
      <t>10</t>
    </r>
    <r>
      <rPr>
        <sz val="10"/>
        <color theme="1"/>
        <rFont val="Inherit"/>
      </rPr>
      <t xml:space="preserve"> to </t>
    </r>
    <r>
      <rPr>
        <sz val="10"/>
        <color rgb="FF000000"/>
        <rFont val="Inherit"/>
      </rPr>
      <t>60</t>
    </r>
    <r>
      <rPr>
        <sz val="10"/>
        <color theme="1"/>
        <rFont val="Inherit"/>
      </rPr>
      <t xml:space="preserve"> days. Such interest rate lock commitments represent derivative instruments which are carried at fair value. These derivative instruments do not qualify for hedge accounting. The fair value of interest rate lock commitments is based on current secondary market pricing and is included in other assets on the balance sheet and in non-interest income on the income statement. Gains and losses from sales of the mortgages are recognized when the Company sells the loan to the investor and such gains and losses are also recorded in non-interest income.</t>
    </r>
  </si>
  <si>
    <t>The Company provides loans guaranteed by the Small Business Administration (“SBA”) for the purchase of businesses, business startups, business expansion, equipment, and working capital. All SBA loans are underwritten and documented as prescribed by the SBA. SBA loans are generally fully amortizing and have maturity dates and amortizations of up to 25 years. The portion of SBA loans originated that are guaranteed and intended for sale on the secondary market are classified as held for sale and are carried at the lower of cost or fair value. The loan participations are sold and the servicing rights are retained. At the time of the sale, an asset is recorded for the value of the servicing rights and is amortized over the remaining life of the loan on the effective interest method. The servicing asset is included in other assets and the amortization of the servicing asset is included in non-interest expense. Servicing fees are recorded in non-interest income. A gain is recorded for any premium paid in excess of the carrying value of the net assets transferred in the sale and is also included in non-interest income. The portion of SBA loans that are retained are also adjusted for a retained discount to reflect the effective interest rate on the retained unguaranteed portion of the loans. The net value of the retained loans is included in the appropriate loan classification for disclosure purposes. These loans are primarily commercial real estate or commercial and industrial.</t>
  </si>
  <si>
    <t>Federal Home Loan Bank of Atlanta Stock</t>
  </si>
  <si>
    <t>As a requirement for membership, the Company has invested in common stock of the Federal Home Loan Bank of Atlanta (“FHLB”). This investment is carried at cost and is periodically evaluated for impairment.</t>
  </si>
  <si>
    <t>Premises and Equipment</t>
  </si>
  <si>
    <r>
      <t xml:space="preserve">Land is carried at cost. Other components of premises and equipment are stated at cost less accumulated depreciation. Depreciation is calculated on the straight-line method over the estimated useful lives of assets, which range from </t>
    </r>
    <r>
      <rPr>
        <sz val="10"/>
        <color rgb="FF000000"/>
        <rFont val="Inherit"/>
      </rPr>
      <t>37</t>
    </r>
    <r>
      <rPr>
        <sz val="10"/>
        <color theme="1"/>
        <rFont val="Inherit"/>
      </rPr>
      <t xml:space="preserve"> to </t>
    </r>
    <r>
      <rPr>
        <sz val="10"/>
        <color rgb="FF000000"/>
        <rFont val="Inherit"/>
      </rPr>
      <t>40</t>
    </r>
    <r>
      <rPr>
        <sz val="10"/>
        <color theme="1"/>
        <rFont val="Inherit"/>
      </rPr>
      <t xml:space="preserve"> years for buildings and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for furniture, software, and equipment. Leasehold improvements are amortized over the terms of the respective leases or the estimated useful lives of the improvements, whichever is shorter. Repairs and maintenance costs are charged to operations as incurred, and additions and improvements to premises and equipment are capitalized. Upon sale or retirement, the cost and related accumulated depreciation are removed from the accounts and any gains or losses are reflected in earnings.</t>
    </r>
  </si>
  <si>
    <t>Premises and equipment are reviewed for impairment whenever events or changes in circumstances indicate that the carrying value may not be recoverable. Assets to be disposed of are transferred to other real estate owned and are reported at the lower of the carrying amount or fair value less costs to sell.</t>
  </si>
  <si>
    <t>Bank-Owned Life Insurance</t>
  </si>
  <si>
    <t>The Company has purchased life insurance policies on certain current and former employees and directors. These policies are recorded in other assets at their cash surrender value, or the amount that can be realized. Income from these policies and changes in the net cash surrender value are recorded in non-interest income.</t>
  </si>
  <si>
    <t>Foreclosed Assets</t>
  </si>
  <si>
    <t>Foreclosed assets include repossessed assets and other real estate owned. Assets acquired through, or in lieu of, loan foreclosure are held for sale and are initially recorded at fair value less costs to sell upon foreclosure, establishing a new cost basis. Subsequent to foreclosure, valuations are periodically performed, and the assets are carried at the lower of carrying amount or fair value less cost to sell. Revenue and expenses from operations and valuation adjustments are included in net expenses from foreclosed assets.</t>
  </si>
  <si>
    <t>Income Taxes</t>
  </si>
  <si>
    <r>
      <t xml:space="preserve">Deferred income taxes are determined by application to temporary differences of the tax rate expected to be in effect when taxes will become payable or receivable. Temporary differences are differences between the tax basis of assets and liabilities and their reported amounts in the consolidated financial statements that will result in taxable or deductible amounts in future years. The effect of a change in tax rates on deferred taxes is recognized in income in the period that includes the enactment date. A tax position is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had no uncertain tax positions as of </t>
    </r>
    <r>
      <rPr>
        <sz val="10"/>
        <color rgb="FF000000"/>
        <rFont val="Inherit"/>
      </rPr>
      <t>December 31, 2013</t>
    </r>
    <r>
      <rPr>
        <sz val="10"/>
        <color theme="1"/>
        <rFont val="Inherit"/>
      </rPr>
      <t>.</t>
    </r>
  </si>
  <si>
    <r>
      <t xml:space="preserve">A valuation allowance is recorded for deferred tax assets if the Company determines that it is more likely than not that some portion or all of the deferred tax assets will not be realized. The Company reversed its remaining deferred tax asset valuation allowance in the fourth quarter of 2012 and had no valuation allowance as of </t>
    </r>
    <r>
      <rPr>
        <sz val="10"/>
        <color rgb="FF000000"/>
        <rFont val="Times New Roman"/>
        <family val="1"/>
      </rPr>
      <t>December 31, 2013</t>
    </r>
    <r>
      <rPr>
        <sz val="10"/>
        <color theme="1"/>
        <rFont val="Inherit"/>
      </rPr>
      <t>.</t>
    </r>
  </si>
  <si>
    <t>SBA Servicing Asset</t>
  </si>
  <si>
    <r>
      <t xml:space="preserve">All sales of SBA-guaranteed loans are executed on a servicing retained basis, and the Company retains the rights and obligations to service the loans. The standard sale structure under the SBA Secondary Participation Guaranty Agreement provides for the Company to retain a portion of the cash flow from the interest payment received on the loan. This cash flow is commonly known as a servicing spread. SBA regulations require the lender to retain a minimum </t>
    </r>
    <r>
      <rPr>
        <sz val="10"/>
        <color rgb="FF000000"/>
        <rFont val="Times New Roman"/>
        <family val="1"/>
      </rPr>
      <t>100</t>
    </r>
    <r>
      <rPr>
        <sz val="10"/>
        <color theme="1"/>
        <rFont val="Inherit"/>
      </rPr>
      <t xml:space="preserve"> basis points in servicing spread for any guaranteed loan sold for a premium. The minimum servicing spread is further defined as a minimum service fee of </t>
    </r>
    <r>
      <rPr>
        <sz val="10"/>
        <color rgb="FF000000"/>
        <rFont val="Times New Roman"/>
        <family val="1"/>
      </rPr>
      <t>40</t>
    </r>
    <r>
      <rPr>
        <sz val="10"/>
        <color theme="1"/>
        <rFont val="Inherit"/>
      </rPr>
      <t xml:space="preserve"> basis points and a minimum premium protection fee of </t>
    </r>
    <r>
      <rPr>
        <sz val="10"/>
        <color rgb="FF000000"/>
        <rFont val="Times New Roman"/>
        <family val="1"/>
      </rPr>
      <t>60</t>
    </r>
    <r>
      <rPr>
        <sz val="10"/>
        <color theme="1"/>
        <rFont val="Inherit"/>
      </rPr>
      <t xml:space="preserve"> basis points. The servicing spread is recognized as a servicing asset to the extent the spread exceeds adequate compensation for the servicing function. Industry practice recognizes adequate compensation for servicing SBA loans as the minimum service fee of </t>
    </r>
    <r>
      <rPr>
        <sz val="10"/>
        <color rgb="FF000000"/>
        <rFont val="Times New Roman"/>
        <family val="1"/>
      </rPr>
      <t>40</t>
    </r>
    <r>
      <rPr>
        <sz val="10"/>
        <color theme="1"/>
        <rFont val="Inherit"/>
      </rPr>
      <t xml:space="preserve"> basis points. The fair value of the servicing asset is measured at the discounted present value of the premium protection fee over the expected life of the related loan using appropriate discount rates and prepayment assumptions based on industry statistics. SBA servicing assets are initially recognized at fair value and amortized over the expected life of the related loans as a reduction of the servicing income recognized from the servicing spread.</t>
    </r>
  </si>
  <si>
    <t>Business Combinations</t>
  </si>
  <si>
    <t xml:space="preserve">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core deposit intangibles) capitalized as goodwill. In the event that the fair value of the net assets acquired exceeds the purchase price, an acquisition gain is recorded for the difference in consolidated statements of operations for the period in which the acquisition occurred. The core deposit intangible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 </t>
  </si>
  <si>
    <r>
      <t>Goodwill</t>
    </r>
    <r>
      <rPr>
        <sz val="10"/>
        <color theme="1"/>
        <rFont val="Inherit"/>
      </rPr>
      <t xml:space="preserve"> </t>
    </r>
    <r>
      <rPr>
        <b/>
        <i/>
        <sz val="10"/>
        <color theme="1"/>
        <rFont val="Inherit"/>
      </rPr>
      <t>and Other Intangible Assets</t>
    </r>
  </si>
  <si>
    <r>
      <t xml:space="preserve">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used to identify potential impairment, involves comparing each reporting unit’s estimated fair value to its carrying value, including goodwill. If the estimated fair value of a reporting unit exceeds its carrying value, goodwill is considered not to be impaired. If the carrying value exceeds estimated fair value, there is an indication of potential impairment and the second step is performed to measure the amount of impairment. The Company performs its annual goodwill impairment test as of October 31 of each year. For </t>
    </r>
    <r>
      <rPr>
        <sz val="10"/>
        <color rgb="FF000000"/>
        <rFont val="Times New Roman"/>
        <family val="1"/>
      </rPr>
      <t>2013</t>
    </r>
    <r>
      <rPr>
        <sz val="10"/>
        <color theme="1"/>
        <rFont val="Inherit"/>
      </rPr>
      <t>, the results of the first step of the goodwill impairment test provided no indication of potential impairment. Goodwill will continue to be monitored for triggering events that may indicate impairment prior to the next scheduled annual impairment test.</t>
    </r>
  </si>
  <si>
    <r>
      <t xml:space="preserve">Intangible assets with finite lives are amortized over their estimated useful lives. Other intangible assets, which consist of core deposit intangibles, are being amortized over </t>
    </r>
    <r>
      <rPr>
        <sz val="10"/>
        <color rgb="FF000000"/>
        <rFont val="Inherit"/>
      </rPr>
      <t>seven</t>
    </r>
    <r>
      <rPr>
        <sz val="10"/>
        <color theme="1"/>
        <rFont val="Inherit"/>
      </rPr>
      <t xml:space="preserve"> to </t>
    </r>
    <r>
      <rPr>
        <sz val="10"/>
        <color rgb="FF000000"/>
        <rFont val="Inherit"/>
      </rPr>
      <t>ten</t>
    </r>
    <r>
      <rPr>
        <sz val="10"/>
        <color theme="1"/>
        <rFont val="Inherit"/>
      </rPr>
      <t>-year periods using an accelerated method.</t>
    </r>
  </si>
  <si>
    <t>Stock-Based Compensation</t>
  </si>
  <si>
    <t xml:space="preserve">Compensation cost is recognized for stock options and restricted stock awards issued to employees and directors. Compensation cost is measured as the fair value of these awards on their date of grant. An option pricing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s awards and as the restriction period for restricted stock awards. </t>
  </si>
  <si>
    <t>Compensation cost is recognized on a pro rata basis for Piedmont stock warrants granted to certain members of management. Compensation cost is measured as the fair value of these awards on their date of grant. A Monte Carlo option pricing model is utilized to estimate the fair value of Piedmont’s stock warrants issued. Compensation cost is recognized over the vesting period.</t>
  </si>
  <si>
    <t>Fair Value Measurements</t>
  </si>
  <si>
    <t>Fair value is defined as the exchange price that would be received to sell an asset or paid to transfer a liability in the principal or most advantageous market for the asset or liability in an orderly transaction between market participants on the measurement date. The Company follows the fair value hierarchy which gives the highest priority to quoted prices in active markets (observable inputs) and the lowest priority to the management’s assumptions (unobservable inputs). For assets and liabilities recorded at fair value, the Company’s policy is to maximize the use of observable inputs and minimize the use of unobservable inputs when developing fair value measurements.</t>
  </si>
  <si>
    <t>The Company utilizes fair value measurements to record fair value adjustments to certain assets and liabilities and to determine fair value disclosures. Available-for-sale investment securities and derivatives are recorded at fair value on a recurring basis. Additionally, the Company may be required to record at fair value other assets on a nonrecurring basis, such as loans held for sale, impaired loans and certain other assets. These nonrecurring fair value adjustments typically involve application of lower of cost or market accounting or write-downs of individual assets.</t>
  </si>
  <si>
    <t>Assets and liabilities measured at fair value are grouped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to a lower level in the hierarchy. These levels are described as follows:</t>
  </si>
  <si>
    <t>•</t>
  </si>
  <si>
    <t>Level 1 – Valuations for assets and liabilities traded in active exchange markets.</t>
  </si>
  <si>
    <t>Level 2 – Valuations for assets and liabilities that can be obtained from readily available pricing sources via independent providers for market transactions involving similar assets or liabilities. The Company’s principal market for these securities is the secondary institutional markets, and valuations are based on observable market data in those markets.</t>
  </si>
  <si>
    <t>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The determination of where an asset or liability falls in the fair value hierarchy requires significant judgment. The Company evaluates its hierarchy disclosures at each reporting period and based on various factors, it is possible that an asset or liability may be classified differently from quarter to quarter. However, management expects that changes in classifications between levels will be rare.</t>
  </si>
  <si>
    <t>Per Share Results</t>
  </si>
  <si>
    <t xml:space="preserve">Basic and diluted net income per share are computed by dividing net income available to common stockholders by the weighted average number of common shares outstanding during each period. Diluted net income per share reflects the potential dilution that could occur if common stock options and warrants were exercised, resulting in the issuance of common stock that then shared in the net income of the Company. </t>
  </si>
  <si>
    <t>Basic and diluted net income per share have been computed based upon net income available to common stockholders as presented in the accompanying consolidated statements of operations divided by the weighted average number of common shares outstanding or assumed to be outstanding as summarized below.</t>
  </si>
  <si>
    <t xml:space="preserve">Successor </t>
  </si>
  <si>
    <t>Company</t>
  </si>
  <si>
    <t>Predecessor</t>
  </si>
  <si>
    <t>Year Ended December 31, 2013</t>
  </si>
  <si>
    <t>Period from February 1 to December 31, 2012</t>
  </si>
  <si>
    <t>Period from January 1 to</t>
  </si>
  <si>
    <t>Weighted average number of common shares</t>
  </si>
  <si>
    <t>Effect of dilutive stock options and warrants</t>
  </si>
  <si>
    <t>Effect of restricted stock</t>
  </si>
  <si>
    <t>Weighted average number of common shares and dilutive potential common shares</t>
  </si>
  <si>
    <t>Anti-dilutive shares</t>
  </si>
  <si>
    <t>The Company’s accumulated other comprehensive income (loss) is comprised of unrealized gains and losses on securities available for sale and unrealized gains and losses on cash flow hedges to the extent that the hedges were effective. Details on the components of accumulated other comprehensive income are outlined in Note R of the Notes to Consolidated Financial Statements.</t>
  </si>
  <si>
    <t>Segment Reporting</t>
  </si>
  <si>
    <t>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one significant operating segment, which is providing general commercial banking and financial services to individuals and businesses primarily located in North Carolina. The Company's various products and services are those generally offered by community banks, and the allocation of resources is based on the overall performance of the company versus individual regions, branches, products and services.</t>
  </si>
  <si>
    <t>  </t>
  </si>
  <si>
    <t>Recently Adopted and Issued Accounting Standards</t>
  </si>
  <si>
    <r>
      <t xml:space="preserve">In February 2013, the Financial Accounting Standards Board ("FASB") issued ASU 2013-02 - </t>
    </r>
    <r>
      <rPr>
        <i/>
        <sz val="10"/>
        <color theme="1"/>
        <rFont val="Inherit"/>
      </rPr>
      <t>Comprehensive Income (Topic 220): Reporting of Amounts Reclassified Out of Accumulated Other Comprehensive Income.</t>
    </r>
    <r>
      <rPr>
        <sz val="10"/>
        <color theme="1"/>
        <rFont val="Inherit"/>
      </rPr>
      <t xml:space="preserve"> The amendments in this update require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were effective for periods beginning after December 15, 2012. Adoption of this update did not have a material impact on the Company’s financial position or results of operations. </t>
    </r>
  </si>
  <si>
    <r>
      <t xml:space="preserve">In July 2012, the FASB issued ASU 2012-02, </t>
    </r>
    <r>
      <rPr>
        <i/>
        <sz val="10"/>
        <color theme="1"/>
        <rFont val="Inherit"/>
      </rPr>
      <t xml:space="preserve">Intangibles – Goodwill and Other (Topic 350) – Testing Indefinite-Lived Intangible Assets for Impairment. </t>
    </r>
    <r>
      <rPr>
        <sz val="10"/>
        <color theme="1"/>
        <rFont val="Inherit"/>
      </rPr>
      <t xml:space="preserve">The amendments in this update give entities the option to first assess qualitative factors to determine whether the existence of events or circumstances lead to a determination that it is more likely than not that an indefinite-lived intangible asset, other than goodwill, is impaired. If, after assessing the totality of events or circumstances, an entity determines it is more likely than not that an indefinite-lived intangible asset is impaired, then the entity must perform the quantitative impairment test. Permitting an entity to assess qualitative factors when testing indefinite-lived intangible assets for impairment results in guidance that is similar to the goodwill impairment testing guidance in ASU 2011-08. The amendments were effective beginning January 1, 2013. Adoption of this update did not have a material impact on the Company’s financial position or results of operations. </t>
    </r>
  </si>
  <si>
    <r>
      <t xml:space="preserve">In September 2011, the FASB issued ASU No. 2011-08, </t>
    </r>
    <r>
      <rPr>
        <i/>
        <sz val="10"/>
        <color theme="1"/>
        <rFont val="Inherit"/>
      </rPr>
      <t>Intangibles — Goodwill and Other,</t>
    </r>
    <r>
      <rPr>
        <sz val="10"/>
        <color theme="1"/>
        <rFont val="Inherit"/>
      </rPr>
      <t xml:space="preserve"> to amend FASB Accounting Standards Codification (“ASC”) Topic 350, </t>
    </r>
    <r>
      <rPr>
        <i/>
        <sz val="10"/>
        <color theme="1"/>
        <rFont val="Inherit"/>
      </rPr>
      <t>Testing Goodwill for Impairment</t>
    </r>
    <r>
      <rPr>
        <sz val="10"/>
        <color theme="1"/>
        <rFont val="Inherit"/>
      </rPr>
      <t>. The amendments in the update permit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opic 350. The more-likely-than-not threshold is defined as having a likelihood of more than 50 percent. The amendments were effective for annual and interim goodwill impairment tests performed for fiscal years beginning after December 15, 2011. Adoption of this update did not have a material impact on the Company’s financial position or results of operations.</t>
    </r>
  </si>
  <si>
    <r>
      <t xml:space="preserve">In June 2011, the FASB issued ASU No. 2011-05, </t>
    </r>
    <r>
      <rPr>
        <i/>
        <sz val="10"/>
        <color theme="1"/>
        <rFont val="Inherit"/>
      </rPr>
      <t>Presentation of Comprehensive Income,</t>
    </r>
    <r>
      <rPr>
        <sz val="10"/>
        <color theme="1"/>
        <rFont val="Inherit"/>
      </rPr>
      <t xml:space="preserve"> to amend FASB ASC Topic 220, </t>
    </r>
    <r>
      <rPr>
        <i/>
        <sz val="10"/>
        <color theme="1"/>
        <rFont val="Inherit"/>
      </rPr>
      <t>Comprehensive Income</t>
    </r>
    <r>
      <rPr>
        <sz val="10"/>
        <color theme="1"/>
        <rFont val="Inherit"/>
      </rPr>
      <t>. The amendments in this update eliminate the option to present components of other comprehensive income as part of the statement of changes in stockholders’ equity and will require them to be presented either in a single continuous statement of comprehensive income or in two separate but consecutive statements. The single statement format would include the traditional income statement and the components and total other comprehensive income as well as total comprehensive income. In the two statement approach, the first statement would be the traditional income statement which would immediately be followed by a separate statement which includes the components of other comprehensive income, total other comprehensive income and total comprehensive income. The amendments in this update were effective for the first interim or annual period beginning after December 15, 2011. Adoption of this update did not have a material impact on the Company’s financial position or results of operations.</t>
    </r>
  </si>
  <si>
    <r>
      <t xml:space="preserve">In May 2011, the FASB issued ASU 2011-04, </t>
    </r>
    <r>
      <rPr>
        <i/>
        <sz val="10"/>
        <color theme="1"/>
        <rFont val="Inherit"/>
      </rPr>
      <t>Amendments to Achieve Common</t>
    </r>
    <r>
      <rPr>
        <sz val="10"/>
        <color theme="1"/>
        <rFont val="Inherit"/>
      </rPr>
      <t xml:space="preserve"> </t>
    </r>
    <r>
      <rPr>
        <i/>
        <sz val="10"/>
        <color theme="1"/>
        <rFont val="Inherit"/>
      </rPr>
      <t>Fair Value Measurement and Disclosure Requirements in U.S. GAAP and IFRSs,</t>
    </r>
    <r>
      <rPr>
        <sz val="10"/>
        <color theme="1"/>
        <rFont val="Inherit"/>
      </rPr>
      <t xml:space="preserve"> to amend ASC Topic 820, </t>
    </r>
    <r>
      <rPr>
        <i/>
        <sz val="10"/>
        <color theme="1"/>
        <rFont val="Inherit"/>
      </rPr>
      <t>Fair Value Measurement</t>
    </r>
    <r>
      <rPr>
        <sz val="10"/>
        <color theme="1"/>
        <rFont val="Inherit"/>
      </rPr>
      <t>. The amendments in this update result in common fair value measurement and disclosure requirements in GAAP and IFRS. Some of the amendments clarify the application of existing fair value measurement requirements and others change a particular principle or requirement for measuring fair value or for disclosing information about fair value measurements. Many of the previous fair value requirements are not changed by this standard. The amendments in this update were effective during interim and annual periods beginning after December 15, 2011. Adoption of this update did not have a material impact on the Company’s financial position or results of operations.</t>
    </r>
  </si>
  <si>
    <t>MERGERS AND ACQUISITIONS</t>
  </si>
  <si>
    <t>Business Combinations [Abstract]</t>
  </si>
  <si>
    <t>ECB Bancorp, Inc. Merger</t>
  </si>
  <si>
    <t>On April 1, 2013, the Company completed the merger of ECB Bancorp, Inc. ("ECB") with and into the Company (the "ECB Merger"). The ECB Merger was completed pursuant to an Agreement and Plan of Merger dated as of September 25, 2012 (the "Merger Agreement"). Immediately following the ECB Merger, The East Carolina Bank, a wholly-owned subsidiary of ECB, was merged with and into VantageSouth Bank. Upon the closing of the ECB merger, each outstanding share of ECB common stock was converted into the right to receive 3.55 shares of the Company's common stock. The aggregate merger consideration consisted of 10.3 million shares of the Company’s common stock. Based upon the $3.94 per share closing price of the Company’s common stock immediately prior to the ECB Merger, the aggregate purchase price was $40,629. Following the ECB Merger, Piedmont owned approximately 70 percent of the Company's outstanding common stock.</t>
  </si>
  <si>
    <t>Pursuant to the Merger Agreement, the Company agreed to exchange each share of ECB’s Fixed Rate Cumulative Perpetual Preferred Stock, Series A, into one share of the Company’s Fixed Rate Cumulative Perpetual Preferred Stock, Series B. At the closing of the ECB Merger, the Company also issued a warrant to purchase 514,693.2 shares of the Company’s common stock to the U.S. Department of the Treasury (“Treasury”) in exchange for the warrant issued by ECB to Treasury on January 16, 2009 to purchase 144,984 shares of ECB’s common stock. The warrant issuance reflected the exchange ratio associated with the ECB Merger.</t>
  </si>
  <si>
    <t>The table below presents the ECB assets acquired, liabilities assumed and other equity interests as of April 1, 2013 as well as the calculation of the transaction purchase price and gain on acquisition. The Company has a one-year measurement period from the acquisition date to finalize the recorded fair values of net assets acquired. Therefore, the acquisition gain may change if initial fair value estimates are revised within the measurement period.</t>
  </si>
  <si>
    <t xml:space="preserve">As Reported by ECB at </t>
  </si>
  <si>
    <t xml:space="preserve">Initial </t>
  </si>
  <si>
    <t>Fair Value Adjustments</t>
  </si>
  <si>
    <t>Measurement Period Adjustments</t>
  </si>
  <si>
    <t>As Reported by the Company at April 1, 2013</t>
  </si>
  <si>
    <t>Assets:</t>
  </si>
  <si>
    <t>Cash and cash equivalents</t>
  </si>
  <si>
    <t>—</t>
  </si>
  <si>
    <t>(a)</t>
  </si>
  <si>
    <t>Loans, net</t>
  </si>
  <si>
    <t>(30,420</t>
  </si>
  <si>
    <t>)</t>
  </si>
  <si>
    <t>(c)</t>
  </si>
  <si>
    <t>(b)</t>
  </si>
  <si>
    <t>(191</t>
  </si>
  <si>
    <t>(m)</t>
  </si>
  <si>
    <t>(1,177</t>
  </si>
  <si>
    <t>(d)</t>
  </si>
  <si>
    <t>(717</t>
  </si>
  <si>
    <t>(e)</t>
  </si>
  <si>
    <t>(f)</t>
  </si>
  <si>
    <t>(g)</t>
  </si>
  <si>
    <t>Other assets</t>
  </si>
  <si>
    <t>(665</t>
  </si>
  <si>
    <t>(h)</t>
  </si>
  <si>
    <t>(591</t>
  </si>
  <si>
    <t>(9,499</t>
  </si>
  <si>
    <t>(353</t>
  </si>
  <si>
    <t>Liabilities:</t>
  </si>
  <si>
    <t>Deposits</t>
  </si>
  <si>
    <t>(i)</t>
  </si>
  <si>
    <t>(j)</t>
  </si>
  <si>
    <t>Other liabilities</t>
  </si>
  <si>
    <t>(k)</t>
  </si>
  <si>
    <t>Net assets acquired</t>
  </si>
  <si>
    <t>(14,295</t>
  </si>
  <si>
    <t>(469</t>
  </si>
  <si>
    <t>Other equity interests:</t>
  </si>
  <si>
    <t>(107</t>
  </si>
  <si>
    <t>(l)</t>
  </si>
  <si>
    <t>Common stock warrant</t>
  </si>
  <si>
    <t>(746</t>
  </si>
  <si>
    <t>Total other equity interests</t>
  </si>
  <si>
    <t>(853</t>
  </si>
  <si>
    <t>Explanation of fair value adjustments</t>
  </si>
  <si>
    <t>(a) Adjustment reflects opening fair value of securities portfolio, which was established as the new book basis of the portfolio.</t>
  </si>
  <si>
    <t>(b) Adjustment reflects the reclassification of the fair value of certain loans identified by management as being held for sale at acquisition.</t>
  </si>
  <si>
    <t>(c) Adjustment reflects the estimated lifetime credit losses on the loan portfolio, the present value of the differences between contractual interest rates and market interest rates, and a reclassification of certain loans that were identified as held for sale at acquisition.</t>
  </si>
  <si>
    <t xml:space="preserve">(d) Adjustment reflects fair value adjustments on certain acquired branch offices as well as certain software and computer equipment. </t>
  </si>
  <si>
    <t xml:space="preserve">(e) Adjustment reflects the write down of certain foreclosed assets based on current estimates of property values given current market conditions and additional discounts based on the Company's planned disposition strategy. </t>
  </si>
  <si>
    <t>(f) Adjustment reflects the tax impact of acquisition accounting fair value adjustments.</t>
  </si>
  <si>
    <t xml:space="preserve">(g) Adjustment reflects the fair value of the acquired core deposit intangible. </t>
  </si>
  <si>
    <t xml:space="preserve">(h) Adjustment reflects the impact of fair value adjustments on other assets, which include the write down of certain unusable prepaid expenses and the elimination of accrued interest on purchased credit-impaired loans. </t>
  </si>
  <si>
    <t xml:space="preserve">(i) Adjustment reflects the fair value premium on time deposits, which was calculated by discounting future contractual interest payments at a current market interest rate. </t>
  </si>
  <si>
    <t>(j) Adjustment reflects the fair value premium on FHLB advances, which was calculated by discounting future contractual interest payments at a current market interest rate. This fair value premium is also consistent with the prepayment penalty the FHLB would charge to terminate the advance.</t>
  </si>
  <si>
    <t>(k) Adjustment reflects the impact of fair value adjustments on other liabilities, which primarily includes the accrual of a preferred stock dividend at acquisition.</t>
  </si>
  <si>
    <t>(l) Amount reflects the adjustment to record other equity interests at fair value. The fair value of preferred stock issued to Treasury was estimated by discounting future contractual dividend payments at a current market interest rate for preferred stocks of issuers with similar risk. The assumed liquidation date of the preferred stock was February 15, 2014, which is the date the dividend resets from 5 to 9 percent. The fair value of the common stock warrant issued to Treasury was estimated using a Black Scholes option pricing model assuming a warrant life through the dividend reset date.</t>
  </si>
  <si>
    <t>(m) Adjustments reflect changes to acquisition date fair values of certain assets based on additional information received post-acquisition within the measurement period. Measurement period adjustments included tax-effected adjustments to reduce the estimated fair value of a non-marketable investment, to reduce the fair value of certain distressed loans held for sale, recognize a liability for employee credit card balances outstanding at the merger date, and to increase the fair value of a bank-owned office.</t>
  </si>
  <si>
    <t xml:space="preserve">The table below presents unaudited pro forma information as if the Company's acquisition of ECB had occurred at the beginning of the earliest period presented, which was January 1, 2012. In addition to the ECB Merger, adjustments have also been made to balances reported in these consolidated financial statements for the impact of push-down accounting to Legacy VantageSouth's financial results prior to the actual push-down accounting date of February 1, 2012. The unaudited pro forma financial information is not indicative of the results of operations that would have occurred had the transaction been effected on the assumed date. </t>
  </si>
  <si>
    <t>Net income (loss)</t>
  </si>
  <si>
    <t>(199</t>
  </si>
  <si>
    <t>Net income (loss) available to common stockholders</t>
  </si>
  <si>
    <t>(2,957</t>
  </si>
  <si>
    <t>Net income (loss) per common share - basic</t>
  </si>
  <si>
    <t>(0.06</t>
  </si>
  <si>
    <t>Net income (loss) per common share - diluted</t>
  </si>
  <si>
    <t>Weighted average basic common shares outstanding</t>
  </si>
  <si>
    <t>Weighted average diluted common shares outstanding</t>
  </si>
  <si>
    <t>ECB was merged into the Company on April 1, 2013, and the combined organization began operating as a single reporting segment on the merger date.</t>
  </si>
  <si>
    <t>INVESTMENT SECURITIES</t>
  </si>
  <si>
    <t>Investments, Debt and Equity Securities [Abstract]</t>
  </si>
  <si>
    <t>The tables below summarize the amortized cost, gross unrealized gains and losses, and fair value of investment securities available for sale and held to maturity by major classification.</t>
  </si>
  <si>
    <t>December 31, 2013</t>
  </si>
  <si>
    <t>Amortized</t>
  </si>
  <si>
    <t>Cost</t>
  </si>
  <si>
    <t>Gross</t>
  </si>
  <si>
    <t>Unrealized</t>
  </si>
  <si>
    <t>Gains</t>
  </si>
  <si>
    <t>Losses</t>
  </si>
  <si>
    <t>Fair</t>
  </si>
  <si>
    <t>Value</t>
  </si>
  <si>
    <t>Securities available for sale:  </t>
  </si>
  <si>
    <t>U.S. government-sponsored enterprise securities</t>
  </si>
  <si>
    <t>SBA-guaranteed securities</t>
  </si>
  <si>
    <t>Residential mortgage-backed securities (MBS)</t>
  </si>
  <si>
    <t>Corporate bonds</t>
  </si>
  <si>
    <t>Commercial MBS</t>
  </si>
  <si>
    <t>Municipal obligations - non-taxable</t>
  </si>
  <si>
    <t>Other debt securities</t>
  </si>
  <si>
    <t>Marketable equity securities</t>
  </si>
  <si>
    <t>Total securities available for sale</t>
  </si>
  <si>
    <t>Securities held to maturity:  </t>
  </si>
  <si>
    <t>December 31, 2012</t>
  </si>
  <si>
    <t>Securities available for sale: </t>
  </si>
  <si>
    <t>Residential MBS</t>
  </si>
  <si>
    <t>Municipal obligations – non-taxable</t>
  </si>
  <si>
    <t>Municipal obligations – taxable</t>
  </si>
  <si>
    <t>The table below summarizes gross unrealized losses and fair values, aggregated by investment category and length of time that the individual securities have been in a continuous unrealized loss position. </t>
  </si>
  <si>
    <t>Less Than 12 Months</t>
  </si>
  <si>
    <t>12 Months or More</t>
  </si>
  <si>
    <t>Total temporarily impaired securities</t>
  </si>
  <si>
    <r>
      <t xml:space="preserve">All residential MBSs in the Company’s portfolio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backed by government sponsored enterprises (“GSEs”). Unrealized losses on investment securities as of </t>
    </r>
    <r>
      <rPr>
        <sz val="10"/>
        <color rgb="FF000000"/>
        <rFont val="Inherit"/>
      </rPr>
      <t>December 31, 2013</t>
    </r>
    <r>
      <rPr>
        <sz val="10"/>
        <color theme="1"/>
        <rFont val="Inherit"/>
      </rPr>
      <t xml:space="preserve"> related to </t>
    </r>
    <r>
      <rPr>
        <sz val="10"/>
        <color rgb="FF000000"/>
        <rFont val="Inherit"/>
      </rPr>
      <t>sixty-five</t>
    </r>
    <r>
      <rPr>
        <sz val="10"/>
        <color theme="1"/>
        <rFont val="Inherit"/>
      </rPr>
      <t xml:space="preserve"> residential MBSs issued by GSEs, twenty-three SBA-guaranteed securities, </t>
    </r>
    <r>
      <rPr>
        <sz val="10"/>
        <color rgb="FF000000"/>
        <rFont val="Inherit"/>
      </rPr>
      <t>six</t>
    </r>
    <r>
      <rPr>
        <sz val="10"/>
        <color theme="1"/>
        <rFont val="Inherit"/>
      </rPr>
      <t xml:space="preserve"> investment grade corporate bonds, and two U.S. government-sponsored enterprise securities. Unrealized losses on investment securities as of </t>
    </r>
    <r>
      <rPr>
        <sz val="10"/>
        <color rgb="FF000000"/>
        <rFont val="Inherit"/>
      </rPr>
      <t>December 31, 2012</t>
    </r>
    <r>
      <rPr>
        <sz val="10"/>
        <color theme="1"/>
        <rFont val="Inherit"/>
      </rPr>
      <t xml:space="preserve"> related to </t>
    </r>
    <r>
      <rPr>
        <sz val="10"/>
        <color rgb="FF000000"/>
        <rFont val="Inherit"/>
      </rPr>
      <t>nine</t>
    </r>
    <r>
      <rPr>
        <sz val="10"/>
        <color theme="1"/>
        <rFont val="Inherit"/>
      </rPr>
      <t xml:space="preserve"> residential MBSs and </t>
    </r>
    <r>
      <rPr>
        <sz val="10"/>
        <color rgb="FF000000"/>
        <rFont val="Inherit"/>
      </rPr>
      <t>two</t>
    </r>
    <r>
      <rPr>
        <sz val="10"/>
        <color theme="1"/>
        <rFont val="Inherit"/>
      </rPr>
      <t xml:space="preserve"> investment grade corporate bonds. As of </t>
    </r>
    <r>
      <rPr>
        <sz val="10"/>
        <color rgb="FF000000"/>
        <rFont val="Inherit"/>
      </rPr>
      <t>December 31, 2013</t>
    </r>
    <r>
      <rPr>
        <sz val="10"/>
        <color theme="1"/>
        <rFont val="Inherit"/>
      </rPr>
      <t xml:space="preserve">, none of the Company's securities had been in an unrealized loss position for more than a twelve month period. The increase in gross unrealized losses since year end 2012 was primarily due to increases in long-term market interest rates in the second quarter of 2013 which negatively affected values of fixed income securities. The Company had $483 in total unrealized losses on corporate bonds, which were the only securities in a loss position that were not issued or guaranteed by a U.S. government agency or GSE. These corporate bonds were all issued by large national or international financial institutions, and the Company does not believe the recent unrealized losses on these bonds were due to issuer-related credit events. </t>
    </r>
  </si>
  <si>
    <r>
      <t xml:space="preserve">The securities in an unrealized loss position as of </t>
    </r>
    <r>
      <rPr>
        <sz val="10"/>
        <color rgb="FF000000"/>
        <rFont val="Inherit"/>
      </rPr>
      <t>December 31, 2013</t>
    </r>
    <r>
      <rPr>
        <sz val="10"/>
        <color theme="1"/>
        <rFont val="Inherit"/>
      </rPr>
      <t xml:space="preserve"> continue to perform and are expected to perform through maturity, and the issuers have not experienced significant adverse events that would call into question their ability to repay these debt obligations according to contractual terms. Further, because the Company does not intend to sell these investments and does not believe that it will be required to sell the investments before recovery of their amortized cost bases, which may be maturity, the Company does not consider unrealized losses on such securities to represent other-than-temporary impairment as of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xml:space="preserve">, the Company held no individual investment securities with an aggregate book value greater than 10 percent of total stockholders’ equ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vestment securities with carrying values of </t>
    </r>
    <r>
      <rPr>
        <sz val="10"/>
        <color rgb="FF000000"/>
        <rFont val="Inherit"/>
      </rPr>
      <t>$226,048</t>
    </r>
    <r>
      <rPr>
        <sz val="10"/>
        <color theme="1"/>
        <rFont val="Inherit"/>
      </rPr>
      <t xml:space="preserve"> and </t>
    </r>
    <r>
      <rPr>
        <sz val="10"/>
        <color rgb="FF000000"/>
        <rFont val="Inherit"/>
      </rPr>
      <t>$50,685</t>
    </r>
    <r>
      <rPr>
        <sz val="10"/>
        <color theme="1"/>
        <rFont val="Inherit"/>
      </rPr>
      <t>, respectively, were pledged to secure public deposits, borrowings and for other purposes required or permitted by law.</t>
    </r>
  </si>
  <si>
    <t>The year end amortized cost and fair values of securities available for sale, by contractual maturity, are shown below. Expected maturities will differ from contractual maturities because borrowers may have the right to call or prepay obligations with or without call or prepayment penalties. </t>
  </si>
  <si>
    <t>Due within one year</t>
  </si>
  <si>
    <t>Due after one year through five years</t>
  </si>
  <si>
    <t>Due after five years through ten years</t>
  </si>
  <si>
    <t>Due after ten years</t>
  </si>
  <si>
    <t>Other equity securities</t>
  </si>
  <si>
    <t>The table below summarizes securities gains (losses) for the periods presented.</t>
  </si>
  <si>
    <t xml:space="preserve">January 31, </t>
  </si>
  <si>
    <t>Gross gains on sales of securities available for sale</t>
  </si>
  <si>
    <t>Gross losses on sales of securities available for sale</t>
  </si>
  <si>
    <t>(35</t>
  </si>
  <si>
    <t>(84</t>
  </si>
  <si>
    <t>Total securities gains, net</t>
  </si>
  <si>
    <t>LOANS AND ALLOWANCE FOR LOAN LOSSES</t>
  </si>
  <si>
    <t>Receivables [Abstract]</t>
  </si>
  <si>
    <t>The table below summarizes loan balances by type.</t>
  </si>
  <si>
    <t>December 31,</t>
  </si>
  <si>
    <t>Commercial:</t>
  </si>
  <si>
    <t>Commercial real estate</t>
  </si>
  <si>
    <t>Commercial and industrial</t>
  </si>
  <si>
    <t>Construction and development</t>
  </si>
  <si>
    <t>Consumer:</t>
  </si>
  <si>
    <t>Residential real estate</t>
  </si>
  <si>
    <t>Home equity</t>
  </si>
  <si>
    <t>Other consumer</t>
  </si>
  <si>
    <t>Gross loans</t>
  </si>
  <si>
    <t>Less:</t>
  </si>
  <si>
    <t>Deferred loan fees</t>
  </si>
  <si>
    <t>(488</t>
  </si>
  <si>
    <t>(97</t>
  </si>
  <si>
    <t>(7,043</t>
  </si>
  <si>
    <t>(3,998</t>
  </si>
  <si>
    <t>As of December 31, 2013 and 2012, loans totaling $424,414 and $237,560, respectively, were pledged to secure borrowings or available lines of credit with correspondent banks.</t>
  </si>
  <si>
    <t>The Company has granted loans to certain directors and executive officers of the Company and their related interests. Such loans are made on the same terms, including interest rates and collateral, as those prevailing at the time for comparable transactions with other borrowers and, in management’s opinion, do not involve more than the normal risk of collectability. All loans to directors and executive officers or their related interests are submitted to the Board of Directors for approval. A summary of contractual obligations due from directors and executive officers, and their related interests, follows.</t>
  </si>
  <si>
    <t>Period from January 1 to January 31, 2012</t>
  </si>
  <si>
    <t>Loans to directors and officers at beginning of period</t>
  </si>
  <si>
    <t>Additions for new directors</t>
  </si>
  <si>
    <t>Reductions for retirement of directors</t>
  </si>
  <si>
    <t>(1,816</t>
  </si>
  <si>
    <t>New advances to directors and officers</t>
  </si>
  <si>
    <t>Payoffs and principal reductions</t>
  </si>
  <si>
    <t>(2,986</t>
  </si>
  <si>
    <t>(1,938</t>
  </si>
  <si>
    <t>(714</t>
  </si>
  <si>
    <t>Loans to directors and officers at end of period</t>
  </si>
  <si>
    <r>
      <t xml:space="preserve">The Company completed various sales of loans held for investment to investors during 2013 and 2012. The proceeds from these loan sales totaled </t>
    </r>
    <r>
      <rPr>
        <sz val="10"/>
        <color rgb="FF000000"/>
        <rFont val="Times New Roman"/>
        <family val="1"/>
      </rPr>
      <t>$2,595</t>
    </r>
    <r>
      <rPr>
        <sz val="10"/>
        <color theme="1"/>
        <rFont val="Inherit"/>
      </rPr>
      <t xml:space="preserve"> and $20,497 in 2013 and 2012, respectively. There was no gain or loss recorded on these loan sales. In the fourth quarter of 2012, the Company purchased commercial and industrial loans from an unrelated third party. These loans were recorded at their estimated fair value at the date of purchase of $7,698.</t>
    </r>
  </si>
  <si>
    <t>Loans for which it is probable at acquisition that all contractually required payments will not be collected are considered PCI loans. The following table relates to PCI loans acquired in the ECB merger and summarizes the contractually required payments, which includes principal and interest, expected cash flows to be collected, and the fair value of acquired PCI loans at the ECB merger date of April 1, 2013.</t>
  </si>
  <si>
    <t>Contractually required payments</t>
  </si>
  <si>
    <t>Nonaccretable difference</t>
  </si>
  <si>
    <t>(11,433</t>
  </si>
  <si>
    <t>Cash flows expected to be collected at acquisition</t>
  </si>
  <si>
    <t>Accretable yield</t>
  </si>
  <si>
    <t>(4,242</t>
  </si>
  <si>
    <t>Fair value of acquired loans at acquisition</t>
  </si>
  <si>
    <r>
      <t xml:space="preserve">The remaining carrying value and outstanding balances of PCI loans totaled </t>
    </r>
    <r>
      <rPr>
        <sz val="10"/>
        <color rgb="FF000000"/>
        <rFont val="Inherit"/>
      </rPr>
      <t>$176,868</t>
    </r>
    <r>
      <rPr>
        <sz val="10"/>
        <color theme="1"/>
        <rFont val="Inherit"/>
      </rPr>
      <t xml:space="preserve"> and </t>
    </r>
    <r>
      <rPr>
        <sz val="10"/>
        <color rgb="FF000000"/>
        <rFont val="Inherit"/>
      </rPr>
      <t>$197,796</t>
    </r>
    <r>
      <rPr>
        <sz val="10"/>
        <color theme="1"/>
        <rFont val="Inherit"/>
      </rPr>
      <t xml:space="preserve">, respectively as of </t>
    </r>
    <r>
      <rPr>
        <sz val="10"/>
        <color rgb="FF000000"/>
        <rFont val="Times New Roman"/>
        <family val="1"/>
      </rPr>
      <t>December 31, 2013</t>
    </r>
    <r>
      <rPr>
        <sz val="10"/>
        <color theme="1"/>
        <rFont val="Inherit"/>
      </rPr>
      <t xml:space="preserve">. The remaining carrying value and outstanding balances of PCI loans totaled $203,107 and $224,298, respectively as of December 31, 2012. </t>
    </r>
  </si>
  <si>
    <t>The following table summarizes changes in accretable yield, or income expected to be collected, related to all of the Company's PCI loans for the periods presented.</t>
  </si>
  <si>
    <t>Balance, beginning of period</t>
  </si>
  <si>
    <t>Loans purchased</t>
  </si>
  <si>
    <t>Accretion of income</t>
  </si>
  <si>
    <t>(13,640</t>
  </si>
  <si>
    <t>(13,863</t>
  </si>
  <si>
    <t>(1,389</t>
  </si>
  <si>
    <t>Reclassifications from nonaccretable difference</t>
  </si>
  <si>
    <t>Other, net</t>
  </si>
  <si>
    <t>(2,480</t>
  </si>
  <si>
    <t>(680</t>
  </si>
  <si>
    <t>(112</t>
  </si>
  <si>
    <t>Balance, end of period</t>
  </si>
  <si>
    <t>Purchased non-impaired loans are also recorded at fair value at acquisition, and the related fair value discount or premium is recognized as an adjustment to yield over the remaining life of each loan. The following table relates to purchased non-impaired loans acquired in the ECB merger and provides the contractually required payments, fair value, and estimate of contractual cash flows not expected to be collected at the ECB merger date of April 1, 2013.</t>
  </si>
  <si>
    <t>Contractual cash flows not expected to be collected</t>
  </si>
  <si>
    <t>The following tables summarize the activity in the allowance for loan losses for the periods presented as well as the ending recorded investment in loans by portfolio segment and impairment method.</t>
  </si>
  <si>
    <t>Commercial</t>
  </si>
  <si>
    <t>Real Estate</t>
  </si>
  <si>
    <t>Commercial and Industrial</t>
  </si>
  <si>
    <t>Commercial Construction</t>
  </si>
  <si>
    <t>Residential</t>
  </si>
  <si>
    <t> Consumer Construction</t>
  </si>
  <si>
    <t>Home Equity</t>
  </si>
  <si>
    <t>Other Consumer</t>
  </si>
  <si>
    <t xml:space="preserve">Year Ended </t>
  </si>
  <si>
    <t>Beginning allowance</t>
  </si>
  <si>
    <t>Charge-offs</t>
  </si>
  <si>
    <t>(20</t>
  </si>
  <si>
    <t>(483</t>
  </si>
  <si>
    <t>(723</t>
  </si>
  <si>
    <t>(672</t>
  </si>
  <si>
    <t>(558</t>
  </si>
  <si>
    <t>(265</t>
  </si>
  <si>
    <t>(2,721</t>
  </si>
  <si>
    <t>Recoveries</t>
  </si>
  <si>
    <t>Provision</t>
  </si>
  <si>
    <t>Ending allowance</t>
  </si>
  <si>
    <t>Ending allowance attributable to loans:</t>
  </si>
  <si>
    <t>Individually evaluated for impairment</t>
  </si>
  <si>
    <t>Collectively evaluated for impairment</t>
  </si>
  <si>
    <t>Purchased credit-impaired</t>
  </si>
  <si>
    <t>Ending allowance balance</t>
  </si>
  <si>
    <t>Loans:</t>
  </si>
  <si>
    <t>Total loans</t>
  </si>
  <si>
    <t>Residential Real Estate</t>
  </si>
  <si>
    <t>Construction</t>
  </si>
  <si>
    <t>Consumer</t>
  </si>
  <si>
    <t>2012 Predecessor Period</t>
  </si>
  <si>
    <t>(1</t>
  </si>
  <si>
    <t>2012 Successor Period</t>
  </si>
  <si>
    <t>(249</t>
  </si>
  <si>
    <t>(399</t>
  </si>
  <si>
    <t>(341</t>
  </si>
  <si>
    <t>(15</t>
  </si>
  <si>
    <t>(1,596</t>
  </si>
  <si>
    <t>(147</t>
  </si>
  <si>
    <t>(2,747</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which is reviewed at least annually. The Company uses the following general definitions for risk ratings:</t>
  </si>
  <si>
    <r>
      <t>Pass.</t>
    </r>
    <r>
      <rPr>
        <sz val="10"/>
        <color theme="1"/>
        <rFont val="Inherit"/>
      </rPr>
      <t xml:space="preserve"> These loans range from superior quality with minimal credit risk to loans requiring heightened management attention but that are still an acceptable risk and continue to perform as contracted.</t>
    </r>
  </si>
  <si>
    <r>
      <t>Special Mention.</t>
    </r>
    <r>
      <rPr>
        <sz val="10"/>
        <color theme="1"/>
        <rFont val="Inherit"/>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Inherit"/>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Inherit"/>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The following tables summarize the risk category of loans by class of loans.</t>
  </si>
  <si>
    <t>Pass</t>
  </si>
  <si>
    <t>Special</t>
  </si>
  <si>
    <t>Mention</t>
  </si>
  <si>
    <t>Substandard</t>
  </si>
  <si>
    <t>Doubtful</t>
  </si>
  <si>
    <t>Non-PCI Loans</t>
  </si>
  <si>
    <t>PCI Loans</t>
  </si>
  <si>
    <t>The following tables summarize the past due status of the loan portfolio (excluding PCI loans) based on contractual terms.</t>
  </si>
  <si>
    <t>30-89 Days</t>
  </si>
  <si>
    <t>Past Due</t>
  </si>
  <si>
    <t>90 Days or Greater</t>
  </si>
  <si>
    <t>Current</t>
  </si>
  <si>
    <t>The following table summarizes the recorded investment of loans on nonaccrual status and loans greater than 90 days past due and accruing (excluding PCI loans) by class.</t>
  </si>
  <si>
    <t xml:space="preserve">Nonaccrual </t>
  </si>
  <si>
    <t>Loans Greater Than 90 Days Past Due and Accruing</t>
  </si>
  <si>
    <t>The following table provides information on impaired loans, which excludes PCI loans and loans evaluated collectively as a homogeneous group.</t>
  </si>
  <si>
    <t>Recorded Investment With a Recorded Allowance</t>
  </si>
  <si>
    <t>Recorded Investment With no Recorded Allowance</t>
  </si>
  <si>
    <t>Related</t>
  </si>
  <si>
    <t>Allowance</t>
  </si>
  <si>
    <t>Unpaid Principal Balance</t>
  </si>
  <si>
    <t>The following table provides the average balance of impaired loans for each successor period presented and interest income recognized during the period in which the loans were considered impaired.</t>
  </si>
  <si>
    <t>Average Balance</t>
  </si>
  <si>
    <t>Interest Income</t>
  </si>
  <si>
    <r>
      <t xml:space="preserve">The average balance of impaired loans during the 2012 Predecessor Period totaled </t>
    </r>
    <r>
      <rPr>
        <sz val="10"/>
        <color rgb="FF000000"/>
        <rFont val="Times New Roman"/>
        <family val="1"/>
      </rPr>
      <t>$2,474</t>
    </r>
    <r>
      <rPr>
        <sz val="10"/>
        <color theme="1"/>
        <rFont val="Inherit"/>
      </rPr>
      <t xml:space="preserve"> and there was </t>
    </r>
    <r>
      <rPr>
        <sz val="10"/>
        <color rgb="FF000000"/>
        <rFont val="Times New Roman"/>
        <family val="1"/>
      </rPr>
      <t>no</t>
    </r>
    <r>
      <rPr>
        <sz val="10"/>
        <color theme="1"/>
        <rFont val="Inherit"/>
      </rPr>
      <t xml:space="preserve"> interest income recorded on impaired loans during that period.</t>
    </r>
  </si>
  <si>
    <t>The Company may modify certain loans under terms that are below market in order to maximize the amount collected from a borrower that is experiencing financial difficulties. These modifications are considered troubled debt restructurings ("TDRs"). TDRs are evaluated individually for impairment based on the collateral value, if the loan is determined to be collateral dependent, or discounted expected cash flows, if the loan is not determined to be collateral dependent. The Company has no commitments to lend additional funds to any borrowers that have had a loan modified in a TDR. The following table provides the number and recorded investment of TDRs outstanding.</t>
  </si>
  <si>
    <t>Recorded Investment</t>
  </si>
  <si>
    <t>Number</t>
  </si>
  <si>
    <t>TDRs:</t>
  </si>
  <si>
    <t>Commercial construction</t>
  </si>
  <si>
    <r>
      <t xml:space="preserve">The following table provides the number and recorded investment of TDRs modified during the year ended </t>
    </r>
    <r>
      <rPr>
        <sz val="10"/>
        <color rgb="FF000000"/>
        <rFont val="Times New Roman"/>
        <family val="1"/>
      </rPr>
      <t>December 31, 2013</t>
    </r>
    <r>
      <rPr>
        <sz val="10"/>
        <color theme="1"/>
        <rFont val="Inherit"/>
      </rPr>
      <t xml:space="preserve"> and the number and recorded investment of those loans that subsequently defaulted.</t>
    </r>
  </si>
  <si>
    <t>TDRs Modified</t>
  </si>
  <si>
    <t>TDRs Defaulted</t>
  </si>
  <si>
    <t>Below market interest rate modifications:</t>
  </si>
  <si>
    <t>The Company does not generally forgive principal or unpaid interest as part of TDRs. Therefore, the recorded investment in TDRs during 2013 did not change following the modifications. All TDRs are subject to an individual impairment analysis and are valued at fair value. Fair value for TDRs is based on collateral values for collateral dependent loans or discounted expected cash flows for non-collateral dependent loans. There were no loans modified in a TDR in 2012.</t>
  </si>
  <si>
    <t>PREMISES AND EQUIPMENT</t>
  </si>
  <si>
    <t>Property, Plant and Equipment [Abstract]</t>
  </si>
  <si>
    <t>A summary of premises and equipment is presented in the table below.</t>
  </si>
  <si>
    <t>December 31,</t>
  </si>
  <si>
    <t>Land</t>
  </si>
  <si>
    <t>Buildings and leasehold improvements</t>
  </si>
  <si>
    <t>Furniture, software, and equipment</t>
  </si>
  <si>
    <t>Less: accumulated depreciation</t>
  </si>
  <si>
    <t>(4,375</t>
  </si>
  <si>
    <t>(1,858</t>
  </si>
  <si>
    <r>
      <t xml:space="preserve">Depreciation on premises and equipment, which is recorded in occupancy and equipment expense, totaled </t>
    </r>
    <r>
      <rPr>
        <sz val="10"/>
        <color rgb="FF000000"/>
        <rFont val="Inherit"/>
      </rPr>
      <t>$2,521</t>
    </r>
    <r>
      <rPr>
        <sz val="10"/>
        <color theme="1"/>
        <rFont val="Inherit"/>
      </rPr>
      <t xml:space="preserve"> for the year ended </t>
    </r>
    <r>
      <rPr>
        <sz val="10"/>
        <color rgb="FF000000"/>
        <rFont val="Inherit"/>
      </rPr>
      <t>December 31, 2013</t>
    </r>
    <r>
      <rPr>
        <sz val="10"/>
        <color theme="1"/>
        <rFont val="Inherit"/>
      </rPr>
      <t xml:space="preserve">, </t>
    </r>
    <r>
      <rPr>
        <sz val="10"/>
        <color rgb="FF000000"/>
        <rFont val="Inherit"/>
      </rPr>
      <t>$1,259</t>
    </r>
    <r>
      <rPr>
        <sz val="10"/>
        <color theme="1"/>
        <rFont val="Inherit"/>
      </rPr>
      <t xml:space="preserve"> in the 2012 Successor Period, and </t>
    </r>
    <r>
      <rPr>
        <sz val="10"/>
        <color rgb="FF000000"/>
        <rFont val="Inherit"/>
      </rPr>
      <t>$103</t>
    </r>
    <r>
      <rPr>
        <sz val="10"/>
        <color theme="1"/>
        <rFont val="Inherit"/>
      </rPr>
      <t xml:space="preserve"> in the 2012 Predecessor Period.</t>
    </r>
  </si>
  <si>
    <t>SBA SERVICING ASSET</t>
  </si>
  <si>
    <t>Transfers and Servicing [Abstract]</t>
  </si>
  <si>
    <r>
      <t xml:space="preserve">All sales of SBA guaranteed loans are executed on a servicing retained basis, and the Company retains the rights and obligations to service the loans. The standard sale structure under the SBA Secondary Participation Guaranty Agreement provides for the Company to retain a portion of the cash flow from the interest payment received on the loan. This cash flow is commonly known as a servicing spread. SBA regulations require the lender to keep a minimum </t>
    </r>
    <r>
      <rPr>
        <sz val="10"/>
        <color rgb="FF000000"/>
        <rFont val="Times New Roman"/>
        <family val="1"/>
      </rPr>
      <t>100</t>
    </r>
    <r>
      <rPr>
        <sz val="10"/>
        <color theme="1"/>
        <rFont val="Inherit"/>
      </rPr>
      <t xml:space="preserve"> basis points in servicing spread for any guaranteed loan sold for a premium. The minimum servicing spread is further defined as a minimum service fee of </t>
    </r>
    <r>
      <rPr>
        <sz val="10"/>
        <color rgb="FF000000"/>
        <rFont val="Times New Roman"/>
        <family val="1"/>
      </rPr>
      <t>40</t>
    </r>
    <r>
      <rPr>
        <sz val="10"/>
        <color theme="1"/>
        <rFont val="Inherit"/>
      </rPr>
      <t xml:space="preserve"> basis points and a minimum premium protection fee of </t>
    </r>
    <r>
      <rPr>
        <sz val="10"/>
        <color rgb="FF000000"/>
        <rFont val="Times New Roman"/>
        <family val="1"/>
      </rPr>
      <t>60</t>
    </r>
    <r>
      <rPr>
        <sz val="10"/>
        <color theme="1"/>
        <rFont val="Inherit"/>
      </rPr>
      <t xml:space="preserve"> basis points. The servicing spread is recognized as a servicing asset to the extent the spread exceeds adequate compensation for the servicing function. Industry practice recognizes adequate compensation for servicing SBA loans as the minimum service fee of </t>
    </r>
    <r>
      <rPr>
        <sz val="10"/>
        <color rgb="FF000000"/>
        <rFont val="Times New Roman"/>
        <family val="1"/>
      </rPr>
      <t>40</t>
    </r>
    <r>
      <rPr>
        <sz val="10"/>
        <color theme="1"/>
        <rFont val="Inherit"/>
      </rPr>
      <t xml:space="preserve"> basis points. The fair value of the servicing asset is measured at the discounted present value of the premium protection fee over the expected life of the related loan using appropriate discount rates and prepayment assumptions based on industry statistics. </t>
    </r>
  </si>
  <si>
    <r>
      <t xml:space="preserve">SBA servicing assets are initially recognized at fair value and amortized over the expected life of the related loans as a reduction to the servicing income recognized from the servicing spread. Gross servicing spread income, which is recorded within government-guaranteed lending income in the Consolidated Statements of Operations, totaled $522 for the year ended </t>
    </r>
    <r>
      <rPr>
        <sz val="10"/>
        <color rgb="FF000000"/>
        <rFont val="Inherit"/>
      </rPr>
      <t>December 31, 2013</t>
    </r>
    <r>
      <rPr>
        <sz val="10"/>
        <color theme="1"/>
        <rFont val="Inherit"/>
      </rPr>
      <t>.</t>
    </r>
  </si>
  <si>
    <t>The table below summarizes the activity in the SBA servicing asset for the period presented.</t>
  </si>
  <si>
    <t>Balance at January 1</t>
  </si>
  <si>
    <t>Additions</t>
  </si>
  <si>
    <t>Amortization</t>
  </si>
  <si>
    <t>(212</t>
  </si>
  <si>
    <t>Balance at December 31</t>
  </si>
  <si>
    <r>
      <t xml:space="preserve">The amortized basis in the servicing asset is tested for impairment quarterly. The fair value of the servicing asset is recalculated and compared to the amortized basis. If the amortized basis exceeds the fair value, the asset is considered impaired and is written down to fair value through a valuation allowance on the asset and a charge against earnings. There was no valuation allowance recorded on the SBA servicing asset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The risks inherent in the SBA servicing asset includes prepayments at different rates than anticipated or resolution of the loan at a date not consistent with the estimated expected life. These events would cause the value of the servicing asset to decline at a faster or slower rate than originally anticipated.</t>
  </si>
  <si>
    <t>GOODWILL AND OTHER INTANGIBLE ASSETS</t>
  </si>
  <si>
    <t>Goodwill and Intangible Assets Disclosure [Abstract]</t>
  </si>
  <si>
    <t>The table below summarizes the changes in carrying amounts of goodwill and other intangibles (core deposit intangibles) for the periods presented.</t>
  </si>
  <si>
    <t>Core Deposit Intangible</t>
  </si>
  <si>
    <t>Accumulated</t>
  </si>
  <si>
    <t>Net</t>
  </si>
  <si>
    <t>Balance at January 1, 2012</t>
  </si>
  <si>
    <t>(89</t>
  </si>
  <si>
    <t>Amortization expense</t>
  </si>
  <si>
    <t>(28</t>
  </si>
  <si>
    <t>Balance at January 31, 2012</t>
  </si>
  <si>
    <t>(117</t>
  </si>
  <si>
    <t>Balance at February 1, 2012</t>
  </si>
  <si>
    <t>(342</t>
  </si>
  <si>
    <t>(410</t>
  </si>
  <si>
    <t>Balance at December 31, 2012</t>
  </si>
  <si>
    <t>(752</t>
  </si>
  <si>
    <t>Acquired in ECB merger</t>
  </si>
  <si>
    <t>(800</t>
  </si>
  <si>
    <t>Balance at December 31, 2013</t>
  </si>
  <si>
    <t>(1,552</t>
  </si>
  <si>
    <t xml:space="preserve">Goodwill represents the excess of the purchase price over the fair value of acquired net assets under the acquisition method of accounting. The acquisitions by the Company were nontaxable and, as a result, there is no tax basis in the goodwill. Accordingly, none of the goodwill associated with the respective acquisitions is deductible for tax purposes. </t>
  </si>
  <si>
    <r>
      <t xml:space="preserve">For the ECB merger, the value of the core deposit relationships was determined using the present value of the difference between a market participant's cost of obtaining alternative funds and the cost to maintain the acquired deposit base. The core deposit intangible from the ECB merger is being amortized over a </t>
    </r>
    <r>
      <rPr>
        <sz val="10"/>
        <color rgb="FF000000"/>
        <rFont val="Times New Roman"/>
        <family val="1"/>
      </rPr>
      <t>ten</t>
    </r>
    <r>
      <rPr>
        <sz val="10"/>
        <color theme="1"/>
        <rFont val="Inherit"/>
      </rPr>
      <t>-year period using the accelerated method.</t>
    </r>
  </si>
  <si>
    <t>The table below presents estimated amortization expense for the Company's other intangible assets.</t>
  </si>
  <si>
    <t>Thereafter</t>
  </si>
  <si>
    <r>
      <t xml:space="preserve">Goodwill is reviewed for potential impairment at least annually at the reporting unit level. The goodwill impairment test requires a two-step method to evaluate and calculate impairment. The first step requires estimation of the reporting unit’s fair value. If the fair value exceeds the carrying value, no further testing is required. If the carrying value exceeds the fair value, a second step is performed to determine whether an impairment charge must be recorded and, if so, the amount of such charge. The Company performed its annual goodwill impairment test as of </t>
    </r>
    <r>
      <rPr>
        <sz val="10"/>
        <color rgb="FF000000"/>
        <rFont val="Times New Roman"/>
        <family val="1"/>
      </rPr>
      <t>October 31, 2013</t>
    </r>
    <r>
      <rPr>
        <sz val="10"/>
        <color theme="1"/>
        <rFont val="Inherit"/>
      </rPr>
      <t xml:space="preserve"> and no impairment was indicated by this test. The Company has not identified any triggering events since the impairment test date that would indicate potential impairment.</t>
    </r>
  </si>
  <si>
    <t>Core deposit intangibles are evaluated for impairment if events and circumstances indicate a potential for impairment. Such an evaluation of other intangible assets is based on undiscounted cash flow projections. No impairment charges were recorded for other intangible assets in any of the periods presented.</t>
  </si>
  <si>
    <t>DEPOSITS</t>
  </si>
  <si>
    <t>Deposits [Abstract]</t>
  </si>
  <si>
    <r>
      <t xml:space="preserve">The scheduled maturities of time deposits as of </t>
    </r>
    <r>
      <rPr>
        <sz val="10"/>
        <color rgb="FF000000"/>
        <rFont val="Inherit"/>
      </rPr>
      <t>December 31, 2013</t>
    </r>
    <r>
      <rPr>
        <sz val="10"/>
        <color theme="1"/>
        <rFont val="Inherit"/>
      </rPr>
      <t xml:space="preserve"> are presented below.</t>
    </r>
  </si>
  <si>
    <t>Less than $100</t>
  </si>
  <si>
    <t>$100 and greater</t>
  </si>
  <si>
    <t>BORROWINGS</t>
  </si>
  <si>
    <t>Debt Disclosure [Abstract]</t>
  </si>
  <si>
    <t>A summary of short-term borrowings and long-term debt is presented below.</t>
  </si>
  <si>
    <t>Short-term borrowings:</t>
  </si>
  <si>
    <t>FHLB advances maturing within one year</t>
  </si>
  <si>
    <t>Long-term debt:</t>
  </si>
  <si>
    <t>FHLB advances maturing beyond one year</t>
  </si>
  <si>
    <t>Subordinated term loan due 2018</t>
  </si>
  <si>
    <t>Subordinated notes due 2023</t>
  </si>
  <si>
    <t>Junior subordinated debt to unconsolidated trust due 2033</t>
  </si>
  <si>
    <t>Capital lease obligation and other debt</t>
  </si>
  <si>
    <t>Total long-term debt</t>
  </si>
  <si>
    <r>
      <t xml:space="preserve">The Company may purchase federal funds through unsecured federal funds lines of credit with various correspondent banks, which totaled </t>
    </r>
    <r>
      <rPr>
        <sz val="10"/>
        <color rgb="FF000000"/>
        <rFont val="Inherit"/>
      </rPr>
      <t>$128,500</t>
    </r>
    <r>
      <rPr>
        <sz val="10"/>
        <color theme="1"/>
        <rFont val="Inherit"/>
      </rPr>
      <t xml:space="preserve"> as of </t>
    </r>
    <r>
      <rPr>
        <sz val="10"/>
        <color rgb="FF000000"/>
        <rFont val="Inherit"/>
      </rPr>
      <t>December 31, 2013</t>
    </r>
    <r>
      <rPr>
        <sz val="10"/>
        <color theme="1"/>
        <rFont val="Inherit"/>
      </rPr>
      <t xml:space="preserve">. These lines are intended for short-term borrowings and are subject to restrictions limiting the frequency and terms of advances. These lines of credit are payable on demand and bear interest based upon the daily federal funds rate. The Company had </t>
    </r>
    <r>
      <rPr>
        <sz val="10"/>
        <color rgb="FF000000"/>
        <rFont val="Inherit"/>
      </rPr>
      <t>no</t>
    </r>
    <r>
      <rPr>
        <sz val="10"/>
        <color theme="1"/>
        <rFont val="Inherit"/>
      </rPr>
      <t xml:space="preserve"> outstanding balances on the lines of credit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The Company may borrow funds through the Federal Reserve Bank’s discount window. These borrowings are secured by a blanket floating lien on qualifying construction, land acquisition and development loans, commercial and industrial loans, and consumer loans with a total collateral value of </t>
    </r>
    <r>
      <rPr>
        <sz val="10"/>
        <color rgb="FF000000"/>
        <rFont val="Inherit"/>
      </rPr>
      <t>$8,298</t>
    </r>
    <r>
      <rPr>
        <sz val="10"/>
        <color theme="1"/>
        <rFont val="Inherit"/>
      </rPr>
      <t xml:space="preserve">. Depending on the type of loan collateral, the Company may borrow between </t>
    </r>
    <r>
      <rPr>
        <sz val="10"/>
        <color rgb="FF000000"/>
        <rFont val="Inherit"/>
      </rPr>
      <t>60</t>
    </r>
    <r>
      <rPr>
        <sz val="10"/>
        <color theme="1"/>
        <rFont val="Inherit"/>
      </rPr>
      <t xml:space="preserve"> and </t>
    </r>
    <r>
      <rPr>
        <sz val="10"/>
        <color rgb="FF000000"/>
        <rFont val="Inherit"/>
      </rPr>
      <t>65 percent</t>
    </r>
    <r>
      <rPr>
        <sz val="10"/>
        <color theme="1"/>
        <rFont val="Inherit"/>
      </rPr>
      <t xml:space="preserve"> of the collateral value pledged. The Company had </t>
    </r>
    <r>
      <rPr>
        <sz val="10"/>
        <color rgb="FF000000"/>
        <rFont val="Inherit"/>
      </rPr>
      <t>no</t>
    </r>
    <r>
      <rPr>
        <sz val="10"/>
        <color theme="1"/>
        <rFont val="Inherit"/>
      </rPr>
      <t xml:space="preserve"> outstanding borrowings at the discount window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FHLB Advances</t>
  </si>
  <si>
    <r>
      <t xml:space="preserve">The Company had an </t>
    </r>
    <r>
      <rPr>
        <sz val="10"/>
        <color rgb="FF000000"/>
        <rFont val="Inherit"/>
      </rPr>
      <t>$87,106</t>
    </r>
    <r>
      <rPr>
        <sz val="10"/>
        <color theme="1"/>
        <rFont val="Inherit"/>
      </rPr>
      <t xml:space="preserve"> credit line available with the FHLB for advances as of </t>
    </r>
    <r>
      <rPr>
        <sz val="10"/>
        <color rgb="FF000000"/>
        <rFont val="Inherit"/>
      </rPr>
      <t>December 31, 2013</t>
    </r>
    <r>
      <rPr>
        <sz val="10"/>
        <color theme="1"/>
        <rFont val="Inherit"/>
      </rPr>
      <t xml:space="preserve">. These advances are secured by a blanket floating lien on qualifying commercial real estate, first mortgage loans and pledged investment securities with a total book value of </t>
    </r>
    <r>
      <rPr>
        <sz val="10"/>
        <color rgb="FF000000"/>
        <rFont val="Inherit"/>
      </rPr>
      <t>$415,187</t>
    </r>
    <r>
      <rPr>
        <sz val="10"/>
        <color theme="1"/>
        <rFont val="Inherit"/>
      </rPr>
      <t xml:space="preserve"> as of </t>
    </r>
    <r>
      <rPr>
        <sz val="10"/>
        <color rgb="FF000000"/>
        <rFont val="Inherit"/>
      </rPr>
      <t>December 31, 2013</t>
    </r>
    <r>
      <rPr>
        <sz val="10"/>
        <color theme="1"/>
        <rFont val="Inherit"/>
      </rPr>
      <t>.</t>
    </r>
  </si>
  <si>
    <t>Below is a summary of the contractual balances outstanding on FHLB advances.</t>
  </si>
  <si>
    <t>Maturity Date</t>
  </si>
  <si>
    <t>Contractual Rate</t>
  </si>
  <si>
    <t>Rate Type</t>
  </si>
  <si>
    <t>March 14, 2013</t>
  </si>
  <si>
    <t>Fixed</t>
  </si>
  <si>
    <t>October 11, 2013</t>
  </si>
  <si>
    <t>October 15, 2013</t>
  </si>
  <si>
    <t>November 4, 2013</t>
  </si>
  <si>
    <t>January 7, 2014</t>
  </si>
  <si>
    <t>January 22, 2014</t>
  </si>
  <si>
    <t>February 5, 2014</t>
  </si>
  <si>
    <t>March 5, 2014</t>
  </si>
  <si>
    <t>April 4, 2014</t>
  </si>
  <si>
    <t>August 4, 2014</t>
  </si>
  <si>
    <t>August 18, 2014</t>
  </si>
  <si>
    <t>August 20, 2014</t>
  </si>
  <si>
    <t>October 28, 2014</t>
  </si>
  <si>
    <t>December 16, 2014</t>
  </si>
  <si>
    <t>February 26, 2015</t>
  </si>
  <si>
    <t>August 17, 2015</t>
  </si>
  <si>
    <t>August 20, 2015</t>
  </si>
  <si>
    <t>February 26, 2016</t>
  </si>
  <si>
    <t>August 17, 2016</t>
  </si>
  <si>
    <t>February 27, 2017</t>
  </si>
  <si>
    <t>Totals</t>
  </si>
  <si>
    <t>Subordinated Term Loan Due 2018</t>
  </si>
  <si>
    <r>
      <t xml:space="preserve">In September 2008, the Bank entered into an unsecured subordinated term loan agreement in the amount of $7,500. The agreement requires the Bank to make quarterly payments of interest at an annual contract rate, reset quarterly, equal to three-month LIBOR plus </t>
    </r>
    <r>
      <rPr>
        <sz val="10"/>
        <color rgb="FF000000"/>
        <rFont val="Inherit"/>
      </rPr>
      <t>4.00 percent</t>
    </r>
    <r>
      <rPr>
        <sz val="10"/>
        <color theme="1"/>
        <rFont val="Inherit"/>
      </rPr>
      <t xml:space="preserve">. The subordinated term loan qualifies as Tier 2 capital for regulatory capital purposes, subject to a phase out of the capital qualification five years prior to maturity. The subordinated term loan was adjusted to fair value in connection with Piedmont's acquisition of Crescent, an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rrying value was </t>
    </r>
    <r>
      <rPr>
        <sz val="10"/>
        <color rgb="FF000000"/>
        <rFont val="Inherit"/>
      </rPr>
      <t>$6,961</t>
    </r>
    <r>
      <rPr>
        <sz val="10"/>
        <color theme="1"/>
        <rFont val="Inherit"/>
      </rPr>
      <t xml:space="preserve"> and </t>
    </r>
    <r>
      <rPr>
        <sz val="10"/>
        <color rgb="FF000000"/>
        <rFont val="Inherit"/>
      </rPr>
      <t>$6,867</t>
    </r>
    <r>
      <rPr>
        <sz val="10"/>
        <color theme="1"/>
        <rFont val="Inherit"/>
      </rPr>
      <t>, respectively.</t>
    </r>
  </si>
  <si>
    <t>The subordinated term loan agreement matures on October 18, 2018 and is currently redeemable, subject to regulatory approval.</t>
  </si>
  <si>
    <t>Subordinated Notes Due 2023</t>
  </si>
  <si>
    <t>In August 2013, the Company issued an aggregate of $38,050 of subordinated notes in a private placement to accredited investors. The notes bear interest, payable on the 1st of January and July of each year, at a fixed annual interest rate of 7.625 percent. The notes mature in August 2023 and qualify as Tier 2 capital for regulatory purposes, subject to a phase out of the capital qualification five years prior to maturity.</t>
  </si>
  <si>
    <t>Junior Subordinated Debt to Unconsolidated Trust Due 2033</t>
  </si>
  <si>
    <r>
      <t xml:space="preserve">In August 2003, </t>
    </r>
    <r>
      <rPr>
        <sz val="10"/>
        <color rgb="FF000000"/>
        <rFont val="Inherit"/>
      </rPr>
      <t>$8,000</t>
    </r>
    <r>
      <rPr>
        <sz val="10"/>
        <color theme="1"/>
        <rFont val="Inherit"/>
      </rPr>
      <t xml:space="preserve"> in trust preferred securities ("TRUPs") were issued through the Trust. The Trust invested the proceeds from the sale of its TRUPs in junior subordinated deferrable interest debentures issued by the Company, which fully and unconditionally guarantees the TRUPs. These TRUPs qualify as Tier 1 capital for regulatory capital purposes, subject to certain limitations. The TRUPs mature on October 7, 2033 and are currently redeemable, subject to regulatory approval. These TRUPs were adjusted to fair value in connection with Piedmont's acquisition of Crescent, an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ir carrying value was </t>
    </r>
    <r>
      <rPr>
        <sz val="10"/>
        <color rgb="FF000000"/>
        <rFont val="Inherit"/>
      </rPr>
      <t>$5,560</t>
    </r>
    <r>
      <rPr>
        <sz val="10"/>
        <color theme="1"/>
        <rFont val="Inherit"/>
      </rPr>
      <t xml:space="preserve"> and </t>
    </r>
    <r>
      <rPr>
        <sz val="10"/>
        <color rgb="FF000000"/>
        <rFont val="Inherit"/>
      </rPr>
      <t>$5,497</t>
    </r>
    <r>
      <rPr>
        <sz val="10"/>
        <color theme="1"/>
        <rFont val="Inherit"/>
      </rPr>
      <t xml:space="preserve">, respectively. The TRUPs pay cash distributions quarterly at an annual contract rate, reset quarterly, equal to three-month LIBOR plus </t>
    </r>
    <r>
      <rPr>
        <sz val="10"/>
        <color rgb="FF000000"/>
        <rFont val="Inherit"/>
      </rPr>
      <t>3.10 percent</t>
    </r>
    <r>
      <rPr>
        <sz val="10"/>
        <color theme="1"/>
        <rFont val="Inherit"/>
      </rPr>
      <t>.</t>
    </r>
  </si>
  <si>
    <t>LEASES</t>
  </si>
  <si>
    <t>Leases [Abstract]</t>
  </si>
  <si>
    <t>Operating Leases</t>
  </si>
  <si>
    <r>
      <t xml:space="preserve">The Company has entered into </t>
    </r>
    <r>
      <rPr>
        <sz val="10"/>
        <color rgb="FF000000"/>
        <rFont val="Inherit"/>
      </rPr>
      <t>twenty-five</t>
    </r>
    <r>
      <rPr>
        <sz val="10"/>
        <color theme="1"/>
        <rFont val="Inherit"/>
      </rPr>
      <t xml:space="preserve"> noncancelable operating leases for the corporate headquarters, operations center, and certain branch offices. Future minimum lease payments under these leases for the years ending December 31 are presented below.</t>
    </r>
  </si>
  <si>
    <r>
      <t xml:space="preserve">Certain of the leases contain renewal options for various additional terms after the expiration of the current lease term. Lease payments for the renewal period are not included in the future minimum lease table above. Rent expense for the year ended December 31, 2013 totaled </t>
    </r>
    <r>
      <rPr>
        <sz val="10"/>
        <color rgb="FF000000"/>
        <rFont val="Inherit"/>
      </rPr>
      <t>$2,737</t>
    </r>
    <r>
      <rPr>
        <sz val="10"/>
        <color theme="1"/>
        <rFont val="Inherit"/>
      </rPr>
      <t xml:space="preserve"> and rent expense for the 2012 Successor Period and the 2012 Predecessor Period totaled </t>
    </r>
    <r>
      <rPr>
        <sz val="10"/>
        <color rgb="FF000000"/>
        <rFont val="Inherit"/>
      </rPr>
      <t>$2,185</t>
    </r>
    <r>
      <rPr>
        <sz val="10"/>
        <color theme="1"/>
        <rFont val="Inherit"/>
      </rPr>
      <t xml:space="preserve"> and </t>
    </r>
    <r>
      <rPr>
        <sz val="10"/>
        <color rgb="FF000000"/>
        <rFont val="Inherit"/>
      </rPr>
      <t>$187</t>
    </r>
    <r>
      <rPr>
        <sz val="10"/>
        <color theme="1"/>
        <rFont val="Inherit"/>
      </rPr>
      <t>, respectively.</t>
    </r>
  </si>
  <si>
    <r>
      <t>Two</t>
    </r>
    <r>
      <rPr>
        <sz val="10"/>
        <color theme="1"/>
        <rFont val="Inherit"/>
      </rPr>
      <t xml:space="preserve"> of the properties used for bank branch operations are leased from related parties. Lease payments made to related parties for the year ended December 31, 2013 totaled </t>
    </r>
    <r>
      <rPr>
        <sz val="10"/>
        <color rgb="FF000000"/>
        <rFont val="Inherit"/>
      </rPr>
      <t>$755</t>
    </r>
    <r>
      <rPr>
        <sz val="10"/>
        <color theme="1"/>
        <rFont val="Inherit"/>
      </rPr>
      <t xml:space="preserve">. Lease payments made to related parties in the 2012 Successor Period and 2012 Predecessor Period were </t>
    </r>
    <r>
      <rPr>
        <sz val="10"/>
        <color rgb="FF000000"/>
        <rFont val="Inherit"/>
      </rPr>
      <t>$669</t>
    </r>
    <r>
      <rPr>
        <sz val="10"/>
        <color theme="1"/>
        <rFont val="Inherit"/>
      </rPr>
      <t xml:space="preserve"> and </t>
    </r>
    <r>
      <rPr>
        <sz val="10"/>
        <color rgb="FF000000"/>
        <rFont val="Inherit"/>
      </rPr>
      <t>$60</t>
    </r>
    <r>
      <rPr>
        <sz val="10"/>
        <color theme="1"/>
        <rFont val="Inherit"/>
      </rPr>
      <t>, respectively.</t>
    </r>
  </si>
  <si>
    <t>Capital Lease</t>
  </si>
  <si>
    <r>
      <t xml:space="preserve">The Company has entered into one capital lease for a banking office. Leases that meet the criteria for capitalization are recorded as assets and the related obligations are reflected as part of long-term debt. The capital lease asset totaled </t>
    </r>
    <r>
      <rPr>
        <sz val="10"/>
        <color rgb="FF000000"/>
        <rFont val="Times New Roman"/>
        <family val="1"/>
      </rPr>
      <t>$2,974</t>
    </r>
    <r>
      <rPr>
        <sz val="10"/>
        <color theme="1"/>
        <rFont val="Inherit"/>
      </rPr>
      <t xml:space="preserve"> as of </t>
    </r>
    <r>
      <rPr>
        <sz val="10"/>
        <color rgb="FF000000"/>
        <rFont val="Inherit"/>
      </rPr>
      <t>December 31, 2013</t>
    </r>
    <r>
      <rPr>
        <sz val="10"/>
        <color theme="1"/>
        <rFont val="Inherit"/>
      </rPr>
      <t>. Future minimum lease payments under the capital lease for the years ended December 31 are presented below.</t>
    </r>
  </si>
  <si>
    <t>Imputed interest</t>
  </si>
  <si>
    <t>(2,133</t>
  </si>
  <si>
    <t>Present value of minimum lease payments</t>
  </si>
  <si>
    <t>INCOME TAXES</t>
  </si>
  <si>
    <t>Income Tax Disclosure [Abstract]</t>
  </si>
  <si>
    <t>The following table summarizes significant components of income tax expense (benefit) for the periods presented:</t>
  </si>
  <si>
    <t>Current tax expense:</t>
  </si>
  <si>
    <t>Federal</t>
  </si>
  <si>
    <t>State</t>
  </si>
  <si>
    <t>Total current tax expense</t>
  </si>
  <si>
    <t>Deferred tax expense (benefit):</t>
  </si>
  <si>
    <t>(209</t>
  </si>
  <si>
    <t>(46</t>
  </si>
  <si>
    <t>Total deferred tax expense (benefit)</t>
  </si>
  <si>
    <t>(255</t>
  </si>
  <si>
    <t>Income tax expense (benefit) before adjustment to deferred tax asset valuation allowance</t>
  </si>
  <si>
    <t>(186</t>
  </si>
  <si>
    <t>Deferred tax asset valuation allowance</t>
  </si>
  <si>
    <t>(3,300</t>
  </si>
  <si>
    <t>(3,486</t>
  </si>
  <si>
    <r>
      <t xml:space="preserve">Income tax expense (benefit) is reconciled to the amount computed by applying the statutory federal income tax rate of </t>
    </r>
    <r>
      <rPr>
        <sz val="10"/>
        <color rgb="FF000000"/>
        <rFont val="Inherit"/>
      </rPr>
      <t>34 percent</t>
    </r>
    <r>
      <rPr>
        <sz val="10"/>
        <color theme="1"/>
        <rFont val="Inherit"/>
      </rPr>
      <t xml:space="preserve"> to net income before income taxes as follows:</t>
    </r>
  </si>
  <si>
    <t>Tax computed at statutory rate of 34%</t>
  </si>
  <si>
    <t>Effect of state income taxes</t>
  </si>
  <si>
    <t>(30</t>
  </si>
  <si>
    <t>(2,644</t>
  </si>
  <si>
    <t>Non-taxable interest income</t>
  </si>
  <si>
    <t>(78</t>
  </si>
  <si>
    <t>(174</t>
  </si>
  <si>
    <t>Non-taxable bank-owned life insurance</t>
  </si>
  <si>
    <t>(348</t>
  </si>
  <si>
    <t>(226</t>
  </si>
  <si>
    <t>(21</t>
  </si>
  <si>
    <t>Non-deductible merger costs</t>
  </si>
  <si>
    <t>(335</t>
  </si>
  <si>
    <t>(7</t>
  </si>
  <si>
    <t>Significant components of deferred taxes are summarized below.</t>
  </si>
  <si>
    <t>Deferred tax assets:</t>
  </si>
  <si>
    <t>Net operating loss carryforward</t>
  </si>
  <si>
    <t>Recognized built-in loss carryforward</t>
  </si>
  <si>
    <t>Acquisition accounting fair value adjustments</t>
  </si>
  <si>
    <t>Unrealized losses on securities</t>
  </si>
  <si>
    <t>Unrealized losses on cash flow hedges</t>
  </si>
  <si>
    <t>Organizational expenses</t>
  </si>
  <si>
    <t>Total deferred tax assets</t>
  </si>
  <si>
    <t>Deferred tax liabilities:</t>
  </si>
  <si>
    <t>Unrealized gains on securities</t>
  </si>
  <si>
    <t>Unrealized gains on cash flow hedges</t>
  </si>
  <si>
    <t>Premises and equipment</t>
  </si>
  <si>
    <t>Prepaid expenses</t>
  </si>
  <si>
    <t>Total deferred tax liabilities</t>
  </si>
  <si>
    <t>Net deferred tax asset</t>
  </si>
  <si>
    <t>The Company’s federal income tax returns are open and subject to examination from the 2010 tax return year and forward. The Company’s state income tax returns are open and subject to examination from the 2010 tax return year and forward.</t>
  </si>
  <si>
    <r>
      <t xml:space="preserve">The acquisitions of Legacy VantageSouth, Rowan, Crescent, and ECB were each considered a change in control under Internal Revenue Code Section 382 (“Section 382”) and the Regulations thereunder. Accordingly, the Company is required to evaluate potential limitation or deferral of its ability to carry forward pre-acquisition net operating losses ("NOLs") and to determine the amount of net unrealized built-in losses (“NUBIL”), which may be subject to similar limitation or deferral. Under the Internal Revenue Code and Regulations, NUBIL recognized within five years of the change in control are subject to potential limitation. Recognized built-in losses ("RBIL") are generally limited to a carryforward period of twenty years, subject to the annual limitation and expire if not used by the end of that period. The Company believes that all of these benefits from pre-acquisition NOLs and RBIL will ultimately be realized; however, that amount is subject to continuing analysis and will not be finalized until the </t>
    </r>
    <r>
      <rPr>
        <sz val="10"/>
        <color rgb="FF000000"/>
        <rFont val="Inherit"/>
      </rPr>
      <t>five</t>
    </r>
    <r>
      <rPr>
        <sz val="10"/>
        <color theme="1"/>
        <rFont val="Inherit"/>
      </rPr>
      <t>-year recognition period for each acquisition expires.</t>
    </r>
  </si>
  <si>
    <r>
      <t xml:space="preserve">As of </t>
    </r>
    <r>
      <rPr>
        <sz val="10"/>
        <color rgb="FF000000"/>
        <rFont val="Inherit"/>
      </rPr>
      <t>December 31, 2013</t>
    </r>
    <r>
      <rPr>
        <sz val="10"/>
        <color theme="1"/>
        <rFont val="Inherit"/>
      </rPr>
      <t xml:space="preserve">, the Company had NOLs available for carryforward of </t>
    </r>
    <r>
      <rPr>
        <sz val="10"/>
        <color rgb="FF000000"/>
        <rFont val="Inherit"/>
      </rPr>
      <t>$71,536</t>
    </r>
    <r>
      <rPr>
        <sz val="10"/>
        <color theme="1"/>
        <rFont val="Inherit"/>
      </rPr>
      <t xml:space="preserve"> that will expire, if unused, from 2025 through 2033. The Company also had recognized built-in losses in excess of annual limitations of </t>
    </r>
    <r>
      <rPr>
        <sz val="10"/>
        <color rgb="FF000000"/>
        <rFont val="Inherit"/>
      </rPr>
      <t>$19,323</t>
    </r>
    <r>
      <rPr>
        <sz val="10"/>
        <color theme="1"/>
        <rFont val="Inherit"/>
      </rPr>
      <t xml:space="preserve"> that will expire, if unused, from 2031 through 2033. </t>
    </r>
  </si>
  <si>
    <t>The Company evaluates its deferred tax assets (“DTAs”) each reporting period to determine whether a valuation allowance is necessary. In conducting this evaluation, all available evidence is considered, both positive and negative, based on the more-likely-than-not criteria that such assets will be realized. Some of the positive and negative evidence management considered in its year-end 2013 evaluation is summarized below.</t>
  </si>
  <si>
    <t>Positive evidence regarding the Company's DTAs in order of significance is as follows:</t>
  </si>
  <si>
    <t>Earnings trends and forecasts</t>
  </si>
  <si>
    <r>
      <t xml:space="preserve">The Company continued to improve its earnings performance in 2013, especially following its acquisition of ECB. The three-year cumulative pre-tax income position was $11,450 as of </t>
    </r>
    <r>
      <rPr>
        <sz val="10"/>
        <color rgb="FF000000"/>
        <rFont val="Inherit"/>
      </rPr>
      <t>December 31, 2013</t>
    </r>
    <r>
      <rPr>
        <sz val="10"/>
        <color theme="1"/>
        <rFont val="Inherit"/>
      </rPr>
      <t>. Additionally, management monitors the Company’s performance against its business plan and forecast on a regular basis. Based on the business plan and forecast, which consider certain improvements to the Company’s business, management currently expects the Company's pre-tax income to fully absorb the existing DTAs.</t>
    </r>
  </si>
  <si>
    <t>Sufficient carryforward period</t>
  </si>
  <si>
    <t>The Company's tax loss carryforward periods were evaluated to determine whether the Company has sufficient time to execute on its business plan, considering the applicable annual Section 382 limitations. The earliest NOL period and related expiration for each acquired bank is described below.</t>
  </si>
  <si>
    <t xml:space="preserve">Legacy VantageSouth's earliest NOL year was 2006, and this 2006 NOL is available to be used through 2025. </t>
  </si>
  <si>
    <t>Rowan's earliest NOL year was 2011, and this 2011 NOL is available to be used through 2030.</t>
  </si>
  <si>
    <t>Crescent's earliest NOL year was 2010, and this 2010 NOL is available to be used through 2029.</t>
  </si>
  <si>
    <t>ECB's earliest NOL year was 2013, and this 2013 NOL is available to be used through 2032.</t>
  </si>
  <si>
    <t>Robust capital levels and access to capital</t>
  </si>
  <si>
    <r>
      <t xml:space="preserve">The Bank's tier 1 capital and total risk-based capital ratios were 10.16 percent and 12.70 percent, respectively, as of December 31, 2013, both of which were in excess of the regulatory definition of a "well capitalized" bank. Additionally, Piedmont, which owns a controlling interest in the Company, has demonstrated its ability to source new capital by raising approximately </t>
    </r>
    <r>
      <rPr>
        <sz val="10"/>
        <color rgb="FF000000"/>
        <rFont val="Inherit"/>
      </rPr>
      <t>$153,500</t>
    </r>
    <r>
      <rPr>
        <sz val="10"/>
        <color theme="1"/>
        <rFont val="Inherit"/>
      </rPr>
      <t xml:space="preserve"> in capital from its investors since its first bank acquisition in 2010. The Company has also recently demonstrated its ability to access new capital. In August 2013, the Company issued $38,050 in fixed rate subordinated notes, which qualify as Tier 2 regulatory capital, and in January 2014, it completed another private placement offering when it issued $46,900 of common stock for the primary purpose of redeeming outstanding cumulative perpetual preferred stock and common stock warrants issued to Treasury pursuant to the Troubled Asset Relief Program ("TARP").</t>
    </r>
  </si>
  <si>
    <t>Sufficient liquidity</t>
  </si>
  <si>
    <t>The Company was in compliance with all liquidity policy requirements as of December 31, 2013 and maintained high levels of off balance sheet liquidity.</t>
  </si>
  <si>
    <t>Declining problem asset levels</t>
  </si>
  <si>
    <r>
      <t xml:space="preserve">Nonperforming loans to total loans declined from </t>
    </r>
    <r>
      <rPr>
        <sz val="10"/>
        <color rgb="FF000000"/>
        <rFont val="Inherit"/>
      </rPr>
      <t>1.67 percent</t>
    </r>
    <r>
      <rPr>
        <sz val="10"/>
        <color theme="1"/>
        <rFont val="Inherit"/>
      </rPr>
      <t xml:space="preserve"> as of December 31, 2012 to </t>
    </r>
    <r>
      <rPr>
        <sz val="10"/>
        <color rgb="FF000000"/>
        <rFont val="Inherit"/>
      </rPr>
      <t>1.51 percent</t>
    </r>
    <r>
      <rPr>
        <sz val="10"/>
        <color theme="1"/>
        <rFont val="Inherit"/>
      </rPr>
      <t xml:space="preserve"> as of December 31, 2013, and nonperforming assets to total assets declined from </t>
    </r>
    <r>
      <rPr>
        <sz val="10"/>
        <color rgb="FF000000"/>
        <rFont val="Inherit"/>
      </rPr>
      <t>1.71 percent</t>
    </r>
    <r>
      <rPr>
        <sz val="10"/>
        <color theme="1"/>
        <rFont val="Inherit"/>
      </rPr>
      <t xml:space="preserve"> to </t>
    </r>
    <r>
      <rPr>
        <sz val="10"/>
        <color rgb="FF000000"/>
        <rFont val="Inherit"/>
      </rPr>
      <t>1.50 percent</t>
    </r>
    <r>
      <rPr>
        <sz val="10"/>
        <color theme="1"/>
        <rFont val="Inherit"/>
      </rPr>
      <t xml:space="preserve"> in that period. Further, the Bank's classified asset ratio to tier 1 capital plus allowance for loan losses improved to approximately 30 percent as of December 31, 2013 from 35 percent as of December 31, 2012. The Company has developed a strong underwriting culture and requires all loans to be approved by the credit administration function. Credit administrators with specific credit expertise have been designated for each line of business, i.e., commercial real estate, commercial and industrial, SBA, Builder Finance, mortgage, and consumer.</t>
    </r>
  </si>
  <si>
    <t>            </t>
  </si>
  <si>
    <t>Tax planning strategies</t>
  </si>
  <si>
    <t>Reasonable tax planning strategies were considered, including liquidation of bank-owned life insurance to realized built-in gains, sale-leaseback of office buildings in an unrealized gain position, and others. Management has no current plans to execute these tax planning strategies, and in particular, liquidation of bank-owned life insurance would carry a tax penalty. These tax planning strategies would only be considered for possible execution if the ultimate realization of DTAs were in question.</t>
  </si>
  <si>
    <t>Negative evidence regarding the necessity of a DTA valuation allowance is as follows:</t>
  </si>
  <si>
    <t>Annual Section 382 limitations on acquired NOLs and RBIL</t>
  </si>
  <si>
    <t>The annual Section 382 limitations on the Company's acquisitions may extend the time period necessary to utilize the related NOLs and RBIL. Therefore, the Company needs to execute on its business plan over the next several years to avoid concerns regarding its ability to realize these tax benefits.</t>
  </si>
  <si>
    <t>Limited track record of taxable income</t>
  </si>
  <si>
    <t>The Company has a limited track record of generating taxable income. While its pre-tax income has substantially improved, the Company needs to begin generating significant amounts of taxable income to utilize its NOLs and RBIL.</t>
  </si>
  <si>
    <t>Uncertain regulatory environment</t>
  </si>
  <si>
    <t xml:space="preserve">The risks from an uncertain regulatory environment negatively affect nearly all financial institutions. </t>
  </si>
  <si>
    <t>Merger risks</t>
  </si>
  <si>
    <t>The Company's business plan calls for significant growth over the coming years through organic activity as well as merger and acquisition activity. Future mergers may significantly impact the Company's ability to realize its tax benefits, both positively and negatively.</t>
  </si>
  <si>
    <t>Based on the Company's evaluation, which considered the weight of the positive evidence compared to the negative evidence, management concluded that a valuation allowance was not necessary as of December 31, 2013.</t>
  </si>
  <si>
    <t>REGULATORY MATTERS</t>
  </si>
  <si>
    <t>Regulatory Matters [Abstract]</t>
  </si>
  <si>
    <r>
      <t xml:space="preserve">As a depository institution, the Company is required to maintain reserve and clearing balances with the Federal Reserve Bank in the form of vault cash or deposits. There was </t>
    </r>
    <r>
      <rPr>
        <sz val="10"/>
        <color rgb="FF000000"/>
        <rFont val="Inherit"/>
      </rPr>
      <t>no</t>
    </r>
    <r>
      <rPr>
        <sz val="10"/>
        <color theme="1"/>
        <rFont val="Inherit"/>
      </rPr>
      <t xml:space="preserve"> aggregate net reserve balance maintained with the Federal Reserve Bank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s vault cash was sufficient to meet the reserve requirement.</t>
    </r>
  </si>
  <si>
    <r>
      <t xml:space="preserve">Banking regulators have defined capital into the following components: (1) Tier 1 capital, which includes common stockholders' equity and qualifying preferred equity, and (2) Tier 2 capital, which includes a portion of the allowance for loan losses, certain qualifying long-term debt and preferred stock which does not qualify as Tier 1 capital. Minimum capital levels are regulated by risk-based capital adequacy guidelines which require a financial institution to maintain capital as a percent of its assets and certain off-balance sheet items adjusted for predefined credit risk factors (risk-adjusted assets). A financial institution is required to maintain, at a minimum, Tier 1 capital as a percentage of risk-adjusted assets of 4.0 percent and combined Tier 1 and Tier 2 capital as a percentage of risk-adjusted assets of 8.0 percent. In addition to the risk-based guidelines, federal regulations require the Bank to maintain a minimum leverage ratio (Tier 1 capital as a percentage of tangible assets) of 4.0 percent. Management believes, as of </t>
    </r>
    <r>
      <rPr>
        <sz val="10"/>
        <color rgb="FF000000"/>
        <rFont val="Inherit"/>
      </rPr>
      <t>December 31, 2013</t>
    </r>
    <r>
      <rPr>
        <sz val="10"/>
        <color theme="1"/>
        <rFont val="Inherit"/>
      </rPr>
      <t xml:space="preserve"> and </t>
    </r>
    <r>
      <rPr>
        <sz val="10"/>
        <color rgb="FF000000"/>
        <rFont val="Inherit"/>
      </rPr>
      <t>2012</t>
    </r>
    <r>
      <rPr>
        <sz val="10"/>
        <color theme="1"/>
        <rFont val="Inherit"/>
      </rPr>
      <t>, that the Company and the Bank met all capital adequacy requirements to which they are subject.</t>
    </r>
  </si>
  <si>
    <t xml:space="preserve">The Bank’s capital amounts and ratios are presented in the table below. </t>
  </si>
  <si>
    <t>Actual</t>
  </si>
  <si>
    <t>Minimum for capital adequacy purposes</t>
  </si>
  <si>
    <t>Minimum to be well capitalized under prompt corrective action provisions</t>
  </si>
  <si>
    <t>Amount</t>
  </si>
  <si>
    <t>Ratio</t>
  </si>
  <si>
    <t>Total Capital (to Risk-Weighted Assets)</t>
  </si>
  <si>
    <t>Tier I Capital (to Risk-Weighted Assets)</t>
  </si>
  <si>
    <t>Tier I Capital (to Average Assets)</t>
  </si>
  <si>
    <t>DERIVATIVE FINANCIAL INSTRUMENTS</t>
  </si>
  <si>
    <t>Derivative Instruments and Hedging Activities Disclosure [Abstract]</t>
  </si>
  <si>
    <t xml:space="preserve">The Company uses derivative financial instruments to manage its interest rate risk. These instruments carry varying degrees of credit, interest rate, and market or liquidity risks. Derivative instruments are recognized as either assets or liabilities on the balance sheet and are measured at fair value. Subsequent changes in the fair value of derivatives are recognized in other comprehensive income for effective hedges, and changes in fair value are recognized in earnings for all other derivatives. </t>
  </si>
  <si>
    <t>Derivative Instruments Related to Short-Term FHLB Advances</t>
  </si>
  <si>
    <t xml:space="preserve">In May 2013, the Company entered into a series of forward starting interest rate swaps on $75,000 of forecasted short-term FHLB advances to reduce its exposure to variability in interest payments attributable to changes in LIBOR. Beginning on the respective effective date, these interest rate swaps will exchange the three month LIBOR component of future variable rate interest on short-term borrowings with fixed interest rates ranging from 1.65 to 1.72 percent. Each 90-day FHLB advance, or other short-term borrowing, will be executed to correspond to the effective dates of the respective interest rate swaps and will continue to be rolled for the term of each respective swap. These interest rate swaps are expected to be highly effective and are accounted for as cash flow hedges with the change in fair value recognized in other comprehensive income ("OCI"). The purpose of these cash flow hedges is to better position the Company's balance sheet for a potentially rising interest rate environment. </t>
  </si>
  <si>
    <t>The following table summarizes key terms of each swap.</t>
  </si>
  <si>
    <t>Notional Amount</t>
  </si>
  <si>
    <t>Effective Date</t>
  </si>
  <si>
    <t>Fixed Rate</t>
  </si>
  <si>
    <t>Swap 1</t>
  </si>
  <si>
    <t>April 6, 2015</t>
  </si>
  <si>
    <t>April 5, 2020</t>
  </si>
  <si>
    <t>Swap 2</t>
  </si>
  <si>
    <t>May 5, 2015</t>
  </si>
  <si>
    <t>May 5, 2020</t>
  </si>
  <si>
    <t>Swap 3</t>
  </si>
  <si>
    <t>June 5, 2015</t>
  </si>
  <si>
    <t>June 5, 2020</t>
  </si>
  <si>
    <r>
      <t xml:space="preserve">Derivative Instruments Related to Trust Preferred Securities </t>
    </r>
    <r>
      <rPr>
        <b/>
        <sz val="10"/>
        <color theme="1"/>
        <rFont val="Inherit"/>
      </rPr>
      <t> </t>
    </r>
  </si>
  <si>
    <r>
      <t xml:space="preserve">In August 2003, </t>
    </r>
    <r>
      <rPr>
        <sz val="10"/>
        <color rgb="FF000000"/>
        <rFont val="Inherit"/>
      </rPr>
      <t>$8,000</t>
    </r>
    <r>
      <rPr>
        <sz val="10"/>
        <color theme="1"/>
        <rFont val="Inherit"/>
      </rPr>
      <t xml:space="preserve"> in TRUPs were issued through the Trust. The Trust invested the total proceeds from the sale of its TRUPs in junior subordinated deferrable interest debentures issued by the Company (formerly Crescent Financial Corporation), which fully and unconditionally guarantees the TRUPs. The TRUPs were adjusted to fair value in connection with Piedmont's acquisition of Crescent, an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ir carrying value was </t>
    </r>
    <r>
      <rPr>
        <sz val="10"/>
        <color rgb="FF000000"/>
        <rFont val="Inherit"/>
      </rPr>
      <t>$5,560</t>
    </r>
    <r>
      <rPr>
        <sz val="10"/>
        <color theme="1"/>
        <rFont val="Inherit"/>
      </rPr>
      <t xml:space="preserve">, and </t>
    </r>
    <r>
      <rPr>
        <sz val="10"/>
        <color rgb="FF000000"/>
        <rFont val="Inherit"/>
      </rPr>
      <t>$5,497</t>
    </r>
    <r>
      <rPr>
        <sz val="10"/>
        <color theme="1"/>
        <rFont val="Inherit"/>
      </rPr>
      <t xml:space="preserve">, respectively. </t>
    </r>
  </si>
  <si>
    <r>
      <t xml:space="preserve">The TRUPs pay cash distributions quarterly at an annual contract rate, reset quarterly, equal to three-month LIBOR plus </t>
    </r>
    <r>
      <rPr>
        <sz val="10"/>
        <color rgb="FF000000"/>
        <rFont val="Inherit"/>
      </rPr>
      <t>3.10 percent</t>
    </r>
    <r>
      <rPr>
        <sz val="10"/>
        <color theme="1"/>
        <rFont val="Inherit"/>
      </rPr>
      <t>. Crescent elected to defer interest payments on its TRUPs beginning with the payment due April 7, 2011. Under the terms of the indenture governing the junior subordinated debentures, Crescent was able to defer payments of interest for up to 20 consecutive quarterly periods without default or penalty. In the second quarter of 2012, the Company received approval from the Federal Reserve Bank of Richmond to resume interest payments on its TRUPs and paid all accrued deferred interest plus current interest on the quarterly payment date of July 7, 2012.</t>
    </r>
  </si>
  <si>
    <r>
      <t xml:space="preserve">In June 2009, the Company entered into </t>
    </r>
    <r>
      <rPr>
        <sz val="10"/>
        <color rgb="FF000000"/>
        <rFont val="Inherit"/>
      </rPr>
      <t>two</t>
    </r>
    <r>
      <rPr>
        <sz val="10"/>
        <color theme="1"/>
        <rFont val="Inherit"/>
      </rPr>
      <t xml:space="preserve"> interest rate contracts which swapped the variable rate payments for fixed payments. These instruments consisted of a </t>
    </r>
    <r>
      <rPr>
        <sz val="10"/>
        <color rgb="FF000000"/>
        <rFont val="Inherit"/>
      </rPr>
      <t>three</t>
    </r>
    <r>
      <rPr>
        <sz val="10"/>
        <color theme="1"/>
        <rFont val="Inherit"/>
      </rPr>
      <t xml:space="preserve">-year and </t>
    </r>
    <r>
      <rPr>
        <sz val="10"/>
        <color rgb="FF000000"/>
        <rFont val="Inherit"/>
      </rPr>
      <t>four</t>
    </r>
    <r>
      <rPr>
        <sz val="10"/>
        <color theme="1"/>
        <rFont val="Inherit"/>
      </rPr>
      <t xml:space="preserve">-year swap, each for one-half of the notional amount of the TRUPs for fixed rates of </t>
    </r>
    <r>
      <rPr>
        <sz val="10"/>
        <color rgb="FF000000"/>
        <rFont val="Inherit"/>
      </rPr>
      <t>5.49 percent</t>
    </r>
    <r>
      <rPr>
        <sz val="10"/>
        <color theme="1"/>
        <rFont val="Inherit"/>
      </rPr>
      <t xml:space="preserve"> and </t>
    </r>
    <r>
      <rPr>
        <sz val="10"/>
        <color rgb="FF000000"/>
        <rFont val="Inherit"/>
      </rPr>
      <t>5.97 percent</t>
    </r>
    <r>
      <rPr>
        <sz val="10"/>
        <color theme="1"/>
        <rFont val="Inherit"/>
      </rPr>
      <t xml:space="preserve">, respectively. The three-year swap matured in July 2012 and the four-year swap matured in July 2013. Due to the deferral of interest payments on the TRUPs beginning in April 2011, the interest rate swaps no longer qualified for cash flow hedge accounting and were, therefore, marked to fair value through earnings within other non-interest income. </t>
    </r>
  </si>
  <si>
    <r>
      <t xml:space="preserve">In May 2012, the Company entered into an interest rate cap contract which began in July 2012. This derivative financial instrument caps the interest rate on the the full </t>
    </r>
    <r>
      <rPr>
        <sz val="10"/>
        <color rgb="FF000000"/>
        <rFont val="Inherit"/>
      </rPr>
      <t>$8,000</t>
    </r>
    <r>
      <rPr>
        <sz val="10"/>
        <color theme="1"/>
        <rFont val="Inherit"/>
      </rPr>
      <t xml:space="preserve"> notional amount of the TRUPs at </t>
    </r>
    <r>
      <rPr>
        <sz val="10"/>
        <color rgb="FF000000"/>
        <rFont val="Inherit"/>
      </rPr>
      <t>3.57 percent</t>
    </r>
    <r>
      <rPr>
        <sz val="10"/>
        <color theme="1"/>
        <rFont val="Inherit"/>
      </rPr>
      <t xml:space="preserve"> through July 2017. In the event that the variable rate on the TRUPs exceeds the cap rate, the counterparty would pay the Company the difference between the variable rate due to the holders of the debentures and the cap rate. This interest rate cap contract is expected to be highly effective and is classified as a cash flow hedge. Therefore, the change in fair value of the cap is recognized in OCI.</t>
    </r>
  </si>
  <si>
    <t>Derivative Instruments Related to Subordinated Term Loan</t>
  </si>
  <si>
    <r>
      <t xml:space="preserve">In September 2008, the Bank entered into an unsecured ten-year subordinated term loan agreement in the amount of </t>
    </r>
    <r>
      <rPr>
        <sz val="10"/>
        <color rgb="FF000000"/>
        <rFont val="Inherit"/>
      </rPr>
      <t>$7,500</t>
    </r>
    <r>
      <rPr>
        <sz val="10"/>
        <color theme="1"/>
        <rFont val="Inherit"/>
      </rPr>
      <t xml:space="preserve">. The agreement requires the Bank to make quarterly payments of interest at an annual contract rate, reset quarterly, equal to three-month LIBOR plus </t>
    </r>
    <r>
      <rPr>
        <sz val="10"/>
        <color rgb="FF000000"/>
        <rFont val="Inherit"/>
      </rPr>
      <t>4.00 percent</t>
    </r>
    <r>
      <rPr>
        <sz val="10"/>
        <color theme="1"/>
        <rFont val="Inherit"/>
      </rPr>
      <t xml:space="preserve">. The subordinated term loan was adjusted to estimated fair value in connection with Piedmont's acquisition of Crescent Financial Corporation, an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rrying value was </t>
    </r>
    <r>
      <rPr>
        <sz val="10"/>
        <color rgb="FF000000"/>
        <rFont val="Inherit"/>
      </rPr>
      <t>$6,961</t>
    </r>
    <r>
      <rPr>
        <sz val="10"/>
        <color theme="1"/>
        <rFont val="Inherit"/>
      </rPr>
      <t xml:space="preserve"> and </t>
    </r>
    <r>
      <rPr>
        <sz val="10"/>
        <color rgb="FF000000"/>
        <rFont val="Inherit"/>
      </rPr>
      <t>$6,867</t>
    </r>
    <r>
      <rPr>
        <sz val="10"/>
        <color theme="1"/>
        <rFont val="Inherit"/>
      </rPr>
      <t>, respectively.</t>
    </r>
  </si>
  <si>
    <r>
      <t xml:space="preserve">In June 2009, the Bank entered into two interest rate contracts which swapped the variable rate payments for fixed payments. These instruments consisted of a three-year and four-year swap, each for one-half of the notional amount of the subordinated debt for fixed rates of </t>
    </r>
    <r>
      <rPr>
        <sz val="10"/>
        <color rgb="FF000000"/>
        <rFont val="Inherit"/>
      </rPr>
      <t>6.39 percent</t>
    </r>
    <r>
      <rPr>
        <sz val="10"/>
        <color theme="1"/>
        <rFont val="Inherit"/>
      </rPr>
      <t xml:space="preserve"> and </t>
    </r>
    <r>
      <rPr>
        <sz val="10"/>
        <color rgb="FF000000"/>
        <rFont val="Inherit"/>
      </rPr>
      <t>6.87 percent</t>
    </r>
    <r>
      <rPr>
        <sz val="10"/>
        <color theme="1"/>
        <rFont val="Inherit"/>
      </rPr>
      <t xml:space="preserve">, respectively. The three-year swap matured in June 2012 and the four-year swap matured in July 2013. Beginning at Piedmont's acquisition of Crescent, the Company no longer designated these interest rate swaps as qualifying for hedge accounting and therefore began to mark them to fair value through earnings within other non-interest income. </t>
    </r>
  </si>
  <si>
    <r>
      <t xml:space="preserve">In May 2012, the Company entered into an interest rate cap which began in July 2012. This derivative financial instrument caps the interest rate on the the full </t>
    </r>
    <r>
      <rPr>
        <sz val="10"/>
        <color rgb="FF000000"/>
        <rFont val="Inherit"/>
      </rPr>
      <t>$7,500</t>
    </r>
    <r>
      <rPr>
        <sz val="10"/>
        <color theme="1"/>
        <rFont val="Inherit"/>
      </rPr>
      <t xml:space="preserve"> notional amount of the subordinated term loan at </t>
    </r>
    <r>
      <rPr>
        <sz val="10"/>
        <color rgb="FF000000"/>
        <rFont val="Inherit"/>
      </rPr>
      <t>4.47 percent</t>
    </r>
    <r>
      <rPr>
        <sz val="10"/>
        <color theme="1"/>
        <rFont val="Inherit"/>
      </rPr>
      <t xml:space="preserve"> through July 2017. In the event that the variable rate on the subordinated term loan exceeds the cap rate, the counterparty would pay the Company the difference between the variable rate due on the subordinated term loan and the cap rate. This interest rate cap contract is expected to be highly effective and is classified as a cash flow hedge. Therefore, the change in fair value of the cap is recognized in OCI.</t>
    </r>
  </si>
  <si>
    <t>Loan Commitments</t>
  </si>
  <si>
    <t xml:space="preserve">Related to the mortgage business, the Company enters into interest rate lock commitments with customers and commitments to sell mortgages to investors under best-efforts contracts. The interest rate lock commitments are entered into to manage the interest rate risk associated with the best-efforts contracts and are considered derivative financial instruments. </t>
  </si>
  <si>
    <t>The following table summarizes the balances sheet location and fair value amounts of outstanding derivative instruments.</t>
  </si>
  <si>
    <t>Balance Sheet</t>
  </si>
  <si>
    <t>Location</t>
  </si>
  <si>
    <t>Notional</t>
  </si>
  <si>
    <t>FHLB advances:</t>
  </si>
  <si>
    <t>Interest rate swaps</t>
  </si>
  <si>
    <t>Trust preferred securities:</t>
  </si>
  <si>
    <t>Interest rate swap</t>
  </si>
  <si>
    <t>(54</t>
  </si>
  <si>
    <t>Interest rate cap</t>
  </si>
  <si>
    <t>Subordinated term loan:</t>
  </si>
  <si>
    <t>(49</t>
  </si>
  <si>
    <t>Loan commitments:</t>
  </si>
  <si>
    <t>Interest rate lock commitments</t>
  </si>
  <si>
    <t>The table below presents activity in accumulated OCI related to the cash flow hedges for the periods presented.</t>
  </si>
  <si>
    <t>Predecessor </t>
  </si>
  <si>
    <t>Accumulated OCI resulting from cash flow hedges, net of tax, at beginning of period</t>
  </si>
  <si>
    <t>(267</t>
  </si>
  <si>
    <t>Other comprehensive loss (income), net of tax</t>
  </si>
  <si>
    <t>Accumulated OCI resulting from cash flow hedges, net of tax, at end of period</t>
  </si>
  <si>
    <t xml:space="preserve">For derivative instruments classified as cash flow hedges, several events would result in the reclassification into earnings of gains and losses that are reported in accumulated other comprehensive income. If the Company was no longer obligated to pay the underlying cash flows being hedged due to prepayment of the underlying obligation or if the hedged transactions are no longer likely to occur, the amounts in AOCI would be recognized in earnings over the remaining life of the derivative. The Company does not expect any amounts classified in AOCI to be reclassified to earnings in 2014. </t>
  </si>
  <si>
    <t>The Company monitors the credit risk of the counterparties to the interest rate swaps and caps.</t>
  </si>
  <si>
    <t>COMMITMENTS AND CONTINGENCIES COMMITMENTS AND CONTINGENCIES</t>
  </si>
  <si>
    <t>Commitments and Contingencies Disclosure [Abstract]</t>
  </si>
  <si>
    <t>COMMITMENTS AND CONTINGENCIES</t>
  </si>
  <si>
    <t>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maximum exposure the Company has in particular classes of financial instruments. The Company uses the same credit policies in making commitments and conditional obligations as it does for on-balance sheet instruments.</t>
  </si>
  <si>
    <t>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a credit evaluation of the borrower. Collateral obtained varies but may include real estate, equipment, stocks, bonds, and certificates of deposit.</t>
  </si>
  <si>
    <t>The following table provides a summary of the contractual amount of the Company's exposure to off-balance sheet commitments.</t>
  </si>
  <si>
    <t>Commitments to extend credit</t>
  </si>
  <si>
    <t>Financial standby letters of credit</t>
  </si>
  <si>
    <t>Capital commitment to private investment funds</t>
  </si>
  <si>
    <r>
      <t xml:space="preserve">The reserve for unfunded commitments was </t>
    </r>
    <r>
      <rPr>
        <sz val="10"/>
        <color rgb="FF000000"/>
        <rFont val="Inherit"/>
      </rPr>
      <t>$281</t>
    </r>
    <r>
      <rPr>
        <sz val="10"/>
        <color theme="1"/>
        <rFont val="Inherit"/>
      </rPr>
      <t xml:space="preserve"> and $112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was recorded in other liabilities on the consolidated balance sheet.</t>
    </r>
  </si>
  <si>
    <t>CHANGES IN ACCUMULATED OTHER COMPREHENSIVE INCOME</t>
  </si>
  <si>
    <t>Statement of Comprehensive Income [Abstract]</t>
  </si>
  <si>
    <t>Changes in AOCI</t>
  </si>
  <si>
    <t>CHANGES IN ACCUMULATED OTHER COMPREHENSIVE INCOME (LOSS)</t>
  </si>
  <si>
    <t>Components of accumulated other comprehensive income (loss) are summarized below.</t>
  </si>
  <si>
    <t>Deferred tax liability (asset)</t>
  </si>
  <si>
    <t>Accumulated other comprehensive income (loss), net of tax</t>
  </si>
  <si>
    <t>Unrealized gains (losses) on securities available for sale</t>
  </si>
  <si>
    <t>(10,663</t>
  </si>
  <si>
    <t>(6,554</t>
  </si>
  <si>
    <t>(1,309</t>
  </si>
  <si>
    <t>(1,490</t>
  </si>
  <si>
    <t>(434</t>
  </si>
  <si>
    <t>(6,792</t>
  </si>
  <si>
    <t>(4,173</t>
  </si>
  <si>
    <t>(1,142</t>
  </si>
  <si>
    <t>The following table summarizes the activity in accumulated other comprehensive income (loss), net of tax, in 2013.</t>
  </si>
  <si>
    <t>Investment Securities Available For Sale</t>
  </si>
  <si>
    <t>Cash Flow Hedges</t>
  </si>
  <si>
    <t>Balance at January 1, 2013</t>
  </si>
  <si>
    <t>Other comprehensive income (loss) before reclassifications, net of tax</t>
  </si>
  <si>
    <t>(7,892</t>
  </si>
  <si>
    <t>(5,244</t>
  </si>
  <si>
    <t>Amounts reclassified from accumulated other comprehensive income (loss), net of tax</t>
  </si>
  <si>
    <t>(747</t>
  </si>
  <si>
    <t>Net other comprehensive income (loss) during period</t>
  </si>
  <si>
    <t>(8,639</t>
  </si>
  <si>
    <t>(5,991</t>
  </si>
  <si>
    <t>Amounts reclassified from accumulated other comprehensive are included in the consolidated statements of operations as follows.</t>
  </si>
  <si>
    <t>Accumulated Other Comprehensive Income Component</t>
  </si>
  <si>
    <t>Line Item Within Statement of Operations</t>
  </si>
  <si>
    <t>Investment securities available for sale:</t>
  </si>
  <si>
    <t>Gross reclassification</t>
  </si>
  <si>
    <t>(1,215</t>
  </si>
  <si>
    <t>Income tax expense</t>
  </si>
  <si>
    <t>Reclassification, net of tax</t>
  </si>
  <si>
    <t>FAIR VALUE MEASUREMENT</t>
  </si>
  <si>
    <t>Fair Value Disclosures [Abstract]</t>
  </si>
  <si>
    <t>FAIR VALUE MEASUREMENTS</t>
  </si>
  <si>
    <t>The Company utilizes fair value measurements to record fair value adjustments to certain assets and liabilities and to determine fair value disclosures. Additionally, the Company may be required to record at fair value other assets on a nonrecurring basis, such as loans held for sale, impaired loans and certain other assets. These nonrecurring fair value adjustments typically involve application of lower of cost or market accounting or write-downs of individual assets. The following is a description of valuation methodologies used for assets and liabilities recorded at fair value.</t>
  </si>
  <si>
    <r>
      <t>Investment Securities.</t>
    </r>
    <r>
      <rPr>
        <sz val="10"/>
        <color theme="1"/>
        <rFont val="Inherit"/>
      </rPr>
      <t xml:space="preserve"> Investment securities available for sale are recorded at fair value on a recurring basis. Fair value measurement is based upon quoted market exchange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marketable equity securities and SBA-guaranteed securities traded on an active exchange. Level 2 securities include GSE issued mortgage-backed securities and collateralized mortgage obligations, municipal bonds, and corporate debt securities. Level 3 securities include certain corporate debt securities with limited trading activity. The following table provides the components of the change in fair value of level 3 available for sale securities for the periods presented. </t>
    </r>
  </si>
  <si>
    <t xml:space="preserve">Predecessor </t>
  </si>
  <si>
    <t>Level 3 available for sale securities at beginning of period</t>
  </si>
  <si>
    <t xml:space="preserve">Purchases </t>
  </si>
  <si>
    <t>Sales</t>
  </si>
  <si>
    <t>Unrealized gains</t>
  </si>
  <si>
    <t>Level 3 available for sale securities at end of period</t>
  </si>
  <si>
    <r>
      <t> </t>
    </r>
    <r>
      <rPr>
        <b/>
        <i/>
        <sz val="10"/>
        <color theme="1"/>
        <rFont val="Inherit"/>
      </rPr>
      <t>Loans.</t>
    </r>
    <r>
      <rPr>
        <sz val="10"/>
        <color theme="1"/>
        <rFont val="Inherit"/>
      </rPr>
      <t xml:space="preserve"> Loans are not recorded at fair value on a recurring basis. However, certain loans are determined to be impaired, and those loans are charged down to estimated fair value. The fair value of impaired loans that are collateral dependent is based on collateral value. For impaired loans that are not collateral dependent, estimated value is based on either an observable market price, if available, or the present value of expected future cash flows. Those impaired loans not requiring a charge-off represent loans for which the estimated fair value exceeds the recorded investments in such loans. When the fair value of an impaired loan is based on an observable market price or a current appraised value with no adjustments, the Company records the impaired loan as nonrecurring Level 2. When an appraised value is not available, or the Company determines the fair value of the collateral is further impaired below the appraised value, and there is no observable market price, the impaired loan is classified as nonrecurring Level 3.</t>
    </r>
  </si>
  <si>
    <r>
      <t>Foreclosed Assets.</t>
    </r>
    <r>
      <rPr>
        <sz val="10"/>
        <color theme="1"/>
        <rFont val="Inherit"/>
      </rPr>
      <t xml:space="preserve"> Foreclosed assets are adjusted to fair value upon transfer of loans to foreclosed assets. Subsequently, foreclosed assets are carried at lower of cost or net realizable value. Fair value is based upon independent market prices, appraised values of the collateral or management’s estimation of the value of the collateral. Given the lack of observable market prices for identical properties and market discounts applied to appraised values, the Company generally classifies foreclosed assets as nonrecurring Level 3.</t>
    </r>
  </si>
  <si>
    <r>
      <t>Interest Rate Lock Commitments.</t>
    </r>
    <r>
      <rPr>
        <sz val="10"/>
        <color theme="1"/>
        <rFont val="Inherit"/>
      </rPr>
      <t xml:space="preserve"> The fair value of interest rate lock commitments is based on servicing rate premium, origination income net of origination costs, fall out rates and changes in loan pricing between the commitment date and period end. There have been no changes in valuation techniques during the year ended </t>
    </r>
    <r>
      <rPr>
        <sz val="10"/>
        <color rgb="FF000000"/>
        <rFont val="Inherit"/>
      </rPr>
      <t>December 31, 2013</t>
    </r>
    <r>
      <rPr>
        <sz val="10"/>
        <color theme="1"/>
        <rFont val="Inherit"/>
      </rPr>
      <t xml:space="preserve">. Interest rate lock commitments are measured at fair value on a recurring basis and are classified as Level 3. The following table provides the components of the change in fair value of interest rate lock commitments for the periods presented. </t>
    </r>
  </si>
  <si>
    <t>Interest rate lock commitments at beginning of period</t>
  </si>
  <si>
    <t>Issuances</t>
  </si>
  <si>
    <t>Settlements</t>
  </si>
  <si>
    <t>(3,350</t>
  </si>
  <si>
    <t>Interest rate lock commitments at end of period</t>
  </si>
  <si>
    <t>The difference between the gross issuances and settlements for the period is included in mortgage banking income within non-interest income.</t>
  </si>
  <si>
    <r>
      <t>Derivatives.</t>
    </r>
    <r>
      <rPr>
        <sz val="10"/>
        <color theme="1"/>
        <rFont val="Inherit"/>
      </rPr>
      <t xml:space="preserve"> Derivative instruments include interest rate swaps and caps and are valued on a recurring basis using quoted market prices, dealer quotes, or third party pricing models that are primarily sensitive to market observable data. Currently outstanding derivatives are classified as Level 2 within the fair value hierarchy.</t>
    </r>
  </si>
  <si>
    <t>The following tables summarize information about assets and liabilities measured at fair value.</t>
  </si>
  <si>
    <t>Fair Value Measurements at</t>
  </si>
  <si>
    <t>Assets/(Liabilities)</t>
  </si>
  <si>
    <t>Measured at</t>
  </si>
  <si>
    <t>Fair Value</t>
  </si>
  <si>
    <t>Quoted Prices</t>
  </si>
  <si>
    <t>in Active</t>
  </si>
  <si>
    <t>Markets for</t>
  </si>
  <si>
    <t>Identical Assets</t>
  </si>
  <si>
    <t>Significant</t>
  </si>
  <si>
    <t>Observable</t>
  </si>
  <si>
    <t>Inputs</t>
  </si>
  <si>
    <t>Unobservable</t>
  </si>
  <si>
    <t>Description</t>
  </si>
  <si>
    <t>(Level 1)</t>
  </si>
  <si>
    <t>(Level 2)</t>
  </si>
  <si>
    <t>(Level 3)</t>
  </si>
  <si>
    <t>Impaired loans</t>
  </si>
  <si>
    <t>Derivative assets</t>
  </si>
  <si>
    <t>Derivative liabilities</t>
  </si>
  <si>
    <t>(103</t>
  </si>
  <si>
    <t>Quantitative Information about Level 3 Fair Value Measurements</t>
  </si>
  <si>
    <t>Valuation Technique</t>
  </si>
  <si>
    <t>Unobservable Input</t>
  </si>
  <si>
    <t>Range</t>
  </si>
  <si>
    <t>Fair Value at</t>
  </si>
  <si>
    <r>
      <t>Recurring measurements</t>
    </r>
    <r>
      <rPr>
        <b/>
        <sz val="10"/>
        <color theme="1"/>
        <rFont val="Inherit"/>
      </rPr>
      <t>:</t>
    </r>
  </si>
  <si>
    <t>Pricing model</t>
  </si>
  <si>
    <t>Illiquidity or credit factor in discount rates</t>
  </si>
  <si>
    <t>1-2%</t>
  </si>
  <si>
    <t>Pull through rates</t>
  </si>
  <si>
    <t>80-85%</t>
  </si>
  <si>
    <r>
      <t>Nonrecurring measurements</t>
    </r>
    <r>
      <rPr>
        <b/>
        <sz val="10"/>
        <color theme="1"/>
        <rFont val="Inherit"/>
      </rPr>
      <t>:</t>
    </r>
  </si>
  <si>
    <t>Discounted appraisals</t>
  </si>
  <si>
    <t>Collateral discounts</t>
  </si>
  <si>
    <t>15-50%</t>
  </si>
  <si>
    <t>Discounted expected cash flows</t>
  </si>
  <si>
    <t>Expected loss rates</t>
  </si>
  <si>
    <t>0-75%</t>
  </si>
  <si>
    <t>The significant unobservable input used in the fair value measurement of the Company’s interest rate lock commitments is the closing ratio, which represents the percentage of loans currently in a lock position which management estimates will ultimately close. Generally, the fair value of an interest rate lock commitment is positive (negative) if the prevailing interest rate is lower (higher) than the interest rate lock commitment rate. Therefore, an increase in the pull through rates (i.e., higher percentage of loans estimated to close) will result in the fair value of the interest rate lock commitments increasing in a gain position, or decreasing in a loss position. The pull through ratio is largely dependent on the loan processing stage that a loan is currently in and the change in prevailing interest rates from the time of the rate lock. The pull through rate is computed based on historical internal data and the ratio is periodically reviewed by the Company’s mortgage banking function.</t>
  </si>
  <si>
    <t>Due to the nature of the Company’s business, a significant portion of its assets and liabilities consist of financial instruments. Accordingly, the estimated fair values of these financial instruments are disclosed. Quoted market prices, if available, are utilized as an estimate of the fair value of financial instruments. The fair value of such instruments has been derived based on assumptions with respect to future economic conditions, the amount and timing of future cash flows and estimated discount rates. Different assumptions could significantly affect these estimates. Accordingly, the net amounts ultimately collected could be materially different from the estimates presented below. In addition, these estimates are only indicative of the values of individual financial instruments and should not be considered an indication of the fair value of the Company taken as a whole.</t>
  </si>
  <si>
    <r>
      <t>Cash and Cash Equivalents.</t>
    </r>
    <r>
      <rPr>
        <sz val="10"/>
        <color theme="1"/>
        <rFont val="Inherit"/>
      </rPr>
      <t xml:space="preserve"> The carrying amounts for cash and cash equivalents are equal to fair value.</t>
    </r>
  </si>
  <si>
    <r>
      <t>Investment Securities Available for Sale.</t>
    </r>
    <r>
      <rPr>
        <sz val="10"/>
        <color theme="1"/>
        <rFont val="Inherit"/>
      </rPr>
      <t xml:space="preserve"> See discussion related to fair value estimates for securities available for sale in the fair value hierarchy section above.</t>
    </r>
  </si>
  <si>
    <r>
      <t>Investment Securities Held to Maturity.</t>
    </r>
    <r>
      <rPr>
        <sz val="10"/>
        <color theme="1"/>
        <rFont val="Inherit"/>
      </rPr>
      <t xml:space="preserve"> The fair value of the one corporate bond classified as held to maturity is estimated based on recent issuance prices on subordinated debt from companies with a similar credit and liquidity profile. Due to the non-marketable nature of this bond, it is classified as Level 3.</t>
    </r>
  </si>
  <si>
    <r>
      <t>Loans Held For Sale.</t>
    </r>
    <r>
      <rPr>
        <sz val="10"/>
        <color theme="1"/>
        <rFont val="Inherit"/>
      </rPr>
      <t xml:space="preserve"> The fair value of mortgage loans held for sale is based on commitments from investors within the secondary market for loans with similar characteristics.</t>
    </r>
  </si>
  <si>
    <r>
      <t>Loans</t>
    </r>
    <r>
      <rPr>
        <sz val="10"/>
        <color theme="1"/>
        <rFont val="Inherit"/>
      </rPr>
      <t>. Expected cash flows are forecasted over the remaining life of each loan and are discounted to present value at current market interest rates for similar loans considering loan collateral type and credit quality.</t>
    </r>
  </si>
  <si>
    <r>
      <t>Federal Home Loan Bank Stock.</t>
    </r>
    <r>
      <rPr>
        <sz val="10"/>
        <color theme="1"/>
        <rFont val="Inherit"/>
      </rPr>
      <t xml:space="preserve"> Given the option to redeem this stock at par through the FHLB, the carrying value of FHLB stock approximates fair value.</t>
    </r>
  </si>
  <si>
    <r>
      <t>Bank-Owned Life Insurance.</t>
    </r>
    <r>
      <rPr>
        <sz val="10"/>
        <color theme="1"/>
        <rFont val="Inherit"/>
      </rPr>
      <t xml:space="preserve"> Bank-owned life insurance investments are recorded at their cash surrender value, or the amount that can be realized upon surrender. Therefore, carrying value approximates fair value.</t>
    </r>
  </si>
  <si>
    <r>
      <t xml:space="preserve">Purchased Accounts Receivable. </t>
    </r>
    <r>
      <rPr>
        <sz val="10"/>
        <color theme="1"/>
        <rFont val="Inherit"/>
      </rPr>
      <t>Purchased accounts receivable, which are classified in other assets on the consolidated balance sheet, are initially recorded at fair value and generally have maturities between 30 and 60 days. Due to the short duration of these assets, the carrying value approximates fair value.</t>
    </r>
  </si>
  <si>
    <r>
      <t>Deposits</t>
    </r>
    <r>
      <rPr>
        <sz val="10"/>
        <color theme="1"/>
        <rFont val="Inherit"/>
      </rPr>
      <t xml:space="preserve">. The fair value of demand deposits, savings, money market and NOW accounts represents the amount payable on demand. The fair value of time deposits is estimated by calculating the present value of cash flows on the time deposit portfolio discounted using interest rates currently offered for instruments of similar remaining maturities. </t>
    </r>
  </si>
  <si>
    <r>
      <t>Short-Term Borrowings and Long-Term Debt.</t>
    </r>
    <r>
      <rPr>
        <sz val="10"/>
        <color theme="1"/>
        <rFont val="Inherit"/>
      </rPr>
      <t xml:space="preserve"> The fair value of short-term borrowings and long-term debt are based upon the discounted value when using current rates at which borrowings of similar maturity could be obtained.</t>
    </r>
  </si>
  <si>
    <r>
      <t>Accrued Interest Receivable and Accrued Interest Payable.</t>
    </r>
    <r>
      <rPr>
        <sz val="10"/>
        <color theme="1"/>
        <rFont val="Inherit"/>
      </rPr>
      <t xml:space="preserve"> The carrying amounts of accrued interest receivable and payable approximate fair value due to the short maturities of these instruments.</t>
    </r>
  </si>
  <si>
    <r>
      <t>Derivative Instruments.</t>
    </r>
    <r>
      <rPr>
        <sz val="10"/>
        <color theme="1"/>
        <rFont val="Inherit"/>
      </rPr>
      <t xml:space="preserve"> See discussion related to fair value estimates for derivative instruments in the fair value hierarchy section above.</t>
    </r>
  </si>
  <si>
    <t>The following tables summarize the carrying amounts and estimated fair values of the Company's financial instruments.</t>
  </si>
  <si>
    <t>Carrying</t>
  </si>
  <si>
    <t>Fair Value</t>
  </si>
  <si>
    <t>Level 1</t>
  </si>
  <si>
    <t>Level 2</t>
  </si>
  <si>
    <t>Level 3</t>
  </si>
  <si>
    <t>Financial assets:</t>
  </si>
  <si>
    <t>FHLB stock</t>
  </si>
  <si>
    <t>Purchased accounts receivable</t>
  </si>
  <si>
    <t>Accrued interest receivable</t>
  </si>
  <si>
    <t>Financial liabilities:</t>
  </si>
  <si>
    <t>Accrued interest payable</t>
  </si>
  <si>
    <t>Federal Home Loan Bank stock</t>
  </si>
  <si>
    <t>EMPLOYEE AND DIRECTOR BENEFIT PLANS</t>
  </si>
  <si>
    <t>Share-based Compensation [Abstract]</t>
  </si>
  <si>
    <r>
      <t xml:space="preserve">The Crescent 2006 Omnibus Stock Ownership and Long-Term Incentive Plan (the "2006 Stock Plan") authorized the issuance of awards to directors of the Company and its subsidiaries, as well as to eligible employees. The awards may be issued in the form of incentive stock option grants, nonstatutory stock option grants, restricted stock grants, long-term incentive compensation units or stock appreciation rights. In the event the number of shares of common stock that remain available for future issuance under the 2006 Stock Plan as of the last day of each calendar year is less than </t>
    </r>
    <r>
      <rPr>
        <sz val="10"/>
        <color rgb="FF000000"/>
        <rFont val="Inherit"/>
      </rPr>
      <t>1.5 percent</t>
    </r>
    <r>
      <rPr>
        <sz val="10"/>
        <color theme="1"/>
        <rFont val="Inherit"/>
      </rPr>
      <t xml:space="preserve"> of the total number of shares of common stock issued and outstanding as of such date, then the pool of awards shall be increased by the difference between </t>
    </r>
    <r>
      <rPr>
        <sz val="10"/>
        <color rgb="FF000000"/>
        <rFont val="Inherit"/>
      </rPr>
      <t>1.5 percent</t>
    </r>
    <r>
      <rPr>
        <sz val="10"/>
        <color theme="1"/>
        <rFont val="Inherit"/>
      </rPr>
      <t xml:space="preserve"> of the total number of shares of common stock issued and outstanding and the number of awards still remaining in the 2006 Stock Plan pool.</t>
    </r>
  </si>
  <si>
    <r>
      <t xml:space="preserve">Vesting provisions for granted stock options are at the discretion of the Compensation Committee of the Board of Directors. As of </t>
    </r>
    <r>
      <rPr>
        <sz val="10"/>
        <color rgb="FF000000"/>
        <rFont val="Inherit"/>
      </rPr>
      <t>December 31, 2013</t>
    </r>
    <r>
      <rPr>
        <sz val="10"/>
        <color theme="1"/>
        <rFont val="Inherit"/>
      </rPr>
      <t xml:space="preserve">, all outstanding options had been granted with a </t>
    </r>
    <r>
      <rPr>
        <sz val="10"/>
        <color rgb="FF000000"/>
        <rFont val="Inherit"/>
      </rPr>
      <t>three</t>
    </r>
    <r>
      <rPr>
        <sz val="10"/>
        <color theme="1"/>
        <rFont val="Inherit"/>
      </rPr>
      <t xml:space="preserve">-year vesting schedule, with </t>
    </r>
    <r>
      <rPr>
        <sz val="10"/>
        <color rgb="FF000000"/>
        <rFont val="Inherit"/>
      </rPr>
      <t>25 percent</t>
    </r>
    <r>
      <rPr>
        <sz val="10"/>
        <color theme="1"/>
        <rFont val="Inherit"/>
      </rPr>
      <t xml:space="preserve"> vesting at the date of grant and an additional </t>
    </r>
    <r>
      <rPr>
        <sz val="10"/>
        <color rgb="FF000000"/>
        <rFont val="Inherit"/>
      </rPr>
      <t>25 percent</t>
    </r>
    <r>
      <rPr>
        <sz val="10"/>
        <color theme="1"/>
        <rFont val="Inherit"/>
      </rPr>
      <t xml:space="preserve"> vesting at each of the next </t>
    </r>
    <r>
      <rPr>
        <sz val="10"/>
        <color rgb="FF000000"/>
        <rFont val="Inherit"/>
      </rPr>
      <t>three</t>
    </r>
    <r>
      <rPr>
        <sz val="10"/>
        <color theme="1"/>
        <rFont val="Inherit"/>
      </rPr>
      <t xml:space="preserve"> grant date anniversaries.</t>
    </r>
  </si>
  <si>
    <r>
      <t xml:space="preserve">The share-based awards granted under the aforementioned plan have similar characteristics, except that some awards have been granted in stock options and certain awards have been granted in restricted stock. Therefore, the following disclosures have been disaggregated for the stock option and restricted stock awards. Vesting provisions for granted restricted stock awards are at the discretion of the Compensation Committee of the Board of Directors. As of </t>
    </r>
    <r>
      <rPr>
        <sz val="10"/>
        <color rgb="FF000000"/>
        <rFont val="Inherit"/>
      </rPr>
      <t>December 31, 2013</t>
    </r>
    <r>
      <rPr>
        <sz val="10"/>
        <color theme="1"/>
        <rFont val="Inherit"/>
      </rPr>
      <t>, all outstanding restricted stock awards vest in full at either the three year or five year anniversary date of the grant. The Company funds the option shares and restricted stock from authorized but unissued shares.</t>
    </r>
  </si>
  <si>
    <r>
      <t xml:space="preserve">In addition to option grants pursuant to the 2006 Stock Plan, the Company has assumed outstanding stock options that had been granted under the stock option plans of acquired companies. Of the total options outstanding as of </t>
    </r>
    <r>
      <rPr>
        <sz val="10"/>
        <color rgb="FF000000"/>
        <rFont val="Inherit"/>
      </rPr>
      <t>December 31, 2013</t>
    </r>
    <r>
      <rPr>
        <sz val="10"/>
        <color theme="1"/>
        <rFont val="Inherit"/>
      </rPr>
      <t xml:space="preserve">, </t>
    </r>
    <r>
      <rPr>
        <sz val="10"/>
        <color rgb="FF000000"/>
        <rFont val="Inherit"/>
      </rPr>
      <t>122,718</t>
    </r>
    <r>
      <rPr>
        <sz val="10"/>
        <color theme="1"/>
        <rFont val="Inherit"/>
      </rPr>
      <t xml:space="preserve"> acquired options remain exercisable at a weighted average exercise price of </t>
    </r>
    <r>
      <rPr>
        <sz val="10"/>
        <color rgb="FF000000"/>
        <rFont val="Inherit"/>
      </rPr>
      <t>$4.65</t>
    </r>
    <r>
      <rPr>
        <sz val="10"/>
        <color theme="1"/>
        <rFont val="Inherit"/>
      </rPr>
      <t xml:space="preserve"> per share. As of </t>
    </r>
    <r>
      <rPr>
        <sz val="10"/>
        <color rgb="FF000000"/>
        <rFont val="Inherit"/>
      </rPr>
      <t>December 31, 2013</t>
    </r>
    <r>
      <rPr>
        <sz val="10"/>
        <color theme="1"/>
        <rFont val="Inherit"/>
      </rPr>
      <t xml:space="preserve">, there were </t>
    </r>
    <r>
      <rPr>
        <sz val="10"/>
        <color rgb="FF000000"/>
        <rFont val="Inherit"/>
      </rPr>
      <t>26,917</t>
    </r>
    <r>
      <rPr>
        <sz val="10"/>
        <color theme="1"/>
        <rFont val="Inherit"/>
      </rPr>
      <t xml:space="preserve"> options granted under the 2006 Stock Plan that were exercisable at a weighted average exercise price of </t>
    </r>
    <r>
      <rPr>
        <sz val="10"/>
        <color rgb="FF000000"/>
        <rFont val="Inherit"/>
      </rPr>
      <t>$9.74</t>
    </r>
    <r>
      <rPr>
        <sz val="10"/>
        <color theme="1"/>
        <rFont val="Inherit"/>
      </rPr>
      <t xml:space="preserve"> per share, and </t>
    </r>
    <r>
      <rPr>
        <sz val="10"/>
        <color rgb="FF000000"/>
        <rFont val="Inherit"/>
      </rPr>
      <t>305,932</t>
    </r>
    <r>
      <rPr>
        <sz val="10"/>
        <color theme="1"/>
        <rFont val="Inherit"/>
      </rPr>
      <t xml:space="preserve"> shares remained available for future issuance under the 2006 Stock Plan. The following tables present a summary of all shares to be issued upon exercise of outstanding stock options.</t>
    </r>
  </si>
  <si>
    <t>Stock Options</t>
  </si>
  <si>
    <r>
      <t xml:space="preserve">A summary of stock option activity for the year ended </t>
    </r>
    <r>
      <rPr>
        <sz val="10"/>
        <color rgb="FF000000"/>
        <rFont val="Inherit"/>
      </rPr>
      <t>December 31, 2013</t>
    </r>
    <r>
      <rPr>
        <sz val="10"/>
        <color theme="1"/>
        <rFont val="Inherit"/>
      </rPr>
      <t xml:space="preserve"> is presented below.</t>
    </r>
  </si>
  <si>
    <t>Outstanding Options</t>
  </si>
  <si>
    <t>Exercisable Options</t>
  </si>
  <si>
    <t>Weighted</t>
  </si>
  <si>
    <t>Average</t>
  </si>
  <si>
    <t>Option</t>
  </si>
  <si>
    <t>Price</t>
  </si>
  <si>
    <t>Options outstanding at January 1, 2013</t>
  </si>
  <si>
    <t>Granted pursuant to ECB merger</t>
  </si>
  <si>
    <t>Exercised</t>
  </si>
  <si>
    <t>Expired</t>
  </si>
  <si>
    <t>Forfeited</t>
  </si>
  <si>
    <t>Options outstanding at December 31, 2013</t>
  </si>
  <si>
    <r>
      <t xml:space="preserve">The weighted average remaining life of options outstanding and options exercisable was </t>
    </r>
    <r>
      <rPr>
        <sz val="10"/>
        <color rgb="FF000000"/>
        <rFont val="Inherit"/>
      </rPr>
      <t>1.55 years</t>
    </r>
    <r>
      <rPr>
        <sz val="10"/>
        <color theme="1"/>
        <rFont val="Inherit"/>
      </rPr>
      <t xml:space="preserve"> and </t>
    </r>
    <r>
      <rPr>
        <sz val="10"/>
        <color rgb="FF000000"/>
        <rFont val="Inherit"/>
      </rPr>
      <t>2.06 years</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table below provides the range of exercise prices for options outstanding and exercisable as of </t>
    </r>
    <r>
      <rPr>
        <sz val="10"/>
        <color rgb="FF000000"/>
        <rFont val="Inherit"/>
      </rPr>
      <t>December 31, 2013</t>
    </r>
    <r>
      <rPr>
        <sz val="10"/>
        <color theme="1"/>
        <rFont val="Inherit"/>
      </rPr>
      <t>.</t>
    </r>
  </si>
  <si>
    <t>Range of Exercise Prices</t>
  </si>
  <si>
    <t>Stock Options </t>
  </si>
  <si>
    <t>Outstanding</t>
  </si>
  <si>
    <t>Exercisable</t>
  </si>
  <si>
    <t>$3.01 - $6.00</t>
  </si>
  <si>
    <t>$6.01 - $9.00</t>
  </si>
  <si>
    <t>$9.01 - $12.00</t>
  </si>
  <si>
    <t>$12.01 - $12.71</t>
  </si>
  <si>
    <t>The fair market value of each option award is estimated on the date of grant using the Black-Scholes option pricing model. The risk-free interest rate is based upon a U.S. Treasury instrument with a life that is similar to the expected life of the option grant. Expected volatility is based upon the historical volatility of the Company’s stock price based upon the previous three years trading history. The expected term of the options is based upon the average life of previously issued stock options.</t>
  </si>
  <si>
    <r>
      <t xml:space="preserve">There were </t>
    </r>
    <r>
      <rPr>
        <sz val="10"/>
        <color rgb="FF000000"/>
        <rFont val="Inherit"/>
      </rPr>
      <t>no</t>
    </r>
    <r>
      <rPr>
        <sz val="10"/>
        <color theme="1"/>
        <rFont val="Inherit"/>
      </rPr>
      <t xml:space="preserve"> stock options granted in </t>
    </r>
    <r>
      <rPr>
        <sz val="10"/>
        <color rgb="FF000000"/>
        <rFont val="Inherit"/>
      </rPr>
      <t>2012</t>
    </r>
    <r>
      <rPr>
        <sz val="10"/>
        <color theme="1"/>
        <rFont val="Inherit"/>
      </rPr>
      <t xml:space="preserve">, and there were 12,425 shares granted in 2013 pursuant to the ECB merger which were subsequently forfeited in 2013. Compensation cost related to stock options was $0 for the year ended </t>
    </r>
    <r>
      <rPr>
        <sz val="10"/>
        <color rgb="FF000000"/>
        <rFont val="Inherit"/>
      </rPr>
      <t>December 31, 2013</t>
    </r>
    <r>
      <rPr>
        <sz val="10"/>
        <color theme="1"/>
        <rFont val="Inherit"/>
      </rPr>
      <t xml:space="preserve"> and </t>
    </r>
    <r>
      <rPr>
        <sz val="10"/>
        <color rgb="FF000000"/>
        <rFont val="Inherit"/>
      </rPr>
      <t>$0</t>
    </r>
    <r>
      <rPr>
        <sz val="10"/>
        <color theme="1"/>
        <rFont val="Inherit"/>
      </rPr>
      <t xml:space="preserve"> and </t>
    </r>
    <r>
      <rPr>
        <sz val="10"/>
        <color rgb="FF000000"/>
        <rFont val="Times New Roman"/>
        <family val="1"/>
      </rPr>
      <t>$2</t>
    </r>
    <r>
      <rPr>
        <sz val="10"/>
        <color theme="1"/>
        <rFont val="Inherit"/>
      </rPr>
      <t xml:space="preserve"> for the 2012 Predecessor Period and 2012 Successor Period, respectively. There were </t>
    </r>
    <r>
      <rPr>
        <sz val="10"/>
        <color rgb="FF000000"/>
        <rFont val="Inherit"/>
      </rPr>
      <t>8,835</t>
    </r>
    <r>
      <rPr>
        <sz val="10"/>
        <color theme="1"/>
        <rFont val="Inherit"/>
      </rPr>
      <t xml:space="preserve"> options exercised in the year ended December 31, </t>
    </r>
    <r>
      <rPr>
        <sz val="10"/>
        <color rgb="FF000000"/>
        <rFont val="Inherit"/>
      </rPr>
      <t>2012</t>
    </r>
    <r>
      <rPr>
        <sz val="10"/>
        <color theme="1"/>
        <rFont val="Inherit"/>
      </rPr>
      <t>.</t>
    </r>
  </si>
  <si>
    <r>
      <t xml:space="preserve">The aggregate intrinsic value of total options outstanding and exercisable options as of </t>
    </r>
    <r>
      <rPr>
        <sz val="10"/>
        <color rgb="FF000000"/>
        <rFont val="Inherit"/>
      </rPr>
      <t>December 31, 2013</t>
    </r>
    <r>
      <rPr>
        <sz val="10"/>
        <color theme="1"/>
        <rFont val="Inherit"/>
      </rPr>
      <t xml:space="preserve"> was </t>
    </r>
    <r>
      <rPr>
        <sz val="10"/>
        <color rgb="FF000000"/>
        <rFont val="Times New Roman"/>
        <family val="1"/>
      </rPr>
      <t>$95</t>
    </r>
    <r>
      <rPr>
        <sz val="10"/>
        <color theme="1"/>
        <rFont val="Inherit"/>
      </rPr>
      <t xml:space="preserve">. As of </t>
    </r>
    <r>
      <rPr>
        <sz val="10"/>
        <color rgb="FF000000"/>
        <rFont val="Inherit"/>
      </rPr>
      <t>December 31, 2013</t>
    </r>
    <r>
      <rPr>
        <sz val="10"/>
        <color theme="1"/>
        <rFont val="Inherit"/>
      </rPr>
      <t xml:space="preserve">, there was </t>
    </r>
    <r>
      <rPr>
        <sz val="10"/>
        <color rgb="FF000000"/>
        <rFont val="Inherit"/>
      </rPr>
      <t>no</t>
    </r>
    <r>
      <rPr>
        <sz val="10"/>
        <color theme="1"/>
        <rFont val="Inherit"/>
      </rPr>
      <t xml:space="preserve"> unrecognized compensation cost related to stock options as all options had fully vested.</t>
    </r>
  </si>
  <si>
    <t>Restricted Stock</t>
  </si>
  <si>
    <t>A summary of non-vested restricted stock award activity is included below for the periods presented.</t>
  </si>
  <si>
    <t>Shares</t>
  </si>
  <si>
    <t>Average Grant</t>
  </si>
  <si>
    <t>Date Fair Value</t>
  </si>
  <si>
    <t>Non-vested at December 31, 2011</t>
  </si>
  <si>
    <t>Granted</t>
  </si>
  <si>
    <t>Vested</t>
  </si>
  <si>
    <t>Non-vested at January 31, 2012</t>
  </si>
  <si>
    <t>Non-vested at February 1, 2012</t>
  </si>
  <si>
    <t>Non-vested at December 31, 2012</t>
  </si>
  <si>
    <t>Non-vested at December 31, 2013</t>
  </si>
  <si>
    <r>
      <t xml:space="preserve">The total fair value of restricted stock grants vested in the year ended </t>
    </r>
    <r>
      <rPr>
        <sz val="10"/>
        <color rgb="FF000000"/>
        <rFont val="Inherit"/>
      </rPr>
      <t>December 31, 2013</t>
    </r>
    <r>
      <rPr>
        <sz val="10"/>
        <color theme="1"/>
        <rFont val="Inherit"/>
      </rPr>
      <t xml:space="preserve"> was </t>
    </r>
    <r>
      <rPr>
        <sz val="10"/>
        <color rgb="FF000000"/>
        <rFont val="Inherit"/>
      </rPr>
      <t>$83</t>
    </r>
    <r>
      <rPr>
        <sz val="10"/>
        <color theme="1"/>
        <rFont val="Inherit"/>
      </rPr>
      <t xml:space="preserve">. As of </t>
    </r>
    <r>
      <rPr>
        <sz val="10"/>
        <color rgb="FF000000"/>
        <rFont val="Inherit"/>
      </rPr>
      <t>December 31, 2013</t>
    </r>
    <r>
      <rPr>
        <sz val="10"/>
        <color theme="1"/>
        <rFont val="Inherit"/>
      </rPr>
      <t xml:space="preserve">, there was </t>
    </r>
    <r>
      <rPr>
        <sz val="10"/>
        <color rgb="FF000000"/>
        <rFont val="Inherit"/>
      </rPr>
      <t>$4</t>
    </r>
    <r>
      <rPr>
        <sz val="10"/>
        <color theme="1"/>
        <rFont val="Inherit"/>
      </rPr>
      <t xml:space="preserve"> of unrecognized compensation cost related to the non-vested stock award plan. That cost is expected to be recognized over a weighted average period of </t>
    </r>
    <r>
      <rPr>
        <sz val="10"/>
        <color rgb="FF000000"/>
        <rFont val="Inherit"/>
      </rPr>
      <t>1.32 years</t>
    </r>
    <r>
      <rPr>
        <sz val="10"/>
        <color theme="1"/>
        <rFont val="Inherit"/>
      </rPr>
      <t>.</t>
    </r>
  </si>
  <si>
    <t>Defined Contribution Plan</t>
  </si>
  <si>
    <r>
      <t xml:space="preserve">The Company sponsors a contributory profit-sharing plan which provides for participation by substantially all employees. Participants may make voluntary contributions resulting in salary deferrals in accordance with Section 401(k) of the Internal Revenue Code. The plans provide for employee contributions up to </t>
    </r>
    <r>
      <rPr>
        <sz val="10"/>
        <color rgb="FF000000"/>
        <rFont val="Inherit"/>
      </rPr>
      <t>$17.5</t>
    </r>
    <r>
      <rPr>
        <sz val="10"/>
        <color theme="1"/>
        <rFont val="Inherit"/>
      </rPr>
      <t xml:space="preserve"> and an employer contribution of </t>
    </r>
    <r>
      <rPr>
        <sz val="10"/>
        <color rgb="FF000000"/>
        <rFont val="Inherit"/>
      </rPr>
      <t>100 percent</t>
    </r>
    <r>
      <rPr>
        <sz val="10"/>
        <color theme="1"/>
        <rFont val="Inherit"/>
      </rPr>
      <t xml:space="preserve"> matching of the first </t>
    </r>
    <r>
      <rPr>
        <sz val="10"/>
        <color rgb="FF000000"/>
        <rFont val="Inherit"/>
      </rPr>
      <t>6 percent</t>
    </r>
    <r>
      <rPr>
        <sz val="10"/>
        <color theme="1"/>
        <rFont val="Inherit"/>
      </rPr>
      <t xml:space="preserve"> of pre-tax salary contributed by each participant. Anyone who turned 50 years old in </t>
    </r>
    <r>
      <rPr>
        <sz val="10"/>
        <color rgb="FF000000"/>
        <rFont val="Inherit"/>
      </rPr>
      <t>2013</t>
    </r>
    <r>
      <rPr>
        <sz val="10"/>
        <color theme="1"/>
        <rFont val="Inherit"/>
      </rPr>
      <t xml:space="preserve"> could also add a catch-up contribution of </t>
    </r>
    <r>
      <rPr>
        <sz val="10"/>
        <color rgb="FF000000"/>
        <rFont val="Inherit"/>
      </rPr>
      <t>$5.5</t>
    </r>
    <r>
      <rPr>
        <sz val="10"/>
        <color theme="1"/>
        <rFont val="Inherit"/>
      </rPr>
      <t xml:space="preserve"> above the normal limit bringing the maximum contribution to </t>
    </r>
    <r>
      <rPr>
        <sz val="10"/>
        <color rgb="FF000000"/>
        <rFont val="Inherit"/>
      </rPr>
      <t>$23</t>
    </r>
    <r>
      <rPr>
        <sz val="10"/>
        <color theme="1"/>
        <rFont val="Inherit"/>
      </rPr>
      <t xml:space="preserve"> for those employees. The Company may make additional discretionary profit sharing contributions to the plan on behalf of all participants, which amounts would be in addition to the </t>
    </r>
    <r>
      <rPr>
        <sz val="10"/>
        <color rgb="FF000000"/>
        <rFont val="Inherit"/>
      </rPr>
      <t>6 percent</t>
    </r>
    <r>
      <rPr>
        <sz val="10"/>
        <color theme="1"/>
        <rFont val="Inherit"/>
      </rPr>
      <t xml:space="preserve"> pre-tax salary match. There were no discretionary contributions for </t>
    </r>
    <r>
      <rPr>
        <sz val="10"/>
        <color rgb="FF000000"/>
        <rFont val="Inherit"/>
      </rPr>
      <t>2013</t>
    </r>
    <r>
      <rPr>
        <sz val="10"/>
        <color theme="1"/>
        <rFont val="Inherit"/>
      </rPr>
      <t xml:space="preserve"> or </t>
    </r>
    <r>
      <rPr>
        <sz val="10"/>
        <color rgb="FF000000"/>
        <rFont val="Inherit"/>
      </rPr>
      <t>2012</t>
    </r>
    <r>
      <rPr>
        <sz val="10"/>
        <color theme="1"/>
        <rFont val="Inherit"/>
      </rPr>
      <t xml:space="preserve">. Amounts deferred above the first </t>
    </r>
    <r>
      <rPr>
        <sz val="10"/>
        <color rgb="FF000000"/>
        <rFont val="Inherit"/>
      </rPr>
      <t>6 percent</t>
    </r>
    <r>
      <rPr>
        <sz val="10"/>
        <color theme="1"/>
        <rFont val="Inherit"/>
      </rPr>
      <t xml:space="preserve"> of salary are not matched by the Company. Expense related to this plan for the year ended </t>
    </r>
    <r>
      <rPr>
        <sz val="10"/>
        <color rgb="FF000000"/>
        <rFont val="Inherit"/>
      </rPr>
      <t>December 31, 2013</t>
    </r>
    <r>
      <rPr>
        <sz val="10"/>
        <color theme="1"/>
        <rFont val="Inherit"/>
      </rPr>
      <t xml:space="preserve"> was $1,140. Expense related to this plan for the 2012 Successor Period and 2012 Predecessor Period was </t>
    </r>
    <r>
      <rPr>
        <sz val="10"/>
        <color rgb="FF000000"/>
        <rFont val="Inherit"/>
      </rPr>
      <t>$617</t>
    </r>
    <r>
      <rPr>
        <sz val="10"/>
        <color theme="1"/>
        <rFont val="Inherit"/>
      </rPr>
      <t xml:space="preserve"> and </t>
    </r>
    <r>
      <rPr>
        <sz val="10"/>
        <color rgb="FF000000"/>
        <rFont val="Inherit"/>
      </rPr>
      <t>$41</t>
    </r>
    <r>
      <rPr>
        <sz val="10"/>
        <color theme="1"/>
        <rFont val="Inherit"/>
      </rPr>
      <t>, respectively.</t>
    </r>
  </si>
  <si>
    <t>Piedmont Stock Warrants</t>
  </si>
  <si>
    <r>
      <t xml:space="preserve">Certain directors and management of the Company were granted warrants for Piedmont common stock in 2010, 2011, and 2013. Many of these employees and directors perform services for the Company as well as Piedmont and compensation cost is allocated between these entities based on the proportion of each individual's time spent on matters pertaining to each entity. The cost allocation is recorded pursuant to the Affiliate Services Agreement between the Company and Piedmont. Compensation cost recorded in non-interest expense related to these stock warrants was $865 in the year ended </t>
    </r>
    <r>
      <rPr>
        <sz val="10"/>
        <color rgb="FF000000"/>
        <rFont val="Inherit"/>
      </rPr>
      <t>December 31, 2013</t>
    </r>
    <r>
      <rPr>
        <sz val="10"/>
        <color theme="1"/>
        <rFont val="Inherit"/>
      </rPr>
      <t xml:space="preserve"> and </t>
    </r>
    <r>
      <rPr>
        <sz val="10"/>
        <color rgb="FF000000"/>
        <rFont val="Times New Roman"/>
        <family val="1"/>
      </rPr>
      <t>$822</t>
    </r>
    <r>
      <rPr>
        <sz val="10"/>
        <color theme="1"/>
        <rFont val="Inherit"/>
      </rPr>
      <t xml:space="preserve"> in the 2012 Successor Period. </t>
    </r>
  </si>
  <si>
    <r>
      <t xml:space="preserve">All Piedmont stock warrants had an initial contractual term of </t>
    </r>
    <r>
      <rPr>
        <sz val="10"/>
        <color rgb="FF000000"/>
        <rFont val="Inherit"/>
      </rPr>
      <t>ten</t>
    </r>
    <r>
      <rPr>
        <sz val="10"/>
        <color theme="1"/>
        <rFont val="Inherit"/>
      </rPr>
      <t xml:space="preserve"> years. Stock warrants issued in 2010 were granted to two of Piedmont's directors with </t>
    </r>
    <r>
      <rPr>
        <sz val="10"/>
        <color rgb="FF000000"/>
        <rFont val="Inherit"/>
      </rPr>
      <t>25 percent</t>
    </r>
    <r>
      <rPr>
        <sz val="10"/>
        <color theme="1"/>
        <rFont val="Inherit"/>
      </rPr>
      <t xml:space="preserve"> vesting on the grant date and </t>
    </r>
    <r>
      <rPr>
        <sz val="10"/>
        <color rgb="FF000000"/>
        <rFont val="Inherit"/>
      </rPr>
      <t>25 percent</t>
    </r>
    <r>
      <rPr>
        <sz val="10"/>
        <color theme="1"/>
        <rFont val="Inherit"/>
      </rPr>
      <t xml:space="preserve"> vesting on each of the first, second and third anniversaries of the grant date. Stock warrants issued in 2011 and 2013 were granted with </t>
    </r>
    <r>
      <rPr>
        <sz val="10"/>
        <color rgb="FF000000"/>
        <rFont val="Inherit"/>
      </rPr>
      <t>25 percent</t>
    </r>
    <r>
      <rPr>
        <sz val="10"/>
        <color theme="1"/>
        <rFont val="Inherit"/>
      </rPr>
      <t xml:space="preserve"> vesting on each of the first, second, third and fourth anniversaries of the grant date. The initial exercise price of each grant equaled the price of the respective equity offering and increases at an </t>
    </r>
    <r>
      <rPr>
        <sz val="10"/>
        <color rgb="FF000000"/>
        <rFont val="Inherit"/>
      </rPr>
      <t>8 percent</t>
    </r>
    <r>
      <rPr>
        <sz val="10"/>
        <color theme="1"/>
        <rFont val="Inherit"/>
      </rPr>
      <t xml:space="preserve"> annual rate until a required investment return is achieved, at which time the exercise price adjusts to the initial exercise price. The required investment return is achieved when, and if, Piedmont's Board of Directors determines that the initial investors have realized a return of </t>
    </r>
    <r>
      <rPr>
        <sz val="10"/>
        <color rgb="FF000000"/>
        <rFont val="Inherit"/>
      </rPr>
      <t>100 percent</t>
    </r>
    <r>
      <rPr>
        <sz val="10"/>
        <color theme="1"/>
        <rFont val="Inherit"/>
      </rPr>
      <t xml:space="preserve"> of the capital each initial investor invested in Piedmont plus a cumulative, non-compounded annual return of at least </t>
    </r>
    <r>
      <rPr>
        <sz val="10"/>
        <color rgb="FF000000"/>
        <rFont val="Inherit"/>
      </rPr>
      <t>8 percent</t>
    </r>
    <r>
      <rPr>
        <sz val="10"/>
        <color theme="1"/>
        <rFont val="Inherit"/>
      </rPr>
      <t>.</t>
    </r>
  </si>
  <si>
    <r>
      <t xml:space="preserve">The fair value of each stock warrant award is determined with a Monte Carlo-based option pricing model. The model assumes that the stock warrants will be exercised at the mid-point of the time to achieve the performance condition and contractual term of </t>
    </r>
    <r>
      <rPr>
        <sz val="10"/>
        <color rgb="FF000000"/>
        <rFont val="Inherit"/>
      </rPr>
      <t>ten</t>
    </r>
    <r>
      <rPr>
        <sz val="10"/>
        <color theme="1"/>
        <rFont val="Inherit"/>
      </rPr>
      <t xml:space="preserve"> years, weighted by the probability of a change in control event. The weighted average per share fair value of stock warrants granted in 2013,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xml:space="preserve"> was $33.80, </t>
    </r>
    <r>
      <rPr>
        <sz val="10"/>
        <color rgb="FF000000"/>
        <rFont val="Times New Roman"/>
        <family val="1"/>
      </rPr>
      <t>$33.47</t>
    </r>
    <r>
      <rPr>
        <sz val="10"/>
        <color theme="1"/>
        <rFont val="Inherit"/>
      </rPr>
      <t xml:space="preserve"> and </t>
    </r>
    <r>
      <rPr>
        <sz val="10"/>
        <color rgb="FF000000"/>
        <rFont val="Times New Roman"/>
        <family val="1"/>
      </rPr>
      <t>$36.41</t>
    </r>
    <r>
      <rPr>
        <sz val="10"/>
        <color theme="1"/>
        <rFont val="Inherit"/>
      </rPr>
      <t xml:space="preserve">, respectively. Piedmont stock warrant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146,666 and </t>
    </r>
    <r>
      <rPr>
        <sz val="10"/>
        <color rgb="FF000000"/>
        <rFont val="Times New Roman"/>
        <family val="1"/>
      </rPr>
      <t>143,253</t>
    </r>
    <r>
      <rPr>
        <sz val="10"/>
        <color theme="1"/>
        <rFont val="Inherit"/>
      </rPr>
      <t xml:space="preserve">, respectively. Grants of Piedmont's stock warrants totaled 3,413 in 2013 and </t>
    </r>
    <r>
      <rPr>
        <sz val="10"/>
        <color rgb="FF000000"/>
        <rFont val="Times New Roman"/>
        <family val="1"/>
      </rPr>
      <t>no</t>
    </r>
    <r>
      <rPr>
        <sz val="10"/>
        <color theme="1"/>
        <rFont val="Inherit"/>
      </rPr>
      <t xml:space="preserve"> grants of Piedmont's stock warrants were made during 2012.</t>
    </r>
  </si>
  <si>
    <t>CUMULATIVE PERPETUAL PREFERRED STOCK</t>
  </si>
  <si>
    <t>Stockholders' Equity Note [Abstract]</t>
  </si>
  <si>
    <t>Series A Preferred Stock</t>
  </si>
  <si>
    <r>
      <t xml:space="preserve">Pursuant to the Treasury’s TARP Capital Purchase Program, Crescent issued </t>
    </r>
    <r>
      <rPr>
        <sz val="10"/>
        <color rgb="FF000000"/>
        <rFont val="Inherit"/>
      </rPr>
      <t>$24,900</t>
    </r>
    <r>
      <rPr>
        <sz val="10"/>
        <color theme="1"/>
        <rFont val="Inherit"/>
      </rPr>
      <t xml:space="preserve"> in Fixed Rate Cumulative Perpetual Preferred Stock, Series A (“Series A Preferred Stock”), on </t>
    </r>
    <r>
      <rPr>
        <sz val="10"/>
        <color rgb="FF000000"/>
        <rFont val="Inherit"/>
      </rPr>
      <t>January 9, 2009</t>
    </r>
    <r>
      <rPr>
        <sz val="10"/>
        <color theme="1"/>
        <rFont val="Inherit"/>
      </rPr>
      <t xml:space="preserve">. In addition, Crescent provided a warrant to the Treasury to purchase </t>
    </r>
    <r>
      <rPr>
        <sz val="10"/>
        <color rgb="FF000000"/>
        <rFont val="Inherit"/>
      </rPr>
      <t>833,705</t>
    </r>
    <r>
      <rPr>
        <sz val="10"/>
        <color theme="1"/>
        <rFont val="Inherit"/>
      </rPr>
      <t xml:space="preserve"> shares of its common stock at an exercise price of </t>
    </r>
    <r>
      <rPr>
        <sz val="10"/>
        <color rgb="FF000000"/>
        <rFont val="Inherit"/>
      </rPr>
      <t>$4.48</t>
    </r>
    <r>
      <rPr>
        <sz val="10"/>
        <color theme="1"/>
        <rFont val="Inherit"/>
      </rPr>
      <t xml:space="preserve"> per share. This warrant was immediately exercisable and expires </t>
    </r>
    <r>
      <rPr>
        <sz val="10"/>
        <color rgb="FF000000"/>
        <rFont val="Inherit"/>
      </rPr>
      <t>ten</t>
    </r>
    <r>
      <rPr>
        <sz val="10"/>
        <color theme="1"/>
        <rFont val="Inherit"/>
      </rPr>
      <t xml:space="preserve"> years from the date of issuance. The Series A Preferred Stock is non-voting, other than having class voting rights on certain matters, and pays cumulative dividends quarterly at a rate of </t>
    </r>
    <r>
      <rPr>
        <sz val="10"/>
        <color rgb="FF000000"/>
        <rFont val="Inherit"/>
      </rPr>
      <t>5 percent</t>
    </r>
    <r>
      <rPr>
        <sz val="10"/>
        <color theme="1"/>
        <rFont val="Inherit"/>
      </rPr>
      <t xml:space="preserve"> per annum for the first </t>
    </r>
    <r>
      <rPr>
        <sz val="10"/>
        <color rgb="FF000000"/>
        <rFont val="Inherit"/>
      </rPr>
      <t>five</t>
    </r>
    <r>
      <rPr>
        <sz val="10"/>
        <color theme="1"/>
        <rFont val="Inherit"/>
      </rPr>
      <t xml:space="preserve"> years and </t>
    </r>
    <r>
      <rPr>
        <sz val="10"/>
        <color rgb="FF000000"/>
        <rFont val="Inherit"/>
      </rPr>
      <t>9 percent</t>
    </r>
    <r>
      <rPr>
        <sz val="10"/>
        <color theme="1"/>
        <rFont val="Inherit"/>
      </rPr>
      <t xml:space="preserve"> per annum thereafter. The Series A Preferred Stock is redeemable at the option of the Company, subject to regulatory approval.</t>
    </r>
  </si>
  <si>
    <r>
      <t xml:space="preserve">The Company assigned a fair value to both the Series A Preferred Stock and common stock warrant in acquisition accounting in connection with Piedmont's acquisition of Crescent. These securities represent other equity interests that were recorded at estimated fair value. The Series A Preferred Stock was valued based on forecasting expected cash flows with an assumed repayment date and discounting these cash flows based on current market yields for preferred stock with similar risk. For purposes of the discount rate, the Company used the market yield on an index of publicly traded preferred stocks adjusted for a liquidity factor. The Series A Preferred Stock was assigned a fair value of </t>
    </r>
    <r>
      <rPr>
        <sz val="10"/>
        <color rgb="FF000000"/>
        <rFont val="Inherit"/>
      </rPr>
      <t>$24,400</t>
    </r>
    <r>
      <rPr>
        <sz val="10"/>
        <color theme="1"/>
        <rFont val="Inherit"/>
      </rPr>
      <t xml:space="preserve"> at the acquisition date, and the discount between this value and the redemption value is being accreted as a reduction to retained earnings over the expected life.</t>
    </r>
  </si>
  <si>
    <r>
      <t xml:space="preserve">The common stock warrants were valued at </t>
    </r>
    <r>
      <rPr>
        <sz val="10"/>
        <color rgb="FF000000"/>
        <rFont val="Inherit"/>
      </rPr>
      <t>$1.59</t>
    </r>
    <r>
      <rPr>
        <sz val="10"/>
        <color theme="1"/>
        <rFont val="Inherit"/>
      </rPr>
      <t xml:space="preserve"> per share, or </t>
    </r>
    <r>
      <rPr>
        <sz val="10"/>
        <color rgb="FF000000"/>
        <rFont val="Inherit"/>
      </rPr>
      <t>$1,325</t>
    </r>
    <r>
      <rPr>
        <sz val="10"/>
        <color theme="1"/>
        <rFont val="Inherit"/>
      </rPr>
      <t xml:space="preserve"> in the aggregate, at the acquisition date using a Black-Scholes option pricing model. Assumptions used in the Black-Scholes option pricing model were as follows:</t>
    </r>
  </si>
  <si>
    <t>Risk-free interest rate*</t>
  </si>
  <si>
    <t>Expected life of warrants</t>
  </si>
  <si>
    <t>2 years</t>
  </si>
  <si>
    <t>Expected dividend yield</t>
  </si>
  <si>
    <t>Expected volatility</t>
  </si>
  <si>
    <r>
      <t> </t>
    </r>
    <r>
      <rPr>
        <i/>
        <sz val="9.5"/>
        <color theme="1"/>
        <rFont val="Inherit"/>
      </rPr>
      <t> * The risk-free interest rate was based on the market yield for two-year U.S. Treasury securities at the acquisition date.</t>
    </r>
  </si>
  <si>
    <r>
      <t xml:space="preserve">In the second quarter of 2012, the Company received approval from the Federal Reserve Bank of Richmond to resume payment of preferred dividends on its Series A Preferred Stock. Crescent had deferred dividend payments with the payment due February 15, 2011, but it paid all deferred cumulative preferred dividends of approximately </t>
    </r>
    <r>
      <rPr>
        <sz val="10"/>
        <color rgb="FF000000"/>
        <rFont val="Inherit"/>
      </rPr>
      <t>$1,600</t>
    </r>
    <r>
      <rPr>
        <sz val="10"/>
        <color theme="1"/>
        <rFont val="Inherit"/>
      </rPr>
      <t xml:space="preserve"> plus then-current dividends on the quarterly payment date of May 15, 2012. The Company is current on all Series A Preferred Stock dividend payments.</t>
    </r>
  </si>
  <si>
    <t>Series B Preferred Stock</t>
  </si>
  <si>
    <t>Pursuant to the ECB Merger Agreement, the Company agreed to exchange each share of ECB’s Fixed Rate Cumulative Perpetual Preferred Stock, Series A, into one share of the Company’s Fixed Rate Cumulative Perpetual Preferred Stock, Series B ("Series B Preferred Stock"). The redemption value of the Series B Preferred Stock is $17,949. At the closing of the ECB merger, the Company also issued a warrant to purchase 514,693.2 shares of the Company’s common stock to Treasury in exchange for the warrant issued by ECB to Treasury on January 16, 2009 to purchase 144,984 shares of ECB’s common stock. The warrant issuance reflects the exchange ratio associated with the ECB merger. This warrant was immediately exercisable and expires ten years from the date of issuance. The Series B Preferred Stock is non-voting, other than having class voting rights on certain matters, and pays cumulative dividends quarterly at a rate of 5 percent per annum for the first five years and 9 percent per annum thereafter. The Series B Preferred Stock is redeemable at the option of the Company subject to regulatory approval.</t>
  </si>
  <si>
    <t>The Company assigned a fair value to both the Series B Preferred Stock and common stock warrant in acquisition accounting. These securities represent other equity interests that were recorded at estimated fair value. The Series B Preferred Stock was valued based on forecasting expected cash flows with an assumed repayment date and discounting these cash flows based on current market yields for preferred stock with similar risk. For purposes of the discount rate, the Company used the market yield on an index of publicly traded preferred stocks adjusted for a liquidity factor. The Series B Preferred Stock was assigned a fair value of $17,553 at acquisition, and the discount between this value and the redemption value is being accreted as a reduction to retained earnings over the expected life.</t>
  </si>
  <si>
    <t>The common stock warrant was valued at $0.26 per share, or $132 in the aggregate, at acquisition using a Black-Scholes option pricing model. Assumptions used in the Black-Scholes option pricing model were as follows:</t>
  </si>
  <si>
    <t>10.5 months</t>
  </si>
  <si>
    <t> * The risk-free interest rate was based on the market yield for one-year U.S. Treasury securities as of the ECB acquisition date.</t>
  </si>
  <si>
    <t>Series A and B Preferred Stock Redemption</t>
  </si>
  <si>
    <t>See subsequent events at Note U for a description of the Company's redemption of the Series A and Series B Preferred Stock and related common stock warrants.</t>
  </si>
  <si>
    <t>PARENT COMPANY FINANCIAL DATA</t>
  </si>
  <si>
    <t>Condensed Financial Information of Parent Company Only Disclosure [Abstract]</t>
  </si>
  <si>
    <r>
      <t xml:space="preserve">VantageSouth Bancshares, Inc. is the parent holding company of the Bank. The following tables present the parent company-only condens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related condensed statements of operations and cash flows for the year ended </t>
    </r>
    <r>
      <rPr>
        <sz val="10"/>
        <color rgb="FF000000"/>
        <rFont val="Inherit"/>
      </rPr>
      <t>December 31, 2013</t>
    </r>
    <r>
      <rPr>
        <sz val="10"/>
        <color theme="1"/>
        <rFont val="Inherit"/>
      </rPr>
      <t>, the 2012 Successor Period and 2012 Predecessor Period.</t>
    </r>
  </si>
  <si>
    <t>Condensed Balance Sheets</t>
  </si>
  <si>
    <t>Investment in subsidiary</t>
  </si>
  <si>
    <t>Liabilities</t>
  </si>
  <si>
    <t>Deferred tax liability</t>
  </si>
  <si>
    <t>Stockholders' equity</t>
  </si>
  <si>
    <t>Common stock</t>
  </si>
  <si>
    <t>(1,405</t>
  </si>
  <si>
    <t>Total liabilities and stockholders' equity</t>
  </si>
  <si>
    <t>Condensed Statements of Operations</t>
  </si>
  <si>
    <t>Period from February 1 to</t>
  </si>
  <si>
    <t xml:space="preserve">Period from January 1 to </t>
  </si>
  <si>
    <t>Income:</t>
  </si>
  <si>
    <t>Interest and dividend income</t>
  </si>
  <si>
    <t>Other income</t>
  </si>
  <si>
    <t>Total income</t>
  </si>
  <si>
    <t>Expense:</t>
  </si>
  <si>
    <t>Other expense</t>
  </si>
  <si>
    <t>Total expense</t>
  </si>
  <si>
    <t>Loss before income tax benefit and equity in undistributed earnings of subsidiary</t>
  </si>
  <si>
    <t>(1,794</t>
  </si>
  <si>
    <t>(858</t>
  </si>
  <si>
    <t>(55</t>
  </si>
  <si>
    <t>Income tax benefit</t>
  </si>
  <si>
    <t>(610</t>
  </si>
  <si>
    <t>(292</t>
  </si>
  <si>
    <t>(18</t>
  </si>
  <si>
    <t>Loss before equity in undistributed earnings of subsidiary</t>
  </si>
  <si>
    <t>(1,184</t>
  </si>
  <si>
    <t>(566</t>
  </si>
  <si>
    <t>(37</t>
  </si>
  <si>
    <t>Equity in undistributed earnings of subsidiary</t>
  </si>
  <si>
    <r>
      <t>Condensed Statements of Cash Flows</t>
    </r>
    <r>
      <rPr>
        <sz val="10"/>
        <color theme="1"/>
        <rFont val="Inherit"/>
      </rPr>
      <t> </t>
    </r>
  </si>
  <si>
    <t>Period from January 1</t>
  </si>
  <si>
    <t>to January 31, 2012</t>
  </si>
  <si>
    <t>Cash flows from operating activities:</t>
  </si>
  <si>
    <t>Adjustments to reconcile net income to net cash used in operating activities:</t>
  </si>
  <si>
    <t>Deferred income taxes</t>
  </si>
  <si>
    <t>Accretion of discount on long-term debt</t>
  </si>
  <si>
    <t>(8,358</t>
  </si>
  <si>
    <t>(4,359</t>
  </si>
  <si>
    <t>Gain on disposal of non-marketable investment</t>
  </si>
  <si>
    <t>(167</t>
  </si>
  <si>
    <t>Changes in assets and liabilities:</t>
  </si>
  <si>
    <t>(733</t>
  </si>
  <si>
    <t>Net cash used in operating activities</t>
  </si>
  <si>
    <t>(1,145</t>
  </si>
  <si>
    <t>(1,254</t>
  </si>
  <si>
    <t>Cash flows from investing activities:</t>
  </si>
  <si>
    <t>(32,000</t>
  </si>
  <si>
    <t>Cash flows from financing activities:</t>
  </si>
  <si>
    <t>Proceeds from issuance of long-term debt</t>
  </si>
  <si>
    <t>(205</t>
  </si>
  <si>
    <t>(1,803</t>
  </si>
  <si>
    <t>(2,548</t>
  </si>
  <si>
    <t>(2,516</t>
  </si>
  <si>
    <t>Net increase (decrease) in cash and cash equivalents</t>
  </si>
  <si>
    <t>(3,770</t>
  </si>
  <si>
    <t>Supplemental disclosure of non-cash investing activities</t>
  </si>
  <si>
    <t>(74</t>
  </si>
  <si>
    <t>(138</t>
  </si>
  <si>
    <t>SUBSEQUENT EVENTS</t>
  </si>
  <si>
    <t>Subsequent Events [Abstract]</t>
  </si>
  <si>
    <t>Proposed Merger With Yadkin Financial Corporation</t>
  </si>
  <si>
    <t>On January 27, 2014, the Company and Piedmont entered into an Agreement and Plan of Merger with Yadkin Financial Corporation (“Yadkin”) under which the Company and Piedmont will each merge with and into Yadkin (referred to collectively as the “Yadkin Merger”). Immediately following the completion of the Yadkin Merger, VantageSouth Bank will merge with and into Yadkin Bank, Yadkin’s wholly-owned banking subsidiary.</t>
  </si>
  <si>
    <t>In the Yadkin Merger, each outstanding share of the Company's common stock, other than shares held by Piedmont, will be converted into the right to receive 0.3125 shares of Yadkin common stock. Pursuant to the Yadkin Merger Agreement, Yadkin will be the legal acquirer, but the Company (consolidated with Piedmont) will be the accounting acquirer due to the Company controlling a larger percentage of outstanding shares of the combined company. As of December 31, 2013, Yadkin had total assets of $1,806,027, deposits of $1,518,423, and shareholders' equity of $184,470. The Yadkin Merger is subject to all stockholder and regulatory approvals.</t>
  </si>
  <si>
    <t xml:space="preserve">Yadkin Bank is a full-service community bank with thirty-three branches throughout its two regions in North and South Carolina. The Western Region serves Avery, Watauga, Ashe, Surry, Wilkes, Yadkin, Durham, and Orange Counties in North Carolina. The Southern Region serves Iredell, Mecklenburg, and Union Counties in North Carolina, and Cherokee and York Counties in South Carolina. Yadkin Bank provides mortgage lending services through its mortgage division, Yadkin Mortgage, headquartered in Greensboro, North Carolina. Securities brokerage services are provided by Yadkin Wealth, Inc., a Yadkin Bank subsidiary with offices located throughout the branch network. </t>
  </si>
  <si>
    <t>Common Stock Offering and TARP Preferred Stock Repurchase</t>
  </si>
  <si>
    <t>On January 31, 2014, the Company completed the sale of 9,197,475 shares of its common stock for $46,900 in a private placement issuance to new and existing accredited investors, including certain members of the Company's Board of Directors and their affiliates (the "Capital Raise"). The net proceeds of the Capital Raise were primarily used to repurchase the Company’s Series A and Series B Preferred Stock, which occurred on February 19, 2014. The Company also intends to use a portion of the proceeds from the Capital Raise to repurchase the common stock warrants also previously issued to Treasury. See Note S "Cumulative Perpetual Preferred Stock" for a description of the Series A and B Preferred Stock as well as the common stock warrants issued to Treasury.</t>
  </si>
  <si>
    <t>ORGANIZATION AND OPERATIONS (Policies)</t>
  </si>
  <si>
    <t>Use of Estimates, Policy</t>
  </si>
  <si>
    <t>SUMMARY OF SIGNIFICANT ACCOUNTING POLICIES (Policies)</t>
  </si>
  <si>
    <t>Goodwill and Other Intangible Assets</t>
  </si>
  <si>
    <t>Compensation cost is recognized on a pro rata basis for Piedmont stock warrants granted to certain members of management. Compensation cost is measured as the fair value of these awards on their date of grant. A Monte Carlo option pricing model is utilized to estimate the fair value of Piedmont’s stock warrants issued. Compensation cost is recognized over the vesting period</t>
  </si>
  <si>
    <t>ORGANIZATION AND OPERATIONS (Tables)</t>
  </si>
  <si>
    <t>Schedule of Business Acquisitions</t>
  </si>
  <si>
    <t>SUMMARY OF SIGNIFICANT ACCOUNTING POLICIES (Tables)</t>
  </si>
  <si>
    <t>Weighted Average Number of Common Shares Outstanding or Assumed to be Outstanding</t>
  </si>
  <si>
    <t>MERGERS AND ACQUISITIONS (Table)</t>
  </si>
  <si>
    <t>Schedule of Assets Acquired, Liabilities Assumed, and Other Equity Interests</t>
  </si>
  <si>
    <t>Business Acquisition, Pro Forma Information</t>
  </si>
  <si>
    <t>INVESTMENT SECURITIES (Tables)</t>
  </si>
  <si>
    <t>Schedule of Available-for-sale Securities Reconciliation</t>
  </si>
  <si>
    <t>Available-for-sale Securities, Continuous Unrealized Loss Position, Fair Value</t>
  </si>
  <si>
    <t>Investments Classified by Contractual Maturity Date</t>
  </si>
  <si>
    <t>Realized Gain (Loss) on Investments</t>
  </si>
  <si>
    <t>LOANS AND ALLOWANCE FOR LOAN LOSSES (Tables)</t>
  </si>
  <si>
    <t>Schedule of Accounts, Notes, Loans and Financing Receivable</t>
  </si>
  <si>
    <t>Schedule of Obligations Due From Directors, Executive Officers and Their Interests</t>
  </si>
  <si>
    <t>A summary of contractual obligations due from directors and executive officers, and their related interests, follows.</t>
  </si>
  <si>
    <t>Schedule of Contractually Required Payments Including Principal and Interest, Expected Cash Flows to be Collected and Fair Values</t>
  </si>
  <si>
    <t>The following table relates to PCI loans acquired in the ECB merger and summarizes the contractually required payments, which includes principal and interest, expected cash flows to be collected, and the fair value of acquired PCI loans at the ECB merger date of April 1, 2013.</t>
  </si>
  <si>
    <t>Schedule of Accretable yield of Purchased Credit Impaired Loans Table</t>
  </si>
  <si>
    <t>Schedule of activity in allowance for loan losses</t>
  </si>
  <si>
    <t>The following table relates to purchased non-impaired loans acquired in the ECB merger and provides the contractually required payments, fair value, and estimate of contractual cash flows not expected to be collected at the ECB merger date of April 1, 2013.</t>
  </si>
  <si>
    <t>Schedule Of Allowance For Loans Losses and Recorded Investment In Loans</t>
  </si>
  <si>
    <t>Schedule Of Carrying Value Of Loan Portfolio By Internal Risk Ratings Table</t>
  </si>
  <si>
    <t>Past Due Financing Receivables</t>
  </si>
  <si>
    <t>Schedule of Financing Receivables, Non Accrual Status</t>
  </si>
  <si>
    <t>Impaired Financing Receivables</t>
  </si>
  <si>
    <t>Troubled Debt Restructurings on Financing Receivables</t>
  </si>
  <si>
    <t>The following table provides the number and recorded investment of TDRs outstanding.</t>
  </si>
  <si>
    <t>PREMISES AND EQUIPMENT (Tables)</t>
  </si>
  <si>
    <t>Property, Plant and Equipment</t>
  </si>
  <si>
    <t>SBA SERVICING ASSET (Tables)</t>
  </si>
  <si>
    <t>Schedule of Servicing Asset</t>
  </si>
  <si>
    <t>GOODWILL AND OTHER INTANGIBLE ASSETS (Tables)</t>
  </si>
  <si>
    <t>Schedule of Intangible Assets and Goodwill</t>
  </si>
  <si>
    <t>Schedule of Finite-Lived Intangible Assets, Future Amortization Expense</t>
  </si>
  <si>
    <t>DEPOSITS (Tables)</t>
  </si>
  <si>
    <t>Scheduled Maturities of Certificates of Deposit</t>
  </si>
  <si>
    <t>BORROWINGS (Tables)</t>
  </si>
  <si>
    <t>Schedule of Short-term and Long-term Borrowings</t>
  </si>
  <si>
    <t>Schedule of Federal Home Loan Bank, Advances</t>
  </si>
  <si>
    <t>LEASES (Tables)</t>
  </si>
  <si>
    <t>Future Minimum Lease Payments Under Non-Cancelable Operating Leases</t>
  </si>
  <si>
    <t>Future minimum lease payments under these leases for the years ending December 31 are presented below.</t>
  </si>
  <si>
    <t>Schedule of Future Minimum Lease Payments for Capital Leases</t>
  </si>
  <si>
    <t>Future minimum lease payments under the capital lease for the years ended December 31 are presented below.</t>
  </si>
  <si>
    <t>INCOME TAXES (Tables)</t>
  </si>
  <si>
    <t>Schedule of Components of Income Tax Expense (Benefit)</t>
  </si>
  <si>
    <t>Schedule of Effective Income Tax Rate Reconciliation</t>
  </si>
  <si>
    <t>Schedule of Deferred Tax Assets and Liabilities</t>
  </si>
  <si>
    <t>REGULATORY MATTERS (Table)</t>
  </si>
  <si>
    <t>Schedule of Compliance with Regulatory Capital Requirements under Banking Regulations</t>
  </si>
  <si>
    <t>DERIVATIVE FINANCIAL INSTRUMENTS (Tables)</t>
  </si>
  <si>
    <t>Schedule of key terms of each swap</t>
  </si>
  <si>
    <t>Schedule of Derivative Instruments in Statement of Financial Position, Fair Value</t>
  </si>
  <si>
    <t>Schedule Of Accumulated Other Comprehensive Income (OCI) Related To Interest Rate Swaps</t>
  </si>
  <si>
    <t>COMMITMENTS AND CONTINGENCIES COMMITMENTS AND CONTINGENCIES (Tables)</t>
  </si>
  <si>
    <t>Commitments and Guarantees</t>
  </si>
  <si>
    <t>CHANGES IN ACCUMULATED OTHER COMPREHENSIVE INCOME (Tables)</t>
  </si>
  <si>
    <t>Schedule of Accumulated Other Comprehensive Income (Loss)</t>
  </si>
  <si>
    <t>Schedule of Amounts Reclassified from Accumulated Other Comprehensive Income</t>
  </si>
  <si>
    <t>FAIR VALUE MEASUREMENT (Tables)</t>
  </si>
  <si>
    <t>Components of Change in Fair Value of Level 3 Available for Sale Securities</t>
  </si>
  <si>
    <t xml:space="preserve">The following table provides the components of the change in fair value of level 3 available for sale securities for the periods presented. </t>
  </si>
  <si>
    <t>Schedule of Changes in Fair Value of Interest Rate Lock Commitments</t>
  </si>
  <si>
    <t xml:space="preserve">The following table provides the components of the change in fair value of interest rate lock commitments for the periods presented. </t>
  </si>
  <si>
    <t>Fair Carrying Value And Measurement Level Of Financial Assets And Liabilities Table</t>
  </si>
  <si>
    <t>Quantative Information About Level Three Fair Value Measurements</t>
  </si>
  <si>
    <t>Fair Value And Measurement Level Of Assets And Liabilities Table</t>
  </si>
  <si>
    <t>EMPLOYEE AND DIRECTOR BENEFIT PLANS (Table)</t>
  </si>
  <si>
    <t>Schedule of Share-based Compensation, Stock Options, Activity</t>
  </si>
  <si>
    <t>Schedule of Share-based Compensation, Shares Authorized under Stock Option Plans, by Exercise Price Range</t>
  </si>
  <si>
    <t>Schedule of Share-based Compensation, Restricted Stock Units Award Activity</t>
  </si>
  <si>
    <t>CUMULATIVE PERPETUAL PREFERRED STOCK (Table)</t>
  </si>
  <si>
    <t>Schedule of Assumptions Used in Black-Scholes Option Pricing Model</t>
  </si>
  <si>
    <t>Assumptions used in the Black-Scholes option pricing model were as follows:</t>
  </si>
  <si>
    <t>PARENT COMPANY FINANCIAL DATA (Table)</t>
  </si>
  <si>
    <t>Parent Company Condensed Balance Sheet</t>
  </si>
  <si>
    <t>Parent Company Condensed Statement of Operations</t>
  </si>
  <si>
    <t>Parent Company Condensed Statement of Cash Flows</t>
  </si>
  <si>
    <t>ORGANIZATION AND OPERATIONS (Details) (USD $)</t>
  </si>
  <si>
    <t>3 Months Ended</t>
  </si>
  <si>
    <t>0 Months Ended</t>
  </si>
  <si>
    <t>branch_office</t>
  </si>
  <si>
    <t>Feb. 19, 2010</t>
  </si>
  <si>
    <t>Apr. 19, 2011</t>
  </si>
  <si>
    <t>Nov. 18, 2011</t>
  </si>
  <si>
    <t>Apr. 02, 2013</t>
  </si>
  <si>
    <t>East Carolina Bancorp, Inc</t>
  </si>
  <si>
    <t>Business Acquisition [Line Items]</t>
  </si>
  <si>
    <t>Increase (decrease) in provision for loan losses</t>
  </si>
  <si>
    <t>Number of branches</t>
  </si>
  <si>
    <t>Percentage of voting interests acquired (as a percent)</t>
  </si>
  <si>
    <t>Business combination, transaction value</t>
  </si>
  <si>
    <t>SUMMARY OF SIGNIFICANT ACCOUNTING POLICIES Loans Held for Investment (Details)</t>
  </si>
  <si>
    <t>Accounts, Notes, Loans and Financing Receivable [Line Items]</t>
  </si>
  <si>
    <t>Period after which loans are placed on nonaccrual basis (in days)</t>
  </si>
  <si>
    <t>'90 days</t>
  </si>
  <si>
    <t>Period after which loan is returned to accrual status (in months)</t>
  </si>
  <si>
    <t>'6 months</t>
  </si>
  <si>
    <t>Minimum | Commercial Mortgage Loans</t>
  </si>
  <si>
    <t>Maturity period (in years)</t>
  </si>
  <si>
    <t>'3 years</t>
  </si>
  <si>
    <t>Minimum | Construction Loans</t>
  </si>
  <si>
    <t>'1 year</t>
  </si>
  <si>
    <t>Minimum | Non-Real Estate Secured Loans</t>
  </si>
  <si>
    <t>'5 years</t>
  </si>
  <si>
    <t>Minimum | Working Capital and Equipment Loans | Commercial and Industrial</t>
  </si>
  <si>
    <t>Minimum | Owner Occupied Real Estate | Commercial and Industrial</t>
  </si>
  <si>
    <t>Amortization period (in years)</t>
  </si>
  <si>
    <t>'15 years</t>
  </si>
  <si>
    <t>Maximum | Commercial Mortgage Loans</t>
  </si>
  <si>
    <t>'7 years</t>
  </si>
  <si>
    <t>'25 years</t>
  </si>
  <si>
    <t>Maximum | Construction Loans</t>
  </si>
  <si>
    <t>Maximum | Non-Real Estate Secured Loans</t>
  </si>
  <si>
    <t>Maximum | Working Capital and Equipment Loans | Commercial and Industrial</t>
  </si>
  <si>
    <t>Maximum | Owner Occupied Real Estate | Commercial and Industrial</t>
  </si>
  <si>
    <t>Maximum | Residential Mortgage | Construction Loans</t>
  </si>
  <si>
    <t>'18 months</t>
  </si>
  <si>
    <t>SUMMARY OF SIGNIFICANT ACCOUNTING POLICIES Allowance for Loan Losses (Details) (USD $)</t>
  </si>
  <si>
    <t>Quantitative threshold for impairment evaluation</t>
  </si>
  <si>
    <t>SUMMARY OF SIGNIFICANT ACCOUNTING POLICIES Mortgage Loans Held for Sale (Details)</t>
  </si>
  <si>
    <t>Minimum | Mortgage Loans Held for Sale</t>
  </si>
  <si>
    <t>Period of time between issuance of loan commitment and closing and sale of loan (in days)</t>
  </si>
  <si>
    <t>'10 days</t>
  </si>
  <si>
    <t>Maximum | Mortgage Loans Held for Sale</t>
  </si>
  <si>
    <t>'60 days</t>
  </si>
  <si>
    <t>Maximum | SBA Loans</t>
  </si>
  <si>
    <t>SUMMARY OF SIGNIFICANT ACCOUNTING POLICIES Premises and Equipment (Details)</t>
  </si>
  <si>
    <t>Building | Minimum</t>
  </si>
  <si>
    <t>Property, Plant and Equipment [Line Items]</t>
  </si>
  <si>
    <t>Estimated useful lives (in years)</t>
  </si>
  <si>
    <t>'37 years</t>
  </si>
  <si>
    <t>Building | Maximum</t>
  </si>
  <si>
    <t>'40 years</t>
  </si>
  <si>
    <t>Furniture and Fixtures | Minimum</t>
  </si>
  <si>
    <t>Furniture and Fixtures | Maximum</t>
  </si>
  <si>
    <t>'10 years</t>
  </si>
  <si>
    <t>SUMMARY OF SIGNIFICANT ACCOUNTING POLICIES Per Share Results (Details)</t>
  </si>
  <si>
    <t>Stock Options and Warrants</t>
  </si>
  <si>
    <t>Antidilutive Securities Excluded from Computation of Earnings Per Share [Line Items]</t>
  </si>
  <si>
    <t>Weighted average number of common shares (in shares)</t>
  </si>
  <si>
    <t>Effects of dilutive shares</t>
  </si>
  <si>
    <t>Weighted average number of common shares and dilutive potential common shares (in shares)</t>
  </si>
  <si>
    <t>Antidilutive Securities Excluded from Computation of Earnings Per Share, Amount (in shares)</t>
  </si>
  <si>
    <t>SUMMARY OF SIGNIFICANT ACCOUNTING POLICIES Goodwill and Other Intangible Assets (Details) (Core Deposits)</t>
  </si>
  <si>
    <t>Minimum</t>
  </si>
  <si>
    <t>Goodwill [Line Items]</t>
  </si>
  <si>
    <t>Other finite-lived intangible asset, useful life (in years)</t>
  </si>
  <si>
    <t>Maximum</t>
  </si>
  <si>
    <t>SUMMARY OF SIGNIFICANT ACCOUNTING POLICIES Segment Reporting (Details)</t>
  </si>
  <si>
    <t>operating_segment</t>
  </si>
  <si>
    <t>Number of significant operating segments</t>
  </si>
  <si>
    <t>MERGERS AND ACQUISITIONS Schedule of Assets Acquired, Liabilities Assumed, and Other Equity Interests (Details) (USD $)</t>
  </si>
  <si>
    <t>Feb. 15, 2014</t>
  </si>
  <si>
    <t>Subsequent Event</t>
  </si>
  <si>
    <t>Liquidation Date</t>
  </si>
  <si>
    <t>As Reported</t>
  </si>
  <si>
    <t>Initial Fair Value Adjustments</t>
  </si>
  <si>
    <t>Measurement Period Adjustment</t>
  </si>
  <si>
    <t>Fair value of assets acquired:</t>
  </si>
  <si>
    <t>[1]</t>
  </si>
  <si>
    <t>[2]</t>
  </si>
  <si>
    <t>[3]</t>
  </si>
  <si>
    <t>[4]</t>
  </si>
  <si>
    <t>[5]</t>
  </si>
  <si>
    <t>[6]</t>
  </si>
  <si>
    <t>[7]</t>
  </si>
  <si>
    <t>Other intangible assets</t>
  </si>
  <si>
    <t>[8]</t>
  </si>
  <si>
    <t>[9]</t>
  </si>
  <si>
    <t>Fair Value of Liabilities Assumed [Abstract]</t>
  </si>
  <si>
    <t>[10]</t>
  </si>
  <si>
    <t>[11]</t>
  </si>
  <si>
    <t>Other Liabilities</t>
  </si>
  <si>
    <t>Non-controlling Interests at Fair Value [Abstract]</t>
  </si>
  <si>
    <t>[12]</t>
  </si>
  <si>
    <t>Total non-controlling interests</t>
  </si>
  <si>
    <t>Preferred stock, dividend rate (as a percentage)</t>
  </si>
  <si>
    <t>Adjustment reflects opening fair value of securities portfolio, which was established as the new book basis of the portfolio.</t>
  </si>
  <si>
    <t>Adjustment reflects the reclassification of the fair value of certain loans identified by management as being held for sale at acquisition.</t>
  </si>
  <si>
    <t>Adjustment reflects the estimated lifetime credit losses on the loan portfolio, the present value of the differences between contractual interest rates and market interest rates, and a reclassification of certain loans that were identified as held for sale at acquisition.</t>
  </si>
  <si>
    <t>Adjustments reflect changes to acquisition date fair values of certain assets based on additional information received post-acquisition within the measurement period. Measurement period adjustments included tax-effected adjustments to reduce the estimated fair value of a non-marketable investment, to reduce the fair value of certain distressed loans held for sale, recognize a liability for employee credit card balances outstanding at the merger date, and to increase the fair value of a bank-owned office.</t>
  </si>
  <si>
    <t>Adjustment reflects fair value adjustments on certain acquired branch offices as well as certain software and computer equipment.</t>
  </si>
  <si>
    <t>Adjustment reflects the write down of certain foreclosed assets based on current estimates of property values given current market conditions and additional discounts based on the Company's planned disposition strategy.</t>
  </si>
  <si>
    <t>Adjustment reflects the tax impact of acquisition accounting fair value adjustments.</t>
  </si>
  <si>
    <t>Adjustment reflects the fair value of the acquired core deposit intangible.</t>
  </si>
  <si>
    <t>Adjustment reflects the impact of fair value adjustments on other assets, which include the write down of certain unusable prepaid expenses and the elimination of accrued interest on purchased credit-impaired loans.</t>
  </si>
  <si>
    <t>Adjustment reflects the fair value premium on time deposits, which was calculated by discounting future contractual interest payments at a current market interest rate.</t>
  </si>
  <si>
    <t>Adjustment reflects the fair value premium on FHLB advances, which was calculated by discounting future contractual interest payments at a current market interest rate. This fair value premium is also consistent with the prepayment penalty the FHLB would charge to terminate the advance.</t>
  </si>
  <si>
    <t>Amount reflects the adjustment to record other equity interests at fair value. The fair value of preferred stock issued to Treasury was estimated by discounting future contractual dividend payments at a current market interest rate for preferred stocks of issuers with similar risk. The assumed liquidation date of the preferred stock was February 15, 2014, which is the date the dividend resets from 5 to 9 percent. The fair value of the common stock warrant issued to Treasury was estimated using a Black Scholes option pricing model assuming a warrant life through the dividend reset date.</t>
  </si>
  <si>
    <t>MERGERS AND ACQUISITIONS Pro Forma Information (Details) (East Carolina Bancorp, Inc, USD $)</t>
  </si>
  <si>
    <t>Net income (loss) per common share - basic (in dollars per share)</t>
  </si>
  <si>
    <t>Net income (loss) per common share - diluted (in dollars per share)</t>
  </si>
  <si>
    <t>Weighted average basic common shares outstanding (in shares)</t>
  </si>
  <si>
    <t>Weighted average diluted common shares outstanding (in shares)</t>
  </si>
  <si>
    <t>MERGERS AND ACQUISITIONS Acquisition of ECB (Details) (USD $)</t>
  </si>
  <si>
    <t>Mar. 28, 2013</t>
  </si>
  <si>
    <t>Piedmont Community Bank Holdings Inc</t>
  </si>
  <si>
    <t>Stock exchange ratio</t>
  </si>
  <si>
    <t>Tender offer price per common shares (in dollars per share)</t>
  </si>
  <si>
    <t>Class of warrant or right, number of securities called by warrants or rights</t>
  </si>
  <si>
    <t>INVESTMENT SECURITIES Summary of Securities Portfolios by Major Classification (Details) (USD $)</t>
  </si>
  <si>
    <t>Amortized cost</t>
  </si>
  <si>
    <t>Gross unrealized gains</t>
  </si>
  <si>
    <t>Gross unrealized losses</t>
  </si>
  <si>
    <t>Fair value</t>
  </si>
  <si>
    <t>Residential Mortgage Backed Securities</t>
  </si>
  <si>
    <t>Municipals Obligations - Non-taxable</t>
  </si>
  <si>
    <t>Municipals Obligations - Taxable</t>
  </si>
  <si>
    <t>Corporate Bonds</t>
  </si>
  <si>
    <t>SBA Guaranteed Securities</t>
  </si>
  <si>
    <t>US Government-sponsored Enterprises Securities</t>
  </si>
  <si>
    <t>Other Debt Securities</t>
  </si>
  <si>
    <t>Marketable Equity Securities</t>
  </si>
  <si>
    <t>Corporate Bond Securities</t>
  </si>
  <si>
    <t>Securities held to maturity [Abstract]</t>
  </si>
  <si>
    <t>INVESTMENT SECURITIES Gross Unrealized Losses and Fair Values (Details) (USD $)</t>
  </si>
  <si>
    <t>investment_security</t>
  </si>
  <si>
    <t>Less than 12 months, Fair Value</t>
  </si>
  <si>
    <t>Less than 12 months, Unrealized Loss</t>
  </si>
  <si>
    <t>12 Months or More, Fair Value</t>
  </si>
  <si>
    <t>12 Months or More, Unrealized Loss</t>
  </si>
  <si>
    <t>Total Fair Value</t>
  </si>
  <si>
    <t>Total Unrealized Loss</t>
  </si>
  <si>
    <t>Carrying amount of investment securities pledged as collateral</t>
  </si>
  <si>
    <t>Number of available for sale securities with an unrealized loss position for more than 12 months</t>
  </si>
  <si>
    <t>Number of available for sale securities with unrealized losses (in investment securities)</t>
  </si>
  <si>
    <t>Collateralized Debt Obligations</t>
  </si>
  <si>
    <t>INVESTMENT SECURITIES Amortized Cost and Fair Values of Securities (Details) (USD $)</t>
  </si>
  <si>
    <t>Due within one year, Amortized cost</t>
  </si>
  <si>
    <t>Due after one to five years, Amortized cost</t>
  </si>
  <si>
    <t>Due after five through ten years, Amortized cost</t>
  </si>
  <si>
    <t>Due after ten years, Amortized cost</t>
  </si>
  <si>
    <t>Other equity securities, Amortized cost</t>
  </si>
  <si>
    <t>Due in one year or less, Fair value</t>
  </si>
  <si>
    <t>Due after one through five years, Fair value</t>
  </si>
  <si>
    <t>Due after five through ten years, Fair value</t>
  </si>
  <si>
    <t>Due after ten years, Fair value</t>
  </si>
  <si>
    <t>Other equity securities, Fair value</t>
  </si>
  <si>
    <t>Amortized Cost</t>
  </si>
  <si>
    <t>Due after one year through five years, Amortized cost</t>
  </si>
  <si>
    <t>Due after five years through ten years, Fair value</t>
  </si>
  <si>
    <t>Due after five years through ten years, Amortized cost</t>
  </si>
  <si>
    <t>Held-to-maturity securities, Amortized cost</t>
  </si>
  <si>
    <t>Held-to-maturity securities, Fair value</t>
  </si>
  <si>
    <t>INVESTMENT SECURITIES Securities Gains (Losses) (Details) (USD $)</t>
  </si>
  <si>
    <t>15 Months Ended</t>
  </si>
  <si>
    <t>Mar. 31, 2013</t>
  </si>
  <si>
    <t>Schedule of Available-for-sale Securities [Line Items]</t>
  </si>
  <si>
    <t>Gross gains on sales of investment securities available for sale</t>
  </si>
  <si>
    <t>Gross losses on sales of investment securities available for sale</t>
  </si>
  <si>
    <t>Total securities gains (losses)</t>
  </si>
  <si>
    <t>LOANS AND ALLOWANCE FOR LOAN LOSSES - Summary of Loans (Details) (USD $)</t>
  </si>
  <si>
    <t>Commercial Real Estate</t>
  </si>
  <si>
    <t>Construction and Development</t>
  </si>
  <si>
    <t>Consumer Construction and Development</t>
  </si>
  <si>
    <t>LOANS AND ALLOWANCE FOR LOAN LOSSES - Contractual Obligations Due From Directors, Executive Officers and Their Interests (Details) (Directors and Officers, USD $)</t>
  </si>
  <si>
    <t>Loans and Leases Receivable, Related Parties [Roll Forward]</t>
  </si>
  <si>
    <t>Loans to directors and officers as a group, period start</t>
  </si>
  <si>
    <t>Reductions for removal of directors</t>
  </si>
  <si>
    <t>Loans to directors and officers as a group, period end</t>
  </si>
  <si>
    <t>LOANS AND ALLOWANCE FOR LOAN LOSSES - Purchased Credit-Impaired Loans (Details) (USD $)</t>
  </si>
  <si>
    <t>LOANS AND ALLOWANCE FOR LOAN LOSSES - Accretable Yield, or Income Expected to be Collected, Related to PCI Loans (Details) (USD $)</t>
  </si>
  <si>
    <t>Certain Loans Acquired in Transfer Not Accounted for as Debt Securities, Accretable Yield Movement Schedule [Roll Forward]</t>
  </si>
  <si>
    <t>LOANS AND ALLOWANCE FOR LOAN LOSSES - Activity in Allowance for Loan Losses (Details) (USD $)</t>
  </si>
  <si>
    <t>Loans Originated By Company</t>
  </si>
  <si>
    <t>Consumer Construction</t>
  </si>
  <si>
    <t>Acquired Loans</t>
  </si>
  <si>
    <t>Beginning balance</t>
  </si>
  <si>
    <t>Ending balance</t>
  </si>
  <si>
    <t>Ending balance:</t>
  </si>
  <si>
    <t>Individually Evaluated for Impairment</t>
  </si>
  <si>
    <t>Collectively Evaluated for Impairment</t>
  </si>
  <si>
    <t>LOANS AND ALLOWANCE FOR LOAN LOSSES - Carrying Value by Internal Risk Ratings (Details) (USD $)</t>
  </si>
  <si>
    <t>Consumer [Abstract]</t>
  </si>
  <si>
    <t>New Loans</t>
  </si>
  <si>
    <t>Legacy Loans</t>
  </si>
  <si>
    <t>Pass | New Loans</t>
  </si>
  <si>
    <t>Pass | Legacy Loans</t>
  </si>
  <si>
    <t>Special Mention | New Loans</t>
  </si>
  <si>
    <t>Special Mention | Legacy Loans</t>
  </si>
  <si>
    <t>Substandard | New Loans</t>
  </si>
  <si>
    <t>Substandard | Legacy Loans</t>
  </si>
  <si>
    <t>Doubtful | New Loans</t>
  </si>
  <si>
    <t>Doubtful | Legacy Loans</t>
  </si>
  <si>
    <t>Commercial Real Estate | New Loans</t>
  </si>
  <si>
    <t>Commercial [Abstract]</t>
  </si>
  <si>
    <t>Commercial Real Estate | Legacy Loans</t>
  </si>
  <si>
    <t>Commercial Real Estate | Pass | New Loans</t>
  </si>
  <si>
    <t>Commercial Real Estate | Pass | Legacy Loans</t>
  </si>
  <si>
    <t>Commercial Real Estate | Special Mention | New Loans</t>
  </si>
  <si>
    <t>Commercial Real Estate | Special Mention | Legacy Loans</t>
  </si>
  <si>
    <t>Commercial Real Estate | Substandard | New Loans</t>
  </si>
  <si>
    <t>Commercial Real Estate | Substandard | Legacy Loans</t>
  </si>
  <si>
    <t>Commercial Real Estate | Doubtful | New Loans</t>
  </si>
  <si>
    <t>Commercial Real Estate | Doubtful | Legacy Loans</t>
  </si>
  <si>
    <t>Commercial and Industrial | New Loans</t>
  </si>
  <si>
    <t>Commercial and Industrial | Legacy Loans</t>
  </si>
  <si>
    <t>Commercial and Industrial | Pass | New Loans</t>
  </si>
  <si>
    <t>Commercial and Industrial | Pass | Legacy Loans</t>
  </si>
  <si>
    <t>Commercial and Industrial | Special Mention | New Loans</t>
  </si>
  <si>
    <t>Commercial and Industrial | Special Mention | Legacy Loans</t>
  </si>
  <si>
    <t>Commercial and Industrial | Substandard | New Loans</t>
  </si>
  <si>
    <t>Commercial and Industrial | Substandard | Legacy Loans</t>
  </si>
  <si>
    <t>Commercial and Industrial | Doubtful | New Loans</t>
  </si>
  <si>
    <t>Commercial and Industrial | Doubtful | Legacy Loans</t>
  </si>
  <si>
    <t>Construction and Development | New Loans</t>
  </si>
  <si>
    <t>Construction and Development | Legacy Loans</t>
  </si>
  <si>
    <t>Construction and Development | Pass | New Loans</t>
  </si>
  <si>
    <t>Construction and Development | Pass | Legacy Loans</t>
  </si>
  <si>
    <t>Construction and Development | Special Mention | New Loans</t>
  </si>
  <si>
    <t>Construction and Development | Special Mention | Legacy Loans</t>
  </si>
  <si>
    <t>Construction and Development | Substandard | New Loans</t>
  </si>
  <si>
    <t>Construction and Development | Substandard | Legacy Loans</t>
  </si>
  <si>
    <t>Construction and Development | Doubtful | New Loans</t>
  </si>
  <si>
    <t>Construction and Development | Doubtful | Legacy Loans</t>
  </si>
  <si>
    <t>Residential Real Estate | New Loans</t>
  </si>
  <si>
    <t>Residential Real Estate | Legacy Loans</t>
  </si>
  <si>
    <t>Residential Real Estate | Pass | New Loans</t>
  </si>
  <si>
    <t>Residential Real Estate | Pass | Legacy Loans</t>
  </si>
  <si>
    <t>Residential Real Estate | Special Mention | New Loans</t>
  </si>
  <si>
    <t>Residential Real Estate | Special Mention | Legacy Loans</t>
  </si>
  <si>
    <t>Residential Real Estate | Substandard | New Loans</t>
  </si>
  <si>
    <t>Residential Real Estate | Substandard | Legacy Loans</t>
  </si>
  <si>
    <t>Residential Real Estate | Doubtful | New Loans</t>
  </si>
  <si>
    <t>Residential Real Estate | Doubtful | Legacy Loans</t>
  </si>
  <si>
    <t>Consumer Construction | New Loans</t>
  </si>
  <si>
    <t>Consumer Construction | Legacy Loans</t>
  </si>
  <si>
    <t>Consumer Construction | Pass | New Loans</t>
  </si>
  <si>
    <t>Consumer Construction | Pass | Legacy Loans</t>
  </si>
  <si>
    <t>Consumer Construction | Special Mention | New Loans</t>
  </si>
  <si>
    <t>Consumer Construction | Special Mention | Legacy Loans</t>
  </si>
  <si>
    <t>Consumer Construction | Substandard | New Loans</t>
  </si>
  <si>
    <t>Consumer Construction | Substandard | Legacy Loans</t>
  </si>
  <si>
    <t>Consumer Construction | Doubtful | New Loans</t>
  </si>
  <si>
    <t>Consumer Construction | Doubtful | Legacy Loans</t>
  </si>
  <si>
    <t>Home Equity | New Loans</t>
  </si>
  <si>
    <t>Home Equity | Legacy Loans</t>
  </si>
  <si>
    <t>Home Equity | Pass | New Loans</t>
  </si>
  <si>
    <t>Home Equity | Pass | Legacy Loans</t>
  </si>
  <si>
    <t>Home Equity | Special Mention | New Loans</t>
  </si>
  <si>
    <t>Home Equity | Special Mention | Legacy Loans</t>
  </si>
  <si>
    <t>Home Equity | Substandard | New Loans</t>
  </si>
  <si>
    <t>Home Equity | Substandard | Legacy Loans</t>
  </si>
  <si>
    <t>Home Equity | Doubtful | New Loans</t>
  </si>
  <si>
    <t>Home Equity | Doubtful | Legacy Loans</t>
  </si>
  <si>
    <t>Other Consumer | New Loans</t>
  </si>
  <si>
    <t>Other Consumer | Legacy Loans</t>
  </si>
  <si>
    <t>Other Consumer | Pass | New Loans</t>
  </si>
  <si>
    <t>Other Consumer | Pass | Legacy Loans</t>
  </si>
  <si>
    <t>Other Consumer | Special Mention | New Loans</t>
  </si>
  <si>
    <t>Other Consumer | Special Mention | Legacy Loans</t>
  </si>
  <si>
    <t>Other Consumer | Substandard | New Loans</t>
  </si>
  <si>
    <t>Other Consumer | Substandard | Legacy Loans</t>
  </si>
  <si>
    <t>Other Consumer | Doubtful | New Loans</t>
  </si>
  <si>
    <t>Other Consumer | Doubtful | Legacy Loans</t>
  </si>
  <si>
    <t>LOANS AND ALLOWANCE FOR LOAN LOSSES - Past Due Analysis and Aging (Details) (USD $)</t>
  </si>
  <si>
    <t>30-89 Days Past Due | New Loans</t>
  </si>
  <si>
    <t>Greater Than 89 Days Past Due Accruing | New Loans</t>
  </si>
  <si>
    <t>Total Past Due | New Loans</t>
  </si>
  <si>
    <t>Current | New Loans</t>
  </si>
  <si>
    <t>Total Loans | New Loans</t>
  </si>
  <si>
    <t>LOANS AND ALLOWANCE FOR LOAN LOSSES - Non Accrual Loans (Details) (Loans Originated By Company, USD $)</t>
  </si>
  <si>
    <t>Nonaccrual Loans</t>
  </si>
  <si>
    <t>90 Days Past Due and Accruing</t>
  </si>
  <si>
    <t>LOANS AND ALLOWANCE FOR LOAN LOSSES - Impaired Loans (Details) (USD $)</t>
  </si>
  <si>
    <t>Consumer Loan</t>
  </si>
  <si>
    <t>Related Allowance</t>
  </si>
  <si>
    <t>LOANS AND ALLOWANCE FOR LOAN LOSSES - Troubled Debt Restructurings (Details) (USD $)</t>
  </si>
  <si>
    <t>loan</t>
  </si>
  <si>
    <t>Financing Receivable, Modifications [Line Items]</t>
  </si>
  <si>
    <t>Number of Contracts</t>
  </si>
  <si>
    <t>TDRs Modified, Recorded Investment</t>
  </si>
  <si>
    <t>TDRs Modified, Number</t>
  </si>
  <si>
    <t>TDRs Defaulted, Recorded Investment</t>
  </si>
  <si>
    <t>TDRs Defaulted, Number</t>
  </si>
  <si>
    <t>Commercial Loan</t>
  </si>
  <si>
    <t>LOANS AND ALLOWANCE FOR LOAN LOSSES - Narrative (Details) (USD $)</t>
  </si>
  <si>
    <t>Recorded investment</t>
  </si>
  <si>
    <t>Proceeds from sale of loans held-for-sale</t>
  </si>
  <si>
    <t>Average balance</t>
  </si>
  <si>
    <t>Loans, fair value</t>
  </si>
  <si>
    <t>LOANS AND ALLOWANCE FOR LOAN LOSSES -Purchased Non-Impaired Loans (Details) (USD $)</t>
  </si>
  <si>
    <t>PREMISES AND EQUIPMENT Summary of Premises and Equipment (Details) (USD $)</t>
  </si>
  <si>
    <t>Buildings and Leasehold Improvements</t>
  </si>
  <si>
    <t>Furniture, Software, and Equipment</t>
  </si>
  <si>
    <t>Premises and equipment, gross</t>
  </si>
  <si>
    <t>Depreciation on premises and equipment</t>
  </si>
  <si>
    <t>SBA SERVICING ASSET (Details) (SBA Loans, USD $)</t>
  </si>
  <si>
    <t>SBA Loans</t>
  </si>
  <si>
    <t>Servicing Assets at Fair Value [Line Items]</t>
  </si>
  <si>
    <t>Servicing Asset at Fair Value, Amount [Roll Forward]</t>
  </si>
  <si>
    <t>GOODWILL AND OTHER INTANGIBLE ASSETS Carrying Amounts of Goodwill and Other Intangibles (Details) (USD $)</t>
  </si>
  <si>
    <t>Dec. 31, 2011</t>
  </si>
  <si>
    <t>Core Deposits</t>
  </si>
  <si>
    <t>Finite-lived Intangible Assets [Roll Forward]</t>
  </si>
  <si>
    <t>Core Deposit Intangible, Gross</t>
  </si>
  <si>
    <t>Core Deposit Intangible Balance from Merger</t>
  </si>
  <si>
    <t>Core Deposit Intangible, Accumulated Amortization</t>
  </si>
  <si>
    <t>Core Deposit Intangible, Amortization expense</t>
  </si>
  <si>
    <t>Core Deposit Intangible, Net</t>
  </si>
  <si>
    <t>Core deposit intangible from the ECB merger, weighted average useful life (in years)</t>
  </si>
  <si>
    <t>GOODWILL AND OTHER INTANGIBLE ASSETS Estimated Amortization Expense for Other Intangibles (Details) (USD $)</t>
  </si>
  <si>
    <t>Total estimated amortization expense</t>
  </si>
  <si>
    <t>DEPOSITS (Details) (USD $)</t>
  </si>
  <si>
    <t>Time Deposits, Less than $100,000, 2014</t>
  </si>
  <si>
    <t>Time Deposits, Less than $100,000, 2015</t>
  </si>
  <si>
    <t>Time Deposits, Less than $100,000, 2016</t>
  </si>
  <si>
    <t>Time Deposits, Less than $100,000, 2017</t>
  </si>
  <si>
    <t>Time Deposits, Less than $100,000, 2018</t>
  </si>
  <si>
    <t>Time Deposits, Less than $100,000, Thereafter</t>
  </si>
  <si>
    <t>Total, Less than $100,000</t>
  </si>
  <si>
    <t>Time Deposits, $100,000 or More, 2014</t>
  </si>
  <si>
    <t>Time Deposits, $100,000 or More, 2015</t>
  </si>
  <si>
    <t>Time Deposits, $100,000 or More, 2016</t>
  </si>
  <si>
    <t>Time Deposits, $100,000 or More, 2017</t>
  </si>
  <si>
    <t>Time Deposits, $100,000 or More, 2018</t>
  </si>
  <si>
    <t>Time Deposits, $100,000 or More, Thereafter</t>
  </si>
  <si>
    <t>Total, $100,000 or More</t>
  </si>
  <si>
    <t>Total Time Deposits, 2014</t>
  </si>
  <si>
    <t>Total Time Deposits, 2015</t>
  </si>
  <si>
    <t>Total Time Deposits, 2016</t>
  </si>
  <si>
    <t>Total Time Deposits, 2017</t>
  </si>
  <si>
    <t>Total Time Deposits, 2018</t>
  </si>
  <si>
    <t>Total Time Deposits, Thereafter</t>
  </si>
  <si>
    <t>BORROWINGS Short-Term and Long-Term Borrowings (Details) (USD $)</t>
  </si>
  <si>
    <t>Trust preferred securities / junior subordinated debentures</t>
  </si>
  <si>
    <t>Subordinated notes</t>
  </si>
  <si>
    <t>Subordinated term loan</t>
  </si>
  <si>
    <t>BORROWINGS Short-term Borrowings (Details) (USD $)</t>
  </si>
  <si>
    <t>Line of Credit</t>
  </si>
  <si>
    <t>Federal Funds Purchased</t>
  </si>
  <si>
    <t>Federal Reserve Bank Advances</t>
  </si>
  <si>
    <t>Short-term Debt [Line Items]</t>
  </si>
  <si>
    <t>Loans pledged as collateral</t>
  </si>
  <si>
    <t>Percentage of collateral that may be borrowed (as a percent)</t>
  </si>
  <si>
    <t>BORROWINGS Federal Home Loan Bank Advances (Details) (USD $)</t>
  </si>
  <si>
    <t>Debt Instrument [Line Items]</t>
  </si>
  <si>
    <t>Maturity</t>
  </si>
  <si>
    <t>Contractual Rate, maturities under one year (as a percent)</t>
  </si>
  <si>
    <t>Maturities Summary, due in next twelve months</t>
  </si>
  <si>
    <t>Contractual Rate, maturities one to two years (as a percent)</t>
  </si>
  <si>
    <t>Maturities Summary, due in year two</t>
  </si>
  <si>
    <t>Contractual Rate, maturities two to three years (as a percent)</t>
  </si>
  <si>
    <t>Maturities Summary, due in year three</t>
  </si>
  <si>
    <t>Federal Home Loan Bank, Advances, Branch of FHLB Bank, Georgia | Federal Home Loan Bank of Atlanta | Line of Credit</t>
  </si>
  <si>
    <t>Line of credit, maximum borrowing capacity</t>
  </si>
  <si>
    <t>BORROWINGS Junior Subordinated Debentures (Details) (USD $)</t>
  </si>
  <si>
    <t>Trust Preferred Securities Subject to Mandatory Redemption</t>
  </si>
  <si>
    <t>Aug. 31, 2003</t>
  </si>
  <si>
    <t>Trust Preferred Securities</t>
  </si>
  <si>
    <t>Crescent Financial Capital Trust I</t>
  </si>
  <si>
    <t>Financial Instruments Subject to Mandatory Redemption by Settlement Terms [Line Items]</t>
  </si>
  <si>
    <t>Financial instruments subject to mandatory redemption, settlement terms, fair value of shares</t>
  </si>
  <si>
    <t>Trust preferred securities spread on basis rate (as a percent)</t>
  </si>
  <si>
    <t>BORROWINGS Subordinated Term Loans (Details) (USD $)</t>
  </si>
  <si>
    <t>Sep. 30, 2008</t>
  </si>
  <si>
    <t>Unsecured Subordinated Term Loan | Unsecured Subordinated Term Loan Effective September 26 2008</t>
  </si>
  <si>
    <t>Phase out of capital qualification term</t>
  </si>
  <si>
    <t>LIBOR Plus Four Percent | Unsecured Subordinated Term Loan Effective September 26 2008</t>
  </si>
  <si>
    <t>Debt Instrument, description of variable rate basis (as a percent)</t>
  </si>
  <si>
    <t>BORROWINGS Subordinated Notes (Details) (USD $)</t>
  </si>
  <si>
    <t>Subordinated Notes</t>
  </si>
  <si>
    <t>Stated rate</t>
  </si>
  <si>
    <t>LEASES Future Minimum Lease Payments (Details) (USD $)</t>
  </si>
  <si>
    <t>Operating Leases, Future Minimum Payments Due</t>
  </si>
  <si>
    <t>Capital Leases, Future Minimum Payments, Present Value of Net Minimum Payments</t>
  </si>
  <si>
    <t>LEASES Textuals (Details) (USD $)</t>
  </si>
  <si>
    <t>property</t>
  </si>
  <si>
    <t>lease</t>
  </si>
  <si>
    <t>Related Party</t>
  </si>
  <si>
    <t>Capital Lease Asset</t>
  </si>
  <si>
    <t>Operating Leased Assets [Line Items]</t>
  </si>
  <si>
    <t>Number of non-cancelable operating leases (in number of leases)</t>
  </si>
  <si>
    <t>Operating leases, rent expense</t>
  </si>
  <si>
    <t>Number of capital leases</t>
  </si>
  <si>
    <t>Number of properties leased from related parties (in number of leases)</t>
  </si>
  <si>
    <t>Capitalized cost of capital leases</t>
  </si>
  <si>
    <t>INCOME TAXES Significant Components of the Provision for Income Taxes ( (Details) (USD $)</t>
  </si>
  <si>
    <t>Current income tax expense</t>
  </si>
  <si>
    <t>INCOME TAXES Income Tax Rate Reconciliation (Details) (USD $)</t>
  </si>
  <si>
    <t>Operating Loss Carryforwards [Line Items]</t>
  </si>
  <si>
    <t>Statutory federal income tax rate</t>
  </si>
  <si>
    <t>Valuation Allowance</t>
  </si>
  <si>
    <t>INCOME TAXES Significant Components of Deferred Taxes (Details) (USD $)</t>
  </si>
  <si>
    <t>INCOME TAXES Net Operating Losses (Details) (USD $)</t>
  </si>
  <si>
    <t>36 Months Ended</t>
  </si>
  <si>
    <t>Jan. 31, 2014</t>
  </si>
  <si>
    <t>New stock issued, value</t>
  </si>
  <si>
    <t>Period of time after change in control</t>
  </si>
  <si>
    <t>Operating loss carryforwards</t>
  </si>
  <si>
    <t>Operating loss carryforward, recognized built-in losses in excess of annual tax limitations</t>
  </si>
  <si>
    <t>Three-year cumulative pre-tax income position</t>
  </si>
  <si>
    <t>Tier 1 capital ratio (in percentage)</t>
  </si>
  <si>
    <t>Risk-based capital ratio (in percentage)</t>
  </si>
  <si>
    <t>Business combinations, capital raised</t>
  </si>
  <si>
    <t>Ratio of nonperforming loans to all loans (in percent)</t>
  </si>
  <si>
    <t>Nonperforming assets to total assets ratio (in percent)</t>
  </si>
  <si>
    <t>Classified asset ratio to tier one capital plus allowance for loan losses (in percent)</t>
  </si>
  <si>
    <t>REGULATORY MATTERS (Details) (USD $)</t>
  </si>
  <si>
    <t>Compliance with Regulatory Capital Requirements under Banking Regulations [Line Items]</t>
  </si>
  <si>
    <t>Aggregate net reserve balance</t>
  </si>
  <si>
    <t>Capital to Risk Weighted Assets (as a percentage)</t>
  </si>
  <si>
    <t>Tier One Leverage Capital to Average Assets (as a percentage)</t>
  </si>
  <si>
    <t>Capital</t>
  </si>
  <si>
    <t>Capital Required for Capital Adequacy</t>
  </si>
  <si>
    <t>Capital Required for Capital Adequacy to Risk Weighted Assets (as a percentage)</t>
  </si>
  <si>
    <t>Capital Required to be Well Capitalized</t>
  </si>
  <si>
    <t>Capital Required to be Well Capitalized to Risk Weighted Assets (as a percentage)</t>
  </si>
  <si>
    <t>Tier One Risk Based Capital</t>
  </si>
  <si>
    <t>Tier One Risk Based Capital to Risk Weighted Assets (as a percentage)</t>
  </si>
  <si>
    <t>Tier One Risk Based Capital Required for Capital Adequacy</t>
  </si>
  <si>
    <t>Tier One Risk Based Capital Required for Capital Adequacy to Risk Weighted Assets (as a percentage)</t>
  </si>
  <si>
    <t>Tier One Risk Based Capital Required to be Well Capitalized</t>
  </si>
  <si>
    <t>Tier One Risk Based Capital Required to be Well Capitalized to Risk Weighted Assets (as a percentage)</t>
  </si>
  <si>
    <t>Tier One Leverage Capital</t>
  </si>
  <si>
    <t>Tier One Leverage Capital Required for Capital Adequacy</t>
  </si>
  <si>
    <t>Tier One Leverage Capital Required for Capital Adequacy to Average Assets (as a percentage)</t>
  </si>
  <si>
    <t>Tier One Leverage Capital Required to be Well Capitalized</t>
  </si>
  <si>
    <t>Tier One Leverage Capital Required to be Well Capitalized to Average Assets (as a percentage)</t>
  </si>
  <si>
    <t>DERIVATIVE FINANCIAL INSTRUMENTS DERIVATIVE FINANCIAL INSTRUMENTS (Terms of Interest Swaps) (Details) (USD $)</t>
  </si>
  <si>
    <t>Derivative [Line Items]</t>
  </si>
  <si>
    <t>DERIVATIVE FINANCIAL INSTRUMENTS Location and Fair Value of Outstanding Derivative Instruments (Details) (USD $)</t>
  </si>
  <si>
    <t>Derivative, Fair Value</t>
  </si>
  <si>
    <t>Derivative, Notional Amount</t>
  </si>
  <si>
    <t>Interest Rate Swap 1</t>
  </si>
  <si>
    <t>Interest Rate Swap 2</t>
  </si>
  <si>
    <t>Other Liabilities | Interest Rate Swap 2 | Trust Preferred Securities</t>
  </si>
  <si>
    <t>Derivative Liability, Notional Amount</t>
  </si>
  <si>
    <t>Other Liabilities | Interest Rate Swap 2 | Subordinated Debt Obligations</t>
  </si>
  <si>
    <t>Other Assets | Interest Rate Swap | FHLB Advances</t>
  </si>
  <si>
    <t>Other Assets | Interest Rate Cap 1 | Trust Preferred Securities</t>
  </si>
  <si>
    <t>Other Assets | Interest Rate Cap 1 | Subordinated Debt Obligations</t>
  </si>
  <si>
    <t>Other Assets | Interest Rate Lock Commitment 1 | Loan Commitments</t>
  </si>
  <si>
    <t>DERIVATIVE FINANCIAL INSTRUMENTS Activity in OCI Related to Interest Rate Swaps (Details) (USD $)</t>
  </si>
  <si>
    <t>Other comprehensive loss recognized, net of tax</t>
  </si>
  <si>
    <t>DERIVATIVE FINANCIAL INSTRUMENTS Details Textual (Details) (USD $)</t>
  </si>
  <si>
    <t>Jun. 30, 2009</t>
  </si>
  <si>
    <t>contract</t>
  </si>
  <si>
    <t>LIBOR</t>
  </si>
  <si>
    <t>Subordinated Debt</t>
  </si>
  <si>
    <t>Three Year Swap</t>
  </si>
  <si>
    <t>Four Year Swap</t>
  </si>
  <si>
    <t>Interest Rate Swap 3</t>
  </si>
  <si>
    <t>Subordinated Deferrable Interest Debentures</t>
  </si>
  <si>
    <t>Unsecured Subordinated Term Loan</t>
  </si>
  <si>
    <t>Unsecured Subordinated Term Loan Effective September 26 2008</t>
  </si>
  <si>
    <t>Three Month LIBOR plus 3.1 Percent</t>
  </si>
  <si>
    <t>quarter</t>
  </si>
  <si>
    <t>Debt instrument, interest rate terms</t>
  </si>
  <si>
    <t>'The agreement requires the Bank to make quarterly payments of interest at an annual contract rate, reset quarterly, equal to three-month LIBOR plus 4.00 percent.</t>
  </si>
  <si>
    <t>'The TRUPs pay cumulative cash distributions quarterly at an annual contract rate, reset quarterly, equal to three-month LIBOR plus 3.10 percent.</t>
  </si>
  <si>
    <t>Derivative, notional amount</t>
  </si>
  <si>
    <t>Derivative, fixed interest rate (as a percent)</t>
  </si>
  <si>
    <t>Notional amount of TRUPs</t>
  </si>
  <si>
    <t>TRUPs, fair value</t>
  </si>
  <si>
    <t>Derivative, term</t>
  </si>
  <si>
    <t>'4 years</t>
  </si>
  <si>
    <t>Number of quarterly periods that payments may be deferred (in quarters)</t>
  </si>
  <si>
    <t>Number of interest rate derivatives held (in contracts)</t>
  </si>
  <si>
    <t>Derivative, remaining maturity</t>
  </si>
  <si>
    <t>Derivative, cap interest rate</t>
  </si>
  <si>
    <t>Debt instrument term</t>
  </si>
  <si>
    <t>Percentage of Notional Amount</t>
  </si>
  <si>
    <t>COMMITMENTS AND CONTINGENCIES COMMITMENTS AND CONTINGENCIES (Details) (USD $)</t>
  </si>
  <si>
    <t>Reserve for unfunded commitments</t>
  </si>
  <si>
    <t>CHANGES IN ACCUMULATED OTHER COMPREHENSIVE INCOME (Components of AOCI) (Details) (USD $)</t>
  </si>
  <si>
    <t>Accumulated Other Comprehensive Income [Roll Forward]</t>
  </si>
  <si>
    <t>CHANGES IN ACCUMULATED OTHER COMPREHENSIVE INCOME (Reclassifications out of AOCI) (Details) (USD $)</t>
  </si>
  <si>
    <t>Reclassification Adjustment out of Accumulated Other Comprehensive Income [Line Items]</t>
  </si>
  <si>
    <t>Reclassification out of Accumulated Other Comprehensive Income</t>
  </si>
  <si>
    <t>Investment Securities Available For Sale | Reclassification out of Accumulated Other Comprehensive Income</t>
  </si>
  <si>
    <t>FAIR VALUE MEASUREMENT Change in Level 3 Securities (Details) (Available-for-sale Securities, USD $)</t>
  </si>
  <si>
    <t>Fair Value, Assets Measured on Recurring Basis, Unobservable Input Reconciliation, Calculation [Roll Forward]</t>
  </si>
  <si>
    <t>Purchases</t>
  </si>
  <si>
    <t>FAIR VALUE MEASUREMENT Change in Fair Value of Interest Rate Lock Commitments (Details) (Significant Unobservable Inputs (Level 3), USD $)</t>
  </si>
  <si>
    <t>FAIR VALUE MEASUREMENT Fair Value Measurements (Details) (USD $)</t>
  </si>
  <si>
    <t>Fair Value, Assets and Liabilities Measured on Recurring and Nonrecurring Basis [Line Items]</t>
  </si>
  <si>
    <t>Fair Value | Residential MBS</t>
  </si>
  <si>
    <t>Fair Value | Commercial MBS</t>
  </si>
  <si>
    <t>Fair Value | Municipals Obligations - Non-taxable</t>
  </si>
  <si>
    <t>Fair Value | Corporate Bonds</t>
  </si>
  <si>
    <t>Fair Value | SBA Guaranteed Securities</t>
  </si>
  <si>
    <t>Fair Value | US Government-sponsored Enterprises Securities</t>
  </si>
  <si>
    <t>Fair Value | Other Debt Securities</t>
  </si>
  <si>
    <t>Fair Value | Marketable Equity Securities</t>
  </si>
  <si>
    <t>Quoted Prices in Active Markets for Identical Assets (Level 1)</t>
  </si>
  <si>
    <t>Quoted Prices in Active Markets for Identical Assets (Level 1) | Residential MBS</t>
  </si>
  <si>
    <t>Quoted Prices in Active Markets for Identical Assets (Level 1) | Commercial MBS</t>
  </si>
  <si>
    <t>Quoted Prices in Active Markets for Identical Assets (Level 1) | Municipals Obligations - Non-taxable</t>
  </si>
  <si>
    <t>Quoted Prices in Active Markets for Identical Assets (Level 1) | Corporate Bonds</t>
  </si>
  <si>
    <t>Quoted Prices in Active Markets for Identical Assets (Level 1) | SBA Guaranteed Securities</t>
  </si>
  <si>
    <t>Quoted Prices in Active Markets for Identical Assets (Level 1) | US Government-sponsored Enterprises Securities</t>
  </si>
  <si>
    <t>Quoted Prices in Active Markets for Identical Assets (Level 1) | Other Debt Securities</t>
  </si>
  <si>
    <t>Quoted Prices in Active Markets for Identical Assets (Level 1) | Marketable Equity Securities</t>
  </si>
  <si>
    <t>Significant Other Observable Inputs (Level 2)</t>
  </si>
  <si>
    <t>Significant Other Observable Inputs (Level 2) | Residential MBS</t>
  </si>
  <si>
    <t>Significant Other Observable Inputs (Level 2) | Commercial MBS</t>
  </si>
  <si>
    <t>Significant Other Observable Inputs (Level 2) | Municipals Obligations - Non-taxable</t>
  </si>
  <si>
    <t>Significant Other Observable Inputs (Level 2) | Corporate Bonds</t>
  </si>
  <si>
    <t>Significant Other Observable Inputs (Level 2) | SBA Guaranteed Securities</t>
  </si>
  <si>
    <t>Significant Other Observable Inputs (Level 2) | US Government-sponsored Enterprises Securities</t>
  </si>
  <si>
    <t>Significant Other Observable Inputs (Level 2) | Other Debt Securities</t>
  </si>
  <si>
    <t>Significant Other Observable Inputs (Level 2) | Marketable Equity Securities</t>
  </si>
  <si>
    <t>Significant Unobservable Inputs (Level 3)</t>
  </si>
  <si>
    <t>Significant Unobservable Inputs (Level 3) | Residential MBS</t>
  </si>
  <si>
    <t>Significant Unobservable Inputs (Level 3) | Commercial MBS</t>
  </si>
  <si>
    <t>Significant Unobservable Inputs (Level 3) | Municipals Obligations - Non-taxable</t>
  </si>
  <si>
    <t>Significant Unobservable Inputs (Level 3) | Corporate Bonds</t>
  </si>
  <si>
    <t>Significant Unobservable Inputs (Level 3) | SBA Guaranteed Securities</t>
  </si>
  <si>
    <t>Significant Unobservable Inputs (Level 3) | US Government-sponsored Enterprises Securities</t>
  </si>
  <si>
    <t>Significant Unobservable Inputs (Level 3) | Other Debt Securities</t>
  </si>
  <si>
    <t>Significant Unobservable Inputs (Level 3) | Marketable Equity Securities</t>
  </si>
  <si>
    <t>FAIR VALUE MEASUREMENT Qualitative Information (Details) (USD $)</t>
  </si>
  <si>
    <t>Recurring Measurements</t>
  </si>
  <si>
    <t>Pricing Model</t>
  </si>
  <si>
    <t>Interest Rate Lock Commitments</t>
  </si>
  <si>
    <t>Nonrecurring Measurements</t>
  </si>
  <si>
    <t>Discounted Appraisals</t>
  </si>
  <si>
    <t>Impaired Loans</t>
  </si>
  <si>
    <t>Discounted Expected Cash Flows</t>
  </si>
  <si>
    <t>Valuation Techniques</t>
  </si>
  <si>
    <t>'Pricing model</t>
  </si>
  <si>
    <t>'Discounted appraisals</t>
  </si>
  <si>
    <t>'Discounted expected cash flows</t>
  </si>
  <si>
    <t>Unobservable Input</t>
  </si>
  <si>
    <t>'Illiquidity or credit factor in discount rates</t>
  </si>
  <si>
    <t>'Pull through rates</t>
  </si>
  <si>
    <t>'Collateral discounts</t>
  </si>
  <si>
    <t>'Expected loss rates</t>
  </si>
  <si>
    <t>Pull through rates (percentage)</t>
  </si>
  <si>
    <t>Illiquidity in discount rate (percentage)</t>
  </si>
  <si>
    <t>Collateral discounts (percentage)</t>
  </si>
  <si>
    <t>Expected loss rates (percentage)</t>
  </si>
  <si>
    <t>FAIR VALUE MEASUREMENT Financial Assets and Liabilities (Details) (USD $)</t>
  </si>
  <si>
    <t>Carrying Value, Assets and Liabilities Measured on Recurring Basis [Abstract]</t>
  </si>
  <si>
    <t>Federal Home Loan Bank Stock</t>
  </si>
  <si>
    <t>Fair Value, Assets and Liabilities Measured on Recurring and Nonrecurring Basis [Abstract]</t>
  </si>
  <si>
    <t>Purchased Accounts Receivable</t>
  </si>
  <si>
    <t>Estimated Fair Value</t>
  </si>
  <si>
    <t>Level 1</t>
  </si>
  <si>
    <t>Level 2</t>
  </si>
  <si>
    <t>Level 3</t>
  </si>
  <si>
    <t>Interest Rate Cap</t>
  </si>
  <si>
    <t>Interest Rate Cap | Estimated Fair Value</t>
  </si>
  <si>
    <t>Interest Rate Cap | Level 1</t>
  </si>
  <si>
    <t>Interest Rate Cap | Level 2</t>
  </si>
  <si>
    <t>Interest Rate Cap | Level 3</t>
  </si>
  <si>
    <t>Interest Rate Swap</t>
  </si>
  <si>
    <t>Interest Rate Swap | Estimated Fair Value</t>
  </si>
  <si>
    <t>Interest Rate Swap | Level 1</t>
  </si>
  <si>
    <t>Interest Rate Swap | Level 2</t>
  </si>
  <si>
    <t>Interest Rate Swap | Level 3</t>
  </si>
  <si>
    <t>EMPLOYEE AND DIRECTOR BENEFIT PLANS Plan Details (Details) (USD $)</t>
  </si>
  <si>
    <t>anniversary</t>
  </si>
  <si>
    <t>Share-based Compensation Arrangement by Share-based Payment Award [Line Items]</t>
  </si>
  <si>
    <t>Options acquired</t>
  </si>
  <si>
    <t>Options exercisable, weighted average exercise price (in dollars per share)</t>
  </si>
  <si>
    <t>Stock options outstanding (in shares)</t>
  </si>
  <si>
    <t>Exercisable, weighted average exercise price, period end (in dollars per share)</t>
  </si>
  <si>
    <t>Number of shares available for grant (in shares)</t>
  </si>
  <si>
    <t>2006 Omnibus Stock Ownership and Long-Term Incentive Plan</t>
  </si>
  <si>
    <t>Maximum number of common shares available for future issuance as a percentage of the total number of common shares issued and outstanding (as a percent)</t>
  </si>
  <si>
    <t>Award vesting period (in years)</t>
  </si>
  <si>
    <t>Vesting rate (as a percent)</t>
  </si>
  <si>
    <t>Number of grant date anniversaries (in number of anniversaries)</t>
  </si>
  <si>
    <t>Restricted Stock | Minimum | 2006 Omnibus Stock Ownership and Long-Term Incentive Plan</t>
  </si>
  <si>
    <t>Restricted Stock | Maximum | 2006 Omnibus Stock Ownership and Long-Term Incentive Plan</t>
  </si>
  <si>
    <t>EMPLOYEE AND DIRECTOR BENEFIT PLANS Summary of the Companyâ€™s Option Plans (Details) (USD $)</t>
  </si>
  <si>
    <t>Share-based Compensation Arrangement by Share-based Payment Award, Options, Outstanding [Roll Forward]</t>
  </si>
  <si>
    <t>Options, Outstanding, Period Start (in shares)</t>
  </si>
  <si>
    <t>Granted/vested (in shares)</t>
  </si>
  <si>
    <t>Exercised (in shares)</t>
  </si>
  <si>
    <t>Expired (in shares)</t>
  </si>
  <si>
    <t>Forfeited (in shares)</t>
  </si>
  <si>
    <t>Options, Outstanding, Period End (in shares)</t>
  </si>
  <si>
    <t>Share-based Compensation Arrangement by Share-based Payment Award, Options, Outstanding, Weighted Average Exercise Price [Roll Forward]</t>
  </si>
  <si>
    <t>Options, Outstanding, Period Start, Weighted Average Option Price (in dollars per share)</t>
  </si>
  <si>
    <t>Granted/vested (in dollars per share)</t>
  </si>
  <si>
    <t>Exercised (in dollars per share)</t>
  </si>
  <si>
    <t>Expired (in dollars per share)</t>
  </si>
  <si>
    <t>Forfeited (in dollars per share)</t>
  </si>
  <si>
    <t>Options, Outstanding, Period End, Weighted Average Option Price (in dollars per share)</t>
  </si>
  <si>
    <t>Share-based Compensation Arrangement by Share-based Payment Award, Options, Exercisable [Roll Forward]</t>
  </si>
  <si>
    <t>Options, Exercisable, Period Start (in shares)</t>
  </si>
  <si>
    <t>Granted/Vested (in shares)</t>
  </si>
  <si>
    <t>Options, Exercisable, Period End (in shares)</t>
  </si>
  <si>
    <t>Share-based Compensation Arrangement by Share-based Payment Award, Options, Exercisable, Weighted Average Exercise Price [Roll Forward]</t>
  </si>
  <si>
    <t>Exercisable, Weighted Average Option Price, Period Start (in dollars per share)</t>
  </si>
  <si>
    <t>Exercisable, Weighted Average Option Price, Period End (in dollars per share)</t>
  </si>
  <si>
    <t>Weighted average remaining life of options outstanding (in years)</t>
  </si>
  <si>
    <t>'1 year 6 months 17 days</t>
  </si>
  <si>
    <t>'2 years 0 months 22 days</t>
  </si>
  <si>
    <t>Weighted average remaining life of options exercisable (in years)</t>
  </si>
  <si>
    <t>'1 year 6 months 18 days</t>
  </si>
  <si>
    <t>EMPLOYEE AND DIRECTOR BENEFIT PLANS Range of Exercise Prices for Options Outstanding and Exercisable (Details) (USD $)</t>
  </si>
  <si>
    <t>Stock Options Outstanding (in shares)</t>
  </si>
  <si>
    <t>Stock Options Exercisable (in shares)</t>
  </si>
  <si>
    <t>$3.01 - $6.00 | 2006 Omnibus Stock Ownership and Long-Term Incentive Plan</t>
  </si>
  <si>
    <t>Range of Exercise Price, lower range limit (in dollars per share)</t>
  </si>
  <si>
    <t>Range of Exercise Price, upper range limit (in dollars per share)</t>
  </si>
  <si>
    <t>$6.01 - $9.00 | 2006 Omnibus Stock Ownership and Long-Term Incentive Plan</t>
  </si>
  <si>
    <t>$9.01 - $12.00 | 2006 Omnibus Stock Ownership and Long-Term Incentive Plan</t>
  </si>
  <si>
    <t>$12.01 - $12.71 | 2006 Omnibus Stock Ownership and Long-Term Incentive Plan</t>
  </si>
  <si>
    <t>EMPLOYEE AND DIRECTOR BENEFIT PLANS Assumptions Used in Estimating Fair Values (Details) (USD $)</t>
  </si>
  <si>
    <t>Stock options granted</t>
  </si>
  <si>
    <t>Compensation cost charged to earnings related to stock options</t>
  </si>
  <si>
    <t>Aggregate intrinsic value of total options outstanding</t>
  </si>
  <si>
    <t>Aggregate intrinsic value of total options exercisable</t>
  </si>
  <si>
    <t>Unrecognized compensation cost</t>
  </si>
  <si>
    <t>EMPLOYEE AND DIRECTOR BENEFIT PLANS Restricted Stock Award Plans (Details) (USD $)</t>
  </si>
  <si>
    <t>Share-based Compensation Arrangement by Share-based Payment Award, Equity Instruments Other than Options, Nonvested, Number of Shares [Roll Forward]</t>
  </si>
  <si>
    <t>Restricted Stock Awards, Nonvested, Opening Balance (in shares)</t>
  </si>
  <si>
    <t>Granted (in shares)</t>
  </si>
  <si>
    <t>Vested (in shares)</t>
  </si>
  <si>
    <t>Restricted Stock Awards, Nonvested, Closing Balance (in shares)</t>
  </si>
  <si>
    <t>Share-based Compensation Arrangement by Share-based Payment Award, Equity Instruments Other than Options, Nonvested, Weighted Average Grant Date Fair Value [Roll Forward]</t>
  </si>
  <si>
    <t>Restricted Stock Awards, Nonvested, Opening Balance (in dollars per share)</t>
  </si>
  <si>
    <t>Granted (in dollars per share)</t>
  </si>
  <si>
    <t>Vested (in dollars per share)</t>
  </si>
  <si>
    <t>Restricted Stock Awards, Nonvested, Closing Balance (in dollars per share)</t>
  </si>
  <si>
    <t>Fair value of restricted stock grants vested</t>
  </si>
  <si>
    <t>Unrecognized compensation cost, period for recognition (in years)</t>
  </si>
  <si>
    <t>'1 year 3 months 25 days</t>
  </si>
  <si>
    <t>EMPLOYEE AND DIRECTOR BENEFIT PLANS Defined Contribution Plan (Details) (Defined Contribution Pension, USD $)</t>
  </si>
  <si>
    <t>Maximum After Catchup Contribution</t>
  </si>
  <si>
    <t>Defined Benefit Plans and Other Postretirement Benefit Plans Table Text Block [Line Items]</t>
  </si>
  <si>
    <t>Maximum annual contribution per employee, amount</t>
  </si>
  <si>
    <t>Employer matching contribution (as a percent)</t>
  </si>
  <si>
    <t>401k catchup contribution</t>
  </si>
  <si>
    <t>Maximum annual contribution per employee, percentage</t>
  </si>
  <si>
    <t>Benefits paid</t>
  </si>
  <si>
    <t>EMPLOYEE AND DIRECTOR BENEFIT PLANS Piedmont Stock Warrants (Details) (USD $)</t>
  </si>
  <si>
    <t>Warrant</t>
  </si>
  <si>
    <t>Award requisite service period (in years)</t>
  </si>
  <si>
    <t>Increase in Initial Exercise Price (as a percent)</t>
  </si>
  <si>
    <t>Realized return (as a percent)</t>
  </si>
  <si>
    <t>Non compounded annual return (as a percent)</t>
  </si>
  <si>
    <t>Weighted average exercise price (in dollars per share)</t>
  </si>
  <si>
    <t>Warrants outstanding (in shares)</t>
  </si>
  <si>
    <t>Granted of warrants (in shares)</t>
  </si>
  <si>
    <t>CUMULATIVE PERPETUAL PREFERRED STOCK Fair Value Assumptions (Details)</t>
  </si>
  <si>
    <t>Fair Value Measurements, Recurring and Nonrecurring, Valuation Techniques [Line Items]</t>
  </si>
  <si>
    <t>Risk-free interest rate (as a percent)</t>
  </si>
  <si>
    <t>Expected life of warrants (in months)</t>
  </si>
  <si>
    <t>'10 months 15 days</t>
  </si>
  <si>
    <t>'2 years</t>
  </si>
  <si>
    <t>Expected dividend yield (as a percent)</t>
  </si>
  <si>
    <t>Expected volatility (as a percent)</t>
  </si>
  <si>
    <t>The risk-free interest rate was based on the market yield for two-year U.S. Treasury securities at the acquisition date.</t>
  </si>
  <si>
    <t>The risk-free interest rate was based on the market yield for one-year U.S. Treasury securities as of the ECB acquisition date.</t>
  </si>
  <si>
    <t>CUMULATIVE PERPETUAL PREFERRED STOCK Details Textual (Details) (USD $)</t>
  </si>
  <si>
    <t>Troubled Asset Relief Program Subordinated Debt</t>
  </si>
  <si>
    <t>Jan. 09, 2009</t>
  </si>
  <si>
    <t>Noncontrolling Interest</t>
  </si>
  <si>
    <t>Dividend Payment Rate, First Five Years</t>
  </si>
  <si>
    <t>Dividend Payment Rate, Thereafter Five Years</t>
  </si>
  <si>
    <t>Proceeds from issuance of cumulative perpetual preferred stock</t>
  </si>
  <si>
    <t>Class of warrant or right exercise price warrants or rights (in dollars per share)</t>
  </si>
  <si>
    <t>Warrants expiry period (in years)</t>
  </si>
  <si>
    <t>Preferred stock, dividend payment period (in years)</t>
  </si>
  <si>
    <t>Warrants not settleable in cash, fair value (in dollars per share)</t>
  </si>
  <si>
    <t>Warrants not settleable in cash, fair value</t>
  </si>
  <si>
    <t>Mandatorily redeemable preferred stock, fair value</t>
  </si>
  <si>
    <t>Preferred stock, redemption amount</t>
  </si>
  <si>
    <t>Cumulative dividends</t>
  </si>
  <si>
    <t>PARENT COMPANY FINANCIAL DATA Condensed Balance Sheets (Details) (USD $)</t>
  </si>
  <si>
    <t>Condensed Financial Statements, Captions [Line Items]</t>
  </si>
  <si>
    <t>Additional Paid in Capital</t>
  </si>
  <si>
    <t>Accumulated deficit</t>
  </si>
  <si>
    <t>Parent</t>
  </si>
  <si>
    <t>Investment in Subsidiaries</t>
  </si>
  <si>
    <t>PARENT COMPANY FINANCIAL DATA Condensed Statements of Operations (Details) (USD $)</t>
  </si>
  <si>
    <t>Equity in Undistributed Earnings Losses of Subsidiary</t>
  </si>
  <si>
    <t>PARENT COMPANY FINANCIAL DATA Condensed Statements of Cash Flows (Details) (USD $)</t>
  </si>
  <si>
    <t>Provision for deferred income taxes</t>
  </si>
  <si>
    <t>Amortization of discount on long-term debt</t>
  </si>
  <si>
    <t>Equity in earnings of Crescent State Bank</t>
  </si>
  <si>
    <t>Cash and cash equivalents, beginning balance</t>
  </si>
  <si>
    <t>Cash and cash equivalents, ending balance</t>
  </si>
  <si>
    <t>SUBSEQUENT EVENTS (Details) (USD $)</t>
  </si>
  <si>
    <t>Yadkin Financial Corporation</t>
  </si>
  <si>
    <t>Jan. 27, 2014</t>
  </si>
  <si>
    <t>Subsequent Event [Line Items]</t>
  </si>
  <si>
    <t>Conversion ratio</t>
  </si>
  <si>
    <t>New stock issu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9.5"/>
      <color theme="1"/>
      <name val="Inherit"/>
    </font>
    <font>
      <sz val="9.5"/>
      <color theme="1"/>
      <name val="Inherit"/>
    </font>
    <font>
      <i/>
      <sz val="9.5"/>
      <color theme="1"/>
      <name val="Inherit"/>
    </font>
    <font>
      <b/>
      <i/>
      <sz val="10"/>
      <color theme="1"/>
      <name val="Inherit"/>
    </font>
    <font>
      <sz val="10"/>
      <color rgb="FF000000"/>
      <name val="Inherit"/>
    </font>
    <font>
      <i/>
      <sz val="10"/>
      <color theme="1"/>
      <name val="Inherit"/>
    </font>
    <font>
      <sz val="10"/>
      <color rgb="FF000000"/>
      <name val="Times New Roman"/>
      <family val="1"/>
    </font>
    <font>
      <u/>
      <sz val="10"/>
      <color theme="1"/>
      <name val="Inherit"/>
    </font>
    <font>
      <sz val="8.5"/>
      <color theme="1"/>
      <name val="Inherit"/>
    </font>
    <font>
      <b/>
      <sz val="8.5"/>
      <color theme="1"/>
      <name val="Inherit"/>
    </font>
    <font>
      <sz val="8"/>
      <color theme="1"/>
      <name val="Inherit"/>
    </font>
    <font>
      <i/>
      <sz val="8.5"/>
      <color theme="1"/>
      <name val="Inherit"/>
    </font>
    <font>
      <b/>
      <sz val="8"/>
      <color theme="1"/>
      <name val="Inherit"/>
    </font>
    <font>
      <i/>
      <sz val="8"/>
      <color theme="1"/>
      <name val="Inherit"/>
    </font>
    <font>
      <sz val="9"/>
      <color theme="1"/>
      <name val="Inherit"/>
    </font>
    <font>
      <i/>
      <sz val="9"/>
      <color theme="1"/>
      <name val="Inherit"/>
    </font>
    <font>
      <b/>
      <sz val="11"/>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style="medium">
        <color rgb="FF000000"/>
      </left>
      <right/>
      <top/>
      <bottom/>
      <diagonal/>
    </border>
    <border>
      <left/>
      <right/>
      <top style="medium">
        <color rgb="FF000000"/>
      </top>
      <bottom style="medium">
        <color rgb="FF000000"/>
      </bottom>
      <diagonal/>
    </border>
    <border>
      <left/>
      <right/>
      <top/>
      <bottom style="double">
        <color rgb="FF000000"/>
      </bottom>
      <diagonal/>
    </border>
    <border>
      <left/>
      <right style="medium">
        <color rgb="FF000000"/>
      </right>
      <top/>
      <bottom/>
      <diagonal/>
    </border>
    <border>
      <left/>
      <right/>
      <top style="double">
        <color rgb="FF000000"/>
      </top>
      <bottom/>
      <diagonal/>
    </border>
    <border>
      <left/>
      <right/>
      <top style="medium">
        <color rgb="FF000000"/>
      </top>
      <bottom style="double">
        <color rgb="FF000000"/>
      </bottom>
      <diagonal/>
    </border>
    <border>
      <left style="medium">
        <color rgb="FF000000"/>
      </left>
      <right/>
      <top/>
      <bottom style="medium">
        <color rgb="FF000000"/>
      </bottom>
      <diagonal/>
    </border>
    <border>
      <left style="medium">
        <color rgb="FF000000"/>
      </left>
      <right/>
      <top/>
      <bottom style="double">
        <color rgb="FF000000"/>
      </bottom>
      <diagonal/>
    </border>
    <border>
      <left/>
      <right style="medium">
        <color rgb="FF000000"/>
      </right>
      <top style="medium">
        <color rgb="FF000000"/>
      </top>
      <bottom/>
      <diagonal/>
    </border>
    <border>
      <left/>
      <right style="medium">
        <color rgb="FF000000"/>
      </right>
      <top/>
      <bottom style="double">
        <color rgb="FF000000"/>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10" xfId="0" applyFont="1" applyBorder="1" applyAlignment="1">
      <alignment horizontal="center" wrapText="1"/>
    </xf>
    <xf numFmtId="0" fontId="22"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2"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0" fillId="33" borderId="0" xfId="0" applyFont="1" applyFill="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4"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12" xfId="0" applyFont="1" applyBorder="1" applyAlignment="1">
      <alignment wrapText="1"/>
    </xf>
    <xf numFmtId="0" fontId="22" fillId="0" borderId="0" xfId="0" applyFont="1" applyAlignment="1">
      <alignment horizontal="center" wrapText="1"/>
    </xf>
    <xf numFmtId="0" fontId="20" fillId="33" borderId="12"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1" fillId="0" borderId="0" xfId="0" applyFont="1" applyAlignment="1">
      <alignment horizontal="left" wrapText="1"/>
    </xf>
    <xf numFmtId="0" fontId="21" fillId="0" borderId="0" xfId="0" applyFont="1" applyAlignment="1">
      <alignment horizontal="center" wrapText="1"/>
    </xf>
    <xf numFmtId="0" fontId="20" fillId="0" borderId="15" xfId="0" applyFont="1" applyBorder="1" applyAlignment="1">
      <alignment wrapText="1"/>
    </xf>
    <xf numFmtId="0" fontId="20" fillId="0" borderId="12" xfId="0" applyFont="1" applyBorder="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0" fillId="0" borderId="11" xfId="0" applyFont="1" applyBorder="1" applyAlignment="1">
      <alignment wrapText="1"/>
    </xf>
    <xf numFmtId="15" fontId="22" fillId="0" borderId="10" xfId="0" applyNumberFormat="1" applyFont="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15"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6" xfId="0" applyFont="1" applyBorder="1" applyAlignment="1">
      <alignment wrapText="1"/>
    </xf>
    <xf numFmtId="0" fontId="26"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justify" wrapText="1"/>
    </xf>
    <xf numFmtId="0" fontId="22" fillId="0" borderId="10" xfId="0" applyFont="1" applyBorder="1" applyAlignment="1">
      <alignment horizontal="center" wrapText="1"/>
    </xf>
    <xf numFmtId="0" fontId="20" fillId="0" borderId="11" xfId="0" applyFont="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2"/>
    </xf>
    <xf numFmtId="3" fontId="22" fillId="33" borderId="10" xfId="0" applyNumberFormat="1" applyFont="1" applyFill="1" applyBorder="1" applyAlignment="1">
      <alignment horizontal="right" wrapText="1"/>
    </xf>
    <xf numFmtId="0" fontId="20"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0" xfId="0" applyFont="1" applyAlignment="1">
      <alignment horizontal="left" wrapText="1" indent="2"/>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0" fillId="0" borderId="14" xfId="0" applyFont="1" applyBorder="1" applyAlignment="1">
      <alignmen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8" fillId="0" borderId="0" xfId="0" applyFont="1" applyAlignment="1">
      <alignment horizontal="justify"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0" fillId="0" borderId="10" xfId="0"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righ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4"/>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4"/>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16" xfId="0" applyFont="1" applyFill="1" applyBorder="1" applyAlignment="1">
      <alignment wrapText="1"/>
    </xf>
    <xf numFmtId="0" fontId="20" fillId="33" borderId="14" xfId="0" applyFont="1" applyFill="1" applyBorder="1" applyAlignment="1">
      <alignment horizontal="right" wrapText="1"/>
    </xf>
    <xf numFmtId="15" fontId="19" fillId="0" borderId="0" xfId="0" applyNumberFormat="1" applyFont="1" applyAlignment="1">
      <alignment horizontal="left" wrapText="1" indent="1"/>
    </xf>
    <xf numFmtId="15" fontId="19" fillId="33" borderId="0" xfId="0" applyNumberFormat="1" applyFont="1" applyFill="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3" fontId="20" fillId="33" borderId="10" xfId="0" applyNumberFormat="1" applyFont="1" applyFill="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2" fillId="0" borderId="13" xfId="0" applyFont="1" applyBorder="1" applyAlignment="1">
      <alignment horizontal="center" wrapText="1"/>
    </xf>
    <xf numFmtId="0" fontId="20" fillId="0" borderId="18"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20" xfId="0" applyFont="1" applyFill="1" applyBorder="1" applyAlignment="1">
      <alignment wrapText="1"/>
    </xf>
    <xf numFmtId="0" fontId="20" fillId="33" borderId="21" xfId="0" applyFont="1" applyFill="1" applyBorder="1" applyAlignment="1">
      <alignment wrapText="1"/>
    </xf>
    <xf numFmtId="0" fontId="20" fillId="33" borderId="22" xfId="0" applyFont="1" applyFill="1" applyBorder="1" applyAlignment="1">
      <alignment wrapText="1"/>
    </xf>
    <xf numFmtId="0" fontId="20" fillId="33" borderId="19" xfId="0" applyFont="1" applyFill="1" applyBorder="1" applyAlignment="1">
      <alignment wrapText="1"/>
    </xf>
    <xf numFmtId="0" fontId="29" fillId="0" borderId="0" xfId="0" applyFont="1" applyAlignment="1">
      <alignment horizontal="left" wrapText="1"/>
    </xf>
    <xf numFmtId="0" fontId="32" fillId="33" borderId="0" xfId="0" applyFont="1" applyFill="1" applyAlignment="1">
      <alignment wrapText="1"/>
    </xf>
    <xf numFmtId="15" fontId="32" fillId="33" borderId="0" xfId="0" applyNumberFormat="1" applyFont="1" applyFill="1" applyAlignment="1">
      <alignment wrapText="1"/>
    </xf>
    <xf numFmtId="0" fontId="30" fillId="0" borderId="10" xfId="0" applyFont="1" applyBorder="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indent="1"/>
    </xf>
    <xf numFmtId="0" fontId="29" fillId="33" borderId="10"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0" borderId="11" xfId="0" applyFont="1" applyBorder="1" applyAlignment="1">
      <alignment horizontal="left" wrapText="1"/>
    </xf>
    <xf numFmtId="0" fontId="29" fillId="0" borderId="14" xfId="0" applyFont="1" applyBorder="1" applyAlignment="1">
      <alignment horizontal="left" wrapText="1"/>
    </xf>
    <xf numFmtId="3" fontId="29" fillId="0" borderId="11" xfId="0" applyNumberFormat="1" applyFont="1" applyBorder="1" applyAlignment="1">
      <alignment horizontal="right" wrapText="1"/>
    </xf>
    <xf numFmtId="3" fontId="29" fillId="0" borderId="14" xfId="0" applyNumberFormat="1" applyFont="1" applyBorder="1" applyAlignment="1">
      <alignment horizontal="right" wrapText="1"/>
    </xf>
    <xf numFmtId="0" fontId="29" fillId="0" borderId="11" xfId="0" applyFont="1" applyBorder="1" applyAlignment="1">
      <alignment horizontal="right" wrapText="1"/>
    </xf>
    <xf numFmtId="0" fontId="29" fillId="0" borderId="14" xfId="0" applyFont="1" applyBorder="1" applyAlignment="1">
      <alignment horizontal="right" wrapText="1"/>
    </xf>
    <xf numFmtId="0" fontId="32" fillId="33" borderId="0" xfId="0" applyFont="1" applyFill="1" applyAlignment="1">
      <alignment horizontal="left"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31" fillId="0" borderId="0" xfId="0" applyFont="1" applyAlignment="1">
      <alignment horizontal="left" wrapText="1"/>
    </xf>
    <xf numFmtId="0" fontId="34" fillId="33" borderId="0" xfId="0" applyFont="1" applyFill="1" applyAlignment="1">
      <alignment horizontal="left" wrapText="1"/>
    </xf>
    <xf numFmtId="0" fontId="33" fillId="0" borderId="10"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0" borderId="11" xfId="0" applyFont="1" applyBorder="1" applyAlignment="1">
      <alignment horizontal="left" wrapText="1"/>
    </xf>
    <xf numFmtId="0" fontId="31" fillId="0" borderId="14" xfId="0" applyFont="1" applyBorder="1" applyAlignment="1">
      <alignment horizontal="left" wrapText="1"/>
    </xf>
    <xf numFmtId="3" fontId="31" fillId="0" borderId="11" xfId="0" applyNumberFormat="1" applyFont="1" applyBorder="1" applyAlignment="1">
      <alignment horizontal="right" wrapText="1"/>
    </xf>
    <xf numFmtId="3" fontId="31" fillId="0" borderId="14" xfId="0" applyNumberFormat="1" applyFont="1" applyBorder="1" applyAlignment="1">
      <alignment horizontal="right" wrapText="1"/>
    </xf>
    <xf numFmtId="0" fontId="31" fillId="0" borderId="11" xfId="0" applyFont="1" applyBorder="1" applyAlignment="1">
      <alignment horizontal="right" wrapText="1"/>
    </xf>
    <xf numFmtId="0" fontId="31" fillId="0" borderId="14" xfId="0" applyFont="1" applyBorder="1" applyAlignment="1">
      <alignment horizontal="right" wrapText="1"/>
    </xf>
    <xf numFmtId="0" fontId="20" fillId="0" borderId="0" xfId="0" applyFont="1" applyAlignment="1">
      <alignment horizontal="left" vertical="top" wrapText="1" indent="2"/>
    </xf>
    <xf numFmtId="0" fontId="19" fillId="0" borderId="0" xfId="0" applyFont="1" applyAlignment="1">
      <alignment horizontal="justify" vertical="top" wrapText="1"/>
    </xf>
    <xf numFmtId="0" fontId="35" fillId="0" borderId="0" xfId="0" applyFont="1" applyAlignment="1">
      <alignment horizontal="left" wrapText="1"/>
    </xf>
    <xf numFmtId="0" fontId="36" fillId="33" borderId="0" xfId="0" applyFont="1" applyFill="1" applyAlignment="1">
      <alignment horizontal="left" wrapText="1"/>
    </xf>
    <xf numFmtId="0" fontId="35" fillId="33" borderId="0" xfId="0" applyFont="1" applyFill="1" applyAlignment="1">
      <alignment horizontal="left"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36" fillId="33" borderId="0" xfId="0" applyFont="1" applyFill="1" applyAlignment="1">
      <alignment horizontal="left" wrapText="1"/>
    </xf>
    <xf numFmtId="0" fontId="35" fillId="33" borderId="0" xfId="0" applyFont="1" applyFill="1" applyAlignment="1">
      <alignment horizontal="right" wrapText="1"/>
    </xf>
    <xf numFmtId="0" fontId="35" fillId="33" borderId="11" xfId="0" applyFont="1" applyFill="1" applyBorder="1" applyAlignment="1">
      <alignment horizontal="right" wrapText="1"/>
    </xf>
    <xf numFmtId="0" fontId="35" fillId="33" borderId="0" xfId="0" applyFont="1" applyFill="1" applyAlignment="1">
      <alignment horizontal="left" wrapText="1" indent="2"/>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0" borderId="0" xfId="0" applyFont="1" applyAlignment="1">
      <alignment horizontal="left" wrapText="1" indent="2"/>
    </xf>
    <xf numFmtId="3" fontId="35" fillId="0" borderId="0" xfId="0" applyNumberFormat="1" applyFont="1" applyAlignment="1">
      <alignment horizontal="right" wrapText="1"/>
    </xf>
    <xf numFmtId="0" fontId="35" fillId="0" borderId="0" xfId="0" applyFont="1" applyAlignment="1">
      <alignment horizontal="right" wrapText="1"/>
    </xf>
    <xf numFmtId="0" fontId="35" fillId="0" borderId="0" xfId="0" applyFont="1" applyAlignment="1">
      <alignment horizontal="left" wrapText="1"/>
    </xf>
    <xf numFmtId="0" fontId="35" fillId="0" borderId="0" xfId="0" applyFont="1" applyAlignment="1">
      <alignment wrapTex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0" fontId="35" fillId="33" borderId="0" xfId="0" applyFont="1" applyFill="1" applyAlignment="1">
      <alignment horizontal="left" wrapText="1" indent="4"/>
    </xf>
    <xf numFmtId="0" fontId="35" fillId="33" borderId="11" xfId="0" applyFont="1" applyFill="1" applyBorder="1" applyAlignment="1">
      <alignment horizontal="left" wrapText="1"/>
    </xf>
    <xf numFmtId="0" fontId="35" fillId="33" borderId="14" xfId="0" applyFont="1" applyFill="1" applyBorder="1" applyAlignment="1">
      <alignment horizontal="left" wrapText="1"/>
    </xf>
    <xf numFmtId="3" fontId="35" fillId="33" borderId="11" xfId="0" applyNumberFormat="1" applyFont="1" applyFill="1" applyBorder="1" applyAlignment="1">
      <alignment horizontal="right" wrapText="1"/>
    </xf>
    <xf numFmtId="3" fontId="35" fillId="33" borderId="14" xfId="0" applyNumberFormat="1" applyFont="1" applyFill="1" applyBorder="1" applyAlignment="1">
      <alignment horizontal="right" wrapText="1"/>
    </xf>
    <xf numFmtId="0" fontId="35" fillId="33" borderId="14" xfId="0" applyFont="1" applyFill="1" applyBorder="1" applyAlignment="1">
      <alignment horizontal="right" wrapText="1"/>
    </xf>
    <xf numFmtId="0" fontId="35" fillId="33" borderId="0" xfId="0" applyFont="1" applyFill="1" applyAlignment="1">
      <alignment horizontal="left" wrapText="1" indent="3"/>
    </xf>
    <xf numFmtId="15" fontId="35" fillId="0" borderId="10" xfId="0" applyNumberFormat="1" applyFont="1" applyBorder="1" applyAlignment="1">
      <alignment horizontal="center" wrapText="1"/>
    </xf>
    <xf numFmtId="0" fontId="35" fillId="0" borderId="13" xfId="0" applyFont="1" applyBorder="1" applyAlignment="1">
      <alignment horizontal="center" wrapText="1"/>
    </xf>
    <xf numFmtId="0" fontId="36" fillId="0" borderId="0" xfId="0" applyFont="1" applyAlignment="1">
      <alignment horizontal="left" wrapText="1"/>
    </xf>
    <xf numFmtId="0" fontId="35" fillId="33" borderId="10" xfId="0" applyFont="1" applyFill="1" applyBorder="1" applyAlignment="1">
      <alignment horizontal="right" wrapText="1"/>
    </xf>
    <xf numFmtId="0" fontId="35" fillId="0" borderId="0" xfId="0" applyFont="1" applyAlignment="1">
      <alignment horizontal="left" wrapText="1" indent="4"/>
    </xf>
    <xf numFmtId="0" fontId="35" fillId="0" borderId="11" xfId="0" applyFont="1" applyBorder="1" applyAlignment="1">
      <alignment horizontal="left" wrapText="1"/>
    </xf>
    <xf numFmtId="0" fontId="35" fillId="0" borderId="14" xfId="0" applyFont="1" applyBorder="1" applyAlignment="1">
      <alignment horizontal="left" wrapText="1"/>
    </xf>
    <xf numFmtId="3" fontId="35" fillId="0" borderId="11" xfId="0" applyNumberFormat="1" applyFont="1" applyBorder="1" applyAlignment="1">
      <alignment horizontal="right" wrapText="1"/>
    </xf>
    <xf numFmtId="3" fontId="35" fillId="0" borderId="14" xfId="0" applyNumberFormat="1" applyFont="1" applyBorder="1" applyAlignment="1">
      <alignment horizontal="right" wrapText="1"/>
    </xf>
    <xf numFmtId="0" fontId="35" fillId="0" borderId="11" xfId="0" applyFont="1" applyBorder="1" applyAlignment="1">
      <alignment horizontal="right" wrapText="1"/>
    </xf>
    <xf numFmtId="0" fontId="35" fillId="0" borderId="14"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8" fillId="0" borderId="0" xfId="0" applyFont="1" applyAlignment="1">
      <alignment horizontal="center" wrapText="1"/>
    </xf>
    <xf numFmtId="0" fontId="22" fillId="0" borderId="0" xfId="0" applyFont="1" applyAlignment="1">
      <alignment horizontal="justify" wrapText="1"/>
    </xf>
    <xf numFmtId="0" fontId="22" fillId="0" borderId="0" xfId="0" applyFont="1" applyAlignment="1">
      <alignment horizontal="justify" wrapText="1"/>
    </xf>
    <xf numFmtId="0" fontId="20" fillId="0" borderId="10" xfId="0" applyFont="1" applyBorder="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center" wrapText="1"/>
    </xf>
    <xf numFmtId="0" fontId="26" fillId="0" borderId="0" xfId="0" applyFont="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0" fontId="25" fillId="0" borderId="0" xfId="0" applyFont="1" applyAlignment="1">
      <alignment horizontal="justify" wrapText="1"/>
    </xf>
    <xf numFmtId="0" fontId="37" fillId="0" borderId="0" xfId="0" applyFont="1" applyAlignment="1">
      <alignment horizontal="left" vertical="top" wrapText="1" indent="1"/>
    </xf>
    <xf numFmtId="0" fontId="19" fillId="0" borderId="0" xfId="0" applyFont="1" applyAlignment="1">
      <alignment horizontal="left" vertical="top" wrapText="1" indent="1"/>
    </xf>
    <xf numFmtId="0" fontId="20" fillId="0" borderId="0" xfId="0" applyFont="1" applyAlignment="1">
      <alignment horizontal="left" vertical="top" wrapText="1"/>
    </xf>
    <xf numFmtId="0" fontId="20" fillId="0" borderId="0" xfId="0" applyFont="1" applyAlignment="1">
      <alignment horizontal="left" wrapText="1" indent="5"/>
    </xf>
    <xf numFmtId="15" fontId="38" fillId="33" borderId="0" xfId="0" applyNumberFormat="1" applyFont="1" applyFill="1" applyAlignment="1">
      <alignment horizontal="left" wrapText="1"/>
    </xf>
    <xf numFmtId="15" fontId="38" fillId="0" borderId="0" xfId="0" applyNumberFormat="1" applyFont="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vertical="top" wrapText="1"/>
    </xf>
    <xf numFmtId="0" fontId="24" fillId="33" borderId="0" xfId="0" applyFont="1" applyFill="1" applyAlignment="1">
      <alignment horizontal="justify" wrapText="1"/>
    </xf>
    <xf numFmtId="0" fontId="20" fillId="33" borderId="11" xfId="0" applyFont="1" applyFill="1" applyBorder="1" applyAlignment="1">
      <alignment horizontal="center" wrapText="1"/>
    </xf>
    <xf numFmtId="0" fontId="20" fillId="33" borderId="0" xfId="0" applyFont="1" applyFill="1" applyAlignment="1">
      <alignment horizontal="justify" vertical="center" wrapText="1"/>
    </xf>
    <xf numFmtId="0" fontId="21"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3"/>
    </xf>
    <xf numFmtId="15" fontId="22" fillId="0" borderId="0" xfId="0" applyNumberFormat="1" applyFont="1" applyAlignment="1">
      <alignment horizontal="center" wrapText="1"/>
    </xf>
    <xf numFmtId="0" fontId="20" fillId="33" borderId="0" xfId="0" applyFont="1" applyFill="1" applyAlignment="1">
      <alignment horizontal="left" wrapText="1" indent="5"/>
    </xf>
    <xf numFmtId="0" fontId="20" fillId="33" borderId="13" xfId="0" applyFont="1" applyFill="1" applyBorder="1" applyAlignment="1">
      <alignment horizontal="right" wrapText="1"/>
    </xf>
    <xf numFmtId="10" fontId="0" fillId="0" borderId="0" xfId="0" applyNumberFormat="1" applyAlignment="1">
      <alignment wrapText="1"/>
    </xf>
    <xf numFmtId="0" fontId="39" fillId="0" borderId="0" xfId="0" applyFont="1" applyAlignment="1">
      <alignment wrapText="1"/>
    </xf>
    <xf numFmtId="14" fontId="0" fillId="0" borderId="0" xfId="0" applyNumberFormat="1" applyAlignment="1">
      <alignmen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8.855468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ht="30">
      <c r="A9" s="2" t="s">
        <v>17</v>
      </c>
      <c r="B9" s="4" t="s">
        <v>6</v>
      </c>
      <c r="C9" s="5">
        <v>55255340</v>
      </c>
      <c r="D9" s="4" t="s">
        <v>6</v>
      </c>
    </row>
    <row r="10" spans="1:4">
      <c r="A10" s="2" t="s">
        <v>18</v>
      </c>
      <c r="B10" s="4" t="s">
        <v>19</v>
      </c>
      <c r="C10" s="4" t="s">
        <v>6</v>
      </c>
      <c r="D10" s="4" t="s">
        <v>6</v>
      </c>
    </row>
    <row r="11" spans="1:4">
      <c r="A11" s="2" t="s">
        <v>20</v>
      </c>
      <c r="B11" s="4" t="s">
        <v>21</v>
      </c>
      <c r="C11" s="4" t="s">
        <v>6</v>
      </c>
      <c r="D11" s="4" t="s">
        <v>6</v>
      </c>
    </row>
    <row r="12" spans="1:4">
      <c r="A12" s="2" t="s">
        <v>22</v>
      </c>
      <c r="B12" s="6">
        <v>41639</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529220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31.28515625" bestFit="1" customWidth="1"/>
    <col min="2" max="2" width="36.5703125" bestFit="1" customWidth="1"/>
    <col min="3" max="3" width="9.7109375" customWidth="1"/>
    <col min="4" max="4" width="36.5703125" customWidth="1"/>
    <col min="5" max="5" width="7.7109375" customWidth="1"/>
    <col min="6" max="6" width="36.5703125" customWidth="1"/>
    <col min="7" max="7" width="9.7109375" customWidth="1"/>
    <col min="8" max="8" width="32.140625" customWidth="1"/>
    <col min="9" max="9" width="7.7109375" customWidth="1"/>
    <col min="10" max="10" width="15.42578125" customWidth="1"/>
    <col min="11" max="11" width="9.7109375" customWidth="1"/>
    <col min="12" max="12" width="14" customWidth="1"/>
    <col min="13" max="13" width="7.7109375" customWidth="1"/>
    <col min="14" max="14" width="18.140625" customWidth="1"/>
    <col min="15" max="15" width="9.7109375" customWidth="1"/>
    <col min="16" max="17" width="36.5703125" customWidth="1"/>
  </cols>
  <sheetData>
    <row r="1" spans="1:17" ht="15" customHeight="1">
      <c r="A1" s="8" t="s">
        <v>3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60</v>
      </c>
      <c r="B3" s="38" t="s">
        <v>6</v>
      </c>
      <c r="C3" s="38"/>
      <c r="D3" s="38"/>
      <c r="E3" s="38"/>
      <c r="F3" s="38"/>
      <c r="G3" s="38"/>
      <c r="H3" s="38"/>
      <c r="I3" s="38"/>
      <c r="J3" s="38"/>
      <c r="K3" s="38"/>
      <c r="L3" s="38"/>
      <c r="M3" s="38"/>
      <c r="N3" s="38"/>
      <c r="O3" s="38"/>
      <c r="P3" s="38"/>
      <c r="Q3" s="38"/>
    </row>
    <row r="4" spans="1:17" ht="15" customHeight="1">
      <c r="A4" s="39" t="s">
        <v>359</v>
      </c>
      <c r="B4" s="38" t="s">
        <v>6</v>
      </c>
      <c r="C4" s="38"/>
      <c r="D4" s="38"/>
      <c r="E4" s="38"/>
      <c r="F4" s="38"/>
      <c r="G4" s="38"/>
      <c r="H4" s="38"/>
      <c r="I4" s="38"/>
      <c r="J4" s="38"/>
      <c r="K4" s="38"/>
      <c r="L4" s="38"/>
      <c r="M4" s="38"/>
      <c r="N4" s="38"/>
      <c r="O4" s="38"/>
      <c r="P4" s="38"/>
      <c r="Q4" s="38"/>
    </row>
    <row r="5" spans="1:17">
      <c r="A5" s="39"/>
      <c r="B5" s="79" t="s">
        <v>359</v>
      </c>
      <c r="C5" s="79"/>
      <c r="D5" s="79"/>
      <c r="E5" s="79"/>
      <c r="F5" s="79"/>
      <c r="G5" s="79"/>
      <c r="H5" s="79"/>
      <c r="I5" s="79"/>
      <c r="J5" s="79"/>
      <c r="K5" s="79"/>
      <c r="L5" s="79"/>
      <c r="M5" s="79"/>
      <c r="N5" s="79"/>
      <c r="O5" s="79"/>
      <c r="P5" s="79"/>
      <c r="Q5" s="79"/>
    </row>
    <row r="6" spans="1:17">
      <c r="A6" s="39"/>
      <c r="B6" s="38"/>
      <c r="C6" s="38"/>
      <c r="D6" s="38"/>
      <c r="E6" s="38"/>
      <c r="F6" s="38"/>
      <c r="G6" s="38"/>
      <c r="H6" s="38"/>
      <c r="I6" s="38"/>
      <c r="J6" s="38"/>
      <c r="K6" s="38"/>
      <c r="L6" s="38"/>
      <c r="M6" s="38"/>
      <c r="N6" s="38"/>
      <c r="O6" s="38"/>
      <c r="P6" s="38"/>
      <c r="Q6" s="38"/>
    </row>
    <row r="7" spans="1:17">
      <c r="A7" s="39"/>
      <c r="B7" s="80" t="s">
        <v>361</v>
      </c>
      <c r="C7" s="80"/>
      <c r="D7" s="80"/>
      <c r="E7" s="80"/>
      <c r="F7" s="80"/>
      <c r="G7" s="80"/>
      <c r="H7" s="80"/>
      <c r="I7" s="80"/>
      <c r="J7" s="80"/>
      <c r="K7" s="80"/>
      <c r="L7" s="80"/>
      <c r="M7" s="80"/>
      <c r="N7" s="80"/>
      <c r="O7" s="80"/>
      <c r="P7" s="80"/>
      <c r="Q7" s="80"/>
    </row>
    <row r="8" spans="1:17">
      <c r="A8" s="39"/>
      <c r="B8" s="38"/>
      <c r="C8" s="38"/>
      <c r="D8" s="38"/>
      <c r="E8" s="38"/>
      <c r="F8" s="38"/>
      <c r="G8" s="38"/>
      <c r="H8" s="38"/>
      <c r="I8" s="38"/>
      <c r="J8" s="38"/>
      <c r="K8" s="38"/>
      <c r="L8" s="38"/>
      <c r="M8" s="38"/>
      <c r="N8" s="38"/>
      <c r="O8" s="38"/>
      <c r="P8" s="38"/>
      <c r="Q8" s="38"/>
    </row>
    <row r="9" spans="1:17" ht="38.25" customHeight="1">
      <c r="A9" s="39"/>
      <c r="B9" s="41" t="s">
        <v>362</v>
      </c>
      <c r="C9" s="41"/>
      <c r="D9" s="41"/>
      <c r="E9" s="41"/>
      <c r="F9" s="41"/>
      <c r="G9" s="41"/>
      <c r="H9" s="41"/>
      <c r="I9" s="41"/>
      <c r="J9" s="41"/>
      <c r="K9" s="41"/>
      <c r="L9" s="41"/>
      <c r="M9" s="41"/>
      <c r="N9" s="41"/>
      <c r="O9" s="41"/>
      <c r="P9" s="41"/>
      <c r="Q9" s="41"/>
    </row>
    <row r="10" spans="1:17">
      <c r="A10" s="39"/>
      <c r="B10" s="38"/>
      <c r="C10" s="38"/>
      <c r="D10" s="38"/>
      <c r="E10" s="38"/>
      <c r="F10" s="38"/>
      <c r="G10" s="38"/>
      <c r="H10" s="38"/>
      <c r="I10" s="38"/>
      <c r="J10" s="38"/>
      <c r="K10" s="38"/>
      <c r="L10" s="38"/>
      <c r="M10" s="38"/>
      <c r="N10" s="38"/>
      <c r="O10" s="38"/>
      <c r="P10" s="38"/>
      <c r="Q10" s="38"/>
    </row>
    <row r="11" spans="1:17" ht="25.5" customHeight="1">
      <c r="A11" s="39"/>
      <c r="B11" s="41" t="s">
        <v>363</v>
      </c>
      <c r="C11" s="41"/>
      <c r="D11" s="41"/>
      <c r="E11" s="41"/>
      <c r="F11" s="41"/>
      <c r="G11" s="41"/>
      <c r="H11" s="41"/>
      <c r="I11" s="41"/>
      <c r="J11" s="41"/>
      <c r="K11" s="41"/>
      <c r="L11" s="41"/>
      <c r="M11" s="41"/>
      <c r="N11" s="41"/>
      <c r="O11" s="41"/>
      <c r="P11" s="41"/>
      <c r="Q11" s="41"/>
    </row>
    <row r="12" spans="1:17">
      <c r="A12" s="39"/>
      <c r="B12" s="38"/>
      <c r="C12" s="38"/>
      <c r="D12" s="38"/>
      <c r="E12" s="38"/>
      <c r="F12" s="38"/>
      <c r="G12" s="38"/>
      <c r="H12" s="38"/>
      <c r="I12" s="38"/>
      <c r="J12" s="38"/>
      <c r="K12" s="38"/>
      <c r="L12" s="38"/>
      <c r="M12" s="38"/>
      <c r="N12" s="38"/>
      <c r="O12" s="38"/>
      <c r="P12" s="38"/>
      <c r="Q12" s="38"/>
    </row>
    <row r="13" spans="1:17" ht="25.5" customHeight="1">
      <c r="A13" s="39"/>
      <c r="B13" s="41" t="s">
        <v>364</v>
      </c>
      <c r="C13" s="41"/>
      <c r="D13" s="41"/>
      <c r="E13" s="41"/>
      <c r="F13" s="41"/>
      <c r="G13" s="41"/>
      <c r="H13" s="41"/>
      <c r="I13" s="41"/>
      <c r="J13" s="41"/>
      <c r="K13" s="41"/>
      <c r="L13" s="41"/>
      <c r="M13" s="41"/>
      <c r="N13" s="41"/>
      <c r="O13" s="41"/>
      <c r="P13" s="41"/>
      <c r="Q13" s="41"/>
    </row>
    <row r="14" spans="1:17">
      <c r="A14" s="39"/>
      <c r="B14" s="19"/>
      <c r="C14" s="19"/>
      <c r="D14" s="19"/>
      <c r="E14" s="19"/>
      <c r="F14" s="19"/>
      <c r="G14" s="19"/>
      <c r="H14" s="19"/>
      <c r="I14" s="19"/>
      <c r="J14" s="19"/>
      <c r="K14" s="19"/>
      <c r="L14" s="19"/>
      <c r="M14" s="19"/>
      <c r="N14" s="19"/>
      <c r="O14" s="19"/>
      <c r="P14" s="19"/>
      <c r="Q14" s="19"/>
    </row>
    <row r="15" spans="1:17">
      <c r="A15" s="39"/>
      <c r="B15" s="11"/>
      <c r="C15" s="11"/>
      <c r="D15" s="11"/>
      <c r="E15" s="11"/>
      <c r="F15" s="11"/>
      <c r="G15" s="11"/>
      <c r="H15" s="11"/>
      <c r="I15" s="11"/>
      <c r="J15" s="11"/>
      <c r="K15" s="11"/>
      <c r="L15" s="11"/>
      <c r="M15" s="11"/>
      <c r="N15" s="11"/>
      <c r="O15" s="11"/>
      <c r="P15" s="11"/>
      <c r="Q15" s="11"/>
    </row>
    <row r="16" spans="1:17">
      <c r="A16" s="39"/>
      <c r="B16" s="32"/>
      <c r="C16" s="59" t="s">
        <v>365</v>
      </c>
      <c r="D16" s="59"/>
      <c r="E16" s="59"/>
      <c r="F16" s="32"/>
      <c r="G16" s="59" t="s">
        <v>366</v>
      </c>
      <c r="H16" s="59"/>
      <c r="I16" s="59"/>
      <c r="J16" s="32"/>
      <c r="K16" s="59" t="s">
        <v>368</v>
      </c>
      <c r="L16" s="59"/>
      <c r="M16" s="59"/>
      <c r="N16" s="32"/>
      <c r="O16" s="59" t="s">
        <v>369</v>
      </c>
      <c r="P16" s="59"/>
      <c r="Q16" s="59"/>
    </row>
    <row r="17" spans="1:17" ht="15.75" thickBot="1">
      <c r="A17" s="39"/>
      <c r="B17" s="32"/>
      <c r="C17" s="63">
        <v>41365</v>
      </c>
      <c r="D17" s="63"/>
      <c r="E17" s="63"/>
      <c r="F17" s="32"/>
      <c r="G17" s="61" t="s">
        <v>367</v>
      </c>
      <c r="H17" s="61"/>
      <c r="I17" s="61"/>
      <c r="J17" s="32"/>
      <c r="K17" s="61"/>
      <c r="L17" s="61"/>
      <c r="M17" s="61"/>
      <c r="N17" s="32"/>
      <c r="O17" s="61"/>
      <c r="P17" s="61"/>
      <c r="Q17" s="61"/>
    </row>
    <row r="18" spans="1:17">
      <c r="A18" s="39"/>
      <c r="B18" s="15" t="s">
        <v>370</v>
      </c>
      <c r="C18" s="29"/>
      <c r="D18" s="29"/>
      <c r="E18" s="29"/>
      <c r="F18" s="16"/>
      <c r="G18" s="29"/>
      <c r="H18" s="29"/>
      <c r="I18" s="29"/>
      <c r="J18" s="16"/>
      <c r="K18" s="29"/>
      <c r="L18" s="29"/>
      <c r="M18" s="29"/>
      <c r="N18" s="16"/>
      <c r="O18" s="29"/>
      <c r="P18" s="29"/>
      <c r="Q18" s="29"/>
    </row>
    <row r="19" spans="1:17">
      <c r="A19" s="39"/>
      <c r="B19" s="84" t="s">
        <v>371</v>
      </c>
      <c r="C19" s="31" t="s">
        <v>256</v>
      </c>
      <c r="D19" s="34">
        <v>24008</v>
      </c>
      <c r="E19" s="32"/>
      <c r="F19" s="32"/>
      <c r="G19" s="31" t="s">
        <v>256</v>
      </c>
      <c r="H19" s="33" t="s">
        <v>372</v>
      </c>
      <c r="I19" s="32"/>
      <c r="J19" s="32"/>
      <c r="K19" s="31" t="s">
        <v>256</v>
      </c>
      <c r="L19" s="33" t="s">
        <v>372</v>
      </c>
      <c r="M19" s="32"/>
      <c r="N19" s="32"/>
      <c r="O19" s="31" t="s">
        <v>256</v>
      </c>
      <c r="P19" s="34">
        <v>24008</v>
      </c>
      <c r="Q19" s="32"/>
    </row>
    <row r="20" spans="1:17">
      <c r="A20" s="39"/>
      <c r="B20" s="84"/>
      <c r="C20" s="31"/>
      <c r="D20" s="34"/>
      <c r="E20" s="32"/>
      <c r="F20" s="32"/>
      <c r="G20" s="31"/>
      <c r="H20" s="33"/>
      <c r="I20" s="32"/>
      <c r="J20" s="32"/>
      <c r="K20" s="31"/>
      <c r="L20" s="33"/>
      <c r="M20" s="32"/>
      <c r="N20" s="32"/>
      <c r="O20" s="31"/>
      <c r="P20" s="34"/>
      <c r="Q20" s="32"/>
    </row>
    <row r="21" spans="1:17">
      <c r="A21" s="39"/>
      <c r="B21" s="85" t="s">
        <v>40</v>
      </c>
      <c r="C21" s="36">
        <v>289058</v>
      </c>
      <c r="D21" s="36"/>
      <c r="E21" s="23"/>
      <c r="F21" s="23"/>
      <c r="G21" s="35">
        <v>301</v>
      </c>
      <c r="H21" s="35"/>
      <c r="I21" s="23"/>
      <c r="J21" s="21" t="s">
        <v>373</v>
      </c>
      <c r="K21" s="35" t="s">
        <v>372</v>
      </c>
      <c r="L21" s="35"/>
      <c r="M21" s="23"/>
      <c r="N21" s="23"/>
      <c r="O21" s="36">
        <v>289359</v>
      </c>
      <c r="P21" s="36"/>
      <c r="Q21" s="23"/>
    </row>
    <row r="22" spans="1:17">
      <c r="A22" s="39"/>
      <c r="B22" s="85"/>
      <c r="C22" s="36"/>
      <c r="D22" s="36"/>
      <c r="E22" s="23"/>
      <c r="F22" s="23"/>
      <c r="G22" s="35"/>
      <c r="H22" s="35"/>
      <c r="I22" s="23"/>
      <c r="J22" s="21"/>
      <c r="K22" s="35"/>
      <c r="L22" s="35"/>
      <c r="M22" s="23"/>
      <c r="N22" s="23"/>
      <c r="O22" s="36"/>
      <c r="P22" s="36"/>
      <c r="Q22" s="23"/>
    </row>
    <row r="23" spans="1:17">
      <c r="A23" s="39"/>
      <c r="B23" s="84" t="s">
        <v>374</v>
      </c>
      <c r="C23" s="34">
        <v>483474</v>
      </c>
      <c r="D23" s="34"/>
      <c r="E23" s="32"/>
      <c r="F23" s="32"/>
      <c r="G23" s="33" t="s">
        <v>375</v>
      </c>
      <c r="H23" s="33"/>
      <c r="I23" s="31" t="s">
        <v>376</v>
      </c>
      <c r="J23" s="31" t="s">
        <v>377</v>
      </c>
      <c r="K23" s="33" t="s">
        <v>372</v>
      </c>
      <c r="L23" s="33"/>
      <c r="M23" s="32"/>
      <c r="N23" s="32"/>
      <c r="O23" s="34">
        <v>453054</v>
      </c>
      <c r="P23" s="34"/>
      <c r="Q23" s="32"/>
    </row>
    <row r="24" spans="1:17">
      <c r="A24" s="39"/>
      <c r="B24" s="84"/>
      <c r="C24" s="34"/>
      <c r="D24" s="34"/>
      <c r="E24" s="32"/>
      <c r="F24" s="32"/>
      <c r="G24" s="33"/>
      <c r="H24" s="33"/>
      <c r="I24" s="31"/>
      <c r="J24" s="31"/>
      <c r="K24" s="33"/>
      <c r="L24" s="33"/>
      <c r="M24" s="32"/>
      <c r="N24" s="32"/>
      <c r="O24" s="34"/>
      <c r="P24" s="34"/>
      <c r="Q24" s="32"/>
    </row>
    <row r="25" spans="1:17">
      <c r="A25" s="39"/>
      <c r="B25" s="85" t="s">
        <v>42</v>
      </c>
      <c r="C25" s="36">
        <v>3857</v>
      </c>
      <c r="D25" s="36"/>
      <c r="E25" s="23"/>
      <c r="F25" s="23"/>
      <c r="G25" s="36">
        <v>9790</v>
      </c>
      <c r="H25" s="36"/>
      <c r="I25" s="23"/>
      <c r="J25" s="21" t="s">
        <v>378</v>
      </c>
      <c r="K25" s="35" t="s">
        <v>379</v>
      </c>
      <c r="L25" s="35"/>
      <c r="M25" s="21" t="s">
        <v>376</v>
      </c>
      <c r="N25" s="21" t="s">
        <v>380</v>
      </c>
      <c r="O25" s="36">
        <v>13456</v>
      </c>
      <c r="P25" s="36"/>
      <c r="Q25" s="23"/>
    </row>
    <row r="26" spans="1:17">
      <c r="A26" s="39"/>
      <c r="B26" s="85"/>
      <c r="C26" s="36"/>
      <c r="D26" s="36"/>
      <c r="E26" s="23"/>
      <c r="F26" s="23"/>
      <c r="G26" s="36"/>
      <c r="H26" s="36"/>
      <c r="I26" s="23"/>
      <c r="J26" s="21"/>
      <c r="K26" s="35"/>
      <c r="L26" s="35"/>
      <c r="M26" s="21"/>
      <c r="N26" s="21"/>
      <c r="O26" s="36"/>
      <c r="P26" s="36"/>
      <c r="Q26" s="23"/>
    </row>
    <row r="27" spans="1:17">
      <c r="A27" s="39"/>
      <c r="B27" s="84" t="s">
        <v>46</v>
      </c>
      <c r="C27" s="34">
        <v>3150</v>
      </c>
      <c r="D27" s="34"/>
      <c r="E27" s="32"/>
      <c r="F27" s="32"/>
      <c r="G27" s="33" t="s">
        <v>372</v>
      </c>
      <c r="H27" s="33"/>
      <c r="I27" s="32"/>
      <c r="J27" s="32"/>
      <c r="K27" s="33" t="s">
        <v>372</v>
      </c>
      <c r="L27" s="33"/>
      <c r="M27" s="32"/>
      <c r="N27" s="32"/>
      <c r="O27" s="34">
        <v>3150</v>
      </c>
      <c r="P27" s="34"/>
      <c r="Q27" s="32"/>
    </row>
    <row r="28" spans="1:17">
      <c r="A28" s="39"/>
      <c r="B28" s="84"/>
      <c r="C28" s="34"/>
      <c r="D28" s="34"/>
      <c r="E28" s="32"/>
      <c r="F28" s="32"/>
      <c r="G28" s="33"/>
      <c r="H28" s="33"/>
      <c r="I28" s="32"/>
      <c r="J28" s="32"/>
      <c r="K28" s="33"/>
      <c r="L28" s="33"/>
      <c r="M28" s="32"/>
      <c r="N28" s="32"/>
      <c r="O28" s="34"/>
      <c r="P28" s="34"/>
      <c r="Q28" s="32"/>
    </row>
    <row r="29" spans="1:17">
      <c r="A29" s="39"/>
      <c r="B29" s="85" t="s">
        <v>47</v>
      </c>
      <c r="C29" s="36">
        <v>25633</v>
      </c>
      <c r="D29" s="36"/>
      <c r="E29" s="23"/>
      <c r="F29" s="23"/>
      <c r="G29" s="35" t="s">
        <v>381</v>
      </c>
      <c r="H29" s="35"/>
      <c r="I29" s="21" t="s">
        <v>376</v>
      </c>
      <c r="J29" s="21" t="s">
        <v>382</v>
      </c>
      <c r="K29" s="35">
        <v>135</v>
      </c>
      <c r="L29" s="35"/>
      <c r="M29" s="23"/>
      <c r="N29" s="21" t="s">
        <v>380</v>
      </c>
      <c r="O29" s="36">
        <v>24591</v>
      </c>
      <c r="P29" s="36"/>
      <c r="Q29" s="23"/>
    </row>
    <row r="30" spans="1:17">
      <c r="A30" s="39"/>
      <c r="B30" s="85"/>
      <c r="C30" s="36"/>
      <c r="D30" s="36"/>
      <c r="E30" s="23"/>
      <c r="F30" s="23"/>
      <c r="G30" s="35"/>
      <c r="H30" s="35"/>
      <c r="I30" s="21"/>
      <c r="J30" s="21"/>
      <c r="K30" s="35"/>
      <c r="L30" s="35"/>
      <c r="M30" s="23"/>
      <c r="N30" s="21"/>
      <c r="O30" s="36"/>
      <c r="P30" s="36"/>
      <c r="Q30" s="23"/>
    </row>
    <row r="31" spans="1:17">
      <c r="A31" s="39"/>
      <c r="B31" s="84" t="s">
        <v>48</v>
      </c>
      <c r="C31" s="34">
        <v>12249</v>
      </c>
      <c r="D31" s="34"/>
      <c r="E31" s="32"/>
      <c r="F31" s="32"/>
      <c r="G31" s="33" t="s">
        <v>372</v>
      </c>
      <c r="H31" s="33"/>
      <c r="I31" s="32"/>
      <c r="J31" s="32"/>
      <c r="K31" s="33" t="s">
        <v>372</v>
      </c>
      <c r="L31" s="33"/>
      <c r="M31" s="32"/>
      <c r="N31" s="32"/>
      <c r="O31" s="34">
        <v>12249</v>
      </c>
      <c r="P31" s="34"/>
      <c r="Q31" s="32"/>
    </row>
    <row r="32" spans="1:17">
      <c r="A32" s="39"/>
      <c r="B32" s="84"/>
      <c r="C32" s="34"/>
      <c r="D32" s="34"/>
      <c r="E32" s="32"/>
      <c r="F32" s="32"/>
      <c r="G32" s="33"/>
      <c r="H32" s="33"/>
      <c r="I32" s="32"/>
      <c r="J32" s="32"/>
      <c r="K32" s="33"/>
      <c r="L32" s="33"/>
      <c r="M32" s="32"/>
      <c r="N32" s="32"/>
      <c r="O32" s="34"/>
      <c r="P32" s="34"/>
      <c r="Q32" s="32"/>
    </row>
    <row r="33" spans="1:17">
      <c r="A33" s="39"/>
      <c r="B33" s="85" t="s">
        <v>49</v>
      </c>
      <c r="C33" s="36">
        <v>7090</v>
      </c>
      <c r="D33" s="36"/>
      <c r="E33" s="23"/>
      <c r="F33" s="23"/>
      <c r="G33" s="35" t="s">
        <v>383</v>
      </c>
      <c r="H33" s="35"/>
      <c r="I33" s="21" t="s">
        <v>376</v>
      </c>
      <c r="J33" s="21" t="s">
        <v>384</v>
      </c>
      <c r="K33" s="35" t="s">
        <v>372</v>
      </c>
      <c r="L33" s="35"/>
      <c r="M33" s="23"/>
      <c r="N33" s="23"/>
      <c r="O33" s="36">
        <v>6373</v>
      </c>
      <c r="P33" s="36"/>
      <c r="Q33" s="23"/>
    </row>
    <row r="34" spans="1:17">
      <c r="A34" s="39"/>
      <c r="B34" s="85"/>
      <c r="C34" s="36"/>
      <c r="D34" s="36"/>
      <c r="E34" s="23"/>
      <c r="F34" s="23"/>
      <c r="G34" s="35"/>
      <c r="H34" s="35"/>
      <c r="I34" s="21"/>
      <c r="J34" s="21"/>
      <c r="K34" s="35"/>
      <c r="L34" s="35"/>
      <c r="M34" s="23"/>
      <c r="N34" s="23"/>
      <c r="O34" s="36"/>
      <c r="P34" s="36"/>
      <c r="Q34" s="23"/>
    </row>
    <row r="35" spans="1:17">
      <c r="A35" s="39"/>
      <c r="B35" s="84" t="s">
        <v>50</v>
      </c>
      <c r="C35" s="34">
        <v>6986</v>
      </c>
      <c r="D35" s="34"/>
      <c r="E35" s="32"/>
      <c r="F35" s="32"/>
      <c r="G35" s="34">
        <v>9082</v>
      </c>
      <c r="H35" s="34"/>
      <c r="I35" s="32"/>
      <c r="J35" s="31" t="s">
        <v>385</v>
      </c>
      <c r="K35" s="33">
        <v>294</v>
      </c>
      <c r="L35" s="33"/>
      <c r="M35" s="32"/>
      <c r="N35" s="31" t="s">
        <v>380</v>
      </c>
      <c r="O35" s="34">
        <v>16362</v>
      </c>
      <c r="P35" s="34"/>
      <c r="Q35" s="32"/>
    </row>
    <row r="36" spans="1:17">
      <c r="A36" s="39"/>
      <c r="B36" s="84"/>
      <c r="C36" s="34"/>
      <c r="D36" s="34"/>
      <c r="E36" s="32"/>
      <c r="F36" s="32"/>
      <c r="G36" s="34"/>
      <c r="H36" s="34"/>
      <c r="I36" s="32"/>
      <c r="J36" s="31"/>
      <c r="K36" s="33"/>
      <c r="L36" s="33"/>
      <c r="M36" s="32"/>
      <c r="N36" s="31"/>
      <c r="O36" s="34"/>
      <c r="P36" s="34"/>
      <c r="Q36" s="32"/>
    </row>
    <row r="37" spans="1:17">
      <c r="A37" s="39"/>
      <c r="B37" s="85" t="s">
        <v>52</v>
      </c>
      <c r="C37" s="35" t="s">
        <v>372</v>
      </c>
      <c r="D37" s="35"/>
      <c r="E37" s="23"/>
      <c r="F37" s="23"/>
      <c r="G37" s="36">
        <v>4307</v>
      </c>
      <c r="H37" s="36"/>
      <c r="I37" s="23"/>
      <c r="J37" s="21" t="s">
        <v>386</v>
      </c>
      <c r="K37" s="35" t="s">
        <v>372</v>
      </c>
      <c r="L37" s="35"/>
      <c r="M37" s="23"/>
      <c r="N37" s="23"/>
      <c r="O37" s="36">
        <v>4307</v>
      </c>
      <c r="P37" s="36"/>
      <c r="Q37" s="23"/>
    </row>
    <row r="38" spans="1:17">
      <c r="A38" s="39"/>
      <c r="B38" s="85"/>
      <c r="C38" s="35"/>
      <c r="D38" s="35"/>
      <c r="E38" s="23"/>
      <c r="F38" s="23"/>
      <c r="G38" s="36"/>
      <c r="H38" s="36"/>
      <c r="I38" s="23"/>
      <c r="J38" s="21"/>
      <c r="K38" s="35"/>
      <c r="L38" s="35"/>
      <c r="M38" s="23"/>
      <c r="N38" s="23"/>
      <c r="O38" s="36"/>
      <c r="P38" s="36"/>
      <c r="Q38" s="23"/>
    </row>
    <row r="39" spans="1:17">
      <c r="A39" s="39"/>
      <c r="B39" s="84" t="s">
        <v>387</v>
      </c>
      <c r="C39" s="34">
        <v>10423</v>
      </c>
      <c r="D39" s="34"/>
      <c r="E39" s="32"/>
      <c r="F39" s="32"/>
      <c r="G39" s="33" t="s">
        <v>388</v>
      </c>
      <c r="H39" s="33"/>
      <c r="I39" s="31" t="s">
        <v>376</v>
      </c>
      <c r="J39" s="31" t="s">
        <v>389</v>
      </c>
      <c r="K39" s="33" t="s">
        <v>390</v>
      </c>
      <c r="L39" s="33"/>
      <c r="M39" s="31" t="s">
        <v>376</v>
      </c>
      <c r="N39" s="31" t="s">
        <v>380</v>
      </c>
      <c r="O39" s="34">
        <v>9167</v>
      </c>
      <c r="P39" s="34"/>
      <c r="Q39" s="32"/>
    </row>
    <row r="40" spans="1:17" ht="15.75" thickBot="1">
      <c r="A40" s="39"/>
      <c r="B40" s="84"/>
      <c r="C40" s="86"/>
      <c r="D40" s="86"/>
      <c r="E40" s="72"/>
      <c r="F40" s="32"/>
      <c r="G40" s="87"/>
      <c r="H40" s="87"/>
      <c r="I40" s="88"/>
      <c r="J40" s="31"/>
      <c r="K40" s="87"/>
      <c r="L40" s="87"/>
      <c r="M40" s="88"/>
      <c r="N40" s="31"/>
      <c r="O40" s="86"/>
      <c r="P40" s="86"/>
      <c r="Q40" s="72"/>
    </row>
    <row r="41" spans="1:17">
      <c r="A41" s="39"/>
      <c r="B41" s="89" t="s">
        <v>54</v>
      </c>
      <c r="C41" s="27">
        <v>865928</v>
      </c>
      <c r="D41" s="27"/>
      <c r="E41" s="29"/>
      <c r="F41" s="23"/>
      <c r="G41" s="24" t="s">
        <v>391</v>
      </c>
      <c r="H41" s="24"/>
      <c r="I41" s="22" t="s">
        <v>376</v>
      </c>
      <c r="J41" s="23"/>
      <c r="K41" s="24" t="s">
        <v>392</v>
      </c>
      <c r="L41" s="24"/>
      <c r="M41" s="22" t="s">
        <v>376</v>
      </c>
      <c r="N41" s="23"/>
      <c r="O41" s="27">
        <v>856076</v>
      </c>
      <c r="P41" s="27"/>
      <c r="Q41" s="29"/>
    </row>
    <row r="42" spans="1:17" ht="15.75" thickBot="1">
      <c r="A42" s="39"/>
      <c r="B42" s="89"/>
      <c r="C42" s="90"/>
      <c r="D42" s="90"/>
      <c r="E42" s="91"/>
      <c r="F42" s="23"/>
      <c r="G42" s="92"/>
      <c r="H42" s="92"/>
      <c r="I42" s="93"/>
      <c r="J42" s="23"/>
      <c r="K42" s="92"/>
      <c r="L42" s="92"/>
      <c r="M42" s="93"/>
      <c r="N42" s="23"/>
      <c r="O42" s="90"/>
      <c r="P42" s="90"/>
      <c r="Q42" s="91"/>
    </row>
    <row r="43" spans="1:17">
      <c r="A43" s="39"/>
      <c r="B43" s="18" t="s">
        <v>393</v>
      </c>
      <c r="C43" s="62"/>
      <c r="D43" s="62"/>
      <c r="E43" s="62"/>
      <c r="F43" s="12"/>
      <c r="G43" s="62"/>
      <c r="H43" s="62"/>
      <c r="I43" s="62"/>
      <c r="J43" s="12"/>
      <c r="K43" s="62"/>
      <c r="L43" s="62"/>
      <c r="M43" s="62"/>
      <c r="N43" s="12"/>
      <c r="O43" s="62"/>
      <c r="P43" s="62"/>
      <c r="Q43" s="62"/>
    </row>
    <row r="44" spans="1:17">
      <c r="A44" s="39"/>
      <c r="B44" s="85" t="s">
        <v>394</v>
      </c>
      <c r="C44" s="21" t="s">
        <v>256</v>
      </c>
      <c r="D44" s="36">
        <v>731926</v>
      </c>
      <c r="E44" s="23"/>
      <c r="F44" s="23"/>
      <c r="G44" s="21" t="s">
        <v>256</v>
      </c>
      <c r="H44" s="36">
        <v>4188</v>
      </c>
      <c r="I44" s="23"/>
      <c r="J44" s="21" t="s">
        <v>395</v>
      </c>
      <c r="K44" s="21" t="s">
        <v>256</v>
      </c>
      <c r="L44" s="35" t="s">
        <v>372</v>
      </c>
      <c r="M44" s="23"/>
      <c r="N44" s="23"/>
      <c r="O44" s="21" t="s">
        <v>256</v>
      </c>
      <c r="P44" s="36">
        <v>736114</v>
      </c>
      <c r="Q44" s="23"/>
    </row>
    <row r="45" spans="1:17">
      <c r="A45" s="39"/>
      <c r="B45" s="85"/>
      <c r="C45" s="21"/>
      <c r="D45" s="36"/>
      <c r="E45" s="23"/>
      <c r="F45" s="23"/>
      <c r="G45" s="21"/>
      <c r="H45" s="36"/>
      <c r="I45" s="23"/>
      <c r="J45" s="21"/>
      <c r="K45" s="21"/>
      <c r="L45" s="35"/>
      <c r="M45" s="23"/>
      <c r="N45" s="23"/>
      <c r="O45" s="21"/>
      <c r="P45" s="36"/>
      <c r="Q45" s="23"/>
    </row>
    <row r="46" spans="1:17">
      <c r="A46" s="39"/>
      <c r="B46" s="84" t="s">
        <v>61</v>
      </c>
      <c r="C46" s="34">
        <v>34284</v>
      </c>
      <c r="D46" s="34"/>
      <c r="E46" s="32"/>
      <c r="F46" s="32"/>
      <c r="G46" s="33" t="s">
        <v>372</v>
      </c>
      <c r="H46" s="33"/>
      <c r="I46" s="32"/>
      <c r="J46" s="32"/>
      <c r="K46" s="33" t="s">
        <v>372</v>
      </c>
      <c r="L46" s="33"/>
      <c r="M46" s="32"/>
      <c r="N46" s="32"/>
      <c r="O46" s="34">
        <v>34284</v>
      </c>
      <c r="P46" s="34"/>
      <c r="Q46" s="32"/>
    </row>
    <row r="47" spans="1:17">
      <c r="A47" s="39"/>
      <c r="B47" s="84"/>
      <c r="C47" s="34"/>
      <c r="D47" s="34"/>
      <c r="E47" s="32"/>
      <c r="F47" s="32"/>
      <c r="G47" s="33"/>
      <c r="H47" s="33"/>
      <c r="I47" s="32"/>
      <c r="J47" s="32"/>
      <c r="K47" s="33"/>
      <c r="L47" s="33"/>
      <c r="M47" s="32"/>
      <c r="N47" s="32"/>
      <c r="O47" s="34"/>
      <c r="P47" s="34"/>
      <c r="Q47" s="32"/>
    </row>
    <row r="48" spans="1:17">
      <c r="A48" s="39"/>
      <c r="B48" s="85" t="s">
        <v>62</v>
      </c>
      <c r="C48" s="36">
        <v>16000</v>
      </c>
      <c r="D48" s="36"/>
      <c r="E48" s="23"/>
      <c r="F48" s="23"/>
      <c r="G48" s="35">
        <v>460</v>
      </c>
      <c r="H48" s="35"/>
      <c r="I48" s="23"/>
      <c r="J48" s="21" t="s">
        <v>396</v>
      </c>
      <c r="K48" s="35" t="s">
        <v>372</v>
      </c>
      <c r="L48" s="35"/>
      <c r="M48" s="23"/>
      <c r="N48" s="23"/>
      <c r="O48" s="36">
        <v>16460</v>
      </c>
      <c r="P48" s="36"/>
      <c r="Q48" s="23"/>
    </row>
    <row r="49" spans="1:17">
      <c r="A49" s="39"/>
      <c r="B49" s="85"/>
      <c r="C49" s="36"/>
      <c r="D49" s="36"/>
      <c r="E49" s="23"/>
      <c r="F49" s="23"/>
      <c r="G49" s="35"/>
      <c r="H49" s="35"/>
      <c r="I49" s="23"/>
      <c r="J49" s="21"/>
      <c r="K49" s="35"/>
      <c r="L49" s="35"/>
      <c r="M49" s="23"/>
      <c r="N49" s="23"/>
      <c r="O49" s="36"/>
      <c r="P49" s="36"/>
      <c r="Q49" s="23"/>
    </row>
    <row r="50" spans="1:17">
      <c r="A50" s="39"/>
      <c r="B50" s="84" t="s">
        <v>397</v>
      </c>
      <c r="C50" s="34">
        <v>2867</v>
      </c>
      <c r="D50" s="34"/>
      <c r="E50" s="32"/>
      <c r="F50" s="32"/>
      <c r="G50" s="33">
        <v>148</v>
      </c>
      <c r="H50" s="33"/>
      <c r="I50" s="32"/>
      <c r="J50" s="31" t="s">
        <v>398</v>
      </c>
      <c r="K50" s="33">
        <v>116</v>
      </c>
      <c r="L50" s="33"/>
      <c r="M50" s="32"/>
      <c r="N50" s="31" t="s">
        <v>380</v>
      </c>
      <c r="O50" s="34">
        <v>3131</v>
      </c>
      <c r="P50" s="34"/>
      <c r="Q50" s="32"/>
    </row>
    <row r="51" spans="1:17" ht="15.75" thickBot="1">
      <c r="A51" s="39"/>
      <c r="B51" s="84"/>
      <c r="C51" s="86"/>
      <c r="D51" s="86"/>
      <c r="E51" s="72"/>
      <c r="F51" s="32"/>
      <c r="G51" s="87"/>
      <c r="H51" s="87"/>
      <c r="I51" s="72"/>
      <c r="J51" s="31"/>
      <c r="K51" s="87"/>
      <c r="L51" s="87"/>
      <c r="M51" s="72"/>
      <c r="N51" s="31"/>
      <c r="O51" s="86"/>
      <c r="P51" s="86"/>
      <c r="Q51" s="72"/>
    </row>
    <row r="52" spans="1:17">
      <c r="A52" s="39"/>
      <c r="B52" s="89" t="s">
        <v>64</v>
      </c>
      <c r="C52" s="27">
        <v>785077</v>
      </c>
      <c r="D52" s="27"/>
      <c r="E52" s="29"/>
      <c r="F52" s="23"/>
      <c r="G52" s="27">
        <v>4796</v>
      </c>
      <c r="H52" s="27"/>
      <c r="I52" s="29"/>
      <c r="J52" s="23"/>
      <c r="K52" s="24">
        <v>116</v>
      </c>
      <c r="L52" s="24"/>
      <c r="M52" s="29"/>
      <c r="N52" s="23"/>
      <c r="O52" s="27">
        <v>789989</v>
      </c>
      <c r="P52" s="27"/>
      <c r="Q52" s="29"/>
    </row>
    <row r="53" spans="1:17" ht="15.75" thickBot="1">
      <c r="A53" s="39"/>
      <c r="B53" s="89"/>
      <c r="C53" s="90"/>
      <c r="D53" s="90"/>
      <c r="E53" s="91"/>
      <c r="F53" s="23"/>
      <c r="G53" s="90"/>
      <c r="H53" s="90"/>
      <c r="I53" s="91"/>
      <c r="J53" s="23"/>
      <c r="K53" s="92"/>
      <c r="L53" s="92"/>
      <c r="M53" s="91"/>
      <c r="N53" s="23"/>
      <c r="O53" s="90"/>
      <c r="P53" s="90"/>
      <c r="Q53" s="91"/>
    </row>
    <row r="54" spans="1:17">
      <c r="A54" s="39"/>
      <c r="B54" s="31" t="s">
        <v>399</v>
      </c>
      <c r="C54" s="94">
        <v>80851</v>
      </c>
      <c r="D54" s="94"/>
      <c r="E54" s="62"/>
      <c r="F54" s="32"/>
      <c r="G54" s="95" t="s">
        <v>400</v>
      </c>
      <c r="H54" s="95"/>
      <c r="I54" s="96" t="s">
        <v>376</v>
      </c>
      <c r="J54" s="32"/>
      <c r="K54" s="95" t="s">
        <v>401</v>
      </c>
      <c r="L54" s="95"/>
      <c r="M54" s="96" t="s">
        <v>376</v>
      </c>
      <c r="N54" s="32"/>
      <c r="O54" s="94">
        <v>66087</v>
      </c>
      <c r="P54" s="94"/>
      <c r="Q54" s="62"/>
    </row>
    <row r="55" spans="1:17" ht="15.75" thickBot="1">
      <c r="A55" s="39"/>
      <c r="B55" s="31"/>
      <c r="C55" s="86"/>
      <c r="D55" s="86"/>
      <c r="E55" s="72"/>
      <c r="F55" s="32"/>
      <c r="G55" s="87"/>
      <c r="H55" s="87"/>
      <c r="I55" s="88"/>
      <c r="J55" s="32"/>
      <c r="K55" s="87"/>
      <c r="L55" s="87"/>
      <c r="M55" s="88"/>
      <c r="N55" s="32"/>
      <c r="O55" s="86"/>
      <c r="P55" s="86"/>
      <c r="Q55" s="72"/>
    </row>
    <row r="56" spans="1:17">
      <c r="A56" s="39"/>
      <c r="B56" s="15" t="s">
        <v>402</v>
      </c>
      <c r="C56" s="29"/>
      <c r="D56" s="29"/>
      <c r="E56" s="29"/>
      <c r="F56" s="16"/>
      <c r="G56" s="29"/>
      <c r="H56" s="29"/>
      <c r="I56" s="29"/>
      <c r="J56" s="16"/>
      <c r="K56" s="29"/>
      <c r="L56" s="29"/>
      <c r="M56" s="29"/>
      <c r="N56" s="16"/>
      <c r="O56" s="29"/>
      <c r="P56" s="29"/>
      <c r="Q56" s="29"/>
    </row>
    <row r="57" spans="1:17">
      <c r="A57" s="39"/>
      <c r="B57" s="84" t="s">
        <v>74</v>
      </c>
      <c r="C57" s="34">
        <v>17660</v>
      </c>
      <c r="D57" s="34"/>
      <c r="E57" s="32"/>
      <c r="F57" s="32"/>
      <c r="G57" s="33" t="s">
        <v>403</v>
      </c>
      <c r="H57" s="33"/>
      <c r="I57" s="31" t="s">
        <v>376</v>
      </c>
      <c r="J57" s="33" t="s">
        <v>404</v>
      </c>
      <c r="K57" s="33" t="s">
        <v>372</v>
      </c>
      <c r="L57" s="33"/>
      <c r="M57" s="32"/>
      <c r="N57" s="32"/>
      <c r="O57" s="34">
        <v>17553</v>
      </c>
      <c r="P57" s="34"/>
      <c r="Q57" s="32"/>
    </row>
    <row r="58" spans="1:17">
      <c r="A58" s="39"/>
      <c r="B58" s="84"/>
      <c r="C58" s="34"/>
      <c r="D58" s="34"/>
      <c r="E58" s="32"/>
      <c r="F58" s="32"/>
      <c r="G58" s="33"/>
      <c r="H58" s="33"/>
      <c r="I58" s="31"/>
      <c r="J58" s="33"/>
      <c r="K58" s="33"/>
      <c r="L58" s="33"/>
      <c r="M58" s="32"/>
      <c r="N58" s="32"/>
      <c r="O58" s="34"/>
      <c r="P58" s="34"/>
      <c r="Q58" s="32"/>
    </row>
    <row r="59" spans="1:17">
      <c r="A59" s="39"/>
      <c r="B59" s="85" t="s">
        <v>405</v>
      </c>
      <c r="C59" s="35">
        <v>878</v>
      </c>
      <c r="D59" s="35"/>
      <c r="E59" s="23"/>
      <c r="F59" s="23"/>
      <c r="G59" s="35" t="s">
        <v>406</v>
      </c>
      <c r="H59" s="35"/>
      <c r="I59" s="21" t="s">
        <v>376</v>
      </c>
      <c r="J59" s="35" t="s">
        <v>404</v>
      </c>
      <c r="K59" s="35" t="s">
        <v>372</v>
      </c>
      <c r="L59" s="35"/>
      <c r="M59" s="23"/>
      <c r="N59" s="23"/>
      <c r="O59" s="35">
        <v>132</v>
      </c>
      <c r="P59" s="35"/>
      <c r="Q59" s="23"/>
    </row>
    <row r="60" spans="1:17" ht="15.75" thickBot="1">
      <c r="A60" s="39"/>
      <c r="B60" s="85"/>
      <c r="C60" s="92"/>
      <c r="D60" s="92"/>
      <c r="E60" s="91"/>
      <c r="F60" s="23"/>
      <c r="G60" s="92"/>
      <c r="H60" s="92"/>
      <c r="I60" s="93"/>
      <c r="J60" s="35"/>
      <c r="K60" s="92"/>
      <c r="L60" s="92"/>
      <c r="M60" s="91"/>
      <c r="N60" s="23"/>
      <c r="O60" s="92"/>
      <c r="P60" s="92"/>
      <c r="Q60" s="91"/>
    </row>
    <row r="61" spans="1:17">
      <c r="A61" s="39"/>
      <c r="B61" s="97" t="s">
        <v>407</v>
      </c>
      <c r="C61" s="94">
        <v>18538</v>
      </c>
      <c r="D61" s="94"/>
      <c r="E61" s="62"/>
      <c r="F61" s="32"/>
      <c r="G61" s="95" t="s">
        <v>408</v>
      </c>
      <c r="H61" s="95"/>
      <c r="I61" s="96" t="s">
        <v>376</v>
      </c>
      <c r="J61" s="32"/>
      <c r="K61" s="95" t="s">
        <v>372</v>
      </c>
      <c r="L61" s="95"/>
      <c r="M61" s="62"/>
      <c r="N61" s="32"/>
      <c r="O61" s="94">
        <v>17685</v>
      </c>
      <c r="P61" s="94"/>
      <c r="Q61" s="62"/>
    </row>
    <row r="62" spans="1:17" ht="15.75" thickBot="1">
      <c r="A62" s="39"/>
      <c r="B62" s="97"/>
      <c r="C62" s="86"/>
      <c r="D62" s="86"/>
      <c r="E62" s="72"/>
      <c r="F62" s="32"/>
      <c r="G62" s="87"/>
      <c r="H62" s="87"/>
      <c r="I62" s="88"/>
      <c r="J62" s="32"/>
      <c r="K62" s="87"/>
      <c r="L62" s="87"/>
      <c r="M62" s="72"/>
      <c r="N62" s="32"/>
      <c r="O62" s="86"/>
      <c r="P62" s="86"/>
      <c r="Q62" s="72"/>
    </row>
    <row r="63" spans="1:17">
      <c r="A63" s="39"/>
      <c r="B63" s="21" t="s">
        <v>108</v>
      </c>
      <c r="C63" s="29"/>
      <c r="D63" s="29"/>
      <c r="E63" s="29"/>
      <c r="F63" s="23"/>
      <c r="G63" s="29"/>
      <c r="H63" s="29"/>
      <c r="I63" s="29"/>
      <c r="J63" s="23"/>
      <c r="K63" s="29"/>
      <c r="L63" s="29"/>
      <c r="M63" s="29"/>
      <c r="N63" s="23"/>
      <c r="O63" s="27">
        <v>7773</v>
      </c>
      <c r="P63" s="27"/>
      <c r="Q63" s="29"/>
    </row>
    <row r="64" spans="1:17" ht="15.75" thickBot="1">
      <c r="A64" s="39"/>
      <c r="B64" s="21"/>
      <c r="C64" s="23"/>
      <c r="D64" s="23"/>
      <c r="E64" s="23"/>
      <c r="F64" s="23"/>
      <c r="G64" s="23"/>
      <c r="H64" s="23"/>
      <c r="I64" s="23"/>
      <c r="J64" s="23"/>
      <c r="K64" s="23"/>
      <c r="L64" s="23"/>
      <c r="M64" s="23"/>
      <c r="N64" s="23"/>
      <c r="O64" s="90"/>
      <c r="P64" s="90"/>
      <c r="Q64" s="91"/>
    </row>
    <row r="65" spans="1:17">
      <c r="A65" s="39"/>
      <c r="B65" s="31" t="s">
        <v>241</v>
      </c>
      <c r="C65" s="32"/>
      <c r="D65" s="32"/>
      <c r="E65" s="32"/>
      <c r="F65" s="32"/>
      <c r="G65" s="32"/>
      <c r="H65" s="32"/>
      <c r="I65" s="32"/>
      <c r="J65" s="32"/>
      <c r="K65" s="32"/>
      <c r="L65" s="32"/>
      <c r="M65" s="32"/>
      <c r="N65" s="32"/>
      <c r="O65" s="96" t="s">
        <v>256</v>
      </c>
      <c r="P65" s="94">
        <v>40629</v>
      </c>
      <c r="Q65" s="62"/>
    </row>
    <row r="66" spans="1:17" ht="15.75" thickBot="1">
      <c r="A66" s="39"/>
      <c r="B66" s="31"/>
      <c r="C66" s="32"/>
      <c r="D66" s="32"/>
      <c r="E66" s="32"/>
      <c r="F66" s="32"/>
      <c r="G66" s="32"/>
      <c r="H66" s="32"/>
      <c r="I66" s="32"/>
      <c r="J66" s="32"/>
      <c r="K66" s="32"/>
      <c r="L66" s="32"/>
      <c r="M66" s="32"/>
      <c r="N66" s="32"/>
      <c r="O66" s="98"/>
      <c r="P66" s="99"/>
      <c r="Q66" s="100"/>
    </row>
    <row r="67" spans="1:17" ht="15.75" thickTop="1">
      <c r="A67" s="39"/>
      <c r="B67" s="38"/>
      <c r="C67" s="38"/>
      <c r="D67" s="38"/>
      <c r="E67" s="38"/>
      <c r="F67" s="38"/>
      <c r="G67" s="38"/>
      <c r="H67" s="38"/>
      <c r="I67" s="38"/>
      <c r="J67" s="38"/>
      <c r="K67" s="38"/>
      <c r="L67" s="38"/>
      <c r="M67" s="38"/>
      <c r="N67" s="38"/>
      <c r="O67" s="38"/>
      <c r="P67" s="38"/>
      <c r="Q67" s="38"/>
    </row>
    <row r="68" spans="1:17">
      <c r="A68" s="39"/>
      <c r="B68" s="104" t="s">
        <v>409</v>
      </c>
      <c r="C68" s="104"/>
      <c r="D68" s="104"/>
      <c r="E68" s="104"/>
      <c r="F68" s="104"/>
      <c r="G68" s="104"/>
      <c r="H68" s="104"/>
      <c r="I68" s="104"/>
      <c r="J68" s="104"/>
      <c r="K68" s="104"/>
      <c r="L68" s="104"/>
      <c r="M68" s="104"/>
      <c r="N68" s="104"/>
      <c r="O68" s="104"/>
      <c r="P68" s="104"/>
      <c r="Q68" s="104"/>
    </row>
    <row r="69" spans="1:17">
      <c r="A69" s="39"/>
      <c r="B69" s="41" t="s">
        <v>410</v>
      </c>
      <c r="C69" s="41"/>
      <c r="D69" s="41"/>
      <c r="E69" s="41"/>
      <c r="F69" s="41"/>
      <c r="G69" s="41"/>
      <c r="H69" s="41"/>
      <c r="I69" s="41"/>
      <c r="J69" s="41"/>
      <c r="K69" s="41"/>
      <c r="L69" s="41"/>
      <c r="M69" s="41"/>
      <c r="N69" s="41"/>
      <c r="O69" s="41"/>
      <c r="P69" s="41"/>
      <c r="Q69" s="41"/>
    </row>
    <row r="70" spans="1:17">
      <c r="A70" s="39"/>
      <c r="B70" s="41" t="s">
        <v>411</v>
      </c>
      <c r="C70" s="41"/>
      <c r="D70" s="41"/>
      <c r="E70" s="41"/>
      <c r="F70" s="41"/>
      <c r="G70" s="41"/>
      <c r="H70" s="41"/>
      <c r="I70" s="41"/>
      <c r="J70" s="41"/>
      <c r="K70" s="41"/>
      <c r="L70" s="41"/>
      <c r="M70" s="41"/>
      <c r="N70" s="41"/>
      <c r="O70" s="41"/>
      <c r="P70" s="41"/>
      <c r="Q70" s="41"/>
    </row>
    <row r="71" spans="1:17">
      <c r="A71" s="39"/>
      <c r="B71" s="41" t="s">
        <v>412</v>
      </c>
      <c r="C71" s="41"/>
      <c r="D71" s="41"/>
      <c r="E71" s="41"/>
      <c r="F71" s="41"/>
      <c r="G71" s="41"/>
      <c r="H71" s="41"/>
      <c r="I71" s="41"/>
      <c r="J71" s="41"/>
      <c r="K71" s="41"/>
      <c r="L71" s="41"/>
      <c r="M71" s="41"/>
      <c r="N71" s="41"/>
      <c r="O71" s="41"/>
      <c r="P71" s="41"/>
      <c r="Q71" s="41"/>
    </row>
    <row r="72" spans="1:17">
      <c r="A72" s="39"/>
      <c r="B72" s="41" t="s">
        <v>413</v>
      </c>
      <c r="C72" s="41"/>
      <c r="D72" s="41"/>
      <c r="E72" s="41"/>
      <c r="F72" s="41"/>
      <c r="G72" s="41"/>
      <c r="H72" s="41"/>
      <c r="I72" s="41"/>
      <c r="J72" s="41"/>
      <c r="K72" s="41"/>
      <c r="L72" s="41"/>
      <c r="M72" s="41"/>
      <c r="N72" s="41"/>
      <c r="O72" s="41"/>
      <c r="P72" s="41"/>
      <c r="Q72" s="41"/>
    </row>
    <row r="73" spans="1:17">
      <c r="A73" s="39"/>
      <c r="B73" s="41" t="s">
        <v>414</v>
      </c>
      <c r="C73" s="41"/>
      <c r="D73" s="41"/>
      <c r="E73" s="41"/>
      <c r="F73" s="41"/>
      <c r="G73" s="41"/>
      <c r="H73" s="41"/>
      <c r="I73" s="41"/>
      <c r="J73" s="41"/>
      <c r="K73" s="41"/>
      <c r="L73" s="41"/>
      <c r="M73" s="41"/>
      <c r="N73" s="41"/>
      <c r="O73" s="41"/>
      <c r="P73" s="41"/>
      <c r="Q73" s="41"/>
    </row>
    <row r="74" spans="1:17">
      <c r="A74" s="39"/>
      <c r="B74" s="41" t="s">
        <v>415</v>
      </c>
      <c r="C74" s="41"/>
      <c r="D74" s="41"/>
      <c r="E74" s="41"/>
      <c r="F74" s="41"/>
      <c r="G74" s="41"/>
      <c r="H74" s="41"/>
      <c r="I74" s="41"/>
      <c r="J74" s="41"/>
      <c r="K74" s="41"/>
      <c r="L74" s="41"/>
      <c r="M74" s="41"/>
      <c r="N74" s="41"/>
      <c r="O74" s="41"/>
      <c r="P74" s="41"/>
      <c r="Q74" s="41"/>
    </row>
    <row r="75" spans="1:17">
      <c r="A75" s="39"/>
      <c r="B75" s="41" t="s">
        <v>416</v>
      </c>
      <c r="C75" s="41"/>
      <c r="D75" s="41"/>
      <c r="E75" s="41"/>
      <c r="F75" s="41"/>
      <c r="G75" s="41"/>
      <c r="H75" s="41"/>
      <c r="I75" s="41"/>
      <c r="J75" s="41"/>
      <c r="K75" s="41"/>
      <c r="L75" s="41"/>
      <c r="M75" s="41"/>
      <c r="N75" s="41"/>
      <c r="O75" s="41"/>
      <c r="P75" s="41"/>
      <c r="Q75" s="41"/>
    </row>
    <row r="76" spans="1:17">
      <c r="A76" s="39"/>
      <c r="B76" s="41" t="s">
        <v>417</v>
      </c>
      <c r="C76" s="41"/>
      <c r="D76" s="41"/>
      <c r="E76" s="41"/>
      <c r="F76" s="41"/>
      <c r="G76" s="41"/>
      <c r="H76" s="41"/>
      <c r="I76" s="41"/>
      <c r="J76" s="41"/>
      <c r="K76" s="41"/>
      <c r="L76" s="41"/>
      <c r="M76" s="41"/>
      <c r="N76" s="41"/>
      <c r="O76" s="41"/>
      <c r="P76" s="41"/>
      <c r="Q76" s="41"/>
    </row>
    <row r="77" spans="1:17">
      <c r="A77" s="39"/>
      <c r="B77" s="41" t="s">
        <v>418</v>
      </c>
      <c r="C77" s="41"/>
      <c r="D77" s="41"/>
      <c r="E77" s="41"/>
      <c r="F77" s="41"/>
      <c r="G77" s="41"/>
      <c r="H77" s="41"/>
      <c r="I77" s="41"/>
      <c r="J77" s="41"/>
      <c r="K77" s="41"/>
      <c r="L77" s="41"/>
      <c r="M77" s="41"/>
      <c r="N77" s="41"/>
      <c r="O77" s="41"/>
      <c r="P77" s="41"/>
      <c r="Q77" s="41"/>
    </row>
    <row r="78" spans="1:17">
      <c r="A78" s="39"/>
      <c r="B78" s="41" t="s">
        <v>419</v>
      </c>
      <c r="C78" s="41"/>
      <c r="D78" s="41"/>
      <c r="E78" s="41"/>
      <c r="F78" s="41"/>
      <c r="G78" s="41"/>
      <c r="H78" s="41"/>
      <c r="I78" s="41"/>
      <c r="J78" s="41"/>
      <c r="K78" s="41"/>
      <c r="L78" s="41"/>
      <c r="M78" s="41"/>
      <c r="N78" s="41"/>
      <c r="O78" s="41"/>
      <c r="P78" s="41"/>
      <c r="Q78" s="41"/>
    </row>
    <row r="79" spans="1:17">
      <c r="A79" s="39"/>
      <c r="B79" s="41" t="s">
        <v>420</v>
      </c>
      <c r="C79" s="41"/>
      <c r="D79" s="41"/>
      <c r="E79" s="41"/>
      <c r="F79" s="41"/>
      <c r="G79" s="41"/>
      <c r="H79" s="41"/>
      <c r="I79" s="41"/>
      <c r="J79" s="41"/>
      <c r="K79" s="41"/>
      <c r="L79" s="41"/>
      <c r="M79" s="41"/>
      <c r="N79" s="41"/>
      <c r="O79" s="41"/>
      <c r="P79" s="41"/>
      <c r="Q79" s="41"/>
    </row>
    <row r="80" spans="1:17" ht="25.5" customHeight="1">
      <c r="A80" s="39"/>
      <c r="B80" s="41" t="s">
        <v>421</v>
      </c>
      <c r="C80" s="41"/>
      <c r="D80" s="41"/>
      <c r="E80" s="41"/>
      <c r="F80" s="41"/>
      <c r="G80" s="41"/>
      <c r="H80" s="41"/>
      <c r="I80" s="41"/>
      <c r="J80" s="41"/>
      <c r="K80" s="41"/>
      <c r="L80" s="41"/>
      <c r="M80" s="41"/>
      <c r="N80" s="41"/>
      <c r="O80" s="41"/>
      <c r="P80" s="41"/>
      <c r="Q80" s="41"/>
    </row>
    <row r="81" spans="1:17" ht="25.5" customHeight="1">
      <c r="A81" s="39"/>
      <c r="B81" s="41" t="s">
        <v>422</v>
      </c>
      <c r="C81" s="41"/>
      <c r="D81" s="41"/>
      <c r="E81" s="41"/>
      <c r="F81" s="41"/>
      <c r="G81" s="41"/>
      <c r="H81" s="41"/>
      <c r="I81" s="41"/>
      <c r="J81" s="41"/>
      <c r="K81" s="41"/>
      <c r="L81" s="41"/>
      <c r="M81" s="41"/>
      <c r="N81" s="41"/>
      <c r="O81" s="41"/>
      <c r="P81" s="41"/>
      <c r="Q81" s="41"/>
    </row>
    <row r="82" spans="1:17">
      <c r="A82" s="39"/>
      <c r="B82" s="38"/>
      <c r="C82" s="38"/>
      <c r="D82" s="38"/>
      <c r="E82" s="38"/>
      <c r="F82" s="38"/>
      <c r="G82" s="38"/>
      <c r="H82" s="38"/>
      <c r="I82" s="38"/>
      <c r="J82" s="38"/>
      <c r="K82" s="38"/>
      <c r="L82" s="38"/>
      <c r="M82" s="38"/>
      <c r="N82" s="38"/>
      <c r="O82" s="38"/>
      <c r="P82" s="38"/>
      <c r="Q82" s="38"/>
    </row>
    <row r="83" spans="1:17" ht="25.5" customHeight="1">
      <c r="A83" s="39"/>
      <c r="B83" s="41" t="s">
        <v>423</v>
      </c>
      <c r="C83" s="41"/>
      <c r="D83" s="41"/>
      <c r="E83" s="41"/>
      <c r="F83" s="41"/>
      <c r="G83" s="41"/>
      <c r="H83" s="41"/>
      <c r="I83" s="41"/>
      <c r="J83" s="41"/>
      <c r="K83" s="41"/>
      <c r="L83" s="41"/>
      <c r="M83" s="41"/>
      <c r="N83" s="41"/>
      <c r="O83" s="41"/>
      <c r="P83" s="41"/>
      <c r="Q83" s="41"/>
    </row>
    <row r="84" spans="1:17">
      <c r="A84" s="39"/>
      <c r="B84" s="19"/>
      <c r="C84" s="19"/>
      <c r="D84" s="19"/>
      <c r="E84" s="19"/>
      <c r="F84" s="19"/>
      <c r="G84" s="19"/>
      <c r="H84" s="19"/>
      <c r="I84" s="19"/>
    </row>
    <row r="85" spans="1:17">
      <c r="A85" s="39"/>
      <c r="B85" s="11"/>
      <c r="C85" s="11"/>
      <c r="D85" s="11"/>
      <c r="E85" s="11"/>
      <c r="F85" s="11"/>
      <c r="G85" s="11"/>
      <c r="H85" s="11"/>
      <c r="I85" s="11"/>
    </row>
    <row r="86" spans="1:17" ht="15.75" thickBot="1">
      <c r="A86" s="39"/>
      <c r="B86" s="12"/>
      <c r="C86" s="61">
        <v>2013</v>
      </c>
      <c r="D86" s="61"/>
      <c r="E86" s="61"/>
      <c r="F86" s="12"/>
      <c r="G86" s="61">
        <v>2012</v>
      </c>
      <c r="H86" s="61"/>
      <c r="I86" s="61"/>
    </row>
    <row r="87" spans="1:17">
      <c r="A87" s="39"/>
      <c r="B87" s="12"/>
      <c r="C87" s="62"/>
      <c r="D87" s="62"/>
      <c r="E87" s="62"/>
      <c r="F87" s="12"/>
      <c r="G87" s="62"/>
      <c r="H87" s="62"/>
      <c r="I87" s="62"/>
    </row>
    <row r="88" spans="1:17">
      <c r="A88" s="39"/>
      <c r="B88" s="21" t="s">
        <v>100</v>
      </c>
      <c r="C88" s="21" t="s">
        <v>256</v>
      </c>
      <c r="D88" s="36">
        <v>78106</v>
      </c>
      <c r="E88" s="23"/>
      <c r="F88" s="23"/>
      <c r="G88" s="21" t="s">
        <v>256</v>
      </c>
      <c r="H88" s="36">
        <v>74939</v>
      </c>
      <c r="I88" s="23"/>
    </row>
    <row r="89" spans="1:17" ht="15.75" thickBot="1">
      <c r="A89" s="39"/>
      <c r="B89" s="21"/>
      <c r="C89" s="101"/>
      <c r="D89" s="102"/>
      <c r="E89" s="76"/>
      <c r="F89" s="23"/>
      <c r="G89" s="101"/>
      <c r="H89" s="102"/>
      <c r="I89" s="76"/>
    </row>
    <row r="90" spans="1:17" ht="15.75" thickTop="1">
      <c r="A90" s="39"/>
      <c r="B90" s="12"/>
      <c r="C90" s="77"/>
      <c r="D90" s="77"/>
      <c r="E90" s="77"/>
      <c r="F90" s="12"/>
      <c r="G90" s="77"/>
      <c r="H90" s="77"/>
      <c r="I90" s="77"/>
    </row>
    <row r="91" spans="1:17">
      <c r="A91" s="39"/>
      <c r="B91" s="21" t="s">
        <v>424</v>
      </c>
      <c r="C91" s="21" t="s">
        <v>256</v>
      </c>
      <c r="D91" s="35" t="s">
        <v>425</v>
      </c>
      <c r="E91" s="21" t="s">
        <v>376</v>
      </c>
      <c r="F91" s="23"/>
      <c r="G91" s="21" t="s">
        <v>256</v>
      </c>
      <c r="H91" s="36">
        <v>12634</v>
      </c>
      <c r="I91" s="23"/>
    </row>
    <row r="92" spans="1:17" ht="15.75" thickBot="1">
      <c r="A92" s="39"/>
      <c r="B92" s="21"/>
      <c r="C92" s="101"/>
      <c r="D92" s="103"/>
      <c r="E92" s="101"/>
      <c r="F92" s="23"/>
      <c r="G92" s="101"/>
      <c r="H92" s="102"/>
      <c r="I92" s="76"/>
    </row>
    <row r="93" spans="1:17" ht="15.75" thickTop="1">
      <c r="A93" s="39"/>
      <c r="B93" s="12"/>
      <c r="C93" s="77"/>
      <c r="D93" s="77"/>
      <c r="E93" s="77"/>
      <c r="F93" s="12"/>
      <c r="G93" s="77"/>
      <c r="H93" s="77"/>
      <c r="I93" s="77"/>
    </row>
    <row r="94" spans="1:17">
      <c r="A94" s="39"/>
      <c r="B94" s="21" t="s">
        <v>426</v>
      </c>
      <c r="C94" s="21" t="s">
        <v>256</v>
      </c>
      <c r="D94" s="35" t="s">
        <v>427</v>
      </c>
      <c r="E94" s="21" t="s">
        <v>376</v>
      </c>
      <c r="F94" s="23"/>
      <c r="G94" s="21" t="s">
        <v>256</v>
      </c>
      <c r="H94" s="36">
        <v>10103</v>
      </c>
      <c r="I94" s="23"/>
    </row>
    <row r="95" spans="1:17" ht="15.75" thickBot="1">
      <c r="A95" s="39"/>
      <c r="B95" s="21"/>
      <c r="C95" s="101"/>
      <c r="D95" s="103"/>
      <c r="E95" s="101"/>
      <c r="F95" s="23"/>
      <c r="G95" s="101"/>
      <c r="H95" s="102"/>
      <c r="I95" s="76"/>
    </row>
    <row r="96" spans="1:17" ht="15.75" thickTop="1">
      <c r="A96" s="39"/>
      <c r="B96" s="12"/>
      <c r="C96" s="77"/>
      <c r="D96" s="77"/>
      <c r="E96" s="77"/>
      <c r="F96" s="12"/>
      <c r="G96" s="77"/>
      <c r="H96" s="77"/>
      <c r="I96" s="77"/>
    </row>
    <row r="97" spans="1:17">
      <c r="A97" s="39"/>
      <c r="B97" s="21" t="s">
        <v>428</v>
      </c>
      <c r="C97" s="21" t="s">
        <v>256</v>
      </c>
      <c r="D97" s="35" t="s">
        <v>429</v>
      </c>
      <c r="E97" s="21" t="s">
        <v>376</v>
      </c>
      <c r="F97" s="23"/>
      <c r="G97" s="21" t="s">
        <v>256</v>
      </c>
      <c r="H97" s="35">
        <v>0.22</v>
      </c>
      <c r="I97" s="23"/>
    </row>
    <row r="98" spans="1:17" ht="15.75" thickBot="1">
      <c r="A98" s="39"/>
      <c r="B98" s="21"/>
      <c r="C98" s="101"/>
      <c r="D98" s="103"/>
      <c r="E98" s="101"/>
      <c r="F98" s="23"/>
      <c r="G98" s="101"/>
      <c r="H98" s="103"/>
      <c r="I98" s="76"/>
    </row>
    <row r="99" spans="1:17" ht="15.75" thickTop="1">
      <c r="A99" s="39"/>
      <c r="B99" s="12"/>
      <c r="C99" s="77"/>
      <c r="D99" s="77"/>
      <c r="E99" s="77"/>
      <c r="F99" s="12"/>
      <c r="G99" s="77"/>
      <c r="H99" s="77"/>
      <c r="I99" s="77"/>
    </row>
    <row r="100" spans="1:17">
      <c r="A100" s="39"/>
      <c r="B100" s="21" t="s">
        <v>430</v>
      </c>
      <c r="C100" s="21" t="s">
        <v>256</v>
      </c>
      <c r="D100" s="35" t="s">
        <v>429</v>
      </c>
      <c r="E100" s="21" t="s">
        <v>376</v>
      </c>
      <c r="F100" s="23"/>
      <c r="G100" s="21" t="s">
        <v>256</v>
      </c>
      <c r="H100" s="35">
        <v>0.22</v>
      </c>
      <c r="I100" s="23"/>
    </row>
    <row r="101" spans="1:17" ht="15.75" thickBot="1">
      <c r="A101" s="39"/>
      <c r="B101" s="21"/>
      <c r="C101" s="101"/>
      <c r="D101" s="103"/>
      <c r="E101" s="101"/>
      <c r="F101" s="23"/>
      <c r="G101" s="101"/>
      <c r="H101" s="103"/>
      <c r="I101" s="76"/>
    </row>
    <row r="102" spans="1:17" ht="15.75" thickTop="1">
      <c r="A102" s="39"/>
      <c r="B102" s="12"/>
      <c r="C102" s="77"/>
      <c r="D102" s="77"/>
      <c r="E102" s="77"/>
      <c r="F102" s="12"/>
      <c r="G102" s="77"/>
      <c r="H102" s="77"/>
      <c r="I102" s="77"/>
    </row>
    <row r="103" spans="1:17">
      <c r="A103" s="39"/>
      <c r="B103" s="21" t="s">
        <v>431</v>
      </c>
      <c r="C103" s="36">
        <v>45967683</v>
      </c>
      <c r="D103" s="36"/>
      <c r="E103" s="23"/>
      <c r="F103" s="23"/>
      <c r="G103" s="36">
        <v>45823430</v>
      </c>
      <c r="H103" s="36"/>
      <c r="I103" s="23"/>
    </row>
    <row r="104" spans="1:17" ht="15.75" thickBot="1">
      <c r="A104" s="39"/>
      <c r="B104" s="21"/>
      <c r="C104" s="102"/>
      <c r="D104" s="102"/>
      <c r="E104" s="76"/>
      <c r="F104" s="23"/>
      <c r="G104" s="102"/>
      <c r="H104" s="102"/>
      <c r="I104" s="76"/>
    </row>
    <row r="105" spans="1:17" ht="15.75" thickTop="1">
      <c r="A105" s="39"/>
      <c r="B105" s="12"/>
      <c r="C105" s="77"/>
      <c r="D105" s="77"/>
      <c r="E105" s="77"/>
      <c r="F105" s="12"/>
      <c r="G105" s="77"/>
      <c r="H105" s="77"/>
      <c r="I105" s="77"/>
    </row>
    <row r="106" spans="1:17">
      <c r="A106" s="39"/>
      <c r="B106" s="21" t="s">
        <v>432</v>
      </c>
      <c r="C106" s="36">
        <v>45967683</v>
      </c>
      <c r="D106" s="36"/>
      <c r="E106" s="23"/>
      <c r="F106" s="23"/>
      <c r="G106" s="36">
        <v>45913783</v>
      </c>
      <c r="H106" s="36"/>
      <c r="I106" s="23"/>
    </row>
    <row r="107" spans="1:17" ht="15.75" thickBot="1">
      <c r="A107" s="39"/>
      <c r="B107" s="21"/>
      <c r="C107" s="102"/>
      <c r="D107" s="102"/>
      <c r="E107" s="76"/>
      <c r="F107" s="23"/>
      <c r="G107" s="102"/>
      <c r="H107" s="102"/>
      <c r="I107" s="76"/>
    </row>
    <row r="108" spans="1:17" ht="15.75" thickTop="1">
      <c r="A108" s="39"/>
      <c r="B108" s="38"/>
      <c r="C108" s="38"/>
      <c r="D108" s="38"/>
      <c r="E108" s="38"/>
      <c r="F108" s="38"/>
      <c r="G108" s="38"/>
      <c r="H108" s="38"/>
      <c r="I108" s="38"/>
      <c r="J108" s="38"/>
      <c r="K108" s="38"/>
      <c r="L108" s="38"/>
      <c r="M108" s="38"/>
      <c r="N108" s="38"/>
      <c r="O108" s="38"/>
      <c r="P108" s="38"/>
      <c r="Q108" s="38"/>
    </row>
    <row r="109" spans="1:17">
      <c r="A109" s="39"/>
      <c r="B109" s="41" t="s">
        <v>433</v>
      </c>
      <c r="C109" s="41"/>
      <c r="D109" s="41"/>
      <c r="E109" s="41"/>
      <c r="F109" s="41"/>
      <c r="G109" s="41"/>
      <c r="H109" s="41"/>
      <c r="I109" s="41"/>
      <c r="J109" s="41"/>
      <c r="K109" s="41"/>
      <c r="L109" s="41"/>
      <c r="M109" s="41"/>
      <c r="N109" s="41"/>
      <c r="O109" s="41"/>
      <c r="P109" s="41"/>
      <c r="Q109" s="41"/>
    </row>
  </sheetData>
  <mergeCells count="405">
    <mergeCell ref="B108:Q108"/>
    <mergeCell ref="B109:Q109"/>
    <mergeCell ref="B78:Q78"/>
    <mergeCell ref="B79:Q79"/>
    <mergeCell ref="B80:Q80"/>
    <mergeCell ref="B81:Q81"/>
    <mergeCell ref="B82:Q82"/>
    <mergeCell ref="B83:Q83"/>
    <mergeCell ref="B72:Q72"/>
    <mergeCell ref="B73:Q73"/>
    <mergeCell ref="B74:Q74"/>
    <mergeCell ref="B75:Q75"/>
    <mergeCell ref="B76:Q76"/>
    <mergeCell ref="B77:Q77"/>
    <mergeCell ref="B9:Q9"/>
    <mergeCell ref="B10:Q10"/>
    <mergeCell ref="B11:Q11"/>
    <mergeCell ref="B12:Q12"/>
    <mergeCell ref="B13:Q13"/>
    <mergeCell ref="B67:Q67"/>
    <mergeCell ref="A1:A2"/>
    <mergeCell ref="B1:Q1"/>
    <mergeCell ref="B2:Q2"/>
    <mergeCell ref="B3:Q3"/>
    <mergeCell ref="A4:A109"/>
    <mergeCell ref="B4:Q4"/>
    <mergeCell ref="B5:Q5"/>
    <mergeCell ref="B6:Q6"/>
    <mergeCell ref="B7:Q7"/>
    <mergeCell ref="B8:Q8"/>
    <mergeCell ref="C105:E105"/>
    <mergeCell ref="G105:I105"/>
    <mergeCell ref="B106:B107"/>
    <mergeCell ref="C106:D107"/>
    <mergeCell ref="E106:E107"/>
    <mergeCell ref="F106:F107"/>
    <mergeCell ref="G106:H107"/>
    <mergeCell ref="I106:I107"/>
    <mergeCell ref="C102:E102"/>
    <mergeCell ref="G102:I102"/>
    <mergeCell ref="B103:B104"/>
    <mergeCell ref="C103:D104"/>
    <mergeCell ref="E103:E104"/>
    <mergeCell ref="F103:F104"/>
    <mergeCell ref="G103:H104"/>
    <mergeCell ref="I103:I104"/>
    <mergeCell ref="C99:E99"/>
    <mergeCell ref="G99:I99"/>
    <mergeCell ref="B100:B101"/>
    <mergeCell ref="C100:C101"/>
    <mergeCell ref="D100:D101"/>
    <mergeCell ref="E100:E101"/>
    <mergeCell ref="F100:F101"/>
    <mergeCell ref="G100:G101"/>
    <mergeCell ref="H100:H101"/>
    <mergeCell ref="I100:I101"/>
    <mergeCell ref="C96:E96"/>
    <mergeCell ref="G96:I96"/>
    <mergeCell ref="B97:B98"/>
    <mergeCell ref="C97:C98"/>
    <mergeCell ref="D97:D98"/>
    <mergeCell ref="E97:E98"/>
    <mergeCell ref="F97:F98"/>
    <mergeCell ref="G97:G98"/>
    <mergeCell ref="H97:H98"/>
    <mergeCell ref="I97:I98"/>
    <mergeCell ref="C93:E93"/>
    <mergeCell ref="G93:I93"/>
    <mergeCell ref="B94:B95"/>
    <mergeCell ref="C94:C95"/>
    <mergeCell ref="D94:D95"/>
    <mergeCell ref="E94:E95"/>
    <mergeCell ref="F94:F95"/>
    <mergeCell ref="G94:G95"/>
    <mergeCell ref="H94:H95"/>
    <mergeCell ref="I94:I95"/>
    <mergeCell ref="C90:E90"/>
    <mergeCell ref="G90:I90"/>
    <mergeCell ref="B91:B92"/>
    <mergeCell ref="C91:C92"/>
    <mergeCell ref="D91:D92"/>
    <mergeCell ref="E91:E92"/>
    <mergeCell ref="F91:F92"/>
    <mergeCell ref="G91:G92"/>
    <mergeCell ref="H91:H92"/>
    <mergeCell ref="I91:I92"/>
    <mergeCell ref="C87:E87"/>
    <mergeCell ref="G87:I87"/>
    <mergeCell ref="B88:B89"/>
    <mergeCell ref="C88:C89"/>
    <mergeCell ref="D88:D89"/>
    <mergeCell ref="E88:E89"/>
    <mergeCell ref="F88:F89"/>
    <mergeCell ref="G88:G89"/>
    <mergeCell ref="H88:H89"/>
    <mergeCell ref="I88:I89"/>
    <mergeCell ref="O65:O66"/>
    <mergeCell ref="P65:P66"/>
    <mergeCell ref="Q65:Q66"/>
    <mergeCell ref="B84:I84"/>
    <mergeCell ref="C86:E86"/>
    <mergeCell ref="G86:I86"/>
    <mergeCell ref="B68:Q68"/>
    <mergeCell ref="B69:Q69"/>
    <mergeCell ref="B70:Q70"/>
    <mergeCell ref="B71:Q71"/>
    <mergeCell ref="N63:N64"/>
    <mergeCell ref="O63:P64"/>
    <mergeCell ref="Q63:Q64"/>
    <mergeCell ref="B65:B66"/>
    <mergeCell ref="C65:E66"/>
    <mergeCell ref="F65:F66"/>
    <mergeCell ref="G65:I66"/>
    <mergeCell ref="J65:J66"/>
    <mergeCell ref="K65:M66"/>
    <mergeCell ref="N65:N66"/>
    <mergeCell ref="B63:B64"/>
    <mergeCell ref="C63:E64"/>
    <mergeCell ref="F63:F64"/>
    <mergeCell ref="G63:I64"/>
    <mergeCell ref="J63:J64"/>
    <mergeCell ref="K63:M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P42"/>
    <mergeCell ref="Q41:Q42"/>
    <mergeCell ref="C43:E43"/>
    <mergeCell ref="G43:I43"/>
    <mergeCell ref="K43:M43"/>
    <mergeCell ref="O43:Q43"/>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O16:Q17"/>
    <mergeCell ref="C18:E18"/>
    <mergeCell ref="G18:I18"/>
    <mergeCell ref="K18:M18"/>
    <mergeCell ref="O18:Q18"/>
    <mergeCell ref="B19:B20"/>
    <mergeCell ref="C19:C20"/>
    <mergeCell ref="D19:D20"/>
    <mergeCell ref="E19:E20"/>
    <mergeCell ref="F19:F20"/>
    <mergeCell ref="B14:Q14"/>
    <mergeCell ref="B16:B17"/>
    <mergeCell ref="C16:E16"/>
    <mergeCell ref="C17:E17"/>
    <mergeCell ref="F16:F17"/>
    <mergeCell ref="G16:I16"/>
    <mergeCell ref="G17:I17"/>
    <mergeCell ref="J16:J17"/>
    <mergeCell ref="K16:M17"/>
    <mergeCell ref="N16:N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28</v>
      </c>
      <c r="B1" s="8" t="s">
        <v>2</v>
      </c>
      <c r="C1" s="8" t="s">
        <v>35</v>
      </c>
    </row>
    <row r="2" spans="1:3" ht="30">
      <c r="A2" s="1" t="s">
        <v>34</v>
      </c>
      <c r="B2" s="8"/>
      <c r="C2" s="8"/>
    </row>
    <row r="3" spans="1:3" ht="30">
      <c r="A3" s="3" t="s">
        <v>882</v>
      </c>
      <c r="B3" s="4" t="s">
        <v>6</v>
      </c>
      <c r="C3" s="4" t="s">
        <v>6</v>
      </c>
    </row>
    <row r="4" spans="1:3">
      <c r="A4" s="2" t="s">
        <v>1729</v>
      </c>
      <c r="B4" s="7">
        <v>281</v>
      </c>
      <c r="C4" s="7">
        <v>112</v>
      </c>
    </row>
    <row r="5" spans="1:3">
      <c r="A5" s="2" t="s">
        <v>887</v>
      </c>
      <c r="B5" s="5">
        <v>293371</v>
      </c>
      <c r="C5" s="5">
        <v>156580</v>
      </c>
    </row>
    <row r="6" spans="1:3">
      <c r="A6" s="2" t="s">
        <v>888</v>
      </c>
      <c r="B6" s="5">
        <v>8571</v>
      </c>
      <c r="C6" s="5">
        <v>4415</v>
      </c>
    </row>
    <row r="7" spans="1:3" ht="30">
      <c r="A7" s="2" t="s">
        <v>889</v>
      </c>
      <c r="B7" s="7">
        <v>1744</v>
      </c>
      <c r="C7" s="7">
        <v>17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730</v>
      </c>
      <c r="B1" s="1" t="s">
        <v>1</v>
      </c>
      <c r="C1" s="1"/>
    </row>
    <row r="2" spans="1:3" ht="30">
      <c r="A2" s="1" t="s">
        <v>34</v>
      </c>
      <c r="B2" s="1" t="s">
        <v>2</v>
      </c>
      <c r="C2" s="1" t="s">
        <v>35</v>
      </c>
    </row>
    <row r="3" spans="1:3" ht="30">
      <c r="A3" s="2" t="s">
        <v>70</v>
      </c>
      <c r="B3" s="7">
        <v>-6792</v>
      </c>
      <c r="C3" s="7">
        <v>2960</v>
      </c>
    </row>
    <row r="4" spans="1:3">
      <c r="A4" s="2" t="s">
        <v>896</v>
      </c>
      <c r="B4" s="5">
        <v>2619</v>
      </c>
      <c r="C4" s="5">
        <v>-1142</v>
      </c>
    </row>
    <row r="5" spans="1:3" ht="30">
      <c r="A5" s="2" t="s">
        <v>897</v>
      </c>
      <c r="B5" s="5">
        <v>-4173</v>
      </c>
      <c r="C5" s="4" t="s">
        <v>6</v>
      </c>
    </row>
    <row r="6" spans="1:3" ht="30">
      <c r="A6" s="3" t="s">
        <v>1731</v>
      </c>
      <c r="B6" s="4" t="s">
        <v>6</v>
      </c>
      <c r="C6" s="4" t="s">
        <v>6</v>
      </c>
    </row>
    <row r="7" spans="1:3">
      <c r="A7" s="2" t="s">
        <v>1432</v>
      </c>
      <c r="B7" s="5">
        <v>1818</v>
      </c>
      <c r="C7" s="4" t="s">
        <v>6</v>
      </c>
    </row>
    <row r="8" spans="1:3" ht="30">
      <c r="A8" s="2" t="s">
        <v>911</v>
      </c>
      <c r="B8" s="5">
        <v>-5244</v>
      </c>
      <c r="C8" s="4" t="s">
        <v>6</v>
      </c>
    </row>
    <row r="9" spans="1:3" ht="45">
      <c r="A9" s="2" t="s">
        <v>914</v>
      </c>
      <c r="B9" s="4">
        <v>-747</v>
      </c>
      <c r="C9" s="4" t="s">
        <v>6</v>
      </c>
    </row>
    <row r="10" spans="1:3" ht="30">
      <c r="A10" s="2" t="s">
        <v>916</v>
      </c>
      <c r="B10" s="5">
        <v>-5991</v>
      </c>
      <c r="C10" s="4" t="s">
        <v>6</v>
      </c>
    </row>
    <row r="11" spans="1:3">
      <c r="A11" s="2" t="s">
        <v>1433</v>
      </c>
      <c r="B11" s="5">
        <v>-4173</v>
      </c>
      <c r="C11" s="4" t="s">
        <v>6</v>
      </c>
    </row>
    <row r="12" spans="1:3" ht="30">
      <c r="A12" s="2" t="s">
        <v>908</v>
      </c>
      <c r="B12" s="4" t="s">
        <v>6</v>
      </c>
      <c r="C12" s="4" t="s">
        <v>6</v>
      </c>
    </row>
    <row r="13" spans="1:3" ht="30">
      <c r="A13" s="2" t="s">
        <v>70</v>
      </c>
      <c r="B13" s="5">
        <v>-10663</v>
      </c>
      <c r="C13" s="5">
        <v>3394</v>
      </c>
    </row>
    <row r="14" spans="1:3">
      <c r="A14" s="2" t="s">
        <v>896</v>
      </c>
      <c r="B14" s="5">
        <v>4109</v>
      </c>
      <c r="C14" s="5">
        <v>-1309</v>
      </c>
    </row>
    <row r="15" spans="1:3" ht="30">
      <c r="A15" s="2" t="s">
        <v>897</v>
      </c>
      <c r="B15" s="5">
        <v>-6554</v>
      </c>
      <c r="C15" s="4" t="s">
        <v>6</v>
      </c>
    </row>
    <row r="16" spans="1:3" ht="30">
      <c r="A16" s="3" t="s">
        <v>1731</v>
      </c>
      <c r="B16" s="4" t="s">
        <v>6</v>
      </c>
      <c r="C16" s="4" t="s">
        <v>6</v>
      </c>
    </row>
    <row r="17" spans="1:3">
      <c r="A17" s="2" t="s">
        <v>1432</v>
      </c>
      <c r="B17" s="5">
        <v>2085</v>
      </c>
      <c r="C17" s="4" t="s">
        <v>6</v>
      </c>
    </row>
    <row r="18" spans="1:3" ht="30">
      <c r="A18" s="2" t="s">
        <v>911</v>
      </c>
      <c r="B18" s="5">
        <v>-7892</v>
      </c>
      <c r="C18" s="4" t="s">
        <v>6</v>
      </c>
    </row>
    <row r="19" spans="1:3" ht="45">
      <c r="A19" s="2" t="s">
        <v>914</v>
      </c>
      <c r="B19" s="4">
        <v>-747</v>
      </c>
      <c r="C19" s="4" t="s">
        <v>6</v>
      </c>
    </row>
    <row r="20" spans="1:3" ht="30">
      <c r="A20" s="2" t="s">
        <v>916</v>
      </c>
      <c r="B20" s="5">
        <v>-8639</v>
      </c>
      <c r="C20" s="4" t="s">
        <v>6</v>
      </c>
    </row>
    <row r="21" spans="1:3">
      <c r="A21" s="2" t="s">
        <v>1433</v>
      </c>
      <c r="B21" s="5">
        <v>-6554</v>
      </c>
      <c r="C21" s="4" t="s">
        <v>6</v>
      </c>
    </row>
    <row r="22" spans="1:3">
      <c r="A22" s="2" t="s">
        <v>909</v>
      </c>
      <c r="B22" s="4" t="s">
        <v>6</v>
      </c>
      <c r="C22" s="4" t="s">
        <v>6</v>
      </c>
    </row>
    <row r="23" spans="1:3" ht="30">
      <c r="A23" s="2" t="s">
        <v>70</v>
      </c>
      <c r="B23" s="5">
        <v>3871</v>
      </c>
      <c r="C23" s="4">
        <v>-434</v>
      </c>
    </row>
    <row r="24" spans="1:3">
      <c r="A24" s="2" t="s">
        <v>896</v>
      </c>
      <c r="B24" s="5">
        <v>-1490</v>
      </c>
      <c r="C24" s="4">
        <v>167</v>
      </c>
    </row>
    <row r="25" spans="1:3" ht="30">
      <c r="A25" s="2" t="s">
        <v>897</v>
      </c>
      <c r="B25" s="5">
        <v>2381</v>
      </c>
      <c r="C25" s="4" t="s">
        <v>6</v>
      </c>
    </row>
    <row r="26" spans="1:3" ht="30">
      <c r="A26" s="3" t="s">
        <v>1731</v>
      </c>
      <c r="B26" s="4" t="s">
        <v>6</v>
      </c>
      <c r="C26" s="4" t="s">
        <v>6</v>
      </c>
    </row>
    <row r="27" spans="1:3">
      <c r="A27" s="2" t="s">
        <v>1432</v>
      </c>
      <c r="B27" s="4">
        <v>-267</v>
      </c>
      <c r="C27" s="4" t="s">
        <v>6</v>
      </c>
    </row>
    <row r="28" spans="1:3" ht="30">
      <c r="A28" s="2" t="s">
        <v>911</v>
      </c>
      <c r="B28" s="5">
        <v>2648</v>
      </c>
      <c r="C28" s="4" t="s">
        <v>6</v>
      </c>
    </row>
    <row r="29" spans="1:3" ht="45">
      <c r="A29" s="2" t="s">
        <v>914</v>
      </c>
      <c r="B29" s="4">
        <v>0</v>
      </c>
      <c r="C29" s="4" t="s">
        <v>6</v>
      </c>
    </row>
    <row r="30" spans="1:3" ht="30">
      <c r="A30" s="2" t="s">
        <v>916</v>
      </c>
      <c r="B30" s="5">
        <v>2648</v>
      </c>
      <c r="C30" s="4" t="s">
        <v>6</v>
      </c>
    </row>
    <row r="31" spans="1:3">
      <c r="A31" s="2" t="s">
        <v>1433</v>
      </c>
      <c r="B31" s="7">
        <v>2381</v>
      </c>
      <c r="C31" s="4" t="s">
        <v>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1732</v>
      </c>
      <c r="B1" s="1" t="s">
        <v>1</v>
      </c>
    </row>
    <row r="2" spans="1:2" ht="30">
      <c r="A2" s="1" t="s">
        <v>34</v>
      </c>
      <c r="B2" s="1" t="s">
        <v>2</v>
      </c>
    </row>
    <row r="3" spans="1:2" ht="45">
      <c r="A3" s="3" t="s">
        <v>1733</v>
      </c>
      <c r="B3" s="4" t="s">
        <v>6</v>
      </c>
    </row>
    <row r="4" spans="1:2">
      <c r="A4" s="2" t="s">
        <v>926</v>
      </c>
      <c r="B4" s="7">
        <v>-747</v>
      </c>
    </row>
    <row r="5" spans="1:2" ht="30">
      <c r="A5" s="2" t="s">
        <v>1734</v>
      </c>
      <c r="B5" s="4" t="s">
        <v>6</v>
      </c>
    </row>
    <row r="6" spans="1:2" ht="45">
      <c r="A6" s="3" t="s">
        <v>1733</v>
      </c>
      <c r="B6" s="4" t="s">
        <v>6</v>
      </c>
    </row>
    <row r="7" spans="1:2">
      <c r="A7" s="2" t="s">
        <v>926</v>
      </c>
      <c r="B7" s="4">
        <v>-747</v>
      </c>
    </row>
    <row r="8" spans="1:2" ht="30">
      <c r="A8" s="2" t="s">
        <v>908</v>
      </c>
      <c r="B8" s="4" t="s">
        <v>6</v>
      </c>
    </row>
    <row r="9" spans="1:2" ht="45">
      <c r="A9" s="3" t="s">
        <v>1733</v>
      </c>
      <c r="B9" s="4" t="s">
        <v>6</v>
      </c>
    </row>
    <row r="10" spans="1:2">
      <c r="A10" s="2" t="s">
        <v>926</v>
      </c>
      <c r="B10" s="4">
        <v>-747</v>
      </c>
    </row>
    <row r="11" spans="1:2" ht="60">
      <c r="A11" s="2" t="s">
        <v>1735</v>
      </c>
      <c r="B11" s="4" t="s">
        <v>6</v>
      </c>
    </row>
    <row r="12" spans="1:2" ht="45">
      <c r="A12" s="3" t="s">
        <v>1733</v>
      </c>
      <c r="B12" s="4" t="s">
        <v>6</v>
      </c>
    </row>
    <row r="13" spans="1:2">
      <c r="A13" s="2" t="s">
        <v>923</v>
      </c>
      <c r="B13" s="5">
        <v>-1215</v>
      </c>
    </row>
    <row r="14" spans="1:2">
      <c r="A14" s="2" t="s">
        <v>1112</v>
      </c>
      <c r="B14" s="4">
        <v>468</v>
      </c>
    </row>
    <row r="15" spans="1:2">
      <c r="A15" s="2" t="s">
        <v>909</v>
      </c>
      <c r="B15" s="4" t="s">
        <v>6</v>
      </c>
    </row>
    <row r="16" spans="1:2" ht="45">
      <c r="A16" s="3" t="s">
        <v>1733</v>
      </c>
      <c r="B16" s="4" t="s">
        <v>6</v>
      </c>
    </row>
    <row r="17" spans="1:2">
      <c r="A17" s="2" t="s">
        <v>926</v>
      </c>
      <c r="B17" s="7">
        <v>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8.5703125" bestFit="1" customWidth="1"/>
    <col min="4" max="4" width="20.85546875" bestFit="1" customWidth="1"/>
  </cols>
  <sheetData>
    <row r="1" spans="1:4" ht="45">
      <c r="A1" s="1" t="s">
        <v>1736</v>
      </c>
      <c r="B1" s="1" t="s">
        <v>87</v>
      </c>
      <c r="C1" s="1" t="s">
        <v>1</v>
      </c>
      <c r="D1" s="1" t="s">
        <v>88</v>
      </c>
    </row>
    <row r="2" spans="1:4" ht="30">
      <c r="A2" s="1" t="s">
        <v>34</v>
      </c>
      <c r="B2" s="1" t="s">
        <v>35</v>
      </c>
      <c r="C2" s="1" t="s">
        <v>2</v>
      </c>
      <c r="D2" s="1" t="s">
        <v>90</v>
      </c>
    </row>
    <row r="3" spans="1:4">
      <c r="A3" s="1"/>
      <c r="B3" s="1" t="s">
        <v>89</v>
      </c>
      <c r="C3" s="1" t="s">
        <v>89</v>
      </c>
      <c r="D3" s="1" t="s">
        <v>91</v>
      </c>
    </row>
    <row r="4" spans="1:4" ht="60">
      <c r="A4" s="3" t="s">
        <v>1737</v>
      </c>
      <c r="B4" s="4" t="s">
        <v>6</v>
      </c>
      <c r="C4" s="4" t="s">
        <v>6</v>
      </c>
      <c r="D4" s="4" t="s">
        <v>6</v>
      </c>
    </row>
    <row r="5" spans="1:4" ht="30">
      <c r="A5" s="2" t="s">
        <v>933</v>
      </c>
      <c r="B5" s="7">
        <v>0</v>
      </c>
      <c r="C5" s="7">
        <v>7583</v>
      </c>
      <c r="D5" s="7">
        <v>0</v>
      </c>
    </row>
    <row r="6" spans="1:4">
      <c r="A6" s="2" t="s">
        <v>1738</v>
      </c>
      <c r="B6" s="4">
        <v>0</v>
      </c>
      <c r="C6" s="5">
        <v>7505</v>
      </c>
      <c r="D6" s="4">
        <v>0</v>
      </c>
    </row>
    <row r="7" spans="1:4">
      <c r="A7" s="2" t="s">
        <v>935</v>
      </c>
      <c r="B7" s="4">
        <v>0</v>
      </c>
      <c r="C7" s="4">
        <v>0</v>
      </c>
      <c r="D7" s="4">
        <v>0</v>
      </c>
    </row>
    <row r="8" spans="1:4">
      <c r="A8" s="2" t="s">
        <v>936</v>
      </c>
      <c r="B8" s="4">
        <v>0</v>
      </c>
      <c r="C8" s="4">
        <v>78</v>
      </c>
      <c r="D8" s="4">
        <v>0</v>
      </c>
    </row>
    <row r="9" spans="1:4" ht="30">
      <c r="A9" s="2" t="s">
        <v>937</v>
      </c>
      <c r="B9" s="7">
        <v>0</v>
      </c>
      <c r="C9" s="7">
        <v>0</v>
      </c>
      <c r="D9" s="7">
        <v>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8.5703125" bestFit="1" customWidth="1"/>
    <col min="4" max="4" width="20.85546875" bestFit="1" customWidth="1"/>
  </cols>
  <sheetData>
    <row r="1" spans="1:4" ht="60">
      <c r="A1" s="1" t="s">
        <v>1739</v>
      </c>
      <c r="B1" s="1" t="s">
        <v>87</v>
      </c>
      <c r="C1" s="1" t="s">
        <v>1</v>
      </c>
      <c r="D1" s="1" t="s">
        <v>88</v>
      </c>
    </row>
    <row r="2" spans="1:4" ht="30">
      <c r="A2" s="1" t="s">
        <v>34</v>
      </c>
      <c r="B2" s="1" t="s">
        <v>35</v>
      </c>
      <c r="C2" s="1" t="s">
        <v>2</v>
      </c>
      <c r="D2" s="1" t="s">
        <v>90</v>
      </c>
    </row>
    <row r="3" spans="1:4">
      <c r="A3" s="1"/>
      <c r="B3" s="1" t="s">
        <v>89</v>
      </c>
      <c r="C3" s="1" t="s">
        <v>89</v>
      </c>
      <c r="D3" s="1" t="s">
        <v>91</v>
      </c>
    </row>
    <row r="4" spans="1:4" ht="60">
      <c r="A4" s="3" t="s">
        <v>1737</v>
      </c>
      <c r="B4" s="4" t="s">
        <v>6</v>
      </c>
      <c r="C4" s="4" t="s">
        <v>6</v>
      </c>
      <c r="D4" s="4" t="s">
        <v>6</v>
      </c>
    </row>
    <row r="5" spans="1:4" ht="30">
      <c r="A5" s="2" t="s">
        <v>937</v>
      </c>
      <c r="B5" s="7">
        <v>268</v>
      </c>
      <c r="C5" s="7">
        <v>795</v>
      </c>
      <c r="D5" s="7">
        <v>212</v>
      </c>
    </row>
    <row r="6" spans="1:4">
      <c r="A6" s="2" t="s">
        <v>942</v>
      </c>
      <c r="B6" s="5">
        <v>2465</v>
      </c>
      <c r="C6" s="5">
        <v>2909</v>
      </c>
      <c r="D6" s="4">
        <v>134</v>
      </c>
    </row>
    <row r="7" spans="1:4">
      <c r="A7" s="2" t="s">
        <v>943</v>
      </c>
      <c r="B7" s="5">
        <v>-1938</v>
      </c>
      <c r="C7" s="5">
        <v>-3350</v>
      </c>
      <c r="D7" s="4">
        <v>-78</v>
      </c>
    </row>
    <row r="8" spans="1:4" ht="30">
      <c r="A8" s="2" t="s">
        <v>933</v>
      </c>
      <c r="B8" s="7">
        <v>795</v>
      </c>
      <c r="C8" s="7">
        <v>354</v>
      </c>
      <c r="D8" s="7">
        <v>268</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30">
      <c r="A1" s="1" t="s">
        <v>1740</v>
      </c>
      <c r="B1" s="8" t="s">
        <v>2</v>
      </c>
      <c r="C1" s="8" t="s">
        <v>35</v>
      </c>
    </row>
    <row r="2" spans="1:3" ht="30">
      <c r="A2" s="1" t="s">
        <v>34</v>
      </c>
      <c r="B2" s="8"/>
      <c r="C2" s="8"/>
    </row>
    <row r="3" spans="1:3" ht="45">
      <c r="A3" s="3" t="s">
        <v>1741</v>
      </c>
      <c r="B3" s="4" t="s">
        <v>6</v>
      </c>
      <c r="C3" s="4" t="s">
        <v>6</v>
      </c>
    </row>
    <row r="4" spans="1:3">
      <c r="A4" s="2" t="s">
        <v>40</v>
      </c>
      <c r="B4" s="7">
        <v>404388</v>
      </c>
      <c r="C4" s="7">
        <v>136311</v>
      </c>
    </row>
    <row r="5" spans="1:3">
      <c r="A5" s="2" t="s">
        <v>49</v>
      </c>
      <c r="B5" s="5">
        <v>10823</v>
      </c>
      <c r="C5" s="5">
        <v>5837</v>
      </c>
    </row>
    <row r="6" spans="1:3">
      <c r="A6" s="2" t="s">
        <v>952</v>
      </c>
      <c r="B6" s="4" t="s">
        <v>6</v>
      </c>
      <c r="C6" s="4" t="s">
        <v>6</v>
      </c>
    </row>
    <row r="7" spans="1:3" ht="45">
      <c r="A7" s="3" t="s">
        <v>1741</v>
      </c>
      <c r="B7" s="4" t="s">
        <v>6</v>
      </c>
      <c r="C7" s="4" t="s">
        <v>6</v>
      </c>
    </row>
    <row r="8" spans="1:3">
      <c r="A8" s="2" t="s">
        <v>40</v>
      </c>
      <c r="B8" s="5">
        <v>404388</v>
      </c>
      <c r="C8" s="5">
        <v>136311</v>
      </c>
    </row>
    <row r="9" spans="1:3">
      <c r="A9" s="2" t="s">
        <v>49</v>
      </c>
      <c r="B9" s="4" t="s">
        <v>6</v>
      </c>
      <c r="C9" s="5">
        <v>5837</v>
      </c>
    </row>
    <row r="10" spans="1:3">
      <c r="A10" s="2" t="s">
        <v>965</v>
      </c>
      <c r="B10" s="4" t="s">
        <v>6</v>
      </c>
      <c r="C10" s="5">
        <v>5084</v>
      </c>
    </row>
    <row r="11" spans="1:3">
      <c r="A11" s="2" t="s">
        <v>872</v>
      </c>
      <c r="B11" s="4" t="s">
        <v>6</v>
      </c>
      <c r="C11" s="4">
        <v>795</v>
      </c>
    </row>
    <row r="12" spans="1:3">
      <c r="A12" s="2" t="s">
        <v>966</v>
      </c>
      <c r="B12" s="5">
        <v>4363</v>
      </c>
      <c r="C12" s="4">
        <v>210</v>
      </c>
    </row>
    <row r="13" spans="1:3">
      <c r="A13" s="2" t="s">
        <v>967</v>
      </c>
      <c r="B13" s="4" t="s">
        <v>6</v>
      </c>
      <c r="C13" s="4">
        <v>-103</v>
      </c>
    </row>
    <row r="14" spans="1:3">
      <c r="A14" s="2" t="s">
        <v>1742</v>
      </c>
      <c r="B14" s="4" t="s">
        <v>6</v>
      </c>
      <c r="C14" s="4" t="s">
        <v>6</v>
      </c>
    </row>
    <row r="15" spans="1:3" ht="45">
      <c r="A15" s="3" t="s">
        <v>1741</v>
      </c>
      <c r="B15" s="4" t="s">
        <v>6</v>
      </c>
      <c r="C15" s="4" t="s">
        <v>6</v>
      </c>
    </row>
    <row r="16" spans="1:3">
      <c r="A16" s="2" t="s">
        <v>40</v>
      </c>
      <c r="B16" s="5">
        <v>205260</v>
      </c>
      <c r="C16" s="5">
        <v>76777</v>
      </c>
    </row>
    <row r="17" spans="1:3">
      <c r="A17" s="2" t="s">
        <v>1743</v>
      </c>
      <c r="B17" s="4" t="s">
        <v>6</v>
      </c>
      <c r="C17" s="4" t="s">
        <v>6</v>
      </c>
    </row>
    <row r="18" spans="1:3" ht="45">
      <c r="A18" s="3" t="s">
        <v>1741</v>
      </c>
      <c r="B18" s="4" t="s">
        <v>6</v>
      </c>
      <c r="C18" s="4" t="s">
        <v>6</v>
      </c>
    </row>
    <row r="19" spans="1:3">
      <c r="A19" s="2" t="s">
        <v>40</v>
      </c>
      <c r="B19" s="5">
        <v>5938</v>
      </c>
      <c r="C19" s="5">
        <v>6885</v>
      </c>
    </row>
    <row r="20" spans="1:3" ht="30">
      <c r="A20" s="2" t="s">
        <v>1744</v>
      </c>
      <c r="B20" s="4" t="s">
        <v>6</v>
      </c>
      <c r="C20" s="4" t="s">
        <v>6</v>
      </c>
    </row>
    <row r="21" spans="1:3" ht="45">
      <c r="A21" s="3" t="s">
        <v>1741</v>
      </c>
      <c r="B21" s="4" t="s">
        <v>6</v>
      </c>
      <c r="C21" s="4" t="s">
        <v>6</v>
      </c>
    </row>
    <row r="22" spans="1:3">
      <c r="A22" s="2" t="s">
        <v>40</v>
      </c>
      <c r="B22" s="4">
        <v>601</v>
      </c>
      <c r="C22" s="5">
        <v>18926</v>
      </c>
    </row>
    <row r="23" spans="1:3">
      <c r="A23" s="2" t="s">
        <v>1745</v>
      </c>
      <c r="B23" s="4" t="s">
        <v>6</v>
      </c>
      <c r="C23" s="4" t="s">
        <v>6</v>
      </c>
    </row>
    <row r="24" spans="1:3" ht="45">
      <c r="A24" s="3" t="s">
        <v>1741</v>
      </c>
      <c r="B24" s="4" t="s">
        <v>6</v>
      </c>
      <c r="C24" s="4" t="s">
        <v>6</v>
      </c>
    </row>
    <row r="25" spans="1:3">
      <c r="A25" s="2" t="s">
        <v>40</v>
      </c>
      <c r="B25" s="5">
        <v>110740</v>
      </c>
      <c r="C25" s="5">
        <v>32508</v>
      </c>
    </row>
    <row r="26" spans="1:3">
      <c r="A26" s="2" t="s">
        <v>1746</v>
      </c>
      <c r="B26" s="4" t="s">
        <v>6</v>
      </c>
      <c r="C26" s="4" t="s">
        <v>6</v>
      </c>
    </row>
    <row r="27" spans="1:3" ht="45">
      <c r="A27" s="3" t="s">
        <v>1741</v>
      </c>
      <c r="B27" s="4" t="s">
        <v>6</v>
      </c>
      <c r="C27" s="4" t="s">
        <v>6</v>
      </c>
    </row>
    <row r="28" spans="1:3">
      <c r="A28" s="2" t="s">
        <v>40</v>
      </c>
      <c r="B28" s="5">
        <v>65880</v>
      </c>
      <c r="C28" s="4" t="s">
        <v>6</v>
      </c>
    </row>
    <row r="29" spans="1:3" ht="30">
      <c r="A29" s="2" t="s">
        <v>1747</v>
      </c>
      <c r="B29" s="4" t="s">
        <v>6</v>
      </c>
      <c r="C29" s="4" t="s">
        <v>6</v>
      </c>
    </row>
    <row r="30" spans="1:3" ht="45">
      <c r="A30" s="3" t="s">
        <v>1741</v>
      </c>
      <c r="B30" s="4" t="s">
        <v>6</v>
      </c>
      <c r="C30" s="4" t="s">
        <v>6</v>
      </c>
    </row>
    <row r="31" spans="1:3">
      <c r="A31" s="2" t="s">
        <v>40</v>
      </c>
      <c r="B31" s="5">
        <v>14673</v>
      </c>
      <c r="C31" s="4" t="s">
        <v>6</v>
      </c>
    </row>
    <row r="32" spans="1:3">
      <c r="A32" s="2" t="s">
        <v>1748</v>
      </c>
      <c r="B32" s="4" t="s">
        <v>6</v>
      </c>
      <c r="C32" s="4" t="s">
        <v>6</v>
      </c>
    </row>
    <row r="33" spans="1:3" ht="45">
      <c r="A33" s="3" t="s">
        <v>1741</v>
      </c>
      <c r="B33" s="4" t="s">
        <v>6</v>
      </c>
      <c r="C33" s="4" t="s">
        <v>6</v>
      </c>
    </row>
    <row r="34" spans="1:3">
      <c r="A34" s="2" t="s">
        <v>40</v>
      </c>
      <c r="B34" s="4">
        <v>253</v>
      </c>
      <c r="C34" s="5">
        <v>1157</v>
      </c>
    </row>
    <row r="35" spans="1:3" ht="30">
      <c r="A35" s="2" t="s">
        <v>1749</v>
      </c>
      <c r="B35" s="4" t="s">
        <v>6</v>
      </c>
      <c r="C35" s="4" t="s">
        <v>6</v>
      </c>
    </row>
    <row r="36" spans="1:3" ht="45">
      <c r="A36" s="3" t="s">
        <v>1741</v>
      </c>
      <c r="B36" s="4" t="s">
        <v>6</v>
      </c>
      <c r="C36" s="4" t="s">
        <v>6</v>
      </c>
    </row>
    <row r="37" spans="1:3">
      <c r="A37" s="2" t="s">
        <v>40</v>
      </c>
      <c r="B37" s="5">
        <v>1043</v>
      </c>
      <c r="C37" s="4">
        <v>58</v>
      </c>
    </row>
    <row r="38" spans="1:3" ht="30">
      <c r="A38" s="2" t="s">
        <v>1750</v>
      </c>
      <c r="B38" s="4" t="s">
        <v>6</v>
      </c>
      <c r="C38" s="4" t="s">
        <v>6</v>
      </c>
    </row>
    <row r="39" spans="1:3" ht="45">
      <c r="A39" s="3" t="s">
        <v>1741</v>
      </c>
      <c r="B39" s="4" t="s">
        <v>6</v>
      </c>
      <c r="C39" s="4" t="s">
        <v>6</v>
      </c>
    </row>
    <row r="40" spans="1:3">
      <c r="A40" s="2" t="s">
        <v>40</v>
      </c>
      <c r="B40" s="5">
        <v>66923</v>
      </c>
      <c r="C40" s="4">
        <v>58</v>
      </c>
    </row>
    <row r="41" spans="1:3">
      <c r="A41" s="2" t="s">
        <v>49</v>
      </c>
      <c r="B41" s="4">
        <v>0</v>
      </c>
      <c r="C41" s="4">
        <v>0</v>
      </c>
    </row>
    <row r="42" spans="1:3">
      <c r="A42" s="2" t="s">
        <v>965</v>
      </c>
      <c r="B42" s="4">
        <v>0</v>
      </c>
      <c r="C42" s="4">
        <v>0</v>
      </c>
    </row>
    <row r="43" spans="1:3">
      <c r="A43" s="2" t="s">
        <v>872</v>
      </c>
      <c r="B43" s="4">
        <v>0</v>
      </c>
      <c r="C43" s="4">
        <v>0</v>
      </c>
    </row>
    <row r="44" spans="1:3">
      <c r="A44" s="2" t="s">
        <v>966</v>
      </c>
      <c r="B44" s="4">
        <v>0</v>
      </c>
      <c r="C44" s="4">
        <v>0</v>
      </c>
    </row>
    <row r="45" spans="1:3">
      <c r="A45" s="2" t="s">
        <v>967</v>
      </c>
      <c r="B45" s="4" t="s">
        <v>6</v>
      </c>
      <c r="C45" s="4">
        <v>0</v>
      </c>
    </row>
    <row r="46" spans="1:3" ht="45">
      <c r="A46" s="2" t="s">
        <v>1751</v>
      </c>
      <c r="B46" s="4" t="s">
        <v>6</v>
      </c>
      <c r="C46" s="4" t="s">
        <v>6</v>
      </c>
    </row>
    <row r="47" spans="1:3" ht="45">
      <c r="A47" s="3" t="s">
        <v>1741</v>
      </c>
      <c r="B47" s="4" t="s">
        <v>6</v>
      </c>
      <c r="C47" s="4" t="s">
        <v>6</v>
      </c>
    </row>
    <row r="48" spans="1:3">
      <c r="A48" s="2" t="s">
        <v>40</v>
      </c>
      <c r="B48" s="4">
        <v>0</v>
      </c>
      <c r="C48" s="4">
        <v>0</v>
      </c>
    </row>
    <row r="49" spans="1:3" ht="45">
      <c r="A49" s="2" t="s">
        <v>1752</v>
      </c>
      <c r="B49" s="4" t="s">
        <v>6</v>
      </c>
      <c r="C49" s="4" t="s">
        <v>6</v>
      </c>
    </row>
    <row r="50" spans="1:3" ht="45">
      <c r="A50" s="3" t="s">
        <v>1741</v>
      </c>
      <c r="B50" s="4" t="s">
        <v>6</v>
      </c>
      <c r="C50" s="4" t="s">
        <v>6</v>
      </c>
    </row>
    <row r="51" spans="1:3">
      <c r="A51" s="2" t="s">
        <v>40</v>
      </c>
      <c r="B51" s="4">
        <v>0</v>
      </c>
      <c r="C51" s="4">
        <v>0</v>
      </c>
    </row>
    <row r="52" spans="1:3" ht="45">
      <c r="A52" s="2" t="s">
        <v>1753</v>
      </c>
      <c r="B52" s="4" t="s">
        <v>6</v>
      </c>
      <c r="C52" s="4" t="s">
        <v>6</v>
      </c>
    </row>
    <row r="53" spans="1:3" ht="45">
      <c r="A53" s="3" t="s">
        <v>1741</v>
      </c>
      <c r="B53" s="4" t="s">
        <v>6</v>
      </c>
      <c r="C53" s="4" t="s">
        <v>6</v>
      </c>
    </row>
    <row r="54" spans="1:3">
      <c r="A54" s="2" t="s">
        <v>40</v>
      </c>
      <c r="B54" s="4">
        <v>0</v>
      </c>
      <c r="C54" s="4">
        <v>0</v>
      </c>
    </row>
    <row r="55" spans="1:3" ht="45">
      <c r="A55" s="2" t="s">
        <v>1754</v>
      </c>
      <c r="B55" s="4" t="s">
        <v>6</v>
      </c>
      <c r="C55" s="4" t="s">
        <v>6</v>
      </c>
    </row>
    <row r="56" spans="1:3" ht="45">
      <c r="A56" s="3" t="s">
        <v>1741</v>
      </c>
      <c r="B56" s="4" t="s">
        <v>6</v>
      </c>
      <c r="C56" s="4" t="s">
        <v>6</v>
      </c>
    </row>
    <row r="57" spans="1:3">
      <c r="A57" s="2" t="s">
        <v>40</v>
      </c>
      <c r="B57" s="4">
        <v>0</v>
      </c>
      <c r="C57" s="4">
        <v>0</v>
      </c>
    </row>
    <row r="58" spans="1:3" ht="45">
      <c r="A58" s="2" t="s">
        <v>1755</v>
      </c>
      <c r="B58" s="4" t="s">
        <v>6</v>
      </c>
      <c r="C58" s="4" t="s">
        <v>6</v>
      </c>
    </row>
    <row r="59" spans="1:3" ht="45">
      <c r="A59" s="3" t="s">
        <v>1741</v>
      </c>
      <c r="B59" s="4" t="s">
        <v>6</v>
      </c>
      <c r="C59" s="4" t="s">
        <v>6</v>
      </c>
    </row>
    <row r="60" spans="1:3">
      <c r="A60" s="2" t="s">
        <v>40</v>
      </c>
      <c r="B60" s="5">
        <v>65880</v>
      </c>
      <c r="C60" s="4" t="s">
        <v>6</v>
      </c>
    </row>
    <row r="61" spans="1:3" ht="60">
      <c r="A61" s="2" t="s">
        <v>1756</v>
      </c>
      <c r="B61" s="4" t="s">
        <v>6</v>
      </c>
      <c r="C61" s="4" t="s">
        <v>6</v>
      </c>
    </row>
    <row r="62" spans="1:3" ht="45">
      <c r="A62" s="3" t="s">
        <v>1741</v>
      </c>
      <c r="B62" s="4" t="s">
        <v>6</v>
      </c>
      <c r="C62" s="4" t="s">
        <v>6</v>
      </c>
    </row>
    <row r="63" spans="1:3">
      <c r="A63" s="2" t="s">
        <v>40</v>
      </c>
      <c r="B63" s="4">
        <v>0</v>
      </c>
      <c r="C63" s="4" t="s">
        <v>6</v>
      </c>
    </row>
    <row r="64" spans="1:3" ht="45">
      <c r="A64" s="2" t="s">
        <v>1757</v>
      </c>
      <c r="B64" s="4" t="s">
        <v>6</v>
      </c>
      <c r="C64" s="4" t="s">
        <v>6</v>
      </c>
    </row>
    <row r="65" spans="1:3" ht="45">
      <c r="A65" s="3" t="s">
        <v>1741</v>
      </c>
      <c r="B65" s="4" t="s">
        <v>6</v>
      </c>
      <c r="C65" s="4" t="s">
        <v>6</v>
      </c>
    </row>
    <row r="66" spans="1:3">
      <c r="A66" s="2" t="s">
        <v>40</v>
      </c>
      <c r="B66" s="4">
        <v>0</v>
      </c>
      <c r="C66" s="4">
        <v>0</v>
      </c>
    </row>
    <row r="67" spans="1:3" ht="45">
      <c r="A67" s="2" t="s">
        <v>1758</v>
      </c>
      <c r="B67" s="4" t="s">
        <v>6</v>
      </c>
      <c r="C67" s="4" t="s">
        <v>6</v>
      </c>
    </row>
    <row r="68" spans="1:3" ht="45">
      <c r="A68" s="3" t="s">
        <v>1741</v>
      </c>
      <c r="B68" s="4" t="s">
        <v>6</v>
      </c>
      <c r="C68" s="4" t="s">
        <v>6</v>
      </c>
    </row>
    <row r="69" spans="1:3">
      <c r="A69" s="2" t="s">
        <v>40</v>
      </c>
      <c r="B69" s="5">
        <v>1043</v>
      </c>
      <c r="C69" s="4">
        <v>58</v>
      </c>
    </row>
    <row r="70" spans="1:3" ht="30">
      <c r="A70" s="2" t="s">
        <v>1759</v>
      </c>
      <c r="B70" s="4" t="s">
        <v>6</v>
      </c>
      <c r="C70" s="4" t="s">
        <v>6</v>
      </c>
    </row>
    <row r="71" spans="1:3" ht="45">
      <c r="A71" s="3" t="s">
        <v>1741</v>
      </c>
      <c r="B71" s="4" t="s">
        <v>6</v>
      </c>
      <c r="C71" s="4" t="s">
        <v>6</v>
      </c>
    </row>
    <row r="72" spans="1:3">
      <c r="A72" s="2" t="s">
        <v>40</v>
      </c>
      <c r="B72" s="5">
        <v>329882</v>
      </c>
      <c r="C72" s="5">
        <v>136253</v>
      </c>
    </row>
    <row r="73" spans="1:3">
      <c r="A73" s="2" t="s">
        <v>49</v>
      </c>
      <c r="B73" s="4">
        <v>0</v>
      </c>
      <c r="C73" s="4">
        <v>0</v>
      </c>
    </row>
    <row r="74" spans="1:3">
      <c r="A74" s="2" t="s">
        <v>965</v>
      </c>
      <c r="B74" s="4">
        <v>0</v>
      </c>
      <c r="C74" s="4">
        <v>0</v>
      </c>
    </row>
    <row r="75" spans="1:3">
      <c r="A75" s="2" t="s">
        <v>872</v>
      </c>
      <c r="B75" s="4">
        <v>0</v>
      </c>
      <c r="C75" s="4">
        <v>0</v>
      </c>
    </row>
    <row r="76" spans="1:3">
      <c r="A76" s="2" t="s">
        <v>966</v>
      </c>
      <c r="B76" s="5">
        <v>4363</v>
      </c>
      <c r="C76" s="4">
        <v>210</v>
      </c>
    </row>
    <row r="77" spans="1:3">
      <c r="A77" s="2" t="s">
        <v>967</v>
      </c>
      <c r="B77" s="4" t="s">
        <v>6</v>
      </c>
      <c r="C77" s="4">
        <v>-103</v>
      </c>
    </row>
    <row r="78" spans="1:3" ht="30">
      <c r="A78" s="2" t="s">
        <v>1760</v>
      </c>
      <c r="B78" s="4" t="s">
        <v>6</v>
      </c>
      <c r="C78" s="4" t="s">
        <v>6</v>
      </c>
    </row>
    <row r="79" spans="1:3" ht="45">
      <c r="A79" s="3" t="s">
        <v>1741</v>
      </c>
      <c r="B79" s="4" t="s">
        <v>6</v>
      </c>
      <c r="C79" s="4" t="s">
        <v>6</v>
      </c>
    </row>
    <row r="80" spans="1:3">
      <c r="A80" s="2" t="s">
        <v>40</v>
      </c>
      <c r="B80" s="5">
        <v>205260</v>
      </c>
      <c r="C80" s="5">
        <v>76777</v>
      </c>
    </row>
    <row r="81" spans="1:3" ht="30">
      <c r="A81" s="2" t="s">
        <v>1761</v>
      </c>
      <c r="B81" s="4" t="s">
        <v>6</v>
      </c>
      <c r="C81" s="4" t="s">
        <v>6</v>
      </c>
    </row>
    <row r="82" spans="1:3" ht="45">
      <c r="A82" s="3" t="s">
        <v>1741</v>
      </c>
      <c r="B82" s="4" t="s">
        <v>6</v>
      </c>
      <c r="C82" s="4" t="s">
        <v>6</v>
      </c>
    </row>
    <row r="83" spans="1:3">
      <c r="A83" s="2" t="s">
        <v>40</v>
      </c>
      <c r="B83" s="5">
        <v>5938</v>
      </c>
      <c r="C83" s="5">
        <v>6885</v>
      </c>
    </row>
    <row r="84" spans="1:3" ht="45">
      <c r="A84" s="2" t="s">
        <v>1762</v>
      </c>
      <c r="B84" s="4" t="s">
        <v>6</v>
      </c>
      <c r="C84" s="4" t="s">
        <v>6</v>
      </c>
    </row>
    <row r="85" spans="1:3" ht="45">
      <c r="A85" s="3" t="s">
        <v>1741</v>
      </c>
      <c r="B85" s="4" t="s">
        <v>6</v>
      </c>
      <c r="C85" s="4" t="s">
        <v>6</v>
      </c>
    </row>
    <row r="86" spans="1:3">
      <c r="A86" s="2" t="s">
        <v>40</v>
      </c>
      <c r="B86" s="4">
        <v>601</v>
      </c>
      <c r="C86" s="5">
        <v>18926</v>
      </c>
    </row>
    <row r="87" spans="1:3" ht="30">
      <c r="A87" s="2" t="s">
        <v>1763</v>
      </c>
      <c r="B87" s="4" t="s">
        <v>6</v>
      </c>
      <c r="C87" s="4" t="s">
        <v>6</v>
      </c>
    </row>
    <row r="88" spans="1:3" ht="45">
      <c r="A88" s="3" t="s">
        <v>1741</v>
      </c>
      <c r="B88" s="4" t="s">
        <v>6</v>
      </c>
      <c r="C88" s="4" t="s">
        <v>6</v>
      </c>
    </row>
    <row r="89" spans="1:3">
      <c r="A89" s="2" t="s">
        <v>40</v>
      </c>
      <c r="B89" s="5">
        <v>103157</v>
      </c>
      <c r="C89" s="5">
        <v>32508</v>
      </c>
    </row>
    <row r="90" spans="1:3" ht="30">
      <c r="A90" s="2" t="s">
        <v>1764</v>
      </c>
      <c r="B90" s="4" t="s">
        <v>6</v>
      </c>
      <c r="C90" s="4" t="s">
        <v>6</v>
      </c>
    </row>
    <row r="91" spans="1:3" ht="45">
      <c r="A91" s="3" t="s">
        <v>1741</v>
      </c>
      <c r="B91" s="4" t="s">
        <v>6</v>
      </c>
      <c r="C91" s="4" t="s">
        <v>6</v>
      </c>
    </row>
    <row r="92" spans="1:3">
      <c r="A92" s="2" t="s">
        <v>40</v>
      </c>
      <c r="B92" s="4">
        <v>0</v>
      </c>
      <c r="C92" s="4" t="s">
        <v>6</v>
      </c>
    </row>
    <row r="93" spans="1:3" ht="45">
      <c r="A93" s="2" t="s">
        <v>1765</v>
      </c>
      <c r="B93" s="4" t="s">
        <v>6</v>
      </c>
      <c r="C93" s="4" t="s">
        <v>6</v>
      </c>
    </row>
    <row r="94" spans="1:3" ht="45">
      <c r="A94" s="3" t="s">
        <v>1741</v>
      </c>
      <c r="B94" s="4" t="s">
        <v>6</v>
      </c>
      <c r="C94" s="4" t="s">
        <v>6</v>
      </c>
    </row>
    <row r="95" spans="1:3">
      <c r="A95" s="2" t="s">
        <v>40</v>
      </c>
      <c r="B95" s="5">
        <v>14673</v>
      </c>
      <c r="C95" s="4" t="s">
        <v>6</v>
      </c>
    </row>
    <row r="96" spans="1:3" ht="30">
      <c r="A96" s="2" t="s">
        <v>1766</v>
      </c>
      <c r="B96" s="4" t="s">
        <v>6</v>
      </c>
      <c r="C96" s="4" t="s">
        <v>6</v>
      </c>
    </row>
    <row r="97" spans="1:3" ht="45">
      <c r="A97" s="3" t="s">
        <v>1741</v>
      </c>
      <c r="B97" s="4" t="s">
        <v>6</v>
      </c>
      <c r="C97" s="4" t="s">
        <v>6</v>
      </c>
    </row>
    <row r="98" spans="1:3">
      <c r="A98" s="2" t="s">
        <v>40</v>
      </c>
      <c r="B98" s="4">
        <v>253</v>
      </c>
      <c r="C98" s="5">
        <v>1157</v>
      </c>
    </row>
    <row r="99" spans="1:3" ht="30">
      <c r="A99" s="2" t="s">
        <v>1767</v>
      </c>
      <c r="B99" s="4" t="s">
        <v>6</v>
      </c>
      <c r="C99" s="4" t="s">
        <v>6</v>
      </c>
    </row>
    <row r="100" spans="1:3" ht="45">
      <c r="A100" s="3" t="s">
        <v>1741</v>
      </c>
      <c r="B100" s="4" t="s">
        <v>6</v>
      </c>
      <c r="C100" s="4" t="s">
        <v>6</v>
      </c>
    </row>
    <row r="101" spans="1:3">
      <c r="A101" s="2" t="s">
        <v>40</v>
      </c>
      <c r="B101" s="4">
        <v>0</v>
      </c>
      <c r="C101" s="4">
        <v>0</v>
      </c>
    </row>
    <row r="102" spans="1:3" ht="30">
      <c r="A102" s="2" t="s">
        <v>1768</v>
      </c>
      <c r="B102" s="4" t="s">
        <v>6</v>
      </c>
      <c r="C102" s="4" t="s">
        <v>6</v>
      </c>
    </row>
    <row r="103" spans="1:3" ht="45">
      <c r="A103" s="3" t="s">
        <v>1741</v>
      </c>
      <c r="B103" s="4" t="s">
        <v>6</v>
      </c>
      <c r="C103" s="4" t="s">
        <v>6</v>
      </c>
    </row>
    <row r="104" spans="1:3">
      <c r="A104" s="2" t="s">
        <v>40</v>
      </c>
      <c r="B104" s="5">
        <v>7583</v>
      </c>
      <c r="C104" s="4">
        <v>0</v>
      </c>
    </row>
    <row r="105" spans="1:3">
      <c r="A105" s="2" t="s">
        <v>49</v>
      </c>
      <c r="B105" s="5">
        <v>10823</v>
      </c>
      <c r="C105" s="5">
        <v>5837</v>
      </c>
    </row>
    <row r="106" spans="1:3">
      <c r="A106" s="2" t="s">
        <v>965</v>
      </c>
      <c r="B106" s="5">
        <v>8264</v>
      </c>
      <c r="C106" s="5">
        <v>5084</v>
      </c>
    </row>
    <row r="107" spans="1:3">
      <c r="A107" s="2" t="s">
        <v>872</v>
      </c>
      <c r="B107" s="4">
        <v>354</v>
      </c>
      <c r="C107" s="4">
        <v>795</v>
      </c>
    </row>
    <row r="108" spans="1:3">
      <c r="A108" s="2" t="s">
        <v>966</v>
      </c>
      <c r="B108" s="4">
        <v>0</v>
      </c>
      <c r="C108" s="4">
        <v>0</v>
      </c>
    </row>
    <row r="109" spans="1:3">
      <c r="A109" s="2" t="s">
        <v>967</v>
      </c>
      <c r="B109" s="4" t="s">
        <v>6</v>
      </c>
      <c r="C109" s="4">
        <v>0</v>
      </c>
    </row>
    <row r="110" spans="1:3" ht="30">
      <c r="A110" s="2" t="s">
        <v>1769</v>
      </c>
      <c r="B110" s="4" t="s">
        <v>6</v>
      </c>
      <c r="C110" s="4" t="s">
        <v>6</v>
      </c>
    </row>
    <row r="111" spans="1:3" ht="45">
      <c r="A111" s="3" t="s">
        <v>1741</v>
      </c>
      <c r="B111" s="4" t="s">
        <v>6</v>
      </c>
      <c r="C111" s="4" t="s">
        <v>6</v>
      </c>
    </row>
    <row r="112" spans="1:3">
      <c r="A112" s="2" t="s">
        <v>40</v>
      </c>
      <c r="B112" s="4">
        <v>0</v>
      </c>
      <c r="C112" s="4">
        <v>0</v>
      </c>
    </row>
    <row r="113" spans="1:3" ht="30">
      <c r="A113" s="2" t="s">
        <v>1770</v>
      </c>
      <c r="B113" s="4" t="s">
        <v>6</v>
      </c>
      <c r="C113" s="4" t="s">
        <v>6</v>
      </c>
    </row>
    <row r="114" spans="1:3" ht="45">
      <c r="A114" s="3" t="s">
        <v>1741</v>
      </c>
      <c r="B114" s="4" t="s">
        <v>6</v>
      </c>
      <c r="C114" s="4" t="s">
        <v>6</v>
      </c>
    </row>
    <row r="115" spans="1:3">
      <c r="A115" s="2" t="s">
        <v>40</v>
      </c>
      <c r="B115" s="4">
        <v>0</v>
      </c>
      <c r="C115" s="4">
        <v>0</v>
      </c>
    </row>
    <row r="116" spans="1:3" ht="45">
      <c r="A116" s="2" t="s">
        <v>1771</v>
      </c>
      <c r="B116" s="4" t="s">
        <v>6</v>
      </c>
      <c r="C116" s="4" t="s">
        <v>6</v>
      </c>
    </row>
    <row r="117" spans="1:3" ht="45">
      <c r="A117" s="3" t="s">
        <v>1741</v>
      </c>
      <c r="B117" s="4" t="s">
        <v>6</v>
      </c>
      <c r="C117" s="4" t="s">
        <v>6</v>
      </c>
    </row>
    <row r="118" spans="1:3">
      <c r="A118" s="2" t="s">
        <v>40</v>
      </c>
      <c r="B118" s="4">
        <v>0</v>
      </c>
      <c r="C118" s="4">
        <v>0</v>
      </c>
    </row>
    <row r="119" spans="1:3" ht="30">
      <c r="A119" s="2" t="s">
        <v>1772</v>
      </c>
      <c r="B119" s="4" t="s">
        <v>6</v>
      </c>
      <c r="C119" s="4" t="s">
        <v>6</v>
      </c>
    </row>
    <row r="120" spans="1:3" ht="45">
      <c r="A120" s="3" t="s">
        <v>1741</v>
      </c>
      <c r="B120" s="4" t="s">
        <v>6</v>
      </c>
      <c r="C120" s="4" t="s">
        <v>6</v>
      </c>
    </row>
    <row r="121" spans="1:3">
      <c r="A121" s="2" t="s">
        <v>40</v>
      </c>
      <c r="B121" s="4" t="s">
        <v>6</v>
      </c>
      <c r="C121" s="4">
        <v>0</v>
      </c>
    </row>
    <row r="122" spans="1:3" ht="30">
      <c r="A122" s="2" t="s">
        <v>1773</v>
      </c>
      <c r="B122" s="4" t="s">
        <v>6</v>
      </c>
      <c r="C122" s="4" t="s">
        <v>6</v>
      </c>
    </row>
    <row r="123" spans="1:3" ht="45">
      <c r="A123" s="3" t="s">
        <v>1741</v>
      </c>
      <c r="B123" s="4" t="s">
        <v>6</v>
      </c>
      <c r="C123" s="4" t="s">
        <v>6</v>
      </c>
    </row>
    <row r="124" spans="1:3">
      <c r="A124" s="2" t="s">
        <v>40</v>
      </c>
      <c r="B124" s="4">
        <v>0</v>
      </c>
      <c r="C124" s="4" t="s">
        <v>6</v>
      </c>
    </row>
    <row r="125" spans="1:3" ht="45">
      <c r="A125" s="2" t="s">
        <v>1774</v>
      </c>
      <c r="B125" s="4" t="s">
        <v>6</v>
      </c>
      <c r="C125" s="4" t="s">
        <v>6</v>
      </c>
    </row>
    <row r="126" spans="1:3" ht="45">
      <c r="A126" s="3" t="s">
        <v>1741</v>
      </c>
      <c r="B126" s="4" t="s">
        <v>6</v>
      </c>
      <c r="C126" s="4" t="s">
        <v>6</v>
      </c>
    </row>
    <row r="127" spans="1:3">
      <c r="A127" s="2" t="s">
        <v>40</v>
      </c>
      <c r="B127" s="4">
        <v>0</v>
      </c>
      <c r="C127" s="4" t="s">
        <v>6</v>
      </c>
    </row>
    <row r="128" spans="1:3" ht="30">
      <c r="A128" s="2" t="s">
        <v>1775</v>
      </c>
      <c r="B128" s="4" t="s">
        <v>6</v>
      </c>
      <c r="C128" s="4" t="s">
        <v>6</v>
      </c>
    </row>
    <row r="129" spans="1:3" ht="45">
      <c r="A129" s="3" t="s">
        <v>1741</v>
      </c>
      <c r="B129" s="4" t="s">
        <v>6</v>
      </c>
      <c r="C129" s="4" t="s">
        <v>6</v>
      </c>
    </row>
    <row r="130" spans="1:3">
      <c r="A130" s="2" t="s">
        <v>40</v>
      </c>
      <c r="B130" s="4">
        <v>0</v>
      </c>
      <c r="C130" s="4">
        <v>0</v>
      </c>
    </row>
    <row r="131" spans="1:3" ht="30">
      <c r="A131" s="2" t="s">
        <v>1776</v>
      </c>
      <c r="B131" s="4" t="s">
        <v>6</v>
      </c>
      <c r="C131" s="4" t="s">
        <v>6</v>
      </c>
    </row>
    <row r="132" spans="1:3" ht="45">
      <c r="A132" s="3" t="s">
        <v>1741</v>
      </c>
      <c r="B132" s="4" t="s">
        <v>6</v>
      </c>
      <c r="C132" s="4" t="s">
        <v>6</v>
      </c>
    </row>
    <row r="133" spans="1:3">
      <c r="A133" s="2" t="s">
        <v>40</v>
      </c>
      <c r="B133" s="7">
        <v>0</v>
      </c>
      <c r="C133" s="7">
        <v>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3" width="12.28515625" bestFit="1" customWidth="1"/>
    <col min="4" max="21" width="36.5703125" bestFit="1" customWidth="1"/>
  </cols>
  <sheetData>
    <row r="1" spans="1:21" ht="45">
      <c r="A1" s="1" t="s">
        <v>1777</v>
      </c>
      <c r="B1" s="8" t="s">
        <v>2</v>
      </c>
      <c r="C1" s="8" t="s">
        <v>35</v>
      </c>
      <c r="D1" s="1" t="s">
        <v>2</v>
      </c>
      <c r="E1" s="1" t="s">
        <v>35</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row>
    <row r="2" spans="1:21" ht="30">
      <c r="A2" s="1" t="s">
        <v>34</v>
      </c>
      <c r="B2" s="8"/>
      <c r="C2" s="8"/>
      <c r="D2" s="1" t="s">
        <v>1768</v>
      </c>
      <c r="E2" s="1" t="s">
        <v>1768</v>
      </c>
      <c r="F2" s="1" t="s">
        <v>1768</v>
      </c>
      <c r="G2" s="1" t="s">
        <v>1768</v>
      </c>
      <c r="H2" s="1" t="s">
        <v>1768</v>
      </c>
      <c r="I2" s="1" t="s">
        <v>1768</v>
      </c>
      <c r="J2" s="1" t="s">
        <v>1768</v>
      </c>
      <c r="K2" s="1" t="s">
        <v>1768</v>
      </c>
      <c r="L2" s="1" t="s">
        <v>1768</v>
      </c>
      <c r="M2" s="1" t="s">
        <v>1768</v>
      </c>
      <c r="N2" s="1" t="s">
        <v>1768</v>
      </c>
      <c r="O2" s="1" t="s">
        <v>1768</v>
      </c>
      <c r="P2" s="1" t="s">
        <v>1768</v>
      </c>
      <c r="Q2" s="1" t="s">
        <v>1768</v>
      </c>
      <c r="R2" s="1" t="s">
        <v>1768</v>
      </c>
      <c r="S2" s="1" t="s">
        <v>1768</v>
      </c>
      <c r="T2" s="1" t="s">
        <v>1768</v>
      </c>
      <c r="U2" s="1" t="s">
        <v>1768</v>
      </c>
    </row>
    <row r="3" spans="1:21">
      <c r="A3" s="1"/>
      <c r="B3" s="8"/>
      <c r="C3" s="8"/>
      <c r="D3" s="1"/>
      <c r="E3" s="1"/>
      <c r="F3" s="1" t="s">
        <v>93</v>
      </c>
      <c r="G3" s="1" t="s">
        <v>93</v>
      </c>
      <c r="H3" s="1" t="s">
        <v>93</v>
      </c>
      <c r="I3" s="1" t="s">
        <v>1780</v>
      </c>
      <c r="J3" s="1" t="s">
        <v>1780</v>
      </c>
      <c r="K3" s="1" t="s">
        <v>1780</v>
      </c>
      <c r="L3" s="1" t="s">
        <v>311</v>
      </c>
      <c r="M3" s="1" t="s">
        <v>311</v>
      </c>
      <c r="N3" s="1" t="s">
        <v>311</v>
      </c>
      <c r="O3" s="1" t="s">
        <v>1783</v>
      </c>
      <c r="P3" s="1" t="s">
        <v>1783</v>
      </c>
      <c r="Q3" s="1" t="s">
        <v>1783</v>
      </c>
      <c r="R3" s="1" t="s">
        <v>1783</v>
      </c>
      <c r="S3" s="1" t="s">
        <v>1783</v>
      </c>
      <c r="T3" s="1" t="s">
        <v>1783</v>
      </c>
      <c r="U3" s="1" t="s">
        <v>1783</v>
      </c>
    </row>
    <row r="4" spans="1:21">
      <c r="A4" s="1"/>
      <c r="B4" s="8"/>
      <c r="C4" s="8"/>
      <c r="D4" s="1"/>
      <c r="E4" s="1"/>
      <c r="F4" s="1" t="s">
        <v>1778</v>
      </c>
      <c r="G4" s="1" t="s">
        <v>1778</v>
      </c>
      <c r="H4" s="1" t="s">
        <v>1778</v>
      </c>
      <c r="I4" s="1" t="s">
        <v>1778</v>
      </c>
      <c r="J4" s="1" t="s">
        <v>1778</v>
      </c>
      <c r="K4" s="1" t="s">
        <v>1778</v>
      </c>
      <c r="L4" s="1" t="s">
        <v>1781</v>
      </c>
      <c r="M4" s="1" t="s">
        <v>1781</v>
      </c>
      <c r="N4" s="1" t="s">
        <v>1781</v>
      </c>
      <c r="O4" s="1" t="s">
        <v>1781</v>
      </c>
      <c r="P4" s="1" t="s">
        <v>1781</v>
      </c>
      <c r="Q4" s="1" t="s">
        <v>1781</v>
      </c>
      <c r="R4" s="1" t="s">
        <v>1781</v>
      </c>
      <c r="S4" s="1" t="s">
        <v>1781</v>
      </c>
      <c r="T4" s="1" t="s">
        <v>1781</v>
      </c>
      <c r="U4" s="1" t="s">
        <v>1781</v>
      </c>
    </row>
    <row r="5" spans="1:21">
      <c r="A5" s="1"/>
      <c r="B5" s="8"/>
      <c r="C5" s="8"/>
      <c r="D5" s="1"/>
      <c r="E5" s="1"/>
      <c r="F5" s="1" t="s">
        <v>1779</v>
      </c>
      <c r="G5" s="1" t="s">
        <v>1779</v>
      </c>
      <c r="H5" s="1" t="s">
        <v>1779</v>
      </c>
      <c r="I5" s="1" t="s">
        <v>1779</v>
      </c>
      <c r="J5" s="1" t="s">
        <v>1779</v>
      </c>
      <c r="K5" s="1" t="s">
        <v>1779</v>
      </c>
      <c r="L5" s="1" t="s">
        <v>1782</v>
      </c>
      <c r="M5" s="1" t="s">
        <v>1782</v>
      </c>
      <c r="N5" s="1" t="s">
        <v>1782</v>
      </c>
      <c r="O5" s="1"/>
      <c r="P5" s="1" t="s">
        <v>1782</v>
      </c>
      <c r="Q5" s="1" t="s">
        <v>1782</v>
      </c>
      <c r="R5" s="1" t="s">
        <v>1782</v>
      </c>
      <c r="S5" s="1" t="s">
        <v>1784</v>
      </c>
      <c r="T5" s="1" t="s">
        <v>1784</v>
      </c>
      <c r="U5" s="1" t="s">
        <v>1784</v>
      </c>
    </row>
    <row r="6" spans="1:21">
      <c r="A6" s="1"/>
      <c r="B6" s="8"/>
      <c r="C6" s="8"/>
      <c r="D6" s="1"/>
      <c r="E6" s="1"/>
      <c r="F6" s="1"/>
      <c r="G6" s="1" t="s">
        <v>1309</v>
      </c>
      <c r="H6" s="1" t="s">
        <v>1312</v>
      </c>
      <c r="I6" s="1"/>
      <c r="J6" s="1" t="s">
        <v>1309</v>
      </c>
      <c r="K6" s="1" t="s">
        <v>1312</v>
      </c>
      <c r="L6" s="1"/>
      <c r="M6" s="1" t="s">
        <v>1309</v>
      </c>
      <c r="N6" s="1" t="s">
        <v>1312</v>
      </c>
      <c r="O6" s="1"/>
      <c r="P6" s="1"/>
      <c r="Q6" s="1" t="s">
        <v>1309</v>
      </c>
      <c r="R6" s="1" t="s">
        <v>1312</v>
      </c>
      <c r="S6" s="1"/>
      <c r="T6" s="1" t="s">
        <v>1309</v>
      </c>
      <c r="U6" s="1" t="s">
        <v>1312</v>
      </c>
    </row>
    <row r="7" spans="1:21" ht="45">
      <c r="A7" s="3" t="s">
        <v>17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1785</v>
      </c>
      <c r="B8" s="4" t="s">
        <v>6</v>
      </c>
      <c r="C8" s="4" t="s">
        <v>6</v>
      </c>
      <c r="D8" s="4" t="s">
        <v>6</v>
      </c>
      <c r="E8" s="4" t="s">
        <v>6</v>
      </c>
      <c r="F8" s="4" t="s">
        <v>1786</v>
      </c>
      <c r="G8" s="4" t="s">
        <v>6</v>
      </c>
      <c r="H8" s="4" t="s">
        <v>6</v>
      </c>
      <c r="I8" s="4" t="s">
        <v>1786</v>
      </c>
      <c r="J8" s="4" t="s">
        <v>6</v>
      </c>
      <c r="K8" s="4" t="s">
        <v>6</v>
      </c>
      <c r="L8" s="4" t="s">
        <v>1787</v>
      </c>
      <c r="M8" s="4" t="s">
        <v>6</v>
      </c>
      <c r="N8" s="4" t="s">
        <v>6</v>
      </c>
      <c r="O8" s="4" t="s">
        <v>6</v>
      </c>
      <c r="P8" s="4" t="s">
        <v>1787</v>
      </c>
      <c r="Q8" s="4" t="s">
        <v>6</v>
      </c>
      <c r="R8" s="4" t="s">
        <v>6</v>
      </c>
      <c r="S8" s="4" t="s">
        <v>1788</v>
      </c>
      <c r="T8" s="4" t="s">
        <v>6</v>
      </c>
      <c r="U8" s="4" t="s">
        <v>6</v>
      </c>
    </row>
    <row r="9" spans="1:21" ht="30">
      <c r="A9" s="2" t="s">
        <v>1789</v>
      </c>
      <c r="B9" s="4" t="s">
        <v>6</v>
      </c>
      <c r="C9" s="4" t="s">
        <v>6</v>
      </c>
      <c r="D9" s="4" t="s">
        <v>6</v>
      </c>
      <c r="E9" s="4" t="s">
        <v>6</v>
      </c>
      <c r="F9" s="4" t="s">
        <v>1790</v>
      </c>
      <c r="G9" s="4" t="s">
        <v>6</v>
      </c>
      <c r="H9" s="4" t="s">
        <v>6</v>
      </c>
      <c r="I9" s="4" t="s">
        <v>1791</v>
      </c>
      <c r="J9" s="4" t="s">
        <v>6</v>
      </c>
      <c r="K9" s="4" t="s">
        <v>6</v>
      </c>
      <c r="L9" s="4" t="s">
        <v>1792</v>
      </c>
      <c r="M9" s="4" t="s">
        <v>6</v>
      </c>
      <c r="N9" s="4" t="s">
        <v>6</v>
      </c>
      <c r="O9" s="4" t="s">
        <v>6</v>
      </c>
      <c r="P9" s="4" t="s">
        <v>1792</v>
      </c>
      <c r="Q9" s="4" t="s">
        <v>6</v>
      </c>
      <c r="R9" s="4" t="s">
        <v>6</v>
      </c>
      <c r="S9" s="4" t="s">
        <v>1793</v>
      </c>
      <c r="T9" s="4" t="s">
        <v>6</v>
      </c>
      <c r="U9" s="4" t="s">
        <v>6</v>
      </c>
    </row>
    <row r="10" spans="1:21">
      <c r="A10" s="2" t="s">
        <v>40</v>
      </c>
      <c r="B10" s="7">
        <v>404388</v>
      </c>
      <c r="C10" s="7">
        <v>136311</v>
      </c>
      <c r="D10" s="7">
        <v>7583</v>
      </c>
      <c r="E10" s="7">
        <v>0</v>
      </c>
      <c r="F10" s="7">
        <v>7583</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c r="A11" s="2" t="s">
        <v>872</v>
      </c>
      <c r="B11" s="4" t="s">
        <v>6</v>
      </c>
      <c r="C11" s="4" t="s">
        <v>6</v>
      </c>
      <c r="D11" s="4">
        <v>354</v>
      </c>
      <c r="E11" s="4">
        <v>795</v>
      </c>
      <c r="F11" s="4" t="s">
        <v>6</v>
      </c>
      <c r="G11" s="4" t="s">
        <v>6</v>
      </c>
      <c r="H11" s="4" t="s">
        <v>6</v>
      </c>
      <c r="I11" s="4">
        <v>354</v>
      </c>
      <c r="J11" s="4" t="s">
        <v>6</v>
      </c>
      <c r="K11" s="4" t="s">
        <v>6</v>
      </c>
      <c r="L11" s="4" t="s">
        <v>6</v>
      </c>
      <c r="M11" s="4" t="s">
        <v>6</v>
      </c>
      <c r="N11" s="4" t="s">
        <v>6</v>
      </c>
      <c r="O11" s="4" t="s">
        <v>6</v>
      </c>
      <c r="P11" s="4" t="s">
        <v>6</v>
      </c>
      <c r="Q11" s="4" t="s">
        <v>6</v>
      </c>
      <c r="R11" s="4" t="s">
        <v>6</v>
      </c>
      <c r="S11" s="4" t="s">
        <v>6</v>
      </c>
      <c r="T11" s="4" t="s">
        <v>6</v>
      </c>
      <c r="U11" s="4" t="s">
        <v>6</v>
      </c>
    </row>
    <row r="12" spans="1:21">
      <c r="A12" s="2" t="s">
        <v>49</v>
      </c>
      <c r="B12" s="5">
        <v>10823</v>
      </c>
      <c r="C12" s="5">
        <v>5837</v>
      </c>
      <c r="D12" s="5">
        <v>10823</v>
      </c>
      <c r="E12" s="5">
        <v>5837</v>
      </c>
      <c r="F12" s="4" t="s">
        <v>6</v>
      </c>
      <c r="G12" s="4" t="s">
        <v>6</v>
      </c>
      <c r="H12" s="4" t="s">
        <v>6</v>
      </c>
      <c r="I12" s="4" t="s">
        <v>6</v>
      </c>
      <c r="J12" s="4" t="s">
        <v>6</v>
      </c>
      <c r="K12" s="4" t="s">
        <v>6</v>
      </c>
      <c r="L12" s="5">
        <v>10823</v>
      </c>
      <c r="M12" s="4" t="s">
        <v>6</v>
      </c>
      <c r="N12" s="4" t="s">
        <v>6</v>
      </c>
      <c r="O12" s="4" t="s">
        <v>6</v>
      </c>
      <c r="P12" s="4" t="s">
        <v>6</v>
      </c>
      <c r="Q12" s="4" t="s">
        <v>6</v>
      </c>
      <c r="R12" s="4" t="s">
        <v>6</v>
      </c>
      <c r="S12" s="4" t="s">
        <v>6</v>
      </c>
      <c r="T12" s="4" t="s">
        <v>6</v>
      </c>
      <c r="U12" s="4" t="s">
        <v>6</v>
      </c>
    </row>
    <row r="13" spans="1:21">
      <c r="A13" s="2" t="s">
        <v>965</v>
      </c>
      <c r="B13" s="4" t="s">
        <v>6</v>
      </c>
      <c r="C13" s="4" t="s">
        <v>6</v>
      </c>
      <c r="D13" s="7">
        <v>8264</v>
      </c>
      <c r="E13" s="7">
        <v>5084</v>
      </c>
      <c r="F13" s="4" t="s">
        <v>6</v>
      </c>
      <c r="G13" s="4" t="s">
        <v>6</v>
      </c>
      <c r="H13" s="4" t="s">
        <v>6</v>
      </c>
      <c r="I13" s="4" t="s">
        <v>6</v>
      </c>
      <c r="J13" s="4" t="s">
        <v>6</v>
      </c>
      <c r="K13" s="4" t="s">
        <v>6</v>
      </c>
      <c r="L13" s="4" t="s">
        <v>6</v>
      </c>
      <c r="M13" s="4" t="s">
        <v>6</v>
      </c>
      <c r="N13" s="4" t="s">
        <v>6</v>
      </c>
      <c r="O13" s="7">
        <v>8264</v>
      </c>
      <c r="P13" s="4" t="s">
        <v>6</v>
      </c>
      <c r="Q13" s="4" t="s">
        <v>6</v>
      </c>
      <c r="R13" s="4" t="s">
        <v>6</v>
      </c>
      <c r="S13" s="4" t="s">
        <v>6</v>
      </c>
      <c r="T13" s="4" t="s">
        <v>6</v>
      </c>
      <c r="U13" s="4" t="s">
        <v>6</v>
      </c>
    </row>
    <row r="14" spans="1:21">
      <c r="A14" s="2" t="s">
        <v>1794</v>
      </c>
      <c r="B14" s="4" t="s">
        <v>6</v>
      </c>
      <c r="C14" s="4" t="s">
        <v>6</v>
      </c>
      <c r="D14" s="4" t="s">
        <v>6</v>
      </c>
      <c r="E14" s="4" t="s">
        <v>6</v>
      </c>
      <c r="F14" s="4" t="s">
        <v>6</v>
      </c>
      <c r="G14" s="4" t="s">
        <v>6</v>
      </c>
      <c r="H14" s="4" t="s">
        <v>6</v>
      </c>
      <c r="I14" s="4" t="s">
        <v>6</v>
      </c>
      <c r="J14" s="273">
        <v>0.8</v>
      </c>
      <c r="K14" s="273">
        <v>0.85</v>
      </c>
      <c r="L14" s="4" t="s">
        <v>6</v>
      </c>
      <c r="M14" s="4" t="s">
        <v>6</v>
      </c>
      <c r="N14" s="4" t="s">
        <v>6</v>
      </c>
      <c r="O14" s="4" t="s">
        <v>6</v>
      </c>
      <c r="P14" s="4" t="s">
        <v>6</v>
      </c>
      <c r="Q14" s="4" t="s">
        <v>6</v>
      </c>
      <c r="R14" s="4" t="s">
        <v>6</v>
      </c>
      <c r="S14" s="4" t="s">
        <v>6</v>
      </c>
      <c r="T14" s="4" t="s">
        <v>6</v>
      </c>
      <c r="U14" s="4" t="s">
        <v>6</v>
      </c>
    </row>
    <row r="15" spans="1:21">
      <c r="A15" s="2" t="s">
        <v>1795</v>
      </c>
      <c r="B15" s="4" t="s">
        <v>6</v>
      </c>
      <c r="C15" s="4" t="s">
        <v>6</v>
      </c>
      <c r="D15" s="4" t="s">
        <v>6</v>
      </c>
      <c r="E15" s="4" t="s">
        <v>6</v>
      </c>
      <c r="F15" s="4" t="s">
        <v>6</v>
      </c>
      <c r="G15" s="273">
        <v>0.01</v>
      </c>
      <c r="H15" s="273">
        <v>0.02</v>
      </c>
      <c r="I15" s="4" t="s">
        <v>6</v>
      </c>
      <c r="J15" s="4" t="s">
        <v>6</v>
      </c>
      <c r="K15" s="4" t="s">
        <v>6</v>
      </c>
      <c r="L15" s="4" t="s">
        <v>6</v>
      </c>
      <c r="M15" s="4" t="s">
        <v>6</v>
      </c>
      <c r="N15" s="4" t="s">
        <v>6</v>
      </c>
      <c r="O15" s="4" t="s">
        <v>6</v>
      </c>
      <c r="P15" s="4" t="s">
        <v>6</v>
      </c>
      <c r="Q15" s="4" t="s">
        <v>6</v>
      </c>
      <c r="R15" s="4" t="s">
        <v>6</v>
      </c>
      <c r="S15" s="4" t="s">
        <v>6</v>
      </c>
      <c r="T15" s="4" t="s">
        <v>6</v>
      </c>
      <c r="U15" s="4" t="s">
        <v>6</v>
      </c>
    </row>
    <row r="16" spans="1:21">
      <c r="A16" s="2" t="s">
        <v>1796</v>
      </c>
      <c r="B16" s="4" t="s">
        <v>6</v>
      </c>
      <c r="C16" s="4" t="s">
        <v>6</v>
      </c>
      <c r="D16" s="4" t="s">
        <v>6</v>
      </c>
      <c r="E16" s="4" t="s">
        <v>6</v>
      </c>
      <c r="F16" s="4" t="s">
        <v>6</v>
      </c>
      <c r="G16" s="4" t="s">
        <v>6</v>
      </c>
      <c r="H16" s="4" t="s">
        <v>6</v>
      </c>
      <c r="I16" s="4" t="s">
        <v>6</v>
      </c>
      <c r="J16" s="4" t="s">
        <v>6</v>
      </c>
      <c r="K16" s="4" t="s">
        <v>6</v>
      </c>
      <c r="L16" s="4" t="s">
        <v>6</v>
      </c>
      <c r="M16" s="273">
        <v>0.15</v>
      </c>
      <c r="N16" s="273">
        <v>0.5</v>
      </c>
      <c r="O16" s="4" t="s">
        <v>6</v>
      </c>
      <c r="P16" s="4" t="s">
        <v>6</v>
      </c>
      <c r="Q16" s="273">
        <v>0.15</v>
      </c>
      <c r="R16" s="273">
        <v>0.5</v>
      </c>
      <c r="S16" s="4" t="s">
        <v>6</v>
      </c>
      <c r="T16" s="4" t="s">
        <v>6</v>
      </c>
      <c r="U16" s="4" t="s">
        <v>6</v>
      </c>
    </row>
    <row r="17" spans="1:21">
      <c r="A17" s="2" t="s">
        <v>179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273">
        <v>0</v>
      </c>
      <c r="U17" s="273">
        <v>0.75</v>
      </c>
    </row>
  </sheetData>
  <mergeCells count="2">
    <mergeCell ref="B1:B6"/>
    <mergeCell ref="C1:C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28515625" bestFit="1" customWidth="1"/>
  </cols>
  <sheetData>
    <row r="1" spans="1:3" ht="30">
      <c r="A1" s="1" t="s">
        <v>1798</v>
      </c>
      <c r="B1" s="8" t="s">
        <v>2</v>
      </c>
      <c r="C1" s="8" t="s">
        <v>35</v>
      </c>
    </row>
    <row r="2" spans="1:3" ht="30">
      <c r="A2" s="1" t="s">
        <v>34</v>
      </c>
      <c r="B2" s="8"/>
      <c r="C2" s="8"/>
    </row>
    <row r="3" spans="1:3" ht="30">
      <c r="A3" s="3" t="s">
        <v>1799</v>
      </c>
      <c r="B3" s="4" t="s">
        <v>6</v>
      </c>
      <c r="C3" s="4" t="s">
        <v>6</v>
      </c>
    </row>
    <row r="4" spans="1:3">
      <c r="A4" s="2" t="s">
        <v>371</v>
      </c>
      <c r="B4" s="7">
        <v>100779</v>
      </c>
      <c r="C4" s="7">
        <v>50463</v>
      </c>
    </row>
    <row r="5" spans="1:3">
      <c r="A5" s="2" t="s">
        <v>40</v>
      </c>
      <c r="B5" s="5">
        <v>404388</v>
      </c>
      <c r="C5" s="5">
        <v>136311</v>
      </c>
    </row>
    <row r="6" spans="1:3">
      <c r="A6" s="2" t="s">
        <v>41</v>
      </c>
      <c r="B6" s="4">
        <v>500</v>
      </c>
      <c r="C6" s="4">
        <v>180</v>
      </c>
    </row>
    <row r="7" spans="1:3">
      <c r="A7" s="2" t="s">
        <v>42</v>
      </c>
      <c r="B7" s="5">
        <v>8663</v>
      </c>
      <c r="C7" s="5">
        <v>16439</v>
      </c>
    </row>
    <row r="8" spans="1:3">
      <c r="A8" s="2" t="s">
        <v>374</v>
      </c>
      <c r="B8" s="5">
        <v>1382623</v>
      </c>
      <c r="C8" s="5">
        <v>759418</v>
      </c>
    </row>
    <row r="9" spans="1:3">
      <c r="A9" s="2" t="s">
        <v>1800</v>
      </c>
      <c r="B9" s="5">
        <v>8929</v>
      </c>
      <c r="C9" s="5">
        <v>2307</v>
      </c>
    </row>
    <row r="10" spans="1:3">
      <c r="A10" s="2" t="s">
        <v>48</v>
      </c>
      <c r="B10" s="5">
        <v>33148</v>
      </c>
      <c r="C10" s="5">
        <v>19976</v>
      </c>
    </row>
    <row r="11" spans="1:3">
      <c r="A11" s="2" t="s">
        <v>1010</v>
      </c>
      <c r="B11" s="5">
        <v>5387</v>
      </c>
      <c r="C11" s="5">
        <v>5154</v>
      </c>
    </row>
    <row r="12" spans="1:3">
      <c r="A12" s="2" t="s">
        <v>394</v>
      </c>
      <c r="B12" s="5">
        <v>1675309</v>
      </c>
      <c r="C12" s="5">
        <v>873222</v>
      </c>
    </row>
    <row r="13" spans="1:3">
      <c r="A13" s="2" t="s">
        <v>61</v>
      </c>
      <c r="B13" s="5">
        <v>126500</v>
      </c>
      <c r="C13" s="5">
        <v>7500</v>
      </c>
    </row>
    <row r="14" spans="1:3">
      <c r="A14" s="2" t="s">
        <v>62</v>
      </c>
      <c r="B14" s="5">
        <v>72921</v>
      </c>
      <c r="C14" s="5">
        <v>19864</v>
      </c>
    </row>
    <row r="15" spans="1:3">
      <c r="A15" s="2" t="s">
        <v>1012</v>
      </c>
      <c r="B15" s="5">
        <v>1817</v>
      </c>
      <c r="C15" s="4">
        <v>476</v>
      </c>
    </row>
    <row r="16" spans="1:3" ht="45">
      <c r="A16" s="3" t="s">
        <v>1801</v>
      </c>
      <c r="B16" s="4" t="s">
        <v>6</v>
      </c>
      <c r="C16" s="4" t="s">
        <v>6</v>
      </c>
    </row>
    <row r="17" spans="1:3">
      <c r="A17" s="2" t="s">
        <v>40</v>
      </c>
      <c r="B17" s="5">
        <v>404388</v>
      </c>
      <c r="C17" s="5">
        <v>136311</v>
      </c>
    </row>
    <row r="18" spans="1:3">
      <c r="A18" s="2" t="s">
        <v>1802</v>
      </c>
      <c r="B18" s="5">
        <v>18725</v>
      </c>
      <c r="C18" s="4" t="s">
        <v>6</v>
      </c>
    </row>
    <row r="19" spans="1:3">
      <c r="A19" s="2" t="s">
        <v>1803</v>
      </c>
      <c r="B19" s="4" t="s">
        <v>6</v>
      </c>
      <c r="C19" s="4" t="s">
        <v>6</v>
      </c>
    </row>
    <row r="20" spans="1:3" ht="30">
      <c r="A20" s="3" t="s">
        <v>1799</v>
      </c>
      <c r="B20" s="4" t="s">
        <v>6</v>
      </c>
      <c r="C20" s="4" t="s">
        <v>6</v>
      </c>
    </row>
    <row r="21" spans="1:3">
      <c r="A21" s="2" t="s">
        <v>40</v>
      </c>
      <c r="B21" s="5">
        <v>404388</v>
      </c>
      <c r="C21" s="5">
        <v>136311</v>
      </c>
    </row>
    <row r="22" spans="1:3" ht="45">
      <c r="A22" s="3" t="s">
        <v>1801</v>
      </c>
      <c r="B22" s="4" t="s">
        <v>6</v>
      </c>
      <c r="C22" s="4" t="s">
        <v>6</v>
      </c>
    </row>
    <row r="23" spans="1:3">
      <c r="A23" s="2" t="s">
        <v>371</v>
      </c>
      <c r="B23" s="5">
        <v>100779</v>
      </c>
      <c r="C23" s="5">
        <v>50463</v>
      </c>
    </row>
    <row r="24" spans="1:3">
      <c r="A24" s="2" t="s">
        <v>40</v>
      </c>
      <c r="B24" s="5">
        <v>404388</v>
      </c>
      <c r="C24" s="5">
        <v>136311</v>
      </c>
    </row>
    <row r="25" spans="1:3">
      <c r="A25" s="2" t="s">
        <v>41</v>
      </c>
      <c r="B25" s="4">
        <v>500</v>
      </c>
      <c r="C25" s="4">
        <v>410</v>
      </c>
    </row>
    <row r="26" spans="1:3">
      <c r="A26" s="2" t="s">
        <v>42</v>
      </c>
      <c r="B26" s="5">
        <v>8663</v>
      </c>
      <c r="C26" s="5">
        <v>16439</v>
      </c>
    </row>
    <row r="27" spans="1:3">
      <c r="A27" s="2" t="s">
        <v>374</v>
      </c>
      <c r="B27" s="5">
        <v>1377270</v>
      </c>
      <c r="C27" s="5">
        <v>763572</v>
      </c>
    </row>
    <row r="28" spans="1:3">
      <c r="A28" s="2" t="s">
        <v>1013</v>
      </c>
      <c r="B28" s="5">
        <v>8929</v>
      </c>
      <c r="C28" s="5">
        <v>2307</v>
      </c>
    </row>
    <row r="29" spans="1:3">
      <c r="A29" s="2" t="s">
        <v>48</v>
      </c>
      <c r="B29" s="5">
        <v>33148</v>
      </c>
      <c r="C29" s="5">
        <v>19976</v>
      </c>
    </row>
    <row r="30" spans="1:3">
      <c r="A30" s="2" t="s">
        <v>1010</v>
      </c>
      <c r="B30" s="5">
        <v>5387</v>
      </c>
      <c r="C30" s="5">
        <v>5154</v>
      </c>
    </row>
    <row r="31" spans="1:3">
      <c r="A31" s="2" t="s">
        <v>394</v>
      </c>
      <c r="B31" s="5">
        <v>1677253</v>
      </c>
      <c r="C31" s="5">
        <v>876674</v>
      </c>
    </row>
    <row r="32" spans="1:3">
      <c r="A32" s="2" t="s">
        <v>61</v>
      </c>
      <c r="B32" s="5">
        <v>126726</v>
      </c>
      <c r="C32" s="5">
        <v>7456</v>
      </c>
    </row>
    <row r="33" spans="1:3">
      <c r="A33" s="2" t="s">
        <v>62</v>
      </c>
      <c r="B33" s="5">
        <v>72397</v>
      </c>
      <c r="C33" s="5">
        <v>19821</v>
      </c>
    </row>
    <row r="34" spans="1:3">
      <c r="A34" s="2" t="s">
        <v>1012</v>
      </c>
      <c r="B34" s="5">
        <v>1817</v>
      </c>
      <c r="C34" s="4">
        <v>476</v>
      </c>
    </row>
    <row r="35" spans="1:3">
      <c r="A35" s="2" t="s">
        <v>1802</v>
      </c>
      <c r="B35" s="5">
        <v>18725</v>
      </c>
      <c r="C35" s="4" t="s">
        <v>6</v>
      </c>
    </row>
    <row r="36" spans="1:3">
      <c r="A36" s="2" t="s">
        <v>1804</v>
      </c>
      <c r="B36" s="4" t="s">
        <v>6</v>
      </c>
      <c r="C36" s="4" t="s">
        <v>6</v>
      </c>
    </row>
    <row r="37" spans="1:3" ht="30">
      <c r="A37" s="3" t="s">
        <v>1799</v>
      </c>
      <c r="B37" s="4" t="s">
        <v>6</v>
      </c>
      <c r="C37" s="4" t="s">
        <v>6</v>
      </c>
    </row>
    <row r="38" spans="1:3">
      <c r="A38" s="2" t="s">
        <v>40</v>
      </c>
      <c r="B38" s="5">
        <v>66923</v>
      </c>
      <c r="C38" s="4">
        <v>58</v>
      </c>
    </row>
    <row r="39" spans="1:3" ht="45">
      <c r="A39" s="3" t="s">
        <v>1801</v>
      </c>
      <c r="B39" s="4" t="s">
        <v>6</v>
      </c>
      <c r="C39" s="4" t="s">
        <v>6</v>
      </c>
    </row>
    <row r="40" spans="1:3">
      <c r="A40" s="2" t="s">
        <v>371</v>
      </c>
      <c r="B40" s="5">
        <v>100779</v>
      </c>
      <c r="C40" s="5">
        <v>50463</v>
      </c>
    </row>
    <row r="41" spans="1:3">
      <c r="A41" s="2" t="s">
        <v>40</v>
      </c>
      <c r="B41" s="5">
        <v>66923</v>
      </c>
      <c r="C41" s="4">
        <v>58</v>
      </c>
    </row>
    <row r="42" spans="1:3">
      <c r="A42" s="2" t="s">
        <v>41</v>
      </c>
      <c r="B42" s="4">
        <v>0</v>
      </c>
      <c r="C42" s="4">
        <v>0</v>
      </c>
    </row>
    <row r="43" spans="1:3">
      <c r="A43" s="2" t="s">
        <v>42</v>
      </c>
      <c r="B43" s="4">
        <v>0</v>
      </c>
      <c r="C43" s="4">
        <v>0</v>
      </c>
    </row>
    <row r="44" spans="1:3">
      <c r="A44" s="2" t="s">
        <v>374</v>
      </c>
      <c r="B44" s="4">
        <v>0</v>
      </c>
      <c r="C44" s="4">
        <v>0</v>
      </c>
    </row>
    <row r="45" spans="1:3">
      <c r="A45" s="2" t="s">
        <v>1013</v>
      </c>
      <c r="B45" s="4">
        <v>0</v>
      </c>
      <c r="C45" s="4">
        <v>0</v>
      </c>
    </row>
    <row r="46" spans="1:3">
      <c r="A46" s="2" t="s">
        <v>48</v>
      </c>
      <c r="B46" s="4">
        <v>0</v>
      </c>
      <c r="C46" s="4">
        <v>0</v>
      </c>
    </row>
    <row r="47" spans="1:3">
      <c r="A47" s="2" t="s">
        <v>1010</v>
      </c>
      <c r="B47" s="4">
        <v>0</v>
      </c>
      <c r="C47" s="4">
        <v>0</v>
      </c>
    </row>
    <row r="48" spans="1:3">
      <c r="A48" s="2" t="s">
        <v>394</v>
      </c>
      <c r="B48" s="4">
        <v>0</v>
      </c>
      <c r="C48" s="4">
        <v>0</v>
      </c>
    </row>
    <row r="49" spans="1:3">
      <c r="A49" s="2" t="s">
        <v>61</v>
      </c>
      <c r="B49" s="4">
        <v>0</v>
      </c>
      <c r="C49" s="4">
        <v>0</v>
      </c>
    </row>
    <row r="50" spans="1:3">
      <c r="A50" s="2" t="s">
        <v>62</v>
      </c>
      <c r="B50" s="4">
        <v>0</v>
      </c>
      <c r="C50" s="4">
        <v>0</v>
      </c>
    </row>
    <row r="51" spans="1:3">
      <c r="A51" s="2" t="s">
        <v>1012</v>
      </c>
      <c r="B51" s="4">
        <v>0</v>
      </c>
      <c r="C51" s="4">
        <v>0</v>
      </c>
    </row>
    <row r="52" spans="1:3">
      <c r="A52" s="2" t="s">
        <v>1802</v>
      </c>
      <c r="B52" s="4">
        <v>0</v>
      </c>
      <c r="C52" s="4" t="s">
        <v>6</v>
      </c>
    </row>
    <row r="53" spans="1:3">
      <c r="A53" s="2" t="s">
        <v>1805</v>
      </c>
      <c r="B53" s="4" t="s">
        <v>6</v>
      </c>
      <c r="C53" s="4" t="s">
        <v>6</v>
      </c>
    </row>
    <row r="54" spans="1:3" ht="30">
      <c r="A54" s="3" t="s">
        <v>1799</v>
      </c>
      <c r="B54" s="4" t="s">
        <v>6</v>
      </c>
      <c r="C54" s="4" t="s">
        <v>6</v>
      </c>
    </row>
    <row r="55" spans="1:3">
      <c r="A55" s="2" t="s">
        <v>40</v>
      </c>
      <c r="B55" s="5">
        <v>329882</v>
      </c>
      <c r="C55" s="5">
        <v>136253</v>
      </c>
    </row>
    <row r="56" spans="1:3" ht="45">
      <c r="A56" s="3" t="s">
        <v>1801</v>
      </c>
      <c r="B56" s="4" t="s">
        <v>6</v>
      </c>
      <c r="C56" s="4" t="s">
        <v>6</v>
      </c>
    </row>
    <row r="57" spans="1:3">
      <c r="A57" s="2" t="s">
        <v>371</v>
      </c>
      <c r="B57" s="4">
        <v>0</v>
      </c>
      <c r="C57" s="4">
        <v>0</v>
      </c>
    </row>
    <row r="58" spans="1:3">
      <c r="A58" s="2" t="s">
        <v>40</v>
      </c>
      <c r="B58" s="5">
        <v>329882</v>
      </c>
      <c r="C58" s="5">
        <v>136253</v>
      </c>
    </row>
    <row r="59" spans="1:3">
      <c r="A59" s="2" t="s">
        <v>41</v>
      </c>
      <c r="B59" s="4">
        <v>0</v>
      </c>
      <c r="C59" s="4">
        <v>0</v>
      </c>
    </row>
    <row r="60" spans="1:3">
      <c r="A60" s="2" t="s">
        <v>42</v>
      </c>
      <c r="B60" s="5">
        <v>8663</v>
      </c>
      <c r="C60" s="5">
        <v>16439</v>
      </c>
    </row>
    <row r="61" spans="1:3">
      <c r="A61" s="2" t="s">
        <v>374</v>
      </c>
      <c r="B61" s="4">
        <v>0</v>
      </c>
      <c r="C61" s="4">
        <v>0</v>
      </c>
    </row>
    <row r="62" spans="1:3">
      <c r="A62" s="2" t="s">
        <v>1013</v>
      </c>
      <c r="B62" s="5">
        <v>8929</v>
      </c>
      <c r="C62" s="5">
        <v>2307</v>
      </c>
    </row>
    <row r="63" spans="1:3">
      <c r="A63" s="2" t="s">
        <v>48</v>
      </c>
      <c r="B63" s="5">
        <v>33148</v>
      </c>
      <c r="C63" s="5">
        <v>19976</v>
      </c>
    </row>
    <row r="64" spans="1:3">
      <c r="A64" s="2" t="s">
        <v>1010</v>
      </c>
      <c r="B64" s="5">
        <v>5387</v>
      </c>
      <c r="C64" s="5">
        <v>5154</v>
      </c>
    </row>
    <row r="65" spans="1:3">
      <c r="A65" s="2" t="s">
        <v>394</v>
      </c>
      <c r="B65" s="5">
        <v>1677253</v>
      </c>
      <c r="C65" s="5">
        <v>876674</v>
      </c>
    </row>
    <row r="66" spans="1:3">
      <c r="A66" s="2" t="s">
        <v>61</v>
      </c>
      <c r="B66" s="4">
        <v>0</v>
      </c>
      <c r="C66" s="4">
        <v>0</v>
      </c>
    </row>
    <row r="67" spans="1:3">
      <c r="A67" s="2" t="s">
        <v>62</v>
      </c>
      <c r="B67" s="4">
        <v>0</v>
      </c>
      <c r="C67" s="4">
        <v>0</v>
      </c>
    </row>
    <row r="68" spans="1:3">
      <c r="A68" s="2" t="s">
        <v>1012</v>
      </c>
      <c r="B68" s="5">
        <v>1817</v>
      </c>
      <c r="C68" s="4">
        <v>476</v>
      </c>
    </row>
    <row r="69" spans="1:3">
      <c r="A69" s="2" t="s">
        <v>1802</v>
      </c>
      <c r="B69" s="5">
        <v>18725</v>
      </c>
      <c r="C69" s="4" t="s">
        <v>6</v>
      </c>
    </row>
    <row r="70" spans="1:3">
      <c r="A70" s="2" t="s">
        <v>1806</v>
      </c>
      <c r="B70" s="4" t="s">
        <v>6</v>
      </c>
      <c r="C70" s="4" t="s">
        <v>6</v>
      </c>
    </row>
    <row r="71" spans="1:3" ht="30">
      <c r="A71" s="3" t="s">
        <v>1799</v>
      </c>
      <c r="B71" s="4" t="s">
        <v>6</v>
      </c>
      <c r="C71" s="4" t="s">
        <v>6</v>
      </c>
    </row>
    <row r="72" spans="1:3">
      <c r="A72" s="2" t="s">
        <v>40</v>
      </c>
      <c r="B72" s="5">
        <v>7583</v>
      </c>
      <c r="C72" s="4">
        <v>0</v>
      </c>
    </row>
    <row r="73" spans="1:3" ht="45">
      <c r="A73" s="3" t="s">
        <v>1801</v>
      </c>
      <c r="B73" s="4" t="s">
        <v>6</v>
      </c>
      <c r="C73" s="4" t="s">
        <v>6</v>
      </c>
    </row>
    <row r="74" spans="1:3">
      <c r="A74" s="2" t="s">
        <v>371</v>
      </c>
      <c r="B74" s="4">
        <v>0</v>
      </c>
      <c r="C74" s="4">
        <v>0</v>
      </c>
    </row>
    <row r="75" spans="1:3">
      <c r="A75" s="2" t="s">
        <v>40</v>
      </c>
      <c r="B75" s="5">
        <v>7583</v>
      </c>
      <c r="C75" s="4">
        <v>0</v>
      </c>
    </row>
    <row r="76" spans="1:3">
      <c r="A76" s="2" t="s">
        <v>41</v>
      </c>
      <c r="B76" s="4">
        <v>500</v>
      </c>
      <c r="C76" s="4">
        <v>410</v>
      </c>
    </row>
    <row r="77" spans="1:3">
      <c r="A77" s="2" t="s">
        <v>42</v>
      </c>
      <c r="B77" s="4">
        <v>0</v>
      </c>
      <c r="C77" s="4">
        <v>0</v>
      </c>
    </row>
    <row r="78" spans="1:3">
      <c r="A78" s="2" t="s">
        <v>374</v>
      </c>
      <c r="B78" s="5">
        <v>1377270</v>
      </c>
      <c r="C78" s="5">
        <v>763572</v>
      </c>
    </row>
    <row r="79" spans="1:3">
      <c r="A79" s="2" t="s">
        <v>1013</v>
      </c>
      <c r="B79" s="4">
        <v>0</v>
      </c>
      <c r="C79" s="4">
        <v>0</v>
      </c>
    </row>
    <row r="80" spans="1:3">
      <c r="A80" s="2" t="s">
        <v>48</v>
      </c>
      <c r="B80" s="4">
        <v>0</v>
      </c>
      <c r="C80" s="4">
        <v>0</v>
      </c>
    </row>
    <row r="81" spans="1:3">
      <c r="A81" s="2" t="s">
        <v>1010</v>
      </c>
      <c r="B81" s="4">
        <v>0</v>
      </c>
      <c r="C81" s="4">
        <v>0</v>
      </c>
    </row>
    <row r="82" spans="1:3">
      <c r="A82" s="2" t="s">
        <v>394</v>
      </c>
      <c r="B82" s="4">
        <v>0</v>
      </c>
      <c r="C82" s="4">
        <v>0</v>
      </c>
    </row>
    <row r="83" spans="1:3">
      <c r="A83" s="2" t="s">
        <v>61</v>
      </c>
      <c r="B83" s="5">
        <v>126726</v>
      </c>
      <c r="C83" s="5">
        <v>7456</v>
      </c>
    </row>
    <row r="84" spans="1:3">
      <c r="A84" s="2" t="s">
        <v>62</v>
      </c>
      <c r="B84" s="5">
        <v>72397</v>
      </c>
      <c r="C84" s="5">
        <v>19821</v>
      </c>
    </row>
    <row r="85" spans="1:3">
      <c r="A85" s="2" t="s">
        <v>1012</v>
      </c>
      <c r="B85" s="4">
        <v>0</v>
      </c>
      <c r="C85" s="4">
        <v>0</v>
      </c>
    </row>
    <row r="86" spans="1:3">
      <c r="A86" s="2" t="s">
        <v>1802</v>
      </c>
      <c r="B86" s="4">
        <v>0</v>
      </c>
      <c r="C86" s="4" t="s">
        <v>6</v>
      </c>
    </row>
    <row r="87" spans="1:3">
      <c r="A87" s="2" t="s">
        <v>1807</v>
      </c>
      <c r="B87" s="4" t="s">
        <v>6</v>
      </c>
      <c r="C87" s="4" t="s">
        <v>6</v>
      </c>
    </row>
    <row r="88" spans="1:3" ht="45">
      <c r="A88" s="3" t="s">
        <v>1801</v>
      </c>
      <c r="B88" s="4" t="s">
        <v>6</v>
      </c>
      <c r="C88" s="4" t="s">
        <v>6</v>
      </c>
    </row>
    <row r="89" spans="1:3">
      <c r="A89" s="2" t="s">
        <v>966</v>
      </c>
      <c r="B89" s="5">
        <v>4717</v>
      </c>
      <c r="C89" s="5">
        <v>1005</v>
      </c>
    </row>
    <row r="90" spans="1:3" ht="30">
      <c r="A90" s="2" t="s">
        <v>1808</v>
      </c>
      <c r="B90" s="4" t="s">
        <v>6</v>
      </c>
      <c r="C90" s="4" t="s">
        <v>6</v>
      </c>
    </row>
    <row r="91" spans="1:3" ht="45">
      <c r="A91" s="3" t="s">
        <v>1801</v>
      </c>
      <c r="B91" s="4" t="s">
        <v>6</v>
      </c>
      <c r="C91" s="4" t="s">
        <v>6</v>
      </c>
    </row>
    <row r="92" spans="1:3">
      <c r="A92" s="2" t="s">
        <v>966</v>
      </c>
      <c r="B92" s="5">
        <v>4717</v>
      </c>
      <c r="C92" s="5">
        <v>1005</v>
      </c>
    </row>
    <row r="93" spans="1:3">
      <c r="A93" s="2" t="s">
        <v>1809</v>
      </c>
      <c r="B93" s="4" t="s">
        <v>6</v>
      </c>
      <c r="C93" s="4" t="s">
        <v>6</v>
      </c>
    </row>
    <row r="94" spans="1:3" ht="45">
      <c r="A94" s="3" t="s">
        <v>1801</v>
      </c>
      <c r="B94" s="4" t="s">
        <v>6</v>
      </c>
      <c r="C94" s="4" t="s">
        <v>6</v>
      </c>
    </row>
    <row r="95" spans="1:3">
      <c r="A95" s="2" t="s">
        <v>966</v>
      </c>
      <c r="B95" s="4">
        <v>0</v>
      </c>
      <c r="C95" s="4">
        <v>0</v>
      </c>
    </row>
    <row r="96" spans="1:3">
      <c r="A96" s="2" t="s">
        <v>1810</v>
      </c>
      <c r="B96" s="4" t="s">
        <v>6</v>
      </c>
      <c r="C96" s="4" t="s">
        <v>6</v>
      </c>
    </row>
    <row r="97" spans="1:3" ht="45">
      <c r="A97" s="3" t="s">
        <v>1801</v>
      </c>
      <c r="B97" s="4" t="s">
        <v>6</v>
      </c>
      <c r="C97" s="4" t="s">
        <v>6</v>
      </c>
    </row>
    <row r="98" spans="1:3">
      <c r="A98" s="2" t="s">
        <v>966</v>
      </c>
      <c r="B98" s="5">
        <v>4363</v>
      </c>
      <c r="C98" s="4">
        <v>210</v>
      </c>
    </row>
    <row r="99" spans="1:3">
      <c r="A99" s="2" t="s">
        <v>1811</v>
      </c>
      <c r="B99" s="4" t="s">
        <v>6</v>
      </c>
      <c r="C99" s="4" t="s">
        <v>6</v>
      </c>
    </row>
    <row r="100" spans="1:3" ht="45">
      <c r="A100" s="3" t="s">
        <v>1801</v>
      </c>
      <c r="B100" s="4" t="s">
        <v>6</v>
      </c>
      <c r="C100" s="4" t="s">
        <v>6</v>
      </c>
    </row>
    <row r="101" spans="1:3">
      <c r="A101" s="2" t="s">
        <v>966</v>
      </c>
      <c r="B101" s="4">
        <v>354</v>
      </c>
      <c r="C101" s="4">
        <v>795</v>
      </c>
    </row>
    <row r="102" spans="1:3">
      <c r="A102" s="2" t="s">
        <v>1812</v>
      </c>
      <c r="B102" s="4" t="s">
        <v>6</v>
      </c>
      <c r="C102" s="4" t="s">
        <v>6</v>
      </c>
    </row>
    <row r="103" spans="1:3" ht="30">
      <c r="A103" s="3" t="s">
        <v>1799</v>
      </c>
      <c r="B103" s="4" t="s">
        <v>6</v>
      </c>
      <c r="C103" s="4" t="s">
        <v>6</v>
      </c>
    </row>
    <row r="104" spans="1:3">
      <c r="A104" s="2" t="s">
        <v>967</v>
      </c>
      <c r="B104" s="4" t="s">
        <v>6</v>
      </c>
      <c r="C104" s="4">
        <v>103</v>
      </c>
    </row>
    <row r="105" spans="1:3" ht="45">
      <c r="A105" s="3" t="s">
        <v>1801</v>
      </c>
      <c r="B105" s="4" t="s">
        <v>6</v>
      </c>
      <c r="C105" s="4" t="s">
        <v>6</v>
      </c>
    </row>
    <row r="106" spans="1:3">
      <c r="A106" s="2" t="s">
        <v>967</v>
      </c>
      <c r="B106" s="4" t="s">
        <v>6</v>
      </c>
      <c r="C106" s="4">
        <v>103</v>
      </c>
    </row>
    <row r="107" spans="1:3" ht="30">
      <c r="A107" s="2" t="s">
        <v>1813</v>
      </c>
      <c r="B107" s="4" t="s">
        <v>6</v>
      </c>
      <c r="C107" s="4" t="s">
        <v>6</v>
      </c>
    </row>
    <row r="108" spans="1:3" ht="30">
      <c r="A108" s="3" t="s">
        <v>1799</v>
      </c>
      <c r="B108" s="4" t="s">
        <v>6</v>
      </c>
      <c r="C108" s="4" t="s">
        <v>6</v>
      </c>
    </row>
    <row r="109" spans="1:3">
      <c r="A109" s="2" t="s">
        <v>967</v>
      </c>
      <c r="B109" s="4" t="s">
        <v>6</v>
      </c>
      <c r="C109" s="4">
        <v>103</v>
      </c>
    </row>
    <row r="110" spans="1:3" ht="45">
      <c r="A110" s="3" t="s">
        <v>1801</v>
      </c>
      <c r="B110" s="4" t="s">
        <v>6</v>
      </c>
      <c r="C110" s="4" t="s">
        <v>6</v>
      </c>
    </row>
    <row r="111" spans="1:3">
      <c r="A111" s="2" t="s">
        <v>967</v>
      </c>
      <c r="B111" s="4" t="s">
        <v>6</v>
      </c>
      <c r="C111" s="4">
        <v>103</v>
      </c>
    </row>
    <row r="112" spans="1:3">
      <c r="A112" s="2" t="s">
        <v>1814</v>
      </c>
      <c r="B112" s="4" t="s">
        <v>6</v>
      </c>
      <c r="C112" s="4" t="s">
        <v>6</v>
      </c>
    </row>
    <row r="113" spans="1:3" ht="30">
      <c r="A113" s="3" t="s">
        <v>1799</v>
      </c>
      <c r="B113" s="4" t="s">
        <v>6</v>
      </c>
      <c r="C113" s="4" t="s">
        <v>6</v>
      </c>
    </row>
    <row r="114" spans="1:3">
      <c r="A114" s="2" t="s">
        <v>967</v>
      </c>
      <c r="B114" s="4" t="s">
        <v>6</v>
      </c>
      <c r="C114" s="4">
        <v>0</v>
      </c>
    </row>
    <row r="115" spans="1:3" ht="45">
      <c r="A115" s="3" t="s">
        <v>1801</v>
      </c>
      <c r="B115" s="4" t="s">
        <v>6</v>
      </c>
      <c r="C115" s="4" t="s">
        <v>6</v>
      </c>
    </row>
    <row r="116" spans="1:3">
      <c r="A116" s="2" t="s">
        <v>967</v>
      </c>
      <c r="B116" s="4" t="s">
        <v>6</v>
      </c>
      <c r="C116" s="4">
        <v>0</v>
      </c>
    </row>
    <row r="117" spans="1:3">
      <c r="A117" s="2" t="s">
        <v>1815</v>
      </c>
      <c r="B117" s="4" t="s">
        <v>6</v>
      </c>
      <c r="C117" s="4" t="s">
        <v>6</v>
      </c>
    </row>
    <row r="118" spans="1:3" ht="30">
      <c r="A118" s="3" t="s">
        <v>1799</v>
      </c>
      <c r="B118" s="4" t="s">
        <v>6</v>
      </c>
      <c r="C118" s="4" t="s">
        <v>6</v>
      </c>
    </row>
    <row r="119" spans="1:3">
      <c r="A119" s="2" t="s">
        <v>967</v>
      </c>
      <c r="B119" s="4" t="s">
        <v>6</v>
      </c>
      <c r="C119" s="4">
        <v>103</v>
      </c>
    </row>
    <row r="120" spans="1:3" ht="45">
      <c r="A120" s="3" t="s">
        <v>1801</v>
      </c>
      <c r="B120" s="4" t="s">
        <v>6</v>
      </c>
      <c r="C120" s="4" t="s">
        <v>6</v>
      </c>
    </row>
    <row r="121" spans="1:3">
      <c r="A121" s="2" t="s">
        <v>967</v>
      </c>
      <c r="B121" s="4" t="s">
        <v>6</v>
      </c>
      <c r="C121" s="4">
        <v>103</v>
      </c>
    </row>
    <row r="122" spans="1:3">
      <c r="A122" s="2" t="s">
        <v>1816</v>
      </c>
      <c r="B122" s="4" t="s">
        <v>6</v>
      </c>
      <c r="C122" s="4" t="s">
        <v>6</v>
      </c>
    </row>
    <row r="123" spans="1:3" ht="30">
      <c r="A123" s="3" t="s">
        <v>1799</v>
      </c>
      <c r="B123" s="4" t="s">
        <v>6</v>
      </c>
      <c r="C123" s="4" t="s">
        <v>6</v>
      </c>
    </row>
    <row r="124" spans="1:3">
      <c r="A124" s="2" t="s">
        <v>967</v>
      </c>
      <c r="B124" s="4" t="s">
        <v>6</v>
      </c>
      <c r="C124" s="4">
        <v>0</v>
      </c>
    </row>
    <row r="125" spans="1:3" ht="45">
      <c r="A125" s="3" t="s">
        <v>1801</v>
      </c>
      <c r="B125" s="4" t="s">
        <v>6</v>
      </c>
      <c r="C125" s="4" t="s">
        <v>6</v>
      </c>
    </row>
    <row r="126" spans="1:3">
      <c r="A126" s="2" t="s">
        <v>967</v>
      </c>
      <c r="B126" s="4" t="s">
        <v>6</v>
      </c>
      <c r="C126" s="7">
        <v>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c r="A1" s="8" t="s">
        <v>1817</v>
      </c>
      <c r="B1" s="1" t="s">
        <v>1</v>
      </c>
      <c r="C1" s="1"/>
    </row>
    <row r="2" spans="1:3">
      <c r="A2" s="8"/>
      <c r="B2" s="1" t="s">
        <v>2</v>
      </c>
      <c r="C2" s="8" t="s">
        <v>90</v>
      </c>
    </row>
    <row r="3" spans="1:3">
      <c r="A3" s="8"/>
      <c r="B3" s="1" t="s">
        <v>1818</v>
      </c>
      <c r="C3" s="8"/>
    </row>
    <row r="4" spans="1:3" ht="45">
      <c r="A4" s="3" t="s">
        <v>1819</v>
      </c>
      <c r="B4" s="4" t="s">
        <v>6</v>
      </c>
      <c r="C4" s="4" t="s">
        <v>6</v>
      </c>
    </row>
    <row r="5" spans="1:3">
      <c r="A5" s="2" t="s">
        <v>1820</v>
      </c>
      <c r="B5" s="5">
        <v>122718</v>
      </c>
      <c r="C5" s="4" t="s">
        <v>6</v>
      </c>
    </row>
    <row r="6" spans="1:3" ht="30">
      <c r="A6" s="2" t="s">
        <v>1821</v>
      </c>
      <c r="B6" s="4">
        <v>4.6500000000000004</v>
      </c>
      <c r="C6" s="4" t="s">
        <v>6</v>
      </c>
    </row>
    <row r="7" spans="1:3">
      <c r="A7" s="2" t="s">
        <v>1822</v>
      </c>
      <c r="B7" s="5">
        <v>26917</v>
      </c>
      <c r="C7" s="4" t="s">
        <v>6</v>
      </c>
    </row>
    <row r="8" spans="1:3" ht="30">
      <c r="A8" s="2" t="s">
        <v>1823</v>
      </c>
      <c r="B8" s="9">
        <v>9.74</v>
      </c>
      <c r="C8" s="4" t="s">
        <v>6</v>
      </c>
    </row>
    <row r="9" spans="1:3" ht="30">
      <c r="A9" s="2" t="s">
        <v>1824</v>
      </c>
      <c r="B9" s="5">
        <v>305932</v>
      </c>
      <c r="C9" s="4" t="s">
        <v>6</v>
      </c>
    </row>
    <row r="10" spans="1:3" ht="30">
      <c r="A10" s="2" t="s">
        <v>1825</v>
      </c>
      <c r="B10" s="4" t="s">
        <v>6</v>
      </c>
      <c r="C10" s="4" t="s">
        <v>6</v>
      </c>
    </row>
    <row r="11" spans="1:3" ht="45">
      <c r="A11" s="3" t="s">
        <v>1819</v>
      </c>
      <c r="B11" s="4" t="s">
        <v>6</v>
      </c>
      <c r="C11" s="4" t="s">
        <v>6</v>
      </c>
    </row>
    <row r="12" spans="1:3" ht="75">
      <c r="A12" s="2" t="s">
        <v>1826</v>
      </c>
      <c r="B12" s="273">
        <v>1.4999999999999999E-2</v>
      </c>
      <c r="C12" s="4" t="s">
        <v>6</v>
      </c>
    </row>
    <row r="13" spans="1:3">
      <c r="A13" s="2" t="s">
        <v>1827</v>
      </c>
      <c r="B13" s="4" t="s">
        <v>1264</v>
      </c>
      <c r="C13" s="4" t="s">
        <v>6</v>
      </c>
    </row>
    <row r="14" spans="1:3">
      <c r="A14" s="2" t="s">
        <v>1828</v>
      </c>
      <c r="B14" s="273">
        <v>0.25</v>
      </c>
      <c r="C14" s="4" t="s">
        <v>6</v>
      </c>
    </row>
    <row r="15" spans="1:3" ht="30">
      <c r="A15" s="2" t="s">
        <v>1829</v>
      </c>
      <c r="B15" s="4">
        <v>3</v>
      </c>
      <c r="C15" s="4" t="s">
        <v>6</v>
      </c>
    </row>
    <row r="16" spans="1:3">
      <c r="A16" s="2" t="s">
        <v>1822</v>
      </c>
      <c r="B16" s="5">
        <v>149635</v>
      </c>
      <c r="C16" s="4" t="s">
        <v>6</v>
      </c>
    </row>
    <row r="17" spans="1:3" ht="30">
      <c r="A17" s="2" t="s">
        <v>1823</v>
      </c>
      <c r="B17" s="9">
        <v>5.56</v>
      </c>
      <c r="C17" s="9">
        <v>5.55</v>
      </c>
    </row>
    <row r="18" spans="1:3" ht="45">
      <c r="A18" s="2" t="s">
        <v>1830</v>
      </c>
      <c r="B18" s="4" t="s">
        <v>6</v>
      </c>
      <c r="C18" s="4" t="s">
        <v>6</v>
      </c>
    </row>
    <row r="19" spans="1:3" ht="45">
      <c r="A19" s="3" t="s">
        <v>1819</v>
      </c>
      <c r="B19" s="4" t="s">
        <v>6</v>
      </c>
      <c r="C19" s="4" t="s">
        <v>6</v>
      </c>
    </row>
    <row r="20" spans="1:3">
      <c r="A20" s="2" t="s">
        <v>1827</v>
      </c>
      <c r="B20" s="4" t="s">
        <v>1264</v>
      </c>
      <c r="C20" s="4" t="s">
        <v>6</v>
      </c>
    </row>
    <row r="21" spans="1:3" ht="45">
      <c r="A21" s="2" t="s">
        <v>1831</v>
      </c>
      <c r="B21" s="4" t="s">
        <v>6</v>
      </c>
      <c r="C21" s="4" t="s">
        <v>6</v>
      </c>
    </row>
    <row r="22" spans="1:3" ht="45">
      <c r="A22" s="3" t="s">
        <v>1819</v>
      </c>
      <c r="B22" s="4" t="s">
        <v>6</v>
      </c>
      <c r="C22" s="4" t="s">
        <v>6</v>
      </c>
    </row>
    <row r="23" spans="1:3">
      <c r="A23" s="2" t="s">
        <v>1827</v>
      </c>
      <c r="B23" s="4" t="s">
        <v>1268</v>
      </c>
      <c r="C23" s="4" t="s">
        <v>6</v>
      </c>
    </row>
  </sheetData>
  <mergeCells count="2">
    <mergeCell ref="A1:A3"/>
    <mergeCell ref="C2:C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2.5703125" bestFit="1" customWidth="1"/>
    <col min="3" max="3" width="23.42578125" bestFit="1" customWidth="1"/>
    <col min="4" max="5" width="36.5703125" bestFit="1" customWidth="1"/>
  </cols>
  <sheetData>
    <row r="1" spans="1:5" ht="15" customHeight="1">
      <c r="A1" s="8" t="s">
        <v>1832</v>
      </c>
      <c r="B1" s="8" t="s">
        <v>1</v>
      </c>
      <c r="C1" s="8"/>
      <c r="D1" s="1" t="s">
        <v>87</v>
      </c>
      <c r="E1" s="1"/>
    </row>
    <row r="2" spans="1:5">
      <c r="A2" s="8"/>
      <c r="B2" s="8" t="s">
        <v>2</v>
      </c>
      <c r="C2" s="8" t="s">
        <v>35</v>
      </c>
      <c r="D2" s="1" t="s">
        <v>35</v>
      </c>
      <c r="E2" s="1" t="s">
        <v>2</v>
      </c>
    </row>
    <row r="3" spans="1:5" ht="30">
      <c r="A3" s="8"/>
      <c r="B3" s="8"/>
      <c r="C3" s="8"/>
      <c r="D3" s="1" t="s">
        <v>1825</v>
      </c>
      <c r="E3" s="1" t="s">
        <v>1825</v>
      </c>
    </row>
    <row r="4" spans="1:5" ht="60">
      <c r="A4" s="3" t="s">
        <v>1833</v>
      </c>
      <c r="B4" s="4" t="s">
        <v>6</v>
      </c>
      <c r="C4" s="4" t="s">
        <v>6</v>
      </c>
      <c r="D4" s="4" t="s">
        <v>6</v>
      </c>
      <c r="E4" s="4" t="s">
        <v>6</v>
      </c>
    </row>
    <row r="5" spans="1:5" ht="30">
      <c r="A5" s="2" t="s">
        <v>1834</v>
      </c>
      <c r="B5" s="4" t="s">
        <v>6</v>
      </c>
      <c r="C5" s="4" t="s">
        <v>6</v>
      </c>
      <c r="D5" s="5">
        <v>223701</v>
      </c>
      <c r="E5" s="5">
        <v>149635</v>
      </c>
    </row>
    <row r="6" spans="1:5">
      <c r="A6" s="2" t="s">
        <v>1835</v>
      </c>
      <c r="B6" s="4" t="s">
        <v>6</v>
      </c>
      <c r="C6" s="4" t="s">
        <v>6</v>
      </c>
      <c r="D6" s="5">
        <v>12425</v>
      </c>
      <c r="E6" s="4" t="s">
        <v>6</v>
      </c>
    </row>
    <row r="7" spans="1:5">
      <c r="A7" s="2" t="s">
        <v>1836</v>
      </c>
      <c r="B7" s="4" t="s">
        <v>6</v>
      </c>
      <c r="C7" s="4" t="s">
        <v>6</v>
      </c>
      <c r="D7" s="5">
        <v>27758</v>
      </c>
      <c r="E7" s="4" t="s">
        <v>6</v>
      </c>
    </row>
    <row r="8" spans="1:5">
      <c r="A8" s="2" t="s">
        <v>1837</v>
      </c>
      <c r="B8" s="4" t="s">
        <v>6</v>
      </c>
      <c r="C8" s="4" t="s">
        <v>6</v>
      </c>
      <c r="D8" s="5">
        <v>25633</v>
      </c>
      <c r="E8" s="4" t="s">
        <v>6</v>
      </c>
    </row>
    <row r="9" spans="1:5">
      <c r="A9" s="2" t="s">
        <v>1838</v>
      </c>
      <c r="B9" s="4" t="s">
        <v>6</v>
      </c>
      <c r="C9" s="4" t="s">
        <v>6</v>
      </c>
      <c r="D9" s="5">
        <v>33100</v>
      </c>
      <c r="E9" s="4" t="s">
        <v>6</v>
      </c>
    </row>
    <row r="10" spans="1:5" ht="30">
      <c r="A10" s="2" t="s">
        <v>1839</v>
      </c>
      <c r="B10" s="4" t="s">
        <v>6</v>
      </c>
      <c r="C10" s="4" t="s">
        <v>6</v>
      </c>
      <c r="D10" s="4" t="s">
        <v>6</v>
      </c>
      <c r="E10" s="5">
        <v>149635</v>
      </c>
    </row>
    <row r="11" spans="1:5" ht="75">
      <c r="A11" s="3" t="s">
        <v>1840</v>
      </c>
      <c r="B11" s="4" t="s">
        <v>6</v>
      </c>
      <c r="C11" s="4" t="s">
        <v>6</v>
      </c>
      <c r="D11" s="4" t="s">
        <v>6</v>
      </c>
      <c r="E11" s="4" t="s">
        <v>6</v>
      </c>
    </row>
    <row r="12" spans="1:5" ht="45">
      <c r="A12" s="2" t="s">
        <v>1841</v>
      </c>
      <c r="B12" s="4" t="s">
        <v>6</v>
      </c>
      <c r="C12" s="4" t="s">
        <v>6</v>
      </c>
      <c r="D12" s="9">
        <v>5.55</v>
      </c>
      <c r="E12" s="9">
        <v>5.56</v>
      </c>
    </row>
    <row r="13" spans="1:5">
      <c r="A13" s="2" t="s">
        <v>1842</v>
      </c>
      <c r="B13" s="4" t="s">
        <v>6</v>
      </c>
      <c r="C13" s="4" t="s">
        <v>6</v>
      </c>
      <c r="D13" s="9">
        <v>7.56</v>
      </c>
      <c r="E13" s="4" t="s">
        <v>6</v>
      </c>
    </row>
    <row r="14" spans="1:5">
      <c r="A14" s="2" t="s">
        <v>1843</v>
      </c>
      <c r="B14" s="4" t="s">
        <v>6</v>
      </c>
      <c r="C14" s="4" t="s">
        <v>6</v>
      </c>
      <c r="D14" s="9">
        <v>3.98</v>
      </c>
      <c r="E14" s="4" t="s">
        <v>6</v>
      </c>
    </row>
    <row r="15" spans="1:5">
      <c r="A15" s="2" t="s">
        <v>1844</v>
      </c>
      <c r="B15" s="4" t="s">
        <v>6</v>
      </c>
      <c r="C15" s="4" t="s">
        <v>6</v>
      </c>
      <c r="D15" s="9">
        <v>5.43</v>
      </c>
      <c r="E15" s="4" t="s">
        <v>6</v>
      </c>
    </row>
    <row r="16" spans="1:5">
      <c r="A16" s="2" t="s">
        <v>1845</v>
      </c>
      <c r="B16" s="4" t="s">
        <v>6</v>
      </c>
      <c r="C16" s="4" t="s">
        <v>6</v>
      </c>
      <c r="D16" s="9">
        <v>7.68</v>
      </c>
      <c r="E16" s="4" t="s">
        <v>6</v>
      </c>
    </row>
    <row r="17" spans="1:5" ht="45">
      <c r="A17" s="2" t="s">
        <v>1846</v>
      </c>
      <c r="B17" s="4" t="s">
        <v>6</v>
      </c>
      <c r="C17" s="4" t="s">
        <v>6</v>
      </c>
      <c r="D17" s="4" t="s">
        <v>6</v>
      </c>
      <c r="E17" s="9">
        <v>5.56</v>
      </c>
    </row>
    <row r="18" spans="1:5" ht="60">
      <c r="A18" s="3" t="s">
        <v>1847</v>
      </c>
      <c r="B18" s="4" t="s">
        <v>6</v>
      </c>
      <c r="C18" s="4" t="s">
        <v>6</v>
      </c>
      <c r="D18" s="4" t="s">
        <v>6</v>
      </c>
      <c r="E18" s="4" t="s">
        <v>6</v>
      </c>
    </row>
    <row r="19" spans="1:5" ht="30">
      <c r="A19" s="2" t="s">
        <v>1848</v>
      </c>
      <c r="B19" s="4" t="s">
        <v>6</v>
      </c>
      <c r="C19" s="4" t="s">
        <v>6</v>
      </c>
      <c r="D19" s="5">
        <v>223701</v>
      </c>
      <c r="E19" s="5">
        <v>149635</v>
      </c>
    </row>
    <row r="20" spans="1:5">
      <c r="A20" s="2" t="s">
        <v>1849</v>
      </c>
      <c r="B20" s="4" t="s">
        <v>6</v>
      </c>
      <c r="C20" s="4" t="s">
        <v>6</v>
      </c>
      <c r="D20" s="5">
        <v>12425</v>
      </c>
      <c r="E20" s="4" t="s">
        <v>6</v>
      </c>
    </row>
    <row r="21" spans="1:5">
      <c r="A21" s="2" t="s">
        <v>1836</v>
      </c>
      <c r="B21" s="4" t="s">
        <v>6</v>
      </c>
      <c r="C21" s="4" t="s">
        <v>6</v>
      </c>
      <c r="D21" s="5">
        <v>27758</v>
      </c>
      <c r="E21" s="4" t="s">
        <v>6</v>
      </c>
    </row>
    <row r="22" spans="1:5">
      <c r="A22" s="2" t="s">
        <v>1837</v>
      </c>
      <c r="B22" s="4" t="s">
        <v>6</v>
      </c>
      <c r="C22" s="4" t="s">
        <v>6</v>
      </c>
      <c r="D22" s="5">
        <v>25633</v>
      </c>
      <c r="E22" s="4" t="s">
        <v>6</v>
      </c>
    </row>
    <row r="23" spans="1:5">
      <c r="A23" s="2" t="s">
        <v>1838</v>
      </c>
      <c r="B23" s="4" t="s">
        <v>6</v>
      </c>
      <c r="C23" s="4" t="s">
        <v>6</v>
      </c>
      <c r="D23" s="5">
        <v>33100</v>
      </c>
      <c r="E23" s="4" t="s">
        <v>6</v>
      </c>
    </row>
    <row r="24" spans="1:5" ht="30">
      <c r="A24" s="2" t="s">
        <v>1850</v>
      </c>
      <c r="B24" s="4" t="s">
        <v>6</v>
      </c>
      <c r="C24" s="4" t="s">
        <v>6</v>
      </c>
      <c r="D24" s="4" t="s">
        <v>6</v>
      </c>
      <c r="E24" s="5">
        <v>149635</v>
      </c>
    </row>
    <row r="25" spans="1:5" ht="60">
      <c r="A25" s="3" t="s">
        <v>1851</v>
      </c>
      <c r="B25" s="4" t="s">
        <v>6</v>
      </c>
      <c r="C25" s="4" t="s">
        <v>6</v>
      </c>
      <c r="D25" s="4" t="s">
        <v>6</v>
      </c>
      <c r="E25" s="4" t="s">
        <v>6</v>
      </c>
    </row>
    <row r="26" spans="1:5" ht="30">
      <c r="A26" s="2" t="s">
        <v>1852</v>
      </c>
      <c r="B26" s="4" t="s">
        <v>6</v>
      </c>
      <c r="C26" s="4" t="s">
        <v>6</v>
      </c>
      <c r="D26" s="9">
        <v>5.55</v>
      </c>
      <c r="E26" s="9">
        <v>5.56</v>
      </c>
    </row>
    <row r="27" spans="1:5">
      <c r="A27" s="2" t="s">
        <v>1842</v>
      </c>
      <c r="B27" s="4" t="s">
        <v>6</v>
      </c>
      <c r="C27" s="4" t="s">
        <v>6</v>
      </c>
      <c r="D27" s="9">
        <v>7.56</v>
      </c>
      <c r="E27" s="4" t="s">
        <v>6</v>
      </c>
    </row>
    <row r="28" spans="1:5">
      <c r="A28" s="2" t="s">
        <v>1843</v>
      </c>
      <c r="B28" s="4" t="s">
        <v>6</v>
      </c>
      <c r="C28" s="4" t="s">
        <v>6</v>
      </c>
      <c r="D28" s="9">
        <v>3.98</v>
      </c>
      <c r="E28" s="4" t="s">
        <v>6</v>
      </c>
    </row>
    <row r="29" spans="1:5">
      <c r="A29" s="2" t="s">
        <v>1844</v>
      </c>
      <c r="B29" s="4" t="s">
        <v>6</v>
      </c>
      <c r="C29" s="4" t="s">
        <v>6</v>
      </c>
      <c r="D29" s="9">
        <v>5.43</v>
      </c>
      <c r="E29" s="4" t="s">
        <v>6</v>
      </c>
    </row>
    <row r="30" spans="1:5">
      <c r="A30" s="2" t="s">
        <v>1845</v>
      </c>
      <c r="B30" s="4" t="s">
        <v>6</v>
      </c>
      <c r="C30" s="4" t="s">
        <v>6</v>
      </c>
      <c r="D30" s="9">
        <v>7.68</v>
      </c>
      <c r="E30" s="4" t="s">
        <v>6</v>
      </c>
    </row>
    <row r="31" spans="1:5" ht="30">
      <c r="A31" s="2" t="s">
        <v>1853</v>
      </c>
      <c r="B31" s="9">
        <v>9.74</v>
      </c>
      <c r="C31" s="4" t="s">
        <v>6</v>
      </c>
      <c r="D31" s="4" t="s">
        <v>6</v>
      </c>
      <c r="E31" s="9">
        <v>5.56</v>
      </c>
    </row>
    <row r="32" spans="1:5" ht="30">
      <c r="A32" s="2" t="s">
        <v>1854</v>
      </c>
      <c r="B32" s="4" t="s">
        <v>1855</v>
      </c>
      <c r="C32" s="4" t="s">
        <v>1856</v>
      </c>
      <c r="D32" s="4" t="s">
        <v>6</v>
      </c>
      <c r="E32" s="4" t="s">
        <v>6</v>
      </c>
    </row>
    <row r="33" spans="1:5" ht="30">
      <c r="A33" s="2" t="s">
        <v>1857</v>
      </c>
      <c r="B33" s="4" t="s">
        <v>1858</v>
      </c>
      <c r="C33" s="4" t="s">
        <v>1856</v>
      </c>
      <c r="D33" s="4" t="s">
        <v>6</v>
      </c>
      <c r="E33" s="4" t="s">
        <v>6</v>
      </c>
    </row>
  </sheetData>
  <mergeCells count="4">
    <mergeCell ref="A1:A3"/>
    <mergeCell ref="B1:C1"/>
    <mergeCell ref="B2:B3"/>
    <mergeCell ref="C2: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2" width="36.5703125" bestFit="1" customWidth="1"/>
    <col min="3" max="3" width="8.140625" customWidth="1"/>
    <col min="4" max="4" width="31" customWidth="1"/>
    <col min="5" max="5" width="6.42578125" customWidth="1"/>
    <col min="6" max="6" width="36.5703125" customWidth="1"/>
    <col min="7" max="7" width="8.140625" customWidth="1"/>
    <col min="8" max="8" width="31" customWidth="1"/>
    <col min="9" max="9" width="6.42578125" customWidth="1"/>
    <col min="10" max="10" width="36.5703125" customWidth="1"/>
    <col min="11" max="11" width="8.140625" customWidth="1"/>
    <col min="12" max="12" width="31" customWidth="1"/>
    <col min="13" max="13" width="11.5703125" customWidth="1"/>
    <col min="14" max="14" width="36.5703125" customWidth="1"/>
    <col min="15" max="15" width="8.140625" customWidth="1"/>
    <col min="16" max="16" width="31" customWidth="1"/>
    <col min="17" max="18" width="36.5703125" customWidth="1"/>
    <col min="19" max="19" width="8.140625" customWidth="1"/>
    <col min="20" max="20" width="31" customWidth="1"/>
    <col min="21" max="22" width="36.5703125" customWidth="1"/>
    <col min="23" max="23" width="8.140625" customWidth="1"/>
    <col min="24" max="24" width="26.85546875" customWidth="1"/>
    <col min="25" max="25" width="36.5703125" customWidth="1"/>
  </cols>
  <sheetData>
    <row r="1" spans="1:25" ht="15" customHeight="1">
      <c r="A1" s="8" t="s">
        <v>4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5</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434</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40" t="s">
        <v>434</v>
      </c>
      <c r="C5" s="40"/>
      <c r="D5" s="40"/>
      <c r="E5" s="40"/>
      <c r="F5" s="40"/>
      <c r="G5" s="40"/>
      <c r="H5" s="40"/>
      <c r="I5" s="40"/>
      <c r="J5" s="40"/>
      <c r="K5" s="40"/>
      <c r="L5" s="40"/>
      <c r="M5" s="40"/>
      <c r="N5" s="40"/>
      <c r="O5" s="40"/>
      <c r="P5" s="40"/>
      <c r="Q5" s="40"/>
      <c r="R5" s="40"/>
      <c r="S5" s="40"/>
      <c r="T5" s="40"/>
      <c r="U5" s="40"/>
      <c r="V5" s="40"/>
      <c r="W5" s="40"/>
      <c r="X5" s="40"/>
      <c r="Y5" s="40"/>
    </row>
    <row r="6" spans="1:25">
      <c r="A6" s="39"/>
      <c r="B6" s="41"/>
      <c r="C6" s="41"/>
      <c r="D6" s="41"/>
      <c r="E6" s="41"/>
      <c r="F6" s="41"/>
      <c r="G6" s="41"/>
      <c r="H6" s="41"/>
      <c r="I6" s="41"/>
      <c r="J6" s="41"/>
      <c r="K6" s="41"/>
      <c r="L6" s="41"/>
      <c r="M6" s="41"/>
      <c r="N6" s="41"/>
      <c r="O6" s="41"/>
      <c r="P6" s="41"/>
      <c r="Q6" s="41"/>
      <c r="R6" s="41"/>
      <c r="S6" s="41"/>
      <c r="T6" s="41"/>
      <c r="U6" s="41"/>
      <c r="V6" s="41"/>
      <c r="W6" s="41"/>
      <c r="X6" s="41"/>
      <c r="Y6" s="41"/>
    </row>
    <row r="7" spans="1:25">
      <c r="A7" s="39"/>
      <c r="B7" s="41" t="s">
        <v>436</v>
      </c>
      <c r="C7" s="41"/>
      <c r="D7" s="41"/>
      <c r="E7" s="41"/>
      <c r="F7" s="41"/>
      <c r="G7" s="41"/>
      <c r="H7" s="41"/>
      <c r="I7" s="41"/>
      <c r="J7" s="41"/>
      <c r="K7" s="41"/>
      <c r="L7" s="41"/>
      <c r="M7" s="41"/>
      <c r="N7" s="41"/>
      <c r="O7" s="41"/>
      <c r="P7" s="41"/>
      <c r="Q7" s="41"/>
      <c r="R7" s="41"/>
      <c r="S7" s="41"/>
      <c r="T7" s="41"/>
      <c r="U7" s="41"/>
      <c r="V7" s="41"/>
      <c r="W7" s="41"/>
      <c r="X7" s="41"/>
      <c r="Y7" s="41"/>
    </row>
    <row r="8" spans="1:25">
      <c r="A8" s="39"/>
      <c r="B8" s="19"/>
      <c r="C8" s="19"/>
      <c r="D8" s="19"/>
      <c r="E8" s="19"/>
      <c r="F8" s="19"/>
      <c r="G8" s="19"/>
      <c r="H8" s="19"/>
      <c r="I8" s="19"/>
      <c r="J8" s="19"/>
      <c r="K8" s="19"/>
      <c r="L8" s="19"/>
      <c r="M8" s="19"/>
      <c r="N8" s="19"/>
      <c r="O8" s="19"/>
      <c r="P8" s="19"/>
      <c r="Q8" s="19"/>
    </row>
    <row r="9" spans="1:25">
      <c r="A9" s="39"/>
      <c r="B9" s="11"/>
      <c r="C9" s="11"/>
      <c r="D9" s="11"/>
      <c r="E9" s="11"/>
      <c r="F9" s="11"/>
      <c r="G9" s="11"/>
      <c r="H9" s="11"/>
      <c r="I9" s="11"/>
      <c r="J9" s="11"/>
      <c r="K9" s="11"/>
      <c r="L9" s="11"/>
      <c r="M9" s="11"/>
      <c r="N9" s="11"/>
      <c r="O9" s="11"/>
      <c r="P9" s="11"/>
      <c r="Q9" s="11"/>
    </row>
    <row r="10" spans="1:25" ht="15.75" thickBot="1">
      <c r="A10" s="39"/>
      <c r="B10" s="18"/>
      <c r="C10" s="61" t="s">
        <v>437</v>
      </c>
      <c r="D10" s="61"/>
      <c r="E10" s="61"/>
      <c r="F10" s="61"/>
      <c r="G10" s="61"/>
      <c r="H10" s="61"/>
      <c r="I10" s="61"/>
      <c r="J10" s="61"/>
      <c r="K10" s="61"/>
      <c r="L10" s="61"/>
      <c r="M10" s="61"/>
      <c r="N10" s="61"/>
      <c r="O10" s="61"/>
      <c r="P10" s="61"/>
      <c r="Q10" s="61"/>
    </row>
    <row r="11" spans="1:25">
      <c r="A11" s="39"/>
      <c r="B11" s="32"/>
      <c r="C11" s="60" t="s">
        <v>438</v>
      </c>
      <c r="D11" s="60"/>
      <c r="E11" s="60"/>
      <c r="F11" s="62"/>
      <c r="G11" s="60" t="s">
        <v>440</v>
      </c>
      <c r="H11" s="60"/>
      <c r="I11" s="60"/>
      <c r="J11" s="62"/>
      <c r="K11" s="60" t="s">
        <v>440</v>
      </c>
      <c r="L11" s="60"/>
      <c r="M11" s="60"/>
      <c r="N11" s="62"/>
      <c r="O11" s="60" t="s">
        <v>444</v>
      </c>
      <c r="P11" s="60"/>
      <c r="Q11" s="60"/>
    </row>
    <row r="12" spans="1:25">
      <c r="A12" s="39"/>
      <c r="B12" s="32"/>
      <c r="C12" s="59" t="s">
        <v>439</v>
      </c>
      <c r="D12" s="59"/>
      <c r="E12" s="59"/>
      <c r="F12" s="32"/>
      <c r="G12" s="59" t="s">
        <v>441</v>
      </c>
      <c r="H12" s="59"/>
      <c r="I12" s="59"/>
      <c r="J12" s="32"/>
      <c r="K12" s="59" t="s">
        <v>441</v>
      </c>
      <c r="L12" s="59"/>
      <c r="M12" s="59"/>
      <c r="N12" s="32"/>
      <c r="O12" s="59" t="s">
        <v>445</v>
      </c>
      <c r="P12" s="59"/>
      <c r="Q12" s="59"/>
    </row>
    <row r="13" spans="1:25" ht="15.75" thickBot="1">
      <c r="A13" s="39"/>
      <c r="B13" s="32"/>
      <c r="C13" s="109"/>
      <c r="D13" s="109"/>
      <c r="E13" s="109"/>
      <c r="F13" s="32"/>
      <c r="G13" s="61" t="s">
        <v>442</v>
      </c>
      <c r="H13" s="61"/>
      <c r="I13" s="61"/>
      <c r="J13" s="32"/>
      <c r="K13" s="61" t="s">
        <v>443</v>
      </c>
      <c r="L13" s="61"/>
      <c r="M13" s="61"/>
      <c r="N13" s="32"/>
      <c r="O13" s="109"/>
      <c r="P13" s="109"/>
      <c r="Q13" s="109"/>
    </row>
    <row r="14" spans="1:25">
      <c r="A14" s="39"/>
      <c r="B14" s="64" t="s">
        <v>446</v>
      </c>
      <c r="C14" s="111"/>
      <c r="D14" s="111"/>
      <c r="E14" s="62"/>
      <c r="F14" s="32"/>
      <c r="G14" s="111"/>
      <c r="H14" s="111"/>
      <c r="I14" s="62"/>
      <c r="J14" s="32"/>
      <c r="K14" s="111"/>
      <c r="L14" s="111"/>
      <c r="M14" s="62"/>
      <c r="N14" s="32"/>
      <c r="O14" s="111"/>
      <c r="P14" s="111"/>
      <c r="Q14" s="62"/>
    </row>
    <row r="15" spans="1:25">
      <c r="A15" s="39"/>
      <c r="B15" s="64"/>
      <c r="C15" s="110"/>
      <c r="D15" s="110"/>
      <c r="E15" s="32"/>
      <c r="F15" s="32"/>
      <c r="G15" s="110"/>
      <c r="H15" s="110"/>
      <c r="I15" s="32"/>
      <c r="J15" s="32"/>
      <c r="K15" s="110"/>
      <c r="L15" s="110"/>
      <c r="M15" s="32"/>
      <c r="N15" s="32"/>
      <c r="O15" s="110"/>
      <c r="P15" s="110"/>
      <c r="Q15" s="32"/>
    </row>
    <row r="16" spans="1:25">
      <c r="A16" s="39"/>
      <c r="B16" s="112" t="s">
        <v>447</v>
      </c>
      <c r="C16" s="66" t="s">
        <v>256</v>
      </c>
      <c r="D16" s="67">
        <v>14834</v>
      </c>
      <c r="E16" s="23"/>
      <c r="F16" s="23"/>
      <c r="G16" s="66" t="s">
        <v>256</v>
      </c>
      <c r="H16" s="70" t="s">
        <v>372</v>
      </c>
      <c r="I16" s="23"/>
      <c r="J16" s="23"/>
      <c r="K16" s="66" t="s">
        <v>256</v>
      </c>
      <c r="L16" s="70">
        <v>161</v>
      </c>
      <c r="M16" s="23"/>
      <c r="N16" s="23"/>
      <c r="O16" s="66" t="s">
        <v>256</v>
      </c>
      <c r="P16" s="67">
        <v>14673</v>
      </c>
      <c r="Q16" s="23"/>
    </row>
    <row r="17" spans="1:17">
      <c r="A17" s="39"/>
      <c r="B17" s="112"/>
      <c r="C17" s="66"/>
      <c r="D17" s="67"/>
      <c r="E17" s="23"/>
      <c r="F17" s="23"/>
      <c r="G17" s="66"/>
      <c r="H17" s="70"/>
      <c r="I17" s="23"/>
      <c r="J17" s="23"/>
      <c r="K17" s="66"/>
      <c r="L17" s="70"/>
      <c r="M17" s="23"/>
      <c r="N17" s="23"/>
      <c r="O17" s="66"/>
      <c r="P17" s="67"/>
      <c r="Q17" s="23"/>
    </row>
    <row r="18" spans="1:17">
      <c r="A18" s="39"/>
      <c r="B18" s="113" t="s">
        <v>448</v>
      </c>
      <c r="C18" s="65">
        <v>66579</v>
      </c>
      <c r="D18" s="65"/>
      <c r="E18" s="32"/>
      <c r="F18" s="32"/>
      <c r="G18" s="110">
        <v>52</v>
      </c>
      <c r="H18" s="110"/>
      <c r="I18" s="32"/>
      <c r="J18" s="32"/>
      <c r="K18" s="110">
        <v>751</v>
      </c>
      <c r="L18" s="110"/>
      <c r="M18" s="32"/>
      <c r="N18" s="32"/>
      <c r="O18" s="65">
        <v>65880</v>
      </c>
      <c r="P18" s="65"/>
      <c r="Q18" s="32"/>
    </row>
    <row r="19" spans="1:17">
      <c r="A19" s="39"/>
      <c r="B19" s="113"/>
      <c r="C19" s="65"/>
      <c r="D19" s="65"/>
      <c r="E19" s="32"/>
      <c r="F19" s="32"/>
      <c r="G19" s="110"/>
      <c r="H19" s="110"/>
      <c r="I19" s="32"/>
      <c r="J19" s="32"/>
      <c r="K19" s="110"/>
      <c r="L19" s="110"/>
      <c r="M19" s="32"/>
      <c r="N19" s="32"/>
      <c r="O19" s="65"/>
      <c r="P19" s="65"/>
      <c r="Q19" s="32"/>
    </row>
    <row r="20" spans="1:17">
      <c r="A20" s="39"/>
      <c r="B20" s="112" t="s">
        <v>449</v>
      </c>
      <c r="C20" s="67">
        <v>216818</v>
      </c>
      <c r="D20" s="67"/>
      <c r="E20" s="23"/>
      <c r="F20" s="23"/>
      <c r="G20" s="70">
        <v>69</v>
      </c>
      <c r="H20" s="70"/>
      <c r="I20" s="23"/>
      <c r="J20" s="23"/>
      <c r="K20" s="67">
        <v>11627</v>
      </c>
      <c r="L20" s="67"/>
      <c r="M20" s="23"/>
      <c r="N20" s="23"/>
      <c r="O20" s="67">
        <v>205260</v>
      </c>
      <c r="P20" s="67"/>
      <c r="Q20" s="23"/>
    </row>
    <row r="21" spans="1:17">
      <c r="A21" s="39"/>
      <c r="B21" s="112"/>
      <c r="C21" s="67"/>
      <c r="D21" s="67"/>
      <c r="E21" s="23"/>
      <c r="F21" s="23"/>
      <c r="G21" s="70"/>
      <c r="H21" s="70"/>
      <c r="I21" s="23"/>
      <c r="J21" s="23"/>
      <c r="K21" s="67"/>
      <c r="L21" s="67"/>
      <c r="M21" s="23"/>
      <c r="N21" s="23"/>
      <c r="O21" s="67"/>
      <c r="P21" s="67"/>
      <c r="Q21" s="23"/>
    </row>
    <row r="22" spans="1:17">
      <c r="A22" s="39"/>
      <c r="B22" s="113" t="s">
        <v>450</v>
      </c>
      <c r="C22" s="65">
        <v>109423</v>
      </c>
      <c r="D22" s="65"/>
      <c r="E22" s="32"/>
      <c r="F22" s="32"/>
      <c r="G22" s="65">
        <v>1800</v>
      </c>
      <c r="H22" s="65"/>
      <c r="I22" s="32"/>
      <c r="J22" s="32"/>
      <c r="K22" s="110">
        <v>483</v>
      </c>
      <c r="L22" s="110"/>
      <c r="M22" s="32"/>
      <c r="N22" s="32"/>
      <c r="O22" s="65">
        <v>110740</v>
      </c>
      <c r="P22" s="65"/>
      <c r="Q22" s="32"/>
    </row>
    <row r="23" spans="1:17">
      <c r="A23" s="39"/>
      <c r="B23" s="113"/>
      <c r="C23" s="65"/>
      <c r="D23" s="65"/>
      <c r="E23" s="32"/>
      <c r="F23" s="32"/>
      <c r="G23" s="65"/>
      <c r="H23" s="65"/>
      <c r="I23" s="32"/>
      <c r="J23" s="32"/>
      <c r="K23" s="110"/>
      <c r="L23" s="110"/>
      <c r="M23" s="32"/>
      <c r="N23" s="32"/>
      <c r="O23" s="65"/>
      <c r="P23" s="65"/>
      <c r="Q23" s="32"/>
    </row>
    <row r="24" spans="1:17">
      <c r="A24" s="39"/>
      <c r="B24" s="112" t="s">
        <v>451</v>
      </c>
      <c r="C24" s="67">
        <v>5867</v>
      </c>
      <c r="D24" s="67"/>
      <c r="E24" s="23"/>
      <c r="F24" s="23"/>
      <c r="G24" s="70">
        <v>71</v>
      </c>
      <c r="H24" s="70"/>
      <c r="I24" s="23"/>
      <c r="J24" s="23"/>
      <c r="K24" s="70" t="s">
        <v>372</v>
      </c>
      <c r="L24" s="70"/>
      <c r="M24" s="23"/>
      <c r="N24" s="23"/>
      <c r="O24" s="67">
        <v>5938</v>
      </c>
      <c r="P24" s="67"/>
      <c r="Q24" s="23"/>
    </row>
    <row r="25" spans="1:17">
      <c r="A25" s="39"/>
      <c r="B25" s="112"/>
      <c r="C25" s="67"/>
      <c r="D25" s="67"/>
      <c r="E25" s="23"/>
      <c r="F25" s="23"/>
      <c r="G25" s="70"/>
      <c r="H25" s="70"/>
      <c r="I25" s="23"/>
      <c r="J25" s="23"/>
      <c r="K25" s="70"/>
      <c r="L25" s="70"/>
      <c r="M25" s="23"/>
      <c r="N25" s="23"/>
      <c r="O25" s="67"/>
      <c r="P25" s="67"/>
      <c r="Q25" s="23"/>
    </row>
    <row r="26" spans="1:17">
      <c r="A26" s="39"/>
      <c r="B26" s="113" t="s">
        <v>452</v>
      </c>
      <c r="C26" s="110">
        <v>600</v>
      </c>
      <c r="D26" s="110"/>
      <c r="E26" s="32"/>
      <c r="F26" s="32"/>
      <c r="G26" s="110">
        <v>1</v>
      </c>
      <c r="H26" s="110"/>
      <c r="I26" s="32"/>
      <c r="J26" s="32"/>
      <c r="K26" s="110" t="s">
        <v>372</v>
      </c>
      <c r="L26" s="110"/>
      <c r="M26" s="32"/>
      <c r="N26" s="32"/>
      <c r="O26" s="110">
        <v>601</v>
      </c>
      <c r="P26" s="110"/>
      <c r="Q26" s="32"/>
    </row>
    <row r="27" spans="1:17">
      <c r="A27" s="39"/>
      <c r="B27" s="113"/>
      <c r="C27" s="110"/>
      <c r="D27" s="110"/>
      <c r="E27" s="32"/>
      <c r="F27" s="32"/>
      <c r="G27" s="110"/>
      <c r="H27" s="110"/>
      <c r="I27" s="32"/>
      <c r="J27" s="32"/>
      <c r="K27" s="110"/>
      <c r="L27" s="110"/>
      <c r="M27" s="32"/>
      <c r="N27" s="32"/>
      <c r="O27" s="110"/>
      <c r="P27" s="110"/>
      <c r="Q27" s="32"/>
    </row>
    <row r="28" spans="1:17">
      <c r="A28" s="39"/>
      <c r="B28" s="112" t="s">
        <v>453</v>
      </c>
      <c r="C28" s="70">
        <v>253</v>
      </c>
      <c r="D28" s="70"/>
      <c r="E28" s="23"/>
      <c r="F28" s="23"/>
      <c r="G28" s="70" t="s">
        <v>372</v>
      </c>
      <c r="H28" s="70"/>
      <c r="I28" s="23"/>
      <c r="J28" s="23"/>
      <c r="K28" s="70" t="s">
        <v>372</v>
      </c>
      <c r="L28" s="70"/>
      <c r="M28" s="23"/>
      <c r="N28" s="23"/>
      <c r="O28" s="70">
        <v>253</v>
      </c>
      <c r="P28" s="70"/>
      <c r="Q28" s="23"/>
    </row>
    <row r="29" spans="1:17">
      <c r="A29" s="39"/>
      <c r="B29" s="112"/>
      <c r="C29" s="70"/>
      <c r="D29" s="70"/>
      <c r="E29" s="23"/>
      <c r="F29" s="23"/>
      <c r="G29" s="70"/>
      <c r="H29" s="70"/>
      <c r="I29" s="23"/>
      <c r="J29" s="23"/>
      <c r="K29" s="70"/>
      <c r="L29" s="70"/>
      <c r="M29" s="23"/>
      <c r="N29" s="23"/>
      <c r="O29" s="70"/>
      <c r="P29" s="70"/>
      <c r="Q29" s="23"/>
    </row>
    <row r="30" spans="1:17">
      <c r="A30" s="39"/>
      <c r="B30" s="113" t="s">
        <v>454</v>
      </c>
      <c r="C30" s="110">
        <v>677</v>
      </c>
      <c r="D30" s="110"/>
      <c r="E30" s="32"/>
      <c r="F30" s="32"/>
      <c r="G30" s="110">
        <v>366</v>
      </c>
      <c r="H30" s="110"/>
      <c r="I30" s="32"/>
      <c r="J30" s="32"/>
      <c r="K30" s="110" t="s">
        <v>372</v>
      </c>
      <c r="L30" s="110"/>
      <c r="M30" s="32"/>
      <c r="N30" s="32"/>
      <c r="O30" s="65">
        <v>1043</v>
      </c>
      <c r="P30" s="65"/>
      <c r="Q30" s="32"/>
    </row>
    <row r="31" spans="1:17" ht="15.75" thickBot="1">
      <c r="A31" s="39"/>
      <c r="B31" s="113"/>
      <c r="C31" s="114"/>
      <c r="D31" s="114"/>
      <c r="E31" s="72"/>
      <c r="F31" s="32"/>
      <c r="G31" s="114"/>
      <c r="H31" s="114"/>
      <c r="I31" s="72"/>
      <c r="J31" s="32"/>
      <c r="K31" s="114"/>
      <c r="L31" s="114"/>
      <c r="M31" s="72"/>
      <c r="N31" s="32"/>
      <c r="O31" s="71"/>
      <c r="P31" s="71"/>
      <c r="Q31" s="72"/>
    </row>
    <row r="32" spans="1:17">
      <c r="A32" s="39"/>
      <c r="B32" s="115" t="s">
        <v>455</v>
      </c>
      <c r="C32" s="116" t="s">
        <v>256</v>
      </c>
      <c r="D32" s="74">
        <v>415051</v>
      </c>
      <c r="E32" s="29"/>
      <c r="F32" s="23"/>
      <c r="G32" s="116" t="s">
        <v>256</v>
      </c>
      <c r="H32" s="74">
        <v>2359</v>
      </c>
      <c r="I32" s="29"/>
      <c r="J32" s="23"/>
      <c r="K32" s="116" t="s">
        <v>256</v>
      </c>
      <c r="L32" s="74">
        <v>13022</v>
      </c>
      <c r="M32" s="29"/>
      <c r="N32" s="23"/>
      <c r="O32" s="116" t="s">
        <v>256</v>
      </c>
      <c r="P32" s="74">
        <v>404388</v>
      </c>
      <c r="Q32" s="29"/>
    </row>
    <row r="33" spans="1:25" ht="15.75" thickBot="1">
      <c r="A33" s="39"/>
      <c r="B33" s="115"/>
      <c r="C33" s="117"/>
      <c r="D33" s="75"/>
      <c r="E33" s="76"/>
      <c r="F33" s="23"/>
      <c r="G33" s="117"/>
      <c r="H33" s="75"/>
      <c r="I33" s="76"/>
      <c r="J33" s="23"/>
      <c r="K33" s="117"/>
      <c r="L33" s="75"/>
      <c r="M33" s="76"/>
      <c r="N33" s="23"/>
      <c r="O33" s="117"/>
      <c r="P33" s="75"/>
      <c r="Q33" s="76"/>
    </row>
    <row r="34" spans="1:25" ht="15.75" thickTop="1">
      <c r="A34" s="39"/>
      <c r="B34" s="12"/>
      <c r="C34" s="77"/>
      <c r="D34" s="77"/>
      <c r="E34" s="77"/>
      <c r="F34" s="12"/>
      <c r="G34" s="77"/>
      <c r="H34" s="77"/>
      <c r="I34" s="77"/>
      <c r="J34" s="12"/>
      <c r="K34" s="77"/>
      <c r="L34" s="77"/>
      <c r="M34" s="77"/>
      <c r="N34" s="12"/>
      <c r="O34" s="77"/>
      <c r="P34" s="77"/>
      <c r="Q34" s="77"/>
    </row>
    <row r="35" spans="1:25">
      <c r="A35" s="39"/>
      <c r="B35" s="51" t="s">
        <v>456</v>
      </c>
      <c r="C35" s="23"/>
      <c r="D35" s="23"/>
      <c r="E35" s="23"/>
      <c r="F35" s="16"/>
      <c r="G35" s="23"/>
      <c r="H35" s="23"/>
      <c r="I35" s="23"/>
      <c r="J35" s="16"/>
      <c r="K35" s="23"/>
      <c r="L35" s="23"/>
      <c r="M35" s="23"/>
      <c r="N35" s="16"/>
      <c r="O35" s="23"/>
      <c r="P35" s="23"/>
      <c r="Q35" s="23"/>
    </row>
    <row r="36" spans="1:25">
      <c r="A36" s="39"/>
      <c r="B36" s="113" t="s">
        <v>450</v>
      </c>
      <c r="C36" s="64" t="s">
        <v>256</v>
      </c>
      <c r="D36" s="110">
        <v>500</v>
      </c>
      <c r="E36" s="32"/>
      <c r="F36" s="32"/>
      <c r="G36" s="64" t="s">
        <v>256</v>
      </c>
      <c r="H36" s="110" t="s">
        <v>372</v>
      </c>
      <c r="I36" s="32"/>
      <c r="J36" s="32"/>
      <c r="K36" s="64" t="s">
        <v>256</v>
      </c>
      <c r="L36" s="110" t="s">
        <v>372</v>
      </c>
      <c r="M36" s="32"/>
      <c r="N36" s="32"/>
      <c r="O36" s="64" t="s">
        <v>256</v>
      </c>
      <c r="P36" s="110">
        <v>500</v>
      </c>
      <c r="Q36" s="32"/>
    </row>
    <row r="37" spans="1:25" ht="15.75" thickBot="1">
      <c r="A37" s="39"/>
      <c r="B37" s="113"/>
      <c r="C37" s="118"/>
      <c r="D37" s="119"/>
      <c r="E37" s="100"/>
      <c r="F37" s="32"/>
      <c r="G37" s="118"/>
      <c r="H37" s="119"/>
      <c r="I37" s="100"/>
      <c r="J37" s="32"/>
      <c r="K37" s="118"/>
      <c r="L37" s="119"/>
      <c r="M37" s="100"/>
      <c r="N37" s="32"/>
      <c r="O37" s="118"/>
      <c r="P37" s="119"/>
      <c r="Q37" s="100"/>
    </row>
    <row r="38" spans="1:25" ht="15.75" thickTop="1">
      <c r="A38" s="39"/>
      <c r="B38" s="19"/>
      <c r="C38" s="19"/>
      <c r="D38" s="19"/>
      <c r="E38" s="19"/>
      <c r="F38" s="19"/>
      <c r="G38" s="19"/>
      <c r="H38" s="19"/>
      <c r="I38" s="19"/>
      <c r="J38" s="19"/>
      <c r="K38" s="19"/>
      <c r="L38" s="19"/>
      <c r="M38" s="19"/>
      <c r="N38" s="19"/>
      <c r="O38" s="19"/>
      <c r="P38" s="19"/>
      <c r="Q38" s="19"/>
      <c r="R38" s="19"/>
      <c r="S38" s="19"/>
      <c r="T38" s="19"/>
      <c r="U38" s="19"/>
      <c r="V38" s="19"/>
      <c r="W38" s="19"/>
      <c r="X38" s="19"/>
      <c r="Y38" s="19"/>
    </row>
    <row r="39" spans="1:25">
      <c r="A39" s="39"/>
      <c r="B39" s="19"/>
      <c r="C39" s="19"/>
      <c r="D39" s="19"/>
      <c r="E39" s="19"/>
      <c r="F39" s="19"/>
      <c r="G39" s="19"/>
      <c r="H39" s="19"/>
      <c r="I39" s="19"/>
      <c r="J39" s="19"/>
      <c r="K39" s="19"/>
      <c r="L39" s="19"/>
      <c r="M39" s="19"/>
      <c r="N39" s="19"/>
      <c r="O39" s="19"/>
      <c r="P39" s="19"/>
      <c r="Q39" s="19"/>
    </row>
    <row r="40" spans="1:25">
      <c r="A40" s="39"/>
      <c r="B40" s="11"/>
      <c r="C40" s="11"/>
      <c r="D40" s="11"/>
      <c r="E40" s="11"/>
      <c r="F40" s="11"/>
      <c r="G40" s="11"/>
      <c r="H40" s="11"/>
      <c r="I40" s="11"/>
      <c r="J40" s="11"/>
      <c r="K40" s="11"/>
      <c r="L40" s="11"/>
      <c r="M40" s="11"/>
      <c r="N40" s="11"/>
      <c r="O40" s="11"/>
      <c r="P40" s="11"/>
      <c r="Q40" s="11"/>
    </row>
    <row r="41" spans="1:25" ht="15.75" thickBot="1">
      <c r="A41" s="39"/>
      <c r="B41" s="18"/>
      <c r="C41" s="61" t="s">
        <v>457</v>
      </c>
      <c r="D41" s="61"/>
      <c r="E41" s="61"/>
      <c r="F41" s="61"/>
      <c r="G41" s="61"/>
      <c r="H41" s="61"/>
      <c r="I41" s="61"/>
      <c r="J41" s="61"/>
      <c r="K41" s="61"/>
      <c r="L41" s="61"/>
      <c r="M41" s="61"/>
      <c r="N41" s="61"/>
      <c r="O41" s="61"/>
      <c r="P41" s="61"/>
      <c r="Q41" s="61"/>
    </row>
    <row r="42" spans="1:25">
      <c r="A42" s="39"/>
      <c r="B42" s="32"/>
      <c r="C42" s="60" t="s">
        <v>438</v>
      </c>
      <c r="D42" s="60"/>
      <c r="E42" s="60"/>
      <c r="F42" s="62"/>
      <c r="G42" s="60" t="s">
        <v>440</v>
      </c>
      <c r="H42" s="60"/>
      <c r="I42" s="60"/>
      <c r="J42" s="62"/>
      <c r="K42" s="60" t="s">
        <v>440</v>
      </c>
      <c r="L42" s="60"/>
      <c r="M42" s="60"/>
      <c r="N42" s="62"/>
      <c r="O42" s="60" t="s">
        <v>444</v>
      </c>
      <c r="P42" s="60"/>
      <c r="Q42" s="60"/>
    </row>
    <row r="43" spans="1:25">
      <c r="A43" s="39"/>
      <c r="B43" s="32"/>
      <c r="C43" s="59" t="s">
        <v>439</v>
      </c>
      <c r="D43" s="59"/>
      <c r="E43" s="59"/>
      <c r="F43" s="121"/>
      <c r="G43" s="59" t="s">
        <v>441</v>
      </c>
      <c r="H43" s="59"/>
      <c r="I43" s="59"/>
      <c r="J43" s="121"/>
      <c r="K43" s="59" t="s">
        <v>441</v>
      </c>
      <c r="L43" s="59"/>
      <c r="M43" s="59"/>
      <c r="N43" s="121"/>
      <c r="O43" s="59" t="s">
        <v>445</v>
      </c>
      <c r="P43" s="59"/>
      <c r="Q43" s="59"/>
    </row>
    <row r="44" spans="1:25" ht="15.75" thickBot="1">
      <c r="A44" s="39"/>
      <c r="B44" s="32"/>
      <c r="C44" s="109"/>
      <c r="D44" s="109"/>
      <c r="E44" s="109"/>
      <c r="F44" s="121"/>
      <c r="G44" s="61" t="s">
        <v>442</v>
      </c>
      <c r="H44" s="61"/>
      <c r="I44" s="61"/>
      <c r="J44" s="121"/>
      <c r="K44" s="61" t="s">
        <v>443</v>
      </c>
      <c r="L44" s="61"/>
      <c r="M44" s="61"/>
      <c r="N44" s="121"/>
      <c r="O44" s="109"/>
      <c r="P44" s="109"/>
      <c r="Q44" s="109"/>
    </row>
    <row r="45" spans="1:25">
      <c r="A45" s="39"/>
      <c r="B45" s="64" t="s">
        <v>458</v>
      </c>
      <c r="C45" s="111"/>
      <c r="D45" s="111"/>
      <c r="E45" s="62"/>
      <c r="F45" s="32"/>
      <c r="G45" s="111"/>
      <c r="H45" s="111"/>
      <c r="I45" s="62"/>
      <c r="J45" s="32"/>
      <c r="K45" s="111"/>
      <c r="L45" s="111"/>
      <c r="M45" s="62"/>
      <c r="N45" s="32"/>
      <c r="O45" s="111"/>
      <c r="P45" s="111"/>
      <c r="Q45" s="62"/>
    </row>
    <row r="46" spans="1:25">
      <c r="A46" s="39"/>
      <c r="B46" s="64"/>
      <c r="C46" s="110"/>
      <c r="D46" s="110"/>
      <c r="E46" s="32"/>
      <c r="F46" s="32"/>
      <c r="G46" s="110"/>
      <c r="H46" s="110"/>
      <c r="I46" s="32"/>
      <c r="J46" s="32"/>
      <c r="K46" s="110"/>
      <c r="L46" s="110"/>
      <c r="M46" s="32"/>
      <c r="N46" s="32"/>
      <c r="O46" s="110"/>
      <c r="P46" s="110"/>
      <c r="Q46" s="32"/>
    </row>
    <row r="47" spans="1:25">
      <c r="A47" s="39"/>
      <c r="B47" s="112" t="s">
        <v>459</v>
      </c>
      <c r="C47" s="66" t="s">
        <v>256</v>
      </c>
      <c r="D47" s="67">
        <v>76249</v>
      </c>
      <c r="E47" s="23"/>
      <c r="F47" s="23"/>
      <c r="G47" s="66" t="s">
        <v>256</v>
      </c>
      <c r="H47" s="70">
        <v>574</v>
      </c>
      <c r="I47" s="23"/>
      <c r="J47" s="23"/>
      <c r="K47" s="66" t="s">
        <v>256</v>
      </c>
      <c r="L47" s="70">
        <v>46</v>
      </c>
      <c r="M47" s="23"/>
      <c r="N47" s="23"/>
      <c r="O47" s="66" t="s">
        <v>256</v>
      </c>
      <c r="P47" s="67">
        <v>76777</v>
      </c>
      <c r="Q47" s="23"/>
    </row>
    <row r="48" spans="1:25">
      <c r="A48" s="39"/>
      <c r="B48" s="112"/>
      <c r="C48" s="66"/>
      <c r="D48" s="67"/>
      <c r="E48" s="23"/>
      <c r="F48" s="23"/>
      <c r="G48" s="66"/>
      <c r="H48" s="70"/>
      <c r="I48" s="23"/>
      <c r="J48" s="23"/>
      <c r="K48" s="66"/>
      <c r="L48" s="70"/>
      <c r="M48" s="23"/>
      <c r="N48" s="23"/>
      <c r="O48" s="66"/>
      <c r="P48" s="67"/>
      <c r="Q48" s="23"/>
    </row>
    <row r="49" spans="1:17">
      <c r="A49" s="39"/>
      <c r="B49" s="113" t="s">
        <v>450</v>
      </c>
      <c r="C49" s="65">
        <v>30861</v>
      </c>
      <c r="D49" s="65"/>
      <c r="E49" s="32"/>
      <c r="F49" s="32"/>
      <c r="G49" s="65">
        <v>1697</v>
      </c>
      <c r="H49" s="65"/>
      <c r="I49" s="32"/>
      <c r="J49" s="32"/>
      <c r="K49" s="110">
        <v>50</v>
      </c>
      <c r="L49" s="110"/>
      <c r="M49" s="32"/>
      <c r="N49" s="32"/>
      <c r="O49" s="65">
        <v>32508</v>
      </c>
      <c r="P49" s="65"/>
      <c r="Q49" s="32"/>
    </row>
    <row r="50" spans="1:17">
      <c r="A50" s="39"/>
      <c r="B50" s="113"/>
      <c r="C50" s="65"/>
      <c r="D50" s="65"/>
      <c r="E50" s="32"/>
      <c r="F50" s="32"/>
      <c r="G50" s="65"/>
      <c r="H50" s="65"/>
      <c r="I50" s="32"/>
      <c r="J50" s="32"/>
      <c r="K50" s="110"/>
      <c r="L50" s="110"/>
      <c r="M50" s="32"/>
      <c r="N50" s="32"/>
      <c r="O50" s="65"/>
      <c r="P50" s="65"/>
      <c r="Q50" s="32"/>
    </row>
    <row r="51" spans="1:17">
      <c r="A51" s="39"/>
      <c r="B51" s="112" t="s">
        <v>451</v>
      </c>
      <c r="C51" s="67">
        <v>6612</v>
      </c>
      <c r="D51" s="67"/>
      <c r="E51" s="23"/>
      <c r="F51" s="23"/>
      <c r="G51" s="70">
        <v>273</v>
      </c>
      <c r="H51" s="70"/>
      <c r="I51" s="23"/>
      <c r="J51" s="23"/>
      <c r="K51" s="70" t="s">
        <v>372</v>
      </c>
      <c r="L51" s="70"/>
      <c r="M51" s="23"/>
      <c r="N51" s="23"/>
      <c r="O51" s="67">
        <v>6885</v>
      </c>
      <c r="P51" s="67"/>
      <c r="Q51" s="23"/>
    </row>
    <row r="52" spans="1:17">
      <c r="A52" s="39"/>
      <c r="B52" s="112"/>
      <c r="C52" s="67"/>
      <c r="D52" s="67"/>
      <c r="E52" s="23"/>
      <c r="F52" s="23"/>
      <c r="G52" s="70"/>
      <c r="H52" s="70"/>
      <c r="I52" s="23"/>
      <c r="J52" s="23"/>
      <c r="K52" s="70"/>
      <c r="L52" s="70"/>
      <c r="M52" s="23"/>
      <c r="N52" s="23"/>
      <c r="O52" s="67"/>
      <c r="P52" s="67"/>
      <c r="Q52" s="23"/>
    </row>
    <row r="53" spans="1:17">
      <c r="A53" s="39"/>
      <c r="B53" s="113" t="s">
        <v>460</v>
      </c>
      <c r="C53" s="65">
        <v>15492</v>
      </c>
      <c r="D53" s="65"/>
      <c r="E53" s="32"/>
      <c r="F53" s="32"/>
      <c r="G53" s="110">
        <v>709</v>
      </c>
      <c r="H53" s="110"/>
      <c r="I53" s="32"/>
      <c r="J53" s="32"/>
      <c r="K53" s="110" t="s">
        <v>372</v>
      </c>
      <c r="L53" s="110"/>
      <c r="M53" s="32"/>
      <c r="N53" s="32"/>
      <c r="O53" s="65">
        <v>16201</v>
      </c>
      <c r="P53" s="65"/>
      <c r="Q53" s="32"/>
    </row>
    <row r="54" spans="1:17">
      <c r="A54" s="39"/>
      <c r="B54" s="113"/>
      <c r="C54" s="65"/>
      <c r="D54" s="65"/>
      <c r="E54" s="32"/>
      <c r="F54" s="32"/>
      <c r="G54" s="110"/>
      <c r="H54" s="110"/>
      <c r="I54" s="32"/>
      <c r="J54" s="32"/>
      <c r="K54" s="110"/>
      <c r="L54" s="110"/>
      <c r="M54" s="32"/>
      <c r="N54" s="32"/>
      <c r="O54" s="65"/>
      <c r="P54" s="65"/>
      <c r="Q54" s="32"/>
    </row>
    <row r="55" spans="1:17">
      <c r="A55" s="39"/>
      <c r="B55" s="112" t="s">
        <v>461</v>
      </c>
      <c r="C55" s="67">
        <v>2583</v>
      </c>
      <c r="D55" s="67"/>
      <c r="E55" s="23"/>
      <c r="F55" s="23"/>
      <c r="G55" s="70">
        <v>142</v>
      </c>
      <c r="H55" s="70"/>
      <c r="I55" s="23"/>
      <c r="J55" s="23"/>
      <c r="K55" s="70" t="s">
        <v>372</v>
      </c>
      <c r="L55" s="70"/>
      <c r="M55" s="23"/>
      <c r="N55" s="23"/>
      <c r="O55" s="67">
        <v>2725</v>
      </c>
      <c r="P55" s="67"/>
      <c r="Q55" s="23"/>
    </row>
    <row r="56" spans="1:17">
      <c r="A56" s="39"/>
      <c r="B56" s="112"/>
      <c r="C56" s="67"/>
      <c r="D56" s="67"/>
      <c r="E56" s="23"/>
      <c r="F56" s="23"/>
      <c r="G56" s="70"/>
      <c r="H56" s="70"/>
      <c r="I56" s="23"/>
      <c r="J56" s="23"/>
      <c r="K56" s="70"/>
      <c r="L56" s="70"/>
      <c r="M56" s="23"/>
      <c r="N56" s="23"/>
      <c r="O56" s="67"/>
      <c r="P56" s="67"/>
      <c r="Q56" s="23"/>
    </row>
    <row r="57" spans="1:17">
      <c r="A57" s="39"/>
      <c r="B57" s="113" t="s">
        <v>453</v>
      </c>
      <c r="C57" s="65">
        <v>1083</v>
      </c>
      <c r="D57" s="65"/>
      <c r="E57" s="32"/>
      <c r="F57" s="32"/>
      <c r="G57" s="110">
        <v>74</v>
      </c>
      <c r="H57" s="110"/>
      <c r="I57" s="32"/>
      <c r="J57" s="32"/>
      <c r="K57" s="110" t="s">
        <v>372</v>
      </c>
      <c r="L57" s="110"/>
      <c r="M57" s="32"/>
      <c r="N57" s="32"/>
      <c r="O57" s="65">
        <v>1157</v>
      </c>
      <c r="P57" s="65"/>
      <c r="Q57" s="32"/>
    </row>
    <row r="58" spans="1:17">
      <c r="A58" s="39"/>
      <c r="B58" s="113"/>
      <c r="C58" s="65"/>
      <c r="D58" s="65"/>
      <c r="E58" s="32"/>
      <c r="F58" s="32"/>
      <c r="G58" s="110"/>
      <c r="H58" s="110"/>
      <c r="I58" s="32"/>
      <c r="J58" s="32"/>
      <c r="K58" s="110"/>
      <c r="L58" s="110"/>
      <c r="M58" s="32"/>
      <c r="N58" s="32"/>
      <c r="O58" s="65"/>
      <c r="P58" s="65"/>
      <c r="Q58" s="32"/>
    </row>
    <row r="59" spans="1:17">
      <c r="A59" s="39"/>
      <c r="B59" s="112" t="s">
        <v>454</v>
      </c>
      <c r="C59" s="70">
        <v>37</v>
      </c>
      <c r="D59" s="70"/>
      <c r="E59" s="23"/>
      <c r="F59" s="23"/>
      <c r="G59" s="70">
        <v>21</v>
      </c>
      <c r="H59" s="70"/>
      <c r="I59" s="23"/>
      <c r="J59" s="23"/>
      <c r="K59" s="70" t="s">
        <v>372</v>
      </c>
      <c r="L59" s="70"/>
      <c r="M59" s="23"/>
      <c r="N59" s="23"/>
      <c r="O59" s="70">
        <v>58</v>
      </c>
      <c r="P59" s="70"/>
      <c r="Q59" s="23"/>
    </row>
    <row r="60" spans="1:17" ht="15.75" thickBot="1">
      <c r="A60" s="39"/>
      <c r="B60" s="112"/>
      <c r="C60" s="122"/>
      <c r="D60" s="122"/>
      <c r="E60" s="91"/>
      <c r="F60" s="23"/>
      <c r="G60" s="122"/>
      <c r="H60" s="122"/>
      <c r="I60" s="91"/>
      <c r="J60" s="23"/>
      <c r="K60" s="122"/>
      <c r="L60" s="122"/>
      <c r="M60" s="91"/>
      <c r="N60" s="23"/>
      <c r="O60" s="122"/>
      <c r="P60" s="122"/>
      <c r="Q60" s="91"/>
    </row>
    <row r="61" spans="1:17">
      <c r="A61" s="39"/>
      <c r="B61" s="123" t="s">
        <v>455</v>
      </c>
      <c r="C61" s="124" t="s">
        <v>256</v>
      </c>
      <c r="D61" s="125">
        <v>132917</v>
      </c>
      <c r="E61" s="62"/>
      <c r="F61" s="32"/>
      <c r="G61" s="124" t="s">
        <v>256</v>
      </c>
      <c r="H61" s="125">
        <v>3490</v>
      </c>
      <c r="I61" s="62"/>
      <c r="J61" s="32"/>
      <c r="K61" s="124" t="s">
        <v>256</v>
      </c>
      <c r="L61" s="111">
        <v>96</v>
      </c>
      <c r="M61" s="62"/>
      <c r="N61" s="32"/>
      <c r="O61" s="124" t="s">
        <v>256</v>
      </c>
      <c r="P61" s="125">
        <v>136311</v>
      </c>
      <c r="Q61" s="62"/>
    </row>
    <row r="62" spans="1:17" ht="15.75" thickBot="1">
      <c r="A62" s="39"/>
      <c r="B62" s="123"/>
      <c r="C62" s="118"/>
      <c r="D62" s="126"/>
      <c r="E62" s="100"/>
      <c r="F62" s="32"/>
      <c r="G62" s="118"/>
      <c r="H62" s="126"/>
      <c r="I62" s="100"/>
      <c r="J62" s="32"/>
      <c r="K62" s="118"/>
      <c r="L62" s="119"/>
      <c r="M62" s="100"/>
      <c r="N62" s="32"/>
      <c r="O62" s="118"/>
      <c r="P62" s="126"/>
      <c r="Q62" s="100"/>
    </row>
    <row r="63" spans="1:17" ht="15.75" thickTop="1">
      <c r="A63" s="39"/>
      <c r="B63" s="16"/>
      <c r="C63" s="127"/>
      <c r="D63" s="127"/>
      <c r="E63" s="127"/>
      <c r="F63" s="16"/>
      <c r="G63" s="127"/>
      <c r="H63" s="127"/>
      <c r="I63" s="127"/>
      <c r="J63" s="16"/>
      <c r="K63" s="127"/>
      <c r="L63" s="127"/>
      <c r="M63" s="127"/>
      <c r="N63" s="16"/>
      <c r="O63" s="127"/>
      <c r="P63" s="127"/>
      <c r="Q63" s="127"/>
    </row>
    <row r="64" spans="1:17">
      <c r="A64" s="39"/>
      <c r="B64" s="50" t="s">
        <v>456</v>
      </c>
      <c r="C64" s="32"/>
      <c r="D64" s="32"/>
      <c r="E64" s="32"/>
      <c r="F64" s="12"/>
      <c r="G64" s="32"/>
      <c r="H64" s="32"/>
      <c r="I64" s="32"/>
      <c r="J64" s="12"/>
      <c r="K64" s="32"/>
      <c r="L64" s="32"/>
      <c r="M64" s="32"/>
      <c r="N64" s="12"/>
      <c r="O64" s="32"/>
      <c r="P64" s="32"/>
      <c r="Q64" s="32"/>
    </row>
    <row r="65" spans="1:25">
      <c r="A65" s="39"/>
      <c r="B65" s="112" t="s">
        <v>450</v>
      </c>
      <c r="C65" s="66" t="s">
        <v>256</v>
      </c>
      <c r="D65" s="70">
        <v>180</v>
      </c>
      <c r="E65" s="23"/>
      <c r="F65" s="23"/>
      <c r="G65" s="66" t="s">
        <v>256</v>
      </c>
      <c r="H65" s="70">
        <v>230</v>
      </c>
      <c r="I65" s="23"/>
      <c r="J65" s="23"/>
      <c r="K65" s="66" t="s">
        <v>256</v>
      </c>
      <c r="L65" s="70" t="s">
        <v>372</v>
      </c>
      <c r="M65" s="23"/>
      <c r="N65" s="23"/>
      <c r="O65" s="66" t="s">
        <v>256</v>
      </c>
      <c r="P65" s="70">
        <v>410</v>
      </c>
      <c r="Q65" s="23"/>
    </row>
    <row r="66" spans="1:25" ht="15.75" thickBot="1">
      <c r="A66" s="39"/>
      <c r="B66" s="112"/>
      <c r="C66" s="117"/>
      <c r="D66" s="128"/>
      <c r="E66" s="76"/>
      <c r="F66" s="23"/>
      <c r="G66" s="117"/>
      <c r="H66" s="128"/>
      <c r="I66" s="76"/>
      <c r="J66" s="23"/>
      <c r="K66" s="117"/>
      <c r="L66" s="128"/>
      <c r="M66" s="76"/>
      <c r="N66" s="23"/>
      <c r="O66" s="117"/>
      <c r="P66" s="128"/>
      <c r="Q66" s="76"/>
    </row>
    <row r="67" spans="1:25" ht="15.75" thickTop="1">
      <c r="A67" s="39"/>
      <c r="B67" s="41" t="s">
        <v>352</v>
      </c>
      <c r="C67" s="41"/>
      <c r="D67" s="41"/>
      <c r="E67" s="41"/>
      <c r="F67" s="41"/>
      <c r="G67" s="41"/>
      <c r="H67" s="41"/>
      <c r="I67" s="41"/>
      <c r="J67" s="41"/>
      <c r="K67" s="41"/>
      <c r="L67" s="41"/>
      <c r="M67" s="41"/>
      <c r="N67" s="41"/>
      <c r="O67" s="41"/>
      <c r="P67" s="41"/>
      <c r="Q67" s="41"/>
      <c r="R67" s="41"/>
      <c r="S67" s="41"/>
      <c r="T67" s="41"/>
      <c r="U67" s="41"/>
      <c r="V67" s="41"/>
      <c r="W67" s="41"/>
      <c r="X67" s="41"/>
      <c r="Y67" s="41"/>
    </row>
    <row r="68" spans="1:25">
      <c r="A68" s="39"/>
      <c r="B68" s="41" t="s">
        <v>462</v>
      </c>
      <c r="C68" s="41"/>
      <c r="D68" s="41"/>
      <c r="E68" s="41"/>
      <c r="F68" s="41"/>
      <c r="G68" s="41"/>
      <c r="H68" s="41"/>
      <c r="I68" s="41"/>
      <c r="J68" s="41"/>
      <c r="K68" s="41"/>
      <c r="L68" s="41"/>
      <c r="M68" s="41"/>
      <c r="N68" s="41"/>
      <c r="O68" s="41"/>
      <c r="P68" s="41"/>
      <c r="Q68" s="41"/>
      <c r="R68" s="41"/>
      <c r="S68" s="41"/>
      <c r="T68" s="41"/>
      <c r="U68" s="41"/>
      <c r="V68" s="41"/>
      <c r="W68" s="41"/>
      <c r="X68" s="41"/>
      <c r="Y68" s="41"/>
    </row>
    <row r="69" spans="1:25">
      <c r="A69" s="39"/>
      <c r="B69" s="19"/>
      <c r="C69" s="19"/>
      <c r="D69" s="19"/>
      <c r="E69" s="19"/>
      <c r="F69" s="19"/>
      <c r="G69" s="19"/>
      <c r="H69" s="19"/>
      <c r="I69" s="19"/>
      <c r="J69" s="19"/>
      <c r="K69" s="19"/>
      <c r="L69" s="19"/>
      <c r="M69" s="19"/>
      <c r="N69" s="19"/>
      <c r="O69" s="19"/>
      <c r="P69" s="19"/>
      <c r="Q69" s="19"/>
      <c r="R69" s="19"/>
      <c r="S69" s="19"/>
      <c r="T69" s="19"/>
      <c r="U69" s="19"/>
      <c r="V69" s="19"/>
      <c r="W69" s="19"/>
      <c r="X69" s="19"/>
      <c r="Y69" s="19"/>
    </row>
    <row r="70" spans="1:25">
      <c r="A70" s="39"/>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ht="15.75" thickBot="1">
      <c r="A71" s="39"/>
      <c r="B71" s="18"/>
      <c r="C71" s="61" t="s">
        <v>463</v>
      </c>
      <c r="D71" s="61"/>
      <c r="E71" s="61"/>
      <c r="F71" s="61"/>
      <c r="G71" s="61"/>
      <c r="H71" s="61"/>
      <c r="I71" s="61"/>
      <c r="J71" s="12"/>
      <c r="K71" s="61" t="s">
        <v>464</v>
      </c>
      <c r="L71" s="61"/>
      <c r="M71" s="61"/>
      <c r="N71" s="61"/>
      <c r="O71" s="61"/>
      <c r="P71" s="61"/>
      <c r="Q71" s="61"/>
      <c r="R71" s="12"/>
      <c r="S71" s="61" t="s">
        <v>145</v>
      </c>
      <c r="T71" s="61"/>
      <c r="U71" s="61"/>
      <c r="V71" s="61"/>
      <c r="W71" s="61"/>
      <c r="X71" s="61"/>
      <c r="Y71" s="61"/>
    </row>
    <row r="72" spans="1:25">
      <c r="A72" s="39"/>
      <c r="B72" s="32"/>
      <c r="C72" s="60" t="s">
        <v>444</v>
      </c>
      <c r="D72" s="60"/>
      <c r="E72" s="60"/>
      <c r="F72" s="62"/>
      <c r="G72" s="60" t="s">
        <v>441</v>
      </c>
      <c r="H72" s="60"/>
      <c r="I72" s="60"/>
      <c r="J72" s="32"/>
      <c r="K72" s="60" t="s">
        <v>444</v>
      </c>
      <c r="L72" s="60"/>
      <c r="M72" s="60"/>
      <c r="N72" s="62"/>
      <c r="O72" s="60" t="s">
        <v>441</v>
      </c>
      <c r="P72" s="60"/>
      <c r="Q72" s="60"/>
      <c r="R72" s="32"/>
      <c r="S72" s="60" t="s">
        <v>444</v>
      </c>
      <c r="T72" s="60"/>
      <c r="U72" s="60"/>
      <c r="V72" s="62"/>
      <c r="W72" s="60" t="s">
        <v>441</v>
      </c>
      <c r="X72" s="60"/>
      <c r="Y72" s="60"/>
    </row>
    <row r="73" spans="1:25" ht="15.75" thickBot="1">
      <c r="A73" s="39"/>
      <c r="B73" s="32"/>
      <c r="C73" s="61" t="s">
        <v>445</v>
      </c>
      <c r="D73" s="61"/>
      <c r="E73" s="61"/>
      <c r="F73" s="121"/>
      <c r="G73" s="61" t="s">
        <v>443</v>
      </c>
      <c r="H73" s="61"/>
      <c r="I73" s="61"/>
      <c r="J73" s="32"/>
      <c r="K73" s="61" t="s">
        <v>445</v>
      </c>
      <c r="L73" s="61"/>
      <c r="M73" s="61"/>
      <c r="N73" s="121"/>
      <c r="O73" s="61" t="s">
        <v>443</v>
      </c>
      <c r="P73" s="61"/>
      <c r="Q73" s="61"/>
      <c r="R73" s="32"/>
      <c r="S73" s="61" t="s">
        <v>445</v>
      </c>
      <c r="T73" s="61"/>
      <c r="U73" s="61"/>
      <c r="V73" s="121"/>
      <c r="W73" s="61" t="s">
        <v>443</v>
      </c>
      <c r="X73" s="61"/>
      <c r="Y73" s="61"/>
    </row>
    <row r="74" spans="1:25">
      <c r="A74" s="39"/>
      <c r="B74" s="130">
        <v>41639</v>
      </c>
      <c r="C74" s="131"/>
      <c r="D74" s="131"/>
      <c r="E74" s="29"/>
      <c r="F74" s="23"/>
      <c r="G74" s="131"/>
      <c r="H74" s="131"/>
      <c r="I74" s="29"/>
      <c r="J74" s="23"/>
      <c r="K74" s="131"/>
      <c r="L74" s="131"/>
      <c r="M74" s="29"/>
      <c r="N74" s="23"/>
      <c r="O74" s="131"/>
      <c r="P74" s="131"/>
      <c r="Q74" s="29"/>
      <c r="R74" s="23"/>
      <c r="S74" s="131"/>
      <c r="T74" s="131"/>
      <c r="U74" s="29"/>
      <c r="V74" s="23"/>
      <c r="W74" s="131"/>
      <c r="X74" s="131"/>
      <c r="Y74" s="29"/>
    </row>
    <row r="75" spans="1:25">
      <c r="A75" s="39"/>
      <c r="B75" s="130"/>
      <c r="C75" s="70"/>
      <c r="D75" s="70"/>
      <c r="E75" s="23"/>
      <c r="F75" s="23"/>
      <c r="G75" s="70"/>
      <c r="H75" s="70"/>
      <c r="I75" s="23"/>
      <c r="J75" s="23"/>
      <c r="K75" s="70"/>
      <c r="L75" s="70"/>
      <c r="M75" s="23"/>
      <c r="N75" s="23"/>
      <c r="O75" s="70"/>
      <c r="P75" s="70"/>
      <c r="Q75" s="23"/>
      <c r="R75" s="23"/>
      <c r="S75" s="70"/>
      <c r="T75" s="70"/>
      <c r="U75" s="23"/>
      <c r="V75" s="23"/>
      <c r="W75" s="70"/>
      <c r="X75" s="70"/>
      <c r="Y75" s="23"/>
    </row>
    <row r="76" spans="1:25">
      <c r="A76" s="39"/>
      <c r="B76" s="132" t="s">
        <v>447</v>
      </c>
      <c r="C76" s="64" t="s">
        <v>256</v>
      </c>
      <c r="D76" s="65">
        <v>14673</v>
      </c>
      <c r="E76" s="32"/>
      <c r="F76" s="32"/>
      <c r="G76" s="64" t="s">
        <v>256</v>
      </c>
      <c r="H76" s="110">
        <v>161</v>
      </c>
      <c r="I76" s="32"/>
      <c r="J76" s="32"/>
      <c r="K76" s="64" t="s">
        <v>256</v>
      </c>
      <c r="L76" s="110" t="s">
        <v>372</v>
      </c>
      <c r="M76" s="32"/>
      <c r="N76" s="32"/>
      <c r="O76" s="64" t="s">
        <v>256</v>
      </c>
      <c r="P76" s="110" t="s">
        <v>372</v>
      </c>
      <c r="Q76" s="32"/>
      <c r="R76" s="32"/>
      <c r="S76" s="64" t="s">
        <v>256</v>
      </c>
      <c r="T76" s="65">
        <v>14673</v>
      </c>
      <c r="U76" s="32"/>
      <c r="V76" s="32"/>
      <c r="W76" s="64" t="s">
        <v>256</v>
      </c>
      <c r="X76" s="110">
        <v>161</v>
      </c>
      <c r="Y76" s="32"/>
    </row>
    <row r="77" spans="1:25">
      <c r="A77" s="39"/>
      <c r="B77" s="132"/>
      <c r="C77" s="64"/>
      <c r="D77" s="65"/>
      <c r="E77" s="32"/>
      <c r="F77" s="32"/>
      <c r="G77" s="64"/>
      <c r="H77" s="110"/>
      <c r="I77" s="32"/>
      <c r="J77" s="32"/>
      <c r="K77" s="64"/>
      <c r="L77" s="110"/>
      <c r="M77" s="32"/>
      <c r="N77" s="32"/>
      <c r="O77" s="64"/>
      <c r="P77" s="110"/>
      <c r="Q77" s="32"/>
      <c r="R77" s="32"/>
      <c r="S77" s="64"/>
      <c r="T77" s="65"/>
      <c r="U77" s="32"/>
      <c r="V77" s="32"/>
      <c r="W77" s="64"/>
      <c r="X77" s="110"/>
      <c r="Y77" s="32"/>
    </row>
    <row r="78" spans="1:25">
      <c r="A78" s="39"/>
      <c r="B78" s="66" t="s">
        <v>448</v>
      </c>
      <c r="C78" s="67">
        <v>57277</v>
      </c>
      <c r="D78" s="67"/>
      <c r="E78" s="23"/>
      <c r="F78" s="23"/>
      <c r="G78" s="70">
        <v>751</v>
      </c>
      <c r="H78" s="70"/>
      <c r="I78" s="23"/>
      <c r="J78" s="23"/>
      <c r="K78" s="70" t="s">
        <v>372</v>
      </c>
      <c r="L78" s="70"/>
      <c r="M78" s="23"/>
      <c r="N78" s="23"/>
      <c r="O78" s="70" t="s">
        <v>372</v>
      </c>
      <c r="P78" s="70"/>
      <c r="Q78" s="23"/>
      <c r="R78" s="23"/>
      <c r="S78" s="67">
        <v>57277</v>
      </c>
      <c r="T78" s="67"/>
      <c r="U78" s="23"/>
      <c r="V78" s="23"/>
      <c r="W78" s="70">
        <v>751</v>
      </c>
      <c r="X78" s="70"/>
      <c r="Y78" s="23"/>
    </row>
    <row r="79" spans="1:25">
      <c r="A79" s="39"/>
      <c r="B79" s="66"/>
      <c r="C79" s="67"/>
      <c r="D79" s="67"/>
      <c r="E79" s="23"/>
      <c r="F79" s="23"/>
      <c r="G79" s="70"/>
      <c r="H79" s="70"/>
      <c r="I79" s="23"/>
      <c r="J79" s="23"/>
      <c r="K79" s="70"/>
      <c r="L79" s="70"/>
      <c r="M79" s="23"/>
      <c r="N79" s="23"/>
      <c r="O79" s="70"/>
      <c r="P79" s="70"/>
      <c r="Q79" s="23"/>
      <c r="R79" s="23"/>
      <c r="S79" s="67"/>
      <c r="T79" s="67"/>
      <c r="U79" s="23"/>
      <c r="V79" s="23"/>
      <c r="W79" s="70"/>
      <c r="X79" s="70"/>
      <c r="Y79" s="23"/>
    </row>
    <row r="80" spans="1:25">
      <c r="A80" s="39"/>
      <c r="B80" s="132" t="s">
        <v>459</v>
      </c>
      <c r="C80" s="65">
        <v>198885</v>
      </c>
      <c r="D80" s="65"/>
      <c r="E80" s="32"/>
      <c r="F80" s="32"/>
      <c r="G80" s="65">
        <v>11627</v>
      </c>
      <c r="H80" s="65"/>
      <c r="I80" s="32"/>
      <c r="J80" s="32"/>
      <c r="K80" s="110" t="s">
        <v>372</v>
      </c>
      <c r="L80" s="110"/>
      <c r="M80" s="32"/>
      <c r="N80" s="32"/>
      <c r="O80" s="110" t="s">
        <v>372</v>
      </c>
      <c r="P80" s="110"/>
      <c r="Q80" s="32"/>
      <c r="R80" s="32"/>
      <c r="S80" s="65">
        <v>198885</v>
      </c>
      <c r="T80" s="65"/>
      <c r="U80" s="32"/>
      <c r="V80" s="32"/>
      <c r="W80" s="65">
        <v>11627</v>
      </c>
      <c r="X80" s="65"/>
      <c r="Y80" s="32"/>
    </row>
    <row r="81" spans="1:25">
      <c r="A81" s="39"/>
      <c r="B81" s="132"/>
      <c r="C81" s="65"/>
      <c r="D81" s="65"/>
      <c r="E81" s="32"/>
      <c r="F81" s="32"/>
      <c r="G81" s="65"/>
      <c r="H81" s="65"/>
      <c r="I81" s="32"/>
      <c r="J81" s="32"/>
      <c r="K81" s="110"/>
      <c r="L81" s="110"/>
      <c r="M81" s="32"/>
      <c r="N81" s="32"/>
      <c r="O81" s="110"/>
      <c r="P81" s="110"/>
      <c r="Q81" s="32"/>
      <c r="R81" s="32"/>
      <c r="S81" s="65"/>
      <c r="T81" s="65"/>
      <c r="U81" s="32"/>
      <c r="V81" s="32"/>
      <c r="W81" s="65"/>
      <c r="X81" s="65"/>
      <c r="Y81" s="32"/>
    </row>
    <row r="82" spans="1:25">
      <c r="A82" s="39"/>
      <c r="B82" s="66" t="s">
        <v>450</v>
      </c>
      <c r="C82" s="67">
        <v>19420</v>
      </c>
      <c r="D82" s="67"/>
      <c r="E82" s="23"/>
      <c r="F82" s="23"/>
      <c r="G82" s="70">
        <v>483</v>
      </c>
      <c r="H82" s="70"/>
      <c r="I82" s="23"/>
      <c r="J82" s="23"/>
      <c r="K82" s="70" t="s">
        <v>372</v>
      </c>
      <c r="L82" s="70"/>
      <c r="M82" s="23"/>
      <c r="N82" s="23"/>
      <c r="O82" s="70" t="s">
        <v>372</v>
      </c>
      <c r="P82" s="70"/>
      <c r="Q82" s="23"/>
      <c r="R82" s="23"/>
      <c r="S82" s="67">
        <v>19420</v>
      </c>
      <c r="T82" s="67"/>
      <c r="U82" s="23"/>
      <c r="V82" s="23"/>
      <c r="W82" s="70">
        <v>483</v>
      </c>
      <c r="X82" s="70"/>
      <c r="Y82" s="23"/>
    </row>
    <row r="83" spans="1:25" ht="15.75" thickBot="1">
      <c r="A83" s="39"/>
      <c r="B83" s="66"/>
      <c r="C83" s="133"/>
      <c r="D83" s="133"/>
      <c r="E83" s="91"/>
      <c r="F83" s="23"/>
      <c r="G83" s="122"/>
      <c r="H83" s="122"/>
      <c r="I83" s="91"/>
      <c r="J83" s="23"/>
      <c r="K83" s="122"/>
      <c r="L83" s="122"/>
      <c r="M83" s="91"/>
      <c r="N83" s="23"/>
      <c r="O83" s="122"/>
      <c r="P83" s="122"/>
      <c r="Q83" s="91"/>
      <c r="R83" s="23"/>
      <c r="S83" s="133"/>
      <c r="T83" s="133"/>
      <c r="U83" s="91"/>
      <c r="V83" s="23"/>
      <c r="W83" s="122"/>
      <c r="X83" s="122"/>
      <c r="Y83" s="91"/>
    </row>
    <row r="84" spans="1:25">
      <c r="A84" s="39"/>
      <c r="B84" s="132" t="s">
        <v>465</v>
      </c>
      <c r="C84" s="124" t="s">
        <v>256</v>
      </c>
      <c r="D84" s="125">
        <v>290255</v>
      </c>
      <c r="E84" s="62"/>
      <c r="F84" s="32"/>
      <c r="G84" s="124" t="s">
        <v>256</v>
      </c>
      <c r="H84" s="125">
        <v>13022</v>
      </c>
      <c r="I84" s="62"/>
      <c r="J84" s="32"/>
      <c r="K84" s="124" t="s">
        <v>256</v>
      </c>
      <c r="L84" s="111" t="s">
        <v>372</v>
      </c>
      <c r="M84" s="62"/>
      <c r="N84" s="32"/>
      <c r="O84" s="124" t="s">
        <v>256</v>
      </c>
      <c r="P84" s="111" t="s">
        <v>372</v>
      </c>
      <c r="Q84" s="62"/>
      <c r="R84" s="32"/>
      <c r="S84" s="124" t="s">
        <v>256</v>
      </c>
      <c r="T84" s="125">
        <v>290255</v>
      </c>
      <c r="U84" s="62"/>
      <c r="V84" s="32"/>
      <c r="W84" s="124" t="s">
        <v>256</v>
      </c>
      <c r="X84" s="125">
        <v>13022</v>
      </c>
      <c r="Y84" s="62"/>
    </row>
    <row r="85" spans="1:25" ht="15.75" thickBot="1">
      <c r="A85" s="39"/>
      <c r="B85" s="132"/>
      <c r="C85" s="118"/>
      <c r="D85" s="126"/>
      <c r="E85" s="100"/>
      <c r="F85" s="32"/>
      <c r="G85" s="118"/>
      <c r="H85" s="126"/>
      <c r="I85" s="100"/>
      <c r="J85" s="32"/>
      <c r="K85" s="118"/>
      <c r="L85" s="119"/>
      <c r="M85" s="100"/>
      <c r="N85" s="32"/>
      <c r="O85" s="118"/>
      <c r="P85" s="119"/>
      <c r="Q85" s="100"/>
      <c r="R85" s="32"/>
      <c r="S85" s="118"/>
      <c r="T85" s="126"/>
      <c r="U85" s="100"/>
      <c r="V85" s="32"/>
      <c r="W85" s="118"/>
      <c r="X85" s="126"/>
      <c r="Y85" s="100"/>
    </row>
    <row r="86" spans="1:25" ht="15.75" thickTop="1">
      <c r="A86" s="39"/>
      <c r="B86" s="16"/>
      <c r="C86" s="127"/>
      <c r="D86" s="127"/>
      <c r="E86" s="127"/>
      <c r="F86" s="16"/>
      <c r="G86" s="127"/>
      <c r="H86" s="127"/>
      <c r="I86" s="127"/>
      <c r="J86" s="16"/>
      <c r="K86" s="127"/>
      <c r="L86" s="127"/>
      <c r="M86" s="127"/>
      <c r="N86" s="16"/>
      <c r="O86" s="127"/>
      <c r="P86" s="127"/>
      <c r="Q86" s="127"/>
      <c r="R86" s="16"/>
      <c r="S86" s="127"/>
      <c r="T86" s="127"/>
      <c r="U86" s="127"/>
      <c r="V86" s="16"/>
      <c r="W86" s="127"/>
      <c r="X86" s="127"/>
      <c r="Y86" s="127"/>
    </row>
    <row r="87" spans="1:25">
      <c r="A87" s="39"/>
      <c r="B87" s="129">
        <v>41274</v>
      </c>
      <c r="C87" s="32"/>
      <c r="D87" s="32"/>
      <c r="E87" s="32"/>
      <c r="F87" s="12"/>
      <c r="G87" s="32"/>
      <c r="H87" s="32"/>
      <c r="I87" s="32"/>
      <c r="J87" s="12"/>
      <c r="K87" s="32"/>
      <c r="L87" s="32"/>
      <c r="M87" s="32"/>
      <c r="N87" s="12"/>
      <c r="O87" s="32"/>
      <c r="P87" s="32"/>
      <c r="Q87" s="32"/>
      <c r="R87" s="12"/>
      <c r="S87" s="32"/>
      <c r="T87" s="32"/>
      <c r="U87" s="32"/>
      <c r="V87" s="12"/>
      <c r="W87" s="32"/>
      <c r="X87" s="32"/>
      <c r="Y87" s="32"/>
    </row>
    <row r="88" spans="1:25">
      <c r="A88" s="39"/>
      <c r="B88" s="73" t="s">
        <v>459</v>
      </c>
      <c r="C88" s="66" t="s">
        <v>256</v>
      </c>
      <c r="D88" s="67">
        <v>28802</v>
      </c>
      <c r="E88" s="23"/>
      <c r="F88" s="23"/>
      <c r="G88" s="66" t="s">
        <v>256</v>
      </c>
      <c r="H88" s="70">
        <v>46</v>
      </c>
      <c r="I88" s="23"/>
      <c r="J88" s="23"/>
      <c r="K88" s="66" t="s">
        <v>256</v>
      </c>
      <c r="L88" s="70" t="s">
        <v>372</v>
      </c>
      <c r="M88" s="23"/>
      <c r="N88" s="23"/>
      <c r="O88" s="66" t="s">
        <v>256</v>
      </c>
      <c r="P88" s="70" t="s">
        <v>372</v>
      </c>
      <c r="Q88" s="23"/>
      <c r="R88" s="23"/>
      <c r="S88" s="66" t="s">
        <v>256</v>
      </c>
      <c r="T88" s="67">
        <v>28802</v>
      </c>
      <c r="U88" s="23"/>
      <c r="V88" s="23"/>
      <c r="W88" s="66" t="s">
        <v>256</v>
      </c>
      <c r="X88" s="70">
        <v>46</v>
      </c>
      <c r="Y88" s="23"/>
    </row>
    <row r="89" spans="1:25">
      <c r="A89" s="39"/>
      <c r="B89" s="73"/>
      <c r="C89" s="66"/>
      <c r="D89" s="67"/>
      <c r="E89" s="23"/>
      <c r="F89" s="23"/>
      <c r="G89" s="66"/>
      <c r="H89" s="70"/>
      <c r="I89" s="23"/>
      <c r="J89" s="23"/>
      <c r="K89" s="66"/>
      <c r="L89" s="70"/>
      <c r="M89" s="23"/>
      <c r="N89" s="23"/>
      <c r="O89" s="66"/>
      <c r="P89" s="70"/>
      <c r="Q89" s="23"/>
      <c r="R89" s="23"/>
      <c r="S89" s="66"/>
      <c r="T89" s="67"/>
      <c r="U89" s="23"/>
      <c r="V89" s="23"/>
      <c r="W89" s="66"/>
      <c r="X89" s="70"/>
      <c r="Y89" s="23"/>
    </row>
    <row r="90" spans="1:25">
      <c r="A90" s="39"/>
      <c r="B90" s="64" t="s">
        <v>450</v>
      </c>
      <c r="C90" s="65">
        <v>2013</v>
      </c>
      <c r="D90" s="65"/>
      <c r="E90" s="32"/>
      <c r="F90" s="32"/>
      <c r="G90" s="110">
        <v>50</v>
      </c>
      <c r="H90" s="110"/>
      <c r="I90" s="32"/>
      <c r="J90" s="32"/>
      <c r="K90" s="110" t="s">
        <v>372</v>
      </c>
      <c r="L90" s="110"/>
      <c r="M90" s="32"/>
      <c r="N90" s="32"/>
      <c r="O90" s="110" t="s">
        <v>372</v>
      </c>
      <c r="P90" s="110"/>
      <c r="Q90" s="32"/>
      <c r="R90" s="32"/>
      <c r="S90" s="65">
        <v>2013</v>
      </c>
      <c r="T90" s="65"/>
      <c r="U90" s="32"/>
      <c r="V90" s="32"/>
      <c r="W90" s="110">
        <v>50</v>
      </c>
      <c r="X90" s="110"/>
      <c r="Y90" s="32"/>
    </row>
    <row r="91" spans="1:25" ht="15.75" thickBot="1">
      <c r="A91" s="39"/>
      <c r="B91" s="64"/>
      <c r="C91" s="71"/>
      <c r="D91" s="71"/>
      <c r="E91" s="72"/>
      <c r="F91" s="32"/>
      <c r="G91" s="114"/>
      <c r="H91" s="114"/>
      <c r="I91" s="72"/>
      <c r="J91" s="32"/>
      <c r="K91" s="114"/>
      <c r="L91" s="114"/>
      <c r="M91" s="72"/>
      <c r="N91" s="32"/>
      <c r="O91" s="114"/>
      <c r="P91" s="114"/>
      <c r="Q91" s="72"/>
      <c r="R91" s="32"/>
      <c r="S91" s="71"/>
      <c r="T91" s="71"/>
      <c r="U91" s="72"/>
      <c r="V91" s="32"/>
      <c r="W91" s="114"/>
      <c r="X91" s="114"/>
      <c r="Y91" s="72"/>
    </row>
    <row r="92" spans="1:25">
      <c r="A92" s="39"/>
      <c r="B92" s="73" t="s">
        <v>465</v>
      </c>
      <c r="C92" s="116" t="s">
        <v>256</v>
      </c>
      <c r="D92" s="74">
        <v>30815</v>
      </c>
      <c r="E92" s="29"/>
      <c r="F92" s="23"/>
      <c r="G92" s="116" t="s">
        <v>256</v>
      </c>
      <c r="H92" s="131">
        <v>96</v>
      </c>
      <c r="I92" s="29"/>
      <c r="J92" s="23"/>
      <c r="K92" s="116" t="s">
        <v>256</v>
      </c>
      <c r="L92" s="131" t="s">
        <v>372</v>
      </c>
      <c r="M92" s="29"/>
      <c r="N92" s="23"/>
      <c r="O92" s="116" t="s">
        <v>256</v>
      </c>
      <c r="P92" s="131" t="s">
        <v>372</v>
      </c>
      <c r="Q92" s="29"/>
      <c r="R92" s="23"/>
      <c r="S92" s="116" t="s">
        <v>256</v>
      </c>
      <c r="T92" s="74">
        <v>30815</v>
      </c>
      <c r="U92" s="29"/>
      <c r="V92" s="23"/>
      <c r="W92" s="116" t="s">
        <v>256</v>
      </c>
      <c r="X92" s="131">
        <v>96</v>
      </c>
      <c r="Y92" s="29"/>
    </row>
    <row r="93" spans="1:25" ht="15.75" thickBot="1">
      <c r="A93" s="39"/>
      <c r="B93" s="73"/>
      <c r="C93" s="117"/>
      <c r="D93" s="75"/>
      <c r="E93" s="76"/>
      <c r="F93" s="23"/>
      <c r="G93" s="117"/>
      <c r="H93" s="128"/>
      <c r="I93" s="76"/>
      <c r="J93" s="23"/>
      <c r="K93" s="117"/>
      <c r="L93" s="128"/>
      <c r="M93" s="76"/>
      <c r="N93" s="23"/>
      <c r="O93" s="117"/>
      <c r="P93" s="128"/>
      <c r="Q93" s="76"/>
      <c r="R93" s="23"/>
      <c r="S93" s="117"/>
      <c r="T93" s="75"/>
      <c r="U93" s="76"/>
      <c r="V93" s="23"/>
      <c r="W93" s="117"/>
      <c r="X93" s="128"/>
      <c r="Y93" s="76"/>
    </row>
    <row r="94" spans="1:25" ht="15.75" thickTop="1">
      <c r="A94" s="39"/>
      <c r="B94" s="38"/>
      <c r="C94" s="38"/>
      <c r="D94" s="38"/>
      <c r="E94" s="38"/>
      <c r="F94" s="38"/>
      <c r="G94" s="38"/>
      <c r="H94" s="38"/>
      <c r="I94" s="38"/>
      <c r="J94" s="38"/>
      <c r="K94" s="38"/>
      <c r="L94" s="38"/>
      <c r="M94" s="38"/>
      <c r="N94" s="38"/>
      <c r="O94" s="38"/>
      <c r="P94" s="38"/>
      <c r="Q94" s="38"/>
      <c r="R94" s="38"/>
      <c r="S94" s="38"/>
      <c r="T94" s="38"/>
      <c r="U94" s="38"/>
      <c r="V94" s="38"/>
      <c r="W94" s="38"/>
      <c r="X94" s="38"/>
      <c r="Y94" s="38"/>
    </row>
    <row r="95" spans="1:25" ht="25.5" customHeight="1">
      <c r="A95" s="39"/>
      <c r="B95" s="41" t="s">
        <v>466</v>
      </c>
      <c r="C95" s="41"/>
      <c r="D95" s="41"/>
      <c r="E95" s="41"/>
      <c r="F95" s="41"/>
      <c r="G95" s="41"/>
      <c r="H95" s="41"/>
      <c r="I95" s="41"/>
      <c r="J95" s="41"/>
      <c r="K95" s="41"/>
      <c r="L95" s="41"/>
      <c r="M95" s="41"/>
      <c r="N95" s="41"/>
      <c r="O95" s="41"/>
      <c r="P95" s="41"/>
      <c r="Q95" s="41"/>
      <c r="R95" s="41"/>
      <c r="S95" s="41"/>
      <c r="T95" s="41"/>
      <c r="U95" s="41"/>
      <c r="V95" s="41"/>
      <c r="W95" s="41"/>
      <c r="X95" s="41"/>
      <c r="Y95" s="41"/>
    </row>
    <row r="96" spans="1:25">
      <c r="A96" s="39"/>
      <c r="B96" s="41"/>
      <c r="C96" s="41"/>
      <c r="D96" s="41"/>
      <c r="E96" s="41"/>
      <c r="F96" s="41"/>
      <c r="G96" s="41"/>
      <c r="H96" s="41"/>
      <c r="I96" s="41"/>
      <c r="J96" s="41"/>
      <c r="K96" s="41"/>
      <c r="L96" s="41"/>
      <c r="M96" s="41"/>
      <c r="N96" s="41"/>
      <c r="O96" s="41"/>
      <c r="P96" s="41"/>
      <c r="Q96" s="41"/>
      <c r="R96" s="41"/>
      <c r="S96" s="41"/>
      <c r="T96" s="41"/>
      <c r="U96" s="41"/>
      <c r="V96" s="41"/>
      <c r="W96" s="41"/>
      <c r="X96" s="41"/>
      <c r="Y96" s="41"/>
    </row>
    <row r="97" spans="1:25">
      <c r="A97" s="39"/>
      <c r="B97" s="41" t="s">
        <v>467</v>
      </c>
      <c r="C97" s="41"/>
      <c r="D97" s="41"/>
      <c r="E97" s="41"/>
      <c r="F97" s="41"/>
      <c r="G97" s="41"/>
      <c r="H97" s="41"/>
      <c r="I97" s="41"/>
      <c r="J97" s="41"/>
      <c r="K97" s="41"/>
      <c r="L97" s="41"/>
      <c r="M97" s="41"/>
      <c r="N97" s="41"/>
      <c r="O97" s="41"/>
      <c r="P97" s="41"/>
      <c r="Q97" s="41"/>
      <c r="R97" s="41"/>
      <c r="S97" s="41"/>
      <c r="T97" s="41"/>
      <c r="U97" s="41"/>
      <c r="V97" s="41"/>
      <c r="W97" s="41"/>
      <c r="X97" s="41"/>
      <c r="Y97" s="41"/>
    </row>
    <row r="98" spans="1:25">
      <c r="A98" s="39"/>
      <c r="B98" s="38"/>
      <c r="C98" s="38"/>
      <c r="D98" s="38"/>
      <c r="E98" s="38"/>
      <c r="F98" s="38"/>
      <c r="G98" s="38"/>
      <c r="H98" s="38"/>
      <c r="I98" s="38"/>
      <c r="J98" s="38"/>
      <c r="K98" s="38"/>
      <c r="L98" s="38"/>
      <c r="M98" s="38"/>
      <c r="N98" s="38"/>
      <c r="O98" s="38"/>
      <c r="P98" s="38"/>
      <c r="Q98" s="38"/>
      <c r="R98" s="38"/>
      <c r="S98" s="38"/>
      <c r="T98" s="38"/>
      <c r="U98" s="38"/>
      <c r="V98" s="38"/>
      <c r="W98" s="38"/>
      <c r="X98" s="38"/>
      <c r="Y98" s="38"/>
    </row>
    <row r="99" spans="1:25">
      <c r="A99" s="39"/>
      <c r="B99" s="41" t="s">
        <v>468</v>
      </c>
      <c r="C99" s="41"/>
      <c r="D99" s="41"/>
      <c r="E99" s="41"/>
      <c r="F99" s="41"/>
      <c r="G99" s="41"/>
      <c r="H99" s="41"/>
      <c r="I99" s="41"/>
      <c r="J99" s="41"/>
      <c r="K99" s="41"/>
      <c r="L99" s="41"/>
      <c r="M99" s="41"/>
      <c r="N99" s="41"/>
      <c r="O99" s="41"/>
      <c r="P99" s="41"/>
      <c r="Q99" s="41"/>
      <c r="R99" s="41"/>
      <c r="S99" s="41"/>
      <c r="T99" s="41"/>
      <c r="U99" s="41"/>
      <c r="V99" s="41"/>
      <c r="W99" s="41"/>
      <c r="X99" s="41"/>
      <c r="Y99" s="41"/>
    </row>
    <row r="100" spans="1:25">
      <c r="A100" s="39"/>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row>
    <row r="101" spans="1:25">
      <c r="A101" s="39"/>
      <c r="B101" s="41" t="s">
        <v>469</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row>
    <row r="102" spans="1:25">
      <c r="A102" s="39"/>
      <c r="B102" s="19"/>
      <c r="C102" s="19"/>
      <c r="D102" s="19"/>
      <c r="E102" s="19"/>
      <c r="F102" s="19"/>
      <c r="G102" s="19"/>
      <c r="H102" s="19"/>
      <c r="I102" s="19"/>
      <c r="J102" s="19"/>
      <c r="K102" s="19"/>
      <c r="L102" s="19"/>
      <c r="M102" s="19"/>
      <c r="N102" s="19"/>
      <c r="O102" s="19"/>
      <c r="P102" s="19"/>
      <c r="Q102" s="19"/>
    </row>
    <row r="103" spans="1:25">
      <c r="A103" s="39"/>
      <c r="B103" s="11"/>
      <c r="C103" s="11"/>
      <c r="D103" s="11"/>
      <c r="E103" s="11"/>
      <c r="F103" s="11"/>
      <c r="G103" s="11"/>
      <c r="H103" s="11"/>
      <c r="I103" s="11"/>
      <c r="J103" s="11"/>
      <c r="K103" s="11"/>
      <c r="L103" s="11"/>
      <c r="M103" s="11"/>
      <c r="N103" s="11"/>
      <c r="O103" s="11"/>
      <c r="P103" s="11"/>
      <c r="Q103" s="11"/>
    </row>
    <row r="104" spans="1:25" ht="15.75" thickBot="1">
      <c r="A104" s="39"/>
      <c r="B104" s="12"/>
      <c r="C104" s="61">
        <v>2013</v>
      </c>
      <c r="D104" s="61"/>
      <c r="E104" s="61"/>
      <c r="F104" s="61"/>
      <c r="G104" s="61"/>
      <c r="H104" s="61"/>
      <c r="I104" s="61"/>
      <c r="J104" s="12"/>
      <c r="K104" s="61">
        <v>2012</v>
      </c>
      <c r="L104" s="61"/>
      <c r="M104" s="61"/>
      <c r="N104" s="61"/>
      <c r="O104" s="61"/>
      <c r="P104" s="61"/>
      <c r="Q104" s="61"/>
    </row>
    <row r="105" spans="1:25">
      <c r="A105" s="39"/>
      <c r="B105" s="32"/>
      <c r="C105" s="60" t="s">
        <v>438</v>
      </c>
      <c r="D105" s="60"/>
      <c r="E105" s="60"/>
      <c r="F105" s="62"/>
      <c r="G105" s="60" t="s">
        <v>444</v>
      </c>
      <c r="H105" s="60"/>
      <c r="I105" s="60"/>
      <c r="J105" s="32"/>
      <c r="K105" s="60" t="s">
        <v>438</v>
      </c>
      <c r="L105" s="60"/>
      <c r="M105" s="60"/>
      <c r="N105" s="62"/>
      <c r="O105" s="60" t="s">
        <v>444</v>
      </c>
      <c r="P105" s="60"/>
      <c r="Q105" s="60"/>
    </row>
    <row r="106" spans="1:25" ht="15.75" thickBot="1">
      <c r="A106" s="39"/>
      <c r="B106" s="32"/>
      <c r="C106" s="61" t="s">
        <v>439</v>
      </c>
      <c r="D106" s="61"/>
      <c r="E106" s="61"/>
      <c r="F106" s="121"/>
      <c r="G106" s="61" t="s">
        <v>445</v>
      </c>
      <c r="H106" s="61"/>
      <c r="I106" s="61"/>
      <c r="J106" s="32"/>
      <c r="K106" s="61" t="s">
        <v>439</v>
      </c>
      <c r="L106" s="61"/>
      <c r="M106" s="61"/>
      <c r="N106" s="121"/>
      <c r="O106" s="61" t="s">
        <v>445</v>
      </c>
      <c r="P106" s="61"/>
      <c r="Q106" s="61"/>
    </row>
    <row r="107" spans="1:25">
      <c r="A107" s="39"/>
      <c r="B107" s="13" t="s">
        <v>135</v>
      </c>
      <c r="C107" s="62"/>
      <c r="D107" s="62"/>
      <c r="E107" s="62"/>
      <c r="F107" s="12"/>
      <c r="G107" s="62"/>
      <c r="H107" s="62"/>
      <c r="I107" s="62"/>
      <c r="J107" s="12"/>
      <c r="K107" s="62"/>
      <c r="L107" s="62"/>
      <c r="M107" s="62"/>
      <c r="N107" s="12"/>
      <c r="O107" s="62"/>
      <c r="P107" s="62"/>
      <c r="Q107" s="62"/>
    </row>
    <row r="108" spans="1:25">
      <c r="A108" s="39"/>
      <c r="B108" s="112" t="s">
        <v>470</v>
      </c>
      <c r="C108" s="66" t="s">
        <v>256</v>
      </c>
      <c r="D108" s="70">
        <v>677</v>
      </c>
      <c r="E108" s="23"/>
      <c r="F108" s="23"/>
      <c r="G108" s="66" t="s">
        <v>256</v>
      </c>
      <c r="H108" s="70">
        <v>678</v>
      </c>
      <c r="I108" s="23"/>
      <c r="J108" s="23"/>
      <c r="K108" s="66" t="s">
        <v>256</v>
      </c>
      <c r="L108" s="67">
        <v>13327</v>
      </c>
      <c r="M108" s="23"/>
      <c r="N108" s="23"/>
      <c r="O108" s="66" t="s">
        <v>256</v>
      </c>
      <c r="P108" s="67">
        <v>13420</v>
      </c>
      <c r="Q108" s="23"/>
    </row>
    <row r="109" spans="1:25">
      <c r="A109" s="39"/>
      <c r="B109" s="112"/>
      <c r="C109" s="66"/>
      <c r="D109" s="70"/>
      <c r="E109" s="23"/>
      <c r="F109" s="23"/>
      <c r="G109" s="66"/>
      <c r="H109" s="70"/>
      <c r="I109" s="23"/>
      <c r="J109" s="23"/>
      <c r="K109" s="66"/>
      <c r="L109" s="67"/>
      <c r="M109" s="23"/>
      <c r="N109" s="23"/>
      <c r="O109" s="66"/>
      <c r="P109" s="67"/>
      <c r="Q109" s="23"/>
    </row>
    <row r="110" spans="1:25">
      <c r="A110" s="39"/>
      <c r="B110" s="113" t="s">
        <v>471</v>
      </c>
      <c r="C110" s="65">
        <v>182777</v>
      </c>
      <c r="D110" s="65"/>
      <c r="E110" s="32"/>
      <c r="F110" s="32"/>
      <c r="G110" s="65">
        <v>182713</v>
      </c>
      <c r="H110" s="65"/>
      <c r="I110" s="32"/>
      <c r="J110" s="32"/>
      <c r="K110" s="65">
        <v>78671</v>
      </c>
      <c r="L110" s="65"/>
      <c r="M110" s="32"/>
      <c r="N110" s="32"/>
      <c r="O110" s="65">
        <v>81064</v>
      </c>
      <c r="P110" s="65"/>
      <c r="Q110" s="32"/>
    </row>
    <row r="111" spans="1:25">
      <c r="A111" s="39"/>
      <c r="B111" s="113"/>
      <c r="C111" s="65"/>
      <c r="D111" s="65"/>
      <c r="E111" s="32"/>
      <c r="F111" s="32"/>
      <c r="G111" s="65"/>
      <c r="H111" s="65"/>
      <c r="I111" s="32"/>
      <c r="J111" s="32"/>
      <c r="K111" s="65"/>
      <c r="L111" s="65"/>
      <c r="M111" s="32"/>
      <c r="N111" s="32"/>
      <c r="O111" s="65"/>
      <c r="P111" s="65"/>
      <c r="Q111" s="32"/>
    </row>
    <row r="112" spans="1:25">
      <c r="A112" s="39"/>
      <c r="B112" s="112" t="s">
        <v>472</v>
      </c>
      <c r="C112" s="67">
        <v>173624</v>
      </c>
      <c r="D112" s="67"/>
      <c r="E112" s="23"/>
      <c r="F112" s="23"/>
      <c r="G112" s="67">
        <v>166765</v>
      </c>
      <c r="H112" s="67"/>
      <c r="I112" s="23"/>
      <c r="J112" s="23"/>
      <c r="K112" s="67">
        <v>24039</v>
      </c>
      <c r="L112" s="67"/>
      <c r="M112" s="23"/>
      <c r="N112" s="23"/>
      <c r="O112" s="67">
        <v>24669</v>
      </c>
      <c r="P112" s="67"/>
      <c r="Q112" s="23"/>
    </row>
    <row r="113" spans="1:25">
      <c r="A113" s="39"/>
      <c r="B113" s="112"/>
      <c r="C113" s="67"/>
      <c r="D113" s="67"/>
      <c r="E113" s="23"/>
      <c r="F113" s="23"/>
      <c r="G113" s="67"/>
      <c r="H113" s="67"/>
      <c r="I113" s="23"/>
      <c r="J113" s="23"/>
      <c r="K113" s="67"/>
      <c r="L113" s="67"/>
      <c r="M113" s="23"/>
      <c r="N113" s="23"/>
      <c r="O113" s="67"/>
      <c r="P113" s="67"/>
      <c r="Q113" s="23"/>
    </row>
    <row r="114" spans="1:25">
      <c r="A114" s="39"/>
      <c r="B114" s="113" t="s">
        <v>473</v>
      </c>
      <c r="C114" s="65">
        <v>57296</v>
      </c>
      <c r="D114" s="65"/>
      <c r="E114" s="32"/>
      <c r="F114" s="32"/>
      <c r="G114" s="65">
        <v>53189</v>
      </c>
      <c r="H114" s="65"/>
      <c r="I114" s="32"/>
      <c r="J114" s="32"/>
      <c r="K114" s="65">
        <v>16843</v>
      </c>
      <c r="L114" s="65"/>
      <c r="M114" s="32"/>
      <c r="N114" s="32"/>
      <c r="O114" s="65">
        <v>17100</v>
      </c>
      <c r="P114" s="65"/>
      <c r="Q114" s="32"/>
    </row>
    <row r="115" spans="1:25">
      <c r="A115" s="39"/>
      <c r="B115" s="113"/>
      <c r="C115" s="65"/>
      <c r="D115" s="65"/>
      <c r="E115" s="32"/>
      <c r="F115" s="32"/>
      <c r="G115" s="65"/>
      <c r="H115" s="65"/>
      <c r="I115" s="32"/>
      <c r="J115" s="32"/>
      <c r="K115" s="65"/>
      <c r="L115" s="65"/>
      <c r="M115" s="32"/>
      <c r="N115" s="32"/>
      <c r="O115" s="65"/>
      <c r="P115" s="65"/>
      <c r="Q115" s="32"/>
    </row>
    <row r="116" spans="1:25">
      <c r="A116" s="39"/>
      <c r="B116" s="112" t="s">
        <v>474</v>
      </c>
      <c r="C116" s="70">
        <v>677</v>
      </c>
      <c r="D116" s="70"/>
      <c r="E116" s="23"/>
      <c r="F116" s="23"/>
      <c r="G116" s="67">
        <v>1043</v>
      </c>
      <c r="H116" s="67"/>
      <c r="I116" s="23"/>
      <c r="J116" s="23"/>
      <c r="K116" s="70">
        <v>37</v>
      </c>
      <c r="L116" s="70"/>
      <c r="M116" s="23"/>
      <c r="N116" s="23"/>
      <c r="O116" s="70">
        <v>58</v>
      </c>
      <c r="P116" s="70"/>
      <c r="Q116" s="23"/>
    </row>
    <row r="117" spans="1:25" ht="15.75" thickBot="1">
      <c r="A117" s="39"/>
      <c r="B117" s="112"/>
      <c r="C117" s="122"/>
      <c r="D117" s="122"/>
      <c r="E117" s="91"/>
      <c r="F117" s="23"/>
      <c r="G117" s="133"/>
      <c r="H117" s="133"/>
      <c r="I117" s="91"/>
      <c r="J117" s="23"/>
      <c r="K117" s="122"/>
      <c r="L117" s="122"/>
      <c r="M117" s="91"/>
      <c r="N117" s="23"/>
      <c r="O117" s="122"/>
      <c r="P117" s="122"/>
      <c r="Q117" s="91"/>
    </row>
    <row r="118" spans="1:25">
      <c r="A118" s="39"/>
      <c r="B118" s="41"/>
      <c r="C118" s="124" t="s">
        <v>256</v>
      </c>
      <c r="D118" s="125">
        <v>415051</v>
      </c>
      <c r="E118" s="62"/>
      <c r="F118" s="32"/>
      <c r="G118" s="124" t="s">
        <v>256</v>
      </c>
      <c r="H118" s="125">
        <v>404388</v>
      </c>
      <c r="I118" s="62"/>
      <c r="J118" s="32"/>
      <c r="K118" s="124" t="s">
        <v>256</v>
      </c>
      <c r="L118" s="125">
        <v>132917</v>
      </c>
      <c r="M118" s="62"/>
      <c r="N118" s="32"/>
      <c r="O118" s="124" t="s">
        <v>256</v>
      </c>
      <c r="P118" s="125">
        <v>136311</v>
      </c>
      <c r="Q118" s="62"/>
    </row>
    <row r="119" spans="1:25" ht="15.75" thickBot="1">
      <c r="A119" s="39"/>
      <c r="B119" s="41"/>
      <c r="C119" s="118"/>
      <c r="D119" s="126"/>
      <c r="E119" s="100"/>
      <c r="F119" s="32"/>
      <c r="G119" s="118"/>
      <c r="H119" s="126"/>
      <c r="I119" s="100"/>
      <c r="J119" s="32"/>
      <c r="K119" s="118"/>
      <c r="L119" s="126"/>
      <c r="M119" s="100"/>
      <c r="N119" s="32"/>
      <c r="O119" s="118"/>
      <c r="P119" s="126"/>
      <c r="Q119" s="100"/>
    </row>
    <row r="120" spans="1:25" ht="15.75" thickTop="1">
      <c r="A120" s="39"/>
      <c r="B120" s="51" t="s">
        <v>456</v>
      </c>
      <c r="C120" s="127"/>
      <c r="D120" s="127"/>
      <c r="E120" s="127"/>
      <c r="F120" s="16"/>
      <c r="G120" s="127"/>
      <c r="H120" s="127"/>
      <c r="I120" s="127"/>
      <c r="J120" s="16"/>
      <c r="K120" s="127"/>
      <c r="L120" s="127"/>
      <c r="M120" s="127"/>
      <c r="N120" s="16"/>
      <c r="O120" s="127"/>
      <c r="P120" s="127"/>
      <c r="Q120" s="127"/>
    </row>
    <row r="121" spans="1:25">
      <c r="A121" s="39"/>
      <c r="B121" s="113" t="s">
        <v>471</v>
      </c>
      <c r="C121" s="64" t="s">
        <v>256</v>
      </c>
      <c r="D121" s="110">
        <v>500</v>
      </c>
      <c r="E121" s="32"/>
      <c r="F121" s="32"/>
      <c r="G121" s="64" t="s">
        <v>256</v>
      </c>
      <c r="H121" s="110">
        <v>500</v>
      </c>
      <c r="I121" s="32"/>
      <c r="J121" s="32"/>
      <c r="K121" s="64" t="s">
        <v>256</v>
      </c>
      <c r="L121" s="110" t="s">
        <v>372</v>
      </c>
      <c r="M121" s="32"/>
      <c r="N121" s="32"/>
      <c r="O121" s="64" t="s">
        <v>256</v>
      </c>
      <c r="P121" s="110" t="s">
        <v>372</v>
      </c>
      <c r="Q121" s="32"/>
    </row>
    <row r="122" spans="1:25">
      <c r="A122" s="39"/>
      <c r="B122" s="113"/>
      <c r="C122" s="64"/>
      <c r="D122" s="110"/>
      <c r="E122" s="32"/>
      <c r="F122" s="32"/>
      <c r="G122" s="64"/>
      <c r="H122" s="110"/>
      <c r="I122" s="32"/>
      <c r="J122" s="32"/>
      <c r="K122" s="64"/>
      <c r="L122" s="110"/>
      <c r="M122" s="32"/>
      <c r="N122" s="32"/>
      <c r="O122" s="64"/>
      <c r="P122" s="110"/>
      <c r="Q122" s="32"/>
    </row>
    <row r="123" spans="1:25">
      <c r="A123" s="39"/>
      <c r="B123" s="112" t="s">
        <v>472</v>
      </c>
      <c r="C123" s="70" t="s">
        <v>372</v>
      </c>
      <c r="D123" s="70"/>
      <c r="E123" s="23"/>
      <c r="F123" s="23"/>
      <c r="G123" s="70" t="s">
        <v>372</v>
      </c>
      <c r="H123" s="70"/>
      <c r="I123" s="23"/>
      <c r="J123" s="23"/>
      <c r="K123" s="70">
        <v>180</v>
      </c>
      <c r="L123" s="70"/>
      <c r="M123" s="23"/>
      <c r="N123" s="23"/>
      <c r="O123" s="70">
        <v>410</v>
      </c>
      <c r="P123" s="70"/>
      <c r="Q123" s="23"/>
    </row>
    <row r="124" spans="1:25" ht="15.75" thickBot="1">
      <c r="A124" s="39"/>
      <c r="B124" s="112"/>
      <c r="C124" s="122"/>
      <c r="D124" s="122"/>
      <c r="E124" s="91"/>
      <c r="F124" s="23"/>
      <c r="G124" s="122"/>
      <c r="H124" s="122"/>
      <c r="I124" s="91"/>
      <c r="J124" s="23"/>
      <c r="K124" s="122"/>
      <c r="L124" s="122"/>
      <c r="M124" s="91"/>
      <c r="N124" s="23"/>
      <c r="O124" s="122"/>
      <c r="P124" s="122"/>
      <c r="Q124" s="91"/>
    </row>
    <row r="125" spans="1:25">
      <c r="A125" s="39"/>
      <c r="B125" s="32"/>
      <c r="C125" s="124" t="s">
        <v>256</v>
      </c>
      <c r="D125" s="111">
        <v>500</v>
      </c>
      <c r="E125" s="62"/>
      <c r="F125" s="32"/>
      <c r="G125" s="124" t="s">
        <v>256</v>
      </c>
      <c r="H125" s="111">
        <v>500</v>
      </c>
      <c r="I125" s="62"/>
      <c r="J125" s="32"/>
      <c r="K125" s="124" t="s">
        <v>256</v>
      </c>
      <c r="L125" s="111">
        <v>180</v>
      </c>
      <c r="M125" s="62"/>
      <c r="N125" s="32"/>
      <c r="O125" s="124" t="s">
        <v>256</v>
      </c>
      <c r="P125" s="111">
        <v>410</v>
      </c>
      <c r="Q125" s="62"/>
    </row>
    <row r="126" spans="1:25" ht="15.75" thickBot="1">
      <c r="A126" s="39"/>
      <c r="B126" s="32"/>
      <c r="C126" s="118"/>
      <c r="D126" s="119"/>
      <c r="E126" s="100"/>
      <c r="F126" s="32"/>
      <c r="G126" s="118"/>
      <c r="H126" s="119"/>
      <c r="I126" s="100"/>
      <c r="J126" s="32"/>
      <c r="K126" s="118"/>
      <c r="L126" s="119"/>
      <c r="M126" s="100"/>
      <c r="N126" s="32"/>
      <c r="O126" s="118"/>
      <c r="P126" s="119"/>
      <c r="Q126" s="100"/>
    </row>
    <row r="127" spans="1:25" ht="15.75" thickTop="1">
      <c r="A127" s="39"/>
      <c r="B127" s="38"/>
      <c r="C127" s="38"/>
      <c r="D127" s="38"/>
      <c r="E127" s="38"/>
      <c r="F127" s="38"/>
      <c r="G127" s="38"/>
      <c r="H127" s="38"/>
      <c r="I127" s="38"/>
      <c r="J127" s="38"/>
      <c r="K127" s="38"/>
      <c r="L127" s="38"/>
      <c r="M127" s="38"/>
      <c r="N127" s="38"/>
      <c r="O127" s="38"/>
      <c r="P127" s="38"/>
      <c r="Q127" s="38"/>
      <c r="R127" s="38"/>
      <c r="S127" s="38"/>
      <c r="T127" s="38"/>
      <c r="U127" s="38"/>
      <c r="V127" s="38"/>
      <c r="W127" s="38"/>
      <c r="X127" s="38"/>
      <c r="Y127" s="38"/>
    </row>
    <row r="128" spans="1:25">
      <c r="A128" s="39"/>
      <c r="B128" s="64" t="s">
        <v>475</v>
      </c>
      <c r="C128" s="64"/>
      <c r="D128" s="64"/>
      <c r="E128" s="64"/>
      <c r="F128" s="64"/>
      <c r="G128" s="64"/>
      <c r="H128" s="64"/>
      <c r="I128" s="64"/>
      <c r="J128" s="64"/>
      <c r="K128" s="64"/>
      <c r="L128" s="64"/>
      <c r="M128" s="64"/>
      <c r="N128" s="64"/>
      <c r="O128" s="64"/>
      <c r="P128" s="64"/>
      <c r="Q128" s="64"/>
      <c r="R128" s="64"/>
      <c r="S128" s="64"/>
      <c r="T128" s="64"/>
      <c r="U128" s="64"/>
      <c r="V128" s="64"/>
      <c r="W128" s="64"/>
      <c r="X128" s="64"/>
      <c r="Y128" s="64"/>
    </row>
    <row r="129" spans="1:14">
      <c r="A129" s="39"/>
      <c r="B129" s="19"/>
      <c r="C129" s="19"/>
      <c r="D129" s="19"/>
      <c r="E129" s="19"/>
      <c r="F129" s="19"/>
      <c r="G129" s="19"/>
      <c r="H129" s="19"/>
      <c r="I129" s="19"/>
      <c r="J129" s="19"/>
      <c r="K129" s="19"/>
      <c r="L129" s="19"/>
      <c r="M129" s="19"/>
      <c r="N129" s="19"/>
    </row>
    <row r="130" spans="1:14">
      <c r="A130" s="39"/>
      <c r="B130" s="11"/>
      <c r="C130" s="11"/>
      <c r="D130" s="11"/>
      <c r="E130" s="11"/>
      <c r="F130" s="11"/>
      <c r="G130" s="11"/>
      <c r="H130" s="11"/>
      <c r="I130" s="11"/>
      <c r="J130" s="11"/>
      <c r="K130" s="11"/>
      <c r="L130" s="11"/>
      <c r="M130" s="11"/>
      <c r="N130" s="11"/>
    </row>
    <row r="131" spans="1:14">
      <c r="A131" s="39"/>
      <c r="B131" s="32"/>
      <c r="C131" s="56" t="s">
        <v>338</v>
      </c>
      <c r="D131" s="56"/>
      <c r="E131" s="56"/>
      <c r="F131" s="56"/>
      <c r="G131" s="56"/>
      <c r="H131" s="56"/>
      <c r="I131" s="56"/>
      <c r="J131" s="57"/>
      <c r="K131" s="58"/>
      <c r="L131" s="56" t="s">
        <v>340</v>
      </c>
      <c r="M131" s="56"/>
      <c r="N131" s="56"/>
    </row>
    <row r="132" spans="1:14" ht="15.75" thickBot="1">
      <c r="A132" s="39"/>
      <c r="B132" s="32"/>
      <c r="C132" s="20" t="s">
        <v>339</v>
      </c>
      <c r="D132" s="20"/>
      <c r="E132" s="20"/>
      <c r="F132" s="20"/>
      <c r="G132" s="20"/>
      <c r="H132" s="20"/>
      <c r="I132" s="20"/>
      <c r="J132" s="57"/>
      <c r="K132" s="58"/>
      <c r="L132" s="20" t="s">
        <v>339</v>
      </c>
      <c r="M132" s="20"/>
      <c r="N132" s="20"/>
    </row>
    <row r="133" spans="1:14">
      <c r="A133" s="39"/>
      <c r="B133" s="32"/>
      <c r="C133" s="60" t="s">
        <v>341</v>
      </c>
      <c r="D133" s="60"/>
      <c r="E133" s="60"/>
      <c r="F133" s="62"/>
      <c r="G133" s="60" t="s">
        <v>342</v>
      </c>
      <c r="H133" s="60"/>
      <c r="I133" s="60"/>
      <c r="J133" s="57"/>
      <c r="K133" s="58"/>
      <c r="L133" s="60" t="s">
        <v>343</v>
      </c>
      <c r="M133" s="60"/>
      <c r="N133" s="60"/>
    </row>
    <row r="134" spans="1:14">
      <c r="A134" s="39"/>
      <c r="B134" s="32"/>
      <c r="C134" s="59"/>
      <c r="D134" s="59"/>
      <c r="E134" s="59"/>
      <c r="F134" s="32"/>
      <c r="G134" s="59"/>
      <c r="H134" s="59"/>
      <c r="I134" s="59"/>
      <c r="J134" s="57"/>
      <c r="K134" s="58"/>
      <c r="L134" s="59" t="s">
        <v>476</v>
      </c>
      <c r="M134" s="59"/>
      <c r="N134" s="59"/>
    </row>
    <row r="135" spans="1:14" ht="15.75" thickBot="1">
      <c r="A135" s="39"/>
      <c r="B135" s="12"/>
      <c r="C135" s="61"/>
      <c r="D135" s="61"/>
      <c r="E135" s="61"/>
      <c r="F135" s="12"/>
      <c r="G135" s="61"/>
      <c r="H135" s="61"/>
      <c r="I135" s="61"/>
      <c r="J135" s="12"/>
      <c r="K135" s="47"/>
      <c r="L135" s="61">
        <v>2012</v>
      </c>
      <c r="M135" s="61"/>
      <c r="N135" s="61"/>
    </row>
    <row r="136" spans="1:14">
      <c r="A136" s="39"/>
      <c r="B136" s="16"/>
      <c r="C136" s="29"/>
      <c r="D136" s="29"/>
      <c r="E136" s="29"/>
      <c r="F136" s="16"/>
      <c r="G136" s="29"/>
      <c r="H136" s="29"/>
      <c r="I136" s="29"/>
      <c r="J136" s="16"/>
      <c r="K136" s="49"/>
      <c r="L136" s="29"/>
      <c r="M136" s="29"/>
      <c r="N136" s="29"/>
    </row>
    <row r="137" spans="1:14">
      <c r="A137" s="39"/>
      <c r="B137" s="41" t="s">
        <v>477</v>
      </c>
      <c r="C137" s="64" t="s">
        <v>256</v>
      </c>
      <c r="D137" s="65">
        <v>1250</v>
      </c>
      <c r="E137" s="32"/>
      <c r="F137" s="32"/>
      <c r="G137" s="64" t="s">
        <v>256</v>
      </c>
      <c r="H137" s="65">
        <v>1335</v>
      </c>
      <c r="I137" s="32"/>
      <c r="J137" s="57"/>
      <c r="K137" s="58"/>
      <c r="L137" s="64" t="s">
        <v>256</v>
      </c>
      <c r="M137" s="110" t="s">
        <v>372</v>
      </c>
      <c r="N137" s="32"/>
    </row>
    <row r="138" spans="1:14">
      <c r="A138" s="39"/>
      <c r="B138" s="41"/>
      <c r="C138" s="64"/>
      <c r="D138" s="65"/>
      <c r="E138" s="32"/>
      <c r="F138" s="32"/>
      <c r="G138" s="64"/>
      <c r="H138" s="65"/>
      <c r="I138" s="32"/>
      <c r="J138" s="57"/>
      <c r="K138" s="58"/>
      <c r="L138" s="64"/>
      <c r="M138" s="110"/>
      <c r="N138" s="32"/>
    </row>
    <row r="139" spans="1:14">
      <c r="A139" s="39"/>
      <c r="B139" s="135" t="s">
        <v>478</v>
      </c>
      <c r="C139" s="70" t="s">
        <v>479</v>
      </c>
      <c r="D139" s="70"/>
      <c r="E139" s="66" t="s">
        <v>376</v>
      </c>
      <c r="F139" s="23"/>
      <c r="G139" s="70" t="s">
        <v>480</v>
      </c>
      <c r="H139" s="70"/>
      <c r="I139" s="66" t="s">
        <v>376</v>
      </c>
      <c r="J139" s="68"/>
      <c r="K139" s="69"/>
      <c r="L139" s="70" t="s">
        <v>372</v>
      </c>
      <c r="M139" s="70"/>
      <c r="N139" s="23"/>
    </row>
    <row r="140" spans="1:14" ht="15.75" thickBot="1">
      <c r="A140" s="39"/>
      <c r="B140" s="135"/>
      <c r="C140" s="122"/>
      <c r="D140" s="122"/>
      <c r="E140" s="136"/>
      <c r="F140" s="23"/>
      <c r="G140" s="122"/>
      <c r="H140" s="122"/>
      <c r="I140" s="136"/>
      <c r="J140" s="68"/>
      <c r="K140" s="69"/>
      <c r="L140" s="122"/>
      <c r="M140" s="122"/>
      <c r="N140" s="91"/>
    </row>
    <row r="141" spans="1:14">
      <c r="A141" s="39"/>
      <c r="B141" s="132" t="s">
        <v>481</v>
      </c>
      <c r="C141" s="124" t="s">
        <v>256</v>
      </c>
      <c r="D141" s="125">
        <v>1215</v>
      </c>
      <c r="E141" s="62"/>
      <c r="F141" s="32"/>
      <c r="G141" s="124" t="s">
        <v>256</v>
      </c>
      <c r="H141" s="125">
        <v>1251</v>
      </c>
      <c r="I141" s="62"/>
      <c r="J141" s="57"/>
      <c r="K141" s="58"/>
      <c r="L141" s="124" t="s">
        <v>256</v>
      </c>
      <c r="M141" s="111" t="s">
        <v>372</v>
      </c>
      <c r="N141" s="62"/>
    </row>
    <row r="142" spans="1:14" ht="15.75" thickBot="1">
      <c r="A142" s="39"/>
      <c r="B142" s="132"/>
      <c r="C142" s="118"/>
      <c r="D142" s="126"/>
      <c r="E142" s="100"/>
      <c r="F142" s="32"/>
      <c r="G142" s="118"/>
      <c r="H142" s="126"/>
      <c r="I142" s="100"/>
      <c r="J142" s="57"/>
      <c r="K142" s="58"/>
      <c r="L142" s="118"/>
      <c r="M142" s="119"/>
      <c r="N142" s="100"/>
    </row>
    <row r="143" spans="1:14" ht="15.75" thickTop="1"/>
  </sheetData>
  <mergeCells count="773">
    <mergeCell ref="B100:Y100"/>
    <mergeCell ref="B101:Y101"/>
    <mergeCell ref="B127:Y127"/>
    <mergeCell ref="B128:Y128"/>
    <mergeCell ref="B94:Y94"/>
    <mergeCell ref="B95:Y95"/>
    <mergeCell ref="B96:Y96"/>
    <mergeCell ref="B97:Y97"/>
    <mergeCell ref="B98:Y98"/>
    <mergeCell ref="B99:Y99"/>
    <mergeCell ref="B5:Y5"/>
    <mergeCell ref="B6:Y6"/>
    <mergeCell ref="B7:Y7"/>
    <mergeCell ref="B38:Y38"/>
    <mergeCell ref="B67:Y67"/>
    <mergeCell ref="B68:Y68"/>
    <mergeCell ref="K141:K142"/>
    <mergeCell ref="L141:L142"/>
    <mergeCell ref="M141:M142"/>
    <mergeCell ref="N141:N142"/>
    <mergeCell ref="A1:A2"/>
    <mergeCell ref="B1:Y1"/>
    <mergeCell ref="B2:Y2"/>
    <mergeCell ref="B3:Y3"/>
    <mergeCell ref="A4:A142"/>
    <mergeCell ref="B4:Y4"/>
    <mergeCell ref="N139:N140"/>
    <mergeCell ref="B141:B142"/>
    <mergeCell ref="C141:C142"/>
    <mergeCell ref="D141:D142"/>
    <mergeCell ref="E141:E142"/>
    <mergeCell ref="F141:F142"/>
    <mergeCell ref="G141:G142"/>
    <mergeCell ref="H141:H142"/>
    <mergeCell ref="I141:I142"/>
    <mergeCell ref="J141:J142"/>
    <mergeCell ref="N137:N138"/>
    <mergeCell ref="B139:B140"/>
    <mergeCell ref="C139:D140"/>
    <mergeCell ref="E139:E140"/>
    <mergeCell ref="F139:F140"/>
    <mergeCell ref="G139:H140"/>
    <mergeCell ref="I139:I140"/>
    <mergeCell ref="J139:J140"/>
    <mergeCell ref="K139:K140"/>
    <mergeCell ref="L139:M140"/>
    <mergeCell ref="H137:H138"/>
    <mergeCell ref="I137:I138"/>
    <mergeCell ref="J137:J138"/>
    <mergeCell ref="K137:K138"/>
    <mergeCell ref="L137:L138"/>
    <mergeCell ref="M137:M138"/>
    <mergeCell ref="L135:N135"/>
    <mergeCell ref="C136:E136"/>
    <mergeCell ref="G136:I136"/>
    <mergeCell ref="L136:N136"/>
    <mergeCell ref="B137:B138"/>
    <mergeCell ref="C137:C138"/>
    <mergeCell ref="D137:D138"/>
    <mergeCell ref="E137:E138"/>
    <mergeCell ref="F137:F138"/>
    <mergeCell ref="G137:G138"/>
    <mergeCell ref="L131:N131"/>
    <mergeCell ref="L132:N132"/>
    <mergeCell ref="B133:B134"/>
    <mergeCell ref="C133:E135"/>
    <mergeCell ref="F133:F134"/>
    <mergeCell ref="G133:I135"/>
    <mergeCell ref="J133:J134"/>
    <mergeCell ref="K133:K134"/>
    <mergeCell ref="L133:N133"/>
    <mergeCell ref="L134:N134"/>
    <mergeCell ref="N125:N126"/>
    <mergeCell ref="O125:O126"/>
    <mergeCell ref="P125:P126"/>
    <mergeCell ref="Q125:Q126"/>
    <mergeCell ref="B129:N129"/>
    <mergeCell ref="B131:B132"/>
    <mergeCell ref="C131:I131"/>
    <mergeCell ref="C132:I132"/>
    <mergeCell ref="J131:J132"/>
    <mergeCell ref="K131:K132"/>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5:M105"/>
    <mergeCell ref="K106:M106"/>
    <mergeCell ref="N105:N106"/>
    <mergeCell ref="O105:Q105"/>
    <mergeCell ref="O106:Q106"/>
    <mergeCell ref="C107:E107"/>
    <mergeCell ref="G107:I107"/>
    <mergeCell ref="K107:M107"/>
    <mergeCell ref="O107:Q107"/>
    <mergeCell ref="B102:Q102"/>
    <mergeCell ref="C104:I104"/>
    <mergeCell ref="K104:Q104"/>
    <mergeCell ref="B105:B106"/>
    <mergeCell ref="C105:E105"/>
    <mergeCell ref="C106:E106"/>
    <mergeCell ref="F105:F106"/>
    <mergeCell ref="G105:I105"/>
    <mergeCell ref="G106:I106"/>
    <mergeCell ref="J105:J106"/>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U72"/>
    <mergeCell ref="S73:U73"/>
    <mergeCell ref="V72:V73"/>
    <mergeCell ref="W72:Y72"/>
    <mergeCell ref="W73:Y73"/>
    <mergeCell ref="J72:J73"/>
    <mergeCell ref="K72:M72"/>
    <mergeCell ref="K73:M73"/>
    <mergeCell ref="N72:N73"/>
    <mergeCell ref="O72:Q72"/>
    <mergeCell ref="O73:Q73"/>
    <mergeCell ref="B72:B73"/>
    <mergeCell ref="C72:E72"/>
    <mergeCell ref="C73:E73"/>
    <mergeCell ref="F72:F73"/>
    <mergeCell ref="G72:I72"/>
    <mergeCell ref="G73:I73"/>
    <mergeCell ref="N65:N66"/>
    <mergeCell ref="O65:O66"/>
    <mergeCell ref="P65:P66"/>
    <mergeCell ref="Q65:Q66"/>
    <mergeCell ref="B69:Y69"/>
    <mergeCell ref="C71:I71"/>
    <mergeCell ref="K71:Q71"/>
    <mergeCell ref="S71:Y71"/>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2:J44"/>
    <mergeCell ref="K42:M42"/>
    <mergeCell ref="K43:M43"/>
    <mergeCell ref="K44:M44"/>
    <mergeCell ref="N42:N44"/>
    <mergeCell ref="O42:Q42"/>
    <mergeCell ref="O43:Q43"/>
    <mergeCell ref="O44:Q44"/>
    <mergeCell ref="B42:B44"/>
    <mergeCell ref="C42:E42"/>
    <mergeCell ref="C43:E43"/>
    <mergeCell ref="C44:E44"/>
    <mergeCell ref="F42:F44"/>
    <mergeCell ref="G42:I42"/>
    <mergeCell ref="G43:I43"/>
    <mergeCell ref="G44:I44"/>
    <mergeCell ref="N36:N37"/>
    <mergeCell ref="O36:O37"/>
    <mergeCell ref="P36:P37"/>
    <mergeCell ref="Q36:Q37"/>
    <mergeCell ref="B39:Q39"/>
    <mergeCell ref="C41:Q41"/>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ustomHeight="1">
      <c r="A1" s="8" t="s">
        <v>1859</v>
      </c>
      <c r="B1" s="1" t="s">
        <v>1</v>
      </c>
    </row>
    <row r="2" spans="1:2">
      <c r="A2" s="8"/>
      <c r="B2" s="1" t="s">
        <v>2</v>
      </c>
    </row>
    <row r="3" spans="1:2" ht="45">
      <c r="A3" s="3" t="s">
        <v>1819</v>
      </c>
      <c r="B3" s="4" t="s">
        <v>6</v>
      </c>
    </row>
    <row r="4" spans="1:2">
      <c r="A4" s="2" t="s">
        <v>1860</v>
      </c>
      <c r="B4" s="5">
        <v>26917</v>
      </c>
    </row>
    <row r="5" spans="1:2" ht="30">
      <c r="A5" s="2" t="s">
        <v>1825</v>
      </c>
      <c r="B5" s="4" t="s">
        <v>6</v>
      </c>
    </row>
    <row r="6" spans="1:2" ht="45">
      <c r="A6" s="3" t="s">
        <v>1819</v>
      </c>
      <c r="B6" s="4" t="s">
        <v>6</v>
      </c>
    </row>
    <row r="7" spans="1:2">
      <c r="A7" s="2" t="s">
        <v>1860</v>
      </c>
      <c r="B7" s="5">
        <v>149635</v>
      </c>
    </row>
    <row r="8" spans="1:2">
      <c r="A8" s="2" t="s">
        <v>1861</v>
      </c>
      <c r="B8" s="5">
        <v>149635</v>
      </c>
    </row>
    <row r="9" spans="1:2" ht="45">
      <c r="A9" s="2" t="s">
        <v>1862</v>
      </c>
      <c r="B9" s="4" t="s">
        <v>6</v>
      </c>
    </row>
    <row r="10" spans="1:2" ht="45">
      <c r="A10" s="3" t="s">
        <v>1819</v>
      </c>
      <c r="B10" s="4" t="s">
        <v>6</v>
      </c>
    </row>
    <row r="11" spans="1:2">
      <c r="A11" s="2" t="s">
        <v>1860</v>
      </c>
      <c r="B11" s="5">
        <v>128218</v>
      </c>
    </row>
    <row r="12" spans="1:2">
      <c r="A12" s="2" t="s">
        <v>1861</v>
      </c>
      <c r="B12" s="5">
        <v>128218</v>
      </c>
    </row>
    <row r="13" spans="1:2" ht="30">
      <c r="A13" s="2" t="s">
        <v>1863</v>
      </c>
      <c r="B13" s="9">
        <v>3.01</v>
      </c>
    </row>
    <row r="14" spans="1:2" ht="30">
      <c r="A14" s="2" t="s">
        <v>1864</v>
      </c>
      <c r="B14" s="7">
        <v>6</v>
      </c>
    </row>
    <row r="15" spans="1:2" ht="45">
      <c r="A15" s="2" t="s">
        <v>1865</v>
      </c>
      <c r="B15" s="4" t="s">
        <v>6</v>
      </c>
    </row>
    <row r="16" spans="1:2" ht="45">
      <c r="A16" s="3" t="s">
        <v>1819</v>
      </c>
      <c r="B16" s="4" t="s">
        <v>6</v>
      </c>
    </row>
    <row r="17" spans="1:2">
      <c r="A17" s="2" t="s">
        <v>1860</v>
      </c>
      <c r="B17" s="5">
        <v>5000</v>
      </c>
    </row>
    <row r="18" spans="1:2">
      <c r="A18" s="2" t="s">
        <v>1861</v>
      </c>
      <c r="B18" s="5">
        <v>5000</v>
      </c>
    </row>
    <row r="19" spans="1:2" ht="30">
      <c r="A19" s="2" t="s">
        <v>1863</v>
      </c>
      <c r="B19" s="9">
        <v>6.01</v>
      </c>
    </row>
    <row r="20" spans="1:2" ht="30">
      <c r="A20" s="2" t="s">
        <v>1864</v>
      </c>
      <c r="B20" s="7">
        <v>9</v>
      </c>
    </row>
    <row r="21" spans="1:2" ht="45">
      <c r="A21" s="2" t="s">
        <v>1866</v>
      </c>
      <c r="B21" s="4" t="s">
        <v>6</v>
      </c>
    </row>
    <row r="22" spans="1:2" ht="45">
      <c r="A22" s="3" t="s">
        <v>1819</v>
      </c>
      <c r="B22" s="4" t="s">
        <v>6</v>
      </c>
    </row>
    <row r="23" spans="1:2">
      <c r="A23" s="2" t="s">
        <v>1860</v>
      </c>
      <c r="B23" s="5">
        <v>5692</v>
      </c>
    </row>
    <row r="24" spans="1:2">
      <c r="A24" s="2" t="s">
        <v>1861</v>
      </c>
      <c r="B24" s="5">
        <v>5692</v>
      </c>
    </row>
    <row r="25" spans="1:2" ht="30">
      <c r="A25" s="2" t="s">
        <v>1863</v>
      </c>
      <c r="B25" s="9">
        <v>9.01</v>
      </c>
    </row>
    <row r="26" spans="1:2" ht="30">
      <c r="A26" s="2" t="s">
        <v>1864</v>
      </c>
      <c r="B26" s="7">
        <v>12</v>
      </c>
    </row>
    <row r="27" spans="1:2" ht="45">
      <c r="A27" s="2" t="s">
        <v>1867</v>
      </c>
      <c r="B27" s="4" t="s">
        <v>6</v>
      </c>
    </row>
    <row r="28" spans="1:2" ht="45">
      <c r="A28" s="3" t="s">
        <v>1819</v>
      </c>
      <c r="B28" s="4" t="s">
        <v>6</v>
      </c>
    </row>
    <row r="29" spans="1:2">
      <c r="A29" s="2" t="s">
        <v>1860</v>
      </c>
      <c r="B29" s="5">
        <v>10725</v>
      </c>
    </row>
    <row r="30" spans="1:2">
      <c r="A30" s="2" t="s">
        <v>1861</v>
      </c>
      <c r="B30" s="5">
        <v>10725</v>
      </c>
    </row>
    <row r="31" spans="1:2" ht="30">
      <c r="A31" s="2" t="s">
        <v>1863</v>
      </c>
      <c r="B31" s="9">
        <v>12.01</v>
      </c>
    </row>
    <row r="32" spans="1:2" ht="30">
      <c r="A32" s="2" t="s">
        <v>1864</v>
      </c>
      <c r="B32" s="9">
        <v>12.71</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6.42578125" bestFit="1" customWidth="1"/>
    <col min="3" max="4" width="36.5703125" bestFit="1" customWidth="1"/>
    <col min="5" max="5" width="20.85546875" bestFit="1" customWidth="1"/>
    <col min="6" max="7" width="18.5703125" bestFit="1" customWidth="1"/>
    <col min="8" max="8" width="23.85546875" bestFit="1" customWidth="1"/>
  </cols>
  <sheetData>
    <row r="1" spans="1:8" ht="15" customHeight="1">
      <c r="A1" s="1" t="s">
        <v>1868</v>
      </c>
      <c r="B1" s="1" t="s">
        <v>1</v>
      </c>
      <c r="C1" s="1" t="s">
        <v>87</v>
      </c>
      <c r="D1" s="1"/>
      <c r="E1" s="1" t="s">
        <v>88</v>
      </c>
      <c r="F1" s="1" t="s">
        <v>87</v>
      </c>
      <c r="G1" s="8" t="s">
        <v>1</v>
      </c>
      <c r="H1" s="8"/>
    </row>
    <row r="2" spans="1:8" ht="30">
      <c r="A2" s="1" t="s">
        <v>86</v>
      </c>
      <c r="B2" s="1" t="s">
        <v>35</v>
      </c>
      <c r="C2" s="1" t="s">
        <v>35</v>
      </c>
      <c r="D2" s="1" t="s">
        <v>2</v>
      </c>
      <c r="E2" s="1" t="s">
        <v>90</v>
      </c>
      <c r="F2" s="1" t="s">
        <v>35</v>
      </c>
      <c r="G2" s="1" t="s">
        <v>2</v>
      </c>
      <c r="H2" s="1" t="s">
        <v>2</v>
      </c>
    </row>
    <row r="3" spans="1:8" ht="30">
      <c r="A3" s="1"/>
      <c r="B3" s="1" t="s">
        <v>1020</v>
      </c>
      <c r="C3" s="1" t="s">
        <v>1825</v>
      </c>
      <c r="D3" s="1" t="s">
        <v>1825</v>
      </c>
      <c r="E3" s="1" t="s">
        <v>91</v>
      </c>
      <c r="F3" s="1" t="s">
        <v>89</v>
      </c>
      <c r="G3" s="1" t="s">
        <v>89</v>
      </c>
      <c r="H3" s="1" t="s">
        <v>1250</v>
      </c>
    </row>
    <row r="4" spans="1:8">
      <c r="A4" s="1"/>
      <c r="B4" s="1"/>
      <c r="C4" s="1"/>
      <c r="D4" s="1" t="s">
        <v>1020</v>
      </c>
      <c r="E4" s="1" t="s">
        <v>1020</v>
      </c>
      <c r="F4" s="1" t="s">
        <v>1020</v>
      </c>
      <c r="G4" s="1" t="s">
        <v>1020</v>
      </c>
      <c r="H4" s="1" t="s">
        <v>1020</v>
      </c>
    </row>
    <row r="5" spans="1:8" ht="45">
      <c r="A5" s="3" t="s">
        <v>1819</v>
      </c>
      <c r="B5" s="4" t="s">
        <v>6</v>
      </c>
      <c r="C5" s="4" t="s">
        <v>6</v>
      </c>
      <c r="D5" s="4" t="s">
        <v>6</v>
      </c>
      <c r="E5" s="4" t="s">
        <v>6</v>
      </c>
      <c r="F5" s="4" t="s">
        <v>6</v>
      </c>
      <c r="G5" s="4" t="s">
        <v>6</v>
      </c>
      <c r="H5" s="4" t="s">
        <v>6</v>
      </c>
    </row>
    <row r="6" spans="1:8">
      <c r="A6" s="2" t="s">
        <v>1869</v>
      </c>
      <c r="B6" s="4">
        <v>0</v>
      </c>
      <c r="C6" s="5">
        <v>12425</v>
      </c>
      <c r="D6" s="4" t="s">
        <v>6</v>
      </c>
      <c r="E6" s="4" t="s">
        <v>6</v>
      </c>
      <c r="F6" s="4" t="s">
        <v>6</v>
      </c>
      <c r="G6" s="4" t="s">
        <v>6</v>
      </c>
      <c r="H6" s="5">
        <v>12425</v>
      </c>
    </row>
    <row r="7" spans="1:8" ht="30">
      <c r="A7" s="2" t="s">
        <v>1870</v>
      </c>
      <c r="B7" s="4" t="s">
        <v>6</v>
      </c>
      <c r="C7" s="4" t="s">
        <v>6</v>
      </c>
      <c r="D7" s="4" t="s">
        <v>6</v>
      </c>
      <c r="E7" s="7">
        <v>0</v>
      </c>
      <c r="F7" s="7">
        <v>2</v>
      </c>
      <c r="G7" s="7">
        <v>0</v>
      </c>
      <c r="H7" s="4" t="s">
        <v>6</v>
      </c>
    </row>
    <row r="8" spans="1:8">
      <c r="A8" s="2" t="s">
        <v>163</v>
      </c>
      <c r="B8" s="5">
        <v>8835</v>
      </c>
      <c r="C8" s="5">
        <v>27758</v>
      </c>
      <c r="D8" s="4" t="s">
        <v>6</v>
      </c>
      <c r="E8" s="4" t="s">
        <v>6</v>
      </c>
      <c r="F8" s="4" t="s">
        <v>6</v>
      </c>
      <c r="G8" s="4" t="s">
        <v>6</v>
      </c>
      <c r="H8" s="4" t="s">
        <v>6</v>
      </c>
    </row>
    <row r="9" spans="1:8" ht="30">
      <c r="A9" s="2" t="s">
        <v>1871</v>
      </c>
      <c r="B9" s="4" t="s">
        <v>6</v>
      </c>
      <c r="C9" s="4" t="s">
        <v>6</v>
      </c>
      <c r="D9" s="4">
        <v>95</v>
      </c>
      <c r="E9" s="4" t="s">
        <v>6</v>
      </c>
      <c r="F9" s="4" t="s">
        <v>6</v>
      </c>
      <c r="G9" s="4" t="s">
        <v>6</v>
      </c>
      <c r="H9" s="4" t="s">
        <v>6</v>
      </c>
    </row>
    <row r="10" spans="1:8" ht="30">
      <c r="A10" s="2" t="s">
        <v>1872</v>
      </c>
      <c r="B10" s="4" t="s">
        <v>6</v>
      </c>
      <c r="C10" s="4" t="s">
        <v>6</v>
      </c>
      <c r="D10" s="4">
        <v>95</v>
      </c>
      <c r="E10" s="4" t="s">
        <v>6</v>
      </c>
      <c r="F10" s="4" t="s">
        <v>6</v>
      </c>
      <c r="G10" s="4" t="s">
        <v>6</v>
      </c>
      <c r="H10" s="4" t="s">
        <v>6</v>
      </c>
    </row>
    <row r="11" spans="1:8">
      <c r="A11" s="2" t="s">
        <v>1873</v>
      </c>
      <c r="B11" s="4" t="s">
        <v>6</v>
      </c>
      <c r="C11" s="4" t="s">
        <v>6</v>
      </c>
      <c r="D11" s="7">
        <v>0</v>
      </c>
      <c r="E11" s="4" t="s">
        <v>6</v>
      </c>
      <c r="F11" s="4" t="s">
        <v>6</v>
      </c>
      <c r="G11" s="4" t="s">
        <v>6</v>
      </c>
      <c r="H11" s="4" t="s">
        <v>6</v>
      </c>
    </row>
  </sheetData>
  <mergeCells count="1">
    <mergeCell ref="G1:H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28515625" bestFit="1" customWidth="1"/>
    <col min="3" max="3" width="36.5703125" bestFit="1" customWidth="1"/>
    <col min="4" max="4" width="20.85546875" bestFit="1" customWidth="1"/>
    <col min="5" max="6" width="18.5703125" bestFit="1" customWidth="1"/>
  </cols>
  <sheetData>
    <row r="1" spans="1:6" ht="15" customHeight="1">
      <c r="A1" s="1" t="s">
        <v>1874</v>
      </c>
      <c r="B1" s="8" t="s">
        <v>1</v>
      </c>
      <c r="C1" s="8"/>
      <c r="D1" s="1" t="s">
        <v>88</v>
      </c>
      <c r="E1" s="1" t="s">
        <v>87</v>
      </c>
      <c r="F1" s="1" t="s">
        <v>1</v>
      </c>
    </row>
    <row r="2" spans="1:6" ht="30">
      <c r="A2" s="1" t="s">
        <v>86</v>
      </c>
      <c r="B2" s="8" t="s">
        <v>2</v>
      </c>
      <c r="C2" s="1" t="s">
        <v>2</v>
      </c>
      <c r="D2" s="1" t="s">
        <v>90</v>
      </c>
      <c r="E2" s="1" t="s">
        <v>35</v>
      </c>
      <c r="F2" s="1" t="s">
        <v>2</v>
      </c>
    </row>
    <row r="3" spans="1:6" ht="30">
      <c r="A3" s="1"/>
      <c r="B3" s="8"/>
      <c r="C3" s="1" t="s">
        <v>1825</v>
      </c>
      <c r="D3" s="1" t="s">
        <v>91</v>
      </c>
      <c r="E3" s="1" t="s">
        <v>89</v>
      </c>
      <c r="F3" s="1" t="s">
        <v>89</v>
      </c>
    </row>
    <row r="4" spans="1:6">
      <c r="A4" s="1"/>
      <c r="B4" s="8"/>
      <c r="C4" s="1" t="s">
        <v>1047</v>
      </c>
      <c r="D4" s="1" t="s">
        <v>1047</v>
      </c>
      <c r="E4" s="1" t="s">
        <v>1047</v>
      </c>
      <c r="F4" s="1" t="s">
        <v>1047</v>
      </c>
    </row>
    <row r="5" spans="1:6" ht="75">
      <c r="A5" s="3" t="s">
        <v>1875</v>
      </c>
      <c r="B5" s="4" t="s">
        <v>6</v>
      </c>
      <c r="C5" s="4" t="s">
        <v>6</v>
      </c>
      <c r="D5" s="4" t="s">
        <v>6</v>
      </c>
      <c r="E5" s="4" t="s">
        <v>6</v>
      </c>
      <c r="F5" s="4" t="s">
        <v>6</v>
      </c>
    </row>
    <row r="6" spans="1:6" ht="30">
      <c r="A6" s="2" t="s">
        <v>1876</v>
      </c>
      <c r="B6" s="4" t="s">
        <v>6</v>
      </c>
      <c r="C6" s="4" t="s">
        <v>6</v>
      </c>
      <c r="D6" s="5">
        <v>54575</v>
      </c>
      <c r="E6" s="5">
        <v>34250</v>
      </c>
      <c r="F6" s="5">
        <v>17500</v>
      </c>
    </row>
    <row r="7" spans="1:6">
      <c r="A7" s="2" t="s">
        <v>1877</v>
      </c>
      <c r="B7" s="4" t="s">
        <v>6</v>
      </c>
      <c r="C7" s="4" t="s">
        <v>6</v>
      </c>
      <c r="D7" s="4">
        <v>0</v>
      </c>
      <c r="E7" s="4">
        <v>0</v>
      </c>
      <c r="F7" s="4">
        <v>0</v>
      </c>
    </row>
    <row r="8" spans="1:6">
      <c r="A8" s="2" t="s">
        <v>1878</v>
      </c>
      <c r="B8" s="4" t="s">
        <v>6</v>
      </c>
      <c r="C8" s="4" t="s">
        <v>6</v>
      </c>
      <c r="D8" s="5">
        <v>3575</v>
      </c>
      <c r="E8" s="4">
        <v>0</v>
      </c>
      <c r="F8" s="5">
        <v>9500</v>
      </c>
    </row>
    <row r="9" spans="1:6">
      <c r="A9" s="2" t="s">
        <v>1838</v>
      </c>
      <c r="B9" s="4" t="s">
        <v>6</v>
      </c>
      <c r="C9" s="4" t="s">
        <v>6</v>
      </c>
      <c r="D9" s="5">
        <v>16750</v>
      </c>
      <c r="E9" s="5">
        <v>16750</v>
      </c>
      <c r="F9" s="5">
        <v>4000</v>
      </c>
    </row>
    <row r="10" spans="1:6" ht="30">
      <c r="A10" s="2" t="s">
        <v>1879</v>
      </c>
      <c r="B10" s="4" t="s">
        <v>6</v>
      </c>
      <c r="C10" s="4" t="s">
        <v>6</v>
      </c>
      <c r="D10" s="5">
        <v>34250</v>
      </c>
      <c r="E10" s="5">
        <v>17500</v>
      </c>
      <c r="F10" s="5">
        <v>4000</v>
      </c>
    </row>
    <row r="11" spans="1:6" ht="90">
      <c r="A11" s="3" t="s">
        <v>1880</v>
      </c>
      <c r="B11" s="4" t="s">
        <v>6</v>
      </c>
      <c r="C11" s="4" t="s">
        <v>6</v>
      </c>
      <c r="D11" s="4" t="s">
        <v>6</v>
      </c>
      <c r="E11" s="4" t="s">
        <v>6</v>
      </c>
      <c r="F11" s="4" t="s">
        <v>6</v>
      </c>
    </row>
    <row r="12" spans="1:6" ht="30">
      <c r="A12" s="2" t="s">
        <v>1881</v>
      </c>
      <c r="B12" s="4" t="s">
        <v>6</v>
      </c>
      <c r="C12" s="4" t="s">
        <v>6</v>
      </c>
      <c r="D12" s="9">
        <v>7.1</v>
      </c>
      <c r="E12" s="9">
        <v>6.38</v>
      </c>
      <c r="F12" s="9">
        <v>6.54</v>
      </c>
    </row>
    <row r="13" spans="1:6">
      <c r="A13" s="2" t="s">
        <v>1882</v>
      </c>
      <c r="B13" s="4" t="s">
        <v>6</v>
      </c>
      <c r="C13" s="4" t="s">
        <v>6</v>
      </c>
      <c r="D13" s="7">
        <v>0</v>
      </c>
      <c r="E13" s="7">
        <v>0</v>
      </c>
      <c r="F13" s="7">
        <v>0</v>
      </c>
    </row>
    <row r="14" spans="1:6">
      <c r="A14" s="2" t="s">
        <v>1883</v>
      </c>
      <c r="B14" s="4" t="s">
        <v>6</v>
      </c>
      <c r="C14" s="4" t="s">
        <v>6</v>
      </c>
      <c r="D14" s="9">
        <v>12.64</v>
      </c>
      <c r="E14" s="7">
        <v>0</v>
      </c>
      <c r="F14" s="9">
        <v>8.75</v>
      </c>
    </row>
    <row r="15" spans="1:6">
      <c r="A15" s="2" t="s">
        <v>1845</v>
      </c>
      <c r="B15" s="4" t="s">
        <v>6</v>
      </c>
      <c r="C15" s="4" t="s">
        <v>6</v>
      </c>
      <c r="D15" s="9">
        <v>7.38</v>
      </c>
      <c r="E15" s="9">
        <v>6.22</v>
      </c>
      <c r="F15" s="9">
        <v>3.91</v>
      </c>
    </row>
    <row r="16" spans="1:6" ht="30">
      <c r="A16" s="2" t="s">
        <v>1884</v>
      </c>
      <c r="B16" s="4" t="s">
        <v>6</v>
      </c>
      <c r="C16" s="4" t="s">
        <v>6</v>
      </c>
      <c r="D16" s="9">
        <v>6.38</v>
      </c>
      <c r="E16" s="9">
        <v>6.54</v>
      </c>
      <c r="F16" s="9">
        <v>3.91</v>
      </c>
    </row>
    <row r="17" spans="1:6" ht="30">
      <c r="A17" s="2" t="s">
        <v>1885</v>
      </c>
      <c r="B17" s="7">
        <v>83</v>
      </c>
      <c r="C17" s="4" t="s">
        <v>6</v>
      </c>
      <c r="D17" s="4" t="s">
        <v>6</v>
      </c>
      <c r="E17" s="4" t="s">
        <v>6</v>
      </c>
      <c r="F17" s="4" t="s">
        <v>6</v>
      </c>
    </row>
    <row r="18" spans="1:6">
      <c r="A18" s="2" t="s">
        <v>1873</v>
      </c>
      <c r="B18" s="4" t="s">
        <v>6</v>
      </c>
      <c r="C18" s="7">
        <v>4</v>
      </c>
      <c r="D18" s="4" t="s">
        <v>6</v>
      </c>
      <c r="E18" s="4" t="s">
        <v>6</v>
      </c>
      <c r="F18" s="4" t="s">
        <v>6</v>
      </c>
    </row>
    <row r="19" spans="1:6" ht="30">
      <c r="A19" s="2" t="s">
        <v>1886</v>
      </c>
      <c r="B19" s="4" t="s">
        <v>6</v>
      </c>
      <c r="C19" s="4" t="s">
        <v>1887</v>
      </c>
      <c r="D19" s="4" t="s">
        <v>6</v>
      </c>
      <c r="E19" s="4" t="s">
        <v>6</v>
      </c>
      <c r="F19" s="4" t="s">
        <v>6</v>
      </c>
    </row>
  </sheetData>
  <mergeCells count="2">
    <mergeCell ref="B1:C1"/>
    <mergeCell ref="B2:B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35.140625" bestFit="1" customWidth="1"/>
    <col min="5" max="5" width="20.85546875" bestFit="1" customWidth="1"/>
    <col min="6" max="7" width="18.5703125" bestFit="1" customWidth="1"/>
  </cols>
  <sheetData>
    <row r="1" spans="1:7" ht="30" customHeight="1">
      <c r="A1" s="8" t="s">
        <v>1888</v>
      </c>
      <c r="B1" s="8" t="s">
        <v>1</v>
      </c>
      <c r="C1" s="8"/>
      <c r="D1" s="8"/>
      <c r="E1" s="1" t="s">
        <v>88</v>
      </c>
      <c r="F1" s="1" t="s">
        <v>87</v>
      </c>
      <c r="G1" s="1" t="s">
        <v>1</v>
      </c>
    </row>
    <row r="2" spans="1:7">
      <c r="A2" s="8"/>
      <c r="B2" s="8" t="s">
        <v>2</v>
      </c>
      <c r="C2" s="8" t="s">
        <v>35</v>
      </c>
      <c r="D2" s="1" t="s">
        <v>2</v>
      </c>
      <c r="E2" s="1" t="s">
        <v>90</v>
      </c>
      <c r="F2" s="1" t="s">
        <v>35</v>
      </c>
      <c r="G2" s="1" t="s">
        <v>2</v>
      </c>
    </row>
    <row r="3" spans="1:7">
      <c r="A3" s="8"/>
      <c r="B3" s="8"/>
      <c r="C3" s="8"/>
      <c r="D3" s="1" t="s">
        <v>1889</v>
      </c>
      <c r="E3" s="1" t="s">
        <v>91</v>
      </c>
      <c r="F3" s="1" t="s">
        <v>89</v>
      </c>
      <c r="G3" s="1" t="s">
        <v>89</v>
      </c>
    </row>
    <row r="4" spans="1:7" ht="45">
      <c r="A4" s="3" t="s">
        <v>1890</v>
      </c>
      <c r="B4" s="4" t="s">
        <v>6</v>
      </c>
      <c r="C4" s="4" t="s">
        <v>6</v>
      </c>
      <c r="D4" s="4" t="s">
        <v>6</v>
      </c>
      <c r="E4" s="4" t="s">
        <v>6</v>
      </c>
      <c r="F4" s="4" t="s">
        <v>6</v>
      </c>
      <c r="G4" s="4" t="s">
        <v>6</v>
      </c>
    </row>
    <row r="5" spans="1:7" ht="30">
      <c r="A5" s="2" t="s">
        <v>1891</v>
      </c>
      <c r="B5" s="7">
        <v>17500</v>
      </c>
      <c r="C5" s="4" t="s">
        <v>6</v>
      </c>
      <c r="D5" s="7">
        <v>23000</v>
      </c>
      <c r="E5" s="4" t="s">
        <v>6</v>
      </c>
      <c r="F5" s="4" t="s">
        <v>6</v>
      </c>
      <c r="G5" s="4" t="s">
        <v>6</v>
      </c>
    </row>
    <row r="6" spans="1:7" ht="30">
      <c r="A6" s="2" t="s">
        <v>1892</v>
      </c>
      <c r="B6" s="273">
        <v>1</v>
      </c>
      <c r="C6" s="4" t="s">
        <v>6</v>
      </c>
      <c r="D6" s="4" t="s">
        <v>6</v>
      </c>
      <c r="E6" s="4" t="s">
        <v>6</v>
      </c>
      <c r="F6" s="4" t="s">
        <v>6</v>
      </c>
      <c r="G6" s="4" t="s">
        <v>6</v>
      </c>
    </row>
    <row r="7" spans="1:7">
      <c r="A7" s="2" t="s">
        <v>1893</v>
      </c>
      <c r="B7" s="5">
        <v>5500</v>
      </c>
      <c r="C7" s="4" t="s">
        <v>6</v>
      </c>
      <c r="D7" s="4" t="s">
        <v>6</v>
      </c>
      <c r="E7" s="4" t="s">
        <v>6</v>
      </c>
      <c r="F7" s="4" t="s">
        <v>6</v>
      </c>
      <c r="G7" s="4" t="s">
        <v>6</v>
      </c>
    </row>
    <row r="8" spans="1:7" ht="30">
      <c r="A8" s="2" t="s">
        <v>1894</v>
      </c>
      <c r="B8" s="273">
        <v>0.06</v>
      </c>
      <c r="C8" s="273">
        <v>0.06</v>
      </c>
      <c r="D8" s="4" t="s">
        <v>6</v>
      </c>
      <c r="E8" s="4" t="s">
        <v>6</v>
      </c>
      <c r="F8" s="4" t="s">
        <v>6</v>
      </c>
      <c r="G8" s="4" t="s">
        <v>6</v>
      </c>
    </row>
    <row r="9" spans="1:7">
      <c r="A9" s="2" t="s">
        <v>1895</v>
      </c>
      <c r="B9" s="4" t="s">
        <v>6</v>
      </c>
      <c r="C9" s="4" t="s">
        <v>6</v>
      </c>
      <c r="D9" s="4" t="s">
        <v>6</v>
      </c>
      <c r="E9" s="7">
        <v>41000</v>
      </c>
      <c r="F9" s="7">
        <v>617000</v>
      </c>
      <c r="G9" s="7">
        <v>1140000</v>
      </c>
    </row>
  </sheetData>
  <mergeCells count="4">
    <mergeCell ref="A1:A3"/>
    <mergeCell ref="B1:D1"/>
    <mergeCell ref="B2:B3"/>
    <mergeCell ref="C2:C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5" width="36.5703125" bestFit="1" customWidth="1"/>
    <col min="6" max="7" width="18.5703125" bestFit="1" customWidth="1"/>
    <col min="8" max="8" width="36.5703125" bestFit="1" customWidth="1"/>
  </cols>
  <sheetData>
    <row r="1" spans="1:8" ht="15" customHeight="1">
      <c r="A1" s="1" t="s">
        <v>1896</v>
      </c>
      <c r="B1" s="8" t="s">
        <v>1</v>
      </c>
      <c r="C1" s="8"/>
      <c r="D1" s="8"/>
      <c r="E1" s="8"/>
      <c r="F1" s="1" t="s">
        <v>87</v>
      </c>
      <c r="G1" s="1" t="s">
        <v>1</v>
      </c>
      <c r="H1" s="1" t="s">
        <v>87</v>
      </c>
    </row>
    <row r="2" spans="1:8" ht="30">
      <c r="A2" s="1" t="s">
        <v>86</v>
      </c>
      <c r="B2" s="1" t="s">
        <v>2</v>
      </c>
      <c r="C2" s="1" t="s">
        <v>2</v>
      </c>
      <c r="D2" s="1" t="s">
        <v>35</v>
      </c>
      <c r="E2" s="1" t="s">
        <v>1557</v>
      </c>
      <c r="F2" s="1" t="s">
        <v>35</v>
      </c>
      <c r="G2" s="1" t="s">
        <v>2</v>
      </c>
      <c r="H2" s="1" t="s">
        <v>35</v>
      </c>
    </row>
    <row r="3" spans="1:8" ht="30">
      <c r="A3" s="1"/>
      <c r="B3" s="1" t="s">
        <v>1825</v>
      </c>
      <c r="C3" s="1" t="s">
        <v>1361</v>
      </c>
      <c r="D3" s="1" t="s">
        <v>1361</v>
      </c>
      <c r="E3" s="1" t="s">
        <v>1361</v>
      </c>
      <c r="F3" s="1" t="s">
        <v>89</v>
      </c>
      <c r="G3" s="1" t="s">
        <v>89</v>
      </c>
      <c r="H3" s="1" t="s">
        <v>89</v>
      </c>
    </row>
    <row r="4" spans="1:8" ht="30">
      <c r="A4" s="1"/>
      <c r="B4" s="1"/>
      <c r="C4" s="1" t="s">
        <v>1897</v>
      </c>
      <c r="D4" s="1" t="s">
        <v>1897</v>
      </c>
      <c r="E4" s="1" t="s">
        <v>1897</v>
      </c>
      <c r="F4" s="1"/>
      <c r="G4" s="1"/>
      <c r="H4" s="1" t="s">
        <v>1361</v>
      </c>
    </row>
    <row r="5" spans="1:8">
      <c r="A5" s="1"/>
      <c r="B5" s="1"/>
      <c r="C5" s="1"/>
      <c r="D5" s="1"/>
      <c r="E5" s="1"/>
      <c r="F5" s="1"/>
      <c r="G5" s="1"/>
      <c r="H5" s="1" t="s">
        <v>1897</v>
      </c>
    </row>
    <row r="6" spans="1:8" ht="45">
      <c r="A6" s="3" t="s">
        <v>1819</v>
      </c>
      <c r="B6" s="4" t="s">
        <v>6</v>
      </c>
      <c r="C6" s="4" t="s">
        <v>6</v>
      </c>
      <c r="D6" s="4" t="s">
        <v>6</v>
      </c>
      <c r="E6" s="4" t="s">
        <v>6</v>
      </c>
      <c r="F6" s="4" t="s">
        <v>6</v>
      </c>
      <c r="G6" s="4" t="s">
        <v>6</v>
      </c>
      <c r="H6" s="4" t="s">
        <v>6</v>
      </c>
    </row>
    <row r="7" spans="1:8">
      <c r="A7" s="2" t="s">
        <v>186</v>
      </c>
      <c r="B7" s="4" t="s">
        <v>6</v>
      </c>
      <c r="C7" s="7">
        <v>865</v>
      </c>
      <c r="D7" s="4" t="s">
        <v>6</v>
      </c>
      <c r="E7" s="4" t="s">
        <v>6</v>
      </c>
      <c r="F7" s="7">
        <v>850</v>
      </c>
      <c r="G7" s="7">
        <v>873</v>
      </c>
      <c r="H7" s="7">
        <v>822</v>
      </c>
    </row>
    <row r="8" spans="1:8" ht="30">
      <c r="A8" s="2" t="s">
        <v>1898</v>
      </c>
      <c r="B8" s="4" t="s">
        <v>6</v>
      </c>
      <c r="C8" s="4" t="s">
        <v>1300</v>
      </c>
      <c r="D8" s="4" t="s">
        <v>6</v>
      </c>
      <c r="E8" s="4" t="s">
        <v>6</v>
      </c>
      <c r="F8" s="4" t="s">
        <v>6</v>
      </c>
      <c r="G8" s="4" t="s">
        <v>6</v>
      </c>
      <c r="H8" s="4" t="s">
        <v>6</v>
      </c>
    </row>
    <row r="9" spans="1:8">
      <c r="A9" s="2" t="s">
        <v>1828</v>
      </c>
      <c r="B9" s="273">
        <v>0.25</v>
      </c>
      <c r="C9" s="273">
        <v>0.25</v>
      </c>
      <c r="D9" s="4" t="s">
        <v>6</v>
      </c>
      <c r="E9" s="4" t="s">
        <v>6</v>
      </c>
      <c r="F9" s="4" t="s">
        <v>6</v>
      </c>
      <c r="G9" s="4" t="s">
        <v>6</v>
      </c>
      <c r="H9" s="4" t="s">
        <v>6</v>
      </c>
    </row>
    <row r="10" spans="1:8" ht="30">
      <c r="A10" s="2" t="s">
        <v>1899</v>
      </c>
      <c r="B10" s="4" t="s">
        <v>6</v>
      </c>
      <c r="C10" s="273">
        <v>0.08</v>
      </c>
      <c r="D10" s="4" t="s">
        <v>6</v>
      </c>
      <c r="E10" s="4" t="s">
        <v>6</v>
      </c>
      <c r="F10" s="4" t="s">
        <v>6</v>
      </c>
      <c r="G10" s="4" t="s">
        <v>6</v>
      </c>
      <c r="H10" s="4" t="s">
        <v>6</v>
      </c>
    </row>
    <row r="11" spans="1:8">
      <c r="A11" s="2" t="s">
        <v>1900</v>
      </c>
      <c r="B11" s="4" t="s">
        <v>6</v>
      </c>
      <c r="C11" s="273">
        <v>1</v>
      </c>
      <c r="D11" s="4" t="s">
        <v>6</v>
      </c>
      <c r="E11" s="4" t="s">
        <v>6</v>
      </c>
      <c r="F11" s="4" t="s">
        <v>6</v>
      </c>
      <c r="G11" s="4" t="s">
        <v>6</v>
      </c>
      <c r="H11" s="4" t="s">
        <v>6</v>
      </c>
    </row>
    <row r="12" spans="1:8" ht="30">
      <c r="A12" s="2" t="s">
        <v>1901</v>
      </c>
      <c r="B12" s="4" t="s">
        <v>6</v>
      </c>
      <c r="C12" s="273">
        <v>0.08</v>
      </c>
      <c r="D12" s="4" t="s">
        <v>6</v>
      </c>
      <c r="E12" s="4" t="s">
        <v>6</v>
      </c>
      <c r="F12" s="4" t="s">
        <v>6</v>
      </c>
      <c r="G12" s="4" t="s">
        <v>6</v>
      </c>
      <c r="H12" s="4" t="s">
        <v>6</v>
      </c>
    </row>
    <row r="13" spans="1:8" ht="30">
      <c r="A13" s="2" t="s">
        <v>1902</v>
      </c>
      <c r="B13" s="4" t="s">
        <v>6</v>
      </c>
      <c r="C13" s="9">
        <v>33.799999999999997</v>
      </c>
      <c r="D13" s="9">
        <v>33.47</v>
      </c>
      <c r="E13" s="9">
        <v>36.409999999999997</v>
      </c>
      <c r="F13" s="4" t="s">
        <v>6</v>
      </c>
      <c r="G13" s="4" t="s">
        <v>6</v>
      </c>
      <c r="H13" s="4" t="s">
        <v>6</v>
      </c>
    </row>
    <row r="14" spans="1:8">
      <c r="A14" s="2" t="s">
        <v>1903</v>
      </c>
      <c r="B14" s="4" t="s">
        <v>6</v>
      </c>
      <c r="C14" s="5">
        <v>146666</v>
      </c>
      <c r="D14" s="5">
        <v>143253</v>
      </c>
      <c r="E14" s="4" t="s">
        <v>6</v>
      </c>
      <c r="F14" s="4" t="s">
        <v>6</v>
      </c>
      <c r="G14" s="4" t="s">
        <v>6</v>
      </c>
      <c r="H14" s="4" t="s">
        <v>6</v>
      </c>
    </row>
    <row r="15" spans="1:8">
      <c r="A15" s="2" t="s">
        <v>1904</v>
      </c>
      <c r="B15" s="4" t="s">
        <v>6</v>
      </c>
      <c r="C15" s="5">
        <v>3413</v>
      </c>
      <c r="D15" s="4">
        <v>0</v>
      </c>
      <c r="E15" s="4" t="s">
        <v>6</v>
      </c>
      <c r="F15" s="4" t="s">
        <v>6</v>
      </c>
      <c r="G15" s="4" t="s">
        <v>6</v>
      </c>
      <c r="H15" s="4" t="s">
        <v>6</v>
      </c>
    </row>
  </sheetData>
  <mergeCells count="1">
    <mergeCell ref="B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0.28515625" customWidth="1"/>
    <col min="3" max="3" width="28.5703125" customWidth="1"/>
    <col min="4" max="4" width="9.7109375" customWidth="1"/>
    <col min="5" max="5" width="28.140625" customWidth="1"/>
    <col min="6" max="6" width="10" customWidth="1"/>
  </cols>
  <sheetData>
    <row r="1" spans="1:6" ht="15" customHeight="1">
      <c r="A1" s="8" t="s">
        <v>1905</v>
      </c>
      <c r="B1" s="8" t="s">
        <v>1244</v>
      </c>
      <c r="C1" s="8"/>
      <c r="D1" s="8"/>
      <c r="E1" s="8"/>
      <c r="F1" s="8"/>
    </row>
    <row r="2" spans="1:6" ht="15" customHeight="1">
      <c r="A2" s="8"/>
      <c r="B2" s="8" t="s">
        <v>1249</v>
      </c>
      <c r="C2" s="8" t="s">
        <v>1248</v>
      </c>
      <c r="D2" s="8"/>
      <c r="E2" s="8" t="s">
        <v>1249</v>
      </c>
      <c r="F2" s="8"/>
    </row>
    <row r="3" spans="1:6" ht="15" customHeight="1">
      <c r="A3" s="8"/>
      <c r="B3" s="8"/>
      <c r="C3" s="8" t="s">
        <v>1068</v>
      </c>
      <c r="D3" s="8"/>
      <c r="E3" s="8" t="s">
        <v>1079</v>
      </c>
      <c r="F3" s="8"/>
    </row>
    <row r="4" spans="1:6" ht="45">
      <c r="A4" s="3" t="s">
        <v>1906</v>
      </c>
      <c r="B4" s="4" t="s">
        <v>6</v>
      </c>
      <c r="C4" s="4" t="s">
        <v>6</v>
      </c>
      <c r="D4" s="4"/>
      <c r="E4" s="4" t="s">
        <v>6</v>
      </c>
      <c r="F4" s="4"/>
    </row>
    <row r="5" spans="1:6" ht="17.25">
      <c r="A5" s="2" t="s">
        <v>1907</v>
      </c>
      <c r="B5" s="4" t="s">
        <v>6</v>
      </c>
      <c r="C5" s="273">
        <v>3.0999999999999999E-3</v>
      </c>
      <c r="D5" s="274" t="s">
        <v>1324</v>
      </c>
      <c r="E5" s="273">
        <v>1.4E-3</v>
      </c>
      <c r="F5" s="274" t="s">
        <v>1325</v>
      </c>
    </row>
    <row r="6" spans="1:6">
      <c r="A6" s="2" t="s">
        <v>1908</v>
      </c>
      <c r="B6" s="4" t="s">
        <v>1909</v>
      </c>
      <c r="C6" s="4" t="s">
        <v>1910</v>
      </c>
      <c r="D6" s="4"/>
      <c r="E6" s="4" t="s">
        <v>6</v>
      </c>
      <c r="F6" s="4"/>
    </row>
    <row r="7" spans="1:6">
      <c r="A7" s="2" t="s">
        <v>1911</v>
      </c>
      <c r="B7" s="4" t="s">
        <v>6</v>
      </c>
      <c r="C7" s="273">
        <v>0</v>
      </c>
      <c r="D7" s="4"/>
      <c r="E7" s="273">
        <v>0</v>
      </c>
      <c r="F7" s="4"/>
    </row>
    <row r="8" spans="1:6">
      <c r="A8" s="2" t="s">
        <v>1912</v>
      </c>
      <c r="B8" s="4" t="s">
        <v>6</v>
      </c>
      <c r="C8" s="273">
        <v>0.65100000000000002</v>
      </c>
      <c r="D8" s="4"/>
      <c r="E8" s="273">
        <v>0.42970000000000003</v>
      </c>
      <c r="F8" s="4"/>
    </row>
    <row r="9" spans="1:6">
      <c r="A9" s="38"/>
      <c r="B9" s="38"/>
      <c r="C9" s="38"/>
      <c r="D9" s="38"/>
      <c r="E9" s="38"/>
      <c r="F9" s="38"/>
    </row>
    <row r="10" spans="1:6" ht="15" customHeight="1">
      <c r="A10" s="2" t="s">
        <v>1324</v>
      </c>
      <c r="B10" s="39" t="s">
        <v>1913</v>
      </c>
      <c r="C10" s="39"/>
      <c r="D10" s="39"/>
      <c r="E10" s="39"/>
      <c r="F10" s="39"/>
    </row>
    <row r="11" spans="1:6" ht="30" customHeight="1">
      <c r="A11" s="2" t="s">
        <v>1325</v>
      </c>
      <c r="B11" s="39" t="s">
        <v>1914</v>
      </c>
      <c r="C11" s="39"/>
      <c r="D11" s="39"/>
      <c r="E11" s="39"/>
      <c r="F11" s="39"/>
    </row>
  </sheetData>
  <mergeCells count="10">
    <mergeCell ref="A9:F9"/>
    <mergeCell ref="B10:F10"/>
    <mergeCell ref="B11:F11"/>
    <mergeCell ref="A1:A3"/>
    <mergeCell ref="B1:F1"/>
    <mergeCell ref="B2:B3"/>
    <mergeCell ref="C2:D2"/>
    <mergeCell ref="C3:D3"/>
    <mergeCell ref="E2:F2"/>
    <mergeCell ref="E3:F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2" width="36.5703125" bestFit="1" customWidth="1"/>
    <col min="3" max="6" width="22.7109375" bestFit="1" customWidth="1"/>
    <col min="7" max="7" width="22.5703125" bestFit="1" customWidth="1"/>
    <col min="8" max="8" width="32.140625" bestFit="1" customWidth="1"/>
    <col min="9" max="9" width="23.85546875" bestFit="1" customWidth="1"/>
    <col min="10" max="13" width="36.5703125" bestFit="1" customWidth="1"/>
    <col min="14" max="15" width="22.5703125" bestFit="1" customWidth="1"/>
  </cols>
  <sheetData>
    <row r="1" spans="1:15" ht="30">
      <c r="A1" s="1" t="s">
        <v>1915</v>
      </c>
      <c r="B1" s="276">
        <v>41044</v>
      </c>
      <c r="C1" s="1" t="s">
        <v>2</v>
      </c>
      <c r="D1" s="1" t="s">
        <v>1248</v>
      </c>
      <c r="E1" s="1" t="s">
        <v>1917</v>
      </c>
      <c r="F1" s="1" t="s">
        <v>1248</v>
      </c>
      <c r="G1" s="1" t="s">
        <v>2</v>
      </c>
      <c r="H1" s="1" t="s">
        <v>1249</v>
      </c>
      <c r="I1" s="1" t="s">
        <v>1249</v>
      </c>
      <c r="J1" s="1" t="s">
        <v>2</v>
      </c>
      <c r="K1" s="1" t="s">
        <v>2</v>
      </c>
      <c r="L1" s="1" t="s">
        <v>2</v>
      </c>
      <c r="M1" s="1" t="s">
        <v>2</v>
      </c>
      <c r="N1" s="1" t="s">
        <v>1249</v>
      </c>
      <c r="O1" s="1" t="s">
        <v>1249</v>
      </c>
    </row>
    <row r="2" spans="1:15" ht="30">
      <c r="A2" s="1" t="s">
        <v>86</v>
      </c>
      <c r="B2" s="1" t="s">
        <v>1916</v>
      </c>
      <c r="C2" s="1" t="s">
        <v>1068</v>
      </c>
      <c r="D2" s="1" t="s">
        <v>1068</v>
      </c>
      <c r="E2" s="1" t="s">
        <v>1068</v>
      </c>
      <c r="F2" s="1" t="s">
        <v>1068</v>
      </c>
      <c r="G2" s="1" t="s">
        <v>1079</v>
      </c>
      <c r="H2" s="1" t="s">
        <v>259</v>
      </c>
      <c r="I2" s="1" t="s">
        <v>1250</v>
      </c>
      <c r="J2" s="1" t="s">
        <v>1919</v>
      </c>
      <c r="K2" s="1" t="s">
        <v>1919</v>
      </c>
      <c r="L2" s="1" t="s">
        <v>1920</v>
      </c>
      <c r="M2" s="1" t="s">
        <v>1920</v>
      </c>
      <c r="N2" s="1" t="s">
        <v>89</v>
      </c>
      <c r="O2" s="1" t="s">
        <v>89</v>
      </c>
    </row>
    <row r="3" spans="1:15">
      <c r="A3" s="1"/>
      <c r="B3" s="1"/>
      <c r="C3" s="1"/>
      <c r="D3" s="1"/>
      <c r="E3" s="1"/>
      <c r="F3" s="1" t="s">
        <v>1918</v>
      </c>
      <c r="G3" s="1"/>
      <c r="H3" s="1" t="s">
        <v>1250</v>
      </c>
      <c r="I3" s="1" t="s">
        <v>1079</v>
      </c>
      <c r="J3" s="1" t="s">
        <v>1312</v>
      </c>
      <c r="K3" s="1" t="s">
        <v>1309</v>
      </c>
      <c r="L3" s="1" t="s">
        <v>1312</v>
      </c>
      <c r="M3" s="1" t="s">
        <v>1312</v>
      </c>
      <c r="N3" s="1" t="s">
        <v>1079</v>
      </c>
      <c r="O3" s="1" t="s">
        <v>1079</v>
      </c>
    </row>
    <row r="4" spans="1:15">
      <c r="A4" s="1"/>
      <c r="B4" s="1"/>
      <c r="C4" s="1"/>
      <c r="D4" s="1"/>
      <c r="E4" s="1"/>
      <c r="F4" s="1"/>
      <c r="G4" s="1"/>
      <c r="H4" s="1" t="s">
        <v>1079</v>
      </c>
      <c r="I4" s="1"/>
      <c r="J4" s="1" t="s">
        <v>1079</v>
      </c>
      <c r="K4" s="1" t="s">
        <v>1068</v>
      </c>
      <c r="L4" s="1" t="s">
        <v>1068</v>
      </c>
      <c r="M4" s="1" t="s">
        <v>1079</v>
      </c>
      <c r="N4" s="1"/>
      <c r="O4" s="1" t="s">
        <v>1918</v>
      </c>
    </row>
    <row r="5" spans="1:15" ht="30">
      <c r="A5" s="2" t="s">
        <v>1921</v>
      </c>
      <c r="B5" s="4" t="s">
        <v>6</v>
      </c>
      <c r="C5" s="4" t="s">
        <v>6</v>
      </c>
      <c r="D5" s="4" t="s">
        <v>6</v>
      </c>
      <c r="E5" s="7">
        <v>24900</v>
      </c>
      <c r="F5" s="4" t="s">
        <v>6</v>
      </c>
      <c r="G5" s="4" t="s">
        <v>6</v>
      </c>
      <c r="H5" s="4" t="s">
        <v>6</v>
      </c>
      <c r="I5" s="4" t="s">
        <v>6</v>
      </c>
      <c r="J5" s="4" t="s">
        <v>6</v>
      </c>
      <c r="K5" s="4" t="s">
        <v>6</v>
      </c>
      <c r="L5" s="4" t="s">
        <v>6</v>
      </c>
      <c r="M5" s="4" t="s">
        <v>6</v>
      </c>
      <c r="N5" s="4" t="s">
        <v>6</v>
      </c>
      <c r="O5" s="4" t="s">
        <v>6</v>
      </c>
    </row>
    <row r="6" spans="1:15" ht="30">
      <c r="A6" s="2" t="s">
        <v>1364</v>
      </c>
      <c r="B6" s="4" t="s">
        <v>6</v>
      </c>
      <c r="C6" s="4" t="s">
        <v>6</v>
      </c>
      <c r="D6" s="4" t="s">
        <v>6</v>
      </c>
      <c r="E6" s="5">
        <v>833705</v>
      </c>
      <c r="F6" s="4" t="s">
        <v>6</v>
      </c>
      <c r="G6" s="4" t="s">
        <v>6</v>
      </c>
      <c r="H6" s="5">
        <v>514693</v>
      </c>
      <c r="I6" s="5">
        <v>144984</v>
      </c>
      <c r="J6" s="4" t="s">
        <v>6</v>
      </c>
      <c r="K6" s="4" t="s">
        <v>6</v>
      </c>
      <c r="L6" s="4" t="s">
        <v>6</v>
      </c>
      <c r="M6" s="4" t="s">
        <v>6</v>
      </c>
      <c r="N6" s="4" t="s">
        <v>6</v>
      </c>
      <c r="O6" s="4" t="s">
        <v>6</v>
      </c>
    </row>
    <row r="7" spans="1:15" ht="30">
      <c r="A7" s="2" t="s">
        <v>1922</v>
      </c>
      <c r="B7" s="4" t="s">
        <v>6</v>
      </c>
      <c r="C7" s="4" t="s">
        <v>6</v>
      </c>
      <c r="D7" s="4" t="s">
        <v>6</v>
      </c>
      <c r="E7" s="9">
        <v>4.4800000000000004</v>
      </c>
      <c r="F7" s="4" t="s">
        <v>6</v>
      </c>
      <c r="G7" s="4" t="s">
        <v>6</v>
      </c>
      <c r="H7" s="4" t="s">
        <v>6</v>
      </c>
      <c r="I7" s="4" t="s">
        <v>6</v>
      </c>
      <c r="J7" s="4" t="s">
        <v>6</v>
      </c>
      <c r="K7" s="4" t="s">
        <v>6</v>
      </c>
      <c r="L7" s="4" t="s">
        <v>6</v>
      </c>
      <c r="M7" s="4" t="s">
        <v>6</v>
      </c>
      <c r="N7" s="4" t="s">
        <v>6</v>
      </c>
      <c r="O7" s="4" t="s">
        <v>6</v>
      </c>
    </row>
    <row r="8" spans="1:15">
      <c r="A8" s="2" t="s">
        <v>1923</v>
      </c>
      <c r="B8" s="4" t="s">
        <v>6</v>
      </c>
      <c r="C8" s="4" t="s">
        <v>1300</v>
      </c>
      <c r="D8" s="4" t="s">
        <v>6</v>
      </c>
      <c r="E8" s="4" t="s">
        <v>6</v>
      </c>
      <c r="F8" s="4" t="s">
        <v>6</v>
      </c>
      <c r="G8" s="4" t="s">
        <v>1300</v>
      </c>
      <c r="H8" s="4" t="s">
        <v>6</v>
      </c>
      <c r="I8" s="4" t="s">
        <v>6</v>
      </c>
      <c r="J8" s="4" t="s">
        <v>6</v>
      </c>
      <c r="K8" s="4" t="s">
        <v>6</v>
      </c>
      <c r="L8" s="4" t="s">
        <v>6</v>
      </c>
      <c r="M8" s="4" t="s">
        <v>6</v>
      </c>
      <c r="N8" s="4" t="s">
        <v>6</v>
      </c>
      <c r="O8" s="4" t="s">
        <v>6</v>
      </c>
    </row>
    <row r="9" spans="1:15" ht="30">
      <c r="A9" s="2" t="s">
        <v>1341</v>
      </c>
      <c r="B9" s="4" t="s">
        <v>6</v>
      </c>
      <c r="C9" s="4" t="s">
        <v>6</v>
      </c>
      <c r="D9" s="4" t="s">
        <v>6</v>
      </c>
      <c r="E9" s="4" t="s">
        <v>6</v>
      </c>
      <c r="F9" s="4" t="s">
        <v>6</v>
      </c>
      <c r="G9" s="4" t="s">
        <v>6</v>
      </c>
      <c r="H9" s="4" t="s">
        <v>6</v>
      </c>
      <c r="I9" s="4" t="s">
        <v>6</v>
      </c>
      <c r="J9" s="273">
        <v>0.05</v>
      </c>
      <c r="K9" s="273">
        <v>0.05</v>
      </c>
      <c r="L9" s="273">
        <v>0.09</v>
      </c>
      <c r="M9" s="273">
        <v>0.09</v>
      </c>
      <c r="N9" s="4" t="s">
        <v>6</v>
      </c>
      <c r="O9" s="4" t="s">
        <v>6</v>
      </c>
    </row>
    <row r="10" spans="1:15" ht="30">
      <c r="A10" s="2" t="s">
        <v>1924</v>
      </c>
      <c r="B10" s="4" t="s">
        <v>6</v>
      </c>
      <c r="C10" s="4" t="s">
        <v>1268</v>
      </c>
      <c r="D10" s="4" t="s">
        <v>6</v>
      </c>
      <c r="E10" s="4" t="s">
        <v>6</v>
      </c>
      <c r="F10" s="4" t="s">
        <v>6</v>
      </c>
      <c r="G10" s="4" t="s">
        <v>1268</v>
      </c>
      <c r="H10" s="4" t="s">
        <v>6</v>
      </c>
      <c r="I10" s="4" t="s">
        <v>6</v>
      </c>
      <c r="J10" s="4" t="s">
        <v>6</v>
      </c>
      <c r="K10" s="4" t="s">
        <v>6</v>
      </c>
      <c r="L10" s="4" t="s">
        <v>6</v>
      </c>
      <c r="M10" s="4" t="s">
        <v>6</v>
      </c>
      <c r="N10" s="4" t="s">
        <v>6</v>
      </c>
      <c r="O10" s="4" t="s">
        <v>6</v>
      </c>
    </row>
    <row r="11" spans="1:15" ht="30">
      <c r="A11" s="2" t="s">
        <v>1925</v>
      </c>
      <c r="B11" s="4" t="s">
        <v>6</v>
      </c>
      <c r="C11" s="4" t="s">
        <v>6</v>
      </c>
      <c r="D11" s="9">
        <v>1.59</v>
      </c>
      <c r="E11" s="4" t="s">
        <v>6</v>
      </c>
      <c r="F11" s="4" t="s">
        <v>6</v>
      </c>
      <c r="G11" s="4" t="s">
        <v>6</v>
      </c>
      <c r="H11" s="4" t="s">
        <v>6</v>
      </c>
      <c r="I11" s="4" t="s">
        <v>6</v>
      </c>
      <c r="J11" s="4" t="s">
        <v>6</v>
      </c>
      <c r="K11" s="4" t="s">
        <v>6</v>
      </c>
      <c r="L11" s="4" t="s">
        <v>6</v>
      </c>
      <c r="M11" s="4" t="s">
        <v>6</v>
      </c>
      <c r="N11" s="9">
        <v>0.26</v>
      </c>
      <c r="O11" s="4" t="s">
        <v>6</v>
      </c>
    </row>
    <row r="12" spans="1:15" ht="30">
      <c r="A12" s="2" t="s">
        <v>1926</v>
      </c>
      <c r="B12" s="4" t="s">
        <v>6</v>
      </c>
      <c r="C12" s="4" t="s">
        <v>6</v>
      </c>
      <c r="D12" s="5">
        <v>1325</v>
      </c>
      <c r="E12" s="4" t="s">
        <v>6</v>
      </c>
      <c r="F12" s="4" t="s">
        <v>6</v>
      </c>
      <c r="G12" s="4" t="s">
        <v>6</v>
      </c>
      <c r="H12" s="4" t="s">
        <v>6</v>
      </c>
      <c r="I12" s="4" t="s">
        <v>6</v>
      </c>
      <c r="J12" s="4" t="s">
        <v>6</v>
      </c>
      <c r="K12" s="4" t="s">
        <v>6</v>
      </c>
      <c r="L12" s="4" t="s">
        <v>6</v>
      </c>
      <c r="M12" s="4" t="s">
        <v>6</v>
      </c>
      <c r="N12" s="4">
        <v>132</v>
      </c>
      <c r="O12" s="4" t="s">
        <v>6</v>
      </c>
    </row>
    <row r="13" spans="1:15" ht="30">
      <c r="A13" s="2" t="s">
        <v>1927</v>
      </c>
      <c r="B13" s="4" t="s">
        <v>6</v>
      </c>
      <c r="C13" s="4" t="s">
        <v>6</v>
      </c>
      <c r="D13" s="4" t="s">
        <v>6</v>
      </c>
      <c r="E13" s="4" t="s">
        <v>6</v>
      </c>
      <c r="F13" s="5">
        <v>24400</v>
      </c>
      <c r="G13" s="4" t="s">
        <v>6</v>
      </c>
      <c r="H13" s="4" t="s">
        <v>6</v>
      </c>
      <c r="I13" s="4" t="s">
        <v>6</v>
      </c>
      <c r="J13" s="4" t="s">
        <v>6</v>
      </c>
      <c r="K13" s="4" t="s">
        <v>6</v>
      </c>
      <c r="L13" s="4" t="s">
        <v>6</v>
      </c>
      <c r="M13" s="4" t="s">
        <v>6</v>
      </c>
      <c r="N13" s="4" t="s">
        <v>6</v>
      </c>
      <c r="O13" s="5">
        <v>17553</v>
      </c>
    </row>
    <row r="14" spans="1:15">
      <c r="A14" s="2" t="s">
        <v>1928</v>
      </c>
      <c r="B14" s="4" t="s">
        <v>6</v>
      </c>
      <c r="C14" s="4" t="s">
        <v>6</v>
      </c>
      <c r="D14" s="4" t="s">
        <v>6</v>
      </c>
      <c r="E14" s="4" t="s">
        <v>6</v>
      </c>
      <c r="F14" s="4" t="s">
        <v>6</v>
      </c>
      <c r="G14" s="5">
        <v>17949</v>
      </c>
      <c r="H14" s="4" t="s">
        <v>6</v>
      </c>
      <c r="I14" s="4" t="s">
        <v>6</v>
      </c>
      <c r="J14" s="4" t="s">
        <v>6</v>
      </c>
      <c r="K14" s="4" t="s">
        <v>6</v>
      </c>
      <c r="L14" s="4" t="s">
        <v>6</v>
      </c>
      <c r="M14" s="4" t="s">
        <v>6</v>
      </c>
      <c r="N14" s="4" t="s">
        <v>6</v>
      </c>
      <c r="O14" s="4" t="s">
        <v>6</v>
      </c>
    </row>
    <row r="15" spans="1:15">
      <c r="A15" s="2" t="s">
        <v>1929</v>
      </c>
      <c r="B15" s="7">
        <v>1600</v>
      </c>
      <c r="C15" s="4" t="s">
        <v>6</v>
      </c>
      <c r="D15" s="4" t="s">
        <v>6</v>
      </c>
      <c r="E15" s="4" t="s">
        <v>6</v>
      </c>
      <c r="F15" s="4" t="s">
        <v>6</v>
      </c>
      <c r="G15" s="4" t="s">
        <v>6</v>
      </c>
      <c r="H15" s="4" t="s">
        <v>6</v>
      </c>
      <c r="I15" s="4" t="s">
        <v>6</v>
      </c>
      <c r="J15" s="4" t="s">
        <v>6</v>
      </c>
      <c r="K15" s="4" t="s">
        <v>6</v>
      </c>
      <c r="L15" s="4" t="s">
        <v>6</v>
      </c>
      <c r="M15" s="4" t="s">
        <v>6</v>
      </c>
      <c r="N15" s="4" t="s">
        <v>6</v>
      </c>
      <c r="O15" s="4" t="s">
        <v>6</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930</v>
      </c>
      <c r="B1" s="8" t="s">
        <v>2</v>
      </c>
      <c r="C1" s="8" t="s">
        <v>35</v>
      </c>
    </row>
    <row r="2" spans="1:3" ht="30">
      <c r="A2" s="1" t="s">
        <v>34</v>
      </c>
      <c r="B2" s="8"/>
      <c r="C2" s="8"/>
    </row>
    <row r="3" spans="1:3" ht="30">
      <c r="A3" s="3" t="s">
        <v>1931</v>
      </c>
      <c r="B3" s="4" t="s">
        <v>6</v>
      </c>
      <c r="C3" s="4" t="s">
        <v>6</v>
      </c>
    </row>
    <row r="4" spans="1:3">
      <c r="A4" s="2" t="s">
        <v>37</v>
      </c>
      <c r="B4" s="7">
        <v>29080</v>
      </c>
      <c r="C4" s="7">
        <v>15735</v>
      </c>
    </row>
    <row r="5" spans="1:3">
      <c r="A5" s="2" t="s">
        <v>387</v>
      </c>
      <c r="B5" s="5">
        <v>38461</v>
      </c>
      <c r="C5" s="5">
        <v>11654</v>
      </c>
    </row>
    <row r="6" spans="1:3">
      <c r="A6" s="2" t="s">
        <v>54</v>
      </c>
      <c r="B6" s="5">
        <v>2119948</v>
      </c>
      <c r="C6" s="5">
        <v>1085225</v>
      </c>
    </row>
    <row r="7" spans="1:3">
      <c r="A7" s="2" t="s">
        <v>62</v>
      </c>
      <c r="B7" s="5">
        <v>72921</v>
      </c>
      <c r="C7" s="5">
        <v>19864</v>
      </c>
    </row>
    <row r="8" spans="1:3" ht="30">
      <c r="A8" s="2" t="s">
        <v>63</v>
      </c>
      <c r="B8" s="5">
        <v>12919</v>
      </c>
      <c r="C8" s="5">
        <v>10698</v>
      </c>
    </row>
    <row r="9" spans="1:3">
      <c r="A9" s="2" t="s">
        <v>64</v>
      </c>
      <c r="B9" s="5">
        <v>1887649</v>
      </c>
      <c r="C9" s="5">
        <v>911284</v>
      </c>
    </row>
    <row r="10" spans="1:3">
      <c r="A10" s="2" t="s">
        <v>1095</v>
      </c>
      <c r="B10" s="4">
        <v>46</v>
      </c>
      <c r="C10" s="4">
        <v>36</v>
      </c>
    </row>
    <row r="11" spans="1:3">
      <c r="A11" s="2" t="s">
        <v>67</v>
      </c>
      <c r="B11" s="5">
        <v>1457</v>
      </c>
      <c r="C11" s="5">
        <v>1325</v>
      </c>
    </row>
    <row r="12" spans="1:3">
      <c r="A12" s="2" t="s">
        <v>1932</v>
      </c>
      <c r="B12" s="5">
        <v>188908</v>
      </c>
      <c r="C12" s="5">
        <v>147510</v>
      </c>
    </row>
    <row r="13" spans="1:3">
      <c r="A13" s="2" t="s">
        <v>1933</v>
      </c>
      <c r="B13" s="5">
        <v>3276</v>
      </c>
      <c r="C13" s="5">
        <v>-1405</v>
      </c>
    </row>
    <row r="14" spans="1:3" ht="30">
      <c r="A14" s="2" t="s">
        <v>70</v>
      </c>
      <c r="B14" s="5">
        <v>-4173</v>
      </c>
      <c r="C14" s="5">
        <v>1818</v>
      </c>
    </row>
    <row r="15" spans="1:3">
      <c r="A15" s="2" t="s">
        <v>71</v>
      </c>
      <c r="B15" s="5">
        <v>232299</v>
      </c>
      <c r="C15" s="5">
        <v>173941</v>
      </c>
    </row>
    <row r="16" spans="1:3" ht="30">
      <c r="A16" s="2" t="s">
        <v>72</v>
      </c>
      <c r="B16" s="5">
        <v>2119948</v>
      </c>
      <c r="C16" s="5">
        <v>1085225</v>
      </c>
    </row>
    <row r="17" spans="1:3">
      <c r="A17" s="2" t="s">
        <v>1934</v>
      </c>
      <c r="B17" s="4" t="s">
        <v>6</v>
      </c>
      <c r="C17" s="4" t="s">
        <v>6</v>
      </c>
    </row>
    <row r="18" spans="1:3" ht="30">
      <c r="A18" s="3" t="s">
        <v>1931</v>
      </c>
      <c r="B18" s="4" t="s">
        <v>6</v>
      </c>
      <c r="C18" s="4" t="s">
        <v>6</v>
      </c>
    </row>
    <row r="19" spans="1:3">
      <c r="A19" s="2" t="s">
        <v>37</v>
      </c>
      <c r="B19" s="5">
        <v>4951</v>
      </c>
      <c r="C19" s="5">
        <v>1944</v>
      </c>
    </row>
    <row r="20" spans="1:3">
      <c r="A20" s="2" t="s">
        <v>1935</v>
      </c>
      <c r="B20" s="5">
        <v>271576</v>
      </c>
      <c r="C20" s="5">
        <v>178308</v>
      </c>
    </row>
    <row r="21" spans="1:3">
      <c r="A21" s="2" t="s">
        <v>387</v>
      </c>
      <c r="B21" s="4">
        <v>996</v>
      </c>
      <c r="C21" s="4">
        <v>710</v>
      </c>
    </row>
    <row r="22" spans="1:3">
      <c r="A22" s="2" t="s">
        <v>54</v>
      </c>
      <c r="B22" s="5">
        <v>277523</v>
      </c>
      <c r="C22" s="5">
        <v>180962</v>
      </c>
    </row>
    <row r="23" spans="1:3">
      <c r="A23" s="2" t="s">
        <v>62</v>
      </c>
      <c r="B23" s="5">
        <v>43610</v>
      </c>
      <c r="C23" s="5">
        <v>5497</v>
      </c>
    </row>
    <row r="24" spans="1:3">
      <c r="A24" s="2" t="s">
        <v>1093</v>
      </c>
      <c r="B24" s="4">
        <v>37</v>
      </c>
      <c r="C24" s="4">
        <v>601</v>
      </c>
    </row>
    <row r="25" spans="1:3" ht="30">
      <c r="A25" s="2" t="s">
        <v>63</v>
      </c>
      <c r="B25" s="5">
        <v>1577</v>
      </c>
      <c r="C25" s="4">
        <v>923</v>
      </c>
    </row>
    <row r="26" spans="1:3">
      <c r="A26" s="2" t="s">
        <v>64</v>
      </c>
      <c r="B26" s="5">
        <v>45224</v>
      </c>
      <c r="C26" s="5">
        <v>7021</v>
      </c>
    </row>
    <row r="27" spans="1:3">
      <c r="A27" s="2" t="s">
        <v>74</v>
      </c>
      <c r="B27" s="5">
        <v>42785</v>
      </c>
      <c r="C27" s="5">
        <v>24657</v>
      </c>
    </row>
    <row r="28" spans="1:3">
      <c r="A28" s="2" t="s">
        <v>1095</v>
      </c>
      <c r="B28" s="4">
        <v>46</v>
      </c>
      <c r="C28" s="4">
        <v>36</v>
      </c>
    </row>
    <row r="29" spans="1:3">
      <c r="A29" s="2" t="s">
        <v>67</v>
      </c>
      <c r="B29" s="5">
        <v>1457</v>
      </c>
      <c r="C29" s="5">
        <v>1325</v>
      </c>
    </row>
    <row r="30" spans="1:3">
      <c r="A30" s="2" t="s">
        <v>1932</v>
      </c>
      <c r="B30" s="5">
        <v>188908</v>
      </c>
      <c r="C30" s="5">
        <v>147510</v>
      </c>
    </row>
    <row r="31" spans="1:3">
      <c r="A31" s="2" t="s">
        <v>1933</v>
      </c>
      <c r="B31" s="5">
        <v>3276</v>
      </c>
      <c r="C31" s="5">
        <v>-1405</v>
      </c>
    </row>
    <row r="32" spans="1:3" ht="30">
      <c r="A32" s="2" t="s">
        <v>70</v>
      </c>
      <c r="B32" s="5">
        <v>-4173</v>
      </c>
      <c r="C32" s="5">
        <v>1818</v>
      </c>
    </row>
    <row r="33" spans="1:3">
      <c r="A33" s="2" t="s">
        <v>71</v>
      </c>
      <c r="B33" s="5">
        <v>232299</v>
      </c>
      <c r="C33" s="5">
        <v>173941</v>
      </c>
    </row>
    <row r="34" spans="1:3" ht="30">
      <c r="A34" s="2" t="s">
        <v>72</v>
      </c>
      <c r="B34" s="7">
        <v>277523</v>
      </c>
      <c r="C34" s="7">
        <v>180962</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8.5703125" bestFit="1" customWidth="1"/>
    <col min="4" max="4" width="20.85546875" bestFit="1" customWidth="1"/>
    <col min="5" max="6" width="18.5703125" bestFit="1" customWidth="1"/>
    <col min="7" max="7" width="20.85546875" bestFit="1" customWidth="1"/>
  </cols>
  <sheetData>
    <row r="1" spans="1:7" ht="45">
      <c r="A1" s="1" t="s">
        <v>1936</v>
      </c>
      <c r="B1" s="1" t="s">
        <v>87</v>
      </c>
      <c r="C1" s="1" t="s">
        <v>1</v>
      </c>
      <c r="D1" s="1" t="s">
        <v>88</v>
      </c>
      <c r="E1" s="1" t="s">
        <v>87</v>
      </c>
      <c r="F1" s="1" t="s">
        <v>1</v>
      </c>
      <c r="G1" s="1" t="s">
        <v>88</v>
      </c>
    </row>
    <row r="2" spans="1:7" ht="30">
      <c r="A2" s="1" t="s">
        <v>34</v>
      </c>
      <c r="B2" s="1" t="s">
        <v>35</v>
      </c>
      <c r="C2" s="1" t="s">
        <v>2</v>
      </c>
      <c r="D2" s="1" t="s">
        <v>90</v>
      </c>
      <c r="E2" s="1" t="s">
        <v>35</v>
      </c>
      <c r="F2" s="1" t="s">
        <v>2</v>
      </c>
      <c r="G2" s="1" t="s">
        <v>90</v>
      </c>
    </row>
    <row r="3" spans="1:7">
      <c r="A3" s="1"/>
      <c r="B3" s="1" t="s">
        <v>89</v>
      </c>
      <c r="C3" s="1" t="s">
        <v>89</v>
      </c>
      <c r="D3" s="1" t="s">
        <v>91</v>
      </c>
      <c r="E3" s="1" t="s">
        <v>1934</v>
      </c>
      <c r="F3" s="1" t="s">
        <v>1934</v>
      </c>
      <c r="G3" s="1" t="s">
        <v>1934</v>
      </c>
    </row>
    <row r="4" spans="1:7">
      <c r="A4" s="1"/>
      <c r="B4" s="1"/>
      <c r="C4" s="1"/>
      <c r="D4" s="1"/>
      <c r="E4" s="1" t="s">
        <v>89</v>
      </c>
      <c r="F4" s="1" t="s">
        <v>89</v>
      </c>
      <c r="G4" s="1" t="s">
        <v>91</v>
      </c>
    </row>
    <row r="5" spans="1:7">
      <c r="A5" s="2" t="s">
        <v>1102</v>
      </c>
      <c r="B5" s="7">
        <v>43519</v>
      </c>
      <c r="C5" s="7">
        <v>78742</v>
      </c>
      <c r="D5" s="7">
        <v>4206</v>
      </c>
      <c r="E5" s="7">
        <v>15</v>
      </c>
      <c r="F5" s="7">
        <v>12</v>
      </c>
      <c r="G5" s="7">
        <v>2</v>
      </c>
    </row>
    <row r="6" spans="1:7">
      <c r="A6" s="2" t="s">
        <v>1103</v>
      </c>
      <c r="B6" s="4" t="s">
        <v>6</v>
      </c>
      <c r="C6" s="4" t="s">
        <v>6</v>
      </c>
      <c r="D6" s="4" t="s">
        <v>6</v>
      </c>
      <c r="E6" s="4">
        <v>123</v>
      </c>
      <c r="F6" s="4">
        <v>221</v>
      </c>
      <c r="G6" s="4">
        <v>2</v>
      </c>
    </row>
    <row r="7" spans="1:7">
      <c r="A7" s="2" t="s">
        <v>1104</v>
      </c>
      <c r="B7" s="4" t="s">
        <v>6</v>
      </c>
      <c r="C7" s="4" t="s">
        <v>6</v>
      </c>
      <c r="D7" s="4" t="s">
        <v>6</v>
      </c>
      <c r="E7" s="4">
        <v>138</v>
      </c>
      <c r="F7" s="4">
        <v>233</v>
      </c>
      <c r="G7" s="4">
        <v>4</v>
      </c>
    </row>
    <row r="8" spans="1:7">
      <c r="A8" s="2" t="s">
        <v>96</v>
      </c>
      <c r="B8" s="5">
        <v>6170</v>
      </c>
      <c r="C8" s="5">
        <v>8653</v>
      </c>
      <c r="D8" s="4">
        <v>633</v>
      </c>
      <c r="E8" s="4">
        <v>467</v>
      </c>
      <c r="F8" s="5">
        <v>1566</v>
      </c>
      <c r="G8" s="4">
        <v>46</v>
      </c>
    </row>
    <row r="9" spans="1:7">
      <c r="A9" s="2" t="s">
        <v>1106</v>
      </c>
      <c r="B9" s="5">
        <v>3317</v>
      </c>
      <c r="C9" s="5">
        <v>6508</v>
      </c>
      <c r="D9" s="4">
        <v>235</v>
      </c>
      <c r="E9" s="4">
        <v>529</v>
      </c>
      <c r="F9" s="4">
        <v>461</v>
      </c>
      <c r="G9" s="4">
        <v>13</v>
      </c>
    </row>
    <row r="10" spans="1:7">
      <c r="A10" s="2" t="s">
        <v>1107</v>
      </c>
      <c r="B10" s="4" t="s">
        <v>6</v>
      </c>
      <c r="C10" s="4" t="s">
        <v>6</v>
      </c>
      <c r="D10" s="4" t="s">
        <v>6</v>
      </c>
      <c r="E10" s="4">
        <v>996</v>
      </c>
      <c r="F10" s="5">
        <v>2027</v>
      </c>
      <c r="G10" s="4">
        <v>59</v>
      </c>
    </row>
    <row r="11" spans="1:7" ht="30">
      <c r="A11" s="2" t="s">
        <v>123</v>
      </c>
      <c r="B11" s="4">
        <v>307</v>
      </c>
      <c r="C11" s="5">
        <v>9188</v>
      </c>
      <c r="D11" s="4">
        <v>799</v>
      </c>
      <c r="E11" s="4">
        <v>-858</v>
      </c>
      <c r="F11" s="5">
        <v>-1794</v>
      </c>
      <c r="G11" s="4">
        <v>-55</v>
      </c>
    </row>
    <row r="12" spans="1:7">
      <c r="A12" s="2" t="s">
        <v>1112</v>
      </c>
      <c r="B12" s="5">
        <v>-3486</v>
      </c>
      <c r="C12" s="5">
        <v>2014</v>
      </c>
      <c r="D12" s="4">
        <v>270</v>
      </c>
      <c r="E12" s="4">
        <v>-292</v>
      </c>
      <c r="F12" s="4">
        <v>-610</v>
      </c>
      <c r="G12" s="4">
        <v>-18</v>
      </c>
    </row>
    <row r="13" spans="1:7" ht="30">
      <c r="A13" s="2" t="s">
        <v>1116</v>
      </c>
      <c r="B13" s="4" t="s">
        <v>6</v>
      </c>
      <c r="C13" s="4" t="s">
        <v>6</v>
      </c>
      <c r="D13" s="4" t="s">
        <v>6</v>
      </c>
      <c r="E13" s="4">
        <v>-566</v>
      </c>
      <c r="F13" s="5">
        <v>-1184</v>
      </c>
      <c r="G13" s="4">
        <v>-37</v>
      </c>
    </row>
    <row r="14" spans="1:7" ht="30">
      <c r="A14" s="2" t="s">
        <v>1937</v>
      </c>
      <c r="B14" s="4" t="s">
        <v>6</v>
      </c>
      <c r="C14" s="4" t="s">
        <v>6</v>
      </c>
      <c r="D14" s="4" t="s">
        <v>6</v>
      </c>
      <c r="E14" s="5">
        <v>4359</v>
      </c>
      <c r="F14" s="5">
        <v>8358</v>
      </c>
      <c r="G14" s="4">
        <v>566</v>
      </c>
    </row>
    <row r="15" spans="1:7">
      <c r="A15" s="2" t="s">
        <v>125</v>
      </c>
      <c r="B15" s="5">
        <v>3793</v>
      </c>
      <c r="C15" s="5">
        <v>7174</v>
      </c>
      <c r="D15" s="4">
        <v>529</v>
      </c>
      <c r="E15" s="5">
        <v>3793</v>
      </c>
      <c r="F15" s="5">
        <v>7174</v>
      </c>
      <c r="G15" s="4">
        <v>529</v>
      </c>
    </row>
    <row r="16" spans="1:7" ht="30">
      <c r="A16" s="2" t="s">
        <v>126</v>
      </c>
      <c r="B16" s="5">
        <v>1346</v>
      </c>
      <c r="C16" s="5">
        <v>2493</v>
      </c>
      <c r="D16" s="4">
        <v>122</v>
      </c>
      <c r="E16" s="5">
        <v>1346</v>
      </c>
      <c r="F16" s="5">
        <v>2493</v>
      </c>
      <c r="G16" s="4">
        <v>122</v>
      </c>
    </row>
    <row r="17" spans="1:7">
      <c r="A17" s="2" t="s">
        <v>125</v>
      </c>
      <c r="B17" s="7">
        <v>2447</v>
      </c>
      <c r="C17" s="7">
        <v>4681</v>
      </c>
      <c r="D17" s="7">
        <v>407</v>
      </c>
      <c r="E17" s="7">
        <v>2447</v>
      </c>
      <c r="F17" s="7">
        <v>4681</v>
      </c>
      <c r="G17" s="7">
        <v>407</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8.5703125" bestFit="1" customWidth="1"/>
    <col min="4" max="4" width="20.85546875" bestFit="1" customWidth="1"/>
    <col min="5" max="6" width="18.5703125" bestFit="1" customWidth="1"/>
    <col min="7" max="7" width="20.85546875" bestFit="1" customWidth="1"/>
  </cols>
  <sheetData>
    <row r="1" spans="1:7" ht="45">
      <c r="A1" s="1" t="s">
        <v>1938</v>
      </c>
      <c r="B1" s="1" t="s">
        <v>87</v>
      </c>
      <c r="C1" s="1" t="s">
        <v>1</v>
      </c>
      <c r="D1" s="1" t="s">
        <v>88</v>
      </c>
      <c r="E1" s="1" t="s">
        <v>87</v>
      </c>
      <c r="F1" s="1" t="s">
        <v>1</v>
      </c>
      <c r="G1" s="1" t="s">
        <v>88</v>
      </c>
    </row>
    <row r="2" spans="1:7" ht="30">
      <c r="A2" s="1" t="s">
        <v>34</v>
      </c>
      <c r="B2" s="1" t="s">
        <v>35</v>
      </c>
      <c r="C2" s="1" t="s">
        <v>2</v>
      </c>
      <c r="D2" s="1" t="s">
        <v>90</v>
      </c>
      <c r="E2" s="1" t="s">
        <v>35</v>
      </c>
      <c r="F2" s="1" t="s">
        <v>2</v>
      </c>
      <c r="G2" s="1" t="s">
        <v>90</v>
      </c>
    </row>
    <row r="3" spans="1:7">
      <c r="A3" s="1"/>
      <c r="B3" s="1" t="s">
        <v>89</v>
      </c>
      <c r="C3" s="1" t="s">
        <v>89</v>
      </c>
      <c r="D3" s="1" t="s">
        <v>91</v>
      </c>
      <c r="E3" s="1" t="s">
        <v>1934</v>
      </c>
      <c r="F3" s="1" t="s">
        <v>1934</v>
      </c>
      <c r="G3" s="1" t="s">
        <v>1934</v>
      </c>
    </row>
    <row r="4" spans="1:7">
      <c r="A4" s="1"/>
      <c r="B4" s="1"/>
      <c r="C4" s="1"/>
      <c r="D4" s="1"/>
      <c r="E4" s="1" t="s">
        <v>89</v>
      </c>
      <c r="F4" s="1" t="s">
        <v>89</v>
      </c>
      <c r="G4" s="1" t="s">
        <v>91</v>
      </c>
    </row>
    <row r="5" spans="1:7">
      <c r="A5" s="2" t="s">
        <v>424</v>
      </c>
      <c r="B5" s="7">
        <v>3793</v>
      </c>
      <c r="C5" s="7">
        <v>7174</v>
      </c>
      <c r="D5" s="7">
        <v>529</v>
      </c>
      <c r="E5" s="7">
        <v>3793</v>
      </c>
      <c r="F5" s="7">
        <v>7174</v>
      </c>
      <c r="G5" s="7">
        <v>529</v>
      </c>
    </row>
    <row r="6" spans="1:7">
      <c r="A6" s="2" t="s">
        <v>1939</v>
      </c>
      <c r="B6" s="4">
        <v>-255</v>
      </c>
      <c r="C6" s="5">
        <v>2014</v>
      </c>
      <c r="D6" s="4">
        <v>270</v>
      </c>
      <c r="E6" s="4">
        <v>-292</v>
      </c>
      <c r="F6" s="4">
        <v>-610</v>
      </c>
      <c r="G6" s="4">
        <v>-18</v>
      </c>
    </row>
    <row r="7" spans="1:7" ht="30">
      <c r="A7" s="2" t="s">
        <v>1940</v>
      </c>
      <c r="B7" s="4" t="s">
        <v>6</v>
      </c>
      <c r="C7" s="4" t="s">
        <v>6</v>
      </c>
      <c r="D7" s="4" t="s">
        <v>6</v>
      </c>
      <c r="E7" s="4">
        <v>55</v>
      </c>
      <c r="F7" s="4">
        <v>112</v>
      </c>
      <c r="G7" s="4">
        <v>5</v>
      </c>
    </row>
    <row r="8" spans="1:7" ht="30">
      <c r="A8" s="2" t="s">
        <v>1941</v>
      </c>
      <c r="B8" s="4" t="s">
        <v>6</v>
      </c>
      <c r="C8" s="4" t="s">
        <v>6</v>
      </c>
      <c r="D8" s="4" t="s">
        <v>6</v>
      </c>
      <c r="E8" s="5">
        <v>-4359</v>
      </c>
      <c r="F8" s="5">
        <v>-8358</v>
      </c>
      <c r="G8" s="4">
        <v>-566</v>
      </c>
    </row>
    <row r="9" spans="1:7" ht="30">
      <c r="A9" s="2" t="s">
        <v>1130</v>
      </c>
      <c r="B9" s="4" t="s">
        <v>6</v>
      </c>
      <c r="C9" s="4" t="s">
        <v>6</v>
      </c>
      <c r="D9" s="4" t="s">
        <v>6</v>
      </c>
      <c r="E9" s="4">
        <v>0</v>
      </c>
      <c r="F9" s="4">
        <v>-167</v>
      </c>
      <c r="G9" s="4">
        <v>0</v>
      </c>
    </row>
    <row r="10" spans="1:7">
      <c r="A10" s="2" t="s">
        <v>204</v>
      </c>
      <c r="B10" s="4">
        <v>-297</v>
      </c>
      <c r="C10" s="5">
        <v>-13395</v>
      </c>
      <c r="D10" s="5">
        <v>3143</v>
      </c>
      <c r="E10" s="4">
        <v>-733</v>
      </c>
      <c r="F10" s="4">
        <v>166</v>
      </c>
      <c r="G10" s="4">
        <v>11</v>
      </c>
    </row>
    <row r="11" spans="1:7" ht="30">
      <c r="A11" s="2" t="s">
        <v>206</v>
      </c>
      <c r="B11" s="5">
        <v>6247</v>
      </c>
      <c r="C11" s="5">
        <v>-1939</v>
      </c>
      <c r="D11" s="5">
        <v>-2606</v>
      </c>
      <c r="E11" s="4">
        <v>282</v>
      </c>
      <c r="F11" s="4">
        <v>538</v>
      </c>
      <c r="G11" s="4">
        <v>-7</v>
      </c>
    </row>
    <row r="12" spans="1:7" ht="30">
      <c r="A12" s="2" t="s">
        <v>207</v>
      </c>
      <c r="B12" s="5">
        <v>-20699</v>
      </c>
      <c r="C12" s="5">
        <v>-5489</v>
      </c>
      <c r="D12" s="5">
        <v>2112</v>
      </c>
      <c r="E12" s="5">
        <v>-1254</v>
      </c>
      <c r="F12" s="5">
        <v>-1145</v>
      </c>
      <c r="G12" s="4">
        <v>-46</v>
      </c>
    </row>
    <row r="13" spans="1:7">
      <c r="A13" s="2" t="s">
        <v>1935</v>
      </c>
      <c r="B13" s="4" t="s">
        <v>6</v>
      </c>
      <c r="C13" s="4" t="s">
        <v>6</v>
      </c>
      <c r="D13" s="4" t="s">
        <v>6</v>
      </c>
      <c r="E13" s="4">
        <v>0</v>
      </c>
      <c r="F13" s="5">
        <v>-32000</v>
      </c>
      <c r="G13" s="4">
        <v>0</v>
      </c>
    </row>
    <row r="14" spans="1:7" ht="30">
      <c r="A14" s="2" t="s">
        <v>223</v>
      </c>
      <c r="B14" s="5">
        <v>-5000</v>
      </c>
      <c r="C14" s="5">
        <v>36600</v>
      </c>
      <c r="D14" s="5">
        <v>5000</v>
      </c>
      <c r="E14" s="4">
        <v>0</v>
      </c>
      <c r="F14" s="5">
        <v>38050</v>
      </c>
      <c r="G14" s="4">
        <v>0</v>
      </c>
    </row>
    <row r="15" spans="1:7" ht="30">
      <c r="A15" s="2" t="s">
        <v>178</v>
      </c>
      <c r="B15" s="4">
        <v>0</v>
      </c>
      <c r="C15" s="4">
        <v>-205</v>
      </c>
      <c r="D15" s="4">
        <v>0</v>
      </c>
      <c r="E15" s="4">
        <v>0</v>
      </c>
      <c r="F15" s="4">
        <v>-205</v>
      </c>
      <c r="G15" s="4">
        <v>0</v>
      </c>
    </row>
    <row r="16" spans="1:7" ht="30">
      <c r="A16" s="2" t="s">
        <v>224</v>
      </c>
      <c r="B16" s="4">
        <v>14</v>
      </c>
      <c r="C16" s="4">
        <v>0</v>
      </c>
      <c r="D16" s="4">
        <v>0</v>
      </c>
      <c r="E16" s="4">
        <v>32</v>
      </c>
      <c r="F16" s="4">
        <v>110</v>
      </c>
      <c r="G16" s="4">
        <v>0</v>
      </c>
    </row>
    <row r="17" spans="1:7">
      <c r="A17" s="2" t="s">
        <v>227</v>
      </c>
      <c r="B17" s="5">
        <v>-2548</v>
      </c>
      <c r="C17" s="5">
        <v>-1803</v>
      </c>
      <c r="D17" s="4">
        <v>0</v>
      </c>
      <c r="E17" s="5">
        <v>-2548</v>
      </c>
      <c r="F17" s="5">
        <v>-1803</v>
      </c>
      <c r="G17" s="4">
        <v>0</v>
      </c>
    </row>
    <row r="18" spans="1:7" ht="30">
      <c r="A18" s="2" t="s">
        <v>228</v>
      </c>
      <c r="B18" s="5">
        <v>15542</v>
      </c>
      <c r="C18" s="5">
        <v>188441</v>
      </c>
      <c r="D18" s="5">
        <v>-25032</v>
      </c>
      <c r="E18" s="5">
        <v>-2516</v>
      </c>
      <c r="F18" s="5">
        <v>36152</v>
      </c>
      <c r="G18" s="4">
        <v>0</v>
      </c>
    </row>
    <row r="19" spans="1:7" ht="30">
      <c r="A19" s="2" t="s">
        <v>229</v>
      </c>
      <c r="B19" s="5">
        <v>14440</v>
      </c>
      <c r="C19" s="5">
        <v>50316</v>
      </c>
      <c r="D19" s="5">
        <v>-10449</v>
      </c>
      <c r="E19" s="5">
        <v>-3770</v>
      </c>
      <c r="F19" s="5">
        <v>3007</v>
      </c>
      <c r="G19" s="4">
        <v>-46</v>
      </c>
    </row>
    <row r="20" spans="1:7" ht="30">
      <c r="A20" s="2" t="s">
        <v>1942</v>
      </c>
      <c r="B20" s="4" t="s">
        <v>6</v>
      </c>
      <c r="C20" s="4" t="s">
        <v>6</v>
      </c>
      <c r="D20" s="4" t="s">
        <v>6</v>
      </c>
      <c r="E20" s="5">
        <v>5714</v>
      </c>
      <c r="F20" s="5">
        <v>1944</v>
      </c>
      <c r="G20" s="5">
        <v>5760</v>
      </c>
    </row>
    <row r="21" spans="1:7" ht="30">
      <c r="A21" s="2" t="s">
        <v>1943</v>
      </c>
      <c r="B21" s="4" t="s">
        <v>6</v>
      </c>
      <c r="C21" s="4" t="s">
        <v>6</v>
      </c>
      <c r="D21" s="4" t="s">
        <v>6</v>
      </c>
      <c r="E21" s="5">
        <v>1944</v>
      </c>
      <c r="F21" s="5">
        <v>4951</v>
      </c>
      <c r="G21" s="5">
        <v>5714</v>
      </c>
    </row>
    <row r="22" spans="1:7" ht="30">
      <c r="A22" s="2" t="s">
        <v>237</v>
      </c>
      <c r="B22" s="7">
        <v>-267</v>
      </c>
      <c r="C22" s="7">
        <v>2648</v>
      </c>
      <c r="D22" s="7">
        <v>0</v>
      </c>
      <c r="E22" s="7">
        <v>-138</v>
      </c>
      <c r="F22" s="7">
        <v>-74</v>
      </c>
      <c r="G22" s="7">
        <v>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4"/>
  <sheetViews>
    <sheetView showGridLines="0" workbookViewId="0"/>
  </sheetViews>
  <sheetFormatPr defaultRowHeight="15"/>
  <cols>
    <col min="1" max="3" width="36.5703125" bestFit="1" customWidth="1"/>
    <col min="4" max="4" width="30.140625" customWidth="1"/>
    <col min="5" max="5" width="5.140625" customWidth="1"/>
    <col min="6" max="6" width="30.140625" customWidth="1"/>
    <col min="7" max="7" width="7.5703125" customWidth="1"/>
    <col min="8" max="8" width="29.28515625" customWidth="1"/>
    <col min="9" max="9" width="5.85546875" customWidth="1"/>
    <col min="10" max="10" width="6.5703125" customWidth="1"/>
    <col min="11" max="11" width="13.140625" customWidth="1"/>
    <col min="12" max="13" width="21.7109375" customWidth="1"/>
    <col min="14" max="14" width="9.28515625" customWidth="1"/>
    <col min="15" max="15" width="6.85546875" customWidth="1"/>
    <col min="16" max="16" width="30.5703125" customWidth="1"/>
    <col min="17" max="17" width="5.28515625" customWidth="1"/>
    <col min="18" max="18" width="30.140625" customWidth="1"/>
    <col min="19" max="19" width="6.5703125" customWidth="1"/>
    <col min="20" max="20" width="29.28515625" customWidth="1"/>
    <col min="21" max="21" width="5.140625" customWidth="1"/>
    <col min="22" max="22" width="30.140625" customWidth="1"/>
    <col min="23" max="23" width="5.85546875" customWidth="1"/>
    <col min="24" max="24" width="18.7109375" customWidth="1"/>
    <col min="25" max="25" width="5.140625" customWidth="1"/>
    <col min="26" max="26" width="30.140625" customWidth="1"/>
    <col min="27" max="27" width="5.85546875" customWidth="1"/>
    <col min="28" max="28" width="15.85546875" customWidth="1"/>
    <col min="29" max="29" width="5.140625" customWidth="1"/>
    <col min="30" max="30" width="30.140625" customWidth="1"/>
    <col min="31" max="31" width="5.85546875" customWidth="1"/>
    <col min="32" max="32" width="25.85546875" customWidth="1"/>
    <col min="33" max="33" width="5.140625" customWidth="1"/>
  </cols>
  <sheetData>
    <row r="1" spans="1:33" ht="15" customHeight="1">
      <c r="A1" s="8" t="s">
        <v>4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83</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ht="15" customHeight="1">
      <c r="A4" s="39" t="s">
        <v>482</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39"/>
      <c r="B5" s="79" t="s">
        <v>482</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row>
    <row r="6" spans="1:33">
      <c r="A6" s="39"/>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c r="A7" s="39"/>
      <c r="B7" s="41" t="s">
        <v>484</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row>
    <row r="8" spans="1:33">
      <c r="A8" s="39"/>
      <c r="B8" s="19"/>
      <c r="C8" s="19"/>
      <c r="D8" s="19"/>
      <c r="E8" s="19"/>
      <c r="F8" s="19"/>
      <c r="G8" s="19"/>
      <c r="H8" s="19"/>
      <c r="I8" s="19"/>
    </row>
    <row r="9" spans="1:33">
      <c r="A9" s="39"/>
      <c r="B9" s="11"/>
      <c r="C9" s="11"/>
      <c r="D9" s="11"/>
      <c r="E9" s="11"/>
      <c r="F9" s="11"/>
      <c r="G9" s="11"/>
      <c r="H9" s="11"/>
      <c r="I9" s="11"/>
    </row>
    <row r="10" spans="1:33">
      <c r="A10" s="39"/>
      <c r="B10" s="64"/>
      <c r="C10" s="59" t="s">
        <v>485</v>
      </c>
      <c r="D10" s="59"/>
      <c r="E10" s="59"/>
      <c r="F10" s="32"/>
      <c r="G10" s="59" t="s">
        <v>485</v>
      </c>
      <c r="H10" s="59"/>
      <c r="I10" s="59"/>
    </row>
    <row r="11" spans="1:33" ht="15.75" thickBot="1">
      <c r="A11" s="39"/>
      <c r="B11" s="64"/>
      <c r="C11" s="61">
        <v>2013</v>
      </c>
      <c r="D11" s="61"/>
      <c r="E11" s="61"/>
      <c r="F11" s="32"/>
      <c r="G11" s="61">
        <v>2012</v>
      </c>
      <c r="H11" s="61"/>
      <c r="I11" s="61"/>
    </row>
    <row r="12" spans="1:33">
      <c r="A12" s="39"/>
      <c r="B12" s="50" t="s">
        <v>486</v>
      </c>
      <c r="C12" s="62"/>
      <c r="D12" s="62"/>
      <c r="E12" s="62"/>
      <c r="F12" s="12"/>
      <c r="G12" s="62"/>
      <c r="H12" s="62"/>
      <c r="I12" s="62"/>
    </row>
    <row r="13" spans="1:33">
      <c r="A13" s="39"/>
      <c r="B13" s="112" t="s">
        <v>487</v>
      </c>
      <c r="C13" s="66" t="s">
        <v>256</v>
      </c>
      <c r="D13" s="67">
        <v>670084</v>
      </c>
      <c r="E13" s="23"/>
      <c r="F13" s="23"/>
      <c r="G13" s="66" t="s">
        <v>256</v>
      </c>
      <c r="H13" s="67">
        <v>392955</v>
      </c>
      <c r="I13" s="23"/>
    </row>
    <row r="14" spans="1:33">
      <c r="A14" s="39"/>
      <c r="B14" s="112"/>
      <c r="C14" s="66"/>
      <c r="D14" s="67"/>
      <c r="E14" s="23"/>
      <c r="F14" s="23"/>
      <c r="G14" s="66"/>
      <c r="H14" s="67"/>
      <c r="I14" s="23"/>
    </row>
    <row r="15" spans="1:33">
      <c r="A15" s="39"/>
      <c r="B15" s="113" t="s">
        <v>488</v>
      </c>
      <c r="C15" s="65">
        <v>230614</v>
      </c>
      <c r="D15" s="65"/>
      <c r="E15" s="32"/>
      <c r="F15" s="32"/>
      <c r="G15" s="65">
        <v>98701</v>
      </c>
      <c r="H15" s="65"/>
      <c r="I15" s="32"/>
    </row>
    <row r="16" spans="1:33">
      <c r="A16" s="39"/>
      <c r="B16" s="113"/>
      <c r="C16" s="65"/>
      <c r="D16" s="65"/>
      <c r="E16" s="32"/>
      <c r="F16" s="32"/>
      <c r="G16" s="65"/>
      <c r="H16" s="65"/>
      <c r="I16" s="32"/>
    </row>
    <row r="17" spans="1:9">
      <c r="A17" s="39"/>
      <c r="B17" s="112" t="s">
        <v>489</v>
      </c>
      <c r="C17" s="67">
        <v>173870</v>
      </c>
      <c r="D17" s="67"/>
      <c r="E17" s="23"/>
      <c r="F17" s="23"/>
      <c r="G17" s="67">
        <v>72566</v>
      </c>
      <c r="H17" s="67"/>
      <c r="I17" s="23"/>
    </row>
    <row r="18" spans="1:9">
      <c r="A18" s="39"/>
      <c r="B18" s="112"/>
      <c r="C18" s="67"/>
      <c r="D18" s="67"/>
      <c r="E18" s="23"/>
      <c r="F18" s="23"/>
      <c r="G18" s="67"/>
      <c r="H18" s="67"/>
      <c r="I18" s="23"/>
    </row>
    <row r="19" spans="1:9">
      <c r="A19" s="39"/>
      <c r="B19" s="50" t="s">
        <v>490</v>
      </c>
      <c r="C19" s="32"/>
      <c r="D19" s="32"/>
      <c r="E19" s="32"/>
      <c r="F19" s="12"/>
      <c r="G19" s="32"/>
      <c r="H19" s="32"/>
      <c r="I19" s="32"/>
    </row>
    <row r="20" spans="1:9">
      <c r="A20" s="39"/>
      <c r="B20" s="112" t="s">
        <v>491</v>
      </c>
      <c r="C20" s="67">
        <v>190344</v>
      </c>
      <c r="D20" s="67"/>
      <c r="E20" s="23"/>
      <c r="F20" s="23"/>
      <c r="G20" s="67">
        <v>125277</v>
      </c>
      <c r="H20" s="67"/>
      <c r="I20" s="23"/>
    </row>
    <row r="21" spans="1:9">
      <c r="A21" s="39"/>
      <c r="B21" s="112"/>
      <c r="C21" s="67"/>
      <c r="D21" s="67"/>
      <c r="E21" s="23"/>
      <c r="F21" s="23"/>
      <c r="G21" s="67"/>
      <c r="H21" s="67"/>
      <c r="I21" s="23"/>
    </row>
    <row r="22" spans="1:9">
      <c r="A22" s="39"/>
      <c r="B22" s="113" t="s">
        <v>489</v>
      </c>
      <c r="C22" s="65">
        <v>22520</v>
      </c>
      <c r="D22" s="65"/>
      <c r="E22" s="32"/>
      <c r="F22" s="32"/>
      <c r="G22" s="65">
        <v>6203</v>
      </c>
      <c r="H22" s="65"/>
      <c r="I22" s="32"/>
    </row>
    <row r="23" spans="1:9">
      <c r="A23" s="39"/>
      <c r="B23" s="113"/>
      <c r="C23" s="65"/>
      <c r="D23" s="65"/>
      <c r="E23" s="32"/>
      <c r="F23" s="32"/>
      <c r="G23" s="65"/>
      <c r="H23" s="65"/>
      <c r="I23" s="32"/>
    </row>
    <row r="24" spans="1:9">
      <c r="A24" s="39"/>
      <c r="B24" s="112" t="s">
        <v>492</v>
      </c>
      <c r="C24" s="67">
        <v>94390</v>
      </c>
      <c r="D24" s="67"/>
      <c r="E24" s="23"/>
      <c r="F24" s="23"/>
      <c r="G24" s="67">
        <v>63486</v>
      </c>
      <c r="H24" s="67"/>
      <c r="I24" s="23"/>
    </row>
    <row r="25" spans="1:9">
      <c r="A25" s="39"/>
      <c r="B25" s="112"/>
      <c r="C25" s="67"/>
      <c r="D25" s="67"/>
      <c r="E25" s="23"/>
      <c r="F25" s="23"/>
      <c r="G25" s="67"/>
      <c r="H25" s="67"/>
      <c r="I25" s="23"/>
    </row>
    <row r="26" spans="1:9">
      <c r="A26" s="39"/>
      <c r="B26" s="113" t="s">
        <v>493</v>
      </c>
      <c r="C26" s="65">
        <v>8332</v>
      </c>
      <c r="D26" s="65"/>
      <c r="E26" s="32"/>
      <c r="F26" s="32"/>
      <c r="G26" s="65">
        <v>4325</v>
      </c>
      <c r="H26" s="65"/>
      <c r="I26" s="32"/>
    </row>
    <row r="27" spans="1:9" ht="15.75" thickBot="1">
      <c r="A27" s="39"/>
      <c r="B27" s="113"/>
      <c r="C27" s="71"/>
      <c r="D27" s="71"/>
      <c r="E27" s="72"/>
      <c r="F27" s="32"/>
      <c r="G27" s="71"/>
      <c r="H27" s="71"/>
      <c r="I27" s="72"/>
    </row>
    <row r="28" spans="1:9">
      <c r="A28" s="39"/>
      <c r="B28" s="66" t="s">
        <v>494</v>
      </c>
      <c r="C28" s="74">
        <v>1390154</v>
      </c>
      <c r="D28" s="74"/>
      <c r="E28" s="29"/>
      <c r="F28" s="23"/>
      <c r="G28" s="74">
        <v>763513</v>
      </c>
      <c r="H28" s="74"/>
      <c r="I28" s="29"/>
    </row>
    <row r="29" spans="1:9">
      <c r="A29" s="39"/>
      <c r="B29" s="66"/>
      <c r="C29" s="67"/>
      <c r="D29" s="67"/>
      <c r="E29" s="23"/>
      <c r="F29" s="23"/>
      <c r="G29" s="67"/>
      <c r="H29" s="67"/>
      <c r="I29" s="23"/>
    </row>
    <row r="30" spans="1:9">
      <c r="A30" s="39"/>
      <c r="B30" s="64" t="s">
        <v>495</v>
      </c>
      <c r="C30" s="110"/>
      <c r="D30" s="110"/>
      <c r="E30" s="32"/>
      <c r="F30" s="32"/>
      <c r="G30" s="110"/>
      <c r="H30" s="110"/>
      <c r="I30" s="32"/>
    </row>
    <row r="31" spans="1:9">
      <c r="A31" s="39"/>
      <c r="B31" s="64"/>
      <c r="C31" s="110"/>
      <c r="D31" s="110"/>
      <c r="E31" s="32"/>
      <c r="F31" s="32"/>
      <c r="G31" s="110"/>
      <c r="H31" s="110"/>
      <c r="I31" s="32"/>
    </row>
    <row r="32" spans="1:9">
      <c r="A32" s="39"/>
      <c r="B32" s="106" t="s">
        <v>496</v>
      </c>
      <c r="C32" s="70" t="s">
        <v>497</v>
      </c>
      <c r="D32" s="70"/>
      <c r="E32" s="51" t="s">
        <v>376</v>
      </c>
      <c r="F32" s="16"/>
      <c r="G32" s="70" t="s">
        <v>498</v>
      </c>
      <c r="H32" s="70"/>
      <c r="I32" s="51" t="s">
        <v>376</v>
      </c>
    </row>
    <row r="33" spans="1:33" ht="15.75" thickBot="1">
      <c r="A33" s="39"/>
      <c r="B33" s="107" t="s">
        <v>44</v>
      </c>
      <c r="C33" s="114" t="s">
        <v>499</v>
      </c>
      <c r="D33" s="114"/>
      <c r="E33" s="137" t="s">
        <v>376</v>
      </c>
      <c r="F33" s="12"/>
      <c r="G33" s="114" t="s">
        <v>500</v>
      </c>
      <c r="H33" s="114"/>
      <c r="I33" s="137" t="s">
        <v>376</v>
      </c>
    </row>
    <row r="34" spans="1:33">
      <c r="A34" s="39"/>
      <c r="B34" s="66" t="s">
        <v>45</v>
      </c>
      <c r="C34" s="116" t="s">
        <v>256</v>
      </c>
      <c r="D34" s="74">
        <v>1382623</v>
      </c>
      <c r="E34" s="29"/>
      <c r="F34" s="23"/>
      <c r="G34" s="116" t="s">
        <v>256</v>
      </c>
      <c r="H34" s="74">
        <v>759418</v>
      </c>
      <c r="I34" s="29"/>
    </row>
    <row r="35" spans="1:33" ht="15.75" thickBot="1">
      <c r="A35" s="39"/>
      <c r="B35" s="66"/>
      <c r="C35" s="117"/>
      <c r="D35" s="75"/>
      <c r="E35" s="76"/>
      <c r="F35" s="23"/>
      <c r="G35" s="117"/>
      <c r="H35" s="75"/>
      <c r="I35" s="76"/>
    </row>
    <row r="36" spans="1:33" ht="15.75" thickTop="1">
      <c r="A36" s="39"/>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row>
    <row r="37" spans="1:33">
      <c r="A37" s="39"/>
      <c r="B37" s="41" t="s">
        <v>501</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row>
    <row r="38" spans="1:33">
      <c r="A38" s="39"/>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row>
    <row r="39" spans="1:33">
      <c r="A39" s="39"/>
      <c r="B39" s="41" t="s">
        <v>502</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row>
    <row r="40" spans="1:33">
      <c r="A40" s="39"/>
      <c r="B40" s="19"/>
      <c r="C40" s="19"/>
      <c r="D40" s="19"/>
      <c r="E40" s="19"/>
      <c r="F40" s="19"/>
      <c r="G40" s="19"/>
      <c r="H40" s="19"/>
      <c r="I40" s="19"/>
      <c r="J40" s="19"/>
      <c r="K40" s="19"/>
      <c r="L40" s="19"/>
      <c r="M40" s="19"/>
      <c r="N40" s="19"/>
    </row>
    <row r="41" spans="1:33">
      <c r="A41" s="39"/>
      <c r="B41" s="11"/>
      <c r="C41" s="11"/>
      <c r="D41" s="11"/>
      <c r="E41" s="11"/>
      <c r="F41" s="11"/>
      <c r="G41" s="11"/>
      <c r="H41" s="11"/>
      <c r="I41" s="11"/>
      <c r="J41" s="11"/>
      <c r="K41" s="11"/>
      <c r="L41" s="11"/>
      <c r="M41" s="11"/>
      <c r="N41" s="11"/>
    </row>
    <row r="42" spans="1:33">
      <c r="A42" s="39"/>
      <c r="B42" s="32"/>
      <c r="C42" s="56" t="s">
        <v>338</v>
      </c>
      <c r="D42" s="56"/>
      <c r="E42" s="56"/>
      <c r="F42" s="56"/>
      <c r="G42" s="56"/>
      <c r="H42" s="56"/>
      <c r="I42" s="56"/>
      <c r="J42" s="57"/>
      <c r="K42" s="58"/>
      <c r="L42" s="56" t="s">
        <v>340</v>
      </c>
      <c r="M42" s="56"/>
      <c r="N42" s="56"/>
    </row>
    <row r="43" spans="1:33" ht="15.75" thickBot="1">
      <c r="A43" s="39"/>
      <c r="B43" s="32"/>
      <c r="C43" s="20" t="s">
        <v>339</v>
      </c>
      <c r="D43" s="20"/>
      <c r="E43" s="20"/>
      <c r="F43" s="20"/>
      <c r="G43" s="20"/>
      <c r="H43" s="20"/>
      <c r="I43" s="20"/>
      <c r="J43" s="57"/>
      <c r="K43" s="58"/>
      <c r="L43" s="20" t="s">
        <v>339</v>
      </c>
      <c r="M43" s="20"/>
      <c r="N43" s="20"/>
    </row>
    <row r="44" spans="1:33" ht="15.75" thickBot="1">
      <c r="A44" s="39"/>
      <c r="B44" s="12"/>
      <c r="C44" s="138" t="s">
        <v>341</v>
      </c>
      <c r="D44" s="138"/>
      <c r="E44" s="138"/>
      <c r="F44" s="12"/>
      <c r="G44" s="138" t="s">
        <v>342</v>
      </c>
      <c r="H44" s="138"/>
      <c r="I44" s="138"/>
      <c r="J44" s="12"/>
      <c r="K44" s="47"/>
      <c r="L44" s="138" t="s">
        <v>503</v>
      </c>
      <c r="M44" s="138"/>
      <c r="N44" s="138"/>
    </row>
    <row r="45" spans="1:33">
      <c r="A45" s="39"/>
      <c r="B45" s="16"/>
      <c r="C45" s="29"/>
      <c r="D45" s="29"/>
      <c r="E45" s="29"/>
      <c r="F45" s="16"/>
      <c r="G45" s="29"/>
      <c r="H45" s="29"/>
      <c r="I45" s="29"/>
      <c r="J45" s="16"/>
      <c r="K45" s="49"/>
      <c r="L45" s="29"/>
      <c r="M45" s="29"/>
      <c r="N45" s="29"/>
    </row>
    <row r="46" spans="1:33">
      <c r="A46" s="39"/>
      <c r="B46" s="64" t="s">
        <v>504</v>
      </c>
      <c r="C46" s="64" t="s">
        <v>256</v>
      </c>
      <c r="D46" s="65">
        <v>29999</v>
      </c>
      <c r="E46" s="32"/>
      <c r="F46" s="32"/>
      <c r="G46" s="64" t="s">
        <v>256</v>
      </c>
      <c r="H46" s="65">
        <v>30910</v>
      </c>
      <c r="I46" s="32"/>
      <c r="J46" s="57"/>
      <c r="K46" s="58"/>
      <c r="L46" s="64" t="s">
        <v>256</v>
      </c>
      <c r="M46" s="65">
        <v>30910</v>
      </c>
      <c r="N46" s="32"/>
    </row>
    <row r="47" spans="1:33">
      <c r="A47" s="39"/>
      <c r="B47" s="64"/>
      <c r="C47" s="64"/>
      <c r="D47" s="65"/>
      <c r="E47" s="32"/>
      <c r="F47" s="32"/>
      <c r="G47" s="64"/>
      <c r="H47" s="65"/>
      <c r="I47" s="32"/>
      <c r="J47" s="57"/>
      <c r="K47" s="58"/>
      <c r="L47" s="64"/>
      <c r="M47" s="65"/>
      <c r="N47" s="32"/>
    </row>
    <row r="48" spans="1:33">
      <c r="A48" s="39"/>
      <c r="B48" s="112" t="s">
        <v>505</v>
      </c>
      <c r="C48" s="67">
        <v>1232</v>
      </c>
      <c r="D48" s="67"/>
      <c r="E48" s="23"/>
      <c r="F48" s="23"/>
      <c r="G48" s="70" t="s">
        <v>372</v>
      </c>
      <c r="H48" s="70"/>
      <c r="I48" s="23"/>
      <c r="J48" s="68"/>
      <c r="K48" s="69"/>
      <c r="L48" s="70" t="s">
        <v>372</v>
      </c>
      <c r="M48" s="70"/>
      <c r="N48" s="23"/>
    </row>
    <row r="49" spans="1:33">
      <c r="A49" s="39"/>
      <c r="B49" s="112"/>
      <c r="C49" s="67"/>
      <c r="D49" s="67"/>
      <c r="E49" s="23"/>
      <c r="F49" s="23"/>
      <c r="G49" s="70"/>
      <c r="H49" s="70"/>
      <c r="I49" s="23"/>
      <c r="J49" s="68"/>
      <c r="K49" s="69"/>
      <c r="L49" s="70"/>
      <c r="M49" s="70"/>
      <c r="N49" s="23"/>
    </row>
    <row r="50" spans="1:33">
      <c r="A50" s="39"/>
      <c r="B50" s="113" t="s">
        <v>506</v>
      </c>
      <c r="C50" s="110" t="s">
        <v>507</v>
      </c>
      <c r="D50" s="110"/>
      <c r="E50" s="64" t="s">
        <v>376</v>
      </c>
      <c r="F50" s="32"/>
      <c r="G50" s="110" t="s">
        <v>372</v>
      </c>
      <c r="H50" s="110"/>
      <c r="I50" s="32"/>
      <c r="J50" s="57"/>
      <c r="K50" s="58"/>
      <c r="L50" s="110" t="s">
        <v>372</v>
      </c>
      <c r="M50" s="110"/>
      <c r="N50" s="32"/>
    </row>
    <row r="51" spans="1:33">
      <c r="A51" s="39"/>
      <c r="B51" s="113"/>
      <c r="C51" s="110"/>
      <c r="D51" s="110"/>
      <c r="E51" s="64"/>
      <c r="F51" s="32"/>
      <c r="G51" s="110"/>
      <c r="H51" s="110"/>
      <c r="I51" s="32"/>
      <c r="J51" s="57"/>
      <c r="K51" s="58"/>
      <c r="L51" s="110"/>
      <c r="M51" s="110"/>
      <c r="N51" s="32"/>
    </row>
    <row r="52" spans="1:33">
      <c r="A52" s="39"/>
      <c r="B52" s="112" t="s">
        <v>508</v>
      </c>
      <c r="C52" s="70">
        <v>8</v>
      </c>
      <c r="D52" s="70"/>
      <c r="E52" s="23"/>
      <c r="F52" s="23"/>
      <c r="G52" s="67">
        <v>1027</v>
      </c>
      <c r="H52" s="67"/>
      <c r="I52" s="23"/>
      <c r="J52" s="68"/>
      <c r="K52" s="69"/>
      <c r="L52" s="70">
        <v>714</v>
      </c>
      <c r="M52" s="70"/>
      <c r="N52" s="23"/>
    </row>
    <row r="53" spans="1:33">
      <c r="A53" s="39"/>
      <c r="B53" s="112"/>
      <c r="C53" s="70"/>
      <c r="D53" s="70"/>
      <c r="E53" s="23"/>
      <c r="F53" s="23"/>
      <c r="G53" s="67"/>
      <c r="H53" s="67"/>
      <c r="I53" s="23"/>
      <c r="J53" s="68"/>
      <c r="K53" s="69"/>
      <c r="L53" s="70"/>
      <c r="M53" s="70"/>
      <c r="N53" s="23"/>
    </row>
    <row r="54" spans="1:33" ht="15.75" thickBot="1">
      <c r="A54" s="39"/>
      <c r="B54" s="107" t="s">
        <v>509</v>
      </c>
      <c r="C54" s="114" t="s">
        <v>510</v>
      </c>
      <c r="D54" s="114"/>
      <c r="E54" s="137" t="s">
        <v>376</v>
      </c>
      <c r="F54" s="12"/>
      <c r="G54" s="114" t="s">
        <v>511</v>
      </c>
      <c r="H54" s="114"/>
      <c r="I54" s="137" t="s">
        <v>376</v>
      </c>
      <c r="J54" s="12"/>
      <c r="K54" s="47"/>
      <c r="L54" s="114" t="s">
        <v>512</v>
      </c>
      <c r="M54" s="114"/>
      <c r="N54" s="137" t="s">
        <v>376</v>
      </c>
    </row>
    <row r="55" spans="1:33">
      <c r="A55" s="39"/>
      <c r="B55" s="66" t="s">
        <v>513</v>
      </c>
      <c r="C55" s="116" t="s">
        <v>256</v>
      </c>
      <c r="D55" s="74">
        <v>26437</v>
      </c>
      <c r="E55" s="29"/>
      <c r="F55" s="23"/>
      <c r="G55" s="116" t="s">
        <v>256</v>
      </c>
      <c r="H55" s="74">
        <v>29999</v>
      </c>
      <c r="I55" s="29"/>
      <c r="J55" s="68"/>
      <c r="K55" s="69"/>
      <c r="L55" s="116" t="s">
        <v>256</v>
      </c>
      <c r="M55" s="74">
        <v>30910</v>
      </c>
      <c r="N55" s="29"/>
    </row>
    <row r="56" spans="1:33" ht="15.75" thickBot="1">
      <c r="A56" s="39"/>
      <c r="B56" s="66"/>
      <c r="C56" s="117"/>
      <c r="D56" s="75"/>
      <c r="E56" s="76"/>
      <c r="F56" s="23"/>
      <c r="G56" s="117"/>
      <c r="H56" s="75"/>
      <c r="I56" s="76"/>
      <c r="J56" s="68"/>
      <c r="K56" s="69"/>
      <c r="L56" s="117"/>
      <c r="M56" s="75"/>
      <c r="N56" s="76"/>
    </row>
    <row r="57" spans="1:33" ht="15.75" thickTop="1">
      <c r="A57" s="39"/>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row>
    <row r="58" spans="1:33">
      <c r="A58" s="39"/>
      <c r="B58" s="41" t="s">
        <v>514</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row>
    <row r="59" spans="1:33">
      <c r="A59" s="39"/>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row>
    <row r="60" spans="1:33">
      <c r="A60" s="39"/>
      <c r="B60" s="80" t="s">
        <v>290</v>
      </c>
      <c r="C60" s="80"/>
      <c r="D60" s="80"/>
      <c r="E60" s="80"/>
      <c r="F60" s="80"/>
      <c r="G60" s="80"/>
      <c r="H60" s="80"/>
      <c r="I60" s="80"/>
      <c r="J60" s="80"/>
      <c r="K60" s="80"/>
      <c r="L60" s="80"/>
      <c r="M60" s="80"/>
      <c r="N60" s="80"/>
      <c r="O60" s="80"/>
      <c r="P60" s="80"/>
      <c r="Q60" s="80"/>
      <c r="R60" s="80"/>
      <c r="S60" s="80"/>
      <c r="T60" s="80"/>
      <c r="U60" s="80"/>
      <c r="V60" s="80"/>
      <c r="W60" s="80"/>
      <c r="X60" s="80"/>
      <c r="Y60" s="80"/>
      <c r="Z60" s="80"/>
      <c r="AA60" s="80"/>
      <c r="AB60" s="80"/>
      <c r="AC60" s="80"/>
      <c r="AD60" s="80"/>
      <c r="AE60" s="80"/>
      <c r="AF60" s="80"/>
      <c r="AG60" s="80"/>
    </row>
    <row r="61" spans="1:33">
      <c r="A61" s="39"/>
      <c r="B61" s="32"/>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row>
    <row r="62" spans="1:33">
      <c r="A62" s="39"/>
      <c r="B62" s="41" t="s">
        <v>515</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row>
    <row r="63" spans="1:33">
      <c r="A63" s="39"/>
      <c r="B63" s="19"/>
      <c r="C63" s="19"/>
      <c r="D63" s="19"/>
      <c r="E63" s="19"/>
    </row>
    <row r="64" spans="1:33">
      <c r="A64" s="39"/>
      <c r="B64" s="11"/>
      <c r="C64" s="11"/>
      <c r="D64" s="11"/>
      <c r="E64" s="11"/>
    </row>
    <row r="65" spans="1:33">
      <c r="A65" s="39"/>
      <c r="B65" s="66" t="s">
        <v>516</v>
      </c>
      <c r="C65" s="66" t="s">
        <v>256</v>
      </c>
      <c r="D65" s="67">
        <v>61801</v>
      </c>
      <c r="E65" s="23"/>
    </row>
    <row r="66" spans="1:33">
      <c r="A66" s="39"/>
      <c r="B66" s="66"/>
      <c r="C66" s="66"/>
      <c r="D66" s="67"/>
      <c r="E66" s="23"/>
    </row>
    <row r="67" spans="1:33" ht="15.75" thickBot="1">
      <c r="A67" s="39"/>
      <c r="B67" s="50" t="s">
        <v>517</v>
      </c>
      <c r="C67" s="114" t="s">
        <v>518</v>
      </c>
      <c r="D67" s="114"/>
      <c r="E67" s="137" t="s">
        <v>376</v>
      </c>
    </row>
    <row r="68" spans="1:33">
      <c r="A68" s="39"/>
      <c r="B68" s="66" t="s">
        <v>519</v>
      </c>
      <c r="C68" s="74">
        <v>50368</v>
      </c>
      <c r="D68" s="74"/>
      <c r="E68" s="29"/>
    </row>
    <row r="69" spans="1:33">
      <c r="A69" s="39"/>
      <c r="B69" s="66"/>
      <c r="C69" s="67"/>
      <c r="D69" s="67"/>
      <c r="E69" s="23"/>
    </row>
    <row r="70" spans="1:33" ht="15.75" thickBot="1">
      <c r="A70" s="39"/>
      <c r="B70" s="50" t="s">
        <v>520</v>
      </c>
      <c r="C70" s="114" t="s">
        <v>521</v>
      </c>
      <c r="D70" s="114"/>
      <c r="E70" s="137" t="s">
        <v>376</v>
      </c>
    </row>
    <row r="71" spans="1:33">
      <c r="A71" s="39"/>
      <c r="B71" s="66" t="s">
        <v>522</v>
      </c>
      <c r="C71" s="116" t="s">
        <v>256</v>
      </c>
      <c r="D71" s="74">
        <v>46126</v>
      </c>
      <c r="E71" s="29"/>
    </row>
    <row r="72" spans="1:33" ht="15.75" thickBot="1">
      <c r="A72" s="39"/>
      <c r="B72" s="66"/>
      <c r="C72" s="117"/>
      <c r="D72" s="75"/>
      <c r="E72" s="76"/>
    </row>
    <row r="73" spans="1:33" ht="15.75" thickTop="1">
      <c r="A73" s="39"/>
      <c r="B73" s="32"/>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c r="AE73" s="32"/>
      <c r="AF73" s="32"/>
      <c r="AG73" s="32"/>
    </row>
    <row r="74" spans="1:33">
      <c r="A74" s="39"/>
      <c r="B74" s="41" t="s">
        <v>523</v>
      </c>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c r="AE74" s="41"/>
      <c r="AF74" s="41"/>
      <c r="AG74" s="41"/>
    </row>
    <row r="75" spans="1:33">
      <c r="A75" s="39"/>
      <c r="B75" s="38"/>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row>
    <row r="76" spans="1:33">
      <c r="A76" s="39"/>
      <c r="B76" s="41" t="s">
        <v>524</v>
      </c>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row>
    <row r="77" spans="1:33">
      <c r="A77" s="39"/>
      <c r="B77" s="19"/>
      <c r="C77" s="19"/>
      <c r="D77" s="19"/>
      <c r="E77" s="19"/>
      <c r="F77" s="19"/>
      <c r="G77" s="19"/>
      <c r="H77" s="19"/>
      <c r="I77" s="19"/>
      <c r="J77" s="19"/>
      <c r="K77" s="19"/>
      <c r="L77" s="19"/>
      <c r="M77" s="19"/>
      <c r="N77" s="19"/>
    </row>
    <row r="78" spans="1:33">
      <c r="A78" s="39"/>
      <c r="B78" s="11"/>
      <c r="C78" s="11"/>
      <c r="D78" s="11"/>
      <c r="E78" s="11"/>
      <c r="F78" s="11"/>
      <c r="G78" s="11"/>
      <c r="H78" s="11"/>
      <c r="I78" s="11"/>
      <c r="J78" s="11"/>
      <c r="K78" s="11"/>
      <c r="L78" s="11"/>
      <c r="M78" s="11"/>
      <c r="N78" s="11"/>
    </row>
    <row r="79" spans="1:33">
      <c r="A79" s="39"/>
      <c r="B79" s="32"/>
      <c r="C79" s="56" t="s">
        <v>338</v>
      </c>
      <c r="D79" s="56"/>
      <c r="E79" s="56"/>
      <c r="F79" s="56"/>
      <c r="G79" s="56"/>
      <c r="H79" s="56"/>
      <c r="I79" s="56"/>
      <c r="J79" s="57"/>
      <c r="K79" s="58"/>
      <c r="L79" s="140" t="s">
        <v>340</v>
      </c>
      <c r="M79" s="140"/>
      <c r="N79" s="140"/>
    </row>
    <row r="80" spans="1:33" ht="15.75" thickBot="1">
      <c r="A80" s="39"/>
      <c r="B80" s="32"/>
      <c r="C80" s="20" t="s">
        <v>339</v>
      </c>
      <c r="D80" s="20"/>
      <c r="E80" s="20"/>
      <c r="F80" s="20"/>
      <c r="G80" s="20"/>
      <c r="H80" s="20"/>
      <c r="I80" s="20"/>
      <c r="J80" s="57"/>
      <c r="K80" s="58"/>
      <c r="L80" s="141" t="s">
        <v>339</v>
      </c>
      <c r="M80" s="141"/>
      <c r="N80" s="141"/>
    </row>
    <row r="81" spans="1:33" ht="15.75" thickBot="1">
      <c r="A81" s="39"/>
      <c r="B81" s="12"/>
      <c r="C81" s="138" t="s">
        <v>341</v>
      </c>
      <c r="D81" s="138"/>
      <c r="E81" s="138"/>
      <c r="F81" s="12"/>
      <c r="G81" s="138" t="s">
        <v>342</v>
      </c>
      <c r="H81" s="138"/>
      <c r="I81" s="138"/>
      <c r="J81" s="12"/>
      <c r="K81" s="47"/>
      <c r="L81" s="138" t="s">
        <v>503</v>
      </c>
      <c r="M81" s="138"/>
      <c r="N81" s="138"/>
    </row>
    <row r="82" spans="1:33">
      <c r="A82" s="39"/>
      <c r="B82" s="16"/>
      <c r="C82" s="29"/>
      <c r="D82" s="29"/>
      <c r="E82" s="29"/>
      <c r="F82" s="16"/>
      <c r="G82" s="29"/>
      <c r="H82" s="29"/>
      <c r="I82" s="29"/>
      <c r="J82" s="16"/>
      <c r="K82" s="49"/>
      <c r="L82" s="29"/>
      <c r="M82" s="29"/>
      <c r="N82" s="29"/>
    </row>
    <row r="83" spans="1:33">
      <c r="A83" s="39"/>
      <c r="B83" s="64" t="s">
        <v>525</v>
      </c>
      <c r="C83" s="64" t="s">
        <v>256</v>
      </c>
      <c r="D83" s="65">
        <v>27632</v>
      </c>
      <c r="E83" s="32"/>
      <c r="F83" s="32"/>
      <c r="G83" s="64" t="s">
        <v>256</v>
      </c>
      <c r="H83" s="65">
        <v>28144</v>
      </c>
      <c r="I83" s="32"/>
      <c r="J83" s="57"/>
      <c r="K83" s="58"/>
      <c r="L83" s="64" t="s">
        <v>256</v>
      </c>
      <c r="M83" s="65">
        <v>29645</v>
      </c>
      <c r="N83" s="32"/>
    </row>
    <row r="84" spans="1:33">
      <c r="A84" s="39"/>
      <c r="B84" s="64"/>
      <c r="C84" s="64"/>
      <c r="D84" s="65"/>
      <c r="E84" s="32"/>
      <c r="F84" s="32"/>
      <c r="G84" s="64"/>
      <c r="H84" s="65"/>
      <c r="I84" s="32"/>
      <c r="J84" s="57"/>
      <c r="K84" s="58"/>
      <c r="L84" s="64"/>
      <c r="M84" s="65"/>
      <c r="N84" s="32"/>
    </row>
    <row r="85" spans="1:33">
      <c r="A85" s="39"/>
      <c r="B85" s="66" t="s">
        <v>526</v>
      </c>
      <c r="C85" s="67">
        <v>4242</v>
      </c>
      <c r="D85" s="67"/>
      <c r="E85" s="23"/>
      <c r="F85" s="23"/>
      <c r="G85" s="70" t="s">
        <v>372</v>
      </c>
      <c r="H85" s="70"/>
      <c r="I85" s="23"/>
      <c r="J85" s="68"/>
      <c r="K85" s="69"/>
      <c r="L85" s="70" t="s">
        <v>372</v>
      </c>
      <c r="M85" s="70"/>
      <c r="N85" s="23"/>
    </row>
    <row r="86" spans="1:33">
      <c r="A86" s="39"/>
      <c r="B86" s="66"/>
      <c r="C86" s="67"/>
      <c r="D86" s="67"/>
      <c r="E86" s="23"/>
      <c r="F86" s="23"/>
      <c r="G86" s="70"/>
      <c r="H86" s="70"/>
      <c r="I86" s="23"/>
      <c r="J86" s="68"/>
      <c r="K86" s="69"/>
      <c r="L86" s="70"/>
      <c r="M86" s="70"/>
      <c r="N86" s="23"/>
    </row>
    <row r="87" spans="1:33">
      <c r="A87" s="39"/>
      <c r="B87" s="50" t="s">
        <v>527</v>
      </c>
      <c r="C87" s="110" t="s">
        <v>528</v>
      </c>
      <c r="D87" s="110"/>
      <c r="E87" s="50" t="s">
        <v>376</v>
      </c>
      <c r="F87" s="12"/>
      <c r="G87" s="110" t="s">
        <v>529</v>
      </c>
      <c r="H87" s="110"/>
      <c r="I87" s="50" t="s">
        <v>376</v>
      </c>
      <c r="J87" s="12"/>
      <c r="K87" s="47"/>
      <c r="L87" s="110" t="s">
        <v>530</v>
      </c>
      <c r="M87" s="110"/>
      <c r="N87" s="50" t="s">
        <v>376</v>
      </c>
    </row>
    <row r="88" spans="1:33">
      <c r="A88" s="39"/>
      <c r="B88" s="66" t="s">
        <v>531</v>
      </c>
      <c r="C88" s="67">
        <v>9595</v>
      </c>
      <c r="D88" s="67"/>
      <c r="E88" s="23"/>
      <c r="F88" s="23"/>
      <c r="G88" s="67">
        <v>14031</v>
      </c>
      <c r="H88" s="67"/>
      <c r="I88" s="23"/>
      <c r="J88" s="68"/>
      <c r="K88" s="69"/>
      <c r="L88" s="70" t="s">
        <v>372</v>
      </c>
      <c r="M88" s="70"/>
      <c r="N88" s="23"/>
    </row>
    <row r="89" spans="1:33">
      <c r="A89" s="39"/>
      <c r="B89" s="66"/>
      <c r="C89" s="67"/>
      <c r="D89" s="67"/>
      <c r="E89" s="23"/>
      <c r="F89" s="23"/>
      <c r="G89" s="67"/>
      <c r="H89" s="67"/>
      <c r="I89" s="23"/>
      <c r="J89" s="68"/>
      <c r="K89" s="69"/>
      <c r="L89" s="70"/>
      <c r="M89" s="70"/>
      <c r="N89" s="23"/>
    </row>
    <row r="90" spans="1:33" ht="15.75" thickBot="1">
      <c r="A90" s="39"/>
      <c r="B90" s="50" t="s">
        <v>532</v>
      </c>
      <c r="C90" s="114" t="s">
        <v>533</v>
      </c>
      <c r="D90" s="114"/>
      <c r="E90" s="137" t="s">
        <v>376</v>
      </c>
      <c r="F90" s="12"/>
      <c r="G90" s="114" t="s">
        <v>534</v>
      </c>
      <c r="H90" s="114"/>
      <c r="I90" s="137" t="s">
        <v>376</v>
      </c>
      <c r="J90" s="53"/>
      <c r="K90" s="139"/>
      <c r="L90" s="114" t="s">
        <v>535</v>
      </c>
      <c r="M90" s="114"/>
      <c r="N90" s="137" t="s">
        <v>376</v>
      </c>
    </row>
    <row r="91" spans="1:33">
      <c r="A91" s="39"/>
      <c r="B91" s="66" t="s">
        <v>536</v>
      </c>
      <c r="C91" s="116" t="s">
        <v>256</v>
      </c>
      <c r="D91" s="74">
        <v>25349</v>
      </c>
      <c r="E91" s="29"/>
      <c r="F91" s="23"/>
      <c r="G91" s="116" t="s">
        <v>256</v>
      </c>
      <c r="H91" s="74">
        <v>27632</v>
      </c>
      <c r="I91" s="29"/>
      <c r="J91" s="142"/>
      <c r="K91" s="144"/>
      <c r="L91" s="116" t="s">
        <v>256</v>
      </c>
      <c r="M91" s="74">
        <v>28144</v>
      </c>
      <c r="N91" s="29"/>
    </row>
    <row r="92" spans="1:33" ht="15.75" thickBot="1">
      <c r="A92" s="39"/>
      <c r="B92" s="66"/>
      <c r="C92" s="117"/>
      <c r="D92" s="75"/>
      <c r="E92" s="76"/>
      <c r="F92" s="23"/>
      <c r="G92" s="117"/>
      <c r="H92" s="75"/>
      <c r="I92" s="76"/>
      <c r="J92" s="143"/>
      <c r="K92" s="145"/>
      <c r="L92" s="117"/>
      <c r="M92" s="75"/>
      <c r="N92" s="76"/>
    </row>
    <row r="93" spans="1:33" ht="15.75" thickTop="1">
      <c r="A93" s="39"/>
      <c r="B93" s="38"/>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c r="AE93" s="38"/>
      <c r="AF93" s="38"/>
      <c r="AG93" s="38"/>
    </row>
    <row r="94" spans="1:33">
      <c r="A94" s="39"/>
      <c r="B94" s="43" t="s">
        <v>293</v>
      </c>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c r="AE94" s="43"/>
      <c r="AF94" s="43"/>
      <c r="AG94" s="43"/>
    </row>
    <row r="95" spans="1:33">
      <c r="A95" s="39"/>
      <c r="B95" s="38"/>
      <c r="C95" s="38"/>
      <c r="D95" s="38"/>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c r="AE95" s="38"/>
      <c r="AF95" s="38"/>
      <c r="AG95" s="38"/>
    </row>
    <row r="96" spans="1:33">
      <c r="A96" s="39"/>
      <c r="B96" s="41" t="s">
        <v>537</v>
      </c>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c r="AE96" s="41"/>
      <c r="AF96" s="41"/>
      <c r="AG96" s="41"/>
    </row>
    <row r="97" spans="1:33">
      <c r="A97" s="39"/>
      <c r="B97" s="19"/>
      <c r="C97" s="19"/>
      <c r="D97" s="19"/>
      <c r="E97" s="19"/>
    </row>
    <row r="98" spans="1:33">
      <c r="A98" s="39"/>
      <c r="B98" s="11"/>
      <c r="C98" s="11"/>
      <c r="D98" s="11"/>
      <c r="E98" s="11"/>
    </row>
    <row r="99" spans="1:33">
      <c r="A99" s="39"/>
      <c r="B99" s="66" t="s">
        <v>516</v>
      </c>
      <c r="C99" s="66" t="s">
        <v>256</v>
      </c>
      <c r="D99" s="67">
        <v>499963</v>
      </c>
      <c r="E99" s="23"/>
    </row>
    <row r="100" spans="1:33">
      <c r="A100" s="39"/>
      <c r="B100" s="66"/>
      <c r="C100" s="66"/>
      <c r="D100" s="67"/>
      <c r="E100" s="23"/>
    </row>
    <row r="101" spans="1:33">
      <c r="A101" s="39"/>
      <c r="B101" s="12"/>
      <c r="C101" s="32"/>
      <c r="D101" s="32"/>
      <c r="E101" s="32"/>
    </row>
    <row r="102" spans="1:33">
      <c r="A102" s="39"/>
      <c r="B102" s="66" t="s">
        <v>522</v>
      </c>
      <c r="C102" s="66" t="s">
        <v>256</v>
      </c>
      <c r="D102" s="67">
        <v>406928</v>
      </c>
      <c r="E102" s="23"/>
    </row>
    <row r="103" spans="1:33">
      <c r="A103" s="39"/>
      <c r="B103" s="66"/>
      <c r="C103" s="66"/>
      <c r="D103" s="67"/>
      <c r="E103" s="23"/>
    </row>
    <row r="104" spans="1:33">
      <c r="A104" s="39"/>
      <c r="B104" s="12"/>
      <c r="C104" s="32"/>
      <c r="D104" s="32"/>
      <c r="E104" s="32"/>
    </row>
    <row r="105" spans="1:33">
      <c r="A105" s="39"/>
      <c r="B105" s="66" t="s">
        <v>538</v>
      </c>
      <c r="C105" s="66" t="s">
        <v>256</v>
      </c>
      <c r="D105" s="67">
        <v>10098</v>
      </c>
      <c r="E105" s="23"/>
    </row>
    <row r="106" spans="1:33">
      <c r="A106" s="39"/>
      <c r="B106" s="66"/>
      <c r="C106" s="66"/>
      <c r="D106" s="67"/>
      <c r="E106" s="23"/>
    </row>
    <row r="107" spans="1:33">
      <c r="A107" s="39"/>
      <c r="B107" s="80"/>
      <c r="C107" s="80"/>
      <c r="D107" s="80"/>
      <c r="E107" s="80"/>
      <c r="F107" s="80"/>
      <c r="G107" s="80"/>
      <c r="H107" s="80"/>
      <c r="I107" s="80"/>
      <c r="J107" s="80"/>
      <c r="K107" s="80"/>
      <c r="L107" s="80"/>
      <c r="M107" s="80"/>
      <c r="N107" s="80"/>
      <c r="O107" s="80"/>
      <c r="P107" s="80"/>
      <c r="Q107" s="80"/>
      <c r="R107" s="80"/>
      <c r="S107" s="80"/>
      <c r="T107" s="80"/>
      <c r="U107" s="80"/>
      <c r="V107" s="80"/>
      <c r="W107" s="80"/>
      <c r="X107" s="80"/>
      <c r="Y107" s="80"/>
      <c r="Z107" s="80"/>
      <c r="AA107" s="80"/>
      <c r="AB107" s="80"/>
      <c r="AC107" s="80"/>
      <c r="AD107" s="80"/>
      <c r="AE107" s="80"/>
      <c r="AF107" s="80"/>
      <c r="AG107" s="80"/>
    </row>
    <row r="108" spans="1:33">
      <c r="A108" s="39"/>
      <c r="B108" s="80" t="s">
        <v>295</v>
      </c>
      <c r="C108" s="80"/>
      <c r="D108" s="80"/>
      <c r="E108" s="80"/>
      <c r="F108" s="80"/>
      <c r="G108" s="80"/>
      <c r="H108" s="80"/>
      <c r="I108" s="80"/>
      <c r="J108" s="80"/>
      <c r="K108" s="80"/>
      <c r="L108" s="80"/>
      <c r="M108" s="80"/>
      <c r="N108" s="80"/>
      <c r="O108" s="80"/>
      <c r="P108" s="80"/>
      <c r="Q108" s="80"/>
      <c r="R108" s="80"/>
      <c r="S108" s="80"/>
      <c r="T108" s="80"/>
      <c r="U108" s="80"/>
      <c r="V108" s="80"/>
      <c r="W108" s="80"/>
      <c r="X108" s="80"/>
      <c r="Y108" s="80"/>
      <c r="Z108" s="80"/>
      <c r="AA108" s="80"/>
      <c r="AB108" s="80"/>
      <c r="AC108" s="80"/>
      <c r="AD108" s="80"/>
      <c r="AE108" s="80"/>
      <c r="AF108" s="80"/>
      <c r="AG108" s="80"/>
    </row>
    <row r="109" spans="1:33">
      <c r="A109" s="39"/>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c r="AE109" s="38"/>
      <c r="AF109" s="38"/>
      <c r="AG109" s="38"/>
    </row>
    <row r="110" spans="1:33">
      <c r="A110" s="39"/>
      <c r="B110" s="41" t="s">
        <v>539</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41"/>
      <c r="AF110" s="41"/>
      <c r="AG110" s="41"/>
    </row>
    <row r="111" spans="1:33">
      <c r="A111" s="39"/>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c r="AE111" s="19"/>
      <c r="AF111" s="19"/>
      <c r="AG111" s="19"/>
    </row>
    <row r="112" spans="1:33">
      <c r="A112" s="39"/>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row>
    <row r="113" spans="1:33" ht="15.75" thickBot="1">
      <c r="A113" s="39"/>
      <c r="B113" s="146"/>
      <c r="C113" s="149" t="s">
        <v>89</v>
      </c>
      <c r="D113" s="149"/>
      <c r="E113" s="149"/>
      <c r="F113" s="149"/>
      <c r="G113" s="149"/>
      <c r="H113" s="149"/>
      <c r="I113" s="149"/>
      <c r="J113" s="149"/>
      <c r="K113" s="149"/>
      <c r="L113" s="149"/>
      <c r="M113" s="149"/>
      <c r="N113" s="149"/>
      <c r="O113" s="149"/>
      <c r="P113" s="149"/>
      <c r="Q113" s="149"/>
      <c r="R113" s="149"/>
      <c r="S113" s="149"/>
      <c r="T113" s="149"/>
      <c r="U113" s="149"/>
      <c r="V113" s="149"/>
      <c r="W113" s="149"/>
      <c r="X113" s="149"/>
      <c r="Y113" s="149"/>
      <c r="Z113" s="149"/>
      <c r="AA113" s="149"/>
      <c r="AB113" s="149"/>
      <c r="AC113" s="149"/>
      <c r="AD113" s="149"/>
      <c r="AE113" s="149"/>
      <c r="AF113" s="149"/>
      <c r="AG113" s="149"/>
    </row>
    <row r="114" spans="1:33">
      <c r="A114" s="39"/>
      <c r="B114" s="32"/>
      <c r="C114" s="150" t="s">
        <v>540</v>
      </c>
      <c r="D114" s="150"/>
      <c r="E114" s="150"/>
      <c r="F114" s="62"/>
      <c r="G114" s="150" t="s">
        <v>542</v>
      </c>
      <c r="H114" s="150"/>
      <c r="I114" s="150"/>
      <c r="J114" s="62"/>
      <c r="K114" s="150" t="s">
        <v>543</v>
      </c>
      <c r="L114" s="150"/>
      <c r="M114" s="150"/>
      <c r="N114" s="62"/>
      <c r="O114" s="150" t="s">
        <v>544</v>
      </c>
      <c r="P114" s="150"/>
      <c r="Q114" s="150"/>
      <c r="R114" s="62"/>
      <c r="S114" s="150" t="s">
        <v>545</v>
      </c>
      <c r="T114" s="150"/>
      <c r="U114" s="150"/>
      <c r="V114" s="62"/>
      <c r="W114" s="150" t="s">
        <v>546</v>
      </c>
      <c r="X114" s="150"/>
      <c r="Y114" s="150"/>
      <c r="Z114" s="62"/>
      <c r="AA114" s="150" t="s">
        <v>547</v>
      </c>
      <c r="AB114" s="150"/>
      <c r="AC114" s="150"/>
      <c r="AD114" s="62"/>
      <c r="AE114" s="150" t="s">
        <v>145</v>
      </c>
      <c r="AF114" s="150"/>
      <c r="AG114" s="150"/>
    </row>
    <row r="115" spans="1:33" ht="15.75" thickBot="1">
      <c r="A115" s="39"/>
      <c r="B115" s="32"/>
      <c r="C115" s="151" t="s">
        <v>541</v>
      </c>
      <c r="D115" s="151"/>
      <c r="E115" s="151"/>
      <c r="F115" s="121"/>
      <c r="G115" s="151"/>
      <c r="H115" s="151"/>
      <c r="I115" s="151"/>
      <c r="J115" s="121"/>
      <c r="K115" s="151"/>
      <c r="L115" s="151"/>
      <c r="M115" s="151"/>
      <c r="N115" s="121"/>
      <c r="O115" s="151" t="s">
        <v>541</v>
      </c>
      <c r="P115" s="151"/>
      <c r="Q115" s="151"/>
      <c r="R115" s="121"/>
      <c r="S115" s="151"/>
      <c r="T115" s="151"/>
      <c r="U115" s="151"/>
      <c r="V115" s="121"/>
      <c r="W115" s="151"/>
      <c r="X115" s="151"/>
      <c r="Y115" s="151"/>
      <c r="Z115" s="121"/>
      <c r="AA115" s="151"/>
      <c r="AB115" s="151"/>
      <c r="AC115" s="151"/>
      <c r="AD115" s="121"/>
      <c r="AE115" s="151"/>
      <c r="AF115" s="151"/>
      <c r="AG115" s="151"/>
    </row>
    <row r="116" spans="1:33">
      <c r="A116" s="39"/>
      <c r="B116" s="147" t="s">
        <v>548</v>
      </c>
      <c r="C116" s="29"/>
      <c r="D116" s="29"/>
      <c r="E116" s="29"/>
      <c r="F116" s="23"/>
      <c r="G116" s="29"/>
      <c r="H116" s="29"/>
      <c r="I116" s="29"/>
      <c r="J116" s="23"/>
      <c r="K116" s="29"/>
      <c r="L116" s="29"/>
      <c r="M116" s="29"/>
      <c r="N116" s="23"/>
      <c r="O116" s="29"/>
      <c r="P116" s="29"/>
      <c r="Q116" s="29"/>
      <c r="R116" s="23"/>
      <c r="S116" s="29"/>
      <c r="T116" s="29"/>
      <c r="U116" s="29"/>
      <c r="V116" s="23"/>
      <c r="W116" s="29"/>
      <c r="X116" s="29"/>
      <c r="Y116" s="29"/>
      <c r="Z116" s="23"/>
      <c r="AA116" s="29"/>
      <c r="AB116" s="29"/>
      <c r="AC116" s="29"/>
      <c r="AD116" s="23"/>
      <c r="AE116" s="29"/>
      <c r="AF116" s="29"/>
      <c r="AG116" s="29"/>
    </row>
    <row r="117" spans="1:33">
      <c r="A117" s="39"/>
      <c r="B117" s="148">
        <v>41639</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row>
    <row r="118" spans="1:33">
      <c r="A118" s="39"/>
      <c r="B118" s="152" t="s">
        <v>549</v>
      </c>
      <c r="C118" s="152" t="s">
        <v>256</v>
      </c>
      <c r="D118" s="153">
        <v>1524</v>
      </c>
      <c r="E118" s="32"/>
      <c r="F118" s="32"/>
      <c r="G118" s="152" t="s">
        <v>256</v>
      </c>
      <c r="H118" s="154">
        <v>798</v>
      </c>
      <c r="I118" s="32"/>
      <c r="J118" s="32"/>
      <c r="K118" s="152" t="s">
        <v>256</v>
      </c>
      <c r="L118" s="154">
        <v>597</v>
      </c>
      <c r="M118" s="32"/>
      <c r="N118" s="32"/>
      <c r="O118" s="152" t="s">
        <v>256</v>
      </c>
      <c r="P118" s="154">
        <v>940</v>
      </c>
      <c r="Q118" s="32"/>
      <c r="R118" s="32"/>
      <c r="S118" s="152" t="s">
        <v>256</v>
      </c>
      <c r="T118" s="154">
        <v>18</v>
      </c>
      <c r="U118" s="32"/>
      <c r="V118" s="32"/>
      <c r="W118" s="152" t="s">
        <v>256</v>
      </c>
      <c r="X118" s="154">
        <v>85</v>
      </c>
      <c r="Y118" s="32"/>
      <c r="Z118" s="32"/>
      <c r="AA118" s="152" t="s">
        <v>256</v>
      </c>
      <c r="AB118" s="154">
        <v>36</v>
      </c>
      <c r="AC118" s="32"/>
      <c r="AD118" s="32"/>
      <c r="AE118" s="152" t="s">
        <v>256</v>
      </c>
      <c r="AF118" s="153">
        <v>3998</v>
      </c>
      <c r="AG118" s="32"/>
    </row>
    <row r="119" spans="1:33">
      <c r="A119" s="39"/>
      <c r="B119" s="152"/>
      <c r="C119" s="152"/>
      <c r="D119" s="153"/>
      <c r="E119" s="32"/>
      <c r="F119" s="32"/>
      <c r="G119" s="152"/>
      <c r="H119" s="154"/>
      <c r="I119" s="32"/>
      <c r="J119" s="32"/>
      <c r="K119" s="152"/>
      <c r="L119" s="154"/>
      <c r="M119" s="32"/>
      <c r="N119" s="32"/>
      <c r="O119" s="152"/>
      <c r="P119" s="154"/>
      <c r="Q119" s="32"/>
      <c r="R119" s="32"/>
      <c r="S119" s="152"/>
      <c r="T119" s="154"/>
      <c r="U119" s="32"/>
      <c r="V119" s="32"/>
      <c r="W119" s="152"/>
      <c r="X119" s="154"/>
      <c r="Y119" s="32"/>
      <c r="Z119" s="32"/>
      <c r="AA119" s="152"/>
      <c r="AB119" s="154"/>
      <c r="AC119" s="32"/>
      <c r="AD119" s="32"/>
      <c r="AE119" s="152"/>
      <c r="AF119" s="153"/>
      <c r="AG119" s="32"/>
    </row>
    <row r="120" spans="1:33">
      <c r="A120" s="39"/>
      <c r="B120" s="155" t="s">
        <v>550</v>
      </c>
      <c r="C120" s="156" t="s">
        <v>551</v>
      </c>
      <c r="D120" s="156"/>
      <c r="E120" s="157" t="s">
        <v>376</v>
      </c>
      <c r="F120" s="23"/>
      <c r="G120" s="156" t="s">
        <v>552</v>
      </c>
      <c r="H120" s="156"/>
      <c r="I120" s="157" t="s">
        <v>376</v>
      </c>
      <c r="J120" s="23"/>
      <c r="K120" s="156" t="s">
        <v>553</v>
      </c>
      <c r="L120" s="156"/>
      <c r="M120" s="157" t="s">
        <v>376</v>
      </c>
      <c r="N120" s="23"/>
      <c r="O120" s="156" t="s">
        <v>554</v>
      </c>
      <c r="P120" s="156"/>
      <c r="Q120" s="157" t="s">
        <v>376</v>
      </c>
      <c r="R120" s="23"/>
      <c r="S120" s="156" t="s">
        <v>372</v>
      </c>
      <c r="T120" s="156"/>
      <c r="U120" s="23"/>
      <c r="V120" s="23"/>
      <c r="W120" s="156" t="s">
        <v>555</v>
      </c>
      <c r="X120" s="156"/>
      <c r="Y120" s="157" t="s">
        <v>376</v>
      </c>
      <c r="Z120" s="23"/>
      <c r="AA120" s="156" t="s">
        <v>556</v>
      </c>
      <c r="AB120" s="156"/>
      <c r="AC120" s="157" t="s">
        <v>376</v>
      </c>
      <c r="AD120" s="23"/>
      <c r="AE120" s="156" t="s">
        <v>557</v>
      </c>
      <c r="AF120" s="156"/>
      <c r="AG120" s="157" t="s">
        <v>376</v>
      </c>
    </row>
    <row r="121" spans="1:33">
      <c r="A121" s="39"/>
      <c r="B121" s="155"/>
      <c r="C121" s="156"/>
      <c r="D121" s="156"/>
      <c r="E121" s="157"/>
      <c r="F121" s="23"/>
      <c r="G121" s="156"/>
      <c r="H121" s="156"/>
      <c r="I121" s="157"/>
      <c r="J121" s="23"/>
      <c r="K121" s="156"/>
      <c r="L121" s="156"/>
      <c r="M121" s="157"/>
      <c r="N121" s="23"/>
      <c r="O121" s="156"/>
      <c r="P121" s="156"/>
      <c r="Q121" s="157"/>
      <c r="R121" s="23"/>
      <c r="S121" s="156"/>
      <c r="T121" s="156"/>
      <c r="U121" s="23"/>
      <c r="V121" s="23"/>
      <c r="W121" s="156"/>
      <c r="X121" s="156"/>
      <c r="Y121" s="157"/>
      <c r="Z121" s="23"/>
      <c r="AA121" s="156"/>
      <c r="AB121" s="156"/>
      <c r="AC121" s="157"/>
      <c r="AD121" s="23"/>
      <c r="AE121" s="156"/>
      <c r="AF121" s="156"/>
      <c r="AG121" s="157"/>
    </row>
    <row r="122" spans="1:33">
      <c r="A122" s="39"/>
      <c r="B122" s="158" t="s">
        <v>558</v>
      </c>
      <c r="C122" s="154">
        <v>26</v>
      </c>
      <c r="D122" s="154"/>
      <c r="E122" s="32"/>
      <c r="F122" s="32"/>
      <c r="G122" s="154">
        <v>23</v>
      </c>
      <c r="H122" s="154"/>
      <c r="I122" s="32"/>
      <c r="J122" s="32"/>
      <c r="K122" s="154">
        <v>47</v>
      </c>
      <c r="L122" s="154"/>
      <c r="M122" s="32"/>
      <c r="N122" s="32"/>
      <c r="O122" s="154">
        <v>146</v>
      </c>
      <c r="P122" s="154"/>
      <c r="Q122" s="32"/>
      <c r="R122" s="32"/>
      <c r="S122" s="154" t="s">
        <v>372</v>
      </c>
      <c r="T122" s="154"/>
      <c r="U122" s="32"/>
      <c r="V122" s="32"/>
      <c r="W122" s="154">
        <v>39</v>
      </c>
      <c r="X122" s="154"/>
      <c r="Y122" s="32"/>
      <c r="Z122" s="32"/>
      <c r="AA122" s="154">
        <v>16</v>
      </c>
      <c r="AB122" s="154"/>
      <c r="AC122" s="32"/>
      <c r="AD122" s="32"/>
      <c r="AE122" s="154">
        <v>297</v>
      </c>
      <c r="AF122" s="154"/>
      <c r="AG122" s="32"/>
    </row>
    <row r="123" spans="1:33">
      <c r="A123" s="39"/>
      <c r="B123" s="158"/>
      <c r="C123" s="154"/>
      <c r="D123" s="154"/>
      <c r="E123" s="32"/>
      <c r="F123" s="32"/>
      <c r="G123" s="154"/>
      <c r="H123" s="154"/>
      <c r="I123" s="32"/>
      <c r="J123" s="32"/>
      <c r="K123" s="154"/>
      <c r="L123" s="154"/>
      <c r="M123" s="32"/>
      <c r="N123" s="32"/>
      <c r="O123" s="154"/>
      <c r="P123" s="154"/>
      <c r="Q123" s="32"/>
      <c r="R123" s="32"/>
      <c r="S123" s="154"/>
      <c r="T123" s="154"/>
      <c r="U123" s="32"/>
      <c r="V123" s="32"/>
      <c r="W123" s="154"/>
      <c r="X123" s="154"/>
      <c r="Y123" s="32"/>
      <c r="Z123" s="32"/>
      <c r="AA123" s="154"/>
      <c r="AB123" s="154"/>
      <c r="AC123" s="32"/>
      <c r="AD123" s="32"/>
      <c r="AE123" s="154"/>
      <c r="AF123" s="154"/>
      <c r="AG123" s="32"/>
    </row>
    <row r="124" spans="1:33">
      <c r="A124" s="39"/>
      <c r="B124" s="155" t="s">
        <v>559</v>
      </c>
      <c r="C124" s="156">
        <v>889</v>
      </c>
      <c r="D124" s="156"/>
      <c r="E124" s="23"/>
      <c r="F124" s="23"/>
      <c r="G124" s="156">
        <v>467</v>
      </c>
      <c r="H124" s="156"/>
      <c r="I124" s="23"/>
      <c r="J124" s="23"/>
      <c r="K124" s="160">
        <v>1479</v>
      </c>
      <c r="L124" s="160"/>
      <c r="M124" s="23"/>
      <c r="N124" s="23"/>
      <c r="O124" s="160">
        <v>1259</v>
      </c>
      <c r="P124" s="160"/>
      <c r="Q124" s="23"/>
      <c r="R124" s="23"/>
      <c r="S124" s="156">
        <v>169</v>
      </c>
      <c r="T124" s="156"/>
      <c r="U124" s="23"/>
      <c r="V124" s="23"/>
      <c r="W124" s="156">
        <v>910</v>
      </c>
      <c r="X124" s="156"/>
      <c r="Y124" s="23"/>
      <c r="Z124" s="23"/>
      <c r="AA124" s="156">
        <v>296</v>
      </c>
      <c r="AB124" s="156"/>
      <c r="AC124" s="23"/>
      <c r="AD124" s="23"/>
      <c r="AE124" s="160">
        <v>5469</v>
      </c>
      <c r="AF124" s="160"/>
      <c r="AG124" s="23"/>
    </row>
    <row r="125" spans="1:33" ht="15.75" thickBot="1">
      <c r="A125" s="39"/>
      <c r="B125" s="155"/>
      <c r="C125" s="159"/>
      <c r="D125" s="159"/>
      <c r="E125" s="91"/>
      <c r="F125" s="23"/>
      <c r="G125" s="159"/>
      <c r="H125" s="159"/>
      <c r="I125" s="91"/>
      <c r="J125" s="23"/>
      <c r="K125" s="161"/>
      <c r="L125" s="161"/>
      <c r="M125" s="91"/>
      <c r="N125" s="23"/>
      <c r="O125" s="161"/>
      <c r="P125" s="161"/>
      <c r="Q125" s="91"/>
      <c r="R125" s="23"/>
      <c r="S125" s="159"/>
      <c r="T125" s="159"/>
      <c r="U125" s="91"/>
      <c r="V125" s="23"/>
      <c r="W125" s="159"/>
      <c r="X125" s="159"/>
      <c r="Y125" s="91"/>
      <c r="Z125" s="23"/>
      <c r="AA125" s="159"/>
      <c r="AB125" s="159"/>
      <c r="AC125" s="91"/>
      <c r="AD125" s="23"/>
      <c r="AE125" s="161"/>
      <c r="AF125" s="161"/>
      <c r="AG125" s="91"/>
    </row>
    <row r="126" spans="1:33">
      <c r="A126" s="39"/>
      <c r="B126" s="154" t="s">
        <v>560</v>
      </c>
      <c r="C126" s="162" t="s">
        <v>256</v>
      </c>
      <c r="D126" s="164">
        <v>2419</v>
      </c>
      <c r="E126" s="62"/>
      <c r="F126" s="32"/>
      <c r="G126" s="162" t="s">
        <v>256</v>
      </c>
      <c r="H126" s="166">
        <v>805</v>
      </c>
      <c r="I126" s="62"/>
      <c r="J126" s="32"/>
      <c r="K126" s="162" t="s">
        <v>256</v>
      </c>
      <c r="L126" s="164">
        <v>1400</v>
      </c>
      <c r="M126" s="62"/>
      <c r="N126" s="32"/>
      <c r="O126" s="162" t="s">
        <v>256</v>
      </c>
      <c r="P126" s="164">
        <v>1673</v>
      </c>
      <c r="Q126" s="62"/>
      <c r="R126" s="32"/>
      <c r="S126" s="162" t="s">
        <v>256</v>
      </c>
      <c r="T126" s="166">
        <v>187</v>
      </c>
      <c r="U126" s="62"/>
      <c r="V126" s="32"/>
      <c r="W126" s="162" t="s">
        <v>256</v>
      </c>
      <c r="X126" s="166">
        <v>476</v>
      </c>
      <c r="Y126" s="62"/>
      <c r="Z126" s="32"/>
      <c r="AA126" s="162" t="s">
        <v>256</v>
      </c>
      <c r="AB126" s="166">
        <v>83</v>
      </c>
      <c r="AC126" s="62"/>
      <c r="AD126" s="32"/>
      <c r="AE126" s="162" t="s">
        <v>256</v>
      </c>
      <c r="AF126" s="164">
        <v>7043</v>
      </c>
      <c r="AG126" s="62"/>
    </row>
    <row r="127" spans="1:33" ht="15.75" thickBot="1">
      <c r="A127" s="39"/>
      <c r="B127" s="154"/>
      <c r="C127" s="163"/>
      <c r="D127" s="165"/>
      <c r="E127" s="100"/>
      <c r="F127" s="32"/>
      <c r="G127" s="163"/>
      <c r="H127" s="167"/>
      <c r="I127" s="100"/>
      <c r="J127" s="32"/>
      <c r="K127" s="163"/>
      <c r="L127" s="165"/>
      <c r="M127" s="100"/>
      <c r="N127" s="32"/>
      <c r="O127" s="163"/>
      <c r="P127" s="165"/>
      <c r="Q127" s="100"/>
      <c r="R127" s="32"/>
      <c r="S127" s="163"/>
      <c r="T127" s="167"/>
      <c r="U127" s="100"/>
      <c r="V127" s="32"/>
      <c r="W127" s="163"/>
      <c r="X127" s="167"/>
      <c r="Y127" s="100"/>
      <c r="Z127" s="32"/>
      <c r="AA127" s="163"/>
      <c r="AB127" s="167"/>
      <c r="AC127" s="100"/>
      <c r="AD127" s="32"/>
      <c r="AE127" s="163"/>
      <c r="AF127" s="165"/>
      <c r="AG127" s="100"/>
    </row>
    <row r="128" spans="1:33" ht="15.75" thickTop="1">
      <c r="A128" s="39"/>
      <c r="B128" s="16"/>
      <c r="C128" s="127"/>
      <c r="D128" s="127"/>
      <c r="E128" s="127"/>
      <c r="F128" s="16"/>
      <c r="G128" s="127"/>
      <c r="H128" s="127"/>
      <c r="I128" s="127"/>
      <c r="J128" s="16"/>
      <c r="K128" s="127"/>
      <c r="L128" s="127"/>
      <c r="M128" s="127"/>
      <c r="N128" s="16"/>
      <c r="O128" s="127"/>
      <c r="P128" s="127"/>
      <c r="Q128" s="127"/>
      <c r="R128" s="16"/>
      <c r="S128" s="127"/>
      <c r="T128" s="127"/>
      <c r="U128" s="127"/>
      <c r="V128" s="16"/>
      <c r="W128" s="127"/>
      <c r="X128" s="127"/>
      <c r="Y128" s="127"/>
      <c r="Z128" s="16"/>
      <c r="AA128" s="127"/>
      <c r="AB128" s="127"/>
      <c r="AC128" s="127"/>
      <c r="AD128" s="16"/>
      <c r="AE128" s="127"/>
      <c r="AF128" s="127"/>
      <c r="AG128" s="127"/>
    </row>
    <row r="129" spans="1:33">
      <c r="A129" s="39"/>
      <c r="B129" s="146" t="s">
        <v>561</v>
      </c>
      <c r="C129" s="32"/>
      <c r="D129" s="32"/>
      <c r="E129" s="32"/>
      <c r="F129" s="12"/>
      <c r="G129" s="32"/>
      <c r="H129" s="32"/>
      <c r="I129" s="32"/>
      <c r="J129" s="12"/>
      <c r="K129" s="32"/>
      <c r="L129" s="32"/>
      <c r="M129" s="32"/>
      <c r="N129" s="12"/>
      <c r="O129" s="32"/>
      <c r="P129" s="32"/>
      <c r="Q129" s="32"/>
      <c r="R129" s="12"/>
      <c r="S129" s="32"/>
      <c r="T129" s="32"/>
      <c r="U129" s="32"/>
      <c r="V129" s="12"/>
      <c r="W129" s="32"/>
      <c r="X129" s="32"/>
      <c r="Y129" s="32"/>
      <c r="Z129" s="12"/>
      <c r="AA129" s="32"/>
      <c r="AB129" s="32"/>
      <c r="AC129" s="32"/>
      <c r="AD129" s="12"/>
      <c r="AE129" s="32"/>
      <c r="AF129" s="32"/>
      <c r="AG129" s="32"/>
    </row>
    <row r="130" spans="1:33">
      <c r="A130" s="39"/>
      <c r="B130" s="155" t="s">
        <v>562</v>
      </c>
      <c r="C130" s="157" t="s">
        <v>256</v>
      </c>
      <c r="D130" s="156">
        <v>57</v>
      </c>
      <c r="E130" s="23"/>
      <c r="F130" s="23"/>
      <c r="G130" s="157" t="s">
        <v>256</v>
      </c>
      <c r="H130" s="156">
        <v>323</v>
      </c>
      <c r="I130" s="23"/>
      <c r="J130" s="23"/>
      <c r="K130" s="157" t="s">
        <v>256</v>
      </c>
      <c r="L130" s="156" t="s">
        <v>372</v>
      </c>
      <c r="M130" s="23"/>
      <c r="N130" s="23"/>
      <c r="O130" s="157" t="s">
        <v>256</v>
      </c>
      <c r="P130" s="156" t="s">
        <v>372</v>
      </c>
      <c r="Q130" s="23"/>
      <c r="R130" s="23"/>
      <c r="S130" s="157" t="s">
        <v>256</v>
      </c>
      <c r="T130" s="156" t="s">
        <v>372</v>
      </c>
      <c r="U130" s="23"/>
      <c r="V130" s="23"/>
      <c r="W130" s="157" t="s">
        <v>256</v>
      </c>
      <c r="X130" s="156">
        <v>270</v>
      </c>
      <c r="Y130" s="23"/>
      <c r="Z130" s="23"/>
      <c r="AA130" s="157" t="s">
        <v>256</v>
      </c>
      <c r="AB130" s="156">
        <v>2</v>
      </c>
      <c r="AC130" s="23"/>
      <c r="AD130" s="23"/>
      <c r="AE130" s="157" t="s">
        <v>256</v>
      </c>
      <c r="AF130" s="156">
        <v>652</v>
      </c>
      <c r="AG130" s="23"/>
    </row>
    <row r="131" spans="1:33">
      <c r="A131" s="39"/>
      <c r="B131" s="155"/>
      <c r="C131" s="157"/>
      <c r="D131" s="156"/>
      <c r="E131" s="23"/>
      <c r="F131" s="23"/>
      <c r="G131" s="157"/>
      <c r="H131" s="156"/>
      <c r="I131" s="23"/>
      <c r="J131" s="23"/>
      <c r="K131" s="157"/>
      <c r="L131" s="156"/>
      <c r="M131" s="23"/>
      <c r="N131" s="23"/>
      <c r="O131" s="157"/>
      <c r="P131" s="156"/>
      <c r="Q131" s="23"/>
      <c r="R131" s="23"/>
      <c r="S131" s="157"/>
      <c r="T131" s="156"/>
      <c r="U131" s="23"/>
      <c r="V131" s="23"/>
      <c r="W131" s="157"/>
      <c r="X131" s="156"/>
      <c r="Y131" s="23"/>
      <c r="Z131" s="23"/>
      <c r="AA131" s="157"/>
      <c r="AB131" s="156"/>
      <c r="AC131" s="23"/>
      <c r="AD131" s="23"/>
      <c r="AE131" s="157"/>
      <c r="AF131" s="156"/>
      <c r="AG131" s="23"/>
    </row>
    <row r="132" spans="1:33">
      <c r="A132" s="39"/>
      <c r="B132" s="158" t="s">
        <v>563</v>
      </c>
      <c r="C132" s="153">
        <v>1322</v>
      </c>
      <c r="D132" s="153"/>
      <c r="E132" s="32"/>
      <c r="F132" s="32"/>
      <c r="G132" s="154">
        <v>482</v>
      </c>
      <c r="H132" s="154"/>
      <c r="I132" s="32"/>
      <c r="J132" s="32"/>
      <c r="K132" s="153">
        <v>1139</v>
      </c>
      <c r="L132" s="153"/>
      <c r="M132" s="32"/>
      <c r="N132" s="32"/>
      <c r="O132" s="154">
        <v>688</v>
      </c>
      <c r="P132" s="154"/>
      <c r="Q132" s="32"/>
      <c r="R132" s="32"/>
      <c r="S132" s="154">
        <v>187</v>
      </c>
      <c r="T132" s="154"/>
      <c r="U132" s="32"/>
      <c r="V132" s="32"/>
      <c r="W132" s="154">
        <v>153</v>
      </c>
      <c r="X132" s="154"/>
      <c r="Y132" s="32"/>
      <c r="Z132" s="32"/>
      <c r="AA132" s="154">
        <v>59</v>
      </c>
      <c r="AB132" s="154"/>
      <c r="AC132" s="32"/>
      <c r="AD132" s="32"/>
      <c r="AE132" s="153">
        <v>4030</v>
      </c>
      <c r="AF132" s="153"/>
      <c r="AG132" s="32"/>
    </row>
    <row r="133" spans="1:33">
      <c r="A133" s="39"/>
      <c r="B133" s="158"/>
      <c r="C133" s="153"/>
      <c r="D133" s="153"/>
      <c r="E133" s="32"/>
      <c r="F133" s="32"/>
      <c r="G133" s="154"/>
      <c r="H133" s="154"/>
      <c r="I133" s="32"/>
      <c r="J133" s="32"/>
      <c r="K133" s="153"/>
      <c r="L133" s="153"/>
      <c r="M133" s="32"/>
      <c r="N133" s="32"/>
      <c r="O133" s="154"/>
      <c r="P133" s="154"/>
      <c r="Q133" s="32"/>
      <c r="R133" s="32"/>
      <c r="S133" s="154"/>
      <c r="T133" s="154"/>
      <c r="U133" s="32"/>
      <c r="V133" s="32"/>
      <c r="W133" s="154"/>
      <c r="X133" s="154"/>
      <c r="Y133" s="32"/>
      <c r="Z133" s="32"/>
      <c r="AA133" s="154"/>
      <c r="AB133" s="154"/>
      <c r="AC133" s="32"/>
      <c r="AD133" s="32"/>
      <c r="AE133" s="153"/>
      <c r="AF133" s="153"/>
      <c r="AG133" s="32"/>
    </row>
    <row r="134" spans="1:33">
      <c r="A134" s="39"/>
      <c r="B134" s="155" t="s">
        <v>564</v>
      </c>
      <c r="C134" s="160">
        <v>1040</v>
      </c>
      <c r="D134" s="160"/>
      <c r="E134" s="23"/>
      <c r="F134" s="23"/>
      <c r="G134" s="156" t="s">
        <v>372</v>
      </c>
      <c r="H134" s="156"/>
      <c r="I134" s="23"/>
      <c r="J134" s="23"/>
      <c r="K134" s="156">
        <v>261</v>
      </c>
      <c r="L134" s="156"/>
      <c r="M134" s="23"/>
      <c r="N134" s="23"/>
      <c r="O134" s="156">
        <v>985</v>
      </c>
      <c r="P134" s="156"/>
      <c r="Q134" s="23"/>
      <c r="R134" s="23"/>
      <c r="S134" s="156" t="s">
        <v>372</v>
      </c>
      <c r="T134" s="156"/>
      <c r="U134" s="23"/>
      <c r="V134" s="23"/>
      <c r="W134" s="156">
        <v>53</v>
      </c>
      <c r="X134" s="156"/>
      <c r="Y134" s="23"/>
      <c r="Z134" s="23"/>
      <c r="AA134" s="156">
        <v>22</v>
      </c>
      <c r="AB134" s="156"/>
      <c r="AC134" s="23"/>
      <c r="AD134" s="23"/>
      <c r="AE134" s="160">
        <v>2361</v>
      </c>
      <c r="AF134" s="160"/>
      <c r="AG134" s="23"/>
    </row>
    <row r="135" spans="1:33" ht="15.75" thickBot="1">
      <c r="A135" s="39"/>
      <c r="B135" s="155"/>
      <c r="C135" s="161"/>
      <c r="D135" s="161"/>
      <c r="E135" s="91"/>
      <c r="F135" s="23"/>
      <c r="G135" s="159"/>
      <c r="H135" s="159"/>
      <c r="I135" s="91"/>
      <c r="J135" s="23"/>
      <c r="K135" s="159"/>
      <c r="L135" s="159"/>
      <c r="M135" s="91"/>
      <c r="N135" s="23"/>
      <c r="O135" s="159"/>
      <c r="P135" s="159"/>
      <c r="Q135" s="91"/>
      <c r="R135" s="23"/>
      <c r="S135" s="159"/>
      <c r="T135" s="159"/>
      <c r="U135" s="91"/>
      <c r="V135" s="23"/>
      <c r="W135" s="159"/>
      <c r="X135" s="159"/>
      <c r="Y135" s="91"/>
      <c r="Z135" s="23"/>
      <c r="AA135" s="159"/>
      <c r="AB135" s="159"/>
      <c r="AC135" s="91"/>
      <c r="AD135" s="23"/>
      <c r="AE135" s="161"/>
      <c r="AF135" s="161"/>
      <c r="AG135" s="91"/>
    </row>
    <row r="136" spans="1:33">
      <c r="A136" s="39"/>
      <c r="B136" s="152" t="s">
        <v>565</v>
      </c>
      <c r="C136" s="162" t="s">
        <v>256</v>
      </c>
      <c r="D136" s="164">
        <v>2419</v>
      </c>
      <c r="E136" s="62"/>
      <c r="F136" s="32"/>
      <c r="G136" s="162" t="s">
        <v>256</v>
      </c>
      <c r="H136" s="166">
        <v>805</v>
      </c>
      <c r="I136" s="62"/>
      <c r="J136" s="32"/>
      <c r="K136" s="162" t="s">
        <v>256</v>
      </c>
      <c r="L136" s="164">
        <v>1400</v>
      </c>
      <c r="M136" s="62"/>
      <c r="N136" s="32"/>
      <c r="O136" s="162" t="s">
        <v>256</v>
      </c>
      <c r="P136" s="164">
        <v>1673</v>
      </c>
      <c r="Q136" s="62"/>
      <c r="R136" s="32"/>
      <c r="S136" s="162" t="s">
        <v>256</v>
      </c>
      <c r="T136" s="166">
        <v>187</v>
      </c>
      <c r="U136" s="62"/>
      <c r="V136" s="32"/>
      <c r="W136" s="162" t="s">
        <v>256</v>
      </c>
      <c r="X136" s="166">
        <v>476</v>
      </c>
      <c r="Y136" s="62"/>
      <c r="Z136" s="32"/>
      <c r="AA136" s="162" t="s">
        <v>256</v>
      </c>
      <c r="AB136" s="166">
        <v>83</v>
      </c>
      <c r="AC136" s="62"/>
      <c r="AD136" s="32"/>
      <c r="AE136" s="162" t="s">
        <v>256</v>
      </c>
      <c r="AF136" s="164">
        <v>7043</v>
      </c>
      <c r="AG136" s="62"/>
    </row>
    <row r="137" spans="1:33" ht="15.75" thickBot="1">
      <c r="A137" s="39"/>
      <c r="B137" s="152"/>
      <c r="C137" s="163"/>
      <c r="D137" s="165"/>
      <c r="E137" s="100"/>
      <c r="F137" s="32"/>
      <c r="G137" s="163"/>
      <c r="H137" s="167"/>
      <c r="I137" s="100"/>
      <c r="J137" s="32"/>
      <c r="K137" s="163"/>
      <c r="L137" s="165"/>
      <c r="M137" s="100"/>
      <c r="N137" s="32"/>
      <c r="O137" s="163"/>
      <c r="P137" s="165"/>
      <c r="Q137" s="100"/>
      <c r="R137" s="32"/>
      <c r="S137" s="163"/>
      <c r="T137" s="167"/>
      <c r="U137" s="100"/>
      <c r="V137" s="32"/>
      <c r="W137" s="163"/>
      <c r="X137" s="167"/>
      <c r="Y137" s="100"/>
      <c r="Z137" s="32"/>
      <c r="AA137" s="163"/>
      <c r="AB137" s="167"/>
      <c r="AC137" s="100"/>
      <c r="AD137" s="32"/>
      <c r="AE137" s="163"/>
      <c r="AF137" s="165"/>
      <c r="AG137" s="100"/>
    </row>
    <row r="138" spans="1:33" ht="15.75" thickTop="1">
      <c r="A138" s="39"/>
      <c r="B138" s="16"/>
      <c r="C138" s="127"/>
      <c r="D138" s="127"/>
      <c r="E138" s="127"/>
      <c r="F138" s="16"/>
      <c r="G138" s="127"/>
      <c r="H138" s="127"/>
      <c r="I138" s="127"/>
      <c r="J138" s="16"/>
      <c r="K138" s="127"/>
      <c r="L138" s="127"/>
      <c r="M138" s="127"/>
      <c r="N138" s="16"/>
      <c r="O138" s="127"/>
      <c r="P138" s="127"/>
      <c r="Q138" s="127"/>
      <c r="R138" s="16"/>
      <c r="S138" s="127"/>
      <c r="T138" s="127"/>
      <c r="U138" s="127"/>
      <c r="V138" s="16"/>
      <c r="W138" s="127"/>
      <c r="X138" s="127"/>
      <c r="Y138" s="127"/>
      <c r="Z138" s="16"/>
      <c r="AA138" s="127"/>
      <c r="AB138" s="127"/>
      <c r="AC138" s="127"/>
      <c r="AD138" s="16"/>
      <c r="AE138" s="127"/>
      <c r="AF138" s="127"/>
      <c r="AG138" s="127"/>
    </row>
    <row r="139" spans="1:33">
      <c r="A139" s="39"/>
      <c r="B139" s="146" t="s">
        <v>566</v>
      </c>
      <c r="C139" s="32"/>
      <c r="D139" s="32"/>
      <c r="E139" s="32"/>
      <c r="F139" s="12"/>
      <c r="G139" s="32"/>
      <c r="H139" s="32"/>
      <c r="I139" s="32"/>
      <c r="J139" s="12"/>
      <c r="K139" s="32"/>
      <c r="L139" s="32"/>
      <c r="M139" s="32"/>
      <c r="N139" s="12"/>
      <c r="O139" s="32"/>
      <c r="P139" s="32"/>
      <c r="Q139" s="32"/>
      <c r="R139" s="12"/>
      <c r="S139" s="32"/>
      <c r="T139" s="32"/>
      <c r="U139" s="32"/>
      <c r="V139" s="12"/>
      <c r="W139" s="32"/>
      <c r="X139" s="32"/>
      <c r="Y139" s="32"/>
      <c r="Z139" s="12"/>
      <c r="AA139" s="32"/>
      <c r="AB139" s="32"/>
      <c r="AC139" s="32"/>
      <c r="AD139" s="12"/>
      <c r="AE139" s="32"/>
      <c r="AF139" s="32"/>
      <c r="AG139" s="32"/>
    </row>
    <row r="140" spans="1:33">
      <c r="A140" s="39"/>
      <c r="B140" s="155" t="s">
        <v>562</v>
      </c>
      <c r="C140" s="157" t="s">
        <v>256</v>
      </c>
      <c r="D140" s="160">
        <v>4590</v>
      </c>
      <c r="E140" s="23"/>
      <c r="F140" s="23"/>
      <c r="G140" s="157" t="s">
        <v>256</v>
      </c>
      <c r="H140" s="156">
        <v>343</v>
      </c>
      <c r="I140" s="23"/>
      <c r="J140" s="23"/>
      <c r="K140" s="157" t="s">
        <v>256</v>
      </c>
      <c r="L140" s="160">
        <v>2609</v>
      </c>
      <c r="M140" s="23"/>
      <c r="N140" s="23"/>
      <c r="O140" s="157" t="s">
        <v>256</v>
      </c>
      <c r="P140" s="156">
        <v>695</v>
      </c>
      <c r="Q140" s="23"/>
      <c r="R140" s="23"/>
      <c r="S140" s="157" t="s">
        <v>256</v>
      </c>
      <c r="T140" s="156">
        <v>242</v>
      </c>
      <c r="U140" s="23"/>
      <c r="V140" s="23"/>
      <c r="W140" s="157" t="s">
        <v>256</v>
      </c>
      <c r="X140" s="156">
        <v>424</v>
      </c>
      <c r="Y140" s="23"/>
      <c r="Z140" s="23"/>
      <c r="AA140" s="157" t="s">
        <v>256</v>
      </c>
      <c r="AB140" s="156">
        <v>13</v>
      </c>
      <c r="AC140" s="23"/>
      <c r="AD140" s="23"/>
      <c r="AE140" s="157" t="s">
        <v>256</v>
      </c>
      <c r="AF140" s="160">
        <v>8916</v>
      </c>
      <c r="AG140" s="23"/>
    </row>
    <row r="141" spans="1:33">
      <c r="A141" s="39"/>
      <c r="B141" s="155"/>
      <c r="C141" s="157"/>
      <c r="D141" s="160"/>
      <c r="E141" s="23"/>
      <c r="F141" s="23"/>
      <c r="G141" s="157"/>
      <c r="H141" s="156"/>
      <c r="I141" s="23"/>
      <c r="J141" s="23"/>
      <c r="K141" s="157"/>
      <c r="L141" s="160"/>
      <c r="M141" s="23"/>
      <c r="N141" s="23"/>
      <c r="O141" s="157"/>
      <c r="P141" s="156"/>
      <c r="Q141" s="23"/>
      <c r="R141" s="23"/>
      <c r="S141" s="157"/>
      <c r="T141" s="156"/>
      <c r="U141" s="23"/>
      <c r="V141" s="23"/>
      <c r="W141" s="157"/>
      <c r="X141" s="156"/>
      <c r="Y141" s="23"/>
      <c r="Z141" s="23"/>
      <c r="AA141" s="157"/>
      <c r="AB141" s="156"/>
      <c r="AC141" s="23"/>
      <c r="AD141" s="23"/>
      <c r="AE141" s="157"/>
      <c r="AF141" s="160"/>
      <c r="AG141" s="23"/>
    </row>
    <row r="142" spans="1:33">
      <c r="A142" s="39"/>
      <c r="B142" s="158" t="s">
        <v>563</v>
      </c>
      <c r="C142" s="153">
        <v>562081</v>
      </c>
      <c r="D142" s="153"/>
      <c r="E142" s="32"/>
      <c r="F142" s="32"/>
      <c r="G142" s="153">
        <v>219251</v>
      </c>
      <c r="H142" s="153"/>
      <c r="I142" s="32"/>
      <c r="J142" s="32"/>
      <c r="K142" s="153">
        <v>137911</v>
      </c>
      <c r="L142" s="153"/>
      <c r="M142" s="32"/>
      <c r="N142" s="32"/>
      <c r="O142" s="153">
        <v>164106</v>
      </c>
      <c r="P142" s="153"/>
      <c r="Q142" s="32"/>
      <c r="R142" s="32"/>
      <c r="S142" s="153">
        <v>20447</v>
      </c>
      <c r="T142" s="153"/>
      <c r="U142" s="32"/>
      <c r="V142" s="32"/>
      <c r="W142" s="153">
        <v>92592</v>
      </c>
      <c r="X142" s="153"/>
      <c r="Y142" s="32"/>
      <c r="Z142" s="32"/>
      <c r="AA142" s="153">
        <v>7982</v>
      </c>
      <c r="AB142" s="153"/>
      <c r="AC142" s="32"/>
      <c r="AD142" s="32"/>
      <c r="AE142" s="153">
        <v>1204370</v>
      </c>
      <c r="AF142" s="153"/>
      <c r="AG142" s="32"/>
    </row>
    <row r="143" spans="1:33">
      <c r="A143" s="39"/>
      <c r="B143" s="158"/>
      <c r="C143" s="153"/>
      <c r="D143" s="153"/>
      <c r="E143" s="32"/>
      <c r="F143" s="32"/>
      <c r="G143" s="153"/>
      <c r="H143" s="153"/>
      <c r="I143" s="32"/>
      <c r="J143" s="32"/>
      <c r="K143" s="153"/>
      <c r="L143" s="153"/>
      <c r="M143" s="32"/>
      <c r="N143" s="32"/>
      <c r="O143" s="153"/>
      <c r="P143" s="153"/>
      <c r="Q143" s="32"/>
      <c r="R143" s="32"/>
      <c r="S143" s="153"/>
      <c r="T143" s="153"/>
      <c r="U143" s="32"/>
      <c r="V143" s="32"/>
      <c r="W143" s="153"/>
      <c r="X143" s="153"/>
      <c r="Y143" s="32"/>
      <c r="Z143" s="32"/>
      <c r="AA143" s="153"/>
      <c r="AB143" s="153"/>
      <c r="AC143" s="32"/>
      <c r="AD143" s="32"/>
      <c r="AE143" s="153"/>
      <c r="AF143" s="153"/>
      <c r="AG143" s="32"/>
    </row>
    <row r="144" spans="1:33">
      <c r="A144" s="39"/>
      <c r="B144" s="155" t="s">
        <v>564</v>
      </c>
      <c r="C144" s="160">
        <v>103413</v>
      </c>
      <c r="D144" s="160"/>
      <c r="E144" s="23"/>
      <c r="F144" s="23"/>
      <c r="G144" s="160">
        <v>11020</v>
      </c>
      <c r="H144" s="160"/>
      <c r="I144" s="23"/>
      <c r="J144" s="23"/>
      <c r="K144" s="160">
        <v>33350</v>
      </c>
      <c r="L144" s="160"/>
      <c r="M144" s="23"/>
      <c r="N144" s="23"/>
      <c r="O144" s="160">
        <v>25543</v>
      </c>
      <c r="P144" s="160"/>
      <c r="Q144" s="23"/>
      <c r="R144" s="23"/>
      <c r="S144" s="160">
        <v>1831</v>
      </c>
      <c r="T144" s="160"/>
      <c r="U144" s="23"/>
      <c r="V144" s="23"/>
      <c r="W144" s="160">
        <v>1374</v>
      </c>
      <c r="X144" s="160"/>
      <c r="Y144" s="23"/>
      <c r="Z144" s="23"/>
      <c r="AA144" s="156">
        <v>337</v>
      </c>
      <c r="AB144" s="156"/>
      <c r="AC144" s="23"/>
      <c r="AD144" s="23"/>
      <c r="AE144" s="160">
        <v>176868</v>
      </c>
      <c r="AF144" s="160"/>
      <c r="AG144" s="23"/>
    </row>
    <row r="145" spans="1:33" ht="15.75" thickBot="1">
      <c r="A145" s="39"/>
      <c r="B145" s="155"/>
      <c r="C145" s="161"/>
      <c r="D145" s="161"/>
      <c r="E145" s="91"/>
      <c r="F145" s="23"/>
      <c r="G145" s="161"/>
      <c r="H145" s="161"/>
      <c r="I145" s="91"/>
      <c r="J145" s="23"/>
      <c r="K145" s="161"/>
      <c r="L145" s="161"/>
      <c r="M145" s="91"/>
      <c r="N145" s="23"/>
      <c r="O145" s="161"/>
      <c r="P145" s="161"/>
      <c r="Q145" s="91"/>
      <c r="R145" s="23"/>
      <c r="S145" s="161"/>
      <c r="T145" s="161"/>
      <c r="U145" s="91"/>
      <c r="V145" s="23"/>
      <c r="W145" s="161"/>
      <c r="X145" s="161"/>
      <c r="Y145" s="91"/>
      <c r="Z145" s="23"/>
      <c r="AA145" s="159"/>
      <c r="AB145" s="159"/>
      <c r="AC145" s="91"/>
      <c r="AD145" s="23"/>
      <c r="AE145" s="161"/>
      <c r="AF145" s="161"/>
      <c r="AG145" s="91"/>
    </row>
    <row r="146" spans="1:33">
      <c r="A146" s="39"/>
      <c r="B146" s="152" t="s">
        <v>567</v>
      </c>
      <c r="C146" s="162" t="s">
        <v>256</v>
      </c>
      <c r="D146" s="164">
        <v>670084</v>
      </c>
      <c r="E146" s="62"/>
      <c r="F146" s="32"/>
      <c r="G146" s="162" t="s">
        <v>256</v>
      </c>
      <c r="H146" s="164">
        <v>230614</v>
      </c>
      <c r="I146" s="62"/>
      <c r="J146" s="32"/>
      <c r="K146" s="162" t="s">
        <v>256</v>
      </c>
      <c r="L146" s="164">
        <v>173870</v>
      </c>
      <c r="M146" s="62"/>
      <c r="N146" s="32"/>
      <c r="O146" s="162" t="s">
        <v>256</v>
      </c>
      <c r="P146" s="164">
        <v>190344</v>
      </c>
      <c r="Q146" s="62"/>
      <c r="R146" s="32"/>
      <c r="S146" s="162" t="s">
        <v>256</v>
      </c>
      <c r="T146" s="164">
        <v>22520</v>
      </c>
      <c r="U146" s="62"/>
      <c r="V146" s="32"/>
      <c r="W146" s="162" t="s">
        <v>256</v>
      </c>
      <c r="X146" s="164">
        <v>94390</v>
      </c>
      <c r="Y146" s="62"/>
      <c r="Z146" s="32"/>
      <c r="AA146" s="162" t="s">
        <v>256</v>
      </c>
      <c r="AB146" s="164">
        <v>8332</v>
      </c>
      <c r="AC146" s="62"/>
      <c r="AD146" s="32"/>
      <c r="AE146" s="162" t="s">
        <v>256</v>
      </c>
      <c r="AF146" s="164">
        <v>1390154</v>
      </c>
      <c r="AG146" s="62"/>
    </row>
    <row r="147" spans="1:33" ht="15.75" thickBot="1">
      <c r="A147" s="39"/>
      <c r="B147" s="152"/>
      <c r="C147" s="163"/>
      <c r="D147" s="165"/>
      <c r="E147" s="100"/>
      <c r="F147" s="32"/>
      <c r="G147" s="163"/>
      <c r="H147" s="165"/>
      <c r="I147" s="100"/>
      <c r="J147" s="32"/>
      <c r="K147" s="163"/>
      <c r="L147" s="165"/>
      <c r="M147" s="100"/>
      <c r="N147" s="32"/>
      <c r="O147" s="163"/>
      <c r="P147" s="165"/>
      <c r="Q147" s="100"/>
      <c r="R147" s="32"/>
      <c r="S147" s="163"/>
      <c r="T147" s="165"/>
      <c r="U147" s="100"/>
      <c r="V147" s="32"/>
      <c r="W147" s="163"/>
      <c r="X147" s="165"/>
      <c r="Y147" s="100"/>
      <c r="Z147" s="32"/>
      <c r="AA147" s="163"/>
      <c r="AB147" s="165"/>
      <c r="AC147" s="100"/>
      <c r="AD147" s="32"/>
      <c r="AE147" s="163"/>
      <c r="AF147" s="165"/>
      <c r="AG147" s="100"/>
    </row>
    <row r="148" spans="1:33" ht="15.75" thickTop="1">
      <c r="A148" s="39"/>
      <c r="B148" s="230"/>
      <c r="C148" s="230"/>
      <c r="D148" s="230"/>
      <c r="E148" s="230"/>
      <c r="F148" s="230"/>
      <c r="G148" s="230"/>
      <c r="H148" s="230"/>
      <c r="I148" s="230"/>
      <c r="J148" s="230"/>
      <c r="K148" s="230"/>
      <c r="L148" s="230"/>
      <c r="M148" s="230"/>
      <c r="N148" s="230"/>
      <c r="O148" s="230"/>
      <c r="P148" s="230"/>
      <c r="Q148" s="230"/>
      <c r="R148" s="230"/>
      <c r="S148" s="230"/>
      <c r="T148" s="230"/>
      <c r="U148" s="230"/>
      <c r="V148" s="230"/>
      <c r="W148" s="230"/>
      <c r="X148" s="230"/>
      <c r="Y148" s="230"/>
      <c r="Z148" s="230"/>
      <c r="AA148" s="230"/>
      <c r="AB148" s="230"/>
      <c r="AC148" s="230"/>
      <c r="AD148" s="230"/>
      <c r="AE148" s="230"/>
      <c r="AF148" s="230"/>
      <c r="AG148" s="230"/>
    </row>
    <row r="149" spans="1:33">
      <c r="A149" s="39"/>
      <c r="B149" s="19"/>
      <c r="C149" s="19"/>
      <c r="D149" s="19"/>
      <c r="E149" s="19"/>
      <c r="F149" s="19"/>
      <c r="G149" s="19"/>
      <c r="H149" s="19"/>
      <c r="I149" s="19"/>
      <c r="J149" s="19"/>
      <c r="K149" s="19"/>
      <c r="L149" s="19"/>
      <c r="M149" s="19"/>
      <c r="N149" s="19"/>
      <c r="O149" s="19"/>
      <c r="P149" s="19"/>
      <c r="Q149" s="19"/>
      <c r="R149" s="19"/>
      <c r="S149" s="19"/>
      <c r="T149" s="19"/>
      <c r="U149" s="19"/>
      <c r="V149" s="19"/>
      <c r="W149" s="19"/>
      <c r="X149" s="19"/>
      <c r="Y149" s="19"/>
    </row>
    <row r="150" spans="1:33">
      <c r="A150" s="39"/>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33" ht="15.75" thickBot="1">
      <c r="A151" s="39"/>
      <c r="B151" s="146"/>
      <c r="C151" s="149" t="s">
        <v>91</v>
      </c>
      <c r="D151" s="149"/>
      <c r="E151" s="149"/>
      <c r="F151" s="149"/>
      <c r="G151" s="149"/>
      <c r="H151" s="149"/>
      <c r="I151" s="149"/>
      <c r="J151" s="149"/>
      <c r="K151" s="149"/>
      <c r="L151" s="149"/>
      <c r="M151" s="149"/>
      <c r="N151" s="149"/>
      <c r="O151" s="149"/>
      <c r="P151" s="149"/>
      <c r="Q151" s="149"/>
      <c r="R151" s="149"/>
      <c r="S151" s="149"/>
      <c r="T151" s="149"/>
      <c r="U151" s="149"/>
      <c r="V151" s="149"/>
      <c r="W151" s="149"/>
      <c r="X151" s="149"/>
      <c r="Y151" s="149"/>
    </row>
    <row r="152" spans="1:33">
      <c r="A152" s="39"/>
      <c r="B152" s="32"/>
      <c r="C152" s="169" t="s">
        <v>540</v>
      </c>
      <c r="D152" s="169"/>
      <c r="E152" s="169"/>
      <c r="F152" s="62"/>
      <c r="G152" s="169" t="s">
        <v>568</v>
      </c>
      <c r="H152" s="169"/>
      <c r="I152" s="169"/>
      <c r="J152" s="62"/>
      <c r="K152" s="169" t="s">
        <v>569</v>
      </c>
      <c r="L152" s="169"/>
      <c r="M152" s="169"/>
      <c r="N152" s="62"/>
      <c r="O152" s="169" t="s">
        <v>540</v>
      </c>
      <c r="P152" s="169"/>
      <c r="Q152" s="169"/>
      <c r="R152" s="62"/>
      <c r="S152" s="169" t="s">
        <v>570</v>
      </c>
      <c r="T152" s="169"/>
      <c r="U152" s="169"/>
      <c r="V152" s="62"/>
      <c r="W152" s="169" t="s">
        <v>145</v>
      </c>
      <c r="X152" s="169"/>
      <c r="Y152" s="169"/>
    </row>
    <row r="153" spans="1:33" ht="15.75" thickBot="1">
      <c r="A153" s="39"/>
      <c r="B153" s="32"/>
      <c r="C153" s="170" t="s">
        <v>541</v>
      </c>
      <c r="D153" s="170"/>
      <c r="E153" s="170"/>
      <c r="F153" s="32"/>
      <c r="G153" s="170"/>
      <c r="H153" s="170"/>
      <c r="I153" s="170"/>
      <c r="J153" s="32"/>
      <c r="K153" s="170"/>
      <c r="L153" s="170"/>
      <c r="M153" s="170"/>
      <c r="N153" s="32"/>
      <c r="O153" s="170"/>
      <c r="P153" s="170"/>
      <c r="Q153" s="170"/>
      <c r="R153" s="32"/>
      <c r="S153" s="170"/>
      <c r="T153" s="170"/>
      <c r="U153" s="170"/>
      <c r="V153" s="32"/>
      <c r="W153" s="170"/>
      <c r="X153" s="170"/>
      <c r="Y153" s="170"/>
    </row>
    <row r="154" spans="1:33">
      <c r="A154" s="39"/>
      <c r="B154" s="168" t="s">
        <v>571</v>
      </c>
      <c r="C154" s="29"/>
      <c r="D154" s="29"/>
      <c r="E154" s="29"/>
      <c r="F154" s="16"/>
      <c r="G154" s="29"/>
      <c r="H154" s="29"/>
      <c r="I154" s="29"/>
      <c r="J154" s="16"/>
      <c r="K154" s="29"/>
      <c r="L154" s="29"/>
      <c r="M154" s="29"/>
      <c r="N154" s="16"/>
      <c r="O154" s="29"/>
      <c r="P154" s="29"/>
      <c r="Q154" s="29"/>
      <c r="R154" s="16"/>
      <c r="S154" s="29"/>
      <c r="T154" s="29"/>
      <c r="U154" s="29"/>
      <c r="V154" s="16"/>
      <c r="W154" s="29"/>
      <c r="X154" s="29"/>
      <c r="Y154" s="29"/>
    </row>
    <row r="155" spans="1:33">
      <c r="A155" s="39"/>
      <c r="B155" s="152" t="s">
        <v>549</v>
      </c>
      <c r="C155" s="152" t="s">
        <v>256</v>
      </c>
      <c r="D155" s="154">
        <v>663</v>
      </c>
      <c r="E155" s="32"/>
      <c r="F155" s="32"/>
      <c r="G155" s="152" t="s">
        <v>256</v>
      </c>
      <c r="H155" s="154">
        <v>601</v>
      </c>
      <c r="I155" s="32"/>
      <c r="J155" s="32"/>
      <c r="K155" s="152" t="s">
        <v>256</v>
      </c>
      <c r="L155" s="154">
        <v>534</v>
      </c>
      <c r="M155" s="32"/>
      <c r="N155" s="32"/>
      <c r="O155" s="152" t="s">
        <v>256</v>
      </c>
      <c r="P155" s="154">
        <v>324</v>
      </c>
      <c r="Q155" s="32"/>
      <c r="R155" s="32"/>
      <c r="S155" s="152" t="s">
        <v>256</v>
      </c>
      <c r="T155" s="154">
        <v>9</v>
      </c>
      <c r="U155" s="32"/>
      <c r="V155" s="32"/>
      <c r="W155" s="152" t="s">
        <v>256</v>
      </c>
      <c r="X155" s="153">
        <v>2131</v>
      </c>
      <c r="Y155" s="32"/>
    </row>
    <row r="156" spans="1:33">
      <c r="A156" s="39"/>
      <c r="B156" s="152"/>
      <c r="C156" s="152"/>
      <c r="D156" s="154"/>
      <c r="E156" s="32"/>
      <c r="F156" s="32"/>
      <c r="G156" s="152"/>
      <c r="H156" s="154"/>
      <c r="I156" s="32"/>
      <c r="J156" s="32"/>
      <c r="K156" s="152"/>
      <c r="L156" s="154"/>
      <c r="M156" s="32"/>
      <c r="N156" s="32"/>
      <c r="O156" s="152"/>
      <c r="P156" s="154"/>
      <c r="Q156" s="32"/>
      <c r="R156" s="32"/>
      <c r="S156" s="152"/>
      <c r="T156" s="154"/>
      <c r="U156" s="32"/>
      <c r="V156" s="32"/>
      <c r="W156" s="152"/>
      <c r="X156" s="153"/>
      <c r="Y156" s="32"/>
    </row>
    <row r="157" spans="1:33">
      <c r="A157" s="39"/>
      <c r="B157" s="171" t="s">
        <v>550</v>
      </c>
      <c r="C157" s="156" t="s">
        <v>372</v>
      </c>
      <c r="D157" s="156"/>
      <c r="E157" s="23"/>
      <c r="F157" s="23"/>
      <c r="G157" s="156" t="s">
        <v>372</v>
      </c>
      <c r="H157" s="156"/>
      <c r="I157" s="23"/>
      <c r="J157" s="23"/>
      <c r="K157" s="156" t="s">
        <v>572</v>
      </c>
      <c r="L157" s="156"/>
      <c r="M157" s="157" t="s">
        <v>376</v>
      </c>
      <c r="N157" s="23"/>
      <c r="O157" s="156" t="s">
        <v>372</v>
      </c>
      <c r="P157" s="156"/>
      <c r="Q157" s="23"/>
      <c r="R157" s="23"/>
      <c r="S157" s="156" t="s">
        <v>372</v>
      </c>
      <c r="T157" s="156"/>
      <c r="U157" s="23"/>
      <c r="V157" s="23"/>
      <c r="W157" s="156" t="s">
        <v>572</v>
      </c>
      <c r="X157" s="156"/>
      <c r="Y157" s="157" t="s">
        <v>376</v>
      </c>
    </row>
    <row r="158" spans="1:33">
      <c r="A158" s="39"/>
      <c r="B158" s="171"/>
      <c r="C158" s="156"/>
      <c r="D158" s="156"/>
      <c r="E158" s="23"/>
      <c r="F158" s="23"/>
      <c r="G158" s="156"/>
      <c r="H158" s="156"/>
      <c r="I158" s="23"/>
      <c r="J158" s="23"/>
      <c r="K158" s="156"/>
      <c r="L158" s="156"/>
      <c r="M158" s="157"/>
      <c r="N158" s="23"/>
      <c r="O158" s="156"/>
      <c r="P158" s="156"/>
      <c r="Q158" s="23"/>
      <c r="R158" s="23"/>
      <c r="S158" s="156"/>
      <c r="T158" s="156"/>
      <c r="U158" s="23"/>
      <c r="V158" s="23"/>
      <c r="W158" s="156"/>
      <c r="X158" s="156"/>
      <c r="Y158" s="157"/>
    </row>
    <row r="159" spans="1:33">
      <c r="A159" s="39"/>
      <c r="B159" s="172" t="s">
        <v>558</v>
      </c>
      <c r="C159" s="154" t="s">
        <v>372</v>
      </c>
      <c r="D159" s="154"/>
      <c r="E159" s="32"/>
      <c r="F159" s="32"/>
      <c r="G159" s="154" t="s">
        <v>372</v>
      </c>
      <c r="H159" s="154"/>
      <c r="I159" s="32"/>
      <c r="J159" s="32"/>
      <c r="K159" s="154" t="s">
        <v>372</v>
      </c>
      <c r="L159" s="154"/>
      <c r="M159" s="32"/>
      <c r="N159" s="32"/>
      <c r="O159" s="154">
        <v>2</v>
      </c>
      <c r="P159" s="154"/>
      <c r="Q159" s="32"/>
      <c r="R159" s="32"/>
      <c r="S159" s="154" t="s">
        <v>372</v>
      </c>
      <c r="T159" s="154"/>
      <c r="U159" s="32"/>
      <c r="V159" s="32"/>
      <c r="W159" s="154">
        <v>2</v>
      </c>
      <c r="X159" s="154"/>
      <c r="Y159" s="32"/>
    </row>
    <row r="160" spans="1:33">
      <c r="A160" s="39"/>
      <c r="B160" s="172"/>
      <c r="C160" s="154"/>
      <c r="D160" s="154"/>
      <c r="E160" s="32"/>
      <c r="F160" s="32"/>
      <c r="G160" s="154"/>
      <c r="H160" s="154"/>
      <c r="I160" s="32"/>
      <c r="J160" s="32"/>
      <c r="K160" s="154"/>
      <c r="L160" s="154"/>
      <c r="M160" s="32"/>
      <c r="N160" s="32"/>
      <c r="O160" s="154"/>
      <c r="P160" s="154"/>
      <c r="Q160" s="32"/>
      <c r="R160" s="32"/>
      <c r="S160" s="154"/>
      <c r="T160" s="154"/>
      <c r="U160" s="32"/>
      <c r="V160" s="32"/>
      <c r="W160" s="154"/>
      <c r="X160" s="154"/>
      <c r="Y160" s="32"/>
    </row>
    <row r="161" spans="1:33">
      <c r="A161" s="39"/>
      <c r="B161" s="171" t="s">
        <v>559</v>
      </c>
      <c r="C161" s="156">
        <v>48</v>
      </c>
      <c r="D161" s="156"/>
      <c r="E161" s="23"/>
      <c r="F161" s="23"/>
      <c r="G161" s="156">
        <v>26</v>
      </c>
      <c r="H161" s="156"/>
      <c r="I161" s="23"/>
      <c r="J161" s="23"/>
      <c r="K161" s="156">
        <v>98</v>
      </c>
      <c r="L161" s="156"/>
      <c r="M161" s="23"/>
      <c r="N161" s="23"/>
      <c r="O161" s="156">
        <v>21</v>
      </c>
      <c r="P161" s="156"/>
      <c r="Q161" s="23"/>
      <c r="R161" s="23"/>
      <c r="S161" s="156">
        <v>2</v>
      </c>
      <c r="T161" s="156"/>
      <c r="U161" s="23"/>
      <c r="V161" s="23"/>
      <c r="W161" s="156">
        <v>195</v>
      </c>
      <c r="X161" s="156"/>
      <c r="Y161" s="23"/>
    </row>
    <row r="162" spans="1:33" ht="15.75" thickBot="1">
      <c r="A162" s="39"/>
      <c r="B162" s="171"/>
      <c r="C162" s="159"/>
      <c r="D162" s="159"/>
      <c r="E162" s="91"/>
      <c r="F162" s="23"/>
      <c r="G162" s="159"/>
      <c r="H162" s="159"/>
      <c r="I162" s="91"/>
      <c r="J162" s="23"/>
      <c r="K162" s="159"/>
      <c r="L162" s="159"/>
      <c r="M162" s="91"/>
      <c r="N162" s="23"/>
      <c r="O162" s="159"/>
      <c r="P162" s="159"/>
      <c r="Q162" s="91"/>
      <c r="R162" s="23"/>
      <c r="S162" s="159"/>
      <c r="T162" s="159"/>
      <c r="U162" s="91"/>
      <c r="V162" s="23"/>
      <c r="W162" s="159"/>
      <c r="X162" s="159"/>
      <c r="Y162" s="91"/>
    </row>
    <row r="163" spans="1:33">
      <c r="A163" s="39"/>
      <c r="B163" s="152" t="s">
        <v>560</v>
      </c>
      <c r="C163" s="162" t="s">
        <v>256</v>
      </c>
      <c r="D163" s="166">
        <v>711</v>
      </c>
      <c r="E163" s="62"/>
      <c r="F163" s="32"/>
      <c r="G163" s="162" t="s">
        <v>256</v>
      </c>
      <c r="H163" s="166">
        <v>627</v>
      </c>
      <c r="I163" s="62"/>
      <c r="J163" s="32"/>
      <c r="K163" s="162" t="s">
        <v>256</v>
      </c>
      <c r="L163" s="166">
        <v>631</v>
      </c>
      <c r="M163" s="62"/>
      <c r="N163" s="32"/>
      <c r="O163" s="162" t="s">
        <v>256</v>
      </c>
      <c r="P163" s="166">
        <v>347</v>
      </c>
      <c r="Q163" s="62"/>
      <c r="R163" s="32"/>
      <c r="S163" s="162" t="s">
        <v>256</v>
      </c>
      <c r="T163" s="166">
        <v>11</v>
      </c>
      <c r="U163" s="62"/>
      <c r="V163" s="32"/>
      <c r="W163" s="162" t="s">
        <v>256</v>
      </c>
      <c r="X163" s="164">
        <v>2327</v>
      </c>
      <c r="Y163" s="62"/>
    </row>
    <row r="164" spans="1:33" ht="15.75" thickBot="1">
      <c r="A164" s="39"/>
      <c r="B164" s="152"/>
      <c r="C164" s="163"/>
      <c r="D164" s="167"/>
      <c r="E164" s="100"/>
      <c r="F164" s="32"/>
      <c r="G164" s="163"/>
      <c r="H164" s="167"/>
      <c r="I164" s="100"/>
      <c r="J164" s="32"/>
      <c r="K164" s="163"/>
      <c r="L164" s="167"/>
      <c r="M164" s="100"/>
      <c r="N164" s="32"/>
      <c r="O164" s="163"/>
      <c r="P164" s="167"/>
      <c r="Q164" s="100"/>
      <c r="R164" s="32"/>
      <c r="S164" s="163"/>
      <c r="T164" s="167"/>
      <c r="U164" s="100"/>
      <c r="V164" s="32"/>
      <c r="W164" s="163"/>
      <c r="X164" s="165"/>
      <c r="Y164" s="100"/>
    </row>
    <row r="165" spans="1:33" ht="15.75" thickTop="1">
      <c r="A165" s="39"/>
      <c r="B165" s="19"/>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c r="AA165" s="19"/>
      <c r="AB165" s="19"/>
      <c r="AC165" s="19"/>
      <c r="AD165" s="19"/>
      <c r="AE165" s="19"/>
      <c r="AF165" s="19"/>
      <c r="AG165" s="19"/>
    </row>
    <row r="166" spans="1:33">
      <c r="A166" s="39"/>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row>
    <row r="167" spans="1:33" ht="15.75" thickBot="1">
      <c r="A167" s="39"/>
      <c r="B167" s="173"/>
      <c r="C167" s="175" t="s">
        <v>89</v>
      </c>
      <c r="D167" s="175"/>
      <c r="E167" s="175"/>
      <c r="F167" s="175"/>
      <c r="G167" s="175"/>
      <c r="H167" s="175"/>
      <c r="I167" s="175"/>
      <c r="J167" s="175"/>
      <c r="K167" s="175"/>
      <c r="L167" s="175"/>
      <c r="M167" s="175"/>
      <c r="N167" s="175"/>
      <c r="O167" s="175"/>
      <c r="P167" s="175"/>
      <c r="Q167" s="175"/>
      <c r="R167" s="175"/>
      <c r="S167" s="175"/>
      <c r="T167" s="175"/>
      <c r="U167" s="175"/>
      <c r="V167" s="175"/>
      <c r="W167" s="175"/>
      <c r="X167" s="175"/>
      <c r="Y167" s="175"/>
      <c r="Z167" s="175"/>
      <c r="AA167" s="175"/>
      <c r="AB167" s="175"/>
      <c r="AC167" s="175"/>
      <c r="AD167" s="175"/>
      <c r="AE167" s="175"/>
      <c r="AF167" s="175"/>
      <c r="AG167" s="175"/>
    </row>
    <row r="168" spans="1:33">
      <c r="A168" s="39"/>
      <c r="B168" s="32"/>
      <c r="C168" s="150" t="s">
        <v>540</v>
      </c>
      <c r="D168" s="150"/>
      <c r="E168" s="150"/>
      <c r="F168" s="62"/>
      <c r="G168" s="150" t="s">
        <v>542</v>
      </c>
      <c r="H168" s="150"/>
      <c r="I168" s="150"/>
      <c r="J168" s="62"/>
      <c r="K168" s="150" t="s">
        <v>543</v>
      </c>
      <c r="L168" s="150"/>
      <c r="M168" s="150"/>
      <c r="N168" s="62"/>
      <c r="O168" s="150" t="s">
        <v>544</v>
      </c>
      <c r="P168" s="150"/>
      <c r="Q168" s="150"/>
      <c r="R168" s="62"/>
      <c r="S168" s="150" t="s">
        <v>545</v>
      </c>
      <c r="T168" s="150"/>
      <c r="U168" s="150"/>
      <c r="V168" s="62"/>
      <c r="W168" s="150" t="s">
        <v>546</v>
      </c>
      <c r="X168" s="150"/>
      <c r="Y168" s="150"/>
      <c r="Z168" s="62"/>
      <c r="AA168" s="150" t="s">
        <v>547</v>
      </c>
      <c r="AB168" s="150"/>
      <c r="AC168" s="150"/>
      <c r="AD168" s="62"/>
      <c r="AE168" s="150" t="s">
        <v>145</v>
      </c>
      <c r="AF168" s="150"/>
      <c r="AG168" s="150"/>
    </row>
    <row r="169" spans="1:33" ht="15.75" thickBot="1">
      <c r="A169" s="39"/>
      <c r="B169" s="32"/>
      <c r="C169" s="151" t="s">
        <v>541</v>
      </c>
      <c r="D169" s="151"/>
      <c r="E169" s="151"/>
      <c r="F169" s="32"/>
      <c r="G169" s="151"/>
      <c r="H169" s="151"/>
      <c r="I169" s="151"/>
      <c r="J169" s="32"/>
      <c r="K169" s="151"/>
      <c r="L169" s="151"/>
      <c r="M169" s="151"/>
      <c r="N169" s="32"/>
      <c r="O169" s="151" t="s">
        <v>541</v>
      </c>
      <c r="P169" s="151"/>
      <c r="Q169" s="151"/>
      <c r="R169" s="32"/>
      <c r="S169" s="151"/>
      <c r="T169" s="151"/>
      <c r="U169" s="151"/>
      <c r="V169" s="32"/>
      <c r="W169" s="151"/>
      <c r="X169" s="151"/>
      <c r="Y169" s="151"/>
      <c r="Z169" s="32"/>
      <c r="AA169" s="151"/>
      <c r="AB169" s="151"/>
      <c r="AC169" s="151"/>
      <c r="AD169" s="32"/>
      <c r="AE169" s="151"/>
      <c r="AF169" s="151"/>
      <c r="AG169" s="151"/>
    </row>
    <row r="170" spans="1:33">
      <c r="A170" s="39"/>
      <c r="B170" s="174" t="s">
        <v>573</v>
      </c>
      <c r="C170" s="29"/>
      <c r="D170" s="29"/>
      <c r="E170" s="29"/>
      <c r="F170" s="16"/>
      <c r="G170" s="29"/>
      <c r="H170" s="29"/>
      <c r="I170" s="29"/>
      <c r="J170" s="16"/>
      <c r="K170" s="29"/>
      <c r="L170" s="29"/>
      <c r="M170" s="29"/>
      <c r="N170" s="16"/>
      <c r="O170" s="29"/>
      <c r="P170" s="29"/>
      <c r="Q170" s="29"/>
      <c r="R170" s="16"/>
      <c r="S170" s="29"/>
      <c r="T170" s="29"/>
      <c r="U170" s="29"/>
      <c r="V170" s="16"/>
      <c r="W170" s="29"/>
      <c r="X170" s="29"/>
      <c r="Y170" s="29"/>
      <c r="Z170" s="16"/>
      <c r="AA170" s="29"/>
      <c r="AB170" s="29"/>
      <c r="AC170" s="29"/>
      <c r="AD170" s="16"/>
      <c r="AE170" s="29"/>
      <c r="AF170" s="29"/>
      <c r="AG170" s="29"/>
    </row>
    <row r="171" spans="1:33">
      <c r="A171" s="39"/>
      <c r="B171" s="152" t="s">
        <v>549</v>
      </c>
      <c r="C171" s="176" t="s">
        <v>256</v>
      </c>
      <c r="D171" s="177">
        <v>505</v>
      </c>
      <c r="E171" s="32"/>
      <c r="F171" s="32"/>
      <c r="G171" s="176" t="s">
        <v>256</v>
      </c>
      <c r="H171" s="177">
        <v>218</v>
      </c>
      <c r="I171" s="32"/>
      <c r="J171" s="32"/>
      <c r="K171" s="176" t="s">
        <v>256</v>
      </c>
      <c r="L171" s="177">
        <v>305</v>
      </c>
      <c r="M171" s="32"/>
      <c r="N171" s="32"/>
      <c r="O171" s="176" t="s">
        <v>256</v>
      </c>
      <c r="P171" s="177">
        <v>154</v>
      </c>
      <c r="Q171" s="32"/>
      <c r="R171" s="32"/>
      <c r="S171" s="176" t="s">
        <v>256</v>
      </c>
      <c r="T171" s="177">
        <v>28</v>
      </c>
      <c r="U171" s="32"/>
      <c r="V171" s="32"/>
      <c r="W171" s="177">
        <v>51</v>
      </c>
      <c r="X171" s="177"/>
      <c r="Y171" s="32"/>
      <c r="Z171" s="32"/>
      <c r="AA171" s="177">
        <v>15</v>
      </c>
      <c r="AB171" s="177"/>
      <c r="AC171" s="32"/>
      <c r="AD171" s="32"/>
      <c r="AE171" s="176" t="s">
        <v>256</v>
      </c>
      <c r="AF171" s="178">
        <v>1276</v>
      </c>
      <c r="AG171" s="32"/>
    </row>
    <row r="172" spans="1:33">
      <c r="A172" s="39"/>
      <c r="B172" s="152"/>
      <c r="C172" s="176"/>
      <c r="D172" s="177"/>
      <c r="E172" s="32"/>
      <c r="F172" s="32"/>
      <c r="G172" s="176"/>
      <c r="H172" s="177"/>
      <c r="I172" s="32"/>
      <c r="J172" s="32"/>
      <c r="K172" s="176"/>
      <c r="L172" s="177"/>
      <c r="M172" s="32"/>
      <c r="N172" s="32"/>
      <c r="O172" s="176"/>
      <c r="P172" s="177"/>
      <c r="Q172" s="32"/>
      <c r="R172" s="32"/>
      <c r="S172" s="176"/>
      <c r="T172" s="177"/>
      <c r="U172" s="32"/>
      <c r="V172" s="32"/>
      <c r="W172" s="177"/>
      <c r="X172" s="177"/>
      <c r="Y172" s="32"/>
      <c r="Z172" s="32"/>
      <c r="AA172" s="177"/>
      <c r="AB172" s="177"/>
      <c r="AC172" s="32"/>
      <c r="AD172" s="32"/>
      <c r="AE172" s="176"/>
      <c r="AF172" s="178"/>
      <c r="AG172" s="32"/>
    </row>
    <row r="173" spans="1:33">
      <c r="A173" s="39"/>
      <c r="B173" s="155" t="s">
        <v>550</v>
      </c>
      <c r="C173" s="179" t="s">
        <v>372</v>
      </c>
      <c r="D173" s="179"/>
      <c r="E173" s="23"/>
      <c r="F173" s="23"/>
      <c r="G173" s="179" t="s">
        <v>574</v>
      </c>
      <c r="H173" s="179"/>
      <c r="I173" s="180" t="s">
        <v>376</v>
      </c>
      <c r="J173" s="23"/>
      <c r="K173" s="179" t="s">
        <v>575</v>
      </c>
      <c r="L173" s="179"/>
      <c r="M173" s="180" t="s">
        <v>376</v>
      </c>
      <c r="N173" s="23"/>
      <c r="O173" s="179" t="s">
        <v>576</v>
      </c>
      <c r="P173" s="179"/>
      <c r="Q173" s="180" t="s">
        <v>376</v>
      </c>
      <c r="R173" s="23"/>
      <c r="S173" s="179" t="s">
        <v>577</v>
      </c>
      <c r="T173" s="179"/>
      <c r="U173" s="180" t="s">
        <v>376</v>
      </c>
      <c r="V173" s="23"/>
      <c r="W173" s="179" t="s">
        <v>578</v>
      </c>
      <c r="X173" s="179"/>
      <c r="Y173" s="180" t="s">
        <v>376</v>
      </c>
      <c r="Z173" s="23"/>
      <c r="AA173" s="179" t="s">
        <v>579</v>
      </c>
      <c r="AB173" s="179"/>
      <c r="AC173" s="180" t="s">
        <v>376</v>
      </c>
      <c r="AD173" s="23"/>
      <c r="AE173" s="179" t="s">
        <v>580</v>
      </c>
      <c r="AF173" s="179"/>
      <c r="AG173" s="180" t="s">
        <v>376</v>
      </c>
    </row>
    <row r="174" spans="1:33">
      <c r="A174" s="39"/>
      <c r="B174" s="155"/>
      <c r="C174" s="179"/>
      <c r="D174" s="179"/>
      <c r="E174" s="23"/>
      <c r="F174" s="23"/>
      <c r="G174" s="179"/>
      <c r="H174" s="179"/>
      <c r="I174" s="180"/>
      <c r="J174" s="23"/>
      <c r="K174" s="179"/>
      <c r="L174" s="179"/>
      <c r="M174" s="180"/>
      <c r="N174" s="23"/>
      <c r="O174" s="179"/>
      <c r="P174" s="179"/>
      <c r="Q174" s="180"/>
      <c r="R174" s="23"/>
      <c r="S174" s="179"/>
      <c r="T174" s="179"/>
      <c r="U174" s="180"/>
      <c r="V174" s="23"/>
      <c r="W174" s="179"/>
      <c r="X174" s="179"/>
      <c r="Y174" s="180"/>
      <c r="Z174" s="23"/>
      <c r="AA174" s="179"/>
      <c r="AB174" s="179"/>
      <c r="AC174" s="180"/>
      <c r="AD174" s="23"/>
      <c r="AE174" s="179"/>
      <c r="AF174" s="179"/>
      <c r="AG174" s="180"/>
    </row>
    <row r="175" spans="1:33">
      <c r="A175" s="39"/>
      <c r="B175" s="158" t="s">
        <v>558</v>
      </c>
      <c r="C175" s="177" t="s">
        <v>372</v>
      </c>
      <c r="D175" s="177"/>
      <c r="E175" s="32"/>
      <c r="F175" s="32"/>
      <c r="G175" s="177">
        <v>17</v>
      </c>
      <c r="H175" s="177"/>
      <c r="I175" s="32"/>
      <c r="J175" s="32"/>
      <c r="K175" s="177">
        <v>125</v>
      </c>
      <c r="L175" s="177"/>
      <c r="M175" s="32"/>
      <c r="N175" s="32"/>
      <c r="O175" s="177">
        <v>153</v>
      </c>
      <c r="P175" s="177"/>
      <c r="Q175" s="32"/>
      <c r="R175" s="32"/>
      <c r="S175" s="177" t="s">
        <v>372</v>
      </c>
      <c r="T175" s="177"/>
      <c r="U175" s="32"/>
      <c r="V175" s="32"/>
      <c r="W175" s="177">
        <v>6</v>
      </c>
      <c r="X175" s="177"/>
      <c r="Y175" s="32"/>
      <c r="Z175" s="32"/>
      <c r="AA175" s="177">
        <v>9</v>
      </c>
      <c r="AB175" s="177"/>
      <c r="AC175" s="32"/>
      <c r="AD175" s="32"/>
      <c r="AE175" s="177">
        <v>310</v>
      </c>
      <c r="AF175" s="177"/>
      <c r="AG175" s="32"/>
    </row>
    <row r="176" spans="1:33">
      <c r="A176" s="39"/>
      <c r="B176" s="158"/>
      <c r="C176" s="177"/>
      <c r="D176" s="177"/>
      <c r="E176" s="32"/>
      <c r="F176" s="32"/>
      <c r="G176" s="177"/>
      <c r="H176" s="177"/>
      <c r="I176" s="32"/>
      <c r="J176" s="32"/>
      <c r="K176" s="177"/>
      <c r="L176" s="177"/>
      <c r="M176" s="32"/>
      <c r="N176" s="32"/>
      <c r="O176" s="177"/>
      <c r="P176" s="177"/>
      <c r="Q176" s="32"/>
      <c r="R176" s="32"/>
      <c r="S176" s="177"/>
      <c r="T176" s="177"/>
      <c r="U176" s="32"/>
      <c r="V176" s="32"/>
      <c r="W176" s="177"/>
      <c r="X176" s="177"/>
      <c r="Y176" s="32"/>
      <c r="Z176" s="32"/>
      <c r="AA176" s="177"/>
      <c r="AB176" s="177"/>
      <c r="AC176" s="32"/>
      <c r="AD176" s="32"/>
      <c r="AE176" s="177"/>
      <c r="AF176" s="177"/>
      <c r="AG176" s="32"/>
    </row>
    <row r="177" spans="1:33">
      <c r="A177" s="39"/>
      <c r="B177" s="155" t="s">
        <v>559</v>
      </c>
      <c r="C177" s="181">
        <v>1019</v>
      </c>
      <c r="D177" s="181"/>
      <c r="E177" s="23"/>
      <c r="F177" s="23"/>
      <c r="G177" s="179">
        <v>812</v>
      </c>
      <c r="H177" s="179"/>
      <c r="I177" s="23"/>
      <c r="J177" s="23"/>
      <c r="K177" s="179">
        <v>566</v>
      </c>
      <c r="L177" s="179"/>
      <c r="M177" s="23"/>
      <c r="N177" s="23"/>
      <c r="O177" s="179">
        <v>974</v>
      </c>
      <c r="P177" s="179"/>
      <c r="Q177" s="23"/>
      <c r="R177" s="23"/>
      <c r="S177" s="179">
        <v>5</v>
      </c>
      <c r="T177" s="179"/>
      <c r="U177" s="23"/>
      <c r="V177" s="23"/>
      <c r="W177" s="181">
        <v>1624</v>
      </c>
      <c r="X177" s="181"/>
      <c r="Y177" s="23"/>
      <c r="Z177" s="23"/>
      <c r="AA177" s="179">
        <v>159</v>
      </c>
      <c r="AB177" s="179"/>
      <c r="AC177" s="23"/>
      <c r="AD177" s="23"/>
      <c r="AE177" s="181">
        <v>5159</v>
      </c>
      <c r="AF177" s="181"/>
      <c r="AG177" s="23"/>
    </row>
    <row r="178" spans="1:33" ht="15.75" thickBot="1">
      <c r="A178" s="39"/>
      <c r="B178" s="155"/>
      <c r="C178" s="182"/>
      <c r="D178" s="182"/>
      <c r="E178" s="91"/>
      <c r="F178" s="23"/>
      <c r="G178" s="183"/>
      <c r="H178" s="183"/>
      <c r="I178" s="91"/>
      <c r="J178" s="23"/>
      <c r="K178" s="183"/>
      <c r="L178" s="183"/>
      <c r="M178" s="91"/>
      <c r="N178" s="23"/>
      <c r="O178" s="183"/>
      <c r="P178" s="183"/>
      <c r="Q178" s="91"/>
      <c r="R178" s="23"/>
      <c r="S178" s="183"/>
      <c r="T178" s="183"/>
      <c r="U178" s="91"/>
      <c r="V178" s="23"/>
      <c r="W178" s="182"/>
      <c r="X178" s="182"/>
      <c r="Y178" s="91"/>
      <c r="Z178" s="23"/>
      <c r="AA178" s="183"/>
      <c r="AB178" s="183"/>
      <c r="AC178" s="91"/>
      <c r="AD178" s="23"/>
      <c r="AE178" s="182"/>
      <c r="AF178" s="182"/>
      <c r="AG178" s="91"/>
    </row>
    <row r="179" spans="1:33">
      <c r="A179" s="39"/>
      <c r="B179" s="154" t="s">
        <v>560</v>
      </c>
      <c r="C179" s="184" t="s">
        <v>256</v>
      </c>
      <c r="D179" s="186">
        <v>1524</v>
      </c>
      <c r="E179" s="62"/>
      <c r="F179" s="32"/>
      <c r="G179" s="184" t="s">
        <v>256</v>
      </c>
      <c r="H179" s="188">
        <v>798</v>
      </c>
      <c r="I179" s="62"/>
      <c r="J179" s="32"/>
      <c r="K179" s="184" t="s">
        <v>256</v>
      </c>
      <c r="L179" s="188">
        <v>597</v>
      </c>
      <c r="M179" s="62"/>
      <c r="N179" s="32"/>
      <c r="O179" s="184" t="s">
        <v>256</v>
      </c>
      <c r="P179" s="188">
        <v>940</v>
      </c>
      <c r="Q179" s="62"/>
      <c r="R179" s="32"/>
      <c r="S179" s="184" t="s">
        <v>256</v>
      </c>
      <c r="T179" s="188">
        <v>18</v>
      </c>
      <c r="U179" s="62"/>
      <c r="V179" s="32"/>
      <c r="W179" s="184" t="s">
        <v>256</v>
      </c>
      <c r="X179" s="188">
        <v>85</v>
      </c>
      <c r="Y179" s="62"/>
      <c r="Z179" s="32"/>
      <c r="AA179" s="184" t="s">
        <v>256</v>
      </c>
      <c r="AB179" s="188">
        <v>36</v>
      </c>
      <c r="AC179" s="62"/>
      <c r="AD179" s="32"/>
      <c r="AE179" s="184" t="s">
        <v>256</v>
      </c>
      <c r="AF179" s="186">
        <v>3998</v>
      </c>
      <c r="AG179" s="62"/>
    </row>
    <row r="180" spans="1:33" ht="15.75" thickBot="1">
      <c r="A180" s="39"/>
      <c r="B180" s="154"/>
      <c r="C180" s="185"/>
      <c r="D180" s="187"/>
      <c r="E180" s="100"/>
      <c r="F180" s="32"/>
      <c r="G180" s="185"/>
      <c r="H180" s="189"/>
      <c r="I180" s="100"/>
      <c r="J180" s="32"/>
      <c r="K180" s="185"/>
      <c r="L180" s="189"/>
      <c r="M180" s="100"/>
      <c r="N180" s="32"/>
      <c r="O180" s="185"/>
      <c r="P180" s="189"/>
      <c r="Q180" s="100"/>
      <c r="R180" s="32"/>
      <c r="S180" s="185"/>
      <c r="T180" s="189"/>
      <c r="U180" s="100"/>
      <c r="V180" s="32"/>
      <c r="W180" s="185"/>
      <c r="X180" s="189"/>
      <c r="Y180" s="100"/>
      <c r="Z180" s="32"/>
      <c r="AA180" s="185"/>
      <c r="AB180" s="189"/>
      <c r="AC180" s="100"/>
      <c r="AD180" s="32"/>
      <c r="AE180" s="185"/>
      <c r="AF180" s="187"/>
      <c r="AG180" s="100"/>
    </row>
    <row r="181" spans="1:33" ht="15.75" thickTop="1">
      <c r="A181" s="39"/>
      <c r="B181" s="16"/>
      <c r="C181" s="127"/>
      <c r="D181" s="127"/>
      <c r="E181" s="127"/>
      <c r="F181" s="16"/>
      <c r="G181" s="127"/>
      <c r="H181" s="127"/>
      <c r="I181" s="127"/>
      <c r="J181" s="16"/>
      <c r="K181" s="127"/>
      <c r="L181" s="127"/>
      <c r="M181" s="127"/>
      <c r="N181" s="16"/>
      <c r="O181" s="127"/>
      <c r="P181" s="127"/>
      <c r="Q181" s="127"/>
      <c r="R181" s="16"/>
      <c r="S181" s="127"/>
      <c r="T181" s="127"/>
      <c r="U181" s="127"/>
      <c r="V181" s="16"/>
      <c r="W181" s="127"/>
      <c r="X181" s="127"/>
      <c r="Y181" s="127"/>
      <c r="Z181" s="16"/>
      <c r="AA181" s="127"/>
      <c r="AB181" s="127"/>
      <c r="AC181" s="127"/>
      <c r="AD181" s="16"/>
      <c r="AE181" s="127"/>
      <c r="AF181" s="127"/>
      <c r="AG181" s="127"/>
    </row>
    <row r="182" spans="1:33">
      <c r="A182" s="39"/>
      <c r="B182" s="146" t="s">
        <v>561</v>
      </c>
      <c r="C182" s="32"/>
      <c r="D182" s="32"/>
      <c r="E182" s="32"/>
      <c r="F182" s="12"/>
      <c r="G182" s="32"/>
      <c r="H182" s="32"/>
      <c r="I182" s="32"/>
      <c r="J182" s="12"/>
      <c r="K182" s="32"/>
      <c r="L182" s="32"/>
      <c r="M182" s="32"/>
      <c r="N182" s="12"/>
      <c r="O182" s="32"/>
      <c r="P182" s="32"/>
      <c r="Q182" s="32"/>
      <c r="R182" s="12"/>
      <c r="S182" s="32"/>
      <c r="T182" s="32"/>
      <c r="U182" s="32"/>
      <c r="V182" s="12"/>
      <c r="W182" s="32"/>
      <c r="X182" s="32"/>
      <c r="Y182" s="32"/>
      <c r="Z182" s="12"/>
      <c r="AA182" s="32"/>
      <c r="AB182" s="32"/>
      <c r="AC182" s="32"/>
      <c r="AD182" s="12"/>
      <c r="AE182" s="32"/>
      <c r="AF182" s="32"/>
      <c r="AG182" s="32"/>
    </row>
    <row r="183" spans="1:33">
      <c r="A183" s="39"/>
      <c r="B183" s="155" t="s">
        <v>562</v>
      </c>
      <c r="C183" s="180" t="s">
        <v>256</v>
      </c>
      <c r="D183" s="179">
        <v>14</v>
      </c>
      <c r="E183" s="23"/>
      <c r="F183" s="23"/>
      <c r="G183" s="180" t="s">
        <v>256</v>
      </c>
      <c r="H183" s="179" t="s">
        <v>372</v>
      </c>
      <c r="I183" s="23"/>
      <c r="J183" s="23"/>
      <c r="K183" s="180" t="s">
        <v>256</v>
      </c>
      <c r="L183" s="179">
        <v>8</v>
      </c>
      <c r="M183" s="23"/>
      <c r="N183" s="23"/>
      <c r="O183" s="180" t="s">
        <v>256</v>
      </c>
      <c r="P183" s="179">
        <v>9</v>
      </c>
      <c r="Q183" s="23"/>
      <c r="R183" s="23"/>
      <c r="S183" s="180" t="s">
        <v>256</v>
      </c>
      <c r="T183" s="179" t="s">
        <v>372</v>
      </c>
      <c r="U183" s="23"/>
      <c r="V183" s="23"/>
      <c r="W183" s="180" t="s">
        <v>256</v>
      </c>
      <c r="X183" s="179">
        <v>14</v>
      </c>
      <c r="Y183" s="23"/>
      <c r="Z183" s="23"/>
      <c r="AA183" s="180" t="s">
        <v>256</v>
      </c>
      <c r="AB183" s="179">
        <v>1</v>
      </c>
      <c r="AC183" s="23"/>
      <c r="AD183" s="23"/>
      <c r="AE183" s="180" t="s">
        <v>256</v>
      </c>
      <c r="AF183" s="179">
        <v>46</v>
      </c>
      <c r="AG183" s="23"/>
    </row>
    <row r="184" spans="1:33">
      <c r="A184" s="39"/>
      <c r="B184" s="155"/>
      <c r="C184" s="180"/>
      <c r="D184" s="179"/>
      <c r="E184" s="23"/>
      <c r="F184" s="23"/>
      <c r="G184" s="180"/>
      <c r="H184" s="179"/>
      <c r="I184" s="23"/>
      <c r="J184" s="23"/>
      <c r="K184" s="180"/>
      <c r="L184" s="179"/>
      <c r="M184" s="23"/>
      <c r="N184" s="23"/>
      <c r="O184" s="180"/>
      <c r="P184" s="179"/>
      <c r="Q184" s="23"/>
      <c r="R184" s="23"/>
      <c r="S184" s="180"/>
      <c r="T184" s="179"/>
      <c r="U184" s="23"/>
      <c r="V184" s="23"/>
      <c r="W184" s="180"/>
      <c r="X184" s="179"/>
      <c r="Y184" s="23"/>
      <c r="Z184" s="23"/>
      <c r="AA184" s="180"/>
      <c r="AB184" s="179"/>
      <c r="AC184" s="23"/>
      <c r="AD184" s="23"/>
      <c r="AE184" s="180"/>
      <c r="AF184" s="179"/>
      <c r="AG184" s="23"/>
    </row>
    <row r="185" spans="1:33">
      <c r="A185" s="39"/>
      <c r="B185" s="158" t="s">
        <v>563</v>
      </c>
      <c r="C185" s="178">
        <v>1067</v>
      </c>
      <c r="D185" s="178"/>
      <c r="E185" s="32"/>
      <c r="F185" s="32"/>
      <c r="G185" s="177">
        <v>798</v>
      </c>
      <c r="H185" s="177"/>
      <c r="I185" s="32"/>
      <c r="J185" s="32"/>
      <c r="K185" s="177">
        <v>322</v>
      </c>
      <c r="L185" s="177"/>
      <c r="M185" s="32"/>
      <c r="N185" s="32"/>
      <c r="O185" s="177">
        <v>379</v>
      </c>
      <c r="P185" s="177"/>
      <c r="Q185" s="32"/>
      <c r="R185" s="32"/>
      <c r="S185" s="177">
        <v>18</v>
      </c>
      <c r="T185" s="177"/>
      <c r="U185" s="32"/>
      <c r="V185" s="32"/>
      <c r="W185" s="177">
        <v>71</v>
      </c>
      <c r="X185" s="177"/>
      <c r="Y185" s="32"/>
      <c r="Z185" s="32"/>
      <c r="AA185" s="177">
        <v>19</v>
      </c>
      <c r="AB185" s="177"/>
      <c r="AC185" s="32"/>
      <c r="AD185" s="32"/>
      <c r="AE185" s="178">
        <v>2674</v>
      </c>
      <c r="AF185" s="178"/>
      <c r="AG185" s="32"/>
    </row>
    <row r="186" spans="1:33">
      <c r="A186" s="39"/>
      <c r="B186" s="158"/>
      <c r="C186" s="178"/>
      <c r="D186" s="178"/>
      <c r="E186" s="32"/>
      <c r="F186" s="32"/>
      <c r="G186" s="177"/>
      <c r="H186" s="177"/>
      <c r="I186" s="32"/>
      <c r="J186" s="32"/>
      <c r="K186" s="177"/>
      <c r="L186" s="177"/>
      <c r="M186" s="32"/>
      <c r="N186" s="32"/>
      <c r="O186" s="177"/>
      <c r="P186" s="177"/>
      <c r="Q186" s="32"/>
      <c r="R186" s="32"/>
      <c r="S186" s="177"/>
      <c r="T186" s="177"/>
      <c r="U186" s="32"/>
      <c r="V186" s="32"/>
      <c r="W186" s="177"/>
      <c r="X186" s="177"/>
      <c r="Y186" s="32"/>
      <c r="Z186" s="32"/>
      <c r="AA186" s="177"/>
      <c r="AB186" s="177"/>
      <c r="AC186" s="32"/>
      <c r="AD186" s="32"/>
      <c r="AE186" s="178"/>
      <c r="AF186" s="178"/>
      <c r="AG186" s="32"/>
    </row>
    <row r="187" spans="1:33">
      <c r="A187" s="39"/>
      <c r="B187" s="155" t="s">
        <v>564</v>
      </c>
      <c r="C187" s="179">
        <v>443</v>
      </c>
      <c r="D187" s="179"/>
      <c r="E187" s="23"/>
      <c r="F187" s="23"/>
      <c r="G187" s="179" t="s">
        <v>372</v>
      </c>
      <c r="H187" s="179"/>
      <c r="I187" s="23"/>
      <c r="J187" s="23"/>
      <c r="K187" s="179">
        <v>267</v>
      </c>
      <c r="L187" s="179"/>
      <c r="M187" s="23"/>
      <c r="N187" s="23"/>
      <c r="O187" s="179">
        <v>552</v>
      </c>
      <c r="P187" s="179"/>
      <c r="Q187" s="23"/>
      <c r="R187" s="23"/>
      <c r="S187" s="179" t="s">
        <v>372</v>
      </c>
      <c r="T187" s="179"/>
      <c r="U187" s="23"/>
      <c r="V187" s="23"/>
      <c r="W187" s="179" t="s">
        <v>372</v>
      </c>
      <c r="X187" s="179"/>
      <c r="Y187" s="23"/>
      <c r="Z187" s="23"/>
      <c r="AA187" s="179">
        <v>16</v>
      </c>
      <c r="AB187" s="179"/>
      <c r="AC187" s="23"/>
      <c r="AD187" s="23"/>
      <c r="AE187" s="181">
        <v>1278</v>
      </c>
      <c r="AF187" s="181"/>
      <c r="AG187" s="23"/>
    </row>
    <row r="188" spans="1:33" ht="15.75" thickBot="1">
      <c r="A188" s="39"/>
      <c r="B188" s="155"/>
      <c r="C188" s="183"/>
      <c r="D188" s="183"/>
      <c r="E188" s="91"/>
      <c r="F188" s="23"/>
      <c r="G188" s="183"/>
      <c r="H188" s="183"/>
      <c r="I188" s="91"/>
      <c r="J188" s="23"/>
      <c r="K188" s="183"/>
      <c r="L188" s="183"/>
      <c r="M188" s="91"/>
      <c r="N188" s="23"/>
      <c r="O188" s="183"/>
      <c r="P188" s="183"/>
      <c r="Q188" s="91"/>
      <c r="R188" s="23"/>
      <c r="S188" s="183"/>
      <c r="T188" s="183"/>
      <c r="U188" s="91"/>
      <c r="V188" s="23"/>
      <c r="W188" s="183"/>
      <c r="X188" s="183"/>
      <c r="Y188" s="91"/>
      <c r="Z188" s="23"/>
      <c r="AA188" s="183"/>
      <c r="AB188" s="183"/>
      <c r="AC188" s="91"/>
      <c r="AD188" s="23"/>
      <c r="AE188" s="182"/>
      <c r="AF188" s="182"/>
      <c r="AG188" s="91"/>
    </row>
    <row r="189" spans="1:33">
      <c r="A189" s="39"/>
      <c r="B189" s="152" t="s">
        <v>565</v>
      </c>
      <c r="C189" s="184" t="s">
        <v>256</v>
      </c>
      <c r="D189" s="186">
        <v>1524</v>
      </c>
      <c r="E189" s="62"/>
      <c r="F189" s="32"/>
      <c r="G189" s="184" t="s">
        <v>256</v>
      </c>
      <c r="H189" s="188">
        <v>798</v>
      </c>
      <c r="I189" s="62"/>
      <c r="J189" s="32"/>
      <c r="K189" s="184" t="s">
        <v>256</v>
      </c>
      <c r="L189" s="188">
        <v>597</v>
      </c>
      <c r="M189" s="62"/>
      <c r="N189" s="32"/>
      <c r="O189" s="184" t="s">
        <v>256</v>
      </c>
      <c r="P189" s="188">
        <v>940</v>
      </c>
      <c r="Q189" s="62"/>
      <c r="R189" s="32"/>
      <c r="S189" s="184" t="s">
        <v>256</v>
      </c>
      <c r="T189" s="188">
        <v>18</v>
      </c>
      <c r="U189" s="62"/>
      <c r="V189" s="32"/>
      <c r="W189" s="184" t="s">
        <v>256</v>
      </c>
      <c r="X189" s="188">
        <v>85</v>
      </c>
      <c r="Y189" s="62"/>
      <c r="Z189" s="32"/>
      <c r="AA189" s="184" t="s">
        <v>256</v>
      </c>
      <c r="AB189" s="188">
        <v>36</v>
      </c>
      <c r="AC189" s="62"/>
      <c r="AD189" s="32"/>
      <c r="AE189" s="184" t="s">
        <v>256</v>
      </c>
      <c r="AF189" s="186">
        <v>3998</v>
      </c>
      <c r="AG189" s="62"/>
    </row>
    <row r="190" spans="1:33" ht="15.75" thickBot="1">
      <c r="A190" s="39"/>
      <c r="B190" s="152"/>
      <c r="C190" s="185"/>
      <c r="D190" s="187"/>
      <c r="E190" s="100"/>
      <c r="F190" s="32"/>
      <c r="G190" s="185"/>
      <c r="H190" s="189"/>
      <c r="I190" s="100"/>
      <c r="J190" s="32"/>
      <c r="K190" s="185"/>
      <c r="L190" s="189"/>
      <c r="M190" s="100"/>
      <c r="N190" s="32"/>
      <c r="O190" s="185"/>
      <c r="P190" s="189"/>
      <c r="Q190" s="100"/>
      <c r="R190" s="32"/>
      <c r="S190" s="185"/>
      <c r="T190" s="189"/>
      <c r="U190" s="100"/>
      <c r="V190" s="32"/>
      <c r="W190" s="185"/>
      <c r="X190" s="189"/>
      <c r="Y190" s="100"/>
      <c r="Z190" s="32"/>
      <c r="AA190" s="185"/>
      <c r="AB190" s="189"/>
      <c r="AC190" s="100"/>
      <c r="AD190" s="32"/>
      <c r="AE190" s="185"/>
      <c r="AF190" s="187"/>
      <c r="AG190" s="100"/>
    </row>
    <row r="191" spans="1:33" ht="15.75" thickTop="1">
      <c r="A191" s="39"/>
      <c r="B191" s="16"/>
      <c r="C191" s="127"/>
      <c r="D191" s="127"/>
      <c r="E191" s="127"/>
      <c r="F191" s="16"/>
      <c r="G191" s="127"/>
      <c r="H191" s="127"/>
      <c r="I191" s="127"/>
      <c r="J191" s="16"/>
      <c r="K191" s="127"/>
      <c r="L191" s="127"/>
      <c r="M191" s="127"/>
      <c r="N191" s="16"/>
      <c r="O191" s="127"/>
      <c r="P191" s="127"/>
      <c r="Q191" s="127"/>
      <c r="R191" s="16"/>
      <c r="S191" s="127"/>
      <c r="T191" s="127"/>
      <c r="U191" s="127"/>
      <c r="V191" s="16"/>
      <c r="W191" s="127"/>
      <c r="X191" s="127"/>
      <c r="Y191" s="127"/>
      <c r="Z191" s="16"/>
      <c r="AA191" s="127"/>
      <c r="AB191" s="127"/>
      <c r="AC191" s="127"/>
      <c r="AD191" s="16"/>
      <c r="AE191" s="127"/>
      <c r="AF191" s="127"/>
      <c r="AG191" s="127"/>
    </row>
    <row r="192" spans="1:33">
      <c r="A192" s="39"/>
      <c r="B192" s="146" t="s">
        <v>566</v>
      </c>
      <c r="C192" s="32"/>
      <c r="D192" s="32"/>
      <c r="E192" s="32"/>
      <c r="F192" s="12"/>
      <c r="G192" s="32"/>
      <c r="H192" s="32"/>
      <c r="I192" s="32"/>
      <c r="J192" s="12"/>
      <c r="K192" s="32"/>
      <c r="L192" s="32"/>
      <c r="M192" s="32"/>
      <c r="N192" s="12"/>
      <c r="O192" s="32"/>
      <c r="P192" s="32"/>
      <c r="Q192" s="32"/>
      <c r="R192" s="12"/>
      <c r="S192" s="32"/>
      <c r="T192" s="32"/>
      <c r="U192" s="32"/>
      <c r="V192" s="12"/>
      <c r="W192" s="32"/>
      <c r="X192" s="32"/>
      <c r="Y192" s="32"/>
      <c r="Z192" s="12"/>
      <c r="AA192" s="32"/>
      <c r="AB192" s="32"/>
      <c r="AC192" s="32"/>
      <c r="AD192" s="12"/>
      <c r="AE192" s="32"/>
      <c r="AF192" s="32"/>
      <c r="AG192" s="32"/>
    </row>
    <row r="193" spans="1:33">
      <c r="A193" s="39"/>
      <c r="B193" s="155" t="s">
        <v>562</v>
      </c>
      <c r="C193" s="180" t="s">
        <v>256</v>
      </c>
      <c r="D193" s="181">
        <v>1697</v>
      </c>
      <c r="E193" s="23"/>
      <c r="F193" s="23"/>
      <c r="G193" s="180" t="s">
        <v>256</v>
      </c>
      <c r="H193" s="179" t="s">
        <v>372</v>
      </c>
      <c r="I193" s="23"/>
      <c r="J193" s="23"/>
      <c r="K193" s="180" t="s">
        <v>256</v>
      </c>
      <c r="L193" s="179">
        <v>415</v>
      </c>
      <c r="M193" s="23"/>
      <c r="N193" s="23"/>
      <c r="O193" s="180" t="s">
        <v>256</v>
      </c>
      <c r="P193" s="181">
        <v>1452</v>
      </c>
      <c r="Q193" s="23"/>
      <c r="R193" s="23"/>
      <c r="S193" s="180" t="s">
        <v>256</v>
      </c>
      <c r="T193" s="179" t="s">
        <v>372</v>
      </c>
      <c r="U193" s="23"/>
      <c r="V193" s="23"/>
      <c r="W193" s="180" t="s">
        <v>256</v>
      </c>
      <c r="X193" s="181">
        <v>1342</v>
      </c>
      <c r="Y193" s="23"/>
      <c r="Z193" s="23"/>
      <c r="AA193" s="180" t="s">
        <v>256</v>
      </c>
      <c r="AB193" s="179">
        <v>224</v>
      </c>
      <c r="AC193" s="23"/>
      <c r="AD193" s="23"/>
      <c r="AE193" s="180" t="s">
        <v>256</v>
      </c>
      <c r="AF193" s="181">
        <v>5130</v>
      </c>
      <c r="AG193" s="23"/>
    </row>
    <row r="194" spans="1:33">
      <c r="A194" s="39"/>
      <c r="B194" s="155"/>
      <c r="C194" s="180"/>
      <c r="D194" s="181"/>
      <c r="E194" s="23"/>
      <c r="F194" s="23"/>
      <c r="G194" s="180"/>
      <c r="H194" s="179"/>
      <c r="I194" s="23"/>
      <c r="J194" s="23"/>
      <c r="K194" s="180"/>
      <c r="L194" s="179"/>
      <c r="M194" s="23"/>
      <c r="N194" s="23"/>
      <c r="O194" s="180"/>
      <c r="P194" s="181"/>
      <c r="Q194" s="23"/>
      <c r="R194" s="23"/>
      <c r="S194" s="180"/>
      <c r="T194" s="179"/>
      <c r="U194" s="23"/>
      <c r="V194" s="23"/>
      <c r="W194" s="180"/>
      <c r="X194" s="181"/>
      <c r="Y194" s="23"/>
      <c r="Z194" s="23"/>
      <c r="AA194" s="180"/>
      <c r="AB194" s="179"/>
      <c r="AC194" s="23"/>
      <c r="AD194" s="23"/>
      <c r="AE194" s="180"/>
      <c r="AF194" s="181"/>
      <c r="AG194" s="23"/>
    </row>
    <row r="195" spans="1:33">
      <c r="A195" s="39"/>
      <c r="B195" s="158" t="s">
        <v>563</v>
      </c>
      <c r="C195" s="178">
        <v>266001</v>
      </c>
      <c r="D195" s="178"/>
      <c r="E195" s="32"/>
      <c r="F195" s="32"/>
      <c r="G195" s="178">
        <v>85356</v>
      </c>
      <c r="H195" s="178"/>
      <c r="I195" s="32"/>
      <c r="J195" s="32"/>
      <c r="K195" s="178">
        <v>31741</v>
      </c>
      <c r="L195" s="178"/>
      <c r="M195" s="32"/>
      <c r="N195" s="32"/>
      <c r="O195" s="178">
        <v>100794</v>
      </c>
      <c r="P195" s="178"/>
      <c r="Q195" s="32"/>
      <c r="R195" s="32"/>
      <c r="S195" s="178">
        <v>5392</v>
      </c>
      <c r="T195" s="178"/>
      <c r="U195" s="32"/>
      <c r="V195" s="32"/>
      <c r="W195" s="178">
        <v>62101</v>
      </c>
      <c r="X195" s="178"/>
      <c r="Y195" s="32"/>
      <c r="Z195" s="32"/>
      <c r="AA195" s="178">
        <v>3891</v>
      </c>
      <c r="AB195" s="178"/>
      <c r="AC195" s="32"/>
      <c r="AD195" s="32"/>
      <c r="AE195" s="178">
        <v>555276</v>
      </c>
      <c r="AF195" s="178"/>
      <c r="AG195" s="32"/>
    </row>
    <row r="196" spans="1:33">
      <c r="A196" s="39"/>
      <c r="B196" s="158"/>
      <c r="C196" s="178"/>
      <c r="D196" s="178"/>
      <c r="E196" s="32"/>
      <c r="F196" s="32"/>
      <c r="G196" s="178"/>
      <c r="H196" s="178"/>
      <c r="I196" s="32"/>
      <c r="J196" s="32"/>
      <c r="K196" s="178"/>
      <c r="L196" s="178"/>
      <c r="M196" s="32"/>
      <c r="N196" s="32"/>
      <c r="O196" s="178"/>
      <c r="P196" s="178"/>
      <c r="Q196" s="32"/>
      <c r="R196" s="32"/>
      <c r="S196" s="178"/>
      <c r="T196" s="178"/>
      <c r="U196" s="32"/>
      <c r="V196" s="32"/>
      <c r="W196" s="178"/>
      <c r="X196" s="178"/>
      <c r="Y196" s="32"/>
      <c r="Z196" s="32"/>
      <c r="AA196" s="178"/>
      <c r="AB196" s="178"/>
      <c r="AC196" s="32"/>
      <c r="AD196" s="32"/>
      <c r="AE196" s="178"/>
      <c r="AF196" s="178"/>
      <c r="AG196" s="32"/>
    </row>
    <row r="197" spans="1:33">
      <c r="A197" s="39"/>
      <c r="B197" s="155" t="s">
        <v>564</v>
      </c>
      <c r="C197" s="181">
        <v>125257</v>
      </c>
      <c r="D197" s="181"/>
      <c r="E197" s="23"/>
      <c r="F197" s="23"/>
      <c r="G197" s="181">
        <v>13345</v>
      </c>
      <c r="H197" s="181"/>
      <c r="I197" s="23"/>
      <c r="J197" s="23"/>
      <c r="K197" s="181">
        <v>40410</v>
      </c>
      <c r="L197" s="181"/>
      <c r="M197" s="23"/>
      <c r="N197" s="23"/>
      <c r="O197" s="181">
        <v>23031</v>
      </c>
      <c r="P197" s="181"/>
      <c r="Q197" s="23"/>
      <c r="R197" s="23"/>
      <c r="S197" s="179">
        <v>811</v>
      </c>
      <c r="T197" s="179"/>
      <c r="U197" s="23"/>
      <c r="V197" s="23"/>
      <c r="W197" s="179">
        <v>43</v>
      </c>
      <c r="X197" s="179"/>
      <c r="Y197" s="23"/>
      <c r="Z197" s="23"/>
      <c r="AA197" s="179">
        <v>210</v>
      </c>
      <c r="AB197" s="179"/>
      <c r="AC197" s="23"/>
      <c r="AD197" s="23"/>
      <c r="AE197" s="181">
        <v>203107</v>
      </c>
      <c r="AF197" s="181"/>
      <c r="AG197" s="23"/>
    </row>
    <row r="198" spans="1:33" ht="15.75" thickBot="1">
      <c r="A198" s="39"/>
      <c r="B198" s="155"/>
      <c r="C198" s="182"/>
      <c r="D198" s="182"/>
      <c r="E198" s="91"/>
      <c r="F198" s="23"/>
      <c r="G198" s="182"/>
      <c r="H198" s="182"/>
      <c r="I198" s="91"/>
      <c r="J198" s="23"/>
      <c r="K198" s="182"/>
      <c r="L198" s="182"/>
      <c r="M198" s="91"/>
      <c r="N198" s="23"/>
      <c r="O198" s="182"/>
      <c r="P198" s="182"/>
      <c r="Q198" s="91"/>
      <c r="R198" s="23"/>
      <c r="S198" s="183"/>
      <c r="T198" s="183"/>
      <c r="U198" s="91"/>
      <c r="V198" s="23"/>
      <c r="W198" s="183"/>
      <c r="X198" s="183"/>
      <c r="Y198" s="91"/>
      <c r="Z198" s="23"/>
      <c r="AA198" s="183"/>
      <c r="AB198" s="183"/>
      <c r="AC198" s="91"/>
      <c r="AD198" s="23"/>
      <c r="AE198" s="182"/>
      <c r="AF198" s="182"/>
      <c r="AG198" s="91"/>
    </row>
    <row r="199" spans="1:33">
      <c r="A199" s="39"/>
      <c r="B199" s="152" t="s">
        <v>567</v>
      </c>
      <c r="C199" s="184" t="s">
        <v>256</v>
      </c>
      <c r="D199" s="186">
        <v>392955</v>
      </c>
      <c r="E199" s="62"/>
      <c r="F199" s="32"/>
      <c r="G199" s="184" t="s">
        <v>256</v>
      </c>
      <c r="H199" s="186">
        <v>98701</v>
      </c>
      <c r="I199" s="62"/>
      <c r="J199" s="32"/>
      <c r="K199" s="184" t="s">
        <v>256</v>
      </c>
      <c r="L199" s="186">
        <v>72566</v>
      </c>
      <c r="M199" s="62"/>
      <c r="N199" s="32"/>
      <c r="O199" s="184" t="s">
        <v>256</v>
      </c>
      <c r="P199" s="186">
        <v>125277</v>
      </c>
      <c r="Q199" s="62"/>
      <c r="R199" s="32"/>
      <c r="S199" s="184" t="s">
        <v>256</v>
      </c>
      <c r="T199" s="186">
        <v>6203</v>
      </c>
      <c r="U199" s="62"/>
      <c r="V199" s="32"/>
      <c r="W199" s="184" t="s">
        <v>256</v>
      </c>
      <c r="X199" s="186">
        <v>63486</v>
      </c>
      <c r="Y199" s="62"/>
      <c r="Z199" s="32"/>
      <c r="AA199" s="184" t="s">
        <v>256</v>
      </c>
      <c r="AB199" s="186">
        <v>4325</v>
      </c>
      <c r="AC199" s="62"/>
      <c r="AD199" s="32"/>
      <c r="AE199" s="184" t="s">
        <v>256</v>
      </c>
      <c r="AF199" s="186">
        <v>763513</v>
      </c>
      <c r="AG199" s="62"/>
    </row>
    <row r="200" spans="1:33" ht="15.75" thickBot="1">
      <c r="A200" s="39"/>
      <c r="B200" s="152"/>
      <c r="C200" s="185"/>
      <c r="D200" s="187"/>
      <c r="E200" s="100"/>
      <c r="F200" s="32"/>
      <c r="G200" s="185"/>
      <c r="H200" s="187"/>
      <c r="I200" s="100"/>
      <c r="J200" s="32"/>
      <c r="K200" s="185"/>
      <c r="L200" s="187"/>
      <c r="M200" s="100"/>
      <c r="N200" s="32"/>
      <c r="O200" s="185"/>
      <c r="P200" s="187"/>
      <c r="Q200" s="100"/>
      <c r="R200" s="32"/>
      <c r="S200" s="185"/>
      <c r="T200" s="187"/>
      <c r="U200" s="100"/>
      <c r="V200" s="32"/>
      <c r="W200" s="185"/>
      <c r="X200" s="187"/>
      <c r="Y200" s="100"/>
      <c r="Z200" s="32"/>
      <c r="AA200" s="185"/>
      <c r="AB200" s="187"/>
      <c r="AC200" s="100"/>
      <c r="AD200" s="32"/>
      <c r="AE200" s="185"/>
      <c r="AF200" s="187"/>
      <c r="AG200" s="100"/>
    </row>
    <row r="201" spans="1:33" ht="15.75" thickTop="1">
      <c r="A201" s="39"/>
      <c r="B201" s="32"/>
      <c r="C201" s="32"/>
      <c r="D201" s="32"/>
      <c r="E201" s="32"/>
      <c r="F201" s="32"/>
      <c r="G201" s="32"/>
      <c r="H201" s="32"/>
      <c r="I201" s="32"/>
      <c r="J201" s="32"/>
      <c r="K201" s="32"/>
      <c r="L201" s="32"/>
      <c r="M201" s="32"/>
      <c r="N201" s="32"/>
      <c r="O201" s="32"/>
      <c r="P201" s="32"/>
      <c r="Q201" s="32"/>
      <c r="R201" s="32"/>
      <c r="S201" s="32"/>
      <c r="T201" s="32"/>
      <c r="U201" s="32"/>
      <c r="V201" s="32"/>
      <c r="W201" s="32"/>
      <c r="X201" s="32"/>
      <c r="Y201" s="32"/>
      <c r="Z201" s="32"/>
      <c r="AA201" s="32"/>
      <c r="AB201" s="32"/>
      <c r="AC201" s="32"/>
      <c r="AD201" s="32"/>
      <c r="AE201" s="32"/>
      <c r="AF201" s="32"/>
      <c r="AG201" s="32"/>
    </row>
    <row r="202" spans="1:33">
      <c r="A202" s="39"/>
      <c r="B202" s="41" t="s">
        <v>581</v>
      </c>
      <c r="C202" s="41"/>
      <c r="D202" s="41"/>
      <c r="E202" s="41"/>
      <c r="F202" s="41"/>
      <c r="G202" s="41"/>
      <c r="H202" s="41"/>
      <c r="I202" s="41"/>
      <c r="J202" s="41"/>
      <c r="K202" s="41"/>
      <c r="L202" s="41"/>
      <c r="M202" s="41"/>
      <c r="N202" s="41"/>
      <c r="O202" s="41"/>
      <c r="P202" s="41"/>
      <c r="Q202" s="41"/>
      <c r="R202" s="41"/>
      <c r="S202" s="41"/>
      <c r="T202" s="41"/>
      <c r="U202" s="41"/>
      <c r="V202" s="41"/>
      <c r="W202" s="41"/>
      <c r="X202" s="41"/>
      <c r="Y202" s="41"/>
      <c r="Z202" s="41"/>
      <c r="AA202" s="41"/>
      <c r="AB202" s="41"/>
      <c r="AC202" s="41"/>
      <c r="AD202" s="41"/>
      <c r="AE202" s="41"/>
      <c r="AF202" s="41"/>
      <c r="AG202" s="41"/>
    </row>
    <row r="203" spans="1:33">
      <c r="A203" s="39"/>
      <c r="B203" s="81"/>
      <c r="C203" s="81"/>
      <c r="D203" s="81"/>
      <c r="E203" s="81"/>
      <c r="F203" s="81"/>
      <c r="G203" s="81"/>
      <c r="H203" s="81"/>
      <c r="I203" s="81"/>
      <c r="J203" s="81"/>
      <c r="K203" s="81"/>
      <c r="L203" s="81"/>
      <c r="M203" s="81"/>
      <c r="N203" s="81"/>
      <c r="O203" s="81"/>
      <c r="P203" s="81"/>
      <c r="Q203" s="81"/>
      <c r="R203" s="81"/>
      <c r="S203" s="81"/>
      <c r="T203" s="81"/>
      <c r="U203" s="81"/>
      <c r="V203" s="81"/>
      <c r="W203" s="81"/>
      <c r="X203" s="81"/>
      <c r="Y203" s="81"/>
      <c r="Z203" s="81"/>
      <c r="AA203" s="81"/>
      <c r="AB203" s="81"/>
      <c r="AC203" s="81"/>
      <c r="AD203" s="81"/>
      <c r="AE203" s="81"/>
      <c r="AF203" s="81"/>
      <c r="AG203" s="81"/>
    </row>
    <row r="204" spans="1:33">
      <c r="A204" s="39"/>
      <c r="B204" s="11"/>
      <c r="C204" s="11"/>
    </row>
    <row r="205" spans="1:33" ht="76.5">
      <c r="A205" s="39"/>
      <c r="B205" s="190" t="s">
        <v>330</v>
      </c>
      <c r="C205" s="191" t="s">
        <v>582</v>
      </c>
    </row>
    <row r="206" spans="1:33">
      <c r="A206" s="39"/>
      <c r="B206" s="81"/>
      <c r="C206" s="81"/>
      <c r="D206" s="81"/>
      <c r="E206" s="81"/>
      <c r="F206" s="81"/>
      <c r="G206" s="81"/>
      <c r="H206" s="81"/>
      <c r="I206" s="81"/>
      <c r="J206" s="81"/>
      <c r="K206" s="81"/>
      <c r="L206" s="81"/>
      <c r="M206" s="81"/>
      <c r="N206" s="81"/>
      <c r="O206" s="81"/>
      <c r="P206" s="81"/>
      <c r="Q206" s="81"/>
      <c r="R206" s="81"/>
      <c r="S206" s="81"/>
      <c r="T206" s="81"/>
      <c r="U206" s="81"/>
      <c r="V206" s="81"/>
      <c r="W206" s="81"/>
      <c r="X206" s="81"/>
      <c r="Y206" s="81"/>
      <c r="Z206" s="81"/>
      <c r="AA206" s="81"/>
      <c r="AB206" s="81"/>
      <c r="AC206" s="81"/>
      <c r="AD206" s="81"/>
      <c r="AE206" s="81"/>
      <c r="AF206" s="81"/>
      <c r="AG206" s="81"/>
    </row>
    <row r="207" spans="1:33">
      <c r="A207" s="39"/>
      <c r="B207" s="11"/>
      <c r="C207" s="11"/>
    </row>
    <row r="208" spans="1:33" ht="102">
      <c r="A208" s="39"/>
      <c r="B208" s="190" t="s">
        <v>330</v>
      </c>
      <c r="C208" s="191" t="s">
        <v>583</v>
      </c>
    </row>
    <row r="209" spans="1:33">
      <c r="A209" s="39"/>
      <c r="B209" s="81"/>
      <c r="C209" s="81"/>
      <c r="D209" s="81"/>
      <c r="E209" s="81"/>
      <c r="F209" s="81"/>
      <c r="G209" s="81"/>
      <c r="H209" s="81"/>
      <c r="I209" s="81"/>
      <c r="J209" s="81"/>
      <c r="K209" s="81"/>
      <c r="L209" s="81"/>
      <c r="M209" s="81"/>
      <c r="N209" s="81"/>
      <c r="O209" s="81"/>
      <c r="P209" s="81"/>
      <c r="Q209" s="81"/>
      <c r="R209" s="81"/>
      <c r="S209" s="81"/>
      <c r="T209" s="81"/>
      <c r="U209" s="81"/>
      <c r="V209" s="81"/>
      <c r="W209" s="81"/>
      <c r="X209" s="81"/>
      <c r="Y209" s="81"/>
      <c r="Z209" s="81"/>
      <c r="AA209" s="81"/>
      <c r="AB209" s="81"/>
      <c r="AC209" s="81"/>
      <c r="AD209" s="81"/>
      <c r="AE209" s="81"/>
      <c r="AF209" s="81"/>
      <c r="AG209" s="81"/>
    </row>
    <row r="210" spans="1:33">
      <c r="A210" s="39"/>
      <c r="B210" s="11"/>
      <c r="C210" s="11"/>
    </row>
    <row r="211" spans="1:33" ht="140.25">
      <c r="A211" s="39"/>
      <c r="B211" s="190" t="s">
        <v>330</v>
      </c>
      <c r="C211" s="191" t="s">
        <v>584</v>
      </c>
    </row>
    <row r="212" spans="1:33">
      <c r="A212" s="39"/>
      <c r="B212" s="81"/>
      <c r="C212" s="81"/>
      <c r="D212" s="81"/>
      <c r="E212" s="81"/>
      <c r="F212" s="81"/>
      <c r="G212" s="81"/>
      <c r="H212" s="81"/>
      <c r="I212" s="81"/>
      <c r="J212" s="81"/>
      <c r="K212" s="81"/>
      <c r="L212" s="81"/>
      <c r="M212" s="81"/>
      <c r="N212" s="81"/>
      <c r="O212" s="81"/>
      <c r="P212" s="81"/>
      <c r="Q212" s="81"/>
      <c r="R212" s="81"/>
      <c r="S212" s="81"/>
      <c r="T212" s="81"/>
      <c r="U212" s="81"/>
      <c r="V212" s="81"/>
      <c r="W212" s="81"/>
      <c r="X212" s="81"/>
      <c r="Y212" s="81"/>
      <c r="Z212" s="81"/>
      <c r="AA212" s="81"/>
      <c r="AB212" s="81"/>
      <c r="AC212" s="81"/>
      <c r="AD212" s="81"/>
      <c r="AE212" s="81"/>
      <c r="AF212" s="81"/>
      <c r="AG212" s="81"/>
    </row>
    <row r="213" spans="1:33">
      <c r="A213" s="39"/>
      <c r="B213" s="11"/>
      <c r="C213" s="11"/>
    </row>
    <row r="214" spans="1:33" ht="102">
      <c r="A214" s="39"/>
      <c r="B214" s="190" t="s">
        <v>330</v>
      </c>
      <c r="C214" s="191" t="s">
        <v>585</v>
      </c>
    </row>
    <row r="215" spans="1:33">
      <c r="A215" s="39"/>
      <c r="B215" s="32"/>
      <c r="C215" s="32"/>
      <c r="D215" s="32"/>
      <c r="E215" s="32"/>
      <c r="F215" s="32"/>
      <c r="G215" s="32"/>
      <c r="H215" s="32"/>
      <c r="I215" s="32"/>
      <c r="J215" s="32"/>
      <c r="K215" s="32"/>
      <c r="L215" s="32"/>
      <c r="M215" s="32"/>
      <c r="N215" s="32"/>
      <c r="O215" s="32"/>
      <c r="P215" s="32"/>
      <c r="Q215" s="32"/>
      <c r="R215" s="32"/>
      <c r="S215" s="32"/>
      <c r="T215" s="32"/>
      <c r="U215" s="32"/>
      <c r="V215" s="32"/>
      <c r="W215" s="32"/>
      <c r="X215" s="32"/>
      <c r="Y215" s="32"/>
      <c r="Z215" s="32"/>
      <c r="AA215" s="32"/>
      <c r="AB215" s="32"/>
      <c r="AC215" s="32"/>
      <c r="AD215" s="32"/>
      <c r="AE215" s="32"/>
      <c r="AF215" s="32"/>
      <c r="AG215" s="32"/>
    </row>
    <row r="216" spans="1:33">
      <c r="A216" s="39"/>
      <c r="B216" s="41" t="s">
        <v>586</v>
      </c>
      <c r="C216" s="41"/>
      <c r="D216" s="41"/>
      <c r="E216" s="41"/>
      <c r="F216" s="41"/>
      <c r="G216" s="41"/>
      <c r="H216" s="41"/>
      <c r="I216" s="41"/>
      <c r="J216" s="41"/>
      <c r="K216" s="41"/>
      <c r="L216" s="41"/>
      <c r="M216" s="41"/>
      <c r="N216" s="41"/>
      <c r="O216" s="41"/>
      <c r="P216" s="41"/>
      <c r="Q216" s="41"/>
      <c r="R216" s="41"/>
      <c r="S216" s="41"/>
      <c r="T216" s="41"/>
      <c r="U216" s="41"/>
      <c r="V216" s="41"/>
      <c r="W216" s="41"/>
      <c r="X216" s="41"/>
      <c r="Y216" s="41"/>
      <c r="Z216" s="41"/>
      <c r="AA216" s="41"/>
      <c r="AB216" s="41"/>
      <c r="AC216" s="41"/>
      <c r="AD216" s="41"/>
      <c r="AE216" s="41"/>
      <c r="AF216" s="41"/>
      <c r="AG216" s="41"/>
    </row>
    <row r="217" spans="1:33">
      <c r="A217" s="39"/>
      <c r="B217" s="19"/>
      <c r="C217" s="19"/>
      <c r="D217" s="19"/>
      <c r="E217" s="19"/>
      <c r="F217" s="19"/>
      <c r="G217" s="19"/>
      <c r="H217" s="19"/>
      <c r="I217" s="19"/>
      <c r="J217" s="19"/>
      <c r="K217" s="19"/>
      <c r="L217" s="19"/>
      <c r="M217" s="19"/>
      <c r="N217" s="19"/>
      <c r="O217" s="19"/>
      <c r="P217" s="19"/>
      <c r="Q217" s="19"/>
      <c r="R217" s="19"/>
      <c r="S217" s="19"/>
      <c r="T217" s="19"/>
      <c r="U217" s="19"/>
    </row>
    <row r="218" spans="1:33">
      <c r="A218" s="39"/>
      <c r="B218" s="11"/>
      <c r="C218" s="11"/>
      <c r="D218" s="11"/>
      <c r="E218" s="11"/>
      <c r="F218" s="11"/>
      <c r="G218" s="11"/>
      <c r="H218" s="11"/>
      <c r="I218" s="11"/>
      <c r="J218" s="11"/>
      <c r="K218" s="11"/>
      <c r="L218" s="11"/>
      <c r="M218" s="11"/>
      <c r="N218" s="11"/>
      <c r="O218" s="11"/>
      <c r="P218" s="11"/>
      <c r="Q218" s="11"/>
      <c r="R218" s="11"/>
      <c r="S218" s="11"/>
      <c r="T218" s="11"/>
      <c r="U218" s="11"/>
    </row>
    <row r="219" spans="1:33" ht="15.75" thickBot="1">
      <c r="A219" s="39"/>
      <c r="B219" s="192"/>
      <c r="C219" s="195" t="s">
        <v>437</v>
      </c>
      <c r="D219" s="195"/>
      <c r="E219" s="195"/>
      <c r="F219" s="195"/>
      <c r="G219" s="195"/>
      <c r="H219" s="195"/>
      <c r="I219" s="195"/>
      <c r="J219" s="195"/>
      <c r="K219" s="195"/>
      <c r="L219" s="195"/>
      <c r="M219" s="195"/>
      <c r="N219" s="195"/>
      <c r="O219" s="195"/>
      <c r="P219" s="195"/>
      <c r="Q219" s="195"/>
      <c r="R219" s="195"/>
      <c r="S219" s="195"/>
      <c r="T219" s="195"/>
      <c r="U219" s="195"/>
    </row>
    <row r="220" spans="1:33">
      <c r="A220" s="39"/>
      <c r="B220" s="32"/>
      <c r="C220" s="196" t="s">
        <v>587</v>
      </c>
      <c r="D220" s="196"/>
      <c r="E220" s="196"/>
      <c r="F220" s="62"/>
      <c r="G220" s="196" t="s">
        <v>588</v>
      </c>
      <c r="H220" s="196"/>
      <c r="I220" s="196"/>
      <c r="J220" s="62"/>
      <c r="K220" s="196" t="s">
        <v>590</v>
      </c>
      <c r="L220" s="196"/>
      <c r="M220" s="196"/>
      <c r="N220" s="62"/>
      <c r="O220" s="196" t="s">
        <v>591</v>
      </c>
      <c r="P220" s="196"/>
      <c r="Q220" s="196"/>
      <c r="R220" s="62"/>
      <c r="S220" s="196" t="s">
        <v>145</v>
      </c>
      <c r="T220" s="196"/>
      <c r="U220" s="196"/>
    </row>
    <row r="221" spans="1:33" ht="15.75" thickBot="1">
      <c r="A221" s="39"/>
      <c r="B221" s="32"/>
      <c r="C221" s="195"/>
      <c r="D221" s="195"/>
      <c r="E221" s="195"/>
      <c r="F221" s="32"/>
      <c r="G221" s="195" t="s">
        <v>589</v>
      </c>
      <c r="H221" s="195"/>
      <c r="I221" s="195"/>
      <c r="J221" s="32"/>
      <c r="K221" s="195"/>
      <c r="L221" s="195"/>
      <c r="M221" s="195"/>
      <c r="N221" s="32"/>
      <c r="O221" s="195"/>
      <c r="P221" s="195"/>
      <c r="Q221" s="195"/>
      <c r="R221" s="32"/>
      <c r="S221" s="195"/>
      <c r="T221" s="195"/>
      <c r="U221" s="195"/>
    </row>
    <row r="222" spans="1:33">
      <c r="A222" s="39"/>
      <c r="B222" s="197" t="s">
        <v>592</v>
      </c>
      <c r="C222" s="199"/>
      <c r="D222" s="199"/>
      <c r="E222" s="29"/>
      <c r="F222" s="23"/>
      <c r="G222" s="199"/>
      <c r="H222" s="199"/>
      <c r="I222" s="29"/>
      <c r="J222" s="23"/>
      <c r="K222" s="199"/>
      <c r="L222" s="199"/>
      <c r="M222" s="29"/>
      <c r="N222" s="23"/>
      <c r="O222" s="199"/>
      <c r="P222" s="199"/>
      <c r="Q222" s="29"/>
      <c r="R222" s="23"/>
      <c r="S222" s="199"/>
      <c r="T222" s="199"/>
      <c r="U222" s="29"/>
    </row>
    <row r="223" spans="1:33">
      <c r="A223" s="39"/>
      <c r="B223" s="197"/>
      <c r="C223" s="198"/>
      <c r="D223" s="198"/>
      <c r="E223" s="23"/>
      <c r="F223" s="23"/>
      <c r="G223" s="198"/>
      <c r="H223" s="198"/>
      <c r="I223" s="23"/>
      <c r="J223" s="23"/>
      <c r="K223" s="198"/>
      <c r="L223" s="198"/>
      <c r="M223" s="23"/>
      <c r="N223" s="23"/>
      <c r="O223" s="198"/>
      <c r="P223" s="198"/>
      <c r="Q223" s="23"/>
      <c r="R223" s="23"/>
      <c r="S223" s="198"/>
      <c r="T223" s="198"/>
      <c r="U223" s="23"/>
    </row>
    <row r="224" spans="1:33">
      <c r="A224" s="39"/>
      <c r="B224" s="192" t="s">
        <v>486</v>
      </c>
      <c r="C224" s="32"/>
      <c r="D224" s="32"/>
      <c r="E224" s="32"/>
      <c r="F224" s="12"/>
      <c r="G224" s="32"/>
      <c r="H224" s="32"/>
      <c r="I224" s="32"/>
      <c r="J224" s="12"/>
      <c r="K224" s="32"/>
      <c r="L224" s="32"/>
      <c r="M224" s="32"/>
      <c r="N224" s="12"/>
      <c r="O224" s="32"/>
      <c r="P224" s="32"/>
      <c r="Q224" s="32"/>
      <c r="R224" s="12"/>
      <c r="S224" s="32"/>
      <c r="T224" s="32"/>
      <c r="U224" s="32"/>
    </row>
    <row r="225" spans="1:21">
      <c r="A225" s="39"/>
      <c r="B225" s="200" t="s">
        <v>487</v>
      </c>
      <c r="C225" s="201" t="s">
        <v>256</v>
      </c>
      <c r="D225" s="202">
        <v>532669</v>
      </c>
      <c r="E225" s="23"/>
      <c r="F225" s="23"/>
      <c r="G225" s="201" t="s">
        <v>256</v>
      </c>
      <c r="H225" s="202">
        <v>24245</v>
      </c>
      <c r="I225" s="23"/>
      <c r="J225" s="23"/>
      <c r="K225" s="201" t="s">
        <v>256</v>
      </c>
      <c r="L225" s="202">
        <v>9757</v>
      </c>
      <c r="M225" s="23"/>
      <c r="N225" s="23"/>
      <c r="O225" s="201" t="s">
        <v>256</v>
      </c>
      <c r="P225" s="198" t="s">
        <v>372</v>
      </c>
      <c r="Q225" s="23"/>
      <c r="R225" s="23"/>
      <c r="S225" s="201" t="s">
        <v>256</v>
      </c>
      <c r="T225" s="202">
        <v>566671</v>
      </c>
      <c r="U225" s="23"/>
    </row>
    <row r="226" spans="1:21">
      <c r="A226" s="39"/>
      <c r="B226" s="200"/>
      <c r="C226" s="201"/>
      <c r="D226" s="202"/>
      <c r="E226" s="23"/>
      <c r="F226" s="23"/>
      <c r="G226" s="201"/>
      <c r="H226" s="202"/>
      <c r="I226" s="23"/>
      <c r="J226" s="23"/>
      <c r="K226" s="201"/>
      <c r="L226" s="202"/>
      <c r="M226" s="23"/>
      <c r="N226" s="23"/>
      <c r="O226" s="201"/>
      <c r="P226" s="198"/>
      <c r="Q226" s="23"/>
      <c r="R226" s="23"/>
      <c r="S226" s="201"/>
      <c r="T226" s="202"/>
      <c r="U226" s="23"/>
    </row>
    <row r="227" spans="1:21">
      <c r="A227" s="39"/>
      <c r="B227" s="203" t="s">
        <v>488</v>
      </c>
      <c r="C227" s="204">
        <v>210382</v>
      </c>
      <c r="D227" s="204"/>
      <c r="E227" s="32"/>
      <c r="F227" s="32"/>
      <c r="G227" s="204">
        <v>5195</v>
      </c>
      <c r="H227" s="204"/>
      <c r="I227" s="32"/>
      <c r="J227" s="32"/>
      <c r="K227" s="204">
        <v>3993</v>
      </c>
      <c r="L227" s="204"/>
      <c r="M227" s="32"/>
      <c r="N227" s="32"/>
      <c r="O227" s="205">
        <v>24</v>
      </c>
      <c r="P227" s="205"/>
      <c r="Q227" s="32"/>
      <c r="R227" s="32"/>
      <c r="S227" s="204">
        <v>219594</v>
      </c>
      <c r="T227" s="204"/>
      <c r="U227" s="32"/>
    </row>
    <row r="228" spans="1:21">
      <c r="A228" s="39"/>
      <c r="B228" s="203"/>
      <c r="C228" s="204"/>
      <c r="D228" s="204"/>
      <c r="E228" s="32"/>
      <c r="F228" s="32"/>
      <c r="G228" s="204"/>
      <c r="H228" s="204"/>
      <c r="I228" s="32"/>
      <c r="J228" s="32"/>
      <c r="K228" s="204"/>
      <c r="L228" s="204"/>
      <c r="M228" s="32"/>
      <c r="N228" s="32"/>
      <c r="O228" s="205"/>
      <c r="P228" s="205"/>
      <c r="Q228" s="32"/>
      <c r="R228" s="32"/>
      <c r="S228" s="204"/>
      <c r="T228" s="204"/>
      <c r="U228" s="32"/>
    </row>
    <row r="229" spans="1:21">
      <c r="A229" s="39"/>
      <c r="B229" s="200" t="s">
        <v>489</v>
      </c>
      <c r="C229" s="202">
        <v>134074</v>
      </c>
      <c r="D229" s="202"/>
      <c r="E229" s="23"/>
      <c r="F229" s="23"/>
      <c r="G229" s="202">
        <v>3400</v>
      </c>
      <c r="H229" s="202"/>
      <c r="I229" s="23"/>
      <c r="J229" s="23"/>
      <c r="K229" s="202">
        <v>2847</v>
      </c>
      <c r="L229" s="202"/>
      <c r="M229" s="23"/>
      <c r="N229" s="23"/>
      <c r="O229" s="198">
        <v>199</v>
      </c>
      <c r="P229" s="198"/>
      <c r="Q229" s="23"/>
      <c r="R229" s="23"/>
      <c r="S229" s="202">
        <v>140520</v>
      </c>
      <c r="T229" s="202"/>
      <c r="U229" s="23"/>
    </row>
    <row r="230" spans="1:21">
      <c r="A230" s="39"/>
      <c r="B230" s="200"/>
      <c r="C230" s="202"/>
      <c r="D230" s="202"/>
      <c r="E230" s="23"/>
      <c r="F230" s="23"/>
      <c r="G230" s="202"/>
      <c r="H230" s="202"/>
      <c r="I230" s="23"/>
      <c r="J230" s="23"/>
      <c r="K230" s="202"/>
      <c r="L230" s="202"/>
      <c r="M230" s="23"/>
      <c r="N230" s="23"/>
      <c r="O230" s="198"/>
      <c r="P230" s="198"/>
      <c r="Q230" s="23"/>
      <c r="R230" s="23"/>
      <c r="S230" s="202"/>
      <c r="T230" s="202"/>
      <c r="U230" s="23"/>
    </row>
    <row r="231" spans="1:21">
      <c r="A231" s="39"/>
      <c r="B231" s="206" t="s">
        <v>490</v>
      </c>
      <c r="C231" s="32"/>
      <c r="D231" s="32"/>
      <c r="E231" s="32"/>
      <c r="F231" s="32"/>
      <c r="G231" s="32"/>
      <c r="H231" s="32"/>
      <c r="I231" s="32"/>
      <c r="J231" s="32"/>
      <c r="K231" s="32"/>
      <c r="L231" s="32"/>
      <c r="M231" s="32"/>
      <c r="N231" s="32"/>
      <c r="O231" s="32"/>
      <c r="P231" s="32"/>
      <c r="Q231" s="32"/>
      <c r="R231" s="32"/>
      <c r="S231" s="207"/>
      <c r="T231" s="207"/>
      <c r="U231" s="32"/>
    </row>
    <row r="232" spans="1:21">
      <c r="A232" s="39"/>
      <c r="B232" s="206"/>
      <c r="C232" s="32"/>
      <c r="D232" s="32"/>
      <c r="E232" s="32"/>
      <c r="F232" s="32"/>
      <c r="G232" s="32"/>
      <c r="H232" s="32"/>
      <c r="I232" s="32"/>
      <c r="J232" s="32"/>
      <c r="K232" s="32"/>
      <c r="L232" s="32"/>
      <c r="M232" s="32"/>
      <c r="N232" s="32"/>
      <c r="O232" s="32"/>
      <c r="P232" s="32"/>
      <c r="Q232" s="32"/>
      <c r="R232" s="32"/>
      <c r="S232" s="207"/>
      <c r="T232" s="207"/>
      <c r="U232" s="32"/>
    </row>
    <row r="233" spans="1:21">
      <c r="A233" s="39"/>
      <c r="B233" s="200" t="s">
        <v>491</v>
      </c>
      <c r="C233" s="202">
        <v>153123</v>
      </c>
      <c r="D233" s="202"/>
      <c r="E233" s="23"/>
      <c r="F233" s="23"/>
      <c r="G233" s="202">
        <v>7812</v>
      </c>
      <c r="H233" s="202"/>
      <c r="I233" s="23"/>
      <c r="J233" s="23"/>
      <c r="K233" s="202">
        <v>3866</v>
      </c>
      <c r="L233" s="202"/>
      <c r="M233" s="23"/>
      <c r="N233" s="23"/>
      <c r="O233" s="198" t="s">
        <v>372</v>
      </c>
      <c r="P233" s="198"/>
      <c r="Q233" s="23"/>
      <c r="R233" s="23"/>
      <c r="S233" s="202">
        <v>164801</v>
      </c>
      <c r="T233" s="202"/>
      <c r="U233" s="23"/>
    </row>
    <row r="234" spans="1:21">
      <c r="A234" s="39"/>
      <c r="B234" s="200"/>
      <c r="C234" s="202"/>
      <c r="D234" s="202"/>
      <c r="E234" s="23"/>
      <c r="F234" s="23"/>
      <c r="G234" s="202"/>
      <c r="H234" s="202"/>
      <c r="I234" s="23"/>
      <c r="J234" s="23"/>
      <c r="K234" s="202"/>
      <c r="L234" s="202"/>
      <c r="M234" s="23"/>
      <c r="N234" s="23"/>
      <c r="O234" s="198"/>
      <c r="P234" s="198"/>
      <c r="Q234" s="23"/>
      <c r="R234" s="23"/>
      <c r="S234" s="202"/>
      <c r="T234" s="202"/>
      <c r="U234" s="23"/>
    </row>
    <row r="235" spans="1:21">
      <c r="A235" s="39"/>
      <c r="B235" s="203" t="s">
        <v>489</v>
      </c>
      <c r="C235" s="204">
        <v>19566</v>
      </c>
      <c r="D235" s="204"/>
      <c r="E235" s="32"/>
      <c r="F235" s="32"/>
      <c r="G235" s="205">
        <v>921</v>
      </c>
      <c r="H235" s="205"/>
      <c r="I235" s="32"/>
      <c r="J235" s="32"/>
      <c r="K235" s="205">
        <v>202</v>
      </c>
      <c r="L235" s="205"/>
      <c r="M235" s="32"/>
      <c r="N235" s="32"/>
      <c r="O235" s="205" t="s">
        <v>372</v>
      </c>
      <c r="P235" s="205"/>
      <c r="Q235" s="32"/>
      <c r="R235" s="32"/>
      <c r="S235" s="204">
        <v>20689</v>
      </c>
      <c r="T235" s="204"/>
      <c r="U235" s="32"/>
    </row>
    <row r="236" spans="1:21">
      <c r="A236" s="39"/>
      <c r="B236" s="203"/>
      <c r="C236" s="204"/>
      <c r="D236" s="204"/>
      <c r="E236" s="32"/>
      <c r="F236" s="32"/>
      <c r="G236" s="205"/>
      <c r="H236" s="205"/>
      <c r="I236" s="32"/>
      <c r="J236" s="32"/>
      <c r="K236" s="205"/>
      <c r="L236" s="205"/>
      <c r="M236" s="32"/>
      <c r="N236" s="32"/>
      <c r="O236" s="205"/>
      <c r="P236" s="205"/>
      <c r="Q236" s="32"/>
      <c r="R236" s="32"/>
      <c r="S236" s="204"/>
      <c r="T236" s="204"/>
      <c r="U236" s="32"/>
    </row>
    <row r="237" spans="1:21">
      <c r="A237" s="39"/>
      <c r="B237" s="200" t="s">
        <v>492</v>
      </c>
      <c r="C237" s="202">
        <v>87891</v>
      </c>
      <c r="D237" s="202"/>
      <c r="E237" s="23"/>
      <c r="F237" s="23"/>
      <c r="G237" s="202">
        <v>2524</v>
      </c>
      <c r="H237" s="202"/>
      <c r="I237" s="23"/>
      <c r="J237" s="23"/>
      <c r="K237" s="202">
        <v>2601</v>
      </c>
      <c r="L237" s="202"/>
      <c r="M237" s="23"/>
      <c r="N237" s="23"/>
      <c r="O237" s="198" t="s">
        <v>372</v>
      </c>
      <c r="P237" s="198"/>
      <c r="Q237" s="23"/>
      <c r="R237" s="23"/>
      <c r="S237" s="202">
        <v>93016</v>
      </c>
      <c r="T237" s="202"/>
      <c r="U237" s="23"/>
    </row>
    <row r="238" spans="1:21">
      <c r="A238" s="39"/>
      <c r="B238" s="200"/>
      <c r="C238" s="202"/>
      <c r="D238" s="202"/>
      <c r="E238" s="23"/>
      <c r="F238" s="23"/>
      <c r="G238" s="202"/>
      <c r="H238" s="202"/>
      <c r="I238" s="23"/>
      <c r="J238" s="23"/>
      <c r="K238" s="202"/>
      <c r="L238" s="202"/>
      <c r="M238" s="23"/>
      <c r="N238" s="23"/>
      <c r="O238" s="198"/>
      <c r="P238" s="198"/>
      <c r="Q238" s="23"/>
      <c r="R238" s="23"/>
      <c r="S238" s="202"/>
      <c r="T238" s="202"/>
      <c r="U238" s="23"/>
    </row>
    <row r="239" spans="1:21">
      <c r="A239" s="39"/>
      <c r="B239" s="203" t="s">
        <v>493</v>
      </c>
      <c r="C239" s="204">
        <v>7773</v>
      </c>
      <c r="D239" s="204"/>
      <c r="E239" s="32"/>
      <c r="F239" s="32"/>
      <c r="G239" s="205">
        <v>43</v>
      </c>
      <c r="H239" s="205"/>
      <c r="I239" s="32"/>
      <c r="J239" s="32"/>
      <c r="K239" s="205">
        <v>179</v>
      </c>
      <c r="L239" s="205"/>
      <c r="M239" s="32"/>
      <c r="N239" s="32"/>
      <c r="O239" s="205" t="s">
        <v>372</v>
      </c>
      <c r="P239" s="205"/>
      <c r="Q239" s="32"/>
      <c r="R239" s="32"/>
      <c r="S239" s="204">
        <v>7995</v>
      </c>
      <c r="T239" s="204"/>
      <c r="U239" s="32"/>
    </row>
    <row r="240" spans="1:21" ht="15.75" thickBot="1">
      <c r="A240" s="39"/>
      <c r="B240" s="203"/>
      <c r="C240" s="208"/>
      <c r="D240" s="208"/>
      <c r="E240" s="72"/>
      <c r="F240" s="32"/>
      <c r="G240" s="209"/>
      <c r="H240" s="209"/>
      <c r="I240" s="72"/>
      <c r="J240" s="32"/>
      <c r="K240" s="209"/>
      <c r="L240" s="209"/>
      <c r="M240" s="72"/>
      <c r="N240" s="32"/>
      <c r="O240" s="209"/>
      <c r="P240" s="209"/>
      <c r="Q240" s="72"/>
      <c r="R240" s="32"/>
      <c r="S240" s="208"/>
      <c r="T240" s="208"/>
      <c r="U240" s="72"/>
    </row>
    <row r="241" spans="1:21">
      <c r="A241" s="39"/>
      <c r="B241" s="210" t="s">
        <v>567</v>
      </c>
      <c r="C241" s="211" t="s">
        <v>256</v>
      </c>
      <c r="D241" s="213">
        <v>1145478</v>
      </c>
      <c r="E241" s="29"/>
      <c r="F241" s="23"/>
      <c r="G241" s="211" t="s">
        <v>256</v>
      </c>
      <c r="H241" s="213">
        <v>44140</v>
      </c>
      <c r="I241" s="29"/>
      <c r="J241" s="23"/>
      <c r="K241" s="211" t="s">
        <v>256</v>
      </c>
      <c r="L241" s="213">
        <v>23445</v>
      </c>
      <c r="M241" s="29"/>
      <c r="N241" s="23"/>
      <c r="O241" s="211" t="s">
        <v>256</v>
      </c>
      <c r="P241" s="199">
        <v>223</v>
      </c>
      <c r="Q241" s="29"/>
      <c r="R241" s="23"/>
      <c r="S241" s="211" t="s">
        <v>256</v>
      </c>
      <c r="T241" s="213">
        <v>1213286</v>
      </c>
      <c r="U241" s="29"/>
    </row>
    <row r="242" spans="1:21" ht="15.75" thickBot="1">
      <c r="A242" s="39"/>
      <c r="B242" s="210"/>
      <c r="C242" s="212"/>
      <c r="D242" s="214"/>
      <c r="E242" s="76"/>
      <c r="F242" s="23"/>
      <c r="G242" s="212"/>
      <c r="H242" s="214"/>
      <c r="I242" s="76"/>
      <c r="J242" s="23"/>
      <c r="K242" s="212"/>
      <c r="L242" s="214"/>
      <c r="M242" s="76"/>
      <c r="N242" s="23"/>
      <c r="O242" s="212"/>
      <c r="P242" s="215"/>
      <c r="Q242" s="76"/>
      <c r="R242" s="23"/>
      <c r="S242" s="212"/>
      <c r="T242" s="214"/>
      <c r="U242" s="76"/>
    </row>
    <row r="243" spans="1:21" ht="15.75" thickTop="1">
      <c r="A243" s="39"/>
      <c r="B243" s="12"/>
      <c r="C243" s="77"/>
      <c r="D243" s="77"/>
      <c r="E243" s="77"/>
      <c r="F243" s="12"/>
      <c r="G243" s="77"/>
      <c r="H243" s="77"/>
      <c r="I243" s="77"/>
      <c r="J243" s="12"/>
      <c r="K243" s="77"/>
      <c r="L243" s="77"/>
      <c r="M243" s="77"/>
      <c r="N243" s="12"/>
      <c r="O243" s="77"/>
      <c r="P243" s="77"/>
      <c r="Q243" s="77"/>
      <c r="R243" s="12"/>
      <c r="S243" s="77"/>
      <c r="T243" s="77"/>
      <c r="U243" s="77"/>
    </row>
    <row r="244" spans="1:21">
      <c r="A244" s="39"/>
      <c r="B244" s="193" t="s">
        <v>593</v>
      </c>
      <c r="C244" s="23"/>
      <c r="D244" s="23"/>
      <c r="E244" s="23"/>
      <c r="F244" s="16"/>
      <c r="G244" s="23"/>
      <c r="H244" s="23"/>
      <c r="I244" s="23"/>
      <c r="J244" s="16"/>
      <c r="K244" s="23"/>
      <c r="L244" s="23"/>
      <c r="M244" s="23"/>
      <c r="N244" s="16"/>
      <c r="O244" s="23"/>
      <c r="P244" s="23"/>
      <c r="Q244" s="23"/>
      <c r="R244" s="16"/>
      <c r="S244" s="23"/>
      <c r="T244" s="23"/>
      <c r="U244" s="23"/>
    </row>
    <row r="245" spans="1:21">
      <c r="A245" s="39"/>
      <c r="B245" s="192" t="s">
        <v>486</v>
      </c>
      <c r="C245" s="32"/>
      <c r="D245" s="32"/>
      <c r="E245" s="32"/>
      <c r="F245" s="12"/>
      <c r="G245" s="32"/>
      <c r="H245" s="32"/>
      <c r="I245" s="32"/>
      <c r="J245" s="12"/>
      <c r="K245" s="32"/>
      <c r="L245" s="32"/>
      <c r="M245" s="32"/>
      <c r="N245" s="12"/>
      <c r="O245" s="32"/>
      <c r="P245" s="32"/>
      <c r="Q245" s="32"/>
      <c r="R245" s="12"/>
      <c r="S245" s="32"/>
      <c r="T245" s="32"/>
      <c r="U245" s="32"/>
    </row>
    <row r="246" spans="1:21">
      <c r="A246" s="39"/>
      <c r="B246" s="200" t="s">
        <v>487</v>
      </c>
      <c r="C246" s="201" t="s">
        <v>256</v>
      </c>
      <c r="D246" s="202">
        <v>53900</v>
      </c>
      <c r="E246" s="23"/>
      <c r="F246" s="23"/>
      <c r="G246" s="201" t="s">
        <v>256</v>
      </c>
      <c r="H246" s="202">
        <v>35399</v>
      </c>
      <c r="I246" s="23"/>
      <c r="J246" s="23"/>
      <c r="K246" s="201" t="s">
        <v>256</v>
      </c>
      <c r="L246" s="202">
        <v>14114</v>
      </c>
      <c r="M246" s="23"/>
      <c r="N246" s="23"/>
      <c r="O246" s="201" t="s">
        <v>256</v>
      </c>
      <c r="P246" s="198" t="s">
        <v>372</v>
      </c>
      <c r="Q246" s="23"/>
      <c r="R246" s="23"/>
      <c r="S246" s="201" t="s">
        <v>256</v>
      </c>
      <c r="T246" s="202">
        <v>103413</v>
      </c>
      <c r="U246" s="23"/>
    </row>
    <row r="247" spans="1:21">
      <c r="A247" s="39"/>
      <c r="B247" s="200"/>
      <c r="C247" s="201"/>
      <c r="D247" s="202"/>
      <c r="E247" s="23"/>
      <c r="F247" s="23"/>
      <c r="G247" s="201"/>
      <c r="H247" s="202"/>
      <c r="I247" s="23"/>
      <c r="J247" s="23"/>
      <c r="K247" s="201"/>
      <c r="L247" s="202"/>
      <c r="M247" s="23"/>
      <c r="N247" s="23"/>
      <c r="O247" s="201"/>
      <c r="P247" s="198"/>
      <c r="Q247" s="23"/>
      <c r="R247" s="23"/>
      <c r="S247" s="201"/>
      <c r="T247" s="202"/>
      <c r="U247" s="23"/>
    </row>
    <row r="248" spans="1:21">
      <c r="A248" s="39"/>
      <c r="B248" s="203" t="s">
        <v>488</v>
      </c>
      <c r="C248" s="204">
        <v>7921</v>
      </c>
      <c r="D248" s="204"/>
      <c r="E248" s="32"/>
      <c r="F248" s="32"/>
      <c r="G248" s="204">
        <v>2382</v>
      </c>
      <c r="H248" s="204"/>
      <c r="I248" s="32"/>
      <c r="J248" s="32"/>
      <c r="K248" s="205">
        <v>669</v>
      </c>
      <c r="L248" s="205"/>
      <c r="M248" s="32"/>
      <c r="N248" s="32"/>
      <c r="O248" s="205">
        <v>48</v>
      </c>
      <c r="P248" s="205"/>
      <c r="Q248" s="32"/>
      <c r="R248" s="32"/>
      <c r="S248" s="204">
        <v>11020</v>
      </c>
      <c r="T248" s="204"/>
      <c r="U248" s="32"/>
    </row>
    <row r="249" spans="1:21">
      <c r="A249" s="39"/>
      <c r="B249" s="203"/>
      <c r="C249" s="204"/>
      <c r="D249" s="204"/>
      <c r="E249" s="32"/>
      <c r="F249" s="32"/>
      <c r="G249" s="204"/>
      <c r="H249" s="204"/>
      <c r="I249" s="32"/>
      <c r="J249" s="32"/>
      <c r="K249" s="205"/>
      <c r="L249" s="205"/>
      <c r="M249" s="32"/>
      <c r="N249" s="32"/>
      <c r="O249" s="205"/>
      <c r="P249" s="205"/>
      <c r="Q249" s="32"/>
      <c r="R249" s="32"/>
      <c r="S249" s="204"/>
      <c r="T249" s="204"/>
      <c r="U249" s="32"/>
    </row>
    <row r="250" spans="1:21">
      <c r="A250" s="39"/>
      <c r="B250" s="200" t="s">
        <v>489</v>
      </c>
      <c r="C250" s="202">
        <v>9666</v>
      </c>
      <c r="D250" s="202"/>
      <c r="E250" s="23"/>
      <c r="F250" s="23"/>
      <c r="G250" s="202">
        <v>17408</v>
      </c>
      <c r="H250" s="202"/>
      <c r="I250" s="23"/>
      <c r="J250" s="23"/>
      <c r="K250" s="202">
        <v>5200</v>
      </c>
      <c r="L250" s="202"/>
      <c r="M250" s="23"/>
      <c r="N250" s="23"/>
      <c r="O250" s="202">
        <v>1076</v>
      </c>
      <c r="P250" s="202"/>
      <c r="Q250" s="23"/>
      <c r="R250" s="23"/>
      <c r="S250" s="202">
        <v>33350</v>
      </c>
      <c r="T250" s="202"/>
      <c r="U250" s="23"/>
    </row>
    <row r="251" spans="1:21">
      <c r="A251" s="39"/>
      <c r="B251" s="200"/>
      <c r="C251" s="202"/>
      <c r="D251" s="202"/>
      <c r="E251" s="23"/>
      <c r="F251" s="23"/>
      <c r="G251" s="202"/>
      <c r="H251" s="202"/>
      <c r="I251" s="23"/>
      <c r="J251" s="23"/>
      <c r="K251" s="202"/>
      <c r="L251" s="202"/>
      <c r="M251" s="23"/>
      <c r="N251" s="23"/>
      <c r="O251" s="202"/>
      <c r="P251" s="202"/>
      <c r="Q251" s="23"/>
      <c r="R251" s="23"/>
      <c r="S251" s="202"/>
      <c r="T251" s="202"/>
      <c r="U251" s="23"/>
    </row>
    <row r="252" spans="1:21">
      <c r="A252" s="39"/>
      <c r="B252" s="192" t="s">
        <v>490</v>
      </c>
      <c r="C252" s="32"/>
      <c r="D252" s="32"/>
      <c r="E252" s="32"/>
      <c r="F252" s="12"/>
      <c r="G252" s="32"/>
      <c r="H252" s="32"/>
      <c r="I252" s="32"/>
      <c r="J252" s="12"/>
      <c r="K252" s="32"/>
      <c r="L252" s="32"/>
      <c r="M252" s="32"/>
      <c r="N252" s="12"/>
      <c r="O252" s="32"/>
      <c r="P252" s="32"/>
      <c r="Q252" s="32"/>
      <c r="R252" s="12"/>
      <c r="S252" s="32"/>
      <c r="T252" s="32"/>
      <c r="U252" s="32"/>
    </row>
    <row r="253" spans="1:21">
      <c r="A253" s="39"/>
      <c r="B253" s="200" t="s">
        <v>491</v>
      </c>
      <c r="C253" s="202">
        <v>13794</v>
      </c>
      <c r="D253" s="202"/>
      <c r="E253" s="23"/>
      <c r="F253" s="23"/>
      <c r="G253" s="202">
        <v>7070</v>
      </c>
      <c r="H253" s="202"/>
      <c r="I253" s="23"/>
      <c r="J253" s="23"/>
      <c r="K253" s="202">
        <v>4658</v>
      </c>
      <c r="L253" s="202"/>
      <c r="M253" s="23"/>
      <c r="N253" s="23"/>
      <c r="O253" s="198">
        <v>21</v>
      </c>
      <c r="P253" s="198"/>
      <c r="Q253" s="23"/>
      <c r="R253" s="23"/>
      <c r="S253" s="202">
        <v>25543</v>
      </c>
      <c r="T253" s="202"/>
      <c r="U253" s="23"/>
    </row>
    <row r="254" spans="1:21">
      <c r="A254" s="39"/>
      <c r="B254" s="200"/>
      <c r="C254" s="202"/>
      <c r="D254" s="202"/>
      <c r="E254" s="23"/>
      <c r="F254" s="23"/>
      <c r="G254" s="202"/>
      <c r="H254" s="202"/>
      <c r="I254" s="23"/>
      <c r="J254" s="23"/>
      <c r="K254" s="202"/>
      <c r="L254" s="202"/>
      <c r="M254" s="23"/>
      <c r="N254" s="23"/>
      <c r="O254" s="198"/>
      <c r="P254" s="198"/>
      <c r="Q254" s="23"/>
      <c r="R254" s="23"/>
      <c r="S254" s="202"/>
      <c r="T254" s="202"/>
      <c r="U254" s="23"/>
    </row>
    <row r="255" spans="1:21">
      <c r="A255" s="39"/>
      <c r="B255" s="203" t="s">
        <v>489</v>
      </c>
      <c r="C255" s="205">
        <v>212</v>
      </c>
      <c r="D255" s="205"/>
      <c r="E255" s="32"/>
      <c r="F255" s="32"/>
      <c r="G255" s="205">
        <v>510</v>
      </c>
      <c r="H255" s="205"/>
      <c r="I255" s="32"/>
      <c r="J255" s="32"/>
      <c r="K255" s="204">
        <v>1109</v>
      </c>
      <c r="L255" s="204"/>
      <c r="M255" s="32"/>
      <c r="N255" s="32"/>
      <c r="O255" s="205" t="s">
        <v>372</v>
      </c>
      <c r="P255" s="205"/>
      <c r="Q255" s="32"/>
      <c r="R255" s="32"/>
      <c r="S255" s="204">
        <v>1831</v>
      </c>
      <c r="T255" s="204"/>
      <c r="U255" s="32"/>
    </row>
    <row r="256" spans="1:21">
      <c r="A256" s="39"/>
      <c r="B256" s="203"/>
      <c r="C256" s="205"/>
      <c r="D256" s="205"/>
      <c r="E256" s="32"/>
      <c r="F256" s="32"/>
      <c r="G256" s="205"/>
      <c r="H256" s="205"/>
      <c r="I256" s="32"/>
      <c r="J256" s="32"/>
      <c r="K256" s="204"/>
      <c r="L256" s="204"/>
      <c r="M256" s="32"/>
      <c r="N256" s="32"/>
      <c r="O256" s="205"/>
      <c r="P256" s="205"/>
      <c r="Q256" s="32"/>
      <c r="R256" s="32"/>
      <c r="S256" s="204"/>
      <c r="T256" s="204"/>
      <c r="U256" s="32"/>
    </row>
    <row r="257" spans="1:33">
      <c r="A257" s="39"/>
      <c r="B257" s="200" t="s">
        <v>492</v>
      </c>
      <c r="C257" s="198">
        <v>28</v>
      </c>
      <c r="D257" s="198"/>
      <c r="E257" s="23"/>
      <c r="F257" s="23"/>
      <c r="G257" s="198">
        <v>850</v>
      </c>
      <c r="H257" s="198"/>
      <c r="I257" s="23"/>
      <c r="J257" s="23"/>
      <c r="K257" s="198">
        <v>496</v>
      </c>
      <c r="L257" s="198"/>
      <c r="M257" s="23"/>
      <c r="N257" s="23"/>
      <c r="O257" s="198" t="s">
        <v>372</v>
      </c>
      <c r="P257" s="198"/>
      <c r="Q257" s="23"/>
      <c r="R257" s="23"/>
      <c r="S257" s="202">
        <v>1374</v>
      </c>
      <c r="T257" s="202"/>
      <c r="U257" s="23"/>
    </row>
    <row r="258" spans="1:33">
      <c r="A258" s="39"/>
      <c r="B258" s="200"/>
      <c r="C258" s="198"/>
      <c r="D258" s="198"/>
      <c r="E258" s="23"/>
      <c r="F258" s="23"/>
      <c r="G258" s="198"/>
      <c r="H258" s="198"/>
      <c r="I258" s="23"/>
      <c r="J258" s="23"/>
      <c r="K258" s="198"/>
      <c r="L258" s="198"/>
      <c r="M258" s="23"/>
      <c r="N258" s="23"/>
      <c r="O258" s="198"/>
      <c r="P258" s="198"/>
      <c r="Q258" s="23"/>
      <c r="R258" s="23"/>
      <c r="S258" s="202"/>
      <c r="T258" s="202"/>
      <c r="U258" s="23"/>
    </row>
    <row r="259" spans="1:33">
      <c r="A259" s="39"/>
      <c r="B259" s="203" t="s">
        <v>493</v>
      </c>
      <c r="C259" s="205">
        <v>21</v>
      </c>
      <c r="D259" s="205"/>
      <c r="E259" s="32"/>
      <c r="F259" s="32"/>
      <c r="G259" s="205">
        <v>281</v>
      </c>
      <c r="H259" s="205"/>
      <c r="I259" s="32"/>
      <c r="J259" s="32"/>
      <c r="K259" s="205">
        <v>35</v>
      </c>
      <c r="L259" s="205"/>
      <c r="M259" s="32"/>
      <c r="N259" s="32"/>
      <c r="O259" s="205" t="s">
        <v>372</v>
      </c>
      <c r="P259" s="205"/>
      <c r="Q259" s="32"/>
      <c r="R259" s="32"/>
      <c r="S259" s="205">
        <v>337</v>
      </c>
      <c r="T259" s="205"/>
      <c r="U259" s="32"/>
    </row>
    <row r="260" spans="1:33" ht="15.75" thickBot="1">
      <c r="A260" s="39"/>
      <c r="B260" s="203"/>
      <c r="C260" s="209"/>
      <c r="D260" s="209"/>
      <c r="E260" s="72"/>
      <c r="F260" s="32"/>
      <c r="G260" s="209"/>
      <c r="H260" s="209"/>
      <c r="I260" s="72"/>
      <c r="J260" s="32"/>
      <c r="K260" s="209"/>
      <c r="L260" s="209"/>
      <c r="M260" s="72"/>
      <c r="N260" s="32"/>
      <c r="O260" s="209"/>
      <c r="P260" s="209"/>
      <c r="Q260" s="72"/>
      <c r="R260" s="32"/>
      <c r="S260" s="209"/>
      <c r="T260" s="209"/>
      <c r="U260" s="72"/>
    </row>
    <row r="261" spans="1:33">
      <c r="A261" s="39"/>
      <c r="B261" s="210" t="s">
        <v>567</v>
      </c>
      <c r="C261" s="211" t="s">
        <v>256</v>
      </c>
      <c r="D261" s="213">
        <v>85542</v>
      </c>
      <c r="E261" s="29"/>
      <c r="F261" s="23"/>
      <c r="G261" s="211" t="s">
        <v>256</v>
      </c>
      <c r="H261" s="213">
        <v>63900</v>
      </c>
      <c r="I261" s="29"/>
      <c r="J261" s="23"/>
      <c r="K261" s="211" t="s">
        <v>256</v>
      </c>
      <c r="L261" s="213">
        <v>26281</v>
      </c>
      <c r="M261" s="29"/>
      <c r="N261" s="23"/>
      <c r="O261" s="211" t="s">
        <v>256</v>
      </c>
      <c r="P261" s="213">
        <v>1145</v>
      </c>
      <c r="Q261" s="29"/>
      <c r="R261" s="23"/>
      <c r="S261" s="211" t="s">
        <v>256</v>
      </c>
      <c r="T261" s="213">
        <v>176868</v>
      </c>
      <c r="U261" s="29"/>
    </row>
    <row r="262" spans="1:33" ht="15.75" thickBot="1">
      <c r="A262" s="39"/>
      <c r="B262" s="210"/>
      <c r="C262" s="212"/>
      <c r="D262" s="214"/>
      <c r="E262" s="76"/>
      <c r="F262" s="23"/>
      <c r="G262" s="212"/>
      <c r="H262" s="214"/>
      <c r="I262" s="76"/>
      <c r="J262" s="23"/>
      <c r="K262" s="212"/>
      <c r="L262" s="214"/>
      <c r="M262" s="76"/>
      <c r="N262" s="23"/>
      <c r="O262" s="212"/>
      <c r="P262" s="214"/>
      <c r="Q262" s="76"/>
      <c r="R262" s="23"/>
      <c r="S262" s="212"/>
      <c r="T262" s="214"/>
      <c r="U262" s="76"/>
    </row>
    <row r="263" spans="1:33" ht="15.75" thickTop="1">
      <c r="A263" s="39"/>
      <c r="B263" s="19"/>
      <c r="C263" s="19"/>
      <c r="D263" s="19"/>
      <c r="E263" s="19"/>
      <c r="F263" s="19"/>
      <c r="G263" s="19"/>
      <c r="H263" s="19"/>
      <c r="I263" s="19"/>
      <c r="J263" s="19"/>
      <c r="K263" s="19"/>
      <c r="L263" s="19"/>
      <c r="M263" s="19"/>
      <c r="N263" s="19"/>
      <c r="O263" s="19"/>
      <c r="P263" s="19"/>
      <c r="Q263" s="19"/>
      <c r="R263" s="19"/>
      <c r="S263" s="19"/>
      <c r="T263" s="19"/>
      <c r="U263" s="19"/>
      <c r="V263" s="19"/>
      <c r="W263" s="19"/>
      <c r="X263" s="19"/>
      <c r="Y263" s="19"/>
      <c r="Z263" s="19"/>
      <c r="AA263" s="19"/>
      <c r="AB263" s="19"/>
      <c r="AC263" s="19"/>
      <c r="AD263" s="19"/>
      <c r="AE263" s="19"/>
      <c r="AF263" s="19"/>
      <c r="AG263" s="19"/>
    </row>
    <row r="264" spans="1:33">
      <c r="A264" s="39"/>
      <c r="B264" s="19"/>
      <c r="C264" s="19"/>
      <c r="D264" s="19"/>
      <c r="E264" s="19"/>
      <c r="F264" s="19"/>
      <c r="G264" s="19"/>
      <c r="H264" s="19"/>
      <c r="I264" s="19"/>
      <c r="J264" s="19"/>
      <c r="K264" s="19"/>
      <c r="L264" s="19"/>
      <c r="M264" s="19"/>
      <c r="N264" s="19"/>
      <c r="O264" s="19"/>
      <c r="P264" s="19"/>
      <c r="Q264" s="19"/>
      <c r="R264" s="19"/>
      <c r="S264" s="19"/>
      <c r="T264" s="19"/>
      <c r="U264" s="19"/>
    </row>
    <row r="265" spans="1:33">
      <c r="A265" s="39"/>
      <c r="B265" s="11"/>
      <c r="C265" s="11"/>
      <c r="D265" s="11"/>
      <c r="E265" s="11"/>
      <c r="F265" s="11"/>
      <c r="G265" s="11"/>
      <c r="H265" s="11"/>
      <c r="I265" s="11"/>
      <c r="J265" s="11"/>
      <c r="K265" s="11"/>
      <c r="L265" s="11"/>
      <c r="M265" s="11"/>
      <c r="N265" s="11"/>
      <c r="O265" s="11"/>
      <c r="P265" s="11"/>
      <c r="Q265" s="11"/>
      <c r="R265" s="11"/>
      <c r="S265" s="11"/>
      <c r="T265" s="11"/>
      <c r="U265" s="11"/>
    </row>
    <row r="266" spans="1:33" ht="15.75" thickBot="1">
      <c r="A266" s="39"/>
      <c r="B266" s="192"/>
      <c r="C266" s="195" t="s">
        <v>457</v>
      </c>
      <c r="D266" s="195"/>
      <c r="E266" s="195"/>
      <c r="F266" s="195"/>
      <c r="G266" s="195"/>
      <c r="H266" s="195"/>
      <c r="I266" s="195"/>
      <c r="J266" s="195"/>
      <c r="K266" s="195"/>
      <c r="L266" s="195"/>
      <c r="M266" s="195"/>
      <c r="N266" s="195"/>
      <c r="O266" s="195"/>
      <c r="P266" s="195"/>
      <c r="Q266" s="195"/>
      <c r="R266" s="195"/>
      <c r="S266" s="195"/>
      <c r="T266" s="195"/>
      <c r="U266" s="195"/>
    </row>
    <row r="267" spans="1:33">
      <c r="A267" s="39"/>
      <c r="B267" s="32"/>
      <c r="C267" s="196" t="s">
        <v>587</v>
      </c>
      <c r="D267" s="196"/>
      <c r="E267" s="196"/>
      <c r="F267" s="62"/>
      <c r="G267" s="196" t="s">
        <v>588</v>
      </c>
      <c r="H267" s="196"/>
      <c r="I267" s="196"/>
      <c r="J267" s="62"/>
      <c r="K267" s="196" t="s">
        <v>590</v>
      </c>
      <c r="L267" s="196"/>
      <c r="M267" s="196"/>
      <c r="N267" s="62"/>
      <c r="O267" s="196" t="s">
        <v>591</v>
      </c>
      <c r="P267" s="196"/>
      <c r="Q267" s="196"/>
      <c r="R267" s="62"/>
      <c r="S267" s="196" t="s">
        <v>145</v>
      </c>
      <c r="T267" s="196"/>
      <c r="U267" s="196"/>
    </row>
    <row r="268" spans="1:33" ht="15.75" thickBot="1">
      <c r="A268" s="39"/>
      <c r="B268" s="32"/>
      <c r="C268" s="195"/>
      <c r="D268" s="195"/>
      <c r="E268" s="195"/>
      <c r="F268" s="32"/>
      <c r="G268" s="195" t="s">
        <v>589</v>
      </c>
      <c r="H268" s="195"/>
      <c r="I268" s="195"/>
      <c r="J268" s="32"/>
      <c r="K268" s="195"/>
      <c r="L268" s="195"/>
      <c r="M268" s="195"/>
      <c r="N268" s="32"/>
      <c r="O268" s="195"/>
      <c r="P268" s="195"/>
      <c r="Q268" s="195"/>
      <c r="R268" s="32"/>
      <c r="S268" s="195"/>
      <c r="T268" s="195"/>
      <c r="U268" s="195"/>
    </row>
    <row r="269" spans="1:33">
      <c r="A269" s="39"/>
      <c r="B269" s="193" t="s">
        <v>592</v>
      </c>
      <c r="C269" s="29"/>
      <c r="D269" s="29"/>
      <c r="E269" s="29"/>
      <c r="F269" s="16"/>
      <c r="G269" s="29"/>
      <c r="H269" s="29"/>
      <c r="I269" s="29"/>
      <c r="J269" s="16"/>
      <c r="K269" s="29"/>
      <c r="L269" s="29"/>
      <c r="M269" s="29"/>
      <c r="N269" s="16"/>
      <c r="O269" s="29"/>
      <c r="P269" s="29"/>
      <c r="Q269" s="29"/>
      <c r="R269" s="16"/>
      <c r="S269" s="29"/>
      <c r="T269" s="29"/>
      <c r="U269" s="29"/>
    </row>
    <row r="270" spans="1:33">
      <c r="A270" s="39"/>
      <c r="B270" s="206" t="s">
        <v>486</v>
      </c>
      <c r="C270" s="32"/>
      <c r="D270" s="32"/>
      <c r="E270" s="32"/>
      <c r="F270" s="32"/>
      <c r="G270" s="32"/>
      <c r="H270" s="32"/>
      <c r="I270" s="32"/>
      <c r="J270" s="32"/>
      <c r="K270" s="32"/>
      <c r="L270" s="32"/>
      <c r="M270" s="32"/>
      <c r="N270" s="32"/>
      <c r="O270" s="32"/>
      <c r="P270" s="32"/>
      <c r="Q270" s="32"/>
      <c r="R270" s="32"/>
      <c r="S270" s="207"/>
      <c r="T270" s="207"/>
      <c r="U270" s="32"/>
    </row>
    <row r="271" spans="1:33">
      <c r="A271" s="39"/>
      <c r="B271" s="206"/>
      <c r="C271" s="32"/>
      <c r="D271" s="32"/>
      <c r="E271" s="32"/>
      <c r="F271" s="32"/>
      <c r="G271" s="32"/>
      <c r="H271" s="32"/>
      <c r="I271" s="32"/>
      <c r="J271" s="32"/>
      <c r="K271" s="32"/>
      <c r="L271" s="32"/>
      <c r="M271" s="32"/>
      <c r="N271" s="32"/>
      <c r="O271" s="32"/>
      <c r="P271" s="32"/>
      <c r="Q271" s="32"/>
      <c r="R271" s="32"/>
      <c r="S271" s="207"/>
      <c r="T271" s="207"/>
      <c r="U271" s="32"/>
    </row>
    <row r="272" spans="1:33">
      <c r="A272" s="39"/>
      <c r="B272" s="200" t="s">
        <v>487</v>
      </c>
      <c r="C272" s="201" t="s">
        <v>256</v>
      </c>
      <c r="D272" s="202">
        <v>261039</v>
      </c>
      <c r="E272" s="23"/>
      <c r="F272" s="23"/>
      <c r="G272" s="201" t="s">
        <v>256</v>
      </c>
      <c r="H272" s="202">
        <v>4417</v>
      </c>
      <c r="I272" s="23"/>
      <c r="J272" s="23"/>
      <c r="K272" s="201" t="s">
        <v>256</v>
      </c>
      <c r="L272" s="202">
        <v>2241</v>
      </c>
      <c r="M272" s="23"/>
      <c r="N272" s="23"/>
      <c r="O272" s="201" t="s">
        <v>256</v>
      </c>
      <c r="P272" s="198" t="s">
        <v>372</v>
      </c>
      <c r="Q272" s="23"/>
      <c r="R272" s="23"/>
      <c r="S272" s="201" t="s">
        <v>256</v>
      </c>
      <c r="T272" s="202">
        <v>267697</v>
      </c>
      <c r="U272" s="23"/>
    </row>
    <row r="273" spans="1:21">
      <c r="A273" s="39"/>
      <c r="B273" s="200"/>
      <c r="C273" s="201"/>
      <c r="D273" s="202"/>
      <c r="E273" s="23"/>
      <c r="F273" s="23"/>
      <c r="G273" s="201"/>
      <c r="H273" s="202"/>
      <c r="I273" s="23"/>
      <c r="J273" s="23"/>
      <c r="K273" s="201"/>
      <c r="L273" s="202"/>
      <c r="M273" s="23"/>
      <c r="N273" s="23"/>
      <c r="O273" s="201"/>
      <c r="P273" s="198"/>
      <c r="Q273" s="23"/>
      <c r="R273" s="23"/>
      <c r="S273" s="201"/>
      <c r="T273" s="202"/>
      <c r="U273" s="23"/>
    </row>
    <row r="274" spans="1:21">
      <c r="A274" s="39"/>
      <c r="B274" s="203" t="s">
        <v>488</v>
      </c>
      <c r="C274" s="204">
        <v>83730</v>
      </c>
      <c r="D274" s="204"/>
      <c r="E274" s="32"/>
      <c r="F274" s="32"/>
      <c r="G274" s="204">
        <v>1365</v>
      </c>
      <c r="H274" s="204"/>
      <c r="I274" s="32"/>
      <c r="J274" s="32"/>
      <c r="K274" s="205">
        <v>261</v>
      </c>
      <c r="L274" s="205"/>
      <c r="M274" s="32"/>
      <c r="N274" s="32"/>
      <c r="O274" s="205" t="s">
        <v>372</v>
      </c>
      <c r="P274" s="205"/>
      <c r="Q274" s="32"/>
      <c r="R274" s="32"/>
      <c r="S274" s="204">
        <v>85356</v>
      </c>
      <c r="T274" s="204"/>
      <c r="U274" s="32"/>
    </row>
    <row r="275" spans="1:21">
      <c r="A275" s="39"/>
      <c r="B275" s="203"/>
      <c r="C275" s="204"/>
      <c r="D275" s="204"/>
      <c r="E275" s="32"/>
      <c r="F275" s="32"/>
      <c r="G275" s="204"/>
      <c r="H275" s="204"/>
      <c r="I275" s="32"/>
      <c r="J275" s="32"/>
      <c r="K275" s="205"/>
      <c r="L275" s="205"/>
      <c r="M275" s="32"/>
      <c r="N275" s="32"/>
      <c r="O275" s="205"/>
      <c r="P275" s="205"/>
      <c r="Q275" s="32"/>
      <c r="R275" s="32"/>
      <c r="S275" s="204"/>
      <c r="T275" s="204"/>
      <c r="U275" s="32"/>
    </row>
    <row r="276" spans="1:21">
      <c r="A276" s="39"/>
      <c r="B276" s="200" t="s">
        <v>489</v>
      </c>
      <c r="C276" s="202">
        <v>29159</v>
      </c>
      <c r="D276" s="202"/>
      <c r="E276" s="23"/>
      <c r="F276" s="23"/>
      <c r="G276" s="202">
        <v>1859</v>
      </c>
      <c r="H276" s="202"/>
      <c r="I276" s="23"/>
      <c r="J276" s="23"/>
      <c r="K276" s="202">
        <v>1139</v>
      </c>
      <c r="L276" s="202"/>
      <c r="M276" s="23"/>
      <c r="N276" s="23"/>
      <c r="O276" s="198" t="s">
        <v>372</v>
      </c>
      <c r="P276" s="198"/>
      <c r="Q276" s="23"/>
      <c r="R276" s="23"/>
      <c r="S276" s="202">
        <v>32157</v>
      </c>
      <c r="T276" s="202"/>
      <c r="U276" s="23"/>
    </row>
    <row r="277" spans="1:21">
      <c r="A277" s="39"/>
      <c r="B277" s="200"/>
      <c r="C277" s="202"/>
      <c r="D277" s="202"/>
      <c r="E277" s="23"/>
      <c r="F277" s="23"/>
      <c r="G277" s="202"/>
      <c r="H277" s="202"/>
      <c r="I277" s="23"/>
      <c r="J277" s="23"/>
      <c r="K277" s="202"/>
      <c r="L277" s="202"/>
      <c r="M277" s="23"/>
      <c r="N277" s="23"/>
      <c r="O277" s="198"/>
      <c r="P277" s="198"/>
      <c r="Q277" s="23"/>
      <c r="R277" s="23"/>
      <c r="S277" s="202"/>
      <c r="T277" s="202"/>
      <c r="U277" s="23"/>
    </row>
    <row r="278" spans="1:21">
      <c r="A278" s="39"/>
      <c r="B278" s="192" t="s">
        <v>490</v>
      </c>
      <c r="C278" s="32"/>
      <c r="D278" s="32"/>
      <c r="E278" s="32"/>
      <c r="F278" s="12"/>
      <c r="G278" s="32"/>
      <c r="H278" s="32"/>
      <c r="I278" s="32"/>
      <c r="J278" s="12"/>
      <c r="K278" s="32"/>
      <c r="L278" s="32"/>
      <c r="M278" s="32"/>
      <c r="N278" s="12"/>
      <c r="O278" s="32"/>
      <c r="P278" s="32"/>
      <c r="Q278" s="32"/>
      <c r="R278" s="12"/>
      <c r="S278" s="32"/>
      <c r="T278" s="32"/>
      <c r="U278" s="32"/>
    </row>
    <row r="279" spans="1:21">
      <c r="A279" s="39"/>
      <c r="B279" s="200" t="s">
        <v>491</v>
      </c>
      <c r="C279" s="202">
        <v>96246</v>
      </c>
      <c r="D279" s="202"/>
      <c r="E279" s="23"/>
      <c r="F279" s="23"/>
      <c r="G279" s="202">
        <v>3835</v>
      </c>
      <c r="H279" s="202"/>
      <c r="I279" s="23"/>
      <c r="J279" s="23"/>
      <c r="K279" s="202">
        <v>2165</v>
      </c>
      <c r="L279" s="202"/>
      <c r="M279" s="23"/>
      <c r="N279" s="23"/>
      <c r="O279" s="198" t="s">
        <v>372</v>
      </c>
      <c r="P279" s="198"/>
      <c r="Q279" s="23"/>
      <c r="R279" s="23"/>
      <c r="S279" s="202">
        <v>102246</v>
      </c>
      <c r="T279" s="202"/>
      <c r="U279" s="23"/>
    </row>
    <row r="280" spans="1:21">
      <c r="A280" s="39"/>
      <c r="B280" s="200"/>
      <c r="C280" s="202"/>
      <c r="D280" s="202"/>
      <c r="E280" s="23"/>
      <c r="F280" s="23"/>
      <c r="G280" s="202"/>
      <c r="H280" s="202"/>
      <c r="I280" s="23"/>
      <c r="J280" s="23"/>
      <c r="K280" s="202"/>
      <c r="L280" s="202"/>
      <c r="M280" s="23"/>
      <c r="N280" s="23"/>
      <c r="O280" s="198"/>
      <c r="P280" s="198"/>
      <c r="Q280" s="23"/>
      <c r="R280" s="23"/>
      <c r="S280" s="202"/>
      <c r="T280" s="202"/>
      <c r="U280" s="23"/>
    </row>
    <row r="281" spans="1:21">
      <c r="A281" s="39"/>
      <c r="B281" s="203" t="s">
        <v>489</v>
      </c>
      <c r="C281" s="204">
        <v>4845</v>
      </c>
      <c r="D281" s="204"/>
      <c r="E281" s="32"/>
      <c r="F281" s="32"/>
      <c r="G281" s="205">
        <v>463</v>
      </c>
      <c r="H281" s="205"/>
      <c r="I281" s="32"/>
      <c r="J281" s="32"/>
      <c r="K281" s="205">
        <v>84</v>
      </c>
      <c r="L281" s="205"/>
      <c r="M281" s="32"/>
      <c r="N281" s="32"/>
      <c r="O281" s="205" t="s">
        <v>372</v>
      </c>
      <c r="P281" s="205"/>
      <c r="Q281" s="32"/>
      <c r="R281" s="32"/>
      <c r="S281" s="204">
        <v>5392</v>
      </c>
      <c r="T281" s="204"/>
      <c r="U281" s="32"/>
    </row>
    <row r="282" spans="1:21">
      <c r="A282" s="39"/>
      <c r="B282" s="203"/>
      <c r="C282" s="204"/>
      <c r="D282" s="204"/>
      <c r="E282" s="32"/>
      <c r="F282" s="32"/>
      <c r="G282" s="205"/>
      <c r="H282" s="205"/>
      <c r="I282" s="32"/>
      <c r="J282" s="32"/>
      <c r="K282" s="205"/>
      <c r="L282" s="205"/>
      <c r="M282" s="32"/>
      <c r="N282" s="32"/>
      <c r="O282" s="205"/>
      <c r="P282" s="205"/>
      <c r="Q282" s="32"/>
      <c r="R282" s="32"/>
      <c r="S282" s="204"/>
      <c r="T282" s="204"/>
      <c r="U282" s="32"/>
    </row>
    <row r="283" spans="1:21">
      <c r="A283" s="39"/>
      <c r="B283" s="200" t="s">
        <v>492</v>
      </c>
      <c r="C283" s="202">
        <v>59255</v>
      </c>
      <c r="D283" s="202"/>
      <c r="E283" s="23"/>
      <c r="F283" s="23"/>
      <c r="G283" s="202">
        <v>2041</v>
      </c>
      <c r="H283" s="202"/>
      <c r="I283" s="23"/>
      <c r="J283" s="23"/>
      <c r="K283" s="202">
        <v>2147</v>
      </c>
      <c r="L283" s="202"/>
      <c r="M283" s="23"/>
      <c r="N283" s="23"/>
      <c r="O283" s="198" t="s">
        <v>372</v>
      </c>
      <c r="P283" s="198"/>
      <c r="Q283" s="23"/>
      <c r="R283" s="23"/>
      <c r="S283" s="202">
        <v>63443</v>
      </c>
      <c r="T283" s="202"/>
      <c r="U283" s="23"/>
    </row>
    <row r="284" spans="1:21">
      <c r="A284" s="39"/>
      <c r="B284" s="200"/>
      <c r="C284" s="202"/>
      <c r="D284" s="202"/>
      <c r="E284" s="23"/>
      <c r="F284" s="23"/>
      <c r="G284" s="202"/>
      <c r="H284" s="202"/>
      <c r="I284" s="23"/>
      <c r="J284" s="23"/>
      <c r="K284" s="202"/>
      <c r="L284" s="202"/>
      <c r="M284" s="23"/>
      <c r="N284" s="23"/>
      <c r="O284" s="198"/>
      <c r="P284" s="198"/>
      <c r="Q284" s="23"/>
      <c r="R284" s="23"/>
      <c r="S284" s="202"/>
      <c r="T284" s="202"/>
      <c r="U284" s="23"/>
    </row>
    <row r="285" spans="1:21">
      <c r="A285" s="39"/>
      <c r="B285" s="203" t="s">
        <v>493</v>
      </c>
      <c r="C285" s="204">
        <v>3859</v>
      </c>
      <c r="D285" s="204"/>
      <c r="E285" s="32"/>
      <c r="F285" s="32"/>
      <c r="G285" s="205">
        <v>23</v>
      </c>
      <c r="H285" s="205"/>
      <c r="I285" s="32"/>
      <c r="J285" s="32"/>
      <c r="K285" s="205">
        <v>233</v>
      </c>
      <c r="L285" s="205"/>
      <c r="M285" s="32"/>
      <c r="N285" s="32"/>
      <c r="O285" s="205" t="s">
        <v>372</v>
      </c>
      <c r="P285" s="205"/>
      <c r="Q285" s="32"/>
      <c r="R285" s="32"/>
      <c r="S285" s="204">
        <v>4115</v>
      </c>
      <c r="T285" s="204"/>
      <c r="U285" s="32"/>
    </row>
    <row r="286" spans="1:21" ht="15.75" thickBot="1">
      <c r="A286" s="39"/>
      <c r="B286" s="203"/>
      <c r="C286" s="208"/>
      <c r="D286" s="208"/>
      <c r="E286" s="72"/>
      <c r="F286" s="32"/>
      <c r="G286" s="209"/>
      <c r="H286" s="209"/>
      <c r="I286" s="72"/>
      <c r="J286" s="32"/>
      <c r="K286" s="209"/>
      <c r="L286" s="209"/>
      <c r="M286" s="72"/>
      <c r="N286" s="32"/>
      <c r="O286" s="209"/>
      <c r="P286" s="209"/>
      <c r="Q286" s="72"/>
      <c r="R286" s="32"/>
      <c r="S286" s="208"/>
      <c r="T286" s="208"/>
      <c r="U286" s="72"/>
    </row>
    <row r="287" spans="1:21">
      <c r="A287" s="39"/>
      <c r="B287" s="210" t="s">
        <v>567</v>
      </c>
      <c r="C287" s="211" t="s">
        <v>256</v>
      </c>
      <c r="D287" s="213">
        <v>538133</v>
      </c>
      <c r="E287" s="29"/>
      <c r="F287" s="23"/>
      <c r="G287" s="211" t="s">
        <v>256</v>
      </c>
      <c r="H287" s="213">
        <v>14003</v>
      </c>
      <c r="I287" s="29"/>
      <c r="J287" s="23"/>
      <c r="K287" s="211" t="s">
        <v>256</v>
      </c>
      <c r="L287" s="213">
        <v>8270</v>
      </c>
      <c r="M287" s="29"/>
      <c r="N287" s="23"/>
      <c r="O287" s="211" t="s">
        <v>256</v>
      </c>
      <c r="P287" s="199" t="s">
        <v>372</v>
      </c>
      <c r="Q287" s="29"/>
      <c r="R287" s="23"/>
      <c r="S287" s="211" t="s">
        <v>256</v>
      </c>
      <c r="T287" s="213">
        <v>560406</v>
      </c>
      <c r="U287" s="29"/>
    </row>
    <row r="288" spans="1:21" ht="15.75" thickBot="1">
      <c r="A288" s="39"/>
      <c r="B288" s="210"/>
      <c r="C288" s="212"/>
      <c r="D288" s="214"/>
      <c r="E288" s="76"/>
      <c r="F288" s="23"/>
      <c r="G288" s="212"/>
      <c r="H288" s="214"/>
      <c r="I288" s="76"/>
      <c r="J288" s="23"/>
      <c r="K288" s="212"/>
      <c r="L288" s="214"/>
      <c r="M288" s="76"/>
      <c r="N288" s="23"/>
      <c r="O288" s="212"/>
      <c r="P288" s="215"/>
      <c r="Q288" s="76"/>
      <c r="R288" s="23"/>
      <c r="S288" s="212"/>
      <c r="T288" s="214"/>
      <c r="U288" s="76"/>
    </row>
    <row r="289" spans="1:21" ht="15.75" thickTop="1">
      <c r="A289" s="39"/>
      <c r="B289" s="12"/>
      <c r="C289" s="77"/>
      <c r="D289" s="77"/>
      <c r="E289" s="77"/>
      <c r="F289" s="12"/>
      <c r="G289" s="77"/>
      <c r="H289" s="77"/>
      <c r="I289" s="77"/>
      <c r="J289" s="12"/>
      <c r="K289" s="77"/>
      <c r="L289" s="77"/>
      <c r="M289" s="77"/>
      <c r="N289" s="12"/>
      <c r="O289" s="77"/>
      <c r="P289" s="77"/>
      <c r="Q289" s="77"/>
      <c r="R289" s="12"/>
      <c r="S289" s="77"/>
      <c r="T289" s="77"/>
      <c r="U289" s="77"/>
    </row>
    <row r="290" spans="1:21">
      <c r="A290" s="39"/>
      <c r="B290" s="193" t="s">
        <v>593</v>
      </c>
      <c r="C290" s="23"/>
      <c r="D290" s="23"/>
      <c r="E290" s="23"/>
      <c r="F290" s="16"/>
      <c r="G290" s="23"/>
      <c r="H290" s="23"/>
      <c r="I290" s="23"/>
      <c r="J290" s="16"/>
      <c r="K290" s="23"/>
      <c r="L290" s="23"/>
      <c r="M290" s="23"/>
      <c r="N290" s="16"/>
      <c r="O290" s="23"/>
      <c r="P290" s="23"/>
      <c r="Q290" s="23"/>
      <c r="R290" s="16"/>
      <c r="S290" s="23"/>
      <c r="T290" s="23"/>
      <c r="U290" s="23"/>
    </row>
    <row r="291" spans="1:21">
      <c r="A291" s="39"/>
      <c r="B291" s="206" t="s">
        <v>486</v>
      </c>
      <c r="C291" s="32"/>
      <c r="D291" s="32"/>
      <c r="E291" s="32"/>
      <c r="F291" s="32"/>
      <c r="G291" s="32"/>
      <c r="H291" s="32"/>
      <c r="I291" s="32"/>
      <c r="J291" s="32"/>
      <c r="K291" s="32"/>
      <c r="L291" s="32"/>
      <c r="M291" s="32"/>
      <c r="N291" s="32"/>
      <c r="O291" s="32"/>
      <c r="P291" s="32"/>
      <c r="Q291" s="32"/>
      <c r="R291" s="32"/>
      <c r="S291" s="207"/>
      <c r="T291" s="207"/>
      <c r="U291" s="32"/>
    </row>
    <row r="292" spans="1:21">
      <c r="A292" s="39"/>
      <c r="B292" s="206"/>
      <c r="C292" s="32"/>
      <c r="D292" s="32"/>
      <c r="E292" s="32"/>
      <c r="F292" s="32"/>
      <c r="G292" s="32"/>
      <c r="H292" s="32"/>
      <c r="I292" s="32"/>
      <c r="J292" s="32"/>
      <c r="K292" s="32"/>
      <c r="L292" s="32"/>
      <c r="M292" s="32"/>
      <c r="N292" s="32"/>
      <c r="O292" s="32"/>
      <c r="P292" s="32"/>
      <c r="Q292" s="32"/>
      <c r="R292" s="32"/>
      <c r="S292" s="207"/>
      <c r="T292" s="207"/>
      <c r="U292" s="32"/>
    </row>
    <row r="293" spans="1:21">
      <c r="A293" s="39"/>
      <c r="B293" s="200" t="s">
        <v>487</v>
      </c>
      <c r="C293" s="201" t="s">
        <v>256</v>
      </c>
      <c r="D293" s="202">
        <v>74599</v>
      </c>
      <c r="E293" s="23"/>
      <c r="F293" s="23"/>
      <c r="G293" s="201" t="s">
        <v>256</v>
      </c>
      <c r="H293" s="202">
        <v>37294</v>
      </c>
      <c r="I293" s="23"/>
      <c r="J293" s="23"/>
      <c r="K293" s="201" t="s">
        <v>256</v>
      </c>
      <c r="L293" s="202">
        <v>13365</v>
      </c>
      <c r="M293" s="23"/>
      <c r="N293" s="23"/>
      <c r="O293" s="201" t="s">
        <v>256</v>
      </c>
      <c r="P293" s="198" t="s">
        <v>372</v>
      </c>
      <c r="Q293" s="23"/>
      <c r="R293" s="23"/>
      <c r="S293" s="201" t="s">
        <v>256</v>
      </c>
      <c r="T293" s="202">
        <v>125258</v>
      </c>
      <c r="U293" s="23"/>
    </row>
    <row r="294" spans="1:21">
      <c r="A294" s="39"/>
      <c r="B294" s="200"/>
      <c r="C294" s="201"/>
      <c r="D294" s="202"/>
      <c r="E294" s="23"/>
      <c r="F294" s="23"/>
      <c r="G294" s="201"/>
      <c r="H294" s="202"/>
      <c r="I294" s="23"/>
      <c r="J294" s="23"/>
      <c r="K294" s="201"/>
      <c r="L294" s="202"/>
      <c r="M294" s="23"/>
      <c r="N294" s="23"/>
      <c r="O294" s="201"/>
      <c r="P294" s="198"/>
      <c r="Q294" s="23"/>
      <c r="R294" s="23"/>
      <c r="S294" s="201"/>
      <c r="T294" s="202"/>
      <c r="U294" s="23"/>
    </row>
    <row r="295" spans="1:21">
      <c r="A295" s="39"/>
      <c r="B295" s="203" t="s">
        <v>488</v>
      </c>
      <c r="C295" s="204">
        <v>11065</v>
      </c>
      <c r="D295" s="204"/>
      <c r="E295" s="32"/>
      <c r="F295" s="32"/>
      <c r="G295" s="204">
        <v>1059</v>
      </c>
      <c r="H295" s="204"/>
      <c r="I295" s="32"/>
      <c r="J295" s="32"/>
      <c r="K295" s="204">
        <v>1221</v>
      </c>
      <c r="L295" s="204"/>
      <c r="M295" s="32"/>
      <c r="N295" s="32"/>
      <c r="O295" s="205" t="s">
        <v>372</v>
      </c>
      <c r="P295" s="205"/>
      <c r="Q295" s="32"/>
      <c r="R295" s="32"/>
      <c r="S295" s="204">
        <v>13345</v>
      </c>
      <c r="T295" s="204"/>
      <c r="U295" s="32"/>
    </row>
    <row r="296" spans="1:21">
      <c r="A296" s="39"/>
      <c r="B296" s="203"/>
      <c r="C296" s="204"/>
      <c r="D296" s="204"/>
      <c r="E296" s="32"/>
      <c r="F296" s="32"/>
      <c r="G296" s="204"/>
      <c r="H296" s="204"/>
      <c r="I296" s="32"/>
      <c r="J296" s="32"/>
      <c r="K296" s="204"/>
      <c r="L296" s="204"/>
      <c r="M296" s="32"/>
      <c r="N296" s="32"/>
      <c r="O296" s="205"/>
      <c r="P296" s="205"/>
      <c r="Q296" s="32"/>
      <c r="R296" s="32"/>
      <c r="S296" s="204"/>
      <c r="T296" s="204"/>
      <c r="U296" s="32"/>
    </row>
    <row r="297" spans="1:21">
      <c r="A297" s="39"/>
      <c r="B297" s="200" t="s">
        <v>489</v>
      </c>
      <c r="C297" s="202">
        <v>14631</v>
      </c>
      <c r="D297" s="202"/>
      <c r="E297" s="23"/>
      <c r="F297" s="23"/>
      <c r="G297" s="202">
        <v>19117</v>
      </c>
      <c r="H297" s="202"/>
      <c r="I297" s="23"/>
      <c r="J297" s="23"/>
      <c r="K297" s="202">
        <v>6278</v>
      </c>
      <c r="L297" s="202"/>
      <c r="M297" s="23"/>
      <c r="N297" s="23"/>
      <c r="O297" s="198">
        <v>383</v>
      </c>
      <c r="P297" s="198"/>
      <c r="Q297" s="23"/>
      <c r="R297" s="23"/>
      <c r="S297" s="202">
        <v>40409</v>
      </c>
      <c r="T297" s="202"/>
      <c r="U297" s="23"/>
    </row>
    <row r="298" spans="1:21">
      <c r="A298" s="39"/>
      <c r="B298" s="200"/>
      <c r="C298" s="202"/>
      <c r="D298" s="202"/>
      <c r="E298" s="23"/>
      <c r="F298" s="23"/>
      <c r="G298" s="202"/>
      <c r="H298" s="202"/>
      <c r="I298" s="23"/>
      <c r="J298" s="23"/>
      <c r="K298" s="202"/>
      <c r="L298" s="202"/>
      <c r="M298" s="23"/>
      <c r="N298" s="23"/>
      <c r="O298" s="198"/>
      <c r="P298" s="198"/>
      <c r="Q298" s="23"/>
      <c r="R298" s="23"/>
      <c r="S298" s="202"/>
      <c r="T298" s="202"/>
      <c r="U298" s="23"/>
    </row>
    <row r="299" spans="1:21">
      <c r="A299" s="39"/>
      <c r="B299" s="192" t="s">
        <v>490</v>
      </c>
      <c r="C299" s="32"/>
      <c r="D299" s="32"/>
      <c r="E299" s="32"/>
      <c r="F299" s="12"/>
      <c r="G299" s="32"/>
      <c r="H299" s="32"/>
      <c r="I299" s="32"/>
      <c r="J299" s="12"/>
      <c r="K299" s="32"/>
      <c r="L299" s="32"/>
      <c r="M299" s="32"/>
      <c r="N299" s="12"/>
      <c r="O299" s="32"/>
      <c r="P299" s="32"/>
      <c r="Q299" s="32"/>
      <c r="R299" s="12"/>
      <c r="S299" s="32"/>
      <c r="T299" s="32"/>
      <c r="U299" s="32"/>
    </row>
    <row r="300" spans="1:21">
      <c r="A300" s="39"/>
      <c r="B300" s="200" t="s">
        <v>491</v>
      </c>
      <c r="C300" s="202">
        <v>13982</v>
      </c>
      <c r="D300" s="202"/>
      <c r="E300" s="23"/>
      <c r="F300" s="23"/>
      <c r="G300" s="202">
        <v>3741</v>
      </c>
      <c r="H300" s="202"/>
      <c r="I300" s="23"/>
      <c r="J300" s="23"/>
      <c r="K300" s="202">
        <v>5270</v>
      </c>
      <c r="L300" s="202"/>
      <c r="M300" s="23"/>
      <c r="N300" s="23"/>
      <c r="O300" s="198">
        <v>38</v>
      </c>
      <c r="P300" s="198"/>
      <c r="Q300" s="23"/>
      <c r="R300" s="23"/>
      <c r="S300" s="202">
        <v>23031</v>
      </c>
      <c r="T300" s="202"/>
      <c r="U300" s="23"/>
    </row>
    <row r="301" spans="1:21">
      <c r="A301" s="39"/>
      <c r="B301" s="200"/>
      <c r="C301" s="202"/>
      <c r="D301" s="202"/>
      <c r="E301" s="23"/>
      <c r="F301" s="23"/>
      <c r="G301" s="202"/>
      <c r="H301" s="202"/>
      <c r="I301" s="23"/>
      <c r="J301" s="23"/>
      <c r="K301" s="202"/>
      <c r="L301" s="202"/>
      <c r="M301" s="23"/>
      <c r="N301" s="23"/>
      <c r="O301" s="198"/>
      <c r="P301" s="198"/>
      <c r="Q301" s="23"/>
      <c r="R301" s="23"/>
      <c r="S301" s="202"/>
      <c r="T301" s="202"/>
      <c r="U301" s="23"/>
    </row>
    <row r="302" spans="1:21">
      <c r="A302" s="39"/>
      <c r="B302" s="203" t="s">
        <v>489</v>
      </c>
      <c r="C302" s="205">
        <v>278</v>
      </c>
      <c r="D302" s="205"/>
      <c r="E302" s="32"/>
      <c r="F302" s="32"/>
      <c r="G302" s="205">
        <v>163</v>
      </c>
      <c r="H302" s="205"/>
      <c r="I302" s="32"/>
      <c r="J302" s="32"/>
      <c r="K302" s="205">
        <v>370</v>
      </c>
      <c r="L302" s="205"/>
      <c r="M302" s="32"/>
      <c r="N302" s="32"/>
      <c r="O302" s="205" t="s">
        <v>372</v>
      </c>
      <c r="P302" s="205"/>
      <c r="Q302" s="32"/>
      <c r="R302" s="32"/>
      <c r="S302" s="205">
        <v>811</v>
      </c>
      <c r="T302" s="205"/>
      <c r="U302" s="32"/>
    </row>
    <row r="303" spans="1:21">
      <c r="A303" s="39"/>
      <c r="B303" s="203"/>
      <c r="C303" s="205"/>
      <c r="D303" s="205"/>
      <c r="E303" s="32"/>
      <c r="F303" s="32"/>
      <c r="G303" s="205"/>
      <c r="H303" s="205"/>
      <c r="I303" s="32"/>
      <c r="J303" s="32"/>
      <c r="K303" s="205"/>
      <c r="L303" s="205"/>
      <c r="M303" s="32"/>
      <c r="N303" s="32"/>
      <c r="O303" s="205"/>
      <c r="P303" s="205"/>
      <c r="Q303" s="32"/>
      <c r="R303" s="32"/>
      <c r="S303" s="205"/>
      <c r="T303" s="205"/>
      <c r="U303" s="32"/>
    </row>
    <row r="304" spans="1:21">
      <c r="A304" s="39"/>
      <c r="B304" s="200" t="s">
        <v>492</v>
      </c>
      <c r="C304" s="198" t="s">
        <v>372</v>
      </c>
      <c r="D304" s="198"/>
      <c r="E304" s="23"/>
      <c r="F304" s="23"/>
      <c r="G304" s="198" t="s">
        <v>372</v>
      </c>
      <c r="H304" s="198"/>
      <c r="I304" s="23"/>
      <c r="J304" s="23"/>
      <c r="K304" s="198">
        <v>43</v>
      </c>
      <c r="L304" s="198"/>
      <c r="M304" s="23"/>
      <c r="N304" s="23"/>
      <c r="O304" s="198" t="s">
        <v>372</v>
      </c>
      <c r="P304" s="198"/>
      <c r="Q304" s="23"/>
      <c r="R304" s="23"/>
      <c r="S304" s="198">
        <v>43</v>
      </c>
      <c r="T304" s="198"/>
      <c r="U304" s="23"/>
    </row>
    <row r="305" spans="1:33">
      <c r="A305" s="39"/>
      <c r="B305" s="200"/>
      <c r="C305" s="198"/>
      <c r="D305" s="198"/>
      <c r="E305" s="23"/>
      <c r="F305" s="23"/>
      <c r="G305" s="198"/>
      <c r="H305" s="198"/>
      <c r="I305" s="23"/>
      <c r="J305" s="23"/>
      <c r="K305" s="198"/>
      <c r="L305" s="198"/>
      <c r="M305" s="23"/>
      <c r="N305" s="23"/>
      <c r="O305" s="198"/>
      <c r="P305" s="198"/>
      <c r="Q305" s="23"/>
      <c r="R305" s="23"/>
      <c r="S305" s="198"/>
      <c r="T305" s="198"/>
      <c r="U305" s="23"/>
    </row>
    <row r="306" spans="1:33">
      <c r="A306" s="39"/>
      <c r="B306" s="203" t="s">
        <v>493</v>
      </c>
      <c r="C306" s="205">
        <v>88</v>
      </c>
      <c r="D306" s="205"/>
      <c r="E306" s="32"/>
      <c r="F306" s="32"/>
      <c r="G306" s="205">
        <v>122</v>
      </c>
      <c r="H306" s="205"/>
      <c r="I306" s="32"/>
      <c r="J306" s="32"/>
      <c r="K306" s="205" t="s">
        <v>372</v>
      </c>
      <c r="L306" s="205"/>
      <c r="M306" s="32"/>
      <c r="N306" s="32"/>
      <c r="O306" s="205" t="s">
        <v>372</v>
      </c>
      <c r="P306" s="205"/>
      <c r="Q306" s="32"/>
      <c r="R306" s="32"/>
      <c r="S306" s="205">
        <v>210</v>
      </c>
      <c r="T306" s="205"/>
      <c r="U306" s="32"/>
    </row>
    <row r="307" spans="1:33" ht="15.75" thickBot="1">
      <c r="A307" s="39"/>
      <c r="B307" s="203"/>
      <c r="C307" s="209"/>
      <c r="D307" s="209"/>
      <c r="E307" s="72"/>
      <c r="F307" s="32"/>
      <c r="G307" s="209"/>
      <c r="H307" s="209"/>
      <c r="I307" s="72"/>
      <c r="J307" s="32"/>
      <c r="K307" s="209"/>
      <c r="L307" s="209"/>
      <c r="M307" s="72"/>
      <c r="N307" s="32"/>
      <c r="O307" s="209"/>
      <c r="P307" s="209"/>
      <c r="Q307" s="72"/>
      <c r="R307" s="32"/>
      <c r="S307" s="209"/>
      <c r="T307" s="209"/>
      <c r="U307" s="72"/>
    </row>
    <row r="308" spans="1:33">
      <c r="A308" s="39"/>
      <c r="B308" s="210" t="s">
        <v>567</v>
      </c>
      <c r="C308" s="211" t="s">
        <v>256</v>
      </c>
      <c r="D308" s="213">
        <v>114643</v>
      </c>
      <c r="E308" s="29"/>
      <c r="F308" s="23"/>
      <c r="G308" s="211" t="s">
        <v>256</v>
      </c>
      <c r="H308" s="213">
        <v>61496</v>
      </c>
      <c r="I308" s="29"/>
      <c r="J308" s="23"/>
      <c r="K308" s="211" t="s">
        <v>256</v>
      </c>
      <c r="L308" s="213">
        <v>26547</v>
      </c>
      <c r="M308" s="29"/>
      <c r="N308" s="23"/>
      <c r="O308" s="211" t="s">
        <v>256</v>
      </c>
      <c r="P308" s="199">
        <v>421</v>
      </c>
      <c r="Q308" s="29"/>
      <c r="R308" s="23"/>
      <c r="S308" s="211" t="s">
        <v>256</v>
      </c>
      <c r="T308" s="213">
        <v>203107</v>
      </c>
      <c r="U308" s="29"/>
    </row>
    <row r="309" spans="1:33" ht="15.75" thickBot="1">
      <c r="A309" s="39"/>
      <c r="B309" s="210"/>
      <c r="C309" s="212"/>
      <c r="D309" s="214"/>
      <c r="E309" s="76"/>
      <c r="F309" s="23"/>
      <c r="G309" s="212"/>
      <c r="H309" s="214"/>
      <c r="I309" s="76"/>
      <c r="J309" s="23"/>
      <c r="K309" s="212"/>
      <c r="L309" s="214"/>
      <c r="M309" s="76"/>
      <c r="N309" s="23"/>
      <c r="O309" s="212"/>
      <c r="P309" s="215"/>
      <c r="Q309" s="76"/>
      <c r="R309" s="23"/>
      <c r="S309" s="212"/>
      <c r="T309" s="214"/>
      <c r="U309" s="76"/>
    </row>
    <row r="310" spans="1:33" ht="15.75" thickTop="1">
      <c r="A310" s="39"/>
      <c r="B310" s="38"/>
      <c r="C310" s="38"/>
      <c r="D310" s="38"/>
      <c r="E310" s="38"/>
      <c r="F310" s="38"/>
      <c r="G310" s="38"/>
      <c r="H310" s="38"/>
      <c r="I310" s="38"/>
      <c r="J310" s="38"/>
      <c r="K310" s="38"/>
      <c r="L310" s="38"/>
      <c r="M310" s="38"/>
      <c r="N310" s="38"/>
      <c r="O310" s="38"/>
      <c r="P310" s="38"/>
      <c r="Q310" s="38"/>
      <c r="R310" s="38"/>
      <c r="S310" s="38"/>
      <c r="T310" s="38"/>
      <c r="U310" s="38"/>
      <c r="V310" s="38"/>
      <c r="W310" s="38"/>
      <c r="X310" s="38"/>
      <c r="Y310" s="38"/>
      <c r="Z310" s="38"/>
      <c r="AA310" s="38"/>
      <c r="AB310" s="38"/>
      <c r="AC310" s="38"/>
      <c r="AD310" s="38"/>
      <c r="AE310" s="38"/>
      <c r="AF310" s="38"/>
      <c r="AG310" s="38"/>
    </row>
    <row r="311" spans="1:33">
      <c r="A311" s="39"/>
      <c r="B311" s="41" t="s">
        <v>594</v>
      </c>
      <c r="C311" s="41"/>
      <c r="D311" s="41"/>
      <c r="E311" s="41"/>
      <c r="F311" s="41"/>
      <c r="G311" s="41"/>
      <c r="H311" s="41"/>
      <c r="I311" s="41"/>
      <c r="J311" s="41"/>
      <c r="K311" s="41"/>
      <c r="L311" s="41"/>
      <c r="M311" s="41"/>
      <c r="N311" s="41"/>
      <c r="O311" s="41"/>
      <c r="P311" s="41"/>
      <c r="Q311" s="41"/>
      <c r="R311" s="41"/>
      <c r="S311" s="41"/>
      <c r="T311" s="41"/>
      <c r="U311" s="41"/>
      <c r="V311" s="41"/>
      <c r="W311" s="41"/>
      <c r="X311" s="41"/>
      <c r="Y311" s="41"/>
      <c r="Z311" s="41"/>
      <c r="AA311" s="41"/>
      <c r="AB311" s="41"/>
      <c r="AC311" s="41"/>
      <c r="AD311" s="41"/>
      <c r="AE311" s="41"/>
      <c r="AF311" s="41"/>
      <c r="AG311" s="41"/>
    </row>
    <row r="312" spans="1:33">
      <c r="A312" s="39"/>
      <c r="B312" s="19"/>
      <c r="C312" s="19"/>
      <c r="D312" s="19"/>
      <c r="E312" s="19"/>
      <c r="F312" s="19"/>
      <c r="G312" s="19"/>
      <c r="H312" s="19"/>
      <c r="I312" s="19"/>
      <c r="J312" s="19"/>
      <c r="K312" s="19"/>
      <c r="L312" s="19"/>
      <c r="M312" s="19"/>
      <c r="N312" s="19"/>
      <c r="O312" s="19"/>
      <c r="P312" s="19"/>
      <c r="Q312" s="19"/>
      <c r="R312" s="19"/>
      <c r="S312" s="19"/>
      <c r="T312" s="19"/>
      <c r="U312" s="19"/>
    </row>
    <row r="313" spans="1:33">
      <c r="A313" s="39"/>
      <c r="B313" s="11"/>
      <c r="C313" s="11"/>
      <c r="D313" s="11"/>
      <c r="E313" s="11"/>
      <c r="F313" s="11"/>
      <c r="G313" s="11"/>
      <c r="H313" s="11"/>
      <c r="I313" s="11"/>
      <c r="J313" s="11"/>
      <c r="K313" s="11"/>
      <c r="L313" s="11"/>
      <c r="M313" s="11"/>
      <c r="N313" s="11"/>
      <c r="O313" s="11"/>
      <c r="P313" s="11"/>
      <c r="Q313" s="11"/>
      <c r="R313" s="11"/>
      <c r="S313" s="11"/>
      <c r="T313" s="11"/>
      <c r="U313" s="11"/>
    </row>
    <row r="314" spans="1:33" ht="15.75" thickBot="1">
      <c r="A314" s="39"/>
      <c r="B314" s="192"/>
      <c r="C314" s="195" t="s">
        <v>437</v>
      </c>
      <c r="D314" s="195"/>
      <c r="E314" s="195"/>
      <c r="F314" s="195"/>
      <c r="G314" s="195"/>
      <c r="H314" s="195"/>
      <c r="I314" s="195"/>
      <c r="J314" s="195"/>
      <c r="K314" s="195"/>
      <c r="L314" s="195"/>
      <c r="M314" s="195"/>
      <c r="N314" s="195"/>
      <c r="O314" s="195"/>
      <c r="P314" s="195"/>
      <c r="Q314" s="195"/>
      <c r="R314" s="195"/>
      <c r="S314" s="195"/>
      <c r="T314" s="195"/>
      <c r="U314" s="195"/>
    </row>
    <row r="315" spans="1:33">
      <c r="A315" s="39"/>
      <c r="B315" s="32"/>
      <c r="C315" s="196" t="s">
        <v>595</v>
      </c>
      <c r="D315" s="196"/>
      <c r="E315" s="196"/>
      <c r="F315" s="62"/>
      <c r="G315" s="196" t="s">
        <v>597</v>
      </c>
      <c r="H315" s="196"/>
      <c r="I315" s="196"/>
      <c r="J315" s="62"/>
      <c r="K315" s="196" t="s">
        <v>145</v>
      </c>
      <c r="L315" s="196"/>
      <c r="M315" s="196"/>
      <c r="N315" s="62"/>
      <c r="O315" s="196" t="s">
        <v>598</v>
      </c>
      <c r="P315" s="196"/>
      <c r="Q315" s="196"/>
      <c r="R315" s="62"/>
      <c r="S315" s="196" t="s">
        <v>145</v>
      </c>
      <c r="T315" s="196"/>
      <c r="U315" s="196"/>
    </row>
    <row r="316" spans="1:33" ht="15.75" thickBot="1">
      <c r="A316" s="39"/>
      <c r="B316" s="32"/>
      <c r="C316" s="195" t="s">
        <v>596</v>
      </c>
      <c r="D316" s="195"/>
      <c r="E316" s="195"/>
      <c r="F316" s="32"/>
      <c r="G316" s="195" t="s">
        <v>596</v>
      </c>
      <c r="H316" s="195"/>
      <c r="I316" s="195"/>
      <c r="J316" s="32"/>
      <c r="K316" s="195" t="s">
        <v>596</v>
      </c>
      <c r="L316" s="195"/>
      <c r="M316" s="195"/>
      <c r="N316" s="32"/>
      <c r="O316" s="195"/>
      <c r="P316" s="195"/>
      <c r="Q316" s="195"/>
      <c r="R316" s="32"/>
      <c r="S316" s="195" t="s">
        <v>43</v>
      </c>
      <c r="T316" s="195"/>
      <c r="U316" s="195"/>
    </row>
    <row r="317" spans="1:33">
      <c r="A317" s="39"/>
      <c r="B317" s="197" t="s">
        <v>592</v>
      </c>
      <c r="C317" s="199"/>
      <c r="D317" s="199"/>
      <c r="E317" s="29"/>
      <c r="F317" s="23"/>
      <c r="G317" s="199"/>
      <c r="H317" s="199"/>
      <c r="I317" s="29"/>
      <c r="J317" s="23"/>
      <c r="K317" s="199"/>
      <c r="L317" s="199"/>
      <c r="M317" s="29"/>
      <c r="N317" s="23"/>
      <c r="O317" s="199"/>
      <c r="P317" s="199"/>
      <c r="Q317" s="29"/>
      <c r="R317" s="23"/>
      <c r="S317" s="199"/>
      <c r="T317" s="199"/>
      <c r="U317" s="29"/>
    </row>
    <row r="318" spans="1:33">
      <c r="A318" s="39"/>
      <c r="B318" s="197"/>
      <c r="C318" s="198"/>
      <c r="D318" s="198"/>
      <c r="E318" s="23"/>
      <c r="F318" s="23"/>
      <c r="G318" s="198"/>
      <c r="H318" s="198"/>
      <c r="I318" s="23"/>
      <c r="J318" s="23"/>
      <c r="K318" s="198"/>
      <c r="L318" s="198"/>
      <c r="M318" s="23"/>
      <c r="N318" s="23"/>
      <c r="O318" s="198"/>
      <c r="P318" s="198"/>
      <c r="Q318" s="23"/>
      <c r="R318" s="23"/>
      <c r="S318" s="198"/>
      <c r="T318" s="198"/>
      <c r="U318" s="23"/>
    </row>
    <row r="319" spans="1:33">
      <c r="A319" s="39"/>
      <c r="B319" s="192" t="s">
        <v>486</v>
      </c>
      <c r="C319" s="32"/>
      <c r="D319" s="32"/>
      <c r="E319" s="32"/>
      <c r="F319" s="12"/>
      <c r="G319" s="32"/>
      <c r="H319" s="32"/>
      <c r="I319" s="32"/>
      <c r="J319" s="12"/>
      <c r="K319" s="32"/>
      <c r="L319" s="32"/>
      <c r="M319" s="32"/>
      <c r="N319" s="12"/>
      <c r="O319" s="32"/>
      <c r="P319" s="32"/>
      <c r="Q319" s="32"/>
      <c r="R319" s="12"/>
      <c r="S319" s="32"/>
      <c r="T319" s="32"/>
      <c r="U319" s="32"/>
    </row>
    <row r="320" spans="1:33">
      <c r="A320" s="39"/>
      <c r="B320" s="200" t="s">
        <v>487</v>
      </c>
      <c r="C320" s="201" t="s">
        <v>256</v>
      </c>
      <c r="D320" s="202">
        <v>2419</v>
      </c>
      <c r="E320" s="23"/>
      <c r="F320" s="23"/>
      <c r="G320" s="201" t="s">
        <v>256</v>
      </c>
      <c r="H320" s="202">
        <v>2142</v>
      </c>
      <c r="I320" s="23"/>
      <c r="J320" s="23"/>
      <c r="K320" s="201" t="s">
        <v>256</v>
      </c>
      <c r="L320" s="202">
        <v>4561</v>
      </c>
      <c r="M320" s="23"/>
      <c r="N320" s="23"/>
      <c r="O320" s="201" t="s">
        <v>256</v>
      </c>
      <c r="P320" s="202">
        <v>562110</v>
      </c>
      <c r="Q320" s="23"/>
      <c r="R320" s="23"/>
      <c r="S320" s="201" t="s">
        <v>256</v>
      </c>
      <c r="T320" s="202">
        <v>566671</v>
      </c>
      <c r="U320" s="23"/>
    </row>
    <row r="321" spans="1:21">
      <c r="A321" s="39"/>
      <c r="B321" s="200"/>
      <c r="C321" s="201"/>
      <c r="D321" s="202"/>
      <c r="E321" s="23"/>
      <c r="F321" s="23"/>
      <c r="G321" s="201"/>
      <c r="H321" s="202"/>
      <c r="I321" s="23"/>
      <c r="J321" s="23"/>
      <c r="K321" s="201"/>
      <c r="L321" s="202"/>
      <c r="M321" s="23"/>
      <c r="N321" s="23"/>
      <c r="O321" s="201"/>
      <c r="P321" s="202"/>
      <c r="Q321" s="23"/>
      <c r="R321" s="23"/>
      <c r="S321" s="201"/>
      <c r="T321" s="202"/>
      <c r="U321" s="23"/>
    </row>
    <row r="322" spans="1:21">
      <c r="A322" s="39"/>
      <c r="B322" s="203" t="s">
        <v>488</v>
      </c>
      <c r="C322" s="204">
        <v>1945</v>
      </c>
      <c r="D322" s="204"/>
      <c r="E322" s="32"/>
      <c r="F322" s="32"/>
      <c r="G322" s="205">
        <v>505</v>
      </c>
      <c r="H322" s="205"/>
      <c r="I322" s="32"/>
      <c r="J322" s="32"/>
      <c r="K322" s="204">
        <v>2450</v>
      </c>
      <c r="L322" s="204"/>
      <c r="M322" s="32"/>
      <c r="N322" s="32"/>
      <c r="O322" s="204">
        <v>217144</v>
      </c>
      <c r="P322" s="204"/>
      <c r="Q322" s="32"/>
      <c r="R322" s="32"/>
      <c r="S322" s="204">
        <v>219594</v>
      </c>
      <c r="T322" s="204"/>
      <c r="U322" s="32"/>
    </row>
    <row r="323" spans="1:21">
      <c r="A323" s="39"/>
      <c r="B323" s="203"/>
      <c r="C323" s="204"/>
      <c r="D323" s="204"/>
      <c r="E323" s="32"/>
      <c r="F323" s="32"/>
      <c r="G323" s="205"/>
      <c r="H323" s="205"/>
      <c r="I323" s="32"/>
      <c r="J323" s="32"/>
      <c r="K323" s="204"/>
      <c r="L323" s="204"/>
      <c r="M323" s="32"/>
      <c r="N323" s="32"/>
      <c r="O323" s="204"/>
      <c r="P323" s="204"/>
      <c r="Q323" s="32"/>
      <c r="R323" s="32"/>
      <c r="S323" s="204"/>
      <c r="T323" s="204"/>
      <c r="U323" s="32"/>
    </row>
    <row r="324" spans="1:21">
      <c r="A324" s="39"/>
      <c r="B324" s="200" t="s">
        <v>489</v>
      </c>
      <c r="C324" s="198">
        <v>146</v>
      </c>
      <c r="D324" s="198"/>
      <c r="E324" s="23"/>
      <c r="F324" s="23"/>
      <c r="G324" s="202">
        <v>1316</v>
      </c>
      <c r="H324" s="202"/>
      <c r="I324" s="23"/>
      <c r="J324" s="23"/>
      <c r="K324" s="202">
        <v>1462</v>
      </c>
      <c r="L324" s="202"/>
      <c r="M324" s="23"/>
      <c r="N324" s="23"/>
      <c r="O324" s="202">
        <v>139058</v>
      </c>
      <c r="P324" s="202"/>
      <c r="Q324" s="23"/>
      <c r="R324" s="23"/>
      <c r="S324" s="202">
        <v>140520</v>
      </c>
      <c r="T324" s="202"/>
      <c r="U324" s="23"/>
    </row>
    <row r="325" spans="1:21">
      <c r="A325" s="39"/>
      <c r="B325" s="200"/>
      <c r="C325" s="198"/>
      <c r="D325" s="198"/>
      <c r="E325" s="23"/>
      <c r="F325" s="23"/>
      <c r="G325" s="202"/>
      <c r="H325" s="202"/>
      <c r="I325" s="23"/>
      <c r="J325" s="23"/>
      <c r="K325" s="202"/>
      <c r="L325" s="202"/>
      <c r="M325" s="23"/>
      <c r="N325" s="23"/>
      <c r="O325" s="202"/>
      <c r="P325" s="202"/>
      <c r="Q325" s="23"/>
      <c r="R325" s="23"/>
      <c r="S325" s="202"/>
      <c r="T325" s="202"/>
      <c r="U325" s="23"/>
    </row>
    <row r="326" spans="1:21">
      <c r="A326" s="39"/>
      <c r="B326" s="206" t="s">
        <v>490</v>
      </c>
      <c r="C326" s="32"/>
      <c r="D326" s="32"/>
      <c r="E326" s="32"/>
      <c r="F326" s="32"/>
      <c r="G326" s="32"/>
      <c r="H326" s="32"/>
      <c r="I326" s="32"/>
      <c r="J326" s="32"/>
      <c r="K326" s="207"/>
      <c r="L326" s="207"/>
      <c r="M326" s="32"/>
      <c r="N326" s="32"/>
      <c r="O326" s="32"/>
      <c r="P326" s="32"/>
      <c r="Q326" s="32"/>
      <c r="R326" s="32"/>
      <c r="S326" s="32"/>
      <c r="T326" s="32"/>
      <c r="U326" s="32"/>
    </row>
    <row r="327" spans="1:21">
      <c r="A327" s="39"/>
      <c r="B327" s="206"/>
      <c r="C327" s="32"/>
      <c r="D327" s="32"/>
      <c r="E327" s="32"/>
      <c r="F327" s="32"/>
      <c r="G327" s="32"/>
      <c r="H327" s="32"/>
      <c r="I327" s="32"/>
      <c r="J327" s="32"/>
      <c r="K327" s="207"/>
      <c r="L327" s="207"/>
      <c r="M327" s="32"/>
      <c r="N327" s="32"/>
      <c r="O327" s="32"/>
      <c r="P327" s="32"/>
      <c r="Q327" s="32"/>
      <c r="R327" s="32"/>
      <c r="S327" s="32"/>
      <c r="T327" s="32"/>
      <c r="U327" s="32"/>
    </row>
    <row r="328" spans="1:21">
      <c r="A328" s="39"/>
      <c r="B328" s="200" t="s">
        <v>491</v>
      </c>
      <c r="C328" s="202">
        <v>5097</v>
      </c>
      <c r="D328" s="202"/>
      <c r="E328" s="23"/>
      <c r="F328" s="23"/>
      <c r="G328" s="202">
        <v>1365</v>
      </c>
      <c r="H328" s="202"/>
      <c r="I328" s="23"/>
      <c r="J328" s="23"/>
      <c r="K328" s="202">
        <v>6462</v>
      </c>
      <c r="L328" s="202"/>
      <c r="M328" s="23"/>
      <c r="N328" s="23"/>
      <c r="O328" s="202">
        <v>158339</v>
      </c>
      <c r="P328" s="202"/>
      <c r="Q328" s="23"/>
      <c r="R328" s="23"/>
      <c r="S328" s="202">
        <v>164801</v>
      </c>
      <c r="T328" s="202"/>
      <c r="U328" s="23"/>
    </row>
    <row r="329" spans="1:21">
      <c r="A329" s="39"/>
      <c r="B329" s="200"/>
      <c r="C329" s="202"/>
      <c r="D329" s="202"/>
      <c r="E329" s="23"/>
      <c r="F329" s="23"/>
      <c r="G329" s="202"/>
      <c r="H329" s="202"/>
      <c r="I329" s="23"/>
      <c r="J329" s="23"/>
      <c r="K329" s="202"/>
      <c r="L329" s="202"/>
      <c r="M329" s="23"/>
      <c r="N329" s="23"/>
      <c r="O329" s="202"/>
      <c r="P329" s="202"/>
      <c r="Q329" s="23"/>
      <c r="R329" s="23"/>
      <c r="S329" s="202"/>
      <c r="T329" s="202"/>
      <c r="U329" s="23"/>
    </row>
    <row r="330" spans="1:21">
      <c r="A330" s="39"/>
      <c r="B330" s="203" t="s">
        <v>489</v>
      </c>
      <c r="C330" s="205">
        <v>603</v>
      </c>
      <c r="D330" s="205"/>
      <c r="E330" s="32"/>
      <c r="F330" s="32"/>
      <c r="G330" s="205">
        <v>237</v>
      </c>
      <c r="H330" s="205"/>
      <c r="I330" s="32"/>
      <c r="J330" s="32"/>
      <c r="K330" s="205">
        <v>840</v>
      </c>
      <c r="L330" s="205"/>
      <c r="M330" s="32"/>
      <c r="N330" s="32"/>
      <c r="O330" s="204">
        <v>19849</v>
      </c>
      <c r="P330" s="204"/>
      <c r="Q330" s="32"/>
      <c r="R330" s="32"/>
      <c r="S330" s="204">
        <v>20689</v>
      </c>
      <c r="T330" s="204"/>
      <c r="U330" s="32"/>
    </row>
    <row r="331" spans="1:21">
      <c r="A331" s="39"/>
      <c r="B331" s="203"/>
      <c r="C331" s="205"/>
      <c r="D331" s="205"/>
      <c r="E331" s="32"/>
      <c r="F331" s="32"/>
      <c r="G331" s="205"/>
      <c r="H331" s="205"/>
      <c r="I331" s="32"/>
      <c r="J331" s="32"/>
      <c r="K331" s="205"/>
      <c r="L331" s="205"/>
      <c r="M331" s="32"/>
      <c r="N331" s="32"/>
      <c r="O331" s="204"/>
      <c r="P331" s="204"/>
      <c r="Q331" s="32"/>
      <c r="R331" s="32"/>
      <c r="S331" s="204"/>
      <c r="T331" s="204"/>
      <c r="U331" s="32"/>
    </row>
    <row r="332" spans="1:21">
      <c r="A332" s="39"/>
      <c r="B332" s="200" t="s">
        <v>492</v>
      </c>
      <c r="C332" s="198">
        <v>990</v>
      </c>
      <c r="D332" s="198"/>
      <c r="E332" s="23"/>
      <c r="F332" s="23"/>
      <c r="G332" s="198">
        <v>701</v>
      </c>
      <c r="H332" s="198"/>
      <c r="I332" s="23"/>
      <c r="J332" s="23"/>
      <c r="K332" s="202">
        <v>1691</v>
      </c>
      <c r="L332" s="202"/>
      <c r="M332" s="23"/>
      <c r="N332" s="23"/>
      <c r="O332" s="202">
        <v>91325</v>
      </c>
      <c r="P332" s="202"/>
      <c r="Q332" s="23"/>
      <c r="R332" s="23"/>
      <c r="S332" s="202">
        <v>93016</v>
      </c>
      <c r="T332" s="202"/>
      <c r="U332" s="23"/>
    </row>
    <row r="333" spans="1:21">
      <c r="A333" s="39"/>
      <c r="B333" s="200"/>
      <c r="C333" s="198"/>
      <c r="D333" s="198"/>
      <c r="E333" s="23"/>
      <c r="F333" s="23"/>
      <c r="G333" s="198"/>
      <c r="H333" s="198"/>
      <c r="I333" s="23"/>
      <c r="J333" s="23"/>
      <c r="K333" s="202"/>
      <c r="L333" s="202"/>
      <c r="M333" s="23"/>
      <c r="N333" s="23"/>
      <c r="O333" s="202"/>
      <c r="P333" s="202"/>
      <c r="Q333" s="23"/>
      <c r="R333" s="23"/>
      <c r="S333" s="202"/>
      <c r="T333" s="202"/>
      <c r="U333" s="23"/>
    </row>
    <row r="334" spans="1:21">
      <c r="A334" s="39"/>
      <c r="B334" s="203" t="s">
        <v>493</v>
      </c>
      <c r="C334" s="205">
        <v>245</v>
      </c>
      <c r="D334" s="205"/>
      <c r="E334" s="32"/>
      <c r="F334" s="32"/>
      <c r="G334" s="205">
        <v>136</v>
      </c>
      <c r="H334" s="205"/>
      <c r="I334" s="32"/>
      <c r="J334" s="32"/>
      <c r="K334" s="205">
        <v>381</v>
      </c>
      <c r="L334" s="205"/>
      <c r="M334" s="32"/>
      <c r="N334" s="32"/>
      <c r="O334" s="204">
        <v>7614</v>
      </c>
      <c r="P334" s="204"/>
      <c r="Q334" s="32"/>
      <c r="R334" s="32"/>
      <c r="S334" s="204">
        <v>7995</v>
      </c>
      <c r="T334" s="204"/>
      <c r="U334" s="32"/>
    </row>
    <row r="335" spans="1:21" ht="15.75" thickBot="1">
      <c r="A335" s="39"/>
      <c r="B335" s="203"/>
      <c r="C335" s="209"/>
      <c r="D335" s="209"/>
      <c r="E335" s="72"/>
      <c r="F335" s="32"/>
      <c r="G335" s="209"/>
      <c r="H335" s="209"/>
      <c r="I335" s="72"/>
      <c r="J335" s="32"/>
      <c r="K335" s="209"/>
      <c r="L335" s="209"/>
      <c r="M335" s="72"/>
      <c r="N335" s="32"/>
      <c r="O335" s="208"/>
      <c r="P335" s="208"/>
      <c r="Q335" s="72"/>
      <c r="R335" s="32"/>
      <c r="S335" s="208"/>
      <c r="T335" s="208"/>
      <c r="U335" s="72"/>
    </row>
    <row r="336" spans="1:21">
      <c r="A336" s="39"/>
      <c r="B336" s="216" t="s">
        <v>145</v>
      </c>
      <c r="C336" s="211" t="s">
        <v>256</v>
      </c>
      <c r="D336" s="213">
        <v>11445</v>
      </c>
      <c r="E336" s="29"/>
      <c r="F336" s="23"/>
      <c r="G336" s="211" t="s">
        <v>256</v>
      </c>
      <c r="H336" s="213">
        <v>6402</v>
      </c>
      <c r="I336" s="29"/>
      <c r="J336" s="23"/>
      <c r="K336" s="211" t="s">
        <v>256</v>
      </c>
      <c r="L336" s="213">
        <v>17847</v>
      </c>
      <c r="M336" s="29"/>
      <c r="N336" s="23"/>
      <c r="O336" s="211" t="s">
        <v>256</v>
      </c>
      <c r="P336" s="213">
        <v>1195439</v>
      </c>
      <c r="Q336" s="29"/>
      <c r="R336" s="23"/>
      <c r="S336" s="211" t="s">
        <v>256</v>
      </c>
      <c r="T336" s="213">
        <v>1213286</v>
      </c>
      <c r="U336" s="29"/>
    </row>
    <row r="337" spans="1:33" ht="15.75" thickBot="1">
      <c r="A337" s="39"/>
      <c r="B337" s="216"/>
      <c r="C337" s="212"/>
      <c r="D337" s="214"/>
      <c r="E337" s="76"/>
      <c r="F337" s="23"/>
      <c r="G337" s="212"/>
      <c r="H337" s="214"/>
      <c r="I337" s="76"/>
      <c r="J337" s="23"/>
      <c r="K337" s="212"/>
      <c r="L337" s="214"/>
      <c r="M337" s="76"/>
      <c r="N337" s="23"/>
      <c r="O337" s="212"/>
      <c r="P337" s="214"/>
      <c r="Q337" s="76"/>
      <c r="R337" s="23"/>
      <c r="S337" s="212"/>
      <c r="T337" s="214"/>
      <c r="U337" s="76"/>
    </row>
    <row r="338" spans="1:33" ht="15.75" thickTop="1">
      <c r="A338" s="39"/>
      <c r="B338" s="12"/>
      <c r="C338" s="77"/>
      <c r="D338" s="77"/>
      <c r="E338" s="77"/>
      <c r="F338" s="12"/>
      <c r="G338" s="77"/>
      <c r="H338" s="77"/>
      <c r="I338" s="77"/>
      <c r="J338" s="12"/>
      <c r="K338" s="77"/>
      <c r="L338" s="77"/>
      <c r="M338" s="77"/>
      <c r="N338" s="12"/>
      <c r="O338" s="77"/>
      <c r="P338" s="77"/>
      <c r="Q338" s="77"/>
      <c r="R338" s="12"/>
      <c r="S338" s="77"/>
      <c r="T338" s="77"/>
      <c r="U338" s="77"/>
    </row>
    <row r="339" spans="1:33">
      <c r="A339" s="39"/>
      <c r="B339" s="32"/>
      <c r="C339" s="32"/>
      <c r="D339" s="32"/>
      <c r="E339" s="32"/>
      <c r="F339" s="32"/>
      <c r="G339" s="32"/>
      <c r="H339" s="32"/>
      <c r="I339" s="32"/>
      <c r="J339" s="32"/>
      <c r="K339" s="32"/>
      <c r="L339" s="32"/>
      <c r="M339" s="32"/>
      <c r="N339" s="32"/>
      <c r="O339" s="32"/>
      <c r="P339" s="32"/>
      <c r="Q339" s="32"/>
      <c r="R339" s="32"/>
      <c r="S339" s="32"/>
      <c r="T339" s="32"/>
      <c r="U339" s="32"/>
      <c r="V339" s="32"/>
      <c r="W339" s="32"/>
      <c r="X339" s="32"/>
      <c r="Y339" s="32"/>
      <c r="Z339" s="32"/>
      <c r="AA339" s="32"/>
      <c r="AB339" s="32"/>
      <c r="AC339" s="32"/>
      <c r="AD339" s="32"/>
      <c r="AE339" s="32"/>
      <c r="AF339" s="32"/>
      <c r="AG339" s="32"/>
    </row>
    <row r="340" spans="1:33">
      <c r="A340" s="39"/>
      <c r="B340" s="19"/>
      <c r="C340" s="19"/>
      <c r="D340" s="19"/>
      <c r="E340" s="19"/>
      <c r="F340" s="19"/>
      <c r="G340" s="19"/>
      <c r="H340" s="19"/>
      <c r="I340" s="19"/>
      <c r="J340" s="19"/>
      <c r="K340" s="19"/>
      <c r="L340" s="19"/>
      <c r="M340" s="19"/>
      <c r="N340" s="19"/>
      <c r="O340" s="19"/>
      <c r="P340" s="19"/>
      <c r="Q340" s="19"/>
      <c r="R340" s="19"/>
      <c r="S340" s="19"/>
      <c r="T340" s="19"/>
      <c r="U340" s="19"/>
    </row>
    <row r="341" spans="1:33">
      <c r="A341" s="39"/>
      <c r="B341" s="11"/>
      <c r="C341" s="11"/>
      <c r="D341" s="11"/>
      <c r="E341" s="11"/>
      <c r="F341" s="11"/>
      <c r="G341" s="11"/>
      <c r="H341" s="11"/>
      <c r="I341" s="11"/>
      <c r="J341" s="11"/>
      <c r="K341" s="11"/>
      <c r="L341" s="11"/>
      <c r="M341" s="11"/>
      <c r="N341" s="11"/>
      <c r="O341" s="11"/>
      <c r="P341" s="11"/>
      <c r="Q341" s="11"/>
      <c r="R341" s="11"/>
      <c r="S341" s="11"/>
      <c r="T341" s="11"/>
      <c r="U341" s="11"/>
    </row>
    <row r="342" spans="1:33" ht="15.75" thickBot="1">
      <c r="A342" s="39"/>
      <c r="B342" s="192"/>
      <c r="C342" s="195" t="s">
        <v>457</v>
      </c>
      <c r="D342" s="195"/>
      <c r="E342" s="195"/>
      <c r="F342" s="195"/>
      <c r="G342" s="195"/>
      <c r="H342" s="195"/>
      <c r="I342" s="195"/>
      <c r="J342" s="195"/>
      <c r="K342" s="195"/>
      <c r="L342" s="195"/>
      <c r="M342" s="195"/>
      <c r="N342" s="195"/>
      <c r="O342" s="195"/>
      <c r="P342" s="195"/>
      <c r="Q342" s="195"/>
      <c r="R342" s="195"/>
      <c r="S342" s="195"/>
      <c r="T342" s="195"/>
      <c r="U342" s="195"/>
    </row>
    <row r="343" spans="1:33">
      <c r="A343" s="39"/>
      <c r="B343" s="32"/>
      <c r="C343" s="196" t="s">
        <v>595</v>
      </c>
      <c r="D343" s="196"/>
      <c r="E343" s="196"/>
      <c r="F343" s="62"/>
      <c r="G343" s="196" t="s">
        <v>597</v>
      </c>
      <c r="H343" s="196"/>
      <c r="I343" s="196"/>
      <c r="J343" s="62"/>
      <c r="K343" s="196" t="s">
        <v>145</v>
      </c>
      <c r="L343" s="196"/>
      <c r="M343" s="196"/>
      <c r="N343" s="62"/>
      <c r="O343" s="196" t="s">
        <v>598</v>
      </c>
      <c r="P343" s="196"/>
      <c r="Q343" s="196"/>
      <c r="R343" s="62"/>
      <c r="S343" s="196" t="s">
        <v>145</v>
      </c>
      <c r="T343" s="196"/>
      <c r="U343" s="196"/>
    </row>
    <row r="344" spans="1:33" ht="15.75" thickBot="1">
      <c r="A344" s="39"/>
      <c r="B344" s="32"/>
      <c r="C344" s="195" t="s">
        <v>596</v>
      </c>
      <c r="D344" s="195"/>
      <c r="E344" s="195"/>
      <c r="F344" s="32"/>
      <c r="G344" s="195" t="s">
        <v>596</v>
      </c>
      <c r="H344" s="195"/>
      <c r="I344" s="195"/>
      <c r="J344" s="32"/>
      <c r="K344" s="195" t="s">
        <v>596</v>
      </c>
      <c r="L344" s="195"/>
      <c r="M344" s="195"/>
      <c r="N344" s="32"/>
      <c r="O344" s="195"/>
      <c r="P344" s="195"/>
      <c r="Q344" s="195"/>
      <c r="R344" s="32"/>
      <c r="S344" s="195" t="s">
        <v>43</v>
      </c>
      <c r="T344" s="195"/>
      <c r="U344" s="195"/>
    </row>
    <row r="345" spans="1:33">
      <c r="A345" s="39"/>
      <c r="B345" s="193" t="s">
        <v>592</v>
      </c>
      <c r="C345" s="29"/>
      <c r="D345" s="29"/>
      <c r="E345" s="29"/>
      <c r="F345" s="16"/>
      <c r="G345" s="29"/>
      <c r="H345" s="29"/>
      <c r="I345" s="29"/>
      <c r="J345" s="16"/>
      <c r="K345" s="29"/>
      <c r="L345" s="29"/>
      <c r="M345" s="29"/>
      <c r="N345" s="16"/>
      <c r="O345" s="29"/>
      <c r="P345" s="29"/>
      <c r="Q345" s="29"/>
      <c r="R345" s="16"/>
      <c r="S345" s="29"/>
      <c r="T345" s="29"/>
      <c r="U345" s="29"/>
    </row>
    <row r="346" spans="1:33">
      <c r="A346" s="39"/>
      <c r="B346" s="206" t="s">
        <v>486</v>
      </c>
      <c r="C346" s="32"/>
      <c r="D346" s="32"/>
      <c r="E346" s="32"/>
      <c r="F346" s="32"/>
      <c r="G346" s="32"/>
      <c r="H346" s="32"/>
      <c r="I346" s="32"/>
      <c r="J346" s="32"/>
      <c r="K346" s="207"/>
      <c r="L346" s="207"/>
      <c r="M346" s="32"/>
      <c r="N346" s="32"/>
      <c r="O346" s="32"/>
      <c r="P346" s="32"/>
      <c r="Q346" s="32"/>
      <c r="R346" s="32"/>
      <c r="S346" s="207"/>
      <c r="T346" s="207"/>
      <c r="U346" s="32"/>
    </row>
    <row r="347" spans="1:33">
      <c r="A347" s="39"/>
      <c r="B347" s="206"/>
      <c r="C347" s="32"/>
      <c r="D347" s="32"/>
      <c r="E347" s="32"/>
      <c r="F347" s="32"/>
      <c r="G347" s="32"/>
      <c r="H347" s="32"/>
      <c r="I347" s="32"/>
      <c r="J347" s="32"/>
      <c r="K347" s="207"/>
      <c r="L347" s="207"/>
      <c r="M347" s="32"/>
      <c r="N347" s="32"/>
      <c r="O347" s="32"/>
      <c r="P347" s="32"/>
      <c r="Q347" s="32"/>
      <c r="R347" s="32"/>
      <c r="S347" s="207"/>
      <c r="T347" s="207"/>
      <c r="U347" s="32"/>
    </row>
    <row r="348" spans="1:33">
      <c r="A348" s="39"/>
      <c r="B348" s="200" t="s">
        <v>487</v>
      </c>
      <c r="C348" s="201" t="s">
        <v>256</v>
      </c>
      <c r="D348" s="202">
        <v>2198</v>
      </c>
      <c r="E348" s="23"/>
      <c r="F348" s="23"/>
      <c r="G348" s="201" t="s">
        <v>256</v>
      </c>
      <c r="H348" s="202">
        <v>1457</v>
      </c>
      <c r="I348" s="23"/>
      <c r="J348" s="23"/>
      <c r="K348" s="201" t="s">
        <v>256</v>
      </c>
      <c r="L348" s="202">
        <v>3655</v>
      </c>
      <c r="M348" s="23"/>
      <c r="N348" s="23"/>
      <c r="O348" s="201" t="s">
        <v>256</v>
      </c>
      <c r="P348" s="202">
        <v>264043</v>
      </c>
      <c r="Q348" s="23"/>
      <c r="R348" s="23"/>
      <c r="S348" s="201" t="s">
        <v>256</v>
      </c>
      <c r="T348" s="202">
        <v>267698</v>
      </c>
      <c r="U348" s="23"/>
    </row>
    <row r="349" spans="1:33">
      <c r="A349" s="39"/>
      <c r="B349" s="200"/>
      <c r="C349" s="201"/>
      <c r="D349" s="202"/>
      <c r="E349" s="23"/>
      <c r="F349" s="23"/>
      <c r="G349" s="201"/>
      <c r="H349" s="202"/>
      <c r="I349" s="23"/>
      <c r="J349" s="23"/>
      <c r="K349" s="201"/>
      <c r="L349" s="202"/>
      <c r="M349" s="23"/>
      <c r="N349" s="23"/>
      <c r="O349" s="201"/>
      <c r="P349" s="202"/>
      <c r="Q349" s="23"/>
      <c r="R349" s="23"/>
      <c r="S349" s="201"/>
      <c r="T349" s="202"/>
      <c r="U349" s="23"/>
    </row>
    <row r="350" spans="1:33">
      <c r="A350" s="39"/>
      <c r="B350" s="203" t="s">
        <v>488</v>
      </c>
      <c r="C350" s="205">
        <v>878</v>
      </c>
      <c r="D350" s="205"/>
      <c r="E350" s="32"/>
      <c r="F350" s="32"/>
      <c r="G350" s="205">
        <v>30</v>
      </c>
      <c r="H350" s="205"/>
      <c r="I350" s="32"/>
      <c r="J350" s="32"/>
      <c r="K350" s="205">
        <v>908</v>
      </c>
      <c r="L350" s="205"/>
      <c r="M350" s="32"/>
      <c r="N350" s="32"/>
      <c r="O350" s="204">
        <v>84448</v>
      </c>
      <c r="P350" s="204"/>
      <c r="Q350" s="32"/>
      <c r="R350" s="32"/>
      <c r="S350" s="204">
        <v>85356</v>
      </c>
      <c r="T350" s="204"/>
      <c r="U350" s="32"/>
    </row>
    <row r="351" spans="1:33">
      <c r="A351" s="39"/>
      <c r="B351" s="203"/>
      <c r="C351" s="205"/>
      <c r="D351" s="205"/>
      <c r="E351" s="32"/>
      <c r="F351" s="32"/>
      <c r="G351" s="205"/>
      <c r="H351" s="205"/>
      <c r="I351" s="32"/>
      <c r="J351" s="32"/>
      <c r="K351" s="205"/>
      <c r="L351" s="205"/>
      <c r="M351" s="32"/>
      <c r="N351" s="32"/>
      <c r="O351" s="204"/>
      <c r="P351" s="204"/>
      <c r="Q351" s="32"/>
      <c r="R351" s="32"/>
      <c r="S351" s="204"/>
      <c r="T351" s="204"/>
      <c r="U351" s="32"/>
    </row>
    <row r="352" spans="1:33">
      <c r="A352" s="39"/>
      <c r="B352" s="200" t="s">
        <v>489</v>
      </c>
      <c r="C352" s="198">
        <v>326</v>
      </c>
      <c r="D352" s="198"/>
      <c r="E352" s="23"/>
      <c r="F352" s="23"/>
      <c r="G352" s="198">
        <v>230</v>
      </c>
      <c r="H352" s="198"/>
      <c r="I352" s="23"/>
      <c r="J352" s="23"/>
      <c r="K352" s="198">
        <v>556</v>
      </c>
      <c r="L352" s="198"/>
      <c r="M352" s="23"/>
      <c r="N352" s="23"/>
      <c r="O352" s="202">
        <v>31600</v>
      </c>
      <c r="P352" s="202"/>
      <c r="Q352" s="23"/>
      <c r="R352" s="23"/>
      <c r="S352" s="202">
        <v>32156</v>
      </c>
      <c r="T352" s="202"/>
      <c r="U352" s="23"/>
    </row>
    <row r="353" spans="1:33">
      <c r="A353" s="39"/>
      <c r="B353" s="200"/>
      <c r="C353" s="198"/>
      <c r="D353" s="198"/>
      <c r="E353" s="23"/>
      <c r="F353" s="23"/>
      <c r="G353" s="198"/>
      <c r="H353" s="198"/>
      <c r="I353" s="23"/>
      <c r="J353" s="23"/>
      <c r="K353" s="198"/>
      <c r="L353" s="198"/>
      <c r="M353" s="23"/>
      <c r="N353" s="23"/>
      <c r="O353" s="202"/>
      <c r="P353" s="202"/>
      <c r="Q353" s="23"/>
      <c r="R353" s="23"/>
      <c r="S353" s="202"/>
      <c r="T353" s="202"/>
      <c r="U353" s="23"/>
    </row>
    <row r="354" spans="1:33">
      <c r="A354" s="39"/>
      <c r="B354" s="192" t="s">
        <v>490</v>
      </c>
      <c r="C354" s="32"/>
      <c r="D354" s="32"/>
      <c r="E354" s="32"/>
      <c r="F354" s="12"/>
      <c r="G354" s="32"/>
      <c r="H354" s="32"/>
      <c r="I354" s="32"/>
      <c r="J354" s="12"/>
      <c r="K354" s="32"/>
      <c r="L354" s="32"/>
      <c r="M354" s="32"/>
      <c r="N354" s="12"/>
      <c r="O354" s="32"/>
      <c r="P354" s="32"/>
      <c r="Q354" s="32"/>
      <c r="R354" s="12"/>
      <c r="S354" s="32"/>
      <c r="T354" s="32"/>
      <c r="U354" s="32"/>
    </row>
    <row r="355" spans="1:33">
      <c r="A355" s="39"/>
      <c r="B355" s="200" t="s">
        <v>491</v>
      </c>
      <c r="C355" s="202">
        <v>1595</v>
      </c>
      <c r="D355" s="202"/>
      <c r="E355" s="23"/>
      <c r="F355" s="23"/>
      <c r="G355" s="202">
        <v>1075</v>
      </c>
      <c r="H355" s="202"/>
      <c r="I355" s="23"/>
      <c r="J355" s="23"/>
      <c r="K355" s="202">
        <v>2670</v>
      </c>
      <c r="L355" s="202"/>
      <c r="M355" s="23"/>
      <c r="N355" s="23"/>
      <c r="O355" s="202">
        <v>99576</v>
      </c>
      <c r="P355" s="202"/>
      <c r="Q355" s="23"/>
      <c r="R355" s="23"/>
      <c r="S355" s="202">
        <v>102246</v>
      </c>
      <c r="T355" s="202"/>
      <c r="U355" s="23"/>
    </row>
    <row r="356" spans="1:33">
      <c r="A356" s="39"/>
      <c r="B356" s="200"/>
      <c r="C356" s="202"/>
      <c r="D356" s="202"/>
      <c r="E356" s="23"/>
      <c r="F356" s="23"/>
      <c r="G356" s="202"/>
      <c r="H356" s="202"/>
      <c r="I356" s="23"/>
      <c r="J356" s="23"/>
      <c r="K356" s="202"/>
      <c r="L356" s="202"/>
      <c r="M356" s="23"/>
      <c r="N356" s="23"/>
      <c r="O356" s="202"/>
      <c r="P356" s="202"/>
      <c r="Q356" s="23"/>
      <c r="R356" s="23"/>
      <c r="S356" s="202"/>
      <c r="T356" s="202"/>
      <c r="U356" s="23"/>
    </row>
    <row r="357" spans="1:33">
      <c r="A357" s="39"/>
      <c r="B357" s="203" t="s">
        <v>489</v>
      </c>
      <c r="C357" s="205">
        <v>83</v>
      </c>
      <c r="D357" s="205"/>
      <c r="E357" s="32"/>
      <c r="F357" s="32"/>
      <c r="G357" s="205">
        <v>70</v>
      </c>
      <c r="H357" s="205"/>
      <c r="I357" s="32"/>
      <c r="J357" s="32"/>
      <c r="K357" s="205">
        <v>153</v>
      </c>
      <c r="L357" s="205"/>
      <c r="M357" s="32"/>
      <c r="N357" s="32"/>
      <c r="O357" s="204">
        <v>5239</v>
      </c>
      <c r="P357" s="204"/>
      <c r="Q357" s="32"/>
      <c r="R357" s="32"/>
      <c r="S357" s="204">
        <v>5392</v>
      </c>
      <c r="T357" s="204"/>
      <c r="U357" s="32"/>
    </row>
    <row r="358" spans="1:33">
      <c r="A358" s="39"/>
      <c r="B358" s="203"/>
      <c r="C358" s="205"/>
      <c r="D358" s="205"/>
      <c r="E358" s="32"/>
      <c r="F358" s="32"/>
      <c r="G358" s="205"/>
      <c r="H358" s="205"/>
      <c r="I358" s="32"/>
      <c r="J358" s="32"/>
      <c r="K358" s="205"/>
      <c r="L358" s="205"/>
      <c r="M358" s="32"/>
      <c r="N358" s="32"/>
      <c r="O358" s="204"/>
      <c r="P358" s="204"/>
      <c r="Q358" s="32"/>
      <c r="R358" s="32"/>
      <c r="S358" s="204"/>
      <c r="T358" s="204"/>
      <c r="U358" s="32"/>
    </row>
    <row r="359" spans="1:33">
      <c r="A359" s="39"/>
      <c r="B359" s="200" t="s">
        <v>492</v>
      </c>
      <c r="C359" s="202">
        <v>1200</v>
      </c>
      <c r="D359" s="202"/>
      <c r="E359" s="23"/>
      <c r="F359" s="23"/>
      <c r="G359" s="198">
        <v>712</v>
      </c>
      <c r="H359" s="198"/>
      <c r="I359" s="23"/>
      <c r="J359" s="23"/>
      <c r="K359" s="202">
        <v>1912</v>
      </c>
      <c r="L359" s="202"/>
      <c r="M359" s="23"/>
      <c r="N359" s="23"/>
      <c r="O359" s="202">
        <v>61531</v>
      </c>
      <c r="P359" s="202"/>
      <c r="Q359" s="23"/>
      <c r="R359" s="23"/>
      <c r="S359" s="202">
        <v>63443</v>
      </c>
      <c r="T359" s="202"/>
      <c r="U359" s="23"/>
    </row>
    <row r="360" spans="1:33">
      <c r="A360" s="39"/>
      <c r="B360" s="200"/>
      <c r="C360" s="202"/>
      <c r="D360" s="202"/>
      <c r="E360" s="23"/>
      <c r="F360" s="23"/>
      <c r="G360" s="198"/>
      <c r="H360" s="198"/>
      <c r="I360" s="23"/>
      <c r="J360" s="23"/>
      <c r="K360" s="202"/>
      <c r="L360" s="202"/>
      <c r="M360" s="23"/>
      <c r="N360" s="23"/>
      <c r="O360" s="202"/>
      <c r="P360" s="202"/>
      <c r="Q360" s="23"/>
      <c r="R360" s="23"/>
      <c r="S360" s="202"/>
      <c r="T360" s="202"/>
      <c r="U360" s="23"/>
    </row>
    <row r="361" spans="1:33">
      <c r="A361" s="39"/>
      <c r="B361" s="203" t="s">
        <v>493</v>
      </c>
      <c r="C361" s="205">
        <v>204</v>
      </c>
      <c r="D361" s="205"/>
      <c r="E361" s="32"/>
      <c r="F361" s="32"/>
      <c r="G361" s="205">
        <v>223</v>
      </c>
      <c r="H361" s="205"/>
      <c r="I361" s="32"/>
      <c r="J361" s="32"/>
      <c r="K361" s="205">
        <v>427</v>
      </c>
      <c r="L361" s="205"/>
      <c r="M361" s="32"/>
      <c r="N361" s="32"/>
      <c r="O361" s="204">
        <v>3688</v>
      </c>
      <c r="P361" s="204"/>
      <c r="Q361" s="32"/>
      <c r="R361" s="32"/>
      <c r="S361" s="204">
        <v>4115</v>
      </c>
      <c r="T361" s="204"/>
      <c r="U361" s="32"/>
    </row>
    <row r="362" spans="1:33" ht="15.75" thickBot="1">
      <c r="A362" s="39"/>
      <c r="B362" s="203"/>
      <c r="C362" s="209"/>
      <c r="D362" s="209"/>
      <c r="E362" s="72"/>
      <c r="F362" s="32"/>
      <c r="G362" s="209"/>
      <c r="H362" s="209"/>
      <c r="I362" s="72"/>
      <c r="J362" s="32"/>
      <c r="K362" s="209"/>
      <c r="L362" s="209"/>
      <c r="M362" s="72"/>
      <c r="N362" s="32"/>
      <c r="O362" s="208"/>
      <c r="P362" s="208"/>
      <c r="Q362" s="72"/>
      <c r="R362" s="32"/>
      <c r="S362" s="208"/>
      <c r="T362" s="208"/>
      <c r="U362" s="72"/>
    </row>
    <row r="363" spans="1:33">
      <c r="A363" s="39"/>
      <c r="B363" s="210" t="s">
        <v>145</v>
      </c>
      <c r="C363" s="211" t="s">
        <v>256</v>
      </c>
      <c r="D363" s="213">
        <v>6484</v>
      </c>
      <c r="E363" s="29"/>
      <c r="F363" s="23"/>
      <c r="G363" s="211" t="s">
        <v>256</v>
      </c>
      <c r="H363" s="213">
        <v>3797</v>
      </c>
      <c r="I363" s="29"/>
      <c r="J363" s="23"/>
      <c r="K363" s="211" t="s">
        <v>256</v>
      </c>
      <c r="L363" s="213">
        <v>10281</v>
      </c>
      <c r="M363" s="29"/>
      <c r="N363" s="23"/>
      <c r="O363" s="211" t="s">
        <v>256</v>
      </c>
      <c r="P363" s="213">
        <v>550125</v>
      </c>
      <c r="Q363" s="29"/>
      <c r="R363" s="23"/>
      <c r="S363" s="211" t="s">
        <v>256</v>
      </c>
      <c r="T363" s="213">
        <v>560406</v>
      </c>
      <c r="U363" s="29"/>
    </row>
    <row r="364" spans="1:33" ht="15.75" thickBot="1">
      <c r="A364" s="39"/>
      <c r="B364" s="210"/>
      <c r="C364" s="212"/>
      <c r="D364" s="214"/>
      <c r="E364" s="76"/>
      <c r="F364" s="23"/>
      <c r="G364" s="212"/>
      <c r="H364" s="214"/>
      <c r="I364" s="76"/>
      <c r="J364" s="23"/>
      <c r="K364" s="212"/>
      <c r="L364" s="214"/>
      <c r="M364" s="76"/>
      <c r="N364" s="23"/>
      <c r="O364" s="212"/>
      <c r="P364" s="214"/>
      <c r="Q364" s="76"/>
      <c r="R364" s="23"/>
      <c r="S364" s="212"/>
      <c r="T364" s="214"/>
      <c r="U364" s="76"/>
    </row>
    <row r="365" spans="1:33" ht="15.75" thickTop="1">
      <c r="A365" s="39"/>
      <c r="B365" s="12"/>
      <c r="C365" s="77"/>
      <c r="D365" s="77"/>
      <c r="E365" s="77"/>
      <c r="F365" s="12"/>
      <c r="G365" s="77"/>
      <c r="H365" s="77"/>
      <c r="I365" s="77"/>
      <c r="J365" s="12"/>
      <c r="K365" s="77"/>
      <c r="L365" s="77"/>
      <c r="M365" s="77"/>
      <c r="N365" s="12"/>
      <c r="O365" s="77"/>
      <c r="P365" s="77"/>
      <c r="Q365" s="77"/>
      <c r="R365" s="12"/>
      <c r="S365" s="77"/>
      <c r="T365" s="77"/>
      <c r="U365" s="77"/>
    </row>
    <row r="366" spans="1:33">
      <c r="A366" s="39"/>
      <c r="B366" s="32"/>
      <c r="C366" s="32"/>
      <c r="D366" s="32"/>
      <c r="E366" s="32"/>
      <c r="F366" s="32"/>
      <c r="G366" s="32"/>
      <c r="H366" s="32"/>
      <c r="I366" s="32"/>
      <c r="J366" s="32"/>
      <c r="K366" s="32"/>
      <c r="L366" s="32"/>
      <c r="M366" s="32"/>
      <c r="N366" s="32"/>
      <c r="O366" s="32"/>
      <c r="P366" s="32"/>
      <c r="Q366" s="32"/>
      <c r="R366" s="32"/>
      <c r="S366" s="32"/>
      <c r="T366" s="32"/>
      <c r="U366" s="32"/>
      <c r="V366" s="32"/>
      <c r="W366" s="32"/>
      <c r="X366" s="32"/>
      <c r="Y366" s="32"/>
      <c r="Z366" s="32"/>
      <c r="AA366" s="32"/>
      <c r="AB366" s="32"/>
      <c r="AC366" s="32"/>
      <c r="AD366" s="32"/>
      <c r="AE366" s="32"/>
      <c r="AF366" s="32"/>
      <c r="AG366" s="32"/>
    </row>
    <row r="367" spans="1:33">
      <c r="A367" s="39"/>
      <c r="B367" s="41" t="s">
        <v>599</v>
      </c>
      <c r="C367" s="41"/>
      <c r="D367" s="41"/>
      <c r="E367" s="41"/>
      <c r="F367" s="41"/>
      <c r="G367" s="41"/>
      <c r="H367" s="41"/>
      <c r="I367" s="41"/>
      <c r="J367" s="41"/>
      <c r="K367" s="41"/>
      <c r="L367" s="41"/>
      <c r="M367" s="41"/>
      <c r="N367" s="41"/>
      <c r="O367" s="41"/>
      <c r="P367" s="41"/>
      <c r="Q367" s="41"/>
      <c r="R367" s="41"/>
      <c r="S367" s="41"/>
      <c r="T367" s="41"/>
      <c r="U367" s="41"/>
      <c r="V367" s="41"/>
      <c r="W367" s="41"/>
      <c r="X367" s="41"/>
      <c r="Y367" s="41"/>
      <c r="Z367" s="41"/>
      <c r="AA367" s="41"/>
      <c r="AB367" s="41"/>
      <c r="AC367" s="41"/>
      <c r="AD367" s="41"/>
      <c r="AE367" s="41"/>
      <c r="AF367" s="41"/>
      <c r="AG367" s="41"/>
    </row>
    <row r="368" spans="1:33">
      <c r="A368" s="39"/>
      <c r="B368" s="19"/>
      <c r="C368" s="19"/>
      <c r="D368" s="19"/>
      <c r="E368" s="19"/>
      <c r="F368" s="19"/>
      <c r="G368" s="19"/>
      <c r="H368" s="19"/>
      <c r="I368" s="19"/>
      <c r="J368" s="19"/>
      <c r="K368" s="19"/>
      <c r="L368" s="19"/>
      <c r="M368" s="19"/>
      <c r="N368" s="19"/>
      <c r="O368" s="19"/>
      <c r="P368" s="19"/>
      <c r="Q368" s="19"/>
    </row>
    <row r="369" spans="1:17">
      <c r="A369" s="39"/>
      <c r="B369" s="11"/>
      <c r="C369" s="11"/>
      <c r="D369" s="11"/>
      <c r="E369" s="11"/>
      <c r="F369" s="11"/>
      <c r="G369" s="11"/>
      <c r="H369" s="11"/>
      <c r="I369" s="11"/>
      <c r="J369" s="11"/>
      <c r="K369" s="11"/>
      <c r="L369" s="11"/>
      <c r="M369" s="11"/>
      <c r="N369" s="11"/>
      <c r="O369" s="11"/>
      <c r="P369" s="11"/>
      <c r="Q369" s="11"/>
    </row>
    <row r="370" spans="1:17" ht="15.75" thickBot="1">
      <c r="A370" s="39"/>
      <c r="B370" s="12"/>
      <c r="C370" s="195" t="s">
        <v>437</v>
      </c>
      <c r="D370" s="195"/>
      <c r="E370" s="195"/>
      <c r="F370" s="195"/>
      <c r="G370" s="195"/>
      <c r="H370" s="195"/>
      <c r="I370" s="195"/>
      <c r="J370" s="12"/>
      <c r="K370" s="217">
        <v>41274</v>
      </c>
      <c r="L370" s="217"/>
      <c r="M370" s="217"/>
      <c r="N370" s="217"/>
      <c r="O370" s="217"/>
      <c r="P370" s="217"/>
      <c r="Q370" s="217"/>
    </row>
    <row r="371" spans="1:17" ht="15.75" thickBot="1">
      <c r="A371" s="39"/>
      <c r="B371" s="12"/>
      <c r="C371" s="218" t="s">
        <v>600</v>
      </c>
      <c r="D371" s="218"/>
      <c r="E371" s="218"/>
      <c r="F371" s="83"/>
      <c r="G371" s="218" t="s">
        <v>601</v>
      </c>
      <c r="H371" s="218"/>
      <c r="I371" s="218"/>
      <c r="J371" s="12"/>
      <c r="K371" s="218" t="s">
        <v>600</v>
      </c>
      <c r="L371" s="218"/>
      <c r="M371" s="218"/>
      <c r="N371" s="83"/>
      <c r="O371" s="218" t="s">
        <v>601</v>
      </c>
      <c r="P371" s="218"/>
      <c r="Q371" s="218"/>
    </row>
    <row r="372" spans="1:17">
      <c r="A372" s="39"/>
      <c r="B372" s="193" t="s">
        <v>592</v>
      </c>
      <c r="C372" s="29"/>
      <c r="D372" s="29"/>
      <c r="E372" s="29"/>
      <c r="F372" s="16"/>
      <c r="G372" s="29"/>
      <c r="H372" s="29"/>
      <c r="I372" s="29"/>
      <c r="J372" s="16"/>
      <c r="K372" s="29"/>
      <c r="L372" s="29"/>
      <c r="M372" s="29"/>
      <c r="N372" s="16"/>
      <c r="O372" s="29"/>
      <c r="P372" s="29"/>
      <c r="Q372" s="29"/>
    </row>
    <row r="373" spans="1:17">
      <c r="A373" s="39"/>
      <c r="B373" s="192" t="s">
        <v>486</v>
      </c>
      <c r="C373" s="32"/>
      <c r="D373" s="32"/>
      <c r="E373" s="32"/>
      <c r="F373" s="12"/>
      <c r="G373" s="32"/>
      <c r="H373" s="32"/>
      <c r="I373" s="32"/>
      <c r="J373" s="12"/>
      <c r="K373" s="32"/>
      <c r="L373" s="32"/>
      <c r="M373" s="32"/>
      <c r="N373" s="12"/>
      <c r="O373" s="32"/>
      <c r="P373" s="32"/>
      <c r="Q373" s="32"/>
    </row>
    <row r="374" spans="1:17">
      <c r="A374" s="39"/>
      <c r="B374" s="200" t="s">
        <v>487</v>
      </c>
      <c r="C374" s="201" t="s">
        <v>256</v>
      </c>
      <c r="D374" s="202">
        <v>4747</v>
      </c>
      <c r="E374" s="23"/>
      <c r="F374" s="23"/>
      <c r="G374" s="201" t="s">
        <v>256</v>
      </c>
      <c r="H374" s="198" t="s">
        <v>372</v>
      </c>
      <c r="I374" s="23"/>
      <c r="J374" s="23"/>
      <c r="K374" s="201" t="s">
        <v>256</v>
      </c>
      <c r="L374" s="202">
        <v>1763</v>
      </c>
      <c r="M374" s="23"/>
      <c r="N374" s="23"/>
      <c r="O374" s="201" t="s">
        <v>256</v>
      </c>
      <c r="P374" s="198" t="s">
        <v>372</v>
      </c>
      <c r="Q374" s="23"/>
    </row>
    <row r="375" spans="1:17">
      <c r="A375" s="39"/>
      <c r="B375" s="200"/>
      <c r="C375" s="201"/>
      <c r="D375" s="202"/>
      <c r="E375" s="23"/>
      <c r="F375" s="23"/>
      <c r="G375" s="201"/>
      <c r="H375" s="198"/>
      <c r="I375" s="23"/>
      <c r="J375" s="23"/>
      <c r="K375" s="201"/>
      <c r="L375" s="202"/>
      <c r="M375" s="23"/>
      <c r="N375" s="23"/>
      <c r="O375" s="201"/>
      <c r="P375" s="198"/>
      <c r="Q375" s="23"/>
    </row>
    <row r="376" spans="1:17">
      <c r="A376" s="39"/>
      <c r="B376" s="203" t="s">
        <v>488</v>
      </c>
      <c r="C376" s="204">
        <v>2154</v>
      </c>
      <c r="D376" s="204"/>
      <c r="E376" s="32"/>
      <c r="F376" s="32"/>
      <c r="G376" s="205" t="s">
        <v>372</v>
      </c>
      <c r="H376" s="205"/>
      <c r="I376" s="32"/>
      <c r="J376" s="32"/>
      <c r="K376" s="205">
        <v>64</v>
      </c>
      <c r="L376" s="205"/>
      <c r="M376" s="32"/>
      <c r="N376" s="32"/>
      <c r="O376" s="205" t="s">
        <v>372</v>
      </c>
      <c r="P376" s="205"/>
      <c r="Q376" s="32"/>
    </row>
    <row r="377" spans="1:17">
      <c r="A377" s="39"/>
      <c r="B377" s="203"/>
      <c r="C377" s="204"/>
      <c r="D377" s="204"/>
      <c r="E377" s="32"/>
      <c r="F377" s="32"/>
      <c r="G377" s="205"/>
      <c r="H377" s="205"/>
      <c r="I377" s="32"/>
      <c r="J377" s="32"/>
      <c r="K377" s="205"/>
      <c r="L377" s="205"/>
      <c r="M377" s="32"/>
      <c r="N377" s="32"/>
      <c r="O377" s="205"/>
      <c r="P377" s="205"/>
      <c r="Q377" s="32"/>
    </row>
    <row r="378" spans="1:17">
      <c r="A378" s="39"/>
      <c r="B378" s="200" t="s">
        <v>489</v>
      </c>
      <c r="C378" s="202">
        <v>2632</v>
      </c>
      <c r="D378" s="202"/>
      <c r="E378" s="23"/>
      <c r="F378" s="23"/>
      <c r="G378" s="198" t="s">
        <v>372</v>
      </c>
      <c r="H378" s="198"/>
      <c r="I378" s="23"/>
      <c r="J378" s="23"/>
      <c r="K378" s="198">
        <v>483</v>
      </c>
      <c r="L378" s="198"/>
      <c r="M378" s="23"/>
      <c r="N378" s="23"/>
      <c r="O378" s="198" t="s">
        <v>372</v>
      </c>
      <c r="P378" s="198"/>
      <c r="Q378" s="23"/>
    </row>
    <row r="379" spans="1:17">
      <c r="A379" s="39"/>
      <c r="B379" s="200"/>
      <c r="C379" s="202"/>
      <c r="D379" s="202"/>
      <c r="E379" s="23"/>
      <c r="F379" s="23"/>
      <c r="G379" s="198"/>
      <c r="H379" s="198"/>
      <c r="I379" s="23"/>
      <c r="J379" s="23"/>
      <c r="K379" s="198"/>
      <c r="L379" s="198"/>
      <c r="M379" s="23"/>
      <c r="N379" s="23"/>
      <c r="O379" s="198"/>
      <c r="P379" s="198"/>
      <c r="Q379" s="23"/>
    </row>
    <row r="380" spans="1:17">
      <c r="A380" s="39"/>
      <c r="B380" s="192" t="s">
        <v>490</v>
      </c>
      <c r="C380" s="32"/>
      <c r="D380" s="32"/>
      <c r="E380" s="32"/>
      <c r="F380" s="12"/>
      <c r="G380" s="32"/>
      <c r="H380" s="32"/>
      <c r="I380" s="32"/>
      <c r="J380" s="12"/>
      <c r="K380" s="32"/>
      <c r="L380" s="32"/>
      <c r="M380" s="32"/>
      <c r="N380" s="12"/>
      <c r="O380" s="32"/>
      <c r="P380" s="32"/>
      <c r="Q380" s="32"/>
    </row>
    <row r="381" spans="1:17">
      <c r="A381" s="39"/>
      <c r="B381" s="200" t="s">
        <v>491</v>
      </c>
      <c r="C381" s="202">
        <v>2450</v>
      </c>
      <c r="D381" s="202"/>
      <c r="E381" s="23"/>
      <c r="F381" s="23"/>
      <c r="G381" s="198" t="s">
        <v>372</v>
      </c>
      <c r="H381" s="198"/>
      <c r="I381" s="23"/>
      <c r="J381" s="23"/>
      <c r="K381" s="202">
        <v>1842</v>
      </c>
      <c r="L381" s="202"/>
      <c r="M381" s="23"/>
      <c r="N381" s="23"/>
      <c r="O381" s="198" t="s">
        <v>372</v>
      </c>
      <c r="P381" s="198"/>
      <c r="Q381" s="23"/>
    </row>
    <row r="382" spans="1:17">
      <c r="A382" s="39"/>
      <c r="B382" s="200"/>
      <c r="C382" s="202"/>
      <c r="D382" s="202"/>
      <c r="E382" s="23"/>
      <c r="F382" s="23"/>
      <c r="G382" s="198"/>
      <c r="H382" s="198"/>
      <c r="I382" s="23"/>
      <c r="J382" s="23"/>
      <c r="K382" s="202"/>
      <c r="L382" s="202"/>
      <c r="M382" s="23"/>
      <c r="N382" s="23"/>
      <c r="O382" s="198"/>
      <c r="P382" s="198"/>
      <c r="Q382" s="23"/>
    </row>
    <row r="383" spans="1:17">
      <c r="A383" s="39"/>
      <c r="B383" s="203" t="s">
        <v>489</v>
      </c>
      <c r="C383" s="205">
        <v>653</v>
      </c>
      <c r="D383" s="205"/>
      <c r="E383" s="32"/>
      <c r="F383" s="32"/>
      <c r="G383" s="205" t="s">
        <v>372</v>
      </c>
      <c r="H383" s="205"/>
      <c r="I383" s="32"/>
      <c r="J383" s="32"/>
      <c r="K383" s="205">
        <v>70</v>
      </c>
      <c r="L383" s="205"/>
      <c r="M383" s="32"/>
      <c r="N383" s="32"/>
      <c r="O383" s="205" t="s">
        <v>372</v>
      </c>
      <c r="P383" s="205"/>
      <c r="Q383" s="32"/>
    </row>
    <row r="384" spans="1:17">
      <c r="A384" s="39"/>
      <c r="B384" s="203"/>
      <c r="C384" s="205"/>
      <c r="D384" s="205"/>
      <c r="E384" s="32"/>
      <c r="F384" s="32"/>
      <c r="G384" s="205"/>
      <c r="H384" s="205"/>
      <c r="I384" s="32"/>
      <c r="J384" s="32"/>
      <c r="K384" s="205"/>
      <c r="L384" s="205"/>
      <c r="M384" s="32"/>
      <c r="N384" s="32"/>
      <c r="O384" s="205"/>
      <c r="P384" s="205"/>
      <c r="Q384" s="32"/>
    </row>
    <row r="385" spans="1:33">
      <c r="A385" s="39"/>
      <c r="B385" s="200" t="s">
        <v>492</v>
      </c>
      <c r="C385" s="202">
        <v>1928</v>
      </c>
      <c r="D385" s="202"/>
      <c r="E385" s="23"/>
      <c r="F385" s="23"/>
      <c r="G385" s="198" t="s">
        <v>372</v>
      </c>
      <c r="H385" s="198"/>
      <c r="I385" s="23"/>
      <c r="J385" s="23"/>
      <c r="K385" s="202">
        <v>1550</v>
      </c>
      <c r="L385" s="202"/>
      <c r="M385" s="23"/>
      <c r="N385" s="23"/>
      <c r="O385" s="198" t="s">
        <v>372</v>
      </c>
      <c r="P385" s="198"/>
      <c r="Q385" s="23"/>
    </row>
    <row r="386" spans="1:33">
      <c r="A386" s="39"/>
      <c r="B386" s="200"/>
      <c r="C386" s="202"/>
      <c r="D386" s="202"/>
      <c r="E386" s="23"/>
      <c r="F386" s="23"/>
      <c r="G386" s="198"/>
      <c r="H386" s="198"/>
      <c r="I386" s="23"/>
      <c r="J386" s="23"/>
      <c r="K386" s="202"/>
      <c r="L386" s="202"/>
      <c r="M386" s="23"/>
      <c r="N386" s="23"/>
      <c r="O386" s="198"/>
      <c r="P386" s="198"/>
      <c r="Q386" s="23"/>
    </row>
    <row r="387" spans="1:33">
      <c r="A387" s="39"/>
      <c r="B387" s="203" t="s">
        <v>493</v>
      </c>
      <c r="C387" s="205">
        <v>164</v>
      </c>
      <c r="D387" s="205"/>
      <c r="E387" s="32"/>
      <c r="F387" s="32"/>
      <c r="G387" s="205" t="s">
        <v>372</v>
      </c>
      <c r="H387" s="205"/>
      <c r="I387" s="32"/>
      <c r="J387" s="32"/>
      <c r="K387" s="205">
        <v>223</v>
      </c>
      <c r="L387" s="205"/>
      <c r="M387" s="32"/>
      <c r="N387" s="32"/>
      <c r="O387" s="205" t="s">
        <v>372</v>
      </c>
      <c r="P387" s="205"/>
      <c r="Q387" s="32"/>
    </row>
    <row r="388" spans="1:33" ht="15.75" thickBot="1">
      <c r="A388" s="39"/>
      <c r="B388" s="203"/>
      <c r="C388" s="209"/>
      <c r="D388" s="209"/>
      <c r="E388" s="72"/>
      <c r="F388" s="32"/>
      <c r="G388" s="209"/>
      <c r="H388" s="209"/>
      <c r="I388" s="72"/>
      <c r="J388" s="32"/>
      <c r="K388" s="209"/>
      <c r="L388" s="209"/>
      <c r="M388" s="72"/>
      <c r="N388" s="32"/>
      <c r="O388" s="209"/>
      <c r="P388" s="209"/>
      <c r="Q388" s="72"/>
    </row>
    <row r="389" spans="1:33">
      <c r="A389" s="39"/>
      <c r="B389" s="210" t="s">
        <v>145</v>
      </c>
      <c r="C389" s="211" t="s">
        <v>256</v>
      </c>
      <c r="D389" s="213">
        <v>14728</v>
      </c>
      <c r="E389" s="29"/>
      <c r="F389" s="23"/>
      <c r="G389" s="211" t="s">
        <v>256</v>
      </c>
      <c r="H389" s="199" t="s">
        <v>372</v>
      </c>
      <c r="I389" s="29"/>
      <c r="J389" s="23"/>
      <c r="K389" s="211" t="s">
        <v>256</v>
      </c>
      <c r="L389" s="213">
        <v>5995</v>
      </c>
      <c r="M389" s="29"/>
      <c r="N389" s="23"/>
      <c r="O389" s="211" t="s">
        <v>256</v>
      </c>
      <c r="P389" s="199" t="s">
        <v>372</v>
      </c>
      <c r="Q389" s="29"/>
    </row>
    <row r="390" spans="1:33" ht="15.75" thickBot="1">
      <c r="A390" s="39"/>
      <c r="B390" s="210"/>
      <c r="C390" s="212"/>
      <c r="D390" s="214"/>
      <c r="E390" s="76"/>
      <c r="F390" s="23"/>
      <c r="G390" s="212"/>
      <c r="H390" s="215"/>
      <c r="I390" s="76"/>
      <c r="J390" s="23"/>
      <c r="K390" s="212"/>
      <c r="L390" s="214"/>
      <c r="M390" s="76"/>
      <c r="N390" s="23"/>
      <c r="O390" s="212"/>
      <c r="P390" s="215"/>
      <c r="Q390" s="76"/>
    </row>
    <row r="391" spans="1:33" ht="15.75" thickTop="1">
      <c r="A391" s="39"/>
      <c r="B391" s="12"/>
      <c r="C391" s="77"/>
      <c r="D391" s="77"/>
      <c r="E391" s="77"/>
      <c r="F391" s="12"/>
      <c r="G391" s="77"/>
      <c r="H391" s="77"/>
      <c r="I391" s="77"/>
      <c r="J391" s="12"/>
      <c r="K391" s="77"/>
      <c r="L391" s="77"/>
      <c r="M391" s="77"/>
      <c r="N391" s="12"/>
      <c r="O391" s="77"/>
      <c r="P391" s="77"/>
      <c r="Q391" s="77"/>
    </row>
    <row r="392" spans="1:33">
      <c r="A392" s="39"/>
      <c r="B392" s="41" t="s">
        <v>602</v>
      </c>
      <c r="C392" s="41"/>
      <c r="D392" s="41"/>
      <c r="E392" s="41"/>
      <c r="F392" s="41"/>
      <c r="G392" s="41"/>
      <c r="H392" s="41"/>
      <c r="I392" s="41"/>
      <c r="J392" s="41"/>
      <c r="K392" s="41"/>
      <c r="L392" s="41"/>
      <c r="M392" s="41"/>
      <c r="N392" s="41"/>
      <c r="O392" s="41"/>
      <c r="P392" s="41"/>
      <c r="Q392" s="41"/>
      <c r="R392" s="41"/>
      <c r="S392" s="41"/>
      <c r="T392" s="41"/>
      <c r="U392" s="41"/>
      <c r="V392" s="41"/>
      <c r="W392" s="41"/>
      <c r="X392" s="41"/>
      <c r="Y392" s="41"/>
      <c r="Z392" s="41"/>
      <c r="AA392" s="41"/>
      <c r="AB392" s="41"/>
      <c r="AC392" s="41"/>
      <c r="AD392" s="41"/>
      <c r="AE392" s="41"/>
      <c r="AF392" s="41"/>
      <c r="AG392" s="41"/>
    </row>
    <row r="393" spans="1:33">
      <c r="A393" s="39"/>
      <c r="B393" s="19"/>
      <c r="C393" s="19"/>
      <c r="D393" s="19"/>
      <c r="E393" s="19"/>
      <c r="F393" s="19"/>
      <c r="G393" s="19"/>
      <c r="H393" s="19"/>
      <c r="I393" s="19"/>
      <c r="J393" s="19"/>
      <c r="K393" s="19"/>
      <c r="L393" s="19"/>
      <c r="M393" s="19"/>
      <c r="N393" s="19"/>
      <c r="O393" s="19"/>
      <c r="P393" s="19"/>
      <c r="Q393" s="19"/>
      <c r="R393" s="19"/>
      <c r="S393" s="19"/>
      <c r="T393" s="19"/>
      <c r="U393" s="19"/>
    </row>
    <row r="394" spans="1:33">
      <c r="A394" s="39"/>
      <c r="B394" s="11"/>
      <c r="C394" s="11"/>
      <c r="D394" s="11"/>
      <c r="E394" s="11"/>
      <c r="F394" s="11"/>
      <c r="G394" s="11"/>
      <c r="H394" s="11"/>
      <c r="I394" s="11"/>
      <c r="J394" s="11"/>
      <c r="K394" s="11"/>
      <c r="L394" s="11"/>
      <c r="M394" s="11"/>
      <c r="N394" s="11"/>
      <c r="O394" s="11"/>
      <c r="P394" s="11"/>
      <c r="Q394" s="11"/>
      <c r="R394" s="11"/>
      <c r="S394" s="11"/>
      <c r="T394" s="11"/>
      <c r="U394" s="11"/>
    </row>
    <row r="395" spans="1:33" ht="15.75" thickBot="1">
      <c r="A395" s="39"/>
      <c r="B395" s="12"/>
      <c r="C395" s="217">
        <v>41639</v>
      </c>
      <c r="D395" s="217"/>
      <c r="E395" s="217"/>
      <c r="F395" s="217"/>
      <c r="G395" s="217"/>
      <c r="H395" s="217"/>
      <c r="I395" s="217"/>
      <c r="J395" s="217"/>
      <c r="K395" s="217"/>
      <c r="L395" s="217"/>
      <c r="M395" s="217"/>
      <c r="N395" s="217"/>
      <c r="O395" s="217"/>
      <c r="P395" s="217"/>
      <c r="Q395" s="217"/>
      <c r="R395" s="217"/>
      <c r="S395" s="217"/>
      <c r="T395" s="217"/>
      <c r="U395" s="217"/>
    </row>
    <row r="396" spans="1:33">
      <c r="A396" s="39"/>
      <c r="B396" s="32"/>
      <c r="C396" s="196" t="s">
        <v>603</v>
      </c>
      <c r="D396" s="196"/>
      <c r="E396" s="196"/>
      <c r="F396" s="62"/>
      <c r="G396" s="196" t="s">
        <v>604</v>
      </c>
      <c r="H396" s="196"/>
      <c r="I396" s="196"/>
      <c r="J396" s="62"/>
      <c r="K396" s="196" t="s">
        <v>145</v>
      </c>
      <c r="L396" s="196"/>
      <c r="M396" s="196"/>
      <c r="N396" s="62"/>
      <c r="O396" s="196" t="s">
        <v>605</v>
      </c>
      <c r="P396" s="196"/>
      <c r="Q396" s="196"/>
      <c r="R396" s="62"/>
      <c r="S396" s="196" t="s">
        <v>607</v>
      </c>
      <c r="T396" s="196"/>
      <c r="U396" s="196"/>
    </row>
    <row r="397" spans="1:33" ht="15.75" thickBot="1">
      <c r="A397" s="39"/>
      <c r="B397" s="32"/>
      <c r="C397" s="195"/>
      <c r="D397" s="195"/>
      <c r="E397" s="195"/>
      <c r="F397" s="32"/>
      <c r="G397" s="195"/>
      <c r="H397" s="195"/>
      <c r="I397" s="195"/>
      <c r="J397" s="32"/>
      <c r="K397" s="195"/>
      <c r="L397" s="195"/>
      <c r="M397" s="195"/>
      <c r="N397" s="32"/>
      <c r="O397" s="195" t="s">
        <v>606</v>
      </c>
      <c r="P397" s="195"/>
      <c r="Q397" s="195"/>
      <c r="R397" s="32"/>
      <c r="S397" s="195"/>
      <c r="T397" s="195"/>
      <c r="U397" s="195"/>
    </row>
    <row r="398" spans="1:33">
      <c r="A398" s="39"/>
      <c r="B398" s="219" t="s">
        <v>592</v>
      </c>
      <c r="C398" s="62"/>
      <c r="D398" s="62"/>
      <c r="E398" s="62"/>
      <c r="F398" s="12"/>
      <c r="G398" s="62"/>
      <c r="H398" s="62"/>
      <c r="I398" s="62"/>
      <c r="J398" s="12"/>
      <c r="K398" s="62"/>
      <c r="L398" s="62"/>
      <c r="M398" s="62"/>
      <c r="N398" s="12"/>
      <c r="O398" s="62"/>
      <c r="P398" s="62"/>
      <c r="Q398" s="62"/>
      <c r="R398" s="12"/>
      <c r="S398" s="62"/>
      <c r="T398" s="62"/>
      <c r="U398" s="62"/>
    </row>
    <row r="399" spans="1:33">
      <c r="A399" s="39"/>
      <c r="B399" s="194" t="s">
        <v>486</v>
      </c>
      <c r="C399" s="23"/>
      <c r="D399" s="23"/>
      <c r="E399" s="23"/>
      <c r="F399" s="16"/>
      <c r="G399" s="23"/>
      <c r="H399" s="23"/>
      <c r="I399" s="23"/>
      <c r="J399" s="16"/>
      <c r="K399" s="23"/>
      <c r="L399" s="23"/>
      <c r="M399" s="23"/>
      <c r="N399" s="16"/>
      <c r="O399" s="23"/>
      <c r="P399" s="23"/>
      <c r="Q399" s="23"/>
      <c r="R399" s="16"/>
      <c r="S399" s="23"/>
      <c r="T399" s="23"/>
      <c r="U399" s="23"/>
    </row>
    <row r="400" spans="1:33">
      <c r="A400" s="39"/>
      <c r="B400" s="203" t="s">
        <v>487</v>
      </c>
      <c r="C400" s="206" t="s">
        <v>256</v>
      </c>
      <c r="D400" s="205">
        <v>732</v>
      </c>
      <c r="E400" s="32"/>
      <c r="F400" s="32"/>
      <c r="G400" s="206" t="s">
        <v>256</v>
      </c>
      <c r="H400" s="204">
        <v>3858</v>
      </c>
      <c r="I400" s="32"/>
      <c r="J400" s="32"/>
      <c r="K400" s="206" t="s">
        <v>256</v>
      </c>
      <c r="L400" s="204">
        <v>4590</v>
      </c>
      <c r="M400" s="32"/>
      <c r="N400" s="32"/>
      <c r="O400" s="206" t="s">
        <v>256</v>
      </c>
      <c r="P400" s="205">
        <v>57</v>
      </c>
      <c r="Q400" s="32"/>
      <c r="R400" s="32"/>
      <c r="S400" s="206" t="s">
        <v>256</v>
      </c>
      <c r="T400" s="204">
        <v>5257</v>
      </c>
      <c r="U400" s="32"/>
    </row>
    <row r="401" spans="1:21">
      <c r="A401" s="39"/>
      <c r="B401" s="203"/>
      <c r="C401" s="206"/>
      <c r="D401" s="205"/>
      <c r="E401" s="32"/>
      <c r="F401" s="32"/>
      <c r="G401" s="206"/>
      <c r="H401" s="204"/>
      <c r="I401" s="32"/>
      <c r="J401" s="32"/>
      <c r="K401" s="206"/>
      <c r="L401" s="204"/>
      <c r="M401" s="32"/>
      <c r="N401" s="32"/>
      <c r="O401" s="206"/>
      <c r="P401" s="205"/>
      <c r="Q401" s="32"/>
      <c r="R401" s="32"/>
      <c r="S401" s="206"/>
      <c r="T401" s="204"/>
      <c r="U401" s="32"/>
    </row>
    <row r="402" spans="1:21">
      <c r="A402" s="39"/>
      <c r="B402" s="200" t="s">
        <v>488</v>
      </c>
      <c r="C402" s="198">
        <v>323</v>
      </c>
      <c r="D402" s="198"/>
      <c r="E402" s="23"/>
      <c r="F402" s="23"/>
      <c r="G402" s="198">
        <v>20</v>
      </c>
      <c r="H402" s="198"/>
      <c r="I402" s="23"/>
      <c r="J402" s="23"/>
      <c r="K402" s="198">
        <v>343</v>
      </c>
      <c r="L402" s="198"/>
      <c r="M402" s="23"/>
      <c r="N402" s="23"/>
      <c r="O402" s="198">
        <v>323</v>
      </c>
      <c r="P402" s="198"/>
      <c r="Q402" s="23"/>
      <c r="R402" s="23"/>
      <c r="S402" s="198">
        <v>343</v>
      </c>
      <c r="T402" s="198"/>
      <c r="U402" s="23"/>
    </row>
    <row r="403" spans="1:21">
      <c r="A403" s="39"/>
      <c r="B403" s="200"/>
      <c r="C403" s="198"/>
      <c r="D403" s="198"/>
      <c r="E403" s="23"/>
      <c r="F403" s="23"/>
      <c r="G403" s="198"/>
      <c r="H403" s="198"/>
      <c r="I403" s="23"/>
      <c r="J403" s="23"/>
      <c r="K403" s="198"/>
      <c r="L403" s="198"/>
      <c r="M403" s="23"/>
      <c r="N403" s="23"/>
      <c r="O403" s="198"/>
      <c r="P403" s="198"/>
      <c r="Q403" s="23"/>
      <c r="R403" s="23"/>
      <c r="S403" s="198"/>
      <c r="T403" s="198"/>
      <c r="U403" s="23"/>
    </row>
    <row r="404" spans="1:21">
      <c r="A404" s="39"/>
      <c r="B404" s="203" t="s">
        <v>489</v>
      </c>
      <c r="C404" s="205" t="s">
        <v>372</v>
      </c>
      <c r="D404" s="205"/>
      <c r="E404" s="32"/>
      <c r="F404" s="32"/>
      <c r="G404" s="204">
        <v>2609</v>
      </c>
      <c r="H404" s="204"/>
      <c r="I404" s="32"/>
      <c r="J404" s="32"/>
      <c r="K404" s="204">
        <v>2609</v>
      </c>
      <c r="L404" s="204"/>
      <c r="M404" s="32"/>
      <c r="N404" s="32"/>
      <c r="O404" s="205" t="s">
        <v>372</v>
      </c>
      <c r="P404" s="205"/>
      <c r="Q404" s="32"/>
      <c r="R404" s="32"/>
      <c r="S404" s="204">
        <v>3042</v>
      </c>
      <c r="T404" s="204"/>
      <c r="U404" s="32"/>
    </row>
    <row r="405" spans="1:21">
      <c r="A405" s="39"/>
      <c r="B405" s="203"/>
      <c r="C405" s="205"/>
      <c r="D405" s="205"/>
      <c r="E405" s="32"/>
      <c r="F405" s="32"/>
      <c r="G405" s="204"/>
      <c r="H405" s="204"/>
      <c r="I405" s="32"/>
      <c r="J405" s="32"/>
      <c r="K405" s="204"/>
      <c r="L405" s="204"/>
      <c r="M405" s="32"/>
      <c r="N405" s="32"/>
      <c r="O405" s="205"/>
      <c r="P405" s="205"/>
      <c r="Q405" s="32"/>
      <c r="R405" s="32"/>
      <c r="S405" s="204"/>
      <c r="T405" s="204"/>
      <c r="U405" s="32"/>
    </row>
    <row r="406" spans="1:21">
      <c r="A406" s="39"/>
      <c r="B406" s="194" t="s">
        <v>490</v>
      </c>
      <c r="C406" s="23"/>
      <c r="D406" s="23"/>
      <c r="E406" s="23"/>
      <c r="F406" s="16"/>
      <c r="G406" s="23"/>
      <c r="H406" s="23"/>
      <c r="I406" s="23"/>
      <c r="J406" s="16"/>
      <c r="K406" s="23"/>
      <c r="L406" s="23"/>
      <c r="M406" s="23"/>
      <c r="N406" s="16"/>
      <c r="O406" s="23"/>
      <c r="P406" s="23"/>
      <c r="Q406" s="23"/>
      <c r="R406" s="16"/>
      <c r="S406" s="23"/>
      <c r="T406" s="23"/>
      <c r="U406" s="23"/>
    </row>
    <row r="407" spans="1:21">
      <c r="A407" s="39"/>
      <c r="B407" s="203" t="s">
        <v>491</v>
      </c>
      <c r="C407" s="205" t="s">
        <v>372</v>
      </c>
      <c r="D407" s="205"/>
      <c r="E407" s="32"/>
      <c r="F407" s="32"/>
      <c r="G407" s="205">
        <v>695</v>
      </c>
      <c r="H407" s="205"/>
      <c r="I407" s="32"/>
      <c r="J407" s="32"/>
      <c r="K407" s="205">
        <v>695</v>
      </c>
      <c r="L407" s="205"/>
      <c r="M407" s="32"/>
      <c r="N407" s="32"/>
      <c r="O407" s="205" t="s">
        <v>372</v>
      </c>
      <c r="P407" s="205"/>
      <c r="Q407" s="32"/>
      <c r="R407" s="32"/>
      <c r="S407" s="205">
        <v>877</v>
      </c>
      <c r="T407" s="205"/>
      <c r="U407" s="32"/>
    </row>
    <row r="408" spans="1:21">
      <c r="A408" s="39"/>
      <c r="B408" s="203"/>
      <c r="C408" s="205"/>
      <c r="D408" s="205"/>
      <c r="E408" s="32"/>
      <c r="F408" s="32"/>
      <c r="G408" s="205"/>
      <c r="H408" s="205"/>
      <c r="I408" s="32"/>
      <c r="J408" s="32"/>
      <c r="K408" s="205"/>
      <c r="L408" s="205"/>
      <c r="M408" s="32"/>
      <c r="N408" s="32"/>
      <c r="O408" s="205"/>
      <c r="P408" s="205"/>
      <c r="Q408" s="32"/>
      <c r="R408" s="32"/>
      <c r="S408" s="205"/>
      <c r="T408" s="205"/>
      <c r="U408" s="32"/>
    </row>
    <row r="409" spans="1:21">
      <c r="A409" s="39"/>
      <c r="B409" s="200" t="s">
        <v>489</v>
      </c>
      <c r="C409" s="198" t="s">
        <v>372</v>
      </c>
      <c r="D409" s="198"/>
      <c r="E409" s="23"/>
      <c r="F409" s="23"/>
      <c r="G409" s="198">
        <v>242</v>
      </c>
      <c r="H409" s="198"/>
      <c r="I409" s="23"/>
      <c r="J409" s="23"/>
      <c r="K409" s="198">
        <v>242</v>
      </c>
      <c r="L409" s="198"/>
      <c r="M409" s="23"/>
      <c r="N409" s="23"/>
      <c r="O409" s="198" t="s">
        <v>372</v>
      </c>
      <c r="P409" s="198"/>
      <c r="Q409" s="23"/>
      <c r="R409" s="23"/>
      <c r="S409" s="198">
        <v>255</v>
      </c>
      <c r="T409" s="198"/>
      <c r="U409" s="23"/>
    </row>
    <row r="410" spans="1:21">
      <c r="A410" s="39"/>
      <c r="B410" s="200"/>
      <c r="C410" s="198"/>
      <c r="D410" s="198"/>
      <c r="E410" s="23"/>
      <c r="F410" s="23"/>
      <c r="G410" s="198"/>
      <c r="H410" s="198"/>
      <c r="I410" s="23"/>
      <c r="J410" s="23"/>
      <c r="K410" s="198"/>
      <c r="L410" s="198"/>
      <c r="M410" s="23"/>
      <c r="N410" s="23"/>
      <c r="O410" s="198"/>
      <c r="P410" s="198"/>
      <c r="Q410" s="23"/>
      <c r="R410" s="23"/>
      <c r="S410" s="198"/>
      <c r="T410" s="198"/>
      <c r="U410" s="23"/>
    </row>
    <row r="411" spans="1:21">
      <c r="A411" s="39"/>
      <c r="B411" s="203" t="s">
        <v>492</v>
      </c>
      <c r="C411" s="205">
        <v>334</v>
      </c>
      <c r="D411" s="205"/>
      <c r="E411" s="32"/>
      <c r="F411" s="32"/>
      <c r="G411" s="205">
        <v>90</v>
      </c>
      <c r="H411" s="205"/>
      <c r="I411" s="32"/>
      <c r="J411" s="32"/>
      <c r="K411" s="205">
        <v>424</v>
      </c>
      <c r="L411" s="205"/>
      <c r="M411" s="32"/>
      <c r="N411" s="32"/>
      <c r="O411" s="205">
        <v>270</v>
      </c>
      <c r="P411" s="205"/>
      <c r="Q411" s="32"/>
      <c r="R411" s="32"/>
      <c r="S411" s="205">
        <v>442</v>
      </c>
      <c r="T411" s="205"/>
      <c r="U411" s="32"/>
    </row>
    <row r="412" spans="1:21">
      <c r="A412" s="39"/>
      <c r="B412" s="203"/>
      <c r="C412" s="205"/>
      <c r="D412" s="205"/>
      <c r="E412" s="32"/>
      <c r="F412" s="32"/>
      <c r="G412" s="205"/>
      <c r="H412" s="205"/>
      <c r="I412" s="32"/>
      <c r="J412" s="32"/>
      <c r="K412" s="205"/>
      <c r="L412" s="205"/>
      <c r="M412" s="32"/>
      <c r="N412" s="32"/>
      <c r="O412" s="205"/>
      <c r="P412" s="205"/>
      <c r="Q412" s="32"/>
      <c r="R412" s="32"/>
      <c r="S412" s="205"/>
      <c r="T412" s="205"/>
      <c r="U412" s="32"/>
    </row>
    <row r="413" spans="1:21">
      <c r="A413" s="39"/>
      <c r="B413" s="200" t="s">
        <v>493</v>
      </c>
      <c r="C413" s="198">
        <v>13</v>
      </c>
      <c r="D413" s="198"/>
      <c r="E413" s="23"/>
      <c r="F413" s="23"/>
      <c r="G413" s="198" t="s">
        <v>372</v>
      </c>
      <c r="H413" s="198"/>
      <c r="I413" s="23"/>
      <c r="J413" s="23"/>
      <c r="K413" s="198">
        <v>13</v>
      </c>
      <c r="L413" s="198"/>
      <c r="M413" s="23"/>
      <c r="N413" s="23"/>
      <c r="O413" s="198">
        <v>2</v>
      </c>
      <c r="P413" s="198"/>
      <c r="Q413" s="23"/>
      <c r="R413" s="23"/>
      <c r="S413" s="198">
        <v>13</v>
      </c>
      <c r="T413" s="198"/>
      <c r="U413" s="23"/>
    </row>
    <row r="414" spans="1:21" ht="15.75" thickBot="1">
      <c r="A414" s="39"/>
      <c r="B414" s="200"/>
      <c r="C414" s="220"/>
      <c r="D414" s="220"/>
      <c r="E414" s="91"/>
      <c r="F414" s="23"/>
      <c r="G414" s="220"/>
      <c r="H414" s="220"/>
      <c r="I414" s="91"/>
      <c r="J414" s="23"/>
      <c r="K414" s="220"/>
      <c r="L414" s="220"/>
      <c r="M414" s="91"/>
      <c r="N414" s="23"/>
      <c r="O414" s="220"/>
      <c r="P414" s="220"/>
      <c r="Q414" s="91"/>
      <c r="R414" s="23"/>
      <c r="S414" s="220"/>
      <c r="T414" s="220"/>
      <c r="U414" s="91"/>
    </row>
    <row r="415" spans="1:21">
      <c r="A415" s="39"/>
      <c r="B415" s="221" t="s">
        <v>145</v>
      </c>
      <c r="C415" s="222" t="s">
        <v>256</v>
      </c>
      <c r="D415" s="224">
        <v>1402</v>
      </c>
      <c r="E415" s="62"/>
      <c r="F415" s="32"/>
      <c r="G415" s="222" t="s">
        <v>256</v>
      </c>
      <c r="H415" s="224">
        <v>7514</v>
      </c>
      <c r="I415" s="62"/>
      <c r="J415" s="32"/>
      <c r="K415" s="222" t="s">
        <v>256</v>
      </c>
      <c r="L415" s="224">
        <v>8916</v>
      </c>
      <c r="M415" s="62"/>
      <c r="N415" s="32"/>
      <c r="O415" s="222" t="s">
        <v>256</v>
      </c>
      <c r="P415" s="226">
        <v>652</v>
      </c>
      <c r="Q415" s="62"/>
      <c r="R415" s="32"/>
      <c r="S415" s="222" t="s">
        <v>256</v>
      </c>
      <c r="T415" s="224">
        <v>10229</v>
      </c>
      <c r="U415" s="62"/>
    </row>
    <row r="416" spans="1:21" ht="15.75" thickBot="1">
      <c r="A416" s="39"/>
      <c r="B416" s="221"/>
      <c r="C416" s="223"/>
      <c r="D416" s="225"/>
      <c r="E416" s="100"/>
      <c r="F416" s="32"/>
      <c r="G416" s="223"/>
      <c r="H416" s="225"/>
      <c r="I416" s="100"/>
      <c r="J416" s="32"/>
      <c r="K416" s="223"/>
      <c r="L416" s="225"/>
      <c r="M416" s="100"/>
      <c r="N416" s="32"/>
      <c r="O416" s="223"/>
      <c r="P416" s="227"/>
      <c r="Q416" s="100"/>
      <c r="R416" s="32"/>
      <c r="S416" s="223"/>
      <c r="T416" s="225"/>
      <c r="U416" s="100"/>
    </row>
    <row r="417" spans="1:33" ht="15.75" thickTop="1">
      <c r="A417" s="39"/>
      <c r="B417" s="12"/>
      <c r="C417" s="77"/>
      <c r="D417" s="77"/>
      <c r="E417" s="77"/>
      <c r="F417" s="12"/>
      <c r="G417" s="77"/>
      <c r="H417" s="77"/>
      <c r="I417" s="77"/>
      <c r="J417" s="12"/>
      <c r="K417" s="77"/>
      <c r="L417" s="77"/>
      <c r="M417" s="77"/>
      <c r="N417" s="12"/>
      <c r="O417" s="77"/>
      <c r="P417" s="77"/>
      <c r="Q417" s="77"/>
      <c r="R417" s="12"/>
      <c r="S417" s="77"/>
      <c r="T417" s="77"/>
      <c r="U417" s="77"/>
    </row>
    <row r="418" spans="1:33">
      <c r="A418" s="39"/>
      <c r="B418" s="19"/>
      <c r="C418" s="19"/>
      <c r="D418" s="19"/>
      <c r="E418" s="19"/>
      <c r="F418" s="19"/>
      <c r="G418" s="19"/>
      <c r="H418" s="19"/>
      <c r="I418" s="19"/>
      <c r="J418" s="19"/>
      <c r="K418" s="19"/>
      <c r="L418" s="19"/>
      <c r="M418" s="19"/>
      <c r="N418" s="19"/>
      <c r="O418" s="19"/>
      <c r="P418" s="19"/>
      <c r="Q418" s="19"/>
      <c r="R418" s="19"/>
      <c r="S418" s="19"/>
      <c r="T418" s="19"/>
      <c r="U418" s="19"/>
      <c r="V418" s="19"/>
      <c r="W418" s="19"/>
      <c r="X418" s="19"/>
      <c r="Y418" s="19"/>
      <c r="Z418" s="19"/>
      <c r="AA418" s="19"/>
      <c r="AB418" s="19"/>
      <c r="AC418" s="19"/>
      <c r="AD418" s="19"/>
      <c r="AE418" s="19"/>
      <c r="AF418" s="19"/>
      <c r="AG418" s="19"/>
    </row>
    <row r="419" spans="1:33">
      <c r="A419" s="39"/>
      <c r="B419" s="19"/>
      <c r="C419" s="19"/>
      <c r="D419" s="19"/>
      <c r="E419" s="19"/>
      <c r="F419" s="19"/>
      <c r="G419" s="19"/>
      <c r="H419" s="19"/>
      <c r="I419" s="19"/>
      <c r="J419" s="19"/>
      <c r="K419" s="19"/>
      <c r="L419" s="19"/>
      <c r="M419" s="19"/>
      <c r="N419" s="19"/>
      <c r="O419" s="19"/>
      <c r="P419" s="19"/>
      <c r="Q419" s="19"/>
      <c r="R419" s="19"/>
      <c r="S419" s="19"/>
      <c r="T419" s="19"/>
      <c r="U419" s="19"/>
    </row>
    <row r="420" spans="1:33">
      <c r="A420" s="39"/>
      <c r="B420" s="11"/>
      <c r="C420" s="11"/>
      <c r="D420" s="11"/>
      <c r="E420" s="11"/>
      <c r="F420" s="11"/>
      <c r="G420" s="11"/>
      <c r="H420" s="11"/>
      <c r="I420" s="11"/>
      <c r="J420" s="11"/>
      <c r="K420" s="11"/>
      <c r="L420" s="11"/>
      <c r="M420" s="11"/>
      <c r="N420" s="11"/>
      <c r="O420" s="11"/>
      <c r="P420" s="11"/>
      <c r="Q420" s="11"/>
      <c r="R420" s="11"/>
      <c r="S420" s="11"/>
      <c r="T420" s="11"/>
      <c r="U420" s="11"/>
    </row>
    <row r="421" spans="1:33" ht="15.75" thickBot="1">
      <c r="A421" s="39"/>
      <c r="B421" s="12"/>
      <c r="C421" s="217">
        <v>41274</v>
      </c>
      <c r="D421" s="217"/>
      <c r="E421" s="217"/>
      <c r="F421" s="217"/>
      <c r="G421" s="217"/>
      <c r="H421" s="217"/>
      <c r="I421" s="217"/>
      <c r="J421" s="217"/>
      <c r="K421" s="217"/>
      <c r="L421" s="217"/>
      <c r="M421" s="217"/>
      <c r="N421" s="217"/>
      <c r="O421" s="217"/>
      <c r="P421" s="217"/>
      <c r="Q421" s="217"/>
      <c r="R421" s="217"/>
      <c r="S421" s="217"/>
      <c r="T421" s="217"/>
      <c r="U421" s="217"/>
    </row>
    <row r="422" spans="1:33">
      <c r="A422" s="39"/>
      <c r="B422" s="32"/>
      <c r="C422" s="196" t="s">
        <v>603</v>
      </c>
      <c r="D422" s="196"/>
      <c r="E422" s="196"/>
      <c r="F422" s="62"/>
      <c r="G422" s="196" t="s">
        <v>604</v>
      </c>
      <c r="H422" s="196"/>
      <c r="I422" s="196"/>
      <c r="J422" s="62"/>
      <c r="K422" s="196" t="s">
        <v>145</v>
      </c>
      <c r="L422" s="196"/>
      <c r="M422" s="196"/>
      <c r="N422" s="62"/>
      <c r="O422" s="196" t="s">
        <v>605</v>
      </c>
      <c r="P422" s="196"/>
      <c r="Q422" s="196"/>
      <c r="R422" s="62"/>
      <c r="S422" s="196" t="s">
        <v>607</v>
      </c>
      <c r="T422" s="196"/>
      <c r="U422" s="196"/>
    </row>
    <row r="423" spans="1:33" ht="15.75" thickBot="1">
      <c r="A423" s="39"/>
      <c r="B423" s="32"/>
      <c r="C423" s="195"/>
      <c r="D423" s="195"/>
      <c r="E423" s="195"/>
      <c r="F423" s="121"/>
      <c r="G423" s="195"/>
      <c r="H423" s="195"/>
      <c r="I423" s="195"/>
      <c r="J423" s="121"/>
      <c r="K423" s="195"/>
      <c r="L423" s="195"/>
      <c r="M423" s="195"/>
      <c r="N423" s="121"/>
      <c r="O423" s="195" t="s">
        <v>606</v>
      </c>
      <c r="P423" s="195"/>
      <c r="Q423" s="195"/>
      <c r="R423" s="121"/>
      <c r="S423" s="195"/>
      <c r="T423" s="195"/>
      <c r="U423" s="195"/>
    </row>
    <row r="424" spans="1:33">
      <c r="A424" s="39"/>
      <c r="B424" s="219" t="s">
        <v>592</v>
      </c>
      <c r="C424" s="62"/>
      <c r="D424" s="62"/>
      <c r="E424" s="62"/>
      <c r="F424" s="12"/>
      <c r="G424" s="62"/>
      <c r="H424" s="62"/>
      <c r="I424" s="62"/>
      <c r="J424" s="12"/>
      <c r="K424" s="62"/>
      <c r="L424" s="62"/>
      <c r="M424" s="62"/>
      <c r="N424" s="12"/>
      <c r="O424" s="62"/>
      <c r="P424" s="62"/>
      <c r="Q424" s="62"/>
      <c r="R424" s="12"/>
      <c r="S424" s="62"/>
      <c r="T424" s="62"/>
      <c r="U424" s="62"/>
    </row>
    <row r="425" spans="1:33">
      <c r="A425" s="39"/>
      <c r="B425" s="194" t="s">
        <v>486</v>
      </c>
      <c r="C425" s="23"/>
      <c r="D425" s="23"/>
      <c r="E425" s="23"/>
      <c r="F425" s="16"/>
      <c r="G425" s="23"/>
      <c r="H425" s="23"/>
      <c r="I425" s="23"/>
      <c r="J425" s="16"/>
      <c r="K425" s="23"/>
      <c r="L425" s="23"/>
      <c r="M425" s="23"/>
      <c r="N425" s="16"/>
      <c r="O425" s="23"/>
      <c r="P425" s="23"/>
      <c r="Q425" s="23"/>
      <c r="R425" s="16"/>
      <c r="S425" s="23"/>
      <c r="T425" s="23"/>
      <c r="U425" s="23"/>
    </row>
    <row r="426" spans="1:33">
      <c r="A426" s="39"/>
      <c r="B426" s="203" t="s">
        <v>487</v>
      </c>
      <c r="C426" s="206" t="s">
        <v>256</v>
      </c>
      <c r="D426" s="205">
        <v>208</v>
      </c>
      <c r="E426" s="32"/>
      <c r="F426" s="32"/>
      <c r="G426" s="206" t="s">
        <v>256</v>
      </c>
      <c r="H426" s="204">
        <v>1489</v>
      </c>
      <c r="I426" s="32"/>
      <c r="J426" s="32"/>
      <c r="K426" s="206" t="s">
        <v>256</v>
      </c>
      <c r="L426" s="204">
        <v>1697</v>
      </c>
      <c r="M426" s="32"/>
      <c r="N426" s="32"/>
      <c r="O426" s="206" t="s">
        <v>256</v>
      </c>
      <c r="P426" s="205">
        <v>14</v>
      </c>
      <c r="Q426" s="32"/>
      <c r="R426" s="32"/>
      <c r="S426" s="206" t="s">
        <v>256</v>
      </c>
      <c r="T426" s="204">
        <v>1702</v>
      </c>
      <c r="U426" s="32"/>
    </row>
    <row r="427" spans="1:33">
      <c r="A427" s="39"/>
      <c r="B427" s="203"/>
      <c r="C427" s="206"/>
      <c r="D427" s="205"/>
      <c r="E427" s="32"/>
      <c r="F427" s="32"/>
      <c r="G427" s="206"/>
      <c r="H427" s="204"/>
      <c r="I427" s="32"/>
      <c r="J427" s="32"/>
      <c r="K427" s="206"/>
      <c r="L427" s="204"/>
      <c r="M427" s="32"/>
      <c r="N427" s="32"/>
      <c r="O427" s="206"/>
      <c r="P427" s="205"/>
      <c r="Q427" s="32"/>
      <c r="R427" s="32"/>
      <c r="S427" s="206"/>
      <c r="T427" s="204"/>
      <c r="U427" s="32"/>
    </row>
    <row r="428" spans="1:33">
      <c r="A428" s="39"/>
      <c r="B428" s="200" t="s">
        <v>488</v>
      </c>
      <c r="C428" s="198" t="s">
        <v>372</v>
      </c>
      <c r="D428" s="198"/>
      <c r="E428" s="23"/>
      <c r="F428" s="23"/>
      <c r="G428" s="198" t="s">
        <v>372</v>
      </c>
      <c r="H428" s="198"/>
      <c r="I428" s="23"/>
      <c r="J428" s="23"/>
      <c r="K428" s="198" t="s">
        <v>372</v>
      </c>
      <c r="L428" s="198"/>
      <c r="M428" s="23"/>
      <c r="N428" s="23"/>
      <c r="O428" s="198" t="s">
        <v>372</v>
      </c>
      <c r="P428" s="198"/>
      <c r="Q428" s="23"/>
      <c r="R428" s="23"/>
      <c r="S428" s="198" t="s">
        <v>372</v>
      </c>
      <c r="T428" s="198"/>
      <c r="U428" s="23"/>
    </row>
    <row r="429" spans="1:33">
      <c r="A429" s="39"/>
      <c r="B429" s="200"/>
      <c r="C429" s="198"/>
      <c r="D429" s="198"/>
      <c r="E429" s="23"/>
      <c r="F429" s="23"/>
      <c r="G429" s="198"/>
      <c r="H429" s="198"/>
      <c r="I429" s="23"/>
      <c r="J429" s="23"/>
      <c r="K429" s="198"/>
      <c r="L429" s="198"/>
      <c r="M429" s="23"/>
      <c r="N429" s="23"/>
      <c r="O429" s="198"/>
      <c r="P429" s="198"/>
      <c r="Q429" s="23"/>
      <c r="R429" s="23"/>
      <c r="S429" s="198"/>
      <c r="T429" s="198"/>
      <c r="U429" s="23"/>
    </row>
    <row r="430" spans="1:33">
      <c r="A430" s="39"/>
      <c r="B430" s="203" t="s">
        <v>489</v>
      </c>
      <c r="C430" s="205">
        <v>40</v>
      </c>
      <c r="D430" s="205"/>
      <c r="E430" s="32"/>
      <c r="F430" s="32"/>
      <c r="G430" s="205">
        <v>375</v>
      </c>
      <c r="H430" s="205"/>
      <c r="I430" s="32"/>
      <c r="J430" s="32"/>
      <c r="K430" s="205">
        <v>415</v>
      </c>
      <c r="L430" s="205"/>
      <c r="M430" s="32"/>
      <c r="N430" s="32"/>
      <c r="O430" s="205">
        <v>8</v>
      </c>
      <c r="P430" s="205"/>
      <c r="Q430" s="32"/>
      <c r="R430" s="32"/>
      <c r="S430" s="205">
        <v>628</v>
      </c>
      <c r="T430" s="205"/>
      <c r="U430" s="32"/>
    </row>
    <row r="431" spans="1:33">
      <c r="A431" s="39"/>
      <c r="B431" s="203"/>
      <c r="C431" s="205"/>
      <c r="D431" s="205"/>
      <c r="E431" s="32"/>
      <c r="F431" s="32"/>
      <c r="G431" s="205"/>
      <c r="H431" s="205"/>
      <c r="I431" s="32"/>
      <c r="J431" s="32"/>
      <c r="K431" s="205"/>
      <c r="L431" s="205"/>
      <c r="M431" s="32"/>
      <c r="N431" s="32"/>
      <c r="O431" s="205"/>
      <c r="P431" s="205"/>
      <c r="Q431" s="32"/>
      <c r="R431" s="32"/>
      <c r="S431" s="205"/>
      <c r="T431" s="205"/>
      <c r="U431" s="32"/>
    </row>
    <row r="432" spans="1:33">
      <c r="A432" s="39"/>
      <c r="B432" s="194" t="s">
        <v>490</v>
      </c>
      <c r="C432" s="23"/>
      <c r="D432" s="23"/>
      <c r="E432" s="23"/>
      <c r="F432" s="16"/>
      <c r="G432" s="23"/>
      <c r="H432" s="23"/>
      <c r="I432" s="23"/>
      <c r="J432" s="16"/>
      <c r="K432" s="23"/>
      <c r="L432" s="23"/>
      <c r="M432" s="23"/>
      <c r="N432" s="16"/>
      <c r="O432" s="23"/>
      <c r="P432" s="23"/>
      <c r="Q432" s="23"/>
      <c r="R432" s="16"/>
      <c r="S432" s="23"/>
      <c r="T432" s="23"/>
      <c r="U432" s="23"/>
    </row>
    <row r="433" spans="1:33">
      <c r="A433" s="39"/>
      <c r="B433" s="203" t="s">
        <v>491</v>
      </c>
      <c r="C433" s="205">
        <v>756</v>
      </c>
      <c r="D433" s="205"/>
      <c r="E433" s="32"/>
      <c r="F433" s="32"/>
      <c r="G433" s="205">
        <v>696</v>
      </c>
      <c r="H433" s="205"/>
      <c r="I433" s="32"/>
      <c r="J433" s="32"/>
      <c r="K433" s="204">
        <v>1452</v>
      </c>
      <c r="L433" s="204"/>
      <c r="M433" s="32"/>
      <c r="N433" s="32"/>
      <c r="O433" s="205">
        <v>9</v>
      </c>
      <c r="P433" s="205"/>
      <c r="Q433" s="32"/>
      <c r="R433" s="32"/>
      <c r="S433" s="204">
        <v>1605</v>
      </c>
      <c r="T433" s="204"/>
      <c r="U433" s="32"/>
    </row>
    <row r="434" spans="1:33">
      <c r="A434" s="39"/>
      <c r="B434" s="203"/>
      <c r="C434" s="205"/>
      <c r="D434" s="205"/>
      <c r="E434" s="32"/>
      <c r="F434" s="32"/>
      <c r="G434" s="205"/>
      <c r="H434" s="205"/>
      <c r="I434" s="32"/>
      <c r="J434" s="32"/>
      <c r="K434" s="204"/>
      <c r="L434" s="204"/>
      <c r="M434" s="32"/>
      <c r="N434" s="32"/>
      <c r="O434" s="205"/>
      <c r="P434" s="205"/>
      <c r="Q434" s="32"/>
      <c r="R434" s="32"/>
      <c r="S434" s="204"/>
      <c r="T434" s="204"/>
      <c r="U434" s="32"/>
    </row>
    <row r="435" spans="1:33">
      <c r="A435" s="39"/>
      <c r="B435" s="200" t="s">
        <v>489</v>
      </c>
      <c r="C435" s="198" t="s">
        <v>372</v>
      </c>
      <c r="D435" s="198"/>
      <c r="E435" s="23"/>
      <c r="F435" s="23"/>
      <c r="G435" s="198" t="s">
        <v>372</v>
      </c>
      <c r="H435" s="198"/>
      <c r="I435" s="23"/>
      <c r="J435" s="23"/>
      <c r="K435" s="198" t="s">
        <v>372</v>
      </c>
      <c r="L435" s="198"/>
      <c r="M435" s="23"/>
      <c r="N435" s="23"/>
      <c r="O435" s="198" t="s">
        <v>372</v>
      </c>
      <c r="P435" s="198"/>
      <c r="Q435" s="23"/>
      <c r="R435" s="23"/>
      <c r="S435" s="198" t="s">
        <v>372</v>
      </c>
      <c r="T435" s="198"/>
      <c r="U435" s="23"/>
    </row>
    <row r="436" spans="1:33">
      <c r="A436" s="39"/>
      <c r="B436" s="200"/>
      <c r="C436" s="198"/>
      <c r="D436" s="198"/>
      <c r="E436" s="23"/>
      <c r="F436" s="23"/>
      <c r="G436" s="198"/>
      <c r="H436" s="198"/>
      <c r="I436" s="23"/>
      <c r="J436" s="23"/>
      <c r="K436" s="198"/>
      <c r="L436" s="198"/>
      <c r="M436" s="23"/>
      <c r="N436" s="23"/>
      <c r="O436" s="198"/>
      <c r="P436" s="198"/>
      <c r="Q436" s="23"/>
      <c r="R436" s="23"/>
      <c r="S436" s="198"/>
      <c r="T436" s="198"/>
      <c r="U436" s="23"/>
    </row>
    <row r="437" spans="1:33">
      <c r="A437" s="39"/>
      <c r="B437" s="203" t="s">
        <v>492</v>
      </c>
      <c r="C437" s="205">
        <v>153</v>
      </c>
      <c r="D437" s="205"/>
      <c r="E437" s="32"/>
      <c r="F437" s="32"/>
      <c r="G437" s="204">
        <v>1189</v>
      </c>
      <c r="H437" s="204"/>
      <c r="I437" s="32"/>
      <c r="J437" s="32"/>
      <c r="K437" s="204">
        <v>1342</v>
      </c>
      <c r="L437" s="204"/>
      <c r="M437" s="32"/>
      <c r="N437" s="32"/>
      <c r="O437" s="205">
        <v>14</v>
      </c>
      <c r="P437" s="205"/>
      <c r="Q437" s="32"/>
      <c r="R437" s="32"/>
      <c r="S437" s="204">
        <v>2172</v>
      </c>
      <c r="T437" s="204"/>
      <c r="U437" s="32"/>
    </row>
    <row r="438" spans="1:33">
      <c r="A438" s="39"/>
      <c r="B438" s="203"/>
      <c r="C438" s="205"/>
      <c r="D438" s="205"/>
      <c r="E438" s="32"/>
      <c r="F438" s="32"/>
      <c r="G438" s="204"/>
      <c r="H438" s="204"/>
      <c r="I438" s="32"/>
      <c r="J438" s="32"/>
      <c r="K438" s="204"/>
      <c r="L438" s="204"/>
      <c r="M438" s="32"/>
      <c r="N438" s="32"/>
      <c r="O438" s="205"/>
      <c r="P438" s="205"/>
      <c r="Q438" s="32"/>
      <c r="R438" s="32"/>
      <c r="S438" s="204"/>
      <c r="T438" s="204"/>
      <c r="U438" s="32"/>
    </row>
    <row r="439" spans="1:33">
      <c r="A439" s="39"/>
      <c r="B439" s="200" t="s">
        <v>493</v>
      </c>
      <c r="C439" s="198">
        <v>224</v>
      </c>
      <c r="D439" s="198"/>
      <c r="E439" s="23"/>
      <c r="F439" s="23"/>
      <c r="G439" s="198" t="s">
        <v>372</v>
      </c>
      <c r="H439" s="198"/>
      <c r="I439" s="23"/>
      <c r="J439" s="23"/>
      <c r="K439" s="198">
        <v>224</v>
      </c>
      <c r="L439" s="198"/>
      <c r="M439" s="23"/>
      <c r="N439" s="23"/>
      <c r="O439" s="198">
        <v>1</v>
      </c>
      <c r="P439" s="198"/>
      <c r="Q439" s="23"/>
      <c r="R439" s="23"/>
      <c r="S439" s="198">
        <v>224</v>
      </c>
      <c r="T439" s="198"/>
      <c r="U439" s="23"/>
    </row>
    <row r="440" spans="1:33" ht="15.75" thickBot="1">
      <c r="A440" s="39"/>
      <c r="B440" s="200"/>
      <c r="C440" s="220"/>
      <c r="D440" s="220"/>
      <c r="E440" s="91"/>
      <c r="F440" s="23"/>
      <c r="G440" s="220"/>
      <c r="H440" s="220"/>
      <c r="I440" s="91"/>
      <c r="J440" s="23"/>
      <c r="K440" s="220"/>
      <c r="L440" s="220"/>
      <c r="M440" s="91"/>
      <c r="N440" s="23"/>
      <c r="O440" s="220"/>
      <c r="P440" s="220"/>
      <c r="Q440" s="91"/>
      <c r="R440" s="23"/>
      <c r="S440" s="220"/>
      <c r="T440" s="220"/>
      <c r="U440" s="91"/>
    </row>
    <row r="441" spans="1:33">
      <c r="A441" s="39"/>
      <c r="B441" s="221" t="s">
        <v>145</v>
      </c>
      <c r="C441" s="222" t="s">
        <v>256</v>
      </c>
      <c r="D441" s="224">
        <v>1381</v>
      </c>
      <c r="E441" s="62"/>
      <c r="F441" s="32"/>
      <c r="G441" s="222" t="s">
        <v>256</v>
      </c>
      <c r="H441" s="224">
        <v>3749</v>
      </c>
      <c r="I441" s="62"/>
      <c r="J441" s="32"/>
      <c r="K441" s="222" t="s">
        <v>256</v>
      </c>
      <c r="L441" s="224">
        <v>5130</v>
      </c>
      <c r="M441" s="62"/>
      <c r="N441" s="32"/>
      <c r="O441" s="222" t="s">
        <v>256</v>
      </c>
      <c r="P441" s="226">
        <v>46</v>
      </c>
      <c r="Q441" s="62"/>
      <c r="R441" s="32"/>
      <c r="S441" s="222" t="s">
        <v>256</v>
      </c>
      <c r="T441" s="224">
        <v>6331</v>
      </c>
      <c r="U441" s="62"/>
    </row>
    <row r="442" spans="1:33" ht="15.75" thickBot="1">
      <c r="A442" s="39"/>
      <c r="B442" s="221"/>
      <c r="C442" s="223"/>
      <c r="D442" s="225"/>
      <c r="E442" s="100"/>
      <c r="F442" s="32"/>
      <c r="G442" s="223"/>
      <c r="H442" s="225"/>
      <c r="I442" s="100"/>
      <c r="J442" s="32"/>
      <c r="K442" s="223"/>
      <c r="L442" s="225"/>
      <c r="M442" s="100"/>
      <c r="N442" s="32"/>
      <c r="O442" s="223"/>
      <c r="P442" s="227"/>
      <c r="Q442" s="100"/>
      <c r="R442" s="32"/>
      <c r="S442" s="223"/>
      <c r="T442" s="225"/>
      <c r="U442" s="100"/>
    </row>
    <row r="443" spans="1:33" ht="15.75" thickTop="1">
      <c r="A443" s="39"/>
      <c r="B443" s="12"/>
      <c r="C443" s="77"/>
      <c r="D443" s="77"/>
      <c r="E443" s="77"/>
      <c r="F443" s="12"/>
      <c r="G443" s="77"/>
      <c r="H443" s="77"/>
      <c r="I443" s="77"/>
      <c r="J443" s="12"/>
      <c r="K443" s="77"/>
      <c r="L443" s="77"/>
      <c r="M443" s="77"/>
      <c r="N443" s="12"/>
      <c r="O443" s="77"/>
      <c r="P443" s="77"/>
      <c r="Q443" s="77"/>
      <c r="R443" s="12"/>
      <c r="S443" s="77"/>
      <c r="T443" s="77"/>
      <c r="U443" s="77"/>
    </row>
    <row r="444" spans="1:33">
      <c r="A444" s="39"/>
      <c r="B444" s="41"/>
      <c r="C444" s="41"/>
      <c r="D444" s="41"/>
      <c r="E444" s="41"/>
      <c r="F444" s="41"/>
      <c r="G444" s="41"/>
      <c r="H444" s="41"/>
      <c r="I444" s="41"/>
      <c r="J444" s="41"/>
      <c r="K444" s="41"/>
      <c r="L444" s="41"/>
      <c r="M444" s="41"/>
      <c r="N444" s="41"/>
      <c r="O444" s="41"/>
      <c r="P444" s="41"/>
      <c r="Q444" s="41"/>
      <c r="R444" s="41"/>
      <c r="S444" s="41"/>
      <c r="T444" s="41"/>
      <c r="U444" s="41"/>
      <c r="V444" s="41"/>
      <c r="W444" s="41"/>
      <c r="X444" s="41"/>
      <c r="Y444" s="41"/>
      <c r="Z444" s="41"/>
      <c r="AA444" s="41"/>
      <c r="AB444" s="41"/>
      <c r="AC444" s="41"/>
      <c r="AD444" s="41"/>
      <c r="AE444" s="41"/>
      <c r="AF444" s="41"/>
      <c r="AG444" s="41"/>
    </row>
    <row r="445" spans="1:33">
      <c r="A445" s="39"/>
      <c r="B445" s="41" t="s">
        <v>608</v>
      </c>
      <c r="C445" s="41"/>
      <c r="D445" s="41"/>
      <c r="E445" s="41"/>
      <c r="F445" s="41"/>
      <c r="G445" s="41"/>
      <c r="H445" s="41"/>
      <c r="I445" s="41"/>
      <c r="J445" s="41"/>
      <c r="K445" s="41"/>
      <c r="L445" s="41"/>
      <c r="M445" s="41"/>
      <c r="N445" s="41"/>
      <c r="O445" s="41"/>
      <c r="P445" s="41"/>
      <c r="Q445" s="41"/>
      <c r="R445" s="41"/>
      <c r="S445" s="41"/>
      <c r="T445" s="41"/>
      <c r="U445" s="41"/>
      <c r="V445" s="41"/>
      <c r="W445" s="41"/>
      <c r="X445" s="41"/>
      <c r="Y445" s="41"/>
      <c r="Z445" s="41"/>
      <c r="AA445" s="41"/>
      <c r="AB445" s="41"/>
      <c r="AC445" s="41"/>
      <c r="AD445" s="41"/>
      <c r="AE445" s="41"/>
      <c r="AF445" s="41"/>
      <c r="AG445" s="41"/>
    </row>
    <row r="446" spans="1:33">
      <c r="A446" s="39"/>
      <c r="B446" s="19"/>
      <c r="C446" s="19"/>
      <c r="D446" s="19"/>
      <c r="E446" s="19"/>
      <c r="F446" s="19"/>
      <c r="G446" s="19"/>
      <c r="H446" s="19"/>
      <c r="I446" s="19"/>
      <c r="J446" s="19"/>
      <c r="K446" s="19"/>
      <c r="L446" s="19"/>
      <c r="M446" s="19"/>
      <c r="N446" s="19"/>
      <c r="O446" s="19"/>
      <c r="P446" s="19"/>
      <c r="Q446" s="19"/>
    </row>
    <row r="447" spans="1:33">
      <c r="A447" s="39"/>
      <c r="B447" s="11"/>
      <c r="C447" s="11"/>
      <c r="D447" s="11"/>
      <c r="E447" s="11"/>
      <c r="F447" s="11"/>
      <c r="G447" s="11"/>
      <c r="H447" s="11"/>
      <c r="I447" s="11"/>
      <c r="J447" s="11"/>
      <c r="K447" s="11"/>
      <c r="L447" s="11"/>
      <c r="M447" s="11"/>
      <c r="N447" s="11"/>
      <c r="O447" s="11"/>
      <c r="P447" s="11"/>
      <c r="Q447" s="11"/>
    </row>
    <row r="448" spans="1:33" ht="15.75" thickBot="1">
      <c r="A448" s="39"/>
      <c r="B448" s="12"/>
      <c r="C448" s="195" t="s">
        <v>341</v>
      </c>
      <c r="D448" s="195"/>
      <c r="E448" s="195"/>
      <c r="F448" s="195"/>
      <c r="G448" s="195"/>
      <c r="H448" s="195"/>
      <c r="I448" s="195"/>
      <c r="J448" s="12"/>
      <c r="K448" s="195" t="s">
        <v>342</v>
      </c>
      <c r="L448" s="195"/>
      <c r="M448" s="195"/>
      <c r="N448" s="195"/>
      <c r="O448" s="195"/>
      <c r="P448" s="195"/>
      <c r="Q448" s="195"/>
    </row>
    <row r="449" spans="1:17" ht="15.75" thickBot="1">
      <c r="A449" s="39"/>
      <c r="B449" s="12"/>
      <c r="C449" s="218" t="s">
        <v>609</v>
      </c>
      <c r="D449" s="218"/>
      <c r="E449" s="218"/>
      <c r="F449" s="12"/>
      <c r="G449" s="218" t="s">
        <v>610</v>
      </c>
      <c r="H449" s="218"/>
      <c r="I449" s="218"/>
      <c r="J449" s="12"/>
      <c r="K449" s="218" t="s">
        <v>609</v>
      </c>
      <c r="L449" s="218"/>
      <c r="M449" s="218"/>
      <c r="N449" s="12"/>
      <c r="O449" s="218" t="s">
        <v>610</v>
      </c>
      <c r="P449" s="218"/>
      <c r="Q449" s="218"/>
    </row>
    <row r="450" spans="1:17">
      <c r="A450" s="39"/>
      <c r="B450" s="219" t="s">
        <v>592</v>
      </c>
      <c r="C450" s="62"/>
      <c r="D450" s="62"/>
      <c r="E450" s="62"/>
      <c r="F450" s="12"/>
      <c r="G450" s="62"/>
      <c r="H450" s="62"/>
      <c r="I450" s="62"/>
      <c r="J450" s="12"/>
      <c r="K450" s="62"/>
      <c r="L450" s="62"/>
      <c r="M450" s="62"/>
      <c r="N450" s="12"/>
      <c r="O450" s="62"/>
      <c r="P450" s="62"/>
      <c r="Q450" s="62"/>
    </row>
    <row r="451" spans="1:17">
      <c r="A451" s="39"/>
      <c r="B451" s="194" t="s">
        <v>486</v>
      </c>
      <c r="C451" s="23"/>
      <c r="D451" s="23"/>
      <c r="E451" s="23"/>
      <c r="F451" s="16"/>
      <c r="G451" s="23"/>
      <c r="H451" s="23"/>
      <c r="I451" s="23"/>
      <c r="J451" s="16"/>
      <c r="K451" s="23"/>
      <c r="L451" s="23"/>
      <c r="M451" s="23"/>
      <c r="N451" s="16"/>
      <c r="O451" s="23"/>
      <c r="P451" s="23"/>
      <c r="Q451" s="23"/>
    </row>
    <row r="452" spans="1:17">
      <c r="A452" s="39"/>
      <c r="B452" s="203" t="s">
        <v>487</v>
      </c>
      <c r="C452" s="206" t="s">
        <v>256</v>
      </c>
      <c r="D452" s="204">
        <v>2964</v>
      </c>
      <c r="E452" s="32"/>
      <c r="F452" s="32"/>
      <c r="G452" s="206" t="s">
        <v>256</v>
      </c>
      <c r="H452" s="205">
        <v>22</v>
      </c>
      <c r="I452" s="32"/>
      <c r="J452" s="32"/>
      <c r="K452" s="206" t="s">
        <v>256</v>
      </c>
      <c r="L452" s="204">
        <v>1076</v>
      </c>
      <c r="M452" s="32"/>
      <c r="N452" s="32"/>
      <c r="O452" s="206" t="s">
        <v>256</v>
      </c>
      <c r="P452" s="205" t="s">
        <v>372</v>
      </c>
      <c r="Q452" s="32"/>
    </row>
    <row r="453" spans="1:17">
      <c r="A453" s="39"/>
      <c r="B453" s="203"/>
      <c r="C453" s="206"/>
      <c r="D453" s="204"/>
      <c r="E453" s="32"/>
      <c r="F453" s="32"/>
      <c r="G453" s="206"/>
      <c r="H453" s="205"/>
      <c r="I453" s="32"/>
      <c r="J453" s="32"/>
      <c r="K453" s="206"/>
      <c r="L453" s="204"/>
      <c r="M453" s="32"/>
      <c r="N453" s="32"/>
      <c r="O453" s="206"/>
      <c r="P453" s="205"/>
      <c r="Q453" s="32"/>
    </row>
    <row r="454" spans="1:17">
      <c r="A454" s="39"/>
      <c r="B454" s="200" t="s">
        <v>488</v>
      </c>
      <c r="C454" s="198">
        <v>144</v>
      </c>
      <c r="D454" s="198"/>
      <c r="E454" s="23"/>
      <c r="F454" s="23"/>
      <c r="G454" s="198" t="s">
        <v>372</v>
      </c>
      <c r="H454" s="198"/>
      <c r="I454" s="23"/>
      <c r="J454" s="23"/>
      <c r="K454" s="198" t="s">
        <v>372</v>
      </c>
      <c r="L454" s="198"/>
      <c r="M454" s="23"/>
      <c r="N454" s="23"/>
      <c r="O454" s="198" t="s">
        <v>372</v>
      </c>
      <c r="P454" s="198"/>
      <c r="Q454" s="23"/>
    </row>
    <row r="455" spans="1:17">
      <c r="A455" s="39"/>
      <c r="B455" s="200"/>
      <c r="C455" s="198"/>
      <c r="D455" s="198"/>
      <c r="E455" s="23"/>
      <c r="F455" s="23"/>
      <c r="G455" s="198"/>
      <c r="H455" s="198"/>
      <c r="I455" s="23"/>
      <c r="J455" s="23"/>
      <c r="K455" s="198"/>
      <c r="L455" s="198"/>
      <c r="M455" s="23"/>
      <c r="N455" s="23"/>
      <c r="O455" s="198"/>
      <c r="P455" s="198"/>
      <c r="Q455" s="23"/>
    </row>
    <row r="456" spans="1:17">
      <c r="A456" s="39"/>
      <c r="B456" s="203" t="s">
        <v>489</v>
      </c>
      <c r="C456" s="204">
        <v>1282</v>
      </c>
      <c r="D456" s="204"/>
      <c r="E456" s="32"/>
      <c r="F456" s="32"/>
      <c r="G456" s="205" t="s">
        <v>372</v>
      </c>
      <c r="H456" s="205"/>
      <c r="I456" s="32"/>
      <c r="J456" s="32"/>
      <c r="K456" s="205">
        <v>137</v>
      </c>
      <c r="L456" s="205"/>
      <c r="M456" s="32"/>
      <c r="N456" s="32"/>
      <c r="O456" s="205" t="s">
        <v>372</v>
      </c>
      <c r="P456" s="205"/>
      <c r="Q456" s="32"/>
    </row>
    <row r="457" spans="1:17">
      <c r="A457" s="39"/>
      <c r="B457" s="203"/>
      <c r="C457" s="204"/>
      <c r="D457" s="204"/>
      <c r="E457" s="32"/>
      <c r="F457" s="32"/>
      <c r="G457" s="205"/>
      <c r="H457" s="205"/>
      <c r="I457" s="32"/>
      <c r="J457" s="32"/>
      <c r="K457" s="205"/>
      <c r="L457" s="205"/>
      <c r="M457" s="32"/>
      <c r="N457" s="32"/>
      <c r="O457" s="205"/>
      <c r="P457" s="205"/>
      <c r="Q457" s="32"/>
    </row>
    <row r="458" spans="1:17">
      <c r="A458" s="39"/>
      <c r="B458" s="194" t="s">
        <v>490</v>
      </c>
      <c r="C458" s="23"/>
      <c r="D458" s="23"/>
      <c r="E458" s="23"/>
      <c r="F458" s="16"/>
      <c r="G458" s="23"/>
      <c r="H458" s="23"/>
      <c r="I458" s="23"/>
      <c r="J458" s="16"/>
      <c r="K458" s="23"/>
      <c r="L458" s="23"/>
      <c r="M458" s="23"/>
      <c r="N458" s="16"/>
      <c r="O458" s="23"/>
      <c r="P458" s="23"/>
      <c r="Q458" s="23"/>
    </row>
    <row r="459" spans="1:17">
      <c r="A459" s="39"/>
      <c r="B459" s="203" t="s">
        <v>491</v>
      </c>
      <c r="C459" s="204">
        <v>1029</v>
      </c>
      <c r="D459" s="204"/>
      <c r="E459" s="32"/>
      <c r="F459" s="32"/>
      <c r="G459" s="205" t="s">
        <v>372</v>
      </c>
      <c r="H459" s="205"/>
      <c r="I459" s="32"/>
      <c r="J459" s="32"/>
      <c r="K459" s="205">
        <v>766</v>
      </c>
      <c r="L459" s="205"/>
      <c r="M459" s="32"/>
      <c r="N459" s="32"/>
      <c r="O459" s="205">
        <v>4</v>
      </c>
      <c r="P459" s="205"/>
      <c r="Q459" s="32"/>
    </row>
    <row r="460" spans="1:17">
      <c r="A460" s="39"/>
      <c r="B460" s="203"/>
      <c r="C460" s="204"/>
      <c r="D460" s="204"/>
      <c r="E460" s="32"/>
      <c r="F460" s="32"/>
      <c r="G460" s="205"/>
      <c r="H460" s="205"/>
      <c r="I460" s="32"/>
      <c r="J460" s="32"/>
      <c r="K460" s="205"/>
      <c r="L460" s="205"/>
      <c r="M460" s="32"/>
      <c r="N460" s="32"/>
      <c r="O460" s="205"/>
      <c r="P460" s="205"/>
      <c r="Q460" s="32"/>
    </row>
    <row r="461" spans="1:17">
      <c r="A461" s="39"/>
      <c r="B461" s="200" t="s">
        <v>489</v>
      </c>
      <c r="C461" s="198">
        <v>48</v>
      </c>
      <c r="D461" s="198"/>
      <c r="E461" s="23"/>
      <c r="F461" s="23"/>
      <c r="G461" s="198" t="s">
        <v>372</v>
      </c>
      <c r="H461" s="198"/>
      <c r="I461" s="23"/>
      <c r="J461" s="23"/>
      <c r="K461" s="198" t="s">
        <v>372</v>
      </c>
      <c r="L461" s="198"/>
      <c r="M461" s="23"/>
      <c r="N461" s="23"/>
      <c r="O461" s="198" t="s">
        <v>372</v>
      </c>
      <c r="P461" s="198"/>
      <c r="Q461" s="23"/>
    </row>
    <row r="462" spans="1:17">
      <c r="A462" s="39"/>
      <c r="B462" s="200"/>
      <c r="C462" s="198"/>
      <c r="D462" s="198"/>
      <c r="E462" s="23"/>
      <c r="F462" s="23"/>
      <c r="G462" s="198"/>
      <c r="H462" s="198"/>
      <c r="I462" s="23"/>
      <c r="J462" s="23"/>
      <c r="K462" s="198"/>
      <c r="L462" s="198"/>
      <c r="M462" s="23"/>
      <c r="N462" s="23"/>
      <c r="O462" s="198"/>
      <c r="P462" s="198"/>
      <c r="Q462" s="23"/>
    </row>
    <row r="463" spans="1:17">
      <c r="A463" s="39"/>
      <c r="B463" s="203" t="s">
        <v>492</v>
      </c>
      <c r="C463" s="204">
        <v>1183</v>
      </c>
      <c r="D463" s="204"/>
      <c r="E463" s="32"/>
      <c r="F463" s="32"/>
      <c r="G463" s="205" t="s">
        <v>372</v>
      </c>
      <c r="H463" s="205"/>
      <c r="I463" s="32"/>
      <c r="J463" s="32"/>
      <c r="K463" s="205">
        <v>933</v>
      </c>
      <c r="L463" s="205"/>
      <c r="M463" s="32"/>
      <c r="N463" s="32"/>
      <c r="O463" s="205">
        <v>4</v>
      </c>
      <c r="P463" s="205"/>
      <c r="Q463" s="32"/>
    </row>
    <row r="464" spans="1:17">
      <c r="A464" s="39"/>
      <c r="B464" s="203"/>
      <c r="C464" s="204"/>
      <c r="D464" s="204"/>
      <c r="E464" s="32"/>
      <c r="F464" s="32"/>
      <c r="G464" s="205"/>
      <c r="H464" s="205"/>
      <c r="I464" s="32"/>
      <c r="J464" s="32"/>
      <c r="K464" s="205"/>
      <c r="L464" s="205"/>
      <c r="M464" s="32"/>
      <c r="N464" s="32"/>
      <c r="O464" s="205"/>
      <c r="P464" s="205"/>
      <c r="Q464" s="32"/>
    </row>
    <row r="465" spans="1:33">
      <c r="A465" s="39"/>
      <c r="B465" s="200" t="s">
        <v>493</v>
      </c>
      <c r="C465" s="198">
        <v>100</v>
      </c>
      <c r="D465" s="198"/>
      <c r="E465" s="23"/>
      <c r="F465" s="23"/>
      <c r="G465" s="198" t="s">
        <v>372</v>
      </c>
      <c r="H465" s="198"/>
      <c r="I465" s="23"/>
      <c r="J465" s="23"/>
      <c r="K465" s="198">
        <v>56</v>
      </c>
      <c r="L465" s="198"/>
      <c r="M465" s="23"/>
      <c r="N465" s="23"/>
      <c r="O465" s="198" t="s">
        <v>372</v>
      </c>
      <c r="P465" s="198"/>
      <c r="Q465" s="23"/>
    </row>
    <row r="466" spans="1:33" ht="15.75" thickBot="1">
      <c r="A466" s="39"/>
      <c r="B466" s="200"/>
      <c r="C466" s="220"/>
      <c r="D466" s="220"/>
      <c r="E466" s="91"/>
      <c r="F466" s="23"/>
      <c r="G466" s="220"/>
      <c r="H466" s="220"/>
      <c r="I466" s="91"/>
      <c r="J466" s="23"/>
      <c r="K466" s="220"/>
      <c r="L466" s="220"/>
      <c r="M466" s="91"/>
      <c r="N466" s="23"/>
      <c r="O466" s="220"/>
      <c r="P466" s="220"/>
      <c r="Q466" s="91"/>
    </row>
    <row r="467" spans="1:33">
      <c r="A467" s="39"/>
      <c r="B467" s="221" t="s">
        <v>145</v>
      </c>
      <c r="C467" s="222" t="s">
        <v>256</v>
      </c>
      <c r="D467" s="224">
        <v>6750</v>
      </c>
      <c r="E467" s="62"/>
      <c r="F467" s="32"/>
      <c r="G467" s="222" t="s">
        <v>256</v>
      </c>
      <c r="H467" s="226">
        <v>22</v>
      </c>
      <c r="I467" s="62"/>
      <c r="J467" s="32"/>
      <c r="K467" s="222" t="s">
        <v>256</v>
      </c>
      <c r="L467" s="224">
        <v>2968</v>
      </c>
      <c r="M467" s="62"/>
      <c r="N467" s="32"/>
      <c r="O467" s="222" t="s">
        <v>256</v>
      </c>
      <c r="P467" s="226">
        <v>8</v>
      </c>
      <c r="Q467" s="62"/>
    </row>
    <row r="468" spans="1:33" ht="15.75" thickBot="1">
      <c r="A468" s="39"/>
      <c r="B468" s="221"/>
      <c r="C468" s="223"/>
      <c r="D468" s="225"/>
      <c r="E468" s="100"/>
      <c r="F468" s="32"/>
      <c r="G468" s="223"/>
      <c r="H468" s="227"/>
      <c r="I468" s="100"/>
      <c r="J468" s="32"/>
      <c r="K468" s="223"/>
      <c r="L468" s="225"/>
      <c r="M468" s="100"/>
      <c r="N468" s="32"/>
      <c r="O468" s="223"/>
      <c r="P468" s="227"/>
      <c r="Q468" s="100"/>
    </row>
    <row r="469" spans="1:33" ht="15.75" thickTop="1">
      <c r="A469" s="39"/>
      <c r="B469" s="12"/>
      <c r="C469" s="77"/>
      <c r="D469" s="77"/>
      <c r="E469" s="77"/>
      <c r="F469" s="12"/>
      <c r="G469" s="77"/>
      <c r="H469" s="77"/>
      <c r="I469" s="77"/>
      <c r="J469" s="12"/>
      <c r="K469" s="77"/>
      <c r="L469" s="77"/>
      <c r="M469" s="77"/>
      <c r="N469" s="12"/>
      <c r="O469" s="77"/>
      <c r="P469" s="77"/>
      <c r="Q469" s="77"/>
    </row>
    <row r="470" spans="1:33">
      <c r="A470" s="39"/>
      <c r="B470" s="38"/>
      <c r="C470" s="38"/>
      <c r="D470" s="38"/>
      <c r="E470" s="38"/>
      <c r="F470" s="38"/>
      <c r="G470" s="38"/>
      <c r="H470" s="38"/>
      <c r="I470" s="38"/>
      <c r="J470" s="38"/>
      <c r="K470" s="38"/>
      <c r="L470" s="38"/>
      <c r="M470" s="38"/>
      <c r="N470" s="38"/>
      <c r="O470" s="38"/>
      <c r="P470" s="38"/>
      <c r="Q470" s="38"/>
      <c r="R470" s="38"/>
      <c r="S470" s="38"/>
      <c r="T470" s="38"/>
      <c r="U470" s="38"/>
      <c r="V470" s="38"/>
      <c r="W470" s="38"/>
      <c r="X470" s="38"/>
      <c r="Y470" s="38"/>
      <c r="Z470" s="38"/>
      <c r="AA470" s="38"/>
      <c r="AB470" s="38"/>
      <c r="AC470" s="38"/>
      <c r="AD470" s="38"/>
      <c r="AE470" s="38"/>
      <c r="AF470" s="38"/>
      <c r="AG470" s="38"/>
    </row>
    <row r="471" spans="1:33">
      <c r="A471" s="39"/>
      <c r="B471" s="41" t="s">
        <v>611</v>
      </c>
      <c r="C471" s="41"/>
      <c r="D471" s="41"/>
      <c r="E471" s="41"/>
      <c r="F471" s="41"/>
      <c r="G471" s="41"/>
      <c r="H471" s="41"/>
      <c r="I471" s="41"/>
      <c r="J471" s="41"/>
      <c r="K471" s="41"/>
      <c r="L471" s="41"/>
      <c r="M471" s="41"/>
      <c r="N471" s="41"/>
      <c r="O471" s="41"/>
      <c r="P471" s="41"/>
      <c r="Q471" s="41"/>
      <c r="R471" s="41"/>
      <c r="S471" s="41"/>
      <c r="T471" s="41"/>
      <c r="U471" s="41"/>
      <c r="V471" s="41"/>
      <c r="W471" s="41"/>
      <c r="X471" s="41"/>
      <c r="Y471" s="41"/>
      <c r="Z471" s="41"/>
      <c r="AA471" s="41"/>
      <c r="AB471" s="41"/>
      <c r="AC471" s="41"/>
      <c r="AD471" s="41"/>
      <c r="AE471" s="41"/>
      <c r="AF471" s="41"/>
      <c r="AG471" s="41"/>
    </row>
    <row r="472" spans="1:33">
      <c r="A472" s="39"/>
      <c r="B472" s="79"/>
      <c r="C472" s="79"/>
      <c r="D472" s="79"/>
      <c r="E472" s="79"/>
      <c r="F472" s="79"/>
      <c r="G472" s="79"/>
      <c r="H472" s="79"/>
      <c r="I472" s="79"/>
      <c r="J472" s="79"/>
      <c r="K472" s="79"/>
      <c r="L472" s="79"/>
      <c r="M472" s="79"/>
      <c r="N472" s="79"/>
      <c r="O472" s="79"/>
      <c r="P472" s="79"/>
      <c r="Q472" s="79"/>
      <c r="R472" s="79"/>
      <c r="S472" s="79"/>
      <c r="T472" s="79"/>
      <c r="U472" s="79"/>
      <c r="V472" s="79"/>
      <c r="W472" s="79"/>
      <c r="X472" s="79"/>
      <c r="Y472" s="79"/>
      <c r="Z472" s="79"/>
      <c r="AA472" s="79"/>
      <c r="AB472" s="79"/>
      <c r="AC472" s="79"/>
      <c r="AD472" s="79"/>
      <c r="AE472" s="79"/>
      <c r="AF472" s="79"/>
      <c r="AG472" s="79"/>
    </row>
    <row r="473" spans="1:33" ht="25.5" customHeight="1">
      <c r="A473" s="39"/>
      <c r="B473" s="41" t="s">
        <v>612</v>
      </c>
      <c r="C473" s="41"/>
      <c r="D473" s="41"/>
      <c r="E473" s="41"/>
      <c r="F473" s="41"/>
      <c r="G473" s="41"/>
      <c r="H473" s="41"/>
      <c r="I473" s="41"/>
      <c r="J473" s="41"/>
      <c r="K473" s="41"/>
      <c r="L473" s="41"/>
      <c r="M473" s="41"/>
      <c r="N473" s="41"/>
      <c r="O473" s="41"/>
      <c r="P473" s="41"/>
      <c r="Q473" s="41"/>
      <c r="R473" s="41"/>
      <c r="S473" s="41"/>
      <c r="T473" s="41"/>
      <c r="U473" s="41"/>
      <c r="V473" s="41"/>
      <c r="W473" s="41"/>
      <c r="X473" s="41"/>
      <c r="Y473" s="41"/>
      <c r="Z473" s="41"/>
      <c r="AA473" s="41"/>
      <c r="AB473" s="41"/>
      <c r="AC473" s="41"/>
      <c r="AD473" s="41"/>
      <c r="AE473" s="41"/>
      <c r="AF473" s="41"/>
      <c r="AG473" s="41"/>
    </row>
    <row r="474" spans="1:33">
      <c r="A474" s="39"/>
      <c r="B474" s="19"/>
      <c r="C474" s="19"/>
      <c r="D474" s="19"/>
      <c r="E474" s="19"/>
      <c r="F474" s="19"/>
      <c r="G474" s="19"/>
      <c r="H474" s="19"/>
      <c r="I474" s="19"/>
      <c r="J474" s="19"/>
      <c r="K474" s="19"/>
      <c r="L474" s="19"/>
      <c r="M474" s="19"/>
      <c r="N474" s="19"/>
      <c r="O474" s="19"/>
    </row>
    <row r="475" spans="1:33">
      <c r="A475" s="39"/>
      <c r="B475" s="11"/>
      <c r="C475" s="11"/>
      <c r="D475" s="11"/>
      <c r="E475" s="11"/>
      <c r="F475" s="11"/>
      <c r="G475" s="11"/>
      <c r="H475" s="11"/>
      <c r="I475" s="11"/>
      <c r="J475" s="11"/>
      <c r="K475" s="11"/>
      <c r="L475" s="11"/>
      <c r="M475" s="11"/>
      <c r="N475" s="11"/>
      <c r="O475" s="11"/>
    </row>
    <row r="476" spans="1:33" ht="15.75" thickBot="1">
      <c r="A476" s="39"/>
      <c r="B476" s="12"/>
      <c r="C476" s="61" t="s">
        <v>437</v>
      </c>
      <c r="D476" s="61"/>
      <c r="E476" s="61"/>
      <c r="F476" s="61"/>
      <c r="G476" s="61"/>
      <c r="H476" s="61"/>
      <c r="I476" s="12"/>
      <c r="J476" s="61" t="s">
        <v>457</v>
      </c>
      <c r="K476" s="61"/>
      <c r="L476" s="61"/>
      <c r="M476" s="61"/>
      <c r="N476" s="61"/>
      <c r="O476" s="61"/>
    </row>
    <row r="477" spans="1:33" ht="15.75" thickBot="1">
      <c r="A477" s="39"/>
      <c r="B477" s="12"/>
      <c r="C477" s="138" t="s">
        <v>613</v>
      </c>
      <c r="D477" s="138"/>
      <c r="E477" s="138"/>
      <c r="F477" s="12"/>
      <c r="G477" s="138" t="s">
        <v>614</v>
      </c>
      <c r="H477" s="138"/>
      <c r="I477" s="12"/>
      <c r="J477" s="138" t="s">
        <v>613</v>
      </c>
      <c r="K477" s="138"/>
      <c r="L477" s="138"/>
      <c r="M477" s="12"/>
      <c r="N477" s="138" t="s">
        <v>614</v>
      </c>
      <c r="O477" s="138"/>
    </row>
    <row r="478" spans="1:33">
      <c r="A478" s="39"/>
      <c r="B478" s="51" t="s">
        <v>615</v>
      </c>
      <c r="C478" s="29"/>
      <c r="D478" s="29"/>
      <c r="E478" s="29"/>
      <c r="F478" s="16"/>
      <c r="G478" s="29"/>
      <c r="H478" s="29"/>
      <c r="I478" s="16"/>
      <c r="J478" s="29"/>
      <c r="K478" s="29"/>
      <c r="L478" s="29"/>
      <c r="M478" s="16"/>
      <c r="N478" s="29"/>
      <c r="O478" s="29"/>
    </row>
    <row r="479" spans="1:33">
      <c r="A479" s="39"/>
      <c r="B479" s="113" t="s">
        <v>487</v>
      </c>
      <c r="C479" s="64" t="s">
        <v>256</v>
      </c>
      <c r="D479" s="110">
        <v>815</v>
      </c>
      <c r="E479" s="32"/>
      <c r="F479" s="32"/>
      <c r="G479" s="110">
        <v>2</v>
      </c>
      <c r="H479" s="32"/>
      <c r="I479" s="32"/>
      <c r="J479" s="64" t="s">
        <v>256</v>
      </c>
      <c r="K479" s="110">
        <v>306</v>
      </c>
      <c r="L479" s="32"/>
      <c r="M479" s="32"/>
      <c r="N479" s="110">
        <v>1</v>
      </c>
      <c r="O479" s="32"/>
    </row>
    <row r="480" spans="1:33">
      <c r="A480" s="39"/>
      <c r="B480" s="113"/>
      <c r="C480" s="64"/>
      <c r="D480" s="110"/>
      <c r="E480" s="32"/>
      <c r="F480" s="32"/>
      <c r="G480" s="110"/>
      <c r="H480" s="32"/>
      <c r="I480" s="32"/>
      <c r="J480" s="64"/>
      <c r="K480" s="110"/>
      <c r="L480" s="32"/>
      <c r="M480" s="32"/>
      <c r="N480" s="110"/>
      <c r="O480" s="32"/>
    </row>
    <row r="481" spans="1:33">
      <c r="A481" s="39"/>
      <c r="B481" s="112" t="s">
        <v>488</v>
      </c>
      <c r="C481" s="70">
        <v>20</v>
      </c>
      <c r="D481" s="70"/>
      <c r="E481" s="23"/>
      <c r="F481" s="23"/>
      <c r="G481" s="70">
        <v>1</v>
      </c>
      <c r="H481" s="23"/>
      <c r="I481" s="23"/>
      <c r="J481" s="70">
        <v>20</v>
      </c>
      <c r="K481" s="70"/>
      <c r="L481" s="23"/>
      <c r="M481" s="23"/>
      <c r="N481" s="70">
        <v>1</v>
      </c>
      <c r="O481" s="23"/>
    </row>
    <row r="482" spans="1:33">
      <c r="A482" s="39"/>
      <c r="B482" s="112"/>
      <c r="C482" s="70"/>
      <c r="D482" s="70"/>
      <c r="E482" s="23"/>
      <c r="F482" s="23"/>
      <c r="G482" s="70"/>
      <c r="H482" s="23"/>
      <c r="I482" s="23"/>
      <c r="J482" s="70"/>
      <c r="K482" s="70"/>
      <c r="L482" s="23"/>
      <c r="M482" s="23"/>
      <c r="N482" s="70"/>
      <c r="O482" s="23"/>
    </row>
    <row r="483" spans="1:33">
      <c r="A483" s="39"/>
      <c r="B483" s="113" t="s">
        <v>616</v>
      </c>
      <c r="C483" s="110">
        <v>161</v>
      </c>
      <c r="D483" s="110"/>
      <c r="E483" s="32"/>
      <c r="F483" s="32"/>
      <c r="G483" s="110">
        <v>1</v>
      </c>
      <c r="H483" s="32"/>
      <c r="I483" s="32"/>
      <c r="J483" s="110">
        <v>118</v>
      </c>
      <c r="K483" s="110"/>
      <c r="L483" s="32"/>
      <c r="M483" s="32"/>
      <c r="N483" s="110">
        <v>1</v>
      </c>
      <c r="O483" s="32"/>
    </row>
    <row r="484" spans="1:33">
      <c r="A484" s="39"/>
      <c r="B484" s="113"/>
      <c r="C484" s="110"/>
      <c r="D484" s="110"/>
      <c r="E484" s="32"/>
      <c r="F484" s="32"/>
      <c r="G484" s="110"/>
      <c r="H484" s="32"/>
      <c r="I484" s="32"/>
      <c r="J484" s="110"/>
      <c r="K484" s="110"/>
      <c r="L484" s="32"/>
      <c r="M484" s="32"/>
      <c r="N484" s="110"/>
      <c r="O484" s="32"/>
    </row>
    <row r="485" spans="1:33">
      <c r="A485" s="39"/>
      <c r="B485" s="112" t="s">
        <v>491</v>
      </c>
      <c r="C485" s="70">
        <v>133</v>
      </c>
      <c r="D485" s="70"/>
      <c r="E485" s="23"/>
      <c r="F485" s="23"/>
      <c r="G485" s="70">
        <v>2</v>
      </c>
      <c r="H485" s="23"/>
      <c r="I485" s="23"/>
      <c r="J485" s="70">
        <v>209</v>
      </c>
      <c r="K485" s="70"/>
      <c r="L485" s="23"/>
      <c r="M485" s="23"/>
      <c r="N485" s="70">
        <v>2</v>
      </c>
      <c r="O485" s="23"/>
    </row>
    <row r="486" spans="1:33">
      <c r="A486" s="39"/>
      <c r="B486" s="112"/>
      <c r="C486" s="70"/>
      <c r="D486" s="70"/>
      <c r="E486" s="23"/>
      <c r="F486" s="23"/>
      <c r="G486" s="70"/>
      <c r="H486" s="23"/>
      <c r="I486" s="23"/>
      <c r="J486" s="70"/>
      <c r="K486" s="70"/>
      <c r="L486" s="23"/>
      <c r="M486" s="23"/>
      <c r="N486" s="70"/>
      <c r="O486" s="23"/>
    </row>
    <row r="487" spans="1:33">
      <c r="A487" s="39"/>
      <c r="B487" s="113" t="s">
        <v>492</v>
      </c>
      <c r="C487" s="110">
        <v>90</v>
      </c>
      <c r="D487" s="110"/>
      <c r="E487" s="32"/>
      <c r="F487" s="32"/>
      <c r="G487" s="110">
        <v>2</v>
      </c>
      <c r="H487" s="32"/>
      <c r="I487" s="32"/>
      <c r="J487" s="110">
        <v>37</v>
      </c>
      <c r="K487" s="110"/>
      <c r="L487" s="32"/>
      <c r="M487" s="32"/>
      <c r="N487" s="110">
        <v>1</v>
      </c>
      <c r="O487" s="32"/>
    </row>
    <row r="488" spans="1:33">
      <c r="A488" s="39"/>
      <c r="B488" s="113"/>
      <c r="C488" s="110"/>
      <c r="D488" s="110"/>
      <c r="E488" s="32"/>
      <c r="F488" s="32"/>
      <c r="G488" s="110"/>
      <c r="H488" s="32"/>
      <c r="I488" s="32"/>
      <c r="J488" s="110"/>
      <c r="K488" s="110"/>
      <c r="L488" s="32"/>
      <c r="M488" s="32"/>
      <c r="N488" s="110"/>
      <c r="O488" s="32"/>
    </row>
    <row r="489" spans="1:33">
      <c r="A489" s="39"/>
      <c r="B489" s="112" t="s">
        <v>570</v>
      </c>
      <c r="C489" s="70">
        <v>13</v>
      </c>
      <c r="D489" s="70"/>
      <c r="E489" s="23"/>
      <c r="F489" s="23"/>
      <c r="G489" s="70">
        <v>1</v>
      </c>
      <c r="H489" s="23"/>
      <c r="I489" s="23"/>
      <c r="J489" s="70" t="s">
        <v>372</v>
      </c>
      <c r="K489" s="70"/>
      <c r="L489" s="23"/>
      <c r="M489" s="23"/>
      <c r="N489" s="70" t="s">
        <v>372</v>
      </c>
      <c r="O489" s="23"/>
    </row>
    <row r="490" spans="1:33" ht="15.75" thickBot="1">
      <c r="A490" s="39"/>
      <c r="B490" s="112"/>
      <c r="C490" s="122"/>
      <c r="D490" s="122"/>
      <c r="E490" s="91"/>
      <c r="F490" s="23"/>
      <c r="G490" s="122"/>
      <c r="H490" s="91"/>
      <c r="I490" s="23"/>
      <c r="J490" s="122"/>
      <c r="K490" s="122"/>
      <c r="L490" s="91"/>
      <c r="M490" s="23"/>
      <c r="N490" s="122"/>
      <c r="O490" s="91"/>
    </row>
    <row r="491" spans="1:33">
      <c r="A491" s="39"/>
      <c r="B491" s="64" t="s">
        <v>145</v>
      </c>
      <c r="C491" s="124" t="s">
        <v>256</v>
      </c>
      <c r="D491" s="125">
        <v>1232</v>
      </c>
      <c r="E491" s="62"/>
      <c r="F491" s="32"/>
      <c r="G491" s="111">
        <v>9</v>
      </c>
      <c r="H491" s="62"/>
      <c r="I491" s="32"/>
      <c r="J491" s="124" t="s">
        <v>256</v>
      </c>
      <c r="K491" s="111">
        <v>690</v>
      </c>
      <c r="L491" s="62"/>
      <c r="M491" s="32"/>
      <c r="N491" s="111">
        <v>6</v>
      </c>
      <c r="O491" s="62"/>
    </row>
    <row r="492" spans="1:33" ht="15.75" thickBot="1">
      <c r="A492" s="39"/>
      <c r="B492" s="64"/>
      <c r="C492" s="118"/>
      <c r="D492" s="126"/>
      <c r="E492" s="100"/>
      <c r="F492" s="32"/>
      <c r="G492" s="119"/>
      <c r="H492" s="100"/>
      <c r="I492" s="32"/>
      <c r="J492" s="118"/>
      <c r="K492" s="119"/>
      <c r="L492" s="100"/>
      <c r="M492" s="32"/>
      <c r="N492" s="119"/>
      <c r="O492" s="100"/>
    </row>
    <row r="493" spans="1:33" ht="15.75" thickTop="1">
      <c r="A493" s="39"/>
      <c r="B493" s="38"/>
      <c r="C493" s="38"/>
      <c r="D493" s="38"/>
      <c r="E493" s="38"/>
      <c r="F493" s="38"/>
      <c r="G493" s="38"/>
      <c r="H493" s="38"/>
      <c r="I493" s="38"/>
      <c r="J493" s="38"/>
      <c r="K493" s="38"/>
      <c r="L493" s="38"/>
      <c r="M493" s="38"/>
      <c r="N493" s="38"/>
      <c r="O493" s="38"/>
      <c r="P493" s="38"/>
      <c r="Q493" s="38"/>
      <c r="R493" s="38"/>
      <c r="S493" s="38"/>
      <c r="T493" s="38"/>
      <c r="U493" s="38"/>
      <c r="V493" s="38"/>
      <c r="W493" s="38"/>
      <c r="X493" s="38"/>
      <c r="Y493" s="38"/>
      <c r="Z493" s="38"/>
      <c r="AA493" s="38"/>
      <c r="AB493" s="38"/>
      <c r="AC493" s="38"/>
      <c r="AD493" s="38"/>
      <c r="AE493" s="38"/>
      <c r="AF493" s="38"/>
      <c r="AG493" s="38"/>
    </row>
    <row r="494" spans="1:33">
      <c r="A494" s="39"/>
      <c r="B494" s="41" t="s">
        <v>617</v>
      </c>
      <c r="C494" s="41"/>
      <c r="D494" s="41"/>
      <c r="E494" s="41"/>
      <c r="F494" s="41"/>
      <c r="G494" s="41"/>
      <c r="H494" s="41"/>
      <c r="I494" s="41"/>
      <c r="J494" s="41"/>
      <c r="K494" s="41"/>
      <c r="L494" s="41"/>
      <c r="M494" s="41"/>
      <c r="N494" s="41"/>
      <c r="O494" s="41"/>
      <c r="P494" s="41"/>
      <c r="Q494" s="41"/>
      <c r="R494" s="41"/>
      <c r="S494" s="41"/>
      <c r="T494" s="41"/>
      <c r="U494" s="41"/>
      <c r="V494" s="41"/>
      <c r="W494" s="41"/>
      <c r="X494" s="41"/>
      <c r="Y494" s="41"/>
      <c r="Z494" s="41"/>
      <c r="AA494" s="41"/>
      <c r="AB494" s="41"/>
      <c r="AC494" s="41"/>
      <c r="AD494" s="41"/>
      <c r="AE494" s="41"/>
      <c r="AF494" s="41"/>
      <c r="AG494" s="41"/>
    </row>
    <row r="495" spans="1:33">
      <c r="A495" s="39"/>
      <c r="B495" s="19"/>
      <c r="C495" s="19"/>
      <c r="D495" s="19"/>
      <c r="E495" s="19"/>
      <c r="F495" s="19"/>
      <c r="G495" s="19"/>
      <c r="H495" s="19"/>
      <c r="I495" s="19"/>
      <c r="J495" s="19"/>
      <c r="K495" s="19"/>
      <c r="L495" s="19"/>
      <c r="M495" s="19"/>
      <c r="N495" s="19"/>
      <c r="O495" s="19"/>
    </row>
    <row r="496" spans="1:33">
      <c r="A496" s="39"/>
      <c r="B496" s="11"/>
      <c r="C496" s="11"/>
      <c r="D496" s="11"/>
      <c r="E496" s="11"/>
      <c r="F496" s="11"/>
      <c r="G496" s="11"/>
      <c r="H496" s="11"/>
      <c r="I496" s="11"/>
      <c r="J496" s="11"/>
      <c r="K496" s="11"/>
      <c r="L496" s="11"/>
      <c r="M496" s="11"/>
      <c r="N496" s="11"/>
      <c r="O496" s="11"/>
    </row>
    <row r="497" spans="1:15" ht="15.75" thickBot="1">
      <c r="A497" s="39"/>
      <c r="B497" s="12"/>
      <c r="C497" s="61" t="s">
        <v>618</v>
      </c>
      <c r="D497" s="61"/>
      <c r="E497" s="61"/>
      <c r="F497" s="61"/>
      <c r="G497" s="61"/>
      <c r="H497" s="61"/>
      <c r="I497" s="12"/>
      <c r="J497" s="61" t="s">
        <v>619</v>
      </c>
      <c r="K497" s="61"/>
      <c r="L497" s="61"/>
      <c r="M497" s="61"/>
      <c r="N497" s="61"/>
      <c r="O497" s="61"/>
    </row>
    <row r="498" spans="1:15" ht="15.75" thickBot="1">
      <c r="A498" s="39"/>
      <c r="B498" s="12"/>
      <c r="C498" s="138" t="s">
        <v>613</v>
      </c>
      <c r="D498" s="138"/>
      <c r="E498" s="138"/>
      <c r="F498" s="12"/>
      <c r="G498" s="138" t="s">
        <v>614</v>
      </c>
      <c r="H498" s="138"/>
      <c r="I498" s="12"/>
      <c r="J498" s="138" t="s">
        <v>613</v>
      </c>
      <c r="K498" s="138"/>
      <c r="L498" s="138"/>
      <c r="M498" s="12"/>
      <c r="N498" s="138" t="s">
        <v>614</v>
      </c>
      <c r="O498" s="138"/>
    </row>
    <row r="499" spans="1:15">
      <c r="A499" s="39"/>
      <c r="B499" s="51" t="s">
        <v>615</v>
      </c>
      <c r="C499" s="29"/>
      <c r="D499" s="29"/>
      <c r="E499" s="29"/>
      <c r="F499" s="16"/>
      <c r="G499" s="29"/>
      <c r="H499" s="29"/>
      <c r="I499" s="16"/>
      <c r="J499" s="29"/>
      <c r="K499" s="29"/>
      <c r="L499" s="29"/>
      <c r="M499" s="16"/>
      <c r="N499" s="29"/>
      <c r="O499" s="29"/>
    </row>
    <row r="500" spans="1:15" ht="26.25">
      <c r="A500" s="39"/>
      <c r="B500" s="107" t="s">
        <v>620</v>
      </c>
      <c r="C500" s="32"/>
      <c r="D500" s="32"/>
      <c r="E500" s="32"/>
      <c r="F500" s="12"/>
      <c r="G500" s="32"/>
      <c r="H500" s="32"/>
      <c r="I500" s="12"/>
      <c r="J500" s="32"/>
      <c r="K500" s="32"/>
      <c r="L500" s="32"/>
      <c r="M500" s="12"/>
      <c r="N500" s="32"/>
      <c r="O500" s="32"/>
    </row>
    <row r="501" spans="1:15">
      <c r="A501" s="39"/>
      <c r="B501" s="228" t="s">
        <v>487</v>
      </c>
      <c r="C501" s="66" t="s">
        <v>256</v>
      </c>
      <c r="D501" s="70">
        <v>534</v>
      </c>
      <c r="E501" s="23"/>
      <c r="F501" s="23"/>
      <c r="G501" s="70">
        <v>1</v>
      </c>
      <c r="H501" s="23"/>
      <c r="I501" s="23"/>
      <c r="J501" s="66" t="s">
        <v>256</v>
      </c>
      <c r="K501" s="70" t="s">
        <v>372</v>
      </c>
      <c r="L501" s="23"/>
      <c r="M501" s="23"/>
      <c r="N501" s="70" t="s">
        <v>372</v>
      </c>
      <c r="O501" s="23"/>
    </row>
    <row r="502" spans="1:15">
      <c r="A502" s="39"/>
      <c r="B502" s="228"/>
      <c r="C502" s="66"/>
      <c r="D502" s="70"/>
      <c r="E502" s="23"/>
      <c r="F502" s="23"/>
      <c r="G502" s="70"/>
      <c r="H502" s="23"/>
      <c r="I502" s="23"/>
      <c r="J502" s="66"/>
      <c r="K502" s="70"/>
      <c r="L502" s="23"/>
      <c r="M502" s="23"/>
      <c r="N502" s="70"/>
      <c r="O502" s="23"/>
    </row>
    <row r="503" spans="1:15">
      <c r="A503" s="39"/>
      <c r="B503" s="229" t="s">
        <v>616</v>
      </c>
      <c r="C503" s="110">
        <v>161</v>
      </c>
      <c r="D503" s="110"/>
      <c r="E503" s="32"/>
      <c r="F503" s="32"/>
      <c r="G503" s="110">
        <v>1</v>
      </c>
      <c r="H503" s="32"/>
      <c r="I503" s="32"/>
      <c r="J503" s="110" t="s">
        <v>372</v>
      </c>
      <c r="K503" s="110"/>
      <c r="L503" s="32"/>
      <c r="M503" s="32"/>
      <c r="N503" s="110" t="s">
        <v>372</v>
      </c>
      <c r="O503" s="32"/>
    </row>
    <row r="504" spans="1:15">
      <c r="A504" s="39"/>
      <c r="B504" s="229"/>
      <c r="C504" s="110"/>
      <c r="D504" s="110"/>
      <c r="E504" s="32"/>
      <c r="F504" s="32"/>
      <c r="G504" s="110"/>
      <c r="H504" s="32"/>
      <c r="I504" s="32"/>
      <c r="J504" s="110"/>
      <c r="K504" s="110"/>
      <c r="L504" s="32"/>
      <c r="M504" s="32"/>
      <c r="N504" s="110"/>
      <c r="O504" s="32"/>
    </row>
    <row r="505" spans="1:15">
      <c r="A505" s="39"/>
      <c r="B505" s="228" t="s">
        <v>491</v>
      </c>
      <c r="C505" s="70">
        <v>47</v>
      </c>
      <c r="D505" s="70"/>
      <c r="E505" s="23"/>
      <c r="F505" s="23"/>
      <c r="G505" s="70">
        <v>1</v>
      </c>
      <c r="H505" s="23"/>
      <c r="I505" s="23"/>
      <c r="J505" s="70">
        <v>47</v>
      </c>
      <c r="K505" s="70"/>
      <c r="L505" s="23"/>
      <c r="M505" s="23"/>
      <c r="N505" s="70">
        <v>1</v>
      </c>
      <c r="O505" s="23"/>
    </row>
    <row r="506" spans="1:15">
      <c r="A506" s="39"/>
      <c r="B506" s="228"/>
      <c r="C506" s="70"/>
      <c r="D506" s="70"/>
      <c r="E506" s="23"/>
      <c r="F506" s="23"/>
      <c r="G506" s="70"/>
      <c r="H506" s="23"/>
      <c r="I506" s="23"/>
      <c r="J506" s="70"/>
      <c r="K506" s="70"/>
      <c r="L506" s="23"/>
      <c r="M506" s="23"/>
      <c r="N506" s="70"/>
      <c r="O506" s="23"/>
    </row>
    <row r="507" spans="1:15">
      <c r="A507" s="39"/>
      <c r="B507" s="229" t="s">
        <v>492</v>
      </c>
      <c r="C507" s="110">
        <v>90</v>
      </c>
      <c r="D507" s="110"/>
      <c r="E507" s="32"/>
      <c r="F507" s="32"/>
      <c r="G507" s="110">
        <v>2</v>
      </c>
      <c r="H507" s="32"/>
      <c r="I507" s="32"/>
      <c r="J507" s="110" t="s">
        <v>372</v>
      </c>
      <c r="K507" s="110"/>
      <c r="L507" s="32"/>
      <c r="M507" s="32"/>
      <c r="N507" s="110" t="s">
        <v>372</v>
      </c>
      <c r="O507" s="32"/>
    </row>
    <row r="508" spans="1:15">
      <c r="A508" s="39"/>
      <c r="B508" s="229"/>
      <c r="C508" s="110"/>
      <c r="D508" s="110"/>
      <c r="E508" s="32"/>
      <c r="F508" s="32"/>
      <c r="G508" s="110"/>
      <c r="H508" s="32"/>
      <c r="I508" s="32"/>
      <c r="J508" s="110"/>
      <c r="K508" s="110"/>
      <c r="L508" s="32"/>
      <c r="M508" s="32"/>
      <c r="N508" s="110"/>
      <c r="O508" s="32"/>
    </row>
    <row r="509" spans="1:15">
      <c r="A509" s="39"/>
      <c r="B509" s="228" t="s">
        <v>570</v>
      </c>
      <c r="C509" s="70">
        <v>13</v>
      </c>
      <c r="D509" s="70"/>
      <c r="E509" s="23"/>
      <c r="F509" s="23"/>
      <c r="G509" s="70">
        <v>1</v>
      </c>
      <c r="H509" s="23"/>
      <c r="I509" s="23"/>
      <c r="J509" s="70">
        <v>13</v>
      </c>
      <c r="K509" s="70"/>
      <c r="L509" s="23"/>
      <c r="M509" s="23"/>
      <c r="N509" s="70">
        <v>1</v>
      </c>
      <c r="O509" s="23"/>
    </row>
    <row r="510" spans="1:15" ht="15.75" thickBot="1">
      <c r="A510" s="39"/>
      <c r="B510" s="228"/>
      <c r="C510" s="122"/>
      <c r="D510" s="122"/>
      <c r="E510" s="91"/>
      <c r="F510" s="23"/>
      <c r="G510" s="122"/>
      <c r="H510" s="91"/>
      <c r="I510" s="23"/>
      <c r="J510" s="122"/>
      <c r="K510" s="122"/>
      <c r="L510" s="91"/>
      <c r="M510" s="23"/>
      <c r="N510" s="122"/>
      <c r="O510" s="91"/>
    </row>
    <row r="511" spans="1:15">
      <c r="A511" s="39"/>
      <c r="B511" s="64" t="s">
        <v>145</v>
      </c>
      <c r="C511" s="124" t="s">
        <v>256</v>
      </c>
      <c r="D511" s="111">
        <v>845</v>
      </c>
      <c r="E511" s="62"/>
      <c r="F511" s="32"/>
      <c r="G511" s="111">
        <v>6</v>
      </c>
      <c r="H511" s="62"/>
      <c r="I511" s="32"/>
      <c r="J511" s="124" t="s">
        <v>256</v>
      </c>
      <c r="K511" s="111">
        <v>60</v>
      </c>
      <c r="L511" s="62"/>
      <c r="M511" s="32"/>
      <c r="N511" s="111">
        <v>2</v>
      </c>
      <c r="O511" s="62"/>
    </row>
    <row r="512" spans="1:15" ht="15.75" thickBot="1">
      <c r="A512" s="39"/>
      <c r="B512" s="64"/>
      <c r="C512" s="118"/>
      <c r="D512" s="119"/>
      <c r="E512" s="100"/>
      <c r="F512" s="32"/>
      <c r="G512" s="119"/>
      <c r="H512" s="100"/>
      <c r="I512" s="32"/>
      <c r="J512" s="118"/>
      <c r="K512" s="119"/>
      <c r="L512" s="100"/>
      <c r="M512" s="32"/>
      <c r="N512" s="119"/>
      <c r="O512" s="100"/>
    </row>
    <row r="513" spans="1:33" ht="15.75" thickTop="1">
      <c r="A513" s="39"/>
      <c r="B513" s="38"/>
      <c r="C513" s="38"/>
      <c r="D513" s="38"/>
      <c r="E513" s="38"/>
      <c r="F513" s="38"/>
      <c r="G513" s="38"/>
      <c r="H513" s="38"/>
      <c r="I513" s="38"/>
      <c r="J513" s="38"/>
      <c r="K513" s="38"/>
      <c r="L513" s="38"/>
      <c r="M513" s="38"/>
      <c r="N513" s="38"/>
      <c r="O513" s="38"/>
      <c r="P513" s="38"/>
      <c r="Q513" s="38"/>
      <c r="R513" s="38"/>
      <c r="S513" s="38"/>
      <c r="T513" s="38"/>
      <c r="U513" s="38"/>
      <c r="V513" s="38"/>
      <c r="W513" s="38"/>
      <c r="X513" s="38"/>
      <c r="Y513" s="38"/>
      <c r="Z513" s="38"/>
      <c r="AA513" s="38"/>
      <c r="AB513" s="38"/>
      <c r="AC513" s="38"/>
      <c r="AD513" s="38"/>
      <c r="AE513" s="38"/>
      <c r="AF513" s="38"/>
      <c r="AG513" s="38"/>
    </row>
    <row r="514" spans="1:33">
      <c r="A514" s="39"/>
      <c r="B514" s="41" t="s">
        <v>621</v>
      </c>
      <c r="C514" s="41"/>
      <c r="D514" s="41"/>
      <c r="E514" s="41"/>
      <c r="F514" s="41"/>
      <c r="G514" s="41"/>
      <c r="H514" s="41"/>
      <c r="I514" s="41"/>
      <c r="J514" s="41"/>
      <c r="K514" s="41"/>
      <c r="L514" s="41"/>
      <c r="M514" s="41"/>
      <c r="N514" s="41"/>
      <c r="O514" s="41"/>
      <c r="P514" s="41"/>
      <c r="Q514" s="41"/>
      <c r="R514" s="41"/>
      <c r="S514" s="41"/>
      <c r="T514" s="41"/>
      <c r="U514" s="41"/>
      <c r="V514" s="41"/>
      <c r="W514" s="41"/>
      <c r="X514" s="41"/>
      <c r="Y514" s="41"/>
      <c r="Z514" s="41"/>
      <c r="AA514" s="41"/>
      <c r="AB514" s="41"/>
      <c r="AC514" s="41"/>
      <c r="AD514" s="41"/>
      <c r="AE514" s="41"/>
      <c r="AF514" s="41"/>
      <c r="AG514" s="41"/>
    </row>
  </sheetData>
  <mergeCells count="3042">
    <mergeCell ref="B513:AG513"/>
    <mergeCell ref="B514:AG514"/>
    <mergeCell ref="B445:AG445"/>
    <mergeCell ref="B470:AG470"/>
    <mergeCell ref="B471:AG471"/>
    <mergeCell ref="B472:AG472"/>
    <mergeCell ref="B473:AG473"/>
    <mergeCell ref="B493:AG493"/>
    <mergeCell ref="B339:AG339"/>
    <mergeCell ref="B366:AG366"/>
    <mergeCell ref="B367:AG367"/>
    <mergeCell ref="B392:AG392"/>
    <mergeCell ref="B418:AG418"/>
    <mergeCell ref="B444:AG444"/>
    <mergeCell ref="B212:AG212"/>
    <mergeCell ref="B215:AG215"/>
    <mergeCell ref="B216:AG216"/>
    <mergeCell ref="B263:AG263"/>
    <mergeCell ref="B310:AG310"/>
    <mergeCell ref="B311:AG311"/>
    <mergeCell ref="B148:AG148"/>
    <mergeCell ref="B201:AG201"/>
    <mergeCell ref="B202:AG202"/>
    <mergeCell ref="B203:AG203"/>
    <mergeCell ref="B206:AG206"/>
    <mergeCell ref="B209:AG209"/>
    <mergeCell ref="B62:AG62"/>
    <mergeCell ref="B73:AG73"/>
    <mergeCell ref="B74:AG74"/>
    <mergeCell ref="B75:AG75"/>
    <mergeCell ref="B76:AG76"/>
    <mergeCell ref="B93:AG93"/>
    <mergeCell ref="B7:AG7"/>
    <mergeCell ref="B36:AG36"/>
    <mergeCell ref="B37:AG37"/>
    <mergeCell ref="B38:AG38"/>
    <mergeCell ref="B39:AG39"/>
    <mergeCell ref="B57:AG57"/>
    <mergeCell ref="N511:N512"/>
    <mergeCell ref="O511:O512"/>
    <mergeCell ref="A1:A2"/>
    <mergeCell ref="B1:AG1"/>
    <mergeCell ref="B2:AG2"/>
    <mergeCell ref="B3:AG3"/>
    <mergeCell ref="A4:A514"/>
    <mergeCell ref="B4:AG4"/>
    <mergeCell ref="B5:AG5"/>
    <mergeCell ref="B6:AG6"/>
    <mergeCell ref="H511:H512"/>
    <mergeCell ref="I511:I512"/>
    <mergeCell ref="J511:J512"/>
    <mergeCell ref="K511:K512"/>
    <mergeCell ref="L511:L512"/>
    <mergeCell ref="M511:M512"/>
    <mergeCell ref="B511:B512"/>
    <mergeCell ref="C511:C512"/>
    <mergeCell ref="D511:D512"/>
    <mergeCell ref="E511:E512"/>
    <mergeCell ref="F511:F512"/>
    <mergeCell ref="G511:G512"/>
    <mergeCell ref="I509:I510"/>
    <mergeCell ref="J509:K510"/>
    <mergeCell ref="L509:L510"/>
    <mergeCell ref="M509:M510"/>
    <mergeCell ref="N509:N510"/>
    <mergeCell ref="O509:O510"/>
    <mergeCell ref="B509:B510"/>
    <mergeCell ref="C509:D510"/>
    <mergeCell ref="E509:E510"/>
    <mergeCell ref="F509:F510"/>
    <mergeCell ref="G509:G510"/>
    <mergeCell ref="H509:H510"/>
    <mergeCell ref="I507:I508"/>
    <mergeCell ref="J507:K508"/>
    <mergeCell ref="L507:L508"/>
    <mergeCell ref="M507:M508"/>
    <mergeCell ref="N507:N508"/>
    <mergeCell ref="O507:O508"/>
    <mergeCell ref="B507:B508"/>
    <mergeCell ref="C507:D508"/>
    <mergeCell ref="E507:E508"/>
    <mergeCell ref="F507:F508"/>
    <mergeCell ref="G507:G508"/>
    <mergeCell ref="H507:H508"/>
    <mergeCell ref="I505:I506"/>
    <mergeCell ref="J505:K506"/>
    <mergeCell ref="L505:L506"/>
    <mergeCell ref="M505:M506"/>
    <mergeCell ref="N505:N506"/>
    <mergeCell ref="O505:O506"/>
    <mergeCell ref="L503:L504"/>
    <mergeCell ref="M503:M504"/>
    <mergeCell ref="N503:N504"/>
    <mergeCell ref="O503:O504"/>
    <mergeCell ref="B505:B506"/>
    <mergeCell ref="C505:D506"/>
    <mergeCell ref="E505:E506"/>
    <mergeCell ref="F505:F506"/>
    <mergeCell ref="G505:G506"/>
    <mergeCell ref="H505:H506"/>
    <mergeCell ref="N501:N502"/>
    <mergeCell ref="O501:O502"/>
    <mergeCell ref="B503:B504"/>
    <mergeCell ref="C503:D504"/>
    <mergeCell ref="E503:E504"/>
    <mergeCell ref="F503:F504"/>
    <mergeCell ref="G503:G504"/>
    <mergeCell ref="H503:H504"/>
    <mergeCell ref="I503:I504"/>
    <mergeCell ref="J503:K504"/>
    <mergeCell ref="H501:H502"/>
    <mergeCell ref="I501:I502"/>
    <mergeCell ref="J501:J502"/>
    <mergeCell ref="K501:K502"/>
    <mergeCell ref="L501:L502"/>
    <mergeCell ref="M501:M502"/>
    <mergeCell ref="B501:B502"/>
    <mergeCell ref="C501:C502"/>
    <mergeCell ref="D501:D502"/>
    <mergeCell ref="E501:E502"/>
    <mergeCell ref="F501:F502"/>
    <mergeCell ref="G501:G502"/>
    <mergeCell ref="C499:E499"/>
    <mergeCell ref="G499:H499"/>
    <mergeCell ref="J499:L499"/>
    <mergeCell ref="N499:O499"/>
    <mergeCell ref="C500:E500"/>
    <mergeCell ref="G500:H500"/>
    <mergeCell ref="J500:L500"/>
    <mergeCell ref="N500:O500"/>
    <mergeCell ref="N491:N492"/>
    <mergeCell ref="O491:O492"/>
    <mergeCell ref="B495:O495"/>
    <mergeCell ref="C497:H497"/>
    <mergeCell ref="J497:O497"/>
    <mergeCell ref="C498:E498"/>
    <mergeCell ref="G498:H498"/>
    <mergeCell ref="J498:L498"/>
    <mergeCell ref="N498:O498"/>
    <mergeCell ref="B494:AG494"/>
    <mergeCell ref="H491:H492"/>
    <mergeCell ref="I491:I492"/>
    <mergeCell ref="J491:J492"/>
    <mergeCell ref="K491:K492"/>
    <mergeCell ref="L491:L492"/>
    <mergeCell ref="M491:M492"/>
    <mergeCell ref="B491:B492"/>
    <mergeCell ref="C491:C492"/>
    <mergeCell ref="D491:D492"/>
    <mergeCell ref="E491:E492"/>
    <mergeCell ref="F491:F492"/>
    <mergeCell ref="G491:G492"/>
    <mergeCell ref="I489:I490"/>
    <mergeCell ref="J489:K490"/>
    <mergeCell ref="L489:L490"/>
    <mergeCell ref="M489:M490"/>
    <mergeCell ref="N489:N490"/>
    <mergeCell ref="O489:O490"/>
    <mergeCell ref="B489:B490"/>
    <mergeCell ref="C489:D490"/>
    <mergeCell ref="E489:E490"/>
    <mergeCell ref="F489:F490"/>
    <mergeCell ref="G489:G490"/>
    <mergeCell ref="H489:H490"/>
    <mergeCell ref="I487:I488"/>
    <mergeCell ref="J487:K488"/>
    <mergeCell ref="L487:L488"/>
    <mergeCell ref="M487:M488"/>
    <mergeCell ref="N487:N488"/>
    <mergeCell ref="O487:O488"/>
    <mergeCell ref="B487:B488"/>
    <mergeCell ref="C487:D488"/>
    <mergeCell ref="E487:E488"/>
    <mergeCell ref="F487:F488"/>
    <mergeCell ref="G487:G488"/>
    <mergeCell ref="H487:H488"/>
    <mergeCell ref="I485:I486"/>
    <mergeCell ref="J485:K486"/>
    <mergeCell ref="L485:L486"/>
    <mergeCell ref="M485:M486"/>
    <mergeCell ref="N485:N486"/>
    <mergeCell ref="O485:O486"/>
    <mergeCell ref="B485:B486"/>
    <mergeCell ref="C485:D486"/>
    <mergeCell ref="E485:E486"/>
    <mergeCell ref="F485:F486"/>
    <mergeCell ref="G485:G486"/>
    <mergeCell ref="H485:H486"/>
    <mergeCell ref="I483:I484"/>
    <mergeCell ref="J483:K484"/>
    <mergeCell ref="L483:L484"/>
    <mergeCell ref="M483:M484"/>
    <mergeCell ref="N483:N484"/>
    <mergeCell ref="O483:O484"/>
    <mergeCell ref="L481:L482"/>
    <mergeCell ref="M481:M482"/>
    <mergeCell ref="N481:N482"/>
    <mergeCell ref="O481:O482"/>
    <mergeCell ref="B483:B484"/>
    <mergeCell ref="C483:D484"/>
    <mergeCell ref="E483:E484"/>
    <mergeCell ref="F483:F484"/>
    <mergeCell ref="G483:G484"/>
    <mergeCell ref="H483:H484"/>
    <mergeCell ref="N479:N480"/>
    <mergeCell ref="O479:O480"/>
    <mergeCell ref="B481:B482"/>
    <mergeCell ref="C481:D482"/>
    <mergeCell ref="E481:E482"/>
    <mergeCell ref="F481:F482"/>
    <mergeCell ref="G481:G482"/>
    <mergeCell ref="H481:H482"/>
    <mergeCell ref="I481:I482"/>
    <mergeCell ref="J481:K482"/>
    <mergeCell ref="H479:H480"/>
    <mergeCell ref="I479:I480"/>
    <mergeCell ref="J479:J480"/>
    <mergeCell ref="K479:K480"/>
    <mergeCell ref="L479:L480"/>
    <mergeCell ref="M479:M480"/>
    <mergeCell ref="C478:E478"/>
    <mergeCell ref="G478:H478"/>
    <mergeCell ref="J478:L478"/>
    <mergeCell ref="N478:O478"/>
    <mergeCell ref="B479:B480"/>
    <mergeCell ref="C479:C480"/>
    <mergeCell ref="D479:D480"/>
    <mergeCell ref="E479:E480"/>
    <mergeCell ref="F479:F480"/>
    <mergeCell ref="G479:G480"/>
    <mergeCell ref="B474:O474"/>
    <mergeCell ref="C476:H476"/>
    <mergeCell ref="J476:O476"/>
    <mergeCell ref="C477:E477"/>
    <mergeCell ref="G477:H477"/>
    <mergeCell ref="J477:L477"/>
    <mergeCell ref="N477:O477"/>
    <mergeCell ref="N467:N468"/>
    <mergeCell ref="O467:O468"/>
    <mergeCell ref="P467:P468"/>
    <mergeCell ref="Q467:Q468"/>
    <mergeCell ref="C469:E469"/>
    <mergeCell ref="G469:I469"/>
    <mergeCell ref="K469:M469"/>
    <mergeCell ref="O469:Q469"/>
    <mergeCell ref="H467:H468"/>
    <mergeCell ref="I467:I468"/>
    <mergeCell ref="J467:J468"/>
    <mergeCell ref="K467:K468"/>
    <mergeCell ref="L467:L468"/>
    <mergeCell ref="M467:M468"/>
    <mergeCell ref="B467:B468"/>
    <mergeCell ref="C467:C468"/>
    <mergeCell ref="D467:D468"/>
    <mergeCell ref="E467:E468"/>
    <mergeCell ref="F467:F468"/>
    <mergeCell ref="G467:G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C458:E458"/>
    <mergeCell ref="G458:I458"/>
    <mergeCell ref="K458:M458"/>
    <mergeCell ref="O458:Q458"/>
    <mergeCell ref="B459:B460"/>
    <mergeCell ref="C459:D460"/>
    <mergeCell ref="E459:E460"/>
    <mergeCell ref="F459:F460"/>
    <mergeCell ref="G459:H460"/>
    <mergeCell ref="I459:I460"/>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N452:N453"/>
    <mergeCell ref="O452:O453"/>
    <mergeCell ref="P452:P453"/>
    <mergeCell ref="Q452:Q453"/>
    <mergeCell ref="B454:B455"/>
    <mergeCell ref="C454:D455"/>
    <mergeCell ref="E454:E455"/>
    <mergeCell ref="F454:F455"/>
    <mergeCell ref="G454:H455"/>
    <mergeCell ref="I454:I455"/>
    <mergeCell ref="H452:H453"/>
    <mergeCell ref="I452:I453"/>
    <mergeCell ref="J452:J453"/>
    <mergeCell ref="K452:K453"/>
    <mergeCell ref="L452:L453"/>
    <mergeCell ref="M452:M453"/>
    <mergeCell ref="B452:B453"/>
    <mergeCell ref="C452:C453"/>
    <mergeCell ref="D452:D453"/>
    <mergeCell ref="E452:E453"/>
    <mergeCell ref="F452:F453"/>
    <mergeCell ref="G452:G453"/>
    <mergeCell ref="C450:E450"/>
    <mergeCell ref="G450:I450"/>
    <mergeCell ref="K450:M450"/>
    <mergeCell ref="O450:Q450"/>
    <mergeCell ref="C451:E451"/>
    <mergeCell ref="G451:I451"/>
    <mergeCell ref="K451:M451"/>
    <mergeCell ref="O451:Q451"/>
    <mergeCell ref="B446:Q446"/>
    <mergeCell ref="C448:I448"/>
    <mergeCell ref="K448:Q448"/>
    <mergeCell ref="C449:E449"/>
    <mergeCell ref="G449:I449"/>
    <mergeCell ref="K449:M449"/>
    <mergeCell ref="O449:Q449"/>
    <mergeCell ref="T441:T442"/>
    <mergeCell ref="U441:U442"/>
    <mergeCell ref="C443:E443"/>
    <mergeCell ref="G443:I443"/>
    <mergeCell ref="K443:M443"/>
    <mergeCell ref="O443:Q443"/>
    <mergeCell ref="S443:U443"/>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U430:U431"/>
    <mergeCell ref="C432:E432"/>
    <mergeCell ref="G432:I432"/>
    <mergeCell ref="K432:M432"/>
    <mergeCell ref="O432:Q432"/>
    <mergeCell ref="S432:U432"/>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S426:S427"/>
    <mergeCell ref="T426:T427"/>
    <mergeCell ref="U426:U427"/>
    <mergeCell ref="B428:B429"/>
    <mergeCell ref="C428:D429"/>
    <mergeCell ref="E428:E429"/>
    <mergeCell ref="F428:F429"/>
    <mergeCell ref="G428:H429"/>
    <mergeCell ref="I428:I429"/>
    <mergeCell ref="J428:J429"/>
    <mergeCell ref="M426:M427"/>
    <mergeCell ref="N426:N427"/>
    <mergeCell ref="O426:O427"/>
    <mergeCell ref="P426:P427"/>
    <mergeCell ref="Q426:Q427"/>
    <mergeCell ref="R426:R427"/>
    <mergeCell ref="G426:G427"/>
    <mergeCell ref="H426:H427"/>
    <mergeCell ref="I426:I427"/>
    <mergeCell ref="J426:J427"/>
    <mergeCell ref="K426:K427"/>
    <mergeCell ref="L426:L427"/>
    <mergeCell ref="C425:E425"/>
    <mergeCell ref="G425:I425"/>
    <mergeCell ref="K425:M425"/>
    <mergeCell ref="O425:Q425"/>
    <mergeCell ref="S425:U425"/>
    <mergeCell ref="B426:B427"/>
    <mergeCell ref="C426:C427"/>
    <mergeCell ref="D426:D427"/>
    <mergeCell ref="E426:E427"/>
    <mergeCell ref="F426:F427"/>
    <mergeCell ref="O423:Q423"/>
    <mergeCell ref="R422:R423"/>
    <mergeCell ref="S422:U423"/>
    <mergeCell ref="C424:E424"/>
    <mergeCell ref="G424:I424"/>
    <mergeCell ref="K424:M424"/>
    <mergeCell ref="O424:Q424"/>
    <mergeCell ref="S424:U424"/>
    <mergeCell ref="B419:U419"/>
    <mergeCell ref="C421:U421"/>
    <mergeCell ref="B422:B423"/>
    <mergeCell ref="C422:E423"/>
    <mergeCell ref="F422:F423"/>
    <mergeCell ref="G422:I423"/>
    <mergeCell ref="J422:J423"/>
    <mergeCell ref="K422:M423"/>
    <mergeCell ref="N422:N423"/>
    <mergeCell ref="O422:Q422"/>
    <mergeCell ref="T415:T416"/>
    <mergeCell ref="U415:U416"/>
    <mergeCell ref="C417:E417"/>
    <mergeCell ref="G417:I417"/>
    <mergeCell ref="K417:M417"/>
    <mergeCell ref="O417:Q417"/>
    <mergeCell ref="S417:U417"/>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U404:U405"/>
    <mergeCell ref="C406:E406"/>
    <mergeCell ref="G406:I406"/>
    <mergeCell ref="K406:M406"/>
    <mergeCell ref="O406:Q406"/>
    <mergeCell ref="S406:U406"/>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S400:S401"/>
    <mergeCell ref="T400:T401"/>
    <mergeCell ref="U400:U401"/>
    <mergeCell ref="B402:B403"/>
    <mergeCell ref="C402:D403"/>
    <mergeCell ref="E402:E403"/>
    <mergeCell ref="F402:F403"/>
    <mergeCell ref="G402:H403"/>
    <mergeCell ref="I402:I403"/>
    <mergeCell ref="J402:J403"/>
    <mergeCell ref="M400:M401"/>
    <mergeCell ref="N400:N401"/>
    <mergeCell ref="O400:O401"/>
    <mergeCell ref="P400:P401"/>
    <mergeCell ref="Q400:Q401"/>
    <mergeCell ref="R400:R401"/>
    <mergeCell ref="G400:G401"/>
    <mergeCell ref="H400:H401"/>
    <mergeCell ref="I400:I401"/>
    <mergeCell ref="J400:J401"/>
    <mergeCell ref="K400:K401"/>
    <mergeCell ref="L400:L401"/>
    <mergeCell ref="C399:E399"/>
    <mergeCell ref="G399:I399"/>
    <mergeCell ref="K399:M399"/>
    <mergeCell ref="O399:Q399"/>
    <mergeCell ref="S399:U399"/>
    <mergeCell ref="B400:B401"/>
    <mergeCell ref="C400:C401"/>
    <mergeCell ref="D400:D401"/>
    <mergeCell ref="E400:E401"/>
    <mergeCell ref="F400:F401"/>
    <mergeCell ref="O397:Q397"/>
    <mergeCell ref="R396:R397"/>
    <mergeCell ref="S396:U397"/>
    <mergeCell ref="C398:E398"/>
    <mergeCell ref="G398:I398"/>
    <mergeCell ref="K398:M398"/>
    <mergeCell ref="O398:Q398"/>
    <mergeCell ref="S398:U398"/>
    <mergeCell ref="B393:U393"/>
    <mergeCell ref="C395:U395"/>
    <mergeCell ref="B396:B397"/>
    <mergeCell ref="C396:E397"/>
    <mergeCell ref="F396:F397"/>
    <mergeCell ref="G396:I397"/>
    <mergeCell ref="J396:J397"/>
    <mergeCell ref="K396:M397"/>
    <mergeCell ref="N396:N397"/>
    <mergeCell ref="O396:Q396"/>
    <mergeCell ref="N389:N390"/>
    <mergeCell ref="O389:O390"/>
    <mergeCell ref="P389:P390"/>
    <mergeCell ref="Q389:Q390"/>
    <mergeCell ref="C391:E391"/>
    <mergeCell ref="G391:I391"/>
    <mergeCell ref="K391:M391"/>
    <mergeCell ref="O391:Q391"/>
    <mergeCell ref="H389:H390"/>
    <mergeCell ref="I389:I390"/>
    <mergeCell ref="J389:J390"/>
    <mergeCell ref="K389:K390"/>
    <mergeCell ref="L389:L390"/>
    <mergeCell ref="M389:M390"/>
    <mergeCell ref="B389:B390"/>
    <mergeCell ref="C389:C390"/>
    <mergeCell ref="D389:D390"/>
    <mergeCell ref="E389:E390"/>
    <mergeCell ref="F389:F390"/>
    <mergeCell ref="G389:G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C380:E380"/>
    <mergeCell ref="G380:I380"/>
    <mergeCell ref="K380:M380"/>
    <mergeCell ref="O380:Q380"/>
    <mergeCell ref="B381:B382"/>
    <mergeCell ref="C381:D382"/>
    <mergeCell ref="E381:E382"/>
    <mergeCell ref="F381:F382"/>
    <mergeCell ref="G381:H382"/>
    <mergeCell ref="I381:I382"/>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N374:N375"/>
    <mergeCell ref="O374:O375"/>
    <mergeCell ref="P374:P375"/>
    <mergeCell ref="Q374:Q375"/>
    <mergeCell ref="B376:B377"/>
    <mergeCell ref="C376:D377"/>
    <mergeCell ref="E376:E377"/>
    <mergeCell ref="F376:F377"/>
    <mergeCell ref="G376:H377"/>
    <mergeCell ref="I376:I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C372:E372"/>
    <mergeCell ref="G372:I372"/>
    <mergeCell ref="K372:M372"/>
    <mergeCell ref="O372:Q372"/>
    <mergeCell ref="C373:E373"/>
    <mergeCell ref="G373:I373"/>
    <mergeCell ref="K373:M373"/>
    <mergeCell ref="O373:Q373"/>
    <mergeCell ref="B368:Q368"/>
    <mergeCell ref="C370:I370"/>
    <mergeCell ref="K370:Q370"/>
    <mergeCell ref="C371:E371"/>
    <mergeCell ref="G371:I371"/>
    <mergeCell ref="K371:M371"/>
    <mergeCell ref="O371:Q371"/>
    <mergeCell ref="T363:T364"/>
    <mergeCell ref="U363:U364"/>
    <mergeCell ref="C365:E365"/>
    <mergeCell ref="G365:I365"/>
    <mergeCell ref="K365:M365"/>
    <mergeCell ref="O365:Q365"/>
    <mergeCell ref="S365:U365"/>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2:R353"/>
    <mergeCell ref="S352:T353"/>
    <mergeCell ref="U352:U353"/>
    <mergeCell ref="C354:E354"/>
    <mergeCell ref="G354:I354"/>
    <mergeCell ref="K354:M354"/>
    <mergeCell ref="O354:Q354"/>
    <mergeCell ref="S354:U354"/>
    <mergeCell ref="J352:J353"/>
    <mergeCell ref="K352:L353"/>
    <mergeCell ref="M352:M353"/>
    <mergeCell ref="N352:N353"/>
    <mergeCell ref="O352:P353"/>
    <mergeCell ref="Q352:Q353"/>
    <mergeCell ref="Q350:Q351"/>
    <mergeCell ref="R350:R351"/>
    <mergeCell ref="S350:T351"/>
    <mergeCell ref="U350:U351"/>
    <mergeCell ref="B352:B353"/>
    <mergeCell ref="C352:D353"/>
    <mergeCell ref="E352:E353"/>
    <mergeCell ref="F352:F353"/>
    <mergeCell ref="G352:H353"/>
    <mergeCell ref="I352:I353"/>
    <mergeCell ref="I350:I351"/>
    <mergeCell ref="J350:J351"/>
    <mergeCell ref="K350:L351"/>
    <mergeCell ref="M350:M351"/>
    <mergeCell ref="N350:N351"/>
    <mergeCell ref="O350:P351"/>
    <mergeCell ref="Q348:Q349"/>
    <mergeCell ref="R348:R349"/>
    <mergeCell ref="S348:S349"/>
    <mergeCell ref="T348:T349"/>
    <mergeCell ref="U348:U349"/>
    <mergeCell ref="B350:B351"/>
    <mergeCell ref="C350:D351"/>
    <mergeCell ref="E350:E351"/>
    <mergeCell ref="F350:F351"/>
    <mergeCell ref="G350:H351"/>
    <mergeCell ref="K348:K349"/>
    <mergeCell ref="L348:L349"/>
    <mergeCell ref="M348:M349"/>
    <mergeCell ref="N348:N349"/>
    <mergeCell ref="O348:O349"/>
    <mergeCell ref="P348:P349"/>
    <mergeCell ref="U346:U347"/>
    <mergeCell ref="B348:B349"/>
    <mergeCell ref="C348:C349"/>
    <mergeCell ref="D348:D349"/>
    <mergeCell ref="E348:E349"/>
    <mergeCell ref="F348:F349"/>
    <mergeCell ref="G348:G349"/>
    <mergeCell ref="H348:H349"/>
    <mergeCell ref="I348:I349"/>
    <mergeCell ref="J348:J349"/>
    <mergeCell ref="K346:L347"/>
    <mergeCell ref="M346:M347"/>
    <mergeCell ref="N346:N347"/>
    <mergeCell ref="O346:Q347"/>
    <mergeCell ref="R346:R347"/>
    <mergeCell ref="S346:T347"/>
    <mergeCell ref="C345:E345"/>
    <mergeCell ref="G345:I345"/>
    <mergeCell ref="K345:M345"/>
    <mergeCell ref="O345:Q345"/>
    <mergeCell ref="S345:U345"/>
    <mergeCell ref="B346:B347"/>
    <mergeCell ref="C346:E347"/>
    <mergeCell ref="F346:F347"/>
    <mergeCell ref="G346:I347"/>
    <mergeCell ref="J346:J347"/>
    <mergeCell ref="K344:M344"/>
    <mergeCell ref="N343:N344"/>
    <mergeCell ref="O343:Q344"/>
    <mergeCell ref="R343:R344"/>
    <mergeCell ref="S343:U343"/>
    <mergeCell ref="S344:U344"/>
    <mergeCell ref="B340:U340"/>
    <mergeCell ref="C342:U342"/>
    <mergeCell ref="B343:B344"/>
    <mergeCell ref="C343:E343"/>
    <mergeCell ref="C344:E344"/>
    <mergeCell ref="F343:F344"/>
    <mergeCell ref="G343:I343"/>
    <mergeCell ref="G344:I344"/>
    <mergeCell ref="J343:J344"/>
    <mergeCell ref="K343:M343"/>
    <mergeCell ref="Q336:Q337"/>
    <mergeCell ref="R336:R337"/>
    <mergeCell ref="S336:S337"/>
    <mergeCell ref="T336:T337"/>
    <mergeCell ref="U336:U337"/>
    <mergeCell ref="C338:E338"/>
    <mergeCell ref="G338:I338"/>
    <mergeCell ref="K338:M338"/>
    <mergeCell ref="O338:Q338"/>
    <mergeCell ref="S338:U338"/>
    <mergeCell ref="K336:K337"/>
    <mergeCell ref="L336:L337"/>
    <mergeCell ref="M336:M337"/>
    <mergeCell ref="N336:N337"/>
    <mergeCell ref="O336:O337"/>
    <mergeCell ref="P336:P337"/>
    <mergeCell ref="U334:U335"/>
    <mergeCell ref="B336:B337"/>
    <mergeCell ref="C336:C337"/>
    <mergeCell ref="D336:D337"/>
    <mergeCell ref="E336:E337"/>
    <mergeCell ref="F336:F337"/>
    <mergeCell ref="G336:G337"/>
    <mergeCell ref="H336:H337"/>
    <mergeCell ref="I336:I337"/>
    <mergeCell ref="J336:J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Q328:Q329"/>
    <mergeCell ref="R328:R329"/>
    <mergeCell ref="S328:T329"/>
    <mergeCell ref="U328:U329"/>
    <mergeCell ref="B330:B331"/>
    <mergeCell ref="C330:D331"/>
    <mergeCell ref="E330:E331"/>
    <mergeCell ref="F330:F331"/>
    <mergeCell ref="G330:H331"/>
    <mergeCell ref="I330:I331"/>
    <mergeCell ref="I328:I329"/>
    <mergeCell ref="J328:J329"/>
    <mergeCell ref="K328:L329"/>
    <mergeCell ref="M328:M329"/>
    <mergeCell ref="N328:N329"/>
    <mergeCell ref="O328:P329"/>
    <mergeCell ref="M326:M327"/>
    <mergeCell ref="N326:N327"/>
    <mergeCell ref="O326:Q327"/>
    <mergeCell ref="R326:R327"/>
    <mergeCell ref="S326:U327"/>
    <mergeCell ref="B328:B329"/>
    <mergeCell ref="C328:D329"/>
    <mergeCell ref="E328:E329"/>
    <mergeCell ref="F328:F329"/>
    <mergeCell ref="G328:H329"/>
    <mergeCell ref="B326:B327"/>
    <mergeCell ref="C326:E327"/>
    <mergeCell ref="F326:F327"/>
    <mergeCell ref="G326:I327"/>
    <mergeCell ref="J326:J327"/>
    <mergeCell ref="K326:L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T320:T321"/>
    <mergeCell ref="U320:U321"/>
    <mergeCell ref="B322:B323"/>
    <mergeCell ref="C322:D323"/>
    <mergeCell ref="E322:E323"/>
    <mergeCell ref="F322:F323"/>
    <mergeCell ref="G322:H323"/>
    <mergeCell ref="I322:I323"/>
    <mergeCell ref="J322:J323"/>
    <mergeCell ref="K322:L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Q317:Q318"/>
    <mergeCell ref="R317:R318"/>
    <mergeCell ref="S317:T318"/>
    <mergeCell ref="U317:U318"/>
    <mergeCell ref="C319:E319"/>
    <mergeCell ref="G319:I319"/>
    <mergeCell ref="K319:M319"/>
    <mergeCell ref="O319:Q319"/>
    <mergeCell ref="S319:U319"/>
    <mergeCell ref="I317:I318"/>
    <mergeCell ref="J317:J318"/>
    <mergeCell ref="K317:L318"/>
    <mergeCell ref="M317:M318"/>
    <mergeCell ref="N317:N318"/>
    <mergeCell ref="O317:P318"/>
    <mergeCell ref="N315:N316"/>
    <mergeCell ref="O315:Q316"/>
    <mergeCell ref="R315:R316"/>
    <mergeCell ref="S315:U315"/>
    <mergeCell ref="S316:U316"/>
    <mergeCell ref="B317:B318"/>
    <mergeCell ref="C317:D318"/>
    <mergeCell ref="E317:E318"/>
    <mergeCell ref="F317:F318"/>
    <mergeCell ref="G317:H318"/>
    <mergeCell ref="C314:U314"/>
    <mergeCell ref="B315:B316"/>
    <mergeCell ref="C315:E315"/>
    <mergeCell ref="C316:E316"/>
    <mergeCell ref="F315:F316"/>
    <mergeCell ref="G315:I315"/>
    <mergeCell ref="G316:I316"/>
    <mergeCell ref="J315:J316"/>
    <mergeCell ref="K315:M315"/>
    <mergeCell ref="K316:M316"/>
    <mergeCell ref="Q308:Q309"/>
    <mergeCell ref="R308:R309"/>
    <mergeCell ref="S308:S309"/>
    <mergeCell ref="T308:T309"/>
    <mergeCell ref="U308:U309"/>
    <mergeCell ref="B312:U312"/>
    <mergeCell ref="K308:K309"/>
    <mergeCell ref="L308:L309"/>
    <mergeCell ref="M308:M309"/>
    <mergeCell ref="N308:N309"/>
    <mergeCell ref="O308:O309"/>
    <mergeCell ref="P308:P309"/>
    <mergeCell ref="U306:U307"/>
    <mergeCell ref="B308:B309"/>
    <mergeCell ref="C308:C309"/>
    <mergeCell ref="D308:D309"/>
    <mergeCell ref="E308:E309"/>
    <mergeCell ref="F308:F309"/>
    <mergeCell ref="G308:G309"/>
    <mergeCell ref="H308:H309"/>
    <mergeCell ref="I308:I309"/>
    <mergeCell ref="J308:J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Q300:Q301"/>
    <mergeCell ref="R300:R301"/>
    <mergeCell ref="S300:T301"/>
    <mergeCell ref="U300:U301"/>
    <mergeCell ref="B302:B303"/>
    <mergeCell ref="C302:D303"/>
    <mergeCell ref="E302:E303"/>
    <mergeCell ref="F302:F303"/>
    <mergeCell ref="G302:H303"/>
    <mergeCell ref="I302:I303"/>
    <mergeCell ref="I300:I301"/>
    <mergeCell ref="J300:J301"/>
    <mergeCell ref="K300:L301"/>
    <mergeCell ref="M300:M301"/>
    <mergeCell ref="N300:N301"/>
    <mergeCell ref="O300:P301"/>
    <mergeCell ref="C299:E299"/>
    <mergeCell ref="G299:I299"/>
    <mergeCell ref="K299:M299"/>
    <mergeCell ref="O299:Q299"/>
    <mergeCell ref="S299:U299"/>
    <mergeCell ref="B300:B301"/>
    <mergeCell ref="C300:D301"/>
    <mergeCell ref="E300:E301"/>
    <mergeCell ref="F300:F301"/>
    <mergeCell ref="G300:H301"/>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T293:T294"/>
    <mergeCell ref="U293:U294"/>
    <mergeCell ref="B295:B296"/>
    <mergeCell ref="C295:D296"/>
    <mergeCell ref="E295:E296"/>
    <mergeCell ref="F295:F296"/>
    <mergeCell ref="G295:H296"/>
    <mergeCell ref="I295:I296"/>
    <mergeCell ref="J295:J296"/>
    <mergeCell ref="K295:L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K291:M292"/>
    <mergeCell ref="N291:N292"/>
    <mergeCell ref="O291:Q292"/>
    <mergeCell ref="R291:R292"/>
    <mergeCell ref="S291:T292"/>
    <mergeCell ref="U291:U292"/>
    <mergeCell ref="C290:E290"/>
    <mergeCell ref="G290:I290"/>
    <mergeCell ref="K290:M290"/>
    <mergeCell ref="O290:Q290"/>
    <mergeCell ref="S290:U290"/>
    <mergeCell ref="B291:B292"/>
    <mergeCell ref="C291:E292"/>
    <mergeCell ref="F291:F292"/>
    <mergeCell ref="G291:I292"/>
    <mergeCell ref="J291:J292"/>
    <mergeCell ref="T287:T288"/>
    <mergeCell ref="U287:U288"/>
    <mergeCell ref="C289:E289"/>
    <mergeCell ref="G289:I289"/>
    <mergeCell ref="K289:M289"/>
    <mergeCell ref="O289:Q289"/>
    <mergeCell ref="S289:U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U276:U277"/>
    <mergeCell ref="C278:E278"/>
    <mergeCell ref="G278:I278"/>
    <mergeCell ref="K278:M278"/>
    <mergeCell ref="O278:Q278"/>
    <mergeCell ref="S278:U278"/>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S272:S273"/>
    <mergeCell ref="T272:T273"/>
    <mergeCell ref="U272:U273"/>
    <mergeCell ref="B274:B275"/>
    <mergeCell ref="C274:D275"/>
    <mergeCell ref="E274:E275"/>
    <mergeCell ref="F274:F275"/>
    <mergeCell ref="G274:H275"/>
    <mergeCell ref="I274:I275"/>
    <mergeCell ref="J274:J275"/>
    <mergeCell ref="M272:M273"/>
    <mergeCell ref="N272:N273"/>
    <mergeCell ref="O272:O273"/>
    <mergeCell ref="P272:P273"/>
    <mergeCell ref="Q272:Q273"/>
    <mergeCell ref="R272:R273"/>
    <mergeCell ref="G272:G273"/>
    <mergeCell ref="H272:H273"/>
    <mergeCell ref="I272:I273"/>
    <mergeCell ref="J272:J273"/>
    <mergeCell ref="K272:K273"/>
    <mergeCell ref="L272:L273"/>
    <mergeCell ref="N270:N271"/>
    <mergeCell ref="O270:Q271"/>
    <mergeCell ref="R270:R271"/>
    <mergeCell ref="S270:T271"/>
    <mergeCell ref="U270:U271"/>
    <mergeCell ref="B272:B273"/>
    <mergeCell ref="C272:C273"/>
    <mergeCell ref="D272:D273"/>
    <mergeCell ref="E272:E273"/>
    <mergeCell ref="F272:F273"/>
    <mergeCell ref="B270:B271"/>
    <mergeCell ref="C270:E271"/>
    <mergeCell ref="F270:F271"/>
    <mergeCell ref="G270:I271"/>
    <mergeCell ref="J270:J271"/>
    <mergeCell ref="K270:M271"/>
    <mergeCell ref="R267:R268"/>
    <mergeCell ref="S267:U268"/>
    <mergeCell ref="C269:E269"/>
    <mergeCell ref="G269:I269"/>
    <mergeCell ref="K269:M269"/>
    <mergeCell ref="O269:Q269"/>
    <mergeCell ref="S269:U269"/>
    <mergeCell ref="C266:U266"/>
    <mergeCell ref="B267:B268"/>
    <mergeCell ref="C267:E268"/>
    <mergeCell ref="F267:F268"/>
    <mergeCell ref="G267:I267"/>
    <mergeCell ref="G268:I268"/>
    <mergeCell ref="J267:J268"/>
    <mergeCell ref="K267:M268"/>
    <mergeCell ref="N267:N268"/>
    <mergeCell ref="O267:Q268"/>
    <mergeCell ref="Q261:Q262"/>
    <mergeCell ref="R261:R262"/>
    <mergeCell ref="S261:S262"/>
    <mergeCell ref="T261:T262"/>
    <mergeCell ref="U261:U262"/>
    <mergeCell ref="B264:U264"/>
    <mergeCell ref="K261:K262"/>
    <mergeCell ref="L261:L262"/>
    <mergeCell ref="M261:M262"/>
    <mergeCell ref="N261:N262"/>
    <mergeCell ref="O261:O262"/>
    <mergeCell ref="P261:P262"/>
    <mergeCell ref="U259:U260"/>
    <mergeCell ref="B261:B262"/>
    <mergeCell ref="C261:C262"/>
    <mergeCell ref="D261:D262"/>
    <mergeCell ref="E261:E262"/>
    <mergeCell ref="F261:F262"/>
    <mergeCell ref="G261:G262"/>
    <mergeCell ref="H261:H262"/>
    <mergeCell ref="I261:I262"/>
    <mergeCell ref="J261:J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Q253:Q254"/>
    <mergeCell ref="R253:R254"/>
    <mergeCell ref="S253:T254"/>
    <mergeCell ref="U253:U254"/>
    <mergeCell ref="B255:B256"/>
    <mergeCell ref="C255:D256"/>
    <mergeCell ref="E255:E256"/>
    <mergeCell ref="F255:F256"/>
    <mergeCell ref="G255:H256"/>
    <mergeCell ref="I255:I256"/>
    <mergeCell ref="I253:I254"/>
    <mergeCell ref="J253:J254"/>
    <mergeCell ref="K253:L254"/>
    <mergeCell ref="M253:M254"/>
    <mergeCell ref="N253:N254"/>
    <mergeCell ref="O253:P254"/>
    <mergeCell ref="C252:E252"/>
    <mergeCell ref="G252:I252"/>
    <mergeCell ref="K252:M252"/>
    <mergeCell ref="O252:Q252"/>
    <mergeCell ref="S252:U252"/>
    <mergeCell ref="B253:B254"/>
    <mergeCell ref="C253:D254"/>
    <mergeCell ref="E253:E254"/>
    <mergeCell ref="F253:F254"/>
    <mergeCell ref="G253:H254"/>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T246:T247"/>
    <mergeCell ref="U246:U247"/>
    <mergeCell ref="B248:B249"/>
    <mergeCell ref="C248:D249"/>
    <mergeCell ref="E248:E249"/>
    <mergeCell ref="F248:F249"/>
    <mergeCell ref="G248:H249"/>
    <mergeCell ref="I248:I249"/>
    <mergeCell ref="J248:J249"/>
    <mergeCell ref="K248:L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4:E244"/>
    <mergeCell ref="G244:I244"/>
    <mergeCell ref="K244:M244"/>
    <mergeCell ref="O244:Q244"/>
    <mergeCell ref="S244:U244"/>
    <mergeCell ref="C245:E245"/>
    <mergeCell ref="G245:I245"/>
    <mergeCell ref="K245:M245"/>
    <mergeCell ref="O245:Q245"/>
    <mergeCell ref="S245:U245"/>
    <mergeCell ref="Q241:Q242"/>
    <mergeCell ref="R241:R242"/>
    <mergeCell ref="S241:S242"/>
    <mergeCell ref="T241:T242"/>
    <mergeCell ref="U241:U242"/>
    <mergeCell ref="C243:E243"/>
    <mergeCell ref="G243:I243"/>
    <mergeCell ref="K243:M243"/>
    <mergeCell ref="O243:Q243"/>
    <mergeCell ref="S243:U243"/>
    <mergeCell ref="K241:K242"/>
    <mergeCell ref="L241:L242"/>
    <mergeCell ref="M241:M242"/>
    <mergeCell ref="N241:N242"/>
    <mergeCell ref="O241:O242"/>
    <mergeCell ref="P241:P242"/>
    <mergeCell ref="U239:U240"/>
    <mergeCell ref="B241:B242"/>
    <mergeCell ref="C241:C242"/>
    <mergeCell ref="D241:D242"/>
    <mergeCell ref="E241:E242"/>
    <mergeCell ref="F241:F242"/>
    <mergeCell ref="G241:G242"/>
    <mergeCell ref="H241:H242"/>
    <mergeCell ref="I241:I242"/>
    <mergeCell ref="J241:J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Q233:Q234"/>
    <mergeCell ref="R233:R234"/>
    <mergeCell ref="S233:T234"/>
    <mergeCell ref="U233:U234"/>
    <mergeCell ref="B235:B236"/>
    <mergeCell ref="C235:D236"/>
    <mergeCell ref="E235:E236"/>
    <mergeCell ref="F235:F236"/>
    <mergeCell ref="G235:H236"/>
    <mergeCell ref="I235:I236"/>
    <mergeCell ref="I233:I234"/>
    <mergeCell ref="J233:J234"/>
    <mergeCell ref="K233:L234"/>
    <mergeCell ref="M233:M234"/>
    <mergeCell ref="N233:N234"/>
    <mergeCell ref="O233:P234"/>
    <mergeCell ref="N231:N232"/>
    <mergeCell ref="O231:Q232"/>
    <mergeCell ref="R231:R232"/>
    <mergeCell ref="S231:T232"/>
    <mergeCell ref="U231:U232"/>
    <mergeCell ref="B233:B234"/>
    <mergeCell ref="C233:D234"/>
    <mergeCell ref="E233:E234"/>
    <mergeCell ref="F233:F234"/>
    <mergeCell ref="G233:H234"/>
    <mergeCell ref="B231:B232"/>
    <mergeCell ref="C231:E232"/>
    <mergeCell ref="F231:F232"/>
    <mergeCell ref="G231:I232"/>
    <mergeCell ref="J231:J232"/>
    <mergeCell ref="K231:M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Q222:Q223"/>
    <mergeCell ref="R222:R223"/>
    <mergeCell ref="S222:T223"/>
    <mergeCell ref="U222:U223"/>
    <mergeCell ref="C224:E224"/>
    <mergeCell ref="G224:I224"/>
    <mergeCell ref="K224:M224"/>
    <mergeCell ref="O224:Q224"/>
    <mergeCell ref="S224:U224"/>
    <mergeCell ref="I222:I223"/>
    <mergeCell ref="J222:J223"/>
    <mergeCell ref="K222:L223"/>
    <mergeCell ref="M222:M223"/>
    <mergeCell ref="N222:N223"/>
    <mergeCell ref="O222:P223"/>
    <mergeCell ref="K220:M221"/>
    <mergeCell ref="N220:N221"/>
    <mergeCell ref="O220:Q221"/>
    <mergeCell ref="R220:R221"/>
    <mergeCell ref="S220:U221"/>
    <mergeCell ref="B222:B223"/>
    <mergeCell ref="C222:D223"/>
    <mergeCell ref="E222:E223"/>
    <mergeCell ref="F222:F223"/>
    <mergeCell ref="G222:H223"/>
    <mergeCell ref="AF199:AF200"/>
    <mergeCell ref="AG199:AG200"/>
    <mergeCell ref="B217:U217"/>
    <mergeCell ref="C219:U219"/>
    <mergeCell ref="B220:B221"/>
    <mergeCell ref="C220:E221"/>
    <mergeCell ref="F220:F221"/>
    <mergeCell ref="G220:I220"/>
    <mergeCell ref="G221:I221"/>
    <mergeCell ref="J220:J221"/>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AB193:AB194"/>
    <mergeCell ref="AC193:AC194"/>
    <mergeCell ref="AD193:AD194"/>
    <mergeCell ref="AE193:AE194"/>
    <mergeCell ref="AF193:AF194"/>
    <mergeCell ref="AG193:AG194"/>
    <mergeCell ref="V193:V194"/>
    <mergeCell ref="W193:W194"/>
    <mergeCell ref="X193:X194"/>
    <mergeCell ref="Y193:Y194"/>
    <mergeCell ref="Z193:Z194"/>
    <mergeCell ref="AA193:AA194"/>
    <mergeCell ref="P193:P194"/>
    <mergeCell ref="Q193:Q194"/>
    <mergeCell ref="R193:R194"/>
    <mergeCell ref="S193:S194"/>
    <mergeCell ref="T193:T194"/>
    <mergeCell ref="U193:U194"/>
    <mergeCell ref="J193:J194"/>
    <mergeCell ref="K193:K194"/>
    <mergeCell ref="L193:L194"/>
    <mergeCell ref="M193:M194"/>
    <mergeCell ref="N193:N194"/>
    <mergeCell ref="O193:O194"/>
    <mergeCell ref="AA192:AC192"/>
    <mergeCell ref="AE192:AG192"/>
    <mergeCell ref="B193:B194"/>
    <mergeCell ref="C193:C194"/>
    <mergeCell ref="D193:D194"/>
    <mergeCell ref="E193:E194"/>
    <mergeCell ref="F193:F194"/>
    <mergeCell ref="G193:G194"/>
    <mergeCell ref="H193:H194"/>
    <mergeCell ref="I193:I194"/>
    <mergeCell ref="C192:E192"/>
    <mergeCell ref="G192:I192"/>
    <mergeCell ref="K192:M192"/>
    <mergeCell ref="O192:Q192"/>
    <mergeCell ref="S192:U192"/>
    <mergeCell ref="W192:Y192"/>
    <mergeCell ref="AF189:AF190"/>
    <mergeCell ref="AG189:AG190"/>
    <mergeCell ref="C191:E191"/>
    <mergeCell ref="G191:I191"/>
    <mergeCell ref="K191:M191"/>
    <mergeCell ref="O191:Q191"/>
    <mergeCell ref="S191:U191"/>
    <mergeCell ref="W191:Y191"/>
    <mergeCell ref="AA191:AC191"/>
    <mergeCell ref="AE191:AG191"/>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AB183:AB184"/>
    <mergeCell ref="AC183:AC184"/>
    <mergeCell ref="AD183:AD184"/>
    <mergeCell ref="AE183:AE184"/>
    <mergeCell ref="AF183:AF184"/>
    <mergeCell ref="AG183:AG184"/>
    <mergeCell ref="V183:V184"/>
    <mergeCell ref="W183:W184"/>
    <mergeCell ref="X183:X184"/>
    <mergeCell ref="Y183:Y184"/>
    <mergeCell ref="Z183:Z184"/>
    <mergeCell ref="AA183:AA184"/>
    <mergeCell ref="P183:P184"/>
    <mergeCell ref="Q183:Q184"/>
    <mergeCell ref="R183:R184"/>
    <mergeCell ref="S183:S184"/>
    <mergeCell ref="T183:T184"/>
    <mergeCell ref="U183:U184"/>
    <mergeCell ref="J183:J184"/>
    <mergeCell ref="K183:K184"/>
    <mergeCell ref="L183:L184"/>
    <mergeCell ref="M183:M184"/>
    <mergeCell ref="N183:N184"/>
    <mergeCell ref="O183:O184"/>
    <mergeCell ref="AA182:AC182"/>
    <mergeCell ref="AE182:AG182"/>
    <mergeCell ref="B183:B184"/>
    <mergeCell ref="C183:C184"/>
    <mergeCell ref="D183:D184"/>
    <mergeCell ref="E183:E184"/>
    <mergeCell ref="F183:F184"/>
    <mergeCell ref="G183:G184"/>
    <mergeCell ref="H183:H184"/>
    <mergeCell ref="I183:I184"/>
    <mergeCell ref="C182:E182"/>
    <mergeCell ref="G182:I182"/>
    <mergeCell ref="K182:M182"/>
    <mergeCell ref="O182:Q182"/>
    <mergeCell ref="S182:U182"/>
    <mergeCell ref="W182:Y182"/>
    <mergeCell ref="AF179:AF180"/>
    <mergeCell ref="AG179:AG180"/>
    <mergeCell ref="C181:E181"/>
    <mergeCell ref="G181:I181"/>
    <mergeCell ref="K181:M181"/>
    <mergeCell ref="O181:Q181"/>
    <mergeCell ref="S181:U181"/>
    <mergeCell ref="W181:Y181"/>
    <mergeCell ref="AA181:AC181"/>
    <mergeCell ref="AE181:AG181"/>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AD171:AD172"/>
    <mergeCell ref="AE171:AE172"/>
    <mergeCell ref="AF171:AF172"/>
    <mergeCell ref="AG171:AG172"/>
    <mergeCell ref="B173:B174"/>
    <mergeCell ref="C173:D174"/>
    <mergeCell ref="E173:E174"/>
    <mergeCell ref="F173:F174"/>
    <mergeCell ref="G173:H174"/>
    <mergeCell ref="I173:I174"/>
    <mergeCell ref="V171:V172"/>
    <mergeCell ref="W171:X172"/>
    <mergeCell ref="Y171:Y172"/>
    <mergeCell ref="Z171:Z172"/>
    <mergeCell ref="AA171:AB172"/>
    <mergeCell ref="AC171:AC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A170:AC170"/>
    <mergeCell ref="AE170:AG170"/>
    <mergeCell ref="B171:B172"/>
    <mergeCell ref="C171:C172"/>
    <mergeCell ref="D171:D172"/>
    <mergeCell ref="E171:E172"/>
    <mergeCell ref="F171:F172"/>
    <mergeCell ref="G171:G172"/>
    <mergeCell ref="H171:H172"/>
    <mergeCell ref="I171:I172"/>
    <mergeCell ref="Z168:Z169"/>
    <mergeCell ref="AA168:AC169"/>
    <mergeCell ref="AD168:AD169"/>
    <mergeCell ref="AE168:AG169"/>
    <mergeCell ref="C170:E170"/>
    <mergeCell ref="G170:I170"/>
    <mergeCell ref="K170:M170"/>
    <mergeCell ref="O170:Q170"/>
    <mergeCell ref="S170:U170"/>
    <mergeCell ref="W170:Y170"/>
    <mergeCell ref="O168:Q168"/>
    <mergeCell ref="O169:Q169"/>
    <mergeCell ref="R168:R169"/>
    <mergeCell ref="S168:U169"/>
    <mergeCell ref="V168:V169"/>
    <mergeCell ref="W168:Y169"/>
    <mergeCell ref="B165:AG165"/>
    <mergeCell ref="C167:AG167"/>
    <mergeCell ref="B168:B169"/>
    <mergeCell ref="C168:E168"/>
    <mergeCell ref="C169:E169"/>
    <mergeCell ref="F168:F169"/>
    <mergeCell ref="G168:I169"/>
    <mergeCell ref="J168:J169"/>
    <mergeCell ref="K168:M169"/>
    <mergeCell ref="N168:N169"/>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W152:Y153"/>
    <mergeCell ref="C154:E154"/>
    <mergeCell ref="G154:I154"/>
    <mergeCell ref="K154:M154"/>
    <mergeCell ref="O154:Q154"/>
    <mergeCell ref="S154:U154"/>
    <mergeCell ref="W154:Y154"/>
    <mergeCell ref="K152:M153"/>
    <mergeCell ref="N152:N153"/>
    <mergeCell ref="O152:Q153"/>
    <mergeCell ref="R152:R153"/>
    <mergeCell ref="S152:U153"/>
    <mergeCell ref="V152:V153"/>
    <mergeCell ref="AF146:AF147"/>
    <mergeCell ref="AG146:AG147"/>
    <mergeCell ref="B149:Y149"/>
    <mergeCell ref="C151:Y151"/>
    <mergeCell ref="B152:B153"/>
    <mergeCell ref="C152:E152"/>
    <mergeCell ref="C153:E153"/>
    <mergeCell ref="F152:F153"/>
    <mergeCell ref="G152:I153"/>
    <mergeCell ref="J152:J153"/>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AB140:AB141"/>
    <mergeCell ref="AC140:AC141"/>
    <mergeCell ref="AD140:AD141"/>
    <mergeCell ref="AE140:AE141"/>
    <mergeCell ref="AF140:AF141"/>
    <mergeCell ref="AG140:AG141"/>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AA139:AC139"/>
    <mergeCell ref="AE139:AG139"/>
    <mergeCell ref="B140:B141"/>
    <mergeCell ref="C140:C141"/>
    <mergeCell ref="D140:D141"/>
    <mergeCell ref="E140:E141"/>
    <mergeCell ref="F140:F141"/>
    <mergeCell ref="G140:G141"/>
    <mergeCell ref="H140:H141"/>
    <mergeCell ref="I140:I141"/>
    <mergeCell ref="C139:E139"/>
    <mergeCell ref="G139:I139"/>
    <mergeCell ref="K139:M139"/>
    <mergeCell ref="O139:Q139"/>
    <mergeCell ref="S139:U139"/>
    <mergeCell ref="W139:Y139"/>
    <mergeCell ref="AG136:AG137"/>
    <mergeCell ref="C138:E138"/>
    <mergeCell ref="G138:I138"/>
    <mergeCell ref="K138:M138"/>
    <mergeCell ref="O138:Q138"/>
    <mergeCell ref="S138:U138"/>
    <mergeCell ref="W138:Y138"/>
    <mergeCell ref="AA138:AC138"/>
    <mergeCell ref="AE138:AG138"/>
    <mergeCell ref="AA136:AA137"/>
    <mergeCell ref="AB136:AB137"/>
    <mergeCell ref="AC136:AC137"/>
    <mergeCell ref="AD136:AD137"/>
    <mergeCell ref="AE136:AE137"/>
    <mergeCell ref="AF136:AF137"/>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AD134:AD135"/>
    <mergeCell ref="AE134:AF135"/>
    <mergeCell ref="AG134:AG135"/>
    <mergeCell ref="B136:B137"/>
    <mergeCell ref="C136:C137"/>
    <mergeCell ref="D136:D137"/>
    <mergeCell ref="E136:E137"/>
    <mergeCell ref="F136:F137"/>
    <mergeCell ref="G136:G137"/>
    <mergeCell ref="H136:H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G132:AG133"/>
    <mergeCell ref="B134:B135"/>
    <mergeCell ref="C134:D135"/>
    <mergeCell ref="E134:E135"/>
    <mergeCell ref="F134:F135"/>
    <mergeCell ref="G134:H135"/>
    <mergeCell ref="I134:I135"/>
    <mergeCell ref="J134:J135"/>
    <mergeCell ref="K134:L135"/>
    <mergeCell ref="M134:M135"/>
    <mergeCell ref="Y132:Y133"/>
    <mergeCell ref="Z132:Z133"/>
    <mergeCell ref="AA132:AB133"/>
    <mergeCell ref="AC132:AC133"/>
    <mergeCell ref="AD132:AD133"/>
    <mergeCell ref="AE132:AF133"/>
    <mergeCell ref="Q132:Q133"/>
    <mergeCell ref="R132:R133"/>
    <mergeCell ref="S132:T133"/>
    <mergeCell ref="U132:U133"/>
    <mergeCell ref="V132:V133"/>
    <mergeCell ref="W132:X133"/>
    <mergeCell ref="I132:I133"/>
    <mergeCell ref="J132:J133"/>
    <mergeCell ref="K132:L133"/>
    <mergeCell ref="M132:M133"/>
    <mergeCell ref="N132:N133"/>
    <mergeCell ref="O132:P133"/>
    <mergeCell ref="AC130:AC131"/>
    <mergeCell ref="AD130:AD131"/>
    <mergeCell ref="AE130:AE131"/>
    <mergeCell ref="AF130:AF131"/>
    <mergeCell ref="AG130:AG131"/>
    <mergeCell ref="B132:B133"/>
    <mergeCell ref="C132:D133"/>
    <mergeCell ref="E132:E133"/>
    <mergeCell ref="F132:F133"/>
    <mergeCell ref="G132:H133"/>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E129:AG129"/>
    <mergeCell ref="B130:B131"/>
    <mergeCell ref="C130:C131"/>
    <mergeCell ref="D130:D131"/>
    <mergeCell ref="E130:E131"/>
    <mergeCell ref="F130:F131"/>
    <mergeCell ref="G130:G131"/>
    <mergeCell ref="H130:H131"/>
    <mergeCell ref="I130:I131"/>
    <mergeCell ref="J130:J131"/>
    <mergeCell ref="W128:Y128"/>
    <mergeCell ref="AA128:AC128"/>
    <mergeCell ref="AE128:AG128"/>
    <mergeCell ref="C129:E129"/>
    <mergeCell ref="G129:I129"/>
    <mergeCell ref="K129:M129"/>
    <mergeCell ref="O129:Q129"/>
    <mergeCell ref="S129:U129"/>
    <mergeCell ref="W129:Y129"/>
    <mergeCell ref="AA129:AC129"/>
    <mergeCell ref="AC126:AC127"/>
    <mergeCell ref="AD126:AD127"/>
    <mergeCell ref="AE126:AE127"/>
    <mergeCell ref="AF126:AF127"/>
    <mergeCell ref="AG126:AG127"/>
    <mergeCell ref="C128:E128"/>
    <mergeCell ref="G128:I128"/>
    <mergeCell ref="K128:M128"/>
    <mergeCell ref="O128:Q128"/>
    <mergeCell ref="S128:U128"/>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G124:AG125"/>
    <mergeCell ref="B126:B127"/>
    <mergeCell ref="C126:C127"/>
    <mergeCell ref="D126:D127"/>
    <mergeCell ref="E126:E127"/>
    <mergeCell ref="F126:F127"/>
    <mergeCell ref="G126:G127"/>
    <mergeCell ref="H126:H127"/>
    <mergeCell ref="I126:I127"/>
    <mergeCell ref="J126:J127"/>
    <mergeCell ref="Y124:Y125"/>
    <mergeCell ref="Z124:Z125"/>
    <mergeCell ref="AA124:AB125"/>
    <mergeCell ref="AC124:AC125"/>
    <mergeCell ref="AD124:AD125"/>
    <mergeCell ref="AE124:AF125"/>
    <mergeCell ref="Q124:Q125"/>
    <mergeCell ref="R124:R125"/>
    <mergeCell ref="S124:T125"/>
    <mergeCell ref="U124:U125"/>
    <mergeCell ref="V124:V125"/>
    <mergeCell ref="W124:X125"/>
    <mergeCell ref="I124:I125"/>
    <mergeCell ref="J124:J125"/>
    <mergeCell ref="K124:L125"/>
    <mergeCell ref="M124:M125"/>
    <mergeCell ref="N124:N125"/>
    <mergeCell ref="O124:P125"/>
    <mergeCell ref="AA122:AB123"/>
    <mergeCell ref="AC122:AC123"/>
    <mergeCell ref="AD122:AD123"/>
    <mergeCell ref="AE122:AF123"/>
    <mergeCell ref="AG122:AG123"/>
    <mergeCell ref="B124:B125"/>
    <mergeCell ref="C124:D125"/>
    <mergeCell ref="E124:E125"/>
    <mergeCell ref="F124:F125"/>
    <mergeCell ref="G124:H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AD120:AD121"/>
    <mergeCell ref="AE120:AF121"/>
    <mergeCell ref="AG120:AG121"/>
    <mergeCell ref="B122:B123"/>
    <mergeCell ref="C122:D123"/>
    <mergeCell ref="E122:E123"/>
    <mergeCell ref="F122:F123"/>
    <mergeCell ref="G122:H123"/>
    <mergeCell ref="I122:I123"/>
    <mergeCell ref="J122:J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G118:AG119"/>
    <mergeCell ref="B120:B121"/>
    <mergeCell ref="C120:D121"/>
    <mergeCell ref="E120:E121"/>
    <mergeCell ref="F120:F121"/>
    <mergeCell ref="G120:H121"/>
    <mergeCell ref="I120:I121"/>
    <mergeCell ref="J120:J121"/>
    <mergeCell ref="K120:L121"/>
    <mergeCell ref="M120:M121"/>
    <mergeCell ref="AA118:AA119"/>
    <mergeCell ref="AB118:AB119"/>
    <mergeCell ref="AC118:AC119"/>
    <mergeCell ref="AD118:AD119"/>
    <mergeCell ref="AE118:AE119"/>
    <mergeCell ref="AF118:AF119"/>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AA116:AC117"/>
    <mergeCell ref="AD116:AD117"/>
    <mergeCell ref="AE116:AG117"/>
    <mergeCell ref="B118:B119"/>
    <mergeCell ref="C118:C119"/>
    <mergeCell ref="D118:D119"/>
    <mergeCell ref="E118:E119"/>
    <mergeCell ref="F118:F119"/>
    <mergeCell ref="G118:G119"/>
    <mergeCell ref="H118:H119"/>
    <mergeCell ref="O116:Q117"/>
    <mergeCell ref="R116:R117"/>
    <mergeCell ref="S116:U117"/>
    <mergeCell ref="V116:V117"/>
    <mergeCell ref="W116:Y117"/>
    <mergeCell ref="Z116:Z117"/>
    <mergeCell ref="C116:E117"/>
    <mergeCell ref="F116:F117"/>
    <mergeCell ref="G116:I117"/>
    <mergeCell ref="J116:J117"/>
    <mergeCell ref="K116:M117"/>
    <mergeCell ref="N116:N117"/>
    <mergeCell ref="V114:V115"/>
    <mergeCell ref="W114:Y115"/>
    <mergeCell ref="Z114:Z115"/>
    <mergeCell ref="AA114:AC115"/>
    <mergeCell ref="AD114:AD115"/>
    <mergeCell ref="AE114:AG115"/>
    <mergeCell ref="K114:M115"/>
    <mergeCell ref="N114:N115"/>
    <mergeCell ref="O114:Q114"/>
    <mergeCell ref="O115:Q115"/>
    <mergeCell ref="R114:R115"/>
    <mergeCell ref="S114:U115"/>
    <mergeCell ref="B114:B115"/>
    <mergeCell ref="C114:E114"/>
    <mergeCell ref="C115:E115"/>
    <mergeCell ref="F114:F115"/>
    <mergeCell ref="G114:I115"/>
    <mergeCell ref="J114:J115"/>
    <mergeCell ref="B105:B106"/>
    <mergeCell ref="C105:C106"/>
    <mergeCell ref="D105:D106"/>
    <mergeCell ref="E105:E106"/>
    <mergeCell ref="B111:AG111"/>
    <mergeCell ref="C113:AG113"/>
    <mergeCell ref="B107:AG107"/>
    <mergeCell ref="B108:AG108"/>
    <mergeCell ref="B109:AG109"/>
    <mergeCell ref="B110:AG110"/>
    <mergeCell ref="C101:E101"/>
    <mergeCell ref="B102:B103"/>
    <mergeCell ref="C102:C103"/>
    <mergeCell ref="D102:D103"/>
    <mergeCell ref="E102:E103"/>
    <mergeCell ref="C104:E104"/>
    <mergeCell ref="N91:N92"/>
    <mergeCell ref="B97:E97"/>
    <mergeCell ref="B99:B100"/>
    <mergeCell ref="C99:C100"/>
    <mergeCell ref="D99:D100"/>
    <mergeCell ref="E99:E100"/>
    <mergeCell ref="B94:AG94"/>
    <mergeCell ref="B95:AG95"/>
    <mergeCell ref="B96:AG96"/>
    <mergeCell ref="H91:H92"/>
    <mergeCell ref="I91:I92"/>
    <mergeCell ref="J91:J92"/>
    <mergeCell ref="K91:K92"/>
    <mergeCell ref="L91:L92"/>
    <mergeCell ref="M91:M92"/>
    <mergeCell ref="B91:B92"/>
    <mergeCell ref="C91:C92"/>
    <mergeCell ref="D91:D92"/>
    <mergeCell ref="E91:E92"/>
    <mergeCell ref="F91:F92"/>
    <mergeCell ref="G91:G92"/>
    <mergeCell ref="J88:J89"/>
    <mergeCell ref="K88:K89"/>
    <mergeCell ref="L88:M89"/>
    <mergeCell ref="N88:N89"/>
    <mergeCell ref="C90:D90"/>
    <mergeCell ref="G90:H90"/>
    <mergeCell ref="L90:M90"/>
    <mergeCell ref="N85:N86"/>
    <mergeCell ref="C87:D87"/>
    <mergeCell ref="G87:H87"/>
    <mergeCell ref="L87:M87"/>
    <mergeCell ref="B88:B89"/>
    <mergeCell ref="C88:D89"/>
    <mergeCell ref="E88:E89"/>
    <mergeCell ref="F88:F89"/>
    <mergeCell ref="G88:H89"/>
    <mergeCell ref="I88:I89"/>
    <mergeCell ref="N83:N84"/>
    <mergeCell ref="B85:B86"/>
    <mergeCell ref="C85:D86"/>
    <mergeCell ref="E85:E86"/>
    <mergeCell ref="F85:F86"/>
    <mergeCell ref="G85:H86"/>
    <mergeCell ref="I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L81:N81"/>
    <mergeCell ref="C82:E82"/>
    <mergeCell ref="G82:I82"/>
    <mergeCell ref="L82:N82"/>
    <mergeCell ref="B77:N77"/>
    <mergeCell ref="B79:B80"/>
    <mergeCell ref="C79:I79"/>
    <mergeCell ref="C80:I80"/>
    <mergeCell ref="J79:J80"/>
    <mergeCell ref="K79:K80"/>
    <mergeCell ref="L79:N79"/>
    <mergeCell ref="L80:N80"/>
    <mergeCell ref="C67:D67"/>
    <mergeCell ref="B68:B69"/>
    <mergeCell ref="C68:D69"/>
    <mergeCell ref="E68:E69"/>
    <mergeCell ref="C70:D70"/>
    <mergeCell ref="B71:B72"/>
    <mergeCell ref="C71:C72"/>
    <mergeCell ref="D71:D72"/>
    <mergeCell ref="E71:E72"/>
    <mergeCell ref="N55:N56"/>
    <mergeCell ref="B63:E63"/>
    <mergeCell ref="B65:B66"/>
    <mergeCell ref="C65:C66"/>
    <mergeCell ref="D65:D66"/>
    <mergeCell ref="E65:E66"/>
    <mergeCell ref="B58:AG58"/>
    <mergeCell ref="B59:AG59"/>
    <mergeCell ref="B60:AG60"/>
    <mergeCell ref="B61:AG61"/>
    <mergeCell ref="H55:H56"/>
    <mergeCell ref="I55:I56"/>
    <mergeCell ref="J55:J56"/>
    <mergeCell ref="K55:K56"/>
    <mergeCell ref="L55:L56"/>
    <mergeCell ref="M55:M56"/>
    <mergeCell ref="N52:N53"/>
    <mergeCell ref="C54:D54"/>
    <mergeCell ref="G54:H54"/>
    <mergeCell ref="L54:M54"/>
    <mergeCell ref="B55:B56"/>
    <mergeCell ref="C55:C56"/>
    <mergeCell ref="D55:D56"/>
    <mergeCell ref="E55:E56"/>
    <mergeCell ref="F55:F56"/>
    <mergeCell ref="G55:G56"/>
    <mergeCell ref="N50:N51"/>
    <mergeCell ref="B52:B53"/>
    <mergeCell ref="C52:D53"/>
    <mergeCell ref="E52:E53"/>
    <mergeCell ref="F52:F53"/>
    <mergeCell ref="G52:H53"/>
    <mergeCell ref="I52:I53"/>
    <mergeCell ref="J52:J53"/>
    <mergeCell ref="K52:K53"/>
    <mergeCell ref="L52:M53"/>
    <mergeCell ref="N48:N49"/>
    <mergeCell ref="B50:B51"/>
    <mergeCell ref="C50:D51"/>
    <mergeCell ref="E50:E51"/>
    <mergeCell ref="F50:F51"/>
    <mergeCell ref="G50:H51"/>
    <mergeCell ref="I50:I51"/>
    <mergeCell ref="J50:J51"/>
    <mergeCell ref="K50:K51"/>
    <mergeCell ref="L50:M51"/>
    <mergeCell ref="N46:N47"/>
    <mergeCell ref="B48:B49"/>
    <mergeCell ref="C48:D49"/>
    <mergeCell ref="E48:E49"/>
    <mergeCell ref="F48:F49"/>
    <mergeCell ref="G48:H49"/>
    <mergeCell ref="I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L44:N44"/>
    <mergeCell ref="C45:E45"/>
    <mergeCell ref="G45:I45"/>
    <mergeCell ref="L45:N45"/>
    <mergeCell ref="H34:H35"/>
    <mergeCell ref="I34:I35"/>
    <mergeCell ref="B40:N40"/>
    <mergeCell ref="B42:B43"/>
    <mergeCell ref="C42:I42"/>
    <mergeCell ref="C43:I43"/>
    <mergeCell ref="J42:J43"/>
    <mergeCell ref="K42:K43"/>
    <mergeCell ref="L42:N42"/>
    <mergeCell ref="L43:N43"/>
    <mergeCell ref="C32:D32"/>
    <mergeCell ref="G32:H32"/>
    <mergeCell ref="C33:D33"/>
    <mergeCell ref="G33:H33"/>
    <mergeCell ref="B34:B35"/>
    <mergeCell ref="C34:C35"/>
    <mergeCell ref="D34:D35"/>
    <mergeCell ref="E34:E35"/>
    <mergeCell ref="F34:F35"/>
    <mergeCell ref="G34:G3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3.28515625" bestFit="1" customWidth="1"/>
    <col min="3" max="3" width="12.28515625" bestFit="1" customWidth="1"/>
    <col min="4" max="4" width="17.28515625" bestFit="1" customWidth="1"/>
    <col min="5" max="6" width="26.85546875" bestFit="1" customWidth="1"/>
  </cols>
  <sheetData>
    <row r="1" spans="1:6">
      <c r="A1" s="1" t="s">
        <v>1944</v>
      </c>
      <c r="B1" s="1" t="s">
        <v>2</v>
      </c>
      <c r="C1" s="8" t="s">
        <v>35</v>
      </c>
      <c r="D1" s="1" t="s">
        <v>1651</v>
      </c>
      <c r="E1" s="1" t="s">
        <v>2</v>
      </c>
      <c r="F1" s="1" t="s">
        <v>1946</v>
      </c>
    </row>
    <row r="2" spans="1:6" ht="30">
      <c r="A2" s="1" t="s">
        <v>86</v>
      </c>
      <c r="B2" s="1" t="s">
        <v>1245</v>
      </c>
      <c r="C2" s="8"/>
      <c r="D2" s="1" t="s">
        <v>1318</v>
      </c>
      <c r="E2" s="1" t="s">
        <v>1945</v>
      </c>
      <c r="F2" s="1" t="s">
        <v>1945</v>
      </c>
    </row>
    <row r="3" spans="1:6">
      <c r="A3" s="1"/>
      <c r="B3" s="1"/>
      <c r="C3" s="8"/>
      <c r="D3" s="1"/>
      <c r="E3" s="1" t="s">
        <v>1245</v>
      </c>
      <c r="F3" s="1" t="s">
        <v>1318</v>
      </c>
    </row>
    <row r="4" spans="1:6">
      <c r="A4" s="3" t="s">
        <v>1947</v>
      </c>
      <c r="B4" s="4" t="s">
        <v>6</v>
      </c>
      <c r="C4" s="4" t="s">
        <v>6</v>
      </c>
      <c r="D4" s="4" t="s">
        <v>6</v>
      </c>
      <c r="E4" s="4" t="s">
        <v>6</v>
      </c>
      <c r="F4" s="4" t="s">
        <v>6</v>
      </c>
    </row>
    <row r="5" spans="1:6">
      <c r="A5" s="2" t="s">
        <v>1948</v>
      </c>
      <c r="B5" s="4" t="s">
        <v>6</v>
      </c>
      <c r="C5" s="4" t="s">
        <v>6</v>
      </c>
      <c r="D5" s="4" t="s">
        <v>6</v>
      </c>
      <c r="E5" s="4" t="s">
        <v>6</v>
      </c>
      <c r="F5" s="4">
        <v>0.3125</v>
      </c>
    </row>
    <row r="6" spans="1:6">
      <c r="A6" s="2" t="s">
        <v>36</v>
      </c>
      <c r="B6" s="7">
        <v>2119948</v>
      </c>
      <c r="C6" s="7">
        <v>1085225</v>
      </c>
      <c r="D6" s="4" t="s">
        <v>6</v>
      </c>
      <c r="E6" s="7">
        <v>1806027</v>
      </c>
      <c r="F6" s="4" t="s">
        <v>6</v>
      </c>
    </row>
    <row r="7" spans="1:6">
      <c r="A7" s="2" t="s">
        <v>394</v>
      </c>
      <c r="B7" s="5">
        <v>1675309</v>
      </c>
      <c r="C7" s="5">
        <v>873222</v>
      </c>
      <c r="D7" s="4" t="s">
        <v>6</v>
      </c>
      <c r="E7" s="5">
        <v>1518423</v>
      </c>
      <c r="F7" s="4" t="s">
        <v>6</v>
      </c>
    </row>
    <row r="8" spans="1:6">
      <c r="A8" s="2" t="s">
        <v>1094</v>
      </c>
      <c r="B8" s="4" t="s">
        <v>6</v>
      </c>
      <c r="C8" s="4" t="s">
        <v>6</v>
      </c>
      <c r="D8" s="4" t="s">
        <v>6</v>
      </c>
      <c r="E8" s="5">
        <v>184470</v>
      </c>
      <c r="F8" s="4" t="s">
        <v>6</v>
      </c>
    </row>
    <row r="9" spans="1:6">
      <c r="A9" s="2" t="s">
        <v>1253</v>
      </c>
      <c r="B9" s="4">
        <v>45</v>
      </c>
      <c r="C9" s="4" t="s">
        <v>6</v>
      </c>
      <c r="D9" s="4" t="s">
        <v>6</v>
      </c>
      <c r="E9" s="4">
        <v>33</v>
      </c>
      <c r="F9" s="4" t="s">
        <v>6</v>
      </c>
    </row>
    <row r="10" spans="1:6">
      <c r="A10" s="2" t="s">
        <v>1949</v>
      </c>
      <c r="B10" s="4" t="s">
        <v>6</v>
      </c>
      <c r="C10" s="4" t="s">
        <v>6</v>
      </c>
      <c r="D10" s="5">
        <v>9197475</v>
      </c>
      <c r="E10" s="4" t="s">
        <v>6</v>
      </c>
      <c r="F10" s="4" t="s">
        <v>6</v>
      </c>
    </row>
    <row r="11" spans="1:6">
      <c r="A11" s="2" t="s">
        <v>1652</v>
      </c>
      <c r="B11" s="4" t="s">
        <v>6</v>
      </c>
      <c r="C11" s="4" t="s">
        <v>6</v>
      </c>
      <c r="D11" s="7">
        <v>46900</v>
      </c>
      <c r="E11" s="4" t="s">
        <v>6</v>
      </c>
      <c r="F11" s="4" t="s">
        <v>6</v>
      </c>
    </row>
  </sheetData>
  <mergeCells count="1">
    <mergeCell ref="C1: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5" customWidth="1"/>
    <col min="6" max="6" width="29.28515625" customWidth="1"/>
    <col min="7" max="7" width="6.28515625" customWidth="1"/>
    <col min="8" max="8" width="21" customWidth="1"/>
    <col min="9" max="9" width="5" customWidth="1"/>
  </cols>
  <sheetData>
    <row r="1" spans="1:9" ht="15" customHeight="1">
      <c r="A1" s="8" t="s">
        <v>622</v>
      </c>
      <c r="B1" s="8" t="s">
        <v>1</v>
      </c>
      <c r="C1" s="8"/>
      <c r="D1" s="8"/>
      <c r="E1" s="8"/>
      <c r="F1" s="8"/>
      <c r="G1" s="8"/>
      <c r="H1" s="8"/>
      <c r="I1" s="8"/>
    </row>
    <row r="2" spans="1:9" ht="15" customHeight="1">
      <c r="A2" s="8"/>
      <c r="B2" s="8" t="s">
        <v>2</v>
      </c>
      <c r="C2" s="8"/>
      <c r="D2" s="8"/>
      <c r="E2" s="8"/>
      <c r="F2" s="8"/>
      <c r="G2" s="8"/>
      <c r="H2" s="8"/>
      <c r="I2" s="8"/>
    </row>
    <row r="3" spans="1:9" ht="30">
      <c r="A3" s="3" t="s">
        <v>623</v>
      </c>
      <c r="B3" s="38" t="s">
        <v>6</v>
      </c>
      <c r="C3" s="38"/>
      <c r="D3" s="38"/>
      <c r="E3" s="38"/>
      <c r="F3" s="38"/>
      <c r="G3" s="38"/>
      <c r="H3" s="38"/>
      <c r="I3" s="38"/>
    </row>
    <row r="4" spans="1:9" ht="15" customHeight="1">
      <c r="A4" s="39" t="s">
        <v>622</v>
      </c>
      <c r="B4" s="38" t="s">
        <v>6</v>
      </c>
      <c r="C4" s="38"/>
      <c r="D4" s="38"/>
      <c r="E4" s="38"/>
      <c r="F4" s="38"/>
      <c r="G4" s="38"/>
      <c r="H4" s="38"/>
      <c r="I4" s="38"/>
    </row>
    <row r="5" spans="1:9">
      <c r="A5" s="39"/>
      <c r="B5" s="79" t="s">
        <v>622</v>
      </c>
      <c r="C5" s="79"/>
      <c r="D5" s="79"/>
      <c r="E5" s="79"/>
      <c r="F5" s="79"/>
      <c r="G5" s="79"/>
      <c r="H5" s="79"/>
      <c r="I5" s="79"/>
    </row>
    <row r="6" spans="1:9">
      <c r="A6" s="39"/>
      <c r="B6" s="41"/>
      <c r="C6" s="41"/>
      <c r="D6" s="41"/>
      <c r="E6" s="41"/>
      <c r="F6" s="41"/>
      <c r="G6" s="41"/>
      <c r="H6" s="41"/>
      <c r="I6" s="41"/>
    </row>
    <row r="7" spans="1:9">
      <c r="A7" s="39"/>
      <c r="B7" s="41" t="s">
        <v>624</v>
      </c>
      <c r="C7" s="41"/>
      <c r="D7" s="41"/>
      <c r="E7" s="41"/>
      <c r="F7" s="41"/>
      <c r="G7" s="41"/>
      <c r="H7" s="41"/>
      <c r="I7" s="41"/>
    </row>
    <row r="8" spans="1:9">
      <c r="A8" s="39"/>
      <c r="B8" s="19"/>
      <c r="C8" s="19"/>
      <c r="D8" s="19"/>
      <c r="E8" s="19"/>
      <c r="F8" s="19"/>
      <c r="G8" s="19"/>
      <c r="H8" s="19"/>
      <c r="I8" s="19"/>
    </row>
    <row r="9" spans="1:9">
      <c r="A9" s="39"/>
      <c r="B9" s="11"/>
      <c r="C9" s="11"/>
      <c r="D9" s="11"/>
      <c r="E9" s="11"/>
      <c r="F9" s="11"/>
      <c r="G9" s="11"/>
      <c r="H9" s="11"/>
      <c r="I9" s="11"/>
    </row>
    <row r="10" spans="1:9">
      <c r="A10" s="39"/>
      <c r="B10" s="232"/>
      <c r="C10" s="59" t="s">
        <v>625</v>
      </c>
      <c r="D10" s="59"/>
      <c r="E10" s="59"/>
      <c r="F10" s="32"/>
      <c r="G10" s="59" t="s">
        <v>625</v>
      </c>
      <c r="H10" s="59"/>
      <c r="I10" s="59"/>
    </row>
    <row r="11" spans="1:9" ht="15.75" thickBot="1">
      <c r="A11" s="39"/>
      <c r="B11" s="232"/>
      <c r="C11" s="61">
        <v>2013</v>
      </c>
      <c r="D11" s="61"/>
      <c r="E11" s="61"/>
      <c r="F11" s="32"/>
      <c r="G11" s="61">
        <v>2012</v>
      </c>
      <c r="H11" s="61"/>
      <c r="I11" s="61"/>
    </row>
    <row r="12" spans="1:9">
      <c r="A12" s="39"/>
      <c r="B12" s="12"/>
      <c r="C12" s="62"/>
      <c r="D12" s="62"/>
      <c r="E12" s="62"/>
      <c r="F12" s="12"/>
      <c r="G12" s="62"/>
      <c r="H12" s="62"/>
      <c r="I12" s="62"/>
    </row>
    <row r="13" spans="1:9">
      <c r="A13" s="39"/>
      <c r="B13" s="135" t="s">
        <v>626</v>
      </c>
      <c r="C13" s="66" t="s">
        <v>256</v>
      </c>
      <c r="D13" s="67">
        <v>15386</v>
      </c>
      <c r="E13" s="23"/>
      <c r="F13" s="23"/>
      <c r="G13" s="66" t="s">
        <v>256</v>
      </c>
      <c r="H13" s="67">
        <v>6955</v>
      </c>
      <c r="I13" s="23"/>
    </row>
    <row r="14" spans="1:9">
      <c r="A14" s="39"/>
      <c r="B14" s="135"/>
      <c r="C14" s="66"/>
      <c r="D14" s="67"/>
      <c r="E14" s="23"/>
      <c r="F14" s="23"/>
      <c r="G14" s="66"/>
      <c r="H14" s="67"/>
      <c r="I14" s="23"/>
    </row>
    <row r="15" spans="1:9">
      <c r="A15" s="39"/>
      <c r="B15" s="64" t="s">
        <v>627</v>
      </c>
      <c r="C15" s="65">
        <v>25409</v>
      </c>
      <c r="D15" s="65"/>
      <c r="E15" s="32"/>
      <c r="F15" s="32"/>
      <c r="G15" s="65">
        <v>8513</v>
      </c>
      <c r="H15" s="65"/>
      <c r="I15" s="32"/>
    </row>
    <row r="16" spans="1:9">
      <c r="A16" s="39"/>
      <c r="B16" s="64"/>
      <c r="C16" s="65"/>
      <c r="D16" s="65"/>
      <c r="E16" s="32"/>
      <c r="F16" s="32"/>
      <c r="G16" s="65"/>
      <c r="H16" s="65"/>
      <c r="I16" s="32"/>
    </row>
    <row r="17" spans="1:9">
      <c r="A17" s="39"/>
      <c r="B17" s="135" t="s">
        <v>628</v>
      </c>
      <c r="C17" s="67">
        <v>8455</v>
      </c>
      <c r="D17" s="67"/>
      <c r="E17" s="23"/>
      <c r="F17" s="23"/>
      <c r="G17" s="67">
        <v>3741</v>
      </c>
      <c r="H17" s="67"/>
      <c r="I17" s="23"/>
    </row>
    <row r="18" spans="1:9">
      <c r="A18" s="39"/>
      <c r="B18" s="135"/>
      <c r="C18" s="67"/>
      <c r="D18" s="67"/>
      <c r="E18" s="23"/>
      <c r="F18" s="23"/>
      <c r="G18" s="67"/>
      <c r="H18" s="67"/>
      <c r="I18" s="23"/>
    </row>
    <row r="19" spans="1:9" ht="15.75" thickBot="1">
      <c r="A19" s="39"/>
      <c r="B19" s="13" t="s">
        <v>629</v>
      </c>
      <c r="C19" s="114" t="s">
        <v>630</v>
      </c>
      <c r="D19" s="114"/>
      <c r="E19" s="137" t="s">
        <v>376</v>
      </c>
      <c r="F19" s="12"/>
      <c r="G19" s="114" t="s">
        <v>631</v>
      </c>
      <c r="H19" s="114"/>
      <c r="I19" s="137" t="s">
        <v>376</v>
      </c>
    </row>
    <row r="20" spans="1:9">
      <c r="A20" s="39"/>
      <c r="B20" s="112" t="s">
        <v>145</v>
      </c>
      <c r="C20" s="116" t="s">
        <v>256</v>
      </c>
      <c r="D20" s="74">
        <v>44875</v>
      </c>
      <c r="E20" s="29"/>
      <c r="F20" s="23"/>
      <c r="G20" s="116" t="s">
        <v>256</v>
      </c>
      <c r="H20" s="74">
        <v>17351</v>
      </c>
      <c r="I20" s="29"/>
    </row>
    <row r="21" spans="1:9" ht="15.75" thickBot="1">
      <c r="A21" s="39"/>
      <c r="B21" s="112"/>
      <c r="C21" s="117"/>
      <c r="D21" s="75"/>
      <c r="E21" s="76"/>
      <c r="F21" s="23"/>
      <c r="G21" s="117"/>
      <c r="H21" s="75"/>
      <c r="I21" s="76"/>
    </row>
    <row r="22" spans="1:9" ht="15.75" thickTop="1">
      <c r="A22" s="39"/>
      <c r="B22" s="41"/>
      <c r="C22" s="41"/>
      <c r="D22" s="41"/>
      <c r="E22" s="41"/>
      <c r="F22" s="41"/>
      <c r="G22" s="41"/>
      <c r="H22" s="41"/>
      <c r="I22" s="41"/>
    </row>
    <row r="23" spans="1:9" ht="25.5" customHeight="1">
      <c r="A23" s="39"/>
      <c r="B23" s="41" t="s">
        <v>632</v>
      </c>
      <c r="C23" s="41"/>
      <c r="D23" s="41"/>
      <c r="E23" s="41"/>
      <c r="F23" s="41"/>
      <c r="G23" s="41"/>
      <c r="H23" s="41"/>
      <c r="I23" s="41"/>
    </row>
  </sheetData>
  <mergeCells count="50">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1.140625" bestFit="1" customWidth="1"/>
    <col min="2" max="2" width="36.5703125" customWidth="1"/>
    <col min="3" max="3" width="32.42578125" customWidth="1"/>
    <col min="4" max="4" width="7" customWidth="1"/>
    <col min="5" max="5" width="19.7109375" customWidth="1"/>
    <col min="6" max="6" width="5.5703125" customWidth="1"/>
  </cols>
  <sheetData>
    <row r="1" spans="1:6" ht="15" customHeight="1">
      <c r="A1" s="8" t="s">
        <v>633</v>
      </c>
      <c r="B1" s="8" t="s">
        <v>1</v>
      </c>
      <c r="C1" s="8"/>
      <c r="D1" s="8"/>
      <c r="E1" s="8"/>
      <c r="F1" s="8"/>
    </row>
    <row r="2" spans="1:6" ht="15" customHeight="1">
      <c r="A2" s="8"/>
      <c r="B2" s="8" t="s">
        <v>2</v>
      </c>
      <c r="C2" s="8"/>
      <c r="D2" s="8"/>
      <c r="E2" s="8"/>
      <c r="F2" s="8"/>
    </row>
    <row r="3" spans="1:6" ht="15" customHeight="1">
      <c r="A3" s="3" t="s">
        <v>634</v>
      </c>
      <c r="B3" s="38" t="s">
        <v>6</v>
      </c>
      <c r="C3" s="38"/>
      <c r="D3" s="38"/>
      <c r="E3" s="38"/>
      <c r="F3" s="38"/>
    </row>
    <row r="4" spans="1:6" ht="15" customHeight="1">
      <c r="A4" s="39" t="s">
        <v>633</v>
      </c>
      <c r="B4" s="38" t="s">
        <v>6</v>
      </c>
      <c r="C4" s="38"/>
      <c r="D4" s="38"/>
      <c r="E4" s="38"/>
      <c r="F4" s="38"/>
    </row>
    <row r="5" spans="1:6">
      <c r="A5" s="39"/>
      <c r="B5" s="79" t="s">
        <v>633</v>
      </c>
      <c r="C5" s="79"/>
      <c r="D5" s="79"/>
      <c r="E5" s="79"/>
      <c r="F5" s="79"/>
    </row>
    <row r="6" spans="1:6">
      <c r="A6" s="39"/>
      <c r="B6" s="38"/>
      <c r="C6" s="38"/>
      <c r="D6" s="38"/>
      <c r="E6" s="38"/>
      <c r="F6" s="38"/>
    </row>
    <row r="7" spans="1:6" ht="140.25" customHeight="1">
      <c r="A7" s="39"/>
      <c r="B7" s="41" t="s">
        <v>635</v>
      </c>
      <c r="C7" s="41"/>
      <c r="D7" s="41"/>
      <c r="E7" s="41"/>
      <c r="F7" s="41"/>
    </row>
    <row r="8" spans="1:6">
      <c r="A8" s="39"/>
      <c r="B8" s="38"/>
      <c r="C8" s="38"/>
      <c r="D8" s="38"/>
      <c r="E8" s="38"/>
      <c r="F8" s="38"/>
    </row>
    <row r="9" spans="1:6" ht="51" customHeight="1">
      <c r="A9" s="39"/>
      <c r="B9" s="41" t="s">
        <v>636</v>
      </c>
      <c r="C9" s="41"/>
      <c r="D9" s="41"/>
      <c r="E9" s="41"/>
      <c r="F9" s="41"/>
    </row>
    <row r="10" spans="1:6">
      <c r="A10" s="39"/>
      <c r="B10" s="38"/>
      <c r="C10" s="38"/>
      <c r="D10" s="38"/>
      <c r="E10" s="38"/>
      <c r="F10" s="38"/>
    </row>
    <row r="11" spans="1:6">
      <c r="A11" s="39"/>
      <c r="B11" s="32" t="s">
        <v>637</v>
      </c>
      <c r="C11" s="32"/>
      <c r="D11" s="32"/>
      <c r="E11" s="32"/>
      <c r="F11" s="32"/>
    </row>
    <row r="12" spans="1:6">
      <c r="A12" s="39"/>
      <c r="B12" s="19"/>
      <c r="C12" s="19"/>
      <c r="D12" s="19"/>
      <c r="E12" s="19"/>
      <c r="F12" s="19"/>
    </row>
    <row r="13" spans="1:6">
      <c r="A13" s="39"/>
      <c r="B13" s="11"/>
      <c r="C13" s="11"/>
      <c r="D13" s="11"/>
      <c r="E13" s="11"/>
      <c r="F13" s="11"/>
    </row>
    <row r="14" spans="1:6" ht="15.75" thickBot="1">
      <c r="A14" s="39"/>
      <c r="B14" s="12"/>
      <c r="C14" s="12"/>
      <c r="D14" s="235">
        <v>2013</v>
      </c>
      <c r="E14" s="235"/>
      <c r="F14" s="235"/>
    </row>
    <row r="15" spans="1:6">
      <c r="A15" s="39"/>
      <c r="B15" s="12"/>
      <c r="C15" s="12"/>
      <c r="D15" s="62"/>
      <c r="E15" s="62"/>
      <c r="F15" s="62"/>
    </row>
    <row r="16" spans="1:6">
      <c r="A16" s="39"/>
      <c r="B16" s="66" t="s">
        <v>638</v>
      </c>
      <c r="C16" s="23"/>
      <c r="D16" s="66" t="s">
        <v>256</v>
      </c>
      <c r="E16" s="70">
        <v>976</v>
      </c>
      <c r="F16" s="23"/>
    </row>
    <row r="17" spans="1:6">
      <c r="A17" s="39"/>
      <c r="B17" s="66"/>
      <c r="C17" s="23"/>
      <c r="D17" s="66"/>
      <c r="E17" s="70"/>
      <c r="F17" s="23"/>
    </row>
    <row r="18" spans="1:6">
      <c r="A18" s="39"/>
      <c r="B18" s="132" t="s">
        <v>639</v>
      </c>
      <c r="C18" s="32"/>
      <c r="D18" s="110">
        <v>995</v>
      </c>
      <c r="E18" s="110"/>
      <c r="F18" s="32"/>
    </row>
    <row r="19" spans="1:6">
      <c r="A19" s="39"/>
      <c r="B19" s="132"/>
      <c r="C19" s="32"/>
      <c r="D19" s="110"/>
      <c r="E19" s="110"/>
      <c r="F19" s="32"/>
    </row>
    <row r="20" spans="1:6" ht="15.75" thickBot="1">
      <c r="A20" s="39"/>
      <c r="B20" s="54" t="s">
        <v>640</v>
      </c>
      <c r="C20" s="16"/>
      <c r="D20" s="122" t="s">
        <v>641</v>
      </c>
      <c r="E20" s="122"/>
      <c r="F20" s="234" t="s">
        <v>376</v>
      </c>
    </row>
    <row r="21" spans="1:6">
      <c r="A21" s="39"/>
      <c r="B21" s="64" t="s">
        <v>642</v>
      </c>
      <c r="C21" s="32"/>
      <c r="D21" s="124" t="s">
        <v>256</v>
      </c>
      <c r="E21" s="125">
        <v>1759</v>
      </c>
      <c r="F21" s="62"/>
    </row>
    <row r="22" spans="1:6" ht="15.75" thickBot="1">
      <c r="A22" s="39"/>
      <c r="B22" s="64"/>
      <c r="C22" s="32"/>
      <c r="D22" s="118"/>
      <c r="E22" s="126"/>
      <c r="F22" s="100"/>
    </row>
    <row r="23" spans="1:6" ht="15.75" thickTop="1">
      <c r="A23" s="39"/>
      <c r="B23" s="12"/>
      <c r="C23" s="12"/>
      <c r="D23" s="77"/>
      <c r="E23" s="77"/>
      <c r="F23" s="77"/>
    </row>
    <row r="24" spans="1:6">
      <c r="A24" s="39"/>
      <c r="B24" s="38"/>
      <c r="C24" s="38"/>
      <c r="D24" s="38"/>
      <c r="E24" s="38"/>
      <c r="F24" s="38"/>
    </row>
    <row r="25" spans="1:6" ht="51" customHeight="1">
      <c r="A25" s="39"/>
      <c r="B25" s="41" t="s">
        <v>643</v>
      </c>
      <c r="C25" s="41"/>
      <c r="D25" s="41"/>
      <c r="E25" s="41"/>
      <c r="F25" s="41"/>
    </row>
    <row r="26" spans="1:6">
      <c r="A26" s="39"/>
      <c r="B26" s="38"/>
      <c r="C26" s="38"/>
      <c r="D26" s="38"/>
      <c r="E26" s="38"/>
      <c r="F26" s="38"/>
    </row>
    <row r="27" spans="1:6" ht="38.25" customHeight="1">
      <c r="A27" s="39"/>
      <c r="B27" s="41" t="s">
        <v>644</v>
      </c>
      <c r="C27" s="41"/>
      <c r="D27" s="41"/>
      <c r="E27" s="41"/>
      <c r="F27" s="41"/>
    </row>
  </sheetData>
  <mergeCells count="36">
    <mergeCell ref="B26:F26"/>
    <mergeCell ref="B27:F27"/>
    <mergeCell ref="B8:F8"/>
    <mergeCell ref="B9:F9"/>
    <mergeCell ref="B10:F10"/>
    <mergeCell ref="B11:F11"/>
    <mergeCell ref="B24:F24"/>
    <mergeCell ref="B25:F25"/>
    <mergeCell ref="D23:F23"/>
    <mergeCell ref="A1:A2"/>
    <mergeCell ref="B1:F1"/>
    <mergeCell ref="B2:F2"/>
    <mergeCell ref="B3:F3"/>
    <mergeCell ref="A4:A27"/>
    <mergeCell ref="B4:F4"/>
    <mergeCell ref="B5:F5"/>
    <mergeCell ref="B6:F6"/>
    <mergeCell ref="B7:F7"/>
    <mergeCell ref="B18:B19"/>
    <mergeCell ref="C18:C19"/>
    <mergeCell ref="D18:E19"/>
    <mergeCell ref="F18:F19"/>
    <mergeCell ref="D20:E20"/>
    <mergeCell ref="B21:B22"/>
    <mergeCell ref="C21:C22"/>
    <mergeCell ref="D21:D22"/>
    <mergeCell ref="E21:E22"/>
    <mergeCell ref="F21:F22"/>
    <mergeCell ref="B12:F12"/>
    <mergeCell ref="D14:F14"/>
    <mergeCell ref="D15:F15"/>
    <mergeCell ref="B16:B17"/>
    <mergeCell ref="C16:C17"/>
    <mergeCell ref="D16:D17"/>
    <mergeCell ref="E16:E17"/>
    <mergeCell ref="F16: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6.28515625" customWidth="1"/>
    <col min="4" max="4" width="21.5703125" customWidth="1"/>
    <col min="5" max="6" width="30" customWidth="1"/>
    <col min="7" max="7" width="6.28515625" customWidth="1"/>
    <col min="8" max="8" width="18.140625" customWidth="1"/>
    <col min="9" max="10" width="30" customWidth="1"/>
    <col min="11" max="11" width="6.28515625" customWidth="1"/>
    <col min="12" max="12" width="20.140625" customWidth="1"/>
    <col min="13" max="13" width="4.7109375" customWidth="1"/>
    <col min="14" max="14" width="30" customWidth="1"/>
    <col min="15" max="15" width="6.28515625" customWidth="1"/>
    <col min="16" max="16" width="18.140625" customWidth="1"/>
    <col min="17" max="17" width="4.7109375" customWidth="1"/>
  </cols>
  <sheetData>
    <row r="1" spans="1:17" ht="15" customHeight="1">
      <c r="A1" s="8" t="s">
        <v>6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6</v>
      </c>
      <c r="B3" s="38" t="s">
        <v>6</v>
      </c>
      <c r="C3" s="38"/>
      <c r="D3" s="38"/>
      <c r="E3" s="38"/>
      <c r="F3" s="38"/>
      <c r="G3" s="38"/>
      <c r="H3" s="38"/>
      <c r="I3" s="38"/>
      <c r="J3" s="38"/>
      <c r="K3" s="38"/>
      <c r="L3" s="38"/>
      <c r="M3" s="38"/>
      <c r="N3" s="38"/>
      <c r="O3" s="38"/>
      <c r="P3" s="38"/>
      <c r="Q3" s="38"/>
    </row>
    <row r="4" spans="1:17" ht="15" customHeight="1">
      <c r="A4" s="39" t="s">
        <v>645</v>
      </c>
      <c r="B4" s="38" t="s">
        <v>6</v>
      </c>
      <c r="C4" s="38"/>
      <c r="D4" s="38"/>
      <c r="E4" s="38"/>
      <c r="F4" s="38"/>
      <c r="G4" s="38"/>
      <c r="H4" s="38"/>
      <c r="I4" s="38"/>
      <c r="J4" s="38"/>
      <c r="K4" s="38"/>
      <c r="L4" s="38"/>
      <c r="M4" s="38"/>
      <c r="N4" s="38"/>
      <c r="O4" s="38"/>
      <c r="P4" s="38"/>
      <c r="Q4" s="38"/>
    </row>
    <row r="5" spans="1:17">
      <c r="A5" s="39"/>
      <c r="B5" s="81" t="s">
        <v>645</v>
      </c>
      <c r="C5" s="81"/>
      <c r="D5" s="81"/>
      <c r="E5" s="81"/>
      <c r="F5" s="81"/>
      <c r="G5" s="81"/>
      <c r="H5" s="81"/>
      <c r="I5" s="81"/>
      <c r="J5" s="81"/>
      <c r="K5" s="81"/>
      <c r="L5" s="81"/>
      <c r="M5" s="81"/>
      <c r="N5" s="81"/>
      <c r="O5" s="81"/>
      <c r="P5" s="81"/>
      <c r="Q5" s="81"/>
    </row>
    <row r="6" spans="1:17">
      <c r="A6" s="39"/>
      <c r="B6" s="38"/>
      <c r="C6" s="38"/>
      <c r="D6" s="38"/>
      <c r="E6" s="38"/>
      <c r="F6" s="38"/>
      <c r="G6" s="38"/>
      <c r="H6" s="38"/>
      <c r="I6" s="38"/>
      <c r="J6" s="38"/>
      <c r="K6" s="38"/>
      <c r="L6" s="38"/>
      <c r="M6" s="38"/>
      <c r="N6" s="38"/>
      <c r="O6" s="38"/>
      <c r="P6" s="38"/>
      <c r="Q6" s="38"/>
    </row>
    <row r="7" spans="1:17">
      <c r="A7" s="39"/>
      <c r="B7" s="41" t="s">
        <v>647</v>
      </c>
      <c r="C7" s="41"/>
      <c r="D7" s="41"/>
      <c r="E7" s="41"/>
      <c r="F7" s="41"/>
      <c r="G7" s="41"/>
      <c r="H7" s="41"/>
      <c r="I7" s="41"/>
      <c r="J7" s="41"/>
      <c r="K7" s="41"/>
      <c r="L7" s="41"/>
      <c r="M7" s="41"/>
      <c r="N7" s="41"/>
      <c r="O7" s="41"/>
      <c r="P7" s="41"/>
      <c r="Q7" s="41"/>
    </row>
    <row r="8" spans="1:17">
      <c r="A8" s="39"/>
      <c r="B8" s="19"/>
      <c r="C8" s="19"/>
      <c r="D8" s="19"/>
      <c r="E8" s="19"/>
      <c r="F8" s="19"/>
      <c r="G8" s="19"/>
      <c r="H8" s="19"/>
      <c r="I8" s="19"/>
      <c r="J8" s="19"/>
      <c r="K8" s="19"/>
      <c r="L8" s="19"/>
      <c r="M8" s="19"/>
      <c r="N8" s="19"/>
      <c r="O8" s="19"/>
      <c r="P8" s="19"/>
      <c r="Q8" s="19"/>
    </row>
    <row r="9" spans="1:17">
      <c r="A9" s="39"/>
      <c r="B9" s="11"/>
      <c r="C9" s="11"/>
      <c r="D9" s="11"/>
      <c r="E9" s="11"/>
      <c r="F9" s="11"/>
      <c r="G9" s="11"/>
      <c r="H9" s="11"/>
      <c r="I9" s="11"/>
      <c r="J9" s="11"/>
      <c r="K9" s="11"/>
      <c r="L9" s="11"/>
      <c r="M9" s="11"/>
      <c r="N9" s="11"/>
      <c r="O9" s="11"/>
      <c r="P9" s="11"/>
      <c r="Q9" s="11"/>
    </row>
    <row r="10" spans="1:17" ht="15.75" thickBot="1">
      <c r="A10" s="39"/>
      <c r="B10" s="236"/>
      <c r="C10" s="237"/>
      <c r="D10" s="237"/>
      <c r="E10" s="237"/>
      <c r="F10" s="12"/>
      <c r="G10" s="235" t="s">
        <v>648</v>
      </c>
      <c r="H10" s="235"/>
      <c r="I10" s="235"/>
      <c r="J10" s="235"/>
      <c r="K10" s="235"/>
      <c r="L10" s="235"/>
      <c r="M10" s="235"/>
      <c r="N10" s="235"/>
      <c r="O10" s="235"/>
      <c r="P10" s="235"/>
      <c r="Q10" s="235"/>
    </row>
    <row r="11" spans="1:17">
      <c r="A11" s="39"/>
      <c r="B11" s="64"/>
      <c r="C11" s="237" t="s">
        <v>51</v>
      </c>
      <c r="D11" s="237"/>
      <c r="E11" s="237"/>
      <c r="F11" s="32"/>
      <c r="G11" s="238" t="s">
        <v>440</v>
      </c>
      <c r="H11" s="238"/>
      <c r="I11" s="238"/>
      <c r="J11" s="62"/>
      <c r="K11" s="238" t="s">
        <v>649</v>
      </c>
      <c r="L11" s="238"/>
      <c r="M11" s="238"/>
      <c r="N11" s="62"/>
      <c r="O11" s="238" t="s">
        <v>650</v>
      </c>
      <c r="P11" s="238"/>
      <c r="Q11" s="238"/>
    </row>
    <row r="12" spans="1:17" ht="15.75" thickBot="1">
      <c r="A12" s="39"/>
      <c r="B12" s="64"/>
      <c r="C12" s="235"/>
      <c r="D12" s="235"/>
      <c r="E12" s="235"/>
      <c r="F12" s="32"/>
      <c r="G12" s="235"/>
      <c r="H12" s="235"/>
      <c r="I12" s="235"/>
      <c r="J12" s="32"/>
      <c r="K12" s="235" t="s">
        <v>640</v>
      </c>
      <c r="L12" s="235"/>
      <c r="M12" s="235"/>
      <c r="N12" s="32"/>
      <c r="O12" s="235"/>
      <c r="P12" s="235"/>
      <c r="Q12" s="235"/>
    </row>
    <row r="13" spans="1:17">
      <c r="A13" s="39"/>
      <c r="B13" s="239" t="s">
        <v>91</v>
      </c>
      <c r="C13" s="131"/>
      <c r="D13" s="131"/>
      <c r="E13" s="29"/>
      <c r="F13" s="23"/>
      <c r="G13" s="131"/>
      <c r="H13" s="131"/>
      <c r="I13" s="29"/>
      <c r="J13" s="23"/>
      <c r="K13" s="131"/>
      <c r="L13" s="131"/>
      <c r="M13" s="29"/>
      <c r="N13" s="23"/>
      <c r="O13" s="131"/>
      <c r="P13" s="131"/>
      <c r="Q13" s="29"/>
    </row>
    <row r="14" spans="1:17">
      <c r="A14" s="39"/>
      <c r="B14" s="239"/>
      <c r="C14" s="240"/>
      <c r="D14" s="240"/>
      <c r="E14" s="30"/>
      <c r="F14" s="23"/>
      <c r="G14" s="240"/>
      <c r="H14" s="240"/>
      <c r="I14" s="30"/>
      <c r="J14" s="23"/>
      <c r="K14" s="240"/>
      <c r="L14" s="240"/>
      <c r="M14" s="30"/>
      <c r="N14" s="23"/>
      <c r="O14" s="70"/>
      <c r="P14" s="70"/>
      <c r="Q14" s="23"/>
    </row>
    <row r="15" spans="1:17">
      <c r="A15" s="39"/>
      <c r="B15" s="64" t="s">
        <v>651</v>
      </c>
      <c r="C15" s="64" t="s">
        <v>256</v>
      </c>
      <c r="D15" s="65">
        <v>26254</v>
      </c>
      <c r="E15" s="32"/>
      <c r="F15" s="32"/>
      <c r="G15" s="64" t="s">
        <v>256</v>
      </c>
      <c r="H15" s="65">
        <v>2541</v>
      </c>
      <c r="I15" s="32"/>
      <c r="J15" s="32"/>
      <c r="K15" s="64" t="s">
        <v>256</v>
      </c>
      <c r="L15" s="110" t="s">
        <v>652</v>
      </c>
      <c r="M15" s="64" t="s">
        <v>376</v>
      </c>
      <c r="N15" s="32"/>
      <c r="O15" s="64" t="s">
        <v>256</v>
      </c>
      <c r="P15" s="65">
        <v>2452</v>
      </c>
      <c r="Q15" s="32"/>
    </row>
    <row r="16" spans="1:17">
      <c r="A16" s="39"/>
      <c r="B16" s="64"/>
      <c r="C16" s="64"/>
      <c r="D16" s="65"/>
      <c r="E16" s="32"/>
      <c r="F16" s="32"/>
      <c r="G16" s="64"/>
      <c r="H16" s="65"/>
      <c r="I16" s="32"/>
      <c r="J16" s="32"/>
      <c r="K16" s="64"/>
      <c r="L16" s="110"/>
      <c r="M16" s="64"/>
      <c r="N16" s="32"/>
      <c r="O16" s="64"/>
      <c r="P16" s="65"/>
      <c r="Q16" s="32"/>
    </row>
    <row r="17" spans="1:17">
      <c r="A17" s="39"/>
      <c r="B17" s="66" t="s">
        <v>653</v>
      </c>
      <c r="C17" s="70" t="s">
        <v>372</v>
      </c>
      <c r="D17" s="70"/>
      <c r="E17" s="23"/>
      <c r="F17" s="23"/>
      <c r="G17" s="70" t="s">
        <v>372</v>
      </c>
      <c r="H17" s="70"/>
      <c r="I17" s="23"/>
      <c r="J17" s="23"/>
      <c r="K17" s="70" t="s">
        <v>654</v>
      </c>
      <c r="L17" s="70"/>
      <c r="M17" s="66" t="s">
        <v>376</v>
      </c>
      <c r="N17" s="23"/>
      <c r="O17" s="70" t="s">
        <v>654</v>
      </c>
      <c r="P17" s="70"/>
      <c r="Q17" s="66" t="s">
        <v>376</v>
      </c>
    </row>
    <row r="18" spans="1:17" ht="15.75" thickBot="1">
      <c r="A18" s="39"/>
      <c r="B18" s="66"/>
      <c r="C18" s="122"/>
      <c r="D18" s="122"/>
      <c r="E18" s="91"/>
      <c r="F18" s="23"/>
      <c r="G18" s="122"/>
      <c r="H18" s="122"/>
      <c r="I18" s="91"/>
      <c r="J18" s="23"/>
      <c r="K18" s="122"/>
      <c r="L18" s="122"/>
      <c r="M18" s="136"/>
      <c r="N18" s="23"/>
      <c r="O18" s="122"/>
      <c r="P18" s="122"/>
      <c r="Q18" s="136"/>
    </row>
    <row r="19" spans="1:17">
      <c r="A19" s="39"/>
      <c r="B19" s="64" t="s">
        <v>655</v>
      </c>
      <c r="C19" s="124" t="s">
        <v>256</v>
      </c>
      <c r="D19" s="125">
        <v>26254</v>
      </c>
      <c r="E19" s="62"/>
      <c r="F19" s="32"/>
      <c r="G19" s="124" t="s">
        <v>256</v>
      </c>
      <c r="H19" s="125">
        <v>2541</v>
      </c>
      <c r="I19" s="62"/>
      <c r="J19" s="32"/>
      <c r="K19" s="124" t="s">
        <v>256</v>
      </c>
      <c r="L19" s="111" t="s">
        <v>656</v>
      </c>
      <c r="M19" s="124" t="s">
        <v>376</v>
      </c>
      <c r="N19" s="32"/>
      <c r="O19" s="124" t="s">
        <v>256</v>
      </c>
      <c r="P19" s="125">
        <v>2424</v>
      </c>
      <c r="Q19" s="62"/>
    </row>
    <row r="20" spans="1:17" ht="15.75" thickBot="1">
      <c r="A20" s="39"/>
      <c r="B20" s="64"/>
      <c r="C20" s="118"/>
      <c r="D20" s="126"/>
      <c r="E20" s="100"/>
      <c r="F20" s="32"/>
      <c r="G20" s="118"/>
      <c r="H20" s="126"/>
      <c r="I20" s="100"/>
      <c r="J20" s="32"/>
      <c r="K20" s="118"/>
      <c r="L20" s="119"/>
      <c r="M20" s="118"/>
      <c r="N20" s="32"/>
      <c r="O20" s="118"/>
      <c r="P20" s="126"/>
      <c r="Q20" s="100"/>
    </row>
    <row r="21" spans="1:17" ht="15.75" thickTop="1">
      <c r="A21" s="39"/>
      <c r="B21" s="16"/>
      <c r="C21" s="127"/>
      <c r="D21" s="127"/>
      <c r="E21" s="127"/>
      <c r="F21" s="16"/>
      <c r="G21" s="127"/>
      <c r="H21" s="127"/>
      <c r="I21" s="127"/>
      <c r="J21" s="16"/>
      <c r="K21" s="127"/>
      <c r="L21" s="127"/>
      <c r="M21" s="127"/>
      <c r="N21" s="16"/>
      <c r="O21" s="127"/>
      <c r="P21" s="127"/>
      <c r="Q21" s="127"/>
    </row>
    <row r="22" spans="1:17">
      <c r="A22" s="39"/>
      <c r="B22" s="40" t="s">
        <v>89</v>
      </c>
      <c r="C22" s="110"/>
      <c r="D22" s="110"/>
      <c r="E22" s="32"/>
      <c r="F22" s="32"/>
      <c r="G22" s="110"/>
      <c r="H22" s="110"/>
      <c r="I22" s="32"/>
      <c r="J22" s="32"/>
      <c r="K22" s="110"/>
      <c r="L22" s="110"/>
      <c r="M22" s="32"/>
      <c r="N22" s="32"/>
      <c r="O22" s="110"/>
      <c r="P22" s="110"/>
      <c r="Q22" s="32"/>
    </row>
    <row r="23" spans="1:17">
      <c r="A23" s="39"/>
      <c r="B23" s="40"/>
      <c r="C23" s="110"/>
      <c r="D23" s="110"/>
      <c r="E23" s="32"/>
      <c r="F23" s="32"/>
      <c r="G23" s="110"/>
      <c r="H23" s="110"/>
      <c r="I23" s="32"/>
      <c r="J23" s="32"/>
      <c r="K23" s="110"/>
      <c r="L23" s="110"/>
      <c r="M23" s="32"/>
      <c r="N23" s="32"/>
      <c r="O23" s="110"/>
      <c r="P23" s="110"/>
      <c r="Q23" s="32"/>
    </row>
    <row r="24" spans="1:17">
      <c r="A24" s="39"/>
      <c r="B24" s="66" t="s">
        <v>657</v>
      </c>
      <c r="C24" s="66" t="s">
        <v>256</v>
      </c>
      <c r="D24" s="67">
        <v>26254</v>
      </c>
      <c r="E24" s="23"/>
      <c r="F24" s="23"/>
      <c r="G24" s="66" t="s">
        <v>256</v>
      </c>
      <c r="H24" s="67">
        <v>3128</v>
      </c>
      <c r="I24" s="23"/>
      <c r="J24" s="23"/>
      <c r="K24" s="66" t="s">
        <v>256</v>
      </c>
      <c r="L24" s="70" t="s">
        <v>658</v>
      </c>
      <c r="M24" s="66" t="s">
        <v>376</v>
      </c>
      <c r="N24" s="23"/>
      <c r="O24" s="66" t="s">
        <v>256</v>
      </c>
      <c r="P24" s="67">
        <v>2786</v>
      </c>
      <c r="Q24" s="23"/>
    </row>
    <row r="25" spans="1:17">
      <c r="A25" s="39"/>
      <c r="B25" s="66"/>
      <c r="C25" s="66"/>
      <c r="D25" s="67"/>
      <c r="E25" s="23"/>
      <c r="F25" s="23"/>
      <c r="G25" s="66"/>
      <c r="H25" s="67"/>
      <c r="I25" s="23"/>
      <c r="J25" s="23"/>
      <c r="K25" s="66"/>
      <c r="L25" s="70"/>
      <c r="M25" s="66"/>
      <c r="N25" s="23"/>
      <c r="O25" s="66"/>
      <c r="P25" s="67"/>
      <c r="Q25" s="23"/>
    </row>
    <row r="26" spans="1:17">
      <c r="A26" s="39"/>
      <c r="B26" s="64" t="s">
        <v>653</v>
      </c>
      <c r="C26" s="110" t="s">
        <v>372</v>
      </c>
      <c r="D26" s="110"/>
      <c r="E26" s="32"/>
      <c r="F26" s="32"/>
      <c r="G26" s="110" t="s">
        <v>372</v>
      </c>
      <c r="H26" s="110"/>
      <c r="I26" s="32"/>
      <c r="J26" s="32"/>
      <c r="K26" s="110" t="s">
        <v>659</v>
      </c>
      <c r="L26" s="110"/>
      <c r="M26" s="64" t="s">
        <v>376</v>
      </c>
      <c r="N26" s="32"/>
      <c r="O26" s="110" t="s">
        <v>659</v>
      </c>
      <c r="P26" s="110"/>
      <c r="Q26" s="64" t="s">
        <v>376</v>
      </c>
    </row>
    <row r="27" spans="1:17" ht="15.75" thickBot="1">
      <c r="A27" s="39"/>
      <c r="B27" s="64"/>
      <c r="C27" s="114"/>
      <c r="D27" s="114"/>
      <c r="E27" s="72"/>
      <c r="F27" s="32"/>
      <c r="G27" s="114"/>
      <c r="H27" s="114"/>
      <c r="I27" s="72"/>
      <c r="J27" s="32"/>
      <c r="K27" s="114"/>
      <c r="L27" s="114"/>
      <c r="M27" s="241"/>
      <c r="N27" s="32"/>
      <c r="O27" s="114"/>
      <c r="P27" s="114"/>
      <c r="Q27" s="241"/>
    </row>
    <row r="28" spans="1:17">
      <c r="A28" s="39"/>
      <c r="B28" s="66" t="s">
        <v>660</v>
      </c>
      <c r="C28" s="116" t="s">
        <v>256</v>
      </c>
      <c r="D28" s="74">
        <v>26254</v>
      </c>
      <c r="E28" s="29"/>
      <c r="F28" s="23"/>
      <c r="G28" s="116" t="s">
        <v>256</v>
      </c>
      <c r="H28" s="74">
        <v>3128</v>
      </c>
      <c r="I28" s="29"/>
      <c r="J28" s="23"/>
      <c r="K28" s="116" t="s">
        <v>256</v>
      </c>
      <c r="L28" s="131" t="s">
        <v>661</v>
      </c>
      <c r="M28" s="116" t="s">
        <v>376</v>
      </c>
      <c r="N28" s="23"/>
      <c r="O28" s="116" t="s">
        <v>256</v>
      </c>
      <c r="P28" s="74">
        <v>2376</v>
      </c>
      <c r="Q28" s="29"/>
    </row>
    <row r="29" spans="1:17" ht="15.75" thickBot="1">
      <c r="A29" s="39"/>
      <c r="B29" s="66"/>
      <c r="C29" s="117"/>
      <c r="D29" s="75"/>
      <c r="E29" s="76"/>
      <c r="F29" s="23"/>
      <c r="G29" s="117"/>
      <c r="H29" s="75"/>
      <c r="I29" s="76"/>
      <c r="J29" s="23"/>
      <c r="K29" s="117"/>
      <c r="L29" s="128"/>
      <c r="M29" s="117"/>
      <c r="N29" s="23"/>
      <c r="O29" s="117"/>
      <c r="P29" s="75"/>
      <c r="Q29" s="76"/>
    </row>
    <row r="30" spans="1:17" ht="15.75" thickTop="1">
      <c r="A30" s="39"/>
      <c r="B30" s="12"/>
      <c r="C30" s="77"/>
      <c r="D30" s="77"/>
      <c r="E30" s="77"/>
      <c r="F30" s="12"/>
      <c r="G30" s="77"/>
      <c r="H30" s="77"/>
      <c r="I30" s="77"/>
      <c r="J30" s="12"/>
      <c r="K30" s="77"/>
      <c r="L30" s="77"/>
      <c r="M30" s="77"/>
      <c r="N30" s="12"/>
      <c r="O30" s="77"/>
      <c r="P30" s="77"/>
      <c r="Q30" s="77"/>
    </row>
    <row r="31" spans="1:17">
      <c r="A31" s="39"/>
      <c r="B31" s="66" t="s">
        <v>662</v>
      </c>
      <c r="C31" s="66" t="s">
        <v>256</v>
      </c>
      <c r="D31" s="70" t="s">
        <v>372</v>
      </c>
      <c r="E31" s="23"/>
      <c r="F31" s="23"/>
      <c r="G31" s="66" t="s">
        <v>256</v>
      </c>
      <c r="H31" s="67">
        <v>4307</v>
      </c>
      <c r="I31" s="23"/>
      <c r="J31" s="23"/>
      <c r="K31" s="66" t="s">
        <v>256</v>
      </c>
      <c r="L31" s="70" t="s">
        <v>372</v>
      </c>
      <c r="M31" s="23"/>
      <c r="N31" s="23"/>
      <c r="O31" s="66" t="s">
        <v>256</v>
      </c>
      <c r="P31" s="67">
        <v>4307</v>
      </c>
      <c r="Q31" s="23"/>
    </row>
    <row r="32" spans="1:17">
      <c r="A32" s="39"/>
      <c r="B32" s="66"/>
      <c r="C32" s="66"/>
      <c r="D32" s="70"/>
      <c r="E32" s="23"/>
      <c r="F32" s="23"/>
      <c r="G32" s="66"/>
      <c r="H32" s="67"/>
      <c r="I32" s="23"/>
      <c r="J32" s="23"/>
      <c r="K32" s="66"/>
      <c r="L32" s="70"/>
      <c r="M32" s="23"/>
      <c r="N32" s="23"/>
      <c r="O32" s="66"/>
      <c r="P32" s="67"/>
      <c r="Q32" s="23"/>
    </row>
    <row r="33" spans="1:17">
      <c r="A33" s="39"/>
      <c r="B33" s="64" t="s">
        <v>653</v>
      </c>
      <c r="C33" s="110" t="s">
        <v>372</v>
      </c>
      <c r="D33" s="110"/>
      <c r="E33" s="32"/>
      <c r="F33" s="32"/>
      <c r="G33" s="110" t="s">
        <v>372</v>
      </c>
      <c r="H33" s="110"/>
      <c r="I33" s="32"/>
      <c r="J33" s="32"/>
      <c r="K33" s="110" t="s">
        <v>663</v>
      </c>
      <c r="L33" s="110"/>
      <c r="M33" s="64" t="s">
        <v>376</v>
      </c>
      <c r="N33" s="32"/>
      <c r="O33" s="110" t="s">
        <v>663</v>
      </c>
      <c r="P33" s="110"/>
      <c r="Q33" s="64" t="s">
        <v>376</v>
      </c>
    </row>
    <row r="34" spans="1:17" ht="15.75" thickBot="1">
      <c r="A34" s="39"/>
      <c r="B34" s="64"/>
      <c r="C34" s="114"/>
      <c r="D34" s="114"/>
      <c r="E34" s="72"/>
      <c r="F34" s="32"/>
      <c r="G34" s="114"/>
      <c r="H34" s="114"/>
      <c r="I34" s="72"/>
      <c r="J34" s="32"/>
      <c r="K34" s="114"/>
      <c r="L34" s="114"/>
      <c r="M34" s="241"/>
      <c r="N34" s="32"/>
      <c r="O34" s="114"/>
      <c r="P34" s="114"/>
      <c r="Q34" s="241"/>
    </row>
    <row r="35" spans="1:17">
      <c r="A35" s="39"/>
      <c r="B35" s="66" t="s">
        <v>664</v>
      </c>
      <c r="C35" s="116" t="s">
        <v>256</v>
      </c>
      <c r="D35" s="74">
        <v>26254</v>
      </c>
      <c r="E35" s="29"/>
      <c r="F35" s="23"/>
      <c r="G35" s="116" t="s">
        <v>256</v>
      </c>
      <c r="H35" s="74">
        <v>7435</v>
      </c>
      <c r="I35" s="29"/>
      <c r="J35" s="23"/>
      <c r="K35" s="116" t="s">
        <v>256</v>
      </c>
      <c r="L35" s="131" t="s">
        <v>665</v>
      </c>
      <c r="M35" s="116" t="s">
        <v>376</v>
      </c>
      <c r="N35" s="23"/>
      <c r="O35" s="116" t="s">
        <v>256</v>
      </c>
      <c r="P35" s="74">
        <v>5883</v>
      </c>
      <c r="Q35" s="29"/>
    </row>
    <row r="36" spans="1:17" ht="15.75" thickBot="1">
      <c r="A36" s="39"/>
      <c r="B36" s="66"/>
      <c r="C36" s="117"/>
      <c r="D36" s="75"/>
      <c r="E36" s="76"/>
      <c r="F36" s="23"/>
      <c r="G36" s="117"/>
      <c r="H36" s="75"/>
      <c r="I36" s="76"/>
      <c r="J36" s="23"/>
      <c r="K36" s="117"/>
      <c r="L36" s="128"/>
      <c r="M36" s="117"/>
      <c r="N36" s="23"/>
      <c r="O36" s="117"/>
      <c r="P36" s="75"/>
      <c r="Q36" s="76"/>
    </row>
    <row r="37" spans="1:17" ht="15.75" thickTop="1">
      <c r="A37" s="39"/>
      <c r="B37" s="38"/>
      <c r="C37" s="38"/>
      <c r="D37" s="38"/>
      <c r="E37" s="38"/>
      <c r="F37" s="38"/>
      <c r="G37" s="38"/>
      <c r="H37" s="38"/>
      <c r="I37" s="38"/>
      <c r="J37" s="38"/>
      <c r="K37" s="38"/>
      <c r="L37" s="38"/>
      <c r="M37" s="38"/>
      <c r="N37" s="38"/>
      <c r="O37" s="38"/>
      <c r="P37" s="38"/>
      <c r="Q37" s="38"/>
    </row>
    <row r="38" spans="1:17">
      <c r="A38" s="39"/>
      <c r="B38" s="41" t="s">
        <v>666</v>
      </c>
      <c r="C38" s="41"/>
      <c r="D38" s="41"/>
      <c r="E38" s="41"/>
      <c r="F38" s="41"/>
      <c r="G38" s="41"/>
      <c r="H38" s="41"/>
      <c r="I38" s="41"/>
      <c r="J38" s="41"/>
      <c r="K38" s="41"/>
      <c r="L38" s="41"/>
      <c r="M38" s="41"/>
      <c r="N38" s="41"/>
      <c r="O38" s="41"/>
      <c r="P38" s="41"/>
      <c r="Q38" s="41"/>
    </row>
    <row r="39" spans="1:17">
      <c r="A39" s="39"/>
      <c r="B39" s="38"/>
      <c r="C39" s="38"/>
      <c r="D39" s="38"/>
      <c r="E39" s="38"/>
      <c r="F39" s="38"/>
      <c r="G39" s="38"/>
      <c r="H39" s="38"/>
      <c r="I39" s="38"/>
      <c r="J39" s="38"/>
      <c r="K39" s="38"/>
      <c r="L39" s="38"/>
      <c r="M39" s="38"/>
      <c r="N39" s="38"/>
      <c r="O39" s="38"/>
      <c r="P39" s="38"/>
      <c r="Q39" s="38"/>
    </row>
    <row r="40" spans="1:17">
      <c r="A40" s="39"/>
      <c r="B40" s="41" t="s">
        <v>667</v>
      </c>
      <c r="C40" s="41"/>
      <c r="D40" s="41"/>
      <c r="E40" s="41"/>
      <c r="F40" s="41"/>
      <c r="G40" s="41"/>
      <c r="H40" s="41"/>
      <c r="I40" s="41"/>
      <c r="J40" s="41"/>
      <c r="K40" s="41"/>
      <c r="L40" s="41"/>
      <c r="M40" s="41"/>
      <c r="N40" s="41"/>
      <c r="O40" s="41"/>
      <c r="P40" s="41"/>
      <c r="Q40" s="41"/>
    </row>
    <row r="41" spans="1:17">
      <c r="A41" s="39"/>
      <c r="B41" s="38"/>
      <c r="C41" s="38"/>
      <c r="D41" s="38"/>
      <c r="E41" s="38"/>
      <c r="F41" s="38"/>
      <c r="G41" s="38"/>
      <c r="H41" s="38"/>
      <c r="I41" s="38"/>
      <c r="J41" s="38"/>
      <c r="K41" s="38"/>
      <c r="L41" s="38"/>
      <c r="M41" s="38"/>
      <c r="N41" s="38"/>
      <c r="O41" s="38"/>
      <c r="P41" s="38"/>
      <c r="Q41" s="38"/>
    </row>
    <row r="42" spans="1:17">
      <c r="A42" s="39"/>
      <c r="B42" s="32" t="s">
        <v>668</v>
      </c>
      <c r="C42" s="32"/>
      <c r="D42" s="32"/>
      <c r="E42" s="32"/>
      <c r="F42" s="32"/>
      <c r="G42" s="32"/>
      <c r="H42" s="32"/>
      <c r="I42" s="32"/>
      <c r="J42" s="32"/>
      <c r="K42" s="32"/>
      <c r="L42" s="32"/>
      <c r="M42" s="32"/>
      <c r="N42" s="32"/>
      <c r="O42" s="32"/>
      <c r="P42" s="32"/>
      <c r="Q42" s="32"/>
    </row>
    <row r="43" spans="1:17">
      <c r="A43" s="39"/>
      <c r="B43" s="19"/>
      <c r="C43" s="19"/>
      <c r="D43" s="19"/>
      <c r="E43" s="19"/>
    </row>
    <row r="44" spans="1:17">
      <c r="A44" s="39"/>
      <c r="B44" s="11"/>
      <c r="C44" s="11"/>
      <c r="D44" s="11"/>
      <c r="E44" s="11"/>
    </row>
    <row r="45" spans="1:17">
      <c r="A45" s="39"/>
      <c r="B45" s="66">
        <v>2014</v>
      </c>
      <c r="C45" s="66" t="s">
        <v>256</v>
      </c>
      <c r="D45" s="70">
        <v>899</v>
      </c>
      <c r="E45" s="23"/>
    </row>
    <row r="46" spans="1:17">
      <c r="A46" s="39"/>
      <c r="B46" s="66"/>
      <c r="C46" s="66"/>
      <c r="D46" s="70"/>
      <c r="E46" s="23"/>
    </row>
    <row r="47" spans="1:17">
      <c r="A47" s="39"/>
      <c r="B47" s="64">
        <v>2015</v>
      </c>
      <c r="C47" s="110">
        <v>776</v>
      </c>
      <c r="D47" s="110"/>
      <c r="E47" s="32"/>
    </row>
    <row r="48" spans="1:17">
      <c r="A48" s="39"/>
      <c r="B48" s="64"/>
      <c r="C48" s="110"/>
      <c r="D48" s="110"/>
      <c r="E48" s="32"/>
    </row>
    <row r="49" spans="1:17">
      <c r="A49" s="39"/>
      <c r="B49" s="66">
        <v>2016</v>
      </c>
      <c r="C49" s="70">
        <v>709</v>
      </c>
      <c r="D49" s="70"/>
      <c r="E49" s="23"/>
    </row>
    <row r="50" spans="1:17">
      <c r="A50" s="39"/>
      <c r="B50" s="66"/>
      <c r="C50" s="70"/>
      <c r="D50" s="70"/>
      <c r="E50" s="23"/>
    </row>
    <row r="51" spans="1:17">
      <c r="A51" s="39"/>
      <c r="B51" s="64">
        <v>2017</v>
      </c>
      <c r="C51" s="110">
        <v>676</v>
      </c>
      <c r="D51" s="110"/>
      <c r="E51" s="32"/>
    </row>
    <row r="52" spans="1:17">
      <c r="A52" s="39"/>
      <c r="B52" s="64"/>
      <c r="C52" s="110"/>
      <c r="D52" s="110"/>
      <c r="E52" s="32"/>
    </row>
    <row r="53" spans="1:17">
      <c r="A53" s="39"/>
      <c r="B53" s="70">
        <v>2018</v>
      </c>
      <c r="C53" s="70">
        <v>650</v>
      </c>
      <c r="D53" s="70"/>
      <c r="E53" s="23"/>
    </row>
    <row r="54" spans="1:17">
      <c r="A54" s="39"/>
      <c r="B54" s="70"/>
      <c r="C54" s="70"/>
      <c r="D54" s="70"/>
      <c r="E54" s="23"/>
    </row>
    <row r="55" spans="1:17">
      <c r="A55" s="39"/>
      <c r="B55" s="64" t="s">
        <v>669</v>
      </c>
      <c r="C55" s="65">
        <v>2173</v>
      </c>
      <c r="D55" s="65"/>
      <c r="E55" s="32"/>
    </row>
    <row r="56" spans="1:17" ht="15.75" thickBot="1">
      <c r="A56" s="39"/>
      <c r="B56" s="64"/>
      <c r="C56" s="71"/>
      <c r="D56" s="71"/>
      <c r="E56" s="72"/>
    </row>
    <row r="57" spans="1:17">
      <c r="A57" s="39"/>
      <c r="B57" s="66"/>
      <c r="C57" s="116" t="s">
        <v>256</v>
      </c>
      <c r="D57" s="74">
        <v>5883</v>
      </c>
      <c r="E57" s="29"/>
    </row>
    <row r="58" spans="1:17" ht="15.75" thickBot="1">
      <c r="A58" s="39"/>
      <c r="B58" s="66"/>
      <c r="C58" s="117"/>
      <c r="D58" s="75"/>
      <c r="E58" s="76"/>
    </row>
    <row r="59" spans="1:17" ht="15.75" thickTop="1">
      <c r="A59" s="39"/>
      <c r="B59" s="32"/>
      <c r="C59" s="32"/>
      <c r="D59" s="32"/>
      <c r="E59" s="32"/>
      <c r="F59" s="32"/>
      <c r="G59" s="32"/>
      <c r="H59" s="32"/>
      <c r="I59" s="32"/>
      <c r="J59" s="32"/>
      <c r="K59" s="32"/>
      <c r="L59" s="32"/>
      <c r="M59" s="32"/>
      <c r="N59" s="32"/>
      <c r="O59" s="32"/>
      <c r="P59" s="32"/>
      <c r="Q59" s="32"/>
    </row>
    <row r="60" spans="1:17" ht="38.25" customHeight="1">
      <c r="A60" s="39"/>
      <c r="B60" s="41" t="s">
        <v>670</v>
      </c>
      <c r="C60" s="41"/>
      <c r="D60" s="41"/>
      <c r="E60" s="41"/>
      <c r="F60" s="41"/>
      <c r="G60" s="41"/>
      <c r="H60" s="41"/>
      <c r="I60" s="41"/>
      <c r="J60" s="41"/>
      <c r="K60" s="41"/>
      <c r="L60" s="41"/>
      <c r="M60" s="41"/>
      <c r="N60" s="41"/>
      <c r="O60" s="41"/>
      <c r="P60" s="41"/>
      <c r="Q60" s="41"/>
    </row>
    <row r="61" spans="1:17">
      <c r="A61" s="39"/>
      <c r="B61" s="32"/>
      <c r="C61" s="32"/>
      <c r="D61" s="32"/>
      <c r="E61" s="32"/>
      <c r="F61" s="32"/>
      <c r="G61" s="32"/>
      <c r="H61" s="32"/>
      <c r="I61" s="32"/>
      <c r="J61" s="32"/>
      <c r="K61" s="32"/>
      <c r="L61" s="32"/>
      <c r="M61" s="32"/>
      <c r="N61" s="32"/>
      <c r="O61" s="32"/>
      <c r="P61" s="32"/>
      <c r="Q61" s="32"/>
    </row>
    <row r="62" spans="1:17">
      <c r="A62" s="39"/>
      <c r="B62" s="41" t="s">
        <v>671</v>
      </c>
      <c r="C62" s="41"/>
      <c r="D62" s="41"/>
      <c r="E62" s="41"/>
      <c r="F62" s="41"/>
      <c r="G62" s="41"/>
      <c r="H62" s="41"/>
      <c r="I62" s="41"/>
      <c r="J62" s="41"/>
      <c r="K62" s="41"/>
      <c r="L62" s="41"/>
      <c r="M62" s="41"/>
      <c r="N62" s="41"/>
      <c r="O62" s="41"/>
      <c r="P62" s="41"/>
      <c r="Q62" s="41"/>
    </row>
  </sheetData>
  <mergeCells count="219">
    <mergeCell ref="B61:Q61"/>
    <mergeCell ref="B62:Q62"/>
    <mergeCell ref="B39:Q39"/>
    <mergeCell ref="B40:Q40"/>
    <mergeCell ref="B41:Q41"/>
    <mergeCell ref="B42:Q42"/>
    <mergeCell ref="B59:Q59"/>
    <mergeCell ref="B60:Q60"/>
    <mergeCell ref="A1:A2"/>
    <mergeCell ref="B1:Q1"/>
    <mergeCell ref="B2:Q2"/>
    <mergeCell ref="B3:Q3"/>
    <mergeCell ref="A4:A62"/>
    <mergeCell ref="B4:Q4"/>
    <mergeCell ref="B5:Q5"/>
    <mergeCell ref="B6:Q6"/>
    <mergeCell ref="B7:Q7"/>
    <mergeCell ref="B37:Q37"/>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N35:N36"/>
    <mergeCell ref="O35:O36"/>
    <mergeCell ref="P35:P36"/>
    <mergeCell ref="Q35:Q36"/>
    <mergeCell ref="B43:E43"/>
    <mergeCell ref="B45:B46"/>
    <mergeCell ref="C45:C46"/>
    <mergeCell ref="D45:D46"/>
    <mergeCell ref="E45:E46"/>
    <mergeCell ref="B38:Q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N11:N12"/>
    <mergeCell ref="O11:Q12"/>
    <mergeCell ref="B13:B14"/>
    <mergeCell ref="C13:D14"/>
    <mergeCell ref="E13:E14"/>
    <mergeCell ref="F13:F14"/>
    <mergeCell ref="G13:H14"/>
    <mergeCell ref="I13:I14"/>
    <mergeCell ref="J13:J14"/>
    <mergeCell ref="K13:L14"/>
    <mergeCell ref="B8:Q8"/>
    <mergeCell ref="C10:E10"/>
    <mergeCell ref="G10:Q10"/>
    <mergeCell ref="B11:B12"/>
    <mergeCell ref="C11:E12"/>
    <mergeCell ref="F11:F12"/>
    <mergeCell ref="G11:I12"/>
    <mergeCell ref="J11:J12"/>
    <mergeCell ref="K11:M11"/>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18.1406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6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3</v>
      </c>
      <c r="B3" s="38" t="s">
        <v>6</v>
      </c>
      <c r="C3" s="38"/>
      <c r="D3" s="38"/>
      <c r="E3" s="38"/>
      <c r="F3" s="38"/>
      <c r="G3" s="38"/>
      <c r="H3" s="38"/>
      <c r="I3" s="38"/>
      <c r="J3" s="38"/>
      <c r="K3" s="38"/>
      <c r="L3" s="38"/>
      <c r="M3" s="38"/>
    </row>
    <row r="4" spans="1:13" ht="15" customHeight="1">
      <c r="A4" s="39" t="s">
        <v>672</v>
      </c>
      <c r="B4" s="38" t="s">
        <v>6</v>
      </c>
      <c r="C4" s="38"/>
      <c r="D4" s="38"/>
      <c r="E4" s="38"/>
      <c r="F4" s="38"/>
      <c r="G4" s="38"/>
      <c r="H4" s="38"/>
      <c r="I4" s="38"/>
      <c r="J4" s="38"/>
      <c r="K4" s="38"/>
      <c r="L4" s="38"/>
      <c r="M4" s="38"/>
    </row>
    <row r="5" spans="1:13">
      <c r="A5" s="39"/>
      <c r="B5" s="81" t="s">
        <v>672</v>
      </c>
      <c r="C5" s="81"/>
      <c r="D5" s="81"/>
      <c r="E5" s="81"/>
      <c r="F5" s="81"/>
      <c r="G5" s="81"/>
      <c r="H5" s="81"/>
      <c r="I5" s="81"/>
      <c r="J5" s="81"/>
      <c r="K5" s="81"/>
      <c r="L5" s="81"/>
      <c r="M5" s="81"/>
    </row>
    <row r="6" spans="1:13">
      <c r="A6" s="39"/>
      <c r="B6" s="41"/>
      <c r="C6" s="41"/>
      <c r="D6" s="41"/>
      <c r="E6" s="41"/>
      <c r="F6" s="41"/>
      <c r="G6" s="41"/>
      <c r="H6" s="41"/>
      <c r="I6" s="41"/>
      <c r="J6" s="41"/>
      <c r="K6" s="41"/>
      <c r="L6" s="41"/>
      <c r="M6" s="41"/>
    </row>
    <row r="7" spans="1:13">
      <c r="A7" s="39"/>
      <c r="B7" s="41" t="s">
        <v>674</v>
      </c>
      <c r="C7" s="41"/>
      <c r="D7" s="41"/>
      <c r="E7" s="41"/>
      <c r="F7" s="41"/>
      <c r="G7" s="41"/>
      <c r="H7" s="41"/>
      <c r="I7" s="41"/>
      <c r="J7" s="41"/>
      <c r="K7" s="41"/>
      <c r="L7" s="41"/>
      <c r="M7" s="41"/>
    </row>
    <row r="8" spans="1:13">
      <c r="A8" s="39"/>
      <c r="B8" s="19"/>
      <c r="C8" s="19"/>
      <c r="D8" s="19"/>
      <c r="E8" s="19"/>
      <c r="F8" s="19"/>
      <c r="G8" s="19"/>
      <c r="H8" s="19"/>
      <c r="I8" s="19"/>
      <c r="J8" s="19"/>
      <c r="K8" s="19"/>
      <c r="L8" s="19"/>
      <c r="M8" s="19"/>
    </row>
    <row r="9" spans="1:13">
      <c r="A9" s="39"/>
      <c r="B9" s="11"/>
      <c r="C9" s="11"/>
      <c r="D9" s="11"/>
      <c r="E9" s="11"/>
      <c r="F9" s="11"/>
      <c r="G9" s="11"/>
      <c r="H9" s="11"/>
      <c r="I9" s="11"/>
      <c r="J9" s="11"/>
      <c r="K9" s="11"/>
      <c r="L9" s="11"/>
      <c r="M9" s="11"/>
    </row>
    <row r="10" spans="1:13" ht="15.75" thickBot="1">
      <c r="A10" s="39"/>
      <c r="B10" s="12"/>
      <c r="C10" s="235" t="s">
        <v>675</v>
      </c>
      <c r="D10" s="235"/>
      <c r="E10" s="235"/>
      <c r="F10" s="12"/>
      <c r="G10" s="235" t="s">
        <v>676</v>
      </c>
      <c r="H10" s="235"/>
      <c r="I10" s="235"/>
      <c r="J10" s="12"/>
      <c r="K10" s="235" t="s">
        <v>145</v>
      </c>
      <c r="L10" s="235"/>
      <c r="M10" s="235"/>
    </row>
    <row r="11" spans="1:13">
      <c r="A11" s="39"/>
      <c r="B11" s="16"/>
      <c r="C11" s="29"/>
      <c r="D11" s="29"/>
      <c r="E11" s="29"/>
      <c r="F11" s="16"/>
      <c r="G11" s="29"/>
      <c r="H11" s="29"/>
      <c r="I11" s="29"/>
      <c r="J11" s="16"/>
      <c r="K11" s="29"/>
      <c r="L11" s="29"/>
      <c r="M11" s="29"/>
    </row>
    <row r="12" spans="1:13">
      <c r="A12" s="39"/>
      <c r="B12" s="64">
        <v>2014</v>
      </c>
      <c r="C12" s="64" t="s">
        <v>256</v>
      </c>
      <c r="D12" s="65">
        <v>137416</v>
      </c>
      <c r="E12" s="32"/>
      <c r="F12" s="32"/>
      <c r="G12" s="64" t="s">
        <v>256</v>
      </c>
      <c r="H12" s="65">
        <v>220079</v>
      </c>
      <c r="I12" s="32"/>
      <c r="J12" s="32"/>
      <c r="K12" s="64" t="s">
        <v>256</v>
      </c>
      <c r="L12" s="65">
        <v>357495</v>
      </c>
      <c r="M12" s="32"/>
    </row>
    <row r="13" spans="1:13">
      <c r="A13" s="39"/>
      <c r="B13" s="64"/>
      <c r="C13" s="64"/>
      <c r="D13" s="65"/>
      <c r="E13" s="32"/>
      <c r="F13" s="32"/>
      <c r="G13" s="64"/>
      <c r="H13" s="65"/>
      <c r="I13" s="32"/>
      <c r="J13" s="32"/>
      <c r="K13" s="64"/>
      <c r="L13" s="65"/>
      <c r="M13" s="32"/>
    </row>
    <row r="14" spans="1:13">
      <c r="A14" s="39"/>
      <c r="B14" s="66">
        <v>2015</v>
      </c>
      <c r="C14" s="67">
        <v>71558</v>
      </c>
      <c r="D14" s="67"/>
      <c r="E14" s="23"/>
      <c r="F14" s="23"/>
      <c r="G14" s="67">
        <v>56347</v>
      </c>
      <c r="H14" s="67"/>
      <c r="I14" s="23"/>
      <c r="J14" s="23"/>
      <c r="K14" s="67">
        <v>127905</v>
      </c>
      <c r="L14" s="67"/>
      <c r="M14" s="23"/>
    </row>
    <row r="15" spans="1:13">
      <c r="A15" s="39"/>
      <c r="B15" s="66"/>
      <c r="C15" s="67"/>
      <c r="D15" s="67"/>
      <c r="E15" s="23"/>
      <c r="F15" s="23"/>
      <c r="G15" s="67"/>
      <c r="H15" s="67"/>
      <c r="I15" s="23"/>
      <c r="J15" s="23"/>
      <c r="K15" s="67"/>
      <c r="L15" s="67"/>
      <c r="M15" s="23"/>
    </row>
    <row r="16" spans="1:13">
      <c r="A16" s="39"/>
      <c r="B16" s="64">
        <v>2016</v>
      </c>
      <c r="C16" s="65">
        <v>40714</v>
      </c>
      <c r="D16" s="65"/>
      <c r="E16" s="32"/>
      <c r="F16" s="32"/>
      <c r="G16" s="65">
        <v>48823</v>
      </c>
      <c r="H16" s="65"/>
      <c r="I16" s="32"/>
      <c r="J16" s="32"/>
      <c r="K16" s="65">
        <v>89537</v>
      </c>
      <c r="L16" s="65"/>
      <c r="M16" s="32"/>
    </row>
    <row r="17" spans="1:13">
      <c r="A17" s="39"/>
      <c r="B17" s="64"/>
      <c r="C17" s="65"/>
      <c r="D17" s="65"/>
      <c r="E17" s="32"/>
      <c r="F17" s="32"/>
      <c r="G17" s="65"/>
      <c r="H17" s="65"/>
      <c r="I17" s="32"/>
      <c r="J17" s="32"/>
      <c r="K17" s="65"/>
      <c r="L17" s="65"/>
      <c r="M17" s="32"/>
    </row>
    <row r="18" spans="1:13">
      <c r="A18" s="39"/>
      <c r="B18" s="66">
        <v>2017</v>
      </c>
      <c r="C18" s="67">
        <v>10054</v>
      </c>
      <c r="D18" s="67"/>
      <c r="E18" s="23"/>
      <c r="F18" s="23"/>
      <c r="G18" s="67">
        <v>15902</v>
      </c>
      <c r="H18" s="67"/>
      <c r="I18" s="23"/>
      <c r="J18" s="23"/>
      <c r="K18" s="67">
        <v>25956</v>
      </c>
      <c r="L18" s="67"/>
      <c r="M18" s="23"/>
    </row>
    <row r="19" spans="1:13">
      <c r="A19" s="39"/>
      <c r="B19" s="66"/>
      <c r="C19" s="67"/>
      <c r="D19" s="67"/>
      <c r="E19" s="23"/>
      <c r="F19" s="23"/>
      <c r="G19" s="67"/>
      <c r="H19" s="67"/>
      <c r="I19" s="23"/>
      <c r="J19" s="23"/>
      <c r="K19" s="67"/>
      <c r="L19" s="67"/>
      <c r="M19" s="23"/>
    </row>
    <row r="20" spans="1:13">
      <c r="A20" s="39"/>
      <c r="B20" s="64">
        <v>2018</v>
      </c>
      <c r="C20" s="65">
        <v>12115</v>
      </c>
      <c r="D20" s="65"/>
      <c r="E20" s="32"/>
      <c r="F20" s="32"/>
      <c r="G20" s="65">
        <v>21907</v>
      </c>
      <c r="H20" s="65"/>
      <c r="I20" s="32"/>
      <c r="J20" s="32"/>
      <c r="K20" s="65">
        <v>34022</v>
      </c>
      <c r="L20" s="65"/>
      <c r="M20" s="32"/>
    </row>
    <row r="21" spans="1:13">
      <c r="A21" s="39"/>
      <c r="B21" s="64"/>
      <c r="C21" s="65"/>
      <c r="D21" s="65"/>
      <c r="E21" s="32"/>
      <c r="F21" s="32"/>
      <c r="G21" s="65"/>
      <c r="H21" s="65"/>
      <c r="I21" s="32"/>
      <c r="J21" s="32"/>
      <c r="K21" s="65"/>
      <c r="L21" s="65"/>
      <c r="M21" s="32"/>
    </row>
    <row r="22" spans="1:13">
      <c r="A22" s="39"/>
      <c r="B22" s="66" t="s">
        <v>669</v>
      </c>
      <c r="C22" s="70" t="s">
        <v>372</v>
      </c>
      <c r="D22" s="70"/>
      <c r="E22" s="23"/>
      <c r="F22" s="23"/>
      <c r="G22" s="70" t="s">
        <v>372</v>
      </c>
      <c r="H22" s="70"/>
      <c r="I22" s="23"/>
      <c r="J22" s="23"/>
      <c r="K22" s="70" t="s">
        <v>372</v>
      </c>
      <c r="L22" s="70"/>
      <c r="M22" s="23"/>
    </row>
    <row r="23" spans="1:13" ht="15.75" thickBot="1">
      <c r="A23" s="39"/>
      <c r="B23" s="66"/>
      <c r="C23" s="122"/>
      <c r="D23" s="122"/>
      <c r="E23" s="91"/>
      <c r="F23" s="23"/>
      <c r="G23" s="122"/>
      <c r="H23" s="122"/>
      <c r="I23" s="91"/>
      <c r="J23" s="23"/>
      <c r="K23" s="122"/>
      <c r="L23" s="122"/>
      <c r="M23" s="91"/>
    </row>
    <row r="24" spans="1:13">
      <c r="A24" s="39"/>
      <c r="B24" s="132" t="s">
        <v>145</v>
      </c>
      <c r="C24" s="124" t="s">
        <v>256</v>
      </c>
      <c r="D24" s="125">
        <v>271857</v>
      </c>
      <c r="E24" s="62"/>
      <c r="F24" s="32"/>
      <c r="G24" s="124" t="s">
        <v>256</v>
      </c>
      <c r="H24" s="125">
        <v>363058</v>
      </c>
      <c r="I24" s="62"/>
      <c r="J24" s="32"/>
      <c r="K24" s="124" t="s">
        <v>256</v>
      </c>
      <c r="L24" s="125">
        <v>634915</v>
      </c>
      <c r="M24" s="62"/>
    </row>
    <row r="25" spans="1:13" ht="15.75" thickBot="1">
      <c r="A25" s="39"/>
      <c r="B25" s="132"/>
      <c r="C25" s="118"/>
      <c r="D25" s="126"/>
      <c r="E25" s="100"/>
      <c r="F25" s="32"/>
      <c r="G25" s="118"/>
      <c r="H25" s="126"/>
      <c r="I25" s="100"/>
      <c r="J25" s="32"/>
      <c r="K25" s="118"/>
      <c r="L25" s="126"/>
      <c r="M25" s="100"/>
    </row>
    <row r="26" spans="1:13" ht="15.75" thickTop="1"/>
  </sheetData>
  <mergeCells count="85">
    <mergeCell ref="B4:M4"/>
    <mergeCell ref="B5:M5"/>
    <mergeCell ref="B6:M6"/>
    <mergeCell ref="B7:M7"/>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24.42578125" bestFit="1" customWidth="1"/>
    <col min="2" max="2" width="36.5703125" bestFit="1" customWidth="1"/>
    <col min="3" max="3" width="5.5703125" customWidth="1"/>
    <col min="4" max="4" width="36.5703125" customWidth="1"/>
    <col min="5" max="5" width="25.7109375" customWidth="1"/>
    <col min="6" max="6" width="26.5703125" customWidth="1"/>
    <col min="7" max="7" width="5.5703125" customWidth="1"/>
    <col min="8" max="8" width="18.42578125" customWidth="1"/>
    <col min="9" max="9" width="21.28515625" customWidth="1"/>
    <col min="10" max="11" width="25.7109375" customWidth="1"/>
    <col min="12" max="12" width="5.5703125" customWidth="1"/>
    <col min="13" max="13" width="18.42578125" customWidth="1"/>
    <col min="14" max="14" width="25.7109375" customWidth="1"/>
  </cols>
  <sheetData>
    <row r="1" spans="1:14" ht="15" customHeight="1">
      <c r="A1" s="8" t="s">
        <v>6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78</v>
      </c>
      <c r="B3" s="38" t="s">
        <v>6</v>
      </c>
      <c r="C3" s="38"/>
      <c r="D3" s="38"/>
      <c r="E3" s="38"/>
      <c r="F3" s="38"/>
      <c r="G3" s="38"/>
      <c r="H3" s="38"/>
      <c r="I3" s="38"/>
      <c r="J3" s="38"/>
      <c r="K3" s="38"/>
      <c r="L3" s="38"/>
      <c r="M3" s="38"/>
      <c r="N3" s="38"/>
    </row>
    <row r="4" spans="1:14" ht="15" customHeight="1">
      <c r="A4" s="39" t="s">
        <v>677</v>
      </c>
      <c r="B4" s="38" t="s">
        <v>6</v>
      </c>
      <c r="C4" s="38"/>
      <c r="D4" s="38"/>
      <c r="E4" s="38"/>
      <c r="F4" s="38"/>
      <c r="G4" s="38"/>
      <c r="H4" s="38"/>
      <c r="I4" s="38"/>
      <c r="J4" s="38"/>
      <c r="K4" s="38"/>
      <c r="L4" s="38"/>
      <c r="M4" s="38"/>
      <c r="N4" s="38"/>
    </row>
    <row r="5" spans="1:14">
      <c r="A5" s="39"/>
      <c r="B5" s="79" t="s">
        <v>677</v>
      </c>
      <c r="C5" s="79"/>
      <c r="D5" s="79"/>
      <c r="E5" s="79"/>
      <c r="F5" s="79"/>
      <c r="G5" s="79"/>
      <c r="H5" s="79"/>
      <c r="I5" s="79"/>
      <c r="J5" s="79"/>
      <c r="K5" s="79"/>
      <c r="L5" s="79"/>
      <c r="M5" s="79"/>
      <c r="N5" s="79"/>
    </row>
    <row r="6" spans="1:14">
      <c r="A6" s="39"/>
      <c r="B6" s="41"/>
      <c r="C6" s="41"/>
      <c r="D6" s="41"/>
      <c r="E6" s="41"/>
      <c r="F6" s="41"/>
      <c r="G6" s="41"/>
      <c r="H6" s="41"/>
      <c r="I6" s="41"/>
      <c r="J6" s="41"/>
      <c r="K6" s="41"/>
      <c r="L6" s="41"/>
      <c r="M6" s="41"/>
      <c r="N6" s="41"/>
    </row>
    <row r="7" spans="1:14">
      <c r="A7" s="39"/>
      <c r="B7" s="41" t="s">
        <v>679</v>
      </c>
      <c r="C7" s="41"/>
      <c r="D7" s="41"/>
      <c r="E7" s="41"/>
      <c r="F7" s="41"/>
      <c r="G7" s="41"/>
      <c r="H7" s="41"/>
      <c r="I7" s="41"/>
      <c r="J7" s="41"/>
      <c r="K7" s="41"/>
      <c r="L7" s="41"/>
      <c r="M7" s="41"/>
      <c r="N7" s="41"/>
    </row>
    <row r="8" spans="1:14">
      <c r="A8" s="39"/>
      <c r="B8" s="19"/>
      <c r="C8" s="19"/>
      <c r="D8" s="19"/>
      <c r="E8" s="19"/>
      <c r="F8" s="19"/>
      <c r="G8" s="19"/>
      <c r="H8" s="19"/>
      <c r="I8" s="19"/>
    </row>
    <row r="9" spans="1:14">
      <c r="A9" s="39"/>
      <c r="B9" s="11"/>
      <c r="C9" s="11"/>
      <c r="D9" s="11"/>
      <c r="E9" s="11"/>
      <c r="F9" s="11"/>
      <c r="G9" s="11"/>
      <c r="H9" s="11"/>
      <c r="I9" s="11"/>
    </row>
    <row r="10" spans="1:14" ht="15.75" thickBot="1">
      <c r="A10" s="39"/>
      <c r="B10" s="18"/>
      <c r="C10" s="61" t="s">
        <v>437</v>
      </c>
      <c r="D10" s="61"/>
      <c r="E10" s="61"/>
      <c r="F10" s="12"/>
      <c r="G10" s="61" t="s">
        <v>457</v>
      </c>
      <c r="H10" s="61"/>
      <c r="I10" s="61"/>
    </row>
    <row r="11" spans="1:14">
      <c r="A11" s="39"/>
      <c r="B11" s="64" t="s">
        <v>680</v>
      </c>
      <c r="C11" s="111"/>
      <c r="D11" s="111"/>
      <c r="E11" s="62"/>
      <c r="F11" s="32"/>
      <c r="G11" s="111"/>
      <c r="H11" s="111"/>
      <c r="I11" s="62"/>
    </row>
    <row r="12" spans="1:14">
      <c r="A12" s="39"/>
      <c r="B12" s="64"/>
      <c r="C12" s="110"/>
      <c r="D12" s="110"/>
      <c r="E12" s="32"/>
      <c r="F12" s="32"/>
      <c r="G12" s="110"/>
      <c r="H12" s="110"/>
      <c r="I12" s="32"/>
    </row>
    <row r="13" spans="1:14">
      <c r="A13" s="39"/>
      <c r="B13" s="73" t="s">
        <v>681</v>
      </c>
      <c r="C13" s="66" t="s">
        <v>256</v>
      </c>
      <c r="D13" s="67">
        <v>126500</v>
      </c>
      <c r="E13" s="23"/>
      <c r="F13" s="23"/>
      <c r="G13" s="66" t="s">
        <v>256</v>
      </c>
      <c r="H13" s="67">
        <v>7500</v>
      </c>
      <c r="I13" s="23"/>
    </row>
    <row r="14" spans="1:14" ht="15.75" thickBot="1">
      <c r="A14" s="39"/>
      <c r="B14" s="73"/>
      <c r="C14" s="117"/>
      <c r="D14" s="75"/>
      <c r="E14" s="76"/>
      <c r="F14" s="23"/>
      <c r="G14" s="117"/>
      <c r="H14" s="75"/>
      <c r="I14" s="76"/>
    </row>
    <row r="15" spans="1:14" ht="15.75" thickTop="1">
      <c r="A15" s="39"/>
      <c r="B15" s="12"/>
      <c r="C15" s="77"/>
      <c r="D15" s="77"/>
      <c r="E15" s="77"/>
      <c r="F15" s="12"/>
      <c r="G15" s="77"/>
      <c r="H15" s="77"/>
      <c r="I15" s="77"/>
    </row>
    <row r="16" spans="1:14">
      <c r="A16" s="39"/>
      <c r="B16" s="66" t="s">
        <v>682</v>
      </c>
      <c r="C16" s="70"/>
      <c r="D16" s="70"/>
      <c r="E16" s="23"/>
      <c r="F16" s="23"/>
      <c r="G16" s="70"/>
      <c r="H16" s="70"/>
      <c r="I16" s="23"/>
    </row>
    <row r="17" spans="1:14">
      <c r="A17" s="39"/>
      <c r="B17" s="66"/>
      <c r="C17" s="70"/>
      <c r="D17" s="70"/>
      <c r="E17" s="23"/>
      <c r="F17" s="23"/>
      <c r="G17" s="70"/>
      <c r="H17" s="70"/>
      <c r="I17" s="23"/>
    </row>
    <row r="18" spans="1:14">
      <c r="A18" s="39"/>
      <c r="B18" s="132" t="s">
        <v>683</v>
      </c>
      <c r="C18" s="64" t="s">
        <v>256</v>
      </c>
      <c r="D18" s="65">
        <v>19299</v>
      </c>
      <c r="E18" s="32"/>
      <c r="F18" s="32"/>
      <c r="G18" s="64" t="s">
        <v>256</v>
      </c>
      <c r="H18" s="65">
        <v>7500</v>
      </c>
      <c r="I18" s="32"/>
    </row>
    <row r="19" spans="1:14">
      <c r="A19" s="39"/>
      <c r="B19" s="132"/>
      <c r="C19" s="64"/>
      <c r="D19" s="65"/>
      <c r="E19" s="32"/>
      <c r="F19" s="32"/>
      <c r="G19" s="64"/>
      <c r="H19" s="65"/>
      <c r="I19" s="32"/>
    </row>
    <row r="20" spans="1:14">
      <c r="A20" s="39"/>
      <c r="B20" s="73" t="s">
        <v>684</v>
      </c>
      <c r="C20" s="67">
        <v>6961</v>
      </c>
      <c r="D20" s="67"/>
      <c r="E20" s="23"/>
      <c r="F20" s="23"/>
      <c r="G20" s="67">
        <v>6867</v>
      </c>
      <c r="H20" s="67"/>
      <c r="I20" s="23"/>
    </row>
    <row r="21" spans="1:14">
      <c r="A21" s="39"/>
      <c r="B21" s="73"/>
      <c r="C21" s="67"/>
      <c r="D21" s="67"/>
      <c r="E21" s="23"/>
      <c r="F21" s="23"/>
      <c r="G21" s="67"/>
      <c r="H21" s="67"/>
      <c r="I21" s="23"/>
    </row>
    <row r="22" spans="1:14">
      <c r="A22" s="39"/>
      <c r="B22" s="132" t="s">
        <v>685</v>
      </c>
      <c r="C22" s="65">
        <v>38050</v>
      </c>
      <c r="D22" s="65"/>
      <c r="E22" s="32"/>
      <c r="F22" s="32"/>
      <c r="G22" s="110" t="s">
        <v>372</v>
      </c>
      <c r="H22" s="110"/>
      <c r="I22" s="32"/>
    </row>
    <row r="23" spans="1:14">
      <c r="A23" s="39"/>
      <c r="B23" s="132"/>
      <c r="C23" s="65"/>
      <c r="D23" s="65"/>
      <c r="E23" s="32"/>
      <c r="F23" s="32"/>
      <c r="G23" s="110"/>
      <c r="H23" s="110"/>
      <c r="I23" s="32"/>
    </row>
    <row r="24" spans="1:14">
      <c r="A24" s="39"/>
      <c r="B24" s="73" t="s">
        <v>686</v>
      </c>
      <c r="C24" s="67">
        <v>5560</v>
      </c>
      <c r="D24" s="67"/>
      <c r="E24" s="23"/>
      <c r="F24" s="23"/>
      <c r="G24" s="67">
        <v>5497</v>
      </c>
      <c r="H24" s="67"/>
      <c r="I24" s="23"/>
    </row>
    <row r="25" spans="1:14">
      <c r="A25" s="39"/>
      <c r="B25" s="73"/>
      <c r="C25" s="67"/>
      <c r="D25" s="67"/>
      <c r="E25" s="23"/>
      <c r="F25" s="23"/>
      <c r="G25" s="67"/>
      <c r="H25" s="67"/>
      <c r="I25" s="23"/>
    </row>
    <row r="26" spans="1:14">
      <c r="A26" s="39"/>
      <c r="B26" s="132" t="s">
        <v>687</v>
      </c>
      <c r="C26" s="65">
        <v>3051</v>
      </c>
      <c r="D26" s="65"/>
      <c r="E26" s="32"/>
      <c r="F26" s="32"/>
      <c r="G26" s="110" t="s">
        <v>372</v>
      </c>
      <c r="H26" s="110"/>
      <c r="I26" s="32"/>
    </row>
    <row r="27" spans="1:14" ht="15.75" thickBot="1">
      <c r="A27" s="39"/>
      <c r="B27" s="132"/>
      <c r="C27" s="71"/>
      <c r="D27" s="71"/>
      <c r="E27" s="72"/>
      <c r="F27" s="32"/>
      <c r="G27" s="114"/>
      <c r="H27" s="114"/>
      <c r="I27" s="72"/>
    </row>
    <row r="28" spans="1:14">
      <c r="A28" s="39"/>
      <c r="B28" s="112" t="s">
        <v>688</v>
      </c>
      <c r="C28" s="116" t="s">
        <v>256</v>
      </c>
      <c r="D28" s="74">
        <v>72921</v>
      </c>
      <c r="E28" s="29"/>
      <c r="F28" s="23"/>
      <c r="G28" s="116" t="s">
        <v>256</v>
      </c>
      <c r="H28" s="74">
        <v>19864</v>
      </c>
      <c r="I28" s="29"/>
    </row>
    <row r="29" spans="1:14" ht="15.75" thickBot="1">
      <c r="A29" s="39"/>
      <c r="B29" s="112"/>
      <c r="C29" s="117"/>
      <c r="D29" s="75"/>
      <c r="E29" s="76"/>
      <c r="F29" s="23"/>
      <c r="G29" s="117"/>
      <c r="H29" s="75"/>
      <c r="I29" s="76"/>
    </row>
    <row r="30" spans="1:14" ht="15.75" thickTop="1">
      <c r="A30" s="39"/>
      <c r="B30" s="38"/>
      <c r="C30" s="38"/>
      <c r="D30" s="38"/>
      <c r="E30" s="38"/>
      <c r="F30" s="38"/>
      <c r="G30" s="38"/>
      <c r="H30" s="38"/>
      <c r="I30" s="38"/>
      <c r="J30" s="38"/>
      <c r="K30" s="38"/>
      <c r="L30" s="38"/>
      <c r="M30" s="38"/>
      <c r="N30" s="38"/>
    </row>
    <row r="31" spans="1:14" ht="25.5" customHeight="1">
      <c r="A31" s="39"/>
      <c r="B31" s="41" t="s">
        <v>689</v>
      </c>
      <c r="C31" s="41"/>
      <c r="D31" s="41"/>
      <c r="E31" s="41"/>
      <c r="F31" s="41"/>
      <c r="G31" s="41"/>
      <c r="H31" s="41"/>
      <c r="I31" s="41"/>
      <c r="J31" s="41"/>
      <c r="K31" s="41"/>
      <c r="L31" s="41"/>
      <c r="M31" s="41"/>
      <c r="N31" s="41"/>
    </row>
    <row r="32" spans="1:14">
      <c r="A32" s="39"/>
      <c r="B32" s="38"/>
      <c r="C32" s="38"/>
      <c r="D32" s="38"/>
      <c r="E32" s="38"/>
      <c r="F32" s="38"/>
      <c r="G32" s="38"/>
      <c r="H32" s="38"/>
      <c r="I32" s="38"/>
      <c r="J32" s="38"/>
      <c r="K32" s="38"/>
      <c r="L32" s="38"/>
      <c r="M32" s="38"/>
      <c r="N32" s="38"/>
    </row>
    <row r="33" spans="1:14" ht="25.5" customHeight="1">
      <c r="A33" s="39"/>
      <c r="B33" s="41" t="s">
        <v>690</v>
      </c>
      <c r="C33" s="41"/>
      <c r="D33" s="41"/>
      <c r="E33" s="41"/>
      <c r="F33" s="41"/>
      <c r="G33" s="41"/>
      <c r="H33" s="41"/>
      <c r="I33" s="41"/>
      <c r="J33" s="41"/>
      <c r="K33" s="41"/>
      <c r="L33" s="41"/>
      <c r="M33" s="41"/>
      <c r="N33" s="41"/>
    </row>
    <row r="34" spans="1:14">
      <c r="A34" s="39"/>
      <c r="B34" s="41"/>
      <c r="C34" s="41"/>
      <c r="D34" s="41"/>
      <c r="E34" s="41"/>
      <c r="F34" s="41"/>
      <c r="G34" s="41"/>
      <c r="H34" s="41"/>
      <c r="I34" s="41"/>
      <c r="J34" s="41"/>
      <c r="K34" s="41"/>
      <c r="L34" s="41"/>
      <c r="M34" s="41"/>
      <c r="N34" s="41"/>
    </row>
    <row r="35" spans="1:14">
      <c r="A35" s="39"/>
      <c r="B35" s="43" t="s">
        <v>691</v>
      </c>
      <c r="C35" s="43"/>
      <c r="D35" s="43"/>
      <c r="E35" s="43"/>
      <c r="F35" s="43"/>
      <c r="G35" s="43"/>
      <c r="H35" s="43"/>
      <c r="I35" s="43"/>
      <c r="J35" s="43"/>
      <c r="K35" s="43"/>
      <c r="L35" s="43"/>
      <c r="M35" s="43"/>
      <c r="N35" s="43"/>
    </row>
    <row r="36" spans="1:14">
      <c r="A36" s="39"/>
      <c r="B36" s="43"/>
      <c r="C36" s="43"/>
      <c r="D36" s="43"/>
      <c r="E36" s="43"/>
      <c r="F36" s="43"/>
      <c r="G36" s="43"/>
      <c r="H36" s="43"/>
      <c r="I36" s="43"/>
      <c r="J36" s="43"/>
      <c r="K36" s="43"/>
      <c r="L36" s="43"/>
      <c r="M36" s="43"/>
      <c r="N36" s="43"/>
    </row>
    <row r="37" spans="1:14">
      <c r="A37" s="39"/>
      <c r="B37" s="41" t="s">
        <v>692</v>
      </c>
      <c r="C37" s="41"/>
      <c r="D37" s="41"/>
      <c r="E37" s="41"/>
      <c r="F37" s="41"/>
      <c r="G37" s="41"/>
      <c r="H37" s="41"/>
      <c r="I37" s="41"/>
      <c r="J37" s="41"/>
      <c r="K37" s="41"/>
      <c r="L37" s="41"/>
      <c r="M37" s="41"/>
      <c r="N37" s="41"/>
    </row>
    <row r="38" spans="1:14">
      <c r="A38" s="39"/>
      <c r="B38" s="32"/>
      <c r="C38" s="32"/>
      <c r="D38" s="32"/>
      <c r="E38" s="32"/>
      <c r="F38" s="32"/>
      <c r="G38" s="32"/>
      <c r="H38" s="32"/>
      <c r="I38" s="32"/>
      <c r="J38" s="32"/>
      <c r="K38" s="32"/>
      <c r="L38" s="32"/>
      <c r="M38" s="32"/>
      <c r="N38" s="32"/>
    </row>
    <row r="39" spans="1:14">
      <c r="A39" s="39"/>
      <c r="B39" s="32" t="s">
        <v>693</v>
      </c>
      <c r="C39" s="32"/>
      <c r="D39" s="32"/>
      <c r="E39" s="32"/>
      <c r="F39" s="32"/>
      <c r="G39" s="32"/>
      <c r="H39" s="32"/>
      <c r="I39" s="32"/>
      <c r="J39" s="32"/>
      <c r="K39" s="32"/>
      <c r="L39" s="32"/>
      <c r="M39" s="32"/>
      <c r="N39" s="32"/>
    </row>
    <row r="40" spans="1:14">
      <c r="A40" s="39"/>
      <c r="B40" s="19"/>
      <c r="C40" s="19"/>
      <c r="D40" s="19"/>
      <c r="E40" s="19"/>
      <c r="F40" s="19"/>
      <c r="G40" s="19"/>
      <c r="H40" s="19"/>
      <c r="I40" s="19"/>
      <c r="J40" s="19"/>
      <c r="K40" s="19"/>
      <c r="L40" s="19"/>
      <c r="M40" s="19"/>
      <c r="N40" s="19"/>
    </row>
    <row r="41" spans="1:14">
      <c r="A41" s="39"/>
      <c r="B41" s="11"/>
      <c r="C41" s="11"/>
      <c r="D41" s="11"/>
      <c r="E41" s="11"/>
      <c r="F41" s="11"/>
      <c r="G41" s="11"/>
      <c r="H41" s="11"/>
      <c r="I41" s="11"/>
      <c r="J41" s="11"/>
      <c r="K41" s="11"/>
      <c r="L41" s="11"/>
      <c r="M41" s="11"/>
      <c r="N41" s="11"/>
    </row>
    <row r="42" spans="1:14" ht="15.75" thickBot="1">
      <c r="A42" s="39"/>
      <c r="B42" s="82" t="s">
        <v>694</v>
      </c>
      <c r="C42" s="12"/>
      <c r="D42" s="233" t="s">
        <v>695</v>
      </c>
      <c r="E42" s="12"/>
      <c r="F42" s="82" t="s">
        <v>696</v>
      </c>
      <c r="G42" s="12"/>
      <c r="H42" s="61" t="s">
        <v>437</v>
      </c>
      <c r="I42" s="61"/>
      <c r="J42" s="61"/>
      <c r="K42" s="12"/>
      <c r="L42" s="61" t="s">
        <v>457</v>
      </c>
      <c r="M42" s="61"/>
      <c r="N42" s="61"/>
    </row>
    <row r="43" spans="1:14">
      <c r="A43" s="39"/>
      <c r="B43" s="12"/>
      <c r="C43" s="12"/>
      <c r="D43" s="12"/>
      <c r="E43" s="12"/>
      <c r="F43" s="12"/>
      <c r="G43" s="12"/>
      <c r="H43" s="62"/>
      <c r="I43" s="62"/>
      <c r="J43" s="62"/>
      <c r="K43" s="12"/>
      <c r="L43" s="62"/>
      <c r="M43" s="62"/>
      <c r="N43" s="62"/>
    </row>
    <row r="44" spans="1:14">
      <c r="A44" s="39"/>
      <c r="B44" s="66" t="s">
        <v>697</v>
      </c>
      <c r="C44" s="23"/>
      <c r="D44" s="243">
        <v>7.7999999999999996E-3</v>
      </c>
      <c r="E44" s="23"/>
      <c r="F44" s="244" t="s">
        <v>698</v>
      </c>
      <c r="G44" s="23"/>
      <c r="H44" s="66" t="s">
        <v>256</v>
      </c>
      <c r="I44" s="70" t="s">
        <v>372</v>
      </c>
      <c r="J44" s="23"/>
      <c r="K44" s="23"/>
      <c r="L44" s="66" t="s">
        <v>256</v>
      </c>
      <c r="M44" s="67">
        <v>1500</v>
      </c>
      <c r="N44" s="23"/>
    </row>
    <row r="45" spans="1:14">
      <c r="A45" s="39"/>
      <c r="B45" s="66"/>
      <c r="C45" s="23"/>
      <c r="D45" s="243"/>
      <c r="E45" s="23"/>
      <c r="F45" s="244"/>
      <c r="G45" s="23"/>
      <c r="H45" s="66"/>
      <c r="I45" s="70"/>
      <c r="J45" s="23"/>
      <c r="K45" s="23"/>
      <c r="L45" s="66"/>
      <c r="M45" s="67"/>
      <c r="N45" s="23"/>
    </row>
    <row r="46" spans="1:14">
      <c r="A46" s="39"/>
      <c r="B46" s="64" t="s">
        <v>699</v>
      </c>
      <c r="C46" s="32"/>
      <c r="D46" s="245">
        <v>3.3E-3</v>
      </c>
      <c r="E46" s="32"/>
      <c r="F46" s="237" t="s">
        <v>698</v>
      </c>
      <c r="G46" s="32"/>
      <c r="H46" s="110" t="s">
        <v>372</v>
      </c>
      <c r="I46" s="110"/>
      <c r="J46" s="32"/>
      <c r="K46" s="32"/>
      <c r="L46" s="65">
        <v>3000</v>
      </c>
      <c r="M46" s="65"/>
      <c r="N46" s="32"/>
    </row>
    <row r="47" spans="1:14">
      <c r="A47" s="39"/>
      <c r="B47" s="64"/>
      <c r="C47" s="32"/>
      <c r="D47" s="245"/>
      <c r="E47" s="32"/>
      <c r="F47" s="237"/>
      <c r="G47" s="32"/>
      <c r="H47" s="110"/>
      <c r="I47" s="110"/>
      <c r="J47" s="32"/>
      <c r="K47" s="32"/>
      <c r="L47" s="65"/>
      <c r="M47" s="65"/>
      <c r="N47" s="32"/>
    </row>
    <row r="48" spans="1:14">
      <c r="A48" s="39"/>
      <c r="B48" s="66" t="s">
        <v>700</v>
      </c>
      <c r="C48" s="23"/>
      <c r="D48" s="243">
        <v>8.8999999999999999E-3</v>
      </c>
      <c r="E48" s="23"/>
      <c r="F48" s="244" t="s">
        <v>698</v>
      </c>
      <c r="G48" s="23"/>
      <c r="H48" s="70" t="s">
        <v>372</v>
      </c>
      <c r="I48" s="70"/>
      <c r="J48" s="23"/>
      <c r="K48" s="23"/>
      <c r="L48" s="67">
        <v>2000</v>
      </c>
      <c r="M48" s="67"/>
      <c r="N48" s="23"/>
    </row>
    <row r="49" spans="1:14">
      <c r="A49" s="39"/>
      <c r="B49" s="66"/>
      <c r="C49" s="23"/>
      <c r="D49" s="243"/>
      <c r="E49" s="23"/>
      <c r="F49" s="244"/>
      <c r="G49" s="23"/>
      <c r="H49" s="70"/>
      <c r="I49" s="70"/>
      <c r="J49" s="23"/>
      <c r="K49" s="23"/>
      <c r="L49" s="67"/>
      <c r="M49" s="67"/>
      <c r="N49" s="23"/>
    </row>
    <row r="50" spans="1:14">
      <c r="A50" s="39"/>
      <c r="B50" s="64" t="s">
        <v>701</v>
      </c>
      <c r="C50" s="32"/>
      <c r="D50" s="245">
        <v>8.3000000000000001E-3</v>
      </c>
      <c r="E50" s="32"/>
      <c r="F50" s="237" t="s">
        <v>698</v>
      </c>
      <c r="G50" s="32"/>
      <c r="H50" s="110" t="s">
        <v>372</v>
      </c>
      <c r="I50" s="110"/>
      <c r="J50" s="32"/>
      <c r="K50" s="32"/>
      <c r="L50" s="65">
        <v>1000</v>
      </c>
      <c r="M50" s="65"/>
      <c r="N50" s="32"/>
    </row>
    <row r="51" spans="1:14">
      <c r="A51" s="39"/>
      <c r="B51" s="64"/>
      <c r="C51" s="32"/>
      <c r="D51" s="245"/>
      <c r="E51" s="32"/>
      <c r="F51" s="237"/>
      <c r="G51" s="32"/>
      <c r="H51" s="110"/>
      <c r="I51" s="110"/>
      <c r="J51" s="32"/>
      <c r="K51" s="32"/>
      <c r="L51" s="65"/>
      <c r="M51" s="65"/>
      <c r="N51" s="32"/>
    </row>
    <row r="52" spans="1:14">
      <c r="A52" s="39"/>
      <c r="B52" s="66" t="s">
        <v>702</v>
      </c>
      <c r="C52" s="23"/>
      <c r="D52" s="243">
        <v>2E-3</v>
      </c>
      <c r="E52" s="23"/>
      <c r="F52" s="244" t="s">
        <v>698</v>
      </c>
      <c r="G52" s="23"/>
      <c r="H52" s="67">
        <v>20000</v>
      </c>
      <c r="I52" s="67"/>
      <c r="J52" s="23"/>
      <c r="K52" s="23"/>
      <c r="L52" s="70" t="s">
        <v>372</v>
      </c>
      <c r="M52" s="70"/>
      <c r="N52" s="23"/>
    </row>
    <row r="53" spans="1:14">
      <c r="A53" s="39"/>
      <c r="B53" s="66"/>
      <c r="C53" s="23"/>
      <c r="D53" s="243"/>
      <c r="E53" s="23"/>
      <c r="F53" s="244"/>
      <c r="G53" s="23"/>
      <c r="H53" s="67"/>
      <c r="I53" s="67"/>
      <c r="J53" s="23"/>
      <c r="K53" s="23"/>
      <c r="L53" s="70"/>
      <c r="M53" s="70"/>
      <c r="N53" s="23"/>
    </row>
    <row r="54" spans="1:14">
      <c r="A54" s="39"/>
      <c r="B54" s="64" t="s">
        <v>703</v>
      </c>
      <c r="C54" s="32"/>
      <c r="D54" s="245">
        <v>1.8E-3</v>
      </c>
      <c r="E54" s="32"/>
      <c r="F54" s="237" t="s">
        <v>698</v>
      </c>
      <c r="G54" s="32"/>
      <c r="H54" s="65">
        <v>18000</v>
      </c>
      <c r="I54" s="65"/>
      <c r="J54" s="32"/>
      <c r="K54" s="32"/>
      <c r="L54" s="110" t="s">
        <v>372</v>
      </c>
      <c r="M54" s="110"/>
      <c r="N54" s="32"/>
    </row>
    <row r="55" spans="1:14">
      <c r="A55" s="39"/>
      <c r="B55" s="64"/>
      <c r="C55" s="32"/>
      <c r="D55" s="245"/>
      <c r="E55" s="32"/>
      <c r="F55" s="237"/>
      <c r="G55" s="32"/>
      <c r="H55" s="65"/>
      <c r="I55" s="65"/>
      <c r="J55" s="32"/>
      <c r="K55" s="32"/>
      <c r="L55" s="110"/>
      <c r="M55" s="110"/>
      <c r="N55" s="32"/>
    </row>
    <row r="56" spans="1:14">
      <c r="A56" s="39"/>
      <c r="B56" s="66" t="s">
        <v>704</v>
      </c>
      <c r="C56" s="23"/>
      <c r="D56" s="243">
        <v>2.0999999999999999E-3</v>
      </c>
      <c r="E56" s="23"/>
      <c r="F56" s="244" t="s">
        <v>698</v>
      </c>
      <c r="G56" s="23"/>
      <c r="H56" s="67">
        <v>25000</v>
      </c>
      <c r="I56" s="67"/>
      <c r="J56" s="23"/>
      <c r="K56" s="23"/>
      <c r="L56" s="70" t="s">
        <v>372</v>
      </c>
      <c r="M56" s="70"/>
      <c r="N56" s="23"/>
    </row>
    <row r="57" spans="1:14">
      <c r="A57" s="39"/>
      <c r="B57" s="66"/>
      <c r="C57" s="23"/>
      <c r="D57" s="243"/>
      <c r="E57" s="23"/>
      <c r="F57" s="244"/>
      <c r="G57" s="23"/>
      <c r="H57" s="67"/>
      <c r="I57" s="67"/>
      <c r="J57" s="23"/>
      <c r="K57" s="23"/>
      <c r="L57" s="70"/>
      <c r="M57" s="70"/>
      <c r="N57" s="23"/>
    </row>
    <row r="58" spans="1:14">
      <c r="A58" s="39"/>
      <c r="B58" s="64" t="s">
        <v>705</v>
      </c>
      <c r="C58" s="32"/>
      <c r="D58" s="245">
        <v>2.5000000000000001E-3</v>
      </c>
      <c r="E58" s="32"/>
      <c r="F58" s="237" t="s">
        <v>698</v>
      </c>
      <c r="G58" s="32"/>
      <c r="H58" s="65">
        <v>25000</v>
      </c>
      <c r="I58" s="65"/>
      <c r="J58" s="32"/>
      <c r="K58" s="32"/>
      <c r="L58" s="110" t="s">
        <v>372</v>
      </c>
      <c r="M58" s="110"/>
      <c r="N58" s="32"/>
    </row>
    <row r="59" spans="1:14">
      <c r="A59" s="39"/>
      <c r="B59" s="64"/>
      <c r="C59" s="32"/>
      <c r="D59" s="245"/>
      <c r="E59" s="32"/>
      <c r="F59" s="237"/>
      <c r="G59" s="32"/>
      <c r="H59" s="65"/>
      <c r="I59" s="65"/>
      <c r="J59" s="32"/>
      <c r="K59" s="32"/>
      <c r="L59" s="110"/>
      <c r="M59" s="110"/>
      <c r="N59" s="32"/>
    </row>
    <row r="60" spans="1:14">
      <c r="A60" s="39"/>
      <c r="B60" s="66" t="s">
        <v>706</v>
      </c>
      <c r="C60" s="23"/>
      <c r="D60" s="243">
        <v>2.3E-3</v>
      </c>
      <c r="E60" s="23"/>
      <c r="F60" s="244" t="s">
        <v>698</v>
      </c>
      <c r="G60" s="23"/>
      <c r="H60" s="67">
        <v>25000</v>
      </c>
      <c r="I60" s="67"/>
      <c r="J60" s="23"/>
      <c r="K60" s="23"/>
      <c r="L60" s="70" t="s">
        <v>372</v>
      </c>
      <c r="M60" s="70"/>
      <c r="N60" s="23"/>
    </row>
    <row r="61" spans="1:14">
      <c r="A61" s="39"/>
      <c r="B61" s="66"/>
      <c r="C61" s="23"/>
      <c r="D61" s="243"/>
      <c r="E61" s="23"/>
      <c r="F61" s="244"/>
      <c r="G61" s="23"/>
      <c r="H61" s="67"/>
      <c r="I61" s="67"/>
      <c r="J61" s="23"/>
      <c r="K61" s="23"/>
      <c r="L61" s="70"/>
      <c r="M61" s="70"/>
      <c r="N61" s="23"/>
    </row>
    <row r="62" spans="1:14">
      <c r="A62" s="39"/>
      <c r="B62" s="64" t="s">
        <v>707</v>
      </c>
      <c r="C62" s="32"/>
      <c r="D62" s="245">
        <v>1.11E-2</v>
      </c>
      <c r="E62" s="32"/>
      <c r="F62" s="237" t="s">
        <v>698</v>
      </c>
      <c r="G62" s="32"/>
      <c r="H62" s="65">
        <v>1500</v>
      </c>
      <c r="I62" s="65"/>
      <c r="J62" s="32"/>
      <c r="K62" s="32"/>
      <c r="L62" s="65">
        <v>1500</v>
      </c>
      <c r="M62" s="65"/>
      <c r="N62" s="32"/>
    </row>
    <row r="63" spans="1:14">
      <c r="A63" s="39"/>
      <c r="B63" s="64"/>
      <c r="C63" s="32"/>
      <c r="D63" s="245"/>
      <c r="E63" s="32"/>
      <c r="F63" s="237"/>
      <c r="G63" s="32"/>
      <c r="H63" s="65"/>
      <c r="I63" s="65"/>
      <c r="J63" s="32"/>
      <c r="K63" s="32"/>
      <c r="L63" s="65"/>
      <c r="M63" s="65"/>
      <c r="N63" s="32"/>
    </row>
    <row r="64" spans="1:14">
      <c r="A64" s="39"/>
      <c r="B64" s="66" t="s">
        <v>708</v>
      </c>
      <c r="C64" s="23"/>
      <c r="D64" s="243">
        <v>1.49E-2</v>
      </c>
      <c r="E64" s="23"/>
      <c r="F64" s="244" t="s">
        <v>698</v>
      </c>
      <c r="G64" s="23"/>
      <c r="H64" s="67">
        <v>3000</v>
      </c>
      <c r="I64" s="67"/>
      <c r="J64" s="23"/>
      <c r="K64" s="23"/>
      <c r="L64" s="70" t="s">
        <v>372</v>
      </c>
      <c r="M64" s="70"/>
      <c r="N64" s="23"/>
    </row>
    <row r="65" spans="1:14">
      <c r="A65" s="39"/>
      <c r="B65" s="66"/>
      <c r="C65" s="23"/>
      <c r="D65" s="243"/>
      <c r="E65" s="23"/>
      <c r="F65" s="244"/>
      <c r="G65" s="23"/>
      <c r="H65" s="67"/>
      <c r="I65" s="67"/>
      <c r="J65" s="23"/>
      <c r="K65" s="23"/>
      <c r="L65" s="70"/>
      <c r="M65" s="70"/>
      <c r="N65" s="23"/>
    </row>
    <row r="66" spans="1:14">
      <c r="A66" s="39"/>
      <c r="B66" s="64" t="s">
        <v>709</v>
      </c>
      <c r="C66" s="32"/>
      <c r="D66" s="245">
        <v>1.4800000000000001E-2</v>
      </c>
      <c r="E66" s="32"/>
      <c r="F66" s="237" t="s">
        <v>698</v>
      </c>
      <c r="G66" s="32"/>
      <c r="H66" s="65">
        <v>3000</v>
      </c>
      <c r="I66" s="65"/>
      <c r="J66" s="32"/>
      <c r="K66" s="32"/>
      <c r="L66" s="110" t="s">
        <v>372</v>
      </c>
      <c r="M66" s="110"/>
      <c r="N66" s="32"/>
    </row>
    <row r="67" spans="1:14">
      <c r="A67" s="39"/>
      <c r="B67" s="64"/>
      <c r="C67" s="32"/>
      <c r="D67" s="245"/>
      <c r="E67" s="32"/>
      <c r="F67" s="237"/>
      <c r="G67" s="32"/>
      <c r="H67" s="65"/>
      <c r="I67" s="65"/>
      <c r="J67" s="32"/>
      <c r="K67" s="32"/>
      <c r="L67" s="110"/>
      <c r="M67" s="110"/>
      <c r="N67" s="32"/>
    </row>
    <row r="68" spans="1:14">
      <c r="A68" s="39"/>
      <c r="B68" s="66" t="s">
        <v>710</v>
      </c>
      <c r="C68" s="23"/>
      <c r="D68" s="243">
        <v>9.1000000000000004E-3</v>
      </c>
      <c r="E68" s="23"/>
      <c r="F68" s="244" t="s">
        <v>698</v>
      </c>
      <c r="G68" s="23"/>
      <c r="H68" s="67">
        <v>2000</v>
      </c>
      <c r="I68" s="67"/>
      <c r="J68" s="23"/>
      <c r="K68" s="23"/>
      <c r="L68" s="67">
        <v>2000</v>
      </c>
      <c r="M68" s="67"/>
      <c r="N68" s="23"/>
    </row>
    <row r="69" spans="1:14">
      <c r="A69" s="39"/>
      <c r="B69" s="66"/>
      <c r="C69" s="23"/>
      <c r="D69" s="243"/>
      <c r="E69" s="23"/>
      <c r="F69" s="244"/>
      <c r="G69" s="23"/>
      <c r="H69" s="67"/>
      <c r="I69" s="67"/>
      <c r="J69" s="23"/>
      <c r="K69" s="23"/>
      <c r="L69" s="67"/>
      <c r="M69" s="67"/>
      <c r="N69" s="23"/>
    </row>
    <row r="70" spans="1:14">
      <c r="A70" s="39"/>
      <c r="B70" s="64" t="s">
        <v>711</v>
      </c>
      <c r="C70" s="32"/>
      <c r="D70" s="245">
        <v>8.6999999999999994E-3</v>
      </c>
      <c r="E70" s="32"/>
      <c r="F70" s="237" t="s">
        <v>698</v>
      </c>
      <c r="G70" s="32"/>
      <c r="H70" s="65">
        <v>4000</v>
      </c>
      <c r="I70" s="65"/>
      <c r="J70" s="32"/>
      <c r="K70" s="32"/>
      <c r="L70" s="65">
        <v>4000</v>
      </c>
      <c r="M70" s="65"/>
      <c r="N70" s="32"/>
    </row>
    <row r="71" spans="1:14">
      <c r="A71" s="39"/>
      <c r="B71" s="64"/>
      <c r="C71" s="32"/>
      <c r="D71" s="245"/>
      <c r="E71" s="32"/>
      <c r="F71" s="237"/>
      <c r="G71" s="32"/>
      <c r="H71" s="65"/>
      <c r="I71" s="65"/>
      <c r="J71" s="32"/>
      <c r="K71" s="32"/>
      <c r="L71" s="65"/>
      <c r="M71" s="65"/>
      <c r="N71" s="32"/>
    </row>
    <row r="72" spans="1:14">
      <c r="A72" s="39"/>
      <c r="B72" s="66" t="s">
        <v>712</v>
      </c>
      <c r="C72" s="23"/>
      <c r="D72" s="243">
        <v>4.3E-3</v>
      </c>
      <c r="E72" s="23"/>
      <c r="F72" s="244" t="s">
        <v>698</v>
      </c>
      <c r="G72" s="23"/>
      <c r="H72" s="67">
        <v>3000</v>
      </c>
      <c r="I72" s="67"/>
      <c r="J72" s="23"/>
      <c r="K72" s="23"/>
      <c r="L72" s="70" t="s">
        <v>372</v>
      </c>
      <c r="M72" s="70"/>
      <c r="N72" s="23"/>
    </row>
    <row r="73" spans="1:14">
      <c r="A73" s="39"/>
      <c r="B73" s="66"/>
      <c r="C73" s="23"/>
      <c r="D73" s="243"/>
      <c r="E73" s="23"/>
      <c r="F73" s="244"/>
      <c r="G73" s="23"/>
      <c r="H73" s="67"/>
      <c r="I73" s="67"/>
      <c r="J73" s="23"/>
      <c r="K73" s="23"/>
      <c r="L73" s="70"/>
      <c r="M73" s="70"/>
      <c r="N73" s="23"/>
    </row>
    <row r="74" spans="1:14">
      <c r="A74" s="39"/>
      <c r="B74" s="64" t="s">
        <v>713</v>
      </c>
      <c r="C74" s="32"/>
      <c r="D74" s="245">
        <v>1.8499999999999999E-2</v>
      </c>
      <c r="E74" s="32"/>
      <c r="F74" s="237" t="s">
        <v>698</v>
      </c>
      <c r="G74" s="32"/>
      <c r="H74" s="65">
        <v>4500</v>
      </c>
      <c r="I74" s="65"/>
      <c r="J74" s="32"/>
      <c r="K74" s="32"/>
      <c r="L74" s="110" t="s">
        <v>372</v>
      </c>
      <c r="M74" s="110"/>
      <c r="N74" s="32"/>
    </row>
    <row r="75" spans="1:14">
      <c r="A75" s="39"/>
      <c r="B75" s="64"/>
      <c r="C75" s="32"/>
      <c r="D75" s="245"/>
      <c r="E75" s="32"/>
      <c r="F75" s="237"/>
      <c r="G75" s="32"/>
      <c r="H75" s="65"/>
      <c r="I75" s="65"/>
      <c r="J75" s="32"/>
      <c r="K75" s="32"/>
      <c r="L75" s="110"/>
      <c r="M75" s="110"/>
      <c r="N75" s="32"/>
    </row>
    <row r="76" spans="1:14">
      <c r="A76" s="39"/>
      <c r="B76" s="66" t="s">
        <v>714</v>
      </c>
      <c r="C76" s="23"/>
      <c r="D76" s="243">
        <v>1.83E-2</v>
      </c>
      <c r="E76" s="23"/>
      <c r="F76" s="244" t="s">
        <v>698</v>
      </c>
      <c r="G76" s="23"/>
      <c r="H76" s="67">
        <v>3000</v>
      </c>
      <c r="I76" s="67"/>
      <c r="J76" s="23"/>
      <c r="K76" s="23"/>
      <c r="L76" s="70" t="s">
        <v>372</v>
      </c>
      <c r="M76" s="70"/>
      <c r="N76" s="23"/>
    </row>
    <row r="77" spans="1:14">
      <c r="A77" s="39"/>
      <c r="B77" s="66"/>
      <c r="C77" s="23"/>
      <c r="D77" s="243"/>
      <c r="E77" s="23"/>
      <c r="F77" s="244"/>
      <c r="G77" s="23"/>
      <c r="H77" s="67"/>
      <c r="I77" s="67"/>
      <c r="J77" s="23"/>
      <c r="K77" s="23"/>
      <c r="L77" s="70"/>
      <c r="M77" s="70"/>
      <c r="N77" s="23"/>
    </row>
    <row r="78" spans="1:14">
      <c r="A78" s="39"/>
      <c r="B78" s="64" t="s">
        <v>715</v>
      </c>
      <c r="C78" s="32"/>
      <c r="D78" s="245">
        <v>6.1000000000000004E-3</v>
      </c>
      <c r="E78" s="32"/>
      <c r="F78" s="237" t="s">
        <v>698</v>
      </c>
      <c r="G78" s="32"/>
      <c r="H78" s="65">
        <v>3000</v>
      </c>
      <c r="I78" s="65"/>
      <c r="J78" s="32"/>
      <c r="K78" s="32"/>
      <c r="L78" s="110" t="s">
        <v>372</v>
      </c>
      <c r="M78" s="110"/>
      <c r="N78" s="32"/>
    </row>
    <row r="79" spans="1:14">
      <c r="A79" s="39"/>
      <c r="B79" s="64"/>
      <c r="C79" s="32"/>
      <c r="D79" s="245"/>
      <c r="E79" s="32"/>
      <c r="F79" s="237"/>
      <c r="G79" s="32"/>
      <c r="H79" s="65"/>
      <c r="I79" s="65"/>
      <c r="J79" s="32"/>
      <c r="K79" s="32"/>
      <c r="L79" s="110"/>
      <c r="M79" s="110"/>
      <c r="N79" s="32"/>
    </row>
    <row r="80" spans="1:14">
      <c r="A80" s="39"/>
      <c r="B80" s="66" t="s">
        <v>716</v>
      </c>
      <c r="C80" s="23"/>
      <c r="D80" s="243">
        <v>2.2100000000000002E-2</v>
      </c>
      <c r="E80" s="23"/>
      <c r="F80" s="244" t="s">
        <v>698</v>
      </c>
      <c r="G80" s="23"/>
      <c r="H80" s="67">
        <v>2500</v>
      </c>
      <c r="I80" s="67"/>
      <c r="J80" s="23"/>
      <c r="K80" s="23"/>
      <c r="L80" s="70" t="s">
        <v>372</v>
      </c>
      <c r="M80" s="70"/>
      <c r="N80" s="23"/>
    </row>
    <row r="81" spans="1:14">
      <c r="A81" s="39"/>
      <c r="B81" s="66"/>
      <c r="C81" s="23"/>
      <c r="D81" s="243"/>
      <c r="E81" s="23"/>
      <c r="F81" s="244"/>
      <c r="G81" s="23"/>
      <c r="H81" s="67"/>
      <c r="I81" s="67"/>
      <c r="J81" s="23"/>
      <c r="K81" s="23"/>
      <c r="L81" s="70"/>
      <c r="M81" s="70"/>
      <c r="N81" s="23"/>
    </row>
    <row r="82" spans="1:14">
      <c r="A82" s="39"/>
      <c r="B82" s="64" t="s">
        <v>717</v>
      </c>
      <c r="C82" s="32"/>
      <c r="D82" s="245">
        <v>8.2000000000000007E-3</v>
      </c>
      <c r="E82" s="32"/>
      <c r="F82" s="237" t="s">
        <v>698</v>
      </c>
      <c r="G82" s="32"/>
      <c r="H82" s="65">
        <v>3000</v>
      </c>
      <c r="I82" s="65"/>
      <c r="J82" s="32"/>
      <c r="K82" s="32"/>
      <c r="L82" s="110" t="s">
        <v>372</v>
      </c>
      <c r="M82" s="110"/>
      <c r="N82" s="32"/>
    </row>
    <row r="83" spans="1:14" ht="15.75" thickBot="1">
      <c r="A83" s="39"/>
      <c r="B83" s="64"/>
      <c r="C83" s="32"/>
      <c r="D83" s="245"/>
      <c r="E83" s="32"/>
      <c r="F83" s="237"/>
      <c r="G83" s="32"/>
      <c r="H83" s="71"/>
      <c r="I83" s="71"/>
      <c r="J83" s="72"/>
      <c r="K83" s="32"/>
      <c r="L83" s="114"/>
      <c r="M83" s="114"/>
      <c r="N83" s="72"/>
    </row>
    <row r="84" spans="1:14">
      <c r="A84" s="39"/>
      <c r="B84" s="112" t="s">
        <v>718</v>
      </c>
      <c r="C84" s="23"/>
      <c r="D84" s="70"/>
      <c r="E84" s="23"/>
      <c r="F84" s="244"/>
      <c r="G84" s="23"/>
      <c r="H84" s="116" t="s">
        <v>256</v>
      </c>
      <c r="I84" s="74">
        <v>145500</v>
      </c>
      <c r="J84" s="29"/>
      <c r="K84" s="23"/>
      <c r="L84" s="116" t="s">
        <v>256</v>
      </c>
      <c r="M84" s="74">
        <v>15000</v>
      </c>
      <c r="N84" s="29"/>
    </row>
    <row r="85" spans="1:14" ht="15.75" thickBot="1">
      <c r="A85" s="39"/>
      <c r="B85" s="112"/>
      <c r="C85" s="23"/>
      <c r="D85" s="70"/>
      <c r="E85" s="23"/>
      <c r="F85" s="244"/>
      <c r="G85" s="23"/>
      <c r="H85" s="117"/>
      <c r="I85" s="75"/>
      <c r="J85" s="76"/>
      <c r="K85" s="23"/>
      <c r="L85" s="117"/>
      <c r="M85" s="75"/>
      <c r="N85" s="76"/>
    </row>
    <row r="86" spans="1:14" ht="15.75" thickTop="1">
      <c r="A86" s="39"/>
      <c r="B86" s="41"/>
      <c r="C86" s="41"/>
      <c r="D86" s="41"/>
      <c r="E86" s="41"/>
      <c r="F86" s="41"/>
      <c r="G86" s="41"/>
      <c r="H86" s="41"/>
      <c r="I86" s="41"/>
      <c r="J86" s="41"/>
      <c r="K86" s="41"/>
      <c r="L86" s="41"/>
      <c r="M86" s="41"/>
      <c r="N86" s="41"/>
    </row>
    <row r="87" spans="1:14">
      <c r="A87" s="39"/>
      <c r="B87" s="43" t="s">
        <v>719</v>
      </c>
      <c r="C87" s="43"/>
      <c r="D87" s="43"/>
      <c r="E87" s="43"/>
      <c r="F87" s="43"/>
      <c r="G87" s="43"/>
      <c r="H87" s="43"/>
      <c r="I87" s="43"/>
      <c r="J87" s="43"/>
      <c r="K87" s="43"/>
      <c r="L87" s="43"/>
      <c r="M87" s="43"/>
      <c r="N87" s="43"/>
    </row>
    <row r="88" spans="1:14">
      <c r="A88" s="39"/>
      <c r="B88" s="41"/>
      <c r="C88" s="41"/>
      <c r="D88" s="41"/>
      <c r="E88" s="41"/>
      <c r="F88" s="41"/>
      <c r="G88" s="41"/>
      <c r="H88" s="41"/>
      <c r="I88" s="41"/>
      <c r="J88" s="41"/>
      <c r="K88" s="41"/>
      <c r="L88" s="41"/>
      <c r="M88" s="41"/>
      <c r="N88" s="41"/>
    </row>
    <row r="89" spans="1:14" ht="25.5" customHeight="1">
      <c r="A89" s="39"/>
      <c r="B89" s="41" t="s">
        <v>720</v>
      </c>
      <c r="C89" s="41"/>
      <c r="D89" s="41"/>
      <c r="E89" s="41"/>
      <c r="F89" s="41"/>
      <c r="G89" s="41"/>
      <c r="H89" s="41"/>
      <c r="I89" s="41"/>
      <c r="J89" s="41"/>
      <c r="K89" s="41"/>
      <c r="L89" s="41"/>
      <c r="M89" s="41"/>
      <c r="N89" s="41"/>
    </row>
    <row r="90" spans="1:14">
      <c r="A90" s="39"/>
      <c r="B90" s="41" t="s">
        <v>721</v>
      </c>
      <c r="C90" s="41"/>
      <c r="D90" s="41"/>
      <c r="E90" s="41"/>
      <c r="F90" s="41"/>
      <c r="G90" s="41"/>
      <c r="H90" s="41"/>
      <c r="I90" s="41"/>
      <c r="J90" s="41"/>
      <c r="K90" s="41"/>
      <c r="L90" s="41"/>
      <c r="M90" s="41"/>
      <c r="N90" s="41"/>
    </row>
    <row r="91" spans="1:14">
      <c r="A91" s="39"/>
      <c r="B91" s="38"/>
      <c r="C91" s="38"/>
      <c r="D91" s="38"/>
      <c r="E91" s="38"/>
      <c r="F91" s="38"/>
      <c r="G91" s="38"/>
      <c r="H91" s="38"/>
      <c r="I91" s="38"/>
      <c r="J91" s="38"/>
      <c r="K91" s="38"/>
      <c r="L91" s="38"/>
      <c r="M91" s="38"/>
      <c r="N91" s="38"/>
    </row>
    <row r="92" spans="1:14">
      <c r="A92" s="39"/>
      <c r="B92" s="43" t="s">
        <v>722</v>
      </c>
      <c r="C92" s="43"/>
      <c r="D92" s="43"/>
      <c r="E92" s="43"/>
      <c r="F92" s="43"/>
      <c r="G92" s="43"/>
      <c r="H92" s="43"/>
      <c r="I92" s="43"/>
      <c r="J92" s="43"/>
      <c r="K92" s="43"/>
      <c r="L92" s="43"/>
      <c r="M92" s="43"/>
      <c r="N92" s="43"/>
    </row>
    <row r="93" spans="1:14">
      <c r="A93" s="39"/>
      <c r="B93" s="38"/>
      <c r="C93" s="38"/>
      <c r="D93" s="38"/>
      <c r="E93" s="38"/>
      <c r="F93" s="38"/>
      <c r="G93" s="38"/>
      <c r="H93" s="38"/>
      <c r="I93" s="38"/>
      <c r="J93" s="38"/>
      <c r="K93" s="38"/>
      <c r="L93" s="38"/>
      <c r="M93" s="38"/>
      <c r="N93" s="38"/>
    </row>
    <row r="94" spans="1:14" ht="25.5" customHeight="1">
      <c r="A94" s="39"/>
      <c r="B94" s="41" t="s">
        <v>723</v>
      </c>
      <c r="C94" s="41"/>
      <c r="D94" s="41"/>
      <c r="E94" s="41"/>
      <c r="F94" s="41"/>
      <c r="G94" s="41"/>
      <c r="H94" s="41"/>
      <c r="I94" s="41"/>
      <c r="J94" s="41"/>
      <c r="K94" s="41"/>
      <c r="L94" s="41"/>
      <c r="M94" s="41"/>
      <c r="N94" s="41"/>
    </row>
    <row r="95" spans="1:14">
      <c r="A95" s="39"/>
      <c r="B95" s="38"/>
      <c r="C95" s="38"/>
      <c r="D95" s="38"/>
      <c r="E95" s="38"/>
      <c r="F95" s="38"/>
      <c r="G95" s="38"/>
      <c r="H95" s="38"/>
      <c r="I95" s="38"/>
      <c r="J95" s="38"/>
      <c r="K95" s="38"/>
      <c r="L95" s="38"/>
      <c r="M95" s="38"/>
      <c r="N95" s="38"/>
    </row>
    <row r="96" spans="1:14">
      <c r="A96" s="39"/>
      <c r="B96" s="43" t="s">
        <v>724</v>
      </c>
      <c r="C96" s="43"/>
      <c r="D96" s="43"/>
      <c r="E96" s="43"/>
      <c r="F96" s="43"/>
      <c r="G96" s="43"/>
      <c r="H96" s="43"/>
      <c r="I96" s="43"/>
      <c r="J96" s="43"/>
      <c r="K96" s="43"/>
      <c r="L96" s="43"/>
      <c r="M96" s="43"/>
      <c r="N96" s="43"/>
    </row>
    <row r="97" spans="1:14">
      <c r="A97" s="39"/>
      <c r="B97" s="41"/>
      <c r="C97" s="41"/>
      <c r="D97" s="41"/>
      <c r="E97" s="41"/>
      <c r="F97" s="41"/>
      <c r="G97" s="41"/>
      <c r="H97" s="41"/>
      <c r="I97" s="41"/>
      <c r="J97" s="41"/>
      <c r="K97" s="41"/>
      <c r="L97" s="41"/>
      <c r="M97" s="41"/>
      <c r="N97" s="41"/>
    </row>
    <row r="98" spans="1:14" ht="38.25" customHeight="1">
      <c r="A98" s="39"/>
      <c r="B98" s="41" t="s">
        <v>725</v>
      </c>
      <c r="C98" s="41"/>
      <c r="D98" s="41"/>
      <c r="E98" s="41"/>
      <c r="F98" s="41"/>
      <c r="G98" s="41"/>
      <c r="H98" s="41"/>
      <c r="I98" s="41"/>
      <c r="J98" s="41"/>
      <c r="K98" s="41"/>
      <c r="L98" s="41"/>
      <c r="M98" s="41"/>
      <c r="N98" s="41"/>
    </row>
  </sheetData>
  <mergeCells count="337">
    <mergeCell ref="B97:N97"/>
    <mergeCell ref="B98:N98"/>
    <mergeCell ref="B91:N91"/>
    <mergeCell ref="B92:N92"/>
    <mergeCell ref="B93:N93"/>
    <mergeCell ref="B94:N94"/>
    <mergeCell ref="B95:N95"/>
    <mergeCell ref="B96:N96"/>
    <mergeCell ref="B39:N39"/>
    <mergeCell ref="B86:N86"/>
    <mergeCell ref="B87:N87"/>
    <mergeCell ref="B88:N88"/>
    <mergeCell ref="B89:N89"/>
    <mergeCell ref="B90:N90"/>
    <mergeCell ref="B33:N33"/>
    <mergeCell ref="B34:N34"/>
    <mergeCell ref="B35:N35"/>
    <mergeCell ref="B36:N36"/>
    <mergeCell ref="B37:N37"/>
    <mergeCell ref="B38:N38"/>
    <mergeCell ref="N84:N85"/>
    <mergeCell ref="A1:A2"/>
    <mergeCell ref="B1:N1"/>
    <mergeCell ref="B2:N2"/>
    <mergeCell ref="B3:N3"/>
    <mergeCell ref="A4:A98"/>
    <mergeCell ref="B4:N4"/>
    <mergeCell ref="B5:N5"/>
    <mergeCell ref="B6:N6"/>
    <mergeCell ref="B7:N7"/>
    <mergeCell ref="H84:H85"/>
    <mergeCell ref="I84:I85"/>
    <mergeCell ref="J84:J85"/>
    <mergeCell ref="K84:K85"/>
    <mergeCell ref="L84:L85"/>
    <mergeCell ref="M84:M85"/>
    <mergeCell ref="B84:B85"/>
    <mergeCell ref="C84:C85"/>
    <mergeCell ref="D84:D85"/>
    <mergeCell ref="E84:E85"/>
    <mergeCell ref="F84:F85"/>
    <mergeCell ref="G84:G85"/>
    <mergeCell ref="G82:G83"/>
    <mergeCell ref="H82:I83"/>
    <mergeCell ref="J82:J83"/>
    <mergeCell ref="K82:K83"/>
    <mergeCell ref="L82:M83"/>
    <mergeCell ref="N82:N83"/>
    <mergeCell ref="H80:I81"/>
    <mergeCell ref="J80:J81"/>
    <mergeCell ref="K80:K81"/>
    <mergeCell ref="L80:M81"/>
    <mergeCell ref="N80:N81"/>
    <mergeCell ref="B82:B83"/>
    <mergeCell ref="C82:C83"/>
    <mergeCell ref="D82:D83"/>
    <mergeCell ref="E82:E83"/>
    <mergeCell ref="F82:F83"/>
    <mergeCell ref="B80:B81"/>
    <mergeCell ref="C80:C81"/>
    <mergeCell ref="D80:D81"/>
    <mergeCell ref="E80:E81"/>
    <mergeCell ref="F80:F81"/>
    <mergeCell ref="G80:G81"/>
    <mergeCell ref="G78:G79"/>
    <mergeCell ref="H78:I79"/>
    <mergeCell ref="J78:J79"/>
    <mergeCell ref="K78:K79"/>
    <mergeCell ref="L78:M79"/>
    <mergeCell ref="N78:N79"/>
    <mergeCell ref="H76:I77"/>
    <mergeCell ref="J76:J77"/>
    <mergeCell ref="K76:K77"/>
    <mergeCell ref="L76:M77"/>
    <mergeCell ref="N76:N77"/>
    <mergeCell ref="B78:B79"/>
    <mergeCell ref="C78:C79"/>
    <mergeCell ref="D78:D79"/>
    <mergeCell ref="E78:E79"/>
    <mergeCell ref="F78:F79"/>
    <mergeCell ref="B76:B77"/>
    <mergeCell ref="C76:C77"/>
    <mergeCell ref="D76:D77"/>
    <mergeCell ref="E76:E77"/>
    <mergeCell ref="F76:F77"/>
    <mergeCell ref="G76:G77"/>
    <mergeCell ref="G74:G75"/>
    <mergeCell ref="H74:I75"/>
    <mergeCell ref="J74:J75"/>
    <mergeCell ref="K74:K75"/>
    <mergeCell ref="L74:M75"/>
    <mergeCell ref="N74:N75"/>
    <mergeCell ref="H72:I73"/>
    <mergeCell ref="J72:J73"/>
    <mergeCell ref="K72:K73"/>
    <mergeCell ref="L72:M73"/>
    <mergeCell ref="N72:N73"/>
    <mergeCell ref="B74:B75"/>
    <mergeCell ref="C74:C75"/>
    <mergeCell ref="D74:D75"/>
    <mergeCell ref="E74:E75"/>
    <mergeCell ref="F74:F75"/>
    <mergeCell ref="B72:B73"/>
    <mergeCell ref="C72:C73"/>
    <mergeCell ref="D72:D73"/>
    <mergeCell ref="E72:E73"/>
    <mergeCell ref="F72:F73"/>
    <mergeCell ref="G72:G73"/>
    <mergeCell ref="G70:G71"/>
    <mergeCell ref="H70:I71"/>
    <mergeCell ref="J70:J71"/>
    <mergeCell ref="K70:K71"/>
    <mergeCell ref="L70:M71"/>
    <mergeCell ref="N70:N71"/>
    <mergeCell ref="H68:I69"/>
    <mergeCell ref="J68:J69"/>
    <mergeCell ref="K68:K69"/>
    <mergeCell ref="L68:M69"/>
    <mergeCell ref="N68:N69"/>
    <mergeCell ref="B70:B71"/>
    <mergeCell ref="C70:C71"/>
    <mergeCell ref="D70:D71"/>
    <mergeCell ref="E70:E71"/>
    <mergeCell ref="F70:F71"/>
    <mergeCell ref="B68:B69"/>
    <mergeCell ref="C68:C69"/>
    <mergeCell ref="D68:D69"/>
    <mergeCell ref="E68:E69"/>
    <mergeCell ref="F68:F69"/>
    <mergeCell ref="G68:G69"/>
    <mergeCell ref="G66:G67"/>
    <mergeCell ref="H66:I67"/>
    <mergeCell ref="J66:J67"/>
    <mergeCell ref="K66:K67"/>
    <mergeCell ref="L66:M67"/>
    <mergeCell ref="N66:N67"/>
    <mergeCell ref="H64:I65"/>
    <mergeCell ref="J64:J65"/>
    <mergeCell ref="K64:K65"/>
    <mergeCell ref="L64:M65"/>
    <mergeCell ref="N64:N65"/>
    <mergeCell ref="B66:B67"/>
    <mergeCell ref="C66:C67"/>
    <mergeCell ref="D66:D67"/>
    <mergeCell ref="E66:E67"/>
    <mergeCell ref="F66:F67"/>
    <mergeCell ref="B64:B65"/>
    <mergeCell ref="C64:C65"/>
    <mergeCell ref="D64:D65"/>
    <mergeCell ref="E64:E65"/>
    <mergeCell ref="F64:F65"/>
    <mergeCell ref="G64:G65"/>
    <mergeCell ref="G62:G63"/>
    <mergeCell ref="H62:I63"/>
    <mergeCell ref="J62:J63"/>
    <mergeCell ref="K62:K63"/>
    <mergeCell ref="L62:M63"/>
    <mergeCell ref="N62:N63"/>
    <mergeCell ref="H60:I61"/>
    <mergeCell ref="J60:J61"/>
    <mergeCell ref="K60:K61"/>
    <mergeCell ref="L60:M61"/>
    <mergeCell ref="N60:N61"/>
    <mergeCell ref="B62:B63"/>
    <mergeCell ref="C62:C63"/>
    <mergeCell ref="D62:D63"/>
    <mergeCell ref="E62:E63"/>
    <mergeCell ref="F62:F63"/>
    <mergeCell ref="B60:B61"/>
    <mergeCell ref="C60:C61"/>
    <mergeCell ref="D60:D61"/>
    <mergeCell ref="E60:E61"/>
    <mergeCell ref="F60:F61"/>
    <mergeCell ref="G60:G61"/>
    <mergeCell ref="G58:G59"/>
    <mergeCell ref="H58:I59"/>
    <mergeCell ref="J58:J59"/>
    <mergeCell ref="K58:K59"/>
    <mergeCell ref="L58:M59"/>
    <mergeCell ref="N58:N59"/>
    <mergeCell ref="H56:I57"/>
    <mergeCell ref="J56:J57"/>
    <mergeCell ref="K56:K57"/>
    <mergeCell ref="L56:M57"/>
    <mergeCell ref="N56:N57"/>
    <mergeCell ref="B58:B59"/>
    <mergeCell ref="C58:C59"/>
    <mergeCell ref="D58:D59"/>
    <mergeCell ref="E58:E59"/>
    <mergeCell ref="F58:F59"/>
    <mergeCell ref="B56:B57"/>
    <mergeCell ref="C56:C57"/>
    <mergeCell ref="D56:D57"/>
    <mergeCell ref="E56:E57"/>
    <mergeCell ref="F56:F57"/>
    <mergeCell ref="G56:G57"/>
    <mergeCell ref="G54:G55"/>
    <mergeCell ref="H54:I55"/>
    <mergeCell ref="J54:J55"/>
    <mergeCell ref="K54:K55"/>
    <mergeCell ref="L54:M55"/>
    <mergeCell ref="N54:N55"/>
    <mergeCell ref="H52:I53"/>
    <mergeCell ref="J52:J53"/>
    <mergeCell ref="K52:K53"/>
    <mergeCell ref="L52:M53"/>
    <mergeCell ref="N52:N53"/>
    <mergeCell ref="B54:B55"/>
    <mergeCell ref="C54:C55"/>
    <mergeCell ref="D54:D55"/>
    <mergeCell ref="E54:E55"/>
    <mergeCell ref="F54:F55"/>
    <mergeCell ref="J50:J51"/>
    <mergeCell ref="K50:K51"/>
    <mergeCell ref="L50:M51"/>
    <mergeCell ref="N50:N51"/>
    <mergeCell ref="B52:B53"/>
    <mergeCell ref="C52:C53"/>
    <mergeCell ref="D52:D53"/>
    <mergeCell ref="E52:E53"/>
    <mergeCell ref="F52:F53"/>
    <mergeCell ref="G52:G53"/>
    <mergeCell ref="K48:K49"/>
    <mergeCell ref="L48:M49"/>
    <mergeCell ref="N48:N49"/>
    <mergeCell ref="B50:B51"/>
    <mergeCell ref="C50:C51"/>
    <mergeCell ref="D50:D51"/>
    <mergeCell ref="E50:E51"/>
    <mergeCell ref="F50:F51"/>
    <mergeCell ref="G50:G51"/>
    <mergeCell ref="H50:I51"/>
    <mergeCell ref="L46:M47"/>
    <mergeCell ref="N46:N47"/>
    <mergeCell ref="B48:B49"/>
    <mergeCell ref="C48:C49"/>
    <mergeCell ref="D48:D49"/>
    <mergeCell ref="E48:E49"/>
    <mergeCell ref="F48:F49"/>
    <mergeCell ref="G48:G49"/>
    <mergeCell ref="H48:I49"/>
    <mergeCell ref="J48:J49"/>
    <mergeCell ref="N44:N45"/>
    <mergeCell ref="B46:B47"/>
    <mergeCell ref="C46:C47"/>
    <mergeCell ref="D46:D47"/>
    <mergeCell ref="E46:E47"/>
    <mergeCell ref="F46:F47"/>
    <mergeCell ref="G46:G47"/>
    <mergeCell ref="H46:I47"/>
    <mergeCell ref="J46:J47"/>
    <mergeCell ref="K46:K47"/>
    <mergeCell ref="H44:H45"/>
    <mergeCell ref="I44:I45"/>
    <mergeCell ref="J44:J45"/>
    <mergeCell ref="K44:K45"/>
    <mergeCell ref="L44:L45"/>
    <mergeCell ref="M44:M45"/>
    <mergeCell ref="B44:B45"/>
    <mergeCell ref="C44:C45"/>
    <mergeCell ref="D44:D45"/>
    <mergeCell ref="E44:E45"/>
    <mergeCell ref="F44:F45"/>
    <mergeCell ref="G44:G45"/>
    <mergeCell ref="H28:H29"/>
    <mergeCell ref="I28:I29"/>
    <mergeCell ref="B40:N40"/>
    <mergeCell ref="H42:J42"/>
    <mergeCell ref="L42:N42"/>
    <mergeCell ref="H43:J43"/>
    <mergeCell ref="L43:N43"/>
    <mergeCell ref="B30:N30"/>
    <mergeCell ref="B31:N31"/>
    <mergeCell ref="B32:N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16.140625" bestFit="1" customWidth="1"/>
    <col min="2" max="2" width="36.5703125" bestFit="1" customWidth="1"/>
    <col min="3" max="3" width="7" customWidth="1"/>
    <col min="4" max="4" width="23.85546875" customWidth="1"/>
    <col min="5" max="5" width="5.5703125" customWidth="1"/>
  </cols>
  <sheetData>
    <row r="1" spans="1:5" ht="15" customHeight="1">
      <c r="A1" s="8" t="s">
        <v>726</v>
      </c>
      <c r="B1" s="8" t="s">
        <v>1</v>
      </c>
      <c r="C1" s="8"/>
      <c r="D1" s="8"/>
      <c r="E1" s="8"/>
    </row>
    <row r="2" spans="1:5" ht="15" customHeight="1">
      <c r="A2" s="8"/>
      <c r="B2" s="8" t="s">
        <v>2</v>
      </c>
      <c r="C2" s="8"/>
      <c r="D2" s="8"/>
      <c r="E2" s="8"/>
    </row>
    <row r="3" spans="1:5" ht="15" customHeight="1">
      <c r="A3" s="3" t="s">
        <v>727</v>
      </c>
      <c r="B3" s="38" t="s">
        <v>6</v>
      </c>
      <c r="C3" s="38"/>
      <c r="D3" s="38"/>
      <c r="E3" s="38"/>
    </row>
    <row r="4" spans="1:5" ht="15" customHeight="1">
      <c r="A4" s="39" t="s">
        <v>726</v>
      </c>
      <c r="B4" s="38" t="s">
        <v>6</v>
      </c>
      <c r="C4" s="38"/>
      <c r="D4" s="38"/>
      <c r="E4" s="38"/>
    </row>
    <row r="5" spans="1:5">
      <c r="A5" s="39"/>
      <c r="B5" s="81" t="s">
        <v>726</v>
      </c>
      <c r="C5" s="81"/>
      <c r="D5" s="81"/>
      <c r="E5" s="81"/>
    </row>
    <row r="6" spans="1:5">
      <c r="A6" s="39"/>
      <c r="B6" s="41"/>
      <c r="C6" s="41"/>
      <c r="D6" s="41"/>
      <c r="E6" s="41"/>
    </row>
    <row r="7" spans="1:5">
      <c r="A7" s="39"/>
      <c r="B7" s="43" t="s">
        <v>728</v>
      </c>
      <c r="C7" s="43"/>
      <c r="D7" s="43"/>
      <c r="E7" s="43"/>
    </row>
    <row r="8" spans="1:5">
      <c r="A8" s="39"/>
      <c r="B8" s="38"/>
      <c r="C8" s="38"/>
      <c r="D8" s="38"/>
      <c r="E8" s="38"/>
    </row>
    <row r="9" spans="1:5" ht="51" customHeight="1">
      <c r="A9" s="39"/>
      <c r="B9" s="41" t="s">
        <v>729</v>
      </c>
      <c r="C9" s="41"/>
      <c r="D9" s="41"/>
      <c r="E9" s="41"/>
    </row>
    <row r="10" spans="1:5">
      <c r="A10" s="39"/>
      <c r="B10" s="19"/>
      <c r="C10" s="19"/>
      <c r="D10" s="19"/>
      <c r="E10" s="19"/>
    </row>
    <row r="11" spans="1:5">
      <c r="A11" s="39"/>
      <c r="B11" s="11"/>
      <c r="C11" s="11"/>
      <c r="D11" s="11"/>
      <c r="E11" s="11"/>
    </row>
    <row r="12" spans="1:5">
      <c r="A12" s="39"/>
      <c r="B12" s="66">
        <v>2014</v>
      </c>
      <c r="C12" s="66" t="s">
        <v>256</v>
      </c>
      <c r="D12" s="67">
        <v>3095</v>
      </c>
      <c r="E12" s="23"/>
    </row>
    <row r="13" spans="1:5">
      <c r="A13" s="39"/>
      <c r="B13" s="66"/>
      <c r="C13" s="66"/>
      <c r="D13" s="67"/>
      <c r="E13" s="23"/>
    </row>
    <row r="14" spans="1:5">
      <c r="A14" s="39"/>
      <c r="B14" s="64">
        <v>2015</v>
      </c>
      <c r="C14" s="65">
        <v>2817</v>
      </c>
      <c r="D14" s="65"/>
      <c r="E14" s="32"/>
    </row>
    <row r="15" spans="1:5">
      <c r="A15" s="39"/>
      <c r="B15" s="64"/>
      <c r="C15" s="65"/>
      <c r="D15" s="65"/>
      <c r="E15" s="32"/>
    </row>
    <row r="16" spans="1:5">
      <c r="A16" s="39"/>
      <c r="B16" s="66">
        <v>2016</v>
      </c>
      <c r="C16" s="67">
        <v>2682</v>
      </c>
      <c r="D16" s="67"/>
      <c r="E16" s="23"/>
    </row>
    <row r="17" spans="1:5">
      <c r="A17" s="39"/>
      <c r="B17" s="66"/>
      <c r="C17" s="67"/>
      <c r="D17" s="67"/>
      <c r="E17" s="23"/>
    </row>
    <row r="18" spans="1:5">
      <c r="A18" s="39"/>
      <c r="B18" s="64">
        <v>2017</v>
      </c>
      <c r="C18" s="65">
        <v>2641</v>
      </c>
      <c r="D18" s="65"/>
      <c r="E18" s="32"/>
    </row>
    <row r="19" spans="1:5">
      <c r="A19" s="39"/>
      <c r="B19" s="64"/>
      <c r="C19" s="65"/>
      <c r="D19" s="65"/>
      <c r="E19" s="32"/>
    </row>
    <row r="20" spans="1:5">
      <c r="A20" s="39"/>
      <c r="B20" s="70">
        <v>2018</v>
      </c>
      <c r="C20" s="67">
        <v>2576</v>
      </c>
      <c r="D20" s="67"/>
      <c r="E20" s="23"/>
    </row>
    <row r="21" spans="1:5">
      <c r="A21" s="39"/>
      <c r="B21" s="70"/>
      <c r="C21" s="67"/>
      <c r="D21" s="67"/>
      <c r="E21" s="23"/>
    </row>
    <row r="22" spans="1:5">
      <c r="A22" s="39"/>
      <c r="B22" s="64" t="s">
        <v>669</v>
      </c>
      <c r="C22" s="65">
        <v>5901</v>
      </c>
      <c r="D22" s="65"/>
      <c r="E22" s="32"/>
    </row>
    <row r="23" spans="1:5" ht="15.75" thickBot="1">
      <c r="A23" s="39"/>
      <c r="B23" s="64"/>
      <c r="C23" s="71"/>
      <c r="D23" s="71"/>
      <c r="E23" s="72"/>
    </row>
    <row r="24" spans="1:5">
      <c r="A24" s="39"/>
      <c r="B24" s="73" t="s">
        <v>145</v>
      </c>
      <c r="C24" s="116" t="s">
        <v>256</v>
      </c>
      <c r="D24" s="74">
        <v>19712</v>
      </c>
      <c r="E24" s="29"/>
    </row>
    <row r="25" spans="1:5" ht="15.75" thickBot="1">
      <c r="A25" s="39"/>
      <c r="B25" s="73"/>
      <c r="C25" s="117"/>
      <c r="D25" s="75"/>
      <c r="E25" s="76"/>
    </row>
    <row r="26" spans="1:5" ht="15.75" thickTop="1">
      <c r="A26" s="39"/>
      <c r="B26" s="41"/>
      <c r="C26" s="41"/>
      <c r="D26" s="41"/>
      <c r="E26" s="41"/>
    </row>
    <row r="27" spans="1:5" ht="63.75" customHeight="1">
      <c r="A27" s="39"/>
      <c r="B27" s="41" t="s">
        <v>730</v>
      </c>
      <c r="C27" s="41"/>
      <c r="D27" s="41"/>
      <c r="E27" s="41"/>
    </row>
    <row r="28" spans="1:5">
      <c r="A28" s="39"/>
      <c r="B28" s="41"/>
      <c r="C28" s="41"/>
      <c r="D28" s="41"/>
      <c r="E28" s="41"/>
    </row>
    <row r="29" spans="1:5" ht="51" customHeight="1">
      <c r="A29" s="39"/>
      <c r="B29" s="246" t="s">
        <v>731</v>
      </c>
      <c r="C29" s="246"/>
      <c r="D29" s="246"/>
      <c r="E29" s="246"/>
    </row>
    <row r="30" spans="1:5">
      <c r="A30" s="39"/>
      <c r="B30" s="38"/>
      <c r="C30" s="38"/>
      <c r="D30" s="38"/>
      <c r="E30" s="38"/>
    </row>
    <row r="31" spans="1:5">
      <c r="A31" s="39"/>
      <c r="B31" s="43" t="s">
        <v>732</v>
      </c>
      <c r="C31" s="43"/>
      <c r="D31" s="43"/>
      <c r="E31" s="43"/>
    </row>
    <row r="32" spans="1:5">
      <c r="A32" s="39"/>
      <c r="B32" s="38"/>
      <c r="C32" s="38"/>
      <c r="D32" s="38"/>
      <c r="E32" s="38"/>
    </row>
    <row r="33" spans="1:5" ht="63.75" customHeight="1">
      <c r="A33" s="39"/>
      <c r="B33" s="41" t="s">
        <v>733</v>
      </c>
      <c r="C33" s="41"/>
      <c r="D33" s="41"/>
      <c r="E33" s="41"/>
    </row>
    <row r="34" spans="1:5">
      <c r="A34" s="39"/>
      <c r="B34" s="19"/>
      <c r="C34" s="19"/>
      <c r="D34" s="19"/>
      <c r="E34" s="19"/>
    </row>
    <row r="35" spans="1:5">
      <c r="A35" s="39"/>
      <c r="B35" s="11"/>
      <c r="C35" s="11"/>
      <c r="D35" s="11"/>
      <c r="E35" s="11"/>
    </row>
    <row r="36" spans="1:5">
      <c r="A36" s="39"/>
      <c r="B36" s="66">
        <v>2014</v>
      </c>
      <c r="C36" s="66" t="s">
        <v>256</v>
      </c>
      <c r="D36" s="70">
        <v>211</v>
      </c>
      <c r="E36" s="23"/>
    </row>
    <row r="37" spans="1:5">
      <c r="A37" s="39"/>
      <c r="B37" s="66"/>
      <c r="C37" s="66"/>
      <c r="D37" s="70"/>
      <c r="E37" s="23"/>
    </row>
    <row r="38" spans="1:5">
      <c r="A38" s="39"/>
      <c r="B38" s="64">
        <v>2015</v>
      </c>
      <c r="C38" s="110">
        <v>288</v>
      </c>
      <c r="D38" s="110"/>
      <c r="E38" s="32"/>
    </row>
    <row r="39" spans="1:5">
      <c r="A39" s="39"/>
      <c r="B39" s="64"/>
      <c r="C39" s="110"/>
      <c r="D39" s="110"/>
      <c r="E39" s="32"/>
    </row>
    <row r="40" spans="1:5">
      <c r="A40" s="39"/>
      <c r="B40" s="66">
        <v>2016</v>
      </c>
      <c r="C40" s="70">
        <v>296</v>
      </c>
      <c r="D40" s="70"/>
      <c r="E40" s="23"/>
    </row>
    <row r="41" spans="1:5">
      <c r="A41" s="39"/>
      <c r="B41" s="66"/>
      <c r="C41" s="70"/>
      <c r="D41" s="70"/>
      <c r="E41" s="23"/>
    </row>
    <row r="42" spans="1:5">
      <c r="A42" s="39"/>
      <c r="B42" s="64">
        <v>2017</v>
      </c>
      <c r="C42" s="110">
        <v>304</v>
      </c>
      <c r="D42" s="110"/>
      <c r="E42" s="32"/>
    </row>
    <row r="43" spans="1:5">
      <c r="A43" s="39"/>
      <c r="B43" s="64"/>
      <c r="C43" s="110"/>
      <c r="D43" s="110"/>
      <c r="E43" s="32"/>
    </row>
    <row r="44" spans="1:5">
      <c r="A44" s="39"/>
      <c r="B44" s="70">
        <v>2018</v>
      </c>
      <c r="C44" s="70">
        <v>313</v>
      </c>
      <c r="D44" s="70"/>
      <c r="E44" s="23"/>
    </row>
    <row r="45" spans="1:5">
      <c r="A45" s="39"/>
      <c r="B45" s="70"/>
      <c r="C45" s="70"/>
      <c r="D45" s="70"/>
      <c r="E45" s="23"/>
    </row>
    <row r="46" spans="1:5">
      <c r="A46" s="39"/>
      <c r="B46" s="64" t="s">
        <v>669</v>
      </c>
      <c r="C46" s="65">
        <v>3747</v>
      </c>
      <c r="D46" s="65"/>
      <c r="E46" s="32"/>
    </row>
    <row r="47" spans="1:5" ht="15.75" thickBot="1">
      <c r="A47" s="39"/>
      <c r="B47" s="64"/>
      <c r="C47" s="71"/>
      <c r="D47" s="71"/>
      <c r="E47" s="72"/>
    </row>
    <row r="48" spans="1:5">
      <c r="A48" s="39"/>
      <c r="B48" s="73" t="s">
        <v>145</v>
      </c>
      <c r="C48" s="116" t="s">
        <v>256</v>
      </c>
      <c r="D48" s="74">
        <v>5159</v>
      </c>
      <c r="E48" s="29"/>
    </row>
    <row r="49" spans="1:5" ht="15.75" thickBot="1">
      <c r="A49" s="39"/>
      <c r="B49" s="73"/>
      <c r="C49" s="117"/>
      <c r="D49" s="75"/>
      <c r="E49" s="76"/>
    </row>
    <row r="50" spans="1:5" ht="15.75" thickTop="1">
      <c r="A50" s="39"/>
      <c r="B50" s="12"/>
      <c r="C50" s="77"/>
      <c r="D50" s="77"/>
      <c r="E50" s="77"/>
    </row>
    <row r="51" spans="1:5" ht="15.75" thickBot="1">
      <c r="A51" s="39"/>
      <c r="B51" s="51" t="s">
        <v>734</v>
      </c>
      <c r="C51" s="122" t="s">
        <v>735</v>
      </c>
      <c r="D51" s="122"/>
      <c r="E51" s="51" t="s">
        <v>376</v>
      </c>
    </row>
    <row r="52" spans="1:5">
      <c r="A52" s="39"/>
      <c r="B52" s="64" t="s">
        <v>736</v>
      </c>
      <c r="C52" s="124" t="s">
        <v>256</v>
      </c>
      <c r="D52" s="125">
        <v>3026</v>
      </c>
      <c r="E52" s="62"/>
    </row>
    <row r="53" spans="1:5" ht="15.75" thickBot="1">
      <c r="A53" s="39"/>
      <c r="B53" s="64"/>
      <c r="C53" s="118"/>
      <c r="D53" s="126"/>
      <c r="E53" s="100"/>
    </row>
    <row r="54" spans="1:5" ht="15.75" thickTop="1"/>
  </sheetData>
  <mergeCells count="73">
    <mergeCell ref="B32:E32"/>
    <mergeCell ref="B33:E33"/>
    <mergeCell ref="B9:E9"/>
    <mergeCell ref="B26:E26"/>
    <mergeCell ref="B27:E27"/>
    <mergeCell ref="B28:E28"/>
    <mergeCell ref="B29:E29"/>
    <mergeCell ref="B30:E30"/>
    <mergeCell ref="A1:A2"/>
    <mergeCell ref="B1:E1"/>
    <mergeCell ref="B2:E2"/>
    <mergeCell ref="B3:E3"/>
    <mergeCell ref="A4:A53"/>
    <mergeCell ref="B4:E4"/>
    <mergeCell ref="B5:E5"/>
    <mergeCell ref="B6:E6"/>
    <mergeCell ref="B7:E7"/>
    <mergeCell ref="B8:E8"/>
    <mergeCell ref="C50:E50"/>
    <mergeCell ref="C51:D51"/>
    <mergeCell ref="B52:B53"/>
    <mergeCell ref="C52:C53"/>
    <mergeCell ref="D52:D53"/>
    <mergeCell ref="E52:E53"/>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24:B25"/>
    <mergeCell ref="C24:C25"/>
    <mergeCell ref="D24:D25"/>
    <mergeCell ref="E24:E25"/>
    <mergeCell ref="B34:E34"/>
    <mergeCell ref="B36:B37"/>
    <mergeCell ref="C36:C37"/>
    <mergeCell ref="D36:D37"/>
    <mergeCell ref="E36:E37"/>
    <mergeCell ref="B31:E31"/>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cols>
    <col min="1" max="1" width="30.42578125" bestFit="1" customWidth="1"/>
    <col min="2" max="3" width="36.5703125" bestFit="1" customWidth="1"/>
    <col min="4" max="4" width="21.5703125" customWidth="1"/>
    <col min="5" max="5" width="4.85546875" customWidth="1"/>
    <col min="6" max="6" width="29.85546875" customWidth="1"/>
    <col min="7" max="7" width="7.42578125" customWidth="1"/>
    <col min="8" max="8" width="26.140625" customWidth="1"/>
    <col min="9" max="9" width="5.85546875" customWidth="1"/>
    <col min="10" max="11" width="29.85546875" customWidth="1"/>
    <col min="12" max="12" width="9.28515625" customWidth="1"/>
    <col min="13" max="13" width="19.85546875" customWidth="1"/>
    <col min="14" max="14" width="7.28515625" customWidth="1"/>
  </cols>
  <sheetData>
    <row r="1" spans="1:14" ht="15" customHeight="1">
      <c r="A1" s="8" t="s">
        <v>7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38</v>
      </c>
      <c r="B3" s="38" t="s">
        <v>6</v>
      </c>
      <c r="C3" s="38"/>
      <c r="D3" s="38"/>
      <c r="E3" s="38"/>
      <c r="F3" s="38"/>
      <c r="G3" s="38"/>
      <c r="H3" s="38"/>
      <c r="I3" s="38"/>
      <c r="J3" s="38"/>
      <c r="K3" s="38"/>
      <c r="L3" s="38"/>
      <c r="M3" s="38"/>
      <c r="N3" s="38"/>
    </row>
    <row r="4" spans="1:14" ht="15" customHeight="1">
      <c r="A4" s="39" t="s">
        <v>737</v>
      </c>
      <c r="B4" s="38" t="s">
        <v>6</v>
      </c>
      <c r="C4" s="38"/>
      <c r="D4" s="38"/>
      <c r="E4" s="38"/>
      <c r="F4" s="38"/>
      <c r="G4" s="38"/>
      <c r="H4" s="38"/>
      <c r="I4" s="38"/>
      <c r="J4" s="38"/>
      <c r="K4" s="38"/>
      <c r="L4" s="38"/>
      <c r="M4" s="38"/>
      <c r="N4" s="38"/>
    </row>
    <row r="5" spans="1:14">
      <c r="A5" s="39"/>
      <c r="B5" s="81" t="s">
        <v>737</v>
      </c>
      <c r="C5" s="81"/>
      <c r="D5" s="81"/>
      <c r="E5" s="81"/>
      <c r="F5" s="81"/>
      <c r="G5" s="81"/>
      <c r="H5" s="81"/>
      <c r="I5" s="81"/>
      <c r="J5" s="81"/>
      <c r="K5" s="81"/>
      <c r="L5" s="81"/>
      <c r="M5" s="81"/>
      <c r="N5" s="81"/>
    </row>
    <row r="6" spans="1:14">
      <c r="A6" s="39"/>
      <c r="B6" s="81"/>
      <c r="C6" s="81"/>
      <c r="D6" s="81"/>
      <c r="E6" s="81"/>
      <c r="F6" s="81"/>
      <c r="G6" s="81"/>
      <c r="H6" s="81"/>
      <c r="I6" s="81"/>
      <c r="J6" s="81"/>
      <c r="K6" s="81"/>
      <c r="L6" s="81"/>
      <c r="M6" s="81"/>
      <c r="N6" s="81"/>
    </row>
    <row r="7" spans="1:14">
      <c r="A7" s="39"/>
      <c r="B7" s="41" t="s">
        <v>739</v>
      </c>
      <c r="C7" s="41"/>
      <c r="D7" s="41"/>
      <c r="E7" s="41"/>
      <c r="F7" s="41"/>
      <c r="G7" s="41"/>
      <c r="H7" s="41"/>
      <c r="I7" s="41"/>
      <c r="J7" s="41"/>
      <c r="K7" s="41"/>
      <c r="L7" s="41"/>
      <c r="M7" s="41"/>
      <c r="N7" s="41"/>
    </row>
    <row r="8" spans="1:14">
      <c r="A8" s="39"/>
      <c r="B8" s="19"/>
      <c r="C8" s="19"/>
      <c r="D8" s="19"/>
      <c r="E8" s="19"/>
      <c r="F8" s="19"/>
      <c r="G8" s="19"/>
      <c r="H8" s="19"/>
      <c r="I8" s="19"/>
      <c r="J8" s="19"/>
      <c r="K8" s="19"/>
      <c r="L8" s="19"/>
      <c r="M8" s="19"/>
      <c r="N8" s="19"/>
    </row>
    <row r="9" spans="1:14">
      <c r="A9" s="39"/>
      <c r="B9" s="11"/>
      <c r="C9" s="11"/>
      <c r="D9" s="11"/>
      <c r="E9" s="11"/>
      <c r="F9" s="11"/>
      <c r="G9" s="11"/>
      <c r="H9" s="11"/>
      <c r="I9" s="11"/>
      <c r="J9" s="11"/>
      <c r="K9" s="11"/>
      <c r="L9" s="11"/>
      <c r="M9" s="11"/>
      <c r="N9" s="11"/>
    </row>
    <row r="10" spans="1:14">
      <c r="A10" s="39"/>
      <c r="B10" s="55"/>
      <c r="C10" s="56" t="s">
        <v>338</v>
      </c>
      <c r="D10" s="56"/>
      <c r="E10" s="56"/>
      <c r="F10" s="56"/>
      <c r="G10" s="56"/>
      <c r="H10" s="56"/>
      <c r="I10" s="56"/>
      <c r="J10" s="57"/>
      <c r="K10" s="58"/>
      <c r="L10" s="56" t="s">
        <v>340</v>
      </c>
      <c r="M10" s="56"/>
      <c r="N10" s="56"/>
    </row>
    <row r="11" spans="1:14" ht="15.75" thickBot="1">
      <c r="A11" s="39"/>
      <c r="B11" s="55"/>
      <c r="C11" s="20" t="s">
        <v>339</v>
      </c>
      <c r="D11" s="20"/>
      <c r="E11" s="20"/>
      <c r="F11" s="20"/>
      <c r="G11" s="20"/>
      <c r="H11" s="20"/>
      <c r="I11" s="20"/>
      <c r="J11" s="57"/>
      <c r="K11" s="58"/>
      <c r="L11" s="20" t="s">
        <v>339</v>
      </c>
      <c r="M11" s="20"/>
      <c r="N11" s="20"/>
    </row>
    <row r="12" spans="1:14" ht="15.75" thickBot="1">
      <c r="A12" s="39"/>
      <c r="B12" s="12"/>
      <c r="C12" s="138" t="s">
        <v>341</v>
      </c>
      <c r="D12" s="138"/>
      <c r="E12" s="138"/>
      <c r="F12" s="12"/>
      <c r="G12" s="138" t="s">
        <v>342</v>
      </c>
      <c r="H12" s="138"/>
      <c r="I12" s="138"/>
      <c r="J12" s="12"/>
      <c r="K12" s="47"/>
      <c r="L12" s="138" t="s">
        <v>503</v>
      </c>
      <c r="M12" s="138"/>
      <c r="N12" s="138"/>
    </row>
    <row r="13" spans="1:14">
      <c r="A13" s="39"/>
      <c r="B13" s="64" t="s">
        <v>740</v>
      </c>
      <c r="C13" s="111"/>
      <c r="D13" s="111"/>
      <c r="E13" s="62"/>
      <c r="F13" s="32"/>
      <c r="G13" s="111"/>
      <c r="H13" s="111"/>
      <c r="I13" s="62"/>
      <c r="J13" s="57"/>
      <c r="K13" s="58"/>
      <c r="L13" s="111"/>
      <c r="M13" s="111"/>
      <c r="N13" s="62"/>
    </row>
    <row r="14" spans="1:14">
      <c r="A14" s="39"/>
      <c r="B14" s="64"/>
      <c r="C14" s="110"/>
      <c r="D14" s="110"/>
      <c r="E14" s="32"/>
      <c r="F14" s="32"/>
      <c r="G14" s="110"/>
      <c r="H14" s="110"/>
      <c r="I14" s="32"/>
      <c r="J14" s="57"/>
      <c r="K14" s="58"/>
      <c r="L14" s="110"/>
      <c r="M14" s="110"/>
      <c r="N14" s="32"/>
    </row>
    <row r="15" spans="1:14">
      <c r="A15" s="39"/>
      <c r="B15" s="112" t="s">
        <v>741</v>
      </c>
      <c r="C15" s="66" t="s">
        <v>256</v>
      </c>
      <c r="D15" s="70" t="s">
        <v>372</v>
      </c>
      <c r="E15" s="23"/>
      <c r="F15" s="23"/>
      <c r="G15" s="66" t="s">
        <v>256</v>
      </c>
      <c r="H15" s="70">
        <v>69</v>
      </c>
      <c r="I15" s="23"/>
      <c r="J15" s="68"/>
      <c r="K15" s="69"/>
      <c r="L15" s="66" t="s">
        <v>256</v>
      </c>
      <c r="M15" s="70" t="s">
        <v>372</v>
      </c>
      <c r="N15" s="23"/>
    </row>
    <row r="16" spans="1:14">
      <c r="A16" s="39"/>
      <c r="B16" s="112"/>
      <c r="C16" s="66"/>
      <c r="D16" s="70"/>
      <c r="E16" s="23"/>
      <c r="F16" s="23"/>
      <c r="G16" s="66"/>
      <c r="H16" s="70"/>
      <c r="I16" s="23"/>
      <c r="J16" s="68"/>
      <c r="K16" s="69"/>
      <c r="L16" s="66"/>
      <c r="M16" s="70"/>
      <c r="N16" s="23"/>
    </row>
    <row r="17" spans="1:14">
      <c r="A17" s="39"/>
      <c r="B17" s="113" t="s">
        <v>742</v>
      </c>
      <c r="C17" s="110" t="s">
        <v>372</v>
      </c>
      <c r="D17" s="110"/>
      <c r="E17" s="32"/>
      <c r="F17" s="32"/>
      <c r="G17" s="110" t="s">
        <v>372</v>
      </c>
      <c r="H17" s="110"/>
      <c r="I17" s="32"/>
      <c r="J17" s="57"/>
      <c r="K17" s="58"/>
      <c r="L17" s="110" t="s">
        <v>372</v>
      </c>
      <c r="M17" s="110"/>
      <c r="N17" s="32"/>
    </row>
    <row r="18" spans="1:14" ht="15.75" thickBot="1">
      <c r="A18" s="39"/>
      <c r="B18" s="113"/>
      <c r="C18" s="114"/>
      <c r="D18" s="114"/>
      <c r="E18" s="72"/>
      <c r="F18" s="32"/>
      <c r="G18" s="114"/>
      <c r="H18" s="114"/>
      <c r="I18" s="72"/>
      <c r="J18" s="57"/>
      <c r="K18" s="58"/>
      <c r="L18" s="114"/>
      <c r="M18" s="114"/>
      <c r="N18" s="72"/>
    </row>
    <row r="19" spans="1:14">
      <c r="A19" s="39"/>
      <c r="B19" s="66" t="s">
        <v>743</v>
      </c>
      <c r="C19" s="131" t="s">
        <v>372</v>
      </c>
      <c r="D19" s="131"/>
      <c r="E19" s="29"/>
      <c r="F19" s="23"/>
      <c r="G19" s="131">
        <v>69</v>
      </c>
      <c r="H19" s="131"/>
      <c r="I19" s="29"/>
      <c r="J19" s="68"/>
      <c r="K19" s="69"/>
      <c r="L19" s="131" t="s">
        <v>372</v>
      </c>
      <c r="M19" s="131"/>
      <c r="N19" s="29"/>
    </row>
    <row r="20" spans="1:14" ht="15.75" thickBot="1">
      <c r="A20" s="39"/>
      <c r="B20" s="66"/>
      <c r="C20" s="122"/>
      <c r="D20" s="122"/>
      <c r="E20" s="91"/>
      <c r="F20" s="23"/>
      <c r="G20" s="122"/>
      <c r="H20" s="122"/>
      <c r="I20" s="91"/>
      <c r="J20" s="68"/>
      <c r="K20" s="69"/>
      <c r="L20" s="122"/>
      <c r="M20" s="122"/>
      <c r="N20" s="91"/>
    </row>
    <row r="21" spans="1:14">
      <c r="A21" s="39"/>
      <c r="B21" s="64" t="s">
        <v>744</v>
      </c>
      <c r="C21" s="111"/>
      <c r="D21" s="111"/>
      <c r="E21" s="62"/>
      <c r="F21" s="32"/>
      <c r="G21" s="111"/>
      <c r="H21" s="111"/>
      <c r="I21" s="62"/>
      <c r="J21" s="57"/>
      <c r="K21" s="58"/>
      <c r="L21" s="111"/>
      <c r="M21" s="111"/>
      <c r="N21" s="62"/>
    </row>
    <row r="22" spans="1:14">
      <c r="A22" s="39"/>
      <c r="B22" s="64"/>
      <c r="C22" s="110"/>
      <c r="D22" s="110"/>
      <c r="E22" s="32"/>
      <c r="F22" s="32"/>
      <c r="G22" s="110"/>
      <c r="H22" s="110"/>
      <c r="I22" s="32"/>
      <c r="J22" s="57"/>
      <c r="K22" s="58"/>
      <c r="L22" s="110"/>
      <c r="M22" s="110"/>
      <c r="N22" s="32"/>
    </row>
    <row r="23" spans="1:14">
      <c r="A23" s="39"/>
      <c r="B23" s="112" t="s">
        <v>741</v>
      </c>
      <c r="C23" s="70">
        <v>42</v>
      </c>
      <c r="D23" s="70"/>
      <c r="E23" s="23"/>
      <c r="F23" s="23"/>
      <c r="G23" s="70" t="s">
        <v>745</v>
      </c>
      <c r="H23" s="70"/>
      <c r="I23" s="66" t="s">
        <v>376</v>
      </c>
      <c r="J23" s="68"/>
      <c r="K23" s="69"/>
      <c r="L23" s="70">
        <v>208</v>
      </c>
      <c r="M23" s="70"/>
      <c r="N23" s="23"/>
    </row>
    <row r="24" spans="1:14">
      <c r="A24" s="39"/>
      <c r="B24" s="112"/>
      <c r="C24" s="70"/>
      <c r="D24" s="70"/>
      <c r="E24" s="23"/>
      <c r="F24" s="23"/>
      <c r="G24" s="70"/>
      <c r="H24" s="70"/>
      <c r="I24" s="66"/>
      <c r="J24" s="68"/>
      <c r="K24" s="69"/>
      <c r="L24" s="70"/>
      <c r="M24" s="70"/>
      <c r="N24" s="23"/>
    </row>
    <row r="25" spans="1:14">
      <c r="A25" s="39"/>
      <c r="B25" s="113" t="s">
        <v>742</v>
      </c>
      <c r="C25" s="65">
        <v>1972</v>
      </c>
      <c r="D25" s="65"/>
      <c r="E25" s="32"/>
      <c r="F25" s="32"/>
      <c r="G25" s="110" t="s">
        <v>746</v>
      </c>
      <c r="H25" s="110"/>
      <c r="I25" s="64" t="s">
        <v>376</v>
      </c>
      <c r="J25" s="57"/>
      <c r="K25" s="58"/>
      <c r="L25" s="110">
        <v>62</v>
      </c>
      <c r="M25" s="110"/>
      <c r="N25" s="32"/>
    </row>
    <row r="26" spans="1:14" ht="15.75" thickBot="1">
      <c r="A26" s="39"/>
      <c r="B26" s="113"/>
      <c r="C26" s="71"/>
      <c r="D26" s="71"/>
      <c r="E26" s="72"/>
      <c r="F26" s="32"/>
      <c r="G26" s="114"/>
      <c r="H26" s="114"/>
      <c r="I26" s="241"/>
      <c r="J26" s="57"/>
      <c r="K26" s="58"/>
      <c r="L26" s="114"/>
      <c r="M26" s="114"/>
      <c r="N26" s="72"/>
    </row>
    <row r="27" spans="1:14">
      <c r="A27" s="39"/>
      <c r="B27" s="66" t="s">
        <v>747</v>
      </c>
      <c r="C27" s="74">
        <v>2014</v>
      </c>
      <c r="D27" s="74"/>
      <c r="E27" s="29"/>
      <c r="F27" s="23"/>
      <c r="G27" s="131" t="s">
        <v>748</v>
      </c>
      <c r="H27" s="131"/>
      <c r="I27" s="116" t="s">
        <v>376</v>
      </c>
      <c r="J27" s="68"/>
      <c r="K27" s="69"/>
      <c r="L27" s="131">
        <v>270</v>
      </c>
      <c r="M27" s="131"/>
      <c r="N27" s="29"/>
    </row>
    <row r="28" spans="1:14" ht="15.75" thickBot="1">
      <c r="A28" s="39"/>
      <c r="B28" s="66"/>
      <c r="C28" s="133"/>
      <c r="D28" s="133"/>
      <c r="E28" s="91"/>
      <c r="F28" s="23"/>
      <c r="G28" s="122"/>
      <c r="H28" s="122"/>
      <c r="I28" s="136"/>
      <c r="J28" s="68"/>
      <c r="K28" s="69"/>
      <c r="L28" s="122"/>
      <c r="M28" s="122"/>
      <c r="N28" s="91"/>
    </row>
    <row r="29" spans="1:14" ht="23.25" customHeight="1">
      <c r="A29" s="39"/>
      <c r="B29" s="132" t="s">
        <v>749</v>
      </c>
      <c r="C29" s="125">
        <v>2014</v>
      </c>
      <c r="D29" s="125"/>
      <c r="E29" s="62"/>
      <c r="F29" s="32"/>
      <c r="G29" s="111" t="s">
        <v>750</v>
      </c>
      <c r="H29" s="111"/>
      <c r="I29" s="124" t="s">
        <v>376</v>
      </c>
      <c r="J29" s="57"/>
      <c r="K29" s="58"/>
      <c r="L29" s="111">
        <v>270</v>
      </c>
      <c r="M29" s="111"/>
      <c r="N29" s="62"/>
    </row>
    <row r="30" spans="1:14">
      <c r="A30" s="39"/>
      <c r="B30" s="132"/>
      <c r="C30" s="65"/>
      <c r="D30" s="65"/>
      <c r="E30" s="32"/>
      <c r="F30" s="32"/>
      <c r="G30" s="110"/>
      <c r="H30" s="110"/>
      <c r="I30" s="64"/>
      <c r="J30" s="57"/>
      <c r="K30" s="58"/>
      <c r="L30" s="110"/>
      <c r="M30" s="110"/>
      <c r="N30" s="32"/>
    </row>
    <row r="31" spans="1:14">
      <c r="A31" s="39"/>
      <c r="B31" s="66" t="s">
        <v>751</v>
      </c>
      <c r="C31" s="70" t="s">
        <v>372</v>
      </c>
      <c r="D31" s="70"/>
      <c r="E31" s="23"/>
      <c r="F31" s="23"/>
      <c r="G31" s="70" t="s">
        <v>752</v>
      </c>
      <c r="H31" s="70"/>
      <c r="I31" s="66" t="s">
        <v>376</v>
      </c>
      <c r="J31" s="68"/>
      <c r="K31" s="69"/>
      <c r="L31" s="70" t="s">
        <v>372</v>
      </c>
      <c r="M31" s="70"/>
      <c r="N31" s="23"/>
    </row>
    <row r="32" spans="1:14" ht="15.75" thickBot="1">
      <c r="A32" s="39"/>
      <c r="B32" s="66"/>
      <c r="C32" s="122"/>
      <c r="D32" s="122"/>
      <c r="E32" s="91"/>
      <c r="F32" s="23"/>
      <c r="G32" s="122"/>
      <c r="H32" s="122"/>
      <c r="I32" s="136"/>
      <c r="J32" s="68"/>
      <c r="K32" s="69"/>
      <c r="L32" s="122"/>
      <c r="M32" s="122"/>
      <c r="N32" s="91"/>
    </row>
    <row r="33" spans="1:14">
      <c r="A33" s="39"/>
      <c r="B33" s="64" t="s">
        <v>124</v>
      </c>
      <c r="C33" s="124" t="s">
        <v>256</v>
      </c>
      <c r="D33" s="125">
        <v>2014</v>
      </c>
      <c r="E33" s="62"/>
      <c r="F33" s="32"/>
      <c r="G33" s="124" t="s">
        <v>256</v>
      </c>
      <c r="H33" s="111" t="s">
        <v>753</v>
      </c>
      <c r="I33" s="124" t="s">
        <v>376</v>
      </c>
      <c r="J33" s="57"/>
      <c r="K33" s="58"/>
      <c r="L33" s="124" t="s">
        <v>256</v>
      </c>
      <c r="M33" s="111">
        <v>270</v>
      </c>
      <c r="N33" s="62"/>
    </row>
    <row r="34" spans="1:14" ht="15.75" thickBot="1">
      <c r="A34" s="39"/>
      <c r="B34" s="64"/>
      <c r="C34" s="118"/>
      <c r="D34" s="126"/>
      <c r="E34" s="100"/>
      <c r="F34" s="32"/>
      <c r="G34" s="118"/>
      <c r="H34" s="119"/>
      <c r="I34" s="118"/>
      <c r="J34" s="57"/>
      <c r="K34" s="58"/>
      <c r="L34" s="118"/>
      <c r="M34" s="119"/>
      <c r="N34" s="100"/>
    </row>
    <row r="35" spans="1:14" ht="15.75" thickTop="1">
      <c r="A35" s="39"/>
      <c r="B35" s="41"/>
      <c r="C35" s="41"/>
      <c r="D35" s="41"/>
      <c r="E35" s="41"/>
      <c r="F35" s="41"/>
      <c r="G35" s="41"/>
      <c r="H35" s="41"/>
      <c r="I35" s="41"/>
      <c r="J35" s="41"/>
      <c r="K35" s="41"/>
      <c r="L35" s="41"/>
      <c r="M35" s="41"/>
      <c r="N35" s="41"/>
    </row>
    <row r="36" spans="1:14">
      <c r="A36" s="39"/>
      <c r="B36" s="41" t="s">
        <v>754</v>
      </c>
      <c r="C36" s="41"/>
      <c r="D36" s="41"/>
      <c r="E36" s="41"/>
      <c r="F36" s="41"/>
      <c r="G36" s="41"/>
      <c r="H36" s="41"/>
      <c r="I36" s="41"/>
      <c r="J36" s="41"/>
      <c r="K36" s="41"/>
      <c r="L36" s="41"/>
      <c r="M36" s="41"/>
      <c r="N36" s="41"/>
    </row>
    <row r="37" spans="1:14">
      <c r="A37" s="39"/>
      <c r="B37" s="19"/>
      <c r="C37" s="19"/>
      <c r="D37" s="19"/>
      <c r="E37" s="19"/>
      <c r="F37" s="19"/>
      <c r="G37" s="19"/>
      <c r="H37" s="19"/>
      <c r="I37" s="19"/>
      <c r="J37" s="19"/>
      <c r="K37" s="19"/>
      <c r="L37" s="19"/>
      <c r="M37" s="19"/>
      <c r="N37" s="19"/>
    </row>
    <row r="38" spans="1:14">
      <c r="A38" s="39"/>
      <c r="B38" s="11"/>
      <c r="C38" s="11"/>
      <c r="D38" s="11"/>
      <c r="E38" s="11"/>
      <c r="F38" s="11"/>
      <c r="G38" s="11"/>
      <c r="H38" s="11"/>
      <c r="I38" s="11"/>
      <c r="J38" s="11"/>
      <c r="K38" s="11"/>
      <c r="L38" s="11"/>
      <c r="M38" s="11"/>
      <c r="N38" s="11"/>
    </row>
    <row r="39" spans="1:14">
      <c r="A39" s="39"/>
      <c r="B39" s="32"/>
      <c r="C39" s="56" t="s">
        <v>338</v>
      </c>
      <c r="D39" s="56"/>
      <c r="E39" s="56"/>
      <c r="F39" s="56"/>
      <c r="G39" s="56"/>
      <c r="H39" s="56"/>
      <c r="I39" s="56"/>
      <c r="J39" s="57"/>
      <c r="K39" s="58"/>
      <c r="L39" s="56" t="s">
        <v>340</v>
      </c>
      <c r="M39" s="56"/>
      <c r="N39" s="56"/>
    </row>
    <row r="40" spans="1:14" ht="15.75" thickBot="1">
      <c r="A40" s="39"/>
      <c r="B40" s="32"/>
      <c r="C40" s="20" t="s">
        <v>339</v>
      </c>
      <c r="D40" s="20"/>
      <c r="E40" s="20"/>
      <c r="F40" s="20"/>
      <c r="G40" s="20"/>
      <c r="H40" s="20"/>
      <c r="I40" s="20"/>
      <c r="J40" s="57"/>
      <c r="K40" s="58"/>
      <c r="L40" s="20" t="s">
        <v>339</v>
      </c>
      <c r="M40" s="20"/>
      <c r="N40" s="20"/>
    </row>
    <row r="41" spans="1:14" ht="15.75" thickBot="1">
      <c r="A41" s="39"/>
      <c r="B41" s="12"/>
      <c r="C41" s="138" t="s">
        <v>341</v>
      </c>
      <c r="D41" s="138"/>
      <c r="E41" s="138"/>
      <c r="F41" s="12"/>
      <c r="G41" s="138" t="s">
        <v>342</v>
      </c>
      <c r="H41" s="138"/>
      <c r="I41" s="138"/>
      <c r="J41" s="12"/>
      <c r="K41" s="47"/>
      <c r="L41" s="138" t="s">
        <v>503</v>
      </c>
      <c r="M41" s="138"/>
      <c r="N41" s="138"/>
    </row>
    <row r="42" spans="1:14">
      <c r="A42" s="39"/>
      <c r="B42" s="12"/>
      <c r="C42" s="62"/>
      <c r="D42" s="62"/>
      <c r="E42" s="62"/>
      <c r="F42" s="12"/>
      <c r="G42" s="62"/>
      <c r="H42" s="62"/>
      <c r="I42" s="62"/>
      <c r="J42" s="12"/>
      <c r="K42" s="47"/>
      <c r="L42" s="62"/>
      <c r="M42" s="62"/>
      <c r="N42" s="62"/>
    </row>
    <row r="43" spans="1:14">
      <c r="A43" s="39"/>
      <c r="B43" s="66" t="s">
        <v>755</v>
      </c>
      <c r="C43" s="66" t="s">
        <v>256</v>
      </c>
      <c r="D43" s="67">
        <v>3124</v>
      </c>
      <c r="E43" s="23"/>
      <c r="F43" s="23"/>
      <c r="G43" s="66" t="s">
        <v>256</v>
      </c>
      <c r="H43" s="70">
        <v>91</v>
      </c>
      <c r="I43" s="23"/>
      <c r="J43" s="68"/>
      <c r="K43" s="69"/>
      <c r="L43" s="66" t="s">
        <v>256</v>
      </c>
      <c r="M43" s="70">
        <v>272</v>
      </c>
      <c r="N43" s="23"/>
    </row>
    <row r="44" spans="1:14">
      <c r="A44" s="39"/>
      <c r="B44" s="66"/>
      <c r="C44" s="66"/>
      <c r="D44" s="67"/>
      <c r="E44" s="23"/>
      <c r="F44" s="23"/>
      <c r="G44" s="66"/>
      <c r="H44" s="70"/>
      <c r="I44" s="23"/>
      <c r="J44" s="68"/>
      <c r="K44" s="69"/>
      <c r="L44" s="66"/>
      <c r="M44" s="70"/>
      <c r="N44" s="23"/>
    </row>
    <row r="45" spans="1:14">
      <c r="A45" s="39"/>
      <c r="B45" s="64" t="s">
        <v>756</v>
      </c>
      <c r="C45" s="65">
        <v>1302</v>
      </c>
      <c r="D45" s="65"/>
      <c r="E45" s="32"/>
      <c r="F45" s="32"/>
      <c r="G45" s="110" t="s">
        <v>757</v>
      </c>
      <c r="H45" s="110"/>
      <c r="I45" s="64" t="s">
        <v>376</v>
      </c>
      <c r="J45" s="57"/>
      <c r="K45" s="58"/>
      <c r="L45" s="110">
        <v>41</v>
      </c>
      <c r="M45" s="110"/>
      <c r="N45" s="32"/>
    </row>
    <row r="46" spans="1:14">
      <c r="A46" s="39"/>
      <c r="B46" s="64"/>
      <c r="C46" s="65"/>
      <c r="D46" s="65"/>
      <c r="E46" s="32"/>
      <c r="F46" s="32"/>
      <c r="G46" s="110"/>
      <c r="H46" s="110"/>
      <c r="I46" s="64"/>
      <c r="J46" s="57"/>
      <c r="K46" s="58"/>
      <c r="L46" s="110"/>
      <c r="M46" s="110"/>
      <c r="N46" s="32"/>
    </row>
    <row r="47" spans="1:14">
      <c r="A47" s="39"/>
      <c r="B47" s="66" t="s">
        <v>108</v>
      </c>
      <c r="C47" s="70" t="s">
        <v>758</v>
      </c>
      <c r="D47" s="70"/>
      <c r="E47" s="66" t="s">
        <v>376</v>
      </c>
      <c r="F47" s="23"/>
      <c r="G47" s="70" t="s">
        <v>372</v>
      </c>
      <c r="H47" s="70"/>
      <c r="I47" s="23"/>
      <c r="J47" s="68"/>
      <c r="K47" s="69"/>
      <c r="L47" s="70" t="s">
        <v>372</v>
      </c>
      <c r="M47" s="70"/>
      <c r="N47" s="23"/>
    </row>
    <row r="48" spans="1:14">
      <c r="A48" s="39"/>
      <c r="B48" s="66"/>
      <c r="C48" s="70"/>
      <c r="D48" s="70"/>
      <c r="E48" s="66"/>
      <c r="F48" s="23"/>
      <c r="G48" s="70"/>
      <c r="H48" s="70"/>
      <c r="I48" s="23"/>
      <c r="J48" s="68"/>
      <c r="K48" s="69"/>
      <c r="L48" s="70"/>
      <c r="M48" s="70"/>
      <c r="N48" s="23"/>
    </row>
    <row r="49" spans="1:14">
      <c r="A49" s="39"/>
      <c r="B49" s="50" t="s">
        <v>759</v>
      </c>
      <c r="C49" s="110" t="s">
        <v>760</v>
      </c>
      <c r="D49" s="110"/>
      <c r="E49" s="50" t="s">
        <v>376</v>
      </c>
      <c r="F49" s="12"/>
      <c r="G49" s="110" t="s">
        <v>761</v>
      </c>
      <c r="H49" s="110"/>
      <c r="I49" s="50" t="s">
        <v>376</v>
      </c>
      <c r="J49" s="12"/>
      <c r="K49" s="47"/>
      <c r="L49" s="110" t="s">
        <v>577</v>
      </c>
      <c r="M49" s="110"/>
      <c r="N49" s="50" t="s">
        <v>376</v>
      </c>
    </row>
    <row r="50" spans="1:14">
      <c r="A50" s="39"/>
      <c r="B50" s="51" t="s">
        <v>762</v>
      </c>
      <c r="C50" s="70" t="s">
        <v>763</v>
      </c>
      <c r="D50" s="70"/>
      <c r="E50" s="51" t="s">
        <v>376</v>
      </c>
      <c r="F50" s="16"/>
      <c r="G50" s="70" t="s">
        <v>764</v>
      </c>
      <c r="H50" s="70"/>
      <c r="I50" s="51" t="s">
        <v>376</v>
      </c>
      <c r="J50" s="16"/>
      <c r="K50" s="49"/>
      <c r="L50" s="70" t="s">
        <v>765</v>
      </c>
      <c r="M50" s="70"/>
      <c r="N50" s="51" t="s">
        <v>376</v>
      </c>
    </row>
    <row r="51" spans="1:14">
      <c r="A51" s="39"/>
      <c r="B51" s="64" t="s">
        <v>766</v>
      </c>
      <c r="C51" s="110">
        <v>309</v>
      </c>
      <c r="D51" s="110"/>
      <c r="E51" s="32"/>
      <c r="F51" s="32"/>
      <c r="G51" s="110">
        <v>488</v>
      </c>
      <c r="H51" s="110"/>
      <c r="I51" s="32"/>
      <c r="J51" s="57"/>
      <c r="K51" s="58"/>
      <c r="L51" s="110" t="s">
        <v>372</v>
      </c>
      <c r="M51" s="110"/>
      <c r="N51" s="32"/>
    </row>
    <row r="52" spans="1:14">
      <c r="A52" s="39"/>
      <c r="B52" s="64"/>
      <c r="C52" s="110"/>
      <c r="D52" s="110"/>
      <c r="E52" s="32"/>
      <c r="F52" s="32"/>
      <c r="G52" s="110"/>
      <c r="H52" s="110"/>
      <c r="I52" s="32"/>
      <c r="J52" s="57"/>
      <c r="K52" s="58"/>
      <c r="L52" s="110"/>
      <c r="M52" s="110"/>
      <c r="N52" s="32"/>
    </row>
    <row r="53" spans="1:14">
      <c r="A53" s="39"/>
      <c r="B53" s="66" t="s">
        <v>751</v>
      </c>
      <c r="C53" s="70" t="s">
        <v>372</v>
      </c>
      <c r="D53" s="70"/>
      <c r="E53" s="23"/>
      <c r="F53" s="23"/>
      <c r="G53" s="70" t="s">
        <v>752</v>
      </c>
      <c r="H53" s="70"/>
      <c r="I53" s="66" t="s">
        <v>376</v>
      </c>
      <c r="J53" s="68"/>
      <c r="K53" s="69"/>
      <c r="L53" s="70" t="s">
        <v>372</v>
      </c>
      <c r="M53" s="70"/>
      <c r="N53" s="23"/>
    </row>
    <row r="54" spans="1:14">
      <c r="A54" s="39"/>
      <c r="B54" s="66"/>
      <c r="C54" s="70"/>
      <c r="D54" s="70"/>
      <c r="E54" s="23"/>
      <c r="F54" s="23"/>
      <c r="G54" s="70"/>
      <c r="H54" s="70"/>
      <c r="I54" s="66"/>
      <c r="J54" s="68"/>
      <c r="K54" s="69"/>
      <c r="L54" s="70"/>
      <c r="M54" s="70"/>
      <c r="N54" s="23"/>
    </row>
    <row r="55" spans="1:14">
      <c r="A55" s="39"/>
      <c r="B55" s="64" t="s">
        <v>109</v>
      </c>
      <c r="C55" s="110">
        <v>349</v>
      </c>
      <c r="D55" s="110"/>
      <c r="E55" s="32"/>
      <c r="F55" s="32"/>
      <c r="G55" s="110" t="s">
        <v>767</v>
      </c>
      <c r="H55" s="110"/>
      <c r="I55" s="64" t="s">
        <v>376</v>
      </c>
      <c r="J55" s="57"/>
      <c r="K55" s="58"/>
      <c r="L55" s="110" t="s">
        <v>768</v>
      </c>
      <c r="M55" s="110"/>
      <c r="N55" s="64" t="s">
        <v>376</v>
      </c>
    </row>
    <row r="56" spans="1:14" ht="15.75" thickBot="1">
      <c r="A56" s="39"/>
      <c r="B56" s="64"/>
      <c r="C56" s="114"/>
      <c r="D56" s="114"/>
      <c r="E56" s="72"/>
      <c r="F56" s="32"/>
      <c r="G56" s="114"/>
      <c r="H56" s="114"/>
      <c r="I56" s="241"/>
      <c r="J56" s="57"/>
      <c r="K56" s="58"/>
      <c r="L56" s="114"/>
      <c r="M56" s="114"/>
      <c r="N56" s="241"/>
    </row>
    <row r="57" spans="1:14">
      <c r="A57" s="39"/>
      <c r="B57" s="66"/>
      <c r="C57" s="116" t="s">
        <v>256</v>
      </c>
      <c r="D57" s="74">
        <v>2014</v>
      </c>
      <c r="E57" s="29"/>
      <c r="F57" s="23"/>
      <c r="G57" s="116" t="s">
        <v>256</v>
      </c>
      <c r="H57" s="131" t="s">
        <v>753</v>
      </c>
      <c r="I57" s="116" t="s">
        <v>376</v>
      </c>
      <c r="J57" s="68"/>
      <c r="K57" s="69"/>
      <c r="L57" s="116" t="s">
        <v>256</v>
      </c>
      <c r="M57" s="131">
        <v>270</v>
      </c>
      <c r="N57" s="29"/>
    </row>
    <row r="58" spans="1:14" ht="15.75" thickBot="1">
      <c r="A58" s="39"/>
      <c r="B58" s="66"/>
      <c r="C58" s="117"/>
      <c r="D58" s="75"/>
      <c r="E58" s="76"/>
      <c r="F58" s="23"/>
      <c r="G58" s="117"/>
      <c r="H58" s="128"/>
      <c r="I58" s="117"/>
      <c r="J58" s="68"/>
      <c r="K58" s="69"/>
      <c r="L58" s="117"/>
      <c r="M58" s="128"/>
      <c r="N58" s="76"/>
    </row>
    <row r="59" spans="1:14" ht="15.75" thickTop="1">
      <c r="A59" s="39"/>
      <c r="B59" s="41"/>
      <c r="C59" s="41"/>
      <c r="D59" s="41"/>
      <c r="E59" s="41"/>
      <c r="F59" s="41"/>
      <c r="G59" s="41"/>
      <c r="H59" s="41"/>
      <c r="I59" s="41"/>
      <c r="J59" s="41"/>
      <c r="K59" s="41"/>
      <c r="L59" s="41"/>
      <c r="M59" s="41"/>
      <c r="N59" s="41"/>
    </row>
    <row r="60" spans="1:14">
      <c r="A60" s="39"/>
      <c r="B60" s="41" t="s">
        <v>769</v>
      </c>
      <c r="C60" s="41"/>
      <c r="D60" s="41"/>
      <c r="E60" s="41"/>
      <c r="F60" s="41"/>
      <c r="G60" s="41"/>
      <c r="H60" s="41"/>
      <c r="I60" s="41"/>
      <c r="J60" s="41"/>
      <c r="K60" s="41"/>
      <c r="L60" s="41"/>
      <c r="M60" s="41"/>
      <c r="N60" s="41"/>
    </row>
    <row r="61" spans="1:14">
      <c r="A61" s="39"/>
      <c r="B61" s="19"/>
      <c r="C61" s="19"/>
      <c r="D61" s="19"/>
      <c r="E61" s="19"/>
      <c r="F61" s="19"/>
      <c r="G61" s="19"/>
      <c r="H61" s="19"/>
      <c r="I61" s="19"/>
    </row>
    <row r="62" spans="1:14">
      <c r="A62" s="39"/>
      <c r="B62" s="11"/>
      <c r="C62" s="11"/>
      <c r="D62" s="11"/>
      <c r="E62" s="11"/>
      <c r="F62" s="11"/>
      <c r="G62" s="11"/>
      <c r="H62" s="11"/>
      <c r="I62" s="11"/>
    </row>
    <row r="63" spans="1:14">
      <c r="A63" s="39"/>
      <c r="B63" s="31"/>
      <c r="C63" s="59" t="s">
        <v>625</v>
      </c>
      <c r="D63" s="59"/>
      <c r="E63" s="59"/>
      <c r="F63" s="32"/>
      <c r="G63" s="59" t="s">
        <v>625</v>
      </c>
      <c r="H63" s="59"/>
      <c r="I63" s="59"/>
    </row>
    <row r="64" spans="1:14" ht="15.75" thickBot="1">
      <c r="A64" s="39"/>
      <c r="B64" s="31"/>
      <c r="C64" s="61">
        <v>2013</v>
      </c>
      <c r="D64" s="61"/>
      <c r="E64" s="61"/>
      <c r="F64" s="32"/>
      <c r="G64" s="61">
        <v>2012</v>
      </c>
      <c r="H64" s="61"/>
      <c r="I64" s="61"/>
    </row>
    <row r="65" spans="1:9">
      <c r="A65" s="39"/>
      <c r="B65" s="64" t="s">
        <v>770</v>
      </c>
      <c r="C65" s="111"/>
      <c r="D65" s="111"/>
      <c r="E65" s="62"/>
      <c r="F65" s="32"/>
      <c r="G65" s="111"/>
      <c r="H65" s="111"/>
      <c r="I65" s="62"/>
    </row>
    <row r="66" spans="1:9">
      <c r="A66" s="39"/>
      <c r="B66" s="64"/>
      <c r="C66" s="110"/>
      <c r="D66" s="110"/>
      <c r="E66" s="32"/>
      <c r="F66" s="32"/>
      <c r="G66" s="110"/>
      <c r="H66" s="110"/>
      <c r="I66" s="32"/>
    </row>
    <row r="67" spans="1:9">
      <c r="A67" s="39"/>
      <c r="B67" s="112" t="s">
        <v>771</v>
      </c>
      <c r="C67" s="66" t="s">
        <v>256</v>
      </c>
      <c r="D67" s="67">
        <v>28779</v>
      </c>
      <c r="E67" s="23"/>
      <c r="F67" s="23"/>
      <c r="G67" s="66" t="s">
        <v>256</v>
      </c>
      <c r="H67" s="67">
        <v>23793</v>
      </c>
      <c r="I67" s="23"/>
    </row>
    <row r="68" spans="1:9">
      <c r="A68" s="39"/>
      <c r="B68" s="112"/>
      <c r="C68" s="66"/>
      <c r="D68" s="67"/>
      <c r="E68" s="23"/>
      <c r="F68" s="23"/>
      <c r="G68" s="66"/>
      <c r="H68" s="67"/>
      <c r="I68" s="23"/>
    </row>
    <row r="69" spans="1:9">
      <c r="A69" s="39"/>
      <c r="B69" s="113" t="s">
        <v>772</v>
      </c>
      <c r="C69" s="65">
        <v>6570</v>
      </c>
      <c r="D69" s="65"/>
      <c r="E69" s="32"/>
      <c r="F69" s="32"/>
      <c r="G69" s="65">
        <v>6055</v>
      </c>
      <c r="H69" s="65"/>
      <c r="I69" s="32"/>
    </row>
    <row r="70" spans="1:9">
      <c r="A70" s="39"/>
      <c r="B70" s="113"/>
      <c r="C70" s="65"/>
      <c r="D70" s="65"/>
      <c r="E70" s="32"/>
      <c r="F70" s="32"/>
      <c r="G70" s="65"/>
      <c r="H70" s="65"/>
      <c r="I70" s="32"/>
    </row>
    <row r="71" spans="1:9">
      <c r="A71" s="39"/>
      <c r="B71" s="112" t="s">
        <v>773</v>
      </c>
      <c r="C71" s="67">
        <v>12109</v>
      </c>
      <c r="D71" s="67"/>
      <c r="E71" s="23"/>
      <c r="F71" s="23"/>
      <c r="G71" s="67">
        <v>6038</v>
      </c>
      <c r="H71" s="67"/>
      <c r="I71" s="23"/>
    </row>
    <row r="72" spans="1:9">
      <c r="A72" s="39"/>
      <c r="B72" s="112"/>
      <c r="C72" s="67"/>
      <c r="D72" s="67"/>
      <c r="E72" s="23"/>
      <c r="F72" s="23"/>
      <c r="G72" s="67"/>
      <c r="H72" s="67"/>
      <c r="I72" s="23"/>
    </row>
    <row r="73" spans="1:9">
      <c r="A73" s="39"/>
      <c r="B73" s="113" t="s">
        <v>44</v>
      </c>
      <c r="C73" s="65">
        <v>2499</v>
      </c>
      <c r="D73" s="65"/>
      <c r="E73" s="32"/>
      <c r="F73" s="32"/>
      <c r="G73" s="65">
        <v>1164</v>
      </c>
      <c r="H73" s="65"/>
      <c r="I73" s="32"/>
    </row>
    <row r="74" spans="1:9">
      <c r="A74" s="39"/>
      <c r="B74" s="113"/>
      <c r="C74" s="65"/>
      <c r="D74" s="65"/>
      <c r="E74" s="32"/>
      <c r="F74" s="32"/>
      <c r="G74" s="65"/>
      <c r="H74" s="65"/>
      <c r="I74" s="32"/>
    </row>
    <row r="75" spans="1:9">
      <c r="A75" s="39"/>
      <c r="B75" s="112" t="s">
        <v>774</v>
      </c>
      <c r="C75" s="67">
        <v>4109</v>
      </c>
      <c r="D75" s="67"/>
      <c r="E75" s="23"/>
      <c r="F75" s="23"/>
      <c r="G75" s="70" t="s">
        <v>372</v>
      </c>
      <c r="H75" s="70"/>
      <c r="I75" s="23"/>
    </row>
    <row r="76" spans="1:9">
      <c r="A76" s="39"/>
      <c r="B76" s="112"/>
      <c r="C76" s="67"/>
      <c r="D76" s="67"/>
      <c r="E76" s="23"/>
      <c r="F76" s="23"/>
      <c r="G76" s="70"/>
      <c r="H76" s="70"/>
      <c r="I76" s="23"/>
    </row>
    <row r="77" spans="1:9">
      <c r="A77" s="39"/>
      <c r="B77" s="113" t="s">
        <v>775</v>
      </c>
      <c r="C77" s="110" t="s">
        <v>372</v>
      </c>
      <c r="D77" s="110"/>
      <c r="E77" s="32"/>
      <c r="F77" s="32"/>
      <c r="G77" s="110">
        <v>167</v>
      </c>
      <c r="H77" s="110"/>
      <c r="I77" s="32"/>
    </row>
    <row r="78" spans="1:9">
      <c r="A78" s="39"/>
      <c r="B78" s="113"/>
      <c r="C78" s="110"/>
      <c r="D78" s="110"/>
      <c r="E78" s="32"/>
      <c r="F78" s="32"/>
      <c r="G78" s="110"/>
      <c r="H78" s="110"/>
      <c r="I78" s="32"/>
    </row>
    <row r="79" spans="1:9">
      <c r="A79" s="39"/>
      <c r="B79" s="112" t="s">
        <v>186</v>
      </c>
      <c r="C79" s="70">
        <v>878</v>
      </c>
      <c r="D79" s="70"/>
      <c r="E79" s="23"/>
      <c r="F79" s="23"/>
      <c r="G79" s="70">
        <v>563</v>
      </c>
      <c r="H79" s="70"/>
      <c r="I79" s="23"/>
    </row>
    <row r="80" spans="1:9">
      <c r="A80" s="39"/>
      <c r="B80" s="112"/>
      <c r="C80" s="70"/>
      <c r="D80" s="70"/>
      <c r="E80" s="23"/>
      <c r="F80" s="23"/>
      <c r="G80" s="70"/>
      <c r="H80" s="70"/>
      <c r="I80" s="23"/>
    </row>
    <row r="81" spans="1:9">
      <c r="A81" s="39"/>
      <c r="B81" s="113" t="s">
        <v>776</v>
      </c>
      <c r="C81" s="110">
        <v>285</v>
      </c>
      <c r="D81" s="110"/>
      <c r="E81" s="32"/>
      <c r="F81" s="32"/>
      <c r="G81" s="110">
        <v>324</v>
      </c>
      <c r="H81" s="110"/>
      <c r="I81" s="32"/>
    </row>
    <row r="82" spans="1:9">
      <c r="A82" s="39"/>
      <c r="B82" s="113"/>
      <c r="C82" s="110"/>
      <c r="D82" s="110"/>
      <c r="E82" s="32"/>
      <c r="F82" s="32"/>
      <c r="G82" s="110"/>
      <c r="H82" s="110"/>
      <c r="I82" s="32"/>
    </row>
    <row r="83" spans="1:9">
      <c r="A83" s="39"/>
      <c r="B83" s="112" t="s">
        <v>49</v>
      </c>
      <c r="C83" s="70">
        <v>248</v>
      </c>
      <c r="D83" s="70"/>
      <c r="E83" s="23"/>
      <c r="F83" s="23"/>
      <c r="G83" s="70" t="s">
        <v>372</v>
      </c>
      <c r="H83" s="70"/>
      <c r="I83" s="23"/>
    </row>
    <row r="84" spans="1:9">
      <c r="A84" s="39"/>
      <c r="B84" s="112"/>
      <c r="C84" s="70"/>
      <c r="D84" s="70"/>
      <c r="E84" s="23"/>
      <c r="F84" s="23"/>
      <c r="G84" s="70"/>
      <c r="H84" s="70"/>
      <c r="I84" s="23"/>
    </row>
    <row r="85" spans="1:9">
      <c r="A85" s="39"/>
      <c r="B85" s="113" t="s">
        <v>109</v>
      </c>
      <c r="C85" s="65">
        <v>1094</v>
      </c>
      <c r="D85" s="65"/>
      <c r="E85" s="32"/>
      <c r="F85" s="32"/>
      <c r="G85" s="110">
        <v>881</v>
      </c>
      <c r="H85" s="110"/>
      <c r="I85" s="32"/>
    </row>
    <row r="86" spans="1:9" ht="15.75" thickBot="1">
      <c r="A86" s="39"/>
      <c r="B86" s="113"/>
      <c r="C86" s="71"/>
      <c r="D86" s="71"/>
      <c r="E86" s="72"/>
      <c r="F86" s="32"/>
      <c r="G86" s="114"/>
      <c r="H86" s="114"/>
      <c r="I86" s="72"/>
    </row>
    <row r="87" spans="1:9">
      <c r="A87" s="39"/>
      <c r="B87" s="115" t="s">
        <v>777</v>
      </c>
      <c r="C87" s="74">
        <v>56571</v>
      </c>
      <c r="D87" s="74"/>
      <c r="E87" s="29"/>
      <c r="F87" s="23"/>
      <c r="G87" s="74">
        <v>38985</v>
      </c>
      <c r="H87" s="74"/>
      <c r="I87" s="29"/>
    </row>
    <row r="88" spans="1:9">
      <c r="A88" s="39"/>
      <c r="B88" s="115"/>
      <c r="C88" s="67"/>
      <c r="D88" s="67"/>
      <c r="E88" s="23"/>
      <c r="F88" s="23"/>
      <c r="G88" s="67"/>
      <c r="H88" s="67"/>
      <c r="I88" s="23"/>
    </row>
    <row r="89" spans="1:9">
      <c r="A89" s="39"/>
      <c r="B89" s="64" t="s">
        <v>778</v>
      </c>
      <c r="C89" s="110"/>
      <c r="D89" s="110"/>
      <c r="E89" s="32"/>
      <c r="F89" s="32"/>
      <c r="G89" s="110"/>
      <c r="H89" s="110"/>
      <c r="I89" s="32"/>
    </row>
    <row r="90" spans="1:9">
      <c r="A90" s="39"/>
      <c r="B90" s="64"/>
      <c r="C90" s="110"/>
      <c r="D90" s="110"/>
      <c r="E90" s="32"/>
      <c r="F90" s="32"/>
      <c r="G90" s="110"/>
      <c r="H90" s="110"/>
      <c r="I90" s="32"/>
    </row>
    <row r="91" spans="1:9">
      <c r="A91" s="39"/>
      <c r="B91" s="112" t="s">
        <v>779</v>
      </c>
      <c r="C91" s="70" t="s">
        <v>372</v>
      </c>
      <c r="D91" s="70"/>
      <c r="E91" s="23"/>
      <c r="F91" s="23"/>
      <c r="G91" s="67">
        <v>1309</v>
      </c>
      <c r="H91" s="67"/>
      <c r="I91" s="23"/>
    </row>
    <row r="92" spans="1:9">
      <c r="A92" s="39"/>
      <c r="B92" s="112"/>
      <c r="C92" s="70"/>
      <c r="D92" s="70"/>
      <c r="E92" s="23"/>
      <c r="F92" s="23"/>
      <c r="G92" s="67"/>
      <c r="H92" s="67"/>
      <c r="I92" s="23"/>
    </row>
    <row r="93" spans="1:9">
      <c r="A93" s="39"/>
      <c r="B93" s="113" t="s">
        <v>780</v>
      </c>
      <c r="C93" s="65">
        <v>1490</v>
      </c>
      <c r="D93" s="65"/>
      <c r="E93" s="32"/>
      <c r="F93" s="32"/>
      <c r="G93" s="110" t="s">
        <v>372</v>
      </c>
      <c r="H93" s="110"/>
      <c r="I93" s="32"/>
    </row>
    <row r="94" spans="1:9">
      <c r="A94" s="39"/>
      <c r="B94" s="113"/>
      <c r="C94" s="65"/>
      <c r="D94" s="65"/>
      <c r="E94" s="32"/>
      <c r="F94" s="32"/>
      <c r="G94" s="110"/>
      <c r="H94" s="110"/>
      <c r="I94" s="32"/>
    </row>
    <row r="95" spans="1:9">
      <c r="A95" s="39"/>
      <c r="B95" s="112" t="s">
        <v>49</v>
      </c>
      <c r="C95" s="70" t="s">
        <v>372</v>
      </c>
      <c r="D95" s="70"/>
      <c r="E95" s="23"/>
      <c r="F95" s="23"/>
      <c r="G95" s="70">
        <v>722</v>
      </c>
      <c r="H95" s="70"/>
      <c r="I95" s="23"/>
    </row>
    <row r="96" spans="1:9">
      <c r="A96" s="39"/>
      <c r="B96" s="112"/>
      <c r="C96" s="70"/>
      <c r="D96" s="70"/>
      <c r="E96" s="23"/>
      <c r="F96" s="23"/>
      <c r="G96" s="70"/>
      <c r="H96" s="70"/>
      <c r="I96" s="23"/>
    </row>
    <row r="97" spans="1:14">
      <c r="A97" s="39"/>
      <c r="B97" s="113" t="s">
        <v>781</v>
      </c>
      <c r="C97" s="110">
        <v>203</v>
      </c>
      <c r="D97" s="110"/>
      <c r="E97" s="32"/>
      <c r="F97" s="32"/>
      <c r="G97" s="110">
        <v>122</v>
      </c>
      <c r="H97" s="110"/>
      <c r="I97" s="32"/>
    </row>
    <row r="98" spans="1:14">
      <c r="A98" s="39"/>
      <c r="B98" s="113"/>
      <c r="C98" s="110"/>
      <c r="D98" s="110"/>
      <c r="E98" s="32"/>
      <c r="F98" s="32"/>
      <c r="G98" s="110"/>
      <c r="H98" s="110"/>
      <c r="I98" s="32"/>
    </row>
    <row r="99" spans="1:14">
      <c r="A99" s="39"/>
      <c r="B99" s="112" t="s">
        <v>782</v>
      </c>
      <c r="C99" s="70">
        <v>256</v>
      </c>
      <c r="D99" s="70"/>
      <c r="E99" s="23"/>
      <c r="F99" s="23"/>
      <c r="G99" s="70">
        <v>173</v>
      </c>
      <c r="H99" s="70"/>
      <c r="I99" s="23"/>
    </row>
    <row r="100" spans="1:14" ht="15.75" thickBot="1">
      <c r="A100" s="39"/>
      <c r="B100" s="112"/>
      <c r="C100" s="122"/>
      <c r="D100" s="122"/>
      <c r="E100" s="91"/>
      <c r="F100" s="23"/>
      <c r="G100" s="122"/>
      <c r="H100" s="122"/>
      <c r="I100" s="91"/>
    </row>
    <row r="101" spans="1:14">
      <c r="A101" s="39"/>
      <c r="B101" s="123" t="s">
        <v>783</v>
      </c>
      <c r="C101" s="125">
        <v>1949</v>
      </c>
      <c r="D101" s="125"/>
      <c r="E101" s="62"/>
      <c r="F101" s="32"/>
      <c r="G101" s="125">
        <v>2326</v>
      </c>
      <c r="H101" s="125"/>
      <c r="I101" s="62"/>
    </row>
    <row r="102" spans="1:14" ht="15.75" thickBot="1">
      <c r="A102" s="39"/>
      <c r="B102" s="123"/>
      <c r="C102" s="71"/>
      <c r="D102" s="71"/>
      <c r="E102" s="72"/>
      <c r="F102" s="32"/>
      <c r="G102" s="71"/>
      <c r="H102" s="71"/>
      <c r="I102" s="72"/>
    </row>
    <row r="103" spans="1:14">
      <c r="A103" s="39"/>
      <c r="B103" s="112" t="s">
        <v>784</v>
      </c>
      <c r="C103" s="116" t="s">
        <v>256</v>
      </c>
      <c r="D103" s="74">
        <v>54622</v>
      </c>
      <c r="E103" s="29"/>
      <c r="F103" s="23"/>
      <c r="G103" s="116" t="s">
        <v>256</v>
      </c>
      <c r="H103" s="74">
        <v>36659</v>
      </c>
      <c r="I103" s="29"/>
    </row>
    <row r="104" spans="1:14" ht="15.75" thickBot="1">
      <c r="A104" s="39"/>
      <c r="B104" s="112"/>
      <c r="C104" s="117"/>
      <c r="D104" s="75"/>
      <c r="E104" s="76"/>
      <c r="F104" s="23"/>
      <c r="G104" s="117"/>
      <c r="H104" s="75"/>
      <c r="I104" s="76"/>
    </row>
    <row r="105" spans="1:14" ht="15.75" thickTop="1">
      <c r="A105" s="39"/>
      <c r="B105" s="38"/>
      <c r="C105" s="38"/>
      <c r="D105" s="38"/>
      <c r="E105" s="38"/>
      <c r="F105" s="38"/>
      <c r="G105" s="38"/>
      <c r="H105" s="38"/>
      <c r="I105" s="38"/>
      <c r="J105" s="38"/>
      <c r="K105" s="38"/>
      <c r="L105" s="38"/>
      <c r="M105" s="38"/>
      <c r="N105" s="38"/>
    </row>
    <row r="106" spans="1:14">
      <c r="A106" s="39"/>
      <c r="B106" s="41" t="s">
        <v>785</v>
      </c>
      <c r="C106" s="41"/>
      <c r="D106" s="41"/>
      <c r="E106" s="41"/>
      <c r="F106" s="41"/>
      <c r="G106" s="41"/>
      <c r="H106" s="41"/>
      <c r="I106" s="41"/>
      <c r="J106" s="41"/>
      <c r="K106" s="41"/>
      <c r="L106" s="41"/>
      <c r="M106" s="41"/>
      <c r="N106" s="41"/>
    </row>
    <row r="107" spans="1:14">
      <c r="A107" s="39"/>
      <c r="B107" s="38"/>
      <c r="C107" s="38"/>
      <c r="D107" s="38"/>
      <c r="E107" s="38"/>
      <c r="F107" s="38"/>
      <c r="G107" s="38"/>
      <c r="H107" s="38"/>
      <c r="I107" s="38"/>
      <c r="J107" s="38"/>
      <c r="K107" s="38"/>
      <c r="L107" s="38"/>
      <c r="M107" s="38"/>
      <c r="N107" s="38"/>
    </row>
    <row r="108" spans="1:14" ht="51" customHeight="1">
      <c r="A108" s="39"/>
      <c r="B108" s="41" t="s">
        <v>786</v>
      </c>
      <c r="C108" s="41"/>
      <c r="D108" s="41"/>
      <c r="E108" s="41"/>
      <c r="F108" s="41"/>
      <c r="G108" s="41"/>
      <c r="H108" s="41"/>
      <c r="I108" s="41"/>
      <c r="J108" s="41"/>
      <c r="K108" s="41"/>
      <c r="L108" s="41"/>
      <c r="M108" s="41"/>
      <c r="N108" s="41"/>
    </row>
    <row r="109" spans="1:14">
      <c r="A109" s="39"/>
      <c r="B109" s="38"/>
      <c r="C109" s="38"/>
      <c r="D109" s="38"/>
      <c r="E109" s="38"/>
      <c r="F109" s="38"/>
      <c r="G109" s="38"/>
      <c r="H109" s="38"/>
      <c r="I109" s="38"/>
      <c r="J109" s="38"/>
      <c r="K109" s="38"/>
      <c r="L109" s="38"/>
      <c r="M109" s="38"/>
      <c r="N109" s="38"/>
    </row>
    <row r="110" spans="1:14">
      <c r="A110" s="39"/>
      <c r="B110" s="41" t="s">
        <v>787</v>
      </c>
      <c r="C110" s="41"/>
      <c r="D110" s="41"/>
      <c r="E110" s="41"/>
      <c r="F110" s="41"/>
      <c r="G110" s="41"/>
      <c r="H110" s="41"/>
      <c r="I110" s="41"/>
      <c r="J110" s="41"/>
      <c r="K110" s="41"/>
      <c r="L110" s="41"/>
      <c r="M110" s="41"/>
      <c r="N110" s="41"/>
    </row>
    <row r="111" spans="1:14">
      <c r="A111" s="39"/>
      <c r="B111" s="38"/>
      <c r="C111" s="38"/>
      <c r="D111" s="38"/>
      <c r="E111" s="38"/>
      <c r="F111" s="38"/>
      <c r="G111" s="38"/>
      <c r="H111" s="38"/>
      <c r="I111" s="38"/>
      <c r="J111" s="38"/>
      <c r="K111" s="38"/>
      <c r="L111" s="38"/>
      <c r="M111" s="38"/>
      <c r="N111" s="38"/>
    </row>
    <row r="112" spans="1:14" ht="25.5" customHeight="1">
      <c r="A112" s="39"/>
      <c r="B112" s="41" t="s">
        <v>788</v>
      </c>
      <c r="C112" s="41"/>
      <c r="D112" s="41"/>
      <c r="E112" s="41"/>
      <c r="F112" s="41"/>
      <c r="G112" s="41"/>
      <c r="H112" s="41"/>
      <c r="I112" s="41"/>
      <c r="J112" s="41"/>
      <c r="K112" s="41"/>
      <c r="L112" s="41"/>
      <c r="M112" s="41"/>
      <c r="N112" s="41"/>
    </row>
    <row r="113" spans="1:14">
      <c r="A113" s="39"/>
      <c r="B113" s="41"/>
      <c r="C113" s="41"/>
      <c r="D113" s="41"/>
      <c r="E113" s="41"/>
      <c r="F113" s="41"/>
      <c r="G113" s="41"/>
      <c r="H113" s="41"/>
      <c r="I113" s="41"/>
      <c r="J113" s="41"/>
      <c r="K113" s="41"/>
      <c r="L113" s="41"/>
      <c r="M113" s="41"/>
      <c r="N113" s="41"/>
    </row>
    <row r="114" spans="1:14">
      <c r="A114" s="39"/>
      <c r="B114" s="64" t="s">
        <v>789</v>
      </c>
      <c r="C114" s="64"/>
      <c r="D114" s="64"/>
      <c r="E114" s="64"/>
      <c r="F114" s="64"/>
      <c r="G114" s="64"/>
      <c r="H114" s="64"/>
      <c r="I114" s="64"/>
      <c r="J114" s="64"/>
      <c r="K114" s="64"/>
      <c r="L114" s="64"/>
      <c r="M114" s="64"/>
      <c r="N114" s="64"/>
    </row>
    <row r="115" spans="1:14">
      <c r="A115" s="39"/>
      <c r="B115" s="32"/>
      <c r="C115" s="32"/>
      <c r="D115" s="32"/>
      <c r="E115" s="32"/>
      <c r="F115" s="32"/>
      <c r="G115" s="32"/>
      <c r="H115" s="32"/>
      <c r="I115" s="32"/>
      <c r="J115" s="32"/>
      <c r="K115" s="32"/>
      <c r="L115" s="32"/>
      <c r="M115" s="32"/>
      <c r="N115" s="32"/>
    </row>
    <row r="116" spans="1:14">
      <c r="A116" s="39"/>
      <c r="B116" s="11"/>
      <c r="C116" s="11"/>
    </row>
    <row r="117" spans="1:14">
      <c r="A117" s="39"/>
      <c r="B117" s="247" t="s">
        <v>330</v>
      </c>
      <c r="C117" s="46" t="s">
        <v>790</v>
      </c>
    </row>
    <row r="118" spans="1:14">
      <c r="A118" s="39"/>
      <c r="B118" s="38"/>
      <c r="C118" s="38"/>
      <c r="D118" s="38"/>
      <c r="E118" s="38"/>
      <c r="F118" s="38"/>
      <c r="G118" s="38"/>
      <c r="H118" s="38"/>
      <c r="I118" s="38"/>
      <c r="J118" s="38"/>
      <c r="K118" s="38"/>
      <c r="L118" s="38"/>
      <c r="M118" s="38"/>
      <c r="N118" s="38"/>
    </row>
    <row r="119" spans="1:14" ht="25.5" customHeight="1">
      <c r="A119" s="39"/>
      <c r="B119" s="41" t="s">
        <v>791</v>
      </c>
      <c r="C119" s="41"/>
      <c r="D119" s="41"/>
      <c r="E119" s="41"/>
      <c r="F119" s="41"/>
      <c r="G119" s="41"/>
      <c r="H119" s="41"/>
      <c r="I119" s="41"/>
      <c r="J119" s="41"/>
      <c r="K119" s="41"/>
      <c r="L119" s="41"/>
      <c r="M119" s="41"/>
      <c r="N119" s="41"/>
    </row>
    <row r="120" spans="1:14">
      <c r="A120" s="39"/>
      <c r="B120" s="32"/>
      <c r="C120" s="32"/>
      <c r="D120" s="32"/>
      <c r="E120" s="32"/>
      <c r="F120" s="32"/>
      <c r="G120" s="32"/>
      <c r="H120" s="32"/>
      <c r="I120" s="32"/>
      <c r="J120" s="32"/>
      <c r="K120" s="32"/>
      <c r="L120" s="32"/>
      <c r="M120" s="32"/>
      <c r="N120" s="32"/>
    </row>
    <row r="121" spans="1:14">
      <c r="A121" s="39"/>
      <c r="B121" s="11"/>
      <c r="C121" s="11"/>
    </row>
    <row r="122" spans="1:14">
      <c r="A122" s="39"/>
      <c r="B122" s="248" t="s">
        <v>330</v>
      </c>
      <c r="C122" s="249" t="s">
        <v>792</v>
      </c>
    </row>
    <row r="123" spans="1:14">
      <c r="A123" s="39"/>
      <c r="B123" s="38"/>
      <c r="C123" s="38"/>
      <c r="D123" s="38"/>
      <c r="E123" s="38"/>
      <c r="F123" s="38"/>
      <c r="G123" s="38"/>
      <c r="H123" s="38"/>
      <c r="I123" s="38"/>
      <c r="J123" s="38"/>
      <c r="K123" s="38"/>
      <c r="L123" s="38"/>
      <c r="M123" s="38"/>
      <c r="N123" s="38"/>
    </row>
    <row r="124" spans="1:14">
      <c r="A124" s="39"/>
      <c r="B124" s="41" t="s">
        <v>793</v>
      </c>
      <c r="C124" s="41"/>
      <c r="D124" s="41"/>
      <c r="E124" s="41"/>
      <c r="F124" s="41"/>
      <c r="G124" s="41"/>
      <c r="H124" s="41"/>
      <c r="I124" s="41"/>
      <c r="J124" s="41"/>
      <c r="K124" s="41"/>
      <c r="L124" s="41"/>
      <c r="M124" s="41"/>
      <c r="N124" s="41"/>
    </row>
    <row r="125" spans="1:14">
      <c r="A125" s="39"/>
      <c r="B125" s="32"/>
      <c r="C125" s="32"/>
      <c r="D125" s="32"/>
      <c r="E125" s="32"/>
      <c r="F125" s="32"/>
      <c r="G125" s="32"/>
      <c r="H125" s="32"/>
      <c r="I125" s="32"/>
      <c r="J125" s="32"/>
      <c r="K125" s="32"/>
      <c r="L125" s="32"/>
      <c r="M125" s="32"/>
      <c r="N125" s="32"/>
    </row>
    <row r="126" spans="1:14">
      <c r="A126" s="39"/>
      <c r="B126" s="11"/>
      <c r="C126" s="11"/>
    </row>
    <row r="127" spans="1:14" ht="38.25">
      <c r="A127" s="39"/>
      <c r="B127" s="45" t="s">
        <v>330</v>
      </c>
      <c r="C127" s="46" t="s">
        <v>794</v>
      </c>
    </row>
    <row r="128" spans="1:14">
      <c r="A128" s="39"/>
      <c r="B128" s="32"/>
      <c r="C128" s="32"/>
      <c r="D128" s="32"/>
      <c r="E128" s="32"/>
      <c r="F128" s="32"/>
      <c r="G128" s="32"/>
      <c r="H128" s="32"/>
      <c r="I128" s="32"/>
      <c r="J128" s="32"/>
      <c r="K128" s="32"/>
      <c r="L128" s="32"/>
      <c r="M128" s="32"/>
      <c r="N128" s="32"/>
    </row>
    <row r="129" spans="1:14">
      <c r="A129" s="39"/>
      <c r="B129" s="11"/>
      <c r="C129" s="11"/>
    </row>
    <row r="130" spans="1:14" ht="38.25">
      <c r="A130" s="39"/>
      <c r="B130" s="45" t="s">
        <v>330</v>
      </c>
      <c r="C130" s="46" t="s">
        <v>795</v>
      </c>
    </row>
    <row r="131" spans="1:14">
      <c r="A131" s="39"/>
      <c r="B131" s="32"/>
      <c r="C131" s="32"/>
      <c r="D131" s="32"/>
      <c r="E131" s="32"/>
      <c r="F131" s="32"/>
      <c r="G131" s="32"/>
      <c r="H131" s="32"/>
      <c r="I131" s="32"/>
      <c r="J131" s="32"/>
      <c r="K131" s="32"/>
      <c r="L131" s="32"/>
      <c r="M131" s="32"/>
      <c r="N131" s="32"/>
    </row>
    <row r="132" spans="1:14">
      <c r="A132" s="39"/>
      <c r="B132" s="11"/>
      <c r="C132" s="11"/>
    </row>
    <row r="133" spans="1:14" ht="38.25">
      <c r="A133" s="39"/>
      <c r="B133" s="45" t="s">
        <v>330</v>
      </c>
      <c r="C133" s="46" t="s">
        <v>796</v>
      </c>
    </row>
    <row r="134" spans="1:14">
      <c r="A134" s="39"/>
      <c r="B134" s="32"/>
      <c r="C134" s="32"/>
      <c r="D134" s="32"/>
      <c r="E134" s="32"/>
      <c r="F134" s="32"/>
      <c r="G134" s="32"/>
      <c r="H134" s="32"/>
      <c r="I134" s="32"/>
      <c r="J134" s="32"/>
      <c r="K134" s="32"/>
      <c r="L134" s="32"/>
      <c r="M134" s="32"/>
      <c r="N134" s="32"/>
    </row>
    <row r="135" spans="1:14">
      <c r="A135" s="39"/>
      <c r="B135" s="11"/>
      <c r="C135" s="11"/>
    </row>
    <row r="136" spans="1:14" ht="38.25">
      <c r="A136" s="39"/>
      <c r="B136" s="45" t="s">
        <v>330</v>
      </c>
      <c r="C136" s="46" t="s">
        <v>797</v>
      </c>
    </row>
    <row r="137" spans="1:14">
      <c r="A137" s="39"/>
      <c r="B137" s="32"/>
      <c r="C137" s="32"/>
      <c r="D137" s="32"/>
      <c r="E137" s="32"/>
      <c r="F137" s="32"/>
      <c r="G137" s="32"/>
      <c r="H137" s="32"/>
      <c r="I137" s="32"/>
      <c r="J137" s="32"/>
      <c r="K137" s="32"/>
      <c r="L137" s="32"/>
      <c r="M137" s="32"/>
      <c r="N137" s="32"/>
    </row>
    <row r="138" spans="1:14">
      <c r="A138" s="39"/>
      <c r="B138" s="11"/>
      <c r="C138" s="11"/>
    </row>
    <row r="139" spans="1:14" ht="25.5">
      <c r="A139" s="39"/>
      <c r="B139" s="248" t="s">
        <v>330</v>
      </c>
      <c r="C139" s="249" t="s">
        <v>798</v>
      </c>
    </row>
    <row r="140" spans="1:14">
      <c r="A140" s="39"/>
      <c r="B140" s="38"/>
      <c r="C140" s="38"/>
      <c r="D140" s="38"/>
      <c r="E140" s="38"/>
      <c r="F140" s="38"/>
      <c r="G140" s="38"/>
      <c r="H140" s="38"/>
      <c r="I140" s="38"/>
      <c r="J140" s="38"/>
      <c r="K140" s="38"/>
      <c r="L140" s="38"/>
      <c r="M140" s="38"/>
      <c r="N140" s="38"/>
    </row>
    <row r="141" spans="1:14" ht="38.25" customHeight="1">
      <c r="A141" s="39"/>
      <c r="B141" s="41" t="s">
        <v>799</v>
      </c>
      <c r="C141" s="41"/>
      <c r="D141" s="41"/>
      <c r="E141" s="41"/>
      <c r="F141" s="41"/>
      <c r="G141" s="41"/>
      <c r="H141" s="41"/>
      <c r="I141" s="41"/>
      <c r="J141" s="41"/>
      <c r="K141" s="41"/>
      <c r="L141" s="41"/>
      <c r="M141" s="41"/>
      <c r="N141" s="41"/>
    </row>
    <row r="142" spans="1:14">
      <c r="A142" s="39"/>
      <c r="B142" s="32"/>
      <c r="C142" s="32"/>
      <c r="D142" s="32"/>
      <c r="E142" s="32"/>
      <c r="F142" s="32"/>
      <c r="G142" s="32"/>
      <c r="H142" s="32"/>
      <c r="I142" s="32"/>
      <c r="J142" s="32"/>
      <c r="K142" s="32"/>
      <c r="L142" s="32"/>
      <c r="M142" s="32"/>
      <c r="N142" s="32"/>
    </row>
    <row r="143" spans="1:14">
      <c r="A143" s="39"/>
      <c r="B143" s="11"/>
      <c r="C143" s="11"/>
    </row>
    <row r="144" spans="1:14">
      <c r="A144" s="39"/>
      <c r="B144" s="247" t="s">
        <v>330</v>
      </c>
      <c r="C144" s="249" t="s">
        <v>800</v>
      </c>
    </row>
    <row r="145" spans="1:14">
      <c r="A145" s="39"/>
      <c r="B145" s="38"/>
      <c r="C145" s="38"/>
      <c r="D145" s="38"/>
      <c r="E145" s="38"/>
      <c r="F145" s="38"/>
      <c r="G145" s="38"/>
      <c r="H145" s="38"/>
      <c r="I145" s="38"/>
      <c r="J145" s="38"/>
      <c r="K145" s="38"/>
      <c r="L145" s="38"/>
      <c r="M145" s="38"/>
      <c r="N145" s="38"/>
    </row>
    <row r="146" spans="1:14">
      <c r="A146" s="39"/>
      <c r="B146" s="41" t="s">
        <v>801</v>
      </c>
      <c r="C146" s="41"/>
      <c r="D146" s="41"/>
      <c r="E146" s="41"/>
      <c r="F146" s="41"/>
      <c r="G146" s="41"/>
      <c r="H146" s="41"/>
      <c r="I146" s="41"/>
      <c r="J146" s="41"/>
      <c r="K146" s="41"/>
      <c r="L146" s="41"/>
      <c r="M146" s="41"/>
      <c r="N146" s="41"/>
    </row>
    <row r="147" spans="1:14">
      <c r="A147" s="39"/>
      <c r="B147" s="32"/>
      <c r="C147" s="32"/>
      <c r="D147" s="32"/>
      <c r="E147" s="32"/>
      <c r="F147" s="32"/>
      <c r="G147" s="32"/>
      <c r="H147" s="32"/>
      <c r="I147" s="32"/>
      <c r="J147" s="32"/>
      <c r="K147" s="32"/>
      <c r="L147" s="32"/>
      <c r="M147" s="32"/>
      <c r="N147" s="32"/>
    </row>
    <row r="148" spans="1:14">
      <c r="A148" s="39"/>
      <c r="B148" s="11"/>
      <c r="C148" s="11"/>
    </row>
    <row r="149" spans="1:14">
      <c r="A149" s="39"/>
      <c r="B149" s="247" t="s">
        <v>330</v>
      </c>
      <c r="C149" s="249" t="s">
        <v>802</v>
      </c>
    </row>
    <row r="150" spans="1:14">
      <c r="A150" s="39"/>
      <c r="B150" s="38"/>
      <c r="C150" s="38"/>
      <c r="D150" s="38"/>
      <c r="E150" s="38"/>
      <c r="F150" s="38"/>
      <c r="G150" s="38"/>
      <c r="H150" s="38"/>
      <c r="I150" s="38"/>
      <c r="J150" s="38"/>
      <c r="K150" s="38"/>
      <c r="L150" s="38"/>
      <c r="M150" s="38"/>
      <c r="N150" s="38"/>
    </row>
    <row r="151" spans="1:14" ht="38.25" customHeight="1">
      <c r="A151" s="39"/>
      <c r="B151" s="41" t="s">
        <v>803</v>
      </c>
      <c r="C151" s="41"/>
      <c r="D151" s="41"/>
      <c r="E151" s="41"/>
      <c r="F151" s="41"/>
      <c r="G151" s="41"/>
      <c r="H151" s="41"/>
      <c r="I151" s="41"/>
      <c r="J151" s="41"/>
      <c r="K151" s="41"/>
      <c r="L151" s="41"/>
      <c r="M151" s="41"/>
      <c r="N151" s="41"/>
    </row>
    <row r="152" spans="1:14">
      <c r="A152" s="39"/>
      <c r="B152" s="250" t="s">
        <v>804</v>
      </c>
      <c r="C152" s="250"/>
      <c r="D152" s="250"/>
      <c r="E152" s="250"/>
      <c r="F152" s="250"/>
      <c r="G152" s="250"/>
      <c r="H152" s="250"/>
      <c r="I152" s="250"/>
      <c r="J152" s="250"/>
      <c r="K152" s="250"/>
      <c r="L152" s="250"/>
      <c r="M152" s="250"/>
      <c r="N152" s="250"/>
    </row>
    <row r="153" spans="1:14">
      <c r="A153" s="39"/>
      <c r="B153" s="11"/>
      <c r="C153" s="11"/>
    </row>
    <row r="154" spans="1:14">
      <c r="A154" s="39"/>
      <c r="B154" s="247" t="s">
        <v>330</v>
      </c>
      <c r="C154" s="249" t="s">
        <v>805</v>
      </c>
    </row>
    <row r="155" spans="1:14">
      <c r="A155" s="39"/>
      <c r="B155" s="38"/>
      <c r="C155" s="38"/>
      <c r="D155" s="38"/>
      <c r="E155" s="38"/>
      <c r="F155" s="38"/>
      <c r="G155" s="38"/>
      <c r="H155" s="38"/>
      <c r="I155" s="38"/>
      <c r="J155" s="38"/>
      <c r="K155" s="38"/>
      <c r="L155" s="38"/>
      <c r="M155" s="38"/>
      <c r="N155" s="38"/>
    </row>
    <row r="156" spans="1:14" ht="25.5" customHeight="1">
      <c r="A156" s="39"/>
      <c r="B156" s="41" t="s">
        <v>806</v>
      </c>
      <c r="C156" s="41"/>
      <c r="D156" s="41"/>
      <c r="E156" s="41"/>
      <c r="F156" s="41"/>
      <c r="G156" s="41"/>
      <c r="H156" s="41"/>
      <c r="I156" s="41"/>
      <c r="J156" s="41"/>
      <c r="K156" s="41"/>
      <c r="L156" s="41"/>
      <c r="M156" s="41"/>
      <c r="N156" s="41"/>
    </row>
    <row r="157" spans="1:14">
      <c r="A157" s="39"/>
      <c r="B157" s="64" t="s">
        <v>804</v>
      </c>
      <c r="C157" s="64"/>
      <c r="D157" s="64"/>
      <c r="E157" s="64"/>
      <c r="F157" s="64"/>
      <c r="G157" s="64"/>
      <c r="H157" s="64"/>
      <c r="I157" s="64"/>
      <c r="J157" s="64"/>
      <c r="K157" s="64"/>
      <c r="L157" s="64"/>
      <c r="M157" s="64"/>
      <c r="N157" s="64"/>
    </row>
    <row r="158" spans="1:14">
      <c r="A158" s="39"/>
      <c r="B158" s="64" t="s">
        <v>807</v>
      </c>
      <c r="C158" s="64"/>
      <c r="D158" s="64"/>
      <c r="E158" s="64"/>
      <c r="F158" s="64"/>
      <c r="G158" s="64"/>
      <c r="H158" s="64"/>
      <c r="I158" s="64"/>
      <c r="J158" s="64"/>
      <c r="K158" s="64"/>
      <c r="L158" s="64"/>
      <c r="M158" s="64"/>
      <c r="N158" s="64"/>
    </row>
    <row r="159" spans="1:14">
      <c r="A159" s="39"/>
      <c r="B159" s="32"/>
      <c r="C159" s="32"/>
      <c r="D159" s="32"/>
      <c r="E159" s="32"/>
      <c r="F159" s="32"/>
      <c r="G159" s="32"/>
      <c r="H159" s="32"/>
      <c r="I159" s="32"/>
      <c r="J159" s="32"/>
      <c r="K159" s="32"/>
      <c r="L159" s="32"/>
      <c r="M159" s="32"/>
      <c r="N159" s="32"/>
    </row>
    <row r="160" spans="1:14">
      <c r="A160" s="39"/>
      <c r="B160" s="11"/>
      <c r="C160" s="11"/>
    </row>
    <row r="161" spans="1:14" ht="25.5">
      <c r="A161" s="39"/>
      <c r="B161" s="247" t="s">
        <v>330</v>
      </c>
      <c r="C161" s="249" t="s">
        <v>808</v>
      </c>
    </row>
    <row r="162" spans="1:14">
      <c r="A162" s="39"/>
      <c r="B162" s="38"/>
      <c r="C162" s="38"/>
      <c r="D162" s="38"/>
      <c r="E162" s="38"/>
      <c r="F162" s="38"/>
      <c r="G162" s="38"/>
      <c r="H162" s="38"/>
      <c r="I162" s="38"/>
      <c r="J162" s="38"/>
      <c r="K162" s="38"/>
      <c r="L162" s="38"/>
      <c r="M162" s="38"/>
      <c r="N162" s="38"/>
    </row>
    <row r="163" spans="1:14">
      <c r="A163" s="39"/>
      <c r="B163" s="41" t="s">
        <v>809</v>
      </c>
      <c r="C163" s="41"/>
      <c r="D163" s="41"/>
      <c r="E163" s="41"/>
      <c r="F163" s="41"/>
      <c r="G163" s="41"/>
      <c r="H163" s="41"/>
      <c r="I163" s="41"/>
      <c r="J163" s="41"/>
      <c r="K163" s="41"/>
      <c r="L163" s="41"/>
      <c r="M163" s="41"/>
      <c r="N163" s="41"/>
    </row>
    <row r="164" spans="1:14">
      <c r="A164" s="39"/>
      <c r="B164" s="64" t="s">
        <v>804</v>
      </c>
      <c r="C164" s="64"/>
      <c r="D164" s="64"/>
      <c r="E164" s="64"/>
      <c r="F164" s="64"/>
      <c r="G164" s="64"/>
      <c r="H164" s="64"/>
      <c r="I164" s="64"/>
      <c r="J164" s="64"/>
      <c r="K164" s="64"/>
      <c r="L164" s="64"/>
      <c r="M164" s="64"/>
      <c r="N164" s="64"/>
    </row>
    <row r="165" spans="1:14">
      <c r="A165" s="39"/>
      <c r="B165" s="11"/>
      <c r="C165" s="11"/>
    </row>
    <row r="166" spans="1:14">
      <c r="A166" s="39"/>
      <c r="B166" s="247" t="s">
        <v>330</v>
      </c>
      <c r="C166" s="249" t="s">
        <v>810</v>
      </c>
    </row>
    <row r="167" spans="1:14">
      <c r="A167" s="39"/>
      <c r="B167" s="38"/>
      <c r="C167" s="38"/>
      <c r="D167" s="38"/>
      <c r="E167" s="38"/>
      <c r="F167" s="38"/>
      <c r="G167" s="38"/>
      <c r="H167" s="38"/>
      <c r="I167" s="38"/>
      <c r="J167" s="38"/>
      <c r="K167" s="38"/>
      <c r="L167" s="38"/>
      <c r="M167" s="38"/>
      <c r="N167" s="38"/>
    </row>
    <row r="168" spans="1:14">
      <c r="A168" s="39"/>
      <c r="B168" s="41" t="s">
        <v>811</v>
      </c>
      <c r="C168" s="41"/>
      <c r="D168" s="41"/>
      <c r="E168" s="41"/>
      <c r="F168" s="41"/>
      <c r="G168" s="41"/>
      <c r="H168" s="41"/>
      <c r="I168" s="41"/>
      <c r="J168" s="41"/>
      <c r="K168" s="41"/>
      <c r="L168" s="41"/>
      <c r="M168" s="41"/>
      <c r="N168" s="41"/>
    </row>
    <row r="169" spans="1:14">
      <c r="A169" s="39"/>
      <c r="B169" s="64" t="s">
        <v>804</v>
      </c>
      <c r="C169" s="64"/>
      <c r="D169" s="64"/>
      <c r="E169" s="64"/>
      <c r="F169" s="64"/>
      <c r="G169" s="64"/>
      <c r="H169" s="64"/>
      <c r="I169" s="64"/>
      <c r="J169" s="64"/>
      <c r="K169" s="64"/>
      <c r="L169" s="64"/>
      <c r="M169" s="64"/>
      <c r="N169" s="64"/>
    </row>
    <row r="170" spans="1:14">
      <c r="A170" s="39"/>
      <c r="B170" s="11"/>
      <c r="C170" s="11"/>
    </row>
    <row r="171" spans="1:14">
      <c r="A171" s="39"/>
      <c r="B171" s="247" t="s">
        <v>330</v>
      </c>
      <c r="C171" s="249" t="s">
        <v>812</v>
      </c>
    </row>
    <row r="172" spans="1:14">
      <c r="A172" s="39"/>
      <c r="B172" s="38"/>
      <c r="C172" s="38"/>
      <c r="D172" s="38"/>
      <c r="E172" s="38"/>
      <c r="F172" s="38"/>
      <c r="G172" s="38"/>
      <c r="H172" s="38"/>
      <c r="I172" s="38"/>
      <c r="J172" s="38"/>
      <c r="K172" s="38"/>
      <c r="L172" s="38"/>
      <c r="M172" s="38"/>
      <c r="N172" s="38"/>
    </row>
    <row r="173" spans="1:14">
      <c r="A173" s="39"/>
      <c r="B173" s="41" t="s">
        <v>813</v>
      </c>
      <c r="C173" s="41"/>
      <c r="D173" s="41"/>
      <c r="E173" s="41"/>
      <c r="F173" s="41"/>
      <c r="G173" s="41"/>
      <c r="H173" s="41"/>
      <c r="I173" s="41"/>
      <c r="J173" s="41"/>
      <c r="K173" s="41"/>
      <c r="L173" s="41"/>
      <c r="M173" s="41"/>
      <c r="N173" s="41"/>
    </row>
    <row r="174" spans="1:14">
      <c r="A174" s="39"/>
      <c r="B174" s="250" t="s">
        <v>804</v>
      </c>
      <c r="C174" s="250"/>
      <c r="D174" s="250"/>
      <c r="E174" s="250"/>
      <c r="F174" s="250"/>
      <c r="G174" s="250"/>
      <c r="H174" s="250"/>
      <c r="I174" s="250"/>
      <c r="J174" s="250"/>
      <c r="K174" s="250"/>
      <c r="L174" s="250"/>
      <c r="M174" s="250"/>
      <c r="N174" s="250"/>
    </row>
    <row r="175" spans="1:14">
      <c r="A175" s="39"/>
      <c r="B175" s="11"/>
      <c r="C175" s="11"/>
    </row>
    <row r="176" spans="1:14">
      <c r="A176" s="39"/>
      <c r="B176" s="247" t="s">
        <v>330</v>
      </c>
      <c r="C176" s="249" t="s">
        <v>814</v>
      </c>
    </row>
    <row r="177" spans="1:14">
      <c r="A177" s="39"/>
      <c r="B177" s="38"/>
      <c r="C177" s="38"/>
      <c r="D177" s="38"/>
      <c r="E177" s="38"/>
      <c r="F177" s="38"/>
      <c r="G177" s="38"/>
      <c r="H177" s="38"/>
      <c r="I177" s="38"/>
      <c r="J177" s="38"/>
      <c r="K177" s="38"/>
      <c r="L177" s="38"/>
      <c r="M177" s="38"/>
      <c r="N177" s="38"/>
    </row>
    <row r="178" spans="1:14">
      <c r="A178" s="39"/>
      <c r="B178" s="41" t="s">
        <v>815</v>
      </c>
      <c r="C178" s="41"/>
      <c r="D178" s="41"/>
      <c r="E178" s="41"/>
      <c r="F178" s="41"/>
      <c r="G178" s="41"/>
      <c r="H178" s="41"/>
      <c r="I178" s="41"/>
      <c r="J178" s="41"/>
      <c r="K178" s="41"/>
      <c r="L178" s="41"/>
      <c r="M178" s="41"/>
      <c r="N178" s="41"/>
    </row>
    <row r="179" spans="1:14">
      <c r="A179" s="39"/>
      <c r="B179" s="38"/>
      <c r="C179" s="38"/>
      <c r="D179" s="38"/>
      <c r="E179" s="38"/>
      <c r="F179" s="38"/>
      <c r="G179" s="38"/>
      <c r="H179" s="38"/>
      <c r="I179" s="38"/>
      <c r="J179" s="38"/>
      <c r="K179" s="38"/>
      <c r="L179" s="38"/>
      <c r="M179" s="38"/>
      <c r="N179" s="38"/>
    </row>
    <row r="180" spans="1:14">
      <c r="A180" s="39"/>
      <c r="B180" s="41" t="s">
        <v>816</v>
      </c>
      <c r="C180" s="41"/>
      <c r="D180" s="41"/>
      <c r="E180" s="41"/>
      <c r="F180" s="41"/>
      <c r="G180" s="41"/>
      <c r="H180" s="41"/>
      <c r="I180" s="41"/>
      <c r="J180" s="41"/>
      <c r="K180" s="41"/>
      <c r="L180" s="41"/>
      <c r="M180" s="41"/>
      <c r="N180" s="41"/>
    </row>
  </sheetData>
  <mergeCells count="415">
    <mergeCell ref="B174:N174"/>
    <mergeCell ref="B177:N177"/>
    <mergeCell ref="B178:N178"/>
    <mergeCell ref="B179:N179"/>
    <mergeCell ref="B180:N180"/>
    <mergeCell ref="B164:N164"/>
    <mergeCell ref="B167:N167"/>
    <mergeCell ref="B168:N168"/>
    <mergeCell ref="B169:N169"/>
    <mergeCell ref="B172:N172"/>
    <mergeCell ref="B173:N173"/>
    <mergeCell ref="B156:N156"/>
    <mergeCell ref="B157:N157"/>
    <mergeCell ref="B158:N158"/>
    <mergeCell ref="B159:N159"/>
    <mergeCell ref="B162:N162"/>
    <mergeCell ref="B163:N163"/>
    <mergeCell ref="B146:N146"/>
    <mergeCell ref="B147:N147"/>
    <mergeCell ref="B150:N150"/>
    <mergeCell ref="B151:N151"/>
    <mergeCell ref="B152:N152"/>
    <mergeCell ref="B155:N155"/>
    <mergeCell ref="B134:N134"/>
    <mergeCell ref="B137:N137"/>
    <mergeCell ref="B140:N140"/>
    <mergeCell ref="B141:N141"/>
    <mergeCell ref="B142:N142"/>
    <mergeCell ref="B145:N145"/>
    <mergeCell ref="B120:N120"/>
    <mergeCell ref="B123:N123"/>
    <mergeCell ref="B124:N124"/>
    <mergeCell ref="B125:N125"/>
    <mergeCell ref="B128:N128"/>
    <mergeCell ref="B131:N131"/>
    <mergeCell ref="B112:N112"/>
    <mergeCell ref="B113:N113"/>
    <mergeCell ref="B114:N114"/>
    <mergeCell ref="B115:N115"/>
    <mergeCell ref="B118:N118"/>
    <mergeCell ref="B119:N119"/>
    <mergeCell ref="B106:N106"/>
    <mergeCell ref="B107:N107"/>
    <mergeCell ref="B108:N108"/>
    <mergeCell ref="B109:N109"/>
    <mergeCell ref="B110:N110"/>
    <mergeCell ref="B111:N111"/>
    <mergeCell ref="B7:N7"/>
    <mergeCell ref="B35:N35"/>
    <mergeCell ref="B36:N36"/>
    <mergeCell ref="B59:N59"/>
    <mergeCell ref="B60:N60"/>
    <mergeCell ref="B105:N105"/>
    <mergeCell ref="H103:H104"/>
    <mergeCell ref="I103:I104"/>
    <mergeCell ref="A1:A2"/>
    <mergeCell ref="B1:N1"/>
    <mergeCell ref="B2:N2"/>
    <mergeCell ref="B3:N3"/>
    <mergeCell ref="A4:A180"/>
    <mergeCell ref="B4:N4"/>
    <mergeCell ref="B5:N5"/>
    <mergeCell ref="B6:N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5:B66"/>
    <mergeCell ref="C65:D66"/>
    <mergeCell ref="E65:E66"/>
    <mergeCell ref="F65:F66"/>
    <mergeCell ref="G65:H66"/>
    <mergeCell ref="I65:I66"/>
    <mergeCell ref="N57:N58"/>
    <mergeCell ref="B61:I61"/>
    <mergeCell ref="B63:B64"/>
    <mergeCell ref="C63:E63"/>
    <mergeCell ref="C64:E64"/>
    <mergeCell ref="F63:F64"/>
    <mergeCell ref="G63:I63"/>
    <mergeCell ref="G64:I64"/>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D56"/>
    <mergeCell ref="E55:E56"/>
    <mergeCell ref="F55:F56"/>
    <mergeCell ref="G55:H56"/>
    <mergeCell ref="I55:I56"/>
    <mergeCell ref="J51:J52"/>
    <mergeCell ref="K51:K52"/>
    <mergeCell ref="L51:M52"/>
    <mergeCell ref="N51:N52"/>
    <mergeCell ref="B53:B54"/>
    <mergeCell ref="C53:D54"/>
    <mergeCell ref="E53:E54"/>
    <mergeCell ref="F53:F54"/>
    <mergeCell ref="G53:H54"/>
    <mergeCell ref="I53:I54"/>
    <mergeCell ref="B51:B52"/>
    <mergeCell ref="C51:D52"/>
    <mergeCell ref="E51:E52"/>
    <mergeCell ref="F51:F52"/>
    <mergeCell ref="G51:H52"/>
    <mergeCell ref="I51:I52"/>
    <mergeCell ref="N47:N48"/>
    <mergeCell ref="C49:D49"/>
    <mergeCell ref="G49:H49"/>
    <mergeCell ref="L49:M49"/>
    <mergeCell ref="C50:D50"/>
    <mergeCell ref="G50:H50"/>
    <mergeCell ref="L50:M50"/>
    <mergeCell ref="N45:N46"/>
    <mergeCell ref="B47:B48"/>
    <mergeCell ref="C47:D48"/>
    <mergeCell ref="E47:E48"/>
    <mergeCell ref="F47:F48"/>
    <mergeCell ref="G47:H48"/>
    <mergeCell ref="I47:I48"/>
    <mergeCell ref="J47:J48"/>
    <mergeCell ref="K47:K48"/>
    <mergeCell ref="L47:M48"/>
    <mergeCell ref="N43:N44"/>
    <mergeCell ref="B45:B46"/>
    <mergeCell ref="C45:D46"/>
    <mergeCell ref="E45:E46"/>
    <mergeCell ref="F45:F46"/>
    <mergeCell ref="G45:H46"/>
    <mergeCell ref="I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L41:N41"/>
    <mergeCell ref="C42:E42"/>
    <mergeCell ref="G42:I42"/>
    <mergeCell ref="L42:N42"/>
    <mergeCell ref="N33:N34"/>
    <mergeCell ref="B37:N37"/>
    <mergeCell ref="B39:B40"/>
    <mergeCell ref="C39:I39"/>
    <mergeCell ref="C40:I40"/>
    <mergeCell ref="J39:J40"/>
    <mergeCell ref="K39:K40"/>
    <mergeCell ref="L39:N39"/>
    <mergeCell ref="L40:N40"/>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D32"/>
    <mergeCell ref="E31:E32"/>
    <mergeCell ref="F31:F32"/>
    <mergeCell ref="G31:H32"/>
    <mergeCell ref="I31:I32"/>
    <mergeCell ref="J27:J28"/>
    <mergeCell ref="K27:K28"/>
    <mergeCell ref="L27:M28"/>
    <mergeCell ref="N27:N28"/>
    <mergeCell ref="B29:B30"/>
    <mergeCell ref="C29:D30"/>
    <mergeCell ref="E29:E30"/>
    <mergeCell ref="F29:F30"/>
    <mergeCell ref="G29:H30"/>
    <mergeCell ref="I29:I30"/>
    <mergeCell ref="J25:J26"/>
    <mergeCell ref="K25:K26"/>
    <mergeCell ref="L25:M26"/>
    <mergeCell ref="N25:N26"/>
    <mergeCell ref="B27:B28"/>
    <mergeCell ref="C27:D28"/>
    <mergeCell ref="E27:E28"/>
    <mergeCell ref="F27:F28"/>
    <mergeCell ref="G27:H28"/>
    <mergeCell ref="I27:I28"/>
    <mergeCell ref="J23:J24"/>
    <mergeCell ref="K23:K24"/>
    <mergeCell ref="L23:M24"/>
    <mergeCell ref="N23:N24"/>
    <mergeCell ref="B25:B26"/>
    <mergeCell ref="C25:D26"/>
    <mergeCell ref="E25:E26"/>
    <mergeCell ref="F25:F26"/>
    <mergeCell ref="G25:H26"/>
    <mergeCell ref="I25:I26"/>
    <mergeCell ref="J21:J22"/>
    <mergeCell ref="K21:K22"/>
    <mergeCell ref="L21:M22"/>
    <mergeCell ref="N21:N22"/>
    <mergeCell ref="B23:B24"/>
    <mergeCell ref="C23:D24"/>
    <mergeCell ref="E23:E24"/>
    <mergeCell ref="F23:F24"/>
    <mergeCell ref="G23:H24"/>
    <mergeCell ref="I23:I24"/>
    <mergeCell ref="J19:J20"/>
    <mergeCell ref="K19:K20"/>
    <mergeCell ref="L19:M20"/>
    <mergeCell ref="N19:N20"/>
    <mergeCell ref="B21:B22"/>
    <mergeCell ref="C21:D22"/>
    <mergeCell ref="E21:E22"/>
    <mergeCell ref="F21:F22"/>
    <mergeCell ref="G21:H22"/>
    <mergeCell ref="I21:I22"/>
    <mergeCell ref="J17:J18"/>
    <mergeCell ref="K17:K18"/>
    <mergeCell ref="L17:M18"/>
    <mergeCell ref="N17:N18"/>
    <mergeCell ref="B19:B20"/>
    <mergeCell ref="C19:D20"/>
    <mergeCell ref="E19:E20"/>
    <mergeCell ref="F19:F20"/>
    <mergeCell ref="G19:H20"/>
    <mergeCell ref="I19:I20"/>
    <mergeCell ref="B17:B18"/>
    <mergeCell ref="C17:D18"/>
    <mergeCell ref="E17:E18"/>
    <mergeCell ref="F17:F18"/>
    <mergeCell ref="G17:H18"/>
    <mergeCell ref="I17:I18"/>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C12:E12"/>
    <mergeCell ref="G12:I12"/>
    <mergeCell ref="L12:N12"/>
    <mergeCell ref="B13:B14"/>
    <mergeCell ref="C13:D14"/>
    <mergeCell ref="E13:E14"/>
    <mergeCell ref="F13:F14"/>
    <mergeCell ref="G13:H14"/>
    <mergeCell ref="I13:I14"/>
    <mergeCell ref="J13:J14"/>
    <mergeCell ref="B8:N8"/>
    <mergeCell ref="B10:B11"/>
    <mergeCell ref="C10:I10"/>
    <mergeCell ref="C11:I11"/>
    <mergeCell ref="J10:J11"/>
    <mergeCell ref="K10:K11"/>
    <mergeCell ref="L10:N10"/>
    <mergeCell ref="L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29080</v>
      </c>
      <c r="C4" s="7">
        <v>15735</v>
      </c>
    </row>
    <row r="5" spans="1:3">
      <c r="A5" s="2" t="s">
        <v>38</v>
      </c>
      <c r="B5" s="5">
        <v>71699</v>
      </c>
      <c r="C5" s="5">
        <v>7978</v>
      </c>
    </row>
    <row r="6" spans="1:3">
      <c r="A6" s="2" t="s">
        <v>39</v>
      </c>
      <c r="B6" s="4">
        <v>0</v>
      </c>
      <c r="C6" s="5">
        <v>26750</v>
      </c>
    </row>
    <row r="7" spans="1:3">
      <c r="A7" s="2" t="s">
        <v>40</v>
      </c>
      <c r="B7" s="5">
        <v>404388</v>
      </c>
      <c r="C7" s="5">
        <v>136311</v>
      </c>
    </row>
    <row r="8" spans="1:3">
      <c r="A8" s="2" t="s">
        <v>41</v>
      </c>
      <c r="B8" s="4">
        <v>500</v>
      </c>
      <c r="C8" s="4">
        <v>180</v>
      </c>
    </row>
    <row r="9" spans="1:3">
      <c r="A9" s="2" t="s">
        <v>42</v>
      </c>
      <c r="B9" s="5">
        <v>8663</v>
      </c>
      <c r="C9" s="5">
        <v>16439</v>
      </c>
    </row>
    <row r="10" spans="1:3">
      <c r="A10" s="2" t="s">
        <v>43</v>
      </c>
      <c r="B10" s="5">
        <v>1389666</v>
      </c>
      <c r="C10" s="5">
        <v>763416</v>
      </c>
    </row>
    <row r="11" spans="1:3">
      <c r="A11" s="2" t="s">
        <v>44</v>
      </c>
      <c r="B11" s="5">
        <v>-7043</v>
      </c>
      <c r="C11" s="5">
        <v>-3998</v>
      </c>
    </row>
    <row r="12" spans="1:3">
      <c r="A12" s="2" t="s">
        <v>45</v>
      </c>
      <c r="B12" s="5">
        <v>1382623</v>
      </c>
      <c r="C12" s="5">
        <v>759418</v>
      </c>
    </row>
    <row r="13" spans="1:3">
      <c r="A13" s="2" t="s">
        <v>46</v>
      </c>
      <c r="B13" s="5">
        <v>8929</v>
      </c>
      <c r="C13" s="5">
        <v>2307</v>
      </c>
    </row>
    <row r="14" spans="1:3">
      <c r="A14" s="2" t="s">
        <v>47</v>
      </c>
      <c r="B14" s="5">
        <v>44875</v>
      </c>
      <c r="C14" s="5">
        <v>17351</v>
      </c>
    </row>
    <row r="15" spans="1:3">
      <c r="A15" s="2" t="s">
        <v>48</v>
      </c>
      <c r="B15" s="5">
        <v>33148</v>
      </c>
      <c r="C15" s="5">
        <v>19976</v>
      </c>
    </row>
    <row r="16" spans="1:3">
      <c r="A16" s="2" t="s">
        <v>49</v>
      </c>
      <c r="B16" s="5">
        <v>10823</v>
      </c>
      <c r="C16" s="5">
        <v>5837</v>
      </c>
    </row>
    <row r="17" spans="1:3">
      <c r="A17" s="2" t="s">
        <v>50</v>
      </c>
      <c r="B17" s="5">
        <v>54622</v>
      </c>
      <c r="C17" s="5">
        <v>36659</v>
      </c>
    </row>
    <row r="18" spans="1:3">
      <c r="A18" s="2" t="s">
        <v>51</v>
      </c>
      <c r="B18" s="5">
        <v>26254</v>
      </c>
      <c r="C18" s="5">
        <v>26254</v>
      </c>
    </row>
    <row r="19" spans="1:3">
      <c r="A19" s="2" t="s">
        <v>52</v>
      </c>
      <c r="B19" s="5">
        <v>5883</v>
      </c>
      <c r="C19" s="5">
        <v>2376</v>
      </c>
    </row>
    <row r="20" spans="1:3" ht="30">
      <c r="A20" s="2" t="s">
        <v>53</v>
      </c>
      <c r="B20" s="5">
        <v>38461</v>
      </c>
      <c r="C20" s="5">
        <v>11654</v>
      </c>
    </row>
    <row r="21" spans="1:3">
      <c r="A21" s="2" t="s">
        <v>54</v>
      </c>
      <c r="B21" s="5">
        <v>2119948</v>
      </c>
      <c r="C21" s="5">
        <v>1085225</v>
      </c>
    </row>
    <row r="22" spans="1:3">
      <c r="A22" s="3" t="s">
        <v>55</v>
      </c>
      <c r="B22" s="4" t="s">
        <v>6</v>
      </c>
      <c r="C22" s="4" t="s">
        <v>6</v>
      </c>
    </row>
    <row r="23" spans="1:3">
      <c r="A23" s="2" t="s">
        <v>56</v>
      </c>
      <c r="B23" s="5">
        <v>220659</v>
      </c>
      <c r="C23" s="5">
        <v>71613</v>
      </c>
    </row>
    <row r="24" spans="1:3">
      <c r="A24" s="2" t="s">
        <v>57</v>
      </c>
      <c r="B24" s="5">
        <v>351921</v>
      </c>
      <c r="C24" s="5">
        <v>188843</v>
      </c>
    </row>
    <row r="25" spans="1:3">
      <c r="A25" s="2" t="s">
        <v>58</v>
      </c>
      <c r="B25" s="5">
        <v>467814</v>
      </c>
      <c r="C25" s="5">
        <v>260966</v>
      </c>
    </row>
    <row r="26" spans="1:3">
      <c r="A26" s="2" t="s">
        <v>59</v>
      </c>
      <c r="B26" s="5">
        <v>634915</v>
      </c>
      <c r="C26" s="5">
        <v>351800</v>
      </c>
    </row>
    <row r="27" spans="1:3">
      <c r="A27" s="2" t="s">
        <v>60</v>
      </c>
      <c r="B27" s="5">
        <v>1675309</v>
      </c>
      <c r="C27" s="5">
        <v>873222</v>
      </c>
    </row>
    <row r="28" spans="1:3">
      <c r="A28" s="2" t="s">
        <v>61</v>
      </c>
      <c r="B28" s="5">
        <v>126500</v>
      </c>
      <c r="C28" s="5">
        <v>7500</v>
      </c>
    </row>
    <row r="29" spans="1:3">
      <c r="A29" s="2" t="s">
        <v>62</v>
      </c>
      <c r="B29" s="5">
        <v>72921</v>
      </c>
      <c r="C29" s="5">
        <v>19864</v>
      </c>
    </row>
    <row r="30" spans="1:3" ht="30">
      <c r="A30" s="2" t="s">
        <v>63</v>
      </c>
      <c r="B30" s="5">
        <v>12919</v>
      </c>
      <c r="C30" s="5">
        <v>10698</v>
      </c>
    </row>
    <row r="31" spans="1:3">
      <c r="A31" s="2" t="s">
        <v>64</v>
      </c>
      <c r="B31" s="5">
        <v>1887649</v>
      </c>
      <c r="C31" s="5">
        <v>911284</v>
      </c>
    </row>
    <row r="32" spans="1:3">
      <c r="A32" s="3" t="s">
        <v>65</v>
      </c>
      <c r="B32" s="4" t="s">
        <v>6</v>
      </c>
      <c r="C32" s="4" t="s">
        <v>6</v>
      </c>
    </row>
    <row r="33" spans="1:3" ht="75">
      <c r="A33" s="2" t="s">
        <v>66</v>
      </c>
      <c r="B33" s="4">
        <v>46</v>
      </c>
      <c r="C33" s="4">
        <v>36</v>
      </c>
    </row>
    <row r="34" spans="1:3">
      <c r="A34" s="2" t="s">
        <v>67</v>
      </c>
      <c r="B34" s="5">
        <v>1457</v>
      </c>
      <c r="C34" s="5">
        <v>1325</v>
      </c>
    </row>
    <row r="35" spans="1:3">
      <c r="A35" s="2" t="s">
        <v>68</v>
      </c>
      <c r="B35" s="5">
        <v>188908</v>
      </c>
      <c r="C35" s="5">
        <v>147510</v>
      </c>
    </row>
    <row r="36" spans="1:3" ht="30">
      <c r="A36" s="2" t="s">
        <v>69</v>
      </c>
      <c r="B36" s="5">
        <v>3276</v>
      </c>
      <c r="C36" s="5">
        <v>-1405</v>
      </c>
    </row>
    <row r="37" spans="1:3" ht="30">
      <c r="A37" s="2" t="s">
        <v>70</v>
      </c>
      <c r="B37" s="5">
        <v>-4173</v>
      </c>
      <c r="C37" s="5">
        <v>1818</v>
      </c>
    </row>
    <row r="38" spans="1:3">
      <c r="A38" s="2" t="s">
        <v>71</v>
      </c>
      <c r="B38" s="5">
        <v>232299</v>
      </c>
      <c r="C38" s="5">
        <v>173941</v>
      </c>
    </row>
    <row r="39" spans="1:3" ht="30">
      <c r="A39" s="2" t="s">
        <v>72</v>
      </c>
      <c r="B39" s="5">
        <v>2119948</v>
      </c>
      <c r="C39" s="5">
        <v>1085225</v>
      </c>
    </row>
    <row r="40" spans="1:3">
      <c r="A40" s="2" t="s">
        <v>73</v>
      </c>
      <c r="B40" s="4" t="s">
        <v>6</v>
      </c>
      <c r="C40" s="4" t="s">
        <v>6</v>
      </c>
    </row>
    <row r="41" spans="1:3">
      <c r="A41" s="3" t="s">
        <v>65</v>
      </c>
      <c r="B41" s="4" t="s">
        <v>6</v>
      </c>
      <c r="C41" s="4" t="s">
        <v>6</v>
      </c>
    </row>
    <row r="42" spans="1:3">
      <c r="A42" s="2" t="s">
        <v>74</v>
      </c>
      <c r="B42" s="5">
        <v>24894</v>
      </c>
      <c r="C42" s="5">
        <v>24657</v>
      </c>
    </row>
    <row r="43" spans="1:3">
      <c r="A43" s="2" t="s">
        <v>75</v>
      </c>
      <c r="B43" s="4" t="s">
        <v>6</v>
      </c>
      <c r="C43" s="4" t="s">
        <v>6</v>
      </c>
    </row>
    <row r="44" spans="1:3">
      <c r="A44" s="3" t="s">
        <v>65</v>
      </c>
      <c r="B44" s="4" t="s">
        <v>6</v>
      </c>
      <c r="C44" s="4" t="s">
        <v>6</v>
      </c>
    </row>
    <row r="45" spans="1:3">
      <c r="A45" s="2" t="s">
        <v>74</v>
      </c>
      <c r="B45" s="7">
        <v>17891</v>
      </c>
      <c r="C45"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27.7109375" bestFit="1" customWidth="1"/>
    <col min="2" max="2" width="36.5703125" customWidth="1"/>
    <col min="3" max="3" width="6.85546875" customWidth="1"/>
    <col min="4" max="4" width="26.42578125" customWidth="1"/>
    <col min="5" max="6" width="32.5703125" customWidth="1"/>
    <col min="7" max="7" width="21.28515625" customWidth="1"/>
    <col min="8" max="8" width="9" customWidth="1"/>
    <col min="9" max="9" width="32.5703125" customWidth="1"/>
    <col min="10" max="10" width="6.85546875" customWidth="1"/>
    <col min="11" max="11" width="26.42578125" customWidth="1"/>
    <col min="12" max="13" width="32.5703125" customWidth="1"/>
    <col min="14" max="14" width="6.85546875" customWidth="1"/>
    <col min="15" max="15" width="9" customWidth="1"/>
    <col min="16" max="16" width="32.5703125" customWidth="1"/>
    <col min="17" max="17" width="6.85546875" customWidth="1"/>
    <col min="18" max="18" width="26.42578125" customWidth="1"/>
    <col min="19" max="20" width="32.5703125" customWidth="1"/>
    <col min="21" max="21" width="10.42578125" customWidth="1"/>
    <col min="22" max="22" width="9" customWidth="1"/>
  </cols>
  <sheetData>
    <row r="1" spans="1:22" ht="15" customHeight="1">
      <c r="A1" s="8" t="s">
        <v>8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18</v>
      </c>
      <c r="B3" s="38" t="s">
        <v>6</v>
      </c>
      <c r="C3" s="38"/>
      <c r="D3" s="38"/>
      <c r="E3" s="38"/>
      <c r="F3" s="38"/>
      <c r="G3" s="38"/>
      <c r="H3" s="38"/>
      <c r="I3" s="38"/>
      <c r="J3" s="38"/>
      <c r="K3" s="38"/>
      <c r="L3" s="38"/>
      <c r="M3" s="38"/>
      <c r="N3" s="38"/>
      <c r="O3" s="38"/>
      <c r="P3" s="38"/>
      <c r="Q3" s="38"/>
      <c r="R3" s="38"/>
      <c r="S3" s="38"/>
      <c r="T3" s="38"/>
      <c r="U3" s="38"/>
      <c r="V3" s="38"/>
    </row>
    <row r="4" spans="1:22" ht="15" customHeight="1">
      <c r="A4" s="39" t="s">
        <v>817</v>
      </c>
      <c r="B4" s="38" t="s">
        <v>6</v>
      </c>
      <c r="C4" s="38"/>
      <c r="D4" s="38"/>
      <c r="E4" s="38"/>
      <c r="F4" s="38"/>
      <c r="G4" s="38"/>
      <c r="H4" s="38"/>
      <c r="I4" s="38"/>
      <c r="J4" s="38"/>
      <c r="K4" s="38"/>
      <c r="L4" s="38"/>
      <c r="M4" s="38"/>
      <c r="N4" s="38"/>
      <c r="O4" s="38"/>
      <c r="P4" s="38"/>
      <c r="Q4" s="38"/>
      <c r="R4" s="38"/>
      <c r="S4" s="38"/>
      <c r="T4" s="38"/>
      <c r="U4" s="38"/>
      <c r="V4" s="38"/>
    </row>
    <row r="5" spans="1:22">
      <c r="A5" s="39"/>
      <c r="B5" s="81" t="s">
        <v>817</v>
      </c>
      <c r="C5" s="81"/>
      <c r="D5" s="81"/>
      <c r="E5" s="81"/>
      <c r="F5" s="81"/>
      <c r="G5" s="81"/>
      <c r="H5" s="81"/>
      <c r="I5" s="81"/>
      <c r="J5" s="81"/>
      <c r="K5" s="81"/>
      <c r="L5" s="81"/>
      <c r="M5" s="81"/>
      <c r="N5" s="81"/>
      <c r="O5" s="81"/>
      <c r="P5" s="81"/>
      <c r="Q5" s="81"/>
      <c r="R5" s="81"/>
      <c r="S5" s="81"/>
      <c r="T5" s="81"/>
      <c r="U5" s="81"/>
      <c r="V5" s="81"/>
    </row>
    <row r="6" spans="1:22">
      <c r="A6" s="39"/>
      <c r="B6" s="41"/>
      <c r="C6" s="41"/>
      <c r="D6" s="41"/>
      <c r="E6" s="41"/>
      <c r="F6" s="41"/>
      <c r="G6" s="41"/>
      <c r="H6" s="41"/>
      <c r="I6" s="41"/>
      <c r="J6" s="41"/>
      <c r="K6" s="41"/>
      <c r="L6" s="41"/>
      <c r="M6" s="41"/>
      <c r="N6" s="41"/>
      <c r="O6" s="41"/>
      <c r="P6" s="41"/>
      <c r="Q6" s="41"/>
      <c r="R6" s="41"/>
      <c r="S6" s="41"/>
      <c r="T6" s="41"/>
      <c r="U6" s="41"/>
      <c r="V6" s="41"/>
    </row>
    <row r="7" spans="1:22">
      <c r="A7" s="39"/>
      <c r="B7" s="41" t="s">
        <v>819</v>
      </c>
      <c r="C7" s="41"/>
      <c r="D7" s="41"/>
      <c r="E7" s="41"/>
      <c r="F7" s="41"/>
      <c r="G7" s="41"/>
      <c r="H7" s="41"/>
      <c r="I7" s="41"/>
      <c r="J7" s="41"/>
      <c r="K7" s="41"/>
      <c r="L7" s="41"/>
      <c r="M7" s="41"/>
      <c r="N7" s="41"/>
      <c r="O7" s="41"/>
      <c r="P7" s="41"/>
      <c r="Q7" s="41"/>
      <c r="R7" s="41"/>
      <c r="S7" s="41"/>
      <c r="T7" s="41"/>
      <c r="U7" s="41"/>
      <c r="V7" s="41"/>
    </row>
    <row r="8" spans="1:22">
      <c r="A8" s="39"/>
      <c r="B8" s="38"/>
      <c r="C8" s="38"/>
      <c r="D8" s="38"/>
      <c r="E8" s="38"/>
      <c r="F8" s="38"/>
      <c r="G8" s="38"/>
      <c r="H8" s="38"/>
      <c r="I8" s="38"/>
      <c r="J8" s="38"/>
      <c r="K8" s="38"/>
      <c r="L8" s="38"/>
      <c r="M8" s="38"/>
      <c r="N8" s="38"/>
      <c r="O8" s="38"/>
      <c r="P8" s="38"/>
      <c r="Q8" s="38"/>
      <c r="R8" s="38"/>
      <c r="S8" s="38"/>
      <c r="T8" s="38"/>
      <c r="U8" s="38"/>
      <c r="V8" s="38"/>
    </row>
    <row r="9" spans="1:22" ht="38.25" customHeight="1">
      <c r="A9" s="39"/>
      <c r="B9" s="41" t="s">
        <v>820</v>
      </c>
      <c r="C9" s="41"/>
      <c r="D9" s="41"/>
      <c r="E9" s="41"/>
      <c r="F9" s="41"/>
      <c r="G9" s="41"/>
      <c r="H9" s="41"/>
      <c r="I9" s="41"/>
      <c r="J9" s="41"/>
      <c r="K9" s="41"/>
      <c r="L9" s="41"/>
      <c r="M9" s="41"/>
      <c r="N9" s="41"/>
      <c r="O9" s="41"/>
      <c r="P9" s="41"/>
      <c r="Q9" s="41"/>
      <c r="R9" s="41"/>
      <c r="S9" s="41"/>
      <c r="T9" s="41"/>
      <c r="U9" s="41"/>
      <c r="V9" s="41"/>
    </row>
    <row r="10" spans="1:22">
      <c r="A10" s="39"/>
      <c r="B10" s="41"/>
      <c r="C10" s="41"/>
      <c r="D10" s="41"/>
      <c r="E10" s="41"/>
      <c r="F10" s="41"/>
      <c r="G10" s="41"/>
      <c r="H10" s="41"/>
      <c r="I10" s="41"/>
      <c r="J10" s="41"/>
      <c r="K10" s="41"/>
      <c r="L10" s="41"/>
      <c r="M10" s="41"/>
      <c r="N10" s="41"/>
      <c r="O10" s="41"/>
      <c r="P10" s="41"/>
      <c r="Q10" s="41"/>
      <c r="R10" s="41"/>
      <c r="S10" s="41"/>
      <c r="T10" s="41"/>
      <c r="U10" s="41"/>
      <c r="V10" s="41"/>
    </row>
    <row r="11" spans="1:22">
      <c r="A11" s="39"/>
      <c r="B11" s="41" t="s">
        <v>821</v>
      </c>
      <c r="C11" s="41"/>
      <c r="D11" s="41"/>
      <c r="E11" s="41"/>
      <c r="F11" s="41"/>
      <c r="G11" s="41"/>
      <c r="H11" s="41"/>
      <c r="I11" s="41"/>
      <c r="J11" s="41"/>
      <c r="K11" s="41"/>
      <c r="L11" s="41"/>
      <c r="M11" s="41"/>
      <c r="N11" s="41"/>
      <c r="O11" s="41"/>
      <c r="P11" s="41"/>
      <c r="Q11" s="41"/>
      <c r="R11" s="41"/>
      <c r="S11" s="41"/>
      <c r="T11" s="41"/>
      <c r="U11" s="41"/>
      <c r="V11" s="41"/>
    </row>
    <row r="12" spans="1:22">
      <c r="A12" s="39"/>
      <c r="B12" s="19"/>
      <c r="C12" s="19"/>
      <c r="D12" s="19"/>
      <c r="E12" s="19"/>
      <c r="F12" s="19"/>
      <c r="G12" s="19"/>
      <c r="H12" s="19"/>
      <c r="I12" s="19"/>
      <c r="J12" s="19"/>
      <c r="K12" s="19"/>
      <c r="L12" s="19"/>
      <c r="M12" s="19"/>
      <c r="N12" s="19"/>
      <c r="O12" s="19"/>
      <c r="P12" s="19"/>
      <c r="Q12" s="19"/>
      <c r="R12" s="19"/>
      <c r="S12" s="19"/>
      <c r="T12" s="19"/>
      <c r="U12" s="19"/>
      <c r="V12" s="19"/>
    </row>
    <row r="13" spans="1:22">
      <c r="A13" s="39"/>
      <c r="B13" s="11"/>
      <c r="C13" s="11"/>
      <c r="D13" s="11"/>
      <c r="E13" s="11"/>
      <c r="F13" s="11"/>
      <c r="G13" s="11"/>
      <c r="H13" s="11"/>
      <c r="I13" s="11"/>
      <c r="J13" s="11"/>
      <c r="K13" s="11"/>
      <c r="L13" s="11"/>
      <c r="M13" s="11"/>
      <c r="N13" s="11"/>
      <c r="O13" s="11"/>
      <c r="P13" s="11"/>
      <c r="Q13" s="11"/>
      <c r="R13" s="11"/>
      <c r="S13" s="11"/>
      <c r="T13" s="11"/>
      <c r="U13" s="11"/>
      <c r="V13" s="11"/>
    </row>
    <row r="14" spans="1:22" ht="15.75" thickBot="1">
      <c r="A14" s="39"/>
      <c r="B14" s="192"/>
      <c r="C14" s="195" t="s">
        <v>822</v>
      </c>
      <c r="D14" s="195"/>
      <c r="E14" s="195"/>
      <c r="F14" s="195"/>
      <c r="G14" s="195"/>
      <c r="H14" s="195"/>
      <c r="I14" s="12"/>
      <c r="J14" s="195" t="s">
        <v>823</v>
      </c>
      <c r="K14" s="195"/>
      <c r="L14" s="195"/>
      <c r="M14" s="195"/>
      <c r="N14" s="195"/>
      <c r="O14" s="195"/>
      <c r="P14" s="12"/>
      <c r="Q14" s="195" t="s">
        <v>824</v>
      </c>
      <c r="R14" s="195"/>
      <c r="S14" s="195"/>
      <c r="T14" s="195"/>
      <c r="U14" s="195"/>
      <c r="V14" s="195"/>
    </row>
    <row r="15" spans="1:22" ht="15.75" thickBot="1">
      <c r="A15" s="39"/>
      <c r="B15" s="192"/>
      <c r="C15" s="218" t="s">
        <v>825</v>
      </c>
      <c r="D15" s="218"/>
      <c r="E15" s="218"/>
      <c r="F15" s="12"/>
      <c r="G15" s="218" t="s">
        <v>826</v>
      </c>
      <c r="H15" s="218"/>
      <c r="I15" s="12"/>
      <c r="J15" s="218" t="s">
        <v>825</v>
      </c>
      <c r="K15" s="218"/>
      <c r="L15" s="218"/>
      <c r="M15" s="12"/>
      <c r="N15" s="218" t="s">
        <v>826</v>
      </c>
      <c r="O15" s="218"/>
      <c r="P15" s="12"/>
      <c r="Q15" s="218" t="s">
        <v>825</v>
      </c>
      <c r="R15" s="218"/>
      <c r="S15" s="218"/>
      <c r="T15" s="12"/>
      <c r="U15" s="218" t="s">
        <v>826</v>
      </c>
      <c r="V15" s="218"/>
    </row>
    <row r="16" spans="1:22">
      <c r="A16" s="39"/>
      <c r="B16" s="192"/>
      <c r="C16" s="62"/>
      <c r="D16" s="62"/>
      <c r="E16" s="62"/>
      <c r="F16" s="12"/>
      <c r="G16" s="62"/>
      <c r="H16" s="62"/>
      <c r="I16" s="12"/>
      <c r="J16" s="62"/>
      <c r="K16" s="62"/>
      <c r="L16" s="62"/>
      <c r="M16" s="12"/>
      <c r="N16" s="62"/>
      <c r="O16" s="62"/>
      <c r="P16" s="12"/>
      <c r="Q16" s="62"/>
      <c r="R16" s="62"/>
      <c r="S16" s="62"/>
      <c r="T16" s="12"/>
      <c r="U16" s="62"/>
      <c r="V16" s="62"/>
    </row>
    <row r="17" spans="1:22">
      <c r="A17" s="39"/>
      <c r="B17" s="251">
        <v>41639</v>
      </c>
      <c r="C17" s="198"/>
      <c r="D17" s="198"/>
      <c r="E17" s="23"/>
      <c r="F17" s="23"/>
      <c r="G17" s="198"/>
      <c r="H17" s="23"/>
      <c r="I17" s="23"/>
      <c r="J17" s="198"/>
      <c r="K17" s="198"/>
      <c r="L17" s="23"/>
      <c r="M17" s="23"/>
      <c r="N17" s="198"/>
      <c r="O17" s="23"/>
      <c r="P17" s="23"/>
      <c r="Q17" s="198"/>
      <c r="R17" s="198"/>
      <c r="S17" s="23"/>
      <c r="T17" s="23"/>
      <c r="U17" s="198"/>
      <c r="V17" s="23"/>
    </row>
    <row r="18" spans="1:22">
      <c r="A18" s="39"/>
      <c r="B18" s="251"/>
      <c r="C18" s="198"/>
      <c r="D18" s="198"/>
      <c r="E18" s="23"/>
      <c r="F18" s="23"/>
      <c r="G18" s="198"/>
      <c r="H18" s="23"/>
      <c r="I18" s="23"/>
      <c r="J18" s="198"/>
      <c r="K18" s="198"/>
      <c r="L18" s="23"/>
      <c r="M18" s="23"/>
      <c r="N18" s="198"/>
      <c r="O18" s="23"/>
      <c r="P18" s="23"/>
      <c r="Q18" s="198"/>
      <c r="R18" s="198"/>
      <c r="S18" s="23"/>
      <c r="T18" s="23"/>
      <c r="U18" s="198"/>
      <c r="V18" s="23"/>
    </row>
    <row r="19" spans="1:22">
      <c r="A19" s="39"/>
      <c r="B19" s="203" t="s">
        <v>827</v>
      </c>
      <c r="C19" s="206" t="s">
        <v>256</v>
      </c>
      <c r="D19" s="204">
        <v>216650</v>
      </c>
      <c r="E19" s="32"/>
      <c r="F19" s="32"/>
      <c r="G19" s="205">
        <v>12.7</v>
      </c>
      <c r="H19" s="206" t="s">
        <v>255</v>
      </c>
      <c r="I19" s="32"/>
      <c r="J19" s="206" t="s">
        <v>256</v>
      </c>
      <c r="K19" s="204">
        <v>136486</v>
      </c>
      <c r="L19" s="32"/>
      <c r="M19" s="32"/>
      <c r="N19" s="205">
        <v>8</v>
      </c>
      <c r="O19" s="206" t="s">
        <v>255</v>
      </c>
      <c r="P19" s="32"/>
      <c r="Q19" s="206" t="s">
        <v>256</v>
      </c>
      <c r="R19" s="204">
        <v>170608</v>
      </c>
      <c r="S19" s="32"/>
      <c r="T19" s="32"/>
      <c r="U19" s="205">
        <v>10</v>
      </c>
      <c r="V19" s="206" t="s">
        <v>255</v>
      </c>
    </row>
    <row r="20" spans="1:22">
      <c r="A20" s="39"/>
      <c r="B20" s="203"/>
      <c r="C20" s="206"/>
      <c r="D20" s="204"/>
      <c r="E20" s="32"/>
      <c r="F20" s="32"/>
      <c r="G20" s="205"/>
      <c r="H20" s="206"/>
      <c r="I20" s="32"/>
      <c r="J20" s="206"/>
      <c r="K20" s="204"/>
      <c r="L20" s="32"/>
      <c r="M20" s="32"/>
      <c r="N20" s="205"/>
      <c r="O20" s="206"/>
      <c r="P20" s="32"/>
      <c r="Q20" s="206"/>
      <c r="R20" s="204"/>
      <c r="S20" s="32"/>
      <c r="T20" s="32"/>
      <c r="U20" s="205"/>
      <c r="V20" s="206"/>
    </row>
    <row r="21" spans="1:22">
      <c r="A21" s="39"/>
      <c r="B21" s="200" t="s">
        <v>828</v>
      </c>
      <c r="C21" s="202">
        <v>202200</v>
      </c>
      <c r="D21" s="202"/>
      <c r="E21" s="23"/>
      <c r="F21" s="23"/>
      <c r="G21" s="198">
        <v>11.85</v>
      </c>
      <c r="H21" s="201" t="s">
        <v>255</v>
      </c>
      <c r="I21" s="23"/>
      <c r="J21" s="202">
        <v>68243</v>
      </c>
      <c r="K21" s="202"/>
      <c r="L21" s="23"/>
      <c r="M21" s="23"/>
      <c r="N21" s="198">
        <v>4</v>
      </c>
      <c r="O21" s="201" t="s">
        <v>255</v>
      </c>
      <c r="P21" s="23"/>
      <c r="Q21" s="202">
        <v>102365</v>
      </c>
      <c r="R21" s="202"/>
      <c r="S21" s="23"/>
      <c r="T21" s="23"/>
      <c r="U21" s="198">
        <v>6</v>
      </c>
      <c r="V21" s="201" t="s">
        <v>255</v>
      </c>
    </row>
    <row r="22" spans="1:22">
      <c r="A22" s="39"/>
      <c r="B22" s="200"/>
      <c r="C22" s="202"/>
      <c r="D22" s="202"/>
      <c r="E22" s="23"/>
      <c r="F22" s="23"/>
      <c r="G22" s="198"/>
      <c r="H22" s="201"/>
      <c r="I22" s="23"/>
      <c r="J22" s="202"/>
      <c r="K22" s="202"/>
      <c r="L22" s="23"/>
      <c r="M22" s="23"/>
      <c r="N22" s="198"/>
      <c r="O22" s="201"/>
      <c r="P22" s="23"/>
      <c r="Q22" s="202"/>
      <c r="R22" s="202"/>
      <c r="S22" s="23"/>
      <c r="T22" s="23"/>
      <c r="U22" s="198"/>
      <c r="V22" s="201"/>
    </row>
    <row r="23" spans="1:22">
      <c r="A23" s="39"/>
      <c r="B23" s="203" t="s">
        <v>829</v>
      </c>
      <c r="C23" s="204">
        <v>202200</v>
      </c>
      <c r="D23" s="204"/>
      <c r="E23" s="32"/>
      <c r="F23" s="32"/>
      <c r="G23" s="205">
        <v>10.16</v>
      </c>
      <c r="H23" s="206" t="s">
        <v>255</v>
      </c>
      <c r="I23" s="32"/>
      <c r="J23" s="204">
        <v>79620</v>
      </c>
      <c r="K23" s="204"/>
      <c r="L23" s="32"/>
      <c r="M23" s="32"/>
      <c r="N23" s="205">
        <v>4</v>
      </c>
      <c r="O23" s="206" t="s">
        <v>255</v>
      </c>
      <c r="P23" s="32"/>
      <c r="Q23" s="204">
        <v>99525</v>
      </c>
      <c r="R23" s="204"/>
      <c r="S23" s="32"/>
      <c r="T23" s="32"/>
      <c r="U23" s="205">
        <v>5</v>
      </c>
      <c r="V23" s="206" t="s">
        <v>255</v>
      </c>
    </row>
    <row r="24" spans="1:22">
      <c r="A24" s="39"/>
      <c r="B24" s="203"/>
      <c r="C24" s="204"/>
      <c r="D24" s="204"/>
      <c r="E24" s="32"/>
      <c r="F24" s="32"/>
      <c r="G24" s="205"/>
      <c r="H24" s="206"/>
      <c r="I24" s="32"/>
      <c r="J24" s="204"/>
      <c r="K24" s="204"/>
      <c r="L24" s="32"/>
      <c r="M24" s="32"/>
      <c r="N24" s="205"/>
      <c r="O24" s="206"/>
      <c r="P24" s="32"/>
      <c r="Q24" s="204"/>
      <c r="R24" s="204"/>
      <c r="S24" s="32"/>
      <c r="T24" s="32"/>
      <c r="U24" s="205"/>
      <c r="V24" s="206"/>
    </row>
    <row r="25" spans="1:22">
      <c r="A25" s="39"/>
      <c r="B25" s="16"/>
      <c r="C25" s="23"/>
      <c r="D25" s="23"/>
      <c r="E25" s="23"/>
      <c r="F25" s="16"/>
      <c r="G25" s="23"/>
      <c r="H25" s="23"/>
      <c r="I25" s="16"/>
      <c r="J25" s="23"/>
      <c r="K25" s="23"/>
      <c r="L25" s="23"/>
      <c r="M25" s="16"/>
      <c r="N25" s="23"/>
      <c r="O25" s="23"/>
      <c r="P25" s="16"/>
      <c r="Q25" s="23"/>
      <c r="R25" s="23"/>
      <c r="S25" s="23"/>
      <c r="T25" s="16"/>
      <c r="U25" s="23"/>
      <c r="V25" s="23"/>
    </row>
    <row r="26" spans="1:22">
      <c r="A26" s="39"/>
      <c r="B26" s="252">
        <v>41274</v>
      </c>
      <c r="C26" s="205"/>
      <c r="D26" s="205"/>
      <c r="E26" s="32"/>
      <c r="F26" s="32"/>
      <c r="G26" s="205"/>
      <c r="H26" s="32"/>
      <c r="I26" s="32"/>
      <c r="J26" s="205"/>
      <c r="K26" s="205"/>
      <c r="L26" s="32"/>
      <c r="M26" s="32"/>
      <c r="N26" s="205"/>
      <c r="O26" s="32"/>
      <c r="P26" s="32"/>
      <c r="Q26" s="205"/>
      <c r="R26" s="205"/>
      <c r="S26" s="32"/>
      <c r="T26" s="32"/>
      <c r="U26" s="205"/>
      <c r="V26" s="32"/>
    </row>
    <row r="27" spans="1:22">
      <c r="A27" s="39"/>
      <c r="B27" s="252"/>
      <c r="C27" s="205"/>
      <c r="D27" s="205"/>
      <c r="E27" s="32"/>
      <c r="F27" s="32"/>
      <c r="G27" s="205"/>
      <c r="H27" s="32"/>
      <c r="I27" s="32"/>
      <c r="J27" s="205"/>
      <c r="K27" s="205"/>
      <c r="L27" s="32"/>
      <c r="M27" s="32"/>
      <c r="N27" s="205"/>
      <c r="O27" s="32"/>
      <c r="P27" s="32"/>
      <c r="Q27" s="205"/>
      <c r="R27" s="205"/>
      <c r="S27" s="32"/>
      <c r="T27" s="32"/>
      <c r="U27" s="205"/>
      <c r="V27" s="32"/>
    </row>
    <row r="28" spans="1:22">
      <c r="A28" s="39"/>
      <c r="B28" s="200" t="s">
        <v>827</v>
      </c>
      <c r="C28" s="201" t="s">
        <v>256</v>
      </c>
      <c r="D28" s="202">
        <v>125965</v>
      </c>
      <c r="E28" s="23"/>
      <c r="F28" s="23"/>
      <c r="G28" s="198">
        <v>14.96</v>
      </c>
      <c r="H28" s="201" t="s">
        <v>255</v>
      </c>
      <c r="I28" s="23"/>
      <c r="J28" s="201" t="s">
        <v>256</v>
      </c>
      <c r="K28" s="202">
        <v>67356</v>
      </c>
      <c r="L28" s="23"/>
      <c r="M28" s="23"/>
      <c r="N28" s="198">
        <v>8</v>
      </c>
      <c r="O28" s="201" t="s">
        <v>255</v>
      </c>
      <c r="P28" s="23"/>
      <c r="Q28" s="201" t="s">
        <v>256</v>
      </c>
      <c r="R28" s="202">
        <v>84194</v>
      </c>
      <c r="S28" s="23"/>
      <c r="T28" s="23"/>
      <c r="U28" s="198">
        <v>10</v>
      </c>
      <c r="V28" s="201" t="s">
        <v>255</v>
      </c>
    </row>
    <row r="29" spans="1:22">
      <c r="A29" s="39"/>
      <c r="B29" s="200"/>
      <c r="C29" s="201"/>
      <c r="D29" s="202"/>
      <c r="E29" s="23"/>
      <c r="F29" s="23"/>
      <c r="G29" s="198"/>
      <c r="H29" s="201"/>
      <c r="I29" s="23"/>
      <c r="J29" s="201"/>
      <c r="K29" s="202"/>
      <c r="L29" s="23"/>
      <c r="M29" s="23"/>
      <c r="N29" s="198"/>
      <c r="O29" s="201"/>
      <c r="P29" s="23"/>
      <c r="Q29" s="201"/>
      <c r="R29" s="202"/>
      <c r="S29" s="23"/>
      <c r="T29" s="23"/>
      <c r="U29" s="198"/>
      <c r="V29" s="201"/>
    </row>
    <row r="30" spans="1:22">
      <c r="A30" s="39"/>
      <c r="B30" s="203" t="s">
        <v>828</v>
      </c>
      <c r="C30" s="204">
        <v>114988</v>
      </c>
      <c r="D30" s="204"/>
      <c r="E30" s="32"/>
      <c r="F30" s="32"/>
      <c r="G30" s="205">
        <v>13.66</v>
      </c>
      <c r="H30" s="206" t="s">
        <v>255</v>
      </c>
      <c r="I30" s="32"/>
      <c r="J30" s="204">
        <v>33678</v>
      </c>
      <c r="K30" s="204"/>
      <c r="L30" s="32"/>
      <c r="M30" s="32"/>
      <c r="N30" s="205">
        <v>4</v>
      </c>
      <c r="O30" s="206" t="s">
        <v>255</v>
      </c>
      <c r="P30" s="32"/>
      <c r="Q30" s="204">
        <v>50517</v>
      </c>
      <c r="R30" s="204"/>
      <c r="S30" s="32"/>
      <c r="T30" s="32"/>
      <c r="U30" s="205">
        <v>6</v>
      </c>
      <c r="V30" s="206" t="s">
        <v>255</v>
      </c>
    </row>
    <row r="31" spans="1:22">
      <c r="A31" s="39"/>
      <c r="B31" s="203"/>
      <c r="C31" s="204"/>
      <c r="D31" s="204"/>
      <c r="E31" s="32"/>
      <c r="F31" s="32"/>
      <c r="G31" s="205"/>
      <c r="H31" s="206"/>
      <c r="I31" s="32"/>
      <c r="J31" s="204"/>
      <c r="K31" s="204"/>
      <c r="L31" s="32"/>
      <c r="M31" s="32"/>
      <c r="N31" s="205"/>
      <c r="O31" s="206"/>
      <c r="P31" s="32"/>
      <c r="Q31" s="204"/>
      <c r="R31" s="204"/>
      <c r="S31" s="32"/>
      <c r="T31" s="32"/>
      <c r="U31" s="205"/>
      <c r="V31" s="206"/>
    </row>
    <row r="32" spans="1:22">
      <c r="A32" s="39"/>
      <c r="B32" s="200" t="s">
        <v>829</v>
      </c>
      <c r="C32" s="202">
        <v>114988</v>
      </c>
      <c r="D32" s="202"/>
      <c r="E32" s="23"/>
      <c r="F32" s="23"/>
      <c r="G32" s="198">
        <v>11.45</v>
      </c>
      <c r="H32" s="201" t="s">
        <v>255</v>
      </c>
      <c r="I32" s="23"/>
      <c r="J32" s="202">
        <v>40172</v>
      </c>
      <c r="K32" s="202"/>
      <c r="L32" s="23"/>
      <c r="M32" s="23"/>
      <c r="N32" s="198">
        <v>4</v>
      </c>
      <c r="O32" s="201" t="s">
        <v>255</v>
      </c>
      <c r="P32" s="23"/>
      <c r="Q32" s="202">
        <v>50215</v>
      </c>
      <c r="R32" s="202"/>
      <c r="S32" s="23"/>
      <c r="T32" s="23"/>
      <c r="U32" s="198">
        <v>5</v>
      </c>
      <c r="V32" s="201" t="s">
        <v>255</v>
      </c>
    </row>
    <row r="33" spans="1:22">
      <c r="A33" s="39"/>
      <c r="B33" s="200"/>
      <c r="C33" s="202"/>
      <c r="D33" s="202"/>
      <c r="E33" s="23"/>
      <c r="F33" s="23"/>
      <c r="G33" s="198"/>
      <c r="H33" s="201"/>
      <c r="I33" s="23"/>
      <c r="J33" s="202"/>
      <c r="K33" s="202"/>
      <c r="L33" s="23"/>
      <c r="M33" s="23"/>
      <c r="N33" s="198"/>
      <c r="O33" s="201"/>
      <c r="P33" s="23"/>
      <c r="Q33" s="202"/>
      <c r="R33" s="202"/>
      <c r="S33" s="23"/>
      <c r="T33" s="23"/>
      <c r="U33" s="198"/>
      <c r="V33" s="201"/>
    </row>
  </sheetData>
  <mergeCells count="185">
    <mergeCell ref="B8:V8"/>
    <mergeCell ref="B9:V9"/>
    <mergeCell ref="B10:V10"/>
    <mergeCell ref="B11:V11"/>
    <mergeCell ref="V32:V33"/>
    <mergeCell ref="A1:A2"/>
    <mergeCell ref="B1:V1"/>
    <mergeCell ref="B2:V2"/>
    <mergeCell ref="B3:V3"/>
    <mergeCell ref="A4:A33"/>
    <mergeCell ref="B4:V4"/>
    <mergeCell ref="B5:V5"/>
    <mergeCell ref="B6:V6"/>
    <mergeCell ref="B7:V7"/>
    <mergeCell ref="O32:O33"/>
    <mergeCell ref="P32:P33"/>
    <mergeCell ref="Q32:R33"/>
    <mergeCell ref="S32:S33"/>
    <mergeCell ref="T32:T33"/>
    <mergeCell ref="U32:U33"/>
    <mergeCell ref="H32:H33"/>
    <mergeCell ref="I32:I33"/>
    <mergeCell ref="J32:K33"/>
    <mergeCell ref="L32:L33"/>
    <mergeCell ref="M32:M33"/>
    <mergeCell ref="N32:N33"/>
    <mergeCell ref="Q30:R31"/>
    <mergeCell ref="S30:S31"/>
    <mergeCell ref="T30:T31"/>
    <mergeCell ref="U30:U31"/>
    <mergeCell ref="V30:V31"/>
    <mergeCell ref="B32:B33"/>
    <mergeCell ref="C32:D33"/>
    <mergeCell ref="E32:E33"/>
    <mergeCell ref="F32:F33"/>
    <mergeCell ref="G32:G33"/>
    <mergeCell ref="J30:K31"/>
    <mergeCell ref="L30:L31"/>
    <mergeCell ref="M30:M31"/>
    <mergeCell ref="N30:N31"/>
    <mergeCell ref="O30:O31"/>
    <mergeCell ref="P30:P31"/>
    <mergeCell ref="T28:T29"/>
    <mergeCell ref="U28:U29"/>
    <mergeCell ref="V28:V29"/>
    <mergeCell ref="B30:B31"/>
    <mergeCell ref="C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R27"/>
    <mergeCell ref="S26:S27"/>
    <mergeCell ref="T26:T27"/>
    <mergeCell ref="U26:U27"/>
    <mergeCell ref="V26:V27"/>
    <mergeCell ref="I26:I27"/>
    <mergeCell ref="J26:K27"/>
    <mergeCell ref="L26:L27"/>
    <mergeCell ref="M26:M27"/>
    <mergeCell ref="N26:N27"/>
    <mergeCell ref="O26:O27"/>
    <mergeCell ref="B26:B27"/>
    <mergeCell ref="C26:D27"/>
    <mergeCell ref="E26:E27"/>
    <mergeCell ref="F26:F27"/>
    <mergeCell ref="G26:G27"/>
    <mergeCell ref="H26:H27"/>
    <mergeCell ref="V23:V24"/>
    <mergeCell ref="C25:E25"/>
    <mergeCell ref="G25:H25"/>
    <mergeCell ref="J25:L25"/>
    <mergeCell ref="N25:O25"/>
    <mergeCell ref="Q25:S25"/>
    <mergeCell ref="U25:V25"/>
    <mergeCell ref="O23:O24"/>
    <mergeCell ref="P23:P24"/>
    <mergeCell ref="Q23:R24"/>
    <mergeCell ref="S23:S24"/>
    <mergeCell ref="T23:T24"/>
    <mergeCell ref="U23:U24"/>
    <mergeCell ref="H23:H24"/>
    <mergeCell ref="I23:I24"/>
    <mergeCell ref="J23:K24"/>
    <mergeCell ref="L23:L24"/>
    <mergeCell ref="M23:M24"/>
    <mergeCell ref="N23:N24"/>
    <mergeCell ref="Q21:R22"/>
    <mergeCell ref="S21:S22"/>
    <mergeCell ref="T21:T22"/>
    <mergeCell ref="U21:U22"/>
    <mergeCell ref="V21:V22"/>
    <mergeCell ref="B23:B24"/>
    <mergeCell ref="C23:D24"/>
    <mergeCell ref="E23:E24"/>
    <mergeCell ref="F23:F24"/>
    <mergeCell ref="G23:G24"/>
    <mergeCell ref="J21:K22"/>
    <mergeCell ref="L21:L22"/>
    <mergeCell ref="M21:M22"/>
    <mergeCell ref="N21:N22"/>
    <mergeCell ref="O21:O22"/>
    <mergeCell ref="P21:P22"/>
    <mergeCell ref="T19:T20"/>
    <mergeCell ref="U19:U20"/>
    <mergeCell ref="V19:V20"/>
    <mergeCell ref="B21:B22"/>
    <mergeCell ref="C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C16:E16"/>
    <mergeCell ref="G16:H16"/>
    <mergeCell ref="J16:L16"/>
    <mergeCell ref="N16:O16"/>
    <mergeCell ref="Q16:S16"/>
    <mergeCell ref="U16:V16"/>
    <mergeCell ref="B12:V12"/>
    <mergeCell ref="C14:H14"/>
    <mergeCell ref="J14:O14"/>
    <mergeCell ref="Q14:V14"/>
    <mergeCell ref="C15:E15"/>
    <mergeCell ref="G15:H15"/>
    <mergeCell ref="J15:L15"/>
    <mergeCell ref="N15:O15"/>
    <mergeCell ref="Q15:S15"/>
    <mergeCell ref="U15:V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cols>
    <col min="1" max="2" width="36.5703125" bestFit="1" customWidth="1"/>
    <col min="3" max="3" width="36.5703125" customWidth="1"/>
    <col min="4" max="4" width="19" customWidth="1"/>
    <col min="5" max="5" width="5.7109375" customWidth="1"/>
    <col min="6" max="6" width="21.85546875" customWidth="1"/>
    <col min="7" max="7" width="35.5703125" customWidth="1"/>
    <col min="8" max="8" width="13.140625" customWidth="1"/>
    <col min="9" max="9" width="35.140625" customWidth="1"/>
    <col min="10" max="10" width="16" customWidth="1"/>
    <col min="11" max="11" width="17.28515625" customWidth="1"/>
    <col min="12" max="12" width="8.140625" customWidth="1"/>
    <col min="13" max="13" width="8.42578125" customWidth="1"/>
    <col min="14" max="14" width="19.7109375" customWidth="1"/>
    <col min="15" max="16" width="26.42578125" customWidth="1"/>
    <col min="17" max="17" width="5.7109375" customWidth="1"/>
    <col min="18" max="18" width="11.5703125" customWidth="1"/>
    <col min="19" max="19" width="4.42578125" customWidth="1"/>
  </cols>
  <sheetData>
    <row r="1" spans="1:19" ht="15" customHeight="1">
      <c r="A1" s="8" t="s">
        <v>83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31</v>
      </c>
      <c r="B3" s="38" t="s">
        <v>6</v>
      </c>
      <c r="C3" s="38"/>
      <c r="D3" s="38"/>
      <c r="E3" s="38"/>
      <c r="F3" s="38"/>
      <c r="G3" s="38"/>
      <c r="H3" s="38"/>
      <c r="I3" s="38"/>
      <c r="J3" s="38"/>
      <c r="K3" s="38"/>
      <c r="L3" s="38"/>
      <c r="M3" s="38"/>
      <c r="N3" s="38"/>
      <c r="O3" s="38"/>
      <c r="P3" s="38"/>
      <c r="Q3" s="38"/>
      <c r="R3" s="38"/>
      <c r="S3" s="38"/>
    </row>
    <row r="4" spans="1:19" ht="15" customHeight="1">
      <c r="A4" s="39" t="s">
        <v>830</v>
      </c>
      <c r="B4" s="38" t="s">
        <v>6</v>
      </c>
      <c r="C4" s="38"/>
      <c r="D4" s="38"/>
      <c r="E4" s="38"/>
      <c r="F4" s="38"/>
      <c r="G4" s="38"/>
      <c r="H4" s="38"/>
      <c r="I4" s="38"/>
      <c r="J4" s="38"/>
      <c r="K4" s="38"/>
      <c r="L4" s="38"/>
      <c r="M4" s="38"/>
      <c r="N4" s="38"/>
      <c r="O4" s="38"/>
      <c r="P4" s="38"/>
      <c r="Q4" s="38"/>
      <c r="R4" s="38"/>
      <c r="S4" s="38"/>
    </row>
    <row r="5" spans="1:19">
      <c r="A5" s="39"/>
      <c r="B5" s="79" t="s">
        <v>830</v>
      </c>
      <c r="C5" s="79"/>
      <c r="D5" s="79"/>
      <c r="E5" s="79"/>
      <c r="F5" s="79"/>
      <c r="G5" s="79"/>
      <c r="H5" s="79"/>
      <c r="I5" s="79"/>
      <c r="J5" s="79"/>
      <c r="K5" s="79"/>
      <c r="L5" s="79"/>
      <c r="M5" s="79"/>
      <c r="N5" s="79"/>
      <c r="O5" s="79"/>
      <c r="P5" s="79"/>
      <c r="Q5" s="79"/>
      <c r="R5" s="79"/>
      <c r="S5" s="79"/>
    </row>
    <row r="6" spans="1:19">
      <c r="A6" s="39"/>
      <c r="B6" s="32"/>
      <c r="C6" s="32"/>
      <c r="D6" s="32"/>
      <c r="E6" s="32"/>
      <c r="F6" s="32"/>
      <c r="G6" s="32"/>
      <c r="H6" s="32"/>
      <c r="I6" s="32"/>
      <c r="J6" s="32"/>
      <c r="K6" s="32"/>
      <c r="L6" s="32"/>
      <c r="M6" s="32"/>
      <c r="N6" s="32"/>
      <c r="O6" s="32"/>
      <c r="P6" s="32"/>
      <c r="Q6" s="32"/>
      <c r="R6" s="32"/>
      <c r="S6" s="32"/>
    </row>
    <row r="7" spans="1:19" ht="25.5" customHeight="1">
      <c r="A7" s="39"/>
      <c r="B7" s="41" t="s">
        <v>832</v>
      </c>
      <c r="C7" s="41"/>
      <c r="D7" s="41"/>
      <c r="E7" s="41"/>
      <c r="F7" s="41"/>
      <c r="G7" s="41"/>
      <c r="H7" s="41"/>
      <c r="I7" s="41"/>
      <c r="J7" s="41"/>
      <c r="K7" s="41"/>
      <c r="L7" s="41"/>
      <c r="M7" s="41"/>
      <c r="N7" s="41"/>
      <c r="O7" s="41"/>
      <c r="P7" s="41"/>
      <c r="Q7" s="41"/>
      <c r="R7" s="41"/>
      <c r="S7" s="41"/>
    </row>
    <row r="8" spans="1:19">
      <c r="A8" s="39"/>
      <c r="B8" s="38"/>
      <c r="C8" s="38"/>
      <c r="D8" s="38"/>
      <c r="E8" s="38"/>
      <c r="F8" s="38"/>
      <c r="G8" s="38"/>
      <c r="H8" s="38"/>
      <c r="I8" s="38"/>
      <c r="J8" s="38"/>
      <c r="K8" s="38"/>
      <c r="L8" s="38"/>
      <c r="M8" s="38"/>
      <c r="N8" s="38"/>
      <c r="O8" s="38"/>
      <c r="P8" s="38"/>
      <c r="Q8" s="38"/>
      <c r="R8" s="38"/>
      <c r="S8" s="38"/>
    </row>
    <row r="9" spans="1:19">
      <c r="A9" s="39"/>
      <c r="B9" s="43" t="s">
        <v>833</v>
      </c>
      <c r="C9" s="43"/>
      <c r="D9" s="43"/>
      <c r="E9" s="43"/>
      <c r="F9" s="43"/>
      <c r="G9" s="43"/>
      <c r="H9" s="43"/>
      <c r="I9" s="43"/>
      <c r="J9" s="43"/>
      <c r="K9" s="43"/>
      <c r="L9" s="43"/>
      <c r="M9" s="43"/>
      <c r="N9" s="43"/>
      <c r="O9" s="43"/>
      <c r="P9" s="43"/>
      <c r="Q9" s="43"/>
      <c r="R9" s="43"/>
      <c r="S9" s="43"/>
    </row>
    <row r="10" spans="1:19">
      <c r="A10" s="39"/>
      <c r="B10" s="38"/>
      <c r="C10" s="38"/>
      <c r="D10" s="38"/>
      <c r="E10" s="38"/>
      <c r="F10" s="38"/>
      <c r="G10" s="38"/>
      <c r="H10" s="38"/>
      <c r="I10" s="38"/>
      <c r="J10" s="38"/>
      <c r="K10" s="38"/>
      <c r="L10" s="38"/>
      <c r="M10" s="38"/>
      <c r="N10" s="38"/>
      <c r="O10" s="38"/>
      <c r="P10" s="38"/>
      <c r="Q10" s="38"/>
      <c r="R10" s="38"/>
      <c r="S10" s="38"/>
    </row>
    <row r="11" spans="1:19" ht="38.25" customHeight="1">
      <c r="A11" s="39"/>
      <c r="B11" s="41" t="s">
        <v>834</v>
      </c>
      <c r="C11" s="41"/>
      <c r="D11" s="41"/>
      <c r="E11" s="41"/>
      <c r="F11" s="41"/>
      <c r="G11" s="41"/>
      <c r="H11" s="41"/>
      <c r="I11" s="41"/>
      <c r="J11" s="41"/>
      <c r="K11" s="41"/>
      <c r="L11" s="41"/>
      <c r="M11" s="41"/>
      <c r="N11" s="41"/>
      <c r="O11" s="41"/>
      <c r="P11" s="41"/>
      <c r="Q11" s="41"/>
      <c r="R11" s="41"/>
      <c r="S11" s="41"/>
    </row>
    <row r="12" spans="1:19">
      <c r="A12" s="39"/>
      <c r="B12" s="38"/>
      <c r="C12" s="38"/>
      <c r="D12" s="38"/>
      <c r="E12" s="38"/>
      <c r="F12" s="38"/>
      <c r="G12" s="38"/>
      <c r="H12" s="38"/>
      <c r="I12" s="38"/>
      <c r="J12" s="38"/>
      <c r="K12" s="38"/>
      <c r="L12" s="38"/>
      <c r="M12" s="38"/>
      <c r="N12" s="38"/>
      <c r="O12" s="38"/>
      <c r="P12" s="38"/>
      <c r="Q12" s="38"/>
      <c r="R12" s="38"/>
      <c r="S12" s="38"/>
    </row>
    <row r="13" spans="1:19">
      <c r="A13" s="39"/>
      <c r="B13" s="41" t="s">
        <v>835</v>
      </c>
      <c r="C13" s="41"/>
      <c r="D13" s="41"/>
      <c r="E13" s="41"/>
      <c r="F13" s="41"/>
      <c r="G13" s="41"/>
      <c r="H13" s="41"/>
      <c r="I13" s="41"/>
      <c r="J13" s="41"/>
      <c r="K13" s="41"/>
      <c r="L13" s="41"/>
      <c r="M13" s="41"/>
      <c r="N13" s="41"/>
      <c r="O13" s="41"/>
      <c r="P13" s="41"/>
      <c r="Q13" s="41"/>
      <c r="R13" s="41"/>
      <c r="S13" s="41"/>
    </row>
    <row r="14" spans="1:19">
      <c r="A14" s="39"/>
      <c r="B14" s="19"/>
      <c r="C14" s="19"/>
      <c r="D14" s="19"/>
      <c r="E14" s="19"/>
      <c r="F14" s="19"/>
      <c r="G14" s="19"/>
      <c r="H14" s="19"/>
      <c r="I14" s="19"/>
      <c r="J14" s="19"/>
      <c r="K14" s="19"/>
      <c r="L14" s="19"/>
    </row>
    <row r="15" spans="1:19">
      <c r="A15" s="39"/>
      <c r="B15" s="11"/>
      <c r="C15" s="11"/>
      <c r="D15" s="11"/>
      <c r="E15" s="11"/>
      <c r="F15" s="11"/>
      <c r="G15" s="11"/>
      <c r="H15" s="11"/>
      <c r="I15" s="11"/>
      <c r="J15" s="11"/>
      <c r="K15" s="11"/>
      <c r="L15" s="11"/>
    </row>
    <row r="16" spans="1:19" ht="15.75" thickBot="1">
      <c r="A16" s="39"/>
      <c r="B16" s="12"/>
      <c r="C16" s="235" t="s">
        <v>836</v>
      </c>
      <c r="D16" s="235"/>
      <c r="E16" s="235"/>
      <c r="F16" s="12"/>
      <c r="G16" s="233" t="s">
        <v>837</v>
      </c>
      <c r="H16" s="12"/>
      <c r="I16" s="233" t="s">
        <v>694</v>
      </c>
      <c r="J16" s="12"/>
      <c r="K16" s="235" t="s">
        <v>838</v>
      </c>
      <c r="L16" s="235"/>
    </row>
    <row r="17" spans="1:19">
      <c r="A17" s="39"/>
      <c r="B17" s="16"/>
      <c r="C17" s="29"/>
      <c r="D17" s="29"/>
      <c r="E17" s="29"/>
      <c r="F17" s="16"/>
      <c r="G17" s="17"/>
      <c r="H17" s="16"/>
      <c r="I17" s="17"/>
      <c r="J17" s="16"/>
      <c r="K17" s="29"/>
      <c r="L17" s="29"/>
    </row>
    <row r="18" spans="1:19">
      <c r="A18" s="39"/>
      <c r="B18" s="64" t="s">
        <v>839</v>
      </c>
      <c r="C18" s="64" t="s">
        <v>256</v>
      </c>
      <c r="D18" s="65">
        <v>25000</v>
      </c>
      <c r="E18" s="32"/>
      <c r="F18" s="32"/>
      <c r="G18" s="110" t="s">
        <v>840</v>
      </c>
      <c r="H18" s="32"/>
      <c r="I18" s="110" t="s">
        <v>841</v>
      </c>
      <c r="J18" s="32"/>
      <c r="K18" s="110">
        <v>1.65</v>
      </c>
      <c r="L18" s="64" t="s">
        <v>255</v>
      </c>
    </row>
    <row r="19" spans="1:19">
      <c r="A19" s="39"/>
      <c r="B19" s="64"/>
      <c r="C19" s="64"/>
      <c r="D19" s="65"/>
      <c r="E19" s="32"/>
      <c r="F19" s="32"/>
      <c r="G19" s="110"/>
      <c r="H19" s="32"/>
      <c r="I19" s="110"/>
      <c r="J19" s="32"/>
      <c r="K19" s="110"/>
      <c r="L19" s="64"/>
    </row>
    <row r="20" spans="1:19">
      <c r="A20" s="39"/>
      <c r="B20" s="66" t="s">
        <v>842</v>
      </c>
      <c r="C20" s="67">
        <v>25000</v>
      </c>
      <c r="D20" s="67"/>
      <c r="E20" s="23"/>
      <c r="F20" s="23"/>
      <c r="G20" s="70" t="s">
        <v>843</v>
      </c>
      <c r="H20" s="23"/>
      <c r="I20" s="70" t="s">
        <v>844</v>
      </c>
      <c r="J20" s="23"/>
      <c r="K20" s="70">
        <v>1.6830000000000001</v>
      </c>
      <c r="L20" s="66" t="s">
        <v>255</v>
      </c>
    </row>
    <row r="21" spans="1:19">
      <c r="A21" s="39"/>
      <c r="B21" s="66"/>
      <c r="C21" s="67"/>
      <c r="D21" s="67"/>
      <c r="E21" s="23"/>
      <c r="F21" s="23"/>
      <c r="G21" s="70"/>
      <c r="H21" s="23"/>
      <c r="I21" s="70"/>
      <c r="J21" s="23"/>
      <c r="K21" s="70"/>
      <c r="L21" s="66"/>
    </row>
    <row r="22" spans="1:19">
      <c r="A22" s="39"/>
      <c r="B22" s="64" t="s">
        <v>845</v>
      </c>
      <c r="C22" s="65">
        <v>25000</v>
      </c>
      <c r="D22" s="65"/>
      <c r="E22" s="32"/>
      <c r="F22" s="32"/>
      <c r="G22" s="110" t="s">
        <v>846</v>
      </c>
      <c r="H22" s="32"/>
      <c r="I22" s="110" t="s">
        <v>847</v>
      </c>
      <c r="J22" s="32"/>
      <c r="K22" s="110">
        <v>1.72</v>
      </c>
      <c r="L22" s="64" t="s">
        <v>255</v>
      </c>
    </row>
    <row r="23" spans="1:19" ht="15.75" thickBot="1">
      <c r="A23" s="39"/>
      <c r="B23" s="64"/>
      <c r="C23" s="71"/>
      <c r="D23" s="71"/>
      <c r="E23" s="72"/>
      <c r="F23" s="32"/>
      <c r="G23" s="110"/>
      <c r="H23" s="32"/>
      <c r="I23" s="110"/>
      <c r="J23" s="32"/>
      <c r="K23" s="110"/>
      <c r="L23" s="64"/>
    </row>
    <row r="24" spans="1:19">
      <c r="A24" s="39"/>
      <c r="B24" s="23"/>
      <c r="C24" s="116" t="s">
        <v>256</v>
      </c>
      <c r="D24" s="74">
        <v>75000</v>
      </c>
      <c r="E24" s="29"/>
      <c r="F24" s="23"/>
      <c r="G24" s="23"/>
      <c r="H24" s="23"/>
      <c r="I24" s="23"/>
      <c r="J24" s="23"/>
      <c r="K24" s="23"/>
      <c r="L24" s="23"/>
    </row>
    <row r="25" spans="1:19" ht="15.75" thickBot="1">
      <c r="A25" s="39"/>
      <c r="B25" s="23"/>
      <c r="C25" s="117"/>
      <c r="D25" s="75"/>
      <c r="E25" s="76"/>
      <c r="F25" s="23"/>
      <c r="G25" s="23"/>
      <c r="H25" s="23"/>
      <c r="I25" s="23"/>
      <c r="J25" s="23"/>
      <c r="K25" s="23"/>
      <c r="L25" s="23"/>
    </row>
    <row r="26" spans="1:19" ht="15.75" thickTop="1">
      <c r="A26" s="39"/>
      <c r="B26" s="38"/>
      <c r="C26" s="38"/>
      <c r="D26" s="38"/>
      <c r="E26" s="38"/>
      <c r="F26" s="38"/>
      <c r="G26" s="38"/>
      <c r="H26" s="38"/>
      <c r="I26" s="38"/>
      <c r="J26" s="38"/>
      <c r="K26" s="38"/>
      <c r="L26" s="38"/>
      <c r="M26" s="38"/>
      <c r="N26" s="38"/>
      <c r="O26" s="38"/>
      <c r="P26" s="38"/>
      <c r="Q26" s="38"/>
      <c r="R26" s="38"/>
      <c r="S26" s="38"/>
    </row>
    <row r="27" spans="1:19">
      <c r="A27" s="39"/>
      <c r="B27" s="254" t="s">
        <v>848</v>
      </c>
      <c r="C27" s="254"/>
      <c r="D27" s="254"/>
      <c r="E27" s="254"/>
      <c r="F27" s="254"/>
      <c r="G27" s="254"/>
      <c r="H27" s="254"/>
      <c r="I27" s="254"/>
      <c r="J27" s="254"/>
      <c r="K27" s="254"/>
      <c r="L27" s="254"/>
      <c r="M27" s="254"/>
      <c r="N27" s="254"/>
      <c r="O27" s="254"/>
      <c r="P27" s="254"/>
      <c r="Q27" s="254"/>
      <c r="R27" s="254"/>
      <c r="S27" s="254"/>
    </row>
    <row r="28" spans="1:19">
      <c r="A28" s="39"/>
      <c r="B28" s="38"/>
      <c r="C28" s="38"/>
      <c r="D28" s="38"/>
      <c r="E28" s="38"/>
      <c r="F28" s="38"/>
      <c r="G28" s="38"/>
      <c r="H28" s="38"/>
      <c r="I28" s="38"/>
      <c r="J28" s="38"/>
      <c r="K28" s="38"/>
      <c r="L28" s="38"/>
      <c r="M28" s="38"/>
      <c r="N28" s="38"/>
      <c r="O28" s="38"/>
      <c r="P28" s="38"/>
      <c r="Q28" s="38"/>
      <c r="R28" s="38"/>
      <c r="S28" s="38"/>
    </row>
    <row r="29" spans="1:19" ht="25.5" customHeight="1">
      <c r="A29" s="39"/>
      <c r="B29" s="41" t="s">
        <v>849</v>
      </c>
      <c r="C29" s="41"/>
      <c r="D29" s="41"/>
      <c r="E29" s="41"/>
      <c r="F29" s="41"/>
      <c r="G29" s="41"/>
      <c r="H29" s="41"/>
      <c r="I29" s="41"/>
      <c r="J29" s="41"/>
      <c r="K29" s="41"/>
      <c r="L29" s="41"/>
      <c r="M29" s="41"/>
      <c r="N29" s="41"/>
      <c r="O29" s="41"/>
      <c r="P29" s="41"/>
      <c r="Q29" s="41"/>
      <c r="R29" s="41"/>
      <c r="S29" s="41"/>
    </row>
    <row r="30" spans="1:19">
      <c r="A30" s="39"/>
      <c r="B30" s="38"/>
      <c r="C30" s="38"/>
      <c r="D30" s="38"/>
      <c r="E30" s="38"/>
      <c r="F30" s="38"/>
      <c r="G30" s="38"/>
      <c r="H30" s="38"/>
      <c r="I30" s="38"/>
      <c r="J30" s="38"/>
      <c r="K30" s="38"/>
      <c r="L30" s="38"/>
      <c r="M30" s="38"/>
      <c r="N30" s="38"/>
      <c r="O30" s="38"/>
      <c r="P30" s="38"/>
      <c r="Q30" s="38"/>
      <c r="R30" s="38"/>
      <c r="S30" s="38"/>
    </row>
    <row r="31" spans="1:19" ht="25.5" customHeight="1">
      <c r="A31" s="39"/>
      <c r="B31" s="41" t="s">
        <v>850</v>
      </c>
      <c r="C31" s="41"/>
      <c r="D31" s="41"/>
      <c r="E31" s="41"/>
      <c r="F31" s="41"/>
      <c r="G31" s="41"/>
      <c r="H31" s="41"/>
      <c r="I31" s="41"/>
      <c r="J31" s="41"/>
      <c r="K31" s="41"/>
      <c r="L31" s="41"/>
      <c r="M31" s="41"/>
      <c r="N31" s="41"/>
      <c r="O31" s="41"/>
      <c r="P31" s="41"/>
      <c r="Q31" s="41"/>
      <c r="R31" s="41"/>
      <c r="S31" s="41"/>
    </row>
    <row r="32" spans="1:19">
      <c r="A32" s="39"/>
      <c r="B32" s="38"/>
      <c r="C32" s="38"/>
      <c r="D32" s="38"/>
      <c r="E32" s="38"/>
      <c r="F32" s="38"/>
      <c r="G32" s="38"/>
      <c r="H32" s="38"/>
      <c r="I32" s="38"/>
      <c r="J32" s="38"/>
      <c r="K32" s="38"/>
      <c r="L32" s="38"/>
      <c r="M32" s="38"/>
      <c r="N32" s="38"/>
      <c r="O32" s="38"/>
      <c r="P32" s="38"/>
      <c r="Q32" s="38"/>
      <c r="R32" s="38"/>
      <c r="S32" s="38"/>
    </row>
    <row r="33" spans="1:19" ht="25.5" customHeight="1">
      <c r="A33" s="39"/>
      <c r="B33" s="41" t="s">
        <v>851</v>
      </c>
      <c r="C33" s="41"/>
      <c r="D33" s="41"/>
      <c r="E33" s="41"/>
      <c r="F33" s="41"/>
      <c r="G33" s="41"/>
      <c r="H33" s="41"/>
      <c r="I33" s="41"/>
      <c r="J33" s="41"/>
      <c r="K33" s="41"/>
      <c r="L33" s="41"/>
      <c r="M33" s="41"/>
      <c r="N33" s="41"/>
      <c r="O33" s="41"/>
      <c r="P33" s="41"/>
      <c r="Q33" s="41"/>
      <c r="R33" s="41"/>
      <c r="S33" s="41"/>
    </row>
    <row r="34" spans="1:19">
      <c r="A34" s="39"/>
      <c r="B34" s="38"/>
      <c r="C34" s="38"/>
      <c r="D34" s="38"/>
      <c r="E34" s="38"/>
      <c r="F34" s="38"/>
      <c r="G34" s="38"/>
      <c r="H34" s="38"/>
      <c r="I34" s="38"/>
      <c r="J34" s="38"/>
      <c r="K34" s="38"/>
      <c r="L34" s="38"/>
      <c r="M34" s="38"/>
      <c r="N34" s="38"/>
      <c r="O34" s="38"/>
      <c r="P34" s="38"/>
      <c r="Q34" s="38"/>
      <c r="R34" s="38"/>
      <c r="S34" s="38"/>
    </row>
    <row r="35" spans="1:19" ht="25.5" customHeight="1">
      <c r="A35" s="39"/>
      <c r="B35" s="41" t="s">
        <v>852</v>
      </c>
      <c r="C35" s="41"/>
      <c r="D35" s="41"/>
      <c r="E35" s="41"/>
      <c r="F35" s="41"/>
      <c r="G35" s="41"/>
      <c r="H35" s="41"/>
      <c r="I35" s="41"/>
      <c r="J35" s="41"/>
      <c r="K35" s="41"/>
      <c r="L35" s="41"/>
      <c r="M35" s="41"/>
      <c r="N35" s="41"/>
      <c r="O35" s="41"/>
      <c r="P35" s="41"/>
      <c r="Q35" s="41"/>
      <c r="R35" s="41"/>
      <c r="S35" s="41"/>
    </row>
    <row r="36" spans="1:19">
      <c r="A36" s="39"/>
      <c r="B36" s="41"/>
      <c r="C36" s="41"/>
      <c r="D36" s="41"/>
      <c r="E36" s="41"/>
      <c r="F36" s="41"/>
      <c r="G36" s="41"/>
      <c r="H36" s="41"/>
      <c r="I36" s="41"/>
      <c r="J36" s="41"/>
      <c r="K36" s="41"/>
      <c r="L36" s="41"/>
      <c r="M36" s="41"/>
      <c r="N36" s="41"/>
      <c r="O36" s="41"/>
      <c r="P36" s="41"/>
      <c r="Q36" s="41"/>
      <c r="R36" s="41"/>
      <c r="S36" s="41"/>
    </row>
    <row r="37" spans="1:19">
      <c r="A37" s="39"/>
      <c r="B37" s="43" t="s">
        <v>853</v>
      </c>
      <c r="C37" s="43"/>
      <c r="D37" s="43"/>
      <c r="E37" s="43"/>
      <c r="F37" s="43"/>
      <c r="G37" s="43"/>
      <c r="H37" s="43"/>
      <c r="I37" s="43"/>
      <c r="J37" s="43"/>
      <c r="K37" s="43"/>
      <c r="L37" s="43"/>
      <c r="M37" s="43"/>
      <c r="N37" s="43"/>
      <c r="O37" s="43"/>
      <c r="P37" s="43"/>
      <c r="Q37" s="43"/>
      <c r="R37" s="43"/>
      <c r="S37" s="43"/>
    </row>
    <row r="38" spans="1:19">
      <c r="A38" s="39"/>
      <c r="B38" s="38"/>
      <c r="C38" s="38"/>
      <c r="D38" s="38"/>
      <c r="E38" s="38"/>
      <c r="F38" s="38"/>
      <c r="G38" s="38"/>
      <c r="H38" s="38"/>
      <c r="I38" s="38"/>
      <c r="J38" s="38"/>
      <c r="K38" s="38"/>
      <c r="L38" s="38"/>
      <c r="M38" s="38"/>
      <c r="N38" s="38"/>
      <c r="O38" s="38"/>
      <c r="P38" s="38"/>
      <c r="Q38" s="38"/>
      <c r="R38" s="38"/>
      <c r="S38" s="38"/>
    </row>
    <row r="39" spans="1:19" ht="25.5" customHeight="1">
      <c r="A39" s="39"/>
      <c r="B39" s="41" t="s">
        <v>854</v>
      </c>
      <c r="C39" s="41"/>
      <c r="D39" s="41"/>
      <c r="E39" s="41"/>
      <c r="F39" s="41"/>
      <c r="G39" s="41"/>
      <c r="H39" s="41"/>
      <c r="I39" s="41"/>
      <c r="J39" s="41"/>
      <c r="K39" s="41"/>
      <c r="L39" s="41"/>
      <c r="M39" s="41"/>
      <c r="N39" s="41"/>
      <c r="O39" s="41"/>
      <c r="P39" s="41"/>
      <c r="Q39" s="41"/>
      <c r="R39" s="41"/>
      <c r="S39" s="41"/>
    </row>
    <row r="40" spans="1:19">
      <c r="A40" s="39"/>
      <c r="B40" s="41"/>
      <c r="C40" s="41"/>
      <c r="D40" s="41"/>
      <c r="E40" s="41"/>
      <c r="F40" s="41"/>
      <c r="G40" s="41"/>
      <c r="H40" s="41"/>
      <c r="I40" s="41"/>
      <c r="J40" s="41"/>
      <c r="K40" s="41"/>
      <c r="L40" s="41"/>
      <c r="M40" s="41"/>
      <c r="N40" s="41"/>
      <c r="O40" s="41"/>
      <c r="P40" s="41"/>
      <c r="Q40" s="41"/>
      <c r="R40" s="41"/>
      <c r="S40" s="41"/>
    </row>
    <row r="41" spans="1:19" ht="25.5" customHeight="1">
      <c r="A41" s="39"/>
      <c r="B41" s="41" t="s">
        <v>855</v>
      </c>
      <c r="C41" s="41"/>
      <c r="D41" s="41"/>
      <c r="E41" s="41"/>
      <c r="F41" s="41"/>
      <c r="G41" s="41"/>
      <c r="H41" s="41"/>
      <c r="I41" s="41"/>
      <c r="J41" s="41"/>
      <c r="K41" s="41"/>
      <c r="L41" s="41"/>
      <c r="M41" s="41"/>
      <c r="N41" s="41"/>
      <c r="O41" s="41"/>
      <c r="P41" s="41"/>
      <c r="Q41" s="41"/>
      <c r="R41" s="41"/>
      <c r="S41" s="41"/>
    </row>
    <row r="42" spans="1:19">
      <c r="A42" s="39"/>
      <c r="B42" s="38"/>
      <c r="C42" s="38"/>
      <c r="D42" s="38"/>
      <c r="E42" s="38"/>
      <c r="F42" s="38"/>
      <c r="G42" s="38"/>
      <c r="H42" s="38"/>
      <c r="I42" s="38"/>
      <c r="J42" s="38"/>
      <c r="K42" s="38"/>
      <c r="L42" s="38"/>
      <c r="M42" s="38"/>
      <c r="N42" s="38"/>
      <c r="O42" s="38"/>
      <c r="P42" s="38"/>
      <c r="Q42" s="38"/>
      <c r="R42" s="38"/>
      <c r="S42" s="38"/>
    </row>
    <row r="43" spans="1:19" ht="25.5" customHeight="1">
      <c r="A43" s="39"/>
      <c r="B43" s="41" t="s">
        <v>856</v>
      </c>
      <c r="C43" s="41"/>
      <c r="D43" s="41"/>
      <c r="E43" s="41"/>
      <c r="F43" s="41"/>
      <c r="G43" s="41"/>
      <c r="H43" s="41"/>
      <c r="I43" s="41"/>
      <c r="J43" s="41"/>
      <c r="K43" s="41"/>
      <c r="L43" s="41"/>
      <c r="M43" s="41"/>
      <c r="N43" s="41"/>
      <c r="O43" s="41"/>
      <c r="P43" s="41"/>
      <c r="Q43" s="41"/>
      <c r="R43" s="41"/>
      <c r="S43" s="41"/>
    </row>
    <row r="44" spans="1:19">
      <c r="A44" s="39"/>
      <c r="B44" s="38"/>
      <c r="C44" s="38"/>
      <c r="D44" s="38"/>
      <c r="E44" s="38"/>
      <c r="F44" s="38"/>
      <c r="G44" s="38"/>
      <c r="H44" s="38"/>
      <c r="I44" s="38"/>
      <c r="J44" s="38"/>
      <c r="K44" s="38"/>
      <c r="L44" s="38"/>
      <c r="M44" s="38"/>
      <c r="N44" s="38"/>
      <c r="O44" s="38"/>
      <c r="P44" s="38"/>
      <c r="Q44" s="38"/>
      <c r="R44" s="38"/>
      <c r="S44" s="38"/>
    </row>
    <row r="45" spans="1:19">
      <c r="A45" s="39"/>
      <c r="B45" s="43" t="s">
        <v>857</v>
      </c>
      <c r="C45" s="43"/>
      <c r="D45" s="43"/>
      <c r="E45" s="43"/>
      <c r="F45" s="43"/>
      <c r="G45" s="43"/>
      <c r="H45" s="43"/>
      <c r="I45" s="43"/>
      <c r="J45" s="43"/>
      <c r="K45" s="43"/>
      <c r="L45" s="43"/>
      <c r="M45" s="43"/>
      <c r="N45" s="43"/>
      <c r="O45" s="43"/>
      <c r="P45" s="43"/>
      <c r="Q45" s="43"/>
      <c r="R45" s="43"/>
      <c r="S45" s="43"/>
    </row>
    <row r="46" spans="1:19">
      <c r="A46" s="39"/>
      <c r="B46" s="38"/>
      <c r="C46" s="38"/>
      <c r="D46" s="38"/>
      <c r="E46" s="38"/>
      <c r="F46" s="38"/>
      <c r="G46" s="38"/>
      <c r="H46" s="38"/>
      <c r="I46" s="38"/>
      <c r="J46" s="38"/>
      <c r="K46" s="38"/>
      <c r="L46" s="38"/>
      <c r="M46" s="38"/>
      <c r="N46" s="38"/>
      <c r="O46" s="38"/>
      <c r="P46" s="38"/>
      <c r="Q46" s="38"/>
      <c r="R46" s="38"/>
      <c r="S46" s="38"/>
    </row>
    <row r="47" spans="1:19">
      <c r="A47" s="39"/>
      <c r="B47" s="41" t="s">
        <v>858</v>
      </c>
      <c r="C47" s="41"/>
      <c r="D47" s="41"/>
      <c r="E47" s="41"/>
      <c r="F47" s="41"/>
      <c r="G47" s="41"/>
      <c r="H47" s="41"/>
      <c r="I47" s="41"/>
      <c r="J47" s="41"/>
      <c r="K47" s="41"/>
      <c r="L47" s="41"/>
      <c r="M47" s="41"/>
      <c r="N47" s="41"/>
      <c r="O47" s="41"/>
      <c r="P47" s="41"/>
      <c r="Q47" s="41"/>
      <c r="R47" s="41"/>
      <c r="S47" s="41"/>
    </row>
    <row r="48" spans="1:19">
      <c r="A48" s="39"/>
      <c r="B48" s="41"/>
      <c r="C48" s="41"/>
      <c r="D48" s="41"/>
      <c r="E48" s="41"/>
      <c r="F48" s="41"/>
      <c r="G48" s="41"/>
      <c r="H48" s="41"/>
      <c r="I48" s="41"/>
      <c r="J48" s="41"/>
      <c r="K48" s="41"/>
      <c r="L48" s="41"/>
      <c r="M48" s="41"/>
      <c r="N48" s="41"/>
      <c r="O48" s="41"/>
      <c r="P48" s="41"/>
      <c r="Q48" s="41"/>
      <c r="R48" s="41"/>
      <c r="S48" s="41"/>
    </row>
    <row r="49" spans="1:19">
      <c r="A49" s="39"/>
      <c r="B49" s="41" t="s">
        <v>859</v>
      </c>
      <c r="C49" s="41"/>
      <c r="D49" s="41"/>
      <c r="E49" s="41"/>
      <c r="F49" s="41"/>
      <c r="G49" s="41"/>
      <c r="H49" s="41"/>
      <c r="I49" s="41"/>
      <c r="J49" s="41"/>
      <c r="K49" s="41"/>
      <c r="L49" s="41"/>
      <c r="M49" s="41"/>
      <c r="N49" s="41"/>
      <c r="O49" s="41"/>
      <c r="P49" s="41"/>
      <c r="Q49" s="41"/>
      <c r="R49" s="41"/>
      <c r="S49" s="41"/>
    </row>
    <row r="50" spans="1:19">
      <c r="A50" s="39"/>
      <c r="B50" s="19"/>
      <c r="C50" s="19"/>
      <c r="D50" s="19"/>
      <c r="E50" s="19"/>
      <c r="F50" s="19"/>
      <c r="G50" s="19"/>
      <c r="H50" s="19"/>
      <c r="I50" s="19"/>
      <c r="J50" s="19"/>
      <c r="K50" s="19"/>
      <c r="L50" s="19"/>
      <c r="M50" s="19"/>
      <c r="N50" s="19"/>
      <c r="O50" s="19"/>
      <c r="P50" s="19"/>
      <c r="Q50" s="19"/>
      <c r="R50" s="19"/>
      <c r="S50" s="19"/>
    </row>
    <row r="51" spans="1:19">
      <c r="A51" s="39"/>
      <c r="B51" s="11"/>
      <c r="C51" s="11"/>
      <c r="D51" s="11"/>
      <c r="E51" s="11"/>
      <c r="F51" s="11"/>
      <c r="G51" s="11"/>
      <c r="H51" s="11"/>
      <c r="I51" s="11"/>
      <c r="J51" s="11"/>
      <c r="K51" s="11"/>
      <c r="L51" s="11"/>
      <c r="M51" s="11"/>
      <c r="N51" s="11"/>
      <c r="O51" s="11"/>
      <c r="P51" s="11"/>
      <c r="Q51" s="11"/>
      <c r="R51" s="11"/>
      <c r="S51" s="11"/>
    </row>
    <row r="52" spans="1:19" ht="15.75" thickBot="1">
      <c r="A52" s="39"/>
      <c r="B52" s="12"/>
      <c r="C52" s="12"/>
      <c r="D52" s="12"/>
      <c r="E52" s="235" t="s">
        <v>437</v>
      </c>
      <c r="F52" s="235"/>
      <c r="G52" s="235"/>
      <c r="H52" s="235"/>
      <c r="I52" s="235"/>
      <c r="J52" s="235"/>
      <c r="K52" s="235"/>
      <c r="L52" s="12"/>
      <c r="M52" s="235" t="s">
        <v>457</v>
      </c>
      <c r="N52" s="235"/>
      <c r="O52" s="235"/>
      <c r="P52" s="235"/>
      <c r="Q52" s="235"/>
      <c r="R52" s="235"/>
      <c r="S52" s="235"/>
    </row>
    <row r="53" spans="1:19">
      <c r="A53" s="39"/>
      <c r="B53" s="32"/>
      <c r="C53" s="48" t="s">
        <v>860</v>
      </c>
      <c r="D53" s="32"/>
      <c r="E53" s="60" t="s">
        <v>862</v>
      </c>
      <c r="F53" s="60"/>
      <c r="G53" s="60"/>
      <c r="H53" s="62"/>
      <c r="I53" s="60" t="s">
        <v>444</v>
      </c>
      <c r="J53" s="60"/>
      <c r="K53" s="60"/>
      <c r="L53" s="32"/>
      <c r="M53" s="60" t="s">
        <v>862</v>
      </c>
      <c r="N53" s="60"/>
      <c r="O53" s="60"/>
      <c r="P53" s="62"/>
      <c r="Q53" s="60" t="s">
        <v>444</v>
      </c>
      <c r="R53" s="60"/>
      <c r="S53" s="60"/>
    </row>
    <row r="54" spans="1:19" ht="15.75" thickBot="1">
      <c r="A54" s="39"/>
      <c r="B54" s="32"/>
      <c r="C54" s="82" t="s">
        <v>861</v>
      </c>
      <c r="D54" s="32"/>
      <c r="E54" s="61" t="s">
        <v>825</v>
      </c>
      <c r="F54" s="61"/>
      <c r="G54" s="61"/>
      <c r="H54" s="32"/>
      <c r="I54" s="61" t="s">
        <v>445</v>
      </c>
      <c r="J54" s="61"/>
      <c r="K54" s="61"/>
      <c r="L54" s="32"/>
      <c r="M54" s="61" t="s">
        <v>825</v>
      </c>
      <c r="N54" s="61"/>
      <c r="O54" s="61"/>
      <c r="P54" s="32"/>
      <c r="Q54" s="61" t="s">
        <v>445</v>
      </c>
      <c r="R54" s="61"/>
      <c r="S54" s="61"/>
    </row>
    <row r="55" spans="1:19">
      <c r="A55" s="39"/>
      <c r="B55" s="50" t="s">
        <v>863</v>
      </c>
      <c r="C55" s="12"/>
      <c r="D55" s="12"/>
      <c r="E55" s="62"/>
      <c r="F55" s="62"/>
      <c r="G55" s="62"/>
      <c r="H55" s="12"/>
      <c r="I55" s="62"/>
      <c r="J55" s="62"/>
      <c r="K55" s="62"/>
      <c r="L55" s="12"/>
      <c r="M55" s="62"/>
      <c r="N55" s="62"/>
      <c r="O55" s="62"/>
      <c r="P55" s="12"/>
      <c r="Q55" s="62"/>
      <c r="R55" s="62"/>
      <c r="S55" s="62"/>
    </row>
    <row r="56" spans="1:19">
      <c r="A56" s="39"/>
      <c r="B56" s="112" t="s">
        <v>864</v>
      </c>
      <c r="C56" s="66" t="s">
        <v>387</v>
      </c>
      <c r="D56" s="23"/>
      <c r="E56" s="66" t="s">
        <v>256</v>
      </c>
      <c r="F56" s="67">
        <v>75000</v>
      </c>
      <c r="G56" s="23"/>
      <c r="H56" s="23"/>
      <c r="I56" s="66" t="s">
        <v>256</v>
      </c>
      <c r="J56" s="67">
        <v>3962</v>
      </c>
      <c r="K56" s="23"/>
      <c r="L56" s="23"/>
      <c r="M56" s="66" t="s">
        <v>256</v>
      </c>
      <c r="N56" s="70" t="s">
        <v>372</v>
      </c>
      <c r="O56" s="23"/>
      <c r="P56" s="23"/>
      <c r="Q56" s="66" t="s">
        <v>256</v>
      </c>
      <c r="R56" s="70" t="s">
        <v>372</v>
      </c>
      <c r="S56" s="23"/>
    </row>
    <row r="57" spans="1:19">
      <c r="A57" s="39"/>
      <c r="B57" s="112"/>
      <c r="C57" s="66"/>
      <c r="D57" s="23"/>
      <c r="E57" s="66"/>
      <c r="F57" s="67"/>
      <c r="G57" s="23"/>
      <c r="H57" s="23"/>
      <c r="I57" s="66"/>
      <c r="J57" s="67"/>
      <c r="K57" s="23"/>
      <c r="L57" s="23"/>
      <c r="M57" s="66"/>
      <c r="N57" s="70"/>
      <c r="O57" s="23"/>
      <c r="P57" s="23"/>
      <c r="Q57" s="66"/>
      <c r="R57" s="70"/>
      <c r="S57" s="23"/>
    </row>
    <row r="58" spans="1:19">
      <c r="A58" s="39"/>
      <c r="B58" s="12"/>
      <c r="C58" s="12"/>
      <c r="D58" s="12"/>
      <c r="E58" s="32"/>
      <c r="F58" s="32"/>
      <c r="G58" s="32"/>
      <c r="H58" s="12"/>
      <c r="I58" s="32"/>
      <c r="J58" s="32"/>
      <c r="K58" s="32"/>
      <c r="L58" s="12"/>
      <c r="M58" s="32"/>
      <c r="N58" s="32"/>
      <c r="O58" s="32"/>
      <c r="P58" s="12"/>
      <c r="Q58" s="32"/>
      <c r="R58" s="32"/>
      <c r="S58" s="32"/>
    </row>
    <row r="59" spans="1:19">
      <c r="A59" s="39"/>
      <c r="B59" s="66" t="s">
        <v>865</v>
      </c>
      <c r="C59" s="244"/>
      <c r="D59" s="23"/>
      <c r="E59" s="70"/>
      <c r="F59" s="70"/>
      <c r="G59" s="23"/>
      <c r="H59" s="23"/>
      <c r="I59" s="70"/>
      <c r="J59" s="70"/>
      <c r="K59" s="23"/>
      <c r="L59" s="23"/>
      <c r="M59" s="23"/>
      <c r="N59" s="23"/>
      <c r="O59" s="23"/>
      <c r="P59" s="23"/>
      <c r="Q59" s="70"/>
      <c r="R59" s="70"/>
      <c r="S59" s="23"/>
    </row>
    <row r="60" spans="1:19">
      <c r="A60" s="39"/>
      <c r="B60" s="66"/>
      <c r="C60" s="244"/>
      <c r="D60" s="23"/>
      <c r="E60" s="70"/>
      <c r="F60" s="70"/>
      <c r="G60" s="23"/>
      <c r="H60" s="23"/>
      <c r="I60" s="70"/>
      <c r="J60" s="70"/>
      <c r="K60" s="23"/>
      <c r="L60" s="23"/>
      <c r="M60" s="23"/>
      <c r="N60" s="23"/>
      <c r="O60" s="23"/>
      <c r="P60" s="23"/>
      <c r="Q60" s="70"/>
      <c r="R60" s="70"/>
      <c r="S60" s="23"/>
    </row>
    <row r="61" spans="1:19">
      <c r="A61" s="39"/>
      <c r="B61" s="113" t="s">
        <v>866</v>
      </c>
      <c r="C61" s="64" t="s">
        <v>397</v>
      </c>
      <c r="D61" s="32"/>
      <c r="E61" s="110" t="s">
        <v>372</v>
      </c>
      <c r="F61" s="110"/>
      <c r="G61" s="32"/>
      <c r="H61" s="32"/>
      <c r="I61" s="110" t="s">
        <v>372</v>
      </c>
      <c r="J61" s="110"/>
      <c r="K61" s="32"/>
      <c r="L61" s="32"/>
      <c r="M61" s="65">
        <v>4000</v>
      </c>
      <c r="N61" s="65"/>
      <c r="O61" s="32"/>
      <c r="P61" s="32"/>
      <c r="Q61" s="110" t="s">
        <v>867</v>
      </c>
      <c r="R61" s="110"/>
      <c r="S61" s="64" t="s">
        <v>376</v>
      </c>
    </row>
    <row r="62" spans="1:19">
      <c r="A62" s="39"/>
      <c r="B62" s="113"/>
      <c r="C62" s="64"/>
      <c r="D62" s="32"/>
      <c r="E62" s="110"/>
      <c r="F62" s="110"/>
      <c r="G62" s="32"/>
      <c r="H62" s="32"/>
      <c r="I62" s="110"/>
      <c r="J62" s="110"/>
      <c r="K62" s="32"/>
      <c r="L62" s="32"/>
      <c r="M62" s="65"/>
      <c r="N62" s="65"/>
      <c r="O62" s="32"/>
      <c r="P62" s="32"/>
      <c r="Q62" s="110"/>
      <c r="R62" s="110"/>
      <c r="S62" s="64"/>
    </row>
    <row r="63" spans="1:19">
      <c r="A63" s="39"/>
      <c r="B63" s="135" t="s">
        <v>868</v>
      </c>
      <c r="C63" s="66" t="s">
        <v>387</v>
      </c>
      <c r="D63" s="23"/>
      <c r="E63" s="67">
        <v>8000</v>
      </c>
      <c r="F63" s="67"/>
      <c r="G63" s="23"/>
      <c r="H63" s="23"/>
      <c r="I63" s="70">
        <v>208</v>
      </c>
      <c r="J63" s="70"/>
      <c r="K63" s="23"/>
      <c r="L63" s="23"/>
      <c r="M63" s="67">
        <v>8000</v>
      </c>
      <c r="N63" s="67"/>
      <c r="O63" s="23"/>
      <c r="P63" s="23"/>
      <c r="Q63" s="70">
        <v>109</v>
      </c>
      <c r="R63" s="70"/>
      <c r="S63" s="23"/>
    </row>
    <row r="64" spans="1:19">
      <c r="A64" s="39"/>
      <c r="B64" s="135"/>
      <c r="C64" s="66"/>
      <c r="D64" s="23"/>
      <c r="E64" s="67"/>
      <c r="F64" s="67"/>
      <c r="G64" s="23"/>
      <c r="H64" s="23"/>
      <c r="I64" s="70"/>
      <c r="J64" s="70"/>
      <c r="K64" s="23"/>
      <c r="L64" s="23"/>
      <c r="M64" s="67"/>
      <c r="N64" s="67"/>
      <c r="O64" s="23"/>
      <c r="P64" s="23"/>
      <c r="Q64" s="70"/>
      <c r="R64" s="70"/>
      <c r="S64" s="23"/>
    </row>
    <row r="65" spans="1:19">
      <c r="A65" s="39"/>
      <c r="B65" s="12"/>
      <c r="C65" s="12"/>
      <c r="D65" s="12"/>
      <c r="E65" s="32"/>
      <c r="F65" s="32"/>
      <c r="G65" s="32"/>
      <c r="H65" s="12"/>
      <c r="I65" s="32"/>
      <c r="J65" s="32"/>
      <c r="K65" s="32"/>
      <c r="L65" s="12"/>
      <c r="M65" s="32"/>
      <c r="N65" s="32"/>
      <c r="O65" s="32"/>
      <c r="P65" s="12"/>
      <c r="Q65" s="32"/>
      <c r="R65" s="32"/>
      <c r="S65" s="32"/>
    </row>
    <row r="66" spans="1:19">
      <c r="A66" s="39"/>
      <c r="B66" s="66" t="s">
        <v>869</v>
      </c>
      <c r="C66" s="66"/>
      <c r="D66" s="23"/>
      <c r="E66" s="70"/>
      <c r="F66" s="70"/>
      <c r="G66" s="23"/>
      <c r="H66" s="23"/>
      <c r="I66" s="70"/>
      <c r="J66" s="70"/>
      <c r="K66" s="23"/>
      <c r="L66" s="23"/>
      <c r="M66" s="23"/>
      <c r="N66" s="23"/>
      <c r="O66" s="23"/>
      <c r="P66" s="23"/>
      <c r="Q66" s="70"/>
      <c r="R66" s="70"/>
      <c r="S66" s="23"/>
    </row>
    <row r="67" spans="1:19">
      <c r="A67" s="39"/>
      <c r="B67" s="66"/>
      <c r="C67" s="66"/>
      <c r="D67" s="23"/>
      <c r="E67" s="70"/>
      <c r="F67" s="70"/>
      <c r="G67" s="23"/>
      <c r="H67" s="23"/>
      <c r="I67" s="70"/>
      <c r="J67" s="70"/>
      <c r="K67" s="23"/>
      <c r="L67" s="23"/>
      <c r="M67" s="23"/>
      <c r="N67" s="23"/>
      <c r="O67" s="23"/>
      <c r="P67" s="23"/>
      <c r="Q67" s="70"/>
      <c r="R67" s="70"/>
      <c r="S67" s="23"/>
    </row>
    <row r="68" spans="1:19">
      <c r="A68" s="39"/>
      <c r="B68" s="113" t="s">
        <v>866</v>
      </c>
      <c r="C68" s="64" t="s">
        <v>397</v>
      </c>
      <c r="D68" s="32"/>
      <c r="E68" s="110" t="s">
        <v>372</v>
      </c>
      <c r="F68" s="110"/>
      <c r="G68" s="32"/>
      <c r="H68" s="32"/>
      <c r="I68" s="110" t="s">
        <v>372</v>
      </c>
      <c r="J68" s="110"/>
      <c r="K68" s="32"/>
      <c r="L68" s="32"/>
      <c r="M68" s="65">
        <v>3750</v>
      </c>
      <c r="N68" s="65"/>
      <c r="O68" s="32"/>
      <c r="P68" s="32"/>
      <c r="Q68" s="110" t="s">
        <v>870</v>
      </c>
      <c r="R68" s="110"/>
      <c r="S68" s="64" t="s">
        <v>376</v>
      </c>
    </row>
    <row r="69" spans="1:19">
      <c r="A69" s="39"/>
      <c r="B69" s="113"/>
      <c r="C69" s="64"/>
      <c r="D69" s="32"/>
      <c r="E69" s="110"/>
      <c r="F69" s="110"/>
      <c r="G69" s="32"/>
      <c r="H69" s="32"/>
      <c r="I69" s="110"/>
      <c r="J69" s="110"/>
      <c r="K69" s="32"/>
      <c r="L69" s="32"/>
      <c r="M69" s="65"/>
      <c r="N69" s="65"/>
      <c r="O69" s="32"/>
      <c r="P69" s="32"/>
      <c r="Q69" s="110"/>
      <c r="R69" s="110"/>
      <c r="S69" s="64"/>
    </row>
    <row r="70" spans="1:19">
      <c r="A70" s="39"/>
      <c r="B70" s="135" t="s">
        <v>868</v>
      </c>
      <c r="C70" s="66" t="s">
        <v>387</v>
      </c>
      <c r="D70" s="23"/>
      <c r="E70" s="67">
        <v>7500</v>
      </c>
      <c r="F70" s="67"/>
      <c r="G70" s="23"/>
      <c r="H70" s="23"/>
      <c r="I70" s="70">
        <v>193</v>
      </c>
      <c r="J70" s="70"/>
      <c r="K70" s="23"/>
      <c r="L70" s="23"/>
      <c r="M70" s="67">
        <v>7500</v>
      </c>
      <c r="N70" s="67"/>
      <c r="O70" s="23"/>
      <c r="P70" s="23"/>
      <c r="Q70" s="70">
        <v>101</v>
      </c>
      <c r="R70" s="70"/>
      <c r="S70" s="23"/>
    </row>
    <row r="71" spans="1:19">
      <c r="A71" s="39"/>
      <c r="B71" s="135"/>
      <c r="C71" s="66"/>
      <c r="D71" s="23"/>
      <c r="E71" s="67"/>
      <c r="F71" s="67"/>
      <c r="G71" s="23"/>
      <c r="H71" s="23"/>
      <c r="I71" s="70"/>
      <c r="J71" s="70"/>
      <c r="K71" s="23"/>
      <c r="L71" s="23"/>
      <c r="M71" s="67"/>
      <c r="N71" s="67"/>
      <c r="O71" s="23"/>
      <c r="P71" s="23"/>
      <c r="Q71" s="70"/>
      <c r="R71" s="70"/>
      <c r="S71" s="23"/>
    </row>
    <row r="72" spans="1:19">
      <c r="A72" s="39"/>
      <c r="B72" s="12"/>
      <c r="C72" s="12"/>
      <c r="D72" s="12"/>
      <c r="E72" s="32"/>
      <c r="F72" s="32"/>
      <c r="G72" s="32"/>
      <c r="H72" s="12"/>
      <c r="I72" s="32"/>
      <c r="J72" s="32"/>
      <c r="K72" s="32"/>
      <c r="L72" s="12"/>
      <c r="M72" s="32"/>
      <c r="N72" s="32"/>
      <c r="O72" s="32"/>
      <c r="P72" s="12"/>
      <c r="Q72" s="32"/>
      <c r="R72" s="32"/>
      <c r="S72" s="32"/>
    </row>
    <row r="73" spans="1:19">
      <c r="A73" s="39"/>
      <c r="B73" s="134" t="s">
        <v>871</v>
      </c>
      <c r="C73" s="16"/>
      <c r="D73" s="16"/>
      <c r="E73" s="23"/>
      <c r="F73" s="23"/>
      <c r="G73" s="23"/>
      <c r="H73" s="16"/>
      <c r="I73" s="23"/>
      <c r="J73" s="23"/>
      <c r="K73" s="23"/>
      <c r="L73" s="16"/>
      <c r="M73" s="23"/>
      <c r="N73" s="23"/>
      <c r="O73" s="23"/>
      <c r="P73" s="16"/>
      <c r="Q73" s="23"/>
      <c r="R73" s="23"/>
      <c r="S73" s="23"/>
    </row>
    <row r="74" spans="1:19">
      <c r="A74" s="39"/>
      <c r="B74" s="41" t="s">
        <v>872</v>
      </c>
      <c r="C74" s="64" t="s">
        <v>387</v>
      </c>
      <c r="D74" s="32"/>
      <c r="E74" s="65">
        <v>17654</v>
      </c>
      <c r="F74" s="65"/>
      <c r="G74" s="32"/>
      <c r="H74" s="32"/>
      <c r="I74" s="110">
        <v>354</v>
      </c>
      <c r="J74" s="110"/>
      <c r="K74" s="32"/>
      <c r="L74" s="32"/>
      <c r="M74" s="65">
        <v>44156</v>
      </c>
      <c r="N74" s="65"/>
      <c r="O74" s="32"/>
      <c r="P74" s="32"/>
      <c r="Q74" s="110">
        <v>795</v>
      </c>
      <c r="R74" s="110"/>
      <c r="S74" s="32"/>
    </row>
    <row r="75" spans="1:19" ht="15.75" thickBot="1">
      <c r="A75" s="39"/>
      <c r="B75" s="41"/>
      <c r="C75" s="64"/>
      <c r="D75" s="32"/>
      <c r="E75" s="71"/>
      <c r="F75" s="71"/>
      <c r="G75" s="72"/>
      <c r="H75" s="32"/>
      <c r="I75" s="114"/>
      <c r="J75" s="114"/>
      <c r="K75" s="72"/>
      <c r="L75" s="32"/>
      <c r="M75" s="71"/>
      <c r="N75" s="71"/>
      <c r="O75" s="72"/>
      <c r="P75" s="32"/>
      <c r="Q75" s="114"/>
      <c r="R75" s="114"/>
      <c r="S75" s="72"/>
    </row>
    <row r="76" spans="1:19">
      <c r="A76" s="39"/>
      <c r="B76" s="66"/>
      <c r="C76" s="244"/>
      <c r="D76" s="23"/>
      <c r="E76" s="116" t="s">
        <v>256</v>
      </c>
      <c r="F76" s="74">
        <v>108154</v>
      </c>
      <c r="G76" s="29"/>
      <c r="H76" s="23"/>
      <c r="I76" s="116" t="s">
        <v>256</v>
      </c>
      <c r="J76" s="74">
        <v>4717</v>
      </c>
      <c r="K76" s="29"/>
      <c r="L76" s="23"/>
      <c r="M76" s="116" t="s">
        <v>256</v>
      </c>
      <c r="N76" s="74">
        <v>67406</v>
      </c>
      <c r="O76" s="29"/>
      <c r="P76" s="23"/>
      <c r="Q76" s="116" t="s">
        <v>256</v>
      </c>
      <c r="R76" s="131">
        <v>902</v>
      </c>
      <c r="S76" s="29"/>
    </row>
    <row r="77" spans="1:19" ht="15.75" thickBot="1">
      <c r="A77" s="39"/>
      <c r="B77" s="66"/>
      <c r="C77" s="244"/>
      <c r="D77" s="23"/>
      <c r="E77" s="117"/>
      <c r="F77" s="75"/>
      <c r="G77" s="76"/>
      <c r="H77" s="23"/>
      <c r="I77" s="117"/>
      <c r="J77" s="75"/>
      <c r="K77" s="76"/>
      <c r="L77" s="23"/>
      <c r="M77" s="117"/>
      <c r="N77" s="75"/>
      <c r="O77" s="76"/>
      <c r="P77" s="23"/>
      <c r="Q77" s="117"/>
      <c r="R77" s="128"/>
      <c r="S77" s="76"/>
    </row>
    <row r="78" spans="1:19" ht="15.75" thickTop="1">
      <c r="A78" s="39"/>
      <c r="B78" s="38"/>
      <c r="C78" s="38"/>
      <c r="D78" s="38"/>
      <c r="E78" s="38"/>
      <c r="F78" s="38"/>
      <c r="G78" s="38"/>
      <c r="H78" s="38"/>
      <c r="I78" s="38"/>
      <c r="J78" s="38"/>
      <c r="K78" s="38"/>
      <c r="L78" s="38"/>
      <c r="M78" s="38"/>
      <c r="N78" s="38"/>
      <c r="O78" s="38"/>
      <c r="P78" s="38"/>
      <c r="Q78" s="38"/>
      <c r="R78" s="38"/>
      <c r="S78" s="38"/>
    </row>
    <row r="79" spans="1:19">
      <c r="A79" s="39"/>
      <c r="B79" s="41" t="s">
        <v>873</v>
      </c>
      <c r="C79" s="41"/>
      <c r="D79" s="41"/>
      <c r="E79" s="41"/>
      <c r="F79" s="41"/>
      <c r="G79" s="41"/>
      <c r="H79" s="41"/>
      <c r="I79" s="41"/>
      <c r="J79" s="41"/>
      <c r="K79" s="41"/>
      <c r="L79" s="41"/>
      <c r="M79" s="41"/>
      <c r="N79" s="41"/>
      <c r="O79" s="41"/>
      <c r="P79" s="41"/>
      <c r="Q79" s="41"/>
      <c r="R79" s="41"/>
      <c r="S79" s="41"/>
    </row>
    <row r="80" spans="1:19">
      <c r="A80" s="39"/>
      <c r="B80" s="19"/>
      <c r="C80" s="19"/>
      <c r="D80" s="19"/>
      <c r="E80" s="19"/>
      <c r="F80" s="19"/>
      <c r="G80" s="19"/>
      <c r="H80" s="19"/>
      <c r="I80" s="19"/>
      <c r="J80" s="19"/>
      <c r="K80" s="19"/>
      <c r="L80" s="19"/>
      <c r="M80" s="19"/>
      <c r="N80" s="19"/>
    </row>
    <row r="81" spans="1:19">
      <c r="A81" s="39"/>
      <c r="B81" s="11"/>
      <c r="C81" s="11"/>
      <c r="D81" s="11"/>
      <c r="E81" s="11"/>
      <c r="F81" s="11"/>
      <c r="G81" s="11"/>
      <c r="H81" s="11"/>
      <c r="I81" s="11"/>
      <c r="J81" s="11"/>
      <c r="K81" s="11"/>
      <c r="L81" s="11"/>
      <c r="M81" s="11"/>
      <c r="N81" s="11"/>
    </row>
    <row r="82" spans="1:19">
      <c r="A82" s="39"/>
      <c r="B82" s="55"/>
      <c r="C82" s="56" t="s">
        <v>338</v>
      </c>
      <c r="D82" s="56"/>
      <c r="E82" s="56"/>
      <c r="F82" s="56"/>
      <c r="G82" s="56"/>
      <c r="H82" s="56"/>
      <c r="I82" s="56"/>
      <c r="J82" s="57"/>
      <c r="K82" s="58"/>
      <c r="L82" s="56" t="s">
        <v>874</v>
      </c>
      <c r="M82" s="56"/>
      <c r="N82" s="56"/>
    </row>
    <row r="83" spans="1:19" ht="15.75" thickBot="1">
      <c r="A83" s="39"/>
      <c r="B83" s="55"/>
      <c r="C83" s="20" t="s">
        <v>339</v>
      </c>
      <c r="D83" s="20"/>
      <c r="E83" s="20"/>
      <c r="F83" s="20"/>
      <c r="G83" s="20"/>
      <c r="H83" s="20"/>
      <c r="I83" s="20"/>
      <c r="J83" s="57"/>
      <c r="K83" s="58"/>
      <c r="L83" s="20" t="s">
        <v>339</v>
      </c>
      <c r="M83" s="20"/>
      <c r="N83" s="20"/>
    </row>
    <row r="84" spans="1:19" ht="15.75" thickBot="1">
      <c r="A84" s="39"/>
      <c r="B84" s="12"/>
      <c r="C84" s="138" t="s">
        <v>341</v>
      </c>
      <c r="D84" s="138"/>
      <c r="E84" s="138"/>
      <c r="F84" s="12"/>
      <c r="G84" s="138" t="s">
        <v>342</v>
      </c>
      <c r="H84" s="138"/>
      <c r="I84" s="138"/>
      <c r="J84" s="12"/>
      <c r="K84" s="47"/>
      <c r="L84" s="138" t="s">
        <v>503</v>
      </c>
      <c r="M84" s="138"/>
      <c r="N84" s="138"/>
    </row>
    <row r="85" spans="1:19">
      <c r="A85" s="39"/>
      <c r="B85" s="16"/>
      <c r="C85" s="29"/>
      <c r="D85" s="29"/>
      <c r="E85" s="29"/>
      <c r="F85" s="16"/>
      <c r="G85" s="29"/>
      <c r="H85" s="29"/>
      <c r="I85" s="29"/>
      <c r="J85" s="16"/>
      <c r="K85" s="49"/>
      <c r="L85" s="29"/>
      <c r="M85" s="29"/>
      <c r="N85" s="29"/>
    </row>
    <row r="86" spans="1:19">
      <c r="A86" s="39"/>
      <c r="B86" s="132" t="s">
        <v>875</v>
      </c>
      <c r="C86" s="64" t="s">
        <v>256</v>
      </c>
      <c r="D86" s="110" t="s">
        <v>876</v>
      </c>
      <c r="E86" s="64" t="s">
        <v>376</v>
      </c>
      <c r="F86" s="32"/>
      <c r="G86" s="64" t="s">
        <v>256</v>
      </c>
      <c r="H86" s="110" t="s">
        <v>372</v>
      </c>
      <c r="I86" s="32"/>
      <c r="J86" s="57"/>
      <c r="K86" s="58"/>
      <c r="L86" s="64" t="s">
        <v>256</v>
      </c>
      <c r="M86" s="110" t="s">
        <v>372</v>
      </c>
      <c r="N86" s="32"/>
    </row>
    <row r="87" spans="1:19">
      <c r="A87" s="39"/>
      <c r="B87" s="132"/>
      <c r="C87" s="64"/>
      <c r="D87" s="110"/>
      <c r="E87" s="64"/>
      <c r="F87" s="32"/>
      <c r="G87" s="64"/>
      <c r="H87" s="110"/>
      <c r="I87" s="32"/>
      <c r="J87" s="57"/>
      <c r="K87" s="58"/>
      <c r="L87" s="64"/>
      <c r="M87" s="110"/>
      <c r="N87" s="32"/>
    </row>
    <row r="88" spans="1:19">
      <c r="A88" s="39"/>
      <c r="B88" s="66" t="s">
        <v>877</v>
      </c>
      <c r="C88" s="67">
        <v>2648</v>
      </c>
      <c r="D88" s="67"/>
      <c r="E88" s="23"/>
      <c r="F88" s="23"/>
      <c r="G88" s="70" t="s">
        <v>876</v>
      </c>
      <c r="H88" s="70"/>
      <c r="I88" s="66" t="s">
        <v>376</v>
      </c>
      <c r="J88" s="68"/>
      <c r="K88" s="69"/>
      <c r="L88" s="70" t="s">
        <v>372</v>
      </c>
      <c r="M88" s="70"/>
      <c r="N88" s="23"/>
    </row>
    <row r="89" spans="1:19" ht="15.75" thickBot="1">
      <c r="A89" s="39"/>
      <c r="B89" s="66"/>
      <c r="C89" s="133"/>
      <c r="D89" s="133"/>
      <c r="E89" s="91"/>
      <c r="F89" s="23"/>
      <c r="G89" s="122"/>
      <c r="H89" s="122"/>
      <c r="I89" s="136"/>
      <c r="J89" s="68"/>
      <c r="K89" s="69"/>
      <c r="L89" s="122"/>
      <c r="M89" s="122"/>
      <c r="N89" s="91"/>
    </row>
    <row r="90" spans="1:19">
      <c r="A90" s="39"/>
      <c r="B90" s="132" t="s">
        <v>878</v>
      </c>
      <c r="C90" s="124" t="s">
        <v>256</v>
      </c>
      <c r="D90" s="125">
        <v>2381</v>
      </c>
      <c r="E90" s="62"/>
      <c r="F90" s="32"/>
      <c r="G90" s="124" t="s">
        <v>256</v>
      </c>
      <c r="H90" s="111" t="s">
        <v>876</v>
      </c>
      <c r="I90" s="124" t="s">
        <v>376</v>
      </c>
      <c r="J90" s="57"/>
      <c r="K90" s="58"/>
      <c r="L90" s="124" t="s">
        <v>256</v>
      </c>
      <c r="M90" s="111" t="s">
        <v>372</v>
      </c>
      <c r="N90" s="62"/>
    </row>
    <row r="91" spans="1:19" ht="15.75" thickBot="1">
      <c r="A91" s="39"/>
      <c r="B91" s="132"/>
      <c r="C91" s="118"/>
      <c r="D91" s="126"/>
      <c r="E91" s="100"/>
      <c r="F91" s="32"/>
      <c r="G91" s="118"/>
      <c r="H91" s="119"/>
      <c r="I91" s="118"/>
      <c r="J91" s="57"/>
      <c r="K91" s="58"/>
      <c r="L91" s="118"/>
      <c r="M91" s="119"/>
      <c r="N91" s="100"/>
    </row>
    <row r="92" spans="1:19" ht="15.75" thickTop="1">
      <c r="A92" s="39"/>
      <c r="B92" s="38"/>
      <c r="C92" s="38"/>
      <c r="D92" s="38"/>
      <c r="E92" s="38"/>
      <c r="F92" s="38"/>
      <c r="G92" s="38"/>
      <c r="H92" s="38"/>
      <c r="I92" s="38"/>
      <c r="J92" s="38"/>
      <c r="K92" s="38"/>
      <c r="L92" s="38"/>
      <c r="M92" s="38"/>
      <c r="N92" s="38"/>
      <c r="O92" s="38"/>
      <c r="P92" s="38"/>
      <c r="Q92" s="38"/>
      <c r="R92" s="38"/>
      <c r="S92" s="38"/>
    </row>
    <row r="93" spans="1:19" ht="25.5" customHeight="1">
      <c r="A93" s="39"/>
      <c r="B93" s="41" t="s">
        <v>879</v>
      </c>
      <c r="C93" s="41"/>
      <c r="D93" s="41"/>
      <c r="E93" s="41"/>
      <c r="F93" s="41"/>
      <c r="G93" s="41"/>
      <c r="H93" s="41"/>
      <c r="I93" s="41"/>
      <c r="J93" s="41"/>
      <c r="K93" s="41"/>
      <c r="L93" s="41"/>
      <c r="M93" s="41"/>
      <c r="N93" s="41"/>
      <c r="O93" s="41"/>
      <c r="P93" s="41"/>
      <c r="Q93" s="41"/>
      <c r="R93" s="41"/>
      <c r="S93" s="41"/>
    </row>
    <row r="94" spans="1:19">
      <c r="A94" s="39"/>
      <c r="B94" s="38"/>
      <c r="C94" s="38"/>
      <c r="D94" s="38"/>
      <c r="E94" s="38"/>
      <c r="F94" s="38"/>
      <c r="G94" s="38"/>
      <c r="H94" s="38"/>
      <c r="I94" s="38"/>
      <c r="J94" s="38"/>
      <c r="K94" s="38"/>
      <c r="L94" s="38"/>
      <c r="M94" s="38"/>
      <c r="N94" s="38"/>
      <c r="O94" s="38"/>
      <c r="P94" s="38"/>
      <c r="Q94" s="38"/>
      <c r="R94" s="38"/>
      <c r="S94" s="38"/>
    </row>
    <row r="95" spans="1:19">
      <c r="A95" s="39"/>
      <c r="B95" s="41" t="s">
        <v>880</v>
      </c>
      <c r="C95" s="41"/>
      <c r="D95" s="41"/>
      <c r="E95" s="41"/>
      <c r="F95" s="41"/>
      <c r="G95" s="41"/>
      <c r="H95" s="41"/>
      <c r="I95" s="41"/>
      <c r="J95" s="41"/>
      <c r="K95" s="41"/>
      <c r="L95" s="41"/>
      <c r="M95" s="41"/>
      <c r="N95" s="41"/>
      <c r="O95" s="41"/>
      <c r="P95" s="41"/>
      <c r="Q95" s="41"/>
      <c r="R95" s="41"/>
      <c r="S95" s="41"/>
    </row>
  </sheetData>
  <mergeCells count="309">
    <mergeCell ref="B78:S78"/>
    <mergeCell ref="B79:S79"/>
    <mergeCell ref="B92:S92"/>
    <mergeCell ref="B93:S93"/>
    <mergeCell ref="B94:S94"/>
    <mergeCell ref="B95:S95"/>
    <mergeCell ref="B44:S44"/>
    <mergeCell ref="B45:S45"/>
    <mergeCell ref="B46:S46"/>
    <mergeCell ref="B47:S47"/>
    <mergeCell ref="B48:S48"/>
    <mergeCell ref="B49:S49"/>
    <mergeCell ref="B38:S38"/>
    <mergeCell ref="B39:S39"/>
    <mergeCell ref="B40:S40"/>
    <mergeCell ref="B41:S41"/>
    <mergeCell ref="B42:S42"/>
    <mergeCell ref="B43:S43"/>
    <mergeCell ref="B32:S32"/>
    <mergeCell ref="B33:S33"/>
    <mergeCell ref="B34:S34"/>
    <mergeCell ref="B35:S35"/>
    <mergeCell ref="B36:S36"/>
    <mergeCell ref="B37:S37"/>
    <mergeCell ref="B11:S11"/>
    <mergeCell ref="B12:S12"/>
    <mergeCell ref="B13:S13"/>
    <mergeCell ref="B26:S26"/>
    <mergeCell ref="B27:S27"/>
    <mergeCell ref="B28:S28"/>
    <mergeCell ref="B5:S5"/>
    <mergeCell ref="B6:S6"/>
    <mergeCell ref="B7:S7"/>
    <mergeCell ref="B8:S8"/>
    <mergeCell ref="B9:S9"/>
    <mergeCell ref="B10:S10"/>
    <mergeCell ref="K90:K91"/>
    <mergeCell ref="L90:L91"/>
    <mergeCell ref="M90:M91"/>
    <mergeCell ref="N90:N91"/>
    <mergeCell ref="A1:A2"/>
    <mergeCell ref="B1:S1"/>
    <mergeCell ref="B2:S2"/>
    <mergeCell ref="B3:S3"/>
    <mergeCell ref="A4:A95"/>
    <mergeCell ref="B4:S4"/>
    <mergeCell ref="N88:N89"/>
    <mergeCell ref="B90:B91"/>
    <mergeCell ref="C90:C91"/>
    <mergeCell ref="D90:D91"/>
    <mergeCell ref="E90:E91"/>
    <mergeCell ref="F90:F91"/>
    <mergeCell ref="G90:G91"/>
    <mergeCell ref="H90:H91"/>
    <mergeCell ref="I90:I91"/>
    <mergeCell ref="J90:J91"/>
    <mergeCell ref="N86:N87"/>
    <mergeCell ref="B88:B89"/>
    <mergeCell ref="C88:D89"/>
    <mergeCell ref="E88:E89"/>
    <mergeCell ref="F88:F89"/>
    <mergeCell ref="G88:H89"/>
    <mergeCell ref="I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L82:N82"/>
    <mergeCell ref="L83:N83"/>
    <mergeCell ref="C84:E84"/>
    <mergeCell ref="G84:I84"/>
    <mergeCell ref="L84:N84"/>
    <mergeCell ref="C85:E85"/>
    <mergeCell ref="G85:I85"/>
    <mergeCell ref="L85:N85"/>
    <mergeCell ref="P76:P77"/>
    <mergeCell ref="Q76:Q77"/>
    <mergeCell ref="R76:R77"/>
    <mergeCell ref="S76:S77"/>
    <mergeCell ref="B80:N80"/>
    <mergeCell ref="B82:B83"/>
    <mergeCell ref="C82:I82"/>
    <mergeCell ref="C83:I83"/>
    <mergeCell ref="J82:J83"/>
    <mergeCell ref="K82:K83"/>
    <mergeCell ref="J76:J77"/>
    <mergeCell ref="K76:K77"/>
    <mergeCell ref="L76:L77"/>
    <mergeCell ref="M76:M77"/>
    <mergeCell ref="N76:N77"/>
    <mergeCell ref="O76:O77"/>
    <mergeCell ref="Q74:R75"/>
    <mergeCell ref="S74:S75"/>
    <mergeCell ref="B76:B77"/>
    <mergeCell ref="C76:C77"/>
    <mergeCell ref="D76:D77"/>
    <mergeCell ref="E76:E77"/>
    <mergeCell ref="F76:F77"/>
    <mergeCell ref="G76:G77"/>
    <mergeCell ref="H76:H77"/>
    <mergeCell ref="I76:I77"/>
    <mergeCell ref="I74:J75"/>
    <mergeCell ref="K74:K75"/>
    <mergeCell ref="L74:L75"/>
    <mergeCell ref="M74:N75"/>
    <mergeCell ref="O74:O75"/>
    <mergeCell ref="P74:P75"/>
    <mergeCell ref="E73:G73"/>
    <mergeCell ref="I73:K73"/>
    <mergeCell ref="M73:O73"/>
    <mergeCell ref="Q73:S73"/>
    <mergeCell ref="B74:B75"/>
    <mergeCell ref="C74:C75"/>
    <mergeCell ref="D74:D75"/>
    <mergeCell ref="E74:F75"/>
    <mergeCell ref="G74:G75"/>
    <mergeCell ref="H74:H75"/>
    <mergeCell ref="P70:P71"/>
    <mergeCell ref="Q70:R71"/>
    <mergeCell ref="S70:S71"/>
    <mergeCell ref="E72:G72"/>
    <mergeCell ref="I72:K72"/>
    <mergeCell ref="M72:O72"/>
    <mergeCell ref="Q72:S72"/>
    <mergeCell ref="H70:H71"/>
    <mergeCell ref="I70:J71"/>
    <mergeCell ref="K70:K71"/>
    <mergeCell ref="L70:L71"/>
    <mergeCell ref="M70:N71"/>
    <mergeCell ref="O70:O71"/>
    <mergeCell ref="M68:N69"/>
    <mergeCell ref="O68:O69"/>
    <mergeCell ref="P68:P69"/>
    <mergeCell ref="Q68:R69"/>
    <mergeCell ref="S68:S69"/>
    <mergeCell ref="B70:B71"/>
    <mergeCell ref="C70:C71"/>
    <mergeCell ref="D70:D71"/>
    <mergeCell ref="E70:F71"/>
    <mergeCell ref="G70:G71"/>
    <mergeCell ref="S66:S67"/>
    <mergeCell ref="B68:B69"/>
    <mergeCell ref="C68:C69"/>
    <mergeCell ref="D68:D69"/>
    <mergeCell ref="E68:F69"/>
    <mergeCell ref="G68:G69"/>
    <mergeCell ref="H68:H69"/>
    <mergeCell ref="I68:J69"/>
    <mergeCell ref="K68:K69"/>
    <mergeCell ref="L68:L69"/>
    <mergeCell ref="I66:J67"/>
    <mergeCell ref="K66:K67"/>
    <mergeCell ref="L66:L67"/>
    <mergeCell ref="M66:O67"/>
    <mergeCell ref="P66:P67"/>
    <mergeCell ref="Q66:R67"/>
    <mergeCell ref="B66:B67"/>
    <mergeCell ref="C66:C67"/>
    <mergeCell ref="D66:D67"/>
    <mergeCell ref="E66:F67"/>
    <mergeCell ref="G66:G67"/>
    <mergeCell ref="H66:H67"/>
    <mergeCell ref="P63:P64"/>
    <mergeCell ref="Q63:R64"/>
    <mergeCell ref="S63:S64"/>
    <mergeCell ref="E65:G65"/>
    <mergeCell ref="I65:K65"/>
    <mergeCell ref="M65:O65"/>
    <mergeCell ref="Q65:S65"/>
    <mergeCell ref="H63:H64"/>
    <mergeCell ref="I63:J64"/>
    <mergeCell ref="K63:K64"/>
    <mergeCell ref="L63:L64"/>
    <mergeCell ref="M63:N64"/>
    <mergeCell ref="O63:O64"/>
    <mergeCell ref="M61:N62"/>
    <mergeCell ref="O61:O62"/>
    <mergeCell ref="P61:P62"/>
    <mergeCell ref="Q61:R62"/>
    <mergeCell ref="S61:S62"/>
    <mergeCell ref="B63:B64"/>
    <mergeCell ref="C63:C64"/>
    <mergeCell ref="D63:D64"/>
    <mergeCell ref="E63:F64"/>
    <mergeCell ref="G63:G64"/>
    <mergeCell ref="S59:S60"/>
    <mergeCell ref="B61:B62"/>
    <mergeCell ref="C61:C62"/>
    <mergeCell ref="D61:D62"/>
    <mergeCell ref="E61:F62"/>
    <mergeCell ref="G61:G62"/>
    <mergeCell ref="H61:H62"/>
    <mergeCell ref="I61:J62"/>
    <mergeCell ref="K61:K62"/>
    <mergeCell ref="L61:L62"/>
    <mergeCell ref="I59:J60"/>
    <mergeCell ref="K59:K60"/>
    <mergeCell ref="L59:L60"/>
    <mergeCell ref="M59:O60"/>
    <mergeCell ref="P59:P60"/>
    <mergeCell ref="Q59:R60"/>
    <mergeCell ref="E58:G58"/>
    <mergeCell ref="I58:K58"/>
    <mergeCell ref="M58:O58"/>
    <mergeCell ref="Q58:S58"/>
    <mergeCell ref="B59:B60"/>
    <mergeCell ref="C59:C60"/>
    <mergeCell ref="D59:D60"/>
    <mergeCell ref="E59:F60"/>
    <mergeCell ref="G59:G60"/>
    <mergeCell ref="H59:H60"/>
    <mergeCell ref="N56:N57"/>
    <mergeCell ref="O56:O57"/>
    <mergeCell ref="P56:P57"/>
    <mergeCell ref="Q56:Q57"/>
    <mergeCell ref="R56:R57"/>
    <mergeCell ref="S56:S57"/>
    <mergeCell ref="H56:H57"/>
    <mergeCell ref="I56:I57"/>
    <mergeCell ref="J56:J57"/>
    <mergeCell ref="K56:K57"/>
    <mergeCell ref="L56:L57"/>
    <mergeCell ref="M56:M57"/>
    <mergeCell ref="E55:G55"/>
    <mergeCell ref="I55:K55"/>
    <mergeCell ref="M55:O55"/>
    <mergeCell ref="Q55:S55"/>
    <mergeCell ref="B56:B57"/>
    <mergeCell ref="C56:C57"/>
    <mergeCell ref="D56:D57"/>
    <mergeCell ref="E56:E57"/>
    <mergeCell ref="F56:F57"/>
    <mergeCell ref="G56:G57"/>
    <mergeCell ref="L53:L54"/>
    <mergeCell ref="M53:O53"/>
    <mergeCell ref="M54:O54"/>
    <mergeCell ref="P53:P54"/>
    <mergeCell ref="Q53:S53"/>
    <mergeCell ref="Q54:S54"/>
    <mergeCell ref="B53:B54"/>
    <mergeCell ref="D53:D54"/>
    <mergeCell ref="E53:G53"/>
    <mergeCell ref="E54:G54"/>
    <mergeCell ref="H53:H54"/>
    <mergeCell ref="I53:K53"/>
    <mergeCell ref="I54:K54"/>
    <mergeCell ref="H24:H25"/>
    <mergeCell ref="I24:I25"/>
    <mergeCell ref="J24:J25"/>
    <mergeCell ref="K24:L25"/>
    <mergeCell ref="B50:S50"/>
    <mergeCell ref="E52:K52"/>
    <mergeCell ref="M52:S52"/>
    <mergeCell ref="B29:S29"/>
    <mergeCell ref="B30:S30"/>
    <mergeCell ref="B31:S31"/>
    <mergeCell ref="I22:I23"/>
    <mergeCell ref="J22:J23"/>
    <mergeCell ref="K22:K23"/>
    <mergeCell ref="L22:L23"/>
    <mergeCell ref="B24:B25"/>
    <mergeCell ref="C24:C25"/>
    <mergeCell ref="D24:D25"/>
    <mergeCell ref="E24:E25"/>
    <mergeCell ref="F24:F25"/>
    <mergeCell ref="G24:G25"/>
    <mergeCell ref="I20:I21"/>
    <mergeCell ref="J20:J21"/>
    <mergeCell ref="K20:K21"/>
    <mergeCell ref="L20:L21"/>
    <mergeCell ref="B22:B23"/>
    <mergeCell ref="C22:D23"/>
    <mergeCell ref="E22:E23"/>
    <mergeCell ref="F22:F23"/>
    <mergeCell ref="G22:G23"/>
    <mergeCell ref="H22:H23"/>
    <mergeCell ref="B20:B21"/>
    <mergeCell ref="C20:D21"/>
    <mergeCell ref="E20:E21"/>
    <mergeCell ref="F20:F21"/>
    <mergeCell ref="G20:G21"/>
    <mergeCell ref="H20:H21"/>
    <mergeCell ref="G18:G19"/>
    <mergeCell ref="H18:H19"/>
    <mergeCell ref="I18:I19"/>
    <mergeCell ref="J18:J19"/>
    <mergeCell ref="K18:K19"/>
    <mergeCell ref="L18:L19"/>
    <mergeCell ref="B14:L14"/>
    <mergeCell ref="C16:E16"/>
    <mergeCell ref="K16:L16"/>
    <mergeCell ref="C17:E17"/>
    <mergeCell ref="K17:L17"/>
    <mergeCell ref="B18:B19"/>
    <mergeCell ref="C18:C19"/>
    <mergeCell ref="D18:D19"/>
    <mergeCell ref="E18:E19"/>
    <mergeCell ref="F18: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881</v>
      </c>
      <c r="B1" s="8" t="s">
        <v>1</v>
      </c>
      <c r="C1" s="8"/>
      <c r="D1" s="8"/>
      <c r="E1" s="8"/>
      <c r="F1" s="8"/>
      <c r="G1" s="8"/>
      <c r="H1" s="8"/>
      <c r="I1" s="8"/>
    </row>
    <row r="2" spans="1:9" ht="15" customHeight="1">
      <c r="A2" s="8"/>
      <c r="B2" s="8" t="s">
        <v>2</v>
      </c>
      <c r="C2" s="8"/>
      <c r="D2" s="8"/>
      <c r="E2" s="8"/>
      <c r="F2" s="8"/>
      <c r="G2" s="8"/>
      <c r="H2" s="8"/>
      <c r="I2" s="8"/>
    </row>
    <row r="3" spans="1:9" ht="30">
      <c r="A3" s="3" t="s">
        <v>882</v>
      </c>
      <c r="B3" s="38" t="s">
        <v>6</v>
      </c>
      <c r="C3" s="38"/>
      <c r="D3" s="38"/>
      <c r="E3" s="38"/>
      <c r="F3" s="38"/>
      <c r="G3" s="38"/>
      <c r="H3" s="38"/>
      <c r="I3" s="38"/>
    </row>
    <row r="4" spans="1:9" ht="15" customHeight="1">
      <c r="A4" s="39" t="s">
        <v>883</v>
      </c>
      <c r="B4" s="38" t="s">
        <v>6</v>
      </c>
      <c r="C4" s="38"/>
      <c r="D4" s="38"/>
      <c r="E4" s="38"/>
      <c r="F4" s="38"/>
      <c r="G4" s="38"/>
      <c r="H4" s="38"/>
      <c r="I4" s="38"/>
    </row>
    <row r="5" spans="1:9">
      <c r="A5" s="39"/>
      <c r="B5" s="81" t="s">
        <v>883</v>
      </c>
      <c r="C5" s="81"/>
      <c r="D5" s="81"/>
      <c r="E5" s="81"/>
      <c r="F5" s="81"/>
      <c r="G5" s="81"/>
      <c r="H5" s="81"/>
      <c r="I5" s="81"/>
    </row>
    <row r="6" spans="1:9">
      <c r="A6" s="39"/>
      <c r="B6" s="43"/>
      <c r="C6" s="43"/>
      <c r="D6" s="43"/>
      <c r="E6" s="43"/>
      <c r="F6" s="43"/>
      <c r="G6" s="43"/>
      <c r="H6" s="43"/>
      <c r="I6" s="43"/>
    </row>
    <row r="7" spans="1:9" ht="51" customHeight="1">
      <c r="A7" s="39"/>
      <c r="B7" s="41" t="s">
        <v>884</v>
      </c>
      <c r="C7" s="41"/>
      <c r="D7" s="41"/>
      <c r="E7" s="41"/>
      <c r="F7" s="41"/>
      <c r="G7" s="41"/>
      <c r="H7" s="41"/>
      <c r="I7" s="41"/>
    </row>
    <row r="8" spans="1:9">
      <c r="A8" s="39"/>
      <c r="B8" s="41"/>
      <c r="C8" s="41"/>
      <c r="D8" s="41"/>
      <c r="E8" s="41"/>
      <c r="F8" s="41"/>
      <c r="G8" s="41"/>
      <c r="H8" s="41"/>
      <c r="I8" s="41"/>
    </row>
    <row r="9" spans="1:9" ht="63.75" customHeight="1">
      <c r="A9" s="39"/>
      <c r="B9" s="41" t="s">
        <v>885</v>
      </c>
      <c r="C9" s="41"/>
      <c r="D9" s="41"/>
      <c r="E9" s="41"/>
      <c r="F9" s="41"/>
      <c r="G9" s="41"/>
      <c r="H9" s="41"/>
      <c r="I9" s="41"/>
    </row>
    <row r="10" spans="1:9">
      <c r="A10" s="39"/>
      <c r="B10" s="38"/>
      <c r="C10" s="38"/>
      <c r="D10" s="38"/>
      <c r="E10" s="38"/>
      <c r="F10" s="38"/>
      <c r="G10" s="38"/>
      <c r="H10" s="38"/>
      <c r="I10" s="38"/>
    </row>
    <row r="11" spans="1:9">
      <c r="A11" s="39"/>
      <c r="B11" s="41" t="s">
        <v>886</v>
      </c>
      <c r="C11" s="41"/>
      <c r="D11" s="41"/>
      <c r="E11" s="41"/>
      <c r="F11" s="41"/>
      <c r="G11" s="41"/>
      <c r="H11" s="41"/>
      <c r="I11" s="41"/>
    </row>
    <row r="12" spans="1:9">
      <c r="A12" s="39"/>
      <c r="B12" s="19"/>
      <c r="C12" s="19"/>
      <c r="D12" s="19"/>
      <c r="E12" s="19"/>
      <c r="F12" s="19"/>
      <c r="G12" s="19"/>
      <c r="H12" s="19"/>
      <c r="I12" s="19"/>
    </row>
    <row r="13" spans="1:9">
      <c r="A13" s="39"/>
      <c r="B13" s="11"/>
      <c r="C13" s="11"/>
      <c r="D13" s="11"/>
      <c r="E13" s="11"/>
      <c r="F13" s="11"/>
      <c r="G13" s="11"/>
      <c r="H13" s="11"/>
      <c r="I13" s="11"/>
    </row>
    <row r="14" spans="1:9" ht="15.75" thickBot="1">
      <c r="A14" s="39"/>
      <c r="B14" s="12"/>
      <c r="C14" s="61" t="s">
        <v>437</v>
      </c>
      <c r="D14" s="61"/>
      <c r="E14" s="61"/>
      <c r="F14" s="12"/>
      <c r="G14" s="61" t="s">
        <v>457</v>
      </c>
      <c r="H14" s="61"/>
      <c r="I14" s="61"/>
    </row>
    <row r="15" spans="1:9">
      <c r="A15" s="39"/>
      <c r="B15" s="32"/>
      <c r="C15" s="111"/>
      <c r="D15" s="111"/>
      <c r="E15" s="62"/>
      <c r="F15" s="32"/>
      <c r="G15" s="62"/>
      <c r="H15" s="62"/>
      <c r="I15" s="62"/>
    </row>
    <row r="16" spans="1:9">
      <c r="A16" s="39"/>
      <c r="B16" s="32"/>
      <c r="C16" s="110"/>
      <c r="D16" s="110"/>
      <c r="E16" s="32"/>
      <c r="F16" s="32"/>
      <c r="G16" s="32"/>
      <c r="H16" s="32"/>
      <c r="I16" s="32"/>
    </row>
    <row r="17" spans="1:9">
      <c r="A17" s="39"/>
      <c r="B17" s="66" t="s">
        <v>887</v>
      </c>
      <c r="C17" s="66" t="s">
        <v>256</v>
      </c>
      <c r="D17" s="67">
        <v>293371</v>
      </c>
      <c r="E17" s="23"/>
      <c r="F17" s="23"/>
      <c r="G17" s="66" t="s">
        <v>256</v>
      </c>
      <c r="H17" s="67">
        <v>156580</v>
      </c>
      <c r="I17" s="23"/>
    </row>
    <row r="18" spans="1:9">
      <c r="A18" s="39"/>
      <c r="B18" s="66"/>
      <c r="C18" s="66"/>
      <c r="D18" s="67"/>
      <c r="E18" s="23"/>
      <c r="F18" s="23"/>
      <c r="G18" s="66"/>
      <c r="H18" s="67"/>
      <c r="I18" s="23"/>
    </row>
    <row r="19" spans="1:9">
      <c r="A19" s="39"/>
      <c r="B19" s="64" t="s">
        <v>888</v>
      </c>
      <c r="C19" s="65">
        <v>8571</v>
      </c>
      <c r="D19" s="65"/>
      <c r="E19" s="32"/>
      <c r="F19" s="32"/>
      <c r="G19" s="65">
        <v>4415</v>
      </c>
      <c r="H19" s="65"/>
      <c r="I19" s="32"/>
    </row>
    <row r="20" spans="1:9">
      <c r="A20" s="39"/>
      <c r="B20" s="64"/>
      <c r="C20" s="65"/>
      <c r="D20" s="65"/>
      <c r="E20" s="32"/>
      <c r="F20" s="32"/>
      <c r="G20" s="65"/>
      <c r="H20" s="65"/>
      <c r="I20" s="32"/>
    </row>
    <row r="21" spans="1:9">
      <c r="A21" s="39"/>
      <c r="B21" s="66" t="s">
        <v>889</v>
      </c>
      <c r="C21" s="67">
        <v>1744</v>
      </c>
      <c r="D21" s="67"/>
      <c r="E21" s="23"/>
      <c r="F21" s="23"/>
      <c r="G21" s="70">
        <v>175</v>
      </c>
      <c r="H21" s="70"/>
      <c r="I21" s="23"/>
    </row>
    <row r="22" spans="1:9">
      <c r="A22" s="39"/>
      <c r="B22" s="66"/>
      <c r="C22" s="67"/>
      <c r="D22" s="67"/>
      <c r="E22" s="23"/>
      <c r="F22" s="23"/>
      <c r="G22" s="70"/>
      <c r="H22" s="70"/>
      <c r="I22" s="23"/>
    </row>
    <row r="23" spans="1:9">
      <c r="A23" s="39"/>
      <c r="B23" s="81"/>
      <c r="C23" s="81"/>
      <c r="D23" s="81"/>
      <c r="E23" s="81"/>
      <c r="F23" s="81"/>
      <c r="G23" s="81"/>
      <c r="H23" s="81"/>
      <c r="I23" s="81"/>
    </row>
    <row r="24" spans="1:9">
      <c r="A24" s="39"/>
      <c r="B24" s="41" t="s">
        <v>890</v>
      </c>
      <c r="C24" s="41"/>
      <c r="D24" s="41"/>
      <c r="E24" s="41"/>
      <c r="F24" s="41"/>
      <c r="G24" s="41"/>
      <c r="H24" s="41"/>
      <c r="I24" s="41"/>
    </row>
  </sheetData>
  <mergeCells count="43">
    <mergeCell ref="B9:I9"/>
    <mergeCell ref="B10:I10"/>
    <mergeCell ref="B11:I11"/>
    <mergeCell ref="B23:I23"/>
    <mergeCell ref="B24:I24"/>
    <mergeCell ref="A1:A2"/>
    <mergeCell ref="B1:I1"/>
    <mergeCell ref="B2:I2"/>
    <mergeCell ref="B3:I3"/>
    <mergeCell ref="A4:A24"/>
    <mergeCell ref="B4:I4"/>
    <mergeCell ref="B5:I5"/>
    <mergeCell ref="B6:I6"/>
    <mergeCell ref="B7:I7"/>
    <mergeCell ref="B8:I8"/>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B15:B16"/>
    <mergeCell ref="C15:D16"/>
    <mergeCell ref="E15:E16"/>
    <mergeCell ref="F15:F16"/>
    <mergeCell ref="G15: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5.42578125" customWidth="1"/>
    <col min="4" max="4" width="19.5703125" customWidth="1"/>
    <col min="5" max="5" width="16.85546875" customWidth="1"/>
    <col min="6" max="6" width="1.5703125" bestFit="1" customWidth="1"/>
    <col min="7" max="7" width="2" bestFit="1" customWidth="1"/>
    <col min="8" max="8" width="36.5703125" bestFit="1" customWidth="1"/>
    <col min="9" max="9" width="1.5703125" bestFit="1" customWidth="1"/>
    <col min="11" max="11" width="10.42578125" customWidth="1"/>
    <col min="12" max="12" width="32.42578125" customWidth="1"/>
    <col min="13" max="13" width="8.28515625" customWidth="1"/>
    <col min="15" max="15" width="9.140625" customWidth="1"/>
    <col min="16" max="16" width="25.5703125" customWidth="1"/>
    <col min="17" max="17" width="7.140625" customWidth="1"/>
    <col min="19" max="19" width="4.85546875" customWidth="1"/>
    <col min="20" max="20" width="15" customWidth="1"/>
    <col min="21" max="21" width="3.85546875" customWidth="1"/>
    <col min="23" max="23" width="11.140625" customWidth="1"/>
    <col min="24" max="24" width="31.140625" customWidth="1"/>
    <col min="25" max="25" width="8.7109375" customWidth="1"/>
  </cols>
  <sheetData>
    <row r="1" spans="1:25" ht="15" customHeight="1">
      <c r="A1" s="8" t="s">
        <v>8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92</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893</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79" t="s">
        <v>894</v>
      </c>
      <c r="C5" s="79"/>
      <c r="D5" s="79"/>
      <c r="E5" s="79"/>
      <c r="F5" s="79"/>
      <c r="G5" s="79"/>
      <c r="H5" s="79"/>
      <c r="I5" s="79"/>
      <c r="J5" s="79"/>
      <c r="K5" s="79"/>
      <c r="L5" s="79"/>
      <c r="M5" s="79"/>
      <c r="N5" s="79"/>
      <c r="O5" s="79"/>
      <c r="P5" s="79"/>
      <c r="Q5" s="79"/>
      <c r="R5" s="79"/>
      <c r="S5" s="79"/>
      <c r="T5" s="79"/>
      <c r="U5" s="79"/>
      <c r="V5" s="79"/>
      <c r="W5" s="79"/>
      <c r="X5" s="79"/>
      <c r="Y5" s="79"/>
    </row>
    <row r="6" spans="1:25">
      <c r="A6" s="39"/>
      <c r="B6" s="38"/>
      <c r="C6" s="38"/>
      <c r="D6" s="38"/>
      <c r="E6" s="38"/>
      <c r="F6" s="38"/>
      <c r="G6" s="38"/>
      <c r="H6" s="38"/>
      <c r="I6" s="38"/>
      <c r="J6" s="38"/>
      <c r="K6" s="38"/>
      <c r="L6" s="38"/>
      <c r="M6" s="38"/>
      <c r="N6" s="38"/>
      <c r="O6" s="38"/>
      <c r="P6" s="38"/>
      <c r="Q6" s="38"/>
      <c r="R6" s="38"/>
      <c r="S6" s="38"/>
      <c r="T6" s="38"/>
      <c r="U6" s="38"/>
      <c r="V6" s="38"/>
      <c r="W6" s="38"/>
      <c r="X6" s="38"/>
      <c r="Y6" s="38"/>
    </row>
    <row r="7" spans="1:25">
      <c r="A7" s="39"/>
      <c r="B7" s="41" t="s">
        <v>895</v>
      </c>
      <c r="C7" s="41"/>
      <c r="D7" s="41"/>
      <c r="E7" s="41"/>
      <c r="F7" s="41"/>
      <c r="G7" s="41"/>
      <c r="H7" s="41"/>
      <c r="I7" s="41"/>
      <c r="J7" s="41"/>
      <c r="K7" s="41"/>
      <c r="L7" s="41"/>
      <c r="M7" s="41"/>
      <c r="N7" s="41"/>
      <c r="O7" s="41"/>
      <c r="P7" s="41"/>
      <c r="Q7" s="41"/>
      <c r="R7" s="41"/>
      <c r="S7" s="41"/>
      <c r="T7" s="41"/>
      <c r="U7" s="41"/>
      <c r="V7" s="41"/>
      <c r="W7" s="41"/>
      <c r="X7" s="41"/>
      <c r="Y7" s="41"/>
    </row>
    <row r="8" spans="1:25">
      <c r="A8" s="39"/>
      <c r="B8" s="19"/>
      <c r="C8" s="19"/>
      <c r="D8" s="19"/>
      <c r="E8" s="19"/>
      <c r="F8" s="19"/>
      <c r="G8" s="19"/>
      <c r="H8" s="19"/>
      <c r="I8" s="19"/>
      <c r="J8" s="19"/>
      <c r="K8" s="19"/>
      <c r="L8" s="19"/>
      <c r="M8" s="19"/>
      <c r="N8" s="19"/>
      <c r="O8" s="19"/>
      <c r="P8" s="19"/>
      <c r="Q8" s="19"/>
      <c r="R8" s="19"/>
      <c r="S8" s="19"/>
      <c r="T8" s="19"/>
      <c r="U8" s="19"/>
      <c r="V8" s="19"/>
      <c r="W8" s="19"/>
      <c r="X8" s="19"/>
      <c r="Y8" s="19"/>
    </row>
    <row r="9" spans="1:25">
      <c r="A9" s="39"/>
      <c r="B9" s="11"/>
      <c r="C9" s="11"/>
      <c r="D9" s="11"/>
      <c r="E9" s="11"/>
      <c r="F9" s="11"/>
      <c r="G9" s="11"/>
      <c r="H9" s="11"/>
      <c r="I9" s="11"/>
      <c r="J9" s="11"/>
      <c r="K9" s="11"/>
      <c r="L9" s="11"/>
      <c r="M9" s="11"/>
      <c r="N9" s="11"/>
      <c r="O9" s="11"/>
      <c r="P9" s="11"/>
      <c r="Q9" s="11"/>
      <c r="R9" s="11"/>
      <c r="S9" s="11"/>
      <c r="T9" s="11"/>
      <c r="U9" s="11"/>
      <c r="V9" s="11"/>
      <c r="W9" s="11"/>
      <c r="X9" s="11"/>
      <c r="Y9" s="11"/>
    </row>
    <row r="10" spans="1:25" ht="15.75" thickBot="1">
      <c r="A10" s="39"/>
      <c r="B10" s="12"/>
      <c r="C10" s="61" t="s">
        <v>437</v>
      </c>
      <c r="D10" s="61"/>
      <c r="E10" s="61"/>
      <c r="F10" s="61"/>
      <c r="G10" s="61"/>
      <c r="H10" s="61"/>
      <c r="I10" s="61"/>
      <c r="J10" s="61"/>
      <c r="K10" s="61"/>
      <c r="L10" s="61"/>
      <c r="M10" s="61"/>
      <c r="N10" s="12"/>
      <c r="O10" s="61" t="s">
        <v>457</v>
      </c>
      <c r="P10" s="61"/>
      <c r="Q10" s="61"/>
      <c r="R10" s="61"/>
      <c r="S10" s="61"/>
      <c r="T10" s="61"/>
      <c r="U10" s="61"/>
      <c r="V10" s="61"/>
      <c r="W10" s="61"/>
      <c r="X10" s="61"/>
      <c r="Y10" s="61"/>
    </row>
    <row r="11" spans="1:25" ht="15.75" thickBot="1">
      <c r="A11" s="39"/>
      <c r="B11" s="12"/>
      <c r="C11" s="138" t="s">
        <v>70</v>
      </c>
      <c r="D11" s="138"/>
      <c r="E11" s="138"/>
      <c r="F11" s="12"/>
      <c r="G11" s="138" t="s">
        <v>896</v>
      </c>
      <c r="H11" s="138"/>
      <c r="I11" s="138"/>
      <c r="J11" s="12"/>
      <c r="K11" s="138" t="s">
        <v>897</v>
      </c>
      <c r="L11" s="138"/>
      <c r="M11" s="138"/>
      <c r="N11" s="12"/>
      <c r="O11" s="138" t="s">
        <v>70</v>
      </c>
      <c r="P11" s="138"/>
      <c r="Q11" s="138"/>
      <c r="R11" s="12"/>
      <c r="S11" s="138" t="s">
        <v>896</v>
      </c>
      <c r="T11" s="138"/>
      <c r="U11" s="138"/>
      <c r="V11" s="12"/>
      <c r="W11" s="138" t="s">
        <v>897</v>
      </c>
      <c r="X11" s="138"/>
      <c r="Y11" s="138"/>
    </row>
    <row r="12" spans="1:25">
      <c r="A12" s="39"/>
      <c r="B12" s="73" t="s">
        <v>898</v>
      </c>
      <c r="C12" s="116" t="s">
        <v>256</v>
      </c>
      <c r="D12" s="131" t="s">
        <v>899</v>
      </c>
      <c r="E12" s="116" t="s">
        <v>376</v>
      </c>
      <c r="F12" s="23"/>
      <c r="G12" s="116" t="s">
        <v>256</v>
      </c>
      <c r="H12" s="74">
        <v>4109</v>
      </c>
      <c r="I12" s="29"/>
      <c r="J12" s="23"/>
      <c r="K12" s="116" t="s">
        <v>256</v>
      </c>
      <c r="L12" s="131" t="s">
        <v>900</v>
      </c>
      <c r="M12" s="116" t="s">
        <v>376</v>
      </c>
      <c r="N12" s="23"/>
      <c r="O12" s="116" t="s">
        <v>256</v>
      </c>
      <c r="P12" s="74">
        <v>3394</v>
      </c>
      <c r="Q12" s="29"/>
      <c r="R12" s="23"/>
      <c r="S12" s="116" t="s">
        <v>256</v>
      </c>
      <c r="T12" s="131" t="s">
        <v>901</v>
      </c>
      <c r="U12" s="116" t="s">
        <v>376</v>
      </c>
      <c r="V12" s="23"/>
      <c r="W12" s="116" t="s">
        <v>256</v>
      </c>
      <c r="X12" s="74">
        <v>2085</v>
      </c>
      <c r="Y12" s="29"/>
    </row>
    <row r="13" spans="1:25">
      <c r="A13" s="39"/>
      <c r="B13" s="73"/>
      <c r="C13" s="255"/>
      <c r="D13" s="240"/>
      <c r="E13" s="255"/>
      <c r="F13" s="23"/>
      <c r="G13" s="255"/>
      <c r="H13" s="256"/>
      <c r="I13" s="30"/>
      <c r="J13" s="23"/>
      <c r="K13" s="255"/>
      <c r="L13" s="240"/>
      <c r="M13" s="255"/>
      <c r="N13" s="23"/>
      <c r="O13" s="255"/>
      <c r="P13" s="256"/>
      <c r="Q13" s="30"/>
      <c r="R13" s="23"/>
      <c r="S13" s="255"/>
      <c r="T13" s="240"/>
      <c r="U13" s="255"/>
      <c r="V13" s="23"/>
      <c r="W13" s="255"/>
      <c r="X13" s="256"/>
      <c r="Y13" s="30"/>
    </row>
    <row r="14" spans="1:25">
      <c r="A14" s="39"/>
      <c r="B14" s="132" t="s">
        <v>141</v>
      </c>
      <c r="C14" s="65">
        <v>3871</v>
      </c>
      <c r="D14" s="65"/>
      <c r="E14" s="32"/>
      <c r="F14" s="32"/>
      <c r="G14" s="110" t="s">
        <v>902</v>
      </c>
      <c r="H14" s="110"/>
      <c r="I14" s="64" t="s">
        <v>376</v>
      </c>
      <c r="J14" s="32"/>
      <c r="K14" s="65">
        <v>2381</v>
      </c>
      <c r="L14" s="65"/>
      <c r="M14" s="32"/>
      <c r="N14" s="32"/>
      <c r="O14" s="110" t="s">
        <v>903</v>
      </c>
      <c r="P14" s="110"/>
      <c r="Q14" s="64" t="s">
        <v>376</v>
      </c>
      <c r="R14" s="32"/>
      <c r="S14" s="110">
        <v>167</v>
      </c>
      <c r="T14" s="110"/>
      <c r="U14" s="32"/>
      <c r="V14" s="32"/>
      <c r="W14" s="110" t="s">
        <v>876</v>
      </c>
      <c r="X14" s="110"/>
      <c r="Y14" s="64" t="s">
        <v>376</v>
      </c>
    </row>
    <row r="15" spans="1:25" ht="15.75" thickBot="1">
      <c r="A15" s="39"/>
      <c r="B15" s="132"/>
      <c r="C15" s="71"/>
      <c r="D15" s="71"/>
      <c r="E15" s="72"/>
      <c r="F15" s="32"/>
      <c r="G15" s="114"/>
      <c r="H15" s="114"/>
      <c r="I15" s="241"/>
      <c r="J15" s="32"/>
      <c r="K15" s="71"/>
      <c r="L15" s="71"/>
      <c r="M15" s="72"/>
      <c r="N15" s="32"/>
      <c r="O15" s="114"/>
      <c r="P15" s="114"/>
      <c r="Q15" s="241"/>
      <c r="R15" s="32"/>
      <c r="S15" s="114"/>
      <c r="T15" s="114"/>
      <c r="U15" s="72"/>
      <c r="V15" s="32"/>
      <c r="W15" s="114"/>
      <c r="X15" s="114"/>
      <c r="Y15" s="241"/>
    </row>
    <row r="16" spans="1:25">
      <c r="A16" s="39"/>
      <c r="B16" s="66" t="s">
        <v>145</v>
      </c>
      <c r="C16" s="116" t="s">
        <v>256</v>
      </c>
      <c r="D16" s="131" t="s">
        <v>904</v>
      </c>
      <c r="E16" s="116" t="s">
        <v>376</v>
      </c>
      <c r="F16" s="23"/>
      <c r="G16" s="116" t="s">
        <v>256</v>
      </c>
      <c r="H16" s="74">
        <v>2619</v>
      </c>
      <c r="I16" s="29"/>
      <c r="J16" s="23"/>
      <c r="K16" s="116" t="s">
        <v>256</v>
      </c>
      <c r="L16" s="131" t="s">
        <v>905</v>
      </c>
      <c r="M16" s="116" t="s">
        <v>376</v>
      </c>
      <c r="N16" s="23"/>
      <c r="O16" s="116" t="s">
        <v>256</v>
      </c>
      <c r="P16" s="74">
        <v>2960</v>
      </c>
      <c r="Q16" s="29"/>
      <c r="R16" s="23"/>
      <c r="S16" s="116" t="s">
        <v>256</v>
      </c>
      <c r="T16" s="131" t="s">
        <v>906</v>
      </c>
      <c r="U16" s="116" t="s">
        <v>376</v>
      </c>
      <c r="V16" s="23"/>
      <c r="W16" s="116" t="s">
        <v>256</v>
      </c>
      <c r="X16" s="74">
        <v>1818</v>
      </c>
      <c r="Y16" s="29"/>
    </row>
    <row r="17" spans="1:25" ht="15.75" thickBot="1">
      <c r="A17" s="39"/>
      <c r="B17" s="66"/>
      <c r="C17" s="117"/>
      <c r="D17" s="128"/>
      <c r="E17" s="117"/>
      <c r="F17" s="23"/>
      <c r="G17" s="117"/>
      <c r="H17" s="75"/>
      <c r="I17" s="76"/>
      <c r="J17" s="23"/>
      <c r="K17" s="117"/>
      <c r="L17" s="128"/>
      <c r="M17" s="117"/>
      <c r="N17" s="23"/>
      <c r="O17" s="117"/>
      <c r="P17" s="75"/>
      <c r="Q17" s="76"/>
      <c r="R17" s="23"/>
      <c r="S17" s="117"/>
      <c r="T17" s="128"/>
      <c r="U17" s="117"/>
      <c r="V17" s="23"/>
      <c r="W17" s="117"/>
      <c r="X17" s="75"/>
      <c r="Y17" s="76"/>
    </row>
    <row r="18" spans="1:25" ht="15.75" thickTop="1">
      <c r="A18" s="39"/>
      <c r="B18" s="38"/>
      <c r="C18" s="38"/>
      <c r="D18" s="38"/>
      <c r="E18" s="38"/>
      <c r="F18" s="38"/>
      <c r="G18" s="38"/>
      <c r="H18" s="38"/>
      <c r="I18" s="38"/>
      <c r="J18" s="38"/>
      <c r="K18" s="38"/>
      <c r="L18" s="38"/>
      <c r="M18" s="38"/>
      <c r="N18" s="38"/>
      <c r="O18" s="38"/>
      <c r="P18" s="38"/>
      <c r="Q18" s="38"/>
      <c r="R18" s="38"/>
      <c r="S18" s="38"/>
      <c r="T18" s="38"/>
      <c r="U18" s="38"/>
      <c r="V18" s="38"/>
      <c r="W18" s="38"/>
      <c r="X18" s="38"/>
      <c r="Y18" s="38"/>
    </row>
    <row r="19" spans="1:25">
      <c r="A19" s="39"/>
      <c r="B19" s="41" t="s">
        <v>907</v>
      </c>
      <c r="C19" s="41"/>
      <c r="D19" s="41"/>
      <c r="E19" s="41"/>
      <c r="F19" s="41"/>
      <c r="G19" s="41"/>
      <c r="H19" s="41"/>
      <c r="I19" s="41"/>
      <c r="J19" s="41"/>
      <c r="K19" s="41"/>
      <c r="L19" s="41"/>
      <c r="M19" s="41"/>
      <c r="N19" s="41"/>
      <c r="O19" s="41"/>
      <c r="P19" s="41"/>
      <c r="Q19" s="41"/>
      <c r="R19" s="41"/>
      <c r="S19" s="41"/>
      <c r="T19" s="41"/>
      <c r="U19" s="41"/>
      <c r="V19" s="41"/>
      <c r="W19" s="41"/>
      <c r="X19" s="41"/>
      <c r="Y19" s="41"/>
    </row>
    <row r="20" spans="1:25">
      <c r="A20" s="39"/>
      <c r="B20" s="19"/>
      <c r="C20" s="19"/>
      <c r="D20" s="19"/>
      <c r="E20" s="19"/>
      <c r="F20" s="19"/>
      <c r="G20" s="19"/>
      <c r="H20" s="19"/>
      <c r="I20" s="19"/>
      <c r="J20" s="19"/>
      <c r="K20" s="19"/>
      <c r="L20" s="19"/>
      <c r="M20" s="19"/>
    </row>
    <row r="21" spans="1:25">
      <c r="A21" s="39"/>
      <c r="B21" s="11"/>
      <c r="C21" s="11"/>
      <c r="D21" s="11"/>
      <c r="E21" s="11"/>
      <c r="F21" s="11"/>
      <c r="G21" s="11"/>
      <c r="H21" s="11"/>
      <c r="I21" s="11"/>
      <c r="J21" s="11"/>
      <c r="K21" s="11"/>
      <c r="L21" s="11"/>
      <c r="M21" s="11"/>
    </row>
    <row r="22" spans="1:25" ht="15.75" thickBot="1">
      <c r="A22" s="39"/>
      <c r="B22" s="12"/>
      <c r="C22" s="61" t="s">
        <v>908</v>
      </c>
      <c r="D22" s="61"/>
      <c r="E22" s="61"/>
      <c r="F22" s="12"/>
      <c r="G22" s="61" t="s">
        <v>909</v>
      </c>
      <c r="H22" s="61"/>
      <c r="I22" s="61"/>
      <c r="J22" s="12"/>
      <c r="K22" s="61" t="s">
        <v>152</v>
      </c>
      <c r="L22" s="61"/>
      <c r="M22" s="61"/>
    </row>
    <row r="23" spans="1:25">
      <c r="A23" s="39"/>
      <c r="B23" s="16"/>
      <c r="C23" s="29"/>
      <c r="D23" s="29"/>
      <c r="E23" s="29"/>
      <c r="F23" s="16"/>
      <c r="G23" s="29"/>
      <c r="H23" s="29"/>
      <c r="I23" s="29"/>
      <c r="J23" s="16"/>
      <c r="K23" s="29"/>
      <c r="L23" s="29"/>
      <c r="M23" s="29"/>
    </row>
    <row r="24" spans="1:25">
      <c r="A24" s="39"/>
      <c r="B24" s="64" t="s">
        <v>910</v>
      </c>
      <c r="C24" s="64" t="s">
        <v>256</v>
      </c>
      <c r="D24" s="65">
        <v>2085</v>
      </c>
      <c r="E24" s="32"/>
      <c r="F24" s="32"/>
      <c r="G24" s="64" t="s">
        <v>256</v>
      </c>
      <c r="H24" s="110" t="s">
        <v>876</v>
      </c>
      <c r="I24" s="64" t="s">
        <v>376</v>
      </c>
      <c r="J24" s="32"/>
      <c r="K24" s="64" t="s">
        <v>256</v>
      </c>
      <c r="L24" s="65">
        <v>1818</v>
      </c>
      <c r="M24" s="32"/>
    </row>
    <row r="25" spans="1:25">
      <c r="A25" s="39"/>
      <c r="B25" s="64"/>
      <c r="C25" s="64"/>
      <c r="D25" s="65"/>
      <c r="E25" s="32"/>
      <c r="F25" s="32"/>
      <c r="G25" s="64"/>
      <c r="H25" s="110"/>
      <c r="I25" s="64"/>
      <c r="J25" s="32"/>
      <c r="K25" s="64"/>
      <c r="L25" s="65"/>
      <c r="M25" s="32"/>
    </row>
    <row r="26" spans="1:25">
      <c r="A26" s="39"/>
      <c r="B26" s="73" t="s">
        <v>911</v>
      </c>
      <c r="C26" s="70" t="s">
        <v>912</v>
      </c>
      <c r="D26" s="70"/>
      <c r="E26" s="66" t="s">
        <v>376</v>
      </c>
      <c r="F26" s="23"/>
      <c r="G26" s="67">
        <v>2648</v>
      </c>
      <c r="H26" s="67"/>
      <c r="I26" s="23"/>
      <c r="J26" s="23"/>
      <c r="K26" s="70" t="s">
        <v>913</v>
      </c>
      <c r="L26" s="70"/>
      <c r="M26" s="66" t="s">
        <v>376</v>
      </c>
    </row>
    <row r="27" spans="1:25">
      <c r="A27" s="39"/>
      <c r="B27" s="73"/>
      <c r="C27" s="70"/>
      <c r="D27" s="70"/>
      <c r="E27" s="66"/>
      <c r="F27" s="23"/>
      <c r="G27" s="67"/>
      <c r="H27" s="67"/>
      <c r="I27" s="23"/>
      <c r="J27" s="23"/>
      <c r="K27" s="70"/>
      <c r="L27" s="70"/>
      <c r="M27" s="66"/>
    </row>
    <row r="28" spans="1:25" ht="22.5" customHeight="1">
      <c r="A28" s="39"/>
      <c r="B28" s="132" t="s">
        <v>914</v>
      </c>
      <c r="C28" s="110" t="s">
        <v>915</v>
      </c>
      <c r="D28" s="110"/>
      <c r="E28" s="64" t="s">
        <v>376</v>
      </c>
      <c r="F28" s="32"/>
      <c r="G28" s="110" t="s">
        <v>372</v>
      </c>
      <c r="H28" s="110"/>
      <c r="I28" s="32"/>
      <c r="J28" s="32"/>
      <c r="K28" s="110" t="s">
        <v>915</v>
      </c>
      <c r="L28" s="110"/>
      <c r="M28" s="64" t="s">
        <v>376</v>
      </c>
    </row>
    <row r="29" spans="1:25" ht="15.75" thickBot="1">
      <c r="A29" s="39"/>
      <c r="B29" s="132"/>
      <c r="C29" s="114"/>
      <c r="D29" s="114"/>
      <c r="E29" s="241"/>
      <c r="F29" s="32"/>
      <c r="G29" s="114"/>
      <c r="H29" s="114"/>
      <c r="I29" s="72"/>
      <c r="J29" s="32"/>
      <c r="K29" s="114"/>
      <c r="L29" s="114"/>
      <c r="M29" s="241"/>
    </row>
    <row r="30" spans="1:25">
      <c r="A30" s="39"/>
      <c r="B30" s="73" t="s">
        <v>916</v>
      </c>
      <c r="C30" s="131" t="s">
        <v>917</v>
      </c>
      <c r="D30" s="131"/>
      <c r="E30" s="116" t="s">
        <v>376</v>
      </c>
      <c r="F30" s="23"/>
      <c r="G30" s="74">
        <v>2648</v>
      </c>
      <c r="H30" s="74"/>
      <c r="I30" s="29"/>
      <c r="J30" s="23"/>
      <c r="K30" s="131" t="s">
        <v>918</v>
      </c>
      <c r="L30" s="131"/>
      <c r="M30" s="116" t="s">
        <v>376</v>
      </c>
    </row>
    <row r="31" spans="1:25" ht="15.75" thickBot="1">
      <c r="A31" s="39"/>
      <c r="B31" s="73"/>
      <c r="C31" s="122"/>
      <c r="D31" s="122"/>
      <c r="E31" s="136"/>
      <c r="F31" s="23"/>
      <c r="G31" s="133"/>
      <c r="H31" s="133"/>
      <c r="I31" s="91"/>
      <c r="J31" s="23"/>
      <c r="K31" s="122"/>
      <c r="L31" s="122"/>
      <c r="M31" s="136"/>
    </row>
    <row r="32" spans="1:25">
      <c r="A32" s="39"/>
      <c r="B32" s="64" t="s">
        <v>664</v>
      </c>
      <c r="C32" s="124" t="s">
        <v>256</v>
      </c>
      <c r="D32" s="111" t="s">
        <v>900</v>
      </c>
      <c r="E32" s="124" t="s">
        <v>376</v>
      </c>
      <c r="F32" s="32"/>
      <c r="G32" s="124" t="s">
        <v>256</v>
      </c>
      <c r="H32" s="125">
        <v>2381</v>
      </c>
      <c r="I32" s="62"/>
      <c r="J32" s="32"/>
      <c r="K32" s="124" t="s">
        <v>256</v>
      </c>
      <c r="L32" s="111" t="s">
        <v>905</v>
      </c>
      <c r="M32" s="124" t="s">
        <v>376</v>
      </c>
    </row>
    <row r="33" spans="1:25" ht="15.75" thickBot="1">
      <c r="A33" s="39"/>
      <c r="B33" s="64"/>
      <c r="C33" s="118"/>
      <c r="D33" s="119"/>
      <c r="E33" s="118"/>
      <c r="F33" s="32"/>
      <c r="G33" s="118"/>
      <c r="H33" s="126"/>
      <c r="I33" s="100"/>
      <c r="J33" s="32"/>
      <c r="K33" s="118"/>
      <c r="L33" s="119"/>
      <c r="M33" s="118"/>
    </row>
    <row r="34" spans="1:25" ht="15.75" thickTop="1">
      <c r="A34" s="39"/>
      <c r="B34" s="12"/>
      <c r="C34" s="77"/>
      <c r="D34" s="77"/>
      <c r="E34" s="77"/>
      <c r="F34" s="12"/>
      <c r="G34" s="77"/>
      <c r="H34" s="77"/>
      <c r="I34" s="77"/>
      <c r="J34" s="12"/>
      <c r="K34" s="77"/>
      <c r="L34" s="77"/>
      <c r="M34" s="77"/>
    </row>
    <row r="35" spans="1:25">
      <c r="A35" s="39"/>
      <c r="B35" s="38"/>
      <c r="C35" s="38"/>
      <c r="D35" s="38"/>
      <c r="E35" s="38"/>
      <c r="F35" s="38"/>
      <c r="G35" s="38"/>
      <c r="H35" s="38"/>
      <c r="I35" s="38"/>
      <c r="J35" s="38"/>
      <c r="K35" s="38"/>
      <c r="L35" s="38"/>
      <c r="M35" s="38"/>
      <c r="N35" s="38"/>
      <c r="O35" s="38"/>
      <c r="P35" s="38"/>
      <c r="Q35" s="38"/>
      <c r="R35" s="38"/>
      <c r="S35" s="38"/>
      <c r="T35" s="38"/>
      <c r="U35" s="38"/>
      <c r="V35" s="38"/>
      <c r="W35" s="38"/>
      <c r="X35" s="38"/>
      <c r="Y35" s="38"/>
    </row>
    <row r="36" spans="1:25">
      <c r="A36" s="39"/>
      <c r="B36" s="41" t="s">
        <v>919</v>
      </c>
      <c r="C36" s="41"/>
      <c r="D36" s="41"/>
      <c r="E36" s="41"/>
      <c r="F36" s="41"/>
      <c r="G36" s="41"/>
      <c r="H36" s="41"/>
      <c r="I36" s="41"/>
      <c r="J36" s="41"/>
      <c r="K36" s="41"/>
      <c r="L36" s="41"/>
      <c r="M36" s="41"/>
      <c r="N36" s="41"/>
      <c r="O36" s="41"/>
      <c r="P36" s="41"/>
      <c r="Q36" s="41"/>
      <c r="R36" s="41"/>
      <c r="S36" s="41"/>
      <c r="T36" s="41"/>
      <c r="U36" s="41"/>
      <c r="V36" s="41"/>
      <c r="W36" s="41"/>
      <c r="X36" s="41"/>
      <c r="Y36" s="41"/>
    </row>
    <row r="37" spans="1:25">
      <c r="A37" s="39"/>
      <c r="B37" s="19"/>
      <c r="C37" s="19"/>
      <c r="D37" s="19"/>
      <c r="E37" s="19"/>
      <c r="F37" s="19"/>
      <c r="G37" s="19"/>
      <c r="H37" s="19"/>
    </row>
    <row r="38" spans="1:25">
      <c r="A38" s="39"/>
      <c r="B38" s="11"/>
      <c r="C38" s="11"/>
      <c r="D38" s="11"/>
      <c r="E38" s="11"/>
      <c r="F38" s="11"/>
      <c r="G38" s="11"/>
      <c r="H38" s="11"/>
    </row>
    <row r="39" spans="1:25" ht="27" thickBot="1">
      <c r="A39" s="39"/>
      <c r="B39" s="233" t="s">
        <v>920</v>
      </c>
      <c r="C39" s="12"/>
      <c r="D39" s="235" t="s">
        <v>341</v>
      </c>
      <c r="E39" s="235"/>
      <c r="F39" s="235"/>
      <c r="G39" s="12"/>
      <c r="H39" s="233" t="s">
        <v>921</v>
      </c>
    </row>
    <row r="40" spans="1:25">
      <c r="A40" s="39"/>
      <c r="B40" s="50" t="s">
        <v>922</v>
      </c>
      <c r="C40" s="12"/>
      <c r="D40" s="62"/>
      <c r="E40" s="62"/>
      <c r="F40" s="62"/>
      <c r="G40" s="12"/>
      <c r="H40" s="12"/>
    </row>
    <row r="41" spans="1:25" ht="26.25">
      <c r="A41" s="39"/>
      <c r="B41" s="106" t="s">
        <v>923</v>
      </c>
      <c r="C41" s="16"/>
      <c r="D41" s="51" t="s">
        <v>256</v>
      </c>
      <c r="E41" s="52" t="s">
        <v>924</v>
      </c>
      <c r="F41" s="51" t="s">
        <v>376</v>
      </c>
      <c r="G41" s="16"/>
      <c r="H41" s="51" t="s">
        <v>107</v>
      </c>
    </row>
    <row r="42" spans="1:25">
      <c r="A42" s="39"/>
      <c r="B42" s="113" t="s">
        <v>925</v>
      </c>
      <c r="C42" s="32"/>
      <c r="D42" s="110">
        <v>468</v>
      </c>
      <c r="E42" s="110"/>
      <c r="F42" s="32"/>
      <c r="G42" s="32"/>
      <c r="H42" s="64" t="s">
        <v>234</v>
      </c>
    </row>
    <row r="43" spans="1:25" ht="15.75" thickBot="1">
      <c r="A43" s="39"/>
      <c r="B43" s="113"/>
      <c r="C43" s="32"/>
      <c r="D43" s="114"/>
      <c r="E43" s="114"/>
      <c r="F43" s="72"/>
      <c r="G43" s="32"/>
      <c r="H43" s="64"/>
    </row>
    <row r="44" spans="1:25" ht="15.75" thickBot="1">
      <c r="A44" s="39"/>
      <c r="B44" s="51" t="s">
        <v>926</v>
      </c>
      <c r="C44" s="16"/>
      <c r="D44" s="257" t="s">
        <v>256</v>
      </c>
      <c r="E44" s="258" t="s">
        <v>915</v>
      </c>
      <c r="F44" s="257" t="s">
        <v>376</v>
      </c>
      <c r="G44" s="16"/>
      <c r="H44" s="16"/>
    </row>
  </sheetData>
  <mergeCells count="158">
    <mergeCell ref="B19:Y19"/>
    <mergeCell ref="B35:Y35"/>
    <mergeCell ref="B36:Y36"/>
    <mergeCell ref="A1:A2"/>
    <mergeCell ref="B1:Y1"/>
    <mergeCell ref="B2:Y2"/>
    <mergeCell ref="B3:Y3"/>
    <mergeCell ref="A4:A44"/>
    <mergeCell ref="B4:Y4"/>
    <mergeCell ref="B5:Y5"/>
    <mergeCell ref="B6:Y6"/>
    <mergeCell ref="B7:Y7"/>
    <mergeCell ref="B18:Y18"/>
    <mergeCell ref="B37:H37"/>
    <mergeCell ref="D39:F39"/>
    <mergeCell ref="D40:F40"/>
    <mergeCell ref="B42:B43"/>
    <mergeCell ref="C42:C43"/>
    <mergeCell ref="D42:E43"/>
    <mergeCell ref="F42:F43"/>
    <mergeCell ref="G42:G43"/>
    <mergeCell ref="H42:H43"/>
    <mergeCell ref="K32:K33"/>
    <mergeCell ref="L32:L33"/>
    <mergeCell ref="M32:M33"/>
    <mergeCell ref="C34:E34"/>
    <mergeCell ref="G34:I34"/>
    <mergeCell ref="K34:M3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M20"/>
    <mergeCell ref="C22:E22"/>
    <mergeCell ref="G22:I22"/>
    <mergeCell ref="K22:M22"/>
    <mergeCell ref="C23:E23"/>
    <mergeCell ref="G23:I23"/>
    <mergeCell ref="K23:M23"/>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6"/>
  <sheetViews>
    <sheetView showGridLines="0" workbookViewId="0"/>
  </sheetViews>
  <sheetFormatPr defaultRowHeight="15"/>
  <cols>
    <col min="1" max="1" width="30.140625" bestFit="1" customWidth="1"/>
    <col min="2" max="2" width="36.5703125" bestFit="1" customWidth="1"/>
    <col min="3" max="3" width="6.7109375" customWidth="1"/>
    <col min="4" max="4" width="36.5703125" customWidth="1"/>
    <col min="5" max="5" width="22" customWidth="1"/>
    <col min="6" max="6" width="36.5703125" customWidth="1"/>
    <col min="7" max="7" width="6.7109375" customWidth="1"/>
    <col min="8" max="8" width="25.42578125" customWidth="1"/>
    <col min="9" max="9" width="13.42578125" customWidth="1"/>
    <col min="10" max="10" width="6.7109375" customWidth="1"/>
    <col min="11" max="11" width="22" customWidth="1"/>
    <col min="12" max="12" width="25.42578125" customWidth="1"/>
    <col min="13" max="13" width="22" customWidth="1"/>
    <col min="14" max="14" width="13.42578125" customWidth="1"/>
    <col min="15" max="15" width="6.7109375" customWidth="1"/>
    <col min="16" max="17" width="9.5703125" customWidth="1"/>
    <col min="18" max="18" width="30.85546875" customWidth="1"/>
    <col min="19" max="19" width="6.7109375" customWidth="1"/>
    <col min="20" max="20" width="9.5703125" customWidth="1"/>
    <col min="21" max="21" width="30.85546875" customWidth="1"/>
  </cols>
  <sheetData>
    <row r="1" spans="1:21" ht="15" customHeight="1">
      <c r="A1" s="8" t="s">
        <v>9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28</v>
      </c>
      <c r="B3" s="38" t="s">
        <v>6</v>
      </c>
      <c r="C3" s="38"/>
      <c r="D3" s="38"/>
      <c r="E3" s="38"/>
      <c r="F3" s="38"/>
      <c r="G3" s="38"/>
      <c r="H3" s="38"/>
      <c r="I3" s="38"/>
      <c r="J3" s="38"/>
      <c r="K3" s="38"/>
      <c r="L3" s="38"/>
      <c r="M3" s="38"/>
      <c r="N3" s="38"/>
      <c r="O3" s="38"/>
      <c r="P3" s="38"/>
      <c r="Q3" s="38"/>
      <c r="R3" s="38"/>
      <c r="S3" s="38"/>
      <c r="T3" s="38"/>
      <c r="U3" s="38"/>
    </row>
    <row r="4" spans="1:21" ht="15" customHeight="1">
      <c r="A4" s="39" t="s">
        <v>927</v>
      </c>
      <c r="B4" s="38" t="s">
        <v>6</v>
      </c>
      <c r="C4" s="38"/>
      <c r="D4" s="38"/>
      <c r="E4" s="38"/>
      <c r="F4" s="38"/>
      <c r="G4" s="38"/>
      <c r="H4" s="38"/>
      <c r="I4" s="38"/>
      <c r="J4" s="38"/>
      <c r="K4" s="38"/>
      <c r="L4" s="38"/>
      <c r="M4" s="38"/>
      <c r="N4" s="38"/>
      <c r="O4" s="38"/>
      <c r="P4" s="38"/>
      <c r="Q4" s="38"/>
      <c r="R4" s="38"/>
      <c r="S4" s="38"/>
      <c r="T4" s="38"/>
      <c r="U4" s="38"/>
    </row>
    <row r="5" spans="1:21">
      <c r="A5" s="39"/>
      <c r="B5" s="81" t="s">
        <v>929</v>
      </c>
      <c r="C5" s="81"/>
      <c r="D5" s="81"/>
      <c r="E5" s="81"/>
      <c r="F5" s="81"/>
      <c r="G5" s="81"/>
      <c r="H5" s="81"/>
      <c r="I5" s="81"/>
      <c r="J5" s="81"/>
      <c r="K5" s="81"/>
      <c r="L5" s="81"/>
      <c r="M5" s="81"/>
      <c r="N5" s="81"/>
      <c r="O5" s="81"/>
      <c r="P5" s="81"/>
      <c r="Q5" s="81"/>
      <c r="R5" s="81"/>
      <c r="S5" s="81"/>
      <c r="T5" s="81"/>
      <c r="U5" s="81"/>
    </row>
    <row r="6" spans="1:21">
      <c r="A6" s="39"/>
      <c r="B6" s="41"/>
      <c r="C6" s="41"/>
      <c r="D6" s="41"/>
      <c r="E6" s="41"/>
      <c r="F6" s="41"/>
      <c r="G6" s="41"/>
      <c r="H6" s="41"/>
      <c r="I6" s="41"/>
      <c r="J6" s="41"/>
      <c r="K6" s="41"/>
      <c r="L6" s="41"/>
      <c r="M6" s="41"/>
      <c r="N6" s="41"/>
      <c r="O6" s="41"/>
      <c r="P6" s="41"/>
      <c r="Q6" s="41"/>
      <c r="R6" s="41"/>
      <c r="S6" s="41"/>
      <c r="T6" s="41"/>
      <c r="U6" s="41"/>
    </row>
    <row r="7" spans="1:21" ht="25.5" customHeight="1">
      <c r="A7" s="39"/>
      <c r="B7" s="41" t="s">
        <v>930</v>
      </c>
      <c r="C7" s="41"/>
      <c r="D7" s="41"/>
      <c r="E7" s="41"/>
      <c r="F7" s="41"/>
      <c r="G7" s="41"/>
      <c r="H7" s="41"/>
      <c r="I7" s="41"/>
      <c r="J7" s="41"/>
      <c r="K7" s="41"/>
      <c r="L7" s="41"/>
      <c r="M7" s="41"/>
      <c r="N7" s="41"/>
      <c r="O7" s="41"/>
      <c r="P7" s="41"/>
      <c r="Q7" s="41"/>
      <c r="R7" s="41"/>
      <c r="S7" s="41"/>
      <c r="T7" s="41"/>
      <c r="U7" s="41"/>
    </row>
    <row r="8" spans="1:21">
      <c r="A8" s="39"/>
      <c r="B8" s="41"/>
      <c r="C8" s="41"/>
      <c r="D8" s="41"/>
      <c r="E8" s="41"/>
      <c r="F8" s="41"/>
      <c r="G8" s="41"/>
      <c r="H8" s="41"/>
      <c r="I8" s="41"/>
      <c r="J8" s="41"/>
      <c r="K8" s="41"/>
      <c r="L8" s="41"/>
      <c r="M8" s="41"/>
      <c r="N8" s="41"/>
      <c r="O8" s="41"/>
      <c r="P8" s="41"/>
      <c r="Q8" s="41"/>
      <c r="R8" s="41"/>
      <c r="S8" s="41"/>
      <c r="T8" s="41"/>
      <c r="U8" s="41"/>
    </row>
    <row r="9" spans="1:21" ht="38.25" customHeight="1">
      <c r="A9" s="39"/>
      <c r="B9" s="43" t="s">
        <v>931</v>
      </c>
      <c r="C9" s="43"/>
      <c r="D9" s="43"/>
      <c r="E9" s="43"/>
      <c r="F9" s="43"/>
      <c r="G9" s="43"/>
      <c r="H9" s="43"/>
      <c r="I9" s="43"/>
      <c r="J9" s="43"/>
      <c r="K9" s="43"/>
      <c r="L9" s="43"/>
      <c r="M9" s="43"/>
      <c r="N9" s="43"/>
      <c r="O9" s="43"/>
      <c r="P9" s="43"/>
      <c r="Q9" s="43"/>
      <c r="R9" s="43"/>
      <c r="S9" s="43"/>
      <c r="T9" s="43"/>
      <c r="U9" s="43"/>
    </row>
    <row r="10" spans="1:21">
      <c r="A10" s="39"/>
      <c r="B10" s="19"/>
      <c r="C10" s="19"/>
      <c r="D10" s="19"/>
      <c r="E10" s="19"/>
      <c r="F10" s="19"/>
      <c r="G10" s="19"/>
      <c r="H10" s="19"/>
      <c r="I10" s="19"/>
      <c r="J10" s="19"/>
      <c r="K10" s="19"/>
      <c r="L10" s="19"/>
      <c r="M10" s="19"/>
      <c r="N10" s="19"/>
      <c r="O10" s="19"/>
    </row>
    <row r="11" spans="1:21">
      <c r="A11" s="39"/>
      <c r="B11" s="11"/>
      <c r="C11" s="11"/>
      <c r="D11" s="11"/>
      <c r="E11" s="11"/>
      <c r="F11" s="11"/>
      <c r="G11" s="11"/>
      <c r="H11" s="11"/>
      <c r="I11" s="11"/>
      <c r="J11" s="11"/>
      <c r="K11" s="11"/>
      <c r="L11" s="11"/>
      <c r="M11" s="11"/>
      <c r="N11" s="11"/>
      <c r="O11" s="11"/>
    </row>
    <row r="12" spans="1:21">
      <c r="A12" s="39"/>
      <c r="B12" s="32"/>
      <c r="C12" s="32"/>
      <c r="D12" s="56" t="s">
        <v>338</v>
      </c>
      <c r="E12" s="56"/>
      <c r="F12" s="56"/>
      <c r="G12" s="56"/>
      <c r="H12" s="56"/>
      <c r="I12" s="56"/>
      <c r="J12" s="56"/>
      <c r="K12" s="57"/>
      <c r="L12" s="58"/>
      <c r="M12" s="56" t="s">
        <v>932</v>
      </c>
      <c r="N12" s="56"/>
      <c r="O12" s="56"/>
    </row>
    <row r="13" spans="1:21" ht="15.75" thickBot="1">
      <c r="A13" s="39"/>
      <c r="B13" s="32"/>
      <c r="C13" s="32"/>
      <c r="D13" s="20" t="s">
        <v>339</v>
      </c>
      <c r="E13" s="20"/>
      <c r="F13" s="20"/>
      <c r="G13" s="20"/>
      <c r="H13" s="20"/>
      <c r="I13" s="20"/>
      <c r="J13" s="20"/>
      <c r="K13" s="57"/>
      <c r="L13" s="58"/>
      <c r="M13" s="20" t="s">
        <v>339</v>
      </c>
      <c r="N13" s="20"/>
      <c r="O13" s="20"/>
    </row>
    <row r="14" spans="1:21" ht="15.75" thickBot="1">
      <c r="A14" s="39"/>
      <c r="B14" s="12"/>
      <c r="C14" s="12"/>
      <c r="D14" s="138" t="s">
        <v>341</v>
      </c>
      <c r="E14" s="138"/>
      <c r="F14" s="138"/>
      <c r="G14" s="12"/>
      <c r="H14" s="138" t="s">
        <v>342</v>
      </c>
      <c r="I14" s="138"/>
      <c r="J14" s="138"/>
      <c r="K14" s="12"/>
      <c r="L14" s="47"/>
      <c r="M14" s="138" t="s">
        <v>503</v>
      </c>
      <c r="N14" s="138"/>
      <c r="O14" s="138"/>
    </row>
    <row r="15" spans="1:21">
      <c r="A15" s="39"/>
      <c r="B15" s="12"/>
      <c r="C15" s="12"/>
      <c r="D15" s="62"/>
      <c r="E15" s="62"/>
      <c r="F15" s="62"/>
      <c r="G15" s="12"/>
      <c r="H15" s="62"/>
      <c r="I15" s="62"/>
      <c r="J15" s="62"/>
      <c r="K15" s="12"/>
      <c r="L15" s="47"/>
      <c r="M15" s="62"/>
      <c r="N15" s="62"/>
      <c r="O15" s="62"/>
    </row>
    <row r="16" spans="1:21">
      <c r="A16" s="39"/>
      <c r="B16" s="66" t="s">
        <v>933</v>
      </c>
      <c r="C16" s="23"/>
      <c r="D16" s="66" t="s">
        <v>256</v>
      </c>
      <c r="E16" s="70" t="s">
        <v>372</v>
      </c>
      <c r="F16" s="23"/>
      <c r="G16" s="23"/>
      <c r="H16" s="66" t="s">
        <v>256</v>
      </c>
      <c r="I16" s="70" t="s">
        <v>372</v>
      </c>
      <c r="J16" s="23"/>
      <c r="K16" s="68"/>
      <c r="L16" s="69"/>
      <c r="M16" s="66" t="s">
        <v>256</v>
      </c>
      <c r="N16" s="70" t="s">
        <v>372</v>
      </c>
      <c r="O16" s="23"/>
    </row>
    <row r="17" spans="1:21">
      <c r="A17" s="39"/>
      <c r="B17" s="66"/>
      <c r="C17" s="23"/>
      <c r="D17" s="66"/>
      <c r="E17" s="70"/>
      <c r="F17" s="23"/>
      <c r="G17" s="23"/>
      <c r="H17" s="66"/>
      <c r="I17" s="70"/>
      <c r="J17" s="23"/>
      <c r="K17" s="68"/>
      <c r="L17" s="69"/>
      <c r="M17" s="66"/>
      <c r="N17" s="70"/>
      <c r="O17" s="23"/>
    </row>
    <row r="18" spans="1:21">
      <c r="A18" s="39"/>
      <c r="B18" s="113" t="s">
        <v>934</v>
      </c>
      <c r="C18" s="32"/>
      <c r="D18" s="65">
        <v>7505</v>
      </c>
      <c r="E18" s="65"/>
      <c r="F18" s="32"/>
      <c r="G18" s="32"/>
      <c r="H18" s="110" t="s">
        <v>372</v>
      </c>
      <c r="I18" s="110"/>
      <c r="J18" s="32"/>
      <c r="K18" s="57"/>
      <c r="L18" s="58"/>
      <c r="M18" s="110" t="s">
        <v>372</v>
      </c>
      <c r="N18" s="110"/>
      <c r="O18" s="32"/>
    </row>
    <row r="19" spans="1:21">
      <c r="A19" s="39"/>
      <c r="B19" s="113"/>
      <c r="C19" s="32"/>
      <c r="D19" s="65"/>
      <c r="E19" s="65"/>
      <c r="F19" s="32"/>
      <c r="G19" s="32"/>
      <c r="H19" s="110"/>
      <c r="I19" s="110"/>
      <c r="J19" s="32"/>
      <c r="K19" s="57"/>
      <c r="L19" s="58"/>
      <c r="M19" s="110"/>
      <c r="N19" s="110"/>
      <c r="O19" s="32"/>
    </row>
    <row r="20" spans="1:21">
      <c r="A20" s="39"/>
      <c r="B20" s="112" t="s">
        <v>935</v>
      </c>
      <c r="C20" s="23"/>
      <c r="D20" s="70" t="s">
        <v>372</v>
      </c>
      <c r="E20" s="70"/>
      <c r="F20" s="23"/>
      <c r="G20" s="23"/>
      <c r="H20" s="70" t="s">
        <v>372</v>
      </c>
      <c r="I20" s="70"/>
      <c r="J20" s="23"/>
      <c r="K20" s="68"/>
      <c r="L20" s="69"/>
      <c r="M20" s="70" t="s">
        <v>372</v>
      </c>
      <c r="N20" s="70"/>
      <c r="O20" s="23"/>
    </row>
    <row r="21" spans="1:21">
      <c r="A21" s="39"/>
      <c r="B21" s="112"/>
      <c r="C21" s="23"/>
      <c r="D21" s="70"/>
      <c r="E21" s="70"/>
      <c r="F21" s="23"/>
      <c r="G21" s="23"/>
      <c r="H21" s="70"/>
      <c r="I21" s="70"/>
      <c r="J21" s="23"/>
      <c r="K21" s="68"/>
      <c r="L21" s="69"/>
      <c r="M21" s="70"/>
      <c r="N21" s="70"/>
      <c r="O21" s="23"/>
    </row>
    <row r="22" spans="1:21">
      <c r="A22" s="39"/>
      <c r="B22" s="113" t="s">
        <v>936</v>
      </c>
      <c r="C22" s="32"/>
      <c r="D22" s="110">
        <v>78</v>
      </c>
      <c r="E22" s="110"/>
      <c r="F22" s="32"/>
      <c r="G22" s="32"/>
      <c r="H22" s="110" t="s">
        <v>372</v>
      </c>
      <c r="I22" s="110"/>
      <c r="J22" s="32"/>
      <c r="K22" s="57"/>
      <c r="L22" s="58"/>
      <c r="M22" s="110" t="s">
        <v>372</v>
      </c>
      <c r="N22" s="110"/>
      <c r="O22" s="32"/>
    </row>
    <row r="23" spans="1:21" ht="15.75" thickBot="1">
      <c r="A23" s="39"/>
      <c r="B23" s="113"/>
      <c r="C23" s="32"/>
      <c r="D23" s="114"/>
      <c r="E23" s="114"/>
      <c r="F23" s="72"/>
      <c r="G23" s="32"/>
      <c r="H23" s="114"/>
      <c r="I23" s="114"/>
      <c r="J23" s="72"/>
      <c r="K23" s="57"/>
      <c r="L23" s="58"/>
      <c r="M23" s="114"/>
      <c r="N23" s="114"/>
      <c r="O23" s="72"/>
    </row>
    <row r="24" spans="1:21">
      <c r="A24" s="39"/>
      <c r="B24" s="66" t="s">
        <v>937</v>
      </c>
      <c r="C24" s="23"/>
      <c r="D24" s="116" t="s">
        <v>256</v>
      </c>
      <c r="E24" s="74">
        <v>7583</v>
      </c>
      <c r="F24" s="29"/>
      <c r="G24" s="23"/>
      <c r="H24" s="116" t="s">
        <v>256</v>
      </c>
      <c r="I24" s="131" t="s">
        <v>372</v>
      </c>
      <c r="J24" s="29"/>
      <c r="K24" s="68"/>
      <c r="L24" s="69"/>
      <c r="M24" s="116" t="s">
        <v>256</v>
      </c>
      <c r="N24" s="131" t="s">
        <v>372</v>
      </c>
      <c r="O24" s="29"/>
    </row>
    <row r="25" spans="1:21" ht="15.75" thickBot="1">
      <c r="A25" s="39"/>
      <c r="B25" s="66"/>
      <c r="C25" s="23"/>
      <c r="D25" s="117"/>
      <c r="E25" s="75"/>
      <c r="F25" s="76"/>
      <c r="G25" s="23"/>
      <c r="H25" s="117"/>
      <c r="I25" s="128"/>
      <c r="J25" s="76"/>
      <c r="K25" s="68"/>
      <c r="L25" s="69"/>
      <c r="M25" s="117"/>
      <c r="N25" s="128"/>
      <c r="O25" s="76"/>
    </row>
    <row r="26" spans="1:21" ht="15.75" thickTop="1">
      <c r="A26" s="39"/>
      <c r="B26" s="38"/>
      <c r="C26" s="38"/>
      <c r="D26" s="38"/>
      <c r="E26" s="38"/>
      <c r="F26" s="38"/>
      <c r="G26" s="38"/>
      <c r="H26" s="38"/>
      <c r="I26" s="38"/>
      <c r="J26" s="38"/>
      <c r="K26" s="38"/>
      <c r="L26" s="38"/>
      <c r="M26" s="38"/>
      <c r="N26" s="38"/>
      <c r="O26" s="38"/>
      <c r="P26" s="38"/>
      <c r="Q26" s="38"/>
      <c r="R26" s="38"/>
      <c r="S26" s="38"/>
      <c r="T26" s="38"/>
      <c r="U26" s="38"/>
    </row>
    <row r="27" spans="1:21" ht="38.25" customHeight="1">
      <c r="A27" s="39"/>
      <c r="B27" s="41" t="s">
        <v>938</v>
      </c>
      <c r="C27" s="41"/>
      <c r="D27" s="41"/>
      <c r="E27" s="41"/>
      <c r="F27" s="41"/>
      <c r="G27" s="41"/>
      <c r="H27" s="41"/>
      <c r="I27" s="41"/>
      <c r="J27" s="41"/>
      <c r="K27" s="41"/>
      <c r="L27" s="41"/>
      <c r="M27" s="41"/>
      <c r="N27" s="41"/>
      <c r="O27" s="41"/>
      <c r="P27" s="41"/>
      <c r="Q27" s="41"/>
      <c r="R27" s="41"/>
      <c r="S27" s="41"/>
      <c r="T27" s="41"/>
      <c r="U27" s="41"/>
    </row>
    <row r="28" spans="1:21">
      <c r="A28" s="39"/>
      <c r="B28" s="79"/>
      <c r="C28" s="79"/>
      <c r="D28" s="79"/>
      <c r="E28" s="79"/>
      <c r="F28" s="79"/>
      <c r="G28" s="79"/>
      <c r="H28" s="79"/>
      <c r="I28" s="79"/>
      <c r="J28" s="79"/>
      <c r="K28" s="79"/>
      <c r="L28" s="79"/>
      <c r="M28" s="79"/>
      <c r="N28" s="79"/>
      <c r="O28" s="79"/>
      <c r="P28" s="79"/>
      <c r="Q28" s="79"/>
      <c r="R28" s="79"/>
      <c r="S28" s="79"/>
      <c r="T28" s="79"/>
      <c r="U28" s="79"/>
    </row>
    <row r="29" spans="1:21" ht="25.5" customHeight="1">
      <c r="A29" s="39"/>
      <c r="B29" s="43" t="s">
        <v>939</v>
      </c>
      <c r="C29" s="43"/>
      <c r="D29" s="43"/>
      <c r="E29" s="43"/>
      <c r="F29" s="43"/>
      <c r="G29" s="43"/>
      <c r="H29" s="43"/>
      <c r="I29" s="43"/>
      <c r="J29" s="43"/>
      <c r="K29" s="43"/>
      <c r="L29" s="43"/>
      <c r="M29" s="43"/>
      <c r="N29" s="43"/>
      <c r="O29" s="43"/>
      <c r="P29" s="43"/>
      <c r="Q29" s="43"/>
      <c r="R29" s="43"/>
      <c r="S29" s="43"/>
      <c r="T29" s="43"/>
      <c r="U29" s="43"/>
    </row>
    <row r="30" spans="1:21">
      <c r="A30" s="39"/>
      <c r="B30" s="38"/>
      <c r="C30" s="38"/>
      <c r="D30" s="38"/>
      <c r="E30" s="38"/>
      <c r="F30" s="38"/>
      <c r="G30" s="38"/>
      <c r="H30" s="38"/>
      <c r="I30" s="38"/>
      <c r="J30" s="38"/>
      <c r="K30" s="38"/>
      <c r="L30" s="38"/>
      <c r="M30" s="38"/>
      <c r="N30" s="38"/>
      <c r="O30" s="38"/>
      <c r="P30" s="38"/>
      <c r="Q30" s="38"/>
      <c r="R30" s="38"/>
      <c r="S30" s="38"/>
      <c r="T30" s="38"/>
      <c r="U30" s="38"/>
    </row>
    <row r="31" spans="1:21" ht="25.5" customHeight="1">
      <c r="A31" s="39"/>
      <c r="B31" s="43" t="s">
        <v>940</v>
      </c>
      <c r="C31" s="43"/>
      <c r="D31" s="43"/>
      <c r="E31" s="43"/>
      <c r="F31" s="43"/>
      <c r="G31" s="43"/>
      <c r="H31" s="43"/>
      <c r="I31" s="43"/>
      <c r="J31" s="43"/>
      <c r="K31" s="43"/>
      <c r="L31" s="43"/>
      <c r="M31" s="43"/>
      <c r="N31" s="43"/>
      <c r="O31" s="43"/>
      <c r="P31" s="43"/>
      <c r="Q31" s="43"/>
      <c r="R31" s="43"/>
      <c r="S31" s="43"/>
      <c r="T31" s="43"/>
      <c r="U31" s="43"/>
    </row>
    <row r="32" spans="1:21">
      <c r="A32" s="39"/>
      <c r="B32" s="19"/>
      <c r="C32" s="19"/>
      <c r="D32" s="19"/>
      <c r="E32" s="19"/>
      <c r="F32" s="19"/>
      <c r="G32" s="19"/>
      <c r="H32" s="19"/>
      <c r="I32" s="19"/>
      <c r="J32" s="19"/>
      <c r="K32" s="19"/>
      <c r="L32" s="19"/>
      <c r="M32" s="19"/>
      <c r="N32" s="19"/>
      <c r="O32" s="19"/>
    </row>
    <row r="33" spans="1:21">
      <c r="A33" s="39"/>
      <c r="B33" s="11"/>
      <c r="C33" s="11"/>
      <c r="D33" s="11"/>
      <c r="E33" s="11"/>
      <c r="F33" s="11"/>
      <c r="G33" s="11"/>
      <c r="H33" s="11"/>
      <c r="I33" s="11"/>
      <c r="J33" s="11"/>
      <c r="K33" s="11"/>
      <c r="L33" s="11"/>
      <c r="M33" s="11"/>
      <c r="N33" s="11"/>
      <c r="O33" s="11"/>
    </row>
    <row r="34" spans="1:21">
      <c r="A34" s="39"/>
      <c r="B34" s="32"/>
      <c r="C34" s="32"/>
      <c r="D34" s="56" t="s">
        <v>338</v>
      </c>
      <c r="E34" s="56"/>
      <c r="F34" s="56"/>
      <c r="G34" s="56"/>
      <c r="H34" s="56"/>
      <c r="I34" s="56"/>
      <c r="J34" s="56"/>
      <c r="K34" s="57"/>
      <c r="L34" s="58"/>
      <c r="M34" s="56" t="s">
        <v>932</v>
      </c>
      <c r="N34" s="56"/>
      <c r="O34" s="56"/>
    </row>
    <row r="35" spans="1:21" ht="15.75" thickBot="1">
      <c r="A35" s="39"/>
      <c r="B35" s="32"/>
      <c r="C35" s="32"/>
      <c r="D35" s="20" t="s">
        <v>339</v>
      </c>
      <c r="E35" s="20"/>
      <c r="F35" s="20"/>
      <c r="G35" s="20"/>
      <c r="H35" s="20"/>
      <c r="I35" s="20"/>
      <c r="J35" s="20"/>
      <c r="K35" s="57"/>
      <c r="L35" s="58"/>
      <c r="M35" s="20" t="s">
        <v>339</v>
      </c>
      <c r="N35" s="20"/>
      <c r="O35" s="20"/>
    </row>
    <row r="36" spans="1:21" ht="15.75" thickBot="1">
      <c r="A36" s="39"/>
      <c r="B36" s="12"/>
      <c r="C36" s="12"/>
      <c r="D36" s="138" t="s">
        <v>341</v>
      </c>
      <c r="E36" s="138"/>
      <c r="F36" s="138"/>
      <c r="G36" s="12"/>
      <c r="H36" s="138" t="s">
        <v>342</v>
      </c>
      <c r="I36" s="138"/>
      <c r="J36" s="138"/>
      <c r="K36" s="12"/>
      <c r="L36" s="47"/>
      <c r="M36" s="138" t="s">
        <v>503</v>
      </c>
      <c r="N36" s="138"/>
      <c r="O36" s="138"/>
    </row>
    <row r="37" spans="1:21">
      <c r="A37" s="39"/>
      <c r="B37" s="12"/>
      <c r="C37" s="12"/>
      <c r="D37" s="62"/>
      <c r="E37" s="62"/>
      <c r="F37" s="62"/>
      <c r="G37" s="12"/>
      <c r="H37" s="62"/>
      <c r="I37" s="62"/>
      <c r="J37" s="62"/>
      <c r="K37" s="12"/>
      <c r="L37" s="47"/>
      <c r="M37" s="62"/>
      <c r="N37" s="62"/>
      <c r="O37" s="62"/>
    </row>
    <row r="38" spans="1:21">
      <c r="A38" s="39"/>
      <c r="B38" s="66" t="s">
        <v>941</v>
      </c>
      <c r="C38" s="23"/>
      <c r="D38" s="66" t="s">
        <v>256</v>
      </c>
      <c r="E38" s="70">
        <v>795</v>
      </c>
      <c r="F38" s="23"/>
      <c r="G38" s="23"/>
      <c r="H38" s="66" t="s">
        <v>256</v>
      </c>
      <c r="I38" s="70">
        <v>268</v>
      </c>
      <c r="J38" s="23"/>
      <c r="K38" s="68"/>
      <c r="L38" s="69"/>
      <c r="M38" s="66" t="s">
        <v>256</v>
      </c>
      <c r="N38" s="70">
        <v>212</v>
      </c>
      <c r="O38" s="23"/>
    </row>
    <row r="39" spans="1:21">
      <c r="A39" s="39"/>
      <c r="B39" s="66"/>
      <c r="C39" s="23"/>
      <c r="D39" s="66"/>
      <c r="E39" s="70"/>
      <c r="F39" s="23"/>
      <c r="G39" s="23"/>
      <c r="H39" s="66"/>
      <c r="I39" s="70"/>
      <c r="J39" s="23"/>
      <c r="K39" s="68"/>
      <c r="L39" s="69"/>
      <c r="M39" s="66"/>
      <c r="N39" s="70"/>
      <c r="O39" s="23"/>
    </row>
    <row r="40" spans="1:21">
      <c r="A40" s="39"/>
      <c r="B40" s="113" t="s">
        <v>942</v>
      </c>
      <c r="C40" s="32"/>
      <c r="D40" s="65">
        <v>2909</v>
      </c>
      <c r="E40" s="65"/>
      <c r="F40" s="32"/>
      <c r="G40" s="32"/>
      <c r="H40" s="65">
        <v>2465</v>
      </c>
      <c r="I40" s="65"/>
      <c r="J40" s="32"/>
      <c r="K40" s="57"/>
      <c r="L40" s="58"/>
      <c r="M40" s="110">
        <v>134</v>
      </c>
      <c r="N40" s="110"/>
      <c r="O40" s="32"/>
    </row>
    <row r="41" spans="1:21">
      <c r="A41" s="39"/>
      <c r="B41" s="113"/>
      <c r="C41" s="32"/>
      <c r="D41" s="65"/>
      <c r="E41" s="65"/>
      <c r="F41" s="32"/>
      <c r="G41" s="32"/>
      <c r="H41" s="65"/>
      <c r="I41" s="65"/>
      <c r="J41" s="32"/>
      <c r="K41" s="57"/>
      <c r="L41" s="58"/>
      <c r="M41" s="110"/>
      <c r="N41" s="110"/>
      <c r="O41" s="32"/>
    </row>
    <row r="42" spans="1:21" ht="15.75" thickBot="1">
      <c r="A42" s="39"/>
      <c r="B42" s="106" t="s">
        <v>943</v>
      </c>
      <c r="C42" s="16"/>
      <c r="D42" s="122" t="s">
        <v>944</v>
      </c>
      <c r="E42" s="122"/>
      <c r="F42" s="234" t="s">
        <v>376</v>
      </c>
      <c r="G42" s="16"/>
      <c r="H42" s="122" t="s">
        <v>511</v>
      </c>
      <c r="I42" s="122"/>
      <c r="J42" s="234" t="s">
        <v>376</v>
      </c>
      <c r="K42" s="16"/>
      <c r="L42" s="49"/>
      <c r="M42" s="122" t="s">
        <v>760</v>
      </c>
      <c r="N42" s="122"/>
      <c r="O42" s="234" t="s">
        <v>376</v>
      </c>
    </row>
    <row r="43" spans="1:21">
      <c r="A43" s="39"/>
      <c r="B43" s="64" t="s">
        <v>945</v>
      </c>
      <c r="C43" s="32"/>
      <c r="D43" s="124" t="s">
        <v>256</v>
      </c>
      <c r="E43" s="111">
        <v>354</v>
      </c>
      <c r="F43" s="62"/>
      <c r="G43" s="32"/>
      <c r="H43" s="124" t="s">
        <v>256</v>
      </c>
      <c r="I43" s="111">
        <v>795</v>
      </c>
      <c r="J43" s="62"/>
      <c r="K43" s="57"/>
      <c r="L43" s="58"/>
      <c r="M43" s="124" t="s">
        <v>256</v>
      </c>
      <c r="N43" s="111">
        <v>268</v>
      </c>
      <c r="O43" s="62"/>
    </row>
    <row r="44" spans="1:21" ht="15.75" thickBot="1">
      <c r="A44" s="39"/>
      <c r="B44" s="64"/>
      <c r="C44" s="32"/>
      <c r="D44" s="118"/>
      <c r="E44" s="119"/>
      <c r="F44" s="100"/>
      <c r="G44" s="32"/>
      <c r="H44" s="118"/>
      <c r="I44" s="119"/>
      <c r="J44" s="100"/>
      <c r="K44" s="57"/>
      <c r="L44" s="58"/>
      <c r="M44" s="118"/>
      <c r="N44" s="119"/>
      <c r="O44" s="100"/>
    </row>
    <row r="45" spans="1:21" ht="15.75" thickTop="1">
      <c r="A45" s="39"/>
      <c r="B45" s="38"/>
      <c r="C45" s="38"/>
      <c r="D45" s="38"/>
      <c r="E45" s="38"/>
      <c r="F45" s="38"/>
      <c r="G45" s="38"/>
      <c r="H45" s="38"/>
      <c r="I45" s="38"/>
      <c r="J45" s="38"/>
      <c r="K45" s="38"/>
      <c r="L45" s="38"/>
      <c r="M45" s="38"/>
      <c r="N45" s="38"/>
      <c r="O45" s="38"/>
      <c r="P45" s="38"/>
      <c r="Q45" s="38"/>
      <c r="R45" s="38"/>
      <c r="S45" s="38"/>
      <c r="T45" s="38"/>
      <c r="U45" s="38"/>
    </row>
    <row r="46" spans="1:21">
      <c r="A46" s="39"/>
      <c r="B46" s="41" t="s">
        <v>946</v>
      </c>
      <c r="C46" s="41"/>
      <c r="D46" s="41"/>
      <c r="E46" s="41"/>
      <c r="F46" s="41"/>
      <c r="G46" s="41"/>
      <c r="H46" s="41"/>
      <c r="I46" s="41"/>
      <c r="J46" s="41"/>
      <c r="K46" s="41"/>
      <c r="L46" s="41"/>
      <c r="M46" s="41"/>
      <c r="N46" s="41"/>
      <c r="O46" s="41"/>
      <c r="P46" s="41"/>
      <c r="Q46" s="41"/>
      <c r="R46" s="41"/>
      <c r="S46" s="41"/>
      <c r="T46" s="41"/>
      <c r="U46" s="41"/>
    </row>
    <row r="47" spans="1:21">
      <c r="A47" s="39"/>
      <c r="B47" s="38"/>
      <c r="C47" s="38"/>
      <c r="D47" s="38"/>
      <c r="E47" s="38"/>
      <c r="F47" s="38"/>
      <c r="G47" s="38"/>
      <c r="H47" s="38"/>
      <c r="I47" s="38"/>
      <c r="J47" s="38"/>
      <c r="K47" s="38"/>
      <c r="L47" s="38"/>
      <c r="M47" s="38"/>
      <c r="N47" s="38"/>
      <c r="O47" s="38"/>
      <c r="P47" s="38"/>
      <c r="Q47" s="38"/>
      <c r="R47" s="38"/>
      <c r="S47" s="38"/>
      <c r="T47" s="38"/>
      <c r="U47" s="38"/>
    </row>
    <row r="48" spans="1:21">
      <c r="A48" s="39"/>
      <c r="B48" s="43" t="s">
        <v>947</v>
      </c>
      <c r="C48" s="43"/>
      <c r="D48" s="43"/>
      <c r="E48" s="43"/>
      <c r="F48" s="43"/>
      <c r="G48" s="43"/>
      <c r="H48" s="43"/>
      <c r="I48" s="43"/>
      <c r="J48" s="43"/>
      <c r="K48" s="43"/>
      <c r="L48" s="43"/>
      <c r="M48" s="43"/>
      <c r="N48" s="43"/>
      <c r="O48" s="43"/>
      <c r="P48" s="43"/>
      <c r="Q48" s="43"/>
      <c r="R48" s="43"/>
      <c r="S48" s="43"/>
      <c r="T48" s="43"/>
      <c r="U48" s="43"/>
    </row>
    <row r="49" spans="1:21">
      <c r="A49" s="39"/>
      <c r="B49" s="38"/>
      <c r="C49" s="38"/>
      <c r="D49" s="38"/>
      <c r="E49" s="38"/>
      <c r="F49" s="38"/>
      <c r="G49" s="38"/>
      <c r="H49" s="38"/>
      <c r="I49" s="38"/>
      <c r="J49" s="38"/>
      <c r="K49" s="38"/>
      <c r="L49" s="38"/>
      <c r="M49" s="38"/>
      <c r="N49" s="38"/>
      <c r="O49" s="38"/>
      <c r="P49" s="38"/>
      <c r="Q49" s="38"/>
      <c r="R49" s="38"/>
      <c r="S49" s="38"/>
      <c r="T49" s="38"/>
      <c r="U49" s="38"/>
    </row>
    <row r="50" spans="1:21">
      <c r="A50" s="39"/>
      <c r="B50" s="41" t="s">
        <v>948</v>
      </c>
      <c r="C50" s="41"/>
      <c r="D50" s="41"/>
      <c r="E50" s="41"/>
      <c r="F50" s="41"/>
      <c r="G50" s="41"/>
      <c r="H50" s="41"/>
      <c r="I50" s="41"/>
      <c r="J50" s="41"/>
      <c r="K50" s="41"/>
      <c r="L50" s="41"/>
      <c r="M50" s="41"/>
      <c r="N50" s="41"/>
      <c r="O50" s="41"/>
      <c r="P50" s="41"/>
      <c r="Q50" s="41"/>
      <c r="R50" s="41"/>
      <c r="S50" s="41"/>
      <c r="T50" s="41"/>
      <c r="U50" s="41"/>
    </row>
    <row r="51" spans="1:21">
      <c r="A51" s="39"/>
      <c r="B51" s="19"/>
      <c r="C51" s="19"/>
      <c r="D51" s="19"/>
      <c r="E51" s="19"/>
      <c r="F51" s="19"/>
      <c r="G51" s="19"/>
      <c r="H51" s="19"/>
      <c r="I51" s="19"/>
      <c r="J51" s="19"/>
      <c r="K51" s="19"/>
      <c r="L51" s="19"/>
      <c r="M51" s="19"/>
      <c r="N51" s="19"/>
      <c r="O51" s="19"/>
      <c r="P51" s="19"/>
      <c r="Q51" s="19"/>
      <c r="R51" s="19"/>
    </row>
    <row r="52" spans="1:21">
      <c r="A52" s="39"/>
      <c r="B52" s="11"/>
      <c r="C52" s="11"/>
      <c r="D52" s="11"/>
      <c r="E52" s="11"/>
      <c r="F52" s="11"/>
      <c r="G52" s="11"/>
      <c r="H52" s="11"/>
      <c r="I52" s="11"/>
      <c r="J52" s="11"/>
      <c r="K52" s="11"/>
      <c r="L52" s="11"/>
      <c r="M52" s="11"/>
      <c r="N52" s="11"/>
      <c r="O52" s="11"/>
      <c r="P52" s="11"/>
      <c r="Q52" s="11"/>
      <c r="R52" s="11"/>
    </row>
    <row r="53" spans="1:21">
      <c r="A53" s="39"/>
      <c r="B53" s="32"/>
      <c r="C53" s="32"/>
      <c r="D53" s="32"/>
      <c r="E53" s="32"/>
      <c r="F53" s="32"/>
      <c r="G53" s="32"/>
      <c r="H53" s="59" t="s">
        <v>949</v>
      </c>
      <c r="I53" s="59"/>
      <c r="J53" s="59"/>
      <c r="K53" s="59"/>
      <c r="L53" s="59"/>
      <c r="M53" s="59"/>
      <c r="N53" s="59"/>
      <c r="O53" s="59"/>
      <c r="P53" s="59"/>
      <c r="Q53" s="59"/>
      <c r="R53" s="59"/>
    </row>
    <row r="54" spans="1:21" ht="15.75" thickBot="1">
      <c r="A54" s="39"/>
      <c r="B54" s="32"/>
      <c r="C54" s="32"/>
      <c r="D54" s="32"/>
      <c r="E54" s="32"/>
      <c r="F54" s="32"/>
      <c r="G54" s="32"/>
      <c r="H54" s="63">
        <v>41639</v>
      </c>
      <c r="I54" s="63"/>
      <c r="J54" s="63"/>
      <c r="K54" s="63"/>
      <c r="L54" s="63"/>
      <c r="M54" s="63"/>
      <c r="N54" s="63"/>
      <c r="O54" s="63"/>
      <c r="P54" s="63"/>
      <c r="Q54" s="63"/>
      <c r="R54" s="63"/>
    </row>
    <row r="55" spans="1:21">
      <c r="A55" s="39"/>
      <c r="B55" s="32"/>
      <c r="C55" s="32"/>
      <c r="D55" s="59" t="s">
        <v>950</v>
      </c>
      <c r="E55" s="59"/>
      <c r="F55" s="59"/>
      <c r="G55" s="32"/>
      <c r="H55" s="60" t="s">
        <v>953</v>
      </c>
      <c r="I55" s="60"/>
      <c r="J55" s="60"/>
      <c r="K55" s="62"/>
      <c r="L55" s="60" t="s">
        <v>957</v>
      </c>
      <c r="M55" s="60"/>
      <c r="N55" s="60"/>
      <c r="O55" s="62"/>
      <c r="P55" s="60" t="s">
        <v>957</v>
      </c>
      <c r="Q55" s="60"/>
      <c r="R55" s="60"/>
    </row>
    <row r="56" spans="1:21">
      <c r="A56" s="39"/>
      <c r="B56" s="32"/>
      <c r="C56" s="32"/>
      <c r="D56" s="59" t="s">
        <v>951</v>
      </c>
      <c r="E56" s="59"/>
      <c r="F56" s="59"/>
      <c r="G56" s="32"/>
      <c r="H56" s="59" t="s">
        <v>954</v>
      </c>
      <c r="I56" s="59"/>
      <c r="J56" s="59"/>
      <c r="K56" s="32"/>
      <c r="L56" s="59" t="s">
        <v>109</v>
      </c>
      <c r="M56" s="59"/>
      <c r="N56" s="59"/>
      <c r="O56" s="32"/>
      <c r="P56" s="59" t="s">
        <v>960</v>
      </c>
      <c r="Q56" s="59"/>
      <c r="R56" s="59"/>
    </row>
    <row r="57" spans="1:21">
      <c r="A57" s="39"/>
      <c r="B57" s="32"/>
      <c r="C57" s="32"/>
      <c r="D57" s="59" t="s">
        <v>952</v>
      </c>
      <c r="E57" s="59"/>
      <c r="F57" s="59"/>
      <c r="G57" s="32"/>
      <c r="H57" s="59" t="s">
        <v>955</v>
      </c>
      <c r="I57" s="59"/>
      <c r="J57" s="59"/>
      <c r="K57" s="32"/>
      <c r="L57" s="59" t="s">
        <v>958</v>
      </c>
      <c r="M57" s="59"/>
      <c r="N57" s="59"/>
      <c r="O57" s="32"/>
      <c r="P57" s="59" t="s">
        <v>959</v>
      </c>
      <c r="Q57" s="59"/>
      <c r="R57" s="59"/>
    </row>
    <row r="58" spans="1:21">
      <c r="A58" s="39"/>
      <c r="B58" s="32"/>
      <c r="C58" s="32"/>
      <c r="D58" s="38"/>
      <c r="E58" s="38"/>
      <c r="F58" s="38"/>
      <c r="G58" s="32"/>
      <c r="H58" s="59" t="s">
        <v>956</v>
      </c>
      <c r="I58" s="59"/>
      <c r="J58" s="59"/>
      <c r="K58" s="32"/>
      <c r="L58" s="59" t="s">
        <v>959</v>
      </c>
      <c r="M58" s="59"/>
      <c r="N58" s="59"/>
      <c r="O58" s="32"/>
      <c r="P58" s="38"/>
      <c r="Q58" s="38"/>
      <c r="R58" s="38"/>
    </row>
    <row r="59" spans="1:21" ht="15.75" thickBot="1">
      <c r="A59" s="39"/>
      <c r="B59" s="82" t="s">
        <v>961</v>
      </c>
      <c r="C59" s="12"/>
      <c r="D59" s="61" t="s">
        <v>352</v>
      </c>
      <c r="E59" s="61"/>
      <c r="F59" s="61"/>
      <c r="G59" s="12"/>
      <c r="H59" s="61" t="s">
        <v>962</v>
      </c>
      <c r="I59" s="61"/>
      <c r="J59" s="61"/>
      <c r="K59" s="12"/>
      <c r="L59" s="61" t="s">
        <v>963</v>
      </c>
      <c r="M59" s="61"/>
      <c r="N59" s="61"/>
      <c r="O59" s="12"/>
      <c r="P59" s="61" t="s">
        <v>964</v>
      </c>
      <c r="Q59" s="61"/>
      <c r="R59" s="61"/>
    </row>
    <row r="60" spans="1:21">
      <c r="A60" s="39"/>
      <c r="B60" s="124" t="s">
        <v>135</v>
      </c>
      <c r="C60" s="32"/>
      <c r="D60" s="111"/>
      <c r="E60" s="111"/>
      <c r="F60" s="62"/>
      <c r="G60" s="32"/>
      <c r="H60" s="111"/>
      <c r="I60" s="111"/>
      <c r="J60" s="62"/>
      <c r="K60" s="32"/>
      <c r="L60" s="111"/>
      <c r="M60" s="111"/>
      <c r="N60" s="62"/>
      <c r="O60" s="32"/>
      <c r="P60" s="111"/>
      <c r="Q60" s="111"/>
      <c r="R60" s="62"/>
    </row>
    <row r="61" spans="1:21">
      <c r="A61" s="39"/>
      <c r="B61" s="64"/>
      <c r="C61" s="32"/>
      <c r="D61" s="259"/>
      <c r="E61" s="259"/>
      <c r="F61" s="121"/>
      <c r="G61" s="32"/>
      <c r="H61" s="259"/>
      <c r="I61" s="259"/>
      <c r="J61" s="121"/>
      <c r="K61" s="32"/>
      <c r="L61" s="259"/>
      <c r="M61" s="259"/>
      <c r="N61" s="121"/>
      <c r="O61" s="32"/>
      <c r="P61" s="259"/>
      <c r="Q61" s="259"/>
      <c r="R61" s="121"/>
    </row>
    <row r="62" spans="1:21">
      <c r="A62" s="39"/>
      <c r="B62" s="112" t="s">
        <v>447</v>
      </c>
      <c r="C62" s="23"/>
      <c r="D62" s="66" t="s">
        <v>256</v>
      </c>
      <c r="E62" s="67">
        <v>14673</v>
      </c>
      <c r="F62" s="23"/>
      <c r="G62" s="23"/>
      <c r="H62" s="66" t="s">
        <v>256</v>
      </c>
      <c r="I62" s="70" t="s">
        <v>372</v>
      </c>
      <c r="J62" s="23"/>
      <c r="K62" s="23"/>
      <c r="L62" s="66" t="s">
        <v>256</v>
      </c>
      <c r="M62" s="67">
        <v>14673</v>
      </c>
      <c r="N62" s="23"/>
      <c r="O62" s="23"/>
      <c r="P62" s="66" t="s">
        <v>256</v>
      </c>
      <c r="Q62" s="70" t="s">
        <v>372</v>
      </c>
      <c r="R62" s="23"/>
    </row>
    <row r="63" spans="1:21">
      <c r="A63" s="39"/>
      <c r="B63" s="112"/>
      <c r="C63" s="23"/>
      <c r="D63" s="66"/>
      <c r="E63" s="67"/>
      <c r="F63" s="23"/>
      <c r="G63" s="23"/>
      <c r="H63" s="66"/>
      <c r="I63" s="70"/>
      <c r="J63" s="23"/>
      <c r="K63" s="23"/>
      <c r="L63" s="66"/>
      <c r="M63" s="67"/>
      <c r="N63" s="23"/>
      <c r="O63" s="23"/>
      <c r="P63" s="66"/>
      <c r="Q63" s="70"/>
      <c r="R63" s="23"/>
    </row>
    <row r="64" spans="1:21">
      <c r="A64" s="39"/>
      <c r="B64" s="113" t="s">
        <v>448</v>
      </c>
      <c r="C64" s="32"/>
      <c r="D64" s="65">
        <v>65880</v>
      </c>
      <c r="E64" s="65"/>
      <c r="F64" s="32"/>
      <c r="G64" s="32"/>
      <c r="H64" s="65">
        <v>65880</v>
      </c>
      <c r="I64" s="65"/>
      <c r="J64" s="32"/>
      <c r="K64" s="32"/>
      <c r="L64" s="110" t="s">
        <v>372</v>
      </c>
      <c r="M64" s="110"/>
      <c r="N64" s="32"/>
      <c r="O64" s="32"/>
      <c r="P64" s="110" t="s">
        <v>372</v>
      </c>
      <c r="Q64" s="110"/>
      <c r="R64" s="32"/>
    </row>
    <row r="65" spans="1:18">
      <c r="A65" s="39"/>
      <c r="B65" s="113"/>
      <c r="C65" s="32"/>
      <c r="D65" s="65"/>
      <c r="E65" s="65"/>
      <c r="F65" s="32"/>
      <c r="G65" s="32"/>
      <c r="H65" s="65"/>
      <c r="I65" s="65"/>
      <c r="J65" s="32"/>
      <c r="K65" s="32"/>
      <c r="L65" s="110"/>
      <c r="M65" s="110"/>
      <c r="N65" s="32"/>
      <c r="O65" s="32"/>
      <c r="P65" s="110"/>
      <c r="Q65" s="110"/>
      <c r="R65" s="32"/>
    </row>
    <row r="66" spans="1:18">
      <c r="A66" s="39"/>
      <c r="B66" s="112" t="s">
        <v>459</v>
      </c>
      <c r="C66" s="23"/>
      <c r="D66" s="67">
        <v>205260</v>
      </c>
      <c r="E66" s="67"/>
      <c r="F66" s="23"/>
      <c r="G66" s="23"/>
      <c r="H66" s="70" t="s">
        <v>372</v>
      </c>
      <c r="I66" s="70"/>
      <c r="J66" s="23"/>
      <c r="K66" s="23"/>
      <c r="L66" s="67">
        <v>205260</v>
      </c>
      <c r="M66" s="67"/>
      <c r="N66" s="23"/>
      <c r="O66" s="23"/>
      <c r="P66" s="70" t="s">
        <v>372</v>
      </c>
      <c r="Q66" s="70"/>
      <c r="R66" s="23"/>
    </row>
    <row r="67" spans="1:18">
      <c r="A67" s="39"/>
      <c r="B67" s="112"/>
      <c r="C67" s="23"/>
      <c r="D67" s="67"/>
      <c r="E67" s="67"/>
      <c r="F67" s="23"/>
      <c r="G67" s="23"/>
      <c r="H67" s="70"/>
      <c r="I67" s="70"/>
      <c r="J67" s="23"/>
      <c r="K67" s="23"/>
      <c r="L67" s="67"/>
      <c r="M67" s="67"/>
      <c r="N67" s="23"/>
      <c r="O67" s="23"/>
      <c r="P67" s="70"/>
      <c r="Q67" s="70"/>
      <c r="R67" s="23"/>
    </row>
    <row r="68" spans="1:18">
      <c r="A68" s="39"/>
      <c r="B68" s="113" t="s">
        <v>450</v>
      </c>
      <c r="C68" s="32"/>
      <c r="D68" s="65">
        <v>110740</v>
      </c>
      <c r="E68" s="65"/>
      <c r="F68" s="32"/>
      <c r="G68" s="32"/>
      <c r="H68" s="110" t="s">
        <v>372</v>
      </c>
      <c r="I68" s="110"/>
      <c r="J68" s="32"/>
      <c r="K68" s="32"/>
      <c r="L68" s="65">
        <v>103157</v>
      </c>
      <c r="M68" s="65"/>
      <c r="N68" s="32"/>
      <c r="O68" s="32"/>
      <c r="P68" s="65">
        <v>7583</v>
      </c>
      <c r="Q68" s="65"/>
      <c r="R68" s="32"/>
    </row>
    <row r="69" spans="1:18">
      <c r="A69" s="39"/>
      <c r="B69" s="113"/>
      <c r="C69" s="32"/>
      <c r="D69" s="65"/>
      <c r="E69" s="65"/>
      <c r="F69" s="32"/>
      <c r="G69" s="32"/>
      <c r="H69" s="110"/>
      <c r="I69" s="110"/>
      <c r="J69" s="32"/>
      <c r="K69" s="32"/>
      <c r="L69" s="65"/>
      <c r="M69" s="65"/>
      <c r="N69" s="32"/>
      <c r="O69" s="32"/>
      <c r="P69" s="65"/>
      <c r="Q69" s="65"/>
      <c r="R69" s="32"/>
    </row>
    <row r="70" spans="1:18">
      <c r="A70" s="39"/>
      <c r="B70" s="112" t="s">
        <v>451</v>
      </c>
      <c r="C70" s="23"/>
      <c r="D70" s="67">
        <v>5938</v>
      </c>
      <c r="E70" s="67"/>
      <c r="F70" s="23"/>
      <c r="G70" s="23"/>
      <c r="H70" s="70" t="s">
        <v>372</v>
      </c>
      <c r="I70" s="70"/>
      <c r="J70" s="23"/>
      <c r="K70" s="23"/>
      <c r="L70" s="67">
        <v>5938</v>
      </c>
      <c r="M70" s="67"/>
      <c r="N70" s="23"/>
      <c r="O70" s="23"/>
      <c r="P70" s="70" t="s">
        <v>372</v>
      </c>
      <c r="Q70" s="70"/>
      <c r="R70" s="23"/>
    </row>
    <row r="71" spans="1:18">
      <c r="A71" s="39"/>
      <c r="B71" s="112"/>
      <c r="C71" s="23"/>
      <c r="D71" s="67"/>
      <c r="E71" s="67"/>
      <c r="F71" s="23"/>
      <c r="G71" s="23"/>
      <c r="H71" s="70"/>
      <c r="I71" s="70"/>
      <c r="J71" s="23"/>
      <c r="K71" s="23"/>
      <c r="L71" s="67"/>
      <c r="M71" s="67"/>
      <c r="N71" s="23"/>
      <c r="O71" s="23"/>
      <c r="P71" s="70"/>
      <c r="Q71" s="70"/>
      <c r="R71" s="23"/>
    </row>
    <row r="72" spans="1:18">
      <c r="A72" s="39"/>
      <c r="B72" s="113" t="s">
        <v>452</v>
      </c>
      <c r="C72" s="32"/>
      <c r="D72" s="110">
        <v>601</v>
      </c>
      <c r="E72" s="110"/>
      <c r="F72" s="32"/>
      <c r="G72" s="32"/>
      <c r="H72" s="110" t="s">
        <v>372</v>
      </c>
      <c r="I72" s="110"/>
      <c r="J72" s="32"/>
      <c r="K72" s="32"/>
      <c r="L72" s="110">
        <v>601</v>
      </c>
      <c r="M72" s="110"/>
      <c r="N72" s="32"/>
      <c r="O72" s="32"/>
      <c r="P72" s="110" t="s">
        <v>372</v>
      </c>
      <c r="Q72" s="110"/>
      <c r="R72" s="32"/>
    </row>
    <row r="73" spans="1:18">
      <c r="A73" s="39"/>
      <c r="B73" s="113"/>
      <c r="C73" s="32"/>
      <c r="D73" s="110"/>
      <c r="E73" s="110"/>
      <c r="F73" s="32"/>
      <c r="G73" s="32"/>
      <c r="H73" s="110"/>
      <c r="I73" s="110"/>
      <c r="J73" s="32"/>
      <c r="K73" s="32"/>
      <c r="L73" s="110"/>
      <c r="M73" s="110"/>
      <c r="N73" s="32"/>
      <c r="O73" s="32"/>
      <c r="P73" s="110"/>
      <c r="Q73" s="110"/>
      <c r="R73" s="32"/>
    </row>
    <row r="74" spans="1:18">
      <c r="A74" s="39"/>
      <c r="B74" s="112" t="s">
        <v>453</v>
      </c>
      <c r="C74" s="23"/>
      <c r="D74" s="70">
        <v>253</v>
      </c>
      <c r="E74" s="70"/>
      <c r="F74" s="23"/>
      <c r="G74" s="23"/>
      <c r="H74" s="70" t="s">
        <v>372</v>
      </c>
      <c r="I74" s="70"/>
      <c r="J74" s="23"/>
      <c r="K74" s="23"/>
      <c r="L74" s="70">
        <v>253</v>
      </c>
      <c r="M74" s="70"/>
      <c r="N74" s="23"/>
      <c r="O74" s="23"/>
      <c r="P74" s="70" t="s">
        <v>372</v>
      </c>
      <c r="Q74" s="70"/>
      <c r="R74" s="23"/>
    </row>
    <row r="75" spans="1:18">
      <c r="A75" s="39"/>
      <c r="B75" s="112"/>
      <c r="C75" s="23"/>
      <c r="D75" s="70"/>
      <c r="E75" s="70"/>
      <c r="F75" s="23"/>
      <c r="G75" s="23"/>
      <c r="H75" s="70"/>
      <c r="I75" s="70"/>
      <c r="J75" s="23"/>
      <c r="K75" s="23"/>
      <c r="L75" s="70"/>
      <c r="M75" s="70"/>
      <c r="N75" s="23"/>
      <c r="O75" s="23"/>
      <c r="P75" s="70"/>
      <c r="Q75" s="70"/>
      <c r="R75" s="23"/>
    </row>
    <row r="76" spans="1:18">
      <c r="A76" s="39"/>
      <c r="B76" s="113" t="s">
        <v>454</v>
      </c>
      <c r="C76" s="32"/>
      <c r="D76" s="65">
        <v>1043</v>
      </c>
      <c r="E76" s="65"/>
      <c r="F76" s="32"/>
      <c r="G76" s="32"/>
      <c r="H76" s="65">
        <v>1043</v>
      </c>
      <c r="I76" s="65"/>
      <c r="J76" s="32"/>
      <c r="K76" s="32"/>
      <c r="L76" s="110" t="s">
        <v>372</v>
      </c>
      <c r="M76" s="110"/>
      <c r="N76" s="32"/>
      <c r="O76" s="32"/>
      <c r="P76" s="110" t="s">
        <v>372</v>
      </c>
      <c r="Q76" s="110"/>
      <c r="R76" s="32"/>
    </row>
    <row r="77" spans="1:18">
      <c r="A77" s="39"/>
      <c r="B77" s="113"/>
      <c r="C77" s="32"/>
      <c r="D77" s="65"/>
      <c r="E77" s="65"/>
      <c r="F77" s="32"/>
      <c r="G77" s="32"/>
      <c r="H77" s="65"/>
      <c r="I77" s="65"/>
      <c r="J77" s="32"/>
      <c r="K77" s="32"/>
      <c r="L77" s="110"/>
      <c r="M77" s="110"/>
      <c r="N77" s="32"/>
      <c r="O77" s="32"/>
      <c r="P77" s="110"/>
      <c r="Q77" s="110"/>
      <c r="R77" s="32"/>
    </row>
    <row r="78" spans="1:18">
      <c r="A78" s="39"/>
      <c r="B78" s="66" t="s">
        <v>965</v>
      </c>
      <c r="C78" s="23"/>
      <c r="D78" s="67">
        <v>8264</v>
      </c>
      <c r="E78" s="67"/>
      <c r="F78" s="23"/>
      <c r="G78" s="23"/>
      <c r="H78" s="70" t="s">
        <v>372</v>
      </c>
      <c r="I78" s="70"/>
      <c r="J78" s="23"/>
      <c r="K78" s="23"/>
      <c r="L78" s="70" t="s">
        <v>372</v>
      </c>
      <c r="M78" s="70"/>
      <c r="N78" s="23"/>
      <c r="O78" s="23"/>
      <c r="P78" s="67">
        <v>8264</v>
      </c>
      <c r="Q78" s="67"/>
      <c r="R78" s="23"/>
    </row>
    <row r="79" spans="1:18">
      <c r="A79" s="39"/>
      <c r="B79" s="66"/>
      <c r="C79" s="23"/>
      <c r="D79" s="67"/>
      <c r="E79" s="67"/>
      <c r="F79" s="23"/>
      <c r="G79" s="23"/>
      <c r="H79" s="70"/>
      <c r="I79" s="70"/>
      <c r="J79" s="23"/>
      <c r="K79" s="23"/>
      <c r="L79" s="70"/>
      <c r="M79" s="70"/>
      <c r="N79" s="23"/>
      <c r="O79" s="23"/>
      <c r="P79" s="67"/>
      <c r="Q79" s="67"/>
      <c r="R79" s="23"/>
    </row>
    <row r="80" spans="1:18">
      <c r="A80" s="39"/>
      <c r="B80" s="64" t="s">
        <v>49</v>
      </c>
      <c r="C80" s="32"/>
      <c r="D80" s="65">
        <v>10823</v>
      </c>
      <c r="E80" s="65"/>
      <c r="F80" s="32"/>
      <c r="G80" s="32"/>
      <c r="H80" s="110" t="s">
        <v>372</v>
      </c>
      <c r="I80" s="110"/>
      <c r="J80" s="32"/>
      <c r="K80" s="32"/>
      <c r="L80" s="110" t="s">
        <v>372</v>
      </c>
      <c r="M80" s="110"/>
      <c r="N80" s="32"/>
      <c r="O80" s="32"/>
      <c r="P80" s="65">
        <v>10823</v>
      </c>
      <c r="Q80" s="65"/>
      <c r="R80" s="32"/>
    </row>
    <row r="81" spans="1:21">
      <c r="A81" s="39"/>
      <c r="B81" s="64"/>
      <c r="C81" s="32"/>
      <c r="D81" s="65"/>
      <c r="E81" s="65"/>
      <c r="F81" s="32"/>
      <c r="G81" s="32"/>
      <c r="H81" s="110"/>
      <c r="I81" s="110"/>
      <c r="J81" s="32"/>
      <c r="K81" s="32"/>
      <c r="L81" s="110"/>
      <c r="M81" s="110"/>
      <c r="N81" s="32"/>
      <c r="O81" s="32"/>
      <c r="P81" s="65"/>
      <c r="Q81" s="65"/>
      <c r="R81" s="32"/>
    </row>
    <row r="82" spans="1:21">
      <c r="A82" s="39"/>
      <c r="B82" s="66" t="s">
        <v>872</v>
      </c>
      <c r="C82" s="23"/>
      <c r="D82" s="70">
        <v>354</v>
      </c>
      <c r="E82" s="70"/>
      <c r="F82" s="23"/>
      <c r="G82" s="23"/>
      <c r="H82" s="70" t="s">
        <v>372</v>
      </c>
      <c r="I82" s="70"/>
      <c r="J82" s="23"/>
      <c r="K82" s="23"/>
      <c r="L82" s="70" t="s">
        <v>372</v>
      </c>
      <c r="M82" s="70"/>
      <c r="N82" s="23"/>
      <c r="O82" s="23"/>
      <c r="P82" s="70">
        <v>354</v>
      </c>
      <c r="Q82" s="70"/>
      <c r="R82" s="23"/>
    </row>
    <row r="83" spans="1:21">
      <c r="A83" s="39"/>
      <c r="B83" s="66"/>
      <c r="C83" s="23"/>
      <c r="D83" s="70"/>
      <c r="E83" s="70"/>
      <c r="F83" s="23"/>
      <c r="G83" s="23"/>
      <c r="H83" s="70"/>
      <c r="I83" s="70"/>
      <c r="J83" s="23"/>
      <c r="K83" s="23"/>
      <c r="L83" s="70"/>
      <c r="M83" s="70"/>
      <c r="N83" s="23"/>
      <c r="O83" s="23"/>
      <c r="P83" s="70"/>
      <c r="Q83" s="70"/>
      <c r="R83" s="23"/>
    </row>
    <row r="84" spans="1:21">
      <c r="A84" s="39"/>
      <c r="B84" s="64" t="s">
        <v>966</v>
      </c>
      <c r="C84" s="32"/>
      <c r="D84" s="65">
        <v>4363</v>
      </c>
      <c r="E84" s="65"/>
      <c r="F84" s="32"/>
      <c r="G84" s="32"/>
      <c r="H84" s="110" t="s">
        <v>372</v>
      </c>
      <c r="I84" s="110"/>
      <c r="J84" s="32"/>
      <c r="K84" s="32"/>
      <c r="L84" s="65">
        <v>4363</v>
      </c>
      <c r="M84" s="65"/>
      <c r="N84" s="32"/>
      <c r="O84" s="32"/>
      <c r="P84" s="110" t="s">
        <v>372</v>
      </c>
      <c r="Q84" s="110"/>
      <c r="R84" s="32"/>
    </row>
    <row r="85" spans="1:21">
      <c r="A85" s="39"/>
      <c r="B85" s="64"/>
      <c r="C85" s="32"/>
      <c r="D85" s="65"/>
      <c r="E85" s="65"/>
      <c r="F85" s="32"/>
      <c r="G85" s="32"/>
      <c r="H85" s="110"/>
      <c r="I85" s="110"/>
      <c r="J85" s="32"/>
      <c r="K85" s="32"/>
      <c r="L85" s="65"/>
      <c r="M85" s="65"/>
      <c r="N85" s="32"/>
      <c r="O85" s="32"/>
      <c r="P85" s="110"/>
      <c r="Q85" s="110"/>
      <c r="R85" s="32"/>
    </row>
    <row r="86" spans="1:21">
      <c r="A86" s="39"/>
      <c r="B86" s="19"/>
      <c r="C86" s="19"/>
      <c r="D86" s="19"/>
      <c r="E86" s="19"/>
      <c r="F86" s="19"/>
      <c r="G86" s="19"/>
      <c r="H86" s="19"/>
      <c r="I86" s="19"/>
      <c r="J86" s="19"/>
      <c r="K86" s="19"/>
      <c r="L86" s="19"/>
      <c r="M86" s="19"/>
      <c r="N86" s="19"/>
      <c r="O86" s="19"/>
      <c r="P86" s="19"/>
      <c r="Q86" s="19"/>
      <c r="R86" s="19"/>
      <c r="S86" s="19"/>
      <c r="T86" s="19"/>
      <c r="U86" s="19"/>
    </row>
    <row r="87" spans="1:21">
      <c r="A87" s="39"/>
      <c r="B87" s="19"/>
      <c r="C87" s="19"/>
      <c r="D87" s="19"/>
      <c r="E87" s="19"/>
      <c r="F87" s="19"/>
      <c r="G87" s="19"/>
      <c r="H87" s="19"/>
      <c r="I87" s="19"/>
      <c r="J87" s="19"/>
      <c r="K87" s="19"/>
      <c r="L87" s="19"/>
      <c r="M87" s="19"/>
      <c r="N87" s="19"/>
      <c r="O87" s="19"/>
      <c r="P87" s="19"/>
      <c r="Q87" s="19"/>
      <c r="R87" s="19"/>
    </row>
    <row r="88" spans="1:21">
      <c r="A88" s="39"/>
      <c r="B88" s="11"/>
      <c r="C88" s="11"/>
      <c r="D88" s="11"/>
      <c r="E88" s="11"/>
      <c r="F88" s="11"/>
      <c r="G88" s="11"/>
      <c r="H88" s="11"/>
      <c r="I88" s="11"/>
      <c r="J88" s="11"/>
      <c r="K88" s="11"/>
      <c r="L88" s="11"/>
      <c r="M88" s="11"/>
      <c r="N88" s="11"/>
      <c r="O88" s="11"/>
      <c r="P88" s="11"/>
      <c r="Q88" s="11"/>
      <c r="R88" s="11"/>
    </row>
    <row r="89" spans="1:21">
      <c r="A89" s="39"/>
      <c r="B89" s="32"/>
      <c r="C89" s="32"/>
      <c r="D89" s="32"/>
      <c r="E89" s="32"/>
      <c r="F89" s="32"/>
      <c r="G89" s="32"/>
      <c r="H89" s="59" t="s">
        <v>949</v>
      </c>
      <c r="I89" s="59"/>
      <c r="J89" s="59"/>
      <c r="K89" s="59"/>
      <c r="L89" s="59"/>
      <c r="M89" s="59"/>
      <c r="N89" s="59"/>
      <c r="O89" s="59"/>
      <c r="P89" s="59"/>
      <c r="Q89" s="59"/>
      <c r="R89" s="59"/>
    </row>
    <row r="90" spans="1:21" ht="15.75" thickBot="1">
      <c r="A90" s="39"/>
      <c r="B90" s="32"/>
      <c r="C90" s="32"/>
      <c r="D90" s="32"/>
      <c r="E90" s="32"/>
      <c r="F90" s="32"/>
      <c r="G90" s="32"/>
      <c r="H90" s="63">
        <v>41274</v>
      </c>
      <c r="I90" s="63"/>
      <c r="J90" s="63"/>
      <c r="K90" s="63"/>
      <c r="L90" s="63"/>
      <c r="M90" s="63"/>
      <c r="N90" s="63"/>
      <c r="O90" s="63"/>
      <c r="P90" s="63"/>
      <c r="Q90" s="63"/>
      <c r="R90" s="63"/>
    </row>
    <row r="91" spans="1:21">
      <c r="A91" s="39"/>
      <c r="B91" s="32"/>
      <c r="C91" s="32"/>
      <c r="D91" s="59" t="s">
        <v>950</v>
      </c>
      <c r="E91" s="59"/>
      <c r="F91" s="59"/>
      <c r="G91" s="32"/>
      <c r="H91" s="60" t="s">
        <v>953</v>
      </c>
      <c r="I91" s="60"/>
      <c r="J91" s="60"/>
      <c r="K91" s="62"/>
      <c r="L91" s="60" t="s">
        <v>957</v>
      </c>
      <c r="M91" s="60"/>
      <c r="N91" s="60"/>
      <c r="O91" s="62"/>
      <c r="P91" s="60" t="s">
        <v>957</v>
      </c>
      <c r="Q91" s="60"/>
      <c r="R91" s="60"/>
    </row>
    <row r="92" spans="1:21">
      <c r="A92" s="39"/>
      <c r="B92" s="32"/>
      <c r="C92" s="32"/>
      <c r="D92" s="59" t="s">
        <v>951</v>
      </c>
      <c r="E92" s="59"/>
      <c r="F92" s="59"/>
      <c r="G92" s="32"/>
      <c r="H92" s="59" t="s">
        <v>954</v>
      </c>
      <c r="I92" s="59"/>
      <c r="J92" s="59"/>
      <c r="K92" s="32"/>
      <c r="L92" s="59" t="s">
        <v>109</v>
      </c>
      <c r="M92" s="59"/>
      <c r="N92" s="59"/>
      <c r="O92" s="32"/>
      <c r="P92" s="59" t="s">
        <v>960</v>
      </c>
      <c r="Q92" s="59"/>
      <c r="R92" s="59"/>
    </row>
    <row r="93" spans="1:21">
      <c r="A93" s="39"/>
      <c r="B93" s="32"/>
      <c r="C93" s="32"/>
      <c r="D93" s="59" t="s">
        <v>952</v>
      </c>
      <c r="E93" s="59"/>
      <c r="F93" s="59"/>
      <c r="G93" s="32"/>
      <c r="H93" s="59" t="s">
        <v>955</v>
      </c>
      <c r="I93" s="59"/>
      <c r="J93" s="59"/>
      <c r="K93" s="32"/>
      <c r="L93" s="59" t="s">
        <v>958</v>
      </c>
      <c r="M93" s="59"/>
      <c r="N93" s="59"/>
      <c r="O93" s="32"/>
      <c r="P93" s="59" t="s">
        <v>959</v>
      </c>
      <c r="Q93" s="59"/>
      <c r="R93" s="59"/>
    </row>
    <row r="94" spans="1:21">
      <c r="A94" s="39"/>
      <c r="B94" s="32"/>
      <c r="C94" s="32"/>
      <c r="D94" s="38"/>
      <c r="E94" s="38"/>
      <c r="F94" s="38"/>
      <c r="G94" s="32"/>
      <c r="H94" s="59" t="s">
        <v>956</v>
      </c>
      <c r="I94" s="59"/>
      <c r="J94" s="59"/>
      <c r="K94" s="32"/>
      <c r="L94" s="59" t="s">
        <v>959</v>
      </c>
      <c r="M94" s="59"/>
      <c r="N94" s="59"/>
      <c r="O94" s="32"/>
      <c r="P94" s="38"/>
      <c r="Q94" s="38"/>
      <c r="R94" s="38"/>
    </row>
    <row r="95" spans="1:21" ht="15.75" thickBot="1">
      <c r="A95" s="39"/>
      <c r="B95" s="82" t="s">
        <v>961</v>
      </c>
      <c r="C95" s="12"/>
      <c r="D95" s="61" t="s">
        <v>352</v>
      </c>
      <c r="E95" s="61"/>
      <c r="F95" s="61"/>
      <c r="G95" s="12"/>
      <c r="H95" s="61" t="s">
        <v>962</v>
      </c>
      <c r="I95" s="61"/>
      <c r="J95" s="61"/>
      <c r="K95" s="12"/>
      <c r="L95" s="61" t="s">
        <v>963</v>
      </c>
      <c r="M95" s="61"/>
      <c r="N95" s="61"/>
      <c r="O95" s="12"/>
      <c r="P95" s="61" t="s">
        <v>964</v>
      </c>
      <c r="Q95" s="61"/>
      <c r="R95" s="61"/>
    </row>
    <row r="96" spans="1:21">
      <c r="A96" s="39"/>
      <c r="B96" s="124" t="s">
        <v>135</v>
      </c>
      <c r="C96" s="32"/>
      <c r="D96" s="111"/>
      <c r="E96" s="111"/>
      <c r="F96" s="62"/>
      <c r="G96" s="32"/>
      <c r="H96" s="111"/>
      <c r="I96" s="111"/>
      <c r="J96" s="62"/>
      <c r="K96" s="32"/>
      <c r="L96" s="111"/>
      <c r="M96" s="111"/>
      <c r="N96" s="62"/>
      <c r="O96" s="32"/>
      <c r="P96" s="111"/>
      <c r="Q96" s="111"/>
      <c r="R96" s="62"/>
    </row>
    <row r="97" spans="1:18">
      <c r="A97" s="39"/>
      <c r="B97" s="64"/>
      <c r="C97" s="32"/>
      <c r="D97" s="259"/>
      <c r="E97" s="259"/>
      <c r="F97" s="121"/>
      <c r="G97" s="32"/>
      <c r="H97" s="259"/>
      <c r="I97" s="259"/>
      <c r="J97" s="121"/>
      <c r="K97" s="32"/>
      <c r="L97" s="259"/>
      <c r="M97" s="259"/>
      <c r="N97" s="121"/>
      <c r="O97" s="32"/>
      <c r="P97" s="259"/>
      <c r="Q97" s="259"/>
      <c r="R97" s="121"/>
    </row>
    <row r="98" spans="1:18">
      <c r="A98" s="39"/>
      <c r="B98" s="112" t="s">
        <v>459</v>
      </c>
      <c r="C98" s="23"/>
      <c r="D98" s="66" t="s">
        <v>256</v>
      </c>
      <c r="E98" s="67">
        <v>76777</v>
      </c>
      <c r="F98" s="23"/>
      <c r="G98" s="23"/>
      <c r="H98" s="66" t="s">
        <v>256</v>
      </c>
      <c r="I98" s="70" t="s">
        <v>372</v>
      </c>
      <c r="J98" s="23"/>
      <c r="K98" s="23"/>
      <c r="L98" s="66" t="s">
        <v>256</v>
      </c>
      <c r="M98" s="67">
        <v>76777</v>
      </c>
      <c r="N98" s="23"/>
      <c r="O98" s="23"/>
      <c r="P98" s="66" t="s">
        <v>256</v>
      </c>
      <c r="Q98" s="70" t="s">
        <v>372</v>
      </c>
      <c r="R98" s="23"/>
    </row>
    <row r="99" spans="1:18">
      <c r="A99" s="39"/>
      <c r="B99" s="112"/>
      <c r="C99" s="23"/>
      <c r="D99" s="66"/>
      <c r="E99" s="67"/>
      <c r="F99" s="23"/>
      <c r="G99" s="23"/>
      <c r="H99" s="66"/>
      <c r="I99" s="70"/>
      <c r="J99" s="23"/>
      <c r="K99" s="23"/>
      <c r="L99" s="66"/>
      <c r="M99" s="67"/>
      <c r="N99" s="23"/>
      <c r="O99" s="23"/>
      <c r="P99" s="66"/>
      <c r="Q99" s="70"/>
      <c r="R99" s="23"/>
    </row>
    <row r="100" spans="1:18">
      <c r="A100" s="39"/>
      <c r="B100" s="113" t="s">
        <v>451</v>
      </c>
      <c r="C100" s="32"/>
      <c r="D100" s="65">
        <v>6885</v>
      </c>
      <c r="E100" s="65"/>
      <c r="F100" s="32"/>
      <c r="G100" s="32"/>
      <c r="H100" s="110" t="s">
        <v>372</v>
      </c>
      <c r="I100" s="110"/>
      <c r="J100" s="32"/>
      <c r="K100" s="32"/>
      <c r="L100" s="65">
        <v>6885</v>
      </c>
      <c r="M100" s="65"/>
      <c r="N100" s="32"/>
      <c r="O100" s="32"/>
      <c r="P100" s="110" t="s">
        <v>372</v>
      </c>
      <c r="Q100" s="110"/>
      <c r="R100" s="32"/>
    </row>
    <row r="101" spans="1:18">
      <c r="A101" s="39"/>
      <c r="B101" s="113"/>
      <c r="C101" s="32"/>
      <c r="D101" s="65"/>
      <c r="E101" s="65"/>
      <c r="F101" s="32"/>
      <c r="G101" s="32"/>
      <c r="H101" s="110"/>
      <c r="I101" s="110"/>
      <c r="J101" s="32"/>
      <c r="K101" s="32"/>
      <c r="L101" s="65"/>
      <c r="M101" s="65"/>
      <c r="N101" s="32"/>
      <c r="O101" s="32"/>
      <c r="P101" s="110"/>
      <c r="Q101" s="110"/>
      <c r="R101" s="32"/>
    </row>
    <row r="102" spans="1:18">
      <c r="A102" s="39"/>
      <c r="B102" s="112" t="s">
        <v>450</v>
      </c>
      <c r="C102" s="23"/>
      <c r="D102" s="67">
        <v>32508</v>
      </c>
      <c r="E102" s="67"/>
      <c r="F102" s="23"/>
      <c r="G102" s="23"/>
      <c r="H102" s="70" t="s">
        <v>372</v>
      </c>
      <c r="I102" s="70"/>
      <c r="J102" s="23"/>
      <c r="K102" s="23"/>
      <c r="L102" s="67">
        <v>32508</v>
      </c>
      <c r="M102" s="67"/>
      <c r="N102" s="23"/>
      <c r="O102" s="23"/>
      <c r="P102" s="70" t="s">
        <v>372</v>
      </c>
      <c r="Q102" s="70"/>
      <c r="R102" s="23"/>
    </row>
    <row r="103" spans="1:18">
      <c r="A103" s="39"/>
      <c r="B103" s="112"/>
      <c r="C103" s="23"/>
      <c r="D103" s="67"/>
      <c r="E103" s="67"/>
      <c r="F103" s="23"/>
      <c r="G103" s="23"/>
      <c r="H103" s="70"/>
      <c r="I103" s="70"/>
      <c r="J103" s="23"/>
      <c r="K103" s="23"/>
      <c r="L103" s="67"/>
      <c r="M103" s="67"/>
      <c r="N103" s="23"/>
      <c r="O103" s="23"/>
      <c r="P103" s="70"/>
      <c r="Q103" s="70"/>
      <c r="R103" s="23"/>
    </row>
    <row r="104" spans="1:18">
      <c r="A104" s="39"/>
      <c r="B104" s="113" t="s">
        <v>452</v>
      </c>
      <c r="C104" s="32"/>
      <c r="D104" s="65">
        <v>18926</v>
      </c>
      <c r="E104" s="65"/>
      <c r="F104" s="32"/>
      <c r="G104" s="32"/>
      <c r="H104" s="110" t="s">
        <v>372</v>
      </c>
      <c r="I104" s="110"/>
      <c r="J104" s="32"/>
      <c r="K104" s="32"/>
      <c r="L104" s="65">
        <v>18926</v>
      </c>
      <c r="M104" s="65"/>
      <c r="N104" s="32"/>
      <c r="O104" s="32"/>
      <c r="P104" s="110" t="s">
        <v>372</v>
      </c>
      <c r="Q104" s="110"/>
      <c r="R104" s="32"/>
    </row>
    <row r="105" spans="1:18">
      <c r="A105" s="39"/>
      <c r="B105" s="113"/>
      <c r="C105" s="32"/>
      <c r="D105" s="65"/>
      <c r="E105" s="65"/>
      <c r="F105" s="32"/>
      <c r="G105" s="32"/>
      <c r="H105" s="110"/>
      <c r="I105" s="110"/>
      <c r="J105" s="32"/>
      <c r="K105" s="32"/>
      <c r="L105" s="65"/>
      <c r="M105" s="65"/>
      <c r="N105" s="32"/>
      <c r="O105" s="32"/>
      <c r="P105" s="110"/>
      <c r="Q105" s="110"/>
      <c r="R105" s="32"/>
    </row>
    <row r="106" spans="1:18">
      <c r="A106" s="39"/>
      <c r="B106" s="112" t="s">
        <v>453</v>
      </c>
      <c r="C106" s="23"/>
      <c r="D106" s="67">
        <v>1157</v>
      </c>
      <c r="E106" s="67"/>
      <c r="F106" s="23"/>
      <c r="G106" s="23"/>
      <c r="H106" s="70" t="s">
        <v>372</v>
      </c>
      <c r="I106" s="70"/>
      <c r="J106" s="23"/>
      <c r="K106" s="23"/>
      <c r="L106" s="67">
        <v>1157</v>
      </c>
      <c r="M106" s="67"/>
      <c r="N106" s="23"/>
      <c r="O106" s="23"/>
      <c r="P106" s="70" t="s">
        <v>372</v>
      </c>
      <c r="Q106" s="70"/>
      <c r="R106" s="23"/>
    </row>
    <row r="107" spans="1:18">
      <c r="A107" s="39"/>
      <c r="B107" s="112"/>
      <c r="C107" s="23"/>
      <c r="D107" s="67"/>
      <c r="E107" s="67"/>
      <c r="F107" s="23"/>
      <c r="G107" s="23"/>
      <c r="H107" s="70"/>
      <c r="I107" s="70"/>
      <c r="J107" s="23"/>
      <c r="K107" s="23"/>
      <c r="L107" s="67"/>
      <c r="M107" s="67"/>
      <c r="N107" s="23"/>
      <c r="O107" s="23"/>
      <c r="P107" s="70"/>
      <c r="Q107" s="70"/>
      <c r="R107" s="23"/>
    </row>
    <row r="108" spans="1:18">
      <c r="A108" s="39"/>
      <c r="B108" s="113" t="s">
        <v>454</v>
      </c>
      <c r="C108" s="32"/>
      <c r="D108" s="110">
        <v>58</v>
      </c>
      <c r="E108" s="110"/>
      <c r="F108" s="32"/>
      <c r="G108" s="32"/>
      <c r="H108" s="110">
        <v>58</v>
      </c>
      <c r="I108" s="110"/>
      <c r="J108" s="32"/>
      <c r="K108" s="32"/>
      <c r="L108" s="110" t="s">
        <v>372</v>
      </c>
      <c r="M108" s="110"/>
      <c r="N108" s="32"/>
      <c r="O108" s="32"/>
      <c r="P108" s="110" t="s">
        <v>372</v>
      </c>
      <c r="Q108" s="110"/>
      <c r="R108" s="32"/>
    </row>
    <row r="109" spans="1:18">
      <c r="A109" s="39"/>
      <c r="B109" s="113"/>
      <c r="C109" s="32"/>
      <c r="D109" s="110"/>
      <c r="E109" s="110"/>
      <c r="F109" s="32"/>
      <c r="G109" s="32"/>
      <c r="H109" s="110"/>
      <c r="I109" s="110"/>
      <c r="J109" s="32"/>
      <c r="K109" s="32"/>
      <c r="L109" s="110"/>
      <c r="M109" s="110"/>
      <c r="N109" s="32"/>
      <c r="O109" s="32"/>
      <c r="P109" s="110"/>
      <c r="Q109" s="110"/>
      <c r="R109" s="32"/>
    </row>
    <row r="110" spans="1:18">
      <c r="A110" s="39"/>
      <c r="B110" s="66" t="s">
        <v>965</v>
      </c>
      <c r="C110" s="23"/>
      <c r="D110" s="67">
        <v>5084</v>
      </c>
      <c r="E110" s="67"/>
      <c r="F110" s="23"/>
      <c r="G110" s="23"/>
      <c r="H110" s="70" t="s">
        <v>372</v>
      </c>
      <c r="I110" s="70"/>
      <c r="J110" s="23"/>
      <c r="K110" s="23"/>
      <c r="L110" s="70" t="s">
        <v>372</v>
      </c>
      <c r="M110" s="70"/>
      <c r="N110" s="23"/>
      <c r="O110" s="23"/>
      <c r="P110" s="67">
        <v>5084</v>
      </c>
      <c r="Q110" s="67"/>
      <c r="R110" s="23"/>
    </row>
    <row r="111" spans="1:18">
      <c r="A111" s="39"/>
      <c r="B111" s="66"/>
      <c r="C111" s="23"/>
      <c r="D111" s="67"/>
      <c r="E111" s="67"/>
      <c r="F111" s="23"/>
      <c r="G111" s="23"/>
      <c r="H111" s="70"/>
      <c r="I111" s="70"/>
      <c r="J111" s="23"/>
      <c r="K111" s="23"/>
      <c r="L111" s="70"/>
      <c r="M111" s="70"/>
      <c r="N111" s="23"/>
      <c r="O111" s="23"/>
      <c r="P111" s="67"/>
      <c r="Q111" s="67"/>
      <c r="R111" s="23"/>
    </row>
    <row r="112" spans="1:18">
      <c r="A112" s="39"/>
      <c r="B112" s="64" t="s">
        <v>49</v>
      </c>
      <c r="C112" s="32"/>
      <c r="D112" s="65">
        <v>5837</v>
      </c>
      <c r="E112" s="65"/>
      <c r="F112" s="32"/>
      <c r="G112" s="32"/>
      <c r="H112" s="110" t="s">
        <v>372</v>
      </c>
      <c r="I112" s="110"/>
      <c r="J112" s="32"/>
      <c r="K112" s="32"/>
      <c r="L112" s="110" t="s">
        <v>372</v>
      </c>
      <c r="M112" s="110"/>
      <c r="N112" s="32"/>
      <c r="O112" s="32"/>
      <c r="P112" s="65">
        <v>5837</v>
      </c>
      <c r="Q112" s="65"/>
      <c r="R112" s="32"/>
    </row>
    <row r="113" spans="1:21">
      <c r="A113" s="39"/>
      <c r="B113" s="64"/>
      <c r="C113" s="32"/>
      <c r="D113" s="65"/>
      <c r="E113" s="65"/>
      <c r="F113" s="32"/>
      <c r="G113" s="32"/>
      <c r="H113" s="110"/>
      <c r="I113" s="110"/>
      <c r="J113" s="32"/>
      <c r="K113" s="32"/>
      <c r="L113" s="110"/>
      <c r="M113" s="110"/>
      <c r="N113" s="32"/>
      <c r="O113" s="32"/>
      <c r="P113" s="65"/>
      <c r="Q113" s="65"/>
      <c r="R113" s="32"/>
    </row>
    <row r="114" spans="1:21">
      <c r="A114" s="39"/>
      <c r="B114" s="66" t="s">
        <v>872</v>
      </c>
      <c r="C114" s="23"/>
      <c r="D114" s="70">
        <v>795</v>
      </c>
      <c r="E114" s="70"/>
      <c r="F114" s="23"/>
      <c r="G114" s="23"/>
      <c r="H114" s="70" t="s">
        <v>372</v>
      </c>
      <c r="I114" s="70"/>
      <c r="J114" s="23"/>
      <c r="K114" s="23"/>
      <c r="L114" s="70" t="s">
        <v>372</v>
      </c>
      <c r="M114" s="70"/>
      <c r="N114" s="23"/>
      <c r="O114" s="23"/>
      <c r="P114" s="70">
        <v>795</v>
      </c>
      <c r="Q114" s="70"/>
      <c r="R114" s="23"/>
    </row>
    <row r="115" spans="1:21">
      <c r="A115" s="39"/>
      <c r="B115" s="66"/>
      <c r="C115" s="23"/>
      <c r="D115" s="70"/>
      <c r="E115" s="70"/>
      <c r="F115" s="23"/>
      <c r="G115" s="23"/>
      <c r="H115" s="70"/>
      <c r="I115" s="70"/>
      <c r="J115" s="23"/>
      <c r="K115" s="23"/>
      <c r="L115" s="70"/>
      <c r="M115" s="70"/>
      <c r="N115" s="23"/>
      <c r="O115" s="23"/>
      <c r="P115" s="70"/>
      <c r="Q115" s="70"/>
      <c r="R115" s="23"/>
    </row>
    <row r="116" spans="1:21">
      <c r="A116" s="39"/>
      <c r="B116" s="64" t="s">
        <v>966</v>
      </c>
      <c r="C116" s="32"/>
      <c r="D116" s="110">
        <v>210</v>
      </c>
      <c r="E116" s="110"/>
      <c r="F116" s="32"/>
      <c r="G116" s="32"/>
      <c r="H116" s="110" t="s">
        <v>372</v>
      </c>
      <c r="I116" s="110"/>
      <c r="J116" s="32"/>
      <c r="K116" s="32"/>
      <c r="L116" s="110">
        <v>210</v>
      </c>
      <c r="M116" s="110"/>
      <c r="N116" s="32"/>
      <c r="O116" s="32"/>
      <c r="P116" s="110" t="s">
        <v>372</v>
      </c>
      <c r="Q116" s="110"/>
      <c r="R116" s="32"/>
    </row>
    <row r="117" spans="1:21">
      <c r="A117" s="39"/>
      <c r="B117" s="64"/>
      <c r="C117" s="32"/>
      <c r="D117" s="110"/>
      <c r="E117" s="110"/>
      <c r="F117" s="32"/>
      <c r="G117" s="32"/>
      <c r="H117" s="110"/>
      <c r="I117" s="110"/>
      <c r="J117" s="32"/>
      <c r="K117" s="32"/>
      <c r="L117" s="110"/>
      <c r="M117" s="110"/>
      <c r="N117" s="32"/>
      <c r="O117" s="32"/>
      <c r="P117" s="110"/>
      <c r="Q117" s="110"/>
      <c r="R117" s="32"/>
    </row>
    <row r="118" spans="1:21">
      <c r="A118" s="39"/>
      <c r="B118" s="66" t="s">
        <v>967</v>
      </c>
      <c r="C118" s="23"/>
      <c r="D118" s="70" t="s">
        <v>968</v>
      </c>
      <c r="E118" s="70"/>
      <c r="F118" s="66" t="s">
        <v>376</v>
      </c>
      <c r="G118" s="23"/>
      <c r="H118" s="70" t="s">
        <v>372</v>
      </c>
      <c r="I118" s="70"/>
      <c r="J118" s="23"/>
      <c r="K118" s="23"/>
      <c r="L118" s="70" t="s">
        <v>968</v>
      </c>
      <c r="M118" s="70"/>
      <c r="N118" s="66" t="s">
        <v>376</v>
      </c>
      <c r="O118" s="23"/>
      <c r="P118" s="70" t="s">
        <v>372</v>
      </c>
      <c r="Q118" s="70"/>
      <c r="R118" s="23"/>
    </row>
    <row r="119" spans="1:21">
      <c r="A119" s="39"/>
      <c r="B119" s="66"/>
      <c r="C119" s="23"/>
      <c r="D119" s="70"/>
      <c r="E119" s="70"/>
      <c r="F119" s="66"/>
      <c r="G119" s="23"/>
      <c r="H119" s="70"/>
      <c r="I119" s="70"/>
      <c r="J119" s="23"/>
      <c r="K119" s="23"/>
      <c r="L119" s="70"/>
      <c r="M119" s="70"/>
      <c r="N119" s="66"/>
      <c r="O119" s="23"/>
      <c r="P119" s="70"/>
      <c r="Q119" s="70"/>
      <c r="R119" s="23"/>
    </row>
    <row r="120" spans="1:21">
      <c r="A120" s="39"/>
      <c r="B120" s="38"/>
      <c r="C120" s="38"/>
      <c r="D120" s="38"/>
      <c r="E120" s="38"/>
      <c r="F120" s="38"/>
      <c r="G120" s="38"/>
      <c r="H120" s="38"/>
      <c r="I120" s="38"/>
      <c r="J120" s="38"/>
      <c r="K120" s="38"/>
      <c r="L120" s="38"/>
      <c r="M120" s="38"/>
      <c r="N120" s="38"/>
      <c r="O120" s="38"/>
      <c r="P120" s="38"/>
      <c r="Q120" s="38"/>
      <c r="R120" s="38"/>
      <c r="S120" s="38"/>
      <c r="T120" s="38"/>
      <c r="U120" s="38"/>
    </row>
    <row r="121" spans="1:21">
      <c r="A121" s="39"/>
      <c r="B121" s="43" t="s">
        <v>969</v>
      </c>
      <c r="C121" s="43"/>
      <c r="D121" s="43"/>
      <c r="E121" s="43"/>
      <c r="F121" s="43"/>
      <c r="G121" s="43"/>
      <c r="H121" s="43"/>
      <c r="I121" s="43"/>
      <c r="J121" s="43"/>
      <c r="K121" s="43"/>
      <c r="L121" s="43"/>
      <c r="M121" s="43"/>
      <c r="N121" s="43"/>
      <c r="O121" s="43"/>
      <c r="P121" s="43"/>
      <c r="Q121" s="43"/>
      <c r="R121" s="43"/>
      <c r="S121" s="43"/>
      <c r="T121" s="43"/>
      <c r="U121" s="43"/>
    </row>
    <row r="122" spans="1:21">
      <c r="A122" s="39"/>
      <c r="B122" s="19"/>
      <c r="C122" s="19"/>
      <c r="D122" s="19"/>
      <c r="E122" s="19"/>
      <c r="F122" s="19"/>
      <c r="G122" s="19"/>
      <c r="H122" s="19"/>
      <c r="I122" s="19"/>
      <c r="J122" s="19"/>
      <c r="K122" s="19"/>
      <c r="L122" s="19"/>
    </row>
    <row r="123" spans="1:21">
      <c r="A123" s="39"/>
      <c r="B123" s="11"/>
      <c r="C123" s="11"/>
      <c r="D123" s="11"/>
      <c r="E123" s="11"/>
      <c r="F123" s="11"/>
      <c r="G123" s="11"/>
      <c r="H123" s="11"/>
      <c r="I123" s="11"/>
      <c r="J123" s="11"/>
      <c r="K123" s="11"/>
      <c r="L123" s="11"/>
    </row>
    <row r="124" spans="1:21">
      <c r="A124" s="39"/>
      <c r="B124" s="32"/>
      <c r="C124" s="32"/>
      <c r="D124" s="59" t="s">
        <v>970</v>
      </c>
      <c r="E124" s="32"/>
      <c r="F124" s="59" t="s">
        <v>971</v>
      </c>
      <c r="G124" s="32"/>
      <c r="H124" s="59" t="s">
        <v>972</v>
      </c>
      <c r="I124" s="32"/>
      <c r="J124" s="59" t="s">
        <v>973</v>
      </c>
      <c r="K124" s="59"/>
      <c r="L124" s="59"/>
    </row>
    <row r="125" spans="1:21" ht="15.75" thickBot="1">
      <c r="A125" s="39"/>
      <c r="B125" s="32"/>
      <c r="C125" s="32"/>
      <c r="D125" s="61"/>
      <c r="E125" s="32"/>
      <c r="F125" s="61"/>
      <c r="G125" s="32"/>
      <c r="H125" s="61"/>
      <c r="I125" s="32"/>
      <c r="J125" s="61" t="s">
        <v>437</v>
      </c>
      <c r="K125" s="61"/>
      <c r="L125" s="61"/>
    </row>
    <row r="126" spans="1:21">
      <c r="A126" s="39"/>
      <c r="B126" s="261" t="s">
        <v>974</v>
      </c>
      <c r="C126" s="23"/>
      <c r="D126" s="116"/>
      <c r="E126" s="23"/>
      <c r="F126" s="116"/>
      <c r="G126" s="23"/>
      <c r="H126" s="262"/>
      <c r="I126" s="23"/>
      <c r="J126" s="131"/>
      <c r="K126" s="131"/>
      <c r="L126" s="29"/>
    </row>
    <row r="127" spans="1:21">
      <c r="A127" s="39"/>
      <c r="B127" s="261"/>
      <c r="C127" s="23"/>
      <c r="D127" s="66"/>
      <c r="E127" s="23"/>
      <c r="F127" s="66"/>
      <c r="G127" s="23"/>
      <c r="H127" s="244"/>
      <c r="I127" s="23"/>
      <c r="J127" s="70"/>
      <c r="K127" s="70"/>
      <c r="L127" s="23"/>
    </row>
    <row r="128" spans="1:21">
      <c r="A128" s="39"/>
      <c r="B128" s="41" t="s">
        <v>93</v>
      </c>
      <c r="C128" s="32"/>
      <c r="D128" s="64" t="s">
        <v>975</v>
      </c>
      <c r="E128" s="32"/>
      <c r="F128" s="64" t="s">
        <v>976</v>
      </c>
      <c r="G128" s="32"/>
      <c r="H128" s="237" t="s">
        <v>977</v>
      </c>
      <c r="I128" s="32"/>
      <c r="J128" s="64" t="s">
        <v>256</v>
      </c>
      <c r="K128" s="65">
        <v>7583</v>
      </c>
      <c r="L128" s="32"/>
    </row>
    <row r="129" spans="1:21">
      <c r="A129" s="39"/>
      <c r="B129" s="41"/>
      <c r="C129" s="32"/>
      <c r="D129" s="64"/>
      <c r="E129" s="32"/>
      <c r="F129" s="64"/>
      <c r="G129" s="32"/>
      <c r="H129" s="237"/>
      <c r="I129" s="32"/>
      <c r="J129" s="64"/>
      <c r="K129" s="65"/>
      <c r="L129" s="32"/>
    </row>
    <row r="130" spans="1:21">
      <c r="A130" s="39"/>
      <c r="B130" s="16"/>
      <c r="C130" s="16"/>
      <c r="D130" s="16"/>
      <c r="E130" s="16"/>
      <c r="F130" s="16"/>
      <c r="G130" s="16"/>
      <c r="H130" s="16"/>
      <c r="I130" s="16"/>
      <c r="J130" s="23"/>
      <c r="K130" s="23"/>
      <c r="L130" s="23"/>
    </row>
    <row r="131" spans="1:21">
      <c r="A131" s="39"/>
      <c r="B131" s="41" t="s">
        <v>872</v>
      </c>
      <c r="C131" s="32"/>
      <c r="D131" s="64" t="s">
        <v>975</v>
      </c>
      <c r="E131" s="32"/>
      <c r="F131" s="64" t="s">
        <v>978</v>
      </c>
      <c r="G131" s="32"/>
      <c r="H131" s="237" t="s">
        <v>979</v>
      </c>
      <c r="I131" s="32"/>
      <c r="J131" s="64" t="s">
        <v>256</v>
      </c>
      <c r="K131" s="110">
        <v>354</v>
      </c>
      <c r="L131" s="32"/>
    </row>
    <row r="132" spans="1:21">
      <c r="A132" s="39"/>
      <c r="B132" s="41"/>
      <c r="C132" s="32"/>
      <c r="D132" s="64"/>
      <c r="E132" s="32"/>
      <c r="F132" s="64"/>
      <c r="G132" s="32"/>
      <c r="H132" s="237"/>
      <c r="I132" s="32"/>
      <c r="J132" s="64"/>
      <c r="K132" s="110"/>
      <c r="L132" s="32"/>
    </row>
    <row r="133" spans="1:21">
      <c r="A133" s="39"/>
      <c r="B133" s="16"/>
      <c r="C133" s="16"/>
      <c r="D133" s="16"/>
      <c r="E133" s="16"/>
      <c r="F133" s="16"/>
      <c r="G133" s="16"/>
      <c r="H133" s="16"/>
      <c r="I133" s="16"/>
      <c r="J133" s="23"/>
      <c r="K133" s="23"/>
      <c r="L133" s="23"/>
    </row>
    <row r="134" spans="1:21">
      <c r="A134" s="39"/>
      <c r="B134" s="43" t="s">
        <v>980</v>
      </c>
      <c r="C134" s="32"/>
      <c r="D134" s="64"/>
      <c r="E134" s="32"/>
      <c r="F134" s="64"/>
      <c r="G134" s="32"/>
      <c r="H134" s="237"/>
      <c r="I134" s="32"/>
      <c r="J134" s="110"/>
      <c r="K134" s="110"/>
      <c r="L134" s="32"/>
    </row>
    <row r="135" spans="1:21">
      <c r="A135" s="39"/>
      <c r="B135" s="43"/>
      <c r="C135" s="32"/>
      <c r="D135" s="64"/>
      <c r="E135" s="32"/>
      <c r="F135" s="64"/>
      <c r="G135" s="32"/>
      <c r="H135" s="237"/>
      <c r="I135" s="32"/>
      <c r="J135" s="110"/>
      <c r="K135" s="110"/>
      <c r="L135" s="32"/>
    </row>
    <row r="136" spans="1:21">
      <c r="A136" s="39"/>
      <c r="B136" s="135" t="s">
        <v>49</v>
      </c>
      <c r="C136" s="23"/>
      <c r="D136" s="66" t="s">
        <v>981</v>
      </c>
      <c r="E136" s="23"/>
      <c r="F136" s="66" t="s">
        <v>982</v>
      </c>
      <c r="G136" s="23"/>
      <c r="H136" s="244" t="s">
        <v>983</v>
      </c>
      <c r="I136" s="23"/>
      <c r="J136" s="66" t="s">
        <v>256</v>
      </c>
      <c r="K136" s="67">
        <v>10823</v>
      </c>
      <c r="L136" s="23"/>
    </row>
    <row r="137" spans="1:21">
      <c r="A137" s="39"/>
      <c r="B137" s="135"/>
      <c r="C137" s="23"/>
      <c r="D137" s="66"/>
      <c r="E137" s="23"/>
      <c r="F137" s="66"/>
      <c r="G137" s="23"/>
      <c r="H137" s="244"/>
      <c r="I137" s="23"/>
      <c r="J137" s="66"/>
      <c r="K137" s="67"/>
      <c r="L137" s="23"/>
    </row>
    <row r="138" spans="1:21">
      <c r="A138" s="39"/>
      <c r="B138" s="12"/>
      <c r="C138" s="12"/>
      <c r="D138" s="12"/>
      <c r="E138" s="12"/>
      <c r="F138" s="12"/>
      <c r="G138" s="12"/>
      <c r="H138" s="12"/>
      <c r="I138" s="12"/>
      <c r="J138" s="32"/>
      <c r="K138" s="32"/>
      <c r="L138" s="32"/>
    </row>
    <row r="139" spans="1:21">
      <c r="A139" s="39"/>
      <c r="B139" s="263" t="s">
        <v>965</v>
      </c>
      <c r="C139" s="16"/>
      <c r="D139" s="51" t="s">
        <v>981</v>
      </c>
      <c r="E139" s="16"/>
      <c r="F139" s="51" t="s">
        <v>982</v>
      </c>
      <c r="G139" s="16"/>
      <c r="H139" s="242" t="s">
        <v>983</v>
      </c>
      <c r="I139" s="16"/>
      <c r="J139" s="66" t="s">
        <v>256</v>
      </c>
      <c r="K139" s="67">
        <v>8264</v>
      </c>
      <c r="L139" s="23"/>
    </row>
    <row r="140" spans="1:21">
      <c r="A140" s="39"/>
      <c r="B140" s="263"/>
      <c r="C140" s="16"/>
      <c r="D140" s="51" t="s">
        <v>984</v>
      </c>
      <c r="E140" s="16"/>
      <c r="F140" s="260" t="s">
        <v>985</v>
      </c>
      <c r="G140" s="16"/>
      <c r="H140" s="242" t="s">
        <v>986</v>
      </c>
      <c r="I140" s="16"/>
      <c r="J140" s="66"/>
      <c r="K140" s="67"/>
      <c r="L140" s="23"/>
    </row>
    <row r="141" spans="1:21">
      <c r="A141" s="39"/>
      <c r="B141" s="38"/>
      <c r="C141" s="38"/>
      <c r="D141" s="38"/>
      <c r="E141" s="38"/>
      <c r="F141" s="38"/>
      <c r="G141" s="38"/>
      <c r="H141" s="38"/>
      <c r="I141" s="38"/>
      <c r="J141" s="38"/>
      <c r="K141" s="38"/>
      <c r="L141" s="38"/>
      <c r="M141" s="38"/>
      <c r="N141" s="38"/>
      <c r="O141" s="38"/>
      <c r="P141" s="38"/>
      <c r="Q141" s="38"/>
      <c r="R141" s="38"/>
      <c r="S141" s="38"/>
      <c r="T141" s="38"/>
      <c r="U141" s="38"/>
    </row>
    <row r="142" spans="1:21" ht="38.25" customHeight="1">
      <c r="A142" s="39"/>
      <c r="B142" s="41" t="s">
        <v>987</v>
      </c>
      <c r="C142" s="41"/>
      <c r="D142" s="41"/>
      <c r="E142" s="41"/>
      <c r="F142" s="41"/>
      <c r="G142" s="41"/>
      <c r="H142" s="41"/>
      <c r="I142" s="41"/>
      <c r="J142" s="41"/>
      <c r="K142" s="41"/>
      <c r="L142" s="41"/>
      <c r="M142" s="41"/>
      <c r="N142" s="41"/>
      <c r="O142" s="41"/>
      <c r="P142" s="41"/>
      <c r="Q142" s="41"/>
      <c r="R142" s="41"/>
      <c r="S142" s="41"/>
      <c r="T142" s="41"/>
      <c r="U142" s="41"/>
    </row>
    <row r="143" spans="1:21">
      <c r="A143" s="39"/>
      <c r="B143" s="38"/>
      <c r="C143" s="38"/>
      <c r="D143" s="38"/>
      <c r="E143" s="38"/>
      <c r="F143" s="38"/>
      <c r="G143" s="38"/>
      <c r="H143" s="38"/>
      <c r="I143" s="38"/>
      <c r="J143" s="38"/>
      <c r="K143" s="38"/>
      <c r="L143" s="38"/>
      <c r="M143" s="38"/>
      <c r="N143" s="38"/>
      <c r="O143" s="38"/>
      <c r="P143" s="38"/>
      <c r="Q143" s="38"/>
      <c r="R143" s="38"/>
      <c r="S143" s="38"/>
      <c r="T143" s="38"/>
      <c r="U143" s="38"/>
    </row>
    <row r="144" spans="1:21" ht="25.5" customHeight="1">
      <c r="A144" s="39"/>
      <c r="B144" s="41" t="s">
        <v>988</v>
      </c>
      <c r="C144" s="41"/>
      <c r="D144" s="41"/>
      <c r="E144" s="41"/>
      <c r="F144" s="41"/>
      <c r="G144" s="41"/>
      <c r="H144" s="41"/>
      <c r="I144" s="41"/>
      <c r="J144" s="41"/>
      <c r="K144" s="41"/>
      <c r="L144" s="41"/>
      <c r="M144" s="41"/>
      <c r="N144" s="41"/>
      <c r="O144" s="41"/>
      <c r="P144" s="41"/>
      <c r="Q144" s="41"/>
      <c r="R144" s="41"/>
      <c r="S144" s="41"/>
      <c r="T144" s="41"/>
      <c r="U144" s="41"/>
    </row>
    <row r="145" spans="1:21">
      <c r="A145" s="39"/>
      <c r="B145" s="41"/>
      <c r="C145" s="41"/>
      <c r="D145" s="41"/>
      <c r="E145" s="41"/>
      <c r="F145" s="41"/>
      <c r="G145" s="41"/>
      <c r="H145" s="41"/>
      <c r="I145" s="41"/>
      <c r="J145" s="41"/>
      <c r="K145" s="41"/>
      <c r="L145" s="41"/>
      <c r="M145" s="41"/>
      <c r="N145" s="41"/>
      <c r="O145" s="41"/>
      <c r="P145" s="41"/>
      <c r="Q145" s="41"/>
      <c r="R145" s="41"/>
      <c r="S145" s="41"/>
      <c r="T145" s="41"/>
      <c r="U145" s="41"/>
    </row>
    <row r="146" spans="1:21">
      <c r="A146" s="39"/>
      <c r="B146" s="43" t="s">
        <v>989</v>
      </c>
      <c r="C146" s="43"/>
      <c r="D146" s="43"/>
      <c r="E146" s="43"/>
      <c r="F146" s="43"/>
      <c r="G146" s="43"/>
      <c r="H146" s="43"/>
      <c r="I146" s="43"/>
      <c r="J146" s="43"/>
      <c r="K146" s="43"/>
      <c r="L146" s="43"/>
      <c r="M146" s="43"/>
      <c r="N146" s="43"/>
      <c r="O146" s="43"/>
      <c r="P146" s="43"/>
      <c r="Q146" s="43"/>
      <c r="R146" s="43"/>
      <c r="S146" s="43"/>
      <c r="T146" s="43"/>
      <c r="U146" s="43"/>
    </row>
    <row r="147" spans="1:21">
      <c r="A147" s="39"/>
      <c r="B147" s="41"/>
      <c r="C147" s="41"/>
      <c r="D147" s="41"/>
      <c r="E147" s="41"/>
      <c r="F147" s="41"/>
      <c r="G147" s="41"/>
      <c r="H147" s="41"/>
      <c r="I147" s="41"/>
      <c r="J147" s="41"/>
      <c r="K147" s="41"/>
      <c r="L147" s="41"/>
      <c r="M147" s="41"/>
      <c r="N147" s="41"/>
      <c r="O147" s="41"/>
      <c r="P147" s="41"/>
      <c r="Q147" s="41"/>
      <c r="R147" s="41"/>
      <c r="S147" s="41"/>
      <c r="T147" s="41"/>
      <c r="U147" s="41"/>
    </row>
    <row r="148" spans="1:21">
      <c r="A148" s="39"/>
      <c r="B148" s="43" t="s">
        <v>990</v>
      </c>
      <c r="C148" s="43"/>
      <c r="D148" s="43"/>
      <c r="E148" s="43"/>
      <c r="F148" s="43"/>
      <c r="G148" s="43"/>
      <c r="H148" s="43"/>
      <c r="I148" s="43"/>
      <c r="J148" s="43"/>
      <c r="K148" s="43"/>
      <c r="L148" s="43"/>
      <c r="M148" s="43"/>
      <c r="N148" s="43"/>
      <c r="O148" s="43"/>
      <c r="P148" s="43"/>
      <c r="Q148" s="43"/>
      <c r="R148" s="43"/>
      <c r="S148" s="43"/>
      <c r="T148" s="43"/>
      <c r="U148" s="43"/>
    </row>
    <row r="149" spans="1:21">
      <c r="A149" s="39"/>
      <c r="B149" s="38"/>
      <c r="C149" s="38"/>
      <c r="D149" s="38"/>
      <c r="E149" s="38"/>
      <c r="F149" s="38"/>
      <c r="G149" s="38"/>
      <c r="H149" s="38"/>
      <c r="I149" s="38"/>
      <c r="J149" s="38"/>
      <c r="K149" s="38"/>
      <c r="L149" s="38"/>
      <c r="M149" s="38"/>
      <c r="N149" s="38"/>
      <c r="O149" s="38"/>
      <c r="P149" s="38"/>
      <c r="Q149" s="38"/>
      <c r="R149" s="38"/>
      <c r="S149" s="38"/>
      <c r="T149" s="38"/>
      <c r="U149" s="38"/>
    </row>
    <row r="150" spans="1:21">
      <c r="A150" s="39"/>
      <c r="B150" s="43" t="s">
        <v>991</v>
      </c>
      <c r="C150" s="43"/>
      <c r="D150" s="43"/>
      <c r="E150" s="43"/>
      <c r="F150" s="43"/>
      <c r="G150" s="43"/>
      <c r="H150" s="43"/>
      <c r="I150" s="43"/>
      <c r="J150" s="43"/>
      <c r="K150" s="43"/>
      <c r="L150" s="43"/>
      <c r="M150" s="43"/>
      <c r="N150" s="43"/>
      <c r="O150" s="43"/>
      <c r="P150" s="43"/>
      <c r="Q150" s="43"/>
      <c r="R150" s="43"/>
      <c r="S150" s="43"/>
      <c r="T150" s="43"/>
      <c r="U150" s="43"/>
    </row>
    <row r="151" spans="1:21">
      <c r="A151" s="39"/>
      <c r="B151" s="43"/>
      <c r="C151" s="43"/>
      <c r="D151" s="43"/>
      <c r="E151" s="43"/>
      <c r="F151" s="43"/>
      <c r="G151" s="43"/>
      <c r="H151" s="43"/>
      <c r="I151" s="43"/>
      <c r="J151" s="43"/>
      <c r="K151" s="43"/>
      <c r="L151" s="43"/>
      <c r="M151" s="43"/>
      <c r="N151" s="43"/>
      <c r="O151" s="43"/>
      <c r="P151" s="43"/>
      <c r="Q151" s="43"/>
      <c r="R151" s="43"/>
      <c r="S151" s="43"/>
      <c r="T151" s="43"/>
      <c r="U151" s="43"/>
    </row>
    <row r="152" spans="1:21">
      <c r="A152" s="39"/>
      <c r="B152" s="43" t="s">
        <v>992</v>
      </c>
      <c r="C152" s="43"/>
      <c r="D152" s="43"/>
      <c r="E152" s="43"/>
      <c r="F152" s="43"/>
      <c r="G152" s="43"/>
      <c r="H152" s="43"/>
      <c r="I152" s="43"/>
      <c r="J152" s="43"/>
      <c r="K152" s="43"/>
      <c r="L152" s="43"/>
      <c r="M152" s="43"/>
      <c r="N152" s="43"/>
      <c r="O152" s="43"/>
      <c r="P152" s="43"/>
      <c r="Q152" s="43"/>
      <c r="R152" s="43"/>
      <c r="S152" s="43"/>
      <c r="T152" s="43"/>
      <c r="U152" s="43"/>
    </row>
    <row r="153" spans="1:21">
      <c r="A153" s="39"/>
      <c r="B153" s="81"/>
      <c r="C153" s="81"/>
      <c r="D153" s="81"/>
      <c r="E153" s="81"/>
      <c r="F153" s="81"/>
      <c r="G153" s="81"/>
      <c r="H153" s="81"/>
      <c r="I153" s="81"/>
      <c r="J153" s="81"/>
      <c r="K153" s="81"/>
      <c r="L153" s="81"/>
      <c r="M153" s="81"/>
      <c r="N153" s="81"/>
      <c r="O153" s="81"/>
      <c r="P153" s="81"/>
      <c r="Q153" s="81"/>
      <c r="R153" s="81"/>
      <c r="S153" s="81"/>
      <c r="T153" s="81"/>
      <c r="U153" s="81"/>
    </row>
    <row r="154" spans="1:21">
      <c r="A154" s="39"/>
      <c r="B154" s="43" t="s">
        <v>993</v>
      </c>
      <c r="C154" s="43"/>
      <c r="D154" s="43"/>
      <c r="E154" s="43"/>
      <c r="F154" s="43"/>
      <c r="G154" s="43"/>
      <c r="H154" s="43"/>
      <c r="I154" s="43"/>
      <c r="J154" s="43"/>
      <c r="K154" s="43"/>
      <c r="L154" s="43"/>
      <c r="M154" s="43"/>
      <c r="N154" s="43"/>
      <c r="O154" s="43"/>
      <c r="P154" s="43"/>
      <c r="Q154" s="43"/>
      <c r="R154" s="43"/>
      <c r="S154" s="43"/>
      <c r="T154" s="43"/>
      <c r="U154" s="43"/>
    </row>
    <row r="155" spans="1:21">
      <c r="A155" s="39"/>
      <c r="B155" s="81"/>
      <c r="C155" s="81"/>
      <c r="D155" s="81"/>
      <c r="E155" s="81"/>
      <c r="F155" s="81"/>
      <c r="G155" s="81"/>
      <c r="H155" s="81"/>
      <c r="I155" s="81"/>
      <c r="J155" s="81"/>
      <c r="K155" s="81"/>
      <c r="L155" s="81"/>
      <c r="M155" s="81"/>
      <c r="N155" s="81"/>
      <c r="O155" s="81"/>
      <c r="P155" s="81"/>
      <c r="Q155" s="81"/>
      <c r="R155" s="81"/>
      <c r="S155" s="81"/>
      <c r="T155" s="81"/>
      <c r="U155" s="81"/>
    </row>
    <row r="156" spans="1:21">
      <c r="A156" s="39"/>
      <c r="B156" s="43" t="s">
        <v>994</v>
      </c>
      <c r="C156" s="43"/>
      <c r="D156" s="43"/>
      <c r="E156" s="43"/>
      <c r="F156" s="43"/>
      <c r="G156" s="43"/>
      <c r="H156" s="43"/>
      <c r="I156" s="43"/>
      <c r="J156" s="43"/>
      <c r="K156" s="43"/>
      <c r="L156" s="43"/>
      <c r="M156" s="43"/>
      <c r="N156" s="43"/>
      <c r="O156" s="43"/>
      <c r="P156" s="43"/>
      <c r="Q156" s="43"/>
      <c r="R156" s="43"/>
      <c r="S156" s="43"/>
      <c r="T156" s="43"/>
      <c r="U156" s="43"/>
    </row>
    <row r="157" spans="1:21">
      <c r="A157" s="39"/>
      <c r="B157" s="43"/>
      <c r="C157" s="43"/>
      <c r="D157" s="43"/>
      <c r="E157" s="43"/>
      <c r="F157" s="43"/>
      <c r="G157" s="43"/>
      <c r="H157" s="43"/>
      <c r="I157" s="43"/>
      <c r="J157" s="43"/>
      <c r="K157" s="43"/>
      <c r="L157" s="43"/>
      <c r="M157" s="43"/>
      <c r="N157" s="43"/>
      <c r="O157" s="43"/>
      <c r="P157" s="43"/>
      <c r="Q157" s="43"/>
      <c r="R157" s="43"/>
      <c r="S157" s="43"/>
      <c r="T157" s="43"/>
      <c r="U157" s="43"/>
    </row>
    <row r="158" spans="1:21">
      <c r="A158" s="39"/>
      <c r="B158" s="43" t="s">
        <v>995</v>
      </c>
      <c r="C158" s="43"/>
      <c r="D158" s="43"/>
      <c r="E158" s="43"/>
      <c r="F158" s="43"/>
      <c r="G158" s="43"/>
      <c r="H158" s="43"/>
      <c r="I158" s="43"/>
      <c r="J158" s="43"/>
      <c r="K158" s="43"/>
      <c r="L158" s="43"/>
      <c r="M158" s="43"/>
      <c r="N158" s="43"/>
      <c r="O158" s="43"/>
      <c r="P158" s="43"/>
      <c r="Q158" s="43"/>
      <c r="R158" s="43"/>
      <c r="S158" s="43"/>
      <c r="T158" s="43"/>
      <c r="U158" s="43"/>
    </row>
    <row r="159" spans="1:21">
      <c r="A159" s="39"/>
      <c r="B159" s="81"/>
      <c r="C159" s="81"/>
      <c r="D159" s="81"/>
      <c r="E159" s="81"/>
      <c r="F159" s="81"/>
      <c r="G159" s="81"/>
      <c r="H159" s="81"/>
      <c r="I159" s="81"/>
      <c r="J159" s="81"/>
      <c r="K159" s="81"/>
      <c r="L159" s="81"/>
      <c r="M159" s="81"/>
      <c r="N159" s="81"/>
      <c r="O159" s="81"/>
      <c r="P159" s="81"/>
      <c r="Q159" s="81"/>
      <c r="R159" s="81"/>
      <c r="S159" s="81"/>
      <c r="T159" s="81"/>
      <c r="U159" s="81"/>
    </row>
    <row r="160" spans="1:21">
      <c r="A160" s="39"/>
      <c r="B160" s="43" t="s">
        <v>996</v>
      </c>
      <c r="C160" s="43"/>
      <c r="D160" s="43"/>
      <c r="E160" s="43"/>
      <c r="F160" s="43"/>
      <c r="G160" s="43"/>
      <c r="H160" s="43"/>
      <c r="I160" s="43"/>
      <c r="J160" s="43"/>
      <c r="K160" s="43"/>
      <c r="L160" s="43"/>
      <c r="M160" s="43"/>
      <c r="N160" s="43"/>
      <c r="O160" s="43"/>
      <c r="P160" s="43"/>
      <c r="Q160" s="43"/>
      <c r="R160" s="43"/>
      <c r="S160" s="43"/>
      <c r="T160" s="43"/>
      <c r="U160" s="43"/>
    </row>
    <row r="161" spans="1:21">
      <c r="A161" s="39"/>
      <c r="B161" s="38"/>
      <c r="C161" s="38"/>
      <c r="D161" s="38"/>
      <c r="E161" s="38"/>
      <c r="F161" s="38"/>
      <c r="G161" s="38"/>
      <c r="H161" s="38"/>
      <c r="I161" s="38"/>
      <c r="J161" s="38"/>
      <c r="K161" s="38"/>
      <c r="L161" s="38"/>
      <c r="M161" s="38"/>
      <c r="N161" s="38"/>
      <c r="O161" s="38"/>
      <c r="P161" s="38"/>
      <c r="Q161" s="38"/>
      <c r="R161" s="38"/>
      <c r="S161" s="38"/>
      <c r="T161" s="38"/>
      <c r="U161" s="38"/>
    </row>
    <row r="162" spans="1:21">
      <c r="A162" s="39"/>
      <c r="B162" s="43" t="s">
        <v>997</v>
      </c>
      <c r="C162" s="43"/>
      <c r="D162" s="43"/>
      <c r="E162" s="43"/>
      <c r="F162" s="43"/>
      <c r="G162" s="43"/>
      <c r="H162" s="43"/>
      <c r="I162" s="43"/>
      <c r="J162" s="43"/>
      <c r="K162" s="43"/>
      <c r="L162" s="43"/>
      <c r="M162" s="43"/>
      <c r="N162" s="43"/>
      <c r="O162" s="43"/>
      <c r="P162" s="43"/>
      <c r="Q162" s="43"/>
      <c r="R162" s="43"/>
      <c r="S162" s="43"/>
      <c r="T162" s="43"/>
      <c r="U162" s="43"/>
    </row>
    <row r="163" spans="1:21">
      <c r="A163" s="39"/>
      <c r="B163" s="81"/>
      <c r="C163" s="81"/>
      <c r="D163" s="81"/>
      <c r="E163" s="81"/>
      <c r="F163" s="81"/>
      <c r="G163" s="81"/>
      <c r="H163" s="81"/>
      <c r="I163" s="81"/>
      <c r="J163" s="81"/>
      <c r="K163" s="81"/>
      <c r="L163" s="81"/>
      <c r="M163" s="81"/>
      <c r="N163" s="81"/>
      <c r="O163" s="81"/>
      <c r="P163" s="81"/>
      <c r="Q163" s="81"/>
      <c r="R163" s="81"/>
      <c r="S163" s="81"/>
      <c r="T163" s="81"/>
      <c r="U163" s="81"/>
    </row>
    <row r="164" spans="1:21">
      <c r="A164" s="39"/>
      <c r="B164" s="43" t="s">
        <v>998</v>
      </c>
      <c r="C164" s="43"/>
      <c r="D164" s="43"/>
      <c r="E164" s="43"/>
      <c r="F164" s="43"/>
      <c r="G164" s="43"/>
      <c r="H164" s="43"/>
      <c r="I164" s="43"/>
      <c r="J164" s="43"/>
      <c r="K164" s="43"/>
      <c r="L164" s="43"/>
      <c r="M164" s="43"/>
      <c r="N164" s="43"/>
      <c r="O164" s="43"/>
      <c r="P164" s="43"/>
      <c r="Q164" s="43"/>
      <c r="R164" s="43"/>
      <c r="S164" s="43"/>
      <c r="T164" s="43"/>
      <c r="U164" s="43"/>
    </row>
    <row r="165" spans="1:21">
      <c r="A165" s="39"/>
      <c r="B165" s="41"/>
      <c r="C165" s="41"/>
      <c r="D165" s="41"/>
      <c r="E165" s="41"/>
      <c r="F165" s="41"/>
      <c r="G165" s="41"/>
      <c r="H165" s="41"/>
      <c r="I165" s="41"/>
      <c r="J165" s="41"/>
      <c r="K165" s="41"/>
      <c r="L165" s="41"/>
      <c r="M165" s="41"/>
      <c r="N165" s="41"/>
      <c r="O165" s="41"/>
      <c r="P165" s="41"/>
      <c r="Q165" s="41"/>
      <c r="R165" s="41"/>
      <c r="S165" s="41"/>
      <c r="T165" s="41"/>
      <c r="U165" s="41"/>
    </row>
    <row r="166" spans="1:21">
      <c r="A166" s="39"/>
      <c r="B166" s="43" t="s">
        <v>999</v>
      </c>
      <c r="C166" s="43"/>
      <c r="D166" s="43"/>
      <c r="E166" s="43"/>
      <c r="F166" s="43"/>
      <c r="G166" s="43"/>
      <c r="H166" s="43"/>
      <c r="I166" s="43"/>
      <c r="J166" s="43"/>
      <c r="K166" s="43"/>
      <c r="L166" s="43"/>
      <c r="M166" s="43"/>
      <c r="N166" s="43"/>
      <c r="O166" s="43"/>
      <c r="P166" s="43"/>
      <c r="Q166" s="43"/>
      <c r="R166" s="43"/>
      <c r="S166" s="43"/>
      <c r="T166" s="43"/>
      <c r="U166" s="43"/>
    </row>
    <row r="167" spans="1:21">
      <c r="A167" s="39"/>
      <c r="B167" s="32"/>
      <c r="C167" s="32"/>
      <c r="D167" s="32"/>
      <c r="E167" s="32"/>
      <c r="F167" s="32"/>
      <c r="G167" s="32"/>
      <c r="H167" s="32"/>
      <c r="I167" s="32"/>
      <c r="J167" s="32"/>
      <c r="K167" s="32"/>
      <c r="L167" s="32"/>
      <c r="M167" s="32"/>
      <c r="N167" s="32"/>
      <c r="O167" s="32"/>
      <c r="P167" s="32"/>
      <c r="Q167" s="32"/>
      <c r="R167" s="32"/>
      <c r="S167" s="32"/>
      <c r="T167" s="32"/>
      <c r="U167" s="32"/>
    </row>
    <row r="168" spans="1:21">
      <c r="A168" s="39"/>
      <c r="B168" s="43" t="s">
        <v>1000</v>
      </c>
      <c r="C168" s="43"/>
      <c r="D168" s="43"/>
      <c r="E168" s="43"/>
      <c r="F168" s="43"/>
      <c r="G168" s="43"/>
      <c r="H168" s="43"/>
      <c r="I168" s="43"/>
      <c r="J168" s="43"/>
      <c r="K168" s="43"/>
      <c r="L168" s="43"/>
      <c r="M168" s="43"/>
      <c r="N168" s="43"/>
      <c r="O168" s="43"/>
      <c r="P168" s="43"/>
      <c r="Q168" s="43"/>
      <c r="R168" s="43"/>
      <c r="S168" s="43"/>
      <c r="T168" s="43"/>
      <c r="U168" s="43"/>
    </row>
    <row r="169" spans="1:21">
      <c r="A169" s="39"/>
      <c r="B169" s="38"/>
      <c r="C169" s="38"/>
      <c r="D169" s="38"/>
      <c r="E169" s="38"/>
      <c r="F169" s="38"/>
      <c r="G169" s="38"/>
      <c r="H169" s="38"/>
      <c r="I169" s="38"/>
      <c r="J169" s="38"/>
      <c r="K169" s="38"/>
      <c r="L169" s="38"/>
      <c r="M169" s="38"/>
      <c r="N169" s="38"/>
      <c r="O169" s="38"/>
      <c r="P169" s="38"/>
      <c r="Q169" s="38"/>
      <c r="R169" s="38"/>
      <c r="S169" s="38"/>
      <c r="T169" s="38"/>
      <c r="U169" s="38"/>
    </row>
    <row r="170" spans="1:21">
      <c r="A170" s="39"/>
      <c r="B170" s="41" t="s">
        <v>1001</v>
      </c>
      <c r="C170" s="41"/>
      <c r="D170" s="41"/>
      <c r="E170" s="41"/>
      <c r="F170" s="41"/>
      <c r="G170" s="41"/>
      <c r="H170" s="41"/>
      <c r="I170" s="41"/>
      <c r="J170" s="41"/>
      <c r="K170" s="41"/>
      <c r="L170" s="41"/>
      <c r="M170" s="41"/>
      <c r="N170" s="41"/>
      <c r="O170" s="41"/>
      <c r="P170" s="41"/>
      <c r="Q170" s="41"/>
      <c r="R170" s="41"/>
      <c r="S170" s="41"/>
      <c r="T170" s="41"/>
      <c r="U170" s="41"/>
    </row>
    <row r="171" spans="1:21">
      <c r="A171" s="39"/>
      <c r="B171" s="19"/>
      <c r="C171" s="19"/>
      <c r="D171" s="19"/>
      <c r="E171" s="19"/>
      <c r="F171" s="19"/>
      <c r="G171" s="19"/>
      <c r="H171" s="19"/>
      <c r="I171" s="19"/>
      <c r="J171" s="19"/>
      <c r="K171" s="19"/>
      <c r="L171" s="19"/>
      <c r="M171" s="19"/>
      <c r="N171" s="19"/>
      <c r="O171" s="19"/>
      <c r="P171" s="19"/>
      <c r="Q171" s="19"/>
      <c r="R171" s="19"/>
      <c r="S171" s="19"/>
      <c r="T171" s="19"/>
      <c r="U171" s="19"/>
    </row>
    <row r="172" spans="1:21">
      <c r="A172" s="39"/>
      <c r="B172" s="11"/>
      <c r="C172" s="11"/>
      <c r="D172" s="11"/>
      <c r="E172" s="11"/>
      <c r="F172" s="11"/>
      <c r="G172" s="11"/>
      <c r="H172" s="11"/>
      <c r="I172" s="11"/>
      <c r="J172" s="11"/>
      <c r="K172" s="11"/>
      <c r="L172" s="11"/>
      <c r="M172" s="11"/>
      <c r="N172" s="11"/>
      <c r="O172" s="11"/>
      <c r="P172" s="11"/>
      <c r="Q172" s="11"/>
      <c r="R172" s="11"/>
      <c r="S172" s="11"/>
      <c r="T172" s="11"/>
      <c r="U172" s="11"/>
    </row>
    <row r="173" spans="1:21" ht="15.75" thickBot="1">
      <c r="A173" s="39"/>
      <c r="B173" s="231"/>
      <c r="C173" s="237" t="s">
        <v>437</v>
      </c>
      <c r="D173" s="237"/>
      <c r="E173" s="237"/>
      <c r="F173" s="237"/>
      <c r="G173" s="237"/>
      <c r="H173" s="237"/>
      <c r="I173" s="237"/>
      <c r="J173" s="237"/>
      <c r="K173" s="237"/>
      <c r="L173" s="237"/>
      <c r="M173" s="237"/>
      <c r="N173" s="237"/>
      <c r="O173" s="237"/>
      <c r="P173" s="237"/>
      <c r="Q173" s="237"/>
      <c r="R173" s="237"/>
      <c r="S173" s="237"/>
      <c r="T173" s="237"/>
      <c r="U173" s="237"/>
    </row>
    <row r="174" spans="1:21">
      <c r="A174" s="39"/>
      <c r="B174" s="32"/>
      <c r="C174" s="60" t="s">
        <v>1002</v>
      </c>
      <c r="D174" s="60"/>
      <c r="E174" s="60"/>
      <c r="F174" s="62"/>
      <c r="G174" s="60" t="s">
        <v>1003</v>
      </c>
      <c r="H174" s="60"/>
      <c r="I174" s="60"/>
      <c r="J174" s="32"/>
      <c r="K174" s="59" t="s">
        <v>1004</v>
      </c>
      <c r="L174" s="59"/>
      <c r="M174" s="59"/>
      <c r="N174" s="32"/>
      <c r="O174" s="59" t="s">
        <v>1005</v>
      </c>
      <c r="P174" s="59"/>
      <c r="Q174" s="59"/>
      <c r="R174" s="32"/>
      <c r="S174" s="59" t="s">
        <v>1006</v>
      </c>
      <c r="T174" s="59"/>
      <c r="U174" s="59"/>
    </row>
    <row r="175" spans="1:21" ht="15.75" thickBot="1">
      <c r="A175" s="39"/>
      <c r="B175" s="32"/>
      <c r="C175" s="61" t="s">
        <v>825</v>
      </c>
      <c r="D175" s="61"/>
      <c r="E175" s="61"/>
      <c r="F175" s="121"/>
      <c r="G175" s="61"/>
      <c r="H175" s="61"/>
      <c r="I175" s="61"/>
      <c r="J175" s="32"/>
      <c r="K175" s="61"/>
      <c r="L175" s="61"/>
      <c r="M175" s="61"/>
      <c r="N175" s="32"/>
      <c r="O175" s="61"/>
      <c r="P175" s="61"/>
      <c r="Q175" s="61"/>
      <c r="R175" s="32"/>
      <c r="S175" s="61"/>
      <c r="T175" s="61"/>
      <c r="U175" s="61"/>
    </row>
    <row r="176" spans="1:21">
      <c r="A176" s="39"/>
      <c r="B176" s="41" t="s">
        <v>1007</v>
      </c>
      <c r="C176" s="111"/>
      <c r="D176" s="111"/>
      <c r="E176" s="62"/>
      <c r="F176" s="32"/>
      <c r="G176" s="111"/>
      <c r="H176" s="111"/>
      <c r="I176" s="62"/>
      <c r="J176" s="32"/>
      <c r="K176" s="111"/>
      <c r="L176" s="111"/>
      <c r="M176" s="62"/>
      <c r="N176" s="32"/>
      <c r="O176" s="111"/>
      <c r="P176" s="111"/>
      <c r="Q176" s="62"/>
      <c r="R176" s="32"/>
      <c r="S176" s="62"/>
      <c r="T176" s="62"/>
      <c r="U176" s="62"/>
    </row>
    <row r="177" spans="1:21">
      <c r="A177" s="39"/>
      <c r="B177" s="41"/>
      <c r="C177" s="259"/>
      <c r="D177" s="259"/>
      <c r="E177" s="121"/>
      <c r="F177" s="32"/>
      <c r="G177" s="259"/>
      <c r="H177" s="259"/>
      <c r="I177" s="121"/>
      <c r="J177" s="32"/>
      <c r="K177" s="110"/>
      <c r="L177" s="110"/>
      <c r="M177" s="32"/>
      <c r="N177" s="32"/>
      <c r="O177" s="110"/>
      <c r="P177" s="110"/>
      <c r="Q177" s="32"/>
      <c r="R177" s="32"/>
      <c r="S177" s="32"/>
      <c r="T177" s="32"/>
      <c r="U177" s="32"/>
    </row>
    <row r="178" spans="1:21">
      <c r="A178" s="39"/>
      <c r="B178" s="112" t="s">
        <v>371</v>
      </c>
      <c r="C178" s="66" t="s">
        <v>256</v>
      </c>
      <c r="D178" s="67">
        <v>100779</v>
      </c>
      <c r="E178" s="23"/>
      <c r="F178" s="23"/>
      <c r="G178" s="66" t="s">
        <v>256</v>
      </c>
      <c r="H178" s="67">
        <v>100779</v>
      </c>
      <c r="I178" s="23"/>
      <c r="J178" s="23"/>
      <c r="K178" s="66" t="s">
        <v>256</v>
      </c>
      <c r="L178" s="67">
        <v>100779</v>
      </c>
      <c r="M178" s="23"/>
      <c r="N178" s="23"/>
      <c r="O178" s="66" t="s">
        <v>256</v>
      </c>
      <c r="P178" s="70" t="s">
        <v>372</v>
      </c>
      <c r="Q178" s="23"/>
      <c r="R178" s="23"/>
      <c r="S178" s="66" t="s">
        <v>256</v>
      </c>
      <c r="T178" s="70" t="s">
        <v>372</v>
      </c>
      <c r="U178" s="23"/>
    </row>
    <row r="179" spans="1:21">
      <c r="A179" s="39"/>
      <c r="B179" s="112"/>
      <c r="C179" s="66"/>
      <c r="D179" s="67"/>
      <c r="E179" s="23"/>
      <c r="F179" s="23"/>
      <c r="G179" s="66"/>
      <c r="H179" s="67"/>
      <c r="I179" s="23"/>
      <c r="J179" s="23"/>
      <c r="K179" s="66"/>
      <c r="L179" s="67"/>
      <c r="M179" s="23"/>
      <c r="N179" s="23"/>
      <c r="O179" s="66"/>
      <c r="P179" s="70"/>
      <c r="Q179" s="23"/>
      <c r="R179" s="23"/>
      <c r="S179" s="66"/>
      <c r="T179" s="70"/>
      <c r="U179" s="23"/>
    </row>
    <row r="180" spans="1:21">
      <c r="A180" s="39"/>
      <c r="B180" s="132" t="s">
        <v>40</v>
      </c>
      <c r="C180" s="65">
        <v>404388</v>
      </c>
      <c r="D180" s="65"/>
      <c r="E180" s="32"/>
      <c r="F180" s="32"/>
      <c r="G180" s="65">
        <v>404388</v>
      </c>
      <c r="H180" s="65"/>
      <c r="I180" s="32"/>
      <c r="J180" s="32"/>
      <c r="K180" s="65">
        <v>66923</v>
      </c>
      <c r="L180" s="65"/>
      <c r="M180" s="32"/>
      <c r="N180" s="32"/>
      <c r="O180" s="65">
        <v>329882</v>
      </c>
      <c r="P180" s="65"/>
      <c r="Q180" s="32"/>
      <c r="R180" s="32"/>
      <c r="S180" s="65">
        <v>7583</v>
      </c>
      <c r="T180" s="65"/>
      <c r="U180" s="32"/>
    </row>
    <row r="181" spans="1:21">
      <c r="A181" s="39"/>
      <c r="B181" s="132"/>
      <c r="C181" s="65"/>
      <c r="D181" s="65"/>
      <c r="E181" s="32"/>
      <c r="F181" s="32"/>
      <c r="G181" s="65"/>
      <c r="H181" s="65"/>
      <c r="I181" s="32"/>
      <c r="J181" s="32"/>
      <c r="K181" s="65"/>
      <c r="L181" s="65"/>
      <c r="M181" s="32"/>
      <c r="N181" s="32"/>
      <c r="O181" s="65"/>
      <c r="P181" s="65"/>
      <c r="Q181" s="32"/>
      <c r="R181" s="32"/>
      <c r="S181" s="65"/>
      <c r="T181" s="65"/>
      <c r="U181" s="32"/>
    </row>
    <row r="182" spans="1:21">
      <c r="A182" s="39"/>
      <c r="B182" s="73" t="s">
        <v>41</v>
      </c>
      <c r="C182" s="70">
        <v>500</v>
      </c>
      <c r="D182" s="70"/>
      <c r="E182" s="23"/>
      <c r="F182" s="23"/>
      <c r="G182" s="70">
        <v>500</v>
      </c>
      <c r="H182" s="70"/>
      <c r="I182" s="23"/>
      <c r="J182" s="23"/>
      <c r="K182" s="70" t="s">
        <v>372</v>
      </c>
      <c r="L182" s="70"/>
      <c r="M182" s="23"/>
      <c r="N182" s="23"/>
      <c r="O182" s="70" t="s">
        <v>372</v>
      </c>
      <c r="P182" s="70"/>
      <c r="Q182" s="23"/>
      <c r="R182" s="23"/>
      <c r="S182" s="70">
        <v>500</v>
      </c>
      <c r="T182" s="70"/>
      <c r="U182" s="23"/>
    </row>
    <row r="183" spans="1:21">
      <c r="A183" s="39"/>
      <c r="B183" s="73"/>
      <c r="C183" s="70"/>
      <c r="D183" s="70"/>
      <c r="E183" s="23"/>
      <c r="F183" s="23"/>
      <c r="G183" s="70"/>
      <c r="H183" s="70"/>
      <c r="I183" s="23"/>
      <c r="J183" s="23"/>
      <c r="K183" s="70"/>
      <c r="L183" s="70"/>
      <c r="M183" s="23"/>
      <c r="N183" s="23"/>
      <c r="O183" s="70"/>
      <c r="P183" s="70"/>
      <c r="Q183" s="23"/>
      <c r="R183" s="23"/>
      <c r="S183" s="70"/>
      <c r="T183" s="70"/>
      <c r="U183" s="23"/>
    </row>
    <row r="184" spans="1:21">
      <c r="A184" s="39"/>
      <c r="B184" s="113" t="s">
        <v>42</v>
      </c>
      <c r="C184" s="65">
        <v>8663</v>
      </c>
      <c r="D184" s="65"/>
      <c r="E184" s="32"/>
      <c r="F184" s="32"/>
      <c r="G184" s="65">
        <v>8663</v>
      </c>
      <c r="H184" s="65"/>
      <c r="I184" s="32"/>
      <c r="J184" s="32"/>
      <c r="K184" s="110" t="s">
        <v>372</v>
      </c>
      <c r="L184" s="110"/>
      <c r="M184" s="32"/>
      <c r="N184" s="32"/>
      <c r="O184" s="65">
        <v>8663</v>
      </c>
      <c r="P184" s="65"/>
      <c r="Q184" s="32"/>
      <c r="R184" s="32"/>
      <c r="S184" s="110" t="s">
        <v>372</v>
      </c>
      <c r="T184" s="110"/>
      <c r="U184" s="32"/>
    </row>
    <row r="185" spans="1:21">
      <c r="A185" s="39"/>
      <c r="B185" s="113"/>
      <c r="C185" s="65"/>
      <c r="D185" s="65"/>
      <c r="E185" s="32"/>
      <c r="F185" s="32"/>
      <c r="G185" s="65"/>
      <c r="H185" s="65"/>
      <c r="I185" s="32"/>
      <c r="J185" s="32"/>
      <c r="K185" s="110"/>
      <c r="L185" s="110"/>
      <c r="M185" s="32"/>
      <c r="N185" s="32"/>
      <c r="O185" s="65"/>
      <c r="P185" s="65"/>
      <c r="Q185" s="32"/>
      <c r="R185" s="32"/>
      <c r="S185" s="110"/>
      <c r="T185" s="110"/>
      <c r="U185" s="32"/>
    </row>
    <row r="186" spans="1:21">
      <c r="A186" s="39"/>
      <c r="B186" s="112" t="s">
        <v>374</v>
      </c>
      <c r="C186" s="67">
        <v>1382623</v>
      </c>
      <c r="D186" s="67"/>
      <c r="E186" s="23"/>
      <c r="F186" s="23"/>
      <c r="G186" s="67">
        <v>1377270</v>
      </c>
      <c r="H186" s="67"/>
      <c r="I186" s="23"/>
      <c r="J186" s="23"/>
      <c r="K186" s="70" t="s">
        <v>372</v>
      </c>
      <c r="L186" s="70"/>
      <c r="M186" s="23"/>
      <c r="N186" s="23"/>
      <c r="O186" s="70" t="s">
        <v>372</v>
      </c>
      <c r="P186" s="70"/>
      <c r="Q186" s="23"/>
      <c r="R186" s="23"/>
      <c r="S186" s="67">
        <v>1377270</v>
      </c>
      <c r="T186" s="67"/>
      <c r="U186" s="23"/>
    </row>
    <row r="187" spans="1:21">
      <c r="A187" s="39"/>
      <c r="B187" s="112"/>
      <c r="C187" s="67"/>
      <c r="D187" s="67"/>
      <c r="E187" s="23"/>
      <c r="F187" s="23"/>
      <c r="G187" s="67"/>
      <c r="H187" s="67"/>
      <c r="I187" s="23"/>
      <c r="J187" s="23"/>
      <c r="K187" s="70"/>
      <c r="L187" s="70"/>
      <c r="M187" s="23"/>
      <c r="N187" s="23"/>
      <c r="O187" s="70"/>
      <c r="P187" s="70"/>
      <c r="Q187" s="23"/>
      <c r="R187" s="23"/>
      <c r="S187" s="67"/>
      <c r="T187" s="67"/>
      <c r="U187" s="23"/>
    </row>
    <row r="188" spans="1:21">
      <c r="A188" s="39"/>
      <c r="B188" s="113" t="s">
        <v>1008</v>
      </c>
      <c r="C188" s="65">
        <v>8929</v>
      </c>
      <c r="D188" s="65"/>
      <c r="E188" s="32"/>
      <c r="F188" s="32"/>
      <c r="G188" s="65">
        <v>8929</v>
      </c>
      <c r="H188" s="65"/>
      <c r="I188" s="32"/>
      <c r="J188" s="32"/>
      <c r="K188" s="110" t="s">
        <v>372</v>
      </c>
      <c r="L188" s="110"/>
      <c r="M188" s="32"/>
      <c r="N188" s="32"/>
      <c r="O188" s="65">
        <v>8929</v>
      </c>
      <c r="P188" s="65"/>
      <c r="Q188" s="32"/>
      <c r="R188" s="32"/>
      <c r="S188" s="110" t="s">
        <v>372</v>
      </c>
      <c r="T188" s="110"/>
      <c r="U188" s="32"/>
    </row>
    <row r="189" spans="1:21">
      <c r="A189" s="39"/>
      <c r="B189" s="113"/>
      <c r="C189" s="65"/>
      <c r="D189" s="65"/>
      <c r="E189" s="32"/>
      <c r="F189" s="32"/>
      <c r="G189" s="65"/>
      <c r="H189" s="65"/>
      <c r="I189" s="32"/>
      <c r="J189" s="32"/>
      <c r="K189" s="110"/>
      <c r="L189" s="110"/>
      <c r="M189" s="32"/>
      <c r="N189" s="32"/>
      <c r="O189" s="65"/>
      <c r="P189" s="65"/>
      <c r="Q189" s="32"/>
      <c r="R189" s="32"/>
      <c r="S189" s="110"/>
      <c r="T189" s="110"/>
      <c r="U189" s="32"/>
    </row>
    <row r="190" spans="1:21">
      <c r="A190" s="39"/>
      <c r="B190" s="112" t="s">
        <v>48</v>
      </c>
      <c r="C190" s="67">
        <v>33148</v>
      </c>
      <c r="D190" s="67"/>
      <c r="E190" s="23"/>
      <c r="F190" s="23"/>
      <c r="G190" s="67">
        <v>33148</v>
      </c>
      <c r="H190" s="67"/>
      <c r="I190" s="23"/>
      <c r="J190" s="23"/>
      <c r="K190" s="70" t="s">
        <v>372</v>
      </c>
      <c r="L190" s="70"/>
      <c r="M190" s="23"/>
      <c r="N190" s="23"/>
      <c r="O190" s="67">
        <v>33148</v>
      </c>
      <c r="P190" s="67"/>
      <c r="Q190" s="23"/>
      <c r="R190" s="23"/>
      <c r="S190" s="70" t="s">
        <v>372</v>
      </c>
      <c r="T190" s="70"/>
      <c r="U190" s="23"/>
    </row>
    <row r="191" spans="1:21">
      <c r="A191" s="39"/>
      <c r="B191" s="112"/>
      <c r="C191" s="67"/>
      <c r="D191" s="67"/>
      <c r="E191" s="23"/>
      <c r="F191" s="23"/>
      <c r="G191" s="67"/>
      <c r="H191" s="67"/>
      <c r="I191" s="23"/>
      <c r="J191" s="23"/>
      <c r="K191" s="70"/>
      <c r="L191" s="70"/>
      <c r="M191" s="23"/>
      <c r="N191" s="23"/>
      <c r="O191" s="67"/>
      <c r="P191" s="67"/>
      <c r="Q191" s="23"/>
      <c r="R191" s="23"/>
      <c r="S191" s="70"/>
      <c r="T191" s="70"/>
      <c r="U191" s="23"/>
    </row>
    <row r="192" spans="1:21">
      <c r="A192" s="39"/>
      <c r="B192" s="113" t="s">
        <v>966</v>
      </c>
      <c r="C192" s="65">
        <v>4717</v>
      </c>
      <c r="D192" s="65"/>
      <c r="E192" s="32"/>
      <c r="F192" s="32"/>
      <c r="G192" s="65">
        <v>4717</v>
      </c>
      <c r="H192" s="65"/>
      <c r="I192" s="32"/>
      <c r="J192" s="32"/>
      <c r="K192" s="110" t="s">
        <v>372</v>
      </c>
      <c r="L192" s="110"/>
      <c r="M192" s="32"/>
      <c r="N192" s="32"/>
      <c r="O192" s="65">
        <v>4363</v>
      </c>
      <c r="P192" s="65"/>
      <c r="Q192" s="32"/>
      <c r="R192" s="32"/>
      <c r="S192" s="110">
        <v>354</v>
      </c>
      <c r="T192" s="110"/>
      <c r="U192" s="32"/>
    </row>
    <row r="193" spans="1:21">
      <c r="A193" s="39"/>
      <c r="B193" s="113"/>
      <c r="C193" s="65"/>
      <c r="D193" s="65"/>
      <c r="E193" s="32"/>
      <c r="F193" s="32"/>
      <c r="G193" s="65"/>
      <c r="H193" s="65"/>
      <c r="I193" s="32"/>
      <c r="J193" s="32"/>
      <c r="K193" s="110"/>
      <c r="L193" s="110"/>
      <c r="M193" s="32"/>
      <c r="N193" s="32"/>
      <c r="O193" s="65"/>
      <c r="P193" s="65"/>
      <c r="Q193" s="32"/>
      <c r="R193" s="32"/>
      <c r="S193" s="110"/>
      <c r="T193" s="110"/>
      <c r="U193" s="32"/>
    </row>
    <row r="194" spans="1:21">
      <c r="A194" s="39"/>
      <c r="B194" s="112" t="s">
        <v>1009</v>
      </c>
      <c r="C194" s="67">
        <v>18725</v>
      </c>
      <c r="D194" s="67"/>
      <c r="E194" s="23"/>
      <c r="F194" s="23"/>
      <c r="G194" s="67">
        <v>18725</v>
      </c>
      <c r="H194" s="67"/>
      <c r="I194" s="23"/>
      <c r="J194" s="23"/>
      <c r="K194" s="70" t="s">
        <v>372</v>
      </c>
      <c r="L194" s="70"/>
      <c r="M194" s="23"/>
      <c r="N194" s="23"/>
      <c r="O194" s="67">
        <v>18725</v>
      </c>
      <c r="P194" s="67"/>
      <c r="Q194" s="23"/>
      <c r="R194" s="23"/>
      <c r="S194" s="70" t="s">
        <v>372</v>
      </c>
      <c r="T194" s="70"/>
      <c r="U194" s="23"/>
    </row>
    <row r="195" spans="1:21">
      <c r="A195" s="39"/>
      <c r="B195" s="112"/>
      <c r="C195" s="67"/>
      <c r="D195" s="67"/>
      <c r="E195" s="23"/>
      <c r="F195" s="23"/>
      <c r="G195" s="67"/>
      <c r="H195" s="67"/>
      <c r="I195" s="23"/>
      <c r="J195" s="23"/>
      <c r="K195" s="70"/>
      <c r="L195" s="70"/>
      <c r="M195" s="23"/>
      <c r="N195" s="23"/>
      <c r="O195" s="67"/>
      <c r="P195" s="67"/>
      <c r="Q195" s="23"/>
      <c r="R195" s="23"/>
      <c r="S195" s="70"/>
      <c r="T195" s="70"/>
      <c r="U195" s="23"/>
    </row>
    <row r="196" spans="1:21">
      <c r="A196" s="39"/>
      <c r="B196" s="113" t="s">
        <v>1010</v>
      </c>
      <c r="C196" s="65">
        <v>5387</v>
      </c>
      <c r="D196" s="65"/>
      <c r="E196" s="32"/>
      <c r="F196" s="32"/>
      <c r="G196" s="65">
        <v>5387</v>
      </c>
      <c r="H196" s="65"/>
      <c r="I196" s="32"/>
      <c r="J196" s="32"/>
      <c r="K196" s="110" t="s">
        <v>372</v>
      </c>
      <c r="L196" s="110"/>
      <c r="M196" s="32"/>
      <c r="N196" s="32"/>
      <c r="O196" s="65">
        <v>5387</v>
      </c>
      <c r="P196" s="65"/>
      <c r="Q196" s="32"/>
      <c r="R196" s="32"/>
      <c r="S196" s="110" t="s">
        <v>372</v>
      </c>
      <c r="T196" s="110"/>
      <c r="U196" s="32"/>
    </row>
    <row r="197" spans="1:21">
      <c r="A197" s="39"/>
      <c r="B197" s="113"/>
      <c r="C197" s="65"/>
      <c r="D197" s="65"/>
      <c r="E197" s="32"/>
      <c r="F197" s="32"/>
      <c r="G197" s="65"/>
      <c r="H197" s="65"/>
      <c r="I197" s="32"/>
      <c r="J197" s="32"/>
      <c r="K197" s="110"/>
      <c r="L197" s="110"/>
      <c r="M197" s="32"/>
      <c r="N197" s="32"/>
      <c r="O197" s="65"/>
      <c r="P197" s="65"/>
      <c r="Q197" s="32"/>
      <c r="R197" s="32"/>
      <c r="S197" s="110"/>
      <c r="T197" s="110"/>
      <c r="U197" s="32"/>
    </row>
    <row r="198" spans="1:21">
      <c r="A198" s="39"/>
      <c r="B198" s="135" t="s">
        <v>1011</v>
      </c>
      <c r="C198" s="70"/>
      <c r="D198" s="70"/>
      <c r="E198" s="23"/>
      <c r="F198" s="23"/>
      <c r="G198" s="70"/>
      <c r="H198" s="70"/>
      <c r="I198" s="23"/>
      <c r="J198" s="23"/>
      <c r="K198" s="23"/>
      <c r="L198" s="23"/>
      <c r="M198" s="23"/>
      <c r="N198" s="23"/>
      <c r="O198" s="23"/>
      <c r="P198" s="23"/>
      <c r="Q198" s="23"/>
      <c r="R198" s="23"/>
      <c r="S198" s="23"/>
      <c r="T198" s="23"/>
      <c r="U198" s="23"/>
    </row>
    <row r="199" spans="1:21">
      <c r="A199" s="39"/>
      <c r="B199" s="135"/>
      <c r="C199" s="70"/>
      <c r="D199" s="70"/>
      <c r="E199" s="23"/>
      <c r="F199" s="23"/>
      <c r="G199" s="70"/>
      <c r="H199" s="70"/>
      <c r="I199" s="23"/>
      <c r="J199" s="23"/>
      <c r="K199" s="23"/>
      <c r="L199" s="23"/>
      <c r="M199" s="23"/>
      <c r="N199" s="23"/>
      <c r="O199" s="23"/>
      <c r="P199" s="23"/>
      <c r="Q199" s="23"/>
      <c r="R199" s="23"/>
      <c r="S199" s="23"/>
      <c r="T199" s="23"/>
      <c r="U199" s="23"/>
    </row>
    <row r="200" spans="1:21">
      <c r="A200" s="39"/>
      <c r="B200" s="113" t="s">
        <v>394</v>
      </c>
      <c r="C200" s="65">
        <v>1675309</v>
      </c>
      <c r="D200" s="65"/>
      <c r="E200" s="32"/>
      <c r="F200" s="32"/>
      <c r="G200" s="65">
        <v>1677253</v>
      </c>
      <c r="H200" s="65"/>
      <c r="I200" s="32"/>
      <c r="J200" s="32"/>
      <c r="K200" s="110" t="s">
        <v>372</v>
      </c>
      <c r="L200" s="110"/>
      <c r="M200" s="32"/>
      <c r="N200" s="32"/>
      <c r="O200" s="65">
        <v>1677253</v>
      </c>
      <c r="P200" s="65"/>
      <c r="Q200" s="32"/>
      <c r="R200" s="32"/>
      <c r="S200" s="110" t="s">
        <v>372</v>
      </c>
      <c r="T200" s="110"/>
      <c r="U200" s="32"/>
    </row>
    <row r="201" spans="1:21">
      <c r="A201" s="39"/>
      <c r="B201" s="113"/>
      <c r="C201" s="65"/>
      <c r="D201" s="65"/>
      <c r="E201" s="32"/>
      <c r="F201" s="32"/>
      <c r="G201" s="65"/>
      <c r="H201" s="65"/>
      <c r="I201" s="32"/>
      <c r="J201" s="32"/>
      <c r="K201" s="110"/>
      <c r="L201" s="110"/>
      <c r="M201" s="32"/>
      <c r="N201" s="32"/>
      <c r="O201" s="65"/>
      <c r="P201" s="65"/>
      <c r="Q201" s="32"/>
      <c r="R201" s="32"/>
      <c r="S201" s="110"/>
      <c r="T201" s="110"/>
      <c r="U201" s="32"/>
    </row>
    <row r="202" spans="1:21">
      <c r="A202" s="39"/>
      <c r="B202" s="112" t="s">
        <v>61</v>
      </c>
      <c r="C202" s="67">
        <v>126500</v>
      </c>
      <c r="D202" s="67"/>
      <c r="E202" s="23"/>
      <c r="F202" s="23"/>
      <c r="G202" s="67">
        <v>126726</v>
      </c>
      <c r="H202" s="67"/>
      <c r="I202" s="23"/>
      <c r="J202" s="23"/>
      <c r="K202" s="70" t="s">
        <v>372</v>
      </c>
      <c r="L202" s="70"/>
      <c r="M202" s="23"/>
      <c r="N202" s="23"/>
      <c r="O202" s="70" t="s">
        <v>372</v>
      </c>
      <c r="P202" s="70"/>
      <c r="Q202" s="23"/>
      <c r="R202" s="23"/>
      <c r="S202" s="67">
        <v>126726</v>
      </c>
      <c r="T202" s="67"/>
      <c r="U202" s="23"/>
    </row>
    <row r="203" spans="1:21">
      <c r="A203" s="39"/>
      <c r="B203" s="112"/>
      <c r="C203" s="67"/>
      <c r="D203" s="67"/>
      <c r="E203" s="23"/>
      <c r="F203" s="23"/>
      <c r="G203" s="67"/>
      <c r="H203" s="67"/>
      <c r="I203" s="23"/>
      <c r="J203" s="23"/>
      <c r="K203" s="70"/>
      <c r="L203" s="70"/>
      <c r="M203" s="23"/>
      <c r="N203" s="23"/>
      <c r="O203" s="70"/>
      <c r="P203" s="70"/>
      <c r="Q203" s="23"/>
      <c r="R203" s="23"/>
      <c r="S203" s="67"/>
      <c r="T203" s="67"/>
      <c r="U203" s="23"/>
    </row>
    <row r="204" spans="1:21">
      <c r="A204" s="39"/>
      <c r="B204" s="113" t="s">
        <v>62</v>
      </c>
      <c r="C204" s="65">
        <v>72921</v>
      </c>
      <c r="D204" s="65"/>
      <c r="E204" s="32"/>
      <c r="F204" s="32"/>
      <c r="G204" s="65">
        <v>72397</v>
      </c>
      <c r="H204" s="65"/>
      <c r="I204" s="32"/>
      <c r="J204" s="32"/>
      <c r="K204" s="110" t="s">
        <v>372</v>
      </c>
      <c r="L204" s="110"/>
      <c r="M204" s="32"/>
      <c r="N204" s="32"/>
      <c r="O204" s="110" t="s">
        <v>372</v>
      </c>
      <c r="P204" s="110"/>
      <c r="Q204" s="32"/>
      <c r="R204" s="32"/>
      <c r="S204" s="65">
        <v>72397</v>
      </c>
      <c r="T204" s="65"/>
      <c r="U204" s="32"/>
    </row>
    <row r="205" spans="1:21">
      <c r="A205" s="39"/>
      <c r="B205" s="113"/>
      <c r="C205" s="65"/>
      <c r="D205" s="65"/>
      <c r="E205" s="32"/>
      <c r="F205" s="32"/>
      <c r="G205" s="65"/>
      <c r="H205" s="65"/>
      <c r="I205" s="32"/>
      <c r="J205" s="32"/>
      <c r="K205" s="110"/>
      <c r="L205" s="110"/>
      <c r="M205" s="32"/>
      <c r="N205" s="32"/>
      <c r="O205" s="110"/>
      <c r="P205" s="110"/>
      <c r="Q205" s="32"/>
      <c r="R205" s="32"/>
      <c r="S205" s="65"/>
      <c r="T205" s="65"/>
      <c r="U205" s="32"/>
    </row>
    <row r="206" spans="1:21">
      <c r="A206" s="39"/>
      <c r="B206" s="112" t="s">
        <v>1012</v>
      </c>
      <c r="C206" s="67">
        <v>1817</v>
      </c>
      <c r="D206" s="67"/>
      <c r="E206" s="23"/>
      <c r="F206" s="23"/>
      <c r="G206" s="67">
        <v>1817</v>
      </c>
      <c r="H206" s="67"/>
      <c r="I206" s="23"/>
      <c r="J206" s="23"/>
      <c r="K206" s="70" t="s">
        <v>372</v>
      </c>
      <c r="L206" s="70"/>
      <c r="M206" s="23"/>
      <c r="N206" s="23"/>
      <c r="O206" s="67">
        <v>1817</v>
      </c>
      <c r="P206" s="67"/>
      <c r="Q206" s="23"/>
      <c r="R206" s="23"/>
      <c r="S206" s="70" t="s">
        <v>372</v>
      </c>
      <c r="T206" s="70"/>
      <c r="U206" s="23"/>
    </row>
    <row r="207" spans="1:21">
      <c r="A207" s="39"/>
      <c r="B207" s="112"/>
      <c r="C207" s="67"/>
      <c r="D207" s="67"/>
      <c r="E207" s="23"/>
      <c r="F207" s="23"/>
      <c r="G207" s="67"/>
      <c r="H207" s="67"/>
      <c r="I207" s="23"/>
      <c r="J207" s="23"/>
      <c r="K207" s="70"/>
      <c r="L207" s="70"/>
      <c r="M207" s="23"/>
      <c r="N207" s="23"/>
      <c r="O207" s="67"/>
      <c r="P207" s="67"/>
      <c r="Q207" s="23"/>
      <c r="R207" s="23"/>
      <c r="S207" s="70"/>
      <c r="T207" s="70"/>
      <c r="U207" s="23"/>
    </row>
    <row r="208" spans="1:21">
      <c r="A208" s="39"/>
      <c r="B208" s="81"/>
      <c r="C208" s="81"/>
      <c r="D208" s="81"/>
      <c r="E208" s="81"/>
      <c r="F208" s="81"/>
      <c r="G208" s="81"/>
      <c r="H208" s="81"/>
      <c r="I208" s="81"/>
      <c r="J208" s="81"/>
      <c r="K208" s="81"/>
      <c r="L208" s="81"/>
      <c r="M208" s="81"/>
      <c r="N208" s="81"/>
      <c r="O208" s="81"/>
      <c r="P208" s="81"/>
      <c r="Q208" s="81"/>
      <c r="R208" s="81"/>
      <c r="S208" s="81"/>
      <c r="T208" s="81"/>
      <c r="U208" s="81"/>
    </row>
    <row r="209" spans="1:21">
      <c r="A209" s="39"/>
      <c r="B209" s="19"/>
      <c r="C209" s="19"/>
      <c r="D209" s="19"/>
      <c r="E209" s="19"/>
      <c r="F209" s="19"/>
      <c r="G209" s="19"/>
      <c r="H209" s="19"/>
      <c r="I209" s="19"/>
      <c r="J209" s="19"/>
      <c r="K209" s="19"/>
      <c r="L209" s="19"/>
      <c r="M209" s="19"/>
      <c r="N209" s="19"/>
      <c r="O209" s="19"/>
      <c r="P209" s="19"/>
      <c r="Q209" s="19"/>
      <c r="R209" s="19"/>
      <c r="S209" s="19"/>
      <c r="T209" s="19"/>
      <c r="U209" s="19"/>
    </row>
    <row r="210" spans="1:21">
      <c r="A210" s="39"/>
      <c r="B210" s="11"/>
      <c r="C210" s="11"/>
      <c r="D210" s="11"/>
      <c r="E210" s="11"/>
      <c r="F210" s="11"/>
      <c r="G210" s="11"/>
      <c r="H210" s="11"/>
      <c r="I210" s="11"/>
      <c r="J210" s="11"/>
      <c r="K210" s="11"/>
      <c r="L210" s="11"/>
      <c r="M210" s="11"/>
      <c r="N210" s="11"/>
      <c r="O210" s="11"/>
      <c r="P210" s="11"/>
      <c r="Q210" s="11"/>
      <c r="R210" s="11"/>
      <c r="S210" s="11"/>
      <c r="T210" s="11"/>
      <c r="U210" s="11"/>
    </row>
    <row r="211" spans="1:21" ht="15.75" thickBot="1">
      <c r="A211" s="39"/>
      <c r="B211" s="13"/>
      <c r="C211" s="235" t="s">
        <v>457</v>
      </c>
      <c r="D211" s="235"/>
      <c r="E211" s="235"/>
      <c r="F211" s="235"/>
      <c r="G211" s="235"/>
      <c r="H211" s="235"/>
      <c r="I211" s="235"/>
      <c r="J211" s="235"/>
      <c r="K211" s="235"/>
      <c r="L211" s="235"/>
      <c r="M211" s="235"/>
      <c r="N211" s="235"/>
      <c r="O211" s="235"/>
      <c r="P211" s="235"/>
      <c r="Q211" s="235"/>
      <c r="R211" s="235"/>
      <c r="S211" s="235"/>
      <c r="T211" s="235"/>
      <c r="U211" s="235"/>
    </row>
    <row r="212" spans="1:21">
      <c r="A212" s="39"/>
      <c r="B212" s="32"/>
      <c r="C212" s="60" t="s">
        <v>1002</v>
      </c>
      <c r="D212" s="60"/>
      <c r="E212" s="60"/>
      <c r="F212" s="62"/>
      <c r="G212" s="60" t="s">
        <v>1003</v>
      </c>
      <c r="H212" s="60"/>
      <c r="I212" s="60"/>
      <c r="J212" s="62"/>
      <c r="K212" s="60" t="s">
        <v>1004</v>
      </c>
      <c r="L212" s="60"/>
      <c r="M212" s="60"/>
      <c r="N212" s="62"/>
      <c r="O212" s="60" t="s">
        <v>1005</v>
      </c>
      <c r="P212" s="60"/>
      <c r="Q212" s="60"/>
      <c r="R212" s="62"/>
      <c r="S212" s="60" t="s">
        <v>1006</v>
      </c>
      <c r="T212" s="60"/>
      <c r="U212" s="60"/>
    </row>
    <row r="213" spans="1:21" ht="15.75" thickBot="1">
      <c r="A213" s="39"/>
      <c r="B213" s="32"/>
      <c r="C213" s="61" t="s">
        <v>825</v>
      </c>
      <c r="D213" s="61"/>
      <c r="E213" s="61"/>
      <c r="F213" s="121"/>
      <c r="G213" s="61"/>
      <c r="H213" s="61"/>
      <c r="I213" s="61"/>
      <c r="J213" s="121"/>
      <c r="K213" s="61"/>
      <c r="L213" s="61"/>
      <c r="M213" s="61"/>
      <c r="N213" s="121"/>
      <c r="O213" s="61"/>
      <c r="P213" s="61"/>
      <c r="Q213" s="61"/>
      <c r="R213" s="121"/>
      <c r="S213" s="61"/>
      <c r="T213" s="61"/>
      <c r="U213" s="61"/>
    </row>
    <row r="214" spans="1:21">
      <c r="A214" s="39"/>
      <c r="B214" s="41" t="s">
        <v>1007</v>
      </c>
      <c r="C214" s="111"/>
      <c r="D214" s="111"/>
      <c r="E214" s="62"/>
      <c r="F214" s="32"/>
      <c r="G214" s="111"/>
      <c r="H214" s="111"/>
      <c r="I214" s="62"/>
      <c r="J214" s="32"/>
      <c r="K214" s="62"/>
      <c r="L214" s="62"/>
      <c r="M214" s="62"/>
      <c r="N214" s="32"/>
      <c r="O214" s="62"/>
      <c r="P214" s="62"/>
      <c r="Q214" s="62"/>
      <c r="R214" s="32"/>
      <c r="S214" s="62"/>
      <c r="T214" s="62"/>
      <c r="U214" s="62"/>
    </row>
    <row r="215" spans="1:21">
      <c r="A215" s="39"/>
      <c r="B215" s="41"/>
      <c r="C215" s="259"/>
      <c r="D215" s="259"/>
      <c r="E215" s="121"/>
      <c r="F215" s="32"/>
      <c r="G215" s="110"/>
      <c r="H215" s="110"/>
      <c r="I215" s="32"/>
      <c r="J215" s="32"/>
      <c r="K215" s="32"/>
      <c r="L215" s="32"/>
      <c r="M215" s="32"/>
      <c r="N215" s="32"/>
      <c r="O215" s="32"/>
      <c r="P215" s="32"/>
      <c r="Q215" s="32"/>
      <c r="R215" s="32"/>
      <c r="S215" s="32"/>
      <c r="T215" s="32"/>
      <c r="U215" s="32"/>
    </row>
    <row r="216" spans="1:21">
      <c r="A216" s="39"/>
      <c r="B216" s="112" t="s">
        <v>371</v>
      </c>
      <c r="C216" s="66" t="s">
        <v>256</v>
      </c>
      <c r="D216" s="67">
        <v>50463</v>
      </c>
      <c r="E216" s="23"/>
      <c r="F216" s="23"/>
      <c r="G216" s="66" t="s">
        <v>256</v>
      </c>
      <c r="H216" s="67">
        <v>50463</v>
      </c>
      <c r="I216" s="23"/>
      <c r="J216" s="23"/>
      <c r="K216" s="66" t="s">
        <v>256</v>
      </c>
      <c r="L216" s="67">
        <v>50463</v>
      </c>
      <c r="M216" s="23"/>
      <c r="N216" s="23"/>
      <c r="O216" s="66" t="s">
        <v>256</v>
      </c>
      <c r="P216" s="70" t="s">
        <v>372</v>
      </c>
      <c r="Q216" s="23"/>
      <c r="R216" s="23"/>
      <c r="S216" s="66" t="s">
        <v>256</v>
      </c>
      <c r="T216" s="70" t="s">
        <v>372</v>
      </c>
      <c r="U216" s="23"/>
    </row>
    <row r="217" spans="1:21">
      <c r="A217" s="39"/>
      <c r="B217" s="112"/>
      <c r="C217" s="66"/>
      <c r="D217" s="67"/>
      <c r="E217" s="23"/>
      <c r="F217" s="23"/>
      <c r="G217" s="66"/>
      <c r="H217" s="67"/>
      <c r="I217" s="23"/>
      <c r="J217" s="23"/>
      <c r="K217" s="66"/>
      <c r="L217" s="67"/>
      <c r="M217" s="23"/>
      <c r="N217" s="23"/>
      <c r="O217" s="66"/>
      <c r="P217" s="70"/>
      <c r="Q217" s="23"/>
      <c r="R217" s="23"/>
      <c r="S217" s="66"/>
      <c r="T217" s="70"/>
      <c r="U217" s="23"/>
    </row>
    <row r="218" spans="1:21">
      <c r="A218" s="39"/>
      <c r="B218" s="132" t="s">
        <v>40</v>
      </c>
      <c r="C218" s="65">
        <v>136311</v>
      </c>
      <c r="D218" s="65"/>
      <c r="E218" s="32"/>
      <c r="F218" s="32"/>
      <c r="G218" s="65">
        <v>136311</v>
      </c>
      <c r="H218" s="65"/>
      <c r="I218" s="32"/>
      <c r="J218" s="32"/>
      <c r="K218" s="110">
        <v>58</v>
      </c>
      <c r="L218" s="110"/>
      <c r="M218" s="32"/>
      <c r="N218" s="32"/>
      <c r="O218" s="65">
        <v>136253</v>
      </c>
      <c r="P218" s="65"/>
      <c r="Q218" s="32"/>
      <c r="R218" s="32"/>
      <c r="S218" s="110" t="s">
        <v>372</v>
      </c>
      <c r="T218" s="110"/>
      <c r="U218" s="32"/>
    </row>
    <row r="219" spans="1:21">
      <c r="A219" s="39"/>
      <c r="B219" s="132"/>
      <c r="C219" s="65"/>
      <c r="D219" s="65"/>
      <c r="E219" s="32"/>
      <c r="F219" s="32"/>
      <c r="G219" s="65"/>
      <c r="H219" s="65"/>
      <c r="I219" s="32"/>
      <c r="J219" s="32"/>
      <c r="K219" s="110"/>
      <c r="L219" s="110"/>
      <c r="M219" s="32"/>
      <c r="N219" s="32"/>
      <c r="O219" s="65"/>
      <c r="P219" s="65"/>
      <c r="Q219" s="32"/>
      <c r="R219" s="32"/>
      <c r="S219" s="110"/>
      <c r="T219" s="110"/>
      <c r="U219" s="32"/>
    </row>
    <row r="220" spans="1:21">
      <c r="A220" s="39"/>
      <c r="B220" s="73" t="s">
        <v>41</v>
      </c>
      <c r="C220" s="70">
        <v>180</v>
      </c>
      <c r="D220" s="70"/>
      <c r="E220" s="23"/>
      <c r="F220" s="23"/>
      <c r="G220" s="70">
        <v>410</v>
      </c>
      <c r="H220" s="70"/>
      <c r="I220" s="23"/>
      <c r="J220" s="23"/>
      <c r="K220" s="70" t="s">
        <v>372</v>
      </c>
      <c r="L220" s="70"/>
      <c r="M220" s="23"/>
      <c r="N220" s="23"/>
      <c r="O220" s="70" t="s">
        <v>372</v>
      </c>
      <c r="P220" s="70"/>
      <c r="Q220" s="23"/>
      <c r="R220" s="23"/>
      <c r="S220" s="70">
        <v>410</v>
      </c>
      <c r="T220" s="70"/>
      <c r="U220" s="23"/>
    </row>
    <row r="221" spans="1:21">
      <c r="A221" s="39"/>
      <c r="B221" s="73"/>
      <c r="C221" s="70"/>
      <c r="D221" s="70"/>
      <c r="E221" s="23"/>
      <c r="F221" s="23"/>
      <c r="G221" s="70"/>
      <c r="H221" s="70"/>
      <c r="I221" s="23"/>
      <c r="J221" s="23"/>
      <c r="K221" s="70"/>
      <c r="L221" s="70"/>
      <c r="M221" s="23"/>
      <c r="N221" s="23"/>
      <c r="O221" s="70"/>
      <c r="P221" s="70"/>
      <c r="Q221" s="23"/>
      <c r="R221" s="23"/>
      <c r="S221" s="70"/>
      <c r="T221" s="70"/>
      <c r="U221" s="23"/>
    </row>
    <row r="222" spans="1:21">
      <c r="A222" s="39"/>
      <c r="B222" s="113" t="s">
        <v>42</v>
      </c>
      <c r="C222" s="65">
        <v>16439</v>
      </c>
      <c r="D222" s="65"/>
      <c r="E222" s="32"/>
      <c r="F222" s="32"/>
      <c r="G222" s="65">
        <v>16439</v>
      </c>
      <c r="H222" s="65"/>
      <c r="I222" s="32"/>
      <c r="J222" s="32"/>
      <c r="K222" s="110" t="s">
        <v>372</v>
      </c>
      <c r="L222" s="110"/>
      <c r="M222" s="32"/>
      <c r="N222" s="32"/>
      <c r="O222" s="65">
        <v>16439</v>
      </c>
      <c r="P222" s="65"/>
      <c r="Q222" s="32"/>
      <c r="R222" s="32"/>
      <c r="S222" s="110" t="s">
        <v>372</v>
      </c>
      <c r="T222" s="110"/>
      <c r="U222" s="32"/>
    </row>
    <row r="223" spans="1:21">
      <c r="A223" s="39"/>
      <c r="B223" s="113"/>
      <c r="C223" s="65"/>
      <c r="D223" s="65"/>
      <c r="E223" s="32"/>
      <c r="F223" s="32"/>
      <c r="G223" s="65"/>
      <c r="H223" s="65"/>
      <c r="I223" s="32"/>
      <c r="J223" s="32"/>
      <c r="K223" s="110"/>
      <c r="L223" s="110"/>
      <c r="M223" s="32"/>
      <c r="N223" s="32"/>
      <c r="O223" s="65"/>
      <c r="P223" s="65"/>
      <c r="Q223" s="32"/>
      <c r="R223" s="32"/>
      <c r="S223" s="110"/>
      <c r="T223" s="110"/>
      <c r="U223" s="32"/>
    </row>
    <row r="224" spans="1:21">
      <c r="A224" s="39"/>
      <c r="B224" s="112" t="s">
        <v>374</v>
      </c>
      <c r="C224" s="67">
        <v>759418</v>
      </c>
      <c r="D224" s="67"/>
      <c r="E224" s="23"/>
      <c r="F224" s="23"/>
      <c r="G224" s="67">
        <v>763572</v>
      </c>
      <c r="H224" s="67"/>
      <c r="I224" s="23"/>
      <c r="J224" s="23"/>
      <c r="K224" s="70" t="s">
        <v>372</v>
      </c>
      <c r="L224" s="70"/>
      <c r="M224" s="23"/>
      <c r="N224" s="23"/>
      <c r="O224" s="70" t="s">
        <v>372</v>
      </c>
      <c r="P224" s="70"/>
      <c r="Q224" s="23"/>
      <c r="R224" s="23"/>
      <c r="S224" s="67">
        <v>763572</v>
      </c>
      <c r="T224" s="67"/>
      <c r="U224" s="23"/>
    </row>
    <row r="225" spans="1:21">
      <c r="A225" s="39"/>
      <c r="B225" s="112"/>
      <c r="C225" s="67"/>
      <c r="D225" s="67"/>
      <c r="E225" s="23"/>
      <c r="F225" s="23"/>
      <c r="G225" s="67"/>
      <c r="H225" s="67"/>
      <c r="I225" s="23"/>
      <c r="J225" s="23"/>
      <c r="K225" s="70"/>
      <c r="L225" s="70"/>
      <c r="M225" s="23"/>
      <c r="N225" s="23"/>
      <c r="O225" s="70"/>
      <c r="P225" s="70"/>
      <c r="Q225" s="23"/>
      <c r="R225" s="23"/>
      <c r="S225" s="67"/>
      <c r="T225" s="67"/>
      <c r="U225" s="23"/>
    </row>
    <row r="226" spans="1:21">
      <c r="A226" s="39"/>
      <c r="B226" s="113" t="s">
        <v>1013</v>
      </c>
      <c r="C226" s="65">
        <v>2307</v>
      </c>
      <c r="D226" s="65"/>
      <c r="E226" s="32"/>
      <c r="F226" s="32"/>
      <c r="G226" s="65">
        <v>2307</v>
      </c>
      <c r="H226" s="65"/>
      <c r="I226" s="32"/>
      <c r="J226" s="32"/>
      <c r="K226" s="110" t="s">
        <v>372</v>
      </c>
      <c r="L226" s="110"/>
      <c r="M226" s="32"/>
      <c r="N226" s="32"/>
      <c r="O226" s="65">
        <v>2307</v>
      </c>
      <c r="P226" s="65"/>
      <c r="Q226" s="32"/>
      <c r="R226" s="32"/>
      <c r="S226" s="110" t="s">
        <v>372</v>
      </c>
      <c r="T226" s="110"/>
      <c r="U226" s="32"/>
    </row>
    <row r="227" spans="1:21">
      <c r="A227" s="39"/>
      <c r="B227" s="113"/>
      <c r="C227" s="65"/>
      <c r="D227" s="65"/>
      <c r="E227" s="32"/>
      <c r="F227" s="32"/>
      <c r="G227" s="65"/>
      <c r="H227" s="65"/>
      <c r="I227" s="32"/>
      <c r="J227" s="32"/>
      <c r="K227" s="110"/>
      <c r="L227" s="110"/>
      <c r="M227" s="32"/>
      <c r="N227" s="32"/>
      <c r="O227" s="65"/>
      <c r="P227" s="65"/>
      <c r="Q227" s="32"/>
      <c r="R227" s="32"/>
      <c r="S227" s="110"/>
      <c r="T227" s="110"/>
      <c r="U227" s="32"/>
    </row>
    <row r="228" spans="1:21">
      <c r="A228" s="39"/>
      <c r="B228" s="112" t="s">
        <v>48</v>
      </c>
      <c r="C228" s="67">
        <v>19976</v>
      </c>
      <c r="D228" s="67"/>
      <c r="E228" s="23"/>
      <c r="F228" s="23"/>
      <c r="G228" s="67">
        <v>19976</v>
      </c>
      <c r="H228" s="67"/>
      <c r="I228" s="23"/>
      <c r="J228" s="23"/>
      <c r="K228" s="70" t="s">
        <v>372</v>
      </c>
      <c r="L228" s="70"/>
      <c r="M228" s="23"/>
      <c r="N228" s="23"/>
      <c r="O228" s="67">
        <v>19976</v>
      </c>
      <c r="P228" s="67"/>
      <c r="Q228" s="23"/>
      <c r="R228" s="23"/>
      <c r="S228" s="70" t="s">
        <v>372</v>
      </c>
      <c r="T228" s="70"/>
      <c r="U228" s="23"/>
    </row>
    <row r="229" spans="1:21">
      <c r="A229" s="39"/>
      <c r="B229" s="112"/>
      <c r="C229" s="67"/>
      <c r="D229" s="67"/>
      <c r="E229" s="23"/>
      <c r="F229" s="23"/>
      <c r="G229" s="67"/>
      <c r="H229" s="67"/>
      <c r="I229" s="23"/>
      <c r="J229" s="23"/>
      <c r="K229" s="70"/>
      <c r="L229" s="70"/>
      <c r="M229" s="23"/>
      <c r="N229" s="23"/>
      <c r="O229" s="67"/>
      <c r="P229" s="67"/>
      <c r="Q229" s="23"/>
      <c r="R229" s="23"/>
      <c r="S229" s="70"/>
      <c r="T229" s="70"/>
      <c r="U229" s="23"/>
    </row>
    <row r="230" spans="1:21">
      <c r="A230" s="39"/>
      <c r="B230" s="113" t="s">
        <v>966</v>
      </c>
      <c r="C230" s="65">
        <v>1005</v>
      </c>
      <c r="D230" s="65"/>
      <c r="E230" s="32"/>
      <c r="F230" s="32"/>
      <c r="G230" s="65">
        <v>1005</v>
      </c>
      <c r="H230" s="65"/>
      <c r="I230" s="32"/>
      <c r="J230" s="32"/>
      <c r="K230" s="110" t="s">
        <v>372</v>
      </c>
      <c r="L230" s="110"/>
      <c r="M230" s="32"/>
      <c r="N230" s="32"/>
      <c r="O230" s="110">
        <v>210</v>
      </c>
      <c r="P230" s="110"/>
      <c r="Q230" s="32"/>
      <c r="R230" s="32"/>
      <c r="S230" s="110">
        <v>795</v>
      </c>
      <c r="T230" s="110"/>
      <c r="U230" s="32"/>
    </row>
    <row r="231" spans="1:21">
      <c r="A231" s="39"/>
      <c r="B231" s="113"/>
      <c r="C231" s="65"/>
      <c r="D231" s="65"/>
      <c r="E231" s="32"/>
      <c r="F231" s="32"/>
      <c r="G231" s="65"/>
      <c r="H231" s="65"/>
      <c r="I231" s="32"/>
      <c r="J231" s="32"/>
      <c r="K231" s="110"/>
      <c r="L231" s="110"/>
      <c r="M231" s="32"/>
      <c r="N231" s="32"/>
      <c r="O231" s="110"/>
      <c r="P231" s="110"/>
      <c r="Q231" s="32"/>
      <c r="R231" s="32"/>
      <c r="S231" s="110"/>
      <c r="T231" s="110"/>
      <c r="U231" s="32"/>
    </row>
    <row r="232" spans="1:21">
      <c r="A232" s="39"/>
      <c r="B232" s="112" t="s">
        <v>1010</v>
      </c>
      <c r="C232" s="67">
        <v>5154</v>
      </c>
      <c r="D232" s="67"/>
      <c r="E232" s="23"/>
      <c r="F232" s="23"/>
      <c r="G232" s="67">
        <v>5154</v>
      </c>
      <c r="H232" s="67"/>
      <c r="I232" s="23"/>
      <c r="J232" s="23"/>
      <c r="K232" s="70" t="s">
        <v>372</v>
      </c>
      <c r="L232" s="70"/>
      <c r="M232" s="23"/>
      <c r="N232" s="23"/>
      <c r="O232" s="67">
        <v>5154</v>
      </c>
      <c r="P232" s="67"/>
      <c r="Q232" s="23"/>
      <c r="R232" s="23"/>
      <c r="S232" s="70" t="s">
        <v>372</v>
      </c>
      <c r="T232" s="70"/>
      <c r="U232" s="23"/>
    </row>
    <row r="233" spans="1:21">
      <c r="A233" s="39"/>
      <c r="B233" s="112"/>
      <c r="C233" s="67"/>
      <c r="D233" s="67"/>
      <c r="E233" s="23"/>
      <c r="F233" s="23"/>
      <c r="G233" s="67"/>
      <c r="H233" s="67"/>
      <c r="I233" s="23"/>
      <c r="J233" s="23"/>
      <c r="K233" s="70"/>
      <c r="L233" s="70"/>
      <c r="M233" s="23"/>
      <c r="N233" s="23"/>
      <c r="O233" s="67"/>
      <c r="P233" s="67"/>
      <c r="Q233" s="23"/>
      <c r="R233" s="23"/>
      <c r="S233" s="70"/>
      <c r="T233" s="70"/>
      <c r="U233" s="23"/>
    </row>
    <row r="234" spans="1:21">
      <c r="A234" s="39"/>
      <c r="B234" s="12"/>
      <c r="C234" s="32"/>
      <c r="D234" s="32"/>
      <c r="E234" s="32"/>
      <c r="F234" s="12"/>
      <c r="G234" s="32"/>
      <c r="H234" s="32"/>
      <c r="I234" s="32"/>
      <c r="J234" s="12"/>
      <c r="K234" s="32"/>
      <c r="L234" s="32"/>
      <c r="M234" s="32"/>
      <c r="N234" s="12"/>
      <c r="O234" s="32"/>
      <c r="P234" s="32"/>
      <c r="Q234" s="32"/>
      <c r="R234" s="12"/>
      <c r="S234" s="32"/>
      <c r="T234" s="32"/>
      <c r="U234" s="32"/>
    </row>
    <row r="235" spans="1:21">
      <c r="A235" s="39"/>
      <c r="B235" s="135" t="s">
        <v>1011</v>
      </c>
      <c r="C235" s="70"/>
      <c r="D235" s="70"/>
      <c r="E235" s="23"/>
      <c r="F235" s="23"/>
      <c r="G235" s="70"/>
      <c r="H235" s="70"/>
      <c r="I235" s="23"/>
      <c r="J235" s="23"/>
      <c r="K235" s="23"/>
      <c r="L235" s="23"/>
      <c r="M235" s="23"/>
      <c r="N235" s="23"/>
      <c r="O235" s="23"/>
      <c r="P235" s="23"/>
      <c r="Q235" s="23"/>
      <c r="R235" s="23"/>
      <c r="S235" s="23"/>
      <c r="T235" s="23"/>
      <c r="U235" s="23"/>
    </row>
    <row r="236" spans="1:21">
      <c r="A236" s="39"/>
      <c r="B236" s="135"/>
      <c r="C236" s="70"/>
      <c r="D236" s="70"/>
      <c r="E236" s="23"/>
      <c r="F236" s="23"/>
      <c r="G236" s="70"/>
      <c r="H236" s="70"/>
      <c r="I236" s="23"/>
      <c r="J236" s="23"/>
      <c r="K236" s="23"/>
      <c r="L236" s="23"/>
      <c r="M236" s="23"/>
      <c r="N236" s="23"/>
      <c r="O236" s="23"/>
      <c r="P236" s="23"/>
      <c r="Q236" s="23"/>
      <c r="R236" s="23"/>
      <c r="S236" s="23"/>
      <c r="T236" s="23"/>
      <c r="U236" s="23"/>
    </row>
    <row r="237" spans="1:21">
      <c r="A237" s="39"/>
      <c r="B237" s="113" t="s">
        <v>394</v>
      </c>
      <c r="C237" s="65">
        <v>873222</v>
      </c>
      <c r="D237" s="65"/>
      <c r="E237" s="32"/>
      <c r="F237" s="32"/>
      <c r="G237" s="65">
        <v>876674</v>
      </c>
      <c r="H237" s="65"/>
      <c r="I237" s="32"/>
      <c r="J237" s="32"/>
      <c r="K237" s="110" t="s">
        <v>372</v>
      </c>
      <c r="L237" s="110"/>
      <c r="M237" s="32"/>
      <c r="N237" s="32"/>
      <c r="O237" s="65">
        <v>876674</v>
      </c>
      <c r="P237" s="65"/>
      <c r="Q237" s="32"/>
      <c r="R237" s="32"/>
      <c r="S237" s="110" t="s">
        <v>372</v>
      </c>
      <c r="T237" s="110"/>
      <c r="U237" s="32"/>
    </row>
    <row r="238" spans="1:21">
      <c r="A238" s="39"/>
      <c r="B238" s="113"/>
      <c r="C238" s="65"/>
      <c r="D238" s="65"/>
      <c r="E238" s="32"/>
      <c r="F238" s="32"/>
      <c r="G238" s="65"/>
      <c r="H238" s="65"/>
      <c r="I238" s="32"/>
      <c r="J238" s="32"/>
      <c r="K238" s="110"/>
      <c r="L238" s="110"/>
      <c r="M238" s="32"/>
      <c r="N238" s="32"/>
      <c r="O238" s="65"/>
      <c r="P238" s="65"/>
      <c r="Q238" s="32"/>
      <c r="R238" s="32"/>
      <c r="S238" s="110"/>
      <c r="T238" s="110"/>
      <c r="U238" s="32"/>
    </row>
    <row r="239" spans="1:21">
      <c r="A239" s="39"/>
      <c r="B239" s="112" t="s">
        <v>61</v>
      </c>
      <c r="C239" s="67">
        <v>7500</v>
      </c>
      <c r="D239" s="67"/>
      <c r="E239" s="23"/>
      <c r="F239" s="23"/>
      <c r="G239" s="67">
        <v>7456</v>
      </c>
      <c r="H239" s="67"/>
      <c r="I239" s="23"/>
      <c r="J239" s="23"/>
      <c r="K239" s="70" t="s">
        <v>372</v>
      </c>
      <c r="L239" s="70"/>
      <c r="M239" s="23"/>
      <c r="N239" s="23"/>
      <c r="O239" s="70" t="s">
        <v>372</v>
      </c>
      <c r="P239" s="70"/>
      <c r="Q239" s="23"/>
      <c r="R239" s="23"/>
      <c r="S239" s="67">
        <v>7456</v>
      </c>
      <c r="T239" s="67"/>
      <c r="U239" s="23"/>
    </row>
    <row r="240" spans="1:21">
      <c r="A240" s="39"/>
      <c r="B240" s="112"/>
      <c r="C240" s="67"/>
      <c r="D240" s="67"/>
      <c r="E240" s="23"/>
      <c r="F240" s="23"/>
      <c r="G240" s="67"/>
      <c r="H240" s="67"/>
      <c r="I240" s="23"/>
      <c r="J240" s="23"/>
      <c r="K240" s="70"/>
      <c r="L240" s="70"/>
      <c r="M240" s="23"/>
      <c r="N240" s="23"/>
      <c r="O240" s="70"/>
      <c r="P240" s="70"/>
      <c r="Q240" s="23"/>
      <c r="R240" s="23"/>
      <c r="S240" s="67"/>
      <c r="T240" s="67"/>
      <c r="U240" s="23"/>
    </row>
    <row r="241" spans="1:21">
      <c r="A241" s="39"/>
      <c r="B241" s="113" t="s">
        <v>62</v>
      </c>
      <c r="C241" s="65">
        <v>19864</v>
      </c>
      <c r="D241" s="65"/>
      <c r="E241" s="32"/>
      <c r="F241" s="32"/>
      <c r="G241" s="65">
        <v>19821</v>
      </c>
      <c r="H241" s="65"/>
      <c r="I241" s="32"/>
      <c r="J241" s="32"/>
      <c r="K241" s="110" t="s">
        <v>372</v>
      </c>
      <c r="L241" s="110"/>
      <c r="M241" s="32"/>
      <c r="N241" s="32"/>
      <c r="O241" s="110" t="s">
        <v>372</v>
      </c>
      <c r="P241" s="110"/>
      <c r="Q241" s="32"/>
      <c r="R241" s="32"/>
      <c r="S241" s="65">
        <v>19821</v>
      </c>
      <c r="T241" s="65"/>
      <c r="U241" s="32"/>
    </row>
    <row r="242" spans="1:21">
      <c r="A242" s="39"/>
      <c r="B242" s="113"/>
      <c r="C242" s="65"/>
      <c r="D242" s="65"/>
      <c r="E242" s="32"/>
      <c r="F242" s="32"/>
      <c r="G242" s="65"/>
      <c r="H242" s="65"/>
      <c r="I242" s="32"/>
      <c r="J242" s="32"/>
      <c r="K242" s="110"/>
      <c r="L242" s="110"/>
      <c r="M242" s="32"/>
      <c r="N242" s="32"/>
      <c r="O242" s="110"/>
      <c r="P242" s="110"/>
      <c r="Q242" s="32"/>
      <c r="R242" s="32"/>
      <c r="S242" s="65"/>
      <c r="T242" s="65"/>
      <c r="U242" s="32"/>
    </row>
    <row r="243" spans="1:21">
      <c r="A243" s="39"/>
      <c r="B243" s="112" t="s">
        <v>967</v>
      </c>
      <c r="C243" s="70">
        <v>103</v>
      </c>
      <c r="D243" s="70"/>
      <c r="E243" s="23"/>
      <c r="F243" s="23"/>
      <c r="G243" s="70">
        <v>103</v>
      </c>
      <c r="H243" s="70"/>
      <c r="I243" s="23"/>
      <c r="J243" s="23"/>
      <c r="K243" s="70" t="s">
        <v>372</v>
      </c>
      <c r="L243" s="70"/>
      <c r="M243" s="23"/>
      <c r="N243" s="23"/>
      <c r="O243" s="70">
        <v>103</v>
      </c>
      <c r="P243" s="70"/>
      <c r="Q243" s="23"/>
      <c r="R243" s="23"/>
      <c r="S243" s="70" t="s">
        <v>372</v>
      </c>
      <c r="T243" s="70"/>
      <c r="U243" s="23"/>
    </row>
    <row r="244" spans="1:21">
      <c r="A244" s="39"/>
      <c r="B244" s="112"/>
      <c r="C244" s="70"/>
      <c r="D244" s="70"/>
      <c r="E244" s="23"/>
      <c r="F244" s="23"/>
      <c r="G244" s="70"/>
      <c r="H244" s="70"/>
      <c r="I244" s="23"/>
      <c r="J244" s="23"/>
      <c r="K244" s="70"/>
      <c r="L244" s="70"/>
      <c r="M244" s="23"/>
      <c r="N244" s="23"/>
      <c r="O244" s="70"/>
      <c r="P244" s="70"/>
      <c r="Q244" s="23"/>
      <c r="R244" s="23"/>
      <c r="S244" s="70"/>
      <c r="T244" s="70"/>
      <c r="U244" s="23"/>
    </row>
    <row r="245" spans="1:21">
      <c r="A245" s="39"/>
      <c r="B245" s="113" t="s">
        <v>1012</v>
      </c>
      <c r="C245" s="110">
        <v>476</v>
      </c>
      <c r="D245" s="110"/>
      <c r="E245" s="32"/>
      <c r="F245" s="32"/>
      <c r="G245" s="110">
        <v>476</v>
      </c>
      <c r="H245" s="110"/>
      <c r="I245" s="32"/>
      <c r="J245" s="32"/>
      <c r="K245" s="110" t="s">
        <v>372</v>
      </c>
      <c r="L245" s="110"/>
      <c r="M245" s="32"/>
      <c r="N245" s="32"/>
      <c r="O245" s="110">
        <v>476</v>
      </c>
      <c r="P245" s="110"/>
      <c r="Q245" s="32"/>
      <c r="R245" s="32"/>
      <c r="S245" s="110" t="s">
        <v>372</v>
      </c>
      <c r="T245" s="110"/>
      <c r="U245" s="32"/>
    </row>
    <row r="246" spans="1:21">
      <c r="A246" s="39"/>
      <c r="B246" s="113"/>
      <c r="C246" s="110"/>
      <c r="D246" s="110"/>
      <c r="E246" s="32"/>
      <c r="F246" s="32"/>
      <c r="G246" s="110"/>
      <c r="H246" s="110"/>
      <c r="I246" s="32"/>
      <c r="J246" s="32"/>
      <c r="K246" s="110"/>
      <c r="L246" s="110"/>
      <c r="M246" s="32"/>
      <c r="N246" s="32"/>
      <c r="O246" s="110"/>
      <c r="P246" s="110"/>
      <c r="Q246" s="32"/>
      <c r="R246" s="32"/>
      <c r="S246" s="110"/>
      <c r="T246" s="110"/>
      <c r="U246" s="32"/>
    </row>
  </sheetData>
  <mergeCells count="1169">
    <mergeCell ref="B208:U208"/>
    <mergeCell ref="B165:U165"/>
    <mergeCell ref="B166:U166"/>
    <mergeCell ref="B167:U167"/>
    <mergeCell ref="B168:U168"/>
    <mergeCell ref="B169:U169"/>
    <mergeCell ref="B170:U170"/>
    <mergeCell ref="B159:U159"/>
    <mergeCell ref="B160:U160"/>
    <mergeCell ref="B161:U161"/>
    <mergeCell ref="B162:U162"/>
    <mergeCell ref="B163:U163"/>
    <mergeCell ref="B164:U164"/>
    <mergeCell ref="B153:U153"/>
    <mergeCell ref="B154:U154"/>
    <mergeCell ref="B155:U155"/>
    <mergeCell ref="B156:U156"/>
    <mergeCell ref="B157:U157"/>
    <mergeCell ref="B158:U158"/>
    <mergeCell ref="B147:U147"/>
    <mergeCell ref="B148:U148"/>
    <mergeCell ref="B149:U149"/>
    <mergeCell ref="B150:U150"/>
    <mergeCell ref="B151:U151"/>
    <mergeCell ref="B152:U152"/>
    <mergeCell ref="B141:U141"/>
    <mergeCell ref="B142:U142"/>
    <mergeCell ref="B143:U143"/>
    <mergeCell ref="B144:U144"/>
    <mergeCell ref="B145:U145"/>
    <mergeCell ref="B146:U146"/>
    <mergeCell ref="B48:U48"/>
    <mergeCell ref="B49:U49"/>
    <mergeCell ref="B50:U50"/>
    <mergeCell ref="B86:U86"/>
    <mergeCell ref="B120:U120"/>
    <mergeCell ref="B121:U121"/>
    <mergeCell ref="B28:U28"/>
    <mergeCell ref="B29:U29"/>
    <mergeCell ref="B30:U30"/>
    <mergeCell ref="B31:U31"/>
    <mergeCell ref="B45:U45"/>
    <mergeCell ref="B46:U46"/>
    <mergeCell ref="B6:U6"/>
    <mergeCell ref="B7:U7"/>
    <mergeCell ref="B8:U8"/>
    <mergeCell ref="B9:U9"/>
    <mergeCell ref="B26:U26"/>
    <mergeCell ref="B27:U27"/>
    <mergeCell ref="R245:R246"/>
    <mergeCell ref="S245:T246"/>
    <mergeCell ref="U245:U246"/>
    <mergeCell ref="A1:A2"/>
    <mergeCell ref="B1:U1"/>
    <mergeCell ref="B2:U2"/>
    <mergeCell ref="B3:U3"/>
    <mergeCell ref="A4:A246"/>
    <mergeCell ref="B4:U4"/>
    <mergeCell ref="B5:U5"/>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M236"/>
    <mergeCell ref="N235:N236"/>
    <mergeCell ref="O235:Q236"/>
    <mergeCell ref="R235:R236"/>
    <mergeCell ref="S235:U236"/>
    <mergeCell ref="B235:B236"/>
    <mergeCell ref="C235:D236"/>
    <mergeCell ref="E235:E236"/>
    <mergeCell ref="F235:F236"/>
    <mergeCell ref="G235:H236"/>
    <mergeCell ref="I235:I236"/>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S216:S217"/>
    <mergeCell ref="T216:T217"/>
    <mergeCell ref="U216:U217"/>
    <mergeCell ref="B218:B219"/>
    <mergeCell ref="C218:D219"/>
    <mergeCell ref="E218:E219"/>
    <mergeCell ref="F218:F219"/>
    <mergeCell ref="G218:H219"/>
    <mergeCell ref="I218:I219"/>
    <mergeCell ref="J218:J219"/>
    <mergeCell ref="M216:M217"/>
    <mergeCell ref="N216:N217"/>
    <mergeCell ref="O216:O217"/>
    <mergeCell ref="P216:P217"/>
    <mergeCell ref="Q216:Q217"/>
    <mergeCell ref="R216:R217"/>
    <mergeCell ref="G216:G217"/>
    <mergeCell ref="H216:H217"/>
    <mergeCell ref="I216:I217"/>
    <mergeCell ref="J216:J217"/>
    <mergeCell ref="K216:K217"/>
    <mergeCell ref="L216:L217"/>
    <mergeCell ref="K214:M215"/>
    <mergeCell ref="N214:N215"/>
    <mergeCell ref="O214:Q215"/>
    <mergeCell ref="R214:R215"/>
    <mergeCell ref="S214:U215"/>
    <mergeCell ref="B216:B217"/>
    <mergeCell ref="C216:C217"/>
    <mergeCell ref="D216:D217"/>
    <mergeCell ref="E216:E217"/>
    <mergeCell ref="F216:F217"/>
    <mergeCell ref="O212:Q213"/>
    <mergeCell ref="R212:R213"/>
    <mergeCell ref="S212:U213"/>
    <mergeCell ref="B214:B215"/>
    <mergeCell ref="C214:D215"/>
    <mergeCell ref="E214:E215"/>
    <mergeCell ref="F214:F215"/>
    <mergeCell ref="G214:H215"/>
    <mergeCell ref="I214:I215"/>
    <mergeCell ref="J214:J215"/>
    <mergeCell ref="B209:U209"/>
    <mergeCell ref="C211:U211"/>
    <mergeCell ref="B212:B213"/>
    <mergeCell ref="C212:E212"/>
    <mergeCell ref="C213:E213"/>
    <mergeCell ref="F212:F213"/>
    <mergeCell ref="G212:I213"/>
    <mergeCell ref="J212:J213"/>
    <mergeCell ref="K212:M213"/>
    <mergeCell ref="N212:N213"/>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M199"/>
    <mergeCell ref="N198:N199"/>
    <mergeCell ref="O198:Q199"/>
    <mergeCell ref="R198:R199"/>
    <mergeCell ref="S198:U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Q180:Q181"/>
    <mergeCell ref="R180:R181"/>
    <mergeCell ref="S180:T181"/>
    <mergeCell ref="U180:U181"/>
    <mergeCell ref="B182:B183"/>
    <mergeCell ref="C182:D183"/>
    <mergeCell ref="E182:E183"/>
    <mergeCell ref="F182:F183"/>
    <mergeCell ref="G182:H183"/>
    <mergeCell ref="I182:I183"/>
    <mergeCell ref="I180:I181"/>
    <mergeCell ref="J180:J181"/>
    <mergeCell ref="K180:L181"/>
    <mergeCell ref="M180:M181"/>
    <mergeCell ref="N180:N181"/>
    <mergeCell ref="O180:P181"/>
    <mergeCell ref="Q178:Q179"/>
    <mergeCell ref="R178:R179"/>
    <mergeCell ref="S178:S179"/>
    <mergeCell ref="T178:T179"/>
    <mergeCell ref="U178:U179"/>
    <mergeCell ref="B180:B181"/>
    <mergeCell ref="C180:D181"/>
    <mergeCell ref="E180:E181"/>
    <mergeCell ref="F180:F181"/>
    <mergeCell ref="G180:H181"/>
    <mergeCell ref="K178:K179"/>
    <mergeCell ref="L178:L179"/>
    <mergeCell ref="M178:M179"/>
    <mergeCell ref="N178:N179"/>
    <mergeCell ref="O178:O179"/>
    <mergeCell ref="P178:P179"/>
    <mergeCell ref="S176:U177"/>
    <mergeCell ref="B178:B179"/>
    <mergeCell ref="C178:C179"/>
    <mergeCell ref="D178:D179"/>
    <mergeCell ref="E178:E179"/>
    <mergeCell ref="F178:F179"/>
    <mergeCell ref="G178:G179"/>
    <mergeCell ref="H178:H179"/>
    <mergeCell ref="I178:I179"/>
    <mergeCell ref="J178:J179"/>
    <mergeCell ref="K176:L177"/>
    <mergeCell ref="M176:M177"/>
    <mergeCell ref="N176:N177"/>
    <mergeCell ref="O176:P177"/>
    <mergeCell ref="Q176:Q177"/>
    <mergeCell ref="R176:R177"/>
    <mergeCell ref="O174:Q175"/>
    <mergeCell ref="R174:R175"/>
    <mergeCell ref="S174:U175"/>
    <mergeCell ref="B176:B177"/>
    <mergeCell ref="C176:D177"/>
    <mergeCell ref="E176:E177"/>
    <mergeCell ref="F176:F177"/>
    <mergeCell ref="G176:H177"/>
    <mergeCell ref="I176:I177"/>
    <mergeCell ref="J176:J177"/>
    <mergeCell ref="B171:U171"/>
    <mergeCell ref="C173:U173"/>
    <mergeCell ref="B174:B175"/>
    <mergeCell ref="C174:E174"/>
    <mergeCell ref="C175:E175"/>
    <mergeCell ref="F174:F175"/>
    <mergeCell ref="G174:I175"/>
    <mergeCell ref="J174:J175"/>
    <mergeCell ref="K174:M175"/>
    <mergeCell ref="N174:N175"/>
    <mergeCell ref="K136:K137"/>
    <mergeCell ref="L136:L137"/>
    <mergeCell ref="J138:L138"/>
    <mergeCell ref="B139:B140"/>
    <mergeCell ref="J139:J140"/>
    <mergeCell ref="K139:K140"/>
    <mergeCell ref="L139:L140"/>
    <mergeCell ref="L134:L135"/>
    <mergeCell ref="B136:B137"/>
    <mergeCell ref="C136:C137"/>
    <mergeCell ref="D136:D137"/>
    <mergeCell ref="E136:E137"/>
    <mergeCell ref="F136:F137"/>
    <mergeCell ref="G136:G137"/>
    <mergeCell ref="H136:H137"/>
    <mergeCell ref="I136:I137"/>
    <mergeCell ref="J136:J137"/>
    <mergeCell ref="J133:L133"/>
    <mergeCell ref="B134:B135"/>
    <mergeCell ref="C134:C135"/>
    <mergeCell ref="D134:D135"/>
    <mergeCell ref="E134:E135"/>
    <mergeCell ref="F134:F135"/>
    <mergeCell ref="G134:G135"/>
    <mergeCell ref="H134:H135"/>
    <mergeCell ref="I134:I135"/>
    <mergeCell ref="J134:K135"/>
    <mergeCell ref="G131:G132"/>
    <mergeCell ref="H131:H132"/>
    <mergeCell ref="I131:I132"/>
    <mergeCell ref="J131:J132"/>
    <mergeCell ref="K131:K132"/>
    <mergeCell ref="L131:L132"/>
    <mergeCell ref="I128:I129"/>
    <mergeCell ref="J128:J129"/>
    <mergeCell ref="K128:K129"/>
    <mergeCell ref="L128:L129"/>
    <mergeCell ref="J130:L130"/>
    <mergeCell ref="B131:B132"/>
    <mergeCell ref="C131:C132"/>
    <mergeCell ref="D131:D132"/>
    <mergeCell ref="E131:E132"/>
    <mergeCell ref="F131:F132"/>
    <mergeCell ref="I126:I127"/>
    <mergeCell ref="J126:K127"/>
    <mergeCell ref="L126:L127"/>
    <mergeCell ref="B128:B129"/>
    <mergeCell ref="C128:C129"/>
    <mergeCell ref="D128:D129"/>
    <mergeCell ref="E128:E129"/>
    <mergeCell ref="F128:F129"/>
    <mergeCell ref="G128:G129"/>
    <mergeCell ref="H128:H129"/>
    <mergeCell ref="I124:I125"/>
    <mergeCell ref="J124:L124"/>
    <mergeCell ref="J125:L125"/>
    <mergeCell ref="B126:B127"/>
    <mergeCell ref="C126:C127"/>
    <mergeCell ref="D126:D127"/>
    <mergeCell ref="E126:E127"/>
    <mergeCell ref="F126:F127"/>
    <mergeCell ref="G126:G127"/>
    <mergeCell ref="H126:H127"/>
    <mergeCell ref="P118:Q119"/>
    <mergeCell ref="R118:R119"/>
    <mergeCell ref="B122:L122"/>
    <mergeCell ref="B124:B125"/>
    <mergeCell ref="C124:C125"/>
    <mergeCell ref="D124:D125"/>
    <mergeCell ref="E124:E125"/>
    <mergeCell ref="F124:F125"/>
    <mergeCell ref="G124:G125"/>
    <mergeCell ref="H124:H125"/>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Q98:Q99"/>
    <mergeCell ref="R98:R99"/>
    <mergeCell ref="B100:B101"/>
    <mergeCell ref="C100:C101"/>
    <mergeCell ref="D100:E101"/>
    <mergeCell ref="F100:F101"/>
    <mergeCell ref="G100:G101"/>
    <mergeCell ref="H100:I101"/>
    <mergeCell ref="J100:J101"/>
    <mergeCell ref="K100:K101"/>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J96:J97"/>
    <mergeCell ref="K96:K97"/>
    <mergeCell ref="L96:M97"/>
    <mergeCell ref="N96:N97"/>
    <mergeCell ref="O96:O97"/>
    <mergeCell ref="P96:Q97"/>
    <mergeCell ref="D95:F95"/>
    <mergeCell ref="H95:J95"/>
    <mergeCell ref="L95:N95"/>
    <mergeCell ref="P95:R95"/>
    <mergeCell ref="B96:B97"/>
    <mergeCell ref="C96:C97"/>
    <mergeCell ref="D96:E97"/>
    <mergeCell ref="F96:F97"/>
    <mergeCell ref="G96:G97"/>
    <mergeCell ref="H96:I97"/>
    <mergeCell ref="L91:N91"/>
    <mergeCell ref="L92:N92"/>
    <mergeCell ref="L93:N93"/>
    <mergeCell ref="L94:N94"/>
    <mergeCell ref="O91:O94"/>
    <mergeCell ref="P91:R91"/>
    <mergeCell ref="P92:R92"/>
    <mergeCell ref="P93:R93"/>
    <mergeCell ref="P94:R94"/>
    <mergeCell ref="G91:G94"/>
    <mergeCell ref="H91:J91"/>
    <mergeCell ref="H92:J92"/>
    <mergeCell ref="H93:J93"/>
    <mergeCell ref="H94:J94"/>
    <mergeCell ref="K91:K94"/>
    <mergeCell ref="B91:B94"/>
    <mergeCell ref="C91:C94"/>
    <mergeCell ref="D91:F91"/>
    <mergeCell ref="D92:F92"/>
    <mergeCell ref="D93:F93"/>
    <mergeCell ref="D94:F94"/>
    <mergeCell ref="B89:B90"/>
    <mergeCell ref="C89:C90"/>
    <mergeCell ref="D89:F90"/>
    <mergeCell ref="G89:G90"/>
    <mergeCell ref="H89:R89"/>
    <mergeCell ref="H90:R90"/>
    <mergeCell ref="L84:M85"/>
    <mergeCell ref="N84:N85"/>
    <mergeCell ref="O84:O85"/>
    <mergeCell ref="P84:Q85"/>
    <mergeCell ref="R84:R85"/>
    <mergeCell ref="B87:R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Q62:Q63"/>
    <mergeCell ref="R62:R63"/>
    <mergeCell ref="B64:B65"/>
    <mergeCell ref="C64:C65"/>
    <mergeCell ref="D64:E65"/>
    <mergeCell ref="F64:F65"/>
    <mergeCell ref="G64:G65"/>
    <mergeCell ref="H64:I65"/>
    <mergeCell ref="J64:J65"/>
    <mergeCell ref="K64:K65"/>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D59:F59"/>
    <mergeCell ref="H59:J59"/>
    <mergeCell ref="L59:N59"/>
    <mergeCell ref="P59:R59"/>
    <mergeCell ref="B60:B61"/>
    <mergeCell ref="C60:C61"/>
    <mergeCell ref="D60:E61"/>
    <mergeCell ref="F60:F61"/>
    <mergeCell ref="G60:G61"/>
    <mergeCell ref="H60:I61"/>
    <mergeCell ref="L55:N55"/>
    <mergeCell ref="L56:N56"/>
    <mergeCell ref="L57:N57"/>
    <mergeCell ref="L58:N58"/>
    <mergeCell ref="O55:O58"/>
    <mergeCell ref="P55:R55"/>
    <mergeCell ref="P56:R56"/>
    <mergeCell ref="P57:R57"/>
    <mergeCell ref="P58:R58"/>
    <mergeCell ref="G55:G58"/>
    <mergeCell ref="H55:J55"/>
    <mergeCell ref="H56:J56"/>
    <mergeCell ref="H57:J57"/>
    <mergeCell ref="H58:J58"/>
    <mergeCell ref="K55:K58"/>
    <mergeCell ref="B55:B58"/>
    <mergeCell ref="C55:C58"/>
    <mergeCell ref="D55:F55"/>
    <mergeCell ref="D56:F56"/>
    <mergeCell ref="D57:F57"/>
    <mergeCell ref="D58:F58"/>
    <mergeCell ref="N43:N44"/>
    <mergeCell ref="O43:O44"/>
    <mergeCell ref="B51:R51"/>
    <mergeCell ref="B53:B54"/>
    <mergeCell ref="C53:C54"/>
    <mergeCell ref="D53:F54"/>
    <mergeCell ref="G53:G54"/>
    <mergeCell ref="H53:R53"/>
    <mergeCell ref="H54:R54"/>
    <mergeCell ref="B47:U47"/>
    <mergeCell ref="H43:H44"/>
    <mergeCell ref="I43:I44"/>
    <mergeCell ref="J43:J44"/>
    <mergeCell ref="K43:K44"/>
    <mergeCell ref="L43:L44"/>
    <mergeCell ref="M43:M44"/>
    <mergeCell ref="B43:B44"/>
    <mergeCell ref="C43:C44"/>
    <mergeCell ref="D43:D44"/>
    <mergeCell ref="E43:E44"/>
    <mergeCell ref="F43:F44"/>
    <mergeCell ref="G43:G44"/>
    <mergeCell ref="L40:L41"/>
    <mergeCell ref="M40:N41"/>
    <mergeCell ref="O40:O41"/>
    <mergeCell ref="D42:E42"/>
    <mergeCell ref="H42:I42"/>
    <mergeCell ref="M42:N42"/>
    <mergeCell ref="N38:N39"/>
    <mergeCell ref="O38:O39"/>
    <mergeCell ref="B40:B41"/>
    <mergeCell ref="C40:C41"/>
    <mergeCell ref="D40:E41"/>
    <mergeCell ref="F40:F41"/>
    <mergeCell ref="G40:G41"/>
    <mergeCell ref="H40:I41"/>
    <mergeCell ref="J40:J41"/>
    <mergeCell ref="K40:K41"/>
    <mergeCell ref="H38:H39"/>
    <mergeCell ref="I38:I39"/>
    <mergeCell ref="J38:J39"/>
    <mergeCell ref="K38:K39"/>
    <mergeCell ref="L38:L39"/>
    <mergeCell ref="M38:M39"/>
    <mergeCell ref="B38:B39"/>
    <mergeCell ref="C38:C39"/>
    <mergeCell ref="D38:D39"/>
    <mergeCell ref="E38:E39"/>
    <mergeCell ref="F38:F39"/>
    <mergeCell ref="G38:G39"/>
    <mergeCell ref="M34:O34"/>
    <mergeCell ref="M35:O35"/>
    <mergeCell ref="D36:F36"/>
    <mergeCell ref="H36:J36"/>
    <mergeCell ref="M36:O36"/>
    <mergeCell ref="D37:F37"/>
    <mergeCell ref="H37:J37"/>
    <mergeCell ref="M37:O37"/>
    <mergeCell ref="M24:M25"/>
    <mergeCell ref="N24:N25"/>
    <mergeCell ref="O24:O25"/>
    <mergeCell ref="B32:O32"/>
    <mergeCell ref="B34:B35"/>
    <mergeCell ref="C34:C35"/>
    <mergeCell ref="D34:J34"/>
    <mergeCell ref="D35:J35"/>
    <mergeCell ref="K34:K35"/>
    <mergeCell ref="L34:L35"/>
    <mergeCell ref="G24:G25"/>
    <mergeCell ref="H24:H25"/>
    <mergeCell ref="I24:I25"/>
    <mergeCell ref="J24:J25"/>
    <mergeCell ref="K24:K25"/>
    <mergeCell ref="L24:L25"/>
    <mergeCell ref="J22:J23"/>
    <mergeCell ref="K22:K23"/>
    <mergeCell ref="L22:L23"/>
    <mergeCell ref="M22:N23"/>
    <mergeCell ref="O22:O23"/>
    <mergeCell ref="B24:B25"/>
    <mergeCell ref="C24:C25"/>
    <mergeCell ref="D24:D25"/>
    <mergeCell ref="E24:E25"/>
    <mergeCell ref="F24:F25"/>
    <mergeCell ref="K20:K21"/>
    <mergeCell ref="L20:L21"/>
    <mergeCell ref="M20:N21"/>
    <mergeCell ref="O20:O21"/>
    <mergeCell ref="B22:B23"/>
    <mergeCell ref="C22:C23"/>
    <mergeCell ref="D22:E23"/>
    <mergeCell ref="F22:F23"/>
    <mergeCell ref="G22:G23"/>
    <mergeCell ref="H22:I23"/>
    <mergeCell ref="L18:L19"/>
    <mergeCell ref="M18:N19"/>
    <mergeCell ref="O18:O19"/>
    <mergeCell ref="B20:B21"/>
    <mergeCell ref="C20:C21"/>
    <mergeCell ref="D20:E21"/>
    <mergeCell ref="F20:F21"/>
    <mergeCell ref="G20:G21"/>
    <mergeCell ref="H20:I21"/>
    <mergeCell ref="J20:J21"/>
    <mergeCell ref="N16:N17"/>
    <mergeCell ref="O16:O17"/>
    <mergeCell ref="B18:B19"/>
    <mergeCell ref="C18:C19"/>
    <mergeCell ref="D18:E19"/>
    <mergeCell ref="F18:F19"/>
    <mergeCell ref="G18:G19"/>
    <mergeCell ref="H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M14:O14"/>
    <mergeCell ref="D15:F15"/>
    <mergeCell ref="H15:J15"/>
    <mergeCell ref="M15:O15"/>
    <mergeCell ref="B10:O10"/>
    <mergeCell ref="B12:B13"/>
    <mergeCell ref="C12:C13"/>
    <mergeCell ref="D12:J12"/>
    <mergeCell ref="D13:J13"/>
    <mergeCell ref="K12:K13"/>
    <mergeCell ref="L12:L13"/>
    <mergeCell ref="M12:O12"/>
    <mergeCell ref="M13:O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2" width="36.5703125" bestFit="1" customWidth="1"/>
    <col min="3" max="4" width="22" customWidth="1"/>
    <col min="5" max="5" width="26.5703125" customWidth="1"/>
    <col min="6" max="6" width="5.7109375" customWidth="1"/>
    <col min="7" max="7" width="22" customWidth="1"/>
    <col min="8" max="9" width="26.5703125" customWidth="1"/>
    <col min="10" max="10" width="22" customWidth="1"/>
    <col min="11" max="12" width="26.5703125" customWidth="1"/>
    <col min="13" max="13" width="5.7109375" customWidth="1"/>
    <col min="14" max="14" width="14.5703125" customWidth="1"/>
    <col min="15" max="15" width="26.5703125" customWidth="1"/>
  </cols>
  <sheetData>
    <row r="1" spans="1:15" ht="15" customHeight="1">
      <c r="A1" s="8" t="s">
        <v>101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015</v>
      </c>
      <c r="B3" s="38" t="s">
        <v>6</v>
      </c>
      <c r="C3" s="38"/>
      <c r="D3" s="38"/>
      <c r="E3" s="38"/>
      <c r="F3" s="38"/>
      <c r="G3" s="38"/>
      <c r="H3" s="38"/>
      <c r="I3" s="38"/>
      <c r="J3" s="38"/>
      <c r="K3" s="38"/>
      <c r="L3" s="38"/>
      <c r="M3" s="38"/>
      <c r="N3" s="38"/>
      <c r="O3" s="38"/>
    </row>
    <row r="4" spans="1:15" ht="15" customHeight="1">
      <c r="A4" s="39" t="s">
        <v>1014</v>
      </c>
      <c r="B4" s="38" t="s">
        <v>6</v>
      </c>
      <c r="C4" s="38"/>
      <c r="D4" s="38"/>
      <c r="E4" s="38"/>
      <c r="F4" s="38"/>
      <c r="G4" s="38"/>
      <c r="H4" s="38"/>
      <c r="I4" s="38"/>
      <c r="J4" s="38"/>
      <c r="K4" s="38"/>
      <c r="L4" s="38"/>
      <c r="M4" s="38"/>
      <c r="N4" s="38"/>
      <c r="O4" s="38"/>
    </row>
    <row r="5" spans="1:15">
      <c r="A5" s="39"/>
      <c r="B5" s="81" t="s">
        <v>1014</v>
      </c>
      <c r="C5" s="81"/>
      <c r="D5" s="81"/>
      <c r="E5" s="81"/>
      <c r="F5" s="81"/>
      <c r="G5" s="81"/>
      <c r="H5" s="81"/>
      <c r="I5" s="81"/>
      <c r="J5" s="81"/>
      <c r="K5" s="81"/>
      <c r="L5" s="81"/>
      <c r="M5" s="81"/>
      <c r="N5" s="81"/>
      <c r="O5" s="81"/>
    </row>
    <row r="6" spans="1:15">
      <c r="A6" s="39"/>
      <c r="B6" s="38"/>
      <c r="C6" s="38"/>
      <c r="D6" s="38"/>
      <c r="E6" s="38"/>
      <c r="F6" s="38"/>
      <c r="G6" s="38"/>
      <c r="H6" s="38"/>
      <c r="I6" s="38"/>
      <c r="J6" s="38"/>
      <c r="K6" s="38"/>
      <c r="L6" s="38"/>
      <c r="M6" s="38"/>
      <c r="N6" s="38"/>
      <c r="O6" s="38"/>
    </row>
    <row r="7" spans="1:15" ht="38.25" customHeight="1">
      <c r="A7" s="39"/>
      <c r="B7" s="41" t="s">
        <v>1016</v>
      </c>
      <c r="C7" s="41"/>
      <c r="D7" s="41"/>
      <c r="E7" s="41"/>
      <c r="F7" s="41"/>
      <c r="G7" s="41"/>
      <c r="H7" s="41"/>
      <c r="I7" s="41"/>
      <c r="J7" s="41"/>
      <c r="K7" s="41"/>
      <c r="L7" s="41"/>
      <c r="M7" s="41"/>
      <c r="N7" s="41"/>
      <c r="O7" s="41"/>
    </row>
    <row r="8" spans="1:15">
      <c r="A8" s="39"/>
      <c r="B8" s="41"/>
      <c r="C8" s="41"/>
      <c r="D8" s="41"/>
      <c r="E8" s="41"/>
      <c r="F8" s="41"/>
      <c r="G8" s="41"/>
      <c r="H8" s="41"/>
      <c r="I8" s="41"/>
      <c r="J8" s="41"/>
      <c r="K8" s="41"/>
      <c r="L8" s="41"/>
      <c r="M8" s="41"/>
      <c r="N8" s="41"/>
      <c r="O8" s="41"/>
    </row>
    <row r="9" spans="1:15">
      <c r="A9" s="39"/>
      <c r="B9" s="41" t="s">
        <v>1017</v>
      </c>
      <c r="C9" s="41"/>
      <c r="D9" s="41"/>
      <c r="E9" s="41"/>
      <c r="F9" s="41"/>
      <c r="G9" s="41"/>
      <c r="H9" s="41"/>
      <c r="I9" s="41"/>
      <c r="J9" s="41"/>
      <c r="K9" s="41"/>
      <c r="L9" s="41"/>
      <c r="M9" s="41"/>
      <c r="N9" s="41"/>
      <c r="O9" s="41"/>
    </row>
    <row r="10" spans="1:15">
      <c r="A10" s="39"/>
      <c r="B10" s="41"/>
      <c r="C10" s="41"/>
      <c r="D10" s="41"/>
      <c r="E10" s="41"/>
      <c r="F10" s="41"/>
      <c r="G10" s="41"/>
      <c r="H10" s="41"/>
      <c r="I10" s="41"/>
      <c r="J10" s="41"/>
      <c r="K10" s="41"/>
      <c r="L10" s="41"/>
      <c r="M10" s="41"/>
      <c r="N10" s="41"/>
      <c r="O10" s="41"/>
    </row>
    <row r="11" spans="1:15" ht="25.5" customHeight="1">
      <c r="A11" s="39"/>
      <c r="B11" s="41" t="s">
        <v>1018</v>
      </c>
      <c r="C11" s="41"/>
      <c r="D11" s="41"/>
      <c r="E11" s="41"/>
      <c r="F11" s="41"/>
      <c r="G11" s="41"/>
      <c r="H11" s="41"/>
      <c r="I11" s="41"/>
      <c r="J11" s="41"/>
      <c r="K11" s="41"/>
      <c r="L11" s="41"/>
      <c r="M11" s="41"/>
      <c r="N11" s="41"/>
      <c r="O11" s="41"/>
    </row>
    <row r="12" spans="1:15">
      <c r="A12" s="39"/>
      <c r="B12" s="38"/>
      <c r="C12" s="38"/>
      <c r="D12" s="38"/>
      <c r="E12" s="38"/>
      <c r="F12" s="38"/>
      <c r="G12" s="38"/>
      <c r="H12" s="38"/>
      <c r="I12" s="38"/>
      <c r="J12" s="38"/>
      <c r="K12" s="38"/>
      <c r="L12" s="38"/>
      <c r="M12" s="38"/>
      <c r="N12" s="38"/>
      <c r="O12" s="38"/>
    </row>
    <row r="13" spans="1:15" ht="25.5" customHeight="1">
      <c r="A13" s="39"/>
      <c r="B13" s="41" t="s">
        <v>1019</v>
      </c>
      <c r="C13" s="41"/>
      <c r="D13" s="41"/>
      <c r="E13" s="41"/>
      <c r="F13" s="41"/>
      <c r="G13" s="41"/>
      <c r="H13" s="41"/>
      <c r="I13" s="41"/>
      <c r="J13" s="41"/>
      <c r="K13" s="41"/>
      <c r="L13" s="41"/>
      <c r="M13" s="41"/>
      <c r="N13" s="41"/>
      <c r="O13" s="41"/>
    </row>
    <row r="14" spans="1:15">
      <c r="A14" s="39"/>
      <c r="B14" s="38"/>
      <c r="C14" s="38"/>
      <c r="D14" s="38"/>
      <c r="E14" s="38"/>
      <c r="F14" s="38"/>
      <c r="G14" s="38"/>
      <c r="H14" s="38"/>
      <c r="I14" s="38"/>
      <c r="J14" s="38"/>
      <c r="K14" s="38"/>
      <c r="L14" s="38"/>
      <c r="M14" s="38"/>
      <c r="N14" s="38"/>
      <c r="O14" s="38"/>
    </row>
    <row r="15" spans="1:15">
      <c r="A15" s="39"/>
      <c r="B15" s="43" t="s">
        <v>1020</v>
      </c>
      <c r="C15" s="43"/>
      <c r="D15" s="43"/>
      <c r="E15" s="43"/>
      <c r="F15" s="43"/>
      <c r="G15" s="43"/>
      <c r="H15" s="43"/>
      <c r="I15" s="43"/>
      <c r="J15" s="43"/>
      <c r="K15" s="43"/>
      <c r="L15" s="43"/>
      <c r="M15" s="43"/>
      <c r="N15" s="43"/>
      <c r="O15" s="43"/>
    </row>
    <row r="16" spans="1:15">
      <c r="A16" s="39"/>
      <c r="B16" s="38"/>
      <c r="C16" s="38"/>
      <c r="D16" s="38"/>
      <c r="E16" s="38"/>
      <c r="F16" s="38"/>
      <c r="G16" s="38"/>
      <c r="H16" s="38"/>
      <c r="I16" s="38"/>
      <c r="J16" s="38"/>
      <c r="K16" s="38"/>
      <c r="L16" s="38"/>
      <c r="M16" s="38"/>
      <c r="N16" s="38"/>
      <c r="O16" s="38"/>
    </row>
    <row r="17" spans="1:15">
      <c r="A17" s="39"/>
      <c r="B17" s="41" t="s">
        <v>1021</v>
      </c>
      <c r="C17" s="41"/>
      <c r="D17" s="41"/>
      <c r="E17" s="41"/>
      <c r="F17" s="41"/>
      <c r="G17" s="41"/>
      <c r="H17" s="41"/>
      <c r="I17" s="41"/>
      <c r="J17" s="41"/>
      <c r="K17" s="41"/>
      <c r="L17" s="41"/>
      <c r="M17" s="41"/>
      <c r="N17" s="41"/>
      <c r="O17" s="41"/>
    </row>
    <row r="18" spans="1:15">
      <c r="A18" s="39"/>
      <c r="B18" s="19"/>
      <c r="C18" s="19"/>
      <c r="D18" s="19"/>
      <c r="E18" s="19"/>
      <c r="F18" s="19"/>
      <c r="G18" s="19"/>
      <c r="H18" s="19"/>
      <c r="I18" s="19"/>
      <c r="J18" s="19"/>
      <c r="K18" s="19"/>
      <c r="L18" s="19"/>
      <c r="M18" s="19"/>
      <c r="N18" s="19"/>
      <c r="O18" s="19"/>
    </row>
    <row r="19" spans="1:15">
      <c r="A19" s="39"/>
      <c r="B19" s="11"/>
      <c r="C19" s="11"/>
      <c r="D19" s="11"/>
      <c r="E19" s="11"/>
      <c r="F19" s="11"/>
      <c r="G19" s="11"/>
      <c r="H19" s="11"/>
      <c r="I19" s="11"/>
      <c r="J19" s="11"/>
      <c r="K19" s="11"/>
      <c r="L19" s="11"/>
      <c r="M19" s="11"/>
      <c r="N19" s="11"/>
      <c r="O19" s="11"/>
    </row>
    <row r="20" spans="1:15" ht="15.75" thickBot="1">
      <c r="A20" s="39"/>
      <c r="B20" s="264"/>
      <c r="C20" s="61" t="s">
        <v>1022</v>
      </c>
      <c r="D20" s="61"/>
      <c r="E20" s="61"/>
      <c r="F20" s="61"/>
      <c r="G20" s="61"/>
      <c r="H20" s="61"/>
      <c r="I20" s="12"/>
      <c r="J20" s="61" t="s">
        <v>1023</v>
      </c>
      <c r="K20" s="61"/>
      <c r="L20" s="61"/>
      <c r="M20" s="61"/>
      <c r="N20" s="61"/>
      <c r="O20" s="61"/>
    </row>
    <row r="21" spans="1:15">
      <c r="A21" s="39"/>
      <c r="B21" s="32"/>
      <c r="C21" s="60" t="s">
        <v>614</v>
      </c>
      <c r="D21" s="60"/>
      <c r="E21" s="62"/>
      <c r="F21" s="60" t="s">
        <v>1024</v>
      </c>
      <c r="G21" s="60"/>
      <c r="H21" s="60"/>
      <c r="I21" s="32"/>
      <c r="J21" s="60" t="s">
        <v>614</v>
      </c>
      <c r="K21" s="60"/>
      <c r="L21" s="62"/>
      <c r="M21" s="60" t="s">
        <v>1024</v>
      </c>
      <c r="N21" s="60"/>
      <c r="O21" s="60"/>
    </row>
    <row r="22" spans="1:15">
      <c r="A22" s="39"/>
      <c r="B22" s="32"/>
      <c r="C22" s="59"/>
      <c r="D22" s="59"/>
      <c r="E22" s="32"/>
      <c r="F22" s="59" t="s">
        <v>1025</v>
      </c>
      <c r="G22" s="59"/>
      <c r="H22" s="59"/>
      <c r="I22" s="32"/>
      <c r="J22" s="59"/>
      <c r="K22" s="59"/>
      <c r="L22" s="32"/>
      <c r="M22" s="59" t="s">
        <v>1025</v>
      </c>
      <c r="N22" s="59"/>
      <c r="O22" s="59"/>
    </row>
    <row r="23" spans="1:15">
      <c r="A23" s="39"/>
      <c r="B23" s="32"/>
      <c r="C23" s="59"/>
      <c r="D23" s="59"/>
      <c r="E23" s="32"/>
      <c r="F23" s="59" t="s">
        <v>1026</v>
      </c>
      <c r="G23" s="59"/>
      <c r="H23" s="59"/>
      <c r="I23" s="32"/>
      <c r="J23" s="59"/>
      <c r="K23" s="59"/>
      <c r="L23" s="32"/>
      <c r="M23" s="59" t="s">
        <v>1026</v>
      </c>
      <c r="N23" s="59"/>
      <c r="O23" s="59"/>
    </row>
    <row r="24" spans="1:15" ht="15.75" thickBot="1">
      <c r="A24" s="39"/>
      <c r="B24" s="32"/>
      <c r="C24" s="61"/>
      <c r="D24" s="61"/>
      <c r="E24" s="32"/>
      <c r="F24" s="61" t="s">
        <v>1027</v>
      </c>
      <c r="G24" s="61"/>
      <c r="H24" s="61"/>
      <c r="I24" s="32"/>
      <c r="J24" s="61"/>
      <c r="K24" s="61"/>
      <c r="L24" s="32"/>
      <c r="M24" s="61" t="s">
        <v>1027</v>
      </c>
      <c r="N24" s="61"/>
      <c r="O24" s="61"/>
    </row>
    <row r="25" spans="1:15">
      <c r="A25" s="39"/>
      <c r="B25" s="265" t="s">
        <v>1028</v>
      </c>
      <c r="C25" s="74">
        <v>223701</v>
      </c>
      <c r="D25" s="29"/>
      <c r="E25" s="23"/>
      <c r="F25" s="116" t="s">
        <v>256</v>
      </c>
      <c r="G25" s="131">
        <v>5.55</v>
      </c>
      <c r="H25" s="29"/>
      <c r="I25" s="23"/>
      <c r="J25" s="74">
        <v>223701</v>
      </c>
      <c r="K25" s="29"/>
      <c r="L25" s="23"/>
      <c r="M25" s="116" t="s">
        <v>256</v>
      </c>
      <c r="N25" s="131">
        <v>5.55</v>
      </c>
      <c r="O25" s="29"/>
    </row>
    <row r="26" spans="1:15">
      <c r="A26" s="39"/>
      <c r="B26" s="265"/>
      <c r="C26" s="67"/>
      <c r="D26" s="23"/>
      <c r="E26" s="23"/>
      <c r="F26" s="66"/>
      <c r="G26" s="70"/>
      <c r="H26" s="23"/>
      <c r="I26" s="23"/>
      <c r="J26" s="67"/>
      <c r="K26" s="23"/>
      <c r="L26" s="23"/>
      <c r="M26" s="66"/>
      <c r="N26" s="70"/>
      <c r="O26" s="23"/>
    </row>
    <row r="27" spans="1:15">
      <c r="A27" s="39"/>
      <c r="B27" s="132" t="s">
        <v>1029</v>
      </c>
      <c r="C27" s="65">
        <v>12425</v>
      </c>
      <c r="D27" s="32"/>
      <c r="E27" s="32"/>
      <c r="F27" s="110">
        <v>7.56</v>
      </c>
      <c r="G27" s="110"/>
      <c r="H27" s="32"/>
      <c r="I27" s="32"/>
      <c r="J27" s="65">
        <v>12425</v>
      </c>
      <c r="K27" s="32"/>
      <c r="L27" s="32"/>
      <c r="M27" s="110">
        <v>7.56</v>
      </c>
      <c r="N27" s="110"/>
      <c r="O27" s="32"/>
    </row>
    <row r="28" spans="1:15">
      <c r="A28" s="39"/>
      <c r="B28" s="132"/>
      <c r="C28" s="65"/>
      <c r="D28" s="32"/>
      <c r="E28" s="32"/>
      <c r="F28" s="110"/>
      <c r="G28" s="110"/>
      <c r="H28" s="32"/>
      <c r="I28" s="32"/>
      <c r="J28" s="65"/>
      <c r="K28" s="32"/>
      <c r="L28" s="32"/>
      <c r="M28" s="110"/>
      <c r="N28" s="110"/>
      <c r="O28" s="32"/>
    </row>
    <row r="29" spans="1:15">
      <c r="A29" s="39"/>
      <c r="B29" s="73" t="s">
        <v>1030</v>
      </c>
      <c r="C29" s="67">
        <v>27758</v>
      </c>
      <c r="D29" s="23"/>
      <c r="E29" s="23"/>
      <c r="F29" s="70">
        <v>3.98</v>
      </c>
      <c r="G29" s="70"/>
      <c r="H29" s="23"/>
      <c r="I29" s="23"/>
      <c r="J29" s="67">
        <v>27758</v>
      </c>
      <c r="K29" s="23"/>
      <c r="L29" s="23"/>
      <c r="M29" s="70">
        <v>3.98</v>
      </c>
      <c r="N29" s="70"/>
      <c r="O29" s="23"/>
    </row>
    <row r="30" spans="1:15">
      <c r="A30" s="39"/>
      <c r="B30" s="73"/>
      <c r="C30" s="67"/>
      <c r="D30" s="23"/>
      <c r="E30" s="23"/>
      <c r="F30" s="70"/>
      <c r="G30" s="70"/>
      <c r="H30" s="23"/>
      <c r="I30" s="23"/>
      <c r="J30" s="67"/>
      <c r="K30" s="23"/>
      <c r="L30" s="23"/>
      <c r="M30" s="70"/>
      <c r="N30" s="70"/>
      <c r="O30" s="23"/>
    </row>
    <row r="31" spans="1:15">
      <c r="A31" s="39"/>
      <c r="B31" s="132" t="s">
        <v>1031</v>
      </c>
      <c r="C31" s="65">
        <v>25633</v>
      </c>
      <c r="D31" s="32"/>
      <c r="E31" s="32"/>
      <c r="F31" s="110">
        <v>5.43</v>
      </c>
      <c r="G31" s="110"/>
      <c r="H31" s="32"/>
      <c r="I31" s="32"/>
      <c r="J31" s="65">
        <v>25633</v>
      </c>
      <c r="K31" s="32"/>
      <c r="L31" s="32"/>
      <c r="M31" s="110">
        <v>5.43</v>
      </c>
      <c r="N31" s="110"/>
      <c r="O31" s="32"/>
    </row>
    <row r="32" spans="1:15">
      <c r="A32" s="39"/>
      <c r="B32" s="132"/>
      <c r="C32" s="65"/>
      <c r="D32" s="32"/>
      <c r="E32" s="32"/>
      <c r="F32" s="110"/>
      <c r="G32" s="110"/>
      <c r="H32" s="32"/>
      <c r="I32" s="32"/>
      <c r="J32" s="65"/>
      <c r="K32" s="32"/>
      <c r="L32" s="32"/>
      <c r="M32" s="110"/>
      <c r="N32" s="110"/>
      <c r="O32" s="32"/>
    </row>
    <row r="33" spans="1:15">
      <c r="A33" s="39"/>
      <c r="B33" s="73" t="s">
        <v>1032</v>
      </c>
      <c r="C33" s="67">
        <v>33100</v>
      </c>
      <c r="D33" s="23"/>
      <c r="E33" s="23"/>
      <c r="F33" s="70">
        <v>7.68</v>
      </c>
      <c r="G33" s="70"/>
      <c r="H33" s="23"/>
      <c r="I33" s="23"/>
      <c r="J33" s="67">
        <v>33100</v>
      </c>
      <c r="K33" s="23"/>
      <c r="L33" s="23"/>
      <c r="M33" s="70">
        <v>7.68</v>
      </c>
      <c r="N33" s="70"/>
      <c r="O33" s="23"/>
    </row>
    <row r="34" spans="1:15" ht="15.75" thickBot="1">
      <c r="A34" s="39"/>
      <c r="B34" s="73"/>
      <c r="C34" s="133"/>
      <c r="D34" s="91"/>
      <c r="E34" s="23"/>
      <c r="F34" s="122"/>
      <c r="G34" s="122"/>
      <c r="H34" s="91"/>
      <c r="I34" s="23"/>
      <c r="J34" s="133"/>
      <c r="K34" s="91"/>
      <c r="L34" s="23"/>
      <c r="M34" s="122"/>
      <c r="N34" s="122"/>
      <c r="O34" s="91"/>
    </row>
    <row r="35" spans="1:15">
      <c r="A35" s="39"/>
      <c r="B35" s="266" t="s">
        <v>1033</v>
      </c>
      <c r="C35" s="125">
        <v>149635</v>
      </c>
      <c r="D35" s="62"/>
      <c r="E35" s="32"/>
      <c r="F35" s="124" t="s">
        <v>256</v>
      </c>
      <c r="G35" s="111">
        <v>5.56</v>
      </c>
      <c r="H35" s="62"/>
      <c r="I35" s="32"/>
      <c r="J35" s="125">
        <v>149635</v>
      </c>
      <c r="K35" s="62"/>
      <c r="L35" s="32"/>
      <c r="M35" s="124" t="s">
        <v>256</v>
      </c>
      <c r="N35" s="111">
        <v>5.56</v>
      </c>
      <c r="O35" s="62"/>
    </row>
    <row r="36" spans="1:15" ht="15.75" thickBot="1">
      <c r="A36" s="39"/>
      <c r="B36" s="266"/>
      <c r="C36" s="126"/>
      <c r="D36" s="100"/>
      <c r="E36" s="32"/>
      <c r="F36" s="118"/>
      <c r="G36" s="119"/>
      <c r="H36" s="100"/>
      <c r="I36" s="32"/>
      <c r="J36" s="126"/>
      <c r="K36" s="100"/>
      <c r="L36" s="32"/>
      <c r="M36" s="118"/>
      <c r="N36" s="119"/>
      <c r="O36" s="100"/>
    </row>
    <row r="37" spans="1:15" ht="15.75" thickTop="1">
      <c r="A37" s="39"/>
      <c r="B37" s="38"/>
      <c r="C37" s="38"/>
      <c r="D37" s="38"/>
      <c r="E37" s="38"/>
      <c r="F37" s="38"/>
      <c r="G37" s="38"/>
      <c r="H37" s="38"/>
      <c r="I37" s="38"/>
      <c r="J37" s="38"/>
      <c r="K37" s="38"/>
      <c r="L37" s="38"/>
      <c r="M37" s="38"/>
      <c r="N37" s="38"/>
      <c r="O37" s="38"/>
    </row>
    <row r="38" spans="1:15">
      <c r="A38" s="39"/>
      <c r="B38" s="41" t="s">
        <v>1034</v>
      </c>
      <c r="C38" s="41"/>
      <c r="D38" s="41"/>
      <c r="E38" s="41"/>
      <c r="F38" s="41"/>
      <c r="G38" s="41"/>
      <c r="H38" s="41"/>
      <c r="I38" s="41"/>
      <c r="J38" s="41"/>
      <c r="K38" s="41"/>
      <c r="L38" s="41"/>
      <c r="M38" s="41"/>
      <c r="N38" s="41"/>
      <c r="O38" s="41"/>
    </row>
    <row r="39" spans="1:15">
      <c r="A39" s="39"/>
      <c r="B39" s="43"/>
      <c r="C39" s="43"/>
      <c r="D39" s="43"/>
      <c r="E39" s="43"/>
      <c r="F39" s="43"/>
      <c r="G39" s="43"/>
      <c r="H39" s="43"/>
      <c r="I39" s="43"/>
      <c r="J39" s="43"/>
      <c r="K39" s="43"/>
      <c r="L39" s="43"/>
      <c r="M39" s="43"/>
      <c r="N39" s="43"/>
      <c r="O39" s="43"/>
    </row>
    <row r="40" spans="1:15">
      <c r="A40" s="39"/>
      <c r="B40" s="41" t="s">
        <v>1035</v>
      </c>
      <c r="C40" s="41"/>
      <c r="D40" s="41"/>
      <c r="E40" s="41"/>
      <c r="F40" s="41"/>
      <c r="G40" s="41"/>
      <c r="H40" s="41"/>
      <c r="I40" s="41"/>
      <c r="J40" s="41"/>
      <c r="K40" s="41"/>
      <c r="L40" s="41"/>
      <c r="M40" s="41"/>
      <c r="N40" s="41"/>
      <c r="O40" s="41"/>
    </row>
    <row r="41" spans="1:15">
      <c r="A41" s="39"/>
      <c r="B41" s="19"/>
      <c r="C41" s="19"/>
      <c r="D41" s="19"/>
      <c r="E41" s="19"/>
      <c r="F41" s="19"/>
      <c r="G41" s="19"/>
      <c r="H41" s="19"/>
    </row>
    <row r="42" spans="1:15">
      <c r="A42" s="39"/>
      <c r="B42" s="11"/>
      <c r="C42" s="11"/>
      <c r="D42" s="11"/>
      <c r="E42" s="11"/>
      <c r="F42" s="11"/>
      <c r="G42" s="11"/>
      <c r="H42" s="11"/>
    </row>
    <row r="43" spans="1:15">
      <c r="A43" s="39"/>
      <c r="B43" s="31" t="s">
        <v>1036</v>
      </c>
      <c r="C43" s="32"/>
      <c r="D43" s="59" t="s">
        <v>1037</v>
      </c>
      <c r="E43" s="59"/>
      <c r="F43" s="32"/>
      <c r="G43" s="59" t="s">
        <v>1037</v>
      </c>
      <c r="H43" s="59"/>
    </row>
    <row r="44" spans="1:15" ht="15.75" thickBot="1">
      <c r="A44" s="39"/>
      <c r="B44" s="88"/>
      <c r="C44" s="32"/>
      <c r="D44" s="61" t="s">
        <v>1038</v>
      </c>
      <c r="E44" s="61"/>
      <c r="F44" s="32"/>
      <c r="G44" s="61" t="s">
        <v>1039</v>
      </c>
      <c r="H44" s="61"/>
    </row>
    <row r="45" spans="1:15">
      <c r="A45" s="39"/>
      <c r="B45" s="17"/>
      <c r="C45" s="16"/>
      <c r="D45" s="29"/>
      <c r="E45" s="29"/>
      <c r="F45" s="16"/>
      <c r="G45" s="29"/>
      <c r="H45" s="29"/>
    </row>
    <row r="46" spans="1:15">
      <c r="A46" s="39"/>
      <c r="B46" s="64" t="s">
        <v>1040</v>
      </c>
      <c r="C46" s="32"/>
      <c r="D46" s="65">
        <v>128218</v>
      </c>
      <c r="E46" s="32"/>
      <c r="F46" s="32"/>
      <c r="G46" s="65">
        <v>128218</v>
      </c>
      <c r="H46" s="32"/>
    </row>
    <row r="47" spans="1:15">
      <c r="A47" s="39"/>
      <c r="B47" s="64"/>
      <c r="C47" s="32"/>
      <c r="D47" s="65"/>
      <c r="E47" s="32"/>
      <c r="F47" s="32"/>
      <c r="G47" s="65"/>
      <c r="H47" s="32"/>
    </row>
    <row r="48" spans="1:15">
      <c r="A48" s="39"/>
      <c r="B48" s="66" t="s">
        <v>1041</v>
      </c>
      <c r="C48" s="23"/>
      <c r="D48" s="67">
        <v>5000</v>
      </c>
      <c r="E48" s="23"/>
      <c r="F48" s="23"/>
      <c r="G48" s="67">
        <v>5000</v>
      </c>
      <c r="H48" s="23"/>
    </row>
    <row r="49" spans="1:15">
      <c r="A49" s="39"/>
      <c r="B49" s="66"/>
      <c r="C49" s="23"/>
      <c r="D49" s="67"/>
      <c r="E49" s="23"/>
      <c r="F49" s="23"/>
      <c r="G49" s="67"/>
      <c r="H49" s="23"/>
    </row>
    <row r="50" spans="1:15">
      <c r="A50" s="39"/>
      <c r="B50" s="64" t="s">
        <v>1042</v>
      </c>
      <c r="C50" s="32"/>
      <c r="D50" s="65">
        <v>5692</v>
      </c>
      <c r="E50" s="32"/>
      <c r="F50" s="32"/>
      <c r="G50" s="65">
        <v>5692</v>
      </c>
      <c r="H50" s="32"/>
    </row>
    <row r="51" spans="1:15">
      <c r="A51" s="39"/>
      <c r="B51" s="64"/>
      <c r="C51" s="32"/>
      <c r="D51" s="65"/>
      <c r="E51" s="32"/>
      <c r="F51" s="32"/>
      <c r="G51" s="65"/>
      <c r="H51" s="32"/>
    </row>
    <row r="52" spans="1:15">
      <c r="A52" s="39"/>
      <c r="B52" s="66" t="s">
        <v>1043</v>
      </c>
      <c r="C52" s="23"/>
      <c r="D52" s="67">
        <v>10725</v>
      </c>
      <c r="E52" s="23"/>
      <c r="F52" s="23"/>
      <c r="G52" s="67">
        <v>10725</v>
      </c>
      <c r="H52" s="23"/>
    </row>
    <row r="53" spans="1:15" ht="15.75" thickBot="1">
      <c r="A53" s="39"/>
      <c r="B53" s="66"/>
      <c r="C53" s="23"/>
      <c r="D53" s="133"/>
      <c r="E53" s="91"/>
      <c r="F53" s="23"/>
      <c r="G53" s="133"/>
      <c r="H53" s="91"/>
    </row>
    <row r="54" spans="1:15">
      <c r="A54" s="39"/>
      <c r="B54" s="237"/>
      <c r="C54" s="32"/>
      <c r="D54" s="125">
        <v>149635</v>
      </c>
      <c r="E54" s="62"/>
      <c r="F54" s="32"/>
      <c r="G54" s="125">
        <v>149635</v>
      </c>
      <c r="H54" s="62"/>
    </row>
    <row r="55" spans="1:15" ht="15.75" thickBot="1">
      <c r="A55" s="39"/>
      <c r="B55" s="237"/>
      <c r="C55" s="32"/>
      <c r="D55" s="126"/>
      <c r="E55" s="100"/>
      <c r="F55" s="32"/>
      <c r="G55" s="126"/>
      <c r="H55" s="100"/>
    </row>
    <row r="56" spans="1:15" ht="15.75" thickTop="1">
      <c r="A56" s="39"/>
      <c r="B56" s="41"/>
      <c r="C56" s="41"/>
      <c r="D56" s="41"/>
      <c r="E56" s="41"/>
      <c r="F56" s="41"/>
      <c r="G56" s="41"/>
      <c r="H56" s="41"/>
      <c r="I56" s="41"/>
      <c r="J56" s="41"/>
      <c r="K56" s="41"/>
      <c r="L56" s="41"/>
      <c r="M56" s="41"/>
      <c r="N56" s="41"/>
      <c r="O56" s="41"/>
    </row>
    <row r="57" spans="1:15" ht="25.5" customHeight="1">
      <c r="A57" s="39"/>
      <c r="B57" s="41" t="s">
        <v>1044</v>
      </c>
      <c r="C57" s="41"/>
      <c r="D57" s="41"/>
      <c r="E57" s="41"/>
      <c r="F57" s="41"/>
      <c r="G57" s="41"/>
      <c r="H57" s="41"/>
      <c r="I57" s="41"/>
      <c r="J57" s="41"/>
      <c r="K57" s="41"/>
      <c r="L57" s="41"/>
      <c r="M57" s="41"/>
      <c r="N57" s="41"/>
      <c r="O57" s="41"/>
    </row>
    <row r="58" spans="1:15">
      <c r="A58" s="39"/>
      <c r="B58" s="38"/>
      <c r="C58" s="38"/>
      <c r="D58" s="38"/>
      <c r="E58" s="38"/>
      <c r="F58" s="38"/>
      <c r="G58" s="38"/>
      <c r="H58" s="38"/>
      <c r="I58" s="38"/>
      <c r="J58" s="38"/>
      <c r="K58" s="38"/>
      <c r="L58" s="38"/>
      <c r="M58" s="38"/>
      <c r="N58" s="38"/>
      <c r="O58" s="38"/>
    </row>
    <row r="59" spans="1:15" ht="25.5" customHeight="1">
      <c r="A59" s="39"/>
      <c r="B59" s="41" t="s">
        <v>1045</v>
      </c>
      <c r="C59" s="41"/>
      <c r="D59" s="41"/>
      <c r="E59" s="41"/>
      <c r="F59" s="41"/>
      <c r="G59" s="41"/>
      <c r="H59" s="41"/>
      <c r="I59" s="41"/>
      <c r="J59" s="41"/>
      <c r="K59" s="41"/>
      <c r="L59" s="41"/>
      <c r="M59" s="41"/>
      <c r="N59" s="41"/>
      <c r="O59" s="41"/>
    </row>
    <row r="60" spans="1:15">
      <c r="A60" s="39"/>
      <c r="B60" s="41"/>
      <c r="C60" s="41"/>
      <c r="D60" s="41"/>
      <c r="E60" s="41"/>
      <c r="F60" s="41"/>
      <c r="G60" s="41"/>
      <c r="H60" s="41"/>
      <c r="I60" s="41"/>
      <c r="J60" s="41"/>
      <c r="K60" s="41"/>
      <c r="L60" s="41"/>
      <c r="M60" s="41"/>
      <c r="N60" s="41"/>
      <c r="O60" s="41"/>
    </row>
    <row r="61" spans="1:15">
      <c r="A61" s="39"/>
      <c r="B61" s="41" t="s">
        <v>1046</v>
      </c>
      <c r="C61" s="41"/>
      <c r="D61" s="41"/>
      <c r="E61" s="41"/>
      <c r="F61" s="41"/>
      <c r="G61" s="41"/>
      <c r="H61" s="41"/>
      <c r="I61" s="41"/>
      <c r="J61" s="41"/>
      <c r="K61" s="41"/>
      <c r="L61" s="41"/>
      <c r="M61" s="41"/>
      <c r="N61" s="41"/>
      <c r="O61" s="41"/>
    </row>
    <row r="62" spans="1:15">
      <c r="A62" s="39"/>
      <c r="B62" s="38"/>
      <c r="C62" s="38"/>
      <c r="D62" s="38"/>
      <c r="E62" s="38"/>
      <c r="F62" s="38"/>
      <c r="G62" s="38"/>
      <c r="H62" s="38"/>
      <c r="I62" s="38"/>
      <c r="J62" s="38"/>
      <c r="K62" s="38"/>
      <c r="L62" s="38"/>
      <c r="M62" s="38"/>
      <c r="N62" s="38"/>
      <c r="O62" s="38"/>
    </row>
    <row r="63" spans="1:15">
      <c r="A63" s="39"/>
      <c r="B63" s="43" t="s">
        <v>1047</v>
      </c>
      <c r="C63" s="43"/>
      <c r="D63" s="43"/>
      <c r="E63" s="43"/>
      <c r="F63" s="43"/>
      <c r="G63" s="43"/>
      <c r="H63" s="43"/>
      <c r="I63" s="43"/>
      <c r="J63" s="43"/>
      <c r="K63" s="43"/>
      <c r="L63" s="43"/>
      <c r="M63" s="43"/>
      <c r="N63" s="43"/>
      <c r="O63" s="43"/>
    </row>
    <row r="64" spans="1:15">
      <c r="A64" s="39"/>
      <c r="B64" s="32"/>
      <c r="C64" s="32"/>
      <c r="D64" s="32"/>
      <c r="E64" s="32"/>
      <c r="F64" s="32"/>
      <c r="G64" s="32"/>
      <c r="H64" s="32"/>
      <c r="I64" s="32"/>
      <c r="J64" s="32"/>
      <c r="K64" s="32"/>
      <c r="L64" s="32"/>
      <c r="M64" s="32"/>
      <c r="N64" s="32"/>
      <c r="O64" s="32"/>
    </row>
    <row r="65" spans="1:15">
      <c r="A65" s="39"/>
      <c r="B65" s="41" t="s">
        <v>1048</v>
      </c>
      <c r="C65" s="41"/>
      <c r="D65" s="41"/>
      <c r="E65" s="41"/>
      <c r="F65" s="41"/>
      <c r="G65" s="41"/>
      <c r="H65" s="41"/>
      <c r="I65" s="41"/>
      <c r="J65" s="41"/>
      <c r="K65" s="41"/>
      <c r="L65" s="41"/>
      <c r="M65" s="41"/>
      <c r="N65" s="41"/>
      <c r="O65" s="41"/>
    </row>
    <row r="66" spans="1:15">
      <c r="A66" s="39"/>
      <c r="B66" s="19"/>
      <c r="C66" s="19"/>
      <c r="D66" s="19"/>
      <c r="E66" s="19"/>
      <c r="F66" s="19"/>
      <c r="G66" s="19"/>
      <c r="H66" s="19"/>
    </row>
    <row r="67" spans="1:15">
      <c r="A67" s="39"/>
      <c r="B67" s="11"/>
      <c r="C67" s="11"/>
      <c r="D67" s="11"/>
      <c r="E67" s="11"/>
      <c r="F67" s="11"/>
      <c r="G67" s="11"/>
      <c r="H67" s="11"/>
    </row>
    <row r="68" spans="1:15">
      <c r="A68" s="39"/>
      <c r="B68" s="32"/>
      <c r="C68" s="59" t="s">
        <v>1049</v>
      </c>
      <c r="D68" s="59"/>
      <c r="E68" s="32"/>
      <c r="F68" s="59" t="s">
        <v>1024</v>
      </c>
      <c r="G68" s="59"/>
      <c r="H68" s="59"/>
    </row>
    <row r="69" spans="1:15">
      <c r="A69" s="39"/>
      <c r="B69" s="32"/>
      <c r="C69" s="59"/>
      <c r="D69" s="59"/>
      <c r="E69" s="32"/>
      <c r="F69" s="59" t="s">
        <v>1050</v>
      </c>
      <c r="G69" s="59"/>
      <c r="H69" s="59"/>
    </row>
    <row r="70" spans="1:15" ht="15.75" thickBot="1">
      <c r="A70" s="39"/>
      <c r="B70" s="32"/>
      <c r="C70" s="61"/>
      <c r="D70" s="61"/>
      <c r="E70" s="32"/>
      <c r="F70" s="61" t="s">
        <v>1051</v>
      </c>
      <c r="G70" s="61"/>
      <c r="H70" s="61"/>
    </row>
    <row r="71" spans="1:15">
      <c r="A71" s="39"/>
      <c r="B71" s="239" t="s">
        <v>91</v>
      </c>
      <c r="C71" s="131"/>
      <c r="D71" s="29"/>
      <c r="E71" s="23"/>
      <c r="F71" s="131"/>
      <c r="G71" s="131"/>
      <c r="H71" s="29"/>
    </row>
    <row r="72" spans="1:15">
      <c r="A72" s="39"/>
      <c r="B72" s="239"/>
      <c r="C72" s="240"/>
      <c r="D72" s="30"/>
      <c r="E72" s="23"/>
      <c r="F72" s="240"/>
      <c r="G72" s="240"/>
      <c r="H72" s="30"/>
    </row>
    <row r="73" spans="1:15">
      <c r="A73" s="39"/>
      <c r="B73" s="64" t="s">
        <v>1052</v>
      </c>
      <c r="C73" s="65">
        <v>54575</v>
      </c>
      <c r="D73" s="32"/>
      <c r="E73" s="32"/>
      <c r="F73" s="64" t="s">
        <v>256</v>
      </c>
      <c r="G73" s="110">
        <v>7.1</v>
      </c>
      <c r="H73" s="32"/>
    </row>
    <row r="74" spans="1:15">
      <c r="A74" s="39"/>
      <c r="B74" s="64"/>
      <c r="C74" s="65"/>
      <c r="D74" s="32"/>
      <c r="E74" s="32"/>
      <c r="F74" s="64"/>
      <c r="G74" s="110"/>
      <c r="H74" s="32"/>
    </row>
    <row r="75" spans="1:15">
      <c r="A75" s="39"/>
      <c r="B75" s="73" t="s">
        <v>1053</v>
      </c>
      <c r="C75" s="70" t="s">
        <v>372</v>
      </c>
      <c r="D75" s="23"/>
      <c r="E75" s="23"/>
      <c r="F75" s="70" t="s">
        <v>372</v>
      </c>
      <c r="G75" s="70"/>
      <c r="H75" s="23"/>
    </row>
    <row r="76" spans="1:15">
      <c r="A76" s="39"/>
      <c r="B76" s="73"/>
      <c r="C76" s="70"/>
      <c r="D76" s="23"/>
      <c r="E76" s="23"/>
      <c r="F76" s="70"/>
      <c r="G76" s="70"/>
      <c r="H76" s="23"/>
    </row>
    <row r="77" spans="1:15">
      <c r="A77" s="39"/>
      <c r="B77" s="132" t="s">
        <v>1054</v>
      </c>
      <c r="C77" s="65">
        <v>3575</v>
      </c>
      <c r="D77" s="32"/>
      <c r="E77" s="32"/>
      <c r="F77" s="110">
        <v>12.64</v>
      </c>
      <c r="G77" s="110"/>
      <c r="H77" s="32"/>
    </row>
    <row r="78" spans="1:15">
      <c r="A78" s="39"/>
      <c r="B78" s="132"/>
      <c r="C78" s="65"/>
      <c r="D78" s="32"/>
      <c r="E78" s="32"/>
      <c r="F78" s="110"/>
      <c r="G78" s="110"/>
      <c r="H78" s="32"/>
    </row>
    <row r="79" spans="1:15">
      <c r="A79" s="39"/>
      <c r="B79" s="73" t="s">
        <v>1032</v>
      </c>
      <c r="C79" s="67">
        <v>16750</v>
      </c>
      <c r="D79" s="23"/>
      <c r="E79" s="23"/>
      <c r="F79" s="70">
        <v>7.38</v>
      </c>
      <c r="G79" s="70"/>
      <c r="H79" s="23"/>
    </row>
    <row r="80" spans="1:15" ht="15.75" thickBot="1">
      <c r="A80" s="39"/>
      <c r="B80" s="73"/>
      <c r="C80" s="133"/>
      <c r="D80" s="91"/>
      <c r="E80" s="23"/>
      <c r="F80" s="122"/>
      <c r="G80" s="122"/>
      <c r="H80" s="91"/>
    </row>
    <row r="81" spans="1:8">
      <c r="A81" s="39"/>
      <c r="B81" s="64" t="s">
        <v>1055</v>
      </c>
      <c r="C81" s="125">
        <v>34250</v>
      </c>
      <c r="D81" s="62"/>
      <c r="E81" s="32"/>
      <c r="F81" s="124" t="s">
        <v>256</v>
      </c>
      <c r="G81" s="111">
        <v>6.38</v>
      </c>
      <c r="H81" s="62"/>
    </row>
    <row r="82" spans="1:8" ht="15.75" thickBot="1">
      <c r="A82" s="39"/>
      <c r="B82" s="64"/>
      <c r="C82" s="126"/>
      <c r="D82" s="100"/>
      <c r="E82" s="32"/>
      <c r="F82" s="118"/>
      <c r="G82" s="119"/>
      <c r="H82" s="100"/>
    </row>
    <row r="83" spans="1:8" ht="15.75" thickTop="1">
      <c r="A83" s="39"/>
      <c r="B83" s="16"/>
      <c r="C83" s="127"/>
      <c r="D83" s="127"/>
      <c r="E83" s="16"/>
      <c r="F83" s="127"/>
      <c r="G83" s="127"/>
      <c r="H83" s="127"/>
    </row>
    <row r="84" spans="1:8">
      <c r="A84" s="39"/>
      <c r="B84" s="40" t="s">
        <v>89</v>
      </c>
      <c r="C84" s="110"/>
      <c r="D84" s="32"/>
      <c r="E84" s="32"/>
      <c r="F84" s="110"/>
      <c r="G84" s="110"/>
      <c r="H84" s="32"/>
    </row>
    <row r="85" spans="1:8">
      <c r="A85" s="39"/>
      <c r="B85" s="40"/>
      <c r="C85" s="110"/>
      <c r="D85" s="32"/>
      <c r="E85" s="32"/>
      <c r="F85" s="110"/>
      <c r="G85" s="110"/>
      <c r="H85" s="32"/>
    </row>
    <row r="86" spans="1:8">
      <c r="A86" s="39"/>
      <c r="B86" s="66" t="s">
        <v>1056</v>
      </c>
      <c r="C86" s="67">
        <v>34250</v>
      </c>
      <c r="D86" s="23"/>
      <c r="E86" s="23"/>
      <c r="F86" s="66" t="s">
        <v>256</v>
      </c>
      <c r="G86" s="70">
        <v>6.38</v>
      </c>
      <c r="H86" s="23"/>
    </row>
    <row r="87" spans="1:8">
      <c r="A87" s="39"/>
      <c r="B87" s="66"/>
      <c r="C87" s="67"/>
      <c r="D87" s="23"/>
      <c r="E87" s="23"/>
      <c r="F87" s="66"/>
      <c r="G87" s="70"/>
      <c r="H87" s="23"/>
    </row>
    <row r="88" spans="1:8">
      <c r="A88" s="39"/>
      <c r="B88" s="132" t="s">
        <v>1053</v>
      </c>
      <c r="C88" s="110" t="s">
        <v>372</v>
      </c>
      <c r="D88" s="32"/>
      <c r="E88" s="32"/>
      <c r="F88" s="110" t="s">
        <v>372</v>
      </c>
      <c r="G88" s="110"/>
      <c r="H88" s="32"/>
    </row>
    <row r="89" spans="1:8">
      <c r="A89" s="39"/>
      <c r="B89" s="132"/>
      <c r="C89" s="110"/>
      <c r="D89" s="32"/>
      <c r="E89" s="32"/>
      <c r="F89" s="110"/>
      <c r="G89" s="110"/>
      <c r="H89" s="32"/>
    </row>
    <row r="90" spans="1:8">
      <c r="A90" s="39"/>
      <c r="B90" s="73" t="s">
        <v>1054</v>
      </c>
      <c r="C90" s="70" t="s">
        <v>372</v>
      </c>
      <c r="D90" s="23"/>
      <c r="E90" s="23"/>
      <c r="F90" s="70" t="s">
        <v>372</v>
      </c>
      <c r="G90" s="70"/>
      <c r="H90" s="23"/>
    </row>
    <row r="91" spans="1:8">
      <c r="A91" s="39"/>
      <c r="B91" s="73"/>
      <c r="C91" s="70"/>
      <c r="D91" s="23"/>
      <c r="E91" s="23"/>
      <c r="F91" s="70"/>
      <c r="G91" s="70"/>
      <c r="H91" s="23"/>
    </row>
    <row r="92" spans="1:8">
      <c r="A92" s="39"/>
      <c r="B92" s="132" t="s">
        <v>1032</v>
      </c>
      <c r="C92" s="65">
        <v>16750</v>
      </c>
      <c r="D92" s="32"/>
      <c r="E92" s="32"/>
      <c r="F92" s="110">
        <v>6.22</v>
      </c>
      <c r="G92" s="110"/>
      <c r="H92" s="32"/>
    </row>
    <row r="93" spans="1:8" ht="15.75" thickBot="1">
      <c r="A93" s="39"/>
      <c r="B93" s="132"/>
      <c r="C93" s="71"/>
      <c r="D93" s="72"/>
      <c r="E93" s="72"/>
      <c r="F93" s="114"/>
      <c r="G93" s="114"/>
      <c r="H93" s="72"/>
    </row>
    <row r="94" spans="1:8">
      <c r="A94" s="39"/>
      <c r="B94" s="66" t="s">
        <v>1057</v>
      </c>
      <c r="C94" s="74">
        <v>17500</v>
      </c>
      <c r="D94" s="29"/>
      <c r="E94" s="29"/>
      <c r="F94" s="131">
        <v>6.54</v>
      </c>
      <c r="G94" s="131"/>
      <c r="H94" s="29"/>
    </row>
    <row r="95" spans="1:8">
      <c r="A95" s="39"/>
      <c r="B95" s="66"/>
      <c r="C95" s="256"/>
      <c r="D95" s="30"/>
      <c r="E95" s="30"/>
      <c r="F95" s="240"/>
      <c r="G95" s="240"/>
      <c r="H95" s="30"/>
    </row>
    <row r="96" spans="1:8">
      <c r="A96" s="39"/>
      <c r="B96" s="132" t="s">
        <v>1053</v>
      </c>
      <c r="C96" s="110" t="s">
        <v>372</v>
      </c>
      <c r="D96" s="32"/>
      <c r="E96" s="32"/>
      <c r="F96" s="110" t="s">
        <v>372</v>
      </c>
      <c r="G96" s="110"/>
      <c r="H96" s="32"/>
    </row>
    <row r="97" spans="1:15">
      <c r="A97" s="39"/>
      <c r="B97" s="132"/>
      <c r="C97" s="110"/>
      <c r="D97" s="32"/>
      <c r="E97" s="32"/>
      <c r="F97" s="110"/>
      <c r="G97" s="110"/>
      <c r="H97" s="32"/>
    </row>
    <row r="98" spans="1:15">
      <c r="A98" s="39"/>
      <c r="B98" s="73" t="s">
        <v>1054</v>
      </c>
      <c r="C98" s="67">
        <v>9500</v>
      </c>
      <c r="D98" s="23"/>
      <c r="E98" s="23"/>
      <c r="F98" s="70">
        <v>8.75</v>
      </c>
      <c r="G98" s="70"/>
      <c r="H98" s="23"/>
    </row>
    <row r="99" spans="1:15">
      <c r="A99" s="39"/>
      <c r="B99" s="73"/>
      <c r="C99" s="67"/>
      <c r="D99" s="23"/>
      <c r="E99" s="23"/>
      <c r="F99" s="70"/>
      <c r="G99" s="70"/>
      <c r="H99" s="23"/>
    </row>
    <row r="100" spans="1:15">
      <c r="A100" s="39"/>
      <c r="B100" s="132" t="s">
        <v>1032</v>
      </c>
      <c r="C100" s="65">
        <v>4000</v>
      </c>
      <c r="D100" s="32"/>
      <c r="E100" s="32"/>
      <c r="F100" s="110">
        <v>3.91</v>
      </c>
      <c r="G100" s="110"/>
      <c r="H100" s="32"/>
    </row>
    <row r="101" spans="1:15" ht="15.75" thickBot="1">
      <c r="A101" s="39"/>
      <c r="B101" s="132"/>
      <c r="C101" s="71"/>
      <c r="D101" s="72"/>
      <c r="E101" s="72"/>
      <c r="F101" s="114"/>
      <c r="G101" s="114"/>
      <c r="H101" s="72"/>
    </row>
    <row r="102" spans="1:15">
      <c r="A102" s="39"/>
      <c r="B102" s="66" t="s">
        <v>1058</v>
      </c>
      <c r="C102" s="74">
        <v>4000</v>
      </c>
      <c r="D102" s="29"/>
      <c r="E102" s="29"/>
      <c r="F102" s="116" t="s">
        <v>256</v>
      </c>
      <c r="G102" s="131">
        <v>3.91</v>
      </c>
      <c r="H102" s="29"/>
    </row>
    <row r="103" spans="1:15" ht="15.75" thickBot="1">
      <c r="A103" s="39"/>
      <c r="B103" s="66"/>
      <c r="C103" s="75"/>
      <c r="D103" s="76"/>
      <c r="E103" s="30"/>
      <c r="F103" s="117"/>
      <c r="G103" s="128"/>
      <c r="H103" s="76"/>
    </row>
    <row r="104" spans="1:15" ht="15.75" thickTop="1">
      <c r="A104" s="39"/>
      <c r="B104" s="32"/>
      <c r="C104" s="32"/>
      <c r="D104" s="32"/>
      <c r="E104" s="32"/>
      <c r="F104" s="32"/>
      <c r="G104" s="32"/>
      <c r="H104" s="32"/>
      <c r="I104" s="32"/>
      <c r="J104" s="32"/>
      <c r="K104" s="32"/>
      <c r="L104" s="32"/>
      <c r="M104" s="32"/>
      <c r="N104" s="32"/>
      <c r="O104" s="32"/>
    </row>
    <row r="105" spans="1:15">
      <c r="A105" s="39"/>
      <c r="B105" s="41" t="s">
        <v>1059</v>
      </c>
      <c r="C105" s="41"/>
      <c r="D105" s="41"/>
      <c r="E105" s="41"/>
      <c r="F105" s="41"/>
      <c r="G105" s="41"/>
      <c r="H105" s="41"/>
      <c r="I105" s="41"/>
      <c r="J105" s="41"/>
      <c r="K105" s="41"/>
      <c r="L105" s="41"/>
      <c r="M105" s="41"/>
      <c r="N105" s="41"/>
      <c r="O105" s="41"/>
    </row>
    <row r="106" spans="1:15">
      <c r="A106" s="39"/>
      <c r="B106" s="38"/>
      <c r="C106" s="38"/>
      <c r="D106" s="38"/>
      <c r="E106" s="38"/>
      <c r="F106" s="38"/>
      <c r="G106" s="38"/>
      <c r="H106" s="38"/>
      <c r="I106" s="38"/>
      <c r="J106" s="38"/>
      <c r="K106" s="38"/>
      <c r="L106" s="38"/>
      <c r="M106" s="38"/>
      <c r="N106" s="38"/>
      <c r="O106" s="38"/>
    </row>
    <row r="107" spans="1:15">
      <c r="A107" s="39"/>
      <c r="B107" s="43" t="s">
        <v>1060</v>
      </c>
      <c r="C107" s="43"/>
      <c r="D107" s="43"/>
      <c r="E107" s="43"/>
      <c r="F107" s="43"/>
      <c r="G107" s="43"/>
      <c r="H107" s="43"/>
      <c r="I107" s="43"/>
      <c r="J107" s="43"/>
      <c r="K107" s="43"/>
      <c r="L107" s="43"/>
      <c r="M107" s="43"/>
      <c r="N107" s="43"/>
      <c r="O107" s="43"/>
    </row>
    <row r="108" spans="1:15">
      <c r="A108" s="39"/>
      <c r="B108" s="38"/>
      <c r="C108" s="38"/>
      <c r="D108" s="38"/>
      <c r="E108" s="38"/>
      <c r="F108" s="38"/>
      <c r="G108" s="38"/>
      <c r="H108" s="38"/>
      <c r="I108" s="38"/>
      <c r="J108" s="38"/>
      <c r="K108" s="38"/>
      <c r="L108" s="38"/>
      <c r="M108" s="38"/>
      <c r="N108" s="38"/>
      <c r="O108" s="38"/>
    </row>
    <row r="109" spans="1:15" ht="51" customHeight="1">
      <c r="A109" s="39"/>
      <c r="B109" s="41" t="s">
        <v>1061</v>
      </c>
      <c r="C109" s="41"/>
      <c r="D109" s="41"/>
      <c r="E109" s="41"/>
      <c r="F109" s="41"/>
      <c r="G109" s="41"/>
      <c r="H109" s="41"/>
      <c r="I109" s="41"/>
      <c r="J109" s="41"/>
      <c r="K109" s="41"/>
      <c r="L109" s="41"/>
      <c r="M109" s="41"/>
      <c r="N109" s="41"/>
      <c r="O109" s="41"/>
    </row>
    <row r="110" spans="1:15">
      <c r="A110" s="39"/>
      <c r="B110" s="38"/>
      <c r="C110" s="38"/>
      <c r="D110" s="38"/>
      <c r="E110" s="38"/>
      <c r="F110" s="38"/>
      <c r="G110" s="38"/>
      <c r="H110" s="38"/>
      <c r="I110" s="38"/>
      <c r="J110" s="38"/>
      <c r="K110" s="38"/>
      <c r="L110" s="38"/>
      <c r="M110" s="38"/>
      <c r="N110" s="38"/>
      <c r="O110" s="38"/>
    </row>
    <row r="111" spans="1:15">
      <c r="A111" s="39"/>
      <c r="B111" s="43" t="s">
        <v>1062</v>
      </c>
      <c r="C111" s="43"/>
      <c r="D111" s="43"/>
      <c r="E111" s="43"/>
      <c r="F111" s="43"/>
      <c r="G111" s="43"/>
      <c r="H111" s="43"/>
      <c r="I111" s="43"/>
      <c r="J111" s="43"/>
      <c r="K111" s="43"/>
      <c r="L111" s="43"/>
      <c r="M111" s="43"/>
      <c r="N111" s="43"/>
      <c r="O111" s="43"/>
    </row>
    <row r="112" spans="1:15">
      <c r="A112" s="39"/>
      <c r="B112" s="38"/>
      <c r="C112" s="38"/>
      <c r="D112" s="38"/>
      <c r="E112" s="38"/>
      <c r="F112" s="38"/>
      <c r="G112" s="38"/>
      <c r="H112" s="38"/>
      <c r="I112" s="38"/>
      <c r="J112" s="38"/>
      <c r="K112" s="38"/>
      <c r="L112" s="38"/>
      <c r="M112" s="38"/>
      <c r="N112" s="38"/>
      <c r="O112" s="38"/>
    </row>
    <row r="113" spans="1:15" ht="25.5" customHeight="1">
      <c r="A113" s="39"/>
      <c r="B113" s="41" t="s">
        <v>1063</v>
      </c>
      <c r="C113" s="41"/>
      <c r="D113" s="41"/>
      <c r="E113" s="41"/>
      <c r="F113" s="41"/>
      <c r="G113" s="41"/>
      <c r="H113" s="41"/>
      <c r="I113" s="41"/>
      <c r="J113" s="41"/>
      <c r="K113" s="41"/>
      <c r="L113" s="41"/>
      <c r="M113" s="41"/>
      <c r="N113" s="41"/>
      <c r="O113" s="41"/>
    </row>
    <row r="114" spans="1:15">
      <c r="A114" s="39"/>
      <c r="B114" s="38"/>
      <c r="C114" s="38"/>
      <c r="D114" s="38"/>
      <c r="E114" s="38"/>
      <c r="F114" s="38"/>
      <c r="G114" s="38"/>
      <c r="H114" s="38"/>
      <c r="I114" s="38"/>
      <c r="J114" s="38"/>
      <c r="K114" s="38"/>
      <c r="L114" s="38"/>
      <c r="M114" s="38"/>
      <c r="N114" s="38"/>
      <c r="O114" s="38"/>
    </row>
    <row r="115" spans="1:15" ht="38.25" customHeight="1">
      <c r="A115" s="39"/>
      <c r="B115" s="41" t="s">
        <v>1064</v>
      </c>
      <c r="C115" s="41"/>
      <c r="D115" s="41"/>
      <c r="E115" s="41"/>
      <c r="F115" s="41"/>
      <c r="G115" s="41"/>
      <c r="H115" s="41"/>
      <c r="I115" s="41"/>
      <c r="J115" s="41"/>
      <c r="K115" s="41"/>
      <c r="L115" s="41"/>
      <c r="M115" s="41"/>
      <c r="N115" s="41"/>
      <c r="O115" s="41"/>
    </row>
    <row r="116" spans="1:15" ht="25.5" customHeight="1">
      <c r="A116" s="39"/>
      <c r="B116" s="41" t="s">
        <v>1065</v>
      </c>
      <c r="C116" s="41"/>
      <c r="D116" s="41"/>
      <c r="E116" s="41"/>
      <c r="F116" s="41"/>
      <c r="G116" s="41"/>
      <c r="H116" s="41"/>
      <c r="I116" s="41"/>
      <c r="J116" s="41"/>
      <c r="K116" s="41"/>
      <c r="L116" s="41"/>
      <c r="M116" s="41"/>
      <c r="N116" s="41"/>
      <c r="O116" s="41"/>
    </row>
  </sheetData>
  <mergeCells count="293">
    <mergeCell ref="B116:O116"/>
    <mergeCell ref="B110:O110"/>
    <mergeCell ref="B111:O111"/>
    <mergeCell ref="B112:O112"/>
    <mergeCell ref="B113:O113"/>
    <mergeCell ref="B114:O114"/>
    <mergeCell ref="B115:O115"/>
    <mergeCell ref="B104:O104"/>
    <mergeCell ref="B105:O105"/>
    <mergeCell ref="B106:O106"/>
    <mergeCell ref="B107:O107"/>
    <mergeCell ref="B108:O108"/>
    <mergeCell ref="B109:O109"/>
    <mergeCell ref="B60:O60"/>
    <mergeCell ref="B61:O61"/>
    <mergeCell ref="B62:O62"/>
    <mergeCell ref="B63:O63"/>
    <mergeCell ref="B64:O64"/>
    <mergeCell ref="B65:O65"/>
    <mergeCell ref="B39:O39"/>
    <mergeCell ref="B40:O40"/>
    <mergeCell ref="B56:O56"/>
    <mergeCell ref="B57:O57"/>
    <mergeCell ref="B58:O58"/>
    <mergeCell ref="B59:O59"/>
    <mergeCell ref="B14:O14"/>
    <mergeCell ref="B15:O15"/>
    <mergeCell ref="B16:O16"/>
    <mergeCell ref="B17:O17"/>
    <mergeCell ref="B37:O37"/>
    <mergeCell ref="B38:O38"/>
    <mergeCell ref="B8:O8"/>
    <mergeCell ref="B9:O9"/>
    <mergeCell ref="B10:O10"/>
    <mergeCell ref="B11:O11"/>
    <mergeCell ref="B12:O12"/>
    <mergeCell ref="B13:O13"/>
    <mergeCell ref="H102:H103"/>
    <mergeCell ref="A1:A2"/>
    <mergeCell ref="B1:O1"/>
    <mergeCell ref="B2:O2"/>
    <mergeCell ref="B3:O3"/>
    <mergeCell ref="A4:A116"/>
    <mergeCell ref="B4:O4"/>
    <mergeCell ref="B5:O5"/>
    <mergeCell ref="B6:O6"/>
    <mergeCell ref="B7:O7"/>
    <mergeCell ref="B102:B103"/>
    <mergeCell ref="C102:C103"/>
    <mergeCell ref="D102:D103"/>
    <mergeCell ref="E102:E103"/>
    <mergeCell ref="F102:F103"/>
    <mergeCell ref="G102:G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H86:H87"/>
    <mergeCell ref="B88:B89"/>
    <mergeCell ref="C88:C89"/>
    <mergeCell ref="D88:D89"/>
    <mergeCell ref="E88:E89"/>
    <mergeCell ref="F88:G89"/>
    <mergeCell ref="H88:H89"/>
    <mergeCell ref="B86:B87"/>
    <mergeCell ref="C86:C87"/>
    <mergeCell ref="D86:D87"/>
    <mergeCell ref="E86:E87"/>
    <mergeCell ref="F86:F87"/>
    <mergeCell ref="G86:G87"/>
    <mergeCell ref="H81:H82"/>
    <mergeCell ref="C83:D83"/>
    <mergeCell ref="F83:H83"/>
    <mergeCell ref="B84:B85"/>
    <mergeCell ref="C84:C85"/>
    <mergeCell ref="D84:D85"/>
    <mergeCell ref="E84:E85"/>
    <mergeCell ref="F84:G85"/>
    <mergeCell ref="H84:H85"/>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B71:B72"/>
    <mergeCell ref="C71:C72"/>
    <mergeCell ref="D71:D72"/>
    <mergeCell ref="E71:E72"/>
    <mergeCell ref="F71:G72"/>
    <mergeCell ref="H71:H72"/>
    <mergeCell ref="B66:H66"/>
    <mergeCell ref="B68:B70"/>
    <mergeCell ref="C68:D70"/>
    <mergeCell ref="E68:E70"/>
    <mergeCell ref="F68:H68"/>
    <mergeCell ref="F69:H69"/>
    <mergeCell ref="F70:H70"/>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D45:E45"/>
    <mergeCell ref="G45:H45"/>
    <mergeCell ref="B46:B47"/>
    <mergeCell ref="C46:C47"/>
    <mergeCell ref="D46:D47"/>
    <mergeCell ref="E46:E47"/>
    <mergeCell ref="F46:F47"/>
    <mergeCell ref="G46:G47"/>
    <mergeCell ref="H46:H47"/>
    <mergeCell ref="N35:N36"/>
    <mergeCell ref="O35:O36"/>
    <mergeCell ref="B41:H41"/>
    <mergeCell ref="B43:B44"/>
    <mergeCell ref="C43:C44"/>
    <mergeCell ref="D43:E43"/>
    <mergeCell ref="D44:E44"/>
    <mergeCell ref="F43:F44"/>
    <mergeCell ref="G43:H43"/>
    <mergeCell ref="G44:H44"/>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N34"/>
    <mergeCell ref="O33:O34"/>
    <mergeCell ref="B33:B34"/>
    <mergeCell ref="C33:C34"/>
    <mergeCell ref="D33:D34"/>
    <mergeCell ref="E33:E34"/>
    <mergeCell ref="F33:G34"/>
    <mergeCell ref="H33:H34"/>
    <mergeCell ref="I31:I32"/>
    <mergeCell ref="J31:J32"/>
    <mergeCell ref="K31:K32"/>
    <mergeCell ref="L31:L32"/>
    <mergeCell ref="M31:N32"/>
    <mergeCell ref="O31:O32"/>
    <mergeCell ref="B31:B32"/>
    <mergeCell ref="C31:C32"/>
    <mergeCell ref="D31:D32"/>
    <mergeCell ref="E31:E32"/>
    <mergeCell ref="F31:G32"/>
    <mergeCell ref="H31:H32"/>
    <mergeCell ref="I29:I30"/>
    <mergeCell ref="J29:J30"/>
    <mergeCell ref="K29:K30"/>
    <mergeCell ref="L29:L30"/>
    <mergeCell ref="M29:N30"/>
    <mergeCell ref="O29:O30"/>
    <mergeCell ref="K27:K28"/>
    <mergeCell ref="L27:L28"/>
    <mergeCell ref="M27:N28"/>
    <mergeCell ref="O27:O28"/>
    <mergeCell ref="B29:B30"/>
    <mergeCell ref="C29:C30"/>
    <mergeCell ref="D29:D30"/>
    <mergeCell ref="E29:E30"/>
    <mergeCell ref="F29:G30"/>
    <mergeCell ref="H29:H30"/>
    <mergeCell ref="N25:N26"/>
    <mergeCell ref="O25:O26"/>
    <mergeCell ref="B27:B28"/>
    <mergeCell ref="C27:C28"/>
    <mergeCell ref="D27:D28"/>
    <mergeCell ref="E27:E28"/>
    <mergeCell ref="F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I21:I24"/>
    <mergeCell ref="J21:K24"/>
    <mergeCell ref="L21:L24"/>
    <mergeCell ref="M21:O21"/>
    <mergeCell ref="M22:O22"/>
    <mergeCell ref="M23:O23"/>
    <mergeCell ref="M24:O24"/>
    <mergeCell ref="B18:O18"/>
    <mergeCell ref="C20:H20"/>
    <mergeCell ref="J20:O20"/>
    <mergeCell ref="B21:B24"/>
    <mergeCell ref="C21:D24"/>
    <mergeCell ref="E21:E24"/>
    <mergeCell ref="F21:H21"/>
    <mergeCell ref="F22:H22"/>
    <mergeCell ref="F23:H23"/>
    <mergeCell ref="F24:H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6.5703125" customWidth="1"/>
    <col min="3" max="3" width="20.7109375" customWidth="1"/>
    <col min="4" max="4" width="4.85546875" customWidth="1"/>
  </cols>
  <sheetData>
    <row r="1" spans="1:4" ht="15" customHeight="1">
      <c r="A1" s="8" t="s">
        <v>1066</v>
      </c>
      <c r="B1" s="8" t="s">
        <v>1</v>
      </c>
      <c r="C1" s="8"/>
      <c r="D1" s="8"/>
    </row>
    <row r="2" spans="1:4" ht="15" customHeight="1">
      <c r="A2" s="8"/>
      <c r="B2" s="8" t="s">
        <v>2</v>
      </c>
      <c r="C2" s="8"/>
      <c r="D2" s="8"/>
    </row>
    <row r="3" spans="1:4" ht="15" customHeight="1">
      <c r="A3" s="3" t="s">
        <v>1067</v>
      </c>
      <c r="B3" s="38" t="s">
        <v>6</v>
      </c>
      <c r="C3" s="38"/>
      <c r="D3" s="38"/>
    </row>
    <row r="4" spans="1:4" ht="15" customHeight="1">
      <c r="A4" s="39" t="s">
        <v>1066</v>
      </c>
      <c r="B4" s="38" t="s">
        <v>6</v>
      </c>
      <c r="C4" s="38"/>
      <c r="D4" s="38"/>
    </row>
    <row r="5" spans="1:4">
      <c r="A5" s="39"/>
      <c r="B5" s="79" t="s">
        <v>1066</v>
      </c>
      <c r="C5" s="79"/>
      <c r="D5" s="79"/>
    </row>
    <row r="6" spans="1:4">
      <c r="A6" s="39"/>
      <c r="B6" s="41"/>
      <c r="C6" s="41"/>
      <c r="D6" s="41"/>
    </row>
    <row r="7" spans="1:4">
      <c r="A7" s="39"/>
      <c r="B7" s="43" t="s">
        <v>1068</v>
      </c>
      <c r="C7" s="43"/>
      <c r="D7" s="43"/>
    </row>
    <row r="8" spans="1:4">
      <c r="A8" s="39"/>
      <c r="B8" s="38"/>
      <c r="C8" s="38"/>
      <c r="D8" s="38"/>
    </row>
    <row r="9" spans="1:4" ht="140.25" customHeight="1">
      <c r="A9" s="39"/>
      <c r="B9" s="41" t="s">
        <v>1069</v>
      </c>
      <c r="C9" s="41"/>
      <c r="D9" s="41"/>
    </row>
    <row r="10" spans="1:4">
      <c r="A10" s="39"/>
      <c r="B10" s="41"/>
      <c r="C10" s="41"/>
      <c r="D10" s="41"/>
    </row>
    <row r="11" spans="1:4" ht="153" customHeight="1">
      <c r="A11" s="39"/>
      <c r="B11" s="41" t="s">
        <v>1070</v>
      </c>
      <c r="C11" s="41"/>
      <c r="D11" s="41"/>
    </row>
    <row r="12" spans="1:4">
      <c r="A12" s="39"/>
      <c r="B12" s="41"/>
      <c r="C12" s="41"/>
      <c r="D12" s="41"/>
    </row>
    <row r="13" spans="1:4" ht="51" customHeight="1">
      <c r="A13" s="39"/>
      <c r="B13" s="41" t="s">
        <v>1071</v>
      </c>
      <c r="C13" s="41"/>
      <c r="D13" s="41"/>
    </row>
    <row r="14" spans="1:4">
      <c r="A14" s="39"/>
      <c r="B14" s="19"/>
      <c r="C14" s="19"/>
      <c r="D14" s="19"/>
    </row>
    <row r="15" spans="1:4">
      <c r="A15" s="39"/>
      <c r="B15" s="11"/>
      <c r="C15" s="11"/>
      <c r="D15" s="11"/>
    </row>
    <row r="16" spans="1:4">
      <c r="A16" s="39"/>
      <c r="B16" s="134" t="s">
        <v>1072</v>
      </c>
      <c r="C16" s="52">
        <v>0.31</v>
      </c>
      <c r="D16" s="51" t="s">
        <v>255</v>
      </c>
    </row>
    <row r="17" spans="1:4">
      <c r="A17" s="39"/>
      <c r="B17" s="41" t="s">
        <v>1073</v>
      </c>
      <c r="C17" s="110" t="s">
        <v>1074</v>
      </c>
      <c r="D17" s="32"/>
    </row>
    <row r="18" spans="1:4">
      <c r="A18" s="39"/>
      <c r="B18" s="41"/>
      <c r="C18" s="110"/>
      <c r="D18" s="32"/>
    </row>
    <row r="19" spans="1:4">
      <c r="A19" s="39"/>
      <c r="B19" s="134" t="s">
        <v>1075</v>
      </c>
      <c r="C19" s="52" t="s">
        <v>372</v>
      </c>
      <c r="D19" s="51" t="s">
        <v>255</v>
      </c>
    </row>
    <row r="20" spans="1:4">
      <c r="A20" s="39"/>
      <c r="B20" s="13" t="s">
        <v>1076</v>
      </c>
      <c r="C20" s="105">
        <v>65.099999999999994</v>
      </c>
      <c r="D20" s="50" t="s">
        <v>255</v>
      </c>
    </row>
    <row r="21" spans="1:4" ht="25.5" customHeight="1">
      <c r="A21" s="39"/>
      <c r="B21" s="41" t="s">
        <v>1077</v>
      </c>
      <c r="C21" s="41"/>
      <c r="D21" s="41"/>
    </row>
    <row r="22" spans="1:4">
      <c r="A22" s="39"/>
      <c r="B22" s="41"/>
      <c r="C22" s="41"/>
      <c r="D22" s="41"/>
    </row>
    <row r="23" spans="1:4" ht="89.25" customHeight="1">
      <c r="A23" s="39"/>
      <c r="B23" s="41" t="s">
        <v>1078</v>
      </c>
      <c r="C23" s="41"/>
      <c r="D23" s="41"/>
    </row>
    <row r="24" spans="1:4">
      <c r="A24" s="39"/>
      <c r="B24" s="38"/>
      <c r="C24" s="38"/>
      <c r="D24" s="38"/>
    </row>
    <row r="25" spans="1:4">
      <c r="A25" s="39"/>
      <c r="B25" s="43" t="s">
        <v>1079</v>
      </c>
      <c r="C25" s="43"/>
      <c r="D25" s="43"/>
    </row>
    <row r="26" spans="1:4">
      <c r="A26" s="39"/>
      <c r="B26" s="38"/>
      <c r="C26" s="38"/>
      <c r="D26" s="38"/>
    </row>
    <row r="27" spans="1:4" ht="204" customHeight="1">
      <c r="A27" s="39"/>
      <c r="B27" s="41" t="s">
        <v>1080</v>
      </c>
      <c r="C27" s="41"/>
      <c r="D27" s="41"/>
    </row>
    <row r="28" spans="1:4">
      <c r="A28" s="39"/>
      <c r="B28" s="41"/>
      <c r="C28" s="41"/>
      <c r="D28" s="41"/>
    </row>
    <row r="29" spans="1:4" ht="153" customHeight="1">
      <c r="A29" s="39"/>
      <c r="B29" s="41" t="s">
        <v>1081</v>
      </c>
      <c r="C29" s="41"/>
      <c r="D29" s="41"/>
    </row>
    <row r="30" spans="1:4">
      <c r="A30" s="39"/>
      <c r="B30" s="41"/>
      <c r="C30" s="41"/>
      <c r="D30" s="41"/>
    </row>
    <row r="31" spans="1:4" ht="51" customHeight="1">
      <c r="A31" s="39"/>
      <c r="B31" s="41" t="s">
        <v>1082</v>
      </c>
      <c r="C31" s="41"/>
      <c r="D31" s="41"/>
    </row>
    <row r="32" spans="1:4">
      <c r="A32" s="39"/>
      <c r="B32" s="19"/>
      <c r="C32" s="19"/>
      <c r="D32" s="19"/>
    </row>
    <row r="33" spans="1:4">
      <c r="A33" s="39"/>
      <c r="B33" s="11"/>
      <c r="C33" s="11"/>
      <c r="D33" s="11"/>
    </row>
    <row r="34" spans="1:4">
      <c r="A34" s="39"/>
      <c r="B34" s="134" t="s">
        <v>1072</v>
      </c>
      <c r="C34" s="52">
        <v>0.14000000000000001</v>
      </c>
      <c r="D34" s="51" t="s">
        <v>255</v>
      </c>
    </row>
    <row r="35" spans="1:4">
      <c r="A35" s="39"/>
      <c r="B35" s="41" t="s">
        <v>1073</v>
      </c>
      <c r="C35" s="110" t="s">
        <v>1083</v>
      </c>
      <c r="D35" s="32"/>
    </row>
    <row r="36" spans="1:4">
      <c r="A36" s="39"/>
      <c r="B36" s="41"/>
      <c r="C36" s="110"/>
      <c r="D36" s="32"/>
    </row>
    <row r="37" spans="1:4">
      <c r="A37" s="39"/>
      <c r="B37" s="135" t="s">
        <v>1075</v>
      </c>
      <c r="C37" s="70" t="s">
        <v>372</v>
      </c>
      <c r="D37" s="23"/>
    </row>
    <row r="38" spans="1:4">
      <c r="A38" s="39"/>
      <c r="B38" s="135"/>
      <c r="C38" s="70"/>
      <c r="D38" s="23"/>
    </row>
    <row r="39" spans="1:4">
      <c r="A39" s="39"/>
      <c r="B39" s="13" t="s">
        <v>1076</v>
      </c>
      <c r="C39" s="105">
        <v>42.97</v>
      </c>
      <c r="D39" s="50" t="s">
        <v>255</v>
      </c>
    </row>
    <row r="40" spans="1:4" ht="25.5" customHeight="1">
      <c r="A40" s="39"/>
      <c r="B40" s="42" t="s">
        <v>1084</v>
      </c>
      <c r="C40" s="42"/>
      <c r="D40" s="42"/>
    </row>
    <row r="41" spans="1:4">
      <c r="A41" s="39"/>
      <c r="B41" s="38"/>
      <c r="C41" s="38"/>
      <c r="D41" s="38"/>
    </row>
    <row r="42" spans="1:4">
      <c r="A42" s="39"/>
      <c r="B42" s="43" t="s">
        <v>1085</v>
      </c>
      <c r="C42" s="43"/>
      <c r="D42" s="43"/>
    </row>
    <row r="43" spans="1:4">
      <c r="A43" s="39"/>
      <c r="B43" s="38"/>
      <c r="C43" s="38"/>
      <c r="D43" s="38"/>
    </row>
    <row r="44" spans="1:4" ht="38.25" customHeight="1">
      <c r="A44" s="39"/>
      <c r="B44" s="41" t="s">
        <v>1086</v>
      </c>
      <c r="C44" s="41"/>
      <c r="D44" s="41"/>
    </row>
  </sheetData>
  <mergeCells count="42">
    <mergeCell ref="B41:D41"/>
    <mergeCell ref="B42:D42"/>
    <mergeCell ref="B43:D43"/>
    <mergeCell ref="B44:D44"/>
    <mergeCell ref="B27:D27"/>
    <mergeCell ref="B28:D28"/>
    <mergeCell ref="B29:D29"/>
    <mergeCell ref="B30:D30"/>
    <mergeCell ref="B31:D31"/>
    <mergeCell ref="B40:D40"/>
    <mergeCell ref="B12:D12"/>
    <mergeCell ref="B13:D13"/>
    <mergeCell ref="B21:D21"/>
    <mergeCell ref="B22:D22"/>
    <mergeCell ref="B23:D23"/>
    <mergeCell ref="B24:D24"/>
    <mergeCell ref="B6:D6"/>
    <mergeCell ref="B7:D7"/>
    <mergeCell ref="B8:D8"/>
    <mergeCell ref="B9:D9"/>
    <mergeCell ref="B10:D10"/>
    <mergeCell ref="B11:D11"/>
    <mergeCell ref="B37:B38"/>
    <mergeCell ref="C37:C38"/>
    <mergeCell ref="D37:D38"/>
    <mergeCell ref="A1:A2"/>
    <mergeCell ref="B1:D1"/>
    <mergeCell ref="B2:D2"/>
    <mergeCell ref="B3:D3"/>
    <mergeCell ref="A4:A44"/>
    <mergeCell ref="B4:D4"/>
    <mergeCell ref="B5:D5"/>
    <mergeCell ref="B14:D14"/>
    <mergeCell ref="B17:B18"/>
    <mergeCell ref="C17:C18"/>
    <mergeCell ref="D17:D18"/>
    <mergeCell ref="B32:D32"/>
    <mergeCell ref="B35:B36"/>
    <mergeCell ref="C35:C36"/>
    <mergeCell ref="D35:D36"/>
    <mergeCell ref="B25:D25"/>
    <mergeCell ref="B26:D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2" width="36.5703125" bestFit="1" customWidth="1"/>
    <col min="3" max="3" width="6.28515625" customWidth="1"/>
    <col min="4" max="4" width="24" customWidth="1"/>
    <col min="5" max="5" width="5" customWidth="1"/>
    <col min="6" max="6" width="29.140625" customWidth="1"/>
    <col min="7" max="7" width="6.28515625" customWidth="1"/>
    <col min="8" max="8" width="24" customWidth="1"/>
    <col min="9" max="9" width="5" customWidth="1"/>
    <col min="10" max="11" width="29.140625" customWidth="1"/>
    <col min="12" max="12" width="6.28515625" customWidth="1"/>
    <col min="13" max="13" width="17.7109375" customWidth="1"/>
    <col min="14" max="14" width="5" customWidth="1"/>
  </cols>
  <sheetData>
    <row r="1" spans="1:14" ht="15" customHeight="1">
      <c r="A1" s="8" t="s">
        <v>10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88</v>
      </c>
      <c r="B3" s="38" t="s">
        <v>6</v>
      </c>
      <c r="C3" s="38"/>
      <c r="D3" s="38"/>
      <c r="E3" s="38"/>
      <c r="F3" s="38"/>
      <c r="G3" s="38"/>
      <c r="H3" s="38"/>
      <c r="I3" s="38"/>
      <c r="J3" s="38"/>
      <c r="K3" s="38"/>
      <c r="L3" s="38"/>
      <c r="M3" s="38"/>
      <c r="N3" s="38"/>
    </row>
    <row r="4" spans="1:14" ht="15" customHeight="1">
      <c r="A4" s="39" t="s">
        <v>1087</v>
      </c>
      <c r="B4" s="38" t="s">
        <v>6</v>
      </c>
      <c r="C4" s="38"/>
      <c r="D4" s="38"/>
      <c r="E4" s="38"/>
      <c r="F4" s="38"/>
      <c r="G4" s="38"/>
      <c r="H4" s="38"/>
      <c r="I4" s="38"/>
      <c r="J4" s="38"/>
      <c r="K4" s="38"/>
      <c r="L4" s="38"/>
      <c r="M4" s="38"/>
      <c r="N4" s="38"/>
    </row>
    <row r="5" spans="1:14">
      <c r="A5" s="39"/>
      <c r="B5" s="40" t="s">
        <v>1087</v>
      </c>
      <c r="C5" s="40"/>
      <c r="D5" s="40"/>
      <c r="E5" s="40"/>
      <c r="F5" s="40"/>
      <c r="G5" s="40"/>
      <c r="H5" s="40"/>
      <c r="I5" s="40"/>
      <c r="J5" s="40"/>
      <c r="K5" s="40"/>
      <c r="L5" s="40"/>
      <c r="M5" s="40"/>
      <c r="N5" s="40"/>
    </row>
    <row r="6" spans="1:14">
      <c r="A6" s="39"/>
      <c r="B6" s="41"/>
      <c r="C6" s="41"/>
      <c r="D6" s="41"/>
      <c r="E6" s="41"/>
      <c r="F6" s="41"/>
      <c r="G6" s="41"/>
      <c r="H6" s="41"/>
      <c r="I6" s="41"/>
      <c r="J6" s="41"/>
      <c r="K6" s="41"/>
      <c r="L6" s="41"/>
      <c r="M6" s="41"/>
      <c r="N6" s="41"/>
    </row>
    <row r="7" spans="1:14" ht="25.5" customHeight="1">
      <c r="A7" s="39"/>
      <c r="B7" s="41" t="s">
        <v>1089</v>
      </c>
      <c r="C7" s="41"/>
      <c r="D7" s="41"/>
      <c r="E7" s="41"/>
      <c r="F7" s="41"/>
      <c r="G7" s="41"/>
      <c r="H7" s="41"/>
      <c r="I7" s="41"/>
      <c r="J7" s="41"/>
      <c r="K7" s="41"/>
      <c r="L7" s="41"/>
      <c r="M7" s="41"/>
      <c r="N7" s="41"/>
    </row>
    <row r="8" spans="1:14">
      <c r="A8" s="39"/>
      <c r="B8" s="38"/>
      <c r="C8" s="38"/>
      <c r="D8" s="38"/>
      <c r="E8" s="38"/>
      <c r="F8" s="38"/>
      <c r="G8" s="38"/>
      <c r="H8" s="38"/>
      <c r="I8" s="38"/>
      <c r="J8" s="38"/>
      <c r="K8" s="38"/>
      <c r="L8" s="38"/>
      <c r="M8" s="38"/>
      <c r="N8" s="38"/>
    </row>
    <row r="9" spans="1:14">
      <c r="A9" s="39"/>
      <c r="B9" s="140" t="s">
        <v>1090</v>
      </c>
      <c r="C9" s="140"/>
      <c r="D9" s="140"/>
      <c r="E9" s="140"/>
      <c r="F9" s="140"/>
      <c r="G9" s="140"/>
      <c r="H9" s="140"/>
      <c r="I9" s="140"/>
      <c r="J9" s="140"/>
      <c r="K9" s="140"/>
      <c r="L9" s="140"/>
      <c r="M9" s="140"/>
      <c r="N9" s="140"/>
    </row>
    <row r="10" spans="1:14">
      <c r="A10" s="39"/>
      <c r="B10" s="19"/>
      <c r="C10" s="19"/>
      <c r="D10" s="19"/>
      <c r="E10" s="19"/>
      <c r="F10" s="19"/>
      <c r="G10" s="19"/>
      <c r="H10" s="19"/>
      <c r="I10" s="19"/>
    </row>
    <row r="11" spans="1:14">
      <c r="A11" s="39"/>
      <c r="B11" s="11"/>
      <c r="C11" s="11"/>
      <c r="D11" s="11"/>
      <c r="E11" s="11"/>
      <c r="F11" s="11"/>
      <c r="G11" s="11"/>
      <c r="H11" s="11"/>
      <c r="I11" s="11"/>
    </row>
    <row r="12" spans="1:14">
      <c r="A12" s="39"/>
      <c r="B12" s="32"/>
      <c r="C12" s="59" t="s">
        <v>485</v>
      </c>
      <c r="D12" s="59"/>
      <c r="E12" s="59"/>
      <c r="F12" s="32"/>
      <c r="G12" s="59" t="s">
        <v>485</v>
      </c>
      <c r="H12" s="59"/>
      <c r="I12" s="59"/>
    </row>
    <row r="13" spans="1:14" ht="15.75" thickBot="1">
      <c r="A13" s="39"/>
      <c r="B13" s="32"/>
      <c r="C13" s="61">
        <v>2013</v>
      </c>
      <c r="D13" s="61"/>
      <c r="E13" s="61"/>
      <c r="F13" s="32"/>
      <c r="G13" s="61">
        <v>2012</v>
      </c>
      <c r="H13" s="61"/>
      <c r="I13" s="61"/>
    </row>
    <row r="14" spans="1:14">
      <c r="A14" s="39"/>
      <c r="B14" s="40" t="s">
        <v>36</v>
      </c>
      <c r="C14" s="111"/>
      <c r="D14" s="111"/>
      <c r="E14" s="62"/>
      <c r="F14" s="32"/>
      <c r="G14" s="111"/>
      <c r="H14" s="111"/>
      <c r="I14" s="62"/>
    </row>
    <row r="15" spans="1:14">
      <c r="A15" s="39"/>
      <c r="B15" s="40"/>
      <c r="C15" s="110"/>
      <c r="D15" s="110"/>
      <c r="E15" s="32"/>
      <c r="F15" s="32"/>
      <c r="G15" s="110"/>
      <c r="H15" s="110"/>
      <c r="I15" s="32"/>
    </row>
    <row r="16" spans="1:14">
      <c r="A16" s="39"/>
      <c r="B16" s="66" t="s">
        <v>37</v>
      </c>
      <c r="C16" s="66" t="s">
        <v>256</v>
      </c>
      <c r="D16" s="67">
        <v>4951</v>
      </c>
      <c r="E16" s="23"/>
      <c r="F16" s="23"/>
      <c r="G16" s="67">
        <v>1944</v>
      </c>
      <c r="H16" s="67"/>
      <c r="I16" s="23"/>
    </row>
    <row r="17" spans="1:9">
      <c r="A17" s="39"/>
      <c r="B17" s="66"/>
      <c r="C17" s="66"/>
      <c r="D17" s="67"/>
      <c r="E17" s="23"/>
      <c r="F17" s="23"/>
      <c r="G17" s="67"/>
      <c r="H17" s="67"/>
      <c r="I17" s="23"/>
    </row>
    <row r="18" spans="1:9">
      <c r="A18" s="39"/>
      <c r="B18" s="64" t="s">
        <v>1091</v>
      </c>
      <c r="C18" s="65">
        <v>271576</v>
      </c>
      <c r="D18" s="65"/>
      <c r="E18" s="32"/>
      <c r="F18" s="32"/>
      <c r="G18" s="65">
        <v>178308</v>
      </c>
      <c r="H18" s="65"/>
      <c r="I18" s="32"/>
    </row>
    <row r="19" spans="1:9">
      <c r="A19" s="39"/>
      <c r="B19" s="64"/>
      <c r="C19" s="65"/>
      <c r="D19" s="65"/>
      <c r="E19" s="32"/>
      <c r="F19" s="32"/>
      <c r="G19" s="65"/>
      <c r="H19" s="65"/>
      <c r="I19" s="32"/>
    </row>
    <row r="20" spans="1:9">
      <c r="A20" s="39"/>
      <c r="B20" s="66" t="s">
        <v>387</v>
      </c>
      <c r="C20" s="70">
        <v>996</v>
      </c>
      <c r="D20" s="70"/>
      <c r="E20" s="23"/>
      <c r="F20" s="23"/>
      <c r="G20" s="70">
        <v>710</v>
      </c>
      <c r="H20" s="70"/>
      <c r="I20" s="23"/>
    </row>
    <row r="21" spans="1:9" ht="15.75" thickBot="1">
      <c r="A21" s="39"/>
      <c r="B21" s="66"/>
      <c r="C21" s="122"/>
      <c r="D21" s="122"/>
      <c r="E21" s="91"/>
      <c r="F21" s="23"/>
      <c r="G21" s="122"/>
      <c r="H21" s="122"/>
      <c r="I21" s="91"/>
    </row>
    <row r="22" spans="1:9">
      <c r="A22" s="39"/>
      <c r="B22" s="267" t="s">
        <v>54</v>
      </c>
      <c r="C22" s="124" t="s">
        <v>256</v>
      </c>
      <c r="D22" s="125">
        <v>277523</v>
      </c>
      <c r="E22" s="62"/>
      <c r="F22" s="32"/>
      <c r="G22" s="124" t="s">
        <v>256</v>
      </c>
      <c r="H22" s="125">
        <v>180962</v>
      </c>
      <c r="I22" s="62"/>
    </row>
    <row r="23" spans="1:9" ht="15.75" thickBot="1">
      <c r="A23" s="39"/>
      <c r="B23" s="267"/>
      <c r="C23" s="118"/>
      <c r="D23" s="126"/>
      <c r="E23" s="100"/>
      <c r="F23" s="32"/>
      <c r="G23" s="118"/>
      <c r="H23" s="126"/>
      <c r="I23" s="100"/>
    </row>
    <row r="24" spans="1:9" ht="15.75" thickTop="1">
      <c r="A24" s="39"/>
      <c r="B24" s="16"/>
      <c r="C24" s="127"/>
      <c r="D24" s="127"/>
      <c r="E24" s="127"/>
      <c r="F24" s="16"/>
      <c r="G24" s="127"/>
      <c r="H24" s="127"/>
      <c r="I24" s="127"/>
    </row>
    <row r="25" spans="1:9">
      <c r="A25" s="39"/>
      <c r="B25" s="81" t="s">
        <v>1092</v>
      </c>
      <c r="C25" s="110"/>
      <c r="D25" s="110"/>
      <c r="E25" s="32"/>
      <c r="F25" s="32"/>
      <c r="G25" s="110"/>
      <c r="H25" s="110"/>
      <c r="I25" s="32"/>
    </row>
    <row r="26" spans="1:9">
      <c r="A26" s="39"/>
      <c r="B26" s="81"/>
      <c r="C26" s="110"/>
      <c r="D26" s="110"/>
      <c r="E26" s="32"/>
      <c r="F26" s="32"/>
      <c r="G26" s="110"/>
      <c r="H26" s="110"/>
      <c r="I26" s="32"/>
    </row>
    <row r="27" spans="1:9">
      <c r="A27" s="39"/>
      <c r="B27" s="66" t="s">
        <v>62</v>
      </c>
      <c r="C27" s="66" t="s">
        <v>256</v>
      </c>
      <c r="D27" s="67">
        <v>43610</v>
      </c>
      <c r="E27" s="23"/>
      <c r="F27" s="23"/>
      <c r="G27" s="66" t="s">
        <v>256</v>
      </c>
      <c r="H27" s="67">
        <v>5497</v>
      </c>
      <c r="I27" s="23"/>
    </row>
    <row r="28" spans="1:9">
      <c r="A28" s="39"/>
      <c r="B28" s="66"/>
      <c r="C28" s="66"/>
      <c r="D28" s="67"/>
      <c r="E28" s="23"/>
      <c r="F28" s="23"/>
      <c r="G28" s="66"/>
      <c r="H28" s="67"/>
      <c r="I28" s="23"/>
    </row>
    <row r="29" spans="1:9">
      <c r="A29" s="39"/>
      <c r="B29" s="64" t="s">
        <v>1093</v>
      </c>
      <c r="C29" s="110">
        <v>37</v>
      </c>
      <c r="D29" s="110"/>
      <c r="E29" s="32"/>
      <c r="F29" s="32"/>
      <c r="G29" s="110">
        <v>601</v>
      </c>
      <c r="H29" s="110"/>
      <c r="I29" s="32"/>
    </row>
    <row r="30" spans="1:9">
      <c r="A30" s="39"/>
      <c r="B30" s="64"/>
      <c r="C30" s="110"/>
      <c r="D30" s="110"/>
      <c r="E30" s="32"/>
      <c r="F30" s="32"/>
      <c r="G30" s="110"/>
      <c r="H30" s="110"/>
      <c r="I30" s="32"/>
    </row>
    <row r="31" spans="1:9">
      <c r="A31" s="39"/>
      <c r="B31" s="66" t="s">
        <v>63</v>
      </c>
      <c r="C31" s="67">
        <v>1577</v>
      </c>
      <c r="D31" s="67"/>
      <c r="E31" s="23"/>
      <c r="F31" s="23"/>
      <c r="G31" s="70">
        <v>923</v>
      </c>
      <c r="H31" s="70"/>
      <c r="I31" s="23"/>
    </row>
    <row r="32" spans="1:9" ht="15.75" thickBot="1">
      <c r="A32" s="39"/>
      <c r="B32" s="66"/>
      <c r="C32" s="133"/>
      <c r="D32" s="133"/>
      <c r="E32" s="91"/>
      <c r="F32" s="23"/>
      <c r="G32" s="122"/>
      <c r="H32" s="122"/>
      <c r="I32" s="91"/>
    </row>
    <row r="33" spans="1:9">
      <c r="A33" s="39"/>
      <c r="B33" s="267" t="s">
        <v>64</v>
      </c>
      <c r="C33" s="125">
        <v>45224</v>
      </c>
      <c r="D33" s="125"/>
      <c r="E33" s="62"/>
      <c r="F33" s="32"/>
      <c r="G33" s="125">
        <v>7021</v>
      </c>
      <c r="H33" s="125"/>
      <c r="I33" s="62"/>
    </row>
    <row r="34" spans="1:9">
      <c r="A34" s="39"/>
      <c r="B34" s="267"/>
      <c r="C34" s="65"/>
      <c r="D34" s="65"/>
      <c r="E34" s="32"/>
      <c r="F34" s="32"/>
      <c r="G34" s="65"/>
      <c r="H34" s="65"/>
      <c r="I34" s="32"/>
    </row>
    <row r="35" spans="1:9">
      <c r="A35" s="39"/>
      <c r="B35" s="16"/>
      <c r="C35" s="23"/>
      <c r="D35" s="23"/>
      <c r="E35" s="23"/>
      <c r="F35" s="16"/>
      <c r="G35" s="23"/>
      <c r="H35" s="23"/>
      <c r="I35" s="23"/>
    </row>
    <row r="36" spans="1:9">
      <c r="A36" s="39"/>
      <c r="B36" s="81" t="s">
        <v>1094</v>
      </c>
      <c r="C36" s="110"/>
      <c r="D36" s="110"/>
      <c r="E36" s="32"/>
      <c r="F36" s="32"/>
      <c r="G36" s="110"/>
      <c r="H36" s="110"/>
      <c r="I36" s="32"/>
    </row>
    <row r="37" spans="1:9">
      <c r="A37" s="39"/>
      <c r="B37" s="81"/>
      <c r="C37" s="110"/>
      <c r="D37" s="110"/>
      <c r="E37" s="32"/>
      <c r="F37" s="32"/>
      <c r="G37" s="110"/>
      <c r="H37" s="110"/>
      <c r="I37" s="32"/>
    </row>
    <row r="38" spans="1:9">
      <c r="A38" s="39"/>
      <c r="B38" s="66" t="s">
        <v>74</v>
      </c>
      <c r="C38" s="67">
        <v>42785</v>
      </c>
      <c r="D38" s="67"/>
      <c r="E38" s="23"/>
      <c r="F38" s="23"/>
      <c r="G38" s="67">
        <v>24657</v>
      </c>
      <c r="H38" s="67"/>
      <c r="I38" s="23"/>
    </row>
    <row r="39" spans="1:9">
      <c r="A39" s="39"/>
      <c r="B39" s="66"/>
      <c r="C39" s="67"/>
      <c r="D39" s="67"/>
      <c r="E39" s="23"/>
      <c r="F39" s="23"/>
      <c r="G39" s="67"/>
      <c r="H39" s="67"/>
      <c r="I39" s="23"/>
    </row>
    <row r="40" spans="1:9">
      <c r="A40" s="39"/>
      <c r="B40" s="64" t="s">
        <v>1095</v>
      </c>
      <c r="C40" s="110">
        <v>46</v>
      </c>
      <c r="D40" s="110"/>
      <c r="E40" s="32"/>
      <c r="F40" s="32"/>
      <c r="G40" s="110">
        <v>36</v>
      </c>
      <c r="H40" s="110"/>
      <c r="I40" s="32"/>
    </row>
    <row r="41" spans="1:9">
      <c r="A41" s="39"/>
      <c r="B41" s="64"/>
      <c r="C41" s="110"/>
      <c r="D41" s="110"/>
      <c r="E41" s="32"/>
      <c r="F41" s="32"/>
      <c r="G41" s="110"/>
      <c r="H41" s="110"/>
      <c r="I41" s="32"/>
    </row>
    <row r="42" spans="1:9">
      <c r="A42" s="39"/>
      <c r="B42" s="66" t="s">
        <v>405</v>
      </c>
      <c r="C42" s="67">
        <v>1457</v>
      </c>
      <c r="D42" s="67"/>
      <c r="E42" s="23"/>
      <c r="F42" s="23"/>
      <c r="G42" s="67">
        <v>1325</v>
      </c>
      <c r="H42" s="67"/>
      <c r="I42" s="23"/>
    </row>
    <row r="43" spans="1:9">
      <c r="A43" s="39"/>
      <c r="B43" s="66"/>
      <c r="C43" s="67"/>
      <c r="D43" s="67"/>
      <c r="E43" s="23"/>
      <c r="F43" s="23"/>
      <c r="G43" s="67"/>
      <c r="H43" s="67"/>
      <c r="I43" s="23"/>
    </row>
    <row r="44" spans="1:9">
      <c r="A44" s="39"/>
      <c r="B44" s="64" t="s">
        <v>68</v>
      </c>
      <c r="C44" s="65">
        <v>188908</v>
      </c>
      <c r="D44" s="65"/>
      <c r="E44" s="32"/>
      <c r="F44" s="32"/>
      <c r="G44" s="65">
        <v>147510</v>
      </c>
      <c r="H44" s="65"/>
      <c r="I44" s="32"/>
    </row>
    <row r="45" spans="1:9">
      <c r="A45" s="39"/>
      <c r="B45" s="64"/>
      <c r="C45" s="65"/>
      <c r="D45" s="65"/>
      <c r="E45" s="32"/>
      <c r="F45" s="32"/>
      <c r="G45" s="65"/>
      <c r="H45" s="65"/>
      <c r="I45" s="32"/>
    </row>
    <row r="46" spans="1:9">
      <c r="A46" s="39"/>
      <c r="B46" s="66" t="s">
        <v>69</v>
      </c>
      <c r="C46" s="67">
        <v>3276</v>
      </c>
      <c r="D46" s="67"/>
      <c r="E46" s="23"/>
      <c r="F46" s="23"/>
      <c r="G46" s="70" t="s">
        <v>1096</v>
      </c>
      <c r="H46" s="70"/>
      <c r="I46" s="66" t="s">
        <v>376</v>
      </c>
    </row>
    <row r="47" spans="1:9">
      <c r="A47" s="39"/>
      <c r="B47" s="66"/>
      <c r="C47" s="67"/>
      <c r="D47" s="67"/>
      <c r="E47" s="23"/>
      <c r="F47" s="23"/>
      <c r="G47" s="70"/>
      <c r="H47" s="70"/>
      <c r="I47" s="66"/>
    </row>
    <row r="48" spans="1:9">
      <c r="A48" s="39"/>
      <c r="B48" s="64" t="s">
        <v>70</v>
      </c>
      <c r="C48" s="110" t="s">
        <v>905</v>
      </c>
      <c r="D48" s="110"/>
      <c r="E48" s="64" t="s">
        <v>376</v>
      </c>
      <c r="F48" s="32"/>
      <c r="G48" s="65">
        <v>1818</v>
      </c>
      <c r="H48" s="65"/>
      <c r="I48" s="32"/>
    </row>
    <row r="49" spans="1:14" ht="15.75" thickBot="1">
      <c r="A49" s="39"/>
      <c r="B49" s="64"/>
      <c r="C49" s="114"/>
      <c r="D49" s="114"/>
      <c r="E49" s="241"/>
      <c r="F49" s="32"/>
      <c r="G49" s="71"/>
      <c r="H49" s="71"/>
      <c r="I49" s="72"/>
    </row>
    <row r="50" spans="1:14">
      <c r="A50" s="39"/>
      <c r="B50" s="268" t="s">
        <v>71</v>
      </c>
      <c r="C50" s="74">
        <v>232299</v>
      </c>
      <c r="D50" s="74"/>
      <c r="E50" s="29"/>
      <c r="F50" s="23"/>
      <c r="G50" s="74">
        <v>173941</v>
      </c>
      <c r="H50" s="74"/>
      <c r="I50" s="29"/>
    </row>
    <row r="51" spans="1:14" ht="15.75" thickBot="1">
      <c r="A51" s="39"/>
      <c r="B51" s="268"/>
      <c r="C51" s="133"/>
      <c r="D51" s="133"/>
      <c r="E51" s="91"/>
      <c r="F51" s="23"/>
      <c r="G51" s="133"/>
      <c r="H51" s="133"/>
      <c r="I51" s="91"/>
    </row>
    <row r="52" spans="1:14">
      <c r="A52" s="39"/>
      <c r="B52" s="269" t="s">
        <v>1097</v>
      </c>
      <c r="C52" s="124" t="s">
        <v>256</v>
      </c>
      <c r="D52" s="125">
        <v>277523</v>
      </c>
      <c r="E52" s="62"/>
      <c r="F52" s="32"/>
      <c r="G52" s="124" t="s">
        <v>256</v>
      </c>
      <c r="H52" s="125">
        <v>180962</v>
      </c>
      <c r="I52" s="62"/>
    </row>
    <row r="53" spans="1:14" ht="15.75" thickBot="1">
      <c r="A53" s="39"/>
      <c r="B53" s="269"/>
      <c r="C53" s="118"/>
      <c r="D53" s="126"/>
      <c r="E53" s="100"/>
      <c r="F53" s="32"/>
      <c r="G53" s="118"/>
      <c r="H53" s="126"/>
      <c r="I53" s="100"/>
    </row>
    <row r="54" spans="1:14" ht="15.75" thickTop="1">
      <c r="A54" s="39"/>
      <c r="B54" s="79"/>
      <c r="C54" s="79"/>
      <c r="D54" s="79"/>
      <c r="E54" s="79"/>
      <c r="F54" s="79"/>
      <c r="G54" s="79"/>
      <c r="H54" s="79"/>
      <c r="I54" s="79"/>
      <c r="J54" s="79"/>
      <c r="K54" s="79"/>
      <c r="L54" s="79"/>
      <c r="M54" s="79"/>
      <c r="N54" s="79"/>
    </row>
    <row r="55" spans="1:14">
      <c r="A55" s="39"/>
      <c r="B55" s="140" t="s">
        <v>1098</v>
      </c>
      <c r="C55" s="140"/>
      <c r="D55" s="140"/>
      <c r="E55" s="140"/>
      <c r="F55" s="140"/>
      <c r="G55" s="140"/>
      <c r="H55" s="140"/>
      <c r="I55" s="140"/>
      <c r="J55" s="140"/>
      <c r="K55" s="140"/>
      <c r="L55" s="140"/>
      <c r="M55" s="140"/>
      <c r="N55" s="140"/>
    </row>
    <row r="56" spans="1:14">
      <c r="A56" s="39"/>
      <c r="B56" s="19"/>
      <c r="C56" s="19"/>
      <c r="D56" s="19"/>
      <c r="E56" s="19"/>
      <c r="F56" s="19"/>
      <c r="G56" s="19"/>
      <c r="H56" s="19"/>
      <c r="I56" s="19"/>
      <c r="J56" s="19"/>
      <c r="K56" s="19"/>
      <c r="L56" s="19"/>
      <c r="M56" s="19"/>
      <c r="N56" s="19"/>
    </row>
    <row r="57" spans="1:14">
      <c r="A57" s="39"/>
      <c r="B57" s="11"/>
      <c r="C57" s="11"/>
      <c r="D57" s="11"/>
      <c r="E57" s="11"/>
      <c r="F57" s="11"/>
      <c r="G57" s="11"/>
      <c r="H57" s="11"/>
      <c r="I57" s="11"/>
      <c r="J57" s="11"/>
      <c r="K57" s="11"/>
      <c r="L57" s="11"/>
      <c r="M57" s="11"/>
      <c r="N57" s="11"/>
    </row>
    <row r="58" spans="1:14">
      <c r="A58" s="39"/>
      <c r="B58" s="31"/>
      <c r="C58" s="56" t="s">
        <v>338</v>
      </c>
      <c r="D58" s="56"/>
      <c r="E58" s="56"/>
      <c r="F58" s="56"/>
      <c r="G58" s="56"/>
      <c r="H58" s="56"/>
      <c r="I58" s="56"/>
      <c r="J58" s="57"/>
      <c r="K58" s="58"/>
      <c r="L58" s="56" t="s">
        <v>874</v>
      </c>
      <c r="M58" s="56"/>
      <c r="N58" s="56"/>
    </row>
    <row r="59" spans="1:14" ht="15.75" thickBot="1">
      <c r="A59" s="39"/>
      <c r="B59" s="31"/>
      <c r="C59" s="20" t="s">
        <v>339</v>
      </c>
      <c r="D59" s="20"/>
      <c r="E59" s="20"/>
      <c r="F59" s="20"/>
      <c r="G59" s="20"/>
      <c r="H59" s="20"/>
      <c r="I59" s="20"/>
      <c r="J59" s="57"/>
      <c r="K59" s="58"/>
      <c r="L59" s="20" t="s">
        <v>339</v>
      </c>
      <c r="M59" s="20"/>
      <c r="N59" s="20"/>
    </row>
    <row r="60" spans="1:14">
      <c r="A60" s="39"/>
      <c r="B60" s="31"/>
      <c r="C60" s="60" t="s">
        <v>341</v>
      </c>
      <c r="D60" s="60"/>
      <c r="E60" s="60"/>
      <c r="F60" s="62"/>
      <c r="G60" s="60" t="s">
        <v>1099</v>
      </c>
      <c r="H60" s="60"/>
      <c r="I60" s="60"/>
      <c r="J60" s="57"/>
      <c r="K60" s="58"/>
      <c r="L60" s="60" t="s">
        <v>1100</v>
      </c>
      <c r="M60" s="60"/>
      <c r="N60" s="60"/>
    </row>
    <row r="61" spans="1:14">
      <c r="A61" s="39"/>
      <c r="B61" s="31"/>
      <c r="C61" s="59"/>
      <c r="D61" s="59"/>
      <c r="E61" s="59"/>
      <c r="F61" s="32"/>
      <c r="G61" s="59" t="s">
        <v>485</v>
      </c>
      <c r="H61" s="59"/>
      <c r="I61" s="59"/>
      <c r="J61" s="57"/>
      <c r="K61" s="58"/>
      <c r="L61" s="270">
        <v>40939</v>
      </c>
      <c r="M61" s="270"/>
      <c r="N61" s="270"/>
    </row>
    <row r="62" spans="1:14" ht="15.75" thickBot="1">
      <c r="A62" s="39"/>
      <c r="B62" s="13"/>
      <c r="C62" s="61"/>
      <c r="D62" s="61"/>
      <c r="E62" s="61"/>
      <c r="F62" s="12"/>
      <c r="G62" s="61">
        <v>2012</v>
      </c>
      <c r="H62" s="61"/>
      <c r="I62" s="61"/>
      <c r="J62" s="12"/>
      <c r="K62" s="47"/>
      <c r="L62" s="109"/>
      <c r="M62" s="109"/>
      <c r="N62" s="109"/>
    </row>
    <row r="63" spans="1:14">
      <c r="A63" s="39"/>
      <c r="B63" s="134" t="s">
        <v>1101</v>
      </c>
      <c r="C63" s="29"/>
      <c r="D63" s="29"/>
      <c r="E63" s="29"/>
      <c r="F63" s="16"/>
      <c r="G63" s="29"/>
      <c r="H63" s="29"/>
      <c r="I63" s="29"/>
      <c r="J63" s="16"/>
      <c r="K63" s="49"/>
      <c r="L63" s="29"/>
      <c r="M63" s="29"/>
      <c r="N63" s="29"/>
    </row>
    <row r="64" spans="1:14">
      <c r="A64" s="39"/>
      <c r="B64" s="113" t="s">
        <v>1102</v>
      </c>
      <c r="C64" s="64" t="s">
        <v>256</v>
      </c>
      <c r="D64" s="110">
        <v>12</v>
      </c>
      <c r="E64" s="32"/>
      <c r="F64" s="32"/>
      <c r="G64" s="64" t="s">
        <v>256</v>
      </c>
      <c r="H64" s="110">
        <v>15</v>
      </c>
      <c r="I64" s="32"/>
      <c r="J64" s="57"/>
      <c r="K64" s="58"/>
      <c r="L64" s="64" t="s">
        <v>256</v>
      </c>
      <c r="M64" s="110">
        <v>2</v>
      </c>
      <c r="N64" s="32"/>
    </row>
    <row r="65" spans="1:14">
      <c r="A65" s="39"/>
      <c r="B65" s="113"/>
      <c r="C65" s="64"/>
      <c r="D65" s="110"/>
      <c r="E65" s="32"/>
      <c r="F65" s="32"/>
      <c r="G65" s="64"/>
      <c r="H65" s="110"/>
      <c r="I65" s="32"/>
      <c r="J65" s="57"/>
      <c r="K65" s="58"/>
      <c r="L65" s="64"/>
      <c r="M65" s="110"/>
      <c r="N65" s="32"/>
    </row>
    <row r="66" spans="1:14">
      <c r="A66" s="39"/>
      <c r="B66" s="112" t="s">
        <v>1103</v>
      </c>
      <c r="C66" s="70">
        <v>221</v>
      </c>
      <c r="D66" s="70"/>
      <c r="E66" s="23"/>
      <c r="F66" s="23"/>
      <c r="G66" s="70">
        <v>123</v>
      </c>
      <c r="H66" s="70"/>
      <c r="I66" s="23"/>
      <c r="J66" s="68"/>
      <c r="K66" s="69"/>
      <c r="L66" s="70">
        <v>2</v>
      </c>
      <c r="M66" s="70"/>
      <c r="N66" s="23"/>
    </row>
    <row r="67" spans="1:14" ht="15.75" thickBot="1">
      <c r="A67" s="39"/>
      <c r="B67" s="112"/>
      <c r="C67" s="122"/>
      <c r="D67" s="122"/>
      <c r="E67" s="91"/>
      <c r="F67" s="23"/>
      <c r="G67" s="122"/>
      <c r="H67" s="122"/>
      <c r="I67" s="91"/>
      <c r="J67" s="68"/>
      <c r="K67" s="69"/>
      <c r="L67" s="122"/>
      <c r="M67" s="122"/>
      <c r="N67" s="91"/>
    </row>
    <row r="68" spans="1:14">
      <c r="A68" s="39"/>
      <c r="B68" s="123" t="s">
        <v>1104</v>
      </c>
      <c r="C68" s="111">
        <v>233</v>
      </c>
      <c r="D68" s="111"/>
      <c r="E68" s="62"/>
      <c r="F68" s="32"/>
      <c r="G68" s="111">
        <v>138</v>
      </c>
      <c r="H68" s="111"/>
      <c r="I68" s="62"/>
      <c r="J68" s="57"/>
      <c r="K68" s="58"/>
      <c r="L68" s="111">
        <v>4</v>
      </c>
      <c r="M68" s="111"/>
      <c r="N68" s="62"/>
    </row>
    <row r="69" spans="1:14">
      <c r="A69" s="39"/>
      <c r="B69" s="123"/>
      <c r="C69" s="110"/>
      <c r="D69" s="110"/>
      <c r="E69" s="32"/>
      <c r="F69" s="32"/>
      <c r="G69" s="110"/>
      <c r="H69" s="110"/>
      <c r="I69" s="32"/>
      <c r="J69" s="57"/>
      <c r="K69" s="58"/>
      <c r="L69" s="110"/>
      <c r="M69" s="110"/>
      <c r="N69" s="32"/>
    </row>
    <row r="70" spans="1:14">
      <c r="A70" s="39"/>
      <c r="B70" s="134" t="s">
        <v>1105</v>
      </c>
      <c r="C70" s="23"/>
      <c r="D70" s="23"/>
      <c r="E70" s="23"/>
      <c r="F70" s="16"/>
      <c r="G70" s="23"/>
      <c r="H70" s="23"/>
      <c r="I70" s="23"/>
      <c r="J70" s="16"/>
      <c r="K70" s="49"/>
      <c r="L70" s="23"/>
      <c r="M70" s="23"/>
      <c r="N70" s="23"/>
    </row>
    <row r="71" spans="1:14">
      <c r="A71" s="39"/>
      <c r="B71" s="113" t="s">
        <v>96</v>
      </c>
      <c r="C71" s="65">
        <v>1566</v>
      </c>
      <c r="D71" s="65"/>
      <c r="E71" s="32"/>
      <c r="F71" s="32"/>
      <c r="G71" s="110">
        <v>467</v>
      </c>
      <c r="H71" s="110"/>
      <c r="I71" s="32"/>
      <c r="J71" s="57"/>
      <c r="K71" s="58"/>
      <c r="L71" s="110">
        <v>46</v>
      </c>
      <c r="M71" s="110"/>
      <c r="N71" s="32"/>
    </row>
    <row r="72" spans="1:14">
      <c r="A72" s="39"/>
      <c r="B72" s="113"/>
      <c r="C72" s="65"/>
      <c r="D72" s="65"/>
      <c r="E72" s="32"/>
      <c r="F72" s="32"/>
      <c r="G72" s="110"/>
      <c r="H72" s="110"/>
      <c r="I72" s="32"/>
      <c r="J72" s="57"/>
      <c r="K72" s="58"/>
      <c r="L72" s="110"/>
      <c r="M72" s="110"/>
      <c r="N72" s="32"/>
    </row>
    <row r="73" spans="1:14">
      <c r="A73" s="39"/>
      <c r="B73" s="112" t="s">
        <v>1106</v>
      </c>
      <c r="C73" s="70">
        <v>461</v>
      </c>
      <c r="D73" s="70"/>
      <c r="E73" s="23"/>
      <c r="F73" s="23"/>
      <c r="G73" s="70">
        <v>529</v>
      </c>
      <c r="H73" s="70"/>
      <c r="I73" s="23"/>
      <c r="J73" s="68"/>
      <c r="K73" s="69"/>
      <c r="L73" s="70">
        <v>13</v>
      </c>
      <c r="M73" s="70"/>
      <c r="N73" s="23"/>
    </row>
    <row r="74" spans="1:14" ht="15.75" thickBot="1">
      <c r="A74" s="39"/>
      <c r="B74" s="112"/>
      <c r="C74" s="122"/>
      <c r="D74" s="122"/>
      <c r="E74" s="91"/>
      <c r="F74" s="23"/>
      <c r="G74" s="122"/>
      <c r="H74" s="122"/>
      <c r="I74" s="91"/>
      <c r="J74" s="68"/>
      <c r="K74" s="69"/>
      <c r="L74" s="122"/>
      <c r="M74" s="122"/>
      <c r="N74" s="91"/>
    </row>
    <row r="75" spans="1:14">
      <c r="A75" s="39"/>
      <c r="B75" s="123" t="s">
        <v>1107</v>
      </c>
      <c r="C75" s="125">
        <v>2027</v>
      </c>
      <c r="D75" s="125"/>
      <c r="E75" s="62"/>
      <c r="F75" s="32"/>
      <c r="G75" s="111">
        <v>996</v>
      </c>
      <c r="H75" s="111"/>
      <c r="I75" s="62"/>
      <c r="J75" s="57"/>
      <c r="K75" s="58"/>
      <c r="L75" s="111">
        <v>59</v>
      </c>
      <c r="M75" s="111"/>
      <c r="N75" s="62"/>
    </row>
    <row r="76" spans="1:14">
      <c r="A76" s="39"/>
      <c r="B76" s="123"/>
      <c r="C76" s="65"/>
      <c r="D76" s="65"/>
      <c r="E76" s="32"/>
      <c r="F76" s="32"/>
      <c r="G76" s="110"/>
      <c r="H76" s="110"/>
      <c r="I76" s="32"/>
      <c r="J76" s="57"/>
      <c r="K76" s="58"/>
      <c r="L76" s="110"/>
      <c r="M76" s="110"/>
      <c r="N76" s="32"/>
    </row>
    <row r="77" spans="1:14" ht="39">
      <c r="A77" s="39"/>
      <c r="B77" s="54" t="s">
        <v>1108</v>
      </c>
      <c r="C77" s="70" t="s">
        <v>1109</v>
      </c>
      <c r="D77" s="70"/>
      <c r="E77" s="51" t="s">
        <v>376</v>
      </c>
      <c r="F77" s="16"/>
      <c r="G77" s="70" t="s">
        <v>1110</v>
      </c>
      <c r="H77" s="70"/>
      <c r="I77" s="51" t="s">
        <v>376</v>
      </c>
      <c r="J77" s="16"/>
      <c r="K77" s="49"/>
      <c r="L77" s="70" t="s">
        <v>1111</v>
      </c>
      <c r="M77" s="70"/>
      <c r="N77" s="51" t="s">
        <v>376</v>
      </c>
    </row>
    <row r="78" spans="1:14" ht="15.75" thickBot="1">
      <c r="A78" s="39"/>
      <c r="B78" s="107" t="s">
        <v>1112</v>
      </c>
      <c r="C78" s="114" t="s">
        <v>1113</v>
      </c>
      <c r="D78" s="114"/>
      <c r="E78" s="137" t="s">
        <v>376</v>
      </c>
      <c r="F78" s="12"/>
      <c r="G78" s="114" t="s">
        <v>1114</v>
      </c>
      <c r="H78" s="114"/>
      <c r="I78" s="137" t="s">
        <v>376</v>
      </c>
      <c r="J78" s="12"/>
      <c r="K78" s="47"/>
      <c r="L78" s="114" t="s">
        <v>1115</v>
      </c>
      <c r="M78" s="114"/>
      <c r="N78" s="137" t="s">
        <v>376</v>
      </c>
    </row>
    <row r="79" spans="1:14" ht="26.25">
      <c r="A79" s="39"/>
      <c r="B79" s="134" t="s">
        <v>1116</v>
      </c>
      <c r="C79" s="131" t="s">
        <v>1117</v>
      </c>
      <c r="D79" s="131"/>
      <c r="E79" s="51" t="s">
        <v>376</v>
      </c>
      <c r="F79" s="16"/>
      <c r="G79" s="131" t="s">
        <v>1118</v>
      </c>
      <c r="H79" s="131"/>
      <c r="I79" s="51" t="s">
        <v>376</v>
      </c>
      <c r="J79" s="16"/>
      <c r="K79" s="49"/>
      <c r="L79" s="131" t="s">
        <v>1119</v>
      </c>
      <c r="M79" s="131"/>
      <c r="N79" s="51" t="s">
        <v>376</v>
      </c>
    </row>
    <row r="80" spans="1:14">
      <c r="A80" s="39"/>
      <c r="B80" s="113" t="s">
        <v>1120</v>
      </c>
      <c r="C80" s="65">
        <v>8358</v>
      </c>
      <c r="D80" s="65"/>
      <c r="E80" s="32"/>
      <c r="F80" s="32"/>
      <c r="G80" s="65">
        <v>4359</v>
      </c>
      <c r="H80" s="65"/>
      <c r="I80" s="32"/>
      <c r="J80" s="57"/>
      <c r="K80" s="58"/>
      <c r="L80" s="110">
        <v>566</v>
      </c>
      <c r="M80" s="110"/>
      <c r="N80" s="32"/>
    </row>
    <row r="81" spans="1:14" ht="15.75" thickBot="1">
      <c r="A81" s="39"/>
      <c r="B81" s="113"/>
      <c r="C81" s="71"/>
      <c r="D81" s="71"/>
      <c r="E81" s="72"/>
      <c r="F81" s="32"/>
      <c r="G81" s="71"/>
      <c r="H81" s="71"/>
      <c r="I81" s="72"/>
      <c r="J81" s="57"/>
      <c r="K81" s="58"/>
      <c r="L81" s="114"/>
      <c r="M81" s="114"/>
      <c r="N81" s="72"/>
    </row>
    <row r="82" spans="1:14">
      <c r="A82" s="39"/>
      <c r="B82" s="135" t="s">
        <v>125</v>
      </c>
      <c r="C82" s="74">
        <v>7174</v>
      </c>
      <c r="D82" s="74"/>
      <c r="E82" s="29"/>
      <c r="F82" s="23"/>
      <c r="G82" s="74">
        <v>3793</v>
      </c>
      <c r="H82" s="74"/>
      <c r="I82" s="29"/>
      <c r="J82" s="68"/>
      <c r="K82" s="69"/>
      <c r="L82" s="131">
        <v>529</v>
      </c>
      <c r="M82" s="131"/>
      <c r="N82" s="29"/>
    </row>
    <row r="83" spans="1:14">
      <c r="A83" s="39"/>
      <c r="B83" s="135"/>
      <c r="C83" s="67"/>
      <c r="D83" s="67"/>
      <c r="E83" s="23"/>
      <c r="F83" s="23"/>
      <c r="G83" s="67"/>
      <c r="H83" s="67"/>
      <c r="I83" s="23"/>
      <c r="J83" s="68"/>
      <c r="K83" s="69"/>
      <c r="L83" s="70"/>
      <c r="M83" s="70"/>
      <c r="N83" s="23"/>
    </row>
    <row r="84" spans="1:14">
      <c r="A84" s="39"/>
      <c r="B84" s="113" t="s">
        <v>126</v>
      </c>
      <c r="C84" s="65">
        <v>2493</v>
      </c>
      <c r="D84" s="65"/>
      <c r="E84" s="32"/>
      <c r="F84" s="32"/>
      <c r="G84" s="65">
        <v>1346</v>
      </c>
      <c r="H84" s="65"/>
      <c r="I84" s="32"/>
      <c r="J84" s="57"/>
      <c r="K84" s="58"/>
      <c r="L84" s="110">
        <v>122</v>
      </c>
      <c r="M84" s="110"/>
      <c r="N84" s="32"/>
    </row>
    <row r="85" spans="1:14" ht="15.75" thickBot="1">
      <c r="A85" s="39"/>
      <c r="B85" s="113"/>
      <c r="C85" s="71"/>
      <c r="D85" s="71"/>
      <c r="E85" s="72"/>
      <c r="F85" s="32"/>
      <c r="G85" s="71"/>
      <c r="H85" s="71"/>
      <c r="I85" s="72"/>
      <c r="J85" s="57"/>
      <c r="K85" s="58"/>
      <c r="L85" s="114"/>
      <c r="M85" s="114"/>
      <c r="N85" s="72"/>
    </row>
    <row r="86" spans="1:14">
      <c r="A86" s="39"/>
      <c r="B86" s="66" t="s">
        <v>127</v>
      </c>
      <c r="C86" s="116" t="s">
        <v>256</v>
      </c>
      <c r="D86" s="74">
        <v>4681</v>
      </c>
      <c r="E86" s="29"/>
      <c r="F86" s="23"/>
      <c r="G86" s="116" t="s">
        <v>256</v>
      </c>
      <c r="H86" s="74">
        <v>2447</v>
      </c>
      <c r="I86" s="29"/>
      <c r="J86" s="68"/>
      <c r="K86" s="69"/>
      <c r="L86" s="116" t="s">
        <v>256</v>
      </c>
      <c r="M86" s="131">
        <v>407</v>
      </c>
      <c r="N86" s="29"/>
    </row>
    <row r="87" spans="1:14" ht="15.75" thickBot="1">
      <c r="A87" s="39"/>
      <c r="B87" s="66"/>
      <c r="C87" s="117"/>
      <c r="D87" s="75"/>
      <c r="E87" s="76"/>
      <c r="F87" s="23"/>
      <c r="G87" s="117"/>
      <c r="H87" s="75"/>
      <c r="I87" s="76"/>
      <c r="J87" s="68"/>
      <c r="K87" s="69"/>
      <c r="L87" s="117"/>
      <c r="M87" s="128"/>
      <c r="N87" s="76"/>
    </row>
    <row r="88" spans="1:14" ht="15.75" thickTop="1">
      <c r="A88" s="39"/>
      <c r="B88" s="64"/>
      <c r="C88" s="64"/>
      <c r="D88" s="64"/>
      <c r="E88" s="64"/>
      <c r="F88" s="64"/>
      <c r="G88" s="64"/>
      <c r="H88" s="64"/>
      <c r="I88" s="64"/>
      <c r="J88" s="64"/>
      <c r="K88" s="64"/>
      <c r="L88" s="64"/>
      <c r="M88" s="64"/>
      <c r="N88" s="64"/>
    </row>
    <row r="89" spans="1:14">
      <c r="A89" s="39"/>
      <c r="B89" s="140" t="s">
        <v>1121</v>
      </c>
      <c r="C89" s="140"/>
      <c r="D89" s="140"/>
      <c r="E89" s="140"/>
      <c r="F89" s="140"/>
      <c r="G89" s="140"/>
      <c r="H89" s="140"/>
      <c r="I89" s="140"/>
      <c r="J89" s="140"/>
      <c r="K89" s="140"/>
      <c r="L89" s="140"/>
      <c r="M89" s="140"/>
      <c r="N89" s="140"/>
    </row>
    <row r="90" spans="1:14">
      <c r="A90" s="39"/>
      <c r="B90" s="19"/>
      <c r="C90" s="19"/>
      <c r="D90" s="19"/>
      <c r="E90" s="19"/>
      <c r="F90" s="19"/>
      <c r="G90" s="19"/>
      <c r="H90" s="19"/>
      <c r="I90" s="19"/>
      <c r="J90" s="19"/>
      <c r="K90" s="19"/>
      <c r="L90" s="19"/>
      <c r="M90" s="19"/>
      <c r="N90" s="19"/>
    </row>
    <row r="91" spans="1:14">
      <c r="A91" s="39"/>
      <c r="B91" s="11"/>
      <c r="C91" s="11"/>
      <c r="D91" s="11"/>
      <c r="E91" s="11"/>
      <c r="F91" s="11"/>
      <c r="G91" s="11"/>
      <c r="H91" s="11"/>
      <c r="I91" s="11"/>
      <c r="J91" s="11"/>
      <c r="K91" s="11"/>
      <c r="L91" s="11"/>
      <c r="M91" s="11"/>
      <c r="N91" s="11"/>
    </row>
    <row r="92" spans="1:14">
      <c r="A92" s="39"/>
      <c r="B92" s="31"/>
      <c r="C92" s="56" t="s">
        <v>338</v>
      </c>
      <c r="D92" s="56"/>
      <c r="E92" s="56"/>
      <c r="F92" s="56"/>
      <c r="G92" s="56"/>
      <c r="H92" s="56"/>
      <c r="I92" s="56"/>
      <c r="J92" s="57"/>
      <c r="K92" s="58"/>
      <c r="L92" s="56" t="s">
        <v>874</v>
      </c>
      <c r="M92" s="56"/>
      <c r="N92" s="56"/>
    </row>
    <row r="93" spans="1:14" ht="15.75" thickBot="1">
      <c r="A93" s="39"/>
      <c r="B93" s="31"/>
      <c r="C93" s="20" t="s">
        <v>339</v>
      </c>
      <c r="D93" s="20"/>
      <c r="E93" s="20"/>
      <c r="F93" s="20"/>
      <c r="G93" s="20"/>
      <c r="H93" s="20"/>
      <c r="I93" s="20"/>
      <c r="J93" s="57"/>
      <c r="K93" s="58"/>
      <c r="L93" s="20" t="s">
        <v>339</v>
      </c>
      <c r="M93" s="20"/>
      <c r="N93" s="20"/>
    </row>
    <row r="94" spans="1:14">
      <c r="A94" s="39"/>
      <c r="B94" s="31"/>
      <c r="C94" s="60" t="s">
        <v>341</v>
      </c>
      <c r="D94" s="60"/>
      <c r="E94" s="60"/>
      <c r="F94" s="62"/>
      <c r="G94" s="60" t="s">
        <v>1099</v>
      </c>
      <c r="H94" s="60"/>
      <c r="I94" s="60"/>
      <c r="J94" s="57"/>
      <c r="K94" s="58"/>
      <c r="L94" s="60" t="s">
        <v>1122</v>
      </c>
      <c r="M94" s="60"/>
      <c r="N94" s="60"/>
    </row>
    <row r="95" spans="1:14">
      <c r="A95" s="39"/>
      <c r="B95" s="31"/>
      <c r="C95" s="59"/>
      <c r="D95" s="59"/>
      <c r="E95" s="59"/>
      <c r="F95" s="32"/>
      <c r="G95" s="59" t="s">
        <v>485</v>
      </c>
      <c r="H95" s="59"/>
      <c r="I95" s="59"/>
      <c r="J95" s="57"/>
      <c r="K95" s="58"/>
      <c r="L95" s="59" t="s">
        <v>1123</v>
      </c>
      <c r="M95" s="59"/>
      <c r="N95" s="59"/>
    </row>
    <row r="96" spans="1:14" ht="15.75" thickBot="1">
      <c r="A96" s="39"/>
      <c r="B96" s="50"/>
      <c r="C96" s="61"/>
      <c r="D96" s="61"/>
      <c r="E96" s="61"/>
      <c r="F96" s="32"/>
      <c r="G96" s="61">
        <v>2012</v>
      </c>
      <c r="H96" s="61"/>
      <c r="I96" s="61"/>
      <c r="J96" s="57"/>
      <c r="K96" s="58"/>
      <c r="L96" s="109"/>
      <c r="M96" s="109"/>
      <c r="N96" s="109"/>
    </row>
    <row r="97" spans="1:14">
      <c r="A97" s="39"/>
      <c r="B97" s="66" t="s">
        <v>1124</v>
      </c>
      <c r="C97" s="131"/>
      <c r="D97" s="131"/>
      <c r="E97" s="29"/>
      <c r="F97" s="23"/>
      <c r="G97" s="131"/>
      <c r="H97" s="131"/>
      <c r="I97" s="29"/>
      <c r="J97" s="68"/>
      <c r="K97" s="69"/>
      <c r="L97" s="131"/>
      <c r="M97" s="131"/>
      <c r="N97" s="29"/>
    </row>
    <row r="98" spans="1:14">
      <c r="A98" s="39"/>
      <c r="B98" s="66"/>
      <c r="C98" s="240"/>
      <c r="D98" s="240"/>
      <c r="E98" s="30"/>
      <c r="F98" s="23"/>
      <c r="G98" s="240"/>
      <c r="H98" s="240"/>
      <c r="I98" s="30"/>
      <c r="J98" s="68"/>
      <c r="K98" s="69"/>
      <c r="L98" s="240"/>
      <c r="M98" s="240"/>
      <c r="N98" s="30"/>
    </row>
    <row r="99" spans="1:14">
      <c r="A99" s="39"/>
      <c r="B99" s="113" t="s">
        <v>125</v>
      </c>
      <c r="C99" s="64" t="s">
        <v>256</v>
      </c>
      <c r="D99" s="65">
        <v>7174</v>
      </c>
      <c r="E99" s="32"/>
      <c r="F99" s="32"/>
      <c r="G99" s="64" t="s">
        <v>256</v>
      </c>
      <c r="H99" s="65">
        <v>3793</v>
      </c>
      <c r="I99" s="32"/>
      <c r="J99" s="57"/>
      <c r="K99" s="58"/>
      <c r="L99" s="64" t="s">
        <v>256</v>
      </c>
      <c r="M99" s="110">
        <v>529</v>
      </c>
      <c r="N99" s="32"/>
    </row>
    <row r="100" spans="1:14">
      <c r="A100" s="39"/>
      <c r="B100" s="113"/>
      <c r="C100" s="64"/>
      <c r="D100" s="65"/>
      <c r="E100" s="32"/>
      <c r="F100" s="32"/>
      <c r="G100" s="64"/>
      <c r="H100" s="65"/>
      <c r="I100" s="32"/>
      <c r="J100" s="57"/>
      <c r="K100" s="58"/>
      <c r="L100" s="64"/>
      <c r="M100" s="110"/>
      <c r="N100" s="32"/>
    </row>
    <row r="101" spans="1:14">
      <c r="A101" s="39"/>
      <c r="B101" s="73" t="s">
        <v>1125</v>
      </c>
      <c r="C101" s="70"/>
      <c r="D101" s="70"/>
      <c r="E101" s="23"/>
      <c r="F101" s="23"/>
      <c r="G101" s="70"/>
      <c r="H101" s="70"/>
      <c r="I101" s="23"/>
      <c r="J101" s="68"/>
      <c r="K101" s="69"/>
      <c r="L101" s="70"/>
      <c r="M101" s="70"/>
      <c r="N101" s="23"/>
    </row>
    <row r="102" spans="1:14">
      <c r="A102" s="39"/>
      <c r="B102" s="73"/>
      <c r="C102" s="70"/>
      <c r="D102" s="70"/>
      <c r="E102" s="23"/>
      <c r="F102" s="23"/>
      <c r="G102" s="70"/>
      <c r="H102" s="70"/>
      <c r="I102" s="23"/>
      <c r="J102" s="68"/>
      <c r="K102" s="69"/>
      <c r="L102" s="70"/>
      <c r="M102" s="70"/>
      <c r="N102" s="23"/>
    </row>
    <row r="103" spans="1:14">
      <c r="A103" s="39"/>
      <c r="B103" s="120" t="s">
        <v>1126</v>
      </c>
      <c r="C103" s="110" t="s">
        <v>1113</v>
      </c>
      <c r="D103" s="110"/>
      <c r="E103" s="50" t="s">
        <v>376</v>
      </c>
      <c r="F103" s="12"/>
      <c r="G103" s="110" t="s">
        <v>1114</v>
      </c>
      <c r="H103" s="110"/>
      <c r="I103" s="50" t="s">
        <v>376</v>
      </c>
      <c r="J103" s="12"/>
      <c r="K103" s="47"/>
      <c r="L103" s="110" t="s">
        <v>1115</v>
      </c>
      <c r="M103" s="110"/>
      <c r="N103" s="50" t="s">
        <v>376</v>
      </c>
    </row>
    <row r="104" spans="1:14">
      <c r="A104" s="39"/>
      <c r="B104" s="115" t="s">
        <v>1127</v>
      </c>
      <c r="C104" s="70">
        <v>112</v>
      </c>
      <c r="D104" s="70"/>
      <c r="E104" s="23"/>
      <c r="F104" s="23"/>
      <c r="G104" s="70">
        <v>55</v>
      </c>
      <c r="H104" s="70"/>
      <c r="I104" s="23"/>
      <c r="J104" s="68"/>
      <c r="K104" s="69"/>
      <c r="L104" s="70">
        <v>5</v>
      </c>
      <c r="M104" s="70"/>
      <c r="N104" s="23"/>
    </row>
    <row r="105" spans="1:14">
      <c r="A105" s="39"/>
      <c r="B105" s="115"/>
      <c r="C105" s="70"/>
      <c r="D105" s="70"/>
      <c r="E105" s="23"/>
      <c r="F105" s="23"/>
      <c r="G105" s="70"/>
      <c r="H105" s="70"/>
      <c r="I105" s="23"/>
      <c r="J105" s="68"/>
      <c r="K105" s="69"/>
      <c r="L105" s="70"/>
      <c r="M105" s="70"/>
      <c r="N105" s="23"/>
    </row>
    <row r="106" spans="1:14" ht="26.25">
      <c r="A106" s="39"/>
      <c r="B106" s="120" t="s">
        <v>1120</v>
      </c>
      <c r="C106" s="110" t="s">
        <v>1128</v>
      </c>
      <c r="D106" s="110"/>
      <c r="E106" s="50" t="s">
        <v>376</v>
      </c>
      <c r="F106" s="12"/>
      <c r="G106" s="110" t="s">
        <v>1129</v>
      </c>
      <c r="H106" s="110"/>
      <c r="I106" s="50" t="s">
        <v>376</v>
      </c>
      <c r="J106" s="12"/>
      <c r="K106" s="47"/>
      <c r="L106" s="110" t="s">
        <v>1118</v>
      </c>
      <c r="M106" s="110"/>
      <c r="N106" s="50" t="s">
        <v>376</v>
      </c>
    </row>
    <row r="107" spans="1:14">
      <c r="A107" s="39"/>
      <c r="B107" s="115" t="s">
        <v>1130</v>
      </c>
      <c r="C107" s="70" t="s">
        <v>1131</v>
      </c>
      <c r="D107" s="70"/>
      <c r="E107" s="66" t="s">
        <v>376</v>
      </c>
      <c r="F107" s="23"/>
      <c r="G107" s="70" t="s">
        <v>372</v>
      </c>
      <c r="H107" s="70"/>
      <c r="I107" s="23"/>
      <c r="J107" s="68"/>
      <c r="K107" s="69"/>
      <c r="L107" s="70" t="s">
        <v>372</v>
      </c>
      <c r="M107" s="70"/>
      <c r="N107" s="23"/>
    </row>
    <row r="108" spans="1:14">
      <c r="A108" s="39"/>
      <c r="B108" s="115"/>
      <c r="C108" s="70"/>
      <c r="D108" s="70"/>
      <c r="E108" s="66"/>
      <c r="F108" s="23"/>
      <c r="G108" s="70"/>
      <c r="H108" s="70"/>
      <c r="I108" s="23"/>
      <c r="J108" s="68"/>
      <c r="K108" s="69"/>
      <c r="L108" s="70"/>
      <c r="M108" s="70"/>
      <c r="N108" s="23"/>
    </row>
    <row r="109" spans="1:14">
      <c r="A109" s="39"/>
      <c r="B109" s="123" t="s">
        <v>1132</v>
      </c>
      <c r="C109" s="110"/>
      <c r="D109" s="110"/>
      <c r="E109" s="32"/>
      <c r="F109" s="32"/>
      <c r="G109" s="110"/>
      <c r="H109" s="110"/>
      <c r="I109" s="32"/>
      <c r="J109" s="57"/>
      <c r="K109" s="58"/>
      <c r="L109" s="110"/>
      <c r="M109" s="110"/>
      <c r="N109" s="32"/>
    </row>
    <row r="110" spans="1:14">
      <c r="A110" s="39"/>
      <c r="B110" s="123"/>
      <c r="C110" s="110"/>
      <c r="D110" s="110"/>
      <c r="E110" s="32"/>
      <c r="F110" s="32"/>
      <c r="G110" s="110"/>
      <c r="H110" s="110"/>
      <c r="I110" s="32"/>
      <c r="J110" s="57"/>
      <c r="K110" s="58"/>
      <c r="L110" s="110"/>
      <c r="M110" s="110"/>
      <c r="N110" s="32"/>
    </row>
    <row r="111" spans="1:14">
      <c r="A111" s="39"/>
      <c r="B111" s="271" t="s">
        <v>204</v>
      </c>
      <c r="C111" s="70">
        <v>166</v>
      </c>
      <c r="D111" s="70"/>
      <c r="E111" s="23"/>
      <c r="F111" s="23"/>
      <c r="G111" s="70" t="s">
        <v>1133</v>
      </c>
      <c r="H111" s="70"/>
      <c r="I111" s="66" t="s">
        <v>376</v>
      </c>
      <c r="J111" s="68"/>
      <c r="K111" s="69"/>
      <c r="L111" s="70">
        <v>11</v>
      </c>
      <c r="M111" s="70"/>
      <c r="N111" s="23"/>
    </row>
    <row r="112" spans="1:14">
      <c r="A112" s="39"/>
      <c r="B112" s="271"/>
      <c r="C112" s="70"/>
      <c r="D112" s="70"/>
      <c r="E112" s="23"/>
      <c r="F112" s="23"/>
      <c r="G112" s="70"/>
      <c r="H112" s="70"/>
      <c r="I112" s="66"/>
      <c r="J112" s="68"/>
      <c r="K112" s="69"/>
      <c r="L112" s="70"/>
      <c r="M112" s="70"/>
      <c r="N112" s="23"/>
    </row>
    <row r="113" spans="1:14">
      <c r="A113" s="39"/>
      <c r="B113" s="132" t="s">
        <v>206</v>
      </c>
      <c r="C113" s="110">
        <v>538</v>
      </c>
      <c r="D113" s="110"/>
      <c r="E113" s="32"/>
      <c r="F113" s="32"/>
      <c r="G113" s="110">
        <v>282</v>
      </c>
      <c r="H113" s="110"/>
      <c r="I113" s="32"/>
      <c r="J113" s="57"/>
      <c r="K113" s="58"/>
      <c r="L113" s="110" t="s">
        <v>768</v>
      </c>
      <c r="M113" s="110"/>
      <c r="N113" s="64" t="s">
        <v>376</v>
      </c>
    </row>
    <row r="114" spans="1:14" ht="15.75" thickBot="1">
      <c r="A114" s="39"/>
      <c r="B114" s="132"/>
      <c r="C114" s="114"/>
      <c r="D114" s="114"/>
      <c r="E114" s="72"/>
      <c r="F114" s="32"/>
      <c r="G114" s="114"/>
      <c r="H114" s="114"/>
      <c r="I114" s="72"/>
      <c r="J114" s="57"/>
      <c r="K114" s="58"/>
      <c r="L114" s="114"/>
      <c r="M114" s="114"/>
      <c r="N114" s="241"/>
    </row>
    <row r="115" spans="1:14" ht="27" thickBot="1">
      <c r="A115" s="39"/>
      <c r="B115" s="108" t="s">
        <v>1134</v>
      </c>
      <c r="C115" s="272" t="s">
        <v>1135</v>
      </c>
      <c r="D115" s="272"/>
      <c r="E115" s="234" t="s">
        <v>376</v>
      </c>
      <c r="F115" s="16"/>
      <c r="G115" s="272" t="s">
        <v>1136</v>
      </c>
      <c r="H115" s="272"/>
      <c r="I115" s="234" t="s">
        <v>376</v>
      </c>
      <c r="J115" s="16"/>
      <c r="K115" s="49"/>
      <c r="L115" s="272" t="s">
        <v>746</v>
      </c>
      <c r="M115" s="272"/>
      <c r="N115" s="234" t="s">
        <v>376</v>
      </c>
    </row>
    <row r="116" spans="1:14">
      <c r="A116" s="39"/>
      <c r="B116" s="12"/>
      <c r="C116" s="62"/>
      <c r="D116" s="62"/>
      <c r="E116" s="62"/>
      <c r="F116" s="12"/>
      <c r="G116" s="62"/>
      <c r="H116" s="62"/>
      <c r="I116" s="62"/>
      <c r="J116" s="12"/>
      <c r="K116" s="47"/>
      <c r="L116" s="62"/>
      <c r="M116" s="62"/>
      <c r="N116" s="62"/>
    </row>
    <row r="117" spans="1:14">
      <c r="A117" s="39"/>
      <c r="B117" s="66" t="s">
        <v>1137</v>
      </c>
      <c r="C117" s="70"/>
      <c r="D117" s="70"/>
      <c r="E117" s="23"/>
      <c r="F117" s="23"/>
      <c r="G117" s="70"/>
      <c r="H117" s="70"/>
      <c r="I117" s="23"/>
      <c r="J117" s="68"/>
      <c r="K117" s="69"/>
      <c r="L117" s="70"/>
      <c r="M117" s="70"/>
      <c r="N117" s="23"/>
    </row>
    <row r="118" spans="1:14">
      <c r="A118" s="39"/>
      <c r="B118" s="66"/>
      <c r="C118" s="70"/>
      <c r="D118" s="70"/>
      <c r="E118" s="23"/>
      <c r="F118" s="23"/>
      <c r="G118" s="70"/>
      <c r="H118" s="70"/>
      <c r="I118" s="23"/>
      <c r="J118" s="68"/>
      <c r="K118" s="69"/>
      <c r="L118" s="70"/>
      <c r="M118" s="70"/>
      <c r="N118" s="23"/>
    </row>
    <row r="119" spans="1:14">
      <c r="A119" s="39"/>
      <c r="B119" s="113" t="s">
        <v>1091</v>
      </c>
      <c r="C119" s="110" t="s">
        <v>1138</v>
      </c>
      <c r="D119" s="110"/>
      <c r="E119" s="64" t="s">
        <v>376</v>
      </c>
      <c r="F119" s="32"/>
      <c r="G119" s="110" t="s">
        <v>372</v>
      </c>
      <c r="H119" s="110"/>
      <c r="I119" s="32"/>
      <c r="J119" s="57"/>
      <c r="K119" s="58"/>
      <c r="L119" s="110" t="s">
        <v>372</v>
      </c>
      <c r="M119" s="110"/>
      <c r="N119" s="32"/>
    </row>
    <row r="120" spans="1:14" ht="15.75" thickBot="1">
      <c r="A120" s="39"/>
      <c r="B120" s="113"/>
      <c r="C120" s="114"/>
      <c r="D120" s="114"/>
      <c r="E120" s="241"/>
      <c r="F120" s="32"/>
      <c r="G120" s="114"/>
      <c r="H120" s="114"/>
      <c r="I120" s="72"/>
      <c r="J120" s="57"/>
      <c r="K120" s="58"/>
      <c r="L120" s="114"/>
      <c r="M120" s="114"/>
      <c r="N120" s="72"/>
    </row>
    <row r="121" spans="1:14">
      <c r="A121" s="39"/>
      <c r="B121" s="16"/>
      <c r="C121" s="29"/>
      <c r="D121" s="29"/>
      <c r="E121" s="29"/>
      <c r="F121" s="16"/>
      <c r="G121" s="29"/>
      <c r="H121" s="29"/>
      <c r="I121" s="29"/>
      <c r="J121" s="16"/>
      <c r="K121" s="49"/>
      <c r="L121" s="29"/>
      <c r="M121" s="29"/>
      <c r="N121" s="29"/>
    </row>
    <row r="122" spans="1:14">
      <c r="A122" s="39"/>
      <c r="B122" s="64" t="s">
        <v>1139</v>
      </c>
      <c r="C122" s="110"/>
      <c r="D122" s="110"/>
      <c r="E122" s="32"/>
      <c r="F122" s="32"/>
      <c r="G122" s="110"/>
      <c r="H122" s="110"/>
      <c r="I122" s="32"/>
      <c r="J122" s="57"/>
      <c r="K122" s="58"/>
      <c r="L122" s="110"/>
      <c r="M122" s="110"/>
      <c r="N122" s="32"/>
    </row>
    <row r="123" spans="1:14">
      <c r="A123" s="39"/>
      <c r="B123" s="64"/>
      <c r="C123" s="110"/>
      <c r="D123" s="110"/>
      <c r="E123" s="32"/>
      <c r="F123" s="32"/>
      <c r="G123" s="110"/>
      <c r="H123" s="110"/>
      <c r="I123" s="32"/>
      <c r="J123" s="57"/>
      <c r="K123" s="58"/>
      <c r="L123" s="110"/>
      <c r="M123" s="110"/>
      <c r="N123" s="32"/>
    </row>
    <row r="124" spans="1:14">
      <c r="A124" s="39"/>
      <c r="B124" s="73" t="s">
        <v>1140</v>
      </c>
      <c r="C124" s="67">
        <v>38050</v>
      </c>
      <c r="D124" s="67"/>
      <c r="E124" s="23"/>
      <c r="F124" s="23"/>
      <c r="G124" s="70" t="s">
        <v>372</v>
      </c>
      <c r="H124" s="70"/>
      <c r="I124" s="23"/>
      <c r="J124" s="68"/>
      <c r="K124" s="69"/>
      <c r="L124" s="70" t="s">
        <v>372</v>
      </c>
      <c r="M124" s="70"/>
      <c r="N124" s="23"/>
    </row>
    <row r="125" spans="1:14">
      <c r="A125" s="39"/>
      <c r="B125" s="73"/>
      <c r="C125" s="67"/>
      <c r="D125" s="67"/>
      <c r="E125" s="23"/>
      <c r="F125" s="23"/>
      <c r="G125" s="70"/>
      <c r="H125" s="70"/>
      <c r="I125" s="23"/>
      <c r="J125" s="68"/>
      <c r="K125" s="69"/>
      <c r="L125" s="70"/>
      <c r="M125" s="70"/>
      <c r="N125" s="23"/>
    </row>
    <row r="126" spans="1:14">
      <c r="A126" s="39"/>
      <c r="B126" s="132" t="s">
        <v>178</v>
      </c>
      <c r="C126" s="110" t="s">
        <v>1141</v>
      </c>
      <c r="D126" s="110"/>
      <c r="E126" s="64" t="s">
        <v>376</v>
      </c>
      <c r="F126" s="32"/>
      <c r="G126" s="110" t="s">
        <v>372</v>
      </c>
      <c r="H126" s="110"/>
      <c r="I126" s="32"/>
      <c r="J126" s="57"/>
      <c r="K126" s="58"/>
      <c r="L126" s="110" t="s">
        <v>372</v>
      </c>
      <c r="M126" s="110"/>
      <c r="N126" s="32"/>
    </row>
    <row r="127" spans="1:14">
      <c r="A127" s="39"/>
      <c r="B127" s="132"/>
      <c r="C127" s="110"/>
      <c r="D127" s="110"/>
      <c r="E127" s="64"/>
      <c r="F127" s="32"/>
      <c r="G127" s="110"/>
      <c r="H127" s="110"/>
      <c r="I127" s="32"/>
      <c r="J127" s="57"/>
      <c r="K127" s="58"/>
      <c r="L127" s="110"/>
      <c r="M127" s="110"/>
      <c r="N127" s="32"/>
    </row>
    <row r="128" spans="1:14">
      <c r="A128" s="39"/>
      <c r="B128" s="112" t="s">
        <v>224</v>
      </c>
      <c r="C128" s="70">
        <v>110</v>
      </c>
      <c r="D128" s="70"/>
      <c r="E128" s="23"/>
      <c r="F128" s="23"/>
      <c r="G128" s="70">
        <v>32</v>
      </c>
      <c r="H128" s="70"/>
      <c r="I128" s="23"/>
      <c r="J128" s="68"/>
      <c r="K128" s="69"/>
      <c r="L128" s="70" t="s">
        <v>372</v>
      </c>
      <c r="M128" s="70"/>
      <c r="N128" s="23"/>
    </row>
    <row r="129" spans="1:14">
      <c r="A129" s="39"/>
      <c r="B129" s="112"/>
      <c r="C129" s="70"/>
      <c r="D129" s="70"/>
      <c r="E129" s="23"/>
      <c r="F129" s="23"/>
      <c r="G129" s="70"/>
      <c r="H129" s="70"/>
      <c r="I129" s="23"/>
      <c r="J129" s="68"/>
      <c r="K129" s="69"/>
      <c r="L129" s="70"/>
      <c r="M129" s="70"/>
      <c r="N129" s="23"/>
    </row>
    <row r="130" spans="1:14">
      <c r="A130" s="39"/>
      <c r="B130" s="113" t="s">
        <v>227</v>
      </c>
      <c r="C130" s="110" t="s">
        <v>1142</v>
      </c>
      <c r="D130" s="110"/>
      <c r="E130" s="64" t="s">
        <v>376</v>
      </c>
      <c r="F130" s="32"/>
      <c r="G130" s="110" t="s">
        <v>1143</v>
      </c>
      <c r="H130" s="110"/>
      <c r="I130" s="64" t="s">
        <v>376</v>
      </c>
      <c r="J130" s="57"/>
      <c r="K130" s="58"/>
      <c r="L130" s="110" t="s">
        <v>372</v>
      </c>
      <c r="M130" s="110"/>
      <c r="N130" s="32"/>
    </row>
    <row r="131" spans="1:14" ht="15.75" thickBot="1">
      <c r="A131" s="39"/>
      <c r="B131" s="113"/>
      <c r="C131" s="114"/>
      <c r="D131" s="114"/>
      <c r="E131" s="241"/>
      <c r="F131" s="32"/>
      <c r="G131" s="114"/>
      <c r="H131" s="114"/>
      <c r="I131" s="241"/>
      <c r="J131" s="57"/>
      <c r="K131" s="58"/>
      <c r="L131" s="114"/>
      <c r="M131" s="114"/>
      <c r="N131" s="72"/>
    </row>
    <row r="132" spans="1:14">
      <c r="A132" s="39"/>
      <c r="B132" s="115" t="s">
        <v>228</v>
      </c>
      <c r="C132" s="74">
        <v>36152</v>
      </c>
      <c r="D132" s="74"/>
      <c r="E132" s="29"/>
      <c r="F132" s="23"/>
      <c r="G132" s="131" t="s">
        <v>1144</v>
      </c>
      <c r="H132" s="131"/>
      <c r="I132" s="116" t="s">
        <v>376</v>
      </c>
      <c r="J132" s="68"/>
      <c r="K132" s="69"/>
      <c r="L132" s="131" t="s">
        <v>372</v>
      </c>
      <c r="M132" s="131"/>
      <c r="N132" s="29"/>
    </row>
    <row r="133" spans="1:14" ht="15.75" thickBot="1">
      <c r="A133" s="39"/>
      <c r="B133" s="115"/>
      <c r="C133" s="133"/>
      <c r="D133" s="133"/>
      <c r="E133" s="91"/>
      <c r="F133" s="23"/>
      <c r="G133" s="122"/>
      <c r="H133" s="122"/>
      <c r="I133" s="136"/>
      <c r="J133" s="68"/>
      <c r="K133" s="69"/>
      <c r="L133" s="122"/>
      <c r="M133" s="122"/>
      <c r="N133" s="91"/>
    </row>
    <row r="134" spans="1:14">
      <c r="A134" s="39"/>
      <c r="B134" s="12"/>
      <c r="C134" s="62"/>
      <c r="D134" s="62"/>
      <c r="E134" s="62"/>
      <c r="F134" s="12"/>
      <c r="G134" s="62"/>
      <c r="H134" s="62"/>
      <c r="I134" s="62"/>
      <c r="J134" s="12"/>
      <c r="K134" s="47"/>
      <c r="L134" s="62"/>
      <c r="M134" s="62"/>
      <c r="N134" s="62"/>
    </row>
    <row r="135" spans="1:14">
      <c r="A135" s="39"/>
      <c r="B135" s="73" t="s">
        <v>1145</v>
      </c>
      <c r="C135" s="67">
        <v>3007</v>
      </c>
      <c r="D135" s="67"/>
      <c r="E135" s="23"/>
      <c r="F135" s="23"/>
      <c r="G135" s="70" t="s">
        <v>1146</v>
      </c>
      <c r="H135" s="70"/>
      <c r="I135" s="66" t="s">
        <v>376</v>
      </c>
      <c r="J135" s="68"/>
      <c r="K135" s="69"/>
      <c r="L135" s="70" t="s">
        <v>746</v>
      </c>
      <c r="M135" s="70"/>
      <c r="N135" s="66" t="s">
        <v>376</v>
      </c>
    </row>
    <row r="136" spans="1:14">
      <c r="A136" s="39"/>
      <c r="B136" s="73"/>
      <c r="C136" s="67"/>
      <c r="D136" s="67"/>
      <c r="E136" s="23"/>
      <c r="F136" s="23"/>
      <c r="G136" s="70"/>
      <c r="H136" s="70"/>
      <c r="I136" s="66"/>
      <c r="J136" s="68"/>
      <c r="K136" s="69"/>
      <c r="L136" s="70"/>
      <c r="M136" s="70"/>
      <c r="N136" s="66"/>
    </row>
    <row r="137" spans="1:14">
      <c r="A137" s="39"/>
      <c r="B137" s="123" t="s">
        <v>230</v>
      </c>
      <c r="C137" s="65">
        <v>1944</v>
      </c>
      <c r="D137" s="65"/>
      <c r="E137" s="32"/>
      <c r="F137" s="32"/>
      <c r="G137" s="65">
        <v>5714</v>
      </c>
      <c r="H137" s="65"/>
      <c r="I137" s="32"/>
      <c r="J137" s="57"/>
      <c r="K137" s="58"/>
      <c r="L137" s="65">
        <v>5760</v>
      </c>
      <c r="M137" s="65"/>
      <c r="N137" s="32"/>
    </row>
    <row r="138" spans="1:14" ht="15.75" thickBot="1">
      <c r="A138" s="39"/>
      <c r="B138" s="123"/>
      <c r="C138" s="71"/>
      <c r="D138" s="71"/>
      <c r="E138" s="72"/>
      <c r="F138" s="32"/>
      <c r="G138" s="71"/>
      <c r="H138" s="71"/>
      <c r="I138" s="72"/>
      <c r="J138" s="57"/>
      <c r="K138" s="58"/>
      <c r="L138" s="71"/>
      <c r="M138" s="71"/>
      <c r="N138" s="72"/>
    </row>
    <row r="139" spans="1:14">
      <c r="A139" s="39"/>
      <c r="B139" s="115" t="s">
        <v>231</v>
      </c>
      <c r="C139" s="116" t="s">
        <v>256</v>
      </c>
      <c r="D139" s="74">
        <v>4951</v>
      </c>
      <c r="E139" s="29"/>
      <c r="F139" s="23"/>
      <c r="G139" s="116" t="s">
        <v>256</v>
      </c>
      <c r="H139" s="74">
        <v>1944</v>
      </c>
      <c r="I139" s="29"/>
      <c r="J139" s="68"/>
      <c r="K139" s="69"/>
      <c r="L139" s="116" t="s">
        <v>256</v>
      </c>
      <c r="M139" s="74">
        <v>5714</v>
      </c>
      <c r="N139" s="29"/>
    </row>
    <row r="140" spans="1:14" ht="15.75" thickBot="1">
      <c r="A140" s="39"/>
      <c r="B140" s="115"/>
      <c r="C140" s="117"/>
      <c r="D140" s="75"/>
      <c r="E140" s="76"/>
      <c r="F140" s="23"/>
      <c r="G140" s="117"/>
      <c r="H140" s="75"/>
      <c r="I140" s="76"/>
      <c r="J140" s="68"/>
      <c r="K140" s="69"/>
      <c r="L140" s="117"/>
      <c r="M140" s="75"/>
      <c r="N140" s="76"/>
    </row>
    <row r="141" spans="1:14" ht="15.75" thickTop="1">
      <c r="A141" s="39"/>
      <c r="B141" s="12"/>
      <c r="C141" s="77"/>
      <c r="D141" s="77"/>
      <c r="E141" s="77"/>
      <c r="F141" s="12"/>
      <c r="G141" s="77"/>
      <c r="H141" s="77"/>
      <c r="I141" s="77"/>
      <c r="J141" s="12"/>
      <c r="K141" s="47"/>
      <c r="L141" s="77"/>
      <c r="M141" s="77"/>
      <c r="N141" s="77"/>
    </row>
    <row r="142" spans="1:14" ht="26.25">
      <c r="A142" s="39"/>
      <c r="B142" s="51" t="s">
        <v>1147</v>
      </c>
      <c r="C142" s="23"/>
      <c r="D142" s="23"/>
      <c r="E142" s="23"/>
      <c r="F142" s="16"/>
      <c r="G142" s="23"/>
      <c r="H142" s="23"/>
      <c r="I142" s="23"/>
      <c r="J142" s="16"/>
      <c r="K142" s="49"/>
      <c r="L142" s="23"/>
      <c r="M142" s="23"/>
      <c r="N142" s="23"/>
    </row>
    <row r="143" spans="1:14">
      <c r="A143" s="39"/>
      <c r="B143" s="113" t="s">
        <v>237</v>
      </c>
      <c r="C143" s="64" t="s">
        <v>256</v>
      </c>
      <c r="D143" s="110" t="s">
        <v>1148</v>
      </c>
      <c r="E143" s="64" t="s">
        <v>376</v>
      </c>
      <c r="F143" s="32"/>
      <c r="G143" s="64" t="s">
        <v>256</v>
      </c>
      <c r="H143" s="110" t="s">
        <v>1149</v>
      </c>
      <c r="I143" s="64" t="s">
        <v>376</v>
      </c>
      <c r="J143" s="57"/>
      <c r="K143" s="58"/>
      <c r="L143" s="64" t="s">
        <v>256</v>
      </c>
      <c r="M143" s="110" t="s">
        <v>372</v>
      </c>
      <c r="N143" s="32"/>
    </row>
    <row r="144" spans="1:14">
      <c r="A144" s="39"/>
      <c r="B144" s="113"/>
      <c r="C144" s="64"/>
      <c r="D144" s="110"/>
      <c r="E144" s="64"/>
      <c r="F144" s="32"/>
      <c r="G144" s="64"/>
      <c r="H144" s="110"/>
      <c r="I144" s="64"/>
      <c r="J144" s="57"/>
      <c r="K144" s="58"/>
      <c r="L144" s="64"/>
      <c r="M144" s="110"/>
      <c r="N144" s="32"/>
    </row>
  </sheetData>
  <mergeCells count="539">
    <mergeCell ref="B8:N8"/>
    <mergeCell ref="B9:N9"/>
    <mergeCell ref="B54:N54"/>
    <mergeCell ref="B55:N55"/>
    <mergeCell ref="B88:N88"/>
    <mergeCell ref="B89:N89"/>
    <mergeCell ref="N143:N144"/>
    <mergeCell ref="A1:A2"/>
    <mergeCell ref="B1:N1"/>
    <mergeCell ref="B2:N2"/>
    <mergeCell ref="B3:N3"/>
    <mergeCell ref="A4:A144"/>
    <mergeCell ref="B4:N4"/>
    <mergeCell ref="B5:N5"/>
    <mergeCell ref="B6:N6"/>
    <mergeCell ref="B7:N7"/>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39:N140"/>
    <mergeCell ref="C141:E141"/>
    <mergeCell ref="G141:I141"/>
    <mergeCell ref="L141:N141"/>
    <mergeCell ref="C142:E142"/>
    <mergeCell ref="G142:I142"/>
    <mergeCell ref="L142:N142"/>
    <mergeCell ref="H139:H140"/>
    <mergeCell ref="I139:I140"/>
    <mergeCell ref="J139:J140"/>
    <mergeCell ref="K139:K140"/>
    <mergeCell ref="L139:L140"/>
    <mergeCell ref="M139:M140"/>
    <mergeCell ref="J137:J138"/>
    <mergeCell ref="K137:K138"/>
    <mergeCell ref="L137:M138"/>
    <mergeCell ref="N137:N138"/>
    <mergeCell ref="B139:B140"/>
    <mergeCell ref="C139:C140"/>
    <mergeCell ref="D139:D140"/>
    <mergeCell ref="E139:E140"/>
    <mergeCell ref="F139:F140"/>
    <mergeCell ref="G139:G140"/>
    <mergeCell ref="J135:J136"/>
    <mergeCell ref="K135:K136"/>
    <mergeCell ref="L135:M136"/>
    <mergeCell ref="N135:N136"/>
    <mergeCell ref="B137:B138"/>
    <mergeCell ref="C137:D138"/>
    <mergeCell ref="E137:E138"/>
    <mergeCell ref="F137:F138"/>
    <mergeCell ref="G137:H138"/>
    <mergeCell ref="I137:I138"/>
    <mergeCell ref="B135:B136"/>
    <mergeCell ref="C135:D136"/>
    <mergeCell ref="E135:E136"/>
    <mergeCell ref="F135:F136"/>
    <mergeCell ref="G135:H136"/>
    <mergeCell ref="I135:I136"/>
    <mergeCell ref="J132:J133"/>
    <mergeCell ref="K132:K133"/>
    <mergeCell ref="L132:M133"/>
    <mergeCell ref="N132:N133"/>
    <mergeCell ref="C134:E134"/>
    <mergeCell ref="G134:I134"/>
    <mergeCell ref="L134:N134"/>
    <mergeCell ref="J130:J131"/>
    <mergeCell ref="K130:K131"/>
    <mergeCell ref="L130:M131"/>
    <mergeCell ref="N130:N131"/>
    <mergeCell ref="B132:B133"/>
    <mergeCell ref="C132:D133"/>
    <mergeCell ref="E132:E133"/>
    <mergeCell ref="F132:F133"/>
    <mergeCell ref="G132:H133"/>
    <mergeCell ref="I132:I133"/>
    <mergeCell ref="J128:J129"/>
    <mergeCell ref="K128:K129"/>
    <mergeCell ref="L128:M129"/>
    <mergeCell ref="N128:N129"/>
    <mergeCell ref="B130:B131"/>
    <mergeCell ref="C130:D131"/>
    <mergeCell ref="E130:E131"/>
    <mergeCell ref="F130:F131"/>
    <mergeCell ref="G130:H131"/>
    <mergeCell ref="I130:I131"/>
    <mergeCell ref="J126:J127"/>
    <mergeCell ref="K126:K127"/>
    <mergeCell ref="L126:M127"/>
    <mergeCell ref="N126:N127"/>
    <mergeCell ref="B128:B129"/>
    <mergeCell ref="C128:D129"/>
    <mergeCell ref="E128:E129"/>
    <mergeCell ref="F128:F129"/>
    <mergeCell ref="G128:H129"/>
    <mergeCell ref="I128:I129"/>
    <mergeCell ref="J124:J125"/>
    <mergeCell ref="K124:K125"/>
    <mergeCell ref="L124:M125"/>
    <mergeCell ref="N124:N125"/>
    <mergeCell ref="B126:B127"/>
    <mergeCell ref="C126:D127"/>
    <mergeCell ref="E126:E127"/>
    <mergeCell ref="F126:F127"/>
    <mergeCell ref="G126:H127"/>
    <mergeCell ref="I126:I127"/>
    <mergeCell ref="J122:J123"/>
    <mergeCell ref="K122:K123"/>
    <mergeCell ref="L122:M123"/>
    <mergeCell ref="N122:N123"/>
    <mergeCell ref="B124:B125"/>
    <mergeCell ref="C124:D125"/>
    <mergeCell ref="E124:E125"/>
    <mergeCell ref="F124:F125"/>
    <mergeCell ref="G124:H125"/>
    <mergeCell ref="I124:I125"/>
    <mergeCell ref="B122:B123"/>
    <mergeCell ref="C122:D123"/>
    <mergeCell ref="E122:E123"/>
    <mergeCell ref="F122:F123"/>
    <mergeCell ref="G122:H123"/>
    <mergeCell ref="I122:I123"/>
    <mergeCell ref="K119:K120"/>
    <mergeCell ref="L119:M120"/>
    <mergeCell ref="N119:N120"/>
    <mergeCell ref="C121:E121"/>
    <mergeCell ref="G121:I121"/>
    <mergeCell ref="L121:N121"/>
    <mergeCell ref="K117:K118"/>
    <mergeCell ref="L117:M118"/>
    <mergeCell ref="N117:N118"/>
    <mergeCell ref="B119:B120"/>
    <mergeCell ref="C119:D120"/>
    <mergeCell ref="E119:E120"/>
    <mergeCell ref="F119:F120"/>
    <mergeCell ref="G119:H120"/>
    <mergeCell ref="I119:I120"/>
    <mergeCell ref="J119:J120"/>
    <mergeCell ref="C116:E116"/>
    <mergeCell ref="G116:I116"/>
    <mergeCell ref="L116:N116"/>
    <mergeCell ref="B117:B118"/>
    <mergeCell ref="C117:D118"/>
    <mergeCell ref="E117:E118"/>
    <mergeCell ref="F117:F118"/>
    <mergeCell ref="G117:H118"/>
    <mergeCell ref="I117:I118"/>
    <mergeCell ref="J117:J118"/>
    <mergeCell ref="J113:J114"/>
    <mergeCell ref="K113:K114"/>
    <mergeCell ref="L113:M114"/>
    <mergeCell ref="N113:N114"/>
    <mergeCell ref="C115:D115"/>
    <mergeCell ref="G115:H115"/>
    <mergeCell ref="L115:M115"/>
    <mergeCell ref="J111:J112"/>
    <mergeCell ref="K111:K112"/>
    <mergeCell ref="L111:M112"/>
    <mergeCell ref="N111:N112"/>
    <mergeCell ref="B113:B114"/>
    <mergeCell ref="C113:D114"/>
    <mergeCell ref="E113:E114"/>
    <mergeCell ref="F113:F114"/>
    <mergeCell ref="G113:H114"/>
    <mergeCell ref="I113:I114"/>
    <mergeCell ref="J109:J110"/>
    <mergeCell ref="K109:K110"/>
    <mergeCell ref="L109:M110"/>
    <mergeCell ref="N109:N110"/>
    <mergeCell ref="B111:B112"/>
    <mergeCell ref="C111:D112"/>
    <mergeCell ref="E111:E112"/>
    <mergeCell ref="F111:F112"/>
    <mergeCell ref="G111:H112"/>
    <mergeCell ref="I111:I112"/>
    <mergeCell ref="J107:J108"/>
    <mergeCell ref="K107:K108"/>
    <mergeCell ref="L107:M108"/>
    <mergeCell ref="N107:N108"/>
    <mergeCell ref="B109:B110"/>
    <mergeCell ref="C109:D110"/>
    <mergeCell ref="E109:E110"/>
    <mergeCell ref="F109:F110"/>
    <mergeCell ref="G109:H110"/>
    <mergeCell ref="I109:I110"/>
    <mergeCell ref="B107:B108"/>
    <mergeCell ref="C107:D108"/>
    <mergeCell ref="E107:E108"/>
    <mergeCell ref="F107:F108"/>
    <mergeCell ref="G107:H108"/>
    <mergeCell ref="I107:I108"/>
    <mergeCell ref="I104:I105"/>
    <mergeCell ref="J104:J105"/>
    <mergeCell ref="K104:K105"/>
    <mergeCell ref="L104:M105"/>
    <mergeCell ref="N104:N105"/>
    <mergeCell ref="C106:D106"/>
    <mergeCell ref="G106:H106"/>
    <mergeCell ref="L106:M106"/>
    <mergeCell ref="L101:M102"/>
    <mergeCell ref="N101:N102"/>
    <mergeCell ref="C103:D103"/>
    <mergeCell ref="G103:H103"/>
    <mergeCell ref="L103:M103"/>
    <mergeCell ref="B104:B105"/>
    <mergeCell ref="C104:D105"/>
    <mergeCell ref="E104:E105"/>
    <mergeCell ref="F104:F105"/>
    <mergeCell ref="G104:H105"/>
    <mergeCell ref="M99:M100"/>
    <mergeCell ref="N99:N100"/>
    <mergeCell ref="B101:B102"/>
    <mergeCell ref="C101:D102"/>
    <mergeCell ref="E101:E102"/>
    <mergeCell ref="F101:F102"/>
    <mergeCell ref="G101:H102"/>
    <mergeCell ref="I101:I102"/>
    <mergeCell ref="J101:J102"/>
    <mergeCell ref="K101:K102"/>
    <mergeCell ref="G99:G100"/>
    <mergeCell ref="H99:H100"/>
    <mergeCell ref="I99:I100"/>
    <mergeCell ref="J99:J100"/>
    <mergeCell ref="K99:K100"/>
    <mergeCell ref="L99:L100"/>
    <mergeCell ref="I97:I98"/>
    <mergeCell ref="J97:J98"/>
    <mergeCell ref="K97:K98"/>
    <mergeCell ref="L97:M98"/>
    <mergeCell ref="N97:N98"/>
    <mergeCell ref="B99:B100"/>
    <mergeCell ref="C99:C100"/>
    <mergeCell ref="D99:D100"/>
    <mergeCell ref="E99:E100"/>
    <mergeCell ref="F99:F100"/>
    <mergeCell ref="J94:J96"/>
    <mergeCell ref="K94:K96"/>
    <mergeCell ref="L94:N94"/>
    <mergeCell ref="L95:N95"/>
    <mergeCell ref="L96:N96"/>
    <mergeCell ref="B97:B98"/>
    <mergeCell ref="C97:D98"/>
    <mergeCell ref="E97:E98"/>
    <mergeCell ref="F97:F98"/>
    <mergeCell ref="G97:H98"/>
    <mergeCell ref="B94:B95"/>
    <mergeCell ref="C94:E96"/>
    <mergeCell ref="F94:F96"/>
    <mergeCell ref="G94:I94"/>
    <mergeCell ref="G95:I95"/>
    <mergeCell ref="G96:I96"/>
    <mergeCell ref="N86:N87"/>
    <mergeCell ref="B90:N90"/>
    <mergeCell ref="B92:B93"/>
    <mergeCell ref="C92:I92"/>
    <mergeCell ref="C93:I93"/>
    <mergeCell ref="J92:J93"/>
    <mergeCell ref="K92:K93"/>
    <mergeCell ref="L92:N92"/>
    <mergeCell ref="L93:N93"/>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D85"/>
    <mergeCell ref="E84:E85"/>
    <mergeCell ref="F84:F85"/>
    <mergeCell ref="G84:H85"/>
    <mergeCell ref="I84:I85"/>
    <mergeCell ref="J80:J81"/>
    <mergeCell ref="K80:K81"/>
    <mergeCell ref="L80:M81"/>
    <mergeCell ref="N80:N81"/>
    <mergeCell ref="B82:B83"/>
    <mergeCell ref="C82:D83"/>
    <mergeCell ref="E82:E83"/>
    <mergeCell ref="F82:F83"/>
    <mergeCell ref="G82:H83"/>
    <mergeCell ref="I82:I83"/>
    <mergeCell ref="B80:B81"/>
    <mergeCell ref="C80:D81"/>
    <mergeCell ref="E80:E81"/>
    <mergeCell ref="F80:F81"/>
    <mergeCell ref="G80:H81"/>
    <mergeCell ref="I80:I81"/>
    <mergeCell ref="C78:D78"/>
    <mergeCell ref="G78:H78"/>
    <mergeCell ref="L78:M78"/>
    <mergeCell ref="C79:D79"/>
    <mergeCell ref="G79:H79"/>
    <mergeCell ref="L79:M79"/>
    <mergeCell ref="J75:J76"/>
    <mergeCell ref="K75:K76"/>
    <mergeCell ref="L75:M76"/>
    <mergeCell ref="N75:N76"/>
    <mergeCell ref="C77:D77"/>
    <mergeCell ref="G77:H77"/>
    <mergeCell ref="L77:M77"/>
    <mergeCell ref="J73:J74"/>
    <mergeCell ref="K73:K74"/>
    <mergeCell ref="L73:M74"/>
    <mergeCell ref="N73:N74"/>
    <mergeCell ref="B75:B76"/>
    <mergeCell ref="C75:D76"/>
    <mergeCell ref="E75:E76"/>
    <mergeCell ref="F75:F76"/>
    <mergeCell ref="G75:H76"/>
    <mergeCell ref="I75:I76"/>
    <mergeCell ref="J71:J72"/>
    <mergeCell ref="K71:K72"/>
    <mergeCell ref="L71:M72"/>
    <mergeCell ref="N71:N72"/>
    <mergeCell ref="B73:B74"/>
    <mergeCell ref="C73:D74"/>
    <mergeCell ref="E73:E74"/>
    <mergeCell ref="F73:F74"/>
    <mergeCell ref="G73:H74"/>
    <mergeCell ref="I73:I74"/>
    <mergeCell ref="N68:N69"/>
    <mergeCell ref="C70:E70"/>
    <mergeCell ref="G70:I70"/>
    <mergeCell ref="L70:N70"/>
    <mergeCell ref="B71:B72"/>
    <mergeCell ref="C71:D72"/>
    <mergeCell ref="E71:E72"/>
    <mergeCell ref="F71:F72"/>
    <mergeCell ref="G71:H72"/>
    <mergeCell ref="I71:I72"/>
    <mergeCell ref="N66:N67"/>
    <mergeCell ref="B68:B69"/>
    <mergeCell ref="C68:D69"/>
    <mergeCell ref="E68:E69"/>
    <mergeCell ref="F68:F69"/>
    <mergeCell ref="G68:H69"/>
    <mergeCell ref="I68:I69"/>
    <mergeCell ref="J68:J69"/>
    <mergeCell ref="K68:K69"/>
    <mergeCell ref="L68:M69"/>
    <mergeCell ref="N64:N65"/>
    <mergeCell ref="B66:B67"/>
    <mergeCell ref="C66:D67"/>
    <mergeCell ref="E66:E67"/>
    <mergeCell ref="F66:F67"/>
    <mergeCell ref="G66:H67"/>
    <mergeCell ref="I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J60:J61"/>
    <mergeCell ref="K60:K61"/>
    <mergeCell ref="L60:N60"/>
    <mergeCell ref="L61:N61"/>
    <mergeCell ref="L62:N62"/>
    <mergeCell ref="C63:E63"/>
    <mergeCell ref="G63:I63"/>
    <mergeCell ref="L63:N63"/>
    <mergeCell ref="B60:B61"/>
    <mergeCell ref="C60:E62"/>
    <mergeCell ref="F60:F61"/>
    <mergeCell ref="G60:I60"/>
    <mergeCell ref="G61:I61"/>
    <mergeCell ref="G62:I62"/>
    <mergeCell ref="H52:H53"/>
    <mergeCell ref="I52:I53"/>
    <mergeCell ref="B56:N56"/>
    <mergeCell ref="B58:B59"/>
    <mergeCell ref="C58:I58"/>
    <mergeCell ref="C59:I59"/>
    <mergeCell ref="J58:J59"/>
    <mergeCell ref="K58:K59"/>
    <mergeCell ref="L58:N58"/>
    <mergeCell ref="L59:N59"/>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B16:B17"/>
    <mergeCell ref="C16:C17"/>
    <mergeCell ref="D16:D17"/>
    <mergeCell ref="E16:E17"/>
    <mergeCell ref="F16:F17"/>
    <mergeCell ref="G16:H17"/>
    <mergeCell ref="B14:B15"/>
    <mergeCell ref="C14:D15"/>
    <mergeCell ref="E14:E15"/>
    <mergeCell ref="F14:F15"/>
    <mergeCell ref="G14:H15"/>
    <mergeCell ref="I14:I15"/>
    <mergeCell ref="B10:I10"/>
    <mergeCell ref="B12:B13"/>
    <mergeCell ref="C12:E12"/>
    <mergeCell ref="C13:E13"/>
    <mergeCell ref="F12:F13"/>
    <mergeCell ref="G12:I12"/>
    <mergeCell ref="G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1150</v>
      </c>
      <c r="B1" s="1" t="s">
        <v>1</v>
      </c>
    </row>
    <row r="2" spans="1:2">
      <c r="A2" s="8"/>
      <c r="B2" s="1" t="s">
        <v>2</v>
      </c>
    </row>
    <row r="3" spans="1:2">
      <c r="A3" s="3" t="s">
        <v>1151</v>
      </c>
      <c r="B3" s="4" t="s">
        <v>6</v>
      </c>
    </row>
    <row r="4" spans="1:2">
      <c r="A4" s="39" t="s">
        <v>1150</v>
      </c>
      <c r="B4" s="4" t="s">
        <v>6</v>
      </c>
    </row>
    <row r="5" spans="1:2">
      <c r="A5" s="39"/>
      <c r="B5" s="10" t="s">
        <v>1150</v>
      </c>
    </row>
    <row r="6" spans="1:2">
      <c r="A6" s="39"/>
      <c r="B6" s="4"/>
    </row>
    <row r="7" spans="1:2" ht="26.25">
      <c r="A7" s="39"/>
      <c r="B7" s="44" t="s">
        <v>1152</v>
      </c>
    </row>
    <row r="8" spans="1:2">
      <c r="A8" s="39"/>
      <c r="B8" s="4"/>
    </row>
    <row r="9" spans="1:2" ht="153.75">
      <c r="A9" s="39"/>
      <c r="B9" s="13" t="s">
        <v>1153</v>
      </c>
    </row>
    <row r="10" spans="1:2">
      <c r="A10" s="39"/>
      <c r="B10" s="4"/>
    </row>
    <row r="11" spans="1:2" ht="217.5">
      <c r="A11" s="39"/>
      <c r="B11" s="13" t="s">
        <v>1154</v>
      </c>
    </row>
    <row r="12" spans="1:2">
      <c r="A12" s="39"/>
      <c r="B12" s="4"/>
    </row>
    <row r="13" spans="1:2" ht="230.25">
      <c r="A13" s="39"/>
      <c r="B13" s="13" t="s">
        <v>1155</v>
      </c>
    </row>
    <row r="14" spans="1:2">
      <c r="A14" s="39"/>
      <c r="B14" s="4"/>
    </row>
    <row r="15" spans="1:2" ht="26.25">
      <c r="A15" s="39"/>
      <c r="B15" s="253" t="s">
        <v>1156</v>
      </c>
    </row>
    <row r="16" spans="1:2">
      <c r="A16" s="39"/>
      <c r="B16" s="4"/>
    </row>
    <row r="17" spans="1:2" ht="255.75">
      <c r="A17" s="39"/>
      <c r="B17" s="13" t="s">
        <v>1157</v>
      </c>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158</v>
      </c>
      <c r="B1" s="1" t="s">
        <v>1</v>
      </c>
    </row>
    <row r="2" spans="1:2">
      <c r="A2" s="8"/>
      <c r="B2" s="1" t="s">
        <v>2</v>
      </c>
    </row>
    <row r="3" spans="1:2" ht="45">
      <c r="A3" s="3" t="s">
        <v>243</v>
      </c>
      <c r="B3" s="4" t="s">
        <v>6</v>
      </c>
    </row>
    <row r="4" spans="1:2">
      <c r="A4" s="39" t="s">
        <v>266</v>
      </c>
      <c r="B4" s="4" t="s">
        <v>6</v>
      </c>
    </row>
    <row r="5" spans="1:2" ht="26.25">
      <c r="A5" s="39"/>
      <c r="B5" s="37" t="s">
        <v>266</v>
      </c>
    </row>
    <row r="6" spans="1:2">
      <c r="A6" s="39"/>
      <c r="B6" s="13"/>
    </row>
    <row r="7" spans="1:2" ht="370.5">
      <c r="A7" s="39"/>
      <c r="B7" s="13" t="s">
        <v>267</v>
      </c>
    </row>
    <row r="8" spans="1:2">
      <c r="A8" s="39"/>
      <c r="B8" s="4"/>
    </row>
    <row r="9" spans="1:2" ht="115.5">
      <c r="A9" s="39"/>
      <c r="B9" s="13" t="s">
        <v>268</v>
      </c>
    </row>
    <row r="10" spans="1:2">
      <c r="A10" s="39" t="s">
        <v>1159</v>
      </c>
      <c r="B10" s="4" t="s">
        <v>6</v>
      </c>
    </row>
    <row r="11" spans="1:2">
      <c r="A11" s="39"/>
      <c r="B11" s="37" t="s">
        <v>269</v>
      </c>
    </row>
    <row r="12" spans="1:2">
      <c r="A12" s="39"/>
      <c r="B12" s="13"/>
    </row>
    <row r="13" spans="1:2" ht="166.5">
      <c r="A13" s="39"/>
      <c r="B13" s="13" t="s">
        <v>270</v>
      </c>
    </row>
    <row r="14" spans="1:2">
      <c r="A14" s="39"/>
      <c r="B14" s="4"/>
    </row>
    <row r="15" spans="1:2">
      <c r="A15" s="39"/>
      <c r="B15" s="37" t="s">
        <v>271</v>
      </c>
    </row>
    <row r="16" spans="1:2">
      <c r="A16" s="39"/>
      <c r="B16" s="4"/>
    </row>
    <row r="17" spans="1:2" ht="217.5">
      <c r="A17" s="39"/>
      <c r="B17" s="13" t="s">
        <v>272</v>
      </c>
    </row>
    <row r="18" spans="1:2">
      <c r="A18" s="39"/>
      <c r="B18" s="4"/>
    </row>
    <row r="19" spans="1:2" ht="409.6">
      <c r="A19" s="39"/>
      <c r="B19" s="13" t="s">
        <v>273</v>
      </c>
    </row>
  </sheetData>
  <mergeCells count="3">
    <mergeCell ref="A1:A2"/>
    <mergeCell ref="A4:A9"/>
    <mergeCell ref="A10: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6</v>
      </c>
      <c r="B1" s="1" t="s">
        <v>2</v>
      </c>
      <c r="C1" s="1" t="s">
        <v>35</v>
      </c>
    </row>
    <row r="2" spans="1:3" ht="30">
      <c r="A2" s="2" t="s">
        <v>77</v>
      </c>
      <c r="B2" s="9">
        <v>1E-3</v>
      </c>
      <c r="C2" s="9">
        <v>1E-3</v>
      </c>
    </row>
    <row r="3" spans="1:3" ht="30">
      <c r="A3" s="2" t="s">
        <v>78</v>
      </c>
      <c r="B3" s="5">
        <v>75000000</v>
      </c>
      <c r="C3" s="5">
        <v>75000000</v>
      </c>
    </row>
    <row r="4" spans="1:3" ht="30">
      <c r="A4" s="2" t="s">
        <v>79</v>
      </c>
      <c r="B4" s="5">
        <v>46037685</v>
      </c>
      <c r="C4" s="5">
        <v>35754247</v>
      </c>
    </row>
    <row r="5" spans="1:3" ht="30">
      <c r="A5" s="2" t="s">
        <v>80</v>
      </c>
      <c r="B5" s="5">
        <v>46037685</v>
      </c>
      <c r="C5" s="5">
        <v>35754247</v>
      </c>
    </row>
    <row r="6" spans="1:3">
      <c r="A6" s="2" t="s">
        <v>73</v>
      </c>
      <c r="B6" s="4" t="s">
        <v>6</v>
      </c>
      <c r="C6" s="4" t="s">
        <v>6</v>
      </c>
    </row>
    <row r="7" spans="1:3">
      <c r="A7" s="2" t="s">
        <v>81</v>
      </c>
      <c r="B7" s="7">
        <v>0</v>
      </c>
      <c r="C7" s="7">
        <v>0</v>
      </c>
    </row>
    <row r="8" spans="1:3" ht="30">
      <c r="A8" s="2" t="s">
        <v>82</v>
      </c>
      <c r="B8" s="5">
        <v>5000000</v>
      </c>
      <c r="C8" s="5">
        <v>5000000</v>
      </c>
    </row>
    <row r="9" spans="1:3" ht="30">
      <c r="A9" s="2" t="s">
        <v>83</v>
      </c>
      <c r="B9" s="5">
        <v>24900</v>
      </c>
      <c r="C9" s="5">
        <v>24900</v>
      </c>
    </row>
    <row r="10" spans="1:3" ht="30">
      <c r="A10" s="2" t="s">
        <v>84</v>
      </c>
      <c r="B10" s="5">
        <v>24900</v>
      </c>
      <c r="C10" s="5">
        <v>24900</v>
      </c>
    </row>
    <row r="11" spans="1:3">
      <c r="A11" s="2" t="s">
        <v>75</v>
      </c>
      <c r="B11" s="4" t="s">
        <v>6</v>
      </c>
      <c r="C11" s="4" t="s">
        <v>6</v>
      </c>
    </row>
    <row r="12" spans="1:3">
      <c r="A12" s="2" t="s">
        <v>81</v>
      </c>
      <c r="B12" s="7">
        <v>0</v>
      </c>
      <c r="C12" s="7">
        <v>0</v>
      </c>
    </row>
    <row r="13" spans="1:3" ht="30">
      <c r="A13" s="2" t="s">
        <v>83</v>
      </c>
      <c r="B13" s="5">
        <v>17949</v>
      </c>
      <c r="C13" s="4">
        <v>0</v>
      </c>
    </row>
    <row r="14" spans="1:3" ht="30">
      <c r="A14" s="2" t="s">
        <v>84</v>
      </c>
      <c r="B14" s="5">
        <v>17949</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160</v>
      </c>
      <c r="B1" s="8" t="s">
        <v>1</v>
      </c>
      <c r="C1" s="8"/>
    </row>
    <row r="2" spans="1:3" ht="15" customHeight="1">
      <c r="A2" s="8"/>
      <c r="B2" s="8" t="s">
        <v>2</v>
      </c>
      <c r="C2" s="8"/>
    </row>
    <row r="3" spans="1:3" ht="15" customHeight="1">
      <c r="A3" s="3" t="s">
        <v>275</v>
      </c>
      <c r="B3" s="38" t="s">
        <v>6</v>
      </c>
      <c r="C3" s="38"/>
    </row>
    <row r="4" spans="1:3" ht="15" customHeight="1">
      <c r="A4" s="39" t="s">
        <v>266</v>
      </c>
      <c r="B4" s="38" t="s">
        <v>6</v>
      </c>
      <c r="C4" s="38"/>
    </row>
    <row r="5" spans="1:3" ht="25.5" customHeight="1">
      <c r="A5" s="39"/>
      <c r="B5" s="43" t="s">
        <v>266</v>
      </c>
      <c r="C5" s="43"/>
    </row>
    <row r="6" spans="1:3">
      <c r="A6" s="39"/>
      <c r="B6" s="41"/>
      <c r="C6" s="41"/>
    </row>
    <row r="7" spans="1:3" ht="293.25" customHeight="1">
      <c r="A7" s="39"/>
      <c r="B7" s="41" t="s">
        <v>267</v>
      </c>
      <c r="C7" s="41"/>
    </row>
    <row r="8" spans="1:3">
      <c r="A8" s="39"/>
      <c r="B8" s="38"/>
      <c r="C8" s="38"/>
    </row>
    <row r="9" spans="1:3" ht="89.25" customHeight="1">
      <c r="A9" s="39"/>
      <c r="B9" s="41" t="s">
        <v>268</v>
      </c>
      <c r="C9" s="41"/>
    </row>
    <row r="10" spans="1:3" ht="15" customHeight="1">
      <c r="A10" s="39" t="s">
        <v>277</v>
      </c>
      <c r="B10" s="38" t="s">
        <v>6</v>
      </c>
      <c r="C10" s="38"/>
    </row>
    <row r="11" spans="1:3">
      <c r="A11" s="39"/>
      <c r="B11" s="43" t="s">
        <v>277</v>
      </c>
      <c r="C11" s="43"/>
    </row>
    <row r="12" spans="1:3">
      <c r="A12" s="39"/>
      <c r="B12" s="41"/>
      <c r="C12" s="41"/>
    </row>
    <row r="13" spans="1:3" ht="38.25" customHeight="1">
      <c r="A13" s="39"/>
      <c r="B13" s="41" t="s">
        <v>278</v>
      </c>
      <c r="C13" s="41"/>
    </row>
    <row r="14" spans="1:3" ht="15" customHeight="1">
      <c r="A14" s="39" t="s">
        <v>279</v>
      </c>
      <c r="B14" s="38" t="s">
        <v>6</v>
      </c>
      <c r="C14" s="38"/>
    </row>
    <row r="15" spans="1:3">
      <c r="A15" s="39"/>
      <c r="B15" s="43" t="s">
        <v>279</v>
      </c>
      <c r="C15" s="43"/>
    </row>
    <row r="16" spans="1:3">
      <c r="A16" s="39"/>
      <c r="B16" s="41"/>
      <c r="C16" s="41"/>
    </row>
    <row r="17" spans="1:3" ht="140.25" customHeight="1">
      <c r="A17" s="39"/>
      <c r="B17" s="41" t="s">
        <v>280</v>
      </c>
      <c r="C17" s="41"/>
    </row>
    <row r="18" spans="1:3">
      <c r="A18" s="39"/>
      <c r="B18" s="41"/>
      <c r="C18" s="41"/>
    </row>
    <row r="19" spans="1:3" ht="178.5" customHeight="1">
      <c r="A19" s="39"/>
      <c r="B19" s="41" t="s">
        <v>281</v>
      </c>
      <c r="C19" s="41"/>
    </row>
    <row r="20" spans="1:3">
      <c r="A20" s="39"/>
      <c r="B20" s="41"/>
      <c r="C20" s="41"/>
    </row>
    <row r="21" spans="1:3" ht="255" customHeight="1">
      <c r="A21" s="39"/>
      <c r="B21" s="41" t="s">
        <v>282</v>
      </c>
      <c r="C21" s="41"/>
    </row>
    <row r="22" spans="1:3" ht="15" customHeight="1">
      <c r="A22" s="39" t="s">
        <v>43</v>
      </c>
      <c r="B22" s="38" t="s">
        <v>6</v>
      </c>
      <c r="C22" s="38"/>
    </row>
    <row r="23" spans="1:3">
      <c r="A23" s="39"/>
      <c r="B23" s="43" t="s">
        <v>43</v>
      </c>
      <c r="C23" s="43"/>
    </row>
    <row r="24" spans="1:3">
      <c r="A24" s="39"/>
      <c r="B24" s="41"/>
      <c r="C24" s="41"/>
    </row>
    <row r="25" spans="1:3" ht="318.75" customHeight="1">
      <c r="A25" s="39"/>
      <c r="B25" s="41" t="s">
        <v>283</v>
      </c>
      <c r="C25" s="41"/>
    </row>
    <row r="26" spans="1:3">
      <c r="A26" s="39"/>
      <c r="B26" s="41"/>
      <c r="C26" s="41"/>
    </row>
    <row r="27" spans="1:3" ht="382.5" customHeight="1">
      <c r="A27" s="39"/>
      <c r="B27" s="41" t="s">
        <v>284</v>
      </c>
      <c r="C27" s="41"/>
    </row>
    <row r="28" spans="1:3">
      <c r="A28" s="39"/>
      <c r="B28" s="43"/>
      <c r="C28" s="43"/>
    </row>
    <row r="29" spans="1:3" ht="153" customHeight="1">
      <c r="A29" s="39"/>
      <c r="B29" s="41" t="s">
        <v>285</v>
      </c>
      <c r="C29" s="41"/>
    </row>
    <row r="30" spans="1:3">
      <c r="A30" s="39"/>
      <c r="B30" s="41"/>
      <c r="C30" s="41"/>
    </row>
    <row r="31" spans="1:3" ht="153" customHeight="1">
      <c r="A31" s="39"/>
      <c r="B31" s="78" t="s">
        <v>286</v>
      </c>
      <c r="C31" s="78"/>
    </row>
    <row r="32" spans="1:3">
      <c r="A32" s="39"/>
      <c r="B32" s="41"/>
      <c r="C32" s="41"/>
    </row>
    <row r="33" spans="1:3" ht="140.25" customHeight="1">
      <c r="A33" s="39"/>
      <c r="B33" s="78" t="s">
        <v>287</v>
      </c>
      <c r="C33" s="78"/>
    </row>
    <row r="34" spans="1:3">
      <c r="A34" s="39"/>
      <c r="B34" s="78"/>
      <c r="C34" s="78"/>
    </row>
    <row r="35" spans="1:3" ht="344.25" customHeight="1">
      <c r="A35" s="39"/>
      <c r="B35" s="78" t="s">
        <v>288</v>
      </c>
      <c r="C35" s="78"/>
    </row>
    <row r="36" spans="1:3">
      <c r="A36" s="39"/>
      <c r="B36" s="41"/>
      <c r="C36" s="41"/>
    </row>
    <row r="37" spans="1:3" ht="191.25" customHeight="1">
      <c r="A37" s="39"/>
      <c r="B37" s="78" t="s">
        <v>289</v>
      </c>
      <c r="C37" s="78"/>
    </row>
    <row r="38" spans="1:3" ht="15" customHeight="1">
      <c r="A38" s="39" t="s">
        <v>290</v>
      </c>
      <c r="B38" s="38" t="s">
        <v>6</v>
      </c>
      <c r="C38" s="38"/>
    </row>
    <row r="39" spans="1:3">
      <c r="A39" s="39"/>
      <c r="B39" s="43" t="s">
        <v>290</v>
      </c>
      <c r="C39" s="43"/>
    </row>
    <row r="40" spans="1:3">
      <c r="A40" s="39"/>
      <c r="B40" s="38"/>
      <c r="C40" s="38"/>
    </row>
    <row r="41" spans="1:3" ht="318.75" customHeight="1">
      <c r="A41" s="39"/>
      <c r="B41" s="41" t="s">
        <v>291</v>
      </c>
      <c r="C41" s="41"/>
    </row>
    <row r="42" spans="1:3">
      <c r="A42" s="39"/>
      <c r="B42" s="38"/>
      <c r="C42" s="38"/>
    </row>
    <row r="43" spans="1:3" ht="204" customHeight="1">
      <c r="A43" s="39"/>
      <c r="B43" s="41" t="s">
        <v>292</v>
      </c>
      <c r="C43" s="41"/>
    </row>
    <row r="44" spans="1:3" ht="15" customHeight="1">
      <c r="A44" s="39" t="s">
        <v>295</v>
      </c>
      <c r="B44" s="38" t="s">
        <v>6</v>
      </c>
      <c r="C44" s="38"/>
    </row>
    <row r="45" spans="1:3">
      <c r="A45" s="39"/>
      <c r="B45" s="43" t="s">
        <v>295</v>
      </c>
      <c r="C45" s="43"/>
    </row>
    <row r="46" spans="1:3">
      <c r="A46" s="39"/>
      <c r="B46" s="41"/>
      <c r="C46" s="41"/>
    </row>
    <row r="47" spans="1:3" ht="204" customHeight="1">
      <c r="A47" s="39"/>
      <c r="B47" s="41" t="s">
        <v>296</v>
      </c>
      <c r="C47" s="41"/>
    </row>
    <row r="48" spans="1:3">
      <c r="A48" s="39"/>
      <c r="B48" s="38"/>
      <c r="C48" s="38"/>
    </row>
    <row r="49" spans="1:3" ht="178.5" customHeight="1">
      <c r="A49" s="39"/>
      <c r="B49" s="41" t="s">
        <v>297</v>
      </c>
      <c r="C49" s="41"/>
    </row>
    <row r="50" spans="1:3">
      <c r="A50" s="39"/>
      <c r="B50" s="41"/>
      <c r="C50" s="41"/>
    </row>
    <row r="51" spans="1:3" ht="140.25" customHeight="1">
      <c r="A51" s="39"/>
      <c r="B51" s="41" t="s">
        <v>298</v>
      </c>
      <c r="C51" s="41"/>
    </row>
    <row r="52" spans="1:3">
      <c r="A52" s="39"/>
      <c r="B52" s="41"/>
      <c r="C52" s="41"/>
    </row>
    <row r="53" spans="1:3" ht="306" customHeight="1">
      <c r="A53" s="39"/>
      <c r="B53" s="41" t="s">
        <v>299</v>
      </c>
      <c r="C53" s="41"/>
    </row>
    <row r="54" spans="1:3">
      <c r="A54" s="39"/>
      <c r="B54" s="38"/>
      <c r="C54" s="38"/>
    </row>
    <row r="55" spans="1:3" ht="229.5" customHeight="1">
      <c r="A55" s="39"/>
      <c r="B55" s="41" t="s">
        <v>300</v>
      </c>
      <c r="C55" s="41"/>
    </row>
    <row r="56" spans="1:3" ht="15" customHeight="1">
      <c r="A56" s="39" t="s">
        <v>301</v>
      </c>
      <c r="B56" s="38" t="s">
        <v>6</v>
      </c>
      <c r="C56" s="38"/>
    </row>
    <row r="57" spans="1:3">
      <c r="A57" s="39"/>
      <c r="B57" s="43" t="s">
        <v>301</v>
      </c>
      <c r="C57" s="43"/>
    </row>
    <row r="58" spans="1:3">
      <c r="A58" s="39"/>
      <c r="B58" s="43"/>
      <c r="C58" s="43"/>
    </row>
    <row r="59" spans="1:3" ht="344.25" customHeight="1">
      <c r="A59" s="39"/>
      <c r="B59" s="41" t="s">
        <v>302</v>
      </c>
      <c r="C59" s="41"/>
    </row>
    <row r="60" spans="1:3">
      <c r="A60" s="39"/>
      <c r="B60" s="38"/>
      <c r="C60" s="38"/>
    </row>
    <row r="61" spans="1:3" ht="382.5" customHeight="1">
      <c r="A61" s="39"/>
      <c r="B61" s="41" t="s">
        <v>303</v>
      </c>
      <c r="C61" s="41"/>
    </row>
    <row r="62" spans="1:3" ht="15" customHeight="1">
      <c r="A62" s="39" t="s">
        <v>304</v>
      </c>
      <c r="B62" s="38" t="s">
        <v>6</v>
      </c>
      <c r="C62" s="38"/>
    </row>
    <row r="63" spans="1:3">
      <c r="A63" s="39"/>
      <c r="B63" s="43" t="s">
        <v>304</v>
      </c>
      <c r="C63" s="43"/>
    </row>
    <row r="64" spans="1:3">
      <c r="A64" s="39"/>
      <c r="B64" s="41"/>
      <c r="C64" s="41"/>
    </row>
    <row r="65" spans="1:3" ht="51" customHeight="1">
      <c r="A65" s="39"/>
      <c r="B65" s="41" t="s">
        <v>305</v>
      </c>
      <c r="C65" s="41"/>
    </row>
    <row r="66" spans="1:3" ht="15" customHeight="1">
      <c r="A66" s="39" t="s">
        <v>306</v>
      </c>
      <c r="B66" s="38" t="s">
        <v>6</v>
      </c>
      <c r="C66" s="38"/>
    </row>
    <row r="67" spans="1:3">
      <c r="A67" s="39"/>
      <c r="B67" s="43" t="s">
        <v>306</v>
      </c>
      <c r="C67" s="43"/>
    </row>
    <row r="68" spans="1:3">
      <c r="A68" s="39"/>
      <c r="B68" s="41"/>
      <c r="C68" s="41"/>
    </row>
    <row r="69" spans="1:3" ht="204" customHeight="1">
      <c r="A69" s="39"/>
      <c r="B69" s="41" t="s">
        <v>307</v>
      </c>
      <c r="C69" s="41"/>
    </row>
    <row r="70" spans="1:3">
      <c r="A70" s="39"/>
      <c r="B70" s="41"/>
      <c r="C70" s="41"/>
    </row>
    <row r="71" spans="1:3" ht="89.25" customHeight="1">
      <c r="A71" s="39"/>
      <c r="B71" s="41" t="s">
        <v>308</v>
      </c>
      <c r="C71" s="41"/>
    </row>
    <row r="72" spans="1:3" ht="15" customHeight="1">
      <c r="A72" s="39" t="s">
        <v>309</v>
      </c>
      <c r="B72" s="38" t="s">
        <v>6</v>
      </c>
      <c r="C72" s="38"/>
    </row>
    <row r="73" spans="1:3">
      <c r="A73" s="39"/>
      <c r="B73" s="80" t="s">
        <v>309</v>
      </c>
      <c r="C73" s="80"/>
    </row>
    <row r="74" spans="1:3">
      <c r="A74" s="39"/>
      <c r="B74" s="32"/>
      <c r="C74" s="32"/>
    </row>
    <row r="75" spans="1:3" ht="89.25" customHeight="1">
      <c r="A75" s="39"/>
      <c r="B75" s="41" t="s">
        <v>310</v>
      </c>
      <c r="C75" s="41"/>
    </row>
    <row r="76" spans="1:3" ht="15" customHeight="1">
      <c r="A76" s="39" t="s">
        <v>311</v>
      </c>
      <c r="B76" s="38" t="s">
        <v>6</v>
      </c>
      <c r="C76" s="38"/>
    </row>
    <row r="77" spans="1:3">
      <c r="A77" s="39"/>
      <c r="B77" s="43" t="s">
        <v>311</v>
      </c>
      <c r="C77" s="43"/>
    </row>
    <row r="78" spans="1:3">
      <c r="A78" s="39"/>
      <c r="B78" s="43"/>
      <c r="C78" s="43"/>
    </row>
    <row r="79" spans="1:3" ht="140.25" customHeight="1">
      <c r="A79" s="39"/>
      <c r="B79" s="41" t="s">
        <v>312</v>
      </c>
      <c r="C79" s="41"/>
    </row>
    <row r="80" spans="1:3" ht="15" customHeight="1">
      <c r="A80" s="39" t="s">
        <v>313</v>
      </c>
      <c r="B80" s="38" t="s">
        <v>6</v>
      </c>
      <c r="C80" s="38"/>
    </row>
    <row r="81" spans="1:3">
      <c r="A81" s="39"/>
      <c r="B81" s="43" t="s">
        <v>313</v>
      </c>
      <c r="C81" s="43"/>
    </row>
    <row r="82" spans="1:3">
      <c r="A82" s="39"/>
      <c r="B82" s="41"/>
      <c r="C82" s="41"/>
    </row>
    <row r="83" spans="1:3" ht="255" customHeight="1">
      <c r="A83" s="39"/>
      <c r="B83" s="41" t="s">
        <v>314</v>
      </c>
      <c r="C83" s="41"/>
    </row>
    <row r="84" spans="1:3">
      <c r="A84" s="39"/>
      <c r="B84" s="38"/>
      <c r="C84" s="38"/>
    </row>
    <row r="85" spans="1:3" ht="89.25" customHeight="1">
      <c r="A85" s="39"/>
      <c r="B85" s="41" t="s">
        <v>315</v>
      </c>
      <c r="C85" s="41"/>
    </row>
    <row r="86" spans="1:3" ht="15" customHeight="1">
      <c r="A86" s="39" t="s">
        <v>316</v>
      </c>
      <c r="B86" s="38" t="s">
        <v>6</v>
      </c>
      <c r="C86" s="38"/>
    </row>
    <row r="87" spans="1:3">
      <c r="A87" s="39"/>
      <c r="B87" s="43" t="s">
        <v>316</v>
      </c>
      <c r="C87" s="43"/>
    </row>
    <row r="88" spans="1:3">
      <c r="A88" s="39"/>
      <c r="B88" s="38"/>
      <c r="C88" s="38"/>
    </row>
    <row r="89" spans="1:3" ht="357" customHeight="1">
      <c r="A89" s="39"/>
      <c r="B89" s="41" t="s">
        <v>317</v>
      </c>
      <c r="C89" s="41"/>
    </row>
    <row r="90" spans="1:3" ht="15" customHeight="1">
      <c r="A90" s="39" t="s">
        <v>318</v>
      </c>
      <c r="B90" s="38" t="s">
        <v>6</v>
      </c>
      <c r="C90" s="38"/>
    </row>
    <row r="91" spans="1:3">
      <c r="A91" s="39"/>
      <c r="B91" s="43" t="s">
        <v>318</v>
      </c>
      <c r="C91" s="43"/>
    </row>
    <row r="92" spans="1:3">
      <c r="A92" s="39"/>
      <c r="B92" s="38"/>
      <c r="C92" s="38"/>
    </row>
    <row r="93" spans="1:3" ht="267.75" customHeight="1">
      <c r="A93" s="39"/>
      <c r="B93" s="41" t="s">
        <v>319</v>
      </c>
      <c r="C93" s="41"/>
    </row>
    <row r="94" spans="1:3" ht="15" customHeight="1">
      <c r="A94" s="39" t="s">
        <v>1161</v>
      </c>
      <c r="B94" s="38" t="s">
        <v>6</v>
      </c>
      <c r="C94" s="38"/>
    </row>
    <row r="95" spans="1:3">
      <c r="A95" s="39"/>
      <c r="B95" s="43" t="s">
        <v>320</v>
      </c>
      <c r="C95" s="43"/>
    </row>
    <row r="96" spans="1:3">
      <c r="A96" s="39"/>
      <c r="B96" s="41"/>
      <c r="C96" s="41"/>
    </row>
    <row r="97" spans="1:3" ht="331.5" customHeight="1">
      <c r="A97" s="39"/>
      <c r="B97" s="41" t="s">
        <v>321</v>
      </c>
      <c r="C97" s="41"/>
    </row>
    <row r="98" spans="1:3">
      <c r="A98" s="39"/>
      <c r="B98" s="41"/>
      <c r="C98" s="41"/>
    </row>
    <row r="99" spans="1:3" ht="63.75" customHeight="1">
      <c r="A99" s="39"/>
      <c r="B99" s="41" t="s">
        <v>322</v>
      </c>
      <c r="C99" s="41"/>
    </row>
    <row r="100" spans="1:3" ht="15" customHeight="1">
      <c r="A100" s="39" t="s">
        <v>323</v>
      </c>
      <c r="B100" s="38" t="s">
        <v>6</v>
      </c>
      <c r="C100" s="38"/>
    </row>
    <row r="101" spans="1:3">
      <c r="A101" s="39"/>
      <c r="B101" s="43" t="s">
        <v>323</v>
      </c>
      <c r="C101" s="43"/>
    </row>
    <row r="102" spans="1:3">
      <c r="A102" s="39"/>
      <c r="B102" s="43"/>
      <c r="C102" s="43"/>
    </row>
    <row r="103" spans="1:3" ht="153" customHeight="1">
      <c r="A103" s="39"/>
      <c r="B103" s="41" t="s">
        <v>324</v>
      </c>
      <c r="C103" s="41"/>
    </row>
    <row r="104" spans="1:3">
      <c r="A104" s="39"/>
      <c r="B104" s="38"/>
      <c r="C104" s="38"/>
    </row>
    <row r="105" spans="1:3" ht="102" customHeight="1">
      <c r="A105" s="39"/>
      <c r="B105" s="41" t="s">
        <v>1162</v>
      </c>
      <c r="C105" s="41"/>
    </row>
    <row r="106" spans="1:3" ht="15" customHeight="1">
      <c r="A106" s="39" t="s">
        <v>326</v>
      </c>
      <c r="B106" s="38" t="s">
        <v>6</v>
      </c>
      <c r="C106" s="38"/>
    </row>
    <row r="107" spans="1:3">
      <c r="A107" s="39"/>
      <c r="B107" s="43" t="s">
        <v>326</v>
      </c>
      <c r="C107" s="43"/>
    </row>
    <row r="108" spans="1:3">
      <c r="A108" s="39"/>
      <c r="B108" s="81"/>
      <c r="C108" s="81"/>
    </row>
    <row r="109" spans="1:3" ht="178.5" customHeight="1">
      <c r="A109" s="39"/>
      <c r="B109" s="41" t="s">
        <v>327</v>
      </c>
      <c r="C109" s="41"/>
    </row>
    <row r="110" spans="1:3">
      <c r="A110" s="39"/>
      <c r="B110" s="41"/>
      <c r="C110" s="41"/>
    </row>
    <row r="111" spans="1:3" ht="153" customHeight="1">
      <c r="A111" s="39"/>
      <c r="B111" s="41" t="s">
        <v>328</v>
      </c>
      <c r="C111" s="41"/>
    </row>
    <row r="112" spans="1:3">
      <c r="A112" s="39"/>
      <c r="B112" s="38"/>
      <c r="C112" s="38"/>
    </row>
    <row r="113" spans="1:3" ht="114.75" customHeight="1">
      <c r="A113" s="39"/>
      <c r="B113" s="41" t="s">
        <v>329</v>
      </c>
      <c r="C113" s="41"/>
    </row>
    <row r="114" spans="1:3">
      <c r="A114" s="39"/>
      <c r="B114" s="41"/>
      <c r="C114" s="41"/>
    </row>
    <row r="115" spans="1:3">
      <c r="A115" s="39"/>
      <c r="B115" s="11"/>
      <c r="C115" s="11"/>
    </row>
    <row r="116" spans="1:3" ht="38.25">
      <c r="A116" s="39"/>
      <c r="B116" s="45" t="s">
        <v>330</v>
      </c>
      <c r="C116" s="46" t="s">
        <v>331</v>
      </c>
    </row>
    <row r="117" spans="1:3">
      <c r="A117" s="39"/>
      <c r="B117" s="11"/>
      <c r="C117" s="11"/>
    </row>
    <row r="118" spans="1:3" ht="114.75">
      <c r="A118" s="39"/>
      <c r="B118" s="45" t="s">
        <v>330</v>
      </c>
      <c r="C118" s="46" t="s">
        <v>332</v>
      </c>
    </row>
    <row r="119" spans="1:3">
      <c r="A119" s="39"/>
      <c r="B119" s="11"/>
      <c r="C119" s="11"/>
    </row>
    <row r="120" spans="1:3" ht="140.25">
      <c r="A120" s="39"/>
      <c r="B120" s="45" t="s">
        <v>330</v>
      </c>
      <c r="C120" s="46" t="s">
        <v>333</v>
      </c>
    </row>
    <row r="121" spans="1:3">
      <c r="A121" s="39"/>
      <c r="B121" s="38"/>
      <c r="C121" s="38"/>
    </row>
    <row r="122" spans="1:3" ht="102" customHeight="1">
      <c r="A122" s="39"/>
      <c r="B122" s="41" t="s">
        <v>334</v>
      </c>
      <c r="C122" s="41"/>
    </row>
    <row r="123" spans="1:3" ht="15" customHeight="1">
      <c r="A123" s="39" t="s">
        <v>335</v>
      </c>
      <c r="B123" s="38" t="s">
        <v>6</v>
      </c>
      <c r="C123" s="38"/>
    </row>
    <row r="124" spans="1:3">
      <c r="A124" s="39"/>
      <c r="B124" s="43" t="s">
        <v>335</v>
      </c>
      <c r="C124" s="43"/>
    </row>
    <row r="125" spans="1:3">
      <c r="A125" s="39"/>
      <c r="B125" s="41"/>
      <c r="C125" s="41"/>
    </row>
    <row r="126" spans="1:3" ht="114.75" customHeight="1">
      <c r="A126" s="39"/>
      <c r="B126" s="41" t="s">
        <v>336</v>
      </c>
      <c r="C126" s="41"/>
    </row>
    <row r="127" spans="1:3" ht="15" customHeight="1">
      <c r="A127" s="39" t="s">
        <v>152</v>
      </c>
      <c r="B127" s="38" t="s">
        <v>6</v>
      </c>
      <c r="C127" s="38"/>
    </row>
    <row r="128" spans="1:3" ht="25.5" customHeight="1">
      <c r="A128" s="39"/>
      <c r="B128" s="43" t="s">
        <v>152</v>
      </c>
      <c r="C128" s="43"/>
    </row>
    <row r="129" spans="1:3">
      <c r="A129" s="39"/>
      <c r="B129" s="38"/>
      <c r="C129" s="38"/>
    </row>
    <row r="130" spans="1:3" ht="102" customHeight="1">
      <c r="A130" s="39"/>
      <c r="B130" s="41" t="s">
        <v>349</v>
      </c>
      <c r="C130" s="41"/>
    </row>
    <row r="131" spans="1:3" ht="15" customHeight="1">
      <c r="A131" s="39" t="s">
        <v>350</v>
      </c>
      <c r="B131" s="38" t="s">
        <v>6</v>
      </c>
      <c r="C131" s="38"/>
    </row>
    <row r="132" spans="1:3">
      <c r="A132" s="39"/>
      <c r="B132" s="43" t="s">
        <v>350</v>
      </c>
      <c r="C132" s="43"/>
    </row>
    <row r="133" spans="1:3">
      <c r="A133" s="39"/>
      <c r="B133" s="43"/>
      <c r="C133" s="43"/>
    </row>
    <row r="134" spans="1:3" ht="178.5" customHeight="1">
      <c r="A134" s="39"/>
      <c r="B134" s="41" t="s">
        <v>351</v>
      </c>
      <c r="C134" s="41"/>
    </row>
    <row r="135" spans="1:3" ht="15" customHeight="1">
      <c r="A135" s="39" t="s">
        <v>353</v>
      </c>
      <c r="B135" s="38" t="s">
        <v>6</v>
      </c>
      <c r="C135" s="38"/>
    </row>
    <row r="136" spans="1:3" ht="25.5" customHeight="1">
      <c r="A136" s="39"/>
      <c r="B136" s="43" t="s">
        <v>353</v>
      </c>
      <c r="C136" s="43"/>
    </row>
    <row r="137" spans="1:3">
      <c r="A137" s="39"/>
      <c r="B137" s="38"/>
      <c r="C137" s="38"/>
    </row>
    <row r="138" spans="1:3" ht="255" customHeight="1">
      <c r="A138" s="39"/>
      <c r="B138" s="41" t="s">
        <v>354</v>
      </c>
      <c r="C138" s="41"/>
    </row>
    <row r="139" spans="1:3">
      <c r="A139" s="39"/>
      <c r="B139" s="38"/>
      <c r="C139" s="38"/>
    </row>
    <row r="140" spans="1:3" ht="267.75" customHeight="1">
      <c r="A140" s="39"/>
      <c r="B140" s="41" t="s">
        <v>355</v>
      </c>
      <c r="C140" s="41"/>
    </row>
    <row r="141" spans="1:3">
      <c r="A141" s="39"/>
      <c r="B141" s="38"/>
      <c r="C141" s="38"/>
    </row>
    <row r="142" spans="1:3" ht="216.75" customHeight="1">
      <c r="A142" s="39"/>
      <c r="B142" s="41" t="s">
        <v>356</v>
      </c>
      <c r="C142" s="41"/>
    </row>
    <row r="143" spans="1:3">
      <c r="A143" s="39"/>
      <c r="B143" s="41"/>
      <c r="C143" s="41"/>
    </row>
    <row r="144" spans="1:3" ht="306" customHeight="1">
      <c r="A144" s="39"/>
      <c r="B144" s="41" t="s">
        <v>357</v>
      </c>
      <c r="C144" s="41"/>
    </row>
    <row r="145" spans="1:3">
      <c r="A145" s="39"/>
      <c r="B145" s="38"/>
      <c r="C145" s="38"/>
    </row>
    <row r="146" spans="1:3" ht="229.5" customHeight="1">
      <c r="A146" s="39"/>
      <c r="B146" s="41" t="s">
        <v>358</v>
      </c>
      <c r="C146" s="41"/>
    </row>
    <row r="147" spans="1:3" ht="15" customHeight="1">
      <c r="A147" s="39" t="s">
        <v>1159</v>
      </c>
      <c r="B147" s="38" t="s">
        <v>6</v>
      </c>
      <c r="C147" s="38"/>
    </row>
    <row r="148" spans="1:3">
      <c r="A148" s="39"/>
      <c r="B148" s="43" t="s">
        <v>269</v>
      </c>
      <c r="C148" s="43"/>
    </row>
    <row r="149" spans="1:3">
      <c r="A149" s="39"/>
      <c r="B149" s="41"/>
      <c r="C149" s="41"/>
    </row>
    <row r="150" spans="1:3" ht="127.5" customHeight="1">
      <c r="A150" s="39"/>
      <c r="B150" s="41" t="s">
        <v>270</v>
      </c>
      <c r="C150" s="41"/>
    </row>
    <row r="151" spans="1:3">
      <c r="A151" s="39"/>
      <c r="B151" s="38"/>
      <c r="C151" s="38"/>
    </row>
    <row r="152" spans="1:3">
      <c r="A152" s="39"/>
      <c r="B152" s="43" t="s">
        <v>271</v>
      </c>
      <c r="C152" s="43"/>
    </row>
    <row r="153" spans="1:3">
      <c r="A153" s="39"/>
      <c r="B153" s="38"/>
      <c r="C153" s="38"/>
    </row>
    <row r="154" spans="1:3" ht="178.5" customHeight="1">
      <c r="A154" s="39"/>
      <c r="B154" s="41" t="s">
        <v>272</v>
      </c>
      <c r="C154" s="41"/>
    </row>
    <row r="155" spans="1:3">
      <c r="A155" s="39"/>
      <c r="B155" s="38"/>
      <c r="C155" s="38"/>
    </row>
    <row r="156" spans="1:3" ht="409.6" customHeight="1">
      <c r="A156" s="39"/>
      <c r="B156" s="41" t="s">
        <v>273</v>
      </c>
      <c r="C156" s="41"/>
    </row>
  </sheetData>
  <mergeCells count="173">
    <mergeCell ref="B153:C153"/>
    <mergeCell ref="B154:C154"/>
    <mergeCell ref="B155:C155"/>
    <mergeCell ref="B156:C156"/>
    <mergeCell ref="B144:C144"/>
    <mergeCell ref="B145:C145"/>
    <mergeCell ref="B146:C146"/>
    <mergeCell ref="A147:A156"/>
    <mergeCell ref="B147:C147"/>
    <mergeCell ref="B148:C148"/>
    <mergeCell ref="B149:C149"/>
    <mergeCell ref="B150:C150"/>
    <mergeCell ref="B151:C151"/>
    <mergeCell ref="B152:C152"/>
    <mergeCell ref="A135:A146"/>
    <mergeCell ref="B135:C135"/>
    <mergeCell ref="B136:C136"/>
    <mergeCell ref="B137:C137"/>
    <mergeCell ref="B138:C138"/>
    <mergeCell ref="B139:C139"/>
    <mergeCell ref="B140:C140"/>
    <mergeCell ref="B141:C141"/>
    <mergeCell ref="B142:C142"/>
    <mergeCell ref="B143:C143"/>
    <mergeCell ref="A127:A130"/>
    <mergeCell ref="B127:C127"/>
    <mergeCell ref="B128:C128"/>
    <mergeCell ref="B129:C129"/>
    <mergeCell ref="B130:C130"/>
    <mergeCell ref="A131:A134"/>
    <mergeCell ref="B131:C131"/>
    <mergeCell ref="B132:C132"/>
    <mergeCell ref="B133:C133"/>
    <mergeCell ref="B134:C134"/>
    <mergeCell ref="B121:C121"/>
    <mergeCell ref="B122:C122"/>
    <mergeCell ref="A123:A126"/>
    <mergeCell ref="B123:C123"/>
    <mergeCell ref="B124:C124"/>
    <mergeCell ref="B125:C125"/>
    <mergeCell ref="B126:C126"/>
    <mergeCell ref="A106:A122"/>
    <mergeCell ref="B106:C106"/>
    <mergeCell ref="B107:C107"/>
    <mergeCell ref="B108:C108"/>
    <mergeCell ref="B109:C109"/>
    <mergeCell ref="B110:C110"/>
    <mergeCell ref="B111:C111"/>
    <mergeCell ref="B112:C112"/>
    <mergeCell ref="B113:C113"/>
    <mergeCell ref="B114:C114"/>
    <mergeCell ref="B98:C98"/>
    <mergeCell ref="B99:C99"/>
    <mergeCell ref="A100:A105"/>
    <mergeCell ref="B100:C100"/>
    <mergeCell ref="B101:C101"/>
    <mergeCell ref="B102:C102"/>
    <mergeCell ref="B103:C103"/>
    <mergeCell ref="B104:C104"/>
    <mergeCell ref="B105:C105"/>
    <mergeCell ref="A90:A93"/>
    <mergeCell ref="B90:C90"/>
    <mergeCell ref="B91:C91"/>
    <mergeCell ref="B92:C92"/>
    <mergeCell ref="B93:C93"/>
    <mergeCell ref="A94:A99"/>
    <mergeCell ref="B94:C94"/>
    <mergeCell ref="B95:C95"/>
    <mergeCell ref="B96:C96"/>
    <mergeCell ref="B97:C97"/>
    <mergeCell ref="B84:C84"/>
    <mergeCell ref="B85:C85"/>
    <mergeCell ref="A86:A89"/>
    <mergeCell ref="B86:C86"/>
    <mergeCell ref="B87:C87"/>
    <mergeCell ref="B88:C88"/>
    <mergeCell ref="B89:C89"/>
    <mergeCell ref="A76:A79"/>
    <mergeCell ref="B76:C76"/>
    <mergeCell ref="B77:C77"/>
    <mergeCell ref="B78:C78"/>
    <mergeCell ref="B79:C79"/>
    <mergeCell ref="A80:A85"/>
    <mergeCell ref="B80:C80"/>
    <mergeCell ref="B81:C81"/>
    <mergeCell ref="B82:C82"/>
    <mergeCell ref="B83:C83"/>
    <mergeCell ref="B70:C70"/>
    <mergeCell ref="B71:C71"/>
    <mergeCell ref="A72:A75"/>
    <mergeCell ref="B72:C72"/>
    <mergeCell ref="B73:C73"/>
    <mergeCell ref="B74:C74"/>
    <mergeCell ref="B75:C75"/>
    <mergeCell ref="A62:A65"/>
    <mergeCell ref="B62:C62"/>
    <mergeCell ref="B63:C63"/>
    <mergeCell ref="B64:C64"/>
    <mergeCell ref="B65:C65"/>
    <mergeCell ref="A66:A71"/>
    <mergeCell ref="B66:C66"/>
    <mergeCell ref="B67:C67"/>
    <mergeCell ref="B68:C68"/>
    <mergeCell ref="B69:C69"/>
    <mergeCell ref="B53:C53"/>
    <mergeCell ref="B54:C54"/>
    <mergeCell ref="B55:C55"/>
    <mergeCell ref="A56:A61"/>
    <mergeCell ref="B56:C56"/>
    <mergeCell ref="B57:C57"/>
    <mergeCell ref="B58:C58"/>
    <mergeCell ref="B59:C59"/>
    <mergeCell ref="B60:C60"/>
    <mergeCell ref="B61:C61"/>
    <mergeCell ref="A44:A55"/>
    <mergeCell ref="B44:C44"/>
    <mergeCell ref="B45:C45"/>
    <mergeCell ref="B46:C46"/>
    <mergeCell ref="B47:C47"/>
    <mergeCell ref="B48:C48"/>
    <mergeCell ref="B49:C49"/>
    <mergeCell ref="B50:C50"/>
    <mergeCell ref="B51:C51"/>
    <mergeCell ref="B52:C52"/>
    <mergeCell ref="B37:C37"/>
    <mergeCell ref="A38:A43"/>
    <mergeCell ref="B38:C38"/>
    <mergeCell ref="B39:C39"/>
    <mergeCell ref="B40:C40"/>
    <mergeCell ref="B41:C41"/>
    <mergeCell ref="B42:C42"/>
    <mergeCell ref="B43:C43"/>
    <mergeCell ref="B31:C31"/>
    <mergeCell ref="B32:C32"/>
    <mergeCell ref="B33:C33"/>
    <mergeCell ref="B34:C34"/>
    <mergeCell ref="B35:C35"/>
    <mergeCell ref="B36:C36"/>
    <mergeCell ref="A22:A37"/>
    <mergeCell ref="B22:C22"/>
    <mergeCell ref="B23:C23"/>
    <mergeCell ref="B24:C24"/>
    <mergeCell ref="B25:C25"/>
    <mergeCell ref="B26:C26"/>
    <mergeCell ref="B27:C27"/>
    <mergeCell ref="B28:C28"/>
    <mergeCell ref="B29:C29"/>
    <mergeCell ref="B30:C30"/>
    <mergeCell ref="A14:A21"/>
    <mergeCell ref="B14:C14"/>
    <mergeCell ref="B15:C15"/>
    <mergeCell ref="B16:C16"/>
    <mergeCell ref="B17:C17"/>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31.7109375" bestFit="1" customWidth="1"/>
    <col min="4" max="4" width="17" bestFit="1" customWidth="1"/>
    <col min="6" max="6" width="23.7109375" customWidth="1"/>
    <col min="7" max="7" width="16.140625" customWidth="1"/>
    <col min="9" max="9" width="2" bestFit="1" customWidth="1"/>
    <col min="10" max="10" width="6.5703125" bestFit="1" customWidth="1"/>
    <col min="13" max="13" width="2.140625" customWidth="1"/>
    <col min="14" max="14" width="8.28515625" customWidth="1"/>
    <col min="15" max="15" width="10" customWidth="1"/>
    <col min="17" max="17" width="2.28515625" customWidth="1"/>
    <col min="18" max="18" width="9.140625" customWidth="1"/>
    <col min="19" max="19" width="11" customWidth="1"/>
  </cols>
  <sheetData>
    <row r="1" spans="1:19" ht="15" customHeight="1">
      <c r="A1" s="8" t="s">
        <v>116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243</v>
      </c>
      <c r="B3" s="38" t="s">
        <v>6</v>
      </c>
      <c r="C3" s="38"/>
      <c r="D3" s="38"/>
      <c r="E3" s="38"/>
      <c r="F3" s="38"/>
      <c r="G3" s="38"/>
      <c r="H3" s="38"/>
      <c r="I3" s="38"/>
      <c r="J3" s="38"/>
      <c r="K3" s="38"/>
      <c r="L3" s="38"/>
      <c r="M3" s="38"/>
      <c r="N3" s="38"/>
      <c r="O3" s="38"/>
      <c r="P3" s="38"/>
      <c r="Q3" s="38"/>
      <c r="R3" s="38"/>
      <c r="S3" s="38"/>
    </row>
    <row r="4" spans="1:19" ht="15" customHeight="1">
      <c r="A4" s="39" t="s">
        <v>1164</v>
      </c>
      <c r="B4" s="38" t="s">
        <v>6</v>
      </c>
      <c r="C4" s="38"/>
      <c r="D4" s="38"/>
      <c r="E4" s="38"/>
      <c r="F4" s="38"/>
      <c r="G4" s="38"/>
      <c r="H4" s="38"/>
      <c r="I4" s="38"/>
      <c r="J4" s="38"/>
      <c r="K4" s="38"/>
      <c r="L4" s="38"/>
      <c r="M4" s="38"/>
      <c r="N4" s="38"/>
      <c r="O4" s="38"/>
      <c r="P4" s="38"/>
      <c r="Q4" s="38"/>
      <c r="R4" s="38"/>
      <c r="S4" s="38"/>
    </row>
    <row r="5" spans="1:19">
      <c r="A5" s="39"/>
      <c r="B5" s="41" t="s">
        <v>246</v>
      </c>
      <c r="C5" s="41"/>
      <c r="D5" s="41"/>
      <c r="E5" s="41"/>
      <c r="F5" s="41"/>
      <c r="G5" s="41"/>
      <c r="H5" s="41"/>
      <c r="I5" s="41"/>
      <c r="J5" s="41"/>
      <c r="K5" s="41"/>
      <c r="L5" s="41"/>
      <c r="M5" s="41"/>
      <c r="N5" s="41"/>
      <c r="O5" s="41"/>
      <c r="P5" s="41"/>
      <c r="Q5" s="41"/>
      <c r="R5" s="41"/>
      <c r="S5" s="41"/>
    </row>
    <row r="6" spans="1:19">
      <c r="A6" s="39"/>
      <c r="B6" s="19"/>
      <c r="C6" s="19"/>
      <c r="D6" s="19"/>
      <c r="E6" s="19"/>
      <c r="F6" s="19"/>
      <c r="G6" s="19"/>
      <c r="H6" s="19"/>
      <c r="I6" s="19"/>
      <c r="J6" s="19"/>
      <c r="K6" s="19"/>
      <c r="L6" s="19"/>
      <c r="M6" s="19"/>
      <c r="N6" s="19"/>
      <c r="O6" s="19"/>
      <c r="P6" s="19"/>
      <c r="Q6" s="19"/>
      <c r="R6" s="19"/>
      <c r="S6" s="19"/>
    </row>
    <row r="7" spans="1:19">
      <c r="A7" s="39"/>
      <c r="B7" s="11"/>
      <c r="C7" s="11"/>
      <c r="D7" s="11"/>
      <c r="E7" s="11"/>
      <c r="F7" s="11"/>
      <c r="G7" s="11"/>
      <c r="H7" s="11"/>
      <c r="I7" s="11"/>
      <c r="J7" s="11"/>
      <c r="K7" s="11"/>
      <c r="L7" s="11"/>
      <c r="M7" s="11"/>
      <c r="N7" s="11"/>
      <c r="O7" s="11"/>
      <c r="P7" s="11"/>
      <c r="Q7" s="11"/>
      <c r="R7" s="11"/>
      <c r="S7" s="11"/>
    </row>
    <row r="8" spans="1:19" ht="15.75" thickBot="1">
      <c r="A8" s="39"/>
      <c r="B8" s="14" t="s">
        <v>247</v>
      </c>
      <c r="C8" s="12"/>
      <c r="D8" s="14" t="s">
        <v>248</v>
      </c>
      <c r="E8" s="12"/>
      <c r="F8" s="20" t="s">
        <v>249</v>
      </c>
      <c r="G8" s="20"/>
      <c r="H8" s="12"/>
      <c r="I8" s="20" t="s">
        <v>250</v>
      </c>
      <c r="J8" s="20"/>
      <c r="K8" s="20"/>
      <c r="L8" s="12"/>
      <c r="M8" s="20" t="s">
        <v>251</v>
      </c>
      <c r="N8" s="20"/>
      <c r="O8" s="20"/>
      <c r="P8" s="12"/>
      <c r="Q8" s="20" t="s">
        <v>252</v>
      </c>
      <c r="R8" s="20"/>
      <c r="S8" s="20"/>
    </row>
    <row r="9" spans="1:19">
      <c r="A9" s="39"/>
      <c r="B9" s="22" t="s">
        <v>253</v>
      </c>
      <c r="C9" s="23"/>
      <c r="D9" s="24" t="s">
        <v>254</v>
      </c>
      <c r="E9" s="23"/>
      <c r="F9" s="24">
        <v>62</v>
      </c>
      <c r="G9" s="22" t="s">
        <v>255</v>
      </c>
      <c r="H9" s="23"/>
      <c r="I9" s="22" t="s">
        <v>256</v>
      </c>
      <c r="J9" s="27">
        <v>7694</v>
      </c>
      <c r="K9" s="29"/>
      <c r="L9" s="23"/>
      <c r="M9" s="22" t="s">
        <v>256</v>
      </c>
      <c r="N9" s="27">
        <v>99189</v>
      </c>
      <c r="O9" s="29"/>
      <c r="P9" s="23"/>
      <c r="Q9" s="22" t="s">
        <v>256</v>
      </c>
      <c r="R9" s="27">
        <v>76031</v>
      </c>
      <c r="S9" s="29"/>
    </row>
    <row r="10" spans="1:19">
      <c r="A10" s="39"/>
      <c r="B10" s="21"/>
      <c r="C10" s="23"/>
      <c r="D10" s="25"/>
      <c r="E10" s="23"/>
      <c r="F10" s="25"/>
      <c r="G10" s="26"/>
      <c r="H10" s="23"/>
      <c r="I10" s="26"/>
      <c r="J10" s="28"/>
      <c r="K10" s="30"/>
      <c r="L10" s="23"/>
      <c r="M10" s="26"/>
      <c r="N10" s="28"/>
      <c r="O10" s="30"/>
      <c r="P10" s="23"/>
      <c r="Q10" s="26"/>
      <c r="R10" s="28"/>
      <c r="S10" s="30"/>
    </row>
    <row r="11" spans="1:19">
      <c r="A11" s="39"/>
      <c r="B11" s="31" t="s">
        <v>257</v>
      </c>
      <c r="C11" s="32"/>
      <c r="D11" s="33" t="s">
        <v>258</v>
      </c>
      <c r="E11" s="32"/>
      <c r="F11" s="33">
        <v>100</v>
      </c>
      <c r="G11" s="31" t="s">
        <v>255</v>
      </c>
      <c r="H11" s="32"/>
      <c r="I11" s="34">
        <v>9500</v>
      </c>
      <c r="J11" s="34"/>
      <c r="K11" s="32"/>
      <c r="L11" s="32"/>
      <c r="M11" s="34">
        <v>139353</v>
      </c>
      <c r="N11" s="34"/>
      <c r="O11" s="32"/>
      <c r="P11" s="32"/>
      <c r="Q11" s="34">
        <v>125741</v>
      </c>
      <c r="R11" s="34"/>
      <c r="S11" s="32"/>
    </row>
    <row r="12" spans="1:19">
      <c r="A12" s="39"/>
      <c r="B12" s="31"/>
      <c r="C12" s="32"/>
      <c r="D12" s="33"/>
      <c r="E12" s="32"/>
      <c r="F12" s="33"/>
      <c r="G12" s="31"/>
      <c r="H12" s="32"/>
      <c r="I12" s="34"/>
      <c r="J12" s="34"/>
      <c r="K12" s="32"/>
      <c r="L12" s="32"/>
      <c r="M12" s="34"/>
      <c r="N12" s="34"/>
      <c r="O12" s="32"/>
      <c r="P12" s="32"/>
      <c r="Q12" s="34"/>
      <c r="R12" s="34"/>
      <c r="S12" s="32"/>
    </row>
    <row r="13" spans="1:19">
      <c r="A13" s="39"/>
      <c r="B13" s="21" t="s">
        <v>259</v>
      </c>
      <c r="C13" s="23"/>
      <c r="D13" s="35" t="s">
        <v>260</v>
      </c>
      <c r="E13" s="23"/>
      <c r="F13" s="35">
        <v>88</v>
      </c>
      <c r="G13" s="21" t="s">
        <v>255</v>
      </c>
      <c r="H13" s="23"/>
      <c r="I13" s="36">
        <v>75000</v>
      </c>
      <c r="J13" s="36"/>
      <c r="K13" s="23"/>
      <c r="L13" s="23"/>
      <c r="M13" s="36">
        <v>995156</v>
      </c>
      <c r="N13" s="36"/>
      <c r="O13" s="23"/>
      <c r="P13" s="23"/>
      <c r="Q13" s="36">
        <v>678289</v>
      </c>
      <c r="R13" s="36"/>
      <c r="S13" s="23"/>
    </row>
    <row r="14" spans="1:19">
      <c r="A14" s="39"/>
      <c r="B14" s="21"/>
      <c r="C14" s="23"/>
      <c r="D14" s="35"/>
      <c r="E14" s="23"/>
      <c r="F14" s="35"/>
      <c r="G14" s="21"/>
      <c r="H14" s="23"/>
      <c r="I14" s="36"/>
      <c r="J14" s="36"/>
      <c r="K14" s="23"/>
      <c r="L14" s="23"/>
      <c r="M14" s="36"/>
      <c r="N14" s="36"/>
      <c r="O14" s="23"/>
      <c r="P14" s="23"/>
      <c r="Q14" s="36"/>
      <c r="R14" s="36"/>
      <c r="S14" s="23"/>
    </row>
    <row r="15" spans="1:19">
      <c r="A15" s="39"/>
      <c r="B15" s="41" t="s">
        <v>262</v>
      </c>
      <c r="C15" s="41"/>
      <c r="D15" s="41"/>
      <c r="E15" s="41"/>
      <c r="F15" s="41"/>
      <c r="G15" s="41"/>
      <c r="H15" s="41"/>
      <c r="I15" s="41"/>
      <c r="J15" s="41"/>
      <c r="K15" s="41"/>
      <c r="L15" s="41"/>
      <c r="M15" s="41"/>
      <c r="N15" s="41"/>
      <c r="O15" s="41"/>
      <c r="P15" s="41"/>
      <c r="Q15" s="41"/>
      <c r="R15" s="41"/>
      <c r="S15" s="41"/>
    </row>
    <row r="16" spans="1:19">
      <c r="A16" s="39"/>
      <c r="B16" s="19"/>
      <c r="C16" s="19"/>
      <c r="D16" s="19"/>
      <c r="E16" s="19"/>
      <c r="F16" s="19"/>
      <c r="G16" s="19"/>
      <c r="H16" s="19"/>
      <c r="I16" s="19"/>
      <c r="J16" s="19"/>
      <c r="K16" s="19"/>
      <c r="L16" s="19"/>
      <c r="M16" s="19"/>
      <c r="N16" s="19"/>
      <c r="O16" s="19"/>
      <c r="P16" s="19"/>
      <c r="Q16" s="19"/>
      <c r="R16" s="19"/>
      <c r="S16" s="19"/>
    </row>
    <row r="17" spans="1:19">
      <c r="A17" s="39"/>
      <c r="B17" s="11"/>
      <c r="C17" s="11"/>
      <c r="D17" s="11"/>
      <c r="E17" s="11"/>
      <c r="F17" s="11"/>
      <c r="G17" s="11"/>
      <c r="H17" s="11"/>
      <c r="I17" s="11"/>
      <c r="J17" s="11"/>
      <c r="K17" s="11"/>
      <c r="L17" s="11"/>
      <c r="M17" s="11"/>
      <c r="N17" s="11"/>
      <c r="O17" s="11"/>
      <c r="P17" s="11"/>
      <c r="Q17" s="11"/>
      <c r="R17" s="11"/>
      <c r="S17" s="11"/>
    </row>
    <row r="18" spans="1:19" ht="15.75" thickBot="1">
      <c r="A18" s="39"/>
      <c r="B18" s="14" t="s">
        <v>247</v>
      </c>
      <c r="C18" s="12"/>
      <c r="D18" s="14" t="s">
        <v>248</v>
      </c>
      <c r="E18" s="12"/>
      <c r="F18" s="20" t="s">
        <v>249</v>
      </c>
      <c r="G18" s="20"/>
      <c r="H18" s="12"/>
      <c r="I18" s="20" t="s">
        <v>250</v>
      </c>
      <c r="J18" s="20"/>
      <c r="K18" s="20"/>
      <c r="L18" s="12"/>
      <c r="M18" s="20" t="s">
        <v>251</v>
      </c>
      <c r="N18" s="20"/>
      <c r="O18" s="20"/>
      <c r="P18" s="12"/>
      <c r="Q18" s="20" t="s">
        <v>252</v>
      </c>
      <c r="R18" s="20"/>
      <c r="S18" s="20"/>
    </row>
    <row r="19" spans="1:19">
      <c r="A19" s="39"/>
      <c r="B19" s="22" t="s">
        <v>263</v>
      </c>
      <c r="C19" s="23"/>
      <c r="D19" s="24" t="s">
        <v>264</v>
      </c>
      <c r="E19" s="23"/>
      <c r="F19" s="24">
        <v>100</v>
      </c>
      <c r="G19" s="22" t="s">
        <v>255</v>
      </c>
      <c r="H19" s="23"/>
      <c r="I19" s="22" t="s">
        <v>256</v>
      </c>
      <c r="J19" s="27">
        <v>40629</v>
      </c>
      <c r="K19" s="29"/>
      <c r="L19" s="23"/>
      <c r="M19" s="22" t="s">
        <v>256</v>
      </c>
      <c r="N19" s="27">
        <v>856076</v>
      </c>
      <c r="O19" s="29"/>
      <c r="P19" s="23"/>
      <c r="Q19" s="22" t="s">
        <v>256</v>
      </c>
      <c r="R19" s="27">
        <v>736114</v>
      </c>
      <c r="S19" s="29"/>
    </row>
    <row r="20" spans="1:19">
      <c r="A20" s="39"/>
      <c r="B20" s="21"/>
      <c r="C20" s="23"/>
      <c r="D20" s="35"/>
      <c r="E20" s="23"/>
      <c r="F20" s="25"/>
      <c r="G20" s="26"/>
      <c r="H20" s="23"/>
      <c r="I20" s="21"/>
      <c r="J20" s="36"/>
      <c r="K20" s="23"/>
      <c r="L20" s="23"/>
      <c r="M20" s="21"/>
      <c r="N20" s="36"/>
      <c r="O20" s="23"/>
      <c r="P20" s="23"/>
      <c r="Q20" s="21"/>
      <c r="R20" s="36"/>
      <c r="S20" s="23"/>
    </row>
    <row r="21" spans="1:19">
      <c r="A21" s="39"/>
      <c r="B21" s="42" t="s">
        <v>265</v>
      </c>
      <c r="C21" s="42"/>
      <c r="D21" s="42"/>
      <c r="E21" s="42"/>
      <c r="F21" s="42"/>
      <c r="G21" s="42"/>
      <c r="H21" s="42"/>
      <c r="I21" s="42"/>
      <c r="J21" s="42"/>
      <c r="K21" s="42"/>
      <c r="L21" s="42"/>
      <c r="M21" s="42"/>
      <c r="N21" s="42"/>
      <c r="O21" s="42"/>
      <c r="P21" s="42"/>
      <c r="Q21" s="42"/>
      <c r="R21" s="42"/>
      <c r="S21" s="42"/>
    </row>
  </sheetData>
  <mergeCells count="85">
    <mergeCell ref="A1:A2"/>
    <mergeCell ref="B1:S1"/>
    <mergeCell ref="B2:S2"/>
    <mergeCell ref="B3:S3"/>
    <mergeCell ref="A4:A21"/>
    <mergeCell ref="B4:S4"/>
    <mergeCell ref="B5:S5"/>
    <mergeCell ref="B15:S15"/>
    <mergeCell ref="B21:S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3:P14"/>
    <mergeCell ref="Q13:R14"/>
    <mergeCell ref="S13:S14"/>
    <mergeCell ref="B16:S16"/>
    <mergeCell ref="F18:G18"/>
    <mergeCell ref="I18:K18"/>
    <mergeCell ref="M18:O18"/>
    <mergeCell ref="Q18:S18"/>
    <mergeCell ref="H13:H14"/>
    <mergeCell ref="I13:J14"/>
    <mergeCell ref="K13:K14"/>
    <mergeCell ref="L13:L14"/>
    <mergeCell ref="M13:N14"/>
    <mergeCell ref="O13:O14"/>
    <mergeCell ref="B13:B14"/>
    <mergeCell ref="C13:C14"/>
    <mergeCell ref="D13:D14"/>
    <mergeCell ref="E13:E14"/>
    <mergeCell ref="F13:F14"/>
    <mergeCell ref="G13:G14"/>
    <mergeCell ref="L11:L12"/>
    <mergeCell ref="M11:N12"/>
    <mergeCell ref="O11:O12"/>
    <mergeCell ref="P11:P12"/>
    <mergeCell ref="Q11:R12"/>
    <mergeCell ref="S11:S12"/>
    <mergeCell ref="S9:S10"/>
    <mergeCell ref="B11:B12"/>
    <mergeCell ref="C11:C12"/>
    <mergeCell ref="D11:D12"/>
    <mergeCell ref="E11:E12"/>
    <mergeCell ref="F11:F12"/>
    <mergeCell ref="G11:G12"/>
    <mergeCell ref="H11:H12"/>
    <mergeCell ref="I11:J12"/>
    <mergeCell ref="K11:K12"/>
    <mergeCell ref="M9:M10"/>
    <mergeCell ref="N9:N10"/>
    <mergeCell ref="O9:O10"/>
    <mergeCell ref="P9:P10"/>
    <mergeCell ref="Q9:Q10"/>
    <mergeCell ref="R9:R10"/>
    <mergeCell ref="G9:G10"/>
    <mergeCell ref="H9:H10"/>
    <mergeCell ref="I9:I10"/>
    <mergeCell ref="J9:J10"/>
    <mergeCell ref="K9:K10"/>
    <mergeCell ref="L9:L10"/>
    <mergeCell ref="B6:S6"/>
    <mergeCell ref="F8:G8"/>
    <mergeCell ref="I8:K8"/>
    <mergeCell ref="M8:O8"/>
    <mergeCell ref="Q8:S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20.28515625" customWidth="1"/>
    <col min="4" max="5" width="18.28515625" customWidth="1"/>
    <col min="6" max="6" width="20.28515625" customWidth="1"/>
    <col min="7" max="9" width="18.28515625" customWidth="1"/>
    <col min="10" max="10" width="20.28515625" customWidth="1"/>
    <col min="11" max="11" width="18.28515625" customWidth="1"/>
  </cols>
  <sheetData>
    <row r="1" spans="1:11" ht="15" customHeight="1">
      <c r="A1" s="8" t="s">
        <v>116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75</v>
      </c>
      <c r="B3" s="38" t="s">
        <v>6</v>
      </c>
      <c r="C3" s="38"/>
      <c r="D3" s="38"/>
      <c r="E3" s="38"/>
      <c r="F3" s="38"/>
      <c r="G3" s="38"/>
      <c r="H3" s="38"/>
      <c r="I3" s="38"/>
      <c r="J3" s="38"/>
      <c r="K3" s="38"/>
    </row>
    <row r="4" spans="1:11" ht="15" customHeight="1">
      <c r="A4" s="39" t="s">
        <v>1166</v>
      </c>
      <c r="B4" s="38" t="s">
        <v>6</v>
      </c>
      <c r="C4" s="38"/>
      <c r="D4" s="38"/>
      <c r="E4" s="38"/>
      <c r="F4" s="38"/>
      <c r="G4" s="38"/>
      <c r="H4" s="38"/>
      <c r="I4" s="38"/>
      <c r="J4" s="38"/>
      <c r="K4" s="38"/>
    </row>
    <row r="5" spans="1:11" ht="25.5" customHeight="1">
      <c r="A5" s="39"/>
      <c r="B5" s="41" t="s">
        <v>337</v>
      </c>
      <c r="C5" s="41"/>
      <c r="D5" s="41"/>
      <c r="E5" s="41"/>
      <c r="F5" s="41"/>
      <c r="G5" s="41"/>
      <c r="H5" s="41"/>
      <c r="I5" s="41"/>
      <c r="J5" s="41"/>
      <c r="K5" s="41"/>
    </row>
    <row r="6" spans="1:11">
      <c r="A6" s="39"/>
      <c r="B6" s="19"/>
      <c r="C6" s="19"/>
      <c r="D6" s="19"/>
      <c r="E6" s="19"/>
      <c r="F6" s="19"/>
      <c r="G6" s="19"/>
      <c r="H6" s="19"/>
      <c r="I6" s="19"/>
      <c r="J6" s="19"/>
      <c r="K6" s="19"/>
    </row>
    <row r="7" spans="1:11">
      <c r="A7" s="39"/>
      <c r="B7" s="19"/>
      <c r="C7" s="19"/>
      <c r="D7" s="19"/>
      <c r="E7" s="19"/>
      <c r="F7" s="19"/>
      <c r="G7" s="19"/>
      <c r="H7" s="19"/>
      <c r="I7" s="19"/>
      <c r="J7" s="19"/>
      <c r="K7" s="19"/>
    </row>
    <row r="8" spans="1:11">
      <c r="A8" s="39"/>
      <c r="B8" s="11"/>
      <c r="C8" s="11"/>
      <c r="D8" s="11"/>
      <c r="E8" s="11"/>
      <c r="F8" s="11"/>
      <c r="G8" s="11"/>
      <c r="H8" s="11"/>
      <c r="I8" s="11"/>
      <c r="J8" s="11"/>
      <c r="K8" s="11"/>
    </row>
    <row r="9" spans="1:11">
      <c r="A9" s="39"/>
      <c r="B9" s="55"/>
      <c r="C9" s="56" t="s">
        <v>338</v>
      </c>
      <c r="D9" s="56"/>
      <c r="E9" s="56"/>
      <c r="F9" s="56"/>
      <c r="G9" s="56"/>
      <c r="H9" s="57"/>
      <c r="I9" s="58"/>
      <c r="J9" s="56" t="s">
        <v>340</v>
      </c>
      <c r="K9" s="56"/>
    </row>
    <row r="10" spans="1:11" ht="15.75" thickBot="1">
      <c r="A10" s="39"/>
      <c r="B10" s="55"/>
      <c r="C10" s="20" t="s">
        <v>339</v>
      </c>
      <c r="D10" s="20"/>
      <c r="E10" s="20"/>
      <c r="F10" s="20"/>
      <c r="G10" s="20"/>
      <c r="H10" s="57"/>
      <c r="I10" s="58"/>
      <c r="J10" s="20" t="s">
        <v>339</v>
      </c>
      <c r="K10" s="20"/>
    </row>
    <row r="11" spans="1:11">
      <c r="A11" s="39"/>
      <c r="B11" s="32"/>
      <c r="C11" s="60" t="s">
        <v>341</v>
      </c>
      <c r="D11" s="60"/>
      <c r="E11" s="62"/>
      <c r="F11" s="60" t="s">
        <v>342</v>
      </c>
      <c r="G11" s="60"/>
      <c r="H11" s="57"/>
      <c r="I11" s="58"/>
      <c r="J11" s="60" t="s">
        <v>343</v>
      </c>
      <c r="K11" s="60"/>
    </row>
    <row r="12" spans="1:11" ht="15.75" thickBot="1">
      <c r="A12" s="39"/>
      <c r="B12" s="32"/>
      <c r="C12" s="61"/>
      <c r="D12" s="61"/>
      <c r="E12" s="32"/>
      <c r="F12" s="61"/>
      <c r="G12" s="61"/>
      <c r="H12" s="57"/>
      <c r="I12" s="58"/>
      <c r="J12" s="63">
        <v>40939</v>
      </c>
      <c r="K12" s="63"/>
    </row>
    <row r="13" spans="1:11">
      <c r="A13" s="39"/>
      <c r="B13" s="16"/>
      <c r="C13" s="29"/>
      <c r="D13" s="29"/>
      <c r="E13" s="16"/>
      <c r="F13" s="29"/>
      <c r="G13" s="29"/>
      <c r="H13" s="16"/>
      <c r="I13" s="49"/>
      <c r="J13" s="29"/>
      <c r="K13" s="29"/>
    </row>
    <row r="14" spans="1:11">
      <c r="A14" s="39"/>
      <c r="B14" s="64" t="s">
        <v>344</v>
      </c>
      <c r="C14" s="65">
        <v>43473096</v>
      </c>
      <c r="D14" s="32"/>
      <c r="E14" s="32"/>
      <c r="F14" s="65">
        <v>35724513</v>
      </c>
      <c r="G14" s="32"/>
      <c r="H14" s="57"/>
      <c r="I14" s="58"/>
      <c r="J14" s="65">
        <v>35511770</v>
      </c>
      <c r="K14" s="32"/>
    </row>
    <row r="15" spans="1:11">
      <c r="A15" s="39"/>
      <c r="B15" s="64"/>
      <c r="C15" s="65"/>
      <c r="D15" s="32"/>
      <c r="E15" s="32"/>
      <c r="F15" s="65"/>
      <c r="G15" s="32"/>
      <c r="H15" s="57"/>
      <c r="I15" s="58"/>
      <c r="J15" s="65"/>
      <c r="K15" s="32"/>
    </row>
    <row r="16" spans="1:11">
      <c r="A16" s="39"/>
      <c r="B16" s="66" t="s">
        <v>345</v>
      </c>
      <c r="C16" s="67">
        <v>151923</v>
      </c>
      <c r="D16" s="23"/>
      <c r="E16" s="23"/>
      <c r="F16" s="67">
        <v>59086</v>
      </c>
      <c r="G16" s="23"/>
      <c r="H16" s="68"/>
      <c r="I16" s="69"/>
      <c r="J16" s="70">
        <v>615</v>
      </c>
      <c r="K16" s="23"/>
    </row>
    <row r="17" spans="1:11">
      <c r="A17" s="39"/>
      <c r="B17" s="66"/>
      <c r="C17" s="67"/>
      <c r="D17" s="23"/>
      <c r="E17" s="23"/>
      <c r="F17" s="67"/>
      <c r="G17" s="23"/>
      <c r="H17" s="68"/>
      <c r="I17" s="69"/>
      <c r="J17" s="70"/>
      <c r="K17" s="23"/>
    </row>
    <row r="18" spans="1:11">
      <c r="A18" s="39"/>
      <c r="B18" s="64" t="s">
        <v>346</v>
      </c>
      <c r="C18" s="65">
        <v>11479</v>
      </c>
      <c r="D18" s="32"/>
      <c r="E18" s="32"/>
      <c r="F18" s="65">
        <v>13132</v>
      </c>
      <c r="G18" s="32"/>
      <c r="H18" s="57"/>
      <c r="I18" s="58"/>
      <c r="J18" s="65">
        <v>21665</v>
      </c>
      <c r="K18" s="32"/>
    </row>
    <row r="19" spans="1:11" ht="15.75" thickBot="1">
      <c r="A19" s="39"/>
      <c r="B19" s="64"/>
      <c r="C19" s="71"/>
      <c r="D19" s="72"/>
      <c r="E19" s="32"/>
      <c r="F19" s="71"/>
      <c r="G19" s="72"/>
      <c r="H19" s="57"/>
      <c r="I19" s="58"/>
      <c r="J19" s="71"/>
      <c r="K19" s="72"/>
    </row>
    <row r="20" spans="1:11" ht="22.5" customHeight="1">
      <c r="A20" s="39"/>
      <c r="B20" s="73" t="s">
        <v>347</v>
      </c>
      <c r="C20" s="74">
        <v>43636498</v>
      </c>
      <c r="D20" s="29"/>
      <c r="E20" s="23"/>
      <c r="F20" s="74">
        <v>35796731</v>
      </c>
      <c r="G20" s="29"/>
      <c r="H20" s="68"/>
      <c r="I20" s="69"/>
      <c r="J20" s="74">
        <v>35534050</v>
      </c>
      <c r="K20" s="29"/>
    </row>
    <row r="21" spans="1:11" ht="15.75" thickBot="1">
      <c r="A21" s="39"/>
      <c r="B21" s="73"/>
      <c r="C21" s="75"/>
      <c r="D21" s="76"/>
      <c r="E21" s="23"/>
      <c r="F21" s="75"/>
      <c r="G21" s="76"/>
      <c r="H21" s="68"/>
      <c r="I21" s="69"/>
      <c r="J21" s="75"/>
      <c r="K21" s="76"/>
    </row>
    <row r="22" spans="1:11" ht="15.75" thickTop="1">
      <c r="A22" s="39"/>
      <c r="B22" s="12"/>
      <c r="C22" s="77"/>
      <c r="D22" s="77"/>
      <c r="E22" s="12"/>
      <c r="F22" s="77"/>
      <c r="G22" s="77"/>
      <c r="H22" s="12"/>
      <c r="I22" s="47"/>
      <c r="J22" s="77"/>
      <c r="K22" s="77"/>
    </row>
    <row r="23" spans="1:11">
      <c r="A23" s="39"/>
      <c r="B23" s="66" t="s">
        <v>348</v>
      </c>
      <c r="C23" s="67">
        <v>584408</v>
      </c>
      <c r="D23" s="23"/>
      <c r="E23" s="23"/>
      <c r="F23" s="67">
        <v>109763</v>
      </c>
      <c r="G23" s="23"/>
      <c r="H23" s="68"/>
      <c r="I23" s="69"/>
      <c r="J23" s="67">
        <v>1074089</v>
      </c>
      <c r="K23" s="23"/>
    </row>
    <row r="24" spans="1:11">
      <c r="A24" s="39"/>
      <c r="B24" s="66"/>
      <c r="C24" s="67"/>
      <c r="D24" s="23"/>
      <c r="E24" s="23"/>
      <c r="F24" s="67"/>
      <c r="G24" s="23"/>
      <c r="H24" s="68"/>
      <c r="I24" s="69"/>
      <c r="J24" s="67"/>
      <c r="K24" s="23"/>
    </row>
  </sheetData>
  <mergeCells count="80">
    <mergeCell ref="B5:K5"/>
    <mergeCell ref="B6:K6"/>
    <mergeCell ref="H23:H24"/>
    <mergeCell ref="I23:I24"/>
    <mergeCell ref="J23:J24"/>
    <mergeCell ref="K23:K24"/>
    <mergeCell ref="A1:A2"/>
    <mergeCell ref="B1:K1"/>
    <mergeCell ref="B2:K2"/>
    <mergeCell ref="B3:K3"/>
    <mergeCell ref="A4:A24"/>
    <mergeCell ref="B4:K4"/>
    <mergeCell ref="B23:B24"/>
    <mergeCell ref="C23:C24"/>
    <mergeCell ref="D23:D24"/>
    <mergeCell ref="E23:E24"/>
    <mergeCell ref="F23:F24"/>
    <mergeCell ref="G23:G24"/>
    <mergeCell ref="G20:G21"/>
    <mergeCell ref="H20:H21"/>
    <mergeCell ref="I20:I21"/>
    <mergeCell ref="J20:J21"/>
    <mergeCell ref="K20:K21"/>
    <mergeCell ref="C22:D22"/>
    <mergeCell ref="F22:G22"/>
    <mergeCell ref="J22:K22"/>
    <mergeCell ref="G18:G19"/>
    <mergeCell ref="H18:H19"/>
    <mergeCell ref="I18:I19"/>
    <mergeCell ref="J18:J19"/>
    <mergeCell ref="K18:K19"/>
    <mergeCell ref="B20:B21"/>
    <mergeCell ref="C20:C21"/>
    <mergeCell ref="D20:D21"/>
    <mergeCell ref="E20:E21"/>
    <mergeCell ref="F20:F21"/>
    <mergeCell ref="G16:G17"/>
    <mergeCell ref="H16:H17"/>
    <mergeCell ref="I16:I17"/>
    <mergeCell ref="J16:J17"/>
    <mergeCell ref="K16:K17"/>
    <mergeCell ref="B18:B19"/>
    <mergeCell ref="C18:C19"/>
    <mergeCell ref="D18:D19"/>
    <mergeCell ref="E18:E19"/>
    <mergeCell ref="F18:F19"/>
    <mergeCell ref="G14:G15"/>
    <mergeCell ref="H14:H15"/>
    <mergeCell ref="I14:I15"/>
    <mergeCell ref="J14:J15"/>
    <mergeCell ref="K14:K15"/>
    <mergeCell ref="B16:B17"/>
    <mergeCell ref="C16:C17"/>
    <mergeCell ref="D16:D17"/>
    <mergeCell ref="E16:E17"/>
    <mergeCell ref="F16:F17"/>
    <mergeCell ref="J11:K11"/>
    <mergeCell ref="J12:K12"/>
    <mergeCell ref="C13:D13"/>
    <mergeCell ref="F13:G13"/>
    <mergeCell ref="J13:K13"/>
    <mergeCell ref="B14:B15"/>
    <mergeCell ref="C14:C15"/>
    <mergeCell ref="D14:D15"/>
    <mergeCell ref="E14:E15"/>
    <mergeCell ref="F14:F15"/>
    <mergeCell ref="B11:B12"/>
    <mergeCell ref="C11:D12"/>
    <mergeCell ref="E11:E12"/>
    <mergeCell ref="F11:G12"/>
    <mergeCell ref="H11:H12"/>
    <mergeCell ref="I11:I12"/>
    <mergeCell ref="B7:K7"/>
    <mergeCell ref="B9:B10"/>
    <mergeCell ref="C9:G9"/>
    <mergeCell ref="C10:G10"/>
    <mergeCell ref="H9:H10"/>
    <mergeCell ref="I9:I10"/>
    <mergeCell ref="J9:K9"/>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8.42578125" customWidth="1"/>
    <col min="4" max="4" width="32.42578125" customWidth="1"/>
    <col min="5" max="5" width="6.5703125" customWidth="1"/>
    <col min="6" max="6" width="36.5703125" customWidth="1"/>
    <col min="7" max="7" width="8.42578125" customWidth="1"/>
    <col min="8" max="8" width="28.140625" customWidth="1"/>
    <col min="9" max="9" width="6.5703125" customWidth="1"/>
    <col min="10" max="10" width="13.42578125" customWidth="1"/>
    <col min="11" max="11" width="9.140625" customWidth="1"/>
    <col min="12" max="12" width="13.28515625" customWidth="1"/>
    <col min="13" max="13" width="7.140625" customWidth="1"/>
    <col min="14" max="14" width="15.7109375" customWidth="1"/>
    <col min="15" max="15" width="8.42578125" customWidth="1"/>
    <col min="16" max="16" width="32.42578125" customWidth="1"/>
    <col min="17" max="17" width="36.5703125" customWidth="1"/>
  </cols>
  <sheetData>
    <row r="1" spans="1:17" ht="15" customHeight="1">
      <c r="A1" s="8" t="s">
        <v>11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60</v>
      </c>
      <c r="B3" s="38" t="s">
        <v>6</v>
      </c>
      <c r="C3" s="38"/>
      <c r="D3" s="38"/>
      <c r="E3" s="38"/>
      <c r="F3" s="38"/>
      <c r="G3" s="38"/>
      <c r="H3" s="38"/>
      <c r="I3" s="38"/>
      <c r="J3" s="38"/>
      <c r="K3" s="38"/>
      <c r="L3" s="38"/>
      <c r="M3" s="38"/>
      <c r="N3" s="38"/>
      <c r="O3" s="38"/>
      <c r="P3" s="38"/>
      <c r="Q3" s="38"/>
    </row>
    <row r="4" spans="1:17" ht="15" customHeight="1">
      <c r="A4" s="39" t="s">
        <v>1168</v>
      </c>
      <c r="B4" s="38" t="s">
        <v>6</v>
      </c>
      <c r="C4" s="38"/>
      <c r="D4" s="38"/>
      <c r="E4" s="38"/>
      <c r="F4" s="38"/>
      <c r="G4" s="38"/>
      <c r="H4" s="38"/>
      <c r="I4" s="38"/>
      <c r="J4" s="38"/>
      <c r="K4" s="38"/>
      <c r="L4" s="38"/>
      <c r="M4" s="38"/>
      <c r="N4" s="38"/>
      <c r="O4" s="38"/>
      <c r="P4" s="38"/>
      <c r="Q4" s="38"/>
    </row>
    <row r="5" spans="1:17" ht="25.5" customHeight="1">
      <c r="A5" s="39"/>
      <c r="B5" s="41" t="s">
        <v>364</v>
      </c>
      <c r="C5" s="41"/>
      <c r="D5" s="41"/>
      <c r="E5" s="41"/>
      <c r="F5" s="41"/>
      <c r="G5" s="41"/>
      <c r="H5" s="41"/>
      <c r="I5" s="41"/>
      <c r="J5" s="41"/>
      <c r="K5" s="41"/>
      <c r="L5" s="41"/>
      <c r="M5" s="41"/>
      <c r="N5" s="41"/>
      <c r="O5" s="41"/>
      <c r="P5" s="41"/>
      <c r="Q5" s="41"/>
    </row>
    <row r="6" spans="1:17">
      <c r="A6" s="39"/>
      <c r="B6" s="19"/>
      <c r="C6" s="19"/>
      <c r="D6" s="19"/>
      <c r="E6" s="19"/>
      <c r="F6" s="19"/>
      <c r="G6" s="19"/>
      <c r="H6" s="19"/>
      <c r="I6" s="19"/>
      <c r="J6" s="19"/>
      <c r="K6" s="19"/>
      <c r="L6" s="19"/>
      <c r="M6" s="19"/>
      <c r="N6" s="19"/>
      <c r="O6" s="19"/>
      <c r="P6" s="19"/>
      <c r="Q6" s="19"/>
    </row>
    <row r="7" spans="1:17">
      <c r="A7" s="39"/>
      <c r="B7" s="11"/>
      <c r="C7" s="11"/>
      <c r="D7" s="11"/>
      <c r="E7" s="11"/>
      <c r="F7" s="11"/>
      <c r="G7" s="11"/>
      <c r="H7" s="11"/>
      <c r="I7" s="11"/>
      <c r="J7" s="11"/>
      <c r="K7" s="11"/>
      <c r="L7" s="11"/>
      <c r="M7" s="11"/>
      <c r="N7" s="11"/>
      <c r="O7" s="11"/>
      <c r="P7" s="11"/>
      <c r="Q7" s="11"/>
    </row>
    <row r="8" spans="1:17">
      <c r="A8" s="39"/>
      <c r="B8" s="32"/>
      <c r="C8" s="59" t="s">
        <v>365</v>
      </c>
      <c r="D8" s="59"/>
      <c r="E8" s="59"/>
      <c r="F8" s="32"/>
      <c r="G8" s="59" t="s">
        <v>366</v>
      </c>
      <c r="H8" s="59"/>
      <c r="I8" s="59"/>
      <c r="J8" s="32"/>
      <c r="K8" s="59" t="s">
        <v>368</v>
      </c>
      <c r="L8" s="59"/>
      <c r="M8" s="59"/>
      <c r="N8" s="32"/>
      <c r="O8" s="59" t="s">
        <v>369</v>
      </c>
      <c r="P8" s="59"/>
      <c r="Q8" s="59"/>
    </row>
    <row r="9" spans="1:17" ht="15.75" thickBot="1">
      <c r="A9" s="39"/>
      <c r="B9" s="32"/>
      <c r="C9" s="63">
        <v>41365</v>
      </c>
      <c r="D9" s="63"/>
      <c r="E9" s="63"/>
      <c r="F9" s="32"/>
      <c r="G9" s="61" t="s">
        <v>367</v>
      </c>
      <c r="H9" s="61"/>
      <c r="I9" s="61"/>
      <c r="J9" s="32"/>
      <c r="K9" s="61"/>
      <c r="L9" s="61"/>
      <c r="M9" s="61"/>
      <c r="N9" s="32"/>
      <c r="O9" s="61"/>
      <c r="P9" s="61"/>
      <c r="Q9" s="61"/>
    </row>
    <row r="10" spans="1:17">
      <c r="A10" s="39"/>
      <c r="B10" s="15" t="s">
        <v>370</v>
      </c>
      <c r="C10" s="29"/>
      <c r="D10" s="29"/>
      <c r="E10" s="29"/>
      <c r="F10" s="16"/>
      <c r="G10" s="29"/>
      <c r="H10" s="29"/>
      <c r="I10" s="29"/>
      <c r="J10" s="16"/>
      <c r="K10" s="29"/>
      <c r="L10" s="29"/>
      <c r="M10" s="29"/>
      <c r="N10" s="16"/>
      <c r="O10" s="29"/>
      <c r="P10" s="29"/>
      <c r="Q10" s="29"/>
    </row>
    <row r="11" spans="1:17">
      <c r="A11" s="39"/>
      <c r="B11" s="84" t="s">
        <v>371</v>
      </c>
      <c r="C11" s="31" t="s">
        <v>256</v>
      </c>
      <c r="D11" s="34">
        <v>24008</v>
      </c>
      <c r="E11" s="32"/>
      <c r="F11" s="32"/>
      <c r="G11" s="31" t="s">
        <v>256</v>
      </c>
      <c r="H11" s="33" t="s">
        <v>372</v>
      </c>
      <c r="I11" s="32"/>
      <c r="J11" s="32"/>
      <c r="K11" s="31" t="s">
        <v>256</v>
      </c>
      <c r="L11" s="33" t="s">
        <v>372</v>
      </c>
      <c r="M11" s="32"/>
      <c r="N11" s="32"/>
      <c r="O11" s="31" t="s">
        <v>256</v>
      </c>
      <c r="P11" s="34">
        <v>24008</v>
      </c>
      <c r="Q11" s="32"/>
    </row>
    <row r="12" spans="1:17">
      <c r="A12" s="39"/>
      <c r="B12" s="84"/>
      <c r="C12" s="31"/>
      <c r="D12" s="34"/>
      <c r="E12" s="32"/>
      <c r="F12" s="32"/>
      <c r="G12" s="31"/>
      <c r="H12" s="33"/>
      <c r="I12" s="32"/>
      <c r="J12" s="32"/>
      <c r="K12" s="31"/>
      <c r="L12" s="33"/>
      <c r="M12" s="32"/>
      <c r="N12" s="32"/>
      <c r="O12" s="31"/>
      <c r="P12" s="34"/>
      <c r="Q12" s="32"/>
    </row>
    <row r="13" spans="1:17">
      <c r="A13" s="39"/>
      <c r="B13" s="85" t="s">
        <v>40</v>
      </c>
      <c r="C13" s="36">
        <v>289058</v>
      </c>
      <c r="D13" s="36"/>
      <c r="E13" s="23"/>
      <c r="F13" s="23"/>
      <c r="G13" s="35">
        <v>301</v>
      </c>
      <c r="H13" s="35"/>
      <c r="I13" s="23"/>
      <c r="J13" s="21" t="s">
        <v>373</v>
      </c>
      <c r="K13" s="35" t="s">
        <v>372</v>
      </c>
      <c r="L13" s="35"/>
      <c r="M13" s="23"/>
      <c r="N13" s="23"/>
      <c r="O13" s="36">
        <v>289359</v>
      </c>
      <c r="P13" s="36"/>
      <c r="Q13" s="23"/>
    </row>
    <row r="14" spans="1:17">
      <c r="A14" s="39"/>
      <c r="B14" s="85"/>
      <c r="C14" s="36"/>
      <c r="D14" s="36"/>
      <c r="E14" s="23"/>
      <c r="F14" s="23"/>
      <c r="G14" s="35"/>
      <c r="H14" s="35"/>
      <c r="I14" s="23"/>
      <c r="J14" s="21"/>
      <c r="K14" s="35"/>
      <c r="L14" s="35"/>
      <c r="M14" s="23"/>
      <c r="N14" s="23"/>
      <c r="O14" s="36"/>
      <c r="P14" s="36"/>
      <c r="Q14" s="23"/>
    </row>
    <row r="15" spans="1:17">
      <c r="A15" s="39"/>
      <c r="B15" s="84" t="s">
        <v>374</v>
      </c>
      <c r="C15" s="34">
        <v>483474</v>
      </c>
      <c r="D15" s="34"/>
      <c r="E15" s="32"/>
      <c r="F15" s="32"/>
      <c r="G15" s="33" t="s">
        <v>375</v>
      </c>
      <c r="H15" s="33"/>
      <c r="I15" s="31" t="s">
        <v>376</v>
      </c>
      <c r="J15" s="31" t="s">
        <v>377</v>
      </c>
      <c r="K15" s="33" t="s">
        <v>372</v>
      </c>
      <c r="L15" s="33"/>
      <c r="M15" s="32"/>
      <c r="N15" s="32"/>
      <c r="O15" s="34">
        <v>453054</v>
      </c>
      <c r="P15" s="34"/>
      <c r="Q15" s="32"/>
    </row>
    <row r="16" spans="1:17">
      <c r="A16" s="39"/>
      <c r="B16" s="84"/>
      <c r="C16" s="34"/>
      <c r="D16" s="34"/>
      <c r="E16" s="32"/>
      <c r="F16" s="32"/>
      <c r="G16" s="33"/>
      <c r="H16" s="33"/>
      <c r="I16" s="31"/>
      <c r="J16" s="31"/>
      <c r="K16" s="33"/>
      <c r="L16" s="33"/>
      <c r="M16" s="32"/>
      <c r="N16" s="32"/>
      <c r="O16" s="34"/>
      <c r="P16" s="34"/>
      <c r="Q16" s="32"/>
    </row>
    <row r="17" spans="1:17">
      <c r="A17" s="39"/>
      <c r="B17" s="85" t="s">
        <v>42</v>
      </c>
      <c r="C17" s="36">
        <v>3857</v>
      </c>
      <c r="D17" s="36"/>
      <c r="E17" s="23"/>
      <c r="F17" s="23"/>
      <c r="G17" s="36">
        <v>9790</v>
      </c>
      <c r="H17" s="36"/>
      <c r="I17" s="23"/>
      <c r="J17" s="21" t="s">
        <v>378</v>
      </c>
      <c r="K17" s="35" t="s">
        <v>379</v>
      </c>
      <c r="L17" s="35"/>
      <c r="M17" s="21" t="s">
        <v>376</v>
      </c>
      <c r="N17" s="21" t="s">
        <v>380</v>
      </c>
      <c r="O17" s="36">
        <v>13456</v>
      </c>
      <c r="P17" s="36"/>
      <c r="Q17" s="23"/>
    </row>
    <row r="18" spans="1:17">
      <c r="A18" s="39"/>
      <c r="B18" s="85"/>
      <c r="C18" s="36"/>
      <c r="D18" s="36"/>
      <c r="E18" s="23"/>
      <c r="F18" s="23"/>
      <c r="G18" s="36"/>
      <c r="H18" s="36"/>
      <c r="I18" s="23"/>
      <c r="J18" s="21"/>
      <c r="K18" s="35"/>
      <c r="L18" s="35"/>
      <c r="M18" s="21"/>
      <c r="N18" s="21"/>
      <c r="O18" s="36"/>
      <c r="P18" s="36"/>
      <c r="Q18" s="23"/>
    </row>
    <row r="19" spans="1:17">
      <c r="A19" s="39"/>
      <c r="B19" s="84" t="s">
        <v>46</v>
      </c>
      <c r="C19" s="34">
        <v>3150</v>
      </c>
      <c r="D19" s="34"/>
      <c r="E19" s="32"/>
      <c r="F19" s="32"/>
      <c r="G19" s="33" t="s">
        <v>372</v>
      </c>
      <c r="H19" s="33"/>
      <c r="I19" s="32"/>
      <c r="J19" s="32"/>
      <c r="K19" s="33" t="s">
        <v>372</v>
      </c>
      <c r="L19" s="33"/>
      <c r="M19" s="32"/>
      <c r="N19" s="32"/>
      <c r="O19" s="34">
        <v>3150</v>
      </c>
      <c r="P19" s="34"/>
      <c r="Q19" s="32"/>
    </row>
    <row r="20" spans="1:17">
      <c r="A20" s="39"/>
      <c r="B20" s="84"/>
      <c r="C20" s="34"/>
      <c r="D20" s="34"/>
      <c r="E20" s="32"/>
      <c r="F20" s="32"/>
      <c r="G20" s="33"/>
      <c r="H20" s="33"/>
      <c r="I20" s="32"/>
      <c r="J20" s="32"/>
      <c r="K20" s="33"/>
      <c r="L20" s="33"/>
      <c r="M20" s="32"/>
      <c r="N20" s="32"/>
      <c r="O20" s="34"/>
      <c r="P20" s="34"/>
      <c r="Q20" s="32"/>
    </row>
    <row r="21" spans="1:17">
      <c r="A21" s="39"/>
      <c r="B21" s="85" t="s">
        <v>47</v>
      </c>
      <c r="C21" s="36">
        <v>25633</v>
      </c>
      <c r="D21" s="36"/>
      <c r="E21" s="23"/>
      <c r="F21" s="23"/>
      <c r="G21" s="35" t="s">
        <v>381</v>
      </c>
      <c r="H21" s="35"/>
      <c r="I21" s="21" t="s">
        <v>376</v>
      </c>
      <c r="J21" s="21" t="s">
        <v>382</v>
      </c>
      <c r="K21" s="35">
        <v>135</v>
      </c>
      <c r="L21" s="35"/>
      <c r="M21" s="23"/>
      <c r="N21" s="21" t="s">
        <v>380</v>
      </c>
      <c r="O21" s="36">
        <v>24591</v>
      </c>
      <c r="P21" s="36"/>
      <c r="Q21" s="23"/>
    </row>
    <row r="22" spans="1:17">
      <c r="A22" s="39"/>
      <c r="B22" s="85"/>
      <c r="C22" s="36"/>
      <c r="D22" s="36"/>
      <c r="E22" s="23"/>
      <c r="F22" s="23"/>
      <c r="G22" s="35"/>
      <c r="H22" s="35"/>
      <c r="I22" s="21"/>
      <c r="J22" s="21"/>
      <c r="K22" s="35"/>
      <c r="L22" s="35"/>
      <c r="M22" s="23"/>
      <c r="N22" s="21"/>
      <c r="O22" s="36"/>
      <c r="P22" s="36"/>
      <c r="Q22" s="23"/>
    </row>
    <row r="23" spans="1:17">
      <c r="A23" s="39"/>
      <c r="B23" s="84" t="s">
        <v>48</v>
      </c>
      <c r="C23" s="34">
        <v>12249</v>
      </c>
      <c r="D23" s="34"/>
      <c r="E23" s="32"/>
      <c r="F23" s="32"/>
      <c r="G23" s="33" t="s">
        <v>372</v>
      </c>
      <c r="H23" s="33"/>
      <c r="I23" s="32"/>
      <c r="J23" s="32"/>
      <c r="K23" s="33" t="s">
        <v>372</v>
      </c>
      <c r="L23" s="33"/>
      <c r="M23" s="32"/>
      <c r="N23" s="32"/>
      <c r="O23" s="34">
        <v>12249</v>
      </c>
      <c r="P23" s="34"/>
      <c r="Q23" s="32"/>
    </row>
    <row r="24" spans="1:17">
      <c r="A24" s="39"/>
      <c r="B24" s="84"/>
      <c r="C24" s="34"/>
      <c r="D24" s="34"/>
      <c r="E24" s="32"/>
      <c r="F24" s="32"/>
      <c r="G24" s="33"/>
      <c r="H24" s="33"/>
      <c r="I24" s="32"/>
      <c r="J24" s="32"/>
      <c r="K24" s="33"/>
      <c r="L24" s="33"/>
      <c r="M24" s="32"/>
      <c r="N24" s="32"/>
      <c r="O24" s="34"/>
      <c r="P24" s="34"/>
      <c r="Q24" s="32"/>
    </row>
    <row r="25" spans="1:17">
      <c r="A25" s="39"/>
      <c r="B25" s="85" t="s">
        <v>49</v>
      </c>
      <c r="C25" s="36">
        <v>7090</v>
      </c>
      <c r="D25" s="36"/>
      <c r="E25" s="23"/>
      <c r="F25" s="23"/>
      <c r="G25" s="35" t="s">
        <v>383</v>
      </c>
      <c r="H25" s="35"/>
      <c r="I25" s="21" t="s">
        <v>376</v>
      </c>
      <c r="J25" s="21" t="s">
        <v>384</v>
      </c>
      <c r="K25" s="35" t="s">
        <v>372</v>
      </c>
      <c r="L25" s="35"/>
      <c r="M25" s="23"/>
      <c r="N25" s="23"/>
      <c r="O25" s="36">
        <v>6373</v>
      </c>
      <c r="P25" s="36"/>
      <c r="Q25" s="23"/>
    </row>
    <row r="26" spans="1:17">
      <c r="A26" s="39"/>
      <c r="B26" s="85"/>
      <c r="C26" s="36"/>
      <c r="D26" s="36"/>
      <c r="E26" s="23"/>
      <c r="F26" s="23"/>
      <c r="G26" s="35"/>
      <c r="H26" s="35"/>
      <c r="I26" s="21"/>
      <c r="J26" s="21"/>
      <c r="K26" s="35"/>
      <c r="L26" s="35"/>
      <c r="M26" s="23"/>
      <c r="N26" s="23"/>
      <c r="O26" s="36"/>
      <c r="P26" s="36"/>
      <c r="Q26" s="23"/>
    </row>
    <row r="27" spans="1:17">
      <c r="A27" s="39"/>
      <c r="B27" s="84" t="s">
        <v>50</v>
      </c>
      <c r="C27" s="34">
        <v>6986</v>
      </c>
      <c r="D27" s="34"/>
      <c r="E27" s="32"/>
      <c r="F27" s="32"/>
      <c r="G27" s="34">
        <v>9082</v>
      </c>
      <c r="H27" s="34"/>
      <c r="I27" s="32"/>
      <c r="J27" s="31" t="s">
        <v>385</v>
      </c>
      <c r="K27" s="33">
        <v>294</v>
      </c>
      <c r="L27" s="33"/>
      <c r="M27" s="32"/>
      <c r="N27" s="31" t="s">
        <v>380</v>
      </c>
      <c r="O27" s="34">
        <v>16362</v>
      </c>
      <c r="P27" s="34"/>
      <c r="Q27" s="32"/>
    </row>
    <row r="28" spans="1:17">
      <c r="A28" s="39"/>
      <c r="B28" s="84"/>
      <c r="C28" s="34"/>
      <c r="D28" s="34"/>
      <c r="E28" s="32"/>
      <c r="F28" s="32"/>
      <c r="G28" s="34"/>
      <c r="H28" s="34"/>
      <c r="I28" s="32"/>
      <c r="J28" s="31"/>
      <c r="K28" s="33"/>
      <c r="L28" s="33"/>
      <c r="M28" s="32"/>
      <c r="N28" s="31"/>
      <c r="O28" s="34"/>
      <c r="P28" s="34"/>
      <c r="Q28" s="32"/>
    </row>
    <row r="29" spans="1:17">
      <c r="A29" s="39"/>
      <c r="B29" s="85" t="s">
        <v>52</v>
      </c>
      <c r="C29" s="35" t="s">
        <v>372</v>
      </c>
      <c r="D29" s="35"/>
      <c r="E29" s="23"/>
      <c r="F29" s="23"/>
      <c r="G29" s="36">
        <v>4307</v>
      </c>
      <c r="H29" s="36"/>
      <c r="I29" s="23"/>
      <c r="J29" s="21" t="s">
        <v>386</v>
      </c>
      <c r="K29" s="35" t="s">
        <v>372</v>
      </c>
      <c r="L29" s="35"/>
      <c r="M29" s="23"/>
      <c r="N29" s="23"/>
      <c r="O29" s="36">
        <v>4307</v>
      </c>
      <c r="P29" s="36"/>
      <c r="Q29" s="23"/>
    </row>
    <row r="30" spans="1:17">
      <c r="A30" s="39"/>
      <c r="B30" s="85"/>
      <c r="C30" s="35"/>
      <c r="D30" s="35"/>
      <c r="E30" s="23"/>
      <c r="F30" s="23"/>
      <c r="G30" s="36"/>
      <c r="H30" s="36"/>
      <c r="I30" s="23"/>
      <c r="J30" s="21"/>
      <c r="K30" s="35"/>
      <c r="L30" s="35"/>
      <c r="M30" s="23"/>
      <c r="N30" s="23"/>
      <c r="O30" s="36"/>
      <c r="P30" s="36"/>
      <c r="Q30" s="23"/>
    </row>
    <row r="31" spans="1:17">
      <c r="A31" s="39"/>
      <c r="B31" s="84" t="s">
        <v>387</v>
      </c>
      <c r="C31" s="34">
        <v>10423</v>
      </c>
      <c r="D31" s="34"/>
      <c r="E31" s="32"/>
      <c r="F31" s="32"/>
      <c r="G31" s="33" t="s">
        <v>388</v>
      </c>
      <c r="H31" s="33"/>
      <c r="I31" s="31" t="s">
        <v>376</v>
      </c>
      <c r="J31" s="31" t="s">
        <v>389</v>
      </c>
      <c r="K31" s="33" t="s">
        <v>390</v>
      </c>
      <c r="L31" s="33"/>
      <c r="M31" s="31" t="s">
        <v>376</v>
      </c>
      <c r="N31" s="31" t="s">
        <v>380</v>
      </c>
      <c r="O31" s="34">
        <v>9167</v>
      </c>
      <c r="P31" s="34"/>
      <c r="Q31" s="32"/>
    </row>
    <row r="32" spans="1:17" ht="15.75" thickBot="1">
      <c r="A32" s="39"/>
      <c r="B32" s="84"/>
      <c r="C32" s="86"/>
      <c r="D32" s="86"/>
      <c r="E32" s="72"/>
      <c r="F32" s="32"/>
      <c r="G32" s="87"/>
      <c r="H32" s="87"/>
      <c r="I32" s="88"/>
      <c r="J32" s="31"/>
      <c r="K32" s="87"/>
      <c r="L32" s="87"/>
      <c r="M32" s="88"/>
      <c r="N32" s="31"/>
      <c r="O32" s="86"/>
      <c r="P32" s="86"/>
      <c r="Q32" s="72"/>
    </row>
    <row r="33" spans="1:17">
      <c r="A33" s="39"/>
      <c r="B33" s="89" t="s">
        <v>54</v>
      </c>
      <c r="C33" s="27">
        <v>865928</v>
      </c>
      <c r="D33" s="27"/>
      <c r="E33" s="29"/>
      <c r="F33" s="23"/>
      <c r="G33" s="24" t="s">
        <v>391</v>
      </c>
      <c r="H33" s="24"/>
      <c r="I33" s="22" t="s">
        <v>376</v>
      </c>
      <c r="J33" s="23"/>
      <c r="K33" s="24" t="s">
        <v>392</v>
      </c>
      <c r="L33" s="24"/>
      <c r="M33" s="22" t="s">
        <v>376</v>
      </c>
      <c r="N33" s="23"/>
      <c r="O33" s="27">
        <v>856076</v>
      </c>
      <c r="P33" s="27"/>
      <c r="Q33" s="29"/>
    </row>
    <row r="34" spans="1:17" ht="15.75" thickBot="1">
      <c r="A34" s="39"/>
      <c r="B34" s="89"/>
      <c r="C34" s="90"/>
      <c r="D34" s="90"/>
      <c r="E34" s="91"/>
      <c r="F34" s="23"/>
      <c r="G34" s="92"/>
      <c r="H34" s="92"/>
      <c r="I34" s="93"/>
      <c r="J34" s="23"/>
      <c r="K34" s="92"/>
      <c r="L34" s="92"/>
      <c r="M34" s="93"/>
      <c r="N34" s="23"/>
      <c r="O34" s="90"/>
      <c r="P34" s="90"/>
      <c r="Q34" s="91"/>
    </row>
    <row r="35" spans="1:17">
      <c r="A35" s="39"/>
      <c r="B35" s="18" t="s">
        <v>393</v>
      </c>
      <c r="C35" s="62"/>
      <c r="D35" s="62"/>
      <c r="E35" s="62"/>
      <c r="F35" s="12"/>
      <c r="G35" s="62"/>
      <c r="H35" s="62"/>
      <c r="I35" s="62"/>
      <c r="J35" s="12"/>
      <c r="K35" s="62"/>
      <c r="L35" s="62"/>
      <c r="M35" s="62"/>
      <c r="N35" s="12"/>
      <c r="O35" s="62"/>
      <c r="P35" s="62"/>
      <c r="Q35" s="62"/>
    </row>
    <row r="36" spans="1:17">
      <c r="A36" s="39"/>
      <c r="B36" s="85" t="s">
        <v>394</v>
      </c>
      <c r="C36" s="21" t="s">
        <v>256</v>
      </c>
      <c r="D36" s="36">
        <v>731926</v>
      </c>
      <c r="E36" s="23"/>
      <c r="F36" s="23"/>
      <c r="G36" s="21" t="s">
        <v>256</v>
      </c>
      <c r="H36" s="36">
        <v>4188</v>
      </c>
      <c r="I36" s="23"/>
      <c r="J36" s="21" t="s">
        <v>395</v>
      </c>
      <c r="K36" s="21" t="s">
        <v>256</v>
      </c>
      <c r="L36" s="35" t="s">
        <v>372</v>
      </c>
      <c r="M36" s="23"/>
      <c r="N36" s="23"/>
      <c r="O36" s="21" t="s">
        <v>256</v>
      </c>
      <c r="P36" s="36">
        <v>736114</v>
      </c>
      <c r="Q36" s="23"/>
    </row>
    <row r="37" spans="1:17">
      <c r="A37" s="39"/>
      <c r="B37" s="85"/>
      <c r="C37" s="21"/>
      <c r="D37" s="36"/>
      <c r="E37" s="23"/>
      <c r="F37" s="23"/>
      <c r="G37" s="21"/>
      <c r="H37" s="36"/>
      <c r="I37" s="23"/>
      <c r="J37" s="21"/>
      <c r="K37" s="21"/>
      <c r="L37" s="35"/>
      <c r="M37" s="23"/>
      <c r="N37" s="23"/>
      <c r="O37" s="21"/>
      <c r="P37" s="36"/>
      <c r="Q37" s="23"/>
    </row>
    <row r="38" spans="1:17">
      <c r="A38" s="39"/>
      <c r="B38" s="84" t="s">
        <v>61</v>
      </c>
      <c r="C38" s="34">
        <v>34284</v>
      </c>
      <c r="D38" s="34"/>
      <c r="E38" s="32"/>
      <c r="F38" s="32"/>
      <c r="G38" s="33" t="s">
        <v>372</v>
      </c>
      <c r="H38" s="33"/>
      <c r="I38" s="32"/>
      <c r="J38" s="32"/>
      <c r="K38" s="33" t="s">
        <v>372</v>
      </c>
      <c r="L38" s="33"/>
      <c r="M38" s="32"/>
      <c r="N38" s="32"/>
      <c r="O38" s="34">
        <v>34284</v>
      </c>
      <c r="P38" s="34"/>
      <c r="Q38" s="32"/>
    </row>
    <row r="39" spans="1:17">
      <c r="A39" s="39"/>
      <c r="B39" s="84"/>
      <c r="C39" s="34"/>
      <c r="D39" s="34"/>
      <c r="E39" s="32"/>
      <c r="F39" s="32"/>
      <c r="G39" s="33"/>
      <c r="H39" s="33"/>
      <c r="I39" s="32"/>
      <c r="J39" s="32"/>
      <c r="K39" s="33"/>
      <c r="L39" s="33"/>
      <c r="M39" s="32"/>
      <c r="N39" s="32"/>
      <c r="O39" s="34"/>
      <c r="P39" s="34"/>
      <c r="Q39" s="32"/>
    </row>
    <row r="40" spans="1:17">
      <c r="A40" s="39"/>
      <c r="B40" s="85" t="s">
        <v>62</v>
      </c>
      <c r="C40" s="36">
        <v>16000</v>
      </c>
      <c r="D40" s="36"/>
      <c r="E40" s="23"/>
      <c r="F40" s="23"/>
      <c r="G40" s="35">
        <v>460</v>
      </c>
      <c r="H40" s="35"/>
      <c r="I40" s="23"/>
      <c r="J40" s="21" t="s">
        <v>396</v>
      </c>
      <c r="K40" s="35" t="s">
        <v>372</v>
      </c>
      <c r="L40" s="35"/>
      <c r="M40" s="23"/>
      <c r="N40" s="23"/>
      <c r="O40" s="36">
        <v>16460</v>
      </c>
      <c r="P40" s="36"/>
      <c r="Q40" s="23"/>
    </row>
    <row r="41" spans="1:17">
      <c r="A41" s="39"/>
      <c r="B41" s="85"/>
      <c r="C41" s="36"/>
      <c r="D41" s="36"/>
      <c r="E41" s="23"/>
      <c r="F41" s="23"/>
      <c r="G41" s="35"/>
      <c r="H41" s="35"/>
      <c r="I41" s="23"/>
      <c r="J41" s="21"/>
      <c r="K41" s="35"/>
      <c r="L41" s="35"/>
      <c r="M41" s="23"/>
      <c r="N41" s="23"/>
      <c r="O41" s="36"/>
      <c r="P41" s="36"/>
      <c r="Q41" s="23"/>
    </row>
    <row r="42" spans="1:17">
      <c r="A42" s="39"/>
      <c r="B42" s="84" t="s">
        <v>397</v>
      </c>
      <c r="C42" s="34">
        <v>2867</v>
      </c>
      <c r="D42" s="34"/>
      <c r="E42" s="32"/>
      <c r="F42" s="32"/>
      <c r="G42" s="33">
        <v>148</v>
      </c>
      <c r="H42" s="33"/>
      <c r="I42" s="32"/>
      <c r="J42" s="31" t="s">
        <v>398</v>
      </c>
      <c r="K42" s="33">
        <v>116</v>
      </c>
      <c r="L42" s="33"/>
      <c r="M42" s="32"/>
      <c r="N42" s="31" t="s">
        <v>380</v>
      </c>
      <c r="O42" s="34">
        <v>3131</v>
      </c>
      <c r="P42" s="34"/>
      <c r="Q42" s="32"/>
    </row>
    <row r="43" spans="1:17" ht="15.75" thickBot="1">
      <c r="A43" s="39"/>
      <c r="B43" s="84"/>
      <c r="C43" s="86"/>
      <c r="D43" s="86"/>
      <c r="E43" s="72"/>
      <c r="F43" s="32"/>
      <c r="G43" s="87"/>
      <c r="H43" s="87"/>
      <c r="I43" s="72"/>
      <c r="J43" s="31"/>
      <c r="K43" s="87"/>
      <c r="L43" s="87"/>
      <c r="M43" s="72"/>
      <c r="N43" s="31"/>
      <c r="O43" s="86"/>
      <c r="P43" s="86"/>
      <c r="Q43" s="72"/>
    </row>
    <row r="44" spans="1:17">
      <c r="A44" s="39"/>
      <c r="B44" s="89" t="s">
        <v>64</v>
      </c>
      <c r="C44" s="27">
        <v>785077</v>
      </c>
      <c r="D44" s="27"/>
      <c r="E44" s="29"/>
      <c r="F44" s="23"/>
      <c r="G44" s="27">
        <v>4796</v>
      </c>
      <c r="H44" s="27"/>
      <c r="I44" s="29"/>
      <c r="J44" s="23"/>
      <c r="K44" s="24">
        <v>116</v>
      </c>
      <c r="L44" s="24"/>
      <c r="M44" s="29"/>
      <c r="N44" s="23"/>
      <c r="O44" s="27">
        <v>789989</v>
      </c>
      <c r="P44" s="27"/>
      <c r="Q44" s="29"/>
    </row>
    <row r="45" spans="1:17" ht="15.75" thickBot="1">
      <c r="A45" s="39"/>
      <c r="B45" s="89"/>
      <c r="C45" s="90"/>
      <c r="D45" s="90"/>
      <c r="E45" s="91"/>
      <c r="F45" s="23"/>
      <c r="G45" s="90"/>
      <c r="H45" s="90"/>
      <c r="I45" s="91"/>
      <c r="J45" s="23"/>
      <c r="K45" s="92"/>
      <c r="L45" s="92"/>
      <c r="M45" s="91"/>
      <c r="N45" s="23"/>
      <c r="O45" s="90"/>
      <c r="P45" s="90"/>
      <c r="Q45" s="91"/>
    </row>
    <row r="46" spans="1:17">
      <c r="A46" s="39"/>
      <c r="B46" s="31" t="s">
        <v>399</v>
      </c>
      <c r="C46" s="94">
        <v>80851</v>
      </c>
      <c r="D46" s="94"/>
      <c r="E46" s="62"/>
      <c r="F46" s="32"/>
      <c r="G46" s="95" t="s">
        <v>400</v>
      </c>
      <c r="H46" s="95"/>
      <c r="I46" s="96" t="s">
        <v>376</v>
      </c>
      <c r="J46" s="32"/>
      <c r="K46" s="95" t="s">
        <v>401</v>
      </c>
      <c r="L46" s="95"/>
      <c r="M46" s="96" t="s">
        <v>376</v>
      </c>
      <c r="N46" s="32"/>
      <c r="O46" s="94">
        <v>66087</v>
      </c>
      <c r="P46" s="94"/>
      <c r="Q46" s="62"/>
    </row>
    <row r="47" spans="1:17" ht="15.75" thickBot="1">
      <c r="A47" s="39"/>
      <c r="B47" s="31"/>
      <c r="C47" s="86"/>
      <c r="D47" s="86"/>
      <c r="E47" s="72"/>
      <c r="F47" s="32"/>
      <c r="G47" s="87"/>
      <c r="H47" s="87"/>
      <c r="I47" s="88"/>
      <c r="J47" s="32"/>
      <c r="K47" s="87"/>
      <c r="L47" s="87"/>
      <c r="M47" s="88"/>
      <c r="N47" s="32"/>
      <c r="O47" s="86"/>
      <c r="P47" s="86"/>
      <c r="Q47" s="72"/>
    </row>
    <row r="48" spans="1:17">
      <c r="A48" s="39"/>
      <c r="B48" s="15" t="s">
        <v>402</v>
      </c>
      <c r="C48" s="29"/>
      <c r="D48" s="29"/>
      <c r="E48" s="29"/>
      <c r="F48" s="16"/>
      <c r="G48" s="29"/>
      <c r="H48" s="29"/>
      <c r="I48" s="29"/>
      <c r="J48" s="16"/>
      <c r="K48" s="29"/>
      <c r="L48" s="29"/>
      <c r="M48" s="29"/>
      <c r="N48" s="16"/>
      <c r="O48" s="29"/>
      <c r="P48" s="29"/>
      <c r="Q48" s="29"/>
    </row>
    <row r="49" spans="1:17">
      <c r="A49" s="39"/>
      <c r="B49" s="84" t="s">
        <v>74</v>
      </c>
      <c r="C49" s="34">
        <v>17660</v>
      </c>
      <c r="D49" s="34"/>
      <c r="E49" s="32"/>
      <c r="F49" s="32"/>
      <c r="G49" s="33" t="s">
        <v>403</v>
      </c>
      <c r="H49" s="33"/>
      <c r="I49" s="31" t="s">
        <v>376</v>
      </c>
      <c r="J49" s="33" t="s">
        <v>404</v>
      </c>
      <c r="K49" s="33" t="s">
        <v>372</v>
      </c>
      <c r="L49" s="33"/>
      <c r="M49" s="32"/>
      <c r="N49" s="32"/>
      <c r="O49" s="34">
        <v>17553</v>
      </c>
      <c r="P49" s="34"/>
      <c r="Q49" s="32"/>
    </row>
    <row r="50" spans="1:17">
      <c r="A50" s="39"/>
      <c r="B50" s="84"/>
      <c r="C50" s="34"/>
      <c r="D50" s="34"/>
      <c r="E50" s="32"/>
      <c r="F50" s="32"/>
      <c r="G50" s="33"/>
      <c r="H50" s="33"/>
      <c r="I50" s="31"/>
      <c r="J50" s="33"/>
      <c r="K50" s="33"/>
      <c r="L50" s="33"/>
      <c r="M50" s="32"/>
      <c r="N50" s="32"/>
      <c r="O50" s="34"/>
      <c r="P50" s="34"/>
      <c r="Q50" s="32"/>
    </row>
    <row r="51" spans="1:17">
      <c r="A51" s="39"/>
      <c r="B51" s="85" t="s">
        <v>405</v>
      </c>
      <c r="C51" s="35">
        <v>878</v>
      </c>
      <c r="D51" s="35"/>
      <c r="E51" s="23"/>
      <c r="F51" s="23"/>
      <c r="G51" s="35" t="s">
        <v>406</v>
      </c>
      <c r="H51" s="35"/>
      <c r="I51" s="21" t="s">
        <v>376</v>
      </c>
      <c r="J51" s="35" t="s">
        <v>404</v>
      </c>
      <c r="K51" s="35" t="s">
        <v>372</v>
      </c>
      <c r="L51" s="35"/>
      <c r="M51" s="23"/>
      <c r="N51" s="23"/>
      <c r="O51" s="35">
        <v>132</v>
      </c>
      <c r="P51" s="35"/>
      <c r="Q51" s="23"/>
    </row>
    <row r="52" spans="1:17" ht="15.75" thickBot="1">
      <c r="A52" s="39"/>
      <c r="B52" s="85"/>
      <c r="C52" s="92"/>
      <c r="D52" s="92"/>
      <c r="E52" s="91"/>
      <c r="F52" s="23"/>
      <c r="G52" s="92"/>
      <c r="H52" s="92"/>
      <c r="I52" s="93"/>
      <c r="J52" s="35"/>
      <c r="K52" s="92"/>
      <c r="L52" s="92"/>
      <c r="M52" s="91"/>
      <c r="N52" s="23"/>
      <c r="O52" s="92"/>
      <c r="P52" s="92"/>
      <c r="Q52" s="91"/>
    </row>
    <row r="53" spans="1:17">
      <c r="A53" s="39"/>
      <c r="B53" s="97" t="s">
        <v>407</v>
      </c>
      <c r="C53" s="94">
        <v>18538</v>
      </c>
      <c r="D53" s="94"/>
      <c r="E53" s="62"/>
      <c r="F53" s="32"/>
      <c r="G53" s="95" t="s">
        <v>408</v>
      </c>
      <c r="H53" s="95"/>
      <c r="I53" s="96" t="s">
        <v>376</v>
      </c>
      <c r="J53" s="32"/>
      <c r="K53" s="95" t="s">
        <v>372</v>
      </c>
      <c r="L53" s="95"/>
      <c r="M53" s="62"/>
      <c r="N53" s="32"/>
      <c r="O53" s="94">
        <v>17685</v>
      </c>
      <c r="P53" s="94"/>
      <c r="Q53" s="62"/>
    </row>
    <row r="54" spans="1:17" ht="15.75" thickBot="1">
      <c r="A54" s="39"/>
      <c r="B54" s="97"/>
      <c r="C54" s="86"/>
      <c r="D54" s="86"/>
      <c r="E54" s="72"/>
      <c r="F54" s="32"/>
      <c r="G54" s="87"/>
      <c r="H54" s="87"/>
      <c r="I54" s="88"/>
      <c r="J54" s="32"/>
      <c r="K54" s="87"/>
      <c r="L54" s="87"/>
      <c r="M54" s="72"/>
      <c r="N54" s="32"/>
      <c r="O54" s="86"/>
      <c r="P54" s="86"/>
      <c r="Q54" s="72"/>
    </row>
    <row r="55" spans="1:17">
      <c r="A55" s="39"/>
      <c r="B55" s="21" t="s">
        <v>108</v>
      </c>
      <c r="C55" s="29"/>
      <c r="D55" s="29"/>
      <c r="E55" s="29"/>
      <c r="F55" s="23"/>
      <c r="G55" s="29"/>
      <c r="H55" s="29"/>
      <c r="I55" s="29"/>
      <c r="J55" s="23"/>
      <c r="K55" s="29"/>
      <c r="L55" s="29"/>
      <c r="M55" s="29"/>
      <c r="N55" s="23"/>
      <c r="O55" s="27">
        <v>7773</v>
      </c>
      <c r="P55" s="27"/>
      <c r="Q55" s="29"/>
    </row>
    <row r="56" spans="1:17" ht="15.75" thickBot="1">
      <c r="A56" s="39"/>
      <c r="B56" s="21"/>
      <c r="C56" s="23"/>
      <c r="D56" s="23"/>
      <c r="E56" s="23"/>
      <c r="F56" s="23"/>
      <c r="G56" s="23"/>
      <c r="H56" s="23"/>
      <c r="I56" s="23"/>
      <c r="J56" s="23"/>
      <c r="K56" s="23"/>
      <c r="L56" s="23"/>
      <c r="M56" s="23"/>
      <c r="N56" s="23"/>
      <c r="O56" s="90"/>
      <c r="P56" s="90"/>
      <c r="Q56" s="91"/>
    </row>
    <row r="57" spans="1:17">
      <c r="A57" s="39"/>
      <c r="B57" s="31" t="s">
        <v>241</v>
      </c>
      <c r="C57" s="32"/>
      <c r="D57" s="32"/>
      <c r="E57" s="32"/>
      <c r="F57" s="32"/>
      <c r="G57" s="32"/>
      <c r="H57" s="32"/>
      <c r="I57" s="32"/>
      <c r="J57" s="32"/>
      <c r="K57" s="32"/>
      <c r="L57" s="32"/>
      <c r="M57" s="32"/>
      <c r="N57" s="32"/>
      <c r="O57" s="96" t="s">
        <v>256</v>
      </c>
      <c r="P57" s="94">
        <v>40629</v>
      </c>
      <c r="Q57" s="62"/>
    </row>
    <row r="58" spans="1:17" ht="15.75" thickBot="1">
      <c r="A58" s="39"/>
      <c r="B58" s="31"/>
      <c r="C58" s="32"/>
      <c r="D58" s="32"/>
      <c r="E58" s="32"/>
      <c r="F58" s="32"/>
      <c r="G58" s="32"/>
      <c r="H58" s="32"/>
      <c r="I58" s="32"/>
      <c r="J58" s="32"/>
      <c r="K58" s="32"/>
      <c r="L58" s="32"/>
      <c r="M58" s="32"/>
      <c r="N58" s="32"/>
      <c r="O58" s="98"/>
      <c r="P58" s="99"/>
      <c r="Q58" s="100"/>
    </row>
    <row r="59" spans="1:17" ht="15.75" thickTop="1">
      <c r="A59" s="39"/>
      <c r="B59" s="38"/>
      <c r="C59" s="38"/>
      <c r="D59" s="38"/>
      <c r="E59" s="38"/>
      <c r="F59" s="38"/>
      <c r="G59" s="38"/>
      <c r="H59" s="38"/>
      <c r="I59" s="38"/>
      <c r="J59" s="38"/>
      <c r="K59" s="38"/>
      <c r="L59" s="38"/>
      <c r="M59" s="38"/>
      <c r="N59" s="38"/>
      <c r="O59" s="38"/>
      <c r="P59" s="38"/>
      <c r="Q59" s="38"/>
    </row>
    <row r="60" spans="1:17">
      <c r="A60" s="39"/>
      <c r="B60" s="104" t="s">
        <v>409</v>
      </c>
      <c r="C60" s="104"/>
      <c r="D60" s="104"/>
      <c r="E60" s="104"/>
      <c r="F60" s="104"/>
      <c r="G60" s="104"/>
      <c r="H60" s="104"/>
      <c r="I60" s="104"/>
      <c r="J60" s="104"/>
      <c r="K60" s="104"/>
      <c r="L60" s="104"/>
      <c r="M60" s="104"/>
      <c r="N60" s="104"/>
      <c r="O60" s="104"/>
      <c r="P60" s="104"/>
      <c r="Q60" s="104"/>
    </row>
    <row r="61" spans="1:17">
      <c r="A61" s="39"/>
      <c r="B61" s="41" t="s">
        <v>410</v>
      </c>
      <c r="C61" s="41"/>
      <c r="D61" s="41"/>
      <c r="E61" s="41"/>
      <c r="F61" s="41"/>
      <c r="G61" s="41"/>
      <c r="H61" s="41"/>
      <c r="I61" s="41"/>
      <c r="J61" s="41"/>
      <c r="K61" s="41"/>
      <c r="L61" s="41"/>
      <c r="M61" s="41"/>
      <c r="N61" s="41"/>
      <c r="O61" s="41"/>
      <c r="P61" s="41"/>
      <c r="Q61" s="41"/>
    </row>
    <row r="62" spans="1:17">
      <c r="A62" s="39"/>
      <c r="B62" s="41" t="s">
        <v>411</v>
      </c>
      <c r="C62" s="41"/>
      <c r="D62" s="41"/>
      <c r="E62" s="41"/>
      <c r="F62" s="41"/>
      <c r="G62" s="41"/>
      <c r="H62" s="41"/>
      <c r="I62" s="41"/>
      <c r="J62" s="41"/>
      <c r="K62" s="41"/>
      <c r="L62" s="41"/>
      <c r="M62" s="41"/>
      <c r="N62" s="41"/>
      <c r="O62" s="41"/>
      <c r="P62" s="41"/>
      <c r="Q62" s="41"/>
    </row>
    <row r="63" spans="1:17">
      <c r="A63" s="39"/>
      <c r="B63" s="41" t="s">
        <v>412</v>
      </c>
      <c r="C63" s="41"/>
      <c r="D63" s="41"/>
      <c r="E63" s="41"/>
      <c r="F63" s="41"/>
      <c r="G63" s="41"/>
      <c r="H63" s="41"/>
      <c r="I63" s="41"/>
      <c r="J63" s="41"/>
      <c r="K63" s="41"/>
      <c r="L63" s="41"/>
      <c r="M63" s="41"/>
      <c r="N63" s="41"/>
      <c r="O63" s="41"/>
      <c r="P63" s="41"/>
      <c r="Q63" s="41"/>
    </row>
    <row r="64" spans="1:17">
      <c r="A64" s="39"/>
      <c r="B64" s="41" t="s">
        <v>413</v>
      </c>
      <c r="C64" s="41"/>
      <c r="D64" s="41"/>
      <c r="E64" s="41"/>
      <c r="F64" s="41"/>
      <c r="G64" s="41"/>
      <c r="H64" s="41"/>
      <c r="I64" s="41"/>
      <c r="J64" s="41"/>
      <c r="K64" s="41"/>
      <c r="L64" s="41"/>
      <c r="M64" s="41"/>
      <c r="N64" s="41"/>
      <c r="O64" s="41"/>
      <c r="P64" s="41"/>
      <c r="Q64" s="41"/>
    </row>
    <row r="65" spans="1:17">
      <c r="A65" s="39"/>
      <c r="B65" s="41" t="s">
        <v>414</v>
      </c>
      <c r="C65" s="41"/>
      <c r="D65" s="41"/>
      <c r="E65" s="41"/>
      <c r="F65" s="41"/>
      <c r="G65" s="41"/>
      <c r="H65" s="41"/>
      <c r="I65" s="41"/>
      <c r="J65" s="41"/>
      <c r="K65" s="41"/>
      <c r="L65" s="41"/>
      <c r="M65" s="41"/>
      <c r="N65" s="41"/>
      <c r="O65" s="41"/>
      <c r="P65" s="41"/>
      <c r="Q65" s="41"/>
    </row>
    <row r="66" spans="1:17">
      <c r="A66" s="39"/>
      <c r="B66" s="41" t="s">
        <v>415</v>
      </c>
      <c r="C66" s="41"/>
      <c r="D66" s="41"/>
      <c r="E66" s="41"/>
      <c r="F66" s="41"/>
      <c r="G66" s="41"/>
      <c r="H66" s="41"/>
      <c r="I66" s="41"/>
      <c r="J66" s="41"/>
      <c r="K66" s="41"/>
      <c r="L66" s="41"/>
      <c r="M66" s="41"/>
      <c r="N66" s="41"/>
      <c r="O66" s="41"/>
      <c r="P66" s="41"/>
      <c r="Q66" s="41"/>
    </row>
    <row r="67" spans="1:17">
      <c r="A67" s="39"/>
      <c r="B67" s="41" t="s">
        <v>416</v>
      </c>
      <c r="C67" s="41"/>
      <c r="D67" s="41"/>
      <c r="E67" s="41"/>
      <c r="F67" s="41"/>
      <c r="G67" s="41"/>
      <c r="H67" s="41"/>
      <c r="I67" s="41"/>
      <c r="J67" s="41"/>
      <c r="K67" s="41"/>
      <c r="L67" s="41"/>
      <c r="M67" s="41"/>
      <c r="N67" s="41"/>
      <c r="O67" s="41"/>
      <c r="P67" s="41"/>
      <c r="Q67" s="41"/>
    </row>
    <row r="68" spans="1:17">
      <c r="A68" s="39"/>
      <c r="B68" s="41" t="s">
        <v>417</v>
      </c>
      <c r="C68" s="41"/>
      <c r="D68" s="41"/>
      <c r="E68" s="41"/>
      <c r="F68" s="41"/>
      <c r="G68" s="41"/>
      <c r="H68" s="41"/>
      <c r="I68" s="41"/>
      <c r="J68" s="41"/>
      <c r="K68" s="41"/>
      <c r="L68" s="41"/>
      <c r="M68" s="41"/>
      <c r="N68" s="41"/>
      <c r="O68" s="41"/>
      <c r="P68" s="41"/>
      <c r="Q68" s="41"/>
    </row>
    <row r="69" spans="1:17">
      <c r="A69" s="39"/>
      <c r="B69" s="41" t="s">
        <v>418</v>
      </c>
      <c r="C69" s="41"/>
      <c r="D69" s="41"/>
      <c r="E69" s="41"/>
      <c r="F69" s="41"/>
      <c r="G69" s="41"/>
      <c r="H69" s="41"/>
      <c r="I69" s="41"/>
      <c r="J69" s="41"/>
      <c r="K69" s="41"/>
      <c r="L69" s="41"/>
      <c r="M69" s="41"/>
      <c r="N69" s="41"/>
      <c r="O69" s="41"/>
      <c r="P69" s="41"/>
      <c r="Q69" s="41"/>
    </row>
    <row r="70" spans="1:17">
      <c r="A70" s="39"/>
      <c r="B70" s="41" t="s">
        <v>419</v>
      </c>
      <c r="C70" s="41"/>
      <c r="D70" s="41"/>
      <c r="E70" s="41"/>
      <c r="F70" s="41"/>
      <c r="G70" s="41"/>
      <c r="H70" s="41"/>
      <c r="I70" s="41"/>
      <c r="J70" s="41"/>
      <c r="K70" s="41"/>
      <c r="L70" s="41"/>
      <c r="M70" s="41"/>
      <c r="N70" s="41"/>
      <c r="O70" s="41"/>
      <c r="P70" s="41"/>
      <c r="Q70" s="41"/>
    </row>
    <row r="71" spans="1:17">
      <c r="A71" s="39"/>
      <c r="B71" s="41" t="s">
        <v>420</v>
      </c>
      <c r="C71" s="41"/>
      <c r="D71" s="41"/>
      <c r="E71" s="41"/>
      <c r="F71" s="41"/>
      <c r="G71" s="41"/>
      <c r="H71" s="41"/>
      <c r="I71" s="41"/>
      <c r="J71" s="41"/>
      <c r="K71" s="41"/>
      <c r="L71" s="41"/>
      <c r="M71" s="41"/>
      <c r="N71" s="41"/>
      <c r="O71" s="41"/>
      <c r="P71" s="41"/>
      <c r="Q71" s="41"/>
    </row>
    <row r="72" spans="1:17" ht="25.5" customHeight="1">
      <c r="A72" s="39"/>
      <c r="B72" s="41" t="s">
        <v>421</v>
      </c>
      <c r="C72" s="41"/>
      <c r="D72" s="41"/>
      <c r="E72" s="41"/>
      <c r="F72" s="41"/>
      <c r="G72" s="41"/>
      <c r="H72" s="41"/>
      <c r="I72" s="41"/>
      <c r="J72" s="41"/>
      <c r="K72" s="41"/>
      <c r="L72" s="41"/>
      <c r="M72" s="41"/>
      <c r="N72" s="41"/>
      <c r="O72" s="41"/>
      <c r="P72" s="41"/>
      <c r="Q72" s="41"/>
    </row>
    <row r="73" spans="1:17" ht="25.5" customHeight="1">
      <c r="A73" s="39"/>
      <c r="B73" s="41" t="s">
        <v>422</v>
      </c>
      <c r="C73" s="41"/>
      <c r="D73" s="41"/>
      <c r="E73" s="41"/>
      <c r="F73" s="41"/>
      <c r="G73" s="41"/>
      <c r="H73" s="41"/>
      <c r="I73" s="41"/>
      <c r="J73" s="41"/>
      <c r="K73" s="41"/>
      <c r="L73" s="41"/>
      <c r="M73" s="41"/>
      <c r="N73" s="41"/>
      <c r="O73" s="41"/>
      <c r="P73" s="41"/>
      <c r="Q73" s="41"/>
    </row>
    <row r="74" spans="1:17" ht="15" customHeight="1">
      <c r="A74" s="39" t="s">
        <v>1169</v>
      </c>
      <c r="B74" s="38" t="s">
        <v>6</v>
      </c>
      <c r="C74" s="38"/>
      <c r="D74" s="38"/>
      <c r="E74" s="38"/>
      <c r="F74" s="38"/>
      <c r="G74" s="38"/>
      <c r="H74" s="38"/>
      <c r="I74" s="38"/>
      <c r="J74" s="38"/>
      <c r="K74" s="38"/>
      <c r="L74" s="38"/>
      <c r="M74" s="38"/>
      <c r="N74" s="38"/>
      <c r="O74" s="38"/>
      <c r="P74" s="38"/>
      <c r="Q74" s="38"/>
    </row>
    <row r="75" spans="1:17" ht="25.5" customHeight="1">
      <c r="A75" s="39"/>
      <c r="B75" s="41" t="s">
        <v>423</v>
      </c>
      <c r="C75" s="41"/>
      <c r="D75" s="41"/>
      <c r="E75" s="41"/>
      <c r="F75" s="41"/>
      <c r="G75" s="41"/>
      <c r="H75" s="41"/>
      <c r="I75" s="41"/>
      <c r="J75" s="41"/>
      <c r="K75" s="41"/>
      <c r="L75" s="41"/>
      <c r="M75" s="41"/>
      <c r="N75" s="41"/>
      <c r="O75" s="41"/>
      <c r="P75" s="41"/>
      <c r="Q75" s="41"/>
    </row>
    <row r="76" spans="1:17">
      <c r="A76" s="39"/>
      <c r="B76" s="19"/>
      <c r="C76" s="19"/>
      <c r="D76" s="19"/>
      <c r="E76" s="19"/>
      <c r="F76" s="19"/>
      <c r="G76" s="19"/>
      <c r="H76" s="19"/>
      <c r="I76" s="19"/>
    </row>
    <row r="77" spans="1:17">
      <c r="A77" s="39"/>
      <c r="B77" s="11"/>
      <c r="C77" s="11"/>
      <c r="D77" s="11"/>
      <c r="E77" s="11"/>
      <c r="F77" s="11"/>
      <c r="G77" s="11"/>
      <c r="H77" s="11"/>
      <c r="I77" s="11"/>
    </row>
    <row r="78" spans="1:17" ht="15.75" thickBot="1">
      <c r="A78" s="39"/>
      <c r="B78" s="12"/>
      <c r="C78" s="61">
        <v>2013</v>
      </c>
      <c r="D78" s="61"/>
      <c r="E78" s="61"/>
      <c r="F78" s="12"/>
      <c r="G78" s="61">
        <v>2012</v>
      </c>
      <c r="H78" s="61"/>
      <c r="I78" s="61"/>
    </row>
    <row r="79" spans="1:17">
      <c r="A79" s="39"/>
      <c r="B79" s="12"/>
      <c r="C79" s="62"/>
      <c r="D79" s="62"/>
      <c r="E79" s="62"/>
      <c r="F79" s="12"/>
      <c r="G79" s="62"/>
      <c r="H79" s="62"/>
      <c r="I79" s="62"/>
    </row>
    <row r="80" spans="1:17">
      <c r="A80" s="39"/>
      <c r="B80" s="21" t="s">
        <v>100</v>
      </c>
      <c r="C80" s="21" t="s">
        <v>256</v>
      </c>
      <c r="D80" s="36">
        <v>78106</v>
      </c>
      <c r="E80" s="23"/>
      <c r="F80" s="23"/>
      <c r="G80" s="21" t="s">
        <v>256</v>
      </c>
      <c r="H80" s="36">
        <v>74939</v>
      </c>
      <c r="I80" s="23"/>
    </row>
    <row r="81" spans="1:9" ht="15.75" thickBot="1">
      <c r="A81" s="39"/>
      <c r="B81" s="21"/>
      <c r="C81" s="101"/>
      <c r="D81" s="102"/>
      <c r="E81" s="76"/>
      <c r="F81" s="23"/>
      <c r="G81" s="101"/>
      <c r="H81" s="102"/>
      <c r="I81" s="76"/>
    </row>
    <row r="82" spans="1:9" ht="15.75" thickTop="1">
      <c r="A82" s="39"/>
      <c r="B82" s="12"/>
      <c r="C82" s="77"/>
      <c r="D82" s="77"/>
      <c r="E82" s="77"/>
      <c r="F82" s="12"/>
      <c r="G82" s="77"/>
      <c r="H82" s="77"/>
      <c r="I82" s="77"/>
    </row>
    <row r="83" spans="1:9">
      <c r="A83" s="39"/>
      <c r="B83" s="21" t="s">
        <v>424</v>
      </c>
      <c r="C83" s="21" t="s">
        <v>256</v>
      </c>
      <c r="D83" s="35" t="s">
        <v>425</v>
      </c>
      <c r="E83" s="21" t="s">
        <v>376</v>
      </c>
      <c r="F83" s="23"/>
      <c r="G83" s="21" t="s">
        <v>256</v>
      </c>
      <c r="H83" s="36">
        <v>12634</v>
      </c>
      <c r="I83" s="23"/>
    </row>
    <row r="84" spans="1:9" ht="15.75" thickBot="1">
      <c r="A84" s="39"/>
      <c r="B84" s="21"/>
      <c r="C84" s="101"/>
      <c r="D84" s="103"/>
      <c r="E84" s="101"/>
      <c r="F84" s="23"/>
      <c r="G84" s="101"/>
      <c r="H84" s="102"/>
      <c r="I84" s="76"/>
    </row>
    <row r="85" spans="1:9" ht="15.75" thickTop="1">
      <c r="A85" s="39"/>
      <c r="B85" s="12"/>
      <c r="C85" s="77"/>
      <c r="D85" s="77"/>
      <c r="E85" s="77"/>
      <c r="F85" s="12"/>
      <c r="G85" s="77"/>
      <c r="H85" s="77"/>
      <c r="I85" s="77"/>
    </row>
    <row r="86" spans="1:9">
      <c r="A86" s="39"/>
      <c r="B86" s="21" t="s">
        <v>426</v>
      </c>
      <c r="C86" s="21" t="s">
        <v>256</v>
      </c>
      <c r="D86" s="35" t="s">
        <v>427</v>
      </c>
      <c r="E86" s="21" t="s">
        <v>376</v>
      </c>
      <c r="F86" s="23"/>
      <c r="G86" s="21" t="s">
        <v>256</v>
      </c>
      <c r="H86" s="36">
        <v>10103</v>
      </c>
      <c r="I86" s="23"/>
    </row>
    <row r="87" spans="1:9" ht="15.75" thickBot="1">
      <c r="A87" s="39"/>
      <c r="B87" s="21"/>
      <c r="C87" s="101"/>
      <c r="D87" s="103"/>
      <c r="E87" s="101"/>
      <c r="F87" s="23"/>
      <c r="G87" s="101"/>
      <c r="H87" s="102"/>
      <c r="I87" s="76"/>
    </row>
    <row r="88" spans="1:9" ht="15.75" thickTop="1">
      <c r="A88" s="39"/>
      <c r="B88" s="12"/>
      <c r="C88" s="77"/>
      <c r="D88" s="77"/>
      <c r="E88" s="77"/>
      <c r="F88" s="12"/>
      <c r="G88" s="77"/>
      <c r="H88" s="77"/>
      <c r="I88" s="77"/>
    </row>
    <row r="89" spans="1:9">
      <c r="A89" s="39"/>
      <c r="B89" s="21" t="s">
        <v>428</v>
      </c>
      <c r="C89" s="21" t="s">
        <v>256</v>
      </c>
      <c r="D89" s="35" t="s">
        <v>429</v>
      </c>
      <c r="E89" s="21" t="s">
        <v>376</v>
      </c>
      <c r="F89" s="23"/>
      <c r="G89" s="21" t="s">
        <v>256</v>
      </c>
      <c r="H89" s="35">
        <v>0.22</v>
      </c>
      <c r="I89" s="23"/>
    </row>
    <row r="90" spans="1:9" ht="15.75" thickBot="1">
      <c r="A90" s="39"/>
      <c r="B90" s="21"/>
      <c r="C90" s="101"/>
      <c r="D90" s="103"/>
      <c r="E90" s="101"/>
      <c r="F90" s="23"/>
      <c r="G90" s="101"/>
      <c r="H90" s="103"/>
      <c r="I90" s="76"/>
    </row>
    <row r="91" spans="1:9" ht="15.75" thickTop="1">
      <c r="A91" s="39"/>
      <c r="B91" s="12"/>
      <c r="C91" s="77"/>
      <c r="D91" s="77"/>
      <c r="E91" s="77"/>
      <c r="F91" s="12"/>
      <c r="G91" s="77"/>
      <c r="H91" s="77"/>
      <c r="I91" s="77"/>
    </row>
    <row r="92" spans="1:9">
      <c r="A92" s="39"/>
      <c r="B92" s="21" t="s">
        <v>430</v>
      </c>
      <c r="C92" s="21" t="s">
        <v>256</v>
      </c>
      <c r="D92" s="35" t="s">
        <v>429</v>
      </c>
      <c r="E92" s="21" t="s">
        <v>376</v>
      </c>
      <c r="F92" s="23"/>
      <c r="G92" s="21" t="s">
        <v>256</v>
      </c>
      <c r="H92" s="35">
        <v>0.22</v>
      </c>
      <c r="I92" s="23"/>
    </row>
    <row r="93" spans="1:9" ht="15.75" thickBot="1">
      <c r="A93" s="39"/>
      <c r="B93" s="21"/>
      <c r="C93" s="101"/>
      <c r="D93" s="103"/>
      <c r="E93" s="101"/>
      <c r="F93" s="23"/>
      <c r="G93" s="101"/>
      <c r="H93" s="103"/>
      <c r="I93" s="76"/>
    </row>
    <row r="94" spans="1:9" ht="15.75" thickTop="1">
      <c r="A94" s="39"/>
      <c r="B94" s="12"/>
      <c r="C94" s="77"/>
      <c r="D94" s="77"/>
      <c r="E94" s="77"/>
      <c r="F94" s="12"/>
      <c r="G94" s="77"/>
      <c r="H94" s="77"/>
      <c r="I94" s="77"/>
    </row>
    <row r="95" spans="1:9">
      <c r="A95" s="39"/>
      <c r="B95" s="21" t="s">
        <v>431</v>
      </c>
      <c r="C95" s="36">
        <v>45967683</v>
      </c>
      <c r="D95" s="36"/>
      <c r="E95" s="23"/>
      <c r="F95" s="23"/>
      <c r="G95" s="36">
        <v>45823430</v>
      </c>
      <c r="H95" s="36"/>
      <c r="I95" s="23"/>
    </row>
    <row r="96" spans="1:9" ht="15.75" thickBot="1">
      <c r="A96" s="39"/>
      <c r="B96" s="21"/>
      <c r="C96" s="102"/>
      <c r="D96" s="102"/>
      <c r="E96" s="76"/>
      <c r="F96" s="23"/>
      <c r="G96" s="102"/>
      <c r="H96" s="102"/>
      <c r="I96" s="76"/>
    </row>
    <row r="97" spans="1:9" ht="15.75" thickTop="1">
      <c r="A97" s="39"/>
      <c r="B97" s="12"/>
      <c r="C97" s="77"/>
      <c r="D97" s="77"/>
      <c r="E97" s="77"/>
      <c r="F97" s="12"/>
      <c r="G97" s="77"/>
      <c r="H97" s="77"/>
      <c r="I97" s="77"/>
    </row>
    <row r="98" spans="1:9">
      <c r="A98" s="39"/>
      <c r="B98" s="21" t="s">
        <v>432</v>
      </c>
      <c r="C98" s="36">
        <v>45967683</v>
      </c>
      <c r="D98" s="36"/>
      <c r="E98" s="23"/>
      <c r="F98" s="23"/>
      <c r="G98" s="36">
        <v>45913783</v>
      </c>
      <c r="H98" s="36"/>
      <c r="I98" s="23"/>
    </row>
    <row r="99" spans="1:9" ht="15.75" thickBot="1">
      <c r="A99" s="39"/>
      <c r="B99" s="21"/>
      <c r="C99" s="102"/>
      <c r="D99" s="102"/>
      <c r="E99" s="76"/>
      <c r="F99" s="23"/>
      <c r="G99" s="102"/>
      <c r="H99" s="102"/>
      <c r="I99" s="76"/>
    </row>
    <row r="100" spans="1:9" ht="15.75" thickTop="1"/>
  </sheetData>
  <mergeCells count="396">
    <mergeCell ref="B72:Q72"/>
    <mergeCell ref="B73:Q73"/>
    <mergeCell ref="A74:A99"/>
    <mergeCell ref="B74:Q74"/>
    <mergeCell ref="B75:Q75"/>
    <mergeCell ref="B66:Q66"/>
    <mergeCell ref="B67:Q67"/>
    <mergeCell ref="B68:Q68"/>
    <mergeCell ref="B69:Q69"/>
    <mergeCell ref="B70:Q70"/>
    <mergeCell ref="B71:Q71"/>
    <mergeCell ref="A1:A2"/>
    <mergeCell ref="B1:Q1"/>
    <mergeCell ref="B2:Q2"/>
    <mergeCell ref="B3:Q3"/>
    <mergeCell ref="A4:A73"/>
    <mergeCell ref="B4:Q4"/>
    <mergeCell ref="B5:Q5"/>
    <mergeCell ref="B59:Q59"/>
    <mergeCell ref="B60:Q60"/>
    <mergeCell ref="B61:Q61"/>
    <mergeCell ref="C97:E97"/>
    <mergeCell ref="G97:I97"/>
    <mergeCell ref="B98:B99"/>
    <mergeCell ref="C98:D99"/>
    <mergeCell ref="E98:E99"/>
    <mergeCell ref="F98:F99"/>
    <mergeCell ref="G98:H99"/>
    <mergeCell ref="I98:I99"/>
    <mergeCell ref="C94:E94"/>
    <mergeCell ref="G94:I94"/>
    <mergeCell ref="B95:B96"/>
    <mergeCell ref="C95:D96"/>
    <mergeCell ref="E95:E96"/>
    <mergeCell ref="F95:F96"/>
    <mergeCell ref="G95:H96"/>
    <mergeCell ref="I95:I96"/>
    <mergeCell ref="C91:E91"/>
    <mergeCell ref="G91:I91"/>
    <mergeCell ref="B92:B93"/>
    <mergeCell ref="C92:C93"/>
    <mergeCell ref="D92:D93"/>
    <mergeCell ref="E92:E93"/>
    <mergeCell ref="F92:F93"/>
    <mergeCell ref="G92:G93"/>
    <mergeCell ref="H92:H93"/>
    <mergeCell ref="I92:I93"/>
    <mergeCell ref="C88:E88"/>
    <mergeCell ref="G88:I88"/>
    <mergeCell ref="B89:B90"/>
    <mergeCell ref="C89:C90"/>
    <mergeCell ref="D89:D90"/>
    <mergeCell ref="E89:E90"/>
    <mergeCell ref="F89:F90"/>
    <mergeCell ref="G89:G90"/>
    <mergeCell ref="H89:H90"/>
    <mergeCell ref="I89:I90"/>
    <mergeCell ref="C85:E85"/>
    <mergeCell ref="G85:I85"/>
    <mergeCell ref="B86:B87"/>
    <mergeCell ref="C86:C87"/>
    <mergeCell ref="D86:D87"/>
    <mergeCell ref="E86:E87"/>
    <mergeCell ref="F86:F87"/>
    <mergeCell ref="G86:G87"/>
    <mergeCell ref="H86:H87"/>
    <mergeCell ref="I86:I87"/>
    <mergeCell ref="C82:E82"/>
    <mergeCell ref="G82:I82"/>
    <mergeCell ref="B83:B84"/>
    <mergeCell ref="C83:C84"/>
    <mergeCell ref="D83:D84"/>
    <mergeCell ref="E83:E84"/>
    <mergeCell ref="F83:F84"/>
    <mergeCell ref="G83:G84"/>
    <mergeCell ref="H83:H84"/>
    <mergeCell ref="I83:I84"/>
    <mergeCell ref="C79:E79"/>
    <mergeCell ref="G79:I79"/>
    <mergeCell ref="B80:B81"/>
    <mergeCell ref="C80:C81"/>
    <mergeCell ref="D80:D81"/>
    <mergeCell ref="E80:E81"/>
    <mergeCell ref="F80:F81"/>
    <mergeCell ref="G80:G81"/>
    <mergeCell ref="H80:H81"/>
    <mergeCell ref="I80:I81"/>
    <mergeCell ref="O57:O58"/>
    <mergeCell ref="P57:P58"/>
    <mergeCell ref="Q57:Q58"/>
    <mergeCell ref="B76:I76"/>
    <mergeCell ref="C78:E78"/>
    <mergeCell ref="G78:I78"/>
    <mergeCell ref="B62:Q62"/>
    <mergeCell ref="B63:Q63"/>
    <mergeCell ref="B64:Q64"/>
    <mergeCell ref="B65:Q65"/>
    <mergeCell ref="N55:N56"/>
    <mergeCell ref="O55:P56"/>
    <mergeCell ref="Q55:Q56"/>
    <mergeCell ref="B57:B58"/>
    <mergeCell ref="C57:E58"/>
    <mergeCell ref="F57:F58"/>
    <mergeCell ref="G57:I58"/>
    <mergeCell ref="J57:J58"/>
    <mergeCell ref="K57:M58"/>
    <mergeCell ref="N57:N58"/>
    <mergeCell ref="B55:B56"/>
    <mergeCell ref="C55:E56"/>
    <mergeCell ref="F55:F56"/>
    <mergeCell ref="G55:I56"/>
    <mergeCell ref="J55:J56"/>
    <mergeCell ref="K55:M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P34"/>
    <mergeCell ref="Q33:Q34"/>
    <mergeCell ref="C35:E35"/>
    <mergeCell ref="G35:I35"/>
    <mergeCell ref="K35:M35"/>
    <mergeCell ref="O35:Q3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2" width="36.5703125" bestFit="1" customWidth="1"/>
    <col min="3" max="3" width="5" customWidth="1"/>
    <col min="4" max="4" width="18.85546875" customWidth="1"/>
    <col min="5" max="5" width="3.85546875" customWidth="1"/>
    <col min="7" max="7" width="7" customWidth="1"/>
    <col min="8" max="8" width="26.85546875" customWidth="1"/>
    <col min="9" max="9" width="5.5703125" customWidth="1"/>
    <col min="11" max="11" width="2" customWidth="1"/>
    <col min="12" max="12" width="8.28515625" customWidth="1"/>
    <col min="13" max="13" width="3" customWidth="1"/>
    <col min="14" max="14" width="10" customWidth="1"/>
    <col min="15" max="15" width="2" customWidth="1"/>
    <col min="16" max="16" width="7.5703125" customWidth="1"/>
    <col min="19" max="19" width="2" customWidth="1"/>
    <col min="20" max="20" width="7.5703125" customWidth="1"/>
    <col min="23" max="23" width="2" customWidth="1"/>
    <col min="24" max="24" width="6.5703125" customWidth="1"/>
  </cols>
  <sheetData>
    <row r="1" spans="1:25" ht="15" customHeight="1">
      <c r="A1" s="8" t="s">
        <v>11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5</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1171</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41" t="s">
        <v>436</v>
      </c>
      <c r="C5" s="41"/>
      <c r="D5" s="41"/>
      <c r="E5" s="41"/>
      <c r="F5" s="41"/>
      <c r="G5" s="41"/>
      <c r="H5" s="41"/>
      <c r="I5" s="41"/>
      <c r="J5" s="41"/>
      <c r="K5" s="41"/>
      <c r="L5" s="41"/>
      <c r="M5" s="41"/>
      <c r="N5" s="41"/>
      <c r="O5" s="41"/>
      <c r="P5" s="41"/>
      <c r="Q5" s="41"/>
      <c r="R5" s="41"/>
      <c r="S5" s="41"/>
      <c r="T5" s="41"/>
      <c r="U5" s="41"/>
      <c r="V5" s="41"/>
      <c r="W5" s="41"/>
      <c r="X5" s="41"/>
      <c r="Y5" s="41"/>
    </row>
    <row r="6" spans="1:25">
      <c r="A6" s="39"/>
      <c r="B6" s="19"/>
      <c r="C6" s="19"/>
      <c r="D6" s="19"/>
      <c r="E6" s="19"/>
      <c r="F6" s="19"/>
      <c r="G6" s="19"/>
      <c r="H6" s="19"/>
      <c r="I6" s="19"/>
      <c r="J6" s="19"/>
      <c r="K6" s="19"/>
      <c r="L6" s="19"/>
      <c r="M6" s="19"/>
      <c r="N6" s="19"/>
      <c r="O6" s="19"/>
      <c r="P6" s="19"/>
      <c r="Q6" s="19"/>
    </row>
    <row r="7" spans="1:25">
      <c r="A7" s="39"/>
      <c r="B7" s="11"/>
      <c r="C7" s="11"/>
      <c r="D7" s="11"/>
      <c r="E7" s="11"/>
      <c r="F7" s="11"/>
      <c r="G7" s="11"/>
      <c r="H7" s="11"/>
      <c r="I7" s="11"/>
      <c r="J7" s="11"/>
      <c r="K7" s="11"/>
      <c r="L7" s="11"/>
      <c r="M7" s="11"/>
      <c r="N7" s="11"/>
      <c r="O7" s="11"/>
      <c r="P7" s="11"/>
      <c r="Q7" s="11"/>
    </row>
    <row r="8" spans="1:25" ht="15.75" thickBot="1">
      <c r="A8" s="39"/>
      <c r="B8" s="18"/>
      <c r="C8" s="61" t="s">
        <v>437</v>
      </c>
      <c r="D8" s="61"/>
      <c r="E8" s="61"/>
      <c r="F8" s="61"/>
      <c r="G8" s="61"/>
      <c r="H8" s="61"/>
      <c r="I8" s="61"/>
      <c r="J8" s="61"/>
      <c r="K8" s="61"/>
      <c r="L8" s="61"/>
      <c r="M8" s="61"/>
      <c r="N8" s="61"/>
      <c r="O8" s="61"/>
      <c r="P8" s="61"/>
      <c r="Q8" s="61"/>
    </row>
    <row r="9" spans="1:25">
      <c r="A9" s="39"/>
      <c r="B9" s="32"/>
      <c r="C9" s="60" t="s">
        <v>438</v>
      </c>
      <c r="D9" s="60"/>
      <c r="E9" s="60"/>
      <c r="F9" s="62"/>
      <c r="G9" s="60" t="s">
        <v>440</v>
      </c>
      <c r="H9" s="60"/>
      <c r="I9" s="60"/>
      <c r="J9" s="62"/>
      <c r="K9" s="60" t="s">
        <v>440</v>
      </c>
      <c r="L9" s="60"/>
      <c r="M9" s="60"/>
      <c r="N9" s="62"/>
      <c r="O9" s="60" t="s">
        <v>444</v>
      </c>
      <c r="P9" s="60"/>
      <c r="Q9" s="60"/>
    </row>
    <row r="10" spans="1:25">
      <c r="A10" s="39"/>
      <c r="B10" s="32"/>
      <c r="C10" s="59" t="s">
        <v>439</v>
      </c>
      <c r="D10" s="59"/>
      <c r="E10" s="59"/>
      <c r="F10" s="32"/>
      <c r="G10" s="59" t="s">
        <v>441</v>
      </c>
      <c r="H10" s="59"/>
      <c r="I10" s="59"/>
      <c r="J10" s="32"/>
      <c r="K10" s="59" t="s">
        <v>441</v>
      </c>
      <c r="L10" s="59"/>
      <c r="M10" s="59"/>
      <c r="N10" s="32"/>
      <c r="O10" s="59" t="s">
        <v>445</v>
      </c>
      <c r="P10" s="59"/>
      <c r="Q10" s="59"/>
    </row>
    <row r="11" spans="1:25" ht="15.75" thickBot="1">
      <c r="A11" s="39"/>
      <c r="B11" s="32"/>
      <c r="C11" s="109"/>
      <c r="D11" s="109"/>
      <c r="E11" s="109"/>
      <c r="F11" s="32"/>
      <c r="G11" s="61" t="s">
        <v>442</v>
      </c>
      <c r="H11" s="61"/>
      <c r="I11" s="61"/>
      <c r="J11" s="32"/>
      <c r="K11" s="61" t="s">
        <v>443</v>
      </c>
      <c r="L11" s="61"/>
      <c r="M11" s="61"/>
      <c r="N11" s="32"/>
      <c r="O11" s="109"/>
      <c r="P11" s="109"/>
      <c r="Q11" s="109"/>
    </row>
    <row r="12" spans="1:25">
      <c r="A12" s="39"/>
      <c r="B12" s="64" t="s">
        <v>446</v>
      </c>
      <c r="C12" s="111"/>
      <c r="D12" s="111"/>
      <c r="E12" s="62"/>
      <c r="F12" s="32"/>
      <c r="G12" s="111"/>
      <c r="H12" s="111"/>
      <c r="I12" s="62"/>
      <c r="J12" s="32"/>
      <c r="K12" s="111"/>
      <c r="L12" s="111"/>
      <c r="M12" s="62"/>
      <c r="N12" s="32"/>
      <c r="O12" s="111"/>
      <c r="P12" s="111"/>
      <c r="Q12" s="62"/>
    </row>
    <row r="13" spans="1:25">
      <c r="A13" s="39"/>
      <c r="B13" s="64"/>
      <c r="C13" s="110"/>
      <c r="D13" s="110"/>
      <c r="E13" s="32"/>
      <c r="F13" s="32"/>
      <c r="G13" s="110"/>
      <c r="H13" s="110"/>
      <c r="I13" s="32"/>
      <c r="J13" s="32"/>
      <c r="K13" s="110"/>
      <c r="L13" s="110"/>
      <c r="M13" s="32"/>
      <c r="N13" s="32"/>
      <c r="O13" s="110"/>
      <c r="P13" s="110"/>
      <c r="Q13" s="32"/>
    </row>
    <row r="14" spans="1:25">
      <c r="A14" s="39"/>
      <c r="B14" s="112" t="s">
        <v>447</v>
      </c>
      <c r="C14" s="66" t="s">
        <v>256</v>
      </c>
      <c r="D14" s="67">
        <v>14834</v>
      </c>
      <c r="E14" s="23"/>
      <c r="F14" s="23"/>
      <c r="G14" s="66" t="s">
        <v>256</v>
      </c>
      <c r="H14" s="70" t="s">
        <v>372</v>
      </c>
      <c r="I14" s="23"/>
      <c r="J14" s="23"/>
      <c r="K14" s="66" t="s">
        <v>256</v>
      </c>
      <c r="L14" s="70">
        <v>161</v>
      </c>
      <c r="M14" s="23"/>
      <c r="N14" s="23"/>
      <c r="O14" s="66" t="s">
        <v>256</v>
      </c>
      <c r="P14" s="67">
        <v>14673</v>
      </c>
      <c r="Q14" s="23"/>
    </row>
    <row r="15" spans="1:25">
      <c r="A15" s="39"/>
      <c r="B15" s="112"/>
      <c r="C15" s="66"/>
      <c r="D15" s="67"/>
      <c r="E15" s="23"/>
      <c r="F15" s="23"/>
      <c r="G15" s="66"/>
      <c r="H15" s="70"/>
      <c r="I15" s="23"/>
      <c r="J15" s="23"/>
      <c r="K15" s="66"/>
      <c r="L15" s="70"/>
      <c r="M15" s="23"/>
      <c r="N15" s="23"/>
      <c r="O15" s="66"/>
      <c r="P15" s="67"/>
      <c r="Q15" s="23"/>
    </row>
    <row r="16" spans="1:25">
      <c r="A16" s="39"/>
      <c r="B16" s="113" t="s">
        <v>448</v>
      </c>
      <c r="C16" s="65">
        <v>66579</v>
      </c>
      <c r="D16" s="65"/>
      <c r="E16" s="32"/>
      <c r="F16" s="32"/>
      <c r="G16" s="110">
        <v>52</v>
      </c>
      <c r="H16" s="110"/>
      <c r="I16" s="32"/>
      <c r="J16" s="32"/>
      <c r="K16" s="110">
        <v>751</v>
      </c>
      <c r="L16" s="110"/>
      <c r="M16" s="32"/>
      <c r="N16" s="32"/>
      <c r="O16" s="65">
        <v>65880</v>
      </c>
      <c r="P16" s="65"/>
      <c r="Q16" s="32"/>
    </row>
    <row r="17" spans="1:17">
      <c r="A17" s="39"/>
      <c r="B17" s="113"/>
      <c r="C17" s="65"/>
      <c r="D17" s="65"/>
      <c r="E17" s="32"/>
      <c r="F17" s="32"/>
      <c r="G17" s="110"/>
      <c r="H17" s="110"/>
      <c r="I17" s="32"/>
      <c r="J17" s="32"/>
      <c r="K17" s="110"/>
      <c r="L17" s="110"/>
      <c r="M17" s="32"/>
      <c r="N17" s="32"/>
      <c r="O17" s="65"/>
      <c r="P17" s="65"/>
      <c r="Q17" s="32"/>
    </row>
    <row r="18" spans="1:17">
      <c r="A18" s="39"/>
      <c r="B18" s="112" t="s">
        <v>449</v>
      </c>
      <c r="C18" s="67">
        <v>216818</v>
      </c>
      <c r="D18" s="67"/>
      <c r="E18" s="23"/>
      <c r="F18" s="23"/>
      <c r="G18" s="70">
        <v>69</v>
      </c>
      <c r="H18" s="70"/>
      <c r="I18" s="23"/>
      <c r="J18" s="23"/>
      <c r="K18" s="67">
        <v>11627</v>
      </c>
      <c r="L18" s="67"/>
      <c r="M18" s="23"/>
      <c r="N18" s="23"/>
      <c r="O18" s="67">
        <v>205260</v>
      </c>
      <c r="P18" s="67"/>
      <c r="Q18" s="23"/>
    </row>
    <row r="19" spans="1:17">
      <c r="A19" s="39"/>
      <c r="B19" s="112"/>
      <c r="C19" s="67"/>
      <c r="D19" s="67"/>
      <c r="E19" s="23"/>
      <c r="F19" s="23"/>
      <c r="G19" s="70"/>
      <c r="H19" s="70"/>
      <c r="I19" s="23"/>
      <c r="J19" s="23"/>
      <c r="K19" s="67"/>
      <c r="L19" s="67"/>
      <c r="M19" s="23"/>
      <c r="N19" s="23"/>
      <c r="O19" s="67"/>
      <c r="P19" s="67"/>
      <c r="Q19" s="23"/>
    </row>
    <row r="20" spans="1:17">
      <c r="A20" s="39"/>
      <c r="B20" s="113" t="s">
        <v>450</v>
      </c>
      <c r="C20" s="65">
        <v>109423</v>
      </c>
      <c r="D20" s="65"/>
      <c r="E20" s="32"/>
      <c r="F20" s="32"/>
      <c r="G20" s="65">
        <v>1800</v>
      </c>
      <c r="H20" s="65"/>
      <c r="I20" s="32"/>
      <c r="J20" s="32"/>
      <c r="K20" s="110">
        <v>483</v>
      </c>
      <c r="L20" s="110"/>
      <c r="M20" s="32"/>
      <c r="N20" s="32"/>
      <c r="O20" s="65">
        <v>110740</v>
      </c>
      <c r="P20" s="65"/>
      <c r="Q20" s="32"/>
    </row>
    <row r="21" spans="1:17">
      <c r="A21" s="39"/>
      <c r="B21" s="113"/>
      <c r="C21" s="65"/>
      <c r="D21" s="65"/>
      <c r="E21" s="32"/>
      <c r="F21" s="32"/>
      <c r="G21" s="65"/>
      <c r="H21" s="65"/>
      <c r="I21" s="32"/>
      <c r="J21" s="32"/>
      <c r="K21" s="110"/>
      <c r="L21" s="110"/>
      <c r="M21" s="32"/>
      <c r="N21" s="32"/>
      <c r="O21" s="65"/>
      <c r="P21" s="65"/>
      <c r="Q21" s="32"/>
    </row>
    <row r="22" spans="1:17">
      <c r="A22" s="39"/>
      <c r="B22" s="112" t="s">
        <v>451</v>
      </c>
      <c r="C22" s="67">
        <v>5867</v>
      </c>
      <c r="D22" s="67"/>
      <c r="E22" s="23"/>
      <c r="F22" s="23"/>
      <c r="G22" s="70">
        <v>71</v>
      </c>
      <c r="H22" s="70"/>
      <c r="I22" s="23"/>
      <c r="J22" s="23"/>
      <c r="K22" s="70" t="s">
        <v>372</v>
      </c>
      <c r="L22" s="70"/>
      <c r="M22" s="23"/>
      <c r="N22" s="23"/>
      <c r="O22" s="67">
        <v>5938</v>
      </c>
      <c r="P22" s="67"/>
      <c r="Q22" s="23"/>
    </row>
    <row r="23" spans="1:17">
      <c r="A23" s="39"/>
      <c r="B23" s="112"/>
      <c r="C23" s="67"/>
      <c r="D23" s="67"/>
      <c r="E23" s="23"/>
      <c r="F23" s="23"/>
      <c r="G23" s="70"/>
      <c r="H23" s="70"/>
      <c r="I23" s="23"/>
      <c r="J23" s="23"/>
      <c r="K23" s="70"/>
      <c r="L23" s="70"/>
      <c r="M23" s="23"/>
      <c r="N23" s="23"/>
      <c r="O23" s="67"/>
      <c r="P23" s="67"/>
      <c r="Q23" s="23"/>
    </row>
    <row r="24" spans="1:17">
      <c r="A24" s="39"/>
      <c r="B24" s="113" t="s">
        <v>452</v>
      </c>
      <c r="C24" s="110">
        <v>600</v>
      </c>
      <c r="D24" s="110"/>
      <c r="E24" s="32"/>
      <c r="F24" s="32"/>
      <c r="G24" s="110">
        <v>1</v>
      </c>
      <c r="H24" s="110"/>
      <c r="I24" s="32"/>
      <c r="J24" s="32"/>
      <c r="K24" s="110" t="s">
        <v>372</v>
      </c>
      <c r="L24" s="110"/>
      <c r="M24" s="32"/>
      <c r="N24" s="32"/>
      <c r="O24" s="110">
        <v>601</v>
      </c>
      <c r="P24" s="110"/>
      <c r="Q24" s="32"/>
    </row>
    <row r="25" spans="1:17">
      <c r="A25" s="39"/>
      <c r="B25" s="113"/>
      <c r="C25" s="110"/>
      <c r="D25" s="110"/>
      <c r="E25" s="32"/>
      <c r="F25" s="32"/>
      <c r="G25" s="110"/>
      <c r="H25" s="110"/>
      <c r="I25" s="32"/>
      <c r="J25" s="32"/>
      <c r="K25" s="110"/>
      <c r="L25" s="110"/>
      <c r="M25" s="32"/>
      <c r="N25" s="32"/>
      <c r="O25" s="110"/>
      <c r="P25" s="110"/>
      <c r="Q25" s="32"/>
    </row>
    <row r="26" spans="1:17">
      <c r="A26" s="39"/>
      <c r="B26" s="112" t="s">
        <v>453</v>
      </c>
      <c r="C26" s="70">
        <v>253</v>
      </c>
      <c r="D26" s="70"/>
      <c r="E26" s="23"/>
      <c r="F26" s="23"/>
      <c r="G26" s="70" t="s">
        <v>372</v>
      </c>
      <c r="H26" s="70"/>
      <c r="I26" s="23"/>
      <c r="J26" s="23"/>
      <c r="K26" s="70" t="s">
        <v>372</v>
      </c>
      <c r="L26" s="70"/>
      <c r="M26" s="23"/>
      <c r="N26" s="23"/>
      <c r="O26" s="70">
        <v>253</v>
      </c>
      <c r="P26" s="70"/>
      <c r="Q26" s="23"/>
    </row>
    <row r="27" spans="1:17">
      <c r="A27" s="39"/>
      <c r="B27" s="112"/>
      <c r="C27" s="70"/>
      <c r="D27" s="70"/>
      <c r="E27" s="23"/>
      <c r="F27" s="23"/>
      <c r="G27" s="70"/>
      <c r="H27" s="70"/>
      <c r="I27" s="23"/>
      <c r="J27" s="23"/>
      <c r="K27" s="70"/>
      <c r="L27" s="70"/>
      <c r="M27" s="23"/>
      <c r="N27" s="23"/>
      <c r="O27" s="70"/>
      <c r="P27" s="70"/>
      <c r="Q27" s="23"/>
    </row>
    <row r="28" spans="1:17">
      <c r="A28" s="39"/>
      <c r="B28" s="113" t="s">
        <v>454</v>
      </c>
      <c r="C28" s="110">
        <v>677</v>
      </c>
      <c r="D28" s="110"/>
      <c r="E28" s="32"/>
      <c r="F28" s="32"/>
      <c r="G28" s="110">
        <v>366</v>
      </c>
      <c r="H28" s="110"/>
      <c r="I28" s="32"/>
      <c r="J28" s="32"/>
      <c r="K28" s="110" t="s">
        <v>372</v>
      </c>
      <c r="L28" s="110"/>
      <c r="M28" s="32"/>
      <c r="N28" s="32"/>
      <c r="O28" s="65">
        <v>1043</v>
      </c>
      <c r="P28" s="65"/>
      <c r="Q28" s="32"/>
    </row>
    <row r="29" spans="1:17" ht="15.75" thickBot="1">
      <c r="A29" s="39"/>
      <c r="B29" s="113"/>
      <c r="C29" s="114"/>
      <c r="D29" s="114"/>
      <c r="E29" s="72"/>
      <c r="F29" s="32"/>
      <c r="G29" s="114"/>
      <c r="H29" s="114"/>
      <c r="I29" s="72"/>
      <c r="J29" s="32"/>
      <c r="K29" s="114"/>
      <c r="L29" s="114"/>
      <c r="M29" s="72"/>
      <c r="N29" s="32"/>
      <c r="O29" s="71"/>
      <c r="P29" s="71"/>
      <c r="Q29" s="72"/>
    </row>
    <row r="30" spans="1:17">
      <c r="A30" s="39"/>
      <c r="B30" s="115" t="s">
        <v>455</v>
      </c>
      <c r="C30" s="116" t="s">
        <v>256</v>
      </c>
      <c r="D30" s="74">
        <v>415051</v>
      </c>
      <c r="E30" s="29"/>
      <c r="F30" s="23"/>
      <c r="G30" s="116" t="s">
        <v>256</v>
      </c>
      <c r="H30" s="74">
        <v>2359</v>
      </c>
      <c r="I30" s="29"/>
      <c r="J30" s="23"/>
      <c r="K30" s="116" t="s">
        <v>256</v>
      </c>
      <c r="L30" s="74">
        <v>13022</v>
      </c>
      <c r="M30" s="29"/>
      <c r="N30" s="23"/>
      <c r="O30" s="116" t="s">
        <v>256</v>
      </c>
      <c r="P30" s="74">
        <v>404388</v>
      </c>
      <c r="Q30" s="29"/>
    </row>
    <row r="31" spans="1:17" ht="15.75" thickBot="1">
      <c r="A31" s="39"/>
      <c r="B31" s="115"/>
      <c r="C31" s="117"/>
      <c r="D31" s="75"/>
      <c r="E31" s="76"/>
      <c r="F31" s="23"/>
      <c r="G31" s="117"/>
      <c r="H31" s="75"/>
      <c r="I31" s="76"/>
      <c r="J31" s="23"/>
      <c r="K31" s="117"/>
      <c r="L31" s="75"/>
      <c r="M31" s="76"/>
      <c r="N31" s="23"/>
      <c r="O31" s="117"/>
      <c r="P31" s="75"/>
      <c r="Q31" s="76"/>
    </row>
    <row r="32" spans="1:17" ht="15.75" thickTop="1">
      <c r="A32" s="39"/>
      <c r="B32" s="12"/>
      <c r="C32" s="77"/>
      <c r="D32" s="77"/>
      <c r="E32" s="77"/>
      <c r="F32" s="12"/>
      <c r="G32" s="77"/>
      <c r="H32" s="77"/>
      <c r="I32" s="77"/>
      <c r="J32" s="12"/>
      <c r="K32" s="77"/>
      <c r="L32" s="77"/>
      <c r="M32" s="77"/>
      <c r="N32" s="12"/>
      <c r="O32" s="77"/>
      <c r="P32" s="77"/>
      <c r="Q32" s="77"/>
    </row>
    <row r="33" spans="1:25">
      <c r="A33" s="39"/>
      <c r="B33" s="51" t="s">
        <v>456</v>
      </c>
      <c r="C33" s="23"/>
      <c r="D33" s="23"/>
      <c r="E33" s="23"/>
      <c r="F33" s="16"/>
      <c r="G33" s="23"/>
      <c r="H33" s="23"/>
      <c r="I33" s="23"/>
      <c r="J33" s="16"/>
      <c r="K33" s="23"/>
      <c r="L33" s="23"/>
      <c r="M33" s="23"/>
      <c r="N33" s="16"/>
      <c r="O33" s="23"/>
      <c r="P33" s="23"/>
      <c r="Q33" s="23"/>
    </row>
    <row r="34" spans="1:25">
      <c r="A34" s="39"/>
      <c r="B34" s="113" t="s">
        <v>450</v>
      </c>
      <c r="C34" s="64" t="s">
        <v>256</v>
      </c>
      <c r="D34" s="110">
        <v>500</v>
      </c>
      <c r="E34" s="32"/>
      <c r="F34" s="32"/>
      <c r="G34" s="64" t="s">
        <v>256</v>
      </c>
      <c r="H34" s="110" t="s">
        <v>372</v>
      </c>
      <c r="I34" s="32"/>
      <c r="J34" s="32"/>
      <c r="K34" s="64" t="s">
        <v>256</v>
      </c>
      <c r="L34" s="110" t="s">
        <v>372</v>
      </c>
      <c r="M34" s="32"/>
      <c r="N34" s="32"/>
      <c r="O34" s="64" t="s">
        <v>256</v>
      </c>
      <c r="P34" s="110">
        <v>500</v>
      </c>
      <c r="Q34" s="32"/>
    </row>
    <row r="35" spans="1:25" ht="15.75" thickBot="1">
      <c r="A35" s="39"/>
      <c r="B35" s="113"/>
      <c r="C35" s="118"/>
      <c r="D35" s="119"/>
      <c r="E35" s="100"/>
      <c r="F35" s="32"/>
      <c r="G35" s="118"/>
      <c r="H35" s="119"/>
      <c r="I35" s="100"/>
      <c r="J35" s="32"/>
      <c r="K35" s="118"/>
      <c r="L35" s="119"/>
      <c r="M35" s="100"/>
      <c r="N35" s="32"/>
      <c r="O35" s="118"/>
      <c r="P35" s="119"/>
      <c r="Q35" s="100"/>
    </row>
    <row r="36" spans="1:25" ht="15.75" thickTop="1">
      <c r="A36" s="39"/>
      <c r="B36" s="19"/>
      <c r="C36" s="19"/>
      <c r="D36" s="19"/>
      <c r="E36" s="19"/>
      <c r="F36" s="19"/>
      <c r="G36" s="19"/>
      <c r="H36" s="19"/>
      <c r="I36" s="19"/>
      <c r="J36" s="19"/>
      <c r="K36" s="19"/>
      <c r="L36" s="19"/>
      <c r="M36" s="19"/>
      <c r="N36" s="19"/>
      <c r="O36" s="19"/>
      <c r="P36" s="19"/>
      <c r="Q36" s="19"/>
      <c r="R36" s="19"/>
      <c r="S36" s="19"/>
      <c r="T36" s="19"/>
      <c r="U36" s="19"/>
      <c r="V36" s="19"/>
      <c r="W36" s="19"/>
      <c r="X36" s="19"/>
      <c r="Y36" s="19"/>
    </row>
    <row r="37" spans="1:25">
      <c r="A37" s="39"/>
      <c r="B37" s="19"/>
      <c r="C37" s="19"/>
      <c r="D37" s="19"/>
      <c r="E37" s="19"/>
      <c r="F37" s="19"/>
      <c r="G37" s="19"/>
      <c r="H37" s="19"/>
      <c r="I37" s="19"/>
      <c r="J37" s="19"/>
      <c r="K37" s="19"/>
      <c r="L37" s="19"/>
      <c r="M37" s="19"/>
      <c r="N37" s="19"/>
      <c r="O37" s="19"/>
      <c r="P37" s="19"/>
      <c r="Q37" s="19"/>
    </row>
    <row r="38" spans="1:25">
      <c r="A38" s="39"/>
      <c r="B38" s="11"/>
      <c r="C38" s="11"/>
      <c r="D38" s="11"/>
      <c r="E38" s="11"/>
      <c r="F38" s="11"/>
      <c r="G38" s="11"/>
      <c r="H38" s="11"/>
      <c r="I38" s="11"/>
      <c r="J38" s="11"/>
      <c r="K38" s="11"/>
      <c r="L38" s="11"/>
      <c r="M38" s="11"/>
      <c r="N38" s="11"/>
      <c r="O38" s="11"/>
      <c r="P38" s="11"/>
      <c r="Q38" s="11"/>
    </row>
    <row r="39" spans="1:25" ht="15.75" thickBot="1">
      <c r="A39" s="39"/>
      <c r="B39" s="18"/>
      <c r="C39" s="61" t="s">
        <v>457</v>
      </c>
      <c r="D39" s="61"/>
      <c r="E39" s="61"/>
      <c r="F39" s="61"/>
      <c r="G39" s="61"/>
      <c r="H39" s="61"/>
      <c r="I39" s="61"/>
      <c r="J39" s="61"/>
      <c r="K39" s="61"/>
      <c r="L39" s="61"/>
      <c r="M39" s="61"/>
      <c r="N39" s="61"/>
      <c r="O39" s="61"/>
      <c r="P39" s="61"/>
      <c r="Q39" s="61"/>
    </row>
    <row r="40" spans="1:25">
      <c r="A40" s="39"/>
      <c r="B40" s="32"/>
      <c r="C40" s="60" t="s">
        <v>438</v>
      </c>
      <c r="D40" s="60"/>
      <c r="E40" s="60"/>
      <c r="F40" s="62"/>
      <c r="G40" s="60" t="s">
        <v>440</v>
      </c>
      <c r="H40" s="60"/>
      <c r="I40" s="60"/>
      <c r="J40" s="62"/>
      <c r="K40" s="60" t="s">
        <v>440</v>
      </c>
      <c r="L40" s="60"/>
      <c r="M40" s="60"/>
      <c r="N40" s="62"/>
      <c r="O40" s="60" t="s">
        <v>444</v>
      </c>
      <c r="P40" s="60"/>
      <c r="Q40" s="60"/>
    </row>
    <row r="41" spans="1:25">
      <c r="A41" s="39"/>
      <c r="B41" s="32"/>
      <c r="C41" s="59" t="s">
        <v>439</v>
      </c>
      <c r="D41" s="59"/>
      <c r="E41" s="59"/>
      <c r="F41" s="121"/>
      <c r="G41" s="59" t="s">
        <v>441</v>
      </c>
      <c r="H41" s="59"/>
      <c r="I41" s="59"/>
      <c r="J41" s="121"/>
      <c r="K41" s="59" t="s">
        <v>441</v>
      </c>
      <c r="L41" s="59"/>
      <c r="M41" s="59"/>
      <c r="N41" s="121"/>
      <c r="O41" s="59" t="s">
        <v>445</v>
      </c>
      <c r="P41" s="59"/>
      <c r="Q41" s="59"/>
    </row>
    <row r="42" spans="1:25" ht="15.75" thickBot="1">
      <c r="A42" s="39"/>
      <c r="B42" s="32"/>
      <c r="C42" s="109"/>
      <c r="D42" s="109"/>
      <c r="E42" s="109"/>
      <c r="F42" s="121"/>
      <c r="G42" s="61" t="s">
        <v>442</v>
      </c>
      <c r="H42" s="61"/>
      <c r="I42" s="61"/>
      <c r="J42" s="121"/>
      <c r="K42" s="61" t="s">
        <v>443</v>
      </c>
      <c r="L42" s="61"/>
      <c r="M42" s="61"/>
      <c r="N42" s="121"/>
      <c r="O42" s="109"/>
      <c r="P42" s="109"/>
      <c r="Q42" s="109"/>
    </row>
    <row r="43" spans="1:25">
      <c r="A43" s="39"/>
      <c r="B43" s="64" t="s">
        <v>458</v>
      </c>
      <c r="C43" s="111"/>
      <c r="D43" s="111"/>
      <c r="E43" s="62"/>
      <c r="F43" s="32"/>
      <c r="G43" s="111"/>
      <c r="H43" s="111"/>
      <c r="I43" s="62"/>
      <c r="J43" s="32"/>
      <c r="K43" s="111"/>
      <c r="L43" s="111"/>
      <c r="M43" s="62"/>
      <c r="N43" s="32"/>
      <c r="O43" s="111"/>
      <c r="P43" s="111"/>
      <c r="Q43" s="62"/>
    </row>
    <row r="44" spans="1:25">
      <c r="A44" s="39"/>
      <c r="B44" s="64"/>
      <c r="C44" s="110"/>
      <c r="D44" s="110"/>
      <c r="E44" s="32"/>
      <c r="F44" s="32"/>
      <c r="G44" s="110"/>
      <c r="H44" s="110"/>
      <c r="I44" s="32"/>
      <c r="J44" s="32"/>
      <c r="K44" s="110"/>
      <c r="L44" s="110"/>
      <c r="M44" s="32"/>
      <c r="N44" s="32"/>
      <c r="O44" s="110"/>
      <c r="P44" s="110"/>
      <c r="Q44" s="32"/>
    </row>
    <row r="45" spans="1:25">
      <c r="A45" s="39"/>
      <c r="B45" s="112" t="s">
        <v>459</v>
      </c>
      <c r="C45" s="66" t="s">
        <v>256</v>
      </c>
      <c r="D45" s="67">
        <v>76249</v>
      </c>
      <c r="E45" s="23"/>
      <c r="F45" s="23"/>
      <c r="G45" s="66" t="s">
        <v>256</v>
      </c>
      <c r="H45" s="70">
        <v>574</v>
      </c>
      <c r="I45" s="23"/>
      <c r="J45" s="23"/>
      <c r="K45" s="66" t="s">
        <v>256</v>
      </c>
      <c r="L45" s="70">
        <v>46</v>
      </c>
      <c r="M45" s="23"/>
      <c r="N45" s="23"/>
      <c r="O45" s="66" t="s">
        <v>256</v>
      </c>
      <c r="P45" s="67">
        <v>76777</v>
      </c>
      <c r="Q45" s="23"/>
    </row>
    <row r="46" spans="1:25">
      <c r="A46" s="39"/>
      <c r="B46" s="112"/>
      <c r="C46" s="66"/>
      <c r="D46" s="67"/>
      <c r="E46" s="23"/>
      <c r="F46" s="23"/>
      <c r="G46" s="66"/>
      <c r="H46" s="70"/>
      <c r="I46" s="23"/>
      <c r="J46" s="23"/>
      <c r="K46" s="66"/>
      <c r="L46" s="70"/>
      <c r="M46" s="23"/>
      <c r="N46" s="23"/>
      <c r="O46" s="66"/>
      <c r="P46" s="67"/>
      <c r="Q46" s="23"/>
    </row>
    <row r="47" spans="1:25">
      <c r="A47" s="39"/>
      <c r="B47" s="113" t="s">
        <v>450</v>
      </c>
      <c r="C47" s="65">
        <v>30861</v>
      </c>
      <c r="D47" s="65"/>
      <c r="E47" s="32"/>
      <c r="F47" s="32"/>
      <c r="G47" s="65">
        <v>1697</v>
      </c>
      <c r="H47" s="65"/>
      <c r="I47" s="32"/>
      <c r="J47" s="32"/>
      <c r="K47" s="110">
        <v>50</v>
      </c>
      <c r="L47" s="110"/>
      <c r="M47" s="32"/>
      <c r="N47" s="32"/>
      <c r="O47" s="65">
        <v>32508</v>
      </c>
      <c r="P47" s="65"/>
      <c r="Q47" s="32"/>
    </row>
    <row r="48" spans="1:25">
      <c r="A48" s="39"/>
      <c r="B48" s="113"/>
      <c r="C48" s="65"/>
      <c r="D48" s="65"/>
      <c r="E48" s="32"/>
      <c r="F48" s="32"/>
      <c r="G48" s="65"/>
      <c r="H48" s="65"/>
      <c r="I48" s="32"/>
      <c r="J48" s="32"/>
      <c r="K48" s="110"/>
      <c r="L48" s="110"/>
      <c r="M48" s="32"/>
      <c r="N48" s="32"/>
      <c r="O48" s="65"/>
      <c r="P48" s="65"/>
      <c r="Q48" s="32"/>
    </row>
    <row r="49" spans="1:17">
      <c r="A49" s="39"/>
      <c r="B49" s="112" t="s">
        <v>451</v>
      </c>
      <c r="C49" s="67">
        <v>6612</v>
      </c>
      <c r="D49" s="67"/>
      <c r="E49" s="23"/>
      <c r="F49" s="23"/>
      <c r="G49" s="70">
        <v>273</v>
      </c>
      <c r="H49" s="70"/>
      <c r="I49" s="23"/>
      <c r="J49" s="23"/>
      <c r="K49" s="70" t="s">
        <v>372</v>
      </c>
      <c r="L49" s="70"/>
      <c r="M49" s="23"/>
      <c r="N49" s="23"/>
      <c r="O49" s="67">
        <v>6885</v>
      </c>
      <c r="P49" s="67"/>
      <c r="Q49" s="23"/>
    </row>
    <row r="50" spans="1:17">
      <c r="A50" s="39"/>
      <c r="B50" s="112"/>
      <c r="C50" s="67"/>
      <c r="D50" s="67"/>
      <c r="E50" s="23"/>
      <c r="F50" s="23"/>
      <c r="G50" s="70"/>
      <c r="H50" s="70"/>
      <c r="I50" s="23"/>
      <c r="J50" s="23"/>
      <c r="K50" s="70"/>
      <c r="L50" s="70"/>
      <c r="M50" s="23"/>
      <c r="N50" s="23"/>
      <c r="O50" s="67"/>
      <c r="P50" s="67"/>
      <c r="Q50" s="23"/>
    </row>
    <row r="51" spans="1:17">
      <c r="A51" s="39"/>
      <c r="B51" s="113" t="s">
        <v>460</v>
      </c>
      <c r="C51" s="65">
        <v>15492</v>
      </c>
      <c r="D51" s="65"/>
      <c r="E51" s="32"/>
      <c r="F51" s="32"/>
      <c r="G51" s="110">
        <v>709</v>
      </c>
      <c r="H51" s="110"/>
      <c r="I51" s="32"/>
      <c r="J51" s="32"/>
      <c r="K51" s="110" t="s">
        <v>372</v>
      </c>
      <c r="L51" s="110"/>
      <c r="M51" s="32"/>
      <c r="N51" s="32"/>
      <c r="O51" s="65">
        <v>16201</v>
      </c>
      <c r="P51" s="65"/>
      <c r="Q51" s="32"/>
    </row>
    <row r="52" spans="1:17">
      <c r="A52" s="39"/>
      <c r="B52" s="113"/>
      <c r="C52" s="65"/>
      <c r="D52" s="65"/>
      <c r="E52" s="32"/>
      <c r="F52" s="32"/>
      <c r="G52" s="110"/>
      <c r="H52" s="110"/>
      <c r="I52" s="32"/>
      <c r="J52" s="32"/>
      <c r="K52" s="110"/>
      <c r="L52" s="110"/>
      <c r="M52" s="32"/>
      <c r="N52" s="32"/>
      <c r="O52" s="65"/>
      <c r="P52" s="65"/>
      <c r="Q52" s="32"/>
    </row>
    <row r="53" spans="1:17">
      <c r="A53" s="39"/>
      <c r="B53" s="112" t="s">
        <v>461</v>
      </c>
      <c r="C53" s="67">
        <v>2583</v>
      </c>
      <c r="D53" s="67"/>
      <c r="E53" s="23"/>
      <c r="F53" s="23"/>
      <c r="G53" s="70">
        <v>142</v>
      </c>
      <c r="H53" s="70"/>
      <c r="I53" s="23"/>
      <c r="J53" s="23"/>
      <c r="K53" s="70" t="s">
        <v>372</v>
      </c>
      <c r="L53" s="70"/>
      <c r="M53" s="23"/>
      <c r="N53" s="23"/>
      <c r="O53" s="67">
        <v>2725</v>
      </c>
      <c r="P53" s="67"/>
      <c r="Q53" s="23"/>
    </row>
    <row r="54" spans="1:17">
      <c r="A54" s="39"/>
      <c r="B54" s="112"/>
      <c r="C54" s="67"/>
      <c r="D54" s="67"/>
      <c r="E54" s="23"/>
      <c r="F54" s="23"/>
      <c r="G54" s="70"/>
      <c r="H54" s="70"/>
      <c r="I54" s="23"/>
      <c r="J54" s="23"/>
      <c r="K54" s="70"/>
      <c r="L54" s="70"/>
      <c r="M54" s="23"/>
      <c r="N54" s="23"/>
      <c r="O54" s="67"/>
      <c r="P54" s="67"/>
      <c r="Q54" s="23"/>
    </row>
    <row r="55" spans="1:17">
      <c r="A55" s="39"/>
      <c r="B55" s="113" t="s">
        <v>453</v>
      </c>
      <c r="C55" s="65">
        <v>1083</v>
      </c>
      <c r="D55" s="65"/>
      <c r="E55" s="32"/>
      <c r="F55" s="32"/>
      <c r="G55" s="110">
        <v>74</v>
      </c>
      <c r="H55" s="110"/>
      <c r="I55" s="32"/>
      <c r="J55" s="32"/>
      <c r="K55" s="110" t="s">
        <v>372</v>
      </c>
      <c r="L55" s="110"/>
      <c r="M55" s="32"/>
      <c r="N55" s="32"/>
      <c r="O55" s="65">
        <v>1157</v>
      </c>
      <c r="P55" s="65"/>
      <c r="Q55" s="32"/>
    </row>
    <row r="56" spans="1:17">
      <c r="A56" s="39"/>
      <c r="B56" s="113"/>
      <c r="C56" s="65"/>
      <c r="D56" s="65"/>
      <c r="E56" s="32"/>
      <c r="F56" s="32"/>
      <c r="G56" s="110"/>
      <c r="H56" s="110"/>
      <c r="I56" s="32"/>
      <c r="J56" s="32"/>
      <c r="K56" s="110"/>
      <c r="L56" s="110"/>
      <c r="M56" s="32"/>
      <c r="N56" s="32"/>
      <c r="O56" s="65"/>
      <c r="P56" s="65"/>
      <c r="Q56" s="32"/>
    </row>
    <row r="57" spans="1:17">
      <c r="A57" s="39"/>
      <c r="B57" s="112" t="s">
        <v>454</v>
      </c>
      <c r="C57" s="70">
        <v>37</v>
      </c>
      <c r="D57" s="70"/>
      <c r="E57" s="23"/>
      <c r="F57" s="23"/>
      <c r="G57" s="70">
        <v>21</v>
      </c>
      <c r="H57" s="70"/>
      <c r="I57" s="23"/>
      <c r="J57" s="23"/>
      <c r="K57" s="70" t="s">
        <v>372</v>
      </c>
      <c r="L57" s="70"/>
      <c r="M57" s="23"/>
      <c r="N57" s="23"/>
      <c r="O57" s="70">
        <v>58</v>
      </c>
      <c r="P57" s="70"/>
      <c r="Q57" s="23"/>
    </row>
    <row r="58" spans="1:17" ht="15.75" thickBot="1">
      <c r="A58" s="39"/>
      <c r="B58" s="112"/>
      <c r="C58" s="122"/>
      <c r="D58" s="122"/>
      <c r="E58" s="91"/>
      <c r="F58" s="23"/>
      <c r="G58" s="122"/>
      <c r="H58" s="122"/>
      <c r="I58" s="91"/>
      <c r="J58" s="23"/>
      <c r="K58" s="122"/>
      <c r="L58" s="122"/>
      <c r="M58" s="91"/>
      <c r="N58" s="23"/>
      <c r="O58" s="122"/>
      <c r="P58" s="122"/>
      <c r="Q58" s="91"/>
    </row>
    <row r="59" spans="1:17">
      <c r="A59" s="39"/>
      <c r="B59" s="123" t="s">
        <v>455</v>
      </c>
      <c r="C59" s="124" t="s">
        <v>256</v>
      </c>
      <c r="D59" s="125">
        <v>132917</v>
      </c>
      <c r="E59" s="62"/>
      <c r="F59" s="32"/>
      <c r="G59" s="124" t="s">
        <v>256</v>
      </c>
      <c r="H59" s="125">
        <v>3490</v>
      </c>
      <c r="I59" s="62"/>
      <c r="J59" s="32"/>
      <c r="K59" s="124" t="s">
        <v>256</v>
      </c>
      <c r="L59" s="111">
        <v>96</v>
      </c>
      <c r="M59" s="62"/>
      <c r="N59" s="32"/>
      <c r="O59" s="124" t="s">
        <v>256</v>
      </c>
      <c r="P59" s="125">
        <v>136311</v>
      </c>
      <c r="Q59" s="62"/>
    </row>
    <row r="60" spans="1:17" ht="15.75" thickBot="1">
      <c r="A60" s="39"/>
      <c r="B60" s="123"/>
      <c r="C60" s="118"/>
      <c r="D60" s="126"/>
      <c r="E60" s="100"/>
      <c r="F60" s="32"/>
      <c r="G60" s="118"/>
      <c r="H60" s="126"/>
      <c r="I60" s="100"/>
      <c r="J60" s="32"/>
      <c r="K60" s="118"/>
      <c r="L60" s="119"/>
      <c r="M60" s="100"/>
      <c r="N60" s="32"/>
      <c r="O60" s="118"/>
      <c r="P60" s="126"/>
      <c r="Q60" s="100"/>
    </row>
    <row r="61" spans="1:17" ht="15.75" thickTop="1">
      <c r="A61" s="39"/>
      <c r="B61" s="16"/>
      <c r="C61" s="127"/>
      <c r="D61" s="127"/>
      <c r="E61" s="127"/>
      <c r="F61" s="16"/>
      <c r="G61" s="127"/>
      <c r="H61" s="127"/>
      <c r="I61" s="127"/>
      <c r="J61" s="16"/>
      <c r="K61" s="127"/>
      <c r="L61" s="127"/>
      <c r="M61" s="127"/>
      <c r="N61" s="16"/>
      <c r="O61" s="127"/>
      <c r="P61" s="127"/>
      <c r="Q61" s="127"/>
    </row>
    <row r="62" spans="1:17">
      <c r="A62" s="39"/>
      <c r="B62" s="50" t="s">
        <v>456</v>
      </c>
      <c r="C62" s="32"/>
      <c r="D62" s="32"/>
      <c r="E62" s="32"/>
      <c r="F62" s="12"/>
      <c r="G62" s="32"/>
      <c r="H62" s="32"/>
      <c r="I62" s="32"/>
      <c r="J62" s="12"/>
      <c r="K62" s="32"/>
      <c r="L62" s="32"/>
      <c r="M62" s="32"/>
      <c r="N62" s="12"/>
      <c r="O62" s="32"/>
      <c r="P62" s="32"/>
      <c r="Q62" s="32"/>
    </row>
    <row r="63" spans="1:17">
      <c r="A63" s="39"/>
      <c r="B63" s="112" t="s">
        <v>450</v>
      </c>
      <c r="C63" s="66" t="s">
        <v>256</v>
      </c>
      <c r="D63" s="70">
        <v>180</v>
      </c>
      <c r="E63" s="23"/>
      <c r="F63" s="23"/>
      <c r="G63" s="66" t="s">
        <v>256</v>
      </c>
      <c r="H63" s="70">
        <v>230</v>
      </c>
      <c r="I63" s="23"/>
      <c r="J63" s="23"/>
      <c r="K63" s="66" t="s">
        <v>256</v>
      </c>
      <c r="L63" s="70" t="s">
        <v>372</v>
      </c>
      <c r="M63" s="23"/>
      <c r="N63" s="23"/>
      <c r="O63" s="66" t="s">
        <v>256</v>
      </c>
      <c r="P63" s="70">
        <v>410</v>
      </c>
      <c r="Q63" s="23"/>
    </row>
    <row r="64" spans="1:17" ht="15.75" thickBot="1">
      <c r="A64" s="39"/>
      <c r="B64" s="112"/>
      <c r="C64" s="117"/>
      <c r="D64" s="128"/>
      <c r="E64" s="76"/>
      <c r="F64" s="23"/>
      <c r="G64" s="117"/>
      <c r="H64" s="128"/>
      <c r="I64" s="76"/>
      <c r="J64" s="23"/>
      <c r="K64" s="117"/>
      <c r="L64" s="128"/>
      <c r="M64" s="76"/>
      <c r="N64" s="23"/>
      <c r="O64" s="117"/>
      <c r="P64" s="128"/>
      <c r="Q64" s="76"/>
    </row>
    <row r="65" spans="1:25" ht="15.75" thickTop="1">
      <c r="A65" s="39" t="s">
        <v>1172</v>
      </c>
      <c r="B65" s="38" t="s">
        <v>6</v>
      </c>
      <c r="C65" s="38"/>
      <c r="D65" s="38"/>
      <c r="E65" s="38"/>
      <c r="F65" s="38"/>
      <c r="G65" s="38"/>
      <c r="H65" s="38"/>
      <c r="I65" s="38"/>
      <c r="J65" s="38"/>
      <c r="K65" s="38"/>
      <c r="L65" s="38"/>
      <c r="M65" s="38"/>
      <c r="N65" s="38"/>
      <c r="O65" s="38"/>
      <c r="P65" s="38"/>
      <c r="Q65" s="38"/>
      <c r="R65" s="38"/>
      <c r="S65" s="38"/>
      <c r="T65" s="38"/>
      <c r="U65" s="38"/>
      <c r="V65" s="38"/>
      <c r="W65" s="38"/>
      <c r="X65" s="38"/>
      <c r="Y65" s="38"/>
    </row>
    <row r="66" spans="1:25">
      <c r="A66" s="39"/>
      <c r="B66" s="41" t="s">
        <v>462</v>
      </c>
      <c r="C66" s="41"/>
      <c r="D66" s="41"/>
      <c r="E66" s="41"/>
      <c r="F66" s="41"/>
      <c r="G66" s="41"/>
      <c r="H66" s="41"/>
      <c r="I66" s="41"/>
      <c r="J66" s="41"/>
      <c r="K66" s="41"/>
      <c r="L66" s="41"/>
      <c r="M66" s="41"/>
      <c r="N66" s="41"/>
      <c r="O66" s="41"/>
      <c r="P66" s="41"/>
      <c r="Q66" s="41"/>
      <c r="R66" s="41"/>
      <c r="S66" s="41"/>
      <c r="T66" s="41"/>
      <c r="U66" s="41"/>
      <c r="V66" s="41"/>
      <c r="W66" s="41"/>
      <c r="X66" s="41"/>
      <c r="Y66" s="41"/>
    </row>
    <row r="67" spans="1:25">
      <c r="A67" s="39"/>
      <c r="B67" s="19"/>
      <c r="C67" s="19"/>
      <c r="D67" s="19"/>
      <c r="E67" s="19"/>
      <c r="F67" s="19"/>
      <c r="G67" s="19"/>
      <c r="H67" s="19"/>
      <c r="I67" s="19"/>
      <c r="J67" s="19"/>
      <c r="K67" s="19"/>
      <c r="L67" s="19"/>
      <c r="M67" s="19"/>
      <c r="N67" s="19"/>
      <c r="O67" s="19"/>
      <c r="P67" s="19"/>
      <c r="Q67" s="19"/>
      <c r="R67" s="19"/>
      <c r="S67" s="19"/>
      <c r="T67" s="19"/>
      <c r="U67" s="19"/>
      <c r="V67" s="19"/>
      <c r="W67" s="19"/>
      <c r="X67" s="19"/>
      <c r="Y67" s="19"/>
    </row>
    <row r="68" spans="1:25">
      <c r="A68" s="39"/>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ht="15.75" thickBot="1">
      <c r="A69" s="39"/>
      <c r="B69" s="18"/>
      <c r="C69" s="61" t="s">
        <v>463</v>
      </c>
      <c r="D69" s="61"/>
      <c r="E69" s="61"/>
      <c r="F69" s="61"/>
      <c r="G69" s="61"/>
      <c r="H69" s="61"/>
      <c r="I69" s="61"/>
      <c r="J69" s="12"/>
      <c r="K69" s="61" t="s">
        <v>464</v>
      </c>
      <c r="L69" s="61"/>
      <c r="M69" s="61"/>
      <c r="N69" s="61"/>
      <c r="O69" s="61"/>
      <c r="P69" s="61"/>
      <c r="Q69" s="61"/>
      <c r="R69" s="12"/>
      <c r="S69" s="61" t="s">
        <v>145</v>
      </c>
      <c r="T69" s="61"/>
      <c r="U69" s="61"/>
      <c r="V69" s="61"/>
      <c r="W69" s="61"/>
      <c r="X69" s="61"/>
      <c r="Y69" s="61"/>
    </row>
    <row r="70" spans="1:25">
      <c r="A70" s="39"/>
      <c r="B70" s="32"/>
      <c r="C70" s="60" t="s">
        <v>444</v>
      </c>
      <c r="D70" s="60"/>
      <c r="E70" s="60"/>
      <c r="F70" s="62"/>
      <c r="G70" s="60" t="s">
        <v>441</v>
      </c>
      <c r="H70" s="60"/>
      <c r="I70" s="60"/>
      <c r="J70" s="32"/>
      <c r="K70" s="60" t="s">
        <v>444</v>
      </c>
      <c r="L70" s="60"/>
      <c r="M70" s="60"/>
      <c r="N70" s="62"/>
      <c r="O70" s="60" t="s">
        <v>441</v>
      </c>
      <c r="P70" s="60"/>
      <c r="Q70" s="60"/>
      <c r="R70" s="32"/>
      <c r="S70" s="60" t="s">
        <v>444</v>
      </c>
      <c r="T70" s="60"/>
      <c r="U70" s="60"/>
      <c r="V70" s="62"/>
      <c r="W70" s="60" t="s">
        <v>441</v>
      </c>
      <c r="X70" s="60"/>
      <c r="Y70" s="60"/>
    </row>
    <row r="71" spans="1:25" ht="15.75" thickBot="1">
      <c r="A71" s="39"/>
      <c r="B71" s="32"/>
      <c r="C71" s="61" t="s">
        <v>445</v>
      </c>
      <c r="D71" s="61"/>
      <c r="E71" s="61"/>
      <c r="F71" s="121"/>
      <c r="G71" s="61" t="s">
        <v>443</v>
      </c>
      <c r="H71" s="61"/>
      <c r="I71" s="61"/>
      <c r="J71" s="32"/>
      <c r="K71" s="61" t="s">
        <v>445</v>
      </c>
      <c r="L71" s="61"/>
      <c r="M71" s="61"/>
      <c r="N71" s="121"/>
      <c r="O71" s="61" t="s">
        <v>443</v>
      </c>
      <c r="P71" s="61"/>
      <c r="Q71" s="61"/>
      <c r="R71" s="32"/>
      <c r="S71" s="61" t="s">
        <v>445</v>
      </c>
      <c r="T71" s="61"/>
      <c r="U71" s="61"/>
      <c r="V71" s="121"/>
      <c r="W71" s="61" t="s">
        <v>443</v>
      </c>
      <c r="X71" s="61"/>
      <c r="Y71" s="61"/>
    </row>
    <row r="72" spans="1:25">
      <c r="A72" s="39"/>
      <c r="B72" s="130">
        <v>41639</v>
      </c>
      <c r="C72" s="131"/>
      <c r="D72" s="131"/>
      <c r="E72" s="29"/>
      <c r="F72" s="23"/>
      <c r="G72" s="131"/>
      <c r="H72" s="131"/>
      <c r="I72" s="29"/>
      <c r="J72" s="23"/>
      <c r="K72" s="131"/>
      <c r="L72" s="131"/>
      <c r="M72" s="29"/>
      <c r="N72" s="23"/>
      <c r="O72" s="131"/>
      <c r="P72" s="131"/>
      <c r="Q72" s="29"/>
      <c r="R72" s="23"/>
      <c r="S72" s="131"/>
      <c r="T72" s="131"/>
      <c r="U72" s="29"/>
      <c r="V72" s="23"/>
      <c r="W72" s="131"/>
      <c r="X72" s="131"/>
      <c r="Y72" s="29"/>
    </row>
    <row r="73" spans="1:25">
      <c r="A73" s="39"/>
      <c r="B73" s="130"/>
      <c r="C73" s="70"/>
      <c r="D73" s="70"/>
      <c r="E73" s="23"/>
      <c r="F73" s="23"/>
      <c r="G73" s="70"/>
      <c r="H73" s="70"/>
      <c r="I73" s="23"/>
      <c r="J73" s="23"/>
      <c r="K73" s="70"/>
      <c r="L73" s="70"/>
      <c r="M73" s="23"/>
      <c r="N73" s="23"/>
      <c r="O73" s="70"/>
      <c r="P73" s="70"/>
      <c r="Q73" s="23"/>
      <c r="R73" s="23"/>
      <c r="S73" s="70"/>
      <c r="T73" s="70"/>
      <c r="U73" s="23"/>
      <c r="V73" s="23"/>
      <c r="W73" s="70"/>
      <c r="X73" s="70"/>
      <c r="Y73" s="23"/>
    </row>
    <row r="74" spans="1:25">
      <c r="A74" s="39"/>
      <c r="B74" s="132" t="s">
        <v>447</v>
      </c>
      <c r="C74" s="64" t="s">
        <v>256</v>
      </c>
      <c r="D74" s="65">
        <v>14673</v>
      </c>
      <c r="E74" s="32"/>
      <c r="F74" s="32"/>
      <c r="G74" s="64" t="s">
        <v>256</v>
      </c>
      <c r="H74" s="110">
        <v>161</v>
      </c>
      <c r="I74" s="32"/>
      <c r="J74" s="32"/>
      <c r="K74" s="64" t="s">
        <v>256</v>
      </c>
      <c r="L74" s="110" t="s">
        <v>372</v>
      </c>
      <c r="M74" s="32"/>
      <c r="N74" s="32"/>
      <c r="O74" s="64" t="s">
        <v>256</v>
      </c>
      <c r="P74" s="110" t="s">
        <v>372</v>
      </c>
      <c r="Q74" s="32"/>
      <c r="R74" s="32"/>
      <c r="S74" s="64" t="s">
        <v>256</v>
      </c>
      <c r="T74" s="65">
        <v>14673</v>
      </c>
      <c r="U74" s="32"/>
      <c r="V74" s="32"/>
      <c r="W74" s="64" t="s">
        <v>256</v>
      </c>
      <c r="X74" s="110">
        <v>161</v>
      </c>
      <c r="Y74" s="32"/>
    </row>
    <row r="75" spans="1:25">
      <c r="A75" s="39"/>
      <c r="B75" s="132"/>
      <c r="C75" s="64"/>
      <c r="D75" s="65"/>
      <c r="E75" s="32"/>
      <c r="F75" s="32"/>
      <c r="G75" s="64"/>
      <c r="H75" s="110"/>
      <c r="I75" s="32"/>
      <c r="J75" s="32"/>
      <c r="K75" s="64"/>
      <c r="L75" s="110"/>
      <c r="M75" s="32"/>
      <c r="N75" s="32"/>
      <c r="O75" s="64"/>
      <c r="P75" s="110"/>
      <c r="Q75" s="32"/>
      <c r="R75" s="32"/>
      <c r="S75" s="64"/>
      <c r="T75" s="65"/>
      <c r="U75" s="32"/>
      <c r="V75" s="32"/>
      <c r="W75" s="64"/>
      <c r="X75" s="110"/>
      <c r="Y75" s="32"/>
    </row>
    <row r="76" spans="1:25">
      <c r="A76" s="39"/>
      <c r="B76" s="66" t="s">
        <v>448</v>
      </c>
      <c r="C76" s="67">
        <v>57277</v>
      </c>
      <c r="D76" s="67"/>
      <c r="E76" s="23"/>
      <c r="F76" s="23"/>
      <c r="G76" s="70">
        <v>751</v>
      </c>
      <c r="H76" s="70"/>
      <c r="I76" s="23"/>
      <c r="J76" s="23"/>
      <c r="K76" s="70" t="s">
        <v>372</v>
      </c>
      <c r="L76" s="70"/>
      <c r="M76" s="23"/>
      <c r="N76" s="23"/>
      <c r="O76" s="70" t="s">
        <v>372</v>
      </c>
      <c r="P76" s="70"/>
      <c r="Q76" s="23"/>
      <c r="R76" s="23"/>
      <c r="S76" s="67">
        <v>57277</v>
      </c>
      <c r="T76" s="67"/>
      <c r="U76" s="23"/>
      <c r="V76" s="23"/>
      <c r="W76" s="70">
        <v>751</v>
      </c>
      <c r="X76" s="70"/>
      <c r="Y76" s="23"/>
    </row>
    <row r="77" spans="1:25">
      <c r="A77" s="39"/>
      <c r="B77" s="66"/>
      <c r="C77" s="67"/>
      <c r="D77" s="67"/>
      <c r="E77" s="23"/>
      <c r="F77" s="23"/>
      <c r="G77" s="70"/>
      <c r="H77" s="70"/>
      <c r="I77" s="23"/>
      <c r="J77" s="23"/>
      <c r="K77" s="70"/>
      <c r="L77" s="70"/>
      <c r="M77" s="23"/>
      <c r="N77" s="23"/>
      <c r="O77" s="70"/>
      <c r="P77" s="70"/>
      <c r="Q77" s="23"/>
      <c r="R77" s="23"/>
      <c r="S77" s="67"/>
      <c r="T77" s="67"/>
      <c r="U77" s="23"/>
      <c r="V77" s="23"/>
      <c r="W77" s="70"/>
      <c r="X77" s="70"/>
      <c r="Y77" s="23"/>
    </row>
    <row r="78" spans="1:25">
      <c r="A78" s="39"/>
      <c r="B78" s="132" t="s">
        <v>459</v>
      </c>
      <c r="C78" s="65">
        <v>198885</v>
      </c>
      <c r="D78" s="65"/>
      <c r="E78" s="32"/>
      <c r="F78" s="32"/>
      <c r="G78" s="65">
        <v>11627</v>
      </c>
      <c r="H78" s="65"/>
      <c r="I78" s="32"/>
      <c r="J78" s="32"/>
      <c r="K78" s="110" t="s">
        <v>372</v>
      </c>
      <c r="L78" s="110"/>
      <c r="M78" s="32"/>
      <c r="N78" s="32"/>
      <c r="O78" s="110" t="s">
        <v>372</v>
      </c>
      <c r="P78" s="110"/>
      <c r="Q78" s="32"/>
      <c r="R78" s="32"/>
      <c r="S78" s="65">
        <v>198885</v>
      </c>
      <c r="T78" s="65"/>
      <c r="U78" s="32"/>
      <c r="V78" s="32"/>
      <c r="W78" s="65">
        <v>11627</v>
      </c>
      <c r="X78" s="65"/>
      <c r="Y78" s="32"/>
    </row>
    <row r="79" spans="1:25">
      <c r="A79" s="39"/>
      <c r="B79" s="132"/>
      <c r="C79" s="65"/>
      <c r="D79" s="65"/>
      <c r="E79" s="32"/>
      <c r="F79" s="32"/>
      <c r="G79" s="65"/>
      <c r="H79" s="65"/>
      <c r="I79" s="32"/>
      <c r="J79" s="32"/>
      <c r="K79" s="110"/>
      <c r="L79" s="110"/>
      <c r="M79" s="32"/>
      <c r="N79" s="32"/>
      <c r="O79" s="110"/>
      <c r="P79" s="110"/>
      <c r="Q79" s="32"/>
      <c r="R79" s="32"/>
      <c r="S79" s="65"/>
      <c r="T79" s="65"/>
      <c r="U79" s="32"/>
      <c r="V79" s="32"/>
      <c r="W79" s="65"/>
      <c r="X79" s="65"/>
      <c r="Y79" s="32"/>
    </row>
    <row r="80" spans="1:25">
      <c r="A80" s="39"/>
      <c r="B80" s="66" t="s">
        <v>450</v>
      </c>
      <c r="C80" s="67">
        <v>19420</v>
      </c>
      <c r="D80" s="67"/>
      <c r="E80" s="23"/>
      <c r="F80" s="23"/>
      <c r="G80" s="70">
        <v>483</v>
      </c>
      <c r="H80" s="70"/>
      <c r="I80" s="23"/>
      <c r="J80" s="23"/>
      <c r="K80" s="70" t="s">
        <v>372</v>
      </c>
      <c r="L80" s="70"/>
      <c r="M80" s="23"/>
      <c r="N80" s="23"/>
      <c r="O80" s="70" t="s">
        <v>372</v>
      </c>
      <c r="P80" s="70"/>
      <c r="Q80" s="23"/>
      <c r="R80" s="23"/>
      <c r="S80" s="67">
        <v>19420</v>
      </c>
      <c r="T80" s="67"/>
      <c r="U80" s="23"/>
      <c r="V80" s="23"/>
      <c r="W80" s="70">
        <v>483</v>
      </c>
      <c r="X80" s="70"/>
      <c r="Y80" s="23"/>
    </row>
    <row r="81" spans="1:25" ht="15.75" thickBot="1">
      <c r="A81" s="39"/>
      <c r="B81" s="66"/>
      <c r="C81" s="133"/>
      <c r="D81" s="133"/>
      <c r="E81" s="91"/>
      <c r="F81" s="23"/>
      <c r="G81" s="122"/>
      <c r="H81" s="122"/>
      <c r="I81" s="91"/>
      <c r="J81" s="23"/>
      <c r="K81" s="122"/>
      <c r="L81" s="122"/>
      <c r="M81" s="91"/>
      <c r="N81" s="23"/>
      <c r="O81" s="122"/>
      <c r="P81" s="122"/>
      <c r="Q81" s="91"/>
      <c r="R81" s="23"/>
      <c r="S81" s="133"/>
      <c r="T81" s="133"/>
      <c r="U81" s="91"/>
      <c r="V81" s="23"/>
      <c r="W81" s="122"/>
      <c r="X81" s="122"/>
      <c r="Y81" s="91"/>
    </row>
    <row r="82" spans="1:25">
      <c r="A82" s="39"/>
      <c r="B82" s="132" t="s">
        <v>465</v>
      </c>
      <c r="C82" s="124" t="s">
        <v>256</v>
      </c>
      <c r="D82" s="125">
        <v>290255</v>
      </c>
      <c r="E82" s="62"/>
      <c r="F82" s="32"/>
      <c r="G82" s="124" t="s">
        <v>256</v>
      </c>
      <c r="H82" s="125">
        <v>13022</v>
      </c>
      <c r="I82" s="62"/>
      <c r="J82" s="32"/>
      <c r="K82" s="124" t="s">
        <v>256</v>
      </c>
      <c r="L82" s="111" t="s">
        <v>372</v>
      </c>
      <c r="M82" s="62"/>
      <c r="N82" s="32"/>
      <c r="O82" s="124" t="s">
        <v>256</v>
      </c>
      <c r="P82" s="111" t="s">
        <v>372</v>
      </c>
      <c r="Q82" s="62"/>
      <c r="R82" s="32"/>
      <c r="S82" s="124" t="s">
        <v>256</v>
      </c>
      <c r="T82" s="125">
        <v>290255</v>
      </c>
      <c r="U82" s="62"/>
      <c r="V82" s="32"/>
      <c r="W82" s="124" t="s">
        <v>256</v>
      </c>
      <c r="X82" s="125">
        <v>13022</v>
      </c>
      <c r="Y82" s="62"/>
    </row>
    <row r="83" spans="1:25" ht="15.75" thickBot="1">
      <c r="A83" s="39"/>
      <c r="B83" s="132"/>
      <c r="C83" s="118"/>
      <c r="D83" s="126"/>
      <c r="E83" s="100"/>
      <c r="F83" s="32"/>
      <c r="G83" s="118"/>
      <c r="H83" s="126"/>
      <c r="I83" s="100"/>
      <c r="J83" s="32"/>
      <c r="K83" s="118"/>
      <c r="L83" s="119"/>
      <c r="M83" s="100"/>
      <c r="N83" s="32"/>
      <c r="O83" s="118"/>
      <c r="P83" s="119"/>
      <c r="Q83" s="100"/>
      <c r="R83" s="32"/>
      <c r="S83" s="118"/>
      <c r="T83" s="126"/>
      <c r="U83" s="100"/>
      <c r="V83" s="32"/>
      <c r="W83" s="118"/>
      <c r="X83" s="126"/>
      <c r="Y83" s="100"/>
    </row>
    <row r="84" spans="1:25" ht="15.75" thickTop="1">
      <c r="A84" s="39"/>
      <c r="B84" s="16"/>
      <c r="C84" s="127"/>
      <c r="D84" s="127"/>
      <c r="E84" s="127"/>
      <c r="F84" s="16"/>
      <c r="G84" s="127"/>
      <c r="H84" s="127"/>
      <c r="I84" s="127"/>
      <c r="J84" s="16"/>
      <c r="K84" s="127"/>
      <c r="L84" s="127"/>
      <c r="M84" s="127"/>
      <c r="N84" s="16"/>
      <c r="O84" s="127"/>
      <c r="P84" s="127"/>
      <c r="Q84" s="127"/>
      <c r="R84" s="16"/>
      <c r="S84" s="127"/>
      <c r="T84" s="127"/>
      <c r="U84" s="127"/>
      <c r="V84" s="16"/>
      <c r="W84" s="127"/>
      <c r="X84" s="127"/>
      <c r="Y84" s="127"/>
    </row>
    <row r="85" spans="1:25">
      <c r="A85" s="39"/>
      <c r="B85" s="129">
        <v>41274</v>
      </c>
      <c r="C85" s="32"/>
      <c r="D85" s="32"/>
      <c r="E85" s="32"/>
      <c r="F85" s="12"/>
      <c r="G85" s="32"/>
      <c r="H85" s="32"/>
      <c r="I85" s="32"/>
      <c r="J85" s="12"/>
      <c r="K85" s="32"/>
      <c r="L85" s="32"/>
      <c r="M85" s="32"/>
      <c r="N85" s="12"/>
      <c r="O85" s="32"/>
      <c r="P85" s="32"/>
      <c r="Q85" s="32"/>
      <c r="R85" s="12"/>
      <c r="S85" s="32"/>
      <c r="T85" s="32"/>
      <c r="U85" s="32"/>
      <c r="V85" s="12"/>
      <c r="W85" s="32"/>
      <c r="X85" s="32"/>
      <c r="Y85" s="32"/>
    </row>
    <row r="86" spans="1:25">
      <c r="A86" s="39"/>
      <c r="B86" s="73" t="s">
        <v>459</v>
      </c>
      <c r="C86" s="66" t="s">
        <v>256</v>
      </c>
      <c r="D86" s="67">
        <v>28802</v>
      </c>
      <c r="E86" s="23"/>
      <c r="F86" s="23"/>
      <c r="G86" s="66" t="s">
        <v>256</v>
      </c>
      <c r="H86" s="70">
        <v>46</v>
      </c>
      <c r="I86" s="23"/>
      <c r="J86" s="23"/>
      <c r="K86" s="66" t="s">
        <v>256</v>
      </c>
      <c r="L86" s="70" t="s">
        <v>372</v>
      </c>
      <c r="M86" s="23"/>
      <c r="N86" s="23"/>
      <c r="O86" s="66" t="s">
        <v>256</v>
      </c>
      <c r="P86" s="70" t="s">
        <v>372</v>
      </c>
      <c r="Q86" s="23"/>
      <c r="R86" s="23"/>
      <c r="S86" s="66" t="s">
        <v>256</v>
      </c>
      <c r="T86" s="67">
        <v>28802</v>
      </c>
      <c r="U86" s="23"/>
      <c r="V86" s="23"/>
      <c r="W86" s="66" t="s">
        <v>256</v>
      </c>
      <c r="X86" s="70">
        <v>46</v>
      </c>
      <c r="Y86" s="23"/>
    </row>
    <row r="87" spans="1:25">
      <c r="A87" s="39"/>
      <c r="B87" s="73"/>
      <c r="C87" s="66"/>
      <c r="D87" s="67"/>
      <c r="E87" s="23"/>
      <c r="F87" s="23"/>
      <c r="G87" s="66"/>
      <c r="H87" s="70"/>
      <c r="I87" s="23"/>
      <c r="J87" s="23"/>
      <c r="K87" s="66"/>
      <c r="L87" s="70"/>
      <c r="M87" s="23"/>
      <c r="N87" s="23"/>
      <c r="O87" s="66"/>
      <c r="P87" s="70"/>
      <c r="Q87" s="23"/>
      <c r="R87" s="23"/>
      <c r="S87" s="66"/>
      <c r="T87" s="67"/>
      <c r="U87" s="23"/>
      <c r="V87" s="23"/>
      <c r="W87" s="66"/>
      <c r="X87" s="70"/>
      <c r="Y87" s="23"/>
    </row>
    <row r="88" spans="1:25">
      <c r="A88" s="39"/>
      <c r="B88" s="64" t="s">
        <v>450</v>
      </c>
      <c r="C88" s="65">
        <v>2013</v>
      </c>
      <c r="D88" s="65"/>
      <c r="E88" s="32"/>
      <c r="F88" s="32"/>
      <c r="G88" s="110">
        <v>50</v>
      </c>
      <c r="H88" s="110"/>
      <c r="I88" s="32"/>
      <c r="J88" s="32"/>
      <c r="K88" s="110" t="s">
        <v>372</v>
      </c>
      <c r="L88" s="110"/>
      <c r="M88" s="32"/>
      <c r="N88" s="32"/>
      <c r="O88" s="110" t="s">
        <v>372</v>
      </c>
      <c r="P88" s="110"/>
      <c r="Q88" s="32"/>
      <c r="R88" s="32"/>
      <c r="S88" s="65">
        <v>2013</v>
      </c>
      <c r="T88" s="65"/>
      <c r="U88" s="32"/>
      <c r="V88" s="32"/>
      <c r="W88" s="110">
        <v>50</v>
      </c>
      <c r="X88" s="110"/>
      <c r="Y88" s="32"/>
    </row>
    <row r="89" spans="1:25" ht="15.75" thickBot="1">
      <c r="A89" s="39"/>
      <c r="B89" s="64"/>
      <c r="C89" s="71"/>
      <c r="D89" s="71"/>
      <c r="E89" s="72"/>
      <c r="F89" s="32"/>
      <c r="G89" s="114"/>
      <c r="H89" s="114"/>
      <c r="I89" s="72"/>
      <c r="J89" s="32"/>
      <c r="K89" s="114"/>
      <c r="L89" s="114"/>
      <c r="M89" s="72"/>
      <c r="N89" s="32"/>
      <c r="O89" s="114"/>
      <c r="P89" s="114"/>
      <c r="Q89" s="72"/>
      <c r="R89" s="32"/>
      <c r="S89" s="71"/>
      <c r="T89" s="71"/>
      <c r="U89" s="72"/>
      <c r="V89" s="32"/>
      <c r="W89" s="114"/>
      <c r="X89" s="114"/>
      <c r="Y89" s="72"/>
    </row>
    <row r="90" spans="1:25">
      <c r="A90" s="39"/>
      <c r="B90" s="73" t="s">
        <v>465</v>
      </c>
      <c r="C90" s="116" t="s">
        <v>256</v>
      </c>
      <c r="D90" s="74">
        <v>30815</v>
      </c>
      <c r="E90" s="29"/>
      <c r="F90" s="23"/>
      <c r="G90" s="116" t="s">
        <v>256</v>
      </c>
      <c r="H90" s="131">
        <v>96</v>
      </c>
      <c r="I90" s="29"/>
      <c r="J90" s="23"/>
      <c r="K90" s="116" t="s">
        <v>256</v>
      </c>
      <c r="L90" s="131" t="s">
        <v>372</v>
      </c>
      <c r="M90" s="29"/>
      <c r="N90" s="23"/>
      <c r="O90" s="116" t="s">
        <v>256</v>
      </c>
      <c r="P90" s="131" t="s">
        <v>372</v>
      </c>
      <c r="Q90" s="29"/>
      <c r="R90" s="23"/>
      <c r="S90" s="116" t="s">
        <v>256</v>
      </c>
      <c r="T90" s="74">
        <v>30815</v>
      </c>
      <c r="U90" s="29"/>
      <c r="V90" s="23"/>
      <c r="W90" s="116" t="s">
        <v>256</v>
      </c>
      <c r="X90" s="131">
        <v>96</v>
      </c>
      <c r="Y90" s="29"/>
    </row>
    <row r="91" spans="1:25" ht="15.75" thickBot="1">
      <c r="A91" s="39"/>
      <c r="B91" s="73"/>
      <c r="C91" s="117"/>
      <c r="D91" s="75"/>
      <c r="E91" s="76"/>
      <c r="F91" s="23"/>
      <c r="G91" s="117"/>
      <c r="H91" s="128"/>
      <c r="I91" s="76"/>
      <c r="J91" s="23"/>
      <c r="K91" s="117"/>
      <c r="L91" s="128"/>
      <c r="M91" s="76"/>
      <c r="N91" s="23"/>
      <c r="O91" s="117"/>
      <c r="P91" s="128"/>
      <c r="Q91" s="76"/>
      <c r="R91" s="23"/>
      <c r="S91" s="117"/>
      <c r="T91" s="75"/>
      <c r="U91" s="76"/>
      <c r="V91" s="23"/>
      <c r="W91" s="117"/>
      <c r="X91" s="128"/>
      <c r="Y91" s="76"/>
    </row>
    <row r="92" spans="1:25" ht="15.75" thickTop="1">
      <c r="A92" s="39"/>
      <c r="B92" s="32"/>
      <c r="C92" s="32"/>
      <c r="D92" s="32"/>
      <c r="E92" s="32"/>
      <c r="F92" s="32"/>
      <c r="G92" s="32"/>
      <c r="H92" s="32"/>
      <c r="I92" s="32"/>
      <c r="J92" s="32"/>
      <c r="K92" s="32"/>
      <c r="L92" s="32"/>
      <c r="M92" s="32"/>
      <c r="N92" s="32"/>
      <c r="O92" s="32"/>
      <c r="P92" s="32"/>
      <c r="Q92" s="32"/>
      <c r="R92" s="32"/>
      <c r="S92" s="32"/>
      <c r="T92" s="32"/>
      <c r="U92" s="32"/>
      <c r="V92" s="32"/>
      <c r="W92" s="32"/>
      <c r="X92" s="32"/>
      <c r="Y92" s="32"/>
    </row>
    <row r="93" spans="1:25" ht="15" customHeight="1">
      <c r="A93" s="39" t="s">
        <v>1173</v>
      </c>
      <c r="B93" s="38" t="s">
        <v>6</v>
      </c>
      <c r="C93" s="38"/>
      <c r="D93" s="38"/>
      <c r="E93" s="38"/>
      <c r="F93" s="38"/>
      <c r="G93" s="38"/>
      <c r="H93" s="38"/>
      <c r="I93" s="38"/>
      <c r="J93" s="38"/>
      <c r="K93" s="38"/>
      <c r="L93" s="38"/>
      <c r="M93" s="38"/>
      <c r="N93" s="38"/>
      <c r="O93" s="38"/>
      <c r="P93" s="38"/>
      <c r="Q93" s="38"/>
      <c r="R93" s="38"/>
      <c r="S93" s="38"/>
      <c r="T93" s="38"/>
      <c r="U93" s="38"/>
      <c r="V93" s="38"/>
      <c r="W93" s="38"/>
      <c r="X93" s="38"/>
      <c r="Y93" s="38"/>
    </row>
    <row r="94" spans="1:25">
      <c r="A94" s="39"/>
      <c r="B94" s="19"/>
      <c r="C94" s="19"/>
      <c r="D94" s="19"/>
      <c r="E94" s="19"/>
      <c r="F94" s="19"/>
      <c r="G94" s="19"/>
      <c r="H94" s="19"/>
      <c r="I94" s="19"/>
      <c r="J94" s="19"/>
      <c r="K94" s="19"/>
      <c r="L94" s="19"/>
      <c r="M94" s="19"/>
      <c r="N94" s="19"/>
      <c r="O94" s="19"/>
      <c r="P94" s="19"/>
      <c r="Q94" s="19"/>
    </row>
    <row r="95" spans="1:25">
      <c r="A95" s="39"/>
      <c r="B95" s="11"/>
      <c r="C95" s="11"/>
      <c r="D95" s="11"/>
      <c r="E95" s="11"/>
      <c r="F95" s="11"/>
      <c r="G95" s="11"/>
      <c r="H95" s="11"/>
      <c r="I95" s="11"/>
      <c r="J95" s="11"/>
      <c r="K95" s="11"/>
      <c r="L95" s="11"/>
      <c r="M95" s="11"/>
      <c r="N95" s="11"/>
      <c r="O95" s="11"/>
      <c r="P95" s="11"/>
      <c r="Q95" s="11"/>
    </row>
    <row r="96" spans="1:25" ht="15.75" thickBot="1">
      <c r="A96" s="39"/>
      <c r="B96" s="12"/>
      <c r="C96" s="61">
        <v>2013</v>
      </c>
      <c r="D96" s="61"/>
      <c r="E96" s="61"/>
      <c r="F96" s="61"/>
      <c r="G96" s="61"/>
      <c r="H96" s="61"/>
      <c r="I96" s="61"/>
      <c r="J96" s="12"/>
      <c r="K96" s="61">
        <v>2012</v>
      </c>
      <c r="L96" s="61"/>
      <c r="M96" s="61"/>
      <c r="N96" s="61"/>
      <c r="O96" s="61"/>
      <c r="P96" s="61"/>
      <c r="Q96" s="61"/>
    </row>
    <row r="97" spans="1:17">
      <c r="A97" s="39"/>
      <c r="B97" s="32"/>
      <c r="C97" s="60" t="s">
        <v>438</v>
      </c>
      <c r="D97" s="60"/>
      <c r="E97" s="60"/>
      <c r="F97" s="62"/>
      <c r="G97" s="60" t="s">
        <v>444</v>
      </c>
      <c r="H97" s="60"/>
      <c r="I97" s="60"/>
      <c r="J97" s="32"/>
      <c r="K97" s="60" t="s">
        <v>438</v>
      </c>
      <c r="L97" s="60"/>
      <c r="M97" s="60"/>
      <c r="N97" s="62"/>
      <c r="O97" s="60" t="s">
        <v>444</v>
      </c>
      <c r="P97" s="60"/>
      <c r="Q97" s="60"/>
    </row>
    <row r="98" spans="1:17" ht="15.75" thickBot="1">
      <c r="A98" s="39"/>
      <c r="B98" s="32"/>
      <c r="C98" s="61" t="s">
        <v>439</v>
      </c>
      <c r="D98" s="61"/>
      <c r="E98" s="61"/>
      <c r="F98" s="121"/>
      <c r="G98" s="61" t="s">
        <v>445</v>
      </c>
      <c r="H98" s="61"/>
      <c r="I98" s="61"/>
      <c r="J98" s="32"/>
      <c r="K98" s="61" t="s">
        <v>439</v>
      </c>
      <c r="L98" s="61"/>
      <c r="M98" s="61"/>
      <c r="N98" s="121"/>
      <c r="O98" s="61" t="s">
        <v>445</v>
      </c>
      <c r="P98" s="61"/>
      <c r="Q98" s="61"/>
    </row>
    <row r="99" spans="1:17">
      <c r="A99" s="39"/>
      <c r="B99" s="13" t="s">
        <v>135</v>
      </c>
      <c r="C99" s="62"/>
      <c r="D99" s="62"/>
      <c r="E99" s="62"/>
      <c r="F99" s="12"/>
      <c r="G99" s="62"/>
      <c r="H99" s="62"/>
      <c r="I99" s="62"/>
      <c r="J99" s="12"/>
      <c r="K99" s="62"/>
      <c r="L99" s="62"/>
      <c r="M99" s="62"/>
      <c r="N99" s="12"/>
      <c r="O99" s="62"/>
      <c r="P99" s="62"/>
      <c r="Q99" s="62"/>
    </row>
    <row r="100" spans="1:17">
      <c r="A100" s="39"/>
      <c r="B100" s="112" t="s">
        <v>470</v>
      </c>
      <c r="C100" s="66" t="s">
        <v>256</v>
      </c>
      <c r="D100" s="70">
        <v>677</v>
      </c>
      <c r="E100" s="23"/>
      <c r="F100" s="23"/>
      <c r="G100" s="66" t="s">
        <v>256</v>
      </c>
      <c r="H100" s="70">
        <v>678</v>
      </c>
      <c r="I100" s="23"/>
      <c r="J100" s="23"/>
      <c r="K100" s="66" t="s">
        <v>256</v>
      </c>
      <c r="L100" s="67">
        <v>13327</v>
      </c>
      <c r="M100" s="23"/>
      <c r="N100" s="23"/>
      <c r="O100" s="66" t="s">
        <v>256</v>
      </c>
      <c r="P100" s="67">
        <v>13420</v>
      </c>
      <c r="Q100" s="23"/>
    </row>
    <row r="101" spans="1:17">
      <c r="A101" s="39"/>
      <c r="B101" s="112"/>
      <c r="C101" s="66"/>
      <c r="D101" s="70"/>
      <c r="E101" s="23"/>
      <c r="F101" s="23"/>
      <c r="G101" s="66"/>
      <c r="H101" s="70"/>
      <c r="I101" s="23"/>
      <c r="J101" s="23"/>
      <c r="K101" s="66"/>
      <c r="L101" s="67"/>
      <c r="M101" s="23"/>
      <c r="N101" s="23"/>
      <c r="O101" s="66"/>
      <c r="P101" s="67"/>
      <c r="Q101" s="23"/>
    </row>
    <row r="102" spans="1:17">
      <c r="A102" s="39"/>
      <c r="B102" s="113" t="s">
        <v>471</v>
      </c>
      <c r="C102" s="65">
        <v>182777</v>
      </c>
      <c r="D102" s="65"/>
      <c r="E102" s="32"/>
      <c r="F102" s="32"/>
      <c r="G102" s="65">
        <v>182713</v>
      </c>
      <c r="H102" s="65"/>
      <c r="I102" s="32"/>
      <c r="J102" s="32"/>
      <c r="K102" s="65">
        <v>78671</v>
      </c>
      <c r="L102" s="65"/>
      <c r="M102" s="32"/>
      <c r="N102" s="32"/>
      <c r="O102" s="65">
        <v>81064</v>
      </c>
      <c r="P102" s="65"/>
      <c r="Q102" s="32"/>
    </row>
    <row r="103" spans="1:17">
      <c r="A103" s="39"/>
      <c r="B103" s="113"/>
      <c r="C103" s="65"/>
      <c r="D103" s="65"/>
      <c r="E103" s="32"/>
      <c r="F103" s="32"/>
      <c r="G103" s="65"/>
      <c r="H103" s="65"/>
      <c r="I103" s="32"/>
      <c r="J103" s="32"/>
      <c r="K103" s="65"/>
      <c r="L103" s="65"/>
      <c r="M103" s="32"/>
      <c r="N103" s="32"/>
      <c r="O103" s="65"/>
      <c r="P103" s="65"/>
      <c r="Q103" s="32"/>
    </row>
    <row r="104" spans="1:17">
      <c r="A104" s="39"/>
      <c r="B104" s="112" t="s">
        <v>472</v>
      </c>
      <c r="C104" s="67">
        <v>173624</v>
      </c>
      <c r="D104" s="67"/>
      <c r="E104" s="23"/>
      <c r="F104" s="23"/>
      <c r="G104" s="67">
        <v>166765</v>
      </c>
      <c r="H104" s="67"/>
      <c r="I104" s="23"/>
      <c r="J104" s="23"/>
      <c r="K104" s="67">
        <v>24039</v>
      </c>
      <c r="L104" s="67"/>
      <c r="M104" s="23"/>
      <c r="N104" s="23"/>
      <c r="O104" s="67">
        <v>24669</v>
      </c>
      <c r="P104" s="67"/>
      <c r="Q104" s="23"/>
    </row>
    <row r="105" spans="1:17">
      <c r="A105" s="39"/>
      <c r="B105" s="112"/>
      <c r="C105" s="67"/>
      <c r="D105" s="67"/>
      <c r="E105" s="23"/>
      <c r="F105" s="23"/>
      <c r="G105" s="67"/>
      <c r="H105" s="67"/>
      <c r="I105" s="23"/>
      <c r="J105" s="23"/>
      <c r="K105" s="67"/>
      <c r="L105" s="67"/>
      <c r="M105" s="23"/>
      <c r="N105" s="23"/>
      <c r="O105" s="67"/>
      <c r="P105" s="67"/>
      <c r="Q105" s="23"/>
    </row>
    <row r="106" spans="1:17">
      <c r="A106" s="39"/>
      <c r="B106" s="113" t="s">
        <v>473</v>
      </c>
      <c r="C106" s="65">
        <v>57296</v>
      </c>
      <c r="D106" s="65"/>
      <c r="E106" s="32"/>
      <c r="F106" s="32"/>
      <c r="G106" s="65">
        <v>53189</v>
      </c>
      <c r="H106" s="65"/>
      <c r="I106" s="32"/>
      <c r="J106" s="32"/>
      <c r="K106" s="65">
        <v>16843</v>
      </c>
      <c r="L106" s="65"/>
      <c r="M106" s="32"/>
      <c r="N106" s="32"/>
      <c r="O106" s="65">
        <v>17100</v>
      </c>
      <c r="P106" s="65"/>
      <c r="Q106" s="32"/>
    </row>
    <row r="107" spans="1:17">
      <c r="A107" s="39"/>
      <c r="B107" s="113"/>
      <c r="C107" s="65"/>
      <c r="D107" s="65"/>
      <c r="E107" s="32"/>
      <c r="F107" s="32"/>
      <c r="G107" s="65"/>
      <c r="H107" s="65"/>
      <c r="I107" s="32"/>
      <c r="J107" s="32"/>
      <c r="K107" s="65"/>
      <c r="L107" s="65"/>
      <c r="M107" s="32"/>
      <c r="N107" s="32"/>
      <c r="O107" s="65"/>
      <c r="P107" s="65"/>
      <c r="Q107" s="32"/>
    </row>
    <row r="108" spans="1:17">
      <c r="A108" s="39"/>
      <c r="B108" s="112" t="s">
        <v>474</v>
      </c>
      <c r="C108" s="70">
        <v>677</v>
      </c>
      <c r="D108" s="70"/>
      <c r="E108" s="23"/>
      <c r="F108" s="23"/>
      <c r="G108" s="67">
        <v>1043</v>
      </c>
      <c r="H108" s="67"/>
      <c r="I108" s="23"/>
      <c r="J108" s="23"/>
      <c r="K108" s="70">
        <v>37</v>
      </c>
      <c r="L108" s="70"/>
      <c r="M108" s="23"/>
      <c r="N108" s="23"/>
      <c r="O108" s="70">
        <v>58</v>
      </c>
      <c r="P108" s="70"/>
      <c r="Q108" s="23"/>
    </row>
    <row r="109" spans="1:17" ht="15.75" thickBot="1">
      <c r="A109" s="39"/>
      <c r="B109" s="112"/>
      <c r="C109" s="122"/>
      <c r="D109" s="122"/>
      <c r="E109" s="91"/>
      <c r="F109" s="23"/>
      <c r="G109" s="133"/>
      <c r="H109" s="133"/>
      <c r="I109" s="91"/>
      <c r="J109" s="23"/>
      <c r="K109" s="122"/>
      <c r="L109" s="122"/>
      <c r="M109" s="91"/>
      <c r="N109" s="23"/>
      <c r="O109" s="122"/>
      <c r="P109" s="122"/>
      <c r="Q109" s="91"/>
    </row>
    <row r="110" spans="1:17">
      <c r="A110" s="39"/>
      <c r="B110" s="41"/>
      <c r="C110" s="124" t="s">
        <v>256</v>
      </c>
      <c r="D110" s="125">
        <v>415051</v>
      </c>
      <c r="E110" s="62"/>
      <c r="F110" s="32"/>
      <c r="G110" s="124" t="s">
        <v>256</v>
      </c>
      <c r="H110" s="125">
        <v>404388</v>
      </c>
      <c r="I110" s="62"/>
      <c r="J110" s="32"/>
      <c r="K110" s="124" t="s">
        <v>256</v>
      </c>
      <c r="L110" s="125">
        <v>132917</v>
      </c>
      <c r="M110" s="62"/>
      <c r="N110" s="32"/>
      <c r="O110" s="124" t="s">
        <v>256</v>
      </c>
      <c r="P110" s="125">
        <v>136311</v>
      </c>
      <c r="Q110" s="62"/>
    </row>
    <row r="111" spans="1:17" ht="15.75" thickBot="1">
      <c r="A111" s="39"/>
      <c r="B111" s="41"/>
      <c r="C111" s="118"/>
      <c r="D111" s="126"/>
      <c r="E111" s="100"/>
      <c r="F111" s="32"/>
      <c r="G111" s="118"/>
      <c r="H111" s="126"/>
      <c r="I111" s="100"/>
      <c r="J111" s="32"/>
      <c r="K111" s="118"/>
      <c r="L111" s="126"/>
      <c r="M111" s="100"/>
      <c r="N111" s="32"/>
      <c r="O111" s="118"/>
      <c r="P111" s="126"/>
      <c r="Q111" s="100"/>
    </row>
    <row r="112" spans="1:17" ht="15.75" thickTop="1">
      <c r="A112" s="39"/>
      <c r="B112" s="51" t="s">
        <v>456</v>
      </c>
      <c r="C112" s="127"/>
      <c r="D112" s="127"/>
      <c r="E112" s="127"/>
      <c r="F112" s="16"/>
      <c r="G112" s="127"/>
      <c r="H112" s="127"/>
      <c r="I112" s="127"/>
      <c r="J112" s="16"/>
      <c r="K112" s="127"/>
      <c r="L112" s="127"/>
      <c r="M112" s="127"/>
      <c r="N112" s="16"/>
      <c r="O112" s="127"/>
      <c r="P112" s="127"/>
      <c r="Q112" s="127"/>
    </row>
    <row r="113" spans="1:25">
      <c r="A113" s="39"/>
      <c r="B113" s="113" t="s">
        <v>471</v>
      </c>
      <c r="C113" s="64" t="s">
        <v>256</v>
      </c>
      <c r="D113" s="110">
        <v>500</v>
      </c>
      <c r="E113" s="32"/>
      <c r="F113" s="32"/>
      <c r="G113" s="64" t="s">
        <v>256</v>
      </c>
      <c r="H113" s="110">
        <v>500</v>
      </c>
      <c r="I113" s="32"/>
      <c r="J113" s="32"/>
      <c r="K113" s="64" t="s">
        <v>256</v>
      </c>
      <c r="L113" s="110" t="s">
        <v>372</v>
      </c>
      <c r="M113" s="32"/>
      <c r="N113" s="32"/>
      <c r="O113" s="64" t="s">
        <v>256</v>
      </c>
      <c r="P113" s="110" t="s">
        <v>372</v>
      </c>
      <c r="Q113" s="32"/>
    </row>
    <row r="114" spans="1:25">
      <c r="A114" s="39"/>
      <c r="B114" s="113"/>
      <c r="C114" s="64"/>
      <c r="D114" s="110"/>
      <c r="E114" s="32"/>
      <c r="F114" s="32"/>
      <c r="G114" s="64"/>
      <c r="H114" s="110"/>
      <c r="I114" s="32"/>
      <c r="J114" s="32"/>
      <c r="K114" s="64"/>
      <c r="L114" s="110"/>
      <c r="M114" s="32"/>
      <c r="N114" s="32"/>
      <c r="O114" s="64"/>
      <c r="P114" s="110"/>
      <c r="Q114" s="32"/>
    </row>
    <row r="115" spans="1:25">
      <c r="A115" s="39"/>
      <c r="B115" s="112" t="s">
        <v>472</v>
      </c>
      <c r="C115" s="70" t="s">
        <v>372</v>
      </c>
      <c r="D115" s="70"/>
      <c r="E115" s="23"/>
      <c r="F115" s="23"/>
      <c r="G115" s="70" t="s">
        <v>372</v>
      </c>
      <c r="H115" s="70"/>
      <c r="I115" s="23"/>
      <c r="J115" s="23"/>
      <c r="K115" s="70">
        <v>180</v>
      </c>
      <c r="L115" s="70"/>
      <c r="M115" s="23"/>
      <c r="N115" s="23"/>
      <c r="O115" s="70">
        <v>410</v>
      </c>
      <c r="P115" s="70"/>
      <c r="Q115" s="23"/>
    </row>
    <row r="116" spans="1:25" ht="15.75" thickBot="1">
      <c r="A116" s="39"/>
      <c r="B116" s="112"/>
      <c r="C116" s="122"/>
      <c r="D116" s="122"/>
      <c r="E116" s="91"/>
      <c r="F116" s="23"/>
      <c r="G116" s="122"/>
      <c r="H116" s="122"/>
      <c r="I116" s="91"/>
      <c r="J116" s="23"/>
      <c r="K116" s="122"/>
      <c r="L116" s="122"/>
      <c r="M116" s="91"/>
      <c r="N116" s="23"/>
      <c r="O116" s="122"/>
      <c r="P116" s="122"/>
      <c r="Q116" s="91"/>
    </row>
    <row r="117" spans="1:25">
      <c r="A117" s="39"/>
      <c r="B117" s="32"/>
      <c r="C117" s="124" t="s">
        <v>256</v>
      </c>
      <c r="D117" s="111">
        <v>500</v>
      </c>
      <c r="E117" s="62"/>
      <c r="F117" s="32"/>
      <c r="G117" s="124" t="s">
        <v>256</v>
      </c>
      <c r="H117" s="111">
        <v>500</v>
      </c>
      <c r="I117" s="62"/>
      <c r="J117" s="32"/>
      <c r="K117" s="124" t="s">
        <v>256</v>
      </c>
      <c r="L117" s="111">
        <v>180</v>
      </c>
      <c r="M117" s="62"/>
      <c r="N117" s="32"/>
      <c r="O117" s="124" t="s">
        <v>256</v>
      </c>
      <c r="P117" s="111">
        <v>410</v>
      </c>
      <c r="Q117" s="62"/>
    </row>
    <row r="118" spans="1:25" ht="15.75" thickBot="1">
      <c r="A118" s="39"/>
      <c r="B118" s="32"/>
      <c r="C118" s="118"/>
      <c r="D118" s="119"/>
      <c r="E118" s="100"/>
      <c r="F118" s="32"/>
      <c r="G118" s="118"/>
      <c r="H118" s="119"/>
      <c r="I118" s="100"/>
      <c r="J118" s="32"/>
      <c r="K118" s="118"/>
      <c r="L118" s="119"/>
      <c r="M118" s="100"/>
      <c r="N118" s="32"/>
      <c r="O118" s="118"/>
      <c r="P118" s="119"/>
      <c r="Q118" s="100"/>
    </row>
    <row r="119" spans="1:25" ht="15.75" thickTop="1">
      <c r="A119" s="39" t="s">
        <v>1174</v>
      </c>
      <c r="B119" s="38" t="s">
        <v>6</v>
      </c>
      <c r="C119" s="38"/>
      <c r="D119" s="38"/>
      <c r="E119" s="38"/>
      <c r="F119" s="38"/>
      <c r="G119" s="38"/>
      <c r="H119" s="38"/>
      <c r="I119" s="38"/>
      <c r="J119" s="38"/>
      <c r="K119" s="38"/>
      <c r="L119" s="38"/>
      <c r="M119" s="38"/>
      <c r="N119" s="38"/>
      <c r="O119" s="38"/>
      <c r="P119" s="38"/>
      <c r="Q119" s="38"/>
      <c r="R119" s="38"/>
      <c r="S119" s="38"/>
      <c r="T119" s="38"/>
      <c r="U119" s="38"/>
      <c r="V119" s="38"/>
      <c r="W119" s="38"/>
      <c r="X119" s="38"/>
      <c r="Y119" s="38"/>
    </row>
    <row r="120" spans="1:25">
      <c r="A120" s="39"/>
      <c r="B120" s="64" t="s">
        <v>475</v>
      </c>
      <c r="C120" s="64"/>
      <c r="D120" s="64"/>
      <c r="E120" s="64"/>
      <c r="F120" s="64"/>
      <c r="G120" s="64"/>
      <c r="H120" s="64"/>
      <c r="I120" s="64"/>
      <c r="J120" s="64"/>
      <c r="K120" s="64"/>
      <c r="L120" s="64"/>
      <c r="M120" s="64"/>
      <c r="N120" s="64"/>
      <c r="O120" s="64"/>
      <c r="P120" s="64"/>
      <c r="Q120" s="64"/>
      <c r="R120" s="64"/>
      <c r="S120" s="64"/>
      <c r="T120" s="64"/>
      <c r="U120" s="64"/>
      <c r="V120" s="64"/>
      <c r="W120" s="64"/>
      <c r="X120" s="64"/>
      <c r="Y120" s="64"/>
    </row>
    <row r="121" spans="1:25">
      <c r="A121" s="39"/>
      <c r="B121" s="19"/>
      <c r="C121" s="19"/>
      <c r="D121" s="19"/>
      <c r="E121" s="19"/>
      <c r="F121" s="19"/>
      <c r="G121" s="19"/>
      <c r="H121" s="19"/>
      <c r="I121" s="19"/>
      <c r="J121" s="19"/>
      <c r="K121" s="19"/>
      <c r="L121" s="19"/>
      <c r="M121" s="19"/>
      <c r="N121" s="19"/>
    </row>
    <row r="122" spans="1:25">
      <c r="A122" s="39"/>
      <c r="B122" s="11"/>
      <c r="C122" s="11"/>
      <c r="D122" s="11"/>
      <c r="E122" s="11"/>
      <c r="F122" s="11"/>
      <c r="G122" s="11"/>
      <c r="H122" s="11"/>
      <c r="I122" s="11"/>
      <c r="J122" s="11"/>
      <c r="K122" s="11"/>
      <c r="L122" s="11"/>
      <c r="M122" s="11"/>
      <c r="N122" s="11"/>
    </row>
    <row r="123" spans="1:25">
      <c r="A123" s="39"/>
      <c r="B123" s="32"/>
      <c r="C123" s="56" t="s">
        <v>338</v>
      </c>
      <c r="D123" s="56"/>
      <c r="E123" s="56"/>
      <c r="F123" s="56"/>
      <c r="G123" s="56"/>
      <c r="H123" s="56"/>
      <c r="I123" s="56"/>
      <c r="J123" s="57"/>
      <c r="K123" s="58"/>
      <c r="L123" s="56" t="s">
        <v>340</v>
      </c>
      <c r="M123" s="56"/>
      <c r="N123" s="56"/>
    </row>
    <row r="124" spans="1:25" ht="15.75" thickBot="1">
      <c r="A124" s="39"/>
      <c r="B124" s="32"/>
      <c r="C124" s="20" t="s">
        <v>339</v>
      </c>
      <c r="D124" s="20"/>
      <c r="E124" s="20"/>
      <c r="F124" s="20"/>
      <c r="G124" s="20"/>
      <c r="H124" s="20"/>
      <c r="I124" s="20"/>
      <c r="J124" s="57"/>
      <c r="K124" s="58"/>
      <c r="L124" s="20" t="s">
        <v>339</v>
      </c>
      <c r="M124" s="20"/>
      <c r="N124" s="20"/>
    </row>
    <row r="125" spans="1:25">
      <c r="A125" s="39"/>
      <c r="B125" s="32"/>
      <c r="C125" s="60" t="s">
        <v>341</v>
      </c>
      <c r="D125" s="60"/>
      <c r="E125" s="60"/>
      <c r="F125" s="62"/>
      <c r="G125" s="60" t="s">
        <v>342</v>
      </c>
      <c r="H125" s="60"/>
      <c r="I125" s="60"/>
      <c r="J125" s="57"/>
      <c r="K125" s="58"/>
      <c r="L125" s="60" t="s">
        <v>343</v>
      </c>
      <c r="M125" s="60"/>
      <c r="N125" s="60"/>
    </row>
    <row r="126" spans="1:25">
      <c r="A126" s="39"/>
      <c r="B126" s="32"/>
      <c r="C126" s="59"/>
      <c r="D126" s="59"/>
      <c r="E126" s="59"/>
      <c r="F126" s="32"/>
      <c r="G126" s="59"/>
      <c r="H126" s="59"/>
      <c r="I126" s="59"/>
      <c r="J126" s="57"/>
      <c r="K126" s="58"/>
      <c r="L126" s="59" t="s">
        <v>476</v>
      </c>
      <c r="M126" s="59"/>
      <c r="N126" s="59"/>
    </row>
    <row r="127" spans="1:25" ht="15.75" thickBot="1">
      <c r="A127" s="39"/>
      <c r="B127" s="12"/>
      <c r="C127" s="61"/>
      <c r="D127" s="61"/>
      <c r="E127" s="61"/>
      <c r="F127" s="12"/>
      <c r="G127" s="61"/>
      <c r="H127" s="61"/>
      <c r="I127" s="61"/>
      <c r="J127" s="12"/>
      <c r="K127" s="47"/>
      <c r="L127" s="61">
        <v>2012</v>
      </c>
      <c r="M127" s="61"/>
      <c r="N127" s="61"/>
    </row>
    <row r="128" spans="1:25">
      <c r="A128" s="39"/>
      <c r="B128" s="16"/>
      <c r="C128" s="29"/>
      <c r="D128" s="29"/>
      <c r="E128" s="29"/>
      <c r="F128" s="16"/>
      <c r="G128" s="29"/>
      <c r="H128" s="29"/>
      <c r="I128" s="29"/>
      <c r="J128" s="16"/>
      <c r="K128" s="49"/>
      <c r="L128" s="29"/>
      <c r="M128" s="29"/>
      <c r="N128" s="29"/>
    </row>
    <row r="129" spans="1:14">
      <c r="A129" s="39"/>
      <c r="B129" s="41" t="s">
        <v>477</v>
      </c>
      <c r="C129" s="64" t="s">
        <v>256</v>
      </c>
      <c r="D129" s="65">
        <v>1250</v>
      </c>
      <c r="E129" s="32"/>
      <c r="F129" s="32"/>
      <c r="G129" s="64" t="s">
        <v>256</v>
      </c>
      <c r="H129" s="65">
        <v>1335</v>
      </c>
      <c r="I129" s="32"/>
      <c r="J129" s="57"/>
      <c r="K129" s="58"/>
      <c r="L129" s="64" t="s">
        <v>256</v>
      </c>
      <c r="M129" s="110" t="s">
        <v>372</v>
      </c>
      <c r="N129" s="32"/>
    </row>
    <row r="130" spans="1:14">
      <c r="A130" s="39"/>
      <c r="B130" s="41"/>
      <c r="C130" s="64"/>
      <c r="D130" s="65"/>
      <c r="E130" s="32"/>
      <c r="F130" s="32"/>
      <c r="G130" s="64"/>
      <c r="H130" s="65"/>
      <c r="I130" s="32"/>
      <c r="J130" s="57"/>
      <c r="K130" s="58"/>
      <c r="L130" s="64"/>
      <c r="M130" s="110"/>
      <c r="N130" s="32"/>
    </row>
    <row r="131" spans="1:14">
      <c r="A131" s="39"/>
      <c r="B131" s="135" t="s">
        <v>478</v>
      </c>
      <c r="C131" s="70" t="s">
        <v>479</v>
      </c>
      <c r="D131" s="70"/>
      <c r="E131" s="66" t="s">
        <v>376</v>
      </c>
      <c r="F131" s="23"/>
      <c r="G131" s="70" t="s">
        <v>480</v>
      </c>
      <c r="H131" s="70"/>
      <c r="I131" s="66" t="s">
        <v>376</v>
      </c>
      <c r="J131" s="68"/>
      <c r="K131" s="69"/>
      <c r="L131" s="70" t="s">
        <v>372</v>
      </c>
      <c r="M131" s="70"/>
      <c r="N131" s="23"/>
    </row>
    <row r="132" spans="1:14" ht="15.75" thickBot="1">
      <c r="A132" s="39"/>
      <c r="B132" s="135"/>
      <c r="C132" s="122"/>
      <c r="D132" s="122"/>
      <c r="E132" s="136"/>
      <c r="F132" s="23"/>
      <c r="G132" s="122"/>
      <c r="H132" s="122"/>
      <c r="I132" s="136"/>
      <c r="J132" s="68"/>
      <c r="K132" s="69"/>
      <c r="L132" s="122"/>
      <c r="M132" s="122"/>
      <c r="N132" s="91"/>
    </row>
    <row r="133" spans="1:14">
      <c r="A133" s="39"/>
      <c r="B133" s="132" t="s">
        <v>481</v>
      </c>
      <c r="C133" s="124" t="s">
        <v>256</v>
      </c>
      <c r="D133" s="125">
        <v>1215</v>
      </c>
      <c r="E133" s="62"/>
      <c r="F133" s="32"/>
      <c r="G133" s="124" t="s">
        <v>256</v>
      </c>
      <c r="H133" s="125">
        <v>1251</v>
      </c>
      <c r="I133" s="62"/>
      <c r="J133" s="57"/>
      <c r="K133" s="58"/>
      <c r="L133" s="124" t="s">
        <v>256</v>
      </c>
      <c r="M133" s="111" t="s">
        <v>372</v>
      </c>
      <c r="N133" s="62"/>
    </row>
    <row r="134" spans="1:14" ht="15.75" thickBot="1">
      <c r="A134" s="39"/>
      <c r="B134" s="132"/>
      <c r="C134" s="118"/>
      <c r="D134" s="126"/>
      <c r="E134" s="100"/>
      <c r="F134" s="32"/>
      <c r="G134" s="118"/>
      <c r="H134" s="126"/>
      <c r="I134" s="100"/>
      <c r="J134" s="57"/>
      <c r="K134" s="58"/>
      <c r="L134" s="118"/>
      <c r="M134" s="119"/>
      <c r="N134" s="100"/>
    </row>
    <row r="135" spans="1:14" ht="15.75" thickTop="1"/>
  </sheetData>
  <mergeCells count="768">
    <mergeCell ref="A93:A118"/>
    <mergeCell ref="B93:Y93"/>
    <mergeCell ref="A119:A134"/>
    <mergeCell ref="B119:Y119"/>
    <mergeCell ref="B120:Y120"/>
    <mergeCell ref="B5:Y5"/>
    <mergeCell ref="B36:Y36"/>
    <mergeCell ref="A65:A92"/>
    <mergeCell ref="B65:Y65"/>
    <mergeCell ref="B66:Y66"/>
    <mergeCell ref="B92:Y92"/>
    <mergeCell ref="K133:K134"/>
    <mergeCell ref="L133:L134"/>
    <mergeCell ref="M133:M134"/>
    <mergeCell ref="N133:N134"/>
    <mergeCell ref="A1:A2"/>
    <mergeCell ref="B1:Y1"/>
    <mergeCell ref="B2:Y2"/>
    <mergeCell ref="B3:Y3"/>
    <mergeCell ref="A4:A64"/>
    <mergeCell ref="B4:Y4"/>
    <mergeCell ref="N131:N132"/>
    <mergeCell ref="B133:B134"/>
    <mergeCell ref="C133:C134"/>
    <mergeCell ref="D133:D134"/>
    <mergeCell ref="E133:E134"/>
    <mergeCell ref="F133:F134"/>
    <mergeCell ref="G133:G134"/>
    <mergeCell ref="H133:H134"/>
    <mergeCell ref="I133:I134"/>
    <mergeCell ref="J133:J134"/>
    <mergeCell ref="N129:N130"/>
    <mergeCell ref="B131:B132"/>
    <mergeCell ref="C131:D132"/>
    <mergeCell ref="E131:E132"/>
    <mergeCell ref="F131:F132"/>
    <mergeCell ref="G131:H132"/>
    <mergeCell ref="I131:I132"/>
    <mergeCell ref="J131:J132"/>
    <mergeCell ref="K131:K132"/>
    <mergeCell ref="L131:M132"/>
    <mergeCell ref="H129:H130"/>
    <mergeCell ref="I129:I130"/>
    <mergeCell ref="J129:J130"/>
    <mergeCell ref="K129:K130"/>
    <mergeCell ref="L129:L130"/>
    <mergeCell ref="M129:M130"/>
    <mergeCell ref="L127:N127"/>
    <mergeCell ref="C128:E128"/>
    <mergeCell ref="G128:I128"/>
    <mergeCell ref="L128:N128"/>
    <mergeCell ref="B129:B130"/>
    <mergeCell ref="C129:C130"/>
    <mergeCell ref="D129:D130"/>
    <mergeCell ref="E129:E130"/>
    <mergeCell ref="F129:F130"/>
    <mergeCell ref="G129:G130"/>
    <mergeCell ref="L123:N123"/>
    <mergeCell ref="L124:N124"/>
    <mergeCell ref="B125:B126"/>
    <mergeCell ref="C125:E127"/>
    <mergeCell ref="F125:F126"/>
    <mergeCell ref="G125:I127"/>
    <mergeCell ref="J125:J126"/>
    <mergeCell ref="K125:K126"/>
    <mergeCell ref="L125:N125"/>
    <mergeCell ref="L126:N126"/>
    <mergeCell ref="N117:N118"/>
    <mergeCell ref="O117:O118"/>
    <mergeCell ref="P117:P118"/>
    <mergeCell ref="Q117:Q118"/>
    <mergeCell ref="B121:N121"/>
    <mergeCell ref="B123:B124"/>
    <mergeCell ref="C123:I123"/>
    <mergeCell ref="C124:I124"/>
    <mergeCell ref="J123:J124"/>
    <mergeCell ref="K123:K12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M97"/>
    <mergeCell ref="K98:M98"/>
    <mergeCell ref="N97:N98"/>
    <mergeCell ref="O97:Q97"/>
    <mergeCell ref="O98:Q98"/>
    <mergeCell ref="C99:E99"/>
    <mergeCell ref="G99:I99"/>
    <mergeCell ref="K99:M99"/>
    <mergeCell ref="O99:Q99"/>
    <mergeCell ref="B94:Q94"/>
    <mergeCell ref="C96:I96"/>
    <mergeCell ref="K96:Q96"/>
    <mergeCell ref="B97:B98"/>
    <mergeCell ref="C97:E97"/>
    <mergeCell ref="C98:E98"/>
    <mergeCell ref="F97:F98"/>
    <mergeCell ref="G97:I97"/>
    <mergeCell ref="G98:I98"/>
    <mergeCell ref="J97:J98"/>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U70"/>
    <mergeCell ref="S71:U71"/>
    <mergeCell ref="V70:V71"/>
    <mergeCell ref="W70:Y70"/>
    <mergeCell ref="W71:Y71"/>
    <mergeCell ref="J70:J71"/>
    <mergeCell ref="K70:M70"/>
    <mergeCell ref="K71:M71"/>
    <mergeCell ref="N70:N71"/>
    <mergeCell ref="O70:Q70"/>
    <mergeCell ref="O71:Q71"/>
    <mergeCell ref="B70:B71"/>
    <mergeCell ref="C70:E70"/>
    <mergeCell ref="C71:E71"/>
    <mergeCell ref="F70:F71"/>
    <mergeCell ref="G70:I70"/>
    <mergeCell ref="G71:I71"/>
    <mergeCell ref="N63:N64"/>
    <mergeCell ref="O63:O64"/>
    <mergeCell ref="P63:P64"/>
    <mergeCell ref="Q63:Q64"/>
    <mergeCell ref="B67:Y67"/>
    <mergeCell ref="C69:I69"/>
    <mergeCell ref="K69:Q69"/>
    <mergeCell ref="S69:Y69"/>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0:J42"/>
    <mergeCell ref="K40:M40"/>
    <mergeCell ref="K41:M41"/>
    <mergeCell ref="K42:M42"/>
    <mergeCell ref="N40:N42"/>
    <mergeCell ref="O40:Q40"/>
    <mergeCell ref="O41:Q41"/>
    <mergeCell ref="O42:Q42"/>
    <mergeCell ref="B40:B42"/>
    <mergeCell ref="C40:E40"/>
    <mergeCell ref="C41:E41"/>
    <mergeCell ref="C42:E42"/>
    <mergeCell ref="F40:F42"/>
    <mergeCell ref="G40:I40"/>
    <mergeCell ref="G41:I41"/>
    <mergeCell ref="G42:I42"/>
    <mergeCell ref="N34:N35"/>
    <mergeCell ref="O34:O35"/>
    <mergeCell ref="P34:P35"/>
    <mergeCell ref="Q34:Q35"/>
    <mergeCell ref="B37:Q37"/>
    <mergeCell ref="C39:Q39"/>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4"/>
  <sheetViews>
    <sheetView showGridLines="0" workbookViewId="0"/>
  </sheetViews>
  <sheetFormatPr defaultRowHeight="15"/>
  <cols>
    <col min="1" max="2" width="36.5703125" bestFit="1" customWidth="1"/>
    <col min="3" max="3" width="6.140625" customWidth="1"/>
    <col min="4" max="4" width="29.42578125" customWidth="1"/>
    <col min="5" max="5" width="4.7109375" customWidth="1"/>
    <col min="6" max="6" width="11.85546875" customWidth="1"/>
    <col min="7" max="7" width="7.5703125" customWidth="1"/>
    <col min="8" max="8" width="29.28515625" customWidth="1"/>
    <col min="9" max="9" width="5.85546875" customWidth="1"/>
    <col min="10" max="10" width="2.5703125" customWidth="1"/>
    <col min="11" max="11" width="5.140625" customWidth="1"/>
    <col min="12" max="13" width="15" customWidth="1"/>
    <col min="14" max="14" width="6.42578125" customWidth="1"/>
    <col min="15" max="15" width="6.85546875" customWidth="1"/>
    <col min="16" max="16" width="30.5703125" customWidth="1"/>
    <col min="17" max="17" width="5.28515625" customWidth="1"/>
    <col min="18" max="18" width="11.85546875" customWidth="1"/>
    <col min="19" max="19" width="3.140625" customWidth="1"/>
    <col min="20" max="20" width="15.28515625" customWidth="1"/>
    <col min="21" max="21" width="2.42578125" customWidth="1"/>
    <col min="22" max="22" width="11.85546875" customWidth="1"/>
    <col min="23" max="23" width="2.28515625" customWidth="1"/>
    <col min="24" max="24" width="7.42578125" customWidth="1"/>
    <col min="25" max="25" width="2" customWidth="1"/>
    <col min="26" max="26" width="11.85546875" customWidth="1"/>
    <col min="27" max="27" width="2.5703125" customWidth="1"/>
    <col min="28" max="28" width="7.140625" customWidth="1"/>
    <col min="29" max="29" width="2.28515625" customWidth="1"/>
    <col min="30" max="30" width="11.85546875" customWidth="1"/>
    <col min="31" max="31" width="2.28515625" customWidth="1"/>
    <col min="32" max="32" width="10.140625" customWidth="1"/>
    <col min="33" max="33" width="2" customWidth="1"/>
  </cols>
  <sheetData>
    <row r="1" spans="1:33" ht="15" customHeight="1">
      <c r="A1" s="8" t="s">
        <v>11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83</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ht="15" customHeight="1">
      <c r="A4" s="39" t="s">
        <v>1176</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39"/>
      <c r="B5" s="41" t="s">
        <v>484</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39"/>
      <c r="B6" s="19"/>
      <c r="C6" s="19"/>
      <c r="D6" s="19"/>
      <c r="E6" s="19"/>
      <c r="F6" s="19"/>
      <c r="G6" s="19"/>
      <c r="H6" s="19"/>
      <c r="I6" s="19"/>
    </row>
    <row r="7" spans="1:33">
      <c r="A7" s="39"/>
      <c r="B7" s="11"/>
      <c r="C7" s="11"/>
      <c r="D7" s="11"/>
      <c r="E7" s="11"/>
      <c r="F7" s="11"/>
      <c r="G7" s="11"/>
      <c r="H7" s="11"/>
      <c r="I7" s="11"/>
    </row>
    <row r="8" spans="1:33">
      <c r="A8" s="39"/>
      <c r="B8" s="64"/>
      <c r="C8" s="59" t="s">
        <v>485</v>
      </c>
      <c r="D8" s="59"/>
      <c r="E8" s="59"/>
      <c r="F8" s="32"/>
      <c r="G8" s="59" t="s">
        <v>485</v>
      </c>
      <c r="H8" s="59"/>
      <c r="I8" s="59"/>
    </row>
    <row r="9" spans="1:33" ht="15.75" thickBot="1">
      <c r="A9" s="39"/>
      <c r="B9" s="64"/>
      <c r="C9" s="61">
        <v>2013</v>
      </c>
      <c r="D9" s="61"/>
      <c r="E9" s="61"/>
      <c r="F9" s="32"/>
      <c r="G9" s="61">
        <v>2012</v>
      </c>
      <c r="H9" s="61"/>
      <c r="I9" s="61"/>
    </row>
    <row r="10" spans="1:33">
      <c r="A10" s="39"/>
      <c r="B10" s="50" t="s">
        <v>486</v>
      </c>
      <c r="C10" s="62"/>
      <c r="D10" s="62"/>
      <c r="E10" s="62"/>
      <c r="F10" s="12"/>
      <c r="G10" s="62"/>
      <c r="H10" s="62"/>
      <c r="I10" s="62"/>
    </row>
    <row r="11" spans="1:33">
      <c r="A11" s="39"/>
      <c r="B11" s="112" t="s">
        <v>487</v>
      </c>
      <c r="C11" s="66" t="s">
        <v>256</v>
      </c>
      <c r="D11" s="67">
        <v>670084</v>
      </c>
      <c r="E11" s="23"/>
      <c r="F11" s="23"/>
      <c r="G11" s="66" t="s">
        <v>256</v>
      </c>
      <c r="H11" s="67">
        <v>392955</v>
      </c>
      <c r="I11" s="23"/>
    </row>
    <row r="12" spans="1:33">
      <c r="A12" s="39"/>
      <c r="B12" s="112"/>
      <c r="C12" s="66"/>
      <c r="D12" s="67"/>
      <c r="E12" s="23"/>
      <c r="F12" s="23"/>
      <c r="G12" s="66"/>
      <c r="H12" s="67"/>
      <c r="I12" s="23"/>
    </row>
    <row r="13" spans="1:33">
      <c r="A13" s="39"/>
      <c r="B13" s="113" t="s">
        <v>488</v>
      </c>
      <c r="C13" s="65">
        <v>230614</v>
      </c>
      <c r="D13" s="65"/>
      <c r="E13" s="32"/>
      <c r="F13" s="32"/>
      <c r="G13" s="65">
        <v>98701</v>
      </c>
      <c r="H13" s="65"/>
      <c r="I13" s="32"/>
    </row>
    <row r="14" spans="1:33">
      <c r="A14" s="39"/>
      <c r="B14" s="113"/>
      <c r="C14" s="65"/>
      <c r="D14" s="65"/>
      <c r="E14" s="32"/>
      <c r="F14" s="32"/>
      <c r="G14" s="65"/>
      <c r="H14" s="65"/>
      <c r="I14" s="32"/>
    </row>
    <row r="15" spans="1:33">
      <c r="A15" s="39"/>
      <c r="B15" s="112" t="s">
        <v>489</v>
      </c>
      <c r="C15" s="67">
        <v>173870</v>
      </c>
      <c r="D15" s="67"/>
      <c r="E15" s="23"/>
      <c r="F15" s="23"/>
      <c r="G15" s="67">
        <v>72566</v>
      </c>
      <c r="H15" s="67"/>
      <c r="I15" s="23"/>
    </row>
    <row r="16" spans="1:33">
      <c r="A16" s="39"/>
      <c r="B16" s="112"/>
      <c r="C16" s="67"/>
      <c r="D16" s="67"/>
      <c r="E16" s="23"/>
      <c r="F16" s="23"/>
      <c r="G16" s="67"/>
      <c r="H16" s="67"/>
      <c r="I16" s="23"/>
    </row>
    <row r="17" spans="1:9">
      <c r="A17" s="39"/>
      <c r="B17" s="50" t="s">
        <v>490</v>
      </c>
      <c r="C17" s="32"/>
      <c r="D17" s="32"/>
      <c r="E17" s="32"/>
      <c r="F17" s="12"/>
      <c r="G17" s="32"/>
      <c r="H17" s="32"/>
      <c r="I17" s="32"/>
    </row>
    <row r="18" spans="1:9">
      <c r="A18" s="39"/>
      <c r="B18" s="112" t="s">
        <v>491</v>
      </c>
      <c r="C18" s="67">
        <v>190344</v>
      </c>
      <c r="D18" s="67"/>
      <c r="E18" s="23"/>
      <c r="F18" s="23"/>
      <c r="G18" s="67">
        <v>125277</v>
      </c>
      <c r="H18" s="67"/>
      <c r="I18" s="23"/>
    </row>
    <row r="19" spans="1:9">
      <c r="A19" s="39"/>
      <c r="B19" s="112"/>
      <c r="C19" s="67"/>
      <c r="D19" s="67"/>
      <c r="E19" s="23"/>
      <c r="F19" s="23"/>
      <c r="G19" s="67"/>
      <c r="H19" s="67"/>
      <c r="I19" s="23"/>
    </row>
    <row r="20" spans="1:9">
      <c r="A20" s="39"/>
      <c r="B20" s="113" t="s">
        <v>489</v>
      </c>
      <c r="C20" s="65">
        <v>22520</v>
      </c>
      <c r="D20" s="65"/>
      <c r="E20" s="32"/>
      <c r="F20" s="32"/>
      <c r="G20" s="65">
        <v>6203</v>
      </c>
      <c r="H20" s="65"/>
      <c r="I20" s="32"/>
    </row>
    <row r="21" spans="1:9">
      <c r="A21" s="39"/>
      <c r="B21" s="113"/>
      <c r="C21" s="65"/>
      <c r="D21" s="65"/>
      <c r="E21" s="32"/>
      <c r="F21" s="32"/>
      <c r="G21" s="65"/>
      <c r="H21" s="65"/>
      <c r="I21" s="32"/>
    </row>
    <row r="22" spans="1:9">
      <c r="A22" s="39"/>
      <c r="B22" s="112" t="s">
        <v>492</v>
      </c>
      <c r="C22" s="67">
        <v>94390</v>
      </c>
      <c r="D22" s="67"/>
      <c r="E22" s="23"/>
      <c r="F22" s="23"/>
      <c r="G22" s="67">
        <v>63486</v>
      </c>
      <c r="H22" s="67"/>
      <c r="I22" s="23"/>
    </row>
    <row r="23" spans="1:9">
      <c r="A23" s="39"/>
      <c r="B23" s="112"/>
      <c r="C23" s="67"/>
      <c r="D23" s="67"/>
      <c r="E23" s="23"/>
      <c r="F23" s="23"/>
      <c r="G23" s="67"/>
      <c r="H23" s="67"/>
      <c r="I23" s="23"/>
    </row>
    <row r="24" spans="1:9">
      <c r="A24" s="39"/>
      <c r="B24" s="113" t="s">
        <v>493</v>
      </c>
      <c r="C24" s="65">
        <v>8332</v>
      </c>
      <c r="D24" s="65"/>
      <c r="E24" s="32"/>
      <c r="F24" s="32"/>
      <c r="G24" s="65">
        <v>4325</v>
      </c>
      <c r="H24" s="65"/>
      <c r="I24" s="32"/>
    </row>
    <row r="25" spans="1:9" ht="15.75" thickBot="1">
      <c r="A25" s="39"/>
      <c r="B25" s="113"/>
      <c r="C25" s="71"/>
      <c r="D25" s="71"/>
      <c r="E25" s="72"/>
      <c r="F25" s="32"/>
      <c r="G25" s="71"/>
      <c r="H25" s="71"/>
      <c r="I25" s="72"/>
    </row>
    <row r="26" spans="1:9">
      <c r="A26" s="39"/>
      <c r="B26" s="66" t="s">
        <v>494</v>
      </c>
      <c r="C26" s="74">
        <v>1390154</v>
      </c>
      <c r="D26" s="74"/>
      <c r="E26" s="29"/>
      <c r="F26" s="23"/>
      <c r="G26" s="74">
        <v>763513</v>
      </c>
      <c r="H26" s="74"/>
      <c r="I26" s="29"/>
    </row>
    <row r="27" spans="1:9">
      <c r="A27" s="39"/>
      <c r="B27" s="66"/>
      <c r="C27" s="67"/>
      <c r="D27" s="67"/>
      <c r="E27" s="23"/>
      <c r="F27" s="23"/>
      <c r="G27" s="67"/>
      <c r="H27" s="67"/>
      <c r="I27" s="23"/>
    </row>
    <row r="28" spans="1:9">
      <c r="A28" s="39"/>
      <c r="B28" s="64" t="s">
        <v>495</v>
      </c>
      <c r="C28" s="110"/>
      <c r="D28" s="110"/>
      <c r="E28" s="32"/>
      <c r="F28" s="32"/>
      <c r="G28" s="110"/>
      <c r="H28" s="110"/>
      <c r="I28" s="32"/>
    </row>
    <row r="29" spans="1:9">
      <c r="A29" s="39"/>
      <c r="B29" s="64"/>
      <c r="C29" s="110"/>
      <c r="D29" s="110"/>
      <c r="E29" s="32"/>
      <c r="F29" s="32"/>
      <c r="G29" s="110"/>
      <c r="H29" s="110"/>
      <c r="I29" s="32"/>
    </row>
    <row r="30" spans="1:9">
      <c r="A30" s="39"/>
      <c r="B30" s="106" t="s">
        <v>496</v>
      </c>
      <c r="C30" s="70" t="s">
        <v>497</v>
      </c>
      <c r="D30" s="70"/>
      <c r="E30" s="51" t="s">
        <v>376</v>
      </c>
      <c r="F30" s="16"/>
      <c r="G30" s="70" t="s">
        <v>498</v>
      </c>
      <c r="H30" s="70"/>
      <c r="I30" s="51" t="s">
        <v>376</v>
      </c>
    </row>
    <row r="31" spans="1:9" ht="15.75" thickBot="1">
      <c r="A31" s="39"/>
      <c r="B31" s="107" t="s">
        <v>44</v>
      </c>
      <c r="C31" s="114" t="s">
        <v>499</v>
      </c>
      <c r="D31" s="114"/>
      <c r="E31" s="137" t="s">
        <v>376</v>
      </c>
      <c r="F31" s="12"/>
      <c r="G31" s="114" t="s">
        <v>500</v>
      </c>
      <c r="H31" s="114"/>
      <c r="I31" s="137" t="s">
        <v>376</v>
      </c>
    </row>
    <row r="32" spans="1:9">
      <c r="A32" s="39"/>
      <c r="B32" s="66" t="s">
        <v>45</v>
      </c>
      <c r="C32" s="116" t="s">
        <v>256</v>
      </c>
      <c r="D32" s="74">
        <v>1382623</v>
      </c>
      <c r="E32" s="29"/>
      <c r="F32" s="23"/>
      <c r="G32" s="116" t="s">
        <v>256</v>
      </c>
      <c r="H32" s="74">
        <v>759418</v>
      </c>
      <c r="I32" s="29"/>
    </row>
    <row r="33" spans="1:33" ht="15.75" thickBot="1">
      <c r="A33" s="39"/>
      <c r="B33" s="66"/>
      <c r="C33" s="117"/>
      <c r="D33" s="75"/>
      <c r="E33" s="76"/>
      <c r="F33" s="23"/>
      <c r="G33" s="117"/>
      <c r="H33" s="75"/>
      <c r="I33" s="76"/>
    </row>
    <row r="34" spans="1:33" ht="15.75" thickTop="1">
      <c r="A34" s="39" t="s">
        <v>1177</v>
      </c>
      <c r="B34" s="38" t="s">
        <v>6</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row>
    <row r="35" spans="1:33">
      <c r="A35" s="39"/>
      <c r="B35" s="41" t="s">
        <v>1178</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row>
    <row r="36" spans="1:33">
      <c r="A36" s="39"/>
      <c r="B36" s="19"/>
      <c r="C36" s="19"/>
      <c r="D36" s="19"/>
      <c r="E36" s="19"/>
      <c r="F36" s="19"/>
      <c r="G36" s="19"/>
      <c r="H36" s="19"/>
      <c r="I36" s="19"/>
      <c r="J36" s="19"/>
      <c r="K36" s="19"/>
      <c r="L36" s="19"/>
      <c r="M36" s="19"/>
      <c r="N36" s="19"/>
    </row>
    <row r="37" spans="1:33">
      <c r="A37" s="39"/>
      <c r="B37" s="11"/>
      <c r="C37" s="11"/>
      <c r="D37" s="11"/>
      <c r="E37" s="11"/>
      <c r="F37" s="11"/>
      <c r="G37" s="11"/>
      <c r="H37" s="11"/>
      <c r="I37" s="11"/>
      <c r="J37" s="11"/>
      <c r="K37" s="11"/>
      <c r="L37" s="11"/>
      <c r="M37" s="11"/>
      <c r="N37" s="11"/>
    </row>
    <row r="38" spans="1:33">
      <c r="A38" s="39"/>
      <c r="B38" s="32"/>
      <c r="C38" s="56" t="s">
        <v>338</v>
      </c>
      <c r="D38" s="56"/>
      <c r="E38" s="56"/>
      <c r="F38" s="56"/>
      <c r="G38" s="56"/>
      <c r="H38" s="56"/>
      <c r="I38" s="56"/>
      <c r="J38" s="57"/>
      <c r="K38" s="58"/>
      <c r="L38" s="56" t="s">
        <v>340</v>
      </c>
      <c r="M38" s="56"/>
      <c r="N38" s="56"/>
    </row>
    <row r="39" spans="1:33" ht="15.75" thickBot="1">
      <c r="A39" s="39"/>
      <c r="B39" s="32"/>
      <c r="C39" s="20" t="s">
        <v>339</v>
      </c>
      <c r="D39" s="20"/>
      <c r="E39" s="20"/>
      <c r="F39" s="20"/>
      <c r="G39" s="20"/>
      <c r="H39" s="20"/>
      <c r="I39" s="20"/>
      <c r="J39" s="57"/>
      <c r="K39" s="58"/>
      <c r="L39" s="20" t="s">
        <v>339</v>
      </c>
      <c r="M39" s="20"/>
      <c r="N39" s="20"/>
    </row>
    <row r="40" spans="1:33" ht="15.75" thickBot="1">
      <c r="A40" s="39"/>
      <c r="B40" s="12"/>
      <c r="C40" s="138" t="s">
        <v>341</v>
      </c>
      <c r="D40" s="138"/>
      <c r="E40" s="138"/>
      <c r="F40" s="12"/>
      <c r="G40" s="138" t="s">
        <v>342</v>
      </c>
      <c r="H40" s="138"/>
      <c r="I40" s="138"/>
      <c r="J40" s="12"/>
      <c r="K40" s="47"/>
      <c r="L40" s="138" t="s">
        <v>503</v>
      </c>
      <c r="M40" s="138"/>
      <c r="N40" s="138"/>
    </row>
    <row r="41" spans="1:33">
      <c r="A41" s="39"/>
      <c r="B41" s="16"/>
      <c r="C41" s="29"/>
      <c r="D41" s="29"/>
      <c r="E41" s="29"/>
      <c r="F41" s="16"/>
      <c r="G41" s="29"/>
      <c r="H41" s="29"/>
      <c r="I41" s="29"/>
      <c r="J41" s="16"/>
      <c r="K41" s="49"/>
      <c r="L41" s="29"/>
      <c r="M41" s="29"/>
      <c r="N41" s="29"/>
    </row>
    <row r="42" spans="1:33">
      <c r="A42" s="39"/>
      <c r="B42" s="64" t="s">
        <v>504</v>
      </c>
      <c r="C42" s="64" t="s">
        <v>256</v>
      </c>
      <c r="D42" s="65">
        <v>29999</v>
      </c>
      <c r="E42" s="32"/>
      <c r="F42" s="32"/>
      <c r="G42" s="64" t="s">
        <v>256</v>
      </c>
      <c r="H42" s="65">
        <v>30910</v>
      </c>
      <c r="I42" s="32"/>
      <c r="J42" s="57"/>
      <c r="K42" s="58"/>
      <c r="L42" s="64" t="s">
        <v>256</v>
      </c>
      <c r="M42" s="65">
        <v>30910</v>
      </c>
      <c r="N42" s="32"/>
    </row>
    <row r="43" spans="1:33">
      <c r="A43" s="39"/>
      <c r="B43" s="64"/>
      <c r="C43" s="64"/>
      <c r="D43" s="65"/>
      <c r="E43" s="32"/>
      <c r="F43" s="32"/>
      <c r="G43" s="64"/>
      <c r="H43" s="65"/>
      <c r="I43" s="32"/>
      <c r="J43" s="57"/>
      <c r="K43" s="58"/>
      <c r="L43" s="64"/>
      <c r="M43" s="65"/>
      <c r="N43" s="32"/>
    </row>
    <row r="44" spans="1:33">
      <c r="A44" s="39"/>
      <c r="B44" s="112" t="s">
        <v>505</v>
      </c>
      <c r="C44" s="67">
        <v>1232</v>
      </c>
      <c r="D44" s="67"/>
      <c r="E44" s="23"/>
      <c r="F44" s="23"/>
      <c r="G44" s="70" t="s">
        <v>372</v>
      </c>
      <c r="H44" s="70"/>
      <c r="I44" s="23"/>
      <c r="J44" s="68"/>
      <c r="K44" s="69"/>
      <c r="L44" s="70" t="s">
        <v>372</v>
      </c>
      <c r="M44" s="70"/>
      <c r="N44" s="23"/>
    </row>
    <row r="45" spans="1:33">
      <c r="A45" s="39"/>
      <c r="B45" s="112"/>
      <c r="C45" s="67"/>
      <c r="D45" s="67"/>
      <c r="E45" s="23"/>
      <c r="F45" s="23"/>
      <c r="G45" s="70"/>
      <c r="H45" s="70"/>
      <c r="I45" s="23"/>
      <c r="J45" s="68"/>
      <c r="K45" s="69"/>
      <c r="L45" s="70"/>
      <c r="M45" s="70"/>
      <c r="N45" s="23"/>
    </row>
    <row r="46" spans="1:33">
      <c r="A46" s="39"/>
      <c r="B46" s="113" t="s">
        <v>506</v>
      </c>
      <c r="C46" s="110" t="s">
        <v>507</v>
      </c>
      <c r="D46" s="110"/>
      <c r="E46" s="64" t="s">
        <v>376</v>
      </c>
      <c r="F46" s="32"/>
      <c r="G46" s="110" t="s">
        <v>372</v>
      </c>
      <c r="H46" s="110"/>
      <c r="I46" s="32"/>
      <c r="J46" s="57"/>
      <c r="K46" s="58"/>
      <c r="L46" s="110" t="s">
        <v>372</v>
      </c>
      <c r="M46" s="110"/>
      <c r="N46" s="32"/>
    </row>
    <row r="47" spans="1:33">
      <c r="A47" s="39"/>
      <c r="B47" s="113"/>
      <c r="C47" s="110"/>
      <c r="D47" s="110"/>
      <c r="E47" s="64"/>
      <c r="F47" s="32"/>
      <c r="G47" s="110"/>
      <c r="H47" s="110"/>
      <c r="I47" s="32"/>
      <c r="J47" s="57"/>
      <c r="K47" s="58"/>
      <c r="L47" s="110"/>
      <c r="M47" s="110"/>
      <c r="N47" s="32"/>
    </row>
    <row r="48" spans="1:33">
      <c r="A48" s="39"/>
      <c r="B48" s="112" t="s">
        <v>508</v>
      </c>
      <c r="C48" s="70">
        <v>8</v>
      </c>
      <c r="D48" s="70"/>
      <c r="E48" s="23"/>
      <c r="F48" s="23"/>
      <c r="G48" s="67">
        <v>1027</v>
      </c>
      <c r="H48" s="67"/>
      <c r="I48" s="23"/>
      <c r="J48" s="68"/>
      <c r="K48" s="69"/>
      <c r="L48" s="70">
        <v>714</v>
      </c>
      <c r="M48" s="70"/>
      <c r="N48" s="23"/>
    </row>
    <row r="49" spans="1:33">
      <c r="A49" s="39"/>
      <c r="B49" s="112"/>
      <c r="C49" s="70"/>
      <c r="D49" s="70"/>
      <c r="E49" s="23"/>
      <c r="F49" s="23"/>
      <c r="G49" s="67"/>
      <c r="H49" s="67"/>
      <c r="I49" s="23"/>
      <c r="J49" s="68"/>
      <c r="K49" s="69"/>
      <c r="L49" s="70"/>
      <c r="M49" s="70"/>
      <c r="N49" s="23"/>
    </row>
    <row r="50" spans="1:33" ht="15.75" thickBot="1">
      <c r="A50" s="39"/>
      <c r="B50" s="107" t="s">
        <v>509</v>
      </c>
      <c r="C50" s="114" t="s">
        <v>510</v>
      </c>
      <c r="D50" s="114"/>
      <c r="E50" s="137" t="s">
        <v>376</v>
      </c>
      <c r="F50" s="12"/>
      <c r="G50" s="114" t="s">
        <v>511</v>
      </c>
      <c r="H50" s="114"/>
      <c r="I50" s="137" t="s">
        <v>376</v>
      </c>
      <c r="J50" s="12"/>
      <c r="K50" s="47"/>
      <c r="L50" s="114" t="s">
        <v>512</v>
      </c>
      <c r="M50" s="114"/>
      <c r="N50" s="137" t="s">
        <v>376</v>
      </c>
    </row>
    <row r="51" spans="1:33">
      <c r="A51" s="39"/>
      <c r="B51" s="66" t="s">
        <v>513</v>
      </c>
      <c r="C51" s="116" t="s">
        <v>256</v>
      </c>
      <c r="D51" s="74">
        <v>26437</v>
      </c>
      <c r="E51" s="29"/>
      <c r="F51" s="23"/>
      <c r="G51" s="116" t="s">
        <v>256</v>
      </c>
      <c r="H51" s="74">
        <v>29999</v>
      </c>
      <c r="I51" s="29"/>
      <c r="J51" s="68"/>
      <c r="K51" s="69"/>
      <c r="L51" s="116" t="s">
        <v>256</v>
      </c>
      <c r="M51" s="74">
        <v>30910</v>
      </c>
      <c r="N51" s="29"/>
    </row>
    <row r="52" spans="1:33" ht="15.75" thickBot="1">
      <c r="A52" s="39"/>
      <c r="B52" s="66"/>
      <c r="C52" s="117"/>
      <c r="D52" s="75"/>
      <c r="E52" s="76"/>
      <c r="F52" s="23"/>
      <c r="G52" s="117"/>
      <c r="H52" s="75"/>
      <c r="I52" s="76"/>
      <c r="J52" s="68"/>
      <c r="K52" s="69"/>
      <c r="L52" s="117"/>
      <c r="M52" s="75"/>
      <c r="N52" s="76"/>
    </row>
    <row r="53" spans="1:33" ht="15.75" thickTop="1">
      <c r="A53" s="39" t="s">
        <v>1179</v>
      </c>
      <c r="B53" s="38" t="s">
        <v>6</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row>
    <row r="54" spans="1:33">
      <c r="A54" s="39"/>
      <c r="B54" s="41" t="s">
        <v>1180</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row>
    <row r="55" spans="1:33">
      <c r="A55" s="39"/>
      <c r="B55" s="19"/>
      <c r="C55" s="19"/>
      <c r="D55" s="19"/>
      <c r="E55" s="19"/>
    </row>
    <row r="56" spans="1:33">
      <c r="A56" s="39"/>
      <c r="B56" s="11"/>
      <c r="C56" s="11"/>
      <c r="D56" s="11"/>
      <c r="E56" s="11"/>
    </row>
    <row r="57" spans="1:33">
      <c r="A57" s="39"/>
      <c r="B57" s="66" t="s">
        <v>516</v>
      </c>
      <c r="C57" s="66" t="s">
        <v>256</v>
      </c>
      <c r="D57" s="67">
        <v>61801</v>
      </c>
      <c r="E57" s="23"/>
    </row>
    <row r="58" spans="1:33">
      <c r="A58" s="39"/>
      <c r="B58" s="66"/>
      <c r="C58" s="66"/>
      <c r="D58" s="67"/>
      <c r="E58" s="23"/>
    </row>
    <row r="59" spans="1:33" ht="15.75" thickBot="1">
      <c r="A59" s="39"/>
      <c r="B59" s="50" t="s">
        <v>517</v>
      </c>
      <c r="C59" s="114" t="s">
        <v>518</v>
      </c>
      <c r="D59" s="114"/>
      <c r="E59" s="137" t="s">
        <v>376</v>
      </c>
    </row>
    <row r="60" spans="1:33">
      <c r="A60" s="39"/>
      <c r="B60" s="66" t="s">
        <v>519</v>
      </c>
      <c r="C60" s="74">
        <v>50368</v>
      </c>
      <c r="D60" s="74"/>
      <c r="E60" s="29"/>
    </row>
    <row r="61" spans="1:33">
      <c r="A61" s="39"/>
      <c r="B61" s="66"/>
      <c r="C61" s="67"/>
      <c r="D61" s="67"/>
      <c r="E61" s="23"/>
    </row>
    <row r="62" spans="1:33" ht="15.75" thickBot="1">
      <c r="A62" s="39"/>
      <c r="B62" s="50" t="s">
        <v>520</v>
      </c>
      <c r="C62" s="114" t="s">
        <v>521</v>
      </c>
      <c r="D62" s="114"/>
      <c r="E62" s="137" t="s">
        <v>376</v>
      </c>
    </row>
    <row r="63" spans="1:33">
      <c r="A63" s="39"/>
      <c r="B63" s="66" t="s">
        <v>522</v>
      </c>
      <c r="C63" s="116" t="s">
        <v>256</v>
      </c>
      <c r="D63" s="74">
        <v>46126</v>
      </c>
      <c r="E63" s="29"/>
    </row>
    <row r="64" spans="1:33" ht="15.75" thickBot="1">
      <c r="A64" s="39"/>
      <c r="B64" s="66"/>
      <c r="C64" s="117"/>
      <c r="D64" s="75"/>
      <c r="E64" s="76"/>
    </row>
    <row r="65" spans="1:33" ht="15.75" thickTop="1">
      <c r="A65" s="39" t="s">
        <v>1181</v>
      </c>
      <c r="B65" s="38" t="s">
        <v>6</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row>
    <row r="66" spans="1:33">
      <c r="A66" s="39"/>
      <c r="B66" s="41" t="s">
        <v>524</v>
      </c>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c r="AE66" s="41"/>
      <c r="AF66" s="41"/>
      <c r="AG66" s="41"/>
    </row>
    <row r="67" spans="1:33">
      <c r="A67" s="39"/>
      <c r="B67" s="19"/>
      <c r="C67" s="19"/>
      <c r="D67" s="19"/>
      <c r="E67" s="19"/>
      <c r="F67" s="19"/>
      <c r="G67" s="19"/>
      <c r="H67" s="19"/>
      <c r="I67" s="19"/>
      <c r="J67" s="19"/>
      <c r="K67" s="19"/>
      <c r="L67" s="19"/>
      <c r="M67" s="19"/>
      <c r="N67" s="19"/>
    </row>
    <row r="68" spans="1:33">
      <c r="A68" s="39"/>
      <c r="B68" s="11"/>
      <c r="C68" s="11"/>
      <c r="D68" s="11"/>
      <c r="E68" s="11"/>
      <c r="F68" s="11"/>
      <c r="G68" s="11"/>
      <c r="H68" s="11"/>
      <c r="I68" s="11"/>
      <c r="J68" s="11"/>
      <c r="K68" s="11"/>
      <c r="L68" s="11"/>
      <c r="M68" s="11"/>
      <c r="N68" s="11"/>
    </row>
    <row r="69" spans="1:33">
      <c r="A69" s="39"/>
      <c r="B69" s="32"/>
      <c r="C69" s="56" t="s">
        <v>338</v>
      </c>
      <c r="D69" s="56"/>
      <c r="E69" s="56"/>
      <c r="F69" s="56"/>
      <c r="G69" s="56"/>
      <c r="H69" s="56"/>
      <c r="I69" s="56"/>
      <c r="J69" s="57"/>
      <c r="K69" s="58"/>
      <c r="L69" s="140" t="s">
        <v>340</v>
      </c>
      <c r="M69" s="140"/>
      <c r="N69" s="140"/>
    </row>
    <row r="70" spans="1:33" ht="15.75" thickBot="1">
      <c r="A70" s="39"/>
      <c r="B70" s="32"/>
      <c r="C70" s="20" t="s">
        <v>339</v>
      </c>
      <c r="D70" s="20"/>
      <c r="E70" s="20"/>
      <c r="F70" s="20"/>
      <c r="G70" s="20"/>
      <c r="H70" s="20"/>
      <c r="I70" s="20"/>
      <c r="J70" s="57"/>
      <c r="K70" s="58"/>
      <c r="L70" s="141" t="s">
        <v>339</v>
      </c>
      <c r="M70" s="141"/>
      <c r="N70" s="141"/>
    </row>
    <row r="71" spans="1:33" ht="15.75" thickBot="1">
      <c r="A71" s="39"/>
      <c r="B71" s="12"/>
      <c r="C71" s="138" t="s">
        <v>341</v>
      </c>
      <c r="D71" s="138"/>
      <c r="E71" s="138"/>
      <c r="F71" s="12"/>
      <c r="G71" s="138" t="s">
        <v>342</v>
      </c>
      <c r="H71" s="138"/>
      <c r="I71" s="138"/>
      <c r="J71" s="12"/>
      <c r="K71" s="47"/>
      <c r="L71" s="138" t="s">
        <v>503</v>
      </c>
      <c r="M71" s="138"/>
      <c r="N71" s="138"/>
    </row>
    <row r="72" spans="1:33">
      <c r="A72" s="39"/>
      <c r="B72" s="16"/>
      <c r="C72" s="29"/>
      <c r="D72" s="29"/>
      <c r="E72" s="29"/>
      <c r="F72" s="16"/>
      <c r="G72" s="29"/>
      <c r="H72" s="29"/>
      <c r="I72" s="29"/>
      <c r="J72" s="16"/>
      <c r="K72" s="49"/>
      <c r="L72" s="29"/>
      <c r="M72" s="29"/>
      <c r="N72" s="29"/>
    </row>
    <row r="73" spans="1:33">
      <c r="A73" s="39"/>
      <c r="B73" s="64" t="s">
        <v>525</v>
      </c>
      <c r="C73" s="64" t="s">
        <v>256</v>
      </c>
      <c r="D73" s="65">
        <v>27632</v>
      </c>
      <c r="E73" s="32"/>
      <c r="F73" s="32"/>
      <c r="G73" s="64" t="s">
        <v>256</v>
      </c>
      <c r="H73" s="65">
        <v>28144</v>
      </c>
      <c r="I73" s="32"/>
      <c r="J73" s="57"/>
      <c r="K73" s="58"/>
      <c r="L73" s="64" t="s">
        <v>256</v>
      </c>
      <c r="M73" s="65">
        <v>29645</v>
      </c>
      <c r="N73" s="32"/>
    </row>
    <row r="74" spans="1:33">
      <c r="A74" s="39"/>
      <c r="B74" s="64"/>
      <c r="C74" s="64"/>
      <c r="D74" s="65"/>
      <c r="E74" s="32"/>
      <c r="F74" s="32"/>
      <c r="G74" s="64"/>
      <c r="H74" s="65"/>
      <c r="I74" s="32"/>
      <c r="J74" s="57"/>
      <c r="K74" s="58"/>
      <c r="L74" s="64"/>
      <c r="M74" s="65"/>
      <c r="N74" s="32"/>
    </row>
    <row r="75" spans="1:33">
      <c r="A75" s="39"/>
      <c r="B75" s="66" t="s">
        <v>526</v>
      </c>
      <c r="C75" s="67">
        <v>4242</v>
      </c>
      <c r="D75" s="67"/>
      <c r="E75" s="23"/>
      <c r="F75" s="23"/>
      <c r="G75" s="70" t="s">
        <v>372</v>
      </c>
      <c r="H75" s="70"/>
      <c r="I75" s="23"/>
      <c r="J75" s="68"/>
      <c r="K75" s="69"/>
      <c r="L75" s="70" t="s">
        <v>372</v>
      </c>
      <c r="M75" s="70"/>
      <c r="N75" s="23"/>
    </row>
    <row r="76" spans="1:33">
      <c r="A76" s="39"/>
      <c r="B76" s="66"/>
      <c r="C76" s="67"/>
      <c r="D76" s="67"/>
      <c r="E76" s="23"/>
      <c r="F76" s="23"/>
      <c r="G76" s="70"/>
      <c r="H76" s="70"/>
      <c r="I76" s="23"/>
      <c r="J76" s="68"/>
      <c r="K76" s="69"/>
      <c r="L76" s="70"/>
      <c r="M76" s="70"/>
      <c r="N76" s="23"/>
    </row>
    <row r="77" spans="1:33">
      <c r="A77" s="39"/>
      <c r="B77" s="50" t="s">
        <v>527</v>
      </c>
      <c r="C77" s="110" t="s">
        <v>528</v>
      </c>
      <c r="D77" s="110"/>
      <c r="E77" s="50" t="s">
        <v>376</v>
      </c>
      <c r="F77" s="12"/>
      <c r="G77" s="110" t="s">
        <v>529</v>
      </c>
      <c r="H77" s="110"/>
      <c r="I77" s="50" t="s">
        <v>376</v>
      </c>
      <c r="J77" s="12"/>
      <c r="K77" s="47"/>
      <c r="L77" s="110" t="s">
        <v>530</v>
      </c>
      <c r="M77" s="110"/>
      <c r="N77" s="50" t="s">
        <v>376</v>
      </c>
    </row>
    <row r="78" spans="1:33">
      <c r="A78" s="39"/>
      <c r="B78" s="66" t="s">
        <v>531</v>
      </c>
      <c r="C78" s="67">
        <v>9595</v>
      </c>
      <c r="D78" s="67"/>
      <c r="E78" s="23"/>
      <c r="F78" s="23"/>
      <c r="G78" s="67">
        <v>14031</v>
      </c>
      <c r="H78" s="67"/>
      <c r="I78" s="23"/>
      <c r="J78" s="68"/>
      <c r="K78" s="69"/>
      <c r="L78" s="70" t="s">
        <v>372</v>
      </c>
      <c r="M78" s="70"/>
      <c r="N78" s="23"/>
    </row>
    <row r="79" spans="1:33">
      <c r="A79" s="39"/>
      <c r="B79" s="66"/>
      <c r="C79" s="67"/>
      <c r="D79" s="67"/>
      <c r="E79" s="23"/>
      <c r="F79" s="23"/>
      <c r="G79" s="67"/>
      <c r="H79" s="67"/>
      <c r="I79" s="23"/>
      <c r="J79" s="68"/>
      <c r="K79" s="69"/>
      <c r="L79" s="70"/>
      <c r="M79" s="70"/>
      <c r="N79" s="23"/>
    </row>
    <row r="80" spans="1:33" ht="15.75" thickBot="1">
      <c r="A80" s="39"/>
      <c r="B80" s="50" t="s">
        <v>532</v>
      </c>
      <c r="C80" s="114" t="s">
        <v>533</v>
      </c>
      <c r="D80" s="114"/>
      <c r="E80" s="137" t="s">
        <v>376</v>
      </c>
      <c r="F80" s="12"/>
      <c r="G80" s="114" t="s">
        <v>534</v>
      </c>
      <c r="H80" s="114"/>
      <c r="I80" s="137" t="s">
        <v>376</v>
      </c>
      <c r="J80" s="53"/>
      <c r="K80" s="139"/>
      <c r="L80" s="114" t="s">
        <v>535</v>
      </c>
      <c r="M80" s="114"/>
      <c r="N80" s="137" t="s">
        <v>376</v>
      </c>
    </row>
    <row r="81" spans="1:33">
      <c r="A81" s="39"/>
      <c r="B81" s="66" t="s">
        <v>536</v>
      </c>
      <c r="C81" s="116" t="s">
        <v>256</v>
      </c>
      <c r="D81" s="74">
        <v>25349</v>
      </c>
      <c r="E81" s="29"/>
      <c r="F81" s="23"/>
      <c r="G81" s="116" t="s">
        <v>256</v>
      </c>
      <c r="H81" s="74">
        <v>27632</v>
      </c>
      <c r="I81" s="29"/>
      <c r="J81" s="142"/>
      <c r="K81" s="144"/>
      <c r="L81" s="116" t="s">
        <v>256</v>
      </c>
      <c r="M81" s="74">
        <v>28144</v>
      </c>
      <c r="N81" s="29"/>
    </row>
    <row r="82" spans="1:33" ht="15.75" thickBot="1">
      <c r="A82" s="39"/>
      <c r="B82" s="66"/>
      <c r="C82" s="117"/>
      <c r="D82" s="75"/>
      <c r="E82" s="76"/>
      <c r="F82" s="23"/>
      <c r="G82" s="117"/>
      <c r="H82" s="75"/>
      <c r="I82" s="76"/>
      <c r="J82" s="143"/>
      <c r="K82" s="145"/>
      <c r="L82" s="117"/>
      <c r="M82" s="75"/>
      <c r="N82" s="76"/>
    </row>
    <row r="83" spans="1:33" ht="15.75" thickTop="1">
      <c r="A83" s="39" t="s">
        <v>1182</v>
      </c>
      <c r="B83" s="38" t="s">
        <v>6</v>
      </c>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38"/>
    </row>
    <row r="84" spans="1:33">
      <c r="A84" s="39"/>
      <c r="B84" s="41" t="s">
        <v>1183</v>
      </c>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c r="AE84" s="41"/>
      <c r="AF84" s="41"/>
      <c r="AG84" s="41"/>
    </row>
    <row r="85" spans="1:33">
      <c r="A85" s="39"/>
      <c r="B85" s="19"/>
      <c r="C85" s="19"/>
      <c r="D85" s="19"/>
      <c r="E85" s="19"/>
    </row>
    <row r="86" spans="1:33">
      <c r="A86" s="39"/>
      <c r="B86" s="11"/>
      <c r="C86" s="11"/>
      <c r="D86" s="11"/>
      <c r="E86" s="11"/>
    </row>
    <row r="87" spans="1:33">
      <c r="A87" s="39"/>
      <c r="B87" s="66" t="s">
        <v>516</v>
      </c>
      <c r="C87" s="66" t="s">
        <v>256</v>
      </c>
      <c r="D87" s="67">
        <v>499963</v>
      </c>
      <c r="E87" s="23"/>
    </row>
    <row r="88" spans="1:33">
      <c r="A88" s="39"/>
      <c r="B88" s="66"/>
      <c r="C88" s="66"/>
      <c r="D88" s="67"/>
      <c r="E88" s="23"/>
    </row>
    <row r="89" spans="1:33">
      <c r="A89" s="39"/>
      <c r="B89" s="12"/>
      <c r="C89" s="32"/>
      <c r="D89" s="32"/>
      <c r="E89" s="32"/>
    </row>
    <row r="90" spans="1:33">
      <c r="A90" s="39"/>
      <c r="B90" s="66" t="s">
        <v>522</v>
      </c>
      <c r="C90" s="66" t="s">
        <v>256</v>
      </c>
      <c r="D90" s="67">
        <v>406928</v>
      </c>
      <c r="E90" s="23"/>
    </row>
    <row r="91" spans="1:33">
      <c r="A91" s="39"/>
      <c r="B91" s="66"/>
      <c r="C91" s="66"/>
      <c r="D91" s="67"/>
      <c r="E91" s="23"/>
    </row>
    <row r="92" spans="1:33">
      <c r="A92" s="39"/>
      <c r="B92" s="12"/>
      <c r="C92" s="32"/>
      <c r="D92" s="32"/>
      <c r="E92" s="32"/>
    </row>
    <row r="93" spans="1:33">
      <c r="A93" s="39"/>
      <c r="B93" s="66" t="s">
        <v>538</v>
      </c>
      <c r="C93" s="66" t="s">
        <v>256</v>
      </c>
      <c r="D93" s="67">
        <v>10098</v>
      </c>
      <c r="E93" s="23"/>
    </row>
    <row r="94" spans="1:33">
      <c r="A94" s="39"/>
      <c r="B94" s="66"/>
      <c r="C94" s="66"/>
      <c r="D94" s="67"/>
      <c r="E94" s="23"/>
    </row>
    <row r="95" spans="1:33" ht="15" customHeight="1">
      <c r="A95" s="39" t="s">
        <v>1184</v>
      </c>
      <c r="B95" s="38" t="s">
        <v>6</v>
      </c>
      <c r="C95" s="38"/>
      <c r="D95" s="38"/>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c r="AE95" s="38"/>
      <c r="AF95" s="38"/>
      <c r="AG95" s="38"/>
    </row>
    <row r="96" spans="1:33">
      <c r="A96" s="39"/>
      <c r="B96" s="41" t="s">
        <v>539</v>
      </c>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c r="AE96" s="41"/>
      <c r="AF96" s="41"/>
      <c r="AG96" s="41"/>
    </row>
    <row r="97" spans="1:33">
      <c r="A97" s="39"/>
      <c r="B97" s="19"/>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row>
    <row r="98" spans="1:33">
      <c r="A98" s="39"/>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row>
    <row r="99" spans="1:33" ht="15.75" thickBot="1">
      <c r="A99" s="39"/>
      <c r="B99" s="146"/>
      <c r="C99" s="149" t="s">
        <v>89</v>
      </c>
      <c r="D99" s="149"/>
      <c r="E99" s="149"/>
      <c r="F99" s="149"/>
      <c r="G99" s="149"/>
      <c r="H99" s="149"/>
      <c r="I99" s="149"/>
      <c r="J99" s="149"/>
      <c r="K99" s="149"/>
      <c r="L99" s="149"/>
      <c r="M99" s="149"/>
      <c r="N99" s="149"/>
      <c r="O99" s="149"/>
      <c r="P99" s="149"/>
      <c r="Q99" s="149"/>
      <c r="R99" s="149"/>
      <c r="S99" s="149"/>
      <c r="T99" s="149"/>
      <c r="U99" s="149"/>
      <c r="V99" s="149"/>
      <c r="W99" s="149"/>
      <c r="X99" s="149"/>
      <c r="Y99" s="149"/>
      <c r="Z99" s="149"/>
      <c r="AA99" s="149"/>
      <c r="AB99" s="149"/>
      <c r="AC99" s="149"/>
      <c r="AD99" s="149"/>
      <c r="AE99" s="149"/>
      <c r="AF99" s="149"/>
      <c r="AG99" s="149"/>
    </row>
    <row r="100" spans="1:33">
      <c r="A100" s="39"/>
      <c r="B100" s="32"/>
      <c r="C100" s="150" t="s">
        <v>540</v>
      </c>
      <c r="D100" s="150"/>
      <c r="E100" s="150"/>
      <c r="F100" s="62"/>
      <c r="G100" s="150" t="s">
        <v>542</v>
      </c>
      <c r="H100" s="150"/>
      <c r="I100" s="150"/>
      <c r="J100" s="62"/>
      <c r="K100" s="150" t="s">
        <v>543</v>
      </c>
      <c r="L100" s="150"/>
      <c r="M100" s="150"/>
      <c r="N100" s="62"/>
      <c r="O100" s="150" t="s">
        <v>544</v>
      </c>
      <c r="P100" s="150"/>
      <c r="Q100" s="150"/>
      <c r="R100" s="62"/>
      <c r="S100" s="150" t="s">
        <v>545</v>
      </c>
      <c r="T100" s="150"/>
      <c r="U100" s="150"/>
      <c r="V100" s="62"/>
      <c r="W100" s="150" t="s">
        <v>546</v>
      </c>
      <c r="X100" s="150"/>
      <c r="Y100" s="150"/>
      <c r="Z100" s="62"/>
      <c r="AA100" s="150" t="s">
        <v>547</v>
      </c>
      <c r="AB100" s="150"/>
      <c r="AC100" s="150"/>
      <c r="AD100" s="62"/>
      <c r="AE100" s="150" t="s">
        <v>145</v>
      </c>
      <c r="AF100" s="150"/>
      <c r="AG100" s="150"/>
    </row>
    <row r="101" spans="1:33" ht="15.75" thickBot="1">
      <c r="A101" s="39"/>
      <c r="B101" s="32"/>
      <c r="C101" s="151" t="s">
        <v>541</v>
      </c>
      <c r="D101" s="151"/>
      <c r="E101" s="151"/>
      <c r="F101" s="121"/>
      <c r="G101" s="151"/>
      <c r="H101" s="151"/>
      <c r="I101" s="151"/>
      <c r="J101" s="121"/>
      <c r="K101" s="151"/>
      <c r="L101" s="151"/>
      <c r="M101" s="151"/>
      <c r="N101" s="121"/>
      <c r="O101" s="151" t="s">
        <v>541</v>
      </c>
      <c r="P101" s="151"/>
      <c r="Q101" s="151"/>
      <c r="R101" s="121"/>
      <c r="S101" s="151"/>
      <c r="T101" s="151"/>
      <c r="U101" s="151"/>
      <c r="V101" s="121"/>
      <c r="W101" s="151"/>
      <c r="X101" s="151"/>
      <c r="Y101" s="151"/>
      <c r="Z101" s="121"/>
      <c r="AA101" s="151"/>
      <c r="AB101" s="151"/>
      <c r="AC101" s="151"/>
      <c r="AD101" s="121"/>
      <c r="AE101" s="151"/>
      <c r="AF101" s="151"/>
      <c r="AG101" s="151"/>
    </row>
    <row r="102" spans="1:33">
      <c r="A102" s="39"/>
      <c r="B102" s="147" t="s">
        <v>548</v>
      </c>
      <c r="C102" s="29"/>
      <c r="D102" s="29"/>
      <c r="E102" s="29"/>
      <c r="F102" s="23"/>
      <c r="G102" s="29"/>
      <c r="H102" s="29"/>
      <c r="I102" s="29"/>
      <c r="J102" s="23"/>
      <c r="K102" s="29"/>
      <c r="L102" s="29"/>
      <c r="M102" s="29"/>
      <c r="N102" s="23"/>
      <c r="O102" s="29"/>
      <c r="P102" s="29"/>
      <c r="Q102" s="29"/>
      <c r="R102" s="23"/>
      <c r="S102" s="29"/>
      <c r="T102" s="29"/>
      <c r="U102" s="29"/>
      <c r="V102" s="23"/>
      <c r="W102" s="29"/>
      <c r="X102" s="29"/>
      <c r="Y102" s="29"/>
      <c r="Z102" s="23"/>
      <c r="AA102" s="29"/>
      <c r="AB102" s="29"/>
      <c r="AC102" s="29"/>
      <c r="AD102" s="23"/>
      <c r="AE102" s="29"/>
      <c r="AF102" s="29"/>
      <c r="AG102" s="29"/>
    </row>
    <row r="103" spans="1:33">
      <c r="A103" s="39"/>
      <c r="B103" s="148">
        <v>41639</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row>
    <row r="104" spans="1:33">
      <c r="A104" s="39"/>
      <c r="B104" s="152" t="s">
        <v>549</v>
      </c>
      <c r="C104" s="152" t="s">
        <v>256</v>
      </c>
      <c r="D104" s="153">
        <v>1524</v>
      </c>
      <c r="E104" s="32"/>
      <c r="F104" s="32"/>
      <c r="G104" s="152" t="s">
        <v>256</v>
      </c>
      <c r="H104" s="154">
        <v>798</v>
      </c>
      <c r="I104" s="32"/>
      <c r="J104" s="32"/>
      <c r="K104" s="152" t="s">
        <v>256</v>
      </c>
      <c r="L104" s="154">
        <v>597</v>
      </c>
      <c r="M104" s="32"/>
      <c r="N104" s="32"/>
      <c r="O104" s="152" t="s">
        <v>256</v>
      </c>
      <c r="P104" s="154">
        <v>940</v>
      </c>
      <c r="Q104" s="32"/>
      <c r="R104" s="32"/>
      <c r="S104" s="152" t="s">
        <v>256</v>
      </c>
      <c r="T104" s="154">
        <v>18</v>
      </c>
      <c r="U104" s="32"/>
      <c r="V104" s="32"/>
      <c r="W104" s="152" t="s">
        <v>256</v>
      </c>
      <c r="X104" s="154">
        <v>85</v>
      </c>
      <c r="Y104" s="32"/>
      <c r="Z104" s="32"/>
      <c r="AA104" s="152" t="s">
        <v>256</v>
      </c>
      <c r="AB104" s="154">
        <v>36</v>
      </c>
      <c r="AC104" s="32"/>
      <c r="AD104" s="32"/>
      <c r="AE104" s="152" t="s">
        <v>256</v>
      </c>
      <c r="AF104" s="153">
        <v>3998</v>
      </c>
      <c r="AG104" s="32"/>
    </row>
    <row r="105" spans="1:33">
      <c r="A105" s="39"/>
      <c r="B105" s="152"/>
      <c r="C105" s="152"/>
      <c r="D105" s="153"/>
      <c r="E105" s="32"/>
      <c r="F105" s="32"/>
      <c r="G105" s="152"/>
      <c r="H105" s="154"/>
      <c r="I105" s="32"/>
      <c r="J105" s="32"/>
      <c r="K105" s="152"/>
      <c r="L105" s="154"/>
      <c r="M105" s="32"/>
      <c r="N105" s="32"/>
      <c r="O105" s="152"/>
      <c r="P105" s="154"/>
      <c r="Q105" s="32"/>
      <c r="R105" s="32"/>
      <c r="S105" s="152"/>
      <c r="T105" s="154"/>
      <c r="U105" s="32"/>
      <c r="V105" s="32"/>
      <c r="W105" s="152"/>
      <c r="X105" s="154"/>
      <c r="Y105" s="32"/>
      <c r="Z105" s="32"/>
      <c r="AA105" s="152"/>
      <c r="AB105" s="154"/>
      <c r="AC105" s="32"/>
      <c r="AD105" s="32"/>
      <c r="AE105" s="152"/>
      <c r="AF105" s="153"/>
      <c r="AG105" s="32"/>
    </row>
    <row r="106" spans="1:33">
      <c r="A106" s="39"/>
      <c r="B106" s="155" t="s">
        <v>550</v>
      </c>
      <c r="C106" s="156" t="s">
        <v>551</v>
      </c>
      <c r="D106" s="156"/>
      <c r="E106" s="157" t="s">
        <v>376</v>
      </c>
      <c r="F106" s="23"/>
      <c r="G106" s="156" t="s">
        <v>552</v>
      </c>
      <c r="H106" s="156"/>
      <c r="I106" s="157" t="s">
        <v>376</v>
      </c>
      <c r="J106" s="23"/>
      <c r="K106" s="156" t="s">
        <v>553</v>
      </c>
      <c r="L106" s="156"/>
      <c r="M106" s="157" t="s">
        <v>376</v>
      </c>
      <c r="N106" s="23"/>
      <c r="O106" s="156" t="s">
        <v>554</v>
      </c>
      <c r="P106" s="156"/>
      <c r="Q106" s="157" t="s">
        <v>376</v>
      </c>
      <c r="R106" s="23"/>
      <c r="S106" s="156" t="s">
        <v>372</v>
      </c>
      <c r="T106" s="156"/>
      <c r="U106" s="23"/>
      <c r="V106" s="23"/>
      <c r="W106" s="156" t="s">
        <v>555</v>
      </c>
      <c r="X106" s="156"/>
      <c r="Y106" s="157" t="s">
        <v>376</v>
      </c>
      <c r="Z106" s="23"/>
      <c r="AA106" s="156" t="s">
        <v>556</v>
      </c>
      <c r="AB106" s="156"/>
      <c r="AC106" s="157" t="s">
        <v>376</v>
      </c>
      <c r="AD106" s="23"/>
      <c r="AE106" s="156" t="s">
        <v>557</v>
      </c>
      <c r="AF106" s="156"/>
      <c r="AG106" s="157" t="s">
        <v>376</v>
      </c>
    </row>
    <row r="107" spans="1:33">
      <c r="A107" s="39"/>
      <c r="B107" s="155"/>
      <c r="C107" s="156"/>
      <c r="D107" s="156"/>
      <c r="E107" s="157"/>
      <c r="F107" s="23"/>
      <c r="G107" s="156"/>
      <c r="H107" s="156"/>
      <c r="I107" s="157"/>
      <c r="J107" s="23"/>
      <c r="K107" s="156"/>
      <c r="L107" s="156"/>
      <c r="M107" s="157"/>
      <c r="N107" s="23"/>
      <c r="O107" s="156"/>
      <c r="P107" s="156"/>
      <c r="Q107" s="157"/>
      <c r="R107" s="23"/>
      <c r="S107" s="156"/>
      <c r="T107" s="156"/>
      <c r="U107" s="23"/>
      <c r="V107" s="23"/>
      <c r="W107" s="156"/>
      <c r="X107" s="156"/>
      <c r="Y107" s="157"/>
      <c r="Z107" s="23"/>
      <c r="AA107" s="156"/>
      <c r="AB107" s="156"/>
      <c r="AC107" s="157"/>
      <c r="AD107" s="23"/>
      <c r="AE107" s="156"/>
      <c r="AF107" s="156"/>
      <c r="AG107" s="157"/>
    </row>
    <row r="108" spans="1:33">
      <c r="A108" s="39"/>
      <c r="B108" s="158" t="s">
        <v>558</v>
      </c>
      <c r="C108" s="154">
        <v>26</v>
      </c>
      <c r="D108" s="154"/>
      <c r="E108" s="32"/>
      <c r="F108" s="32"/>
      <c r="G108" s="154">
        <v>23</v>
      </c>
      <c r="H108" s="154"/>
      <c r="I108" s="32"/>
      <c r="J108" s="32"/>
      <c r="K108" s="154">
        <v>47</v>
      </c>
      <c r="L108" s="154"/>
      <c r="M108" s="32"/>
      <c r="N108" s="32"/>
      <c r="O108" s="154">
        <v>146</v>
      </c>
      <c r="P108" s="154"/>
      <c r="Q108" s="32"/>
      <c r="R108" s="32"/>
      <c r="S108" s="154" t="s">
        <v>372</v>
      </c>
      <c r="T108" s="154"/>
      <c r="U108" s="32"/>
      <c r="V108" s="32"/>
      <c r="W108" s="154">
        <v>39</v>
      </c>
      <c r="X108" s="154"/>
      <c r="Y108" s="32"/>
      <c r="Z108" s="32"/>
      <c r="AA108" s="154">
        <v>16</v>
      </c>
      <c r="AB108" s="154"/>
      <c r="AC108" s="32"/>
      <c r="AD108" s="32"/>
      <c r="AE108" s="154">
        <v>297</v>
      </c>
      <c r="AF108" s="154"/>
      <c r="AG108" s="32"/>
    </row>
    <row r="109" spans="1:33">
      <c r="A109" s="39"/>
      <c r="B109" s="158"/>
      <c r="C109" s="154"/>
      <c r="D109" s="154"/>
      <c r="E109" s="32"/>
      <c r="F109" s="32"/>
      <c r="G109" s="154"/>
      <c r="H109" s="154"/>
      <c r="I109" s="32"/>
      <c r="J109" s="32"/>
      <c r="K109" s="154"/>
      <c r="L109" s="154"/>
      <c r="M109" s="32"/>
      <c r="N109" s="32"/>
      <c r="O109" s="154"/>
      <c r="P109" s="154"/>
      <c r="Q109" s="32"/>
      <c r="R109" s="32"/>
      <c r="S109" s="154"/>
      <c r="T109" s="154"/>
      <c r="U109" s="32"/>
      <c r="V109" s="32"/>
      <c r="W109" s="154"/>
      <c r="X109" s="154"/>
      <c r="Y109" s="32"/>
      <c r="Z109" s="32"/>
      <c r="AA109" s="154"/>
      <c r="AB109" s="154"/>
      <c r="AC109" s="32"/>
      <c r="AD109" s="32"/>
      <c r="AE109" s="154"/>
      <c r="AF109" s="154"/>
      <c r="AG109" s="32"/>
    </row>
    <row r="110" spans="1:33">
      <c r="A110" s="39"/>
      <c r="B110" s="155" t="s">
        <v>559</v>
      </c>
      <c r="C110" s="156">
        <v>889</v>
      </c>
      <c r="D110" s="156"/>
      <c r="E110" s="23"/>
      <c r="F110" s="23"/>
      <c r="G110" s="156">
        <v>467</v>
      </c>
      <c r="H110" s="156"/>
      <c r="I110" s="23"/>
      <c r="J110" s="23"/>
      <c r="K110" s="160">
        <v>1479</v>
      </c>
      <c r="L110" s="160"/>
      <c r="M110" s="23"/>
      <c r="N110" s="23"/>
      <c r="O110" s="160">
        <v>1259</v>
      </c>
      <c r="P110" s="160"/>
      <c r="Q110" s="23"/>
      <c r="R110" s="23"/>
      <c r="S110" s="156">
        <v>169</v>
      </c>
      <c r="T110" s="156"/>
      <c r="U110" s="23"/>
      <c r="V110" s="23"/>
      <c r="W110" s="156">
        <v>910</v>
      </c>
      <c r="X110" s="156"/>
      <c r="Y110" s="23"/>
      <c r="Z110" s="23"/>
      <c r="AA110" s="156">
        <v>296</v>
      </c>
      <c r="AB110" s="156"/>
      <c r="AC110" s="23"/>
      <c r="AD110" s="23"/>
      <c r="AE110" s="160">
        <v>5469</v>
      </c>
      <c r="AF110" s="160"/>
      <c r="AG110" s="23"/>
    </row>
    <row r="111" spans="1:33" ht="15.75" thickBot="1">
      <c r="A111" s="39"/>
      <c r="B111" s="155"/>
      <c r="C111" s="159"/>
      <c r="D111" s="159"/>
      <c r="E111" s="91"/>
      <c r="F111" s="23"/>
      <c r="G111" s="159"/>
      <c r="H111" s="159"/>
      <c r="I111" s="91"/>
      <c r="J111" s="23"/>
      <c r="K111" s="161"/>
      <c r="L111" s="161"/>
      <c r="M111" s="91"/>
      <c r="N111" s="23"/>
      <c r="O111" s="161"/>
      <c r="P111" s="161"/>
      <c r="Q111" s="91"/>
      <c r="R111" s="23"/>
      <c r="S111" s="159"/>
      <c r="T111" s="159"/>
      <c r="U111" s="91"/>
      <c r="V111" s="23"/>
      <c r="W111" s="159"/>
      <c r="X111" s="159"/>
      <c r="Y111" s="91"/>
      <c r="Z111" s="23"/>
      <c r="AA111" s="159"/>
      <c r="AB111" s="159"/>
      <c r="AC111" s="91"/>
      <c r="AD111" s="23"/>
      <c r="AE111" s="161"/>
      <c r="AF111" s="161"/>
      <c r="AG111" s="91"/>
    </row>
    <row r="112" spans="1:33">
      <c r="A112" s="39"/>
      <c r="B112" s="154" t="s">
        <v>560</v>
      </c>
      <c r="C112" s="162" t="s">
        <v>256</v>
      </c>
      <c r="D112" s="164">
        <v>2419</v>
      </c>
      <c r="E112" s="62"/>
      <c r="F112" s="32"/>
      <c r="G112" s="162" t="s">
        <v>256</v>
      </c>
      <c r="H112" s="166">
        <v>805</v>
      </c>
      <c r="I112" s="62"/>
      <c r="J112" s="32"/>
      <c r="K112" s="162" t="s">
        <v>256</v>
      </c>
      <c r="L112" s="164">
        <v>1400</v>
      </c>
      <c r="M112" s="62"/>
      <c r="N112" s="32"/>
      <c r="O112" s="162" t="s">
        <v>256</v>
      </c>
      <c r="P112" s="164">
        <v>1673</v>
      </c>
      <c r="Q112" s="62"/>
      <c r="R112" s="32"/>
      <c r="S112" s="162" t="s">
        <v>256</v>
      </c>
      <c r="T112" s="166">
        <v>187</v>
      </c>
      <c r="U112" s="62"/>
      <c r="V112" s="32"/>
      <c r="W112" s="162" t="s">
        <v>256</v>
      </c>
      <c r="X112" s="166">
        <v>476</v>
      </c>
      <c r="Y112" s="62"/>
      <c r="Z112" s="32"/>
      <c r="AA112" s="162" t="s">
        <v>256</v>
      </c>
      <c r="AB112" s="166">
        <v>83</v>
      </c>
      <c r="AC112" s="62"/>
      <c r="AD112" s="32"/>
      <c r="AE112" s="162" t="s">
        <v>256</v>
      </c>
      <c r="AF112" s="164">
        <v>7043</v>
      </c>
      <c r="AG112" s="62"/>
    </row>
    <row r="113" spans="1:33" ht="15.75" thickBot="1">
      <c r="A113" s="39"/>
      <c r="B113" s="154"/>
      <c r="C113" s="163"/>
      <c r="D113" s="165"/>
      <c r="E113" s="100"/>
      <c r="F113" s="32"/>
      <c r="G113" s="163"/>
      <c r="H113" s="167"/>
      <c r="I113" s="100"/>
      <c r="J113" s="32"/>
      <c r="K113" s="163"/>
      <c r="L113" s="165"/>
      <c r="M113" s="100"/>
      <c r="N113" s="32"/>
      <c r="O113" s="163"/>
      <c r="P113" s="165"/>
      <c r="Q113" s="100"/>
      <c r="R113" s="32"/>
      <c r="S113" s="163"/>
      <c r="T113" s="167"/>
      <c r="U113" s="100"/>
      <c r="V113" s="32"/>
      <c r="W113" s="163"/>
      <c r="X113" s="167"/>
      <c r="Y113" s="100"/>
      <c r="Z113" s="32"/>
      <c r="AA113" s="163"/>
      <c r="AB113" s="167"/>
      <c r="AC113" s="100"/>
      <c r="AD113" s="32"/>
      <c r="AE113" s="163"/>
      <c r="AF113" s="165"/>
      <c r="AG113" s="100"/>
    </row>
    <row r="114" spans="1:33" ht="15.75" thickTop="1">
      <c r="A114" s="39"/>
      <c r="B114" s="16"/>
      <c r="C114" s="127"/>
      <c r="D114" s="127"/>
      <c r="E114" s="127"/>
      <c r="F114" s="16"/>
      <c r="G114" s="127"/>
      <c r="H114" s="127"/>
      <c r="I114" s="127"/>
      <c r="J114" s="16"/>
      <c r="K114" s="127"/>
      <c r="L114" s="127"/>
      <c r="M114" s="127"/>
      <c r="N114" s="16"/>
      <c r="O114" s="127"/>
      <c r="P114" s="127"/>
      <c r="Q114" s="127"/>
      <c r="R114" s="16"/>
      <c r="S114" s="127"/>
      <c r="T114" s="127"/>
      <c r="U114" s="127"/>
      <c r="V114" s="16"/>
      <c r="W114" s="127"/>
      <c r="X114" s="127"/>
      <c r="Y114" s="127"/>
      <c r="Z114" s="16"/>
      <c r="AA114" s="127"/>
      <c r="AB114" s="127"/>
      <c r="AC114" s="127"/>
      <c r="AD114" s="16"/>
      <c r="AE114" s="127"/>
      <c r="AF114" s="127"/>
      <c r="AG114" s="127"/>
    </row>
    <row r="115" spans="1:33">
      <c r="A115" s="39"/>
      <c r="B115" s="146" t="s">
        <v>561</v>
      </c>
      <c r="C115" s="32"/>
      <c r="D115" s="32"/>
      <c r="E115" s="32"/>
      <c r="F115" s="12"/>
      <c r="G115" s="32"/>
      <c r="H115" s="32"/>
      <c r="I115" s="32"/>
      <c r="J115" s="12"/>
      <c r="K115" s="32"/>
      <c r="L115" s="32"/>
      <c r="M115" s="32"/>
      <c r="N115" s="12"/>
      <c r="O115" s="32"/>
      <c r="P115" s="32"/>
      <c r="Q115" s="32"/>
      <c r="R115" s="12"/>
      <c r="S115" s="32"/>
      <c r="T115" s="32"/>
      <c r="U115" s="32"/>
      <c r="V115" s="12"/>
      <c r="W115" s="32"/>
      <c r="X115" s="32"/>
      <c r="Y115" s="32"/>
      <c r="Z115" s="12"/>
      <c r="AA115" s="32"/>
      <c r="AB115" s="32"/>
      <c r="AC115" s="32"/>
      <c r="AD115" s="12"/>
      <c r="AE115" s="32"/>
      <c r="AF115" s="32"/>
      <c r="AG115" s="32"/>
    </row>
    <row r="116" spans="1:33">
      <c r="A116" s="39"/>
      <c r="B116" s="155" t="s">
        <v>562</v>
      </c>
      <c r="C116" s="157" t="s">
        <v>256</v>
      </c>
      <c r="D116" s="156">
        <v>57</v>
      </c>
      <c r="E116" s="23"/>
      <c r="F116" s="23"/>
      <c r="G116" s="157" t="s">
        <v>256</v>
      </c>
      <c r="H116" s="156">
        <v>323</v>
      </c>
      <c r="I116" s="23"/>
      <c r="J116" s="23"/>
      <c r="K116" s="157" t="s">
        <v>256</v>
      </c>
      <c r="L116" s="156" t="s">
        <v>372</v>
      </c>
      <c r="M116" s="23"/>
      <c r="N116" s="23"/>
      <c r="O116" s="157" t="s">
        <v>256</v>
      </c>
      <c r="P116" s="156" t="s">
        <v>372</v>
      </c>
      <c r="Q116" s="23"/>
      <c r="R116" s="23"/>
      <c r="S116" s="157" t="s">
        <v>256</v>
      </c>
      <c r="T116" s="156" t="s">
        <v>372</v>
      </c>
      <c r="U116" s="23"/>
      <c r="V116" s="23"/>
      <c r="W116" s="157" t="s">
        <v>256</v>
      </c>
      <c r="X116" s="156">
        <v>270</v>
      </c>
      <c r="Y116" s="23"/>
      <c r="Z116" s="23"/>
      <c r="AA116" s="157" t="s">
        <v>256</v>
      </c>
      <c r="AB116" s="156">
        <v>2</v>
      </c>
      <c r="AC116" s="23"/>
      <c r="AD116" s="23"/>
      <c r="AE116" s="157" t="s">
        <v>256</v>
      </c>
      <c r="AF116" s="156">
        <v>652</v>
      </c>
      <c r="AG116" s="23"/>
    </row>
    <row r="117" spans="1:33">
      <c r="A117" s="39"/>
      <c r="B117" s="155"/>
      <c r="C117" s="157"/>
      <c r="D117" s="156"/>
      <c r="E117" s="23"/>
      <c r="F117" s="23"/>
      <c r="G117" s="157"/>
      <c r="H117" s="156"/>
      <c r="I117" s="23"/>
      <c r="J117" s="23"/>
      <c r="K117" s="157"/>
      <c r="L117" s="156"/>
      <c r="M117" s="23"/>
      <c r="N117" s="23"/>
      <c r="O117" s="157"/>
      <c r="P117" s="156"/>
      <c r="Q117" s="23"/>
      <c r="R117" s="23"/>
      <c r="S117" s="157"/>
      <c r="T117" s="156"/>
      <c r="U117" s="23"/>
      <c r="V117" s="23"/>
      <c r="W117" s="157"/>
      <c r="X117" s="156"/>
      <c r="Y117" s="23"/>
      <c r="Z117" s="23"/>
      <c r="AA117" s="157"/>
      <c r="AB117" s="156"/>
      <c r="AC117" s="23"/>
      <c r="AD117" s="23"/>
      <c r="AE117" s="157"/>
      <c r="AF117" s="156"/>
      <c r="AG117" s="23"/>
    </row>
    <row r="118" spans="1:33">
      <c r="A118" s="39"/>
      <c r="B118" s="158" t="s">
        <v>563</v>
      </c>
      <c r="C118" s="153">
        <v>1322</v>
      </c>
      <c r="D118" s="153"/>
      <c r="E118" s="32"/>
      <c r="F118" s="32"/>
      <c r="G118" s="154">
        <v>482</v>
      </c>
      <c r="H118" s="154"/>
      <c r="I118" s="32"/>
      <c r="J118" s="32"/>
      <c r="K118" s="153">
        <v>1139</v>
      </c>
      <c r="L118" s="153"/>
      <c r="M118" s="32"/>
      <c r="N118" s="32"/>
      <c r="O118" s="154">
        <v>688</v>
      </c>
      <c r="P118" s="154"/>
      <c r="Q118" s="32"/>
      <c r="R118" s="32"/>
      <c r="S118" s="154">
        <v>187</v>
      </c>
      <c r="T118" s="154"/>
      <c r="U118" s="32"/>
      <c r="V118" s="32"/>
      <c r="W118" s="154">
        <v>153</v>
      </c>
      <c r="X118" s="154"/>
      <c r="Y118" s="32"/>
      <c r="Z118" s="32"/>
      <c r="AA118" s="154">
        <v>59</v>
      </c>
      <c r="AB118" s="154"/>
      <c r="AC118" s="32"/>
      <c r="AD118" s="32"/>
      <c r="AE118" s="153">
        <v>4030</v>
      </c>
      <c r="AF118" s="153"/>
      <c r="AG118" s="32"/>
    </row>
    <row r="119" spans="1:33">
      <c r="A119" s="39"/>
      <c r="B119" s="158"/>
      <c r="C119" s="153"/>
      <c r="D119" s="153"/>
      <c r="E119" s="32"/>
      <c r="F119" s="32"/>
      <c r="G119" s="154"/>
      <c r="H119" s="154"/>
      <c r="I119" s="32"/>
      <c r="J119" s="32"/>
      <c r="K119" s="153"/>
      <c r="L119" s="153"/>
      <c r="M119" s="32"/>
      <c r="N119" s="32"/>
      <c r="O119" s="154"/>
      <c r="P119" s="154"/>
      <c r="Q119" s="32"/>
      <c r="R119" s="32"/>
      <c r="S119" s="154"/>
      <c r="T119" s="154"/>
      <c r="U119" s="32"/>
      <c r="V119" s="32"/>
      <c r="W119" s="154"/>
      <c r="X119" s="154"/>
      <c r="Y119" s="32"/>
      <c r="Z119" s="32"/>
      <c r="AA119" s="154"/>
      <c r="AB119" s="154"/>
      <c r="AC119" s="32"/>
      <c r="AD119" s="32"/>
      <c r="AE119" s="153"/>
      <c r="AF119" s="153"/>
      <c r="AG119" s="32"/>
    </row>
    <row r="120" spans="1:33">
      <c r="A120" s="39"/>
      <c r="B120" s="155" t="s">
        <v>564</v>
      </c>
      <c r="C120" s="160">
        <v>1040</v>
      </c>
      <c r="D120" s="160"/>
      <c r="E120" s="23"/>
      <c r="F120" s="23"/>
      <c r="G120" s="156" t="s">
        <v>372</v>
      </c>
      <c r="H120" s="156"/>
      <c r="I120" s="23"/>
      <c r="J120" s="23"/>
      <c r="K120" s="156">
        <v>261</v>
      </c>
      <c r="L120" s="156"/>
      <c r="M120" s="23"/>
      <c r="N120" s="23"/>
      <c r="O120" s="156">
        <v>985</v>
      </c>
      <c r="P120" s="156"/>
      <c r="Q120" s="23"/>
      <c r="R120" s="23"/>
      <c r="S120" s="156" t="s">
        <v>372</v>
      </c>
      <c r="T120" s="156"/>
      <c r="U120" s="23"/>
      <c r="V120" s="23"/>
      <c r="W120" s="156">
        <v>53</v>
      </c>
      <c r="X120" s="156"/>
      <c r="Y120" s="23"/>
      <c r="Z120" s="23"/>
      <c r="AA120" s="156">
        <v>22</v>
      </c>
      <c r="AB120" s="156"/>
      <c r="AC120" s="23"/>
      <c r="AD120" s="23"/>
      <c r="AE120" s="160">
        <v>2361</v>
      </c>
      <c r="AF120" s="160"/>
      <c r="AG120" s="23"/>
    </row>
    <row r="121" spans="1:33" ht="15.75" thickBot="1">
      <c r="A121" s="39"/>
      <c r="B121" s="155"/>
      <c r="C121" s="161"/>
      <c r="D121" s="161"/>
      <c r="E121" s="91"/>
      <c r="F121" s="23"/>
      <c r="G121" s="159"/>
      <c r="H121" s="159"/>
      <c r="I121" s="91"/>
      <c r="J121" s="23"/>
      <c r="K121" s="159"/>
      <c r="L121" s="159"/>
      <c r="M121" s="91"/>
      <c r="N121" s="23"/>
      <c r="O121" s="159"/>
      <c r="P121" s="159"/>
      <c r="Q121" s="91"/>
      <c r="R121" s="23"/>
      <c r="S121" s="159"/>
      <c r="T121" s="159"/>
      <c r="U121" s="91"/>
      <c r="V121" s="23"/>
      <c r="W121" s="159"/>
      <c r="X121" s="159"/>
      <c r="Y121" s="91"/>
      <c r="Z121" s="23"/>
      <c r="AA121" s="159"/>
      <c r="AB121" s="159"/>
      <c r="AC121" s="91"/>
      <c r="AD121" s="23"/>
      <c r="AE121" s="161"/>
      <c r="AF121" s="161"/>
      <c r="AG121" s="91"/>
    </row>
    <row r="122" spans="1:33">
      <c r="A122" s="39"/>
      <c r="B122" s="152" t="s">
        <v>565</v>
      </c>
      <c r="C122" s="162" t="s">
        <v>256</v>
      </c>
      <c r="D122" s="164">
        <v>2419</v>
      </c>
      <c r="E122" s="62"/>
      <c r="F122" s="32"/>
      <c r="G122" s="162" t="s">
        <v>256</v>
      </c>
      <c r="H122" s="166">
        <v>805</v>
      </c>
      <c r="I122" s="62"/>
      <c r="J122" s="32"/>
      <c r="K122" s="162" t="s">
        <v>256</v>
      </c>
      <c r="L122" s="164">
        <v>1400</v>
      </c>
      <c r="M122" s="62"/>
      <c r="N122" s="32"/>
      <c r="O122" s="162" t="s">
        <v>256</v>
      </c>
      <c r="P122" s="164">
        <v>1673</v>
      </c>
      <c r="Q122" s="62"/>
      <c r="R122" s="32"/>
      <c r="S122" s="162" t="s">
        <v>256</v>
      </c>
      <c r="T122" s="166">
        <v>187</v>
      </c>
      <c r="U122" s="62"/>
      <c r="V122" s="32"/>
      <c r="W122" s="162" t="s">
        <v>256</v>
      </c>
      <c r="X122" s="166">
        <v>476</v>
      </c>
      <c r="Y122" s="62"/>
      <c r="Z122" s="32"/>
      <c r="AA122" s="162" t="s">
        <v>256</v>
      </c>
      <c r="AB122" s="166">
        <v>83</v>
      </c>
      <c r="AC122" s="62"/>
      <c r="AD122" s="32"/>
      <c r="AE122" s="162" t="s">
        <v>256</v>
      </c>
      <c r="AF122" s="164">
        <v>7043</v>
      </c>
      <c r="AG122" s="62"/>
    </row>
    <row r="123" spans="1:33" ht="15.75" thickBot="1">
      <c r="A123" s="39"/>
      <c r="B123" s="152"/>
      <c r="C123" s="163"/>
      <c r="D123" s="165"/>
      <c r="E123" s="100"/>
      <c r="F123" s="32"/>
      <c r="G123" s="163"/>
      <c r="H123" s="167"/>
      <c r="I123" s="100"/>
      <c r="J123" s="32"/>
      <c r="K123" s="163"/>
      <c r="L123" s="165"/>
      <c r="M123" s="100"/>
      <c r="N123" s="32"/>
      <c r="O123" s="163"/>
      <c r="P123" s="165"/>
      <c r="Q123" s="100"/>
      <c r="R123" s="32"/>
      <c r="S123" s="163"/>
      <c r="T123" s="167"/>
      <c r="U123" s="100"/>
      <c r="V123" s="32"/>
      <c r="W123" s="163"/>
      <c r="X123" s="167"/>
      <c r="Y123" s="100"/>
      <c r="Z123" s="32"/>
      <c r="AA123" s="163"/>
      <c r="AB123" s="167"/>
      <c r="AC123" s="100"/>
      <c r="AD123" s="32"/>
      <c r="AE123" s="163"/>
      <c r="AF123" s="165"/>
      <c r="AG123" s="100"/>
    </row>
    <row r="124" spans="1:33" ht="15.75" thickTop="1">
      <c r="A124" s="39"/>
      <c r="B124" s="16"/>
      <c r="C124" s="127"/>
      <c r="D124" s="127"/>
      <c r="E124" s="127"/>
      <c r="F124" s="16"/>
      <c r="G124" s="127"/>
      <c r="H124" s="127"/>
      <c r="I124" s="127"/>
      <c r="J124" s="16"/>
      <c r="K124" s="127"/>
      <c r="L124" s="127"/>
      <c r="M124" s="127"/>
      <c r="N124" s="16"/>
      <c r="O124" s="127"/>
      <c r="P124" s="127"/>
      <c r="Q124" s="127"/>
      <c r="R124" s="16"/>
      <c r="S124" s="127"/>
      <c r="T124" s="127"/>
      <c r="U124" s="127"/>
      <c r="V124" s="16"/>
      <c r="W124" s="127"/>
      <c r="X124" s="127"/>
      <c r="Y124" s="127"/>
      <c r="Z124" s="16"/>
      <c r="AA124" s="127"/>
      <c r="AB124" s="127"/>
      <c r="AC124" s="127"/>
      <c r="AD124" s="16"/>
      <c r="AE124" s="127"/>
      <c r="AF124" s="127"/>
      <c r="AG124" s="127"/>
    </row>
    <row r="125" spans="1:33">
      <c r="A125" s="39"/>
      <c r="B125" s="146" t="s">
        <v>566</v>
      </c>
      <c r="C125" s="32"/>
      <c r="D125" s="32"/>
      <c r="E125" s="32"/>
      <c r="F125" s="12"/>
      <c r="G125" s="32"/>
      <c r="H125" s="32"/>
      <c r="I125" s="32"/>
      <c r="J125" s="12"/>
      <c r="K125" s="32"/>
      <c r="L125" s="32"/>
      <c r="M125" s="32"/>
      <c r="N125" s="12"/>
      <c r="O125" s="32"/>
      <c r="P125" s="32"/>
      <c r="Q125" s="32"/>
      <c r="R125" s="12"/>
      <c r="S125" s="32"/>
      <c r="T125" s="32"/>
      <c r="U125" s="32"/>
      <c r="V125" s="12"/>
      <c r="W125" s="32"/>
      <c r="X125" s="32"/>
      <c r="Y125" s="32"/>
      <c r="Z125" s="12"/>
      <c r="AA125" s="32"/>
      <c r="AB125" s="32"/>
      <c r="AC125" s="32"/>
      <c r="AD125" s="12"/>
      <c r="AE125" s="32"/>
      <c r="AF125" s="32"/>
      <c r="AG125" s="32"/>
    </row>
    <row r="126" spans="1:33">
      <c r="A126" s="39"/>
      <c r="B126" s="155" t="s">
        <v>562</v>
      </c>
      <c r="C126" s="157" t="s">
        <v>256</v>
      </c>
      <c r="D126" s="160">
        <v>4590</v>
      </c>
      <c r="E126" s="23"/>
      <c r="F126" s="23"/>
      <c r="G126" s="157" t="s">
        <v>256</v>
      </c>
      <c r="H126" s="156">
        <v>343</v>
      </c>
      <c r="I126" s="23"/>
      <c r="J126" s="23"/>
      <c r="K126" s="157" t="s">
        <v>256</v>
      </c>
      <c r="L126" s="160">
        <v>2609</v>
      </c>
      <c r="M126" s="23"/>
      <c r="N126" s="23"/>
      <c r="O126" s="157" t="s">
        <v>256</v>
      </c>
      <c r="P126" s="156">
        <v>695</v>
      </c>
      <c r="Q126" s="23"/>
      <c r="R126" s="23"/>
      <c r="S126" s="157" t="s">
        <v>256</v>
      </c>
      <c r="T126" s="156">
        <v>242</v>
      </c>
      <c r="U126" s="23"/>
      <c r="V126" s="23"/>
      <c r="W126" s="157" t="s">
        <v>256</v>
      </c>
      <c r="X126" s="156">
        <v>424</v>
      </c>
      <c r="Y126" s="23"/>
      <c r="Z126" s="23"/>
      <c r="AA126" s="157" t="s">
        <v>256</v>
      </c>
      <c r="AB126" s="156">
        <v>13</v>
      </c>
      <c r="AC126" s="23"/>
      <c r="AD126" s="23"/>
      <c r="AE126" s="157" t="s">
        <v>256</v>
      </c>
      <c r="AF126" s="160">
        <v>8916</v>
      </c>
      <c r="AG126" s="23"/>
    </row>
    <row r="127" spans="1:33">
      <c r="A127" s="39"/>
      <c r="B127" s="155"/>
      <c r="C127" s="157"/>
      <c r="D127" s="160"/>
      <c r="E127" s="23"/>
      <c r="F127" s="23"/>
      <c r="G127" s="157"/>
      <c r="H127" s="156"/>
      <c r="I127" s="23"/>
      <c r="J127" s="23"/>
      <c r="K127" s="157"/>
      <c r="L127" s="160"/>
      <c r="M127" s="23"/>
      <c r="N127" s="23"/>
      <c r="O127" s="157"/>
      <c r="P127" s="156"/>
      <c r="Q127" s="23"/>
      <c r="R127" s="23"/>
      <c r="S127" s="157"/>
      <c r="T127" s="156"/>
      <c r="U127" s="23"/>
      <c r="V127" s="23"/>
      <c r="W127" s="157"/>
      <c r="X127" s="156"/>
      <c r="Y127" s="23"/>
      <c r="Z127" s="23"/>
      <c r="AA127" s="157"/>
      <c r="AB127" s="156"/>
      <c r="AC127" s="23"/>
      <c r="AD127" s="23"/>
      <c r="AE127" s="157"/>
      <c r="AF127" s="160"/>
      <c r="AG127" s="23"/>
    </row>
    <row r="128" spans="1:33">
      <c r="A128" s="39"/>
      <c r="B128" s="158" t="s">
        <v>563</v>
      </c>
      <c r="C128" s="153">
        <v>562081</v>
      </c>
      <c r="D128" s="153"/>
      <c r="E128" s="32"/>
      <c r="F128" s="32"/>
      <c r="G128" s="153">
        <v>219251</v>
      </c>
      <c r="H128" s="153"/>
      <c r="I128" s="32"/>
      <c r="J128" s="32"/>
      <c r="K128" s="153">
        <v>137911</v>
      </c>
      <c r="L128" s="153"/>
      <c r="M128" s="32"/>
      <c r="N128" s="32"/>
      <c r="O128" s="153">
        <v>164106</v>
      </c>
      <c r="P128" s="153"/>
      <c r="Q128" s="32"/>
      <c r="R128" s="32"/>
      <c r="S128" s="153">
        <v>20447</v>
      </c>
      <c r="T128" s="153"/>
      <c r="U128" s="32"/>
      <c r="V128" s="32"/>
      <c r="W128" s="153">
        <v>92592</v>
      </c>
      <c r="X128" s="153"/>
      <c r="Y128" s="32"/>
      <c r="Z128" s="32"/>
      <c r="AA128" s="153">
        <v>7982</v>
      </c>
      <c r="AB128" s="153"/>
      <c r="AC128" s="32"/>
      <c r="AD128" s="32"/>
      <c r="AE128" s="153">
        <v>1204370</v>
      </c>
      <c r="AF128" s="153"/>
      <c r="AG128" s="32"/>
    </row>
    <row r="129" spans="1:33">
      <c r="A129" s="39"/>
      <c r="B129" s="158"/>
      <c r="C129" s="153"/>
      <c r="D129" s="153"/>
      <c r="E129" s="32"/>
      <c r="F129" s="32"/>
      <c r="G129" s="153"/>
      <c r="H129" s="153"/>
      <c r="I129" s="32"/>
      <c r="J129" s="32"/>
      <c r="K129" s="153"/>
      <c r="L129" s="153"/>
      <c r="M129" s="32"/>
      <c r="N129" s="32"/>
      <c r="O129" s="153"/>
      <c r="P129" s="153"/>
      <c r="Q129" s="32"/>
      <c r="R129" s="32"/>
      <c r="S129" s="153"/>
      <c r="T129" s="153"/>
      <c r="U129" s="32"/>
      <c r="V129" s="32"/>
      <c r="W129" s="153"/>
      <c r="X129" s="153"/>
      <c r="Y129" s="32"/>
      <c r="Z129" s="32"/>
      <c r="AA129" s="153"/>
      <c r="AB129" s="153"/>
      <c r="AC129" s="32"/>
      <c r="AD129" s="32"/>
      <c r="AE129" s="153"/>
      <c r="AF129" s="153"/>
      <c r="AG129" s="32"/>
    </row>
    <row r="130" spans="1:33">
      <c r="A130" s="39"/>
      <c r="B130" s="155" t="s">
        <v>564</v>
      </c>
      <c r="C130" s="160">
        <v>103413</v>
      </c>
      <c r="D130" s="160"/>
      <c r="E130" s="23"/>
      <c r="F130" s="23"/>
      <c r="G130" s="160">
        <v>11020</v>
      </c>
      <c r="H130" s="160"/>
      <c r="I130" s="23"/>
      <c r="J130" s="23"/>
      <c r="K130" s="160">
        <v>33350</v>
      </c>
      <c r="L130" s="160"/>
      <c r="M130" s="23"/>
      <c r="N130" s="23"/>
      <c r="O130" s="160">
        <v>25543</v>
      </c>
      <c r="P130" s="160"/>
      <c r="Q130" s="23"/>
      <c r="R130" s="23"/>
      <c r="S130" s="160">
        <v>1831</v>
      </c>
      <c r="T130" s="160"/>
      <c r="U130" s="23"/>
      <c r="V130" s="23"/>
      <c r="W130" s="160">
        <v>1374</v>
      </c>
      <c r="X130" s="160"/>
      <c r="Y130" s="23"/>
      <c r="Z130" s="23"/>
      <c r="AA130" s="156">
        <v>337</v>
      </c>
      <c r="AB130" s="156"/>
      <c r="AC130" s="23"/>
      <c r="AD130" s="23"/>
      <c r="AE130" s="160">
        <v>176868</v>
      </c>
      <c r="AF130" s="160"/>
      <c r="AG130" s="23"/>
    </row>
    <row r="131" spans="1:33" ht="15.75" thickBot="1">
      <c r="A131" s="39"/>
      <c r="B131" s="155"/>
      <c r="C131" s="161"/>
      <c r="D131" s="161"/>
      <c r="E131" s="91"/>
      <c r="F131" s="23"/>
      <c r="G131" s="161"/>
      <c r="H131" s="161"/>
      <c r="I131" s="91"/>
      <c r="J131" s="23"/>
      <c r="K131" s="161"/>
      <c r="L131" s="161"/>
      <c r="M131" s="91"/>
      <c r="N131" s="23"/>
      <c r="O131" s="161"/>
      <c r="P131" s="161"/>
      <c r="Q131" s="91"/>
      <c r="R131" s="23"/>
      <c r="S131" s="161"/>
      <c r="T131" s="161"/>
      <c r="U131" s="91"/>
      <c r="V131" s="23"/>
      <c r="W131" s="161"/>
      <c r="X131" s="161"/>
      <c r="Y131" s="91"/>
      <c r="Z131" s="23"/>
      <c r="AA131" s="159"/>
      <c r="AB131" s="159"/>
      <c r="AC131" s="91"/>
      <c r="AD131" s="23"/>
      <c r="AE131" s="161"/>
      <c r="AF131" s="161"/>
      <c r="AG131" s="91"/>
    </row>
    <row r="132" spans="1:33">
      <c r="A132" s="39"/>
      <c r="B132" s="152" t="s">
        <v>567</v>
      </c>
      <c r="C132" s="162" t="s">
        <v>256</v>
      </c>
      <c r="D132" s="164">
        <v>670084</v>
      </c>
      <c r="E132" s="62"/>
      <c r="F132" s="32"/>
      <c r="G132" s="162" t="s">
        <v>256</v>
      </c>
      <c r="H132" s="164">
        <v>230614</v>
      </c>
      <c r="I132" s="62"/>
      <c r="J132" s="32"/>
      <c r="K132" s="162" t="s">
        <v>256</v>
      </c>
      <c r="L132" s="164">
        <v>173870</v>
      </c>
      <c r="M132" s="62"/>
      <c r="N132" s="32"/>
      <c r="O132" s="162" t="s">
        <v>256</v>
      </c>
      <c r="P132" s="164">
        <v>190344</v>
      </c>
      <c r="Q132" s="62"/>
      <c r="R132" s="32"/>
      <c r="S132" s="162" t="s">
        <v>256</v>
      </c>
      <c r="T132" s="164">
        <v>22520</v>
      </c>
      <c r="U132" s="62"/>
      <c r="V132" s="32"/>
      <c r="W132" s="162" t="s">
        <v>256</v>
      </c>
      <c r="X132" s="164">
        <v>94390</v>
      </c>
      <c r="Y132" s="62"/>
      <c r="Z132" s="32"/>
      <c r="AA132" s="162" t="s">
        <v>256</v>
      </c>
      <c r="AB132" s="164">
        <v>8332</v>
      </c>
      <c r="AC132" s="62"/>
      <c r="AD132" s="32"/>
      <c r="AE132" s="162" t="s">
        <v>256</v>
      </c>
      <c r="AF132" s="164">
        <v>1390154</v>
      </c>
      <c r="AG132" s="62"/>
    </row>
    <row r="133" spans="1:33" ht="15.75" thickBot="1">
      <c r="A133" s="39"/>
      <c r="B133" s="152"/>
      <c r="C133" s="163"/>
      <c r="D133" s="165"/>
      <c r="E133" s="100"/>
      <c r="F133" s="32"/>
      <c r="G133" s="163"/>
      <c r="H133" s="165"/>
      <c r="I133" s="100"/>
      <c r="J133" s="32"/>
      <c r="K133" s="163"/>
      <c r="L133" s="165"/>
      <c r="M133" s="100"/>
      <c r="N133" s="32"/>
      <c r="O133" s="163"/>
      <c r="P133" s="165"/>
      <c r="Q133" s="100"/>
      <c r="R133" s="32"/>
      <c r="S133" s="163"/>
      <c r="T133" s="165"/>
      <c r="U133" s="100"/>
      <c r="V133" s="32"/>
      <c r="W133" s="163"/>
      <c r="X133" s="165"/>
      <c r="Y133" s="100"/>
      <c r="Z133" s="32"/>
      <c r="AA133" s="163"/>
      <c r="AB133" s="165"/>
      <c r="AC133" s="100"/>
      <c r="AD133" s="32"/>
      <c r="AE133" s="163"/>
      <c r="AF133" s="165"/>
      <c r="AG133" s="100"/>
    </row>
    <row r="134" spans="1:33" ht="15.75" thickTop="1">
      <c r="A134" s="39"/>
      <c r="B134" s="230"/>
      <c r="C134" s="230"/>
      <c r="D134" s="230"/>
      <c r="E134" s="230"/>
      <c r="F134" s="230"/>
      <c r="G134" s="230"/>
      <c r="H134" s="230"/>
      <c r="I134" s="230"/>
      <c r="J134" s="230"/>
      <c r="K134" s="230"/>
      <c r="L134" s="230"/>
      <c r="M134" s="230"/>
      <c r="N134" s="230"/>
      <c r="O134" s="230"/>
      <c r="P134" s="230"/>
      <c r="Q134" s="230"/>
      <c r="R134" s="230"/>
      <c r="S134" s="230"/>
      <c r="T134" s="230"/>
      <c r="U134" s="230"/>
      <c r="V134" s="230"/>
      <c r="W134" s="230"/>
      <c r="X134" s="230"/>
      <c r="Y134" s="230"/>
      <c r="Z134" s="230"/>
      <c r="AA134" s="230"/>
      <c r="AB134" s="230"/>
      <c r="AC134" s="230"/>
      <c r="AD134" s="230"/>
      <c r="AE134" s="230"/>
      <c r="AF134" s="230"/>
      <c r="AG134" s="230"/>
    </row>
    <row r="135" spans="1:33">
      <c r="A135" s="39"/>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row>
    <row r="136" spans="1:33">
      <c r="A136" s="39"/>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row>
    <row r="137" spans="1:33" ht="15.75" thickBot="1">
      <c r="A137" s="39"/>
      <c r="B137" s="146"/>
      <c r="C137" s="149" t="s">
        <v>91</v>
      </c>
      <c r="D137" s="149"/>
      <c r="E137" s="149"/>
      <c r="F137" s="149"/>
      <c r="G137" s="149"/>
      <c r="H137" s="149"/>
      <c r="I137" s="149"/>
      <c r="J137" s="149"/>
      <c r="K137" s="149"/>
      <c r="L137" s="149"/>
      <c r="M137" s="149"/>
      <c r="N137" s="149"/>
      <c r="O137" s="149"/>
      <c r="P137" s="149"/>
      <c r="Q137" s="149"/>
      <c r="R137" s="149"/>
      <c r="S137" s="149"/>
      <c r="T137" s="149"/>
      <c r="U137" s="149"/>
      <c r="V137" s="149"/>
      <c r="W137" s="149"/>
      <c r="X137" s="149"/>
      <c r="Y137" s="149"/>
    </row>
    <row r="138" spans="1:33">
      <c r="A138" s="39"/>
      <c r="B138" s="32"/>
      <c r="C138" s="169" t="s">
        <v>540</v>
      </c>
      <c r="D138" s="169"/>
      <c r="E138" s="169"/>
      <c r="F138" s="62"/>
      <c r="G138" s="169" t="s">
        <v>568</v>
      </c>
      <c r="H138" s="169"/>
      <c r="I138" s="169"/>
      <c r="J138" s="62"/>
      <c r="K138" s="169" t="s">
        <v>569</v>
      </c>
      <c r="L138" s="169"/>
      <c r="M138" s="169"/>
      <c r="N138" s="62"/>
      <c r="O138" s="169" t="s">
        <v>540</v>
      </c>
      <c r="P138" s="169"/>
      <c r="Q138" s="169"/>
      <c r="R138" s="62"/>
      <c r="S138" s="169" t="s">
        <v>570</v>
      </c>
      <c r="T138" s="169"/>
      <c r="U138" s="169"/>
      <c r="V138" s="62"/>
      <c r="W138" s="169" t="s">
        <v>145</v>
      </c>
      <c r="X138" s="169"/>
      <c r="Y138" s="169"/>
    </row>
    <row r="139" spans="1:33" ht="15.75" thickBot="1">
      <c r="A139" s="39"/>
      <c r="B139" s="32"/>
      <c r="C139" s="170" t="s">
        <v>541</v>
      </c>
      <c r="D139" s="170"/>
      <c r="E139" s="170"/>
      <c r="F139" s="32"/>
      <c r="G139" s="170"/>
      <c r="H139" s="170"/>
      <c r="I139" s="170"/>
      <c r="J139" s="32"/>
      <c r="K139" s="170"/>
      <c r="L139" s="170"/>
      <c r="M139" s="170"/>
      <c r="N139" s="32"/>
      <c r="O139" s="170"/>
      <c r="P139" s="170"/>
      <c r="Q139" s="170"/>
      <c r="R139" s="32"/>
      <c r="S139" s="170"/>
      <c r="T139" s="170"/>
      <c r="U139" s="170"/>
      <c r="V139" s="32"/>
      <c r="W139" s="170"/>
      <c r="X139" s="170"/>
      <c r="Y139" s="170"/>
    </row>
    <row r="140" spans="1:33">
      <c r="A140" s="39"/>
      <c r="B140" s="168" t="s">
        <v>571</v>
      </c>
      <c r="C140" s="29"/>
      <c r="D140" s="29"/>
      <c r="E140" s="29"/>
      <c r="F140" s="16"/>
      <c r="G140" s="29"/>
      <c r="H140" s="29"/>
      <c r="I140" s="29"/>
      <c r="J140" s="16"/>
      <c r="K140" s="29"/>
      <c r="L140" s="29"/>
      <c r="M140" s="29"/>
      <c r="N140" s="16"/>
      <c r="O140" s="29"/>
      <c r="P140" s="29"/>
      <c r="Q140" s="29"/>
      <c r="R140" s="16"/>
      <c r="S140" s="29"/>
      <c r="T140" s="29"/>
      <c r="U140" s="29"/>
      <c r="V140" s="16"/>
      <c r="W140" s="29"/>
      <c r="X140" s="29"/>
      <c r="Y140" s="29"/>
    </row>
    <row r="141" spans="1:33">
      <c r="A141" s="39"/>
      <c r="B141" s="152" t="s">
        <v>549</v>
      </c>
      <c r="C141" s="152" t="s">
        <v>256</v>
      </c>
      <c r="D141" s="154">
        <v>663</v>
      </c>
      <c r="E141" s="32"/>
      <c r="F141" s="32"/>
      <c r="G141" s="152" t="s">
        <v>256</v>
      </c>
      <c r="H141" s="154">
        <v>601</v>
      </c>
      <c r="I141" s="32"/>
      <c r="J141" s="32"/>
      <c r="K141" s="152" t="s">
        <v>256</v>
      </c>
      <c r="L141" s="154">
        <v>534</v>
      </c>
      <c r="M141" s="32"/>
      <c r="N141" s="32"/>
      <c r="O141" s="152" t="s">
        <v>256</v>
      </c>
      <c r="P141" s="154">
        <v>324</v>
      </c>
      <c r="Q141" s="32"/>
      <c r="R141" s="32"/>
      <c r="S141" s="152" t="s">
        <v>256</v>
      </c>
      <c r="T141" s="154">
        <v>9</v>
      </c>
      <c r="U141" s="32"/>
      <c r="V141" s="32"/>
      <c r="W141" s="152" t="s">
        <v>256</v>
      </c>
      <c r="X141" s="153">
        <v>2131</v>
      </c>
      <c r="Y141" s="32"/>
    </row>
    <row r="142" spans="1:33">
      <c r="A142" s="39"/>
      <c r="B142" s="152"/>
      <c r="C142" s="152"/>
      <c r="D142" s="154"/>
      <c r="E142" s="32"/>
      <c r="F142" s="32"/>
      <c r="G142" s="152"/>
      <c r="H142" s="154"/>
      <c r="I142" s="32"/>
      <c r="J142" s="32"/>
      <c r="K142" s="152"/>
      <c r="L142" s="154"/>
      <c r="M142" s="32"/>
      <c r="N142" s="32"/>
      <c r="O142" s="152"/>
      <c r="P142" s="154"/>
      <c r="Q142" s="32"/>
      <c r="R142" s="32"/>
      <c r="S142" s="152"/>
      <c r="T142" s="154"/>
      <c r="U142" s="32"/>
      <c r="V142" s="32"/>
      <c r="W142" s="152"/>
      <c r="X142" s="153"/>
      <c r="Y142" s="32"/>
    </row>
    <row r="143" spans="1:33">
      <c r="A143" s="39"/>
      <c r="B143" s="171" t="s">
        <v>550</v>
      </c>
      <c r="C143" s="156" t="s">
        <v>372</v>
      </c>
      <c r="D143" s="156"/>
      <c r="E143" s="23"/>
      <c r="F143" s="23"/>
      <c r="G143" s="156" t="s">
        <v>372</v>
      </c>
      <c r="H143" s="156"/>
      <c r="I143" s="23"/>
      <c r="J143" s="23"/>
      <c r="K143" s="156" t="s">
        <v>572</v>
      </c>
      <c r="L143" s="156"/>
      <c r="M143" s="157" t="s">
        <v>376</v>
      </c>
      <c r="N143" s="23"/>
      <c r="O143" s="156" t="s">
        <v>372</v>
      </c>
      <c r="P143" s="156"/>
      <c r="Q143" s="23"/>
      <c r="R143" s="23"/>
      <c r="S143" s="156" t="s">
        <v>372</v>
      </c>
      <c r="T143" s="156"/>
      <c r="U143" s="23"/>
      <c r="V143" s="23"/>
      <c r="W143" s="156" t="s">
        <v>572</v>
      </c>
      <c r="X143" s="156"/>
      <c r="Y143" s="157" t="s">
        <v>376</v>
      </c>
    </row>
    <row r="144" spans="1:33">
      <c r="A144" s="39"/>
      <c r="B144" s="171"/>
      <c r="C144" s="156"/>
      <c r="D144" s="156"/>
      <c r="E144" s="23"/>
      <c r="F144" s="23"/>
      <c r="G144" s="156"/>
      <c r="H144" s="156"/>
      <c r="I144" s="23"/>
      <c r="J144" s="23"/>
      <c r="K144" s="156"/>
      <c r="L144" s="156"/>
      <c r="M144" s="157"/>
      <c r="N144" s="23"/>
      <c r="O144" s="156"/>
      <c r="P144" s="156"/>
      <c r="Q144" s="23"/>
      <c r="R144" s="23"/>
      <c r="S144" s="156"/>
      <c r="T144" s="156"/>
      <c r="U144" s="23"/>
      <c r="V144" s="23"/>
      <c r="W144" s="156"/>
      <c r="X144" s="156"/>
      <c r="Y144" s="157"/>
    </row>
    <row r="145" spans="1:33">
      <c r="A145" s="39"/>
      <c r="B145" s="172" t="s">
        <v>558</v>
      </c>
      <c r="C145" s="154" t="s">
        <v>372</v>
      </c>
      <c r="D145" s="154"/>
      <c r="E145" s="32"/>
      <c r="F145" s="32"/>
      <c r="G145" s="154" t="s">
        <v>372</v>
      </c>
      <c r="H145" s="154"/>
      <c r="I145" s="32"/>
      <c r="J145" s="32"/>
      <c r="K145" s="154" t="s">
        <v>372</v>
      </c>
      <c r="L145" s="154"/>
      <c r="M145" s="32"/>
      <c r="N145" s="32"/>
      <c r="O145" s="154">
        <v>2</v>
      </c>
      <c r="P145" s="154"/>
      <c r="Q145" s="32"/>
      <c r="R145" s="32"/>
      <c r="S145" s="154" t="s">
        <v>372</v>
      </c>
      <c r="T145" s="154"/>
      <c r="U145" s="32"/>
      <c r="V145" s="32"/>
      <c r="W145" s="154">
        <v>2</v>
      </c>
      <c r="X145" s="154"/>
      <c r="Y145" s="32"/>
    </row>
    <row r="146" spans="1:33">
      <c r="A146" s="39"/>
      <c r="B146" s="172"/>
      <c r="C146" s="154"/>
      <c r="D146" s="154"/>
      <c r="E146" s="32"/>
      <c r="F146" s="32"/>
      <c r="G146" s="154"/>
      <c r="H146" s="154"/>
      <c r="I146" s="32"/>
      <c r="J146" s="32"/>
      <c r="K146" s="154"/>
      <c r="L146" s="154"/>
      <c r="M146" s="32"/>
      <c r="N146" s="32"/>
      <c r="O146" s="154"/>
      <c r="P146" s="154"/>
      <c r="Q146" s="32"/>
      <c r="R146" s="32"/>
      <c r="S146" s="154"/>
      <c r="T146" s="154"/>
      <c r="U146" s="32"/>
      <c r="V146" s="32"/>
      <c r="W146" s="154"/>
      <c r="X146" s="154"/>
      <c r="Y146" s="32"/>
    </row>
    <row r="147" spans="1:33">
      <c r="A147" s="39"/>
      <c r="B147" s="171" t="s">
        <v>559</v>
      </c>
      <c r="C147" s="156">
        <v>48</v>
      </c>
      <c r="D147" s="156"/>
      <c r="E147" s="23"/>
      <c r="F147" s="23"/>
      <c r="G147" s="156">
        <v>26</v>
      </c>
      <c r="H147" s="156"/>
      <c r="I147" s="23"/>
      <c r="J147" s="23"/>
      <c r="K147" s="156">
        <v>98</v>
      </c>
      <c r="L147" s="156"/>
      <c r="M147" s="23"/>
      <c r="N147" s="23"/>
      <c r="O147" s="156">
        <v>21</v>
      </c>
      <c r="P147" s="156"/>
      <c r="Q147" s="23"/>
      <c r="R147" s="23"/>
      <c r="S147" s="156">
        <v>2</v>
      </c>
      <c r="T147" s="156"/>
      <c r="U147" s="23"/>
      <c r="V147" s="23"/>
      <c r="W147" s="156">
        <v>195</v>
      </c>
      <c r="X147" s="156"/>
      <c r="Y147" s="23"/>
    </row>
    <row r="148" spans="1:33" ht="15.75" thickBot="1">
      <c r="A148" s="39"/>
      <c r="B148" s="171"/>
      <c r="C148" s="159"/>
      <c r="D148" s="159"/>
      <c r="E148" s="91"/>
      <c r="F148" s="23"/>
      <c r="G148" s="159"/>
      <c r="H148" s="159"/>
      <c r="I148" s="91"/>
      <c r="J148" s="23"/>
      <c r="K148" s="159"/>
      <c r="L148" s="159"/>
      <c r="M148" s="91"/>
      <c r="N148" s="23"/>
      <c r="O148" s="159"/>
      <c r="P148" s="159"/>
      <c r="Q148" s="91"/>
      <c r="R148" s="23"/>
      <c r="S148" s="159"/>
      <c r="T148" s="159"/>
      <c r="U148" s="91"/>
      <c r="V148" s="23"/>
      <c r="W148" s="159"/>
      <c r="X148" s="159"/>
      <c r="Y148" s="91"/>
    </row>
    <row r="149" spans="1:33">
      <c r="A149" s="39"/>
      <c r="B149" s="152" t="s">
        <v>560</v>
      </c>
      <c r="C149" s="162" t="s">
        <v>256</v>
      </c>
      <c r="D149" s="166">
        <v>711</v>
      </c>
      <c r="E149" s="62"/>
      <c r="F149" s="32"/>
      <c r="G149" s="162" t="s">
        <v>256</v>
      </c>
      <c r="H149" s="166">
        <v>627</v>
      </c>
      <c r="I149" s="62"/>
      <c r="J149" s="32"/>
      <c r="K149" s="162" t="s">
        <v>256</v>
      </c>
      <c r="L149" s="166">
        <v>631</v>
      </c>
      <c r="M149" s="62"/>
      <c r="N149" s="32"/>
      <c r="O149" s="162" t="s">
        <v>256</v>
      </c>
      <c r="P149" s="166">
        <v>347</v>
      </c>
      <c r="Q149" s="62"/>
      <c r="R149" s="32"/>
      <c r="S149" s="162" t="s">
        <v>256</v>
      </c>
      <c r="T149" s="166">
        <v>11</v>
      </c>
      <c r="U149" s="62"/>
      <c r="V149" s="32"/>
      <c r="W149" s="162" t="s">
        <v>256</v>
      </c>
      <c r="X149" s="164">
        <v>2327</v>
      </c>
      <c r="Y149" s="62"/>
    </row>
    <row r="150" spans="1:33" ht="15.75" thickBot="1">
      <c r="A150" s="39"/>
      <c r="B150" s="152"/>
      <c r="C150" s="163"/>
      <c r="D150" s="167"/>
      <c r="E150" s="100"/>
      <c r="F150" s="32"/>
      <c r="G150" s="163"/>
      <c r="H150" s="167"/>
      <c r="I150" s="100"/>
      <c r="J150" s="32"/>
      <c r="K150" s="163"/>
      <c r="L150" s="167"/>
      <c r="M150" s="100"/>
      <c r="N150" s="32"/>
      <c r="O150" s="163"/>
      <c r="P150" s="167"/>
      <c r="Q150" s="100"/>
      <c r="R150" s="32"/>
      <c r="S150" s="163"/>
      <c r="T150" s="167"/>
      <c r="U150" s="100"/>
      <c r="V150" s="32"/>
      <c r="W150" s="163"/>
      <c r="X150" s="165"/>
      <c r="Y150" s="100"/>
    </row>
    <row r="151" spans="1:33" ht="15.75" thickTop="1">
      <c r="A151" s="39"/>
      <c r="B151" s="19"/>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c r="AE151" s="19"/>
      <c r="AF151" s="19"/>
      <c r="AG151" s="19"/>
    </row>
    <row r="152" spans="1:33">
      <c r="A152" s="39"/>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row>
    <row r="153" spans="1:33" ht="15.75" thickBot="1">
      <c r="A153" s="39"/>
      <c r="B153" s="173"/>
      <c r="C153" s="175" t="s">
        <v>89</v>
      </c>
      <c r="D153" s="175"/>
      <c r="E153" s="175"/>
      <c r="F153" s="175"/>
      <c r="G153" s="175"/>
      <c r="H153" s="175"/>
      <c r="I153" s="175"/>
      <c r="J153" s="175"/>
      <c r="K153" s="175"/>
      <c r="L153" s="175"/>
      <c r="M153" s="175"/>
      <c r="N153" s="175"/>
      <c r="O153" s="175"/>
      <c r="P153" s="175"/>
      <c r="Q153" s="175"/>
      <c r="R153" s="175"/>
      <c r="S153" s="175"/>
      <c r="T153" s="175"/>
      <c r="U153" s="175"/>
      <c r="V153" s="175"/>
      <c r="W153" s="175"/>
      <c r="X153" s="175"/>
      <c r="Y153" s="175"/>
      <c r="Z153" s="175"/>
      <c r="AA153" s="175"/>
      <c r="AB153" s="175"/>
      <c r="AC153" s="175"/>
      <c r="AD153" s="175"/>
      <c r="AE153" s="175"/>
      <c r="AF153" s="175"/>
      <c r="AG153" s="175"/>
    </row>
    <row r="154" spans="1:33">
      <c r="A154" s="39"/>
      <c r="B154" s="32"/>
      <c r="C154" s="150" t="s">
        <v>540</v>
      </c>
      <c r="D154" s="150"/>
      <c r="E154" s="150"/>
      <c r="F154" s="62"/>
      <c r="G154" s="150" t="s">
        <v>542</v>
      </c>
      <c r="H154" s="150"/>
      <c r="I154" s="150"/>
      <c r="J154" s="62"/>
      <c r="K154" s="150" t="s">
        <v>543</v>
      </c>
      <c r="L154" s="150"/>
      <c r="M154" s="150"/>
      <c r="N154" s="62"/>
      <c r="O154" s="150" t="s">
        <v>544</v>
      </c>
      <c r="P154" s="150"/>
      <c r="Q154" s="150"/>
      <c r="R154" s="62"/>
      <c r="S154" s="150" t="s">
        <v>545</v>
      </c>
      <c r="T154" s="150"/>
      <c r="U154" s="150"/>
      <c r="V154" s="62"/>
      <c r="W154" s="150" t="s">
        <v>546</v>
      </c>
      <c r="X154" s="150"/>
      <c r="Y154" s="150"/>
      <c r="Z154" s="62"/>
      <c r="AA154" s="150" t="s">
        <v>547</v>
      </c>
      <c r="AB154" s="150"/>
      <c r="AC154" s="150"/>
      <c r="AD154" s="62"/>
      <c r="AE154" s="150" t="s">
        <v>145</v>
      </c>
      <c r="AF154" s="150"/>
      <c r="AG154" s="150"/>
    </row>
    <row r="155" spans="1:33" ht="15.75" thickBot="1">
      <c r="A155" s="39"/>
      <c r="B155" s="32"/>
      <c r="C155" s="151" t="s">
        <v>541</v>
      </c>
      <c r="D155" s="151"/>
      <c r="E155" s="151"/>
      <c r="F155" s="32"/>
      <c r="G155" s="151"/>
      <c r="H155" s="151"/>
      <c r="I155" s="151"/>
      <c r="J155" s="32"/>
      <c r="K155" s="151"/>
      <c r="L155" s="151"/>
      <c r="M155" s="151"/>
      <c r="N155" s="32"/>
      <c r="O155" s="151" t="s">
        <v>541</v>
      </c>
      <c r="P155" s="151"/>
      <c r="Q155" s="151"/>
      <c r="R155" s="32"/>
      <c r="S155" s="151"/>
      <c r="T155" s="151"/>
      <c r="U155" s="151"/>
      <c r="V155" s="32"/>
      <c r="W155" s="151"/>
      <c r="X155" s="151"/>
      <c r="Y155" s="151"/>
      <c r="Z155" s="32"/>
      <c r="AA155" s="151"/>
      <c r="AB155" s="151"/>
      <c r="AC155" s="151"/>
      <c r="AD155" s="32"/>
      <c r="AE155" s="151"/>
      <c r="AF155" s="151"/>
      <c r="AG155" s="151"/>
    </row>
    <row r="156" spans="1:33">
      <c r="A156" s="39"/>
      <c r="B156" s="174" t="s">
        <v>573</v>
      </c>
      <c r="C156" s="29"/>
      <c r="D156" s="29"/>
      <c r="E156" s="29"/>
      <c r="F156" s="16"/>
      <c r="G156" s="29"/>
      <c r="H156" s="29"/>
      <c r="I156" s="29"/>
      <c r="J156" s="16"/>
      <c r="K156" s="29"/>
      <c r="L156" s="29"/>
      <c r="M156" s="29"/>
      <c r="N156" s="16"/>
      <c r="O156" s="29"/>
      <c r="P156" s="29"/>
      <c r="Q156" s="29"/>
      <c r="R156" s="16"/>
      <c r="S156" s="29"/>
      <c r="T156" s="29"/>
      <c r="U156" s="29"/>
      <c r="V156" s="16"/>
      <c r="W156" s="29"/>
      <c r="X156" s="29"/>
      <c r="Y156" s="29"/>
      <c r="Z156" s="16"/>
      <c r="AA156" s="29"/>
      <c r="AB156" s="29"/>
      <c r="AC156" s="29"/>
      <c r="AD156" s="16"/>
      <c r="AE156" s="29"/>
      <c r="AF156" s="29"/>
      <c r="AG156" s="29"/>
    </row>
    <row r="157" spans="1:33">
      <c r="A157" s="39"/>
      <c r="B157" s="152" t="s">
        <v>549</v>
      </c>
      <c r="C157" s="176" t="s">
        <v>256</v>
      </c>
      <c r="D157" s="177">
        <v>505</v>
      </c>
      <c r="E157" s="32"/>
      <c r="F157" s="32"/>
      <c r="G157" s="176" t="s">
        <v>256</v>
      </c>
      <c r="H157" s="177">
        <v>218</v>
      </c>
      <c r="I157" s="32"/>
      <c r="J157" s="32"/>
      <c r="K157" s="176" t="s">
        <v>256</v>
      </c>
      <c r="L157" s="177">
        <v>305</v>
      </c>
      <c r="M157" s="32"/>
      <c r="N157" s="32"/>
      <c r="O157" s="176" t="s">
        <v>256</v>
      </c>
      <c r="P157" s="177">
        <v>154</v>
      </c>
      <c r="Q157" s="32"/>
      <c r="R157" s="32"/>
      <c r="S157" s="176" t="s">
        <v>256</v>
      </c>
      <c r="T157" s="177">
        <v>28</v>
      </c>
      <c r="U157" s="32"/>
      <c r="V157" s="32"/>
      <c r="W157" s="177">
        <v>51</v>
      </c>
      <c r="X157" s="177"/>
      <c r="Y157" s="32"/>
      <c r="Z157" s="32"/>
      <c r="AA157" s="177">
        <v>15</v>
      </c>
      <c r="AB157" s="177"/>
      <c r="AC157" s="32"/>
      <c r="AD157" s="32"/>
      <c r="AE157" s="176" t="s">
        <v>256</v>
      </c>
      <c r="AF157" s="178">
        <v>1276</v>
      </c>
      <c r="AG157" s="32"/>
    </row>
    <row r="158" spans="1:33">
      <c r="A158" s="39"/>
      <c r="B158" s="152"/>
      <c r="C158" s="176"/>
      <c r="D158" s="177"/>
      <c r="E158" s="32"/>
      <c r="F158" s="32"/>
      <c r="G158" s="176"/>
      <c r="H158" s="177"/>
      <c r="I158" s="32"/>
      <c r="J158" s="32"/>
      <c r="K158" s="176"/>
      <c r="L158" s="177"/>
      <c r="M158" s="32"/>
      <c r="N158" s="32"/>
      <c r="O158" s="176"/>
      <c r="P158" s="177"/>
      <c r="Q158" s="32"/>
      <c r="R158" s="32"/>
      <c r="S158" s="176"/>
      <c r="T158" s="177"/>
      <c r="U158" s="32"/>
      <c r="V158" s="32"/>
      <c r="W158" s="177"/>
      <c r="X158" s="177"/>
      <c r="Y158" s="32"/>
      <c r="Z158" s="32"/>
      <c r="AA158" s="177"/>
      <c r="AB158" s="177"/>
      <c r="AC158" s="32"/>
      <c r="AD158" s="32"/>
      <c r="AE158" s="176"/>
      <c r="AF158" s="178"/>
      <c r="AG158" s="32"/>
    </row>
    <row r="159" spans="1:33">
      <c r="A159" s="39"/>
      <c r="B159" s="155" t="s">
        <v>550</v>
      </c>
      <c r="C159" s="179" t="s">
        <v>372</v>
      </c>
      <c r="D159" s="179"/>
      <c r="E159" s="23"/>
      <c r="F159" s="23"/>
      <c r="G159" s="179" t="s">
        <v>574</v>
      </c>
      <c r="H159" s="179"/>
      <c r="I159" s="180" t="s">
        <v>376</v>
      </c>
      <c r="J159" s="23"/>
      <c r="K159" s="179" t="s">
        <v>575</v>
      </c>
      <c r="L159" s="179"/>
      <c r="M159" s="180" t="s">
        <v>376</v>
      </c>
      <c r="N159" s="23"/>
      <c r="O159" s="179" t="s">
        <v>576</v>
      </c>
      <c r="P159" s="179"/>
      <c r="Q159" s="180" t="s">
        <v>376</v>
      </c>
      <c r="R159" s="23"/>
      <c r="S159" s="179" t="s">
        <v>577</v>
      </c>
      <c r="T159" s="179"/>
      <c r="U159" s="180" t="s">
        <v>376</v>
      </c>
      <c r="V159" s="23"/>
      <c r="W159" s="179" t="s">
        <v>578</v>
      </c>
      <c r="X159" s="179"/>
      <c r="Y159" s="180" t="s">
        <v>376</v>
      </c>
      <c r="Z159" s="23"/>
      <c r="AA159" s="179" t="s">
        <v>579</v>
      </c>
      <c r="AB159" s="179"/>
      <c r="AC159" s="180" t="s">
        <v>376</v>
      </c>
      <c r="AD159" s="23"/>
      <c r="AE159" s="179" t="s">
        <v>580</v>
      </c>
      <c r="AF159" s="179"/>
      <c r="AG159" s="180" t="s">
        <v>376</v>
      </c>
    </row>
    <row r="160" spans="1:33">
      <c r="A160" s="39"/>
      <c r="B160" s="155"/>
      <c r="C160" s="179"/>
      <c r="D160" s="179"/>
      <c r="E160" s="23"/>
      <c r="F160" s="23"/>
      <c r="G160" s="179"/>
      <c r="H160" s="179"/>
      <c r="I160" s="180"/>
      <c r="J160" s="23"/>
      <c r="K160" s="179"/>
      <c r="L160" s="179"/>
      <c r="M160" s="180"/>
      <c r="N160" s="23"/>
      <c r="O160" s="179"/>
      <c r="P160" s="179"/>
      <c r="Q160" s="180"/>
      <c r="R160" s="23"/>
      <c r="S160" s="179"/>
      <c r="T160" s="179"/>
      <c r="U160" s="180"/>
      <c r="V160" s="23"/>
      <c r="W160" s="179"/>
      <c r="X160" s="179"/>
      <c r="Y160" s="180"/>
      <c r="Z160" s="23"/>
      <c r="AA160" s="179"/>
      <c r="AB160" s="179"/>
      <c r="AC160" s="180"/>
      <c r="AD160" s="23"/>
      <c r="AE160" s="179"/>
      <c r="AF160" s="179"/>
      <c r="AG160" s="180"/>
    </row>
    <row r="161" spans="1:33">
      <c r="A161" s="39"/>
      <c r="B161" s="158" t="s">
        <v>558</v>
      </c>
      <c r="C161" s="177" t="s">
        <v>372</v>
      </c>
      <c r="D161" s="177"/>
      <c r="E161" s="32"/>
      <c r="F161" s="32"/>
      <c r="G161" s="177">
        <v>17</v>
      </c>
      <c r="H161" s="177"/>
      <c r="I161" s="32"/>
      <c r="J161" s="32"/>
      <c r="K161" s="177">
        <v>125</v>
      </c>
      <c r="L161" s="177"/>
      <c r="M161" s="32"/>
      <c r="N161" s="32"/>
      <c r="O161" s="177">
        <v>153</v>
      </c>
      <c r="P161" s="177"/>
      <c r="Q161" s="32"/>
      <c r="R161" s="32"/>
      <c r="S161" s="177" t="s">
        <v>372</v>
      </c>
      <c r="T161" s="177"/>
      <c r="U161" s="32"/>
      <c r="V161" s="32"/>
      <c r="W161" s="177">
        <v>6</v>
      </c>
      <c r="X161" s="177"/>
      <c r="Y161" s="32"/>
      <c r="Z161" s="32"/>
      <c r="AA161" s="177">
        <v>9</v>
      </c>
      <c r="AB161" s="177"/>
      <c r="AC161" s="32"/>
      <c r="AD161" s="32"/>
      <c r="AE161" s="177">
        <v>310</v>
      </c>
      <c r="AF161" s="177"/>
      <c r="AG161" s="32"/>
    </row>
    <row r="162" spans="1:33">
      <c r="A162" s="39"/>
      <c r="B162" s="158"/>
      <c r="C162" s="177"/>
      <c r="D162" s="177"/>
      <c r="E162" s="32"/>
      <c r="F162" s="32"/>
      <c r="G162" s="177"/>
      <c r="H162" s="177"/>
      <c r="I162" s="32"/>
      <c r="J162" s="32"/>
      <c r="K162" s="177"/>
      <c r="L162" s="177"/>
      <c r="M162" s="32"/>
      <c r="N162" s="32"/>
      <c r="O162" s="177"/>
      <c r="P162" s="177"/>
      <c r="Q162" s="32"/>
      <c r="R162" s="32"/>
      <c r="S162" s="177"/>
      <c r="T162" s="177"/>
      <c r="U162" s="32"/>
      <c r="V162" s="32"/>
      <c r="W162" s="177"/>
      <c r="X162" s="177"/>
      <c r="Y162" s="32"/>
      <c r="Z162" s="32"/>
      <c r="AA162" s="177"/>
      <c r="AB162" s="177"/>
      <c r="AC162" s="32"/>
      <c r="AD162" s="32"/>
      <c r="AE162" s="177"/>
      <c r="AF162" s="177"/>
      <c r="AG162" s="32"/>
    </row>
    <row r="163" spans="1:33">
      <c r="A163" s="39"/>
      <c r="B163" s="155" t="s">
        <v>559</v>
      </c>
      <c r="C163" s="181">
        <v>1019</v>
      </c>
      <c r="D163" s="181"/>
      <c r="E163" s="23"/>
      <c r="F163" s="23"/>
      <c r="G163" s="179">
        <v>812</v>
      </c>
      <c r="H163" s="179"/>
      <c r="I163" s="23"/>
      <c r="J163" s="23"/>
      <c r="K163" s="179">
        <v>566</v>
      </c>
      <c r="L163" s="179"/>
      <c r="M163" s="23"/>
      <c r="N163" s="23"/>
      <c r="O163" s="179">
        <v>974</v>
      </c>
      <c r="P163" s="179"/>
      <c r="Q163" s="23"/>
      <c r="R163" s="23"/>
      <c r="S163" s="179">
        <v>5</v>
      </c>
      <c r="T163" s="179"/>
      <c r="U163" s="23"/>
      <c r="V163" s="23"/>
      <c r="W163" s="181">
        <v>1624</v>
      </c>
      <c r="X163" s="181"/>
      <c r="Y163" s="23"/>
      <c r="Z163" s="23"/>
      <c r="AA163" s="179">
        <v>159</v>
      </c>
      <c r="AB163" s="179"/>
      <c r="AC163" s="23"/>
      <c r="AD163" s="23"/>
      <c r="AE163" s="181">
        <v>5159</v>
      </c>
      <c r="AF163" s="181"/>
      <c r="AG163" s="23"/>
    </row>
    <row r="164" spans="1:33" ht="15.75" thickBot="1">
      <c r="A164" s="39"/>
      <c r="B164" s="155"/>
      <c r="C164" s="182"/>
      <c r="D164" s="182"/>
      <c r="E164" s="91"/>
      <c r="F164" s="23"/>
      <c r="G164" s="183"/>
      <c r="H164" s="183"/>
      <c r="I164" s="91"/>
      <c r="J164" s="23"/>
      <c r="K164" s="183"/>
      <c r="L164" s="183"/>
      <c r="M164" s="91"/>
      <c r="N164" s="23"/>
      <c r="O164" s="183"/>
      <c r="P164" s="183"/>
      <c r="Q164" s="91"/>
      <c r="R164" s="23"/>
      <c r="S164" s="183"/>
      <c r="T164" s="183"/>
      <c r="U164" s="91"/>
      <c r="V164" s="23"/>
      <c r="W164" s="182"/>
      <c r="X164" s="182"/>
      <c r="Y164" s="91"/>
      <c r="Z164" s="23"/>
      <c r="AA164" s="183"/>
      <c r="AB164" s="183"/>
      <c r="AC164" s="91"/>
      <c r="AD164" s="23"/>
      <c r="AE164" s="182"/>
      <c r="AF164" s="182"/>
      <c r="AG164" s="91"/>
    </row>
    <row r="165" spans="1:33">
      <c r="A165" s="39"/>
      <c r="B165" s="154" t="s">
        <v>560</v>
      </c>
      <c r="C165" s="184" t="s">
        <v>256</v>
      </c>
      <c r="D165" s="186">
        <v>1524</v>
      </c>
      <c r="E165" s="62"/>
      <c r="F165" s="32"/>
      <c r="G165" s="184" t="s">
        <v>256</v>
      </c>
      <c r="H165" s="188">
        <v>798</v>
      </c>
      <c r="I165" s="62"/>
      <c r="J165" s="32"/>
      <c r="K165" s="184" t="s">
        <v>256</v>
      </c>
      <c r="L165" s="188">
        <v>597</v>
      </c>
      <c r="M165" s="62"/>
      <c r="N165" s="32"/>
      <c r="O165" s="184" t="s">
        <v>256</v>
      </c>
      <c r="P165" s="188">
        <v>940</v>
      </c>
      <c r="Q165" s="62"/>
      <c r="R165" s="32"/>
      <c r="S165" s="184" t="s">
        <v>256</v>
      </c>
      <c r="T165" s="188">
        <v>18</v>
      </c>
      <c r="U165" s="62"/>
      <c r="V165" s="32"/>
      <c r="W165" s="184" t="s">
        <v>256</v>
      </c>
      <c r="X165" s="188">
        <v>85</v>
      </c>
      <c r="Y165" s="62"/>
      <c r="Z165" s="32"/>
      <c r="AA165" s="184" t="s">
        <v>256</v>
      </c>
      <c r="AB165" s="188">
        <v>36</v>
      </c>
      <c r="AC165" s="62"/>
      <c r="AD165" s="32"/>
      <c r="AE165" s="184" t="s">
        <v>256</v>
      </c>
      <c r="AF165" s="186">
        <v>3998</v>
      </c>
      <c r="AG165" s="62"/>
    </row>
    <row r="166" spans="1:33" ht="15.75" thickBot="1">
      <c r="A166" s="39"/>
      <c r="B166" s="154"/>
      <c r="C166" s="185"/>
      <c r="D166" s="187"/>
      <c r="E166" s="100"/>
      <c r="F166" s="32"/>
      <c r="G166" s="185"/>
      <c r="H166" s="189"/>
      <c r="I166" s="100"/>
      <c r="J166" s="32"/>
      <c r="K166" s="185"/>
      <c r="L166" s="189"/>
      <c r="M166" s="100"/>
      <c r="N166" s="32"/>
      <c r="O166" s="185"/>
      <c r="P166" s="189"/>
      <c r="Q166" s="100"/>
      <c r="R166" s="32"/>
      <c r="S166" s="185"/>
      <c r="T166" s="189"/>
      <c r="U166" s="100"/>
      <c r="V166" s="32"/>
      <c r="W166" s="185"/>
      <c r="X166" s="189"/>
      <c r="Y166" s="100"/>
      <c r="Z166" s="32"/>
      <c r="AA166" s="185"/>
      <c r="AB166" s="189"/>
      <c r="AC166" s="100"/>
      <c r="AD166" s="32"/>
      <c r="AE166" s="185"/>
      <c r="AF166" s="187"/>
      <c r="AG166" s="100"/>
    </row>
    <row r="167" spans="1:33" ht="15.75" thickTop="1">
      <c r="A167" s="39"/>
      <c r="B167" s="16"/>
      <c r="C167" s="127"/>
      <c r="D167" s="127"/>
      <c r="E167" s="127"/>
      <c r="F167" s="16"/>
      <c r="G167" s="127"/>
      <c r="H167" s="127"/>
      <c r="I167" s="127"/>
      <c r="J167" s="16"/>
      <c r="K167" s="127"/>
      <c r="L167" s="127"/>
      <c r="M167" s="127"/>
      <c r="N167" s="16"/>
      <c r="O167" s="127"/>
      <c r="P167" s="127"/>
      <c r="Q167" s="127"/>
      <c r="R167" s="16"/>
      <c r="S167" s="127"/>
      <c r="T167" s="127"/>
      <c r="U167" s="127"/>
      <c r="V167" s="16"/>
      <c r="W167" s="127"/>
      <c r="X167" s="127"/>
      <c r="Y167" s="127"/>
      <c r="Z167" s="16"/>
      <c r="AA167" s="127"/>
      <c r="AB167" s="127"/>
      <c r="AC167" s="127"/>
      <c r="AD167" s="16"/>
      <c r="AE167" s="127"/>
      <c r="AF167" s="127"/>
      <c r="AG167" s="127"/>
    </row>
    <row r="168" spans="1:33">
      <c r="A168" s="39"/>
      <c r="B168" s="146" t="s">
        <v>561</v>
      </c>
      <c r="C168" s="32"/>
      <c r="D168" s="32"/>
      <c r="E168" s="32"/>
      <c r="F168" s="12"/>
      <c r="G168" s="32"/>
      <c r="H168" s="32"/>
      <c r="I168" s="32"/>
      <c r="J168" s="12"/>
      <c r="K168" s="32"/>
      <c r="L168" s="32"/>
      <c r="M168" s="32"/>
      <c r="N168" s="12"/>
      <c r="O168" s="32"/>
      <c r="P168" s="32"/>
      <c r="Q168" s="32"/>
      <c r="R168" s="12"/>
      <c r="S168" s="32"/>
      <c r="T168" s="32"/>
      <c r="U168" s="32"/>
      <c r="V168" s="12"/>
      <c r="W168" s="32"/>
      <c r="X168" s="32"/>
      <c r="Y168" s="32"/>
      <c r="Z168" s="12"/>
      <c r="AA168" s="32"/>
      <c r="AB168" s="32"/>
      <c r="AC168" s="32"/>
      <c r="AD168" s="12"/>
      <c r="AE168" s="32"/>
      <c r="AF168" s="32"/>
      <c r="AG168" s="32"/>
    </row>
    <row r="169" spans="1:33">
      <c r="A169" s="39"/>
      <c r="B169" s="155" t="s">
        <v>562</v>
      </c>
      <c r="C169" s="180" t="s">
        <v>256</v>
      </c>
      <c r="D169" s="179">
        <v>14</v>
      </c>
      <c r="E169" s="23"/>
      <c r="F169" s="23"/>
      <c r="G169" s="180" t="s">
        <v>256</v>
      </c>
      <c r="H169" s="179" t="s">
        <v>372</v>
      </c>
      <c r="I169" s="23"/>
      <c r="J169" s="23"/>
      <c r="K169" s="180" t="s">
        <v>256</v>
      </c>
      <c r="L169" s="179">
        <v>8</v>
      </c>
      <c r="M169" s="23"/>
      <c r="N169" s="23"/>
      <c r="O169" s="180" t="s">
        <v>256</v>
      </c>
      <c r="P169" s="179">
        <v>9</v>
      </c>
      <c r="Q169" s="23"/>
      <c r="R169" s="23"/>
      <c r="S169" s="180" t="s">
        <v>256</v>
      </c>
      <c r="T169" s="179" t="s">
        <v>372</v>
      </c>
      <c r="U169" s="23"/>
      <c r="V169" s="23"/>
      <c r="W169" s="180" t="s">
        <v>256</v>
      </c>
      <c r="X169" s="179">
        <v>14</v>
      </c>
      <c r="Y169" s="23"/>
      <c r="Z169" s="23"/>
      <c r="AA169" s="180" t="s">
        <v>256</v>
      </c>
      <c r="AB169" s="179">
        <v>1</v>
      </c>
      <c r="AC169" s="23"/>
      <c r="AD169" s="23"/>
      <c r="AE169" s="180" t="s">
        <v>256</v>
      </c>
      <c r="AF169" s="179">
        <v>46</v>
      </c>
      <c r="AG169" s="23"/>
    </row>
    <row r="170" spans="1:33">
      <c r="A170" s="39"/>
      <c r="B170" s="155"/>
      <c r="C170" s="180"/>
      <c r="D170" s="179"/>
      <c r="E170" s="23"/>
      <c r="F170" s="23"/>
      <c r="G170" s="180"/>
      <c r="H170" s="179"/>
      <c r="I170" s="23"/>
      <c r="J170" s="23"/>
      <c r="K170" s="180"/>
      <c r="L170" s="179"/>
      <c r="M170" s="23"/>
      <c r="N170" s="23"/>
      <c r="O170" s="180"/>
      <c r="P170" s="179"/>
      <c r="Q170" s="23"/>
      <c r="R170" s="23"/>
      <c r="S170" s="180"/>
      <c r="T170" s="179"/>
      <c r="U170" s="23"/>
      <c r="V170" s="23"/>
      <c r="W170" s="180"/>
      <c r="X170" s="179"/>
      <c r="Y170" s="23"/>
      <c r="Z170" s="23"/>
      <c r="AA170" s="180"/>
      <c r="AB170" s="179"/>
      <c r="AC170" s="23"/>
      <c r="AD170" s="23"/>
      <c r="AE170" s="180"/>
      <c r="AF170" s="179"/>
      <c r="AG170" s="23"/>
    </row>
    <row r="171" spans="1:33">
      <c r="A171" s="39"/>
      <c r="B171" s="158" t="s">
        <v>563</v>
      </c>
      <c r="C171" s="178">
        <v>1067</v>
      </c>
      <c r="D171" s="178"/>
      <c r="E171" s="32"/>
      <c r="F171" s="32"/>
      <c r="G171" s="177">
        <v>798</v>
      </c>
      <c r="H171" s="177"/>
      <c r="I171" s="32"/>
      <c r="J171" s="32"/>
      <c r="K171" s="177">
        <v>322</v>
      </c>
      <c r="L171" s="177"/>
      <c r="M171" s="32"/>
      <c r="N171" s="32"/>
      <c r="O171" s="177">
        <v>379</v>
      </c>
      <c r="P171" s="177"/>
      <c r="Q171" s="32"/>
      <c r="R171" s="32"/>
      <c r="S171" s="177">
        <v>18</v>
      </c>
      <c r="T171" s="177"/>
      <c r="U171" s="32"/>
      <c r="V171" s="32"/>
      <c r="W171" s="177">
        <v>71</v>
      </c>
      <c r="X171" s="177"/>
      <c r="Y171" s="32"/>
      <c r="Z171" s="32"/>
      <c r="AA171" s="177">
        <v>19</v>
      </c>
      <c r="AB171" s="177"/>
      <c r="AC171" s="32"/>
      <c r="AD171" s="32"/>
      <c r="AE171" s="178">
        <v>2674</v>
      </c>
      <c r="AF171" s="178"/>
      <c r="AG171" s="32"/>
    </row>
    <row r="172" spans="1:33">
      <c r="A172" s="39"/>
      <c r="B172" s="158"/>
      <c r="C172" s="178"/>
      <c r="D172" s="178"/>
      <c r="E172" s="32"/>
      <c r="F172" s="32"/>
      <c r="G172" s="177"/>
      <c r="H172" s="177"/>
      <c r="I172" s="32"/>
      <c r="J172" s="32"/>
      <c r="K172" s="177"/>
      <c r="L172" s="177"/>
      <c r="M172" s="32"/>
      <c r="N172" s="32"/>
      <c r="O172" s="177"/>
      <c r="P172" s="177"/>
      <c r="Q172" s="32"/>
      <c r="R172" s="32"/>
      <c r="S172" s="177"/>
      <c r="T172" s="177"/>
      <c r="U172" s="32"/>
      <c r="V172" s="32"/>
      <c r="W172" s="177"/>
      <c r="X172" s="177"/>
      <c r="Y172" s="32"/>
      <c r="Z172" s="32"/>
      <c r="AA172" s="177"/>
      <c r="AB172" s="177"/>
      <c r="AC172" s="32"/>
      <c r="AD172" s="32"/>
      <c r="AE172" s="178"/>
      <c r="AF172" s="178"/>
      <c r="AG172" s="32"/>
    </row>
    <row r="173" spans="1:33">
      <c r="A173" s="39"/>
      <c r="B173" s="155" t="s">
        <v>564</v>
      </c>
      <c r="C173" s="179">
        <v>443</v>
      </c>
      <c r="D173" s="179"/>
      <c r="E173" s="23"/>
      <c r="F173" s="23"/>
      <c r="G173" s="179" t="s">
        <v>372</v>
      </c>
      <c r="H173" s="179"/>
      <c r="I173" s="23"/>
      <c r="J173" s="23"/>
      <c r="K173" s="179">
        <v>267</v>
      </c>
      <c r="L173" s="179"/>
      <c r="M173" s="23"/>
      <c r="N173" s="23"/>
      <c r="O173" s="179">
        <v>552</v>
      </c>
      <c r="P173" s="179"/>
      <c r="Q173" s="23"/>
      <c r="R173" s="23"/>
      <c r="S173" s="179" t="s">
        <v>372</v>
      </c>
      <c r="T173" s="179"/>
      <c r="U173" s="23"/>
      <c r="V173" s="23"/>
      <c r="W173" s="179" t="s">
        <v>372</v>
      </c>
      <c r="X173" s="179"/>
      <c r="Y173" s="23"/>
      <c r="Z173" s="23"/>
      <c r="AA173" s="179">
        <v>16</v>
      </c>
      <c r="AB173" s="179"/>
      <c r="AC173" s="23"/>
      <c r="AD173" s="23"/>
      <c r="AE173" s="181">
        <v>1278</v>
      </c>
      <c r="AF173" s="181"/>
      <c r="AG173" s="23"/>
    </row>
    <row r="174" spans="1:33" ht="15.75" thickBot="1">
      <c r="A174" s="39"/>
      <c r="B174" s="155"/>
      <c r="C174" s="183"/>
      <c r="D174" s="183"/>
      <c r="E174" s="91"/>
      <c r="F174" s="23"/>
      <c r="G174" s="183"/>
      <c r="H174" s="183"/>
      <c r="I174" s="91"/>
      <c r="J174" s="23"/>
      <c r="K174" s="183"/>
      <c r="L174" s="183"/>
      <c r="M174" s="91"/>
      <c r="N174" s="23"/>
      <c r="O174" s="183"/>
      <c r="P174" s="183"/>
      <c r="Q174" s="91"/>
      <c r="R174" s="23"/>
      <c r="S174" s="183"/>
      <c r="T174" s="183"/>
      <c r="U174" s="91"/>
      <c r="V174" s="23"/>
      <c r="W174" s="183"/>
      <c r="X174" s="183"/>
      <c r="Y174" s="91"/>
      <c r="Z174" s="23"/>
      <c r="AA174" s="183"/>
      <c r="AB174" s="183"/>
      <c r="AC174" s="91"/>
      <c r="AD174" s="23"/>
      <c r="AE174" s="182"/>
      <c r="AF174" s="182"/>
      <c r="AG174" s="91"/>
    </row>
    <row r="175" spans="1:33">
      <c r="A175" s="39"/>
      <c r="B175" s="152" t="s">
        <v>565</v>
      </c>
      <c r="C175" s="184" t="s">
        <v>256</v>
      </c>
      <c r="D175" s="186">
        <v>1524</v>
      </c>
      <c r="E175" s="62"/>
      <c r="F175" s="32"/>
      <c r="G175" s="184" t="s">
        <v>256</v>
      </c>
      <c r="H175" s="188">
        <v>798</v>
      </c>
      <c r="I175" s="62"/>
      <c r="J175" s="32"/>
      <c r="K175" s="184" t="s">
        <v>256</v>
      </c>
      <c r="L175" s="188">
        <v>597</v>
      </c>
      <c r="M175" s="62"/>
      <c r="N175" s="32"/>
      <c r="O175" s="184" t="s">
        <v>256</v>
      </c>
      <c r="P175" s="188">
        <v>940</v>
      </c>
      <c r="Q175" s="62"/>
      <c r="R175" s="32"/>
      <c r="S175" s="184" t="s">
        <v>256</v>
      </c>
      <c r="T175" s="188">
        <v>18</v>
      </c>
      <c r="U175" s="62"/>
      <c r="V175" s="32"/>
      <c r="W175" s="184" t="s">
        <v>256</v>
      </c>
      <c r="X175" s="188">
        <v>85</v>
      </c>
      <c r="Y175" s="62"/>
      <c r="Z175" s="32"/>
      <c r="AA175" s="184" t="s">
        <v>256</v>
      </c>
      <c r="AB175" s="188">
        <v>36</v>
      </c>
      <c r="AC175" s="62"/>
      <c r="AD175" s="32"/>
      <c r="AE175" s="184" t="s">
        <v>256</v>
      </c>
      <c r="AF175" s="186">
        <v>3998</v>
      </c>
      <c r="AG175" s="62"/>
    </row>
    <row r="176" spans="1:33" ht="15.75" thickBot="1">
      <c r="A176" s="39"/>
      <c r="B176" s="152"/>
      <c r="C176" s="185"/>
      <c r="D176" s="187"/>
      <c r="E176" s="100"/>
      <c r="F176" s="32"/>
      <c r="G176" s="185"/>
      <c r="H176" s="189"/>
      <c r="I176" s="100"/>
      <c r="J176" s="32"/>
      <c r="K176" s="185"/>
      <c r="L176" s="189"/>
      <c r="M176" s="100"/>
      <c r="N176" s="32"/>
      <c r="O176" s="185"/>
      <c r="P176" s="189"/>
      <c r="Q176" s="100"/>
      <c r="R176" s="32"/>
      <c r="S176" s="185"/>
      <c r="T176" s="189"/>
      <c r="U176" s="100"/>
      <c r="V176" s="32"/>
      <c r="W176" s="185"/>
      <c r="X176" s="189"/>
      <c r="Y176" s="100"/>
      <c r="Z176" s="32"/>
      <c r="AA176" s="185"/>
      <c r="AB176" s="189"/>
      <c r="AC176" s="100"/>
      <c r="AD176" s="32"/>
      <c r="AE176" s="185"/>
      <c r="AF176" s="187"/>
      <c r="AG176" s="100"/>
    </row>
    <row r="177" spans="1:33" ht="15.75" thickTop="1">
      <c r="A177" s="39"/>
      <c r="B177" s="16"/>
      <c r="C177" s="127"/>
      <c r="D177" s="127"/>
      <c r="E177" s="127"/>
      <c r="F177" s="16"/>
      <c r="G177" s="127"/>
      <c r="H177" s="127"/>
      <c r="I177" s="127"/>
      <c r="J177" s="16"/>
      <c r="K177" s="127"/>
      <c r="L177" s="127"/>
      <c r="M177" s="127"/>
      <c r="N177" s="16"/>
      <c r="O177" s="127"/>
      <c r="P177" s="127"/>
      <c r="Q177" s="127"/>
      <c r="R177" s="16"/>
      <c r="S177" s="127"/>
      <c r="T177" s="127"/>
      <c r="U177" s="127"/>
      <c r="V177" s="16"/>
      <c r="W177" s="127"/>
      <c r="X177" s="127"/>
      <c r="Y177" s="127"/>
      <c r="Z177" s="16"/>
      <c r="AA177" s="127"/>
      <c r="AB177" s="127"/>
      <c r="AC177" s="127"/>
      <c r="AD177" s="16"/>
      <c r="AE177" s="127"/>
      <c r="AF177" s="127"/>
      <c r="AG177" s="127"/>
    </row>
    <row r="178" spans="1:33">
      <c r="A178" s="39"/>
      <c r="B178" s="146" t="s">
        <v>566</v>
      </c>
      <c r="C178" s="32"/>
      <c r="D178" s="32"/>
      <c r="E178" s="32"/>
      <c r="F178" s="12"/>
      <c r="G178" s="32"/>
      <c r="H178" s="32"/>
      <c r="I178" s="32"/>
      <c r="J178" s="12"/>
      <c r="K178" s="32"/>
      <c r="L178" s="32"/>
      <c r="M178" s="32"/>
      <c r="N178" s="12"/>
      <c r="O178" s="32"/>
      <c r="P178" s="32"/>
      <c r="Q178" s="32"/>
      <c r="R178" s="12"/>
      <c r="S178" s="32"/>
      <c r="T178" s="32"/>
      <c r="U178" s="32"/>
      <c r="V178" s="12"/>
      <c r="W178" s="32"/>
      <c r="X178" s="32"/>
      <c r="Y178" s="32"/>
      <c r="Z178" s="12"/>
      <c r="AA178" s="32"/>
      <c r="AB178" s="32"/>
      <c r="AC178" s="32"/>
      <c r="AD178" s="12"/>
      <c r="AE178" s="32"/>
      <c r="AF178" s="32"/>
      <c r="AG178" s="32"/>
    </row>
    <row r="179" spans="1:33">
      <c r="A179" s="39"/>
      <c r="B179" s="155" t="s">
        <v>562</v>
      </c>
      <c r="C179" s="180" t="s">
        <v>256</v>
      </c>
      <c r="D179" s="181">
        <v>1697</v>
      </c>
      <c r="E179" s="23"/>
      <c r="F179" s="23"/>
      <c r="G179" s="180" t="s">
        <v>256</v>
      </c>
      <c r="H179" s="179" t="s">
        <v>372</v>
      </c>
      <c r="I179" s="23"/>
      <c r="J179" s="23"/>
      <c r="K179" s="180" t="s">
        <v>256</v>
      </c>
      <c r="L179" s="179">
        <v>415</v>
      </c>
      <c r="M179" s="23"/>
      <c r="N179" s="23"/>
      <c r="O179" s="180" t="s">
        <v>256</v>
      </c>
      <c r="P179" s="181">
        <v>1452</v>
      </c>
      <c r="Q179" s="23"/>
      <c r="R179" s="23"/>
      <c r="S179" s="180" t="s">
        <v>256</v>
      </c>
      <c r="T179" s="179" t="s">
        <v>372</v>
      </c>
      <c r="U179" s="23"/>
      <c r="V179" s="23"/>
      <c r="W179" s="180" t="s">
        <v>256</v>
      </c>
      <c r="X179" s="181">
        <v>1342</v>
      </c>
      <c r="Y179" s="23"/>
      <c r="Z179" s="23"/>
      <c r="AA179" s="180" t="s">
        <v>256</v>
      </c>
      <c r="AB179" s="179">
        <v>224</v>
      </c>
      <c r="AC179" s="23"/>
      <c r="AD179" s="23"/>
      <c r="AE179" s="180" t="s">
        <v>256</v>
      </c>
      <c r="AF179" s="181">
        <v>5130</v>
      </c>
      <c r="AG179" s="23"/>
    </row>
    <row r="180" spans="1:33">
      <c r="A180" s="39"/>
      <c r="B180" s="155"/>
      <c r="C180" s="180"/>
      <c r="D180" s="181"/>
      <c r="E180" s="23"/>
      <c r="F180" s="23"/>
      <c r="G180" s="180"/>
      <c r="H180" s="179"/>
      <c r="I180" s="23"/>
      <c r="J180" s="23"/>
      <c r="K180" s="180"/>
      <c r="L180" s="179"/>
      <c r="M180" s="23"/>
      <c r="N180" s="23"/>
      <c r="O180" s="180"/>
      <c r="P180" s="181"/>
      <c r="Q180" s="23"/>
      <c r="R180" s="23"/>
      <c r="S180" s="180"/>
      <c r="T180" s="179"/>
      <c r="U180" s="23"/>
      <c r="V180" s="23"/>
      <c r="W180" s="180"/>
      <c r="X180" s="181"/>
      <c r="Y180" s="23"/>
      <c r="Z180" s="23"/>
      <c r="AA180" s="180"/>
      <c r="AB180" s="179"/>
      <c r="AC180" s="23"/>
      <c r="AD180" s="23"/>
      <c r="AE180" s="180"/>
      <c r="AF180" s="181"/>
      <c r="AG180" s="23"/>
    </row>
    <row r="181" spans="1:33">
      <c r="A181" s="39"/>
      <c r="B181" s="158" t="s">
        <v>563</v>
      </c>
      <c r="C181" s="178">
        <v>266001</v>
      </c>
      <c r="D181" s="178"/>
      <c r="E181" s="32"/>
      <c r="F181" s="32"/>
      <c r="G181" s="178">
        <v>85356</v>
      </c>
      <c r="H181" s="178"/>
      <c r="I181" s="32"/>
      <c r="J181" s="32"/>
      <c r="K181" s="178">
        <v>31741</v>
      </c>
      <c r="L181" s="178"/>
      <c r="M181" s="32"/>
      <c r="N181" s="32"/>
      <c r="O181" s="178">
        <v>100794</v>
      </c>
      <c r="P181" s="178"/>
      <c r="Q181" s="32"/>
      <c r="R181" s="32"/>
      <c r="S181" s="178">
        <v>5392</v>
      </c>
      <c r="T181" s="178"/>
      <c r="U181" s="32"/>
      <c r="V181" s="32"/>
      <c r="W181" s="178">
        <v>62101</v>
      </c>
      <c r="X181" s="178"/>
      <c r="Y181" s="32"/>
      <c r="Z181" s="32"/>
      <c r="AA181" s="178">
        <v>3891</v>
      </c>
      <c r="AB181" s="178"/>
      <c r="AC181" s="32"/>
      <c r="AD181" s="32"/>
      <c r="AE181" s="178">
        <v>555276</v>
      </c>
      <c r="AF181" s="178"/>
      <c r="AG181" s="32"/>
    </row>
    <row r="182" spans="1:33">
      <c r="A182" s="39"/>
      <c r="B182" s="158"/>
      <c r="C182" s="178"/>
      <c r="D182" s="178"/>
      <c r="E182" s="32"/>
      <c r="F182" s="32"/>
      <c r="G182" s="178"/>
      <c r="H182" s="178"/>
      <c r="I182" s="32"/>
      <c r="J182" s="32"/>
      <c r="K182" s="178"/>
      <c r="L182" s="178"/>
      <c r="M182" s="32"/>
      <c r="N182" s="32"/>
      <c r="O182" s="178"/>
      <c r="P182" s="178"/>
      <c r="Q182" s="32"/>
      <c r="R182" s="32"/>
      <c r="S182" s="178"/>
      <c r="T182" s="178"/>
      <c r="U182" s="32"/>
      <c r="V182" s="32"/>
      <c r="W182" s="178"/>
      <c r="X182" s="178"/>
      <c r="Y182" s="32"/>
      <c r="Z182" s="32"/>
      <c r="AA182" s="178"/>
      <c r="AB182" s="178"/>
      <c r="AC182" s="32"/>
      <c r="AD182" s="32"/>
      <c r="AE182" s="178"/>
      <c r="AF182" s="178"/>
      <c r="AG182" s="32"/>
    </row>
    <row r="183" spans="1:33">
      <c r="A183" s="39"/>
      <c r="B183" s="155" t="s">
        <v>564</v>
      </c>
      <c r="C183" s="181">
        <v>125257</v>
      </c>
      <c r="D183" s="181"/>
      <c r="E183" s="23"/>
      <c r="F183" s="23"/>
      <c r="G183" s="181">
        <v>13345</v>
      </c>
      <c r="H183" s="181"/>
      <c r="I183" s="23"/>
      <c r="J183" s="23"/>
      <c r="K183" s="181">
        <v>40410</v>
      </c>
      <c r="L183" s="181"/>
      <c r="M183" s="23"/>
      <c r="N183" s="23"/>
      <c r="O183" s="181">
        <v>23031</v>
      </c>
      <c r="P183" s="181"/>
      <c r="Q183" s="23"/>
      <c r="R183" s="23"/>
      <c r="S183" s="179">
        <v>811</v>
      </c>
      <c r="T183" s="179"/>
      <c r="U183" s="23"/>
      <c r="V183" s="23"/>
      <c r="W183" s="179">
        <v>43</v>
      </c>
      <c r="X183" s="179"/>
      <c r="Y183" s="23"/>
      <c r="Z183" s="23"/>
      <c r="AA183" s="179">
        <v>210</v>
      </c>
      <c r="AB183" s="179"/>
      <c r="AC183" s="23"/>
      <c r="AD183" s="23"/>
      <c r="AE183" s="181">
        <v>203107</v>
      </c>
      <c r="AF183" s="181"/>
      <c r="AG183" s="23"/>
    </row>
    <row r="184" spans="1:33" ht="15.75" thickBot="1">
      <c r="A184" s="39"/>
      <c r="B184" s="155"/>
      <c r="C184" s="182"/>
      <c r="D184" s="182"/>
      <c r="E184" s="91"/>
      <c r="F184" s="23"/>
      <c r="G184" s="182"/>
      <c r="H184" s="182"/>
      <c r="I184" s="91"/>
      <c r="J184" s="23"/>
      <c r="K184" s="182"/>
      <c r="L184" s="182"/>
      <c r="M184" s="91"/>
      <c r="N184" s="23"/>
      <c r="O184" s="182"/>
      <c r="P184" s="182"/>
      <c r="Q184" s="91"/>
      <c r="R184" s="23"/>
      <c r="S184" s="183"/>
      <c r="T184" s="183"/>
      <c r="U184" s="91"/>
      <c r="V184" s="23"/>
      <c r="W184" s="183"/>
      <c r="X184" s="183"/>
      <c r="Y184" s="91"/>
      <c r="Z184" s="23"/>
      <c r="AA184" s="183"/>
      <c r="AB184" s="183"/>
      <c r="AC184" s="91"/>
      <c r="AD184" s="23"/>
      <c r="AE184" s="182"/>
      <c r="AF184" s="182"/>
      <c r="AG184" s="91"/>
    </row>
    <row r="185" spans="1:33">
      <c r="A185" s="39"/>
      <c r="B185" s="152" t="s">
        <v>567</v>
      </c>
      <c r="C185" s="184" t="s">
        <v>256</v>
      </c>
      <c r="D185" s="186">
        <v>392955</v>
      </c>
      <c r="E185" s="62"/>
      <c r="F185" s="32"/>
      <c r="G185" s="184" t="s">
        <v>256</v>
      </c>
      <c r="H185" s="186">
        <v>98701</v>
      </c>
      <c r="I185" s="62"/>
      <c r="J185" s="32"/>
      <c r="K185" s="184" t="s">
        <v>256</v>
      </c>
      <c r="L185" s="186">
        <v>72566</v>
      </c>
      <c r="M185" s="62"/>
      <c r="N185" s="32"/>
      <c r="O185" s="184" t="s">
        <v>256</v>
      </c>
      <c r="P185" s="186">
        <v>125277</v>
      </c>
      <c r="Q185" s="62"/>
      <c r="R185" s="32"/>
      <c r="S185" s="184" t="s">
        <v>256</v>
      </c>
      <c r="T185" s="186">
        <v>6203</v>
      </c>
      <c r="U185" s="62"/>
      <c r="V185" s="32"/>
      <c r="W185" s="184" t="s">
        <v>256</v>
      </c>
      <c r="X185" s="186">
        <v>63486</v>
      </c>
      <c r="Y185" s="62"/>
      <c r="Z185" s="32"/>
      <c r="AA185" s="184" t="s">
        <v>256</v>
      </c>
      <c r="AB185" s="186">
        <v>4325</v>
      </c>
      <c r="AC185" s="62"/>
      <c r="AD185" s="32"/>
      <c r="AE185" s="184" t="s">
        <v>256</v>
      </c>
      <c r="AF185" s="186">
        <v>763513</v>
      </c>
      <c r="AG185" s="62"/>
    </row>
    <row r="186" spans="1:33" ht="15.75" thickBot="1">
      <c r="A186" s="39"/>
      <c r="B186" s="152"/>
      <c r="C186" s="185"/>
      <c r="D186" s="187"/>
      <c r="E186" s="100"/>
      <c r="F186" s="32"/>
      <c r="G186" s="185"/>
      <c r="H186" s="187"/>
      <c r="I186" s="100"/>
      <c r="J186" s="32"/>
      <c r="K186" s="185"/>
      <c r="L186" s="187"/>
      <c r="M186" s="100"/>
      <c r="N186" s="32"/>
      <c r="O186" s="185"/>
      <c r="P186" s="187"/>
      <c r="Q186" s="100"/>
      <c r="R186" s="32"/>
      <c r="S186" s="185"/>
      <c r="T186" s="187"/>
      <c r="U186" s="100"/>
      <c r="V186" s="32"/>
      <c r="W186" s="185"/>
      <c r="X186" s="187"/>
      <c r="Y186" s="100"/>
      <c r="Z186" s="32"/>
      <c r="AA186" s="185"/>
      <c r="AB186" s="187"/>
      <c r="AC186" s="100"/>
      <c r="AD186" s="32"/>
      <c r="AE186" s="185"/>
      <c r="AF186" s="187"/>
      <c r="AG186" s="100"/>
    </row>
    <row r="187" spans="1:33" ht="15.75" thickTop="1">
      <c r="A187" s="39" t="s">
        <v>1185</v>
      </c>
      <c r="B187" s="38" t="s">
        <v>6</v>
      </c>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c r="AE187" s="38"/>
      <c r="AF187" s="38"/>
      <c r="AG187" s="38"/>
    </row>
    <row r="188" spans="1:33">
      <c r="A188" s="39"/>
      <c r="B188" s="41" t="s">
        <v>586</v>
      </c>
      <c r="C188" s="41"/>
      <c r="D188" s="41"/>
      <c r="E188" s="41"/>
      <c r="F188" s="41"/>
      <c r="G188" s="41"/>
      <c r="H188" s="41"/>
      <c r="I188" s="41"/>
      <c r="J188" s="41"/>
      <c r="K188" s="41"/>
      <c r="L188" s="41"/>
      <c r="M188" s="41"/>
      <c r="N188" s="41"/>
      <c r="O188" s="41"/>
      <c r="P188" s="41"/>
      <c r="Q188" s="41"/>
      <c r="R188" s="41"/>
      <c r="S188" s="41"/>
      <c r="T188" s="41"/>
      <c r="U188" s="41"/>
      <c r="V188" s="41"/>
      <c r="W188" s="41"/>
      <c r="X188" s="41"/>
      <c r="Y188" s="41"/>
      <c r="Z188" s="41"/>
      <c r="AA188" s="41"/>
      <c r="AB188" s="41"/>
      <c r="AC188" s="41"/>
      <c r="AD188" s="41"/>
      <c r="AE188" s="41"/>
      <c r="AF188" s="41"/>
      <c r="AG188" s="41"/>
    </row>
    <row r="189" spans="1:33">
      <c r="A189" s="39"/>
      <c r="B189" s="19"/>
      <c r="C189" s="19"/>
      <c r="D189" s="19"/>
      <c r="E189" s="19"/>
      <c r="F189" s="19"/>
      <c r="G189" s="19"/>
      <c r="H189" s="19"/>
      <c r="I189" s="19"/>
      <c r="J189" s="19"/>
      <c r="K189" s="19"/>
      <c r="L189" s="19"/>
      <c r="M189" s="19"/>
      <c r="N189" s="19"/>
      <c r="O189" s="19"/>
      <c r="P189" s="19"/>
      <c r="Q189" s="19"/>
      <c r="R189" s="19"/>
      <c r="S189" s="19"/>
      <c r="T189" s="19"/>
      <c r="U189" s="19"/>
    </row>
    <row r="190" spans="1:33">
      <c r="A190" s="39"/>
      <c r="B190" s="11"/>
      <c r="C190" s="11"/>
      <c r="D190" s="11"/>
      <c r="E190" s="11"/>
      <c r="F190" s="11"/>
      <c r="G190" s="11"/>
      <c r="H190" s="11"/>
      <c r="I190" s="11"/>
      <c r="J190" s="11"/>
      <c r="K190" s="11"/>
      <c r="L190" s="11"/>
      <c r="M190" s="11"/>
      <c r="N190" s="11"/>
      <c r="O190" s="11"/>
      <c r="P190" s="11"/>
      <c r="Q190" s="11"/>
      <c r="R190" s="11"/>
      <c r="S190" s="11"/>
      <c r="T190" s="11"/>
      <c r="U190" s="11"/>
    </row>
    <row r="191" spans="1:33" ht="15.75" thickBot="1">
      <c r="A191" s="39"/>
      <c r="B191" s="192"/>
      <c r="C191" s="195" t="s">
        <v>437</v>
      </c>
      <c r="D191" s="195"/>
      <c r="E191" s="195"/>
      <c r="F191" s="195"/>
      <c r="G191" s="195"/>
      <c r="H191" s="195"/>
      <c r="I191" s="195"/>
      <c r="J191" s="195"/>
      <c r="K191" s="195"/>
      <c r="L191" s="195"/>
      <c r="M191" s="195"/>
      <c r="N191" s="195"/>
      <c r="O191" s="195"/>
      <c r="P191" s="195"/>
      <c r="Q191" s="195"/>
      <c r="R191" s="195"/>
      <c r="S191" s="195"/>
      <c r="T191" s="195"/>
      <c r="U191" s="195"/>
    </row>
    <row r="192" spans="1:33">
      <c r="A192" s="39"/>
      <c r="B192" s="32"/>
      <c r="C192" s="196" t="s">
        <v>587</v>
      </c>
      <c r="D192" s="196"/>
      <c r="E192" s="196"/>
      <c r="F192" s="62"/>
      <c r="G192" s="196" t="s">
        <v>588</v>
      </c>
      <c r="H192" s="196"/>
      <c r="I192" s="196"/>
      <c r="J192" s="62"/>
      <c r="K192" s="196" t="s">
        <v>590</v>
      </c>
      <c r="L192" s="196"/>
      <c r="M192" s="196"/>
      <c r="N192" s="62"/>
      <c r="O192" s="196" t="s">
        <v>591</v>
      </c>
      <c r="P192" s="196"/>
      <c r="Q192" s="196"/>
      <c r="R192" s="62"/>
      <c r="S192" s="196" t="s">
        <v>145</v>
      </c>
      <c r="T192" s="196"/>
      <c r="U192" s="196"/>
    </row>
    <row r="193" spans="1:21" ht="15.75" thickBot="1">
      <c r="A193" s="39"/>
      <c r="B193" s="32"/>
      <c r="C193" s="195"/>
      <c r="D193" s="195"/>
      <c r="E193" s="195"/>
      <c r="F193" s="32"/>
      <c r="G193" s="195" t="s">
        <v>589</v>
      </c>
      <c r="H193" s="195"/>
      <c r="I193" s="195"/>
      <c r="J193" s="32"/>
      <c r="K193" s="195"/>
      <c r="L193" s="195"/>
      <c r="M193" s="195"/>
      <c r="N193" s="32"/>
      <c r="O193" s="195"/>
      <c r="P193" s="195"/>
      <c r="Q193" s="195"/>
      <c r="R193" s="32"/>
      <c r="S193" s="195"/>
      <c r="T193" s="195"/>
      <c r="U193" s="195"/>
    </row>
    <row r="194" spans="1:21">
      <c r="A194" s="39"/>
      <c r="B194" s="197" t="s">
        <v>592</v>
      </c>
      <c r="C194" s="199"/>
      <c r="D194" s="199"/>
      <c r="E194" s="29"/>
      <c r="F194" s="23"/>
      <c r="G194" s="199"/>
      <c r="H194" s="199"/>
      <c r="I194" s="29"/>
      <c r="J194" s="23"/>
      <c r="K194" s="199"/>
      <c r="L194" s="199"/>
      <c r="M194" s="29"/>
      <c r="N194" s="23"/>
      <c r="O194" s="199"/>
      <c r="P194" s="199"/>
      <c r="Q194" s="29"/>
      <c r="R194" s="23"/>
      <c r="S194" s="199"/>
      <c r="T194" s="199"/>
      <c r="U194" s="29"/>
    </row>
    <row r="195" spans="1:21">
      <c r="A195" s="39"/>
      <c r="B195" s="197"/>
      <c r="C195" s="198"/>
      <c r="D195" s="198"/>
      <c r="E195" s="23"/>
      <c r="F195" s="23"/>
      <c r="G195" s="198"/>
      <c r="H195" s="198"/>
      <c r="I195" s="23"/>
      <c r="J195" s="23"/>
      <c r="K195" s="198"/>
      <c r="L195" s="198"/>
      <c r="M195" s="23"/>
      <c r="N195" s="23"/>
      <c r="O195" s="198"/>
      <c r="P195" s="198"/>
      <c r="Q195" s="23"/>
      <c r="R195" s="23"/>
      <c r="S195" s="198"/>
      <c r="T195" s="198"/>
      <c r="U195" s="23"/>
    </row>
    <row r="196" spans="1:21">
      <c r="A196" s="39"/>
      <c r="B196" s="192" t="s">
        <v>486</v>
      </c>
      <c r="C196" s="32"/>
      <c r="D196" s="32"/>
      <c r="E196" s="32"/>
      <c r="F196" s="12"/>
      <c r="G196" s="32"/>
      <c r="H196" s="32"/>
      <c r="I196" s="32"/>
      <c r="J196" s="12"/>
      <c r="K196" s="32"/>
      <c r="L196" s="32"/>
      <c r="M196" s="32"/>
      <c r="N196" s="12"/>
      <c r="O196" s="32"/>
      <c r="P196" s="32"/>
      <c r="Q196" s="32"/>
      <c r="R196" s="12"/>
      <c r="S196" s="32"/>
      <c r="T196" s="32"/>
      <c r="U196" s="32"/>
    </row>
    <row r="197" spans="1:21">
      <c r="A197" s="39"/>
      <c r="B197" s="200" t="s">
        <v>487</v>
      </c>
      <c r="C197" s="201" t="s">
        <v>256</v>
      </c>
      <c r="D197" s="202">
        <v>532669</v>
      </c>
      <c r="E197" s="23"/>
      <c r="F197" s="23"/>
      <c r="G197" s="201" t="s">
        <v>256</v>
      </c>
      <c r="H197" s="202">
        <v>24245</v>
      </c>
      <c r="I197" s="23"/>
      <c r="J197" s="23"/>
      <c r="K197" s="201" t="s">
        <v>256</v>
      </c>
      <c r="L197" s="202">
        <v>9757</v>
      </c>
      <c r="M197" s="23"/>
      <c r="N197" s="23"/>
      <c r="O197" s="201" t="s">
        <v>256</v>
      </c>
      <c r="P197" s="198" t="s">
        <v>372</v>
      </c>
      <c r="Q197" s="23"/>
      <c r="R197" s="23"/>
      <c r="S197" s="201" t="s">
        <v>256</v>
      </c>
      <c r="T197" s="202">
        <v>566671</v>
      </c>
      <c r="U197" s="23"/>
    </row>
    <row r="198" spans="1:21">
      <c r="A198" s="39"/>
      <c r="B198" s="200"/>
      <c r="C198" s="201"/>
      <c r="D198" s="202"/>
      <c r="E198" s="23"/>
      <c r="F198" s="23"/>
      <c r="G198" s="201"/>
      <c r="H198" s="202"/>
      <c r="I198" s="23"/>
      <c r="J198" s="23"/>
      <c r="K198" s="201"/>
      <c r="L198" s="202"/>
      <c r="M198" s="23"/>
      <c r="N198" s="23"/>
      <c r="O198" s="201"/>
      <c r="P198" s="198"/>
      <c r="Q198" s="23"/>
      <c r="R198" s="23"/>
      <c r="S198" s="201"/>
      <c r="T198" s="202"/>
      <c r="U198" s="23"/>
    </row>
    <row r="199" spans="1:21">
      <c r="A199" s="39"/>
      <c r="B199" s="203" t="s">
        <v>488</v>
      </c>
      <c r="C199" s="204">
        <v>210382</v>
      </c>
      <c r="D199" s="204"/>
      <c r="E199" s="32"/>
      <c r="F199" s="32"/>
      <c r="G199" s="204">
        <v>5195</v>
      </c>
      <c r="H199" s="204"/>
      <c r="I199" s="32"/>
      <c r="J199" s="32"/>
      <c r="K199" s="204">
        <v>3993</v>
      </c>
      <c r="L199" s="204"/>
      <c r="M199" s="32"/>
      <c r="N199" s="32"/>
      <c r="O199" s="205">
        <v>24</v>
      </c>
      <c r="P199" s="205"/>
      <c r="Q199" s="32"/>
      <c r="R199" s="32"/>
      <c r="S199" s="204">
        <v>219594</v>
      </c>
      <c r="T199" s="204"/>
      <c r="U199" s="32"/>
    </row>
    <row r="200" spans="1:21">
      <c r="A200" s="39"/>
      <c r="B200" s="203"/>
      <c r="C200" s="204"/>
      <c r="D200" s="204"/>
      <c r="E200" s="32"/>
      <c r="F200" s="32"/>
      <c r="G200" s="204"/>
      <c r="H200" s="204"/>
      <c r="I200" s="32"/>
      <c r="J200" s="32"/>
      <c r="K200" s="204"/>
      <c r="L200" s="204"/>
      <c r="M200" s="32"/>
      <c r="N200" s="32"/>
      <c r="O200" s="205"/>
      <c r="P200" s="205"/>
      <c r="Q200" s="32"/>
      <c r="R200" s="32"/>
      <c r="S200" s="204"/>
      <c r="T200" s="204"/>
      <c r="U200" s="32"/>
    </row>
    <row r="201" spans="1:21">
      <c r="A201" s="39"/>
      <c r="B201" s="200" t="s">
        <v>489</v>
      </c>
      <c r="C201" s="202">
        <v>134074</v>
      </c>
      <c r="D201" s="202"/>
      <c r="E201" s="23"/>
      <c r="F201" s="23"/>
      <c r="G201" s="202">
        <v>3400</v>
      </c>
      <c r="H201" s="202"/>
      <c r="I201" s="23"/>
      <c r="J201" s="23"/>
      <c r="K201" s="202">
        <v>2847</v>
      </c>
      <c r="L201" s="202"/>
      <c r="M201" s="23"/>
      <c r="N201" s="23"/>
      <c r="O201" s="198">
        <v>199</v>
      </c>
      <c r="P201" s="198"/>
      <c r="Q201" s="23"/>
      <c r="R201" s="23"/>
      <c r="S201" s="202">
        <v>140520</v>
      </c>
      <c r="T201" s="202"/>
      <c r="U201" s="23"/>
    </row>
    <row r="202" spans="1:21">
      <c r="A202" s="39"/>
      <c r="B202" s="200"/>
      <c r="C202" s="202"/>
      <c r="D202" s="202"/>
      <c r="E202" s="23"/>
      <c r="F202" s="23"/>
      <c r="G202" s="202"/>
      <c r="H202" s="202"/>
      <c r="I202" s="23"/>
      <c r="J202" s="23"/>
      <c r="K202" s="202"/>
      <c r="L202" s="202"/>
      <c r="M202" s="23"/>
      <c r="N202" s="23"/>
      <c r="O202" s="198"/>
      <c r="P202" s="198"/>
      <c r="Q202" s="23"/>
      <c r="R202" s="23"/>
      <c r="S202" s="202"/>
      <c r="T202" s="202"/>
      <c r="U202" s="23"/>
    </row>
    <row r="203" spans="1:21">
      <c r="A203" s="39"/>
      <c r="B203" s="206" t="s">
        <v>490</v>
      </c>
      <c r="C203" s="32"/>
      <c r="D203" s="32"/>
      <c r="E203" s="32"/>
      <c r="F203" s="32"/>
      <c r="G203" s="32"/>
      <c r="H203" s="32"/>
      <c r="I203" s="32"/>
      <c r="J203" s="32"/>
      <c r="K203" s="32"/>
      <c r="L203" s="32"/>
      <c r="M203" s="32"/>
      <c r="N203" s="32"/>
      <c r="O203" s="32"/>
      <c r="P203" s="32"/>
      <c r="Q203" s="32"/>
      <c r="R203" s="32"/>
      <c r="S203" s="207"/>
      <c r="T203" s="207"/>
      <c r="U203" s="32"/>
    </row>
    <row r="204" spans="1:21">
      <c r="A204" s="39"/>
      <c r="B204" s="206"/>
      <c r="C204" s="32"/>
      <c r="D204" s="32"/>
      <c r="E204" s="32"/>
      <c r="F204" s="32"/>
      <c r="G204" s="32"/>
      <c r="H204" s="32"/>
      <c r="I204" s="32"/>
      <c r="J204" s="32"/>
      <c r="K204" s="32"/>
      <c r="L204" s="32"/>
      <c r="M204" s="32"/>
      <c r="N204" s="32"/>
      <c r="O204" s="32"/>
      <c r="P204" s="32"/>
      <c r="Q204" s="32"/>
      <c r="R204" s="32"/>
      <c r="S204" s="207"/>
      <c r="T204" s="207"/>
      <c r="U204" s="32"/>
    </row>
    <row r="205" spans="1:21">
      <c r="A205" s="39"/>
      <c r="B205" s="200" t="s">
        <v>491</v>
      </c>
      <c r="C205" s="202">
        <v>153123</v>
      </c>
      <c r="D205" s="202"/>
      <c r="E205" s="23"/>
      <c r="F205" s="23"/>
      <c r="G205" s="202">
        <v>7812</v>
      </c>
      <c r="H205" s="202"/>
      <c r="I205" s="23"/>
      <c r="J205" s="23"/>
      <c r="K205" s="202">
        <v>3866</v>
      </c>
      <c r="L205" s="202"/>
      <c r="M205" s="23"/>
      <c r="N205" s="23"/>
      <c r="O205" s="198" t="s">
        <v>372</v>
      </c>
      <c r="P205" s="198"/>
      <c r="Q205" s="23"/>
      <c r="R205" s="23"/>
      <c r="S205" s="202">
        <v>164801</v>
      </c>
      <c r="T205" s="202"/>
      <c r="U205" s="23"/>
    </row>
    <row r="206" spans="1:21">
      <c r="A206" s="39"/>
      <c r="B206" s="200"/>
      <c r="C206" s="202"/>
      <c r="D206" s="202"/>
      <c r="E206" s="23"/>
      <c r="F206" s="23"/>
      <c r="G206" s="202"/>
      <c r="H206" s="202"/>
      <c r="I206" s="23"/>
      <c r="J206" s="23"/>
      <c r="K206" s="202"/>
      <c r="L206" s="202"/>
      <c r="M206" s="23"/>
      <c r="N206" s="23"/>
      <c r="O206" s="198"/>
      <c r="P206" s="198"/>
      <c r="Q206" s="23"/>
      <c r="R206" s="23"/>
      <c r="S206" s="202"/>
      <c r="T206" s="202"/>
      <c r="U206" s="23"/>
    </row>
    <row r="207" spans="1:21">
      <c r="A207" s="39"/>
      <c r="B207" s="203" t="s">
        <v>489</v>
      </c>
      <c r="C207" s="204">
        <v>19566</v>
      </c>
      <c r="D207" s="204"/>
      <c r="E207" s="32"/>
      <c r="F207" s="32"/>
      <c r="G207" s="205">
        <v>921</v>
      </c>
      <c r="H207" s="205"/>
      <c r="I207" s="32"/>
      <c r="J207" s="32"/>
      <c r="K207" s="205">
        <v>202</v>
      </c>
      <c r="L207" s="205"/>
      <c r="M207" s="32"/>
      <c r="N207" s="32"/>
      <c r="O207" s="205" t="s">
        <v>372</v>
      </c>
      <c r="P207" s="205"/>
      <c r="Q207" s="32"/>
      <c r="R207" s="32"/>
      <c r="S207" s="204">
        <v>20689</v>
      </c>
      <c r="T207" s="204"/>
      <c r="U207" s="32"/>
    </row>
    <row r="208" spans="1:21">
      <c r="A208" s="39"/>
      <c r="B208" s="203"/>
      <c r="C208" s="204"/>
      <c r="D208" s="204"/>
      <c r="E208" s="32"/>
      <c r="F208" s="32"/>
      <c r="G208" s="205"/>
      <c r="H208" s="205"/>
      <c r="I208" s="32"/>
      <c r="J208" s="32"/>
      <c r="K208" s="205"/>
      <c r="L208" s="205"/>
      <c r="M208" s="32"/>
      <c r="N208" s="32"/>
      <c r="O208" s="205"/>
      <c r="P208" s="205"/>
      <c r="Q208" s="32"/>
      <c r="R208" s="32"/>
      <c r="S208" s="204"/>
      <c r="T208" s="204"/>
      <c r="U208" s="32"/>
    </row>
    <row r="209" spans="1:21">
      <c r="A209" s="39"/>
      <c r="B209" s="200" t="s">
        <v>492</v>
      </c>
      <c r="C209" s="202">
        <v>87891</v>
      </c>
      <c r="D209" s="202"/>
      <c r="E209" s="23"/>
      <c r="F209" s="23"/>
      <c r="G209" s="202">
        <v>2524</v>
      </c>
      <c r="H209" s="202"/>
      <c r="I209" s="23"/>
      <c r="J209" s="23"/>
      <c r="K209" s="202">
        <v>2601</v>
      </c>
      <c r="L209" s="202"/>
      <c r="M209" s="23"/>
      <c r="N209" s="23"/>
      <c r="O209" s="198" t="s">
        <v>372</v>
      </c>
      <c r="P209" s="198"/>
      <c r="Q209" s="23"/>
      <c r="R209" s="23"/>
      <c r="S209" s="202">
        <v>93016</v>
      </c>
      <c r="T209" s="202"/>
      <c r="U209" s="23"/>
    </row>
    <row r="210" spans="1:21">
      <c r="A210" s="39"/>
      <c r="B210" s="200"/>
      <c r="C210" s="202"/>
      <c r="D210" s="202"/>
      <c r="E210" s="23"/>
      <c r="F210" s="23"/>
      <c r="G210" s="202"/>
      <c r="H210" s="202"/>
      <c r="I210" s="23"/>
      <c r="J210" s="23"/>
      <c r="K210" s="202"/>
      <c r="L210" s="202"/>
      <c r="M210" s="23"/>
      <c r="N210" s="23"/>
      <c r="O210" s="198"/>
      <c r="P210" s="198"/>
      <c r="Q210" s="23"/>
      <c r="R210" s="23"/>
      <c r="S210" s="202"/>
      <c r="T210" s="202"/>
      <c r="U210" s="23"/>
    </row>
    <row r="211" spans="1:21">
      <c r="A211" s="39"/>
      <c r="B211" s="203" t="s">
        <v>493</v>
      </c>
      <c r="C211" s="204">
        <v>7773</v>
      </c>
      <c r="D211" s="204"/>
      <c r="E211" s="32"/>
      <c r="F211" s="32"/>
      <c r="G211" s="205">
        <v>43</v>
      </c>
      <c r="H211" s="205"/>
      <c r="I211" s="32"/>
      <c r="J211" s="32"/>
      <c r="K211" s="205">
        <v>179</v>
      </c>
      <c r="L211" s="205"/>
      <c r="M211" s="32"/>
      <c r="N211" s="32"/>
      <c r="O211" s="205" t="s">
        <v>372</v>
      </c>
      <c r="P211" s="205"/>
      <c r="Q211" s="32"/>
      <c r="R211" s="32"/>
      <c r="S211" s="204">
        <v>7995</v>
      </c>
      <c r="T211" s="204"/>
      <c r="U211" s="32"/>
    </row>
    <row r="212" spans="1:21" ht="15.75" thickBot="1">
      <c r="A212" s="39"/>
      <c r="B212" s="203"/>
      <c r="C212" s="208"/>
      <c r="D212" s="208"/>
      <c r="E212" s="72"/>
      <c r="F212" s="32"/>
      <c r="G212" s="209"/>
      <c r="H212" s="209"/>
      <c r="I212" s="72"/>
      <c r="J212" s="32"/>
      <c r="K212" s="209"/>
      <c r="L212" s="209"/>
      <c r="M212" s="72"/>
      <c r="N212" s="32"/>
      <c r="O212" s="209"/>
      <c r="P212" s="209"/>
      <c r="Q212" s="72"/>
      <c r="R212" s="32"/>
      <c r="S212" s="208"/>
      <c r="T212" s="208"/>
      <c r="U212" s="72"/>
    </row>
    <row r="213" spans="1:21">
      <c r="A213" s="39"/>
      <c r="B213" s="210" t="s">
        <v>567</v>
      </c>
      <c r="C213" s="211" t="s">
        <v>256</v>
      </c>
      <c r="D213" s="213">
        <v>1145478</v>
      </c>
      <c r="E213" s="29"/>
      <c r="F213" s="23"/>
      <c r="G213" s="211" t="s">
        <v>256</v>
      </c>
      <c r="H213" s="213">
        <v>44140</v>
      </c>
      <c r="I213" s="29"/>
      <c r="J213" s="23"/>
      <c r="K213" s="211" t="s">
        <v>256</v>
      </c>
      <c r="L213" s="213">
        <v>23445</v>
      </c>
      <c r="M213" s="29"/>
      <c r="N213" s="23"/>
      <c r="O213" s="211" t="s">
        <v>256</v>
      </c>
      <c r="P213" s="199">
        <v>223</v>
      </c>
      <c r="Q213" s="29"/>
      <c r="R213" s="23"/>
      <c r="S213" s="211" t="s">
        <v>256</v>
      </c>
      <c r="T213" s="213">
        <v>1213286</v>
      </c>
      <c r="U213" s="29"/>
    </row>
    <row r="214" spans="1:21" ht="15.75" thickBot="1">
      <c r="A214" s="39"/>
      <c r="B214" s="210"/>
      <c r="C214" s="212"/>
      <c r="D214" s="214"/>
      <c r="E214" s="76"/>
      <c r="F214" s="23"/>
      <c r="G214" s="212"/>
      <c r="H214" s="214"/>
      <c r="I214" s="76"/>
      <c r="J214" s="23"/>
      <c r="K214" s="212"/>
      <c r="L214" s="214"/>
      <c r="M214" s="76"/>
      <c r="N214" s="23"/>
      <c r="O214" s="212"/>
      <c r="P214" s="215"/>
      <c r="Q214" s="76"/>
      <c r="R214" s="23"/>
      <c r="S214" s="212"/>
      <c r="T214" s="214"/>
      <c r="U214" s="76"/>
    </row>
    <row r="215" spans="1:21" ht="15.75" thickTop="1">
      <c r="A215" s="39"/>
      <c r="B215" s="12"/>
      <c r="C215" s="77"/>
      <c r="D215" s="77"/>
      <c r="E215" s="77"/>
      <c r="F215" s="12"/>
      <c r="G215" s="77"/>
      <c r="H215" s="77"/>
      <c r="I215" s="77"/>
      <c r="J215" s="12"/>
      <c r="K215" s="77"/>
      <c r="L215" s="77"/>
      <c r="M215" s="77"/>
      <c r="N215" s="12"/>
      <c r="O215" s="77"/>
      <c r="P215" s="77"/>
      <c r="Q215" s="77"/>
      <c r="R215" s="12"/>
      <c r="S215" s="77"/>
      <c r="T215" s="77"/>
      <c r="U215" s="77"/>
    </row>
    <row r="216" spans="1:21">
      <c r="A216" s="39"/>
      <c r="B216" s="193" t="s">
        <v>593</v>
      </c>
      <c r="C216" s="23"/>
      <c r="D216" s="23"/>
      <c r="E216" s="23"/>
      <c r="F216" s="16"/>
      <c r="G216" s="23"/>
      <c r="H216" s="23"/>
      <c r="I216" s="23"/>
      <c r="J216" s="16"/>
      <c r="K216" s="23"/>
      <c r="L216" s="23"/>
      <c r="M216" s="23"/>
      <c r="N216" s="16"/>
      <c r="O216" s="23"/>
      <c r="P216" s="23"/>
      <c r="Q216" s="23"/>
      <c r="R216" s="16"/>
      <c r="S216" s="23"/>
      <c r="T216" s="23"/>
      <c r="U216" s="23"/>
    </row>
    <row r="217" spans="1:21">
      <c r="A217" s="39"/>
      <c r="B217" s="192" t="s">
        <v>486</v>
      </c>
      <c r="C217" s="32"/>
      <c r="D217" s="32"/>
      <c r="E217" s="32"/>
      <c r="F217" s="12"/>
      <c r="G217" s="32"/>
      <c r="H217" s="32"/>
      <c r="I217" s="32"/>
      <c r="J217" s="12"/>
      <c r="K217" s="32"/>
      <c r="L217" s="32"/>
      <c r="M217" s="32"/>
      <c r="N217" s="12"/>
      <c r="O217" s="32"/>
      <c r="P217" s="32"/>
      <c r="Q217" s="32"/>
      <c r="R217" s="12"/>
      <c r="S217" s="32"/>
      <c r="T217" s="32"/>
      <c r="U217" s="32"/>
    </row>
    <row r="218" spans="1:21">
      <c r="A218" s="39"/>
      <c r="B218" s="200" t="s">
        <v>487</v>
      </c>
      <c r="C218" s="201" t="s">
        <v>256</v>
      </c>
      <c r="D218" s="202">
        <v>53900</v>
      </c>
      <c r="E218" s="23"/>
      <c r="F218" s="23"/>
      <c r="G218" s="201" t="s">
        <v>256</v>
      </c>
      <c r="H218" s="202">
        <v>35399</v>
      </c>
      <c r="I218" s="23"/>
      <c r="J218" s="23"/>
      <c r="K218" s="201" t="s">
        <v>256</v>
      </c>
      <c r="L218" s="202">
        <v>14114</v>
      </c>
      <c r="M218" s="23"/>
      <c r="N218" s="23"/>
      <c r="O218" s="201" t="s">
        <v>256</v>
      </c>
      <c r="P218" s="198" t="s">
        <v>372</v>
      </c>
      <c r="Q218" s="23"/>
      <c r="R218" s="23"/>
      <c r="S218" s="201" t="s">
        <v>256</v>
      </c>
      <c r="T218" s="202">
        <v>103413</v>
      </c>
      <c r="U218" s="23"/>
    </row>
    <row r="219" spans="1:21">
      <c r="A219" s="39"/>
      <c r="B219" s="200"/>
      <c r="C219" s="201"/>
      <c r="D219" s="202"/>
      <c r="E219" s="23"/>
      <c r="F219" s="23"/>
      <c r="G219" s="201"/>
      <c r="H219" s="202"/>
      <c r="I219" s="23"/>
      <c r="J219" s="23"/>
      <c r="K219" s="201"/>
      <c r="L219" s="202"/>
      <c r="M219" s="23"/>
      <c r="N219" s="23"/>
      <c r="O219" s="201"/>
      <c r="P219" s="198"/>
      <c r="Q219" s="23"/>
      <c r="R219" s="23"/>
      <c r="S219" s="201"/>
      <c r="T219" s="202"/>
      <c r="U219" s="23"/>
    </row>
    <row r="220" spans="1:21">
      <c r="A220" s="39"/>
      <c r="B220" s="203" t="s">
        <v>488</v>
      </c>
      <c r="C220" s="204">
        <v>7921</v>
      </c>
      <c r="D220" s="204"/>
      <c r="E220" s="32"/>
      <c r="F220" s="32"/>
      <c r="G220" s="204">
        <v>2382</v>
      </c>
      <c r="H220" s="204"/>
      <c r="I220" s="32"/>
      <c r="J220" s="32"/>
      <c r="K220" s="205">
        <v>669</v>
      </c>
      <c r="L220" s="205"/>
      <c r="M220" s="32"/>
      <c r="N220" s="32"/>
      <c r="O220" s="205">
        <v>48</v>
      </c>
      <c r="P220" s="205"/>
      <c r="Q220" s="32"/>
      <c r="R220" s="32"/>
      <c r="S220" s="204">
        <v>11020</v>
      </c>
      <c r="T220" s="204"/>
      <c r="U220" s="32"/>
    </row>
    <row r="221" spans="1:21">
      <c r="A221" s="39"/>
      <c r="B221" s="203"/>
      <c r="C221" s="204"/>
      <c r="D221" s="204"/>
      <c r="E221" s="32"/>
      <c r="F221" s="32"/>
      <c r="G221" s="204"/>
      <c r="H221" s="204"/>
      <c r="I221" s="32"/>
      <c r="J221" s="32"/>
      <c r="K221" s="205"/>
      <c r="L221" s="205"/>
      <c r="M221" s="32"/>
      <c r="N221" s="32"/>
      <c r="O221" s="205"/>
      <c r="P221" s="205"/>
      <c r="Q221" s="32"/>
      <c r="R221" s="32"/>
      <c r="S221" s="204"/>
      <c r="T221" s="204"/>
      <c r="U221" s="32"/>
    </row>
    <row r="222" spans="1:21">
      <c r="A222" s="39"/>
      <c r="B222" s="200" t="s">
        <v>489</v>
      </c>
      <c r="C222" s="202">
        <v>9666</v>
      </c>
      <c r="D222" s="202"/>
      <c r="E222" s="23"/>
      <c r="F222" s="23"/>
      <c r="G222" s="202">
        <v>17408</v>
      </c>
      <c r="H222" s="202"/>
      <c r="I222" s="23"/>
      <c r="J222" s="23"/>
      <c r="K222" s="202">
        <v>5200</v>
      </c>
      <c r="L222" s="202"/>
      <c r="M222" s="23"/>
      <c r="N222" s="23"/>
      <c r="O222" s="202">
        <v>1076</v>
      </c>
      <c r="P222" s="202"/>
      <c r="Q222" s="23"/>
      <c r="R222" s="23"/>
      <c r="S222" s="202">
        <v>33350</v>
      </c>
      <c r="T222" s="202"/>
      <c r="U222" s="23"/>
    </row>
    <row r="223" spans="1:21">
      <c r="A223" s="39"/>
      <c r="B223" s="200"/>
      <c r="C223" s="202"/>
      <c r="D223" s="202"/>
      <c r="E223" s="23"/>
      <c r="F223" s="23"/>
      <c r="G223" s="202"/>
      <c r="H223" s="202"/>
      <c r="I223" s="23"/>
      <c r="J223" s="23"/>
      <c r="K223" s="202"/>
      <c r="L223" s="202"/>
      <c r="M223" s="23"/>
      <c r="N223" s="23"/>
      <c r="O223" s="202"/>
      <c r="P223" s="202"/>
      <c r="Q223" s="23"/>
      <c r="R223" s="23"/>
      <c r="S223" s="202"/>
      <c r="T223" s="202"/>
      <c r="U223" s="23"/>
    </row>
    <row r="224" spans="1:21">
      <c r="A224" s="39"/>
      <c r="B224" s="192" t="s">
        <v>490</v>
      </c>
      <c r="C224" s="32"/>
      <c r="D224" s="32"/>
      <c r="E224" s="32"/>
      <c r="F224" s="12"/>
      <c r="G224" s="32"/>
      <c r="H224" s="32"/>
      <c r="I224" s="32"/>
      <c r="J224" s="12"/>
      <c r="K224" s="32"/>
      <c r="L224" s="32"/>
      <c r="M224" s="32"/>
      <c r="N224" s="12"/>
      <c r="O224" s="32"/>
      <c r="P224" s="32"/>
      <c r="Q224" s="32"/>
      <c r="R224" s="12"/>
      <c r="S224" s="32"/>
      <c r="T224" s="32"/>
      <c r="U224" s="32"/>
    </row>
    <row r="225" spans="1:33">
      <c r="A225" s="39"/>
      <c r="B225" s="200" t="s">
        <v>491</v>
      </c>
      <c r="C225" s="202">
        <v>13794</v>
      </c>
      <c r="D225" s="202"/>
      <c r="E225" s="23"/>
      <c r="F225" s="23"/>
      <c r="G225" s="202">
        <v>7070</v>
      </c>
      <c r="H225" s="202"/>
      <c r="I225" s="23"/>
      <c r="J225" s="23"/>
      <c r="K225" s="202">
        <v>4658</v>
      </c>
      <c r="L225" s="202"/>
      <c r="M225" s="23"/>
      <c r="N225" s="23"/>
      <c r="O225" s="198">
        <v>21</v>
      </c>
      <c r="P225" s="198"/>
      <c r="Q225" s="23"/>
      <c r="R225" s="23"/>
      <c r="S225" s="202">
        <v>25543</v>
      </c>
      <c r="T225" s="202"/>
      <c r="U225" s="23"/>
    </row>
    <row r="226" spans="1:33">
      <c r="A226" s="39"/>
      <c r="B226" s="200"/>
      <c r="C226" s="202"/>
      <c r="D226" s="202"/>
      <c r="E226" s="23"/>
      <c r="F226" s="23"/>
      <c r="G226" s="202"/>
      <c r="H226" s="202"/>
      <c r="I226" s="23"/>
      <c r="J226" s="23"/>
      <c r="K226" s="202"/>
      <c r="L226" s="202"/>
      <c r="M226" s="23"/>
      <c r="N226" s="23"/>
      <c r="O226" s="198"/>
      <c r="P226" s="198"/>
      <c r="Q226" s="23"/>
      <c r="R226" s="23"/>
      <c r="S226" s="202"/>
      <c r="T226" s="202"/>
      <c r="U226" s="23"/>
    </row>
    <row r="227" spans="1:33">
      <c r="A227" s="39"/>
      <c r="B227" s="203" t="s">
        <v>489</v>
      </c>
      <c r="C227" s="205">
        <v>212</v>
      </c>
      <c r="D227" s="205"/>
      <c r="E227" s="32"/>
      <c r="F227" s="32"/>
      <c r="G227" s="205">
        <v>510</v>
      </c>
      <c r="H227" s="205"/>
      <c r="I227" s="32"/>
      <c r="J227" s="32"/>
      <c r="K227" s="204">
        <v>1109</v>
      </c>
      <c r="L227" s="204"/>
      <c r="M227" s="32"/>
      <c r="N227" s="32"/>
      <c r="O227" s="205" t="s">
        <v>372</v>
      </c>
      <c r="P227" s="205"/>
      <c r="Q227" s="32"/>
      <c r="R227" s="32"/>
      <c r="S227" s="204">
        <v>1831</v>
      </c>
      <c r="T227" s="204"/>
      <c r="U227" s="32"/>
    </row>
    <row r="228" spans="1:33">
      <c r="A228" s="39"/>
      <c r="B228" s="203"/>
      <c r="C228" s="205"/>
      <c r="D228" s="205"/>
      <c r="E228" s="32"/>
      <c r="F228" s="32"/>
      <c r="G228" s="205"/>
      <c r="H228" s="205"/>
      <c r="I228" s="32"/>
      <c r="J228" s="32"/>
      <c r="K228" s="204"/>
      <c r="L228" s="204"/>
      <c r="M228" s="32"/>
      <c r="N228" s="32"/>
      <c r="O228" s="205"/>
      <c r="P228" s="205"/>
      <c r="Q228" s="32"/>
      <c r="R228" s="32"/>
      <c r="S228" s="204"/>
      <c r="T228" s="204"/>
      <c r="U228" s="32"/>
    </row>
    <row r="229" spans="1:33">
      <c r="A229" s="39"/>
      <c r="B229" s="200" t="s">
        <v>492</v>
      </c>
      <c r="C229" s="198">
        <v>28</v>
      </c>
      <c r="D229" s="198"/>
      <c r="E229" s="23"/>
      <c r="F229" s="23"/>
      <c r="G229" s="198">
        <v>850</v>
      </c>
      <c r="H229" s="198"/>
      <c r="I229" s="23"/>
      <c r="J229" s="23"/>
      <c r="K229" s="198">
        <v>496</v>
      </c>
      <c r="L229" s="198"/>
      <c r="M229" s="23"/>
      <c r="N229" s="23"/>
      <c r="O229" s="198" t="s">
        <v>372</v>
      </c>
      <c r="P229" s="198"/>
      <c r="Q229" s="23"/>
      <c r="R229" s="23"/>
      <c r="S229" s="202">
        <v>1374</v>
      </c>
      <c r="T229" s="202"/>
      <c r="U229" s="23"/>
    </row>
    <row r="230" spans="1:33">
      <c r="A230" s="39"/>
      <c r="B230" s="200"/>
      <c r="C230" s="198"/>
      <c r="D230" s="198"/>
      <c r="E230" s="23"/>
      <c r="F230" s="23"/>
      <c r="G230" s="198"/>
      <c r="H230" s="198"/>
      <c r="I230" s="23"/>
      <c r="J230" s="23"/>
      <c r="K230" s="198"/>
      <c r="L230" s="198"/>
      <c r="M230" s="23"/>
      <c r="N230" s="23"/>
      <c r="O230" s="198"/>
      <c r="P230" s="198"/>
      <c r="Q230" s="23"/>
      <c r="R230" s="23"/>
      <c r="S230" s="202"/>
      <c r="T230" s="202"/>
      <c r="U230" s="23"/>
    </row>
    <row r="231" spans="1:33">
      <c r="A231" s="39"/>
      <c r="B231" s="203" t="s">
        <v>493</v>
      </c>
      <c r="C231" s="205">
        <v>21</v>
      </c>
      <c r="D231" s="205"/>
      <c r="E231" s="32"/>
      <c r="F231" s="32"/>
      <c r="G231" s="205">
        <v>281</v>
      </c>
      <c r="H231" s="205"/>
      <c r="I231" s="32"/>
      <c r="J231" s="32"/>
      <c r="K231" s="205">
        <v>35</v>
      </c>
      <c r="L231" s="205"/>
      <c r="M231" s="32"/>
      <c r="N231" s="32"/>
      <c r="O231" s="205" t="s">
        <v>372</v>
      </c>
      <c r="P231" s="205"/>
      <c r="Q231" s="32"/>
      <c r="R231" s="32"/>
      <c r="S231" s="205">
        <v>337</v>
      </c>
      <c r="T231" s="205"/>
      <c r="U231" s="32"/>
    </row>
    <row r="232" spans="1:33" ht="15.75" thickBot="1">
      <c r="A232" s="39"/>
      <c r="B232" s="203"/>
      <c r="C232" s="209"/>
      <c r="D232" s="209"/>
      <c r="E232" s="72"/>
      <c r="F232" s="32"/>
      <c r="G232" s="209"/>
      <c r="H232" s="209"/>
      <c r="I232" s="72"/>
      <c r="J232" s="32"/>
      <c r="K232" s="209"/>
      <c r="L232" s="209"/>
      <c r="M232" s="72"/>
      <c r="N232" s="32"/>
      <c r="O232" s="209"/>
      <c r="P232" s="209"/>
      <c r="Q232" s="72"/>
      <c r="R232" s="32"/>
      <c r="S232" s="209"/>
      <c r="T232" s="209"/>
      <c r="U232" s="72"/>
    </row>
    <row r="233" spans="1:33">
      <c r="A233" s="39"/>
      <c r="B233" s="210" t="s">
        <v>567</v>
      </c>
      <c r="C233" s="211" t="s">
        <v>256</v>
      </c>
      <c r="D233" s="213">
        <v>85542</v>
      </c>
      <c r="E233" s="29"/>
      <c r="F233" s="23"/>
      <c r="G233" s="211" t="s">
        <v>256</v>
      </c>
      <c r="H233" s="213">
        <v>63900</v>
      </c>
      <c r="I233" s="29"/>
      <c r="J233" s="23"/>
      <c r="K233" s="211" t="s">
        <v>256</v>
      </c>
      <c r="L233" s="213">
        <v>26281</v>
      </c>
      <c r="M233" s="29"/>
      <c r="N233" s="23"/>
      <c r="O233" s="211" t="s">
        <v>256</v>
      </c>
      <c r="P233" s="213">
        <v>1145</v>
      </c>
      <c r="Q233" s="29"/>
      <c r="R233" s="23"/>
      <c r="S233" s="211" t="s">
        <v>256</v>
      </c>
      <c r="T233" s="213">
        <v>176868</v>
      </c>
      <c r="U233" s="29"/>
    </row>
    <row r="234" spans="1:33" ht="15.75" thickBot="1">
      <c r="A234" s="39"/>
      <c r="B234" s="210"/>
      <c r="C234" s="212"/>
      <c r="D234" s="214"/>
      <c r="E234" s="76"/>
      <c r="F234" s="23"/>
      <c r="G234" s="212"/>
      <c r="H234" s="214"/>
      <c r="I234" s="76"/>
      <c r="J234" s="23"/>
      <c r="K234" s="212"/>
      <c r="L234" s="214"/>
      <c r="M234" s="76"/>
      <c r="N234" s="23"/>
      <c r="O234" s="212"/>
      <c r="P234" s="214"/>
      <c r="Q234" s="76"/>
      <c r="R234" s="23"/>
      <c r="S234" s="212"/>
      <c r="T234" s="214"/>
      <c r="U234" s="76"/>
    </row>
    <row r="235" spans="1:33" ht="15.75" thickTop="1">
      <c r="A235" s="39"/>
      <c r="B235" s="19"/>
      <c r="C235" s="19"/>
      <c r="D235" s="19"/>
      <c r="E235" s="19"/>
      <c r="F235" s="19"/>
      <c r="G235" s="19"/>
      <c r="H235" s="19"/>
      <c r="I235" s="19"/>
      <c r="J235" s="19"/>
      <c r="K235" s="19"/>
      <c r="L235" s="19"/>
      <c r="M235" s="19"/>
      <c r="N235" s="19"/>
      <c r="O235" s="19"/>
      <c r="P235" s="19"/>
      <c r="Q235" s="19"/>
      <c r="R235" s="19"/>
      <c r="S235" s="19"/>
      <c r="T235" s="19"/>
      <c r="U235" s="19"/>
      <c r="V235" s="19"/>
      <c r="W235" s="19"/>
      <c r="X235" s="19"/>
      <c r="Y235" s="19"/>
      <c r="Z235" s="19"/>
      <c r="AA235" s="19"/>
      <c r="AB235" s="19"/>
      <c r="AC235" s="19"/>
      <c r="AD235" s="19"/>
      <c r="AE235" s="19"/>
      <c r="AF235" s="19"/>
      <c r="AG235" s="19"/>
    </row>
    <row r="236" spans="1:33">
      <c r="A236" s="39"/>
      <c r="B236" s="19"/>
      <c r="C236" s="19"/>
      <c r="D236" s="19"/>
      <c r="E236" s="19"/>
      <c r="F236" s="19"/>
      <c r="G236" s="19"/>
      <c r="H236" s="19"/>
      <c r="I236" s="19"/>
      <c r="J236" s="19"/>
      <c r="K236" s="19"/>
      <c r="L236" s="19"/>
      <c r="M236" s="19"/>
      <c r="N236" s="19"/>
      <c r="O236" s="19"/>
      <c r="P236" s="19"/>
      <c r="Q236" s="19"/>
      <c r="R236" s="19"/>
      <c r="S236" s="19"/>
      <c r="T236" s="19"/>
      <c r="U236" s="19"/>
    </row>
    <row r="237" spans="1:33">
      <c r="A237" s="39"/>
      <c r="B237" s="11"/>
      <c r="C237" s="11"/>
      <c r="D237" s="11"/>
      <c r="E237" s="11"/>
      <c r="F237" s="11"/>
      <c r="G237" s="11"/>
      <c r="H237" s="11"/>
      <c r="I237" s="11"/>
      <c r="J237" s="11"/>
      <c r="K237" s="11"/>
      <c r="L237" s="11"/>
      <c r="M237" s="11"/>
      <c r="N237" s="11"/>
      <c r="O237" s="11"/>
      <c r="P237" s="11"/>
      <c r="Q237" s="11"/>
      <c r="R237" s="11"/>
      <c r="S237" s="11"/>
      <c r="T237" s="11"/>
      <c r="U237" s="11"/>
    </row>
    <row r="238" spans="1:33" ht="15.75" thickBot="1">
      <c r="A238" s="39"/>
      <c r="B238" s="192"/>
      <c r="C238" s="195" t="s">
        <v>457</v>
      </c>
      <c r="D238" s="195"/>
      <c r="E238" s="195"/>
      <c r="F238" s="195"/>
      <c r="G238" s="195"/>
      <c r="H238" s="195"/>
      <c r="I238" s="195"/>
      <c r="J238" s="195"/>
      <c r="K238" s="195"/>
      <c r="L238" s="195"/>
      <c r="M238" s="195"/>
      <c r="N238" s="195"/>
      <c r="O238" s="195"/>
      <c r="P238" s="195"/>
      <c r="Q238" s="195"/>
      <c r="R238" s="195"/>
      <c r="S238" s="195"/>
      <c r="T238" s="195"/>
      <c r="U238" s="195"/>
    </row>
    <row r="239" spans="1:33">
      <c r="A239" s="39"/>
      <c r="B239" s="32"/>
      <c r="C239" s="196" t="s">
        <v>587</v>
      </c>
      <c r="D239" s="196"/>
      <c r="E239" s="196"/>
      <c r="F239" s="62"/>
      <c r="G239" s="196" t="s">
        <v>588</v>
      </c>
      <c r="H239" s="196"/>
      <c r="I239" s="196"/>
      <c r="J239" s="62"/>
      <c r="K239" s="196" t="s">
        <v>590</v>
      </c>
      <c r="L239" s="196"/>
      <c r="M239" s="196"/>
      <c r="N239" s="62"/>
      <c r="O239" s="196" t="s">
        <v>591</v>
      </c>
      <c r="P239" s="196"/>
      <c r="Q239" s="196"/>
      <c r="R239" s="62"/>
      <c r="S239" s="196" t="s">
        <v>145</v>
      </c>
      <c r="T239" s="196"/>
      <c r="U239" s="196"/>
    </row>
    <row r="240" spans="1:33" ht="15.75" thickBot="1">
      <c r="A240" s="39"/>
      <c r="B240" s="32"/>
      <c r="C240" s="195"/>
      <c r="D240" s="195"/>
      <c r="E240" s="195"/>
      <c r="F240" s="32"/>
      <c r="G240" s="195" t="s">
        <v>589</v>
      </c>
      <c r="H240" s="195"/>
      <c r="I240" s="195"/>
      <c r="J240" s="32"/>
      <c r="K240" s="195"/>
      <c r="L240" s="195"/>
      <c r="M240" s="195"/>
      <c r="N240" s="32"/>
      <c r="O240" s="195"/>
      <c r="P240" s="195"/>
      <c r="Q240" s="195"/>
      <c r="R240" s="32"/>
      <c r="S240" s="195"/>
      <c r="T240" s="195"/>
      <c r="U240" s="195"/>
    </row>
    <row r="241" spans="1:21">
      <c r="A241" s="39"/>
      <c r="B241" s="193" t="s">
        <v>592</v>
      </c>
      <c r="C241" s="29"/>
      <c r="D241" s="29"/>
      <c r="E241" s="29"/>
      <c r="F241" s="16"/>
      <c r="G241" s="29"/>
      <c r="H241" s="29"/>
      <c r="I241" s="29"/>
      <c r="J241" s="16"/>
      <c r="K241" s="29"/>
      <c r="L241" s="29"/>
      <c r="M241" s="29"/>
      <c r="N241" s="16"/>
      <c r="O241" s="29"/>
      <c r="P241" s="29"/>
      <c r="Q241" s="29"/>
      <c r="R241" s="16"/>
      <c r="S241" s="29"/>
      <c r="T241" s="29"/>
      <c r="U241" s="29"/>
    </row>
    <row r="242" spans="1:21">
      <c r="A242" s="39"/>
      <c r="B242" s="206" t="s">
        <v>486</v>
      </c>
      <c r="C242" s="32"/>
      <c r="D242" s="32"/>
      <c r="E242" s="32"/>
      <c r="F242" s="32"/>
      <c r="G242" s="32"/>
      <c r="H242" s="32"/>
      <c r="I242" s="32"/>
      <c r="J242" s="32"/>
      <c r="K242" s="32"/>
      <c r="L242" s="32"/>
      <c r="M242" s="32"/>
      <c r="N242" s="32"/>
      <c r="O242" s="32"/>
      <c r="P242" s="32"/>
      <c r="Q242" s="32"/>
      <c r="R242" s="32"/>
      <c r="S242" s="207"/>
      <c r="T242" s="207"/>
      <c r="U242" s="32"/>
    </row>
    <row r="243" spans="1:21">
      <c r="A243" s="39"/>
      <c r="B243" s="206"/>
      <c r="C243" s="32"/>
      <c r="D243" s="32"/>
      <c r="E243" s="32"/>
      <c r="F243" s="32"/>
      <c r="G243" s="32"/>
      <c r="H243" s="32"/>
      <c r="I243" s="32"/>
      <c r="J243" s="32"/>
      <c r="K243" s="32"/>
      <c r="L243" s="32"/>
      <c r="M243" s="32"/>
      <c r="N243" s="32"/>
      <c r="O243" s="32"/>
      <c r="P243" s="32"/>
      <c r="Q243" s="32"/>
      <c r="R243" s="32"/>
      <c r="S243" s="207"/>
      <c r="T243" s="207"/>
      <c r="U243" s="32"/>
    </row>
    <row r="244" spans="1:21">
      <c r="A244" s="39"/>
      <c r="B244" s="200" t="s">
        <v>487</v>
      </c>
      <c r="C244" s="201" t="s">
        <v>256</v>
      </c>
      <c r="D244" s="202">
        <v>261039</v>
      </c>
      <c r="E244" s="23"/>
      <c r="F244" s="23"/>
      <c r="G244" s="201" t="s">
        <v>256</v>
      </c>
      <c r="H244" s="202">
        <v>4417</v>
      </c>
      <c r="I244" s="23"/>
      <c r="J244" s="23"/>
      <c r="K244" s="201" t="s">
        <v>256</v>
      </c>
      <c r="L244" s="202">
        <v>2241</v>
      </c>
      <c r="M244" s="23"/>
      <c r="N244" s="23"/>
      <c r="O244" s="201" t="s">
        <v>256</v>
      </c>
      <c r="P244" s="198" t="s">
        <v>372</v>
      </c>
      <c r="Q244" s="23"/>
      <c r="R244" s="23"/>
      <c r="S244" s="201" t="s">
        <v>256</v>
      </c>
      <c r="T244" s="202">
        <v>267697</v>
      </c>
      <c r="U244" s="23"/>
    </row>
    <row r="245" spans="1:21">
      <c r="A245" s="39"/>
      <c r="B245" s="200"/>
      <c r="C245" s="201"/>
      <c r="D245" s="202"/>
      <c r="E245" s="23"/>
      <c r="F245" s="23"/>
      <c r="G245" s="201"/>
      <c r="H245" s="202"/>
      <c r="I245" s="23"/>
      <c r="J245" s="23"/>
      <c r="K245" s="201"/>
      <c r="L245" s="202"/>
      <c r="M245" s="23"/>
      <c r="N245" s="23"/>
      <c r="O245" s="201"/>
      <c r="P245" s="198"/>
      <c r="Q245" s="23"/>
      <c r="R245" s="23"/>
      <c r="S245" s="201"/>
      <c r="T245" s="202"/>
      <c r="U245" s="23"/>
    </row>
    <row r="246" spans="1:21">
      <c r="A246" s="39"/>
      <c r="B246" s="203" t="s">
        <v>488</v>
      </c>
      <c r="C246" s="204">
        <v>83730</v>
      </c>
      <c r="D246" s="204"/>
      <c r="E246" s="32"/>
      <c r="F246" s="32"/>
      <c r="G246" s="204">
        <v>1365</v>
      </c>
      <c r="H246" s="204"/>
      <c r="I246" s="32"/>
      <c r="J246" s="32"/>
      <c r="K246" s="205">
        <v>261</v>
      </c>
      <c r="L246" s="205"/>
      <c r="M246" s="32"/>
      <c r="N246" s="32"/>
      <c r="O246" s="205" t="s">
        <v>372</v>
      </c>
      <c r="P246" s="205"/>
      <c r="Q246" s="32"/>
      <c r="R246" s="32"/>
      <c r="S246" s="204">
        <v>85356</v>
      </c>
      <c r="T246" s="204"/>
      <c r="U246" s="32"/>
    </row>
    <row r="247" spans="1:21">
      <c r="A247" s="39"/>
      <c r="B247" s="203"/>
      <c r="C247" s="204"/>
      <c r="D247" s="204"/>
      <c r="E247" s="32"/>
      <c r="F247" s="32"/>
      <c r="G247" s="204"/>
      <c r="H247" s="204"/>
      <c r="I247" s="32"/>
      <c r="J247" s="32"/>
      <c r="K247" s="205"/>
      <c r="L247" s="205"/>
      <c r="M247" s="32"/>
      <c r="N247" s="32"/>
      <c r="O247" s="205"/>
      <c r="P247" s="205"/>
      <c r="Q247" s="32"/>
      <c r="R247" s="32"/>
      <c r="S247" s="204"/>
      <c r="T247" s="204"/>
      <c r="U247" s="32"/>
    </row>
    <row r="248" spans="1:21">
      <c r="A248" s="39"/>
      <c r="B248" s="200" t="s">
        <v>489</v>
      </c>
      <c r="C248" s="202">
        <v>29159</v>
      </c>
      <c r="D248" s="202"/>
      <c r="E248" s="23"/>
      <c r="F248" s="23"/>
      <c r="G248" s="202">
        <v>1859</v>
      </c>
      <c r="H248" s="202"/>
      <c r="I248" s="23"/>
      <c r="J248" s="23"/>
      <c r="K248" s="202">
        <v>1139</v>
      </c>
      <c r="L248" s="202"/>
      <c r="M248" s="23"/>
      <c r="N248" s="23"/>
      <c r="O248" s="198" t="s">
        <v>372</v>
      </c>
      <c r="P248" s="198"/>
      <c r="Q248" s="23"/>
      <c r="R248" s="23"/>
      <c r="S248" s="202">
        <v>32157</v>
      </c>
      <c r="T248" s="202"/>
      <c r="U248" s="23"/>
    </row>
    <row r="249" spans="1:21">
      <c r="A249" s="39"/>
      <c r="B249" s="200"/>
      <c r="C249" s="202"/>
      <c r="D249" s="202"/>
      <c r="E249" s="23"/>
      <c r="F249" s="23"/>
      <c r="G249" s="202"/>
      <c r="H249" s="202"/>
      <c r="I249" s="23"/>
      <c r="J249" s="23"/>
      <c r="K249" s="202"/>
      <c r="L249" s="202"/>
      <c r="M249" s="23"/>
      <c r="N249" s="23"/>
      <c r="O249" s="198"/>
      <c r="P249" s="198"/>
      <c r="Q249" s="23"/>
      <c r="R249" s="23"/>
      <c r="S249" s="202"/>
      <c r="T249" s="202"/>
      <c r="U249" s="23"/>
    </row>
    <row r="250" spans="1:21">
      <c r="A250" s="39"/>
      <c r="B250" s="192" t="s">
        <v>490</v>
      </c>
      <c r="C250" s="32"/>
      <c r="D250" s="32"/>
      <c r="E250" s="32"/>
      <c r="F250" s="12"/>
      <c r="G250" s="32"/>
      <c r="H250" s="32"/>
      <c r="I250" s="32"/>
      <c r="J250" s="12"/>
      <c r="K250" s="32"/>
      <c r="L250" s="32"/>
      <c r="M250" s="32"/>
      <c r="N250" s="12"/>
      <c r="O250" s="32"/>
      <c r="P250" s="32"/>
      <c r="Q250" s="32"/>
      <c r="R250" s="12"/>
      <c r="S250" s="32"/>
      <c r="T250" s="32"/>
      <c r="U250" s="32"/>
    </row>
    <row r="251" spans="1:21">
      <c r="A251" s="39"/>
      <c r="B251" s="200" t="s">
        <v>491</v>
      </c>
      <c r="C251" s="202">
        <v>96246</v>
      </c>
      <c r="D251" s="202"/>
      <c r="E251" s="23"/>
      <c r="F251" s="23"/>
      <c r="G251" s="202">
        <v>3835</v>
      </c>
      <c r="H251" s="202"/>
      <c r="I251" s="23"/>
      <c r="J251" s="23"/>
      <c r="K251" s="202">
        <v>2165</v>
      </c>
      <c r="L251" s="202"/>
      <c r="M251" s="23"/>
      <c r="N251" s="23"/>
      <c r="O251" s="198" t="s">
        <v>372</v>
      </c>
      <c r="P251" s="198"/>
      <c r="Q251" s="23"/>
      <c r="R251" s="23"/>
      <c r="S251" s="202">
        <v>102246</v>
      </c>
      <c r="T251" s="202"/>
      <c r="U251" s="23"/>
    </row>
    <row r="252" spans="1:21">
      <c r="A252" s="39"/>
      <c r="B252" s="200"/>
      <c r="C252" s="202"/>
      <c r="D252" s="202"/>
      <c r="E252" s="23"/>
      <c r="F252" s="23"/>
      <c r="G252" s="202"/>
      <c r="H252" s="202"/>
      <c r="I252" s="23"/>
      <c r="J252" s="23"/>
      <c r="K252" s="202"/>
      <c r="L252" s="202"/>
      <c r="M252" s="23"/>
      <c r="N252" s="23"/>
      <c r="O252" s="198"/>
      <c r="P252" s="198"/>
      <c r="Q252" s="23"/>
      <c r="R252" s="23"/>
      <c r="S252" s="202"/>
      <c r="T252" s="202"/>
      <c r="U252" s="23"/>
    </row>
    <row r="253" spans="1:21">
      <c r="A253" s="39"/>
      <c r="B253" s="203" t="s">
        <v>489</v>
      </c>
      <c r="C253" s="204">
        <v>4845</v>
      </c>
      <c r="D253" s="204"/>
      <c r="E253" s="32"/>
      <c r="F253" s="32"/>
      <c r="G253" s="205">
        <v>463</v>
      </c>
      <c r="H253" s="205"/>
      <c r="I253" s="32"/>
      <c r="J253" s="32"/>
      <c r="K253" s="205">
        <v>84</v>
      </c>
      <c r="L253" s="205"/>
      <c r="M253" s="32"/>
      <c r="N253" s="32"/>
      <c r="O253" s="205" t="s">
        <v>372</v>
      </c>
      <c r="P253" s="205"/>
      <c r="Q253" s="32"/>
      <c r="R253" s="32"/>
      <c r="S253" s="204">
        <v>5392</v>
      </c>
      <c r="T253" s="204"/>
      <c r="U253" s="32"/>
    </row>
    <row r="254" spans="1:21">
      <c r="A254" s="39"/>
      <c r="B254" s="203"/>
      <c r="C254" s="204"/>
      <c r="D254" s="204"/>
      <c r="E254" s="32"/>
      <c r="F254" s="32"/>
      <c r="G254" s="205"/>
      <c r="H254" s="205"/>
      <c r="I254" s="32"/>
      <c r="J254" s="32"/>
      <c r="K254" s="205"/>
      <c r="L254" s="205"/>
      <c r="M254" s="32"/>
      <c r="N254" s="32"/>
      <c r="O254" s="205"/>
      <c r="P254" s="205"/>
      <c r="Q254" s="32"/>
      <c r="R254" s="32"/>
      <c r="S254" s="204"/>
      <c r="T254" s="204"/>
      <c r="U254" s="32"/>
    </row>
    <row r="255" spans="1:21">
      <c r="A255" s="39"/>
      <c r="B255" s="200" t="s">
        <v>492</v>
      </c>
      <c r="C255" s="202">
        <v>59255</v>
      </c>
      <c r="D255" s="202"/>
      <c r="E255" s="23"/>
      <c r="F255" s="23"/>
      <c r="G255" s="202">
        <v>2041</v>
      </c>
      <c r="H255" s="202"/>
      <c r="I255" s="23"/>
      <c r="J255" s="23"/>
      <c r="K255" s="202">
        <v>2147</v>
      </c>
      <c r="L255" s="202"/>
      <c r="M255" s="23"/>
      <c r="N255" s="23"/>
      <c r="O255" s="198" t="s">
        <v>372</v>
      </c>
      <c r="P255" s="198"/>
      <c r="Q255" s="23"/>
      <c r="R255" s="23"/>
      <c r="S255" s="202">
        <v>63443</v>
      </c>
      <c r="T255" s="202"/>
      <c r="U255" s="23"/>
    </row>
    <row r="256" spans="1:21">
      <c r="A256" s="39"/>
      <c r="B256" s="200"/>
      <c r="C256" s="202"/>
      <c r="D256" s="202"/>
      <c r="E256" s="23"/>
      <c r="F256" s="23"/>
      <c r="G256" s="202"/>
      <c r="H256" s="202"/>
      <c r="I256" s="23"/>
      <c r="J256" s="23"/>
      <c r="K256" s="202"/>
      <c r="L256" s="202"/>
      <c r="M256" s="23"/>
      <c r="N256" s="23"/>
      <c r="O256" s="198"/>
      <c r="P256" s="198"/>
      <c r="Q256" s="23"/>
      <c r="R256" s="23"/>
      <c r="S256" s="202"/>
      <c r="T256" s="202"/>
      <c r="U256" s="23"/>
    </row>
    <row r="257" spans="1:21">
      <c r="A257" s="39"/>
      <c r="B257" s="203" t="s">
        <v>493</v>
      </c>
      <c r="C257" s="204">
        <v>3859</v>
      </c>
      <c r="D257" s="204"/>
      <c r="E257" s="32"/>
      <c r="F257" s="32"/>
      <c r="G257" s="205">
        <v>23</v>
      </c>
      <c r="H257" s="205"/>
      <c r="I257" s="32"/>
      <c r="J257" s="32"/>
      <c r="K257" s="205">
        <v>233</v>
      </c>
      <c r="L257" s="205"/>
      <c r="M257" s="32"/>
      <c r="N257" s="32"/>
      <c r="O257" s="205" t="s">
        <v>372</v>
      </c>
      <c r="P257" s="205"/>
      <c r="Q257" s="32"/>
      <c r="R257" s="32"/>
      <c r="S257" s="204">
        <v>4115</v>
      </c>
      <c r="T257" s="204"/>
      <c r="U257" s="32"/>
    </row>
    <row r="258" spans="1:21" ht="15.75" thickBot="1">
      <c r="A258" s="39"/>
      <c r="B258" s="203"/>
      <c r="C258" s="208"/>
      <c r="D258" s="208"/>
      <c r="E258" s="72"/>
      <c r="F258" s="32"/>
      <c r="G258" s="209"/>
      <c r="H258" s="209"/>
      <c r="I258" s="72"/>
      <c r="J258" s="32"/>
      <c r="K258" s="209"/>
      <c r="L258" s="209"/>
      <c r="M258" s="72"/>
      <c r="N258" s="32"/>
      <c r="O258" s="209"/>
      <c r="P258" s="209"/>
      <c r="Q258" s="72"/>
      <c r="R258" s="32"/>
      <c r="S258" s="208"/>
      <c r="T258" s="208"/>
      <c r="U258" s="72"/>
    </row>
    <row r="259" spans="1:21">
      <c r="A259" s="39"/>
      <c r="B259" s="210" t="s">
        <v>567</v>
      </c>
      <c r="C259" s="211" t="s">
        <v>256</v>
      </c>
      <c r="D259" s="213">
        <v>538133</v>
      </c>
      <c r="E259" s="29"/>
      <c r="F259" s="23"/>
      <c r="G259" s="211" t="s">
        <v>256</v>
      </c>
      <c r="H259" s="213">
        <v>14003</v>
      </c>
      <c r="I259" s="29"/>
      <c r="J259" s="23"/>
      <c r="K259" s="211" t="s">
        <v>256</v>
      </c>
      <c r="L259" s="213">
        <v>8270</v>
      </c>
      <c r="M259" s="29"/>
      <c r="N259" s="23"/>
      <c r="O259" s="211" t="s">
        <v>256</v>
      </c>
      <c r="P259" s="199" t="s">
        <v>372</v>
      </c>
      <c r="Q259" s="29"/>
      <c r="R259" s="23"/>
      <c r="S259" s="211" t="s">
        <v>256</v>
      </c>
      <c r="T259" s="213">
        <v>560406</v>
      </c>
      <c r="U259" s="29"/>
    </row>
    <row r="260" spans="1:21" ht="15.75" thickBot="1">
      <c r="A260" s="39"/>
      <c r="B260" s="210"/>
      <c r="C260" s="212"/>
      <c r="D260" s="214"/>
      <c r="E260" s="76"/>
      <c r="F260" s="23"/>
      <c r="G260" s="212"/>
      <c r="H260" s="214"/>
      <c r="I260" s="76"/>
      <c r="J260" s="23"/>
      <c r="K260" s="212"/>
      <c r="L260" s="214"/>
      <c r="M260" s="76"/>
      <c r="N260" s="23"/>
      <c r="O260" s="212"/>
      <c r="P260" s="215"/>
      <c r="Q260" s="76"/>
      <c r="R260" s="23"/>
      <c r="S260" s="212"/>
      <c r="T260" s="214"/>
      <c r="U260" s="76"/>
    </row>
    <row r="261" spans="1:21" ht="15.75" thickTop="1">
      <c r="A261" s="39"/>
      <c r="B261" s="12"/>
      <c r="C261" s="77"/>
      <c r="D261" s="77"/>
      <c r="E261" s="77"/>
      <c r="F261" s="12"/>
      <c r="G261" s="77"/>
      <c r="H261" s="77"/>
      <c r="I261" s="77"/>
      <c r="J261" s="12"/>
      <c r="K261" s="77"/>
      <c r="L261" s="77"/>
      <c r="M261" s="77"/>
      <c r="N261" s="12"/>
      <c r="O261" s="77"/>
      <c r="P261" s="77"/>
      <c r="Q261" s="77"/>
      <c r="R261" s="12"/>
      <c r="S261" s="77"/>
      <c r="T261" s="77"/>
      <c r="U261" s="77"/>
    </row>
    <row r="262" spans="1:21">
      <c r="A262" s="39"/>
      <c r="B262" s="193" t="s">
        <v>593</v>
      </c>
      <c r="C262" s="23"/>
      <c r="D262" s="23"/>
      <c r="E262" s="23"/>
      <c r="F262" s="16"/>
      <c r="G262" s="23"/>
      <c r="H262" s="23"/>
      <c r="I262" s="23"/>
      <c r="J262" s="16"/>
      <c r="K262" s="23"/>
      <c r="L262" s="23"/>
      <c r="M262" s="23"/>
      <c r="N262" s="16"/>
      <c r="O262" s="23"/>
      <c r="P262" s="23"/>
      <c r="Q262" s="23"/>
      <c r="R262" s="16"/>
      <c r="S262" s="23"/>
      <c r="T262" s="23"/>
      <c r="U262" s="23"/>
    </row>
    <row r="263" spans="1:21">
      <c r="A263" s="39"/>
      <c r="B263" s="206" t="s">
        <v>486</v>
      </c>
      <c r="C263" s="32"/>
      <c r="D263" s="32"/>
      <c r="E263" s="32"/>
      <c r="F263" s="32"/>
      <c r="G263" s="32"/>
      <c r="H263" s="32"/>
      <c r="I263" s="32"/>
      <c r="J263" s="32"/>
      <c r="K263" s="32"/>
      <c r="L263" s="32"/>
      <c r="M263" s="32"/>
      <c r="N263" s="32"/>
      <c r="O263" s="32"/>
      <c r="P263" s="32"/>
      <c r="Q263" s="32"/>
      <c r="R263" s="32"/>
      <c r="S263" s="207"/>
      <c r="T263" s="207"/>
      <c r="U263" s="32"/>
    </row>
    <row r="264" spans="1:21">
      <c r="A264" s="39"/>
      <c r="B264" s="206"/>
      <c r="C264" s="32"/>
      <c r="D264" s="32"/>
      <c r="E264" s="32"/>
      <c r="F264" s="32"/>
      <c r="G264" s="32"/>
      <c r="H264" s="32"/>
      <c r="I264" s="32"/>
      <c r="J264" s="32"/>
      <c r="K264" s="32"/>
      <c r="L264" s="32"/>
      <c r="M264" s="32"/>
      <c r="N264" s="32"/>
      <c r="O264" s="32"/>
      <c r="P264" s="32"/>
      <c r="Q264" s="32"/>
      <c r="R264" s="32"/>
      <c r="S264" s="207"/>
      <c r="T264" s="207"/>
      <c r="U264" s="32"/>
    </row>
    <row r="265" spans="1:21">
      <c r="A265" s="39"/>
      <c r="B265" s="200" t="s">
        <v>487</v>
      </c>
      <c r="C265" s="201" t="s">
        <v>256</v>
      </c>
      <c r="D265" s="202">
        <v>74599</v>
      </c>
      <c r="E265" s="23"/>
      <c r="F265" s="23"/>
      <c r="G265" s="201" t="s">
        <v>256</v>
      </c>
      <c r="H265" s="202">
        <v>37294</v>
      </c>
      <c r="I265" s="23"/>
      <c r="J265" s="23"/>
      <c r="K265" s="201" t="s">
        <v>256</v>
      </c>
      <c r="L265" s="202">
        <v>13365</v>
      </c>
      <c r="M265" s="23"/>
      <c r="N265" s="23"/>
      <c r="O265" s="201" t="s">
        <v>256</v>
      </c>
      <c r="P265" s="198" t="s">
        <v>372</v>
      </c>
      <c r="Q265" s="23"/>
      <c r="R265" s="23"/>
      <c r="S265" s="201" t="s">
        <v>256</v>
      </c>
      <c r="T265" s="202">
        <v>125258</v>
      </c>
      <c r="U265" s="23"/>
    </row>
    <row r="266" spans="1:21">
      <c r="A266" s="39"/>
      <c r="B266" s="200"/>
      <c r="C266" s="201"/>
      <c r="D266" s="202"/>
      <c r="E266" s="23"/>
      <c r="F266" s="23"/>
      <c r="G266" s="201"/>
      <c r="H266" s="202"/>
      <c r="I266" s="23"/>
      <c r="J266" s="23"/>
      <c r="K266" s="201"/>
      <c r="L266" s="202"/>
      <c r="M266" s="23"/>
      <c r="N266" s="23"/>
      <c r="O266" s="201"/>
      <c r="P266" s="198"/>
      <c r="Q266" s="23"/>
      <c r="R266" s="23"/>
      <c r="S266" s="201"/>
      <c r="T266" s="202"/>
      <c r="U266" s="23"/>
    </row>
    <row r="267" spans="1:21">
      <c r="A267" s="39"/>
      <c r="B267" s="203" t="s">
        <v>488</v>
      </c>
      <c r="C267" s="204">
        <v>11065</v>
      </c>
      <c r="D267" s="204"/>
      <c r="E267" s="32"/>
      <c r="F267" s="32"/>
      <c r="G267" s="204">
        <v>1059</v>
      </c>
      <c r="H267" s="204"/>
      <c r="I267" s="32"/>
      <c r="J267" s="32"/>
      <c r="K267" s="204">
        <v>1221</v>
      </c>
      <c r="L267" s="204"/>
      <c r="M267" s="32"/>
      <c r="N267" s="32"/>
      <c r="O267" s="205" t="s">
        <v>372</v>
      </c>
      <c r="P267" s="205"/>
      <c r="Q267" s="32"/>
      <c r="R267" s="32"/>
      <c r="S267" s="204">
        <v>13345</v>
      </c>
      <c r="T267" s="204"/>
      <c r="U267" s="32"/>
    </row>
    <row r="268" spans="1:21">
      <c r="A268" s="39"/>
      <c r="B268" s="203"/>
      <c r="C268" s="204"/>
      <c r="D268" s="204"/>
      <c r="E268" s="32"/>
      <c r="F268" s="32"/>
      <c r="G268" s="204"/>
      <c r="H268" s="204"/>
      <c r="I268" s="32"/>
      <c r="J268" s="32"/>
      <c r="K268" s="204"/>
      <c r="L268" s="204"/>
      <c r="M268" s="32"/>
      <c r="N268" s="32"/>
      <c r="O268" s="205"/>
      <c r="P268" s="205"/>
      <c r="Q268" s="32"/>
      <c r="R268" s="32"/>
      <c r="S268" s="204"/>
      <c r="T268" s="204"/>
      <c r="U268" s="32"/>
    </row>
    <row r="269" spans="1:21">
      <c r="A269" s="39"/>
      <c r="B269" s="200" t="s">
        <v>489</v>
      </c>
      <c r="C269" s="202">
        <v>14631</v>
      </c>
      <c r="D269" s="202"/>
      <c r="E269" s="23"/>
      <c r="F269" s="23"/>
      <c r="G269" s="202">
        <v>19117</v>
      </c>
      <c r="H269" s="202"/>
      <c r="I269" s="23"/>
      <c r="J269" s="23"/>
      <c r="K269" s="202">
        <v>6278</v>
      </c>
      <c r="L269" s="202"/>
      <c r="M269" s="23"/>
      <c r="N269" s="23"/>
      <c r="O269" s="198">
        <v>383</v>
      </c>
      <c r="P269" s="198"/>
      <c r="Q269" s="23"/>
      <c r="R269" s="23"/>
      <c r="S269" s="202">
        <v>40409</v>
      </c>
      <c r="T269" s="202"/>
      <c r="U269" s="23"/>
    </row>
    <row r="270" spans="1:21">
      <c r="A270" s="39"/>
      <c r="B270" s="200"/>
      <c r="C270" s="202"/>
      <c r="D270" s="202"/>
      <c r="E270" s="23"/>
      <c r="F270" s="23"/>
      <c r="G270" s="202"/>
      <c r="H270" s="202"/>
      <c r="I270" s="23"/>
      <c r="J270" s="23"/>
      <c r="K270" s="202"/>
      <c r="L270" s="202"/>
      <c r="M270" s="23"/>
      <c r="N270" s="23"/>
      <c r="O270" s="198"/>
      <c r="P270" s="198"/>
      <c r="Q270" s="23"/>
      <c r="R270" s="23"/>
      <c r="S270" s="202"/>
      <c r="T270" s="202"/>
      <c r="U270" s="23"/>
    </row>
    <row r="271" spans="1:21">
      <c r="A271" s="39"/>
      <c r="B271" s="192" t="s">
        <v>490</v>
      </c>
      <c r="C271" s="32"/>
      <c r="D271" s="32"/>
      <c r="E271" s="32"/>
      <c r="F271" s="12"/>
      <c r="G271" s="32"/>
      <c r="H271" s="32"/>
      <c r="I271" s="32"/>
      <c r="J271" s="12"/>
      <c r="K271" s="32"/>
      <c r="L271" s="32"/>
      <c r="M271" s="32"/>
      <c r="N271" s="12"/>
      <c r="O271" s="32"/>
      <c r="P271" s="32"/>
      <c r="Q271" s="32"/>
      <c r="R271" s="12"/>
      <c r="S271" s="32"/>
      <c r="T271" s="32"/>
      <c r="U271" s="32"/>
    </row>
    <row r="272" spans="1:21">
      <c r="A272" s="39"/>
      <c r="B272" s="200" t="s">
        <v>491</v>
      </c>
      <c r="C272" s="202">
        <v>13982</v>
      </c>
      <c r="D272" s="202"/>
      <c r="E272" s="23"/>
      <c r="F272" s="23"/>
      <c r="G272" s="202">
        <v>3741</v>
      </c>
      <c r="H272" s="202"/>
      <c r="I272" s="23"/>
      <c r="J272" s="23"/>
      <c r="K272" s="202">
        <v>5270</v>
      </c>
      <c r="L272" s="202"/>
      <c r="M272" s="23"/>
      <c r="N272" s="23"/>
      <c r="O272" s="198">
        <v>38</v>
      </c>
      <c r="P272" s="198"/>
      <c r="Q272" s="23"/>
      <c r="R272" s="23"/>
      <c r="S272" s="202">
        <v>23031</v>
      </c>
      <c r="T272" s="202"/>
      <c r="U272" s="23"/>
    </row>
    <row r="273" spans="1:33">
      <c r="A273" s="39"/>
      <c r="B273" s="200"/>
      <c r="C273" s="202"/>
      <c r="D273" s="202"/>
      <c r="E273" s="23"/>
      <c r="F273" s="23"/>
      <c r="G273" s="202"/>
      <c r="H273" s="202"/>
      <c r="I273" s="23"/>
      <c r="J273" s="23"/>
      <c r="K273" s="202"/>
      <c r="L273" s="202"/>
      <c r="M273" s="23"/>
      <c r="N273" s="23"/>
      <c r="O273" s="198"/>
      <c r="P273" s="198"/>
      <c r="Q273" s="23"/>
      <c r="R273" s="23"/>
      <c r="S273" s="202"/>
      <c r="T273" s="202"/>
      <c r="U273" s="23"/>
    </row>
    <row r="274" spans="1:33">
      <c r="A274" s="39"/>
      <c r="B274" s="203" t="s">
        <v>489</v>
      </c>
      <c r="C274" s="205">
        <v>278</v>
      </c>
      <c r="D274" s="205"/>
      <c r="E274" s="32"/>
      <c r="F274" s="32"/>
      <c r="G274" s="205">
        <v>163</v>
      </c>
      <c r="H274" s="205"/>
      <c r="I274" s="32"/>
      <c r="J274" s="32"/>
      <c r="K274" s="205">
        <v>370</v>
      </c>
      <c r="L274" s="205"/>
      <c r="M274" s="32"/>
      <c r="N274" s="32"/>
      <c r="O274" s="205" t="s">
        <v>372</v>
      </c>
      <c r="P274" s="205"/>
      <c r="Q274" s="32"/>
      <c r="R274" s="32"/>
      <c r="S274" s="205">
        <v>811</v>
      </c>
      <c r="T274" s="205"/>
      <c r="U274" s="32"/>
    </row>
    <row r="275" spans="1:33">
      <c r="A275" s="39"/>
      <c r="B275" s="203"/>
      <c r="C275" s="205"/>
      <c r="D275" s="205"/>
      <c r="E275" s="32"/>
      <c r="F275" s="32"/>
      <c r="G275" s="205"/>
      <c r="H275" s="205"/>
      <c r="I275" s="32"/>
      <c r="J275" s="32"/>
      <c r="K275" s="205"/>
      <c r="L275" s="205"/>
      <c r="M275" s="32"/>
      <c r="N275" s="32"/>
      <c r="O275" s="205"/>
      <c r="P275" s="205"/>
      <c r="Q275" s="32"/>
      <c r="R275" s="32"/>
      <c r="S275" s="205"/>
      <c r="T275" s="205"/>
      <c r="U275" s="32"/>
    </row>
    <row r="276" spans="1:33">
      <c r="A276" s="39"/>
      <c r="B276" s="200" t="s">
        <v>492</v>
      </c>
      <c r="C276" s="198" t="s">
        <v>372</v>
      </c>
      <c r="D276" s="198"/>
      <c r="E276" s="23"/>
      <c r="F276" s="23"/>
      <c r="G276" s="198" t="s">
        <v>372</v>
      </c>
      <c r="H276" s="198"/>
      <c r="I276" s="23"/>
      <c r="J276" s="23"/>
      <c r="K276" s="198">
        <v>43</v>
      </c>
      <c r="L276" s="198"/>
      <c r="M276" s="23"/>
      <c r="N276" s="23"/>
      <c r="O276" s="198" t="s">
        <v>372</v>
      </c>
      <c r="P276" s="198"/>
      <c r="Q276" s="23"/>
      <c r="R276" s="23"/>
      <c r="S276" s="198">
        <v>43</v>
      </c>
      <c r="T276" s="198"/>
      <c r="U276" s="23"/>
    </row>
    <row r="277" spans="1:33">
      <c r="A277" s="39"/>
      <c r="B277" s="200"/>
      <c r="C277" s="198"/>
      <c r="D277" s="198"/>
      <c r="E277" s="23"/>
      <c r="F277" s="23"/>
      <c r="G277" s="198"/>
      <c r="H277" s="198"/>
      <c r="I277" s="23"/>
      <c r="J277" s="23"/>
      <c r="K277" s="198"/>
      <c r="L277" s="198"/>
      <c r="M277" s="23"/>
      <c r="N277" s="23"/>
      <c r="O277" s="198"/>
      <c r="P277" s="198"/>
      <c r="Q277" s="23"/>
      <c r="R277" s="23"/>
      <c r="S277" s="198"/>
      <c r="T277" s="198"/>
      <c r="U277" s="23"/>
    </row>
    <row r="278" spans="1:33">
      <c r="A278" s="39"/>
      <c r="B278" s="203" t="s">
        <v>493</v>
      </c>
      <c r="C278" s="205">
        <v>88</v>
      </c>
      <c r="D278" s="205"/>
      <c r="E278" s="32"/>
      <c r="F278" s="32"/>
      <c r="G278" s="205">
        <v>122</v>
      </c>
      <c r="H278" s="205"/>
      <c r="I278" s="32"/>
      <c r="J278" s="32"/>
      <c r="K278" s="205" t="s">
        <v>372</v>
      </c>
      <c r="L278" s="205"/>
      <c r="M278" s="32"/>
      <c r="N278" s="32"/>
      <c r="O278" s="205" t="s">
        <v>372</v>
      </c>
      <c r="P278" s="205"/>
      <c r="Q278" s="32"/>
      <c r="R278" s="32"/>
      <c r="S278" s="205">
        <v>210</v>
      </c>
      <c r="T278" s="205"/>
      <c r="U278" s="32"/>
    </row>
    <row r="279" spans="1:33" ht="15.75" thickBot="1">
      <c r="A279" s="39"/>
      <c r="B279" s="203"/>
      <c r="C279" s="209"/>
      <c r="D279" s="209"/>
      <c r="E279" s="72"/>
      <c r="F279" s="32"/>
      <c r="G279" s="209"/>
      <c r="H279" s="209"/>
      <c r="I279" s="72"/>
      <c r="J279" s="32"/>
      <c r="K279" s="209"/>
      <c r="L279" s="209"/>
      <c r="M279" s="72"/>
      <c r="N279" s="32"/>
      <c r="O279" s="209"/>
      <c r="P279" s="209"/>
      <c r="Q279" s="72"/>
      <c r="R279" s="32"/>
      <c r="S279" s="209"/>
      <c r="T279" s="209"/>
      <c r="U279" s="72"/>
    </row>
    <row r="280" spans="1:33">
      <c r="A280" s="39"/>
      <c r="B280" s="210" t="s">
        <v>567</v>
      </c>
      <c r="C280" s="211" t="s">
        <v>256</v>
      </c>
      <c r="D280" s="213">
        <v>114643</v>
      </c>
      <c r="E280" s="29"/>
      <c r="F280" s="23"/>
      <c r="G280" s="211" t="s">
        <v>256</v>
      </c>
      <c r="H280" s="213">
        <v>61496</v>
      </c>
      <c r="I280" s="29"/>
      <c r="J280" s="23"/>
      <c r="K280" s="211" t="s">
        <v>256</v>
      </c>
      <c r="L280" s="213">
        <v>26547</v>
      </c>
      <c r="M280" s="29"/>
      <c r="N280" s="23"/>
      <c r="O280" s="211" t="s">
        <v>256</v>
      </c>
      <c r="P280" s="199">
        <v>421</v>
      </c>
      <c r="Q280" s="29"/>
      <c r="R280" s="23"/>
      <c r="S280" s="211" t="s">
        <v>256</v>
      </c>
      <c r="T280" s="213">
        <v>203107</v>
      </c>
      <c r="U280" s="29"/>
    </row>
    <row r="281" spans="1:33" ht="15.75" thickBot="1">
      <c r="A281" s="39"/>
      <c r="B281" s="210"/>
      <c r="C281" s="212"/>
      <c r="D281" s="214"/>
      <c r="E281" s="76"/>
      <c r="F281" s="23"/>
      <c r="G281" s="212"/>
      <c r="H281" s="214"/>
      <c r="I281" s="76"/>
      <c r="J281" s="23"/>
      <c r="K281" s="212"/>
      <c r="L281" s="214"/>
      <c r="M281" s="76"/>
      <c r="N281" s="23"/>
      <c r="O281" s="212"/>
      <c r="P281" s="215"/>
      <c r="Q281" s="76"/>
      <c r="R281" s="23"/>
      <c r="S281" s="212"/>
      <c r="T281" s="214"/>
      <c r="U281" s="76"/>
    </row>
    <row r="282" spans="1:33" ht="15.75" thickTop="1">
      <c r="A282" s="39" t="s">
        <v>1186</v>
      </c>
      <c r="B282" s="38" t="s">
        <v>6</v>
      </c>
      <c r="C282" s="38"/>
      <c r="D282" s="38"/>
      <c r="E282" s="38"/>
      <c r="F282" s="38"/>
      <c r="G282" s="38"/>
      <c r="H282" s="38"/>
      <c r="I282" s="38"/>
      <c r="J282" s="38"/>
      <c r="K282" s="38"/>
      <c r="L282" s="38"/>
      <c r="M282" s="38"/>
      <c r="N282" s="38"/>
      <c r="O282" s="38"/>
      <c r="P282" s="38"/>
      <c r="Q282" s="38"/>
      <c r="R282" s="38"/>
      <c r="S282" s="38"/>
      <c r="T282" s="38"/>
      <c r="U282" s="38"/>
      <c r="V282" s="38"/>
      <c r="W282" s="38"/>
      <c r="X282" s="38"/>
      <c r="Y282" s="38"/>
      <c r="Z282" s="38"/>
      <c r="AA282" s="38"/>
      <c r="AB282" s="38"/>
      <c r="AC282" s="38"/>
      <c r="AD282" s="38"/>
      <c r="AE282" s="38"/>
      <c r="AF282" s="38"/>
      <c r="AG282" s="38"/>
    </row>
    <row r="283" spans="1:33">
      <c r="A283" s="39"/>
      <c r="B283" s="41" t="s">
        <v>594</v>
      </c>
      <c r="C283" s="41"/>
      <c r="D283" s="41"/>
      <c r="E283" s="41"/>
      <c r="F283" s="41"/>
      <c r="G283" s="41"/>
      <c r="H283" s="41"/>
      <c r="I283" s="41"/>
      <c r="J283" s="41"/>
      <c r="K283" s="41"/>
      <c r="L283" s="41"/>
      <c r="M283" s="41"/>
      <c r="N283" s="41"/>
      <c r="O283" s="41"/>
      <c r="P283" s="41"/>
      <c r="Q283" s="41"/>
      <c r="R283" s="41"/>
      <c r="S283" s="41"/>
      <c r="T283" s="41"/>
      <c r="U283" s="41"/>
      <c r="V283" s="41"/>
      <c r="W283" s="41"/>
      <c r="X283" s="41"/>
      <c r="Y283" s="41"/>
      <c r="Z283" s="41"/>
      <c r="AA283" s="41"/>
      <c r="AB283" s="41"/>
      <c r="AC283" s="41"/>
      <c r="AD283" s="41"/>
      <c r="AE283" s="41"/>
      <c r="AF283" s="41"/>
      <c r="AG283" s="41"/>
    </row>
    <row r="284" spans="1:33">
      <c r="A284" s="39"/>
      <c r="B284" s="19"/>
      <c r="C284" s="19"/>
      <c r="D284" s="19"/>
      <c r="E284" s="19"/>
      <c r="F284" s="19"/>
      <c r="G284" s="19"/>
      <c r="H284" s="19"/>
      <c r="I284" s="19"/>
      <c r="J284" s="19"/>
      <c r="K284" s="19"/>
      <c r="L284" s="19"/>
      <c r="M284" s="19"/>
      <c r="N284" s="19"/>
      <c r="O284" s="19"/>
      <c r="P284" s="19"/>
      <c r="Q284" s="19"/>
      <c r="R284" s="19"/>
      <c r="S284" s="19"/>
      <c r="T284" s="19"/>
      <c r="U284" s="19"/>
    </row>
    <row r="285" spans="1:33">
      <c r="A285" s="39"/>
      <c r="B285" s="11"/>
      <c r="C285" s="11"/>
      <c r="D285" s="11"/>
      <c r="E285" s="11"/>
      <c r="F285" s="11"/>
      <c r="G285" s="11"/>
      <c r="H285" s="11"/>
      <c r="I285" s="11"/>
      <c r="J285" s="11"/>
      <c r="K285" s="11"/>
      <c r="L285" s="11"/>
      <c r="M285" s="11"/>
      <c r="N285" s="11"/>
      <c r="O285" s="11"/>
      <c r="P285" s="11"/>
      <c r="Q285" s="11"/>
      <c r="R285" s="11"/>
      <c r="S285" s="11"/>
      <c r="T285" s="11"/>
      <c r="U285" s="11"/>
    </row>
    <row r="286" spans="1:33" ht="15.75" thickBot="1">
      <c r="A286" s="39"/>
      <c r="B286" s="192"/>
      <c r="C286" s="195" t="s">
        <v>437</v>
      </c>
      <c r="D286" s="195"/>
      <c r="E286" s="195"/>
      <c r="F286" s="195"/>
      <c r="G286" s="195"/>
      <c r="H286" s="195"/>
      <c r="I286" s="195"/>
      <c r="J286" s="195"/>
      <c r="K286" s="195"/>
      <c r="L286" s="195"/>
      <c r="M286" s="195"/>
      <c r="N286" s="195"/>
      <c r="O286" s="195"/>
      <c r="P286" s="195"/>
      <c r="Q286" s="195"/>
      <c r="R286" s="195"/>
      <c r="S286" s="195"/>
      <c r="T286" s="195"/>
      <c r="U286" s="195"/>
    </row>
    <row r="287" spans="1:33">
      <c r="A287" s="39"/>
      <c r="B287" s="32"/>
      <c r="C287" s="196" t="s">
        <v>595</v>
      </c>
      <c r="D287" s="196"/>
      <c r="E287" s="196"/>
      <c r="F287" s="62"/>
      <c r="G287" s="196" t="s">
        <v>597</v>
      </c>
      <c r="H287" s="196"/>
      <c r="I287" s="196"/>
      <c r="J287" s="62"/>
      <c r="K287" s="196" t="s">
        <v>145</v>
      </c>
      <c r="L287" s="196"/>
      <c r="M287" s="196"/>
      <c r="N287" s="62"/>
      <c r="O287" s="196" t="s">
        <v>598</v>
      </c>
      <c r="P287" s="196"/>
      <c r="Q287" s="196"/>
      <c r="R287" s="62"/>
      <c r="S287" s="196" t="s">
        <v>145</v>
      </c>
      <c r="T287" s="196"/>
      <c r="U287" s="196"/>
    </row>
    <row r="288" spans="1:33" ht="15.75" thickBot="1">
      <c r="A288" s="39"/>
      <c r="B288" s="32"/>
      <c r="C288" s="195" t="s">
        <v>596</v>
      </c>
      <c r="D288" s="195"/>
      <c r="E288" s="195"/>
      <c r="F288" s="32"/>
      <c r="G288" s="195" t="s">
        <v>596</v>
      </c>
      <c r="H288" s="195"/>
      <c r="I288" s="195"/>
      <c r="J288" s="32"/>
      <c r="K288" s="195" t="s">
        <v>596</v>
      </c>
      <c r="L288" s="195"/>
      <c r="M288" s="195"/>
      <c r="N288" s="32"/>
      <c r="O288" s="195"/>
      <c r="P288" s="195"/>
      <c r="Q288" s="195"/>
      <c r="R288" s="32"/>
      <c r="S288" s="195" t="s">
        <v>43</v>
      </c>
      <c r="T288" s="195"/>
      <c r="U288" s="195"/>
    </row>
    <row r="289" spans="1:21">
      <c r="A289" s="39"/>
      <c r="B289" s="197" t="s">
        <v>592</v>
      </c>
      <c r="C289" s="199"/>
      <c r="D289" s="199"/>
      <c r="E289" s="29"/>
      <c r="F289" s="23"/>
      <c r="G289" s="199"/>
      <c r="H289" s="199"/>
      <c r="I289" s="29"/>
      <c r="J289" s="23"/>
      <c r="K289" s="199"/>
      <c r="L289" s="199"/>
      <c r="M289" s="29"/>
      <c r="N289" s="23"/>
      <c r="O289" s="199"/>
      <c r="P289" s="199"/>
      <c r="Q289" s="29"/>
      <c r="R289" s="23"/>
      <c r="S289" s="199"/>
      <c r="T289" s="199"/>
      <c r="U289" s="29"/>
    </row>
    <row r="290" spans="1:21">
      <c r="A290" s="39"/>
      <c r="B290" s="197"/>
      <c r="C290" s="198"/>
      <c r="D290" s="198"/>
      <c r="E290" s="23"/>
      <c r="F290" s="23"/>
      <c r="G290" s="198"/>
      <c r="H290" s="198"/>
      <c r="I290" s="23"/>
      <c r="J290" s="23"/>
      <c r="K290" s="198"/>
      <c r="L290" s="198"/>
      <c r="M290" s="23"/>
      <c r="N290" s="23"/>
      <c r="O290" s="198"/>
      <c r="P290" s="198"/>
      <c r="Q290" s="23"/>
      <c r="R290" s="23"/>
      <c r="S290" s="198"/>
      <c r="T290" s="198"/>
      <c r="U290" s="23"/>
    </row>
    <row r="291" spans="1:21">
      <c r="A291" s="39"/>
      <c r="B291" s="192" t="s">
        <v>486</v>
      </c>
      <c r="C291" s="32"/>
      <c r="D291" s="32"/>
      <c r="E291" s="32"/>
      <c r="F291" s="12"/>
      <c r="G291" s="32"/>
      <c r="H291" s="32"/>
      <c r="I291" s="32"/>
      <c r="J291" s="12"/>
      <c r="K291" s="32"/>
      <c r="L291" s="32"/>
      <c r="M291" s="32"/>
      <c r="N291" s="12"/>
      <c r="O291" s="32"/>
      <c r="P291" s="32"/>
      <c r="Q291" s="32"/>
      <c r="R291" s="12"/>
      <c r="S291" s="32"/>
      <c r="T291" s="32"/>
      <c r="U291" s="32"/>
    </row>
    <row r="292" spans="1:21">
      <c r="A292" s="39"/>
      <c r="B292" s="200" t="s">
        <v>487</v>
      </c>
      <c r="C292" s="201" t="s">
        <v>256</v>
      </c>
      <c r="D292" s="202">
        <v>2419</v>
      </c>
      <c r="E292" s="23"/>
      <c r="F292" s="23"/>
      <c r="G292" s="201" t="s">
        <v>256</v>
      </c>
      <c r="H292" s="202">
        <v>2142</v>
      </c>
      <c r="I292" s="23"/>
      <c r="J292" s="23"/>
      <c r="K292" s="201" t="s">
        <v>256</v>
      </c>
      <c r="L292" s="202">
        <v>4561</v>
      </c>
      <c r="M292" s="23"/>
      <c r="N292" s="23"/>
      <c r="O292" s="201" t="s">
        <v>256</v>
      </c>
      <c r="P292" s="202">
        <v>562110</v>
      </c>
      <c r="Q292" s="23"/>
      <c r="R292" s="23"/>
      <c r="S292" s="201" t="s">
        <v>256</v>
      </c>
      <c r="T292" s="202">
        <v>566671</v>
      </c>
      <c r="U292" s="23"/>
    </row>
    <row r="293" spans="1:21">
      <c r="A293" s="39"/>
      <c r="B293" s="200"/>
      <c r="C293" s="201"/>
      <c r="D293" s="202"/>
      <c r="E293" s="23"/>
      <c r="F293" s="23"/>
      <c r="G293" s="201"/>
      <c r="H293" s="202"/>
      <c r="I293" s="23"/>
      <c r="J293" s="23"/>
      <c r="K293" s="201"/>
      <c r="L293" s="202"/>
      <c r="M293" s="23"/>
      <c r="N293" s="23"/>
      <c r="O293" s="201"/>
      <c r="P293" s="202"/>
      <c r="Q293" s="23"/>
      <c r="R293" s="23"/>
      <c r="S293" s="201"/>
      <c r="T293" s="202"/>
      <c r="U293" s="23"/>
    </row>
    <row r="294" spans="1:21">
      <c r="A294" s="39"/>
      <c r="B294" s="203" t="s">
        <v>488</v>
      </c>
      <c r="C294" s="204">
        <v>1945</v>
      </c>
      <c r="D294" s="204"/>
      <c r="E294" s="32"/>
      <c r="F294" s="32"/>
      <c r="G294" s="205">
        <v>505</v>
      </c>
      <c r="H294" s="205"/>
      <c r="I294" s="32"/>
      <c r="J294" s="32"/>
      <c r="K294" s="204">
        <v>2450</v>
      </c>
      <c r="L294" s="204"/>
      <c r="M294" s="32"/>
      <c r="N294" s="32"/>
      <c r="O294" s="204">
        <v>217144</v>
      </c>
      <c r="P294" s="204"/>
      <c r="Q294" s="32"/>
      <c r="R294" s="32"/>
      <c r="S294" s="204">
        <v>219594</v>
      </c>
      <c r="T294" s="204"/>
      <c r="U294" s="32"/>
    </row>
    <row r="295" spans="1:21">
      <c r="A295" s="39"/>
      <c r="B295" s="203"/>
      <c r="C295" s="204"/>
      <c r="D295" s="204"/>
      <c r="E295" s="32"/>
      <c r="F295" s="32"/>
      <c r="G295" s="205"/>
      <c r="H295" s="205"/>
      <c r="I295" s="32"/>
      <c r="J295" s="32"/>
      <c r="K295" s="204"/>
      <c r="L295" s="204"/>
      <c r="M295" s="32"/>
      <c r="N295" s="32"/>
      <c r="O295" s="204"/>
      <c r="P295" s="204"/>
      <c r="Q295" s="32"/>
      <c r="R295" s="32"/>
      <c r="S295" s="204"/>
      <c r="T295" s="204"/>
      <c r="U295" s="32"/>
    </row>
    <row r="296" spans="1:21">
      <c r="A296" s="39"/>
      <c r="B296" s="200" t="s">
        <v>489</v>
      </c>
      <c r="C296" s="198">
        <v>146</v>
      </c>
      <c r="D296" s="198"/>
      <c r="E296" s="23"/>
      <c r="F296" s="23"/>
      <c r="G296" s="202">
        <v>1316</v>
      </c>
      <c r="H296" s="202"/>
      <c r="I296" s="23"/>
      <c r="J296" s="23"/>
      <c r="K296" s="202">
        <v>1462</v>
      </c>
      <c r="L296" s="202"/>
      <c r="M296" s="23"/>
      <c r="N296" s="23"/>
      <c r="O296" s="202">
        <v>139058</v>
      </c>
      <c r="P296" s="202"/>
      <c r="Q296" s="23"/>
      <c r="R296" s="23"/>
      <c r="S296" s="202">
        <v>140520</v>
      </c>
      <c r="T296" s="202"/>
      <c r="U296" s="23"/>
    </row>
    <row r="297" spans="1:21">
      <c r="A297" s="39"/>
      <c r="B297" s="200"/>
      <c r="C297" s="198"/>
      <c r="D297" s="198"/>
      <c r="E297" s="23"/>
      <c r="F297" s="23"/>
      <c r="G297" s="202"/>
      <c r="H297" s="202"/>
      <c r="I297" s="23"/>
      <c r="J297" s="23"/>
      <c r="K297" s="202"/>
      <c r="L297" s="202"/>
      <c r="M297" s="23"/>
      <c r="N297" s="23"/>
      <c r="O297" s="202"/>
      <c r="P297" s="202"/>
      <c r="Q297" s="23"/>
      <c r="R297" s="23"/>
      <c r="S297" s="202"/>
      <c r="T297" s="202"/>
      <c r="U297" s="23"/>
    </row>
    <row r="298" spans="1:21">
      <c r="A298" s="39"/>
      <c r="B298" s="206" t="s">
        <v>490</v>
      </c>
      <c r="C298" s="32"/>
      <c r="D298" s="32"/>
      <c r="E298" s="32"/>
      <c r="F298" s="32"/>
      <c r="G298" s="32"/>
      <c r="H298" s="32"/>
      <c r="I298" s="32"/>
      <c r="J298" s="32"/>
      <c r="K298" s="207"/>
      <c r="L298" s="207"/>
      <c r="M298" s="32"/>
      <c r="N298" s="32"/>
      <c r="O298" s="32"/>
      <c r="P298" s="32"/>
      <c r="Q298" s="32"/>
      <c r="R298" s="32"/>
      <c r="S298" s="32"/>
      <c r="T298" s="32"/>
      <c r="U298" s="32"/>
    </row>
    <row r="299" spans="1:21">
      <c r="A299" s="39"/>
      <c r="B299" s="206"/>
      <c r="C299" s="32"/>
      <c r="D299" s="32"/>
      <c r="E299" s="32"/>
      <c r="F299" s="32"/>
      <c r="G299" s="32"/>
      <c r="H299" s="32"/>
      <c r="I299" s="32"/>
      <c r="J299" s="32"/>
      <c r="K299" s="207"/>
      <c r="L299" s="207"/>
      <c r="M299" s="32"/>
      <c r="N299" s="32"/>
      <c r="O299" s="32"/>
      <c r="P299" s="32"/>
      <c r="Q299" s="32"/>
      <c r="R299" s="32"/>
      <c r="S299" s="32"/>
      <c r="T299" s="32"/>
      <c r="U299" s="32"/>
    </row>
    <row r="300" spans="1:21">
      <c r="A300" s="39"/>
      <c r="B300" s="200" t="s">
        <v>491</v>
      </c>
      <c r="C300" s="202">
        <v>5097</v>
      </c>
      <c r="D300" s="202"/>
      <c r="E300" s="23"/>
      <c r="F300" s="23"/>
      <c r="G300" s="202">
        <v>1365</v>
      </c>
      <c r="H300" s="202"/>
      <c r="I300" s="23"/>
      <c r="J300" s="23"/>
      <c r="K300" s="202">
        <v>6462</v>
      </c>
      <c r="L300" s="202"/>
      <c r="M300" s="23"/>
      <c r="N300" s="23"/>
      <c r="O300" s="202">
        <v>158339</v>
      </c>
      <c r="P300" s="202"/>
      <c r="Q300" s="23"/>
      <c r="R300" s="23"/>
      <c r="S300" s="202">
        <v>164801</v>
      </c>
      <c r="T300" s="202"/>
      <c r="U300" s="23"/>
    </row>
    <row r="301" spans="1:21">
      <c r="A301" s="39"/>
      <c r="B301" s="200"/>
      <c r="C301" s="202"/>
      <c r="D301" s="202"/>
      <c r="E301" s="23"/>
      <c r="F301" s="23"/>
      <c r="G301" s="202"/>
      <c r="H301" s="202"/>
      <c r="I301" s="23"/>
      <c r="J301" s="23"/>
      <c r="K301" s="202"/>
      <c r="L301" s="202"/>
      <c r="M301" s="23"/>
      <c r="N301" s="23"/>
      <c r="O301" s="202"/>
      <c r="P301" s="202"/>
      <c r="Q301" s="23"/>
      <c r="R301" s="23"/>
      <c r="S301" s="202"/>
      <c r="T301" s="202"/>
      <c r="U301" s="23"/>
    </row>
    <row r="302" spans="1:21">
      <c r="A302" s="39"/>
      <c r="B302" s="203" t="s">
        <v>489</v>
      </c>
      <c r="C302" s="205">
        <v>603</v>
      </c>
      <c r="D302" s="205"/>
      <c r="E302" s="32"/>
      <c r="F302" s="32"/>
      <c r="G302" s="205">
        <v>237</v>
      </c>
      <c r="H302" s="205"/>
      <c r="I302" s="32"/>
      <c r="J302" s="32"/>
      <c r="K302" s="205">
        <v>840</v>
      </c>
      <c r="L302" s="205"/>
      <c r="M302" s="32"/>
      <c r="N302" s="32"/>
      <c r="O302" s="204">
        <v>19849</v>
      </c>
      <c r="P302" s="204"/>
      <c r="Q302" s="32"/>
      <c r="R302" s="32"/>
      <c r="S302" s="204">
        <v>20689</v>
      </c>
      <c r="T302" s="204"/>
      <c r="U302" s="32"/>
    </row>
    <row r="303" spans="1:21">
      <c r="A303" s="39"/>
      <c r="B303" s="203"/>
      <c r="C303" s="205"/>
      <c r="D303" s="205"/>
      <c r="E303" s="32"/>
      <c r="F303" s="32"/>
      <c r="G303" s="205"/>
      <c r="H303" s="205"/>
      <c r="I303" s="32"/>
      <c r="J303" s="32"/>
      <c r="K303" s="205"/>
      <c r="L303" s="205"/>
      <c r="M303" s="32"/>
      <c r="N303" s="32"/>
      <c r="O303" s="204"/>
      <c r="P303" s="204"/>
      <c r="Q303" s="32"/>
      <c r="R303" s="32"/>
      <c r="S303" s="204"/>
      <c r="T303" s="204"/>
      <c r="U303" s="32"/>
    </row>
    <row r="304" spans="1:21">
      <c r="A304" s="39"/>
      <c r="B304" s="200" t="s">
        <v>492</v>
      </c>
      <c r="C304" s="198">
        <v>990</v>
      </c>
      <c r="D304" s="198"/>
      <c r="E304" s="23"/>
      <c r="F304" s="23"/>
      <c r="G304" s="198">
        <v>701</v>
      </c>
      <c r="H304" s="198"/>
      <c r="I304" s="23"/>
      <c r="J304" s="23"/>
      <c r="K304" s="202">
        <v>1691</v>
      </c>
      <c r="L304" s="202"/>
      <c r="M304" s="23"/>
      <c r="N304" s="23"/>
      <c r="O304" s="202">
        <v>91325</v>
      </c>
      <c r="P304" s="202"/>
      <c r="Q304" s="23"/>
      <c r="R304" s="23"/>
      <c r="S304" s="202">
        <v>93016</v>
      </c>
      <c r="T304" s="202"/>
      <c r="U304" s="23"/>
    </row>
    <row r="305" spans="1:33">
      <c r="A305" s="39"/>
      <c r="B305" s="200"/>
      <c r="C305" s="198"/>
      <c r="D305" s="198"/>
      <c r="E305" s="23"/>
      <c r="F305" s="23"/>
      <c r="G305" s="198"/>
      <c r="H305" s="198"/>
      <c r="I305" s="23"/>
      <c r="J305" s="23"/>
      <c r="K305" s="202"/>
      <c r="L305" s="202"/>
      <c r="M305" s="23"/>
      <c r="N305" s="23"/>
      <c r="O305" s="202"/>
      <c r="P305" s="202"/>
      <c r="Q305" s="23"/>
      <c r="R305" s="23"/>
      <c r="S305" s="202"/>
      <c r="T305" s="202"/>
      <c r="U305" s="23"/>
    </row>
    <row r="306" spans="1:33">
      <c r="A306" s="39"/>
      <c r="B306" s="203" t="s">
        <v>493</v>
      </c>
      <c r="C306" s="205">
        <v>245</v>
      </c>
      <c r="D306" s="205"/>
      <c r="E306" s="32"/>
      <c r="F306" s="32"/>
      <c r="G306" s="205">
        <v>136</v>
      </c>
      <c r="H306" s="205"/>
      <c r="I306" s="32"/>
      <c r="J306" s="32"/>
      <c r="K306" s="205">
        <v>381</v>
      </c>
      <c r="L306" s="205"/>
      <c r="M306" s="32"/>
      <c r="N306" s="32"/>
      <c r="O306" s="204">
        <v>7614</v>
      </c>
      <c r="P306" s="204"/>
      <c r="Q306" s="32"/>
      <c r="R306" s="32"/>
      <c r="S306" s="204">
        <v>7995</v>
      </c>
      <c r="T306" s="204"/>
      <c r="U306" s="32"/>
    </row>
    <row r="307" spans="1:33" ht="15.75" thickBot="1">
      <c r="A307" s="39"/>
      <c r="B307" s="203"/>
      <c r="C307" s="209"/>
      <c r="D307" s="209"/>
      <c r="E307" s="72"/>
      <c r="F307" s="32"/>
      <c r="G307" s="209"/>
      <c r="H307" s="209"/>
      <c r="I307" s="72"/>
      <c r="J307" s="32"/>
      <c r="K307" s="209"/>
      <c r="L307" s="209"/>
      <c r="M307" s="72"/>
      <c r="N307" s="32"/>
      <c r="O307" s="208"/>
      <c r="P307" s="208"/>
      <c r="Q307" s="72"/>
      <c r="R307" s="32"/>
      <c r="S307" s="208"/>
      <c r="T307" s="208"/>
      <c r="U307" s="72"/>
    </row>
    <row r="308" spans="1:33">
      <c r="A308" s="39"/>
      <c r="B308" s="216" t="s">
        <v>145</v>
      </c>
      <c r="C308" s="211" t="s">
        <v>256</v>
      </c>
      <c r="D308" s="213">
        <v>11445</v>
      </c>
      <c r="E308" s="29"/>
      <c r="F308" s="23"/>
      <c r="G308" s="211" t="s">
        <v>256</v>
      </c>
      <c r="H308" s="213">
        <v>6402</v>
      </c>
      <c r="I308" s="29"/>
      <c r="J308" s="23"/>
      <c r="K308" s="211" t="s">
        <v>256</v>
      </c>
      <c r="L308" s="213">
        <v>17847</v>
      </c>
      <c r="M308" s="29"/>
      <c r="N308" s="23"/>
      <c r="O308" s="211" t="s">
        <v>256</v>
      </c>
      <c r="P308" s="213">
        <v>1195439</v>
      </c>
      <c r="Q308" s="29"/>
      <c r="R308" s="23"/>
      <c r="S308" s="211" t="s">
        <v>256</v>
      </c>
      <c r="T308" s="213">
        <v>1213286</v>
      </c>
      <c r="U308" s="29"/>
    </row>
    <row r="309" spans="1:33" ht="15.75" thickBot="1">
      <c r="A309" s="39"/>
      <c r="B309" s="216"/>
      <c r="C309" s="212"/>
      <c r="D309" s="214"/>
      <c r="E309" s="76"/>
      <c r="F309" s="23"/>
      <c r="G309" s="212"/>
      <c r="H309" s="214"/>
      <c r="I309" s="76"/>
      <c r="J309" s="23"/>
      <c r="K309" s="212"/>
      <c r="L309" s="214"/>
      <c r="M309" s="76"/>
      <c r="N309" s="23"/>
      <c r="O309" s="212"/>
      <c r="P309" s="214"/>
      <c r="Q309" s="76"/>
      <c r="R309" s="23"/>
      <c r="S309" s="212"/>
      <c r="T309" s="214"/>
      <c r="U309" s="76"/>
    </row>
    <row r="310" spans="1:33" ht="15.75" thickTop="1">
      <c r="A310" s="39"/>
      <c r="B310" s="12"/>
      <c r="C310" s="77"/>
      <c r="D310" s="77"/>
      <c r="E310" s="77"/>
      <c r="F310" s="12"/>
      <c r="G310" s="77"/>
      <c r="H310" s="77"/>
      <c r="I310" s="77"/>
      <c r="J310" s="12"/>
      <c r="K310" s="77"/>
      <c r="L310" s="77"/>
      <c r="M310" s="77"/>
      <c r="N310" s="12"/>
      <c r="O310" s="77"/>
      <c r="P310" s="77"/>
      <c r="Q310" s="77"/>
      <c r="R310" s="12"/>
      <c r="S310" s="77"/>
      <c r="T310" s="77"/>
      <c r="U310" s="77"/>
    </row>
    <row r="311" spans="1:33">
      <c r="A311" s="39"/>
      <c r="B311" s="32"/>
      <c r="C311" s="32"/>
      <c r="D311" s="32"/>
      <c r="E311" s="32"/>
      <c r="F311" s="32"/>
      <c r="G311" s="32"/>
      <c r="H311" s="32"/>
      <c r="I311" s="32"/>
      <c r="J311" s="32"/>
      <c r="K311" s="32"/>
      <c r="L311" s="32"/>
      <c r="M311" s="32"/>
      <c r="N311" s="32"/>
      <c r="O311" s="32"/>
      <c r="P311" s="32"/>
      <c r="Q311" s="32"/>
      <c r="R311" s="32"/>
      <c r="S311" s="32"/>
      <c r="T311" s="32"/>
      <c r="U311" s="32"/>
      <c r="V311" s="32"/>
      <c r="W311" s="32"/>
      <c r="X311" s="32"/>
      <c r="Y311" s="32"/>
      <c r="Z311" s="32"/>
      <c r="AA311" s="32"/>
      <c r="AB311" s="32"/>
      <c r="AC311" s="32"/>
      <c r="AD311" s="32"/>
      <c r="AE311" s="32"/>
      <c r="AF311" s="32"/>
      <c r="AG311" s="32"/>
    </row>
    <row r="312" spans="1:33">
      <c r="A312" s="39"/>
      <c r="B312" s="19"/>
      <c r="C312" s="19"/>
      <c r="D312" s="19"/>
      <c r="E312" s="19"/>
      <c r="F312" s="19"/>
      <c r="G312" s="19"/>
      <c r="H312" s="19"/>
      <c r="I312" s="19"/>
      <c r="J312" s="19"/>
      <c r="K312" s="19"/>
      <c r="L312" s="19"/>
      <c r="M312" s="19"/>
      <c r="N312" s="19"/>
      <c r="O312" s="19"/>
      <c r="P312" s="19"/>
      <c r="Q312" s="19"/>
      <c r="R312" s="19"/>
      <c r="S312" s="19"/>
      <c r="T312" s="19"/>
      <c r="U312" s="19"/>
    </row>
    <row r="313" spans="1:33">
      <c r="A313" s="39"/>
      <c r="B313" s="11"/>
      <c r="C313" s="11"/>
      <c r="D313" s="11"/>
      <c r="E313" s="11"/>
      <c r="F313" s="11"/>
      <c r="G313" s="11"/>
      <c r="H313" s="11"/>
      <c r="I313" s="11"/>
      <c r="J313" s="11"/>
      <c r="K313" s="11"/>
      <c r="L313" s="11"/>
      <c r="M313" s="11"/>
      <c r="N313" s="11"/>
      <c r="O313" s="11"/>
      <c r="P313" s="11"/>
      <c r="Q313" s="11"/>
      <c r="R313" s="11"/>
      <c r="S313" s="11"/>
      <c r="T313" s="11"/>
      <c r="U313" s="11"/>
    </row>
    <row r="314" spans="1:33" ht="15.75" thickBot="1">
      <c r="A314" s="39"/>
      <c r="B314" s="192"/>
      <c r="C314" s="195" t="s">
        <v>457</v>
      </c>
      <c r="D314" s="195"/>
      <c r="E314" s="195"/>
      <c r="F314" s="195"/>
      <c r="G314" s="195"/>
      <c r="H314" s="195"/>
      <c r="I314" s="195"/>
      <c r="J314" s="195"/>
      <c r="K314" s="195"/>
      <c r="L314" s="195"/>
      <c r="M314" s="195"/>
      <c r="N314" s="195"/>
      <c r="O314" s="195"/>
      <c r="P314" s="195"/>
      <c r="Q314" s="195"/>
      <c r="R314" s="195"/>
      <c r="S314" s="195"/>
      <c r="T314" s="195"/>
      <c r="U314" s="195"/>
    </row>
    <row r="315" spans="1:33">
      <c r="A315" s="39"/>
      <c r="B315" s="32"/>
      <c r="C315" s="196" t="s">
        <v>595</v>
      </c>
      <c r="D315" s="196"/>
      <c r="E315" s="196"/>
      <c r="F315" s="62"/>
      <c r="G315" s="196" t="s">
        <v>597</v>
      </c>
      <c r="H315" s="196"/>
      <c r="I315" s="196"/>
      <c r="J315" s="62"/>
      <c r="K315" s="196" t="s">
        <v>145</v>
      </c>
      <c r="L315" s="196"/>
      <c r="M315" s="196"/>
      <c r="N315" s="62"/>
      <c r="O315" s="196" t="s">
        <v>598</v>
      </c>
      <c r="P315" s="196"/>
      <c r="Q315" s="196"/>
      <c r="R315" s="62"/>
      <c r="S315" s="196" t="s">
        <v>145</v>
      </c>
      <c r="T315" s="196"/>
      <c r="U315" s="196"/>
    </row>
    <row r="316" spans="1:33" ht="15.75" thickBot="1">
      <c r="A316" s="39"/>
      <c r="B316" s="32"/>
      <c r="C316" s="195" t="s">
        <v>596</v>
      </c>
      <c r="D316" s="195"/>
      <c r="E316" s="195"/>
      <c r="F316" s="32"/>
      <c r="G316" s="195" t="s">
        <v>596</v>
      </c>
      <c r="H316" s="195"/>
      <c r="I316" s="195"/>
      <c r="J316" s="32"/>
      <c r="K316" s="195" t="s">
        <v>596</v>
      </c>
      <c r="L316" s="195"/>
      <c r="M316" s="195"/>
      <c r="N316" s="32"/>
      <c r="O316" s="195"/>
      <c r="P316" s="195"/>
      <c r="Q316" s="195"/>
      <c r="R316" s="32"/>
      <c r="S316" s="195" t="s">
        <v>43</v>
      </c>
      <c r="T316" s="195"/>
      <c r="U316" s="195"/>
    </row>
    <row r="317" spans="1:33">
      <c r="A317" s="39"/>
      <c r="B317" s="193" t="s">
        <v>592</v>
      </c>
      <c r="C317" s="29"/>
      <c r="D317" s="29"/>
      <c r="E317" s="29"/>
      <c r="F317" s="16"/>
      <c r="G317" s="29"/>
      <c r="H317" s="29"/>
      <c r="I317" s="29"/>
      <c r="J317" s="16"/>
      <c r="K317" s="29"/>
      <c r="L317" s="29"/>
      <c r="M317" s="29"/>
      <c r="N317" s="16"/>
      <c r="O317" s="29"/>
      <c r="P317" s="29"/>
      <c r="Q317" s="29"/>
      <c r="R317" s="16"/>
      <c r="S317" s="29"/>
      <c r="T317" s="29"/>
      <c r="U317" s="29"/>
    </row>
    <row r="318" spans="1:33">
      <c r="A318" s="39"/>
      <c r="B318" s="206" t="s">
        <v>486</v>
      </c>
      <c r="C318" s="32"/>
      <c r="D318" s="32"/>
      <c r="E318" s="32"/>
      <c r="F318" s="32"/>
      <c r="G318" s="32"/>
      <c r="H318" s="32"/>
      <c r="I318" s="32"/>
      <c r="J318" s="32"/>
      <c r="K318" s="207"/>
      <c r="L318" s="207"/>
      <c r="M318" s="32"/>
      <c r="N318" s="32"/>
      <c r="O318" s="32"/>
      <c r="P318" s="32"/>
      <c r="Q318" s="32"/>
      <c r="R318" s="32"/>
      <c r="S318" s="207"/>
      <c r="T318" s="207"/>
      <c r="U318" s="32"/>
    </row>
    <row r="319" spans="1:33">
      <c r="A319" s="39"/>
      <c r="B319" s="206"/>
      <c r="C319" s="32"/>
      <c r="D319" s="32"/>
      <c r="E319" s="32"/>
      <c r="F319" s="32"/>
      <c r="G319" s="32"/>
      <c r="H319" s="32"/>
      <c r="I319" s="32"/>
      <c r="J319" s="32"/>
      <c r="K319" s="207"/>
      <c r="L319" s="207"/>
      <c r="M319" s="32"/>
      <c r="N319" s="32"/>
      <c r="O319" s="32"/>
      <c r="P319" s="32"/>
      <c r="Q319" s="32"/>
      <c r="R319" s="32"/>
      <c r="S319" s="207"/>
      <c r="T319" s="207"/>
      <c r="U319" s="32"/>
    </row>
    <row r="320" spans="1:33">
      <c r="A320" s="39"/>
      <c r="B320" s="200" t="s">
        <v>487</v>
      </c>
      <c r="C320" s="201" t="s">
        <v>256</v>
      </c>
      <c r="D320" s="202">
        <v>2198</v>
      </c>
      <c r="E320" s="23"/>
      <c r="F320" s="23"/>
      <c r="G320" s="201" t="s">
        <v>256</v>
      </c>
      <c r="H320" s="202">
        <v>1457</v>
      </c>
      <c r="I320" s="23"/>
      <c r="J320" s="23"/>
      <c r="K320" s="201" t="s">
        <v>256</v>
      </c>
      <c r="L320" s="202">
        <v>3655</v>
      </c>
      <c r="M320" s="23"/>
      <c r="N320" s="23"/>
      <c r="O320" s="201" t="s">
        <v>256</v>
      </c>
      <c r="P320" s="202">
        <v>264043</v>
      </c>
      <c r="Q320" s="23"/>
      <c r="R320" s="23"/>
      <c r="S320" s="201" t="s">
        <v>256</v>
      </c>
      <c r="T320" s="202">
        <v>267698</v>
      </c>
      <c r="U320" s="23"/>
    </row>
    <row r="321" spans="1:21">
      <c r="A321" s="39"/>
      <c r="B321" s="200"/>
      <c r="C321" s="201"/>
      <c r="D321" s="202"/>
      <c r="E321" s="23"/>
      <c r="F321" s="23"/>
      <c r="G321" s="201"/>
      <c r="H321" s="202"/>
      <c r="I321" s="23"/>
      <c r="J321" s="23"/>
      <c r="K321" s="201"/>
      <c r="L321" s="202"/>
      <c r="M321" s="23"/>
      <c r="N321" s="23"/>
      <c r="O321" s="201"/>
      <c r="P321" s="202"/>
      <c r="Q321" s="23"/>
      <c r="R321" s="23"/>
      <c r="S321" s="201"/>
      <c r="T321" s="202"/>
      <c r="U321" s="23"/>
    </row>
    <row r="322" spans="1:21">
      <c r="A322" s="39"/>
      <c r="B322" s="203" t="s">
        <v>488</v>
      </c>
      <c r="C322" s="205">
        <v>878</v>
      </c>
      <c r="D322" s="205"/>
      <c r="E322" s="32"/>
      <c r="F322" s="32"/>
      <c r="G322" s="205">
        <v>30</v>
      </c>
      <c r="H322" s="205"/>
      <c r="I322" s="32"/>
      <c r="J322" s="32"/>
      <c r="K322" s="205">
        <v>908</v>
      </c>
      <c r="L322" s="205"/>
      <c r="M322" s="32"/>
      <c r="N322" s="32"/>
      <c r="O322" s="204">
        <v>84448</v>
      </c>
      <c r="P322" s="204"/>
      <c r="Q322" s="32"/>
      <c r="R322" s="32"/>
      <c r="S322" s="204">
        <v>85356</v>
      </c>
      <c r="T322" s="204"/>
      <c r="U322" s="32"/>
    </row>
    <row r="323" spans="1:21">
      <c r="A323" s="39"/>
      <c r="B323" s="203"/>
      <c r="C323" s="205"/>
      <c r="D323" s="205"/>
      <c r="E323" s="32"/>
      <c r="F323" s="32"/>
      <c r="G323" s="205"/>
      <c r="H323" s="205"/>
      <c r="I323" s="32"/>
      <c r="J323" s="32"/>
      <c r="K323" s="205"/>
      <c r="L323" s="205"/>
      <c r="M323" s="32"/>
      <c r="N323" s="32"/>
      <c r="O323" s="204"/>
      <c r="P323" s="204"/>
      <c r="Q323" s="32"/>
      <c r="R323" s="32"/>
      <c r="S323" s="204"/>
      <c r="T323" s="204"/>
      <c r="U323" s="32"/>
    </row>
    <row r="324" spans="1:21">
      <c r="A324" s="39"/>
      <c r="B324" s="200" t="s">
        <v>489</v>
      </c>
      <c r="C324" s="198">
        <v>326</v>
      </c>
      <c r="D324" s="198"/>
      <c r="E324" s="23"/>
      <c r="F324" s="23"/>
      <c r="G324" s="198">
        <v>230</v>
      </c>
      <c r="H324" s="198"/>
      <c r="I324" s="23"/>
      <c r="J324" s="23"/>
      <c r="K324" s="198">
        <v>556</v>
      </c>
      <c r="L324" s="198"/>
      <c r="M324" s="23"/>
      <c r="N324" s="23"/>
      <c r="O324" s="202">
        <v>31600</v>
      </c>
      <c r="P324" s="202"/>
      <c r="Q324" s="23"/>
      <c r="R324" s="23"/>
      <c r="S324" s="202">
        <v>32156</v>
      </c>
      <c r="T324" s="202"/>
      <c r="U324" s="23"/>
    </row>
    <row r="325" spans="1:21">
      <c r="A325" s="39"/>
      <c r="B325" s="200"/>
      <c r="C325" s="198"/>
      <c r="D325" s="198"/>
      <c r="E325" s="23"/>
      <c r="F325" s="23"/>
      <c r="G325" s="198"/>
      <c r="H325" s="198"/>
      <c r="I325" s="23"/>
      <c r="J325" s="23"/>
      <c r="K325" s="198"/>
      <c r="L325" s="198"/>
      <c r="M325" s="23"/>
      <c r="N325" s="23"/>
      <c r="O325" s="202"/>
      <c r="P325" s="202"/>
      <c r="Q325" s="23"/>
      <c r="R325" s="23"/>
      <c r="S325" s="202"/>
      <c r="T325" s="202"/>
      <c r="U325" s="23"/>
    </row>
    <row r="326" spans="1:21">
      <c r="A326" s="39"/>
      <c r="B326" s="192" t="s">
        <v>490</v>
      </c>
      <c r="C326" s="32"/>
      <c r="D326" s="32"/>
      <c r="E326" s="32"/>
      <c r="F326" s="12"/>
      <c r="G326" s="32"/>
      <c r="H326" s="32"/>
      <c r="I326" s="32"/>
      <c r="J326" s="12"/>
      <c r="K326" s="32"/>
      <c r="L326" s="32"/>
      <c r="M326" s="32"/>
      <c r="N326" s="12"/>
      <c r="O326" s="32"/>
      <c r="P326" s="32"/>
      <c r="Q326" s="32"/>
      <c r="R326" s="12"/>
      <c r="S326" s="32"/>
      <c r="T326" s="32"/>
      <c r="U326" s="32"/>
    </row>
    <row r="327" spans="1:21">
      <c r="A327" s="39"/>
      <c r="B327" s="200" t="s">
        <v>491</v>
      </c>
      <c r="C327" s="202">
        <v>1595</v>
      </c>
      <c r="D327" s="202"/>
      <c r="E327" s="23"/>
      <c r="F327" s="23"/>
      <c r="G327" s="202">
        <v>1075</v>
      </c>
      <c r="H327" s="202"/>
      <c r="I327" s="23"/>
      <c r="J327" s="23"/>
      <c r="K327" s="202">
        <v>2670</v>
      </c>
      <c r="L327" s="202"/>
      <c r="M327" s="23"/>
      <c r="N327" s="23"/>
      <c r="O327" s="202">
        <v>99576</v>
      </c>
      <c r="P327" s="202"/>
      <c r="Q327" s="23"/>
      <c r="R327" s="23"/>
      <c r="S327" s="202">
        <v>102246</v>
      </c>
      <c r="T327" s="202"/>
      <c r="U327" s="23"/>
    </row>
    <row r="328" spans="1:21">
      <c r="A328" s="39"/>
      <c r="B328" s="200"/>
      <c r="C328" s="202"/>
      <c r="D328" s="202"/>
      <c r="E328" s="23"/>
      <c r="F328" s="23"/>
      <c r="G328" s="202"/>
      <c r="H328" s="202"/>
      <c r="I328" s="23"/>
      <c r="J328" s="23"/>
      <c r="K328" s="202"/>
      <c r="L328" s="202"/>
      <c r="M328" s="23"/>
      <c r="N328" s="23"/>
      <c r="O328" s="202"/>
      <c r="P328" s="202"/>
      <c r="Q328" s="23"/>
      <c r="R328" s="23"/>
      <c r="S328" s="202"/>
      <c r="T328" s="202"/>
      <c r="U328" s="23"/>
    </row>
    <row r="329" spans="1:21">
      <c r="A329" s="39"/>
      <c r="B329" s="203" t="s">
        <v>489</v>
      </c>
      <c r="C329" s="205">
        <v>83</v>
      </c>
      <c r="D329" s="205"/>
      <c r="E329" s="32"/>
      <c r="F329" s="32"/>
      <c r="G329" s="205">
        <v>70</v>
      </c>
      <c r="H329" s="205"/>
      <c r="I329" s="32"/>
      <c r="J329" s="32"/>
      <c r="K329" s="205">
        <v>153</v>
      </c>
      <c r="L329" s="205"/>
      <c r="M329" s="32"/>
      <c r="N329" s="32"/>
      <c r="O329" s="204">
        <v>5239</v>
      </c>
      <c r="P329" s="204"/>
      <c r="Q329" s="32"/>
      <c r="R329" s="32"/>
      <c r="S329" s="204">
        <v>5392</v>
      </c>
      <c r="T329" s="204"/>
      <c r="U329" s="32"/>
    </row>
    <row r="330" spans="1:21">
      <c r="A330" s="39"/>
      <c r="B330" s="203"/>
      <c r="C330" s="205"/>
      <c r="D330" s="205"/>
      <c r="E330" s="32"/>
      <c r="F330" s="32"/>
      <c r="G330" s="205"/>
      <c r="H330" s="205"/>
      <c r="I330" s="32"/>
      <c r="J330" s="32"/>
      <c r="K330" s="205"/>
      <c r="L330" s="205"/>
      <c r="M330" s="32"/>
      <c r="N330" s="32"/>
      <c r="O330" s="204"/>
      <c r="P330" s="204"/>
      <c r="Q330" s="32"/>
      <c r="R330" s="32"/>
      <c r="S330" s="204"/>
      <c r="T330" s="204"/>
      <c r="U330" s="32"/>
    </row>
    <row r="331" spans="1:21">
      <c r="A331" s="39"/>
      <c r="B331" s="200" t="s">
        <v>492</v>
      </c>
      <c r="C331" s="202">
        <v>1200</v>
      </c>
      <c r="D331" s="202"/>
      <c r="E331" s="23"/>
      <c r="F331" s="23"/>
      <c r="G331" s="198">
        <v>712</v>
      </c>
      <c r="H331" s="198"/>
      <c r="I331" s="23"/>
      <c r="J331" s="23"/>
      <c r="K331" s="202">
        <v>1912</v>
      </c>
      <c r="L331" s="202"/>
      <c r="M331" s="23"/>
      <c r="N331" s="23"/>
      <c r="O331" s="202">
        <v>61531</v>
      </c>
      <c r="P331" s="202"/>
      <c r="Q331" s="23"/>
      <c r="R331" s="23"/>
      <c r="S331" s="202">
        <v>63443</v>
      </c>
      <c r="T331" s="202"/>
      <c r="U331" s="23"/>
    </row>
    <row r="332" spans="1:21">
      <c r="A332" s="39"/>
      <c r="B332" s="200"/>
      <c r="C332" s="202"/>
      <c r="D332" s="202"/>
      <c r="E332" s="23"/>
      <c r="F332" s="23"/>
      <c r="G332" s="198"/>
      <c r="H332" s="198"/>
      <c r="I332" s="23"/>
      <c r="J332" s="23"/>
      <c r="K332" s="202"/>
      <c r="L332" s="202"/>
      <c r="M332" s="23"/>
      <c r="N332" s="23"/>
      <c r="O332" s="202"/>
      <c r="P332" s="202"/>
      <c r="Q332" s="23"/>
      <c r="R332" s="23"/>
      <c r="S332" s="202"/>
      <c r="T332" s="202"/>
      <c r="U332" s="23"/>
    </row>
    <row r="333" spans="1:21">
      <c r="A333" s="39"/>
      <c r="B333" s="203" t="s">
        <v>493</v>
      </c>
      <c r="C333" s="205">
        <v>204</v>
      </c>
      <c r="D333" s="205"/>
      <c r="E333" s="32"/>
      <c r="F333" s="32"/>
      <c r="G333" s="205">
        <v>223</v>
      </c>
      <c r="H333" s="205"/>
      <c r="I333" s="32"/>
      <c r="J333" s="32"/>
      <c r="K333" s="205">
        <v>427</v>
      </c>
      <c r="L333" s="205"/>
      <c r="M333" s="32"/>
      <c r="N333" s="32"/>
      <c r="O333" s="204">
        <v>3688</v>
      </c>
      <c r="P333" s="204"/>
      <c r="Q333" s="32"/>
      <c r="R333" s="32"/>
      <c r="S333" s="204">
        <v>4115</v>
      </c>
      <c r="T333" s="204"/>
      <c r="U333" s="32"/>
    </row>
    <row r="334" spans="1:21" ht="15.75" thickBot="1">
      <c r="A334" s="39"/>
      <c r="B334" s="203"/>
      <c r="C334" s="209"/>
      <c r="D334" s="209"/>
      <c r="E334" s="72"/>
      <c r="F334" s="32"/>
      <c r="G334" s="209"/>
      <c r="H334" s="209"/>
      <c r="I334" s="72"/>
      <c r="J334" s="32"/>
      <c r="K334" s="209"/>
      <c r="L334" s="209"/>
      <c r="M334" s="72"/>
      <c r="N334" s="32"/>
      <c r="O334" s="208"/>
      <c r="P334" s="208"/>
      <c r="Q334" s="72"/>
      <c r="R334" s="32"/>
      <c r="S334" s="208"/>
      <c r="T334" s="208"/>
      <c r="U334" s="72"/>
    </row>
    <row r="335" spans="1:21">
      <c r="A335" s="39"/>
      <c r="B335" s="210" t="s">
        <v>145</v>
      </c>
      <c r="C335" s="211" t="s">
        <v>256</v>
      </c>
      <c r="D335" s="213">
        <v>6484</v>
      </c>
      <c r="E335" s="29"/>
      <c r="F335" s="23"/>
      <c r="G335" s="211" t="s">
        <v>256</v>
      </c>
      <c r="H335" s="213">
        <v>3797</v>
      </c>
      <c r="I335" s="29"/>
      <c r="J335" s="23"/>
      <c r="K335" s="211" t="s">
        <v>256</v>
      </c>
      <c r="L335" s="213">
        <v>10281</v>
      </c>
      <c r="M335" s="29"/>
      <c r="N335" s="23"/>
      <c r="O335" s="211" t="s">
        <v>256</v>
      </c>
      <c r="P335" s="213">
        <v>550125</v>
      </c>
      <c r="Q335" s="29"/>
      <c r="R335" s="23"/>
      <c r="S335" s="211" t="s">
        <v>256</v>
      </c>
      <c r="T335" s="213">
        <v>560406</v>
      </c>
      <c r="U335" s="29"/>
    </row>
    <row r="336" spans="1:21" ht="15.75" thickBot="1">
      <c r="A336" s="39"/>
      <c r="B336" s="210"/>
      <c r="C336" s="212"/>
      <c r="D336" s="214"/>
      <c r="E336" s="76"/>
      <c r="F336" s="23"/>
      <c r="G336" s="212"/>
      <c r="H336" s="214"/>
      <c r="I336" s="76"/>
      <c r="J336" s="23"/>
      <c r="K336" s="212"/>
      <c r="L336" s="214"/>
      <c r="M336" s="76"/>
      <c r="N336" s="23"/>
      <c r="O336" s="212"/>
      <c r="P336" s="214"/>
      <c r="Q336" s="76"/>
      <c r="R336" s="23"/>
      <c r="S336" s="212"/>
      <c r="T336" s="214"/>
      <c r="U336" s="76"/>
    </row>
    <row r="337" spans="1:33" ht="15.75" thickTop="1">
      <c r="A337" s="39"/>
      <c r="B337" s="12"/>
      <c r="C337" s="77"/>
      <c r="D337" s="77"/>
      <c r="E337" s="77"/>
      <c r="F337" s="12"/>
      <c r="G337" s="77"/>
      <c r="H337" s="77"/>
      <c r="I337" s="77"/>
      <c r="J337" s="12"/>
      <c r="K337" s="77"/>
      <c r="L337" s="77"/>
      <c r="M337" s="77"/>
      <c r="N337" s="12"/>
      <c r="O337" s="77"/>
      <c r="P337" s="77"/>
      <c r="Q337" s="77"/>
      <c r="R337" s="12"/>
      <c r="S337" s="77"/>
      <c r="T337" s="77"/>
      <c r="U337" s="77"/>
    </row>
    <row r="338" spans="1:33">
      <c r="A338" s="39"/>
      <c r="B338" s="32"/>
      <c r="C338" s="32"/>
      <c r="D338" s="32"/>
      <c r="E338" s="32"/>
      <c r="F338" s="32"/>
      <c r="G338" s="32"/>
      <c r="H338" s="32"/>
      <c r="I338" s="32"/>
      <c r="J338" s="32"/>
      <c r="K338" s="32"/>
      <c r="L338" s="32"/>
      <c r="M338" s="32"/>
      <c r="N338" s="32"/>
      <c r="O338" s="32"/>
      <c r="P338" s="32"/>
      <c r="Q338" s="32"/>
      <c r="R338" s="32"/>
      <c r="S338" s="32"/>
      <c r="T338" s="32"/>
      <c r="U338" s="32"/>
      <c r="V338" s="32"/>
      <c r="W338" s="32"/>
      <c r="X338" s="32"/>
      <c r="Y338" s="32"/>
      <c r="Z338" s="32"/>
      <c r="AA338" s="32"/>
      <c r="AB338" s="32"/>
      <c r="AC338" s="32"/>
      <c r="AD338" s="32"/>
      <c r="AE338" s="32"/>
      <c r="AF338" s="32"/>
      <c r="AG338" s="32"/>
    </row>
    <row r="339" spans="1:33" ht="15" customHeight="1">
      <c r="A339" s="39" t="s">
        <v>1187</v>
      </c>
      <c r="B339" s="38" t="s">
        <v>6</v>
      </c>
      <c r="C339" s="38"/>
      <c r="D339" s="38"/>
      <c r="E339" s="38"/>
      <c r="F339" s="38"/>
      <c r="G339" s="38"/>
      <c r="H339" s="38"/>
      <c r="I339" s="38"/>
      <c r="J339" s="38"/>
      <c r="K339" s="38"/>
      <c r="L339" s="38"/>
      <c r="M339" s="38"/>
      <c r="N339" s="38"/>
      <c r="O339" s="38"/>
      <c r="P339" s="38"/>
      <c r="Q339" s="38"/>
      <c r="R339" s="38"/>
      <c r="S339" s="38"/>
      <c r="T339" s="38"/>
      <c r="U339" s="38"/>
      <c r="V339" s="38"/>
      <c r="W339" s="38"/>
      <c r="X339" s="38"/>
      <c r="Y339" s="38"/>
      <c r="Z339" s="38"/>
      <c r="AA339" s="38"/>
      <c r="AB339" s="38"/>
      <c r="AC339" s="38"/>
      <c r="AD339" s="38"/>
      <c r="AE339" s="38"/>
      <c r="AF339" s="38"/>
      <c r="AG339" s="38"/>
    </row>
    <row r="340" spans="1:33">
      <c r="A340" s="39"/>
      <c r="B340" s="41" t="s">
        <v>599</v>
      </c>
      <c r="C340" s="41"/>
      <c r="D340" s="41"/>
      <c r="E340" s="41"/>
      <c r="F340" s="41"/>
      <c r="G340" s="41"/>
      <c r="H340" s="41"/>
      <c r="I340" s="41"/>
      <c r="J340" s="41"/>
      <c r="K340" s="41"/>
      <c r="L340" s="41"/>
      <c r="M340" s="41"/>
      <c r="N340" s="41"/>
      <c r="O340" s="41"/>
      <c r="P340" s="41"/>
      <c r="Q340" s="41"/>
      <c r="R340" s="41"/>
      <c r="S340" s="41"/>
      <c r="T340" s="41"/>
      <c r="U340" s="41"/>
      <c r="V340" s="41"/>
      <c r="W340" s="41"/>
      <c r="X340" s="41"/>
      <c r="Y340" s="41"/>
      <c r="Z340" s="41"/>
      <c r="AA340" s="41"/>
      <c r="AB340" s="41"/>
      <c r="AC340" s="41"/>
      <c r="AD340" s="41"/>
      <c r="AE340" s="41"/>
      <c r="AF340" s="41"/>
      <c r="AG340" s="41"/>
    </row>
    <row r="341" spans="1:33">
      <c r="A341" s="39"/>
      <c r="B341" s="19"/>
      <c r="C341" s="19"/>
      <c r="D341" s="19"/>
      <c r="E341" s="19"/>
      <c r="F341" s="19"/>
      <c r="G341" s="19"/>
      <c r="H341" s="19"/>
      <c r="I341" s="19"/>
      <c r="J341" s="19"/>
      <c r="K341" s="19"/>
      <c r="L341" s="19"/>
      <c r="M341" s="19"/>
      <c r="N341" s="19"/>
      <c r="O341" s="19"/>
      <c r="P341" s="19"/>
      <c r="Q341" s="19"/>
    </row>
    <row r="342" spans="1:33">
      <c r="A342" s="39"/>
      <c r="B342" s="11"/>
      <c r="C342" s="11"/>
      <c r="D342" s="11"/>
      <c r="E342" s="11"/>
      <c r="F342" s="11"/>
      <c r="G342" s="11"/>
      <c r="H342" s="11"/>
      <c r="I342" s="11"/>
      <c r="J342" s="11"/>
      <c r="K342" s="11"/>
      <c r="L342" s="11"/>
      <c r="M342" s="11"/>
      <c r="N342" s="11"/>
      <c r="O342" s="11"/>
      <c r="P342" s="11"/>
      <c r="Q342" s="11"/>
    </row>
    <row r="343" spans="1:33" ht="15.75" thickBot="1">
      <c r="A343" s="39"/>
      <c r="B343" s="12"/>
      <c r="C343" s="195" t="s">
        <v>437</v>
      </c>
      <c r="D343" s="195"/>
      <c r="E343" s="195"/>
      <c r="F343" s="195"/>
      <c r="G343" s="195"/>
      <c r="H343" s="195"/>
      <c r="I343" s="195"/>
      <c r="J343" s="12"/>
      <c r="K343" s="217">
        <v>41274</v>
      </c>
      <c r="L343" s="217"/>
      <c r="M343" s="217"/>
      <c r="N343" s="217"/>
      <c r="O343" s="217"/>
      <c r="P343" s="217"/>
      <c r="Q343" s="217"/>
    </row>
    <row r="344" spans="1:33" ht="15.75" thickBot="1">
      <c r="A344" s="39"/>
      <c r="B344" s="12"/>
      <c r="C344" s="218" t="s">
        <v>600</v>
      </c>
      <c r="D344" s="218"/>
      <c r="E344" s="218"/>
      <c r="F344" s="83"/>
      <c r="G344" s="218" t="s">
        <v>601</v>
      </c>
      <c r="H344" s="218"/>
      <c r="I344" s="218"/>
      <c r="J344" s="12"/>
      <c r="K344" s="218" t="s">
        <v>600</v>
      </c>
      <c r="L344" s="218"/>
      <c r="M344" s="218"/>
      <c r="N344" s="83"/>
      <c r="O344" s="218" t="s">
        <v>601</v>
      </c>
      <c r="P344" s="218"/>
      <c r="Q344" s="218"/>
    </row>
    <row r="345" spans="1:33">
      <c r="A345" s="39"/>
      <c r="B345" s="193" t="s">
        <v>592</v>
      </c>
      <c r="C345" s="29"/>
      <c r="D345" s="29"/>
      <c r="E345" s="29"/>
      <c r="F345" s="16"/>
      <c r="G345" s="29"/>
      <c r="H345" s="29"/>
      <c r="I345" s="29"/>
      <c r="J345" s="16"/>
      <c r="K345" s="29"/>
      <c r="L345" s="29"/>
      <c r="M345" s="29"/>
      <c r="N345" s="16"/>
      <c r="O345" s="29"/>
      <c r="P345" s="29"/>
      <c r="Q345" s="29"/>
    </row>
    <row r="346" spans="1:33">
      <c r="A346" s="39"/>
      <c r="B346" s="192" t="s">
        <v>486</v>
      </c>
      <c r="C346" s="32"/>
      <c r="D346" s="32"/>
      <c r="E346" s="32"/>
      <c r="F346" s="12"/>
      <c r="G346" s="32"/>
      <c r="H346" s="32"/>
      <c r="I346" s="32"/>
      <c r="J346" s="12"/>
      <c r="K346" s="32"/>
      <c r="L346" s="32"/>
      <c r="M346" s="32"/>
      <c r="N346" s="12"/>
      <c r="O346" s="32"/>
      <c r="P346" s="32"/>
      <c r="Q346" s="32"/>
    </row>
    <row r="347" spans="1:33">
      <c r="A347" s="39"/>
      <c r="B347" s="200" t="s">
        <v>487</v>
      </c>
      <c r="C347" s="201" t="s">
        <v>256</v>
      </c>
      <c r="D347" s="202">
        <v>4747</v>
      </c>
      <c r="E347" s="23"/>
      <c r="F347" s="23"/>
      <c r="G347" s="201" t="s">
        <v>256</v>
      </c>
      <c r="H347" s="198" t="s">
        <v>372</v>
      </c>
      <c r="I347" s="23"/>
      <c r="J347" s="23"/>
      <c r="K347" s="201" t="s">
        <v>256</v>
      </c>
      <c r="L347" s="202">
        <v>1763</v>
      </c>
      <c r="M347" s="23"/>
      <c r="N347" s="23"/>
      <c r="O347" s="201" t="s">
        <v>256</v>
      </c>
      <c r="P347" s="198" t="s">
        <v>372</v>
      </c>
      <c r="Q347" s="23"/>
    </row>
    <row r="348" spans="1:33">
      <c r="A348" s="39"/>
      <c r="B348" s="200"/>
      <c r="C348" s="201"/>
      <c r="D348" s="202"/>
      <c r="E348" s="23"/>
      <c r="F348" s="23"/>
      <c r="G348" s="201"/>
      <c r="H348" s="198"/>
      <c r="I348" s="23"/>
      <c r="J348" s="23"/>
      <c r="K348" s="201"/>
      <c r="L348" s="202"/>
      <c r="M348" s="23"/>
      <c r="N348" s="23"/>
      <c r="O348" s="201"/>
      <c r="P348" s="198"/>
      <c r="Q348" s="23"/>
    </row>
    <row r="349" spans="1:33">
      <c r="A349" s="39"/>
      <c r="B349" s="203" t="s">
        <v>488</v>
      </c>
      <c r="C349" s="204">
        <v>2154</v>
      </c>
      <c r="D349" s="204"/>
      <c r="E349" s="32"/>
      <c r="F349" s="32"/>
      <c r="G349" s="205" t="s">
        <v>372</v>
      </c>
      <c r="H349" s="205"/>
      <c r="I349" s="32"/>
      <c r="J349" s="32"/>
      <c r="K349" s="205">
        <v>64</v>
      </c>
      <c r="L349" s="205"/>
      <c r="M349" s="32"/>
      <c r="N349" s="32"/>
      <c r="O349" s="205" t="s">
        <v>372</v>
      </c>
      <c r="P349" s="205"/>
      <c r="Q349" s="32"/>
    </row>
    <row r="350" spans="1:33">
      <c r="A350" s="39"/>
      <c r="B350" s="203"/>
      <c r="C350" s="204"/>
      <c r="D350" s="204"/>
      <c r="E350" s="32"/>
      <c r="F350" s="32"/>
      <c r="G350" s="205"/>
      <c r="H350" s="205"/>
      <c r="I350" s="32"/>
      <c r="J350" s="32"/>
      <c r="K350" s="205"/>
      <c r="L350" s="205"/>
      <c r="M350" s="32"/>
      <c r="N350" s="32"/>
      <c r="O350" s="205"/>
      <c r="P350" s="205"/>
      <c r="Q350" s="32"/>
    </row>
    <row r="351" spans="1:33">
      <c r="A351" s="39"/>
      <c r="B351" s="200" t="s">
        <v>489</v>
      </c>
      <c r="C351" s="202">
        <v>2632</v>
      </c>
      <c r="D351" s="202"/>
      <c r="E351" s="23"/>
      <c r="F351" s="23"/>
      <c r="G351" s="198" t="s">
        <v>372</v>
      </c>
      <c r="H351" s="198"/>
      <c r="I351" s="23"/>
      <c r="J351" s="23"/>
      <c r="K351" s="198">
        <v>483</v>
      </c>
      <c r="L351" s="198"/>
      <c r="M351" s="23"/>
      <c r="N351" s="23"/>
      <c r="O351" s="198" t="s">
        <v>372</v>
      </c>
      <c r="P351" s="198"/>
      <c r="Q351" s="23"/>
    </row>
    <row r="352" spans="1:33">
      <c r="A352" s="39"/>
      <c r="B352" s="200"/>
      <c r="C352" s="202"/>
      <c r="D352" s="202"/>
      <c r="E352" s="23"/>
      <c r="F352" s="23"/>
      <c r="G352" s="198"/>
      <c r="H352" s="198"/>
      <c r="I352" s="23"/>
      <c r="J352" s="23"/>
      <c r="K352" s="198"/>
      <c r="L352" s="198"/>
      <c r="M352" s="23"/>
      <c r="N352" s="23"/>
      <c r="O352" s="198"/>
      <c r="P352" s="198"/>
      <c r="Q352" s="23"/>
    </row>
    <row r="353" spans="1:33">
      <c r="A353" s="39"/>
      <c r="B353" s="192" t="s">
        <v>490</v>
      </c>
      <c r="C353" s="32"/>
      <c r="D353" s="32"/>
      <c r="E353" s="32"/>
      <c r="F353" s="12"/>
      <c r="G353" s="32"/>
      <c r="H353" s="32"/>
      <c r="I353" s="32"/>
      <c r="J353" s="12"/>
      <c r="K353" s="32"/>
      <c r="L353" s="32"/>
      <c r="M353" s="32"/>
      <c r="N353" s="12"/>
      <c r="O353" s="32"/>
      <c r="P353" s="32"/>
      <c r="Q353" s="32"/>
    </row>
    <row r="354" spans="1:33">
      <c r="A354" s="39"/>
      <c r="B354" s="200" t="s">
        <v>491</v>
      </c>
      <c r="C354" s="202">
        <v>2450</v>
      </c>
      <c r="D354" s="202"/>
      <c r="E354" s="23"/>
      <c r="F354" s="23"/>
      <c r="G354" s="198" t="s">
        <v>372</v>
      </c>
      <c r="H354" s="198"/>
      <c r="I354" s="23"/>
      <c r="J354" s="23"/>
      <c r="K354" s="202">
        <v>1842</v>
      </c>
      <c r="L354" s="202"/>
      <c r="M354" s="23"/>
      <c r="N354" s="23"/>
      <c r="O354" s="198" t="s">
        <v>372</v>
      </c>
      <c r="P354" s="198"/>
      <c r="Q354" s="23"/>
    </row>
    <row r="355" spans="1:33">
      <c r="A355" s="39"/>
      <c r="B355" s="200"/>
      <c r="C355" s="202"/>
      <c r="D355" s="202"/>
      <c r="E355" s="23"/>
      <c r="F355" s="23"/>
      <c r="G355" s="198"/>
      <c r="H355" s="198"/>
      <c r="I355" s="23"/>
      <c r="J355" s="23"/>
      <c r="K355" s="202"/>
      <c r="L355" s="202"/>
      <c r="M355" s="23"/>
      <c r="N355" s="23"/>
      <c r="O355" s="198"/>
      <c r="P355" s="198"/>
      <c r="Q355" s="23"/>
    </row>
    <row r="356" spans="1:33">
      <c r="A356" s="39"/>
      <c r="B356" s="203" t="s">
        <v>489</v>
      </c>
      <c r="C356" s="205">
        <v>653</v>
      </c>
      <c r="D356" s="205"/>
      <c r="E356" s="32"/>
      <c r="F356" s="32"/>
      <c r="G356" s="205" t="s">
        <v>372</v>
      </c>
      <c r="H356" s="205"/>
      <c r="I356" s="32"/>
      <c r="J356" s="32"/>
      <c r="K356" s="205">
        <v>70</v>
      </c>
      <c r="L356" s="205"/>
      <c r="M356" s="32"/>
      <c r="N356" s="32"/>
      <c r="O356" s="205" t="s">
        <v>372</v>
      </c>
      <c r="P356" s="205"/>
      <c r="Q356" s="32"/>
    </row>
    <row r="357" spans="1:33">
      <c r="A357" s="39"/>
      <c r="B357" s="203"/>
      <c r="C357" s="205"/>
      <c r="D357" s="205"/>
      <c r="E357" s="32"/>
      <c r="F357" s="32"/>
      <c r="G357" s="205"/>
      <c r="H357" s="205"/>
      <c r="I357" s="32"/>
      <c r="J357" s="32"/>
      <c r="K357" s="205"/>
      <c r="L357" s="205"/>
      <c r="M357" s="32"/>
      <c r="N357" s="32"/>
      <c r="O357" s="205"/>
      <c r="P357" s="205"/>
      <c r="Q357" s="32"/>
    </row>
    <row r="358" spans="1:33">
      <c r="A358" s="39"/>
      <c r="B358" s="200" t="s">
        <v>492</v>
      </c>
      <c r="C358" s="202">
        <v>1928</v>
      </c>
      <c r="D358" s="202"/>
      <c r="E358" s="23"/>
      <c r="F358" s="23"/>
      <c r="G358" s="198" t="s">
        <v>372</v>
      </c>
      <c r="H358" s="198"/>
      <c r="I358" s="23"/>
      <c r="J358" s="23"/>
      <c r="K358" s="202">
        <v>1550</v>
      </c>
      <c r="L358" s="202"/>
      <c r="M358" s="23"/>
      <c r="N358" s="23"/>
      <c r="O358" s="198" t="s">
        <v>372</v>
      </c>
      <c r="P358" s="198"/>
      <c r="Q358" s="23"/>
    </row>
    <row r="359" spans="1:33">
      <c r="A359" s="39"/>
      <c r="B359" s="200"/>
      <c r="C359" s="202"/>
      <c r="D359" s="202"/>
      <c r="E359" s="23"/>
      <c r="F359" s="23"/>
      <c r="G359" s="198"/>
      <c r="H359" s="198"/>
      <c r="I359" s="23"/>
      <c r="J359" s="23"/>
      <c r="K359" s="202"/>
      <c r="L359" s="202"/>
      <c r="M359" s="23"/>
      <c r="N359" s="23"/>
      <c r="O359" s="198"/>
      <c r="P359" s="198"/>
      <c r="Q359" s="23"/>
    </row>
    <row r="360" spans="1:33">
      <c r="A360" s="39"/>
      <c r="B360" s="203" t="s">
        <v>493</v>
      </c>
      <c r="C360" s="205">
        <v>164</v>
      </c>
      <c r="D360" s="205"/>
      <c r="E360" s="32"/>
      <c r="F360" s="32"/>
      <c r="G360" s="205" t="s">
        <v>372</v>
      </c>
      <c r="H360" s="205"/>
      <c r="I360" s="32"/>
      <c r="J360" s="32"/>
      <c r="K360" s="205">
        <v>223</v>
      </c>
      <c r="L360" s="205"/>
      <c r="M360" s="32"/>
      <c r="N360" s="32"/>
      <c r="O360" s="205" t="s">
        <v>372</v>
      </c>
      <c r="P360" s="205"/>
      <c r="Q360" s="32"/>
    </row>
    <row r="361" spans="1:33" ht="15.75" thickBot="1">
      <c r="A361" s="39"/>
      <c r="B361" s="203"/>
      <c r="C361" s="209"/>
      <c r="D361" s="209"/>
      <c r="E361" s="72"/>
      <c r="F361" s="32"/>
      <c r="G361" s="209"/>
      <c r="H361" s="209"/>
      <c r="I361" s="72"/>
      <c r="J361" s="32"/>
      <c r="K361" s="209"/>
      <c r="L361" s="209"/>
      <c r="M361" s="72"/>
      <c r="N361" s="32"/>
      <c r="O361" s="209"/>
      <c r="P361" s="209"/>
      <c r="Q361" s="72"/>
    </row>
    <row r="362" spans="1:33">
      <c r="A362" s="39"/>
      <c r="B362" s="210" t="s">
        <v>145</v>
      </c>
      <c r="C362" s="211" t="s">
        <v>256</v>
      </c>
      <c r="D362" s="213">
        <v>14728</v>
      </c>
      <c r="E362" s="29"/>
      <c r="F362" s="23"/>
      <c r="G362" s="211" t="s">
        <v>256</v>
      </c>
      <c r="H362" s="199" t="s">
        <v>372</v>
      </c>
      <c r="I362" s="29"/>
      <c r="J362" s="23"/>
      <c r="K362" s="211" t="s">
        <v>256</v>
      </c>
      <c r="L362" s="213">
        <v>5995</v>
      </c>
      <c r="M362" s="29"/>
      <c r="N362" s="23"/>
      <c r="O362" s="211" t="s">
        <v>256</v>
      </c>
      <c r="P362" s="199" t="s">
        <v>372</v>
      </c>
      <c r="Q362" s="29"/>
    </row>
    <row r="363" spans="1:33" ht="15.75" thickBot="1">
      <c r="A363" s="39"/>
      <c r="B363" s="210"/>
      <c r="C363" s="212"/>
      <c r="D363" s="214"/>
      <c r="E363" s="76"/>
      <c r="F363" s="23"/>
      <c r="G363" s="212"/>
      <c r="H363" s="215"/>
      <c r="I363" s="76"/>
      <c r="J363" s="23"/>
      <c r="K363" s="212"/>
      <c r="L363" s="214"/>
      <c r="M363" s="76"/>
      <c r="N363" s="23"/>
      <c r="O363" s="212"/>
      <c r="P363" s="215"/>
      <c r="Q363" s="76"/>
    </row>
    <row r="364" spans="1:33" ht="15.75" thickTop="1">
      <c r="A364" s="39"/>
      <c r="B364" s="12"/>
      <c r="C364" s="77"/>
      <c r="D364" s="77"/>
      <c r="E364" s="77"/>
      <c r="F364" s="12"/>
      <c r="G364" s="77"/>
      <c r="H364" s="77"/>
      <c r="I364" s="77"/>
      <c r="J364" s="12"/>
      <c r="K364" s="77"/>
      <c r="L364" s="77"/>
      <c r="M364" s="77"/>
      <c r="N364" s="12"/>
      <c r="O364" s="77"/>
      <c r="P364" s="77"/>
      <c r="Q364" s="77"/>
    </row>
    <row r="365" spans="1:33" ht="15" customHeight="1">
      <c r="A365" s="39" t="s">
        <v>1188</v>
      </c>
      <c r="B365" s="38" t="s">
        <v>6</v>
      </c>
      <c r="C365" s="38"/>
      <c r="D365" s="38"/>
      <c r="E365" s="38"/>
      <c r="F365" s="38"/>
      <c r="G365" s="38"/>
      <c r="H365" s="38"/>
      <c r="I365" s="38"/>
      <c r="J365" s="38"/>
      <c r="K365" s="38"/>
      <c r="L365" s="38"/>
      <c r="M365" s="38"/>
      <c r="N365" s="38"/>
      <c r="O365" s="38"/>
      <c r="P365" s="38"/>
      <c r="Q365" s="38"/>
      <c r="R365" s="38"/>
      <c r="S365" s="38"/>
      <c r="T365" s="38"/>
      <c r="U365" s="38"/>
      <c r="V365" s="38"/>
      <c r="W365" s="38"/>
      <c r="X365" s="38"/>
      <c r="Y365" s="38"/>
      <c r="Z365" s="38"/>
      <c r="AA365" s="38"/>
      <c r="AB365" s="38"/>
      <c r="AC365" s="38"/>
      <c r="AD365" s="38"/>
      <c r="AE365" s="38"/>
      <c r="AF365" s="38"/>
      <c r="AG365" s="38"/>
    </row>
    <row r="366" spans="1:33">
      <c r="A366" s="39"/>
      <c r="B366" s="41" t="s">
        <v>602</v>
      </c>
      <c r="C366" s="41"/>
      <c r="D366" s="41"/>
      <c r="E366" s="41"/>
      <c r="F366" s="41"/>
      <c r="G366" s="41"/>
      <c r="H366" s="41"/>
      <c r="I366" s="41"/>
      <c r="J366" s="41"/>
      <c r="K366" s="41"/>
      <c r="L366" s="41"/>
      <c r="M366" s="41"/>
      <c r="N366" s="41"/>
      <c r="O366" s="41"/>
      <c r="P366" s="41"/>
      <c r="Q366" s="41"/>
      <c r="R366" s="41"/>
      <c r="S366" s="41"/>
      <c r="T366" s="41"/>
      <c r="U366" s="41"/>
      <c r="V366" s="41"/>
      <c r="W366" s="41"/>
      <c r="X366" s="41"/>
      <c r="Y366" s="41"/>
      <c r="Z366" s="41"/>
      <c r="AA366" s="41"/>
      <c r="AB366" s="41"/>
      <c r="AC366" s="41"/>
      <c r="AD366" s="41"/>
      <c r="AE366" s="41"/>
      <c r="AF366" s="41"/>
      <c r="AG366" s="41"/>
    </row>
    <row r="367" spans="1:33">
      <c r="A367" s="39"/>
      <c r="B367" s="19"/>
      <c r="C367" s="19"/>
      <c r="D367" s="19"/>
      <c r="E367" s="19"/>
      <c r="F367" s="19"/>
      <c r="G367" s="19"/>
      <c r="H367" s="19"/>
      <c r="I367" s="19"/>
      <c r="J367" s="19"/>
      <c r="K367" s="19"/>
      <c r="L367" s="19"/>
      <c r="M367" s="19"/>
      <c r="N367" s="19"/>
      <c r="O367" s="19"/>
      <c r="P367" s="19"/>
      <c r="Q367" s="19"/>
      <c r="R367" s="19"/>
      <c r="S367" s="19"/>
      <c r="T367" s="19"/>
      <c r="U367" s="19"/>
    </row>
    <row r="368" spans="1:33">
      <c r="A368" s="39"/>
      <c r="B368" s="11"/>
      <c r="C368" s="11"/>
      <c r="D368" s="11"/>
      <c r="E368" s="11"/>
      <c r="F368" s="11"/>
      <c r="G368" s="11"/>
      <c r="H368" s="11"/>
      <c r="I368" s="11"/>
      <c r="J368" s="11"/>
      <c r="K368" s="11"/>
      <c r="L368" s="11"/>
      <c r="M368" s="11"/>
      <c r="N368" s="11"/>
      <c r="O368" s="11"/>
      <c r="P368" s="11"/>
      <c r="Q368" s="11"/>
      <c r="R368" s="11"/>
      <c r="S368" s="11"/>
      <c r="T368" s="11"/>
      <c r="U368" s="11"/>
    </row>
    <row r="369" spans="1:21" ht="15.75" thickBot="1">
      <c r="A369" s="39"/>
      <c r="B369" s="12"/>
      <c r="C369" s="217">
        <v>41639</v>
      </c>
      <c r="D369" s="217"/>
      <c r="E369" s="217"/>
      <c r="F369" s="217"/>
      <c r="G369" s="217"/>
      <c r="H369" s="217"/>
      <c r="I369" s="217"/>
      <c r="J369" s="217"/>
      <c r="K369" s="217"/>
      <c r="L369" s="217"/>
      <c r="M369" s="217"/>
      <c r="N369" s="217"/>
      <c r="O369" s="217"/>
      <c r="P369" s="217"/>
      <c r="Q369" s="217"/>
      <c r="R369" s="217"/>
      <c r="S369" s="217"/>
      <c r="T369" s="217"/>
      <c r="U369" s="217"/>
    </row>
    <row r="370" spans="1:21">
      <c r="A370" s="39"/>
      <c r="B370" s="32"/>
      <c r="C370" s="196" t="s">
        <v>603</v>
      </c>
      <c r="D370" s="196"/>
      <c r="E370" s="196"/>
      <c r="F370" s="62"/>
      <c r="G370" s="196" t="s">
        <v>604</v>
      </c>
      <c r="H370" s="196"/>
      <c r="I370" s="196"/>
      <c r="J370" s="62"/>
      <c r="K370" s="196" t="s">
        <v>145</v>
      </c>
      <c r="L370" s="196"/>
      <c r="M370" s="196"/>
      <c r="N370" s="62"/>
      <c r="O370" s="196" t="s">
        <v>605</v>
      </c>
      <c r="P370" s="196"/>
      <c r="Q370" s="196"/>
      <c r="R370" s="62"/>
      <c r="S370" s="196" t="s">
        <v>607</v>
      </c>
      <c r="T370" s="196"/>
      <c r="U370" s="196"/>
    </row>
    <row r="371" spans="1:21" ht="15.75" thickBot="1">
      <c r="A371" s="39"/>
      <c r="B371" s="32"/>
      <c r="C371" s="195"/>
      <c r="D371" s="195"/>
      <c r="E371" s="195"/>
      <c r="F371" s="32"/>
      <c r="G371" s="195"/>
      <c r="H371" s="195"/>
      <c r="I371" s="195"/>
      <c r="J371" s="32"/>
      <c r="K371" s="195"/>
      <c r="L371" s="195"/>
      <c r="M371" s="195"/>
      <c r="N371" s="32"/>
      <c r="O371" s="195" t="s">
        <v>606</v>
      </c>
      <c r="P371" s="195"/>
      <c r="Q371" s="195"/>
      <c r="R371" s="32"/>
      <c r="S371" s="195"/>
      <c r="T371" s="195"/>
      <c r="U371" s="195"/>
    </row>
    <row r="372" spans="1:21">
      <c r="A372" s="39"/>
      <c r="B372" s="219" t="s">
        <v>592</v>
      </c>
      <c r="C372" s="62"/>
      <c r="D372" s="62"/>
      <c r="E372" s="62"/>
      <c r="F372" s="12"/>
      <c r="G372" s="62"/>
      <c r="H372" s="62"/>
      <c r="I372" s="62"/>
      <c r="J372" s="12"/>
      <c r="K372" s="62"/>
      <c r="L372" s="62"/>
      <c r="M372" s="62"/>
      <c r="N372" s="12"/>
      <c r="O372" s="62"/>
      <c r="P372" s="62"/>
      <c r="Q372" s="62"/>
      <c r="R372" s="12"/>
      <c r="S372" s="62"/>
      <c r="T372" s="62"/>
      <c r="U372" s="62"/>
    </row>
    <row r="373" spans="1:21">
      <c r="A373" s="39"/>
      <c r="B373" s="194" t="s">
        <v>486</v>
      </c>
      <c r="C373" s="23"/>
      <c r="D373" s="23"/>
      <c r="E373" s="23"/>
      <c r="F373" s="16"/>
      <c r="G373" s="23"/>
      <c r="H373" s="23"/>
      <c r="I373" s="23"/>
      <c r="J373" s="16"/>
      <c r="K373" s="23"/>
      <c r="L373" s="23"/>
      <c r="M373" s="23"/>
      <c r="N373" s="16"/>
      <c r="O373" s="23"/>
      <c r="P373" s="23"/>
      <c r="Q373" s="23"/>
      <c r="R373" s="16"/>
      <c r="S373" s="23"/>
      <c r="T373" s="23"/>
      <c r="U373" s="23"/>
    </row>
    <row r="374" spans="1:21">
      <c r="A374" s="39"/>
      <c r="B374" s="203" t="s">
        <v>487</v>
      </c>
      <c r="C374" s="206" t="s">
        <v>256</v>
      </c>
      <c r="D374" s="205">
        <v>732</v>
      </c>
      <c r="E374" s="32"/>
      <c r="F374" s="32"/>
      <c r="G374" s="206" t="s">
        <v>256</v>
      </c>
      <c r="H374" s="204">
        <v>3858</v>
      </c>
      <c r="I374" s="32"/>
      <c r="J374" s="32"/>
      <c r="K374" s="206" t="s">
        <v>256</v>
      </c>
      <c r="L374" s="204">
        <v>4590</v>
      </c>
      <c r="M374" s="32"/>
      <c r="N374" s="32"/>
      <c r="O374" s="206" t="s">
        <v>256</v>
      </c>
      <c r="P374" s="205">
        <v>57</v>
      </c>
      <c r="Q374" s="32"/>
      <c r="R374" s="32"/>
      <c r="S374" s="206" t="s">
        <v>256</v>
      </c>
      <c r="T374" s="204">
        <v>5257</v>
      </c>
      <c r="U374" s="32"/>
    </row>
    <row r="375" spans="1:21">
      <c r="A375" s="39"/>
      <c r="B375" s="203"/>
      <c r="C375" s="206"/>
      <c r="D375" s="205"/>
      <c r="E375" s="32"/>
      <c r="F375" s="32"/>
      <c r="G375" s="206"/>
      <c r="H375" s="204"/>
      <c r="I375" s="32"/>
      <c r="J375" s="32"/>
      <c r="K375" s="206"/>
      <c r="L375" s="204"/>
      <c r="M375" s="32"/>
      <c r="N375" s="32"/>
      <c r="O375" s="206"/>
      <c r="P375" s="205"/>
      <c r="Q375" s="32"/>
      <c r="R375" s="32"/>
      <c r="S375" s="206"/>
      <c r="T375" s="204"/>
      <c r="U375" s="32"/>
    </row>
    <row r="376" spans="1:21">
      <c r="A376" s="39"/>
      <c r="B376" s="200" t="s">
        <v>488</v>
      </c>
      <c r="C376" s="198">
        <v>323</v>
      </c>
      <c r="D376" s="198"/>
      <c r="E376" s="23"/>
      <c r="F376" s="23"/>
      <c r="G376" s="198">
        <v>20</v>
      </c>
      <c r="H376" s="198"/>
      <c r="I376" s="23"/>
      <c r="J376" s="23"/>
      <c r="K376" s="198">
        <v>343</v>
      </c>
      <c r="L376" s="198"/>
      <c r="M376" s="23"/>
      <c r="N376" s="23"/>
      <c r="O376" s="198">
        <v>323</v>
      </c>
      <c r="P376" s="198"/>
      <c r="Q376" s="23"/>
      <c r="R376" s="23"/>
      <c r="S376" s="198">
        <v>343</v>
      </c>
      <c r="T376" s="198"/>
      <c r="U376" s="23"/>
    </row>
    <row r="377" spans="1:21">
      <c r="A377" s="39"/>
      <c r="B377" s="200"/>
      <c r="C377" s="198"/>
      <c r="D377" s="198"/>
      <c r="E377" s="23"/>
      <c r="F377" s="23"/>
      <c r="G377" s="198"/>
      <c r="H377" s="198"/>
      <c r="I377" s="23"/>
      <c r="J377" s="23"/>
      <c r="K377" s="198"/>
      <c r="L377" s="198"/>
      <c r="M377" s="23"/>
      <c r="N377" s="23"/>
      <c r="O377" s="198"/>
      <c r="P377" s="198"/>
      <c r="Q377" s="23"/>
      <c r="R377" s="23"/>
      <c r="S377" s="198"/>
      <c r="T377" s="198"/>
      <c r="U377" s="23"/>
    </row>
    <row r="378" spans="1:21">
      <c r="A378" s="39"/>
      <c r="B378" s="203" t="s">
        <v>489</v>
      </c>
      <c r="C378" s="205" t="s">
        <v>372</v>
      </c>
      <c r="D378" s="205"/>
      <c r="E378" s="32"/>
      <c r="F378" s="32"/>
      <c r="G378" s="204">
        <v>2609</v>
      </c>
      <c r="H378" s="204"/>
      <c r="I378" s="32"/>
      <c r="J378" s="32"/>
      <c r="K378" s="204">
        <v>2609</v>
      </c>
      <c r="L378" s="204"/>
      <c r="M378" s="32"/>
      <c r="N378" s="32"/>
      <c r="O378" s="205" t="s">
        <v>372</v>
      </c>
      <c r="P378" s="205"/>
      <c r="Q378" s="32"/>
      <c r="R378" s="32"/>
      <c r="S378" s="204">
        <v>3042</v>
      </c>
      <c r="T378" s="204"/>
      <c r="U378" s="32"/>
    </row>
    <row r="379" spans="1:21">
      <c r="A379" s="39"/>
      <c r="B379" s="203"/>
      <c r="C379" s="205"/>
      <c r="D379" s="205"/>
      <c r="E379" s="32"/>
      <c r="F379" s="32"/>
      <c r="G379" s="204"/>
      <c r="H379" s="204"/>
      <c r="I379" s="32"/>
      <c r="J379" s="32"/>
      <c r="K379" s="204"/>
      <c r="L379" s="204"/>
      <c r="M379" s="32"/>
      <c r="N379" s="32"/>
      <c r="O379" s="205"/>
      <c r="P379" s="205"/>
      <c r="Q379" s="32"/>
      <c r="R379" s="32"/>
      <c r="S379" s="204"/>
      <c r="T379" s="204"/>
      <c r="U379" s="32"/>
    </row>
    <row r="380" spans="1:21">
      <c r="A380" s="39"/>
      <c r="B380" s="194" t="s">
        <v>490</v>
      </c>
      <c r="C380" s="23"/>
      <c r="D380" s="23"/>
      <c r="E380" s="23"/>
      <c r="F380" s="16"/>
      <c r="G380" s="23"/>
      <c r="H380" s="23"/>
      <c r="I380" s="23"/>
      <c r="J380" s="16"/>
      <c r="K380" s="23"/>
      <c r="L380" s="23"/>
      <c r="M380" s="23"/>
      <c r="N380" s="16"/>
      <c r="O380" s="23"/>
      <c r="P380" s="23"/>
      <c r="Q380" s="23"/>
      <c r="R380" s="16"/>
      <c r="S380" s="23"/>
      <c r="T380" s="23"/>
      <c r="U380" s="23"/>
    </row>
    <row r="381" spans="1:21">
      <c r="A381" s="39"/>
      <c r="B381" s="203" t="s">
        <v>491</v>
      </c>
      <c r="C381" s="205" t="s">
        <v>372</v>
      </c>
      <c r="D381" s="205"/>
      <c r="E381" s="32"/>
      <c r="F381" s="32"/>
      <c r="G381" s="205">
        <v>695</v>
      </c>
      <c r="H381" s="205"/>
      <c r="I381" s="32"/>
      <c r="J381" s="32"/>
      <c r="K381" s="205">
        <v>695</v>
      </c>
      <c r="L381" s="205"/>
      <c r="M381" s="32"/>
      <c r="N381" s="32"/>
      <c r="O381" s="205" t="s">
        <v>372</v>
      </c>
      <c r="P381" s="205"/>
      <c r="Q381" s="32"/>
      <c r="R381" s="32"/>
      <c r="S381" s="205">
        <v>877</v>
      </c>
      <c r="T381" s="205"/>
      <c r="U381" s="32"/>
    </row>
    <row r="382" spans="1:21">
      <c r="A382" s="39"/>
      <c r="B382" s="203"/>
      <c r="C382" s="205"/>
      <c r="D382" s="205"/>
      <c r="E382" s="32"/>
      <c r="F382" s="32"/>
      <c r="G382" s="205"/>
      <c r="H382" s="205"/>
      <c r="I382" s="32"/>
      <c r="J382" s="32"/>
      <c r="K382" s="205"/>
      <c r="L382" s="205"/>
      <c r="M382" s="32"/>
      <c r="N382" s="32"/>
      <c r="O382" s="205"/>
      <c r="P382" s="205"/>
      <c r="Q382" s="32"/>
      <c r="R382" s="32"/>
      <c r="S382" s="205"/>
      <c r="T382" s="205"/>
      <c r="U382" s="32"/>
    </row>
    <row r="383" spans="1:21">
      <c r="A383" s="39"/>
      <c r="B383" s="200" t="s">
        <v>489</v>
      </c>
      <c r="C383" s="198" t="s">
        <v>372</v>
      </c>
      <c r="D383" s="198"/>
      <c r="E383" s="23"/>
      <c r="F383" s="23"/>
      <c r="G383" s="198">
        <v>242</v>
      </c>
      <c r="H383" s="198"/>
      <c r="I383" s="23"/>
      <c r="J383" s="23"/>
      <c r="K383" s="198">
        <v>242</v>
      </c>
      <c r="L383" s="198"/>
      <c r="M383" s="23"/>
      <c r="N383" s="23"/>
      <c r="O383" s="198" t="s">
        <v>372</v>
      </c>
      <c r="P383" s="198"/>
      <c r="Q383" s="23"/>
      <c r="R383" s="23"/>
      <c r="S383" s="198">
        <v>255</v>
      </c>
      <c r="T383" s="198"/>
      <c r="U383" s="23"/>
    </row>
    <row r="384" spans="1:21">
      <c r="A384" s="39"/>
      <c r="B384" s="200"/>
      <c r="C384" s="198"/>
      <c r="D384" s="198"/>
      <c r="E384" s="23"/>
      <c r="F384" s="23"/>
      <c r="G384" s="198"/>
      <c r="H384" s="198"/>
      <c r="I384" s="23"/>
      <c r="J384" s="23"/>
      <c r="K384" s="198"/>
      <c r="L384" s="198"/>
      <c r="M384" s="23"/>
      <c r="N384" s="23"/>
      <c r="O384" s="198"/>
      <c r="P384" s="198"/>
      <c r="Q384" s="23"/>
      <c r="R384" s="23"/>
      <c r="S384" s="198"/>
      <c r="T384" s="198"/>
      <c r="U384" s="23"/>
    </row>
    <row r="385" spans="1:33">
      <c r="A385" s="39"/>
      <c r="B385" s="203" t="s">
        <v>492</v>
      </c>
      <c r="C385" s="205">
        <v>334</v>
      </c>
      <c r="D385" s="205"/>
      <c r="E385" s="32"/>
      <c r="F385" s="32"/>
      <c r="G385" s="205">
        <v>90</v>
      </c>
      <c r="H385" s="205"/>
      <c r="I385" s="32"/>
      <c r="J385" s="32"/>
      <c r="K385" s="205">
        <v>424</v>
      </c>
      <c r="L385" s="205"/>
      <c r="M385" s="32"/>
      <c r="N385" s="32"/>
      <c r="O385" s="205">
        <v>270</v>
      </c>
      <c r="P385" s="205"/>
      <c r="Q385" s="32"/>
      <c r="R385" s="32"/>
      <c r="S385" s="205">
        <v>442</v>
      </c>
      <c r="T385" s="205"/>
      <c r="U385" s="32"/>
    </row>
    <row r="386" spans="1:33">
      <c r="A386" s="39"/>
      <c r="B386" s="203"/>
      <c r="C386" s="205"/>
      <c r="D386" s="205"/>
      <c r="E386" s="32"/>
      <c r="F386" s="32"/>
      <c r="G386" s="205"/>
      <c r="H386" s="205"/>
      <c r="I386" s="32"/>
      <c r="J386" s="32"/>
      <c r="K386" s="205"/>
      <c r="L386" s="205"/>
      <c r="M386" s="32"/>
      <c r="N386" s="32"/>
      <c r="O386" s="205"/>
      <c r="P386" s="205"/>
      <c r="Q386" s="32"/>
      <c r="R386" s="32"/>
      <c r="S386" s="205"/>
      <c r="T386" s="205"/>
      <c r="U386" s="32"/>
    </row>
    <row r="387" spans="1:33">
      <c r="A387" s="39"/>
      <c r="B387" s="200" t="s">
        <v>493</v>
      </c>
      <c r="C387" s="198">
        <v>13</v>
      </c>
      <c r="D387" s="198"/>
      <c r="E387" s="23"/>
      <c r="F387" s="23"/>
      <c r="G387" s="198" t="s">
        <v>372</v>
      </c>
      <c r="H387" s="198"/>
      <c r="I387" s="23"/>
      <c r="J387" s="23"/>
      <c r="K387" s="198">
        <v>13</v>
      </c>
      <c r="L387" s="198"/>
      <c r="M387" s="23"/>
      <c r="N387" s="23"/>
      <c r="O387" s="198">
        <v>2</v>
      </c>
      <c r="P387" s="198"/>
      <c r="Q387" s="23"/>
      <c r="R387" s="23"/>
      <c r="S387" s="198">
        <v>13</v>
      </c>
      <c r="T387" s="198"/>
      <c r="U387" s="23"/>
    </row>
    <row r="388" spans="1:33" ht="15.75" thickBot="1">
      <c r="A388" s="39"/>
      <c r="B388" s="200"/>
      <c r="C388" s="220"/>
      <c r="D388" s="220"/>
      <c r="E388" s="91"/>
      <c r="F388" s="23"/>
      <c r="G388" s="220"/>
      <c r="H388" s="220"/>
      <c r="I388" s="91"/>
      <c r="J388" s="23"/>
      <c r="K388" s="220"/>
      <c r="L388" s="220"/>
      <c r="M388" s="91"/>
      <c r="N388" s="23"/>
      <c r="O388" s="220"/>
      <c r="P388" s="220"/>
      <c r="Q388" s="91"/>
      <c r="R388" s="23"/>
      <c r="S388" s="220"/>
      <c r="T388" s="220"/>
      <c r="U388" s="91"/>
    </row>
    <row r="389" spans="1:33">
      <c r="A389" s="39"/>
      <c r="B389" s="221" t="s">
        <v>145</v>
      </c>
      <c r="C389" s="222" t="s">
        <v>256</v>
      </c>
      <c r="D389" s="224">
        <v>1402</v>
      </c>
      <c r="E389" s="62"/>
      <c r="F389" s="32"/>
      <c r="G389" s="222" t="s">
        <v>256</v>
      </c>
      <c r="H389" s="224">
        <v>7514</v>
      </c>
      <c r="I389" s="62"/>
      <c r="J389" s="32"/>
      <c r="K389" s="222" t="s">
        <v>256</v>
      </c>
      <c r="L389" s="224">
        <v>8916</v>
      </c>
      <c r="M389" s="62"/>
      <c r="N389" s="32"/>
      <c r="O389" s="222" t="s">
        <v>256</v>
      </c>
      <c r="P389" s="226">
        <v>652</v>
      </c>
      <c r="Q389" s="62"/>
      <c r="R389" s="32"/>
      <c r="S389" s="222" t="s">
        <v>256</v>
      </c>
      <c r="T389" s="224">
        <v>10229</v>
      </c>
      <c r="U389" s="62"/>
    </row>
    <row r="390" spans="1:33" ht="15.75" thickBot="1">
      <c r="A390" s="39"/>
      <c r="B390" s="221"/>
      <c r="C390" s="223"/>
      <c r="D390" s="225"/>
      <c r="E390" s="100"/>
      <c r="F390" s="32"/>
      <c r="G390" s="223"/>
      <c r="H390" s="225"/>
      <c r="I390" s="100"/>
      <c r="J390" s="32"/>
      <c r="K390" s="223"/>
      <c r="L390" s="225"/>
      <c r="M390" s="100"/>
      <c r="N390" s="32"/>
      <c r="O390" s="223"/>
      <c r="P390" s="227"/>
      <c r="Q390" s="100"/>
      <c r="R390" s="32"/>
      <c r="S390" s="223"/>
      <c r="T390" s="225"/>
      <c r="U390" s="100"/>
    </row>
    <row r="391" spans="1:33" ht="15.75" thickTop="1">
      <c r="A391" s="39"/>
      <c r="B391" s="12"/>
      <c r="C391" s="77"/>
      <c r="D391" s="77"/>
      <c r="E391" s="77"/>
      <c r="F391" s="12"/>
      <c r="G391" s="77"/>
      <c r="H391" s="77"/>
      <c r="I391" s="77"/>
      <c r="J391" s="12"/>
      <c r="K391" s="77"/>
      <c r="L391" s="77"/>
      <c r="M391" s="77"/>
      <c r="N391" s="12"/>
      <c r="O391" s="77"/>
      <c r="P391" s="77"/>
      <c r="Q391" s="77"/>
      <c r="R391" s="12"/>
      <c r="S391" s="77"/>
      <c r="T391" s="77"/>
      <c r="U391" s="77"/>
    </row>
    <row r="392" spans="1:33">
      <c r="A392" s="39"/>
      <c r="B392" s="19"/>
      <c r="C392" s="19"/>
      <c r="D392" s="19"/>
      <c r="E392" s="19"/>
      <c r="F392" s="19"/>
      <c r="G392" s="19"/>
      <c r="H392" s="19"/>
      <c r="I392" s="19"/>
      <c r="J392" s="19"/>
      <c r="K392" s="19"/>
      <c r="L392" s="19"/>
      <c r="M392" s="19"/>
      <c r="N392" s="19"/>
      <c r="O392" s="19"/>
      <c r="P392" s="19"/>
      <c r="Q392" s="19"/>
      <c r="R392" s="19"/>
      <c r="S392" s="19"/>
      <c r="T392" s="19"/>
      <c r="U392" s="19"/>
      <c r="V392" s="19"/>
      <c r="W392" s="19"/>
      <c r="X392" s="19"/>
      <c r="Y392" s="19"/>
      <c r="Z392" s="19"/>
      <c r="AA392" s="19"/>
      <c r="AB392" s="19"/>
      <c r="AC392" s="19"/>
      <c r="AD392" s="19"/>
      <c r="AE392" s="19"/>
      <c r="AF392" s="19"/>
      <c r="AG392" s="19"/>
    </row>
    <row r="393" spans="1:33">
      <c r="A393" s="39"/>
      <c r="B393" s="19"/>
      <c r="C393" s="19"/>
      <c r="D393" s="19"/>
      <c r="E393" s="19"/>
      <c r="F393" s="19"/>
      <c r="G393" s="19"/>
      <c r="H393" s="19"/>
      <c r="I393" s="19"/>
      <c r="J393" s="19"/>
      <c r="K393" s="19"/>
      <c r="L393" s="19"/>
      <c r="M393" s="19"/>
      <c r="N393" s="19"/>
      <c r="O393" s="19"/>
      <c r="P393" s="19"/>
      <c r="Q393" s="19"/>
      <c r="R393" s="19"/>
      <c r="S393" s="19"/>
      <c r="T393" s="19"/>
      <c r="U393" s="19"/>
    </row>
    <row r="394" spans="1:33">
      <c r="A394" s="39"/>
      <c r="B394" s="11"/>
      <c r="C394" s="11"/>
      <c r="D394" s="11"/>
      <c r="E394" s="11"/>
      <c r="F394" s="11"/>
      <c r="G394" s="11"/>
      <c r="H394" s="11"/>
      <c r="I394" s="11"/>
      <c r="J394" s="11"/>
      <c r="K394" s="11"/>
      <c r="L394" s="11"/>
      <c r="M394" s="11"/>
      <c r="N394" s="11"/>
      <c r="O394" s="11"/>
      <c r="P394" s="11"/>
      <c r="Q394" s="11"/>
      <c r="R394" s="11"/>
      <c r="S394" s="11"/>
      <c r="T394" s="11"/>
      <c r="U394" s="11"/>
    </row>
    <row r="395" spans="1:33" ht="15.75" thickBot="1">
      <c r="A395" s="39"/>
      <c r="B395" s="12"/>
      <c r="C395" s="217">
        <v>41274</v>
      </c>
      <c r="D395" s="217"/>
      <c r="E395" s="217"/>
      <c r="F395" s="217"/>
      <c r="G395" s="217"/>
      <c r="H395" s="217"/>
      <c r="I395" s="217"/>
      <c r="J395" s="217"/>
      <c r="K395" s="217"/>
      <c r="L395" s="217"/>
      <c r="M395" s="217"/>
      <c r="N395" s="217"/>
      <c r="O395" s="217"/>
      <c r="P395" s="217"/>
      <c r="Q395" s="217"/>
      <c r="R395" s="217"/>
      <c r="S395" s="217"/>
      <c r="T395" s="217"/>
      <c r="U395" s="217"/>
    </row>
    <row r="396" spans="1:33">
      <c r="A396" s="39"/>
      <c r="B396" s="32"/>
      <c r="C396" s="196" t="s">
        <v>603</v>
      </c>
      <c r="D396" s="196"/>
      <c r="E396" s="196"/>
      <c r="F396" s="62"/>
      <c r="G396" s="196" t="s">
        <v>604</v>
      </c>
      <c r="H396" s="196"/>
      <c r="I396" s="196"/>
      <c r="J396" s="62"/>
      <c r="K396" s="196" t="s">
        <v>145</v>
      </c>
      <c r="L396" s="196"/>
      <c r="M396" s="196"/>
      <c r="N396" s="62"/>
      <c r="O396" s="196" t="s">
        <v>605</v>
      </c>
      <c r="P396" s="196"/>
      <c r="Q396" s="196"/>
      <c r="R396" s="62"/>
      <c r="S396" s="196" t="s">
        <v>607</v>
      </c>
      <c r="T396" s="196"/>
      <c r="U396" s="196"/>
    </row>
    <row r="397" spans="1:33" ht="15.75" thickBot="1">
      <c r="A397" s="39"/>
      <c r="B397" s="32"/>
      <c r="C397" s="195"/>
      <c r="D397" s="195"/>
      <c r="E397" s="195"/>
      <c r="F397" s="121"/>
      <c r="G397" s="195"/>
      <c r="H397" s="195"/>
      <c r="I397" s="195"/>
      <c r="J397" s="121"/>
      <c r="K397" s="195"/>
      <c r="L397" s="195"/>
      <c r="M397" s="195"/>
      <c r="N397" s="121"/>
      <c r="O397" s="195" t="s">
        <v>606</v>
      </c>
      <c r="P397" s="195"/>
      <c r="Q397" s="195"/>
      <c r="R397" s="121"/>
      <c r="S397" s="195"/>
      <c r="T397" s="195"/>
      <c r="U397" s="195"/>
    </row>
    <row r="398" spans="1:33">
      <c r="A398" s="39"/>
      <c r="B398" s="219" t="s">
        <v>592</v>
      </c>
      <c r="C398" s="62"/>
      <c r="D398" s="62"/>
      <c r="E398" s="62"/>
      <c r="F398" s="12"/>
      <c r="G398" s="62"/>
      <c r="H398" s="62"/>
      <c r="I398" s="62"/>
      <c r="J398" s="12"/>
      <c r="K398" s="62"/>
      <c r="L398" s="62"/>
      <c r="M398" s="62"/>
      <c r="N398" s="12"/>
      <c r="O398" s="62"/>
      <c r="P398" s="62"/>
      <c r="Q398" s="62"/>
      <c r="R398" s="12"/>
      <c r="S398" s="62"/>
      <c r="T398" s="62"/>
      <c r="U398" s="62"/>
    </row>
    <row r="399" spans="1:33">
      <c r="A399" s="39"/>
      <c r="B399" s="194" t="s">
        <v>486</v>
      </c>
      <c r="C399" s="23"/>
      <c r="D399" s="23"/>
      <c r="E399" s="23"/>
      <c r="F399" s="16"/>
      <c r="G399" s="23"/>
      <c r="H399" s="23"/>
      <c r="I399" s="23"/>
      <c r="J399" s="16"/>
      <c r="K399" s="23"/>
      <c r="L399" s="23"/>
      <c r="M399" s="23"/>
      <c r="N399" s="16"/>
      <c r="O399" s="23"/>
      <c r="P399" s="23"/>
      <c r="Q399" s="23"/>
      <c r="R399" s="16"/>
      <c r="S399" s="23"/>
      <c r="T399" s="23"/>
      <c r="U399" s="23"/>
    </row>
    <row r="400" spans="1:33">
      <c r="A400" s="39"/>
      <c r="B400" s="203" t="s">
        <v>487</v>
      </c>
      <c r="C400" s="206" t="s">
        <v>256</v>
      </c>
      <c r="D400" s="205">
        <v>208</v>
      </c>
      <c r="E400" s="32"/>
      <c r="F400" s="32"/>
      <c r="G400" s="206" t="s">
        <v>256</v>
      </c>
      <c r="H400" s="204">
        <v>1489</v>
      </c>
      <c r="I400" s="32"/>
      <c r="J400" s="32"/>
      <c r="K400" s="206" t="s">
        <v>256</v>
      </c>
      <c r="L400" s="204">
        <v>1697</v>
      </c>
      <c r="M400" s="32"/>
      <c r="N400" s="32"/>
      <c r="O400" s="206" t="s">
        <v>256</v>
      </c>
      <c r="P400" s="205">
        <v>14</v>
      </c>
      <c r="Q400" s="32"/>
      <c r="R400" s="32"/>
      <c r="S400" s="206" t="s">
        <v>256</v>
      </c>
      <c r="T400" s="204">
        <v>1702</v>
      </c>
      <c r="U400" s="32"/>
    </row>
    <row r="401" spans="1:21">
      <c r="A401" s="39"/>
      <c r="B401" s="203"/>
      <c r="C401" s="206"/>
      <c r="D401" s="205"/>
      <c r="E401" s="32"/>
      <c r="F401" s="32"/>
      <c r="G401" s="206"/>
      <c r="H401" s="204"/>
      <c r="I401" s="32"/>
      <c r="J401" s="32"/>
      <c r="K401" s="206"/>
      <c r="L401" s="204"/>
      <c r="M401" s="32"/>
      <c r="N401" s="32"/>
      <c r="O401" s="206"/>
      <c r="P401" s="205"/>
      <c r="Q401" s="32"/>
      <c r="R401" s="32"/>
      <c r="S401" s="206"/>
      <c r="T401" s="204"/>
      <c r="U401" s="32"/>
    </row>
    <row r="402" spans="1:21">
      <c r="A402" s="39"/>
      <c r="B402" s="200" t="s">
        <v>488</v>
      </c>
      <c r="C402" s="198" t="s">
        <v>372</v>
      </c>
      <c r="D402" s="198"/>
      <c r="E402" s="23"/>
      <c r="F402" s="23"/>
      <c r="G402" s="198" t="s">
        <v>372</v>
      </c>
      <c r="H402" s="198"/>
      <c r="I402" s="23"/>
      <c r="J402" s="23"/>
      <c r="K402" s="198" t="s">
        <v>372</v>
      </c>
      <c r="L402" s="198"/>
      <c r="M402" s="23"/>
      <c r="N402" s="23"/>
      <c r="O402" s="198" t="s">
        <v>372</v>
      </c>
      <c r="P402" s="198"/>
      <c r="Q402" s="23"/>
      <c r="R402" s="23"/>
      <c r="S402" s="198" t="s">
        <v>372</v>
      </c>
      <c r="T402" s="198"/>
      <c r="U402" s="23"/>
    </row>
    <row r="403" spans="1:21">
      <c r="A403" s="39"/>
      <c r="B403" s="200"/>
      <c r="C403" s="198"/>
      <c r="D403" s="198"/>
      <c r="E403" s="23"/>
      <c r="F403" s="23"/>
      <c r="G403" s="198"/>
      <c r="H403" s="198"/>
      <c r="I403" s="23"/>
      <c r="J403" s="23"/>
      <c r="K403" s="198"/>
      <c r="L403" s="198"/>
      <c r="M403" s="23"/>
      <c r="N403" s="23"/>
      <c r="O403" s="198"/>
      <c r="P403" s="198"/>
      <c r="Q403" s="23"/>
      <c r="R403" s="23"/>
      <c r="S403" s="198"/>
      <c r="T403" s="198"/>
      <c r="U403" s="23"/>
    </row>
    <row r="404" spans="1:21">
      <c r="A404" s="39"/>
      <c r="B404" s="203" t="s">
        <v>489</v>
      </c>
      <c r="C404" s="205">
        <v>40</v>
      </c>
      <c r="D404" s="205"/>
      <c r="E404" s="32"/>
      <c r="F404" s="32"/>
      <c r="G404" s="205">
        <v>375</v>
      </c>
      <c r="H404" s="205"/>
      <c r="I404" s="32"/>
      <c r="J404" s="32"/>
      <c r="K404" s="205">
        <v>415</v>
      </c>
      <c r="L404" s="205"/>
      <c r="M404" s="32"/>
      <c r="N404" s="32"/>
      <c r="O404" s="205">
        <v>8</v>
      </c>
      <c r="P404" s="205"/>
      <c r="Q404" s="32"/>
      <c r="R404" s="32"/>
      <c r="S404" s="205">
        <v>628</v>
      </c>
      <c r="T404" s="205"/>
      <c r="U404" s="32"/>
    </row>
    <row r="405" spans="1:21">
      <c r="A405" s="39"/>
      <c r="B405" s="203"/>
      <c r="C405" s="205"/>
      <c r="D405" s="205"/>
      <c r="E405" s="32"/>
      <c r="F405" s="32"/>
      <c r="G405" s="205"/>
      <c r="H405" s="205"/>
      <c r="I405" s="32"/>
      <c r="J405" s="32"/>
      <c r="K405" s="205"/>
      <c r="L405" s="205"/>
      <c r="M405" s="32"/>
      <c r="N405" s="32"/>
      <c r="O405" s="205"/>
      <c r="P405" s="205"/>
      <c r="Q405" s="32"/>
      <c r="R405" s="32"/>
      <c r="S405" s="205"/>
      <c r="T405" s="205"/>
      <c r="U405" s="32"/>
    </row>
    <row r="406" spans="1:21">
      <c r="A406" s="39"/>
      <c r="B406" s="194" t="s">
        <v>490</v>
      </c>
      <c r="C406" s="23"/>
      <c r="D406" s="23"/>
      <c r="E406" s="23"/>
      <c r="F406" s="16"/>
      <c r="G406" s="23"/>
      <c r="H406" s="23"/>
      <c r="I406" s="23"/>
      <c r="J406" s="16"/>
      <c r="K406" s="23"/>
      <c r="L406" s="23"/>
      <c r="M406" s="23"/>
      <c r="N406" s="16"/>
      <c r="O406" s="23"/>
      <c r="P406" s="23"/>
      <c r="Q406" s="23"/>
      <c r="R406" s="16"/>
      <c r="S406" s="23"/>
      <c r="T406" s="23"/>
      <c r="U406" s="23"/>
    </row>
    <row r="407" spans="1:21">
      <c r="A407" s="39"/>
      <c r="B407" s="203" t="s">
        <v>491</v>
      </c>
      <c r="C407" s="205">
        <v>756</v>
      </c>
      <c r="D407" s="205"/>
      <c r="E407" s="32"/>
      <c r="F407" s="32"/>
      <c r="G407" s="205">
        <v>696</v>
      </c>
      <c r="H407" s="205"/>
      <c r="I407" s="32"/>
      <c r="J407" s="32"/>
      <c r="K407" s="204">
        <v>1452</v>
      </c>
      <c r="L407" s="204"/>
      <c r="M407" s="32"/>
      <c r="N407" s="32"/>
      <c r="O407" s="205">
        <v>9</v>
      </c>
      <c r="P407" s="205"/>
      <c r="Q407" s="32"/>
      <c r="R407" s="32"/>
      <c r="S407" s="204">
        <v>1605</v>
      </c>
      <c r="T407" s="204"/>
      <c r="U407" s="32"/>
    </row>
    <row r="408" spans="1:21">
      <c r="A408" s="39"/>
      <c r="B408" s="203"/>
      <c r="C408" s="205"/>
      <c r="D408" s="205"/>
      <c r="E408" s="32"/>
      <c r="F408" s="32"/>
      <c r="G408" s="205"/>
      <c r="H408" s="205"/>
      <c r="I408" s="32"/>
      <c r="J408" s="32"/>
      <c r="K408" s="204"/>
      <c r="L408" s="204"/>
      <c r="M408" s="32"/>
      <c r="N408" s="32"/>
      <c r="O408" s="205"/>
      <c r="P408" s="205"/>
      <c r="Q408" s="32"/>
      <c r="R408" s="32"/>
      <c r="S408" s="204"/>
      <c r="T408" s="204"/>
      <c r="U408" s="32"/>
    </row>
    <row r="409" spans="1:21">
      <c r="A409" s="39"/>
      <c r="B409" s="200" t="s">
        <v>489</v>
      </c>
      <c r="C409" s="198" t="s">
        <v>372</v>
      </c>
      <c r="D409" s="198"/>
      <c r="E409" s="23"/>
      <c r="F409" s="23"/>
      <c r="G409" s="198" t="s">
        <v>372</v>
      </c>
      <c r="H409" s="198"/>
      <c r="I409" s="23"/>
      <c r="J409" s="23"/>
      <c r="K409" s="198" t="s">
        <v>372</v>
      </c>
      <c r="L409" s="198"/>
      <c r="M409" s="23"/>
      <c r="N409" s="23"/>
      <c r="O409" s="198" t="s">
        <v>372</v>
      </c>
      <c r="P409" s="198"/>
      <c r="Q409" s="23"/>
      <c r="R409" s="23"/>
      <c r="S409" s="198" t="s">
        <v>372</v>
      </c>
      <c r="T409" s="198"/>
      <c r="U409" s="23"/>
    </row>
    <row r="410" spans="1:21">
      <c r="A410" s="39"/>
      <c r="B410" s="200"/>
      <c r="C410" s="198"/>
      <c r="D410" s="198"/>
      <c r="E410" s="23"/>
      <c r="F410" s="23"/>
      <c r="G410" s="198"/>
      <c r="H410" s="198"/>
      <c r="I410" s="23"/>
      <c r="J410" s="23"/>
      <c r="K410" s="198"/>
      <c r="L410" s="198"/>
      <c r="M410" s="23"/>
      <c r="N410" s="23"/>
      <c r="O410" s="198"/>
      <c r="P410" s="198"/>
      <c r="Q410" s="23"/>
      <c r="R410" s="23"/>
      <c r="S410" s="198"/>
      <c r="T410" s="198"/>
      <c r="U410" s="23"/>
    </row>
    <row r="411" spans="1:21">
      <c r="A411" s="39"/>
      <c r="B411" s="203" t="s">
        <v>492</v>
      </c>
      <c r="C411" s="205">
        <v>153</v>
      </c>
      <c r="D411" s="205"/>
      <c r="E411" s="32"/>
      <c r="F411" s="32"/>
      <c r="G411" s="204">
        <v>1189</v>
      </c>
      <c r="H411" s="204"/>
      <c r="I411" s="32"/>
      <c r="J411" s="32"/>
      <c r="K411" s="204">
        <v>1342</v>
      </c>
      <c r="L411" s="204"/>
      <c r="M411" s="32"/>
      <c r="N411" s="32"/>
      <c r="O411" s="205">
        <v>14</v>
      </c>
      <c r="P411" s="205"/>
      <c r="Q411" s="32"/>
      <c r="R411" s="32"/>
      <c r="S411" s="204">
        <v>2172</v>
      </c>
      <c r="T411" s="204"/>
      <c r="U411" s="32"/>
    </row>
    <row r="412" spans="1:21">
      <c r="A412" s="39"/>
      <c r="B412" s="203"/>
      <c r="C412" s="205"/>
      <c r="D412" s="205"/>
      <c r="E412" s="32"/>
      <c r="F412" s="32"/>
      <c r="G412" s="204"/>
      <c r="H412" s="204"/>
      <c r="I412" s="32"/>
      <c r="J412" s="32"/>
      <c r="K412" s="204"/>
      <c r="L412" s="204"/>
      <c r="M412" s="32"/>
      <c r="N412" s="32"/>
      <c r="O412" s="205"/>
      <c r="P412" s="205"/>
      <c r="Q412" s="32"/>
      <c r="R412" s="32"/>
      <c r="S412" s="204"/>
      <c r="T412" s="204"/>
      <c r="U412" s="32"/>
    </row>
    <row r="413" spans="1:21">
      <c r="A413" s="39"/>
      <c r="B413" s="200" t="s">
        <v>493</v>
      </c>
      <c r="C413" s="198">
        <v>224</v>
      </c>
      <c r="D413" s="198"/>
      <c r="E413" s="23"/>
      <c r="F413" s="23"/>
      <c r="G413" s="198" t="s">
        <v>372</v>
      </c>
      <c r="H413" s="198"/>
      <c r="I413" s="23"/>
      <c r="J413" s="23"/>
      <c r="K413" s="198">
        <v>224</v>
      </c>
      <c r="L413" s="198"/>
      <c r="M413" s="23"/>
      <c r="N413" s="23"/>
      <c r="O413" s="198">
        <v>1</v>
      </c>
      <c r="P413" s="198"/>
      <c r="Q413" s="23"/>
      <c r="R413" s="23"/>
      <c r="S413" s="198">
        <v>224</v>
      </c>
      <c r="T413" s="198"/>
      <c r="U413" s="23"/>
    </row>
    <row r="414" spans="1:21" ht="15.75" thickBot="1">
      <c r="A414" s="39"/>
      <c r="B414" s="200"/>
      <c r="C414" s="220"/>
      <c r="D414" s="220"/>
      <c r="E414" s="91"/>
      <c r="F414" s="23"/>
      <c r="G414" s="220"/>
      <c r="H414" s="220"/>
      <c r="I414" s="91"/>
      <c r="J414" s="23"/>
      <c r="K414" s="220"/>
      <c r="L414" s="220"/>
      <c r="M414" s="91"/>
      <c r="N414" s="23"/>
      <c r="O414" s="220"/>
      <c r="P414" s="220"/>
      <c r="Q414" s="91"/>
      <c r="R414" s="23"/>
      <c r="S414" s="220"/>
      <c r="T414" s="220"/>
      <c r="U414" s="91"/>
    </row>
    <row r="415" spans="1:21">
      <c r="A415" s="39"/>
      <c r="B415" s="221" t="s">
        <v>145</v>
      </c>
      <c r="C415" s="222" t="s">
        <v>256</v>
      </c>
      <c r="D415" s="224">
        <v>1381</v>
      </c>
      <c r="E415" s="62"/>
      <c r="F415" s="32"/>
      <c r="G415" s="222" t="s">
        <v>256</v>
      </c>
      <c r="H415" s="224">
        <v>3749</v>
      </c>
      <c r="I415" s="62"/>
      <c r="J415" s="32"/>
      <c r="K415" s="222" t="s">
        <v>256</v>
      </c>
      <c r="L415" s="224">
        <v>5130</v>
      </c>
      <c r="M415" s="62"/>
      <c r="N415" s="32"/>
      <c r="O415" s="222" t="s">
        <v>256</v>
      </c>
      <c r="P415" s="226">
        <v>46</v>
      </c>
      <c r="Q415" s="62"/>
      <c r="R415" s="32"/>
      <c r="S415" s="222" t="s">
        <v>256</v>
      </c>
      <c r="T415" s="224">
        <v>6331</v>
      </c>
      <c r="U415" s="62"/>
    </row>
    <row r="416" spans="1:21" ht="15.75" thickBot="1">
      <c r="A416" s="39"/>
      <c r="B416" s="221"/>
      <c r="C416" s="223"/>
      <c r="D416" s="225"/>
      <c r="E416" s="100"/>
      <c r="F416" s="32"/>
      <c r="G416" s="223"/>
      <c r="H416" s="225"/>
      <c r="I416" s="100"/>
      <c r="J416" s="32"/>
      <c r="K416" s="223"/>
      <c r="L416" s="225"/>
      <c r="M416" s="100"/>
      <c r="N416" s="32"/>
      <c r="O416" s="223"/>
      <c r="P416" s="227"/>
      <c r="Q416" s="100"/>
      <c r="R416" s="32"/>
      <c r="S416" s="223"/>
      <c r="T416" s="225"/>
      <c r="U416" s="100"/>
    </row>
    <row r="417" spans="1:33" ht="15.75" thickTop="1">
      <c r="A417" s="39"/>
      <c r="B417" s="12"/>
      <c r="C417" s="77"/>
      <c r="D417" s="77"/>
      <c r="E417" s="77"/>
      <c r="F417" s="12"/>
      <c r="G417" s="77"/>
      <c r="H417" s="77"/>
      <c r="I417" s="77"/>
      <c r="J417" s="12"/>
      <c r="K417" s="77"/>
      <c r="L417" s="77"/>
      <c r="M417" s="77"/>
      <c r="N417" s="12"/>
      <c r="O417" s="77"/>
      <c r="P417" s="77"/>
      <c r="Q417" s="77"/>
      <c r="R417" s="12"/>
      <c r="S417" s="77"/>
      <c r="T417" s="77"/>
      <c r="U417" s="77"/>
    </row>
    <row r="418" spans="1:33">
      <c r="A418" s="39"/>
      <c r="B418" s="41" t="s">
        <v>608</v>
      </c>
      <c r="C418" s="41"/>
      <c r="D418" s="41"/>
      <c r="E418" s="41"/>
      <c r="F418" s="41"/>
      <c r="G418" s="41"/>
      <c r="H418" s="41"/>
      <c r="I418" s="41"/>
      <c r="J418" s="41"/>
      <c r="K418" s="41"/>
      <c r="L418" s="41"/>
      <c r="M418" s="41"/>
      <c r="N418" s="41"/>
      <c r="O418" s="41"/>
      <c r="P418" s="41"/>
      <c r="Q418" s="41"/>
      <c r="R418" s="41"/>
      <c r="S418" s="41"/>
      <c r="T418" s="41"/>
      <c r="U418" s="41"/>
      <c r="V418" s="41"/>
      <c r="W418" s="41"/>
      <c r="X418" s="41"/>
      <c r="Y418" s="41"/>
      <c r="Z418" s="41"/>
      <c r="AA418" s="41"/>
      <c r="AB418" s="41"/>
      <c r="AC418" s="41"/>
      <c r="AD418" s="41"/>
      <c r="AE418" s="41"/>
      <c r="AF418" s="41"/>
      <c r="AG418" s="41"/>
    </row>
    <row r="419" spans="1:33">
      <c r="A419" s="39"/>
      <c r="B419" s="19"/>
      <c r="C419" s="19"/>
      <c r="D419" s="19"/>
      <c r="E419" s="19"/>
      <c r="F419" s="19"/>
      <c r="G419" s="19"/>
      <c r="H419" s="19"/>
      <c r="I419" s="19"/>
      <c r="J419" s="19"/>
      <c r="K419" s="19"/>
      <c r="L419" s="19"/>
      <c r="M419" s="19"/>
      <c r="N419" s="19"/>
      <c r="O419" s="19"/>
      <c r="P419" s="19"/>
      <c r="Q419" s="19"/>
    </row>
    <row r="420" spans="1:33">
      <c r="A420" s="39"/>
      <c r="B420" s="11"/>
      <c r="C420" s="11"/>
      <c r="D420" s="11"/>
      <c r="E420" s="11"/>
      <c r="F420" s="11"/>
      <c r="G420" s="11"/>
      <c r="H420" s="11"/>
      <c r="I420" s="11"/>
      <c r="J420" s="11"/>
      <c r="K420" s="11"/>
      <c r="L420" s="11"/>
      <c r="M420" s="11"/>
      <c r="N420" s="11"/>
      <c r="O420" s="11"/>
      <c r="P420" s="11"/>
      <c r="Q420" s="11"/>
    </row>
    <row r="421" spans="1:33" ht="15.75" thickBot="1">
      <c r="A421" s="39"/>
      <c r="B421" s="12"/>
      <c r="C421" s="195" t="s">
        <v>341</v>
      </c>
      <c r="D421" s="195"/>
      <c r="E421" s="195"/>
      <c r="F421" s="195"/>
      <c r="G421" s="195"/>
      <c r="H421" s="195"/>
      <c r="I421" s="195"/>
      <c r="J421" s="12"/>
      <c r="K421" s="195" t="s">
        <v>342</v>
      </c>
      <c r="L421" s="195"/>
      <c r="M421" s="195"/>
      <c r="N421" s="195"/>
      <c r="O421" s="195"/>
      <c r="P421" s="195"/>
      <c r="Q421" s="195"/>
    </row>
    <row r="422" spans="1:33" ht="15.75" thickBot="1">
      <c r="A422" s="39"/>
      <c r="B422" s="12"/>
      <c r="C422" s="218" t="s">
        <v>609</v>
      </c>
      <c r="D422" s="218"/>
      <c r="E422" s="218"/>
      <c r="F422" s="12"/>
      <c r="G422" s="218" t="s">
        <v>610</v>
      </c>
      <c r="H422" s="218"/>
      <c r="I422" s="218"/>
      <c r="J422" s="12"/>
      <c r="K422" s="218" t="s">
        <v>609</v>
      </c>
      <c r="L422" s="218"/>
      <c r="M422" s="218"/>
      <c r="N422" s="12"/>
      <c r="O422" s="218" t="s">
        <v>610</v>
      </c>
      <c r="P422" s="218"/>
      <c r="Q422" s="218"/>
    </row>
    <row r="423" spans="1:33">
      <c r="A423" s="39"/>
      <c r="B423" s="219" t="s">
        <v>592</v>
      </c>
      <c r="C423" s="62"/>
      <c r="D423" s="62"/>
      <c r="E423" s="62"/>
      <c r="F423" s="12"/>
      <c r="G423" s="62"/>
      <c r="H423" s="62"/>
      <c r="I423" s="62"/>
      <c r="J423" s="12"/>
      <c r="K423" s="62"/>
      <c r="L423" s="62"/>
      <c r="M423" s="62"/>
      <c r="N423" s="12"/>
      <c r="O423" s="62"/>
      <c r="P423" s="62"/>
      <c r="Q423" s="62"/>
    </row>
    <row r="424" spans="1:33">
      <c r="A424" s="39"/>
      <c r="B424" s="194" t="s">
        <v>486</v>
      </c>
      <c r="C424" s="23"/>
      <c r="D424" s="23"/>
      <c r="E424" s="23"/>
      <c r="F424" s="16"/>
      <c r="G424" s="23"/>
      <c r="H424" s="23"/>
      <c r="I424" s="23"/>
      <c r="J424" s="16"/>
      <c r="K424" s="23"/>
      <c r="L424" s="23"/>
      <c r="M424" s="23"/>
      <c r="N424" s="16"/>
      <c r="O424" s="23"/>
      <c r="P424" s="23"/>
      <c r="Q424" s="23"/>
    </row>
    <row r="425" spans="1:33">
      <c r="A425" s="39"/>
      <c r="B425" s="203" t="s">
        <v>487</v>
      </c>
      <c r="C425" s="206" t="s">
        <v>256</v>
      </c>
      <c r="D425" s="204">
        <v>2964</v>
      </c>
      <c r="E425" s="32"/>
      <c r="F425" s="32"/>
      <c r="G425" s="206" t="s">
        <v>256</v>
      </c>
      <c r="H425" s="205">
        <v>22</v>
      </c>
      <c r="I425" s="32"/>
      <c r="J425" s="32"/>
      <c r="K425" s="206" t="s">
        <v>256</v>
      </c>
      <c r="L425" s="204">
        <v>1076</v>
      </c>
      <c r="M425" s="32"/>
      <c r="N425" s="32"/>
      <c r="O425" s="206" t="s">
        <v>256</v>
      </c>
      <c r="P425" s="205" t="s">
        <v>372</v>
      </c>
      <c r="Q425" s="32"/>
    </row>
    <row r="426" spans="1:33">
      <c r="A426" s="39"/>
      <c r="B426" s="203"/>
      <c r="C426" s="206"/>
      <c r="D426" s="204"/>
      <c r="E426" s="32"/>
      <c r="F426" s="32"/>
      <c r="G426" s="206"/>
      <c r="H426" s="205"/>
      <c r="I426" s="32"/>
      <c r="J426" s="32"/>
      <c r="K426" s="206"/>
      <c r="L426" s="204"/>
      <c r="M426" s="32"/>
      <c r="N426" s="32"/>
      <c r="O426" s="206"/>
      <c r="P426" s="205"/>
      <c r="Q426" s="32"/>
    </row>
    <row r="427" spans="1:33">
      <c r="A427" s="39"/>
      <c r="B427" s="200" t="s">
        <v>488</v>
      </c>
      <c r="C427" s="198">
        <v>144</v>
      </c>
      <c r="D427" s="198"/>
      <c r="E427" s="23"/>
      <c r="F427" s="23"/>
      <c r="G427" s="198" t="s">
        <v>372</v>
      </c>
      <c r="H427" s="198"/>
      <c r="I427" s="23"/>
      <c r="J427" s="23"/>
      <c r="K427" s="198" t="s">
        <v>372</v>
      </c>
      <c r="L427" s="198"/>
      <c r="M427" s="23"/>
      <c r="N427" s="23"/>
      <c r="O427" s="198" t="s">
        <v>372</v>
      </c>
      <c r="P427" s="198"/>
      <c r="Q427" s="23"/>
    </row>
    <row r="428" spans="1:33">
      <c r="A428" s="39"/>
      <c r="B428" s="200"/>
      <c r="C428" s="198"/>
      <c r="D428" s="198"/>
      <c r="E428" s="23"/>
      <c r="F428" s="23"/>
      <c r="G428" s="198"/>
      <c r="H428" s="198"/>
      <c r="I428" s="23"/>
      <c r="J428" s="23"/>
      <c r="K428" s="198"/>
      <c r="L428" s="198"/>
      <c r="M428" s="23"/>
      <c r="N428" s="23"/>
      <c r="O428" s="198"/>
      <c r="P428" s="198"/>
      <c r="Q428" s="23"/>
    </row>
    <row r="429" spans="1:33">
      <c r="A429" s="39"/>
      <c r="B429" s="203" t="s">
        <v>489</v>
      </c>
      <c r="C429" s="204">
        <v>1282</v>
      </c>
      <c r="D429" s="204"/>
      <c r="E429" s="32"/>
      <c r="F429" s="32"/>
      <c r="G429" s="205" t="s">
        <v>372</v>
      </c>
      <c r="H429" s="205"/>
      <c r="I429" s="32"/>
      <c r="J429" s="32"/>
      <c r="K429" s="205">
        <v>137</v>
      </c>
      <c r="L429" s="205"/>
      <c r="M429" s="32"/>
      <c r="N429" s="32"/>
      <c r="O429" s="205" t="s">
        <v>372</v>
      </c>
      <c r="P429" s="205"/>
      <c r="Q429" s="32"/>
    </row>
    <row r="430" spans="1:33">
      <c r="A430" s="39"/>
      <c r="B430" s="203"/>
      <c r="C430" s="204"/>
      <c r="D430" s="204"/>
      <c r="E430" s="32"/>
      <c r="F430" s="32"/>
      <c r="G430" s="205"/>
      <c r="H430" s="205"/>
      <c r="I430" s="32"/>
      <c r="J430" s="32"/>
      <c r="K430" s="205"/>
      <c r="L430" s="205"/>
      <c r="M430" s="32"/>
      <c r="N430" s="32"/>
      <c r="O430" s="205"/>
      <c r="P430" s="205"/>
      <c r="Q430" s="32"/>
    </row>
    <row r="431" spans="1:33">
      <c r="A431" s="39"/>
      <c r="B431" s="194" t="s">
        <v>490</v>
      </c>
      <c r="C431" s="23"/>
      <c r="D431" s="23"/>
      <c r="E431" s="23"/>
      <c r="F431" s="16"/>
      <c r="G431" s="23"/>
      <c r="H431" s="23"/>
      <c r="I431" s="23"/>
      <c r="J431" s="16"/>
      <c r="K431" s="23"/>
      <c r="L431" s="23"/>
      <c r="M431" s="23"/>
      <c r="N431" s="16"/>
      <c r="O431" s="23"/>
      <c r="P431" s="23"/>
      <c r="Q431" s="23"/>
    </row>
    <row r="432" spans="1:33">
      <c r="A432" s="39"/>
      <c r="B432" s="203" t="s">
        <v>491</v>
      </c>
      <c r="C432" s="204">
        <v>1029</v>
      </c>
      <c r="D432" s="204"/>
      <c r="E432" s="32"/>
      <c r="F432" s="32"/>
      <c r="G432" s="205" t="s">
        <v>372</v>
      </c>
      <c r="H432" s="205"/>
      <c r="I432" s="32"/>
      <c r="J432" s="32"/>
      <c r="K432" s="205">
        <v>766</v>
      </c>
      <c r="L432" s="205"/>
      <c r="M432" s="32"/>
      <c r="N432" s="32"/>
      <c r="O432" s="205">
        <v>4</v>
      </c>
      <c r="P432" s="205"/>
      <c r="Q432" s="32"/>
    </row>
    <row r="433" spans="1:33">
      <c r="A433" s="39"/>
      <c r="B433" s="203"/>
      <c r="C433" s="204"/>
      <c r="D433" s="204"/>
      <c r="E433" s="32"/>
      <c r="F433" s="32"/>
      <c r="G433" s="205"/>
      <c r="H433" s="205"/>
      <c r="I433" s="32"/>
      <c r="J433" s="32"/>
      <c r="K433" s="205"/>
      <c r="L433" s="205"/>
      <c r="M433" s="32"/>
      <c r="N433" s="32"/>
      <c r="O433" s="205"/>
      <c r="P433" s="205"/>
      <c r="Q433" s="32"/>
    </row>
    <row r="434" spans="1:33">
      <c r="A434" s="39"/>
      <c r="B434" s="200" t="s">
        <v>489</v>
      </c>
      <c r="C434" s="198">
        <v>48</v>
      </c>
      <c r="D434" s="198"/>
      <c r="E434" s="23"/>
      <c r="F434" s="23"/>
      <c r="G434" s="198" t="s">
        <v>372</v>
      </c>
      <c r="H434" s="198"/>
      <c r="I434" s="23"/>
      <c r="J434" s="23"/>
      <c r="K434" s="198" t="s">
        <v>372</v>
      </c>
      <c r="L434" s="198"/>
      <c r="M434" s="23"/>
      <c r="N434" s="23"/>
      <c r="O434" s="198" t="s">
        <v>372</v>
      </c>
      <c r="P434" s="198"/>
      <c r="Q434" s="23"/>
    </row>
    <row r="435" spans="1:33">
      <c r="A435" s="39"/>
      <c r="B435" s="200"/>
      <c r="C435" s="198"/>
      <c r="D435" s="198"/>
      <c r="E435" s="23"/>
      <c r="F435" s="23"/>
      <c r="G435" s="198"/>
      <c r="H435" s="198"/>
      <c r="I435" s="23"/>
      <c r="J435" s="23"/>
      <c r="K435" s="198"/>
      <c r="L435" s="198"/>
      <c r="M435" s="23"/>
      <c r="N435" s="23"/>
      <c r="O435" s="198"/>
      <c r="P435" s="198"/>
      <c r="Q435" s="23"/>
    </row>
    <row r="436" spans="1:33">
      <c r="A436" s="39"/>
      <c r="B436" s="203" t="s">
        <v>492</v>
      </c>
      <c r="C436" s="204">
        <v>1183</v>
      </c>
      <c r="D436" s="204"/>
      <c r="E436" s="32"/>
      <c r="F436" s="32"/>
      <c r="G436" s="205" t="s">
        <v>372</v>
      </c>
      <c r="H436" s="205"/>
      <c r="I436" s="32"/>
      <c r="J436" s="32"/>
      <c r="K436" s="205">
        <v>933</v>
      </c>
      <c r="L436" s="205"/>
      <c r="M436" s="32"/>
      <c r="N436" s="32"/>
      <c r="O436" s="205">
        <v>4</v>
      </c>
      <c r="P436" s="205"/>
      <c r="Q436" s="32"/>
    </row>
    <row r="437" spans="1:33">
      <c r="A437" s="39"/>
      <c r="B437" s="203"/>
      <c r="C437" s="204"/>
      <c r="D437" s="204"/>
      <c r="E437" s="32"/>
      <c r="F437" s="32"/>
      <c r="G437" s="205"/>
      <c r="H437" s="205"/>
      <c r="I437" s="32"/>
      <c r="J437" s="32"/>
      <c r="K437" s="205"/>
      <c r="L437" s="205"/>
      <c r="M437" s="32"/>
      <c r="N437" s="32"/>
      <c r="O437" s="205"/>
      <c r="P437" s="205"/>
      <c r="Q437" s="32"/>
    </row>
    <row r="438" spans="1:33">
      <c r="A438" s="39"/>
      <c r="B438" s="200" t="s">
        <v>493</v>
      </c>
      <c r="C438" s="198">
        <v>100</v>
      </c>
      <c r="D438" s="198"/>
      <c r="E438" s="23"/>
      <c r="F438" s="23"/>
      <c r="G438" s="198" t="s">
        <v>372</v>
      </c>
      <c r="H438" s="198"/>
      <c r="I438" s="23"/>
      <c r="J438" s="23"/>
      <c r="K438" s="198">
        <v>56</v>
      </c>
      <c r="L438" s="198"/>
      <c r="M438" s="23"/>
      <c r="N438" s="23"/>
      <c r="O438" s="198" t="s">
        <v>372</v>
      </c>
      <c r="P438" s="198"/>
      <c r="Q438" s="23"/>
    </row>
    <row r="439" spans="1:33" ht="15.75" thickBot="1">
      <c r="A439" s="39"/>
      <c r="B439" s="200"/>
      <c r="C439" s="220"/>
      <c r="D439" s="220"/>
      <c r="E439" s="91"/>
      <c r="F439" s="23"/>
      <c r="G439" s="220"/>
      <c r="H439" s="220"/>
      <c r="I439" s="91"/>
      <c r="J439" s="23"/>
      <c r="K439" s="220"/>
      <c r="L439" s="220"/>
      <c r="M439" s="91"/>
      <c r="N439" s="23"/>
      <c r="O439" s="220"/>
      <c r="P439" s="220"/>
      <c r="Q439" s="91"/>
    </row>
    <row r="440" spans="1:33">
      <c r="A440" s="39"/>
      <c r="B440" s="221" t="s">
        <v>145</v>
      </c>
      <c r="C440" s="222" t="s">
        <v>256</v>
      </c>
      <c r="D440" s="224">
        <v>6750</v>
      </c>
      <c r="E440" s="62"/>
      <c r="F440" s="32"/>
      <c r="G440" s="222" t="s">
        <v>256</v>
      </c>
      <c r="H440" s="226">
        <v>22</v>
      </c>
      <c r="I440" s="62"/>
      <c r="J440" s="32"/>
      <c r="K440" s="222" t="s">
        <v>256</v>
      </c>
      <c r="L440" s="224">
        <v>2968</v>
      </c>
      <c r="M440" s="62"/>
      <c r="N440" s="32"/>
      <c r="O440" s="222" t="s">
        <v>256</v>
      </c>
      <c r="P440" s="226">
        <v>8</v>
      </c>
      <c r="Q440" s="62"/>
    </row>
    <row r="441" spans="1:33" ht="15.75" thickBot="1">
      <c r="A441" s="39"/>
      <c r="B441" s="221"/>
      <c r="C441" s="223"/>
      <c r="D441" s="225"/>
      <c r="E441" s="100"/>
      <c r="F441" s="32"/>
      <c r="G441" s="223"/>
      <c r="H441" s="227"/>
      <c r="I441" s="100"/>
      <c r="J441" s="32"/>
      <c r="K441" s="223"/>
      <c r="L441" s="225"/>
      <c r="M441" s="100"/>
      <c r="N441" s="32"/>
      <c r="O441" s="223"/>
      <c r="P441" s="227"/>
      <c r="Q441" s="100"/>
    </row>
    <row r="442" spans="1:33" ht="15.75" thickTop="1">
      <c r="A442" s="39"/>
      <c r="B442" s="12"/>
      <c r="C442" s="77"/>
      <c r="D442" s="77"/>
      <c r="E442" s="77"/>
      <c r="F442" s="12"/>
      <c r="G442" s="77"/>
      <c r="H442" s="77"/>
      <c r="I442" s="77"/>
      <c r="J442" s="12"/>
      <c r="K442" s="77"/>
      <c r="L442" s="77"/>
      <c r="M442" s="77"/>
      <c r="N442" s="12"/>
      <c r="O442" s="77"/>
      <c r="P442" s="77"/>
      <c r="Q442" s="77"/>
    </row>
    <row r="443" spans="1:33" ht="15" customHeight="1">
      <c r="A443" s="39" t="s">
        <v>1189</v>
      </c>
      <c r="B443" s="38" t="s">
        <v>6</v>
      </c>
      <c r="C443" s="38"/>
      <c r="D443" s="38"/>
      <c r="E443" s="38"/>
      <c r="F443" s="38"/>
      <c r="G443" s="38"/>
      <c r="H443" s="38"/>
      <c r="I443" s="38"/>
      <c r="J443" s="38"/>
      <c r="K443" s="38"/>
      <c r="L443" s="38"/>
      <c r="M443" s="38"/>
      <c r="N443" s="38"/>
      <c r="O443" s="38"/>
      <c r="P443" s="38"/>
      <c r="Q443" s="38"/>
      <c r="R443" s="38"/>
      <c r="S443" s="38"/>
      <c r="T443" s="38"/>
      <c r="U443" s="38"/>
      <c r="V443" s="38"/>
      <c r="W443" s="38"/>
      <c r="X443" s="38"/>
      <c r="Y443" s="38"/>
      <c r="Z443" s="38"/>
      <c r="AA443" s="38"/>
      <c r="AB443" s="38"/>
      <c r="AC443" s="38"/>
      <c r="AD443" s="38"/>
      <c r="AE443" s="38"/>
      <c r="AF443" s="38"/>
      <c r="AG443" s="38"/>
    </row>
    <row r="444" spans="1:33">
      <c r="A444" s="39"/>
      <c r="B444" s="41" t="s">
        <v>1190</v>
      </c>
      <c r="C444" s="41"/>
      <c r="D444" s="41"/>
      <c r="E444" s="41"/>
      <c r="F444" s="41"/>
      <c r="G444" s="41"/>
      <c r="H444" s="41"/>
      <c r="I444" s="41"/>
      <c r="J444" s="41"/>
      <c r="K444" s="41"/>
      <c r="L444" s="41"/>
      <c r="M444" s="41"/>
      <c r="N444" s="41"/>
      <c r="O444" s="41"/>
      <c r="P444" s="41"/>
      <c r="Q444" s="41"/>
      <c r="R444" s="41"/>
      <c r="S444" s="41"/>
      <c r="T444" s="41"/>
      <c r="U444" s="41"/>
      <c r="V444" s="41"/>
      <c r="W444" s="41"/>
      <c r="X444" s="41"/>
      <c r="Y444" s="41"/>
      <c r="Z444" s="41"/>
      <c r="AA444" s="41"/>
      <c r="AB444" s="41"/>
      <c r="AC444" s="41"/>
      <c r="AD444" s="41"/>
      <c r="AE444" s="41"/>
      <c r="AF444" s="41"/>
      <c r="AG444" s="41"/>
    </row>
    <row r="445" spans="1:33">
      <c r="A445" s="39"/>
      <c r="B445" s="19"/>
      <c r="C445" s="19"/>
      <c r="D445" s="19"/>
      <c r="E445" s="19"/>
      <c r="F445" s="19"/>
      <c r="G445" s="19"/>
      <c r="H445" s="19"/>
      <c r="I445" s="19"/>
      <c r="J445" s="19"/>
      <c r="K445" s="19"/>
      <c r="L445" s="19"/>
      <c r="M445" s="19"/>
      <c r="N445" s="19"/>
      <c r="O445" s="19"/>
    </row>
    <row r="446" spans="1:33">
      <c r="A446" s="39"/>
      <c r="B446" s="11"/>
      <c r="C446" s="11"/>
      <c r="D446" s="11"/>
      <c r="E446" s="11"/>
      <c r="F446" s="11"/>
      <c r="G446" s="11"/>
      <c r="H446" s="11"/>
      <c r="I446" s="11"/>
      <c r="J446" s="11"/>
      <c r="K446" s="11"/>
      <c r="L446" s="11"/>
      <c r="M446" s="11"/>
      <c r="N446" s="11"/>
      <c r="O446" s="11"/>
    </row>
    <row r="447" spans="1:33" ht="15.75" thickBot="1">
      <c r="A447" s="39"/>
      <c r="B447" s="12"/>
      <c r="C447" s="61" t="s">
        <v>437</v>
      </c>
      <c r="D447" s="61"/>
      <c r="E447" s="61"/>
      <c r="F447" s="61"/>
      <c r="G447" s="61"/>
      <c r="H447" s="61"/>
      <c r="I447" s="12"/>
      <c r="J447" s="61" t="s">
        <v>457</v>
      </c>
      <c r="K447" s="61"/>
      <c r="L447" s="61"/>
      <c r="M447" s="61"/>
      <c r="N447" s="61"/>
      <c r="O447" s="61"/>
    </row>
    <row r="448" spans="1:33" ht="15.75" thickBot="1">
      <c r="A448" s="39"/>
      <c r="B448" s="12"/>
      <c r="C448" s="138" t="s">
        <v>613</v>
      </c>
      <c r="D448" s="138"/>
      <c r="E448" s="138"/>
      <c r="F448" s="12"/>
      <c r="G448" s="138" t="s">
        <v>614</v>
      </c>
      <c r="H448" s="138"/>
      <c r="I448" s="12"/>
      <c r="J448" s="138" t="s">
        <v>613</v>
      </c>
      <c r="K448" s="138"/>
      <c r="L448" s="138"/>
      <c r="M448" s="12"/>
      <c r="N448" s="138" t="s">
        <v>614</v>
      </c>
      <c r="O448" s="138"/>
    </row>
    <row r="449" spans="1:33">
      <c r="A449" s="39"/>
      <c r="B449" s="51" t="s">
        <v>615</v>
      </c>
      <c r="C449" s="29"/>
      <c r="D449" s="29"/>
      <c r="E449" s="29"/>
      <c r="F449" s="16"/>
      <c r="G449" s="29"/>
      <c r="H449" s="29"/>
      <c r="I449" s="16"/>
      <c r="J449" s="29"/>
      <c r="K449" s="29"/>
      <c r="L449" s="29"/>
      <c r="M449" s="16"/>
      <c r="N449" s="29"/>
      <c r="O449" s="29"/>
    </row>
    <row r="450" spans="1:33">
      <c r="A450" s="39"/>
      <c r="B450" s="113" t="s">
        <v>487</v>
      </c>
      <c r="C450" s="64" t="s">
        <v>256</v>
      </c>
      <c r="D450" s="110">
        <v>815</v>
      </c>
      <c r="E450" s="32"/>
      <c r="F450" s="32"/>
      <c r="G450" s="110">
        <v>2</v>
      </c>
      <c r="H450" s="32"/>
      <c r="I450" s="32"/>
      <c r="J450" s="64" t="s">
        <v>256</v>
      </c>
      <c r="K450" s="110">
        <v>306</v>
      </c>
      <c r="L450" s="32"/>
      <c r="M450" s="32"/>
      <c r="N450" s="110">
        <v>1</v>
      </c>
      <c r="O450" s="32"/>
    </row>
    <row r="451" spans="1:33">
      <c r="A451" s="39"/>
      <c r="B451" s="113"/>
      <c r="C451" s="64"/>
      <c r="D451" s="110"/>
      <c r="E451" s="32"/>
      <c r="F451" s="32"/>
      <c r="G451" s="110"/>
      <c r="H451" s="32"/>
      <c r="I451" s="32"/>
      <c r="J451" s="64"/>
      <c r="K451" s="110"/>
      <c r="L451" s="32"/>
      <c r="M451" s="32"/>
      <c r="N451" s="110"/>
      <c r="O451" s="32"/>
    </row>
    <row r="452" spans="1:33">
      <c r="A452" s="39"/>
      <c r="B452" s="112" t="s">
        <v>488</v>
      </c>
      <c r="C452" s="70">
        <v>20</v>
      </c>
      <c r="D452" s="70"/>
      <c r="E452" s="23"/>
      <c r="F452" s="23"/>
      <c r="G452" s="70">
        <v>1</v>
      </c>
      <c r="H452" s="23"/>
      <c r="I452" s="23"/>
      <c r="J452" s="70">
        <v>20</v>
      </c>
      <c r="K452" s="70"/>
      <c r="L452" s="23"/>
      <c r="M452" s="23"/>
      <c r="N452" s="70">
        <v>1</v>
      </c>
      <c r="O452" s="23"/>
    </row>
    <row r="453" spans="1:33">
      <c r="A453" s="39"/>
      <c r="B453" s="112"/>
      <c r="C453" s="70"/>
      <c r="D453" s="70"/>
      <c r="E453" s="23"/>
      <c r="F453" s="23"/>
      <c r="G453" s="70"/>
      <c r="H453" s="23"/>
      <c r="I453" s="23"/>
      <c r="J453" s="70"/>
      <c r="K453" s="70"/>
      <c r="L453" s="23"/>
      <c r="M453" s="23"/>
      <c r="N453" s="70"/>
      <c r="O453" s="23"/>
    </row>
    <row r="454" spans="1:33">
      <c r="A454" s="39"/>
      <c r="B454" s="113" t="s">
        <v>616</v>
      </c>
      <c r="C454" s="110">
        <v>161</v>
      </c>
      <c r="D454" s="110"/>
      <c r="E454" s="32"/>
      <c r="F454" s="32"/>
      <c r="G454" s="110">
        <v>1</v>
      </c>
      <c r="H454" s="32"/>
      <c r="I454" s="32"/>
      <c r="J454" s="110">
        <v>118</v>
      </c>
      <c r="K454" s="110"/>
      <c r="L454" s="32"/>
      <c r="M454" s="32"/>
      <c r="N454" s="110">
        <v>1</v>
      </c>
      <c r="O454" s="32"/>
    </row>
    <row r="455" spans="1:33">
      <c r="A455" s="39"/>
      <c r="B455" s="113"/>
      <c r="C455" s="110"/>
      <c r="D455" s="110"/>
      <c r="E455" s="32"/>
      <c r="F455" s="32"/>
      <c r="G455" s="110"/>
      <c r="H455" s="32"/>
      <c r="I455" s="32"/>
      <c r="J455" s="110"/>
      <c r="K455" s="110"/>
      <c r="L455" s="32"/>
      <c r="M455" s="32"/>
      <c r="N455" s="110"/>
      <c r="O455" s="32"/>
    </row>
    <row r="456" spans="1:33">
      <c r="A456" s="39"/>
      <c r="B456" s="112" t="s">
        <v>491</v>
      </c>
      <c r="C456" s="70">
        <v>133</v>
      </c>
      <c r="D456" s="70"/>
      <c r="E456" s="23"/>
      <c r="F456" s="23"/>
      <c r="G456" s="70">
        <v>2</v>
      </c>
      <c r="H456" s="23"/>
      <c r="I456" s="23"/>
      <c r="J456" s="70">
        <v>209</v>
      </c>
      <c r="K456" s="70"/>
      <c r="L456" s="23"/>
      <c r="M456" s="23"/>
      <c r="N456" s="70">
        <v>2</v>
      </c>
      <c r="O456" s="23"/>
    </row>
    <row r="457" spans="1:33">
      <c r="A457" s="39"/>
      <c r="B457" s="112"/>
      <c r="C457" s="70"/>
      <c r="D457" s="70"/>
      <c r="E457" s="23"/>
      <c r="F457" s="23"/>
      <c r="G457" s="70"/>
      <c r="H457" s="23"/>
      <c r="I457" s="23"/>
      <c r="J457" s="70"/>
      <c r="K457" s="70"/>
      <c r="L457" s="23"/>
      <c r="M457" s="23"/>
      <c r="N457" s="70"/>
      <c r="O457" s="23"/>
    </row>
    <row r="458" spans="1:33">
      <c r="A458" s="39"/>
      <c r="B458" s="113" t="s">
        <v>492</v>
      </c>
      <c r="C458" s="110">
        <v>90</v>
      </c>
      <c r="D458" s="110"/>
      <c r="E458" s="32"/>
      <c r="F458" s="32"/>
      <c r="G458" s="110">
        <v>2</v>
      </c>
      <c r="H458" s="32"/>
      <c r="I458" s="32"/>
      <c r="J458" s="110">
        <v>37</v>
      </c>
      <c r="K458" s="110"/>
      <c r="L458" s="32"/>
      <c r="M458" s="32"/>
      <c r="N458" s="110">
        <v>1</v>
      </c>
      <c r="O458" s="32"/>
    </row>
    <row r="459" spans="1:33">
      <c r="A459" s="39"/>
      <c r="B459" s="113"/>
      <c r="C459" s="110"/>
      <c r="D459" s="110"/>
      <c r="E459" s="32"/>
      <c r="F459" s="32"/>
      <c r="G459" s="110"/>
      <c r="H459" s="32"/>
      <c r="I459" s="32"/>
      <c r="J459" s="110"/>
      <c r="K459" s="110"/>
      <c r="L459" s="32"/>
      <c r="M459" s="32"/>
      <c r="N459" s="110"/>
      <c r="O459" s="32"/>
    </row>
    <row r="460" spans="1:33">
      <c r="A460" s="39"/>
      <c r="B460" s="112" t="s">
        <v>570</v>
      </c>
      <c r="C460" s="70">
        <v>13</v>
      </c>
      <c r="D460" s="70"/>
      <c r="E460" s="23"/>
      <c r="F460" s="23"/>
      <c r="G460" s="70">
        <v>1</v>
      </c>
      <c r="H460" s="23"/>
      <c r="I460" s="23"/>
      <c r="J460" s="70" t="s">
        <v>372</v>
      </c>
      <c r="K460" s="70"/>
      <c r="L460" s="23"/>
      <c r="M460" s="23"/>
      <c r="N460" s="70" t="s">
        <v>372</v>
      </c>
      <c r="O460" s="23"/>
    </row>
    <row r="461" spans="1:33" ht="15.75" thickBot="1">
      <c r="A461" s="39"/>
      <c r="B461" s="112"/>
      <c r="C461" s="122"/>
      <c r="D461" s="122"/>
      <c r="E461" s="91"/>
      <c r="F461" s="23"/>
      <c r="G461" s="122"/>
      <c r="H461" s="91"/>
      <c r="I461" s="23"/>
      <c r="J461" s="122"/>
      <c r="K461" s="122"/>
      <c r="L461" s="91"/>
      <c r="M461" s="23"/>
      <c r="N461" s="122"/>
      <c r="O461" s="91"/>
    </row>
    <row r="462" spans="1:33">
      <c r="A462" s="39"/>
      <c r="B462" s="64" t="s">
        <v>145</v>
      </c>
      <c r="C462" s="124" t="s">
        <v>256</v>
      </c>
      <c r="D462" s="125">
        <v>1232</v>
      </c>
      <c r="E462" s="62"/>
      <c r="F462" s="32"/>
      <c r="G462" s="111">
        <v>9</v>
      </c>
      <c r="H462" s="62"/>
      <c r="I462" s="32"/>
      <c r="J462" s="124" t="s">
        <v>256</v>
      </c>
      <c r="K462" s="111">
        <v>690</v>
      </c>
      <c r="L462" s="62"/>
      <c r="M462" s="32"/>
      <c r="N462" s="111">
        <v>6</v>
      </c>
      <c r="O462" s="62"/>
    </row>
    <row r="463" spans="1:33" ht="15.75" thickBot="1">
      <c r="A463" s="39"/>
      <c r="B463" s="64"/>
      <c r="C463" s="118"/>
      <c r="D463" s="126"/>
      <c r="E463" s="100"/>
      <c r="F463" s="32"/>
      <c r="G463" s="119"/>
      <c r="H463" s="100"/>
      <c r="I463" s="32"/>
      <c r="J463" s="118"/>
      <c r="K463" s="119"/>
      <c r="L463" s="100"/>
      <c r="M463" s="32"/>
      <c r="N463" s="119"/>
      <c r="O463" s="100"/>
    </row>
    <row r="464" spans="1:33" ht="15.75" thickTop="1">
      <c r="A464" s="39"/>
      <c r="B464" s="38"/>
      <c r="C464" s="38"/>
      <c r="D464" s="38"/>
      <c r="E464" s="38"/>
      <c r="F464" s="38"/>
      <c r="G464" s="38"/>
      <c r="H464" s="38"/>
      <c r="I464" s="38"/>
      <c r="J464" s="38"/>
      <c r="K464" s="38"/>
      <c r="L464" s="38"/>
      <c r="M464" s="38"/>
      <c r="N464" s="38"/>
      <c r="O464" s="38"/>
      <c r="P464" s="38"/>
      <c r="Q464" s="38"/>
      <c r="R464" s="38"/>
      <c r="S464" s="38"/>
      <c r="T464" s="38"/>
      <c r="U464" s="38"/>
      <c r="V464" s="38"/>
      <c r="W464" s="38"/>
      <c r="X464" s="38"/>
      <c r="Y464" s="38"/>
      <c r="Z464" s="38"/>
      <c r="AA464" s="38"/>
      <c r="AB464" s="38"/>
      <c r="AC464" s="38"/>
      <c r="AD464" s="38"/>
      <c r="AE464" s="38"/>
      <c r="AF464" s="38"/>
      <c r="AG464" s="38"/>
    </row>
    <row r="465" spans="1:33">
      <c r="A465" s="39"/>
      <c r="B465" s="41" t="s">
        <v>617</v>
      </c>
      <c r="C465" s="41"/>
      <c r="D465" s="41"/>
      <c r="E465" s="41"/>
      <c r="F465" s="41"/>
      <c r="G465" s="41"/>
      <c r="H465" s="41"/>
      <c r="I465" s="41"/>
      <c r="J465" s="41"/>
      <c r="K465" s="41"/>
      <c r="L465" s="41"/>
      <c r="M465" s="41"/>
      <c r="N465" s="41"/>
      <c r="O465" s="41"/>
      <c r="P465" s="41"/>
      <c r="Q465" s="41"/>
      <c r="R465" s="41"/>
      <c r="S465" s="41"/>
      <c r="T465" s="41"/>
      <c r="U465" s="41"/>
      <c r="V465" s="41"/>
      <c r="W465" s="41"/>
      <c r="X465" s="41"/>
      <c r="Y465" s="41"/>
      <c r="Z465" s="41"/>
      <c r="AA465" s="41"/>
      <c r="AB465" s="41"/>
      <c r="AC465" s="41"/>
      <c r="AD465" s="41"/>
      <c r="AE465" s="41"/>
      <c r="AF465" s="41"/>
      <c r="AG465" s="41"/>
    </row>
    <row r="466" spans="1:33">
      <c r="A466" s="39"/>
      <c r="B466" s="19"/>
      <c r="C466" s="19"/>
      <c r="D466" s="19"/>
      <c r="E466" s="19"/>
      <c r="F466" s="19"/>
      <c r="G466" s="19"/>
      <c r="H466" s="19"/>
      <c r="I466" s="19"/>
      <c r="J466" s="19"/>
      <c r="K466" s="19"/>
      <c r="L466" s="19"/>
      <c r="M466" s="19"/>
      <c r="N466" s="19"/>
      <c r="O466" s="19"/>
    </row>
    <row r="467" spans="1:33">
      <c r="A467" s="39"/>
      <c r="B467" s="11"/>
      <c r="C467" s="11"/>
      <c r="D467" s="11"/>
      <c r="E467" s="11"/>
      <c r="F467" s="11"/>
      <c r="G467" s="11"/>
      <c r="H467" s="11"/>
      <c r="I467" s="11"/>
      <c r="J467" s="11"/>
      <c r="K467" s="11"/>
      <c r="L467" s="11"/>
      <c r="M467" s="11"/>
      <c r="N467" s="11"/>
      <c r="O467" s="11"/>
    </row>
    <row r="468" spans="1:33" ht="15.75" thickBot="1">
      <c r="A468" s="39"/>
      <c r="B468" s="12"/>
      <c r="C468" s="61" t="s">
        <v>618</v>
      </c>
      <c r="D468" s="61"/>
      <c r="E468" s="61"/>
      <c r="F468" s="61"/>
      <c r="G468" s="61"/>
      <c r="H468" s="61"/>
      <c r="I468" s="12"/>
      <c r="J468" s="61" t="s">
        <v>619</v>
      </c>
      <c r="K468" s="61"/>
      <c r="L468" s="61"/>
      <c r="M468" s="61"/>
      <c r="N468" s="61"/>
      <c r="O468" s="61"/>
    </row>
    <row r="469" spans="1:33" ht="15.75" thickBot="1">
      <c r="A469" s="39"/>
      <c r="B469" s="12"/>
      <c r="C469" s="138" t="s">
        <v>613</v>
      </c>
      <c r="D469" s="138"/>
      <c r="E469" s="138"/>
      <c r="F469" s="12"/>
      <c r="G469" s="138" t="s">
        <v>614</v>
      </c>
      <c r="H469" s="138"/>
      <c r="I469" s="12"/>
      <c r="J469" s="138" t="s">
        <v>613</v>
      </c>
      <c r="K469" s="138"/>
      <c r="L469" s="138"/>
      <c r="M469" s="12"/>
      <c r="N469" s="138" t="s">
        <v>614</v>
      </c>
      <c r="O469" s="138"/>
    </row>
    <row r="470" spans="1:33">
      <c r="A470" s="39"/>
      <c r="B470" s="51" t="s">
        <v>615</v>
      </c>
      <c r="C470" s="29"/>
      <c r="D470" s="29"/>
      <c r="E470" s="29"/>
      <c r="F470" s="16"/>
      <c r="G470" s="29"/>
      <c r="H470" s="29"/>
      <c r="I470" s="16"/>
      <c r="J470" s="29"/>
      <c r="K470" s="29"/>
      <c r="L470" s="29"/>
      <c r="M470" s="16"/>
      <c r="N470" s="29"/>
      <c r="O470" s="29"/>
    </row>
    <row r="471" spans="1:33" ht="26.25">
      <c r="A471" s="39"/>
      <c r="B471" s="107" t="s">
        <v>620</v>
      </c>
      <c r="C471" s="32"/>
      <c r="D471" s="32"/>
      <c r="E471" s="32"/>
      <c r="F471" s="12"/>
      <c r="G471" s="32"/>
      <c r="H471" s="32"/>
      <c r="I471" s="12"/>
      <c r="J471" s="32"/>
      <c r="K471" s="32"/>
      <c r="L471" s="32"/>
      <c r="M471" s="12"/>
      <c r="N471" s="32"/>
      <c r="O471" s="32"/>
    </row>
    <row r="472" spans="1:33">
      <c r="A472" s="39"/>
      <c r="B472" s="228" t="s">
        <v>487</v>
      </c>
      <c r="C472" s="66" t="s">
        <v>256</v>
      </c>
      <c r="D472" s="70">
        <v>534</v>
      </c>
      <c r="E472" s="23"/>
      <c r="F472" s="23"/>
      <c r="G472" s="70">
        <v>1</v>
      </c>
      <c r="H472" s="23"/>
      <c r="I472" s="23"/>
      <c r="J472" s="66" t="s">
        <v>256</v>
      </c>
      <c r="K472" s="70" t="s">
        <v>372</v>
      </c>
      <c r="L472" s="23"/>
      <c r="M472" s="23"/>
      <c r="N472" s="70" t="s">
        <v>372</v>
      </c>
      <c r="O472" s="23"/>
    </row>
    <row r="473" spans="1:33">
      <c r="A473" s="39"/>
      <c r="B473" s="228"/>
      <c r="C473" s="66"/>
      <c r="D473" s="70"/>
      <c r="E473" s="23"/>
      <c r="F473" s="23"/>
      <c r="G473" s="70"/>
      <c r="H473" s="23"/>
      <c r="I473" s="23"/>
      <c r="J473" s="66"/>
      <c r="K473" s="70"/>
      <c r="L473" s="23"/>
      <c r="M473" s="23"/>
      <c r="N473" s="70"/>
      <c r="O473" s="23"/>
    </row>
    <row r="474" spans="1:33">
      <c r="A474" s="39"/>
      <c r="B474" s="229" t="s">
        <v>616</v>
      </c>
      <c r="C474" s="110">
        <v>161</v>
      </c>
      <c r="D474" s="110"/>
      <c r="E474" s="32"/>
      <c r="F474" s="32"/>
      <c r="G474" s="110">
        <v>1</v>
      </c>
      <c r="H474" s="32"/>
      <c r="I474" s="32"/>
      <c r="J474" s="110" t="s">
        <v>372</v>
      </c>
      <c r="K474" s="110"/>
      <c r="L474" s="32"/>
      <c r="M474" s="32"/>
      <c r="N474" s="110" t="s">
        <v>372</v>
      </c>
      <c r="O474" s="32"/>
    </row>
    <row r="475" spans="1:33">
      <c r="A475" s="39"/>
      <c r="B475" s="229"/>
      <c r="C475" s="110"/>
      <c r="D475" s="110"/>
      <c r="E475" s="32"/>
      <c r="F475" s="32"/>
      <c r="G475" s="110"/>
      <c r="H475" s="32"/>
      <c r="I475" s="32"/>
      <c r="J475" s="110"/>
      <c r="K475" s="110"/>
      <c r="L475" s="32"/>
      <c r="M475" s="32"/>
      <c r="N475" s="110"/>
      <c r="O475" s="32"/>
    </row>
    <row r="476" spans="1:33">
      <c r="A476" s="39"/>
      <c r="B476" s="228" t="s">
        <v>491</v>
      </c>
      <c r="C476" s="70">
        <v>47</v>
      </c>
      <c r="D476" s="70"/>
      <c r="E476" s="23"/>
      <c r="F476" s="23"/>
      <c r="G476" s="70">
        <v>1</v>
      </c>
      <c r="H476" s="23"/>
      <c r="I476" s="23"/>
      <c r="J476" s="70">
        <v>47</v>
      </c>
      <c r="K476" s="70"/>
      <c r="L476" s="23"/>
      <c r="M476" s="23"/>
      <c r="N476" s="70">
        <v>1</v>
      </c>
      <c r="O476" s="23"/>
    </row>
    <row r="477" spans="1:33">
      <c r="A477" s="39"/>
      <c r="B477" s="228"/>
      <c r="C477" s="70"/>
      <c r="D477" s="70"/>
      <c r="E477" s="23"/>
      <c r="F477" s="23"/>
      <c r="G477" s="70"/>
      <c r="H477" s="23"/>
      <c r="I477" s="23"/>
      <c r="J477" s="70"/>
      <c r="K477" s="70"/>
      <c r="L477" s="23"/>
      <c r="M477" s="23"/>
      <c r="N477" s="70"/>
      <c r="O477" s="23"/>
    </row>
    <row r="478" spans="1:33">
      <c r="A478" s="39"/>
      <c r="B478" s="229" t="s">
        <v>492</v>
      </c>
      <c r="C478" s="110">
        <v>90</v>
      </c>
      <c r="D478" s="110"/>
      <c r="E478" s="32"/>
      <c r="F478" s="32"/>
      <c r="G478" s="110">
        <v>2</v>
      </c>
      <c r="H478" s="32"/>
      <c r="I478" s="32"/>
      <c r="J478" s="110" t="s">
        <v>372</v>
      </c>
      <c r="K478" s="110"/>
      <c r="L478" s="32"/>
      <c r="M478" s="32"/>
      <c r="N478" s="110" t="s">
        <v>372</v>
      </c>
      <c r="O478" s="32"/>
    </row>
    <row r="479" spans="1:33">
      <c r="A479" s="39"/>
      <c r="B479" s="229"/>
      <c r="C479" s="110"/>
      <c r="D479" s="110"/>
      <c r="E479" s="32"/>
      <c r="F479" s="32"/>
      <c r="G479" s="110"/>
      <c r="H479" s="32"/>
      <c r="I479" s="32"/>
      <c r="J479" s="110"/>
      <c r="K479" s="110"/>
      <c r="L479" s="32"/>
      <c r="M479" s="32"/>
      <c r="N479" s="110"/>
      <c r="O479" s="32"/>
    </row>
    <row r="480" spans="1:33">
      <c r="A480" s="39"/>
      <c r="B480" s="228" t="s">
        <v>570</v>
      </c>
      <c r="C480" s="70">
        <v>13</v>
      </c>
      <c r="D480" s="70"/>
      <c r="E480" s="23"/>
      <c r="F480" s="23"/>
      <c r="G480" s="70">
        <v>1</v>
      </c>
      <c r="H480" s="23"/>
      <c r="I480" s="23"/>
      <c r="J480" s="70">
        <v>13</v>
      </c>
      <c r="K480" s="70"/>
      <c r="L480" s="23"/>
      <c r="M480" s="23"/>
      <c r="N480" s="70">
        <v>1</v>
      </c>
      <c r="O480" s="23"/>
    </row>
    <row r="481" spans="1:15" ht="15.75" thickBot="1">
      <c r="A481" s="39"/>
      <c r="B481" s="228"/>
      <c r="C481" s="122"/>
      <c r="D481" s="122"/>
      <c r="E481" s="91"/>
      <c r="F481" s="23"/>
      <c r="G481" s="122"/>
      <c r="H481" s="91"/>
      <c r="I481" s="23"/>
      <c r="J481" s="122"/>
      <c r="K481" s="122"/>
      <c r="L481" s="91"/>
      <c r="M481" s="23"/>
      <c r="N481" s="122"/>
      <c r="O481" s="91"/>
    </row>
    <row r="482" spans="1:15">
      <c r="A482" s="39"/>
      <c r="B482" s="64" t="s">
        <v>145</v>
      </c>
      <c r="C482" s="124" t="s">
        <v>256</v>
      </c>
      <c r="D482" s="111">
        <v>845</v>
      </c>
      <c r="E482" s="62"/>
      <c r="F482" s="32"/>
      <c r="G482" s="111">
        <v>6</v>
      </c>
      <c r="H482" s="62"/>
      <c r="I482" s="32"/>
      <c r="J482" s="124" t="s">
        <v>256</v>
      </c>
      <c r="K482" s="111">
        <v>60</v>
      </c>
      <c r="L482" s="62"/>
      <c r="M482" s="32"/>
      <c r="N482" s="111">
        <v>2</v>
      </c>
      <c r="O482" s="62"/>
    </row>
    <row r="483" spans="1:15" ht="15.75" thickBot="1">
      <c r="A483" s="39"/>
      <c r="B483" s="64"/>
      <c r="C483" s="118"/>
      <c r="D483" s="119"/>
      <c r="E483" s="100"/>
      <c r="F483" s="32"/>
      <c r="G483" s="119"/>
      <c r="H483" s="100"/>
      <c r="I483" s="32"/>
      <c r="J483" s="118"/>
      <c r="K483" s="119"/>
      <c r="L483" s="100"/>
      <c r="M483" s="32"/>
      <c r="N483" s="119"/>
      <c r="O483" s="100"/>
    </row>
    <row r="484" spans="1:15" ht="15.75" thickTop="1"/>
  </sheetData>
  <mergeCells count="3029">
    <mergeCell ref="A443:A483"/>
    <mergeCell ref="B443:AG443"/>
    <mergeCell ref="B444:AG444"/>
    <mergeCell ref="B464:AG464"/>
    <mergeCell ref="B465:AG465"/>
    <mergeCell ref="A339:A364"/>
    <mergeCell ref="B339:AG339"/>
    <mergeCell ref="B340:AG340"/>
    <mergeCell ref="A365:A442"/>
    <mergeCell ref="B365:AG365"/>
    <mergeCell ref="B366:AG366"/>
    <mergeCell ref="B392:AG392"/>
    <mergeCell ref="B418:AG418"/>
    <mergeCell ref="A187:A281"/>
    <mergeCell ref="B187:AG187"/>
    <mergeCell ref="B188:AG188"/>
    <mergeCell ref="B235:AG235"/>
    <mergeCell ref="A282:A338"/>
    <mergeCell ref="B282:AG282"/>
    <mergeCell ref="B283:AG283"/>
    <mergeCell ref="B311:AG311"/>
    <mergeCell ref="B338:AG338"/>
    <mergeCell ref="A83:A94"/>
    <mergeCell ref="B83:AG83"/>
    <mergeCell ref="B84:AG84"/>
    <mergeCell ref="A95:A186"/>
    <mergeCell ref="B95:AG95"/>
    <mergeCell ref="B96:AG96"/>
    <mergeCell ref="B134:AG134"/>
    <mergeCell ref="B34:AG34"/>
    <mergeCell ref="B35:AG35"/>
    <mergeCell ref="A53:A64"/>
    <mergeCell ref="B53:AG53"/>
    <mergeCell ref="B54:AG54"/>
    <mergeCell ref="A65:A82"/>
    <mergeCell ref="B65:AG65"/>
    <mergeCell ref="B66:AG66"/>
    <mergeCell ref="N482:N483"/>
    <mergeCell ref="O482:O483"/>
    <mergeCell ref="A1:A2"/>
    <mergeCell ref="B1:AG1"/>
    <mergeCell ref="B2:AG2"/>
    <mergeCell ref="B3:AG3"/>
    <mergeCell ref="A4:A33"/>
    <mergeCell ref="B4:AG4"/>
    <mergeCell ref="B5:AG5"/>
    <mergeCell ref="A34:A52"/>
    <mergeCell ref="H482:H483"/>
    <mergeCell ref="I482:I483"/>
    <mergeCell ref="J482:J483"/>
    <mergeCell ref="K482:K483"/>
    <mergeCell ref="L482:L483"/>
    <mergeCell ref="M482:M483"/>
    <mergeCell ref="B482:B483"/>
    <mergeCell ref="C482:C483"/>
    <mergeCell ref="D482:D483"/>
    <mergeCell ref="E482:E483"/>
    <mergeCell ref="F482:F483"/>
    <mergeCell ref="G482:G483"/>
    <mergeCell ref="I480:I481"/>
    <mergeCell ref="J480:K481"/>
    <mergeCell ref="L480:L481"/>
    <mergeCell ref="M480:M481"/>
    <mergeCell ref="N480:N481"/>
    <mergeCell ref="O480:O481"/>
    <mergeCell ref="B480:B481"/>
    <mergeCell ref="C480:D481"/>
    <mergeCell ref="E480:E481"/>
    <mergeCell ref="F480:F481"/>
    <mergeCell ref="G480:G481"/>
    <mergeCell ref="H480:H481"/>
    <mergeCell ref="I478:I479"/>
    <mergeCell ref="J478:K479"/>
    <mergeCell ref="L478:L479"/>
    <mergeCell ref="M478:M479"/>
    <mergeCell ref="N478:N479"/>
    <mergeCell ref="O478:O479"/>
    <mergeCell ref="B478:B479"/>
    <mergeCell ref="C478:D479"/>
    <mergeCell ref="E478:E479"/>
    <mergeCell ref="F478:F479"/>
    <mergeCell ref="G478:G479"/>
    <mergeCell ref="H478:H479"/>
    <mergeCell ref="I476:I477"/>
    <mergeCell ref="J476:K477"/>
    <mergeCell ref="L476:L477"/>
    <mergeCell ref="M476:M477"/>
    <mergeCell ref="N476:N477"/>
    <mergeCell ref="O476:O477"/>
    <mergeCell ref="L474:L475"/>
    <mergeCell ref="M474:M475"/>
    <mergeCell ref="N474:N475"/>
    <mergeCell ref="O474:O475"/>
    <mergeCell ref="B476:B477"/>
    <mergeCell ref="C476:D477"/>
    <mergeCell ref="E476:E477"/>
    <mergeCell ref="F476:F477"/>
    <mergeCell ref="G476:G477"/>
    <mergeCell ref="H476:H477"/>
    <mergeCell ref="N472:N473"/>
    <mergeCell ref="O472:O473"/>
    <mergeCell ref="B474:B475"/>
    <mergeCell ref="C474:D475"/>
    <mergeCell ref="E474:E475"/>
    <mergeCell ref="F474:F475"/>
    <mergeCell ref="G474:G475"/>
    <mergeCell ref="H474:H475"/>
    <mergeCell ref="I474:I475"/>
    <mergeCell ref="J474:K475"/>
    <mergeCell ref="H472:H473"/>
    <mergeCell ref="I472:I473"/>
    <mergeCell ref="J472:J473"/>
    <mergeCell ref="K472:K473"/>
    <mergeCell ref="L472:L473"/>
    <mergeCell ref="M472:M473"/>
    <mergeCell ref="B472:B473"/>
    <mergeCell ref="C472:C473"/>
    <mergeCell ref="D472:D473"/>
    <mergeCell ref="E472:E473"/>
    <mergeCell ref="F472:F473"/>
    <mergeCell ref="G472:G473"/>
    <mergeCell ref="C470:E470"/>
    <mergeCell ref="G470:H470"/>
    <mergeCell ref="J470:L470"/>
    <mergeCell ref="N470:O470"/>
    <mergeCell ref="C471:E471"/>
    <mergeCell ref="G471:H471"/>
    <mergeCell ref="J471:L471"/>
    <mergeCell ref="N471:O471"/>
    <mergeCell ref="N462:N463"/>
    <mergeCell ref="O462:O463"/>
    <mergeCell ref="B466:O466"/>
    <mergeCell ref="C468:H468"/>
    <mergeCell ref="J468:O468"/>
    <mergeCell ref="C469:E469"/>
    <mergeCell ref="G469:H469"/>
    <mergeCell ref="J469:L469"/>
    <mergeCell ref="N469:O469"/>
    <mergeCell ref="H462:H463"/>
    <mergeCell ref="I462:I463"/>
    <mergeCell ref="J462:J463"/>
    <mergeCell ref="K462:K463"/>
    <mergeCell ref="L462:L463"/>
    <mergeCell ref="M462:M463"/>
    <mergeCell ref="B462:B463"/>
    <mergeCell ref="C462:C463"/>
    <mergeCell ref="D462:D463"/>
    <mergeCell ref="E462:E463"/>
    <mergeCell ref="F462:F463"/>
    <mergeCell ref="G462:G463"/>
    <mergeCell ref="I460:I461"/>
    <mergeCell ref="J460:K461"/>
    <mergeCell ref="L460:L461"/>
    <mergeCell ref="M460:M461"/>
    <mergeCell ref="N460:N461"/>
    <mergeCell ref="O460:O461"/>
    <mergeCell ref="B460:B461"/>
    <mergeCell ref="C460:D461"/>
    <mergeCell ref="E460:E461"/>
    <mergeCell ref="F460:F461"/>
    <mergeCell ref="G460:G461"/>
    <mergeCell ref="H460:H461"/>
    <mergeCell ref="I458:I459"/>
    <mergeCell ref="J458:K459"/>
    <mergeCell ref="L458:L459"/>
    <mergeCell ref="M458:M459"/>
    <mergeCell ref="N458:N459"/>
    <mergeCell ref="O458:O459"/>
    <mergeCell ref="B458:B459"/>
    <mergeCell ref="C458:D459"/>
    <mergeCell ref="E458:E459"/>
    <mergeCell ref="F458:F459"/>
    <mergeCell ref="G458:G459"/>
    <mergeCell ref="H458:H459"/>
    <mergeCell ref="I456:I457"/>
    <mergeCell ref="J456:K457"/>
    <mergeCell ref="L456:L457"/>
    <mergeCell ref="M456:M457"/>
    <mergeCell ref="N456:N457"/>
    <mergeCell ref="O456:O457"/>
    <mergeCell ref="B456:B457"/>
    <mergeCell ref="C456:D457"/>
    <mergeCell ref="E456:E457"/>
    <mergeCell ref="F456:F457"/>
    <mergeCell ref="G456:G457"/>
    <mergeCell ref="H456:H457"/>
    <mergeCell ref="I454:I455"/>
    <mergeCell ref="J454:K455"/>
    <mergeCell ref="L454:L455"/>
    <mergeCell ref="M454:M455"/>
    <mergeCell ref="N454:N455"/>
    <mergeCell ref="O454:O455"/>
    <mergeCell ref="L452:L453"/>
    <mergeCell ref="M452:M453"/>
    <mergeCell ref="N452:N453"/>
    <mergeCell ref="O452:O453"/>
    <mergeCell ref="B454:B455"/>
    <mergeCell ref="C454:D455"/>
    <mergeCell ref="E454:E455"/>
    <mergeCell ref="F454:F455"/>
    <mergeCell ref="G454:G455"/>
    <mergeCell ref="H454:H455"/>
    <mergeCell ref="N450:N451"/>
    <mergeCell ref="O450:O451"/>
    <mergeCell ref="B452:B453"/>
    <mergeCell ref="C452:D453"/>
    <mergeCell ref="E452:E453"/>
    <mergeCell ref="F452:F453"/>
    <mergeCell ref="G452:G453"/>
    <mergeCell ref="H452:H453"/>
    <mergeCell ref="I452:I453"/>
    <mergeCell ref="J452:K453"/>
    <mergeCell ref="H450:H451"/>
    <mergeCell ref="I450:I451"/>
    <mergeCell ref="J450:J451"/>
    <mergeCell ref="K450:K451"/>
    <mergeCell ref="L450:L451"/>
    <mergeCell ref="M450:M451"/>
    <mergeCell ref="C449:E449"/>
    <mergeCell ref="G449:H449"/>
    <mergeCell ref="J449:L449"/>
    <mergeCell ref="N449:O449"/>
    <mergeCell ref="B450:B451"/>
    <mergeCell ref="C450:C451"/>
    <mergeCell ref="D450:D451"/>
    <mergeCell ref="E450:E451"/>
    <mergeCell ref="F450:F451"/>
    <mergeCell ref="G450:G451"/>
    <mergeCell ref="B445:O445"/>
    <mergeCell ref="C447:H447"/>
    <mergeCell ref="J447:O447"/>
    <mergeCell ref="C448:E448"/>
    <mergeCell ref="G448:H448"/>
    <mergeCell ref="J448:L448"/>
    <mergeCell ref="N448:O448"/>
    <mergeCell ref="N440:N441"/>
    <mergeCell ref="O440:O441"/>
    <mergeCell ref="P440:P441"/>
    <mergeCell ref="Q440:Q441"/>
    <mergeCell ref="C442:E442"/>
    <mergeCell ref="G442:I442"/>
    <mergeCell ref="K442:M442"/>
    <mergeCell ref="O442:Q442"/>
    <mergeCell ref="H440:H441"/>
    <mergeCell ref="I440:I441"/>
    <mergeCell ref="J440:J441"/>
    <mergeCell ref="K440:K441"/>
    <mergeCell ref="L440:L441"/>
    <mergeCell ref="M440:M441"/>
    <mergeCell ref="B440:B441"/>
    <mergeCell ref="C440:C441"/>
    <mergeCell ref="D440:D441"/>
    <mergeCell ref="E440:E441"/>
    <mergeCell ref="F440:F441"/>
    <mergeCell ref="G440:G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C431:E431"/>
    <mergeCell ref="G431:I431"/>
    <mergeCell ref="K431:M431"/>
    <mergeCell ref="O431:Q431"/>
    <mergeCell ref="B432:B433"/>
    <mergeCell ref="C432:D433"/>
    <mergeCell ref="E432:E433"/>
    <mergeCell ref="F432:F433"/>
    <mergeCell ref="G432:H433"/>
    <mergeCell ref="I432:I433"/>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N425:N426"/>
    <mergeCell ref="O425:O426"/>
    <mergeCell ref="P425:P426"/>
    <mergeCell ref="Q425:Q426"/>
    <mergeCell ref="B427:B428"/>
    <mergeCell ref="C427:D428"/>
    <mergeCell ref="E427:E428"/>
    <mergeCell ref="F427:F428"/>
    <mergeCell ref="G427:H428"/>
    <mergeCell ref="I427:I428"/>
    <mergeCell ref="H425:H426"/>
    <mergeCell ref="I425:I426"/>
    <mergeCell ref="J425:J426"/>
    <mergeCell ref="K425:K426"/>
    <mergeCell ref="L425:L426"/>
    <mergeCell ref="M425:M426"/>
    <mergeCell ref="B425:B426"/>
    <mergeCell ref="C425:C426"/>
    <mergeCell ref="D425:D426"/>
    <mergeCell ref="E425:E426"/>
    <mergeCell ref="F425:F426"/>
    <mergeCell ref="G425:G426"/>
    <mergeCell ref="C423:E423"/>
    <mergeCell ref="G423:I423"/>
    <mergeCell ref="K423:M423"/>
    <mergeCell ref="O423:Q423"/>
    <mergeCell ref="C424:E424"/>
    <mergeCell ref="G424:I424"/>
    <mergeCell ref="K424:M424"/>
    <mergeCell ref="O424:Q424"/>
    <mergeCell ref="B419:Q419"/>
    <mergeCell ref="C421:I421"/>
    <mergeCell ref="K421:Q421"/>
    <mergeCell ref="C422:E422"/>
    <mergeCell ref="G422:I422"/>
    <mergeCell ref="K422:M422"/>
    <mergeCell ref="O422:Q422"/>
    <mergeCell ref="T415:T416"/>
    <mergeCell ref="U415:U416"/>
    <mergeCell ref="C417:E417"/>
    <mergeCell ref="G417:I417"/>
    <mergeCell ref="K417:M417"/>
    <mergeCell ref="O417:Q417"/>
    <mergeCell ref="S417:U417"/>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U404:U405"/>
    <mergeCell ref="C406:E406"/>
    <mergeCell ref="G406:I406"/>
    <mergeCell ref="K406:M406"/>
    <mergeCell ref="O406:Q406"/>
    <mergeCell ref="S406:U406"/>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S400:S401"/>
    <mergeCell ref="T400:T401"/>
    <mergeCell ref="U400:U401"/>
    <mergeCell ref="B402:B403"/>
    <mergeCell ref="C402:D403"/>
    <mergeCell ref="E402:E403"/>
    <mergeCell ref="F402:F403"/>
    <mergeCell ref="G402:H403"/>
    <mergeCell ref="I402:I403"/>
    <mergeCell ref="J402:J403"/>
    <mergeCell ref="M400:M401"/>
    <mergeCell ref="N400:N401"/>
    <mergeCell ref="O400:O401"/>
    <mergeCell ref="P400:P401"/>
    <mergeCell ref="Q400:Q401"/>
    <mergeCell ref="R400:R401"/>
    <mergeCell ref="G400:G401"/>
    <mergeCell ref="H400:H401"/>
    <mergeCell ref="I400:I401"/>
    <mergeCell ref="J400:J401"/>
    <mergeCell ref="K400:K401"/>
    <mergeCell ref="L400:L401"/>
    <mergeCell ref="C399:E399"/>
    <mergeCell ref="G399:I399"/>
    <mergeCell ref="K399:M399"/>
    <mergeCell ref="O399:Q399"/>
    <mergeCell ref="S399:U399"/>
    <mergeCell ref="B400:B401"/>
    <mergeCell ref="C400:C401"/>
    <mergeCell ref="D400:D401"/>
    <mergeCell ref="E400:E401"/>
    <mergeCell ref="F400:F401"/>
    <mergeCell ref="O397:Q397"/>
    <mergeCell ref="R396:R397"/>
    <mergeCell ref="S396:U397"/>
    <mergeCell ref="C398:E398"/>
    <mergeCell ref="G398:I398"/>
    <mergeCell ref="K398:M398"/>
    <mergeCell ref="O398:Q398"/>
    <mergeCell ref="S398:U398"/>
    <mergeCell ref="B393:U393"/>
    <mergeCell ref="C395:U395"/>
    <mergeCell ref="B396:B397"/>
    <mergeCell ref="C396:E397"/>
    <mergeCell ref="F396:F397"/>
    <mergeCell ref="G396:I397"/>
    <mergeCell ref="J396:J397"/>
    <mergeCell ref="K396:M397"/>
    <mergeCell ref="N396:N397"/>
    <mergeCell ref="O396:Q396"/>
    <mergeCell ref="T389:T390"/>
    <mergeCell ref="U389:U390"/>
    <mergeCell ref="C391:E391"/>
    <mergeCell ref="G391:I391"/>
    <mergeCell ref="K391:M391"/>
    <mergeCell ref="O391:Q391"/>
    <mergeCell ref="S391:U391"/>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U378:U379"/>
    <mergeCell ref="C380:E380"/>
    <mergeCell ref="G380:I380"/>
    <mergeCell ref="K380:M380"/>
    <mergeCell ref="O380:Q380"/>
    <mergeCell ref="S380:U380"/>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S374:S375"/>
    <mergeCell ref="T374:T375"/>
    <mergeCell ref="U374:U375"/>
    <mergeCell ref="B376:B377"/>
    <mergeCell ref="C376:D377"/>
    <mergeCell ref="E376:E377"/>
    <mergeCell ref="F376:F377"/>
    <mergeCell ref="G376:H377"/>
    <mergeCell ref="I376:I377"/>
    <mergeCell ref="J376:J377"/>
    <mergeCell ref="M374:M375"/>
    <mergeCell ref="N374:N375"/>
    <mergeCell ref="O374:O375"/>
    <mergeCell ref="P374:P375"/>
    <mergeCell ref="Q374:Q375"/>
    <mergeCell ref="R374:R375"/>
    <mergeCell ref="G374:G375"/>
    <mergeCell ref="H374:H375"/>
    <mergeCell ref="I374:I375"/>
    <mergeCell ref="J374:J375"/>
    <mergeCell ref="K374:K375"/>
    <mergeCell ref="L374:L375"/>
    <mergeCell ref="C373:E373"/>
    <mergeCell ref="G373:I373"/>
    <mergeCell ref="K373:M373"/>
    <mergeCell ref="O373:Q373"/>
    <mergeCell ref="S373:U373"/>
    <mergeCell ref="B374:B375"/>
    <mergeCell ref="C374:C375"/>
    <mergeCell ref="D374:D375"/>
    <mergeCell ref="E374:E375"/>
    <mergeCell ref="F374:F375"/>
    <mergeCell ref="O371:Q371"/>
    <mergeCell ref="R370:R371"/>
    <mergeCell ref="S370:U371"/>
    <mergeCell ref="C372:E372"/>
    <mergeCell ref="G372:I372"/>
    <mergeCell ref="K372:M372"/>
    <mergeCell ref="O372:Q372"/>
    <mergeCell ref="S372:U372"/>
    <mergeCell ref="B367:U367"/>
    <mergeCell ref="C369:U369"/>
    <mergeCell ref="B370:B371"/>
    <mergeCell ref="C370:E371"/>
    <mergeCell ref="F370:F371"/>
    <mergeCell ref="G370:I371"/>
    <mergeCell ref="J370:J371"/>
    <mergeCell ref="K370:M371"/>
    <mergeCell ref="N370:N371"/>
    <mergeCell ref="O370:Q370"/>
    <mergeCell ref="N362:N363"/>
    <mergeCell ref="O362:O363"/>
    <mergeCell ref="P362:P363"/>
    <mergeCell ref="Q362:Q363"/>
    <mergeCell ref="C364:E364"/>
    <mergeCell ref="G364:I364"/>
    <mergeCell ref="K364:M364"/>
    <mergeCell ref="O364:Q364"/>
    <mergeCell ref="H362:H363"/>
    <mergeCell ref="I362:I363"/>
    <mergeCell ref="J362:J363"/>
    <mergeCell ref="K362:K363"/>
    <mergeCell ref="L362:L363"/>
    <mergeCell ref="M362:M363"/>
    <mergeCell ref="B362:B363"/>
    <mergeCell ref="C362:C363"/>
    <mergeCell ref="D362:D363"/>
    <mergeCell ref="E362:E363"/>
    <mergeCell ref="F362:F363"/>
    <mergeCell ref="G362:G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C353:E353"/>
    <mergeCell ref="G353:I353"/>
    <mergeCell ref="K353:M353"/>
    <mergeCell ref="O353:Q353"/>
    <mergeCell ref="B354:B355"/>
    <mergeCell ref="C354:D355"/>
    <mergeCell ref="E354:E355"/>
    <mergeCell ref="F354:F355"/>
    <mergeCell ref="G354:H355"/>
    <mergeCell ref="I354:I355"/>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N347:N348"/>
    <mergeCell ref="O347:O348"/>
    <mergeCell ref="P347:P348"/>
    <mergeCell ref="Q347:Q348"/>
    <mergeCell ref="B349:B350"/>
    <mergeCell ref="C349:D350"/>
    <mergeCell ref="E349:E350"/>
    <mergeCell ref="F349:F350"/>
    <mergeCell ref="G349:H350"/>
    <mergeCell ref="I349:I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C345:E345"/>
    <mergeCell ref="G345:I345"/>
    <mergeCell ref="K345:M345"/>
    <mergeCell ref="O345:Q345"/>
    <mergeCell ref="C346:E346"/>
    <mergeCell ref="G346:I346"/>
    <mergeCell ref="K346:M346"/>
    <mergeCell ref="O346:Q346"/>
    <mergeCell ref="B341:Q341"/>
    <mergeCell ref="C343:I343"/>
    <mergeCell ref="K343:Q343"/>
    <mergeCell ref="C344:E344"/>
    <mergeCell ref="G344:I344"/>
    <mergeCell ref="K344:M344"/>
    <mergeCell ref="O344:Q344"/>
    <mergeCell ref="T335:T336"/>
    <mergeCell ref="U335:U336"/>
    <mergeCell ref="C337:E337"/>
    <mergeCell ref="G337:I337"/>
    <mergeCell ref="K337:M337"/>
    <mergeCell ref="O337:Q337"/>
    <mergeCell ref="S337:U337"/>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4:R325"/>
    <mergeCell ref="S324:T325"/>
    <mergeCell ref="U324:U325"/>
    <mergeCell ref="C326:E326"/>
    <mergeCell ref="G326:I326"/>
    <mergeCell ref="K326:M326"/>
    <mergeCell ref="O326:Q326"/>
    <mergeCell ref="S326:U326"/>
    <mergeCell ref="J324:J325"/>
    <mergeCell ref="K324:L325"/>
    <mergeCell ref="M324:M325"/>
    <mergeCell ref="N324:N325"/>
    <mergeCell ref="O324:P325"/>
    <mergeCell ref="Q324:Q325"/>
    <mergeCell ref="Q322:Q323"/>
    <mergeCell ref="R322:R323"/>
    <mergeCell ref="S322:T323"/>
    <mergeCell ref="U322:U323"/>
    <mergeCell ref="B324:B325"/>
    <mergeCell ref="C324:D325"/>
    <mergeCell ref="E324:E325"/>
    <mergeCell ref="F324:F325"/>
    <mergeCell ref="G324:H325"/>
    <mergeCell ref="I324:I325"/>
    <mergeCell ref="I322:I323"/>
    <mergeCell ref="J322:J323"/>
    <mergeCell ref="K322:L323"/>
    <mergeCell ref="M322:M323"/>
    <mergeCell ref="N322:N323"/>
    <mergeCell ref="O322:P323"/>
    <mergeCell ref="Q320:Q321"/>
    <mergeCell ref="R320:R321"/>
    <mergeCell ref="S320:S321"/>
    <mergeCell ref="T320:T321"/>
    <mergeCell ref="U320:U321"/>
    <mergeCell ref="B322:B323"/>
    <mergeCell ref="C322:D323"/>
    <mergeCell ref="E322:E323"/>
    <mergeCell ref="F322:F323"/>
    <mergeCell ref="G322:H323"/>
    <mergeCell ref="K320:K321"/>
    <mergeCell ref="L320:L321"/>
    <mergeCell ref="M320:M321"/>
    <mergeCell ref="N320:N321"/>
    <mergeCell ref="O320:O321"/>
    <mergeCell ref="P320:P321"/>
    <mergeCell ref="U318:U319"/>
    <mergeCell ref="B320:B321"/>
    <mergeCell ref="C320:C321"/>
    <mergeCell ref="D320:D321"/>
    <mergeCell ref="E320:E321"/>
    <mergeCell ref="F320:F321"/>
    <mergeCell ref="G320:G321"/>
    <mergeCell ref="H320:H321"/>
    <mergeCell ref="I320:I321"/>
    <mergeCell ref="J320:J321"/>
    <mergeCell ref="K318:L319"/>
    <mergeCell ref="M318:M319"/>
    <mergeCell ref="N318:N319"/>
    <mergeCell ref="O318:Q319"/>
    <mergeCell ref="R318:R319"/>
    <mergeCell ref="S318:T319"/>
    <mergeCell ref="C317:E317"/>
    <mergeCell ref="G317:I317"/>
    <mergeCell ref="K317:M317"/>
    <mergeCell ref="O317:Q317"/>
    <mergeCell ref="S317:U317"/>
    <mergeCell ref="B318:B319"/>
    <mergeCell ref="C318:E319"/>
    <mergeCell ref="F318:F319"/>
    <mergeCell ref="G318:I319"/>
    <mergeCell ref="J318:J319"/>
    <mergeCell ref="K316:M316"/>
    <mergeCell ref="N315:N316"/>
    <mergeCell ref="O315:Q316"/>
    <mergeCell ref="R315:R316"/>
    <mergeCell ref="S315:U315"/>
    <mergeCell ref="S316:U316"/>
    <mergeCell ref="B312:U312"/>
    <mergeCell ref="C314:U314"/>
    <mergeCell ref="B315:B316"/>
    <mergeCell ref="C315:E315"/>
    <mergeCell ref="C316:E316"/>
    <mergeCell ref="F315:F316"/>
    <mergeCell ref="G315:I315"/>
    <mergeCell ref="G316:I316"/>
    <mergeCell ref="J315:J316"/>
    <mergeCell ref="K315:M315"/>
    <mergeCell ref="Q308:Q309"/>
    <mergeCell ref="R308:R309"/>
    <mergeCell ref="S308:S309"/>
    <mergeCell ref="T308:T309"/>
    <mergeCell ref="U308:U309"/>
    <mergeCell ref="C310:E310"/>
    <mergeCell ref="G310:I310"/>
    <mergeCell ref="K310:M310"/>
    <mergeCell ref="O310:Q310"/>
    <mergeCell ref="S310:U310"/>
    <mergeCell ref="K308:K309"/>
    <mergeCell ref="L308:L309"/>
    <mergeCell ref="M308:M309"/>
    <mergeCell ref="N308:N309"/>
    <mergeCell ref="O308:O309"/>
    <mergeCell ref="P308:P309"/>
    <mergeCell ref="U306:U307"/>
    <mergeCell ref="B308:B309"/>
    <mergeCell ref="C308:C309"/>
    <mergeCell ref="D308:D309"/>
    <mergeCell ref="E308:E309"/>
    <mergeCell ref="F308:F309"/>
    <mergeCell ref="G308:G309"/>
    <mergeCell ref="H308:H309"/>
    <mergeCell ref="I308:I309"/>
    <mergeCell ref="J308:J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Q300:Q301"/>
    <mergeCell ref="R300:R301"/>
    <mergeCell ref="S300:T301"/>
    <mergeCell ref="U300:U301"/>
    <mergeCell ref="B302:B303"/>
    <mergeCell ref="C302:D303"/>
    <mergeCell ref="E302:E303"/>
    <mergeCell ref="F302:F303"/>
    <mergeCell ref="G302:H303"/>
    <mergeCell ref="I302:I303"/>
    <mergeCell ref="I300:I301"/>
    <mergeCell ref="J300:J301"/>
    <mergeCell ref="K300:L301"/>
    <mergeCell ref="M300:M301"/>
    <mergeCell ref="N300:N301"/>
    <mergeCell ref="O300:P301"/>
    <mergeCell ref="M298:M299"/>
    <mergeCell ref="N298:N299"/>
    <mergeCell ref="O298:Q299"/>
    <mergeCell ref="R298:R299"/>
    <mergeCell ref="S298:U299"/>
    <mergeCell ref="B300:B301"/>
    <mergeCell ref="C300:D301"/>
    <mergeCell ref="E300:E301"/>
    <mergeCell ref="F300:F301"/>
    <mergeCell ref="G300:H301"/>
    <mergeCell ref="B298:B299"/>
    <mergeCell ref="C298:E299"/>
    <mergeCell ref="F298:F299"/>
    <mergeCell ref="G298:I299"/>
    <mergeCell ref="J298:J299"/>
    <mergeCell ref="K298:L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T292:T293"/>
    <mergeCell ref="U292:U293"/>
    <mergeCell ref="B294:B295"/>
    <mergeCell ref="C294:D295"/>
    <mergeCell ref="E294:E295"/>
    <mergeCell ref="F294:F295"/>
    <mergeCell ref="G294:H295"/>
    <mergeCell ref="I294:I295"/>
    <mergeCell ref="J294:J295"/>
    <mergeCell ref="K294:L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Q289:Q290"/>
    <mergeCell ref="R289:R290"/>
    <mergeCell ref="S289:T290"/>
    <mergeCell ref="U289:U290"/>
    <mergeCell ref="C291:E291"/>
    <mergeCell ref="G291:I291"/>
    <mergeCell ref="K291:M291"/>
    <mergeCell ref="O291:Q291"/>
    <mergeCell ref="S291:U291"/>
    <mergeCell ref="I289:I290"/>
    <mergeCell ref="J289:J290"/>
    <mergeCell ref="K289:L290"/>
    <mergeCell ref="M289:M290"/>
    <mergeCell ref="N289:N290"/>
    <mergeCell ref="O289:P290"/>
    <mergeCell ref="N287:N288"/>
    <mergeCell ref="O287:Q288"/>
    <mergeCell ref="R287:R288"/>
    <mergeCell ref="S287:U287"/>
    <mergeCell ref="S288:U288"/>
    <mergeCell ref="B289:B290"/>
    <mergeCell ref="C289:D290"/>
    <mergeCell ref="E289:E290"/>
    <mergeCell ref="F289:F290"/>
    <mergeCell ref="G289:H290"/>
    <mergeCell ref="C286:U286"/>
    <mergeCell ref="B287:B288"/>
    <mergeCell ref="C287:E287"/>
    <mergeCell ref="C288:E288"/>
    <mergeCell ref="F287:F288"/>
    <mergeCell ref="G287:I287"/>
    <mergeCell ref="G288:I288"/>
    <mergeCell ref="J287:J288"/>
    <mergeCell ref="K287:M287"/>
    <mergeCell ref="K288:M288"/>
    <mergeCell ref="Q280:Q281"/>
    <mergeCell ref="R280:R281"/>
    <mergeCell ref="S280:S281"/>
    <mergeCell ref="T280:T281"/>
    <mergeCell ref="U280:U281"/>
    <mergeCell ref="B284:U284"/>
    <mergeCell ref="K280:K281"/>
    <mergeCell ref="L280:L281"/>
    <mergeCell ref="M280:M281"/>
    <mergeCell ref="N280:N281"/>
    <mergeCell ref="O280:O281"/>
    <mergeCell ref="P280:P281"/>
    <mergeCell ref="U278:U279"/>
    <mergeCell ref="B280:B281"/>
    <mergeCell ref="C280:C281"/>
    <mergeCell ref="D280:D281"/>
    <mergeCell ref="E280:E281"/>
    <mergeCell ref="F280:F281"/>
    <mergeCell ref="G280:G281"/>
    <mergeCell ref="H280:H281"/>
    <mergeCell ref="I280:I281"/>
    <mergeCell ref="J280:J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Q272:Q273"/>
    <mergeCell ref="R272:R273"/>
    <mergeCell ref="S272:T273"/>
    <mergeCell ref="U272:U273"/>
    <mergeCell ref="B274:B275"/>
    <mergeCell ref="C274:D275"/>
    <mergeCell ref="E274:E275"/>
    <mergeCell ref="F274:F275"/>
    <mergeCell ref="G274:H275"/>
    <mergeCell ref="I274:I275"/>
    <mergeCell ref="I272:I273"/>
    <mergeCell ref="J272:J273"/>
    <mergeCell ref="K272:L273"/>
    <mergeCell ref="M272:M273"/>
    <mergeCell ref="N272:N273"/>
    <mergeCell ref="O272:P273"/>
    <mergeCell ref="C271:E271"/>
    <mergeCell ref="G271:I271"/>
    <mergeCell ref="K271:M271"/>
    <mergeCell ref="O271:Q271"/>
    <mergeCell ref="S271:U271"/>
    <mergeCell ref="B272:B273"/>
    <mergeCell ref="C272:D273"/>
    <mergeCell ref="E272:E273"/>
    <mergeCell ref="F272:F273"/>
    <mergeCell ref="G272:H273"/>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T265:T266"/>
    <mergeCell ref="U265:U266"/>
    <mergeCell ref="B267:B268"/>
    <mergeCell ref="C267:D268"/>
    <mergeCell ref="E267:E268"/>
    <mergeCell ref="F267:F268"/>
    <mergeCell ref="G267:H268"/>
    <mergeCell ref="I267:I268"/>
    <mergeCell ref="J267:J268"/>
    <mergeCell ref="K267:L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K263:M264"/>
    <mergeCell ref="N263:N264"/>
    <mergeCell ref="O263:Q264"/>
    <mergeCell ref="R263:R264"/>
    <mergeCell ref="S263:T264"/>
    <mergeCell ref="U263:U264"/>
    <mergeCell ref="C262:E262"/>
    <mergeCell ref="G262:I262"/>
    <mergeCell ref="K262:M262"/>
    <mergeCell ref="O262:Q262"/>
    <mergeCell ref="S262:U262"/>
    <mergeCell ref="B263:B264"/>
    <mergeCell ref="C263:E264"/>
    <mergeCell ref="F263:F264"/>
    <mergeCell ref="G263:I264"/>
    <mergeCell ref="J263:J264"/>
    <mergeCell ref="T259:T260"/>
    <mergeCell ref="U259:U260"/>
    <mergeCell ref="C261:E261"/>
    <mergeCell ref="G261:I261"/>
    <mergeCell ref="K261:M261"/>
    <mergeCell ref="O261:Q261"/>
    <mergeCell ref="S261:U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U248:U249"/>
    <mergeCell ref="C250:E250"/>
    <mergeCell ref="G250:I250"/>
    <mergeCell ref="K250:M250"/>
    <mergeCell ref="O250:Q250"/>
    <mergeCell ref="S250:U250"/>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S244:S245"/>
    <mergeCell ref="T244:T245"/>
    <mergeCell ref="U244:U245"/>
    <mergeCell ref="B246:B247"/>
    <mergeCell ref="C246:D247"/>
    <mergeCell ref="E246:E247"/>
    <mergeCell ref="F246:F247"/>
    <mergeCell ref="G246:H247"/>
    <mergeCell ref="I246:I247"/>
    <mergeCell ref="J246:J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N242:N243"/>
    <mergeCell ref="O242:Q243"/>
    <mergeCell ref="R242:R243"/>
    <mergeCell ref="S242:T243"/>
    <mergeCell ref="U242:U243"/>
    <mergeCell ref="B244:B245"/>
    <mergeCell ref="C244:C245"/>
    <mergeCell ref="D244:D245"/>
    <mergeCell ref="E244:E245"/>
    <mergeCell ref="F244:F245"/>
    <mergeCell ref="B242:B243"/>
    <mergeCell ref="C242:E243"/>
    <mergeCell ref="F242:F243"/>
    <mergeCell ref="G242:I243"/>
    <mergeCell ref="J242:J243"/>
    <mergeCell ref="K242:M243"/>
    <mergeCell ref="R239:R240"/>
    <mergeCell ref="S239:U240"/>
    <mergeCell ref="C241:E241"/>
    <mergeCell ref="G241:I241"/>
    <mergeCell ref="K241:M241"/>
    <mergeCell ref="O241:Q241"/>
    <mergeCell ref="S241:U241"/>
    <mergeCell ref="C238:U238"/>
    <mergeCell ref="B239:B240"/>
    <mergeCell ref="C239:E240"/>
    <mergeCell ref="F239:F240"/>
    <mergeCell ref="G239:I239"/>
    <mergeCell ref="G240:I240"/>
    <mergeCell ref="J239:J240"/>
    <mergeCell ref="K239:M240"/>
    <mergeCell ref="N239:N240"/>
    <mergeCell ref="O239:Q240"/>
    <mergeCell ref="Q233:Q234"/>
    <mergeCell ref="R233:R234"/>
    <mergeCell ref="S233:S234"/>
    <mergeCell ref="T233:T234"/>
    <mergeCell ref="U233:U234"/>
    <mergeCell ref="B236:U236"/>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Q225:Q226"/>
    <mergeCell ref="R225:R226"/>
    <mergeCell ref="S225:T226"/>
    <mergeCell ref="U225:U226"/>
    <mergeCell ref="B227:B228"/>
    <mergeCell ref="C227:D228"/>
    <mergeCell ref="E227:E228"/>
    <mergeCell ref="F227:F228"/>
    <mergeCell ref="G227:H228"/>
    <mergeCell ref="I227:I228"/>
    <mergeCell ref="I225:I226"/>
    <mergeCell ref="J225:J226"/>
    <mergeCell ref="K225:L226"/>
    <mergeCell ref="M225:M226"/>
    <mergeCell ref="N225:N226"/>
    <mergeCell ref="O225:P226"/>
    <mergeCell ref="C224:E224"/>
    <mergeCell ref="G224:I224"/>
    <mergeCell ref="K224:M224"/>
    <mergeCell ref="O224:Q224"/>
    <mergeCell ref="S224:U224"/>
    <mergeCell ref="B225:B226"/>
    <mergeCell ref="C225:D226"/>
    <mergeCell ref="E225:E226"/>
    <mergeCell ref="F225:F226"/>
    <mergeCell ref="G225:H226"/>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6:E216"/>
    <mergeCell ref="G216:I216"/>
    <mergeCell ref="K216:M216"/>
    <mergeCell ref="O216:Q216"/>
    <mergeCell ref="S216:U216"/>
    <mergeCell ref="C217:E217"/>
    <mergeCell ref="G217:I217"/>
    <mergeCell ref="K217:M217"/>
    <mergeCell ref="O217:Q217"/>
    <mergeCell ref="S217:U217"/>
    <mergeCell ref="Q213:Q214"/>
    <mergeCell ref="R213:R214"/>
    <mergeCell ref="S213:S214"/>
    <mergeCell ref="T213:T214"/>
    <mergeCell ref="U213:U214"/>
    <mergeCell ref="C215:E215"/>
    <mergeCell ref="G215:I215"/>
    <mergeCell ref="K215:M215"/>
    <mergeCell ref="O215:Q215"/>
    <mergeCell ref="S215:U215"/>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Q205:Q206"/>
    <mergeCell ref="R205:R206"/>
    <mergeCell ref="S205:T206"/>
    <mergeCell ref="U205:U206"/>
    <mergeCell ref="B207:B208"/>
    <mergeCell ref="C207:D208"/>
    <mergeCell ref="E207:E208"/>
    <mergeCell ref="F207:F208"/>
    <mergeCell ref="G207:H208"/>
    <mergeCell ref="I207:I208"/>
    <mergeCell ref="I205:I206"/>
    <mergeCell ref="J205:J206"/>
    <mergeCell ref="K205:L206"/>
    <mergeCell ref="M205:M206"/>
    <mergeCell ref="N205:N206"/>
    <mergeCell ref="O205:P206"/>
    <mergeCell ref="N203:N204"/>
    <mergeCell ref="O203:Q204"/>
    <mergeCell ref="R203:R204"/>
    <mergeCell ref="S203:T204"/>
    <mergeCell ref="U203:U204"/>
    <mergeCell ref="B205:B206"/>
    <mergeCell ref="C205:D206"/>
    <mergeCell ref="E205:E206"/>
    <mergeCell ref="F205:F206"/>
    <mergeCell ref="G205:H206"/>
    <mergeCell ref="B203:B204"/>
    <mergeCell ref="C203:E204"/>
    <mergeCell ref="F203:F204"/>
    <mergeCell ref="G203:I204"/>
    <mergeCell ref="J203:J204"/>
    <mergeCell ref="K203:M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T197:T198"/>
    <mergeCell ref="U197:U198"/>
    <mergeCell ref="B199:B200"/>
    <mergeCell ref="C199:D200"/>
    <mergeCell ref="E199:E200"/>
    <mergeCell ref="F199:F200"/>
    <mergeCell ref="G199:H200"/>
    <mergeCell ref="I199:I200"/>
    <mergeCell ref="J199:J200"/>
    <mergeCell ref="K199:L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Q194:Q195"/>
    <mergeCell ref="R194:R195"/>
    <mergeCell ref="S194:T195"/>
    <mergeCell ref="U194:U195"/>
    <mergeCell ref="C196:E196"/>
    <mergeCell ref="G196:I196"/>
    <mergeCell ref="K196:M196"/>
    <mergeCell ref="O196:Q196"/>
    <mergeCell ref="S196:U196"/>
    <mergeCell ref="I194:I195"/>
    <mergeCell ref="J194:J195"/>
    <mergeCell ref="K194:L195"/>
    <mergeCell ref="M194:M195"/>
    <mergeCell ref="N194:N195"/>
    <mergeCell ref="O194:P195"/>
    <mergeCell ref="K192:M193"/>
    <mergeCell ref="N192:N193"/>
    <mergeCell ref="O192:Q193"/>
    <mergeCell ref="R192:R193"/>
    <mergeCell ref="S192:U193"/>
    <mergeCell ref="B194:B195"/>
    <mergeCell ref="C194:D195"/>
    <mergeCell ref="E194:E195"/>
    <mergeCell ref="F194:F195"/>
    <mergeCell ref="G194:H195"/>
    <mergeCell ref="AF185:AF186"/>
    <mergeCell ref="AG185:AG186"/>
    <mergeCell ref="B189:U189"/>
    <mergeCell ref="C191:U191"/>
    <mergeCell ref="B192:B193"/>
    <mergeCell ref="C192:E193"/>
    <mergeCell ref="F192:F193"/>
    <mergeCell ref="G192:I192"/>
    <mergeCell ref="G193:I193"/>
    <mergeCell ref="J192:J193"/>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A178:AC178"/>
    <mergeCell ref="AE178:AG178"/>
    <mergeCell ref="B179:B180"/>
    <mergeCell ref="C179:C180"/>
    <mergeCell ref="D179:D180"/>
    <mergeCell ref="E179:E180"/>
    <mergeCell ref="F179:F180"/>
    <mergeCell ref="G179:G180"/>
    <mergeCell ref="H179:H180"/>
    <mergeCell ref="I179:I180"/>
    <mergeCell ref="C178:E178"/>
    <mergeCell ref="G178:I178"/>
    <mergeCell ref="K178:M178"/>
    <mergeCell ref="O178:Q178"/>
    <mergeCell ref="S178:U178"/>
    <mergeCell ref="W178:Y178"/>
    <mergeCell ref="AF175:AF176"/>
    <mergeCell ref="AG175:AG176"/>
    <mergeCell ref="C177:E177"/>
    <mergeCell ref="G177:I177"/>
    <mergeCell ref="K177:M177"/>
    <mergeCell ref="O177:Q177"/>
    <mergeCell ref="S177:U177"/>
    <mergeCell ref="W177:Y177"/>
    <mergeCell ref="AA177:AC177"/>
    <mergeCell ref="AE177:AG177"/>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AB169:AB170"/>
    <mergeCell ref="AC169:AC170"/>
    <mergeCell ref="AD169:AD170"/>
    <mergeCell ref="AE169:AE170"/>
    <mergeCell ref="AF169:AF170"/>
    <mergeCell ref="AG169:AG170"/>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A168:AC168"/>
    <mergeCell ref="AE168:AG168"/>
    <mergeCell ref="B169:B170"/>
    <mergeCell ref="C169:C170"/>
    <mergeCell ref="D169:D170"/>
    <mergeCell ref="E169:E170"/>
    <mergeCell ref="F169:F170"/>
    <mergeCell ref="G169:G170"/>
    <mergeCell ref="H169:H170"/>
    <mergeCell ref="I169:I170"/>
    <mergeCell ref="C168:E168"/>
    <mergeCell ref="G168:I168"/>
    <mergeCell ref="K168:M168"/>
    <mergeCell ref="O168:Q168"/>
    <mergeCell ref="S168:U168"/>
    <mergeCell ref="W168:Y168"/>
    <mergeCell ref="AF165:AF166"/>
    <mergeCell ref="AG165:AG166"/>
    <mergeCell ref="C167:E167"/>
    <mergeCell ref="G167:I167"/>
    <mergeCell ref="K167:M167"/>
    <mergeCell ref="O167:Q167"/>
    <mergeCell ref="S167:U167"/>
    <mergeCell ref="W167:Y167"/>
    <mergeCell ref="AA167:AC167"/>
    <mergeCell ref="AE167:AG167"/>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AD157:AD158"/>
    <mergeCell ref="AE157:AE158"/>
    <mergeCell ref="AF157:AF158"/>
    <mergeCell ref="AG157:AG158"/>
    <mergeCell ref="B159:B160"/>
    <mergeCell ref="C159:D160"/>
    <mergeCell ref="E159:E160"/>
    <mergeCell ref="F159:F160"/>
    <mergeCell ref="G159:H160"/>
    <mergeCell ref="I159:I160"/>
    <mergeCell ref="V157:V158"/>
    <mergeCell ref="W157:X158"/>
    <mergeCell ref="Y157:Y158"/>
    <mergeCell ref="Z157:Z158"/>
    <mergeCell ref="AA157:AB158"/>
    <mergeCell ref="AC157:AC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A156:AC156"/>
    <mergeCell ref="AE156:AG156"/>
    <mergeCell ref="B157:B158"/>
    <mergeCell ref="C157:C158"/>
    <mergeCell ref="D157:D158"/>
    <mergeCell ref="E157:E158"/>
    <mergeCell ref="F157:F158"/>
    <mergeCell ref="G157:G158"/>
    <mergeCell ref="H157:H158"/>
    <mergeCell ref="I157:I158"/>
    <mergeCell ref="Z154:Z155"/>
    <mergeCell ref="AA154:AC155"/>
    <mergeCell ref="AD154:AD155"/>
    <mergeCell ref="AE154:AG155"/>
    <mergeCell ref="C156:E156"/>
    <mergeCell ref="G156:I156"/>
    <mergeCell ref="K156:M156"/>
    <mergeCell ref="O156:Q156"/>
    <mergeCell ref="S156:U156"/>
    <mergeCell ref="W156:Y156"/>
    <mergeCell ref="O154:Q154"/>
    <mergeCell ref="O155:Q155"/>
    <mergeCell ref="R154:R155"/>
    <mergeCell ref="S154:U155"/>
    <mergeCell ref="V154:V155"/>
    <mergeCell ref="W154:Y155"/>
    <mergeCell ref="B151:AG151"/>
    <mergeCell ref="C153:AG153"/>
    <mergeCell ref="B154:B155"/>
    <mergeCell ref="C154:E154"/>
    <mergeCell ref="C155:E155"/>
    <mergeCell ref="F154:F155"/>
    <mergeCell ref="G154:I155"/>
    <mergeCell ref="J154:J155"/>
    <mergeCell ref="K154:M155"/>
    <mergeCell ref="N154:N155"/>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W138:Y139"/>
    <mergeCell ref="C140:E140"/>
    <mergeCell ref="G140:I140"/>
    <mergeCell ref="K140:M140"/>
    <mergeCell ref="O140:Q140"/>
    <mergeCell ref="S140:U140"/>
    <mergeCell ref="W140:Y140"/>
    <mergeCell ref="K138:M139"/>
    <mergeCell ref="N138:N139"/>
    <mergeCell ref="O138:Q139"/>
    <mergeCell ref="R138:R139"/>
    <mergeCell ref="S138:U139"/>
    <mergeCell ref="V138:V139"/>
    <mergeCell ref="AF132:AF133"/>
    <mergeCell ref="AG132:AG133"/>
    <mergeCell ref="B135:Y135"/>
    <mergeCell ref="C137:Y137"/>
    <mergeCell ref="B138:B139"/>
    <mergeCell ref="C138:E138"/>
    <mergeCell ref="C139:E139"/>
    <mergeCell ref="F138:F139"/>
    <mergeCell ref="G138:I139"/>
    <mergeCell ref="J138:J139"/>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AB126:AB127"/>
    <mergeCell ref="AC126:AC127"/>
    <mergeCell ref="AD126:AD127"/>
    <mergeCell ref="AE126:AE127"/>
    <mergeCell ref="AF126:AF127"/>
    <mergeCell ref="AG126:AG127"/>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AA125:AC125"/>
    <mergeCell ref="AE125:AG125"/>
    <mergeCell ref="B126:B127"/>
    <mergeCell ref="C126:C127"/>
    <mergeCell ref="D126:D127"/>
    <mergeCell ref="E126:E127"/>
    <mergeCell ref="F126:F127"/>
    <mergeCell ref="G126:G127"/>
    <mergeCell ref="H126:H127"/>
    <mergeCell ref="I126:I127"/>
    <mergeCell ref="C125:E125"/>
    <mergeCell ref="G125:I125"/>
    <mergeCell ref="K125:M125"/>
    <mergeCell ref="O125:Q125"/>
    <mergeCell ref="S125:U125"/>
    <mergeCell ref="W125:Y125"/>
    <mergeCell ref="AG122:AG123"/>
    <mergeCell ref="C124:E124"/>
    <mergeCell ref="G124:I124"/>
    <mergeCell ref="K124:M124"/>
    <mergeCell ref="O124:Q124"/>
    <mergeCell ref="S124:U124"/>
    <mergeCell ref="W124:Y124"/>
    <mergeCell ref="AA124:AC124"/>
    <mergeCell ref="AE124:AG124"/>
    <mergeCell ref="AA122:AA123"/>
    <mergeCell ref="AB122:AB123"/>
    <mergeCell ref="AC122:AC123"/>
    <mergeCell ref="AD122:AD123"/>
    <mergeCell ref="AE122:AE123"/>
    <mergeCell ref="AF122:AF123"/>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AD120:AD121"/>
    <mergeCell ref="AE120:AF121"/>
    <mergeCell ref="AG120:AG121"/>
    <mergeCell ref="B122:B123"/>
    <mergeCell ref="C122:C123"/>
    <mergeCell ref="D122:D123"/>
    <mergeCell ref="E122:E123"/>
    <mergeCell ref="F122:F123"/>
    <mergeCell ref="G122:G123"/>
    <mergeCell ref="H122:H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G118:AG119"/>
    <mergeCell ref="B120:B121"/>
    <mergeCell ref="C120:D121"/>
    <mergeCell ref="E120:E121"/>
    <mergeCell ref="F120:F121"/>
    <mergeCell ref="G120:H121"/>
    <mergeCell ref="I120:I121"/>
    <mergeCell ref="J120:J121"/>
    <mergeCell ref="K120:L121"/>
    <mergeCell ref="M120:M121"/>
    <mergeCell ref="Y118:Y119"/>
    <mergeCell ref="Z118:Z119"/>
    <mergeCell ref="AA118:AB119"/>
    <mergeCell ref="AC118:AC119"/>
    <mergeCell ref="AD118:AD119"/>
    <mergeCell ref="AE118:AF119"/>
    <mergeCell ref="Q118:Q119"/>
    <mergeCell ref="R118:R119"/>
    <mergeCell ref="S118:T119"/>
    <mergeCell ref="U118:U119"/>
    <mergeCell ref="V118:V119"/>
    <mergeCell ref="W118:X119"/>
    <mergeCell ref="I118:I119"/>
    <mergeCell ref="J118:J119"/>
    <mergeCell ref="K118:L119"/>
    <mergeCell ref="M118:M119"/>
    <mergeCell ref="N118:N119"/>
    <mergeCell ref="O118:P119"/>
    <mergeCell ref="AC116:AC117"/>
    <mergeCell ref="AD116:AD117"/>
    <mergeCell ref="AE116:AE117"/>
    <mergeCell ref="AF116:AF117"/>
    <mergeCell ref="AG116:AG117"/>
    <mergeCell ref="B118:B119"/>
    <mergeCell ref="C118:D119"/>
    <mergeCell ref="E118:E119"/>
    <mergeCell ref="F118:F119"/>
    <mergeCell ref="G118:H119"/>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E115:AG115"/>
    <mergeCell ref="B116:B117"/>
    <mergeCell ref="C116:C117"/>
    <mergeCell ref="D116:D117"/>
    <mergeCell ref="E116:E117"/>
    <mergeCell ref="F116:F117"/>
    <mergeCell ref="G116:G117"/>
    <mergeCell ref="H116:H117"/>
    <mergeCell ref="I116:I117"/>
    <mergeCell ref="J116:J117"/>
    <mergeCell ref="W114:Y114"/>
    <mergeCell ref="AA114:AC114"/>
    <mergeCell ref="AE114:AG114"/>
    <mergeCell ref="C115:E115"/>
    <mergeCell ref="G115:I115"/>
    <mergeCell ref="K115:M115"/>
    <mergeCell ref="O115:Q115"/>
    <mergeCell ref="S115:U115"/>
    <mergeCell ref="W115:Y115"/>
    <mergeCell ref="AA115:AC115"/>
    <mergeCell ref="AC112:AC113"/>
    <mergeCell ref="AD112:AD113"/>
    <mergeCell ref="AE112:AE113"/>
    <mergeCell ref="AF112:AF113"/>
    <mergeCell ref="AG112:AG113"/>
    <mergeCell ref="C114:E114"/>
    <mergeCell ref="G114:I114"/>
    <mergeCell ref="K114:M114"/>
    <mergeCell ref="O114:Q114"/>
    <mergeCell ref="S114:U114"/>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G110:AG111"/>
    <mergeCell ref="B112:B113"/>
    <mergeCell ref="C112:C113"/>
    <mergeCell ref="D112:D113"/>
    <mergeCell ref="E112:E113"/>
    <mergeCell ref="F112:F113"/>
    <mergeCell ref="G112:G113"/>
    <mergeCell ref="H112:H113"/>
    <mergeCell ref="I112:I113"/>
    <mergeCell ref="J112:J113"/>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I110:I111"/>
    <mergeCell ref="J110:J111"/>
    <mergeCell ref="K110:L111"/>
    <mergeCell ref="M110:M111"/>
    <mergeCell ref="N110:N111"/>
    <mergeCell ref="O110:P111"/>
    <mergeCell ref="AA108:AB109"/>
    <mergeCell ref="AC108:AC109"/>
    <mergeCell ref="AD108:AD109"/>
    <mergeCell ref="AE108:AF109"/>
    <mergeCell ref="AG108:AG109"/>
    <mergeCell ref="B110:B111"/>
    <mergeCell ref="C110:D111"/>
    <mergeCell ref="E110:E111"/>
    <mergeCell ref="F110:F111"/>
    <mergeCell ref="G110:H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AD106:AD107"/>
    <mergeCell ref="AE106:AF107"/>
    <mergeCell ref="AG106:AG107"/>
    <mergeCell ref="B108:B109"/>
    <mergeCell ref="C108:D109"/>
    <mergeCell ref="E108:E109"/>
    <mergeCell ref="F108:F109"/>
    <mergeCell ref="G108:H109"/>
    <mergeCell ref="I108:I109"/>
    <mergeCell ref="J108:J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G104:AG105"/>
    <mergeCell ref="B106:B107"/>
    <mergeCell ref="C106:D107"/>
    <mergeCell ref="E106:E107"/>
    <mergeCell ref="F106:F107"/>
    <mergeCell ref="G106:H107"/>
    <mergeCell ref="I106:I107"/>
    <mergeCell ref="J106:J107"/>
    <mergeCell ref="K106:L107"/>
    <mergeCell ref="M106:M107"/>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A102:AC103"/>
    <mergeCell ref="AD102:AD103"/>
    <mergeCell ref="AE102:AG103"/>
    <mergeCell ref="B104:B105"/>
    <mergeCell ref="C104:C105"/>
    <mergeCell ref="D104:D105"/>
    <mergeCell ref="E104:E105"/>
    <mergeCell ref="F104:F105"/>
    <mergeCell ref="G104:G105"/>
    <mergeCell ref="H104:H105"/>
    <mergeCell ref="O102:Q103"/>
    <mergeCell ref="R102:R103"/>
    <mergeCell ref="S102:U103"/>
    <mergeCell ref="V102:V103"/>
    <mergeCell ref="W102:Y103"/>
    <mergeCell ref="Z102:Z103"/>
    <mergeCell ref="C102:E103"/>
    <mergeCell ref="F102:F103"/>
    <mergeCell ref="G102:I103"/>
    <mergeCell ref="J102:J103"/>
    <mergeCell ref="K102:M103"/>
    <mergeCell ref="N102:N103"/>
    <mergeCell ref="V100:V101"/>
    <mergeCell ref="W100:Y101"/>
    <mergeCell ref="Z100:Z101"/>
    <mergeCell ref="AA100:AC101"/>
    <mergeCell ref="AD100:AD101"/>
    <mergeCell ref="AE100:AG101"/>
    <mergeCell ref="K100:M101"/>
    <mergeCell ref="N100:N101"/>
    <mergeCell ref="O100:Q100"/>
    <mergeCell ref="O101:Q101"/>
    <mergeCell ref="R100:R101"/>
    <mergeCell ref="S100:U101"/>
    <mergeCell ref="B100:B101"/>
    <mergeCell ref="C100:E100"/>
    <mergeCell ref="C101:E101"/>
    <mergeCell ref="F100:F101"/>
    <mergeCell ref="G100:I101"/>
    <mergeCell ref="J100:J101"/>
    <mergeCell ref="B93:B94"/>
    <mergeCell ref="C93:C94"/>
    <mergeCell ref="D93:D94"/>
    <mergeCell ref="E93:E94"/>
    <mergeCell ref="B97:AG97"/>
    <mergeCell ref="C99:AG99"/>
    <mergeCell ref="C89:E89"/>
    <mergeCell ref="B90:B91"/>
    <mergeCell ref="C90:C91"/>
    <mergeCell ref="D90:D91"/>
    <mergeCell ref="E90:E91"/>
    <mergeCell ref="C92:E92"/>
    <mergeCell ref="N81:N82"/>
    <mergeCell ref="B85:E85"/>
    <mergeCell ref="B87:B88"/>
    <mergeCell ref="C87:C88"/>
    <mergeCell ref="D87:D88"/>
    <mergeCell ref="E87:E88"/>
    <mergeCell ref="H81:H82"/>
    <mergeCell ref="I81:I82"/>
    <mergeCell ref="J81:J82"/>
    <mergeCell ref="K81:K82"/>
    <mergeCell ref="L81:L82"/>
    <mergeCell ref="M81:M82"/>
    <mergeCell ref="B81:B82"/>
    <mergeCell ref="C81:C82"/>
    <mergeCell ref="D81:D82"/>
    <mergeCell ref="E81:E82"/>
    <mergeCell ref="F81:F82"/>
    <mergeCell ref="G81:G82"/>
    <mergeCell ref="J78:J79"/>
    <mergeCell ref="K78:K79"/>
    <mergeCell ref="L78:M79"/>
    <mergeCell ref="N78:N79"/>
    <mergeCell ref="C80:D80"/>
    <mergeCell ref="G80:H80"/>
    <mergeCell ref="L80:M80"/>
    <mergeCell ref="N75:N76"/>
    <mergeCell ref="C77:D77"/>
    <mergeCell ref="G77:H77"/>
    <mergeCell ref="L77:M77"/>
    <mergeCell ref="B78:B79"/>
    <mergeCell ref="C78:D79"/>
    <mergeCell ref="E78:E79"/>
    <mergeCell ref="F78:F79"/>
    <mergeCell ref="G78:H79"/>
    <mergeCell ref="I78:I79"/>
    <mergeCell ref="N73:N74"/>
    <mergeCell ref="B75:B76"/>
    <mergeCell ref="C75:D76"/>
    <mergeCell ref="E75:E76"/>
    <mergeCell ref="F75:F76"/>
    <mergeCell ref="G75:H76"/>
    <mergeCell ref="I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L71:N71"/>
    <mergeCell ref="C72:E72"/>
    <mergeCell ref="G72:I72"/>
    <mergeCell ref="L72:N72"/>
    <mergeCell ref="B67:N67"/>
    <mergeCell ref="B69:B70"/>
    <mergeCell ref="C69:I69"/>
    <mergeCell ref="C70:I70"/>
    <mergeCell ref="J69:J70"/>
    <mergeCell ref="K69:K70"/>
    <mergeCell ref="L69:N69"/>
    <mergeCell ref="L70:N70"/>
    <mergeCell ref="C59:D59"/>
    <mergeCell ref="B60:B61"/>
    <mergeCell ref="C60:D61"/>
    <mergeCell ref="E60:E61"/>
    <mergeCell ref="C62:D62"/>
    <mergeCell ref="B63:B64"/>
    <mergeCell ref="C63:C64"/>
    <mergeCell ref="D63:D64"/>
    <mergeCell ref="E63:E64"/>
    <mergeCell ref="N51:N52"/>
    <mergeCell ref="B55:E55"/>
    <mergeCell ref="B57:B58"/>
    <mergeCell ref="C57:C58"/>
    <mergeCell ref="D57:D58"/>
    <mergeCell ref="E57:E58"/>
    <mergeCell ref="H51:H52"/>
    <mergeCell ref="I51:I52"/>
    <mergeCell ref="J51:J52"/>
    <mergeCell ref="K51:K52"/>
    <mergeCell ref="L51:L52"/>
    <mergeCell ref="M51:M52"/>
    <mergeCell ref="N48:N49"/>
    <mergeCell ref="C50:D50"/>
    <mergeCell ref="G50:H50"/>
    <mergeCell ref="L50:M50"/>
    <mergeCell ref="B51:B52"/>
    <mergeCell ref="C51:C52"/>
    <mergeCell ref="D51:D52"/>
    <mergeCell ref="E51:E52"/>
    <mergeCell ref="F51:F52"/>
    <mergeCell ref="G51:G52"/>
    <mergeCell ref="N46:N47"/>
    <mergeCell ref="B48:B49"/>
    <mergeCell ref="C48:D49"/>
    <mergeCell ref="E48:E49"/>
    <mergeCell ref="F48:F49"/>
    <mergeCell ref="G48:H49"/>
    <mergeCell ref="I48:I49"/>
    <mergeCell ref="J48:J49"/>
    <mergeCell ref="K48:K49"/>
    <mergeCell ref="L48:M49"/>
    <mergeCell ref="N44:N45"/>
    <mergeCell ref="B46:B47"/>
    <mergeCell ref="C46:D47"/>
    <mergeCell ref="E46:E47"/>
    <mergeCell ref="F46:F47"/>
    <mergeCell ref="G46:H47"/>
    <mergeCell ref="I46:I47"/>
    <mergeCell ref="J46:J47"/>
    <mergeCell ref="K46:K47"/>
    <mergeCell ref="L46:M47"/>
    <mergeCell ref="N42:N43"/>
    <mergeCell ref="B44:B45"/>
    <mergeCell ref="C44:D45"/>
    <mergeCell ref="E44:E45"/>
    <mergeCell ref="F44:F45"/>
    <mergeCell ref="G44:H45"/>
    <mergeCell ref="I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L40:N40"/>
    <mergeCell ref="C41:E41"/>
    <mergeCell ref="G41:I41"/>
    <mergeCell ref="L41:N41"/>
    <mergeCell ref="H32:H33"/>
    <mergeCell ref="I32:I33"/>
    <mergeCell ref="B36:N36"/>
    <mergeCell ref="B38:B39"/>
    <mergeCell ref="C38:I38"/>
    <mergeCell ref="C39:I39"/>
    <mergeCell ref="J38:J39"/>
    <mergeCell ref="K38:K39"/>
    <mergeCell ref="L38:N38"/>
    <mergeCell ref="L39:N39"/>
    <mergeCell ref="C30:D30"/>
    <mergeCell ref="G30:H30"/>
    <mergeCell ref="C31:D31"/>
    <mergeCell ref="G31:H31"/>
    <mergeCell ref="B32:B33"/>
    <mergeCell ref="C32:C33"/>
    <mergeCell ref="D32:D33"/>
    <mergeCell ref="E32:E33"/>
    <mergeCell ref="F32:F33"/>
    <mergeCell ref="G32:G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3.28515625" bestFit="1" customWidth="1"/>
    <col min="3" max="3" width="2.42578125" customWidth="1"/>
    <col min="4" max="4" width="8" customWidth="1"/>
    <col min="5" max="5" width="1.85546875" customWidth="1"/>
    <col min="7" max="7" width="2.42578125" customWidth="1"/>
    <col min="8" max="8" width="8" customWidth="1"/>
    <col min="9" max="9" width="1.85546875" customWidth="1"/>
  </cols>
  <sheetData>
    <row r="1" spans="1:9" ht="15" customHeight="1">
      <c r="A1" s="8" t="s">
        <v>1191</v>
      </c>
      <c r="B1" s="8" t="s">
        <v>1</v>
      </c>
      <c r="C1" s="8"/>
      <c r="D1" s="8"/>
      <c r="E1" s="8"/>
      <c r="F1" s="8"/>
      <c r="G1" s="8"/>
      <c r="H1" s="8"/>
      <c r="I1" s="8"/>
    </row>
    <row r="2" spans="1:9" ht="15" customHeight="1">
      <c r="A2" s="8"/>
      <c r="B2" s="8" t="s">
        <v>2</v>
      </c>
      <c r="C2" s="8"/>
      <c r="D2" s="8"/>
      <c r="E2" s="8"/>
      <c r="F2" s="8"/>
      <c r="G2" s="8"/>
      <c r="H2" s="8"/>
      <c r="I2" s="8"/>
    </row>
    <row r="3" spans="1:9" ht="30">
      <c r="A3" s="3" t="s">
        <v>623</v>
      </c>
      <c r="B3" s="38" t="s">
        <v>6</v>
      </c>
      <c r="C3" s="38"/>
      <c r="D3" s="38"/>
      <c r="E3" s="38"/>
      <c r="F3" s="38"/>
      <c r="G3" s="38"/>
      <c r="H3" s="38"/>
      <c r="I3" s="38"/>
    </row>
    <row r="4" spans="1:9" ht="15" customHeight="1">
      <c r="A4" s="39" t="s">
        <v>1192</v>
      </c>
      <c r="B4" s="38" t="s">
        <v>6</v>
      </c>
      <c r="C4" s="38"/>
      <c r="D4" s="38"/>
      <c r="E4" s="38"/>
      <c r="F4" s="38"/>
      <c r="G4" s="38"/>
      <c r="H4" s="38"/>
      <c r="I4" s="38"/>
    </row>
    <row r="5" spans="1:9">
      <c r="A5" s="39"/>
      <c r="B5" s="19"/>
      <c r="C5" s="19"/>
      <c r="D5" s="19"/>
      <c r="E5" s="19"/>
      <c r="F5" s="19"/>
      <c r="G5" s="19"/>
      <c r="H5" s="19"/>
      <c r="I5" s="19"/>
    </row>
    <row r="6" spans="1:9">
      <c r="A6" s="39"/>
      <c r="B6" s="11"/>
      <c r="C6" s="11"/>
      <c r="D6" s="11"/>
      <c r="E6" s="11"/>
      <c r="F6" s="11"/>
      <c r="G6" s="11"/>
      <c r="H6" s="11"/>
      <c r="I6" s="11"/>
    </row>
    <row r="7" spans="1:9">
      <c r="A7" s="39"/>
      <c r="B7" s="232"/>
      <c r="C7" s="59" t="s">
        <v>625</v>
      </c>
      <c r="D7" s="59"/>
      <c r="E7" s="59"/>
      <c r="F7" s="32"/>
      <c r="G7" s="59" t="s">
        <v>625</v>
      </c>
      <c r="H7" s="59"/>
      <c r="I7" s="59"/>
    </row>
    <row r="8" spans="1:9" ht="15.75" thickBot="1">
      <c r="A8" s="39"/>
      <c r="B8" s="232"/>
      <c r="C8" s="61">
        <v>2013</v>
      </c>
      <c r="D8" s="61"/>
      <c r="E8" s="61"/>
      <c r="F8" s="32"/>
      <c r="G8" s="61">
        <v>2012</v>
      </c>
      <c r="H8" s="61"/>
      <c r="I8" s="61"/>
    </row>
    <row r="9" spans="1:9">
      <c r="A9" s="39"/>
      <c r="B9" s="12"/>
      <c r="C9" s="62"/>
      <c r="D9" s="62"/>
      <c r="E9" s="62"/>
      <c r="F9" s="12"/>
      <c r="G9" s="62"/>
      <c r="H9" s="62"/>
      <c r="I9" s="62"/>
    </row>
    <row r="10" spans="1:9">
      <c r="A10" s="39"/>
      <c r="B10" s="135" t="s">
        <v>626</v>
      </c>
      <c r="C10" s="66" t="s">
        <v>256</v>
      </c>
      <c r="D10" s="67">
        <v>15386</v>
      </c>
      <c r="E10" s="23"/>
      <c r="F10" s="23"/>
      <c r="G10" s="66" t="s">
        <v>256</v>
      </c>
      <c r="H10" s="67">
        <v>6955</v>
      </c>
      <c r="I10" s="23"/>
    </row>
    <row r="11" spans="1:9">
      <c r="A11" s="39"/>
      <c r="B11" s="135"/>
      <c r="C11" s="66"/>
      <c r="D11" s="67"/>
      <c r="E11" s="23"/>
      <c r="F11" s="23"/>
      <c r="G11" s="66"/>
      <c r="H11" s="67"/>
      <c r="I11" s="23"/>
    </row>
    <row r="12" spans="1:9">
      <c r="A12" s="39"/>
      <c r="B12" s="64" t="s">
        <v>627</v>
      </c>
      <c r="C12" s="65">
        <v>25409</v>
      </c>
      <c r="D12" s="65"/>
      <c r="E12" s="32"/>
      <c r="F12" s="32"/>
      <c r="G12" s="65">
        <v>8513</v>
      </c>
      <c r="H12" s="65"/>
      <c r="I12" s="32"/>
    </row>
    <row r="13" spans="1:9">
      <c r="A13" s="39"/>
      <c r="B13" s="64"/>
      <c r="C13" s="65"/>
      <c r="D13" s="65"/>
      <c r="E13" s="32"/>
      <c r="F13" s="32"/>
      <c r="G13" s="65"/>
      <c r="H13" s="65"/>
      <c r="I13" s="32"/>
    </row>
    <row r="14" spans="1:9">
      <c r="A14" s="39"/>
      <c r="B14" s="135" t="s">
        <v>628</v>
      </c>
      <c r="C14" s="67">
        <v>8455</v>
      </c>
      <c r="D14" s="67"/>
      <c r="E14" s="23"/>
      <c r="F14" s="23"/>
      <c r="G14" s="67">
        <v>3741</v>
      </c>
      <c r="H14" s="67"/>
      <c r="I14" s="23"/>
    </row>
    <row r="15" spans="1:9">
      <c r="A15" s="39"/>
      <c r="B15" s="135"/>
      <c r="C15" s="67"/>
      <c r="D15" s="67"/>
      <c r="E15" s="23"/>
      <c r="F15" s="23"/>
      <c r="G15" s="67"/>
      <c r="H15" s="67"/>
      <c r="I15" s="23"/>
    </row>
    <row r="16" spans="1:9" ht="15.75" thickBot="1">
      <c r="A16" s="39"/>
      <c r="B16" s="13" t="s">
        <v>629</v>
      </c>
      <c r="C16" s="114" t="s">
        <v>630</v>
      </c>
      <c r="D16" s="114"/>
      <c r="E16" s="137" t="s">
        <v>376</v>
      </c>
      <c r="F16" s="12"/>
      <c r="G16" s="114" t="s">
        <v>631</v>
      </c>
      <c r="H16" s="114"/>
      <c r="I16" s="137" t="s">
        <v>376</v>
      </c>
    </row>
    <row r="17" spans="1:9">
      <c r="A17" s="39"/>
      <c r="B17" s="112" t="s">
        <v>145</v>
      </c>
      <c r="C17" s="116" t="s">
        <v>256</v>
      </c>
      <c r="D17" s="74">
        <v>44875</v>
      </c>
      <c r="E17" s="29"/>
      <c r="F17" s="23"/>
      <c r="G17" s="116" t="s">
        <v>256</v>
      </c>
      <c r="H17" s="74">
        <v>17351</v>
      </c>
      <c r="I17" s="29"/>
    </row>
    <row r="18" spans="1:9" ht="15.75" thickBot="1">
      <c r="A18" s="39"/>
      <c r="B18" s="112"/>
      <c r="C18" s="117"/>
      <c r="D18" s="75"/>
      <c r="E18" s="76"/>
      <c r="F18" s="23"/>
      <c r="G18" s="117"/>
      <c r="H18" s="75"/>
      <c r="I18" s="76"/>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1.140625" bestFit="1" customWidth="1"/>
    <col min="2" max="2" width="36.5703125" customWidth="1"/>
    <col min="3" max="3" width="18" customWidth="1"/>
    <col min="4" max="4" width="3.85546875" customWidth="1"/>
    <col min="5" max="5" width="11" customWidth="1"/>
    <col min="6" max="6" width="3" customWidth="1"/>
  </cols>
  <sheetData>
    <row r="1" spans="1:6" ht="15" customHeight="1">
      <c r="A1" s="8" t="s">
        <v>1193</v>
      </c>
      <c r="B1" s="8" t="s">
        <v>1</v>
      </c>
      <c r="C1" s="8"/>
      <c r="D1" s="8"/>
      <c r="E1" s="8"/>
      <c r="F1" s="8"/>
    </row>
    <row r="2" spans="1:6" ht="15" customHeight="1">
      <c r="A2" s="8"/>
      <c r="B2" s="8" t="s">
        <v>2</v>
      </c>
      <c r="C2" s="8"/>
      <c r="D2" s="8"/>
      <c r="E2" s="8"/>
      <c r="F2" s="8"/>
    </row>
    <row r="3" spans="1:6" ht="15" customHeight="1">
      <c r="A3" s="3" t="s">
        <v>634</v>
      </c>
      <c r="B3" s="38" t="s">
        <v>6</v>
      </c>
      <c r="C3" s="38"/>
      <c r="D3" s="38"/>
      <c r="E3" s="38"/>
      <c r="F3" s="38"/>
    </row>
    <row r="4" spans="1:6" ht="15" customHeight="1">
      <c r="A4" s="39" t="s">
        <v>1194</v>
      </c>
      <c r="B4" s="38" t="s">
        <v>6</v>
      </c>
      <c r="C4" s="38"/>
      <c r="D4" s="38"/>
      <c r="E4" s="38"/>
      <c r="F4" s="38"/>
    </row>
    <row r="5" spans="1:6" ht="25.5" customHeight="1">
      <c r="A5" s="39"/>
      <c r="B5" s="32" t="s">
        <v>637</v>
      </c>
      <c r="C5" s="32"/>
      <c r="D5" s="32"/>
      <c r="E5" s="32"/>
      <c r="F5" s="32"/>
    </row>
    <row r="6" spans="1:6">
      <c r="A6" s="39"/>
      <c r="B6" s="19"/>
      <c r="C6" s="19"/>
      <c r="D6" s="19"/>
      <c r="E6" s="19"/>
      <c r="F6" s="19"/>
    </row>
    <row r="7" spans="1:6">
      <c r="A7" s="39"/>
      <c r="B7" s="11"/>
      <c r="C7" s="11"/>
      <c r="D7" s="11"/>
      <c r="E7" s="11"/>
      <c r="F7" s="11"/>
    </row>
    <row r="8" spans="1:6" ht="15.75" thickBot="1">
      <c r="A8" s="39"/>
      <c r="B8" s="12"/>
      <c r="C8" s="12"/>
      <c r="D8" s="235">
        <v>2013</v>
      </c>
      <c r="E8" s="235"/>
      <c r="F8" s="235"/>
    </row>
    <row r="9" spans="1:6">
      <c r="A9" s="39"/>
      <c r="B9" s="12"/>
      <c r="C9" s="12"/>
      <c r="D9" s="62"/>
      <c r="E9" s="62"/>
      <c r="F9" s="62"/>
    </row>
    <row r="10" spans="1:6">
      <c r="A10" s="39"/>
      <c r="B10" s="66" t="s">
        <v>638</v>
      </c>
      <c r="C10" s="23"/>
      <c r="D10" s="66" t="s">
        <v>256</v>
      </c>
      <c r="E10" s="70">
        <v>976</v>
      </c>
      <c r="F10" s="23"/>
    </row>
    <row r="11" spans="1:6">
      <c r="A11" s="39"/>
      <c r="B11" s="66"/>
      <c r="C11" s="23"/>
      <c r="D11" s="66"/>
      <c r="E11" s="70"/>
      <c r="F11" s="23"/>
    </row>
    <row r="12" spans="1:6">
      <c r="A12" s="39"/>
      <c r="B12" s="132" t="s">
        <v>639</v>
      </c>
      <c r="C12" s="32"/>
      <c r="D12" s="110">
        <v>995</v>
      </c>
      <c r="E12" s="110"/>
      <c r="F12" s="32"/>
    </row>
    <row r="13" spans="1:6">
      <c r="A13" s="39"/>
      <c r="B13" s="132"/>
      <c r="C13" s="32"/>
      <c r="D13" s="110"/>
      <c r="E13" s="110"/>
      <c r="F13" s="32"/>
    </row>
    <row r="14" spans="1:6" ht="15.75" thickBot="1">
      <c r="A14" s="39"/>
      <c r="B14" s="54" t="s">
        <v>640</v>
      </c>
      <c r="C14" s="16"/>
      <c r="D14" s="122" t="s">
        <v>641</v>
      </c>
      <c r="E14" s="122"/>
      <c r="F14" s="234" t="s">
        <v>376</v>
      </c>
    </row>
    <row r="15" spans="1:6">
      <c r="A15" s="39"/>
      <c r="B15" s="64" t="s">
        <v>642</v>
      </c>
      <c r="C15" s="32"/>
      <c r="D15" s="124" t="s">
        <v>256</v>
      </c>
      <c r="E15" s="125">
        <v>1759</v>
      </c>
      <c r="F15" s="62"/>
    </row>
    <row r="16" spans="1:6" ht="15.75" thickBot="1">
      <c r="A16" s="39"/>
      <c r="B16" s="64"/>
      <c r="C16" s="32"/>
      <c r="D16" s="118"/>
      <c r="E16" s="126"/>
      <c r="F16" s="100"/>
    </row>
    <row r="17" spans="1:6" ht="15.75" thickTop="1">
      <c r="A17" s="39"/>
      <c r="B17" s="12"/>
      <c r="C17" s="12"/>
      <c r="D17" s="77"/>
      <c r="E17" s="77"/>
      <c r="F17" s="77"/>
    </row>
  </sheetData>
  <mergeCells count="26">
    <mergeCell ref="D17:F17"/>
    <mergeCell ref="A1:A2"/>
    <mergeCell ref="B1:F1"/>
    <mergeCell ref="B2:F2"/>
    <mergeCell ref="B3:F3"/>
    <mergeCell ref="A4:A17"/>
    <mergeCell ref="B4:F4"/>
    <mergeCell ref="B5:F5"/>
    <mergeCell ref="B12:B13"/>
    <mergeCell ref="C12:C13"/>
    <mergeCell ref="D12:E13"/>
    <mergeCell ref="F12:F13"/>
    <mergeCell ref="D14:E14"/>
    <mergeCell ref="B15:B16"/>
    <mergeCell ref="C15:C16"/>
    <mergeCell ref="D15:D16"/>
    <mergeCell ref="E15:E16"/>
    <mergeCell ref="F15:F16"/>
    <mergeCell ref="B6:F6"/>
    <mergeCell ref="D8:F8"/>
    <mergeCell ref="D9:F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1.5703125" customWidth="1"/>
    <col min="3" max="3" width="2.28515625" customWidth="1"/>
    <col min="4" max="4" width="7.5703125" customWidth="1"/>
    <col min="5" max="6" width="10.5703125" customWidth="1"/>
    <col min="7" max="7" width="2.28515625" customWidth="1"/>
    <col min="8" max="8" width="6.42578125" customWidth="1"/>
    <col min="9" max="10" width="10.5703125" customWidth="1"/>
    <col min="11" max="11" width="2.28515625" customWidth="1"/>
    <col min="12" max="12" width="7.42578125" customWidth="1"/>
    <col min="13" max="13" width="1.7109375" customWidth="1"/>
    <col min="14" max="14" width="10.5703125" customWidth="1"/>
    <col min="15" max="15" width="2.28515625" customWidth="1"/>
    <col min="16" max="16" width="6.42578125" customWidth="1"/>
    <col min="17" max="17" width="1.7109375" customWidth="1"/>
  </cols>
  <sheetData>
    <row r="1" spans="1:17" ht="15" customHeight="1">
      <c r="A1" s="8" t="s">
        <v>11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6</v>
      </c>
      <c r="B3" s="38" t="s">
        <v>6</v>
      </c>
      <c r="C3" s="38"/>
      <c r="D3" s="38"/>
      <c r="E3" s="38"/>
      <c r="F3" s="38"/>
      <c r="G3" s="38"/>
      <c r="H3" s="38"/>
      <c r="I3" s="38"/>
      <c r="J3" s="38"/>
      <c r="K3" s="38"/>
      <c r="L3" s="38"/>
      <c r="M3" s="38"/>
      <c r="N3" s="38"/>
      <c r="O3" s="38"/>
      <c r="P3" s="38"/>
      <c r="Q3" s="38"/>
    </row>
    <row r="4" spans="1:17" ht="15" customHeight="1">
      <c r="A4" s="39" t="s">
        <v>1196</v>
      </c>
      <c r="B4" s="38" t="s">
        <v>6</v>
      </c>
      <c r="C4" s="38"/>
      <c r="D4" s="38"/>
      <c r="E4" s="38"/>
      <c r="F4" s="38"/>
      <c r="G4" s="38"/>
      <c r="H4" s="38"/>
      <c r="I4" s="38"/>
      <c r="J4" s="38"/>
      <c r="K4" s="38"/>
      <c r="L4" s="38"/>
      <c r="M4" s="38"/>
      <c r="N4" s="38"/>
      <c r="O4" s="38"/>
      <c r="P4" s="38"/>
      <c r="Q4" s="38"/>
    </row>
    <row r="5" spans="1:17">
      <c r="A5" s="39"/>
      <c r="B5" s="41" t="s">
        <v>647</v>
      </c>
      <c r="C5" s="41"/>
      <c r="D5" s="41"/>
      <c r="E5" s="41"/>
      <c r="F5" s="41"/>
      <c r="G5" s="41"/>
      <c r="H5" s="41"/>
      <c r="I5" s="41"/>
      <c r="J5" s="41"/>
      <c r="K5" s="41"/>
      <c r="L5" s="41"/>
      <c r="M5" s="41"/>
      <c r="N5" s="41"/>
      <c r="O5" s="41"/>
      <c r="P5" s="41"/>
      <c r="Q5" s="41"/>
    </row>
    <row r="6" spans="1:17">
      <c r="A6" s="39"/>
      <c r="B6" s="19"/>
      <c r="C6" s="19"/>
      <c r="D6" s="19"/>
      <c r="E6" s="19"/>
      <c r="F6" s="19"/>
      <c r="G6" s="19"/>
      <c r="H6" s="19"/>
      <c r="I6" s="19"/>
      <c r="J6" s="19"/>
      <c r="K6" s="19"/>
      <c r="L6" s="19"/>
      <c r="M6" s="19"/>
      <c r="N6" s="19"/>
      <c r="O6" s="19"/>
      <c r="P6" s="19"/>
      <c r="Q6" s="19"/>
    </row>
    <row r="7" spans="1:17">
      <c r="A7" s="39"/>
      <c r="B7" s="11"/>
      <c r="C7" s="11"/>
      <c r="D7" s="11"/>
      <c r="E7" s="11"/>
      <c r="F7" s="11"/>
      <c r="G7" s="11"/>
      <c r="H7" s="11"/>
      <c r="I7" s="11"/>
      <c r="J7" s="11"/>
      <c r="K7" s="11"/>
      <c r="L7" s="11"/>
      <c r="M7" s="11"/>
      <c r="N7" s="11"/>
      <c r="O7" s="11"/>
      <c r="P7" s="11"/>
      <c r="Q7" s="11"/>
    </row>
    <row r="8" spans="1:17" ht="15.75" thickBot="1">
      <c r="A8" s="39"/>
      <c r="B8" s="236"/>
      <c r="C8" s="237"/>
      <c r="D8" s="237"/>
      <c r="E8" s="237"/>
      <c r="F8" s="12"/>
      <c r="G8" s="235" t="s">
        <v>648</v>
      </c>
      <c r="H8" s="235"/>
      <c r="I8" s="235"/>
      <c r="J8" s="235"/>
      <c r="K8" s="235"/>
      <c r="L8" s="235"/>
      <c r="M8" s="235"/>
      <c r="N8" s="235"/>
      <c r="O8" s="235"/>
      <c r="P8" s="235"/>
      <c r="Q8" s="235"/>
    </row>
    <row r="9" spans="1:17" ht="25.5" customHeight="1">
      <c r="A9" s="39"/>
      <c r="B9" s="64"/>
      <c r="C9" s="237" t="s">
        <v>51</v>
      </c>
      <c r="D9" s="237"/>
      <c r="E9" s="237"/>
      <c r="F9" s="32"/>
      <c r="G9" s="238" t="s">
        <v>440</v>
      </c>
      <c r="H9" s="238"/>
      <c r="I9" s="238"/>
      <c r="J9" s="62"/>
      <c r="K9" s="238" t="s">
        <v>649</v>
      </c>
      <c r="L9" s="238"/>
      <c r="M9" s="238"/>
      <c r="N9" s="62"/>
      <c r="O9" s="238" t="s">
        <v>650</v>
      </c>
      <c r="P9" s="238"/>
      <c r="Q9" s="238"/>
    </row>
    <row r="10" spans="1:17" ht="15.75" thickBot="1">
      <c r="A10" s="39"/>
      <c r="B10" s="64"/>
      <c r="C10" s="235"/>
      <c r="D10" s="235"/>
      <c r="E10" s="235"/>
      <c r="F10" s="32"/>
      <c r="G10" s="235"/>
      <c r="H10" s="235"/>
      <c r="I10" s="235"/>
      <c r="J10" s="32"/>
      <c r="K10" s="235" t="s">
        <v>640</v>
      </c>
      <c r="L10" s="235"/>
      <c r="M10" s="235"/>
      <c r="N10" s="32"/>
      <c r="O10" s="235"/>
      <c r="P10" s="235"/>
      <c r="Q10" s="235"/>
    </row>
    <row r="11" spans="1:17">
      <c r="A11" s="39"/>
      <c r="B11" s="239" t="s">
        <v>91</v>
      </c>
      <c r="C11" s="131"/>
      <c r="D11" s="131"/>
      <c r="E11" s="29"/>
      <c r="F11" s="23"/>
      <c r="G11" s="131"/>
      <c r="H11" s="131"/>
      <c r="I11" s="29"/>
      <c r="J11" s="23"/>
      <c r="K11" s="131"/>
      <c r="L11" s="131"/>
      <c r="M11" s="29"/>
      <c r="N11" s="23"/>
      <c r="O11" s="131"/>
      <c r="P11" s="131"/>
      <c r="Q11" s="29"/>
    </row>
    <row r="12" spans="1:17">
      <c r="A12" s="39"/>
      <c r="B12" s="239"/>
      <c r="C12" s="240"/>
      <c r="D12" s="240"/>
      <c r="E12" s="30"/>
      <c r="F12" s="23"/>
      <c r="G12" s="240"/>
      <c r="H12" s="240"/>
      <c r="I12" s="30"/>
      <c r="J12" s="23"/>
      <c r="K12" s="240"/>
      <c r="L12" s="240"/>
      <c r="M12" s="30"/>
      <c r="N12" s="23"/>
      <c r="O12" s="70"/>
      <c r="P12" s="70"/>
      <c r="Q12" s="23"/>
    </row>
    <row r="13" spans="1:17">
      <c r="A13" s="39"/>
      <c r="B13" s="64" t="s">
        <v>651</v>
      </c>
      <c r="C13" s="64" t="s">
        <v>256</v>
      </c>
      <c r="D13" s="65">
        <v>26254</v>
      </c>
      <c r="E13" s="32"/>
      <c r="F13" s="32"/>
      <c r="G13" s="64" t="s">
        <v>256</v>
      </c>
      <c r="H13" s="65">
        <v>2541</v>
      </c>
      <c r="I13" s="32"/>
      <c r="J13" s="32"/>
      <c r="K13" s="64" t="s">
        <v>256</v>
      </c>
      <c r="L13" s="110" t="s">
        <v>652</v>
      </c>
      <c r="M13" s="64" t="s">
        <v>376</v>
      </c>
      <c r="N13" s="32"/>
      <c r="O13" s="64" t="s">
        <v>256</v>
      </c>
      <c r="P13" s="65">
        <v>2452</v>
      </c>
      <c r="Q13" s="32"/>
    </row>
    <row r="14" spans="1:17">
      <c r="A14" s="39"/>
      <c r="B14" s="64"/>
      <c r="C14" s="64"/>
      <c r="D14" s="65"/>
      <c r="E14" s="32"/>
      <c r="F14" s="32"/>
      <c r="G14" s="64"/>
      <c r="H14" s="65"/>
      <c r="I14" s="32"/>
      <c r="J14" s="32"/>
      <c r="K14" s="64"/>
      <c r="L14" s="110"/>
      <c r="M14" s="64"/>
      <c r="N14" s="32"/>
      <c r="O14" s="64"/>
      <c r="P14" s="65"/>
      <c r="Q14" s="32"/>
    </row>
    <row r="15" spans="1:17">
      <c r="A15" s="39"/>
      <c r="B15" s="66" t="s">
        <v>653</v>
      </c>
      <c r="C15" s="70" t="s">
        <v>372</v>
      </c>
      <c r="D15" s="70"/>
      <c r="E15" s="23"/>
      <c r="F15" s="23"/>
      <c r="G15" s="70" t="s">
        <v>372</v>
      </c>
      <c r="H15" s="70"/>
      <c r="I15" s="23"/>
      <c r="J15" s="23"/>
      <c r="K15" s="70" t="s">
        <v>654</v>
      </c>
      <c r="L15" s="70"/>
      <c r="M15" s="66" t="s">
        <v>376</v>
      </c>
      <c r="N15" s="23"/>
      <c r="O15" s="70" t="s">
        <v>654</v>
      </c>
      <c r="P15" s="70"/>
      <c r="Q15" s="66" t="s">
        <v>376</v>
      </c>
    </row>
    <row r="16" spans="1:17" ht="15.75" thickBot="1">
      <c r="A16" s="39"/>
      <c r="B16" s="66"/>
      <c r="C16" s="122"/>
      <c r="D16" s="122"/>
      <c r="E16" s="91"/>
      <c r="F16" s="23"/>
      <c r="G16" s="122"/>
      <c r="H16" s="122"/>
      <c r="I16" s="91"/>
      <c r="J16" s="23"/>
      <c r="K16" s="122"/>
      <c r="L16" s="122"/>
      <c r="M16" s="136"/>
      <c r="N16" s="23"/>
      <c r="O16" s="122"/>
      <c r="P16" s="122"/>
      <c r="Q16" s="136"/>
    </row>
    <row r="17" spans="1:17">
      <c r="A17" s="39"/>
      <c r="B17" s="64" t="s">
        <v>655</v>
      </c>
      <c r="C17" s="124" t="s">
        <v>256</v>
      </c>
      <c r="D17" s="125">
        <v>26254</v>
      </c>
      <c r="E17" s="62"/>
      <c r="F17" s="32"/>
      <c r="G17" s="124" t="s">
        <v>256</v>
      </c>
      <c r="H17" s="125">
        <v>2541</v>
      </c>
      <c r="I17" s="62"/>
      <c r="J17" s="32"/>
      <c r="K17" s="124" t="s">
        <v>256</v>
      </c>
      <c r="L17" s="111" t="s">
        <v>656</v>
      </c>
      <c r="M17" s="124" t="s">
        <v>376</v>
      </c>
      <c r="N17" s="32"/>
      <c r="O17" s="124" t="s">
        <v>256</v>
      </c>
      <c r="P17" s="125">
        <v>2424</v>
      </c>
      <c r="Q17" s="62"/>
    </row>
    <row r="18" spans="1:17" ht="15.75" thickBot="1">
      <c r="A18" s="39"/>
      <c r="B18" s="64"/>
      <c r="C18" s="118"/>
      <c r="D18" s="126"/>
      <c r="E18" s="100"/>
      <c r="F18" s="32"/>
      <c r="G18" s="118"/>
      <c r="H18" s="126"/>
      <c r="I18" s="100"/>
      <c r="J18" s="32"/>
      <c r="K18" s="118"/>
      <c r="L18" s="119"/>
      <c r="M18" s="118"/>
      <c r="N18" s="32"/>
      <c r="O18" s="118"/>
      <c r="P18" s="126"/>
      <c r="Q18" s="100"/>
    </row>
    <row r="19" spans="1:17" ht="15.75" thickTop="1">
      <c r="A19" s="39"/>
      <c r="B19" s="16"/>
      <c r="C19" s="127"/>
      <c r="D19" s="127"/>
      <c r="E19" s="127"/>
      <c r="F19" s="16"/>
      <c r="G19" s="127"/>
      <c r="H19" s="127"/>
      <c r="I19" s="127"/>
      <c r="J19" s="16"/>
      <c r="K19" s="127"/>
      <c r="L19" s="127"/>
      <c r="M19" s="127"/>
      <c r="N19" s="16"/>
      <c r="O19" s="127"/>
      <c r="P19" s="127"/>
      <c r="Q19" s="127"/>
    </row>
    <row r="20" spans="1:17">
      <c r="A20" s="39"/>
      <c r="B20" s="40" t="s">
        <v>89</v>
      </c>
      <c r="C20" s="110"/>
      <c r="D20" s="110"/>
      <c r="E20" s="32"/>
      <c r="F20" s="32"/>
      <c r="G20" s="110"/>
      <c r="H20" s="110"/>
      <c r="I20" s="32"/>
      <c r="J20" s="32"/>
      <c r="K20" s="110"/>
      <c r="L20" s="110"/>
      <c r="M20" s="32"/>
      <c r="N20" s="32"/>
      <c r="O20" s="110"/>
      <c r="P20" s="110"/>
      <c r="Q20" s="32"/>
    </row>
    <row r="21" spans="1:17">
      <c r="A21" s="39"/>
      <c r="B21" s="40"/>
      <c r="C21" s="110"/>
      <c r="D21" s="110"/>
      <c r="E21" s="32"/>
      <c r="F21" s="32"/>
      <c r="G21" s="110"/>
      <c r="H21" s="110"/>
      <c r="I21" s="32"/>
      <c r="J21" s="32"/>
      <c r="K21" s="110"/>
      <c r="L21" s="110"/>
      <c r="M21" s="32"/>
      <c r="N21" s="32"/>
      <c r="O21" s="110"/>
      <c r="P21" s="110"/>
      <c r="Q21" s="32"/>
    </row>
    <row r="22" spans="1:17">
      <c r="A22" s="39"/>
      <c r="B22" s="66" t="s">
        <v>657</v>
      </c>
      <c r="C22" s="66" t="s">
        <v>256</v>
      </c>
      <c r="D22" s="67">
        <v>26254</v>
      </c>
      <c r="E22" s="23"/>
      <c r="F22" s="23"/>
      <c r="G22" s="66" t="s">
        <v>256</v>
      </c>
      <c r="H22" s="67">
        <v>3128</v>
      </c>
      <c r="I22" s="23"/>
      <c r="J22" s="23"/>
      <c r="K22" s="66" t="s">
        <v>256</v>
      </c>
      <c r="L22" s="70" t="s">
        <v>658</v>
      </c>
      <c r="M22" s="66" t="s">
        <v>376</v>
      </c>
      <c r="N22" s="23"/>
      <c r="O22" s="66" t="s">
        <v>256</v>
      </c>
      <c r="P22" s="67">
        <v>2786</v>
      </c>
      <c r="Q22" s="23"/>
    </row>
    <row r="23" spans="1:17">
      <c r="A23" s="39"/>
      <c r="B23" s="66"/>
      <c r="C23" s="66"/>
      <c r="D23" s="67"/>
      <c r="E23" s="23"/>
      <c r="F23" s="23"/>
      <c r="G23" s="66"/>
      <c r="H23" s="67"/>
      <c r="I23" s="23"/>
      <c r="J23" s="23"/>
      <c r="K23" s="66"/>
      <c r="L23" s="70"/>
      <c r="M23" s="66"/>
      <c r="N23" s="23"/>
      <c r="O23" s="66"/>
      <c r="P23" s="67"/>
      <c r="Q23" s="23"/>
    </row>
    <row r="24" spans="1:17">
      <c r="A24" s="39"/>
      <c r="B24" s="64" t="s">
        <v>653</v>
      </c>
      <c r="C24" s="110" t="s">
        <v>372</v>
      </c>
      <c r="D24" s="110"/>
      <c r="E24" s="32"/>
      <c r="F24" s="32"/>
      <c r="G24" s="110" t="s">
        <v>372</v>
      </c>
      <c r="H24" s="110"/>
      <c r="I24" s="32"/>
      <c r="J24" s="32"/>
      <c r="K24" s="110" t="s">
        <v>659</v>
      </c>
      <c r="L24" s="110"/>
      <c r="M24" s="64" t="s">
        <v>376</v>
      </c>
      <c r="N24" s="32"/>
      <c r="O24" s="110" t="s">
        <v>659</v>
      </c>
      <c r="P24" s="110"/>
      <c r="Q24" s="64" t="s">
        <v>376</v>
      </c>
    </row>
    <row r="25" spans="1:17" ht="15.75" thickBot="1">
      <c r="A25" s="39"/>
      <c r="B25" s="64"/>
      <c r="C25" s="114"/>
      <c r="D25" s="114"/>
      <c r="E25" s="72"/>
      <c r="F25" s="32"/>
      <c r="G25" s="114"/>
      <c r="H25" s="114"/>
      <c r="I25" s="72"/>
      <c r="J25" s="32"/>
      <c r="K25" s="114"/>
      <c r="L25" s="114"/>
      <c r="M25" s="241"/>
      <c r="N25" s="32"/>
      <c r="O25" s="114"/>
      <c r="P25" s="114"/>
      <c r="Q25" s="241"/>
    </row>
    <row r="26" spans="1:17">
      <c r="A26" s="39"/>
      <c r="B26" s="66" t="s">
        <v>660</v>
      </c>
      <c r="C26" s="116" t="s">
        <v>256</v>
      </c>
      <c r="D26" s="74">
        <v>26254</v>
      </c>
      <c r="E26" s="29"/>
      <c r="F26" s="23"/>
      <c r="G26" s="116" t="s">
        <v>256</v>
      </c>
      <c r="H26" s="74">
        <v>3128</v>
      </c>
      <c r="I26" s="29"/>
      <c r="J26" s="23"/>
      <c r="K26" s="116" t="s">
        <v>256</v>
      </c>
      <c r="L26" s="131" t="s">
        <v>661</v>
      </c>
      <c r="M26" s="116" t="s">
        <v>376</v>
      </c>
      <c r="N26" s="23"/>
      <c r="O26" s="116" t="s">
        <v>256</v>
      </c>
      <c r="P26" s="74">
        <v>2376</v>
      </c>
      <c r="Q26" s="29"/>
    </row>
    <row r="27" spans="1:17" ht="15.75" thickBot="1">
      <c r="A27" s="39"/>
      <c r="B27" s="66"/>
      <c r="C27" s="117"/>
      <c r="D27" s="75"/>
      <c r="E27" s="76"/>
      <c r="F27" s="23"/>
      <c r="G27" s="117"/>
      <c r="H27" s="75"/>
      <c r="I27" s="76"/>
      <c r="J27" s="23"/>
      <c r="K27" s="117"/>
      <c r="L27" s="128"/>
      <c r="M27" s="117"/>
      <c r="N27" s="23"/>
      <c r="O27" s="117"/>
      <c r="P27" s="75"/>
      <c r="Q27" s="76"/>
    </row>
    <row r="28" spans="1:17" ht="15.75" thickTop="1">
      <c r="A28" s="39"/>
      <c r="B28" s="12"/>
      <c r="C28" s="77"/>
      <c r="D28" s="77"/>
      <c r="E28" s="77"/>
      <c r="F28" s="12"/>
      <c r="G28" s="77"/>
      <c r="H28" s="77"/>
      <c r="I28" s="77"/>
      <c r="J28" s="12"/>
      <c r="K28" s="77"/>
      <c r="L28" s="77"/>
      <c r="M28" s="77"/>
      <c r="N28" s="12"/>
      <c r="O28" s="77"/>
      <c r="P28" s="77"/>
      <c r="Q28" s="77"/>
    </row>
    <row r="29" spans="1:17">
      <c r="A29" s="39"/>
      <c r="B29" s="66" t="s">
        <v>662</v>
      </c>
      <c r="C29" s="66" t="s">
        <v>256</v>
      </c>
      <c r="D29" s="70" t="s">
        <v>372</v>
      </c>
      <c r="E29" s="23"/>
      <c r="F29" s="23"/>
      <c r="G29" s="66" t="s">
        <v>256</v>
      </c>
      <c r="H29" s="67">
        <v>4307</v>
      </c>
      <c r="I29" s="23"/>
      <c r="J29" s="23"/>
      <c r="K29" s="66" t="s">
        <v>256</v>
      </c>
      <c r="L29" s="70" t="s">
        <v>372</v>
      </c>
      <c r="M29" s="23"/>
      <c r="N29" s="23"/>
      <c r="O29" s="66" t="s">
        <v>256</v>
      </c>
      <c r="P29" s="67">
        <v>4307</v>
      </c>
      <c r="Q29" s="23"/>
    </row>
    <row r="30" spans="1:17">
      <c r="A30" s="39"/>
      <c r="B30" s="66"/>
      <c r="C30" s="66"/>
      <c r="D30" s="70"/>
      <c r="E30" s="23"/>
      <c r="F30" s="23"/>
      <c r="G30" s="66"/>
      <c r="H30" s="67"/>
      <c r="I30" s="23"/>
      <c r="J30" s="23"/>
      <c r="K30" s="66"/>
      <c r="L30" s="70"/>
      <c r="M30" s="23"/>
      <c r="N30" s="23"/>
      <c r="O30" s="66"/>
      <c r="P30" s="67"/>
      <c r="Q30" s="23"/>
    </row>
    <row r="31" spans="1:17">
      <c r="A31" s="39"/>
      <c r="B31" s="64" t="s">
        <v>653</v>
      </c>
      <c r="C31" s="110" t="s">
        <v>372</v>
      </c>
      <c r="D31" s="110"/>
      <c r="E31" s="32"/>
      <c r="F31" s="32"/>
      <c r="G31" s="110" t="s">
        <v>372</v>
      </c>
      <c r="H31" s="110"/>
      <c r="I31" s="32"/>
      <c r="J31" s="32"/>
      <c r="K31" s="110" t="s">
        <v>663</v>
      </c>
      <c r="L31" s="110"/>
      <c r="M31" s="64" t="s">
        <v>376</v>
      </c>
      <c r="N31" s="32"/>
      <c r="O31" s="110" t="s">
        <v>663</v>
      </c>
      <c r="P31" s="110"/>
      <c r="Q31" s="64" t="s">
        <v>376</v>
      </c>
    </row>
    <row r="32" spans="1:17" ht="15.75" thickBot="1">
      <c r="A32" s="39"/>
      <c r="B32" s="64"/>
      <c r="C32" s="114"/>
      <c r="D32" s="114"/>
      <c r="E32" s="72"/>
      <c r="F32" s="32"/>
      <c r="G32" s="114"/>
      <c r="H32" s="114"/>
      <c r="I32" s="72"/>
      <c r="J32" s="32"/>
      <c r="K32" s="114"/>
      <c r="L32" s="114"/>
      <c r="M32" s="241"/>
      <c r="N32" s="32"/>
      <c r="O32" s="114"/>
      <c r="P32" s="114"/>
      <c r="Q32" s="241"/>
    </row>
    <row r="33" spans="1:17">
      <c r="A33" s="39"/>
      <c r="B33" s="66" t="s">
        <v>664</v>
      </c>
      <c r="C33" s="116" t="s">
        <v>256</v>
      </c>
      <c r="D33" s="74">
        <v>26254</v>
      </c>
      <c r="E33" s="29"/>
      <c r="F33" s="23"/>
      <c r="G33" s="116" t="s">
        <v>256</v>
      </c>
      <c r="H33" s="74">
        <v>7435</v>
      </c>
      <c r="I33" s="29"/>
      <c r="J33" s="23"/>
      <c r="K33" s="116" t="s">
        <v>256</v>
      </c>
      <c r="L33" s="131" t="s">
        <v>665</v>
      </c>
      <c r="M33" s="116" t="s">
        <v>376</v>
      </c>
      <c r="N33" s="23"/>
      <c r="O33" s="116" t="s">
        <v>256</v>
      </c>
      <c r="P33" s="74">
        <v>5883</v>
      </c>
      <c r="Q33" s="29"/>
    </row>
    <row r="34" spans="1:17" ht="15.75" thickBot="1">
      <c r="A34" s="39"/>
      <c r="B34" s="66"/>
      <c r="C34" s="117"/>
      <c r="D34" s="75"/>
      <c r="E34" s="76"/>
      <c r="F34" s="23"/>
      <c r="G34" s="117"/>
      <c r="H34" s="75"/>
      <c r="I34" s="76"/>
      <c r="J34" s="23"/>
      <c r="K34" s="117"/>
      <c r="L34" s="128"/>
      <c r="M34" s="117"/>
      <c r="N34" s="23"/>
      <c r="O34" s="117"/>
      <c r="P34" s="75"/>
      <c r="Q34" s="76"/>
    </row>
    <row r="35" spans="1:17" ht="15.75" thickTop="1">
      <c r="A35" s="39" t="s">
        <v>1197</v>
      </c>
      <c r="B35" s="38" t="s">
        <v>6</v>
      </c>
      <c r="C35" s="38"/>
      <c r="D35" s="38"/>
      <c r="E35" s="38"/>
      <c r="F35" s="38"/>
      <c r="G35" s="38"/>
      <c r="H35" s="38"/>
      <c r="I35" s="38"/>
      <c r="J35" s="38"/>
      <c r="K35" s="38"/>
      <c r="L35" s="38"/>
      <c r="M35" s="38"/>
      <c r="N35" s="38"/>
      <c r="O35" s="38"/>
      <c r="P35" s="38"/>
      <c r="Q35" s="38"/>
    </row>
    <row r="36" spans="1:17">
      <c r="A36" s="39"/>
      <c r="B36" s="32" t="s">
        <v>668</v>
      </c>
      <c r="C36" s="32"/>
      <c r="D36" s="32"/>
      <c r="E36" s="32"/>
      <c r="F36" s="32"/>
      <c r="G36" s="32"/>
      <c r="H36" s="32"/>
      <c r="I36" s="32"/>
      <c r="J36" s="32"/>
      <c r="K36" s="32"/>
      <c r="L36" s="32"/>
      <c r="M36" s="32"/>
      <c r="N36" s="32"/>
      <c r="O36" s="32"/>
      <c r="P36" s="32"/>
      <c r="Q36" s="32"/>
    </row>
    <row r="37" spans="1:17">
      <c r="A37" s="39"/>
      <c r="B37" s="19"/>
      <c r="C37" s="19"/>
      <c r="D37" s="19"/>
      <c r="E37" s="19"/>
    </row>
    <row r="38" spans="1:17">
      <c r="A38" s="39"/>
      <c r="B38" s="11"/>
      <c r="C38" s="11"/>
      <c r="D38" s="11"/>
      <c r="E38" s="11"/>
    </row>
    <row r="39" spans="1:17">
      <c r="A39" s="39"/>
      <c r="B39" s="66">
        <v>2014</v>
      </c>
      <c r="C39" s="66" t="s">
        <v>256</v>
      </c>
      <c r="D39" s="70">
        <v>899</v>
      </c>
      <c r="E39" s="23"/>
    </row>
    <row r="40" spans="1:17">
      <c r="A40" s="39"/>
      <c r="B40" s="66"/>
      <c r="C40" s="66"/>
      <c r="D40" s="70"/>
      <c r="E40" s="23"/>
    </row>
    <row r="41" spans="1:17">
      <c r="A41" s="39"/>
      <c r="B41" s="64">
        <v>2015</v>
      </c>
      <c r="C41" s="110">
        <v>776</v>
      </c>
      <c r="D41" s="110"/>
      <c r="E41" s="32"/>
    </row>
    <row r="42" spans="1:17">
      <c r="A42" s="39"/>
      <c r="B42" s="64"/>
      <c r="C42" s="110"/>
      <c r="D42" s="110"/>
      <c r="E42" s="32"/>
    </row>
    <row r="43" spans="1:17">
      <c r="A43" s="39"/>
      <c r="B43" s="66">
        <v>2016</v>
      </c>
      <c r="C43" s="70">
        <v>709</v>
      </c>
      <c r="D43" s="70"/>
      <c r="E43" s="23"/>
    </row>
    <row r="44" spans="1:17">
      <c r="A44" s="39"/>
      <c r="B44" s="66"/>
      <c r="C44" s="70"/>
      <c r="D44" s="70"/>
      <c r="E44" s="23"/>
    </row>
    <row r="45" spans="1:17">
      <c r="A45" s="39"/>
      <c r="B45" s="64">
        <v>2017</v>
      </c>
      <c r="C45" s="110">
        <v>676</v>
      </c>
      <c r="D45" s="110"/>
      <c r="E45" s="32"/>
    </row>
    <row r="46" spans="1:17">
      <c r="A46" s="39"/>
      <c r="B46" s="64"/>
      <c r="C46" s="110"/>
      <c r="D46" s="110"/>
      <c r="E46" s="32"/>
    </row>
    <row r="47" spans="1:17">
      <c r="A47" s="39"/>
      <c r="B47" s="70">
        <v>2018</v>
      </c>
      <c r="C47" s="70">
        <v>650</v>
      </c>
      <c r="D47" s="70"/>
      <c r="E47" s="23"/>
    </row>
    <row r="48" spans="1:17">
      <c r="A48" s="39"/>
      <c r="B48" s="70"/>
      <c r="C48" s="70"/>
      <c r="D48" s="70"/>
      <c r="E48" s="23"/>
    </row>
    <row r="49" spans="1:5">
      <c r="A49" s="39"/>
      <c r="B49" s="64" t="s">
        <v>669</v>
      </c>
      <c r="C49" s="65">
        <v>2173</v>
      </c>
      <c r="D49" s="65"/>
      <c r="E49" s="32"/>
    </row>
    <row r="50" spans="1:5" ht="15.75" thickBot="1">
      <c r="A50" s="39"/>
      <c r="B50" s="64"/>
      <c r="C50" s="71"/>
      <c r="D50" s="71"/>
      <c r="E50" s="72"/>
    </row>
    <row r="51" spans="1:5">
      <c r="A51" s="39"/>
      <c r="B51" s="66"/>
      <c r="C51" s="116" t="s">
        <v>256</v>
      </c>
      <c r="D51" s="74">
        <v>5883</v>
      </c>
      <c r="E51" s="29"/>
    </row>
    <row r="52" spans="1:5" ht="15.75" thickBot="1">
      <c r="A52" s="39"/>
      <c r="B52" s="66"/>
      <c r="C52" s="117"/>
      <c r="D52" s="75"/>
      <c r="E52" s="76"/>
    </row>
    <row r="53" spans="1:5" ht="15.75" thickTop="1"/>
  </sheetData>
  <mergeCells count="210">
    <mergeCell ref="A35:A52"/>
    <mergeCell ref="B35:Q35"/>
    <mergeCell ref="B36:Q36"/>
    <mergeCell ref="A1:A2"/>
    <mergeCell ref="B1:Q1"/>
    <mergeCell ref="B2:Q2"/>
    <mergeCell ref="B3:Q3"/>
    <mergeCell ref="A4:A34"/>
    <mergeCell ref="B4:Q4"/>
    <mergeCell ref="B5:Q5"/>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N33:N34"/>
    <mergeCell ref="O33:O34"/>
    <mergeCell ref="P33:P34"/>
    <mergeCell ref="Q33:Q34"/>
    <mergeCell ref="B37:E37"/>
    <mergeCell ref="B39:B40"/>
    <mergeCell ref="C39:C40"/>
    <mergeCell ref="D39:D40"/>
    <mergeCell ref="E39:E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M11:M12"/>
    <mergeCell ref="N11:N12"/>
    <mergeCell ref="O11:P12"/>
    <mergeCell ref="Q11:Q12"/>
    <mergeCell ref="B13:B14"/>
    <mergeCell ref="C13:C14"/>
    <mergeCell ref="D13:D14"/>
    <mergeCell ref="E13:E14"/>
    <mergeCell ref="F13:F14"/>
    <mergeCell ref="G13:G14"/>
    <mergeCell ref="N9:N10"/>
    <mergeCell ref="O9:Q10"/>
    <mergeCell ref="B11:B12"/>
    <mergeCell ref="C11:D12"/>
    <mergeCell ref="E11:E12"/>
    <mergeCell ref="F11:F12"/>
    <mergeCell ref="G11:H12"/>
    <mergeCell ref="I11:I12"/>
    <mergeCell ref="J11:J12"/>
    <mergeCell ref="K11:L12"/>
    <mergeCell ref="B6:Q6"/>
    <mergeCell ref="C8:E8"/>
    <mergeCell ref="G8:Q8"/>
    <mergeCell ref="B9:B10"/>
    <mergeCell ref="C9:E10"/>
    <mergeCell ref="F9:F10"/>
    <mergeCell ref="G9:I10"/>
    <mergeCell ref="J9:J10"/>
    <mergeCell ref="K9:M9"/>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11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3</v>
      </c>
      <c r="B3" s="38" t="s">
        <v>6</v>
      </c>
      <c r="C3" s="38"/>
      <c r="D3" s="38"/>
      <c r="E3" s="38"/>
      <c r="F3" s="38"/>
      <c r="G3" s="38"/>
      <c r="H3" s="38"/>
      <c r="I3" s="38"/>
      <c r="J3" s="38"/>
      <c r="K3" s="38"/>
      <c r="L3" s="38"/>
      <c r="M3" s="38"/>
    </row>
    <row r="4" spans="1:13" ht="15" customHeight="1">
      <c r="A4" s="39" t="s">
        <v>1199</v>
      </c>
      <c r="B4" s="38" t="s">
        <v>6</v>
      </c>
      <c r="C4" s="38"/>
      <c r="D4" s="38"/>
      <c r="E4" s="38"/>
      <c r="F4" s="38"/>
      <c r="G4" s="38"/>
      <c r="H4" s="38"/>
      <c r="I4" s="38"/>
      <c r="J4" s="38"/>
      <c r="K4" s="38"/>
      <c r="L4" s="38"/>
      <c r="M4" s="38"/>
    </row>
    <row r="5" spans="1:13">
      <c r="A5" s="39"/>
      <c r="B5" s="41" t="s">
        <v>674</v>
      </c>
      <c r="C5" s="41"/>
      <c r="D5" s="41"/>
      <c r="E5" s="41"/>
      <c r="F5" s="41"/>
      <c r="G5" s="41"/>
      <c r="H5" s="41"/>
      <c r="I5" s="41"/>
      <c r="J5" s="41"/>
      <c r="K5" s="41"/>
      <c r="L5" s="41"/>
      <c r="M5" s="41"/>
    </row>
    <row r="6" spans="1:13">
      <c r="A6" s="39"/>
      <c r="B6" s="19"/>
      <c r="C6" s="19"/>
      <c r="D6" s="19"/>
      <c r="E6" s="19"/>
      <c r="F6" s="19"/>
      <c r="G6" s="19"/>
      <c r="H6" s="19"/>
      <c r="I6" s="19"/>
      <c r="J6" s="19"/>
      <c r="K6" s="19"/>
      <c r="L6" s="19"/>
      <c r="M6" s="19"/>
    </row>
    <row r="7" spans="1:13">
      <c r="A7" s="39"/>
      <c r="B7" s="11"/>
      <c r="C7" s="11"/>
      <c r="D7" s="11"/>
      <c r="E7" s="11"/>
      <c r="F7" s="11"/>
      <c r="G7" s="11"/>
      <c r="H7" s="11"/>
      <c r="I7" s="11"/>
      <c r="J7" s="11"/>
      <c r="K7" s="11"/>
      <c r="L7" s="11"/>
      <c r="M7" s="11"/>
    </row>
    <row r="8" spans="1:13" ht="15.75" thickBot="1">
      <c r="A8" s="39"/>
      <c r="B8" s="12"/>
      <c r="C8" s="235" t="s">
        <v>675</v>
      </c>
      <c r="D8" s="235"/>
      <c r="E8" s="235"/>
      <c r="F8" s="12"/>
      <c r="G8" s="235" t="s">
        <v>676</v>
      </c>
      <c r="H8" s="235"/>
      <c r="I8" s="235"/>
      <c r="J8" s="12"/>
      <c r="K8" s="235" t="s">
        <v>145</v>
      </c>
      <c r="L8" s="235"/>
      <c r="M8" s="235"/>
    </row>
    <row r="9" spans="1:13">
      <c r="A9" s="39"/>
      <c r="B9" s="16"/>
      <c r="C9" s="29"/>
      <c r="D9" s="29"/>
      <c r="E9" s="29"/>
      <c r="F9" s="16"/>
      <c r="G9" s="29"/>
      <c r="H9" s="29"/>
      <c r="I9" s="29"/>
      <c r="J9" s="16"/>
      <c r="K9" s="29"/>
      <c r="L9" s="29"/>
      <c r="M9" s="29"/>
    </row>
    <row r="10" spans="1:13">
      <c r="A10" s="39"/>
      <c r="B10" s="64">
        <v>2014</v>
      </c>
      <c r="C10" s="64" t="s">
        <v>256</v>
      </c>
      <c r="D10" s="65">
        <v>137416</v>
      </c>
      <c r="E10" s="32"/>
      <c r="F10" s="32"/>
      <c r="G10" s="64" t="s">
        <v>256</v>
      </c>
      <c r="H10" s="65">
        <v>220079</v>
      </c>
      <c r="I10" s="32"/>
      <c r="J10" s="32"/>
      <c r="K10" s="64" t="s">
        <v>256</v>
      </c>
      <c r="L10" s="65">
        <v>357495</v>
      </c>
      <c r="M10" s="32"/>
    </row>
    <row r="11" spans="1:13">
      <c r="A11" s="39"/>
      <c r="B11" s="64"/>
      <c r="C11" s="64"/>
      <c r="D11" s="65"/>
      <c r="E11" s="32"/>
      <c r="F11" s="32"/>
      <c r="G11" s="64"/>
      <c r="H11" s="65"/>
      <c r="I11" s="32"/>
      <c r="J11" s="32"/>
      <c r="K11" s="64"/>
      <c r="L11" s="65"/>
      <c r="M11" s="32"/>
    </row>
    <row r="12" spans="1:13">
      <c r="A12" s="39"/>
      <c r="B12" s="66">
        <v>2015</v>
      </c>
      <c r="C12" s="67">
        <v>71558</v>
      </c>
      <c r="D12" s="67"/>
      <c r="E12" s="23"/>
      <c r="F12" s="23"/>
      <c r="G12" s="67">
        <v>56347</v>
      </c>
      <c r="H12" s="67"/>
      <c r="I12" s="23"/>
      <c r="J12" s="23"/>
      <c r="K12" s="67">
        <v>127905</v>
      </c>
      <c r="L12" s="67"/>
      <c r="M12" s="23"/>
    </row>
    <row r="13" spans="1:13">
      <c r="A13" s="39"/>
      <c r="B13" s="66"/>
      <c r="C13" s="67"/>
      <c r="D13" s="67"/>
      <c r="E13" s="23"/>
      <c r="F13" s="23"/>
      <c r="G13" s="67"/>
      <c r="H13" s="67"/>
      <c r="I13" s="23"/>
      <c r="J13" s="23"/>
      <c r="K13" s="67"/>
      <c r="L13" s="67"/>
      <c r="M13" s="23"/>
    </row>
    <row r="14" spans="1:13">
      <c r="A14" s="39"/>
      <c r="B14" s="64">
        <v>2016</v>
      </c>
      <c r="C14" s="65">
        <v>40714</v>
      </c>
      <c r="D14" s="65"/>
      <c r="E14" s="32"/>
      <c r="F14" s="32"/>
      <c r="G14" s="65">
        <v>48823</v>
      </c>
      <c r="H14" s="65"/>
      <c r="I14" s="32"/>
      <c r="J14" s="32"/>
      <c r="K14" s="65">
        <v>89537</v>
      </c>
      <c r="L14" s="65"/>
      <c r="M14" s="32"/>
    </row>
    <row r="15" spans="1:13">
      <c r="A15" s="39"/>
      <c r="B15" s="64"/>
      <c r="C15" s="65"/>
      <c r="D15" s="65"/>
      <c r="E15" s="32"/>
      <c r="F15" s="32"/>
      <c r="G15" s="65"/>
      <c r="H15" s="65"/>
      <c r="I15" s="32"/>
      <c r="J15" s="32"/>
      <c r="K15" s="65"/>
      <c r="L15" s="65"/>
      <c r="M15" s="32"/>
    </row>
    <row r="16" spans="1:13">
      <c r="A16" s="39"/>
      <c r="B16" s="66">
        <v>2017</v>
      </c>
      <c r="C16" s="67">
        <v>10054</v>
      </c>
      <c r="D16" s="67"/>
      <c r="E16" s="23"/>
      <c r="F16" s="23"/>
      <c r="G16" s="67">
        <v>15902</v>
      </c>
      <c r="H16" s="67"/>
      <c r="I16" s="23"/>
      <c r="J16" s="23"/>
      <c r="K16" s="67">
        <v>25956</v>
      </c>
      <c r="L16" s="67"/>
      <c r="M16" s="23"/>
    </row>
    <row r="17" spans="1:13">
      <c r="A17" s="39"/>
      <c r="B17" s="66"/>
      <c r="C17" s="67"/>
      <c r="D17" s="67"/>
      <c r="E17" s="23"/>
      <c r="F17" s="23"/>
      <c r="G17" s="67"/>
      <c r="H17" s="67"/>
      <c r="I17" s="23"/>
      <c r="J17" s="23"/>
      <c r="K17" s="67"/>
      <c r="L17" s="67"/>
      <c r="M17" s="23"/>
    </row>
    <row r="18" spans="1:13">
      <c r="A18" s="39"/>
      <c r="B18" s="64">
        <v>2018</v>
      </c>
      <c r="C18" s="65">
        <v>12115</v>
      </c>
      <c r="D18" s="65"/>
      <c r="E18" s="32"/>
      <c r="F18" s="32"/>
      <c r="G18" s="65">
        <v>21907</v>
      </c>
      <c r="H18" s="65"/>
      <c r="I18" s="32"/>
      <c r="J18" s="32"/>
      <c r="K18" s="65">
        <v>34022</v>
      </c>
      <c r="L18" s="65"/>
      <c r="M18" s="32"/>
    </row>
    <row r="19" spans="1:13">
      <c r="A19" s="39"/>
      <c r="B19" s="64"/>
      <c r="C19" s="65"/>
      <c r="D19" s="65"/>
      <c r="E19" s="32"/>
      <c r="F19" s="32"/>
      <c r="G19" s="65"/>
      <c r="H19" s="65"/>
      <c r="I19" s="32"/>
      <c r="J19" s="32"/>
      <c r="K19" s="65"/>
      <c r="L19" s="65"/>
      <c r="M19" s="32"/>
    </row>
    <row r="20" spans="1:13">
      <c r="A20" s="39"/>
      <c r="B20" s="66" t="s">
        <v>669</v>
      </c>
      <c r="C20" s="70" t="s">
        <v>372</v>
      </c>
      <c r="D20" s="70"/>
      <c r="E20" s="23"/>
      <c r="F20" s="23"/>
      <c r="G20" s="70" t="s">
        <v>372</v>
      </c>
      <c r="H20" s="70"/>
      <c r="I20" s="23"/>
      <c r="J20" s="23"/>
      <c r="K20" s="70" t="s">
        <v>372</v>
      </c>
      <c r="L20" s="70"/>
      <c r="M20" s="23"/>
    </row>
    <row r="21" spans="1:13" ht="15.75" thickBot="1">
      <c r="A21" s="39"/>
      <c r="B21" s="66"/>
      <c r="C21" s="122"/>
      <c r="D21" s="122"/>
      <c r="E21" s="91"/>
      <c r="F21" s="23"/>
      <c r="G21" s="122"/>
      <c r="H21" s="122"/>
      <c r="I21" s="91"/>
      <c r="J21" s="23"/>
      <c r="K21" s="122"/>
      <c r="L21" s="122"/>
      <c r="M21" s="91"/>
    </row>
    <row r="22" spans="1:13">
      <c r="A22" s="39"/>
      <c r="B22" s="132" t="s">
        <v>145</v>
      </c>
      <c r="C22" s="124" t="s">
        <v>256</v>
      </c>
      <c r="D22" s="125">
        <v>271857</v>
      </c>
      <c r="E22" s="62"/>
      <c r="F22" s="32"/>
      <c r="G22" s="124" t="s">
        <v>256</v>
      </c>
      <c r="H22" s="125">
        <v>363058</v>
      </c>
      <c r="I22" s="62"/>
      <c r="J22" s="32"/>
      <c r="K22" s="124" t="s">
        <v>256</v>
      </c>
      <c r="L22" s="125">
        <v>634915</v>
      </c>
      <c r="M22" s="62"/>
    </row>
    <row r="23" spans="1:13" ht="15.75" thickBot="1">
      <c r="A23" s="39"/>
      <c r="B23" s="132"/>
      <c r="C23" s="118"/>
      <c r="D23" s="126"/>
      <c r="E23" s="100"/>
      <c r="F23" s="32"/>
      <c r="G23" s="118"/>
      <c r="H23" s="126"/>
      <c r="I23" s="100"/>
      <c r="J23" s="32"/>
      <c r="K23" s="118"/>
      <c r="L23" s="126"/>
      <c r="M23" s="100"/>
    </row>
    <row r="24" spans="1:13" ht="15.75" thickTop="1"/>
  </sheetData>
  <mergeCells count="83">
    <mergeCell ref="B4:M4"/>
    <mergeCell ref="B5:M5"/>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8.5703125" bestFit="1" customWidth="1"/>
    <col min="4" max="4" width="20.85546875" bestFit="1" customWidth="1"/>
  </cols>
  <sheetData>
    <row r="1" spans="1:4" ht="30">
      <c r="A1" s="1" t="s">
        <v>85</v>
      </c>
      <c r="B1" s="1" t="s">
        <v>87</v>
      </c>
      <c r="C1" s="1" t="s">
        <v>1</v>
      </c>
      <c r="D1" s="1" t="s">
        <v>88</v>
      </c>
    </row>
    <row r="2" spans="1:4" ht="30">
      <c r="A2" s="1" t="s">
        <v>86</v>
      </c>
      <c r="B2" s="1" t="s">
        <v>35</v>
      </c>
      <c r="C2" s="1" t="s">
        <v>2</v>
      </c>
      <c r="D2" s="1" t="s">
        <v>90</v>
      </c>
    </row>
    <row r="3" spans="1:4">
      <c r="A3" s="1"/>
      <c r="B3" s="1" t="s">
        <v>89</v>
      </c>
      <c r="C3" s="1" t="s">
        <v>89</v>
      </c>
      <c r="D3" s="1" t="s">
        <v>91</v>
      </c>
    </row>
    <row r="4" spans="1:4">
      <c r="A4" s="3" t="s">
        <v>92</v>
      </c>
      <c r="B4" s="4" t="s">
        <v>6</v>
      </c>
      <c r="C4" s="4" t="s">
        <v>6</v>
      </c>
      <c r="D4" s="4" t="s">
        <v>6</v>
      </c>
    </row>
    <row r="5" spans="1:4">
      <c r="A5" s="2" t="s">
        <v>43</v>
      </c>
      <c r="B5" s="7">
        <v>39717</v>
      </c>
      <c r="C5" s="7">
        <v>71627</v>
      </c>
      <c r="D5" s="7">
        <v>3807</v>
      </c>
    </row>
    <row r="6" spans="1:4">
      <c r="A6" s="2" t="s">
        <v>93</v>
      </c>
      <c r="B6" s="5">
        <v>3717</v>
      </c>
      <c r="C6" s="5">
        <v>7026</v>
      </c>
      <c r="D6" s="4">
        <v>395</v>
      </c>
    </row>
    <row r="7" spans="1:4" ht="30">
      <c r="A7" s="2" t="s">
        <v>94</v>
      </c>
      <c r="B7" s="4">
        <v>85</v>
      </c>
      <c r="C7" s="4">
        <v>89</v>
      </c>
      <c r="D7" s="4">
        <v>4</v>
      </c>
    </row>
    <row r="8" spans="1:4">
      <c r="A8" s="2" t="s">
        <v>95</v>
      </c>
      <c r="B8" s="5">
        <v>43519</v>
      </c>
      <c r="C8" s="5">
        <v>78742</v>
      </c>
      <c r="D8" s="5">
        <v>4206</v>
      </c>
    </row>
    <row r="9" spans="1:4">
      <c r="A9" s="3" t="s">
        <v>96</v>
      </c>
      <c r="B9" s="4" t="s">
        <v>6</v>
      </c>
      <c r="C9" s="4" t="s">
        <v>6</v>
      </c>
      <c r="D9" s="4" t="s">
        <v>6</v>
      </c>
    </row>
    <row r="10" spans="1:4">
      <c r="A10" s="2" t="s">
        <v>97</v>
      </c>
      <c r="B10" s="5">
        <v>1873</v>
      </c>
      <c r="C10" s="5">
        <v>2008</v>
      </c>
      <c r="D10" s="4">
        <v>205</v>
      </c>
    </row>
    <row r="11" spans="1:4">
      <c r="A11" s="2" t="s">
        <v>98</v>
      </c>
      <c r="B11" s="5">
        <v>3213</v>
      </c>
      <c r="C11" s="5">
        <v>4195</v>
      </c>
      <c r="D11" s="4">
        <v>325</v>
      </c>
    </row>
    <row r="12" spans="1:4">
      <c r="A12" s="2" t="s">
        <v>61</v>
      </c>
      <c r="B12" s="4">
        <v>19</v>
      </c>
      <c r="C12" s="4">
        <v>165</v>
      </c>
      <c r="D12" s="4">
        <v>0</v>
      </c>
    </row>
    <row r="13" spans="1:4">
      <c r="A13" s="2" t="s">
        <v>62</v>
      </c>
      <c r="B13" s="5">
        <v>1065</v>
      </c>
      <c r="C13" s="5">
        <v>2285</v>
      </c>
      <c r="D13" s="4">
        <v>103</v>
      </c>
    </row>
    <row r="14" spans="1:4">
      <c r="A14" s="2" t="s">
        <v>99</v>
      </c>
      <c r="B14" s="5">
        <v>6170</v>
      </c>
      <c r="C14" s="5">
        <v>8653</v>
      </c>
      <c r="D14" s="4">
        <v>633</v>
      </c>
    </row>
    <row r="15" spans="1:4">
      <c r="A15" s="2" t="s">
        <v>100</v>
      </c>
      <c r="B15" s="5">
        <v>37349</v>
      </c>
      <c r="C15" s="5">
        <v>70089</v>
      </c>
      <c r="D15" s="5">
        <v>3573</v>
      </c>
    </row>
    <row r="16" spans="1:4">
      <c r="A16" s="2" t="s">
        <v>101</v>
      </c>
      <c r="B16" s="5">
        <v>5159</v>
      </c>
      <c r="C16" s="5">
        <v>5469</v>
      </c>
      <c r="D16" s="4">
        <v>195</v>
      </c>
    </row>
    <row r="17" spans="1:4" ht="30">
      <c r="A17" s="2" t="s">
        <v>102</v>
      </c>
      <c r="B17" s="5">
        <v>32190</v>
      </c>
      <c r="C17" s="5">
        <v>64620</v>
      </c>
      <c r="D17" s="5">
        <v>3378</v>
      </c>
    </row>
    <row r="18" spans="1:4">
      <c r="A18" s="3" t="s">
        <v>103</v>
      </c>
      <c r="B18" s="4" t="s">
        <v>6</v>
      </c>
      <c r="C18" s="4" t="s">
        <v>6</v>
      </c>
      <c r="D18" s="4" t="s">
        <v>6</v>
      </c>
    </row>
    <row r="19" spans="1:4" ht="30">
      <c r="A19" s="2" t="s">
        <v>104</v>
      </c>
      <c r="B19" s="5">
        <v>1937</v>
      </c>
      <c r="C19" s="5">
        <v>4959</v>
      </c>
      <c r="D19" s="4">
        <v>194</v>
      </c>
    </row>
    <row r="20" spans="1:4">
      <c r="A20" s="2" t="s">
        <v>105</v>
      </c>
      <c r="B20" s="5">
        <v>3164</v>
      </c>
      <c r="C20" s="5">
        <v>2265</v>
      </c>
      <c r="D20" s="4">
        <v>225</v>
      </c>
    </row>
    <row r="21" spans="1:4">
      <c r="A21" s="2" t="s">
        <v>106</v>
      </c>
      <c r="B21" s="5">
        <v>3061</v>
      </c>
      <c r="C21" s="5">
        <v>5586</v>
      </c>
      <c r="D21" s="4">
        <v>98</v>
      </c>
    </row>
    <row r="22" spans="1:4">
      <c r="A22" s="2" t="s">
        <v>48</v>
      </c>
      <c r="B22" s="4">
        <v>760</v>
      </c>
      <c r="C22" s="5">
        <v>1226</v>
      </c>
      <c r="D22" s="4">
        <v>70</v>
      </c>
    </row>
    <row r="23" spans="1:4" ht="30">
      <c r="A23" s="2" t="s">
        <v>107</v>
      </c>
      <c r="B23" s="5">
        <v>1251</v>
      </c>
      <c r="C23" s="5">
        <v>1215</v>
      </c>
      <c r="D23" s="4">
        <v>0</v>
      </c>
    </row>
    <row r="24" spans="1:4">
      <c r="A24" s="2" t="s">
        <v>108</v>
      </c>
      <c r="B24" s="4">
        <v>0</v>
      </c>
      <c r="C24" s="5">
        <v>7773</v>
      </c>
      <c r="D24" s="4">
        <v>0</v>
      </c>
    </row>
    <row r="25" spans="1:4">
      <c r="A25" s="2" t="s">
        <v>109</v>
      </c>
      <c r="B25" s="5">
        <v>1154</v>
      </c>
      <c r="C25" s="5">
        <v>2156</v>
      </c>
      <c r="D25" s="4">
        <v>70</v>
      </c>
    </row>
    <row r="26" spans="1:4">
      <c r="A26" s="2" t="s">
        <v>110</v>
      </c>
      <c r="B26" s="5">
        <v>11327</v>
      </c>
      <c r="C26" s="5">
        <v>25180</v>
      </c>
      <c r="D26" s="4">
        <v>657</v>
      </c>
    </row>
    <row r="27" spans="1:4">
      <c r="A27" s="3" t="s">
        <v>111</v>
      </c>
      <c r="B27" s="4" t="s">
        <v>6</v>
      </c>
      <c r="C27" s="4" t="s">
        <v>6</v>
      </c>
      <c r="D27" s="4" t="s">
        <v>6</v>
      </c>
    </row>
    <row r="28" spans="1:4">
      <c r="A28" s="2" t="s">
        <v>112</v>
      </c>
      <c r="B28" s="5">
        <v>21249</v>
      </c>
      <c r="C28" s="5">
        <v>36486</v>
      </c>
      <c r="D28" s="5">
        <v>1737</v>
      </c>
    </row>
    <row r="29" spans="1:4">
      <c r="A29" s="2" t="s">
        <v>113</v>
      </c>
      <c r="B29" s="5">
        <v>4868</v>
      </c>
      <c r="C29" s="5">
        <v>9052</v>
      </c>
      <c r="D29" s="4">
        <v>396</v>
      </c>
    </row>
    <row r="30" spans="1:4">
      <c r="A30" s="2" t="s">
        <v>114</v>
      </c>
      <c r="B30" s="5">
        <v>2381</v>
      </c>
      <c r="C30" s="5">
        <v>3920</v>
      </c>
      <c r="D30" s="4">
        <v>212</v>
      </c>
    </row>
    <row r="31" spans="1:4">
      <c r="A31" s="2" t="s">
        <v>115</v>
      </c>
      <c r="B31" s="4">
        <v>927</v>
      </c>
      <c r="C31" s="5">
        <v>1486</v>
      </c>
      <c r="D31" s="4">
        <v>141</v>
      </c>
    </row>
    <row r="32" spans="1:4">
      <c r="A32" s="2" t="s">
        <v>116</v>
      </c>
      <c r="B32" s="5">
        <v>2609</v>
      </c>
      <c r="C32" s="5">
        <v>2789</v>
      </c>
      <c r="D32" s="4">
        <v>144</v>
      </c>
    </row>
    <row r="33" spans="1:4">
      <c r="A33" s="2" t="s">
        <v>117</v>
      </c>
      <c r="B33" s="5">
        <v>1303</v>
      </c>
      <c r="C33" s="4">
        <v>473</v>
      </c>
      <c r="D33" s="4">
        <v>11</v>
      </c>
    </row>
    <row r="34" spans="1:4" ht="30">
      <c r="A34" s="2" t="s">
        <v>118</v>
      </c>
      <c r="B34" s="5">
        <v>1523</v>
      </c>
      <c r="C34" s="5">
        <v>2964</v>
      </c>
      <c r="D34" s="4">
        <v>162</v>
      </c>
    </row>
    <row r="35" spans="1:4">
      <c r="A35" s="2" t="s">
        <v>119</v>
      </c>
      <c r="B35" s="5">
        <v>1083</v>
      </c>
      <c r="C35" s="5">
        <v>1185</v>
      </c>
      <c r="D35" s="4">
        <v>73</v>
      </c>
    </row>
    <row r="36" spans="1:4">
      <c r="A36" s="2" t="s">
        <v>120</v>
      </c>
      <c r="B36" s="4">
        <v>786</v>
      </c>
      <c r="C36" s="5">
        <v>1111</v>
      </c>
      <c r="D36" s="4">
        <v>47</v>
      </c>
    </row>
    <row r="37" spans="1:4">
      <c r="A37" s="2" t="s">
        <v>121</v>
      </c>
      <c r="B37" s="5">
        <v>3164</v>
      </c>
      <c r="C37" s="5">
        <v>14638</v>
      </c>
      <c r="D37" s="4">
        <v>78</v>
      </c>
    </row>
    <row r="38" spans="1:4">
      <c r="A38" s="2" t="s">
        <v>109</v>
      </c>
      <c r="B38" s="5">
        <v>3317</v>
      </c>
      <c r="C38" s="5">
        <v>6508</v>
      </c>
      <c r="D38" s="4">
        <v>235</v>
      </c>
    </row>
    <row r="39" spans="1:4">
      <c r="A39" s="2" t="s">
        <v>122</v>
      </c>
      <c r="B39" s="5">
        <v>43210</v>
      </c>
      <c r="C39" s="5">
        <v>80612</v>
      </c>
      <c r="D39" s="5">
        <v>3236</v>
      </c>
    </row>
    <row r="40" spans="1:4" ht="30">
      <c r="A40" s="2" t="s">
        <v>123</v>
      </c>
      <c r="B40" s="4">
        <v>307</v>
      </c>
      <c r="C40" s="5">
        <v>9188</v>
      </c>
      <c r="D40" s="4">
        <v>799</v>
      </c>
    </row>
    <row r="41" spans="1:4">
      <c r="A41" s="2" t="s">
        <v>124</v>
      </c>
      <c r="B41" s="5">
        <v>-3486</v>
      </c>
      <c r="C41" s="5">
        <v>2014</v>
      </c>
      <c r="D41" s="4">
        <v>270</v>
      </c>
    </row>
    <row r="42" spans="1:4">
      <c r="A42" s="2" t="s">
        <v>125</v>
      </c>
      <c r="B42" s="5">
        <v>3793</v>
      </c>
      <c r="C42" s="5">
        <v>7174</v>
      </c>
      <c r="D42" s="4">
        <v>529</v>
      </c>
    </row>
    <row r="43" spans="1:4" ht="30">
      <c r="A43" s="2" t="s">
        <v>126</v>
      </c>
      <c r="B43" s="5">
        <v>1346</v>
      </c>
      <c r="C43" s="5">
        <v>2493</v>
      </c>
      <c r="D43" s="4">
        <v>122</v>
      </c>
    </row>
    <row r="44" spans="1:4" ht="30">
      <c r="A44" s="2" t="s">
        <v>127</v>
      </c>
      <c r="B44" s="7">
        <v>2447</v>
      </c>
      <c r="C44" s="7">
        <v>4681</v>
      </c>
      <c r="D44" s="7">
        <v>407</v>
      </c>
    </row>
    <row r="45" spans="1:4">
      <c r="A45" s="3" t="s">
        <v>128</v>
      </c>
      <c r="B45" s="4" t="s">
        <v>6</v>
      </c>
      <c r="C45" s="4" t="s">
        <v>6</v>
      </c>
      <c r="D45" s="4" t="s">
        <v>6</v>
      </c>
    </row>
    <row r="46" spans="1:4">
      <c r="A46" s="2" t="s">
        <v>129</v>
      </c>
      <c r="B46" s="9">
        <v>7.0000000000000007E-2</v>
      </c>
      <c r="C46" s="9">
        <v>0.11</v>
      </c>
      <c r="D46" s="9">
        <v>0.01</v>
      </c>
    </row>
    <row r="47" spans="1:4">
      <c r="A47" s="2" t="s">
        <v>130</v>
      </c>
      <c r="B47" s="9">
        <v>7.0000000000000007E-2</v>
      </c>
      <c r="C47" s="9">
        <v>0.11</v>
      </c>
      <c r="D47" s="9">
        <v>0.01</v>
      </c>
    </row>
    <row r="48" spans="1:4" ht="30">
      <c r="A48" s="3" t="s">
        <v>131</v>
      </c>
      <c r="B48" s="4" t="s">
        <v>6</v>
      </c>
      <c r="C48" s="4" t="s">
        <v>6</v>
      </c>
      <c r="D48" s="4" t="s">
        <v>6</v>
      </c>
    </row>
    <row r="49" spans="1:4">
      <c r="A49" s="2" t="s">
        <v>132</v>
      </c>
      <c r="B49" s="5">
        <v>35724513</v>
      </c>
      <c r="C49" s="5">
        <v>43473096</v>
      </c>
      <c r="D49" s="5">
        <v>35511770</v>
      </c>
    </row>
    <row r="50" spans="1:4">
      <c r="A50" s="2" t="s">
        <v>133</v>
      </c>
      <c r="B50" s="5">
        <v>35796731</v>
      </c>
      <c r="C50" s="5">
        <v>43636498</v>
      </c>
      <c r="D50" s="5">
        <v>3553405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2" customWidth="1"/>
    <col min="4" max="4" width="15" bestFit="1" customWidth="1"/>
    <col min="6" max="6" width="9.42578125" bestFit="1" customWidth="1"/>
    <col min="7" max="7" width="2" customWidth="1"/>
    <col min="8" max="8" width="7" customWidth="1"/>
    <col min="9" max="9" width="8" customWidth="1"/>
    <col min="12" max="12" width="2" customWidth="1"/>
    <col min="13" max="13" width="6.5703125" customWidth="1"/>
  </cols>
  <sheetData>
    <row r="1" spans="1:14" ht="15" customHeight="1">
      <c r="A1" s="8" t="s">
        <v>12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78</v>
      </c>
      <c r="B3" s="38" t="s">
        <v>6</v>
      </c>
      <c r="C3" s="38"/>
      <c r="D3" s="38"/>
      <c r="E3" s="38"/>
      <c r="F3" s="38"/>
      <c r="G3" s="38"/>
      <c r="H3" s="38"/>
      <c r="I3" s="38"/>
      <c r="J3" s="38"/>
      <c r="K3" s="38"/>
      <c r="L3" s="38"/>
      <c r="M3" s="38"/>
      <c r="N3" s="38"/>
    </row>
    <row r="4" spans="1:14" ht="15" customHeight="1">
      <c r="A4" s="39" t="s">
        <v>1201</v>
      </c>
      <c r="B4" s="38" t="s">
        <v>6</v>
      </c>
      <c r="C4" s="38"/>
      <c r="D4" s="38"/>
      <c r="E4" s="38"/>
      <c r="F4" s="38"/>
      <c r="G4" s="38"/>
      <c r="H4" s="38"/>
      <c r="I4" s="38"/>
      <c r="J4" s="38"/>
      <c r="K4" s="38"/>
      <c r="L4" s="38"/>
      <c r="M4" s="38"/>
      <c r="N4" s="38"/>
    </row>
    <row r="5" spans="1:14">
      <c r="A5" s="39"/>
      <c r="B5" s="19"/>
      <c r="C5" s="19"/>
      <c r="D5" s="19"/>
      <c r="E5" s="19"/>
      <c r="F5" s="19"/>
      <c r="G5" s="19"/>
      <c r="H5" s="19"/>
      <c r="I5" s="19"/>
    </row>
    <row r="6" spans="1:14">
      <c r="A6" s="39"/>
      <c r="B6" s="11"/>
      <c r="C6" s="11"/>
      <c r="D6" s="11"/>
      <c r="E6" s="11"/>
      <c r="F6" s="11"/>
      <c r="G6" s="11"/>
      <c r="H6" s="11"/>
      <c r="I6" s="11"/>
    </row>
    <row r="7" spans="1:14" ht="15.75" thickBot="1">
      <c r="A7" s="39"/>
      <c r="B7" s="18"/>
      <c r="C7" s="61" t="s">
        <v>437</v>
      </c>
      <c r="D7" s="61"/>
      <c r="E7" s="61"/>
      <c r="F7" s="12"/>
      <c r="G7" s="61" t="s">
        <v>457</v>
      </c>
      <c r="H7" s="61"/>
      <c r="I7" s="61"/>
    </row>
    <row r="8" spans="1:14">
      <c r="A8" s="39"/>
      <c r="B8" s="64" t="s">
        <v>680</v>
      </c>
      <c r="C8" s="111"/>
      <c r="D8" s="111"/>
      <c r="E8" s="62"/>
      <c r="F8" s="32"/>
      <c r="G8" s="111"/>
      <c r="H8" s="111"/>
      <c r="I8" s="62"/>
    </row>
    <row r="9" spans="1:14">
      <c r="A9" s="39"/>
      <c r="B9" s="64"/>
      <c r="C9" s="110"/>
      <c r="D9" s="110"/>
      <c r="E9" s="32"/>
      <c r="F9" s="32"/>
      <c r="G9" s="110"/>
      <c r="H9" s="110"/>
      <c r="I9" s="32"/>
    </row>
    <row r="10" spans="1:14">
      <c r="A10" s="39"/>
      <c r="B10" s="73" t="s">
        <v>681</v>
      </c>
      <c r="C10" s="66" t="s">
        <v>256</v>
      </c>
      <c r="D10" s="67">
        <v>126500</v>
      </c>
      <c r="E10" s="23"/>
      <c r="F10" s="23"/>
      <c r="G10" s="66" t="s">
        <v>256</v>
      </c>
      <c r="H10" s="67">
        <v>7500</v>
      </c>
      <c r="I10" s="23"/>
    </row>
    <row r="11" spans="1:14" ht="15.75" thickBot="1">
      <c r="A11" s="39"/>
      <c r="B11" s="73"/>
      <c r="C11" s="117"/>
      <c r="D11" s="75"/>
      <c r="E11" s="76"/>
      <c r="F11" s="23"/>
      <c r="G11" s="117"/>
      <c r="H11" s="75"/>
      <c r="I11" s="76"/>
    </row>
    <row r="12" spans="1:14" ht="15.75" thickTop="1">
      <c r="A12" s="39"/>
      <c r="B12" s="12"/>
      <c r="C12" s="77"/>
      <c r="D12" s="77"/>
      <c r="E12" s="77"/>
      <c r="F12" s="12"/>
      <c r="G12" s="77"/>
      <c r="H12" s="77"/>
      <c r="I12" s="77"/>
    </row>
    <row r="13" spans="1:14">
      <c r="A13" s="39"/>
      <c r="B13" s="66" t="s">
        <v>682</v>
      </c>
      <c r="C13" s="70"/>
      <c r="D13" s="70"/>
      <c r="E13" s="23"/>
      <c r="F13" s="23"/>
      <c r="G13" s="70"/>
      <c r="H13" s="70"/>
      <c r="I13" s="23"/>
    </row>
    <row r="14" spans="1:14">
      <c r="A14" s="39"/>
      <c r="B14" s="66"/>
      <c r="C14" s="70"/>
      <c r="D14" s="70"/>
      <c r="E14" s="23"/>
      <c r="F14" s="23"/>
      <c r="G14" s="70"/>
      <c r="H14" s="70"/>
      <c r="I14" s="23"/>
    </row>
    <row r="15" spans="1:14">
      <c r="A15" s="39"/>
      <c r="B15" s="132" t="s">
        <v>683</v>
      </c>
      <c r="C15" s="64" t="s">
        <v>256</v>
      </c>
      <c r="D15" s="65">
        <v>19299</v>
      </c>
      <c r="E15" s="32"/>
      <c r="F15" s="32"/>
      <c r="G15" s="64" t="s">
        <v>256</v>
      </c>
      <c r="H15" s="65">
        <v>7500</v>
      </c>
      <c r="I15" s="32"/>
    </row>
    <row r="16" spans="1:14">
      <c r="A16" s="39"/>
      <c r="B16" s="132"/>
      <c r="C16" s="64"/>
      <c r="D16" s="65"/>
      <c r="E16" s="32"/>
      <c r="F16" s="32"/>
      <c r="G16" s="64"/>
      <c r="H16" s="65"/>
      <c r="I16" s="32"/>
    </row>
    <row r="17" spans="1:14">
      <c r="A17" s="39"/>
      <c r="B17" s="73" t="s">
        <v>684</v>
      </c>
      <c r="C17" s="67">
        <v>6961</v>
      </c>
      <c r="D17" s="67"/>
      <c r="E17" s="23"/>
      <c r="F17" s="23"/>
      <c r="G17" s="67">
        <v>6867</v>
      </c>
      <c r="H17" s="67"/>
      <c r="I17" s="23"/>
    </row>
    <row r="18" spans="1:14">
      <c r="A18" s="39"/>
      <c r="B18" s="73"/>
      <c r="C18" s="67"/>
      <c r="D18" s="67"/>
      <c r="E18" s="23"/>
      <c r="F18" s="23"/>
      <c r="G18" s="67"/>
      <c r="H18" s="67"/>
      <c r="I18" s="23"/>
    </row>
    <row r="19" spans="1:14">
      <c r="A19" s="39"/>
      <c r="B19" s="132" t="s">
        <v>685</v>
      </c>
      <c r="C19" s="65">
        <v>38050</v>
      </c>
      <c r="D19" s="65"/>
      <c r="E19" s="32"/>
      <c r="F19" s="32"/>
      <c r="G19" s="110" t="s">
        <v>372</v>
      </c>
      <c r="H19" s="110"/>
      <c r="I19" s="32"/>
    </row>
    <row r="20" spans="1:14">
      <c r="A20" s="39"/>
      <c r="B20" s="132"/>
      <c r="C20" s="65"/>
      <c r="D20" s="65"/>
      <c r="E20" s="32"/>
      <c r="F20" s="32"/>
      <c r="G20" s="110"/>
      <c r="H20" s="110"/>
      <c r="I20" s="32"/>
    </row>
    <row r="21" spans="1:14">
      <c r="A21" s="39"/>
      <c r="B21" s="73" t="s">
        <v>686</v>
      </c>
      <c r="C21" s="67">
        <v>5560</v>
      </c>
      <c r="D21" s="67"/>
      <c r="E21" s="23"/>
      <c r="F21" s="23"/>
      <c r="G21" s="67">
        <v>5497</v>
      </c>
      <c r="H21" s="67"/>
      <c r="I21" s="23"/>
    </row>
    <row r="22" spans="1:14">
      <c r="A22" s="39"/>
      <c r="B22" s="73"/>
      <c r="C22" s="67"/>
      <c r="D22" s="67"/>
      <c r="E22" s="23"/>
      <c r="F22" s="23"/>
      <c r="G22" s="67"/>
      <c r="H22" s="67"/>
      <c r="I22" s="23"/>
    </row>
    <row r="23" spans="1:14">
      <c r="A23" s="39"/>
      <c r="B23" s="132" t="s">
        <v>687</v>
      </c>
      <c r="C23" s="65">
        <v>3051</v>
      </c>
      <c r="D23" s="65"/>
      <c r="E23" s="32"/>
      <c r="F23" s="32"/>
      <c r="G23" s="110" t="s">
        <v>372</v>
      </c>
      <c r="H23" s="110"/>
      <c r="I23" s="32"/>
    </row>
    <row r="24" spans="1:14" ht="15.75" thickBot="1">
      <c r="A24" s="39"/>
      <c r="B24" s="132"/>
      <c r="C24" s="71"/>
      <c r="D24" s="71"/>
      <c r="E24" s="72"/>
      <c r="F24" s="32"/>
      <c r="G24" s="114"/>
      <c r="H24" s="114"/>
      <c r="I24" s="72"/>
    </row>
    <row r="25" spans="1:14">
      <c r="A25" s="39"/>
      <c r="B25" s="112" t="s">
        <v>688</v>
      </c>
      <c r="C25" s="116" t="s">
        <v>256</v>
      </c>
      <c r="D25" s="74">
        <v>72921</v>
      </c>
      <c r="E25" s="29"/>
      <c r="F25" s="23"/>
      <c r="G25" s="116" t="s">
        <v>256</v>
      </c>
      <c r="H25" s="74">
        <v>19864</v>
      </c>
      <c r="I25" s="29"/>
    </row>
    <row r="26" spans="1:14" ht="15.75" thickBot="1">
      <c r="A26" s="39"/>
      <c r="B26" s="112"/>
      <c r="C26" s="117"/>
      <c r="D26" s="75"/>
      <c r="E26" s="76"/>
      <c r="F26" s="23"/>
      <c r="G26" s="117"/>
      <c r="H26" s="75"/>
      <c r="I26" s="76"/>
    </row>
    <row r="27" spans="1:14" ht="15.75" thickTop="1">
      <c r="A27" s="39" t="s">
        <v>1202</v>
      </c>
      <c r="B27" s="38" t="s">
        <v>6</v>
      </c>
      <c r="C27" s="38"/>
      <c r="D27" s="38"/>
      <c r="E27" s="38"/>
      <c r="F27" s="38"/>
      <c r="G27" s="38"/>
      <c r="H27" s="38"/>
      <c r="I27" s="38"/>
      <c r="J27" s="38"/>
      <c r="K27" s="38"/>
      <c r="L27" s="38"/>
      <c r="M27" s="38"/>
      <c r="N27" s="38"/>
    </row>
    <row r="28" spans="1:14">
      <c r="A28" s="39"/>
      <c r="B28" s="19"/>
      <c r="C28" s="19"/>
      <c r="D28" s="19"/>
      <c r="E28" s="19"/>
      <c r="F28" s="19"/>
      <c r="G28" s="19"/>
      <c r="H28" s="19"/>
      <c r="I28" s="19"/>
      <c r="J28" s="19"/>
      <c r="K28" s="19"/>
      <c r="L28" s="19"/>
      <c r="M28" s="19"/>
      <c r="N28" s="19"/>
    </row>
    <row r="29" spans="1:14">
      <c r="A29" s="39"/>
      <c r="B29" s="11"/>
      <c r="C29" s="11"/>
      <c r="D29" s="11"/>
      <c r="E29" s="11"/>
      <c r="F29" s="11"/>
      <c r="G29" s="11"/>
      <c r="H29" s="11"/>
      <c r="I29" s="11"/>
      <c r="J29" s="11"/>
      <c r="K29" s="11"/>
      <c r="L29" s="11"/>
      <c r="M29" s="11"/>
      <c r="N29" s="11"/>
    </row>
    <row r="30" spans="1:14" ht="15.75" thickBot="1">
      <c r="A30" s="39"/>
      <c r="B30" s="82" t="s">
        <v>694</v>
      </c>
      <c r="C30" s="12"/>
      <c r="D30" s="233" t="s">
        <v>695</v>
      </c>
      <c r="E30" s="12"/>
      <c r="F30" s="82" t="s">
        <v>696</v>
      </c>
      <c r="G30" s="12"/>
      <c r="H30" s="61" t="s">
        <v>437</v>
      </c>
      <c r="I30" s="61"/>
      <c r="J30" s="61"/>
      <c r="K30" s="12"/>
      <c r="L30" s="61" t="s">
        <v>457</v>
      </c>
      <c r="M30" s="61"/>
      <c r="N30" s="61"/>
    </row>
    <row r="31" spans="1:14">
      <c r="A31" s="39"/>
      <c r="B31" s="12"/>
      <c r="C31" s="12"/>
      <c r="D31" s="12"/>
      <c r="E31" s="12"/>
      <c r="F31" s="12"/>
      <c r="G31" s="12"/>
      <c r="H31" s="62"/>
      <c r="I31" s="62"/>
      <c r="J31" s="62"/>
      <c r="K31" s="12"/>
      <c r="L31" s="62"/>
      <c r="M31" s="62"/>
      <c r="N31" s="62"/>
    </row>
    <row r="32" spans="1:14">
      <c r="A32" s="39"/>
      <c r="B32" s="66" t="s">
        <v>697</v>
      </c>
      <c r="C32" s="23"/>
      <c r="D32" s="243">
        <v>7.7999999999999996E-3</v>
      </c>
      <c r="E32" s="23"/>
      <c r="F32" s="244" t="s">
        <v>698</v>
      </c>
      <c r="G32" s="23"/>
      <c r="H32" s="66" t="s">
        <v>256</v>
      </c>
      <c r="I32" s="70" t="s">
        <v>372</v>
      </c>
      <c r="J32" s="23"/>
      <c r="K32" s="23"/>
      <c r="L32" s="66" t="s">
        <v>256</v>
      </c>
      <c r="M32" s="67">
        <v>1500</v>
      </c>
      <c r="N32" s="23"/>
    </row>
    <row r="33" spans="1:14">
      <c r="A33" s="39"/>
      <c r="B33" s="66"/>
      <c r="C33" s="23"/>
      <c r="D33" s="243"/>
      <c r="E33" s="23"/>
      <c r="F33" s="244"/>
      <c r="G33" s="23"/>
      <c r="H33" s="66"/>
      <c r="I33" s="70"/>
      <c r="J33" s="23"/>
      <c r="K33" s="23"/>
      <c r="L33" s="66"/>
      <c r="M33" s="67"/>
      <c r="N33" s="23"/>
    </row>
    <row r="34" spans="1:14">
      <c r="A34" s="39"/>
      <c r="B34" s="64" t="s">
        <v>699</v>
      </c>
      <c r="C34" s="32"/>
      <c r="D34" s="245">
        <v>3.3E-3</v>
      </c>
      <c r="E34" s="32"/>
      <c r="F34" s="237" t="s">
        <v>698</v>
      </c>
      <c r="G34" s="32"/>
      <c r="H34" s="110" t="s">
        <v>372</v>
      </c>
      <c r="I34" s="110"/>
      <c r="J34" s="32"/>
      <c r="K34" s="32"/>
      <c r="L34" s="65">
        <v>3000</v>
      </c>
      <c r="M34" s="65"/>
      <c r="N34" s="32"/>
    </row>
    <row r="35" spans="1:14">
      <c r="A35" s="39"/>
      <c r="B35" s="64"/>
      <c r="C35" s="32"/>
      <c r="D35" s="245"/>
      <c r="E35" s="32"/>
      <c r="F35" s="237"/>
      <c r="G35" s="32"/>
      <c r="H35" s="110"/>
      <c r="I35" s="110"/>
      <c r="J35" s="32"/>
      <c r="K35" s="32"/>
      <c r="L35" s="65"/>
      <c r="M35" s="65"/>
      <c r="N35" s="32"/>
    </row>
    <row r="36" spans="1:14">
      <c r="A36" s="39"/>
      <c r="B36" s="66" t="s">
        <v>700</v>
      </c>
      <c r="C36" s="23"/>
      <c r="D36" s="243">
        <v>8.8999999999999999E-3</v>
      </c>
      <c r="E36" s="23"/>
      <c r="F36" s="244" t="s">
        <v>698</v>
      </c>
      <c r="G36" s="23"/>
      <c r="H36" s="70" t="s">
        <v>372</v>
      </c>
      <c r="I36" s="70"/>
      <c r="J36" s="23"/>
      <c r="K36" s="23"/>
      <c r="L36" s="67">
        <v>2000</v>
      </c>
      <c r="M36" s="67"/>
      <c r="N36" s="23"/>
    </row>
    <row r="37" spans="1:14">
      <c r="A37" s="39"/>
      <c r="B37" s="66"/>
      <c r="C37" s="23"/>
      <c r="D37" s="243"/>
      <c r="E37" s="23"/>
      <c r="F37" s="244"/>
      <c r="G37" s="23"/>
      <c r="H37" s="70"/>
      <c r="I37" s="70"/>
      <c r="J37" s="23"/>
      <c r="K37" s="23"/>
      <c r="L37" s="67"/>
      <c r="M37" s="67"/>
      <c r="N37" s="23"/>
    </row>
    <row r="38" spans="1:14">
      <c r="A38" s="39"/>
      <c r="B38" s="64" t="s">
        <v>701</v>
      </c>
      <c r="C38" s="32"/>
      <c r="D38" s="245">
        <v>8.3000000000000001E-3</v>
      </c>
      <c r="E38" s="32"/>
      <c r="F38" s="237" t="s">
        <v>698</v>
      </c>
      <c r="G38" s="32"/>
      <c r="H38" s="110" t="s">
        <v>372</v>
      </c>
      <c r="I38" s="110"/>
      <c r="J38" s="32"/>
      <c r="K38" s="32"/>
      <c r="L38" s="65">
        <v>1000</v>
      </c>
      <c r="M38" s="65"/>
      <c r="N38" s="32"/>
    </row>
    <row r="39" spans="1:14">
      <c r="A39" s="39"/>
      <c r="B39" s="64"/>
      <c r="C39" s="32"/>
      <c r="D39" s="245"/>
      <c r="E39" s="32"/>
      <c r="F39" s="237"/>
      <c r="G39" s="32"/>
      <c r="H39" s="110"/>
      <c r="I39" s="110"/>
      <c r="J39" s="32"/>
      <c r="K39" s="32"/>
      <c r="L39" s="65"/>
      <c r="M39" s="65"/>
      <c r="N39" s="32"/>
    </row>
    <row r="40" spans="1:14">
      <c r="A40" s="39"/>
      <c r="B40" s="66" t="s">
        <v>702</v>
      </c>
      <c r="C40" s="23"/>
      <c r="D40" s="243">
        <v>2E-3</v>
      </c>
      <c r="E40" s="23"/>
      <c r="F40" s="244" t="s">
        <v>698</v>
      </c>
      <c r="G40" s="23"/>
      <c r="H40" s="67">
        <v>20000</v>
      </c>
      <c r="I40" s="67"/>
      <c r="J40" s="23"/>
      <c r="K40" s="23"/>
      <c r="L40" s="70" t="s">
        <v>372</v>
      </c>
      <c r="M40" s="70"/>
      <c r="N40" s="23"/>
    </row>
    <row r="41" spans="1:14">
      <c r="A41" s="39"/>
      <c r="B41" s="66"/>
      <c r="C41" s="23"/>
      <c r="D41" s="243"/>
      <c r="E41" s="23"/>
      <c r="F41" s="244"/>
      <c r="G41" s="23"/>
      <c r="H41" s="67"/>
      <c r="I41" s="67"/>
      <c r="J41" s="23"/>
      <c r="K41" s="23"/>
      <c r="L41" s="70"/>
      <c r="M41" s="70"/>
      <c r="N41" s="23"/>
    </row>
    <row r="42" spans="1:14">
      <c r="A42" s="39"/>
      <c r="B42" s="64" t="s">
        <v>703</v>
      </c>
      <c r="C42" s="32"/>
      <c r="D42" s="245">
        <v>1.8E-3</v>
      </c>
      <c r="E42" s="32"/>
      <c r="F42" s="237" t="s">
        <v>698</v>
      </c>
      <c r="G42" s="32"/>
      <c r="H42" s="65">
        <v>18000</v>
      </c>
      <c r="I42" s="65"/>
      <c r="J42" s="32"/>
      <c r="K42" s="32"/>
      <c r="L42" s="110" t="s">
        <v>372</v>
      </c>
      <c r="M42" s="110"/>
      <c r="N42" s="32"/>
    </row>
    <row r="43" spans="1:14">
      <c r="A43" s="39"/>
      <c r="B43" s="64"/>
      <c r="C43" s="32"/>
      <c r="D43" s="245"/>
      <c r="E43" s="32"/>
      <c r="F43" s="237"/>
      <c r="G43" s="32"/>
      <c r="H43" s="65"/>
      <c r="I43" s="65"/>
      <c r="J43" s="32"/>
      <c r="K43" s="32"/>
      <c r="L43" s="110"/>
      <c r="M43" s="110"/>
      <c r="N43" s="32"/>
    </row>
    <row r="44" spans="1:14">
      <c r="A44" s="39"/>
      <c r="B44" s="66" t="s">
        <v>704</v>
      </c>
      <c r="C44" s="23"/>
      <c r="D44" s="243">
        <v>2.0999999999999999E-3</v>
      </c>
      <c r="E44" s="23"/>
      <c r="F44" s="244" t="s">
        <v>698</v>
      </c>
      <c r="G44" s="23"/>
      <c r="H44" s="67">
        <v>25000</v>
      </c>
      <c r="I44" s="67"/>
      <c r="J44" s="23"/>
      <c r="K44" s="23"/>
      <c r="L44" s="70" t="s">
        <v>372</v>
      </c>
      <c r="M44" s="70"/>
      <c r="N44" s="23"/>
    </row>
    <row r="45" spans="1:14">
      <c r="A45" s="39"/>
      <c r="B45" s="66"/>
      <c r="C45" s="23"/>
      <c r="D45" s="243"/>
      <c r="E45" s="23"/>
      <c r="F45" s="244"/>
      <c r="G45" s="23"/>
      <c r="H45" s="67"/>
      <c r="I45" s="67"/>
      <c r="J45" s="23"/>
      <c r="K45" s="23"/>
      <c r="L45" s="70"/>
      <c r="M45" s="70"/>
      <c r="N45" s="23"/>
    </row>
    <row r="46" spans="1:14">
      <c r="A46" s="39"/>
      <c r="B46" s="64" t="s">
        <v>705</v>
      </c>
      <c r="C46" s="32"/>
      <c r="D46" s="245">
        <v>2.5000000000000001E-3</v>
      </c>
      <c r="E46" s="32"/>
      <c r="F46" s="237" t="s">
        <v>698</v>
      </c>
      <c r="G46" s="32"/>
      <c r="H46" s="65">
        <v>25000</v>
      </c>
      <c r="I46" s="65"/>
      <c r="J46" s="32"/>
      <c r="K46" s="32"/>
      <c r="L46" s="110" t="s">
        <v>372</v>
      </c>
      <c r="M46" s="110"/>
      <c r="N46" s="32"/>
    </row>
    <row r="47" spans="1:14">
      <c r="A47" s="39"/>
      <c r="B47" s="64"/>
      <c r="C47" s="32"/>
      <c r="D47" s="245"/>
      <c r="E47" s="32"/>
      <c r="F47" s="237"/>
      <c r="G47" s="32"/>
      <c r="H47" s="65"/>
      <c r="I47" s="65"/>
      <c r="J47" s="32"/>
      <c r="K47" s="32"/>
      <c r="L47" s="110"/>
      <c r="M47" s="110"/>
      <c r="N47" s="32"/>
    </row>
    <row r="48" spans="1:14">
      <c r="A48" s="39"/>
      <c r="B48" s="66" t="s">
        <v>706</v>
      </c>
      <c r="C48" s="23"/>
      <c r="D48" s="243">
        <v>2.3E-3</v>
      </c>
      <c r="E48" s="23"/>
      <c r="F48" s="244" t="s">
        <v>698</v>
      </c>
      <c r="G48" s="23"/>
      <c r="H48" s="67">
        <v>25000</v>
      </c>
      <c r="I48" s="67"/>
      <c r="J48" s="23"/>
      <c r="K48" s="23"/>
      <c r="L48" s="70" t="s">
        <v>372</v>
      </c>
      <c r="M48" s="70"/>
      <c r="N48" s="23"/>
    </row>
    <row r="49" spans="1:14">
      <c r="A49" s="39"/>
      <c r="B49" s="66"/>
      <c r="C49" s="23"/>
      <c r="D49" s="243"/>
      <c r="E49" s="23"/>
      <c r="F49" s="244"/>
      <c r="G49" s="23"/>
      <c r="H49" s="67"/>
      <c r="I49" s="67"/>
      <c r="J49" s="23"/>
      <c r="K49" s="23"/>
      <c r="L49" s="70"/>
      <c r="M49" s="70"/>
      <c r="N49" s="23"/>
    </row>
    <row r="50" spans="1:14">
      <c r="A50" s="39"/>
      <c r="B50" s="64" t="s">
        <v>707</v>
      </c>
      <c r="C50" s="32"/>
      <c r="D50" s="245">
        <v>1.11E-2</v>
      </c>
      <c r="E50" s="32"/>
      <c r="F50" s="237" t="s">
        <v>698</v>
      </c>
      <c r="G50" s="32"/>
      <c r="H50" s="65">
        <v>1500</v>
      </c>
      <c r="I50" s="65"/>
      <c r="J50" s="32"/>
      <c r="K50" s="32"/>
      <c r="L50" s="65">
        <v>1500</v>
      </c>
      <c r="M50" s="65"/>
      <c r="N50" s="32"/>
    </row>
    <row r="51" spans="1:14">
      <c r="A51" s="39"/>
      <c r="B51" s="64"/>
      <c r="C51" s="32"/>
      <c r="D51" s="245"/>
      <c r="E51" s="32"/>
      <c r="F51" s="237"/>
      <c r="G51" s="32"/>
      <c r="H51" s="65"/>
      <c r="I51" s="65"/>
      <c r="J51" s="32"/>
      <c r="K51" s="32"/>
      <c r="L51" s="65"/>
      <c r="M51" s="65"/>
      <c r="N51" s="32"/>
    </row>
    <row r="52" spans="1:14">
      <c r="A52" s="39"/>
      <c r="B52" s="66" t="s">
        <v>708</v>
      </c>
      <c r="C52" s="23"/>
      <c r="D52" s="243">
        <v>1.49E-2</v>
      </c>
      <c r="E52" s="23"/>
      <c r="F52" s="244" t="s">
        <v>698</v>
      </c>
      <c r="G52" s="23"/>
      <c r="H52" s="67">
        <v>3000</v>
      </c>
      <c r="I52" s="67"/>
      <c r="J52" s="23"/>
      <c r="K52" s="23"/>
      <c r="L52" s="70" t="s">
        <v>372</v>
      </c>
      <c r="M52" s="70"/>
      <c r="N52" s="23"/>
    </row>
    <row r="53" spans="1:14">
      <c r="A53" s="39"/>
      <c r="B53" s="66"/>
      <c r="C53" s="23"/>
      <c r="D53" s="243"/>
      <c r="E53" s="23"/>
      <c r="F53" s="244"/>
      <c r="G53" s="23"/>
      <c r="H53" s="67"/>
      <c r="I53" s="67"/>
      <c r="J53" s="23"/>
      <c r="K53" s="23"/>
      <c r="L53" s="70"/>
      <c r="M53" s="70"/>
      <c r="N53" s="23"/>
    </row>
    <row r="54" spans="1:14">
      <c r="A54" s="39"/>
      <c r="B54" s="64" t="s">
        <v>709</v>
      </c>
      <c r="C54" s="32"/>
      <c r="D54" s="245">
        <v>1.4800000000000001E-2</v>
      </c>
      <c r="E54" s="32"/>
      <c r="F54" s="237" t="s">
        <v>698</v>
      </c>
      <c r="G54" s="32"/>
      <c r="H54" s="65">
        <v>3000</v>
      </c>
      <c r="I54" s="65"/>
      <c r="J54" s="32"/>
      <c r="K54" s="32"/>
      <c r="L54" s="110" t="s">
        <v>372</v>
      </c>
      <c r="M54" s="110"/>
      <c r="N54" s="32"/>
    </row>
    <row r="55" spans="1:14">
      <c r="A55" s="39"/>
      <c r="B55" s="64"/>
      <c r="C55" s="32"/>
      <c r="D55" s="245"/>
      <c r="E55" s="32"/>
      <c r="F55" s="237"/>
      <c r="G55" s="32"/>
      <c r="H55" s="65"/>
      <c r="I55" s="65"/>
      <c r="J55" s="32"/>
      <c r="K55" s="32"/>
      <c r="L55" s="110"/>
      <c r="M55" s="110"/>
      <c r="N55" s="32"/>
    </row>
    <row r="56" spans="1:14">
      <c r="A56" s="39"/>
      <c r="B56" s="66" t="s">
        <v>710</v>
      </c>
      <c r="C56" s="23"/>
      <c r="D56" s="243">
        <v>9.1000000000000004E-3</v>
      </c>
      <c r="E56" s="23"/>
      <c r="F56" s="244" t="s">
        <v>698</v>
      </c>
      <c r="G56" s="23"/>
      <c r="H56" s="67">
        <v>2000</v>
      </c>
      <c r="I56" s="67"/>
      <c r="J56" s="23"/>
      <c r="K56" s="23"/>
      <c r="L56" s="67">
        <v>2000</v>
      </c>
      <c r="M56" s="67"/>
      <c r="N56" s="23"/>
    </row>
    <row r="57" spans="1:14">
      <c r="A57" s="39"/>
      <c r="B57" s="66"/>
      <c r="C57" s="23"/>
      <c r="D57" s="243"/>
      <c r="E57" s="23"/>
      <c r="F57" s="244"/>
      <c r="G57" s="23"/>
      <c r="H57" s="67"/>
      <c r="I57" s="67"/>
      <c r="J57" s="23"/>
      <c r="K57" s="23"/>
      <c r="L57" s="67"/>
      <c r="M57" s="67"/>
      <c r="N57" s="23"/>
    </row>
    <row r="58" spans="1:14">
      <c r="A58" s="39"/>
      <c r="B58" s="64" t="s">
        <v>711</v>
      </c>
      <c r="C58" s="32"/>
      <c r="D58" s="245">
        <v>8.6999999999999994E-3</v>
      </c>
      <c r="E58" s="32"/>
      <c r="F58" s="237" t="s">
        <v>698</v>
      </c>
      <c r="G58" s="32"/>
      <c r="H58" s="65">
        <v>4000</v>
      </c>
      <c r="I58" s="65"/>
      <c r="J58" s="32"/>
      <c r="K58" s="32"/>
      <c r="L58" s="65">
        <v>4000</v>
      </c>
      <c r="M58" s="65"/>
      <c r="N58" s="32"/>
    </row>
    <row r="59" spans="1:14">
      <c r="A59" s="39"/>
      <c r="B59" s="64"/>
      <c r="C59" s="32"/>
      <c r="D59" s="245"/>
      <c r="E59" s="32"/>
      <c r="F59" s="237"/>
      <c r="G59" s="32"/>
      <c r="H59" s="65"/>
      <c r="I59" s="65"/>
      <c r="J59" s="32"/>
      <c r="K59" s="32"/>
      <c r="L59" s="65"/>
      <c r="M59" s="65"/>
      <c r="N59" s="32"/>
    </row>
    <row r="60" spans="1:14">
      <c r="A60" s="39"/>
      <c r="B60" s="66" t="s">
        <v>712</v>
      </c>
      <c r="C60" s="23"/>
      <c r="D60" s="243">
        <v>4.3E-3</v>
      </c>
      <c r="E60" s="23"/>
      <c r="F60" s="244" t="s">
        <v>698</v>
      </c>
      <c r="G60" s="23"/>
      <c r="H60" s="67">
        <v>3000</v>
      </c>
      <c r="I60" s="67"/>
      <c r="J60" s="23"/>
      <c r="K60" s="23"/>
      <c r="L60" s="70" t="s">
        <v>372</v>
      </c>
      <c r="M60" s="70"/>
      <c r="N60" s="23"/>
    </row>
    <row r="61" spans="1:14">
      <c r="A61" s="39"/>
      <c r="B61" s="66"/>
      <c r="C61" s="23"/>
      <c r="D61" s="243"/>
      <c r="E61" s="23"/>
      <c r="F61" s="244"/>
      <c r="G61" s="23"/>
      <c r="H61" s="67"/>
      <c r="I61" s="67"/>
      <c r="J61" s="23"/>
      <c r="K61" s="23"/>
      <c r="L61" s="70"/>
      <c r="M61" s="70"/>
      <c r="N61" s="23"/>
    </row>
    <row r="62" spans="1:14">
      <c r="A62" s="39"/>
      <c r="B62" s="64" t="s">
        <v>713</v>
      </c>
      <c r="C62" s="32"/>
      <c r="D62" s="245">
        <v>1.8499999999999999E-2</v>
      </c>
      <c r="E62" s="32"/>
      <c r="F62" s="237" t="s">
        <v>698</v>
      </c>
      <c r="G62" s="32"/>
      <c r="H62" s="65">
        <v>4500</v>
      </c>
      <c r="I62" s="65"/>
      <c r="J62" s="32"/>
      <c r="K62" s="32"/>
      <c r="L62" s="110" t="s">
        <v>372</v>
      </c>
      <c r="M62" s="110"/>
      <c r="N62" s="32"/>
    </row>
    <row r="63" spans="1:14">
      <c r="A63" s="39"/>
      <c r="B63" s="64"/>
      <c r="C63" s="32"/>
      <c r="D63" s="245"/>
      <c r="E63" s="32"/>
      <c r="F63" s="237"/>
      <c r="G63" s="32"/>
      <c r="H63" s="65"/>
      <c r="I63" s="65"/>
      <c r="J63" s="32"/>
      <c r="K63" s="32"/>
      <c r="L63" s="110"/>
      <c r="M63" s="110"/>
      <c r="N63" s="32"/>
    </row>
    <row r="64" spans="1:14">
      <c r="A64" s="39"/>
      <c r="B64" s="66" t="s">
        <v>714</v>
      </c>
      <c r="C64" s="23"/>
      <c r="D64" s="243">
        <v>1.83E-2</v>
      </c>
      <c r="E64" s="23"/>
      <c r="F64" s="244" t="s">
        <v>698</v>
      </c>
      <c r="G64" s="23"/>
      <c r="H64" s="67">
        <v>3000</v>
      </c>
      <c r="I64" s="67"/>
      <c r="J64" s="23"/>
      <c r="K64" s="23"/>
      <c r="L64" s="70" t="s">
        <v>372</v>
      </c>
      <c r="M64" s="70"/>
      <c r="N64" s="23"/>
    </row>
    <row r="65" spans="1:14">
      <c r="A65" s="39"/>
      <c r="B65" s="66"/>
      <c r="C65" s="23"/>
      <c r="D65" s="243"/>
      <c r="E65" s="23"/>
      <c r="F65" s="244"/>
      <c r="G65" s="23"/>
      <c r="H65" s="67"/>
      <c r="I65" s="67"/>
      <c r="J65" s="23"/>
      <c r="K65" s="23"/>
      <c r="L65" s="70"/>
      <c r="M65" s="70"/>
      <c r="N65" s="23"/>
    </row>
    <row r="66" spans="1:14">
      <c r="A66" s="39"/>
      <c r="B66" s="64" t="s">
        <v>715</v>
      </c>
      <c r="C66" s="32"/>
      <c r="D66" s="245">
        <v>6.1000000000000004E-3</v>
      </c>
      <c r="E66" s="32"/>
      <c r="F66" s="237" t="s">
        <v>698</v>
      </c>
      <c r="G66" s="32"/>
      <c r="H66" s="65">
        <v>3000</v>
      </c>
      <c r="I66" s="65"/>
      <c r="J66" s="32"/>
      <c r="K66" s="32"/>
      <c r="L66" s="110" t="s">
        <v>372</v>
      </c>
      <c r="M66" s="110"/>
      <c r="N66" s="32"/>
    </row>
    <row r="67" spans="1:14">
      <c r="A67" s="39"/>
      <c r="B67" s="64"/>
      <c r="C67" s="32"/>
      <c r="D67" s="245"/>
      <c r="E67" s="32"/>
      <c r="F67" s="237"/>
      <c r="G67" s="32"/>
      <c r="H67" s="65"/>
      <c r="I67" s="65"/>
      <c r="J67" s="32"/>
      <c r="K67" s="32"/>
      <c r="L67" s="110"/>
      <c r="M67" s="110"/>
      <c r="N67" s="32"/>
    </row>
    <row r="68" spans="1:14">
      <c r="A68" s="39"/>
      <c r="B68" s="66" t="s">
        <v>716</v>
      </c>
      <c r="C68" s="23"/>
      <c r="D68" s="243">
        <v>2.2100000000000002E-2</v>
      </c>
      <c r="E68" s="23"/>
      <c r="F68" s="244" t="s">
        <v>698</v>
      </c>
      <c r="G68" s="23"/>
      <c r="H68" s="67">
        <v>2500</v>
      </c>
      <c r="I68" s="67"/>
      <c r="J68" s="23"/>
      <c r="K68" s="23"/>
      <c r="L68" s="70" t="s">
        <v>372</v>
      </c>
      <c r="M68" s="70"/>
      <c r="N68" s="23"/>
    </row>
    <row r="69" spans="1:14">
      <c r="A69" s="39"/>
      <c r="B69" s="66"/>
      <c r="C69" s="23"/>
      <c r="D69" s="243"/>
      <c r="E69" s="23"/>
      <c r="F69" s="244"/>
      <c r="G69" s="23"/>
      <c r="H69" s="67"/>
      <c r="I69" s="67"/>
      <c r="J69" s="23"/>
      <c r="K69" s="23"/>
      <c r="L69" s="70"/>
      <c r="M69" s="70"/>
      <c r="N69" s="23"/>
    </row>
    <row r="70" spans="1:14">
      <c r="A70" s="39"/>
      <c r="B70" s="64" t="s">
        <v>717</v>
      </c>
      <c r="C70" s="32"/>
      <c r="D70" s="245">
        <v>8.2000000000000007E-3</v>
      </c>
      <c r="E70" s="32"/>
      <c r="F70" s="237" t="s">
        <v>698</v>
      </c>
      <c r="G70" s="32"/>
      <c r="H70" s="65">
        <v>3000</v>
      </c>
      <c r="I70" s="65"/>
      <c r="J70" s="32"/>
      <c r="K70" s="32"/>
      <c r="L70" s="110" t="s">
        <v>372</v>
      </c>
      <c r="M70" s="110"/>
      <c r="N70" s="32"/>
    </row>
    <row r="71" spans="1:14" ht="15.75" thickBot="1">
      <c r="A71" s="39"/>
      <c r="B71" s="64"/>
      <c r="C71" s="32"/>
      <c r="D71" s="245"/>
      <c r="E71" s="32"/>
      <c r="F71" s="237"/>
      <c r="G71" s="32"/>
      <c r="H71" s="71"/>
      <c r="I71" s="71"/>
      <c r="J71" s="72"/>
      <c r="K71" s="32"/>
      <c r="L71" s="114"/>
      <c r="M71" s="114"/>
      <c r="N71" s="72"/>
    </row>
    <row r="72" spans="1:14">
      <c r="A72" s="39"/>
      <c r="B72" s="112" t="s">
        <v>718</v>
      </c>
      <c r="C72" s="23"/>
      <c r="D72" s="70"/>
      <c r="E72" s="23"/>
      <c r="F72" s="244"/>
      <c r="G72" s="23"/>
      <c r="H72" s="116" t="s">
        <v>256</v>
      </c>
      <c r="I72" s="74">
        <v>145500</v>
      </c>
      <c r="J72" s="29"/>
      <c r="K72" s="23"/>
      <c r="L72" s="116" t="s">
        <v>256</v>
      </c>
      <c r="M72" s="74">
        <v>15000</v>
      </c>
      <c r="N72" s="29"/>
    </row>
    <row r="73" spans="1:14" ht="15.75" thickBot="1">
      <c r="A73" s="39"/>
      <c r="B73" s="112"/>
      <c r="C73" s="23"/>
      <c r="D73" s="70"/>
      <c r="E73" s="23"/>
      <c r="F73" s="244"/>
      <c r="G73" s="23"/>
      <c r="H73" s="117"/>
      <c r="I73" s="75"/>
      <c r="J73" s="76"/>
      <c r="K73" s="23"/>
      <c r="L73" s="117"/>
      <c r="M73" s="75"/>
      <c r="N73" s="76"/>
    </row>
    <row r="74" spans="1:14" ht="15.75" thickTop="1"/>
  </sheetData>
  <mergeCells count="313">
    <mergeCell ref="N72:N73"/>
    <mergeCell ref="A1:A2"/>
    <mergeCell ref="B1:N1"/>
    <mergeCell ref="B2:N2"/>
    <mergeCell ref="B3:N3"/>
    <mergeCell ref="A4:A26"/>
    <mergeCell ref="B4:N4"/>
    <mergeCell ref="A27:A73"/>
    <mergeCell ref="B27:N27"/>
    <mergeCell ref="H72:H73"/>
    <mergeCell ref="I72:I73"/>
    <mergeCell ref="J72:J73"/>
    <mergeCell ref="K72:K73"/>
    <mergeCell ref="L72:L73"/>
    <mergeCell ref="M72:M73"/>
    <mergeCell ref="B72:B73"/>
    <mergeCell ref="C72:C73"/>
    <mergeCell ref="D72:D73"/>
    <mergeCell ref="E72:E73"/>
    <mergeCell ref="F72:F73"/>
    <mergeCell ref="G72:G73"/>
    <mergeCell ref="G70:G71"/>
    <mergeCell ref="H70:I71"/>
    <mergeCell ref="J70:J71"/>
    <mergeCell ref="K70:K71"/>
    <mergeCell ref="L70:M71"/>
    <mergeCell ref="N70:N71"/>
    <mergeCell ref="H68:I69"/>
    <mergeCell ref="J68:J69"/>
    <mergeCell ref="K68:K69"/>
    <mergeCell ref="L68:M69"/>
    <mergeCell ref="N68:N69"/>
    <mergeCell ref="B70:B71"/>
    <mergeCell ref="C70:C71"/>
    <mergeCell ref="D70:D71"/>
    <mergeCell ref="E70:E71"/>
    <mergeCell ref="F70:F71"/>
    <mergeCell ref="B68:B69"/>
    <mergeCell ref="C68:C69"/>
    <mergeCell ref="D68:D69"/>
    <mergeCell ref="E68:E69"/>
    <mergeCell ref="F68:F69"/>
    <mergeCell ref="G68:G69"/>
    <mergeCell ref="G66:G67"/>
    <mergeCell ref="H66:I67"/>
    <mergeCell ref="J66:J67"/>
    <mergeCell ref="K66:K67"/>
    <mergeCell ref="L66:M67"/>
    <mergeCell ref="N66:N67"/>
    <mergeCell ref="H64:I65"/>
    <mergeCell ref="J64:J65"/>
    <mergeCell ref="K64:K65"/>
    <mergeCell ref="L64:M65"/>
    <mergeCell ref="N64:N65"/>
    <mergeCell ref="B66:B67"/>
    <mergeCell ref="C66:C67"/>
    <mergeCell ref="D66:D67"/>
    <mergeCell ref="E66:E67"/>
    <mergeCell ref="F66:F67"/>
    <mergeCell ref="B64:B65"/>
    <mergeCell ref="C64:C65"/>
    <mergeCell ref="D64:D65"/>
    <mergeCell ref="E64:E65"/>
    <mergeCell ref="F64:F65"/>
    <mergeCell ref="G64:G65"/>
    <mergeCell ref="G62:G63"/>
    <mergeCell ref="H62:I63"/>
    <mergeCell ref="J62:J63"/>
    <mergeCell ref="K62:K63"/>
    <mergeCell ref="L62:M63"/>
    <mergeCell ref="N62:N63"/>
    <mergeCell ref="H60:I61"/>
    <mergeCell ref="J60:J61"/>
    <mergeCell ref="K60:K61"/>
    <mergeCell ref="L60:M61"/>
    <mergeCell ref="N60:N61"/>
    <mergeCell ref="B62:B63"/>
    <mergeCell ref="C62:C63"/>
    <mergeCell ref="D62:D63"/>
    <mergeCell ref="E62:E63"/>
    <mergeCell ref="F62:F63"/>
    <mergeCell ref="B60:B61"/>
    <mergeCell ref="C60:C61"/>
    <mergeCell ref="D60:D61"/>
    <mergeCell ref="E60:E61"/>
    <mergeCell ref="F60:F61"/>
    <mergeCell ref="G60:G61"/>
    <mergeCell ref="G58:G59"/>
    <mergeCell ref="H58:I59"/>
    <mergeCell ref="J58:J59"/>
    <mergeCell ref="K58:K59"/>
    <mergeCell ref="L58:M59"/>
    <mergeCell ref="N58:N59"/>
    <mergeCell ref="H56:I57"/>
    <mergeCell ref="J56:J57"/>
    <mergeCell ref="K56:K57"/>
    <mergeCell ref="L56:M57"/>
    <mergeCell ref="N56:N57"/>
    <mergeCell ref="B58:B59"/>
    <mergeCell ref="C58:C59"/>
    <mergeCell ref="D58:D59"/>
    <mergeCell ref="E58:E59"/>
    <mergeCell ref="F58:F59"/>
    <mergeCell ref="B56:B57"/>
    <mergeCell ref="C56:C57"/>
    <mergeCell ref="D56:D57"/>
    <mergeCell ref="E56:E57"/>
    <mergeCell ref="F56:F57"/>
    <mergeCell ref="G56:G57"/>
    <mergeCell ref="G54:G55"/>
    <mergeCell ref="H54:I55"/>
    <mergeCell ref="J54:J55"/>
    <mergeCell ref="K54:K55"/>
    <mergeCell ref="L54:M55"/>
    <mergeCell ref="N54:N55"/>
    <mergeCell ref="H52:I53"/>
    <mergeCell ref="J52:J53"/>
    <mergeCell ref="K52:K53"/>
    <mergeCell ref="L52:M53"/>
    <mergeCell ref="N52:N53"/>
    <mergeCell ref="B54:B55"/>
    <mergeCell ref="C54:C55"/>
    <mergeCell ref="D54:D55"/>
    <mergeCell ref="E54:E55"/>
    <mergeCell ref="F54:F55"/>
    <mergeCell ref="B52:B53"/>
    <mergeCell ref="C52:C53"/>
    <mergeCell ref="D52:D53"/>
    <mergeCell ref="E52:E53"/>
    <mergeCell ref="F52:F53"/>
    <mergeCell ref="G52:G53"/>
    <mergeCell ref="G50:G51"/>
    <mergeCell ref="H50:I51"/>
    <mergeCell ref="J50:J51"/>
    <mergeCell ref="K50:K51"/>
    <mergeCell ref="L50:M51"/>
    <mergeCell ref="N50:N51"/>
    <mergeCell ref="H48:I49"/>
    <mergeCell ref="J48:J49"/>
    <mergeCell ref="K48:K49"/>
    <mergeCell ref="L48:M49"/>
    <mergeCell ref="N48:N49"/>
    <mergeCell ref="B50:B51"/>
    <mergeCell ref="C50:C51"/>
    <mergeCell ref="D50:D51"/>
    <mergeCell ref="E50:E51"/>
    <mergeCell ref="F50:F51"/>
    <mergeCell ref="B48:B49"/>
    <mergeCell ref="C48:C49"/>
    <mergeCell ref="D48:D49"/>
    <mergeCell ref="E48:E49"/>
    <mergeCell ref="F48:F49"/>
    <mergeCell ref="G48:G49"/>
    <mergeCell ref="G46:G47"/>
    <mergeCell ref="H46:I47"/>
    <mergeCell ref="J46:J47"/>
    <mergeCell ref="K46:K47"/>
    <mergeCell ref="L46:M47"/>
    <mergeCell ref="N46:N47"/>
    <mergeCell ref="H44:I45"/>
    <mergeCell ref="J44:J45"/>
    <mergeCell ref="K44:K45"/>
    <mergeCell ref="L44:M45"/>
    <mergeCell ref="N44:N45"/>
    <mergeCell ref="B46:B47"/>
    <mergeCell ref="C46:C47"/>
    <mergeCell ref="D46:D47"/>
    <mergeCell ref="E46:E47"/>
    <mergeCell ref="F46:F47"/>
    <mergeCell ref="B44:B45"/>
    <mergeCell ref="C44:C45"/>
    <mergeCell ref="D44:D45"/>
    <mergeCell ref="E44:E45"/>
    <mergeCell ref="F44:F45"/>
    <mergeCell ref="G44:G45"/>
    <mergeCell ref="G42:G43"/>
    <mergeCell ref="H42:I43"/>
    <mergeCell ref="J42:J43"/>
    <mergeCell ref="K42:K43"/>
    <mergeCell ref="L42:M43"/>
    <mergeCell ref="N42:N43"/>
    <mergeCell ref="H40:I41"/>
    <mergeCell ref="J40:J41"/>
    <mergeCell ref="K40:K41"/>
    <mergeCell ref="L40:M41"/>
    <mergeCell ref="N40:N41"/>
    <mergeCell ref="B42:B43"/>
    <mergeCell ref="C42:C43"/>
    <mergeCell ref="D42:D43"/>
    <mergeCell ref="E42:E43"/>
    <mergeCell ref="F42:F43"/>
    <mergeCell ref="J38:J39"/>
    <mergeCell ref="K38:K39"/>
    <mergeCell ref="L38:M39"/>
    <mergeCell ref="N38:N39"/>
    <mergeCell ref="B40:B41"/>
    <mergeCell ref="C40:C41"/>
    <mergeCell ref="D40:D41"/>
    <mergeCell ref="E40:E41"/>
    <mergeCell ref="F40:F41"/>
    <mergeCell ref="G40:G41"/>
    <mergeCell ref="K36:K37"/>
    <mergeCell ref="L36:M37"/>
    <mergeCell ref="N36:N37"/>
    <mergeCell ref="B38:B39"/>
    <mergeCell ref="C38:C39"/>
    <mergeCell ref="D38:D39"/>
    <mergeCell ref="E38:E39"/>
    <mergeCell ref="F38:F39"/>
    <mergeCell ref="G38:G39"/>
    <mergeCell ref="H38:I39"/>
    <mergeCell ref="L34:M35"/>
    <mergeCell ref="N34:N35"/>
    <mergeCell ref="B36:B37"/>
    <mergeCell ref="C36:C37"/>
    <mergeCell ref="D36:D37"/>
    <mergeCell ref="E36:E37"/>
    <mergeCell ref="F36:F37"/>
    <mergeCell ref="G36:G37"/>
    <mergeCell ref="H36:I37"/>
    <mergeCell ref="J36:J37"/>
    <mergeCell ref="N32:N33"/>
    <mergeCell ref="B34:B35"/>
    <mergeCell ref="C34:C35"/>
    <mergeCell ref="D34:D35"/>
    <mergeCell ref="E34:E35"/>
    <mergeCell ref="F34:F35"/>
    <mergeCell ref="G34:G35"/>
    <mergeCell ref="H34:I35"/>
    <mergeCell ref="J34:J35"/>
    <mergeCell ref="K34:K35"/>
    <mergeCell ref="H32:H33"/>
    <mergeCell ref="I32:I33"/>
    <mergeCell ref="J32:J33"/>
    <mergeCell ref="K32:K33"/>
    <mergeCell ref="L32:L33"/>
    <mergeCell ref="M32:M33"/>
    <mergeCell ref="B32:B33"/>
    <mergeCell ref="C32:C33"/>
    <mergeCell ref="D32:D33"/>
    <mergeCell ref="E32:E33"/>
    <mergeCell ref="F32:F33"/>
    <mergeCell ref="G32:G33"/>
    <mergeCell ref="H25:H26"/>
    <mergeCell ref="I25:I26"/>
    <mergeCell ref="B28:N28"/>
    <mergeCell ref="H30:J30"/>
    <mergeCell ref="L30:N30"/>
    <mergeCell ref="H31:J31"/>
    <mergeCell ref="L31:N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E7"/>
    <mergeCell ref="G7:I7"/>
    <mergeCell ref="B8:B9"/>
    <mergeCell ref="C8:D9"/>
    <mergeCell ref="E8:E9"/>
    <mergeCell ref="F8:F9"/>
    <mergeCell ref="G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2" width="36.5703125" bestFit="1" customWidth="1"/>
    <col min="3" max="3" width="6" customWidth="1"/>
    <col min="4" max="4" width="20.5703125" customWidth="1"/>
    <col min="5" max="5" width="4.7109375" customWidth="1"/>
  </cols>
  <sheetData>
    <row r="1" spans="1:5" ht="15" customHeight="1">
      <c r="A1" s="8" t="s">
        <v>1203</v>
      </c>
      <c r="B1" s="8" t="s">
        <v>1</v>
      </c>
      <c r="C1" s="8"/>
      <c r="D1" s="8"/>
      <c r="E1" s="8"/>
    </row>
    <row r="2" spans="1:5" ht="15" customHeight="1">
      <c r="A2" s="8"/>
      <c r="B2" s="8" t="s">
        <v>2</v>
      </c>
      <c r="C2" s="8"/>
      <c r="D2" s="8"/>
      <c r="E2" s="8"/>
    </row>
    <row r="3" spans="1:5" ht="15" customHeight="1">
      <c r="A3" s="3" t="s">
        <v>727</v>
      </c>
      <c r="B3" s="38" t="s">
        <v>6</v>
      </c>
      <c r="C3" s="38"/>
      <c r="D3" s="38"/>
      <c r="E3" s="38"/>
    </row>
    <row r="4" spans="1:5" ht="15" customHeight="1">
      <c r="A4" s="39" t="s">
        <v>1204</v>
      </c>
      <c r="B4" s="38" t="s">
        <v>6</v>
      </c>
      <c r="C4" s="38"/>
      <c r="D4" s="38"/>
      <c r="E4" s="38"/>
    </row>
    <row r="5" spans="1:5" ht="25.5" customHeight="1">
      <c r="A5" s="39"/>
      <c r="B5" s="41" t="s">
        <v>1205</v>
      </c>
      <c r="C5" s="41"/>
      <c r="D5" s="41"/>
      <c r="E5" s="41"/>
    </row>
    <row r="6" spans="1:5">
      <c r="A6" s="39"/>
      <c r="B6" s="19"/>
      <c r="C6" s="19"/>
      <c r="D6" s="19"/>
      <c r="E6" s="19"/>
    </row>
    <row r="7" spans="1:5">
      <c r="A7" s="39"/>
      <c r="B7" s="11"/>
      <c r="C7" s="11"/>
      <c r="D7" s="11"/>
      <c r="E7" s="11"/>
    </row>
    <row r="8" spans="1:5">
      <c r="A8" s="39"/>
      <c r="B8" s="66">
        <v>2014</v>
      </c>
      <c r="C8" s="66" t="s">
        <v>256</v>
      </c>
      <c r="D8" s="67">
        <v>3095</v>
      </c>
      <c r="E8" s="23"/>
    </row>
    <row r="9" spans="1:5">
      <c r="A9" s="39"/>
      <c r="B9" s="66"/>
      <c r="C9" s="66"/>
      <c r="D9" s="67"/>
      <c r="E9" s="23"/>
    </row>
    <row r="10" spans="1:5">
      <c r="A10" s="39"/>
      <c r="B10" s="64">
        <v>2015</v>
      </c>
      <c r="C10" s="65">
        <v>2817</v>
      </c>
      <c r="D10" s="65"/>
      <c r="E10" s="32"/>
    </row>
    <row r="11" spans="1:5">
      <c r="A11" s="39"/>
      <c r="B11" s="64"/>
      <c r="C11" s="65"/>
      <c r="D11" s="65"/>
      <c r="E11" s="32"/>
    </row>
    <row r="12" spans="1:5">
      <c r="A12" s="39"/>
      <c r="B12" s="66">
        <v>2016</v>
      </c>
      <c r="C12" s="67">
        <v>2682</v>
      </c>
      <c r="D12" s="67"/>
      <c r="E12" s="23"/>
    </row>
    <row r="13" spans="1:5">
      <c r="A13" s="39"/>
      <c r="B13" s="66"/>
      <c r="C13" s="67"/>
      <c r="D13" s="67"/>
      <c r="E13" s="23"/>
    </row>
    <row r="14" spans="1:5">
      <c r="A14" s="39"/>
      <c r="B14" s="64">
        <v>2017</v>
      </c>
      <c r="C14" s="65">
        <v>2641</v>
      </c>
      <c r="D14" s="65"/>
      <c r="E14" s="32"/>
    </row>
    <row r="15" spans="1:5">
      <c r="A15" s="39"/>
      <c r="B15" s="64"/>
      <c r="C15" s="65"/>
      <c r="D15" s="65"/>
      <c r="E15" s="32"/>
    </row>
    <row r="16" spans="1:5">
      <c r="A16" s="39"/>
      <c r="B16" s="70">
        <v>2018</v>
      </c>
      <c r="C16" s="67">
        <v>2576</v>
      </c>
      <c r="D16" s="67"/>
      <c r="E16" s="23"/>
    </row>
    <row r="17" spans="1:5">
      <c r="A17" s="39"/>
      <c r="B17" s="70"/>
      <c r="C17" s="67"/>
      <c r="D17" s="67"/>
      <c r="E17" s="23"/>
    </row>
    <row r="18" spans="1:5">
      <c r="A18" s="39"/>
      <c r="B18" s="64" t="s">
        <v>669</v>
      </c>
      <c r="C18" s="65">
        <v>5901</v>
      </c>
      <c r="D18" s="65"/>
      <c r="E18" s="32"/>
    </row>
    <row r="19" spans="1:5" ht="15.75" thickBot="1">
      <c r="A19" s="39"/>
      <c r="B19" s="64"/>
      <c r="C19" s="71"/>
      <c r="D19" s="71"/>
      <c r="E19" s="72"/>
    </row>
    <row r="20" spans="1:5">
      <c r="A20" s="39"/>
      <c r="B20" s="73" t="s">
        <v>145</v>
      </c>
      <c r="C20" s="116" t="s">
        <v>256</v>
      </c>
      <c r="D20" s="74">
        <v>19712</v>
      </c>
      <c r="E20" s="29"/>
    </row>
    <row r="21" spans="1:5" ht="15.75" thickBot="1">
      <c r="A21" s="39"/>
      <c r="B21" s="73"/>
      <c r="C21" s="117"/>
      <c r="D21" s="75"/>
      <c r="E21" s="76"/>
    </row>
    <row r="22" spans="1:5" ht="15.75" thickTop="1">
      <c r="A22" s="39" t="s">
        <v>1206</v>
      </c>
      <c r="B22" s="38" t="s">
        <v>6</v>
      </c>
      <c r="C22" s="38"/>
      <c r="D22" s="38"/>
      <c r="E22" s="38"/>
    </row>
    <row r="23" spans="1:5" ht="25.5" customHeight="1">
      <c r="A23" s="39"/>
      <c r="B23" s="41" t="s">
        <v>1207</v>
      </c>
      <c r="C23" s="41"/>
      <c r="D23" s="41"/>
      <c r="E23" s="41"/>
    </row>
    <row r="24" spans="1:5">
      <c r="A24" s="39"/>
      <c r="B24" s="19"/>
      <c r="C24" s="19"/>
      <c r="D24" s="19"/>
      <c r="E24" s="19"/>
    </row>
    <row r="25" spans="1:5">
      <c r="A25" s="39"/>
      <c r="B25" s="11"/>
      <c r="C25" s="11"/>
      <c r="D25" s="11"/>
      <c r="E25" s="11"/>
    </row>
    <row r="26" spans="1:5">
      <c r="A26" s="39"/>
      <c r="B26" s="66">
        <v>2014</v>
      </c>
      <c r="C26" s="66" t="s">
        <v>256</v>
      </c>
      <c r="D26" s="70">
        <v>211</v>
      </c>
      <c r="E26" s="23"/>
    </row>
    <row r="27" spans="1:5">
      <c r="A27" s="39"/>
      <c r="B27" s="66"/>
      <c r="C27" s="66"/>
      <c r="D27" s="70"/>
      <c r="E27" s="23"/>
    </row>
    <row r="28" spans="1:5">
      <c r="A28" s="39"/>
      <c r="B28" s="64">
        <v>2015</v>
      </c>
      <c r="C28" s="110">
        <v>288</v>
      </c>
      <c r="D28" s="110"/>
      <c r="E28" s="32"/>
    </row>
    <row r="29" spans="1:5">
      <c r="A29" s="39"/>
      <c r="B29" s="64"/>
      <c r="C29" s="110"/>
      <c r="D29" s="110"/>
      <c r="E29" s="32"/>
    </row>
    <row r="30" spans="1:5">
      <c r="A30" s="39"/>
      <c r="B30" s="66">
        <v>2016</v>
      </c>
      <c r="C30" s="70">
        <v>296</v>
      </c>
      <c r="D30" s="70"/>
      <c r="E30" s="23"/>
    </row>
    <row r="31" spans="1:5">
      <c r="A31" s="39"/>
      <c r="B31" s="66"/>
      <c r="C31" s="70"/>
      <c r="D31" s="70"/>
      <c r="E31" s="23"/>
    </row>
    <row r="32" spans="1:5">
      <c r="A32" s="39"/>
      <c r="B32" s="64">
        <v>2017</v>
      </c>
      <c r="C32" s="110">
        <v>304</v>
      </c>
      <c r="D32" s="110"/>
      <c r="E32" s="32"/>
    </row>
    <row r="33" spans="1:5">
      <c r="A33" s="39"/>
      <c r="B33" s="64"/>
      <c r="C33" s="110"/>
      <c r="D33" s="110"/>
      <c r="E33" s="32"/>
    </row>
    <row r="34" spans="1:5">
      <c r="A34" s="39"/>
      <c r="B34" s="70">
        <v>2018</v>
      </c>
      <c r="C34" s="70">
        <v>313</v>
      </c>
      <c r="D34" s="70"/>
      <c r="E34" s="23"/>
    </row>
    <row r="35" spans="1:5">
      <c r="A35" s="39"/>
      <c r="B35" s="70"/>
      <c r="C35" s="70"/>
      <c r="D35" s="70"/>
      <c r="E35" s="23"/>
    </row>
    <row r="36" spans="1:5">
      <c r="A36" s="39"/>
      <c r="B36" s="64" t="s">
        <v>669</v>
      </c>
      <c r="C36" s="65">
        <v>3747</v>
      </c>
      <c r="D36" s="65"/>
      <c r="E36" s="32"/>
    </row>
    <row r="37" spans="1:5" ht="15.75" thickBot="1">
      <c r="A37" s="39"/>
      <c r="B37" s="64"/>
      <c r="C37" s="71"/>
      <c r="D37" s="71"/>
      <c r="E37" s="72"/>
    </row>
    <row r="38" spans="1:5">
      <c r="A38" s="39"/>
      <c r="B38" s="73" t="s">
        <v>145</v>
      </c>
      <c r="C38" s="116" t="s">
        <v>256</v>
      </c>
      <c r="D38" s="74">
        <v>5159</v>
      </c>
      <c r="E38" s="29"/>
    </row>
    <row r="39" spans="1:5" ht="15.75" thickBot="1">
      <c r="A39" s="39"/>
      <c r="B39" s="73"/>
      <c r="C39" s="117"/>
      <c r="D39" s="75"/>
      <c r="E39" s="76"/>
    </row>
    <row r="40" spans="1:5" ht="15.75" thickTop="1">
      <c r="A40" s="39"/>
      <c r="B40" s="12"/>
      <c r="C40" s="77"/>
      <c r="D40" s="77"/>
      <c r="E40" s="77"/>
    </row>
    <row r="41" spans="1:5" ht="15.75" thickBot="1">
      <c r="A41" s="39"/>
      <c r="B41" s="51" t="s">
        <v>734</v>
      </c>
      <c r="C41" s="122" t="s">
        <v>735</v>
      </c>
      <c r="D41" s="122"/>
      <c r="E41" s="51" t="s">
        <v>376</v>
      </c>
    </row>
    <row r="42" spans="1:5">
      <c r="A42" s="39"/>
      <c r="B42" s="64" t="s">
        <v>736</v>
      </c>
      <c r="C42" s="124" t="s">
        <v>256</v>
      </c>
      <c r="D42" s="125">
        <v>3026</v>
      </c>
      <c r="E42" s="62"/>
    </row>
    <row r="43" spans="1:5" ht="15.75" thickBot="1">
      <c r="A43" s="39"/>
      <c r="B43" s="64"/>
      <c r="C43" s="118"/>
      <c r="D43" s="126"/>
      <c r="E43" s="100"/>
    </row>
    <row r="44" spans="1:5" ht="15.75" thickTop="1"/>
  </sheetData>
  <mergeCells count="64">
    <mergeCell ref="A22:A43"/>
    <mergeCell ref="B22:E22"/>
    <mergeCell ref="B23:E23"/>
    <mergeCell ref="A1:A2"/>
    <mergeCell ref="B1:E1"/>
    <mergeCell ref="B2:E2"/>
    <mergeCell ref="B3:E3"/>
    <mergeCell ref="A4:A21"/>
    <mergeCell ref="B4:E4"/>
    <mergeCell ref="B5:E5"/>
    <mergeCell ref="C40:E40"/>
    <mergeCell ref="C41:D41"/>
    <mergeCell ref="B42:B43"/>
    <mergeCell ref="C42:C43"/>
    <mergeCell ref="D42:D43"/>
    <mergeCell ref="E42:E43"/>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0:B21"/>
    <mergeCell ref="C20:C21"/>
    <mergeCell ref="D20:D21"/>
    <mergeCell ref="E20:E21"/>
    <mergeCell ref="B24:E24"/>
    <mergeCell ref="B26:B27"/>
    <mergeCell ref="C26:C27"/>
    <mergeCell ref="D26:D27"/>
    <mergeCell ref="E26:E27"/>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5.140625" customWidth="1"/>
    <col min="4" max="4" width="18.5703125" customWidth="1"/>
    <col min="5" max="5" width="4" customWidth="1"/>
    <col min="6" max="6" width="15.42578125" customWidth="1"/>
    <col min="7" max="7" width="7.42578125" customWidth="1"/>
    <col min="8" max="8" width="26.28515625" customWidth="1"/>
    <col min="9" max="9" width="5.7109375" customWidth="1"/>
    <col min="10" max="11" width="15.42578125" customWidth="1"/>
    <col min="12" max="12" width="9.42578125" customWidth="1"/>
    <col min="13" max="13" width="19.7109375" customWidth="1"/>
    <col min="14" max="14" width="7.28515625" customWidth="1"/>
  </cols>
  <sheetData>
    <row r="1" spans="1:14" ht="15" customHeight="1">
      <c r="A1" s="8" t="s">
        <v>12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38</v>
      </c>
      <c r="B3" s="38" t="s">
        <v>6</v>
      </c>
      <c r="C3" s="38"/>
      <c r="D3" s="38"/>
      <c r="E3" s="38"/>
      <c r="F3" s="38"/>
      <c r="G3" s="38"/>
      <c r="H3" s="38"/>
      <c r="I3" s="38"/>
      <c r="J3" s="38"/>
      <c r="K3" s="38"/>
      <c r="L3" s="38"/>
      <c r="M3" s="38"/>
      <c r="N3" s="38"/>
    </row>
    <row r="4" spans="1:14" ht="15" customHeight="1">
      <c r="A4" s="39" t="s">
        <v>1209</v>
      </c>
      <c r="B4" s="38" t="s">
        <v>6</v>
      </c>
      <c r="C4" s="38"/>
      <c r="D4" s="38"/>
      <c r="E4" s="38"/>
      <c r="F4" s="38"/>
      <c r="G4" s="38"/>
      <c r="H4" s="38"/>
      <c r="I4" s="38"/>
      <c r="J4" s="38"/>
      <c r="K4" s="38"/>
      <c r="L4" s="38"/>
      <c r="M4" s="38"/>
      <c r="N4" s="38"/>
    </row>
    <row r="5" spans="1:14">
      <c r="A5" s="39"/>
      <c r="B5" s="81"/>
      <c r="C5" s="81"/>
      <c r="D5" s="81"/>
      <c r="E5" s="81"/>
      <c r="F5" s="81"/>
      <c r="G5" s="81"/>
      <c r="H5" s="81"/>
      <c r="I5" s="81"/>
      <c r="J5" s="81"/>
      <c r="K5" s="81"/>
      <c r="L5" s="81"/>
      <c r="M5" s="81"/>
      <c r="N5" s="81"/>
    </row>
    <row r="6" spans="1:14">
      <c r="A6" s="39"/>
      <c r="B6" s="41" t="s">
        <v>739</v>
      </c>
      <c r="C6" s="41"/>
      <c r="D6" s="41"/>
      <c r="E6" s="41"/>
      <c r="F6" s="41"/>
      <c r="G6" s="41"/>
      <c r="H6" s="41"/>
      <c r="I6" s="41"/>
      <c r="J6" s="41"/>
      <c r="K6" s="41"/>
      <c r="L6" s="41"/>
      <c r="M6" s="41"/>
      <c r="N6" s="41"/>
    </row>
    <row r="7" spans="1:14">
      <c r="A7" s="39"/>
      <c r="B7" s="19"/>
      <c r="C7" s="19"/>
      <c r="D7" s="19"/>
      <c r="E7" s="19"/>
      <c r="F7" s="19"/>
      <c r="G7" s="19"/>
      <c r="H7" s="19"/>
      <c r="I7" s="19"/>
      <c r="J7" s="19"/>
      <c r="K7" s="19"/>
      <c r="L7" s="19"/>
      <c r="M7" s="19"/>
      <c r="N7" s="19"/>
    </row>
    <row r="8" spans="1:14">
      <c r="A8" s="39"/>
      <c r="B8" s="11"/>
      <c r="C8" s="11"/>
      <c r="D8" s="11"/>
      <c r="E8" s="11"/>
      <c r="F8" s="11"/>
      <c r="G8" s="11"/>
      <c r="H8" s="11"/>
      <c r="I8" s="11"/>
      <c r="J8" s="11"/>
      <c r="K8" s="11"/>
      <c r="L8" s="11"/>
      <c r="M8" s="11"/>
      <c r="N8" s="11"/>
    </row>
    <row r="9" spans="1:14">
      <c r="A9" s="39"/>
      <c r="B9" s="55"/>
      <c r="C9" s="56" t="s">
        <v>338</v>
      </c>
      <c r="D9" s="56"/>
      <c r="E9" s="56"/>
      <c r="F9" s="56"/>
      <c r="G9" s="56"/>
      <c r="H9" s="56"/>
      <c r="I9" s="56"/>
      <c r="J9" s="57"/>
      <c r="K9" s="58"/>
      <c r="L9" s="56" t="s">
        <v>340</v>
      </c>
      <c r="M9" s="56"/>
      <c r="N9" s="56"/>
    </row>
    <row r="10" spans="1:14" ht="15.75" thickBot="1">
      <c r="A10" s="39"/>
      <c r="B10" s="55"/>
      <c r="C10" s="20" t="s">
        <v>339</v>
      </c>
      <c r="D10" s="20"/>
      <c r="E10" s="20"/>
      <c r="F10" s="20"/>
      <c r="G10" s="20"/>
      <c r="H10" s="20"/>
      <c r="I10" s="20"/>
      <c r="J10" s="57"/>
      <c r="K10" s="58"/>
      <c r="L10" s="20" t="s">
        <v>339</v>
      </c>
      <c r="M10" s="20"/>
      <c r="N10" s="20"/>
    </row>
    <row r="11" spans="1:14" ht="15.75" thickBot="1">
      <c r="A11" s="39"/>
      <c r="B11" s="12"/>
      <c r="C11" s="138" t="s">
        <v>341</v>
      </c>
      <c r="D11" s="138"/>
      <c r="E11" s="138"/>
      <c r="F11" s="12"/>
      <c r="G11" s="138" t="s">
        <v>342</v>
      </c>
      <c r="H11" s="138"/>
      <c r="I11" s="138"/>
      <c r="J11" s="12"/>
      <c r="K11" s="47"/>
      <c r="L11" s="138" t="s">
        <v>503</v>
      </c>
      <c r="M11" s="138"/>
      <c r="N11" s="138"/>
    </row>
    <row r="12" spans="1:14">
      <c r="A12" s="39"/>
      <c r="B12" s="64" t="s">
        <v>740</v>
      </c>
      <c r="C12" s="111"/>
      <c r="D12" s="111"/>
      <c r="E12" s="62"/>
      <c r="F12" s="32"/>
      <c r="G12" s="111"/>
      <c r="H12" s="111"/>
      <c r="I12" s="62"/>
      <c r="J12" s="57"/>
      <c r="K12" s="58"/>
      <c r="L12" s="111"/>
      <c r="M12" s="111"/>
      <c r="N12" s="62"/>
    </row>
    <row r="13" spans="1:14">
      <c r="A13" s="39"/>
      <c r="B13" s="64"/>
      <c r="C13" s="110"/>
      <c r="D13" s="110"/>
      <c r="E13" s="32"/>
      <c r="F13" s="32"/>
      <c r="G13" s="110"/>
      <c r="H13" s="110"/>
      <c r="I13" s="32"/>
      <c r="J13" s="57"/>
      <c r="K13" s="58"/>
      <c r="L13" s="110"/>
      <c r="M13" s="110"/>
      <c r="N13" s="32"/>
    </row>
    <row r="14" spans="1:14">
      <c r="A14" s="39"/>
      <c r="B14" s="112" t="s">
        <v>741</v>
      </c>
      <c r="C14" s="66" t="s">
        <v>256</v>
      </c>
      <c r="D14" s="70" t="s">
        <v>372</v>
      </c>
      <c r="E14" s="23"/>
      <c r="F14" s="23"/>
      <c r="G14" s="66" t="s">
        <v>256</v>
      </c>
      <c r="H14" s="70">
        <v>69</v>
      </c>
      <c r="I14" s="23"/>
      <c r="J14" s="68"/>
      <c r="K14" s="69"/>
      <c r="L14" s="66" t="s">
        <v>256</v>
      </c>
      <c r="M14" s="70" t="s">
        <v>372</v>
      </c>
      <c r="N14" s="23"/>
    </row>
    <row r="15" spans="1:14">
      <c r="A15" s="39"/>
      <c r="B15" s="112"/>
      <c r="C15" s="66"/>
      <c r="D15" s="70"/>
      <c r="E15" s="23"/>
      <c r="F15" s="23"/>
      <c r="G15" s="66"/>
      <c r="H15" s="70"/>
      <c r="I15" s="23"/>
      <c r="J15" s="68"/>
      <c r="K15" s="69"/>
      <c r="L15" s="66"/>
      <c r="M15" s="70"/>
      <c r="N15" s="23"/>
    </row>
    <row r="16" spans="1:14">
      <c r="A16" s="39"/>
      <c r="B16" s="113" t="s">
        <v>742</v>
      </c>
      <c r="C16" s="110" t="s">
        <v>372</v>
      </c>
      <c r="D16" s="110"/>
      <c r="E16" s="32"/>
      <c r="F16" s="32"/>
      <c r="G16" s="110" t="s">
        <v>372</v>
      </c>
      <c r="H16" s="110"/>
      <c r="I16" s="32"/>
      <c r="J16" s="57"/>
      <c r="K16" s="58"/>
      <c r="L16" s="110" t="s">
        <v>372</v>
      </c>
      <c r="M16" s="110"/>
      <c r="N16" s="32"/>
    </row>
    <row r="17" spans="1:14" ht="15.75" thickBot="1">
      <c r="A17" s="39"/>
      <c r="B17" s="113"/>
      <c r="C17" s="114"/>
      <c r="D17" s="114"/>
      <c r="E17" s="72"/>
      <c r="F17" s="32"/>
      <c r="G17" s="114"/>
      <c r="H17" s="114"/>
      <c r="I17" s="72"/>
      <c r="J17" s="57"/>
      <c r="K17" s="58"/>
      <c r="L17" s="114"/>
      <c r="M17" s="114"/>
      <c r="N17" s="72"/>
    </row>
    <row r="18" spans="1:14">
      <c r="A18" s="39"/>
      <c r="B18" s="66" t="s">
        <v>743</v>
      </c>
      <c r="C18" s="131" t="s">
        <v>372</v>
      </c>
      <c r="D18" s="131"/>
      <c r="E18" s="29"/>
      <c r="F18" s="23"/>
      <c r="G18" s="131">
        <v>69</v>
      </c>
      <c r="H18" s="131"/>
      <c r="I18" s="29"/>
      <c r="J18" s="68"/>
      <c r="K18" s="69"/>
      <c r="L18" s="131" t="s">
        <v>372</v>
      </c>
      <c r="M18" s="131"/>
      <c r="N18" s="29"/>
    </row>
    <row r="19" spans="1:14" ht="15.75" thickBot="1">
      <c r="A19" s="39"/>
      <c r="B19" s="66"/>
      <c r="C19" s="122"/>
      <c r="D19" s="122"/>
      <c r="E19" s="91"/>
      <c r="F19" s="23"/>
      <c r="G19" s="122"/>
      <c r="H19" s="122"/>
      <c r="I19" s="91"/>
      <c r="J19" s="68"/>
      <c r="K19" s="69"/>
      <c r="L19" s="122"/>
      <c r="M19" s="122"/>
      <c r="N19" s="91"/>
    </row>
    <row r="20" spans="1:14">
      <c r="A20" s="39"/>
      <c r="B20" s="64" t="s">
        <v>744</v>
      </c>
      <c r="C20" s="111"/>
      <c r="D20" s="111"/>
      <c r="E20" s="62"/>
      <c r="F20" s="32"/>
      <c r="G20" s="111"/>
      <c r="H20" s="111"/>
      <c r="I20" s="62"/>
      <c r="J20" s="57"/>
      <c r="K20" s="58"/>
      <c r="L20" s="111"/>
      <c r="M20" s="111"/>
      <c r="N20" s="62"/>
    </row>
    <row r="21" spans="1:14">
      <c r="A21" s="39"/>
      <c r="B21" s="64"/>
      <c r="C21" s="110"/>
      <c r="D21" s="110"/>
      <c r="E21" s="32"/>
      <c r="F21" s="32"/>
      <c r="G21" s="110"/>
      <c r="H21" s="110"/>
      <c r="I21" s="32"/>
      <c r="J21" s="57"/>
      <c r="K21" s="58"/>
      <c r="L21" s="110"/>
      <c r="M21" s="110"/>
      <c r="N21" s="32"/>
    </row>
    <row r="22" spans="1:14">
      <c r="A22" s="39"/>
      <c r="B22" s="112" t="s">
        <v>741</v>
      </c>
      <c r="C22" s="70">
        <v>42</v>
      </c>
      <c r="D22" s="70"/>
      <c r="E22" s="23"/>
      <c r="F22" s="23"/>
      <c r="G22" s="70" t="s">
        <v>745</v>
      </c>
      <c r="H22" s="70"/>
      <c r="I22" s="66" t="s">
        <v>376</v>
      </c>
      <c r="J22" s="68"/>
      <c r="K22" s="69"/>
      <c r="L22" s="70">
        <v>208</v>
      </c>
      <c r="M22" s="70"/>
      <c r="N22" s="23"/>
    </row>
    <row r="23" spans="1:14">
      <c r="A23" s="39"/>
      <c r="B23" s="112"/>
      <c r="C23" s="70"/>
      <c r="D23" s="70"/>
      <c r="E23" s="23"/>
      <c r="F23" s="23"/>
      <c r="G23" s="70"/>
      <c r="H23" s="70"/>
      <c r="I23" s="66"/>
      <c r="J23" s="68"/>
      <c r="K23" s="69"/>
      <c r="L23" s="70"/>
      <c r="M23" s="70"/>
      <c r="N23" s="23"/>
    </row>
    <row r="24" spans="1:14">
      <c r="A24" s="39"/>
      <c r="B24" s="113" t="s">
        <v>742</v>
      </c>
      <c r="C24" s="65">
        <v>1972</v>
      </c>
      <c r="D24" s="65"/>
      <c r="E24" s="32"/>
      <c r="F24" s="32"/>
      <c r="G24" s="110" t="s">
        <v>746</v>
      </c>
      <c r="H24" s="110"/>
      <c r="I24" s="64" t="s">
        <v>376</v>
      </c>
      <c r="J24" s="57"/>
      <c r="K24" s="58"/>
      <c r="L24" s="110">
        <v>62</v>
      </c>
      <c r="M24" s="110"/>
      <c r="N24" s="32"/>
    </row>
    <row r="25" spans="1:14" ht="15.75" thickBot="1">
      <c r="A25" s="39"/>
      <c r="B25" s="113"/>
      <c r="C25" s="71"/>
      <c r="D25" s="71"/>
      <c r="E25" s="72"/>
      <c r="F25" s="32"/>
      <c r="G25" s="114"/>
      <c r="H25" s="114"/>
      <c r="I25" s="241"/>
      <c r="J25" s="57"/>
      <c r="K25" s="58"/>
      <c r="L25" s="114"/>
      <c r="M25" s="114"/>
      <c r="N25" s="72"/>
    </row>
    <row r="26" spans="1:14">
      <c r="A26" s="39"/>
      <c r="B26" s="66" t="s">
        <v>747</v>
      </c>
      <c r="C26" s="74">
        <v>2014</v>
      </c>
      <c r="D26" s="74"/>
      <c r="E26" s="29"/>
      <c r="F26" s="23"/>
      <c r="G26" s="131" t="s">
        <v>748</v>
      </c>
      <c r="H26" s="131"/>
      <c r="I26" s="116" t="s">
        <v>376</v>
      </c>
      <c r="J26" s="68"/>
      <c r="K26" s="69"/>
      <c r="L26" s="131">
        <v>270</v>
      </c>
      <c r="M26" s="131"/>
      <c r="N26" s="29"/>
    </row>
    <row r="27" spans="1:14" ht="15.75" thickBot="1">
      <c r="A27" s="39"/>
      <c r="B27" s="66"/>
      <c r="C27" s="133"/>
      <c r="D27" s="133"/>
      <c r="E27" s="91"/>
      <c r="F27" s="23"/>
      <c r="G27" s="122"/>
      <c r="H27" s="122"/>
      <c r="I27" s="136"/>
      <c r="J27" s="68"/>
      <c r="K27" s="69"/>
      <c r="L27" s="122"/>
      <c r="M27" s="122"/>
      <c r="N27" s="91"/>
    </row>
    <row r="28" spans="1:14" ht="23.25" customHeight="1">
      <c r="A28" s="39"/>
      <c r="B28" s="132" t="s">
        <v>749</v>
      </c>
      <c r="C28" s="125">
        <v>2014</v>
      </c>
      <c r="D28" s="125"/>
      <c r="E28" s="62"/>
      <c r="F28" s="32"/>
      <c r="G28" s="111" t="s">
        <v>750</v>
      </c>
      <c r="H28" s="111"/>
      <c r="I28" s="124" t="s">
        <v>376</v>
      </c>
      <c r="J28" s="57"/>
      <c r="K28" s="58"/>
      <c r="L28" s="111">
        <v>270</v>
      </c>
      <c r="M28" s="111"/>
      <c r="N28" s="62"/>
    </row>
    <row r="29" spans="1:14">
      <c r="A29" s="39"/>
      <c r="B29" s="132"/>
      <c r="C29" s="65"/>
      <c r="D29" s="65"/>
      <c r="E29" s="32"/>
      <c r="F29" s="32"/>
      <c r="G29" s="110"/>
      <c r="H29" s="110"/>
      <c r="I29" s="64"/>
      <c r="J29" s="57"/>
      <c r="K29" s="58"/>
      <c r="L29" s="110"/>
      <c r="M29" s="110"/>
      <c r="N29" s="32"/>
    </row>
    <row r="30" spans="1:14">
      <c r="A30" s="39"/>
      <c r="B30" s="66" t="s">
        <v>751</v>
      </c>
      <c r="C30" s="70" t="s">
        <v>372</v>
      </c>
      <c r="D30" s="70"/>
      <c r="E30" s="23"/>
      <c r="F30" s="23"/>
      <c r="G30" s="70" t="s">
        <v>752</v>
      </c>
      <c r="H30" s="70"/>
      <c r="I30" s="66" t="s">
        <v>376</v>
      </c>
      <c r="J30" s="68"/>
      <c r="K30" s="69"/>
      <c r="L30" s="70" t="s">
        <v>372</v>
      </c>
      <c r="M30" s="70"/>
      <c r="N30" s="23"/>
    </row>
    <row r="31" spans="1:14" ht="15.75" thickBot="1">
      <c r="A31" s="39"/>
      <c r="B31" s="66"/>
      <c r="C31" s="122"/>
      <c r="D31" s="122"/>
      <c r="E31" s="91"/>
      <c r="F31" s="23"/>
      <c r="G31" s="122"/>
      <c r="H31" s="122"/>
      <c r="I31" s="136"/>
      <c r="J31" s="68"/>
      <c r="K31" s="69"/>
      <c r="L31" s="122"/>
      <c r="M31" s="122"/>
      <c r="N31" s="91"/>
    </row>
    <row r="32" spans="1:14">
      <c r="A32" s="39"/>
      <c r="B32" s="64" t="s">
        <v>124</v>
      </c>
      <c r="C32" s="124" t="s">
        <v>256</v>
      </c>
      <c r="D32" s="125">
        <v>2014</v>
      </c>
      <c r="E32" s="62"/>
      <c r="F32" s="32"/>
      <c r="G32" s="124" t="s">
        <v>256</v>
      </c>
      <c r="H32" s="111" t="s">
        <v>753</v>
      </c>
      <c r="I32" s="124" t="s">
        <v>376</v>
      </c>
      <c r="J32" s="57"/>
      <c r="K32" s="58"/>
      <c r="L32" s="124" t="s">
        <v>256</v>
      </c>
      <c r="M32" s="111">
        <v>270</v>
      </c>
      <c r="N32" s="62"/>
    </row>
    <row r="33" spans="1:14" ht="15.75" thickBot="1">
      <c r="A33" s="39"/>
      <c r="B33" s="64"/>
      <c r="C33" s="118"/>
      <c r="D33" s="126"/>
      <c r="E33" s="100"/>
      <c r="F33" s="32"/>
      <c r="G33" s="118"/>
      <c r="H33" s="119"/>
      <c r="I33" s="118"/>
      <c r="J33" s="57"/>
      <c r="K33" s="58"/>
      <c r="L33" s="118"/>
      <c r="M33" s="119"/>
      <c r="N33" s="100"/>
    </row>
    <row r="34" spans="1:14" ht="15.75" thickTop="1">
      <c r="A34" s="39" t="s">
        <v>1210</v>
      </c>
      <c r="B34" s="38" t="s">
        <v>6</v>
      </c>
      <c r="C34" s="38"/>
      <c r="D34" s="38"/>
      <c r="E34" s="38"/>
      <c r="F34" s="38"/>
      <c r="G34" s="38"/>
      <c r="H34" s="38"/>
      <c r="I34" s="38"/>
      <c r="J34" s="38"/>
      <c r="K34" s="38"/>
      <c r="L34" s="38"/>
      <c r="M34" s="38"/>
      <c r="N34" s="38"/>
    </row>
    <row r="35" spans="1:14">
      <c r="A35" s="39"/>
      <c r="B35" s="41" t="s">
        <v>754</v>
      </c>
      <c r="C35" s="41"/>
      <c r="D35" s="41"/>
      <c r="E35" s="41"/>
      <c r="F35" s="41"/>
      <c r="G35" s="41"/>
      <c r="H35" s="41"/>
      <c r="I35" s="41"/>
      <c r="J35" s="41"/>
      <c r="K35" s="41"/>
      <c r="L35" s="41"/>
      <c r="M35" s="41"/>
      <c r="N35" s="41"/>
    </row>
    <row r="36" spans="1:14">
      <c r="A36" s="39"/>
      <c r="B36" s="19"/>
      <c r="C36" s="19"/>
      <c r="D36" s="19"/>
      <c r="E36" s="19"/>
      <c r="F36" s="19"/>
      <c r="G36" s="19"/>
      <c r="H36" s="19"/>
      <c r="I36" s="19"/>
      <c r="J36" s="19"/>
      <c r="K36" s="19"/>
      <c r="L36" s="19"/>
      <c r="M36" s="19"/>
      <c r="N36" s="19"/>
    </row>
    <row r="37" spans="1:14">
      <c r="A37" s="39"/>
      <c r="B37" s="11"/>
      <c r="C37" s="11"/>
      <c r="D37" s="11"/>
      <c r="E37" s="11"/>
      <c r="F37" s="11"/>
      <c r="G37" s="11"/>
      <c r="H37" s="11"/>
      <c r="I37" s="11"/>
      <c r="J37" s="11"/>
      <c r="K37" s="11"/>
      <c r="L37" s="11"/>
      <c r="M37" s="11"/>
      <c r="N37" s="11"/>
    </row>
    <row r="38" spans="1:14">
      <c r="A38" s="39"/>
      <c r="B38" s="32"/>
      <c r="C38" s="56" t="s">
        <v>338</v>
      </c>
      <c r="D38" s="56"/>
      <c r="E38" s="56"/>
      <c r="F38" s="56"/>
      <c r="G38" s="56"/>
      <c r="H38" s="56"/>
      <c r="I38" s="56"/>
      <c r="J38" s="57"/>
      <c r="K38" s="58"/>
      <c r="L38" s="56" t="s">
        <v>340</v>
      </c>
      <c r="M38" s="56"/>
      <c r="N38" s="56"/>
    </row>
    <row r="39" spans="1:14" ht="15.75" thickBot="1">
      <c r="A39" s="39"/>
      <c r="B39" s="32"/>
      <c r="C39" s="20" t="s">
        <v>339</v>
      </c>
      <c r="D39" s="20"/>
      <c r="E39" s="20"/>
      <c r="F39" s="20"/>
      <c r="G39" s="20"/>
      <c r="H39" s="20"/>
      <c r="I39" s="20"/>
      <c r="J39" s="57"/>
      <c r="K39" s="58"/>
      <c r="L39" s="20" t="s">
        <v>339</v>
      </c>
      <c r="M39" s="20"/>
      <c r="N39" s="20"/>
    </row>
    <row r="40" spans="1:14" ht="15.75" thickBot="1">
      <c r="A40" s="39"/>
      <c r="B40" s="12"/>
      <c r="C40" s="138" t="s">
        <v>341</v>
      </c>
      <c r="D40" s="138"/>
      <c r="E40" s="138"/>
      <c r="F40" s="12"/>
      <c r="G40" s="138" t="s">
        <v>342</v>
      </c>
      <c r="H40" s="138"/>
      <c r="I40" s="138"/>
      <c r="J40" s="12"/>
      <c r="K40" s="47"/>
      <c r="L40" s="138" t="s">
        <v>503</v>
      </c>
      <c r="M40" s="138"/>
      <c r="N40" s="138"/>
    </row>
    <row r="41" spans="1:14">
      <c r="A41" s="39"/>
      <c r="B41" s="12"/>
      <c r="C41" s="62"/>
      <c r="D41" s="62"/>
      <c r="E41" s="62"/>
      <c r="F41" s="12"/>
      <c r="G41" s="62"/>
      <c r="H41" s="62"/>
      <c r="I41" s="62"/>
      <c r="J41" s="12"/>
      <c r="K41" s="47"/>
      <c r="L41" s="62"/>
      <c r="M41" s="62"/>
      <c r="N41" s="62"/>
    </row>
    <row r="42" spans="1:14">
      <c r="A42" s="39"/>
      <c r="B42" s="66" t="s">
        <v>755</v>
      </c>
      <c r="C42" s="66" t="s">
        <v>256</v>
      </c>
      <c r="D42" s="67">
        <v>3124</v>
      </c>
      <c r="E42" s="23"/>
      <c r="F42" s="23"/>
      <c r="G42" s="66" t="s">
        <v>256</v>
      </c>
      <c r="H42" s="70">
        <v>91</v>
      </c>
      <c r="I42" s="23"/>
      <c r="J42" s="68"/>
      <c r="K42" s="69"/>
      <c r="L42" s="66" t="s">
        <v>256</v>
      </c>
      <c r="M42" s="70">
        <v>272</v>
      </c>
      <c r="N42" s="23"/>
    </row>
    <row r="43" spans="1:14">
      <c r="A43" s="39"/>
      <c r="B43" s="66"/>
      <c r="C43" s="66"/>
      <c r="D43" s="67"/>
      <c r="E43" s="23"/>
      <c r="F43" s="23"/>
      <c r="G43" s="66"/>
      <c r="H43" s="70"/>
      <c r="I43" s="23"/>
      <c r="J43" s="68"/>
      <c r="K43" s="69"/>
      <c r="L43" s="66"/>
      <c r="M43" s="70"/>
      <c r="N43" s="23"/>
    </row>
    <row r="44" spans="1:14">
      <c r="A44" s="39"/>
      <c r="B44" s="64" t="s">
        <v>756</v>
      </c>
      <c r="C44" s="65">
        <v>1302</v>
      </c>
      <c r="D44" s="65"/>
      <c r="E44" s="32"/>
      <c r="F44" s="32"/>
      <c r="G44" s="110" t="s">
        <v>757</v>
      </c>
      <c r="H44" s="110"/>
      <c r="I44" s="64" t="s">
        <v>376</v>
      </c>
      <c r="J44" s="57"/>
      <c r="K44" s="58"/>
      <c r="L44" s="110">
        <v>41</v>
      </c>
      <c r="M44" s="110"/>
      <c r="N44" s="32"/>
    </row>
    <row r="45" spans="1:14">
      <c r="A45" s="39"/>
      <c r="B45" s="64"/>
      <c r="C45" s="65"/>
      <c r="D45" s="65"/>
      <c r="E45" s="32"/>
      <c r="F45" s="32"/>
      <c r="G45" s="110"/>
      <c r="H45" s="110"/>
      <c r="I45" s="64"/>
      <c r="J45" s="57"/>
      <c r="K45" s="58"/>
      <c r="L45" s="110"/>
      <c r="M45" s="110"/>
      <c r="N45" s="32"/>
    </row>
    <row r="46" spans="1:14">
      <c r="A46" s="39"/>
      <c r="B46" s="66" t="s">
        <v>108</v>
      </c>
      <c r="C46" s="70" t="s">
        <v>758</v>
      </c>
      <c r="D46" s="70"/>
      <c r="E46" s="66" t="s">
        <v>376</v>
      </c>
      <c r="F46" s="23"/>
      <c r="G46" s="70" t="s">
        <v>372</v>
      </c>
      <c r="H46" s="70"/>
      <c r="I46" s="23"/>
      <c r="J46" s="68"/>
      <c r="K46" s="69"/>
      <c r="L46" s="70" t="s">
        <v>372</v>
      </c>
      <c r="M46" s="70"/>
      <c r="N46" s="23"/>
    </row>
    <row r="47" spans="1:14">
      <c r="A47" s="39"/>
      <c r="B47" s="66"/>
      <c r="C47" s="70"/>
      <c r="D47" s="70"/>
      <c r="E47" s="66"/>
      <c r="F47" s="23"/>
      <c r="G47" s="70"/>
      <c r="H47" s="70"/>
      <c r="I47" s="23"/>
      <c r="J47" s="68"/>
      <c r="K47" s="69"/>
      <c r="L47" s="70"/>
      <c r="M47" s="70"/>
      <c r="N47" s="23"/>
    </row>
    <row r="48" spans="1:14">
      <c r="A48" s="39"/>
      <c r="B48" s="50" t="s">
        <v>759</v>
      </c>
      <c r="C48" s="110" t="s">
        <v>760</v>
      </c>
      <c r="D48" s="110"/>
      <c r="E48" s="50" t="s">
        <v>376</v>
      </c>
      <c r="F48" s="12"/>
      <c r="G48" s="110" t="s">
        <v>761</v>
      </c>
      <c r="H48" s="110"/>
      <c r="I48" s="50" t="s">
        <v>376</v>
      </c>
      <c r="J48" s="12"/>
      <c r="K48" s="47"/>
      <c r="L48" s="110" t="s">
        <v>577</v>
      </c>
      <c r="M48" s="110"/>
      <c r="N48" s="50" t="s">
        <v>376</v>
      </c>
    </row>
    <row r="49" spans="1:14">
      <c r="A49" s="39"/>
      <c r="B49" s="51" t="s">
        <v>762</v>
      </c>
      <c r="C49" s="70" t="s">
        <v>763</v>
      </c>
      <c r="D49" s="70"/>
      <c r="E49" s="51" t="s">
        <v>376</v>
      </c>
      <c r="F49" s="16"/>
      <c r="G49" s="70" t="s">
        <v>764</v>
      </c>
      <c r="H49" s="70"/>
      <c r="I49" s="51" t="s">
        <v>376</v>
      </c>
      <c r="J49" s="16"/>
      <c r="K49" s="49"/>
      <c r="L49" s="70" t="s">
        <v>765</v>
      </c>
      <c r="M49" s="70"/>
      <c r="N49" s="51" t="s">
        <v>376</v>
      </c>
    </row>
    <row r="50" spans="1:14">
      <c r="A50" s="39"/>
      <c r="B50" s="64" t="s">
        <v>766</v>
      </c>
      <c r="C50" s="110">
        <v>309</v>
      </c>
      <c r="D50" s="110"/>
      <c r="E50" s="32"/>
      <c r="F50" s="32"/>
      <c r="G50" s="110">
        <v>488</v>
      </c>
      <c r="H50" s="110"/>
      <c r="I50" s="32"/>
      <c r="J50" s="57"/>
      <c r="K50" s="58"/>
      <c r="L50" s="110" t="s">
        <v>372</v>
      </c>
      <c r="M50" s="110"/>
      <c r="N50" s="32"/>
    </row>
    <row r="51" spans="1:14">
      <c r="A51" s="39"/>
      <c r="B51" s="64"/>
      <c r="C51" s="110"/>
      <c r="D51" s="110"/>
      <c r="E51" s="32"/>
      <c r="F51" s="32"/>
      <c r="G51" s="110"/>
      <c r="H51" s="110"/>
      <c r="I51" s="32"/>
      <c r="J51" s="57"/>
      <c r="K51" s="58"/>
      <c r="L51" s="110"/>
      <c r="M51" s="110"/>
      <c r="N51" s="32"/>
    </row>
    <row r="52" spans="1:14">
      <c r="A52" s="39"/>
      <c r="B52" s="66" t="s">
        <v>751</v>
      </c>
      <c r="C52" s="70" t="s">
        <v>372</v>
      </c>
      <c r="D52" s="70"/>
      <c r="E52" s="23"/>
      <c r="F52" s="23"/>
      <c r="G52" s="70" t="s">
        <v>752</v>
      </c>
      <c r="H52" s="70"/>
      <c r="I52" s="66" t="s">
        <v>376</v>
      </c>
      <c r="J52" s="68"/>
      <c r="K52" s="69"/>
      <c r="L52" s="70" t="s">
        <v>372</v>
      </c>
      <c r="M52" s="70"/>
      <c r="N52" s="23"/>
    </row>
    <row r="53" spans="1:14">
      <c r="A53" s="39"/>
      <c r="B53" s="66"/>
      <c r="C53" s="70"/>
      <c r="D53" s="70"/>
      <c r="E53" s="23"/>
      <c r="F53" s="23"/>
      <c r="G53" s="70"/>
      <c r="H53" s="70"/>
      <c r="I53" s="66"/>
      <c r="J53" s="68"/>
      <c r="K53" s="69"/>
      <c r="L53" s="70"/>
      <c r="M53" s="70"/>
      <c r="N53" s="23"/>
    </row>
    <row r="54" spans="1:14">
      <c r="A54" s="39"/>
      <c r="B54" s="64" t="s">
        <v>109</v>
      </c>
      <c r="C54" s="110">
        <v>349</v>
      </c>
      <c r="D54" s="110"/>
      <c r="E54" s="32"/>
      <c r="F54" s="32"/>
      <c r="G54" s="110" t="s">
        <v>767</v>
      </c>
      <c r="H54" s="110"/>
      <c r="I54" s="64" t="s">
        <v>376</v>
      </c>
      <c r="J54" s="57"/>
      <c r="K54" s="58"/>
      <c r="L54" s="110" t="s">
        <v>768</v>
      </c>
      <c r="M54" s="110"/>
      <c r="N54" s="64" t="s">
        <v>376</v>
      </c>
    </row>
    <row r="55" spans="1:14" ht="15.75" thickBot="1">
      <c r="A55" s="39"/>
      <c r="B55" s="64"/>
      <c r="C55" s="114"/>
      <c r="D55" s="114"/>
      <c r="E55" s="72"/>
      <c r="F55" s="32"/>
      <c r="G55" s="114"/>
      <c r="H55" s="114"/>
      <c r="I55" s="241"/>
      <c r="J55" s="57"/>
      <c r="K55" s="58"/>
      <c r="L55" s="114"/>
      <c r="M55" s="114"/>
      <c r="N55" s="241"/>
    </row>
    <row r="56" spans="1:14">
      <c r="A56" s="39"/>
      <c r="B56" s="66"/>
      <c r="C56" s="116" t="s">
        <v>256</v>
      </c>
      <c r="D56" s="74">
        <v>2014</v>
      </c>
      <c r="E56" s="29"/>
      <c r="F56" s="23"/>
      <c r="G56" s="116" t="s">
        <v>256</v>
      </c>
      <c r="H56" s="131" t="s">
        <v>753</v>
      </c>
      <c r="I56" s="116" t="s">
        <v>376</v>
      </c>
      <c r="J56" s="68"/>
      <c r="K56" s="69"/>
      <c r="L56" s="116" t="s">
        <v>256</v>
      </c>
      <c r="M56" s="131">
        <v>270</v>
      </c>
      <c r="N56" s="29"/>
    </row>
    <row r="57" spans="1:14" ht="15.75" thickBot="1">
      <c r="A57" s="39"/>
      <c r="B57" s="66"/>
      <c r="C57" s="117"/>
      <c r="D57" s="75"/>
      <c r="E57" s="76"/>
      <c r="F57" s="23"/>
      <c r="G57" s="117"/>
      <c r="H57" s="128"/>
      <c r="I57" s="117"/>
      <c r="J57" s="68"/>
      <c r="K57" s="69"/>
      <c r="L57" s="117"/>
      <c r="M57" s="128"/>
      <c r="N57" s="76"/>
    </row>
    <row r="58" spans="1:14" ht="15.75" thickTop="1">
      <c r="A58" s="39" t="s">
        <v>1211</v>
      </c>
      <c r="B58" s="38" t="s">
        <v>6</v>
      </c>
      <c r="C58" s="38"/>
      <c r="D58" s="38"/>
      <c r="E58" s="38"/>
      <c r="F58" s="38"/>
      <c r="G58" s="38"/>
      <c r="H58" s="38"/>
      <c r="I58" s="38"/>
      <c r="J58" s="38"/>
      <c r="K58" s="38"/>
      <c r="L58" s="38"/>
      <c r="M58" s="38"/>
      <c r="N58" s="38"/>
    </row>
    <row r="59" spans="1:14">
      <c r="A59" s="39"/>
      <c r="B59" s="41" t="s">
        <v>769</v>
      </c>
      <c r="C59" s="41"/>
      <c r="D59" s="41"/>
      <c r="E59" s="41"/>
      <c r="F59" s="41"/>
      <c r="G59" s="41"/>
      <c r="H59" s="41"/>
      <c r="I59" s="41"/>
      <c r="J59" s="41"/>
      <c r="K59" s="41"/>
      <c r="L59" s="41"/>
      <c r="M59" s="41"/>
      <c r="N59" s="41"/>
    </row>
    <row r="60" spans="1:14">
      <c r="A60" s="39"/>
      <c r="B60" s="19"/>
      <c r="C60" s="19"/>
      <c r="D60" s="19"/>
      <c r="E60" s="19"/>
      <c r="F60" s="19"/>
      <c r="G60" s="19"/>
      <c r="H60" s="19"/>
      <c r="I60" s="19"/>
    </row>
    <row r="61" spans="1:14">
      <c r="A61" s="39"/>
      <c r="B61" s="11"/>
      <c r="C61" s="11"/>
      <c r="D61" s="11"/>
      <c r="E61" s="11"/>
      <c r="F61" s="11"/>
      <c r="G61" s="11"/>
      <c r="H61" s="11"/>
      <c r="I61" s="11"/>
    </row>
    <row r="62" spans="1:14">
      <c r="A62" s="39"/>
      <c r="B62" s="31"/>
      <c r="C62" s="59" t="s">
        <v>625</v>
      </c>
      <c r="D62" s="59"/>
      <c r="E62" s="59"/>
      <c r="F62" s="32"/>
      <c r="G62" s="59" t="s">
        <v>625</v>
      </c>
      <c r="H62" s="59"/>
      <c r="I62" s="59"/>
    </row>
    <row r="63" spans="1:14" ht="15.75" thickBot="1">
      <c r="A63" s="39"/>
      <c r="B63" s="31"/>
      <c r="C63" s="61">
        <v>2013</v>
      </c>
      <c r="D63" s="61"/>
      <c r="E63" s="61"/>
      <c r="F63" s="32"/>
      <c r="G63" s="61">
        <v>2012</v>
      </c>
      <c r="H63" s="61"/>
      <c r="I63" s="61"/>
    </row>
    <row r="64" spans="1:14">
      <c r="A64" s="39"/>
      <c r="B64" s="64" t="s">
        <v>770</v>
      </c>
      <c r="C64" s="111"/>
      <c r="D64" s="111"/>
      <c r="E64" s="62"/>
      <c r="F64" s="32"/>
      <c r="G64" s="111"/>
      <c r="H64" s="111"/>
      <c r="I64" s="62"/>
    </row>
    <row r="65" spans="1:9">
      <c r="A65" s="39"/>
      <c r="B65" s="64"/>
      <c r="C65" s="110"/>
      <c r="D65" s="110"/>
      <c r="E65" s="32"/>
      <c r="F65" s="32"/>
      <c r="G65" s="110"/>
      <c r="H65" s="110"/>
      <c r="I65" s="32"/>
    </row>
    <row r="66" spans="1:9">
      <c r="A66" s="39"/>
      <c r="B66" s="112" t="s">
        <v>771</v>
      </c>
      <c r="C66" s="66" t="s">
        <v>256</v>
      </c>
      <c r="D66" s="67">
        <v>28779</v>
      </c>
      <c r="E66" s="23"/>
      <c r="F66" s="23"/>
      <c r="G66" s="66" t="s">
        <v>256</v>
      </c>
      <c r="H66" s="67">
        <v>23793</v>
      </c>
      <c r="I66" s="23"/>
    </row>
    <row r="67" spans="1:9">
      <c r="A67" s="39"/>
      <c r="B67" s="112"/>
      <c r="C67" s="66"/>
      <c r="D67" s="67"/>
      <c r="E67" s="23"/>
      <c r="F67" s="23"/>
      <c r="G67" s="66"/>
      <c r="H67" s="67"/>
      <c r="I67" s="23"/>
    </row>
    <row r="68" spans="1:9">
      <c r="A68" s="39"/>
      <c r="B68" s="113" t="s">
        <v>772</v>
      </c>
      <c r="C68" s="65">
        <v>6570</v>
      </c>
      <c r="D68" s="65"/>
      <c r="E68" s="32"/>
      <c r="F68" s="32"/>
      <c r="G68" s="65">
        <v>6055</v>
      </c>
      <c r="H68" s="65"/>
      <c r="I68" s="32"/>
    </row>
    <row r="69" spans="1:9">
      <c r="A69" s="39"/>
      <c r="B69" s="113"/>
      <c r="C69" s="65"/>
      <c r="D69" s="65"/>
      <c r="E69" s="32"/>
      <c r="F69" s="32"/>
      <c r="G69" s="65"/>
      <c r="H69" s="65"/>
      <c r="I69" s="32"/>
    </row>
    <row r="70" spans="1:9">
      <c r="A70" s="39"/>
      <c r="B70" s="112" t="s">
        <v>773</v>
      </c>
      <c r="C70" s="67">
        <v>12109</v>
      </c>
      <c r="D70" s="67"/>
      <c r="E70" s="23"/>
      <c r="F70" s="23"/>
      <c r="G70" s="67">
        <v>6038</v>
      </c>
      <c r="H70" s="67"/>
      <c r="I70" s="23"/>
    </row>
    <row r="71" spans="1:9">
      <c r="A71" s="39"/>
      <c r="B71" s="112"/>
      <c r="C71" s="67"/>
      <c r="D71" s="67"/>
      <c r="E71" s="23"/>
      <c r="F71" s="23"/>
      <c r="G71" s="67"/>
      <c r="H71" s="67"/>
      <c r="I71" s="23"/>
    </row>
    <row r="72" spans="1:9">
      <c r="A72" s="39"/>
      <c r="B72" s="113" t="s">
        <v>44</v>
      </c>
      <c r="C72" s="65">
        <v>2499</v>
      </c>
      <c r="D72" s="65"/>
      <c r="E72" s="32"/>
      <c r="F72" s="32"/>
      <c r="G72" s="65">
        <v>1164</v>
      </c>
      <c r="H72" s="65"/>
      <c r="I72" s="32"/>
    </row>
    <row r="73" spans="1:9">
      <c r="A73" s="39"/>
      <c r="B73" s="113"/>
      <c r="C73" s="65"/>
      <c r="D73" s="65"/>
      <c r="E73" s="32"/>
      <c r="F73" s="32"/>
      <c r="G73" s="65"/>
      <c r="H73" s="65"/>
      <c r="I73" s="32"/>
    </row>
    <row r="74" spans="1:9">
      <c r="A74" s="39"/>
      <c r="B74" s="112" t="s">
        <v>774</v>
      </c>
      <c r="C74" s="67">
        <v>4109</v>
      </c>
      <c r="D74" s="67"/>
      <c r="E74" s="23"/>
      <c r="F74" s="23"/>
      <c r="G74" s="70" t="s">
        <v>372</v>
      </c>
      <c r="H74" s="70"/>
      <c r="I74" s="23"/>
    </row>
    <row r="75" spans="1:9">
      <c r="A75" s="39"/>
      <c r="B75" s="112"/>
      <c r="C75" s="67"/>
      <c r="D75" s="67"/>
      <c r="E75" s="23"/>
      <c r="F75" s="23"/>
      <c r="G75" s="70"/>
      <c r="H75" s="70"/>
      <c r="I75" s="23"/>
    </row>
    <row r="76" spans="1:9">
      <c r="A76" s="39"/>
      <c r="B76" s="113" t="s">
        <v>775</v>
      </c>
      <c r="C76" s="110" t="s">
        <v>372</v>
      </c>
      <c r="D76" s="110"/>
      <c r="E76" s="32"/>
      <c r="F76" s="32"/>
      <c r="G76" s="110">
        <v>167</v>
      </c>
      <c r="H76" s="110"/>
      <c r="I76" s="32"/>
    </row>
    <row r="77" spans="1:9">
      <c r="A77" s="39"/>
      <c r="B77" s="113"/>
      <c r="C77" s="110"/>
      <c r="D77" s="110"/>
      <c r="E77" s="32"/>
      <c r="F77" s="32"/>
      <c r="G77" s="110"/>
      <c r="H77" s="110"/>
      <c r="I77" s="32"/>
    </row>
    <row r="78" spans="1:9">
      <c r="A78" s="39"/>
      <c r="B78" s="112" t="s">
        <v>186</v>
      </c>
      <c r="C78" s="70">
        <v>878</v>
      </c>
      <c r="D78" s="70"/>
      <c r="E78" s="23"/>
      <c r="F78" s="23"/>
      <c r="G78" s="70">
        <v>563</v>
      </c>
      <c r="H78" s="70"/>
      <c r="I78" s="23"/>
    </row>
    <row r="79" spans="1:9">
      <c r="A79" s="39"/>
      <c r="B79" s="112"/>
      <c r="C79" s="70"/>
      <c r="D79" s="70"/>
      <c r="E79" s="23"/>
      <c r="F79" s="23"/>
      <c r="G79" s="70"/>
      <c r="H79" s="70"/>
      <c r="I79" s="23"/>
    </row>
    <row r="80" spans="1:9">
      <c r="A80" s="39"/>
      <c r="B80" s="113" t="s">
        <v>776</v>
      </c>
      <c r="C80" s="110">
        <v>285</v>
      </c>
      <c r="D80" s="110"/>
      <c r="E80" s="32"/>
      <c r="F80" s="32"/>
      <c r="G80" s="110">
        <v>324</v>
      </c>
      <c r="H80" s="110"/>
      <c r="I80" s="32"/>
    </row>
    <row r="81" spans="1:9">
      <c r="A81" s="39"/>
      <c r="B81" s="113"/>
      <c r="C81" s="110"/>
      <c r="D81" s="110"/>
      <c r="E81" s="32"/>
      <c r="F81" s="32"/>
      <c r="G81" s="110"/>
      <c r="H81" s="110"/>
      <c r="I81" s="32"/>
    </row>
    <row r="82" spans="1:9">
      <c r="A82" s="39"/>
      <c r="B82" s="112" t="s">
        <v>49</v>
      </c>
      <c r="C82" s="70">
        <v>248</v>
      </c>
      <c r="D82" s="70"/>
      <c r="E82" s="23"/>
      <c r="F82" s="23"/>
      <c r="G82" s="70" t="s">
        <v>372</v>
      </c>
      <c r="H82" s="70"/>
      <c r="I82" s="23"/>
    </row>
    <row r="83" spans="1:9">
      <c r="A83" s="39"/>
      <c r="B83" s="112"/>
      <c r="C83" s="70"/>
      <c r="D83" s="70"/>
      <c r="E83" s="23"/>
      <c r="F83" s="23"/>
      <c r="G83" s="70"/>
      <c r="H83" s="70"/>
      <c r="I83" s="23"/>
    </row>
    <row r="84" spans="1:9">
      <c r="A84" s="39"/>
      <c r="B84" s="113" t="s">
        <v>109</v>
      </c>
      <c r="C84" s="65">
        <v>1094</v>
      </c>
      <c r="D84" s="65"/>
      <c r="E84" s="32"/>
      <c r="F84" s="32"/>
      <c r="G84" s="110">
        <v>881</v>
      </c>
      <c r="H84" s="110"/>
      <c r="I84" s="32"/>
    </row>
    <row r="85" spans="1:9" ht="15.75" thickBot="1">
      <c r="A85" s="39"/>
      <c r="B85" s="113"/>
      <c r="C85" s="71"/>
      <c r="D85" s="71"/>
      <c r="E85" s="72"/>
      <c r="F85" s="32"/>
      <c r="G85" s="114"/>
      <c r="H85" s="114"/>
      <c r="I85" s="72"/>
    </row>
    <row r="86" spans="1:9">
      <c r="A86" s="39"/>
      <c r="B86" s="115" t="s">
        <v>777</v>
      </c>
      <c r="C86" s="74">
        <v>56571</v>
      </c>
      <c r="D86" s="74"/>
      <c r="E86" s="29"/>
      <c r="F86" s="23"/>
      <c r="G86" s="74">
        <v>38985</v>
      </c>
      <c r="H86" s="74"/>
      <c r="I86" s="29"/>
    </row>
    <row r="87" spans="1:9">
      <c r="A87" s="39"/>
      <c r="B87" s="115"/>
      <c r="C87" s="67"/>
      <c r="D87" s="67"/>
      <c r="E87" s="23"/>
      <c r="F87" s="23"/>
      <c r="G87" s="67"/>
      <c r="H87" s="67"/>
      <c r="I87" s="23"/>
    </row>
    <row r="88" spans="1:9">
      <c r="A88" s="39"/>
      <c r="B88" s="64" t="s">
        <v>778</v>
      </c>
      <c r="C88" s="110"/>
      <c r="D88" s="110"/>
      <c r="E88" s="32"/>
      <c r="F88" s="32"/>
      <c r="G88" s="110"/>
      <c r="H88" s="110"/>
      <c r="I88" s="32"/>
    </row>
    <row r="89" spans="1:9">
      <c r="A89" s="39"/>
      <c r="B89" s="64"/>
      <c r="C89" s="110"/>
      <c r="D89" s="110"/>
      <c r="E89" s="32"/>
      <c r="F89" s="32"/>
      <c r="G89" s="110"/>
      <c r="H89" s="110"/>
      <c r="I89" s="32"/>
    </row>
    <row r="90" spans="1:9">
      <c r="A90" s="39"/>
      <c r="B90" s="112" t="s">
        <v>779</v>
      </c>
      <c r="C90" s="70" t="s">
        <v>372</v>
      </c>
      <c r="D90" s="70"/>
      <c r="E90" s="23"/>
      <c r="F90" s="23"/>
      <c r="G90" s="67">
        <v>1309</v>
      </c>
      <c r="H90" s="67"/>
      <c r="I90" s="23"/>
    </row>
    <row r="91" spans="1:9">
      <c r="A91" s="39"/>
      <c r="B91" s="112"/>
      <c r="C91" s="70"/>
      <c r="D91" s="70"/>
      <c r="E91" s="23"/>
      <c r="F91" s="23"/>
      <c r="G91" s="67"/>
      <c r="H91" s="67"/>
      <c r="I91" s="23"/>
    </row>
    <row r="92" spans="1:9">
      <c r="A92" s="39"/>
      <c r="B92" s="113" t="s">
        <v>780</v>
      </c>
      <c r="C92" s="65">
        <v>1490</v>
      </c>
      <c r="D92" s="65"/>
      <c r="E92" s="32"/>
      <c r="F92" s="32"/>
      <c r="G92" s="110" t="s">
        <v>372</v>
      </c>
      <c r="H92" s="110"/>
      <c r="I92" s="32"/>
    </row>
    <row r="93" spans="1:9">
      <c r="A93" s="39"/>
      <c r="B93" s="113"/>
      <c r="C93" s="65"/>
      <c r="D93" s="65"/>
      <c r="E93" s="32"/>
      <c r="F93" s="32"/>
      <c r="G93" s="110"/>
      <c r="H93" s="110"/>
      <c r="I93" s="32"/>
    </row>
    <row r="94" spans="1:9">
      <c r="A94" s="39"/>
      <c r="B94" s="112" t="s">
        <v>49</v>
      </c>
      <c r="C94" s="70" t="s">
        <v>372</v>
      </c>
      <c r="D94" s="70"/>
      <c r="E94" s="23"/>
      <c r="F94" s="23"/>
      <c r="G94" s="70">
        <v>722</v>
      </c>
      <c r="H94" s="70"/>
      <c r="I94" s="23"/>
    </row>
    <row r="95" spans="1:9">
      <c r="A95" s="39"/>
      <c r="B95" s="112"/>
      <c r="C95" s="70"/>
      <c r="D95" s="70"/>
      <c r="E95" s="23"/>
      <c r="F95" s="23"/>
      <c r="G95" s="70"/>
      <c r="H95" s="70"/>
      <c r="I95" s="23"/>
    </row>
    <row r="96" spans="1:9">
      <c r="A96" s="39"/>
      <c r="B96" s="113" t="s">
        <v>781</v>
      </c>
      <c r="C96" s="110">
        <v>203</v>
      </c>
      <c r="D96" s="110"/>
      <c r="E96" s="32"/>
      <c r="F96" s="32"/>
      <c r="G96" s="110">
        <v>122</v>
      </c>
      <c r="H96" s="110"/>
      <c r="I96" s="32"/>
    </row>
    <row r="97" spans="1:9">
      <c r="A97" s="39"/>
      <c r="B97" s="113"/>
      <c r="C97" s="110"/>
      <c r="D97" s="110"/>
      <c r="E97" s="32"/>
      <c r="F97" s="32"/>
      <c r="G97" s="110"/>
      <c r="H97" s="110"/>
      <c r="I97" s="32"/>
    </row>
    <row r="98" spans="1:9">
      <c r="A98" s="39"/>
      <c r="B98" s="112" t="s">
        <v>782</v>
      </c>
      <c r="C98" s="70">
        <v>256</v>
      </c>
      <c r="D98" s="70"/>
      <c r="E98" s="23"/>
      <c r="F98" s="23"/>
      <c r="G98" s="70">
        <v>173</v>
      </c>
      <c r="H98" s="70"/>
      <c r="I98" s="23"/>
    </row>
    <row r="99" spans="1:9" ht="15.75" thickBot="1">
      <c r="A99" s="39"/>
      <c r="B99" s="112"/>
      <c r="C99" s="122"/>
      <c r="D99" s="122"/>
      <c r="E99" s="91"/>
      <c r="F99" s="23"/>
      <c r="G99" s="122"/>
      <c r="H99" s="122"/>
      <c r="I99" s="91"/>
    </row>
    <row r="100" spans="1:9">
      <c r="A100" s="39"/>
      <c r="B100" s="123" t="s">
        <v>783</v>
      </c>
      <c r="C100" s="125">
        <v>1949</v>
      </c>
      <c r="D100" s="125"/>
      <c r="E100" s="62"/>
      <c r="F100" s="32"/>
      <c r="G100" s="125">
        <v>2326</v>
      </c>
      <c r="H100" s="125"/>
      <c r="I100" s="62"/>
    </row>
    <row r="101" spans="1:9" ht="15.75" thickBot="1">
      <c r="A101" s="39"/>
      <c r="B101" s="123"/>
      <c r="C101" s="71"/>
      <c r="D101" s="71"/>
      <c r="E101" s="72"/>
      <c r="F101" s="32"/>
      <c r="G101" s="71"/>
      <c r="H101" s="71"/>
      <c r="I101" s="72"/>
    </row>
    <row r="102" spans="1:9">
      <c r="A102" s="39"/>
      <c r="B102" s="112" t="s">
        <v>784</v>
      </c>
      <c r="C102" s="116" t="s">
        <v>256</v>
      </c>
      <c r="D102" s="74">
        <v>54622</v>
      </c>
      <c r="E102" s="29"/>
      <c r="F102" s="23"/>
      <c r="G102" s="116" t="s">
        <v>256</v>
      </c>
      <c r="H102" s="74">
        <v>36659</v>
      </c>
      <c r="I102" s="29"/>
    </row>
    <row r="103" spans="1:9" ht="15.75" thickBot="1">
      <c r="A103" s="39"/>
      <c r="B103" s="112"/>
      <c r="C103" s="117"/>
      <c r="D103" s="75"/>
      <c r="E103" s="76"/>
      <c r="F103" s="23"/>
      <c r="G103" s="117"/>
      <c r="H103" s="75"/>
      <c r="I103" s="76"/>
    </row>
    <row r="104" spans="1:9" ht="15.75" thickTop="1"/>
  </sheetData>
  <mergeCells count="368">
    <mergeCell ref="A34:A57"/>
    <mergeCell ref="B34:N34"/>
    <mergeCell ref="B35:N35"/>
    <mergeCell ref="A58:A103"/>
    <mergeCell ref="B58:N58"/>
    <mergeCell ref="B59:N59"/>
    <mergeCell ref="H102:H103"/>
    <mergeCell ref="I102:I103"/>
    <mergeCell ref="A1:A2"/>
    <mergeCell ref="B1:N1"/>
    <mergeCell ref="B2:N2"/>
    <mergeCell ref="B3:N3"/>
    <mergeCell ref="A4:A33"/>
    <mergeCell ref="B4:N4"/>
    <mergeCell ref="B5:N5"/>
    <mergeCell ref="B6:N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4:B65"/>
    <mergeCell ref="C64:D65"/>
    <mergeCell ref="E64:E65"/>
    <mergeCell ref="F64:F65"/>
    <mergeCell ref="G64:H65"/>
    <mergeCell ref="I64:I65"/>
    <mergeCell ref="N56:N57"/>
    <mergeCell ref="B60:I60"/>
    <mergeCell ref="B62:B63"/>
    <mergeCell ref="C62:E62"/>
    <mergeCell ref="C63:E63"/>
    <mergeCell ref="F62:F63"/>
    <mergeCell ref="G62:I62"/>
    <mergeCell ref="G63:I63"/>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D55"/>
    <mergeCell ref="E54:E55"/>
    <mergeCell ref="F54:F55"/>
    <mergeCell ref="G54:H55"/>
    <mergeCell ref="I54:I55"/>
    <mergeCell ref="J50:J51"/>
    <mergeCell ref="K50:K51"/>
    <mergeCell ref="L50:M51"/>
    <mergeCell ref="N50:N51"/>
    <mergeCell ref="B52:B53"/>
    <mergeCell ref="C52:D53"/>
    <mergeCell ref="E52:E53"/>
    <mergeCell ref="F52:F53"/>
    <mergeCell ref="G52:H53"/>
    <mergeCell ref="I52:I53"/>
    <mergeCell ref="B50:B51"/>
    <mergeCell ref="C50:D51"/>
    <mergeCell ref="E50:E51"/>
    <mergeCell ref="F50:F51"/>
    <mergeCell ref="G50:H51"/>
    <mergeCell ref="I50:I51"/>
    <mergeCell ref="N46:N47"/>
    <mergeCell ref="C48:D48"/>
    <mergeCell ref="G48:H48"/>
    <mergeCell ref="L48:M48"/>
    <mergeCell ref="C49:D49"/>
    <mergeCell ref="G49:H49"/>
    <mergeCell ref="L49:M49"/>
    <mergeCell ref="N44:N45"/>
    <mergeCell ref="B46:B47"/>
    <mergeCell ref="C46:D47"/>
    <mergeCell ref="E46:E47"/>
    <mergeCell ref="F46:F47"/>
    <mergeCell ref="G46:H47"/>
    <mergeCell ref="I46:I47"/>
    <mergeCell ref="J46:J47"/>
    <mergeCell ref="K46:K47"/>
    <mergeCell ref="L46:M47"/>
    <mergeCell ref="N42:N43"/>
    <mergeCell ref="B44:B45"/>
    <mergeCell ref="C44:D45"/>
    <mergeCell ref="E44:E45"/>
    <mergeCell ref="F44:F45"/>
    <mergeCell ref="G44:H45"/>
    <mergeCell ref="I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L40:N40"/>
    <mergeCell ref="C41:E41"/>
    <mergeCell ref="G41:I41"/>
    <mergeCell ref="L41:N41"/>
    <mergeCell ref="N32:N33"/>
    <mergeCell ref="B36:N36"/>
    <mergeCell ref="B38:B39"/>
    <mergeCell ref="C38:I38"/>
    <mergeCell ref="C39:I39"/>
    <mergeCell ref="J38:J39"/>
    <mergeCell ref="K38:K39"/>
    <mergeCell ref="L38:N38"/>
    <mergeCell ref="L39:N39"/>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D31"/>
    <mergeCell ref="E30:E31"/>
    <mergeCell ref="F30:F31"/>
    <mergeCell ref="G30:H31"/>
    <mergeCell ref="I30:I31"/>
    <mergeCell ref="J26:J27"/>
    <mergeCell ref="K26:K27"/>
    <mergeCell ref="L26:M27"/>
    <mergeCell ref="N26:N27"/>
    <mergeCell ref="B28:B29"/>
    <mergeCell ref="C28:D29"/>
    <mergeCell ref="E28:E29"/>
    <mergeCell ref="F28:F29"/>
    <mergeCell ref="G28:H29"/>
    <mergeCell ref="I28:I29"/>
    <mergeCell ref="J24:J25"/>
    <mergeCell ref="K24:K25"/>
    <mergeCell ref="L24:M25"/>
    <mergeCell ref="N24:N25"/>
    <mergeCell ref="B26:B27"/>
    <mergeCell ref="C26:D27"/>
    <mergeCell ref="E26:E27"/>
    <mergeCell ref="F26:F27"/>
    <mergeCell ref="G26:H27"/>
    <mergeCell ref="I26:I27"/>
    <mergeCell ref="J22:J23"/>
    <mergeCell ref="K22:K23"/>
    <mergeCell ref="L22:M23"/>
    <mergeCell ref="N22:N23"/>
    <mergeCell ref="B24:B25"/>
    <mergeCell ref="C24:D25"/>
    <mergeCell ref="E24:E25"/>
    <mergeCell ref="F24:F25"/>
    <mergeCell ref="G24:H25"/>
    <mergeCell ref="I24:I25"/>
    <mergeCell ref="J20:J21"/>
    <mergeCell ref="K20:K21"/>
    <mergeCell ref="L20:M21"/>
    <mergeCell ref="N20:N21"/>
    <mergeCell ref="B22:B23"/>
    <mergeCell ref="C22:D23"/>
    <mergeCell ref="E22:E23"/>
    <mergeCell ref="F22:F23"/>
    <mergeCell ref="G22:H23"/>
    <mergeCell ref="I22:I23"/>
    <mergeCell ref="J18:J19"/>
    <mergeCell ref="K18:K19"/>
    <mergeCell ref="L18:M19"/>
    <mergeCell ref="N18:N19"/>
    <mergeCell ref="B20:B21"/>
    <mergeCell ref="C20:D21"/>
    <mergeCell ref="E20:E21"/>
    <mergeCell ref="F20:F21"/>
    <mergeCell ref="G20:H21"/>
    <mergeCell ref="I20:I21"/>
    <mergeCell ref="J16:J17"/>
    <mergeCell ref="K16:K17"/>
    <mergeCell ref="L16:M17"/>
    <mergeCell ref="N16:N17"/>
    <mergeCell ref="B18:B19"/>
    <mergeCell ref="C18:D19"/>
    <mergeCell ref="E18:E19"/>
    <mergeCell ref="F18:F19"/>
    <mergeCell ref="G18:H19"/>
    <mergeCell ref="I18:I19"/>
    <mergeCell ref="B16:B17"/>
    <mergeCell ref="C16:D17"/>
    <mergeCell ref="E16:E17"/>
    <mergeCell ref="F16:F17"/>
    <mergeCell ref="G16:H17"/>
    <mergeCell ref="I16:I17"/>
    <mergeCell ref="I14:I15"/>
    <mergeCell ref="J14:J15"/>
    <mergeCell ref="K14:K15"/>
    <mergeCell ref="L14:L15"/>
    <mergeCell ref="M14:M15"/>
    <mergeCell ref="N14:N15"/>
    <mergeCell ref="K12:K13"/>
    <mergeCell ref="L12:M13"/>
    <mergeCell ref="N12:N13"/>
    <mergeCell ref="B14:B15"/>
    <mergeCell ref="C14:C15"/>
    <mergeCell ref="D14:D15"/>
    <mergeCell ref="E14:E15"/>
    <mergeCell ref="F14:F15"/>
    <mergeCell ref="G14:G15"/>
    <mergeCell ref="H14:H15"/>
    <mergeCell ref="C11:E11"/>
    <mergeCell ref="G11:I11"/>
    <mergeCell ref="L11:N11"/>
    <mergeCell ref="B12:B13"/>
    <mergeCell ref="C12:D13"/>
    <mergeCell ref="E12:E13"/>
    <mergeCell ref="F12:F13"/>
    <mergeCell ref="G12:H13"/>
    <mergeCell ref="I12:I13"/>
    <mergeCell ref="J12:J13"/>
    <mergeCell ref="B7:N7"/>
    <mergeCell ref="B9:B10"/>
    <mergeCell ref="C9:I9"/>
    <mergeCell ref="C10:I10"/>
    <mergeCell ref="J9:J10"/>
    <mergeCell ref="K9:K10"/>
    <mergeCell ref="L9:N9"/>
    <mergeCell ref="L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35.140625" bestFit="1" customWidth="1"/>
    <col min="3" max="3" width="2" bestFit="1" customWidth="1"/>
    <col min="4" max="4" width="7.42578125" bestFit="1" customWidth="1"/>
    <col min="7" max="7" width="6" bestFit="1" customWidth="1"/>
    <col min="8" max="8" width="2.5703125" bestFit="1" customWidth="1"/>
    <col min="10" max="10" width="2" customWidth="1"/>
    <col min="11" max="11" width="7.42578125" customWidth="1"/>
    <col min="12" max="13" width="9.28515625" customWidth="1"/>
    <col min="14" max="14" width="2.140625" customWidth="1"/>
    <col min="15" max="15" width="2.7109375" customWidth="1"/>
    <col min="17" max="17" width="3.42578125" customWidth="1"/>
    <col min="18" max="18" width="13.140625" customWidth="1"/>
    <col min="19" max="20" width="16.140625" customWidth="1"/>
    <col min="21" max="21" width="5.28515625" customWidth="1"/>
    <col min="22" max="22" width="4.42578125" customWidth="1"/>
  </cols>
  <sheetData>
    <row r="1" spans="1:22" ht="15" customHeight="1">
      <c r="A1" s="8" t="s">
        <v>12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18</v>
      </c>
      <c r="B3" s="38" t="s">
        <v>6</v>
      </c>
      <c r="C3" s="38"/>
      <c r="D3" s="38"/>
      <c r="E3" s="38"/>
      <c r="F3" s="38"/>
      <c r="G3" s="38"/>
      <c r="H3" s="38"/>
      <c r="I3" s="38"/>
      <c r="J3" s="38"/>
      <c r="K3" s="38"/>
      <c r="L3" s="38"/>
      <c r="M3" s="38"/>
      <c r="N3" s="38"/>
      <c r="O3" s="38"/>
      <c r="P3" s="38"/>
      <c r="Q3" s="38"/>
      <c r="R3" s="38"/>
      <c r="S3" s="38"/>
      <c r="T3" s="38"/>
      <c r="U3" s="38"/>
      <c r="V3" s="38"/>
    </row>
    <row r="4" spans="1:22" ht="15" customHeight="1">
      <c r="A4" s="39" t="s">
        <v>1213</v>
      </c>
      <c r="B4" s="38" t="s">
        <v>6</v>
      </c>
      <c r="C4" s="38"/>
      <c r="D4" s="38"/>
      <c r="E4" s="38"/>
      <c r="F4" s="38"/>
      <c r="G4" s="38"/>
      <c r="H4" s="38"/>
      <c r="I4" s="38"/>
      <c r="J4" s="38"/>
      <c r="K4" s="38"/>
      <c r="L4" s="38"/>
      <c r="M4" s="38"/>
      <c r="N4" s="38"/>
      <c r="O4" s="38"/>
      <c r="P4" s="38"/>
      <c r="Q4" s="38"/>
      <c r="R4" s="38"/>
      <c r="S4" s="38"/>
      <c r="T4" s="38"/>
      <c r="U4" s="38"/>
      <c r="V4" s="38"/>
    </row>
    <row r="5" spans="1:22">
      <c r="A5" s="39"/>
      <c r="B5" s="41" t="s">
        <v>821</v>
      </c>
      <c r="C5" s="41"/>
      <c r="D5" s="41"/>
      <c r="E5" s="41"/>
      <c r="F5" s="41"/>
      <c r="G5" s="41"/>
      <c r="H5" s="41"/>
      <c r="I5" s="41"/>
      <c r="J5" s="41"/>
      <c r="K5" s="41"/>
      <c r="L5" s="41"/>
      <c r="M5" s="41"/>
      <c r="N5" s="41"/>
      <c r="O5" s="41"/>
      <c r="P5" s="41"/>
      <c r="Q5" s="41"/>
      <c r="R5" s="41"/>
      <c r="S5" s="41"/>
      <c r="T5" s="41"/>
      <c r="U5" s="41"/>
      <c r="V5" s="41"/>
    </row>
    <row r="6" spans="1:22">
      <c r="A6" s="39"/>
      <c r="B6" s="19"/>
      <c r="C6" s="19"/>
      <c r="D6" s="19"/>
      <c r="E6" s="19"/>
      <c r="F6" s="19"/>
      <c r="G6" s="19"/>
      <c r="H6" s="19"/>
      <c r="I6" s="19"/>
      <c r="J6" s="19"/>
      <c r="K6" s="19"/>
      <c r="L6" s="19"/>
      <c r="M6" s="19"/>
      <c r="N6" s="19"/>
      <c r="O6" s="19"/>
      <c r="P6" s="19"/>
      <c r="Q6" s="19"/>
      <c r="R6" s="19"/>
      <c r="S6" s="19"/>
      <c r="T6" s="19"/>
      <c r="U6" s="19"/>
      <c r="V6" s="19"/>
    </row>
    <row r="7" spans="1:22">
      <c r="A7" s="39"/>
      <c r="B7" s="11"/>
      <c r="C7" s="11"/>
      <c r="D7" s="11"/>
      <c r="E7" s="11"/>
      <c r="F7" s="11"/>
      <c r="G7" s="11"/>
      <c r="H7" s="11"/>
      <c r="I7" s="11"/>
      <c r="J7" s="11"/>
      <c r="K7" s="11"/>
      <c r="L7" s="11"/>
      <c r="M7" s="11"/>
      <c r="N7" s="11"/>
      <c r="O7" s="11"/>
      <c r="P7" s="11"/>
      <c r="Q7" s="11"/>
      <c r="R7" s="11"/>
      <c r="S7" s="11"/>
      <c r="T7" s="11"/>
      <c r="U7" s="11"/>
      <c r="V7" s="11"/>
    </row>
    <row r="8" spans="1:22" ht="15.75" thickBot="1">
      <c r="A8" s="39"/>
      <c r="B8" s="192"/>
      <c r="C8" s="195" t="s">
        <v>822</v>
      </c>
      <c r="D8" s="195"/>
      <c r="E8" s="195"/>
      <c r="F8" s="195"/>
      <c r="G8" s="195"/>
      <c r="H8" s="195"/>
      <c r="I8" s="12"/>
      <c r="J8" s="195" t="s">
        <v>823</v>
      </c>
      <c r="K8" s="195"/>
      <c r="L8" s="195"/>
      <c r="M8" s="195"/>
      <c r="N8" s="195"/>
      <c r="O8" s="195"/>
      <c r="P8" s="12"/>
      <c r="Q8" s="195" t="s">
        <v>824</v>
      </c>
      <c r="R8" s="195"/>
      <c r="S8" s="195"/>
      <c r="T8" s="195"/>
      <c r="U8" s="195"/>
      <c r="V8" s="195"/>
    </row>
    <row r="9" spans="1:22" ht="15.75" thickBot="1">
      <c r="A9" s="39"/>
      <c r="B9" s="192"/>
      <c r="C9" s="218" t="s">
        <v>825</v>
      </c>
      <c r="D9" s="218"/>
      <c r="E9" s="218"/>
      <c r="F9" s="12"/>
      <c r="G9" s="218" t="s">
        <v>826</v>
      </c>
      <c r="H9" s="218"/>
      <c r="I9" s="12"/>
      <c r="J9" s="218" t="s">
        <v>825</v>
      </c>
      <c r="K9" s="218"/>
      <c r="L9" s="218"/>
      <c r="M9" s="12"/>
      <c r="N9" s="218" t="s">
        <v>826</v>
      </c>
      <c r="O9" s="218"/>
      <c r="P9" s="12"/>
      <c r="Q9" s="218" t="s">
        <v>825</v>
      </c>
      <c r="R9" s="218"/>
      <c r="S9" s="218"/>
      <c r="T9" s="12"/>
      <c r="U9" s="218" t="s">
        <v>826</v>
      </c>
      <c r="V9" s="218"/>
    </row>
    <row r="10" spans="1:22">
      <c r="A10" s="39"/>
      <c r="B10" s="192"/>
      <c r="C10" s="62"/>
      <c r="D10" s="62"/>
      <c r="E10" s="62"/>
      <c r="F10" s="12"/>
      <c r="G10" s="62"/>
      <c r="H10" s="62"/>
      <c r="I10" s="12"/>
      <c r="J10" s="62"/>
      <c r="K10" s="62"/>
      <c r="L10" s="62"/>
      <c r="M10" s="12"/>
      <c r="N10" s="62"/>
      <c r="O10" s="62"/>
      <c r="P10" s="12"/>
      <c r="Q10" s="62"/>
      <c r="R10" s="62"/>
      <c r="S10" s="62"/>
      <c r="T10" s="12"/>
      <c r="U10" s="62"/>
      <c r="V10" s="62"/>
    </row>
    <row r="11" spans="1:22">
      <c r="A11" s="39"/>
      <c r="B11" s="251">
        <v>41639</v>
      </c>
      <c r="C11" s="198"/>
      <c r="D11" s="198"/>
      <c r="E11" s="23"/>
      <c r="F11" s="23"/>
      <c r="G11" s="198"/>
      <c r="H11" s="23"/>
      <c r="I11" s="23"/>
      <c r="J11" s="198"/>
      <c r="K11" s="198"/>
      <c r="L11" s="23"/>
      <c r="M11" s="23"/>
      <c r="N11" s="198"/>
      <c r="O11" s="23"/>
      <c r="P11" s="23"/>
      <c r="Q11" s="198"/>
      <c r="R11" s="198"/>
      <c r="S11" s="23"/>
      <c r="T11" s="23"/>
      <c r="U11" s="198"/>
      <c r="V11" s="23"/>
    </row>
    <row r="12" spans="1:22">
      <c r="A12" s="39"/>
      <c r="B12" s="251"/>
      <c r="C12" s="198"/>
      <c r="D12" s="198"/>
      <c r="E12" s="23"/>
      <c r="F12" s="23"/>
      <c r="G12" s="198"/>
      <c r="H12" s="23"/>
      <c r="I12" s="23"/>
      <c r="J12" s="198"/>
      <c r="K12" s="198"/>
      <c r="L12" s="23"/>
      <c r="M12" s="23"/>
      <c r="N12" s="198"/>
      <c r="O12" s="23"/>
      <c r="P12" s="23"/>
      <c r="Q12" s="198"/>
      <c r="R12" s="198"/>
      <c r="S12" s="23"/>
      <c r="T12" s="23"/>
      <c r="U12" s="198"/>
      <c r="V12" s="23"/>
    </row>
    <row r="13" spans="1:22">
      <c r="A13" s="39"/>
      <c r="B13" s="203" t="s">
        <v>827</v>
      </c>
      <c r="C13" s="206" t="s">
        <v>256</v>
      </c>
      <c r="D13" s="204">
        <v>216650</v>
      </c>
      <c r="E13" s="32"/>
      <c r="F13" s="32"/>
      <c r="G13" s="205">
        <v>12.7</v>
      </c>
      <c r="H13" s="206" t="s">
        <v>255</v>
      </c>
      <c r="I13" s="32"/>
      <c r="J13" s="206" t="s">
        <v>256</v>
      </c>
      <c r="K13" s="204">
        <v>136486</v>
      </c>
      <c r="L13" s="32"/>
      <c r="M13" s="32"/>
      <c r="N13" s="205">
        <v>8</v>
      </c>
      <c r="O13" s="206" t="s">
        <v>255</v>
      </c>
      <c r="P13" s="32"/>
      <c r="Q13" s="206" t="s">
        <v>256</v>
      </c>
      <c r="R13" s="204">
        <v>170608</v>
      </c>
      <c r="S13" s="32"/>
      <c r="T13" s="32"/>
      <c r="U13" s="205">
        <v>10</v>
      </c>
      <c r="V13" s="206" t="s">
        <v>255</v>
      </c>
    </row>
    <row r="14" spans="1:22">
      <c r="A14" s="39"/>
      <c r="B14" s="203"/>
      <c r="C14" s="206"/>
      <c r="D14" s="204"/>
      <c r="E14" s="32"/>
      <c r="F14" s="32"/>
      <c r="G14" s="205"/>
      <c r="H14" s="206"/>
      <c r="I14" s="32"/>
      <c r="J14" s="206"/>
      <c r="K14" s="204"/>
      <c r="L14" s="32"/>
      <c r="M14" s="32"/>
      <c r="N14" s="205"/>
      <c r="O14" s="206"/>
      <c r="P14" s="32"/>
      <c r="Q14" s="206"/>
      <c r="R14" s="204"/>
      <c r="S14" s="32"/>
      <c r="T14" s="32"/>
      <c r="U14" s="205"/>
      <c r="V14" s="206"/>
    </row>
    <row r="15" spans="1:22">
      <c r="A15" s="39"/>
      <c r="B15" s="200" t="s">
        <v>828</v>
      </c>
      <c r="C15" s="202">
        <v>202200</v>
      </c>
      <c r="D15" s="202"/>
      <c r="E15" s="23"/>
      <c r="F15" s="23"/>
      <c r="G15" s="198">
        <v>11.85</v>
      </c>
      <c r="H15" s="201" t="s">
        <v>255</v>
      </c>
      <c r="I15" s="23"/>
      <c r="J15" s="202">
        <v>68243</v>
      </c>
      <c r="K15" s="202"/>
      <c r="L15" s="23"/>
      <c r="M15" s="23"/>
      <c r="N15" s="198">
        <v>4</v>
      </c>
      <c r="O15" s="201" t="s">
        <v>255</v>
      </c>
      <c r="P15" s="23"/>
      <c r="Q15" s="202">
        <v>102365</v>
      </c>
      <c r="R15" s="202"/>
      <c r="S15" s="23"/>
      <c r="T15" s="23"/>
      <c r="U15" s="198">
        <v>6</v>
      </c>
      <c r="V15" s="201" t="s">
        <v>255</v>
      </c>
    </row>
    <row r="16" spans="1:22">
      <c r="A16" s="39"/>
      <c r="B16" s="200"/>
      <c r="C16" s="202"/>
      <c r="D16" s="202"/>
      <c r="E16" s="23"/>
      <c r="F16" s="23"/>
      <c r="G16" s="198"/>
      <c r="H16" s="201"/>
      <c r="I16" s="23"/>
      <c r="J16" s="202"/>
      <c r="K16" s="202"/>
      <c r="L16" s="23"/>
      <c r="M16" s="23"/>
      <c r="N16" s="198"/>
      <c r="O16" s="201"/>
      <c r="P16" s="23"/>
      <c r="Q16" s="202"/>
      <c r="R16" s="202"/>
      <c r="S16" s="23"/>
      <c r="T16" s="23"/>
      <c r="U16" s="198"/>
      <c r="V16" s="201"/>
    </row>
    <row r="17" spans="1:22">
      <c r="A17" s="39"/>
      <c r="B17" s="203" t="s">
        <v>829</v>
      </c>
      <c r="C17" s="204">
        <v>202200</v>
      </c>
      <c r="D17" s="204"/>
      <c r="E17" s="32"/>
      <c r="F17" s="32"/>
      <c r="G17" s="205">
        <v>10.16</v>
      </c>
      <c r="H17" s="206" t="s">
        <v>255</v>
      </c>
      <c r="I17" s="32"/>
      <c r="J17" s="204">
        <v>79620</v>
      </c>
      <c r="K17" s="204"/>
      <c r="L17" s="32"/>
      <c r="M17" s="32"/>
      <c r="N17" s="205">
        <v>4</v>
      </c>
      <c r="O17" s="206" t="s">
        <v>255</v>
      </c>
      <c r="P17" s="32"/>
      <c r="Q17" s="204">
        <v>99525</v>
      </c>
      <c r="R17" s="204"/>
      <c r="S17" s="32"/>
      <c r="T17" s="32"/>
      <c r="U17" s="205">
        <v>5</v>
      </c>
      <c r="V17" s="206" t="s">
        <v>255</v>
      </c>
    </row>
    <row r="18" spans="1:22">
      <c r="A18" s="39"/>
      <c r="B18" s="203"/>
      <c r="C18" s="204"/>
      <c r="D18" s="204"/>
      <c r="E18" s="32"/>
      <c r="F18" s="32"/>
      <c r="G18" s="205"/>
      <c r="H18" s="206"/>
      <c r="I18" s="32"/>
      <c r="J18" s="204"/>
      <c r="K18" s="204"/>
      <c r="L18" s="32"/>
      <c r="M18" s="32"/>
      <c r="N18" s="205"/>
      <c r="O18" s="206"/>
      <c r="P18" s="32"/>
      <c r="Q18" s="204"/>
      <c r="R18" s="204"/>
      <c r="S18" s="32"/>
      <c r="T18" s="32"/>
      <c r="U18" s="205"/>
      <c r="V18" s="206"/>
    </row>
    <row r="19" spans="1:22">
      <c r="A19" s="39"/>
      <c r="B19" s="16"/>
      <c r="C19" s="23"/>
      <c r="D19" s="23"/>
      <c r="E19" s="23"/>
      <c r="F19" s="16"/>
      <c r="G19" s="23"/>
      <c r="H19" s="23"/>
      <c r="I19" s="16"/>
      <c r="J19" s="23"/>
      <c r="K19" s="23"/>
      <c r="L19" s="23"/>
      <c r="M19" s="16"/>
      <c r="N19" s="23"/>
      <c r="O19" s="23"/>
      <c r="P19" s="16"/>
      <c r="Q19" s="23"/>
      <c r="R19" s="23"/>
      <c r="S19" s="23"/>
      <c r="T19" s="16"/>
      <c r="U19" s="23"/>
      <c r="V19" s="23"/>
    </row>
    <row r="20" spans="1:22">
      <c r="A20" s="39"/>
      <c r="B20" s="252">
        <v>41274</v>
      </c>
      <c r="C20" s="205"/>
      <c r="D20" s="205"/>
      <c r="E20" s="32"/>
      <c r="F20" s="32"/>
      <c r="G20" s="205"/>
      <c r="H20" s="32"/>
      <c r="I20" s="32"/>
      <c r="J20" s="205"/>
      <c r="K20" s="205"/>
      <c r="L20" s="32"/>
      <c r="M20" s="32"/>
      <c r="N20" s="205"/>
      <c r="O20" s="32"/>
      <c r="P20" s="32"/>
      <c r="Q20" s="205"/>
      <c r="R20" s="205"/>
      <c r="S20" s="32"/>
      <c r="T20" s="32"/>
      <c r="U20" s="205"/>
      <c r="V20" s="32"/>
    </row>
    <row r="21" spans="1:22">
      <c r="A21" s="39"/>
      <c r="B21" s="252"/>
      <c r="C21" s="205"/>
      <c r="D21" s="205"/>
      <c r="E21" s="32"/>
      <c r="F21" s="32"/>
      <c r="G21" s="205"/>
      <c r="H21" s="32"/>
      <c r="I21" s="32"/>
      <c r="J21" s="205"/>
      <c r="K21" s="205"/>
      <c r="L21" s="32"/>
      <c r="M21" s="32"/>
      <c r="N21" s="205"/>
      <c r="O21" s="32"/>
      <c r="P21" s="32"/>
      <c r="Q21" s="205"/>
      <c r="R21" s="205"/>
      <c r="S21" s="32"/>
      <c r="T21" s="32"/>
      <c r="U21" s="205"/>
      <c r="V21" s="32"/>
    </row>
    <row r="22" spans="1:22">
      <c r="A22" s="39"/>
      <c r="B22" s="200" t="s">
        <v>827</v>
      </c>
      <c r="C22" s="201" t="s">
        <v>256</v>
      </c>
      <c r="D22" s="202">
        <v>125965</v>
      </c>
      <c r="E22" s="23"/>
      <c r="F22" s="23"/>
      <c r="G22" s="198">
        <v>14.96</v>
      </c>
      <c r="H22" s="201" t="s">
        <v>255</v>
      </c>
      <c r="I22" s="23"/>
      <c r="J22" s="201" t="s">
        <v>256</v>
      </c>
      <c r="K22" s="202">
        <v>67356</v>
      </c>
      <c r="L22" s="23"/>
      <c r="M22" s="23"/>
      <c r="N22" s="198">
        <v>8</v>
      </c>
      <c r="O22" s="201" t="s">
        <v>255</v>
      </c>
      <c r="P22" s="23"/>
      <c r="Q22" s="201" t="s">
        <v>256</v>
      </c>
      <c r="R22" s="202">
        <v>84194</v>
      </c>
      <c r="S22" s="23"/>
      <c r="T22" s="23"/>
      <c r="U22" s="198">
        <v>10</v>
      </c>
      <c r="V22" s="201" t="s">
        <v>255</v>
      </c>
    </row>
    <row r="23" spans="1:22">
      <c r="A23" s="39"/>
      <c r="B23" s="200"/>
      <c r="C23" s="201"/>
      <c r="D23" s="202"/>
      <c r="E23" s="23"/>
      <c r="F23" s="23"/>
      <c r="G23" s="198"/>
      <c r="H23" s="201"/>
      <c r="I23" s="23"/>
      <c r="J23" s="201"/>
      <c r="K23" s="202"/>
      <c r="L23" s="23"/>
      <c r="M23" s="23"/>
      <c r="N23" s="198"/>
      <c r="O23" s="201"/>
      <c r="P23" s="23"/>
      <c r="Q23" s="201"/>
      <c r="R23" s="202"/>
      <c r="S23" s="23"/>
      <c r="T23" s="23"/>
      <c r="U23" s="198"/>
      <c r="V23" s="201"/>
    </row>
    <row r="24" spans="1:22">
      <c r="A24" s="39"/>
      <c r="B24" s="203" t="s">
        <v>828</v>
      </c>
      <c r="C24" s="204">
        <v>114988</v>
      </c>
      <c r="D24" s="204"/>
      <c r="E24" s="32"/>
      <c r="F24" s="32"/>
      <c r="G24" s="205">
        <v>13.66</v>
      </c>
      <c r="H24" s="206" t="s">
        <v>255</v>
      </c>
      <c r="I24" s="32"/>
      <c r="J24" s="204">
        <v>33678</v>
      </c>
      <c r="K24" s="204"/>
      <c r="L24" s="32"/>
      <c r="M24" s="32"/>
      <c r="N24" s="205">
        <v>4</v>
      </c>
      <c r="O24" s="206" t="s">
        <v>255</v>
      </c>
      <c r="P24" s="32"/>
      <c r="Q24" s="204">
        <v>50517</v>
      </c>
      <c r="R24" s="204"/>
      <c r="S24" s="32"/>
      <c r="T24" s="32"/>
      <c r="U24" s="205">
        <v>6</v>
      </c>
      <c r="V24" s="206" t="s">
        <v>255</v>
      </c>
    </row>
    <row r="25" spans="1:22">
      <c r="A25" s="39"/>
      <c r="B25" s="203"/>
      <c r="C25" s="204"/>
      <c r="D25" s="204"/>
      <c r="E25" s="32"/>
      <c r="F25" s="32"/>
      <c r="G25" s="205"/>
      <c r="H25" s="206"/>
      <c r="I25" s="32"/>
      <c r="J25" s="204"/>
      <c r="K25" s="204"/>
      <c r="L25" s="32"/>
      <c r="M25" s="32"/>
      <c r="N25" s="205"/>
      <c r="O25" s="206"/>
      <c r="P25" s="32"/>
      <c r="Q25" s="204"/>
      <c r="R25" s="204"/>
      <c r="S25" s="32"/>
      <c r="T25" s="32"/>
      <c r="U25" s="205"/>
      <c r="V25" s="206"/>
    </row>
    <row r="26" spans="1:22">
      <c r="A26" s="39"/>
      <c r="B26" s="200" t="s">
        <v>829</v>
      </c>
      <c r="C26" s="202">
        <v>114988</v>
      </c>
      <c r="D26" s="202"/>
      <c r="E26" s="23"/>
      <c r="F26" s="23"/>
      <c r="G26" s="198">
        <v>11.45</v>
      </c>
      <c r="H26" s="201" t="s">
        <v>255</v>
      </c>
      <c r="I26" s="23"/>
      <c r="J26" s="202">
        <v>40172</v>
      </c>
      <c r="K26" s="202"/>
      <c r="L26" s="23"/>
      <c r="M26" s="23"/>
      <c r="N26" s="198">
        <v>4</v>
      </c>
      <c r="O26" s="201" t="s">
        <v>255</v>
      </c>
      <c r="P26" s="23"/>
      <c r="Q26" s="202">
        <v>50215</v>
      </c>
      <c r="R26" s="202"/>
      <c r="S26" s="23"/>
      <c r="T26" s="23"/>
      <c r="U26" s="198">
        <v>5</v>
      </c>
      <c r="V26" s="201" t="s">
        <v>255</v>
      </c>
    </row>
    <row r="27" spans="1:22">
      <c r="A27" s="39"/>
      <c r="B27" s="200"/>
      <c r="C27" s="202"/>
      <c r="D27" s="202"/>
      <c r="E27" s="23"/>
      <c r="F27" s="23"/>
      <c r="G27" s="198"/>
      <c r="H27" s="201"/>
      <c r="I27" s="23"/>
      <c r="J27" s="202"/>
      <c r="K27" s="202"/>
      <c r="L27" s="23"/>
      <c r="M27" s="23"/>
      <c r="N27" s="198"/>
      <c r="O27" s="201"/>
      <c r="P27" s="23"/>
      <c r="Q27" s="202"/>
      <c r="R27" s="202"/>
      <c r="S27" s="23"/>
      <c r="T27" s="23"/>
      <c r="U27" s="198"/>
      <c r="V27" s="201"/>
    </row>
  </sheetData>
  <mergeCells count="179">
    <mergeCell ref="V26:V27"/>
    <mergeCell ref="A1:A2"/>
    <mergeCell ref="B1:V1"/>
    <mergeCell ref="B2:V2"/>
    <mergeCell ref="B3:V3"/>
    <mergeCell ref="A4:A27"/>
    <mergeCell ref="B4:V4"/>
    <mergeCell ref="B5:V5"/>
    <mergeCell ref="O26:O27"/>
    <mergeCell ref="P26:P27"/>
    <mergeCell ref="Q26:R27"/>
    <mergeCell ref="S26:S27"/>
    <mergeCell ref="T26:T27"/>
    <mergeCell ref="U26:U27"/>
    <mergeCell ref="H26:H27"/>
    <mergeCell ref="I26:I27"/>
    <mergeCell ref="J26:K27"/>
    <mergeCell ref="L26:L27"/>
    <mergeCell ref="M26:M27"/>
    <mergeCell ref="N26:N27"/>
    <mergeCell ref="Q24:R25"/>
    <mergeCell ref="S24:S25"/>
    <mergeCell ref="T24:T25"/>
    <mergeCell ref="U24:U25"/>
    <mergeCell ref="V24:V25"/>
    <mergeCell ref="B26:B27"/>
    <mergeCell ref="C26:D27"/>
    <mergeCell ref="E26:E27"/>
    <mergeCell ref="F26:F27"/>
    <mergeCell ref="G26:G27"/>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R21"/>
    <mergeCell ref="S20:S21"/>
    <mergeCell ref="T20:T21"/>
    <mergeCell ref="U20:U21"/>
    <mergeCell ref="V20:V21"/>
    <mergeCell ref="I20:I21"/>
    <mergeCell ref="J20:K21"/>
    <mergeCell ref="L20:L21"/>
    <mergeCell ref="M20:M21"/>
    <mergeCell ref="N20:N21"/>
    <mergeCell ref="O20:O21"/>
    <mergeCell ref="B20:B21"/>
    <mergeCell ref="C20:D21"/>
    <mergeCell ref="E20:E21"/>
    <mergeCell ref="F20:F21"/>
    <mergeCell ref="G20:G21"/>
    <mergeCell ref="H20:H21"/>
    <mergeCell ref="V17:V18"/>
    <mergeCell ref="C19:E19"/>
    <mergeCell ref="G19:H19"/>
    <mergeCell ref="J19:L19"/>
    <mergeCell ref="N19:O19"/>
    <mergeCell ref="Q19:S19"/>
    <mergeCell ref="U19:V19"/>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R12"/>
    <mergeCell ref="S11:S12"/>
    <mergeCell ref="T11:T12"/>
    <mergeCell ref="U11:U12"/>
    <mergeCell ref="V11:V12"/>
    <mergeCell ref="I11:I12"/>
    <mergeCell ref="J11:K12"/>
    <mergeCell ref="L11:L12"/>
    <mergeCell ref="M11:M12"/>
    <mergeCell ref="N11:N12"/>
    <mergeCell ref="O11:O12"/>
    <mergeCell ref="B11:B12"/>
    <mergeCell ref="C11:D12"/>
    <mergeCell ref="E11:E12"/>
    <mergeCell ref="F11:F12"/>
    <mergeCell ref="G11:G12"/>
    <mergeCell ref="H11:H12"/>
    <mergeCell ref="C10:E10"/>
    <mergeCell ref="G10:H10"/>
    <mergeCell ref="J10:L10"/>
    <mergeCell ref="N10:O10"/>
    <mergeCell ref="Q10:S10"/>
    <mergeCell ref="U10:V10"/>
    <mergeCell ref="B6:V6"/>
    <mergeCell ref="C8:H8"/>
    <mergeCell ref="J8:O8"/>
    <mergeCell ref="Q8:V8"/>
    <mergeCell ref="C9:E9"/>
    <mergeCell ref="G9:H9"/>
    <mergeCell ref="J9:L9"/>
    <mergeCell ref="N9:O9"/>
    <mergeCell ref="Q9:S9"/>
    <mergeCell ref="U9:V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2" width="36.5703125" bestFit="1" customWidth="1"/>
    <col min="3" max="3" width="17" customWidth="1"/>
    <col min="4" max="4" width="8.28515625" customWidth="1"/>
    <col min="5" max="5" width="2.42578125" customWidth="1"/>
    <col min="6" max="6" width="7.5703125" customWidth="1"/>
    <col min="7" max="7" width="16.7109375" customWidth="1"/>
    <col min="8" max="8" width="6.140625" customWidth="1"/>
    <col min="9" max="9" width="16.42578125" customWidth="1"/>
    <col min="10" max="10" width="5.5703125" customWidth="1"/>
    <col min="11" max="11" width="6.7109375" customWidth="1"/>
    <col min="12" max="12" width="8.7109375" customWidth="1"/>
    <col min="13" max="13" width="8.28515625" customWidth="1"/>
    <col min="14" max="14" width="19.28515625" customWidth="1"/>
    <col min="17" max="17" width="2" customWidth="1"/>
    <col min="18" max="18" width="4" customWidth="1"/>
    <col min="19" max="19" width="1.5703125" customWidth="1"/>
  </cols>
  <sheetData>
    <row r="1" spans="1:19" ht="15" customHeight="1">
      <c r="A1" s="8" t="s">
        <v>121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31</v>
      </c>
      <c r="B3" s="38" t="s">
        <v>6</v>
      </c>
      <c r="C3" s="38"/>
      <c r="D3" s="38"/>
      <c r="E3" s="38"/>
      <c r="F3" s="38"/>
      <c r="G3" s="38"/>
      <c r="H3" s="38"/>
      <c r="I3" s="38"/>
      <c r="J3" s="38"/>
      <c r="K3" s="38"/>
      <c r="L3" s="38"/>
      <c r="M3" s="38"/>
      <c r="N3" s="38"/>
      <c r="O3" s="38"/>
      <c r="P3" s="38"/>
      <c r="Q3" s="38"/>
      <c r="R3" s="38"/>
      <c r="S3" s="38"/>
    </row>
    <row r="4" spans="1:19" ht="15" customHeight="1">
      <c r="A4" s="39" t="s">
        <v>1215</v>
      </c>
      <c r="B4" s="38" t="s">
        <v>6</v>
      </c>
      <c r="C4" s="38"/>
      <c r="D4" s="38"/>
      <c r="E4" s="38"/>
      <c r="F4" s="38"/>
      <c r="G4" s="38"/>
      <c r="H4" s="38"/>
      <c r="I4" s="38"/>
      <c r="J4" s="38"/>
      <c r="K4" s="38"/>
      <c r="L4" s="38"/>
      <c r="M4" s="38"/>
      <c r="N4" s="38"/>
      <c r="O4" s="38"/>
      <c r="P4" s="38"/>
      <c r="Q4" s="38"/>
      <c r="R4" s="38"/>
      <c r="S4" s="38"/>
    </row>
    <row r="5" spans="1:19">
      <c r="A5" s="39"/>
      <c r="B5" s="41" t="s">
        <v>835</v>
      </c>
      <c r="C5" s="41"/>
      <c r="D5" s="41"/>
      <c r="E5" s="41"/>
      <c r="F5" s="41"/>
      <c r="G5" s="41"/>
      <c r="H5" s="41"/>
      <c r="I5" s="41"/>
      <c r="J5" s="41"/>
      <c r="K5" s="41"/>
      <c r="L5" s="41"/>
      <c r="M5" s="41"/>
      <c r="N5" s="41"/>
      <c r="O5" s="41"/>
      <c r="P5" s="41"/>
      <c r="Q5" s="41"/>
      <c r="R5" s="41"/>
      <c r="S5" s="41"/>
    </row>
    <row r="6" spans="1:19">
      <c r="A6" s="39"/>
      <c r="B6" s="19"/>
      <c r="C6" s="19"/>
      <c r="D6" s="19"/>
      <c r="E6" s="19"/>
      <c r="F6" s="19"/>
      <c r="G6" s="19"/>
      <c r="H6" s="19"/>
      <c r="I6" s="19"/>
      <c r="J6" s="19"/>
      <c r="K6" s="19"/>
      <c r="L6" s="19"/>
    </row>
    <row r="7" spans="1:19">
      <c r="A7" s="39"/>
      <c r="B7" s="11"/>
      <c r="C7" s="11"/>
      <c r="D7" s="11"/>
      <c r="E7" s="11"/>
      <c r="F7" s="11"/>
      <c r="G7" s="11"/>
      <c r="H7" s="11"/>
      <c r="I7" s="11"/>
      <c r="J7" s="11"/>
      <c r="K7" s="11"/>
      <c r="L7" s="11"/>
    </row>
    <row r="8" spans="1:19" ht="15.75" thickBot="1">
      <c r="A8" s="39"/>
      <c r="B8" s="12"/>
      <c r="C8" s="235" t="s">
        <v>836</v>
      </c>
      <c r="D8" s="235"/>
      <c r="E8" s="235"/>
      <c r="F8" s="12"/>
      <c r="G8" s="233" t="s">
        <v>837</v>
      </c>
      <c r="H8" s="12"/>
      <c r="I8" s="233" t="s">
        <v>694</v>
      </c>
      <c r="J8" s="12"/>
      <c r="K8" s="235" t="s">
        <v>838</v>
      </c>
      <c r="L8" s="235"/>
    </row>
    <row r="9" spans="1:19">
      <c r="A9" s="39"/>
      <c r="B9" s="16"/>
      <c r="C9" s="29"/>
      <c r="D9" s="29"/>
      <c r="E9" s="29"/>
      <c r="F9" s="16"/>
      <c r="G9" s="17"/>
      <c r="H9" s="16"/>
      <c r="I9" s="17"/>
      <c r="J9" s="16"/>
      <c r="K9" s="29"/>
      <c r="L9" s="29"/>
    </row>
    <row r="10" spans="1:19">
      <c r="A10" s="39"/>
      <c r="B10" s="64" t="s">
        <v>839</v>
      </c>
      <c r="C10" s="64" t="s">
        <v>256</v>
      </c>
      <c r="D10" s="65">
        <v>25000</v>
      </c>
      <c r="E10" s="32"/>
      <c r="F10" s="32"/>
      <c r="G10" s="110" t="s">
        <v>840</v>
      </c>
      <c r="H10" s="32"/>
      <c r="I10" s="110" t="s">
        <v>841</v>
      </c>
      <c r="J10" s="32"/>
      <c r="K10" s="110">
        <v>1.65</v>
      </c>
      <c r="L10" s="64" t="s">
        <v>255</v>
      </c>
    </row>
    <row r="11" spans="1:19">
      <c r="A11" s="39"/>
      <c r="B11" s="64"/>
      <c r="C11" s="64"/>
      <c r="D11" s="65"/>
      <c r="E11" s="32"/>
      <c r="F11" s="32"/>
      <c r="G11" s="110"/>
      <c r="H11" s="32"/>
      <c r="I11" s="110"/>
      <c r="J11" s="32"/>
      <c r="K11" s="110"/>
      <c r="L11" s="64"/>
    </row>
    <row r="12" spans="1:19">
      <c r="A12" s="39"/>
      <c r="B12" s="66" t="s">
        <v>842</v>
      </c>
      <c r="C12" s="67">
        <v>25000</v>
      </c>
      <c r="D12" s="67"/>
      <c r="E12" s="23"/>
      <c r="F12" s="23"/>
      <c r="G12" s="70" t="s">
        <v>843</v>
      </c>
      <c r="H12" s="23"/>
      <c r="I12" s="70" t="s">
        <v>844</v>
      </c>
      <c r="J12" s="23"/>
      <c r="K12" s="70">
        <v>1.6830000000000001</v>
      </c>
      <c r="L12" s="66" t="s">
        <v>255</v>
      </c>
    </row>
    <row r="13" spans="1:19">
      <c r="A13" s="39"/>
      <c r="B13" s="66"/>
      <c r="C13" s="67"/>
      <c r="D13" s="67"/>
      <c r="E13" s="23"/>
      <c r="F13" s="23"/>
      <c r="G13" s="70"/>
      <c r="H13" s="23"/>
      <c r="I13" s="70"/>
      <c r="J13" s="23"/>
      <c r="K13" s="70"/>
      <c r="L13" s="66"/>
    </row>
    <row r="14" spans="1:19">
      <c r="A14" s="39"/>
      <c r="B14" s="64" t="s">
        <v>845</v>
      </c>
      <c r="C14" s="65">
        <v>25000</v>
      </c>
      <c r="D14" s="65"/>
      <c r="E14" s="32"/>
      <c r="F14" s="32"/>
      <c r="G14" s="110" t="s">
        <v>846</v>
      </c>
      <c r="H14" s="32"/>
      <c r="I14" s="110" t="s">
        <v>847</v>
      </c>
      <c r="J14" s="32"/>
      <c r="K14" s="110">
        <v>1.72</v>
      </c>
      <c r="L14" s="64" t="s">
        <v>255</v>
      </c>
    </row>
    <row r="15" spans="1:19" ht="15.75" thickBot="1">
      <c r="A15" s="39"/>
      <c r="B15" s="64"/>
      <c r="C15" s="71"/>
      <c r="D15" s="71"/>
      <c r="E15" s="72"/>
      <c r="F15" s="32"/>
      <c r="G15" s="110"/>
      <c r="H15" s="32"/>
      <c r="I15" s="110"/>
      <c r="J15" s="32"/>
      <c r="K15" s="110"/>
      <c r="L15" s="64"/>
    </row>
    <row r="16" spans="1:19">
      <c r="A16" s="39"/>
      <c r="B16" s="23"/>
      <c r="C16" s="116" t="s">
        <v>256</v>
      </c>
      <c r="D16" s="74">
        <v>75000</v>
      </c>
      <c r="E16" s="29"/>
      <c r="F16" s="23"/>
      <c r="G16" s="23"/>
      <c r="H16" s="23"/>
      <c r="I16" s="23"/>
      <c r="J16" s="23"/>
      <c r="K16" s="23"/>
      <c r="L16" s="23"/>
    </row>
    <row r="17" spans="1:19" ht="15.75" thickBot="1">
      <c r="A17" s="39"/>
      <c r="B17" s="23"/>
      <c r="C17" s="117"/>
      <c r="D17" s="75"/>
      <c r="E17" s="76"/>
      <c r="F17" s="23"/>
      <c r="G17" s="23"/>
      <c r="H17" s="23"/>
      <c r="I17" s="23"/>
      <c r="J17" s="23"/>
      <c r="K17" s="23"/>
      <c r="L17" s="23"/>
    </row>
    <row r="18" spans="1:19" ht="15.75" thickTop="1">
      <c r="A18" s="39" t="s">
        <v>1216</v>
      </c>
      <c r="B18" s="38" t="s">
        <v>6</v>
      </c>
      <c r="C18" s="38"/>
      <c r="D18" s="38"/>
      <c r="E18" s="38"/>
      <c r="F18" s="38"/>
      <c r="G18" s="38"/>
      <c r="H18" s="38"/>
      <c r="I18" s="38"/>
      <c r="J18" s="38"/>
      <c r="K18" s="38"/>
      <c r="L18" s="38"/>
      <c r="M18" s="38"/>
      <c r="N18" s="38"/>
      <c r="O18" s="38"/>
      <c r="P18" s="38"/>
      <c r="Q18" s="38"/>
      <c r="R18" s="38"/>
      <c r="S18" s="38"/>
    </row>
    <row r="19" spans="1:19">
      <c r="A19" s="39"/>
      <c r="B19" s="41" t="s">
        <v>859</v>
      </c>
      <c r="C19" s="41"/>
      <c r="D19" s="41"/>
      <c r="E19" s="41"/>
      <c r="F19" s="41"/>
      <c r="G19" s="41"/>
      <c r="H19" s="41"/>
      <c r="I19" s="41"/>
      <c r="J19" s="41"/>
      <c r="K19" s="41"/>
      <c r="L19" s="41"/>
      <c r="M19" s="41"/>
      <c r="N19" s="41"/>
      <c r="O19" s="41"/>
      <c r="P19" s="41"/>
      <c r="Q19" s="41"/>
      <c r="R19" s="41"/>
      <c r="S19" s="41"/>
    </row>
    <row r="20" spans="1:19">
      <c r="A20" s="39"/>
      <c r="B20" s="19"/>
      <c r="C20" s="19"/>
      <c r="D20" s="19"/>
      <c r="E20" s="19"/>
      <c r="F20" s="19"/>
      <c r="G20" s="19"/>
      <c r="H20" s="19"/>
      <c r="I20" s="19"/>
      <c r="J20" s="19"/>
      <c r="K20" s="19"/>
      <c r="L20" s="19"/>
      <c r="M20" s="19"/>
      <c r="N20" s="19"/>
      <c r="O20" s="19"/>
      <c r="P20" s="19"/>
      <c r="Q20" s="19"/>
      <c r="R20" s="19"/>
      <c r="S20" s="19"/>
    </row>
    <row r="21" spans="1:19">
      <c r="A21" s="39"/>
      <c r="B21" s="11"/>
      <c r="C21" s="11"/>
      <c r="D21" s="11"/>
      <c r="E21" s="11"/>
      <c r="F21" s="11"/>
      <c r="G21" s="11"/>
      <c r="H21" s="11"/>
      <c r="I21" s="11"/>
      <c r="J21" s="11"/>
      <c r="K21" s="11"/>
      <c r="L21" s="11"/>
      <c r="M21" s="11"/>
      <c r="N21" s="11"/>
      <c r="O21" s="11"/>
      <c r="P21" s="11"/>
      <c r="Q21" s="11"/>
      <c r="R21" s="11"/>
      <c r="S21" s="11"/>
    </row>
    <row r="22" spans="1:19" ht="15.75" thickBot="1">
      <c r="A22" s="39"/>
      <c r="B22" s="12"/>
      <c r="C22" s="12"/>
      <c r="D22" s="12"/>
      <c r="E22" s="235" t="s">
        <v>437</v>
      </c>
      <c r="F22" s="235"/>
      <c r="G22" s="235"/>
      <c r="H22" s="235"/>
      <c r="I22" s="235"/>
      <c r="J22" s="235"/>
      <c r="K22" s="235"/>
      <c r="L22" s="12"/>
      <c r="M22" s="235" t="s">
        <v>457</v>
      </c>
      <c r="N22" s="235"/>
      <c r="O22" s="235"/>
      <c r="P22" s="235"/>
      <c r="Q22" s="235"/>
      <c r="R22" s="235"/>
      <c r="S22" s="235"/>
    </row>
    <row r="23" spans="1:19">
      <c r="A23" s="39"/>
      <c r="B23" s="32"/>
      <c r="C23" s="48" t="s">
        <v>860</v>
      </c>
      <c r="D23" s="32"/>
      <c r="E23" s="60" t="s">
        <v>862</v>
      </c>
      <c r="F23" s="60"/>
      <c r="G23" s="60"/>
      <c r="H23" s="62"/>
      <c r="I23" s="60" t="s">
        <v>444</v>
      </c>
      <c r="J23" s="60"/>
      <c r="K23" s="60"/>
      <c r="L23" s="32"/>
      <c r="M23" s="60" t="s">
        <v>862</v>
      </c>
      <c r="N23" s="60"/>
      <c r="O23" s="60"/>
      <c r="P23" s="62"/>
      <c r="Q23" s="60" t="s">
        <v>444</v>
      </c>
      <c r="R23" s="60"/>
      <c r="S23" s="60"/>
    </row>
    <row r="24" spans="1:19" ht="15.75" thickBot="1">
      <c r="A24" s="39"/>
      <c r="B24" s="32"/>
      <c r="C24" s="82" t="s">
        <v>861</v>
      </c>
      <c r="D24" s="32"/>
      <c r="E24" s="61" t="s">
        <v>825</v>
      </c>
      <c r="F24" s="61"/>
      <c r="G24" s="61"/>
      <c r="H24" s="32"/>
      <c r="I24" s="61" t="s">
        <v>445</v>
      </c>
      <c r="J24" s="61"/>
      <c r="K24" s="61"/>
      <c r="L24" s="32"/>
      <c r="M24" s="61" t="s">
        <v>825</v>
      </c>
      <c r="N24" s="61"/>
      <c r="O24" s="61"/>
      <c r="P24" s="32"/>
      <c r="Q24" s="61" t="s">
        <v>445</v>
      </c>
      <c r="R24" s="61"/>
      <c r="S24" s="61"/>
    </row>
    <row r="25" spans="1:19">
      <c r="A25" s="39"/>
      <c r="B25" s="50" t="s">
        <v>863</v>
      </c>
      <c r="C25" s="12"/>
      <c r="D25" s="12"/>
      <c r="E25" s="62"/>
      <c r="F25" s="62"/>
      <c r="G25" s="62"/>
      <c r="H25" s="12"/>
      <c r="I25" s="62"/>
      <c r="J25" s="62"/>
      <c r="K25" s="62"/>
      <c r="L25" s="12"/>
      <c r="M25" s="62"/>
      <c r="N25" s="62"/>
      <c r="O25" s="62"/>
      <c r="P25" s="12"/>
      <c r="Q25" s="62"/>
      <c r="R25" s="62"/>
      <c r="S25" s="62"/>
    </row>
    <row r="26" spans="1:19">
      <c r="A26" s="39"/>
      <c r="B26" s="112" t="s">
        <v>864</v>
      </c>
      <c r="C26" s="66" t="s">
        <v>387</v>
      </c>
      <c r="D26" s="23"/>
      <c r="E26" s="66" t="s">
        <v>256</v>
      </c>
      <c r="F26" s="67">
        <v>75000</v>
      </c>
      <c r="G26" s="23"/>
      <c r="H26" s="23"/>
      <c r="I26" s="66" t="s">
        <v>256</v>
      </c>
      <c r="J26" s="67">
        <v>3962</v>
      </c>
      <c r="K26" s="23"/>
      <c r="L26" s="23"/>
      <c r="M26" s="66" t="s">
        <v>256</v>
      </c>
      <c r="N26" s="70" t="s">
        <v>372</v>
      </c>
      <c r="O26" s="23"/>
      <c r="P26" s="23"/>
      <c r="Q26" s="66" t="s">
        <v>256</v>
      </c>
      <c r="R26" s="70" t="s">
        <v>372</v>
      </c>
      <c r="S26" s="23"/>
    </row>
    <row r="27" spans="1:19">
      <c r="A27" s="39"/>
      <c r="B27" s="112"/>
      <c r="C27" s="66"/>
      <c r="D27" s="23"/>
      <c r="E27" s="66"/>
      <c r="F27" s="67"/>
      <c r="G27" s="23"/>
      <c r="H27" s="23"/>
      <c r="I27" s="66"/>
      <c r="J27" s="67"/>
      <c r="K27" s="23"/>
      <c r="L27" s="23"/>
      <c r="M27" s="66"/>
      <c r="N27" s="70"/>
      <c r="O27" s="23"/>
      <c r="P27" s="23"/>
      <c r="Q27" s="66"/>
      <c r="R27" s="70"/>
      <c r="S27" s="23"/>
    </row>
    <row r="28" spans="1:19">
      <c r="A28" s="39"/>
      <c r="B28" s="12"/>
      <c r="C28" s="12"/>
      <c r="D28" s="12"/>
      <c r="E28" s="32"/>
      <c r="F28" s="32"/>
      <c r="G28" s="32"/>
      <c r="H28" s="12"/>
      <c r="I28" s="32"/>
      <c r="J28" s="32"/>
      <c r="K28" s="32"/>
      <c r="L28" s="12"/>
      <c r="M28" s="32"/>
      <c r="N28" s="32"/>
      <c r="O28" s="32"/>
      <c r="P28" s="12"/>
      <c r="Q28" s="32"/>
      <c r="R28" s="32"/>
      <c r="S28" s="32"/>
    </row>
    <row r="29" spans="1:19">
      <c r="A29" s="39"/>
      <c r="B29" s="66" t="s">
        <v>865</v>
      </c>
      <c r="C29" s="244"/>
      <c r="D29" s="23"/>
      <c r="E29" s="70"/>
      <c r="F29" s="70"/>
      <c r="G29" s="23"/>
      <c r="H29" s="23"/>
      <c r="I29" s="70"/>
      <c r="J29" s="70"/>
      <c r="K29" s="23"/>
      <c r="L29" s="23"/>
      <c r="M29" s="23"/>
      <c r="N29" s="23"/>
      <c r="O29" s="23"/>
      <c r="P29" s="23"/>
      <c r="Q29" s="70"/>
      <c r="R29" s="70"/>
      <c r="S29" s="23"/>
    </row>
    <row r="30" spans="1:19">
      <c r="A30" s="39"/>
      <c r="B30" s="66"/>
      <c r="C30" s="244"/>
      <c r="D30" s="23"/>
      <c r="E30" s="70"/>
      <c r="F30" s="70"/>
      <c r="G30" s="23"/>
      <c r="H30" s="23"/>
      <c r="I30" s="70"/>
      <c r="J30" s="70"/>
      <c r="K30" s="23"/>
      <c r="L30" s="23"/>
      <c r="M30" s="23"/>
      <c r="N30" s="23"/>
      <c r="O30" s="23"/>
      <c r="P30" s="23"/>
      <c r="Q30" s="70"/>
      <c r="R30" s="70"/>
      <c r="S30" s="23"/>
    </row>
    <row r="31" spans="1:19">
      <c r="A31" s="39"/>
      <c r="B31" s="113" t="s">
        <v>866</v>
      </c>
      <c r="C31" s="64" t="s">
        <v>397</v>
      </c>
      <c r="D31" s="32"/>
      <c r="E31" s="110" t="s">
        <v>372</v>
      </c>
      <c r="F31" s="110"/>
      <c r="G31" s="32"/>
      <c r="H31" s="32"/>
      <c r="I31" s="110" t="s">
        <v>372</v>
      </c>
      <c r="J31" s="110"/>
      <c r="K31" s="32"/>
      <c r="L31" s="32"/>
      <c r="M31" s="65">
        <v>4000</v>
      </c>
      <c r="N31" s="65"/>
      <c r="O31" s="32"/>
      <c r="P31" s="32"/>
      <c r="Q31" s="110" t="s">
        <v>867</v>
      </c>
      <c r="R31" s="110"/>
      <c r="S31" s="64" t="s">
        <v>376</v>
      </c>
    </row>
    <row r="32" spans="1:19">
      <c r="A32" s="39"/>
      <c r="B32" s="113"/>
      <c r="C32" s="64"/>
      <c r="D32" s="32"/>
      <c r="E32" s="110"/>
      <c r="F32" s="110"/>
      <c r="G32" s="32"/>
      <c r="H32" s="32"/>
      <c r="I32" s="110"/>
      <c r="J32" s="110"/>
      <c r="K32" s="32"/>
      <c r="L32" s="32"/>
      <c r="M32" s="65"/>
      <c r="N32" s="65"/>
      <c r="O32" s="32"/>
      <c r="P32" s="32"/>
      <c r="Q32" s="110"/>
      <c r="R32" s="110"/>
      <c r="S32" s="64"/>
    </row>
    <row r="33" spans="1:19">
      <c r="A33" s="39"/>
      <c r="B33" s="135" t="s">
        <v>868</v>
      </c>
      <c r="C33" s="66" t="s">
        <v>387</v>
      </c>
      <c r="D33" s="23"/>
      <c r="E33" s="67">
        <v>8000</v>
      </c>
      <c r="F33" s="67"/>
      <c r="G33" s="23"/>
      <c r="H33" s="23"/>
      <c r="I33" s="70">
        <v>208</v>
      </c>
      <c r="J33" s="70"/>
      <c r="K33" s="23"/>
      <c r="L33" s="23"/>
      <c r="M33" s="67">
        <v>8000</v>
      </c>
      <c r="N33" s="67"/>
      <c r="O33" s="23"/>
      <c r="P33" s="23"/>
      <c r="Q33" s="70">
        <v>109</v>
      </c>
      <c r="R33" s="70"/>
      <c r="S33" s="23"/>
    </row>
    <row r="34" spans="1:19">
      <c r="A34" s="39"/>
      <c r="B34" s="135"/>
      <c r="C34" s="66"/>
      <c r="D34" s="23"/>
      <c r="E34" s="67"/>
      <c r="F34" s="67"/>
      <c r="G34" s="23"/>
      <c r="H34" s="23"/>
      <c r="I34" s="70"/>
      <c r="J34" s="70"/>
      <c r="K34" s="23"/>
      <c r="L34" s="23"/>
      <c r="M34" s="67"/>
      <c r="N34" s="67"/>
      <c r="O34" s="23"/>
      <c r="P34" s="23"/>
      <c r="Q34" s="70"/>
      <c r="R34" s="70"/>
      <c r="S34" s="23"/>
    </row>
    <row r="35" spans="1:19">
      <c r="A35" s="39"/>
      <c r="B35" s="12"/>
      <c r="C35" s="12"/>
      <c r="D35" s="12"/>
      <c r="E35" s="32"/>
      <c r="F35" s="32"/>
      <c r="G35" s="32"/>
      <c r="H35" s="12"/>
      <c r="I35" s="32"/>
      <c r="J35" s="32"/>
      <c r="K35" s="32"/>
      <c r="L35" s="12"/>
      <c r="M35" s="32"/>
      <c r="N35" s="32"/>
      <c r="O35" s="32"/>
      <c r="P35" s="12"/>
      <c r="Q35" s="32"/>
      <c r="R35" s="32"/>
      <c r="S35" s="32"/>
    </row>
    <row r="36" spans="1:19">
      <c r="A36" s="39"/>
      <c r="B36" s="66" t="s">
        <v>869</v>
      </c>
      <c r="C36" s="66"/>
      <c r="D36" s="23"/>
      <c r="E36" s="70"/>
      <c r="F36" s="70"/>
      <c r="G36" s="23"/>
      <c r="H36" s="23"/>
      <c r="I36" s="70"/>
      <c r="J36" s="70"/>
      <c r="K36" s="23"/>
      <c r="L36" s="23"/>
      <c r="M36" s="23"/>
      <c r="N36" s="23"/>
      <c r="O36" s="23"/>
      <c r="P36" s="23"/>
      <c r="Q36" s="70"/>
      <c r="R36" s="70"/>
      <c r="S36" s="23"/>
    </row>
    <row r="37" spans="1:19">
      <c r="A37" s="39"/>
      <c r="B37" s="66"/>
      <c r="C37" s="66"/>
      <c r="D37" s="23"/>
      <c r="E37" s="70"/>
      <c r="F37" s="70"/>
      <c r="G37" s="23"/>
      <c r="H37" s="23"/>
      <c r="I37" s="70"/>
      <c r="J37" s="70"/>
      <c r="K37" s="23"/>
      <c r="L37" s="23"/>
      <c r="M37" s="23"/>
      <c r="N37" s="23"/>
      <c r="O37" s="23"/>
      <c r="P37" s="23"/>
      <c r="Q37" s="70"/>
      <c r="R37" s="70"/>
      <c r="S37" s="23"/>
    </row>
    <row r="38" spans="1:19">
      <c r="A38" s="39"/>
      <c r="B38" s="113" t="s">
        <v>866</v>
      </c>
      <c r="C38" s="64" t="s">
        <v>397</v>
      </c>
      <c r="D38" s="32"/>
      <c r="E38" s="110" t="s">
        <v>372</v>
      </c>
      <c r="F38" s="110"/>
      <c r="G38" s="32"/>
      <c r="H38" s="32"/>
      <c r="I38" s="110" t="s">
        <v>372</v>
      </c>
      <c r="J38" s="110"/>
      <c r="K38" s="32"/>
      <c r="L38" s="32"/>
      <c r="M38" s="65">
        <v>3750</v>
      </c>
      <c r="N38" s="65"/>
      <c r="O38" s="32"/>
      <c r="P38" s="32"/>
      <c r="Q38" s="110" t="s">
        <v>870</v>
      </c>
      <c r="R38" s="110"/>
      <c r="S38" s="64" t="s">
        <v>376</v>
      </c>
    </row>
    <row r="39" spans="1:19">
      <c r="A39" s="39"/>
      <c r="B39" s="113"/>
      <c r="C39" s="64"/>
      <c r="D39" s="32"/>
      <c r="E39" s="110"/>
      <c r="F39" s="110"/>
      <c r="G39" s="32"/>
      <c r="H39" s="32"/>
      <c r="I39" s="110"/>
      <c r="J39" s="110"/>
      <c r="K39" s="32"/>
      <c r="L39" s="32"/>
      <c r="M39" s="65"/>
      <c r="N39" s="65"/>
      <c r="O39" s="32"/>
      <c r="P39" s="32"/>
      <c r="Q39" s="110"/>
      <c r="R39" s="110"/>
      <c r="S39" s="64"/>
    </row>
    <row r="40" spans="1:19">
      <c r="A40" s="39"/>
      <c r="B40" s="135" t="s">
        <v>868</v>
      </c>
      <c r="C40" s="66" t="s">
        <v>387</v>
      </c>
      <c r="D40" s="23"/>
      <c r="E40" s="67">
        <v>7500</v>
      </c>
      <c r="F40" s="67"/>
      <c r="G40" s="23"/>
      <c r="H40" s="23"/>
      <c r="I40" s="70">
        <v>193</v>
      </c>
      <c r="J40" s="70"/>
      <c r="K40" s="23"/>
      <c r="L40" s="23"/>
      <c r="M40" s="67">
        <v>7500</v>
      </c>
      <c r="N40" s="67"/>
      <c r="O40" s="23"/>
      <c r="P40" s="23"/>
      <c r="Q40" s="70">
        <v>101</v>
      </c>
      <c r="R40" s="70"/>
      <c r="S40" s="23"/>
    </row>
    <row r="41" spans="1:19">
      <c r="A41" s="39"/>
      <c r="B41" s="135"/>
      <c r="C41" s="66"/>
      <c r="D41" s="23"/>
      <c r="E41" s="67"/>
      <c r="F41" s="67"/>
      <c r="G41" s="23"/>
      <c r="H41" s="23"/>
      <c r="I41" s="70"/>
      <c r="J41" s="70"/>
      <c r="K41" s="23"/>
      <c r="L41" s="23"/>
      <c r="M41" s="67"/>
      <c r="N41" s="67"/>
      <c r="O41" s="23"/>
      <c r="P41" s="23"/>
      <c r="Q41" s="70"/>
      <c r="R41" s="70"/>
      <c r="S41" s="23"/>
    </row>
    <row r="42" spans="1:19">
      <c r="A42" s="39"/>
      <c r="B42" s="12"/>
      <c r="C42" s="12"/>
      <c r="D42" s="12"/>
      <c r="E42" s="32"/>
      <c r="F42" s="32"/>
      <c r="G42" s="32"/>
      <c r="H42" s="12"/>
      <c r="I42" s="32"/>
      <c r="J42" s="32"/>
      <c r="K42" s="32"/>
      <c r="L42" s="12"/>
      <c r="M42" s="32"/>
      <c r="N42" s="32"/>
      <c r="O42" s="32"/>
      <c r="P42" s="12"/>
      <c r="Q42" s="32"/>
      <c r="R42" s="32"/>
      <c r="S42" s="32"/>
    </row>
    <row r="43" spans="1:19">
      <c r="A43" s="39"/>
      <c r="B43" s="134" t="s">
        <v>871</v>
      </c>
      <c r="C43" s="16"/>
      <c r="D43" s="16"/>
      <c r="E43" s="23"/>
      <c r="F43" s="23"/>
      <c r="G43" s="23"/>
      <c r="H43" s="16"/>
      <c r="I43" s="23"/>
      <c r="J43" s="23"/>
      <c r="K43" s="23"/>
      <c r="L43" s="16"/>
      <c r="M43" s="23"/>
      <c r="N43" s="23"/>
      <c r="O43" s="23"/>
      <c r="P43" s="16"/>
      <c r="Q43" s="23"/>
      <c r="R43" s="23"/>
      <c r="S43" s="23"/>
    </row>
    <row r="44" spans="1:19">
      <c r="A44" s="39"/>
      <c r="B44" s="41" t="s">
        <v>872</v>
      </c>
      <c r="C44" s="64" t="s">
        <v>387</v>
      </c>
      <c r="D44" s="32"/>
      <c r="E44" s="65">
        <v>17654</v>
      </c>
      <c r="F44" s="65"/>
      <c r="G44" s="32"/>
      <c r="H44" s="32"/>
      <c r="I44" s="110">
        <v>354</v>
      </c>
      <c r="J44" s="110"/>
      <c r="K44" s="32"/>
      <c r="L44" s="32"/>
      <c r="M44" s="65">
        <v>44156</v>
      </c>
      <c r="N44" s="65"/>
      <c r="O44" s="32"/>
      <c r="P44" s="32"/>
      <c r="Q44" s="110">
        <v>795</v>
      </c>
      <c r="R44" s="110"/>
      <c r="S44" s="32"/>
    </row>
    <row r="45" spans="1:19" ht="15.75" thickBot="1">
      <c r="A45" s="39"/>
      <c r="B45" s="41"/>
      <c r="C45" s="64"/>
      <c r="D45" s="32"/>
      <c r="E45" s="71"/>
      <c r="F45" s="71"/>
      <c r="G45" s="72"/>
      <c r="H45" s="32"/>
      <c r="I45" s="114"/>
      <c r="J45" s="114"/>
      <c r="K45" s="72"/>
      <c r="L45" s="32"/>
      <c r="M45" s="71"/>
      <c r="N45" s="71"/>
      <c r="O45" s="72"/>
      <c r="P45" s="32"/>
      <c r="Q45" s="114"/>
      <c r="R45" s="114"/>
      <c r="S45" s="72"/>
    </row>
    <row r="46" spans="1:19">
      <c r="A46" s="39"/>
      <c r="B46" s="66"/>
      <c r="C46" s="244"/>
      <c r="D46" s="23"/>
      <c r="E46" s="116" t="s">
        <v>256</v>
      </c>
      <c r="F46" s="74">
        <v>108154</v>
      </c>
      <c r="G46" s="29"/>
      <c r="H46" s="23"/>
      <c r="I46" s="116" t="s">
        <v>256</v>
      </c>
      <c r="J46" s="74">
        <v>4717</v>
      </c>
      <c r="K46" s="29"/>
      <c r="L46" s="23"/>
      <c r="M46" s="116" t="s">
        <v>256</v>
      </c>
      <c r="N46" s="74">
        <v>67406</v>
      </c>
      <c r="O46" s="29"/>
      <c r="P46" s="23"/>
      <c r="Q46" s="116" t="s">
        <v>256</v>
      </c>
      <c r="R46" s="131">
        <v>902</v>
      </c>
      <c r="S46" s="29"/>
    </row>
    <row r="47" spans="1:19" ht="15.75" thickBot="1">
      <c r="A47" s="39"/>
      <c r="B47" s="66"/>
      <c r="C47" s="244"/>
      <c r="D47" s="23"/>
      <c r="E47" s="117"/>
      <c r="F47" s="75"/>
      <c r="G47" s="76"/>
      <c r="H47" s="23"/>
      <c r="I47" s="117"/>
      <c r="J47" s="75"/>
      <c r="K47" s="76"/>
      <c r="L47" s="23"/>
      <c r="M47" s="117"/>
      <c r="N47" s="75"/>
      <c r="O47" s="76"/>
      <c r="P47" s="23"/>
      <c r="Q47" s="117"/>
      <c r="R47" s="128"/>
      <c r="S47" s="76"/>
    </row>
    <row r="48" spans="1:19" ht="15.75" thickTop="1">
      <c r="A48" s="39" t="s">
        <v>1217</v>
      </c>
      <c r="B48" s="38" t="s">
        <v>6</v>
      </c>
      <c r="C48" s="38"/>
      <c r="D48" s="38"/>
      <c r="E48" s="38"/>
      <c r="F48" s="38"/>
      <c r="G48" s="38"/>
      <c r="H48" s="38"/>
      <c r="I48" s="38"/>
      <c r="J48" s="38"/>
      <c r="K48" s="38"/>
      <c r="L48" s="38"/>
      <c r="M48" s="38"/>
      <c r="N48" s="38"/>
      <c r="O48" s="38"/>
      <c r="P48" s="38"/>
      <c r="Q48" s="38"/>
      <c r="R48" s="38"/>
      <c r="S48" s="38"/>
    </row>
    <row r="49" spans="1:19">
      <c r="A49" s="39"/>
      <c r="B49" s="41" t="s">
        <v>873</v>
      </c>
      <c r="C49" s="41"/>
      <c r="D49" s="41"/>
      <c r="E49" s="41"/>
      <c r="F49" s="41"/>
      <c r="G49" s="41"/>
      <c r="H49" s="41"/>
      <c r="I49" s="41"/>
      <c r="J49" s="41"/>
      <c r="K49" s="41"/>
      <c r="L49" s="41"/>
      <c r="M49" s="41"/>
      <c r="N49" s="41"/>
      <c r="O49" s="41"/>
      <c r="P49" s="41"/>
      <c r="Q49" s="41"/>
      <c r="R49" s="41"/>
      <c r="S49" s="41"/>
    </row>
    <row r="50" spans="1:19">
      <c r="A50" s="39"/>
      <c r="B50" s="19"/>
      <c r="C50" s="19"/>
      <c r="D50" s="19"/>
      <c r="E50" s="19"/>
      <c r="F50" s="19"/>
      <c r="G50" s="19"/>
      <c r="H50" s="19"/>
      <c r="I50" s="19"/>
      <c r="J50" s="19"/>
      <c r="K50" s="19"/>
      <c r="L50" s="19"/>
      <c r="M50" s="19"/>
      <c r="N50" s="19"/>
    </row>
    <row r="51" spans="1:19">
      <c r="A51" s="39"/>
      <c r="B51" s="11"/>
      <c r="C51" s="11"/>
      <c r="D51" s="11"/>
      <c r="E51" s="11"/>
      <c r="F51" s="11"/>
      <c r="G51" s="11"/>
      <c r="H51" s="11"/>
      <c r="I51" s="11"/>
      <c r="J51" s="11"/>
      <c r="K51" s="11"/>
      <c r="L51" s="11"/>
      <c r="M51" s="11"/>
      <c r="N51" s="11"/>
    </row>
    <row r="52" spans="1:19">
      <c r="A52" s="39"/>
      <c r="B52" s="55"/>
      <c r="C52" s="56" t="s">
        <v>338</v>
      </c>
      <c r="D52" s="56"/>
      <c r="E52" s="56"/>
      <c r="F52" s="56"/>
      <c r="G52" s="56"/>
      <c r="H52" s="56"/>
      <c r="I52" s="56"/>
      <c r="J52" s="57"/>
      <c r="K52" s="58"/>
      <c r="L52" s="56" t="s">
        <v>874</v>
      </c>
      <c r="M52" s="56"/>
      <c r="N52" s="56"/>
    </row>
    <row r="53" spans="1:19" ht="15.75" thickBot="1">
      <c r="A53" s="39"/>
      <c r="B53" s="55"/>
      <c r="C53" s="20" t="s">
        <v>339</v>
      </c>
      <c r="D53" s="20"/>
      <c r="E53" s="20"/>
      <c r="F53" s="20"/>
      <c r="G53" s="20"/>
      <c r="H53" s="20"/>
      <c r="I53" s="20"/>
      <c r="J53" s="57"/>
      <c r="K53" s="58"/>
      <c r="L53" s="20" t="s">
        <v>339</v>
      </c>
      <c r="M53" s="20"/>
      <c r="N53" s="20"/>
    </row>
    <row r="54" spans="1:19" ht="15.75" thickBot="1">
      <c r="A54" s="39"/>
      <c r="B54" s="12"/>
      <c r="C54" s="138" t="s">
        <v>341</v>
      </c>
      <c r="D54" s="138"/>
      <c r="E54" s="138"/>
      <c r="F54" s="12"/>
      <c r="G54" s="138" t="s">
        <v>342</v>
      </c>
      <c r="H54" s="138"/>
      <c r="I54" s="138"/>
      <c r="J54" s="12"/>
      <c r="K54" s="47"/>
      <c r="L54" s="138" t="s">
        <v>503</v>
      </c>
      <c r="M54" s="138"/>
      <c r="N54" s="138"/>
    </row>
    <row r="55" spans="1:19">
      <c r="A55" s="39"/>
      <c r="B55" s="16"/>
      <c r="C55" s="29"/>
      <c r="D55" s="29"/>
      <c r="E55" s="29"/>
      <c r="F55" s="16"/>
      <c r="G55" s="29"/>
      <c r="H55" s="29"/>
      <c r="I55" s="29"/>
      <c r="J55" s="16"/>
      <c r="K55" s="49"/>
      <c r="L55" s="29"/>
      <c r="M55" s="29"/>
      <c r="N55" s="29"/>
    </row>
    <row r="56" spans="1:19">
      <c r="A56" s="39"/>
      <c r="B56" s="132" t="s">
        <v>875</v>
      </c>
      <c r="C56" s="64" t="s">
        <v>256</v>
      </c>
      <c r="D56" s="110" t="s">
        <v>876</v>
      </c>
      <c r="E56" s="64" t="s">
        <v>376</v>
      </c>
      <c r="F56" s="32"/>
      <c r="G56" s="64" t="s">
        <v>256</v>
      </c>
      <c r="H56" s="110" t="s">
        <v>372</v>
      </c>
      <c r="I56" s="32"/>
      <c r="J56" s="57"/>
      <c r="K56" s="58"/>
      <c r="L56" s="64" t="s">
        <v>256</v>
      </c>
      <c r="M56" s="110" t="s">
        <v>372</v>
      </c>
      <c r="N56" s="32"/>
    </row>
    <row r="57" spans="1:19">
      <c r="A57" s="39"/>
      <c r="B57" s="132"/>
      <c r="C57" s="64"/>
      <c r="D57" s="110"/>
      <c r="E57" s="64"/>
      <c r="F57" s="32"/>
      <c r="G57" s="64"/>
      <c r="H57" s="110"/>
      <c r="I57" s="32"/>
      <c r="J57" s="57"/>
      <c r="K57" s="58"/>
      <c r="L57" s="64"/>
      <c r="M57" s="110"/>
      <c r="N57" s="32"/>
    </row>
    <row r="58" spans="1:19">
      <c r="A58" s="39"/>
      <c r="B58" s="66" t="s">
        <v>877</v>
      </c>
      <c r="C58" s="67">
        <v>2648</v>
      </c>
      <c r="D58" s="67"/>
      <c r="E58" s="23"/>
      <c r="F58" s="23"/>
      <c r="G58" s="70" t="s">
        <v>876</v>
      </c>
      <c r="H58" s="70"/>
      <c r="I58" s="66" t="s">
        <v>376</v>
      </c>
      <c r="J58" s="68"/>
      <c r="K58" s="69"/>
      <c r="L58" s="70" t="s">
        <v>372</v>
      </c>
      <c r="M58" s="70"/>
      <c r="N58" s="23"/>
    </row>
    <row r="59" spans="1:19" ht="15.75" thickBot="1">
      <c r="A59" s="39"/>
      <c r="B59" s="66"/>
      <c r="C59" s="133"/>
      <c r="D59" s="133"/>
      <c r="E59" s="91"/>
      <c r="F59" s="23"/>
      <c r="G59" s="122"/>
      <c r="H59" s="122"/>
      <c r="I59" s="136"/>
      <c r="J59" s="68"/>
      <c r="K59" s="69"/>
      <c r="L59" s="122"/>
      <c r="M59" s="122"/>
      <c r="N59" s="91"/>
    </row>
    <row r="60" spans="1:19">
      <c r="A60" s="39"/>
      <c r="B60" s="132" t="s">
        <v>878</v>
      </c>
      <c r="C60" s="124" t="s">
        <v>256</v>
      </c>
      <c r="D60" s="125">
        <v>2381</v>
      </c>
      <c r="E60" s="62"/>
      <c r="F60" s="32"/>
      <c r="G60" s="124" t="s">
        <v>256</v>
      </c>
      <c r="H60" s="111" t="s">
        <v>876</v>
      </c>
      <c r="I60" s="124" t="s">
        <v>376</v>
      </c>
      <c r="J60" s="57"/>
      <c r="K60" s="58"/>
      <c r="L60" s="124" t="s">
        <v>256</v>
      </c>
      <c r="M60" s="111" t="s">
        <v>372</v>
      </c>
      <c r="N60" s="62"/>
    </row>
    <row r="61" spans="1:19" ht="15.75" thickBot="1">
      <c r="A61" s="39"/>
      <c r="B61" s="132"/>
      <c r="C61" s="118"/>
      <c r="D61" s="126"/>
      <c r="E61" s="100"/>
      <c r="F61" s="32"/>
      <c r="G61" s="118"/>
      <c r="H61" s="119"/>
      <c r="I61" s="118"/>
      <c r="J61" s="57"/>
      <c r="K61" s="58"/>
      <c r="L61" s="118"/>
      <c r="M61" s="119"/>
      <c r="N61" s="100"/>
    </row>
    <row r="62" spans="1:19" ht="15.75" thickTop="1"/>
  </sheetData>
  <mergeCells count="277">
    <mergeCell ref="B5:S5"/>
    <mergeCell ref="A18:A47"/>
    <mergeCell ref="B18:S18"/>
    <mergeCell ref="B19:S19"/>
    <mergeCell ref="A48:A61"/>
    <mergeCell ref="B48:S48"/>
    <mergeCell ref="B49:S49"/>
    <mergeCell ref="K60:K61"/>
    <mergeCell ref="L60:L61"/>
    <mergeCell ref="M60:M61"/>
    <mergeCell ref="N60:N61"/>
    <mergeCell ref="A1:A2"/>
    <mergeCell ref="B1:S1"/>
    <mergeCell ref="B2:S2"/>
    <mergeCell ref="B3:S3"/>
    <mergeCell ref="A4:A17"/>
    <mergeCell ref="B4:S4"/>
    <mergeCell ref="N58:N59"/>
    <mergeCell ref="B60:B61"/>
    <mergeCell ref="C60:C61"/>
    <mergeCell ref="D60:D61"/>
    <mergeCell ref="E60:E61"/>
    <mergeCell ref="F60:F61"/>
    <mergeCell ref="G60:G61"/>
    <mergeCell ref="H60:H61"/>
    <mergeCell ref="I60:I61"/>
    <mergeCell ref="J60:J61"/>
    <mergeCell ref="N56:N57"/>
    <mergeCell ref="B58:B59"/>
    <mergeCell ref="C58:D59"/>
    <mergeCell ref="E58:E59"/>
    <mergeCell ref="F58:F59"/>
    <mergeCell ref="G58:H59"/>
    <mergeCell ref="I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L52:N52"/>
    <mergeCell ref="L53:N53"/>
    <mergeCell ref="C54:E54"/>
    <mergeCell ref="G54:I54"/>
    <mergeCell ref="L54:N54"/>
    <mergeCell ref="C55:E55"/>
    <mergeCell ref="G55:I55"/>
    <mergeCell ref="L55:N55"/>
    <mergeCell ref="P46:P47"/>
    <mergeCell ref="Q46:Q47"/>
    <mergeCell ref="R46:R47"/>
    <mergeCell ref="S46:S47"/>
    <mergeCell ref="B50:N50"/>
    <mergeCell ref="B52:B53"/>
    <mergeCell ref="C52:I52"/>
    <mergeCell ref="C53:I53"/>
    <mergeCell ref="J52:J53"/>
    <mergeCell ref="K52:K53"/>
    <mergeCell ref="J46:J47"/>
    <mergeCell ref="K46:K47"/>
    <mergeCell ref="L46:L47"/>
    <mergeCell ref="M46:M47"/>
    <mergeCell ref="N46:N47"/>
    <mergeCell ref="O46:O47"/>
    <mergeCell ref="Q44:R45"/>
    <mergeCell ref="S44:S45"/>
    <mergeCell ref="B46:B47"/>
    <mergeCell ref="C46:C47"/>
    <mergeCell ref="D46:D47"/>
    <mergeCell ref="E46:E47"/>
    <mergeCell ref="F46:F47"/>
    <mergeCell ref="G46:G47"/>
    <mergeCell ref="H46:H47"/>
    <mergeCell ref="I46:I47"/>
    <mergeCell ref="I44:J45"/>
    <mergeCell ref="K44:K45"/>
    <mergeCell ref="L44:L45"/>
    <mergeCell ref="M44:N45"/>
    <mergeCell ref="O44:O45"/>
    <mergeCell ref="P44:P45"/>
    <mergeCell ref="E43:G43"/>
    <mergeCell ref="I43:K43"/>
    <mergeCell ref="M43:O43"/>
    <mergeCell ref="Q43:S43"/>
    <mergeCell ref="B44:B45"/>
    <mergeCell ref="C44:C45"/>
    <mergeCell ref="D44:D45"/>
    <mergeCell ref="E44:F45"/>
    <mergeCell ref="G44:G45"/>
    <mergeCell ref="H44:H45"/>
    <mergeCell ref="P40:P41"/>
    <mergeCell ref="Q40:R41"/>
    <mergeCell ref="S40:S41"/>
    <mergeCell ref="E42:G42"/>
    <mergeCell ref="I42:K42"/>
    <mergeCell ref="M42:O42"/>
    <mergeCell ref="Q42:S42"/>
    <mergeCell ref="H40:H41"/>
    <mergeCell ref="I40:J41"/>
    <mergeCell ref="K40:K41"/>
    <mergeCell ref="L40:L41"/>
    <mergeCell ref="M40:N41"/>
    <mergeCell ref="O40:O41"/>
    <mergeCell ref="M38:N39"/>
    <mergeCell ref="O38:O39"/>
    <mergeCell ref="P38:P39"/>
    <mergeCell ref="Q38:R39"/>
    <mergeCell ref="S38:S39"/>
    <mergeCell ref="B40:B41"/>
    <mergeCell ref="C40:C41"/>
    <mergeCell ref="D40:D41"/>
    <mergeCell ref="E40:F41"/>
    <mergeCell ref="G40:G41"/>
    <mergeCell ref="S36:S37"/>
    <mergeCell ref="B38:B39"/>
    <mergeCell ref="C38:C39"/>
    <mergeCell ref="D38:D39"/>
    <mergeCell ref="E38:F39"/>
    <mergeCell ref="G38:G39"/>
    <mergeCell ref="H38:H39"/>
    <mergeCell ref="I38:J39"/>
    <mergeCell ref="K38:K39"/>
    <mergeCell ref="L38:L39"/>
    <mergeCell ref="I36:J37"/>
    <mergeCell ref="K36:K37"/>
    <mergeCell ref="L36:L37"/>
    <mergeCell ref="M36:O37"/>
    <mergeCell ref="P36:P37"/>
    <mergeCell ref="Q36:R37"/>
    <mergeCell ref="B36:B37"/>
    <mergeCell ref="C36:C37"/>
    <mergeCell ref="D36:D37"/>
    <mergeCell ref="E36:F37"/>
    <mergeCell ref="G36:G37"/>
    <mergeCell ref="H36:H37"/>
    <mergeCell ref="P33:P34"/>
    <mergeCell ref="Q33:R34"/>
    <mergeCell ref="S33:S34"/>
    <mergeCell ref="E35:G35"/>
    <mergeCell ref="I35:K35"/>
    <mergeCell ref="M35:O35"/>
    <mergeCell ref="Q35:S35"/>
    <mergeCell ref="H33:H34"/>
    <mergeCell ref="I33:J34"/>
    <mergeCell ref="K33:K34"/>
    <mergeCell ref="L33:L34"/>
    <mergeCell ref="M33:N34"/>
    <mergeCell ref="O33:O34"/>
    <mergeCell ref="M31:N32"/>
    <mergeCell ref="O31:O32"/>
    <mergeCell ref="P31:P32"/>
    <mergeCell ref="Q31:R32"/>
    <mergeCell ref="S31:S32"/>
    <mergeCell ref="B33:B34"/>
    <mergeCell ref="C33:C34"/>
    <mergeCell ref="D33:D34"/>
    <mergeCell ref="E33:F34"/>
    <mergeCell ref="G33:G34"/>
    <mergeCell ref="S29:S30"/>
    <mergeCell ref="B31:B32"/>
    <mergeCell ref="C31:C32"/>
    <mergeCell ref="D31:D32"/>
    <mergeCell ref="E31:F32"/>
    <mergeCell ref="G31:G32"/>
    <mergeCell ref="H31:H32"/>
    <mergeCell ref="I31:J32"/>
    <mergeCell ref="K31:K32"/>
    <mergeCell ref="L31:L32"/>
    <mergeCell ref="I29:J30"/>
    <mergeCell ref="K29:K30"/>
    <mergeCell ref="L29:L30"/>
    <mergeCell ref="M29:O30"/>
    <mergeCell ref="P29:P30"/>
    <mergeCell ref="Q29:R30"/>
    <mergeCell ref="E28:G28"/>
    <mergeCell ref="I28:K28"/>
    <mergeCell ref="M28:O28"/>
    <mergeCell ref="Q28:S28"/>
    <mergeCell ref="B29:B30"/>
    <mergeCell ref="C29:C30"/>
    <mergeCell ref="D29:D30"/>
    <mergeCell ref="E29:F30"/>
    <mergeCell ref="G29:G30"/>
    <mergeCell ref="H29:H30"/>
    <mergeCell ref="N26:N27"/>
    <mergeCell ref="O26:O27"/>
    <mergeCell ref="P26:P27"/>
    <mergeCell ref="Q26:Q27"/>
    <mergeCell ref="R26:R27"/>
    <mergeCell ref="S26:S27"/>
    <mergeCell ref="H26:H27"/>
    <mergeCell ref="I26:I27"/>
    <mergeCell ref="J26:J27"/>
    <mergeCell ref="K26:K27"/>
    <mergeCell ref="L26:L27"/>
    <mergeCell ref="M26:M27"/>
    <mergeCell ref="E25:G25"/>
    <mergeCell ref="I25:K25"/>
    <mergeCell ref="M25:O25"/>
    <mergeCell ref="Q25:S25"/>
    <mergeCell ref="B26:B27"/>
    <mergeCell ref="C26:C27"/>
    <mergeCell ref="D26:D27"/>
    <mergeCell ref="E26:E27"/>
    <mergeCell ref="F26:F27"/>
    <mergeCell ref="G26:G27"/>
    <mergeCell ref="L23:L24"/>
    <mergeCell ref="M23:O23"/>
    <mergeCell ref="M24:O24"/>
    <mergeCell ref="P23:P24"/>
    <mergeCell ref="Q23:S23"/>
    <mergeCell ref="Q24:S24"/>
    <mergeCell ref="B23:B24"/>
    <mergeCell ref="D23:D24"/>
    <mergeCell ref="E23:G23"/>
    <mergeCell ref="E24:G24"/>
    <mergeCell ref="H23:H24"/>
    <mergeCell ref="I23:K23"/>
    <mergeCell ref="I24:K24"/>
    <mergeCell ref="H16:H17"/>
    <mergeCell ref="I16:I17"/>
    <mergeCell ref="J16:J17"/>
    <mergeCell ref="K16:L17"/>
    <mergeCell ref="B20:S20"/>
    <mergeCell ref="E22:K22"/>
    <mergeCell ref="M22:S22"/>
    <mergeCell ref="I14:I15"/>
    <mergeCell ref="J14:J15"/>
    <mergeCell ref="K14:K15"/>
    <mergeCell ref="L14:L15"/>
    <mergeCell ref="B16:B17"/>
    <mergeCell ref="C16:C17"/>
    <mergeCell ref="D16:D17"/>
    <mergeCell ref="E16:E17"/>
    <mergeCell ref="F16:F17"/>
    <mergeCell ref="G16:G17"/>
    <mergeCell ref="I12:I13"/>
    <mergeCell ref="J12:J13"/>
    <mergeCell ref="K12:K13"/>
    <mergeCell ref="L12:L13"/>
    <mergeCell ref="B14:B15"/>
    <mergeCell ref="C14:D15"/>
    <mergeCell ref="E14:E15"/>
    <mergeCell ref="F14:F15"/>
    <mergeCell ref="G14:G15"/>
    <mergeCell ref="H14:H15"/>
    <mergeCell ref="B12:B13"/>
    <mergeCell ref="C12:D13"/>
    <mergeCell ref="E12:E13"/>
    <mergeCell ref="F12:F13"/>
    <mergeCell ref="G12:G13"/>
    <mergeCell ref="H12:H13"/>
    <mergeCell ref="G10:G11"/>
    <mergeCell ref="H10:H11"/>
    <mergeCell ref="I10:I11"/>
    <mergeCell ref="J10:J11"/>
    <mergeCell ref="K10:K11"/>
    <mergeCell ref="L10:L11"/>
    <mergeCell ref="B6:L6"/>
    <mergeCell ref="C8:E8"/>
    <mergeCell ref="K8:L8"/>
    <mergeCell ref="C9:E9"/>
    <mergeCell ref="K9:L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5703125" customWidth="1"/>
    <col min="4" max="4" width="10" customWidth="1"/>
    <col min="5" max="6" width="12" customWidth="1"/>
    <col min="7" max="7" width="2.5703125" customWidth="1"/>
    <col min="8" max="8" width="10" customWidth="1"/>
    <col min="9" max="9" width="12" customWidth="1"/>
  </cols>
  <sheetData>
    <row r="1" spans="1:9" ht="30" customHeight="1">
      <c r="A1" s="8" t="s">
        <v>1218</v>
      </c>
      <c r="B1" s="8" t="s">
        <v>1</v>
      </c>
      <c r="C1" s="8"/>
      <c r="D1" s="8"/>
      <c r="E1" s="8"/>
      <c r="F1" s="8"/>
      <c r="G1" s="8"/>
      <c r="H1" s="8"/>
      <c r="I1" s="8"/>
    </row>
    <row r="2" spans="1:9" ht="15" customHeight="1">
      <c r="A2" s="8"/>
      <c r="B2" s="8" t="s">
        <v>2</v>
      </c>
      <c r="C2" s="8"/>
      <c r="D2" s="8"/>
      <c r="E2" s="8"/>
      <c r="F2" s="8"/>
      <c r="G2" s="8"/>
      <c r="H2" s="8"/>
      <c r="I2" s="8"/>
    </row>
    <row r="3" spans="1:9" ht="30">
      <c r="A3" s="3" t="s">
        <v>882</v>
      </c>
      <c r="B3" s="38" t="s">
        <v>6</v>
      </c>
      <c r="C3" s="38"/>
      <c r="D3" s="38"/>
      <c r="E3" s="38"/>
      <c r="F3" s="38"/>
      <c r="G3" s="38"/>
      <c r="H3" s="38"/>
      <c r="I3" s="38"/>
    </row>
    <row r="4" spans="1:9" ht="15" customHeight="1">
      <c r="A4" s="39" t="s">
        <v>1219</v>
      </c>
      <c r="B4" s="38" t="s">
        <v>6</v>
      </c>
      <c r="C4" s="38"/>
      <c r="D4" s="38"/>
      <c r="E4" s="38"/>
      <c r="F4" s="38"/>
      <c r="G4" s="38"/>
      <c r="H4" s="38"/>
      <c r="I4" s="38"/>
    </row>
    <row r="5" spans="1:9" ht="25.5" customHeight="1">
      <c r="A5" s="39"/>
      <c r="B5" s="41" t="s">
        <v>886</v>
      </c>
      <c r="C5" s="41"/>
      <c r="D5" s="41"/>
      <c r="E5" s="41"/>
      <c r="F5" s="41"/>
      <c r="G5" s="41"/>
      <c r="H5" s="41"/>
      <c r="I5" s="41"/>
    </row>
    <row r="6" spans="1:9">
      <c r="A6" s="39"/>
      <c r="B6" s="19"/>
      <c r="C6" s="19"/>
      <c r="D6" s="19"/>
      <c r="E6" s="19"/>
      <c r="F6" s="19"/>
      <c r="G6" s="19"/>
      <c r="H6" s="19"/>
      <c r="I6" s="19"/>
    </row>
    <row r="7" spans="1:9">
      <c r="A7" s="39"/>
      <c r="B7" s="11"/>
      <c r="C7" s="11"/>
      <c r="D7" s="11"/>
      <c r="E7" s="11"/>
      <c r="F7" s="11"/>
      <c r="G7" s="11"/>
      <c r="H7" s="11"/>
      <c r="I7" s="11"/>
    </row>
    <row r="8" spans="1:9" ht="15.75" thickBot="1">
      <c r="A8" s="39"/>
      <c r="B8" s="12"/>
      <c r="C8" s="61" t="s">
        <v>437</v>
      </c>
      <c r="D8" s="61"/>
      <c r="E8" s="61"/>
      <c r="F8" s="12"/>
      <c r="G8" s="61" t="s">
        <v>457</v>
      </c>
      <c r="H8" s="61"/>
      <c r="I8" s="61"/>
    </row>
    <row r="9" spans="1:9">
      <c r="A9" s="39"/>
      <c r="B9" s="32"/>
      <c r="C9" s="111"/>
      <c r="D9" s="111"/>
      <c r="E9" s="62"/>
      <c r="F9" s="32"/>
      <c r="G9" s="62"/>
      <c r="H9" s="62"/>
      <c r="I9" s="62"/>
    </row>
    <row r="10" spans="1:9">
      <c r="A10" s="39"/>
      <c r="B10" s="32"/>
      <c r="C10" s="110"/>
      <c r="D10" s="110"/>
      <c r="E10" s="32"/>
      <c r="F10" s="32"/>
      <c r="G10" s="32"/>
      <c r="H10" s="32"/>
      <c r="I10" s="32"/>
    </row>
    <row r="11" spans="1:9">
      <c r="A11" s="39"/>
      <c r="B11" s="66" t="s">
        <v>887</v>
      </c>
      <c r="C11" s="66" t="s">
        <v>256</v>
      </c>
      <c r="D11" s="67">
        <v>293371</v>
      </c>
      <c r="E11" s="23"/>
      <c r="F11" s="23"/>
      <c r="G11" s="66" t="s">
        <v>256</v>
      </c>
      <c r="H11" s="67">
        <v>156580</v>
      </c>
      <c r="I11" s="23"/>
    </row>
    <row r="12" spans="1:9">
      <c r="A12" s="39"/>
      <c r="B12" s="66"/>
      <c r="C12" s="66"/>
      <c r="D12" s="67"/>
      <c r="E12" s="23"/>
      <c r="F12" s="23"/>
      <c r="G12" s="66"/>
      <c r="H12" s="67"/>
      <c r="I12" s="23"/>
    </row>
    <row r="13" spans="1:9">
      <c r="A13" s="39"/>
      <c r="B13" s="64" t="s">
        <v>888</v>
      </c>
      <c r="C13" s="65">
        <v>8571</v>
      </c>
      <c r="D13" s="65"/>
      <c r="E13" s="32"/>
      <c r="F13" s="32"/>
      <c r="G13" s="65">
        <v>4415</v>
      </c>
      <c r="H13" s="65"/>
      <c r="I13" s="32"/>
    </row>
    <row r="14" spans="1:9">
      <c r="A14" s="39"/>
      <c r="B14" s="64"/>
      <c r="C14" s="65"/>
      <c r="D14" s="65"/>
      <c r="E14" s="32"/>
      <c r="F14" s="32"/>
      <c r="G14" s="65"/>
      <c r="H14" s="65"/>
      <c r="I14" s="32"/>
    </row>
    <row r="15" spans="1:9">
      <c r="A15" s="39"/>
      <c r="B15" s="66" t="s">
        <v>889</v>
      </c>
      <c r="C15" s="67">
        <v>1744</v>
      </c>
      <c r="D15" s="67"/>
      <c r="E15" s="23"/>
      <c r="F15" s="23"/>
      <c r="G15" s="70">
        <v>175</v>
      </c>
      <c r="H15" s="70"/>
      <c r="I15" s="23"/>
    </row>
    <row r="16" spans="1:9">
      <c r="A16" s="39"/>
      <c r="B16" s="66"/>
      <c r="C16" s="67"/>
      <c r="D16" s="67"/>
      <c r="E16" s="23"/>
      <c r="F16" s="23"/>
      <c r="G16" s="70"/>
      <c r="H16" s="70"/>
      <c r="I16" s="23"/>
    </row>
  </sheetData>
  <mergeCells count="35">
    <mergeCell ref="A1:A2"/>
    <mergeCell ref="B1:I1"/>
    <mergeCell ref="B2:I2"/>
    <mergeCell ref="B3:I3"/>
    <mergeCell ref="A4:A16"/>
    <mergeCell ref="B4:I4"/>
    <mergeCell ref="B5:I5"/>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5.42578125" customWidth="1"/>
    <col min="4" max="4" width="19.5703125" customWidth="1"/>
    <col min="5" max="5" width="16.85546875" customWidth="1"/>
    <col min="6" max="6" width="1.5703125" bestFit="1" customWidth="1"/>
    <col min="7" max="7" width="2" bestFit="1" customWidth="1"/>
    <col min="8" max="8" width="36.5703125" bestFit="1" customWidth="1"/>
    <col min="9" max="9" width="1.5703125" bestFit="1" customWidth="1"/>
    <col min="11" max="11" width="10.42578125" customWidth="1"/>
    <col min="12" max="12" width="32.42578125" customWidth="1"/>
    <col min="13" max="13" width="8.28515625" customWidth="1"/>
    <col min="15" max="15" width="9.140625" customWidth="1"/>
    <col min="16" max="16" width="25.5703125" customWidth="1"/>
    <col min="17" max="17" width="7.140625" customWidth="1"/>
    <col min="19" max="19" width="4.85546875" customWidth="1"/>
    <col min="20" max="20" width="15" customWidth="1"/>
    <col min="21" max="21" width="3.85546875" customWidth="1"/>
    <col min="23" max="23" width="11.140625" customWidth="1"/>
    <col min="24" max="24" width="31.140625" customWidth="1"/>
    <col min="25" max="25" width="8.7109375" customWidth="1"/>
  </cols>
  <sheetData>
    <row r="1" spans="1:25" ht="15" customHeight="1">
      <c r="A1" s="8" t="s">
        <v>12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92</v>
      </c>
      <c r="B3" s="38" t="s">
        <v>6</v>
      </c>
      <c r="C3" s="38"/>
      <c r="D3" s="38"/>
      <c r="E3" s="38"/>
      <c r="F3" s="38"/>
      <c r="G3" s="38"/>
      <c r="H3" s="38"/>
      <c r="I3" s="38"/>
      <c r="J3" s="38"/>
      <c r="K3" s="38"/>
      <c r="L3" s="38"/>
      <c r="M3" s="38"/>
      <c r="N3" s="38"/>
      <c r="O3" s="38"/>
      <c r="P3" s="38"/>
      <c r="Q3" s="38"/>
      <c r="R3" s="38"/>
      <c r="S3" s="38"/>
      <c r="T3" s="38"/>
      <c r="U3" s="38"/>
      <c r="V3" s="38"/>
      <c r="W3" s="38"/>
      <c r="X3" s="38"/>
      <c r="Y3" s="38"/>
    </row>
    <row r="4" spans="1:25" ht="15" customHeight="1">
      <c r="A4" s="39" t="s">
        <v>1221</v>
      </c>
      <c r="B4" s="38" t="s">
        <v>6</v>
      </c>
      <c r="C4" s="38"/>
      <c r="D4" s="38"/>
      <c r="E4" s="38"/>
      <c r="F4" s="38"/>
      <c r="G4" s="38"/>
      <c r="H4" s="38"/>
      <c r="I4" s="38"/>
      <c r="J4" s="38"/>
      <c r="K4" s="38"/>
      <c r="L4" s="38"/>
      <c r="M4" s="38"/>
      <c r="N4" s="38"/>
      <c r="O4" s="38"/>
      <c r="P4" s="38"/>
      <c r="Q4" s="38"/>
      <c r="R4" s="38"/>
      <c r="S4" s="38"/>
      <c r="T4" s="38"/>
      <c r="U4" s="38"/>
      <c r="V4" s="38"/>
      <c r="W4" s="38"/>
      <c r="X4" s="38"/>
      <c r="Y4" s="38"/>
    </row>
    <row r="5" spans="1:25">
      <c r="A5" s="39"/>
      <c r="B5" s="41" t="s">
        <v>895</v>
      </c>
      <c r="C5" s="41"/>
      <c r="D5" s="41"/>
      <c r="E5" s="41"/>
      <c r="F5" s="41"/>
      <c r="G5" s="41"/>
      <c r="H5" s="41"/>
      <c r="I5" s="41"/>
      <c r="J5" s="41"/>
      <c r="K5" s="41"/>
      <c r="L5" s="41"/>
      <c r="M5" s="41"/>
      <c r="N5" s="41"/>
      <c r="O5" s="41"/>
      <c r="P5" s="41"/>
      <c r="Q5" s="41"/>
      <c r="R5" s="41"/>
      <c r="S5" s="41"/>
      <c r="T5" s="41"/>
      <c r="U5" s="41"/>
      <c r="V5" s="41"/>
      <c r="W5" s="41"/>
      <c r="X5" s="41"/>
      <c r="Y5" s="41"/>
    </row>
    <row r="6" spans="1:25">
      <c r="A6" s="39"/>
      <c r="B6" s="19"/>
      <c r="C6" s="19"/>
      <c r="D6" s="19"/>
      <c r="E6" s="19"/>
      <c r="F6" s="19"/>
      <c r="G6" s="19"/>
      <c r="H6" s="19"/>
      <c r="I6" s="19"/>
      <c r="J6" s="19"/>
      <c r="K6" s="19"/>
      <c r="L6" s="19"/>
      <c r="M6" s="19"/>
      <c r="N6" s="19"/>
      <c r="O6" s="19"/>
      <c r="P6" s="19"/>
      <c r="Q6" s="19"/>
      <c r="R6" s="19"/>
      <c r="S6" s="19"/>
      <c r="T6" s="19"/>
      <c r="U6" s="19"/>
      <c r="V6" s="19"/>
      <c r="W6" s="19"/>
      <c r="X6" s="19"/>
      <c r="Y6" s="19"/>
    </row>
    <row r="7" spans="1:25">
      <c r="A7" s="39"/>
      <c r="B7" s="11"/>
      <c r="C7" s="11"/>
      <c r="D7" s="11"/>
      <c r="E7" s="11"/>
      <c r="F7" s="11"/>
      <c r="G7" s="11"/>
      <c r="H7" s="11"/>
      <c r="I7" s="11"/>
      <c r="J7" s="11"/>
      <c r="K7" s="11"/>
      <c r="L7" s="11"/>
      <c r="M7" s="11"/>
      <c r="N7" s="11"/>
      <c r="O7" s="11"/>
      <c r="P7" s="11"/>
      <c r="Q7" s="11"/>
      <c r="R7" s="11"/>
      <c r="S7" s="11"/>
      <c r="T7" s="11"/>
      <c r="U7" s="11"/>
      <c r="V7" s="11"/>
      <c r="W7" s="11"/>
      <c r="X7" s="11"/>
      <c r="Y7" s="11"/>
    </row>
    <row r="8" spans="1:25" ht="15.75" thickBot="1">
      <c r="A8" s="39"/>
      <c r="B8" s="12"/>
      <c r="C8" s="61" t="s">
        <v>437</v>
      </c>
      <c r="D8" s="61"/>
      <c r="E8" s="61"/>
      <c r="F8" s="61"/>
      <c r="G8" s="61"/>
      <c r="H8" s="61"/>
      <c r="I8" s="61"/>
      <c r="J8" s="61"/>
      <c r="K8" s="61"/>
      <c r="L8" s="61"/>
      <c r="M8" s="61"/>
      <c r="N8" s="12"/>
      <c r="O8" s="61" t="s">
        <v>457</v>
      </c>
      <c r="P8" s="61"/>
      <c r="Q8" s="61"/>
      <c r="R8" s="61"/>
      <c r="S8" s="61"/>
      <c r="T8" s="61"/>
      <c r="U8" s="61"/>
      <c r="V8" s="61"/>
      <c r="W8" s="61"/>
      <c r="X8" s="61"/>
      <c r="Y8" s="61"/>
    </row>
    <row r="9" spans="1:25" ht="15.75" thickBot="1">
      <c r="A9" s="39"/>
      <c r="B9" s="12"/>
      <c r="C9" s="138" t="s">
        <v>70</v>
      </c>
      <c r="D9" s="138"/>
      <c r="E9" s="138"/>
      <c r="F9" s="12"/>
      <c r="G9" s="138" t="s">
        <v>896</v>
      </c>
      <c r="H9" s="138"/>
      <c r="I9" s="138"/>
      <c r="J9" s="12"/>
      <c r="K9" s="138" t="s">
        <v>897</v>
      </c>
      <c r="L9" s="138"/>
      <c r="M9" s="138"/>
      <c r="N9" s="12"/>
      <c r="O9" s="138" t="s">
        <v>70</v>
      </c>
      <c r="P9" s="138"/>
      <c r="Q9" s="138"/>
      <c r="R9" s="12"/>
      <c r="S9" s="138" t="s">
        <v>896</v>
      </c>
      <c r="T9" s="138"/>
      <c r="U9" s="138"/>
      <c r="V9" s="12"/>
      <c r="W9" s="138" t="s">
        <v>897</v>
      </c>
      <c r="X9" s="138"/>
      <c r="Y9" s="138"/>
    </row>
    <row r="10" spans="1:25">
      <c r="A10" s="39"/>
      <c r="B10" s="73" t="s">
        <v>898</v>
      </c>
      <c r="C10" s="116" t="s">
        <v>256</v>
      </c>
      <c r="D10" s="131" t="s">
        <v>899</v>
      </c>
      <c r="E10" s="116" t="s">
        <v>376</v>
      </c>
      <c r="F10" s="23"/>
      <c r="G10" s="116" t="s">
        <v>256</v>
      </c>
      <c r="H10" s="74">
        <v>4109</v>
      </c>
      <c r="I10" s="29"/>
      <c r="J10" s="23"/>
      <c r="K10" s="116" t="s">
        <v>256</v>
      </c>
      <c r="L10" s="131" t="s">
        <v>900</v>
      </c>
      <c r="M10" s="116" t="s">
        <v>376</v>
      </c>
      <c r="N10" s="23"/>
      <c r="O10" s="116" t="s">
        <v>256</v>
      </c>
      <c r="P10" s="74">
        <v>3394</v>
      </c>
      <c r="Q10" s="29"/>
      <c r="R10" s="23"/>
      <c r="S10" s="116" t="s">
        <v>256</v>
      </c>
      <c r="T10" s="131" t="s">
        <v>901</v>
      </c>
      <c r="U10" s="116" t="s">
        <v>376</v>
      </c>
      <c r="V10" s="23"/>
      <c r="W10" s="116" t="s">
        <v>256</v>
      </c>
      <c r="X10" s="74">
        <v>2085</v>
      </c>
      <c r="Y10" s="29"/>
    </row>
    <row r="11" spans="1:25">
      <c r="A11" s="39"/>
      <c r="B11" s="73"/>
      <c r="C11" s="255"/>
      <c r="D11" s="240"/>
      <c r="E11" s="255"/>
      <c r="F11" s="23"/>
      <c r="G11" s="255"/>
      <c r="H11" s="256"/>
      <c r="I11" s="30"/>
      <c r="J11" s="23"/>
      <c r="K11" s="255"/>
      <c r="L11" s="240"/>
      <c r="M11" s="255"/>
      <c r="N11" s="23"/>
      <c r="O11" s="255"/>
      <c r="P11" s="256"/>
      <c r="Q11" s="30"/>
      <c r="R11" s="23"/>
      <c r="S11" s="255"/>
      <c r="T11" s="240"/>
      <c r="U11" s="255"/>
      <c r="V11" s="23"/>
      <c r="W11" s="255"/>
      <c r="X11" s="256"/>
      <c r="Y11" s="30"/>
    </row>
    <row r="12" spans="1:25">
      <c r="A12" s="39"/>
      <c r="B12" s="132" t="s">
        <v>141</v>
      </c>
      <c r="C12" s="65">
        <v>3871</v>
      </c>
      <c r="D12" s="65"/>
      <c r="E12" s="32"/>
      <c r="F12" s="32"/>
      <c r="G12" s="110" t="s">
        <v>902</v>
      </c>
      <c r="H12" s="110"/>
      <c r="I12" s="64" t="s">
        <v>376</v>
      </c>
      <c r="J12" s="32"/>
      <c r="K12" s="65">
        <v>2381</v>
      </c>
      <c r="L12" s="65"/>
      <c r="M12" s="32"/>
      <c r="N12" s="32"/>
      <c r="O12" s="110" t="s">
        <v>903</v>
      </c>
      <c r="P12" s="110"/>
      <c r="Q12" s="64" t="s">
        <v>376</v>
      </c>
      <c r="R12" s="32"/>
      <c r="S12" s="110">
        <v>167</v>
      </c>
      <c r="T12" s="110"/>
      <c r="U12" s="32"/>
      <c r="V12" s="32"/>
      <c r="W12" s="110" t="s">
        <v>876</v>
      </c>
      <c r="X12" s="110"/>
      <c r="Y12" s="64" t="s">
        <v>376</v>
      </c>
    </row>
    <row r="13" spans="1:25" ht="15.75" thickBot="1">
      <c r="A13" s="39"/>
      <c r="B13" s="132"/>
      <c r="C13" s="71"/>
      <c r="D13" s="71"/>
      <c r="E13" s="72"/>
      <c r="F13" s="32"/>
      <c r="G13" s="114"/>
      <c r="H13" s="114"/>
      <c r="I13" s="241"/>
      <c r="J13" s="32"/>
      <c r="K13" s="71"/>
      <c r="L13" s="71"/>
      <c r="M13" s="72"/>
      <c r="N13" s="32"/>
      <c r="O13" s="114"/>
      <c r="P13" s="114"/>
      <c r="Q13" s="241"/>
      <c r="R13" s="32"/>
      <c r="S13" s="114"/>
      <c r="T13" s="114"/>
      <c r="U13" s="72"/>
      <c r="V13" s="32"/>
      <c r="W13" s="114"/>
      <c r="X13" s="114"/>
      <c r="Y13" s="241"/>
    </row>
    <row r="14" spans="1:25">
      <c r="A14" s="39"/>
      <c r="B14" s="66" t="s">
        <v>145</v>
      </c>
      <c r="C14" s="116" t="s">
        <v>256</v>
      </c>
      <c r="D14" s="131" t="s">
        <v>904</v>
      </c>
      <c r="E14" s="116" t="s">
        <v>376</v>
      </c>
      <c r="F14" s="23"/>
      <c r="G14" s="116" t="s">
        <v>256</v>
      </c>
      <c r="H14" s="74">
        <v>2619</v>
      </c>
      <c r="I14" s="29"/>
      <c r="J14" s="23"/>
      <c r="K14" s="116" t="s">
        <v>256</v>
      </c>
      <c r="L14" s="131" t="s">
        <v>905</v>
      </c>
      <c r="M14" s="116" t="s">
        <v>376</v>
      </c>
      <c r="N14" s="23"/>
      <c r="O14" s="116" t="s">
        <v>256</v>
      </c>
      <c r="P14" s="74">
        <v>2960</v>
      </c>
      <c r="Q14" s="29"/>
      <c r="R14" s="23"/>
      <c r="S14" s="116" t="s">
        <v>256</v>
      </c>
      <c r="T14" s="131" t="s">
        <v>906</v>
      </c>
      <c r="U14" s="116" t="s">
        <v>376</v>
      </c>
      <c r="V14" s="23"/>
      <c r="W14" s="116" t="s">
        <v>256</v>
      </c>
      <c r="X14" s="74">
        <v>1818</v>
      </c>
      <c r="Y14" s="29"/>
    </row>
    <row r="15" spans="1:25" ht="15.75" thickBot="1">
      <c r="A15" s="39"/>
      <c r="B15" s="66"/>
      <c r="C15" s="117"/>
      <c r="D15" s="128"/>
      <c r="E15" s="117"/>
      <c r="F15" s="23"/>
      <c r="G15" s="117"/>
      <c r="H15" s="75"/>
      <c r="I15" s="76"/>
      <c r="J15" s="23"/>
      <c r="K15" s="117"/>
      <c r="L15" s="128"/>
      <c r="M15" s="117"/>
      <c r="N15" s="23"/>
      <c r="O15" s="117"/>
      <c r="P15" s="75"/>
      <c r="Q15" s="76"/>
      <c r="R15" s="23"/>
      <c r="S15" s="117"/>
      <c r="T15" s="128"/>
      <c r="U15" s="117"/>
      <c r="V15" s="23"/>
      <c r="W15" s="117"/>
      <c r="X15" s="75"/>
      <c r="Y15" s="76"/>
    </row>
    <row r="16" spans="1:25" ht="15.75" thickTop="1">
      <c r="A16" s="39"/>
      <c r="B16" s="38"/>
      <c r="C16" s="38"/>
      <c r="D16" s="38"/>
      <c r="E16" s="38"/>
      <c r="F16" s="38"/>
      <c r="G16" s="38"/>
      <c r="H16" s="38"/>
      <c r="I16" s="38"/>
      <c r="J16" s="38"/>
      <c r="K16" s="38"/>
      <c r="L16" s="38"/>
      <c r="M16" s="38"/>
      <c r="N16" s="38"/>
      <c r="O16" s="38"/>
      <c r="P16" s="38"/>
      <c r="Q16" s="38"/>
      <c r="R16" s="38"/>
      <c r="S16" s="38"/>
      <c r="T16" s="38"/>
      <c r="U16" s="38"/>
      <c r="V16" s="38"/>
      <c r="W16" s="38"/>
      <c r="X16" s="38"/>
      <c r="Y16" s="38"/>
    </row>
    <row r="17" spans="1:25">
      <c r="A17" s="39"/>
      <c r="B17" s="41" t="s">
        <v>907</v>
      </c>
      <c r="C17" s="41"/>
      <c r="D17" s="41"/>
      <c r="E17" s="41"/>
      <c r="F17" s="41"/>
      <c r="G17" s="41"/>
      <c r="H17" s="41"/>
      <c r="I17" s="41"/>
      <c r="J17" s="41"/>
      <c r="K17" s="41"/>
      <c r="L17" s="41"/>
      <c r="M17" s="41"/>
      <c r="N17" s="41"/>
      <c r="O17" s="41"/>
      <c r="P17" s="41"/>
      <c r="Q17" s="41"/>
      <c r="R17" s="41"/>
      <c r="S17" s="41"/>
      <c r="T17" s="41"/>
      <c r="U17" s="41"/>
      <c r="V17" s="41"/>
      <c r="W17" s="41"/>
      <c r="X17" s="41"/>
      <c r="Y17" s="41"/>
    </row>
    <row r="18" spans="1:25">
      <c r="A18" s="39"/>
      <c r="B18" s="19"/>
      <c r="C18" s="19"/>
      <c r="D18" s="19"/>
      <c r="E18" s="19"/>
      <c r="F18" s="19"/>
      <c r="G18" s="19"/>
      <c r="H18" s="19"/>
      <c r="I18" s="19"/>
      <c r="J18" s="19"/>
      <c r="K18" s="19"/>
      <c r="L18" s="19"/>
      <c r="M18" s="19"/>
    </row>
    <row r="19" spans="1:25">
      <c r="A19" s="39"/>
      <c r="B19" s="11"/>
      <c r="C19" s="11"/>
      <c r="D19" s="11"/>
      <c r="E19" s="11"/>
      <c r="F19" s="11"/>
      <c r="G19" s="11"/>
      <c r="H19" s="11"/>
      <c r="I19" s="11"/>
      <c r="J19" s="11"/>
      <c r="K19" s="11"/>
      <c r="L19" s="11"/>
      <c r="M19" s="11"/>
    </row>
    <row r="20" spans="1:25" ht="15.75" thickBot="1">
      <c r="A20" s="39"/>
      <c r="B20" s="12"/>
      <c r="C20" s="61" t="s">
        <v>908</v>
      </c>
      <c r="D20" s="61"/>
      <c r="E20" s="61"/>
      <c r="F20" s="12"/>
      <c r="G20" s="61" t="s">
        <v>909</v>
      </c>
      <c r="H20" s="61"/>
      <c r="I20" s="61"/>
      <c r="J20" s="12"/>
      <c r="K20" s="61" t="s">
        <v>152</v>
      </c>
      <c r="L20" s="61"/>
      <c r="M20" s="61"/>
    </row>
    <row r="21" spans="1:25">
      <c r="A21" s="39"/>
      <c r="B21" s="16"/>
      <c r="C21" s="29"/>
      <c r="D21" s="29"/>
      <c r="E21" s="29"/>
      <c r="F21" s="16"/>
      <c r="G21" s="29"/>
      <c r="H21" s="29"/>
      <c r="I21" s="29"/>
      <c r="J21" s="16"/>
      <c r="K21" s="29"/>
      <c r="L21" s="29"/>
      <c r="M21" s="29"/>
    </row>
    <row r="22" spans="1:25">
      <c r="A22" s="39"/>
      <c r="B22" s="64" t="s">
        <v>910</v>
      </c>
      <c r="C22" s="64" t="s">
        <v>256</v>
      </c>
      <c r="D22" s="65">
        <v>2085</v>
      </c>
      <c r="E22" s="32"/>
      <c r="F22" s="32"/>
      <c r="G22" s="64" t="s">
        <v>256</v>
      </c>
      <c r="H22" s="110" t="s">
        <v>876</v>
      </c>
      <c r="I22" s="64" t="s">
        <v>376</v>
      </c>
      <c r="J22" s="32"/>
      <c r="K22" s="64" t="s">
        <v>256</v>
      </c>
      <c r="L22" s="65">
        <v>1818</v>
      </c>
      <c r="M22" s="32"/>
    </row>
    <row r="23" spans="1:25">
      <c r="A23" s="39"/>
      <c r="B23" s="64"/>
      <c r="C23" s="64"/>
      <c r="D23" s="65"/>
      <c r="E23" s="32"/>
      <c r="F23" s="32"/>
      <c r="G23" s="64"/>
      <c r="H23" s="110"/>
      <c r="I23" s="64"/>
      <c r="J23" s="32"/>
      <c r="K23" s="64"/>
      <c r="L23" s="65"/>
      <c r="M23" s="32"/>
    </row>
    <row r="24" spans="1:25">
      <c r="A24" s="39"/>
      <c r="B24" s="73" t="s">
        <v>911</v>
      </c>
      <c r="C24" s="70" t="s">
        <v>912</v>
      </c>
      <c r="D24" s="70"/>
      <c r="E24" s="66" t="s">
        <v>376</v>
      </c>
      <c r="F24" s="23"/>
      <c r="G24" s="67">
        <v>2648</v>
      </c>
      <c r="H24" s="67"/>
      <c r="I24" s="23"/>
      <c r="J24" s="23"/>
      <c r="K24" s="70" t="s">
        <v>913</v>
      </c>
      <c r="L24" s="70"/>
      <c r="M24" s="66" t="s">
        <v>376</v>
      </c>
    </row>
    <row r="25" spans="1:25">
      <c r="A25" s="39"/>
      <c r="B25" s="73"/>
      <c r="C25" s="70"/>
      <c r="D25" s="70"/>
      <c r="E25" s="66"/>
      <c r="F25" s="23"/>
      <c r="G25" s="67"/>
      <c r="H25" s="67"/>
      <c r="I25" s="23"/>
      <c r="J25" s="23"/>
      <c r="K25" s="70"/>
      <c r="L25" s="70"/>
      <c r="M25" s="66"/>
    </row>
    <row r="26" spans="1:25" ht="22.5" customHeight="1">
      <c r="A26" s="39"/>
      <c r="B26" s="132" t="s">
        <v>914</v>
      </c>
      <c r="C26" s="110" t="s">
        <v>915</v>
      </c>
      <c r="D26" s="110"/>
      <c r="E26" s="64" t="s">
        <v>376</v>
      </c>
      <c r="F26" s="32"/>
      <c r="G26" s="110" t="s">
        <v>372</v>
      </c>
      <c r="H26" s="110"/>
      <c r="I26" s="32"/>
      <c r="J26" s="32"/>
      <c r="K26" s="110" t="s">
        <v>915</v>
      </c>
      <c r="L26" s="110"/>
      <c r="M26" s="64" t="s">
        <v>376</v>
      </c>
    </row>
    <row r="27" spans="1:25" ht="15.75" thickBot="1">
      <c r="A27" s="39"/>
      <c r="B27" s="132"/>
      <c r="C27" s="114"/>
      <c r="D27" s="114"/>
      <c r="E27" s="241"/>
      <c r="F27" s="32"/>
      <c r="G27" s="114"/>
      <c r="H27" s="114"/>
      <c r="I27" s="72"/>
      <c r="J27" s="32"/>
      <c r="K27" s="114"/>
      <c r="L27" s="114"/>
      <c r="M27" s="241"/>
    </row>
    <row r="28" spans="1:25">
      <c r="A28" s="39"/>
      <c r="B28" s="73" t="s">
        <v>916</v>
      </c>
      <c r="C28" s="131" t="s">
        <v>917</v>
      </c>
      <c r="D28" s="131"/>
      <c r="E28" s="116" t="s">
        <v>376</v>
      </c>
      <c r="F28" s="23"/>
      <c r="G28" s="74">
        <v>2648</v>
      </c>
      <c r="H28" s="74"/>
      <c r="I28" s="29"/>
      <c r="J28" s="23"/>
      <c r="K28" s="131" t="s">
        <v>918</v>
      </c>
      <c r="L28" s="131"/>
      <c r="M28" s="116" t="s">
        <v>376</v>
      </c>
    </row>
    <row r="29" spans="1:25" ht="15.75" thickBot="1">
      <c r="A29" s="39"/>
      <c r="B29" s="73"/>
      <c r="C29" s="122"/>
      <c r="D29" s="122"/>
      <c r="E29" s="136"/>
      <c r="F29" s="23"/>
      <c r="G29" s="133"/>
      <c r="H29" s="133"/>
      <c r="I29" s="91"/>
      <c r="J29" s="23"/>
      <c r="K29" s="122"/>
      <c r="L29" s="122"/>
      <c r="M29" s="136"/>
    </row>
    <row r="30" spans="1:25">
      <c r="A30" s="39"/>
      <c r="B30" s="64" t="s">
        <v>664</v>
      </c>
      <c r="C30" s="124" t="s">
        <v>256</v>
      </c>
      <c r="D30" s="111" t="s">
        <v>900</v>
      </c>
      <c r="E30" s="124" t="s">
        <v>376</v>
      </c>
      <c r="F30" s="32"/>
      <c r="G30" s="124" t="s">
        <v>256</v>
      </c>
      <c r="H30" s="125">
        <v>2381</v>
      </c>
      <c r="I30" s="62"/>
      <c r="J30" s="32"/>
      <c r="K30" s="124" t="s">
        <v>256</v>
      </c>
      <c r="L30" s="111" t="s">
        <v>905</v>
      </c>
      <c r="M30" s="124" t="s">
        <v>376</v>
      </c>
    </row>
    <row r="31" spans="1:25" ht="15.75" thickBot="1">
      <c r="A31" s="39"/>
      <c r="B31" s="64"/>
      <c r="C31" s="118"/>
      <c r="D31" s="119"/>
      <c r="E31" s="118"/>
      <c r="F31" s="32"/>
      <c r="G31" s="118"/>
      <c r="H31" s="126"/>
      <c r="I31" s="100"/>
      <c r="J31" s="32"/>
      <c r="K31" s="118"/>
      <c r="L31" s="119"/>
      <c r="M31" s="118"/>
    </row>
    <row r="32" spans="1:25" ht="15.75" thickTop="1">
      <c r="A32" s="39"/>
      <c r="B32" s="12"/>
      <c r="C32" s="77"/>
      <c r="D32" s="77"/>
      <c r="E32" s="77"/>
      <c r="F32" s="12"/>
      <c r="G32" s="77"/>
      <c r="H32" s="77"/>
      <c r="I32" s="77"/>
      <c r="J32" s="12"/>
      <c r="K32" s="77"/>
      <c r="L32" s="77"/>
      <c r="M32" s="77"/>
    </row>
    <row r="33" spans="1:25" ht="15" customHeight="1">
      <c r="A33" s="39" t="s">
        <v>1222</v>
      </c>
      <c r="B33" s="38" t="s">
        <v>6</v>
      </c>
      <c r="C33" s="38"/>
      <c r="D33" s="38"/>
      <c r="E33" s="38"/>
      <c r="F33" s="38"/>
      <c r="G33" s="38"/>
      <c r="H33" s="38"/>
      <c r="I33" s="38"/>
      <c r="J33" s="38"/>
      <c r="K33" s="38"/>
      <c r="L33" s="38"/>
      <c r="M33" s="38"/>
      <c r="N33" s="38"/>
      <c r="O33" s="38"/>
      <c r="P33" s="38"/>
      <c r="Q33" s="38"/>
      <c r="R33" s="38"/>
      <c r="S33" s="38"/>
      <c r="T33" s="38"/>
      <c r="U33" s="38"/>
      <c r="V33" s="38"/>
      <c r="W33" s="38"/>
      <c r="X33" s="38"/>
      <c r="Y33" s="38"/>
    </row>
    <row r="34" spans="1:25">
      <c r="A34" s="39"/>
      <c r="B34" s="41" t="s">
        <v>919</v>
      </c>
      <c r="C34" s="41"/>
      <c r="D34" s="41"/>
      <c r="E34" s="41"/>
      <c r="F34" s="41"/>
      <c r="G34" s="41"/>
      <c r="H34" s="41"/>
      <c r="I34" s="41"/>
      <c r="J34" s="41"/>
      <c r="K34" s="41"/>
      <c r="L34" s="41"/>
      <c r="M34" s="41"/>
      <c r="N34" s="41"/>
      <c r="O34" s="41"/>
      <c r="P34" s="41"/>
      <c r="Q34" s="41"/>
      <c r="R34" s="41"/>
      <c r="S34" s="41"/>
      <c r="T34" s="41"/>
      <c r="U34" s="41"/>
      <c r="V34" s="41"/>
      <c r="W34" s="41"/>
      <c r="X34" s="41"/>
      <c r="Y34" s="41"/>
    </row>
    <row r="35" spans="1:25">
      <c r="A35" s="39"/>
      <c r="B35" s="19"/>
      <c r="C35" s="19"/>
      <c r="D35" s="19"/>
      <c r="E35" s="19"/>
      <c r="F35" s="19"/>
      <c r="G35" s="19"/>
      <c r="H35" s="19"/>
    </row>
    <row r="36" spans="1:25">
      <c r="A36" s="39"/>
      <c r="B36" s="11"/>
      <c r="C36" s="11"/>
      <c r="D36" s="11"/>
      <c r="E36" s="11"/>
      <c r="F36" s="11"/>
      <c r="G36" s="11"/>
      <c r="H36" s="11"/>
    </row>
    <row r="37" spans="1:25" ht="27" thickBot="1">
      <c r="A37" s="39"/>
      <c r="B37" s="233" t="s">
        <v>920</v>
      </c>
      <c r="C37" s="12"/>
      <c r="D37" s="235" t="s">
        <v>341</v>
      </c>
      <c r="E37" s="235"/>
      <c r="F37" s="235"/>
      <c r="G37" s="12"/>
      <c r="H37" s="233" t="s">
        <v>921</v>
      </c>
    </row>
    <row r="38" spans="1:25">
      <c r="A38" s="39"/>
      <c r="B38" s="50" t="s">
        <v>922</v>
      </c>
      <c r="C38" s="12"/>
      <c r="D38" s="62"/>
      <c r="E38" s="62"/>
      <c r="F38" s="62"/>
      <c r="G38" s="12"/>
      <c r="H38" s="12"/>
    </row>
    <row r="39" spans="1:25" ht="26.25">
      <c r="A39" s="39"/>
      <c r="B39" s="106" t="s">
        <v>923</v>
      </c>
      <c r="C39" s="16"/>
      <c r="D39" s="51" t="s">
        <v>256</v>
      </c>
      <c r="E39" s="52" t="s">
        <v>924</v>
      </c>
      <c r="F39" s="51" t="s">
        <v>376</v>
      </c>
      <c r="G39" s="16"/>
      <c r="H39" s="51" t="s">
        <v>107</v>
      </c>
    </row>
    <row r="40" spans="1:25">
      <c r="A40" s="39"/>
      <c r="B40" s="113" t="s">
        <v>925</v>
      </c>
      <c r="C40" s="32"/>
      <c r="D40" s="110">
        <v>468</v>
      </c>
      <c r="E40" s="110"/>
      <c r="F40" s="32"/>
      <c r="G40" s="32"/>
      <c r="H40" s="64" t="s">
        <v>234</v>
      </c>
    </row>
    <row r="41" spans="1:25" ht="15.75" thickBot="1">
      <c r="A41" s="39"/>
      <c r="B41" s="113"/>
      <c r="C41" s="32"/>
      <c r="D41" s="114"/>
      <c r="E41" s="114"/>
      <c r="F41" s="72"/>
      <c r="G41" s="32"/>
      <c r="H41" s="64"/>
    </row>
    <row r="42" spans="1:25" ht="15.75" thickBot="1">
      <c r="A42" s="39"/>
      <c r="B42" s="51" t="s">
        <v>926</v>
      </c>
      <c r="C42" s="16"/>
      <c r="D42" s="257" t="s">
        <v>256</v>
      </c>
      <c r="E42" s="258" t="s">
        <v>915</v>
      </c>
      <c r="F42" s="257" t="s">
        <v>376</v>
      </c>
      <c r="G42" s="16"/>
      <c r="H42" s="16"/>
    </row>
  </sheetData>
  <mergeCells count="157">
    <mergeCell ref="A33:A42"/>
    <mergeCell ref="B33:Y33"/>
    <mergeCell ref="B34:Y34"/>
    <mergeCell ref="A1:A2"/>
    <mergeCell ref="B1:Y1"/>
    <mergeCell ref="B2:Y2"/>
    <mergeCell ref="B3:Y3"/>
    <mergeCell ref="A4:A32"/>
    <mergeCell ref="B4:Y4"/>
    <mergeCell ref="B5:Y5"/>
    <mergeCell ref="B16:Y16"/>
    <mergeCell ref="B17:Y17"/>
    <mergeCell ref="B35:H35"/>
    <mergeCell ref="D37:F37"/>
    <mergeCell ref="D38:F38"/>
    <mergeCell ref="B40:B41"/>
    <mergeCell ref="C40:C41"/>
    <mergeCell ref="D40:E41"/>
    <mergeCell ref="F40:F41"/>
    <mergeCell ref="G40:G41"/>
    <mergeCell ref="H40:H41"/>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6"/>
  <sheetViews>
    <sheetView showGridLines="0" workbookViewId="0"/>
  </sheetViews>
  <sheetFormatPr defaultRowHeight="15"/>
  <cols>
    <col min="1" max="2" width="36.5703125" bestFit="1" customWidth="1"/>
    <col min="3" max="3" width="2" bestFit="1" customWidth="1"/>
    <col min="4" max="4" width="28.28515625" bestFit="1" customWidth="1"/>
    <col min="5" max="5" width="6.5703125" bestFit="1" customWidth="1"/>
    <col min="6" max="6" width="35.7109375" bestFit="1" customWidth="1"/>
    <col min="7" max="7" width="2" bestFit="1" customWidth="1"/>
    <col min="8" max="8" width="22.140625" customWidth="1"/>
    <col min="9" max="9" width="11.5703125" customWidth="1"/>
    <col min="10" max="10" width="5.7109375" customWidth="1"/>
    <col min="11" max="11" width="6.5703125" bestFit="1" customWidth="1"/>
    <col min="12" max="12" width="7.5703125" bestFit="1" customWidth="1"/>
    <col min="13" max="13" width="19.140625" customWidth="1"/>
    <col min="14" max="14" width="11.5703125" customWidth="1"/>
    <col min="15" max="15" width="5.7109375" customWidth="1"/>
    <col min="16" max="17" width="3.140625" customWidth="1"/>
    <col min="19" max="19" width="3.5703125" customWidth="1"/>
    <col min="20" max="20" width="5.28515625" customWidth="1"/>
  </cols>
  <sheetData>
    <row r="1" spans="1:21" ht="15" customHeight="1">
      <c r="A1" s="8" t="s">
        <v>12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28</v>
      </c>
      <c r="B3" s="38" t="s">
        <v>6</v>
      </c>
      <c r="C3" s="38"/>
      <c r="D3" s="38"/>
      <c r="E3" s="38"/>
      <c r="F3" s="38"/>
      <c r="G3" s="38"/>
      <c r="H3" s="38"/>
      <c r="I3" s="38"/>
      <c r="J3" s="38"/>
      <c r="K3" s="38"/>
      <c r="L3" s="38"/>
      <c r="M3" s="38"/>
      <c r="N3" s="38"/>
      <c r="O3" s="38"/>
      <c r="P3" s="38"/>
      <c r="Q3" s="38"/>
      <c r="R3" s="38"/>
      <c r="S3" s="38"/>
      <c r="T3" s="38"/>
      <c r="U3" s="38"/>
    </row>
    <row r="4" spans="1:21" ht="15" customHeight="1">
      <c r="A4" s="39" t="s">
        <v>1224</v>
      </c>
      <c r="B4" s="38" t="s">
        <v>6</v>
      </c>
      <c r="C4" s="38"/>
      <c r="D4" s="38"/>
      <c r="E4" s="38"/>
      <c r="F4" s="38"/>
      <c r="G4" s="38"/>
      <c r="H4" s="38"/>
      <c r="I4" s="38"/>
      <c r="J4" s="38"/>
      <c r="K4" s="38"/>
      <c r="L4" s="38"/>
      <c r="M4" s="38"/>
      <c r="N4" s="38"/>
      <c r="O4" s="38"/>
      <c r="P4" s="38"/>
      <c r="Q4" s="38"/>
      <c r="R4" s="38"/>
      <c r="S4" s="38"/>
      <c r="T4" s="38"/>
      <c r="U4" s="38"/>
    </row>
    <row r="5" spans="1:21">
      <c r="A5" s="39"/>
      <c r="B5" s="41" t="s">
        <v>1225</v>
      </c>
      <c r="C5" s="41"/>
      <c r="D5" s="41"/>
      <c r="E5" s="41"/>
      <c r="F5" s="41"/>
      <c r="G5" s="41"/>
      <c r="H5" s="41"/>
      <c r="I5" s="41"/>
      <c r="J5" s="41"/>
      <c r="K5" s="41"/>
      <c r="L5" s="41"/>
      <c r="M5" s="41"/>
      <c r="N5" s="41"/>
      <c r="O5" s="41"/>
      <c r="P5" s="41"/>
      <c r="Q5" s="41"/>
      <c r="R5" s="41"/>
      <c r="S5" s="41"/>
      <c r="T5" s="41"/>
      <c r="U5" s="41"/>
    </row>
    <row r="6" spans="1:21">
      <c r="A6" s="39"/>
      <c r="B6" s="19"/>
      <c r="C6" s="19"/>
      <c r="D6" s="19"/>
      <c r="E6" s="19"/>
      <c r="F6" s="19"/>
      <c r="G6" s="19"/>
      <c r="H6" s="19"/>
      <c r="I6" s="19"/>
      <c r="J6" s="19"/>
      <c r="K6" s="19"/>
      <c r="L6" s="19"/>
      <c r="M6" s="19"/>
      <c r="N6" s="19"/>
      <c r="O6" s="19"/>
    </row>
    <row r="7" spans="1:21">
      <c r="A7" s="39"/>
      <c r="B7" s="11"/>
      <c r="C7" s="11"/>
      <c r="D7" s="11"/>
      <c r="E7" s="11"/>
      <c r="F7" s="11"/>
      <c r="G7" s="11"/>
      <c r="H7" s="11"/>
      <c r="I7" s="11"/>
      <c r="J7" s="11"/>
      <c r="K7" s="11"/>
      <c r="L7" s="11"/>
      <c r="M7" s="11"/>
      <c r="N7" s="11"/>
      <c r="O7" s="11"/>
    </row>
    <row r="8" spans="1:21">
      <c r="A8" s="39"/>
      <c r="B8" s="32"/>
      <c r="C8" s="32"/>
      <c r="D8" s="56" t="s">
        <v>338</v>
      </c>
      <c r="E8" s="56"/>
      <c r="F8" s="56"/>
      <c r="G8" s="56"/>
      <c r="H8" s="56"/>
      <c r="I8" s="56"/>
      <c r="J8" s="56"/>
      <c r="K8" s="57"/>
      <c r="L8" s="58"/>
      <c r="M8" s="56" t="s">
        <v>932</v>
      </c>
      <c r="N8" s="56"/>
      <c r="O8" s="56"/>
    </row>
    <row r="9" spans="1:21" ht="15.75" thickBot="1">
      <c r="A9" s="39"/>
      <c r="B9" s="32"/>
      <c r="C9" s="32"/>
      <c r="D9" s="20" t="s">
        <v>339</v>
      </c>
      <c r="E9" s="20"/>
      <c r="F9" s="20"/>
      <c r="G9" s="20"/>
      <c r="H9" s="20"/>
      <c r="I9" s="20"/>
      <c r="J9" s="20"/>
      <c r="K9" s="57"/>
      <c r="L9" s="58"/>
      <c r="M9" s="20" t="s">
        <v>339</v>
      </c>
      <c r="N9" s="20"/>
      <c r="O9" s="20"/>
    </row>
    <row r="10" spans="1:21" ht="15.75" thickBot="1">
      <c r="A10" s="39"/>
      <c r="B10" s="12"/>
      <c r="C10" s="12"/>
      <c r="D10" s="138" t="s">
        <v>341</v>
      </c>
      <c r="E10" s="138"/>
      <c r="F10" s="138"/>
      <c r="G10" s="12"/>
      <c r="H10" s="138" t="s">
        <v>342</v>
      </c>
      <c r="I10" s="138"/>
      <c r="J10" s="138"/>
      <c r="K10" s="12"/>
      <c r="L10" s="47"/>
      <c r="M10" s="138" t="s">
        <v>503</v>
      </c>
      <c r="N10" s="138"/>
      <c r="O10" s="138"/>
    </row>
    <row r="11" spans="1:21">
      <c r="A11" s="39"/>
      <c r="B11" s="12"/>
      <c r="C11" s="12"/>
      <c r="D11" s="62"/>
      <c r="E11" s="62"/>
      <c r="F11" s="62"/>
      <c r="G11" s="12"/>
      <c r="H11" s="62"/>
      <c r="I11" s="62"/>
      <c r="J11" s="62"/>
      <c r="K11" s="12"/>
      <c r="L11" s="47"/>
      <c r="M11" s="62"/>
      <c r="N11" s="62"/>
      <c r="O11" s="62"/>
    </row>
    <row r="12" spans="1:21">
      <c r="A12" s="39"/>
      <c r="B12" s="66" t="s">
        <v>933</v>
      </c>
      <c r="C12" s="23"/>
      <c r="D12" s="66" t="s">
        <v>256</v>
      </c>
      <c r="E12" s="70" t="s">
        <v>372</v>
      </c>
      <c r="F12" s="23"/>
      <c r="G12" s="23"/>
      <c r="H12" s="66" t="s">
        <v>256</v>
      </c>
      <c r="I12" s="70" t="s">
        <v>372</v>
      </c>
      <c r="J12" s="23"/>
      <c r="K12" s="68"/>
      <c r="L12" s="69"/>
      <c r="M12" s="66" t="s">
        <v>256</v>
      </c>
      <c r="N12" s="70" t="s">
        <v>372</v>
      </c>
      <c r="O12" s="23"/>
    </row>
    <row r="13" spans="1:21">
      <c r="A13" s="39"/>
      <c r="B13" s="66"/>
      <c r="C13" s="23"/>
      <c r="D13" s="66"/>
      <c r="E13" s="70"/>
      <c r="F13" s="23"/>
      <c r="G13" s="23"/>
      <c r="H13" s="66"/>
      <c r="I13" s="70"/>
      <c r="J13" s="23"/>
      <c r="K13" s="68"/>
      <c r="L13" s="69"/>
      <c r="M13" s="66"/>
      <c r="N13" s="70"/>
      <c r="O13" s="23"/>
    </row>
    <row r="14" spans="1:21">
      <c r="A14" s="39"/>
      <c r="B14" s="113" t="s">
        <v>934</v>
      </c>
      <c r="C14" s="32"/>
      <c r="D14" s="65">
        <v>7505</v>
      </c>
      <c r="E14" s="65"/>
      <c r="F14" s="32"/>
      <c r="G14" s="32"/>
      <c r="H14" s="110" t="s">
        <v>372</v>
      </c>
      <c r="I14" s="110"/>
      <c r="J14" s="32"/>
      <c r="K14" s="57"/>
      <c r="L14" s="58"/>
      <c r="M14" s="110" t="s">
        <v>372</v>
      </c>
      <c r="N14" s="110"/>
      <c r="O14" s="32"/>
    </row>
    <row r="15" spans="1:21">
      <c r="A15" s="39"/>
      <c r="B15" s="113"/>
      <c r="C15" s="32"/>
      <c r="D15" s="65"/>
      <c r="E15" s="65"/>
      <c r="F15" s="32"/>
      <c r="G15" s="32"/>
      <c r="H15" s="110"/>
      <c r="I15" s="110"/>
      <c r="J15" s="32"/>
      <c r="K15" s="57"/>
      <c r="L15" s="58"/>
      <c r="M15" s="110"/>
      <c r="N15" s="110"/>
      <c r="O15" s="32"/>
    </row>
    <row r="16" spans="1:21">
      <c r="A16" s="39"/>
      <c r="B16" s="112" t="s">
        <v>935</v>
      </c>
      <c r="C16" s="23"/>
      <c r="D16" s="70" t="s">
        <v>372</v>
      </c>
      <c r="E16" s="70"/>
      <c r="F16" s="23"/>
      <c r="G16" s="23"/>
      <c r="H16" s="70" t="s">
        <v>372</v>
      </c>
      <c r="I16" s="70"/>
      <c r="J16" s="23"/>
      <c r="K16" s="68"/>
      <c r="L16" s="69"/>
      <c r="M16" s="70" t="s">
        <v>372</v>
      </c>
      <c r="N16" s="70"/>
      <c r="O16" s="23"/>
    </row>
    <row r="17" spans="1:21">
      <c r="A17" s="39"/>
      <c r="B17" s="112"/>
      <c r="C17" s="23"/>
      <c r="D17" s="70"/>
      <c r="E17" s="70"/>
      <c r="F17" s="23"/>
      <c r="G17" s="23"/>
      <c r="H17" s="70"/>
      <c r="I17" s="70"/>
      <c r="J17" s="23"/>
      <c r="K17" s="68"/>
      <c r="L17" s="69"/>
      <c r="M17" s="70"/>
      <c r="N17" s="70"/>
      <c r="O17" s="23"/>
    </row>
    <row r="18" spans="1:21">
      <c r="A18" s="39"/>
      <c r="B18" s="113" t="s">
        <v>936</v>
      </c>
      <c r="C18" s="32"/>
      <c r="D18" s="110">
        <v>78</v>
      </c>
      <c r="E18" s="110"/>
      <c r="F18" s="32"/>
      <c r="G18" s="32"/>
      <c r="H18" s="110" t="s">
        <v>372</v>
      </c>
      <c r="I18" s="110"/>
      <c r="J18" s="32"/>
      <c r="K18" s="57"/>
      <c r="L18" s="58"/>
      <c r="M18" s="110" t="s">
        <v>372</v>
      </c>
      <c r="N18" s="110"/>
      <c r="O18" s="32"/>
    </row>
    <row r="19" spans="1:21" ht="15.75" thickBot="1">
      <c r="A19" s="39"/>
      <c r="B19" s="113"/>
      <c r="C19" s="32"/>
      <c r="D19" s="114"/>
      <c r="E19" s="114"/>
      <c r="F19" s="72"/>
      <c r="G19" s="32"/>
      <c r="H19" s="114"/>
      <c r="I19" s="114"/>
      <c r="J19" s="72"/>
      <c r="K19" s="57"/>
      <c r="L19" s="58"/>
      <c r="M19" s="114"/>
      <c r="N19" s="114"/>
      <c r="O19" s="72"/>
    </row>
    <row r="20" spans="1:21">
      <c r="A20" s="39"/>
      <c r="B20" s="66" t="s">
        <v>937</v>
      </c>
      <c r="C20" s="23"/>
      <c r="D20" s="116" t="s">
        <v>256</v>
      </c>
      <c r="E20" s="74">
        <v>7583</v>
      </c>
      <c r="F20" s="29"/>
      <c r="G20" s="23"/>
      <c r="H20" s="116" t="s">
        <v>256</v>
      </c>
      <c r="I20" s="131" t="s">
        <v>372</v>
      </c>
      <c r="J20" s="29"/>
      <c r="K20" s="68"/>
      <c r="L20" s="69"/>
      <c r="M20" s="116" t="s">
        <v>256</v>
      </c>
      <c r="N20" s="131" t="s">
        <v>372</v>
      </c>
      <c r="O20" s="29"/>
    </row>
    <row r="21" spans="1:21" ht="15.75" thickBot="1">
      <c r="A21" s="39"/>
      <c r="B21" s="66"/>
      <c r="C21" s="23"/>
      <c r="D21" s="117"/>
      <c r="E21" s="75"/>
      <c r="F21" s="76"/>
      <c r="G21" s="23"/>
      <c r="H21" s="117"/>
      <c r="I21" s="128"/>
      <c r="J21" s="76"/>
      <c r="K21" s="68"/>
      <c r="L21" s="69"/>
      <c r="M21" s="117"/>
      <c r="N21" s="128"/>
      <c r="O21" s="76"/>
    </row>
    <row r="22" spans="1:21" ht="15.75" thickTop="1">
      <c r="A22" s="39" t="s">
        <v>1226</v>
      </c>
      <c r="B22" s="38" t="s">
        <v>6</v>
      </c>
      <c r="C22" s="38"/>
      <c r="D22" s="38"/>
      <c r="E22" s="38"/>
      <c r="F22" s="38"/>
      <c r="G22" s="38"/>
      <c r="H22" s="38"/>
      <c r="I22" s="38"/>
      <c r="J22" s="38"/>
      <c r="K22" s="38"/>
      <c r="L22" s="38"/>
      <c r="M22" s="38"/>
      <c r="N22" s="38"/>
      <c r="O22" s="38"/>
      <c r="P22" s="38"/>
      <c r="Q22" s="38"/>
      <c r="R22" s="38"/>
      <c r="S22" s="38"/>
      <c r="T22" s="38"/>
      <c r="U22" s="38"/>
    </row>
    <row r="23" spans="1:21">
      <c r="A23" s="39"/>
      <c r="B23" s="41" t="s">
        <v>1227</v>
      </c>
      <c r="C23" s="41"/>
      <c r="D23" s="41"/>
      <c r="E23" s="41"/>
      <c r="F23" s="41"/>
      <c r="G23" s="41"/>
      <c r="H23" s="41"/>
      <c r="I23" s="41"/>
      <c r="J23" s="41"/>
      <c r="K23" s="41"/>
      <c r="L23" s="41"/>
      <c r="M23" s="41"/>
      <c r="N23" s="41"/>
      <c r="O23" s="41"/>
      <c r="P23" s="41"/>
      <c r="Q23" s="41"/>
      <c r="R23" s="41"/>
      <c r="S23" s="41"/>
      <c r="T23" s="41"/>
      <c r="U23" s="41"/>
    </row>
    <row r="24" spans="1:21">
      <c r="A24" s="39"/>
      <c r="B24" s="19"/>
      <c r="C24" s="19"/>
      <c r="D24" s="19"/>
      <c r="E24" s="19"/>
      <c r="F24" s="19"/>
      <c r="G24" s="19"/>
      <c r="H24" s="19"/>
      <c r="I24" s="19"/>
      <c r="J24" s="19"/>
      <c r="K24" s="19"/>
      <c r="L24" s="19"/>
      <c r="M24" s="19"/>
      <c r="N24" s="19"/>
      <c r="O24" s="19"/>
    </row>
    <row r="25" spans="1:21">
      <c r="A25" s="39"/>
      <c r="B25" s="11"/>
      <c r="C25" s="11"/>
      <c r="D25" s="11"/>
      <c r="E25" s="11"/>
      <c r="F25" s="11"/>
      <c r="G25" s="11"/>
      <c r="H25" s="11"/>
      <c r="I25" s="11"/>
      <c r="J25" s="11"/>
      <c r="K25" s="11"/>
      <c r="L25" s="11"/>
      <c r="M25" s="11"/>
      <c r="N25" s="11"/>
      <c r="O25" s="11"/>
    </row>
    <row r="26" spans="1:21">
      <c r="A26" s="39"/>
      <c r="B26" s="32"/>
      <c r="C26" s="32"/>
      <c r="D26" s="56" t="s">
        <v>338</v>
      </c>
      <c r="E26" s="56"/>
      <c r="F26" s="56"/>
      <c r="G26" s="56"/>
      <c r="H26" s="56"/>
      <c r="I26" s="56"/>
      <c r="J26" s="56"/>
      <c r="K26" s="57"/>
      <c r="L26" s="58"/>
      <c r="M26" s="56" t="s">
        <v>932</v>
      </c>
      <c r="N26" s="56"/>
      <c r="O26" s="56"/>
    </row>
    <row r="27" spans="1:21" ht="15.75" thickBot="1">
      <c r="A27" s="39"/>
      <c r="B27" s="32"/>
      <c r="C27" s="32"/>
      <c r="D27" s="20" t="s">
        <v>339</v>
      </c>
      <c r="E27" s="20"/>
      <c r="F27" s="20"/>
      <c r="G27" s="20"/>
      <c r="H27" s="20"/>
      <c r="I27" s="20"/>
      <c r="J27" s="20"/>
      <c r="K27" s="57"/>
      <c r="L27" s="58"/>
      <c r="M27" s="20" t="s">
        <v>339</v>
      </c>
      <c r="N27" s="20"/>
      <c r="O27" s="20"/>
    </row>
    <row r="28" spans="1:21" ht="15.75" thickBot="1">
      <c r="A28" s="39"/>
      <c r="B28" s="12"/>
      <c r="C28" s="12"/>
      <c r="D28" s="138" t="s">
        <v>341</v>
      </c>
      <c r="E28" s="138"/>
      <c r="F28" s="138"/>
      <c r="G28" s="12"/>
      <c r="H28" s="138" t="s">
        <v>342</v>
      </c>
      <c r="I28" s="138"/>
      <c r="J28" s="138"/>
      <c r="K28" s="12"/>
      <c r="L28" s="47"/>
      <c r="M28" s="138" t="s">
        <v>503</v>
      </c>
      <c r="N28" s="138"/>
      <c r="O28" s="138"/>
    </row>
    <row r="29" spans="1:21">
      <c r="A29" s="39"/>
      <c r="B29" s="12"/>
      <c r="C29" s="12"/>
      <c r="D29" s="62"/>
      <c r="E29" s="62"/>
      <c r="F29" s="62"/>
      <c r="G29" s="12"/>
      <c r="H29" s="62"/>
      <c r="I29" s="62"/>
      <c r="J29" s="62"/>
      <c r="K29" s="12"/>
      <c r="L29" s="47"/>
      <c r="M29" s="62"/>
      <c r="N29" s="62"/>
      <c r="O29" s="62"/>
    </row>
    <row r="30" spans="1:21">
      <c r="A30" s="39"/>
      <c r="B30" s="66" t="s">
        <v>941</v>
      </c>
      <c r="C30" s="23"/>
      <c r="D30" s="66" t="s">
        <v>256</v>
      </c>
      <c r="E30" s="70">
        <v>795</v>
      </c>
      <c r="F30" s="23"/>
      <c r="G30" s="23"/>
      <c r="H30" s="66" t="s">
        <v>256</v>
      </c>
      <c r="I30" s="70">
        <v>268</v>
      </c>
      <c r="J30" s="23"/>
      <c r="K30" s="68"/>
      <c r="L30" s="69"/>
      <c r="M30" s="66" t="s">
        <v>256</v>
      </c>
      <c r="N30" s="70">
        <v>212</v>
      </c>
      <c r="O30" s="23"/>
    </row>
    <row r="31" spans="1:21">
      <c r="A31" s="39"/>
      <c r="B31" s="66"/>
      <c r="C31" s="23"/>
      <c r="D31" s="66"/>
      <c r="E31" s="70"/>
      <c r="F31" s="23"/>
      <c r="G31" s="23"/>
      <c r="H31" s="66"/>
      <c r="I31" s="70"/>
      <c r="J31" s="23"/>
      <c r="K31" s="68"/>
      <c r="L31" s="69"/>
      <c r="M31" s="66"/>
      <c r="N31" s="70"/>
      <c r="O31" s="23"/>
    </row>
    <row r="32" spans="1:21">
      <c r="A32" s="39"/>
      <c r="B32" s="113" t="s">
        <v>942</v>
      </c>
      <c r="C32" s="32"/>
      <c r="D32" s="65">
        <v>2909</v>
      </c>
      <c r="E32" s="65"/>
      <c r="F32" s="32"/>
      <c r="G32" s="32"/>
      <c r="H32" s="65">
        <v>2465</v>
      </c>
      <c r="I32" s="65"/>
      <c r="J32" s="32"/>
      <c r="K32" s="57"/>
      <c r="L32" s="58"/>
      <c r="M32" s="110">
        <v>134</v>
      </c>
      <c r="N32" s="110"/>
      <c r="O32" s="32"/>
    </row>
    <row r="33" spans="1:21">
      <c r="A33" s="39"/>
      <c r="B33" s="113"/>
      <c r="C33" s="32"/>
      <c r="D33" s="65"/>
      <c r="E33" s="65"/>
      <c r="F33" s="32"/>
      <c r="G33" s="32"/>
      <c r="H33" s="65"/>
      <c r="I33" s="65"/>
      <c r="J33" s="32"/>
      <c r="K33" s="57"/>
      <c r="L33" s="58"/>
      <c r="M33" s="110"/>
      <c r="N33" s="110"/>
      <c r="O33" s="32"/>
    </row>
    <row r="34" spans="1:21" ht="15.75" thickBot="1">
      <c r="A34" s="39"/>
      <c r="B34" s="106" t="s">
        <v>943</v>
      </c>
      <c r="C34" s="16"/>
      <c r="D34" s="122" t="s">
        <v>944</v>
      </c>
      <c r="E34" s="122"/>
      <c r="F34" s="234" t="s">
        <v>376</v>
      </c>
      <c r="G34" s="16"/>
      <c r="H34" s="122" t="s">
        <v>511</v>
      </c>
      <c r="I34" s="122"/>
      <c r="J34" s="234" t="s">
        <v>376</v>
      </c>
      <c r="K34" s="16"/>
      <c r="L34" s="49"/>
      <c r="M34" s="122" t="s">
        <v>760</v>
      </c>
      <c r="N34" s="122"/>
      <c r="O34" s="234" t="s">
        <v>376</v>
      </c>
    </row>
    <row r="35" spans="1:21">
      <c r="A35" s="39"/>
      <c r="B35" s="64" t="s">
        <v>945</v>
      </c>
      <c r="C35" s="32"/>
      <c r="D35" s="124" t="s">
        <v>256</v>
      </c>
      <c r="E35" s="111">
        <v>354</v>
      </c>
      <c r="F35" s="62"/>
      <c r="G35" s="32"/>
      <c r="H35" s="124" t="s">
        <v>256</v>
      </c>
      <c r="I35" s="111">
        <v>795</v>
      </c>
      <c r="J35" s="62"/>
      <c r="K35" s="57"/>
      <c r="L35" s="58"/>
      <c r="M35" s="124" t="s">
        <v>256</v>
      </c>
      <c r="N35" s="111">
        <v>268</v>
      </c>
      <c r="O35" s="62"/>
    </row>
    <row r="36" spans="1:21" ht="15.75" thickBot="1">
      <c r="A36" s="39"/>
      <c r="B36" s="64"/>
      <c r="C36" s="32"/>
      <c r="D36" s="118"/>
      <c r="E36" s="119"/>
      <c r="F36" s="100"/>
      <c r="G36" s="32"/>
      <c r="H36" s="118"/>
      <c r="I36" s="119"/>
      <c r="J36" s="100"/>
      <c r="K36" s="57"/>
      <c r="L36" s="58"/>
      <c r="M36" s="118"/>
      <c r="N36" s="119"/>
      <c r="O36" s="100"/>
    </row>
    <row r="37" spans="1:21" ht="15.75" thickTop="1">
      <c r="A37" s="39" t="s">
        <v>1228</v>
      </c>
      <c r="B37" s="38" t="s">
        <v>6</v>
      </c>
      <c r="C37" s="38"/>
      <c r="D37" s="38"/>
      <c r="E37" s="38"/>
      <c r="F37" s="38"/>
      <c r="G37" s="38"/>
      <c r="H37" s="38"/>
      <c r="I37" s="38"/>
      <c r="J37" s="38"/>
      <c r="K37" s="38"/>
      <c r="L37" s="38"/>
      <c r="M37" s="38"/>
      <c r="N37" s="38"/>
      <c r="O37" s="38"/>
      <c r="P37" s="38"/>
      <c r="Q37" s="38"/>
      <c r="R37" s="38"/>
      <c r="S37" s="38"/>
      <c r="T37" s="38"/>
      <c r="U37" s="38"/>
    </row>
    <row r="38" spans="1:21">
      <c r="A38" s="39"/>
      <c r="B38" s="41" t="s">
        <v>948</v>
      </c>
      <c r="C38" s="41"/>
      <c r="D38" s="41"/>
      <c r="E38" s="41"/>
      <c r="F38" s="41"/>
      <c r="G38" s="41"/>
      <c r="H38" s="41"/>
      <c r="I38" s="41"/>
      <c r="J38" s="41"/>
      <c r="K38" s="41"/>
      <c r="L38" s="41"/>
      <c r="M38" s="41"/>
      <c r="N38" s="41"/>
      <c r="O38" s="41"/>
      <c r="P38" s="41"/>
      <c r="Q38" s="41"/>
      <c r="R38" s="41"/>
      <c r="S38" s="41"/>
      <c r="T38" s="41"/>
      <c r="U38" s="41"/>
    </row>
    <row r="39" spans="1:21">
      <c r="A39" s="39"/>
      <c r="B39" s="19"/>
      <c r="C39" s="19"/>
      <c r="D39" s="19"/>
      <c r="E39" s="19"/>
      <c r="F39" s="19"/>
      <c r="G39" s="19"/>
      <c r="H39" s="19"/>
      <c r="I39" s="19"/>
      <c r="J39" s="19"/>
      <c r="K39" s="19"/>
      <c r="L39" s="19"/>
      <c r="M39" s="19"/>
      <c r="N39" s="19"/>
      <c r="O39" s="19"/>
      <c r="P39" s="19"/>
      <c r="Q39" s="19"/>
      <c r="R39" s="19"/>
    </row>
    <row r="40" spans="1:21">
      <c r="A40" s="39"/>
      <c r="B40" s="11"/>
      <c r="C40" s="11"/>
      <c r="D40" s="11"/>
      <c r="E40" s="11"/>
      <c r="F40" s="11"/>
      <c r="G40" s="11"/>
      <c r="H40" s="11"/>
      <c r="I40" s="11"/>
      <c r="J40" s="11"/>
      <c r="K40" s="11"/>
      <c r="L40" s="11"/>
      <c r="M40" s="11"/>
      <c r="N40" s="11"/>
      <c r="O40" s="11"/>
      <c r="P40" s="11"/>
      <c r="Q40" s="11"/>
      <c r="R40" s="11"/>
    </row>
    <row r="41" spans="1:21">
      <c r="A41" s="39"/>
      <c r="B41" s="32"/>
      <c r="C41" s="32"/>
      <c r="D41" s="32"/>
      <c r="E41" s="32"/>
      <c r="F41" s="32"/>
      <c r="G41" s="32"/>
      <c r="H41" s="59" t="s">
        <v>949</v>
      </c>
      <c r="I41" s="59"/>
      <c r="J41" s="59"/>
      <c r="K41" s="59"/>
      <c r="L41" s="59"/>
      <c r="M41" s="59"/>
      <c r="N41" s="59"/>
      <c r="O41" s="59"/>
      <c r="P41" s="59"/>
      <c r="Q41" s="59"/>
      <c r="R41" s="59"/>
    </row>
    <row r="42" spans="1:21" ht="15.75" thickBot="1">
      <c r="A42" s="39"/>
      <c r="B42" s="32"/>
      <c r="C42" s="32"/>
      <c r="D42" s="32"/>
      <c r="E42" s="32"/>
      <c r="F42" s="32"/>
      <c r="G42" s="32"/>
      <c r="H42" s="63">
        <v>41639</v>
      </c>
      <c r="I42" s="63"/>
      <c r="J42" s="63"/>
      <c r="K42" s="63"/>
      <c r="L42" s="63"/>
      <c r="M42" s="63"/>
      <c r="N42" s="63"/>
      <c r="O42" s="63"/>
      <c r="P42" s="63"/>
      <c r="Q42" s="63"/>
      <c r="R42" s="63"/>
    </row>
    <row r="43" spans="1:21">
      <c r="A43" s="39"/>
      <c r="B43" s="32"/>
      <c r="C43" s="32"/>
      <c r="D43" s="59" t="s">
        <v>950</v>
      </c>
      <c r="E43" s="59"/>
      <c r="F43" s="59"/>
      <c r="G43" s="32"/>
      <c r="H43" s="60" t="s">
        <v>953</v>
      </c>
      <c r="I43" s="60"/>
      <c r="J43" s="60"/>
      <c r="K43" s="62"/>
      <c r="L43" s="60" t="s">
        <v>957</v>
      </c>
      <c r="M43" s="60"/>
      <c r="N43" s="60"/>
      <c r="O43" s="62"/>
      <c r="P43" s="60" t="s">
        <v>957</v>
      </c>
      <c r="Q43" s="60"/>
      <c r="R43" s="60"/>
    </row>
    <row r="44" spans="1:21">
      <c r="A44" s="39"/>
      <c r="B44" s="32"/>
      <c r="C44" s="32"/>
      <c r="D44" s="59" t="s">
        <v>951</v>
      </c>
      <c r="E44" s="59"/>
      <c r="F44" s="59"/>
      <c r="G44" s="32"/>
      <c r="H44" s="59" t="s">
        <v>954</v>
      </c>
      <c r="I44" s="59"/>
      <c r="J44" s="59"/>
      <c r="K44" s="32"/>
      <c r="L44" s="59" t="s">
        <v>109</v>
      </c>
      <c r="M44" s="59"/>
      <c r="N44" s="59"/>
      <c r="O44" s="32"/>
      <c r="P44" s="59" t="s">
        <v>960</v>
      </c>
      <c r="Q44" s="59"/>
      <c r="R44" s="59"/>
    </row>
    <row r="45" spans="1:21">
      <c r="A45" s="39"/>
      <c r="B45" s="32"/>
      <c r="C45" s="32"/>
      <c r="D45" s="59" t="s">
        <v>952</v>
      </c>
      <c r="E45" s="59"/>
      <c r="F45" s="59"/>
      <c r="G45" s="32"/>
      <c r="H45" s="59" t="s">
        <v>955</v>
      </c>
      <c r="I45" s="59"/>
      <c r="J45" s="59"/>
      <c r="K45" s="32"/>
      <c r="L45" s="59" t="s">
        <v>958</v>
      </c>
      <c r="M45" s="59"/>
      <c r="N45" s="59"/>
      <c r="O45" s="32"/>
      <c r="P45" s="59" t="s">
        <v>959</v>
      </c>
      <c r="Q45" s="59"/>
      <c r="R45" s="59"/>
    </row>
    <row r="46" spans="1:21">
      <c r="A46" s="39"/>
      <c r="B46" s="32"/>
      <c r="C46" s="32"/>
      <c r="D46" s="38"/>
      <c r="E46" s="38"/>
      <c r="F46" s="38"/>
      <c r="G46" s="32"/>
      <c r="H46" s="59" t="s">
        <v>956</v>
      </c>
      <c r="I46" s="59"/>
      <c r="J46" s="59"/>
      <c r="K46" s="32"/>
      <c r="L46" s="59" t="s">
        <v>959</v>
      </c>
      <c r="M46" s="59"/>
      <c r="N46" s="59"/>
      <c r="O46" s="32"/>
      <c r="P46" s="38"/>
      <c r="Q46" s="38"/>
      <c r="R46" s="38"/>
    </row>
    <row r="47" spans="1:21" ht="15.75" thickBot="1">
      <c r="A47" s="39"/>
      <c r="B47" s="82" t="s">
        <v>961</v>
      </c>
      <c r="C47" s="12"/>
      <c r="D47" s="61" t="s">
        <v>352</v>
      </c>
      <c r="E47" s="61"/>
      <c r="F47" s="61"/>
      <c r="G47" s="12"/>
      <c r="H47" s="61" t="s">
        <v>962</v>
      </c>
      <c r="I47" s="61"/>
      <c r="J47" s="61"/>
      <c r="K47" s="12"/>
      <c r="L47" s="61" t="s">
        <v>963</v>
      </c>
      <c r="M47" s="61"/>
      <c r="N47" s="61"/>
      <c r="O47" s="12"/>
      <c r="P47" s="61" t="s">
        <v>964</v>
      </c>
      <c r="Q47" s="61"/>
      <c r="R47" s="61"/>
    </row>
    <row r="48" spans="1:21">
      <c r="A48" s="39"/>
      <c r="B48" s="124" t="s">
        <v>135</v>
      </c>
      <c r="C48" s="32"/>
      <c r="D48" s="111"/>
      <c r="E48" s="111"/>
      <c r="F48" s="62"/>
      <c r="G48" s="32"/>
      <c r="H48" s="111"/>
      <c r="I48" s="111"/>
      <c r="J48" s="62"/>
      <c r="K48" s="32"/>
      <c r="L48" s="111"/>
      <c r="M48" s="111"/>
      <c r="N48" s="62"/>
      <c r="O48" s="32"/>
      <c r="P48" s="111"/>
      <c r="Q48" s="111"/>
      <c r="R48" s="62"/>
    </row>
    <row r="49" spans="1:18">
      <c r="A49" s="39"/>
      <c r="B49" s="64"/>
      <c r="C49" s="32"/>
      <c r="D49" s="259"/>
      <c r="E49" s="259"/>
      <c r="F49" s="121"/>
      <c r="G49" s="32"/>
      <c r="H49" s="259"/>
      <c r="I49" s="259"/>
      <c r="J49" s="121"/>
      <c r="K49" s="32"/>
      <c r="L49" s="259"/>
      <c r="M49" s="259"/>
      <c r="N49" s="121"/>
      <c r="O49" s="32"/>
      <c r="P49" s="259"/>
      <c r="Q49" s="259"/>
      <c r="R49" s="121"/>
    </row>
    <row r="50" spans="1:18">
      <c r="A50" s="39"/>
      <c r="B50" s="112" t="s">
        <v>447</v>
      </c>
      <c r="C50" s="23"/>
      <c r="D50" s="66" t="s">
        <v>256</v>
      </c>
      <c r="E50" s="67">
        <v>14673</v>
      </c>
      <c r="F50" s="23"/>
      <c r="G50" s="23"/>
      <c r="H50" s="66" t="s">
        <v>256</v>
      </c>
      <c r="I50" s="70" t="s">
        <v>372</v>
      </c>
      <c r="J50" s="23"/>
      <c r="K50" s="23"/>
      <c r="L50" s="66" t="s">
        <v>256</v>
      </c>
      <c r="M50" s="67">
        <v>14673</v>
      </c>
      <c r="N50" s="23"/>
      <c r="O50" s="23"/>
      <c r="P50" s="66" t="s">
        <v>256</v>
      </c>
      <c r="Q50" s="70" t="s">
        <v>372</v>
      </c>
      <c r="R50" s="23"/>
    </row>
    <row r="51" spans="1:18">
      <c r="A51" s="39"/>
      <c r="B51" s="112"/>
      <c r="C51" s="23"/>
      <c r="D51" s="66"/>
      <c r="E51" s="67"/>
      <c r="F51" s="23"/>
      <c r="G51" s="23"/>
      <c r="H51" s="66"/>
      <c r="I51" s="70"/>
      <c r="J51" s="23"/>
      <c r="K51" s="23"/>
      <c r="L51" s="66"/>
      <c r="M51" s="67"/>
      <c r="N51" s="23"/>
      <c r="O51" s="23"/>
      <c r="P51" s="66"/>
      <c r="Q51" s="70"/>
      <c r="R51" s="23"/>
    </row>
    <row r="52" spans="1:18">
      <c r="A52" s="39"/>
      <c r="B52" s="113" t="s">
        <v>448</v>
      </c>
      <c r="C52" s="32"/>
      <c r="D52" s="65">
        <v>65880</v>
      </c>
      <c r="E52" s="65"/>
      <c r="F52" s="32"/>
      <c r="G52" s="32"/>
      <c r="H52" s="65">
        <v>65880</v>
      </c>
      <c r="I52" s="65"/>
      <c r="J52" s="32"/>
      <c r="K52" s="32"/>
      <c r="L52" s="110" t="s">
        <v>372</v>
      </c>
      <c r="M52" s="110"/>
      <c r="N52" s="32"/>
      <c r="O52" s="32"/>
      <c r="P52" s="110" t="s">
        <v>372</v>
      </c>
      <c r="Q52" s="110"/>
      <c r="R52" s="32"/>
    </row>
    <row r="53" spans="1:18">
      <c r="A53" s="39"/>
      <c r="B53" s="113"/>
      <c r="C53" s="32"/>
      <c r="D53" s="65"/>
      <c r="E53" s="65"/>
      <c r="F53" s="32"/>
      <c r="G53" s="32"/>
      <c r="H53" s="65"/>
      <c r="I53" s="65"/>
      <c r="J53" s="32"/>
      <c r="K53" s="32"/>
      <c r="L53" s="110"/>
      <c r="M53" s="110"/>
      <c r="N53" s="32"/>
      <c r="O53" s="32"/>
      <c r="P53" s="110"/>
      <c r="Q53" s="110"/>
      <c r="R53" s="32"/>
    </row>
    <row r="54" spans="1:18">
      <c r="A54" s="39"/>
      <c r="B54" s="112" t="s">
        <v>459</v>
      </c>
      <c r="C54" s="23"/>
      <c r="D54" s="67">
        <v>205260</v>
      </c>
      <c r="E54" s="67"/>
      <c r="F54" s="23"/>
      <c r="G54" s="23"/>
      <c r="H54" s="70" t="s">
        <v>372</v>
      </c>
      <c r="I54" s="70"/>
      <c r="J54" s="23"/>
      <c r="K54" s="23"/>
      <c r="L54" s="67">
        <v>205260</v>
      </c>
      <c r="M54" s="67"/>
      <c r="N54" s="23"/>
      <c r="O54" s="23"/>
      <c r="P54" s="70" t="s">
        <v>372</v>
      </c>
      <c r="Q54" s="70"/>
      <c r="R54" s="23"/>
    </row>
    <row r="55" spans="1:18">
      <c r="A55" s="39"/>
      <c r="B55" s="112"/>
      <c r="C55" s="23"/>
      <c r="D55" s="67"/>
      <c r="E55" s="67"/>
      <c r="F55" s="23"/>
      <c r="G55" s="23"/>
      <c r="H55" s="70"/>
      <c r="I55" s="70"/>
      <c r="J55" s="23"/>
      <c r="K55" s="23"/>
      <c r="L55" s="67"/>
      <c r="M55" s="67"/>
      <c r="N55" s="23"/>
      <c r="O55" s="23"/>
      <c r="P55" s="70"/>
      <c r="Q55" s="70"/>
      <c r="R55" s="23"/>
    </row>
    <row r="56" spans="1:18">
      <c r="A56" s="39"/>
      <c r="B56" s="113" t="s">
        <v>450</v>
      </c>
      <c r="C56" s="32"/>
      <c r="D56" s="65">
        <v>110740</v>
      </c>
      <c r="E56" s="65"/>
      <c r="F56" s="32"/>
      <c r="G56" s="32"/>
      <c r="H56" s="110" t="s">
        <v>372</v>
      </c>
      <c r="I56" s="110"/>
      <c r="J56" s="32"/>
      <c r="K56" s="32"/>
      <c r="L56" s="65">
        <v>103157</v>
      </c>
      <c r="M56" s="65"/>
      <c r="N56" s="32"/>
      <c r="O56" s="32"/>
      <c r="P56" s="65">
        <v>7583</v>
      </c>
      <c r="Q56" s="65"/>
      <c r="R56" s="32"/>
    </row>
    <row r="57" spans="1:18">
      <c r="A57" s="39"/>
      <c r="B57" s="113"/>
      <c r="C57" s="32"/>
      <c r="D57" s="65"/>
      <c r="E57" s="65"/>
      <c r="F57" s="32"/>
      <c r="G57" s="32"/>
      <c r="H57" s="110"/>
      <c r="I57" s="110"/>
      <c r="J57" s="32"/>
      <c r="K57" s="32"/>
      <c r="L57" s="65"/>
      <c r="M57" s="65"/>
      <c r="N57" s="32"/>
      <c r="O57" s="32"/>
      <c r="P57" s="65"/>
      <c r="Q57" s="65"/>
      <c r="R57" s="32"/>
    </row>
    <row r="58" spans="1:18">
      <c r="A58" s="39"/>
      <c r="B58" s="112" t="s">
        <v>451</v>
      </c>
      <c r="C58" s="23"/>
      <c r="D58" s="67">
        <v>5938</v>
      </c>
      <c r="E58" s="67"/>
      <c r="F58" s="23"/>
      <c r="G58" s="23"/>
      <c r="H58" s="70" t="s">
        <v>372</v>
      </c>
      <c r="I58" s="70"/>
      <c r="J58" s="23"/>
      <c r="K58" s="23"/>
      <c r="L58" s="67">
        <v>5938</v>
      </c>
      <c r="M58" s="67"/>
      <c r="N58" s="23"/>
      <c r="O58" s="23"/>
      <c r="P58" s="70" t="s">
        <v>372</v>
      </c>
      <c r="Q58" s="70"/>
      <c r="R58" s="23"/>
    </row>
    <row r="59" spans="1:18">
      <c r="A59" s="39"/>
      <c r="B59" s="112"/>
      <c r="C59" s="23"/>
      <c r="D59" s="67"/>
      <c r="E59" s="67"/>
      <c r="F59" s="23"/>
      <c r="G59" s="23"/>
      <c r="H59" s="70"/>
      <c r="I59" s="70"/>
      <c r="J59" s="23"/>
      <c r="K59" s="23"/>
      <c r="L59" s="67"/>
      <c r="M59" s="67"/>
      <c r="N59" s="23"/>
      <c r="O59" s="23"/>
      <c r="P59" s="70"/>
      <c r="Q59" s="70"/>
      <c r="R59" s="23"/>
    </row>
    <row r="60" spans="1:18">
      <c r="A60" s="39"/>
      <c r="B60" s="113" t="s">
        <v>452</v>
      </c>
      <c r="C60" s="32"/>
      <c r="D60" s="110">
        <v>601</v>
      </c>
      <c r="E60" s="110"/>
      <c r="F60" s="32"/>
      <c r="G60" s="32"/>
      <c r="H60" s="110" t="s">
        <v>372</v>
      </c>
      <c r="I60" s="110"/>
      <c r="J60" s="32"/>
      <c r="K60" s="32"/>
      <c r="L60" s="110">
        <v>601</v>
      </c>
      <c r="M60" s="110"/>
      <c r="N60" s="32"/>
      <c r="O60" s="32"/>
      <c r="P60" s="110" t="s">
        <v>372</v>
      </c>
      <c r="Q60" s="110"/>
      <c r="R60" s="32"/>
    </row>
    <row r="61" spans="1:18">
      <c r="A61" s="39"/>
      <c r="B61" s="113"/>
      <c r="C61" s="32"/>
      <c r="D61" s="110"/>
      <c r="E61" s="110"/>
      <c r="F61" s="32"/>
      <c r="G61" s="32"/>
      <c r="H61" s="110"/>
      <c r="I61" s="110"/>
      <c r="J61" s="32"/>
      <c r="K61" s="32"/>
      <c r="L61" s="110"/>
      <c r="M61" s="110"/>
      <c r="N61" s="32"/>
      <c r="O61" s="32"/>
      <c r="P61" s="110"/>
      <c r="Q61" s="110"/>
      <c r="R61" s="32"/>
    </row>
    <row r="62" spans="1:18">
      <c r="A62" s="39"/>
      <c r="B62" s="112" t="s">
        <v>453</v>
      </c>
      <c r="C62" s="23"/>
      <c r="D62" s="70">
        <v>253</v>
      </c>
      <c r="E62" s="70"/>
      <c r="F62" s="23"/>
      <c r="G62" s="23"/>
      <c r="H62" s="70" t="s">
        <v>372</v>
      </c>
      <c r="I62" s="70"/>
      <c r="J62" s="23"/>
      <c r="K62" s="23"/>
      <c r="L62" s="70">
        <v>253</v>
      </c>
      <c r="M62" s="70"/>
      <c r="N62" s="23"/>
      <c r="O62" s="23"/>
      <c r="P62" s="70" t="s">
        <v>372</v>
      </c>
      <c r="Q62" s="70"/>
      <c r="R62" s="23"/>
    </row>
    <row r="63" spans="1:18">
      <c r="A63" s="39"/>
      <c r="B63" s="112"/>
      <c r="C63" s="23"/>
      <c r="D63" s="70"/>
      <c r="E63" s="70"/>
      <c r="F63" s="23"/>
      <c r="G63" s="23"/>
      <c r="H63" s="70"/>
      <c r="I63" s="70"/>
      <c r="J63" s="23"/>
      <c r="K63" s="23"/>
      <c r="L63" s="70"/>
      <c r="M63" s="70"/>
      <c r="N63" s="23"/>
      <c r="O63" s="23"/>
      <c r="P63" s="70"/>
      <c r="Q63" s="70"/>
      <c r="R63" s="23"/>
    </row>
    <row r="64" spans="1:18">
      <c r="A64" s="39"/>
      <c r="B64" s="113" t="s">
        <v>454</v>
      </c>
      <c r="C64" s="32"/>
      <c r="D64" s="65">
        <v>1043</v>
      </c>
      <c r="E64" s="65"/>
      <c r="F64" s="32"/>
      <c r="G64" s="32"/>
      <c r="H64" s="65">
        <v>1043</v>
      </c>
      <c r="I64" s="65"/>
      <c r="J64" s="32"/>
      <c r="K64" s="32"/>
      <c r="L64" s="110" t="s">
        <v>372</v>
      </c>
      <c r="M64" s="110"/>
      <c r="N64" s="32"/>
      <c r="O64" s="32"/>
      <c r="P64" s="110" t="s">
        <v>372</v>
      </c>
      <c r="Q64" s="110"/>
      <c r="R64" s="32"/>
    </row>
    <row r="65" spans="1:21">
      <c r="A65" s="39"/>
      <c r="B65" s="113"/>
      <c r="C65" s="32"/>
      <c r="D65" s="65"/>
      <c r="E65" s="65"/>
      <c r="F65" s="32"/>
      <c r="G65" s="32"/>
      <c r="H65" s="65"/>
      <c r="I65" s="65"/>
      <c r="J65" s="32"/>
      <c r="K65" s="32"/>
      <c r="L65" s="110"/>
      <c r="M65" s="110"/>
      <c r="N65" s="32"/>
      <c r="O65" s="32"/>
      <c r="P65" s="110"/>
      <c r="Q65" s="110"/>
      <c r="R65" s="32"/>
    </row>
    <row r="66" spans="1:21">
      <c r="A66" s="39"/>
      <c r="B66" s="66" t="s">
        <v>965</v>
      </c>
      <c r="C66" s="23"/>
      <c r="D66" s="67">
        <v>8264</v>
      </c>
      <c r="E66" s="67"/>
      <c r="F66" s="23"/>
      <c r="G66" s="23"/>
      <c r="H66" s="70" t="s">
        <v>372</v>
      </c>
      <c r="I66" s="70"/>
      <c r="J66" s="23"/>
      <c r="K66" s="23"/>
      <c r="L66" s="70" t="s">
        <v>372</v>
      </c>
      <c r="M66" s="70"/>
      <c r="N66" s="23"/>
      <c r="O66" s="23"/>
      <c r="P66" s="67">
        <v>8264</v>
      </c>
      <c r="Q66" s="67"/>
      <c r="R66" s="23"/>
    </row>
    <row r="67" spans="1:21">
      <c r="A67" s="39"/>
      <c r="B67" s="66"/>
      <c r="C67" s="23"/>
      <c r="D67" s="67"/>
      <c r="E67" s="67"/>
      <c r="F67" s="23"/>
      <c r="G67" s="23"/>
      <c r="H67" s="70"/>
      <c r="I67" s="70"/>
      <c r="J67" s="23"/>
      <c r="K67" s="23"/>
      <c r="L67" s="70"/>
      <c r="M67" s="70"/>
      <c r="N67" s="23"/>
      <c r="O67" s="23"/>
      <c r="P67" s="67"/>
      <c r="Q67" s="67"/>
      <c r="R67" s="23"/>
    </row>
    <row r="68" spans="1:21">
      <c r="A68" s="39"/>
      <c r="B68" s="64" t="s">
        <v>49</v>
      </c>
      <c r="C68" s="32"/>
      <c r="D68" s="65">
        <v>10823</v>
      </c>
      <c r="E68" s="65"/>
      <c r="F68" s="32"/>
      <c r="G68" s="32"/>
      <c r="H68" s="110" t="s">
        <v>372</v>
      </c>
      <c r="I68" s="110"/>
      <c r="J68" s="32"/>
      <c r="K68" s="32"/>
      <c r="L68" s="110" t="s">
        <v>372</v>
      </c>
      <c r="M68" s="110"/>
      <c r="N68" s="32"/>
      <c r="O68" s="32"/>
      <c r="P68" s="65">
        <v>10823</v>
      </c>
      <c r="Q68" s="65"/>
      <c r="R68" s="32"/>
    </row>
    <row r="69" spans="1:21">
      <c r="A69" s="39"/>
      <c r="B69" s="64"/>
      <c r="C69" s="32"/>
      <c r="D69" s="65"/>
      <c r="E69" s="65"/>
      <c r="F69" s="32"/>
      <c r="G69" s="32"/>
      <c r="H69" s="110"/>
      <c r="I69" s="110"/>
      <c r="J69" s="32"/>
      <c r="K69" s="32"/>
      <c r="L69" s="110"/>
      <c r="M69" s="110"/>
      <c r="N69" s="32"/>
      <c r="O69" s="32"/>
      <c r="P69" s="65"/>
      <c r="Q69" s="65"/>
      <c r="R69" s="32"/>
    </row>
    <row r="70" spans="1:21">
      <c r="A70" s="39"/>
      <c r="B70" s="66" t="s">
        <v>872</v>
      </c>
      <c r="C70" s="23"/>
      <c r="D70" s="70">
        <v>354</v>
      </c>
      <c r="E70" s="70"/>
      <c r="F70" s="23"/>
      <c r="G70" s="23"/>
      <c r="H70" s="70" t="s">
        <v>372</v>
      </c>
      <c r="I70" s="70"/>
      <c r="J70" s="23"/>
      <c r="K70" s="23"/>
      <c r="L70" s="70" t="s">
        <v>372</v>
      </c>
      <c r="M70" s="70"/>
      <c r="N70" s="23"/>
      <c r="O70" s="23"/>
      <c r="P70" s="70">
        <v>354</v>
      </c>
      <c r="Q70" s="70"/>
      <c r="R70" s="23"/>
    </row>
    <row r="71" spans="1:21">
      <c r="A71" s="39"/>
      <c r="B71" s="66"/>
      <c r="C71" s="23"/>
      <c r="D71" s="70"/>
      <c r="E71" s="70"/>
      <c r="F71" s="23"/>
      <c r="G71" s="23"/>
      <c r="H71" s="70"/>
      <c r="I71" s="70"/>
      <c r="J71" s="23"/>
      <c r="K71" s="23"/>
      <c r="L71" s="70"/>
      <c r="M71" s="70"/>
      <c r="N71" s="23"/>
      <c r="O71" s="23"/>
      <c r="P71" s="70"/>
      <c r="Q71" s="70"/>
      <c r="R71" s="23"/>
    </row>
    <row r="72" spans="1:21">
      <c r="A72" s="39"/>
      <c r="B72" s="64" t="s">
        <v>966</v>
      </c>
      <c r="C72" s="32"/>
      <c r="D72" s="65">
        <v>4363</v>
      </c>
      <c r="E72" s="65"/>
      <c r="F72" s="32"/>
      <c r="G72" s="32"/>
      <c r="H72" s="110" t="s">
        <v>372</v>
      </c>
      <c r="I72" s="110"/>
      <c r="J72" s="32"/>
      <c r="K72" s="32"/>
      <c r="L72" s="65">
        <v>4363</v>
      </c>
      <c r="M72" s="65"/>
      <c r="N72" s="32"/>
      <c r="O72" s="32"/>
      <c r="P72" s="110" t="s">
        <v>372</v>
      </c>
      <c r="Q72" s="110"/>
      <c r="R72" s="32"/>
    </row>
    <row r="73" spans="1:21">
      <c r="A73" s="39"/>
      <c r="B73" s="64"/>
      <c r="C73" s="32"/>
      <c r="D73" s="65"/>
      <c r="E73" s="65"/>
      <c r="F73" s="32"/>
      <c r="G73" s="32"/>
      <c r="H73" s="110"/>
      <c r="I73" s="110"/>
      <c r="J73" s="32"/>
      <c r="K73" s="32"/>
      <c r="L73" s="65"/>
      <c r="M73" s="65"/>
      <c r="N73" s="32"/>
      <c r="O73" s="32"/>
      <c r="P73" s="110"/>
      <c r="Q73" s="110"/>
      <c r="R73" s="32"/>
    </row>
    <row r="74" spans="1:21">
      <c r="A74" s="39"/>
      <c r="B74" s="19"/>
      <c r="C74" s="19"/>
      <c r="D74" s="19"/>
      <c r="E74" s="19"/>
      <c r="F74" s="19"/>
      <c r="G74" s="19"/>
      <c r="H74" s="19"/>
      <c r="I74" s="19"/>
      <c r="J74" s="19"/>
      <c r="K74" s="19"/>
      <c r="L74" s="19"/>
      <c r="M74" s="19"/>
      <c r="N74" s="19"/>
      <c r="O74" s="19"/>
      <c r="P74" s="19"/>
      <c r="Q74" s="19"/>
      <c r="R74" s="19"/>
      <c r="S74" s="19"/>
      <c r="T74" s="19"/>
      <c r="U74" s="19"/>
    </row>
    <row r="75" spans="1:21">
      <c r="A75" s="39"/>
      <c r="B75" s="19"/>
      <c r="C75" s="19"/>
      <c r="D75" s="19"/>
      <c r="E75" s="19"/>
      <c r="F75" s="19"/>
      <c r="G75" s="19"/>
      <c r="H75" s="19"/>
      <c r="I75" s="19"/>
      <c r="J75" s="19"/>
      <c r="K75" s="19"/>
      <c r="L75" s="19"/>
      <c r="M75" s="19"/>
      <c r="N75" s="19"/>
      <c r="O75" s="19"/>
      <c r="P75" s="19"/>
      <c r="Q75" s="19"/>
      <c r="R75" s="19"/>
    </row>
    <row r="76" spans="1:21">
      <c r="A76" s="39"/>
      <c r="B76" s="11"/>
      <c r="C76" s="11"/>
      <c r="D76" s="11"/>
      <c r="E76" s="11"/>
      <c r="F76" s="11"/>
      <c r="G76" s="11"/>
      <c r="H76" s="11"/>
      <c r="I76" s="11"/>
      <c r="J76" s="11"/>
      <c r="K76" s="11"/>
      <c r="L76" s="11"/>
      <c r="M76" s="11"/>
      <c r="N76" s="11"/>
      <c r="O76" s="11"/>
      <c r="P76" s="11"/>
      <c r="Q76" s="11"/>
      <c r="R76" s="11"/>
    </row>
    <row r="77" spans="1:21">
      <c r="A77" s="39"/>
      <c r="B77" s="32"/>
      <c r="C77" s="32"/>
      <c r="D77" s="32"/>
      <c r="E77" s="32"/>
      <c r="F77" s="32"/>
      <c r="G77" s="32"/>
      <c r="H77" s="59" t="s">
        <v>949</v>
      </c>
      <c r="I77" s="59"/>
      <c r="J77" s="59"/>
      <c r="K77" s="59"/>
      <c r="L77" s="59"/>
      <c r="M77" s="59"/>
      <c r="N77" s="59"/>
      <c r="O77" s="59"/>
      <c r="P77" s="59"/>
      <c r="Q77" s="59"/>
      <c r="R77" s="59"/>
    </row>
    <row r="78" spans="1:21" ht="15.75" thickBot="1">
      <c r="A78" s="39"/>
      <c r="B78" s="32"/>
      <c r="C78" s="32"/>
      <c r="D78" s="32"/>
      <c r="E78" s="32"/>
      <c r="F78" s="32"/>
      <c r="G78" s="32"/>
      <c r="H78" s="63">
        <v>41274</v>
      </c>
      <c r="I78" s="63"/>
      <c r="J78" s="63"/>
      <c r="K78" s="63"/>
      <c r="L78" s="63"/>
      <c r="M78" s="63"/>
      <c r="N78" s="63"/>
      <c r="O78" s="63"/>
      <c r="P78" s="63"/>
      <c r="Q78" s="63"/>
      <c r="R78" s="63"/>
    </row>
    <row r="79" spans="1:21">
      <c r="A79" s="39"/>
      <c r="B79" s="32"/>
      <c r="C79" s="32"/>
      <c r="D79" s="59" t="s">
        <v>950</v>
      </c>
      <c r="E79" s="59"/>
      <c r="F79" s="59"/>
      <c r="G79" s="32"/>
      <c r="H79" s="60" t="s">
        <v>953</v>
      </c>
      <c r="I79" s="60"/>
      <c r="J79" s="60"/>
      <c r="K79" s="62"/>
      <c r="L79" s="60" t="s">
        <v>957</v>
      </c>
      <c r="M79" s="60"/>
      <c r="N79" s="60"/>
      <c r="O79" s="62"/>
      <c r="P79" s="60" t="s">
        <v>957</v>
      </c>
      <c r="Q79" s="60"/>
      <c r="R79" s="60"/>
    </row>
    <row r="80" spans="1:21">
      <c r="A80" s="39"/>
      <c r="B80" s="32"/>
      <c r="C80" s="32"/>
      <c r="D80" s="59" t="s">
        <v>951</v>
      </c>
      <c r="E80" s="59"/>
      <c r="F80" s="59"/>
      <c r="G80" s="32"/>
      <c r="H80" s="59" t="s">
        <v>954</v>
      </c>
      <c r="I80" s="59"/>
      <c r="J80" s="59"/>
      <c r="K80" s="32"/>
      <c r="L80" s="59" t="s">
        <v>109</v>
      </c>
      <c r="M80" s="59"/>
      <c r="N80" s="59"/>
      <c r="O80" s="32"/>
      <c r="P80" s="59" t="s">
        <v>960</v>
      </c>
      <c r="Q80" s="59"/>
      <c r="R80" s="59"/>
    </row>
    <row r="81" spans="1:18">
      <c r="A81" s="39"/>
      <c r="B81" s="32"/>
      <c r="C81" s="32"/>
      <c r="D81" s="59" t="s">
        <v>952</v>
      </c>
      <c r="E81" s="59"/>
      <c r="F81" s="59"/>
      <c r="G81" s="32"/>
      <c r="H81" s="59" t="s">
        <v>955</v>
      </c>
      <c r="I81" s="59"/>
      <c r="J81" s="59"/>
      <c r="K81" s="32"/>
      <c r="L81" s="59" t="s">
        <v>958</v>
      </c>
      <c r="M81" s="59"/>
      <c r="N81" s="59"/>
      <c r="O81" s="32"/>
      <c r="P81" s="59" t="s">
        <v>959</v>
      </c>
      <c r="Q81" s="59"/>
      <c r="R81" s="59"/>
    </row>
    <row r="82" spans="1:18">
      <c r="A82" s="39"/>
      <c r="B82" s="32"/>
      <c r="C82" s="32"/>
      <c r="D82" s="38"/>
      <c r="E82" s="38"/>
      <c r="F82" s="38"/>
      <c r="G82" s="32"/>
      <c r="H82" s="59" t="s">
        <v>956</v>
      </c>
      <c r="I82" s="59"/>
      <c r="J82" s="59"/>
      <c r="K82" s="32"/>
      <c r="L82" s="59" t="s">
        <v>959</v>
      </c>
      <c r="M82" s="59"/>
      <c r="N82" s="59"/>
      <c r="O82" s="32"/>
      <c r="P82" s="38"/>
      <c r="Q82" s="38"/>
      <c r="R82" s="38"/>
    </row>
    <row r="83" spans="1:18" ht="15.75" thickBot="1">
      <c r="A83" s="39"/>
      <c r="B83" s="82" t="s">
        <v>961</v>
      </c>
      <c r="C83" s="12"/>
      <c r="D83" s="61" t="s">
        <v>352</v>
      </c>
      <c r="E83" s="61"/>
      <c r="F83" s="61"/>
      <c r="G83" s="12"/>
      <c r="H83" s="61" t="s">
        <v>962</v>
      </c>
      <c r="I83" s="61"/>
      <c r="J83" s="61"/>
      <c r="K83" s="12"/>
      <c r="L83" s="61" t="s">
        <v>963</v>
      </c>
      <c r="M83" s="61"/>
      <c r="N83" s="61"/>
      <c r="O83" s="12"/>
      <c r="P83" s="61" t="s">
        <v>964</v>
      </c>
      <c r="Q83" s="61"/>
      <c r="R83" s="61"/>
    </row>
    <row r="84" spans="1:18">
      <c r="A84" s="39"/>
      <c r="B84" s="124" t="s">
        <v>135</v>
      </c>
      <c r="C84" s="32"/>
      <c r="D84" s="111"/>
      <c r="E84" s="111"/>
      <c r="F84" s="62"/>
      <c r="G84" s="32"/>
      <c r="H84" s="111"/>
      <c r="I84" s="111"/>
      <c r="J84" s="62"/>
      <c r="K84" s="32"/>
      <c r="L84" s="111"/>
      <c r="M84" s="111"/>
      <c r="N84" s="62"/>
      <c r="O84" s="32"/>
      <c r="P84" s="111"/>
      <c r="Q84" s="111"/>
      <c r="R84" s="62"/>
    </row>
    <row r="85" spans="1:18">
      <c r="A85" s="39"/>
      <c r="B85" s="64"/>
      <c r="C85" s="32"/>
      <c r="D85" s="259"/>
      <c r="E85" s="259"/>
      <c r="F85" s="121"/>
      <c r="G85" s="32"/>
      <c r="H85" s="259"/>
      <c r="I85" s="259"/>
      <c r="J85" s="121"/>
      <c r="K85" s="32"/>
      <c r="L85" s="259"/>
      <c r="M85" s="259"/>
      <c r="N85" s="121"/>
      <c r="O85" s="32"/>
      <c r="P85" s="259"/>
      <c r="Q85" s="259"/>
      <c r="R85" s="121"/>
    </row>
    <row r="86" spans="1:18">
      <c r="A86" s="39"/>
      <c r="B86" s="112" t="s">
        <v>459</v>
      </c>
      <c r="C86" s="23"/>
      <c r="D86" s="66" t="s">
        <v>256</v>
      </c>
      <c r="E86" s="67">
        <v>76777</v>
      </c>
      <c r="F86" s="23"/>
      <c r="G86" s="23"/>
      <c r="H86" s="66" t="s">
        <v>256</v>
      </c>
      <c r="I86" s="70" t="s">
        <v>372</v>
      </c>
      <c r="J86" s="23"/>
      <c r="K86" s="23"/>
      <c r="L86" s="66" t="s">
        <v>256</v>
      </c>
      <c r="M86" s="67">
        <v>76777</v>
      </c>
      <c r="N86" s="23"/>
      <c r="O86" s="23"/>
      <c r="P86" s="66" t="s">
        <v>256</v>
      </c>
      <c r="Q86" s="70" t="s">
        <v>372</v>
      </c>
      <c r="R86" s="23"/>
    </row>
    <row r="87" spans="1:18">
      <c r="A87" s="39"/>
      <c r="B87" s="112"/>
      <c r="C87" s="23"/>
      <c r="D87" s="66"/>
      <c r="E87" s="67"/>
      <c r="F87" s="23"/>
      <c r="G87" s="23"/>
      <c r="H87" s="66"/>
      <c r="I87" s="70"/>
      <c r="J87" s="23"/>
      <c r="K87" s="23"/>
      <c r="L87" s="66"/>
      <c r="M87" s="67"/>
      <c r="N87" s="23"/>
      <c r="O87" s="23"/>
      <c r="P87" s="66"/>
      <c r="Q87" s="70"/>
      <c r="R87" s="23"/>
    </row>
    <row r="88" spans="1:18">
      <c r="A88" s="39"/>
      <c r="B88" s="113" t="s">
        <v>451</v>
      </c>
      <c r="C88" s="32"/>
      <c r="D88" s="65">
        <v>6885</v>
      </c>
      <c r="E88" s="65"/>
      <c r="F88" s="32"/>
      <c r="G88" s="32"/>
      <c r="H88" s="110" t="s">
        <v>372</v>
      </c>
      <c r="I88" s="110"/>
      <c r="J88" s="32"/>
      <c r="K88" s="32"/>
      <c r="L88" s="65">
        <v>6885</v>
      </c>
      <c r="M88" s="65"/>
      <c r="N88" s="32"/>
      <c r="O88" s="32"/>
      <c r="P88" s="110" t="s">
        <v>372</v>
      </c>
      <c r="Q88" s="110"/>
      <c r="R88" s="32"/>
    </row>
    <row r="89" spans="1:18">
      <c r="A89" s="39"/>
      <c r="B89" s="113"/>
      <c r="C89" s="32"/>
      <c r="D89" s="65"/>
      <c r="E89" s="65"/>
      <c r="F89" s="32"/>
      <c r="G89" s="32"/>
      <c r="H89" s="110"/>
      <c r="I89" s="110"/>
      <c r="J89" s="32"/>
      <c r="K89" s="32"/>
      <c r="L89" s="65"/>
      <c r="M89" s="65"/>
      <c r="N89" s="32"/>
      <c r="O89" s="32"/>
      <c r="P89" s="110"/>
      <c r="Q89" s="110"/>
      <c r="R89" s="32"/>
    </row>
    <row r="90" spans="1:18">
      <c r="A90" s="39"/>
      <c r="B90" s="112" t="s">
        <v>450</v>
      </c>
      <c r="C90" s="23"/>
      <c r="D90" s="67">
        <v>32508</v>
      </c>
      <c r="E90" s="67"/>
      <c r="F90" s="23"/>
      <c r="G90" s="23"/>
      <c r="H90" s="70" t="s">
        <v>372</v>
      </c>
      <c r="I90" s="70"/>
      <c r="J90" s="23"/>
      <c r="K90" s="23"/>
      <c r="L90" s="67">
        <v>32508</v>
      </c>
      <c r="M90" s="67"/>
      <c r="N90" s="23"/>
      <c r="O90" s="23"/>
      <c r="P90" s="70" t="s">
        <v>372</v>
      </c>
      <c r="Q90" s="70"/>
      <c r="R90" s="23"/>
    </row>
    <row r="91" spans="1:18">
      <c r="A91" s="39"/>
      <c r="B91" s="112"/>
      <c r="C91" s="23"/>
      <c r="D91" s="67"/>
      <c r="E91" s="67"/>
      <c r="F91" s="23"/>
      <c r="G91" s="23"/>
      <c r="H91" s="70"/>
      <c r="I91" s="70"/>
      <c r="J91" s="23"/>
      <c r="K91" s="23"/>
      <c r="L91" s="67"/>
      <c r="M91" s="67"/>
      <c r="N91" s="23"/>
      <c r="O91" s="23"/>
      <c r="P91" s="70"/>
      <c r="Q91" s="70"/>
      <c r="R91" s="23"/>
    </row>
    <row r="92" spans="1:18">
      <c r="A92" s="39"/>
      <c r="B92" s="113" t="s">
        <v>452</v>
      </c>
      <c r="C92" s="32"/>
      <c r="D92" s="65">
        <v>18926</v>
      </c>
      <c r="E92" s="65"/>
      <c r="F92" s="32"/>
      <c r="G92" s="32"/>
      <c r="H92" s="110" t="s">
        <v>372</v>
      </c>
      <c r="I92" s="110"/>
      <c r="J92" s="32"/>
      <c r="K92" s="32"/>
      <c r="L92" s="65">
        <v>18926</v>
      </c>
      <c r="M92" s="65"/>
      <c r="N92" s="32"/>
      <c r="O92" s="32"/>
      <c r="P92" s="110" t="s">
        <v>372</v>
      </c>
      <c r="Q92" s="110"/>
      <c r="R92" s="32"/>
    </row>
    <row r="93" spans="1:18">
      <c r="A93" s="39"/>
      <c r="B93" s="113"/>
      <c r="C93" s="32"/>
      <c r="D93" s="65"/>
      <c r="E93" s="65"/>
      <c r="F93" s="32"/>
      <c r="G93" s="32"/>
      <c r="H93" s="110"/>
      <c r="I93" s="110"/>
      <c r="J93" s="32"/>
      <c r="K93" s="32"/>
      <c r="L93" s="65"/>
      <c r="M93" s="65"/>
      <c r="N93" s="32"/>
      <c r="O93" s="32"/>
      <c r="P93" s="110"/>
      <c r="Q93" s="110"/>
      <c r="R93" s="32"/>
    </row>
    <row r="94" spans="1:18">
      <c r="A94" s="39"/>
      <c r="B94" s="112" t="s">
        <v>453</v>
      </c>
      <c r="C94" s="23"/>
      <c r="D94" s="67">
        <v>1157</v>
      </c>
      <c r="E94" s="67"/>
      <c r="F94" s="23"/>
      <c r="G94" s="23"/>
      <c r="H94" s="70" t="s">
        <v>372</v>
      </c>
      <c r="I94" s="70"/>
      <c r="J94" s="23"/>
      <c r="K94" s="23"/>
      <c r="L94" s="67">
        <v>1157</v>
      </c>
      <c r="M94" s="67"/>
      <c r="N94" s="23"/>
      <c r="O94" s="23"/>
      <c r="P94" s="70" t="s">
        <v>372</v>
      </c>
      <c r="Q94" s="70"/>
      <c r="R94" s="23"/>
    </row>
    <row r="95" spans="1:18">
      <c r="A95" s="39"/>
      <c r="B95" s="112"/>
      <c r="C95" s="23"/>
      <c r="D95" s="67"/>
      <c r="E95" s="67"/>
      <c r="F95" s="23"/>
      <c r="G95" s="23"/>
      <c r="H95" s="70"/>
      <c r="I95" s="70"/>
      <c r="J95" s="23"/>
      <c r="K95" s="23"/>
      <c r="L95" s="67"/>
      <c r="M95" s="67"/>
      <c r="N95" s="23"/>
      <c r="O95" s="23"/>
      <c r="P95" s="70"/>
      <c r="Q95" s="70"/>
      <c r="R95" s="23"/>
    </row>
    <row r="96" spans="1:18">
      <c r="A96" s="39"/>
      <c r="B96" s="113" t="s">
        <v>454</v>
      </c>
      <c r="C96" s="32"/>
      <c r="D96" s="110">
        <v>58</v>
      </c>
      <c r="E96" s="110"/>
      <c r="F96" s="32"/>
      <c r="G96" s="32"/>
      <c r="H96" s="110">
        <v>58</v>
      </c>
      <c r="I96" s="110"/>
      <c r="J96" s="32"/>
      <c r="K96" s="32"/>
      <c r="L96" s="110" t="s">
        <v>372</v>
      </c>
      <c r="M96" s="110"/>
      <c r="N96" s="32"/>
      <c r="O96" s="32"/>
      <c r="P96" s="110" t="s">
        <v>372</v>
      </c>
      <c r="Q96" s="110"/>
      <c r="R96" s="32"/>
    </row>
    <row r="97" spans="1:21">
      <c r="A97" s="39"/>
      <c r="B97" s="113"/>
      <c r="C97" s="32"/>
      <c r="D97" s="110"/>
      <c r="E97" s="110"/>
      <c r="F97" s="32"/>
      <c r="G97" s="32"/>
      <c r="H97" s="110"/>
      <c r="I97" s="110"/>
      <c r="J97" s="32"/>
      <c r="K97" s="32"/>
      <c r="L97" s="110"/>
      <c r="M97" s="110"/>
      <c r="N97" s="32"/>
      <c r="O97" s="32"/>
      <c r="P97" s="110"/>
      <c r="Q97" s="110"/>
      <c r="R97" s="32"/>
    </row>
    <row r="98" spans="1:21">
      <c r="A98" s="39"/>
      <c r="B98" s="66" t="s">
        <v>965</v>
      </c>
      <c r="C98" s="23"/>
      <c r="D98" s="67">
        <v>5084</v>
      </c>
      <c r="E98" s="67"/>
      <c r="F98" s="23"/>
      <c r="G98" s="23"/>
      <c r="H98" s="70" t="s">
        <v>372</v>
      </c>
      <c r="I98" s="70"/>
      <c r="J98" s="23"/>
      <c r="K98" s="23"/>
      <c r="L98" s="70" t="s">
        <v>372</v>
      </c>
      <c r="M98" s="70"/>
      <c r="N98" s="23"/>
      <c r="O98" s="23"/>
      <c r="P98" s="67">
        <v>5084</v>
      </c>
      <c r="Q98" s="67"/>
      <c r="R98" s="23"/>
    </row>
    <row r="99" spans="1:21">
      <c r="A99" s="39"/>
      <c r="B99" s="66"/>
      <c r="C99" s="23"/>
      <c r="D99" s="67"/>
      <c r="E99" s="67"/>
      <c r="F99" s="23"/>
      <c r="G99" s="23"/>
      <c r="H99" s="70"/>
      <c r="I99" s="70"/>
      <c r="J99" s="23"/>
      <c r="K99" s="23"/>
      <c r="L99" s="70"/>
      <c r="M99" s="70"/>
      <c r="N99" s="23"/>
      <c r="O99" s="23"/>
      <c r="P99" s="67"/>
      <c r="Q99" s="67"/>
      <c r="R99" s="23"/>
    </row>
    <row r="100" spans="1:21">
      <c r="A100" s="39"/>
      <c r="B100" s="64" t="s">
        <v>49</v>
      </c>
      <c r="C100" s="32"/>
      <c r="D100" s="65">
        <v>5837</v>
      </c>
      <c r="E100" s="65"/>
      <c r="F100" s="32"/>
      <c r="G100" s="32"/>
      <c r="H100" s="110" t="s">
        <v>372</v>
      </c>
      <c r="I100" s="110"/>
      <c r="J100" s="32"/>
      <c r="K100" s="32"/>
      <c r="L100" s="110" t="s">
        <v>372</v>
      </c>
      <c r="M100" s="110"/>
      <c r="N100" s="32"/>
      <c r="O100" s="32"/>
      <c r="P100" s="65">
        <v>5837</v>
      </c>
      <c r="Q100" s="65"/>
      <c r="R100" s="32"/>
    </row>
    <row r="101" spans="1:21">
      <c r="A101" s="39"/>
      <c r="B101" s="64"/>
      <c r="C101" s="32"/>
      <c r="D101" s="65"/>
      <c r="E101" s="65"/>
      <c r="F101" s="32"/>
      <c r="G101" s="32"/>
      <c r="H101" s="110"/>
      <c r="I101" s="110"/>
      <c r="J101" s="32"/>
      <c r="K101" s="32"/>
      <c r="L101" s="110"/>
      <c r="M101" s="110"/>
      <c r="N101" s="32"/>
      <c r="O101" s="32"/>
      <c r="P101" s="65"/>
      <c r="Q101" s="65"/>
      <c r="R101" s="32"/>
    </row>
    <row r="102" spans="1:21">
      <c r="A102" s="39"/>
      <c r="B102" s="66" t="s">
        <v>872</v>
      </c>
      <c r="C102" s="23"/>
      <c r="D102" s="70">
        <v>795</v>
      </c>
      <c r="E102" s="70"/>
      <c r="F102" s="23"/>
      <c r="G102" s="23"/>
      <c r="H102" s="70" t="s">
        <v>372</v>
      </c>
      <c r="I102" s="70"/>
      <c r="J102" s="23"/>
      <c r="K102" s="23"/>
      <c r="L102" s="70" t="s">
        <v>372</v>
      </c>
      <c r="M102" s="70"/>
      <c r="N102" s="23"/>
      <c r="O102" s="23"/>
      <c r="P102" s="70">
        <v>795</v>
      </c>
      <c r="Q102" s="70"/>
      <c r="R102" s="23"/>
    </row>
    <row r="103" spans="1:21">
      <c r="A103" s="39"/>
      <c r="B103" s="66"/>
      <c r="C103" s="23"/>
      <c r="D103" s="70"/>
      <c r="E103" s="70"/>
      <c r="F103" s="23"/>
      <c r="G103" s="23"/>
      <c r="H103" s="70"/>
      <c r="I103" s="70"/>
      <c r="J103" s="23"/>
      <c r="K103" s="23"/>
      <c r="L103" s="70"/>
      <c r="M103" s="70"/>
      <c r="N103" s="23"/>
      <c r="O103" s="23"/>
      <c r="P103" s="70"/>
      <c r="Q103" s="70"/>
      <c r="R103" s="23"/>
    </row>
    <row r="104" spans="1:21">
      <c r="A104" s="39"/>
      <c r="B104" s="64" t="s">
        <v>966</v>
      </c>
      <c r="C104" s="32"/>
      <c r="D104" s="110">
        <v>210</v>
      </c>
      <c r="E104" s="110"/>
      <c r="F104" s="32"/>
      <c r="G104" s="32"/>
      <c r="H104" s="110" t="s">
        <v>372</v>
      </c>
      <c r="I104" s="110"/>
      <c r="J104" s="32"/>
      <c r="K104" s="32"/>
      <c r="L104" s="110">
        <v>210</v>
      </c>
      <c r="M104" s="110"/>
      <c r="N104" s="32"/>
      <c r="O104" s="32"/>
      <c r="P104" s="110" t="s">
        <v>372</v>
      </c>
      <c r="Q104" s="110"/>
      <c r="R104" s="32"/>
    </row>
    <row r="105" spans="1:21">
      <c r="A105" s="39"/>
      <c r="B105" s="64"/>
      <c r="C105" s="32"/>
      <c r="D105" s="110"/>
      <c r="E105" s="110"/>
      <c r="F105" s="32"/>
      <c r="G105" s="32"/>
      <c r="H105" s="110"/>
      <c r="I105" s="110"/>
      <c r="J105" s="32"/>
      <c r="K105" s="32"/>
      <c r="L105" s="110"/>
      <c r="M105" s="110"/>
      <c r="N105" s="32"/>
      <c r="O105" s="32"/>
      <c r="P105" s="110"/>
      <c r="Q105" s="110"/>
      <c r="R105" s="32"/>
    </row>
    <row r="106" spans="1:21">
      <c r="A106" s="39"/>
      <c r="B106" s="66" t="s">
        <v>967</v>
      </c>
      <c r="C106" s="23"/>
      <c r="D106" s="70" t="s">
        <v>968</v>
      </c>
      <c r="E106" s="70"/>
      <c r="F106" s="66" t="s">
        <v>376</v>
      </c>
      <c r="G106" s="23"/>
      <c r="H106" s="70" t="s">
        <v>372</v>
      </c>
      <c r="I106" s="70"/>
      <c r="J106" s="23"/>
      <c r="K106" s="23"/>
      <c r="L106" s="70" t="s">
        <v>968</v>
      </c>
      <c r="M106" s="70"/>
      <c r="N106" s="66" t="s">
        <v>376</v>
      </c>
      <c r="O106" s="23"/>
      <c r="P106" s="70" t="s">
        <v>372</v>
      </c>
      <c r="Q106" s="70"/>
      <c r="R106" s="23"/>
    </row>
    <row r="107" spans="1:21">
      <c r="A107" s="39"/>
      <c r="B107" s="66"/>
      <c r="C107" s="23"/>
      <c r="D107" s="70"/>
      <c r="E107" s="70"/>
      <c r="F107" s="66"/>
      <c r="G107" s="23"/>
      <c r="H107" s="70"/>
      <c r="I107" s="70"/>
      <c r="J107" s="23"/>
      <c r="K107" s="23"/>
      <c r="L107" s="70"/>
      <c r="M107" s="70"/>
      <c r="N107" s="66"/>
      <c r="O107" s="23"/>
      <c r="P107" s="70"/>
      <c r="Q107" s="70"/>
      <c r="R107" s="23"/>
    </row>
    <row r="108" spans="1:21" ht="15" customHeight="1">
      <c r="A108" s="39" t="s">
        <v>1229</v>
      </c>
      <c r="B108" s="38" t="s">
        <v>6</v>
      </c>
      <c r="C108" s="38"/>
      <c r="D108" s="38"/>
      <c r="E108" s="38"/>
      <c r="F108" s="38"/>
      <c r="G108" s="38"/>
      <c r="H108" s="38"/>
      <c r="I108" s="38"/>
      <c r="J108" s="38"/>
      <c r="K108" s="38"/>
      <c r="L108" s="38"/>
      <c r="M108" s="38"/>
      <c r="N108" s="38"/>
      <c r="O108" s="38"/>
      <c r="P108" s="38"/>
      <c r="Q108" s="38"/>
      <c r="R108" s="38"/>
      <c r="S108" s="38"/>
      <c r="T108" s="38"/>
      <c r="U108" s="38"/>
    </row>
    <row r="109" spans="1:21">
      <c r="A109" s="39"/>
      <c r="B109" s="43" t="s">
        <v>969</v>
      </c>
      <c r="C109" s="43"/>
      <c r="D109" s="43"/>
      <c r="E109" s="43"/>
      <c r="F109" s="43"/>
      <c r="G109" s="43"/>
      <c r="H109" s="43"/>
      <c r="I109" s="43"/>
      <c r="J109" s="43"/>
      <c r="K109" s="43"/>
      <c r="L109" s="43"/>
      <c r="M109" s="43"/>
      <c r="N109" s="43"/>
      <c r="O109" s="43"/>
      <c r="P109" s="43"/>
      <c r="Q109" s="43"/>
      <c r="R109" s="43"/>
      <c r="S109" s="43"/>
      <c r="T109" s="43"/>
      <c r="U109" s="43"/>
    </row>
    <row r="110" spans="1:21">
      <c r="A110" s="39"/>
      <c r="B110" s="19"/>
      <c r="C110" s="19"/>
      <c r="D110" s="19"/>
      <c r="E110" s="19"/>
      <c r="F110" s="19"/>
      <c r="G110" s="19"/>
      <c r="H110" s="19"/>
      <c r="I110" s="19"/>
      <c r="J110" s="19"/>
      <c r="K110" s="19"/>
      <c r="L110" s="19"/>
    </row>
    <row r="111" spans="1:21">
      <c r="A111" s="39"/>
      <c r="B111" s="11"/>
      <c r="C111" s="11"/>
      <c r="D111" s="11"/>
      <c r="E111" s="11"/>
      <c r="F111" s="11"/>
      <c r="G111" s="11"/>
      <c r="H111" s="11"/>
      <c r="I111" s="11"/>
      <c r="J111" s="11"/>
      <c r="K111" s="11"/>
      <c r="L111" s="11"/>
    </row>
    <row r="112" spans="1:21">
      <c r="A112" s="39"/>
      <c r="B112" s="32"/>
      <c r="C112" s="32"/>
      <c r="D112" s="59" t="s">
        <v>970</v>
      </c>
      <c r="E112" s="32"/>
      <c r="F112" s="59" t="s">
        <v>971</v>
      </c>
      <c r="G112" s="32"/>
      <c r="H112" s="59" t="s">
        <v>972</v>
      </c>
      <c r="I112" s="32"/>
      <c r="J112" s="59" t="s">
        <v>973</v>
      </c>
      <c r="K112" s="59"/>
      <c r="L112" s="59"/>
    </row>
    <row r="113" spans="1:12" ht="15.75" thickBot="1">
      <c r="A113" s="39"/>
      <c r="B113" s="32"/>
      <c r="C113" s="32"/>
      <c r="D113" s="61"/>
      <c r="E113" s="32"/>
      <c r="F113" s="61"/>
      <c r="G113" s="32"/>
      <c r="H113" s="61"/>
      <c r="I113" s="32"/>
      <c r="J113" s="61" t="s">
        <v>437</v>
      </c>
      <c r="K113" s="61"/>
      <c r="L113" s="61"/>
    </row>
    <row r="114" spans="1:12">
      <c r="A114" s="39"/>
      <c r="B114" s="261" t="s">
        <v>974</v>
      </c>
      <c r="C114" s="23"/>
      <c r="D114" s="116"/>
      <c r="E114" s="23"/>
      <c r="F114" s="116"/>
      <c r="G114" s="23"/>
      <c r="H114" s="262"/>
      <c r="I114" s="23"/>
      <c r="J114" s="131"/>
      <c r="K114" s="131"/>
      <c r="L114" s="29"/>
    </row>
    <row r="115" spans="1:12">
      <c r="A115" s="39"/>
      <c r="B115" s="261"/>
      <c r="C115" s="23"/>
      <c r="D115" s="66"/>
      <c r="E115" s="23"/>
      <c r="F115" s="66"/>
      <c r="G115" s="23"/>
      <c r="H115" s="244"/>
      <c r="I115" s="23"/>
      <c r="J115" s="70"/>
      <c r="K115" s="70"/>
      <c r="L115" s="23"/>
    </row>
    <row r="116" spans="1:12">
      <c r="A116" s="39"/>
      <c r="B116" s="41" t="s">
        <v>93</v>
      </c>
      <c r="C116" s="32"/>
      <c r="D116" s="64" t="s">
        <v>975</v>
      </c>
      <c r="E116" s="32"/>
      <c r="F116" s="64" t="s">
        <v>976</v>
      </c>
      <c r="G116" s="32"/>
      <c r="H116" s="237" t="s">
        <v>977</v>
      </c>
      <c r="I116" s="32"/>
      <c r="J116" s="64" t="s">
        <v>256</v>
      </c>
      <c r="K116" s="65">
        <v>7583</v>
      </c>
      <c r="L116" s="32"/>
    </row>
    <row r="117" spans="1:12">
      <c r="A117" s="39"/>
      <c r="B117" s="41"/>
      <c r="C117" s="32"/>
      <c r="D117" s="64"/>
      <c r="E117" s="32"/>
      <c r="F117" s="64"/>
      <c r="G117" s="32"/>
      <c r="H117" s="237"/>
      <c r="I117" s="32"/>
      <c r="J117" s="64"/>
      <c r="K117" s="65"/>
      <c r="L117" s="32"/>
    </row>
    <row r="118" spans="1:12">
      <c r="A118" s="39"/>
      <c r="B118" s="16"/>
      <c r="C118" s="16"/>
      <c r="D118" s="16"/>
      <c r="E118" s="16"/>
      <c r="F118" s="16"/>
      <c r="G118" s="16"/>
      <c r="H118" s="16"/>
      <c r="I118" s="16"/>
      <c r="J118" s="23"/>
      <c r="K118" s="23"/>
      <c r="L118" s="23"/>
    </row>
    <row r="119" spans="1:12">
      <c r="A119" s="39"/>
      <c r="B119" s="41" t="s">
        <v>872</v>
      </c>
      <c r="C119" s="32"/>
      <c r="D119" s="64" t="s">
        <v>975</v>
      </c>
      <c r="E119" s="32"/>
      <c r="F119" s="64" t="s">
        <v>978</v>
      </c>
      <c r="G119" s="32"/>
      <c r="H119" s="237" t="s">
        <v>979</v>
      </c>
      <c r="I119" s="32"/>
      <c r="J119" s="64" t="s">
        <v>256</v>
      </c>
      <c r="K119" s="110">
        <v>354</v>
      </c>
      <c r="L119" s="32"/>
    </row>
    <row r="120" spans="1:12">
      <c r="A120" s="39"/>
      <c r="B120" s="41"/>
      <c r="C120" s="32"/>
      <c r="D120" s="64"/>
      <c r="E120" s="32"/>
      <c r="F120" s="64"/>
      <c r="G120" s="32"/>
      <c r="H120" s="237"/>
      <c r="I120" s="32"/>
      <c r="J120" s="64"/>
      <c r="K120" s="110"/>
      <c r="L120" s="32"/>
    </row>
    <row r="121" spans="1:12">
      <c r="A121" s="39"/>
      <c r="B121" s="16"/>
      <c r="C121" s="16"/>
      <c r="D121" s="16"/>
      <c r="E121" s="16"/>
      <c r="F121" s="16"/>
      <c r="G121" s="16"/>
      <c r="H121" s="16"/>
      <c r="I121" s="16"/>
      <c r="J121" s="23"/>
      <c r="K121" s="23"/>
      <c r="L121" s="23"/>
    </row>
    <row r="122" spans="1:12">
      <c r="A122" s="39"/>
      <c r="B122" s="43" t="s">
        <v>980</v>
      </c>
      <c r="C122" s="32"/>
      <c r="D122" s="64"/>
      <c r="E122" s="32"/>
      <c r="F122" s="64"/>
      <c r="G122" s="32"/>
      <c r="H122" s="237"/>
      <c r="I122" s="32"/>
      <c r="J122" s="110"/>
      <c r="K122" s="110"/>
      <c r="L122" s="32"/>
    </row>
    <row r="123" spans="1:12">
      <c r="A123" s="39"/>
      <c r="B123" s="43"/>
      <c r="C123" s="32"/>
      <c r="D123" s="64"/>
      <c r="E123" s="32"/>
      <c r="F123" s="64"/>
      <c r="G123" s="32"/>
      <c r="H123" s="237"/>
      <c r="I123" s="32"/>
      <c r="J123" s="110"/>
      <c r="K123" s="110"/>
      <c r="L123" s="32"/>
    </row>
    <row r="124" spans="1:12">
      <c r="A124" s="39"/>
      <c r="B124" s="135" t="s">
        <v>49</v>
      </c>
      <c r="C124" s="23"/>
      <c r="D124" s="66" t="s">
        <v>981</v>
      </c>
      <c r="E124" s="23"/>
      <c r="F124" s="66" t="s">
        <v>982</v>
      </c>
      <c r="G124" s="23"/>
      <c r="H124" s="244" t="s">
        <v>983</v>
      </c>
      <c r="I124" s="23"/>
      <c r="J124" s="66" t="s">
        <v>256</v>
      </c>
      <c r="K124" s="67">
        <v>10823</v>
      </c>
      <c r="L124" s="23"/>
    </row>
    <row r="125" spans="1:12">
      <c r="A125" s="39"/>
      <c r="B125" s="135"/>
      <c r="C125" s="23"/>
      <c r="D125" s="66"/>
      <c r="E125" s="23"/>
      <c r="F125" s="66"/>
      <c r="G125" s="23"/>
      <c r="H125" s="244"/>
      <c r="I125" s="23"/>
      <c r="J125" s="66"/>
      <c r="K125" s="67"/>
      <c r="L125" s="23"/>
    </row>
    <row r="126" spans="1:12">
      <c r="A126" s="39"/>
      <c r="B126" s="12"/>
      <c r="C126" s="12"/>
      <c r="D126" s="12"/>
      <c r="E126" s="12"/>
      <c r="F126" s="12"/>
      <c r="G126" s="12"/>
      <c r="H126" s="12"/>
      <c r="I126" s="12"/>
      <c r="J126" s="32"/>
      <c r="K126" s="32"/>
      <c r="L126" s="32"/>
    </row>
    <row r="127" spans="1:12">
      <c r="A127" s="39"/>
      <c r="B127" s="263" t="s">
        <v>965</v>
      </c>
      <c r="C127" s="16"/>
      <c r="D127" s="51" t="s">
        <v>981</v>
      </c>
      <c r="E127" s="16"/>
      <c r="F127" s="51" t="s">
        <v>982</v>
      </c>
      <c r="G127" s="16"/>
      <c r="H127" s="242" t="s">
        <v>983</v>
      </c>
      <c r="I127" s="16"/>
      <c r="J127" s="66" t="s">
        <v>256</v>
      </c>
      <c r="K127" s="67">
        <v>8264</v>
      </c>
      <c r="L127" s="23"/>
    </row>
    <row r="128" spans="1:12">
      <c r="A128" s="39"/>
      <c r="B128" s="263"/>
      <c r="C128" s="16"/>
      <c r="D128" s="51" t="s">
        <v>984</v>
      </c>
      <c r="E128" s="16"/>
      <c r="F128" s="260" t="s">
        <v>985</v>
      </c>
      <c r="G128" s="16"/>
      <c r="H128" s="242" t="s">
        <v>986</v>
      </c>
      <c r="I128" s="16"/>
      <c r="J128" s="66"/>
      <c r="K128" s="67"/>
      <c r="L128" s="23"/>
    </row>
    <row r="129" spans="1:21" ht="15" customHeight="1">
      <c r="A129" s="39" t="s">
        <v>1230</v>
      </c>
      <c r="B129" s="38" t="s">
        <v>6</v>
      </c>
      <c r="C129" s="38"/>
      <c r="D129" s="38"/>
      <c r="E129" s="38"/>
      <c r="F129" s="38"/>
      <c r="G129" s="38"/>
      <c r="H129" s="38"/>
      <c r="I129" s="38"/>
      <c r="J129" s="38"/>
      <c r="K129" s="38"/>
      <c r="L129" s="38"/>
      <c r="M129" s="38"/>
      <c r="N129" s="38"/>
      <c r="O129" s="38"/>
      <c r="P129" s="38"/>
      <c r="Q129" s="38"/>
      <c r="R129" s="38"/>
      <c r="S129" s="38"/>
      <c r="T129" s="38"/>
      <c r="U129" s="38"/>
    </row>
    <row r="130" spans="1:21">
      <c r="A130" s="39"/>
      <c r="B130" s="41" t="s">
        <v>1001</v>
      </c>
      <c r="C130" s="41"/>
      <c r="D130" s="41"/>
      <c r="E130" s="41"/>
      <c r="F130" s="41"/>
      <c r="G130" s="41"/>
      <c r="H130" s="41"/>
      <c r="I130" s="41"/>
      <c r="J130" s="41"/>
      <c r="K130" s="41"/>
      <c r="L130" s="41"/>
      <c r="M130" s="41"/>
      <c r="N130" s="41"/>
      <c r="O130" s="41"/>
      <c r="P130" s="41"/>
      <c r="Q130" s="41"/>
      <c r="R130" s="41"/>
      <c r="S130" s="41"/>
      <c r="T130" s="41"/>
      <c r="U130" s="41"/>
    </row>
    <row r="131" spans="1:21">
      <c r="A131" s="39"/>
      <c r="B131" s="19"/>
      <c r="C131" s="19"/>
      <c r="D131" s="19"/>
      <c r="E131" s="19"/>
      <c r="F131" s="19"/>
      <c r="G131" s="19"/>
      <c r="H131" s="19"/>
      <c r="I131" s="19"/>
      <c r="J131" s="19"/>
      <c r="K131" s="19"/>
      <c r="L131" s="19"/>
      <c r="M131" s="19"/>
      <c r="N131" s="19"/>
      <c r="O131" s="19"/>
      <c r="P131" s="19"/>
      <c r="Q131" s="19"/>
      <c r="R131" s="19"/>
      <c r="S131" s="19"/>
      <c r="T131" s="19"/>
      <c r="U131" s="19"/>
    </row>
    <row r="132" spans="1:21">
      <c r="A132" s="39"/>
      <c r="B132" s="11"/>
      <c r="C132" s="11"/>
      <c r="D132" s="11"/>
      <c r="E132" s="11"/>
      <c r="F132" s="11"/>
      <c r="G132" s="11"/>
      <c r="H132" s="11"/>
      <c r="I132" s="11"/>
      <c r="J132" s="11"/>
      <c r="K132" s="11"/>
      <c r="L132" s="11"/>
      <c r="M132" s="11"/>
      <c r="N132" s="11"/>
      <c r="O132" s="11"/>
      <c r="P132" s="11"/>
      <c r="Q132" s="11"/>
      <c r="R132" s="11"/>
      <c r="S132" s="11"/>
      <c r="T132" s="11"/>
      <c r="U132" s="11"/>
    </row>
    <row r="133" spans="1:21" ht="15.75" thickBot="1">
      <c r="A133" s="39"/>
      <c r="B133" s="231"/>
      <c r="C133" s="237" t="s">
        <v>437</v>
      </c>
      <c r="D133" s="237"/>
      <c r="E133" s="237"/>
      <c r="F133" s="237"/>
      <c r="G133" s="237"/>
      <c r="H133" s="237"/>
      <c r="I133" s="237"/>
      <c r="J133" s="237"/>
      <c r="K133" s="237"/>
      <c r="L133" s="237"/>
      <c r="M133" s="237"/>
      <c r="N133" s="237"/>
      <c r="O133" s="237"/>
      <c r="P133" s="237"/>
      <c r="Q133" s="237"/>
      <c r="R133" s="237"/>
      <c r="S133" s="237"/>
      <c r="T133" s="237"/>
      <c r="U133" s="237"/>
    </row>
    <row r="134" spans="1:21">
      <c r="A134" s="39"/>
      <c r="B134" s="32"/>
      <c r="C134" s="60" t="s">
        <v>1002</v>
      </c>
      <c r="D134" s="60"/>
      <c r="E134" s="60"/>
      <c r="F134" s="62"/>
      <c r="G134" s="60" t="s">
        <v>1003</v>
      </c>
      <c r="H134" s="60"/>
      <c r="I134" s="60"/>
      <c r="J134" s="32"/>
      <c r="K134" s="59" t="s">
        <v>1004</v>
      </c>
      <c r="L134" s="59"/>
      <c r="M134" s="59"/>
      <c r="N134" s="32"/>
      <c r="O134" s="59" t="s">
        <v>1005</v>
      </c>
      <c r="P134" s="59"/>
      <c r="Q134" s="59"/>
      <c r="R134" s="32"/>
      <c r="S134" s="59" t="s">
        <v>1006</v>
      </c>
      <c r="T134" s="59"/>
      <c r="U134" s="59"/>
    </row>
    <row r="135" spans="1:21" ht="15.75" thickBot="1">
      <c r="A135" s="39"/>
      <c r="B135" s="32"/>
      <c r="C135" s="61" t="s">
        <v>825</v>
      </c>
      <c r="D135" s="61"/>
      <c r="E135" s="61"/>
      <c r="F135" s="121"/>
      <c r="G135" s="61"/>
      <c r="H135" s="61"/>
      <c r="I135" s="61"/>
      <c r="J135" s="32"/>
      <c r="K135" s="61"/>
      <c r="L135" s="61"/>
      <c r="M135" s="61"/>
      <c r="N135" s="32"/>
      <c r="O135" s="61"/>
      <c r="P135" s="61"/>
      <c r="Q135" s="61"/>
      <c r="R135" s="32"/>
      <c r="S135" s="61"/>
      <c r="T135" s="61"/>
      <c r="U135" s="61"/>
    </row>
    <row r="136" spans="1:21">
      <c r="A136" s="39"/>
      <c r="B136" s="41" t="s">
        <v>1007</v>
      </c>
      <c r="C136" s="111"/>
      <c r="D136" s="111"/>
      <c r="E136" s="62"/>
      <c r="F136" s="32"/>
      <c r="G136" s="111"/>
      <c r="H136" s="111"/>
      <c r="I136" s="62"/>
      <c r="J136" s="32"/>
      <c r="K136" s="111"/>
      <c r="L136" s="111"/>
      <c r="M136" s="62"/>
      <c r="N136" s="32"/>
      <c r="O136" s="111"/>
      <c r="P136" s="111"/>
      <c r="Q136" s="62"/>
      <c r="R136" s="32"/>
      <c r="S136" s="62"/>
      <c r="T136" s="62"/>
      <c r="U136" s="62"/>
    </row>
    <row r="137" spans="1:21">
      <c r="A137" s="39"/>
      <c r="B137" s="41"/>
      <c r="C137" s="259"/>
      <c r="D137" s="259"/>
      <c r="E137" s="121"/>
      <c r="F137" s="32"/>
      <c r="G137" s="259"/>
      <c r="H137" s="259"/>
      <c r="I137" s="121"/>
      <c r="J137" s="32"/>
      <c r="K137" s="110"/>
      <c r="L137" s="110"/>
      <c r="M137" s="32"/>
      <c r="N137" s="32"/>
      <c r="O137" s="110"/>
      <c r="P137" s="110"/>
      <c r="Q137" s="32"/>
      <c r="R137" s="32"/>
      <c r="S137" s="32"/>
      <c r="T137" s="32"/>
      <c r="U137" s="32"/>
    </row>
    <row r="138" spans="1:21">
      <c r="A138" s="39"/>
      <c r="B138" s="112" t="s">
        <v>371</v>
      </c>
      <c r="C138" s="66" t="s">
        <v>256</v>
      </c>
      <c r="D138" s="67">
        <v>100779</v>
      </c>
      <c r="E138" s="23"/>
      <c r="F138" s="23"/>
      <c r="G138" s="66" t="s">
        <v>256</v>
      </c>
      <c r="H138" s="67">
        <v>100779</v>
      </c>
      <c r="I138" s="23"/>
      <c r="J138" s="23"/>
      <c r="K138" s="66" t="s">
        <v>256</v>
      </c>
      <c r="L138" s="67">
        <v>100779</v>
      </c>
      <c r="M138" s="23"/>
      <c r="N138" s="23"/>
      <c r="O138" s="66" t="s">
        <v>256</v>
      </c>
      <c r="P138" s="70" t="s">
        <v>372</v>
      </c>
      <c r="Q138" s="23"/>
      <c r="R138" s="23"/>
      <c r="S138" s="66" t="s">
        <v>256</v>
      </c>
      <c r="T138" s="70" t="s">
        <v>372</v>
      </c>
      <c r="U138" s="23"/>
    </row>
    <row r="139" spans="1:21">
      <c r="A139" s="39"/>
      <c r="B139" s="112"/>
      <c r="C139" s="66"/>
      <c r="D139" s="67"/>
      <c r="E139" s="23"/>
      <c r="F139" s="23"/>
      <c r="G139" s="66"/>
      <c r="H139" s="67"/>
      <c r="I139" s="23"/>
      <c r="J139" s="23"/>
      <c r="K139" s="66"/>
      <c r="L139" s="67"/>
      <c r="M139" s="23"/>
      <c r="N139" s="23"/>
      <c r="O139" s="66"/>
      <c r="P139" s="70"/>
      <c r="Q139" s="23"/>
      <c r="R139" s="23"/>
      <c r="S139" s="66"/>
      <c r="T139" s="70"/>
      <c r="U139" s="23"/>
    </row>
    <row r="140" spans="1:21">
      <c r="A140" s="39"/>
      <c r="B140" s="132" t="s">
        <v>40</v>
      </c>
      <c r="C140" s="65">
        <v>404388</v>
      </c>
      <c r="D140" s="65"/>
      <c r="E140" s="32"/>
      <c r="F140" s="32"/>
      <c r="G140" s="65">
        <v>404388</v>
      </c>
      <c r="H140" s="65"/>
      <c r="I140" s="32"/>
      <c r="J140" s="32"/>
      <c r="K140" s="65">
        <v>66923</v>
      </c>
      <c r="L140" s="65"/>
      <c r="M140" s="32"/>
      <c r="N140" s="32"/>
      <c r="O140" s="65">
        <v>329882</v>
      </c>
      <c r="P140" s="65"/>
      <c r="Q140" s="32"/>
      <c r="R140" s="32"/>
      <c r="S140" s="65">
        <v>7583</v>
      </c>
      <c r="T140" s="65"/>
      <c r="U140" s="32"/>
    </row>
    <row r="141" spans="1:21">
      <c r="A141" s="39"/>
      <c r="B141" s="132"/>
      <c r="C141" s="65"/>
      <c r="D141" s="65"/>
      <c r="E141" s="32"/>
      <c r="F141" s="32"/>
      <c r="G141" s="65"/>
      <c r="H141" s="65"/>
      <c r="I141" s="32"/>
      <c r="J141" s="32"/>
      <c r="K141" s="65"/>
      <c r="L141" s="65"/>
      <c r="M141" s="32"/>
      <c r="N141" s="32"/>
      <c r="O141" s="65"/>
      <c r="P141" s="65"/>
      <c r="Q141" s="32"/>
      <c r="R141" s="32"/>
      <c r="S141" s="65"/>
      <c r="T141" s="65"/>
      <c r="U141" s="32"/>
    </row>
    <row r="142" spans="1:21">
      <c r="A142" s="39"/>
      <c r="B142" s="73" t="s">
        <v>41</v>
      </c>
      <c r="C142" s="70">
        <v>500</v>
      </c>
      <c r="D142" s="70"/>
      <c r="E142" s="23"/>
      <c r="F142" s="23"/>
      <c r="G142" s="70">
        <v>500</v>
      </c>
      <c r="H142" s="70"/>
      <c r="I142" s="23"/>
      <c r="J142" s="23"/>
      <c r="K142" s="70" t="s">
        <v>372</v>
      </c>
      <c r="L142" s="70"/>
      <c r="M142" s="23"/>
      <c r="N142" s="23"/>
      <c r="O142" s="70" t="s">
        <v>372</v>
      </c>
      <c r="P142" s="70"/>
      <c r="Q142" s="23"/>
      <c r="R142" s="23"/>
      <c r="S142" s="70">
        <v>500</v>
      </c>
      <c r="T142" s="70"/>
      <c r="U142" s="23"/>
    </row>
    <row r="143" spans="1:21">
      <c r="A143" s="39"/>
      <c r="B143" s="73"/>
      <c r="C143" s="70"/>
      <c r="D143" s="70"/>
      <c r="E143" s="23"/>
      <c r="F143" s="23"/>
      <c r="G143" s="70"/>
      <c r="H143" s="70"/>
      <c r="I143" s="23"/>
      <c r="J143" s="23"/>
      <c r="K143" s="70"/>
      <c r="L143" s="70"/>
      <c r="M143" s="23"/>
      <c r="N143" s="23"/>
      <c r="O143" s="70"/>
      <c r="P143" s="70"/>
      <c r="Q143" s="23"/>
      <c r="R143" s="23"/>
      <c r="S143" s="70"/>
      <c r="T143" s="70"/>
      <c r="U143" s="23"/>
    </row>
    <row r="144" spans="1:21">
      <c r="A144" s="39"/>
      <c r="B144" s="113" t="s">
        <v>42</v>
      </c>
      <c r="C144" s="65">
        <v>8663</v>
      </c>
      <c r="D144" s="65"/>
      <c r="E144" s="32"/>
      <c r="F144" s="32"/>
      <c r="G144" s="65">
        <v>8663</v>
      </c>
      <c r="H144" s="65"/>
      <c r="I144" s="32"/>
      <c r="J144" s="32"/>
      <c r="K144" s="110" t="s">
        <v>372</v>
      </c>
      <c r="L144" s="110"/>
      <c r="M144" s="32"/>
      <c r="N144" s="32"/>
      <c r="O144" s="65">
        <v>8663</v>
      </c>
      <c r="P144" s="65"/>
      <c r="Q144" s="32"/>
      <c r="R144" s="32"/>
      <c r="S144" s="110" t="s">
        <v>372</v>
      </c>
      <c r="T144" s="110"/>
      <c r="U144" s="32"/>
    </row>
    <row r="145" spans="1:21">
      <c r="A145" s="39"/>
      <c r="B145" s="113"/>
      <c r="C145" s="65"/>
      <c r="D145" s="65"/>
      <c r="E145" s="32"/>
      <c r="F145" s="32"/>
      <c r="G145" s="65"/>
      <c r="H145" s="65"/>
      <c r="I145" s="32"/>
      <c r="J145" s="32"/>
      <c r="K145" s="110"/>
      <c r="L145" s="110"/>
      <c r="M145" s="32"/>
      <c r="N145" s="32"/>
      <c r="O145" s="65"/>
      <c r="P145" s="65"/>
      <c r="Q145" s="32"/>
      <c r="R145" s="32"/>
      <c r="S145" s="110"/>
      <c r="T145" s="110"/>
      <c r="U145" s="32"/>
    </row>
    <row r="146" spans="1:21">
      <c r="A146" s="39"/>
      <c r="B146" s="112" t="s">
        <v>374</v>
      </c>
      <c r="C146" s="67">
        <v>1382623</v>
      </c>
      <c r="D146" s="67"/>
      <c r="E146" s="23"/>
      <c r="F146" s="23"/>
      <c r="G146" s="67">
        <v>1377270</v>
      </c>
      <c r="H146" s="67"/>
      <c r="I146" s="23"/>
      <c r="J146" s="23"/>
      <c r="K146" s="70" t="s">
        <v>372</v>
      </c>
      <c r="L146" s="70"/>
      <c r="M146" s="23"/>
      <c r="N146" s="23"/>
      <c r="O146" s="70" t="s">
        <v>372</v>
      </c>
      <c r="P146" s="70"/>
      <c r="Q146" s="23"/>
      <c r="R146" s="23"/>
      <c r="S146" s="67">
        <v>1377270</v>
      </c>
      <c r="T146" s="67"/>
      <c r="U146" s="23"/>
    </row>
    <row r="147" spans="1:21">
      <c r="A147" s="39"/>
      <c r="B147" s="112"/>
      <c r="C147" s="67"/>
      <c r="D147" s="67"/>
      <c r="E147" s="23"/>
      <c r="F147" s="23"/>
      <c r="G147" s="67"/>
      <c r="H147" s="67"/>
      <c r="I147" s="23"/>
      <c r="J147" s="23"/>
      <c r="K147" s="70"/>
      <c r="L147" s="70"/>
      <c r="M147" s="23"/>
      <c r="N147" s="23"/>
      <c r="O147" s="70"/>
      <c r="P147" s="70"/>
      <c r="Q147" s="23"/>
      <c r="R147" s="23"/>
      <c r="S147" s="67"/>
      <c r="T147" s="67"/>
      <c r="U147" s="23"/>
    </row>
    <row r="148" spans="1:21">
      <c r="A148" s="39"/>
      <c r="B148" s="113" t="s">
        <v>1008</v>
      </c>
      <c r="C148" s="65">
        <v>8929</v>
      </c>
      <c r="D148" s="65"/>
      <c r="E148" s="32"/>
      <c r="F148" s="32"/>
      <c r="G148" s="65">
        <v>8929</v>
      </c>
      <c r="H148" s="65"/>
      <c r="I148" s="32"/>
      <c r="J148" s="32"/>
      <c r="K148" s="110" t="s">
        <v>372</v>
      </c>
      <c r="L148" s="110"/>
      <c r="M148" s="32"/>
      <c r="N148" s="32"/>
      <c r="O148" s="65">
        <v>8929</v>
      </c>
      <c r="P148" s="65"/>
      <c r="Q148" s="32"/>
      <c r="R148" s="32"/>
      <c r="S148" s="110" t="s">
        <v>372</v>
      </c>
      <c r="T148" s="110"/>
      <c r="U148" s="32"/>
    </row>
    <row r="149" spans="1:21">
      <c r="A149" s="39"/>
      <c r="B149" s="113"/>
      <c r="C149" s="65"/>
      <c r="D149" s="65"/>
      <c r="E149" s="32"/>
      <c r="F149" s="32"/>
      <c r="G149" s="65"/>
      <c r="H149" s="65"/>
      <c r="I149" s="32"/>
      <c r="J149" s="32"/>
      <c r="K149" s="110"/>
      <c r="L149" s="110"/>
      <c r="M149" s="32"/>
      <c r="N149" s="32"/>
      <c r="O149" s="65"/>
      <c r="P149" s="65"/>
      <c r="Q149" s="32"/>
      <c r="R149" s="32"/>
      <c r="S149" s="110"/>
      <c r="T149" s="110"/>
      <c r="U149" s="32"/>
    </row>
    <row r="150" spans="1:21">
      <c r="A150" s="39"/>
      <c r="B150" s="112" t="s">
        <v>48</v>
      </c>
      <c r="C150" s="67">
        <v>33148</v>
      </c>
      <c r="D150" s="67"/>
      <c r="E150" s="23"/>
      <c r="F150" s="23"/>
      <c r="G150" s="67">
        <v>33148</v>
      </c>
      <c r="H150" s="67"/>
      <c r="I150" s="23"/>
      <c r="J150" s="23"/>
      <c r="K150" s="70" t="s">
        <v>372</v>
      </c>
      <c r="L150" s="70"/>
      <c r="M150" s="23"/>
      <c r="N150" s="23"/>
      <c r="O150" s="67">
        <v>33148</v>
      </c>
      <c r="P150" s="67"/>
      <c r="Q150" s="23"/>
      <c r="R150" s="23"/>
      <c r="S150" s="70" t="s">
        <v>372</v>
      </c>
      <c r="T150" s="70"/>
      <c r="U150" s="23"/>
    </row>
    <row r="151" spans="1:21">
      <c r="A151" s="39"/>
      <c r="B151" s="112"/>
      <c r="C151" s="67"/>
      <c r="D151" s="67"/>
      <c r="E151" s="23"/>
      <c r="F151" s="23"/>
      <c r="G151" s="67"/>
      <c r="H151" s="67"/>
      <c r="I151" s="23"/>
      <c r="J151" s="23"/>
      <c r="K151" s="70"/>
      <c r="L151" s="70"/>
      <c r="M151" s="23"/>
      <c r="N151" s="23"/>
      <c r="O151" s="67"/>
      <c r="P151" s="67"/>
      <c r="Q151" s="23"/>
      <c r="R151" s="23"/>
      <c r="S151" s="70"/>
      <c r="T151" s="70"/>
      <c r="U151" s="23"/>
    </row>
    <row r="152" spans="1:21">
      <c r="A152" s="39"/>
      <c r="B152" s="113" t="s">
        <v>966</v>
      </c>
      <c r="C152" s="65">
        <v>4717</v>
      </c>
      <c r="D152" s="65"/>
      <c r="E152" s="32"/>
      <c r="F152" s="32"/>
      <c r="G152" s="65">
        <v>4717</v>
      </c>
      <c r="H152" s="65"/>
      <c r="I152" s="32"/>
      <c r="J152" s="32"/>
      <c r="K152" s="110" t="s">
        <v>372</v>
      </c>
      <c r="L152" s="110"/>
      <c r="M152" s="32"/>
      <c r="N152" s="32"/>
      <c r="O152" s="65">
        <v>4363</v>
      </c>
      <c r="P152" s="65"/>
      <c r="Q152" s="32"/>
      <c r="R152" s="32"/>
      <c r="S152" s="110">
        <v>354</v>
      </c>
      <c r="T152" s="110"/>
      <c r="U152" s="32"/>
    </row>
    <row r="153" spans="1:21">
      <c r="A153" s="39"/>
      <c r="B153" s="113"/>
      <c r="C153" s="65"/>
      <c r="D153" s="65"/>
      <c r="E153" s="32"/>
      <c r="F153" s="32"/>
      <c r="G153" s="65"/>
      <c r="H153" s="65"/>
      <c r="I153" s="32"/>
      <c r="J153" s="32"/>
      <c r="K153" s="110"/>
      <c r="L153" s="110"/>
      <c r="M153" s="32"/>
      <c r="N153" s="32"/>
      <c r="O153" s="65"/>
      <c r="P153" s="65"/>
      <c r="Q153" s="32"/>
      <c r="R153" s="32"/>
      <c r="S153" s="110"/>
      <c r="T153" s="110"/>
      <c r="U153" s="32"/>
    </row>
    <row r="154" spans="1:21">
      <c r="A154" s="39"/>
      <c r="B154" s="112" t="s">
        <v>1009</v>
      </c>
      <c r="C154" s="67">
        <v>18725</v>
      </c>
      <c r="D154" s="67"/>
      <c r="E154" s="23"/>
      <c r="F154" s="23"/>
      <c r="G154" s="67">
        <v>18725</v>
      </c>
      <c r="H154" s="67"/>
      <c r="I154" s="23"/>
      <c r="J154" s="23"/>
      <c r="K154" s="70" t="s">
        <v>372</v>
      </c>
      <c r="L154" s="70"/>
      <c r="M154" s="23"/>
      <c r="N154" s="23"/>
      <c r="O154" s="67">
        <v>18725</v>
      </c>
      <c r="P154" s="67"/>
      <c r="Q154" s="23"/>
      <c r="R154" s="23"/>
      <c r="S154" s="70" t="s">
        <v>372</v>
      </c>
      <c r="T154" s="70"/>
      <c r="U154" s="23"/>
    </row>
    <row r="155" spans="1:21">
      <c r="A155" s="39"/>
      <c r="B155" s="112"/>
      <c r="C155" s="67"/>
      <c r="D155" s="67"/>
      <c r="E155" s="23"/>
      <c r="F155" s="23"/>
      <c r="G155" s="67"/>
      <c r="H155" s="67"/>
      <c r="I155" s="23"/>
      <c r="J155" s="23"/>
      <c r="K155" s="70"/>
      <c r="L155" s="70"/>
      <c r="M155" s="23"/>
      <c r="N155" s="23"/>
      <c r="O155" s="67"/>
      <c r="P155" s="67"/>
      <c r="Q155" s="23"/>
      <c r="R155" s="23"/>
      <c r="S155" s="70"/>
      <c r="T155" s="70"/>
      <c r="U155" s="23"/>
    </row>
    <row r="156" spans="1:21">
      <c r="A156" s="39"/>
      <c r="B156" s="113" t="s">
        <v>1010</v>
      </c>
      <c r="C156" s="65">
        <v>5387</v>
      </c>
      <c r="D156" s="65"/>
      <c r="E156" s="32"/>
      <c r="F156" s="32"/>
      <c r="G156" s="65">
        <v>5387</v>
      </c>
      <c r="H156" s="65"/>
      <c r="I156" s="32"/>
      <c r="J156" s="32"/>
      <c r="K156" s="110" t="s">
        <v>372</v>
      </c>
      <c r="L156" s="110"/>
      <c r="M156" s="32"/>
      <c r="N156" s="32"/>
      <c r="O156" s="65">
        <v>5387</v>
      </c>
      <c r="P156" s="65"/>
      <c r="Q156" s="32"/>
      <c r="R156" s="32"/>
      <c r="S156" s="110" t="s">
        <v>372</v>
      </c>
      <c r="T156" s="110"/>
      <c r="U156" s="32"/>
    </row>
    <row r="157" spans="1:21">
      <c r="A157" s="39"/>
      <c r="B157" s="113"/>
      <c r="C157" s="65"/>
      <c r="D157" s="65"/>
      <c r="E157" s="32"/>
      <c r="F157" s="32"/>
      <c r="G157" s="65"/>
      <c r="H157" s="65"/>
      <c r="I157" s="32"/>
      <c r="J157" s="32"/>
      <c r="K157" s="110"/>
      <c r="L157" s="110"/>
      <c r="M157" s="32"/>
      <c r="N157" s="32"/>
      <c r="O157" s="65"/>
      <c r="P157" s="65"/>
      <c r="Q157" s="32"/>
      <c r="R157" s="32"/>
      <c r="S157" s="110"/>
      <c r="T157" s="110"/>
      <c r="U157" s="32"/>
    </row>
    <row r="158" spans="1:21">
      <c r="A158" s="39"/>
      <c r="B158" s="135" t="s">
        <v>1011</v>
      </c>
      <c r="C158" s="70"/>
      <c r="D158" s="70"/>
      <c r="E158" s="23"/>
      <c r="F158" s="23"/>
      <c r="G158" s="70"/>
      <c r="H158" s="70"/>
      <c r="I158" s="23"/>
      <c r="J158" s="23"/>
      <c r="K158" s="23"/>
      <c r="L158" s="23"/>
      <c r="M158" s="23"/>
      <c r="N158" s="23"/>
      <c r="O158" s="23"/>
      <c r="P158" s="23"/>
      <c r="Q158" s="23"/>
      <c r="R158" s="23"/>
      <c r="S158" s="23"/>
      <c r="T158" s="23"/>
      <c r="U158" s="23"/>
    </row>
    <row r="159" spans="1:21">
      <c r="A159" s="39"/>
      <c r="B159" s="135"/>
      <c r="C159" s="70"/>
      <c r="D159" s="70"/>
      <c r="E159" s="23"/>
      <c r="F159" s="23"/>
      <c r="G159" s="70"/>
      <c r="H159" s="70"/>
      <c r="I159" s="23"/>
      <c r="J159" s="23"/>
      <c r="K159" s="23"/>
      <c r="L159" s="23"/>
      <c r="M159" s="23"/>
      <c r="N159" s="23"/>
      <c r="O159" s="23"/>
      <c r="P159" s="23"/>
      <c r="Q159" s="23"/>
      <c r="R159" s="23"/>
      <c r="S159" s="23"/>
      <c r="T159" s="23"/>
      <c r="U159" s="23"/>
    </row>
    <row r="160" spans="1:21">
      <c r="A160" s="39"/>
      <c r="B160" s="113" t="s">
        <v>394</v>
      </c>
      <c r="C160" s="65">
        <v>1675309</v>
      </c>
      <c r="D160" s="65"/>
      <c r="E160" s="32"/>
      <c r="F160" s="32"/>
      <c r="G160" s="65">
        <v>1677253</v>
      </c>
      <c r="H160" s="65"/>
      <c r="I160" s="32"/>
      <c r="J160" s="32"/>
      <c r="K160" s="110" t="s">
        <v>372</v>
      </c>
      <c r="L160" s="110"/>
      <c r="M160" s="32"/>
      <c r="N160" s="32"/>
      <c r="O160" s="65">
        <v>1677253</v>
      </c>
      <c r="P160" s="65"/>
      <c r="Q160" s="32"/>
      <c r="R160" s="32"/>
      <c r="S160" s="110" t="s">
        <v>372</v>
      </c>
      <c r="T160" s="110"/>
      <c r="U160" s="32"/>
    </row>
    <row r="161" spans="1:21">
      <c r="A161" s="39"/>
      <c r="B161" s="113"/>
      <c r="C161" s="65"/>
      <c r="D161" s="65"/>
      <c r="E161" s="32"/>
      <c r="F161" s="32"/>
      <c r="G161" s="65"/>
      <c r="H161" s="65"/>
      <c r="I161" s="32"/>
      <c r="J161" s="32"/>
      <c r="K161" s="110"/>
      <c r="L161" s="110"/>
      <c r="M161" s="32"/>
      <c r="N161" s="32"/>
      <c r="O161" s="65"/>
      <c r="P161" s="65"/>
      <c r="Q161" s="32"/>
      <c r="R161" s="32"/>
      <c r="S161" s="110"/>
      <c r="T161" s="110"/>
      <c r="U161" s="32"/>
    </row>
    <row r="162" spans="1:21">
      <c r="A162" s="39"/>
      <c r="B162" s="112" t="s">
        <v>61</v>
      </c>
      <c r="C162" s="67">
        <v>126500</v>
      </c>
      <c r="D162" s="67"/>
      <c r="E162" s="23"/>
      <c r="F162" s="23"/>
      <c r="G162" s="67">
        <v>126726</v>
      </c>
      <c r="H162" s="67"/>
      <c r="I162" s="23"/>
      <c r="J162" s="23"/>
      <c r="K162" s="70" t="s">
        <v>372</v>
      </c>
      <c r="L162" s="70"/>
      <c r="M162" s="23"/>
      <c r="N162" s="23"/>
      <c r="O162" s="70" t="s">
        <v>372</v>
      </c>
      <c r="P162" s="70"/>
      <c r="Q162" s="23"/>
      <c r="R162" s="23"/>
      <c r="S162" s="67">
        <v>126726</v>
      </c>
      <c r="T162" s="67"/>
      <c r="U162" s="23"/>
    </row>
    <row r="163" spans="1:21">
      <c r="A163" s="39"/>
      <c r="B163" s="112"/>
      <c r="C163" s="67"/>
      <c r="D163" s="67"/>
      <c r="E163" s="23"/>
      <c r="F163" s="23"/>
      <c r="G163" s="67"/>
      <c r="H163" s="67"/>
      <c r="I163" s="23"/>
      <c r="J163" s="23"/>
      <c r="K163" s="70"/>
      <c r="L163" s="70"/>
      <c r="M163" s="23"/>
      <c r="N163" s="23"/>
      <c r="O163" s="70"/>
      <c r="P163" s="70"/>
      <c r="Q163" s="23"/>
      <c r="R163" s="23"/>
      <c r="S163" s="67"/>
      <c r="T163" s="67"/>
      <c r="U163" s="23"/>
    </row>
    <row r="164" spans="1:21">
      <c r="A164" s="39"/>
      <c r="B164" s="113" t="s">
        <v>62</v>
      </c>
      <c r="C164" s="65">
        <v>72921</v>
      </c>
      <c r="D164" s="65"/>
      <c r="E164" s="32"/>
      <c r="F164" s="32"/>
      <c r="G164" s="65">
        <v>72397</v>
      </c>
      <c r="H164" s="65"/>
      <c r="I164" s="32"/>
      <c r="J164" s="32"/>
      <c r="K164" s="110" t="s">
        <v>372</v>
      </c>
      <c r="L164" s="110"/>
      <c r="M164" s="32"/>
      <c r="N164" s="32"/>
      <c r="O164" s="110" t="s">
        <v>372</v>
      </c>
      <c r="P164" s="110"/>
      <c r="Q164" s="32"/>
      <c r="R164" s="32"/>
      <c r="S164" s="65">
        <v>72397</v>
      </c>
      <c r="T164" s="65"/>
      <c r="U164" s="32"/>
    </row>
    <row r="165" spans="1:21">
      <c r="A165" s="39"/>
      <c r="B165" s="113"/>
      <c r="C165" s="65"/>
      <c r="D165" s="65"/>
      <c r="E165" s="32"/>
      <c r="F165" s="32"/>
      <c r="G165" s="65"/>
      <c r="H165" s="65"/>
      <c r="I165" s="32"/>
      <c r="J165" s="32"/>
      <c r="K165" s="110"/>
      <c r="L165" s="110"/>
      <c r="M165" s="32"/>
      <c r="N165" s="32"/>
      <c r="O165" s="110"/>
      <c r="P165" s="110"/>
      <c r="Q165" s="32"/>
      <c r="R165" s="32"/>
      <c r="S165" s="65"/>
      <c r="T165" s="65"/>
      <c r="U165" s="32"/>
    </row>
    <row r="166" spans="1:21">
      <c r="A166" s="39"/>
      <c r="B166" s="112" t="s">
        <v>1012</v>
      </c>
      <c r="C166" s="67">
        <v>1817</v>
      </c>
      <c r="D166" s="67"/>
      <c r="E166" s="23"/>
      <c r="F166" s="23"/>
      <c r="G166" s="67">
        <v>1817</v>
      </c>
      <c r="H166" s="67"/>
      <c r="I166" s="23"/>
      <c r="J166" s="23"/>
      <c r="K166" s="70" t="s">
        <v>372</v>
      </c>
      <c r="L166" s="70"/>
      <c r="M166" s="23"/>
      <c r="N166" s="23"/>
      <c r="O166" s="67">
        <v>1817</v>
      </c>
      <c r="P166" s="67"/>
      <c r="Q166" s="23"/>
      <c r="R166" s="23"/>
      <c r="S166" s="70" t="s">
        <v>372</v>
      </c>
      <c r="T166" s="70"/>
      <c r="U166" s="23"/>
    </row>
    <row r="167" spans="1:21">
      <c r="A167" s="39"/>
      <c r="B167" s="112"/>
      <c r="C167" s="67"/>
      <c r="D167" s="67"/>
      <c r="E167" s="23"/>
      <c r="F167" s="23"/>
      <c r="G167" s="67"/>
      <c r="H167" s="67"/>
      <c r="I167" s="23"/>
      <c r="J167" s="23"/>
      <c r="K167" s="70"/>
      <c r="L167" s="70"/>
      <c r="M167" s="23"/>
      <c r="N167" s="23"/>
      <c r="O167" s="67"/>
      <c r="P167" s="67"/>
      <c r="Q167" s="23"/>
      <c r="R167" s="23"/>
      <c r="S167" s="70"/>
      <c r="T167" s="70"/>
      <c r="U167" s="23"/>
    </row>
    <row r="168" spans="1:21">
      <c r="A168" s="39"/>
      <c r="B168" s="81"/>
      <c r="C168" s="81"/>
      <c r="D168" s="81"/>
      <c r="E168" s="81"/>
      <c r="F168" s="81"/>
      <c r="G168" s="81"/>
      <c r="H168" s="81"/>
      <c r="I168" s="81"/>
      <c r="J168" s="81"/>
      <c r="K168" s="81"/>
      <c r="L168" s="81"/>
      <c r="M168" s="81"/>
      <c r="N168" s="81"/>
      <c r="O168" s="81"/>
      <c r="P168" s="81"/>
      <c r="Q168" s="81"/>
      <c r="R168" s="81"/>
      <c r="S168" s="81"/>
      <c r="T168" s="81"/>
      <c r="U168" s="81"/>
    </row>
    <row r="169" spans="1:21">
      <c r="A169" s="39"/>
      <c r="B169" s="19"/>
      <c r="C169" s="19"/>
      <c r="D169" s="19"/>
      <c r="E169" s="19"/>
      <c r="F169" s="19"/>
      <c r="G169" s="19"/>
      <c r="H169" s="19"/>
      <c r="I169" s="19"/>
      <c r="J169" s="19"/>
      <c r="K169" s="19"/>
      <c r="L169" s="19"/>
      <c r="M169" s="19"/>
      <c r="N169" s="19"/>
      <c r="O169" s="19"/>
      <c r="P169" s="19"/>
      <c r="Q169" s="19"/>
      <c r="R169" s="19"/>
      <c r="S169" s="19"/>
      <c r="T169" s="19"/>
      <c r="U169" s="19"/>
    </row>
    <row r="170" spans="1:21">
      <c r="A170" s="39"/>
      <c r="B170" s="11"/>
      <c r="C170" s="11"/>
      <c r="D170" s="11"/>
      <c r="E170" s="11"/>
      <c r="F170" s="11"/>
      <c r="G170" s="11"/>
      <c r="H170" s="11"/>
      <c r="I170" s="11"/>
      <c r="J170" s="11"/>
      <c r="K170" s="11"/>
      <c r="L170" s="11"/>
      <c r="M170" s="11"/>
      <c r="N170" s="11"/>
      <c r="O170" s="11"/>
      <c r="P170" s="11"/>
      <c r="Q170" s="11"/>
      <c r="R170" s="11"/>
      <c r="S170" s="11"/>
      <c r="T170" s="11"/>
      <c r="U170" s="11"/>
    </row>
    <row r="171" spans="1:21" ht="15.75" thickBot="1">
      <c r="A171" s="39"/>
      <c r="B171" s="13"/>
      <c r="C171" s="235" t="s">
        <v>457</v>
      </c>
      <c r="D171" s="235"/>
      <c r="E171" s="235"/>
      <c r="F171" s="235"/>
      <c r="G171" s="235"/>
      <c r="H171" s="235"/>
      <c r="I171" s="235"/>
      <c r="J171" s="235"/>
      <c r="K171" s="235"/>
      <c r="L171" s="235"/>
      <c r="M171" s="235"/>
      <c r="N171" s="235"/>
      <c r="O171" s="235"/>
      <c r="P171" s="235"/>
      <c r="Q171" s="235"/>
      <c r="R171" s="235"/>
      <c r="S171" s="235"/>
      <c r="T171" s="235"/>
      <c r="U171" s="235"/>
    </row>
    <row r="172" spans="1:21">
      <c r="A172" s="39"/>
      <c r="B172" s="32"/>
      <c r="C172" s="60" t="s">
        <v>1002</v>
      </c>
      <c r="D172" s="60"/>
      <c r="E172" s="60"/>
      <c r="F172" s="62"/>
      <c r="G172" s="60" t="s">
        <v>1003</v>
      </c>
      <c r="H172" s="60"/>
      <c r="I172" s="60"/>
      <c r="J172" s="62"/>
      <c r="K172" s="60" t="s">
        <v>1004</v>
      </c>
      <c r="L172" s="60"/>
      <c r="M172" s="60"/>
      <c r="N172" s="62"/>
      <c r="O172" s="60" t="s">
        <v>1005</v>
      </c>
      <c r="P172" s="60"/>
      <c r="Q172" s="60"/>
      <c r="R172" s="62"/>
      <c r="S172" s="60" t="s">
        <v>1006</v>
      </c>
      <c r="T172" s="60"/>
      <c r="U172" s="60"/>
    </row>
    <row r="173" spans="1:21" ht="15.75" thickBot="1">
      <c r="A173" s="39"/>
      <c r="B173" s="32"/>
      <c r="C173" s="61" t="s">
        <v>825</v>
      </c>
      <c r="D173" s="61"/>
      <c r="E173" s="61"/>
      <c r="F173" s="121"/>
      <c r="G173" s="61"/>
      <c r="H173" s="61"/>
      <c r="I173" s="61"/>
      <c r="J173" s="121"/>
      <c r="K173" s="61"/>
      <c r="L173" s="61"/>
      <c r="M173" s="61"/>
      <c r="N173" s="121"/>
      <c r="O173" s="61"/>
      <c r="P173" s="61"/>
      <c r="Q173" s="61"/>
      <c r="R173" s="121"/>
      <c r="S173" s="61"/>
      <c r="T173" s="61"/>
      <c r="U173" s="61"/>
    </row>
    <row r="174" spans="1:21">
      <c r="A174" s="39"/>
      <c r="B174" s="41" t="s">
        <v>1007</v>
      </c>
      <c r="C174" s="111"/>
      <c r="D174" s="111"/>
      <c r="E174" s="62"/>
      <c r="F174" s="32"/>
      <c r="G174" s="111"/>
      <c r="H174" s="111"/>
      <c r="I174" s="62"/>
      <c r="J174" s="32"/>
      <c r="K174" s="62"/>
      <c r="L174" s="62"/>
      <c r="M174" s="62"/>
      <c r="N174" s="32"/>
      <c r="O174" s="62"/>
      <c r="P174" s="62"/>
      <c r="Q174" s="62"/>
      <c r="R174" s="32"/>
      <c r="S174" s="62"/>
      <c r="T174" s="62"/>
      <c r="U174" s="62"/>
    </row>
    <row r="175" spans="1:21">
      <c r="A175" s="39"/>
      <c r="B175" s="41"/>
      <c r="C175" s="259"/>
      <c r="D175" s="259"/>
      <c r="E175" s="121"/>
      <c r="F175" s="32"/>
      <c r="G175" s="110"/>
      <c r="H175" s="110"/>
      <c r="I175" s="32"/>
      <c r="J175" s="32"/>
      <c r="K175" s="32"/>
      <c r="L175" s="32"/>
      <c r="M175" s="32"/>
      <c r="N175" s="32"/>
      <c r="O175" s="32"/>
      <c r="P175" s="32"/>
      <c r="Q175" s="32"/>
      <c r="R175" s="32"/>
      <c r="S175" s="32"/>
      <c r="T175" s="32"/>
      <c r="U175" s="32"/>
    </row>
    <row r="176" spans="1:21">
      <c r="A176" s="39"/>
      <c r="B176" s="112" t="s">
        <v>371</v>
      </c>
      <c r="C176" s="66" t="s">
        <v>256</v>
      </c>
      <c r="D176" s="67">
        <v>50463</v>
      </c>
      <c r="E176" s="23"/>
      <c r="F176" s="23"/>
      <c r="G176" s="66" t="s">
        <v>256</v>
      </c>
      <c r="H176" s="67">
        <v>50463</v>
      </c>
      <c r="I176" s="23"/>
      <c r="J176" s="23"/>
      <c r="K176" s="66" t="s">
        <v>256</v>
      </c>
      <c r="L176" s="67">
        <v>50463</v>
      </c>
      <c r="M176" s="23"/>
      <c r="N176" s="23"/>
      <c r="O176" s="66" t="s">
        <v>256</v>
      </c>
      <c r="P176" s="70" t="s">
        <v>372</v>
      </c>
      <c r="Q176" s="23"/>
      <c r="R176" s="23"/>
      <c r="S176" s="66" t="s">
        <v>256</v>
      </c>
      <c r="T176" s="70" t="s">
        <v>372</v>
      </c>
      <c r="U176" s="23"/>
    </row>
    <row r="177" spans="1:21">
      <c r="A177" s="39"/>
      <c r="B177" s="112"/>
      <c r="C177" s="66"/>
      <c r="D177" s="67"/>
      <c r="E177" s="23"/>
      <c r="F177" s="23"/>
      <c r="G177" s="66"/>
      <c r="H177" s="67"/>
      <c r="I177" s="23"/>
      <c r="J177" s="23"/>
      <c r="K177" s="66"/>
      <c r="L177" s="67"/>
      <c r="M177" s="23"/>
      <c r="N177" s="23"/>
      <c r="O177" s="66"/>
      <c r="P177" s="70"/>
      <c r="Q177" s="23"/>
      <c r="R177" s="23"/>
      <c r="S177" s="66"/>
      <c r="T177" s="70"/>
      <c r="U177" s="23"/>
    </row>
    <row r="178" spans="1:21">
      <c r="A178" s="39"/>
      <c r="B178" s="132" t="s">
        <v>40</v>
      </c>
      <c r="C178" s="65">
        <v>136311</v>
      </c>
      <c r="D178" s="65"/>
      <c r="E178" s="32"/>
      <c r="F178" s="32"/>
      <c r="G178" s="65">
        <v>136311</v>
      </c>
      <c r="H178" s="65"/>
      <c r="I178" s="32"/>
      <c r="J178" s="32"/>
      <c r="K178" s="110">
        <v>58</v>
      </c>
      <c r="L178" s="110"/>
      <c r="M178" s="32"/>
      <c r="N178" s="32"/>
      <c r="O178" s="65">
        <v>136253</v>
      </c>
      <c r="P178" s="65"/>
      <c r="Q178" s="32"/>
      <c r="R178" s="32"/>
      <c r="S178" s="110" t="s">
        <v>372</v>
      </c>
      <c r="T178" s="110"/>
      <c r="U178" s="32"/>
    </row>
    <row r="179" spans="1:21">
      <c r="A179" s="39"/>
      <c r="B179" s="132"/>
      <c r="C179" s="65"/>
      <c r="D179" s="65"/>
      <c r="E179" s="32"/>
      <c r="F179" s="32"/>
      <c r="G179" s="65"/>
      <c r="H179" s="65"/>
      <c r="I179" s="32"/>
      <c r="J179" s="32"/>
      <c r="K179" s="110"/>
      <c r="L179" s="110"/>
      <c r="M179" s="32"/>
      <c r="N179" s="32"/>
      <c r="O179" s="65"/>
      <c r="P179" s="65"/>
      <c r="Q179" s="32"/>
      <c r="R179" s="32"/>
      <c r="S179" s="110"/>
      <c r="T179" s="110"/>
      <c r="U179" s="32"/>
    </row>
    <row r="180" spans="1:21">
      <c r="A180" s="39"/>
      <c r="B180" s="73" t="s">
        <v>41</v>
      </c>
      <c r="C180" s="70">
        <v>180</v>
      </c>
      <c r="D180" s="70"/>
      <c r="E180" s="23"/>
      <c r="F180" s="23"/>
      <c r="G180" s="70">
        <v>410</v>
      </c>
      <c r="H180" s="70"/>
      <c r="I180" s="23"/>
      <c r="J180" s="23"/>
      <c r="K180" s="70" t="s">
        <v>372</v>
      </c>
      <c r="L180" s="70"/>
      <c r="M180" s="23"/>
      <c r="N180" s="23"/>
      <c r="O180" s="70" t="s">
        <v>372</v>
      </c>
      <c r="P180" s="70"/>
      <c r="Q180" s="23"/>
      <c r="R180" s="23"/>
      <c r="S180" s="70">
        <v>410</v>
      </c>
      <c r="T180" s="70"/>
      <c r="U180" s="23"/>
    </row>
    <row r="181" spans="1:21">
      <c r="A181" s="39"/>
      <c r="B181" s="73"/>
      <c r="C181" s="70"/>
      <c r="D181" s="70"/>
      <c r="E181" s="23"/>
      <c r="F181" s="23"/>
      <c r="G181" s="70"/>
      <c r="H181" s="70"/>
      <c r="I181" s="23"/>
      <c r="J181" s="23"/>
      <c r="K181" s="70"/>
      <c r="L181" s="70"/>
      <c r="M181" s="23"/>
      <c r="N181" s="23"/>
      <c r="O181" s="70"/>
      <c r="P181" s="70"/>
      <c r="Q181" s="23"/>
      <c r="R181" s="23"/>
      <c r="S181" s="70"/>
      <c r="T181" s="70"/>
      <c r="U181" s="23"/>
    </row>
    <row r="182" spans="1:21">
      <c r="A182" s="39"/>
      <c r="B182" s="113" t="s">
        <v>42</v>
      </c>
      <c r="C182" s="65">
        <v>16439</v>
      </c>
      <c r="D182" s="65"/>
      <c r="E182" s="32"/>
      <c r="F182" s="32"/>
      <c r="G182" s="65">
        <v>16439</v>
      </c>
      <c r="H182" s="65"/>
      <c r="I182" s="32"/>
      <c r="J182" s="32"/>
      <c r="K182" s="110" t="s">
        <v>372</v>
      </c>
      <c r="L182" s="110"/>
      <c r="M182" s="32"/>
      <c r="N182" s="32"/>
      <c r="O182" s="65">
        <v>16439</v>
      </c>
      <c r="P182" s="65"/>
      <c r="Q182" s="32"/>
      <c r="R182" s="32"/>
      <c r="S182" s="110" t="s">
        <v>372</v>
      </c>
      <c r="T182" s="110"/>
      <c r="U182" s="32"/>
    </row>
    <row r="183" spans="1:21">
      <c r="A183" s="39"/>
      <c r="B183" s="113"/>
      <c r="C183" s="65"/>
      <c r="D183" s="65"/>
      <c r="E183" s="32"/>
      <c r="F183" s="32"/>
      <c r="G183" s="65"/>
      <c r="H183" s="65"/>
      <c r="I183" s="32"/>
      <c r="J183" s="32"/>
      <c r="K183" s="110"/>
      <c r="L183" s="110"/>
      <c r="M183" s="32"/>
      <c r="N183" s="32"/>
      <c r="O183" s="65"/>
      <c r="P183" s="65"/>
      <c r="Q183" s="32"/>
      <c r="R183" s="32"/>
      <c r="S183" s="110"/>
      <c r="T183" s="110"/>
      <c r="U183" s="32"/>
    </row>
    <row r="184" spans="1:21">
      <c r="A184" s="39"/>
      <c r="B184" s="112" t="s">
        <v>374</v>
      </c>
      <c r="C184" s="67">
        <v>759418</v>
      </c>
      <c r="D184" s="67"/>
      <c r="E184" s="23"/>
      <c r="F184" s="23"/>
      <c r="G184" s="67">
        <v>763572</v>
      </c>
      <c r="H184" s="67"/>
      <c r="I184" s="23"/>
      <c r="J184" s="23"/>
      <c r="K184" s="70" t="s">
        <v>372</v>
      </c>
      <c r="L184" s="70"/>
      <c r="M184" s="23"/>
      <c r="N184" s="23"/>
      <c r="O184" s="70" t="s">
        <v>372</v>
      </c>
      <c r="P184" s="70"/>
      <c r="Q184" s="23"/>
      <c r="R184" s="23"/>
      <c r="S184" s="67">
        <v>763572</v>
      </c>
      <c r="T184" s="67"/>
      <c r="U184" s="23"/>
    </row>
    <row r="185" spans="1:21">
      <c r="A185" s="39"/>
      <c r="B185" s="112"/>
      <c r="C185" s="67"/>
      <c r="D185" s="67"/>
      <c r="E185" s="23"/>
      <c r="F185" s="23"/>
      <c r="G185" s="67"/>
      <c r="H185" s="67"/>
      <c r="I185" s="23"/>
      <c r="J185" s="23"/>
      <c r="K185" s="70"/>
      <c r="L185" s="70"/>
      <c r="M185" s="23"/>
      <c r="N185" s="23"/>
      <c r="O185" s="70"/>
      <c r="P185" s="70"/>
      <c r="Q185" s="23"/>
      <c r="R185" s="23"/>
      <c r="S185" s="67"/>
      <c r="T185" s="67"/>
      <c r="U185" s="23"/>
    </row>
    <row r="186" spans="1:21">
      <c r="A186" s="39"/>
      <c r="B186" s="113" t="s">
        <v>1013</v>
      </c>
      <c r="C186" s="65">
        <v>2307</v>
      </c>
      <c r="D186" s="65"/>
      <c r="E186" s="32"/>
      <c r="F186" s="32"/>
      <c r="G186" s="65">
        <v>2307</v>
      </c>
      <c r="H186" s="65"/>
      <c r="I186" s="32"/>
      <c r="J186" s="32"/>
      <c r="K186" s="110" t="s">
        <v>372</v>
      </c>
      <c r="L186" s="110"/>
      <c r="M186" s="32"/>
      <c r="N186" s="32"/>
      <c r="O186" s="65">
        <v>2307</v>
      </c>
      <c r="P186" s="65"/>
      <c r="Q186" s="32"/>
      <c r="R186" s="32"/>
      <c r="S186" s="110" t="s">
        <v>372</v>
      </c>
      <c r="T186" s="110"/>
      <c r="U186" s="32"/>
    </row>
    <row r="187" spans="1:21">
      <c r="A187" s="39"/>
      <c r="B187" s="113"/>
      <c r="C187" s="65"/>
      <c r="D187" s="65"/>
      <c r="E187" s="32"/>
      <c r="F187" s="32"/>
      <c r="G187" s="65"/>
      <c r="H187" s="65"/>
      <c r="I187" s="32"/>
      <c r="J187" s="32"/>
      <c r="K187" s="110"/>
      <c r="L187" s="110"/>
      <c r="M187" s="32"/>
      <c r="N187" s="32"/>
      <c r="O187" s="65"/>
      <c r="P187" s="65"/>
      <c r="Q187" s="32"/>
      <c r="R187" s="32"/>
      <c r="S187" s="110"/>
      <c r="T187" s="110"/>
      <c r="U187" s="32"/>
    </row>
    <row r="188" spans="1:21">
      <c r="A188" s="39"/>
      <c r="B188" s="112" t="s">
        <v>48</v>
      </c>
      <c r="C188" s="67">
        <v>19976</v>
      </c>
      <c r="D188" s="67"/>
      <c r="E188" s="23"/>
      <c r="F188" s="23"/>
      <c r="G188" s="67">
        <v>19976</v>
      </c>
      <c r="H188" s="67"/>
      <c r="I188" s="23"/>
      <c r="J188" s="23"/>
      <c r="K188" s="70" t="s">
        <v>372</v>
      </c>
      <c r="L188" s="70"/>
      <c r="M188" s="23"/>
      <c r="N188" s="23"/>
      <c r="O188" s="67">
        <v>19976</v>
      </c>
      <c r="P188" s="67"/>
      <c r="Q188" s="23"/>
      <c r="R188" s="23"/>
      <c r="S188" s="70" t="s">
        <v>372</v>
      </c>
      <c r="T188" s="70"/>
      <c r="U188" s="23"/>
    </row>
    <row r="189" spans="1:21">
      <c r="A189" s="39"/>
      <c r="B189" s="112"/>
      <c r="C189" s="67"/>
      <c r="D189" s="67"/>
      <c r="E189" s="23"/>
      <c r="F189" s="23"/>
      <c r="G189" s="67"/>
      <c r="H189" s="67"/>
      <c r="I189" s="23"/>
      <c r="J189" s="23"/>
      <c r="K189" s="70"/>
      <c r="L189" s="70"/>
      <c r="M189" s="23"/>
      <c r="N189" s="23"/>
      <c r="O189" s="67"/>
      <c r="P189" s="67"/>
      <c r="Q189" s="23"/>
      <c r="R189" s="23"/>
      <c r="S189" s="70"/>
      <c r="T189" s="70"/>
      <c r="U189" s="23"/>
    </row>
    <row r="190" spans="1:21">
      <c r="A190" s="39"/>
      <c r="B190" s="113" t="s">
        <v>966</v>
      </c>
      <c r="C190" s="65">
        <v>1005</v>
      </c>
      <c r="D190" s="65"/>
      <c r="E190" s="32"/>
      <c r="F190" s="32"/>
      <c r="G190" s="65">
        <v>1005</v>
      </c>
      <c r="H190" s="65"/>
      <c r="I190" s="32"/>
      <c r="J190" s="32"/>
      <c r="K190" s="110" t="s">
        <v>372</v>
      </c>
      <c r="L190" s="110"/>
      <c r="M190" s="32"/>
      <c r="N190" s="32"/>
      <c r="O190" s="110">
        <v>210</v>
      </c>
      <c r="P190" s="110"/>
      <c r="Q190" s="32"/>
      <c r="R190" s="32"/>
      <c r="S190" s="110">
        <v>795</v>
      </c>
      <c r="T190" s="110"/>
      <c r="U190" s="32"/>
    </row>
    <row r="191" spans="1:21">
      <c r="A191" s="39"/>
      <c r="B191" s="113"/>
      <c r="C191" s="65"/>
      <c r="D191" s="65"/>
      <c r="E191" s="32"/>
      <c r="F191" s="32"/>
      <c r="G191" s="65"/>
      <c r="H191" s="65"/>
      <c r="I191" s="32"/>
      <c r="J191" s="32"/>
      <c r="K191" s="110"/>
      <c r="L191" s="110"/>
      <c r="M191" s="32"/>
      <c r="N191" s="32"/>
      <c r="O191" s="110"/>
      <c r="P191" s="110"/>
      <c r="Q191" s="32"/>
      <c r="R191" s="32"/>
      <c r="S191" s="110"/>
      <c r="T191" s="110"/>
      <c r="U191" s="32"/>
    </row>
    <row r="192" spans="1:21">
      <c r="A192" s="39"/>
      <c r="B192" s="112" t="s">
        <v>1010</v>
      </c>
      <c r="C192" s="67">
        <v>5154</v>
      </c>
      <c r="D192" s="67"/>
      <c r="E192" s="23"/>
      <c r="F192" s="23"/>
      <c r="G192" s="67">
        <v>5154</v>
      </c>
      <c r="H192" s="67"/>
      <c r="I192" s="23"/>
      <c r="J192" s="23"/>
      <c r="K192" s="70" t="s">
        <v>372</v>
      </c>
      <c r="L192" s="70"/>
      <c r="M192" s="23"/>
      <c r="N192" s="23"/>
      <c r="O192" s="67">
        <v>5154</v>
      </c>
      <c r="P192" s="67"/>
      <c r="Q192" s="23"/>
      <c r="R192" s="23"/>
      <c r="S192" s="70" t="s">
        <v>372</v>
      </c>
      <c r="T192" s="70"/>
      <c r="U192" s="23"/>
    </row>
    <row r="193" spans="1:21">
      <c r="A193" s="39"/>
      <c r="B193" s="112"/>
      <c r="C193" s="67"/>
      <c r="D193" s="67"/>
      <c r="E193" s="23"/>
      <c r="F193" s="23"/>
      <c r="G193" s="67"/>
      <c r="H193" s="67"/>
      <c r="I193" s="23"/>
      <c r="J193" s="23"/>
      <c r="K193" s="70"/>
      <c r="L193" s="70"/>
      <c r="M193" s="23"/>
      <c r="N193" s="23"/>
      <c r="O193" s="67"/>
      <c r="P193" s="67"/>
      <c r="Q193" s="23"/>
      <c r="R193" s="23"/>
      <c r="S193" s="70"/>
      <c r="T193" s="70"/>
      <c r="U193" s="23"/>
    </row>
    <row r="194" spans="1:21">
      <c r="A194" s="39"/>
      <c r="B194" s="12"/>
      <c r="C194" s="32"/>
      <c r="D194" s="32"/>
      <c r="E194" s="32"/>
      <c r="F194" s="12"/>
      <c r="G194" s="32"/>
      <c r="H194" s="32"/>
      <c r="I194" s="32"/>
      <c r="J194" s="12"/>
      <c r="K194" s="32"/>
      <c r="L194" s="32"/>
      <c r="M194" s="32"/>
      <c r="N194" s="12"/>
      <c r="O194" s="32"/>
      <c r="P194" s="32"/>
      <c r="Q194" s="32"/>
      <c r="R194" s="12"/>
      <c r="S194" s="32"/>
      <c r="T194" s="32"/>
      <c r="U194" s="32"/>
    </row>
    <row r="195" spans="1:21">
      <c r="A195" s="39"/>
      <c r="B195" s="135" t="s">
        <v>1011</v>
      </c>
      <c r="C195" s="70"/>
      <c r="D195" s="70"/>
      <c r="E195" s="23"/>
      <c r="F195" s="23"/>
      <c r="G195" s="70"/>
      <c r="H195" s="70"/>
      <c r="I195" s="23"/>
      <c r="J195" s="23"/>
      <c r="K195" s="23"/>
      <c r="L195" s="23"/>
      <c r="M195" s="23"/>
      <c r="N195" s="23"/>
      <c r="O195" s="23"/>
      <c r="P195" s="23"/>
      <c r="Q195" s="23"/>
      <c r="R195" s="23"/>
      <c r="S195" s="23"/>
      <c r="T195" s="23"/>
      <c r="U195" s="23"/>
    </row>
    <row r="196" spans="1:21">
      <c r="A196" s="39"/>
      <c r="B196" s="135"/>
      <c r="C196" s="70"/>
      <c r="D196" s="70"/>
      <c r="E196" s="23"/>
      <c r="F196" s="23"/>
      <c r="G196" s="70"/>
      <c r="H196" s="70"/>
      <c r="I196" s="23"/>
      <c r="J196" s="23"/>
      <c r="K196" s="23"/>
      <c r="L196" s="23"/>
      <c r="M196" s="23"/>
      <c r="N196" s="23"/>
      <c r="O196" s="23"/>
      <c r="P196" s="23"/>
      <c r="Q196" s="23"/>
      <c r="R196" s="23"/>
      <c r="S196" s="23"/>
      <c r="T196" s="23"/>
      <c r="U196" s="23"/>
    </row>
    <row r="197" spans="1:21">
      <c r="A197" s="39"/>
      <c r="B197" s="113" t="s">
        <v>394</v>
      </c>
      <c r="C197" s="65">
        <v>873222</v>
      </c>
      <c r="D197" s="65"/>
      <c r="E197" s="32"/>
      <c r="F197" s="32"/>
      <c r="G197" s="65">
        <v>876674</v>
      </c>
      <c r="H197" s="65"/>
      <c r="I197" s="32"/>
      <c r="J197" s="32"/>
      <c r="K197" s="110" t="s">
        <v>372</v>
      </c>
      <c r="L197" s="110"/>
      <c r="M197" s="32"/>
      <c r="N197" s="32"/>
      <c r="O197" s="65">
        <v>876674</v>
      </c>
      <c r="P197" s="65"/>
      <c r="Q197" s="32"/>
      <c r="R197" s="32"/>
      <c r="S197" s="110" t="s">
        <v>372</v>
      </c>
      <c r="T197" s="110"/>
      <c r="U197" s="32"/>
    </row>
    <row r="198" spans="1:21">
      <c r="A198" s="39"/>
      <c r="B198" s="113"/>
      <c r="C198" s="65"/>
      <c r="D198" s="65"/>
      <c r="E198" s="32"/>
      <c r="F198" s="32"/>
      <c r="G198" s="65"/>
      <c r="H198" s="65"/>
      <c r="I198" s="32"/>
      <c r="J198" s="32"/>
      <c r="K198" s="110"/>
      <c r="L198" s="110"/>
      <c r="M198" s="32"/>
      <c r="N198" s="32"/>
      <c r="O198" s="65"/>
      <c r="P198" s="65"/>
      <c r="Q198" s="32"/>
      <c r="R198" s="32"/>
      <c r="S198" s="110"/>
      <c r="T198" s="110"/>
      <c r="U198" s="32"/>
    </row>
    <row r="199" spans="1:21">
      <c r="A199" s="39"/>
      <c r="B199" s="112" t="s">
        <v>61</v>
      </c>
      <c r="C199" s="67">
        <v>7500</v>
      </c>
      <c r="D199" s="67"/>
      <c r="E199" s="23"/>
      <c r="F199" s="23"/>
      <c r="G199" s="67">
        <v>7456</v>
      </c>
      <c r="H199" s="67"/>
      <c r="I199" s="23"/>
      <c r="J199" s="23"/>
      <c r="K199" s="70" t="s">
        <v>372</v>
      </c>
      <c r="L199" s="70"/>
      <c r="M199" s="23"/>
      <c r="N199" s="23"/>
      <c r="O199" s="70" t="s">
        <v>372</v>
      </c>
      <c r="P199" s="70"/>
      <c r="Q199" s="23"/>
      <c r="R199" s="23"/>
      <c r="S199" s="67">
        <v>7456</v>
      </c>
      <c r="T199" s="67"/>
      <c r="U199" s="23"/>
    </row>
    <row r="200" spans="1:21">
      <c r="A200" s="39"/>
      <c r="B200" s="112"/>
      <c r="C200" s="67"/>
      <c r="D200" s="67"/>
      <c r="E200" s="23"/>
      <c r="F200" s="23"/>
      <c r="G200" s="67"/>
      <c r="H200" s="67"/>
      <c r="I200" s="23"/>
      <c r="J200" s="23"/>
      <c r="K200" s="70"/>
      <c r="L200" s="70"/>
      <c r="M200" s="23"/>
      <c r="N200" s="23"/>
      <c r="O200" s="70"/>
      <c r="P200" s="70"/>
      <c r="Q200" s="23"/>
      <c r="R200" s="23"/>
      <c r="S200" s="67"/>
      <c r="T200" s="67"/>
      <c r="U200" s="23"/>
    </row>
    <row r="201" spans="1:21">
      <c r="A201" s="39"/>
      <c r="B201" s="113" t="s">
        <v>62</v>
      </c>
      <c r="C201" s="65">
        <v>19864</v>
      </c>
      <c r="D201" s="65"/>
      <c r="E201" s="32"/>
      <c r="F201" s="32"/>
      <c r="G201" s="65">
        <v>19821</v>
      </c>
      <c r="H201" s="65"/>
      <c r="I201" s="32"/>
      <c r="J201" s="32"/>
      <c r="K201" s="110" t="s">
        <v>372</v>
      </c>
      <c r="L201" s="110"/>
      <c r="M201" s="32"/>
      <c r="N201" s="32"/>
      <c r="O201" s="110" t="s">
        <v>372</v>
      </c>
      <c r="P201" s="110"/>
      <c r="Q201" s="32"/>
      <c r="R201" s="32"/>
      <c r="S201" s="65">
        <v>19821</v>
      </c>
      <c r="T201" s="65"/>
      <c r="U201" s="32"/>
    </row>
    <row r="202" spans="1:21">
      <c r="A202" s="39"/>
      <c r="B202" s="113"/>
      <c r="C202" s="65"/>
      <c r="D202" s="65"/>
      <c r="E202" s="32"/>
      <c r="F202" s="32"/>
      <c r="G202" s="65"/>
      <c r="H202" s="65"/>
      <c r="I202" s="32"/>
      <c r="J202" s="32"/>
      <c r="K202" s="110"/>
      <c r="L202" s="110"/>
      <c r="M202" s="32"/>
      <c r="N202" s="32"/>
      <c r="O202" s="110"/>
      <c r="P202" s="110"/>
      <c r="Q202" s="32"/>
      <c r="R202" s="32"/>
      <c r="S202" s="65"/>
      <c r="T202" s="65"/>
      <c r="U202" s="32"/>
    </row>
    <row r="203" spans="1:21">
      <c r="A203" s="39"/>
      <c r="B203" s="112" t="s">
        <v>967</v>
      </c>
      <c r="C203" s="70">
        <v>103</v>
      </c>
      <c r="D203" s="70"/>
      <c r="E203" s="23"/>
      <c r="F203" s="23"/>
      <c r="G203" s="70">
        <v>103</v>
      </c>
      <c r="H203" s="70"/>
      <c r="I203" s="23"/>
      <c r="J203" s="23"/>
      <c r="K203" s="70" t="s">
        <v>372</v>
      </c>
      <c r="L203" s="70"/>
      <c r="M203" s="23"/>
      <c r="N203" s="23"/>
      <c r="O203" s="70">
        <v>103</v>
      </c>
      <c r="P203" s="70"/>
      <c r="Q203" s="23"/>
      <c r="R203" s="23"/>
      <c r="S203" s="70" t="s">
        <v>372</v>
      </c>
      <c r="T203" s="70"/>
      <c r="U203" s="23"/>
    </row>
    <row r="204" spans="1:21">
      <c r="A204" s="39"/>
      <c r="B204" s="112"/>
      <c r="C204" s="70"/>
      <c r="D204" s="70"/>
      <c r="E204" s="23"/>
      <c r="F204" s="23"/>
      <c r="G204" s="70"/>
      <c r="H204" s="70"/>
      <c r="I204" s="23"/>
      <c r="J204" s="23"/>
      <c r="K204" s="70"/>
      <c r="L204" s="70"/>
      <c r="M204" s="23"/>
      <c r="N204" s="23"/>
      <c r="O204" s="70"/>
      <c r="P204" s="70"/>
      <c r="Q204" s="23"/>
      <c r="R204" s="23"/>
      <c r="S204" s="70"/>
      <c r="T204" s="70"/>
      <c r="U204" s="23"/>
    </row>
    <row r="205" spans="1:21">
      <c r="A205" s="39"/>
      <c r="B205" s="113" t="s">
        <v>1012</v>
      </c>
      <c r="C205" s="110">
        <v>476</v>
      </c>
      <c r="D205" s="110"/>
      <c r="E205" s="32"/>
      <c r="F205" s="32"/>
      <c r="G205" s="110">
        <v>476</v>
      </c>
      <c r="H205" s="110"/>
      <c r="I205" s="32"/>
      <c r="J205" s="32"/>
      <c r="K205" s="110" t="s">
        <v>372</v>
      </c>
      <c r="L205" s="110"/>
      <c r="M205" s="32"/>
      <c r="N205" s="32"/>
      <c r="O205" s="110">
        <v>476</v>
      </c>
      <c r="P205" s="110"/>
      <c r="Q205" s="32"/>
      <c r="R205" s="32"/>
      <c r="S205" s="110" t="s">
        <v>372</v>
      </c>
      <c r="T205" s="110"/>
      <c r="U205" s="32"/>
    </row>
    <row r="206" spans="1:21">
      <c r="A206" s="39"/>
      <c r="B206" s="113"/>
      <c r="C206" s="110"/>
      <c r="D206" s="110"/>
      <c r="E206" s="32"/>
      <c r="F206" s="32"/>
      <c r="G206" s="110"/>
      <c r="H206" s="110"/>
      <c r="I206" s="32"/>
      <c r="J206" s="32"/>
      <c r="K206" s="110"/>
      <c r="L206" s="110"/>
      <c r="M206" s="32"/>
      <c r="N206" s="32"/>
      <c r="O206" s="110"/>
      <c r="P206" s="110"/>
      <c r="Q206" s="32"/>
      <c r="R206" s="32"/>
      <c r="S206" s="110"/>
      <c r="T206" s="110"/>
      <c r="U206" s="32"/>
    </row>
  </sheetData>
  <mergeCells count="1133">
    <mergeCell ref="A108:A128"/>
    <mergeCell ref="B108:U108"/>
    <mergeCell ref="B109:U109"/>
    <mergeCell ref="A129:A206"/>
    <mergeCell ref="B129:U129"/>
    <mergeCell ref="B130:U130"/>
    <mergeCell ref="B168:U168"/>
    <mergeCell ref="A22:A36"/>
    <mergeCell ref="B22:U22"/>
    <mergeCell ref="B23:U23"/>
    <mergeCell ref="A37:A107"/>
    <mergeCell ref="B37:U37"/>
    <mergeCell ref="B38:U38"/>
    <mergeCell ref="B74:U74"/>
    <mergeCell ref="R205:R206"/>
    <mergeCell ref="S205:T206"/>
    <mergeCell ref="U205:U206"/>
    <mergeCell ref="A1:A2"/>
    <mergeCell ref="B1:U1"/>
    <mergeCell ref="B2:U2"/>
    <mergeCell ref="B3:U3"/>
    <mergeCell ref="A4:A21"/>
    <mergeCell ref="B4:U4"/>
    <mergeCell ref="B5:U5"/>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M196"/>
    <mergeCell ref="N195:N196"/>
    <mergeCell ref="O195:Q196"/>
    <mergeCell ref="R195:R196"/>
    <mergeCell ref="S195:U196"/>
    <mergeCell ref="B195:B196"/>
    <mergeCell ref="C195:D196"/>
    <mergeCell ref="E195:E196"/>
    <mergeCell ref="F195:F196"/>
    <mergeCell ref="G195:H196"/>
    <mergeCell ref="I195:I196"/>
    <mergeCell ref="R192:R193"/>
    <mergeCell ref="S192:T193"/>
    <mergeCell ref="U192:U193"/>
    <mergeCell ref="C194:E194"/>
    <mergeCell ref="G194:I194"/>
    <mergeCell ref="K194:M194"/>
    <mergeCell ref="O194:Q194"/>
    <mergeCell ref="S194:U194"/>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S176:S177"/>
    <mergeCell ref="T176:T177"/>
    <mergeCell ref="U176:U177"/>
    <mergeCell ref="B178:B179"/>
    <mergeCell ref="C178:D179"/>
    <mergeCell ref="E178:E179"/>
    <mergeCell ref="F178:F179"/>
    <mergeCell ref="G178:H179"/>
    <mergeCell ref="I178:I179"/>
    <mergeCell ref="J178:J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K174:M175"/>
    <mergeCell ref="N174:N175"/>
    <mergeCell ref="O174:Q175"/>
    <mergeCell ref="R174:R175"/>
    <mergeCell ref="S174:U175"/>
    <mergeCell ref="B176:B177"/>
    <mergeCell ref="C176:C177"/>
    <mergeCell ref="D176:D177"/>
    <mergeCell ref="E176:E177"/>
    <mergeCell ref="F176:F177"/>
    <mergeCell ref="O172:Q173"/>
    <mergeCell ref="R172:R173"/>
    <mergeCell ref="S172:U173"/>
    <mergeCell ref="B174:B175"/>
    <mergeCell ref="C174:D175"/>
    <mergeCell ref="E174:E175"/>
    <mergeCell ref="F174:F175"/>
    <mergeCell ref="G174:H175"/>
    <mergeCell ref="I174:I175"/>
    <mergeCell ref="J174:J175"/>
    <mergeCell ref="B169:U169"/>
    <mergeCell ref="C171:U171"/>
    <mergeCell ref="B172:B173"/>
    <mergeCell ref="C172:E172"/>
    <mergeCell ref="C173:E173"/>
    <mergeCell ref="F172:F173"/>
    <mergeCell ref="G172:I173"/>
    <mergeCell ref="J172:J173"/>
    <mergeCell ref="K172:M173"/>
    <mergeCell ref="N172:N173"/>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M159"/>
    <mergeCell ref="N158:N159"/>
    <mergeCell ref="O158:Q159"/>
    <mergeCell ref="R158:R159"/>
    <mergeCell ref="S158:U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Q140:Q141"/>
    <mergeCell ref="R140:R141"/>
    <mergeCell ref="S140:T141"/>
    <mergeCell ref="U140:U141"/>
    <mergeCell ref="B142:B143"/>
    <mergeCell ref="C142:D143"/>
    <mergeCell ref="E142:E143"/>
    <mergeCell ref="F142:F143"/>
    <mergeCell ref="G142:H143"/>
    <mergeCell ref="I142:I143"/>
    <mergeCell ref="I140:I141"/>
    <mergeCell ref="J140:J141"/>
    <mergeCell ref="K140:L141"/>
    <mergeCell ref="M140:M141"/>
    <mergeCell ref="N140:N141"/>
    <mergeCell ref="O140:P141"/>
    <mergeCell ref="Q138:Q139"/>
    <mergeCell ref="R138:R139"/>
    <mergeCell ref="S138:S139"/>
    <mergeCell ref="T138:T139"/>
    <mergeCell ref="U138:U139"/>
    <mergeCell ref="B140:B141"/>
    <mergeCell ref="C140:D141"/>
    <mergeCell ref="E140:E141"/>
    <mergeCell ref="F140:F141"/>
    <mergeCell ref="G140:H141"/>
    <mergeCell ref="K138:K139"/>
    <mergeCell ref="L138:L139"/>
    <mergeCell ref="M138:M139"/>
    <mergeCell ref="N138:N139"/>
    <mergeCell ref="O138:O139"/>
    <mergeCell ref="P138:P139"/>
    <mergeCell ref="S136:U137"/>
    <mergeCell ref="B138:B139"/>
    <mergeCell ref="C138:C139"/>
    <mergeCell ref="D138:D139"/>
    <mergeCell ref="E138:E139"/>
    <mergeCell ref="F138:F139"/>
    <mergeCell ref="G138:G139"/>
    <mergeCell ref="H138:H139"/>
    <mergeCell ref="I138:I139"/>
    <mergeCell ref="J138:J139"/>
    <mergeCell ref="K136:L137"/>
    <mergeCell ref="M136:M137"/>
    <mergeCell ref="N136:N137"/>
    <mergeCell ref="O136:P137"/>
    <mergeCell ref="Q136:Q137"/>
    <mergeCell ref="R136:R137"/>
    <mergeCell ref="O134:Q135"/>
    <mergeCell ref="R134:R135"/>
    <mergeCell ref="S134:U135"/>
    <mergeCell ref="B136:B137"/>
    <mergeCell ref="C136:D137"/>
    <mergeCell ref="E136:E137"/>
    <mergeCell ref="F136:F137"/>
    <mergeCell ref="G136:H137"/>
    <mergeCell ref="I136:I137"/>
    <mergeCell ref="J136:J137"/>
    <mergeCell ref="B131:U131"/>
    <mergeCell ref="C133:U133"/>
    <mergeCell ref="B134:B135"/>
    <mergeCell ref="C134:E134"/>
    <mergeCell ref="C135:E135"/>
    <mergeCell ref="F134:F135"/>
    <mergeCell ref="G134:I135"/>
    <mergeCell ref="J134:J135"/>
    <mergeCell ref="K134:M135"/>
    <mergeCell ref="N134:N135"/>
    <mergeCell ref="K124:K125"/>
    <mergeCell ref="L124:L125"/>
    <mergeCell ref="J126:L126"/>
    <mergeCell ref="B127:B128"/>
    <mergeCell ref="J127:J128"/>
    <mergeCell ref="K127:K128"/>
    <mergeCell ref="L127:L128"/>
    <mergeCell ref="L122:L123"/>
    <mergeCell ref="B124:B125"/>
    <mergeCell ref="C124:C125"/>
    <mergeCell ref="D124:D125"/>
    <mergeCell ref="E124:E125"/>
    <mergeCell ref="F124:F125"/>
    <mergeCell ref="G124:G125"/>
    <mergeCell ref="H124:H125"/>
    <mergeCell ref="I124:I125"/>
    <mergeCell ref="J124:J125"/>
    <mergeCell ref="J121:L121"/>
    <mergeCell ref="B122:B123"/>
    <mergeCell ref="C122:C123"/>
    <mergeCell ref="D122:D123"/>
    <mergeCell ref="E122:E123"/>
    <mergeCell ref="F122:F123"/>
    <mergeCell ref="G122:G123"/>
    <mergeCell ref="H122:H123"/>
    <mergeCell ref="I122:I123"/>
    <mergeCell ref="J122:K123"/>
    <mergeCell ref="G119:G120"/>
    <mergeCell ref="H119:H120"/>
    <mergeCell ref="I119:I120"/>
    <mergeCell ref="J119:J120"/>
    <mergeCell ref="K119:K120"/>
    <mergeCell ref="L119:L120"/>
    <mergeCell ref="I116:I117"/>
    <mergeCell ref="J116:J117"/>
    <mergeCell ref="K116:K117"/>
    <mergeCell ref="L116:L117"/>
    <mergeCell ref="J118:L118"/>
    <mergeCell ref="B119:B120"/>
    <mergeCell ref="C119:C120"/>
    <mergeCell ref="D119:D120"/>
    <mergeCell ref="E119:E120"/>
    <mergeCell ref="F119:F120"/>
    <mergeCell ref="I114:I115"/>
    <mergeCell ref="J114:K115"/>
    <mergeCell ref="L114:L115"/>
    <mergeCell ref="B116:B117"/>
    <mergeCell ref="C116:C117"/>
    <mergeCell ref="D116:D117"/>
    <mergeCell ref="E116:E117"/>
    <mergeCell ref="F116:F117"/>
    <mergeCell ref="G116:G117"/>
    <mergeCell ref="H116:H117"/>
    <mergeCell ref="I112:I113"/>
    <mergeCell ref="J112:L112"/>
    <mergeCell ref="J113:L113"/>
    <mergeCell ref="B114:B115"/>
    <mergeCell ref="C114:C115"/>
    <mergeCell ref="D114:D115"/>
    <mergeCell ref="E114:E115"/>
    <mergeCell ref="F114:F115"/>
    <mergeCell ref="G114:G115"/>
    <mergeCell ref="H114:H115"/>
    <mergeCell ref="P106:Q107"/>
    <mergeCell ref="R106:R107"/>
    <mergeCell ref="B110:L110"/>
    <mergeCell ref="B112:B113"/>
    <mergeCell ref="C112:C113"/>
    <mergeCell ref="D112:D113"/>
    <mergeCell ref="E112:E113"/>
    <mergeCell ref="F112:F113"/>
    <mergeCell ref="G112:G113"/>
    <mergeCell ref="H112:H113"/>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Q86:Q87"/>
    <mergeCell ref="R86:R87"/>
    <mergeCell ref="B88:B89"/>
    <mergeCell ref="C88:C89"/>
    <mergeCell ref="D88:E89"/>
    <mergeCell ref="F88:F89"/>
    <mergeCell ref="G88:G89"/>
    <mergeCell ref="H88:I89"/>
    <mergeCell ref="J88:J89"/>
    <mergeCell ref="K88:K89"/>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D83:F83"/>
    <mergeCell ref="H83:J83"/>
    <mergeCell ref="L83:N83"/>
    <mergeCell ref="P83:R83"/>
    <mergeCell ref="B84:B85"/>
    <mergeCell ref="C84:C85"/>
    <mergeCell ref="D84:E85"/>
    <mergeCell ref="F84:F85"/>
    <mergeCell ref="G84:G85"/>
    <mergeCell ref="H84:I85"/>
    <mergeCell ref="L79:N79"/>
    <mergeCell ref="L80:N80"/>
    <mergeCell ref="L81:N81"/>
    <mergeCell ref="L82:N82"/>
    <mergeCell ref="O79:O82"/>
    <mergeCell ref="P79:R79"/>
    <mergeCell ref="P80:R80"/>
    <mergeCell ref="P81:R81"/>
    <mergeCell ref="P82:R82"/>
    <mergeCell ref="G79:G82"/>
    <mergeCell ref="H79:J79"/>
    <mergeCell ref="H80:J80"/>
    <mergeCell ref="H81:J81"/>
    <mergeCell ref="H82:J82"/>
    <mergeCell ref="K79:K82"/>
    <mergeCell ref="B79:B82"/>
    <mergeCell ref="C79:C82"/>
    <mergeCell ref="D79:F79"/>
    <mergeCell ref="D80:F80"/>
    <mergeCell ref="D81:F81"/>
    <mergeCell ref="D82:F82"/>
    <mergeCell ref="B77:B78"/>
    <mergeCell ref="C77:C78"/>
    <mergeCell ref="D77:F78"/>
    <mergeCell ref="G77:G78"/>
    <mergeCell ref="H77:R77"/>
    <mergeCell ref="H78:R78"/>
    <mergeCell ref="L72:M73"/>
    <mergeCell ref="N72:N73"/>
    <mergeCell ref="O72:O73"/>
    <mergeCell ref="P72:Q73"/>
    <mergeCell ref="R72:R73"/>
    <mergeCell ref="B75:R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Q50:Q51"/>
    <mergeCell ref="R50:R51"/>
    <mergeCell ref="B52:B53"/>
    <mergeCell ref="C52:C53"/>
    <mergeCell ref="D52:E53"/>
    <mergeCell ref="F52:F53"/>
    <mergeCell ref="G52:G53"/>
    <mergeCell ref="H52:I53"/>
    <mergeCell ref="J52:J53"/>
    <mergeCell ref="K52:K53"/>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D47:F47"/>
    <mergeCell ref="H47:J47"/>
    <mergeCell ref="L47:N47"/>
    <mergeCell ref="P47:R47"/>
    <mergeCell ref="B48:B49"/>
    <mergeCell ref="C48:C49"/>
    <mergeCell ref="D48:E49"/>
    <mergeCell ref="F48:F49"/>
    <mergeCell ref="G48:G49"/>
    <mergeCell ref="H48:I49"/>
    <mergeCell ref="L43:N43"/>
    <mergeCell ref="L44:N44"/>
    <mergeCell ref="L45:N45"/>
    <mergeCell ref="L46:N46"/>
    <mergeCell ref="O43:O46"/>
    <mergeCell ref="P43:R43"/>
    <mergeCell ref="P44:R44"/>
    <mergeCell ref="P45:R45"/>
    <mergeCell ref="P46:R46"/>
    <mergeCell ref="G43:G46"/>
    <mergeCell ref="H43:J43"/>
    <mergeCell ref="H44:J44"/>
    <mergeCell ref="H45:J45"/>
    <mergeCell ref="H46:J46"/>
    <mergeCell ref="K43:K46"/>
    <mergeCell ref="B43:B46"/>
    <mergeCell ref="C43:C46"/>
    <mergeCell ref="D43:F43"/>
    <mergeCell ref="D44:F44"/>
    <mergeCell ref="D45:F45"/>
    <mergeCell ref="D46:F46"/>
    <mergeCell ref="N35:N36"/>
    <mergeCell ref="O35:O36"/>
    <mergeCell ref="B39:R39"/>
    <mergeCell ref="B41:B42"/>
    <mergeCell ref="C41:C42"/>
    <mergeCell ref="D41:F42"/>
    <mergeCell ref="G41:G42"/>
    <mergeCell ref="H41:R41"/>
    <mergeCell ref="H42:R42"/>
    <mergeCell ref="H35:H36"/>
    <mergeCell ref="I35:I36"/>
    <mergeCell ref="J35:J36"/>
    <mergeCell ref="K35:K36"/>
    <mergeCell ref="L35:L36"/>
    <mergeCell ref="M35:M36"/>
    <mergeCell ref="B35:B36"/>
    <mergeCell ref="C35:C36"/>
    <mergeCell ref="D35:D36"/>
    <mergeCell ref="E35:E36"/>
    <mergeCell ref="F35:F36"/>
    <mergeCell ref="G35:G36"/>
    <mergeCell ref="L32:L33"/>
    <mergeCell ref="M32:N33"/>
    <mergeCell ref="O32:O33"/>
    <mergeCell ref="D34:E34"/>
    <mergeCell ref="H34:I34"/>
    <mergeCell ref="M34:N34"/>
    <mergeCell ref="N30:N31"/>
    <mergeCell ref="O30:O31"/>
    <mergeCell ref="B32:B33"/>
    <mergeCell ref="C32:C33"/>
    <mergeCell ref="D32:E33"/>
    <mergeCell ref="F32:F33"/>
    <mergeCell ref="G32:G33"/>
    <mergeCell ref="H32:I33"/>
    <mergeCell ref="J32:J33"/>
    <mergeCell ref="K32:K33"/>
    <mergeCell ref="H30:H31"/>
    <mergeCell ref="I30:I31"/>
    <mergeCell ref="J30:J31"/>
    <mergeCell ref="K30:K31"/>
    <mergeCell ref="L30:L31"/>
    <mergeCell ref="M30:M31"/>
    <mergeCell ref="B30:B31"/>
    <mergeCell ref="C30:C31"/>
    <mergeCell ref="D30:D31"/>
    <mergeCell ref="E30:E31"/>
    <mergeCell ref="F30:F31"/>
    <mergeCell ref="G30:G31"/>
    <mergeCell ref="M26:O26"/>
    <mergeCell ref="M27:O27"/>
    <mergeCell ref="D28:F28"/>
    <mergeCell ref="H28:J28"/>
    <mergeCell ref="M28:O28"/>
    <mergeCell ref="D29:F29"/>
    <mergeCell ref="H29:J29"/>
    <mergeCell ref="M29:O29"/>
    <mergeCell ref="M20:M21"/>
    <mergeCell ref="N20:N21"/>
    <mergeCell ref="O20:O21"/>
    <mergeCell ref="B24:O24"/>
    <mergeCell ref="B26:B27"/>
    <mergeCell ref="C26:C27"/>
    <mergeCell ref="D26:J26"/>
    <mergeCell ref="D27:J27"/>
    <mergeCell ref="K26:K27"/>
    <mergeCell ref="L26:L27"/>
    <mergeCell ref="G20:G21"/>
    <mergeCell ref="H20:H21"/>
    <mergeCell ref="I20:I21"/>
    <mergeCell ref="J20:J21"/>
    <mergeCell ref="K20:K21"/>
    <mergeCell ref="L20:L21"/>
    <mergeCell ref="J18:J19"/>
    <mergeCell ref="K18:K19"/>
    <mergeCell ref="L18:L19"/>
    <mergeCell ref="M18:N19"/>
    <mergeCell ref="O18:O19"/>
    <mergeCell ref="B20:B21"/>
    <mergeCell ref="C20:C21"/>
    <mergeCell ref="D20:D21"/>
    <mergeCell ref="E20:E21"/>
    <mergeCell ref="F20:F21"/>
    <mergeCell ref="K16:K17"/>
    <mergeCell ref="L16:L17"/>
    <mergeCell ref="M16:N17"/>
    <mergeCell ref="O16:O17"/>
    <mergeCell ref="B18:B19"/>
    <mergeCell ref="C18:C19"/>
    <mergeCell ref="D18:E19"/>
    <mergeCell ref="F18:F19"/>
    <mergeCell ref="G18:G19"/>
    <mergeCell ref="H18:I19"/>
    <mergeCell ref="L14:L15"/>
    <mergeCell ref="M14:N15"/>
    <mergeCell ref="O14:O15"/>
    <mergeCell ref="B16:B17"/>
    <mergeCell ref="C16:C17"/>
    <mergeCell ref="D16:E17"/>
    <mergeCell ref="F16:F17"/>
    <mergeCell ref="G16:G17"/>
    <mergeCell ref="H16:I17"/>
    <mergeCell ref="J16:J17"/>
    <mergeCell ref="N12:N13"/>
    <mergeCell ref="O12:O13"/>
    <mergeCell ref="B14:B15"/>
    <mergeCell ref="C14:C15"/>
    <mergeCell ref="D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M10:O10"/>
    <mergeCell ref="D11:F11"/>
    <mergeCell ref="H11:J11"/>
    <mergeCell ref="M11:O11"/>
    <mergeCell ref="B6:O6"/>
    <mergeCell ref="B8:B9"/>
    <mergeCell ref="C8:C9"/>
    <mergeCell ref="D8:J8"/>
    <mergeCell ref="D9:J9"/>
    <mergeCell ref="K8:K9"/>
    <mergeCell ref="L8:L9"/>
    <mergeCell ref="M8:O8"/>
    <mergeCell ref="M9:O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2" width="36.5703125" bestFit="1" customWidth="1"/>
    <col min="3" max="4" width="7.5703125" customWidth="1"/>
    <col min="6" max="6" width="2" customWidth="1"/>
    <col min="7" max="7" width="7.5703125" customWidth="1"/>
    <col min="10" max="10" width="7.5703125" customWidth="1"/>
    <col min="13" max="13" width="2" customWidth="1"/>
    <col min="14" max="14" width="5" customWidth="1"/>
  </cols>
  <sheetData>
    <row r="1" spans="1:15" ht="15" customHeight="1">
      <c r="A1" s="8" t="s">
        <v>123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015</v>
      </c>
      <c r="B3" s="38" t="s">
        <v>6</v>
      </c>
      <c r="C3" s="38"/>
      <c r="D3" s="38"/>
      <c r="E3" s="38"/>
      <c r="F3" s="38"/>
      <c r="G3" s="38"/>
      <c r="H3" s="38"/>
      <c r="I3" s="38"/>
      <c r="J3" s="38"/>
      <c r="K3" s="38"/>
      <c r="L3" s="38"/>
      <c r="M3" s="38"/>
      <c r="N3" s="38"/>
      <c r="O3" s="38"/>
    </row>
    <row r="4" spans="1:15" ht="15" customHeight="1">
      <c r="A4" s="39" t="s">
        <v>1232</v>
      </c>
      <c r="B4" s="38" t="s">
        <v>6</v>
      </c>
      <c r="C4" s="38"/>
      <c r="D4" s="38"/>
      <c r="E4" s="38"/>
      <c r="F4" s="38"/>
      <c r="G4" s="38"/>
      <c r="H4" s="38"/>
      <c r="I4" s="38"/>
      <c r="J4" s="38"/>
      <c r="K4" s="38"/>
      <c r="L4" s="38"/>
      <c r="M4" s="38"/>
      <c r="N4" s="38"/>
      <c r="O4" s="38"/>
    </row>
    <row r="5" spans="1:15">
      <c r="A5" s="39"/>
      <c r="B5" s="41" t="s">
        <v>1021</v>
      </c>
      <c r="C5" s="41"/>
      <c r="D5" s="41"/>
      <c r="E5" s="41"/>
      <c r="F5" s="41"/>
      <c r="G5" s="41"/>
      <c r="H5" s="41"/>
      <c r="I5" s="41"/>
      <c r="J5" s="41"/>
      <c r="K5" s="41"/>
      <c r="L5" s="41"/>
      <c r="M5" s="41"/>
      <c r="N5" s="41"/>
      <c r="O5" s="41"/>
    </row>
    <row r="6" spans="1:15">
      <c r="A6" s="39"/>
      <c r="B6" s="19"/>
      <c r="C6" s="19"/>
      <c r="D6" s="19"/>
      <c r="E6" s="19"/>
      <c r="F6" s="19"/>
      <c r="G6" s="19"/>
      <c r="H6" s="19"/>
      <c r="I6" s="19"/>
      <c r="J6" s="19"/>
      <c r="K6" s="19"/>
      <c r="L6" s="19"/>
      <c r="M6" s="19"/>
      <c r="N6" s="19"/>
      <c r="O6" s="19"/>
    </row>
    <row r="7" spans="1:15">
      <c r="A7" s="39"/>
      <c r="B7" s="11"/>
      <c r="C7" s="11"/>
      <c r="D7" s="11"/>
      <c r="E7" s="11"/>
      <c r="F7" s="11"/>
      <c r="G7" s="11"/>
      <c r="H7" s="11"/>
      <c r="I7" s="11"/>
      <c r="J7" s="11"/>
      <c r="K7" s="11"/>
      <c r="L7" s="11"/>
      <c r="M7" s="11"/>
      <c r="N7" s="11"/>
      <c r="O7" s="11"/>
    </row>
    <row r="8" spans="1:15" ht="15.75" thickBot="1">
      <c r="A8" s="39"/>
      <c r="B8" s="264"/>
      <c r="C8" s="61" t="s">
        <v>1022</v>
      </c>
      <c r="D8" s="61"/>
      <c r="E8" s="61"/>
      <c r="F8" s="61"/>
      <c r="G8" s="61"/>
      <c r="H8" s="61"/>
      <c r="I8" s="12"/>
      <c r="J8" s="61" t="s">
        <v>1023</v>
      </c>
      <c r="K8" s="61"/>
      <c r="L8" s="61"/>
      <c r="M8" s="61"/>
      <c r="N8" s="61"/>
      <c r="O8" s="61"/>
    </row>
    <row r="9" spans="1:15">
      <c r="A9" s="39"/>
      <c r="B9" s="32"/>
      <c r="C9" s="60" t="s">
        <v>614</v>
      </c>
      <c r="D9" s="60"/>
      <c r="E9" s="62"/>
      <c r="F9" s="60" t="s">
        <v>1024</v>
      </c>
      <c r="G9" s="60"/>
      <c r="H9" s="60"/>
      <c r="I9" s="32"/>
      <c r="J9" s="60" t="s">
        <v>614</v>
      </c>
      <c r="K9" s="60"/>
      <c r="L9" s="62"/>
      <c r="M9" s="60" t="s">
        <v>1024</v>
      </c>
      <c r="N9" s="60"/>
      <c r="O9" s="60"/>
    </row>
    <row r="10" spans="1:15">
      <c r="A10" s="39"/>
      <c r="B10" s="32"/>
      <c r="C10" s="59"/>
      <c r="D10" s="59"/>
      <c r="E10" s="32"/>
      <c r="F10" s="59" t="s">
        <v>1025</v>
      </c>
      <c r="G10" s="59"/>
      <c r="H10" s="59"/>
      <c r="I10" s="32"/>
      <c r="J10" s="59"/>
      <c r="K10" s="59"/>
      <c r="L10" s="32"/>
      <c r="M10" s="59" t="s">
        <v>1025</v>
      </c>
      <c r="N10" s="59"/>
      <c r="O10" s="59"/>
    </row>
    <row r="11" spans="1:15">
      <c r="A11" s="39"/>
      <c r="B11" s="32"/>
      <c r="C11" s="59"/>
      <c r="D11" s="59"/>
      <c r="E11" s="32"/>
      <c r="F11" s="59" t="s">
        <v>1026</v>
      </c>
      <c r="G11" s="59"/>
      <c r="H11" s="59"/>
      <c r="I11" s="32"/>
      <c r="J11" s="59"/>
      <c r="K11" s="59"/>
      <c r="L11" s="32"/>
      <c r="M11" s="59" t="s">
        <v>1026</v>
      </c>
      <c r="N11" s="59"/>
      <c r="O11" s="59"/>
    </row>
    <row r="12" spans="1:15" ht="15.75" thickBot="1">
      <c r="A12" s="39"/>
      <c r="B12" s="32"/>
      <c r="C12" s="61"/>
      <c r="D12" s="61"/>
      <c r="E12" s="32"/>
      <c r="F12" s="61" t="s">
        <v>1027</v>
      </c>
      <c r="G12" s="61"/>
      <c r="H12" s="61"/>
      <c r="I12" s="32"/>
      <c r="J12" s="61"/>
      <c r="K12" s="61"/>
      <c r="L12" s="32"/>
      <c r="M12" s="61" t="s">
        <v>1027</v>
      </c>
      <c r="N12" s="61"/>
      <c r="O12" s="61"/>
    </row>
    <row r="13" spans="1:15">
      <c r="A13" s="39"/>
      <c r="B13" s="265" t="s">
        <v>1028</v>
      </c>
      <c r="C13" s="74">
        <v>223701</v>
      </c>
      <c r="D13" s="29"/>
      <c r="E13" s="23"/>
      <c r="F13" s="116" t="s">
        <v>256</v>
      </c>
      <c r="G13" s="131">
        <v>5.55</v>
      </c>
      <c r="H13" s="29"/>
      <c r="I13" s="23"/>
      <c r="J13" s="74">
        <v>223701</v>
      </c>
      <c r="K13" s="29"/>
      <c r="L13" s="23"/>
      <c r="M13" s="116" t="s">
        <v>256</v>
      </c>
      <c r="N13" s="131">
        <v>5.55</v>
      </c>
      <c r="O13" s="29"/>
    </row>
    <row r="14" spans="1:15">
      <c r="A14" s="39"/>
      <c r="B14" s="265"/>
      <c r="C14" s="67"/>
      <c r="D14" s="23"/>
      <c r="E14" s="23"/>
      <c r="F14" s="66"/>
      <c r="G14" s="70"/>
      <c r="H14" s="23"/>
      <c r="I14" s="23"/>
      <c r="J14" s="67"/>
      <c r="K14" s="23"/>
      <c r="L14" s="23"/>
      <c r="M14" s="66"/>
      <c r="N14" s="70"/>
      <c r="O14" s="23"/>
    </row>
    <row r="15" spans="1:15">
      <c r="A15" s="39"/>
      <c r="B15" s="132" t="s">
        <v>1029</v>
      </c>
      <c r="C15" s="65">
        <v>12425</v>
      </c>
      <c r="D15" s="32"/>
      <c r="E15" s="32"/>
      <c r="F15" s="110">
        <v>7.56</v>
      </c>
      <c r="G15" s="110"/>
      <c r="H15" s="32"/>
      <c r="I15" s="32"/>
      <c r="J15" s="65">
        <v>12425</v>
      </c>
      <c r="K15" s="32"/>
      <c r="L15" s="32"/>
      <c r="M15" s="110">
        <v>7.56</v>
      </c>
      <c r="N15" s="110"/>
      <c r="O15" s="32"/>
    </row>
    <row r="16" spans="1:15">
      <c r="A16" s="39"/>
      <c r="B16" s="132"/>
      <c r="C16" s="65"/>
      <c r="D16" s="32"/>
      <c r="E16" s="32"/>
      <c r="F16" s="110"/>
      <c r="G16" s="110"/>
      <c r="H16" s="32"/>
      <c r="I16" s="32"/>
      <c r="J16" s="65"/>
      <c r="K16" s="32"/>
      <c r="L16" s="32"/>
      <c r="M16" s="110"/>
      <c r="N16" s="110"/>
      <c r="O16" s="32"/>
    </row>
    <row r="17" spans="1:15">
      <c r="A17" s="39"/>
      <c r="B17" s="73" t="s">
        <v>1030</v>
      </c>
      <c r="C17" s="67">
        <v>27758</v>
      </c>
      <c r="D17" s="23"/>
      <c r="E17" s="23"/>
      <c r="F17" s="70">
        <v>3.98</v>
      </c>
      <c r="G17" s="70"/>
      <c r="H17" s="23"/>
      <c r="I17" s="23"/>
      <c r="J17" s="67">
        <v>27758</v>
      </c>
      <c r="K17" s="23"/>
      <c r="L17" s="23"/>
      <c r="M17" s="70">
        <v>3.98</v>
      </c>
      <c r="N17" s="70"/>
      <c r="O17" s="23"/>
    </row>
    <row r="18" spans="1:15">
      <c r="A18" s="39"/>
      <c r="B18" s="73"/>
      <c r="C18" s="67"/>
      <c r="D18" s="23"/>
      <c r="E18" s="23"/>
      <c r="F18" s="70"/>
      <c r="G18" s="70"/>
      <c r="H18" s="23"/>
      <c r="I18" s="23"/>
      <c r="J18" s="67"/>
      <c r="K18" s="23"/>
      <c r="L18" s="23"/>
      <c r="M18" s="70"/>
      <c r="N18" s="70"/>
      <c r="O18" s="23"/>
    </row>
    <row r="19" spans="1:15">
      <c r="A19" s="39"/>
      <c r="B19" s="132" t="s">
        <v>1031</v>
      </c>
      <c r="C19" s="65">
        <v>25633</v>
      </c>
      <c r="D19" s="32"/>
      <c r="E19" s="32"/>
      <c r="F19" s="110">
        <v>5.43</v>
      </c>
      <c r="G19" s="110"/>
      <c r="H19" s="32"/>
      <c r="I19" s="32"/>
      <c r="J19" s="65">
        <v>25633</v>
      </c>
      <c r="K19" s="32"/>
      <c r="L19" s="32"/>
      <c r="M19" s="110">
        <v>5.43</v>
      </c>
      <c r="N19" s="110"/>
      <c r="O19" s="32"/>
    </row>
    <row r="20" spans="1:15">
      <c r="A20" s="39"/>
      <c r="B20" s="132"/>
      <c r="C20" s="65"/>
      <c r="D20" s="32"/>
      <c r="E20" s="32"/>
      <c r="F20" s="110"/>
      <c r="G20" s="110"/>
      <c r="H20" s="32"/>
      <c r="I20" s="32"/>
      <c r="J20" s="65"/>
      <c r="K20" s="32"/>
      <c r="L20" s="32"/>
      <c r="M20" s="110"/>
      <c r="N20" s="110"/>
      <c r="O20" s="32"/>
    </row>
    <row r="21" spans="1:15">
      <c r="A21" s="39"/>
      <c r="B21" s="73" t="s">
        <v>1032</v>
      </c>
      <c r="C21" s="67">
        <v>33100</v>
      </c>
      <c r="D21" s="23"/>
      <c r="E21" s="23"/>
      <c r="F21" s="70">
        <v>7.68</v>
      </c>
      <c r="G21" s="70"/>
      <c r="H21" s="23"/>
      <c r="I21" s="23"/>
      <c r="J21" s="67">
        <v>33100</v>
      </c>
      <c r="K21" s="23"/>
      <c r="L21" s="23"/>
      <c r="M21" s="70">
        <v>7.68</v>
      </c>
      <c r="N21" s="70"/>
      <c r="O21" s="23"/>
    </row>
    <row r="22" spans="1:15" ht="15.75" thickBot="1">
      <c r="A22" s="39"/>
      <c r="B22" s="73"/>
      <c r="C22" s="133"/>
      <c r="D22" s="91"/>
      <c r="E22" s="23"/>
      <c r="F22" s="122"/>
      <c r="G22" s="122"/>
      <c r="H22" s="91"/>
      <c r="I22" s="23"/>
      <c r="J22" s="133"/>
      <c r="K22" s="91"/>
      <c r="L22" s="23"/>
      <c r="M22" s="122"/>
      <c r="N22" s="122"/>
      <c r="O22" s="91"/>
    </row>
    <row r="23" spans="1:15">
      <c r="A23" s="39"/>
      <c r="B23" s="266" t="s">
        <v>1033</v>
      </c>
      <c r="C23" s="125">
        <v>149635</v>
      </c>
      <c r="D23" s="62"/>
      <c r="E23" s="32"/>
      <c r="F23" s="124" t="s">
        <v>256</v>
      </c>
      <c r="G23" s="111">
        <v>5.56</v>
      </c>
      <c r="H23" s="62"/>
      <c r="I23" s="32"/>
      <c r="J23" s="125">
        <v>149635</v>
      </c>
      <c r="K23" s="62"/>
      <c r="L23" s="32"/>
      <c r="M23" s="124" t="s">
        <v>256</v>
      </c>
      <c r="N23" s="111">
        <v>5.56</v>
      </c>
      <c r="O23" s="62"/>
    </row>
    <row r="24" spans="1:15" ht="15.75" thickBot="1">
      <c r="A24" s="39"/>
      <c r="B24" s="266"/>
      <c r="C24" s="126"/>
      <c r="D24" s="100"/>
      <c r="E24" s="32"/>
      <c r="F24" s="118"/>
      <c r="G24" s="119"/>
      <c r="H24" s="100"/>
      <c r="I24" s="32"/>
      <c r="J24" s="126"/>
      <c r="K24" s="100"/>
      <c r="L24" s="32"/>
      <c r="M24" s="118"/>
      <c r="N24" s="119"/>
      <c r="O24" s="100"/>
    </row>
    <row r="25" spans="1:15" ht="15.75" thickTop="1">
      <c r="A25" s="39" t="s">
        <v>1233</v>
      </c>
      <c r="B25" s="38" t="s">
        <v>6</v>
      </c>
      <c r="C25" s="38"/>
      <c r="D25" s="38"/>
      <c r="E25" s="38"/>
      <c r="F25" s="38"/>
      <c r="G25" s="38"/>
      <c r="H25" s="38"/>
      <c r="I25" s="38"/>
      <c r="J25" s="38"/>
      <c r="K25" s="38"/>
      <c r="L25" s="38"/>
      <c r="M25" s="38"/>
      <c r="N25" s="38"/>
      <c r="O25" s="38"/>
    </row>
    <row r="26" spans="1:15">
      <c r="A26" s="39"/>
      <c r="B26" s="41" t="s">
        <v>1035</v>
      </c>
      <c r="C26" s="41"/>
      <c r="D26" s="41"/>
      <c r="E26" s="41"/>
      <c r="F26" s="41"/>
      <c r="G26" s="41"/>
      <c r="H26" s="41"/>
      <c r="I26" s="41"/>
      <c r="J26" s="41"/>
      <c r="K26" s="41"/>
      <c r="L26" s="41"/>
      <c r="M26" s="41"/>
      <c r="N26" s="41"/>
      <c r="O26" s="41"/>
    </row>
    <row r="27" spans="1:15">
      <c r="A27" s="39"/>
      <c r="B27" s="19"/>
      <c r="C27" s="19"/>
      <c r="D27" s="19"/>
      <c r="E27" s="19"/>
      <c r="F27" s="19"/>
      <c r="G27" s="19"/>
      <c r="H27" s="19"/>
    </row>
    <row r="28" spans="1:15">
      <c r="A28" s="39"/>
      <c r="B28" s="11"/>
      <c r="C28" s="11"/>
      <c r="D28" s="11"/>
      <c r="E28" s="11"/>
      <c r="F28" s="11"/>
      <c r="G28" s="11"/>
      <c r="H28" s="11"/>
    </row>
    <row r="29" spans="1:15">
      <c r="A29" s="39"/>
      <c r="B29" s="31" t="s">
        <v>1036</v>
      </c>
      <c r="C29" s="32"/>
      <c r="D29" s="59" t="s">
        <v>1037</v>
      </c>
      <c r="E29" s="59"/>
      <c r="F29" s="32"/>
      <c r="G29" s="59" t="s">
        <v>1037</v>
      </c>
      <c r="H29" s="59"/>
    </row>
    <row r="30" spans="1:15" ht="15.75" thickBot="1">
      <c r="A30" s="39"/>
      <c r="B30" s="88"/>
      <c r="C30" s="32"/>
      <c r="D30" s="61" t="s">
        <v>1038</v>
      </c>
      <c r="E30" s="61"/>
      <c r="F30" s="32"/>
      <c r="G30" s="61" t="s">
        <v>1039</v>
      </c>
      <c r="H30" s="61"/>
    </row>
    <row r="31" spans="1:15">
      <c r="A31" s="39"/>
      <c r="B31" s="17"/>
      <c r="C31" s="16"/>
      <c r="D31" s="29"/>
      <c r="E31" s="29"/>
      <c r="F31" s="16"/>
      <c r="G31" s="29"/>
      <c r="H31" s="29"/>
    </row>
    <row r="32" spans="1:15">
      <c r="A32" s="39"/>
      <c r="B32" s="64" t="s">
        <v>1040</v>
      </c>
      <c r="C32" s="32"/>
      <c r="D32" s="65">
        <v>128218</v>
      </c>
      <c r="E32" s="32"/>
      <c r="F32" s="32"/>
      <c r="G32" s="65">
        <v>128218</v>
      </c>
      <c r="H32" s="32"/>
    </row>
    <row r="33" spans="1:15">
      <c r="A33" s="39"/>
      <c r="B33" s="64"/>
      <c r="C33" s="32"/>
      <c r="D33" s="65"/>
      <c r="E33" s="32"/>
      <c r="F33" s="32"/>
      <c r="G33" s="65"/>
      <c r="H33" s="32"/>
    </row>
    <row r="34" spans="1:15">
      <c r="A34" s="39"/>
      <c r="B34" s="66" t="s">
        <v>1041</v>
      </c>
      <c r="C34" s="23"/>
      <c r="D34" s="67">
        <v>5000</v>
      </c>
      <c r="E34" s="23"/>
      <c r="F34" s="23"/>
      <c r="G34" s="67">
        <v>5000</v>
      </c>
      <c r="H34" s="23"/>
    </row>
    <row r="35" spans="1:15">
      <c r="A35" s="39"/>
      <c r="B35" s="66"/>
      <c r="C35" s="23"/>
      <c r="D35" s="67"/>
      <c r="E35" s="23"/>
      <c r="F35" s="23"/>
      <c r="G35" s="67"/>
      <c r="H35" s="23"/>
    </row>
    <row r="36" spans="1:15">
      <c r="A36" s="39"/>
      <c r="B36" s="64" t="s">
        <v>1042</v>
      </c>
      <c r="C36" s="32"/>
      <c r="D36" s="65">
        <v>5692</v>
      </c>
      <c r="E36" s="32"/>
      <c r="F36" s="32"/>
      <c r="G36" s="65">
        <v>5692</v>
      </c>
      <c r="H36" s="32"/>
    </row>
    <row r="37" spans="1:15">
      <c r="A37" s="39"/>
      <c r="B37" s="64"/>
      <c r="C37" s="32"/>
      <c r="D37" s="65"/>
      <c r="E37" s="32"/>
      <c r="F37" s="32"/>
      <c r="G37" s="65"/>
      <c r="H37" s="32"/>
    </row>
    <row r="38" spans="1:15">
      <c r="A38" s="39"/>
      <c r="B38" s="66" t="s">
        <v>1043</v>
      </c>
      <c r="C38" s="23"/>
      <c r="D38" s="67">
        <v>10725</v>
      </c>
      <c r="E38" s="23"/>
      <c r="F38" s="23"/>
      <c r="G38" s="67">
        <v>10725</v>
      </c>
      <c r="H38" s="23"/>
    </row>
    <row r="39" spans="1:15" ht="15.75" thickBot="1">
      <c r="A39" s="39"/>
      <c r="B39" s="66"/>
      <c r="C39" s="23"/>
      <c r="D39" s="133"/>
      <c r="E39" s="91"/>
      <c r="F39" s="23"/>
      <c r="G39" s="133"/>
      <c r="H39" s="91"/>
    </row>
    <row r="40" spans="1:15">
      <c r="A40" s="39"/>
      <c r="B40" s="237"/>
      <c r="C40" s="32"/>
      <c r="D40" s="125">
        <v>149635</v>
      </c>
      <c r="E40" s="62"/>
      <c r="F40" s="32"/>
      <c r="G40" s="125">
        <v>149635</v>
      </c>
      <c r="H40" s="62"/>
    </row>
    <row r="41" spans="1:15" ht="15.75" thickBot="1">
      <c r="A41" s="39"/>
      <c r="B41" s="237"/>
      <c r="C41" s="32"/>
      <c r="D41" s="126"/>
      <c r="E41" s="100"/>
      <c r="F41" s="32"/>
      <c r="G41" s="126"/>
      <c r="H41" s="100"/>
    </row>
    <row r="42" spans="1:15" ht="15.75" thickTop="1">
      <c r="A42" s="39" t="s">
        <v>1234</v>
      </c>
      <c r="B42" s="38" t="s">
        <v>6</v>
      </c>
      <c r="C42" s="38"/>
      <c r="D42" s="38"/>
      <c r="E42" s="38"/>
      <c r="F42" s="38"/>
      <c r="G42" s="38"/>
      <c r="H42" s="38"/>
      <c r="I42" s="38"/>
      <c r="J42" s="38"/>
      <c r="K42" s="38"/>
      <c r="L42" s="38"/>
      <c r="M42" s="38"/>
      <c r="N42" s="38"/>
      <c r="O42" s="38"/>
    </row>
    <row r="43" spans="1:15">
      <c r="A43" s="39"/>
      <c r="B43" s="41" t="s">
        <v>1048</v>
      </c>
      <c r="C43" s="41"/>
      <c r="D43" s="41"/>
      <c r="E43" s="41"/>
      <c r="F43" s="41"/>
      <c r="G43" s="41"/>
      <c r="H43" s="41"/>
      <c r="I43" s="41"/>
      <c r="J43" s="41"/>
      <c r="K43" s="41"/>
      <c r="L43" s="41"/>
      <c r="M43" s="41"/>
      <c r="N43" s="41"/>
      <c r="O43" s="41"/>
    </row>
    <row r="44" spans="1:15">
      <c r="A44" s="39"/>
      <c r="B44" s="19"/>
      <c r="C44" s="19"/>
      <c r="D44" s="19"/>
      <c r="E44" s="19"/>
      <c r="F44" s="19"/>
      <c r="G44" s="19"/>
      <c r="H44" s="19"/>
    </row>
    <row r="45" spans="1:15">
      <c r="A45" s="39"/>
      <c r="B45" s="11"/>
      <c r="C45" s="11"/>
      <c r="D45" s="11"/>
      <c r="E45" s="11"/>
      <c r="F45" s="11"/>
      <c r="G45" s="11"/>
      <c r="H45" s="11"/>
    </row>
    <row r="46" spans="1:15">
      <c r="A46" s="39"/>
      <c r="B46" s="32"/>
      <c r="C46" s="59" t="s">
        <v>1049</v>
      </c>
      <c r="D46" s="59"/>
      <c r="E46" s="32"/>
      <c r="F46" s="59" t="s">
        <v>1024</v>
      </c>
      <c r="G46" s="59"/>
      <c r="H46" s="59"/>
    </row>
    <row r="47" spans="1:15">
      <c r="A47" s="39"/>
      <c r="B47" s="32"/>
      <c r="C47" s="59"/>
      <c r="D47" s="59"/>
      <c r="E47" s="32"/>
      <c r="F47" s="59" t="s">
        <v>1050</v>
      </c>
      <c r="G47" s="59"/>
      <c r="H47" s="59"/>
    </row>
    <row r="48" spans="1:15" ht="15.75" thickBot="1">
      <c r="A48" s="39"/>
      <c r="B48" s="32"/>
      <c r="C48" s="61"/>
      <c r="D48" s="61"/>
      <c r="E48" s="32"/>
      <c r="F48" s="61" t="s">
        <v>1051</v>
      </c>
      <c r="G48" s="61"/>
      <c r="H48" s="61"/>
    </row>
    <row r="49" spans="1:8">
      <c r="A49" s="39"/>
      <c r="B49" s="239" t="s">
        <v>91</v>
      </c>
      <c r="C49" s="131"/>
      <c r="D49" s="29"/>
      <c r="E49" s="23"/>
      <c r="F49" s="131"/>
      <c r="G49" s="131"/>
      <c r="H49" s="29"/>
    </row>
    <row r="50" spans="1:8">
      <c r="A50" s="39"/>
      <c r="B50" s="239"/>
      <c r="C50" s="240"/>
      <c r="D50" s="30"/>
      <c r="E50" s="23"/>
      <c r="F50" s="240"/>
      <c r="G50" s="240"/>
      <c r="H50" s="30"/>
    </row>
    <row r="51" spans="1:8">
      <c r="A51" s="39"/>
      <c r="B51" s="64" t="s">
        <v>1052</v>
      </c>
      <c r="C51" s="65">
        <v>54575</v>
      </c>
      <c r="D51" s="32"/>
      <c r="E51" s="32"/>
      <c r="F51" s="64" t="s">
        <v>256</v>
      </c>
      <c r="G51" s="110">
        <v>7.1</v>
      </c>
      <c r="H51" s="32"/>
    </row>
    <row r="52" spans="1:8">
      <c r="A52" s="39"/>
      <c r="B52" s="64"/>
      <c r="C52" s="65"/>
      <c r="D52" s="32"/>
      <c r="E52" s="32"/>
      <c r="F52" s="64"/>
      <c r="G52" s="110"/>
      <c r="H52" s="32"/>
    </row>
    <row r="53" spans="1:8">
      <c r="A53" s="39"/>
      <c r="B53" s="73" t="s">
        <v>1053</v>
      </c>
      <c r="C53" s="70" t="s">
        <v>372</v>
      </c>
      <c r="D53" s="23"/>
      <c r="E53" s="23"/>
      <c r="F53" s="70" t="s">
        <v>372</v>
      </c>
      <c r="G53" s="70"/>
      <c r="H53" s="23"/>
    </row>
    <row r="54" spans="1:8">
      <c r="A54" s="39"/>
      <c r="B54" s="73"/>
      <c r="C54" s="70"/>
      <c r="D54" s="23"/>
      <c r="E54" s="23"/>
      <c r="F54" s="70"/>
      <c r="G54" s="70"/>
      <c r="H54" s="23"/>
    </row>
    <row r="55" spans="1:8">
      <c r="A55" s="39"/>
      <c r="B55" s="132" t="s">
        <v>1054</v>
      </c>
      <c r="C55" s="65">
        <v>3575</v>
      </c>
      <c r="D55" s="32"/>
      <c r="E55" s="32"/>
      <c r="F55" s="110">
        <v>12.64</v>
      </c>
      <c r="G55" s="110"/>
      <c r="H55" s="32"/>
    </row>
    <row r="56" spans="1:8">
      <c r="A56" s="39"/>
      <c r="B56" s="132"/>
      <c r="C56" s="65"/>
      <c r="D56" s="32"/>
      <c r="E56" s="32"/>
      <c r="F56" s="110"/>
      <c r="G56" s="110"/>
      <c r="H56" s="32"/>
    </row>
    <row r="57" spans="1:8">
      <c r="A57" s="39"/>
      <c r="B57" s="73" t="s">
        <v>1032</v>
      </c>
      <c r="C57" s="67">
        <v>16750</v>
      </c>
      <c r="D57" s="23"/>
      <c r="E57" s="23"/>
      <c r="F57" s="70">
        <v>7.38</v>
      </c>
      <c r="G57" s="70"/>
      <c r="H57" s="23"/>
    </row>
    <row r="58" spans="1:8" ht="15.75" thickBot="1">
      <c r="A58" s="39"/>
      <c r="B58" s="73"/>
      <c r="C58" s="133"/>
      <c r="D58" s="91"/>
      <c r="E58" s="23"/>
      <c r="F58" s="122"/>
      <c r="G58" s="122"/>
      <c r="H58" s="91"/>
    </row>
    <row r="59" spans="1:8">
      <c r="A59" s="39"/>
      <c r="B59" s="64" t="s">
        <v>1055</v>
      </c>
      <c r="C59" s="125">
        <v>34250</v>
      </c>
      <c r="D59" s="62"/>
      <c r="E59" s="32"/>
      <c r="F59" s="124" t="s">
        <v>256</v>
      </c>
      <c r="G59" s="111">
        <v>6.38</v>
      </c>
      <c r="H59" s="62"/>
    </row>
    <row r="60" spans="1:8" ht="15.75" thickBot="1">
      <c r="A60" s="39"/>
      <c r="B60" s="64"/>
      <c r="C60" s="126"/>
      <c r="D60" s="100"/>
      <c r="E60" s="32"/>
      <c r="F60" s="118"/>
      <c r="G60" s="119"/>
      <c r="H60" s="100"/>
    </row>
    <row r="61" spans="1:8" ht="15.75" thickTop="1">
      <c r="A61" s="39"/>
      <c r="B61" s="16"/>
      <c r="C61" s="127"/>
      <c r="D61" s="127"/>
      <c r="E61" s="16"/>
      <c r="F61" s="127"/>
      <c r="G61" s="127"/>
      <c r="H61" s="127"/>
    </row>
    <row r="62" spans="1:8">
      <c r="A62" s="39"/>
      <c r="B62" s="40" t="s">
        <v>89</v>
      </c>
      <c r="C62" s="110"/>
      <c r="D62" s="32"/>
      <c r="E62" s="32"/>
      <c r="F62" s="110"/>
      <c r="G62" s="110"/>
      <c r="H62" s="32"/>
    </row>
    <row r="63" spans="1:8">
      <c r="A63" s="39"/>
      <c r="B63" s="40"/>
      <c r="C63" s="110"/>
      <c r="D63" s="32"/>
      <c r="E63" s="32"/>
      <c r="F63" s="110"/>
      <c r="G63" s="110"/>
      <c r="H63" s="32"/>
    </row>
    <row r="64" spans="1:8">
      <c r="A64" s="39"/>
      <c r="B64" s="66" t="s">
        <v>1056</v>
      </c>
      <c r="C64" s="67">
        <v>34250</v>
      </c>
      <c r="D64" s="23"/>
      <c r="E64" s="23"/>
      <c r="F64" s="66" t="s">
        <v>256</v>
      </c>
      <c r="G64" s="70">
        <v>6.38</v>
      </c>
      <c r="H64" s="23"/>
    </row>
    <row r="65" spans="1:8">
      <c r="A65" s="39"/>
      <c r="B65" s="66"/>
      <c r="C65" s="67"/>
      <c r="D65" s="23"/>
      <c r="E65" s="23"/>
      <c r="F65" s="66"/>
      <c r="G65" s="70"/>
      <c r="H65" s="23"/>
    </row>
    <row r="66" spans="1:8">
      <c r="A66" s="39"/>
      <c r="B66" s="132" t="s">
        <v>1053</v>
      </c>
      <c r="C66" s="110" t="s">
        <v>372</v>
      </c>
      <c r="D66" s="32"/>
      <c r="E66" s="32"/>
      <c r="F66" s="110" t="s">
        <v>372</v>
      </c>
      <c r="G66" s="110"/>
      <c r="H66" s="32"/>
    </row>
    <row r="67" spans="1:8">
      <c r="A67" s="39"/>
      <c r="B67" s="132"/>
      <c r="C67" s="110"/>
      <c r="D67" s="32"/>
      <c r="E67" s="32"/>
      <c r="F67" s="110"/>
      <c r="G67" s="110"/>
      <c r="H67" s="32"/>
    </row>
    <row r="68" spans="1:8">
      <c r="A68" s="39"/>
      <c r="B68" s="73" t="s">
        <v>1054</v>
      </c>
      <c r="C68" s="70" t="s">
        <v>372</v>
      </c>
      <c r="D68" s="23"/>
      <c r="E68" s="23"/>
      <c r="F68" s="70" t="s">
        <v>372</v>
      </c>
      <c r="G68" s="70"/>
      <c r="H68" s="23"/>
    </row>
    <row r="69" spans="1:8">
      <c r="A69" s="39"/>
      <c r="B69" s="73"/>
      <c r="C69" s="70"/>
      <c r="D69" s="23"/>
      <c r="E69" s="23"/>
      <c r="F69" s="70"/>
      <c r="G69" s="70"/>
      <c r="H69" s="23"/>
    </row>
    <row r="70" spans="1:8">
      <c r="A70" s="39"/>
      <c r="B70" s="132" t="s">
        <v>1032</v>
      </c>
      <c r="C70" s="65">
        <v>16750</v>
      </c>
      <c r="D70" s="32"/>
      <c r="E70" s="32"/>
      <c r="F70" s="110">
        <v>6.22</v>
      </c>
      <c r="G70" s="110"/>
      <c r="H70" s="32"/>
    </row>
    <row r="71" spans="1:8" ht="15.75" thickBot="1">
      <c r="A71" s="39"/>
      <c r="B71" s="132"/>
      <c r="C71" s="71"/>
      <c r="D71" s="72"/>
      <c r="E71" s="72"/>
      <c r="F71" s="114"/>
      <c r="G71" s="114"/>
      <c r="H71" s="72"/>
    </row>
    <row r="72" spans="1:8">
      <c r="A72" s="39"/>
      <c r="B72" s="66" t="s">
        <v>1057</v>
      </c>
      <c r="C72" s="74">
        <v>17500</v>
      </c>
      <c r="D72" s="29"/>
      <c r="E72" s="29"/>
      <c r="F72" s="131">
        <v>6.54</v>
      </c>
      <c r="G72" s="131"/>
      <c r="H72" s="29"/>
    </row>
    <row r="73" spans="1:8">
      <c r="A73" s="39"/>
      <c r="B73" s="66"/>
      <c r="C73" s="256"/>
      <c r="D73" s="30"/>
      <c r="E73" s="30"/>
      <c r="F73" s="240"/>
      <c r="G73" s="240"/>
      <c r="H73" s="30"/>
    </row>
    <row r="74" spans="1:8">
      <c r="A74" s="39"/>
      <c r="B74" s="132" t="s">
        <v>1053</v>
      </c>
      <c r="C74" s="110" t="s">
        <v>372</v>
      </c>
      <c r="D74" s="32"/>
      <c r="E74" s="32"/>
      <c r="F74" s="110" t="s">
        <v>372</v>
      </c>
      <c r="G74" s="110"/>
      <c r="H74" s="32"/>
    </row>
    <row r="75" spans="1:8">
      <c r="A75" s="39"/>
      <c r="B75" s="132"/>
      <c r="C75" s="110"/>
      <c r="D75" s="32"/>
      <c r="E75" s="32"/>
      <c r="F75" s="110"/>
      <c r="G75" s="110"/>
      <c r="H75" s="32"/>
    </row>
    <row r="76" spans="1:8">
      <c r="A76" s="39"/>
      <c r="B76" s="73" t="s">
        <v>1054</v>
      </c>
      <c r="C76" s="67">
        <v>9500</v>
      </c>
      <c r="D76" s="23"/>
      <c r="E76" s="23"/>
      <c r="F76" s="70">
        <v>8.75</v>
      </c>
      <c r="G76" s="70"/>
      <c r="H76" s="23"/>
    </row>
    <row r="77" spans="1:8">
      <c r="A77" s="39"/>
      <c r="B77" s="73"/>
      <c r="C77" s="67"/>
      <c r="D77" s="23"/>
      <c r="E77" s="23"/>
      <c r="F77" s="70"/>
      <c r="G77" s="70"/>
      <c r="H77" s="23"/>
    </row>
    <row r="78" spans="1:8">
      <c r="A78" s="39"/>
      <c r="B78" s="132" t="s">
        <v>1032</v>
      </c>
      <c r="C78" s="65">
        <v>4000</v>
      </c>
      <c r="D78" s="32"/>
      <c r="E78" s="32"/>
      <c r="F78" s="110">
        <v>3.91</v>
      </c>
      <c r="G78" s="110"/>
      <c r="H78" s="32"/>
    </row>
    <row r="79" spans="1:8" ht="15.75" thickBot="1">
      <c r="A79" s="39"/>
      <c r="B79" s="132"/>
      <c r="C79" s="71"/>
      <c r="D79" s="72"/>
      <c r="E79" s="72"/>
      <c r="F79" s="114"/>
      <c r="G79" s="114"/>
      <c r="H79" s="72"/>
    </row>
    <row r="80" spans="1:8">
      <c r="A80" s="39"/>
      <c r="B80" s="66" t="s">
        <v>1058</v>
      </c>
      <c r="C80" s="74">
        <v>4000</v>
      </c>
      <c r="D80" s="29"/>
      <c r="E80" s="29"/>
      <c r="F80" s="116" t="s">
        <v>256</v>
      </c>
      <c r="G80" s="131">
        <v>3.91</v>
      </c>
      <c r="H80" s="29"/>
    </row>
    <row r="81" spans="1:8" ht="15.75" thickBot="1">
      <c r="A81" s="39"/>
      <c r="B81" s="66"/>
      <c r="C81" s="75"/>
      <c r="D81" s="76"/>
      <c r="E81" s="30"/>
      <c r="F81" s="117"/>
      <c r="G81" s="128"/>
      <c r="H81" s="76"/>
    </row>
    <row r="82" spans="1:8" ht="15.75" thickTop="1"/>
  </sheetData>
  <mergeCells count="260">
    <mergeCell ref="B26:O26"/>
    <mergeCell ref="A42:A81"/>
    <mergeCell ref="B42:O42"/>
    <mergeCell ref="B43:O43"/>
    <mergeCell ref="H80:H81"/>
    <mergeCell ref="A1:A2"/>
    <mergeCell ref="B1:O1"/>
    <mergeCell ref="B2:O2"/>
    <mergeCell ref="B3:O3"/>
    <mergeCell ref="A4:A24"/>
    <mergeCell ref="B4:O4"/>
    <mergeCell ref="B5:O5"/>
    <mergeCell ref="A25:A41"/>
    <mergeCell ref="B25:O25"/>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H59:H60"/>
    <mergeCell ref="C61:D61"/>
    <mergeCell ref="F61:H61"/>
    <mergeCell ref="B62:B63"/>
    <mergeCell ref="C62:C63"/>
    <mergeCell ref="D62:D63"/>
    <mergeCell ref="E62:E63"/>
    <mergeCell ref="F62:G63"/>
    <mergeCell ref="H62:H63"/>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B49:B50"/>
    <mergeCell ref="C49:C50"/>
    <mergeCell ref="D49:D50"/>
    <mergeCell ref="E49:E50"/>
    <mergeCell ref="F49:G50"/>
    <mergeCell ref="H49:H50"/>
    <mergeCell ref="B44:H44"/>
    <mergeCell ref="B46:B48"/>
    <mergeCell ref="C46:D48"/>
    <mergeCell ref="E46:E48"/>
    <mergeCell ref="F46:H46"/>
    <mergeCell ref="F47:H47"/>
    <mergeCell ref="F48:H48"/>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D31:E31"/>
    <mergeCell ref="G31:H31"/>
    <mergeCell ref="B32:B33"/>
    <mergeCell ref="C32:C33"/>
    <mergeCell ref="D32:D33"/>
    <mergeCell ref="E32:E33"/>
    <mergeCell ref="F32:F33"/>
    <mergeCell ref="G32:G33"/>
    <mergeCell ref="H32:H33"/>
    <mergeCell ref="N23:N24"/>
    <mergeCell ref="O23:O24"/>
    <mergeCell ref="B27:H27"/>
    <mergeCell ref="B29:B30"/>
    <mergeCell ref="C29:C30"/>
    <mergeCell ref="D29:E29"/>
    <mergeCell ref="D30:E30"/>
    <mergeCell ref="F29:F30"/>
    <mergeCell ref="G29:H29"/>
    <mergeCell ref="G30:H30"/>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I9:I12"/>
    <mergeCell ref="J9:K12"/>
    <mergeCell ref="L9:L12"/>
    <mergeCell ref="M9:O9"/>
    <mergeCell ref="M10:O10"/>
    <mergeCell ref="M11:O11"/>
    <mergeCell ref="M12:O12"/>
    <mergeCell ref="B6:O6"/>
    <mergeCell ref="C8:H8"/>
    <mergeCell ref="J8:O8"/>
    <mergeCell ref="B9:B12"/>
    <mergeCell ref="C9:D12"/>
    <mergeCell ref="E9:E12"/>
    <mergeCell ref="F9:H9"/>
    <mergeCell ref="F10:H10"/>
    <mergeCell ref="F11:H11"/>
    <mergeCell ref="F12:H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6.5703125" customWidth="1"/>
    <col min="3" max="3" width="21" customWidth="1"/>
    <col min="4" max="4" width="5" customWidth="1"/>
  </cols>
  <sheetData>
    <row r="1" spans="1:4" ht="15" customHeight="1">
      <c r="A1" s="8" t="s">
        <v>1235</v>
      </c>
      <c r="B1" s="8" t="s">
        <v>1</v>
      </c>
      <c r="C1" s="8"/>
      <c r="D1" s="8"/>
    </row>
    <row r="2" spans="1:4" ht="15" customHeight="1">
      <c r="A2" s="8"/>
      <c r="B2" s="8" t="s">
        <v>2</v>
      </c>
      <c r="C2" s="8"/>
      <c r="D2" s="8"/>
    </row>
    <row r="3" spans="1:4" ht="15" customHeight="1">
      <c r="A3" s="3" t="s">
        <v>1067</v>
      </c>
      <c r="B3" s="38" t="s">
        <v>6</v>
      </c>
      <c r="C3" s="38"/>
      <c r="D3" s="38"/>
    </row>
    <row r="4" spans="1:4" ht="15" customHeight="1">
      <c r="A4" s="39" t="s">
        <v>1236</v>
      </c>
      <c r="B4" s="38" t="s">
        <v>6</v>
      </c>
      <c r="C4" s="38"/>
      <c r="D4" s="38"/>
    </row>
    <row r="5" spans="1:4" ht="25.5" customHeight="1">
      <c r="A5" s="39"/>
      <c r="B5" s="41" t="s">
        <v>1237</v>
      </c>
      <c r="C5" s="41"/>
      <c r="D5" s="41"/>
    </row>
    <row r="6" spans="1:4">
      <c r="A6" s="39"/>
      <c r="B6" s="19"/>
      <c r="C6" s="19"/>
      <c r="D6" s="19"/>
    </row>
    <row r="7" spans="1:4">
      <c r="A7" s="39"/>
      <c r="B7" s="11"/>
      <c r="C7" s="11"/>
      <c r="D7" s="11"/>
    </row>
    <row r="8" spans="1:4">
      <c r="A8" s="39"/>
      <c r="B8" s="134" t="s">
        <v>1072</v>
      </c>
      <c r="C8" s="52">
        <v>0.31</v>
      </c>
      <c r="D8" s="51" t="s">
        <v>255</v>
      </c>
    </row>
    <row r="9" spans="1:4">
      <c r="A9" s="39"/>
      <c r="B9" s="41" t="s">
        <v>1073</v>
      </c>
      <c r="C9" s="110" t="s">
        <v>1074</v>
      </c>
      <c r="D9" s="32"/>
    </row>
    <row r="10" spans="1:4">
      <c r="A10" s="39"/>
      <c r="B10" s="41"/>
      <c r="C10" s="110"/>
      <c r="D10" s="32"/>
    </row>
    <row r="11" spans="1:4">
      <c r="A11" s="39"/>
      <c r="B11" s="134" t="s">
        <v>1075</v>
      </c>
      <c r="C11" s="52" t="s">
        <v>372</v>
      </c>
      <c r="D11" s="51" t="s">
        <v>255</v>
      </c>
    </row>
    <row r="12" spans="1:4">
      <c r="A12" s="39"/>
      <c r="B12" s="13" t="s">
        <v>1076</v>
      </c>
      <c r="C12" s="105">
        <v>65.099999999999994</v>
      </c>
      <c r="D12" s="50" t="s">
        <v>255</v>
      </c>
    </row>
    <row r="13" spans="1:4" ht="25.5" customHeight="1">
      <c r="A13" s="39"/>
      <c r="B13" s="41" t="s">
        <v>1077</v>
      </c>
      <c r="C13" s="41"/>
      <c r="D13" s="41"/>
    </row>
    <row r="14" spans="1:4" ht="25.5" customHeight="1">
      <c r="A14" s="39"/>
      <c r="B14" s="41" t="s">
        <v>1237</v>
      </c>
      <c r="C14" s="41"/>
      <c r="D14" s="41"/>
    </row>
    <row r="15" spans="1:4">
      <c r="A15" s="39"/>
      <c r="B15" s="19"/>
      <c r="C15" s="19"/>
      <c r="D15" s="19"/>
    </row>
    <row r="16" spans="1:4">
      <c r="A16" s="39"/>
      <c r="B16" s="11"/>
      <c r="C16" s="11"/>
      <c r="D16" s="11"/>
    </row>
    <row r="17" spans="1:4">
      <c r="A17" s="39"/>
      <c r="B17" s="134" t="s">
        <v>1072</v>
      </c>
      <c r="C17" s="52">
        <v>0.14000000000000001</v>
      </c>
      <c r="D17" s="51" t="s">
        <v>255</v>
      </c>
    </row>
    <row r="18" spans="1:4">
      <c r="A18" s="39"/>
      <c r="B18" s="41" t="s">
        <v>1073</v>
      </c>
      <c r="C18" s="110" t="s">
        <v>1083</v>
      </c>
      <c r="D18" s="32"/>
    </row>
    <row r="19" spans="1:4">
      <c r="A19" s="39"/>
      <c r="B19" s="41"/>
      <c r="C19" s="110"/>
      <c r="D19" s="32"/>
    </row>
    <row r="20" spans="1:4">
      <c r="A20" s="39"/>
      <c r="B20" s="135" t="s">
        <v>1075</v>
      </c>
      <c r="C20" s="70" t="s">
        <v>372</v>
      </c>
      <c r="D20" s="23"/>
    </row>
    <row r="21" spans="1:4">
      <c r="A21" s="39"/>
      <c r="B21" s="135"/>
      <c r="C21" s="70"/>
      <c r="D21" s="23"/>
    </row>
    <row r="22" spans="1:4">
      <c r="A22" s="39"/>
      <c r="B22" s="13" t="s">
        <v>1076</v>
      </c>
      <c r="C22" s="105">
        <v>42.97</v>
      </c>
      <c r="D22" s="50" t="s">
        <v>255</v>
      </c>
    </row>
    <row r="23" spans="1:4" ht="25.5" customHeight="1">
      <c r="A23" s="39"/>
      <c r="B23" s="42" t="s">
        <v>1084</v>
      </c>
      <c r="C23" s="42"/>
      <c r="D23" s="42"/>
    </row>
  </sheetData>
  <mergeCells count="21">
    <mergeCell ref="B23:D23"/>
    <mergeCell ref="B20:B21"/>
    <mergeCell ref="C20:C21"/>
    <mergeCell ref="D20:D21"/>
    <mergeCell ref="A1:A2"/>
    <mergeCell ref="B1:D1"/>
    <mergeCell ref="B2:D2"/>
    <mergeCell ref="B3:D3"/>
    <mergeCell ref="A4:A23"/>
    <mergeCell ref="B4:D4"/>
    <mergeCell ref="B5:D5"/>
    <mergeCell ref="B6:D6"/>
    <mergeCell ref="B9:B10"/>
    <mergeCell ref="C9:C10"/>
    <mergeCell ref="D9:D10"/>
    <mergeCell ref="B15:D15"/>
    <mergeCell ref="B18:B19"/>
    <mergeCell ref="C18:C19"/>
    <mergeCell ref="D18:D19"/>
    <mergeCell ref="B13:D13"/>
    <mergeCell ref="B14:D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8.5703125" bestFit="1" customWidth="1"/>
    <col min="4" max="4" width="20.85546875" bestFit="1" customWidth="1"/>
  </cols>
  <sheetData>
    <row r="1" spans="1:4" ht="30">
      <c r="A1" s="1" t="s">
        <v>134</v>
      </c>
      <c r="B1" s="1" t="s">
        <v>87</v>
      </c>
      <c r="C1" s="1" t="s">
        <v>1</v>
      </c>
      <c r="D1" s="1" t="s">
        <v>88</v>
      </c>
    </row>
    <row r="2" spans="1:4" ht="30">
      <c r="A2" s="1" t="s">
        <v>34</v>
      </c>
      <c r="B2" s="1" t="s">
        <v>35</v>
      </c>
      <c r="C2" s="1" t="s">
        <v>2</v>
      </c>
      <c r="D2" s="1" t="s">
        <v>90</v>
      </c>
    </row>
    <row r="3" spans="1:4">
      <c r="A3" s="1"/>
      <c r="B3" s="1" t="s">
        <v>89</v>
      </c>
      <c r="C3" s="1" t="s">
        <v>89</v>
      </c>
      <c r="D3" s="1" t="s">
        <v>91</v>
      </c>
    </row>
    <row r="4" spans="1:4">
      <c r="A4" s="2" t="s">
        <v>125</v>
      </c>
      <c r="B4" s="7">
        <v>3793</v>
      </c>
      <c r="C4" s="7">
        <v>7174</v>
      </c>
      <c r="D4" s="7">
        <v>529</v>
      </c>
    </row>
    <row r="5" spans="1:4">
      <c r="A5" s="3" t="s">
        <v>135</v>
      </c>
      <c r="B5" s="4" t="s">
        <v>6</v>
      </c>
      <c r="C5" s="4" t="s">
        <v>6</v>
      </c>
      <c r="D5" s="4" t="s">
        <v>6</v>
      </c>
    </row>
    <row r="6" spans="1:4" ht="30">
      <c r="A6" s="2" t="s">
        <v>136</v>
      </c>
      <c r="B6" s="5">
        <v>3014</v>
      </c>
      <c r="C6" s="5">
        <v>-12844</v>
      </c>
      <c r="D6" s="5">
        <v>1008</v>
      </c>
    </row>
    <row r="7" spans="1:4">
      <c r="A7" s="2" t="s">
        <v>137</v>
      </c>
      <c r="B7" s="5">
        <v>-1007</v>
      </c>
      <c r="C7" s="5">
        <v>4952</v>
      </c>
      <c r="D7" s="4">
        <v>-520</v>
      </c>
    </row>
    <row r="8" spans="1:4" ht="30">
      <c r="A8" s="2" t="s">
        <v>138</v>
      </c>
      <c r="B8" s="5">
        <v>-1251</v>
      </c>
      <c r="C8" s="5">
        <v>-1215</v>
      </c>
      <c r="D8" s="4">
        <v>0</v>
      </c>
    </row>
    <row r="9" spans="1:4">
      <c r="A9" s="2" t="s">
        <v>137</v>
      </c>
      <c r="B9" s="4">
        <v>482</v>
      </c>
      <c r="C9" s="4">
        <v>468</v>
      </c>
      <c r="D9" s="4">
        <v>0</v>
      </c>
    </row>
    <row r="10" spans="1:4">
      <c r="A10" s="2" t="s">
        <v>139</v>
      </c>
      <c r="B10" s="5">
        <v>1238</v>
      </c>
      <c r="C10" s="5">
        <v>-8639</v>
      </c>
      <c r="D10" s="4">
        <v>488</v>
      </c>
    </row>
    <row r="11" spans="1:4">
      <c r="A11" s="3" t="s">
        <v>140</v>
      </c>
      <c r="B11" s="4" t="s">
        <v>6</v>
      </c>
      <c r="C11" s="4" t="s">
        <v>6</v>
      </c>
      <c r="D11" s="4" t="s">
        <v>6</v>
      </c>
    </row>
    <row r="12" spans="1:4" ht="30">
      <c r="A12" s="2" t="s">
        <v>141</v>
      </c>
      <c r="B12" s="4">
        <v>-434</v>
      </c>
      <c r="C12" s="5">
        <v>4305</v>
      </c>
      <c r="D12" s="4">
        <v>0</v>
      </c>
    </row>
    <row r="13" spans="1:4">
      <c r="A13" s="2" t="s">
        <v>137</v>
      </c>
      <c r="B13" s="4">
        <v>167</v>
      </c>
      <c r="C13" s="5">
        <v>-1657</v>
      </c>
      <c r="D13" s="4">
        <v>0</v>
      </c>
    </row>
    <row r="14" spans="1:4">
      <c r="A14" s="2" t="s">
        <v>139</v>
      </c>
      <c r="B14" s="4">
        <v>-267</v>
      </c>
      <c r="C14" s="5">
        <v>2648</v>
      </c>
      <c r="D14" s="4">
        <v>0</v>
      </c>
    </row>
    <row r="15" spans="1:4" ht="30">
      <c r="A15" s="2" t="s">
        <v>142</v>
      </c>
      <c r="B15" s="4">
        <v>971</v>
      </c>
      <c r="C15" s="5">
        <v>-5991</v>
      </c>
      <c r="D15" s="4">
        <v>488</v>
      </c>
    </row>
    <row r="16" spans="1:4">
      <c r="A16" s="2" t="s">
        <v>143</v>
      </c>
      <c r="B16" s="7">
        <v>4764</v>
      </c>
      <c r="C16" s="7">
        <v>1183</v>
      </c>
      <c r="D16" s="7">
        <v>101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3" max="3" width="4.85546875" customWidth="1"/>
    <col min="4" max="4" width="19" customWidth="1"/>
    <col min="5" max="5" width="3.85546875" customWidth="1"/>
    <col min="7" max="7" width="3.85546875" customWidth="1"/>
    <col min="8" max="8" width="15.28515625" customWidth="1"/>
    <col min="9" max="9" width="3" customWidth="1"/>
    <col min="12" max="12" width="4.7109375" customWidth="1"/>
    <col min="13" max="13" width="13.28515625" customWidth="1"/>
    <col min="14" max="14" width="3.7109375" customWidth="1"/>
  </cols>
  <sheetData>
    <row r="1" spans="1:14" ht="15" customHeight="1">
      <c r="A1" s="8" t="s">
        <v>12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88</v>
      </c>
      <c r="B3" s="38" t="s">
        <v>6</v>
      </c>
      <c r="C3" s="38"/>
      <c r="D3" s="38"/>
      <c r="E3" s="38"/>
      <c r="F3" s="38"/>
      <c r="G3" s="38"/>
      <c r="H3" s="38"/>
      <c r="I3" s="38"/>
      <c r="J3" s="38"/>
      <c r="K3" s="38"/>
      <c r="L3" s="38"/>
      <c r="M3" s="38"/>
      <c r="N3" s="38"/>
    </row>
    <row r="4" spans="1:14" ht="15" customHeight="1">
      <c r="A4" s="39" t="s">
        <v>1239</v>
      </c>
      <c r="B4" s="38" t="s">
        <v>6</v>
      </c>
      <c r="C4" s="38"/>
      <c r="D4" s="38"/>
      <c r="E4" s="38"/>
      <c r="F4" s="38"/>
      <c r="G4" s="38"/>
      <c r="H4" s="38"/>
      <c r="I4" s="38"/>
      <c r="J4" s="38"/>
      <c r="K4" s="38"/>
      <c r="L4" s="38"/>
      <c r="M4" s="38"/>
      <c r="N4" s="38"/>
    </row>
    <row r="5" spans="1:14">
      <c r="A5" s="39"/>
      <c r="B5" s="140" t="s">
        <v>1090</v>
      </c>
      <c r="C5" s="140"/>
      <c r="D5" s="140"/>
      <c r="E5" s="140"/>
      <c r="F5" s="140"/>
      <c r="G5" s="140"/>
      <c r="H5" s="140"/>
      <c r="I5" s="140"/>
      <c r="J5" s="140"/>
      <c r="K5" s="140"/>
      <c r="L5" s="140"/>
      <c r="M5" s="140"/>
      <c r="N5" s="140"/>
    </row>
    <row r="6" spans="1:14">
      <c r="A6" s="39"/>
      <c r="B6" s="19"/>
      <c r="C6" s="19"/>
      <c r="D6" s="19"/>
      <c r="E6" s="19"/>
      <c r="F6" s="19"/>
      <c r="G6" s="19"/>
      <c r="H6" s="19"/>
      <c r="I6" s="19"/>
    </row>
    <row r="7" spans="1:14">
      <c r="A7" s="39"/>
      <c r="B7" s="11"/>
      <c r="C7" s="11"/>
      <c r="D7" s="11"/>
      <c r="E7" s="11"/>
      <c r="F7" s="11"/>
      <c r="G7" s="11"/>
      <c r="H7" s="11"/>
      <c r="I7" s="11"/>
    </row>
    <row r="8" spans="1:14">
      <c r="A8" s="39"/>
      <c r="B8" s="32"/>
      <c r="C8" s="59" t="s">
        <v>485</v>
      </c>
      <c r="D8" s="59"/>
      <c r="E8" s="59"/>
      <c r="F8" s="32"/>
      <c r="G8" s="59" t="s">
        <v>485</v>
      </c>
      <c r="H8" s="59"/>
      <c r="I8" s="59"/>
    </row>
    <row r="9" spans="1:14" ht="15.75" thickBot="1">
      <c r="A9" s="39"/>
      <c r="B9" s="32"/>
      <c r="C9" s="61">
        <v>2013</v>
      </c>
      <c r="D9" s="61"/>
      <c r="E9" s="61"/>
      <c r="F9" s="32"/>
      <c r="G9" s="61">
        <v>2012</v>
      </c>
      <c r="H9" s="61"/>
      <c r="I9" s="61"/>
    </row>
    <row r="10" spans="1:14">
      <c r="A10" s="39"/>
      <c r="B10" s="40" t="s">
        <v>36</v>
      </c>
      <c r="C10" s="111"/>
      <c r="D10" s="111"/>
      <c r="E10" s="62"/>
      <c r="F10" s="32"/>
      <c r="G10" s="111"/>
      <c r="H10" s="111"/>
      <c r="I10" s="62"/>
    </row>
    <row r="11" spans="1:14">
      <c r="A11" s="39"/>
      <c r="B11" s="40"/>
      <c r="C11" s="110"/>
      <c r="D11" s="110"/>
      <c r="E11" s="32"/>
      <c r="F11" s="32"/>
      <c r="G11" s="110"/>
      <c r="H11" s="110"/>
      <c r="I11" s="32"/>
    </row>
    <row r="12" spans="1:14">
      <c r="A12" s="39"/>
      <c r="B12" s="66" t="s">
        <v>37</v>
      </c>
      <c r="C12" s="66" t="s">
        <v>256</v>
      </c>
      <c r="D12" s="67">
        <v>4951</v>
      </c>
      <c r="E12" s="23"/>
      <c r="F12" s="23"/>
      <c r="G12" s="67">
        <v>1944</v>
      </c>
      <c r="H12" s="67"/>
      <c r="I12" s="23"/>
    </row>
    <row r="13" spans="1:14">
      <c r="A13" s="39"/>
      <c r="B13" s="66"/>
      <c r="C13" s="66"/>
      <c r="D13" s="67"/>
      <c r="E13" s="23"/>
      <c r="F13" s="23"/>
      <c r="G13" s="67"/>
      <c r="H13" s="67"/>
      <c r="I13" s="23"/>
    </row>
    <row r="14" spans="1:14">
      <c r="A14" s="39"/>
      <c r="B14" s="64" t="s">
        <v>1091</v>
      </c>
      <c r="C14" s="65">
        <v>271576</v>
      </c>
      <c r="D14" s="65"/>
      <c r="E14" s="32"/>
      <c r="F14" s="32"/>
      <c r="G14" s="65">
        <v>178308</v>
      </c>
      <c r="H14" s="65"/>
      <c r="I14" s="32"/>
    </row>
    <row r="15" spans="1:14">
      <c r="A15" s="39"/>
      <c r="B15" s="64"/>
      <c r="C15" s="65"/>
      <c r="D15" s="65"/>
      <c r="E15" s="32"/>
      <c r="F15" s="32"/>
      <c r="G15" s="65"/>
      <c r="H15" s="65"/>
      <c r="I15" s="32"/>
    </row>
    <row r="16" spans="1:14">
      <c r="A16" s="39"/>
      <c r="B16" s="66" t="s">
        <v>387</v>
      </c>
      <c r="C16" s="70">
        <v>996</v>
      </c>
      <c r="D16" s="70"/>
      <c r="E16" s="23"/>
      <c r="F16" s="23"/>
      <c r="G16" s="70">
        <v>710</v>
      </c>
      <c r="H16" s="70"/>
      <c r="I16" s="23"/>
    </row>
    <row r="17" spans="1:9" ht="15.75" thickBot="1">
      <c r="A17" s="39"/>
      <c r="B17" s="66"/>
      <c r="C17" s="122"/>
      <c r="D17" s="122"/>
      <c r="E17" s="91"/>
      <c r="F17" s="23"/>
      <c r="G17" s="122"/>
      <c r="H17" s="122"/>
      <c r="I17" s="91"/>
    </row>
    <row r="18" spans="1:9">
      <c r="A18" s="39"/>
      <c r="B18" s="267" t="s">
        <v>54</v>
      </c>
      <c r="C18" s="124" t="s">
        <v>256</v>
      </c>
      <c r="D18" s="125">
        <v>277523</v>
      </c>
      <c r="E18" s="62"/>
      <c r="F18" s="32"/>
      <c r="G18" s="124" t="s">
        <v>256</v>
      </c>
      <c r="H18" s="125">
        <v>180962</v>
      </c>
      <c r="I18" s="62"/>
    </row>
    <row r="19" spans="1:9" ht="15.75" thickBot="1">
      <c r="A19" s="39"/>
      <c r="B19" s="267"/>
      <c r="C19" s="118"/>
      <c r="D19" s="126"/>
      <c r="E19" s="100"/>
      <c r="F19" s="32"/>
      <c r="G19" s="118"/>
      <c r="H19" s="126"/>
      <c r="I19" s="100"/>
    </row>
    <row r="20" spans="1:9" ht="15.75" thickTop="1">
      <c r="A20" s="39"/>
      <c r="B20" s="16"/>
      <c r="C20" s="127"/>
      <c r="D20" s="127"/>
      <c r="E20" s="127"/>
      <c r="F20" s="16"/>
      <c r="G20" s="127"/>
      <c r="H20" s="127"/>
      <c r="I20" s="127"/>
    </row>
    <row r="21" spans="1:9">
      <c r="A21" s="39"/>
      <c r="B21" s="81" t="s">
        <v>1092</v>
      </c>
      <c r="C21" s="110"/>
      <c r="D21" s="110"/>
      <c r="E21" s="32"/>
      <c r="F21" s="32"/>
      <c r="G21" s="110"/>
      <c r="H21" s="110"/>
      <c r="I21" s="32"/>
    </row>
    <row r="22" spans="1:9">
      <c r="A22" s="39"/>
      <c r="B22" s="81"/>
      <c r="C22" s="110"/>
      <c r="D22" s="110"/>
      <c r="E22" s="32"/>
      <c r="F22" s="32"/>
      <c r="G22" s="110"/>
      <c r="H22" s="110"/>
      <c r="I22" s="32"/>
    </row>
    <row r="23" spans="1:9">
      <c r="A23" s="39"/>
      <c r="B23" s="66" t="s">
        <v>62</v>
      </c>
      <c r="C23" s="66" t="s">
        <v>256</v>
      </c>
      <c r="D23" s="67">
        <v>43610</v>
      </c>
      <c r="E23" s="23"/>
      <c r="F23" s="23"/>
      <c r="G23" s="66" t="s">
        <v>256</v>
      </c>
      <c r="H23" s="67">
        <v>5497</v>
      </c>
      <c r="I23" s="23"/>
    </row>
    <row r="24" spans="1:9">
      <c r="A24" s="39"/>
      <c r="B24" s="66"/>
      <c r="C24" s="66"/>
      <c r="D24" s="67"/>
      <c r="E24" s="23"/>
      <c r="F24" s="23"/>
      <c r="G24" s="66"/>
      <c r="H24" s="67"/>
      <c r="I24" s="23"/>
    </row>
    <row r="25" spans="1:9">
      <c r="A25" s="39"/>
      <c r="B25" s="64" t="s">
        <v>1093</v>
      </c>
      <c r="C25" s="110">
        <v>37</v>
      </c>
      <c r="D25" s="110"/>
      <c r="E25" s="32"/>
      <c r="F25" s="32"/>
      <c r="G25" s="110">
        <v>601</v>
      </c>
      <c r="H25" s="110"/>
      <c r="I25" s="32"/>
    </row>
    <row r="26" spans="1:9">
      <c r="A26" s="39"/>
      <c r="B26" s="64"/>
      <c r="C26" s="110"/>
      <c r="D26" s="110"/>
      <c r="E26" s="32"/>
      <c r="F26" s="32"/>
      <c r="G26" s="110"/>
      <c r="H26" s="110"/>
      <c r="I26" s="32"/>
    </row>
    <row r="27" spans="1:9">
      <c r="A27" s="39"/>
      <c r="B27" s="66" t="s">
        <v>63</v>
      </c>
      <c r="C27" s="67">
        <v>1577</v>
      </c>
      <c r="D27" s="67"/>
      <c r="E27" s="23"/>
      <c r="F27" s="23"/>
      <c r="G27" s="70">
        <v>923</v>
      </c>
      <c r="H27" s="70"/>
      <c r="I27" s="23"/>
    </row>
    <row r="28" spans="1:9" ht="15.75" thickBot="1">
      <c r="A28" s="39"/>
      <c r="B28" s="66"/>
      <c r="C28" s="133"/>
      <c r="D28" s="133"/>
      <c r="E28" s="91"/>
      <c r="F28" s="23"/>
      <c r="G28" s="122"/>
      <c r="H28" s="122"/>
      <c r="I28" s="91"/>
    </row>
    <row r="29" spans="1:9">
      <c r="A29" s="39"/>
      <c r="B29" s="267" t="s">
        <v>64</v>
      </c>
      <c r="C29" s="125">
        <v>45224</v>
      </c>
      <c r="D29" s="125"/>
      <c r="E29" s="62"/>
      <c r="F29" s="32"/>
      <c r="G29" s="125">
        <v>7021</v>
      </c>
      <c r="H29" s="125"/>
      <c r="I29" s="62"/>
    </row>
    <row r="30" spans="1:9">
      <c r="A30" s="39"/>
      <c r="B30" s="267"/>
      <c r="C30" s="65"/>
      <c r="D30" s="65"/>
      <c r="E30" s="32"/>
      <c r="F30" s="32"/>
      <c r="G30" s="65"/>
      <c r="H30" s="65"/>
      <c r="I30" s="32"/>
    </row>
    <row r="31" spans="1:9">
      <c r="A31" s="39"/>
      <c r="B31" s="16"/>
      <c r="C31" s="23"/>
      <c r="D31" s="23"/>
      <c r="E31" s="23"/>
      <c r="F31" s="16"/>
      <c r="G31" s="23"/>
      <c r="H31" s="23"/>
      <c r="I31" s="23"/>
    </row>
    <row r="32" spans="1:9">
      <c r="A32" s="39"/>
      <c r="B32" s="81" t="s">
        <v>1094</v>
      </c>
      <c r="C32" s="110"/>
      <c r="D32" s="110"/>
      <c r="E32" s="32"/>
      <c r="F32" s="32"/>
      <c r="G32" s="110"/>
      <c r="H32" s="110"/>
      <c r="I32" s="32"/>
    </row>
    <row r="33" spans="1:9">
      <c r="A33" s="39"/>
      <c r="B33" s="81"/>
      <c r="C33" s="110"/>
      <c r="D33" s="110"/>
      <c r="E33" s="32"/>
      <c r="F33" s="32"/>
      <c r="G33" s="110"/>
      <c r="H33" s="110"/>
      <c r="I33" s="32"/>
    </row>
    <row r="34" spans="1:9">
      <c r="A34" s="39"/>
      <c r="B34" s="66" t="s">
        <v>74</v>
      </c>
      <c r="C34" s="67">
        <v>42785</v>
      </c>
      <c r="D34" s="67"/>
      <c r="E34" s="23"/>
      <c r="F34" s="23"/>
      <c r="G34" s="67">
        <v>24657</v>
      </c>
      <c r="H34" s="67"/>
      <c r="I34" s="23"/>
    </row>
    <row r="35" spans="1:9">
      <c r="A35" s="39"/>
      <c r="B35" s="66"/>
      <c r="C35" s="67"/>
      <c r="D35" s="67"/>
      <c r="E35" s="23"/>
      <c r="F35" s="23"/>
      <c r="G35" s="67"/>
      <c r="H35" s="67"/>
      <c r="I35" s="23"/>
    </row>
    <row r="36" spans="1:9">
      <c r="A36" s="39"/>
      <c r="B36" s="64" t="s">
        <v>1095</v>
      </c>
      <c r="C36" s="110">
        <v>46</v>
      </c>
      <c r="D36" s="110"/>
      <c r="E36" s="32"/>
      <c r="F36" s="32"/>
      <c r="G36" s="110">
        <v>36</v>
      </c>
      <c r="H36" s="110"/>
      <c r="I36" s="32"/>
    </row>
    <row r="37" spans="1:9">
      <c r="A37" s="39"/>
      <c r="B37" s="64"/>
      <c r="C37" s="110"/>
      <c r="D37" s="110"/>
      <c r="E37" s="32"/>
      <c r="F37" s="32"/>
      <c r="G37" s="110"/>
      <c r="H37" s="110"/>
      <c r="I37" s="32"/>
    </row>
    <row r="38" spans="1:9">
      <c r="A38" s="39"/>
      <c r="B38" s="66" t="s">
        <v>405</v>
      </c>
      <c r="C38" s="67">
        <v>1457</v>
      </c>
      <c r="D38" s="67"/>
      <c r="E38" s="23"/>
      <c r="F38" s="23"/>
      <c r="G38" s="67">
        <v>1325</v>
      </c>
      <c r="H38" s="67"/>
      <c r="I38" s="23"/>
    </row>
    <row r="39" spans="1:9">
      <c r="A39" s="39"/>
      <c r="B39" s="66"/>
      <c r="C39" s="67"/>
      <c r="D39" s="67"/>
      <c r="E39" s="23"/>
      <c r="F39" s="23"/>
      <c r="G39" s="67"/>
      <c r="H39" s="67"/>
      <c r="I39" s="23"/>
    </row>
    <row r="40" spans="1:9">
      <c r="A40" s="39"/>
      <c r="B40" s="64" t="s">
        <v>68</v>
      </c>
      <c r="C40" s="65">
        <v>188908</v>
      </c>
      <c r="D40" s="65"/>
      <c r="E40" s="32"/>
      <c r="F40" s="32"/>
      <c r="G40" s="65">
        <v>147510</v>
      </c>
      <c r="H40" s="65"/>
      <c r="I40" s="32"/>
    </row>
    <row r="41" spans="1:9">
      <c r="A41" s="39"/>
      <c r="B41" s="64"/>
      <c r="C41" s="65"/>
      <c r="D41" s="65"/>
      <c r="E41" s="32"/>
      <c r="F41" s="32"/>
      <c r="G41" s="65"/>
      <c r="H41" s="65"/>
      <c r="I41" s="32"/>
    </row>
    <row r="42" spans="1:9">
      <c r="A42" s="39"/>
      <c r="B42" s="66" t="s">
        <v>69</v>
      </c>
      <c r="C42" s="67">
        <v>3276</v>
      </c>
      <c r="D42" s="67"/>
      <c r="E42" s="23"/>
      <c r="F42" s="23"/>
      <c r="G42" s="70" t="s">
        <v>1096</v>
      </c>
      <c r="H42" s="70"/>
      <c r="I42" s="66" t="s">
        <v>376</v>
      </c>
    </row>
    <row r="43" spans="1:9">
      <c r="A43" s="39"/>
      <c r="B43" s="66"/>
      <c r="C43" s="67"/>
      <c r="D43" s="67"/>
      <c r="E43" s="23"/>
      <c r="F43" s="23"/>
      <c r="G43" s="70"/>
      <c r="H43" s="70"/>
      <c r="I43" s="66"/>
    </row>
    <row r="44" spans="1:9">
      <c r="A44" s="39"/>
      <c r="B44" s="64" t="s">
        <v>70</v>
      </c>
      <c r="C44" s="110" t="s">
        <v>905</v>
      </c>
      <c r="D44" s="110"/>
      <c r="E44" s="64" t="s">
        <v>376</v>
      </c>
      <c r="F44" s="32"/>
      <c r="G44" s="65">
        <v>1818</v>
      </c>
      <c r="H44" s="65"/>
      <c r="I44" s="32"/>
    </row>
    <row r="45" spans="1:9" ht="15.75" thickBot="1">
      <c r="A45" s="39"/>
      <c r="B45" s="64"/>
      <c r="C45" s="114"/>
      <c r="D45" s="114"/>
      <c r="E45" s="241"/>
      <c r="F45" s="32"/>
      <c r="G45" s="71"/>
      <c r="H45" s="71"/>
      <c r="I45" s="72"/>
    </row>
    <row r="46" spans="1:9">
      <c r="A46" s="39"/>
      <c r="B46" s="268" t="s">
        <v>71</v>
      </c>
      <c r="C46" s="74">
        <v>232299</v>
      </c>
      <c r="D46" s="74"/>
      <c r="E46" s="29"/>
      <c r="F46" s="23"/>
      <c r="G46" s="74">
        <v>173941</v>
      </c>
      <c r="H46" s="74"/>
      <c r="I46" s="29"/>
    </row>
    <row r="47" spans="1:9" ht="15.75" thickBot="1">
      <c r="A47" s="39"/>
      <c r="B47" s="268"/>
      <c r="C47" s="133"/>
      <c r="D47" s="133"/>
      <c r="E47" s="91"/>
      <c r="F47" s="23"/>
      <c r="G47" s="133"/>
      <c r="H47" s="133"/>
      <c r="I47" s="91"/>
    </row>
    <row r="48" spans="1:9">
      <c r="A48" s="39"/>
      <c r="B48" s="269" t="s">
        <v>1097</v>
      </c>
      <c r="C48" s="124" t="s">
        <v>256</v>
      </c>
      <c r="D48" s="125">
        <v>277523</v>
      </c>
      <c r="E48" s="62"/>
      <c r="F48" s="32"/>
      <c r="G48" s="124" t="s">
        <v>256</v>
      </c>
      <c r="H48" s="125">
        <v>180962</v>
      </c>
      <c r="I48" s="62"/>
    </row>
    <row r="49" spans="1:14" ht="15.75" thickBot="1">
      <c r="A49" s="39"/>
      <c r="B49" s="269"/>
      <c r="C49" s="118"/>
      <c r="D49" s="126"/>
      <c r="E49" s="100"/>
      <c r="F49" s="32"/>
      <c r="G49" s="118"/>
      <c r="H49" s="126"/>
      <c r="I49" s="100"/>
    </row>
    <row r="50" spans="1:14" ht="15.75" thickTop="1">
      <c r="A50" s="39" t="s">
        <v>1240</v>
      </c>
      <c r="B50" s="38" t="s">
        <v>6</v>
      </c>
      <c r="C50" s="38"/>
      <c r="D50" s="38"/>
      <c r="E50" s="38"/>
      <c r="F50" s="38"/>
      <c r="G50" s="38"/>
      <c r="H50" s="38"/>
      <c r="I50" s="38"/>
      <c r="J50" s="38"/>
      <c r="K50" s="38"/>
      <c r="L50" s="38"/>
      <c r="M50" s="38"/>
      <c r="N50" s="38"/>
    </row>
    <row r="51" spans="1:14">
      <c r="A51" s="39"/>
      <c r="B51" s="140" t="s">
        <v>1098</v>
      </c>
      <c r="C51" s="140"/>
      <c r="D51" s="140"/>
      <c r="E51" s="140"/>
      <c r="F51" s="140"/>
      <c r="G51" s="140"/>
      <c r="H51" s="140"/>
      <c r="I51" s="140"/>
      <c r="J51" s="140"/>
      <c r="K51" s="140"/>
      <c r="L51" s="140"/>
      <c r="M51" s="140"/>
      <c r="N51" s="140"/>
    </row>
    <row r="52" spans="1:14">
      <c r="A52" s="39"/>
      <c r="B52" s="19"/>
      <c r="C52" s="19"/>
      <c r="D52" s="19"/>
      <c r="E52" s="19"/>
      <c r="F52" s="19"/>
      <c r="G52" s="19"/>
      <c r="H52" s="19"/>
      <c r="I52" s="19"/>
      <c r="J52" s="19"/>
      <c r="K52" s="19"/>
      <c r="L52" s="19"/>
      <c r="M52" s="19"/>
      <c r="N52" s="19"/>
    </row>
    <row r="53" spans="1:14">
      <c r="A53" s="39"/>
      <c r="B53" s="11"/>
      <c r="C53" s="11"/>
      <c r="D53" s="11"/>
      <c r="E53" s="11"/>
      <c r="F53" s="11"/>
      <c r="G53" s="11"/>
      <c r="H53" s="11"/>
      <c r="I53" s="11"/>
      <c r="J53" s="11"/>
      <c r="K53" s="11"/>
      <c r="L53" s="11"/>
      <c r="M53" s="11"/>
      <c r="N53" s="11"/>
    </row>
    <row r="54" spans="1:14">
      <c r="A54" s="39"/>
      <c r="B54" s="31"/>
      <c r="C54" s="56" t="s">
        <v>338</v>
      </c>
      <c r="D54" s="56"/>
      <c r="E54" s="56"/>
      <c r="F54" s="56"/>
      <c r="G54" s="56"/>
      <c r="H54" s="56"/>
      <c r="I54" s="56"/>
      <c r="J54" s="57"/>
      <c r="K54" s="58"/>
      <c r="L54" s="56" t="s">
        <v>874</v>
      </c>
      <c r="M54" s="56"/>
      <c r="N54" s="56"/>
    </row>
    <row r="55" spans="1:14" ht="15.75" thickBot="1">
      <c r="A55" s="39"/>
      <c r="B55" s="31"/>
      <c r="C55" s="20" t="s">
        <v>339</v>
      </c>
      <c r="D55" s="20"/>
      <c r="E55" s="20"/>
      <c r="F55" s="20"/>
      <c r="G55" s="20"/>
      <c r="H55" s="20"/>
      <c r="I55" s="20"/>
      <c r="J55" s="57"/>
      <c r="K55" s="58"/>
      <c r="L55" s="20" t="s">
        <v>339</v>
      </c>
      <c r="M55" s="20"/>
      <c r="N55" s="20"/>
    </row>
    <row r="56" spans="1:14">
      <c r="A56" s="39"/>
      <c r="B56" s="31"/>
      <c r="C56" s="60" t="s">
        <v>341</v>
      </c>
      <c r="D56" s="60"/>
      <c r="E56" s="60"/>
      <c r="F56" s="62"/>
      <c r="G56" s="60" t="s">
        <v>1099</v>
      </c>
      <c r="H56" s="60"/>
      <c r="I56" s="60"/>
      <c r="J56" s="57"/>
      <c r="K56" s="58"/>
      <c r="L56" s="60" t="s">
        <v>1100</v>
      </c>
      <c r="M56" s="60"/>
      <c r="N56" s="60"/>
    </row>
    <row r="57" spans="1:14">
      <c r="A57" s="39"/>
      <c r="B57" s="31"/>
      <c r="C57" s="59"/>
      <c r="D57" s="59"/>
      <c r="E57" s="59"/>
      <c r="F57" s="32"/>
      <c r="G57" s="59" t="s">
        <v>485</v>
      </c>
      <c r="H57" s="59"/>
      <c r="I57" s="59"/>
      <c r="J57" s="57"/>
      <c r="K57" s="58"/>
      <c r="L57" s="270">
        <v>40939</v>
      </c>
      <c r="M57" s="270"/>
      <c r="N57" s="270"/>
    </row>
    <row r="58" spans="1:14" ht="15.75" thickBot="1">
      <c r="A58" s="39"/>
      <c r="B58" s="13"/>
      <c r="C58" s="61"/>
      <c r="D58" s="61"/>
      <c r="E58" s="61"/>
      <c r="F58" s="12"/>
      <c r="G58" s="61">
        <v>2012</v>
      </c>
      <c r="H58" s="61"/>
      <c r="I58" s="61"/>
      <c r="J58" s="12"/>
      <c r="K58" s="47"/>
      <c r="L58" s="109"/>
      <c r="M58" s="109"/>
      <c r="N58" s="109"/>
    </row>
    <row r="59" spans="1:14">
      <c r="A59" s="39"/>
      <c r="B59" s="134" t="s">
        <v>1101</v>
      </c>
      <c r="C59" s="29"/>
      <c r="D59" s="29"/>
      <c r="E59" s="29"/>
      <c r="F59" s="16"/>
      <c r="G59" s="29"/>
      <c r="H59" s="29"/>
      <c r="I59" s="29"/>
      <c r="J59" s="16"/>
      <c r="K59" s="49"/>
      <c r="L59" s="29"/>
      <c r="M59" s="29"/>
      <c r="N59" s="29"/>
    </row>
    <row r="60" spans="1:14">
      <c r="A60" s="39"/>
      <c r="B60" s="113" t="s">
        <v>1102</v>
      </c>
      <c r="C60" s="64" t="s">
        <v>256</v>
      </c>
      <c r="D60" s="110">
        <v>12</v>
      </c>
      <c r="E60" s="32"/>
      <c r="F60" s="32"/>
      <c r="G60" s="64" t="s">
        <v>256</v>
      </c>
      <c r="H60" s="110">
        <v>15</v>
      </c>
      <c r="I60" s="32"/>
      <c r="J60" s="57"/>
      <c r="K60" s="58"/>
      <c r="L60" s="64" t="s">
        <v>256</v>
      </c>
      <c r="M60" s="110">
        <v>2</v>
      </c>
      <c r="N60" s="32"/>
    </row>
    <row r="61" spans="1:14">
      <c r="A61" s="39"/>
      <c r="B61" s="113"/>
      <c r="C61" s="64"/>
      <c r="D61" s="110"/>
      <c r="E61" s="32"/>
      <c r="F61" s="32"/>
      <c r="G61" s="64"/>
      <c r="H61" s="110"/>
      <c r="I61" s="32"/>
      <c r="J61" s="57"/>
      <c r="K61" s="58"/>
      <c r="L61" s="64"/>
      <c r="M61" s="110"/>
      <c r="N61" s="32"/>
    </row>
    <row r="62" spans="1:14">
      <c r="A62" s="39"/>
      <c r="B62" s="112" t="s">
        <v>1103</v>
      </c>
      <c r="C62" s="70">
        <v>221</v>
      </c>
      <c r="D62" s="70"/>
      <c r="E62" s="23"/>
      <c r="F62" s="23"/>
      <c r="G62" s="70">
        <v>123</v>
      </c>
      <c r="H62" s="70"/>
      <c r="I62" s="23"/>
      <c r="J62" s="68"/>
      <c r="K62" s="69"/>
      <c r="L62" s="70">
        <v>2</v>
      </c>
      <c r="M62" s="70"/>
      <c r="N62" s="23"/>
    </row>
    <row r="63" spans="1:14" ht="15.75" thickBot="1">
      <c r="A63" s="39"/>
      <c r="B63" s="112"/>
      <c r="C63" s="122"/>
      <c r="D63" s="122"/>
      <c r="E63" s="91"/>
      <c r="F63" s="23"/>
      <c r="G63" s="122"/>
      <c r="H63" s="122"/>
      <c r="I63" s="91"/>
      <c r="J63" s="68"/>
      <c r="K63" s="69"/>
      <c r="L63" s="122"/>
      <c r="M63" s="122"/>
      <c r="N63" s="91"/>
    </row>
    <row r="64" spans="1:14">
      <c r="A64" s="39"/>
      <c r="B64" s="123" t="s">
        <v>1104</v>
      </c>
      <c r="C64" s="111">
        <v>233</v>
      </c>
      <c r="D64" s="111"/>
      <c r="E64" s="62"/>
      <c r="F64" s="32"/>
      <c r="G64" s="111">
        <v>138</v>
      </c>
      <c r="H64" s="111"/>
      <c r="I64" s="62"/>
      <c r="J64" s="57"/>
      <c r="K64" s="58"/>
      <c r="L64" s="111">
        <v>4</v>
      </c>
      <c r="M64" s="111"/>
      <c r="N64" s="62"/>
    </row>
    <row r="65" spans="1:14">
      <c r="A65" s="39"/>
      <c r="B65" s="123"/>
      <c r="C65" s="110"/>
      <c r="D65" s="110"/>
      <c r="E65" s="32"/>
      <c r="F65" s="32"/>
      <c r="G65" s="110"/>
      <c r="H65" s="110"/>
      <c r="I65" s="32"/>
      <c r="J65" s="57"/>
      <c r="K65" s="58"/>
      <c r="L65" s="110"/>
      <c r="M65" s="110"/>
      <c r="N65" s="32"/>
    </row>
    <row r="66" spans="1:14">
      <c r="A66" s="39"/>
      <c r="B66" s="134" t="s">
        <v>1105</v>
      </c>
      <c r="C66" s="23"/>
      <c r="D66" s="23"/>
      <c r="E66" s="23"/>
      <c r="F66" s="16"/>
      <c r="G66" s="23"/>
      <c r="H66" s="23"/>
      <c r="I66" s="23"/>
      <c r="J66" s="16"/>
      <c r="K66" s="49"/>
      <c r="L66" s="23"/>
      <c r="M66" s="23"/>
      <c r="N66" s="23"/>
    </row>
    <row r="67" spans="1:14">
      <c r="A67" s="39"/>
      <c r="B67" s="113" t="s">
        <v>96</v>
      </c>
      <c r="C67" s="65">
        <v>1566</v>
      </c>
      <c r="D67" s="65"/>
      <c r="E67" s="32"/>
      <c r="F67" s="32"/>
      <c r="G67" s="110">
        <v>467</v>
      </c>
      <c r="H67" s="110"/>
      <c r="I67" s="32"/>
      <c r="J67" s="57"/>
      <c r="K67" s="58"/>
      <c r="L67" s="110">
        <v>46</v>
      </c>
      <c r="M67" s="110"/>
      <c r="N67" s="32"/>
    </row>
    <row r="68" spans="1:14">
      <c r="A68" s="39"/>
      <c r="B68" s="113"/>
      <c r="C68" s="65"/>
      <c r="D68" s="65"/>
      <c r="E68" s="32"/>
      <c r="F68" s="32"/>
      <c r="G68" s="110"/>
      <c r="H68" s="110"/>
      <c r="I68" s="32"/>
      <c r="J68" s="57"/>
      <c r="K68" s="58"/>
      <c r="L68" s="110"/>
      <c r="M68" s="110"/>
      <c r="N68" s="32"/>
    </row>
    <row r="69" spans="1:14">
      <c r="A69" s="39"/>
      <c r="B69" s="112" t="s">
        <v>1106</v>
      </c>
      <c r="C69" s="70">
        <v>461</v>
      </c>
      <c r="D69" s="70"/>
      <c r="E69" s="23"/>
      <c r="F69" s="23"/>
      <c r="G69" s="70">
        <v>529</v>
      </c>
      <c r="H69" s="70"/>
      <c r="I69" s="23"/>
      <c r="J69" s="68"/>
      <c r="K69" s="69"/>
      <c r="L69" s="70">
        <v>13</v>
      </c>
      <c r="M69" s="70"/>
      <c r="N69" s="23"/>
    </row>
    <row r="70" spans="1:14" ht="15.75" thickBot="1">
      <c r="A70" s="39"/>
      <c r="B70" s="112"/>
      <c r="C70" s="122"/>
      <c r="D70" s="122"/>
      <c r="E70" s="91"/>
      <c r="F70" s="23"/>
      <c r="G70" s="122"/>
      <c r="H70" s="122"/>
      <c r="I70" s="91"/>
      <c r="J70" s="68"/>
      <c r="K70" s="69"/>
      <c r="L70" s="122"/>
      <c r="M70" s="122"/>
      <c r="N70" s="91"/>
    </row>
    <row r="71" spans="1:14">
      <c r="A71" s="39"/>
      <c r="B71" s="123" t="s">
        <v>1107</v>
      </c>
      <c r="C71" s="125">
        <v>2027</v>
      </c>
      <c r="D71" s="125"/>
      <c r="E71" s="62"/>
      <c r="F71" s="32"/>
      <c r="G71" s="111">
        <v>996</v>
      </c>
      <c r="H71" s="111"/>
      <c r="I71" s="62"/>
      <c r="J71" s="57"/>
      <c r="K71" s="58"/>
      <c r="L71" s="111">
        <v>59</v>
      </c>
      <c r="M71" s="111"/>
      <c r="N71" s="62"/>
    </row>
    <row r="72" spans="1:14">
      <c r="A72" s="39"/>
      <c r="B72" s="123"/>
      <c r="C72" s="65"/>
      <c r="D72" s="65"/>
      <c r="E72" s="32"/>
      <c r="F72" s="32"/>
      <c r="G72" s="110"/>
      <c r="H72" s="110"/>
      <c r="I72" s="32"/>
      <c r="J72" s="57"/>
      <c r="K72" s="58"/>
      <c r="L72" s="110"/>
      <c r="M72" s="110"/>
      <c r="N72" s="32"/>
    </row>
    <row r="73" spans="1:14" ht="39">
      <c r="A73" s="39"/>
      <c r="B73" s="54" t="s">
        <v>1108</v>
      </c>
      <c r="C73" s="70" t="s">
        <v>1109</v>
      </c>
      <c r="D73" s="70"/>
      <c r="E73" s="51" t="s">
        <v>376</v>
      </c>
      <c r="F73" s="16"/>
      <c r="G73" s="70" t="s">
        <v>1110</v>
      </c>
      <c r="H73" s="70"/>
      <c r="I73" s="51" t="s">
        <v>376</v>
      </c>
      <c r="J73" s="16"/>
      <c r="K73" s="49"/>
      <c r="L73" s="70" t="s">
        <v>1111</v>
      </c>
      <c r="M73" s="70"/>
      <c r="N73" s="51" t="s">
        <v>376</v>
      </c>
    </row>
    <row r="74" spans="1:14" ht="15.75" thickBot="1">
      <c r="A74" s="39"/>
      <c r="B74" s="107" t="s">
        <v>1112</v>
      </c>
      <c r="C74" s="114" t="s">
        <v>1113</v>
      </c>
      <c r="D74" s="114"/>
      <c r="E74" s="137" t="s">
        <v>376</v>
      </c>
      <c r="F74" s="12"/>
      <c r="G74" s="114" t="s">
        <v>1114</v>
      </c>
      <c r="H74" s="114"/>
      <c r="I74" s="137" t="s">
        <v>376</v>
      </c>
      <c r="J74" s="12"/>
      <c r="K74" s="47"/>
      <c r="L74" s="114" t="s">
        <v>1115</v>
      </c>
      <c r="M74" s="114"/>
      <c r="N74" s="137" t="s">
        <v>376</v>
      </c>
    </row>
    <row r="75" spans="1:14" ht="26.25">
      <c r="A75" s="39"/>
      <c r="B75" s="134" t="s">
        <v>1116</v>
      </c>
      <c r="C75" s="131" t="s">
        <v>1117</v>
      </c>
      <c r="D75" s="131"/>
      <c r="E75" s="51" t="s">
        <v>376</v>
      </c>
      <c r="F75" s="16"/>
      <c r="G75" s="131" t="s">
        <v>1118</v>
      </c>
      <c r="H75" s="131"/>
      <c r="I75" s="51" t="s">
        <v>376</v>
      </c>
      <c r="J75" s="16"/>
      <c r="K75" s="49"/>
      <c r="L75" s="131" t="s">
        <v>1119</v>
      </c>
      <c r="M75" s="131"/>
      <c r="N75" s="51" t="s">
        <v>376</v>
      </c>
    </row>
    <row r="76" spans="1:14">
      <c r="A76" s="39"/>
      <c r="B76" s="113" t="s">
        <v>1120</v>
      </c>
      <c r="C76" s="65">
        <v>8358</v>
      </c>
      <c r="D76" s="65"/>
      <c r="E76" s="32"/>
      <c r="F76" s="32"/>
      <c r="G76" s="65">
        <v>4359</v>
      </c>
      <c r="H76" s="65"/>
      <c r="I76" s="32"/>
      <c r="J76" s="57"/>
      <c r="K76" s="58"/>
      <c r="L76" s="110">
        <v>566</v>
      </c>
      <c r="M76" s="110"/>
      <c r="N76" s="32"/>
    </row>
    <row r="77" spans="1:14" ht="15.75" thickBot="1">
      <c r="A77" s="39"/>
      <c r="B77" s="113"/>
      <c r="C77" s="71"/>
      <c r="D77" s="71"/>
      <c r="E77" s="72"/>
      <c r="F77" s="32"/>
      <c r="G77" s="71"/>
      <c r="H77" s="71"/>
      <c r="I77" s="72"/>
      <c r="J77" s="57"/>
      <c r="K77" s="58"/>
      <c r="L77" s="114"/>
      <c r="M77" s="114"/>
      <c r="N77" s="72"/>
    </row>
    <row r="78" spans="1:14">
      <c r="A78" s="39"/>
      <c r="B78" s="135" t="s">
        <v>125</v>
      </c>
      <c r="C78" s="74">
        <v>7174</v>
      </c>
      <c r="D78" s="74"/>
      <c r="E78" s="29"/>
      <c r="F78" s="23"/>
      <c r="G78" s="74">
        <v>3793</v>
      </c>
      <c r="H78" s="74"/>
      <c r="I78" s="29"/>
      <c r="J78" s="68"/>
      <c r="K78" s="69"/>
      <c r="L78" s="131">
        <v>529</v>
      </c>
      <c r="M78" s="131"/>
      <c r="N78" s="29"/>
    </row>
    <row r="79" spans="1:14">
      <c r="A79" s="39"/>
      <c r="B79" s="135"/>
      <c r="C79" s="67"/>
      <c r="D79" s="67"/>
      <c r="E79" s="23"/>
      <c r="F79" s="23"/>
      <c r="G79" s="67"/>
      <c r="H79" s="67"/>
      <c r="I79" s="23"/>
      <c r="J79" s="68"/>
      <c r="K79" s="69"/>
      <c r="L79" s="70"/>
      <c r="M79" s="70"/>
      <c r="N79" s="23"/>
    </row>
    <row r="80" spans="1:14">
      <c r="A80" s="39"/>
      <c r="B80" s="113" t="s">
        <v>126</v>
      </c>
      <c r="C80" s="65">
        <v>2493</v>
      </c>
      <c r="D80" s="65"/>
      <c r="E80" s="32"/>
      <c r="F80" s="32"/>
      <c r="G80" s="65">
        <v>1346</v>
      </c>
      <c r="H80" s="65"/>
      <c r="I80" s="32"/>
      <c r="J80" s="57"/>
      <c r="K80" s="58"/>
      <c r="L80" s="110">
        <v>122</v>
      </c>
      <c r="M80" s="110"/>
      <c r="N80" s="32"/>
    </row>
    <row r="81" spans="1:14" ht="15.75" thickBot="1">
      <c r="A81" s="39"/>
      <c r="B81" s="113"/>
      <c r="C81" s="71"/>
      <c r="D81" s="71"/>
      <c r="E81" s="72"/>
      <c r="F81" s="32"/>
      <c r="G81" s="71"/>
      <c r="H81" s="71"/>
      <c r="I81" s="72"/>
      <c r="J81" s="57"/>
      <c r="K81" s="58"/>
      <c r="L81" s="114"/>
      <c r="M81" s="114"/>
      <c r="N81" s="72"/>
    </row>
    <row r="82" spans="1:14">
      <c r="A82" s="39"/>
      <c r="B82" s="66" t="s">
        <v>127</v>
      </c>
      <c r="C82" s="116" t="s">
        <v>256</v>
      </c>
      <c r="D82" s="74">
        <v>4681</v>
      </c>
      <c r="E82" s="29"/>
      <c r="F82" s="23"/>
      <c r="G82" s="116" t="s">
        <v>256</v>
      </c>
      <c r="H82" s="74">
        <v>2447</v>
      </c>
      <c r="I82" s="29"/>
      <c r="J82" s="68"/>
      <c r="K82" s="69"/>
      <c r="L82" s="116" t="s">
        <v>256</v>
      </c>
      <c r="M82" s="131">
        <v>407</v>
      </c>
      <c r="N82" s="29"/>
    </row>
    <row r="83" spans="1:14" ht="15.75" thickBot="1">
      <c r="A83" s="39"/>
      <c r="B83" s="66"/>
      <c r="C83" s="117"/>
      <c r="D83" s="75"/>
      <c r="E83" s="76"/>
      <c r="F83" s="23"/>
      <c r="G83" s="117"/>
      <c r="H83" s="75"/>
      <c r="I83" s="76"/>
      <c r="J83" s="68"/>
      <c r="K83" s="69"/>
      <c r="L83" s="117"/>
      <c r="M83" s="128"/>
      <c r="N83" s="76"/>
    </row>
    <row r="84" spans="1:14" ht="15.75" thickTop="1">
      <c r="A84" s="39" t="s">
        <v>1241</v>
      </c>
      <c r="B84" s="38" t="s">
        <v>6</v>
      </c>
      <c r="C84" s="38"/>
      <c r="D84" s="38"/>
      <c r="E84" s="38"/>
      <c r="F84" s="38"/>
      <c r="G84" s="38"/>
      <c r="H84" s="38"/>
      <c r="I84" s="38"/>
      <c r="J84" s="38"/>
      <c r="K84" s="38"/>
      <c r="L84" s="38"/>
      <c r="M84" s="38"/>
      <c r="N84" s="38"/>
    </row>
    <row r="85" spans="1:14">
      <c r="A85" s="39"/>
      <c r="B85" s="64"/>
      <c r="C85" s="64"/>
      <c r="D85" s="64"/>
      <c r="E85" s="64"/>
      <c r="F85" s="64"/>
      <c r="G85" s="64"/>
      <c r="H85" s="64"/>
      <c r="I85" s="64"/>
      <c r="J85" s="64"/>
      <c r="K85" s="64"/>
      <c r="L85" s="64"/>
      <c r="M85" s="64"/>
      <c r="N85" s="64"/>
    </row>
    <row r="86" spans="1:14">
      <c r="A86" s="39"/>
      <c r="B86" s="140" t="s">
        <v>1121</v>
      </c>
      <c r="C86" s="140"/>
      <c r="D86" s="140"/>
      <c r="E86" s="140"/>
      <c r="F86" s="140"/>
      <c r="G86" s="140"/>
      <c r="H86" s="140"/>
      <c r="I86" s="140"/>
      <c r="J86" s="140"/>
      <c r="K86" s="140"/>
      <c r="L86" s="140"/>
      <c r="M86" s="140"/>
      <c r="N86" s="140"/>
    </row>
    <row r="87" spans="1:14">
      <c r="A87" s="39"/>
      <c r="B87" s="19"/>
      <c r="C87" s="19"/>
      <c r="D87" s="19"/>
      <c r="E87" s="19"/>
      <c r="F87" s="19"/>
      <c r="G87" s="19"/>
      <c r="H87" s="19"/>
      <c r="I87" s="19"/>
      <c r="J87" s="19"/>
      <c r="K87" s="19"/>
      <c r="L87" s="19"/>
      <c r="M87" s="19"/>
      <c r="N87" s="19"/>
    </row>
    <row r="88" spans="1:14">
      <c r="A88" s="39"/>
      <c r="B88" s="11"/>
      <c r="C88" s="11"/>
      <c r="D88" s="11"/>
      <c r="E88" s="11"/>
      <c r="F88" s="11"/>
      <c r="G88" s="11"/>
      <c r="H88" s="11"/>
      <c r="I88" s="11"/>
      <c r="J88" s="11"/>
      <c r="K88" s="11"/>
      <c r="L88" s="11"/>
      <c r="M88" s="11"/>
      <c r="N88" s="11"/>
    </row>
    <row r="89" spans="1:14">
      <c r="A89" s="39"/>
      <c r="B89" s="31"/>
      <c r="C89" s="56" t="s">
        <v>338</v>
      </c>
      <c r="D89" s="56"/>
      <c r="E89" s="56"/>
      <c r="F89" s="56"/>
      <c r="G89" s="56"/>
      <c r="H89" s="56"/>
      <c r="I89" s="56"/>
      <c r="J89" s="57"/>
      <c r="K89" s="58"/>
      <c r="L89" s="56" t="s">
        <v>874</v>
      </c>
      <c r="M89" s="56"/>
      <c r="N89" s="56"/>
    </row>
    <row r="90" spans="1:14" ht="15.75" thickBot="1">
      <c r="A90" s="39"/>
      <c r="B90" s="31"/>
      <c r="C90" s="20" t="s">
        <v>339</v>
      </c>
      <c r="D90" s="20"/>
      <c r="E90" s="20"/>
      <c r="F90" s="20"/>
      <c r="G90" s="20"/>
      <c r="H90" s="20"/>
      <c r="I90" s="20"/>
      <c r="J90" s="57"/>
      <c r="K90" s="58"/>
      <c r="L90" s="20" t="s">
        <v>339</v>
      </c>
      <c r="M90" s="20"/>
      <c r="N90" s="20"/>
    </row>
    <row r="91" spans="1:14">
      <c r="A91" s="39"/>
      <c r="B91" s="31"/>
      <c r="C91" s="60" t="s">
        <v>341</v>
      </c>
      <c r="D91" s="60"/>
      <c r="E91" s="60"/>
      <c r="F91" s="62"/>
      <c r="G91" s="60" t="s">
        <v>1099</v>
      </c>
      <c r="H91" s="60"/>
      <c r="I91" s="60"/>
      <c r="J91" s="57"/>
      <c r="K91" s="58"/>
      <c r="L91" s="60" t="s">
        <v>1122</v>
      </c>
      <c r="M91" s="60"/>
      <c r="N91" s="60"/>
    </row>
    <row r="92" spans="1:14">
      <c r="A92" s="39"/>
      <c r="B92" s="31"/>
      <c r="C92" s="59"/>
      <c r="D92" s="59"/>
      <c r="E92" s="59"/>
      <c r="F92" s="32"/>
      <c r="G92" s="59" t="s">
        <v>485</v>
      </c>
      <c r="H92" s="59"/>
      <c r="I92" s="59"/>
      <c r="J92" s="57"/>
      <c r="K92" s="58"/>
      <c r="L92" s="59" t="s">
        <v>1123</v>
      </c>
      <c r="M92" s="59"/>
      <c r="N92" s="59"/>
    </row>
    <row r="93" spans="1:14" ht="15.75" thickBot="1">
      <c r="A93" s="39"/>
      <c r="B93" s="50"/>
      <c r="C93" s="61"/>
      <c r="D93" s="61"/>
      <c r="E93" s="61"/>
      <c r="F93" s="32"/>
      <c r="G93" s="61">
        <v>2012</v>
      </c>
      <c r="H93" s="61"/>
      <c r="I93" s="61"/>
      <c r="J93" s="57"/>
      <c r="K93" s="58"/>
      <c r="L93" s="109"/>
      <c r="M93" s="109"/>
      <c r="N93" s="109"/>
    </row>
    <row r="94" spans="1:14">
      <c r="A94" s="39"/>
      <c r="B94" s="66" t="s">
        <v>1124</v>
      </c>
      <c r="C94" s="131"/>
      <c r="D94" s="131"/>
      <c r="E94" s="29"/>
      <c r="F94" s="23"/>
      <c r="G94" s="131"/>
      <c r="H94" s="131"/>
      <c r="I94" s="29"/>
      <c r="J94" s="68"/>
      <c r="K94" s="69"/>
      <c r="L94" s="131"/>
      <c r="M94" s="131"/>
      <c r="N94" s="29"/>
    </row>
    <row r="95" spans="1:14">
      <c r="A95" s="39"/>
      <c r="B95" s="66"/>
      <c r="C95" s="240"/>
      <c r="D95" s="240"/>
      <c r="E95" s="30"/>
      <c r="F95" s="23"/>
      <c r="G95" s="240"/>
      <c r="H95" s="240"/>
      <c r="I95" s="30"/>
      <c r="J95" s="68"/>
      <c r="K95" s="69"/>
      <c r="L95" s="240"/>
      <c r="M95" s="240"/>
      <c r="N95" s="30"/>
    </row>
    <row r="96" spans="1:14">
      <c r="A96" s="39"/>
      <c r="B96" s="113" t="s">
        <v>125</v>
      </c>
      <c r="C96" s="64" t="s">
        <v>256</v>
      </c>
      <c r="D96" s="65">
        <v>7174</v>
      </c>
      <c r="E96" s="32"/>
      <c r="F96" s="32"/>
      <c r="G96" s="64" t="s">
        <v>256</v>
      </c>
      <c r="H96" s="65">
        <v>3793</v>
      </c>
      <c r="I96" s="32"/>
      <c r="J96" s="57"/>
      <c r="K96" s="58"/>
      <c r="L96" s="64" t="s">
        <v>256</v>
      </c>
      <c r="M96" s="110">
        <v>529</v>
      </c>
      <c r="N96" s="32"/>
    </row>
    <row r="97" spans="1:14">
      <c r="A97" s="39"/>
      <c r="B97" s="113"/>
      <c r="C97" s="64"/>
      <c r="D97" s="65"/>
      <c r="E97" s="32"/>
      <c r="F97" s="32"/>
      <c r="G97" s="64"/>
      <c r="H97" s="65"/>
      <c r="I97" s="32"/>
      <c r="J97" s="57"/>
      <c r="K97" s="58"/>
      <c r="L97" s="64"/>
      <c r="M97" s="110"/>
      <c r="N97" s="32"/>
    </row>
    <row r="98" spans="1:14">
      <c r="A98" s="39"/>
      <c r="B98" s="73" t="s">
        <v>1125</v>
      </c>
      <c r="C98" s="70"/>
      <c r="D98" s="70"/>
      <c r="E98" s="23"/>
      <c r="F98" s="23"/>
      <c r="G98" s="70"/>
      <c r="H98" s="70"/>
      <c r="I98" s="23"/>
      <c r="J98" s="68"/>
      <c r="K98" s="69"/>
      <c r="L98" s="70"/>
      <c r="M98" s="70"/>
      <c r="N98" s="23"/>
    </row>
    <row r="99" spans="1:14">
      <c r="A99" s="39"/>
      <c r="B99" s="73"/>
      <c r="C99" s="70"/>
      <c r="D99" s="70"/>
      <c r="E99" s="23"/>
      <c r="F99" s="23"/>
      <c r="G99" s="70"/>
      <c r="H99" s="70"/>
      <c r="I99" s="23"/>
      <c r="J99" s="68"/>
      <c r="K99" s="69"/>
      <c r="L99" s="70"/>
      <c r="M99" s="70"/>
      <c r="N99" s="23"/>
    </row>
    <row r="100" spans="1:14">
      <c r="A100" s="39"/>
      <c r="B100" s="120" t="s">
        <v>1126</v>
      </c>
      <c r="C100" s="110" t="s">
        <v>1113</v>
      </c>
      <c r="D100" s="110"/>
      <c r="E100" s="50" t="s">
        <v>376</v>
      </c>
      <c r="F100" s="12"/>
      <c r="G100" s="110" t="s">
        <v>1114</v>
      </c>
      <c r="H100" s="110"/>
      <c r="I100" s="50" t="s">
        <v>376</v>
      </c>
      <c r="J100" s="12"/>
      <c r="K100" s="47"/>
      <c r="L100" s="110" t="s">
        <v>1115</v>
      </c>
      <c r="M100" s="110"/>
      <c r="N100" s="50" t="s">
        <v>376</v>
      </c>
    </row>
    <row r="101" spans="1:14">
      <c r="A101" s="39"/>
      <c r="B101" s="115" t="s">
        <v>1127</v>
      </c>
      <c r="C101" s="70">
        <v>112</v>
      </c>
      <c r="D101" s="70"/>
      <c r="E101" s="23"/>
      <c r="F101" s="23"/>
      <c r="G101" s="70">
        <v>55</v>
      </c>
      <c r="H101" s="70"/>
      <c r="I101" s="23"/>
      <c r="J101" s="68"/>
      <c r="K101" s="69"/>
      <c r="L101" s="70">
        <v>5</v>
      </c>
      <c r="M101" s="70"/>
      <c r="N101" s="23"/>
    </row>
    <row r="102" spans="1:14">
      <c r="A102" s="39"/>
      <c r="B102" s="115"/>
      <c r="C102" s="70"/>
      <c r="D102" s="70"/>
      <c r="E102" s="23"/>
      <c r="F102" s="23"/>
      <c r="G102" s="70"/>
      <c r="H102" s="70"/>
      <c r="I102" s="23"/>
      <c r="J102" s="68"/>
      <c r="K102" s="69"/>
      <c r="L102" s="70"/>
      <c r="M102" s="70"/>
      <c r="N102" s="23"/>
    </row>
    <row r="103" spans="1:14" ht="26.25">
      <c r="A103" s="39"/>
      <c r="B103" s="120" t="s">
        <v>1120</v>
      </c>
      <c r="C103" s="110" t="s">
        <v>1128</v>
      </c>
      <c r="D103" s="110"/>
      <c r="E103" s="50" t="s">
        <v>376</v>
      </c>
      <c r="F103" s="12"/>
      <c r="G103" s="110" t="s">
        <v>1129</v>
      </c>
      <c r="H103" s="110"/>
      <c r="I103" s="50" t="s">
        <v>376</v>
      </c>
      <c r="J103" s="12"/>
      <c r="K103" s="47"/>
      <c r="L103" s="110" t="s">
        <v>1118</v>
      </c>
      <c r="M103" s="110"/>
      <c r="N103" s="50" t="s">
        <v>376</v>
      </c>
    </row>
    <row r="104" spans="1:14">
      <c r="A104" s="39"/>
      <c r="B104" s="115" t="s">
        <v>1130</v>
      </c>
      <c r="C104" s="70" t="s">
        <v>1131</v>
      </c>
      <c r="D104" s="70"/>
      <c r="E104" s="66" t="s">
        <v>376</v>
      </c>
      <c r="F104" s="23"/>
      <c r="G104" s="70" t="s">
        <v>372</v>
      </c>
      <c r="H104" s="70"/>
      <c r="I104" s="23"/>
      <c r="J104" s="68"/>
      <c r="K104" s="69"/>
      <c r="L104" s="70" t="s">
        <v>372</v>
      </c>
      <c r="M104" s="70"/>
      <c r="N104" s="23"/>
    </row>
    <row r="105" spans="1:14">
      <c r="A105" s="39"/>
      <c r="B105" s="115"/>
      <c r="C105" s="70"/>
      <c r="D105" s="70"/>
      <c r="E105" s="66"/>
      <c r="F105" s="23"/>
      <c r="G105" s="70"/>
      <c r="H105" s="70"/>
      <c r="I105" s="23"/>
      <c r="J105" s="68"/>
      <c r="K105" s="69"/>
      <c r="L105" s="70"/>
      <c r="M105" s="70"/>
      <c r="N105" s="23"/>
    </row>
    <row r="106" spans="1:14">
      <c r="A106" s="39"/>
      <c r="B106" s="123" t="s">
        <v>1132</v>
      </c>
      <c r="C106" s="110"/>
      <c r="D106" s="110"/>
      <c r="E106" s="32"/>
      <c r="F106" s="32"/>
      <c r="G106" s="110"/>
      <c r="H106" s="110"/>
      <c r="I106" s="32"/>
      <c r="J106" s="57"/>
      <c r="K106" s="58"/>
      <c r="L106" s="110"/>
      <c r="M106" s="110"/>
      <c r="N106" s="32"/>
    </row>
    <row r="107" spans="1:14">
      <c r="A107" s="39"/>
      <c r="B107" s="123"/>
      <c r="C107" s="110"/>
      <c r="D107" s="110"/>
      <c r="E107" s="32"/>
      <c r="F107" s="32"/>
      <c r="G107" s="110"/>
      <c r="H107" s="110"/>
      <c r="I107" s="32"/>
      <c r="J107" s="57"/>
      <c r="K107" s="58"/>
      <c r="L107" s="110"/>
      <c r="M107" s="110"/>
      <c r="N107" s="32"/>
    </row>
    <row r="108" spans="1:14">
      <c r="A108" s="39"/>
      <c r="B108" s="271" t="s">
        <v>204</v>
      </c>
      <c r="C108" s="70">
        <v>166</v>
      </c>
      <c r="D108" s="70"/>
      <c r="E108" s="23"/>
      <c r="F108" s="23"/>
      <c r="G108" s="70" t="s">
        <v>1133</v>
      </c>
      <c r="H108" s="70"/>
      <c r="I108" s="66" t="s">
        <v>376</v>
      </c>
      <c r="J108" s="68"/>
      <c r="K108" s="69"/>
      <c r="L108" s="70">
        <v>11</v>
      </c>
      <c r="M108" s="70"/>
      <c r="N108" s="23"/>
    </row>
    <row r="109" spans="1:14">
      <c r="A109" s="39"/>
      <c r="B109" s="271"/>
      <c r="C109" s="70"/>
      <c r="D109" s="70"/>
      <c r="E109" s="23"/>
      <c r="F109" s="23"/>
      <c r="G109" s="70"/>
      <c r="H109" s="70"/>
      <c r="I109" s="66"/>
      <c r="J109" s="68"/>
      <c r="K109" s="69"/>
      <c r="L109" s="70"/>
      <c r="M109" s="70"/>
      <c r="N109" s="23"/>
    </row>
    <row r="110" spans="1:14">
      <c r="A110" s="39"/>
      <c r="B110" s="132" t="s">
        <v>206</v>
      </c>
      <c r="C110" s="110">
        <v>538</v>
      </c>
      <c r="D110" s="110"/>
      <c r="E110" s="32"/>
      <c r="F110" s="32"/>
      <c r="G110" s="110">
        <v>282</v>
      </c>
      <c r="H110" s="110"/>
      <c r="I110" s="32"/>
      <c r="J110" s="57"/>
      <c r="K110" s="58"/>
      <c r="L110" s="110" t="s">
        <v>768</v>
      </c>
      <c r="M110" s="110"/>
      <c r="N110" s="64" t="s">
        <v>376</v>
      </c>
    </row>
    <row r="111" spans="1:14" ht="15.75" thickBot="1">
      <c r="A111" s="39"/>
      <c r="B111" s="132"/>
      <c r="C111" s="114"/>
      <c r="D111" s="114"/>
      <c r="E111" s="72"/>
      <c r="F111" s="32"/>
      <c r="G111" s="114"/>
      <c r="H111" s="114"/>
      <c r="I111" s="72"/>
      <c r="J111" s="57"/>
      <c r="K111" s="58"/>
      <c r="L111" s="114"/>
      <c r="M111" s="114"/>
      <c r="N111" s="241"/>
    </row>
    <row r="112" spans="1:14" ht="27" thickBot="1">
      <c r="A112" s="39"/>
      <c r="B112" s="108" t="s">
        <v>1134</v>
      </c>
      <c r="C112" s="272" t="s">
        <v>1135</v>
      </c>
      <c r="D112" s="272"/>
      <c r="E112" s="234" t="s">
        <v>376</v>
      </c>
      <c r="F112" s="16"/>
      <c r="G112" s="272" t="s">
        <v>1136</v>
      </c>
      <c r="H112" s="272"/>
      <c r="I112" s="234" t="s">
        <v>376</v>
      </c>
      <c r="J112" s="16"/>
      <c r="K112" s="49"/>
      <c r="L112" s="272" t="s">
        <v>746</v>
      </c>
      <c r="M112" s="272"/>
      <c r="N112" s="234" t="s">
        <v>376</v>
      </c>
    </row>
    <row r="113" spans="1:14">
      <c r="A113" s="39"/>
      <c r="B113" s="12"/>
      <c r="C113" s="62"/>
      <c r="D113" s="62"/>
      <c r="E113" s="62"/>
      <c r="F113" s="12"/>
      <c r="G113" s="62"/>
      <c r="H113" s="62"/>
      <c r="I113" s="62"/>
      <c r="J113" s="12"/>
      <c r="K113" s="47"/>
      <c r="L113" s="62"/>
      <c r="M113" s="62"/>
      <c r="N113" s="62"/>
    </row>
    <row r="114" spans="1:14">
      <c r="A114" s="39"/>
      <c r="B114" s="66" t="s">
        <v>1137</v>
      </c>
      <c r="C114" s="70"/>
      <c r="D114" s="70"/>
      <c r="E114" s="23"/>
      <c r="F114" s="23"/>
      <c r="G114" s="70"/>
      <c r="H114" s="70"/>
      <c r="I114" s="23"/>
      <c r="J114" s="68"/>
      <c r="K114" s="69"/>
      <c r="L114" s="70"/>
      <c r="M114" s="70"/>
      <c r="N114" s="23"/>
    </row>
    <row r="115" spans="1:14">
      <c r="A115" s="39"/>
      <c r="B115" s="66"/>
      <c r="C115" s="70"/>
      <c r="D115" s="70"/>
      <c r="E115" s="23"/>
      <c r="F115" s="23"/>
      <c r="G115" s="70"/>
      <c r="H115" s="70"/>
      <c r="I115" s="23"/>
      <c r="J115" s="68"/>
      <c r="K115" s="69"/>
      <c r="L115" s="70"/>
      <c r="M115" s="70"/>
      <c r="N115" s="23"/>
    </row>
    <row r="116" spans="1:14">
      <c r="A116" s="39"/>
      <c r="B116" s="113" t="s">
        <v>1091</v>
      </c>
      <c r="C116" s="110" t="s">
        <v>1138</v>
      </c>
      <c r="D116" s="110"/>
      <c r="E116" s="64" t="s">
        <v>376</v>
      </c>
      <c r="F116" s="32"/>
      <c r="G116" s="110" t="s">
        <v>372</v>
      </c>
      <c r="H116" s="110"/>
      <c r="I116" s="32"/>
      <c r="J116" s="57"/>
      <c r="K116" s="58"/>
      <c r="L116" s="110" t="s">
        <v>372</v>
      </c>
      <c r="M116" s="110"/>
      <c r="N116" s="32"/>
    </row>
    <row r="117" spans="1:14" ht="15.75" thickBot="1">
      <c r="A117" s="39"/>
      <c r="B117" s="113"/>
      <c r="C117" s="114"/>
      <c r="D117" s="114"/>
      <c r="E117" s="241"/>
      <c r="F117" s="32"/>
      <c r="G117" s="114"/>
      <c r="H117" s="114"/>
      <c r="I117" s="72"/>
      <c r="J117" s="57"/>
      <c r="K117" s="58"/>
      <c r="L117" s="114"/>
      <c r="M117" s="114"/>
      <c r="N117" s="72"/>
    </row>
    <row r="118" spans="1:14">
      <c r="A118" s="39"/>
      <c r="B118" s="16"/>
      <c r="C118" s="29"/>
      <c r="D118" s="29"/>
      <c r="E118" s="29"/>
      <c r="F118" s="16"/>
      <c r="G118" s="29"/>
      <c r="H118" s="29"/>
      <c r="I118" s="29"/>
      <c r="J118" s="16"/>
      <c r="K118" s="49"/>
      <c r="L118" s="29"/>
      <c r="M118" s="29"/>
      <c r="N118" s="29"/>
    </row>
    <row r="119" spans="1:14">
      <c r="A119" s="39"/>
      <c r="B119" s="64" t="s">
        <v>1139</v>
      </c>
      <c r="C119" s="110"/>
      <c r="D119" s="110"/>
      <c r="E119" s="32"/>
      <c r="F119" s="32"/>
      <c r="G119" s="110"/>
      <c r="H119" s="110"/>
      <c r="I119" s="32"/>
      <c r="J119" s="57"/>
      <c r="K119" s="58"/>
      <c r="L119" s="110"/>
      <c r="M119" s="110"/>
      <c r="N119" s="32"/>
    </row>
    <row r="120" spans="1:14">
      <c r="A120" s="39"/>
      <c r="B120" s="64"/>
      <c r="C120" s="110"/>
      <c r="D120" s="110"/>
      <c r="E120" s="32"/>
      <c r="F120" s="32"/>
      <c r="G120" s="110"/>
      <c r="H120" s="110"/>
      <c r="I120" s="32"/>
      <c r="J120" s="57"/>
      <c r="K120" s="58"/>
      <c r="L120" s="110"/>
      <c r="M120" s="110"/>
      <c r="N120" s="32"/>
    </row>
    <row r="121" spans="1:14">
      <c r="A121" s="39"/>
      <c r="B121" s="73" t="s">
        <v>1140</v>
      </c>
      <c r="C121" s="67">
        <v>38050</v>
      </c>
      <c r="D121" s="67"/>
      <c r="E121" s="23"/>
      <c r="F121" s="23"/>
      <c r="G121" s="70" t="s">
        <v>372</v>
      </c>
      <c r="H121" s="70"/>
      <c r="I121" s="23"/>
      <c r="J121" s="68"/>
      <c r="K121" s="69"/>
      <c r="L121" s="70" t="s">
        <v>372</v>
      </c>
      <c r="M121" s="70"/>
      <c r="N121" s="23"/>
    </row>
    <row r="122" spans="1:14">
      <c r="A122" s="39"/>
      <c r="B122" s="73"/>
      <c r="C122" s="67"/>
      <c r="D122" s="67"/>
      <c r="E122" s="23"/>
      <c r="F122" s="23"/>
      <c r="G122" s="70"/>
      <c r="H122" s="70"/>
      <c r="I122" s="23"/>
      <c r="J122" s="68"/>
      <c r="K122" s="69"/>
      <c r="L122" s="70"/>
      <c r="M122" s="70"/>
      <c r="N122" s="23"/>
    </row>
    <row r="123" spans="1:14">
      <c r="A123" s="39"/>
      <c r="B123" s="132" t="s">
        <v>178</v>
      </c>
      <c r="C123" s="110" t="s">
        <v>1141</v>
      </c>
      <c r="D123" s="110"/>
      <c r="E123" s="64" t="s">
        <v>376</v>
      </c>
      <c r="F123" s="32"/>
      <c r="G123" s="110" t="s">
        <v>372</v>
      </c>
      <c r="H123" s="110"/>
      <c r="I123" s="32"/>
      <c r="J123" s="57"/>
      <c r="K123" s="58"/>
      <c r="L123" s="110" t="s">
        <v>372</v>
      </c>
      <c r="M123" s="110"/>
      <c r="N123" s="32"/>
    </row>
    <row r="124" spans="1:14">
      <c r="A124" s="39"/>
      <c r="B124" s="132"/>
      <c r="C124" s="110"/>
      <c r="D124" s="110"/>
      <c r="E124" s="64"/>
      <c r="F124" s="32"/>
      <c r="G124" s="110"/>
      <c r="H124" s="110"/>
      <c r="I124" s="32"/>
      <c r="J124" s="57"/>
      <c r="K124" s="58"/>
      <c r="L124" s="110"/>
      <c r="M124" s="110"/>
      <c r="N124" s="32"/>
    </row>
    <row r="125" spans="1:14">
      <c r="A125" s="39"/>
      <c r="B125" s="112" t="s">
        <v>224</v>
      </c>
      <c r="C125" s="70">
        <v>110</v>
      </c>
      <c r="D125" s="70"/>
      <c r="E125" s="23"/>
      <c r="F125" s="23"/>
      <c r="G125" s="70">
        <v>32</v>
      </c>
      <c r="H125" s="70"/>
      <c r="I125" s="23"/>
      <c r="J125" s="68"/>
      <c r="K125" s="69"/>
      <c r="L125" s="70" t="s">
        <v>372</v>
      </c>
      <c r="M125" s="70"/>
      <c r="N125" s="23"/>
    </row>
    <row r="126" spans="1:14">
      <c r="A126" s="39"/>
      <c r="B126" s="112"/>
      <c r="C126" s="70"/>
      <c r="D126" s="70"/>
      <c r="E126" s="23"/>
      <c r="F126" s="23"/>
      <c r="G126" s="70"/>
      <c r="H126" s="70"/>
      <c r="I126" s="23"/>
      <c r="J126" s="68"/>
      <c r="K126" s="69"/>
      <c r="L126" s="70"/>
      <c r="M126" s="70"/>
      <c r="N126" s="23"/>
    </row>
    <row r="127" spans="1:14">
      <c r="A127" s="39"/>
      <c r="B127" s="113" t="s">
        <v>227</v>
      </c>
      <c r="C127" s="110" t="s">
        <v>1142</v>
      </c>
      <c r="D127" s="110"/>
      <c r="E127" s="64" t="s">
        <v>376</v>
      </c>
      <c r="F127" s="32"/>
      <c r="G127" s="110" t="s">
        <v>1143</v>
      </c>
      <c r="H127" s="110"/>
      <c r="I127" s="64" t="s">
        <v>376</v>
      </c>
      <c r="J127" s="57"/>
      <c r="K127" s="58"/>
      <c r="L127" s="110" t="s">
        <v>372</v>
      </c>
      <c r="M127" s="110"/>
      <c r="N127" s="32"/>
    </row>
    <row r="128" spans="1:14" ht="15.75" thickBot="1">
      <c r="A128" s="39"/>
      <c r="B128" s="113"/>
      <c r="C128" s="114"/>
      <c r="D128" s="114"/>
      <c r="E128" s="241"/>
      <c r="F128" s="32"/>
      <c r="G128" s="114"/>
      <c r="H128" s="114"/>
      <c r="I128" s="241"/>
      <c r="J128" s="57"/>
      <c r="K128" s="58"/>
      <c r="L128" s="114"/>
      <c r="M128" s="114"/>
      <c r="N128" s="72"/>
    </row>
    <row r="129" spans="1:14">
      <c r="A129" s="39"/>
      <c r="B129" s="115" t="s">
        <v>228</v>
      </c>
      <c r="C129" s="74">
        <v>36152</v>
      </c>
      <c r="D129" s="74"/>
      <c r="E129" s="29"/>
      <c r="F129" s="23"/>
      <c r="G129" s="131" t="s">
        <v>1144</v>
      </c>
      <c r="H129" s="131"/>
      <c r="I129" s="116" t="s">
        <v>376</v>
      </c>
      <c r="J129" s="68"/>
      <c r="K129" s="69"/>
      <c r="L129" s="131" t="s">
        <v>372</v>
      </c>
      <c r="M129" s="131"/>
      <c r="N129" s="29"/>
    </row>
    <row r="130" spans="1:14" ht="15.75" thickBot="1">
      <c r="A130" s="39"/>
      <c r="B130" s="115"/>
      <c r="C130" s="133"/>
      <c r="D130" s="133"/>
      <c r="E130" s="91"/>
      <c r="F130" s="23"/>
      <c r="G130" s="122"/>
      <c r="H130" s="122"/>
      <c r="I130" s="136"/>
      <c r="J130" s="68"/>
      <c r="K130" s="69"/>
      <c r="L130" s="122"/>
      <c r="M130" s="122"/>
      <c r="N130" s="91"/>
    </row>
    <row r="131" spans="1:14">
      <c r="A131" s="39"/>
      <c r="B131" s="12"/>
      <c r="C131" s="62"/>
      <c r="D131" s="62"/>
      <c r="E131" s="62"/>
      <c r="F131" s="12"/>
      <c r="G131" s="62"/>
      <c r="H131" s="62"/>
      <c r="I131" s="62"/>
      <c r="J131" s="12"/>
      <c r="K131" s="47"/>
      <c r="L131" s="62"/>
      <c r="M131" s="62"/>
      <c r="N131" s="62"/>
    </row>
    <row r="132" spans="1:14">
      <c r="A132" s="39"/>
      <c r="B132" s="73" t="s">
        <v>1145</v>
      </c>
      <c r="C132" s="67">
        <v>3007</v>
      </c>
      <c r="D132" s="67"/>
      <c r="E132" s="23"/>
      <c r="F132" s="23"/>
      <c r="G132" s="70" t="s">
        <v>1146</v>
      </c>
      <c r="H132" s="70"/>
      <c r="I132" s="66" t="s">
        <v>376</v>
      </c>
      <c r="J132" s="68"/>
      <c r="K132" s="69"/>
      <c r="L132" s="70" t="s">
        <v>746</v>
      </c>
      <c r="M132" s="70"/>
      <c r="N132" s="66" t="s">
        <v>376</v>
      </c>
    </row>
    <row r="133" spans="1:14">
      <c r="A133" s="39"/>
      <c r="B133" s="73"/>
      <c r="C133" s="67"/>
      <c r="D133" s="67"/>
      <c r="E133" s="23"/>
      <c r="F133" s="23"/>
      <c r="G133" s="70"/>
      <c r="H133" s="70"/>
      <c r="I133" s="66"/>
      <c r="J133" s="68"/>
      <c r="K133" s="69"/>
      <c r="L133" s="70"/>
      <c r="M133" s="70"/>
      <c r="N133" s="66"/>
    </row>
    <row r="134" spans="1:14">
      <c r="A134" s="39"/>
      <c r="B134" s="123" t="s">
        <v>230</v>
      </c>
      <c r="C134" s="65">
        <v>1944</v>
      </c>
      <c r="D134" s="65"/>
      <c r="E134" s="32"/>
      <c r="F134" s="32"/>
      <c r="G134" s="65">
        <v>5714</v>
      </c>
      <c r="H134" s="65"/>
      <c r="I134" s="32"/>
      <c r="J134" s="57"/>
      <c r="K134" s="58"/>
      <c r="L134" s="65">
        <v>5760</v>
      </c>
      <c r="M134" s="65"/>
      <c r="N134" s="32"/>
    </row>
    <row r="135" spans="1:14" ht="15.75" thickBot="1">
      <c r="A135" s="39"/>
      <c r="B135" s="123"/>
      <c r="C135" s="71"/>
      <c r="D135" s="71"/>
      <c r="E135" s="72"/>
      <c r="F135" s="32"/>
      <c r="G135" s="71"/>
      <c r="H135" s="71"/>
      <c r="I135" s="72"/>
      <c r="J135" s="57"/>
      <c r="K135" s="58"/>
      <c r="L135" s="71"/>
      <c r="M135" s="71"/>
      <c r="N135" s="72"/>
    </row>
    <row r="136" spans="1:14">
      <c r="A136" s="39"/>
      <c r="B136" s="115" t="s">
        <v>231</v>
      </c>
      <c r="C136" s="116" t="s">
        <v>256</v>
      </c>
      <c r="D136" s="74">
        <v>4951</v>
      </c>
      <c r="E136" s="29"/>
      <c r="F136" s="23"/>
      <c r="G136" s="116" t="s">
        <v>256</v>
      </c>
      <c r="H136" s="74">
        <v>1944</v>
      </c>
      <c r="I136" s="29"/>
      <c r="J136" s="68"/>
      <c r="K136" s="69"/>
      <c r="L136" s="116" t="s">
        <v>256</v>
      </c>
      <c r="M136" s="74">
        <v>5714</v>
      </c>
      <c r="N136" s="29"/>
    </row>
    <row r="137" spans="1:14" ht="15.75" thickBot="1">
      <c r="A137" s="39"/>
      <c r="B137" s="115"/>
      <c r="C137" s="117"/>
      <c r="D137" s="75"/>
      <c r="E137" s="76"/>
      <c r="F137" s="23"/>
      <c r="G137" s="117"/>
      <c r="H137" s="75"/>
      <c r="I137" s="76"/>
      <c r="J137" s="68"/>
      <c r="K137" s="69"/>
      <c r="L137" s="117"/>
      <c r="M137" s="75"/>
      <c r="N137" s="76"/>
    </row>
    <row r="138" spans="1:14" ht="15.75" thickTop="1">
      <c r="A138" s="39"/>
      <c r="B138" s="12"/>
      <c r="C138" s="77"/>
      <c r="D138" s="77"/>
      <c r="E138" s="77"/>
      <c r="F138" s="12"/>
      <c r="G138" s="77"/>
      <c r="H138" s="77"/>
      <c r="I138" s="77"/>
      <c r="J138" s="12"/>
      <c r="K138" s="47"/>
      <c r="L138" s="77"/>
      <c r="M138" s="77"/>
      <c r="N138" s="77"/>
    </row>
    <row r="139" spans="1:14" ht="26.25">
      <c r="A139" s="39"/>
      <c r="B139" s="51" t="s">
        <v>1147</v>
      </c>
      <c r="C139" s="23"/>
      <c r="D139" s="23"/>
      <c r="E139" s="23"/>
      <c r="F139" s="16"/>
      <c r="G139" s="23"/>
      <c r="H139" s="23"/>
      <c r="I139" s="23"/>
      <c r="J139" s="16"/>
      <c r="K139" s="49"/>
      <c r="L139" s="23"/>
      <c r="M139" s="23"/>
      <c r="N139" s="23"/>
    </row>
    <row r="140" spans="1:14">
      <c r="A140" s="39"/>
      <c r="B140" s="113" t="s">
        <v>237</v>
      </c>
      <c r="C140" s="64" t="s">
        <v>256</v>
      </c>
      <c r="D140" s="110" t="s">
        <v>1148</v>
      </c>
      <c r="E140" s="64" t="s">
        <v>376</v>
      </c>
      <c r="F140" s="32"/>
      <c r="G140" s="64" t="s">
        <v>256</v>
      </c>
      <c r="H140" s="110" t="s">
        <v>1149</v>
      </c>
      <c r="I140" s="64" t="s">
        <v>376</v>
      </c>
      <c r="J140" s="57"/>
      <c r="K140" s="58"/>
      <c r="L140" s="64" t="s">
        <v>256</v>
      </c>
      <c r="M140" s="110" t="s">
        <v>372</v>
      </c>
      <c r="N140" s="32"/>
    </row>
    <row r="141" spans="1:14">
      <c r="A141" s="39"/>
      <c r="B141" s="113"/>
      <c r="C141" s="64"/>
      <c r="D141" s="110"/>
      <c r="E141" s="64"/>
      <c r="F141" s="32"/>
      <c r="G141" s="64"/>
      <c r="H141" s="110"/>
      <c r="I141" s="64"/>
      <c r="J141" s="57"/>
      <c r="K141" s="58"/>
      <c r="L141" s="64"/>
      <c r="M141" s="110"/>
      <c r="N141" s="32"/>
    </row>
  </sheetData>
  <mergeCells count="538">
    <mergeCell ref="B51:N51"/>
    <mergeCell ref="A84:A141"/>
    <mergeCell ref="B84:N84"/>
    <mergeCell ref="B85:N85"/>
    <mergeCell ref="B86:N86"/>
    <mergeCell ref="N140:N141"/>
    <mergeCell ref="A1:A2"/>
    <mergeCell ref="B1:N1"/>
    <mergeCell ref="B2:N2"/>
    <mergeCell ref="B3:N3"/>
    <mergeCell ref="A4:A49"/>
    <mergeCell ref="B4:N4"/>
    <mergeCell ref="B5:N5"/>
    <mergeCell ref="A50:A83"/>
    <mergeCell ref="B50:N50"/>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6:N137"/>
    <mergeCell ref="C138:E138"/>
    <mergeCell ref="G138:I138"/>
    <mergeCell ref="L138:N138"/>
    <mergeCell ref="C139:E139"/>
    <mergeCell ref="G139:I139"/>
    <mergeCell ref="L139:N139"/>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J132:J133"/>
    <mergeCell ref="K132:K133"/>
    <mergeCell ref="L132:M133"/>
    <mergeCell ref="N132:N133"/>
    <mergeCell ref="B134:B135"/>
    <mergeCell ref="C134:D135"/>
    <mergeCell ref="E134:E135"/>
    <mergeCell ref="F134:F135"/>
    <mergeCell ref="G134:H135"/>
    <mergeCell ref="I134:I135"/>
    <mergeCell ref="B132:B133"/>
    <mergeCell ref="C132:D133"/>
    <mergeCell ref="E132:E133"/>
    <mergeCell ref="F132:F133"/>
    <mergeCell ref="G132:H133"/>
    <mergeCell ref="I132:I133"/>
    <mergeCell ref="J129:J130"/>
    <mergeCell ref="K129:K130"/>
    <mergeCell ref="L129:M130"/>
    <mergeCell ref="N129:N130"/>
    <mergeCell ref="C131:E131"/>
    <mergeCell ref="G131:I131"/>
    <mergeCell ref="L131:N131"/>
    <mergeCell ref="J127:J128"/>
    <mergeCell ref="K127:K128"/>
    <mergeCell ref="L127:M128"/>
    <mergeCell ref="N127:N128"/>
    <mergeCell ref="B129:B130"/>
    <mergeCell ref="C129:D130"/>
    <mergeCell ref="E129:E130"/>
    <mergeCell ref="F129:F130"/>
    <mergeCell ref="G129:H130"/>
    <mergeCell ref="I129:I130"/>
    <mergeCell ref="J125:J126"/>
    <mergeCell ref="K125:K126"/>
    <mergeCell ref="L125:M126"/>
    <mergeCell ref="N125:N126"/>
    <mergeCell ref="B127:B128"/>
    <mergeCell ref="C127:D128"/>
    <mergeCell ref="E127:E128"/>
    <mergeCell ref="F127:F128"/>
    <mergeCell ref="G127:H128"/>
    <mergeCell ref="I127:I128"/>
    <mergeCell ref="J123:J124"/>
    <mergeCell ref="K123:K124"/>
    <mergeCell ref="L123:M124"/>
    <mergeCell ref="N123:N124"/>
    <mergeCell ref="B125:B126"/>
    <mergeCell ref="C125:D126"/>
    <mergeCell ref="E125:E126"/>
    <mergeCell ref="F125:F126"/>
    <mergeCell ref="G125:H126"/>
    <mergeCell ref="I125:I126"/>
    <mergeCell ref="J121:J122"/>
    <mergeCell ref="K121:K122"/>
    <mergeCell ref="L121:M122"/>
    <mergeCell ref="N121:N122"/>
    <mergeCell ref="B123:B124"/>
    <mergeCell ref="C123:D124"/>
    <mergeCell ref="E123:E124"/>
    <mergeCell ref="F123:F124"/>
    <mergeCell ref="G123:H124"/>
    <mergeCell ref="I123:I124"/>
    <mergeCell ref="J119:J120"/>
    <mergeCell ref="K119:K120"/>
    <mergeCell ref="L119:M120"/>
    <mergeCell ref="N119:N120"/>
    <mergeCell ref="B121:B122"/>
    <mergeCell ref="C121:D122"/>
    <mergeCell ref="E121:E122"/>
    <mergeCell ref="F121:F122"/>
    <mergeCell ref="G121:H122"/>
    <mergeCell ref="I121:I122"/>
    <mergeCell ref="B119:B120"/>
    <mergeCell ref="C119:D120"/>
    <mergeCell ref="E119:E120"/>
    <mergeCell ref="F119:F120"/>
    <mergeCell ref="G119:H120"/>
    <mergeCell ref="I119:I120"/>
    <mergeCell ref="K116:K117"/>
    <mergeCell ref="L116:M117"/>
    <mergeCell ref="N116:N117"/>
    <mergeCell ref="C118:E118"/>
    <mergeCell ref="G118:I118"/>
    <mergeCell ref="L118:N118"/>
    <mergeCell ref="K114:K115"/>
    <mergeCell ref="L114:M115"/>
    <mergeCell ref="N114:N115"/>
    <mergeCell ref="B116:B117"/>
    <mergeCell ref="C116:D117"/>
    <mergeCell ref="E116:E117"/>
    <mergeCell ref="F116:F117"/>
    <mergeCell ref="G116:H117"/>
    <mergeCell ref="I116:I117"/>
    <mergeCell ref="J116:J117"/>
    <mergeCell ref="C113:E113"/>
    <mergeCell ref="G113:I113"/>
    <mergeCell ref="L113:N113"/>
    <mergeCell ref="B114:B115"/>
    <mergeCell ref="C114:D115"/>
    <mergeCell ref="E114:E115"/>
    <mergeCell ref="F114:F115"/>
    <mergeCell ref="G114:H115"/>
    <mergeCell ref="I114:I115"/>
    <mergeCell ref="J114:J115"/>
    <mergeCell ref="J110:J111"/>
    <mergeCell ref="K110:K111"/>
    <mergeCell ref="L110:M111"/>
    <mergeCell ref="N110:N111"/>
    <mergeCell ref="C112:D112"/>
    <mergeCell ref="G112:H112"/>
    <mergeCell ref="L112:M112"/>
    <mergeCell ref="J108:J109"/>
    <mergeCell ref="K108:K109"/>
    <mergeCell ref="L108:M109"/>
    <mergeCell ref="N108:N109"/>
    <mergeCell ref="B110:B111"/>
    <mergeCell ref="C110:D111"/>
    <mergeCell ref="E110:E111"/>
    <mergeCell ref="F110:F111"/>
    <mergeCell ref="G110:H111"/>
    <mergeCell ref="I110:I111"/>
    <mergeCell ref="J106:J107"/>
    <mergeCell ref="K106:K107"/>
    <mergeCell ref="L106:M107"/>
    <mergeCell ref="N106:N107"/>
    <mergeCell ref="B108:B109"/>
    <mergeCell ref="C108:D109"/>
    <mergeCell ref="E108:E109"/>
    <mergeCell ref="F108:F109"/>
    <mergeCell ref="G108:H109"/>
    <mergeCell ref="I108:I109"/>
    <mergeCell ref="J104:J105"/>
    <mergeCell ref="K104:K105"/>
    <mergeCell ref="L104:M105"/>
    <mergeCell ref="N104:N105"/>
    <mergeCell ref="B106:B107"/>
    <mergeCell ref="C106:D107"/>
    <mergeCell ref="E106:E107"/>
    <mergeCell ref="F106:F107"/>
    <mergeCell ref="G106:H107"/>
    <mergeCell ref="I106:I107"/>
    <mergeCell ref="B104:B105"/>
    <mergeCell ref="C104:D105"/>
    <mergeCell ref="E104:E105"/>
    <mergeCell ref="F104:F105"/>
    <mergeCell ref="G104:H105"/>
    <mergeCell ref="I104:I105"/>
    <mergeCell ref="I101:I102"/>
    <mergeCell ref="J101:J102"/>
    <mergeCell ref="K101:K102"/>
    <mergeCell ref="L101:M102"/>
    <mergeCell ref="N101:N102"/>
    <mergeCell ref="C103:D103"/>
    <mergeCell ref="G103:H103"/>
    <mergeCell ref="L103:M103"/>
    <mergeCell ref="L98:M99"/>
    <mergeCell ref="N98:N99"/>
    <mergeCell ref="C100:D100"/>
    <mergeCell ref="G100:H100"/>
    <mergeCell ref="L100:M100"/>
    <mergeCell ref="B101:B102"/>
    <mergeCell ref="C101:D102"/>
    <mergeCell ref="E101:E102"/>
    <mergeCell ref="F101:F102"/>
    <mergeCell ref="G101:H102"/>
    <mergeCell ref="M96:M97"/>
    <mergeCell ref="N96:N97"/>
    <mergeCell ref="B98:B99"/>
    <mergeCell ref="C98:D99"/>
    <mergeCell ref="E98:E99"/>
    <mergeCell ref="F98:F99"/>
    <mergeCell ref="G98:H99"/>
    <mergeCell ref="I98:I99"/>
    <mergeCell ref="J98:J99"/>
    <mergeCell ref="K98:K99"/>
    <mergeCell ref="G96:G97"/>
    <mergeCell ref="H96:H97"/>
    <mergeCell ref="I96:I97"/>
    <mergeCell ref="J96:J97"/>
    <mergeCell ref="K96:K97"/>
    <mergeCell ref="L96:L97"/>
    <mergeCell ref="I94:I95"/>
    <mergeCell ref="J94:J95"/>
    <mergeCell ref="K94:K95"/>
    <mergeCell ref="L94:M95"/>
    <mergeCell ref="N94:N95"/>
    <mergeCell ref="B96:B97"/>
    <mergeCell ref="C96:C97"/>
    <mergeCell ref="D96:D97"/>
    <mergeCell ref="E96:E97"/>
    <mergeCell ref="F96:F97"/>
    <mergeCell ref="J91:J93"/>
    <mergeCell ref="K91:K93"/>
    <mergeCell ref="L91:N91"/>
    <mergeCell ref="L92:N92"/>
    <mergeCell ref="L93:N93"/>
    <mergeCell ref="B94:B95"/>
    <mergeCell ref="C94:D95"/>
    <mergeCell ref="E94:E95"/>
    <mergeCell ref="F94:F95"/>
    <mergeCell ref="G94:H95"/>
    <mergeCell ref="B91:B92"/>
    <mergeCell ref="C91:E93"/>
    <mergeCell ref="F91:F93"/>
    <mergeCell ref="G91:I91"/>
    <mergeCell ref="G92:I92"/>
    <mergeCell ref="G93:I93"/>
    <mergeCell ref="N82:N83"/>
    <mergeCell ref="B87:N87"/>
    <mergeCell ref="B89:B90"/>
    <mergeCell ref="C89:I89"/>
    <mergeCell ref="C90:I90"/>
    <mergeCell ref="J89:J90"/>
    <mergeCell ref="K89:K90"/>
    <mergeCell ref="L89:N89"/>
    <mergeCell ref="L90:N90"/>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D81"/>
    <mergeCell ref="E80:E81"/>
    <mergeCell ref="F80:F81"/>
    <mergeCell ref="G80:H81"/>
    <mergeCell ref="I80:I81"/>
    <mergeCell ref="J76:J77"/>
    <mergeCell ref="K76:K77"/>
    <mergeCell ref="L76:M77"/>
    <mergeCell ref="N76:N77"/>
    <mergeCell ref="B78:B79"/>
    <mergeCell ref="C78:D79"/>
    <mergeCell ref="E78:E79"/>
    <mergeCell ref="F78:F79"/>
    <mergeCell ref="G78:H79"/>
    <mergeCell ref="I78:I79"/>
    <mergeCell ref="B76:B77"/>
    <mergeCell ref="C76:D77"/>
    <mergeCell ref="E76:E77"/>
    <mergeCell ref="F76:F77"/>
    <mergeCell ref="G76:H77"/>
    <mergeCell ref="I76:I77"/>
    <mergeCell ref="C74:D74"/>
    <mergeCell ref="G74:H74"/>
    <mergeCell ref="L74:M74"/>
    <mergeCell ref="C75:D75"/>
    <mergeCell ref="G75:H75"/>
    <mergeCell ref="L75:M75"/>
    <mergeCell ref="J71:J72"/>
    <mergeCell ref="K71:K72"/>
    <mergeCell ref="L71:M72"/>
    <mergeCell ref="N71:N72"/>
    <mergeCell ref="C73:D73"/>
    <mergeCell ref="G73:H73"/>
    <mergeCell ref="L73:M73"/>
    <mergeCell ref="J69:J70"/>
    <mergeCell ref="K69:K70"/>
    <mergeCell ref="L69:M70"/>
    <mergeCell ref="N69:N70"/>
    <mergeCell ref="B71:B72"/>
    <mergeCell ref="C71:D72"/>
    <mergeCell ref="E71:E72"/>
    <mergeCell ref="F71:F72"/>
    <mergeCell ref="G71:H72"/>
    <mergeCell ref="I71:I72"/>
    <mergeCell ref="J67:J68"/>
    <mergeCell ref="K67:K68"/>
    <mergeCell ref="L67:M68"/>
    <mergeCell ref="N67:N68"/>
    <mergeCell ref="B69:B70"/>
    <mergeCell ref="C69:D70"/>
    <mergeCell ref="E69:E70"/>
    <mergeCell ref="F69:F70"/>
    <mergeCell ref="G69:H70"/>
    <mergeCell ref="I69:I70"/>
    <mergeCell ref="N64:N65"/>
    <mergeCell ref="C66:E66"/>
    <mergeCell ref="G66:I66"/>
    <mergeCell ref="L66:N66"/>
    <mergeCell ref="B67:B68"/>
    <mergeCell ref="C67:D68"/>
    <mergeCell ref="E67:E68"/>
    <mergeCell ref="F67:F68"/>
    <mergeCell ref="G67:H68"/>
    <mergeCell ref="I67:I68"/>
    <mergeCell ref="N62:N63"/>
    <mergeCell ref="B64:B65"/>
    <mergeCell ref="C64:D65"/>
    <mergeCell ref="E64:E65"/>
    <mergeCell ref="F64:F65"/>
    <mergeCell ref="G64:H65"/>
    <mergeCell ref="I64:I65"/>
    <mergeCell ref="J64:J65"/>
    <mergeCell ref="K64:K65"/>
    <mergeCell ref="L64:M65"/>
    <mergeCell ref="N60:N61"/>
    <mergeCell ref="B62:B63"/>
    <mergeCell ref="C62:D63"/>
    <mergeCell ref="E62:E63"/>
    <mergeCell ref="F62:F63"/>
    <mergeCell ref="G62:H63"/>
    <mergeCell ref="I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J56:J57"/>
    <mergeCell ref="K56:K57"/>
    <mergeCell ref="L56:N56"/>
    <mergeCell ref="L57:N57"/>
    <mergeCell ref="L58:N58"/>
    <mergeCell ref="C59:E59"/>
    <mergeCell ref="G59:I59"/>
    <mergeCell ref="L59:N59"/>
    <mergeCell ref="B56:B57"/>
    <mergeCell ref="C56:E58"/>
    <mergeCell ref="F56:F57"/>
    <mergeCell ref="G56:I56"/>
    <mergeCell ref="G57:I57"/>
    <mergeCell ref="G58:I58"/>
    <mergeCell ref="H48:H49"/>
    <mergeCell ref="I48:I49"/>
    <mergeCell ref="B52:N52"/>
    <mergeCell ref="B54:B55"/>
    <mergeCell ref="C54:I54"/>
    <mergeCell ref="C55:I55"/>
    <mergeCell ref="J54:J55"/>
    <mergeCell ref="K54:K55"/>
    <mergeCell ref="L54:N54"/>
    <mergeCell ref="L55:N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12:B13"/>
    <mergeCell ref="C12:C13"/>
    <mergeCell ref="D12:D13"/>
    <mergeCell ref="E12:E13"/>
    <mergeCell ref="F12:F13"/>
    <mergeCell ref="G12:H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3.28515625" bestFit="1" customWidth="1"/>
    <col min="3" max="3" width="12" bestFit="1" customWidth="1"/>
    <col min="4" max="4" width="12.28515625" bestFit="1" customWidth="1"/>
    <col min="5" max="5" width="18.42578125" bestFit="1" customWidth="1"/>
    <col min="6" max="6" width="25.140625" bestFit="1" customWidth="1"/>
    <col min="7" max="7" width="32.140625" bestFit="1" customWidth="1"/>
    <col min="8" max="8" width="23.85546875" bestFit="1" customWidth="1"/>
  </cols>
  <sheetData>
    <row r="1" spans="1:8" ht="15" customHeight="1">
      <c r="A1" s="1" t="s">
        <v>1242</v>
      </c>
      <c r="B1" s="8" t="s">
        <v>1243</v>
      </c>
      <c r="C1" s="8"/>
      <c r="D1" s="1"/>
      <c r="E1" s="8" t="s">
        <v>1244</v>
      </c>
      <c r="F1" s="8"/>
      <c r="G1" s="8"/>
      <c r="H1" s="8"/>
    </row>
    <row r="2" spans="1:8" ht="30">
      <c r="A2" s="1" t="s">
        <v>34</v>
      </c>
      <c r="B2" s="1" t="s">
        <v>2</v>
      </c>
      <c r="C2" s="8" t="s">
        <v>4</v>
      </c>
      <c r="D2" s="8" t="s">
        <v>35</v>
      </c>
      <c r="E2" s="1" t="s">
        <v>1246</v>
      </c>
      <c r="F2" s="1" t="s">
        <v>1247</v>
      </c>
      <c r="G2" s="1" t="s">
        <v>1248</v>
      </c>
      <c r="H2" s="1" t="s">
        <v>1249</v>
      </c>
    </row>
    <row r="3" spans="1:8">
      <c r="A3" s="1"/>
      <c r="B3" s="1" t="s">
        <v>1245</v>
      </c>
      <c r="C3" s="8"/>
      <c r="D3" s="8"/>
      <c r="E3" s="1" t="s">
        <v>253</v>
      </c>
      <c r="F3" s="1" t="s">
        <v>257</v>
      </c>
      <c r="G3" s="1" t="s">
        <v>259</v>
      </c>
      <c r="H3" s="1" t="s">
        <v>1250</v>
      </c>
    </row>
    <row r="4" spans="1:8">
      <c r="A4" s="3" t="s">
        <v>1251</v>
      </c>
      <c r="B4" s="4" t="s">
        <v>6</v>
      </c>
      <c r="C4" s="4" t="s">
        <v>6</v>
      </c>
      <c r="D4" s="4" t="s">
        <v>6</v>
      </c>
      <c r="E4" s="4" t="s">
        <v>6</v>
      </c>
      <c r="F4" s="4" t="s">
        <v>6</v>
      </c>
      <c r="G4" s="4" t="s">
        <v>6</v>
      </c>
      <c r="H4" s="4" t="s">
        <v>6</v>
      </c>
    </row>
    <row r="5" spans="1:8" ht="30">
      <c r="A5" s="2" t="s">
        <v>1252</v>
      </c>
      <c r="B5" s="7">
        <v>-432</v>
      </c>
      <c r="C5" s="7">
        <v>168</v>
      </c>
      <c r="D5" s="4" t="s">
        <v>6</v>
      </c>
      <c r="E5" s="4" t="s">
        <v>6</v>
      </c>
      <c r="F5" s="4" t="s">
        <v>6</v>
      </c>
      <c r="G5" s="4" t="s">
        <v>6</v>
      </c>
      <c r="H5" s="4" t="s">
        <v>6</v>
      </c>
    </row>
    <row r="6" spans="1:8">
      <c r="A6" s="2" t="s">
        <v>1253</v>
      </c>
      <c r="B6" s="4">
        <v>45</v>
      </c>
      <c r="C6" s="4" t="s">
        <v>6</v>
      </c>
      <c r="D6" s="4" t="s">
        <v>6</v>
      </c>
      <c r="E6" s="4" t="s">
        <v>6</v>
      </c>
      <c r="F6" s="4" t="s">
        <v>6</v>
      </c>
      <c r="G6" s="4" t="s">
        <v>6</v>
      </c>
      <c r="H6" s="4" t="s">
        <v>6</v>
      </c>
    </row>
    <row r="7" spans="1:8" ht="30">
      <c r="A7" s="2" t="s">
        <v>1254</v>
      </c>
      <c r="B7" s="4" t="s">
        <v>6</v>
      </c>
      <c r="C7" s="4" t="s">
        <v>6</v>
      </c>
      <c r="D7" s="4" t="s">
        <v>6</v>
      </c>
      <c r="E7" s="273">
        <v>0.62</v>
      </c>
      <c r="F7" s="273">
        <v>1</v>
      </c>
      <c r="G7" s="273">
        <v>0.88</v>
      </c>
      <c r="H7" s="273">
        <v>1</v>
      </c>
    </row>
    <row r="8" spans="1:8" ht="30">
      <c r="A8" s="2" t="s">
        <v>1255</v>
      </c>
      <c r="B8" s="4" t="s">
        <v>6</v>
      </c>
      <c r="C8" s="4" t="s">
        <v>6</v>
      </c>
      <c r="D8" s="4" t="s">
        <v>6</v>
      </c>
      <c r="E8" s="5">
        <v>7694</v>
      </c>
      <c r="F8" s="5">
        <v>9500</v>
      </c>
      <c r="G8" s="5">
        <v>75000</v>
      </c>
      <c r="H8" s="5">
        <v>40629</v>
      </c>
    </row>
    <row r="9" spans="1:8">
      <c r="A9" s="2" t="s">
        <v>36</v>
      </c>
      <c r="B9" s="5">
        <v>2119948</v>
      </c>
      <c r="C9" s="4" t="s">
        <v>6</v>
      </c>
      <c r="D9" s="5">
        <v>1085225</v>
      </c>
      <c r="E9" s="5">
        <v>99189</v>
      </c>
      <c r="F9" s="5">
        <v>139353</v>
      </c>
      <c r="G9" s="5">
        <v>995156</v>
      </c>
      <c r="H9" s="5">
        <v>856076</v>
      </c>
    </row>
    <row r="10" spans="1:8">
      <c r="A10" s="2" t="s">
        <v>394</v>
      </c>
      <c r="B10" s="7">
        <v>1675309</v>
      </c>
      <c r="C10" s="4" t="s">
        <v>6</v>
      </c>
      <c r="D10" s="7">
        <v>873222</v>
      </c>
      <c r="E10" s="7">
        <v>76031</v>
      </c>
      <c r="F10" s="7">
        <v>125741</v>
      </c>
      <c r="G10" s="7">
        <v>678289</v>
      </c>
      <c r="H10" s="7">
        <v>736114</v>
      </c>
    </row>
  </sheetData>
  <mergeCells count="4">
    <mergeCell ref="B1:C1"/>
    <mergeCell ref="E1:H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6.42578125" bestFit="1" customWidth="1"/>
  </cols>
  <sheetData>
    <row r="1" spans="1:2" ht="30" customHeight="1">
      <c r="A1" s="8" t="s">
        <v>1256</v>
      </c>
      <c r="B1" s="1" t="s">
        <v>1</v>
      </c>
    </row>
    <row r="2" spans="1:2">
      <c r="A2" s="8"/>
      <c r="B2" s="1" t="s">
        <v>2</v>
      </c>
    </row>
    <row r="3" spans="1:2" ht="30">
      <c r="A3" s="3" t="s">
        <v>1257</v>
      </c>
      <c r="B3" s="4" t="s">
        <v>6</v>
      </c>
    </row>
    <row r="4" spans="1:2" ht="30">
      <c r="A4" s="2" t="s">
        <v>1258</v>
      </c>
      <c r="B4" s="4" t="s">
        <v>1259</v>
      </c>
    </row>
    <row r="5" spans="1:2" ht="30">
      <c r="A5" s="2" t="s">
        <v>1260</v>
      </c>
      <c r="B5" s="4" t="s">
        <v>1261</v>
      </c>
    </row>
    <row r="6" spans="1:2" ht="30">
      <c r="A6" s="2" t="s">
        <v>1262</v>
      </c>
      <c r="B6" s="4" t="s">
        <v>6</v>
      </c>
    </row>
    <row r="7" spans="1:2" ht="30">
      <c r="A7" s="3" t="s">
        <v>1257</v>
      </c>
      <c r="B7" s="4" t="s">
        <v>6</v>
      </c>
    </row>
    <row r="8" spans="1:2">
      <c r="A8" s="2" t="s">
        <v>1263</v>
      </c>
      <c r="B8" s="4" t="s">
        <v>1264</v>
      </c>
    </row>
    <row r="9" spans="1:2">
      <c r="A9" s="2" t="s">
        <v>1265</v>
      </c>
      <c r="B9" s="4" t="s">
        <v>6</v>
      </c>
    </row>
    <row r="10" spans="1:2" ht="30">
      <c r="A10" s="3" t="s">
        <v>1257</v>
      </c>
      <c r="B10" s="4" t="s">
        <v>6</v>
      </c>
    </row>
    <row r="11" spans="1:2">
      <c r="A11" s="2" t="s">
        <v>1263</v>
      </c>
      <c r="B11" s="4" t="s">
        <v>1266</v>
      </c>
    </row>
    <row r="12" spans="1:2" ht="30">
      <c r="A12" s="2" t="s">
        <v>1267</v>
      </c>
      <c r="B12" s="4" t="s">
        <v>6</v>
      </c>
    </row>
    <row r="13" spans="1:2" ht="30">
      <c r="A13" s="3" t="s">
        <v>1257</v>
      </c>
      <c r="B13" s="4" t="s">
        <v>6</v>
      </c>
    </row>
    <row r="14" spans="1:2">
      <c r="A14" s="2" t="s">
        <v>1263</v>
      </c>
      <c r="B14" s="4" t="s">
        <v>1268</v>
      </c>
    </row>
    <row r="15" spans="1:2" ht="45">
      <c r="A15" s="2" t="s">
        <v>1269</v>
      </c>
      <c r="B15" s="4" t="s">
        <v>6</v>
      </c>
    </row>
    <row r="16" spans="1:2" ht="30">
      <c r="A16" s="3" t="s">
        <v>1257</v>
      </c>
      <c r="B16" s="4" t="s">
        <v>6</v>
      </c>
    </row>
    <row r="17" spans="1:2">
      <c r="A17" s="2" t="s">
        <v>1263</v>
      </c>
      <c r="B17" s="4" t="s">
        <v>1266</v>
      </c>
    </row>
    <row r="18" spans="1:2" ht="30">
      <c r="A18" s="2" t="s">
        <v>1270</v>
      </c>
      <c r="B18" s="4" t="s">
        <v>6</v>
      </c>
    </row>
    <row r="19" spans="1:2" ht="30">
      <c r="A19" s="3" t="s">
        <v>1257</v>
      </c>
      <c r="B19" s="4" t="s">
        <v>6</v>
      </c>
    </row>
    <row r="20" spans="1:2">
      <c r="A20" s="2" t="s">
        <v>1263</v>
      </c>
      <c r="B20" s="4" t="s">
        <v>1268</v>
      </c>
    </row>
    <row r="21" spans="1:2">
      <c r="A21" s="2" t="s">
        <v>1271</v>
      </c>
      <c r="B21" s="4" t="s">
        <v>1272</v>
      </c>
    </row>
    <row r="22" spans="1:2" ht="30">
      <c r="A22" s="2" t="s">
        <v>1273</v>
      </c>
      <c r="B22" s="4" t="s">
        <v>6</v>
      </c>
    </row>
    <row r="23" spans="1:2" ht="30">
      <c r="A23" s="3" t="s">
        <v>1257</v>
      </c>
      <c r="B23" s="4" t="s">
        <v>6</v>
      </c>
    </row>
    <row r="24" spans="1:2">
      <c r="A24" s="2" t="s">
        <v>1263</v>
      </c>
      <c r="B24" s="4" t="s">
        <v>1274</v>
      </c>
    </row>
    <row r="25" spans="1:2">
      <c r="A25" s="2" t="s">
        <v>1271</v>
      </c>
      <c r="B25" s="4" t="s">
        <v>1275</v>
      </c>
    </row>
    <row r="26" spans="1:2">
      <c r="A26" s="2" t="s">
        <v>1276</v>
      </c>
      <c r="B26" s="4" t="s">
        <v>6</v>
      </c>
    </row>
    <row r="27" spans="1:2" ht="30">
      <c r="A27" s="3" t="s">
        <v>1257</v>
      </c>
      <c r="B27" s="4" t="s">
        <v>6</v>
      </c>
    </row>
    <row r="28" spans="1:2">
      <c r="A28" s="2" t="s">
        <v>1263</v>
      </c>
      <c r="B28" s="4" t="s">
        <v>1268</v>
      </c>
    </row>
    <row r="29" spans="1:2">
      <c r="A29" s="2" t="s">
        <v>1271</v>
      </c>
      <c r="B29" s="4" t="s">
        <v>1275</v>
      </c>
    </row>
    <row r="30" spans="1:2" ht="30">
      <c r="A30" s="2" t="s">
        <v>1277</v>
      </c>
      <c r="B30" s="4" t="s">
        <v>6</v>
      </c>
    </row>
    <row r="31" spans="1:2" ht="30">
      <c r="A31" s="3" t="s">
        <v>1257</v>
      </c>
      <c r="B31" s="4" t="s">
        <v>6</v>
      </c>
    </row>
    <row r="32" spans="1:2">
      <c r="A32" s="2" t="s">
        <v>1263</v>
      </c>
      <c r="B32" s="4" t="s">
        <v>1274</v>
      </c>
    </row>
    <row r="33" spans="1:2" ht="45">
      <c r="A33" s="2" t="s">
        <v>1278</v>
      </c>
      <c r="B33" s="4" t="s">
        <v>6</v>
      </c>
    </row>
    <row r="34" spans="1:2" ht="30">
      <c r="A34" s="3" t="s">
        <v>1257</v>
      </c>
      <c r="B34" s="4" t="s">
        <v>6</v>
      </c>
    </row>
    <row r="35" spans="1:2">
      <c r="A35" s="2" t="s">
        <v>1263</v>
      </c>
      <c r="B35" s="4" t="s">
        <v>1274</v>
      </c>
    </row>
    <row r="36" spans="1:2" ht="30">
      <c r="A36" s="2" t="s">
        <v>1279</v>
      </c>
      <c r="B36" s="4" t="s">
        <v>6</v>
      </c>
    </row>
    <row r="37" spans="1:2" ht="30">
      <c r="A37" s="3" t="s">
        <v>1257</v>
      </c>
      <c r="B37" s="4" t="s">
        <v>6</v>
      </c>
    </row>
    <row r="38" spans="1:2">
      <c r="A38" s="2" t="s">
        <v>1263</v>
      </c>
      <c r="B38" s="4" t="s">
        <v>1274</v>
      </c>
    </row>
    <row r="39" spans="1:2">
      <c r="A39" s="2" t="s">
        <v>1271</v>
      </c>
      <c r="B39" s="4" t="s">
        <v>1275</v>
      </c>
    </row>
    <row r="40" spans="1:2" ht="30">
      <c r="A40" s="2" t="s">
        <v>1280</v>
      </c>
      <c r="B40" s="4" t="s">
        <v>6</v>
      </c>
    </row>
    <row r="41" spans="1:2" ht="30">
      <c r="A41" s="3" t="s">
        <v>1257</v>
      </c>
      <c r="B41" s="4" t="s">
        <v>6</v>
      </c>
    </row>
    <row r="42" spans="1:2">
      <c r="A42" s="2" t="s">
        <v>1271</v>
      </c>
      <c r="B42" s="4" t="s">
        <v>128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282</v>
      </c>
      <c r="B1" s="8" t="s">
        <v>2</v>
      </c>
    </row>
    <row r="2" spans="1:2" ht="30">
      <c r="A2" s="1" t="s">
        <v>34</v>
      </c>
      <c r="B2" s="8"/>
    </row>
    <row r="3" spans="1:2">
      <c r="A3" s="3" t="s">
        <v>275</v>
      </c>
      <c r="B3" s="4" t="s">
        <v>6</v>
      </c>
    </row>
    <row r="4" spans="1:2" ht="30">
      <c r="A4" s="2" t="s">
        <v>1283</v>
      </c>
      <c r="B4" s="7">
        <v>20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284</v>
      </c>
      <c r="B1" s="1" t="s">
        <v>1</v>
      </c>
    </row>
    <row r="2" spans="1:2">
      <c r="A2" s="8"/>
      <c r="B2" s="1" t="s">
        <v>2</v>
      </c>
    </row>
    <row r="3" spans="1:2" ht="30">
      <c r="A3" s="2" t="s">
        <v>1285</v>
      </c>
      <c r="B3" s="4" t="s">
        <v>6</v>
      </c>
    </row>
    <row r="4" spans="1:2" ht="30">
      <c r="A4" s="3" t="s">
        <v>1257</v>
      </c>
      <c r="B4" s="4" t="s">
        <v>6</v>
      </c>
    </row>
    <row r="5" spans="1:2" ht="45">
      <c r="A5" s="2" t="s">
        <v>1286</v>
      </c>
      <c r="B5" s="4" t="s">
        <v>1287</v>
      </c>
    </row>
    <row r="6" spans="1:2" ht="30">
      <c r="A6" s="2" t="s">
        <v>1288</v>
      </c>
      <c r="B6" s="4" t="s">
        <v>6</v>
      </c>
    </row>
    <row r="7" spans="1:2" ht="30">
      <c r="A7" s="3" t="s">
        <v>1257</v>
      </c>
      <c r="B7" s="4" t="s">
        <v>6</v>
      </c>
    </row>
    <row r="8" spans="1:2" ht="45">
      <c r="A8" s="2" t="s">
        <v>1286</v>
      </c>
      <c r="B8" s="4" t="s">
        <v>1289</v>
      </c>
    </row>
    <row r="9" spans="1:2">
      <c r="A9" s="2" t="s">
        <v>1290</v>
      </c>
      <c r="B9" s="4" t="s">
        <v>6</v>
      </c>
    </row>
    <row r="10" spans="1:2" ht="30">
      <c r="A10" s="3" t="s">
        <v>1257</v>
      </c>
      <c r="B10" s="4" t="s">
        <v>6</v>
      </c>
    </row>
    <row r="11" spans="1:2">
      <c r="A11" s="2" t="s">
        <v>1263</v>
      </c>
      <c r="B11" s="4" t="s">
        <v>127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291</v>
      </c>
      <c r="B1" s="1" t="s">
        <v>1</v>
      </c>
    </row>
    <row r="2" spans="1:2">
      <c r="A2" s="8"/>
      <c r="B2" s="1" t="s">
        <v>2</v>
      </c>
    </row>
    <row r="3" spans="1:2">
      <c r="A3" s="2" t="s">
        <v>1292</v>
      </c>
      <c r="B3" s="4" t="s">
        <v>6</v>
      </c>
    </row>
    <row r="4" spans="1:2" ht="30">
      <c r="A4" s="3" t="s">
        <v>1293</v>
      </c>
      <c r="B4" s="4" t="s">
        <v>6</v>
      </c>
    </row>
    <row r="5" spans="1:2">
      <c r="A5" s="2" t="s">
        <v>1294</v>
      </c>
      <c r="B5" s="4" t="s">
        <v>1295</v>
      </c>
    </row>
    <row r="6" spans="1:2">
      <c r="A6" s="2" t="s">
        <v>1296</v>
      </c>
      <c r="B6" s="4" t="s">
        <v>6</v>
      </c>
    </row>
    <row r="7" spans="1:2" ht="30">
      <c r="A7" s="3" t="s">
        <v>1293</v>
      </c>
      <c r="B7" s="4" t="s">
        <v>6</v>
      </c>
    </row>
    <row r="8" spans="1:2">
      <c r="A8" s="2" t="s">
        <v>1294</v>
      </c>
      <c r="B8" s="4" t="s">
        <v>1297</v>
      </c>
    </row>
    <row r="9" spans="1:2">
      <c r="A9" s="2" t="s">
        <v>1298</v>
      </c>
      <c r="B9" s="4" t="s">
        <v>6</v>
      </c>
    </row>
    <row r="10" spans="1:2" ht="30">
      <c r="A10" s="3" t="s">
        <v>1293</v>
      </c>
      <c r="B10" s="4" t="s">
        <v>6</v>
      </c>
    </row>
    <row r="11" spans="1:2">
      <c r="A11" s="2" t="s">
        <v>1294</v>
      </c>
      <c r="B11" s="4" t="s">
        <v>1264</v>
      </c>
    </row>
    <row r="12" spans="1:2">
      <c r="A12" s="2" t="s">
        <v>1299</v>
      </c>
      <c r="B12" s="4" t="s">
        <v>6</v>
      </c>
    </row>
    <row r="13" spans="1:2" ht="30">
      <c r="A13" s="3" t="s">
        <v>1293</v>
      </c>
      <c r="B13" s="4" t="s">
        <v>6</v>
      </c>
    </row>
    <row r="14" spans="1:2">
      <c r="A14" s="2" t="s">
        <v>1294</v>
      </c>
      <c r="B14" s="4" t="s">
        <v>13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8.5703125" bestFit="1" customWidth="1"/>
    <col min="4" max="4" width="20.85546875" bestFit="1" customWidth="1"/>
    <col min="5" max="7" width="26" bestFit="1" customWidth="1"/>
    <col min="8" max="9" width="18.5703125" bestFit="1" customWidth="1"/>
    <col min="10" max="10" width="20.85546875" bestFit="1" customWidth="1"/>
  </cols>
  <sheetData>
    <row r="1" spans="1:10">
      <c r="A1" s="8" t="s">
        <v>1301</v>
      </c>
      <c r="B1" s="1" t="s">
        <v>87</v>
      </c>
      <c r="C1" s="1" t="s">
        <v>1</v>
      </c>
      <c r="D1" s="1" t="s">
        <v>88</v>
      </c>
      <c r="E1" s="1" t="s">
        <v>87</v>
      </c>
      <c r="F1" s="1" t="s">
        <v>1</v>
      </c>
      <c r="G1" s="1" t="s">
        <v>88</v>
      </c>
      <c r="H1" s="1" t="s">
        <v>87</v>
      </c>
      <c r="I1" s="1" t="s">
        <v>1</v>
      </c>
      <c r="J1" s="1" t="s">
        <v>88</v>
      </c>
    </row>
    <row r="2" spans="1:10">
      <c r="A2" s="8"/>
      <c r="B2" s="1" t="s">
        <v>35</v>
      </c>
      <c r="C2" s="1" t="s">
        <v>2</v>
      </c>
      <c r="D2" s="1" t="s">
        <v>90</v>
      </c>
      <c r="E2" s="1" t="s">
        <v>35</v>
      </c>
      <c r="F2" s="1" t="s">
        <v>2</v>
      </c>
      <c r="G2" s="1" t="s">
        <v>90</v>
      </c>
      <c r="H2" s="1" t="s">
        <v>35</v>
      </c>
      <c r="I2" s="1" t="s">
        <v>2</v>
      </c>
      <c r="J2" s="1" t="s">
        <v>90</v>
      </c>
    </row>
    <row r="3" spans="1:10">
      <c r="A3" s="8"/>
      <c r="B3" s="1" t="s">
        <v>89</v>
      </c>
      <c r="C3" s="1" t="s">
        <v>89</v>
      </c>
      <c r="D3" s="1" t="s">
        <v>91</v>
      </c>
      <c r="E3" s="1" t="s">
        <v>1302</v>
      </c>
      <c r="F3" s="1" t="s">
        <v>1302</v>
      </c>
      <c r="G3" s="1" t="s">
        <v>1302</v>
      </c>
      <c r="H3" s="1" t="s">
        <v>1047</v>
      </c>
      <c r="I3" s="1" t="s">
        <v>1047</v>
      </c>
      <c r="J3" s="1" t="s">
        <v>1047</v>
      </c>
    </row>
    <row r="4" spans="1:10">
      <c r="A4" s="8"/>
      <c r="B4" s="1"/>
      <c r="C4" s="1"/>
      <c r="D4" s="1"/>
      <c r="E4" s="1" t="s">
        <v>89</v>
      </c>
      <c r="F4" s="1" t="s">
        <v>89</v>
      </c>
      <c r="G4" s="1" t="s">
        <v>91</v>
      </c>
      <c r="H4" s="1" t="s">
        <v>89</v>
      </c>
      <c r="I4" s="1" t="s">
        <v>89</v>
      </c>
      <c r="J4" s="1" t="s">
        <v>91</v>
      </c>
    </row>
    <row r="5" spans="1:10" ht="45">
      <c r="A5" s="3" t="s">
        <v>1303</v>
      </c>
      <c r="B5" s="4" t="s">
        <v>6</v>
      </c>
      <c r="C5" s="4" t="s">
        <v>6</v>
      </c>
      <c r="D5" s="4" t="s">
        <v>6</v>
      </c>
      <c r="E5" s="4" t="s">
        <v>6</v>
      </c>
      <c r="F5" s="4" t="s">
        <v>6</v>
      </c>
      <c r="G5" s="4" t="s">
        <v>6</v>
      </c>
      <c r="H5" s="4" t="s">
        <v>6</v>
      </c>
      <c r="I5" s="4" t="s">
        <v>6</v>
      </c>
      <c r="J5" s="4" t="s">
        <v>6</v>
      </c>
    </row>
    <row r="6" spans="1:10" ht="30">
      <c r="A6" s="2" t="s">
        <v>1304</v>
      </c>
      <c r="B6" s="5">
        <v>35724513</v>
      </c>
      <c r="C6" s="5">
        <v>43473096</v>
      </c>
      <c r="D6" s="5">
        <v>35511770</v>
      </c>
      <c r="E6" s="4" t="s">
        <v>6</v>
      </c>
      <c r="F6" s="4" t="s">
        <v>6</v>
      </c>
      <c r="G6" s="4" t="s">
        <v>6</v>
      </c>
      <c r="H6" s="4" t="s">
        <v>6</v>
      </c>
      <c r="I6" s="4" t="s">
        <v>6</v>
      </c>
      <c r="J6" s="4" t="s">
        <v>6</v>
      </c>
    </row>
    <row r="7" spans="1:10">
      <c r="A7" s="2" t="s">
        <v>1305</v>
      </c>
      <c r="B7" s="4" t="s">
        <v>6</v>
      </c>
      <c r="C7" s="4" t="s">
        <v>6</v>
      </c>
      <c r="D7" s="4" t="s">
        <v>6</v>
      </c>
      <c r="E7" s="5">
        <v>59086</v>
      </c>
      <c r="F7" s="5">
        <v>151923</v>
      </c>
      <c r="G7" s="4">
        <v>615</v>
      </c>
      <c r="H7" s="5">
        <v>13132</v>
      </c>
      <c r="I7" s="5">
        <v>11479</v>
      </c>
      <c r="J7" s="5">
        <v>21665</v>
      </c>
    </row>
    <row r="8" spans="1:10" ht="45">
      <c r="A8" s="2" t="s">
        <v>1306</v>
      </c>
      <c r="B8" s="5">
        <v>35796731</v>
      </c>
      <c r="C8" s="5">
        <v>43636498</v>
      </c>
      <c r="D8" s="5">
        <v>35534050</v>
      </c>
      <c r="E8" s="4" t="s">
        <v>6</v>
      </c>
      <c r="F8" s="4" t="s">
        <v>6</v>
      </c>
      <c r="G8" s="4" t="s">
        <v>6</v>
      </c>
      <c r="H8" s="4" t="s">
        <v>6</v>
      </c>
      <c r="I8" s="4" t="s">
        <v>6</v>
      </c>
      <c r="J8" s="4" t="s">
        <v>6</v>
      </c>
    </row>
    <row r="9" spans="1:10" ht="45">
      <c r="A9" s="2" t="s">
        <v>1307</v>
      </c>
      <c r="B9" s="5">
        <v>109763</v>
      </c>
      <c r="C9" s="5">
        <v>584408</v>
      </c>
      <c r="D9" s="5">
        <v>1074089</v>
      </c>
      <c r="E9" s="4" t="s">
        <v>6</v>
      </c>
      <c r="F9" s="4" t="s">
        <v>6</v>
      </c>
      <c r="G9" s="4" t="s">
        <v>6</v>
      </c>
      <c r="H9" s="4" t="s">
        <v>6</v>
      </c>
      <c r="I9" s="4" t="s">
        <v>6</v>
      </c>
      <c r="J9" s="4" t="s">
        <v>6</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1308</v>
      </c>
      <c r="B1" s="1" t="s">
        <v>1</v>
      </c>
    </row>
    <row r="2" spans="1:2">
      <c r="A2" s="8"/>
      <c r="B2" s="1" t="s">
        <v>2</v>
      </c>
    </row>
    <row r="3" spans="1:2">
      <c r="A3" s="2" t="s">
        <v>1309</v>
      </c>
      <c r="B3" s="4" t="s">
        <v>6</v>
      </c>
    </row>
    <row r="4" spans="1:2">
      <c r="A4" s="3" t="s">
        <v>1310</v>
      </c>
      <c r="B4" s="4" t="s">
        <v>6</v>
      </c>
    </row>
    <row r="5" spans="1:2" ht="30">
      <c r="A5" s="2" t="s">
        <v>1311</v>
      </c>
      <c r="B5" s="4" t="s">
        <v>1274</v>
      </c>
    </row>
    <row r="6" spans="1:2">
      <c r="A6" s="2" t="s">
        <v>1312</v>
      </c>
      <c r="B6" s="4" t="s">
        <v>6</v>
      </c>
    </row>
    <row r="7" spans="1:2">
      <c r="A7" s="3" t="s">
        <v>1310</v>
      </c>
      <c r="B7" s="4" t="s">
        <v>6</v>
      </c>
    </row>
    <row r="8" spans="1:2" ht="30">
      <c r="A8" s="2" t="s">
        <v>1311</v>
      </c>
      <c r="B8" s="4" t="s">
        <v>13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8.5703125" bestFit="1" customWidth="1"/>
  </cols>
  <sheetData>
    <row r="1" spans="1:2" ht="15" customHeight="1">
      <c r="A1" s="8" t="s">
        <v>1313</v>
      </c>
      <c r="B1" s="1" t="s">
        <v>1</v>
      </c>
    </row>
    <row r="2" spans="1:2">
      <c r="A2" s="8"/>
      <c r="B2" s="1" t="s">
        <v>2</v>
      </c>
    </row>
    <row r="3" spans="1:2">
      <c r="A3" s="8"/>
      <c r="B3" s="1" t="s">
        <v>1314</v>
      </c>
    </row>
    <row r="4" spans="1:2">
      <c r="A4" s="3" t="s">
        <v>275</v>
      </c>
      <c r="B4" s="4" t="s">
        <v>6</v>
      </c>
    </row>
    <row r="5" spans="1:2" ht="30">
      <c r="A5" s="2" t="s">
        <v>1315</v>
      </c>
      <c r="B5" s="4">
        <v>1</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3" width="14.85546875" customWidth="1"/>
    <col min="4" max="4" width="20.85546875" customWidth="1"/>
    <col min="5" max="5" width="28.85546875" customWidth="1"/>
    <col min="6" max="6" width="20.85546875" customWidth="1"/>
    <col min="7" max="7" width="28.85546875" customWidth="1"/>
    <col min="8" max="8" width="22.7109375" customWidth="1"/>
    <col min="9" max="9" width="10.28515625" customWidth="1"/>
    <col min="10" max="10" width="24.42578125" customWidth="1"/>
    <col min="11" max="11" width="13.140625" customWidth="1"/>
  </cols>
  <sheetData>
    <row r="1" spans="1:11" ht="15" customHeight="1">
      <c r="A1" s="1" t="s">
        <v>1316</v>
      </c>
      <c r="B1" s="8" t="s">
        <v>2</v>
      </c>
      <c r="C1" s="8" t="s">
        <v>35</v>
      </c>
      <c r="D1" s="1" t="s">
        <v>1317</v>
      </c>
      <c r="E1" s="1" t="s">
        <v>1249</v>
      </c>
      <c r="F1" s="1" t="s">
        <v>1317</v>
      </c>
      <c r="G1" s="1" t="s">
        <v>1249</v>
      </c>
      <c r="H1" s="8" t="s">
        <v>1249</v>
      </c>
      <c r="I1" s="8"/>
      <c r="J1" s="8" t="s">
        <v>1249</v>
      </c>
      <c r="K1" s="8"/>
    </row>
    <row r="2" spans="1:11" ht="30">
      <c r="A2" s="1" t="s">
        <v>34</v>
      </c>
      <c r="B2" s="8"/>
      <c r="C2" s="8"/>
      <c r="D2" s="1" t="s">
        <v>1318</v>
      </c>
      <c r="E2" s="1" t="s">
        <v>1250</v>
      </c>
      <c r="F2" s="1" t="s">
        <v>1319</v>
      </c>
      <c r="G2" s="1" t="s">
        <v>1320</v>
      </c>
      <c r="H2" s="8" t="s">
        <v>1321</v>
      </c>
      <c r="I2" s="8"/>
      <c r="J2" s="8" t="s">
        <v>1322</v>
      </c>
      <c r="K2" s="8"/>
    </row>
    <row r="3" spans="1:11" ht="15" customHeight="1">
      <c r="A3" s="1"/>
      <c r="B3" s="8"/>
      <c r="C3" s="8"/>
      <c r="D3" s="1"/>
      <c r="E3" s="1"/>
      <c r="F3" s="1" t="s">
        <v>1318</v>
      </c>
      <c r="G3" s="1" t="s">
        <v>1250</v>
      </c>
      <c r="H3" s="8" t="s">
        <v>1250</v>
      </c>
      <c r="I3" s="8"/>
      <c r="J3" s="8" t="s">
        <v>1250</v>
      </c>
      <c r="K3" s="8"/>
    </row>
    <row r="4" spans="1:11">
      <c r="A4" s="3" t="s">
        <v>1323</v>
      </c>
      <c r="B4" s="4" t="s">
        <v>6</v>
      </c>
      <c r="C4" s="4" t="s">
        <v>6</v>
      </c>
      <c r="D4" s="4" t="s">
        <v>6</v>
      </c>
      <c r="E4" s="4" t="s">
        <v>6</v>
      </c>
      <c r="F4" s="4" t="s">
        <v>6</v>
      </c>
      <c r="G4" s="4" t="s">
        <v>6</v>
      </c>
      <c r="H4" s="4" t="s">
        <v>6</v>
      </c>
      <c r="I4" s="4"/>
      <c r="J4" s="4" t="s">
        <v>6</v>
      </c>
      <c r="K4" s="4"/>
    </row>
    <row r="5" spans="1:11">
      <c r="A5" s="2" t="s">
        <v>371</v>
      </c>
      <c r="B5" s="7">
        <v>29080</v>
      </c>
      <c r="C5" s="7">
        <v>15735</v>
      </c>
      <c r="D5" s="4" t="s">
        <v>6</v>
      </c>
      <c r="E5" s="7">
        <v>24008</v>
      </c>
      <c r="F5" s="4" t="s">
        <v>6</v>
      </c>
      <c r="G5" s="7">
        <v>24008</v>
      </c>
      <c r="H5" s="7">
        <v>0</v>
      </c>
      <c r="I5" s="4"/>
      <c r="J5" s="7">
        <v>0</v>
      </c>
      <c r="K5" s="4"/>
    </row>
    <row r="6" spans="1:11" ht="17.25">
      <c r="A6" s="2" t="s">
        <v>40</v>
      </c>
      <c r="B6" s="5">
        <v>404388</v>
      </c>
      <c r="C6" s="5">
        <v>136311</v>
      </c>
      <c r="D6" s="4" t="s">
        <v>6</v>
      </c>
      <c r="E6" s="5">
        <v>289359</v>
      </c>
      <c r="F6" s="4" t="s">
        <v>6</v>
      </c>
      <c r="G6" s="5">
        <v>289058</v>
      </c>
      <c r="H6" s="4">
        <v>301</v>
      </c>
      <c r="I6" s="274" t="s">
        <v>1324</v>
      </c>
      <c r="J6" s="4">
        <v>0</v>
      </c>
      <c r="K6" s="4"/>
    </row>
    <row r="7" spans="1:11" ht="17.25">
      <c r="A7" s="2" t="s">
        <v>374</v>
      </c>
      <c r="B7" s="5">
        <v>1382623</v>
      </c>
      <c r="C7" s="5">
        <v>759418</v>
      </c>
      <c r="D7" s="4" t="s">
        <v>6</v>
      </c>
      <c r="E7" s="5">
        <v>453054</v>
      </c>
      <c r="F7" s="4" t="s">
        <v>6</v>
      </c>
      <c r="G7" s="5">
        <v>483474</v>
      </c>
      <c r="H7" s="5">
        <v>-30420</v>
      </c>
      <c r="I7" s="274" t="s">
        <v>1325</v>
      </c>
      <c r="J7" s="4">
        <v>0</v>
      </c>
      <c r="K7" s="4"/>
    </row>
    <row r="8" spans="1:11" ht="17.25">
      <c r="A8" s="2" t="s">
        <v>42</v>
      </c>
      <c r="B8" s="4" t="s">
        <v>6</v>
      </c>
      <c r="C8" s="4" t="s">
        <v>6</v>
      </c>
      <c r="D8" s="4" t="s">
        <v>6</v>
      </c>
      <c r="E8" s="5">
        <v>13456</v>
      </c>
      <c r="F8" s="4" t="s">
        <v>6</v>
      </c>
      <c r="G8" s="5">
        <v>3857</v>
      </c>
      <c r="H8" s="5">
        <v>9790</v>
      </c>
      <c r="I8" s="274" t="s">
        <v>1326</v>
      </c>
      <c r="J8" s="4">
        <v>-191</v>
      </c>
      <c r="K8" s="274" t="s">
        <v>1327</v>
      </c>
    </row>
    <row r="9" spans="1:11">
      <c r="A9" s="2" t="s">
        <v>46</v>
      </c>
      <c r="B9" s="4" t="s">
        <v>6</v>
      </c>
      <c r="C9" s="4" t="s">
        <v>6</v>
      </c>
      <c r="D9" s="4" t="s">
        <v>6</v>
      </c>
      <c r="E9" s="5">
        <v>3150</v>
      </c>
      <c r="F9" s="4" t="s">
        <v>6</v>
      </c>
      <c r="G9" s="5">
        <v>3150</v>
      </c>
      <c r="H9" s="4">
        <v>0</v>
      </c>
      <c r="I9" s="4"/>
      <c r="J9" s="4">
        <v>0</v>
      </c>
      <c r="K9" s="4"/>
    </row>
    <row r="10" spans="1:11" ht="17.25">
      <c r="A10" s="2" t="s">
        <v>47</v>
      </c>
      <c r="B10" s="4" t="s">
        <v>6</v>
      </c>
      <c r="C10" s="4" t="s">
        <v>6</v>
      </c>
      <c r="D10" s="4" t="s">
        <v>6</v>
      </c>
      <c r="E10" s="5">
        <v>24591</v>
      </c>
      <c r="F10" s="4" t="s">
        <v>6</v>
      </c>
      <c r="G10" s="5">
        <v>25633</v>
      </c>
      <c r="H10" s="5">
        <v>-1177</v>
      </c>
      <c r="I10" s="274" t="s">
        <v>1328</v>
      </c>
      <c r="J10" s="4">
        <v>135</v>
      </c>
      <c r="K10" s="274" t="s">
        <v>1327</v>
      </c>
    </row>
    <row r="11" spans="1:11">
      <c r="A11" s="2" t="s">
        <v>48</v>
      </c>
      <c r="B11" s="4" t="s">
        <v>6</v>
      </c>
      <c r="C11" s="4" t="s">
        <v>6</v>
      </c>
      <c r="D11" s="4" t="s">
        <v>6</v>
      </c>
      <c r="E11" s="5">
        <v>12249</v>
      </c>
      <c r="F11" s="4" t="s">
        <v>6</v>
      </c>
      <c r="G11" s="5">
        <v>12249</v>
      </c>
      <c r="H11" s="4">
        <v>0</v>
      </c>
      <c r="I11" s="4"/>
      <c r="J11" s="4">
        <v>0</v>
      </c>
      <c r="K11" s="4"/>
    </row>
    <row r="12" spans="1:11" ht="17.25">
      <c r="A12" s="2" t="s">
        <v>49</v>
      </c>
      <c r="B12" s="5">
        <v>10823</v>
      </c>
      <c r="C12" s="5">
        <v>5837</v>
      </c>
      <c r="D12" s="4" t="s">
        <v>6</v>
      </c>
      <c r="E12" s="5">
        <v>6373</v>
      </c>
      <c r="F12" s="4" t="s">
        <v>6</v>
      </c>
      <c r="G12" s="5">
        <v>7090</v>
      </c>
      <c r="H12" s="4">
        <v>-717</v>
      </c>
      <c r="I12" s="274" t="s">
        <v>1329</v>
      </c>
      <c r="J12" s="4">
        <v>0</v>
      </c>
      <c r="K12" s="4"/>
    </row>
    <row r="13" spans="1:11" ht="17.25">
      <c r="A13" s="2" t="s">
        <v>50</v>
      </c>
      <c r="B13" s="4" t="s">
        <v>6</v>
      </c>
      <c r="C13" s="4" t="s">
        <v>6</v>
      </c>
      <c r="D13" s="4" t="s">
        <v>6</v>
      </c>
      <c r="E13" s="5">
        <v>16362</v>
      </c>
      <c r="F13" s="4" t="s">
        <v>6</v>
      </c>
      <c r="G13" s="5">
        <v>6986</v>
      </c>
      <c r="H13" s="5">
        <v>9082</v>
      </c>
      <c r="I13" s="274" t="s">
        <v>1330</v>
      </c>
      <c r="J13" s="4">
        <v>294</v>
      </c>
      <c r="K13" s="274" t="s">
        <v>1327</v>
      </c>
    </row>
    <row r="14" spans="1:11" ht="17.25">
      <c r="A14" s="2" t="s">
        <v>1331</v>
      </c>
      <c r="B14" s="4" t="s">
        <v>6</v>
      </c>
      <c r="C14" s="4" t="s">
        <v>6</v>
      </c>
      <c r="D14" s="4" t="s">
        <v>6</v>
      </c>
      <c r="E14" s="5">
        <v>4307</v>
      </c>
      <c r="F14" s="4" t="s">
        <v>6</v>
      </c>
      <c r="G14" s="4">
        <v>0</v>
      </c>
      <c r="H14" s="5">
        <v>4307</v>
      </c>
      <c r="I14" s="274" t="s">
        <v>1332</v>
      </c>
      <c r="J14" s="4">
        <v>0</v>
      </c>
      <c r="K14" s="4"/>
    </row>
    <row r="15" spans="1:11" ht="17.25">
      <c r="A15" s="2" t="s">
        <v>387</v>
      </c>
      <c r="B15" s="5">
        <v>38461</v>
      </c>
      <c r="C15" s="5">
        <v>11654</v>
      </c>
      <c r="D15" s="4" t="s">
        <v>6</v>
      </c>
      <c r="E15" s="5">
        <v>9167</v>
      </c>
      <c r="F15" s="4" t="s">
        <v>6</v>
      </c>
      <c r="G15" s="5">
        <v>10423</v>
      </c>
      <c r="H15" s="4">
        <v>-665</v>
      </c>
      <c r="I15" s="274" t="s">
        <v>1333</v>
      </c>
      <c r="J15" s="4">
        <v>-591</v>
      </c>
      <c r="K15" s="274" t="s">
        <v>1327</v>
      </c>
    </row>
    <row r="16" spans="1:11">
      <c r="A16" s="2" t="s">
        <v>54</v>
      </c>
      <c r="B16" s="5">
        <v>2119948</v>
      </c>
      <c r="C16" s="5">
        <v>1085225</v>
      </c>
      <c r="D16" s="4" t="s">
        <v>6</v>
      </c>
      <c r="E16" s="5">
        <v>856076</v>
      </c>
      <c r="F16" s="4" t="s">
        <v>6</v>
      </c>
      <c r="G16" s="5">
        <v>865928</v>
      </c>
      <c r="H16" s="5">
        <v>-9499</v>
      </c>
      <c r="I16" s="4"/>
      <c r="J16" s="4">
        <v>-353</v>
      </c>
      <c r="K16" s="4"/>
    </row>
    <row r="17" spans="1:11" ht="30">
      <c r="A17" s="3" t="s">
        <v>1334</v>
      </c>
      <c r="B17" s="4" t="s">
        <v>6</v>
      </c>
      <c r="C17" s="4" t="s">
        <v>6</v>
      </c>
      <c r="D17" s="4" t="s">
        <v>6</v>
      </c>
      <c r="E17" s="4" t="s">
        <v>6</v>
      </c>
      <c r="F17" s="4" t="s">
        <v>6</v>
      </c>
      <c r="G17" s="4" t="s">
        <v>6</v>
      </c>
      <c r="H17" s="4" t="s">
        <v>6</v>
      </c>
      <c r="I17" s="4"/>
      <c r="J17" s="4" t="s">
        <v>6</v>
      </c>
      <c r="K17" s="4"/>
    </row>
    <row r="18" spans="1:11" ht="17.25">
      <c r="A18" s="2" t="s">
        <v>394</v>
      </c>
      <c r="B18" s="5">
        <v>1675309</v>
      </c>
      <c r="C18" s="5">
        <v>873222</v>
      </c>
      <c r="D18" s="4" t="s">
        <v>6</v>
      </c>
      <c r="E18" s="5">
        <v>736114</v>
      </c>
      <c r="F18" s="4" t="s">
        <v>6</v>
      </c>
      <c r="G18" s="5">
        <v>731926</v>
      </c>
      <c r="H18" s="5">
        <v>4188</v>
      </c>
      <c r="I18" s="274" t="s">
        <v>1335</v>
      </c>
      <c r="J18" s="4">
        <v>0</v>
      </c>
      <c r="K18" s="4"/>
    </row>
    <row r="19" spans="1:11">
      <c r="A19" s="2" t="s">
        <v>61</v>
      </c>
      <c r="B19" s="5">
        <v>126500</v>
      </c>
      <c r="C19" s="5">
        <v>7500</v>
      </c>
      <c r="D19" s="4" t="s">
        <v>6</v>
      </c>
      <c r="E19" s="5">
        <v>34284</v>
      </c>
      <c r="F19" s="4" t="s">
        <v>6</v>
      </c>
      <c r="G19" s="5">
        <v>34284</v>
      </c>
      <c r="H19" s="4">
        <v>0</v>
      </c>
      <c r="I19" s="4"/>
      <c r="J19" s="4">
        <v>0</v>
      </c>
      <c r="K19" s="4"/>
    </row>
    <row r="20" spans="1:11" ht="17.25">
      <c r="A20" s="2" t="s">
        <v>62</v>
      </c>
      <c r="B20" s="5">
        <v>72921</v>
      </c>
      <c r="C20" s="5">
        <v>19864</v>
      </c>
      <c r="D20" s="4" t="s">
        <v>6</v>
      </c>
      <c r="E20" s="5">
        <v>16460</v>
      </c>
      <c r="F20" s="4" t="s">
        <v>6</v>
      </c>
      <c r="G20" s="5">
        <v>16000</v>
      </c>
      <c r="H20" s="4">
        <v>460</v>
      </c>
      <c r="I20" s="274" t="s">
        <v>1336</v>
      </c>
      <c r="J20" s="4">
        <v>0</v>
      </c>
      <c r="K20" s="4"/>
    </row>
    <row r="21" spans="1:11" ht="17.25">
      <c r="A21" s="2" t="s">
        <v>1337</v>
      </c>
      <c r="B21" s="4" t="s">
        <v>6</v>
      </c>
      <c r="C21" s="4" t="s">
        <v>6</v>
      </c>
      <c r="D21" s="4" t="s">
        <v>6</v>
      </c>
      <c r="E21" s="5">
        <v>3131</v>
      </c>
      <c r="F21" s="4" t="s">
        <v>6</v>
      </c>
      <c r="G21" s="5">
        <v>2867</v>
      </c>
      <c r="H21" s="4">
        <v>148</v>
      </c>
      <c r="I21" s="4"/>
      <c r="J21" s="4">
        <v>116</v>
      </c>
      <c r="K21" s="274" t="s">
        <v>1327</v>
      </c>
    </row>
    <row r="22" spans="1:11">
      <c r="A22" s="2" t="s">
        <v>64</v>
      </c>
      <c r="B22" s="5">
        <v>1887649</v>
      </c>
      <c r="C22" s="5">
        <v>911284</v>
      </c>
      <c r="D22" s="4" t="s">
        <v>6</v>
      </c>
      <c r="E22" s="5">
        <v>789989</v>
      </c>
      <c r="F22" s="4" t="s">
        <v>6</v>
      </c>
      <c r="G22" s="5">
        <v>785077</v>
      </c>
      <c r="H22" s="5">
        <v>4796</v>
      </c>
      <c r="I22" s="4"/>
      <c r="J22" s="4">
        <v>116</v>
      </c>
      <c r="K22" s="4"/>
    </row>
    <row r="23" spans="1:11">
      <c r="A23" s="2" t="s">
        <v>399</v>
      </c>
      <c r="B23" s="4" t="s">
        <v>6</v>
      </c>
      <c r="C23" s="4" t="s">
        <v>6</v>
      </c>
      <c r="D23" s="4" t="s">
        <v>6</v>
      </c>
      <c r="E23" s="5">
        <v>66087</v>
      </c>
      <c r="F23" s="4" t="s">
        <v>6</v>
      </c>
      <c r="G23" s="5">
        <v>80851</v>
      </c>
      <c r="H23" s="5">
        <v>-14295</v>
      </c>
      <c r="I23" s="4"/>
      <c r="J23" s="4">
        <v>-469</v>
      </c>
      <c r="K23" s="4"/>
    </row>
    <row r="24" spans="1:11" ht="30">
      <c r="A24" s="3" t="s">
        <v>1338</v>
      </c>
      <c r="B24" s="4" t="s">
        <v>6</v>
      </c>
      <c r="C24" s="4" t="s">
        <v>6</v>
      </c>
      <c r="D24" s="4" t="s">
        <v>6</v>
      </c>
      <c r="E24" s="4" t="s">
        <v>6</v>
      </c>
      <c r="F24" s="4" t="s">
        <v>6</v>
      </c>
      <c r="G24" s="4" t="s">
        <v>6</v>
      </c>
      <c r="H24" s="4" t="s">
        <v>6</v>
      </c>
      <c r="I24" s="4"/>
      <c r="J24" s="4" t="s">
        <v>6</v>
      </c>
      <c r="K24" s="4"/>
    </row>
    <row r="25" spans="1:11" ht="17.25">
      <c r="A25" s="2" t="s">
        <v>74</v>
      </c>
      <c r="B25" s="4" t="s">
        <v>6</v>
      </c>
      <c r="C25" s="4" t="s">
        <v>6</v>
      </c>
      <c r="D25" s="4" t="s">
        <v>6</v>
      </c>
      <c r="E25" s="5">
        <v>17553</v>
      </c>
      <c r="F25" s="4" t="s">
        <v>6</v>
      </c>
      <c r="G25" s="5">
        <v>17660</v>
      </c>
      <c r="H25" s="4">
        <v>-107</v>
      </c>
      <c r="I25" s="274" t="s">
        <v>1339</v>
      </c>
      <c r="J25" s="4">
        <v>0</v>
      </c>
      <c r="K25" s="4"/>
    </row>
    <row r="26" spans="1:11" ht="17.25">
      <c r="A26" s="2" t="s">
        <v>67</v>
      </c>
      <c r="B26" s="5">
        <v>1457</v>
      </c>
      <c r="C26" s="5">
        <v>1325</v>
      </c>
      <c r="D26" s="4" t="s">
        <v>6</v>
      </c>
      <c r="E26" s="4">
        <v>132</v>
      </c>
      <c r="F26" s="4" t="s">
        <v>6</v>
      </c>
      <c r="G26" s="4">
        <v>878</v>
      </c>
      <c r="H26" s="4">
        <v>-746</v>
      </c>
      <c r="I26" s="274" t="s">
        <v>1339</v>
      </c>
      <c r="J26" s="4">
        <v>0</v>
      </c>
      <c r="K26" s="4"/>
    </row>
    <row r="27" spans="1:11">
      <c r="A27" s="2" t="s">
        <v>1340</v>
      </c>
      <c r="B27" s="4" t="s">
        <v>6</v>
      </c>
      <c r="C27" s="4" t="s">
        <v>6</v>
      </c>
      <c r="D27" s="4" t="s">
        <v>6</v>
      </c>
      <c r="E27" s="5">
        <v>17685</v>
      </c>
      <c r="F27" s="4" t="s">
        <v>6</v>
      </c>
      <c r="G27" s="5">
        <v>18538</v>
      </c>
      <c r="H27" s="4">
        <v>-853</v>
      </c>
      <c r="I27" s="4"/>
      <c r="J27" s="4">
        <v>0</v>
      </c>
      <c r="K27" s="4"/>
    </row>
    <row r="28" spans="1:11">
      <c r="A28" s="2" t="s">
        <v>108</v>
      </c>
      <c r="B28" s="4" t="s">
        <v>6</v>
      </c>
      <c r="C28" s="4" t="s">
        <v>6</v>
      </c>
      <c r="D28" s="4" t="s">
        <v>6</v>
      </c>
      <c r="E28" s="5">
        <v>7773</v>
      </c>
      <c r="F28" s="4" t="s">
        <v>6</v>
      </c>
      <c r="G28" s="4" t="s">
        <v>6</v>
      </c>
      <c r="H28" s="4" t="s">
        <v>6</v>
      </c>
      <c r="I28" s="4"/>
      <c r="J28" s="4" t="s">
        <v>6</v>
      </c>
      <c r="K28" s="4"/>
    </row>
    <row r="29" spans="1:11">
      <c r="A29" s="2" t="s">
        <v>241</v>
      </c>
      <c r="B29" s="4" t="s">
        <v>6</v>
      </c>
      <c r="C29" s="4" t="s">
        <v>6</v>
      </c>
      <c r="D29" s="4" t="s">
        <v>6</v>
      </c>
      <c r="E29" s="7">
        <v>40629</v>
      </c>
      <c r="F29" s="4" t="s">
        <v>6</v>
      </c>
      <c r="G29" s="4" t="s">
        <v>6</v>
      </c>
      <c r="H29" s="4" t="s">
        <v>6</v>
      </c>
      <c r="I29" s="4"/>
      <c r="J29" s="4" t="s">
        <v>6</v>
      </c>
      <c r="K29" s="4"/>
    </row>
    <row r="30" spans="1:11" ht="30">
      <c r="A30" s="2" t="s">
        <v>1341</v>
      </c>
      <c r="B30" s="4" t="s">
        <v>6</v>
      </c>
      <c r="C30" s="4" t="s">
        <v>6</v>
      </c>
      <c r="D30" s="273">
        <v>0.05</v>
      </c>
      <c r="E30" s="4" t="s">
        <v>6</v>
      </c>
      <c r="F30" s="273">
        <v>0.09</v>
      </c>
      <c r="G30" s="4" t="s">
        <v>6</v>
      </c>
      <c r="H30" s="4" t="s">
        <v>6</v>
      </c>
      <c r="I30" s="4"/>
      <c r="J30" s="4" t="s">
        <v>6</v>
      </c>
      <c r="K30" s="4"/>
    </row>
    <row r="31" spans="1:11">
      <c r="A31" s="38"/>
      <c r="B31" s="38"/>
      <c r="C31" s="38"/>
      <c r="D31" s="38"/>
      <c r="E31" s="38"/>
      <c r="F31" s="38"/>
      <c r="G31" s="38"/>
      <c r="H31" s="38"/>
      <c r="I31" s="38"/>
      <c r="J31" s="38"/>
      <c r="K31" s="38"/>
    </row>
    <row r="32" spans="1:11" ht="15" customHeight="1">
      <c r="A32" s="2" t="s">
        <v>1324</v>
      </c>
      <c r="B32" s="39" t="s">
        <v>1342</v>
      </c>
      <c r="C32" s="39"/>
      <c r="D32" s="39"/>
      <c r="E32" s="39"/>
      <c r="F32" s="39"/>
      <c r="G32" s="39"/>
      <c r="H32" s="39"/>
      <c r="I32" s="39"/>
      <c r="J32" s="39"/>
      <c r="K32" s="39"/>
    </row>
    <row r="33" spans="1:11" ht="15" customHeight="1">
      <c r="A33" s="2" t="s">
        <v>1325</v>
      </c>
      <c r="B33" s="39" t="s">
        <v>1343</v>
      </c>
      <c r="C33" s="39"/>
      <c r="D33" s="39"/>
      <c r="E33" s="39"/>
      <c r="F33" s="39"/>
      <c r="G33" s="39"/>
      <c r="H33" s="39"/>
      <c r="I33" s="39"/>
      <c r="J33" s="39"/>
      <c r="K33" s="39"/>
    </row>
    <row r="34" spans="1:11" ht="30" customHeight="1">
      <c r="A34" s="2" t="s">
        <v>1326</v>
      </c>
      <c r="B34" s="39" t="s">
        <v>1344</v>
      </c>
      <c r="C34" s="39"/>
      <c r="D34" s="39"/>
      <c r="E34" s="39"/>
      <c r="F34" s="39"/>
      <c r="G34" s="39"/>
      <c r="H34" s="39"/>
      <c r="I34" s="39"/>
      <c r="J34" s="39"/>
      <c r="K34" s="39"/>
    </row>
    <row r="35" spans="1:11" ht="45" customHeight="1">
      <c r="A35" s="2" t="s">
        <v>1327</v>
      </c>
      <c r="B35" s="39" t="s">
        <v>1345</v>
      </c>
      <c r="C35" s="39"/>
      <c r="D35" s="39"/>
      <c r="E35" s="39"/>
      <c r="F35" s="39"/>
      <c r="G35" s="39"/>
      <c r="H35" s="39"/>
      <c r="I35" s="39"/>
      <c r="J35" s="39"/>
      <c r="K35" s="39"/>
    </row>
    <row r="36" spans="1:11" ht="15" customHeight="1">
      <c r="A36" s="2" t="s">
        <v>1328</v>
      </c>
      <c r="B36" s="39" t="s">
        <v>1346</v>
      </c>
      <c r="C36" s="39"/>
      <c r="D36" s="39"/>
      <c r="E36" s="39"/>
      <c r="F36" s="39"/>
      <c r="G36" s="39"/>
      <c r="H36" s="39"/>
      <c r="I36" s="39"/>
      <c r="J36" s="39"/>
      <c r="K36" s="39"/>
    </row>
    <row r="37" spans="1:11" ht="15" customHeight="1">
      <c r="A37" s="2" t="s">
        <v>1329</v>
      </c>
      <c r="B37" s="39" t="s">
        <v>1347</v>
      </c>
      <c r="C37" s="39"/>
      <c r="D37" s="39"/>
      <c r="E37" s="39"/>
      <c r="F37" s="39"/>
      <c r="G37" s="39"/>
      <c r="H37" s="39"/>
      <c r="I37" s="39"/>
      <c r="J37" s="39"/>
      <c r="K37" s="39"/>
    </row>
    <row r="38" spans="1:11" ht="15" customHeight="1">
      <c r="A38" s="2" t="s">
        <v>1330</v>
      </c>
      <c r="B38" s="39" t="s">
        <v>1348</v>
      </c>
      <c r="C38" s="39"/>
      <c r="D38" s="39"/>
      <c r="E38" s="39"/>
      <c r="F38" s="39"/>
      <c r="G38" s="39"/>
      <c r="H38" s="39"/>
      <c r="I38" s="39"/>
      <c r="J38" s="39"/>
      <c r="K38" s="39"/>
    </row>
    <row r="39" spans="1:11" ht="15" customHeight="1">
      <c r="A39" s="2" t="s">
        <v>1332</v>
      </c>
      <c r="B39" s="39" t="s">
        <v>1349</v>
      </c>
      <c r="C39" s="39"/>
      <c r="D39" s="39"/>
      <c r="E39" s="39"/>
      <c r="F39" s="39"/>
      <c r="G39" s="39"/>
      <c r="H39" s="39"/>
      <c r="I39" s="39"/>
      <c r="J39" s="39"/>
      <c r="K39" s="39"/>
    </row>
    <row r="40" spans="1:11" ht="15" customHeight="1">
      <c r="A40" s="2" t="s">
        <v>1333</v>
      </c>
      <c r="B40" s="39" t="s">
        <v>1350</v>
      </c>
      <c r="C40" s="39"/>
      <c r="D40" s="39"/>
      <c r="E40" s="39"/>
      <c r="F40" s="39"/>
      <c r="G40" s="39"/>
      <c r="H40" s="39"/>
      <c r="I40" s="39"/>
      <c r="J40" s="39"/>
      <c r="K40" s="39"/>
    </row>
    <row r="41" spans="1:11" ht="15" customHeight="1">
      <c r="A41" s="2" t="s">
        <v>1335</v>
      </c>
      <c r="B41" s="39" t="s">
        <v>1351</v>
      </c>
      <c r="C41" s="39"/>
      <c r="D41" s="39"/>
      <c r="E41" s="39"/>
      <c r="F41" s="39"/>
      <c r="G41" s="39"/>
      <c r="H41" s="39"/>
      <c r="I41" s="39"/>
      <c r="J41" s="39"/>
      <c r="K41" s="39"/>
    </row>
    <row r="42" spans="1:11" ht="30" customHeight="1">
      <c r="A42" s="2" t="s">
        <v>1336</v>
      </c>
      <c r="B42" s="39" t="s">
        <v>1352</v>
      </c>
      <c r="C42" s="39"/>
      <c r="D42" s="39"/>
      <c r="E42" s="39"/>
      <c r="F42" s="39"/>
      <c r="G42" s="39"/>
      <c r="H42" s="39"/>
      <c r="I42" s="39"/>
      <c r="J42" s="39"/>
      <c r="K42" s="39"/>
    </row>
    <row r="43" spans="1:11" ht="45" customHeight="1">
      <c r="A43" s="2" t="s">
        <v>1339</v>
      </c>
      <c r="B43" s="39" t="s">
        <v>1353</v>
      </c>
      <c r="C43" s="39"/>
      <c r="D43" s="39"/>
      <c r="E43" s="39"/>
      <c r="F43" s="39"/>
      <c r="G43" s="39"/>
      <c r="H43" s="39"/>
      <c r="I43" s="39"/>
      <c r="J43" s="39"/>
      <c r="K43" s="39"/>
    </row>
  </sheetData>
  <mergeCells count="21">
    <mergeCell ref="B43:K43"/>
    <mergeCell ref="B37:K37"/>
    <mergeCell ref="B38:K38"/>
    <mergeCell ref="B39:K39"/>
    <mergeCell ref="B40:K40"/>
    <mergeCell ref="B41:K41"/>
    <mergeCell ref="B42:K42"/>
    <mergeCell ref="A31:K31"/>
    <mergeCell ref="B32:K32"/>
    <mergeCell ref="B33:K33"/>
    <mergeCell ref="B34:K34"/>
    <mergeCell ref="B35:K35"/>
    <mergeCell ref="B36:K36"/>
    <mergeCell ref="B1:B3"/>
    <mergeCell ref="C1:C3"/>
    <mergeCell ref="H1:I1"/>
    <mergeCell ref="H2:I2"/>
    <mergeCell ref="H3:I3"/>
    <mergeCell ref="J1:K1"/>
    <mergeCell ref="J2:K2"/>
    <mergeCell ref="J3:K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9" bestFit="1" customWidth="1"/>
    <col min="3" max="3" width="20.85546875" bestFit="1" customWidth="1"/>
    <col min="4" max="4" width="23.28515625" bestFit="1" customWidth="1"/>
    <col min="5" max="5" width="23.140625" bestFit="1" customWidth="1"/>
    <col min="6" max="7" width="20.85546875" bestFit="1" customWidth="1"/>
    <col min="8" max="8" width="23.140625" bestFit="1" customWidth="1"/>
    <col min="9" max="9" width="24" bestFit="1" customWidth="1"/>
    <col min="10" max="11" width="36.5703125" bestFit="1" customWidth="1"/>
    <col min="12" max="12" width="18.5703125" bestFit="1" customWidth="1"/>
    <col min="13" max="13" width="23.28515625" bestFit="1" customWidth="1"/>
    <col min="14" max="14" width="23.140625" bestFit="1" customWidth="1"/>
    <col min="15" max="15" width="20" bestFit="1" customWidth="1"/>
    <col min="16" max="16" width="18.5703125" bestFit="1" customWidth="1"/>
    <col min="17" max="17" width="23.140625" bestFit="1" customWidth="1"/>
    <col min="18" max="18" width="24" bestFit="1" customWidth="1"/>
    <col min="19" max="20" width="36.5703125" bestFit="1" customWidth="1"/>
  </cols>
  <sheetData>
    <row r="1" spans="1:20" ht="30">
      <c r="A1" s="1" t="s">
        <v>144</v>
      </c>
      <c r="B1" s="8" t="s">
        <v>145</v>
      </c>
      <c r="C1" s="8" t="s">
        <v>91</v>
      </c>
      <c r="D1" s="1" t="s">
        <v>91</v>
      </c>
      <c r="E1" s="1" t="s">
        <v>91</v>
      </c>
      <c r="F1" s="1" t="s">
        <v>91</v>
      </c>
      <c r="G1" s="1" t="s">
        <v>91</v>
      </c>
      <c r="H1" s="1" t="s">
        <v>91</v>
      </c>
      <c r="I1" s="1" t="s">
        <v>91</v>
      </c>
      <c r="J1" s="1" t="s">
        <v>91</v>
      </c>
      <c r="K1" s="1" t="s">
        <v>91</v>
      </c>
      <c r="L1" s="8" t="s">
        <v>89</v>
      </c>
      <c r="M1" s="1" t="s">
        <v>89</v>
      </c>
      <c r="N1" s="1" t="s">
        <v>89</v>
      </c>
      <c r="O1" s="1" t="s">
        <v>89</v>
      </c>
      <c r="P1" s="1" t="s">
        <v>89</v>
      </c>
      <c r="Q1" s="1" t="s">
        <v>89</v>
      </c>
      <c r="R1" s="1" t="s">
        <v>89</v>
      </c>
      <c r="S1" s="1" t="s">
        <v>89</v>
      </c>
      <c r="T1" s="1" t="s">
        <v>89</v>
      </c>
    </row>
    <row r="2" spans="1:20" ht="30">
      <c r="A2" s="1" t="s">
        <v>86</v>
      </c>
      <c r="B2" s="8"/>
      <c r="C2" s="8"/>
      <c r="D2" s="1" t="s">
        <v>73</v>
      </c>
      <c r="E2" s="1" t="s">
        <v>75</v>
      </c>
      <c r="F2" s="1" t="s">
        <v>146</v>
      </c>
      <c r="G2" s="1" t="s">
        <v>148</v>
      </c>
      <c r="H2" s="1" t="s">
        <v>149</v>
      </c>
      <c r="I2" s="1" t="s">
        <v>150</v>
      </c>
      <c r="J2" s="1" t="s">
        <v>151</v>
      </c>
      <c r="K2" s="1" t="s">
        <v>152</v>
      </c>
      <c r="L2" s="8"/>
      <c r="M2" s="1" t="s">
        <v>73</v>
      </c>
      <c r="N2" s="1" t="s">
        <v>75</v>
      </c>
      <c r="O2" s="1" t="s">
        <v>146</v>
      </c>
      <c r="P2" s="1" t="s">
        <v>148</v>
      </c>
      <c r="Q2" s="1" t="s">
        <v>149</v>
      </c>
      <c r="R2" s="1" t="s">
        <v>150</v>
      </c>
      <c r="S2" s="1" t="s">
        <v>151</v>
      </c>
      <c r="T2" s="1" t="s">
        <v>152</v>
      </c>
    </row>
    <row r="3" spans="1:20">
      <c r="A3" s="1"/>
      <c r="B3" s="8"/>
      <c r="C3" s="8"/>
      <c r="D3" s="1"/>
      <c r="E3" s="1"/>
      <c r="F3" s="1" t="s">
        <v>147</v>
      </c>
      <c r="G3" s="1"/>
      <c r="H3" s="1"/>
      <c r="I3" s="1"/>
      <c r="J3" s="1"/>
      <c r="K3" s="1"/>
      <c r="L3" s="8"/>
      <c r="M3" s="1"/>
      <c r="N3" s="1"/>
      <c r="O3" s="1" t="s">
        <v>147</v>
      </c>
      <c r="P3" s="1"/>
      <c r="Q3" s="1"/>
      <c r="R3" s="1"/>
      <c r="S3" s="1"/>
      <c r="T3" s="1"/>
    </row>
    <row r="4" spans="1:20" ht="30">
      <c r="A4" s="2" t="s">
        <v>153</v>
      </c>
      <c r="B4" s="4" t="s">
        <v>6</v>
      </c>
      <c r="C4" s="7">
        <v>169509</v>
      </c>
      <c r="D4" s="7">
        <v>24442</v>
      </c>
      <c r="E4" s="7">
        <v>0</v>
      </c>
      <c r="F4" s="7">
        <v>1</v>
      </c>
      <c r="G4" s="7">
        <v>36</v>
      </c>
      <c r="H4" s="7">
        <v>1325</v>
      </c>
      <c r="I4" s="7">
        <v>152515</v>
      </c>
      <c r="J4" s="7">
        <v>-9089</v>
      </c>
      <c r="K4" s="7">
        <v>280</v>
      </c>
      <c r="L4" s="4" t="s">
        <v>6</v>
      </c>
      <c r="M4" s="4" t="s">
        <v>6</v>
      </c>
      <c r="N4" s="4" t="s">
        <v>6</v>
      </c>
      <c r="O4" s="4" t="s">
        <v>6</v>
      </c>
      <c r="P4" s="4" t="s">
        <v>6</v>
      </c>
      <c r="Q4" s="4" t="s">
        <v>6</v>
      </c>
      <c r="R4" s="4" t="s">
        <v>6</v>
      </c>
      <c r="S4" s="4" t="s">
        <v>6</v>
      </c>
      <c r="T4" s="4" t="s">
        <v>6</v>
      </c>
    </row>
    <row r="5" spans="1:20" ht="30">
      <c r="A5" s="2" t="s">
        <v>154</v>
      </c>
      <c r="B5" s="4" t="s">
        <v>6</v>
      </c>
      <c r="C5" s="4" t="s">
        <v>6</v>
      </c>
      <c r="D5" s="5">
        <v>24900</v>
      </c>
      <c r="E5" s="4">
        <v>0</v>
      </c>
      <c r="F5" s="5">
        <v>83052</v>
      </c>
      <c r="G5" s="5">
        <v>35566535</v>
      </c>
      <c r="H5" s="4" t="s">
        <v>6</v>
      </c>
      <c r="I5" s="4" t="s">
        <v>6</v>
      </c>
      <c r="J5" s="4" t="s">
        <v>6</v>
      </c>
      <c r="K5" s="4" t="s">
        <v>6</v>
      </c>
      <c r="L5" s="4" t="s">
        <v>6</v>
      </c>
      <c r="M5" s="4" t="s">
        <v>6</v>
      </c>
      <c r="N5" s="4" t="s">
        <v>6</v>
      </c>
      <c r="O5" s="4" t="s">
        <v>6</v>
      </c>
      <c r="P5" s="4" t="s">
        <v>6</v>
      </c>
      <c r="Q5" s="4" t="s">
        <v>6</v>
      </c>
      <c r="R5" s="4" t="s">
        <v>6</v>
      </c>
      <c r="S5" s="4" t="s">
        <v>6</v>
      </c>
      <c r="T5" s="4" t="s">
        <v>6</v>
      </c>
    </row>
    <row r="6" spans="1:20" ht="30">
      <c r="A6" s="3" t="s">
        <v>1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c r="A7" s="2" t="s">
        <v>156</v>
      </c>
      <c r="B7" s="4" t="s">
        <v>6</v>
      </c>
      <c r="C7" s="4" t="s">
        <v>6</v>
      </c>
      <c r="D7" s="4" t="s">
        <v>6</v>
      </c>
      <c r="E7" s="4" t="s">
        <v>6</v>
      </c>
      <c r="F7" s="4" t="s">
        <v>6</v>
      </c>
      <c r="G7" s="4" t="s">
        <v>6</v>
      </c>
      <c r="H7" s="4" t="s">
        <v>6</v>
      </c>
      <c r="I7" s="4" t="s">
        <v>6</v>
      </c>
      <c r="J7" s="4" t="s">
        <v>6</v>
      </c>
      <c r="K7" s="4" t="s">
        <v>6</v>
      </c>
      <c r="L7" s="5">
        <v>170843</v>
      </c>
      <c r="M7" s="4" t="s">
        <v>6</v>
      </c>
      <c r="N7" s="4" t="s">
        <v>6</v>
      </c>
      <c r="O7" s="4" t="s">
        <v>6</v>
      </c>
      <c r="P7" s="4" t="s">
        <v>6</v>
      </c>
      <c r="Q7" s="4" t="s">
        <v>6</v>
      </c>
      <c r="R7" s="5">
        <v>146627</v>
      </c>
      <c r="S7" s="5">
        <v>-2459</v>
      </c>
      <c r="T7" s="4">
        <v>847</v>
      </c>
    </row>
    <row r="8" spans="1:20">
      <c r="A8" s="2" t="s">
        <v>125</v>
      </c>
      <c r="B8" s="4" t="s">
        <v>6</v>
      </c>
      <c r="C8" s="4">
        <v>529</v>
      </c>
      <c r="D8" s="4" t="s">
        <v>6</v>
      </c>
      <c r="E8" s="4" t="s">
        <v>6</v>
      </c>
      <c r="F8" s="4" t="s">
        <v>6</v>
      </c>
      <c r="G8" s="4" t="s">
        <v>6</v>
      </c>
      <c r="H8" s="4" t="s">
        <v>6</v>
      </c>
      <c r="I8" s="4" t="s">
        <v>6</v>
      </c>
      <c r="J8" s="4">
        <v>529</v>
      </c>
      <c r="K8" s="4" t="s">
        <v>6</v>
      </c>
      <c r="L8" s="4" t="s">
        <v>6</v>
      </c>
      <c r="M8" s="4" t="s">
        <v>6</v>
      </c>
      <c r="N8" s="4" t="s">
        <v>6</v>
      </c>
      <c r="O8" s="4" t="s">
        <v>6</v>
      </c>
      <c r="P8" s="4" t="s">
        <v>6</v>
      </c>
      <c r="Q8" s="4" t="s">
        <v>6</v>
      </c>
      <c r="R8" s="4" t="s">
        <v>6</v>
      </c>
      <c r="S8" s="4" t="s">
        <v>6</v>
      </c>
      <c r="T8" s="4" t="s">
        <v>6</v>
      </c>
    </row>
    <row r="9" spans="1:20">
      <c r="A9" s="2" t="s">
        <v>157</v>
      </c>
      <c r="B9" s="4" t="s">
        <v>6</v>
      </c>
      <c r="C9" s="4">
        <v>488</v>
      </c>
      <c r="D9" s="4" t="s">
        <v>6</v>
      </c>
      <c r="E9" s="4" t="s">
        <v>6</v>
      </c>
      <c r="F9" s="4" t="s">
        <v>6</v>
      </c>
      <c r="G9" s="4" t="s">
        <v>6</v>
      </c>
      <c r="H9" s="4" t="s">
        <v>6</v>
      </c>
      <c r="I9" s="4" t="s">
        <v>6</v>
      </c>
      <c r="J9" s="4" t="s">
        <v>6</v>
      </c>
      <c r="K9" s="4">
        <v>488</v>
      </c>
      <c r="L9" s="4" t="s">
        <v>6</v>
      </c>
      <c r="M9" s="4" t="s">
        <v>6</v>
      </c>
      <c r="N9" s="4" t="s">
        <v>6</v>
      </c>
      <c r="O9" s="4" t="s">
        <v>6</v>
      </c>
      <c r="P9" s="4" t="s">
        <v>6</v>
      </c>
      <c r="Q9" s="4" t="s">
        <v>6</v>
      </c>
      <c r="R9" s="4" t="s">
        <v>6</v>
      </c>
      <c r="S9" s="4" t="s">
        <v>6</v>
      </c>
      <c r="T9" s="4" t="s">
        <v>6</v>
      </c>
    </row>
    <row r="10" spans="1:20">
      <c r="A10" s="2" t="s">
        <v>158</v>
      </c>
      <c r="B10" s="4" t="s">
        <v>6</v>
      </c>
      <c r="C10" s="4">
        <v>4</v>
      </c>
      <c r="D10" s="4" t="s">
        <v>6</v>
      </c>
      <c r="E10" s="4" t="s">
        <v>6</v>
      </c>
      <c r="F10" s="4" t="s">
        <v>6</v>
      </c>
      <c r="G10" s="4" t="s">
        <v>6</v>
      </c>
      <c r="H10" s="4" t="s">
        <v>6</v>
      </c>
      <c r="I10" s="4">
        <v>4</v>
      </c>
      <c r="J10" s="4" t="s">
        <v>6</v>
      </c>
      <c r="K10" s="4" t="s">
        <v>6</v>
      </c>
      <c r="L10" s="4" t="s">
        <v>6</v>
      </c>
      <c r="M10" s="4" t="s">
        <v>6</v>
      </c>
      <c r="N10" s="4" t="s">
        <v>6</v>
      </c>
      <c r="O10" s="4" t="s">
        <v>6</v>
      </c>
      <c r="P10" s="4" t="s">
        <v>6</v>
      </c>
      <c r="Q10" s="4" t="s">
        <v>6</v>
      </c>
      <c r="R10" s="4" t="s">
        <v>6</v>
      </c>
      <c r="S10" s="4" t="s">
        <v>6</v>
      </c>
      <c r="T10" s="4" t="s">
        <v>6</v>
      </c>
    </row>
    <row r="11" spans="1:20">
      <c r="A11" s="2" t="s">
        <v>159</v>
      </c>
      <c r="B11" s="4" t="s">
        <v>6</v>
      </c>
      <c r="C11" s="4" t="s">
        <v>6</v>
      </c>
      <c r="D11" s="4" t="s">
        <v>6</v>
      </c>
      <c r="E11" s="4" t="s">
        <v>6</v>
      </c>
      <c r="F11" s="4" t="s">
        <v>6</v>
      </c>
      <c r="G11" s="5">
        <v>-16750</v>
      </c>
      <c r="H11" s="4" t="s">
        <v>6</v>
      </c>
      <c r="I11" s="4" t="s">
        <v>6</v>
      </c>
      <c r="J11" s="4" t="s">
        <v>6</v>
      </c>
      <c r="K11" s="4" t="s">
        <v>6</v>
      </c>
      <c r="L11" s="4" t="s">
        <v>6</v>
      </c>
      <c r="M11" s="4" t="s">
        <v>6</v>
      </c>
      <c r="N11" s="4" t="s">
        <v>6</v>
      </c>
      <c r="O11" s="4" t="s">
        <v>6</v>
      </c>
      <c r="P11" s="4" t="s">
        <v>6</v>
      </c>
      <c r="Q11" s="4" t="s">
        <v>6</v>
      </c>
      <c r="R11" s="4" t="s">
        <v>6</v>
      </c>
      <c r="S11" s="4" t="s">
        <v>6</v>
      </c>
      <c r="T11" s="4" t="s">
        <v>6</v>
      </c>
    </row>
    <row r="12" spans="1:20" ht="30">
      <c r="A12" s="2" t="s">
        <v>160</v>
      </c>
      <c r="B12" s="4" t="s">
        <v>6</v>
      </c>
      <c r="C12" s="4" t="s">
        <v>6</v>
      </c>
      <c r="D12" s="4">
        <v>24</v>
      </c>
      <c r="E12" s="4" t="s">
        <v>6</v>
      </c>
      <c r="F12" s="4" t="s">
        <v>6</v>
      </c>
      <c r="G12" s="4" t="s">
        <v>6</v>
      </c>
      <c r="H12" s="4" t="s">
        <v>6</v>
      </c>
      <c r="I12" s="4" t="s">
        <v>6</v>
      </c>
      <c r="J12" s="4">
        <v>-24</v>
      </c>
      <c r="K12" s="4" t="s">
        <v>6</v>
      </c>
      <c r="L12" s="4" t="s">
        <v>6</v>
      </c>
      <c r="M12" s="4" t="s">
        <v>6</v>
      </c>
      <c r="N12" s="4" t="s">
        <v>6</v>
      </c>
      <c r="O12" s="4" t="s">
        <v>6</v>
      </c>
      <c r="P12" s="4" t="s">
        <v>6</v>
      </c>
      <c r="Q12" s="4" t="s">
        <v>6</v>
      </c>
      <c r="R12" s="4" t="s">
        <v>6</v>
      </c>
      <c r="S12" s="4" t="s">
        <v>6</v>
      </c>
      <c r="T12" s="4" t="s">
        <v>6</v>
      </c>
    </row>
    <row r="13" spans="1:20">
      <c r="A13" s="2" t="s">
        <v>161</v>
      </c>
      <c r="B13" s="4" t="s">
        <v>6</v>
      </c>
      <c r="C13" s="5">
        <v>170530</v>
      </c>
      <c r="D13" s="5">
        <v>24466</v>
      </c>
      <c r="E13" s="4">
        <v>0</v>
      </c>
      <c r="F13" s="4">
        <v>1</v>
      </c>
      <c r="G13" s="4">
        <v>36</v>
      </c>
      <c r="H13" s="5">
        <v>1325</v>
      </c>
      <c r="I13" s="5">
        <v>152519</v>
      </c>
      <c r="J13" s="5">
        <v>-8584</v>
      </c>
      <c r="K13" s="4">
        <v>768</v>
      </c>
      <c r="L13" s="4" t="s">
        <v>6</v>
      </c>
      <c r="M13" s="5">
        <v>24466</v>
      </c>
      <c r="N13" s="4">
        <v>0</v>
      </c>
      <c r="O13" s="4">
        <v>1</v>
      </c>
      <c r="P13" s="4">
        <v>36</v>
      </c>
      <c r="Q13" s="5">
        <v>1325</v>
      </c>
      <c r="R13" s="4" t="s">
        <v>6</v>
      </c>
      <c r="S13" s="4" t="s">
        <v>6</v>
      </c>
      <c r="T13" s="4" t="s">
        <v>6</v>
      </c>
    </row>
    <row r="14" spans="1:20" ht="30">
      <c r="A14" s="2" t="s">
        <v>162</v>
      </c>
      <c r="B14" s="4" t="s">
        <v>6</v>
      </c>
      <c r="C14" s="4" t="s">
        <v>6</v>
      </c>
      <c r="D14" s="5">
        <v>24900</v>
      </c>
      <c r="E14" s="4">
        <v>0</v>
      </c>
      <c r="F14" s="5">
        <v>83052</v>
      </c>
      <c r="G14" s="5">
        <v>35549785</v>
      </c>
      <c r="H14" s="4" t="s">
        <v>6</v>
      </c>
      <c r="I14" s="4" t="s">
        <v>6</v>
      </c>
      <c r="J14" s="4" t="s">
        <v>6</v>
      </c>
      <c r="K14" s="4" t="s">
        <v>6</v>
      </c>
      <c r="L14" s="4" t="s">
        <v>6</v>
      </c>
      <c r="M14" s="5">
        <v>24900</v>
      </c>
      <c r="N14" s="4">
        <v>0</v>
      </c>
      <c r="O14" s="5">
        <v>83052</v>
      </c>
      <c r="P14" s="5">
        <v>35549785</v>
      </c>
      <c r="Q14" s="4" t="s">
        <v>6</v>
      </c>
      <c r="R14" s="4" t="s">
        <v>6</v>
      </c>
      <c r="S14" s="4" t="s">
        <v>6</v>
      </c>
      <c r="T14" s="4" t="s">
        <v>6</v>
      </c>
    </row>
    <row r="15" spans="1:20" ht="30">
      <c r="A15" s="3" t="s">
        <v>15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c r="A16" s="2" t="s">
        <v>125</v>
      </c>
      <c r="B16" s="4" t="s">
        <v>6</v>
      </c>
      <c r="C16" s="4" t="s">
        <v>6</v>
      </c>
      <c r="D16" s="4" t="s">
        <v>6</v>
      </c>
      <c r="E16" s="4" t="s">
        <v>6</v>
      </c>
      <c r="F16" s="4" t="s">
        <v>6</v>
      </c>
      <c r="G16" s="4" t="s">
        <v>6</v>
      </c>
      <c r="H16" s="4" t="s">
        <v>6</v>
      </c>
      <c r="I16" s="4" t="s">
        <v>6</v>
      </c>
      <c r="J16" s="4" t="s">
        <v>6</v>
      </c>
      <c r="K16" s="4" t="s">
        <v>6</v>
      </c>
      <c r="L16" s="5">
        <v>3793</v>
      </c>
      <c r="M16" s="4" t="s">
        <v>6</v>
      </c>
      <c r="N16" s="4" t="s">
        <v>6</v>
      </c>
      <c r="O16" s="4" t="s">
        <v>6</v>
      </c>
      <c r="P16" s="4" t="s">
        <v>6</v>
      </c>
      <c r="Q16" s="4" t="s">
        <v>6</v>
      </c>
      <c r="R16" s="4" t="s">
        <v>6</v>
      </c>
      <c r="S16" s="5">
        <v>3793</v>
      </c>
      <c r="T16" s="4" t="s">
        <v>6</v>
      </c>
    </row>
    <row r="17" spans="1:20">
      <c r="A17" s="2" t="s">
        <v>157</v>
      </c>
      <c r="B17" s="4" t="s">
        <v>6</v>
      </c>
      <c r="C17" s="4" t="s">
        <v>6</v>
      </c>
      <c r="D17" s="4" t="s">
        <v>6</v>
      </c>
      <c r="E17" s="4" t="s">
        <v>6</v>
      </c>
      <c r="F17" s="4" t="s">
        <v>6</v>
      </c>
      <c r="G17" s="4" t="s">
        <v>6</v>
      </c>
      <c r="H17" s="4" t="s">
        <v>6</v>
      </c>
      <c r="I17" s="4" t="s">
        <v>6</v>
      </c>
      <c r="J17" s="4" t="s">
        <v>6</v>
      </c>
      <c r="K17" s="4" t="s">
        <v>6</v>
      </c>
      <c r="L17" s="4">
        <v>971</v>
      </c>
      <c r="M17" s="4" t="s">
        <v>6</v>
      </c>
      <c r="N17" s="4" t="s">
        <v>6</v>
      </c>
      <c r="O17" s="4" t="s">
        <v>6</v>
      </c>
      <c r="P17" s="4" t="s">
        <v>6</v>
      </c>
      <c r="Q17" s="4" t="s">
        <v>6</v>
      </c>
      <c r="R17" s="4" t="s">
        <v>6</v>
      </c>
      <c r="S17" s="4" t="s">
        <v>6</v>
      </c>
      <c r="T17" s="4">
        <v>971</v>
      </c>
    </row>
    <row r="18" spans="1:20">
      <c r="A18" s="2" t="s">
        <v>158</v>
      </c>
      <c r="B18" s="4" t="s">
        <v>6</v>
      </c>
      <c r="C18" s="4" t="s">
        <v>6</v>
      </c>
      <c r="D18" s="4" t="s">
        <v>6</v>
      </c>
      <c r="E18" s="4" t="s">
        <v>6</v>
      </c>
      <c r="F18" s="4" t="s">
        <v>6</v>
      </c>
      <c r="G18" s="4" t="s">
        <v>6</v>
      </c>
      <c r="H18" s="4" t="s">
        <v>6</v>
      </c>
      <c r="I18" s="4" t="s">
        <v>6</v>
      </c>
      <c r="J18" s="4" t="s">
        <v>6</v>
      </c>
      <c r="K18" s="4" t="s">
        <v>6</v>
      </c>
      <c r="L18" s="4">
        <v>850</v>
      </c>
      <c r="M18" s="4" t="s">
        <v>6</v>
      </c>
      <c r="N18" s="4" t="s">
        <v>6</v>
      </c>
      <c r="O18" s="4" t="s">
        <v>6</v>
      </c>
      <c r="P18" s="4" t="s">
        <v>6</v>
      </c>
      <c r="Q18" s="4" t="s">
        <v>6</v>
      </c>
      <c r="R18" s="4">
        <v>850</v>
      </c>
      <c r="S18" s="4" t="s">
        <v>6</v>
      </c>
      <c r="T18" s="4" t="s">
        <v>6</v>
      </c>
    </row>
    <row r="19" spans="1:20">
      <c r="A19" s="2" t="s">
        <v>159</v>
      </c>
      <c r="B19" s="4" t="s">
        <v>6</v>
      </c>
      <c r="C19" s="4" t="s">
        <v>6</v>
      </c>
      <c r="D19" s="4" t="s">
        <v>6</v>
      </c>
      <c r="E19" s="4" t="s">
        <v>6</v>
      </c>
      <c r="F19" s="4" t="s">
        <v>6</v>
      </c>
      <c r="G19" s="4" t="s">
        <v>6</v>
      </c>
      <c r="H19" s="4" t="s">
        <v>6</v>
      </c>
      <c r="I19" s="4" t="s">
        <v>6</v>
      </c>
      <c r="J19" s="4" t="s">
        <v>6</v>
      </c>
      <c r="K19" s="4" t="s">
        <v>6</v>
      </c>
      <c r="L19" s="4" t="s">
        <v>6</v>
      </c>
      <c r="M19" s="4" t="s">
        <v>6</v>
      </c>
      <c r="N19" s="4" t="s">
        <v>6</v>
      </c>
      <c r="O19" s="4" t="s">
        <v>6</v>
      </c>
      <c r="P19" s="5">
        <v>-16750</v>
      </c>
      <c r="Q19" s="4" t="s">
        <v>6</v>
      </c>
      <c r="R19" s="4" t="s">
        <v>6</v>
      </c>
      <c r="S19" s="4" t="s">
        <v>6</v>
      </c>
      <c r="T19" s="4" t="s">
        <v>6</v>
      </c>
    </row>
    <row r="20" spans="1:20">
      <c r="A20" s="2" t="s">
        <v>163</v>
      </c>
      <c r="B20" s="4" t="s">
        <v>6</v>
      </c>
      <c r="C20" s="4" t="s">
        <v>6</v>
      </c>
      <c r="D20" s="4" t="s">
        <v>6</v>
      </c>
      <c r="E20" s="4" t="s">
        <v>6</v>
      </c>
      <c r="F20" s="4" t="s">
        <v>6</v>
      </c>
      <c r="G20" s="4" t="s">
        <v>6</v>
      </c>
      <c r="H20" s="4" t="s">
        <v>6</v>
      </c>
      <c r="I20" s="4" t="s">
        <v>6</v>
      </c>
      <c r="J20" s="4" t="s">
        <v>6</v>
      </c>
      <c r="K20" s="4" t="s">
        <v>6</v>
      </c>
      <c r="L20" s="4" t="s">
        <v>6</v>
      </c>
      <c r="M20" s="4" t="s">
        <v>6</v>
      </c>
      <c r="N20" s="4" t="s">
        <v>6</v>
      </c>
      <c r="O20" s="4" t="s">
        <v>6</v>
      </c>
      <c r="P20" s="5">
        <v>8835</v>
      </c>
      <c r="Q20" s="4" t="s">
        <v>6</v>
      </c>
      <c r="R20" s="4" t="s">
        <v>6</v>
      </c>
      <c r="S20" s="4" t="s">
        <v>6</v>
      </c>
      <c r="T20" s="4" t="s">
        <v>6</v>
      </c>
    </row>
    <row r="21" spans="1:20">
      <c r="A21" s="2" t="s">
        <v>164</v>
      </c>
      <c r="B21" s="4" t="s">
        <v>6</v>
      </c>
      <c r="C21" s="4" t="s">
        <v>6</v>
      </c>
      <c r="D21" s="4" t="s">
        <v>6</v>
      </c>
      <c r="E21" s="4" t="s">
        <v>6</v>
      </c>
      <c r="F21" s="4" t="s">
        <v>6</v>
      </c>
      <c r="G21" s="4" t="s">
        <v>6</v>
      </c>
      <c r="H21" s="4" t="s">
        <v>6</v>
      </c>
      <c r="I21" s="4" t="s">
        <v>6</v>
      </c>
      <c r="J21" s="4" t="s">
        <v>6</v>
      </c>
      <c r="K21" s="4" t="s">
        <v>6</v>
      </c>
      <c r="L21" s="4">
        <v>32</v>
      </c>
      <c r="M21" s="4" t="s">
        <v>6</v>
      </c>
      <c r="N21" s="4" t="s">
        <v>6</v>
      </c>
      <c r="O21" s="4" t="s">
        <v>6</v>
      </c>
      <c r="P21" s="4" t="s">
        <v>6</v>
      </c>
      <c r="Q21" s="4" t="s">
        <v>6</v>
      </c>
      <c r="R21" s="4">
        <v>32</v>
      </c>
      <c r="S21" s="4" t="s">
        <v>6</v>
      </c>
      <c r="T21" s="4" t="s">
        <v>6</v>
      </c>
    </row>
    <row r="22" spans="1:20" ht="30">
      <c r="A22" s="2" t="s">
        <v>165</v>
      </c>
      <c r="B22" s="4" t="s">
        <v>6</v>
      </c>
      <c r="C22" s="4" t="s">
        <v>6</v>
      </c>
      <c r="D22" s="4" t="s">
        <v>6</v>
      </c>
      <c r="E22" s="4" t="s">
        <v>6</v>
      </c>
      <c r="F22" s="4" t="s">
        <v>6</v>
      </c>
      <c r="G22" s="4" t="s">
        <v>6</v>
      </c>
      <c r="H22" s="4" t="s">
        <v>6</v>
      </c>
      <c r="I22" s="4" t="s">
        <v>6</v>
      </c>
      <c r="J22" s="4" t="s">
        <v>6</v>
      </c>
      <c r="K22" s="4" t="s">
        <v>6</v>
      </c>
      <c r="L22" s="4" t="s">
        <v>6</v>
      </c>
      <c r="M22" s="4" t="s">
        <v>6</v>
      </c>
      <c r="N22" s="4" t="s">
        <v>6</v>
      </c>
      <c r="O22" s="4" t="s">
        <v>6</v>
      </c>
      <c r="P22" s="5">
        <v>3836</v>
      </c>
      <c r="Q22" s="4" t="s">
        <v>6</v>
      </c>
      <c r="R22" s="4" t="s">
        <v>6</v>
      </c>
      <c r="S22" s="4" t="s">
        <v>6</v>
      </c>
      <c r="T22" s="4" t="s">
        <v>6</v>
      </c>
    </row>
    <row r="23" spans="1:20" ht="30">
      <c r="A23" s="2" t="s">
        <v>166</v>
      </c>
      <c r="B23" s="4" t="s">
        <v>6</v>
      </c>
      <c r="C23" s="4" t="s">
        <v>6</v>
      </c>
      <c r="D23" s="4" t="s">
        <v>6</v>
      </c>
      <c r="E23" s="4" t="s">
        <v>6</v>
      </c>
      <c r="F23" s="4" t="s">
        <v>6</v>
      </c>
      <c r="G23" s="4" t="s">
        <v>6</v>
      </c>
      <c r="H23" s="4" t="s">
        <v>6</v>
      </c>
      <c r="I23" s="4" t="s">
        <v>6</v>
      </c>
      <c r="J23" s="4" t="s">
        <v>6</v>
      </c>
      <c r="K23" s="4" t="s">
        <v>6</v>
      </c>
      <c r="L23" s="4">
        <v>14</v>
      </c>
      <c r="M23" s="4" t="s">
        <v>6</v>
      </c>
      <c r="N23" s="4" t="s">
        <v>6</v>
      </c>
      <c r="O23" s="4" t="s">
        <v>6</v>
      </c>
      <c r="P23" s="4" t="s">
        <v>6</v>
      </c>
      <c r="Q23" s="4" t="s">
        <v>6</v>
      </c>
      <c r="R23" s="4">
        <v>14</v>
      </c>
      <c r="S23" s="4" t="s">
        <v>6</v>
      </c>
      <c r="T23" s="4" t="s">
        <v>6</v>
      </c>
    </row>
    <row r="24" spans="1:20" ht="30">
      <c r="A24" s="2" t="s">
        <v>167</v>
      </c>
      <c r="B24" s="4" t="s">
        <v>6</v>
      </c>
      <c r="C24" s="4" t="s">
        <v>6</v>
      </c>
      <c r="D24" s="4" t="s">
        <v>6</v>
      </c>
      <c r="E24" s="4" t="s">
        <v>6</v>
      </c>
      <c r="F24" s="4" t="s">
        <v>6</v>
      </c>
      <c r="G24" s="4" t="s">
        <v>6</v>
      </c>
      <c r="H24" s="4" t="s">
        <v>6</v>
      </c>
      <c r="I24" s="4" t="s">
        <v>6</v>
      </c>
      <c r="J24" s="4" t="s">
        <v>6</v>
      </c>
      <c r="K24" s="4" t="s">
        <v>6</v>
      </c>
      <c r="L24" s="4">
        <v>-7</v>
      </c>
      <c r="M24" s="4" t="s">
        <v>6</v>
      </c>
      <c r="N24" s="4" t="s">
        <v>6</v>
      </c>
      <c r="O24" s="4" t="s">
        <v>6</v>
      </c>
      <c r="P24" s="4" t="s">
        <v>6</v>
      </c>
      <c r="Q24" s="4" t="s">
        <v>6</v>
      </c>
      <c r="R24" s="4">
        <v>-7</v>
      </c>
      <c r="S24" s="4" t="s">
        <v>6</v>
      </c>
      <c r="T24" s="4" t="s">
        <v>6</v>
      </c>
    </row>
    <row r="25" spans="1:20" ht="45">
      <c r="A25" s="2" t="s">
        <v>168</v>
      </c>
      <c r="B25" s="4" t="s">
        <v>6</v>
      </c>
      <c r="C25" s="4" t="s">
        <v>6</v>
      </c>
      <c r="D25" s="4" t="s">
        <v>6</v>
      </c>
      <c r="E25" s="4" t="s">
        <v>6</v>
      </c>
      <c r="F25" s="4" t="s">
        <v>6</v>
      </c>
      <c r="G25" s="4" t="s">
        <v>6</v>
      </c>
      <c r="H25" s="4" t="s">
        <v>6</v>
      </c>
      <c r="I25" s="4" t="s">
        <v>6</v>
      </c>
      <c r="J25" s="4" t="s">
        <v>6</v>
      </c>
      <c r="K25" s="4" t="s">
        <v>6</v>
      </c>
      <c r="L25" s="4" t="s">
        <v>6</v>
      </c>
      <c r="M25" s="4" t="s">
        <v>6</v>
      </c>
      <c r="N25" s="4" t="s">
        <v>6</v>
      </c>
      <c r="O25" s="5">
        <v>-83052</v>
      </c>
      <c r="P25" s="5">
        <v>-209820</v>
      </c>
      <c r="Q25" s="4" t="s">
        <v>6</v>
      </c>
      <c r="R25" s="4" t="s">
        <v>6</v>
      </c>
      <c r="S25" s="4" t="s">
        <v>6</v>
      </c>
      <c r="T25" s="4" t="s">
        <v>6</v>
      </c>
    </row>
    <row r="26" spans="1:20" ht="30">
      <c r="A26" s="2" t="s">
        <v>169</v>
      </c>
      <c r="B26" s="4" t="s">
        <v>6</v>
      </c>
      <c r="C26" s="4" t="s">
        <v>6</v>
      </c>
      <c r="D26" s="4" t="s">
        <v>6</v>
      </c>
      <c r="E26" s="4" t="s">
        <v>6</v>
      </c>
      <c r="F26" s="4" t="s">
        <v>6</v>
      </c>
      <c r="G26" s="4" t="s">
        <v>6</v>
      </c>
      <c r="H26" s="4" t="s">
        <v>6</v>
      </c>
      <c r="I26" s="4" t="s">
        <v>6</v>
      </c>
      <c r="J26" s="4" t="s">
        <v>6</v>
      </c>
      <c r="K26" s="4" t="s">
        <v>6</v>
      </c>
      <c r="L26" s="4">
        <v>-1</v>
      </c>
      <c r="M26" s="4" t="s">
        <v>6</v>
      </c>
      <c r="N26" s="4" t="s">
        <v>6</v>
      </c>
      <c r="O26" s="4">
        <v>-1</v>
      </c>
      <c r="P26" s="4" t="s">
        <v>6</v>
      </c>
      <c r="Q26" s="4" t="s">
        <v>6</v>
      </c>
      <c r="R26" s="4" t="s">
        <v>6</v>
      </c>
      <c r="S26" s="4" t="s">
        <v>6</v>
      </c>
      <c r="T26" s="4" t="s">
        <v>6</v>
      </c>
    </row>
    <row r="27" spans="1:20" ht="45">
      <c r="A27" s="2" t="s">
        <v>170</v>
      </c>
      <c r="B27" s="4" t="s">
        <v>6</v>
      </c>
      <c r="C27" s="4" t="s">
        <v>6</v>
      </c>
      <c r="D27" s="4" t="s">
        <v>6</v>
      </c>
      <c r="E27" s="4" t="s">
        <v>6</v>
      </c>
      <c r="F27" s="4" t="s">
        <v>6</v>
      </c>
      <c r="G27" s="4" t="s">
        <v>6</v>
      </c>
      <c r="H27" s="4" t="s">
        <v>6</v>
      </c>
      <c r="I27" s="4" t="s">
        <v>6</v>
      </c>
      <c r="J27" s="4" t="s">
        <v>6</v>
      </c>
      <c r="K27" s="4" t="s">
        <v>6</v>
      </c>
      <c r="L27" s="4" t="s">
        <v>6</v>
      </c>
      <c r="M27" s="4" t="s">
        <v>6</v>
      </c>
      <c r="N27" s="4" t="s">
        <v>6</v>
      </c>
      <c r="O27" s="4" t="s">
        <v>6</v>
      </c>
      <c r="P27" s="5">
        <v>-1279</v>
      </c>
      <c r="Q27" s="4" t="s">
        <v>6</v>
      </c>
      <c r="R27" s="4" t="s">
        <v>6</v>
      </c>
      <c r="S27" s="4" t="s">
        <v>6</v>
      </c>
      <c r="T27" s="4" t="s">
        <v>6</v>
      </c>
    </row>
    <row r="28" spans="1:20" ht="30">
      <c r="A28" s="2" t="s">
        <v>171</v>
      </c>
      <c r="B28" s="4" t="s">
        <v>6</v>
      </c>
      <c r="C28" s="4" t="s">
        <v>6</v>
      </c>
      <c r="D28" s="4" t="s">
        <v>6</v>
      </c>
      <c r="E28" s="4" t="s">
        <v>6</v>
      </c>
      <c r="F28" s="4" t="s">
        <v>6</v>
      </c>
      <c r="G28" s="4" t="s">
        <v>6</v>
      </c>
      <c r="H28" s="4" t="s">
        <v>6</v>
      </c>
      <c r="I28" s="4" t="s">
        <v>6</v>
      </c>
      <c r="J28" s="4" t="s">
        <v>6</v>
      </c>
      <c r="K28" s="4" t="s">
        <v>6</v>
      </c>
      <c r="L28" s="4">
        <v>-6</v>
      </c>
      <c r="M28" s="4" t="s">
        <v>6</v>
      </c>
      <c r="N28" s="4" t="s">
        <v>6</v>
      </c>
      <c r="O28" s="4" t="s">
        <v>6</v>
      </c>
      <c r="P28" s="4" t="s">
        <v>6</v>
      </c>
      <c r="Q28" s="4" t="s">
        <v>6</v>
      </c>
      <c r="R28" s="4">
        <v>-6</v>
      </c>
      <c r="S28" s="4" t="s">
        <v>6</v>
      </c>
      <c r="T28" s="4" t="s">
        <v>6</v>
      </c>
    </row>
    <row r="29" spans="1:20" ht="30">
      <c r="A29" s="2" t="s">
        <v>160</v>
      </c>
      <c r="B29" s="4" t="s">
        <v>6</v>
      </c>
      <c r="C29" s="4" t="s">
        <v>6</v>
      </c>
      <c r="D29" s="4" t="s">
        <v>6</v>
      </c>
      <c r="E29" s="4" t="s">
        <v>6</v>
      </c>
      <c r="F29" s="4" t="s">
        <v>6</v>
      </c>
      <c r="G29" s="4" t="s">
        <v>6</v>
      </c>
      <c r="H29" s="4" t="s">
        <v>6</v>
      </c>
      <c r="I29" s="4" t="s">
        <v>6</v>
      </c>
      <c r="J29" s="4" t="s">
        <v>6</v>
      </c>
      <c r="K29" s="4" t="s">
        <v>6</v>
      </c>
      <c r="L29" s="4" t="s">
        <v>6</v>
      </c>
      <c r="M29" s="4">
        <v>191</v>
      </c>
      <c r="N29" s="4" t="s">
        <v>6</v>
      </c>
      <c r="O29" s="4" t="s">
        <v>6</v>
      </c>
      <c r="P29" s="4" t="s">
        <v>6</v>
      </c>
      <c r="Q29" s="4" t="s">
        <v>6</v>
      </c>
      <c r="R29" s="4" t="s">
        <v>6</v>
      </c>
      <c r="S29" s="4">
        <v>-191</v>
      </c>
      <c r="T29" s="4" t="s">
        <v>6</v>
      </c>
    </row>
    <row r="30" spans="1:20">
      <c r="A30" s="2" t="s">
        <v>172</v>
      </c>
      <c r="B30" s="4" t="s">
        <v>6</v>
      </c>
      <c r="C30" s="4" t="s">
        <v>6</v>
      </c>
      <c r="D30" s="4" t="s">
        <v>6</v>
      </c>
      <c r="E30" s="4" t="s">
        <v>6</v>
      </c>
      <c r="F30" s="4" t="s">
        <v>6</v>
      </c>
      <c r="G30" s="4" t="s">
        <v>6</v>
      </c>
      <c r="H30" s="4" t="s">
        <v>6</v>
      </c>
      <c r="I30" s="4" t="s">
        <v>6</v>
      </c>
      <c r="J30" s="4" t="s">
        <v>6</v>
      </c>
      <c r="K30" s="4" t="s">
        <v>6</v>
      </c>
      <c r="L30" s="5">
        <v>-2548</v>
      </c>
      <c r="M30" s="4" t="s">
        <v>6</v>
      </c>
      <c r="N30" s="4" t="s">
        <v>6</v>
      </c>
      <c r="O30" s="4" t="s">
        <v>6</v>
      </c>
      <c r="P30" s="4" t="s">
        <v>6</v>
      </c>
      <c r="Q30" s="4" t="s">
        <v>6</v>
      </c>
      <c r="R30" s="4" t="s">
        <v>6</v>
      </c>
      <c r="S30" s="5">
        <v>-2548</v>
      </c>
      <c r="T30" s="4" t="s">
        <v>6</v>
      </c>
    </row>
    <row r="31" spans="1:20">
      <c r="A31" s="2" t="s">
        <v>173</v>
      </c>
      <c r="B31" s="5">
        <v>173941</v>
      </c>
      <c r="C31" s="4" t="s">
        <v>6</v>
      </c>
      <c r="D31" s="4" t="s">
        <v>6</v>
      </c>
      <c r="E31" s="4" t="s">
        <v>6</v>
      </c>
      <c r="F31" s="4" t="s">
        <v>6</v>
      </c>
      <c r="G31" s="4" t="s">
        <v>6</v>
      </c>
      <c r="H31" s="4" t="s">
        <v>6</v>
      </c>
      <c r="I31" s="4" t="s">
        <v>6</v>
      </c>
      <c r="J31" s="4" t="s">
        <v>6</v>
      </c>
      <c r="K31" s="4" t="s">
        <v>6</v>
      </c>
      <c r="L31" s="5">
        <v>173941</v>
      </c>
      <c r="M31" s="5">
        <v>24657</v>
      </c>
      <c r="N31" s="4">
        <v>0</v>
      </c>
      <c r="O31" s="4">
        <v>0</v>
      </c>
      <c r="P31" s="4">
        <v>36</v>
      </c>
      <c r="Q31" s="5">
        <v>1325</v>
      </c>
      <c r="R31" s="5">
        <v>147510</v>
      </c>
      <c r="S31" s="5">
        <v>-1405</v>
      </c>
      <c r="T31" s="5">
        <v>1818</v>
      </c>
    </row>
    <row r="32" spans="1:20" ht="30">
      <c r="A32" s="2" t="s">
        <v>174</v>
      </c>
      <c r="B32" s="4" t="s">
        <v>6</v>
      </c>
      <c r="C32" s="4" t="s">
        <v>6</v>
      </c>
      <c r="D32" s="4" t="s">
        <v>6</v>
      </c>
      <c r="E32" s="4" t="s">
        <v>6</v>
      </c>
      <c r="F32" s="4" t="s">
        <v>6</v>
      </c>
      <c r="G32" s="4" t="s">
        <v>6</v>
      </c>
      <c r="H32" s="4" t="s">
        <v>6</v>
      </c>
      <c r="I32" s="4" t="s">
        <v>6</v>
      </c>
      <c r="J32" s="4" t="s">
        <v>6</v>
      </c>
      <c r="K32" s="4" t="s">
        <v>6</v>
      </c>
      <c r="L32" s="4" t="s">
        <v>6</v>
      </c>
      <c r="M32" s="5">
        <v>24900</v>
      </c>
      <c r="N32" s="4">
        <v>0</v>
      </c>
      <c r="O32" s="4">
        <v>0</v>
      </c>
      <c r="P32" s="5">
        <v>35754247</v>
      </c>
      <c r="Q32" s="4" t="s">
        <v>6</v>
      </c>
      <c r="R32" s="4" t="s">
        <v>6</v>
      </c>
      <c r="S32" s="4" t="s">
        <v>6</v>
      </c>
      <c r="T32" s="4" t="s">
        <v>6</v>
      </c>
    </row>
    <row r="33" spans="1:20" ht="30">
      <c r="A33" s="3" t="s">
        <v>15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row>
    <row r="34" spans="1:20">
      <c r="A34" s="2" t="s">
        <v>125</v>
      </c>
      <c r="B34" s="4" t="s">
        <v>6</v>
      </c>
      <c r="C34" s="4" t="s">
        <v>6</v>
      </c>
      <c r="D34" s="4" t="s">
        <v>6</v>
      </c>
      <c r="E34" s="4" t="s">
        <v>6</v>
      </c>
      <c r="F34" s="4" t="s">
        <v>6</v>
      </c>
      <c r="G34" s="4" t="s">
        <v>6</v>
      </c>
      <c r="H34" s="4" t="s">
        <v>6</v>
      </c>
      <c r="I34" s="4" t="s">
        <v>6</v>
      </c>
      <c r="J34" s="4" t="s">
        <v>6</v>
      </c>
      <c r="K34" s="4" t="s">
        <v>6</v>
      </c>
      <c r="L34" s="5">
        <v>7174</v>
      </c>
      <c r="M34" s="4" t="s">
        <v>6</v>
      </c>
      <c r="N34" s="4" t="s">
        <v>6</v>
      </c>
      <c r="O34" s="4" t="s">
        <v>6</v>
      </c>
      <c r="P34" s="4" t="s">
        <v>6</v>
      </c>
      <c r="Q34" s="4" t="s">
        <v>6</v>
      </c>
      <c r="R34" s="4" t="s">
        <v>6</v>
      </c>
      <c r="S34" s="5">
        <v>7174</v>
      </c>
      <c r="T34" s="4" t="s">
        <v>6</v>
      </c>
    </row>
    <row r="35" spans="1:20">
      <c r="A35" s="2" t="s">
        <v>157</v>
      </c>
      <c r="B35" s="4" t="s">
        <v>6</v>
      </c>
      <c r="C35" s="4" t="s">
        <v>6</v>
      </c>
      <c r="D35" s="4" t="s">
        <v>6</v>
      </c>
      <c r="E35" s="4" t="s">
        <v>6</v>
      </c>
      <c r="F35" s="4" t="s">
        <v>6</v>
      </c>
      <c r="G35" s="4" t="s">
        <v>6</v>
      </c>
      <c r="H35" s="4" t="s">
        <v>6</v>
      </c>
      <c r="I35" s="4" t="s">
        <v>6</v>
      </c>
      <c r="J35" s="4" t="s">
        <v>6</v>
      </c>
      <c r="K35" s="4" t="s">
        <v>6</v>
      </c>
      <c r="L35" s="5">
        <v>-5991</v>
      </c>
      <c r="M35" s="4" t="s">
        <v>6</v>
      </c>
      <c r="N35" s="4" t="s">
        <v>6</v>
      </c>
      <c r="O35" s="4" t="s">
        <v>6</v>
      </c>
      <c r="P35" s="4" t="s">
        <v>6</v>
      </c>
      <c r="Q35" s="4" t="s">
        <v>6</v>
      </c>
      <c r="R35" s="4" t="s">
        <v>6</v>
      </c>
      <c r="S35" s="4" t="s">
        <v>6</v>
      </c>
      <c r="T35" s="5">
        <v>-5991</v>
      </c>
    </row>
    <row r="36" spans="1:20" ht="30">
      <c r="A36" s="2" t="s">
        <v>175</v>
      </c>
      <c r="B36" s="4" t="s">
        <v>6</v>
      </c>
      <c r="C36" s="4" t="s">
        <v>6</v>
      </c>
      <c r="D36" s="4" t="s">
        <v>6</v>
      </c>
      <c r="E36" s="4" t="s">
        <v>6</v>
      </c>
      <c r="F36" s="4" t="s">
        <v>6</v>
      </c>
      <c r="G36" s="4" t="s">
        <v>6</v>
      </c>
      <c r="H36" s="4" t="s">
        <v>6</v>
      </c>
      <c r="I36" s="4" t="s">
        <v>6</v>
      </c>
      <c r="J36" s="4" t="s">
        <v>6</v>
      </c>
      <c r="K36" s="4" t="s">
        <v>6</v>
      </c>
      <c r="L36" s="4" t="s">
        <v>6</v>
      </c>
      <c r="M36" s="4" t="s">
        <v>6</v>
      </c>
      <c r="N36" s="5">
        <v>17949</v>
      </c>
      <c r="O36" s="4" t="s">
        <v>6</v>
      </c>
      <c r="P36" s="5">
        <v>10311911</v>
      </c>
      <c r="Q36" s="4" t="s">
        <v>6</v>
      </c>
      <c r="R36" s="4" t="s">
        <v>6</v>
      </c>
      <c r="S36" s="4" t="s">
        <v>6</v>
      </c>
      <c r="T36" s="4" t="s">
        <v>6</v>
      </c>
    </row>
    <row r="37" spans="1:20">
      <c r="A37" s="2" t="s">
        <v>176</v>
      </c>
      <c r="B37" s="4" t="s">
        <v>6</v>
      </c>
      <c r="C37" s="4" t="s">
        <v>6</v>
      </c>
      <c r="D37" s="4" t="s">
        <v>6</v>
      </c>
      <c r="E37" s="4" t="s">
        <v>6</v>
      </c>
      <c r="F37" s="4" t="s">
        <v>6</v>
      </c>
      <c r="G37" s="4" t="s">
        <v>6</v>
      </c>
      <c r="H37" s="4" t="s">
        <v>6</v>
      </c>
      <c r="I37" s="4" t="s">
        <v>6</v>
      </c>
      <c r="J37" s="4" t="s">
        <v>6</v>
      </c>
      <c r="K37" s="4" t="s">
        <v>6</v>
      </c>
      <c r="L37" s="5">
        <v>58314</v>
      </c>
      <c r="M37" s="4" t="s">
        <v>6</v>
      </c>
      <c r="N37" s="5">
        <v>17553</v>
      </c>
      <c r="O37" s="4" t="s">
        <v>6</v>
      </c>
      <c r="P37" s="4">
        <v>10</v>
      </c>
      <c r="Q37" s="4">
        <v>132</v>
      </c>
      <c r="R37" s="5">
        <v>40619</v>
      </c>
      <c r="S37" s="4" t="s">
        <v>6</v>
      </c>
      <c r="T37" s="4" t="s">
        <v>6</v>
      </c>
    </row>
    <row r="38" spans="1:20">
      <c r="A38" s="2" t="s">
        <v>158</v>
      </c>
      <c r="B38" s="4" t="s">
        <v>6</v>
      </c>
      <c r="C38" s="4" t="s">
        <v>6</v>
      </c>
      <c r="D38" s="4" t="s">
        <v>6</v>
      </c>
      <c r="E38" s="4" t="s">
        <v>6</v>
      </c>
      <c r="F38" s="4" t="s">
        <v>6</v>
      </c>
      <c r="G38" s="4" t="s">
        <v>6</v>
      </c>
      <c r="H38" s="4" t="s">
        <v>6</v>
      </c>
      <c r="I38" s="4" t="s">
        <v>6</v>
      </c>
      <c r="J38" s="4" t="s">
        <v>6</v>
      </c>
      <c r="K38" s="4" t="s">
        <v>6</v>
      </c>
      <c r="L38" s="4">
        <v>873</v>
      </c>
      <c r="M38" s="4" t="s">
        <v>6</v>
      </c>
      <c r="N38" s="4" t="s">
        <v>6</v>
      </c>
      <c r="O38" s="4" t="s">
        <v>6</v>
      </c>
      <c r="P38" s="4" t="s">
        <v>6</v>
      </c>
      <c r="Q38" s="4" t="s">
        <v>6</v>
      </c>
      <c r="R38" s="4">
        <v>873</v>
      </c>
      <c r="S38" s="4" t="s">
        <v>6</v>
      </c>
      <c r="T38" s="4" t="s">
        <v>6</v>
      </c>
    </row>
    <row r="39" spans="1:20">
      <c r="A39" s="2" t="s">
        <v>159</v>
      </c>
      <c r="B39" s="4" t="s">
        <v>6</v>
      </c>
      <c r="C39" s="4" t="s">
        <v>6</v>
      </c>
      <c r="D39" s="4" t="s">
        <v>6</v>
      </c>
      <c r="E39" s="4" t="s">
        <v>6</v>
      </c>
      <c r="F39" s="4" t="s">
        <v>6</v>
      </c>
      <c r="G39" s="4" t="s">
        <v>6</v>
      </c>
      <c r="H39" s="4" t="s">
        <v>6</v>
      </c>
      <c r="I39" s="4" t="s">
        <v>6</v>
      </c>
      <c r="J39" s="4" t="s">
        <v>6</v>
      </c>
      <c r="K39" s="4" t="s">
        <v>6</v>
      </c>
      <c r="L39" s="4" t="s">
        <v>6</v>
      </c>
      <c r="M39" s="4" t="s">
        <v>6</v>
      </c>
      <c r="N39" s="4" t="s">
        <v>6</v>
      </c>
      <c r="O39" s="4" t="s">
        <v>6</v>
      </c>
      <c r="P39" s="5">
        <v>-4000</v>
      </c>
      <c r="Q39" s="4" t="s">
        <v>6</v>
      </c>
      <c r="R39" s="4" t="s">
        <v>6</v>
      </c>
      <c r="S39" s="4" t="s">
        <v>6</v>
      </c>
      <c r="T39" s="4" t="s">
        <v>6</v>
      </c>
    </row>
    <row r="40" spans="1:20">
      <c r="A40" s="2" t="s">
        <v>163</v>
      </c>
      <c r="B40" s="4" t="s">
        <v>6</v>
      </c>
      <c r="C40" s="4" t="s">
        <v>6</v>
      </c>
      <c r="D40" s="4" t="s">
        <v>6</v>
      </c>
      <c r="E40" s="4" t="s">
        <v>6</v>
      </c>
      <c r="F40" s="4" t="s">
        <v>6</v>
      </c>
      <c r="G40" s="4" t="s">
        <v>6</v>
      </c>
      <c r="H40" s="4" t="s">
        <v>6</v>
      </c>
      <c r="I40" s="4" t="s">
        <v>6</v>
      </c>
      <c r="J40" s="4" t="s">
        <v>6</v>
      </c>
      <c r="K40" s="4" t="s">
        <v>6</v>
      </c>
      <c r="L40" s="4" t="s">
        <v>6</v>
      </c>
      <c r="M40" s="4" t="s">
        <v>6</v>
      </c>
      <c r="N40" s="4" t="s">
        <v>6</v>
      </c>
      <c r="O40" s="4" t="s">
        <v>6</v>
      </c>
      <c r="P40" s="5">
        <v>27757</v>
      </c>
      <c r="Q40" s="4" t="s">
        <v>6</v>
      </c>
      <c r="R40" s="4" t="s">
        <v>6</v>
      </c>
      <c r="S40" s="4" t="s">
        <v>6</v>
      </c>
      <c r="T40" s="4" t="s">
        <v>6</v>
      </c>
    </row>
    <row r="41" spans="1:20">
      <c r="A41" s="2" t="s">
        <v>164</v>
      </c>
      <c r="B41" s="4" t="s">
        <v>6</v>
      </c>
      <c r="C41" s="4" t="s">
        <v>6</v>
      </c>
      <c r="D41" s="4" t="s">
        <v>6</v>
      </c>
      <c r="E41" s="4" t="s">
        <v>6</v>
      </c>
      <c r="F41" s="4" t="s">
        <v>6</v>
      </c>
      <c r="G41" s="4" t="s">
        <v>6</v>
      </c>
      <c r="H41" s="4" t="s">
        <v>6</v>
      </c>
      <c r="I41" s="4" t="s">
        <v>6</v>
      </c>
      <c r="J41" s="4" t="s">
        <v>6</v>
      </c>
      <c r="K41" s="4" t="s">
        <v>6</v>
      </c>
      <c r="L41" s="4">
        <v>111</v>
      </c>
      <c r="M41" s="4" t="s">
        <v>6</v>
      </c>
      <c r="N41" s="4" t="s">
        <v>6</v>
      </c>
      <c r="O41" s="4" t="s">
        <v>6</v>
      </c>
      <c r="P41" s="4" t="s">
        <v>6</v>
      </c>
      <c r="Q41" s="4" t="s">
        <v>6</v>
      </c>
      <c r="R41" s="4">
        <v>111</v>
      </c>
      <c r="S41" s="4" t="s">
        <v>6</v>
      </c>
      <c r="T41" s="4" t="s">
        <v>6</v>
      </c>
    </row>
    <row r="42" spans="1:20" ht="30">
      <c r="A42" s="2" t="s">
        <v>177</v>
      </c>
      <c r="B42" s="4" t="s">
        <v>6</v>
      </c>
      <c r="C42" s="4" t="s">
        <v>6</v>
      </c>
      <c r="D42" s="4" t="s">
        <v>6</v>
      </c>
      <c r="E42" s="4" t="s">
        <v>6</v>
      </c>
      <c r="F42" s="4" t="s">
        <v>6</v>
      </c>
      <c r="G42" s="4" t="s">
        <v>6</v>
      </c>
      <c r="H42" s="4" t="s">
        <v>6</v>
      </c>
      <c r="I42" s="4" t="s">
        <v>6</v>
      </c>
      <c r="J42" s="4" t="s">
        <v>6</v>
      </c>
      <c r="K42" s="4" t="s">
        <v>6</v>
      </c>
      <c r="L42" s="4" t="s">
        <v>6</v>
      </c>
      <c r="M42" s="4" t="s">
        <v>6</v>
      </c>
      <c r="N42" s="4" t="s">
        <v>6</v>
      </c>
      <c r="O42" s="4" t="s">
        <v>6</v>
      </c>
      <c r="P42" s="5">
        <v>-52230</v>
      </c>
      <c r="Q42" s="4" t="s">
        <v>6</v>
      </c>
      <c r="R42" s="4" t="s">
        <v>6</v>
      </c>
      <c r="S42" s="4" t="s">
        <v>6</v>
      </c>
      <c r="T42" s="4" t="s">
        <v>6</v>
      </c>
    </row>
    <row r="43" spans="1:20" ht="30">
      <c r="A43" s="2" t="s">
        <v>178</v>
      </c>
      <c r="B43" s="4" t="s">
        <v>6</v>
      </c>
      <c r="C43" s="4" t="s">
        <v>6</v>
      </c>
      <c r="D43" s="4" t="s">
        <v>6</v>
      </c>
      <c r="E43" s="4" t="s">
        <v>6</v>
      </c>
      <c r="F43" s="4" t="s">
        <v>6</v>
      </c>
      <c r="G43" s="4" t="s">
        <v>6</v>
      </c>
      <c r="H43" s="4" t="s">
        <v>6</v>
      </c>
      <c r="I43" s="4" t="s">
        <v>6</v>
      </c>
      <c r="J43" s="4" t="s">
        <v>6</v>
      </c>
      <c r="K43" s="4" t="s">
        <v>6</v>
      </c>
      <c r="L43" s="4">
        <v>-205</v>
      </c>
      <c r="M43" s="4" t="s">
        <v>6</v>
      </c>
      <c r="N43" s="4" t="s">
        <v>6</v>
      </c>
      <c r="O43" s="4" t="s">
        <v>6</v>
      </c>
      <c r="P43" s="4" t="s">
        <v>6</v>
      </c>
      <c r="Q43" s="4" t="s">
        <v>6</v>
      </c>
      <c r="R43" s="4">
        <v>-205</v>
      </c>
      <c r="S43" s="4" t="s">
        <v>6</v>
      </c>
      <c r="T43" s="4" t="s">
        <v>6</v>
      </c>
    </row>
    <row r="44" spans="1:20" ht="30">
      <c r="A44" s="2" t="s">
        <v>160</v>
      </c>
      <c r="B44" s="4" t="s">
        <v>6</v>
      </c>
      <c r="C44" s="4" t="s">
        <v>6</v>
      </c>
      <c r="D44" s="4" t="s">
        <v>6</v>
      </c>
      <c r="E44" s="4" t="s">
        <v>6</v>
      </c>
      <c r="F44" s="4" t="s">
        <v>6</v>
      </c>
      <c r="G44" s="4" t="s">
        <v>6</v>
      </c>
      <c r="H44" s="4" t="s">
        <v>6</v>
      </c>
      <c r="I44" s="4" t="s">
        <v>6</v>
      </c>
      <c r="J44" s="4" t="s">
        <v>6</v>
      </c>
      <c r="K44" s="4" t="s">
        <v>6</v>
      </c>
      <c r="L44" s="4">
        <v>0</v>
      </c>
      <c r="M44" s="4">
        <v>237</v>
      </c>
      <c r="N44" s="4">
        <v>338</v>
      </c>
      <c r="O44" s="4" t="s">
        <v>6</v>
      </c>
      <c r="P44" s="4" t="s">
        <v>6</v>
      </c>
      <c r="Q44" s="4" t="s">
        <v>6</v>
      </c>
      <c r="R44" s="4" t="s">
        <v>6</v>
      </c>
      <c r="S44" s="4">
        <v>-575</v>
      </c>
      <c r="T44" s="4" t="s">
        <v>6</v>
      </c>
    </row>
    <row r="45" spans="1:20">
      <c r="A45" s="2" t="s">
        <v>172</v>
      </c>
      <c r="B45" s="4" t="s">
        <v>6</v>
      </c>
      <c r="C45" s="4" t="s">
        <v>6</v>
      </c>
      <c r="D45" s="4" t="s">
        <v>6</v>
      </c>
      <c r="E45" s="4" t="s">
        <v>6</v>
      </c>
      <c r="F45" s="4" t="s">
        <v>6</v>
      </c>
      <c r="G45" s="4" t="s">
        <v>6</v>
      </c>
      <c r="H45" s="4" t="s">
        <v>6</v>
      </c>
      <c r="I45" s="4" t="s">
        <v>6</v>
      </c>
      <c r="J45" s="4" t="s">
        <v>6</v>
      </c>
      <c r="K45" s="4" t="s">
        <v>6</v>
      </c>
      <c r="L45" s="5">
        <v>-1918</v>
      </c>
      <c r="M45" s="4" t="s">
        <v>6</v>
      </c>
      <c r="N45" s="4" t="s">
        <v>6</v>
      </c>
      <c r="O45" s="4" t="s">
        <v>6</v>
      </c>
      <c r="P45" s="4" t="s">
        <v>6</v>
      </c>
      <c r="Q45" s="4" t="s">
        <v>6</v>
      </c>
      <c r="R45" s="4" t="s">
        <v>6</v>
      </c>
      <c r="S45" s="5">
        <v>-1918</v>
      </c>
      <c r="T45" s="4" t="s">
        <v>6</v>
      </c>
    </row>
    <row r="46" spans="1:20">
      <c r="A46" s="2" t="s">
        <v>179</v>
      </c>
      <c r="B46" s="7">
        <v>232299</v>
      </c>
      <c r="C46" s="4" t="s">
        <v>6</v>
      </c>
      <c r="D46" s="4" t="s">
        <v>6</v>
      </c>
      <c r="E46" s="4" t="s">
        <v>6</v>
      </c>
      <c r="F46" s="4" t="s">
        <v>6</v>
      </c>
      <c r="G46" s="4" t="s">
        <v>6</v>
      </c>
      <c r="H46" s="4" t="s">
        <v>6</v>
      </c>
      <c r="I46" s="4" t="s">
        <v>6</v>
      </c>
      <c r="J46" s="4" t="s">
        <v>6</v>
      </c>
      <c r="K46" s="4" t="s">
        <v>6</v>
      </c>
      <c r="L46" s="7">
        <v>232299</v>
      </c>
      <c r="M46" s="7">
        <v>24894</v>
      </c>
      <c r="N46" s="7">
        <v>17891</v>
      </c>
      <c r="O46" s="4" t="s">
        <v>6</v>
      </c>
      <c r="P46" s="7">
        <v>46</v>
      </c>
      <c r="Q46" s="7">
        <v>1457</v>
      </c>
      <c r="R46" s="7">
        <v>188908</v>
      </c>
      <c r="S46" s="7">
        <v>3276</v>
      </c>
      <c r="T46" s="7">
        <v>-4173</v>
      </c>
    </row>
    <row r="47" spans="1:20" ht="30">
      <c r="A47" s="2" t="s">
        <v>180</v>
      </c>
      <c r="B47" s="4" t="s">
        <v>6</v>
      </c>
      <c r="C47" s="4" t="s">
        <v>6</v>
      </c>
      <c r="D47" s="4" t="s">
        <v>6</v>
      </c>
      <c r="E47" s="4" t="s">
        <v>6</v>
      </c>
      <c r="F47" s="4" t="s">
        <v>6</v>
      </c>
      <c r="G47" s="4" t="s">
        <v>6</v>
      </c>
      <c r="H47" s="4" t="s">
        <v>6</v>
      </c>
      <c r="I47" s="4" t="s">
        <v>6</v>
      </c>
      <c r="J47" s="4" t="s">
        <v>6</v>
      </c>
      <c r="K47" s="4" t="s">
        <v>6</v>
      </c>
      <c r="L47" s="4" t="s">
        <v>6</v>
      </c>
      <c r="M47" s="5">
        <v>24900</v>
      </c>
      <c r="N47" s="5">
        <v>17949</v>
      </c>
      <c r="O47" s="4" t="s">
        <v>6</v>
      </c>
      <c r="P47" s="5">
        <v>46037685</v>
      </c>
      <c r="Q47" s="4" t="s">
        <v>6</v>
      </c>
      <c r="R47" s="4" t="s">
        <v>6</v>
      </c>
      <c r="S47" s="4" t="s">
        <v>6</v>
      </c>
      <c r="T47" s="4" t="s">
        <v>6</v>
      </c>
    </row>
  </sheetData>
  <mergeCells count="3">
    <mergeCell ref="B1:B3"/>
    <mergeCell ref="C1:C3"/>
    <mergeCell ref="L1:L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54</v>
      </c>
      <c r="B1" s="8" t="s">
        <v>1</v>
      </c>
      <c r="C1" s="8"/>
    </row>
    <row r="2" spans="1:3" ht="30">
      <c r="A2" s="1" t="s">
        <v>86</v>
      </c>
      <c r="B2" s="1" t="s">
        <v>2</v>
      </c>
      <c r="C2" s="1" t="s">
        <v>35</v>
      </c>
    </row>
    <row r="3" spans="1:3">
      <c r="A3" s="2" t="s">
        <v>1250</v>
      </c>
      <c r="B3" s="4" t="s">
        <v>6</v>
      </c>
      <c r="C3" s="4" t="s">
        <v>6</v>
      </c>
    </row>
    <row r="4" spans="1:3">
      <c r="A4" s="3" t="s">
        <v>1251</v>
      </c>
      <c r="B4" s="4" t="s">
        <v>6</v>
      </c>
      <c r="C4" s="4" t="s">
        <v>6</v>
      </c>
    </row>
    <row r="5" spans="1:3">
      <c r="A5" s="2" t="s">
        <v>100</v>
      </c>
      <c r="B5" s="7">
        <v>78106</v>
      </c>
      <c r="C5" s="7">
        <v>74939</v>
      </c>
    </row>
    <row r="6" spans="1:3">
      <c r="A6" s="2" t="s">
        <v>424</v>
      </c>
      <c r="B6" s="4">
        <v>-199</v>
      </c>
      <c r="C6" s="5">
        <v>12634</v>
      </c>
    </row>
    <row r="7" spans="1:3" ht="30">
      <c r="A7" s="2" t="s">
        <v>426</v>
      </c>
      <c r="B7" s="7">
        <v>-2957</v>
      </c>
      <c r="C7" s="7">
        <v>10103</v>
      </c>
    </row>
    <row r="8" spans="1:3" ht="30">
      <c r="A8" s="2" t="s">
        <v>1355</v>
      </c>
      <c r="B8" s="9">
        <v>-0.06</v>
      </c>
      <c r="C8" s="9">
        <v>0.22</v>
      </c>
    </row>
    <row r="9" spans="1:3" ht="30">
      <c r="A9" s="2" t="s">
        <v>1356</v>
      </c>
      <c r="B9" s="9">
        <v>-0.06</v>
      </c>
      <c r="C9" s="9">
        <v>0.22</v>
      </c>
    </row>
    <row r="10" spans="1:3" ht="30">
      <c r="A10" s="2" t="s">
        <v>1357</v>
      </c>
      <c r="B10" s="5">
        <v>45967683</v>
      </c>
      <c r="C10" s="5">
        <v>45823430</v>
      </c>
    </row>
    <row r="11" spans="1:3" ht="30">
      <c r="A11" s="2" t="s">
        <v>1358</v>
      </c>
      <c r="B11" s="5">
        <v>45967683</v>
      </c>
      <c r="C11" s="5">
        <v>4591378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5" width="23.85546875" bestFit="1" customWidth="1"/>
    <col min="6" max="6" width="36.5703125" bestFit="1" customWidth="1"/>
    <col min="7" max="7" width="32.140625" bestFit="1" customWidth="1"/>
    <col min="8" max="8" width="23.85546875" bestFit="1" customWidth="1"/>
  </cols>
  <sheetData>
    <row r="1" spans="1:8" ht="30">
      <c r="A1" s="1" t="s">
        <v>1359</v>
      </c>
      <c r="B1" s="8" t="s">
        <v>2</v>
      </c>
      <c r="C1" s="8" t="s">
        <v>35</v>
      </c>
      <c r="D1" s="1" t="s">
        <v>1249</v>
      </c>
      <c r="E1" s="1" t="s">
        <v>1360</v>
      </c>
      <c r="F1" s="1" t="s">
        <v>1249</v>
      </c>
      <c r="G1" s="1" t="s">
        <v>1249</v>
      </c>
      <c r="H1" s="1" t="s">
        <v>1249</v>
      </c>
    </row>
    <row r="2" spans="1:8" ht="30">
      <c r="A2" s="1" t="s">
        <v>86</v>
      </c>
      <c r="B2" s="8"/>
      <c r="C2" s="8"/>
      <c r="D2" s="1" t="s">
        <v>1250</v>
      </c>
      <c r="E2" s="1" t="s">
        <v>1250</v>
      </c>
      <c r="F2" s="1" t="s">
        <v>1361</v>
      </c>
      <c r="G2" s="1" t="s">
        <v>259</v>
      </c>
      <c r="H2" s="1" t="s">
        <v>1250</v>
      </c>
    </row>
    <row r="3" spans="1:8">
      <c r="A3" s="1"/>
      <c r="B3" s="8"/>
      <c r="C3" s="8"/>
      <c r="D3" s="1"/>
      <c r="E3" s="1"/>
      <c r="F3" s="1" t="s">
        <v>1250</v>
      </c>
      <c r="G3" s="1" t="s">
        <v>1250</v>
      </c>
      <c r="H3" s="1" t="s">
        <v>1079</v>
      </c>
    </row>
    <row r="4" spans="1:8">
      <c r="A4" s="1"/>
      <c r="B4" s="8"/>
      <c r="C4" s="8"/>
      <c r="D4" s="1"/>
      <c r="E4" s="1"/>
      <c r="F4" s="1"/>
      <c r="G4" s="1" t="s">
        <v>1079</v>
      </c>
      <c r="H4" s="1"/>
    </row>
    <row r="5" spans="1:8">
      <c r="A5" s="3" t="s">
        <v>1251</v>
      </c>
      <c r="B5" s="4" t="s">
        <v>6</v>
      </c>
      <c r="C5" s="4" t="s">
        <v>6</v>
      </c>
      <c r="D5" s="4" t="s">
        <v>6</v>
      </c>
      <c r="E5" s="4" t="s">
        <v>6</v>
      </c>
      <c r="F5" s="4" t="s">
        <v>6</v>
      </c>
      <c r="G5" s="4" t="s">
        <v>6</v>
      </c>
      <c r="H5" s="4" t="s">
        <v>6</v>
      </c>
    </row>
    <row r="6" spans="1:8">
      <c r="A6" s="2" t="s">
        <v>1362</v>
      </c>
      <c r="B6" s="4" t="s">
        <v>6</v>
      </c>
      <c r="C6" s="4" t="s">
        <v>6</v>
      </c>
      <c r="D6" s="4">
        <v>3.55</v>
      </c>
      <c r="E6" s="4" t="s">
        <v>6</v>
      </c>
      <c r="F6" s="4" t="s">
        <v>6</v>
      </c>
      <c r="G6" s="4" t="s">
        <v>6</v>
      </c>
      <c r="H6" s="4" t="s">
        <v>6</v>
      </c>
    </row>
    <row r="7" spans="1:8" ht="30">
      <c r="A7" s="2" t="s">
        <v>79</v>
      </c>
      <c r="B7" s="5">
        <v>46037685</v>
      </c>
      <c r="C7" s="5">
        <v>35754247</v>
      </c>
      <c r="D7" s="5">
        <v>10300000</v>
      </c>
      <c r="E7" s="4" t="s">
        <v>6</v>
      </c>
      <c r="F7" s="4" t="s">
        <v>6</v>
      </c>
      <c r="G7" s="4" t="s">
        <v>6</v>
      </c>
      <c r="H7" s="4" t="s">
        <v>6</v>
      </c>
    </row>
    <row r="8" spans="1:8" ht="30">
      <c r="A8" s="2" t="s">
        <v>1363</v>
      </c>
      <c r="B8" s="4" t="s">
        <v>6</v>
      </c>
      <c r="C8" s="4" t="s">
        <v>6</v>
      </c>
      <c r="D8" s="4" t="s">
        <v>6</v>
      </c>
      <c r="E8" s="9">
        <v>3.94</v>
      </c>
      <c r="F8" s="4" t="s">
        <v>6</v>
      </c>
      <c r="G8" s="4" t="s">
        <v>6</v>
      </c>
      <c r="H8" s="4" t="s">
        <v>6</v>
      </c>
    </row>
    <row r="9" spans="1:8">
      <c r="A9" s="2" t="s">
        <v>241</v>
      </c>
      <c r="B9" s="4" t="s">
        <v>6</v>
      </c>
      <c r="C9" s="4" t="s">
        <v>6</v>
      </c>
      <c r="D9" s="7">
        <v>40629</v>
      </c>
      <c r="E9" s="4" t="s">
        <v>6</v>
      </c>
      <c r="F9" s="4" t="s">
        <v>6</v>
      </c>
      <c r="G9" s="4" t="s">
        <v>6</v>
      </c>
      <c r="H9" s="4" t="s">
        <v>6</v>
      </c>
    </row>
    <row r="10" spans="1:8" ht="30">
      <c r="A10" s="2" t="s">
        <v>1254</v>
      </c>
      <c r="B10" s="4" t="s">
        <v>6</v>
      </c>
      <c r="C10" s="4" t="s">
        <v>6</v>
      </c>
      <c r="D10" s="273">
        <v>1</v>
      </c>
      <c r="E10" s="4" t="s">
        <v>6</v>
      </c>
      <c r="F10" s="273">
        <v>0.7</v>
      </c>
      <c r="G10" s="4" t="s">
        <v>6</v>
      </c>
      <c r="H10" s="4" t="s">
        <v>6</v>
      </c>
    </row>
    <row r="11" spans="1:8" ht="30">
      <c r="A11" s="2" t="s">
        <v>1364</v>
      </c>
      <c r="B11" s="4" t="s">
        <v>6</v>
      </c>
      <c r="C11" s="4" t="s">
        <v>6</v>
      </c>
      <c r="D11" s="4" t="s">
        <v>6</v>
      </c>
      <c r="E11" s="4" t="s">
        <v>6</v>
      </c>
      <c r="F11" s="4" t="s">
        <v>6</v>
      </c>
      <c r="G11" s="5">
        <v>514693</v>
      </c>
      <c r="H11" s="5">
        <v>144984</v>
      </c>
    </row>
  </sheetData>
  <mergeCells count="2">
    <mergeCell ref="B1:B4"/>
    <mergeCell ref="C1: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1365</v>
      </c>
      <c r="B1" s="8" t="s">
        <v>2</v>
      </c>
      <c r="C1" s="8" t="s">
        <v>35</v>
      </c>
    </row>
    <row r="2" spans="1:3" ht="30">
      <c r="A2" s="1" t="s">
        <v>34</v>
      </c>
      <c r="B2" s="8"/>
      <c r="C2" s="8"/>
    </row>
    <row r="3" spans="1:3">
      <c r="A3" s="3" t="s">
        <v>135</v>
      </c>
      <c r="B3" s="4" t="s">
        <v>6</v>
      </c>
      <c r="C3" s="4" t="s">
        <v>6</v>
      </c>
    </row>
    <row r="4" spans="1:3">
      <c r="A4" s="2" t="s">
        <v>1366</v>
      </c>
      <c r="B4" s="7">
        <v>415051</v>
      </c>
      <c r="C4" s="7">
        <v>132917</v>
      </c>
    </row>
    <row r="5" spans="1:3">
      <c r="A5" s="2" t="s">
        <v>1367</v>
      </c>
      <c r="B5" s="5">
        <v>2359</v>
      </c>
      <c r="C5" s="5">
        <v>3490</v>
      </c>
    </row>
    <row r="6" spans="1:3">
      <c r="A6" s="2" t="s">
        <v>1368</v>
      </c>
      <c r="B6" s="5">
        <v>13022</v>
      </c>
      <c r="C6" s="4">
        <v>96</v>
      </c>
    </row>
    <row r="7" spans="1:3">
      <c r="A7" s="2" t="s">
        <v>1369</v>
      </c>
      <c r="B7" s="5">
        <v>404388</v>
      </c>
      <c r="C7" s="5">
        <v>136311</v>
      </c>
    </row>
    <row r="8" spans="1:3">
      <c r="A8" s="2" t="s">
        <v>1370</v>
      </c>
      <c r="B8" s="4" t="s">
        <v>6</v>
      </c>
      <c r="C8" s="4" t="s">
        <v>6</v>
      </c>
    </row>
    <row r="9" spans="1:3">
      <c r="A9" s="3" t="s">
        <v>135</v>
      </c>
      <c r="B9" s="4" t="s">
        <v>6</v>
      </c>
      <c r="C9" s="4" t="s">
        <v>6</v>
      </c>
    </row>
    <row r="10" spans="1:3">
      <c r="A10" s="2" t="s">
        <v>1366</v>
      </c>
      <c r="B10" s="5">
        <v>216818</v>
      </c>
      <c r="C10" s="5">
        <v>76249</v>
      </c>
    </row>
    <row r="11" spans="1:3">
      <c r="A11" s="2" t="s">
        <v>1367</v>
      </c>
      <c r="B11" s="4">
        <v>69</v>
      </c>
      <c r="C11" s="4">
        <v>574</v>
      </c>
    </row>
    <row r="12" spans="1:3">
      <c r="A12" s="2" t="s">
        <v>1368</v>
      </c>
      <c r="B12" s="5">
        <v>11627</v>
      </c>
      <c r="C12" s="4">
        <v>46</v>
      </c>
    </row>
    <row r="13" spans="1:3">
      <c r="A13" s="2" t="s">
        <v>1369</v>
      </c>
      <c r="B13" s="5">
        <v>205260</v>
      </c>
      <c r="C13" s="5">
        <v>76777</v>
      </c>
    </row>
    <row r="14" spans="1:3">
      <c r="A14" s="2" t="s">
        <v>451</v>
      </c>
      <c r="B14" s="4" t="s">
        <v>6</v>
      </c>
      <c r="C14" s="4" t="s">
        <v>6</v>
      </c>
    </row>
    <row r="15" spans="1:3">
      <c r="A15" s="3" t="s">
        <v>135</v>
      </c>
      <c r="B15" s="4" t="s">
        <v>6</v>
      </c>
      <c r="C15" s="4" t="s">
        <v>6</v>
      </c>
    </row>
    <row r="16" spans="1:3">
      <c r="A16" s="2" t="s">
        <v>1366</v>
      </c>
      <c r="B16" s="5">
        <v>5867</v>
      </c>
      <c r="C16" s="5">
        <v>6612</v>
      </c>
    </row>
    <row r="17" spans="1:3">
      <c r="A17" s="2" t="s">
        <v>1367</v>
      </c>
      <c r="B17" s="4">
        <v>71</v>
      </c>
      <c r="C17" s="4">
        <v>273</v>
      </c>
    </row>
    <row r="18" spans="1:3">
      <c r="A18" s="2" t="s">
        <v>1368</v>
      </c>
      <c r="B18" s="4">
        <v>0</v>
      </c>
      <c r="C18" s="4">
        <v>0</v>
      </c>
    </row>
    <row r="19" spans="1:3">
      <c r="A19" s="2" t="s">
        <v>1369</v>
      </c>
      <c r="B19" s="5">
        <v>5938</v>
      </c>
      <c r="C19" s="5">
        <v>6885</v>
      </c>
    </row>
    <row r="20" spans="1:3">
      <c r="A20" s="2" t="s">
        <v>1371</v>
      </c>
      <c r="B20" s="4" t="s">
        <v>6</v>
      </c>
      <c r="C20" s="4" t="s">
        <v>6</v>
      </c>
    </row>
    <row r="21" spans="1:3">
      <c r="A21" s="3" t="s">
        <v>135</v>
      </c>
      <c r="B21" s="4" t="s">
        <v>6</v>
      </c>
      <c r="C21" s="4" t="s">
        <v>6</v>
      </c>
    </row>
    <row r="22" spans="1:3">
      <c r="A22" s="2" t="s">
        <v>1366</v>
      </c>
      <c r="B22" s="4">
        <v>600</v>
      </c>
      <c r="C22" s="5">
        <v>15492</v>
      </c>
    </row>
    <row r="23" spans="1:3">
      <c r="A23" s="2" t="s">
        <v>1367</v>
      </c>
      <c r="B23" s="4">
        <v>1</v>
      </c>
      <c r="C23" s="4">
        <v>709</v>
      </c>
    </row>
    <row r="24" spans="1:3">
      <c r="A24" s="2" t="s">
        <v>1368</v>
      </c>
      <c r="B24" s="4">
        <v>0</v>
      </c>
      <c r="C24" s="4">
        <v>0</v>
      </c>
    </row>
    <row r="25" spans="1:3">
      <c r="A25" s="2" t="s">
        <v>1369</v>
      </c>
      <c r="B25" s="4">
        <v>601</v>
      </c>
      <c r="C25" s="5">
        <v>16201</v>
      </c>
    </row>
    <row r="26" spans="1:3">
      <c r="A26" s="2" t="s">
        <v>1372</v>
      </c>
      <c r="B26" s="4" t="s">
        <v>6</v>
      </c>
      <c r="C26" s="4" t="s">
        <v>6</v>
      </c>
    </row>
    <row r="27" spans="1:3">
      <c r="A27" s="3" t="s">
        <v>135</v>
      </c>
      <c r="B27" s="4" t="s">
        <v>6</v>
      </c>
      <c r="C27" s="4" t="s">
        <v>6</v>
      </c>
    </row>
    <row r="28" spans="1:3">
      <c r="A28" s="2" t="s">
        <v>1366</v>
      </c>
      <c r="B28" s="4" t="s">
        <v>6</v>
      </c>
      <c r="C28" s="5">
        <v>2583</v>
      </c>
    </row>
    <row r="29" spans="1:3">
      <c r="A29" s="2" t="s">
        <v>1367</v>
      </c>
      <c r="B29" s="4" t="s">
        <v>6</v>
      </c>
      <c r="C29" s="4">
        <v>142</v>
      </c>
    </row>
    <row r="30" spans="1:3">
      <c r="A30" s="2" t="s">
        <v>1368</v>
      </c>
      <c r="B30" s="4" t="s">
        <v>6</v>
      </c>
      <c r="C30" s="4">
        <v>0</v>
      </c>
    </row>
    <row r="31" spans="1:3">
      <c r="A31" s="2" t="s">
        <v>1369</v>
      </c>
      <c r="B31" s="4" t="s">
        <v>6</v>
      </c>
      <c r="C31" s="5">
        <v>2725</v>
      </c>
    </row>
    <row r="32" spans="1:3">
      <c r="A32" s="2" t="s">
        <v>1373</v>
      </c>
      <c r="B32" s="4" t="s">
        <v>6</v>
      </c>
      <c r="C32" s="4" t="s">
        <v>6</v>
      </c>
    </row>
    <row r="33" spans="1:3">
      <c r="A33" s="3" t="s">
        <v>135</v>
      </c>
      <c r="B33" s="4" t="s">
        <v>6</v>
      </c>
      <c r="C33" s="4" t="s">
        <v>6</v>
      </c>
    </row>
    <row r="34" spans="1:3">
      <c r="A34" s="2" t="s">
        <v>1366</v>
      </c>
      <c r="B34" s="5">
        <v>109423</v>
      </c>
      <c r="C34" s="5">
        <v>30861</v>
      </c>
    </row>
    <row r="35" spans="1:3">
      <c r="A35" s="2" t="s">
        <v>1367</v>
      </c>
      <c r="B35" s="5">
        <v>1800</v>
      </c>
      <c r="C35" s="5">
        <v>1697</v>
      </c>
    </row>
    <row r="36" spans="1:3">
      <c r="A36" s="2" t="s">
        <v>1368</v>
      </c>
      <c r="B36" s="4">
        <v>483</v>
      </c>
      <c r="C36" s="4">
        <v>50</v>
      </c>
    </row>
    <row r="37" spans="1:3">
      <c r="A37" s="2" t="s">
        <v>1369</v>
      </c>
      <c r="B37" s="5">
        <v>110740</v>
      </c>
      <c r="C37" s="5">
        <v>32508</v>
      </c>
    </row>
    <row r="38" spans="1:3">
      <c r="A38" s="2" t="s">
        <v>1374</v>
      </c>
      <c r="B38" s="4" t="s">
        <v>6</v>
      </c>
      <c r="C38" s="4" t="s">
        <v>6</v>
      </c>
    </row>
    <row r="39" spans="1:3">
      <c r="A39" s="3" t="s">
        <v>135</v>
      </c>
      <c r="B39" s="4" t="s">
        <v>6</v>
      </c>
      <c r="C39" s="4" t="s">
        <v>6</v>
      </c>
    </row>
    <row r="40" spans="1:3">
      <c r="A40" s="2" t="s">
        <v>1366</v>
      </c>
      <c r="B40" s="5">
        <v>66579</v>
      </c>
      <c r="C40" s="4" t="s">
        <v>6</v>
      </c>
    </row>
    <row r="41" spans="1:3">
      <c r="A41" s="2" t="s">
        <v>1367</v>
      </c>
      <c r="B41" s="4">
        <v>52</v>
      </c>
      <c r="C41" s="4" t="s">
        <v>6</v>
      </c>
    </row>
    <row r="42" spans="1:3">
      <c r="A42" s="2" t="s">
        <v>1368</v>
      </c>
      <c r="B42" s="4">
        <v>751</v>
      </c>
      <c r="C42" s="4" t="s">
        <v>6</v>
      </c>
    </row>
    <row r="43" spans="1:3">
      <c r="A43" s="2" t="s">
        <v>1369</v>
      </c>
      <c r="B43" s="5">
        <v>65880</v>
      </c>
      <c r="C43" s="4" t="s">
        <v>6</v>
      </c>
    </row>
    <row r="44" spans="1:3" ht="30">
      <c r="A44" s="2" t="s">
        <v>1375</v>
      </c>
      <c r="B44" s="4" t="s">
        <v>6</v>
      </c>
      <c r="C44" s="4" t="s">
        <v>6</v>
      </c>
    </row>
    <row r="45" spans="1:3">
      <c r="A45" s="3" t="s">
        <v>135</v>
      </c>
      <c r="B45" s="4" t="s">
        <v>6</v>
      </c>
      <c r="C45" s="4" t="s">
        <v>6</v>
      </c>
    </row>
    <row r="46" spans="1:3">
      <c r="A46" s="2" t="s">
        <v>1366</v>
      </c>
      <c r="B46" s="5">
        <v>14834</v>
      </c>
      <c r="C46" s="4" t="s">
        <v>6</v>
      </c>
    </row>
    <row r="47" spans="1:3">
      <c r="A47" s="2" t="s">
        <v>1367</v>
      </c>
      <c r="B47" s="4">
        <v>0</v>
      </c>
      <c r="C47" s="4" t="s">
        <v>6</v>
      </c>
    </row>
    <row r="48" spans="1:3">
      <c r="A48" s="2" t="s">
        <v>1368</v>
      </c>
      <c r="B48" s="4">
        <v>161</v>
      </c>
      <c r="C48" s="4" t="s">
        <v>6</v>
      </c>
    </row>
    <row r="49" spans="1:3">
      <c r="A49" s="2" t="s">
        <v>1369</v>
      </c>
      <c r="B49" s="5">
        <v>14673</v>
      </c>
      <c r="C49" s="4" t="s">
        <v>6</v>
      </c>
    </row>
    <row r="50" spans="1:3">
      <c r="A50" s="2" t="s">
        <v>1376</v>
      </c>
      <c r="B50" s="4" t="s">
        <v>6</v>
      </c>
      <c r="C50" s="4" t="s">
        <v>6</v>
      </c>
    </row>
    <row r="51" spans="1:3">
      <c r="A51" s="3" t="s">
        <v>135</v>
      </c>
      <c r="B51" s="4" t="s">
        <v>6</v>
      </c>
      <c r="C51" s="4" t="s">
        <v>6</v>
      </c>
    </row>
    <row r="52" spans="1:3">
      <c r="A52" s="2" t="s">
        <v>1366</v>
      </c>
      <c r="B52" s="4">
        <v>253</v>
      </c>
      <c r="C52" s="5">
        <v>1083</v>
      </c>
    </row>
    <row r="53" spans="1:3">
      <c r="A53" s="2" t="s">
        <v>1367</v>
      </c>
      <c r="B53" s="4">
        <v>0</v>
      </c>
      <c r="C53" s="4">
        <v>74</v>
      </c>
    </row>
    <row r="54" spans="1:3">
      <c r="A54" s="2" t="s">
        <v>1368</v>
      </c>
      <c r="B54" s="4">
        <v>0</v>
      </c>
      <c r="C54" s="4">
        <v>0</v>
      </c>
    </row>
    <row r="55" spans="1:3">
      <c r="A55" s="2" t="s">
        <v>1369</v>
      </c>
      <c r="B55" s="4">
        <v>253</v>
      </c>
      <c r="C55" s="5">
        <v>1157</v>
      </c>
    </row>
    <row r="56" spans="1:3">
      <c r="A56" s="2" t="s">
        <v>1377</v>
      </c>
      <c r="B56" s="4" t="s">
        <v>6</v>
      </c>
      <c r="C56" s="4" t="s">
        <v>6</v>
      </c>
    </row>
    <row r="57" spans="1:3">
      <c r="A57" s="3" t="s">
        <v>135</v>
      </c>
      <c r="B57" s="4" t="s">
        <v>6</v>
      </c>
      <c r="C57" s="4" t="s">
        <v>6</v>
      </c>
    </row>
    <row r="58" spans="1:3">
      <c r="A58" s="2" t="s">
        <v>1366</v>
      </c>
      <c r="B58" s="4">
        <v>677</v>
      </c>
      <c r="C58" s="4">
        <v>37</v>
      </c>
    </row>
    <row r="59" spans="1:3">
      <c r="A59" s="2" t="s">
        <v>1367</v>
      </c>
      <c r="B59" s="4">
        <v>366</v>
      </c>
      <c r="C59" s="4">
        <v>21</v>
      </c>
    </row>
    <row r="60" spans="1:3">
      <c r="A60" s="2" t="s">
        <v>1368</v>
      </c>
      <c r="B60" s="4">
        <v>0</v>
      </c>
      <c r="C60" s="4">
        <v>0</v>
      </c>
    </row>
    <row r="61" spans="1:3">
      <c r="A61" s="2" t="s">
        <v>1369</v>
      </c>
      <c r="B61" s="5">
        <v>1043</v>
      </c>
      <c r="C61" s="4">
        <v>58</v>
      </c>
    </row>
    <row r="62" spans="1:3">
      <c r="A62" s="2" t="s">
        <v>1378</v>
      </c>
      <c r="B62" s="4" t="s">
        <v>6</v>
      </c>
      <c r="C62" s="4" t="s">
        <v>6</v>
      </c>
    </row>
    <row r="63" spans="1:3">
      <c r="A63" s="3" t="s">
        <v>1379</v>
      </c>
      <c r="B63" s="4" t="s">
        <v>6</v>
      </c>
      <c r="C63" s="4" t="s">
        <v>6</v>
      </c>
    </row>
    <row r="64" spans="1:3">
      <c r="A64" s="2" t="s">
        <v>1366</v>
      </c>
      <c r="B64" s="4">
        <v>500</v>
      </c>
      <c r="C64" s="4">
        <v>180</v>
      </c>
    </row>
    <row r="65" spans="1:3">
      <c r="A65" s="2" t="s">
        <v>1367</v>
      </c>
      <c r="B65" s="4">
        <v>0</v>
      </c>
      <c r="C65" s="4">
        <v>230</v>
      </c>
    </row>
    <row r="66" spans="1:3">
      <c r="A66" s="2" t="s">
        <v>1368</v>
      </c>
      <c r="B66" s="4">
        <v>0</v>
      </c>
      <c r="C66" s="4">
        <v>0</v>
      </c>
    </row>
    <row r="67" spans="1:3">
      <c r="A67" s="2" t="s">
        <v>1369</v>
      </c>
      <c r="B67" s="7">
        <v>500</v>
      </c>
      <c r="C67" s="7">
        <v>41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28515625" bestFit="1" customWidth="1"/>
    <col min="3" max="3" width="19.42578125" bestFit="1" customWidth="1"/>
  </cols>
  <sheetData>
    <row r="1" spans="1:3" ht="45">
      <c r="A1" s="1" t="s">
        <v>1380</v>
      </c>
      <c r="B1" s="8" t="s">
        <v>2</v>
      </c>
      <c r="C1" s="1" t="s">
        <v>35</v>
      </c>
    </row>
    <row r="2" spans="1:3" ht="30">
      <c r="A2" s="1" t="s">
        <v>34</v>
      </c>
      <c r="B2" s="8"/>
      <c r="C2" s="1" t="s">
        <v>1381</v>
      </c>
    </row>
    <row r="3" spans="1:3">
      <c r="A3" s="3" t="s">
        <v>135</v>
      </c>
      <c r="B3" s="4" t="s">
        <v>6</v>
      </c>
      <c r="C3" s="4" t="s">
        <v>6</v>
      </c>
    </row>
    <row r="4" spans="1:3">
      <c r="A4" s="2" t="s">
        <v>1382</v>
      </c>
      <c r="B4" s="7">
        <v>290255</v>
      </c>
      <c r="C4" s="7">
        <v>30815</v>
      </c>
    </row>
    <row r="5" spans="1:3">
      <c r="A5" s="2" t="s">
        <v>1383</v>
      </c>
      <c r="B5" s="5">
        <v>13022</v>
      </c>
      <c r="C5" s="4">
        <v>96</v>
      </c>
    </row>
    <row r="6" spans="1:3">
      <c r="A6" s="2" t="s">
        <v>1384</v>
      </c>
      <c r="B6" s="4">
        <v>0</v>
      </c>
      <c r="C6" s="4">
        <v>0</v>
      </c>
    </row>
    <row r="7" spans="1:3">
      <c r="A7" s="2" t="s">
        <v>1385</v>
      </c>
      <c r="B7" s="4">
        <v>0</v>
      </c>
      <c r="C7" s="4">
        <v>0</v>
      </c>
    </row>
    <row r="8" spans="1:3">
      <c r="A8" s="2" t="s">
        <v>1386</v>
      </c>
      <c r="B8" s="5">
        <v>290255</v>
      </c>
      <c r="C8" s="5">
        <v>30815</v>
      </c>
    </row>
    <row r="9" spans="1:3">
      <c r="A9" s="2" t="s">
        <v>1387</v>
      </c>
      <c r="B9" s="5">
        <v>13022</v>
      </c>
      <c r="C9" s="4">
        <v>96</v>
      </c>
    </row>
    <row r="10" spans="1:3" ht="30">
      <c r="A10" s="2" t="s">
        <v>1388</v>
      </c>
      <c r="B10" s="5">
        <v>226048</v>
      </c>
      <c r="C10" s="5">
        <v>50685</v>
      </c>
    </row>
    <row r="11" spans="1:3" ht="45">
      <c r="A11" s="2" t="s">
        <v>1389</v>
      </c>
      <c r="B11" s="4" t="s">
        <v>6</v>
      </c>
      <c r="C11" s="4">
        <v>0</v>
      </c>
    </row>
    <row r="12" spans="1:3">
      <c r="A12" s="2" t="s">
        <v>1370</v>
      </c>
      <c r="B12" s="4" t="s">
        <v>6</v>
      </c>
      <c r="C12" s="4" t="s">
        <v>6</v>
      </c>
    </row>
    <row r="13" spans="1:3">
      <c r="A13" s="3" t="s">
        <v>135</v>
      </c>
      <c r="B13" s="4" t="s">
        <v>6</v>
      </c>
      <c r="C13" s="4" t="s">
        <v>6</v>
      </c>
    </row>
    <row r="14" spans="1:3">
      <c r="A14" s="2" t="s">
        <v>1382</v>
      </c>
      <c r="B14" s="5">
        <v>198885</v>
      </c>
      <c r="C14" s="5">
        <v>28802</v>
      </c>
    </row>
    <row r="15" spans="1:3">
      <c r="A15" s="2" t="s">
        <v>1383</v>
      </c>
      <c r="B15" s="5">
        <v>11627</v>
      </c>
      <c r="C15" s="4">
        <v>46</v>
      </c>
    </row>
    <row r="16" spans="1:3">
      <c r="A16" s="2" t="s">
        <v>1384</v>
      </c>
      <c r="B16" s="4">
        <v>0</v>
      </c>
      <c r="C16" s="4">
        <v>0</v>
      </c>
    </row>
    <row r="17" spans="1:3">
      <c r="A17" s="2" t="s">
        <v>1385</v>
      </c>
      <c r="B17" s="4">
        <v>0</v>
      </c>
      <c r="C17" s="4">
        <v>0</v>
      </c>
    </row>
    <row r="18" spans="1:3">
      <c r="A18" s="2" t="s">
        <v>1386</v>
      </c>
      <c r="B18" s="5">
        <v>198885</v>
      </c>
      <c r="C18" s="5">
        <v>28802</v>
      </c>
    </row>
    <row r="19" spans="1:3">
      <c r="A19" s="2" t="s">
        <v>1387</v>
      </c>
      <c r="B19" s="5">
        <v>11627</v>
      </c>
      <c r="C19" s="4">
        <v>46</v>
      </c>
    </row>
    <row r="20" spans="1:3">
      <c r="A20" s="2" t="s">
        <v>1371</v>
      </c>
      <c r="B20" s="4" t="s">
        <v>6</v>
      </c>
      <c r="C20" s="4" t="s">
        <v>6</v>
      </c>
    </row>
    <row r="21" spans="1:3">
      <c r="A21" s="3" t="s">
        <v>135</v>
      </c>
      <c r="B21" s="4" t="s">
        <v>6</v>
      </c>
      <c r="C21" s="4" t="s">
        <v>6</v>
      </c>
    </row>
    <row r="22" spans="1:3">
      <c r="A22" s="2" t="s">
        <v>1387</v>
      </c>
      <c r="B22" s="4">
        <v>0</v>
      </c>
      <c r="C22" s="4">
        <v>0</v>
      </c>
    </row>
    <row r="23" spans="1:3">
      <c r="A23" s="2" t="s">
        <v>1373</v>
      </c>
      <c r="B23" s="4" t="s">
        <v>6</v>
      </c>
      <c r="C23" s="4" t="s">
        <v>6</v>
      </c>
    </row>
    <row r="24" spans="1:3">
      <c r="A24" s="3" t="s">
        <v>135</v>
      </c>
      <c r="B24" s="4" t="s">
        <v>6</v>
      </c>
      <c r="C24" s="4" t="s">
        <v>6</v>
      </c>
    </row>
    <row r="25" spans="1:3">
      <c r="A25" s="2" t="s">
        <v>1382</v>
      </c>
      <c r="B25" s="5">
        <v>19420</v>
      </c>
      <c r="C25" s="5">
        <v>2013</v>
      </c>
    </row>
    <row r="26" spans="1:3">
      <c r="A26" s="2" t="s">
        <v>1383</v>
      </c>
      <c r="B26" s="4">
        <v>483</v>
      </c>
      <c r="C26" s="4">
        <v>50</v>
      </c>
    </row>
    <row r="27" spans="1:3">
      <c r="A27" s="2" t="s">
        <v>1384</v>
      </c>
      <c r="B27" s="4">
        <v>0</v>
      </c>
      <c r="C27" s="4">
        <v>0</v>
      </c>
    </row>
    <row r="28" spans="1:3">
      <c r="A28" s="2" t="s">
        <v>1385</v>
      </c>
      <c r="B28" s="4">
        <v>0</v>
      </c>
      <c r="C28" s="4">
        <v>0</v>
      </c>
    </row>
    <row r="29" spans="1:3">
      <c r="A29" s="2" t="s">
        <v>1386</v>
      </c>
      <c r="B29" s="5">
        <v>19420</v>
      </c>
      <c r="C29" s="5">
        <v>2013</v>
      </c>
    </row>
    <row r="30" spans="1:3">
      <c r="A30" s="2" t="s">
        <v>1387</v>
      </c>
      <c r="B30" s="4">
        <v>483</v>
      </c>
      <c r="C30" s="4">
        <v>50</v>
      </c>
    </row>
    <row r="31" spans="1:3" ht="45">
      <c r="A31" s="2" t="s">
        <v>1390</v>
      </c>
      <c r="B31" s="4">
        <v>6</v>
      </c>
      <c r="C31" s="4">
        <v>2</v>
      </c>
    </row>
    <row r="32" spans="1:3">
      <c r="A32" s="2" t="s">
        <v>1374</v>
      </c>
      <c r="B32" s="4" t="s">
        <v>6</v>
      </c>
      <c r="C32" s="4" t="s">
        <v>6</v>
      </c>
    </row>
    <row r="33" spans="1:3">
      <c r="A33" s="3" t="s">
        <v>135</v>
      </c>
      <c r="B33" s="4" t="s">
        <v>6</v>
      </c>
      <c r="C33" s="4" t="s">
        <v>6</v>
      </c>
    </row>
    <row r="34" spans="1:3">
      <c r="A34" s="2" t="s">
        <v>1382</v>
      </c>
      <c r="B34" s="5">
        <v>57277</v>
      </c>
      <c r="C34" s="4" t="s">
        <v>6</v>
      </c>
    </row>
    <row r="35" spans="1:3">
      <c r="A35" s="2" t="s">
        <v>1383</v>
      </c>
      <c r="B35" s="4">
        <v>751</v>
      </c>
      <c r="C35" s="4" t="s">
        <v>6</v>
      </c>
    </row>
    <row r="36" spans="1:3">
      <c r="A36" s="2" t="s">
        <v>1384</v>
      </c>
      <c r="B36" s="4">
        <v>0</v>
      </c>
      <c r="C36" s="4" t="s">
        <v>6</v>
      </c>
    </row>
    <row r="37" spans="1:3">
      <c r="A37" s="2" t="s">
        <v>1385</v>
      </c>
      <c r="B37" s="4">
        <v>0</v>
      </c>
      <c r="C37" s="4" t="s">
        <v>6</v>
      </c>
    </row>
    <row r="38" spans="1:3">
      <c r="A38" s="2" t="s">
        <v>1386</v>
      </c>
      <c r="B38" s="5">
        <v>57277</v>
      </c>
      <c r="C38" s="4" t="s">
        <v>6</v>
      </c>
    </row>
    <row r="39" spans="1:3">
      <c r="A39" s="2" t="s">
        <v>1387</v>
      </c>
      <c r="B39" s="4">
        <v>751</v>
      </c>
      <c r="C39" s="4" t="s">
        <v>6</v>
      </c>
    </row>
    <row r="40" spans="1:3" ht="45">
      <c r="A40" s="2" t="s">
        <v>1390</v>
      </c>
      <c r="B40" s="4">
        <v>23</v>
      </c>
      <c r="C40" s="4" t="s">
        <v>6</v>
      </c>
    </row>
    <row r="41" spans="1:3" ht="30">
      <c r="A41" s="2" t="s">
        <v>1375</v>
      </c>
      <c r="B41" s="4" t="s">
        <v>6</v>
      </c>
      <c r="C41" s="4" t="s">
        <v>6</v>
      </c>
    </row>
    <row r="42" spans="1:3">
      <c r="A42" s="3" t="s">
        <v>135</v>
      </c>
      <c r="B42" s="4" t="s">
        <v>6</v>
      </c>
      <c r="C42" s="4" t="s">
        <v>6</v>
      </c>
    </row>
    <row r="43" spans="1:3">
      <c r="A43" s="2" t="s">
        <v>1382</v>
      </c>
      <c r="B43" s="5">
        <v>14673</v>
      </c>
      <c r="C43" s="4" t="s">
        <v>6</v>
      </c>
    </row>
    <row r="44" spans="1:3">
      <c r="A44" s="2" t="s">
        <v>1383</v>
      </c>
      <c r="B44" s="4">
        <v>161</v>
      </c>
      <c r="C44" s="4" t="s">
        <v>6</v>
      </c>
    </row>
    <row r="45" spans="1:3">
      <c r="A45" s="2" t="s">
        <v>1384</v>
      </c>
      <c r="B45" s="4">
        <v>0</v>
      </c>
      <c r="C45" s="4" t="s">
        <v>6</v>
      </c>
    </row>
    <row r="46" spans="1:3">
      <c r="A46" s="2" t="s">
        <v>1385</v>
      </c>
      <c r="B46" s="4">
        <v>0</v>
      </c>
      <c r="C46" s="4" t="s">
        <v>6</v>
      </c>
    </row>
    <row r="47" spans="1:3">
      <c r="A47" s="2" t="s">
        <v>1386</v>
      </c>
      <c r="B47" s="5">
        <v>14673</v>
      </c>
      <c r="C47" s="4" t="s">
        <v>6</v>
      </c>
    </row>
    <row r="48" spans="1:3">
      <c r="A48" s="2" t="s">
        <v>1387</v>
      </c>
      <c r="B48" s="4">
        <v>161</v>
      </c>
      <c r="C48" s="4" t="s">
        <v>6</v>
      </c>
    </row>
    <row r="49" spans="1:3" ht="45">
      <c r="A49" s="2" t="s">
        <v>1390</v>
      </c>
      <c r="B49" s="4">
        <v>2</v>
      </c>
      <c r="C49" s="4" t="s">
        <v>6</v>
      </c>
    </row>
    <row r="50" spans="1:3">
      <c r="A50" s="2" t="s">
        <v>1391</v>
      </c>
      <c r="B50" s="4" t="s">
        <v>6</v>
      </c>
      <c r="C50" s="4" t="s">
        <v>6</v>
      </c>
    </row>
    <row r="51" spans="1:3">
      <c r="A51" s="3" t="s">
        <v>135</v>
      </c>
      <c r="B51" s="4" t="s">
        <v>6</v>
      </c>
      <c r="C51" s="4" t="s">
        <v>6</v>
      </c>
    </row>
    <row r="52" spans="1:3" ht="45">
      <c r="A52" s="2" t="s">
        <v>1390</v>
      </c>
      <c r="B52" s="4">
        <v>65</v>
      </c>
      <c r="C52" s="4">
        <v>9</v>
      </c>
    </row>
    <row r="53" spans="1:3">
      <c r="A53" s="2" t="s">
        <v>1377</v>
      </c>
      <c r="B53" s="4" t="s">
        <v>6</v>
      </c>
      <c r="C53" s="4" t="s">
        <v>6</v>
      </c>
    </row>
    <row r="54" spans="1:3">
      <c r="A54" s="3" t="s">
        <v>135</v>
      </c>
      <c r="B54" s="4" t="s">
        <v>6</v>
      </c>
      <c r="C54" s="4" t="s">
        <v>6</v>
      </c>
    </row>
    <row r="55" spans="1:3">
      <c r="A55" s="2" t="s">
        <v>1387</v>
      </c>
      <c r="B55" s="7">
        <v>0</v>
      </c>
      <c r="C55" s="7">
        <v>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392</v>
      </c>
      <c r="B1" s="8" t="s">
        <v>2</v>
      </c>
      <c r="C1" s="8" t="s">
        <v>35</v>
      </c>
    </row>
    <row r="2" spans="1:3" ht="30">
      <c r="A2" s="1" t="s">
        <v>34</v>
      </c>
      <c r="B2" s="8"/>
      <c r="C2" s="8"/>
    </row>
    <row r="3" spans="1:3">
      <c r="A3" s="3" t="s">
        <v>135</v>
      </c>
      <c r="B3" s="4" t="s">
        <v>6</v>
      </c>
      <c r="C3" s="4" t="s">
        <v>6</v>
      </c>
    </row>
    <row r="4" spans="1:3">
      <c r="A4" s="2" t="s">
        <v>1393</v>
      </c>
      <c r="B4" s="7">
        <v>677</v>
      </c>
      <c r="C4" s="7">
        <v>13327</v>
      </c>
    </row>
    <row r="5" spans="1:3" ht="30">
      <c r="A5" s="2" t="s">
        <v>1394</v>
      </c>
      <c r="B5" s="5">
        <v>182777</v>
      </c>
      <c r="C5" s="5">
        <v>78671</v>
      </c>
    </row>
    <row r="6" spans="1:3" ht="30">
      <c r="A6" s="2" t="s">
        <v>1395</v>
      </c>
      <c r="B6" s="5">
        <v>173624</v>
      </c>
      <c r="C6" s="5">
        <v>24039</v>
      </c>
    </row>
    <row r="7" spans="1:3">
      <c r="A7" s="2" t="s">
        <v>1396</v>
      </c>
      <c r="B7" s="5">
        <v>57296</v>
      </c>
      <c r="C7" s="5">
        <v>16843</v>
      </c>
    </row>
    <row r="8" spans="1:3">
      <c r="A8" s="2" t="s">
        <v>1397</v>
      </c>
      <c r="B8" s="4">
        <v>677</v>
      </c>
      <c r="C8" s="4">
        <v>37</v>
      </c>
    </row>
    <row r="9" spans="1:3">
      <c r="A9" s="2" t="s">
        <v>1398</v>
      </c>
      <c r="B9" s="4">
        <v>678</v>
      </c>
      <c r="C9" s="5">
        <v>13420</v>
      </c>
    </row>
    <row r="10" spans="1:3" ht="30">
      <c r="A10" s="2" t="s">
        <v>1399</v>
      </c>
      <c r="B10" s="5">
        <v>182713</v>
      </c>
      <c r="C10" s="5">
        <v>81064</v>
      </c>
    </row>
    <row r="11" spans="1:3" ht="30">
      <c r="A11" s="2" t="s">
        <v>1400</v>
      </c>
      <c r="B11" s="5">
        <v>166765</v>
      </c>
      <c r="C11" s="5">
        <v>24669</v>
      </c>
    </row>
    <row r="12" spans="1:3">
      <c r="A12" s="2" t="s">
        <v>1401</v>
      </c>
      <c r="B12" s="5">
        <v>53189</v>
      </c>
      <c r="C12" s="5">
        <v>17100</v>
      </c>
    </row>
    <row r="13" spans="1:3">
      <c r="A13" s="2" t="s">
        <v>1402</v>
      </c>
      <c r="B13" s="5">
        <v>1043</v>
      </c>
      <c r="C13" s="4">
        <v>58</v>
      </c>
    </row>
    <row r="14" spans="1:3">
      <c r="A14" s="2" t="s">
        <v>1403</v>
      </c>
      <c r="B14" s="5">
        <v>415051</v>
      </c>
      <c r="C14" s="5">
        <v>132917</v>
      </c>
    </row>
    <row r="15" spans="1:3">
      <c r="A15" s="2" t="s">
        <v>1369</v>
      </c>
      <c r="B15" s="5">
        <v>404388</v>
      </c>
      <c r="C15" s="5">
        <v>136311</v>
      </c>
    </row>
    <row r="16" spans="1:3">
      <c r="A16" s="3" t="s">
        <v>1379</v>
      </c>
      <c r="B16" s="4" t="s">
        <v>6</v>
      </c>
      <c r="C16" s="4" t="s">
        <v>6</v>
      </c>
    </row>
    <row r="17" spans="1:3" ht="30">
      <c r="A17" s="2" t="s">
        <v>1404</v>
      </c>
      <c r="B17" s="4">
        <v>500</v>
      </c>
      <c r="C17" s="4">
        <v>0</v>
      </c>
    </row>
    <row r="18" spans="1:3" ht="30">
      <c r="A18" s="2" t="s">
        <v>1405</v>
      </c>
      <c r="B18" s="4">
        <v>500</v>
      </c>
      <c r="C18" s="4">
        <v>0</v>
      </c>
    </row>
    <row r="19" spans="1:3" ht="30">
      <c r="A19" s="2" t="s">
        <v>1406</v>
      </c>
      <c r="B19" s="4">
        <v>0</v>
      </c>
      <c r="C19" s="4">
        <v>180</v>
      </c>
    </row>
    <row r="20" spans="1:3" ht="30">
      <c r="A20" s="2" t="s">
        <v>1405</v>
      </c>
      <c r="B20" s="4">
        <v>0</v>
      </c>
      <c r="C20" s="4">
        <v>410</v>
      </c>
    </row>
    <row r="21" spans="1:3" ht="30">
      <c r="A21" s="2" t="s">
        <v>1407</v>
      </c>
      <c r="B21" s="4">
        <v>500</v>
      </c>
      <c r="C21" s="4">
        <v>180</v>
      </c>
    </row>
    <row r="22" spans="1:3">
      <c r="A22" s="2" t="s">
        <v>1408</v>
      </c>
      <c r="B22" s="7">
        <v>500</v>
      </c>
      <c r="C22" s="7">
        <v>41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8.5703125" bestFit="1" customWidth="1"/>
    <col min="4" max="5" width="20.85546875" bestFit="1" customWidth="1"/>
  </cols>
  <sheetData>
    <row r="1" spans="1:5" ht="30">
      <c r="A1" s="1" t="s">
        <v>1409</v>
      </c>
      <c r="B1" s="1" t="s">
        <v>87</v>
      </c>
      <c r="C1" s="1" t="s">
        <v>1</v>
      </c>
      <c r="D1" s="1" t="s">
        <v>88</v>
      </c>
      <c r="E1" s="1" t="s">
        <v>1410</v>
      </c>
    </row>
    <row r="2" spans="1:5" ht="30">
      <c r="A2" s="1" t="s">
        <v>34</v>
      </c>
      <c r="B2" s="1" t="s">
        <v>35</v>
      </c>
      <c r="C2" s="1" t="s">
        <v>2</v>
      </c>
      <c r="D2" s="1" t="s">
        <v>90</v>
      </c>
      <c r="E2" s="1" t="s">
        <v>1411</v>
      </c>
    </row>
    <row r="3" spans="1:5">
      <c r="A3" s="1"/>
      <c r="B3" s="1" t="s">
        <v>89</v>
      </c>
      <c r="C3" s="1" t="s">
        <v>89</v>
      </c>
      <c r="D3" s="1" t="s">
        <v>91</v>
      </c>
      <c r="E3" s="1" t="s">
        <v>91</v>
      </c>
    </row>
    <row r="4" spans="1:5" ht="30">
      <c r="A4" s="3" t="s">
        <v>1412</v>
      </c>
      <c r="B4" s="4" t="s">
        <v>6</v>
      </c>
      <c r="C4" s="4" t="s">
        <v>6</v>
      </c>
      <c r="D4" s="4" t="s">
        <v>6</v>
      </c>
      <c r="E4" s="4" t="s">
        <v>6</v>
      </c>
    </row>
    <row r="5" spans="1:5" ht="30">
      <c r="A5" s="2" t="s">
        <v>1413</v>
      </c>
      <c r="B5" s="7">
        <v>1335</v>
      </c>
      <c r="C5" s="7">
        <v>1250</v>
      </c>
      <c r="D5" s="4" t="s">
        <v>6</v>
      </c>
      <c r="E5" s="7">
        <v>0</v>
      </c>
    </row>
    <row r="6" spans="1:5" ht="30">
      <c r="A6" s="2" t="s">
        <v>1414</v>
      </c>
      <c r="B6" s="4">
        <v>-84</v>
      </c>
      <c r="C6" s="4">
        <v>-35</v>
      </c>
      <c r="D6" s="4">
        <v>0</v>
      </c>
      <c r="E6" s="4" t="s">
        <v>6</v>
      </c>
    </row>
    <row r="7" spans="1:5">
      <c r="A7" s="2" t="s">
        <v>1415</v>
      </c>
      <c r="B7" s="7">
        <v>1251</v>
      </c>
      <c r="C7" s="7">
        <v>1215</v>
      </c>
      <c r="D7" s="7">
        <v>0</v>
      </c>
      <c r="E7"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416</v>
      </c>
      <c r="B1" s="8" t="s">
        <v>2</v>
      </c>
      <c r="C1" s="8" t="s">
        <v>35</v>
      </c>
    </row>
    <row r="2" spans="1:3" ht="30">
      <c r="A2" s="1" t="s">
        <v>34</v>
      </c>
      <c r="B2" s="8"/>
      <c r="C2" s="8"/>
    </row>
    <row r="3" spans="1:3" ht="30">
      <c r="A3" s="3" t="s">
        <v>1257</v>
      </c>
      <c r="B3" s="4" t="s">
        <v>6</v>
      </c>
      <c r="C3" s="4" t="s">
        <v>6</v>
      </c>
    </row>
    <row r="4" spans="1:3">
      <c r="A4" s="2" t="s">
        <v>43</v>
      </c>
      <c r="B4" s="7">
        <v>1390154</v>
      </c>
      <c r="C4" s="7">
        <v>763513</v>
      </c>
    </row>
    <row r="5" spans="1:3">
      <c r="A5" s="3" t="s">
        <v>495</v>
      </c>
      <c r="B5" s="4" t="s">
        <v>6</v>
      </c>
      <c r="C5" s="4" t="s">
        <v>6</v>
      </c>
    </row>
    <row r="6" spans="1:3">
      <c r="A6" s="2" t="s">
        <v>496</v>
      </c>
      <c r="B6" s="4">
        <v>-488</v>
      </c>
      <c r="C6" s="4">
        <v>-97</v>
      </c>
    </row>
    <row r="7" spans="1:3">
      <c r="A7" s="2" t="s">
        <v>44</v>
      </c>
      <c r="B7" s="5">
        <v>-7043</v>
      </c>
      <c r="C7" s="5">
        <v>-3998</v>
      </c>
    </row>
    <row r="8" spans="1:3">
      <c r="A8" s="2" t="s">
        <v>45</v>
      </c>
      <c r="B8" s="5">
        <v>1382623</v>
      </c>
      <c r="C8" s="5">
        <v>759418</v>
      </c>
    </row>
    <row r="9" spans="1:3">
      <c r="A9" s="2" t="s">
        <v>1417</v>
      </c>
      <c r="B9" s="4" t="s">
        <v>6</v>
      </c>
      <c r="C9" s="4" t="s">
        <v>6</v>
      </c>
    </row>
    <row r="10" spans="1:3" ht="30">
      <c r="A10" s="3" t="s">
        <v>1257</v>
      </c>
      <c r="B10" s="4" t="s">
        <v>6</v>
      </c>
      <c r="C10" s="4" t="s">
        <v>6</v>
      </c>
    </row>
    <row r="11" spans="1:3">
      <c r="A11" s="2" t="s">
        <v>43</v>
      </c>
      <c r="B11" s="5">
        <v>670084</v>
      </c>
      <c r="C11" s="5">
        <v>392955</v>
      </c>
    </row>
    <row r="12" spans="1:3">
      <c r="A12" s="2" t="s">
        <v>542</v>
      </c>
      <c r="B12" s="4" t="s">
        <v>6</v>
      </c>
      <c r="C12" s="4" t="s">
        <v>6</v>
      </c>
    </row>
    <row r="13" spans="1:3" ht="30">
      <c r="A13" s="3" t="s">
        <v>1257</v>
      </c>
      <c r="B13" s="4" t="s">
        <v>6</v>
      </c>
      <c r="C13" s="4" t="s">
        <v>6</v>
      </c>
    </row>
    <row r="14" spans="1:3">
      <c r="A14" s="2" t="s">
        <v>43</v>
      </c>
      <c r="B14" s="5">
        <v>230614</v>
      </c>
      <c r="C14" s="5">
        <v>98701</v>
      </c>
    </row>
    <row r="15" spans="1:3">
      <c r="A15" s="2" t="s">
        <v>1418</v>
      </c>
      <c r="B15" s="4" t="s">
        <v>6</v>
      </c>
      <c r="C15" s="4" t="s">
        <v>6</v>
      </c>
    </row>
    <row r="16" spans="1:3" ht="30">
      <c r="A16" s="3" t="s">
        <v>1257</v>
      </c>
      <c r="B16" s="4" t="s">
        <v>6</v>
      </c>
      <c r="C16" s="4" t="s">
        <v>6</v>
      </c>
    </row>
    <row r="17" spans="1:3">
      <c r="A17" s="2" t="s">
        <v>43</v>
      </c>
      <c r="B17" s="5">
        <v>173870</v>
      </c>
      <c r="C17" s="5">
        <v>72566</v>
      </c>
    </row>
    <row r="18" spans="1:3">
      <c r="A18" s="2" t="s">
        <v>568</v>
      </c>
      <c r="B18" s="4" t="s">
        <v>6</v>
      </c>
      <c r="C18" s="4" t="s">
        <v>6</v>
      </c>
    </row>
    <row r="19" spans="1:3" ht="30">
      <c r="A19" s="3" t="s">
        <v>1257</v>
      </c>
      <c r="B19" s="4" t="s">
        <v>6</v>
      </c>
      <c r="C19" s="4" t="s">
        <v>6</v>
      </c>
    </row>
    <row r="20" spans="1:3">
      <c r="A20" s="2" t="s">
        <v>43</v>
      </c>
      <c r="B20" s="5">
        <v>190344</v>
      </c>
      <c r="C20" s="5">
        <v>125277</v>
      </c>
    </row>
    <row r="21" spans="1:3" ht="30">
      <c r="A21" s="2" t="s">
        <v>1419</v>
      </c>
      <c r="B21" s="4" t="s">
        <v>6</v>
      </c>
      <c r="C21" s="4" t="s">
        <v>6</v>
      </c>
    </row>
    <row r="22" spans="1:3" ht="30">
      <c r="A22" s="3" t="s">
        <v>1257</v>
      </c>
      <c r="B22" s="4" t="s">
        <v>6</v>
      </c>
      <c r="C22" s="4" t="s">
        <v>6</v>
      </c>
    </row>
    <row r="23" spans="1:3">
      <c r="A23" s="2" t="s">
        <v>43</v>
      </c>
      <c r="B23" s="5">
        <v>22520</v>
      </c>
      <c r="C23" s="5">
        <v>6203</v>
      </c>
    </row>
    <row r="24" spans="1:3">
      <c r="A24" s="2" t="s">
        <v>546</v>
      </c>
      <c r="B24" s="4" t="s">
        <v>6</v>
      </c>
      <c r="C24" s="4" t="s">
        <v>6</v>
      </c>
    </row>
    <row r="25" spans="1:3" ht="30">
      <c r="A25" s="3" t="s">
        <v>1257</v>
      </c>
      <c r="B25" s="4" t="s">
        <v>6</v>
      </c>
      <c r="C25" s="4" t="s">
        <v>6</v>
      </c>
    </row>
    <row r="26" spans="1:3">
      <c r="A26" s="2" t="s">
        <v>43</v>
      </c>
      <c r="B26" s="5">
        <v>94390</v>
      </c>
      <c r="C26" s="5">
        <v>63486</v>
      </c>
    </row>
    <row r="27" spans="1:3">
      <c r="A27" s="2" t="s">
        <v>547</v>
      </c>
      <c r="B27" s="4" t="s">
        <v>6</v>
      </c>
      <c r="C27" s="4" t="s">
        <v>6</v>
      </c>
    </row>
    <row r="28" spans="1:3" ht="30">
      <c r="A28" s="3" t="s">
        <v>1257</v>
      </c>
      <c r="B28" s="4" t="s">
        <v>6</v>
      </c>
      <c r="C28" s="4" t="s">
        <v>6</v>
      </c>
    </row>
    <row r="29" spans="1:3">
      <c r="A29" s="2" t="s">
        <v>43</v>
      </c>
      <c r="B29" s="7">
        <v>8332</v>
      </c>
      <c r="C29" s="7">
        <v>432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8.5703125" bestFit="1" customWidth="1"/>
    <col min="4" max="4" width="20.85546875" bestFit="1" customWidth="1"/>
  </cols>
  <sheetData>
    <row r="1" spans="1:4" ht="75">
      <c r="A1" s="1" t="s">
        <v>1420</v>
      </c>
      <c r="B1" s="1" t="s">
        <v>87</v>
      </c>
      <c r="C1" s="1" t="s">
        <v>1</v>
      </c>
      <c r="D1" s="1" t="s">
        <v>88</v>
      </c>
    </row>
    <row r="2" spans="1:4" ht="30">
      <c r="A2" s="1" t="s">
        <v>34</v>
      </c>
      <c r="B2" s="1" t="s">
        <v>35</v>
      </c>
      <c r="C2" s="1" t="s">
        <v>2</v>
      </c>
      <c r="D2" s="1" t="s">
        <v>90</v>
      </c>
    </row>
    <row r="3" spans="1:4">
      <c r="A3" s="1"/>
      <c r="B3" s="1" t="s">
        <v>89</v>
      </c>
      <c r="C3" s="1" t="s">
        <v>89</v>
      </c>
      <c r="D3" s="1" t="s">
        <v>91</v>
      </c>
    </row>
    <row r="4" spans="1:4" ht="30">
      <c r="A4" s="3" t="s">
        <v>1421</v>
      </c>
      <c r="B4" s="4" t="s">
        <v>6</v>
      </c>
      <c r="C4" s="4" t="s">
        <v>6</v>
      </c>
      <c r="D4" s="4" t="s">
        <v>6</v>
      </c>
    </row>
    <row r="5" spans="1:4" ht="30">
      <c r="A5" s="2" t="s">
        <v>1422</v>
      </c>
      <c r="B5" s="7">
        <v>30910</v>
      </c>
      <c r="C5" s="7">
        <v>29999</v>
      </c>
      <c r="D5" s="7">
        <v>30910</v>
      </c>
    </row>
    <row r="6" spans="1:4">
      <c r="A6" s="2" t="s">
        <v>505</v>
      </c>
      <c r="B6" s="4">
        <v>0</v>
      </c>
      <c r="C6" s="5">
        <v>1232</v>
      </c>
      <c r="D6" s="4">
        <v>0</v>
      </c>
    </row>
    <row r="7" spans="1:4">
      <c r="A7" s="2" t="s">
        <v>1423</v>
      </c>
      <c r="B7" s="4">
        <v>0</v>
      </c>
      <c r="C7" s="5">
        <v>-1816</v>
      </c>
      <c r="D7" s="4">
        <v>0</v>
      </c>
    </row>
    <row r="8" spans="1:4">
      <c r="A8" s="2" t="s">
        <v>508</v>
      </c>
      <c r="B8" s="5">
        <v>1027</v>
      </c>
      <c r="C8" s="4">
        <v>8</v>
      </c>
      <c r="D8" s="4">
        <v>714</v>
      </c>
    </row>
    <row r="9" spans="1:4">
      <c r="A9" s="2" t="s">
        <v>509</v>
      </c>
      <c r="B9" s="5">
        <v>-1938</v>
      </c>
      <c r="C9" s="5">
        <v>-2986</v>
      </c>
      <c r="D9" s="4">
        <v>-714</v>
      </c>
    </row>
    <row r="10" spans="1:4" ht="30">
      <c r="A10" s="2" t="s">
        <v>1424</v>
      </c>
      <c r="B10" s="7">
        <v>29999</v>
      </c>
      <c r="C10" s="7">
        <v>26437</v>
      </c>
      <c r="D10" s="7">
        <v>3091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3.85546875" bestFit="1" customWidth="1"/>
  </cols>
  <sheetData>
    <row r="1" spans="1:4" ht="45">
      <c r="A1" s="1" t="s">
        <v>1425</v>
      </c>
      <c r="B1" s="8" t="s">
        <v>2</v>
      </c>
      <c r="C1" s="8" t="s">
        <v>35</v>
      </c>
      <c r="D1" s="1" t="s">
        <v>1249</v>
      </c>
    </row>
    <row r="2" spans="1:4" ht="30">
      <c r="A2" s="1" t="s">
        <v>34</v>
      </c>
      <c r="B2" s="8"/>
      <c r="C2" s="8"/>
      <c r="D2" s="1" t="s">
        <v>1250</v>
      </c>
    </row>
    <row r="3" spans="1:4" ht="30">
      <c r="A3" s="3" t="s">
        <v>1257</v>
      </c>
      <c r="B3" s="4" t="s">
        <v>6</v>
      </c>
      <c r="C3" s="4" t="s">
        <v>6</v>
      </c>
      <c r="D3" s="4" t="s">
        <v>6</v>
      </c>
    </row>
    <row r="4" spans="1:4">
      <c r="A4" s="2" t="s">
        <v>516</v>
      </c>
      <c r="B4" s="7">
        <v>197796</v>
      </c>
      <c r="C4" s="7">
        <v>224298</v>
      </c>
      <c r="D4" s="7">
        <v>61801</v>
      </c>
    </row>
    <row r="5" spans="1:4">
      <c r="A5" s="2" t="s">
        <v>517</v>
      </c>
      <c r="B5" s="4" t="s">
        <v>6</v>
      </c>
      <c r="C5" s="4" t="s">
        <v>6</v>
      </c>
      <c r="D5" s="5">
        <v>-11433</v>
      </c>
    </row>
    <row r="6" spans="1:4" ht="30">
      <c r="A6" s="2" t="s">
        <v>519</v>
      </c>
      <c r="B6" s="4" t="s">
        <v>6</v>
      </c>
      <c r="C6" s="4" t="s">
        <v>6</v>
      </c>
      <c r="D6" s="5">
        <v>50368</v>
      </c>
    </row>
    <row r="7" spans="1:4">
      <c r="A7" s="2" t="s">
        <v>520</v>
      </c>
      <c r="B7" s="4" t="s">
        <v>6</v>
      </c>
      <c r="C7" s="4" t="s">
        <v>6</v>
      </c>
      <c r="D7" s="5">
        <v>-4242</v>
      </c>
    </row>
    <row r="8" spans="1:4" ht="30">
      <c r="A8" s="2" t="s">
        <v>522</v>
      </c>
      <c r="B8" s="7">
        <v>176868</v>
      </c>
      <c r="C8" s="7">
        <v>203107</v>
      </c>
      <c r="D8" s="7">
        <v>4612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8.5703125" bestFit="1" customWidth="1"/>
    <col min="4" max="4" width="20.85546875" bestFit="1" customWidth="1"/>
  </cols>
  <sheetData>
    <row r="1" spans="1:4" ht="60">
      <c r="A1" s="1" t="s">
        <v>1426</v>
      </c>
      <c r="B1" s="1" t="s">
        <v>87</v>
      </c>
      <c r="C1" s="1" t="s">
        <v>1</v>
      </c>
      <c r="D1" s="1" t="s">
        <v>88</v>
      </c>
    </row>
    <row r="2" spans="1:4" ht="30">
      <c r="A2" s="1" t="s">
        <v>34</v>
      </c>
      <c r="B2" s="1" t="s">
        <v>35</v>
      </c>
      <c r="C2" s="1" t="s">
        <v>2</v>
      </c>
      <c r="D2" s="1" t="s">
        <v>90</v>
      </c>
    </row>
    <row r="3" spans="1:4">
      <c r="A3" s="1"/>
      <c r="B3" s="1" t="s">
        <v>89</v>
      </c>
      <c r="C3" s="1" t="s">
        <v>89</v>
      </c>
      <c r="D3" s="1" t="s">
        <v>91</v>
      </c>
    </row>
    <row r="4" spans="1:4" ht="60">
      <c r="A4" s="3" t="s">
        <v>1427</v>
      </c>
      <c r="B4" s="4" t="s">
        <v>6</v>
      </c>
      <c r="C4" s="4" t="s">
        <v>6</v>
      </c>
      <c r="D4" s="4" t="s">
        <v>6</v>
      </c>
    </row>
    <row r="5" spans="1:4">
      <c r="A5" s="2" t="s">
        <v>525</v>
      </c>
      <c r="B5" s="7">
        <v>28144</v>
      </c>
      <c r="C5" s="7">
        <v>27632</v>
      </c>
      <c r="D5" s="7">
        <v>29645</v>
      </c>
    </row>
    <row r="6" spans="1:4">
      <c r="A6" s="2" t="s">
        <v>526</v>
      </c>
      <c r="B6" s="4">
        <v>0</v>
      </c>
      <c r="C6" s="5">
        <v>4242</v>
      </c>
      <c r="D6" s="4">
        <v>0</v>
      </c>
    </row>
    <row r="7" spans="1:4">
      <c r="A7" s="2" t="s">
        <v>527</v>
      </c>
      <c r="B7" s="5">
        <v>-13863</v>
      </c>
      <c r="C7" s="5">
        <v>-13640</v>
      </c>
      <c r="D7" s="5">
        <v>-1389</v>
      </c>
    </row>
    <row r="8" spans="1:4" ht="30">
      <c r="A8" s="2" t="s">
        <v>531</v>
      </c>
      <c r="B8" s="5">
        <v>14031</v>
      </c>
      <c r="C8" s="5">
        <v>9595</v>
      </c>
      <c r="D8" s="4">
        <v>0</v>
      </c>
    </row>
    <row r="9" spans="1:4">
      <c r="A9" s="2" t="s">
        <v>532</v>
      </c>
      <c r="B9" s="4">
        <v>-680</v>
      </c>
      <c r="C9" s="5">
        <v>-2480</v>
      </c>
      <c r="D9" s="4">
        <v>-112</v>
      </c>
    </row>
    <row r="10" spans="1:4">
      <c r="A10" s="2" t="s">
        <v>536</v>
      </c>
      <c r="B10" s="7">
        <v>27632</v>
      </c>
      <c r="C10" s="7">
        <v>25349</v>
      </c>
      <c r="D10" s="7">
        <v>2814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8.5703125" bestFit="1" customWidth="1"/>
    <col min="4" max="4" width="20.85546875" bestFit="1" customWidth="1"/>
  </cols>
  <sheetData>
    <row r="1" spans="1:4" ht="30">
      <c r="A1" s="1" t="s">
        <v>181</v>
      </c>
      <c r="B1" s="1" t="s">
        <v>87</v>
      </c>
      <c r="C1" s="1" t="s">
        <v>1</v>
      </c>
      <c r="D1" s="1" t="s">
        <v>88</v>
      </c>
    </row>
    <row r="2" spans="1:4" ht="30">
      <c r="A2" s="1" t="s">
        <v>34</v>
      </c>
      <c r="B2" s="1" t="s">
        <v>35</v>
      </c>
      <c r="C2" s="1" t="s">
        <v>2</v>
      </c>
      <c r="D2" s="1" t="s">
        <v>90</v>
      </c>
    </row>
    <row r="3" spans="1:4">
      <c r="A3" s="1"/>
      <c r="B3" s="1" t="s">
        <v>89</v>
      </c>
      <c r="C3" s="1" t="s">
        <v>89</v>
      </c>
      <c r="D3" s="1" t="s">
        <v>91</v>
      </c>
    </row>
    <row r="4" spans="1:4">
      <c r="A4" s="3" t="s">
        <v>182</v>
      </c>
      <c r="B4" s="4" t="s">
        <v>6</v>
      </c>
      <c r="C4" s="4" t="s">
        <v>6</v>
      </c>
      <c r="D4" s="4" t="s">
        <v>6</v>
      </c>
    </row>
    <row r="5" spans="1:4">
      <c r="A5" s="2" t="s">
        <v>125</v>
      </c>
      <c r="B5" s="7">
        <v>3793</v>
      </c>
      <c r="C5" s="7">
        <v>7174</v>
      </c>
      <c r="D5" s="7">
        <v>529</v>
      </c>
    </row>
    <row r="6" spans="1:4" ht="45">
      <c r="A6" s="3" t="s">
        <v>183</v>
      </c>
      <c r="B6" s="4" t="s">
        <v>6</v>
      </c>
      <c r="C6" s="4" t="s">
        <v>6</v>
      </c>
      <c r="D6" s="4" t="s">
        <v>6</v>
      </c>
    </row>
    <row r="7" spans="1:4">
      <c r="A7" s="2" t="s">
        <v>101</v>
      </c>
      <c r="B7" s="5">
        <v>5159</v>
      </c>
      <c r="C7" s="5">
        <v>5469</v>
      </c>
      <c r="D7" s="4">
        <v>195</v>
      </c>
    </row>
    <row r="8" spans="1:4">
      <c r="A8" s="2" t="s">
        <v>184</v>
      </c>
      <c r="B8" s="5">
        <v>1259</v>
      </c>
      <c r="C8" s="5">
        <v>2521</v>
      </c>
      <c r="D8" s="4">
        <v>103</v>
      </c>
    </row>
    <row r="9" spans="1:4">
      <c r="A9" s="2" t="s">
        <v>185</v>
      </c>
      <c r="B9" s="4">
        <v>410</v>
      </c>
      <c r="C9" s="4">
        <v>800</v>
      </c>
      <c r="D9" s="4">
        <v>28</v>
      </c>
    </row>
    <row r="10" spans="1:4">
      <c r="A10" s="2" t="s">
        <v>108</v>
      </c>
      <c r="B10" s="4">
        <v>0</v>
      </c>
      <c r="C10" s="5">
        <v>-7773</v>
      </c>
      <c r="D10" s="4">
        <v>0</v>
      </c>
    </row>
    <row r="11" spans="1:4">
      <c r="A11" s="2" t="s">
        <v>186</v>
      </c>
      <c r="B11" s="4">
        <v>850</v>
      </c>
      <c r="C11" s="4">
        <v>873</v>
      </c>
      <c r="D11" s="4">
        <v>4</v>
      </c>
    </row>
    <row r="12" spans="1:4" ht="30">
      <c r="A12" s="2" t="s">
        <v>187</v>
      </c>
      <c r="B12" s="5">
        <v>-1251</v>
      </c>
      <c r="C12" s="5">
        <v>-1215</v>
      </c>
      <c r="D12" s="4">
        <v>0</v>
      </c>
    </row>
    <row r="13" spans="1:4" ht="30">
      <c r="A13" s="2" t="s">
        <v>188</v>
      </c>
      <c r="B13" s="4">
        <v>901</v>
      </c>
      <c r="C13" s="5">
        <v>1749</v>
      </c>
      <c r="D13" s="4">
        <v>25</v>
      </c>
    </row>
    <row r="14" spans="1:4" ht="30">
      <c r="A14" s="2" t="s">
        <v>189</v>
      </c>
      <c r="B14" s="5">
        <v>-14695</v>
      </c>
      <c r="C14" s="5">
        <v>-20613</v>
      </c>
      <c r="D14" s="5">
        <v>-1592</v>
      </c>
    </row>
    <row r="15" spans="1:4" ht="30">
      <c r="A15" s="2" t="s">
        <v>190</v>
      </c>
      <c r="B15" s="4">
        <v>-583</v>
      </c>
      <c r="C15" s="4">
        <v>441</v>
      </c>
      <c r="D15" s="4">
        <v>-159</v>
      </c>
    </row>
    <row r="16" spans="1:4">
      <c r="A16" s="2" t="s">
        <v>191</v>
      </c>
      <c r="B16" s="5">
        <v>-5547</v>
      </c>
      <c r="C16" s="5">
        <v>-7436</v>
      </c>
      <c r="D16" s="4">
        <v>-20</v>
      </c>
    </row>
    <row r="17" spans="1:4">
      <c r="A17" s="2" t="s">
        <v>192</v>
      </c>
      <c r="B17" s="5">
        <v>-140724</v>
      </c>
      <c r="C17" s="5">
        <v>-188070</v>
      </c>
      <c r="D17" s="5">
        <v>-6340</v>
      </c>
    </row>
    <row r="18" spans="1:4" ht="30">
      <c r="A18" s="2" t="s">
        <v>193</v>
      </c>
      <c r="B18" s="5">
        <v>131388</v>
      </c>
      <c r="C18" s="5">
        <v>216738</v>
      </c>
      <c r="D18" s="5">
        <v>9018</v>
      </c>
    </row>
    <row r="19" spans="1:4" ht="30">
      <c r="A19" s="2" t="s">
        <v>194</v>
      </c>
      <c r="B19" s="4">
        <v>-653</v>
      </c>
      <c r="C19" s="4">
        <v>-923</v>
      </c>
      <c r="D19" s="4">
        <v>-62</v>
      </c>
    </row>
    <row r="20" spans="1:4">
      <c r="A20" s="2" t="s">
        <v>195</v>
      </c>
      <c r="B20" s="4">
        <v>-255</v>
      </c>
      <c r="C20" s="5">
        <v>2014</v>
      </c>
      <c r="D20" s="4">
        <v>270</v>
      </c>
    </row>
    <row r="21" spans="1:4" ht="30">
      <c r="A21" s="2" t="s">
        <v>196</v>
      </c>
      <c r="B21" s="5">
        <v>-3300</v>
      </c>
      <c r="C21" s="4">
        <v>0</v>
      </c>
      <c r="D21" s="4">
        <v>0</v>
      </c>
    </row>
    <row r="22" spans="1:4" ht="30">
      <c r="A22" s="2" t="s">
        <v>197</v>
      </c>
      <c r="B22" s="4">
        <v>51</v>
      </c>
      <c r="C22" s="4">
        <v>0</v>
      </c>
      <c r="D22" s="4">
        <v>17</v>
      </c>
    </row>
    <row r="23" spans="1:4" ht="30">
      <c r="A23" s="2" t="s">
        <v>198</v>
      </c>
      <c r="B23" s="5">
        <v>1119</v>
      </c>
      <c r="C23" s="4">
        <v>467</v>
      </c>
      <c r="D23" s="4">
        <v>0</v>
      </c>
    </row>
    <row r="24" spans="1:4" ht="30">
      <c r="A24" s="2" t="s">
        <v>199</v>
      </c>
      <c r="B24" s="4">
        <v>-226</v>
      </c>
      <c r="C24" s="4">
        <v>-103</v>
      </c>
      <c r="D24" s="4">
        <v>-2</v>
      </c>
    </row>
    <row r="25" spans="1:4" ht="30">
      <c r="A25" s="2" t="s">
        <v>200</v>
      </c>
      <c r="B25" s="5">
        <v>-2737</v>
      </c>
      <c r="C25" s="5">
        <v>-3049</v>
      </c>
      <c r="D25" s="4">
        <v>-311</v>
      </c>
    </row>
    <row r="26" spans="1:4" ht="45">
      <c r="A26" s="2" t="s">
        <v>201</v>
      </c>
      <c r="B26" s="4">
        <v>136</v>
      </c>
      <c r="C26" s="4">
        <v>-3</v>
      </c>
      <c r="D26" s="4">
        <v>12</v>
      </c>
    </row>
    <row r="27" spans="1:4">
      <c r="A27" s="3" t="s">
        <v>202</v>
      </c>
      <c r="B27" s="4" t="s">
        <v>6</v>
      </c>
      <c r="C27" s="4" t="s">
        <v>6</v>
      </c>
      <c r="D27" s="4" t="s">
        <v>6</v>
      </c>
    </row>
    <row r="28" spans="1:4">
      <c r="A28" s="2" t="s">
        <v>203</v>
      </c>
      <c r="B28" s="5">
        <v>-1483</v>
      </c>
      <c r="C28" s="4">
        <v>-233</v>
      </c>
      <c r="D28" s="4">
        <v>-34</v>
      </c>
    </row>
    <row r="29" spans="1:4">
      <c r="A29" s="2" t="s">
        <v>204</v>
      </c>
      <c r="B29" s="4">
        <v>-297</v>
      </c>
      <c r="C29" s="5">
        <v>-13395</v>
      </c>
      <c r="D29" s="5">
        <v>3143</v>
      </c>
    </row>
    <row r="30" spans="1:4" ht="30">
      <c r="A30" s="2" t="s">
        <v>205</v>
      </c>
      <c r="B30" s="4">
        <v>-261</v>
      </c>
      <c r="C30" s="5">
        <v>1017</v>
      </c>
      <c r="D30" s="4">
        <v>-106</v>
      </c>
    </row>
    <row r="31" spans="1:4" ht="30">
      <c r="A31" s="2" t="s">
        <v>206</v>
      </c>
      <c r="B31" s="5">
        <v>6247</v>
      </c>
      <c r="C31" s="5">
        <v>-1939</v>
      </c>
      <c r="D31" s="5">
        <v>-2606</v>
      </c>
    </row>
    <row r="32" spans="1:4" ht="30">
      <c r="A32" s="2" t="s">
        <v>207</v>
      </c>
      <c r="B32" s="5">
        <v>-20699</v>
      </c>
      <c r="C32" s="5">
        <v>-5489</v>
      </c>
      <c r="D32" s="5">
        <v>2112</v>
      </c>
    </row>
    <row r="33" spans="1:4">
      <c r="A33" s="3" t="s">
        <v>208</v>
      </c>
      <c r="B33" s="4" t="s">
        <v>6</v>
      </c>
      <c r="C33" s="4" t="s">
        <v>6</v>
      </c>
      <c r="D33" s="4" t="s">
        <v>6</v>
      </c>
    </row>
    <row r="34" spans="1:4" ht="30">
      <c r="A34" s="2" t="s">
        <v>209</v>
      </c>
      <c r="B34" s="5">
        <v>-83529</v>
      </c>
      <c r="C34" s="5">
        <v>-201919</v>
      </c>
      <c r="D34" s="5">
        <v>-2658</v>
      </c>
    </row>
    <row r="35" spans="1:4" ht="45">
      <c r="A35" s="2" t="s">
        <v>210</v>
      </c>
      <c r="B35" s="5">
        <v>33993</v>
      </c>
      <c r="C35" s="5">
        <v>33962</v>
      </c>
      <c r="D35" s="5">
        <v>2158</v>
      </c>
    </row>
    <row r="36" spans="1:4" ht="30">
      <c r="A36" s="2" t="s">
        <v>211</v>
      </c>
      <c r="B36" s="5">
        <v>86601</v>
      </c>
      <c r="C36" s="5">
        <v>174326</v>
      </c>
      <c r="D36" s="4">
        <v>0</v>
      </c>
    </row>
    <row r="37" spans="1:4" ht="30">
      <c r="A37" s="2" t="s">
        <v>212</v>
      </c>
      <c r="B37" s="5">
        <v>-30741</v>
      </c>
      <c r="C37" s="5">
        <v>-160891</v>
      </c>
      <c r="D37" s="4">
        <v>542</v>
      </c>
    </row>
    <row r="38" spans="1:4">
      <c r="A38" s="2" t="s">
        <v>213</v>
      </c>
      <c r="B38" s="5">
        <v>10862</v>
      </c>
      <c r="C38" s="5">
        <v>2595</v>
      </c>
      <c r="D38" s="5">
        <v>9635</v>
      </c>
    </row>
    <row r="39" spans="1:4">
      <c r="A39" s="2" t="s">
        <v>214</v>
      </c>
      <c r="B39" s="5">
        <v>-7698</v>
      </c>
      <c r="C39" s="5">
        <v>-2567</v>
      </c>
      <c r="D39" s="4">
        <v>0</v>
      </c>
    </row>
    <row r="40" spans="1:4">
      <c r="A40" s="2" t="s">
        <v>215</v>
      </c>
      <c r="B40" s="5">
        <v>-2187</v>
      </c>
      <c r="C40" s="5">
        <v>-5454</v>
      </c>
      <c r="D40" s="4">
        <v>-269</v>
      </c>
    </row>
    <row r="41" spans="1:4" ht="30">
      <c r="A41" s="2" t="s">
        <v>216</v>
      </c>
      <c r="B41" s="5">
        <v>4827</v>
      </c>
      <c r="C41" s="5">
        <v>6776</v>
      </c>
      <c r="D41" s="5">
        <v>2940</v>
      </c>
    </row>
    <row r="42" spans="1:4" ht="30">
      <c r="A42" s="2" t="s">
        <v>217</v>
      </c>
      <c r="B42" s="4">
        <v>0</v>
      </c>
      <c r="C42" s="5">
        <v>24008</v>
      </c>
      <c r="D42" s="4">
        <v>0</v>
      </c>
    </row>
    <row r="43" spans="1:4" ht="45">
      <c r="A43" s="2" t="s">
        <v>218</v>
      </c>
      <c r="B43" s="5">
        <v>7469</v>
      </c>
      <c r="C43" s="5">
        <v>-3472</v>
      </c>
      <c r="D43" s="4">
        <v>123</v>
      </c>
    </row>
    <row r="44" spans="1:4" ht="30">
      <c r="A44" s="2" t="s">
        <v>219</v>
      </c>
      <c r="B44" s="5">
        <v>19597</v>
      </c>
      <c r="C44" s="5">
        <v>-132636</v>
      </c>
      <c r="D44" s="5">
        <v>12471</v>
      </c>
    </row>
    <row r="45" spans="1:4">
      <c r="A45" s="3" t="s">
        <v>220</v>
      </c>
      <c r="B45" s="4" t="s">
        <v>6</v>
      </c>
      <c r="C45" s="4" t="s">
        <v>6</v>
      </c>
      <c r="D45" s="4" t="s">
        <v>6</v>
      </c>
    </row>
    <row r="46" spans="1:4">
      <c r="A46" s="2" t="s">
        <v>221</v>
      </c>
      <c r="B46" s="5">
        <v>20057</v>
      </c>
      <c r="C46" s="5">
        <v>69022</v>
      </c>
      <c r="D46" s="5">
        <v>-30032</v>
      </c>
    </row>
    <row r="47" spans="1:4" ht="30">
      <c r="A47" s="2" t="s">
        <v>222</v>
      </c>
      <c r="B47" s="5">
        <v>3000</v>
      </c>
      <c r="C47" s="5">
        <v>84716</v>
      </c>
      <c r="D47" s="4">
        <v>0</v>
      </c>
    </row>
    <row r="48" spans="1:4" ht="30">
      <c r="A48" s="2" t="s">
        <v>223</v>
      </c>
      <c r="B48" s="5">
        <v>-5000</v>
      </c>
      <c r="C48" s="5">
        <v>36600</v>
      </c>
      <c r="D48" s="5">
        <v>5000</v>
      </c>
    </row>
    <row r="49" spans="1:4" ht="30">
      <c r="A49" s="2" t="s">
        <v>224</v>
      </c>
      <c r="B49" s="4">
        <v>32</v>
      </c>
      <c r="C49" s="4">
        <v>111</v>
      </c>
      <c r="D49" s="4">
        <v>0</v>
      </c>
    </row>
    <row r="50" spans="1:4" ht="45">
      <c r="A50" s="2" t="s">
        <v>225</v>
      </c>
      <c r="B50" s="4">
        <v>14</v>
      </c>
      <c r="C50" s="4">
        <v>0</v>
      </c>
      <c r="D50" s="4">
        <v>0</v>
      </c>
    </row>
    <row r="51" spans="1:4">
      <c r="A51" s="2" t="s">
        <v>226</v>
      </c>
      <c r="B51" s="4">
        <v>-13</v>
      </c>
      <c r="C51" s="4">
        <v>0</v>
      </c>
      <c r="D51" s="4">
        <v>0</v>
      </c>
    </row>
    <row r="52" spans="1:4" ht="30">
      <c r="A52" s="2" t="s">
        <v>178</v>
      </c>
      <c r="B52" s="4">
        <v>0</v>
      </c>
      <c r="C52" s="4">
        <v>-205</v>
      </c>
      <c r="D52" s="4">
        <v>0</v>
      </c>
    </row>
    <row r="53" spans="1:4">
      <c r="A53" s="2" t="s">
        <v>227</v>
      </c>
      <c r="B53" s="5">
        <v>-2548</v>
      </c>
      <c r="C53" s="5">
        <v>-1803</v>
      </c>
      <c r="D53" s="4">
        <v>0</v>
      </c>
    </row>
    <row r="54" spans="1:4" ht="30">
      <c r="A54" s="2" t="s">
        <v>228</v>
      </c>
      <c r="B54" s="5">
        <v>15542</v>
      </c>
      <c r="C54" s="5">
        <v>188441</v>
      </c>
      <c r="D54" s="5">
        <v>-25032</v>
      </c>
    </row>
    <row r="55" spans="1:4" ht="30">
      <c r="A55" s="2" t="s">
        <v>229</v>
      </c>
      <c r="B55" s="5">
        <v>14440</v>
      </c>
      <c r="C55" s="5">
        <v>50316</v>
      </c>
      <c r="D55" s="5">
        <v>-10449</v>
      </c>
    </row>
    <row r="56" spans="1:4">
      <c r="A56" s="2" t="s">
        <v>230</v>
      </c>
      <c r="B56" s="5">
        <v>36023</v>
      </c>
      <c r="C56" s="5">
        <v>50463</v>
      </c>
      <c r="D56" s="5">
        <v>46472</v>
      </c>
    </row>
    <row r="57" spans="1:4">
      <c r="A57" s="2" t="s">
        <v>231</v>
      </c>
      <c r="B57" s="5">
        <v>50463</v>
      </c>
      <c r="C57" s="5">
        <v>100779</v>
      </c>
      <c r="D57" s="5">
        <v>36023</v>
      </c>
    </row>
    <row r="58" spans="1:4" ht="30">
      <c r="A58" s="3" t="s">
        <v>232</v>
      </c>
      <c r="B58" s="4" t="s">
        <v>6</v>
      </c>
      <c r="C58" s="4" t="s">
        <v>6</v>
      </c>
      <c r="D58" s="4" t="s">
        <v>6</v>
      </c>
    </row>
    <row r="59" spans="1:4">
      <c r="A59" s="2" t="s">
        <v>233</v>
      </c>
      <c r="B59" s="5">
        <v>9032</v>
      </c>
      <c r="C59" s="5">
        <v>10364</v>
      </c>
      <c r="D59" s="5">
        <v>1038</v>
      </c>
    </row>
    <row r="60" spans="1:4">
      <c r="A60" s="2" t="s">
        <v>234</v>
      </c>
      <c r="B60" s="4">
        <v>0</v>
      </c>
      <c r="C60" s="4">
        <v>0</v>
      </c>
      <c r="D60" s="4">
        <v>0</v>
      </c>
    </row>
    <row r="61" spans="1:4">
      <c r="A61" s="2" t="s">
        <v>235</v>
      </c>
      <c r="B61" s="5">
        <v>3690</v>
      </c>
      <c r="C61" s="5">
        <v>5856</v>
      </c>
      <c r="D61" s="4">
        <v>35</v>
      </c>
    </row>
    <row r="62" spans="1:4" ht="30">
      <c r="A62" s="2" t="s">
        <v>236</v>
      </c>
      <c r="B62" s="5">
        <v>1238</v>
      </c>
      <c r="C62" s="5">
        <v>-8639</v>
      </c>
      <c r="D62" s="4">
        <v>488</v>
      </c>
    </row>
    <row r="63" spans="1:4" ht="30">
      <c r="A63" s="2" t="s">
        <v>237</v>
      </c>
      <c r="B63" s="4">
        <v>-267</v>
      </c>
      <c r="C63" s="5">
        <v>2648</v>
      </c>
      <c r="D63" s="4">
        <v>0</v>
      </c>
    </row>
    <row r="64" spans="1:4">
      <c r="A64" s="2" t="s">
        <v>238</v>
      </c>
      <c r="B64" s="4">
        <v>0</v>
      </c>
      <c r="C64" s="5">
        <v>856076</v>
      </c>
      <c r="D64" s="4">
        <v>0</v>
      </c>
    </row>
    <row r="65" spans="1:4">
      <c r="A65" s="2" t="s">
        <v>239</v>
      </c>
      <c r="B65" s="4">
        <v>0</v>
      </c>
      <c r="C65" s="5">
        <v>789989</v>
      </c>
      <c r="D65" s="4">
        <v>0</v>
      </c>
    </row>
    <row r="66" spans="1:4">
      <c r="A66" s="2" t="s">
        <v>240</v>
      </c>
      <c r="B66" s="4">
        <v>0</v>
      </c>
      <c r="C66" s="5">
        <v>17685</v>
      </c>
      <c r="D66" s="4">
        <v>0</v>
      </c>
    </row>
    <row r="67" spans="1:4">
      <c r="A67" s="2" t="s">
        <v>241</v>
      </c>
      <c r="B67" s="7">
        <v>0</v>
      </c>
      <c r="C67" s="7">
        <v>40629</v>
      </c>
      <c r="D67" s="7">
        <v>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17" width="27.7109375" bestFit="1" customWidth="1"/>
    <col min="18" max="18" width="20.85546875" bestFit="1" customWidth="1"/>
    <col min="19" max="19" width="22.140625" bestFit="1" customWidth="1"/>
    <col min="20" max="20" width="24.5703125" bestFit="1" customWidth="1"/>
    <col min="21" max="21" width="23.7109375" bestFit="1" customWidth="1"/>
    <col min="22" max="22" width="21.5703125" bestFit="1" customWidth="1"/>
    <col min="23" max="23" width="20.85546875" bestFit="1" customWidth="1"/>
  </cols>
  <sheetData>
    <row r="1" spans="1:23" ht="15" customHeight="1">
      <c r="A1" s="1" t="s">
        <v>1428</v>
      </c>
      <c r="B1" s="1" t="s">
        <v>87</v>
      </c>
      <c r="C1" s="1" t="s">
        <v>1</v>
      </c>
      <c r="D1" s="1" t="s">
        <v>87</v>
      </c>
      <c r="E1" s="1" t="s">
        <v>1</v>
      </c>
      <c r="F1" s="1" t="s">
        <v>87</v>
      </c>
      <c r="G1" s="1" t="s">
        <v>1</v>
      </c>
      <c r="H1" s="1" t="s">
        <v>87</v>
      </c>
      <c r="I1" s="1" t="s">
        <v>1</v>
      </c>
      <c r="J1" s="1" t="s">
        <v>87</v>
      </c>
      <c r="K1" s="1" t="s">
        <v>1</v>
      </c>
      <c r="L1" s="1" t="s">
        <v>87</v>
      </c>
      <c r="M1" s="1" t="s">
        <v>1</v>
      </c>
      <c r="N1" s="1" t="s">
        <v>87</v>
      </c>
      <c r="O1" s="1" t="s">
        <v>1</v>
      </c>
      <c r="P1" s="1" t="s">
        <v>87</v>
      </c>
      <c r="Q1" s="1" t="s">
        <v>1</v>
      </c>
      <c r="R1" s="8" t="s">
        <v>88</v>
      </c>
      <c r="S1" s="8"/>
      <c r="T1" s="8"/>
      <c r="U1" s="8"/>
      <c r="V1" s="8"/>
      <c r="W1" s="8"/>
    </row>
    <row r="2" spans="1:23" ht="30">
      <c r="A2" s="1" t="s">
        <v>34</v>
      </c>
      <c r="B2" s="1" t="s">
        <v>35</v>
      </c>
      <c r="C2" s="1" t="s">
        <v>2</v>
      </c>
      <c r="D2" s="1" t="s">
        <v>35</v>
      </c>
      <c r="E2" s="1" t="s">
        <v>2</v>
      </c>
      <c r="F2" s="1" t="s">
        <v>35</v>
      </c>
      <c r="G2" s="1" t="s">
        <v>2</v>
      </c>
      <c r="H2" s="1" t="s">
        <v>35</v>
      </c>
      <c r="I2" s="1" t="s">
        <v>2</v>
      </c>
      <c r="J2" s="1" t="s">
        <v>35</v>
      </c>
      <c r="K2" s="1" t="s">
        <v>2</v>
      </c>
      <c r="L2" s="1" t="s">
        <v>35</v>
      </c>
      <c r="M2" s="1" t="s">
        <v>2</v>
      </c>
      <c r="N2" s="1" t="s">
        <v>35</v>
      </c>
      <c r="O2" s="1" t="s">
        <v>2</v>
      </c>
      <c r="P2" s="1" t="s">
        <v>35</v>
      </c>
      <c r="Q2" s="1" t="s">
        <v>2</v>
      </c>
      <c r="R2" s="1" t="s">
        <v>90</v>
      </c>
      <c r="S2" s="1" t="s">
        <v>90</v>
      </c>
      <c r="T2" s="1" t="s">
        <v>90</v>
      </c>
      <c r="U2" s="1" t="s">
        <v>90</v>
      </c>
      <c r="V2" s="1" t="s">
        <v>90</v>
      </c>
      <c r="W2" s="1" t="s">
        <v>90</v>
      </c>
    </row>
    <row r="3" spans="1:23">
      <c r="A3" s="1"/>
      <c r="B3" s="1" t="s">
        <v>89</v>
      </c>
      <c r="C3" s="1" t="s">
        <v>89</v>
      </c>
      <c r="D3" s="1" t="s">
        <v>89</v>
      </c>
      <c r="E3" s="1" t="s">
        <v>89</v>
      </c>
      <c r="F3" s="1" t="s">
        <v>89</v>
      </c>
      <c r="G3" s="1" t="s">
        <v>89</v>
      </c>
      <c r="H3" s="1" t="s">
        <v>89</v>
      </c>
      <c r="I3" s="1" t="s">
        <v>89</v>
      </c>
      <c r="J3" s="1" t="s">
        <v>89</v>
      </c>
      <c r="K3" s="1" t="s">
        <v>89</v>
      </c>
      <c r="L3" s="1" t="s">
        <v>89</v>
      </c>
      <c r="M3" s="1" t="s">
        <v>89</v>
      </c>
      <c r="N3" s="1" t="s">
        <v>89</v>
      </c>
      <c r="O3" s="1" t="s">
        <v>89</v>
      </c>
      <c r="P3" s="1" t="s">
        <v>89</v>
      </c>
      <c r="Q3" s="1" t="s">
        <v>89</v>
      </c>
      <c r="R3" s="1" t="s">
        <v>91</v>
      </c>
      <c r="S3" s="1" t="s">
        <v>91</v>
      </c>
      <c r="T3" s="1" t="s">
        <v>91</v>
      </c>
      <c r="U3" s="1" t="s">
        <v>91</v>
      </c>
      <c r="V3" s="1" t="s">
        <v>91</v>
      </c>
      <c r="W3" s="1" t="s">
        <v>91</v>
      </c>
    </row>
    <row r="4" spans="1:23">
      <c r="A4" s="1"/>
      <c r="B4" s="1" t="s">
        <v>1429</v>
      </c>
      <c r="C4" s="1" t="s">
        <v>1429</v>
      </c>
      <c r="D4" s="1" t="s">
        <v>1429</v>
      </c>
      <c r="E4" s="1" t="s">
        <v>1429</v>
      </c>
      <c r="F4" s="1" t="s">
        <v>1429</v>
      </c>
      <c r="G4" s="1" t="s">
        <v>1429</v>
      </c>
      <c r="H4" s="1" t="s">
        <v>1429</v>
      </c>
      <c r="I4" s="1" t="s">
        <v>1429</v>
      </c>
      <c r="J4" s="1" t="s">
        <v>1429</v>
      </c>
      <c r="K4" s="1" t="s">
        <v>1429</v>
      </c>
      <c r="L4" s="1" t="s">
        <v>1429</v>
      </c>
      <c r="M4" s="1" t="s">
        <v>1429</v>
      </c>
      <c r="N4" s="1" t="s">
        <v>1429</v>
      </c>
      <c r="O4" s="1" t="s">
        <v>1429</v>
      </c>
      <c r="P4" s="1" t="s">
        <v>1429</v>
      </c>
      <c r="Q4" s="1" t="s">
        <v>1429</v>
      </c>
      <c r="R4" s="1" t="s">
        <v>1431</v>
      </c>
      <c r="S4" s="1" t="s">
        <v>1431</v>
      </c>
      <c r="T4" s="1" t="s">
        <v>1431</v>
      </c>
      <c r="U4" s="1" t="s">
        <v>1431</v>
      </c>
      <c r="V4" s="1" t="s">
        <v>1431</v>
      </c>
      <c r="W4" s="1" t="s">
        <v>1431</v>
      </c>
    </row>
    <row r="5" spans="1:23">
      <c r="A5" s="1"/>
      <c r="B5" s="1"/>
      <c r="C5" s="1"/>
      <c r="D5" s="1" t="s">
        <v>1417</v>
      </c>
      <c r="E5" s="1" t="s">
        <v>1417</v>
      </c>
      <c r="F5" s="1" t="s">
        <v>542</v>
      </c>
      <c r="G5" s="1" t="s">
        <v>542</v>
      </c>
      <c r="H5" s="1" t="s">
        <v>543</v>
      </c>
      <c r="I5" s="1" t="s">
        <v>543</v>
      </c>
      <c r="J5" s="1" t="s">
        <v>568</v>
      </c>
      <c r="K5" s="1" t="s">
        <v>568</v>
      </c>
      <c r="L5" s="1" t="s">
        <v>1430</v>
      </c>
      <c r="M5" s="1" t="s">
        <v>1430</v>
      </c>
      <c r="N5" s="1" t="s">
        <v>546</v>
      </c>
      <c r="O5" s="1" t="s">
        <v>546</v>
      </c>
      <c r="P5" s="1" t="s">
        <v>547</v>
      </c>
      <c r="Q5" s="1" t="s">
        <v>547</v>
      </c>
      <c r="R5" s="1"/>
      <c r="S5" s="1" t="s">
        <v>1417</v>
      </c>
      <c r="T5" s="1" t="s">
        <v>542</v>
      </c>
      <c r="U5" s="1" t="s">
        <v>543</v>
      </c>
      <c r="V5" s="1" t="s">
        <v>568</v>
      </c>
      <c r="W5" s="1" t="s">
        <v>547</v>
      </c>
    </row>
    <row r="6" spans="1:23">
      <c r="A6" s="3" t="s">
        <v>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1432</v>
      </c>
      <c r="B7" s="7">
        <v>1276</v>
      </c>
      <c r="C7" s="7">
        <v>3998</v>
      </c>
      <c r="D7" s="7">
        <v>505</v>
      </c>
      <c r="E7" s="7">
        <v>1524</v>
      </c>
      <c r="F7" s="7">
        <v>218</v>
      </c>
      <c r="G7" s="7">
        <v>798</v>
      </c>
      <c r="H7" s="7">
        <v>305</v>
      </c>
      <c r="I7" s="7">
        <v>597</v>
      </c>
      <c r="J7" s="7">
        <v>154</v>
      </c>
      <c r="K7" s="7">
        <v>940</v>
      </c>
      <c r="L7" s="7">
        <v>28</v>
      </c>
      <c r="M7" s="7">
        <v>18</v>
      </c>
      <c r="N7" s="7">
        <v>51</v>
      </c>
      <c r="O7" s="7">
        <v>85</v>
      </c>
      <c r="P7" s="7">
        <v>15</v>
      </c>
      <c r="Q7" s="7">
        <v>36</v>
      </c>
      <c r="R7" s="7">
        <v>2131</v>
      </c>
      <c r="S7" s="7">
        <v>663</v>
      </c>
      <c r="T7" s="7">
        <v>324</v>
      </c>
      <c r="U7" s="7">
        <v>534</v>
      </c>
      <c r="V7" s="7">
        <v>601</v>
      </c>
      <c r="W7" s="7">
        <v>9</v>
      </c>
    </row>
    <row r="8" spans="1:23">
      <c r="A8" s="2" t="s">
        <v>550</v>
      </c>
      <c r="B8" s="5">
        <v>-2747</v>
      </c>
      <c r="C8" s="5">
        <v>-2721</v>
      </c>
      <c r="D8" s="4">
        <v>0</v>
      </c>
      <c r="E8" s="4">
        <v>-20</v>
      </c>
      <c r="F8" s="4">
        <v>-249</v>
      </c>
      <c r="G8" s="4">
        <v>-483</v>
      </c>
      <c r="H8" s="4">
        <v>-399</v>
      </c>
      <c r="I8" s="4">
        <v>-723</v>
      </c>
      <c r="J8" s="4">
        <v>-341</v>
      </c>
      <c r="K8" s="4">
        <v>-672</v>
      </c>
      <c r="L8" s="4">
        <v>-15</v>
      </c>
      <c r="M8" s="4">
        <v>0</v>
      </c>
      <c r="N8" s="5">
        <v>-1596</v>
      </c>
      <c r="O8" s="4">
        <v>-558</v>
      </c>
      <c r="P8" s="4">
        <v>-147</v>
      </c>
      <c r="Q8" s="4">
        <v>-265</v>
      </c>
      <c r="R8" s="4">
        <v>-1</v>
      </c>
      <c r="S8" s="4">
        <v>0</v>
      </c>
      <c r="T8" s="4">
        <v>0</v>
      </c>
      <c r="U8" s="4">
        <v>-1</v>
      </c>
      <c r="V8" s="4">
        <v>0</v>
      </c>
      <c r="W8" s="4">
        <v>0</v>
      </c>
    </row>
    <row r="9" spans="1:23">
      <c r="A9" s="2" t="s">
        <v>558</v>
      </c>
      <c r="B9" s="4">
        <v>310</v>
      </c>
      <c r="C9" s="4">
        <v>297</v>
      </c>
      <c r="D9" s="4">
        <v>0</v>
      </c>
      <c r="E9" s="4">
        <v>26</v>
      </c>
      <c r="F9" s="4">
        <v>17</v>
      </c>
      <c r="G9" s="4">
        <v>23</v>
      </c>
      <c r="H9" s="4">
        <v>125</v>
      </c>
      <c r="I9" s="4">
        <v>47</v>
      </c>
      <c r="J9" s="4">
        <v>153</v>
      </c>
      <c r="K9" s="4">
        <v>146</v>
      </c>
      <c r="L9" s="4">
        <v>0</v>
      </c>
      <c r="M9" s="4">
        <v>0</v>
      </c>
      <c r="N9" s="4">
        <v>6</v>
      </c>
      <c r="O9" s="4">
        <v>39</v>
      </c>
      <c r="P9" s="4">
        <v>9</v>
      </c>
      <c r="Q9" s="4">
        <v>16</v>
      </c>
      <c r="R9" s="4">
        <v>2</v>
      </c>
      <c r="S9" s="4">
        <v>0</v>
      </c>
      <c r="T9" s="4">
        <v>2</v>
      </c>
      <c r="U9" s="4">
        <v>0</v>
      </c>
      <c r="V9" s="4">
        <v>0</v>
      </c>
      <c r="W9" s="4">
        <v>0</v>
      </c>
    </row>
    <row r="10" spans="1:23">
      <c r="A10" s="2" t="s">
        <v>559</v>
      </c>
      <c r="B10" s="5">
        <v>5159</v>
      </c>
      <c r="C10" s="5">
        <v>5469</v>
      </c>
      <c r="D10" s="5">
        <v>1019</v>
      </c>
      <c r="E10" s="4">
        <v>889</v>
      </c>
      <c r="F10" s="4">
        <v>812</v>
      </c>
      <c r="G10" s="4">
        <v>467</v>
      </c>
      <c r="H10" s="4">
        <v>566</v>
      </c>
      <c r="I10" s="5">
        <v>1479</v>
      </c>
      <c r="J10" s="4">
        <v>974</v>
      </c>
      <c r="K10" s="5">
        <v>1259</v>
      </c>
      <c r="L10" s="4">
        <v>5</v>
      </c>
      <c r="M10" s="4">
        <v>169</v>
      </c>
      <c r="N10" s="5">
        <v>1624</v>
      </c>
      <c r="O10" s="4">
        <v>910</v>
      </c>
      <c r="P10" s="4">
        <v>159</v>
      </c>
      <c r="Q10" s="4">
        <v>296</v>
      </c>
      <c r="R10" s="4">
        <v>195</v>
      </c>
      <c r="S10" s="4">
        <v>48</v>
      </c>
      <c r="T10" s="4">
        <v>21</v>
      </c>
      <c r="U10" s="4">
        <v>98</v>
      </c>
      <c r="V10" s="4">
        <v>26</v>
      </c>
      <c r="W10" s="4">
        <v>2</v>
      </c>
    </row>
    <row r="11" spans="1:23">
      <c r="A11" s="2" t="s">
        <v>1433</v>
      </c>
      <c r="B11" s="5">
        <v>3998</v>
      </c>
      <c r="C11" s="5">
        <v>7043</v>
      </c>
      <c r="D11" s="5">
        <v>1524</v>
      </c>
      <c r="E11" s="5">
        <v>2419</v>
      </c>
      <c r="F11" s="4">
        <v>798</v>
      </c>
      <c r="G11" s="4">
        <v>805</v>
      </c>
      <c r="H11" s="4">
        <v>597</v>
      </c>
      <c r="I11" s="5">
        <v>1400</v>
      </c>
      <c r="J11" s="4">
        <v>940</v>
      </c>
      <c r="K11" s="5">
        <v>1673</v>
      </c>
      <c r="L11" s="4">
        <v>18</v>
      </c>
      <c r="M11" s="4">
        <v>187</v>
      </c>
      <c r="N11" s="4">
        <v>85</v>
      </c>
      <c r="O11" s="4">
        <v>476</v>
      </c>
      <c r="P11" s="4">
        <v>36</v>
      </c>
      <c r="Q11" s="4">
        <v>83</v>
      </c>
      <c r="R11" s="5">
        <v>2327</v>
      </c>
      <c r="S11" s="4">
        <v>711</v>
      </c>
      <c r="T11" s="4">
        <v>347</v>
      </c>
      <c r="U11" s="4">
        <v>631</v>
      </c>
      <c r="V11" s="4">
        <v>627</v>
      </c>
      <c r="W11" s="4">
        <v>11</v>
      </c>
    </row>
    <row r="12" spans="1:23">
      <c r="A12" s="3" t="s">
        <v>143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c r="A13" s="2" t="s">
        <v>1435</v>
      </c>
      <c r="B13" s="4">
        <v>46</v>
      </c>
      <c r="C13" s="4">
        <v>652</v>
      </c>
      <c r="D13" s="4">
        <v>14</v>
      </c>
      <c r="E13" s="4">
        <v>57</v>
      </c>
      <c r="F13" s="4">
        <v>0</v>
      </c>
      <c r="G13" s="4">
        <v>323</v>
      </c>
      <c r="H13" s="4">
        <v>8</v>
      </c>
      <c r="I13" s="4">
        <v>0</v>
      </c>
      <c r="J13" s="4">
        <v>9</v>
      </c>
      <c r="K13" s="4">
        <v>0</v>
      </c>
      <c r="L13" s="4">
        <v>0</v>
      </c>
      <c r="M13" s="4">
        <v>0</v>
      </c>
      <c r="N13" s="4">
        <v>14</v>
      </c>
      <c r="O13" s="4">
        <v>270</v>
      </c>
      <c r="P13" s="4">
        <v>1</v>
      </c>
      <c r="Q13" s="4">
        <v>2</v>
      </c>
      <c r="R13" s="4" t="s">
        <v>6</v>
      </c>
      <c r="S13" s="4" t="s">
        <v>6</v>
      </c>
      <c r="T13" s="4" t="s">
        <v>6</v>
      </c>
      <c r="U13" s="4" t="s">
        <v>6</v>
      </c>
      <c r="V13" s="4" t="s">
        <v>6</v>
      </c>
      <c r="W13" s="4" t="s">
        <v>6</v>
      </c>
    </row>
    <row r="14" spans="1:23">
      <c r="A14" s="2" t="s">
        <v>1436</v>
      </c>
      <c r="B14" s="5">
        <v>2674</v>
      </c>
      <c r="C14" s="5">
        <v>4030</v>
      </c>
      <c r="D14" s="5">
        <v>1067</v>
      </c>
      <c r="E14" s="5">
        <v>1322</v>
      </c>
      <c r="F14" s="4">
        <v>798</v>
      </c>
      <c r="G14" s="4">
        <v>482</v>
      </c>
      <c r="H14" s="4">
        <v>322</v>
      </c>
      <c r="I14" s="5">
        <v>1139</v>
      </c>
      <c r="J14" s="4">
        <v>379</v>
      </c>
      <c r="K14" s="4">
        <v>688</v>
      </c>
      <c r="L14" s="4">
        <v>18</v>
      </c>
      <c r="M14" s="4">
        <v>187</v>
      </c>
      <c r="N14" s="4">
        <v>71</v>
      </c>
      <c r="O14" s="4">
        <v>153</v>
      </c>
      <c r="P14" s="4">
        <v>19</v>
      </c>
      <c r="Q14" s="4">
        <v>59</v>
      </c>
      <c r="R14" s="4" t="s">
        <v>6</v>
      </c>
      <c r="S14" s="4" t="s">
        <v>6</v>
      </c>
      <c r="T14" s="4" t="s">
        <v>6</v>
      </c>
      <c r="U14" s="4" t="s">
        <v>6</v>
      </c>
      <c r="V14" s="4" t="s">
        <v>6</v>
      </c>
      <c r="W14" s="4" t="s">
        <v>6</v>
      </c>
    </row>
    <row r="15" spans="1:23">
      <c r="A15" s="2" t="s">
        <v>564</v>
      </c>
      <c r="B15" s="5">
        <v>1278</v>
      </c>
      <c r="C15" s="5">
        <v>2361</v>
      </c>
      <c r="D15" s="4">
        <v>443</v>
      </c>
      <c r="E15" s="5">
        <v>1040</v>
      </c>
      <c r="F15" s="4">
        <v>0</v>
      </c>
      <c r="G15" s="4">
        <v>0</v>
      </c>
      <c r="H15" s="4">
        <v>267</v>
      </c>
      <c r="I15" s="4">
        <v>261</v>
      </c>
      <c r="J15" s="4">
        <v>552</v>
      </c>
      <c r="K15" s="4">
        <v>985</v>
      </c>
      <c r="L15" s="4">
        <v>0</v>
      </c>
      <c r="M15" s="4">
        <v>0</v>
      </c>
      <c r="N15" s="4">
        <v>0</v>
      </c>
      <c r="O15" s="4">
        <v>53</v>
      </c>
      <c r="P15" s="4">
        <v>16</v>
      </c>
      <c r="Q15" s="4">
        <v>22</v>
      </c>
      <c r="R15" s="4" t="s">
        <v>6</v>
      </c>
      <c r="S15" s="4" t="s">
        <v>6</v>
      </c>
      <c r="T15" s="4" t="s">
        <v>6</v>
      </c>
      <c r="U15" s="4" t="s">
        <v>6</v>
      </c>
      <c r="V15" s="4" t="s">
        <v>6</v>
      </c>
      <c r="W15" s="4" t="s">
        <v>6</v>
      </c>
    </row>
    <row r="16" spans="1:23">
      <c r="A16" s="3" t="s">
        <v>56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c r="A17" s="2" t="s">
        <v>567</v>
      </c>
      <c r="B17" s="5">
        <v>763513</v>
      </c>
      <c r="C17" s="5">
        <v>1390154</v>
      </c>
      <c r="D17" s="5">
        <v>392955</v>
      </c>
      <c r="E17" s="5">
        <v>670084</v>
      </c>
      <c r="F17" s="5">
        <v>98701</v>
      </c>
      <c r="G17" s="5">
        <v>230614</v>
      </c>
      <c r="H17" s="5">
        <v>72566</v>
      </c>
      <c r="I17" s="5">
        <v>173870</v>
      </c>
      <c r="J17" s="5">
        <v>125277</v>
      </c>
      <c r="K17" s="5">
        <v>190344</v>
      </c>
      <c r="L17" s="5">
        <v>6203</v>
      </c>
      <c r="M17" s="5">
        <v>22520</v>
      </c>
      <c r="N17" s="5">
        <v>63486</v>
      </c>
      <c r="O17" s="5">
        <v>94390</v>
      </c>
      <c r="P17" s="5">
        <v>4325</v>
      </c>
      <c r="Q17" s="5">
        <v>8332</v>
      </c>
      <c r="R17" s="4" t="s">
        <v>6</v>
      </c>
      <c r="S17" s="4" t="s">
        <v>6</v>
      </c>
      <c r="T17" s="4" t="s">
        <v>6</v>
      </c>
      <c r="U17" s="4" t="s">
        <v>6</v>
      </c>
      <c r="V17" s="4" t="s">
        <v>6</v>
      </c>
      <c r="W17" s="4" t="s">
        <v>6</v>
      </c>
    </row>
    <row r="18" spans="1:23">
      <c r="A18" s="3" t="s">
        <v>143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c r="A19" s="2" t="s">
        <v>1435</v>
      </c>
      <c r="B19" s="5">
        <v>5130</v>
      </c>
      <c r="C19" s="5">
        <v>8916</v>
      </c>
      <c r="D19" s="5">
        <v>1697</v>
      </c>
      <c r="E19" s="5">
        <v>4590</v>
      </c>
      <c r="F19" s="4">
        <v>0</v>
      </c>
      <c r="G19" s="4">
        <v>343</v>
      </c>
      <c r="H19" s="4">
        <v>415</v>
      </c>
      <c r="I19" s="5">
        <v>2609</v>
      </c>
      <c r="J19" s="5">
        <v>1452</v>
      </c>
      <c r="K19" s="4">
        <v>695</v>
      </c>
      <c r="L19" s="4">
        <v>0</v>
      </c>
      <c r="M19" s="4">
        <v>242</v>
      </c>
      <c r="N19" s="5">
        <v>1342</v>
      </c>
      <c r="O19" s="4">
        <v>424</v>
      </c>
      <c r="P19" s="4">
        <v>224</v>
      </c>
      <c r="Q19" s="4">
        <v>13</v>
      </c>
      <c r="R19" s="4" t="s">
        <v>6</v>
      </c>
      <c r="S19" s="4" t="s">
        <v>6</v>
      </c>
      <c r="T19" s="4" t="s">
        <v>6</v>
      </c>
      <c r="U19" s="4" t="s">
        <v>6</v>
      </c>
      <c r="V19" s="4" t="s">
        <v>6</v>
      </c>
      <c r="W19" s="4" t="s">
        <v>6</v>
      </c>
    </row>
    <row r="20" spans="1:23">
      <c r="A20" s="2" t="s">
        <v>1436</v>
      </c>
      <c r="B20" s="5">
        <v>555276</v>
      </c>
      <c r="C20" s="5">
        <v>1204370</v>
      </c>
      <c r="D20" s="5">
        <v>266001</v>
      </c>
      <c r="E20" s="5">
        <v>562081</v>
      </c>
      <c r="F20" s="5">
        <v>85356</v>
      </c>
      <c r="G20" s="5">
        <v>219251</v>
      </c>
      <c r="H20" s="5">
        <v>31741</v>
      </c>
      <c r="I20" s="5">
        <v>137911</v>
      </c>
      <c r="J20" s="5">
        <v>100794</v>
      </c>
      <c r="K20" s="5">
        <v>164106</v>
      </c>
      <c r="L20" s="5">
        <v>5392</v>
      </c>
      <c r="M20" s="5">
        <v>20447</v>
      </c>
      <c r="N20" s="5">
        <v>62101</v>
      </c>
      <c r="O20" s="5">
        <v>92592</v>
      </c>
      <c r="P20" s="5">
        <v>3891</v>
      </c>
      <c r="Q20" s="5">
        <v>7982</v>
      </c>
      <c r="R20" s="4" t="s">
        <v>6</v>
      </c>
      <c r="S20" s="4" t="s">
        <v>6</v>
      </c>
      <c r="T20" s="4" t="s">
        <v>6</v>
      </c>
      <c r="U20" s="4" t="s">
        <v>6</v>
      </c>
      <c r="V20" s="4" t="s">
        <v>6</v>
      </c>
      <c r="W20" s="4" t="s">
        <v>6</v>
      </c>
    </row>
    <row r="21" spans="1:23">
      <c r="A21" s="2" t="s">
        <v>564</v>
      </c>
      <c r="B21" s="7">
        <v>203107</v>
      </c>
      <c r="C21" s="7">
        <v>176868</v>
      </c>
      <c r="D21" s="7">
        <v>125257</v>
      </c>
      <c r="E21" s="7">
        <v>103413</v>
      </c>
      <c r="F21" s="7">
        <v>13345</v>
      </c>
      <c r="G21" s="7">
        <v>11020</v>
      </c>
      <c r="H21" s="7">
        <v>40410</v>
      </c>
      <c r="I21" s="7">
        <v>33350</v>
      </c>
      <c r="J21" s="7">
        <v>23031</v>
      </c>
      <c r="K21" s="7">
        <v>25543</v>
      </c>
      <c r="L21" s="7">
        <v>811</v>
      </c>
      <c r="M21" s="7">
        <v>1831</v>
      </c>
      <c r="N21" s="7">
        <v>43</v>
      </c>
      <c r="O21" s="7">
        <v>1374</v>
      </c>
      <c r="P21" s="7">
        <v>210</v>
      </c>
      <c r="Q21" s="7">
        <v>337</v>
      </c>
      <c r="R21" s="4" t="s">
        <v>6</v>
      </c>
      <c r="S21" s="4" t="s">
        <v>6</v>
      </c>
      <c r="T21" s="4" t="s">
        <v>6</v>
      </c>
      <c r="U21" s="4" t="s">
        <v>6</v>
      </c>
      <c r="V21" s="4" t="s">
        <v>6</v>
      </c>
      <c r="W21" s="4" t="s">
        <v>6</v>
      </c>
    </row>
  </sheetData>
  <mergeCells count="1">
    <mergeCell ref="R1:W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9"/>
  <sheetViews>
    <sheetView showGridLines="0" workbookViewId="0"/>
  </sheetViews>
  <sheetFormatPr defaultRowHeight="15"/>
  <cols>
    <col min="1" max="1" width="36.5703125" bestFit="1" customWidth="1"/>
    <col min="2" max="3" width="12.28515625" bestFit="1" customWidth="1"/>
  </cols>
  <sheetData>
    <row r="1" spans="1:3" ht="45">
      <c r="A1" s="1" t="s">
        <v>1437</v>
      </c>
      <c r="B1" s="8" t="s">
        <v>2</v>
      </c>
      <c r="C1" s="8" t="s">
        <v>35</v>
      </c>
    </row>
    <row r="2" spans="1:3" ht="30">
      <c r="A2" s="1" t="s">
        <v>34</v>
      </c>
      <c r="B2" s="8"/>
      <c r="C2" s="8"/>
    </row>
    <row r="3" spans="1:3">
      <c r="A3" s="3" t="s">
        <v>1438</v>
      </c>
      <c r="B3" s="4" t="s">
        <v>6</v>
      </c>
      <c r="C3" s="4" t="s">
        <v>6</v>
      </c>
    </row>
    <row r="4" spans="1:3">
      <c r="A4" s="2" t="s">
        <v>567</v>
      </c>
      <c r="B4" s="7">
        <v>1390154</v>
      </c>
      <c r="C4" s="7">
        <v>763513</v>
      </c>
    </row>
    <row r="5" spans="1:3">
      <c r="A5" s="2" t="s">
        <v>1439</v>
      </c>
      <c r="B5" s="4" t="s">
        <v>6</v>
      </c>
      <c r="C5" s="4" t="s">
        <v>6</v>
      </c>
    </row>
    <row r="6" spans="1:3">
      <c r="A6" s="3" t="s">
        <v>1438</v>
      </c>
      <c r="B6" s="4" t="s">
        <v>6</v>
      </c>
      <c r="C6" s="4" t="s">
        <v>6</v>
      </c>
    </row>
    <row r="7" spans="1:3">
      <c r="A7" s="2" t="s">
        <v>567</v>
      </c>
      <c r="B7" s="5">
        <v>1213286</v>
      </c>
      <c r="C7" s="5">
        <v>560406</v>
      </c>
    </row>
    <row r="8" spans="1:3">
      <c r="A8" s="2" t="s">
        <v>1440</v>
      </c>
      <c r="B8" s="4" t="s">
        <v>6</v>
      </c>
      <c r="C8" s="4" t="s">
        <v>6</v>
      </c>
    </row>
    <row r="9" spans="1:3">
      <c r="A9" s="3" t="s">
        <v>1438</v>
      </c>
      <c r="B9" s="4" t="s">
        <v>6</v>
      </c>
      <c r="C9" s="4" t="s">
        <v>6</v>
      </c>
    </row>
    <row r="10" spans="1:3">
      <c r="A10" s="2" t="s">
        <v>567</v>
      </c>
      <c r="B10" s="5">
        <v>176868</v>
      </c>
      <c r="C10" s="5">
        <v>203107</v>
      </c>
    </row>
    <row r="11" spans="1:3">
      <c r="A11" s="2" t="s">
        <v>1441</v>
      </c>
      <c r="B11" s="4" t="s">
        <v>6</v>
      </c>
      <c r="C11" s="4" t="s">
        <v>6</v>
      </c>
    </row>
    <row r="12" spans="1:3">
      <c r="A12" s="3" t="s">
        <v>1438</v>
      </c>
      <c r="B12" s="4" t="s">
        <v>6</v>
      </c>
      <c r="C12" s="4" t="s">
        <v>6</v>
      </c>
    </row>
    <row r="13" spans="1:3">
      <c r="A13" s="2" t="s">
        <v>567</v>
      </c>
      <c r="B13" s="5">
        <v>1145478</v>
      </c>
      <c r="C13" s="5">
        <v>538133</v>
      </c>
    </row>
    <row r="14" spans="1:3">
      <c r="A14" s="2" t="s">
        <v>1442</v>
      </c>
      <c r="B14" s="4" t="s">
        <v>6</v>
      </c>
      <c r="C14" s="4" t="s">
        <v>6</v>
      </c>
    </row>
    <row r="15" spans="1:3">
      <c r="A15" s="3" t="s">
        <v>1438</v>
      </c>
      <c r="B15" s="4" t="s">
        <v>6</v>
      </c>
      <c r="C15" s="4" t="s">
        <v>6</v>
      </c>
    </row>
    <row r="16" spans="1:3">
      <c r="A16" s="2" t="s">
        <v>567</v>
      </c>
      <c r="B16" s="5">
        <v>85542</v>
      </c>
      <c r="C16" s="5">
        <v>114643</v>
      </c>
    </row>
    <row r="17" spans="1:3">
      <c r="A17" s="2" t="s">
        <v>1443</v>
      </c>
      <c r="B17" s="4" t="s">
        <v>6</v>
      </c>
      <c r="C17" s="4" t="s">
        <v>6</v>
      </c>
    </row>
    <row r="18" spans="1:3">
      <c r="A18" s="3" t="s">
        <v>1438</v>
      </c>
      <c r="B18" s="4" t="s">
        <v>6</v>
      </c>
      <c r="C18" s="4" t="s">
        <v>6</v>
      </c>
    </row>
    <row r="19" spans="1:3">
      <c r="A19" s="2" t="s">
        <v>567</v>
      </c>
      <c r="B19" s="5">
        <v>44140</v>
      </c>
      <c r="C19" s="5">
        <v>14003</v>
      </c>
    </row>
    <row r="20" spans="1:3">
      <c r="A20" s="2" t="s">
        <v>1444</v>
      </c>
      <c r="B20" s="4" t="s">
        <v>6</v>
      </c>
      <c r="C20" s="4" t="s">
        <v>6</v>
      </c>
    </row>
    <row r="21" spans="1:3">
      <c r="A21" s="3" t="s">
        <v>1438</v>
      </c>
      <c r="B21" s="4" t="s">
        <v>6</v>
      </c>
      <c r="C21" s="4" t="s">
        <v>6</v>
      </c>
    </row>
    <row r="22" spans="1:3">
      <c r="A22" s="2" t="s">
        <v>567</v>
      </c>
      <c r="B22" s="5">
        <v>63900</v>
      </c>
      <c r="C22" s="5">
        <v>61496</v>
      </c>
    </row>
    <row r="23" spans="1:3">
      <c r="A23" s="2" t="s">
        <v>1445</v>
      </c>
      <c r="B23" s="4" t="s">
        <v>6</v>
      </c>
      <c r="C23" s="4" t="s">
        <v>6</v>
      </c>
    </row>
    <row r="24" spans="1:3">
      <c r="A24" s="3" t="s">
        <v>1438</v>
      </c>
      <c r="B24" s="4" t="s">
        <v>6</v>
      </c>
      <c r="C24" s="4" t="s">
        <v>6</v>
      </c>
    </row>
    <row r="25" spans="1:3">
      <c r="A25" s="2" t="s">
        <v>567</v>
      </c>
      <c r="B25" s="5">
        <v>23445</v>
      </c>
      <c r="C25" s="5">
        <v>8270</v>
      </c>
    </row>
    <row r="26" spans="1:3">
      <c r="A26" s="2" t="s">
        <v>1446</v>
      </c>
      <c r="B26" s="4" t="s">
        <v>6</v>
      </c>
      <c r="C26" s="4" t="s">
        <v>6</v>
      </c>
    </row>
    <row r="27" spans="1:3">
      <c r="A27" s="3" t="s">
        <v>1438</v>
      </c>
      <c r="B27" s="4" t="s">
        <v>6</v>
      </c>
      <c r="C27" s="4" t="s">
        <v>6</v>
      </c>
    </row>
    <row r="28" spans="1:3">
      <c r="A28" s="2" t="s">
        <v>567</v>
      </c>
      <c r="B28" s="5">
        <v>26281</v>
      </c>
      <c r="C28" s="5">
        <v>26547</v>
      </c>
    </row>
    <row r="29" spans="1:3">
      <c r="A29" s="2" t="s">
        <v>1447</v>
      </c>
      <c r="B29" s="4" t="s">
        <v>6</v>
      </c>
      <c r="C29" s="4" t="s">
        <v>6</v>
      </c>
    </row>
    <row r="30" spans="1:3">
      <c r="A30" s="3" t="s">
        <v>1438</v>
      </c>
      <c r="B30" s="4" t="s">
        <v>6</v>
      </c>
      <c r="C30" s="4" t="s">
        <v>6</v>
      </c>
    </row>
    <row r="31" spans="1:3">
      <c r="A31" s="2" t="s">
        <v>567</v>
      </c>
      <c r="B31" s="4">
        <v>223</v>
      </c>
      <c r="C31" s="4">
        <v>0</v>
      </c>
    </row>
    <row r="32" spans="1:3">
      <c r="A32" s="2" t="s">
        <v>1448</v>
      </c>
      <c r="B32" s="4" t="s">
        <v>6</v>
      </c>
      <c r="C32" s="4" t="s">
        <v>6</v>
      </c>
    </row>
    <row r="33" spans="1:3">
      <c r="A33" s="3" t="s">
        <v>1438</v>
      </c>
      <c r="B33" s="4" t="s">
        <v>6</v>
      </c>
      <c r="C33" s="4" t="s">
        <v>6</v>
      </c>
    </row>
    <row r="34" spans="1:3">
      <c r="A34" s="2" t="s">
        <v>567</v>
      </c>
      <c r="B34" s="5">
        <v>1145</v>
      </c>
      <c r="C34" s="4">
        <v>421</v>
      </c>
    </row>
    <row r="35" spans="1:3">
      <c r="A35" s="2" t="s">
        <v>1417</v>
      </c>
      <c r="B35" s="4" t="s">
        <v>6</v>
      </c>
      <c r="C35" s="4" t="s">
        <v>6</v>
      </c>
    </row>
    <row r="36" spans="1:3">
      <c r="A36" s="3" t="s">
        <v>1438</v>
      </c>
      <c r="B36" s="4" t="s">
        <v>6</v>
      </c>
      <c r="C36" s="4" t="s">
        <v>6</v>
      </c>
    </row>
    <row r="37" spans="1:3">
      <c r="A37" s="2" t="s">
        <v>567</v>
      </c>
      <c r="B37" s="5">
        <v>670084</v>
      </c>
      <c r="C37" s="5">
        <v>392955</v>
      </c>
    </row>
    <row r="38" spans="1:3">
      <c r="A38" s="2" t="s">
        <v>1449</v>
      </c>
      <c r="B38" s="4" t="s">
        <v>6</v>
      </c>
      <c r="C38" s="4" t="s">
        <v>6</v>
      </c>
    </row>
    <row r="39" spans="1:3">
      <c r="A39" s="3" t="s">
        <v>1450</v>
      </c>
      <c r="B39" s="4" t="s">
        <v>6</v>
      </c>
      <c r="C39" s="4" t="s">
        <v>6</v>
      </c>
    </row>
    <row r="40" spans="1:3">
      <c r="A40" s="2" t="s">
        <v>487</v>
      </c>
      <c r="B40" s="5">
        <v>566671</v>
      </c>
      <c r="C40" s="5">
        <v>267697</v>
      </c>
    </row>
    <row r="41" spans="1:3">
      <c r="A41" s="2" t="s">
        <v>1451</v>
      </c>
      <c r="B41" s="4" t="s">
        <v>6</v>
      </c>
      <c r="C41" s="4" t="s">
        <v>6</v>
      </c>
    </row>
    <row r="42" spans="1:3">
      <c r="A42" s="3" t="s">
        <v>1450</v>
      </c>
      <c r="B42" s="4" t="s">
        <v>6</v>
      </c>
      <c r="C42" s="4" t="s">
        <v>6</v>
      </c>
    </row>
    <row r="43" spans="1:3">
      <c r="A43" s="2" t="s">
        <v>487</v>
      </c>
      <c r="B43" s="5">
        <v>103413</v>
      </c>
      <c r="C43" s="5">
        <v>125258</v>
      </c>
    </row>
    <row r="44" spans="1:3" ht="30">
      <c r="A44" s="2" t="s">
        <v>1452</v>
      </c>
      <c r="B44" s="4" t="s">
        <v>6</v>
      </c>
      <c r="C44" s="4" t="s">
        <v>6</v>
      </c>
    </row>
    <row r="45" spans="1:3">
      <c r="A45" s="3" t="s">
        <v>1450</v>
      </c>
      <c r="B45" s="4" t="s">
        <v>6</v>
      </c>
      <c r="C45" s="4" t="s">
        <v>6</v>
      </c>
    </row>
    <row r="46" spans="1:3">
      <c r="A46" s="2" t="s">
        <v>487</v>
      </c>
      <c r="B46" s="5">
        <v>532669</v>
      </c>
      <c r="C46" s="5">
        <v>261039</v>
      </c>
    </row>
    <row r="47" spans="1:3" ht="30">
      <c r="A47" s="2" t="s">
        <v>1453</v>
      </c>
      <c r="B47" s="4" t="s">
        <v>6</v>
      </c>
      <c r="C47" s="4" t="s">
        <v>6</v>
      </c>
    </row>
    <row r="48" spans="1:3">
      <c r="A48" s="3" t="s">
        <v>1450</v>
      </c>
      <c r="B48" s="4" t="s">
        <v>6</v>
      </c>
      <c r="C48" s="4" t="s">
        <v>6</v>
      </c>
    </row>
    <row r="49" spans="1:3">
      <c r="A49" s="2" t="s">
        <v>487</v>
      </c>
      <c r="B49" s="5">
        <v>53900</v>
      </c>
      <c r="C49" s="5">
        <v>74599</v>
      </c>
    </row>
    <row r="50" spans="1:3" ht="30">
      <c r="A50" s="2" t="s">
        <v>1454</v>
      </c>
      <c r="B50" s="4" t="s">
        <v>6</v>
      </c>
      <c r="C50" s="4" t="s">
        <v>6</v>
      </c>
    </row>
    <row r="51" spans="1:3">
      <c r="A51" s="3" t="s">
        <v>1450</v>
      </c>
      <c r="B51" s="4" t="s">
        <v>6</v>
      </c>
      <c r="C51" s="4" t="s">
        <v>6</v>
      </c>
    </row>
    <row r="52" spans="1:3">
      <c r="A52" s="2" t="s">
        <v>487</v>
      </c>
      <c r="B52" s="5">
        <v>24245</v>
      </c>
      <c r="C52" s="5">
        <v>4417</v>
      </c>
    </row>
    <row r="53" spans="1:3" ht="30">
      <c r="A53" s="2" t="s">
        <v>1455</v>
      </c>
      <c r="B53" s="4" t="s">
        <v>6</v>
      </c>
      <c r="C53" s="4" t="s">
        <v>6</v>
      </c>
    </row>
    <row r="54" spans="1:3">
      <c r="A54" s="3" t="s">
        <v>1450</v>
      </c>
      <c r="B54" s="4" t="s">
        <v>6</v>
      </c>
      <c r="C54" s="4" t="s">
        <v>6</v>
      </c>
    </row>
    <row r="55" spans="1:3">
      <c r="A55" s="2" t="s">
        <v>487</v>
      </c>
      <c r="B55" s="5">
        <v>35399</v>
      </c>
      <c r="C55" s="5">
        <v>37294</v>
      </c>
    </row>
    <row r="56" spans="1:3" ht="30">
      <c r="A56" s="2" t="s">
        <v>1456</v>
      </c>
      <c r="B56" s="4" t="s">
        <v>6</v>
      </c>
      <c r="C56" s="4" t="s">
        <v>6</v>
      </c>
    </row>
    <row r="57" spans="1:3">
      <c r="A57" s="3" t="s">
        <v>1450</v>
      </c>
      <c r="B57" s="4" t="s">
        <v>6</v>
      </c>
      <c r="C57" s="4" t="s">
        <v>6</v>
      </c>
    </row>
    <row r="58" spans="1:3">
      <c r="A58" s="2" t="s">
        <v>487</v>
      </c>
      <c r="B58" s="5">
        <v>9757</v>
      </c>
      <c r="C58" s="5">
        <v>2241</v>
      </c>
    </row>
    <row r="59" spans="1:3" ht="30">
      <c r="A59" s="2" t="s">
        <v>1457</v>
      </c>
      <c r="B59" s="4" t="s">
        <v>6</v>
      </c>
      <c r="C59" s="4" t="s">
        <v>6</v>
      </c>
    </row>
    <row r="60" spans="1:3">
      <c r="A60" s="3" t="s">
        <v>1450</v>
      </c>
      <c r="B60" s="4" t="s">
        <v>6</v>
      </c>
      <c r="C60" s="4" t="s">
        <v>6</v>
      </c>
    </row>
    <row r="61" spans="1:3">
      <c r="A61" s="2" t="s">
        <v>487</v>
      </c>
      <c r="B61" s="5">
        <v>14114</v>
      </c>
      <c r="C61" s="5">
        <v>13365</v>
      </c>
    </row>
    <row r="62" spans="1:3" ht="30">
      <c r="A62" s="2" t="s">
        <v>1458</v>
      </c>
      <c r="B62" s="4" t="s">
        <v>6</v>
      </c>
      <c r="C62" s="4" t="s">
        <v>6</v>
      </c>
    </row>
    <row r="63" spans="1:3">
      <c r="A63" s="3" t="s">
        <v>1450</v>
      </c>
      <c r="B63" s="4" t="s">
        <v>6</v>
      </c>
      <c r="C63" s="4" t="s">
        <v>6</v>
      </c>
    </row>
    <row r="64" spans="1:3">
      <c r="A64" s="2" t="s">
        <v>487</v>
      </c>
      <c r="B64" s="4">
        <v>0</v>
      </c>
      <c r="C64" s="4">
        <v>0</v>
      </c>
    </row>
    <row r="65" spans="1:3" ht="30">
      <c r="A65" s="2" t="s">
        <v>1459</v>
      </c>
      <c r="B65" s="4" t="s">
        <v>6</v>
      </c>
      <c r="C65" s="4" t="s">
        <v>6</v>
      </c>
    </row>
    <row r="66" spans="1:3">
      <c r="A66" s="3" t="s">
        <v>1450</v>
      </c>
      <c r="B66" s="4" t="s">
        <v>6</v>
      </c>
      <c r="C66" s="4" t="s">
        <v>6</v>
      </c>
    </row>
    <row r="67" spans="1:3">
      <c r="A67" s="2" t="s">
        <v>487</v>
      </c>
      <c r="B67" s="4">
        <v>0</v>
      </c>
      <c r="C67" s="4">
        <v>0</v>
      </c>
    </row>
    <row r="68" spans="1:3">
      <c r="A68" s="2" t="s">
        <v>542</v>
      </c>
      <c r="B68" s="4" t="s">
        <v>6</v>
      </c>
      <c r="C68" s="4" t="s">
        <v>6</v>
      </c>
    </row>
    <row r="69" spans="1:3">
      <c r="A69" s="3" t="s">
        <v>1438</v>
      </c>
      <c r="B69" s="4" t="s">
        <v>6</v>
      </c>
      <c r="C69" s="4" t="s">
        <v>6</v>
      </c>
    </row>
    <row r="70" spans="1:3">
      <c r="A70" s="2" t="s">
        <v>567</v>
      </c>
      <c r="B70" s="5">
        <v>230614</v>
      </c>
      <c r="C70" s="5">
        <v>98701</v>
      </c>
    </row>
    <row r="71" spans="1:3">
      <c r="A71" s="2" t="s">
        <v>1460</v>
      </c>
      <c r="B71" s="4" t="s">
        <v>6</v>
      </c>
      <c r="C71" s="4" t="s">
        <v>6</v>
      </c>
    </row>
    <row r="72" spans="1:3">
      <c r="A72" s="3" t="s">
        <v>1450</v>
      </c>
      <c r="B72" s="4" t="s">
        <v>6</v>
      </c>
      <c r="C72" s="4" t="s">
        <v>6</v>
      </c>
    </row>
    <row r="73" spans="1:3">
      <c r="A73" s="2" t="s">
        <v>488</v>
      </c>
      <c r="B73" s="5">
        <v>219594</v>
      </c>
      <c r="C73" s="5">
        <v>85356</v>
      </c>
    </row>
    <row r="74" spans="1:3" ht="30">
      <c r="A74" s="2" t="s">
        <v>1461</v>
      </c>
      <c r="B74" s="4" t="s">
        <v>6</v>
      </c>
      <c r="C74" s="4" t="s">
        <v>6</v>
      </c>
    </row>
    <row r="75" spans="1:3">
      <c r="A75" s="3" t="s">
        <v>1450</v>
      </c>
      <c r="B75" s="4" t="s">
        <v>6</v>
      </c>
      <c r="C75" s="4" t="s">
        <v>6</v>
      </c>
    </row>
    <row r="76" spans="1:3">
      <c r="A76" s="2" t="s">
        <v>488</v>
      </c>
      <c r="B76" s="5">
        <v>11020</v>
      </c>
      <c r="C76" s="5">
        <v>13345</v>
      </c>
    </row>
    <row r="77" spans="1:3" ht="30">
      <c r="A77" s="2" t="s">
        <v>1462</v>
      </c>
      <c r="B77" s="4" t="s">
        <v>6</v>
      </c>
      <c r="C77" s="4" t="s">
        <v>6</v>
      </c>
    </row>
    <row r="78" spans="1:3">
      <c r="A78" s="3" t="s">
        <v>1450</v>
      </c>
      <c r="B78" s="4" t="s">
        <v>6</v>
      </c>
      <c r="C78" s="4" t="s">
        <v>6</v>
      </c>
    </row>
    <row r="79" spans="1:3">
      <c r="A79" s="2" t="s">
        <v>488</v>
      </c>
      <c r="B79" s="5">
        <v>210382</v>
      </c>
      <c r="C79" s="5">
        <v>83730</v>
      </c>
    </row>
    <row r="80" spans="1:3" ht="30">
      <c r="A80" s="2" t="s">
        <v>1463</v>
      </c>
      <c r="B80" s="4" t="s">
        <v>6</v>
      </c>
      <c r="C80" s="4" t="s">
        <v>6</v>
      </c>
    </row>
    <row r="81" spans="1:3">
      <c r="A81" s="3" t="s">
        <v>1450</v>
      </c>
      <c r="B81" s="4" t="s">
        <v>6</v>
      </c>
      <c r="C81" s="4" t="s">
        <v>6</v>
      </c>
    </row>
    <row r="82" spans="1:3">
      <c r="A82" s="2" t="s">
        <v>488</v>
      </c>
      <c r="B82" s="5">
        <v>7921</v>
      </c>
      <c r="C82" s="5">
        <v>11065</v>
      </c>
    </row>
    <row r="83" spans="1:3" ht="30">
      <c r="A83" s="2" t="s">
        <v>1464</v>
      </c>
      <c r="B83" s="4" t="s">
        <v>6</v>
      </c>
      <c r="C83" s="4" t="s">
        <v>6</v>
      </c>
    </row>
    <row r="84" spans="1:3">
      <c r="A84" s="3" t="s">
        <v>1450</v>
      </c>
      <c r="B84" s="4" t="s">
        <v>6</v>
      </c>
      <c r="C84" s="4" t="s">
        <v>6</v>
      </c>
    </row>
    <row r="85" spans="1:3">
      <c r="A85" s="2" t="s">
        <v>488</v>
      </c>
      <c r="B85" s="5">
        <v>5195</v>
      </c>
      <c r="C85" s="5">
        <v>1365</v>
      </c>
    </row>
    <row r="86" spans="1:3" ht="30">
      <c r="A86" s="2" t="s">
        <v>1465</v>
      </c>
      <c r="B86" s="4" t="s">
        <v>6</v>
      </c>
      <c r="C86" s="4" t="s">
        <v>6</v>
      </c>
    </row>
    <row r="87" spans="1:3">
      <c r="A87" s="3" t="s">
        <v>1450</v>
      </c>
      <c r="B87" s="4" t="s">
        <v>6</v>
      </c>
      <c r="C87" s="4" t="s">
        <v>6</v>
      </c>
    </row>
    <row r="88" spans="1:3">
      <c r="A88" s="2" t="s">
        <v>488</v>
      </c>
      <c r="B88" s="5">
        <v>2382</v>
      </c>
      <c r="C88" s="5">
        <v>1059</v>
      </c>
    </row>
    <row r="89" spans="1:3" ht="30">
      <c r="A89" s="2" t="s">
        <v>1466</v>
      </c>
      <c r="B89" s="4" t="s">
        <v>6</v>
      </c>
      <c r="C89" s="4" t="s">
        <v>6</v>
      </c>
    </row>
    <row r="90" spans="1:3">
      <c r="A90" s="3" t="s">
        <v>1450</v>
      </c>
      <c r="B90" s="4" t="s">
        <v>6</v>
      </c>
      <c r="C90" s="4" t="s">
        <v>6</v>
      </c>
    </row>
    <row r="91" spans="1:3">
      <c r="A91" s="2" t="s">
        <v>488</v>
      </c>
      <c r="B91" s="5">
        <v>3993</v>
      </c>
      <c r="C91" s="4">
        <v>261</v>
      </c>
    </row>
    <row r="92" spans="1:3" ht="30">
      <c r="A92" s="2" t="s">
        <v>1467</v>
      </c>
      <c r="B92" s="4" t="s">
        <v>6</v>
      </c>
      <c r="C92" s="4" t="s">
        <v>6</v>
      </c>
    </row>
    <row r="93" spans="1:3">
      <c r="A93" s="3" t="s">
        <v>1450</v>
      </c>
      <c r="B93" s="4" t="s">
        <v>6</v>
      </c>
      <c r="C93" s="4" t="s">
        <v>6</v>
      </c>
    </row>
    <row r="94" spans="1:3">
      <c r="A94" s="2" t="s">
        <v>488</v>
      </c>
      <c r="B94" s="4">
        <v>669</v>
      </c>
      <c r="C94" s="5">
        <v>1221</v>
      </c>
    </row>
    <row r="95" spans="1:3" ht="30">
      <c r="A95" s="2" t="s">
        <v>1468</v>
      </c>
      <c r="B95" s="4" t="s">
        <v>6</v>
      </c>
      <c r="C95" s="4" t="s">
        <v>6</v>
      </c>
    </row>
    <row r="96" spans="1:3">
      <c r="A96" s="3" t="s">
        <v>1450</v>
      </c>
      <c r="B96" s="4" t="s">
        <v>6</v>
      </c>
      <c r="C96" s="4" t="s">
        <v>6</v>
      </c>
    </row>
    <row r="97" spans="1:3">
      <c r="A97" s="2" t="s">
        <v>488</v>
      </c>
      <c r="B97" s="4">
        <v>24</v>
      </c>
      <c r="C97" s="4">
        <v>0</v>
      </c>
    </row>
    <row r="98" spans="1:3" ht="30">
      <c r="A98" s="2" t="s">
        <v>1469</v>
      </c>
      <c r="B98" s="4" t="s">
        <v>6</v>
      </c>
      <c r="C98" s="4" t="s">
        <v>6</v>
      </c>
    </row>
    <row r="99" spans="1:3">
      <c r="A99" s="3" t="s">
        <v>1450</v>
      </c>
      <c r="B99" s="4" t="s">
        <v>6</v>
      </c>
      <c r="C99" s="4" t="s">
        <v>6</v>
      </c>
    </row>
    <row r="100" spans="1:3">
      <c r="A100" s="2" t="s">
        <v>488</v>
      </c>
      <c r="B100" s="4">
        <v>48</v>
      </c>
      <c r="C100" s="4">
        <v>0</v>
      </c>
    </row>
    <row r="101" spans="1:3" ht="30">
      <c r="A101" s="2" t="s">
        <v>1470</v>
      </c>
      <c r="B101" s="4" t="s">
        <v>6</v>
      </c>
      <c r="C101" s="4" t="s">
        <v>6</v>
      </c>
    </row>
    <row r="102" spans="1:3">
      <c r="A102" s="3" t="s">
        <v>1450</v>
      </c>
      <c r="B102" s="4" t="s">
        <v>6</v>
      </c>
      <c r="C102" s="4" t="s">
        <v>6</v>
      </c>
    </row>
    <row r="103" spans="1:3">
      <c r="A103" s="2" t="s">
        <v>489</v>
      </c>
      <c r="B103" s="5">
        <v>140520</v>
      </c>
      <c r="C103" s="5">
        <v>32157</v>
      </c>
    </row>
    <row r="104" spans="1:3" ht="30">
      <c r="A104" s="2" t="s">
        <v>1471</v>
      </c>
      <c r="B104" s="4" t="s">
        <v>6</v>
      </c>
      <c r="C104" s="4" t="s">
        <v>6</v>
      </c>
    </row>
    <row r="105" spans="1:3">
      <c r="A105" s="3" t="s">
        <v>1450</v>
      </c>
      <c r="B105" s="4" t="s">
        <v>6</v>
      </c>
      <c r="C105" s="4" t="s">
        <v>6</v>
      </c>
    </row>
    <row r="106" spans="1:3">
      <c r="A106" s="2" t="s">
        <v>489</v>
      </c>
      <c r="B106" s="5">
        <v>33350</v>
      </c>
      <c r="C106" s="5">
        <v>40409</v>
      </c>
    </row>
    <row r="107" spans="1:3" ht="30">
      <c r="A107" s="2" t="s">
        <v>1472</v>
      </c>
      <c r="B107" s="4" t="s">
        <v>6</v>
      </c>
      <c r="C107" s="4" t="s">
        <v>6</v>
      </c>
    </row>
    <row r="108" spans="1:3">
      <c r="A108" s="3" t="s">
        <v>1450</v>
      </c>
      <c r="B108" s="4" t="s">
        <v>6</v>
      </c>
      <c r="C108" s="4" t="s">
        <v>6</v>
      </c>
    </row>
    <row r="109" spans="1:3">
      <c r="A109" s="2" t="s">
        <v>489</v>
      </c>
      <c r="B109" s="5">
        <v>134074</v>
      </c>
      <c r="C109" s="5">
        <v>29159</v>
      </c>
    </row>
    <row r="110" spans="1:3" ht="30">
      <c r="A110" s="2" t="s">
        <v>1473</v>
      </c>
      <c r="B110" s="4" t="s">
        <v>6</v>
      </c>
      <c r="C110" s="4" t="s">
        <v>6</v>
      </c>
    </row>
    <row r="111" spans="1:3">
      <c r="A111" s="3" t="s">
        <v>1450</v>
      </c>
      <c r="B111" s="4" t="s">
        <v>6</v>
      </c>
      <c r="C111" s="4" t="s">
        <v>6</v>
      </c>
    </row>
    <row r="112" spans="1:3">
      <c r="A112" s="2" t="s">
        <v>489</v>
      </c>
      <c r="B112" s="5">
        <v>9666</v>
      </c>
      <c r="C112" s="5">
        <v>14631</v>
      </c>
    </row>
    <row r="113" spans="1:3" ht="30">
      <c r="A113" s="2" t="s">
        <v>1474</v>
      </c>
      <c r="B113" s="4" t="s">
        <v>6</v>
      </c>
      <c r="C113" s="4" t="s">
        <v>6</v>
      </c>
    </row>
    <row r="114" spans="1:3">
      <c r="A114" s="3" t="s">
        <v>1450</v>
      </c>
      <c r="B114" s="4" t="s">
        <v>6</v>
      </c>
      <c r="C114" s="4" t="s">
        <v>6</v>
      </c>
    </row>
    <row r="115" spans="1:3">
      <c r="A115" s="2" t="s">
        <v>489</v>
      </c>
      <c r="B115" s="5">
        <v>3400</v>
      </c>
      <c r="C115" s="5">
        <v>1859</v>
      </c>
    </row>
    <row r="116" spans="1:3" ht="30">
      <c r="A116" s="2" t="s">
        <v>1475</v>
      </c>
      <c r="B116" s="4" t="s">
        <v>6</v>
      </c>
      <c r="C116" s="4" t="s">
        <v>6</v>
      </c>
    </row>
    <row r="117" spans="1:3">
      <c r="A117" s="3" t="s">
        <v>1450</v>
      </c>
      <c r="B117" s="4" t="s">
        <v>6</v>
      </c>
      <c r="C117" s="4" t="s">
        <v>6</v>
      </c>
    </row>
    <row r="118" spans="1:3">
      <c r="A118" s="2" t="s">
        <v>489</v>
      </c>
      <c r="B118" s="5">
        <v>17408</v>
      </c>
      <c r="C118" s="5">
        <v>19117</v>
      </c>
    </row>
    <row r="119" spans="1:3" ht="30">
      <c r="A119" s="2" t="s">
        <v>1476</v>
      </c>
      <c r="B119" s="4" t="s">
        <v>6</v>
      </c>
      <c r="C119" s="4" t="s">
        <v>6</v>
      </c>
    </row>
    <row r="120" spans="1:3">
      <c r="A120" s="3" t="s">
        <v>1450</v>
      </c>
      <c r="B120" s="4" t="s">
        <v>6</v>
      </c>
      <c r="C120" s="4" t="s">
        <v>6</v>
      </c>
    </row>
    <row r="121" spans="1:3">
      <c r="A121" s="2" t="s">
        <v>489</v>
      </c>
      <c r="B121" s="5">
        <v>2847</v>
      </c>
      <c r="C121" s="5">
        <v>1139</v>
      </c>
    </row>
    <row r="122" spans="1:3" ht="30">
      <c r="A122" s="2" t="s">
        <v>1477</v>
      </c>
      <c r="B122" s="4" t="s">
        <v>6</v>
      </c>
      <c r="C122" s="4" t="s">
        <v>6</v>
      </c>
    </row>
    <row r="123" spans="1:3">
      <c r="A123" s="3" t="s">
        <v>1450</v>
      </c>
      <c r="B123" s="4" t="s">
        <v>6</v>
      </c>
      <c r="C123" s="4" t="s">
        <v>6</v>
      </c>
    </row>
    <row r="124" spans="1:3">
      <c r="A124" s="2" t="s">
        <v>489</v>
      </c>
      <c r="B124" s="5">
        <v>5200</v>
      </c>
      <c r="C124" s="5">
        <v>6278</v>
      </c>
    </row>
    <row r="125" spans="1:3" ht="30">
      <c r="A125" s="2" t="s">
        <v>1478</v>
      </c>
      <c r="B125" s="4" t="s">
        <v>6</v>
      </c>
      <c r="C125" s="4" t="s">
        <v>6</v>
      </c>
    </row>
    <row r="126" spans="1:3">
      <c r="A126" s="3" t="s">
        <v>1450</v>
      </c>
      <c r="B126" s="4" t="s">
        <v>6</v>
      </c>
      <c r="C126" s="4" t="s">
        <v>6</v>
      </c>
    </row>
    <row r="127" spans="1:3">
      <c r="A127" s="2" t="s">
        <v>489</v>
      </c>
      <c r="B127" s="4">
        <v>199</v>
      </c>
      <c r="C127" s="4">
        <v>0</v>
      </c>
    </row>
    <row r="128" spans="1:3" ht="30">
      <c r="A128" s="2" t="s">
        <v>1479</v>
      </c>
      <c r="B128" s="4" t="s">
        <v>6</v>
      </c>
      <c r="C128" s="4" t="s">
        <v>6</v>
      </c>
    </row>
    <row r="129" spans="1:3">
      <c r="A129" s="3" t="s">
        <v>1450</v>
      </c>
      <c r="B129" s="4" t="s">
        <v>6</v>
      </c>
      <c r="C129" s="4" t="s">
        <v>6</v>
      </c>
    </row>
    <row r="130" spans="1:3">
      <c r="A130" s="2" t="s">
        <v>489</v>
      </c>
      <c r="B130" s="5">
        <v>1076</v>
      </c>
      <c r="C130" s="4">
        <v>383</v>
      </c>
    </row>
    <row r="131" spans="1:3">
      <c r="A131" s="2" t="s">
        <v>568</v>
      </c>
      <c r="B131" s="4" t="s">
        <v>6</v>
      </c>
      <c r="C131" s="4" t="s">
        <v>6</v>
      </c>
    </row>
    <row r="132" spans="1:3">
      <c r="A132" s="3" t="s">
        <v>1438</v>
      </c>
      <c r="B132" s="4" t="s">
        <v>6</v>
      </c>
      <c r="C132" s="4" t="s">
        <v>6</v>
      </c>
    </row>
    <row r="133" spans="1:3">
      <c r="A133" s="2" t="s">
        <v>567</v>
      </c>
      <c r="B133" s="5">
        <v>190344</v>
      </c>
      <c r="C133" s="5">
        <v>125277</v>
      </c>
    </row>
    <row r="134" spans="1:3">
      <c r="A134" s="2" t="s">
        <v>1480</v>
      </c>
      <c r="B134" s="4" t="s">
        <v>6</v>
      </c>
      <c r="C134" s="4" t="s">
        <v>6</v>
      </c>
    </row>
    <row r="135" spans="1:3">
      <c r="A135" s="3" t="s">
        <v>1438</v>
      </c>
      <c r="B135" s="4" t="s">
        <v>6</v>
      </c>
      <c r="C135" s="4" t="s">
        <v>6</v>
      </c>
    </row>
    <row r="136" spans="1:3">
      <c r="A136" s="2" t="s">
        <v>491</v>
      </c>
      <c r="B136" s="5">
        <v>164801</v>
      </c>
      <c r="C136" s="5">
        <v>102246</v>
      </c>
    </row>
    <row r="137" spans="1:3">
      <c r="A137" s="2" t="s">
        <v>1481</v>
      </c>
      <c r="B137" s="4" t="s">
        <v>6</v>
      </c>
      <c r="C137" s="4" t="s">
        <v>6</v>
      </c>
    </row>
    <row r="138" spans="1:3">
      <c r="A138" s="3" t="s">
        <v>1438</v>
      </c>
      <c r="B138" s="4" t="s">
        <v>6</v>
      </c>
      <c r="C138" s="4" t="s">
        <v>6</v>
      </c>
    </row>
    <row r="139" spans="1:3">
      <c r="A139" s="2" t="s">
        <v>491</v>
      </c>
      <c r="B139" s="5">
        <v>25543</v>
      </c>
      <c r="C139" s="5">
        <v>23031</v>
      </c>
    </row>
    <row r="140" spans="1:3" ht="30">
      <c r="A140" s="2" t="s">
        <v>1482</v>
      </c>
      <c r="B140" s="4" t="s">
        <v>6</v>
      </c>
      <c r="C140" s="4" t="s">
        <v>6</v>
      </c>
    </row>
    <row r="141" spans="1:3">
      <c r="A141" s="3" t="s">
        <v>1438</v>
      </c>
      <c r="B141" s="4" t="s">
        <v>6</v>
      </c>
      <c r="C141" s="4" t="s">
        <v>6</v>
      </c>
    </row>
    <row r="142" spans="1:3">
      <c r="A142" s="2" t="s">
        <v>491</v>
      </c>
      <c r="B142" s="5">
        <v>153123</v>
      </c>
      <c r="C142" s="5">
        <v>96246</v>
      </c>
    </row>
    <row r="143" spans="1:3" ht="30">
      <c r="A143" s="2" t="s">
        <v>1483</v>
      </c>
      <c r="B143" s="4" t="s">
        <v>6</v>
      </c>
      <c r="C143" s="4" t="s">
        <v>6</v>
      </c>
    </row>
    <row r="144" spans="1:3">
      <c r="A144" s="3" t="s">
        <v>1438</v>
      </c>
      <c r="B144" s="4" t="s">
        <v>6</v>
      </c>
      <c r="C144" s="4" t="s">
        <v>6</v>
      </c>
    </row>
    <row r="145" spans="1:3">
      <c r="A145" s="2" t="s">
        <v>491</v>
      </c>
      <c r="B145" s="5">
        <v>13794</v>
      </c>
      <c r="C145" s="5">
        <v>13982</v>
      </c>
    </row>
    <row r="146" spans="1:3" ht="30">
      <c r="A146" s="2" t="s">
        <v>1484</v>
      </c>
      <c r="B146" s="4" t="s">
        <v>6</v>
      </c>
      <c r="C146" s="4" t="s">
        <v>6</v>
      </c>
    </row>
    <row r="147" spans="1:3">
      <c r="A147" s="3" t="s">
        <v>1438</v>
      </c>
      <c r="B147" s="4" t="s">
        <v>6</v>
      </c>
      <c r="C147" s="4" t="s">
        <v>6</v>
      </c>
    </row>
    <row r="148" spans="1:3">
      <c r="A148" s="2" t="s">
        <v>491</v>
      </c>
      <c r="B148" s="5">
        <v>7812</v>
      </c>
      <c r="C148" s="5">
        <v>3835</v>
      </c>
    </row>
    <row r="149" spans="1:3" ht="30">
      <c r="A149" s="2" t="s">
        <v>1485</v>
      </c>
      <c r="B149" s="4" t="s">
        <v>6</v>
      </c>
      <c r="C149" s="4" t="s">
        <v>6</v>
      </c>
    </row>
    <row r="150" spans="1:3">
      <c r="A150" s="3" t="s">
        <v>1438</v>
      </c>
      <c r="B150" s="4" t="s">
        <v>6</v>
      </c>
      <c r="C150" s="4" t="s">
        <v>6</v>
      </c>
    </row>
    <row r="151" spans="1:3">
      <c r="A151" s="2" t="s">
        <v>491</v>
      </c>
      <c r="B151" s="5">
        <v>7070</v>
      </c>
      <c r="C151" s="5">
        <v>3741</v>
      </c>
    </row>
    <row r="152" spans="1:3" ht="30">
      <c r="A152" s="2" t="s">
        <v>1486</v>
      </c>
      <c r="B152" s="4" t="s">
        <v>6</v>
      </c>
      <c r="C152" s="4" t="s">
        <v>6</v>
      </c>
    </row>
    <row r="153" spans="1:3">
      <c r="A153" s="3" t="s">
        <v>1438</v>
      </c>
      <c r="B153" s="4" t="s">
        <v>6</v>
      </c>
      <c r="C153" s="4" t="s">
        <v>6</v>
      </c>
    </row>
    <row r="154" spans="1:3">
      <c r="A154" s="2" t="s">
        <v>491</v>
      </c>
      <c r="B154" s="5">
        <v>3866</v>
      </c>
      <c r="C154" s="5">
        <v>2165</v>
      </c>
    </row>
    <row r="155" spans="1:3" ht="30">
      <c r="A155" s="2" t="s">
        <v>1487</v>
      </c>
      <c r="B155" s="4" t="s">
        <v>6</v>
      </c>
      <c r="C155" s="4" t="s">
        <v>6</v>
      </c>
    </row>
    <row r="156" spans="1:3">
      <c r="A156" s="3" t="s">
        <v>1438</v>
      </c>
      <c r="B156" s="4" t="s">
        <v>6</v>
      </c>
      <c r="C156" s="4" t="s">
        <v>6</v>
      </c>
    </row>
    <row r="157" spans="1:3">
      <c r="A157" s="2" t="s">
        <v>491</v>
      </c>
      <c r="B157" s="5">
        <v>4658</v>
      </c>
      <c r="C157" s="5">
        <v>5270</v>
      </c>
    </row>
    <row r="158" spans="1:3" ht="30">
      <c r="A158" s="2" t="s">
        <v>1488</v>
      </c>
      <c r="B158" s="4" t="s">
        <v>6</v>
      </c>
      <c r="C158" s="4" t="s">
        <v>6</v>
      </c>
    </row>
    <row r="159" spans="1:3">
      <c r="A159" s="3" t="s">
        <v>1438</v>
      </c>
      <c r="B159" s="4" t="s">
        <v>6</v>
      </c>
      <c r="C159" s="4" t="s">
        <v>6</v>
      </c>
    </row>
    <row r="160" spans="1:3">
      <c r="A160" s="2" t="s">
        <v>491</v>
      </c>
      <c r="B160" s="4">
        <v>0</v>
      </c>
      <c r="C160" s="4">
        <v>0</v>
      </c>
    </row>
    <row r="161" spans="1:3" ht="30">
      <c r="A161" s="2" t="s">
        <v>1489</v>
      </c>
      <c r="B161" s="4" t="s">
        <v>6</v>
      </c>
      <c r="C161" s="4" t="s">
        <v>6</v>
      </c>
    </row>
    <row r="162" spans="1:3">
      <c r="A162" s="3" t="s">
        <v>1438</v>
      </c>
      <c r="B162" s="4" t="s">
        <v>6</v>
      </c>
      <c r="C162" s="4" t="s">
        <v>6</v>
      </c>
    </row>
    <row r="163" spans="1:3">
      <c r="A163" s="2" t="s">
        <v>491</v>
      </c>
      <c r="B163" s="4">
        <v>21</v>
      </c>
      <c r="C163" s="4">
        <v>38</v>
      </c>
    </row>
    <row r="164" spans="1:3">
      <c r="A164" s="2" t="s">
        <v>1430</v>
      </c>
      <c r="B164" s="4" t="s">
        <v>6</v>
      </c>
      <c r="C164" s="4" t="s">
        <v>6</v>
      </c>
    </row>
    <row r="165" spans="1:3">
      <c r="A165" s="3" t="s">
        <v>1438</v>
      </c>
      <c r="B165" s="4" t="s">
        <v>6</v>
      </c>
      <c r="C165" s="4" t="s">
        <v>6</v>
      </c>
    </row>
    <row r="166" spans="1:3">
      <c r="A166" s="2" t="s">
        <v>567</v>
      </c>
      <c r="B166" s="5">
        <v>22520</v>
      </c>
      <c r="C166" s="5">
        <v>6203</v>
      </c>
    </row>
    <row r="167" spans="1:3">
      <c r="A167" s="2" t="s">
        <v>1490</v>
      </c>
      <c r="B167" s="4" t="s">
        <v>6</v>
      </c>
      <c r="C167" s="4" t="s">
        <v>6</v>
      </c>
    </row>
    <row r="168" spans="1:3">
      <c r="A168" s="3" t="s">
        <v>1438</v>
      </c>
      <c r="B168" s="4" t="s">
        <v>6</v>
      </c>
      <c r="C168" s="4" t="s">
        <v>6</v>
      </c>
    </row>
    <row r="169" spans="1:3">
      <c r="A169" s="2" t="s">
        <v>489</v>
      </c>
      <c r="B169" s="5">
        <v>20689</v>
      </c>
      <c r="C169" s="5">
        <v>5392</v>
      </c>
    </row>
    <row r="170" spans="1:3">
      <c r="A170" s="2" t="s">
        <v>1491</v>
      </c>
      <c r="B170" s="4" t="s">
        <v>6</v>
      </c>
      <c r="C170" s="4" t="s">
        <v>6</v>
      </c>
    </row>
    <row r="171" spans="1:3">
      <c r="A171" s="3" t="s">
        <v>1438</v>
      </c>
      <c r="B171" s="4" t="s">
        <v>6</v>
      </c>
      <c r="C171" s="4" t="s">
        <v>6</v>
      </c>
    </row>
    <row r="172" spans="1:3">
      <c r="A172" s="2" t="s">
        <v>489</v>
      </c>
      <c r="B172" s="5">
        <v>1831</v>
      </c>
      <c r="C172" s="4">
        <v>811</v>
      </c>
    </row>
    <row r="173" spans="1:3" ht="30">
      <c r="A173" s="2" t="s">
        <v>1492</v>
      </c>
      <c r="B173" s="4" t="s">
        <v>6</v>
      </c>
      <c r="C173" s="4" t="s">
        <v>6</v>
      </c>
    </row>
    <row r="174" spans="1:3">
      <c r="A174" s="3" t="s">
        <v>1438</v>
      </c>
      <c r="B174" s="4" t="s">
        <v>6</v>
      </c>
      <c r="C174" s="4" t="s">
        <v>6</v>
      </c>
    </row>
    <row r="175" spans="1:3">
      <c r="A175" s="2" t="s">
        <v>489</v>
      </c>
      <c r="B175" s="5">
        <v>19566</v>
      </c>
      <c r="C175" s="5">
        <v>4845</v>
      </c>
    </row>
    <row r="176" spans="1:3" ht="30">
      <c r="A176" s="2" t="s">
        <v>1493</v>
      </c>
      <c r="B176" s="4" t="s">
        <v>6</v>
      </c>
      <c r="C176" s="4" t="s">
        <v>6</v>
      </c>
    </row>
    <row r="177" spans="1:3">
      <c r="A177" s="3" t="s">
        <v>1438</v>
      </c>
      <c r="B177" s="4" t="s">
        <v>6</v>
      </c>
      <c r="C177" s="4" t="s">
        <v>6</v>
      </c>
    </row>
    <row r="178" spans="1:3">
      <c r="A178" s="2" t="s">
        <v>489</v>
      </c>
      <c r="B178" s="4">
        <v>212</v>
      </c>
      <c r="C178" s="4">
        <v>278</v>
      </c>
    </row>
    <row r="179" spans="1:3" ht="30">
      <c r="A179" s="2" t="s">
        <v>1494</v>
      </c>
      <c r="B179" s="4" t="s">
        <v>6</v>
      </c>
      <c r="C179" s="4" t="s">
        <v>6</v>
      </c>
    </row>
    <row r="180" spans="1:3">
      <c r="A180" s="3" t="s">
        <v>1438</v>
      </c>
      <c r="B180" s="4" t="s">
        <v>6</v>
      </c>
      <c r="C180" s="4" t="s">
        <v>6</v>
      </c>
    </row>
    <row r="181" spans="1:3">
      <c r="A181" s="2" t="s">
        <v>489</v>
      </c>
      <c r="B181" s="4">
        <v>921</v>
      </c>
      <c r="C181" s="4">
        <v>463</v>
      </c>
    </row>
    <row r="182" spans="1:3" ht="30">
      <c r="A182" s="2" t="s">
        <v>1495</v>
      </c>
      <c r="B182" s="4" t="s">
        <v>6</v>
      </c>
      <c r="C182" s="4" t="s">
        <v>6</v>
      </c>
    </row>
    <row r="183" spans="1:3">
      <c r="A183" s="3" t="s">
        <v>1438</v>
      </c>
      <c r="B183" s="4" t="s">
        <v>6</v>
      </c>
      <c r="C183" s="4" t="s">
        <v>6</v>
      </c>
    </row>
    <row r="184" spans="1:3">
      <c r="A184" s="2" t="s">
        <v>489</v>
      </c>
      <c r="B184" s="4">
        <v>510</v>
      </c>
      <c r="C184" s="4">
        <v>163</v>
      </c>
    </row>
    <row r="185" spans="1:3" ht="30">
      <c r="A185" s="2" t="s">
        <v>1496</v>
      </c>
      <c r="B185" s="4" t="s">
        <v>6</v>
      </c>
      <c r="C185" s="4" t="s">
        <v>6</v>
      </c>
    </row>
    <row r="186" spans="1:3">
      <c r="A186" s="3" t="s">
        <v>1438</v>
      </c>
      <c r="B186" s="4" t="s">
        <v>6</v>
      </c>
      <c r="C186" s="4" t="s">
        <v>6</v>
      </c>
    </row>
    <row r="187" spans="1:3">
      <c r="A187" s="2" t="s">
        <v>489</v>
      </c>
      <c r="B187" s="4">
        <v>202</v>
      </c>
      <c r="C187" s="4">
        <v>84</v>
      </c>
    </row>
    <row r="188" spans="1:3" ht="30">
      <c r="A188" s="2" t="s">
        <v>1497</v>
      </c>
      <c r="B188" s="4" t="s">
        <v>6</v>
      </c>
      <c r="C188" s="4" t="s">
        <v>6</v>
      </c>
    </row>
    <row r="189" spans="1:3">
      <c r="A189" s="3" t="s">
        <v>1438</v>
      </c>
      <c r="B189" s="4" t="s">
        <v>6</v>
      </c>
      <c r="C189" s="4" t="s">
        <v>6</v>
      </c>
    </row>
    <row r="190" spans="1:3">
      <c r="A190" s="2" t="s">
        <v>489</v>
      </c>
      <c r="B190" s="5">
        <v>1109</v>
      </c>
      <c r="C190" s="4">
        <v>370</v>
      </c>
    </row>
    <row r="191" spans="1:3" ht="30">
      <c r="A191" s="2" t="s">
        <v>1498</v>
      </c>
      <c r="B191" s="4" t="s">
        <v>6</v>
      </c>
      <c r="C191" s="4" t="s">
        <v>6</v>
      </c>
    </row>
    <row r="192" spans="1:3">
      <c r="A192" s="3" t="s">
        <v>1438</v>
      </c>
      <c r="B192" s="4" t="s">
        <v>6</v>
      </c>
      <c r="C192" s="4" t="s">
        <v>6</v>
      </c>
    </row>
    <row r="193" spans="1:3">
      <c r="A193" s="2" t="s">
        <v>489</v>
      </c>
      <c r="B193" s="4">
        <v>0</v>
      </c>
      <c r="C193" s="4">
        <v>0</v>
      </c>
    </row>
    <row r="194" spans="1:3" ht="30">
      <c r="A194" s="2" t="s">
        <v>1499</v>
      </c>
      <c r="B194" s="4" t="s">
        <v>6</v>
      </c>
      <c r="C194" s="4" t="s">
        <v>6</v>
      </c>
    </row>
    <row r="195" spans="1:3">
      <c r="A195" s="3" t="s">
        <v>1438</v>
      </c>
      <c r="B195" s="4" t="s">
        <v>6</v>
      </c>
      <c r="C195" s="4" t="s">
        <v>6</v>
      </c>
    </row>
    <row r="196" spans="1:3">
      <c r="A196" s="2" t="s">
        <v>489</v>
      </c>
      <c r="B196" s="4">
        <v>0</v>
      </c>
      <c r="C196" s="4">
        <v>0</v>
      </c>
    </row>
    <row r="197" spans="1:3">
      <c r="A197" s="2" t="s">
        <v>546</v>
      </c>
      <c r="B197" s="4" t="s">
        <v>6</v>
      </c>
      <c r="C197" s="4" t="s">
        <v>6</v>
      </c>
    </row>
    <row r="198" spans="1:3">
      <c r="A198" s="3" t="s">
        <v>1438</v>
      </c>
      <c r="B198" s="4" t="s">
        <v>6</v>
      </c>
      <c r="C198" s="4" t="s">
        <v>6</v>
      </c>
    </row>
    <row r="199" spans="1:3">
      <c r="A199" s="2" t="s">
        <v>567</v>
      </c>
      <c r="B199" s="5">
        <v>94390</v>
      </c>
      <c r="C199" s="5">
        <v>63486</v>
      </c>
    </row>
    <row r="200" spans="1:3">
      <c r="A200" s="2" t="s">
        <v>1500</v>
      </c>
      <c r="B200" s="4" t="s">
        <v>6</v>
      </c>
      <c r="C200" s="4" t="s">
        <v>6</v>
      </c>
    </row>
    <row r="201" spans="1:3">
      <c r="A201" s="3" t="s">
        <v>1438</v>
      </c>
      <c r="B201" s="4" t="s">
        <v>6</v>
      </c>
      <c r="C201" s="4" t="s">
        <v>6</v>
      </c>
    </row>
    <row r="202" spans="1:3">
      <c r="A202" s="2" t="s">
        <v>492</v>
      </c>
      <c r="B202" s="5">
        <v>93016</v>
      </c>
      <c r="C202" s="5">
        <v>63443</v>
      </c>
    </row>
    <row r="203" spans="1:3">
      <c r="A203" s="2" t="s">
        <v>1501</v>
      </c>
      <c r="B203" s="4" t="s">
        <v>6</v>
      </c>
      <c r="C203" s="4" t="s">
        <v>6</v>
      </c>
    </row>
    <row r="204" spans="1:3">
      <c r="A204" s="3" t="s">
        <v>1438</v>
      </c>
      <c r="B204" s="4" t="s">
        <v>6</v>
      </c>
      <c r="C204" s="4" t="s">
        <v>6</v>
      </c>
    </row>
    <row r="205" spans="1:3">
      <c r="A205" s="2" t="s">
        <v>492</v>
      </c>
      <c r="B205" s="5">
        <v>1374</v>
      </c>
      <c r="C205" s="4">
        <v>43</v>
      </c>
    </row>
    <row r="206" spans="1:3">
      <c r="A206" s="2" t="s">
        <v>1502</v>
      </c>
      <c r="B206" s="4" t="s">
        <v>6</v>
      </c>
      <c r="C206" s="4" t="s">
        <v>6</v>
      </c>
    </row>
    <row r="207" spans="1:3">
      <c r="A207" s="3" t="s">
        <v>1438</v>
      </c>
      <c r="B207" s="4" t="s">
        <v>6</v>
      </c>
      <c r="C207" s="4" t="s">
        <v>6</v>
      </c>
    </row>
    <row r="208" spans="1:3">
      <c r="A208" s="2" t="s">
        <v>492</v>
      </c>
      <c r="B208" s="5">
        <v>87891</v>
      </c>
      <c r="C208" s="5">
        <v>59255</v>
      </c>
    </row>
    <row r="209" spans="1:3">
      <c r="A209" s="2" t="s">
        <v>1503</v>
      </c>
      <c r="B209" s="4" t="s">
        <v>6</v>
      </c>
      <c r="C209" s="4" t="s">
        <v>6</v>
      </c>
    </row>
    <row r="210" spans="1:3">
      <c r="A210" s="3" t="s">
        <v>1438</v>
      </c>
      <c r="B210" s="4" t="s">
        <v>6</v>
      </c>
      <c r="C210" s="4" t="s">
        <v>6</v>
      </c>
    </row>
    <row r="211" spans="1:3">
      <c r="A211" s="2" t="s">
        <v>492</v>
      </c>
      <c r="B211" s="4">
        <v>28</v>
      </c>
      <c r="C211" s="4">
        <v>0</v>
      </c>
    </row>
    <row r="212" spans="1:3" ht="30">
      <c r="A212" s="2" t="s">
        <v>1504</v>
      </c>
      <c r="B212" s="4" t="s">
        <v>6</v>
      </c>
      <c r="C212" s="4" t="s">
        <v>6</v>
      </c>
    </row>
    <row r="213" spans="1:3">
      <c r="A213" s="3" t="s">
        <v>1438</v>
      </c>
      <c r="B213" s="4" t="s">
        <v>6</v>
      </c>
      <c r="C213" s="4" t="s">
        <v>6</v>
      </c>
    </row>
    <row r="214" spans="1:3">
      <c r="A214" s="2" t="s">
        <v>492</v>
      </c>
      <c r="B214" s="5">
        <v>2524</v>
      </c>
      <c r="C214" s="5">
        <v>2041</v>
      </c>
    </row>
    <row r="215" spans="1:3" ht="30">
      <c r="A215" s="2" t="s">
        <v>1505</v>
      </c>
      <c r="B215" s="4" t="s">
        <v>6</v>
      </c>
      <c r="C215" s="4" t="s">
        <v>6</v>
      </c>
    </row>
    <row r="216" spans="1:3">
      <c r="A216" s="3" t="s">
        <v>1438</v>
      </c>
      <c r="B216" s="4" t="s">
        <v>6</v>
      </c>
      <c r="C216" s="4" t="s">
        <v>6</v>
      </c>
    </row>
    <row r="217" spans="1:3">
      <c r="A217" s="2" t="s">
        <v>492</v>
      </c>
      <c r="B217" s="4">
        <v>850</v>
      </c>
      <c r="C217" s="4">
        <v>0</v>
      </c>
    </row>
    <row r="218" spans="1:3" ht="30">
      <c r="A218" s="2" t="s">
        <v>1506</v>
      </c>
      <c r="B218" s="4" t="s">
        <v>6</v>
      </c>
      <c r="C218" s="4" t="s">
        <v>6</v>
      </c>
    </row>
    <row r="219" spans="1:3">
      <c r="A219" s="3" t="s">
        <v>1438</v>
      </c>
      <c r="B219" s="4" t="s">
        <v>6</v>
      </c>
      <c r="C219" s="4" t="s">
        <v>6</v>
      </c>
    </row>
    <row r="220" spans="1:3">
      <c r="A220" s="2" t="s">
        <v>492</v>
      </c>
      <c r="B220" s="5">
        <v>2601</v>
      </c>
      <c r="C220" s="5">
        <v>2147</v>
      </c>
    </row>
    <row r="221" spans="1:3" ht="30">
      <c r="A221" s="2" t="s">
        <v>1507</v>
      </c>
      <c r="B221" s="4" t="s">
        <v>6</v>
      </c>
      <c r="C221" s="4" t="s">
        <v>6</v>
      </c>
    </row>
    <row r="222" spans="1:3">
      <c r="A222" s="3" t="s">
        <v>1438</v>
      </c>
      <c r="B222" s="4" t="s">
        <v>6</v>
      </c>
      <c r="C222" s="4" t="s">
        <v>6</v>
      </c>
    </row>
    <row r="223" spans="1:3">
      <c r="A223" s="2" t="s">
        <v>492</v>
      </c>
      <c r="B223" s="4">
        <v>496</v>
      </c>
      <c r="C223" s="4">
        <v>43</v>
      </c>
    </row>
    <row r="224" spans="1:3">
      <c r="A224" s="2" t="s">
        <v>1508</v>
      </c>
      <c r="B224" s="4" t="s">
        <v>6</v>
      </c>
      <c r="C224" s="4" t="s">
        <v>6</v>
      </c>
    </row>
    <row r="225" spans="1:3">
      <c r="A225" s="3" t="s">
        <v>1438</v>
      </c>
      <c r="B225" s="4" t="s">
        <v>6</v>
      </c>
      <c r="C225" s="4" t="s">
        <v>6</v>
      </c>
    </row>
    <row r="226" spans="1:3">
      <c r="A226" s="2" t="s">
        <v>492</v>
      </c>
      <c r="B226" s="4">
        <v>0</v>
      </c>
      <c r="C226" s="4">
        <v>0</v>
      </c>
    </row>
    <row r="227" spans="1:3">
      <c r="A227" s="2" t="s">
        <v>1509</v>
      </c>
      <c r="B227" s="4" t="s">
        <v>6</v>
      </c>
      <c r="C227" s="4" t="s">
        <v>6</v>
      </c>
    </row>
    <row r="228" spans="1:3">
      <c r="A228" s="3" t="s">
        <v>1438</v>
      </c>
      <c r="B228" s="4" t="s">
        <v>6</v>
      </c>
      <c r="C228" s="4" t="s">
        <v>6</v>
      </c>
    </row>
    <row r="229" spans="1:3">
      <c r="A229" s="2" t="s">
        <v>492</v>
      </c>
      <c r="B229" s="4">
        <v>0</v>
      </c>
      <c r="C229" s="4">
        <v>0</v>
      </c>
    </row>
    <row r="230" spans="1:3">
      <c r="A230" s="2" t="s">
        <v>1510</v>
      </c>
      <c r="B230" s="4" t="s">
        <v>6</v>
      </c>
      <c r="C230" s="4" t="s">
        <v>6</v>
      </c>
    </row>
    <row r="231" spans="1:3">
      <c r="A231" s="3" t="s">
        <v>1438</v>
      </c>
      <c r="B231" s="4" t="s">
        <v>6</v>
      </c>
      <c r="C231" s="4" t="s">
        <v>6</v>
      </c>
    </row>
    <row r="232" spans="1:3">
      <c r="A232" s="2" t="s">
        <v>493</v>
      </c>
      <c r="B232" s="5">
        <v>7995</v>
      </c>
      <c r="C232" s="5">
        <v>4115</v>
      </c>
    </row>
    <row r="233" spans="1:3">
      <c r="A233" s="2" t="s">
        <v>1511</v>
      </c>
      <c r="B233" s="4" t="s">
        <v>6</v>
      </c>
      <c r="C233" s="4" t="s">
        <v>6</v>
      </c>
    </row>
    <row r="234" spans="1:3">
      <c r="A234" s="3" t="s">
        <v>1438</v>
      </c>
      <c r="B234" s="4" t="s">
        <v>6</v>
      </c>
      <c r="C234" s="4" t="s">
        <v>6</v>
      </c>
    </row>
    <row r="235" spans="1:3">
      <c r="A235" s="2" t="s">
        <v>493</v>
      </c>
      <c r="B235" s="4">
        <v>337</v>
      </c>
      <c r="C235" s="4">
        <v>210</v>
      </c>
    </row>
    <row r="236" spans="1:3">
      <c r="A236" s="2" t="s">
        <v>1512</v>
      </c>
      <c r="B236" s="4" t="s">
        <v>6</v>
      </c>
      <c r="C236" s="4" t="s">
        <v>6</v>
      </c>
    </row>
    <row r="237" spans="1:3">
      <c r="A237" s="3" t="s">
        <v>1438</v>
      </c>
      <c r="B237" s="4" t="s">
        <v>6</v>
      </c>
      <c r="C237" s="4" t="s">
        <v>6</v>
      </c>
    </row>
    <row r="238" spans="1:3">
      <c r="A238" s="2" t="s">
        <v>493</v>
      </c>
      <c r="B238" s="5">
        <v>7773</v>
      </c>
      <c r="C238" s="5">
        <v>3859</v>
      </c>
    </row>
    <row r="239" spans="1:3">
      <c r="A239" s="2" t="s">
        <v>1513</v>
      </c>
      <c r="B239" s="4" t="s">
        <v>6</v>
      </c>
      <c r="C239" s="4" t="s">
        <v>6</v>
      </c>
    </row>
    <row r="240" spans="1:3">
      <c r="A240" s="3" t="s">
        <v>1438</v>
      </c>
      <c r="B240" s="4" t="s">
        <v>6</v>
      </c>
      <c r="C240" s="4" t="s">
        <v>6</v>
      </c>
    </row>
    <row r="241" spans="1:3">
      <c r="A241" s="2" t="s">
        <v>493</v>
      </c>
      <c r="B241" s="4">
        <v>21</v>
      </c>
      <c r="C241" s="4">
        <v>88</v>
      </c>
    </row>
    <row r="242" spans="1:3" ht="30">
      <c r="A242" s="2" t="s">
        <v>1514</v>
      </c>
      <c r="B242" s="4" t="s">
        <v>6</v>
      </c>
      <c r="C242" s="4" t="s">
        <v>6</v>
      </c>
    </row>
    <row r="243" spans="1:3">
      <c r="A243" s="3" t="s">
        <v>1438</v>
      </c>
      <c r="B243" s="4" t="s">
        <v>6</v>
      </c>
      <c r="C243" s="4" t="s">
        <v>6</v>
      </c>
    </row>
    <row r="244" spans="1:3">
      <c r="A244" s="2" t="s">
        <v>493</v>
      </c>
      <c r="B244" s="4">
        <v>43</v>
      </c>
      <c r="C244" s="4">
        <v>23</v>
      </c>
    </row>
    <row r="245" spans="1:3" ht="30">
      <c r="A245" s="2" t="s">
        <v>1515</v>
      </c>
      <c r="B245" s="4" t="s">
        <v>6</v>
      </c>
      <c r="C245" s="4" t="s">
        <v>6</v>
      </c>
    </row>
    <row r="246" spans="1:3">
      <c r="A246" s="3" t="s">
        <v>1438</v>
      </c>
      <c r="B246" s="4" t="s">
        <v>6</v>
      </c>
      <c r="C246" s="4" t="s">
        <v>6</v>
      </c>
    </row>
    <row r="247" spans="1:3">
      <c r="A247" s="2" t="s">
        <v>493</v>
      </c>
      <c r="B247" s="4">
        <v>281</v>
      </c>
      <c r="C247" s="4">
        <v>122</v>
      </c>
    </row>
    <row r="248" spans="1:3" ht="30">
      <c r="A248" s="2" t="s">
        <v>1516</v>
      </c>
      <c r="B248" s="4" t="s">
        <v>6</v>
      </c>
      <c r="C248" s="4" t="s">
        <v>6</v>
      </c>
    </row>
    <row r="249" spans="1:3">
      <c r="A249" s="3" t="s">
        <v>1438</v>
      </c>
      <c r="B249" s="4" t="s">
        <v>6</v>
      </c>
      <c r="C249" s="4" t="s">
        <v>6</v>
      </c>
    </row>
    <row r="250" spans="1:3">
      <c r="A250" s="2" t="s">
        <v>493</v>
      </c>
      <c r="B250" s="4">
        <v>179</v>
      </c>
      <c r="C250" s="4">
        <v>233</v>
      </c>
    </row>
    <row r="251" spans="1:3" ht="30">
      <c r="A251" s="2" t="s">
        <v>1517</v>
      </c>
      <c r="B251" s="4" t="s">
        <v>6</v>
      </c>
      <c r="C251" s="4" t="s">
        <v>6</v>
      </c>
    </row>
    <row r="252" spans="1:3">
      <c r="A252" s="3" t="s">
        <v>1438</v>
      </c>
      <c r="B252" s="4" t="s">
        <v>6</v>
      </c>
      <c r="C252" s="4" t="s">
        <v>6</v>
      </c>
    </row>
    <row r="253" spans="1:3">
      <c r="A253" s="2" t="s">
        <v>493</v>
      </c>
      <c r="B253" s="4">
        <v>35</v>
      </c>
      <c r="C253" s="4">
        <v>0</v>
      </c>
    </row>
    <row r="254" spans="1:3" ht="30">
      <c r="A254" s="2" t="s">
        <v>1518</v>
      </c>
      <c r="B254" s="4" t="s">
        <v>6</v>
      </c>
      <c r="C254" s="4" t="s">
        <v>6</v>
      </c>
    </row>
    <row r="255" spans="1:3">
      <c r="A255" s="3" t="s">
        <v>1438</v>
      </c>
      <c r="B255" s="4" t="s">
        <v>6</v>
      </c>
      <c r="C255" s="4" t="s">
        <v>6</v>
      </c>
    </row>
    <row r="256" spans="1:3">
      <c r="A256" s="2" t="s">
        <v>493</v>
      </c>
      <c r="B256" s="4">
        <v>0</v>
      </c>
      <c r="C256" s="4">
        <v>0</v>
      </c>
    </row>
    <row r="257" spans="1:3" ht="30">
      <c r="A257" s="2" t="s">
        <v>1519</v>
      </c>
      <c r="B257" s="4" t="s">
        <v>6</v>
      </c>
      <c r="C257" s="4" t="s">
        <v>6</v>
      </c>
    </row>
    <row r="258" spans="1:3">
      <c r="A258" s="3" t="s">
        <v>1438</v>
      </c>
      <c r="B258" s="4" t="s">
        <v>6</v>
      </c>
      <c r="C258" s="4" t="s">
        <v>6</v>
      </c>
    </row>
    <row r="259" spans="1:3">
      <c r="A259" s="2" t="s">
        <v>493</v>
      </c>
      <c r="B259" s="7">
        <v>0</v>
      </c>
      <c r="C259"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45">
      <c r="A1" s="1" t="s">
        <v>1520</v>
      </c>
      <c r="B1" s="8" t="s">
        <v>2</v>
      </c>
      <c r="C1" s="8" t="s">
        <v>35</v>
      </c>
    </row>
    <row r="2" spans="1:3" ht="30">
      <c r="A2" s="1" t="s">
        <v>34</v>
      </c>
      <c r="B2" s="8"/>
      <c r="C2" s="8"/>
    </row>
    <row r="3" spans="1:3">
      <c r="A3" s="3" t="s">
        <v>1438</v>
      </c>
      <c r="B3" s="4" t="s">
        <v>6</v>
      </c>
      <c r="C3" s="4" t="s">
        <v>6</v>
      </c>
    </row>
    <row r="4" spans="1:3">
      <c r="A4" s="2" t="s">
        <v>567</v>
      </c>
      <c r="B4" s="7">
        <v>1390154</v>
      </c>
      <c r="C4" s="7">
        <v>763513</v>
      </c>
    </row>
    <row r="5" spans="1:3">
      <c r="A5" s="2" t="s">
        <v>1439</v>
      </c>
      <c r="B5" s="4" t="s">
        <v>6</v>
      </c>
      <c r="C5" s="4" t="s">
        <v>6</v>
      </c>
    </row>
    <row r="6" spans="1:3">
      <c r="A6" s="3" t="s">
        <v>1438</v>
      </c>
      <c r="B6" s="4" t="s">
        <v>6</v>
      </c>
      <c r="C6" s="4" t="s">
        <v>6</v>
      </c>
    </row>
    <row r="7" spans="1:3">
      <c r="A7" s="2" t="s">
        <v>567</v>
      </c>
      <c r="B7" s="5">
        <v>1213286</v>
      </c>
      <c r="C7" s="5">
        <v>560406</v>
      </c>
    </row>
    <row r="8" spans="1:3">
      <c r="A8" s="2" t="s">
        <v>1521</v>
      </c>
      <c r="B8" s="4" t="s">
        <v>6</v>
      </c>
      <c r="C8" s="4" t="s">
        <v>6</v>
      </c>
    </row>
    <row r="9" spans="1:3">
      <c r="A9" s="3" t="s">
        <v>1450</v>
      </c>
      <c r="B9" s="4" t="s">
        <v>6</v>
      </c>
      <c r="C9" s="4" t="s">
        <v>6</v>
      </c>
    </row>
    <row r="10" spans="1:3">
      <c r="A10" s="2" t="s">
        <v>487</v>
      </c>
      <c r="B10" s="5">
        <v>2419</v>
      </c>
      <c r="C10" s="5">
        <v>2198</v>
      </c>
    </row>
    <row r="11" spans="1:3">
      <c r="A11" s="2" t="s">
        <v>488</v>
      </c>
      <c r="B11" s="5">
        <v>1945</v>
      </c>
      <c r="C11" s="4">
        <v>878</v>
      </c>
    </row>
    <row r="12" spans="1:3">
      <c r="A12" s="2" t="s">
        <v>489</v>
      </c>
      <c r="B12" s="4">
        <v>146</v>
      </c>
      <c r="C12" s="4">
        <v>326</v>
      </c>
    </row>
    <row r="13" spans="1:3">
      <c r="A13" s="3" t="s">
        <v>1438</v>
      </c>
      <c r="B13" s="4" t="s">
        <v>6</v>
      </c>
      <c r="C13" s="4" t="s">
        <v>6</v>
      </c>
    </row>
    <row r="14" spans="1:3">
      <c r="A14" s="2" t="s">
        <v>491</v>
      </c>
      <c r="B14" s="5">
        <v>5097</v>
      </c>
      <c r="C14" s="5">
        <v>1595</v>
      </c>
    </row>
    <row r="15" spans="1:3">
      <c r="A15" s="2" t="s">
        <v>489</v>
      </c>
      <c r="B15" s="4">
        <v>603</v>
      </c>
      <c r="C15" s="4">
        <v>83</v>
      </c>
    </row>
    <row r="16" spans="1:3">
      <c r="A16" s="2" t="s">
        <v>492</v>
      </c>
      <c r="B16" s="4">
        <v>990</v>
      </c>
      <c r="C16" s="5">
        <v>1200</v>
      </c>
    </row>
    <row r="17" spans="1:3">
      <c r="A17" s="2" t="s">
        <v>493</v>
      </c>
      <c r="B17" s="4">
        <v>245</v>
      </c>
      <c r="C17" s="4">
        <v>204</v>
      </c>
    </row>
    <row r="18" spans="1:3">
      <c r="A18" s="2" t="s">
        <v>567</v>
      </c>
      <c r="B18" s="5">
        <v>11445</v>
      </c>
      <c r="C18" s="5">
        <v>6484</v>
      </c>
    </row>
    <row r="19" spans="1:3" ht="30">
      <c r="A19" s="2" t="s">
        <v>1522</v>
      </c>
      <c r="B19" s="4" t="s">
        <v>6</v>
      </c>
      <c r="C19" s="4" t="s">
        <v>6</v>
      </c>
    </row>
    <row r="20" spans="1:3">
      <c r="A20" s="3" t="s">
        <v>1450</v>
      </c>
      <c r="B20" s="4" t="s">
        <v>6</v>
      </c>
      <c r="C20" s="4" t="s">
        <v>6</v>
      </c>
    </row>
    <row r="21" spans="1:3">
      <c r="A21" s="2" t="s">
        <v>487</v>
      </c>
      <c r="B21" s="5">
        <v>2142</v>
      </c>
      <c r="C21" s="5">
        <v>1457</v>
      </c>
    </row>
    <row r="22" spans="1:3">
      <c r="A22" s="2" t="s">
        <v>488</v>
      </c>
      <c r="B22" s="4">
        <v>505</v>
      </c>
      <c r="C22" s="4">
        <v>30</v>
      </c>
    </row>
    <row r="23" spans="1:3">
      <c r="A23" s="2" t="s">
        <v>489</v>
      </c>
      <c r="B23" s="5">
        <v>1316</v>
      </c>
      <c r="C23" s="4">
        <v>230</v>
      </c>
    </row>
    <row r="24" spans="1:3">
      <c r="A24" s="3" t="s">
        <v>1438</v>
      </c>
      <c r="B24" s="4" t="s">
        <v>6</v>
      </c>
      <c r="C24" s="4" t="s">
        <v>6</v>
      </c>
    </row>
    <row r="25" spans="1:3">
      <c r="A25" s="2" t="s">
        <v>491</v>
      </c>
      <c r="B25" s="5">
        <v>1365</v>
      </c>
      <c r="C25" s="5">
        <v>1075</v>
      </c>
    </row>
    <row r="26" spans="1:3">
      <c r="A26" s="2" t="s">
        <v>489</v>
      </c>
      <c r="B26" s="4">
        <v>237</v>
      </c>
      <c r="C26" s="4">
        <v>70</v>
      </c>
    </row>
    <row r="27" spans="1:3">
      <c r="A27" s="2" t="s">
        <v>492</v>
      </c>
      <c r="B27" s="4">
        <v>701</v>
      </c>
      <c r="C27" s="4">
        <v>712</v>
      </c>
    </row>
    <row r="28" spans="1:3">
      <c r="A28" s="2" t="s">
        <v>493</v>
      </c>
      <c r="B28" s="4">
        <v>136</v>
      </c>
      <c r="C28" s="4">
        <v>223</v>
      </c>
    </row>
    <row r="29" spans="1:3">
      <c r="A29" s="2" t="s">
        <v>567</v>
      </c>
      <c r="B29" s="5">
        <v>6402</v>
      </c>
      <c r="C29" s="5">
        <v>3797</v>
      </c>
    </row>
    <row r="30" spans="1:3">
      <c r="A30" s="2" t="s">
        <v>1523</v>
      </c>
      <c r="B30" s="4" t="s">
        <v>6</v>
      </c>
      <c r="C30" s="4" t="s">
        <v>6</v>
      </c>
    </row>
    <row r="31" spans="1:3">
      <c r="A31" s="3" t="s">
        <v>1450</v>
      </c>
      <c r="B31" s="4" t="s">
        <v>6</v>
      </c>
      <c r="C31" s="4" t="s">
        <v>6</v>
      </c>
    </row>
    <row r="32" spans="1:3">
      <c r="A32" s="2" t="s">
        <v>487</v>
      </c>
      <c r="B32" s="5">
        <v>4561</v>
      </c>
      <c r="C32" s="5">
        <v>3655</v>
      </c>
    </row>
    <row r="33" spans="1:3">
      <c r="A33" s="2" t="s">
        <v>488</v>
      </c>
      <c r="B33" s="5">
        <v>2450</v>
      </c>
      <c r="C33" s="4">
        <v>908</v>
      </c>
    </row>
    <row r="34" spans="1:3">
      <c r="A34" s="2" t="s">
        <v>489</v>
      </c>
      <c r="B34" s="5">
        <v>1462</v>
      </c>
      <c r="C34" s="4">
        <v>556</v>
      </c>
    </row>
    <row r="35" spans="1:3">
      <c r="A35" s="3" t="s">
        <v>1438</v>
      </c>
      <c r="B35" s="4" t="s">
        <v>6</v>
      </c>
      <c r="C35" s="4" t="s">
        <v>6</v>
      </c>
    </row>
    <row r="36" spans="1:3">
      <c r="A36" s="2" t="s">
        <v>491</v>
      </c>
      <c r="B36" s="5">
        <v>6462</v>
      </c>
      <c r="C36" s="5">
        <v>2670</v>
      </c>
    </row>
    <row r="37" spans="1:3">
      <c r="A37" s="2" t="s">
        <v>489</v>
      </c>
      <c r="B37" s="4">
        <v>840</v>
      </c>
      <c r="C37" s="4">
        <v>153</v>
      </c>
    </row>
    <row r="38" spans="1:3">
      <c r="A38" s="2" t="s">
        <v>492</v>
      </c>
      <c r="B38" s="5">
        <v>1691</v>
      </c>
      <c r="C38" s="5">
        <v>1912</v>
      </c>
    </row>
    <row r="39" spans="1:3">
      <c r="A39" s="2" t="s">
        <v>493</v>
      </c>
      <c r="B39" s="4">
        <v>381</v>
      </c>
      <c r="C39" s="4">
        <v>427</v>
      </c>
    </row>
    <row r="40" spans="1:3">
      <c r="A40" s="2" t="s">
        <v>567</v>
      </c>
      <c r="B40" s="5">
        <v>17847</v>
      </c>
      <c r="C40" s="5">
        <v>10281</v>
      </c>
    </row>
    <row r="41" spans="1:3">
      <c r="A41" s="2" t="s">
        <v>1524</v>
      </c>
      <c r="B41" s="4" t="s">
        <v>6</v>
      </c>
      <c r="C41" s="4" t="s">
        <v>6</v>
      </c>
    </row>
    <row r="42" spans="1:3">
      <c r="A42" s="3" t="s">
        <v>1450</v>
      </c>
      <c r="B42" s="4" t="s">
        <v>6</v>
      </c>
      <c r="C42" s="4" t="s">
        <v>6</v>
      </c>
    </row>
    <row r="43" spans="1:3">
      <c r="A43" s="2" t="s">
        <v>487</v>
      </c>
      <c r="B43" s="5">
        <v>562110</v>
      </c>
      <c r="C43" s="5">
        <v>264043</v>
      </c>
    </row>
    <row r="44" spans="1:3">
      <c r="A44" s="2" t="s">
        <v>488</v>
      </c>
      <c r="B44" s="5">
        <v>217144</v>
      </c>
      <c r="C44" s="5">
        <v>84448</v>
      </c>
    </row>
    <row r="45" spans="1:3">
      <c r="A45" s="2" t="s">
        <v>489</v>
      </c>
      <c r="B45" s="5">
        <v>139058</v>
      </c>
      <c r="C45" s="5">
        <v>31600</v>
      </c>
    </row>
    <row r="46" spans="1:3">
      <c r="A46" s="3" t="s">
        <v>1438</v>
      </c>
      <c r="B46" s="4" t="s">
        <v>6</v>
      </c>
      <c r="C46" s="4" t="s">
        <v>6</v>
      </c>
    </row>
    <row r="47" spans="1:3">
      <c r="A47" s="2" t="s">
        <v>491</v>
      </c>
      <c r="B47" s="5">
        <v>158339</v>
      </c>
      <c r="C47" s="5">
        <v>99576</v>
      </c>
    </row>
    <row r="48" spans="1:3">
      <c r="A48" s="2" t="s">
        <v>489</v>
      </c>
      <c r="B48" s="5">
        <v>19849</v>
      </c>
      <c r="C48" s="5">
        <v>5239</v>
      </c>
    </row>
    <row r="49" spans="1:3">
      <c r="A49" s="2" t="s">
        <v>492</v>
      </c>
      <c r="B49" s="5">
        <v>91325</v>
      </c>
      <c r="C49" s="5">
        <v>61531</v>
      </c>
    </row>
    <row r="50" spans="1:3">
      <c r="A50" s="2" t="s">
        <v>493</v>
      </c>
      <c r="B50" s="5">
        <v>7614</v>
      </c>
      <c r="C50" s="5">
        <v>3688</v>
      </c>
    </row>
    <row r="51" spans="1:3">
      <c r="A51" s="2" t="s">
        <v>567</v>
      </c>
      <c r="B51" s="5">
        <v>1195439</v>
      </c>
      <c r="C51" s="5">
        <v>550125</v>
      </c>
    </row>
    <row r="52" spans="1:3">
      <c r="A52" s="2" t="s">
        <v>1525</v>
      </c>
      <c r="B52" s="4" t="s">
        <v>6</v>
      </c>
      <c r="C52" s="4" t="s">
        <v>6</v>
      </c>
    </row>
    <row r="53" spans="1:3">
      <c r="A53" s="3" t="s">
        <v>1450</v>
      </c>
      <c r="B53" s="4" t="s">
        <v>6</v>
      </c>
      <c r="C53" s="4" t="s">
        <v>6</v>
      </c>
    </row>
    <row r="54" spans="1:3">
      <c r="A54" s="2" t="s">
        <v>487</v>
      </c>
      <c r="B54" s="5">
        <v>566671</v>
      </c>
      <c r="C54" s="5">
        <v>267698</v>
      </c>
    </row>
    <row r="55" spans="1:3">
      <c r="A55" s="2" t="s">
        <v>488</v>
      </c>
      <c r="B55" s="5">
        <v>219594</v>
      </c>
      <c r="C55" s="5">
        <v>85356</v>
      </c>
    </row>
    <row r="56" spans="1:3">
      <c r="A56" s="2" t="s">
        <v>489</v>
      </c>
      <c r="B56" s="5">
        <v>140520</v>
      </c>
      <c r="C56" s="5">
        <v>32156</v>
      </c>
    </row>
    <row r="57" spans="1:3">
      <c r="A57" s="3" t="s">
        <v>1438</v>
      </c>
      <c r="B57" s="4" t="s">
        <v>6</v>
      </c>
      <c r="C57" s="4" t="s">
        <v>6</v>
      </c>
    </row>
    <row r="58" spans="1:3">
      <c r="A58" s="2" t="s">
        <v>491</v>
      </c>
      <c r="B58" s="5">
        <v>164801</v>
      </c>
      <c r="C58" s="5">
        <v>102246</v>
      </c>
    </row>
    <row r="59" spans="1:3">
      <c r="A59" s="2" t="s">
        <v>489</v>
      </c>
      <c r="B59" s="5">
        <v>20689</v>
      </c>
      <c r="C59" s="5">
        <v>5392</v>
      </c>
    </row>
    <row r="60" spans="1:3">
      <c r="A60" s="2" t="s">
        <v>492</v>
      </c>
      <c r="B60" s="5">
        <v>93016</v>
      </c>
      <c r="C60" s="5">
        <v>63443</v>
      </c>
    </row>
    <row r="61" spans="1:3">
      <c r="A61" s="2" t="s">
        <v>493</v>
      </c>
      <c r="B61" s="5">
        <v>7995</v>
      </c>
      <c r="C61" s="5">
        <v>4115</v>
      </c>
    </row>
    <row r="62" spans="1:3">
      <c r="A62" s="2" t="s">
        <v>567</v>
      </c>
      <c r="B62" s="7">
        <v>1213286</v>
      </c>
      <c r="C62" s="7">
        <v>56040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526</v>
      </c>
      <c r="B1" s="8" t="s">
        <v>2</v>
      </c>
      <c r="C1" s="8" t="s">
        <v>35</v>
      </c>
    </row>
    <row r="2" spans="1:3" ht="30">
      <c r="A2" s="1" t="s">
        <v>34</v>
      </c>
      <c r="B2" s="8"/>
      <c r="C2" s="8"/>
    </row>
    <row r="3" spans="1:3">
      <c r="A3" s="2" t="s">
        <v>1527</v>
      </c>
      <c r="B3" s="7">
        <v>14728</v>
      </c>
      <c r="C3" s="7">
        <v>5995</v>
      </c>
    </row>
    <row r="4" spans="1:3">
      <c r="A4" s="2" t="s">
        <v>1528</v>
      </c>
      <c r="B4" s="4">
        <v>0</v>
      </c>
      <c r="C4" s="4">
        <v>0</v>
      </c>
    </row>
    <row r="5" spans="1:3">
      <c r="A5" s="2" t="s">
        <v>1417</v>
      </c>
      <c r="B5" s="4" t="s">
        <v>6</v>
      </c>
      <c r="C5" s="4" t="s">
        <v>6</v>
      </c>
    </row>
    <row r="6" spans="1:3">
      <c r="A6" s="2" t="s">
        <v>1527</v>
      </c>
      <c r="B6" s="5">
        <v>4747</v>
      </c>
      <c r="C6" s="5">
        <v>1763</v>
      </c>
    </row>
    <row r="7" spans="1:3">
      <c r="A7" s="2" t="s">
        <v>1528</v>
      </c>
      <c r="B7" s="4">
        <v>0</v>
      </c>
      <c r="C7" s="4">
        <v>0</v>
      </c>
    </row>
    <row r="8" spans="1:3">
      <c r="A8" s="2" t="s">
        <v>542</v>
      </c>
      <c r="B8" s="4" t="s">
        <v>6</v>
      </c>
      <c r="C8" s="4" t="s">
        <v>6</v>
      </c>
    </row>
    <row r="9" spans="1:3">
      <c r="A9" s="2" t="s">
        <v>1527</v>
      </c>
      <c r="B9" s="5">
        <v>2154</v>
      </c>
      <c r="C9" s="4">
        <v>64</v>
      </c>
    </row>
    <row r="10" spans="1:3">
      <c r="A10" s="2" t="s">
        <v>1528</v>
      </c>
      <c r="B10" s="4">
        <v>0</v>
      </c>
      <c r="C10" s="4">
        <v>0</v>
      </c>
    </row>
    <row r="11" spans="1:3">
      <c r="A11" s="2" t="s">
        <v>1418</v>
      </c>
      <c r="B11" s="4" t="s">
        <v>6</v>
      </c>
      <c r="C11" s="4" t="s">
        <v>6</v>
      </c>
    </row>
    <row r="12" spans="1:3">
      <c r="A12" s="2" t="s">
        <v>1527</v>
      </c>
      <c r="B12" s="5">
        <v>2632</v>
      </c>
      <c r="C12" s="4">
        <v>483</v>
      </c>
    </row>
    <row r="13" spans="1:3">
      <c r="A13" s="2" t="s">
        <v>1528</v>
      </c>
      <c r="B13" s="4">
        <v>0</v>
      </c>
      <c r="C13" s="4">
        <v>0</v>
      </c>
    </row>
    <row r="14" spans="1:3">
      <c r="A14" s="2" t="s">
        <v>568</v>
      </c>
      <c r="B14" s="4" t="s">
        <v>6</v>
      </c>
      <c r="C14" s="4" t="s">
        <v>6</v>
      </c>
    </row>
    <row r="15" spans="1:3">
      <c r="A15" s="2" t="s">
        <v>1527</v>
      </c>
      <c r="B15" s="5">
        <v>2450</v>
      </c>
      <c r="C15" s="5">
        <v>1842</v>
      </c>
    </row>
    <row r="16" spans="1:3">
      <c r="A16" s="2" t="s">
        <v>1528</v>
      </c>
      <c r="B16" s="4">
        <v>0</v>
      </c>
      <c r="C16" s="4">
        <v>0</v>
      </c>
    </row>
    <row r="17" spans="1:3" ht="30">
      <c r="A17" s="2" t="s">
        <v>1419</v>
      </c>
      <c r="B17" s="4" t="s">
        <v>6</v>
      </c>
      <c r="C17" s="4" t="s">
        <v>6</v>
      </c>
    </row>
    <row r="18" spans="1:3">
      <c r="A18" s="2" t="s">
        <v>1527</v>
      </c>
      <c r="B18" s="4">
        <v>653</v>
      </c>
      <c r="C18" s="4">
        <v>70</v>
      </c>
    </row>
    <row r="19" spans="1:3">
      <c r="A19" s="2" t="s">
        <v>1528</v>
      </c>
      <c r="B19" s="4">
        <v>0</v>
      </c>
      <c r="C19" s="4">
        <v>0</v>
      </c>
    </row>
    <row r="20" spans="1:3">
      <c r="A20" s="2" t="s">
        <v>546</v>
      </c>
      <c r="B20" s="4" t="s">
        <v>6</v>
      </c>
      <c r="C20" s="4" t="s">
        <v>6</v>
      </c>
    </row>
    <row r="21" spans="1:3">
      <c r="A21" s="2" t="s">
        <v>1527</v>
      </c>
      <c r="B21" s="5">
        <v>1928</v>
      </c>
      <c r="C21" s="5">
        <v>1550</v>
      </c>
    </row>
    <row r="22" spans="1:3">
      <c r="A22" s="2" t="s">
        <v>1528</v>
      </c>
      <c r="B22" s="4">
        <v>0</v>
      </c>
      <c r="C22" s="4">
        <v>0</v>
      </c>
    </row>
    <row r="23" spans="1:3">
      <c r="A23" s="2" t="s">
        <v>547</v>
      </c>
      <c r="B23" s="4" t="s">
        <v>6</v>
      </c>
      <c r="C23" s="4" t="s">
        <v>6</v>
      </c>
    </row>
    <row r="24" spans="1:3">
      <c r="A24" s="2" t="s">
        <v>1527</v>
      </c>
      <c r="B24" s="4">
        <v>164</v>
      </c>
      <c r="C24" s="4">
        <v>223</v>
      </c>
    </row>
    <row r="25" spans="1:3">
      <c r="A25" s="2" t="s">
        <v>1528</v>
      </c>
      <c r="B25" s="7">
        <v>0</v>
      </c>
      <c r="C25"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1"/>
  <sheetViews>
    <sheetView showGridLines="0" workbookViewId="0"/>
  </sheetViews>
  <sheetFormatPr defaultRowHeight="15"/>
  <cols>
    <col min="1" max="1" width="36.5703125" bestFit="1" customWidth="1"/>
    <col min="2" max="3" width="16.42578125" bestFit="1" customWidth="1"/>
    <col min="4" max="5" width="22.140625" bestFit="1" customWidth="1"/>
    <col min="6" max="7" width="24.5703125" bestFit="1" customWidth="1"/>
    <col min="8" max="9" width="29.140625" bestFit="1" customWidth="1"/>
    <col min="10" max="11" width="21.5703125" bestFit="1" customWidth="1"/>
    <col min="12" max="13" width="36.5703125" bestFit="1" customWidth="1"/>
    <col min="14" max="17" width="16.42578125" bestFit="1" customWidth="1"/>
    <col min="18" max="49" width="36.5703125" bestFit="1" customWidth="1"/>
    <col min="50" max="50" width="20.85546875" bestFit="1" customWidth="1"/>
  </cols>
  <sheetData>
    <row r="1" spans="1:50" ht="15" customHeight="1">
      <c r="A1" s="1" t="s">
        <v>1529</v>
      </c>
      <c r="B1" s="1" t="s">
        <v>87</v>
      </c>
      <c r="C1" s="1" t="s">
        <v>1</v>
      </c>
      <c r="D1" s="1" t="s">
        <v>87</v>
      </c>
      <c r="E1" s="8" t="s">
        <v>1</v>
      </c>
      <c r="F1" s="8"/>
      <c r="G1" s="1"/>
      <c r="H1" s="1" t="s">
        <v>87</v>
      </c>
      <c r="I1" s="1" t="s">
        <v>1</v>
      </c>
      <c r="J1" s="1" t="s">
        <v>87</v>
      </c>
      <c r="K1" s="8" t="s">
        <v>1</v>
      </c>
      <c r="L1" s="8"/>
      <c r="M1" s="1"/>
      <c r="N1" s="1" t="s">
        <v>87</v>
      </c>
      <c r="O1" s="1" t="s">
        <v>1</v>
      </c>
      <c r="P1" s="1" t="s">
        <v>87</v>
      </c>
      <c r="Q1" s="1" t="s">
        <v>1</v>
      </c>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t="s">
        <v>88</v>
      </c>
    </row>
    <row r="2" spans="1:50" ht="30">
      <c r="A2" s="1" t="s">
        <v>34</v>
      </c>
      <c r="B2" s="1" t="s">
        <v>35</v>
      </c>
      <c r="C2" s="1" t="s">
        <v>2</v>
      </c>
      <c r="D2" s="1" t="s">
        <v>35</v>
      </c>
      <c r="E2" s="1" t="s">
        <v>2</v>
      </c>
      <c r="F2" s="1" t="s">
        <v>2</v>
      </c>
      <c r="G2" s="1" t="s">
        <v>35</v>
      </c>
      <c r="H2" s="1" t="s">
        <v>35</v>
      </c>
      <c r="I2" s="1" t="s">
        <v>2</v>
      </c>
      <c r="J2" s="1" t="s">
        <v>35</v>
      </c>
      <c r="K2" s="1" t="s">
        <v>2</v>
      </c>
      <c r="L2" s="1" t="s">
        <v>2</v>
      </c>
      <c r="M2" s="1" t="s">
        <v>35</v>
      </c>
      <c r="N2" s="1" t="s">
        <v>35</v>
      </c>
      <c r="O2" s="1" t="s">
        <v>2</v>
      </c>
      <c r="P2" s="1" t="s">
        <v>35</v>
      </c>
      <c r="Q2" s="1" t="s">
        <v>2</v>
      </c>
      <c r="R2" s="1" t="s">
        <v>2</v>
      </c>
      <c r="S2" s="1" t="s">
        <v>35</v>
      </c>
      <c r="T2" s="1" t="s">
        <v>2</v>
      </c>
      <c r="U2" s="1" t="s">
        <v>35</v>
      </c>
      <c r="V2" s="1" t="s">
        <v>2</v>
      </c>
      <c r="W2" s="1" t="s">
        <v>35</v>
      </c>
      <c r="X2" s="1" t="s">
        <v>2</v>
      </c>
      <c r="Y2" s="1" t="s">
        <v>35</v>
      </c>
      <c r="Z2" s="1" t="s">
        <v>2</v>
      </c>
      <c r="AA2" s="1" t="s">
        <v>35</v>
      </c>
      <c r="AB2" s="1" t="s">
        <v>2</v>
      </c>
      <c r="AC2" s="1" t="s">
        <v>35</v>
      </c>
      <c r="AD2" s="1" t="s">
        <v>2</v>
      </c>
      <c r="AE2" s="1" t="s">
        <v>35</v>
      </c>
      <c r="AF2" s="1" t="s">
        <v>2</v>
      </c>
      <c r="AG2" s="1" t="s">
        <v>35</v>
      </c>
      <c r="AH2" s="1" t="s">
        <v>2</v>
      </c>
      <c r="AI2" s="1" t="s">
        <v>35</v>
      </c>
      <c r="AJ2" s="1" t="s">
        <v>2</v>
      </c>
      <c r="AK2" s="1" t="s">
        <v>35</v>
      </c>
      <c r="AL2" s="1" t="s">
        <v>2</v>
      </c>
      <c r="AM2" s="1" t="s">
        <v>35</v>
      </c>
      <c r="AN2" s="1" t="s">
        <v>2</v>
      </c>
      <c r="AO2" s="1" t="s">
        <v>35</v>
      </c>
      <c r="AP2" s="1" t="s">
        <v>2</v>
      </c>
      <c r="AQ2" s="1" t="s">
        <v>35</v>
      </c>
      <c r="AR2" s="1" t="s">
        <v>2</v>
      </c>
      <c r="AS2" s="1" t="s">
        <v>35</v>
      </c>
      <c r="AT2" s="1" t="s">
        <v>2</v>
      </c>
      <c r="AU2" s="1" t="s">
        <v>35</v>
      </c>
      <c r="AV2" s="1" t="s">
        <v>2</v>
      </c>
      <c r="AW2" s="1" t="s">
        <v>35</v>
      </c>
      <c r="AX2" s="1" t="s">
        <v>90</v>
      </c>
    </row>
    <row r="3" spans="1:50" ht="30">
      <c r="A3" s="1"/>
      <c r="B3" s="1" t="s">
        <v>1439</v>
      </c>
      <c r="C3" s="1" t="s">
        <v>1439</v>
      </c>
      <c r="D3" s="1" t="s">
        <v>1439</v>
      </c>
      <c r="E3" s="1" t="s">
        <v>1439</v>
      </c>
      <c r="F3" s="1" t="s">
        <v>1439</v>
      </c>
      <c r="G3" s="1" t="s">
        <v>1439</v>
      </c>
      <c r="H3" s="1" t="s">
        <v>1439</v>
      </c>
      <c r="I3" s="1" t="s">
        <v>1439</v>
      </c>
      <c r="J3" s="1" t="s">
        <v>1439</v>
      </c>
      <c r="K3" s="1" t="s">
        <v>1439</v>
      </c>
      <c r="L3" s="1" t="s">
        <v>1439</v>
      </c>
      <c r="M3" s="1" t="s">
        <v>1439</v>
      </c>
      <c r="N3" s="1" t="s">
        <v>1439</v>
      </c>
      <c r="O3" s="1" t="s">
        <v>1439</v>
      </c>
      <c r="P3" s="1" t="s">
        <v>1439</v>
      </c>
      <c r="Q3" s="1" t="s">
        <v>1439</v>
      </c>
      <c r="R3" s="1" t="s">
        <v>603</v>
      </c>
      <c r="S3" s="1" t="s">
        <v>603</v>
      </c>
      <c r="T3" s="1" t="s">
        <v>603</v>
      </c>
      <c r="U3" s="1" t="s">
        <v>603</v>
      </c>
      <c r="V3" s="1" t="s">
        <v>603</v>
      </c>
      <c r="W3" s="1" t="s">
        <v>603</v>
      </c>
      <c r="X3" s="1" t="s">
        <v>603</v>
      </c>
      <c r="Y3" s="1" t="s">
        <v>603</v>
      </c>
      <c r="Z3" s="1" t="s">
        <v>603</v>
      </c>
      <c r="AA3" s="1" t="s">
        <v>603</v>
      </c>
      <c r="AB3" s="1" t="s">
        <v>603</v>
      </c>
      <c r="AC3" s="1" t="s">
        <v>603</v>
      </c>
      <c r="AD3" s="1" t="s">
        <v>603</v>
      </c>
      <c r="AE3" s="1" t="s">
        <v>603</v>
      </c>
      <c r="AF3" s="1" t="s">
        <v>603</v>
      </c>
      <c r="AG3" s="1" t="s">
        <v>603</v>
      </c>
      <c r="AH3" s="1" t="s">
        <v>604</v>
      </c>
      <c r="AI3" s="1" t="s">
        <v>604</v>
      </c>
      <c r="AJ3" s="1" t="s">
        <v>604</v>
      </c>
      <c r="AK3" s="1" t="s">
        <v>604</v>
      </c>
      <c r="AL3" s="1" t="s">
        <v>604</v>
      </c>
      <c r="AM3" s="1" t="s">
        <v>604</v>
      </c>
      <c r="AN3" s="1" t="s">
        <v>604</v>
      </c>
      <c r="AO3" s="1" t="s">
        <v>604</v>
      </c>
      <c r="AP3" s="1" t="s">
        <v>604</v>
      </c>
      <c r="AQ3" s="1" t="s">
        <v>604</v>
      </c>
      <c r="AR3" s="1" t="s">
        <v>604</v>
      </c>
      <c r="AS3" s="1" t="s">
        <v>604</v>
      </c>
      <c r="AT3" s="1" t="s">
        <v>604</v>
      </c>
      <c r="AU3" s="1" t="s">
        <v>604</v>
      </c>
      <c r="AV3" s="1" t="s">
        <v>604</v>
      </c>
      <c r="AW3" s="1" t="s">
        <v>604</v>
      </c>
      <c r="AX3" s="1" t="s">
        <v>91</v>
      </c>
    </row>
    <row r="4" spans="1:50" ht="30">
      <c r="A4" s="1"/>
      <c r="B4" s="1"/>
      <c r="C4" s="1"/>
      <c r="D4" s="1" t="s">
        <v>1417</v>
      </c>
      <c r="E4" s="1" t="s">
        <v>1417</v>
      </c>
      <c r="F4" s="1" t="s">
        <v>542</v>
      </c>
      <c r="G4" s="1" t="s">
        <v>542</v>
      </c>
      <c r="H4" s="1" t="s">
        <v>1418</v>
      </c>
      <c r="I4" s="1" t="s">
        <v>1418</v>
      </c>
      <c r="J4" s="1" t="s">
        <v>568</v>
      </c>
      <c r="K4" s="1" t="s">
        <v>568</v>
      </c>
      <c r="L4" s="1" t="s">
        <v>1419</v>
      </c>
      <c r="M4" s="1" t="s">
        <v>1419</v>
      </c>
      <c r="N4" s="1" t="s">
        <v>546</v>
      </c>
      <c r="O4" s="1" t="s">
        <v>546</v>
      </c>
      <c r="P4" s="1" t="s">
        <v>1530</v>
      </c>
      <c r="Q4" s="1" t="s">
        <v>1530</v>
      </c>
      <c r="R4" s="1" t="s">
        <v>1439</v>
      </c>
      <c r="S4" s="1" t="s">
        <v>1439</v>
      </c>
      <c r="T4" s="1" t="s">
        <v>1439</v>
      </c>
      <c r="U4" s="1" t="s">
        <v>1439</v>
      </c>
      <c r="V4" s="1" t="s">
        <v>1439</v>
      </c>
      <c r="W4" s="1" t="s">
        <v>1439</v>
      </c>
      <c r="X4" s="1" t="s">
        <v>1439</v>
      </c>
      <c r="Y4" s="1" t="s">
        <v>1439</v>
      </c>
      <c r="Z4" s="1" t="s">
        <v>1439</v>
      </c>
      <c r="AA4" s="1" t="s">
        <v>1439</v>
      </c>
      <c r="AB4" s="1" t="s">
        <v>1439</v>
      </c>
      <c r="AC4" s="1" t="s">
        <v>1439</v>
      </c>
      <c r="AD4" s="1" t="s">
        <v>1439</v>
      </c>
      <c r="AE4" s="1" t="s">
        <v>1439</v>
      </c>
      <c r="AF4" s="1" t="s">
        <v>1439</v>
      </c>
      <c r="AG4" s="1" t="s">
        <v>1439</v>
      </c>
      <c r="AH4" s="1" t="s">
        <v>1439</v>
      </c>
      <c r="AI4" s="1" t="s">
        <v>1439</v>
      </c>
      <c r="AJ4" s="1" t="s">
        <v>1439</v>
      </c>
      <c r="AK4" s="1" t="s">
        <v>1439</v>
      </c>
      <c r="AL4" s="1" t="s">
        <v>1439</v>
      </c>
      <c r="AM4" s="1" t="s">
        <v>1439</v>
      </c>
      <c r="AN4" s="1" t="s">
        <v>1439</v>
      </c>
      <c r="AO4" s="1" t="s">
        <v>1439</v>
      </c>
      <c r="AP4" s="1" t="s">
        <v>1439</v>
      </c>
      <c r="AQ4" s="1" t="s">
        <v>1439</v>
      </c>
      <c r="AR4" s="1" t="s">
        <v>1439</v>
      </c>
      <c r="AS4" s="1" t="s">
        <v>1439</v>
      </c>
      <c r="AT4" s="1" t="s">
        <v>1439</v>
      </c>
      <c r="AU4" s="1" t="s">
        <v>1439</v>
      </c>
      <c r="AV4" s="1" t="s">
        <v>1439</v>
      </c>
      <c r="AW4" s="1" t="s">
        <v>1439</v>
      </c>
      <c r="AX4" s="1"/>
    </row>
    <row r="5" spans="1:50" ht="30">
      <c r="A5" s="1"/>
      <c r="B5" s="1"/>
      <c r="C5" s="1"/>
      <c r="D5" s="1"/>
      <c r="E5" s="1"/>
      <c r="F5" s="1"/>
      <c r="G5" s="1"/>
      <c r="H5" s="1"/>
      <c r="I5" s="1"/>
      <c r="J5" s="1"/>
      <c r="K5" s="1"/>
      <c r="L5" s="1"/>
      <c r="M5" s="1"/>
      <c r="N5" s="1"/>
      <c r="O5" s="1"/>
      <c r="P5" s="1"/>
      <c r="Q5" s="1"/>
      <c r="R5" s="1"/>
      <c r="S5" s="1"/>
      <c r="T5" s="1" t="s">
        <v>1417</v>
      </c>
      <c r="U5" s="1" t="s">
        <v>1417</v>
      </c>
      <c r="V5" s="1" t="s">
        <v>542</v>
      </c>
      <c r="W5" s="1" t="s">
        <v>542</v>
      </c>
      <c r="X5" s="1" t="s">
        <v>1418</v>
      </c>
      <c r="Y5" s="1" t="s">
        <v>1418</v>
      </c>
      <c r="Z5" s="1" t="s">
        <v>568</v>
      </c>
      <c r="AA5" s="1" t="s">
        <v>568</v>
      </c>
      <c r="AB5" s="1" t="s">
        <v>1419</v>
      </c>
      <c r="AC5" s="1" t="s">
        <v>1419</v>
      </c>
      <c r="AD5" s="1" t="s">
        <v>546</v>
      </c>
      <c r="AE5" s="1" t="s">
        <v>546</v>
      </c>
      <c r="AF5" s="1" t="s">
        <v>1530</v>
      </c>
      <c r="AG5" s="1" t="s">
        <v>1530</v>
      </c>
      <c r="AH5" s="1"/>
      <c r="AI5" s="1"/>
      <c r="AJ5" s="1" t="s">
        <v>1417</v>
      </c>
      <c r="AK5" s="1" t="s">
        <v>1417</v>
      </c>
      <c r="AL5" s="1" t="s">
        <v>542</v>
      </c>
      <c r="AM5" s="1" t="s">
        <v>542</v>
      </c>
      <c r="AN5" s="1" t="s">
        <v>1418</v>
      </c>
      <c r="AO5" s="1" t="s">
        <v>1418</v>
      </c>
      <c r="AP5" s="1" t="s">
        <v>568</v>
      </c>
      <c r="AQ5" s="1" t="s">
        <v>568</v>
      </c>
      <c r="AR5" s="1" t="s">
        <v>1419</v>
      </c>
      <c r="AS5" s="1" t="s">
        <v>1419</v>
      </c>
      <c r="AT5" s="1" t="s">
        <v>546</v>
      </c>
      <c r="AU5" s="1" t="s">
        <v>546</v>
      </c>
      <c r="AV5" s="1" t="s">
        <v>1530</v>
      </c>
      <c r="AW5" s="1" t="s">
        <v>1530</v>
      </c>
      <c r="AX5" s="1"/>
    </row>
    <row r="6" spans="1:50" ht="30">
      <c r="A6" s="3" t="s">
        <v>12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c r="A7" s="2" t="s">
        <v>567</v>
      </c>
      <c r="B7" s="7">
        <v>5130</v>
      </c>
      <c r="C7" s="7">
        <v>8916</v>
      </c>
      <c r="D7" s="7">
        <v>1697</v>
      </c>
      <c r="E7" s="7">
        <v>4590</v>
      </c>
      <c r="F7" s="7">
        <v>343</v>
      </c>
      <c r="G7" s="7">
        <v>0</v>
      </c>
      <c r="H7" s="7">
        <v>415</v>
      </c>
      <c r="I7" s="7">
        <v>2609</v>
      </c>
      <c r="J7" s="7">
        <v>1452</v>
      </c>
      <c r="K7" s="7">
        <v>695</v>
      </c>
      <c r="L7" s="7">
        <v>242</v>
      </c>
      <c r="M7" s="7">
        <v>0</v>
      </c>
      <c r="N7" s="7">
        <v>1342</v>
      </c>
      <c r="O7" s="7">
        <v>424</v>
      </c>
      <c r="P7" s="7">
        <v>224</v>
      </c>
      <c r="Q7" s="7">
        <v>13</v>
      </c>
      <c r="R7" s="7">
        <v>1402</v>
      </c>
      <c r="S7" s="7">
        <v>1381</v>
      </c>
      <c r="T7" s="7">
        <v>732</v>
      </c>
      <c r="U7" s="7">
        <v>208</v>
      </c>
      <c r="V7" s="7">
        <v>323</v>
      </c>
      <c r="W7" s="7">
        <v>0</v>
      </c>
      <c r="X7" s="7">
        <v>0</v>
      </c>
      <c r="Y7" s="7">
        <v>40</v>
      </c>
      <c r="Z7" s="7">
        <v>0</v>
      </c>
      <c r="AA7" s="7">
        <v>756</v>
      </c>
      <c r="AB7" s="7">
        <v>0</v>
      </c>
      <c r="AC7" s="7">
        <v>0</v>
      </c>
      <c r="AD7" s="7">
        <v>334</v>
      </c>
      <c r="AE7" s="7">
        <v>153</v>
      </c>
      <c r="AF7" s="7">
        <v>13</v>
      </c>
      <c r="AG7" s="7">
        <v>224</v>
      </c>
      <c r="AH7" s="7">
        <v>7514</v>
      </c>
      <c r="AI7" s="7">
        <v>3749</v>
      </c>
      <c r="AJ7" s="7">
        <v>3858</v>
      </c>
      <c r="AK7" s="7">
        <v>1489</v>
      </c>
      <c r="AL7" s="7">
        <v>20</v>
      </c>
      <c r="AM7" s="7">
        <v>0</v>
      </c>
      <c r="AN7" s="7">
        <v>2609</v>
      </c>
      <c r="AO7" s="7">
        <v>375</v>
      </c>
      <c r="AP7" s="7">
        <v>695</v>
      </c>
      <c r="AQ7" s="7">
        <v>696</v>
      </c>
      <c r="AR7" s="7">
        <v>242</v>
      </c>
      <c r="AS7" s="7">
        <v>0</v>
      </c>
      <c r="AT7" s="7">
        <v>90</v>
      </c>
      <c r="AU7" s="7">
        <v>1189</v>
      </c>
      <c r="AV7" s="7">
        <v>0</v>
      </c>
      <c r="AW7" s="7">
        <v>0</v>
      </c>
      <c r="AX7" s="4" t="s">
        <v>6</v>
      </c>
    </row>
    <row r="8" spans="1:50">
      <c r="A8" s="2" t="s">
        <v>1531</v>
      </c>
      <c r="B8" s="4">
        <v>46</v>
      </c>
      <c r="C8" s="4">
        <v>652</v>
      </c>
      <c r="D8" s="4">
        <v>14</v>
      </c>
      <c r="E8" s="4">
        <v>57</v>
      </c>
      <c r="F8" s="4">
        <v>-323</v>
      </c>
      <c r="G8" s="4">
        <v>0</v>
      </c>
      <c r="H8" s="4">
        <v>8</v>
      </c>
      <c r="I8" s="4">
        <v>0</v>
      </c>
      <c r="J8" s="4">
        <v>9</v>
      </c>
      <c r="K8" s="4">
        <v>0</v>
      </c>
      <c r="L8" s="4">
        <v>0</v>
      </c>
      <c r="M8" s="4">
        <v>0</v>
      </c>
      <c r="N8" s="4">
        <v>14</v>
      </c>
      <c r="O8" s="4">
        <v>270</v>
      </c>
      <c r="P8" s="4">
        <v>1</v>
      </c>
      <c r="Q8" s="4">
        <v>2</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row>
    <row r="9" spans="1:50">
      <c r="A9" s="2" t="s">
        <v>609</v>
      </c>
      <c r="B9" s="5">
        <v>2968</v>
      </c>
      <c r="C9" s="5">
        <v>6750</v>
      </c>
      <c r="D9" s="5">
        <v>1076</v>
      </c>
      <c r="E9" s="5">
        <v>2964</v>
      </c>
      <c r="F9" s="4">
        <v>144</v>
      </c>
      <c r="G9" s="4" t="s">
        <v>6</v>
      </c>
      <c r="H9" s="4">
        <v>137</v>
      </c>
      <c r="I9" s="5">
        <v>1282</v>
      </c>
      <c r="J9" s="4">
        <v>766</v>
      </c>
      <c r="K9" s="5">
        <v>1029</v>
      </c>
      <c r="L9" s="4">
        <v>48</v>
      </c>
      <c r="M9" s="4" t="s">
        <v>6</v>
      </c>
      <c r="N9" s="4">
        <v>933</v>
      </c>
      <c r="O9" s="5">
        <v>1183</v>
      </c>
      <c r="P9" s="4">
        <v>56</v>
      </c>
      <c r="Q9" s="4">
        <v>1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row>
    <row r="10" spans="1:50">
      <c r="A10" s="2" t="s">
        <v>610</v>
      </c>
      <c r="B10" s="4">
        <v>8</v>
      </c>
      <c r="C10" s="4">
        <v>22</v>
      </c>
      <c r="D10" s="4">
        <v>0</v>
      </c>
      <c r="E10" s="4">
        <v>22</v>
      </c>
      <c r="F10" s="4" t="s">
        <v>6</v>
      </c>
      <c r="G10" s="4" t="s">
        <v>6</v>
      </c>
      <c r="H10" s="4">
        <v>0</v>
      </c>
      <c r="I10" s="4">
        <v>0</v>
      </c>
      <c r="J10" s="4">
        <v>4</v>
      </c>
      <c r="K10" s="4">
        <v>0</v>
      </c>
      <c r="L10" s="4" t="s">
        <v>6</v>
      </c>
      <c r="M10" s="4" t="s">
        <v>6</v>
      </c>
      <c r="N10" s="4">
        <v>4</v>
      </c>
      <c r="O10" s="4">
        <v>0</v>
      </c>
      <c r="P10" s="4">
        <v>0</v>
      </c>
      <c r="Q10" s="4">
        <v>0</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v>0</v>
      </c>
    </row>
    <row r="11" spans="1:50">
      <c r="A11" s="2" t="s">
        <v>607</v>
      </c>
      <c r="B11" s="7">
        <v>6331</v>
      </c>
      <c r="C11" s="7">
        <v>10229</v>
      </c>
      <c r="D11" s="7">
        <v>1702</v>
      </c>
      <c r="E11" s="7">
        <v>5257</v>
      </c>
      <c r="F11" s="7">
        <v>343</v>
      </c>
      <c r="G11" s="7">
        <v>0</v>
      </c>
      <c r="H11" s="7">
        <v>628</v>
      </c>
      <c r="I11" s="7">
        <v>3042</v>
      </c>
      <c r="J11" s="7">
        <v>1605</v>
      </c>
      <c r="K11" s="7">
        <v>877</v>
      </c>
      <c r="L11" s="7">
        <v>255</v>
      </c>
      <c r="M11" s="7">
        <v>0</v>
      </c>
      <c r="N11" s="7">
        <v>2172</v>
      </c>
      <c r="O11" s="7">
        <v>442</v>
      </c>
      <c r="P11" s="7">
        <v>224</v>
      </c>
      <c r="Q11" s="7">
        <v>13</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7">
        <v>2474</v>
      </c>
    </row>
  </sheetData>
  <mergeCells count="2">
    <mergeCell ref="E1:F1"/>
    <mergeCell ref="K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532</v>
      </c>
      <c r="B1" s="8" t="s">
        <v>1</v>
      </c>
      <c r="C1" s="8"/>
    </row>
    <row r="2" spans="1:3" ht="30">
      <c r="A2" s="1" t="s">
        <v>34</v>
      </c>
      <c r="B2" s="1" t="s">
        <v>2</v>
      </c>
      <c r="C2" s="1" t="s">
        <v>35</v>
      </c>
    </row>
    <row r="3" spans="1:3">
      <c r="A3" s="1"/>
      <c r="B3" s="1" t="s">
        <v>1533</v>
      </c>
      <c r="C3" s="1" t="s">
        <v>1533</v>
      </c>
    </row>
    <row r="4" spans="1:3" ht="30">
      <c r="A4" s="3" t="s">
        <v>1534</v>
      </c>
      <c r="B4" s="4" t="s">
        <v>6</v>
      </c>
      <c r="C4" s="4" t="s">
        <v>6</v>
      </c>
    </row>
    <row r="5" spans="1:3">
      <c r="A5" s="2" t="s">
        <v>613</v>
      </c>
      <c r="B5" s="7">
        <v>1232</v>
      </c>
      <c r="C5" s="7">
        <v>690</v>
      </c>
    </row>
    <row r="6" spans="1:3">
      <c r="A6" s="2" t="s">
        <v>1535</v>
      </c>
      <c r="B6" s="4">
        <v>9</v>
      </c>
      <c r="C6" s="4">
        <v>6</v>
      </c>
    </row>
    <row r="7" spans="1:3">
      <c r="A7" s="2" t="s">
        <v>1536</v>
      </c>
      <c r="B7" s="4">
        <v>845</v>
      </c>
      <c r="C7" s="4" t="s">
        <v>6</v>
      </c>
    </row>
    <row r="8" spans="1:3">
      <c r="A8" s="2" t="s">
        <v>1537</v>
      </c>
      <c r="B8" s="4">
        <v>6</v>
      </c>
      <c r="C8" s="4" t="s">
        <v>6</v>
      </c>
    </row>
    <row r="9" spans="1:3">
      <c r="A9" s="2" t="s">
        <v>1538</v>
      </c>
      <c r="B9" s="4">
        <v>60</v>
      </c>
      <c r="C9" s="4" t="s">
        <v>6</v>
      </c>
    </row>
    <row r="10" spans="1:3">
      <c r="A10" s="2" t="s">
        <v>1539</v>
      </c>
      <c r="B10" s="4">
        <v>2</v>
      </c>
      <c r="C10" s="4" t="s">
        <v>6</v>
      </c>
    </row>
    <row r="11" spans="1:3">
      <c r="A11" s="2" t="s">
        <v>542</v>
      </c>
      <c r="B11" s="4" t="s">
        <v>6</v>
      </c>
      <c r="C11" s="4" t="s">
        <v>6</v>
      </c>
    </row>
    <row r="12" spans="1:3" ht="30">
      <c r="A12" s="3" t="s">
        <v>1534</v>
      </c>
      <c r="B12" s="4" t="s">
        <v>6</v>
      </c>
      <c r="C12" s="4" t="s">
        <v>6</v>
      </c>
    </row>
    <row r="13" spans="1:3">
      <c r="A13" s="2" t="s">
        <v>613</v>
      </c>
      <c r="B13" s="4">
        <v>20</v>
      </c>
      <c r="C13" s="4" t="s">
        <v>6</v>
      </c>
    </row>
    <row r="14" spans="1:3">
      <c r="A14" s="2" t="s">
        <v>1535</v>
      </c>
      <c r="B14" s="4">
        <v>1</v>
      </c>
      <c r="C14" s="4" t="s">
        <v>6</v>
      </c>
    </row>
    <row r="15" spans="1:3">
      <c r="A15" s="2" t="s">
        <v>1540</v>
      </c>
      <c r="B15" s="4" t="s">
        <v>6</v>
      </c>
      <c r="C15" s="4" t="s">
        <v>6</v>
      </c>
    </row>
    <row r="16" spans="1:3" ht="30">
      <c r="A16" s="3" t="s">
        <v>1534</v>
      </c>
      <c r="B16" s="4" t="s">
        <v>6</v>
      </c>
      <c r="C16" s="4" t="s">
        <v>6</v>
      </c>
    </row>
    <row r="17" spans="1:3">
      <c r="A17" s="2" t="s">
        <v>613</v>
      </c>
      <c r="B17" s="4" t="s">
        <v>6</v>
      </c>
      <c r="C17" s="4">
        <v>20</v>
      </c>
    </row>
    <row r="18" spans="1:3">
      <c r="A18" s="2" t="s">
        <v>1535</v>
      </c>
      <c r="B18" s="4" t="s">
        <v>6</v>
      </c>
      <c r="C18" s="4">
        <v>1</v>
      </c>
    </row>
    <row r="19" spans="1:3">
      <c r="A19" s="2" t="s">
        <v>546</v>
      </c>
      <c r="B19" s="4" t="s">
        <v>6</v>
      </c>
      <c r="C19" s="4" t="s">
        <v>6</v>
      </c>
    </row>
    <row r="20" spans="1:3" ht="30">
      <c r="A20" s="3" t="s">
        <v>1534</v>
      </c>
      <c r="B20" s="4" t="s">
        <v>6</v>
      </c>
      <c r="C20" s="4" t="s">
        <v>6</v>
      </c>
    </row>
    <row r="21" spans="1:3">
      <c r="A21" s="2" t="s">
        <v>613</v>
      </c>
      <c r="B21" s="4">
        <v>90</v>
      </c>
      <c r="C21" s="4">
        <v>37</v>
      </c>
    </row>
    <row r="22" spans="1:3">
      <c r="A22" s="2" t="s">
        <v>1535</v>
      </c>
      <c r="B22" s="4">
        <v>2</v>
      </c>
      <c r="C22" s="4">
        <v>1</v>
      </c>
    </row>
    <row r="23" spans="1:3">
      <c r="A23" s="2" t="s">
        <v>1536</v>
      </c>
      <c r="B23" s="4">
        <v>90</v>
      </c>
      <c r="C23" s="4" t="s">
        <v>6</v>
      </c>
    </row>
    <row r="24" spans="1:3">
      <c r="A24" s="2" t="s">
        <v>1537</v>
      </c>
      <c r="B24" s="4">
        <v>2</v>
      </c>
      <c r="C24" s="4" t="s">
        <v>6</v>
      </c>
    </row>
    <row r="25" spans="1:3">
      <c r="A25" s="2" t="s">
        <v>1538</v>
      </c>
      <c r="B25" s="4">
        <v>0</v>
      </c>
      <c r="C25" s="4" t="s">
        <v>6</v>
      </c>
    </row>
    <row r="26" spans="1:3">
      <c r="A26" s="2" t="s">
        <v>1539</v>
      </c>
      <c r="B26" s="4">
        <v>0</v>
      </c>
      <c r="C26" s="4" t="s">
        <v>6</v>
      </c>
    </row>
    <row r="27" spans="1:3">
      <c r="A27" s="2" t="s">
        <v>1417</v>
      </c>
      <c r="B27" s="4" t="s">
        <v>6</v>
      </c>
      <c r="C27" s="4" t="s">
        <v>6</v>
      </c>
    </row>
    <row r="28" spans="1:3" ht="30">
      <c r="A28" s="3" t="s">
        <v>1534</v>
      </c>
      <c r="B28" s="4" t="s">
        <v>6</v>
      </c>
      <c r="C28" s="4" t="s">
        <v>6</v>
      </c>
    </row>
    <row r="29" spans="1:3">
      <c r="A29" s="2" t="s">
        <v>613</v>
      </c>
      <c r="B29" s="4">
        <v>815</v>
      </c>
      <c r="C29" s="4">
        <v>306</v>
      </c>
    </row>
    <row r="30" spans="1:3">
      <c r="A30" s="2" t="s">
        <v>1535</v>
      </c>
      <c r="B30" s="4">
        <v>2</v>
      </c>
      <c r="C30" s="4">
        <v>1</v>
      </c>
    </row>
    <row r="31" spans="1:3">
      <c r="A31" s="2" t="s">
        <v>1536</v>
      </c>
      <c r="B31" s="4">
        <v>534</v>
      </c>
      <c r="C31" s="4" t="s">
        <v>6</v>
      </c>
    </row>
    <row r="32" spans="1:3">
      <c r="A32" s="2" t="s">
        <v>1537</v>
      </c>
      <c r="B32" s="4">
        <v>1</v>
      </c>
      <c r="C32" s="4" t="s">
        <v>6</v>
      </c>
    </row>
    <row r="33" spans="1:3">
      <c r="A33" s="2" t="s">
        <v>1538</v>
      </c>
      <c r="B33" s="4">
        <v>0</v>
      </c>
      <c r="C33" s="4" t="s">
        <v>6</v>
      </c>
    </row>
    <row r="34" spans="1:3">
      <c r="A34" s="2" t="s">
        <v>1539</v>
      </c>
      <c r="B34" s="4">
        <v>0</v>
      </c>
      <c r="C34" s="4" t="s">
        <v>6</v>
      </c>
    </row>
    <row r="35" spans="1:3">
      <c r="A35" s="2" t="s">
        <v>568</v>
      </c>
      <c r="B35" s="4" t="s">
        <v>6</v>
      </c>
      <c r="C35" s="4" t="s">
        <v>6</v>
      </c>
    </row>
    <row r="36" spans="1:3" ht="30">
      <c r="A36" s="3" t="s">
        <v>1534</v>
      </c>
      <c r="B36" s="4" t="s">
        <v>6</v>
      </c>
      <c r="C36" s="4" t="s">
        <v>6</v>
      </c>
    </row>
    <row r="37" spans="1:3">
      <c r="A37" s="2" t="s">
        <v>613</v>
      </c>
      <c r="B37" s="4">
        <v>133</v>
      </c>
      <c r="C37" s="4">
        <v>209</v>
      </c>
    </row>
    <row r="38" spans="1:3">
      <c r="A38" s="2" t="s">
        <v>1535</v>
      </c>
      <c r="B38" s="4">
        <v>2</v>
      </c>
      <c r="C38" s="4">
        <v>2</v>
      </c>
    </row>
    <row r="39" spans="1:3">
      <c r="A39" s="2" t="s">
        <v>1536</v>
      </c>
      <c r="B39" s="4">
        <v>47</v>
      </c>
      <c r="C39" s="4" t="s">
        <v>6</v>
      </c>
    </row>
    <row r="40" spans="1:3">
      <c r="A40" s="2" t="s">
        <v>1537</v>
      </c>
      <c r="B40" s="4">
        <v>1</v>
      </c>
      <c r="C40" s="4" t="s">
        <v>6</v>
      </c>
    </row>
    <row r="41" spans="1:3">
      <c r="A41" s="2" t="s">
        <v>1538</v>
      </c>
      <c r="B41" s="4">
        <v>47</v>
      </c>
      <c r="C41" s="4" t="s">
        <v>6</v>
      </c>
    </row>
    <row r="42" spans="1:3">
      <c r="A42" s="2" t="s">
        <v>1539</v>
      </c>
      <c r="B42" s="4">
        <v>1</v>
      </c>
      <c r="C42" s="4" t="s">
        <v>6</v>
      </c>
    </row>
    <row r="43" spans="1:3">
      <c r="A43" s="2" t="s">
        <v>1418</v>
      </c>
      <c r="B43" s="4" t="s">
        <v>6</v>
      </c>
      <c r="C43" s="4" t="s">
        <v>6</v>
      </c>
    </row>
    <row r="44" spans="1:3" ht="30">
      <c r="A44" s="3" t="s">
        <v>1534</v>
      </c>
      <c r="B44" s="4" t="s">
        <v>6</v>
      </c>
      <c r="C44" s="4" t="s">
        <v>6</v>
      </c>
    </row>
    <row r="45" spans="1:3">
      <c r="A45" s="2" t="s">
        <v>613</v>
      </c>
      <c r="B45" s="4">
        <v>161</v>
      </c>
      <c r="C45" s="4">
        <v>118</v>
      </c>
    </row>
    <row r="46" spans="1:3">
      <c r="A46" s="2" t="s">
        <v>1535</v>
      </c>
      <c r="B46" s="4">
        <v>1</v>
      </c>
      <c r="C46" s="4">
        <v>1</v>
      </c>
    </row>
    <row r="47" spans="1:3">
      <c r="A47" s="2" t="s">
        <v>1536</v>
      </c>
      <c r="B47" s="4">
        <v>161</v>
      </c>
      <c r="C47" s="4" t="s">
        <v>6</v>
      </c>
    </row>
    <row r="48" spans="1:3">
      <c r="A48" s="2" t="s">
        <v>1537</v>
      </c>
      <c r="B48" s="4">
        <v>1</v>
      </c>
      <c r="C48" s="4" t="s">
        <v>6</v>
      </c>
    </row>
    <row r="49" spans="1:3">
      <c r="A49" s="2" t="s">
        <v>1538</v>
      </c>
      <c r="B49" s="4">
        <v>0</v>
      </c>
      <c r="C49" s="4" t="s">
        <v>6</v>
      </c>
    </row>
    <row r="50" spans="1:3">
      <c r="A50" s="2" t="s">
        <v>1539</v>
      </c>
      <c r="B50" s="4">
        <v>0</v>
      </c>
      <c r="C50" s="4" t="s">
        <v>6</v>
      </c>
    </row>
    <row r="51" spans="1:3">
      <c r="A51" s="2" t="s">
        <v>570</v>
      </c>
      <c r="B51" s="4" t="s">
        <v>6</v>
      </c>
      <c r="C51" s="4" t="s">
        <v>6</v>
      </c>
    </row>
    <row r="52" spans="1:3" ht="30">
      <c r="A52" s="3" t="s">
        <v>1534</v>
      </c>
      <c r="B52" s="4" t="s">
        <v>6</v>
      </c>
      <c r="C52" s="4" t="s">
        <v>6</v>
      </c>
    </row>
    <row r="53" spans="1:3">
      <c r="A53" s="2" t="s">
        <v>613</v>
      </c>
      <c r="B53" s="4">
        <v>13</v>
      </c>
      <c r="C53" s="4" t="s">
        <v>6</v>
      </c>
    </row>
    <row r="54" spans="1:3">
      <c r="A54" s="2" t="s">
        <v>1535</v>
      </c>
      <c r="B54" s="4">
        <v>1</v>
      </c>
      <c r="C54" s="4" t="s">
        <v>6</v>
      </c>
    </row>
    <row r="55" spans="1:3">
      <c r="A55" s="2" t="s">
        <v>1536</v>
      </c>
      <c r="B55" s="4">
        <v>13</v>
      </c>
      <c r="C55" s="4" t="s">
        <v>6</v>
      </c>
    </row>
    <row r="56" spans="1:3">
      <c r="A56" s="2" t="s">
        <v>1537</v>
      </c>
      <c r="B56" s="4">
        <v>1</v>
      </c>
      <c r="C56" s="4" t="s">
        <v>6</v>
      </c>
    </row>
    <row r="57" spans="1:3">
      <c r="A57" s="2" t="s">
        <v>1538</v>
      </c>
      <c r="B57" s="7">
        <v>13</v>
      </c>
      <c r="C57" s="4" t="s">
        <v>6</v>
      </c>
    </row>
    <row r="58" spans="1:3">
      <c r="A58" s="2" t="s">
        <v>1539</v>
      </c>
      <c r="B58" s="4">
        <v>1</v>
      </c>
      <c r="C58" s="4" t="s">
        <v>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5" width="16.42578125" bestFit="1" customWidth="1"/>
    <col min="6" max="6" width="24.5703125" bestFit="1" customWidth="1"/>
    <col min="7" max="7" width="20.85546875" bestFit="1" customWidth="1"/>
  </cols>
  <sheetData>
    <row r="1" spans="1:7" ht="15" customHeight="1">
      <c r="A1" s="1" t="s">
        <v>1541</v>
      </c>
      <c r="B1" s="8" t="s">
        <v>1</v>
      </c>
      <c r="C1" s="8"/>
      <c r="D1" s="1" t="s">
        <v>87</v>
      </c>
      <c r="E1" s="1" t="s">
        <v>1</v>
      </c>
      <c r="F1" s="1"/>
      <c r="G1" s="1" t="s">
        <v>88</v>
      </c>
    </row>
    <row r="2" spans="1:7" ht="30">
      <c r="A2" s="1" t="s">
        <v>34</v>
      </c>
      <c r="B2" s="8" t="s">
        <v>2</v>
      </c>
      <c r="C2" s="8" t="s">
        <v>35</v>
      </c>
      <c r="D2" s="1" t="s">
        <v>35</v>
      </c>
      <c r="E2" s="1" t="s">
        <v>2</v>
      </c>
      <c r="F2" s="1" t="s">
        <v>35</v>
      </c>
      <c r="G2" s="1" t="s">
        <v>90</v>
      </c>
    </row>
    <row r="3" spans="1:7">
      <c r="A3" s="1"/>
      <c r="B3" s="8"/>
      <c r="C3" s="8"/>
      <c r="D3" s="1" t="s">
        <v>1439</v>
      </c>
      <c r="E3" s="1" t="s">
        <v>1439</v>
      </c>
      <c r="F3" s="1" t="s">
        <v>542</v>
      </c>
      <c r="G3" s="1" t="s">
        <v>91</v>
      </c>
    </row>
    <row r="4" spans="1:7" ht="30">
      <c r="A4" s="3" t="s">
        <v>1257</v>
      </c>
      <c r="B4" s="4" t="s">
        <v>6</v>
      </c>
      <c r="C4" s="4" t="s">
        <v>6</v>
      </c>
      <c r="D4" s="4" t="s">
        <v>6</v>
      </c>
      <c r="E4" s="4" t="s">
        <v>6</v>
      </c>
      <c r="F4" s="4" t="s">
        <v>6</v>
      </c>
      <c r="G4" s="4" t="s">
        <v>6</v>
      </c>
    </row>
    <row r="5" spans="1:7">
      <c r="A5" s="2" t="s">
        <v>1542</v>
      </c>
      <c r="B5" s="7">
        <v>424414</v>
      </c>
      <c r="C5" s="7">
        <v>237560</v>
      </c>
      <c r="D5" s="4" t="s">
        <v>6</v>
      </c>
      <c r="E5" s="4" t="s">
        <v>6</v>
      </c>
      <c r="F5" s="4" t="s">
        <v>6</v>
      </c>
      <c r="G5" s="4" t="s">
        <v>6</v>
      </c>
    </row>
    <row r="6" spans="1:7" ht="30">
      <c r="A6" s="2" t="s">
        <v>1543</v>
      </c>
      <c r="B6" s="5">
        <v>2595</v>
      </c>
      <c r="C6" s="5">
        <v>20497</v>
      </c>
      <c r="D6" s="4" t="s">
        <v>6</v>
      </c>
      <c r="E6" s="4" t="s">
        <v>6</v>
      </c>
      <c r="F6" s="4" t="s">
        <v>6</v>
      </c>
      <c r="G6" s="5">
        <v>9635</v>
      </c>
    </row>
    <row r="7" spans="1:7">
      <c r="A7" s="2" t="s">
        <v>1544</v>
      </c>
      <c r="B7" s="4" t="s">
        <v>6</v>
      </c>
      <c r="C7" s="4" t="s">
        <v>6</v>
      </c>
      <c r="D7" s="5">
        <v>2968</v>
      </c>
      <c r="E7" s="5">
        <v>6750</v>
      </c>
      <c r="F7" s="4" t="s">
        <v>6</v>
      </c>
      <c r="G7" s="4" t="s">
        <v>6</v>
      </c>
    </row>
    <row r="8" spans="1:7">
      <c r="A8" s="2" t="s">
        <v>1545</v>
      </c>
      <c r="B8" s="4" t="s">
        <v>6</v>
      </c>
      <c r="C8" s="4" t="s">
        <v>6</v>
      </c>
      <c r="D8" s="4" t="s">
        <v>6</v>
      </c>
      <c r="E8" s="4" t="s">
        <v>6</v>
      </c>
      <c r="F8" s="7">
        <v>7698</v>
      </c>
      <c r="G8" s="4" t="s">
        <v>6</v>
      </c>
    </row>
  </sheetData>
  <mergeCells count="3">
    <mergeCell ref="B1:C1"/>
    <mergeCell ref="B2:B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1546</v>
      </c>
      <c r="B1" s="8" t="s">
        <v>1411</v>
      </c>
    </row>
    <row r="2" spans="1:2" ht="30">
      <c r="A2" s="1" t="s">
        <v>34</v>
      </c>
      <c r="B2" s="8"/>
    </row>
    <row r="3" spans="1:2">
      <c r="A3" s="3" t="s">
        <v>483</v>
      </c>
      <c r="B3" s="4" t="s">
        <v>6</v>
      </c>
    </row>
    <row r="4" spans="1:2">
      <c r="A4" s="2" t="s">
        <v>516</v>
      </c>
      <c r="B4" s="7">
        <v>499963</v>
      </c>
    </row>
    <row r="5" spans="1:2" ht="30">
      <c r="A5" s="2" t="s">
        <v>522</v>
      </c>
      <c r="B5" s="5">
        <v>406928</v>
      </c>
    </row>
    <row r="6" spans="1:2" ht="30">
      <c r="A6" s="2" t="s">
        <v>538</v>
      </c>
      <c r="B6" s="7">
        <v>1009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5" width="12.28515625" bestFit="1" customWidth="1"/>
    <col min="6" max="7" width="36.5703125" bestFit="1" customWidth="1"/>
    <col min="8" max="9" width="33.42578125" bestFit="1" customWidth="1"/>
    <col min="10" max="10" width="20.85546875" bestFit="1" customWidth="1"/>
    <col min="11" max="12" width="18.5703125" bestFit="1" customWidth="1"/>
  </cols>
  <sheetData>
    <row r="1" spans="1:12" ht="45">
      <c r="A1" s="1" t="s">
        <v>1547</v>
      </c>
      <c r="B1" s="8" t="s">
        <v>2</v>
      </c>
      <c r="C1" s="8" t="s">
        <v>35</v>
      </c>
      <c r="D1" s="1" t="s">
        <v>2</v>
      </c>
      <c r="E1" s="1" t="s">
        <v>35</v>
      </c>
      <c r="F1" s="1" t="s">
        <v>2</v>
      </c>
      <c r="G1" s="1" t="s">
        <v>35</v>
      </c>
      <c r="H1" s="1" t="s">
        <v>2</v>
      </c>
      <c r="I1" s="1" t="s">
        <v>35</v>
      </c>
      <c r="J1" s="1" t="s">
        <v>90</v>
      </c>
      <c r="K1" s="1" t="s">
        <v>35</v>
      </c>
      <c r="L1" s="1" t="s">
        <v>2</v>
      </c>
    </row>
    <row r="2" spans="1:12" ht="30">
      <c r="A2" s="1" t="s">
        <v>34</v>
      </c>
      <c r="B2" s="8"/>
      <c r="C2" s="8"/>
      <c r="D2" s="1" t="s">
        <v>626</v>
      </c>
      <c r="E2" s="1" t="s">
        <v>626</v>
      </c>
      <c r="F2" s="1" t="s">
        <v>1548</v>
      </c>
      <c r="G2" s="1" t="s">
        <v>1548</v>
      </c>
      <c r="H2" s="1" t="s">
        <v>1549</v>
      </c>
      <c r="I2" s="1" t="s">
        <v>1549</v>
      </c>
      <c r="J2" s="1" t="s">
        <v>91</v>
      </c>
      <c r="K2" s="1" t="s">
        <v>89</v>
      </c>
      <c r="L2" s="1" t="s">
        <v>89</v>
      </c>
    </row>
    <row r="3" spans="1:12" ht="30">
      <c r="A3" s="3" t="s">
        <v>1293</v>
      </c>
      <c r="B3" s="4" t="s">
        <v>6</v>
      </c>
      <c r="C3" s="4" t="s">
        <v>6</v>
      </c>
      <c r="D3" s="4" t="s">
        <v>6</v>
      </c>
      <c r="E3" s="4" t="s">
        <v>6</v>
      </c>
      <c r="F3" s="4" t="s">
        <v>6</v>
      </c>
      <c r="G3" s="4" t="s">
        <v>6</v>
      </c>
      <c r="H3" s="4" t="s">
        <v>6</v>
      </c>
      <c r="I3" s="4" t="s">
        <v>6</v>
      </c>
      <c r="J3" s="4" t="s">
        <v>6</v>
      </c>
      <c r="K3" s="4" t="s">
        <v>6</v>
      </c>
      <c r="L3" s="4" t="s">
        <v>6</v>
      </c>
    </row>
    <row r="4" spans="1:12">
      <c r="A4" s="2" t="s">
        <v>1550</v>
      </c>
      <c r="B4" s="4" t="s">
        <v>6</v>
      </c>
      <c r="C4" s="4" t="s">
        <v>6</v>
      </c>
      <c r="D4" s="7">
        <v>15386</v>
      </c>
      <c r="E4" s="7">
        <v>6955</v>
      </c>
      <c r="F4" s="7">
        <v>25409</v>
      </c>
      <c r="G4" s="7">
        <v>8513</v>
      </c>
      <c r="H4" s="7">
        <v>8455</v>
      </c>
      <c r="I4" s="7">
        <v>3741</v>
      </c>
      <c r="J4" s="4" t="s">
        <v>6</v>
      </c>
      <c r="K4" s="4" t="s">
        <v>6</v>
      </c>
      <c r="L4" s="4" t="s">
        <v>6</v>
      </c>
    </row>
    <row r="5" spans="1:12">
      <c r="A5" s="2" t="s">
        <v>629</v>
      </c>
      <c r="B5" s="5">
        <v>-4375</v>
      </c>
      <c r="C5" s="5">
        <v>-1858</v>
      </c>
      <c r="D5" s="4" t="s">
        <v>6</v>
      </c>
      <c r="E5" s="4" t="s">
        <v>6</v>
      </c>
      <c r="F5" s="4" t="s">
        <v>6</v>
      </c>
      <c r="G5" s="4" t="s">
        <v>6</v>
      </c>
      <c r="H5" s="4" t="s">
        <v>6</v>
      </c>
      <c r="I5" s="4" t="s">
        <v>6</v>
      </c>
      <c r="J5" s="4" t="s">
        <v>6</v>
      </c>
      <c r="K5" s="4" t="s">
        <v>6</v>
      </c>
      <c r="L5" s="4" t="s">
        <v>6</v>
      </c>
    </row>
    <row r="6" spans="1:12">
      <c r="A6" s="2" t="s">
        <v>145</v>
      </c>
      <c r="B6" s="5">
        <v>44875</v>
      </c>
      <c r="C6" s="5">
        <v>17351</v>
      </c>
      <c r="D6" s="4" t="s">
        <v>6</v>
      </c>
      <c r="E6" s="4" t="s">
        <v>6</v>
      </c>
      <c r="F6" s="4" t="s">
        <v>6</v>
      </c>
      <c r="G6" s="4" t="s">
        <v>6</v>
      </c>
      <c r="H6" s="4" t="s">
        <v>6</v>
      </c>
      <c r="I6" s="4" t="s">
        <v>6</v>
      </c>
      <c r="J6" s="4" t="s">
        <v>6</v>
      </c>
      <c r="K6" s="4" t="s">
        <v>6</v>
      </c>
      <c r="L6" s="4" t="s">
        <v>6</v>
      </c>
    </row>
    <row r="7" spans="1:12" ht="30">
      <c r="A7" s="2" t="s">
        <v>1551</v>
      </c>
      <c r="B7" s="4" t="s">
        <v>6</v>
      </c>
      <c r="C7" s="4" t="s">
        <v>6</v>
      </c>
      <c r="D7" s="4" t="s">
        <v>6</v>
      </c>
      <c r="E7" s="4" t="s">
        <v>6</v>
      </c>
      <c r="F7" s="4" t="s">
        <v>6</v>
      </c>
      <c r="G7" s="4" t="s">
        <v>6</v>
      </c>
      <c r="H7" s="4" t="s">
        <v>6</v>
      </c>
      <c r="I7" s="4" t="s">
        <v>6</v>
      </c>
      <c r="J7" s="7">
        <v>103</v>
      </c>
      <c r="K7" s="7">
        <v>1259</v>
      </c>
      <c r="L7" s="7">
        <v>252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552</v>
      </c>
      <c r="B1" s="1" t="s">
        <v>1</v>
      </c>
    </row>
    <row r="2" spans="1:2" ht="30">
      <c r="A2" s="1" t="s">
        <v>34</v>
      </c>
      <c r="B2" s="1" t="s">
        <v>2</v>
      </c>
    </row>
    <row r="3" spans="1:2">
      <c r="A3" s="2" t="s">
        <v>1553</v>
      </c>
      <c r="B3" s="4" t="s">
        <v>6</v>
      </c>
    </row>
    <row r="4" spans="1:2" ht="30">
      <c r="A4" s="3" t="s">
        <v>1554</v>
      </c>
      <c r="B4" s="4" t="s">
        <v>6</v>
      </c>
    </row>
    <row r="5" spans="1:2">
      <c r="A5" s="2" t="s">
        <v>106</v>
      </c>
      <c r="B5" s="7">
        <v>522</v>
      </c>
    </row>
    <row r="6" spans="1:2" ht="30">
      <c r="A6" s="3" t="s">
        <v>1555</v>
      </c>
      <c r="B6" s="4" t="s">
        <v>6</v>
      </c>
    </row>
    <row r="7" spans="1:2">
      <c r="A7" s="2" t="s">
        <v>1432</v>
      </c>
      <c r="B7" s="4">
        <v>976</v>
      </c>
    </row>
    <row r="8" spans="1:2">
      <c r="A8" s="2" t="s">
        <v>639</v>
      </c>
      <c r="B8" s="4">
        <v>995</v>
      </c>
    </row>
    <row r="9" spans="1:2">
      <c r="A9" s="2" t="s">
        <v>640</v>
      </c>
      <c r="B9" s="4">
        <v>-212</v>
      </c>
    </row>
    <row r="10" spans="1:2">
      <c r="A10" s="2" t="s">
        <v>1433</v>
      </c>
      <c r="B10" s="7">
        <v>175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1" width="36.5703125" bestFit="1" customWidth="1"/>
    <col min="2" max="2" width="36.5703125" customWidth="1"/>
    <col min="3" max="3" width="29.28515625" customWidth="1"/>
    <col min="4" max="4" width="36.5703125" customWidth="1"/>
    <col min="5" max="5" width="29.28515625" customWidth="1"/>
    <col min="6" max="6" width="23.7109375" customWidth="1"/>
    <col min="7" max="7" width="16.140625" customWidth="1"/>
    <col min="8" max="8" width="29.28515625" customWidth="1"/>
    <col min="9" max="9" width="6.28515625" customWidth="1"/>
    <col min="10" max="10" width="21" customWidth="1"/>
    <col min="11" max="12" width="29.28515625" customWidth="1"/>
    <col min="13" max="13" width="6.28515625" customWidth="1"/>
    <col min="14" max="14" width="24.28515625" customWidth="1"/>
    <col min="15" max="16" width="29.28515625" customWidth="1"/>
    <col min="17" max="17" width="6.28515625" customWidth="1"/>
    <col min="18" max="18" width="24.28515625" customWidth="1"/>
    <col min="19" max="19" width="29.28515625" customWidth="1"/>
  </cols>
  <sheetData>
    <row r="1" spans="1:19" ht="15" customHeight="1">
      <c r="A1" s="8" t="s">
        <v>24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243</v>
      </c>
      <c r="B3" s="38" t="s">
        <v>6</v>
      </c>
      <c r="C3" s="38"/>
      <c r="D3" s="38"/>
      <c r="E3" s="38"/>
      <c r="F3" s="38"/>
      <c r="G3" s="38"/>
      <c r="H3" s="38"/>
      <c r="I3" s="38"/>
      <c r="J3" s="38"/>
      <c r="K3" s="38"/>
      <c r="L3" s="38"/>
      <c r="M3" s="38"/>
      <c r="N3" s="38"/>
      <c r="O3" s="38"/>
      <c r="P3" s="38"/>
      <c r="Q3" s="38"/>
      <c r="R3" s="38"/>
      <c r="S3" s="38"/>
    </row>
    <row r="4" spans="1:19" ht="15" customHeight="1">
      <c r="A4" s="39" t="s">
        <v>242</v>
      </c>
      <c r="B4" s="38" t="s">
        <v>6</v>
      </c>
      <c r="C4" s="38"/>
      <c r="D4" s="38"/>
      <c r="E4" s="38"/>
      <c r="F4" s="38"/>
      <c r="G4" s="38"/>
      <c r="H4" s="38"/>
      <c r="I4" s="38"/>
      <c r="J4" s="38"/>
      <c r="K4" s="38"/>
      <c r="L4" s="38"/>
      <c r="M4" s="38"/>
      <c r="N4" s="38"/>
      <c r="O4" s="38"/>
      <c r="P4" s="38"/>
      <c r="Q4" s="38"/>
      <c r="R4" s="38"/>
      <c r="S4" s="38"/>
    </row>
    <row r="5" spans="1:19">
      <c r="A5" s="39"/>
      <c r="B5" s="40" t="s">
        <v>242</v>
      </c>
      <c r="C5" s="40"/>
      <c r="D5" s="40"/>
      <c r="E5" s="40"/>
      <c r="F5" s="40"/>
      <c r="G5" s="40"/>
      <c r="H5" s="40"/>
      <c r="I5" s="40"/>
      <c r="J5" s="40"/>
      <c r="K5" s="40"/>
      <c r="L5" s="40"/>
      <c r="M5" s="40"/>
      <c r="N5" s="40"/>
      <c r="O5" s="40"/>
      <c r="P5" s="40"/>
      <c r="Q5" s="40"/>
      <c r="R5" s="40"/>
      <c r="S5" s="40"/>
    </row>
    <row r="6" spans="1:19">
      <c r="A6" s="39"/>
      <c r="B6" s="32"/>
      <c r="C6" s="32"/>
      <c r="D6" s="32"/>
      <c r="E6" s="32"/>
      <c r="F6" s="32"/>
      <c r="G6" s="32"/>
      <c r="H6" s="32"/>
      <c r="I6" s="32"/>
      <c r="J6" s="32"/>
      <c r="K6" s="32"/>
      <c r="L6" s="32"/>
      <c r="M6" s="32"/>
      <c r="N6" s="32"/>
      <c r="O6" s="32"/>
      <c r="P6" s="32"/>
      <c r="Q6" s="32"/>
      <c r="R6" s="32"/>
      <c r="S6" s="32"/>
    </row>
    <row r="7" spans="1:19" ht="25.5" customHeight="1">
      <c r="A7" s="39"/>
      <c r="B7" s="41" t="s">
        <v>244</v>
      </c>
      <c r="C7" s="41"/>
      <c r="D7" s="41"/>
      <c r="E7" s="41"/>
      <c r="F7" s="41"/>
      <c r="G7" s="41"/>
      <c r="H7" s="41"/>
      <c r="I7" s="41"/>
      <c r="J7" s="41"/>
      <c r="K7" s="41"/>
      <c r="L7" s="41"/>
      <c r="M7" s="41"/>
      <c r="N7" s="41"/>
      <c r="O7" s="41"/>
      <c r="P7" s="41"/>
      <c r="Q7" s="41"/>
      <c r="R7" s="41"/>
      <c r="S7" s="41"/>
    </row>
    <row r="8" spans="1:19">
      <c r="A8" s="39"/>
      <c r="B8" s="38"/>
      <c r="C8" s="38"/>
      <c r="D8" s="38"/>
      <c r="E8" s="38"/>
      <c r="F8" s="38"/>
      <c r="G8" s="38"/>
      <c r="H8" s="38"/>
      <c r="I8" s="38"/>
      <c r="J8" s="38"/>
      <c r="K8" s="38"/>
      <c r="L8" s="38"/>
      <c r="M8" s="38"/>
      <c r="N8" s="38"/>
      <c r="O8" s="38"/>
      <c r="P8" s="38"/>
      <c r="Q8" s="38"/>
      <c r="R8" s="38"/>
      <c r="S8" s="38"/>
    </row>
    <row r="9" spans="1:19" ht="25.5" customHeight="1">
      <c r="A9" s="39"/>
      <c r="B9" s="41" t="s">
        <v>245</v>
      </c>
      <c r="C9" s="41"/>
      <c r="D9" s="41"/>
      <c r="E9" s="41"/>
      <c r="F9" s="41"/>
      <c r="G9" s="41"/>
      <c r="H9" s="41"/>
      <c r="I9" s="41"/>
      <c r="J9" s="41"/>
      <c r="K9" s="41"/>
      <c r="L9" s="41"/>
      <c r="M9" s="41"/>
      <c r="N9" s="41"/>
      <c r="O9" s="41"/>
      <c r="P9" s="41"/>
      <c r="Q9" s="41"/>
      <c r="R9" s="41"/>
      <c r="S9" s="41"/>
    </row>
    <row r="10" spans="1:19">
      <c r="A10" s="39"/>
      <c r="B10" s="38"/>
      <c r="C10" s="38"/>
      <c r="D10" s="38"/>
      <c r="E10" s="38"/>
      <c r="F10" s="38"/>
      <c r="G10" s="38"/>
      <c r="H10" s="38"/>
      <c r="I10" s="38"/>
      <c r="J10" s="38"/>
      <c r="K10" s="38"/>
      <c r="L10" s="38"/>
      <c r="M10" s="38"/>
      <c r="N10" s="38"/>
      <c r="O10" s="38"/>
      <c r="P10" s="38"/>
      <c r="Q10" s="38"/>
      <c r="R10" s="38"/>
      <c r="S10" s="38"/>
    </row>
    <row r="11" spans="1:19">
      <c r="A11" s="39"/>
      <c r="B11" s="41" t="s">
        <v>246</v>
      </c>
      <c r="C11" s="41"/>
      <c r="D11" s="41"/>
      <c r="E11" s="41"/>
      <c r="F11" s="41"/>
      <c r="G11" s="41"/>
      <c r="H11" s="41"/>
      <c r="I11" s="41"/>
      <c r="J11" s="41"/>
      <c r="K11" s="41"/>
      <c r="L11" s="41"/>
      <c r="M11" s="41"/>
      <c r="N11" s="41"/>
      <c r="O11" s="41"/>
      <c r="P11" s="41"/>
      <c r="Q11" s="41"/>
      <c r="R11" s="41"/>
      <c r="S11" s="41"/>
    </row>
    <row r="12" spans="1:19">
      <c r="A12" s="39"/>
      <c r="B12" s="19"/>
      <c r="C12" s="19"/>
      <c r="D12" s="19"/>
      <c r="E12" s="19"/>
      <c r="F12" s="19"/>
      <c r="G12" s="19"/>
      <c r="H12" s="19"/>
      <c r="I12" s="19"/>
      <c r="J12" s="19"/>
      <c r="K12" s="19"/>
      <c r="L12" s="19"/>
      <c r="M12" s="19"/>
      <c r="N12" s="19"/>
      <c r="O12" s="19"/>
      <c r="P12" s="19"/>
      <c r="Q12" s="19"/>
      <c r="R12" s="19"/>
      <c r="S12" s="19"/>
    </row>
    <row r="13" spans="1:19">
      <c r="A13" s="39"/>
      <c r="B13" s="11"/>
      <c r="C13" s="11"/>
      <c r="D13" s="11"/>
      <c r="E13" s="11"/>
      <c r="F13" s="11"/>
      <c r="G13" s="11"/>
      <c r="H13" s="11"/>
      <c r="I13" s="11"/>
      <c r="J13" s="11"/>
      <c r="K13" s="11"/>
      <c r="L13" s="11"/>
      <c r="M13" s="11"/>
      <c r="N13" s="11"/>
      <c r="O13" s="11"/>
      <c r="P13" s="11"/>
      <c r="Q13" s="11"/>
      <c r="R13" s="11"/>
      <c r="S13" s="11"/>
    </row>
    <row r="14" spans="1:19" ht="15.75" thickBot="1">
      <c r="A14" s="39"/>
      <c r="B14" s="14" t="s">
        <v>247</v>
      </c>
      <c r="C14" s="12"/>
      <c r="D14" s="14" t="s">
        <v>248</v>
      </c>
      <c r="E14" s="12"/>
      <c r="F14" s="20" t="s">
        <v>249</v>
      </c>
      <c r="G14" s="20"/>
      <c r="H14" s="12"/>
      <c r="I14" s="20" t="s">
        <v>250</v>
      </c>
      <c r="J14" s="20"/>
      <c r="K14" s="20"/>
      <c r="L14" s="12"/>
      <c r="M14" s="20" t="s">
        <v>251</v>
      </c>
      <c r="N14" s="20"/>
      <c r="O14" s="20"/>
      <c r="P14" s="12"/>
      <c r="Q14" s="20" t="s">
        <v>252</v>
      </c>
      <c r="R14" s="20"/>
      <c r="S14" s="20"/>
    </row>
    <row r="15" spans="1:19">
      <c r="A15" s="39"/>
      <c r="B15" s="22" t="s">
        <v>253</v>
      </c>
      <c r="C15" s="23"/>
      <c r="D15" s="24" t="s">
        <v>254</v>
      </c>
      <c r="E15" s="23"/>
      <c r="F15" s="24">
        <v>62</v>
      </c>
      <c r="G15" s="22" t="s">
        <v>255</v>
      </c>
      <c r="H15" s="23"/>
      <c r="I15" s="22" t="s">
        <v>256</v>
      </c>
      <c r="J15" s="27">
        <v>7694</v>
      </c>
      <c r="K15" s="29"/>
      <c r="L15" s="23"/>
      <c r="M15" s="22" t="s">
        <v>256</v>
      </c>
      <c r="N15" s="27">
        <v>99189</v>
      </c>
      <c r="O15" s="29"/>
      <c r="P15" s="23"/>
      <c r="Q15" s="22" t="s">
        <v>256</v>
      </c>
      <c r="R15" s="27">
        <v>76031</v>
      </c>
      <c r="S15" s="29"/>
    </row>
    <row r="16" spans="1:19">
      <c r="A16" s="39"/>
      <c r="B16" s="21"/>
      <c r="C16" s="23"/>
      <c r="D16" s="25"/>
      <c r="E16" s="23"/>
      <c r="F16" s="25"/>
      <c r="G16" s="26"/>
      <c r="H16" s="23"/>
      <c r="I16" s="26"/>
      <c r="J16" s="28"/>
      <c r="K16" s="30"/>
      <c r="L16" s="23"/>
      <c r="M16" s="26"/>
      <c r="N16" s="28"/>
      <c r="O16" s="30"/>
      <c r="P16" s="23"/>
      <c r="Q16" s="26"/>
      <c r="R16" s="28"/>
      <c r="S16" s="30"/>
    </row>
    <row r="17" spans="1:19">
      <c r="A17" s="39"/>
      <c r="B17" s="31" t="s">
        <v>257</v>
      </c>
      <c r="C17" s="32"/>
      <c r="D17" s="33" t="s">
        <v>258</v>
      </c>
      <c r="E17" s="32"/>
      <c r="F17" s="33">
        <v>100</v>
      </c>
      <c r="G17" s="31" t="s">
        <v>255</v>
      </c>
      <c r="H17" s="32"/>
      <c r="I17" s="34">
        <v>9500</v>
      </c>
      <c r="J17" s="34"/>
      <c r="K17" s="32"/>
      <c r="L17" s="32"/>
      <c r="M17" s="34">
        <v>139353</v>
      </c>
      <c r="N17" s="34"/>
      <c r="O17" s="32"/>
      <c r="P17" s="32"/>
      <c r="Q17" s="34">
        <v>125741</v>
      </c>
      <c r="R17" s="34"/>
      <c r="S17" s="32"/>
    </row>
    <row r="18" spans="1:19">
      <c r="A18" s="39"/>
      <c r="B18" s="31"/>
      <c r="C18" s="32"/>
      <c r="D18" s="33"/>
      <c r="E18" s="32"/>
      <c r="F18" s="33"/>
      <c r="G18" s="31"/>
      <c r="H18" s="32"/>
      <c r="I18" s="34"/>
      <c r="J18" s="34"/>
      <c r="K18" s="32"/>
      <c r="L18" s="32"/>
      <c r="M18" s="34"/>
      <c r="N18" s="34"/>
      <c r="O18" s="32"/>
      <c r="P18" s="32"/>
      <c r="Q18" s="34"/>
      <c r="R18" s="34"/>
      <c r="S18" s="32"/>
    </row>
    <row r="19" spans="1:19">
      <c r="A19" s="39"/>
      <c r="B19" s="21" t="s">
        <v>259</v>
      </c>
      <c r="C19" s="23"/>
      <c r="D19" s="35" t="s">
        <v>260</v>
      </c>
      <c r="E19" s="23"/>
      <c r="F19" s="35">
        <v>88</v>
      </c>
      <c r="G19" s="21" t="s">
        <v>255</v>
      </c>
      <c r="H19" s="23"/>
      <c r="I19" s="36">
        <v>75000</v>
      </c>
      <c r="J19" s="36"/>
      <c r="K19" s="23"/>
      <c r="L19" s="23"/>
      <c r="M19" s="36">
        <v>995156</v>
      </c>
      <c r="N19" s="36"/>
      <c r="O19" s="23"/>
      <c r="P19" s="23"/>
      <c r="Q19" s="36">
        <v>678289</v>
      </c>
      <c r="R19" s="36"/>
      <c r="S19" s="23"/>
    </row>
    <row r="20" spans="1:19">
      <c r="A20" s="39"/>
      <c r="B20" s="21"/>
      <c r="C20" s="23"/>
      <c r="D20" s="35"/>
      <c r="E20" s="23"/>
      <c r="F20" s="35"/>
      <c r="G20" s="21"/>
      <c r="H20" s="23"/>
      <c r="I20" s="36"/>
      <c r="J20" s="36"/>
      <c r="K20" s="23"/>
      <c r="L20" s="23"/>
      <c r="M20" s="36"/>
      <c r="N20" s="36"/>
      <c r="O20" s="23"/>
      <c r="P20" s="23"/>
      <c r="Q20" s="36"/>
      <c r="R20" s="36"/>
      <c r="S20" s="23"/>
    </row>
    <row r="21" spans="1:19">
      <c r="A21" s="39"/>
      <c r="B21" s="38"/>
      <c r="C21" s="38"/>
      <c r="D21" s="38"/>
      <c r="E21" s="38"/>
      <c r="F21" s="38"/>
      <c r="G21" s="38"/>
      <c r="H21" s="38"/>
      <c r="I21" s="38"/>
      <c r="J21" s="38"/>
      <c r="K21" s="38"/>
      <c r="L21" s="38"/>
      <c r="M21" s="38"/>
      <c r="N21" s="38"/>
      <c r="O21" s="38"/>
      <c r="P21" s="38"/>
      <c r="Q21" s="38"/>
      <c r="R21" s="38"/>
      <c r="S21" s="38"/>
    </row>
    <row r="22" spans="1:19">
      <c r="A22" s="39"/>
      <c r="B22" s="41" t="s">
        <v>261</v>
      </c>
      <c r="C22" s="41"/>
      <c r="D22" s="41"/>
      <c r="E22" s="41"/>
      <c r="F22" s="41"/>
      <c r="G22" s="41"/>
      <c r="H22" s="41"/>
      <c r="I22" s="41"/>
      <c r="J22" s="41"/>
      <c r="K22" s="41"/>
      <c r="L22" s="41"/>
      <c r="M22" s="41"/>
      <c r="N22" s="41"/>
      <c r="O22" s="41"/>
      <c r="P22" s="41"/>
      <c r="Q22" s="41"/>
      <c r="R22" s="41"/>
      <c r="S22" s="41"/>
    </row>
    <row r="23" spans="1:19">
      <c r="A23" s="39"/>
      <c r="B23" s="38"/>
      <c r="C23" s="38"/>
      <c r="D23" s="38"/>
      <c r="E23" s="38"/>
      <c r="F23" s="38"/>
      <c r="G23" s="38"/>
      <c r="H23" s="38"/>
      <c r="I23" s="38"/>
      <c r="J23" s="38"/>
      <c r="K23" s="38"/>
      <c r="L23" s="38"/>
      <c r="M23" s="38"/>
      <c r="N23" s="38"/>
      <c r="O23" s="38"/>
      <c r="P23" s="38"/>
      <c r="Q23" s="38"/>
      <c r="R23" s="38"/>
      <c r="S23" s="38"/>
    </row>
    <row r="24" spans="1:19">
      <c r="A24" s="39"/>
      <c r="B24" s="41" t="s">
        <v>262</v>
      </c>
      <c r="C24" s="41"/>
      <c r="D24" s="41"/>
      <c r="E24" s="41"/>
      <c r="F24" s="41"/>
      <c r="G24" s="41"/>
      <c r="H24" s="41"/>
      <c r="I24" s="41"/>
      <c r="J24" s="41"/>
      <c r="K24" s="41"/>
      <c r="L24" s="41"/>
      <c r="M24" s="41"/>
      <c r="N24" s="41"/>
      <c r="O24" s="41"/>
      <c r="P24" s="41"/>
      <c r="Q24" s="41"/>
      <c r="R24" s="41"/>
      <c r="S24" s="41"/>
    </row>
    <row r="25" spans="1:19">
      <c r="A25" s="39"/>
      <c r="B25" s="19"/>
      <c r="C25" s="19"/>
      <c r="D25" s="19"/>
      <c r="E25" s="19"/>
      <c r="F25" s="19"/>
      <c r="G25" s="19"/>
      <c r="H25" s="19"/>
      <c r="I25" s="19"/>
      <c r="J25" s="19"/>
      <c r="K25" s="19"/>
      <c r="L25" s="19"/>
      <c r="M25" s="19"/>
      <c r="N25" s="19"/>
      <c r="O25" s="19"/>
      <c r="P25" s="19"/>
      <c r="Q25" s="19"/>
      <c r="R25" s="19"/>
      <c r="S25" s="19"/>
    </row>
    <row r="26" spans="1:19">
      <c r="A26" s="39"/>
      <c r="B26" s="11"/>
      <c r="C26" s="11"/>
      <c r="D26" s="11"/>
      <c r="E26" s="11"/>
      <c r="F26" s="11"/>
      <c r="G26" s="11"/>
      <c r="H26" s="11"/>
      <c r="I26" s="11"/>
      <c r="J26" s="11"/>
      <c r="K26" s="11"/>
      <c r="L26" s="11"/>
      <c r="M26" s="11"/>
      <c r="N26" s="11"/>
      <c r="O26" s="11"/>
      <c r="P26" s="11"/>
      <c r="Q26" s="11"/>
      <c r="R26" s="11"/>
      <c r="S26" s="11"/>
    </row>
    <row r="27" spans="1:19" ht="15.75" thickBot="1">
      <c r="A27" s="39"/>
      <c r="B27" s="14" t="s">
        <v>247</v>
      </c>
      <c r="C27" s="12"/>
      <c r="D27" s="14" t="s">
        <v>248</v>
      </c>
      <c r="E27" s="12"/>
      <c r="F27" s="20" t="s">
        <v>249</v>
      </c>
      <c r="G27" s="20"/>
      <c r="H27" s="12"/>
      <c r="I27" s="20" t="s">
        <v>250</v>
      </c>
      <c r="J27" s="20"/>
      <c r="K27" s="20"/>
      <c r="L27" s="12"/>
      <c r="M27" s="20" t="s">
        <v>251</v>
      </c>
      <c r="N27" s="20"/>
      <c r="O27" s="20"/>
      <c r="P27" s="12"/>
      <c r="Q27" s="20" t="s">
        <v>252</v>
      </c>
      <c r="R27" s="20"/>
      <c r="S27" s="20"/>
    </row>
    <row r="28" spans="1:19">
      <c r="A28" s="39"/>
      <c r="B28" s="22" t="s">
        <v>263</v>
      </c>
      <c r="C28" s="23"/>
      <c r="D28" s="24" t="s">
        <v>264</v>
      </c>
      <c r="E28" s="23"/>
      <c r="F28" s="24">
        <v>100</v>
      </c>
      <c r="G28" s="22" t="s">
        <v>255</v>
      </c>
      <c r="H28" s="23"/>
      <c r="I28" s="22" t="s">
        <v>256</v>
      </c>
      <c r="J28" s="27">
        <v>40629</v>
      </c>
      <c r="K28" s="29"/>
      <c r="L28" s="23"/>
      <c r="M28" s="22" t="s">
        <v>256</v>
      </c>
      <c r="N28" s="27">
        <v>856076</v>
      </c>
      <c r="O28" s="29"/>
      <c r="P28" s="23"/>
      <c r="Q28" s="22" t="s">
        <v>256</v>
      </c>
      <c r="R28" s="27">
        <v>736114</v>
      </c>
      <c r="S28" s="29"/>
    </row>
    <row r="29" spans="1:19">
      <c r="A29" s="39"/>
      <c r="B29" s="21"/>
      <c r="C29" s="23"/>
      <c r="D29" s="35"/>
      <c r="E29" s="23"/>
      <c r="F29" s="25"/>
      <c r="G29" s="26"/>
      <c r="H29" s="23"/>
      <c r="I29" s="21"/>
      <c r="J29" s="36"/>
      <c r="K29" s="23"/>
      <c r="L29" s="23"/>
      <c r="M29" s="21"/>
      <c r="N29" s="36"/>
      <c r="O29" s="23"/>
      <c r="P29" s="23"/>
      <c r="Q29" s="21"/>
      <c r="R29" s="36"/>
      <c r="S29" s="23"/>
    </row>
    <row r="30" spans="1:19">
      <c r="A30" s="39"/>
      <c r="B30" s="42" t="s">
        <v>265</v>
      </c>
      <c r="C30" s="42"/>
      <c r="D30" s="42"/>
      <c r="E30" s="42"/>
      <c r="F30" s="42"/>
      <c r="G30" s="42"/>
      <c r="H30" s="42"/>
      <c r="I30" s="42"/>
      <c r="J30" s="42"/>
      <c r="K30" s="42"/>
      <c r="L30" s="42"/>
      <c r="M30" s="42"/>
      <c r="N30" s="42"/>
      <c r="O30" s="42"/>
      <c r="P30" s="42"/>
      <c r="Q30" s="42"/>
      <c r="R30" s="42"/>
      <c r="S30" s="42"/>
    </row>
    <row r="31" spans="1:19">
      <c r="A31" s="39"/>
      <c r="B31" s="38"/>
      <c r="C31" s="38"/>
      <c r="D31" s="38"/>
      <c r="E31" s="38"/>
      <c r="F31" s="38"/>
      <c r="G31" s="38"/>
      <c r="H31" s="38"/>
      <c r="I31" s="38"/>
      <c r="J31" s="38"/>
      <c r="K31" s="38"/>
      <c r="L31" s="38"/>
      <c r="M31" s="38"/>
      <c r="N31" s="38"/>
      <c r="O31" s="38"/>
      <c r="P31" s="38"/>
      <c r="Q31" s="38"/>
      <c r="R31" s="38"/>
      <c r="S31" s="38"/>
    </row>
    <row r="32" spans="1:19">
      <c r="A32" s="39"/>
      <c r="B32" s="43" t="s">
        <v>266</v>
      </c>
      <c r="C32" s="43"/>
      <c r="D32" s="43"/>
      <c r="E32" s="43"/>
      <c r="F32" s="43"/>
      <c r="G32" s="43"/>
      <c r="H32" s="43"/>
      <c r="I32" s="43"/>
      <c r="J32" s="43"/>
      <c r="K32" s="43"/>
      <c r="L32" s="43"/>
      <c r="M32" s="43"/>
      <c r="N32" s="43"/>
      <c r="O32" s="43"/>
      <c r="P32" s="43"/>
      <c r="Q32" s="43"/>
      <c r="R32" s="43"/>
      <c r="S32" s="43"/>
    </row>
    <row r="33" spans="1:19">
      <c r="A33" s="39"/>
      <c r="B33" s="41"/>
      <c r="C33" s="41"/>
      <c r="D33" s="41"/>
      <c r="E33" s="41"/>
      <c r="F33" s="41"/>
      <c r="G33" s="41"/>
      <c r="H33" s="41"/>
      <c r="I33" s="41"/>
      <c r="J33" s="41"/>
      <c r="K33" s="41"/>
      <c r="L33" s="41"/>
      <c r="M33" s="41"/>
      <c r="N33" s="41"/>
      <c r="O33" s="41"/>
      <c r="P33" s="41"/>
      <c r="Q33" s="41"/>
      <c r="R33" s="41"/>
      <c r="S33" s="41"/>
    </row>
    <row r="34" spans="1:19" ht="38.25" customHeight="1">
      <c r="A34" s="39"/>
      <c r="B34" s="41" t="s">
        <v>267</v>
      </c>
      <c r="C34" s="41"/>
      <c r="D34" s="41"/>
      <c r="E34" s="41"/>
      <c r="F34" s="41"/>
      <c r="G34" s="41"/>
      <c r="H34" s="41"/>
      <c r="I34" s="41"/>
      <c r="J34" s="41"/>
      <c r="K34" s="41"/>
      <c r="L34" s="41"/>
      <c r="M34" s="41"/>
      <c r="N34" s="41"/>
      <c r="O34" s="41"/>
      <c r="P34" s="41"/>
      <c r="Q34" s="41"/>
      <c r="R34" s="41"/>
      <c r="S34" s="41"/>
    </row>
    <row r="35" spans="1:19">
      <c r="A35" s="39"/>
      <c r="B35" s="38"/>
      <c r="C35" s="38"/>
      <c r="D35" s="38"/>
      <c r="E35" s="38"/>
      <c r="F35" s="38"/>
      <c r="G35" s="38"/>
      <c r="H35" s="38"/>
      <c r="I35" s="38"/>
      <c r="J35" s="38"/>
      <c r="K35" s="38"/>
      <c r="L35" s="38"/>
      <c r="M35" s="38"/>
      <c r="N35" s="38"/>
      <c r="O35" s="38"/>
      <c r="P35" s="38"/>
      <c r="Q35" s="38"/>
      <c r="R35" s="38"/>
      <c r="S35" s="38"/>
    </row>
    <row r="36" spans="1:19">
      <c r="A36" s="39"/>
      <c r="B36" s="41" t="s">
        <v>268</v>
      </c>
      <c r="C36" s="41"/>
      <c r="D36" s="41"/>
      <c r="E36" s="41"/>
      <c r="F36" s="41"/>
      <c r="G36" s="41"/>
      <c r="H36" s="41"/>
      <c r="I36" s="41"/>
      <c r="J36" s="41"/>
      <c r="K36" s="41"/>
      <c r="L36" s="41"/>
      <c r="M36" s="41"/>
      <c r="N36" s="41"/>
      <c r="O36" s="41"/>
      <c r="P36" s="41"/>
      <c r="Q36" s="41"/>
      <c r="R36" s="41"/>
      <c r="S36" s="41"/>
    </row>
    <row r="37" spans="1:19">
      <c r="A37" s="39"/>
      <c r="B37" s="38"/>
      <c r="C37" s="38"/>
      <c r="D37" s="38"/>
      <c r="E37" s="38"/>
      <c r="F37" s="38"/>
      <c r="G37" s="38"/>
      <c r="H37" s="38"/>
      <c r="I37" s="38"/>
      <c r="J37" s="38"/>
      <c r="K37" s="38"/>
      <c r="L37" s="38"/>
      <c r="M37" s="38"/>
      <c r="N37" s="38"/>
      <c r="O37" s="38"/>
      <c r="P37" s="38"/>
      <c r="Q37" s="38"/>
      <c r="R37" s="38"/>
      <c r="S37" s="38"/>
    </row>
    <row r="38" spans="1:19">
      <c r="A38" s="39"/>
      <c r="B38" s="43" t="s">
        <v>269</v>
      </c>
      <c r="C38" s="43"/>
      <c r="D38" s="43"/>
      <c r="E38" s="43"/>
      <c r="F38" s="43"/>
      <c r="G38" s="43"/>
      <c r="H38" s="43"/>
      <c r="I38" s="43"/>
      <c r="J38" s="43"/>
      <c r="K38" s="43"/>
      <c r="L38" s="43"/>
      <c r="M38" s="43"/>
      <c r="N38" s="43"/>
      <c r="O38" s="43"/>
      <c r="P38" s="43"/>
      <c r="Q38" s="43"/>
      <c r="R38" s="43"/>
      <c r="S38" s="43"/>
    </row>
    <row r="39" spans="1:19">
      <c r="A39" s="39"/>
      <c r="B39" s="41"/>
      <c r="C39" s="41"/>
      <c r="D39" s="41"/>
      <c r="E39" s="41"/>
      <c r="F39" s="41"/>
      <c r="G39" s="41"/>
      <c r="H39" s="41"/>
      <c r="I39" s="41"/>
      <c r="J39" s="41"/>
      <c r="K39" s="41"/>
      <c r="L39" s="41"/>
      <c r="M39" s="41"/>
      <c r="N39" s="41"/>
      <c r="O39" s="41"/>
      <c r="P39" s="41"/>
      <c r="Q39" s="41"/>
      <c r="R39" s="41"/>
      <c r="S39" s="41"/>
    </row>
    <row r="40" spans="1:19">
      <c r="A40" s="39"/>
      <c r="B40" s="41" t="s">
        <v>270</v>
      </c>
      <c r="C40" s="41"/>
      <c r="D40" s="41"/>
      <c r="E40" s="41"/>
      <c r="F40" s="41"/>
      <c r="G40" s="41"/>
      <c r="H40" s="41"/>
      <c r="I40" s="41"/>
      <c r="J40" s="41"/>
      <c r="K40" s="41"/>
      <c r="L40" s="41"/>
      <c r="M40" s="41"/>
      <c r="N40" s="41"/>
      <c r="O40" s="41"/>
      <c r="P40" s="41"/>
      <c r="Q40" s="41"/>
      <c r="R40" s="41"/>
      <c r="S40" s="41"/>
    </row>
    <row r="41" spans="1:19">
      <c r="A41" s="39"/>
      <c r="B41" s="38"/>
      <c r="C41" s="38"/>
      <c r="D41" s="38"/>
      <c r="E41" s="38"/>
      <c r="F41" s="38"/>
      <c r="G41" s="38"/>
      <c r="H41" s="38"/>
      <c r="I41" s="38"/>
      <c r="J41" s="38"/>
      <c r="K41" s="38"/>
      <c r="L41" s="38"/>
      <c r="M41" s="38"/>
      <c r="N41" s="38"/>
      <c r="O41" s="38"/>
      <c r="P41" s="38"/>
      <c r="Q41" s="38"/>
      <c r="R41" s="38"/>
      <c r="S41" s="38"/>
    </row>
    <row r="42" spans="1:19">
      <c r="A42" s="39"/>
      <c r="B42" s="43" t="s">
        <v>271</v>
      </c>
      <c r="C42" s="43"/>
      <c r="D42" s="43"/>
      <c r="E42" s="43"/>
      <c r="F42" s="43"/>
      <c r="G42" s="43"/>
      <c r="H42" s="43"/>
      <c r="I42" s="43"/>
      <c r="J42" s="43"/>
      <c r="K42" s="43"/>
      <c r="L42" s="43"/>
      <c r="M42" s="43"/>
      <c r="N42" s="43"/>
      <c r="O42" s="43"/>
      <c r="P42" s="43"/>
      <c r="Q42" s="43"/>
      <c r="R42" s="43"/>
      <c r="S42" s="43"/>
    </row>
    <row r="43" spans="1:19">
      <c r="A43" s="39"/>
      <c r="B43" s="38"/>
      <c r="C43" s="38"/>
      <c r="D43" s="38"/>
      <c r="E43" s="38"/>
      <c r="F43" s="38"/>
      <c r="G43" s="38"/>
      <c r="H43" s="38"/>
      <c r="I43" s="38"/>
      <c r="J43" s="38"/>
      <c r="K43" s="38"/>
      <c r="L43" s="38"/>
      <c r="M43" s="38"/>
      <c r="N43" s="38"/>
      <c r="O43" s="38"/>
      <c r="P43" s="38"/>
      <c r="Q43" s="38"/>
      <c r="R43" s="38"/>
      <c r="S43" s="38"/>
    </row>
    <row r="44" spans="1:19" ht="25.5" customHeight="1">
      <c r="A44" s="39"/>
      <c r="B44" s="41" t="s">
        <v>272</v>
      </c>
      <c r="C44" s="41"/>
      <c r="D44" s="41"/>
      <c r="E44" s="41"/>
      <c r="F44" s="41"/>
      <c r="G44" s="41"/>
      <c r="H44" s="41"/>
      <c r="I44" s="41"/>
      <c r="J44" s="41"/>
      <c r="K44" s="41"/>
      <c r="L44" s="41"/>
      <c r="M44" s="41"/>
      <c r="N44" s="41"/>
      <c r="O44" s="41"/>
      <c r="P44" s="41"/>
      <c r="Q44" s="41"/>
      <c r="R44" s="41"/>
      <c r="S44" s="41"/>
    </row>
    <row r="45" spans="1:19">
      <c r="A45" s="39"/>
      <c r="B45" s="38"/>
      <c r="C45" s="38"/>
      <c r="D45" s="38"/>
      <c r="E45" s="38"/>
      <c r="F45" s="38"/>
      <c r="G45" s="38"/>
      <c r="H45" s="38"/>
      <c r="I45" s="38"/>
      <c r="J45" s="38"/>
      <c r="K45" s="38"/>
      <c r="L45" s="38"/>
      <c r="M45" s="38"/>
      <c r="N45" s="38"/>
      <c r="O45" s="38"/>
      <c r="P45" s="38"/>
      <c r="Q45" s="38"/>
      <c r="R45" s="38"/>
      <c r="S45" s="38"/>
    </row>
    <row r="46" spans="1:19" ht="51" customHeight="1">
      <c r="A46" s="39"/>
      <c r="B46" s="41" t="s">
        <v>273</v>
      </c>
      <c r="C46" s="41"/>
      <c r="D46" s="41"/>
      <c r="E46" s="41"/>
      <c r="F46" s="41"/>
      <c r="G46" s="41"/>
      <c r="H46" s="41"/>
      <c r="I46" s="41"/>
      <c r="J46" s="41"/>
      <c r="K46" s="41"/>
      <c r="L46" s="41"/>
      <c r="M46" s="41"/>
      <c r="N46" s="41"/>
      <c r="O46" s="41"/>
      <c r="P46" s="41"/>
      <c r="Q46" s="41"/>
      <c r="R46" s="41"/>
      <c r="S46" s="41"/>
    </row>
  </sheetData>
  <mergeCells count="110">
    <mergeCell ref="B42:S42"/>
    <mergeCell ref="B43:S43"/>
    <mergeCell ref="B44:S44"/>
    <mergeCell ref="B45:S45"/>
    <mergeCell ref="B46:S46"/>
    <mergeCell ref="B36:S36"/>
    <mergeCell ref="B37:S37"/>
    <mergeCell ref="B38:S38"/>
    <mergeCell ref="B39:S39"/>
    <mergeCell ref="B40:S40"/>
    <mergeCell ref="B41:S41"/>
    <mergeCell ref="B30:S30"/>
    <mergeCell ref="B31:S31"/>
    <mergeCell ref="B32:S32"/>
    <mergeCell ref="B33:S33"/>
    <mergeCell ref="B34:S34"/>
    <mergeCell ref="B35:S35"/>
    <mergeCell ref="B9:S9"/>
    <mergeCell ref="B10:S10"/>
    <mergeCell ref="B11:S11"/>
    <mergeCell ref="B21:S21"/>
    <mergeCell ref="B22:S22"/>
    <mergeCell ref="B23:S23"/>
    <mergeCell ref="A1:A2"/>
    <mergeCell ref="B1:S1"/>
    <mergeCell ref="B2:S2"/>
    <mergeCell ref="B3:S3"/>
    <mergeCell ref="A4:A46"/>
    <mergeCell ref="B4:S4"/>
    <mergeCell ref="B5:S5"/>
    <mergeCell ref="B6:S6"/>
    <mergeCell ref="B7:S7"/>
    <mergeCell ref="B8:S8"/>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19:P20"/>
    <mergeCell ref="Q19:R20"/>
    <mergeCell ref="S19:S20"/>
    <mergeCell ref="B25:S25"/>
    <mergeCell ref="F27:G27"/>
    <mergeCell ref="I27:K27"/>
    <mergeCell ref="M27:O27"/>
    <mergeCell ref="Q27:S27"/>
    <mergeCell ref="B24:S24"/>
    <mergeCell ref="H19:H20"/>
    <mergeCell ref="I19:J20"/>
    <mergeCell ref="K19:K20"/>
    <mergeCell ref="L19:L20"/>
    <mergeCell ref="M19:N20"/>
    <mergeCell ref="O19:O20"/>
    <mergeCell ref="B19:B20"/>
    <mergeCell ref="C19:C20"/>
    <mergeCell ref="D19:D20"/>
    <mergeCell ref="E19:E20"/>
    <mergeCell ref="F19:F20"/>
    <mergeCell ref="G19:G20"/>
    <mergeCell ref="L17:L18"/>
    <mergeCell ref="M17:N18"/>
    <mergeCell ref="O17:O18"/>
    <mergeCell ref="P17:P18"/>
    <mergeCell ref="Q17:R18"/>
    <mergeCell ref="S17:S18"/>
    <mergeCell ref="S15:S16"/>
    <mergeCell ref="B17:B18"/>
    <mergeCell ref="C17:C18"/>
    <mergeCell ref="D17:D18"/>
    <mergeCell ref="E17:E18"/>
    <mergeCell ref="F17:F18"/>
    <mergeCell ref="G17:G18"/>
    <mergeCell ref="H17:H18"/>
    <mergeCell ref="I17:J18"/>
    <mergeCell ref="K17:K18"/>
    <mergeCell ref="M15:M16"/>
    <mergeCell ref="N15:N16"/>
    <mergeCell ref="O15:O16"/>
    <mergeCell ref="P15:P16"/>
    <mergeCell ref="Q15:Q16"/>
    <mergeCell ref="R15:R16"/>
    <mergeCell ref="G15:G16"/>
    <mergeCell ref="H15:H16"/>
    <mergeCell ref="I15:I16"/>
    <mergeCell ref="J15:J16"/>
    <mergeCell ref="K15:K16"/>
    <mergeCell ref="L15:L16"/>
    <mergeCell ref="B12:S12"/>
    <mergeCell ref="F14:G14"/>
    <mergeCell ref="I14:K14"/>
    <mergeCell ref="M14:O14"/>
    <mergeCell ref="Q14:S14"/>
    <mergeCell ref="B15:B16"/>
    <mergeCell ref="C15:C16"/>
    <mergeCell ref="D15:D16"/>
    <mergeCell ref="E15:E16"/>
    <mergeCell ref="F15:F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20.85546875" bestFit="1" customWidth="1"/>
    <col min="4" max="6" width="18.5703125" bestFit="1" customWidth="1"/>
    <col min="7" max="7" width="16.42578125" bestFit="1" customWidth="1"/>
    <col min="8" max="10" width="20.85546875" bestFit="1" customWidth="1"/>
    <col min="11" max="14" width="18.5703125" bestFit="1" customWidth="1"/>
    <col min="15" max="15" width="23.85546875" bestFit="1" customWidth="1"/>
  </cols>
  <sheetData>
    <row r="1" spans="1:15" ht="45">
      <c r="A1" s="1" t="s">
        <v>1556</v>
      </c>
      <c r="B1" s="1" t="s">
        <v>88</v>
      </c>
      <c r="C1" s="1"/>
      <c r="D1" s="1" t="s">
        <v>87</v>
      </c>
      <c r="E1" s="1" t="s">
        <v>1</v>
      </c>
      <c r="F1" s="1"/>
      <c r="G1" s="1" t="s">
        <v>1</v>
      </c>
      <c r="H1" s="1" t="s">
        <v>88</v>
      </c>
      <c r="I1" s="1"/>
      <c r="J1" s="1"/>
      <c r="K1" s="1" t="s">
        <v>87</v>
      </c>
      <c r="L1" s="1" t="s">
        <v>1</v>
      </c>
      <c r="M1" s="1"/>
      <c r="N1" s="1"/>
      <c r="O1" s="1" t="s">
        <v>1</v>
      </c>
    </row>
    <row r="2" spans="1:15" ht="30">
      <c r="A2" s="1" t="s">
        <v>34</v>
      </c>
      <c r="B2" s="1" t="s">
        <v>90</v>
      </c>
      <c r="C2" s="1" t="s">
        <v>1557</v>
      </c>
      <c r="D2" s="1" t="s">
        <v>35</v>
      </c>
      <c r="E2" s="1" t="s">
        <v>2</v>
      </c>
      <c r="F2" s="1" t="s">
        <v>90</v>
      </c>
      <c r="G2" s="1" t="s">
        <v>2</v>
      </c>
      <c r="H2" s="1" t="s">
        <v>90</v>
      </c>
      <c r="I2" s="1" t="s">
        <v>90</v>
      </c>
      <c r="J2" s="1" t="s">
        <v>1557</v>
      </c>
      <c r="K2" s="1" t="s">
        <v>35</v>
      </c>
      <c r="L2" s="1" t="s">
        <v>2</v>
      </c>
      <c r="M2" s="1" t="s">
        <v>2</v>
      </c>
      <c r="N2" s="1" t="s">
        <v>90</v>
      </c>
      <c r="O2" s="1" t="s">
        <v>2</v>
      </c>
    </row>
    <row r="3" spans="1:15">
      <c r="A3" s="1"/>
      <c r="B3" s="1" t="s">
        <v>91</v>
      </c>
      <c r="C3" s="1" t="s">
        <v>91</v>
      </c>
      <c r="D3" s="1" t="s">
        <v>89</v>
      </c>
      <c r="E3" s="1" t="s">
        <v>89</v>
      </c>
      <c r="F3" s="1" t="s">
        <v>89</v>
      </c>
      <c r="G3" s="1" t="s">
        <v>1558</v>
      </c>
      <c r="H3" s="1" t="s">
        <v>1558</v>
      </c>
      <c r="I3" s="1" t="s">
        <v>1558</v>
      </c>
      <c r="J3" s="1" t="s">
        <v>1558</v>
      </c>
      <c r="K3" s="1" t="s">
        <v>1558</v>
      </c>
      <c r="L3" s="1" t="s">
        <v>1558</v>
      </c>
      <c r="M3" s="1" t="s">
        <v>1558</v>
      </c>
      <c r="N3" s="1" t="s">
        <v>1558</v>
      </c>
      <c r="O3" s="1" t="s">
        <v>1558</v>
      </c>
    </row>
    <row r="4" spans="1:15">
      <c r="A4" s="1"/>
      <c r="B4" s="1"/>
      <c r="C4" s="1"/>
      <c r="D4" s="1"/>
      <c r="E4" s="1"/>
      <c r="F4" s="1"/>
      <c r="G4" s="1"/>
      <c r="H4" s="1" t="s">
        <v>91</v>
      </c>
      <c r="I4" s="1" t="s">
        <v>91</v>
      </c>
      <c r="J4" s="1" t="s">
        <v>91</v>
      </c>
      <c r="K4" s="1" t="s">
        <v>89</v>
      </c>
      <c r="L4" s="1" t="s">
        <v>89</v>
      </c>
      <c r="M4" s="1" t="s">
        <v>89</v>
      </c>
      <c r="N4" s="1" t="s">
        <v>89</v>
      </c>
      <c r="O4" s="1" t="s">
        <v>89</v>
      </c>
    </row>
    <row r="5" spans="1:15">
      <c r="A5" s="1"/>
      <c r="B5" s="1"/>
      <c r="C5" s="1"/>
      <c r="D5" s="1"/>
      <c r="E5" s="1"/>
      <c r="F5" s="1"/>
      <c r="G5" s="1"/>
      <c r="H5" s="1"/>
      <c r="I5" s="1"/>
      <c r="J5" s="1"/>
      <c r="K5" s="1"/>
      <c r="L5" s="1"/>
      <c r="M5" s="1"/>
      <c r="N5" s="1"/>
      <c r="O5" s="1" t="s">
        <v>1250</v>
      </c>
    </row>
    <row r="6" spans="1:15">
      <c r="A6" s="3" t="s">
        <v>1310</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51</v>
      </c>
      <c r="B7" s="7">
        <v>26254</v>
      </c>
      <c r="C7" s="7">
        <v>26254</v>
      </c>
      <c r="D7" s="7">
        <v>26254</v>
      </c>
      <c r="E7" s="7">
        <v>26254</v>
      </c>
      <c r="F7" s="7">
        <v>26254</v>
      </c>
      <c r="G7" s="4" t="s">
        <v>6</v>
      </c>
      <c r="H7" s="4" t="s">
        <v>6</v>
      </c>
      <c r="I7" s="4" t="s">
        <v>6</v>
      </c>
      <c r="J7" s="4" t="s">
        <v>6</v>
      </c>
      <c r="K7" s="4" t="s">
        <v>6</v>
      </c>
      <c r="L7" s="4" t="s">
        <v>6</v>
      </c>
      <c r="M7" s="4" t="s">
        <v>6</v>
      </c>
      <c r="N7" s="4" t="s">
        <v>6</v>
      </c>
      <c r="O7" s="4" t="s">
        <v>6</v>
      </c>
    </row>
    <row r="8" spans="1:15" ht="30">
      <c r="A8" s="3" t="s">
        <v>1559</v>
      </c>
      <c r="B8" s="4" t="s">
        <v>6</v>
      </c>
      <c r="C8" s="4" t="s">
        <v>6</v>
      </c>
      <c r="D8" s="4" t="s">
        <v>6</v>
      </c>
      <c r="E8" s="4" t="s">
        <v>6</v>
      </c>
      <c r="F8" s="4" t="s">
        <v>6</v>
      </c>
      <c r="G8" s="4" t="s">
        <v>6</v>
      </c>
      <c r="H8" s="4" t="s">
        <v>6</v>
      </c>
      <c r="I8" s="4" t="s">
        <v>6</v>
      </c>
      <c r="J8" s="4" t="s">
        <v>6</v>
      </c>
      <c r="K8" s="4" t="s">
        <v>6</v>
      </c>
      <c r="L8" s="4" t="s">
        <v>6</v>
      </c>
      <c r="M8" s="4" t="s">
        <v>6</v>
      </c>
      <c r="N8" s="4" t="s">
        <v>6</v>
      </c>
      <c r="O8" s="4" t="s">
        <v>6</v>
      </c>
    </row>
    <row r="9" spans="1:15">
      <c r="A9" s="2" t="s">
        <v>1560</v>
      </c>
      <c r="B9" s="4" t="s">
        <v>6</v>
      </c>
      <c r="C9" s="4" t="s">
        <v>6</v>
      </c>
      <c r="D9" s="4" t="s">
        <v>6</v>
      </c>
      <c r="E9" s="4" t="s">
        <v>6</v>
      </c>
      <c r="F9" s="4" t="s">
        <v>6</v>
      </c>
      <c r="G9" s="4" t="s">
        <v>6</v>
      </c>
      <c r="H9" s="5">
        <v>2541</v>
      </c>
      <c r="I9" s="5">
        <v>2541</v>
      </c>
      <c r="J9" s="4" t="s">
        <v>6</v>
      </c>
      <c r="K9" s="5">
        <v>3128</v>
      </c>
      <c r="L9" s="5">
        <v>3128</v>
      </c>
      <c r="M9" s="5">
        <v>7435</v>
      </c>
      <c r="N9" s="4" t="s">
        <v>6</v>
      </c>
      <c r="O9" s="4" t="s">
        <v>6</v>
      </c>
    </row>
    <row r="10" spans="1:15" ht="30">
      <c r="A10" s="2" t="s">
        <v>1561</v>
      </c>
      <c r="B10" s="4" t="s">
        <v>6</v>
      </c>
      <c r="C10" s="4" t="s">
        <v>6</v>
      </c>
      <c r="D10" s="4" t="s">
        <v>6</v>
      </c>
      <c r="E10" s="4" t="s">
        <v>6</v>
      </c>
      <c r="F10" s="4" t="s">
        <v>6</v>
      </c>
      <c r="G10" s="4" t="s">
        <v>6</v>
      </c>
      <c r="H10" s="4" t="s">
        <v>6</v>
      </c>
      <c r="I10" s="4" t="s">
        <v>6</v>
      </c>
      <c r="J10" s="4" t="s">
        <v>6</v>
      </c>
      <c r="K10" s="4" t="s">
        <v>6</v>
      </c>
      <c r="L10" s="4" t="s">
        <v>6</v>
      </c>
      <c r="M10" s="4" t="s">
        <v>6</v>
      </c>
      <c r="N10" s="4" t="s">
        <v>6</v>
      </c>
      <c r="O10" s="5">
        <v>4307</v>
      </c>
    </row>
    <row r="11" spans="1:15" ht="30">
      <c r="A11" s="2" t="s">
        <v>1562</v>
      </c>
      <c r="B11" s="4" t="s">
        <v>6</v>
      </c>
      <c r="C11" s="4" t="s">
        <v>6</v>
      </c>
      <c r="D11" s="4" t="s">
        <v>6</v>
      </c>
      <c r="E11" s="4" t="s">
        <v>6</v>
      </c>
      <c r="F11" s="4" t="s">
        <v>6</v>
      </c>
      <c r="G11" s="4" t="s">
        <v>6</v>
      </c>
      <c r="H11" s="4">
        <v>-89</v>
      </c>
      <c r="I11" s="4">
        <v>-117</v>
      </c>
      <c r="J11" s="4" t="s">
        <v>6</v>
      </c>
      <c r="K11" s="4">
        <v>-342</v>
      </c>
      <c r="L11" s="4">
        <v>-752</v>
      </c>
      <c r="M11" s="5">
        <v>-1552</v>
      </c>
      <c r="N11" s="4" t="s">
        <v>6</v>
      </c>
      <c r="O11" s="4" t="s">
        <v>6</v>
      </c>
    </row>
    <row r="12" spans="1:15" ht="30">
      <c r="A12" s="2" t="s">
        <v>1563</v>
      </c>
      <c r="B12" s="4">
        <v>-28</v>
      </c>
      <c r="C12" s="4" t="s">
        <v>6</v>
      </c>
      <c r="D12" s="4">
        <v>-410</v>
      </c>
      <c r="E12" s="4">
        <v>-800</v>
      </c>
      <c r="F12" s="4" t="s">
        <v>6</v>
      </c>
      <c r="G12" s="4" t="s">
        <v>6</v>
      </c>
      <c r="H12" s="4">
        <v>-28</v>
      </c>
      <c r="I12" s="4" t="s">
        <v>6</v>
      </c>
      <c r="J12" s="4" t="s">
        <v>6</v>
      </c>
      <c r="K12" s="4">
        <v>-410</v>
      </c>
      <c r="L12" s="4">
        <v>-800</v>
      </c>
      <c r="M12" s="4" t="s">
        <v>6</v>
      </c>
      <c r="N12" s="4" t="s">
        <v>6</v>
      </c>
      <c r="O12" s="4" t="s">
        <v>6</v>
      </c>
    </row>
    <row r="13" spans="1:15">
      <c r="A13" s="2" t="s">
        <v>1564</v>
      </c>
      <c r="B13" s="4" t="s">
        <v>6</v>
      </c>
      <c r="C13" s="4" t="s">
        <v>6</v>
      </c>
      <c r="D13" s="4" t="s">
        <v>6</v>
      </c>
      <c r="E13" s="4" t="s">
        <v>6</v>
      </c>
      <c r="F13" s="4" t="s">
        <v>6</v>
      </c>
      <c r="G13" s="4" t="s">
        <v>6</v>
      </c>
      <c r="H13" s="7">
        <v>2424</v>
      </c>
      <c r="I13" s="4" t="s">
        <v>6</v>
      </c>
      <c r="J13" s="7">
        <v>2452</v>
      </c>
      <c r="K13" s="7">
        <v>2376</v>
      </c>
      <c r="L13" s="7">
        <v>5883</v>
      </c>
      <c r="M13" s="4" t="s">
        <v>6</v>
      </c>
      <c r="N13" s="7">
        <v>2786</v>
      </c>
      <c r="O13" s="4" t="s">
        <v>6</v>
      </c>
    </row>
    <row r="14" spans="1:15" ht="45">
      <c r="A14" s="2" t="s">
        <v>1565</v>
      </c>
      <c r="B14" s="4" t="s">
        <v>6</v>
      </c>
      <c r="C14" s="4" t="s">
        <v>6</v>
      </c>
      <c r="D14" s="4" t="s">
        <v>6</v>
      </c>
      <c r="E14" s="4" t="s">
        <v>6</v>
      </c>
      <c r="F14" s="4" t="s">
        <v>6</v>
      </c>
      <c r="G14" s="4" t="s">
        <v>1300</v>
      </c>
      <c r="H14" s="4" t="s">
        <v>6</v>
      </c>
      <c r="I14" s="4" t="s">
        <v>6</v>
      </c>
      <c r="J14" s="4" t="s">
        <v>6</v>
      </c>
      <c r="K14" s="4" t="s">
        <v>6</v>
      </c>
      <c r="L14" s="4" t="s">
        <v>6</v>
      </c>
      <c r="M14" s="4" t="s">
        <v>6</v>
      </c>
      <c r="N14" s="4" t="s">
        <v>6</v>
      </c>
      <c r="O14"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66</v>
      </c>
      <c r="B1" s="8" t="s">
        <v>2</v>
      </c>
    </row>
    <row r="2" spans="1:2" ht="30">
      <c r="A2" s="1" t="s">
        <v>34</v>
      </c>
      <c r="B2" s="8"/>
    </row>
    <row r="3" spans="1:2" ht="30">
      <c r="A3" s="3" t="s">
        <v>646</v>
      </c>
      <c r="B3" s="4" t="s">
        <v>6</v>
      </c>
    </row>
    <row r="4" spans="1:2">
      <c r="A4" s="2">
        <v>2014</v>
      </c>
      <c r="B4" s="7">
        <v>899</v>
      </c>
    </row>
    <row r="5" spans="1:2">
      <c r="A5" s="2">
        <v>2015</v>
      </c>
      <c r="B5" s="4">
        <v>776</v>
      </c>
    </row>
    <row r="6" spans="1:2">
      <c r="A6" s="2">
        <v>2016</v>
      </c>
      <c r="B6" s="4">
        <v>709</v>
      </c>
    </row>
    <row r="7" spans="1:2">
      <c r="A7" s="2">
        <v>2017</v>
      </c>
      <c r="B7" s="4">
        <v>676</v>
      </c>
    </row>
    <row r="8" spans="1:2">
      <c r="A8" s="2">
        <v>2018</v>
      </c>
      <c r="B8" s="4">
        <v>650</v>
      </c>
    </row>
    <row r="9" spans="1:2">
      <c r="A9" s="2" t="s">
        <v>669</v>
      </c>
      <c r="B9" s="5">
        <v>2173</v>
      </c>
    </row>
    <row r="10" spans="1:2">
      <c r="A10" s="2" t="s">
        <v>1567</v>
      </c>
      <c r="B10" s="7">
        <v>588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1568</v>
      </c>
      <c r="B1" s="8" t="s">
        <v>2</v>
      </c>
      <c r="C1" s="8" t="s">
        <v>35</v>
      </c>
    </row>
    <row r="2" spans="1:3" ht="30">
      <c r="A2" s="1" t="s">
        <v>34</v>
      </c>
      <c r="B2" s="8"/>
      <c r="C2" s="8"/>
    </row>
    <row r="3" spans="1:3">
      <c r="A3" s="3" t="s">
        <v>675</v>
      </c>
      <c r="B3" s="4" t="s">
        <v>6</v>
      </c>
      <c r="C3" s="4" t="s">
        <v>6</v>
      </c>
    </row>
    <row r="4" spans="1:3">
      <c r="A4" s="2" t="s">
        <v>1569</v>
      </c>
      <c r="B4" s="7">
        <v>137416</v>
      </c>
      <c r="C4" s="4" t="s">
        <v>6</v>
      </c>
    </row>
    <row r="5" spans="1:3">
      <c r="A5" s="2" t="s">
        <v>1570</v>
      </c>
      <c r="B5" s="5">
        <v>71558</v>
      </c>
      <c r="C5" s="4" t="s">
        <v>6</v>
      </c>
    </row>
    <row r="6" spans="1:3">
      <c r="A6" s="2" t="s">
        <v>1571</v>
      </c>
      <c r="B6" s="5">
        <v>40714</v>
      </c>
      <c r="C6" s="4" t="s">
        <v>6</v>
      </c>
    </row>
    <row r="7" spans="1:3">
      <c r="A7" s="2" t="s">
        <v>1572</v>
      </c>
      <c r="B7" s="5">
        <v>10054</v>
      </c>
      <c r="C7" s="4" t="s">
        <v>6</v>
      </c>
    </row>
    <row r="8" spans="1:3">
      <c r="A8" s="2" t="s">
        <v>1573</v>
      </c>
      <c r="B8" s="5">
        <v>12115</v>
      </c>
      <c r="C8" s="4" t="s">
        <v>6</v>
      </c>
    </row>
    <row r="9" spans="1:3" ht="30">
      <c r="A9" s="2" t="s">
        <v>1574</v>
      </c>
      <c r="B9" s="4">
        <v>0</v>
      </c>
      <c r="C9" s="4" t="s">
        <v>6</v>
      </c>
    </row>
    <row r="10" spans="1:3">
      <c r="A10" s="2" t="s">
        <v>1575</v>
      </c>
      <c r="B10" s="5">
        <v>271857</v>
      </c>
      <c r="C10" s="4" t="s">
        <v>6</v>
      </c>
    </row>
    <row r="11" spans="1:3">
      <c r="A11" s="3" t="s">
        <v>676</v>
      </c>
      <c r="B11" s="4" t="s">
        <v>6</v>
      </c>
      <c r="C11" s="4" t="s">
        <v>6</v>
      </c>
    </row>
    <row r="12" spans="1:3">
      <c r="A12" s="2" t="s">
        <v>1576</v>
      </c>
      <c r="B12" s="5">
        <v>220079</v>
      </c>
      <c r="C12" s="4" t="s">
        <v>6</v>
      </c>
    </row>
    <row r="13" spans="1:3">
      <c r="A13" s="2" t="s">
        <v>1577</v>
      </c>
      <c r="B13" s="5">
        <v>56347</v>
      </c>
      <c r="C13" s="4" t="s">
        <v>6</v>
      </c>
    </row>
    <row r="14" spans="1:3">
      <c r="A14" s="2" t="s">
        <v>1578</v>
      </c>
      <c r="B14" s="5">
        <v>48823</v>
      </c>
      <c r="C14" s="4" t="s">
        <v>6</v>
      </c>
    </row>
    <row r="15" spans="1:3">
      <c r="A15" s="2" t="s">
        <v>1579</v>
      </c>
      <c r="B15" s="5">
        <v>15902</v>
      </c>
      <c r="C15" s="4" t="s">
        <v>6</v>
      </c>
    </row>
    <row r="16" spans="1:3">
      <c r="A16" s="2" t="s">
        <v>1580</v>
      </c>
      <c r="B16" s="5">
        <v>21907</v>
      </c>
      <c r="C16" s="4" t="s">
        <v>6</v>
      </c>
    </row>
    <row r="17" spans="1:3" ht="30">
      <c r="A17" s="2" t="s">
        <v>1581</v>
      </c>
      <c r="B17" s="4">
        <v>0</v>
      </c>
      <c r="C17" s="4" t="s">
        <v>6</v>
      </c>
    </row>
    <row r="18" spans="1:3">
      <c r="A18" s="2" t="s">
        <v>1582</v>
      </c>
      <c r="B18" s="5">
        <v>363058</v>
      </c>
      <c r="C18" s="4" t="s">
        <v>6</v>
      </c>
    </row>
    <row r="19" spans="1:3">
      <c r="A19" s="3" t="s">
        <v>145</v>
      </c>
      <c r="B19" s="4" t="s">
        <v>6</v>
      </c>
      <c r="C19" s="4" t="s">
        <v>6</v>
      </c>
    </row>
    <row r="20" spans="1:3">
      <c r="A20" s="2" t="s">
        <v>1583</v>
      </c>
      <c r="B20" s="5">
        <v>357495</v>
      </c>
      <c r="C20" s="4" t="s">
        <v>6</v>
      </c>
    </row>
    <row r="21" spans="1:3">
      <c r="A21" s="2" t="s">
        <v>1584</v>
      </c>
      <c r="B21" s="5">
        <v>127905</v>
      </c>
      <c r="C21" s="4" t="s">
        <v>6</v>
      </c>
    </row>
    <row r="22" spans="1:3">
      <c r="A22" s="2" t="s">
        <v>1585</v>
      </c>
      <c r="B22" s="5">
        <v>89537</v>
      </c>
      <c r="C22" s="4" t="s">
        <v>6</v>
      </c>
    </row>
    <row r="23" spans="1:3">
      <c r="A23" s="2" t="s">
        <v>1586</v>
      </c>
      <c r="B23" s="5">
        <v>25956</v>
      </c>
      <c r="C23" s="4" t="s">
        <v>6</v>
      </c>
    </row>
    <row r="24" spans="1:3">
      <c r="A24" s="2" t="s">
        <v>1587</v>
      </c>
      <c r="B24" s="5">
        <v>34022</v>
      </c>
      <c r="C24" s="4" t="s">
        <v>6</v>
      </c>
    </row>
    <row r="25" spans="1:3">
      <c r="A25" s="2" t="s">
        <v>1588</v>
      </c>
      <c r="B25" s="4">
        <v>0</v>
      </c>
      <c r="C25" s="4" t="s">
        <v>6</v>
      </c>
    </row>
    <row r="26" spans="1:3">
      <c r="A26" s="2" t="s">
        <v>145</v>
      </c>
      <c r="B26" s="7">
        <v>634915</v>
      </c>
      <c r="C26" s="7">
        <v>35180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89</v>
      </c>
      <c r="B1" s="8" t="s">
        <v>2</v>
      </c>
      <c r="C1" s="8" t="s">
        <v>35</v>
      </c>
    </row>
    <row r="2" spans="1:3" ht="30">
      <c r="A2" s="1" t="s">
        <v>34</v>
      </c>
      <c r="B2" s="8"/>
      <c r="C2" s="8"/>
    </row>
    <row r="3" spans="1:3">
      <c r="A3" s="3" t="s">
        <v>678</v>
      </c>
      <c r="B3" s="4" t="s">
        <v>6</v>
      </c>
      <c r="C3" s="4" t="s">
        <v>6</v>
      </c>
    </row>
    <row r="4" spans="1:3">
      <c r="A4" s="2" t="s">
        <v>61</v>
      </c>
      <c r="B4" s="7">
        <v>126500</v>
      </c>
      <c r="C4" s="7">
        <v>7500</v>
      </c>
    </row>
    <row r="5" spans="1:3" ht="30">
      <c r="A5" s="2" t="s">
        <v>681</v>
      </c>
      <c r="B5" s="5">
        <v>126500</v>
      </c>
      <c r="C5" s="5">
        <v>7500</v>
      </c>
    </row>
    <row r="6" spans="1:3" ht="30">
      <c r="A6" s="2" t="s">
        <v>683</v>
      </c>
      <c r="B6" s="5">
        <v>19299</v>
      </c>
      <c r="C6" s="5">
        <v>7500</v>
      </c>
    </row>
    <row r="7" spans="1:3" ht="30">
      <c r="A7" s="2" t="s">
        <v>1590</v>
      </c>
      <c r="B7" s="5">
        <v>5560</v>
      </c>
      <c r="C7" s="5">
        <v>5497</v>
      </c>
    </row>
    <row r="8" spans="1:3">
      <c r="A8" s="2" t="s">
        <v>1591</v>
      </c>
      <c r="B8" s="5">
        <v>38050</v>
      </c>
      <c r="C8" s="4">
        <v>0</v>
      </c>
    </row>
    <row r="9" spans="1:3">
      <c r="A9" s="2" t="s">
        <v>1592</v>
      </c>
      <c r="B9" s="5">
        <v>6961</v>
      </c>
      <c r="C9" s="5">
        <v>6867</v>
      </c>
    </row>
    <row r="10" spans="1:3">
      <c r="A10" s="2" t="s">
        <v>687</v>
      </c>
      <c r="B10" s="5">
        <v>3051</v>
      </c>
      <c r="C10" s="4">
        <v>0</v>
      </c>
    </row>
    <row r="11" spans="1:3">
      <c r="A11" s="2" t="s">
        <v>688</v>
      </c>
      <c r="B11" s="7">
        <v>72921</v>
      </c>
      <c r="C11" s="7">
        <v>1986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4" width="12.85546875" bestFit="1" customWidth="1"/>
    <col min="5" max="5" width="23.42578125" bestFit="1" customWidth="1"/>
    <col min="6" max="7" width="12.28515625" bestFit="1" customWidth="1"/>
    <col min="8" max="8" width="29.42578125" bestFit="1" customWidth="1"/>
  </cols>
  <sheetData>
    <row r="1" spans="1:8" ht="30">
      <c r="A1" s="1" t="s">
        <v>1593</v>
      </c>
      <c r="B1" s="8" t="s">
        <v>2</v>
      </c>
      <c r="C1" s="8" t="s">
        <v>35</v>
      </c>
      <c r="D1" s="1" t="s">
        <v>2</v>
      </c>
      <c r="E1" s="1" t="s">
        <v>2</v>
      </c>
      <c r="F1" s="1" t="s">
        <v>2</v>
      </c>
      <c r="G1" s="1" t="s">
        <v>2</v>
      </c>
      <c r="H1" s="1" t="s">
        <v>2</v>
      </c>
    </row>
    <row r="2" spans="1:8" ht="30">
      <c r="A2" s="1" t="s">
        <v>34</v>
      </c>
      <c r="B2" s="8"/>
      <c r="C2" s="8"/>
      <c r="D2" s="1" t="s">
        <v>1594</v>
      </c>
      <c r="E2" s="1" t="s">
        <v>1595</v>
      </c>
      <c r="F2" s="1" t="s">
        <v>1309</v>
      </c>
      <c r="G2" s="1" t="s">
        <v>1312</v>
      </c>
      <c r="H2" s="1" t="s">
        <v>1596</v>
      </c>
    </row>
    <row r="3" spans="1:8">
      <c r="A3" s="1"/>
      <c r="B3" s="8"/>
      <c r="C3" s="8"/>
      <c r="D3" s="1"/>
      <c r="E3" s="1" t="s">
        <v>1594</v>
      </c>
      <c r="F3" s="1"/>
      <c r="G3" s="1"/>
      <c r="H3" s="1" t="s">
        <v>1594</v>
      </c>
    </row>
    <row r="4" spans="1:8">
      <c r="A4" s="3" t="s">
        <v>1597</v>
      </c>
      <c r="B4" s="4" t="s">
        <v>6</v>
      </c>
      <c r="C4" s="4" t="s">
        <v>6</v>
      </c>
      <c r="D4" s="4" t="s">
        <v>6</v>
      </c>
      <c r="E4" s="4" t="s">
        <v>6</v>
      </c>
      <c r="F4" s="4" t="s">
        <v>6</v>
      </c>
      <c r="G4" s="4" t="s">
        <v>6</v>
      </c>
      <c r="H4" s="4" t="s">
        <v>6</v>
      </c>
    </row>
    <row r="5" spans="1:8">
      <c r="A5" s="2" t="s">
        <v>61</v>
      </c>
      <c r="B5" s="7">
        <v>126500</v>
      </c>
      <c r="C5" s="7">
        <v>7500</v>
      </c>
      <c r="D5" s="4" t="s">
        <v>6</v>
      </c>
      <c r="E5" s="7">
        <v>128500</v>
      </c>
      <c r="F5" s="4" t="s">
        <v>6</v>
      </c>
      <c r="G5" s="4" t="s">
        <v>6</v>
      </c>
      <c r="H5" s="4" t="s">
        <v>6</v>
      </c>
    </row>
    <row r="6" spans="1:8">
      <c r="A6" s="2" t="s">
        <v>1598</v>
      </c>
      <c r="B6" s="4" t="s">
        <v>6</v>
      </c>
      <c r="C6" s="4" t="s">
        <v>6</v>
      </c>
      <c r="D6" s="7">
        <v>415187</v>
      </c>
      <c r="E6" s="4" t="s">
        <v>6</v>
      </c>
      <c r="F6" s="4" t="s">
        <v>6</v>
      </c>
      <c r="G6" s="4" t="s">
        <v>6</v>
      </c>
      <c r="H6" s="7">
        <v>8298</v>
      </c>
    </row>
    <row r="7" spans="1:8" ht="30">
      <c r="A7" s="2" t="s">
        <v>1599</v>
      </c>
      <c r="B7" s="4" t="s">
        <v>6</v>
      </c>
      <c r="C7" s="4" t="s">
        <v>6</v>
      </c>
      <c r="D7" s="4" t="s">
        <v>6</v>
      </c>
      <c r="E7" s="4" t="s">
        <v>6</v>
      </c>
      <c r="F7" s="273">
        <v>0.6</v>
      </c>
      <c r="G7" s="273">
        <v>0.65</v>
      </c>
      <c r="H7" s="4" t="s">
        <v>6</v>
      </c>
    </row>
  </sheetData>
  <mergeCells count="2">
    <mergeCell ref="B1:B3"/>
    <mergeCell ref="C1: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00</v>
      </c>
      <c r="B1" s="1" t="s">
        <v>1</v>
      </c>
      <c r="C1" s="1"/>
    </row>
    <row r="2" spans="1:3" ht="30">
      <c r="A2" s="1" t="s">
        <v>34</v>
      </c>
      <c r="B2" s="1" t="s">
        <v>2</v>
      </c>
      <c r="C2" s="1" t="s">
        <v>35</v>
      </c>
    </row>
    <row r="3" spans="1:3">
      <c r="A3" s="3" t="s">
        <v>1601</v>
      </c>
      <c r="B3" s="4" t="s">
        <v>6</v>
      </c>
      <c r="C3" s="4" t="s">
        <v>6</v>
      </c>
    </row>
    <row r="4" spans="1:3">
      <c r="A4" s="2" t="s">
        <v>718</v>
      </c>
      <c r="B4" s="7">
        <v>145500</v>
      </c>
      <c r="C4" s="7">
        <v>15000</v>
      </c>
    </row>
    <row r="5" spans="1:3">
      <c r="A5" s="2" t="s">
        <v>1594</v>
      </c>
      <c r="B5" s="4" t="s">
        <v>6</v>
      </c>
      <c r="C5" s="4" t="s">
        <v>6</v>
      </c>
    </row>
    <row r="6" spans="1:3">
      <c r="A6" s="3" t="s">
        <v>1601</v>
      </c>
      <c r="B6" s="4" t="s">
        <v>6</v>
      </c>
      <c r="C6" s="4" t="s">
        <v>6</v>
      </c>
    </row>
    <row r="7" spans="1:3">
      <c r="A7" s="2" t="s">
        <v>1598</v>
      </c>
      <c r="B7" s="5">
        <v>415187</v>
      </c>
      <c r="C7" s="4" t="s">
        <v>6</v>
      </c>
    </row>
    <row r="8" spans="1:3">
      <c r="A8" s="275">
        <v>41347</v>
      </c>
      <c r="B8" s="4" t="s">
        <v>6</v>
      </c>
      <c r="C8" s="4" t="s">
        <v>6</v>
      </c>
    </row>
    <row r="9" spans="1:3">
      <c r="A9" s="3" t="s">
        <v>1601</v>
      </c>
      <c r="B9" s="4" t="s">
        <v>6</v>
      </c>
      <c r="C9" s="4" t="s">
        <v>6</v>
      </c>
    </row>
    <row r="10" spans="1:3">
      <c r="A10" s="2" t="s">
        <v>1602</v>
      </c>
      <c r="B10" s="6">
        <v>41347</v>
      </c>
      <c r="C10" s="4" t="s">
        <v>6</v>
      </c>
    </row>
    <row r="11" spans="1:3" ht="30">
      <c r="A11" s="2" t="s">
        <v>1603</v>
      </c>
      <c r="B11" s="273">
        <v>7.7999999999999996E-3</v>
      </c>
      <c r="C11" s="4" t="s">
        <v>6</v>
      </c>
    </row>
    <row r="12" spans="1:3" ht="30">
      <c r="A12" s="2" t="s">
        <v>1604</v>
      </c>
      <c r="B12" s="4">
        <v>0</v>
      </c>
      <c r="C12" s="5">
        <v>1500</v>
      </c>
    </row>
    <row r="13" spans="1:3">
      <c r="A13" s="275">
        <v>41558</v>
      </c>
      <c r="B13" s="4" t="s">
        <v>6</v>
      </c>
      <c r="C13" s="4" t="s">
        <v>6</v>
      </c>
    </row>
    <row r="14" spans="1:3">
      <c r="A14" s="3" t="s">
        <v>1601</v>
      </c>
      <c r="B14" s="4" t="s">
        <v>6</v>
      </c>
      <c r="C14" s="4" t="s">
        <v>6</v>
      </c>
    </row>
    <row r="15" spans="1:3">
      <c r="A15" s="2" t="s">
        <v>1602</v>
      </c>
      <c r="B15" s="6">
        <v>41558</v>
      </c>
      <c r="C15" s="4" t="s">
        <v>6</v>
      </c>
    </row>
    <row r="16" spans="1:3" ht="30">
      <c r="A16" s="2" t="s">
        <v>1603</v>
      </c>
      <c r="B16" s="273">
        <v>3.3E-3</v>
      </c>
      <c r="C16" s="4" t="s">
        <v>6</v>
      </c>
    </row>
    <row r="17" spans="1:3" ht="30">
      <c r="A17" s="2" t="s">
        <v>1604</v>
      </c>
      <c r="B17" s="4">
        <v>0</v>
      </c>
      <c r="C17" s="5">
        <v>3000</v>
      </c>
    </row>
    <row r="18" spans="1:3">
      <c r="A18" s="275">
        <v>41562</v>
      </c>
      <c r="B18" s="4" t="s">
        <v>6</v>
      </c>
      <c r="C18" s="4" t="s">
        <v>6</v>
      </c>
    </row>
    <row r="19" spans="1:3">
      <c r="A19" s="3" t="s">
        <v>1601</v>
      </c>
      <c r="B19" s="4" t="s">
        <v>6</v>
      </c>
      <c r="C19" s="4" t="s">
        <v>6</v>
      </c>
    </row>
    <row r="20" spans="1:3">
      <c r="A20" s="2" t="s">
        <v>1602</v>
      </c>
      <c r="B20" s="6">
        <v>41562</v>
      </c>
      <c r="C20" s="4" t="s">
        <v>6</v>
      </c>
    </row>
    <row r="21" spans="1:3" ht="30">
      <c r="A21" s="2" t="s">
        <v>1603</v>
      </c>
      <c r="B21" s="273">
        <v>8.8999999999999999E-3</v>
      </c>
      <c r="C21" s="4" t="s">
        <v>6</v>
      </c>
    </row>
    <row r="22" spans="1:3" ht="30">
      <c r="A22" s="2" t="s">
        <v>1604</v>
      </c>
      <c r="B22" s="4">
        <v>0</v>
      </c>
      <c r="C22" s="5">
        <v>2000</v>
      </c>
    </row>
    <row r="23" spans="1:3">
      <c r="A23" s="275">
        <v>41582</v>
      </c>
      <c r="B23" s="4" t="s">
        <v>6</v>
      </c>
      <c r="C23" s="4" t="s">
        <v>6</v>
      </c>
    </row>
    <row r="24" spans="1:3">
      <c r="A24" s="3" t="s">
        <v>1601</v>
      </c>
      <c r="B24" s="4" t="s">
        <v>6</v>
      </c>
      <c r="C24" s="4" t="s">
        <v>6</v>
      </c>
    </row>
    <row r="25" spans="1:3">
      <c r="A25" s="2" t="s">
        <v>1602</v>
      </c>
      <c r="B25" s="6">
        <v>41582</v>
      </c>
      <c r="C25" s="4" t="s">
        <v>6</v>
      </c>
    </row>
    <row r="26" spans="1:3" ht="30">
      <c r="A26" s="2" t="s">
        <v>1603</v>
      </c>
      <c r="B26" s="273">
        <v>8.3000000000000001E-3</v>
      </c>
      <c r="C26" s="4" t="s">
        <v>6</v>
      </c>
    </row>
    <row r="27" spans="1:3" ht="30">
      <c r="A27" s="2" t="s">
        <v>1604</v>
      </c>
      <c r="B27" s="4">
        <v>0</v>
      </c>
      <c r="C27" s="5">
        <v>1000</v>
      </c>
    </row>
    <row r="28" spans="1:3">
      <c r="A28" s="275">
        <v>41646</v>
      </c>
      <c r="B28" s="4" t="s">
        <v>6</v>
      </c>
      <c r="C28" s="4" t="s">
        <v>6</v>
      </c>
    </row>
    <row r="29" spans="1:3">
      <c r="A29" s="3" t="s">
        <v>1601</v>
      </c>
      <c r="B29" s="4" t="s">
        <v>6</v>
      </c>
      <c r="C29" s="4" t="s">
        <v>6</v>
      </c>
    </row>
    <row r="30" spans="1:3">
      <c r="A30" s="2" t="s">
        <v>1602</v>
      </c>
      <c r="B30" s="6">
        <v>41646</v>
      </c>
      <c r="C30" s="4" t="s">
        <v>6</v>
      </c>
    </row>
    <row r="31" spans="1:3" ht="30">
      <c r="A31" s="2" t="s">
        <v>1603</v>
      </c>
      <c r="B31" s="273">
        <v>2E-3</v>
      </c>
      <c r="C31" s="4" t="s">
        <v>6</v>
      </c>
    </row>
    <row r="32" spans="1:3" ht="30">
      <c r="A32" s="2" t="s">
        <v>1604</v>
      </c>
      <c r="B32" s="5">
        <v>20000</v>
      </c>
      <c r="C32" s="4">
        <v>0</v>
      </c>
    </row>
    <row r="33" spans="1:3">
      <c r="A33" s="275">
        <v>41661</v>
      </c>
      <c r="B33" s="4" t="s">
        <v>6</v>
      </c>
      <c r="C33" s="4" t="s">
        <v>6</v>
      </c>
    </row>
    <row r="34" spans="1:3">
      <c r="A34" s="3" t="s">
        <v>1601</v>
      </c>
      <c r="B34" s="4" t="s">
        <v>6</v>
      </c>
      <c r="C34" s="4" t="s">
        <v>6</v>
      </c>
    </row>
    <row r="35" spans="1:3">
      <c r="A35" s="2" t="s">
        <v>1602</v>
      </c>
      <c r="B35" s="6">
        <v>41661</v>
      </c>
      <c r="C35" s="4" t="s">
        <v>6</v>
      </c>
    </row>
    <row r="36" spans="1:3" ht="30">
      <c r="A36" s="2" t="s">
        <v>1603</v>
      </c>
      <c r="B36" s="273">
        <v>1.8E-3</v>
      </c>
      <c r="C36" s="4" t="s">
        <v>6</v>
      </c>
    </row>
    <row r="37" spans="1:3" ht="30">
      <c r="A37" s="2" t="s">
        <v>1604</v>
      </c>
      <c r="B37" s="5">
        <v>18000</v>
      </c>
      <c r="C37" s="4">
        <v>0</v>
      </c>
    </row>
    <row r="38" spans="1:3">
      <c r="A38" s="275">
        <v>41675</v>
      </c>
      <c r="B38" s="4" t="s">
        <v>6</v>
      </c>
      <c r="C38" s="4" t="s">
        <v>6</v>
      </c>
    </row>
    <row r="39" spans="1:3">
      <c r="A39" s="3" t="s">
        <v>1601</v>
      </c>
      <c r="B39" s="4" t="s">
        <v>6</v>
      </c>
      <c r="C39" s="4" t="s">
        <v>6</v>
      </c>
    </row>
    <row r="40" spans="1:3">
      <c r="A40" s="2" t="s">
        <v>1602</v>
      </c>
      <c r="B40" s="6">
        <v>41675</v>
      </c>
      <c r="C40" s="4" t="s">
        <v>6</v>
      </c>
    </row>
    <row r="41" spans="1:3" ht="30">
      <c r="A41" s="2" t="s">
        <v>1603</v>
      </c>
      <c r="B41" s="273">
        <v>2.0999999999999999E-3</v>
      </c>
      <c r="C41" s="4" t="s">
        <v>6</v>
      </c>
    </row>
    <row r="42" spans="1:3" ht="30">
      <c r="A42" s="2" t="s">
        <v>1604</v>
      </c>
      <c r="B42" s="5">
        <v>25000</v>
      </c>
      <c r="C42" s="4">
        <v>0</v>
      </c>
    </row>
    <row r="43" spans="1:3">
      <c r="A43" s="275">
        <v>41703</v>
      </c>
      <c r="B43" s="4" t="s">
        <v>6</v>
      </c>
      <c r="C43" s="4" t="s">
        <v>6</v>
      </c>
    </row>
    <row r="44" spans="1:3">
      <c r="A44" s="3" t="s">
        <v>1601</v>
      </c>
      <c r="B44" s="4" t="s">
        <v>6</v>
      </c>
      <c r="C44" s="4" t="s">
        <v>6</v>
      </c>
    </row>
    <row r="45" spans="1:3">
      <c r="A45" s="2" t="s">
        <v>1602</v>
      </c>
      <c r="B45" s="6">
        <v>41703</v>
      </c>
      <c r="C45" s="4" t="s">
        <v>6</v>
      </c>
    </row>
    <row r="46" spans="1:3" ht="30">
      <c r="A46" s="2" t="s">
        <v>1603</v>
      </c>
      <c r="B46" s="273">
        <v>2.5000000000000001E-3</v>
      </c>
      <c r="C46" s="4" t="s">
        <v>6</v>
      </c>
    </row>
    <row r="47" spans="1:3" ht="30">
      <c r="A47" s="2" t="s">
        <v>1604</v>
      </c>
      <c r="B47" s="5">
        <v>25000</v>
      </c>
      <c r="C47" s="4">
        <v>0</v>
      </c>
    </row>
    <row r="48" spans="1:3">
      <c r="A48" s="275">
        <v>41733</v>
      </c>
      <c r="B48" s="4" t="s">
        <v>6</v>
      </c>
      <c r="C48" s="4" t="s">
        <v>6</v>
      </c>
    </row>
    <row r="49" spans="1:3">
      <c r="A49" s="3" t="s">
        <v>1601</v>
      </c>
      <c r="B49" s="4" t="s">
        <v>6</v>
      </c>
      <c r="C49" s="4" t="s">
        <v>6</v>
      </c>
    </row>
    <row r="50" spans="1:3">
      <c r="A50" s="2" t="s">
        <v>1602</v>
      </c>
      <c r="B50" s="6">
        <v>41733</v>
      </c>
      <c r="C50" s="4" t="s">
        <v>6</v>
      </c>
    </row>
    <row r="51" spans="1:3" ht="30">
      <c r="A51" s="2" t="s">
        <v>1603</v>
      </c>
      <c r="B51" s="273">
        <v>2.3E-3</v>
      </c>
      <c r="C51" s="4" t="s">
        <v>6</v>
      </c>
    </row>
    <row r="52" spans="1:3" ht="30">
      <c r="A52" s="2" t="s">
        <v>1604</v>
      </c>
      <c r="B52" s="5">
        <v>25000</v>
      </c>
      <c r="C52" s="4">
        <v>0</v>
      </c>
    </row>
    <row r="53" spans="1:3">
      <c r="A53" s="275">
        <v>41855</v>
      </c>
      <c r="B53" s="4" t="s">
        <v>6</v>
      </c>
      <c r="C53" s="4" t="s">
        <v>6</v>
      </c>
    </row>
    <row r="54" spans="1:3">
      <c r="A54" s="3" t="s">
        <v>1601</v>
      </c>
      <c r="B54" s="4" t="s">
        <v>6</v>
      </c>
      <c r="C54" s="4" t="s">
        <v>6</v>
      </c>
    </row>
    <row r="55" spans="1:3">
      <c r="A55" s="2" t="s">
        <v>1602</v>
      </c>
      <c r="B55" s="6">
        <v>41855</v>
      </c>
      <c r="C55" s="4" t="s">
        <v>6</v>
      </c>
    </row>
    <row r="56" spans="1:3" ht="30">
      <c r="A56" s="2" t="s">
        <v>1603</v>
      </c>
      <c r="B56" s="273">
        <v>1.11E-2</v>
      </c>
      <c r="C56" s="4" t="s">
        <v>6</v>
      </c>
    </row>
    <row r="57" spans="1:3" ht="30">
      <c r="A57" s="2" t="s">
        <v>1604</v>
      </c>
      <c r="B57" s="5">
        <v>1500</v>
      </c>
      <c r="C57" s="5">
        <v>1500</v>
      </c>
    </row>
    <row r="58" spans="1:3">
      <c r="A58" s="275">
        <v>41869</v>
      </c>
      <c r="B58" s="4" t="s">
        <v>6</v>
      </c>
      <c r="C58" s="4" t="s">
        <v>6</v>
      </c>
    </row>
    <row r="59" spans="1:3">
      <c r="A59" s="3" t="s">
        <v>1601</v>
      </c>
      <c r="B59" s="4" t="s">
        <v>6</v>
      </c>
      <c r="C59" s="4" t="s">
        <v>6</v>
      </c>
    </row>
    <row r="60" spans="1:3">
      <c r="A60" s="2" t="s">
        <v>1602</v>
      </c>
      <c r="B60" s="6">
        <v>41869</v>
      </c>
      <c r="C60" s="4" t="s">
        <v>6</v>
      </c>
    </row>
    <row r="61" spans="1:3" ht="30">
      <c r="A61" s="2" t="s">
        <v>1603</v>
      </c>
      <c r="B61" s="273">
        <v>1.49E-2</v>
      </c>
      <c r="C61" s="4" t="s">
        <v>6</v>
      </c>
    </row>
    <row r="62" spans="1:3" ht="30">
      <c r="A62" s="2" t="s">
        <v>1604</v>
      </c>
      <c r="B62" s="5">
        <v>3000</v>
      </c>
      <c r="C62" s="4">
        <v>0</v>
      </c>
    </row>
    <row r="63" spans="1:3">
      <c r="A63" s="275">
        <v>41871</v>
      </c>
      <c r="B63" s="4" t="s">
        <v>6</v>
      </c>
      <c r="C63" s="4" t="s">
        <v>6</v>
      </c>
    </row>
    <row r="64" spans="1:3">
      <c r="A64" s="3" t="s">
        <v>1601</v>
      </c>
      <c r="B64" s="4" t="s">
        <v>6</v>
      </c>
      <c r="C64" s="4" t="s">
        <v>6</v>
      </c>
    </row>
    <row r="65" spans="1:3">
      <c r="A65" s="2" t="s">
        <v>1602</v>
      </c>
      <c r="B65" s="6">
        <v>41871</v>
      </c>
      <c r="C65" s="4" t="s">
        <v>6</v>
      </c>
    </row>
    <row r="66" spans="1:3" ht="30">
      <c r="A66" s="2" t="s">
        <v>1603</v>
      </c>
      <c r="B66" s="273">
        <v>1.4800000000000001E-2</v>
      </c>
      <c r="C66" s="4" t="s">
        <v>6</v>
      </c>
    </row>
    <row r="67" spans="1:3" ht="30">
      <c r="A67" s="2" t="s">
        <v>1604</v>
      </c>
      <c r="B67" s="5">
        <v>3000</v>
      </c>
      <c r="C67" s="4">
        <v>0</v>
      </c>
    </row>
    <row r="68" spans="1:3">
      <c r="A68" s="275">
        <v>41940</v>
      </c>
      <c r="B68" s="4" t="s">
        <v>6</v>
      </c>
      <c r="C68" s="4" t="s">
        <v>6</v>
      </c>
    </row>
    <row r="69" spans="1:3">
      <c r="A69" s="3" t="s">
        <v>1601</v>
      </c>
      <c r="B69" s="4" t="s">
        <v>6</v>
      </c>
      <c r="C69" s="4" t="s">
        <v>6</v>
      </c>
    </row>
    <row r="70" spans="1:3">
      <c r="A70" s="2" t="s">
        <v>1602</v>
      </c>
      <c r="B70" s="6">
        <v>41940</v>
      </c>
      <c r="C70" s="4" t="s">
        <v>6</v>
      </c>
    </row>
    <row r="71" spans="1:3" ht="30">
      <c r="A71" s="2" t="s">
        <v>1603</v>
      </c>
      <c r="B71" s="273">
        <v>9.1000000000000004E-3</v>
      </c>
      <c r="C71" s="4" t="s">
        <v>6</v>
      </c>
    </row>
    <row r="72" spans="1:3" ht="30">
      <c r="A72" s="2" t="s">
        <v>1604</v>
      </c>
      <c r="B72" s="5">
        <v>2000</v>
      </c>
      <c r="C72" s="5">
        <v>2000</v>
      </c>
    </row>
    <row r="73" spans="1:3">
      <c r="A73" s="275">
        <v>41989</v>
      </c>
      <c r="B73" s="4" t="s">
        <v>6</v>
      </c>
      <c r="C73" s="4" t="s">
        <v>6</v>
      </c>
    </row>
    <row r="74" spans="1:3">
      <c r="A74" s="3" t="s">
        <v>1601</v>
      </c>
      <c r="B74" s="4" t="s">
        <v>6</v>
      </c>
      <c r="C74" s="4" t="s">
        <v>6</v>
      </c>
    </row>
    <row r="75" spans="1:3">
      <c r="A75" s="2" t="s">
        <v>1602</v>
      </c>
      <c r="B75" s="6">
        <v>41989</v>
      </c>
      <c r="C75" s="4" t="s">
        <v>6</v>
      </c>
    </row>
    <row r="76" spans="1:3" ht="30">
      <c r="A76" s="2" t="s">
        <v>1603</v>
      </c>
      <c r="B76" s="273">
        <v>8.6999999999999994E-3</v>
      </c>
      <c r="C76" s="4" t="s">
        <v>6</v>
      </c>
    </row>
    <row r="77" spans="1:3" ht="30">
      <c r="A77" s="2" t="s">
        <v>1604</v>
      </c>
      <c r="B77" s="5">
        <v>4000</v>
      </c>
      <c r="C77" s="5">
        <v>4000</v>
      </c>
    </row>
    <row r="78" spans="1:3">
      <c r="A78" s="275">
        <v>42061</v>
      </c>
      <c r="B78" s="4" t="s">
        <v>6</v>
      </c>
      <c r="C78" s="4" t="s">
        <v>6</v>
      </c>
    </row>
    <row r="79" spans="1:3">
      <c r="A79" s="3" t="s">
        <v>1601</v>
      </c>
      <c r="B79" s="4" t="s">
        <v>6</v>
      </c>
      <c r="C79" s="4" t="s">
        <v>6</v>
      </c>
    </row>
    <row r="80" spans="1:3">
      <c r="A80" s="2" t="s">
        <v>1602</v>
      </c>
      <c r="B80" s="6">
        <v>42061</v>
      </c>
      <c r="C80" s="4" t="s">
        <v>6</v>
      </c>
    </row>
    <row r="81" spans="1:3" ht="30">
      <c r="A81" s="2" t="s">
        <v>1603</v>
      </c>
      <c r="B81" s="273">
        <v>4.3E-3</v>
      </c>
      <c r="C81" s="4" t="s">
        <v>6</v>
      </c>
    </row>
    <row r="82" spans="1:3" ht="30">
      <c r="A82" s="2" t="s">
        <v>1604</v>
      </c>
      <c r="B82" s="5">
        <v>3000</v>
      </c>
      <c r="C82" s="4">
        <v>0</v>
      </c>
    </row>
    <row r="83" spans="1:3">
      <c r="A83" s="275">
        <v>42233</v>
      </c>
      <c r="B83" s="4" t="s">
        <v>6</v>
      </c>
      <c r="C83" s="4" t="s">
        <v>6</v>
      </c>
    </row>
    <row r="84" spans="1:3">
      <c r="A84" s="3" t="s">
        <v>1601</v>
      </c>
      <c r="B84" s="4" t="s">
        <v>6</v>
      </c>
      <c r="C84" s="4" t="s">
        <v>6</v>
      </c>
    </row>
    <row r="85" spans="1:3">
      <c r="A85" s="2" t="s">
        <v>1602</v>
      </c>
      <c r="B85" s="6">
        <v>42233</v>
      </c>
      <c r="C85" s="4" t="s">
        <v>6</v>
      </c>
    </row>
    <row r="86" spans="1:3" ht="30">
      <c r="A86" s="2" t="s">
        <v>1605</v>
      </c>
      <c r="B86" s="273">
        <v>1.8499999999999999E-2</v>
      </c>
      <c r="C86" s="4" t="s">
        <v>6</v>
      </c>
    </row>
    <row r="87" spans="1:3">
      <c r="A87" s="2" t="s">
        <v>1606</v>
      </c>
      <c r="B87" s="5">
        <v>4500</v>
      </c>
      <c r="C87" s="4">
        <v>0</v>
      </c>
    </row>
    <row r="88" spans="1:3">
      <c r="A88" s="275">
        <v>42236</v>
      </c>
      <c r="B88" s="4" t="s">
        <v>6</v>
      </c>
      <c r="C88" s="4" t="s">
        <v>6</v>
      </c>
    </row>
    <row r="89" spans="1:3">
      <c r="A89" s="3" t="s">
        <v>1601</v>
      </c>
      <c r="B89" s="4" t="s">
        <v>6</v>
      </c>
      <c r="C89" s="4" t="s">
        <v>6</v>
      </c>
    </row>
    <row r="90" spans="1:3">
      <c r="A90" s="2" t="s">
        <v>1602</v>
      </c>
      <c r="B90" s="6">
        <v>42236</v>
      </c>
      <c r="C90" s="4" t="s">
        <v>6</v>
      </c>
    </row>
    <row r="91" spans="1:3" ht="30">
      <c r="A91" s="2" t="s">
        <v>1605</v>
      </c>
      <c r="B91" s="273">
        <v>1.83E-2</v>
      </c>
      <c r="C91" s="4" t="s">
        <v>6</v>
      </c>
    </row>
    <row r="92" spans="1:3">
      <c r="A92" s="2" t="s">
        <v>1606</v>
      </c>
      <c r="B92" s="5">
        <v>3000</v>
      </c>
      <c r="C92" s="4">
        <v>0</v>
      </c>
    </row>
    <row r="93" spans="1:3">
      <c r="A93" s="275">
        <v>42426</v>
      </c>
      <c r="B93" s="4" t="s">
        <v>6</v>
      </c>
      <c r="C93" s="4" t="s">
        <v>6</v>
      </c>
    </row>
    <row r="94" spans="1:3">
      <c r="A94" s="3" t="s">
        <v>1601</v>
      </c>
      <c r="B94" s="4" t="s">
        <v>6</v>
      </c>
      <c r="C94" s="4" t="s">
        <v>6</v>
      </c>
    </row>
    <row r="95" spans="1:3">
      <c r="A95" s="2" t="s">
        <v>1602</v>
      </c>
      <c r="B95" s="6">
        <v>42426</v>
      </c>
      <c r="C95" s="4" t="s">
        <v>6</v>
      </c>
    </row>
    <row r="96" spans="1:3" ht="30">
      <c r="A96" s="2" t="s">
        <v>1605</v>
      </c>
      <c r="B96" s="273">
        <v>6.1000000000000004E-3</v>
      </c>
      <c r="C96" s="4" t="s">
        <v>6</v>
      </c>
    </row>
    <row r="97" spans="1:3">
      <c r="A97" s="2" t="s">
        <v>1606</v>
      </c>
      <c r="B97" s="5">
        <v>3000</v>
      </c>
      <c r="C97" s="4">
        <v>0</v>
      </c>
    </row>
    <row r="98" spans="1:3">
      <c r="A98" s="275">
        <v>42599</v>
      </c>
      <c r="B98" s="4" t="s">
        <v>6</v>
      </c>
      <c r="C98" s="4" t="s">
        <v>6</v>
      </c>
    </row>
    <row r="99" spans="1:3">
      <c r="A99" s="3" t="s">
        <v>1601</v>
      </c>
      <c r="B99" s="4" t="s">
        <v>6</v>
      </c>
      <c r="C99" s="4" t="s">
        <v>6</v>
      </c>
    </row>
    <row r="100" spans="1:3">
      <c r="A100" s="2" t="s">
        <v>1602</v>
      </c>
      <c r="B100" s="6">
        <v>42599</v>
      </c>
      <c r="C100" s="4" t="s">
        <v>6</v>
      </c>
    </row>
    <row r="101" spans="1:3" ht="30">
      <c r="A101" s="2" t="s">
        <v>1605</v>
      </c>
      <c r="B101" s="273">
        <v>2.2100000000000002E-2</v>
      </c>
      <c r="C101" s="4" t="s">
        <v>6</v>
      </c>
    </row>
    <row r="102" spans="1:3">
      <c r="A102" s="2" t="s">
        <v>1606</v>
      </c>
      <c r="B102" s="5">
        <v>2500</v>
      </c>
      <c r="C102" s="4">
        <v>0</v>
      </c>
    </row>
    <row r="103" spans="1:3">
      <c r="A103" s="275">
        <v>42793</v>
      </c>
      <c r="B103" s="4" t="s">
        <v>6</v>
      </c>
      <c r="C103" s="4" t="s">
        <v>6</v>
      </c>
    </row>
    <row r="104" spans="1:3">
      <c r="A104" s="3" t="s">
        <v>1601</v>
      </c>
      <c r="B104" s="4" t="s">
        <v>6</v>
      </c>
      <c r="C104" s="4" t="s">
        <v>6</v>
      </c>
    </row>
    <row r="105" spans="1:3">
      <c r="A105" s="2" t="s">
        <v>1602</v>
      </c>
      <c r="B105" s="6">
        <v>42793</v>
      </c>
      <c r="C105" s="4" t="s">
        <v>6</v>
      </c>
    </row>
    <row r="106" spans="1:3" ht="30">
      <c r="A106" s="2" t="s">
        <v>1607</v>
      </c>
      <c r="B106" s="273">
        <v>8.2000000000000007E-3</v>
      </c>
      <c r="C106" s="4" t="s">
        <v>6</v>
      </c>
    </row>
    <row r="107" spans="1:3">
      <c r="A107" s="2" t="s">
        <v>1608</v>
      </c>
      <c r="B107" s="5">
        <v>3000</v>
      </c>
      <c r="C107" s="4">
        <v>0</v>
      </c>
    </row>
    <row r="108" spans="1:3" ht="60">
      <c r="A108" s="2" t="s">
        <v>1609</v>
      </c>
      <c r="B108" s="4" t="s">
        <v>6</v>
      </c>
      <c r="C108" s="4" t="s">
        <v>6</v>
      </c>
    </row>
    <row r="109" spans="1:3">
      <c r="A109" s="3" t="s">
        <v>1601</v>
      </c>
      <c r="B109" s="4" t="s">
        <v>6</v>
      </c>
      <c r="C109" s="4" t="s">
        <v>6</v>
      </c>
    </row>
    <row r="110" spans="1:3" ht="30">
      <c r="A110" s="2" t="s">
        <v>1610</v>
      </c>
      <c r="B110" s="7">
        <v>87106</v>
      </c>
      <c r="C110"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4" width="36.5703125" bestFit="1" customWidth="1"/>
    <col min="5" max="5" width="30.140625" bestFit="1" customWidth="1"/>
  </cols>
  <sheetData>
    <row r="1" spans="1:5" ht="30">
      <c r="A1" s="1" t="s">
        <v>1611</v>
      </c>
      <c r="B1" s="1" t="s">
        <v>2</v>
      </c>
      <c r="C1" s="1" t="s">
        <v>35</v>
      </c>
      <c r="D1" s="1" t="s">
        <v>1613</v>
      </c>
      <c r="E1" s="1" t="s">
        <v>2</v>
      </c>
    </row>
    <row r="2" spans="1:5" ht="30">
      <c r="A2" s="1" t="s">
        <v>34</v>
      </c>
      <c r="B2" s="1" t="s">
        <v>1612</v>
      </c>
      <c r="C2" s="1" t="s">
        <v>1612</v>
      </c>
      <c r="D2" s="1" t="s">
        <v>1612</v>
      </c>
      <c r="E2" s="1" t="s">
        <v>1614</v>
      </c>
    </row>
    <row r="3" spans="1:5">
      <c r="A3" s="1"/>
      <c r="B3" s="1"/>
      <c r="C3" s="1"/>
      <c r="D3" s="1"/>
      <c r="E3" s="1" t="s">
        <v>1615</v>
      </c>
    </row>
    <row r="4" spans="1:5" ht="45">
      <c r="A4" s="3" t="s">
        <v>1616</v>
      </c>
      <c r="B4" s="4" t="s">
        <v>6</v>
      </c>
      <c r="C4" s="4" t="s">
        <v>6</v>
      </c>
      <c r="D4" s="4" t="s">
        <v>6</v>
      </c>
      <c r="E4" s="4" t="s">
        <v>6</v>
      </c>
    </row>
    <row r="5" spans="1:5" ht="45">
      <c r="A5" s="2" t="s">
        <v>1617</v>
      </c>
      <c r="B5" s="7">
        <v>5560</v>
      </c>
      <c r="C5" s="7">
        <v>5497</v>
      </c>
      <c r="D5" s="7">
        <v>8000</v>
      </c>
      <c r="E5" s="4" t="s">
        <v>6</v>
      </c>
    </row>
    <row r="6" spans="1:5" ht="30">
      <c r="A6" s="2" t="s">
        <v>1618</v>
      </c>
      <c r="B6" s="4" t="s">
        <v>6</v>
      </c>
      <c r="C6" s="4" t="s">
        <v>6</v>
      </c>
      <c r="D6" s="4" t="s">
        <v>6</v>
      </c>
      <c r="E6" s="273">
        <v>3.1E-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619</v>
      </c>
      <c r="B1" s="1" t="s">
        <v>1</v>
      </c>
      <c r="C1" s="1"/>
      <c r="D1" s="1"/>
    </row>
    <row r="2" spans="1:4" ht="30">
      <c r="A2" s="1" t="s">
        <v>34</v>
      </c>
      <c r="B2" s="1" t="s">
        <v>2</v>
      </c>
      <c r="C2" s="1" t="s">
        <v>35</v>
      </c>
      <c r="D2" s="1" t="s">
        <v>1620</v>
      </c>
    </row>
    <row r="3" spans="1:4">
      <c r="A3" s="3" t="s">
        <v>1601</v>
      </c>
      <c r="B3" s="4" t="s">
        <v>6</v>
      </c>
      <c r="C3" s="4" t="s">
        <v>6</v>
      </c>
      <c r="D3" s="4" t="s">
        <v>6</v>
      </c>
    </row>
    <row r="4" spans="1:4">
      <c r="A4" s="2" t="s">
        <v>62</v>
      </c>
      <c r="B4" s="7">
        <v>72921</v>
      </c>
      <c r="C4" s="7">
        <v>19864</v>
      </c>
      <c r="D4" s="4" t="s">
        <v>6</v>
      </c>
    </row>
    <row r="5" spans="1:4" ht="45">
      <c r="A5" s="2" t="s">
        <v>1621</v>
      </c>
      <c r="B5" s="4" t="s">
        <v>6</v>
      </c>
      <c r="C5" s="4" t="s">
        <v>6</v>
      </c>
      <c r="D5" s="4" t="s">
        <v>6</v>
      </c>
    </row>
    <row r="6" spans="1:4">
      <c r="A6" s="3" t="s">
        <v>1601</v>
      </c>
      <c r="B6" s="4" t="s">
        <v>6</v>
      </c>
      <c r="C6" s="4" t="s">
        <v>6</v>
      </c>
      <c r="D6" s="4" t="s">
        <v>6</v>
      </c>
    </row>
    <row r="7" spans="1:4">
      <c r="A7" s="2" t="s">
        <v>62</v>
      </c>
      <c r="B7" s="7">
        <v>6961</v>
      </c>
      <c r="C7" s="7">
        <v>6867</v>
      </c>
      <c r="D7" s="7">
        <v>7500</v>
      </c>
    </row>
    <row r="8" spans="1:4">
      <c r="A8" s="2" t="s">
        <v>1622</v>
      </c>
      <c r="B8" s="4" t="s">
        <v>1268</v>
      </c>
      <c r="C8" s="4" t="s">
        <v>6</v>
      </c>
      <c r="D8" s="4" t="s">
        <v>6</v>
      </c>
    </row>
    <row r="9" spans="1:4" ht="45">
      <c r="A9" s="2" t="s">
        <v>1623</v>
      </c>
      <c r="B9" s="4" t="s">
        <v>6</v>
      </c>
      <c r="C9" s="4" t="s">
        <v>6</v>
      </c>
      <c r="D9" s="4" t="s">
        <v>6</v>
      </c>
    </row>
    <row r="10" spans="1:4">
      <c r="A10" s="3" t="s">
        <v>1601</v>
      </c>
      <c r="B10" s="4" t="s">
        <v>6</v>
      </c>
      <c r="C10" s="4" t="s">
        <v>6</v>
      </c>
      <c r="D10" s="4" t="s">
        <v>6</v>
      </c>
    </row>
    <row r="11" spans="1:4" ht="30">
      <c r="A11" s="2" t="s">
        <v>1624</v>
      </c>
      <c r="B11" s="273">
        <v>0.04</v>
      </c>
      <c r="C11" s="4" t="s">
        <v>6</v>
      </c>
      <c r="D11" s="4" t="s">
        <v>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9" bestFit="1" customWidth="1"/>
  </cols>
  <sheetData>
    <row r="1" spans="1:4" ht="30">
      <c r="A1" s="1" t="s">
        <v>1625</v>
      </c>
      <c r="B1" s="8" t="s">
        <v>2</v>
      </c>
      <c r="C1" s="8" t="s">
        <v>35</v>
      </c>
      <c r="D1" s="1" t="s">
        <v>2</v>
      </c>
    </row>
    <row r="2" spans="1:4" ht="30">
      <c r="A2" s="1" t="s">
        <v>34</v>
      </c>
      <c r="B2" s="8"/>
      <c r="C2" s="8"/>
      <c r="D2" s="1" t="s">
        <v>1626</v>
      </c>
    </row>
    <row r="3" spans="1:4">
      <c r="A3" s="3" t="s">
        <v>1601</v>
      </c>
      <c r="B3" s="4" t="s">
        <v>6</v>
      </c>
      <c r="C3" s="4" t="s">
        <v>6</v>
      </c>
      <c r="D3" s="4" t="s">
        <v>6</v>
      </c>
    </row>
    <row r="4" spans="1:4">
      <c r="A4" s="2" t="s">
        <v>1591</v>
      </c>
      <c r="B4" s="7">
        <v>38050</v>
      </c>
      <c r="C4" s="7">
        <v>0</v>
      </c>
      <c r="D4" s="4" t="s">
        <v>6</v>
      </c>
    </row>
    <row r="5" spans="1:4">
      <c r="A5" s="2" t="s">
        <v>1627</v>
      </c>
      <c r="B5" s="4" t="s">
        <v>6</v>
      </c>
      <c r="C5" s="4" t="s">
        <v>6</v>
      </c>
      <c r="D5" s="273">
        <v>7.6300000000000007E-2</v>
      </c>
    </row>
    <row r="6" spans="1:4">
      <c r="A6" s="2" t="s">
        <v>1622</v>
      </c>
      <c r="B6" s="4" t="s">
        <v>6</v>
      </c>
      <c r="C6" s="4" t="s">
        <v>6</v>
      </c>
      <c r="D6" s="4" t="s">
        <v>126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628</v>
      </c>
      <c r="B1" s="8" t="s">
        <v>2</v>
      </c>
    </row>
    <row r="2" spans="1:2" ht="30">
      <c r="A2" s="1" t="s">
        <v>34</v>
      </c>
      <c r="B2" s="8"/>
    </row>
    <row r="3" spans="1:2" ht="30">
      <c r="A3" s="3" t="s">
        <v>1629</v>
      </c>
      <c r="B3" s="4" t="s">
        <v>6</v>
      </c>
    </row>
    <row r="4" spans="1:2">
      <c r="A4" s="2">
        <v>2013</v>
      </c>
      <c r="B4" s="7">
        <v>3095</v>
      </c>
    </row>
    <row r="5" spans="1:2">
      <c r="A5" s="2">
        <v>2014</v>
      </c>
      <c r="B5" s="5">
        <v>2817</v>
      </c>
    </row>
    <row r="6" spans="1:2">
      <c r="A6" s="2">
        <v>2015</v>
      </c>
      <c r="B6" s="5">
        <v>2682</v>
      </c>
    </row>
    <row r="7" spans="1:2">
      <c r="A7" s="2">
        <v>2016</v>
      </c>
      <c r="B7" s="5">
        <v>2641</v>
      </c>
    </row>
    <row r="8" spans="1:2">
      <c r="A8" s="2">
        <v>2017</v>
      </c>
      <c r="B8" s="5">
        <v>2576</v>
      </c>
    </row>
    <row r="9" spans="1:2">
      <c r="A9" s="2" t="s">
        <v>669</v>
      </c>
      <c r="B9" s="5">
        <v>5901</v>
      </c>
    </row>
    <row r="10" spans="1:2">
      <c r="A10" s="2" t="s">
        <v>145</v>
      </c>
      <c r="B10" s="5">
        <v>19712</v>
      </c>
    </row>
    <row r="11" spans="1:2" ht="45">
      <c r="A11" s="3" t="s">
        <v>1630</v>
      </c>
      <c r="B11" s="4" t="s">
        <v>6</v>
      </c>
    </row>
    <row r="12" spans="1:2">
      <c r="A12" s="2">
        <v>2014</v>
      </c>
      <c r="B12" s="4">
        <v>211</v>
      </c>
    </row>
    <row r="13" spans="1:2">
      <c r="A13" s="2">
        <v>2015</v>
      </c>
      <c r="B13" s="4">
        <v>288</v>
      </c>
    </row>
    <row r="14" spans="1:2">
      <c r="A14" s="2">
        <v>2016</v>
      </c>
      <c r="B14" s="4">
        <v>296</v>
      </c>
    </row>
    <row r="15" spans="1:2">
      <c r="A15" s="2">
        <v>2017</v>
      </c>
      <c r="B15" s="4">
        <v>304</v>
      </c>
    </row>
    <row r="16" spans="1:2">
      <c r="A16" s="2">
        <v>2018</v>
      </c>
      <c r="B16" s="4">
        <v>313</v>
      </c>
    </row>
    <row r="17" spans="1:2">
      <c r="A17" s="2" t="s">
        <v>669</v>
      </c>
      <c r="B17" s="5">
        <v>3747</v>
      </c>
    </row>
    <row r="18" spans="1:2">
      <c r="A18" s="2" t="s">
        <v>145</v>
      </c>
      <c r="B18" s="5">
        <v>5159</v>
      </c>
    </row>
    <row r="19" spans="1:2">
      <c r="A19" s="2" t="s">
        <v>734</v>
      </c>
      <c r="B19" s="5">
        <v>-2133</v>
      </c>
    </row>
    <row r="20" spans="1:2" ht="30">
      <c r="A20" s="2" t="s">
        <v>736</v>
      </c>
      <c r="B20" s="7">
        <v>3026</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7"/>
  <sheetViews>
    <sheetView showGridLines="0" workbookViewId="0"/>
  </sheetViews>
  <sheetFormatPr defaultRowHeight="15"/>
  <cols>
    <col min="1" max="3" width="36.5703125" bestFit="1" customWidth="1"/>
    <col min="4" max="5" width="13.28515625" customWidth="1"/>
    <col min="6" max="6" width="20.85546875" customWidth="1"/>
    <col min="7" max="7" width="18.5703125" customWidth="1"/>
    <col min="8" max="9" width="13.28515625" customWidth="1"/>
    <col min="10" max="10" width="14.85546875" customWidth="1"/>
    <col min="11" max="11" width="13.28515625" customWidth="1"/>
  </cols>
  <sheetData>
    <row r="1" spans="1:11" ht="15" customHeight="1">
      <c r="A1" s="8" t="s">
        <v>27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75</v>
      </c>
      <c r="B3" s="38" t="s">
        <v>6</v>
      </c>
      <c r="C3" s="38"/>
      <c r="D3" s="38"/>
      <c r="E3" s="38"/>
      <c r="F3" s="38"/>
      <c r="G3" s="38"/>
      <c r="H3" s="38"/>
      <c r="I3" s="38"/>
      <c r="J3" s="38"/>
      <c r="K3" s="38"/>
    </row>
    <row r="4" spans="1:11" ht="15" customHeight="1">
      <c r="A4" s="39" t="s">
        <v>276</v>
      </c>
      <c r="B4" s="38" t="s">
        <v>6</v>
      </c>
      <c r="C4" s="38"/>
      <c r="D4" s="38"/>
      <c r="E4" s="38"/>
      <c r="F4" s="38"/>
      <c r="G4" s="38"/>
      <c r="H4" s="38"/>
      <c r="I4" s="38"/>
      <c r="J4" s="38"/>
      <c r="K4" s="38"/>
    </row>
    <row r="5" spans="1:11">
      <c r="A5" s="39"/>
      <c r="B5" s="40" t="s">
        <v>274</v>
      </c>
      <c r="C5" s="40"/>
      <c r="D5" s="40"/>
      <c r="E5" s="40"/>
      <c r="F5" s="40"/>
      <c r="G5" s="40"/>
      <c r="H5" s="40"/>
      <c r="I5" s="40"/>
      <c r="J5" s="40"/>
      <c r="K5" s="40"/>
    </row>
    <row r="6" spans="1:11">
      <c r="A6" s="39"/>
      <c r="B6" s="32"/>
      <c r="C6" s="32"/>
      <c r="D6" s="32"/>
      <c r="E6" s="32"/>
      <c r="F6" s="32"/>
      <c r="G6" s="32"/>
      <c r="H6" s="32"/>
      <c r="I6" s="32"/>
      <c r="J6" s="32"/>
      <c r="K6" s="32"/>
    </row>
    <row r="7" spans="1:11">
      <c r="A7" s="39"/>
      <c r="B7" s="43" t="s">
        <v>277</v>
      </c>
      <c r="C7" s="43"/>
      <c r="D7" s="43"/>
      <c r="E7" s="43"/>
      <c r="F7" s="43"/>
      <c r="G7" s="43"/>
      <c r="H7" s="43"/>
      <c r="I7" s="43"/>
      <c r="J7" s="43"/>
      <c r="K7" s="43"/>
    </row>
    <row r="8" spans="1:11">
      <c r="A8" s="39"/>
      <c r="B8" s="41"/>
      <c r="C8" s="41"/>
      <c r="D8" s="41"/>
      <c r="E8" s="41"/>
      <c r="F8" s="41"/>
      <c r="G8" s="41"/>
      <c r="H8" s="41"/>
      <c r="I8" s="41"/>
      <c r="J8" s="41"/>
      <c r="K8" s="41"/>
    </row>
    <row r="9" spans="1:11">
      <c r="A9" s="39"/>
      <c r="B9" s="41" t="s">
        <v>278</v>
      </c>
      <c r="C9" s="41"/>
      <c r="D9" s="41"/>
      <c r="E9" s="41"/>
      <c r="F9" s="41"/>
      <c r="G9" s="41"/>
      <c r="H9" s="41"/>
      <c r="I9" s="41"/>
      <c r="J9" s="41"/>
      <c r="K9" s="41"/>
    </row>
    <row r="10" spans="1:11">
      <c r="A10" s="39"/>
      <c r="B10" s="41"/>
      <c r="C10" s="41"/>
      <c r="D10" s="41"/>
      <c r="E10" s="41"/>
      <c r="F10" s="41"/>
      <c r="G10" s="41"/>
      <c r="H10" s="41"/>
      <c r="I10" s="41"/>
      <c r="J10" s="41"/>
      <c r="K10" s="41"/>
    </row>
    <row r="11" spans="1:11">
      <c r="A11" s="39"/>
      <c r="B11" s="43" t="s">
        <v>279</v>
      </c>
      <c r="C11" s="43"/>
      <c r="D11" s="43"/>
      <c r="E11" s="43"/>
      <c r="F11" s="43"/>
      <c r="G11" s="43"/>
      <c r="H11" s="43"/>
      <c r="I11" s="43"/>
      <c r="J11" s="43"/>
      <c r="K11" s="43"/>
    </row>
    <row r="12" spans="1:11">
      <c r="A12" s="39"/>
      <c r="B12" s="41"/>
      <c r="C12" s="41"/>
      <c r="D12" s="41"/>
      <c r="E12" s="41"/>
      <c r="F12" s="41"/>
      <c r="G12" s="41"/>
      <c r="H12" s="41"/>
      <c r="I12" s="41"/>
      <c r="J12" s="41"/>
      <c r="K12" s="41"/>
    </row>
    <row r="13" spans="1:11" ht="38.25" customHeight="1">
      <c r="A13" s="39"/>
      <c r="B13" s="41" t="s">
        <v>280</v>
      </c>
      <c r="C13" s="41"/>
      <c r="D13" s="41"/>
      <c r="E13" s="41"/>
      <c r="F13" s="41"/>
      <c r="G13" s="41"/>
      <c r="H13" s="41"/>
      <c r="I13" s="41"/>
      <c r="J13" s="41"/>
      <c r="K13" s="41"/>
    </row>
    <row r="14" spans="1:11">
      <c r="A14" s="39"/>
      <c r="B14" s="41"/>
      <c r="C14" s="41"/>
      <c r="D14" s="41"/>
      <c r="E14" s="41"/>
      <c r="F14" s="41"/>
      <c r="G14" s="41"/>
      <c r="H14" s="41"/>
      <c r="I14" s="41"/>
      <c r="J14" s="41"/>
      <c r="K14" s="41"/>
    </row>
    <row r="15" spans="1:11" ht="38.25" customHeight="1">
      <c r="A15" s="39"/>
      <c r="B15" s="41" t="s">
        <v>281</v>
      </c>
      <c r="C15" s="41"/>
      <c r="D15" s="41"/>
      <c r="E15" s="41"/>
      <c r="F15" s="41"/>
      <c r="G15" s="41"/>
      <c r="H15" s="41"/>
      <c r="I15" s="41"/>
      <c r="J15" s="41"/>
      <c r="K15" s="41"/>
    </row>
    <row r="16" spans="1:11">
      <c r="A16" s="39"/>
      <c r="B16" s="41"/>
      <c r="C16" s="41"/>
      <c r="D16" s="41"/>
      <c r="E16" s="41"/>
      <c r="F16" s="41"/>
      <c r="G16" s="41"/>
      <c r="H16" s="41"/>
      <c r="I16" s="41"/>
      <c r="J16" s="41"/>
      <c r="K16" s="41"/>
    </row>
    <row r="17" spans="1:11" ht="63.75" customHeight="1">
      <c r="A17" s="39"/>
      <c r="B17" s="41" t="s">
        <v>282</v>
      </c>
      <c r="C17" s="41"/>
      <c r="D17" s="41"/>
      <c r="E17" s="41"/>
      <c r="F17" s="41"/>
      <c r="G17" s="41"/>
      <c r="H17" s="41"/>
      <c r="I17" s="41"/>
      <c r="J17" s="41"/>
      <c r="K17" s="41"/>
    </row>
    <row r="18" spans="1:11">
      <c r="A18" s="39"/>
      <c r="B18" s="38"/>
      <c r="C18" s="38"/>
      <c r="D18" s="38"/>
      <c r="E18" s="38"/>
      <c r="F18" s="38"/>
      <c r="G18" s="38"/>
      <c r="H18" s="38"/>
      <c r="I18" s="38"/>
      <c r="J18" s="38"/>
      <c r="K18" s="38"/>
    </row>
    <row r="19" spans="1:11">
      <c r="A19" s="39"/>
      <c r="B19" s="43" t="s">
        <v>43</v>
      </c>
      <c r="C19" s="43"/>
      <c r="D19" s="43"/>
      <c r="E19" s="43"/>
      <c r="F19" s="43"/>
      <c r="G19" s="43"/>
      <c r="H19" s="43"/>
      <c r="I19" s="43"/>
      <c r="J19" s="43"/>
      <c r="K19" s="43"/>
    </row>
    <row r="20" spans="1:11">
      <c r="A20" s="39"/>
      <c r="B20" s="41"/>
      <c r="C20" s="41"/>
      <c r="D20" s="41"/>
      <c r="E20" s="41"/>
      <c r="F20" s="41"/>
      <c r="G20" s="41"/>
      <c r="H20" s="41"/>
      <c r="I20" s="41"/>
      <c r="J20" s="41"/>
      <c r="K20" s="41"/>
    </row>
    <row r="21" spans="1:11" ht="76.5" customHeight="1">
      <c r="A21" s="39"/>
      <c r="B21" s="41" t="s">
        <v>283</v>
      </c>
      <c r="C21" s="41"/>
      <c r="D21" s="41"/>
      <c r="E21" s="41"/>
      <c r="F21" s="41"/>
      <c r="G21" s="41"/>
      <c r="H21" s="41"/>
      <c r="I21" s="41"/>
      <c r="J21" s="41"/>
      <c r="K21" s="41"/>
    </row>
    <row r="22" spans="1:11">
      <c r="A22" s="39"/>
      <c r="B22" s="41"/>
      <c r="C22" s="41"/>
      <c r="D22" s="41"/>
      <c r="E22" s="41"/>
      <c r="F22" s="41"/>
      <c r="G22" s="41"/>
      <c r="H22" s="41"/>
      <c r="I22" s="41"/>
      <c r="J22" s="41"/>
      <c r="K22" s="41"/>
    </row>
    <row r="23" spans="1:11" ht="89.25" customHeight="1">
      <c r="A23" s="39"/>
      <c r="B23" s="41" t="s">
        <v>284</v>
      </c>
      <c r="C23" s="41"/>
      <c r="D23" s="41"/>
      <c r="E23" s="41"/>
      <c r="F23" s="41"/>
      <c r="G23" s="41"/>
      <c r="H23" s="41"/>
      <c r="I23" s="41"/>
      <c r="J23" s="41"/>
      <c r="K23" s="41"/>
    </row>
    <row r="24" spans="1:11">
      <c r="A24" s="39"/>
      <c r="B24" s="43"/>
      <c r="C24" s="43"/>
      <c r="D24" s="43"/>
      <c r="E24" s="43"/>
      <c r="F24" s="43"/>
      <c r="G24" s="43"/>
      <c r="H24" s="43"/>
      <c r="I24" s="43"/>
      <c r="J24" s="43"/>
      <c r="K24" s="43"/>
    </row>
    <row r="25" spans="1:11" ht="38.25" customHeight="1">
      <c r="A25" s="39"/>
      <c r="B25" s="41" t="s">
        <v>285</v>
      </c>
      <c r="C25" s="41"/>
      <c r="D25" s="41"/>
      <c r="E25" s="41"/>
      <c r="F25" s="41"/>
      <c r="G25" s="41"/>
      <c r="H25" s="41"/>
      <c r="I25" s="41"/>
      <c r="J25" s="41"/>
      <c r="K25" s="41"/>
    </row>
    <row r="26" spans="1:11">
      <c r="A26" s="39"/>
      <c r="B26" s="41"/>
      <c r="C26" s="41"/>
      <c r="D26" s="41"/>
      <c r="E26" s="41"/>
      <c r="F26" s="41"/>
      <c r="G26" s="41"/>
      <c r="H26" s="41"/>
      <c r="I26" s="41"/>
      <c r="J26" s="41"/>
      <c r="K26" s="41"/>
    </row>
    <row r="27" spans="1:11" ht="38.25" customHeight="1">
      <c r="A27" s="39"/>
      <c r="B27" s="78" t="s">
        <v>286</v>
      </c>
      <c r="C27" s="78"/>
      <c r="D27" s="78"/>
      <c r="E27" s="78"/>
      <c r="F27" s="78"/>
      <c r="G27" s="78"/>
      <c r="H27" s="78"/>
      <c r="I27" s="78"/>
      <c r="J27" s="78"/>
      <c r="K27" s="78"/>
    </row>
    <row r="28" spans="1:11">
      <c r="A28" s="39"/>
      <c r="B28" s="41"/>
      <c r="C28" s="41"/>
      <c r="D28" s="41"/>
      <c r="E28" s="41"/>
      <c r="F28" s="41"/>
      <c r="G28" s="41"/>
      <c r="H28" s="41"/>
      <c r="I28" s="41"/>
      <c r="J28" s="41"/>
      <c r="K28" s="41"/>
    </row>
    <row r="29" spans="1:11" ht="38.25" customHeight="1">
      <c r="A29" s="39"/>
      <c r="B29" s="78" t="s">
        <v>287</v>
      </c>
      <c r="C29" s="78"/>
      <c r="D29" s="78"/>
      <c r="E29" s="78"/>
      <c r="F29" s="78"/>
      <c r="G29" s="78"/>
      <c r="H29" s="78"/>
      <c r="I29" s="78"/>
      <c r="J29" s="78"/>
      <c r="K29" s="78"/>
    </row>
    <row r="30" spans="1:11">
      <c r="A30" s="39"/>
      <c r="B30" s="78"/>
      <c r="C30" s="78"/>
      <c r="D30" s="78"/>
      <c r="E30" s="78"/>
      <c r="F30" s="78"/>
      <c r="G30" s="78"/>
      <c r="H30" s="78"/>
      <c r="I30" s="78"/>
      <c r="J30" s="78"/>
      <c r="K30" s="78"/>
    </row>
    <row r="31" spans="1:11" ht="76.5" customHeight="1">
      <c r="A31" s="39"/>
      <c r="B31" s="78" t="s">
        <v>288</v>
      </c>
      <c r="C31" s="78"/>
      <c r="D31" s="78"/>
      <c r="E31" s="78"/>
      <c r="F31" s="78"/>
      <c r="G31" s="78"/>
      <c r="H31" s="78"/>
      <c r="I31" s="78"/>
      <c r="J31" s="78"/>
      <c r="K31" s="78"/>
    </row>
    <row r="32" spans="1:11">
      <c r="A32" s="39"/>
      <c r="B32" s="41"/>
      <c r="C32" s="41"/>
      <c r="D32" s="41"/>
      <c r="E32" s="41"/>
      <c r="F32" s="41"/>
      <c r="G32" s="41"/>
      <c r="H32" s="41"/>
      <c r="I32" s="41"/>
      <c r="J32" s="41"/>
      <c r="K32" s="41"/>
    </row>
    <row r="33" spans="1:11" ht="51" customHeight="1">
      <c r="A33" s="39"/>
      <c r="B33" s="78" t="s">
        <v>289</v>
      </c>
      <c r="C33" s="78"/>
      <c r="D33" s="78"/>
      <c r="E33" s="78"/>
      <c r="F33" s="78"/>
      <c r="G33" s="78"/>
      <c r="H33" s="78"/>
      <c r="I33" s="78"/>
      <c r="J33" s="78"/>
      <c r="K33" s="78"/>
    </row>
    <row r="34" spans="1:11">
      <c r="A34" s="39"/>
      <c r="B34" s="38"/>
      <c r="C34" s="38"/>
      <c r="D34" s="38"/>
      <c r="E34" s="38"/>
      <c r="F34" s="38"/>
      <c r="G34" s="38"/>
      <c r="H34" s="38"/>
      <c r="I34" s="38"/>
      <c r="J34" s="38"/>
      <c r="K34" s="38"/>
    </row>
    <row r="35" spans="1:11">
      <c r="A35" s="39"/>
      <c r="B35" s="43" t="s">
        <v>290</v>
      </c>
      <c r="C35" s="43"/>
      <c r="D35" s="43"/>
      <c r="E35" s="43"/>
      <c r="F35" s="43"/>
      <c r="G35" s="43"/>
      <c r="H35" s="43"/>
      <c r="I35" s="43"/>
      <c r="J35" s="43"/>
      <c r="K35" s="43"/>
    </row>
    <row r="36" spans="1:11">
      <c r="A36" s="39"/>
      <c r="B36" s="38"/>
      <c r="C36" s="38"/>
      <c r="D36" s="38"/>
      <c r="E36" s="38"/>
      <c r="F36" s="38"/>
      <c r="G36" s="38"/>
      <c r="H36" s="38"/>
      <c r="I36" s="38"/>
      <c r="J36" s="38"/>
      <c r="K36" s="38"/>
    </row>
    <row r="37" spans="1:11" ht="76.5" customHeight="1">
      <c r="A37" s="39"/>
      <c r="B37" s="41" t="s">
        <v>291</v>
      </c>
      <c r="C37" s="41"/>
      <c r="D37" s="41"/>
      <c r="E37" s="41"/>
      <c r="F37" s="41"/>
      <c r="G37" s="41"/>
      <c r="H37" s="41"/>
      <c r="I37" s="41"/>
      <c r="J37" s="41"/>
      <c r="K37" s="41"/>
    </row>
    <row r="38" spans="1:11">
      <c r="A38" s="39"/>
      <c r="B38" s="38"/>
      <c r="C38" s="38"/>
      <c r="D38" s="38"/>
      <c r="E38" s="38"/>
      <c r="F38" s="38"/>
      <c r="G38" s="38"/>
      <c r="H38" s="38"/>
      <c r="I38" s="38"/>
      <c r="J38" s="38"/>
      <c r="K38" s="38"/>
    </row>
    <row r="39" spans="1:11" ht="51" customHeight="1">
      <c r="A39" s="39"/>
      <c r="B39" s="41" t="s">
        <v>292</v>
      </c>
      <c r="C39" s="41"/>
      <c r="D39" s="41"/>
      <c r="E39" s="41"/>
      <c r="F39" s="41"/>
      <c r="G39" s="41"/>
      <c r="H39" s="41"/>
      <c r="I39" s="41"/>
      <c r="J39" s="41"/>
      <c r="K39" s="41"/>
    </row>
    <row r="40" spans="1:11">
      <c r="A40" s="39"/>
      <c r="B40" s="38"/>
      <c r="C40" s="38"/>
      <c r="D40" s="38"/>
      <c r="E40" s="38"/>
      <c r="F40" s="38"/>
      <c r="G40" s="38"/>
      <c r="H40" s="38"/>
      <c r="I40" s="38"/>
      <c r="J40" s="38"/>
      <c r="K40" s="38"/>
    </row>
    <row r="41" spans="1:11">
      <c r="A41" s="39"/>
      <c r="B41" s="43" t="s">
        <v>293</v>
      </c>
      <c r="C41" s="43"/>
      <c r="D41" s="43"/>
      <c r="E41" s="43"/>
      <c r="F41" s="43"/>
      <c r="G41" s="43"/>
      <c r="H41" s="43"/>
      <c r="I41" s="43"/>
      <c r="J41" s="43"/>
      <c r="K41" s="43"/>
    </row>
    <row r="42" spans="1:11">
      <c r="A42" s="39"/>
      <c r="B42" s="38"/>
      <c r="C42" s="38"/>
      <c r="D42" s="38"/>
      <c r="E42" s="38"/>
      <c r="F42" s="38"/>
      <c r="G42" s="38"/>
      <c r="H42" s="38"/>
      <c r="I42" s="38"/>
      <c r="J42" s="38"/>
      <c r="K42" s="38"/>
    </row>
    <row r="43" spans="1:11">
      <c r="A43" s="39"/>
      <c r="B43" s="41" t="s">
        <v>294</v>
      </c>
      <c r="C43" s="41"/>
      <c r="D43" s="41"/>
      <c r="E43" s="41"/>
      <c r="F43" s="41"/>
      <c r="G43" s="41"/>
      <c r="H43" s="41"/>
      <c r="I43" s="41"/>
      <c r="J43" s="41"/>
      <c r="K43" s="41"/>
    </row>
    <row r="44" spans="1:11">
      <c r="A44" s="39"/>
      <c r="B44" s="43"/>
      <c r="C44" s="43"/>
      <c r="D44" s="43"/>
      <c r="E44" s="43"/>
      <c r="F44" s="43"/>
      <c r="G44" s="43"/>
      <c r="H44" s="43"/>
      <c r="I44" s="43"/>
      <c r="J44" s="43"/>
      <c r="K44" s="43"/>
    </row>
    <row r="45" spans="1:11">
      <c r="A45" s="39"/>
      <c r="B45" s="43" t="s">
        <v>295</v>
      </c>
      <c r="C45" s="43"/>
      <c r="D45" s="43"/>
      <c r="E45" s="43"/>
      <c r="F45" s="43"/>
      <c r="G45" s="43"/>
      <c r="H45" s="43"/>
      <c r="I45" s="43"/>
      <c r="J45" s="43"/>
      <c r="K45" s="43"/>
    </row>
    <row r="46" spans="1:11">
      <c r="A46" s="39"/>
      <c r="B46" s="41"/>
      <c r="C46" s="41"/>
      <c r="D46" s="41"/>
      <c r="E46" s="41"/>
      <c r="F46" s="41"/>
      <c r="G46" s="41"/>
      <c r="H46" s="41"/>
      <c r="I46" s="41"/>
      <c r="J46" s="41"/>
      <c r="K46" s="41"/>
    </row>
    <row r="47" spans="1:11" ht="51" customHeight="1">
      <c r="A47" s="39"/>
      <c r="B47" s="41" t="s">
        <v>296</v>
      </c>
      <c r="C47" s="41"/>
      <c r="D47" s="41"/>
      <c r="E47" s="41"/>
      <c r="F47" s="41"/>
      <c r="G47" s="41"/>
      <c r="H47" s="41"/>
      <c r="I47" s="41"/>
      <c r="J47" s="41"/>
      <c r="K47" s="41"/>
    </row>
    <row r="48" spans="1:11">
      <c r="A48" s="39"/>
      <c r="B48" s="38"/>
      <c r="C48" s="38"/>
      <c r="D48" s="38"/>
      <c r="E48" s="38"/>
      <c r="F48" s="38"/>
      <c r="G48" s="38"/>
      <c r="H48" s="38"/>
      <c r="I48" s="38"/>
      <c r="J48" s="38"/>
      <c r="K48" s="38"/>
    </row>
    <row r="49" spans="1:11" ht="38.25" customHeight="1">
      <c r="A49" s="39"/>
      <c r="B49" s="41" t="s">
        <v>297</v>
      </c>
      <c r="C49" s="41"/>
      <c r="D49" s="41"/>
      <c r="E49" s="41"/>
      <c r="F49" s="41"/>
      <c r="G49" s="41"/>
      <c r="H49" s="41"/>
      <c r="I49" s="41"/>
      <c r="J49" s="41"/>
      <c r="K49" s="41"/>
    </row>
    <row r="50" spans="1:11">
      <c r="A50" s="39"/>
      <c r="B50" s="41"/>
      <c r="C50" s="41"/>
      <c r="D50" s="41"/>
      <c r="E50" s="41"/>
      <c r="F50" s="41"/>
      <c r="G50" s="41"/>
      <c r="H50" s="41"/>
      <c r="I50" s="41"/>
      <c r="J50" s="41"/>
      <c r="K50" s="41"/>
    </row>
    <row r="51" spans="1:11" ht="38.25" customHeight="1">
      <c r="A51" s="39"/>
      <c r="B51" s="41" t="s">
        <v>298</v>
      </c>
      <c r="C51" s="41"/>
      <c r="D51" s="41"/>
      <c r="E51" s="41"/>
      <c r="F51" s="41"/>
      <c r="G51" s="41"/>
      <c r="H51" s="41"/>
      <c r="I51" s="41"/>
      <c r="J51" s="41"/>
      <c r="K51" s="41"/>
    </row>
    <row r="52" spans="1:11">
      <c r="A52" s="39"/>
      <c r="B52" s="41"/>
      <c r="C52" s="41"/>
      <c r="D52" s="41"/>
      <c r="E52" s="41"/>
      <c r="F52" s="41"/>
      <c r="G52" s="41"/>
      <c r="H52" s="41"/>
      <c r="I52" s="41"/>
      <c r="J52" s="41"/>
      <c r="K52" s="41"/>
    </row>
    <row r="53" spans="1:11" ht="76.5" customHeight="1">
      <c r="A53" s="39"/>
      <c r="B53" s="41" t="s">
        <v>299</v>
      </c>
      <c r="C53" s="41"/>
      <c r="D53" s="41"/>
      <c r="E53" s="41"/>
      <c r="F53" s="41"/>
      <c r="G53" s="41"/>
      <c r="H53" s="41"/>
      <c r="I53" s="41"/>
      <c r="J53" s="41"/>
      <c r="K53" s="41"/>
    </row>
    <row r="54" spans="1:11">
      <c r="A54" s="39"/>
      <c r="B54" s="38"/>
      <c r="C54" s="38"/>
      <c r="D54" s="38"/>
      <c r="E54" s="38"/>
      <c r="F54" s="38"/>
      <c r="G54" s="38"/>
      <c r="H54" s="38"/>
      <c r="I54" s="38"/>
      <c r="J54" s="38"/>
      <c r="K54" s="38"/>
    </row>
    <row r="55" spans="1:11" ht="51" customHeight="1">
      <c r="A55" s="39"/>
      <c r="B55" s="41" t="s">
        <v>300</v>
      </c>
      <c r="C55" s="41"/>
      <c r="D55" s="41"/>
      <c r="E55" s="41"/>
      <c r="F55" s="41"/>
      <c r="G55" s="41"/>
      <c r="H55" s="41"/>
      <c r="I55" s="41"/>
      <c r="J55" s="41"/>
      <c r="K55" s="41"/>
    </row>
    <row r="56" spans="1:11">
      <c r="A56" s="39"/>
      <c r="B56" s="79"/>
      <c r="C56" s="79"/>
      <c r="D56" s="79"/>
      <c r="E56" s="79"/>
      <c r="F56" s="79"/>
      <c r="G56" s="79"/>
      <c r="H56" s="79"/>
      <c r="I56" s="79"/>
      <c r="J56" s="79"/>
      <c r="K56" s="79"/>
    </row>
    <row r="57" spans="1:11">
      <c r="A57" s="39"/>
      <c r="B57" s="43" t="s">
        <v>301</v>
      </c>
      <c r="C57" s="43"/>
      <c r="D57" s="43"/>
      <c r="E57" s="43"/>
      <c r="F57" s="43"/>
      <c r="G57" s="43"/>
      <c r="H57" s="43"/>
      <c r="I57" s="43"/>
      <c r="J57" s="43"/>
      <c r="K57" s="43"/>
    </row>
    <row r="58" spans="1:11">
      <c r="A58" s="39"/>
      <c r="B58" s="43"/>
      <c r="C58" s="43"/>
      <c r="D58" s="43"/>
      <c r="E58" s="43"/>
      <c r="F58" s="43"/>
      <c r="G58" s="43"/>
      <c r="H58" s="43"/>
      <c r="I58" s="43"/>
      <c r="J58" s="43"/>
      <c r="K58" s="43"/>
    </row>
    <row r="59" spans="1:11" ht="76.5" customHeight="1">
      <c r="A59" s="39"/>
      <c r="B59" s="41" t="s">
        <v>302</v>
      </c>
      <c r="C59" s="41"/>
      <c r="D59" s="41"/>
      <c r="E59" s="41"/>
      <c r="F59" s="41"/>
      <c r="G59" s="41"/>
      <c r="H59" s="41"/>
      <c r="I59" s="41"/>
      <c r="J59" s="41"/>
      <c r="K59" s="41"/>
    </row>
    <row r="60" spans="1:11">
      <c r="A60" s="39"/>
      <c r="B60" s="38"/>
      <c r="C60" s="38"/>
      <c r="D60" s="38"/>
      <c r="E60" s="38"/>
      <c r="F60" s="38"/>
      <c r="G60" s="38"/>
      <c r="H60" s="38"/>
      <c r="I60" s="38"/>
      <c r="J60" s="38"/>
      <c r="K60" s="38"/>
    </row>
    <row r="61" spans="1:11" ht="89.25" customHeight="1">
      <c r="A61" s="39"/>
      <c r="B61" s="41" t="s">
        <v>303</v>
      </c>
      <c r="C61" s="41"/>
      <c r="D61" s="41"/>
      <c r="E61" s="41"/>
      <c r="F61" s="41"/>
      <c r="G61" s="41"/>
      <c r="H61" s="41"/>
      <c r="I61" s="41"/>
      <c r="J61" s="41"/>
      <c r="K61" s="41"/>
    </row>
    <row r="62" spans="1:11">
      <c r="A62" s="39"/>
      <c r="B62" s="43"/>
      <c r="C62" s="43"/>
      <c r="D62" s="43"/>
      <c r="E62" s="43"/>
      <c r="F62" s="43"/>
      <c r="G62" s="43"/>
      <c r="H62" s="43"/>
      <c r="I62" s="43"/>
      <c r="J62" s="43"/>
      <c r="K62" s="43"/>
    </row>
    <row r="63" spans="1:11">
      <c r="A63" s="39"/>
      <c r="B63" s="43" t="s">
        <v>304</v>
      </c>
      <c r="C63" s="43"/>
      <c r="D63" s="43"/>
      <c r="E63" s="43"/>
      <c r="F63" s="43"/>
      <c r="G63" s="43"/>
      <c r="H63" s="43"/>
      <c r="I63" s="43"/>
      <c r="J63" s="43"/>
      <c r="K63" s="43"/>
    </row>
    <row r="64" spans="1:11">
      <c r="A64" s="39"/>
      <c r="B64" s="41"/>
      <c r="C64" s="41"/>
      <c r="D64" s="41"/>
      <c r="E64" s="41"/>
      <c r="F64" s="41"/>
      <c r="G64" s="41"/>
      <c r="H64" s="41"/>
      <c r="I64" s="41"/>
      <c r="J64" s="41"/>
      <c r="K64" s="41"/>
    </row>
    <row r="65" spans="1:11">
      <c r="A65" s="39"/>
      <c r="B65" s="41" t="s">
        <v>305</v>
      </c>
      <c r="C65" s="41"/>
      <c r="D65" s="41"/>
      <c r="E65" s="41"/>
      <c r="F65" s="41"/>
      <c r="G65" s="41"/>
      <c r="H65" s="41"/>
      <c r="I65" s="41"/>
      <c r="J65" s="41"/>
      <c r="K65" s="41"/>
    </row>
    <row r="66" spans="1:11">
      <c r="A66" s="39"/>
      <c r="B66" s="41"/>
      <c r="C66" s="41"/>
      <c r="D66" s="41"/>
      <c r="E66" s="41"/>
      <c r="F66" s="41"/>
      <c r="G66" s="41"/>
      <c r="H66" s="41"/>
      <c r="I66" s="41"/>
      <c r="J66" s="41"/>
      <c r="K66" s="41"/>
    </row>
    <row r="67" spans="1:11">
      <c r="A67" s="39"/>
      <c r="B67" s="43" t="s">
        <v>306</v>
      </c>
      <c r="C67" s="43"/>
      <c r="D67" s="43"/>
      <c r="E67" s="43"/>
      <c r="F67" s="43"/>
      <c r="G67" s="43"/>
      <c r="H67" s="43"/>
      <c r="I67" s="43"/>
      <c r="J67" s="43"/>
      <c r="K67" s="43"/>
    </row>
    <row r="68" spans="1:11">
      <c r="A68" s="39"/>
      <c r="B68" s="41"/>
      <c r="C68" s="41"/>
      <c r="D68" s="41"/>
      <c r="E68" s="41"/>
      <c r="F68" s="41"/>
      <c r="G68" s="41"/>
      <c r="H68" s="41"/>
      <c r="I68" s="41"/>
      <c r="J68" s="41"/>
      <c r="K68" s="41"/>
    </row>
    <row r="69" spans="1:11" ht="51" customHeight="1">
      <c r="A69" s="39"/>
      <c r="B69" s="41" t="s">
        <v>307</v>
      </c>
      <c r="C69" s="41"/>
      <c r="D69" s="41"/>
      <c r="E69" s="41"/>
      <c r="F69" s="41"/>
      <c r="G69" s="41"/>
      <c r="H69" s="41"/>
      <c r="I69" s="41"/>
      <c r="J69" s="41"/>
      <c r="K69" s="41"/>
    </row>
    <row r="70" spans="1:11">
      <c r="A70" s="39"/>
      <c r="B70" s="41"/>
      <c r="C70" s="41"/>
      <c r="D70" s="41"/>
      <c r="E70" s="41"/>
      <c r="F70" s="41"/>
      <c r="G70" s="41"/>
      <c r="H70" s="41"/>
      <c r="I70" s="41"/>
      <c r="J70" s="41"/>
      <c r="K70" s="41"/>
    </row>
    <row r="71" spans="1:11" ht="25.5" customHeight="1">
      <c r="A71" s="39"/>
      <c r="B71" s="41" t="s">
        <v>308</v>
      </c>
      <c r="C71" s="41"/>
      <c r="D71" s="41"/>
      <c r="E71" s="41"/>
      <c r="F71" s="41"/>
      <c r="G71" s="41"/>
      <c r="H71" s="41"/>
      <c r="I71" s="41"/>
      <c r="J71" s="41"/>
      <c r="K71" s="41"/>
    </row>
    <row r="72" spans="1:11">
      <c r="A72" s="39"/>
      <c r="B72" s="41"/>
      <c r="C72" s="41"/>
      <c r="D72" s="41"/>
      <c r="E72" s="41"/>
      <c r="F72" s="41"/>
      <c r="G72" s="41"/>
      <c r="H72" s="41"/>
      <c r="I72" s="41"/>
      <c r="J72" s="41"/>
      <c r="K72" s="41"/>
    </row>
    <row r="73" spans="1:11">
      <c r="A73" s="39"/>
      <c r="B73" s="80" t="s">
        <v>309</v>
      </c>
      <c r="C73" s="80"/>
      <c r="D73" s="80"/>
      <c r="E73" s="80"/>
      <c r="F73" s="80"/>
      <c r="G73" s="80"/>
      <c r="H73" s="80"/>
      <c r="I73" s="80"/>
      <c r="J73" s="80"/>
      <c r="K73" s="80"/>
    </row>
    <row r="74" spans="1:11">
      <c r="A74" s="39"/>
      <c r="B74" s="32"/>
      <c r="C74" s="32"/>
      <c r="D74" s="32"/>
      <c r="E74" s="32"/>
      <c r="F74" s="32"/>
      <c r="G74" s="32"/>
      <c r="H74" s="32"/>
      <c r="I74" s="32"/>
      <c r="J74" s="32"/>
      <c r="K74" s="32"/>
    </row>
    <row r="75" spans="1:11" ht="25.5" customHeight="1">
      <c r="A75" s="39"/>
      <c r="B75" s="41" t="s">
        <v>310</v>
      </c>
      <c r="C75" s="41"/>
      <c r="D75" s="41"/>
      <c r="E75" s="41"/>
      <c r="F75" s="41"/>
      <c r="G75" s="41"/>
      <c r="H75" s="41"/>
      <c r="I75" s="41"/>
      <c r="J75" s="41"/>
      <c r="K75" s="41"/>
    </row>
    <row r="76" spans="1:11">
      <c r="A76" s="39"/>
      <c r="B76" s="41"/>
      <c r="C76" s="41"/>
      <c r="D76" s="41"/>
      <c r="E76" s="41"/>
      <c r="F76" s="41"/>
      <c r="G76" s="41"/>
      <c r="H76" s="41"/>
      <c r="I76" s="41"/>
      <c r="J76" s="41"/>
      <c r="K76" s="41"/>
    </row>
    <row r="77" spans="1:11">
      <c r="A77" s="39"/>
      <c r="B77" s="43" t="s">
        <v>311</v>
      </c>
      <c r="C77" s="43"/>
      <c r="D77" s="43"/>
      <c r="E77" s="43"/>
      <c r="F77" s="43"/>
      <c r="G77" s="43"/>
      <c r="H77" s="43"/>
      <c r="I77" s="43"/>
      <c r="J77" s="43"/>
      <c r="K77" s="43"/>
    </row>
    <row r="78" spans="1:11">
      <c r="A78" s="39"/>
      <c r="B78" s="43"/>
      <c r="C78" s="43"/>
      <c r="D78" s="43"/>
      <c r="E78" s="43"/>
      <c r="F78" s="43"/>
      <c r="G78" s="43"/>
      <c r="H78" s="43"/>
      <c r="I78" s="43"/>
      <c r="J78" s="43"/>
      <c r="K78" s="43"/>
    </row>
    <row r="79" spans="1:11" ht="38.25" customHeight="1">
      <c r="A79" s="39"/>
      <c r="B79" s="41" t="s">
        <v>312</v>
      </c>
      <c r="C79" s="41"/>
      <c r="D79" s="41"/>
      <c r="E79" s="41"/>
      <c r="F79" s="41"/>
      <c r="G79" s="41"/>
      <c r="H79" s="41"/>
      <c r="I79" s="41"/>
      <c r="J79" s="41"/>
      <c r="K79" s="41"/>
    </row>
    <row r="80" spans="1:11">
      <c r="A80" s="39"/>
      <c r="B80" s="38"/>
      <c r="C80" s="38"/>
      <c r="D80" s="38"/>
      <c r="E80" s="38"/>
      <c r="F80" s="38"/>
      <c r="G80" s="38"/>
      <c r="H80" s="38"/>
      <c r="I80" s="38"/>
      <c r="J80" s="38"/>
      <c r="K80" s="38"/>
    </row>
    <row r="81" spans="1:11">
      <c r="A81" s="39"/>
      <c r="B81" s="43" t="s">
        <v>313</v>
      </c>
      <c r="C81" s="43"/>
      <c r="D81" s="43"/>
      <c r="E81" s="43"/>
      <c r="F81" s="43"/>
      <c r="G81" s="43"/>
      <c r="H81" s="43"/>
      <c r="I81" s="43"/>
      <c r="J81" s="43"/>
      <c r="K81" s="43"/>
    </row>
    <row r="82" spans="1:11">
      <c r="A82" s="39"/>
      <c r="B82" s="41"/>
      <c r="C82" s="41"/>
      <c r="D82" s="41"/>
      <c r="E82" s="41"/>
      <c r="F82" s="41"/>
      <c r="G82" s="41"/>
      <c r="H82" s="41"/>
      <c r="I82" s="41"/>
      <c r="J82" s="41"/>
      <c r="K82" s="41"/>
    </row>
    <row r="83" spans="1:11" ht="63.75" customHeight="1">
      <c r="A83" s="39"/>
      <c r="B83" s="41" t="s">
        <v>314</v>
      </c>
      <c r="C83" s="41"/>
      <c r="D83" s="41"/>
      <c r="E83" s="41"/>
      <c r="F83" s="41"/>
      <c r="G83" s="41"/>
      <c r="H83" s="41"/>
      <c r="I83" s="41"/>
      <c r="J83" s="41"/>
      <c r="K83" s="41"/>
    </row>
    <row r="84" spans="1:11">
      <c r="A84" s="39"/>
      <c r="B84" s="38"/>
      <c r="C84" s="38"/>
      <c r="D84" s="38"/>
      <c r="E84" s="38"/>
      <c r="F84" s="38"/>
      <c r="G84" s="38"/>
      <c r="H84" s="38"/>
      <c r="I84" s="38"/>
      <c r="J84" s="38"/>
      <c r="K84" s="38"/>
    </row>
    <row r="85" spans="1:11" ht="25.5" customHeight="1">
      <c r="A85" s="39"/>
      <c r="B85" s="41" t="s">
        <v>315</v>
      </c>
      <c r="C85" s="41"/>
      <c r="D85" s="41"/>
      <c r="E85" s="41"/>
      <c r="F85" s="41"/>
      <c r="G85" s="41"/>
      <c r="H85" s="41"/>
      <c r="I85" s="41"/>
      <c r="J85" s="41"/>
      <c r="K85" s="41"/>
    </row>
    <row r="86" spans="1:11">
      <c r="A86" s="39"/>
      <c r="B86" s="38"/>
      <c r="C86" s="38"/>
      <c r="D86" s="38"/>
      <c r="E86" s="38"/>
      <c r="F86" s="38"/>
      <c r="G86" s="38"/>
      <c r="H86" s="38"/>
      <c r="I86" s="38"/>
      <c r="J86" s="38"/>
      <c r="K86" s="38"/>
    </row>
    <row r="87" spans="1:11">
      <c r="A87" s="39"/>
      <c r="B87" s="43" t="s">
        <v>316</v>
      </c>
      <c r="C87" s="43"/>
      <c r="D87" s="43"/>
      <c r="E87" s="43"/>
      <c r="F87" s="43"/>
      <c r="G87" s="43"/>
      <c r="H87" s="43"/>
      <c r="I87" s="43"/>
      <c r="J87" s="43"/>
      <c r="K87" s="43"/>
    </row>
    <row r="88" spans="1:11">
      <c r="A88" s="39"/>
      <c r="B88" s="38"/>
      <c r="C88" s="38"/>
      <c r="D88" s="38"/>
      <c r="E88" s="38"/>
      <c r="F88" s="38"/>
      <c r="G88" s="38"/>
      <c r="H88" s="38"/>
      <c r="I88" s="38"/>
      <c r="J88" s="38"/>
      <c r="K88" s="38"/>
    </row>
    <row r="89" spans="1:11" ht="76.5" customHeight="1">
      <c r="A89" s="39"/>
      <c r="B89" s="41" t="s">
        <v>317</v>
      </c>
      <c r="C89" s="41"/>
      <c r="D89" s="41"/>
      <c r="E89" s="41"/>
      <c r="F89" s="41"/>
      <c r="G89" s="41"/>
      <c r="H89" s="41"/>
      <c r="I89" s="41"/>
      <c r="J89" s="41"/>
      <c r="K89" s="41"/>
    </row>
    <row r="90" spans="1:11">
      <c r="A90" s="39"/>
      <c r="B90" s="41"/>
      <c r="C90" s="41"/>
      <c r="D90" s="41"/>
      <c r="E90" s="41"/>
      <c r="F90" s="41"/>
      <c r="G90" s="41"/>
      <c r="H90" s="41"/>
      <c r="I90" s="41"/>
      <c r="J90" s="41"/>
      <c r="K90" s="41"/>
    </row>
    <row r="91" spans="1:11">
      <c r="A91" s="39"/>
      <c r="B91" s="43" t="s">
        <v>318</v>
      </c>
      <c r="C91" s="43"/>
      <c r="D91" s="43"/>
      <c r="E91" s="43"/>
      <c r="F91" s="43"/>
      <c r="G91" s="43"/>
      <c r="H91" s="43"/>
      <c r="I91" s="43"/>
      <c r="J91" s="43"/>
      <c r="K91" s="43"/>
    </row>
    <row r="92" spans="1:11">
      <c r="A92" s="39"/>
      <c r="B92" s="38"/>
      <c r="C92" s="38"/>
      <c r="D92" s="38"/>
      <c r="E92" s="38"/>
      <c r="F92" s="38"/>
      <c r="G92" s="38"/>
      <c r="H92" s="38"/>
      <c r="I92" s="38"/>
      <c r="J92" s="38"/>
      <c r="K92" s="38"/>
    </row>
    <row r="93" spans="1:11" ht="63.75" customHeight="1">
      <c r="A93" s="39"/>
      <c r="B93" s="41" t="s">
        <v>319</v>
      </c>
      <c r="C93" s="41"/>
      <c r="D93" s="41"/>
      <c r="E93" s="41"/>
      <c r="F93" s="41"/>
      <c r="G93" s="41"/>
      <c r="H93" s="41"/>
      <c r="I93" s="41"/>
      <c r="J93" s="41"/>
      <c r="K93" s="41"/>
    </row>
    <row r="94" spans="1:11">
      <c r="A94" s="39"/>
      <c r="B94" s="38"/>
      <c r="C94" s="38"/>
      <c r="D94" s="38"/>
      <c r="E94" s="38"/>
      <c r="F94" s="38"/>
      <c r="G94" s="38"/>
      <c r="H94" s="38"/>
      <c r="I94" s="38"/>
      <c r="J94" s="38"/>
      <c r="K94" s="38"/>
    </row>
    <row r="95" spans="1:11">
      <c r="A95" s="39"/>
      <c r="B95" s="43" t="s">
        <v>320</v>
      </c>
      <c r="C95" s="43"/>
      <c r="D95" s="43"/>
      <c r="E95" s="43"/>
      <c r="F95" s="43"/>
      <c r="G95" s="43"/>
      <c r="H95" s="43"/>
      <c r="I95" s="43"/>
      <c r="J95" s="43"/>
      <c r="K95" s="43"/>
    </row>
    <row r="96" spans="1:11">
      <c r="A96" s="39"/>
      <c r="B96" s="41"/>
      <c r="C96" s="41"/>
      <c r="D96" s="41"/>
      <c r="E96" s="41"/>
      <c r="F96" s="41"/>
      <c r="G96" s="41"/>
      <c r="H96" s="41"/>
      <c r="I96" s="41"/>
      <c r="J96" s="41"/>
      <c r="K96" s="41"/>
    </row>
    <row r="97" spans="1:11" ht="76.5" customHeight="1">
      <c r="A97" s="39"/>
      <c r="B97" s="41" t="s">
        <v>321</v>
      </c>
      <c r="C97" s="41"/>
      <c r="D97" s="41"/>
      <c r="E97" s="41"/>
      <c r="F97" s="41"/>
      <c r="G97" s="41"/>
      <c r="H97" s="41"/>
      <c r="I97" s="41"/>
      <c r="J97" s="41"/>
      <c r="K97" s="41"/>
    </row>
    <row r="98" spans="1:11">
      <c r="A98" s="39"/>
      <c r="B98" s="41"/>
      <c r="C98" s="41"/>
      <c r="D98" s="41"/>
      <c r="E98" s="41"/>
      <c r="F98" s="41"/>
      <c r="G98" s="41"/>
      <c r="H98" s="41"/>
      <c r="I98" s="41"/>
      <c r="J98" s="41"/>
      <c r="K98" s="41"/>
    </row>
    <row r="99" spans="1:11">
      <c r="A99" s="39"/>
      <c r="B99" s="41" t="s">
        <v>322</v>
      </c>
      <c r="C99" s="41"/>
      <c r="D99" s="41"/>
      <c r="E99" s="41"/>
      <c r="F99" s="41"/>
      <c r="G99" s="41"/>
      <c r="H99" s="41"/>
      <c r="I99" s="41"/>
      <c r="J99" s="41"/>
      <c r="K99" s="41"/>
    </row>
    <row r="100" spans="1:11">
      <c r="A100" s="39"/>
      <c r="B100" s="32"/>
      <c r="C100" s="32"/>
      <c r="D100" s="32"/>
      <c r="E100" s="32"/>
      <c r="F100" s="32"/>
      <c r="G100" s="32"/>
      <c r="H100" s="32"/>
      <c r="I100" s="32"/>
      <c r="J100" s="32"/>
      <c r="K100" s="32"/>
    </row>
    <row r="101" spans="1:11">
      <c r="A101" s="39"/>
      <c r="B101" s="43" t="s">
        <v>323</v>
      </c>
      <c r="C101" s="43"/>
      <c r="D101" s="43"/>
      <c r="E101" s="43"/>
      <c r="F101" s="43"/>
      <c r="G101" s="43"/>
      <c r="H101" s="43"/>
      <c r="I101" s="43"/>
      <c r="J101" s="43"/>
      <c r="K101" s="43"/>
    </row>
    <row r="102" spans="1:11">
      <c r="A102" s="39"/>
      <c r="B102" s="43"/>
      <c r="C102" s="43"/>
      <c r="D102" s="43"/>
      <c r="E102" s="43"/>
      <c r="F102" s="43"/>
      <c r="G102" s="43"/>
      <c r="H102" s="43"/>
      <c r="I102" s="43"/>
      <c r="J102" s="43"/>
      <c r="K102" s="43"/>
    </row>
    <row r="103" spans="1:11" ht="38.25" customHeight="1">
      <c r="A103" s="39"/>
      <c r="B103" s="41" t="s">
        <v>324</v>
      </c>
      <c r="C103" s="41"/>
      <c r="D103" s="41"/>
      <c r="E103" s="41"/>
      <c r="F103" s="41"/>
      <c r="G103" s="41"/>
      <c r="H103" s="41"/>
      <c r="I103" s="41"/>
      <c r="J103" s="41"/>
      <c r="K103" s="41"/>
    </row>
    <row r="104" spans="1:11">
      <c r="A104" s="39"/>
      <c r="B104" s="38"/>
      <c r="C104" s="38"/>
      <c r="D104" s="38"/>
      <c r="E104" s="38"/>
      <c r="F104" s="38"/>
      <c r="G104" s="38"/>
      <c r="H104" s="38"/>
      <c r="I104" s="38"/>
      <c r="J104" s="38"/>
      <c r="K104" s="38"/>
    </row>
    <row r="105" spans="1:11" ht="25.5" customHeight="1">
      <c r="A105" s="39"/>
      <c r="B105" s="41" t="s">
        <v>325</v>
      </c>
      <c r="C105" s="41"/>
      <c r="D105" s="41"/>
      <c r="E105" s="41"/>
      <c r="F105" s="41"/>
      <c r="G105" s="41"/>
      <c r="H105" s="41"/>
      <c r="I105" s="41"/>
      <c r="J105" s="41"/>
      <c r="K105" s="41"/>
    </row>
    <row r="106" spans="1:11">
      <c r="A106" s="39"/>
      <c r="B106" s="81"/>
      <c r="C106" s="81"/>
      <c r="D106" s="81"/>
      <c r="E106" s="81"/>
      <c r="F106" s="81"/>
      <c r="G106" s="81"/>
      <c r="H106" s="81"/>
      <c r="I106" s="81"/>
      <c r="J106" s="81"/>
      <c r="K106" s="81"/>
    </row>
    <row r="107" spans="1:11">
      <c r="A107" s="39"/>
      <c r="B107" s="43" t="s">
        <v>326</v>
      </c>
      <c r="C107" s="43"/>
      <c r="D107" s="43"/>
      <c r="E107" s="43"/>
      <c r="F107" s="43"/>
      <c r="G107" s="43"/>
      <c r="H107" s="43"/>
      <c r="I107" s="43"/>
      <c r="J107" s="43"/>
      <c r="K107" s="43"/>
    </row>
    <row r="108" spans="1:11">
      <c r="A108" s="39"/>
      <c r="B108" s="81"/>
      <c r="C108" s="81"/>
      <c r="D108" s="81"/>
      <c r="E108" s="81"/>
      <c r="F108" s="81"/>
      <c r="G108" s="81"/>
      <c r="H108" s="81"/>
      <c r="I108" s="81"/>
      <c r="J108" s="81"/>
      <c r="K108" s="81"/>
    </row>
    <row r="109" spans="1:11" ht="38.25" customHeight="1">
      <c r="A109" s="39"/>
      <c r="B109" s="41" t="s">
        <v>327</v>
      </c>
      <c r="C109" s="41"/>
      <c r="D109" s="41"/>
      <c r="E109" s="41"/>
      <c r="F109" s="41"/>
      <c r="G109" s="41"/>
      <c r="H109" s="41"/>
      <c r="I109" s="41"/>
      <c r="J109" s="41"/>
      <c r="K109" s="41"/>
    </row>
    <row r="110" spans="1:11">
      <c r="A110" s="39"/>
      <c r="B110" s="41"/>
      <c r="C110" s="41"/>
      <c r="D110" s="41"/>
      <c r="E110" s="41"/>
      <c r="F110" s="41"/>
      <c r="G110" s="41"/>
      <c r="H110" s="41"/>
      <c r="I110" s="41"/>
      <c r="J110" s="41"/>
      <c r="K110" s="41"/>
    </row>
    <row r="111" spans="1:11" ht="38.25" customHeight="1">
      <c r="A111" s="39"/>
      <c r="B111" s="41" t="s">
        <v>328</v>
      </c>
      <c r="C111" s="41"/>
      <c r="D111" s="41"/>
      <c r="E111" s="41"/>
      <c r="F111" s="41"/>
      <c r="G111" s="41"/>
      <c r="H111" s="41"/>
      <c r="I111" s="41"/>
      <c r="J111" s="41"/>
      <c r="K111" s="41"/>
    </row>
    <row r="112" spans="1:11">
      <c r="A112" s="39"/>
      <c r="B112" s="38"/>
      <c r="C112" s="38"/>
      <c r="D112" s="38"/>
      <c r="E112" s="38"/>
      <c r="F112" s="38"/>
      <c r="G112" s="38"/>
      <c r="H112" s="38"/>
      <c r="I112" s="38"/>
      <c r="J112" s="38"/>
      <c r="K112" s="38"/>
    </row>
    <row r="113" spans="1:11" ht="25.5" customHeight="1">
      <c r="A113" s="39"/>
      <c r="B113" s="41" t="s">
        <v>329</v>
      </c>
      <c r="C113" s="41"/>
      <c r="D113" s="41"/>
      <c r="E113" s="41"/>
      <c r="F113" s="41"/>
      <c r="G113" s="41"/>
      <c r="H113" s="41"/>
      <c r="I113" s="41"/>
      <c r="J113" s="41"/>
      <c r="K113" s="41"/>
    </row>
    <row r="114" spans="1:11">
      <c r="A114" s="39"/>
      <c r="B114" s="41"/>
      <c r="C114" s="41"/>
      <c r="D114" s="41"/>
      <c r="E114" s="41"/>
      <c r="F114" s="41"/>
      <c r="G114" s="41"/>
      <c r="H114" s="41"/>
      <c r="I114" s="41"/>
      <c r="J114" s="41"/>
      <c r="K114" s="41"/>
    </row>
    <row r="115" spans="1:11">
      <c r="A115" s="39"/>
      <c r="B115" s="11"/>
      <c r="C115" s="11"/>
    </row>
    <row r="116" spans="1:11" ht="38.25">
      <c r="A116" s="39"/>
      <c r="B116" s="45" t="s">
        <v>330</v>
      </c>
      <c r="C116" s="46" t="s">
        <v>331</v>
      </c>
    </row>
    <row r="117" spans="1:11">
      <c r="A117" s="39"/>
      <c r="B117" s="11"/>
      <c r="C117" s="11"/>
    </row>
    <row r="118" spans="1:11" ht="114.75">
      <c r="A118" s="39"/>
      <c r="B118" s="45" t="s">
        <v>330</v>
      </c>
      <c r="C118" s="46" t="s">
        <v>332</v>
      </c>
    </row>
    <row r="119" spans="1:11">
      <c r="A119" s="39"/>
      <c r="B119" s="11"/>
      <c r="C119" s="11"/>
    </row>
    <row r="120" spans="1:11" ht="140.25">
      <c r="A120" s="39"/>
      <c r="B120" s="45" t="s">
        <v>330</v>
      </c>
      <c r="C120" s="46" t="s">
        <v>333</v>
      </c>
    </row>
    <row r="121" spans="1:11">
      <c r="A121" s="39"/>
      <c r="B121" s="38"/>
      <c r="C121" s="38"/>
      <c r="D121" s="38"/>
      <c r="E121" s="38"/>
      <c r="F121" s="38"/>
      <c r="G121" s="38"/>
      <c r="H121" s="38"/>
      <c r="I121" s="38"/>
      <c r="J121" s="38"/>
      <c r="K121" s="38"/>
    </row>
    <row r="122" spans="1:11" ht="25.5" customHeight="1">
      <c r="A122" s="39"/>
      <c r="B122" s="41" t="s">
        <v>334</v>
      </c>
      <c r="C122" s="41"/>
      <c r="D122" s="41"/>
      <c r="E122" s="41"/>
      <c r="F122" s="41"/>
      <c r="G122" s="41"/>
      <c r="H122" s="41"/>
      <c r="I122" s="41"/>
      <c r="J122" s="41"/>
      <c r="K122" s="41"/>
    </row>
    <row r="123" spans="1:11">
      <c r="A123" s="39"/>
      <c r="B123" s="81"/>
      <c r="C123" s="81"/>
      <c r="D123" s="81"/>
      <c r="E123" s="81"/>
      <c r="F123" s="81"/>
      <c r="G123" s="81"/>
      <c r="H123" s="81"/>
      <c r="I123" s="81"/>
      <c r="J123" s="81"/>
      <c r="K123" s="81"/>
    </row>
    <row r="124" spans="1:11">
      <c r="A124" s="39"/>
      <c r="B124" s="43" t="s">
        <v>335</v>
      </c>
      <c r="C124" s="43"/>
      <c r="D124" s="43"/>
      <c r="E124" s="43"/>
      <c r="F124" s="43"/>
      <c r="G124" s="43"/>
      <c r="H124" s="43"/>
      <c r="I124" s="43"/>
      <c r="J124" s="43"/>
      <c r="K124" s="43"/>
    </row>
    <row r="125" spans="1:11">
      <c r="A125" s="39"/>
      <c r="B125" s="41"/>
      <c r="C125" s="41"/>
      <c r="D125" s="41"/>
      <c r="E125" s="41"/>
      <c r="F125" s="41"/>
      <c r="G125" s="41"/>
      <c r="H125" s="41"/>
      <c r="I125" s="41"/>
      <c r="J125" s="41"/>
      <c r="K125" s="41"/>
    </row>
    <row r="126" spans="1:11" ht="25.5" customHeight="1">
      <c r="A126" s="39"/>
      <c r="B126" s="41" t="s">
        <v>336</v>
      </c>
      <c r="C126" s="41"/>
      <c r="D126" s="41"/>
      <c r="E126" s="41"/>
      <c r="F126" s="41"/>
      <c r="G126" s="41"/>
      <c r="H126" s="41"/>
      <c r="I126" s="41"/>
      <c r="J126" s="41"/>
      <c r="K126" s="41"/>
    </row>
    <row r="127" spans="1:11">
      <c r="A127" s="39"/>
      <c r="B127" s="38"/>
      <c r="C127" s="38"/>
      <c r="D127" s="38"/>
      <c r="E127" s="38"/>
      <c r="F127" s="38"/>
      <c r="G127" s="38"/>
      <c r="H127" s="38"/>
      <c r="I127" s="38"/>
      <c r="J127" s="38"/>
      <c r="K127" s="38"/>
    </row>
    <row r="128" spans="1:11" ht="25.5" customHeight="1">
      <c r="A128" s="39"/>
      <c r="B128" s="41" t="s">
        <v>337</v>
      </c>
      <c r="C128" s="41"/>
      <c r="D128" s="41"/>
      <c r="E128" s="41"/>
      <c r="F128" s="41"/>
      <c r="G128" s="41"/>
      <c r="H128" s="41"/>
      <c r="I128" s="41"/>
      <c r="J128" s="41"/>
      <c r="K128" s="41"/>
    </row>
    <row r="129" spans="1:11">
      <c r="A129" s="39"/>
      <c r="B129" s="19"/>
      <c r="C129" s="19"/>
      <c r="D129" s="19"/>
      <c r="E129" s="19"/>
      <c r="F129" s="19"/>
      <c r="G129" s="19"/>
      <c r="H129" s="19"/>
      <c r="I129" s="19"/>
      <c r="J129" s="19"/>
      <c r="K129" s="19"/>
    </row>
    <row r="130" spans="1:11">
      <c r="A130" s="39"/>
      <c r="B130" s="19"/>
      <c r="C130" s="19"/>
      <c r="D130" s="19"/>
      <c r="E130" s="19"/>
      <c r="F130" s="19"/>
      <c r="G130" s="19"/>
      <c r="H130" s="19"/>
      <c r="I130" s="19"/>
      <c r="J130" s="19"/>
      <c r="K130" s="19"/>
    </row>
    <row r="131" spans="1:11">
      <c r="A131" s="39"/>
      <c r="B131" s="11"/>
      <c r="C131" s="11"/>
      <c r="D131" s="11"/>
      <c r="E131" s="11"/>
      <c r="F131" s="11"/>
      <c r="G131" s="11"/>
      <c r="H131" s="11"/>
      <c r="I131" s="11"/>
      <c r="J131" s="11"/>
      <c r="K131" s="11"/>
    </row>
    <row r="132" spans="1:11">
      <c r="A132" s="39"/>
      <c r="B132" s="55"/>
      <c r="C132" s="56" t="s">
        <v>338</v>
      </c>
      <c r="D132" s="56"/>
      <c r="E132" s="56"/>
      <c r="F132" s="56"/>
      <c r="G132" s="56"/>
      <c r="H132" s="57"/>
      <c r="I132" s="58"/>
      <c r="J132" s="56" t="s">
        <v>340</v>
      </c>
      <c r="K132" s="56"/>
    </row>
    <row r="133" spans="1:11" ht="15.75" thickBot="1">
      <c r="A133" s="39"/>
      <c r="B133" s="55"/>
      <c r="C133" s="20" t="s">
        <v>339</v>
      </c>
      <c r="D133" s="20"/>
      <c r="E133" s="20"/>
      <c r="F133" s="20"/>
      <c r="G133" s="20"/>
      <c r="H133" s="57"/>
      <c r="I133" s="58"/>
      <c r="J133" s="20" t="s">
        <v>339</v>
      </c>
      <c r="K133" s="20"/>
    </row>
    <row r="134" spans="1:11">
      <c r="A134" s="39"/>
      <c r="B134" s="32"/>
      <c r="C134" s="60" t="s">
        <v>341</v>
      </c>
      <c r="D134" s="60"/>
      <c r="E134" s="62"/>
      <c r="F134" s="60" t="s">
        <v>342</v>
      </c>
      <c r="G134" s="60"/>
      <c r="H134" s="57"/>
      <c r="I134" s="58"/>
      <c r="J134" s="60" t="s">
        <v>343</v>
      </c>
      <c r="K134" s="60"/>
    </row>
    <row r="135" spans="1:11" ht="15.75" thickBot="1">
      <c r="A135" s="39"/>
      <c r="B135" s="32"/>
      <c r="C135" s="61"/>
      <c r="D135" s="61"/>
      <c r="E135" s="32"/>
      <c r="F135" s="61"/>
      <c r="G135" s="61"/>
      <c r="H135" s="57"/>
      <c r="I135" s="58"/>
      <c r="J135" s="63">
        <v>40939</v>
      </c>
      <c r="K135" s="63"/>
    </row>
    <row r="136" spans="1:11">
      <c r="A136" s="39"/>
      <c r="B136" s="16"/>
      <c r="C136" s="29"/>
      <c r="D136" s="29"/>
      <c r="E136" s="16"/>
      <c r="F136" s="29"/>
      <c r="G136" s="29"/>
      <c r="H136" s="16"/>
      <c r="I136" s="49"/>
      <c r="J136" s="29"/>
      <c r="K136" s="29"/>
    </row>
    <row r="137" spans="1:11">
      <c r="A137" s="39"/>
      <c r="B137" s="64" t="s">
        <v>344</v>
      </c>
      <c r="C137" s="65">
        <v>43473096</v>
      </c>
      <c r="D137" s="32"/>
      <c r="E137" s="32"/>
      <c r="F137" s="65">
        <v>35724513</v>
      </c>
      <c r="G137" s="32"/>
      <c r="H137" s="57"/>
      <c r="I137" s="58"/>
      <c r="J137" s="65">
        <v>35511770</v>
      </c>
      <c r="K137" s="32"/>
    </row>
    <row r="138" spans="1:11">
      <c r="A138" s="39"/>
      <c r="B138" s="64"/>
      <c r="C138" s="65"/>
      <c r="D138" s="32"/>
      <c r="E138" s="32"/>
      <c r="F138" s="65"/>
      <c r="G138" s="32"/>
      <c r="H138" s="57"/>
      <c r="I138" s="58"/>
      <c r="J138" s="65"/>
      <c r="K138" s="32"/>
    </row>
    <row r="139" spans="1:11">
      <c r="A139" s="39"/>
      <c r="B139" s="66" t="s">
        <v>345</v>
      </c>
      <c r="C139" s="67">
        <v>151923</v>
      </c>
      <c r="D139" s="23"/>
      <c r="E139" s="23"/>
      <c r="F139" s="67">
        <v>59086</v>
      </c>
      <c r="G139" s="23"/>
      <c r="H139" s="68"/>
      <c r="I139" s="69"/>
      <c r="J139" s="70">
        <v>615</v>
      </c>
      <c r="K139" s="23"/>
    </row>
    <row r="140" spans="1:11">
      <c r="A140" s="39"/>
      <c r="B140" s="66"/>
      <c r="C140" s="67"/>
      <c r="D140" s="23"/>
      <c r="E140" s="23"/>
      <c r="F140" s="67"/>
      <c r="G140" s="23"/>
      <c r="H140" s="68"/>
      <c r="I140" s="69"/>
      <c r="J140" s="70"/>
      <c r="K140" s="23"/>
    </row>
    <row r="141" spans="1:11">
      <c r="A141" s="39"/>
      <c r="B141" s="64" t="s">
        <v>346</v>
      </c>
      <c r="C141" s="65">
        <v>11479</v>
      </c>
      <c r="D141" s="32"/>
      <c r="E141" s="32"/>
      <c r="F141" s="65">
        <v>13132</v>
      </c>
      <c r="G141" s="32"/>
      <c r="H141" s="57"/>
      <c r="I141" s="58"/>
      <c r="J141" s="65">
        <v>21665</v>
      </c>
      <c r="K141" s="32"/>
    </row>
    <row r="142" spans="1:11" ht="15.75" thickBot="1">
      <c r="A142" s="39"/>
      <c r="B142" s="64"/>
      <c r="C142" s="71"/>
      <c r="D142" s="72"/>
      <c r="E142" s="32"/>
      <c r="F142" s="71"/>
      <c r="G142" s="72"/>
      <c r="H142" s="57"/>
      <c r="I142" s="58"/>
      <c r="J142" s="71"/>
      <c r="K142" s="72"/>
    </row>
    <row r="143" spans="1:11" ht="22.5" customHeight="1">
      <c r="A143" s="39"/>
      <c r="B143" s="73" t="s">
        <v>347</v>
      </c>
      <c r="C143" s="74">
        <v>43636498</v>
      </c>
      <c r="D143" s="29"/>
      <c r="E143" s="23"/>
      <c r="F143" s="74">
        <v>35796731</v>
      </c>
      <c r="G143" s="29"/>
      <c r="H143" s="68"/>
      <c r="I143" s="69"/>
      <c r="J143" s="74">
        <v>35534050</v>
      </c>
      <c r="K143" s="29"/>
    </row>
    <row r="144" spans="1:11" ht="15.75" thickBot="1">
      <c r="A144" s="39"/>
      <c r="B144" s="73"/>
      <c r="C144" s="75"/>
      <c r="D144" s="76"/>
      <c r="E144" s="23"/>
      <c r="F144" s="75"/>
      <c r="G144" s="76"/>
      <c r="H144" s="68"/>
      <c r="I144" s="69"/>
      <c r="J144" s="75"/>
      <c r="K144" s="76"/>
    </row>
    <row r="145" spans="1:11" ht="15.75" thickTop="1">
      <c r="A145" s="39"/>
      <c r="B145" s="12"/>
      <c r="C145" s="77"/>
      <c r="D145" s="77"/>
      <c r="E145" s="12"/>
      <c r="F145" s="77"/>
      <c r="G145" s="77"/>
      <c r="H145" s="12"/>
      <c r="I145" s="47"/>
      <c r="J145" s="77"/>
      <c r="K145" s="77"/>
    </row>
    <row r="146" spans="1:11">
      <c r="A146" s="39"/>
      <c r="B146" s="66" t="s">
        <v>348</v>
      </c>
      <c r="C146" s="67">
        <v>584408</v>
      </c>
      <c r="D146" s="23"/>
      <c r="E146" s="23"/>
      <c r="F146" s="67">
        <v>109763</v>
      </c>
      <c r="G146" s="23"/>
      <c r="H146" s="68"/>
      <c r="I146" s="69"/>
      <c r="J146" s="67">
        <v>1074089</v>
      </c>
      <c r="K146" s="23"/>
    </row>
    <row r="147" spans="1:11">
      <c r="A147" s="39"/>
      <c r="B147" s="66"/>
      <c r="C147" s="67"/>
      <c r="D147" s="23"/>
      <c r="E147" s="23"/>
      <c r="F147" s="67"/>
      <c r="G147" s="23"/>
      <c r="H147" s="68"/>
      <c r="I147" s="69"/>
      <c r="J147" s="67"/>
      <c r="K147" s="23"/>
    </row>
    <row r="148" spans="1:11">
      <c r="A148" s="39"/>
      <c r="B148" s="38"/>
      <c r="C148" s="38"/>
      <c r="D148" s="38"/>
      <c r="E148" s="38"/>
      <c r="F148" s="38"/>
      <c r="G148" s="38"/>
      <c r="H148" s="38"/>
      <c r="I148" s="38"/>
      <c r="J148" s="38"/>
      <c r="K148" s="38"/>
    </row>
    <row r="149" spans="1:11">
      <c r="A149" s="39"/>
      <c r="B149" s="43" t="s">
        <v>152</v>
      </c>
      <c r="C149" s="43"/>
      <c r="D149" s="43"/>
      <c r="E149" s="43"/>
      <c r="F149" s="43"/>
      <c r="G149" s="43"/>
      <c r="H149" s="43"/>
      <c r="I149" s="43"/>
      <c r="J149" s="43"/>
      <c r="K149" s="43"/>
    </row>
    <row r="150" spans="1:11">
      <c r="A150" s="39"/>
      <c r="B150" s="38"/>
      <c r="C150" s="38"/>
      <c r="D150" s="38"/>
      <c r="E150" s="38"/>
      <c r="F150" s="38"/>
      <c r="G150" s="38"/>
      <c r="H150" s="38"/>
      <c r="I150" s="38"/>
      <c r="J150" s="38"/>
      <c r="K150" s="38"/>
    </row>
    <row r="151" spans="1:11" ht="25.5" customHeight="1">
      <c r="A151" s="39"/>
      <c r="B151" s="41" t="s">
        <v>349</v>
      </c>
      <c r="C151" s="41"/>
      <c r="D151" s="41"/>
      <c r="E151" s="41"/>
      <c r="F151" s="41"/>
      <c r="G151" s="41"/>
      <c r="H151" s="41"/>
      <c r="I151" s="41"/>
      <c r="J151" s="41"/>
      <c r="K151" s="41"/>
    </row>
    <row r="152" spans="1:11">
      <c r="A152" s="39"/>
      <c r="B152" s="38"/>
      <c r="C152" s="38"/>
      <c r="D152" s="38"/>
      <c r="E152" s="38"/>
      <c r="F152" s="38"/>
      <c r="G152" s="38"/>
      <c r="H152" s="38"/>
      <c r="I152" s="38"/>
      <c r="J152" s="38"/>
      <c r="K152" s="38"/>
    </row>
    <row r="153" spans="1:11">
      <c r="A153" s="39"/>
      <c r="B153" s="43" t="s">
        <v>350</v>
      </c>
      <c r="C153" s="43"/>
      <c r="D153" s="43"/>
      <c r="E153" s="43"/>
      <c r="F153" s="43"/>
      <c r="G153" s="43"/>
      <c r="H153" s="43"/>
      <c r="I153" s="43"/>
      <c r="J153" s="43"/>
      <c r="K153" s="43"/>
    </row>
    <row r="154" spans="1:11">
      <c r="A154" s="39"/>
      <c r="B154" s="43"/>
      <c r="C154" s="43"/>
      <c r="D154" s="43"/>
      <c r="E154" s="43"/>
      <c r="F154" s="43"/>
      <c r="G154" s="43"/>
      <c r="H154" s="43"/>
      <c r="I154" s="43"/>
      <c r="J154" s="43"/>
      <c r="K154" s="43"/>
    </row>
    <row r="155" spans="1:11" ht="51" customHeight="1">
      <c r="A155" s="39"/>
      <c r="B155" s="41" t="s">
        <v>351</v>
      </c>
      <c r="C155" s="41"/>
      <c r="D155" s="41"/>
      <c r="E155" s="41"/>
      <c r="F155" s="41"/>
      <c r="G155" s="41"/>
      <c r="H155" s="41"/>
      <c r="I155" s="41"/>
      <c r="J155" s="41"/>
      <c r="K155" s="41"/>
    </row>
    <row r="156" spans="1:11">
      <c r="A156" s="39"/>
      <c r="B156" s="43" t="s">
        <v>352</v>
      </c>
      <c r="C156" s="43"/>
      <c r="D156" s="43"/>
      <c r="E156" s="43"/>
      <c r="F156" s="43"/>
      <c r="G156" s="43"/>
      <c r="H156" s="43"/>
      <c r="I156" s="43"/>
      <c r="J156" s="43"/>
      <c r="K156" s="43"/>
    </row>
    <row r="157" spans="1:11">
      <c r="A157" s="39"/>
      <c r="B157" s="43" t="s">
        <v>353</v>
      </c>
      <c r="C157" s="43"/>
      <c r="D157" s="43"/>
      <c r="E157" s="43"/>
      <c r="F157" s="43"/>
      <c r="G157" s="43"/>
      <c r="H157" s="43"/>
      <c r="I157" s="43"/>
      <c r="J157" s="43"/>
      <c r="K157" s="43"/>
    </row>
    <row r="158" spans="1:11">
      <c r="A158" s="39"/>
      <c r="B158" s="38"/>
      <c r="C158" s="38"/>
      <c r="D158" s="38"/>
      <c r="E158" s="38"/>
      <c r="F158" s="38"/>
      <c r="G158" s="38"/>
      <c r="H158" s="38"/>
      <c r="I158" s="38"/>
      <c r="J158" s="38"/>
      <c r="K158" s="38"/>
    </row>
    <row r="159" spans="1:11" ht="63.75" customHeight="1">
      <c r="A159" s="39"/>
      <c r="B159" s="41" t="s">
        <v>354</v>
      </c>
      <c r="C159" s="41"/>
      <c r="D159" s="41"/>
      <c r="E159" s="41"/>
      <c r="F159" s="41"/>
      <c r="G159" s="41"/>
      <c r="H159" s="41"/>
      <c r="I159" s="41"/>
      <c r="J159" s="41"/>
      <c r="K159" s="41"/>
    </row>
    <row r="160" spans="1:11">
      <c r="A160" s="39"/>
      <c r="B160" s="38"/>
      <c r="C160" s="38"/>
      <c r="D160" s="38"/>
      <c r="E160" s="38"/>
      <c r="F160" s="38"/>
      <c r="G160" s="38"/>
      <c r="H160" s="38"/>
      <c r="I160" s="38"/>
      <c r="J160" s="38"/>
      <c r="K160" s="38"/>
    </row>
    <row r="161" spans="1:11" ht="63.75" customHeight="1">
      <c r="A161" s="39"/>
      <c r="B161" s="41" t="s">
        <v>355</v>
      </c>
      <c r="C161" s="41"/>
      <c r="D161" s="41"/>
      <c r="E161" s="41"/>
      <c r="F161" s="41"/>
      <c r="G161" s="41"/>
      <c r="H161" s="41"/>
      <c r="I161" s="41"/>
      <c r="J161" s="41"/>
      <c r="K161" s="41"/>
    </row>
    <row r="162" spans="1:11">
      <c r="A162" s="39"/>
      <c r="B162" s="38"/>
      <c r="C162" s="38"/>
      <c r="D162" s="38"/>
      <c r="E162" s="38"/>
      <c r="F162" s="38"/>
      <c r="G162" s="38"/>
      <c r="H162" s="38"/>
      <c r="I162" s="38"/>
      <c r="J162" s="38"/>
      <c r="K162" s="38"/>
    </row>
    <row r="163" spans="1:11" ht="51" customHeight="1">
      <c r="A163" s="39"/>
      <c r="B163" s="41" t="s">
        <v>356</v>
      </c>
      <c r="C163" s="41"/>
      <c r="D163" s="41"/>
      <c r="E163" s="41"/>
      <c r="F163" s="41"/>
      <c r="G163" s="41"/>
      <c r="H163" s="41"/>
      <c r="I163" s="41"/>
      <c r="J163" s="41"/>
      <c r="K163" s="41"/>
    </row>
    <row r="164" spans="1:11">
      <c r="A164" s="39"/>
      <c r="B164" s="41"/>
      <c r="C164" s="41"/>
      <c r="D164" s="41"/>
      <c r="E164" s="41"/>
      <c r="F164" s="41"/>
      <c r="G164" s="41"/>
      <c r="H164" s="41"/>
      <c r="I164" s="41"/>
      <c r="J164" s="41"/>
      <c r="K164" s="41"/>
    </row>
    <row r="165" spans="1:11" ht="63.75" customHeight="1">
      <c r="A165" s="39"/>
      <c r="B165" s="41" t="s">
        <v>357</v>
      </c>
      <c r="C165" s="41"/>
      <c r="D165" s="41"/>
      <c r="E165" s="41"/>
      <c r="F165" s="41"/>
      <c r="G165" s="41"/>
      <c r="H165" s="41"/>
      <c r="I165" s="41"/>
      <c r="J165" s="41"/>
      <c r="K165" s="41"/>
    </row>
    <row r="166" spans="1:11">
      <c r="A166" s="39"/>
      <c r="B166" s="38"/>
      <c r="C166" s="38"/>
      <c r="D166" s="38"/>
      <c r="E166" s="38"/>
      <c r="F166" s="38"/>
      <c r="G166" s="38"/>
      <c r="H166" s="38"/>
      <c r="I166" s="38"/>
      <c r="J166" s="38"/>
      <c r="K166" s="38"/>
    </row>
    <row r="167" spans="1:11" ht="51" customHeight="1">
      <c r="A167" s="39"/>
      <c r="B167" s="41" t="s">
        <v>358</v>
      </c>
      <c r="C167" s="41"/>
      <c r="D167" s="41"/>
      <c r="E167" s="41"/>
      <c r="F167" s="41"/>
      <c r="G167" s="41"/>
      <c r="H167" s="41"/>
      <c r="I167" s="41"/>
      <c r="J167" s="41"/>
      <c r="K167" s="41"/>
    </row>
  </sheetData>
  <mergeCells count="217">
    <mergeCell ref="B167:K167"/>
    <mergeCell ref="B161:K161"/>
    <mergeCell ref="B162:K162"/>
    <mergeCell ref="B163:K163"/>
    <mergeCell ref="B164:K164"/>
    <mergeCell ref="B165:K165"/>
    <mergeCell ref="B166:K166"/>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25:K125"/>
    <mergeCell ref="B126:K126"/>
    <mergeCell ref="B127:K127"/>
    <mergeCell ref="B128:K128"/>
    <mergeCell ref="B129:K129"/>
    <mergeCell ref="B148:K148"/>
    <mergeCell ref="B113:K113"/>
    <mergeCell ref="B114:K114"/>
    <mergeCell ref="B121:K121"/>
    <mergeCell ref="B122:K122"/>
    <mergeCell ref="B123:K123"/>
    <mergeCell ref="B124:K124"/>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146:H147"/>
    <mergeCell ref="I146:I147"/>
    <mergeCell ref="J146:J147"/>
    <mergeCell ref="K146:K147"/>
    <mergeCell ref="A1:A2"/>
    <mergeCell ref="B1:K1"/>
    <mergeCell ref="B2:K2"/>
    <mergeCell ref="B3:K3"/>
    <mergeCell ref="A4:A167"/>
    <mergeCell ref="B4:K4"/>
    <mergeCell ref="B146:B147"/>
    <mergeCell ref="C146:C147"/>
    <mergeCell ref="D146:D147"/>
    <mergeCell ref="E146:E147"/>
    <mergeCell ref="F146:F147"/>
    <mergeCell ref="G146:G147"/>
    <mergeCell ref="G143:G144"/>
    <mergeCell ref="H143:H144"/>
    <mergeCell ref="I143:I144"/>
    <mergeCell ref="J143:J144"/>
    <mergeCell ref="K143:K144"/>
    <mergeCell ref="C145:D145"/>
    <mergeCell ref="F145:G145"/>
    <mergeCell ref="J145:K145"/>
    <mergeCell ref="G141:G142"/>
    <mergeCell ref="H141:H142"/>
    <mergeCell ref="I141:I142"/>
    <mergeCell ref="J141:J142"/>
    <mergeCell ref="K141:K142"/>
    <mergeCell ref="B143:B144"/>
    <mergeCell ref="C143:C144"/>
    <mergeCell ref="D143:D144"/>
    <mergeCell ref="E143:E144"/>
    <mergeCell ref="F143:F144"/>
    <mergeCell ref="G139:G140"/>
    <mergeCell ref="H139:H140"/>
    <mergeCell ref="I139:I140"/>
    <mergeCell ref="J139:J140"/>
    <mergeCell ref="K139:K140"/>
    <mergeCell ref="B141:B142"/>
    <mergeCell ref="C141:C142"/>
    <mergeCell ref="D141:D142"/>
    <mergeCell ref="E141:E142"/>
    <mergeCell ref="F141:F142"/>
    <mergeCell ref="G137:G138"/>
    <mergeCell ref="H137:H138"/>
    <mergeCell ref="I137:I138"/>
    <mergeCell ref="J137:J138"/>
    <mergeCell ref="K137:K138"/>
    <mergeCell ref="B139:B140"/>
    <mergeCell ref="C139:C140"/>
    <mergeCell ref="D139:D140"/>
    <mergeCell ref="E139:E140"/>
    <mergeCell ref="F139:F140"/>
    <mergeCell ref="J134:K134"/>
    <mergeCell ref="J135:K135"/>
    <mergeCell ref="C136:D136"/>
    <mergeCell ref="F136:G136"/>
    <mergeCell ref="J136:K136"/>
    <mergeCell ref="B137:B138"/>
    <mergeCell ref="C137:C138"/>
    <mergeCell ref="D137:D138"/>
    <mergeCell ref="E137:E138"/>
    <mergeCell ref="F137:F138"/>
    <mergeCell ref="B134:B135"/>
    <mergeCell ref="C134:D135"/>
    <mergeCell ref="E134:E135"/>
    <mergeCell ref="F134:G135"/>
    <mergeCell ref="H134:H135"/>
    <mergeCell ref="I134:I135"/>
    <mergeCell ref="B130:K130"/>
    <mergeCell ref="B132:B133"/>
    <mergeCell ref="C132:G132"/>
    <mergeCell ref="C133:G133"/>
    <mergeCell ref="H132:H133"/>
    <mergeCell ref="I132:I133"/>
    <mergeCell ref="J132:K132"/>
    <mergeCell ref="J133:K1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6.42578125" bestFit="1" customWidth="1"/>
    <col min="3" max="6" width="18.5703125" bestFit="1" customWidth="1"/>
    <col min="7" max="8" width="20.85546875" bestFit="1" customWidth="1"/>
    <col min="9" max="9" width="18.140625" bestFit="1" customWidth="1"/>
  </cols>
  <sheetData>
    <row r="1" spans="1:9" ht="15" customHeight="1">
      <c r="A1" s="1" t="s">
        <v>1631</v>
      </c>
      <c r="B1" s="1" t="s">
        <v>1</v>
      </c>
      <c r="C1" s="1" t="s">
        <v>87</v>
      </c>
      <c r="D1" s="1" t="s">
        <v>1</v>
      </c>
      <c r="E1" s="1" t="s">
        <v>87</v>
      </c>
      <c r="F1" s="1" t="s">
        <v>1</v>
      </c>
      <c r="G1" s="8" t="s">
        <v>88</v>
      </c>
      <c r="H1" s="8"/>
      <c r="I1" s="1"/>
    </row>
    <row r="2" spans="1:9" ht="30">
      <c r="A2" s="1" t="s">
        <v>34</v>
      </c>
      <c r="B2" s="1" t="s">
        <v>2</v>
      </c>
      <c r="C2" s="1" t="s">
        <v>35</v>
      </c>
      <c r="D2" s="1" t="s">
        <v>2</v>
      </c>
      <c r="E2" s="1" t="s">
        <v>35</v>
      </c>
      <c r="F2" s="1" t="s">
        <v>2</v>
      </c>
      <c r="G2" s="1" t="s">
        <v>90</v>
      </c>
      <c r="H2" s="1" t="s">
        <v>90</v>
      </c>
      <c r="I2" s="1" t="s">
        <v>2</v>
      </c>
    </row>
    <row r="3" spans="1:9">
      <c r="A3" s="1"/>
      <c r="B3" s="1" t="s">
        <v>1632</v>
      </c>
      <c r="C3" s="1" t="s">
        <v>89</v>
      </c>
      <c r="D3" s="1" t="s">
        <v>89</v>
      </c>
      <c r="E3" s="1" t="s">
        <v>89</v>
      </c>
      <c r="F3" s="1" t="s">
        <v>89</v>
      </c>
      <c r="G3" s="1" t="s">
        <v>91</v>
      </c>
      <c r="H3" s="1" t="s">
        <v>91</v>
      </c>
      <c r="I3" s="1" t="s">
        <v>1635</v>
      </c>
    </row>
    <row r="4" spans="1:9">
      <c r="A4" s="1"/>
      <c r="B4" s="1" t="s">
        <v>1633</v>
      </c>
      <c r="C4" s="1"/>
      <c r="D4" s="1"/>
      <c r="E4" s="1" t="s">
        <v>1634</v>
      </c>
      <c r="F4" s="1" t="s">
        <v>1634</v>
      </c>
      <c r="G4" s="1"/>
      <c r="H4" s="1" t="s">
        <v>1634</v>
      </c>
      <c r="I4" s="1"/>
    </row>
    <row r="5" spans="1:9">
      <c r="A5" s="3" t="s">
        <v>1636</v>
      </c>
      <c r="B5" s="4" t="s">
        <v>6</v>
      </c>
      <c r="C5" s="4" t="s">
        <v>6</v>
      </c>
      <c r="D5" s="4" t="s">
        <v>6</v>
      </c>
      <c r="E5" s="4" t="s">
        <v>6</v>
      </c>
      <c r="F5" s="4" t="s">
        <v>6</v>
      </c>
      <c r="G5" s="4" t="s">
        <v>6</v>
      </c>
      <c r="H5" s="4" t="s">
        <v>6</v>
      </c>
      <c r="I5" s="4" t="s">
        <v>6</v>
      </c>
    </row>
    <row r="6" spans="1:9" ht="30">
      <c r="A6" s="2" t="s">
        <v>1637</v>
      </c>
      <c r="B6" s="4">
        <v>25</v>
      </c>
      <c r="C6" s="4" t="s">
        <v>6</v>
      </c>
      <c r="D6" s="4" t="s">
        <v>6</v>
      </c>
      <c r="E6" s="4" t="s">
        <v>6</v>
      </c>
      <c r="F6" s="4" t="s">
        <v>6</v>
      </c>
      <c r="G6" s="4" t="s">
        <v>6</v>
      </c>
      <c r="H6" s="4" t="s">
        <v>6</v>
      </c>
      <c r="I6" s="4" t="s">
        <v>6</v>
      </c>
    </row>
    <row r="7" spans="1:9">
      <c r="A7" s="2" t="s">
        <v>1638</v>
      </c>
      <c r="B7" s="4" t="s">
        <v>6</v>
      </c>
      <c r="C7" s="7">
        <v>2185</v>
      </c>
      <c r="D7" s="7">
        <v>2737</v>
      </c>
      <c r="E7" s="7">
        <v>669</v>
      </c>
      <c r="F7" s="7">
        <v>755</v>
      </c>
      <c r="G7" s="7">
        <v>187</v>
      </c>
      <c r="H7" s="7">
        <v>60</v>
      </c>
      <c r="I7" s="4" t="s">
        <v>6</v>
      </c>
    </row>
    <row r="8" spans="1:9">
      <c r="A8" s="2" t="s">
        <v>1639</v>
      </c>
      <c r="B8" s="4">
        <v>1</v>
      </c>
      <c r="C8" s="4" t="s">
        <v>6</v>
      </c>
      <c r="D8" s="4" t="s">
        <v>6</v>
      </c>
      <c r="E8" s="4" t="s">
        <v>6</v>
      </c>
      <c r="F8" s="4" t="s">
        <v>6</v>
      </c>
      <c r="G8" s="4" t="s">
        <v>6</v>
      </c>
      <c r="H8" s="4" t="s">
        <v>6</v>
      </c>
      <c r="I8" s="4" t="s">
        <v>6</v>
      </c>
    </row>
    <row r="9" spans="1:9" ht="30">
      <c r="A9" s="2" t="s">
        <v>1640</v>
      </c>
      <c r="B9" s="4">
        <v>2</v>
      </c>
      <c r="C9" s="4" t="s">
        <v>6</v>
      </c>
      <c r="D9" s="4" t="s">
        <v>6</v>
      </c>
      <c r="E9" s="4" t="s">
        <v>6</v>
      </c>
      <c r="F9" s="4" t="s">
        <v>6</v>
      </c>
      <c r="G9" s="4" t="s">
        <v>6</v>
      </c>
      <c r="H9" s="4" t="s">
        <v>6</v>
      </c>
      <c r="I9" s="4" t="s">
        <v>6</v>
      </c>
    </row>
    <row r="10" spans="1:9">
      <c r="A10" s="2" t="s">
        <v>1641</v>
      </c>
      <c r="B10" s="4" t="s">
        <v>6</v>
      </c>
      <c r="C10" s="4" t="s">
        <v>6</v>
      </c>
      <c r="D10" s="4" t="s">
        <v>6</v>
      </c>
      <c r="E10" s="4" t="s">
        <v>6</v>
      </c>
      <c r="F10" s="4" t="s">
        <v>6</v>
      </c>
      <c r="G10" s="4" t="s">
        <v>6</v>
      </c>
      <c r="H10" s="4" t="s">
        <v>6</v>
      </c>
      <c r="I10" s="7">
        <v>2974</v>
      </c>
    </row>
  </sheetData>
  <mergeCells count="1">
    <mergeCell ref="G1:H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8.5703125" bestFit="1" customWidth="1"/>
    <col min="4" max="4" width="20.85546875" bestFit="1" customWidth="1"/>
  </cols>
  <sheetData>
    <row r="1" spans="1:4" ht="45">
      <c r="A1" s="1" t="s">
        <v>1642</v>
      </c>
      <c r="B1" s="1" t="s">
        <v>87</v>
      </c>
      <c r="C1" s="1" t="s">
        <v>1</v>
      </c>
      <c r="D1" s="1" t="s">
        <v>88</v>
      </c>
    </row>
    <row r="2" spans="1:4" ht="30">
      <c r="A2" s="1" t="s">
        <v>34</v>
      </c>
      <c r="B2" s="1" t="s">
        <v>35</v>
      </c>
      <c r="C2" s="1" t="s">
        <v>2</v>
      </c>
      <c r="D2" s="1" t="s">
        <v>90</v>
      </c>
    </row>
    <row r="3" spans="1:4">
      <c r="A3" s="1"/>
      <c r="B3" s="1" t="s">
        <v>89</v>
      </c>
      <c r="C3" s="1" t="s">
        <v>89</v>
      </c>
      <c r="D3" s="1" t="s">
        <v>91</v>
      </c>
    </row>
    <row r="4" spans="1:4">
      <c r="A4" s="3" t="s">
        <v>740</v>
      </c>
      <c r="B4" s="4" t="s">
        <v>6</v>
      </c>
      <c r="C4" s="4" t="s">
        <v>6</v>
      </c>
      <c r="D4" s="4" t="s">
        <v>6</v>
      </c>
    </row>
    <row r="5" spans="1:4">
      <c r="A5" s="2" t="s">
        <v>741</v>
      </c>
      <c r="B5" s="7">
        <v>69</v>
      </c>
      <c r="C5" s="7">
        <v>0</v>
      </c>
      <c r="D5" s="7">
        <v>0</v>
      </c>
    </row>
    <row r="6" spans="1:4">
      <c r="A6" s="2" t="s">
        <v>742</v>
      </c>
      <c r="B6" s="4">
        <v>0</v>
      </c>
      <c r="C6" s="4">
        <v>0</v>
      </c>
      <c r="D6" s="4">
        <v>0</v>
      </c>
    </row>
    <row r="7" spans="1:4">
      <c r="A7" s="2" t="s">
        <v>1643</v>
      </c>
      <c r="B7" s="4">
        <v>69</v>
      </c>
      <c r="C7" s="4">
        <v>0</v>
      </c>
      <c r="D7" s="4">
        <v>0</v>
      </c>
    </row>
    <row r="8" spans="1:4">
      <c r="A8" s="3" t="s">
        <v>744</v>
      </c>
      <c r="B8" s="4" t="s">
        <v>6</v>
      </c>
      <c r="C8" s="4" t="s">
        <v>6</v>
      </c>
      <c r="D8" s="4" t="s">
        <v>6</v>
      </c>
    </row>
    <row r="9" spans="1:4">
      <c r="A9" s="2" t="s">
        <v>741</v>
      </c>
      <c r="B9" s="4">
        <v>-209</v>
      </c>
      <c r="C9" s="4">
        <v>42</v>
      </c>
      <c r="D9" s="4">
        <v>208</v>
      </c>
    </row>
    <row r="10" spans="1:4">
      <c r="A10" s="2" t="s">
        <v>742</v>
      </c>
      <c r="B10" s="4">
        <v>-46</v>
      </c>
      <c r="C10" s="5">
        <v>1972</v>
      </c>
      <c r="D10" s="4">
        <v>62</v>
      </c>
    </row>
    <row r="11" spans="1:4">
      <c r="A11" s="2" t="s">
        <v>195</v>
      </c>
      <c r="B11" s="4">
        <v>-255</v>
      </c>
      <c r="C11" s="5">
        <v>2014</v>
      </c>
      <c r="D11" s="4">
        <v>270</v>
      </c>
    </row>
    <row r="12" spans="1:4" ht="45">
      <c r="A12" s="2" t="s">
        <v>749</v>
      </c>
      <c r="B12" s="4">
        <v>-186</v>
      </c>
      <c r="C12" s="5">
        <v>2014</v>
      </c>
      <c r="D12" s="4">
        <v>270</v>
      </c>
    </row>
    <row r="13" spans="1:4">
      <c r="A13" s="2" t="s">
        <v>751</v>
      </c>
      <c r="B13" s="5">
        <v>-3300</v>
      </c>
      <c r="C13" s="4">
        <v>0</v>
      </c>
      <c r="D13" s="4">
        <v>0</v>
      </c>
    </row>
    <row r="14" spans="1:4">
      <c r="A14" s="2" t="s">
        <v>124</v>
      </c>
      <c r="B14" s="7">
        <v>-3486</v>
      </c>
      <c r="C14" s="7">
        <v>2014</v>
      </c>
      <c r="D14" s="7">
        <v>27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30">
      <c r="A1" s="1" t="s">
        <v>1644</v>
      </c>
      <c r="B1" s="1" t="s">
        <v>88</v>
      </c>
      <c r="C1" s="1" t="s">
        <v>87</v>
      </c>
      <c r="D1" s="1" t="s">
        <v>1</v>
      </c>
    </row>
    <row r="2" spans="1:4" ht="30">
      <c r="A2" s="1" t="s">
        <v>34</v>
      </c>
      <c r="B2" s="1" t="s">
        <v>90</v>
      </c>
      <c r="C2" s="1" t="s">
        <v>35</v>
      </c>
      <c r="D2" s="1" t="s">
        <v>2</v>
      </c>
    </row>
    <row r="3" spans="1:4" ht="30">
      <c r="A3" s="3" t="s">
        <v>1645</v>
      </c>
      <c r="B3" s="4" t="s">
        <v>6</v>
      </c>
      <c r="C3" s="4" t="s">
        <v>6</v>
      </c>
      <c r="D3" s="4" t="s">
        <v>6</v>
      </c>
    </row>
    <row r="4" spans="1:4">
      <c r="A4" s="2" t="s">
        <v>1646</v>
      </c>
      <c r="B4" s="273">
        <v>0.34</v>
      </c>
      <c r="C4" s="273">
        <v>0.34</v>
      </c>
      <c r="D4" s="273">
        <v>0.34</v>
      </c>
    </row>
    <row r="5" spans="1:4">
      <c r="A5" s="2" t="s">
        <v>89</v>
      </c>
      <c r="B5" s="4" t="s">
        <v>6</v>
      </c>
      <c r="C5" s="4" t="s">
        <v>6</v>
      </c>
      <c r="D5" s="4" t="s">
        <v>6</v>
      </c>
    </row>
    <row r="6" spans="1:4" ht="30">
      <c r="A6" s="3" t="s">
        <v>1645</v>
      </c>
      <c r="B6" s="4" t="s">
        <v>6</v>
      </c>
      <c r="C6" s="4" t="s">
        <v>6</v>
      </c>
      <c r="D6" s="4" t="s">
        <v>6</v>
      </c>
    </row>
    <row r="7" spans="1:4">
      <c r="A7" s="2" t="s">
        <v>755</v>
      </c>
      <c r="B7" s="4" t="s">
        <v>6</v>
      </c>
      <c r="C7" s="4">
        <v>91</v>
      </c>
      <c r="D7" s="5">
        <v>3124</v>
      </c>
    </row>
    <row r="8" spans="1:4">
      <c r="A8" s="2" t="s">
        <v>756</v>
      </c>
      <c r="B8" s="4" t="s">
        <v>6</v>
      </c>
      <c r="C8" s="4">
        <v>-30</v>
      </c>
      <c r="D8" s="5">
        <v>1302</v>
      </c>
    </row>
    <row r="9" spans="1:4">
      <c r="A9" s="2" t="s">
        <v>108</v>
      </c>
      <c r="B9" s="4" t="s">
        <v>6</v>
      </c>
      <c r="C9" s="4">
        <v>0</v>
      </c>
      <c r="D9" s="5">
        <v>-2644</v>
      </c>
    </row>
    <row r="10" spans="1:4">
      <c r="A10" s="2" t="s">
        <v>759</v>
      </c>
      <c r="B10" s="4" t="s">
        <v>6</v>
      </c>
      <c r="C10" s="4">
        <v>-174</v>
      </c>
      <c r="D10" s="4">
        <v>-78</v>
      </c>
    </row>
    <row r="11" spans="1:4" ht="30">
      <c r="A11" s="2" t="s">
        <v>762</v>
      </c>
      <c r="B11" s="4" t="s">
        <v>6</v>
      </c>
      <c r="C11" s="4">
        <v>-226</v>
      </c>
      <c r="D11" s="4">
        <v>-348</v>
      </c>
    </row>
    <row r="12" spans="1:4">
      <c r="A12" s="2" t="s">
        <v>766</v>
      </c>
      <c r="B12" s="4" t="s">
        <v>6</v>
      </c>
      <c r="C12" s="4">
        <v>488</v>
      </c>
      <c r="D12" s="4">
        <v>309</v>
      </c>
    </row>
    <row r="13" spans="1:4">
      <c r="A13" s="2" t="s">
        <v>1647</v>
      </c>
      <c r="B13" s="4" t="s">
        <v>6</v>
      </c>
      <c r="C13" s="5">
        <v>-3300</v>
      </c>
      <c r="D13" s="4">
        <v>0</v>
      </c>
    </row>
    <row r="14" spans="1:4">
      <c r="A14" s="2" t="s">
        <v>109</v>
      </c>
      <c r="B14" s="4" t="s">
        <v>6</v>
      </c>
      <c r="C14" s="4">
        <v>-335</v>
      </c>
      <c r="D14" s="4">
        <v>349</v>
      </c>
    </row>
    <row r="15" spans="1:4">
      <c r="A15" s="2" t="s">
        <v>124</v>
      </c>
      <c r="B15" s="4" t="s">
        <v>6</v>
      </c>
      <c r="C15" s="5">
        <v>-3486</v>
      </c>
      <c r="D15" s="5">
        <v>2014</v>
      </c>
    </row>
    <row r="16" spans="1:4">
      <c r="A16" s="2" t="s">
        <v>91</v>
      </c>
      <c r="B16" s="4" t="s">
        <v>6</v>
      </c>
      <c r="C16" s="4" t="s">
        <v>6</v>
      </c>
      <c r="D16" s="4" t="s">
        <v>6</v>
      </c>
    </row>
    <row r="17" spans="1:4" ht="30">
      <c r="A17" s="3" t="s">
        <v>1645</v>
      </c>
      <c r="B17" s="4" t="s">
        <v>6</v>
      </c>
      <c r="C17" s="4" t="s">
        <v>6</v>
      </c>
      <c r="D17" s="4" t="s">
        <v>6</v>
      </c>
    </row>
    <row r="18" spans="1:4">
      <c r="A18" s="2" t="s">
        <v>755</v>
      </c>
      <c r="B18" s="4">
        <v>272</v>
      </c>
      <c r="C18" s="4" t="s">
        <v>6</v>
      </c>
      <c r="D18" s="4" t="s">
        <v>6</v>
      </c>
    </row>
    <row r="19" spans="1:4">
      <c r="A19" s="2" t="s">
        <v>756</v>
      </c>
      <c r="B19" s="4">
        <v>41</v>
      </c>
      <c r="C19" s="4" t="s">
        <v>6</v>
      </c>
      <c r="D19" s="4" t="s">
        <v>6</v>
      </c>
    </row>
    <row r="20" spans="1:4">
      <c r="A20" s="2" t="s">
        <v>108</v>
      </c>
      <c r="B20" s="4">
        <v>0</v>
      </c>
      <c r="C20" s="4" t="s">
        <v>6</v>
      </c>
      <c r="D20" s="4" t="s">
        <v>6</v>
      </c>
    </row>
    <row r="21" spans="1:4">
      <c r="A21" s="2" t="s">
        <v>759</v>
      </c>
      <c r="B21" s="4">
        <v>-15</v>
      </c>
      <c r="C21" s="4" t="s">
        <v>6</v>
      </c>
      <c r="D21" s="4" t="s">
        <v>6</v>
      </c>
    </row>
    <row r="22" spans="1:4" ht="30">
      <c r="A22" s="2" t="s">
        <v>762</v>
      </c>
      <c r="B22" s="4">
        <v>-21</v>
      </c>
      <c r="C22" s="4" t="s">
        <v>6</v>
      </c>
      <c r="D22" s="4" t="s">
        <v>6</v>
      </c>
    </row>
    <row r="23" spans="1:4">
      <c r="A23" s="2" t="s">
        <v>766</v>
      </c>
      <c r="B23" s="4">
        <v>0</v>
      </c>
      <c r="C23" s="4" t="s">
        <v>6</v>
      </c>
      <c r="D23" s="4" t="s">
        <v>6</v>
      </c>
    </row>
    <row r="24" spans="1:4">
      <c r="A24" s="2" t="s">
        <v>1647</v>
      </c>
      <c r="B24" s="4">
        <v>0</v>
      </c>
      <c r="C24" s="4" t="s">
        <v>6</v>
      </c>
      <c r="D24" s="4" t="s">
        <v>6</v>
      </c>
    </row>
    <row r="25" spans="1:4">
      <c r="A25" s="2" t="s">
        <v>109</v>
      </c>
      <c r="B25" s="4">
        <v>-7</v>
      </c>
      <c r="C25" s="4" t="s">
        <v>6</v>
      </c>
      <c r="D25" s="4" t="s">
        <v>6</v>
      </c>
    </row>
    <row r="26" spans="1:4">
      <c r="A26" s="2" t="s">
        <v>124</v>
      </c>
      <c r="B26" s="4">
        <v>270</v>
      </c>
      <c r="C26" s="4" t="s">
        <v>6</v>
      </c>
      <c r="D26" s="4" t="s">
        <v>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648</v>
      </c>
      <c r="B1" s="1" t="s">
        <v>2</v>
      </c>
      <c r="C1" s="1" t="s">
        <v>35</v>
      </c>
    </row>
    <row r="2" spans="1:3">
      <c r="A2" s="3" t="s">
        <v>770</v>
      </c>
      <c r="B2" s="4" t="s">
        <v>6</v>
      </c>
      <c r="C2" s="4" t="s">
        <v>6</v>
      </c>
    </row>
    <row r="3" spans="1:3">
      <c r="A3" s="2" t="s">
        <v>771</v>
      </c>
      <c r="B3" s="7">
        <v>28779000</v>
      </c>
      <c r="C3" s="7">
        <v>23793000</v>
      </c>
    </row>
    <row r="4" spans="1:3">
      <c r="A4" s="2" t="s">
        <v>772</v>
      </c>
      <c r="B4" s="5">
        <v>6570000</v>
      </c>
      <c r="C4" s="5">
        <v>6055000</v>
      </c>
    </row>
    <row r="5" spans="1:3" ht="30">
      <c r="A5" s="2" t="s">
        <v>773</v>
      </c>
      <c r="B5" s="5">
        <v>12109000</v>
      </c>
      <c r="C5" s="5">
        <v>6038000</v>
      </c>
    </row>
    <row r="6" spans="1:3">
      <c r="A6" s="2" t="s">
        <v>44</v>
      </c>
      <c r="B6" s="5">
        <v>2499000</v>
      </c>
      <c r="C6" s="5">
        <v>1164000</v>
      </c>
    </row>
    <row r="7" spans="1:3">
      <c r="A7" s="2" t="s">
        <v>774</v>
      </c>
      <c r="B7" s="5">
        <v>4109000</v>
      </c>
      <c r="C7" s="4">
        <v>0</v>
      </c>
    </row>
    <row r="8" spans="1:3">
      <c r="A8" s="2" t="s">
        <v>775</v>
      </c>
      <c r="B8" s="4">
        <v>0</v>
      </c>
      <c r="C8" s="5">
        <v>167000</v>
      </c>
    </row>
    <row r="9" spans="1:3">
      <c r="A9" s="2" t="s">
        <v>186</v>
      </c>
      <c r="B9" s="5">
        <v>878000</v>
      </c>
      <c r="C9" s="5">
        <v>563000</v>
      </c>
    </row>
    <row r="10" spans="1:3">
      <c r="A10" s="2" t="s">
        <v>776</v>
      </c>
      <c r="B10" s="5">
        <v>285000</v>
      </c>
      <c r="C10" s="5">
        <v>324000</v>
      </c>
    </row>
    <row r="11" spans="1:3">
      <c r="A11" s="2" t="s">
        <v>49</v>
      </c>
      <c r="B11" s="5">
        <v>248000</v>
      </c>
      <c r="C11" s="4">
        <v>0</v>
      </c>
    </row>
    <row r="12" spans="1:3">
      <c r="A12" s="2" t="s">
        <v>109</v>
      </c>
      <c r="B12" s="5">
        <v>1094000</v>
      </c>
      <c r="C12" s="5">
        <v>881000</v>
      </c>
    </row>
    <row r="13" spans="1:3">
      <c r="A13" s="2" t="s">
        <v>777</v>
      </c>
      <c r="B13" s="5">
        <v>56571000</v>
      </c>
      <c r="C13" s="5">
        <v>38985000</v>
      </c>
    </row>
    <row r="14" spans="1:3">
      <c r="A14" s="3" t="s">
        <v>778</v>
      </c>
      <c r="B14" s="4" t="s">
        <v>6</v>
      </c>
      <c r="C14" s="4" t="s">
        <v>6</v>
      </c>
    </row>
    <row r="15" spans="1:3">
      <c r="A15" s="2" t="s">
        <v>779</v>
      </c>
      <c r="B15" s="4">
        <v>0</v>
      </c>
      <c r="C15" s="5">
        <v>1309000</v>
      </c>
    </row>
    <row r="16" spans="1:3">
      <c r="A16" s="2" t="s">
        <v>780</v>
      </c>
      <c r="B16" s="5">
        <v>1490000</v>
      </c>
      <c r="C16" s="4">
        <v>0</v>
      </c>
    </row>
    <row r="17" spans="1:3">
      <c r="A17" s="2" t="s">
        <v>49</v>
      </c>
      <c r="B17" s="4">
        <v>0</v>
      </c>
      <c r="C17" s="5">
        <v>722000</v>
      </c>
    </row>
    <row r="18" spans="1:3">
      <c r="A18" s="2" t="s">
        <v>781</v>
      </c>
      <c r="B18" s="5">
        <v>203000</v>
      </c>
      <c r="C18" s="5">
        <v>122000</v>
      </c>
    </row>
    <row r="19" spans="1:3">
      <c r="A19" s="2" t="s">
        <v>782</v>
      </c>
      <c r="B19" s="5">
        <v>256000</v>
      </c>
      <c r="C19" s="5">
        <v>173000</v>
      </c>
    </row>
    <row r="20" spans="1:3">
      <c r="A20" s="2" t="s">
        <v>783</v>
      </c>
      <c r="B20" s="5">
        <v>1949000</v>
      </c>
      <c r="C20" s="5">
        <v>2326000</v>
      </c>
    </row>
    <row r="21" spans="1:3">
      <c r="A21" s="2" t="s">
        <v>784</v>
      </c>
      <c r="B21" s="7">
        <v>54622000</v>
      </c>
      <c r="C21" s="7">
        <v>36659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6.42578125" bestFit="1" customWidth="1"/>
    <col min="4" max="4" width="12.28515625" bestFit="1" customWidth="1"/>
    <col min="5" max="5" width="17.28515625" bestFit="1" customWidth="1"/>
  </cols>
  <sheetData>
    <row r="1" spans="1:5" ht="30">
      <c r="A1" s="1" t="s">
        <v>1649</v>
      </c>
      <c r="B1" s="1" t="s">
        <v>1</v>
      </c>
      <c r="C1" s="1" t="s">
        <v>1650</v>
      </c>
      <c r="D1" s="1"/>
      <c r="E1" s="1" t="s">
        <v>88</v>
      </c>
    </row>
    <row r="2" spans="1:5" ht="30">
      <c r="A2" s="1" t="s">
        <v>34</v>
      </c>
      <c r="B2" s="8" t="s">
        <v>2</v>
      </c>
      <c r="C2" s="8" t="s">
        <v>2</v>
      </c>
      <c r="D2" s="8" t="s">
        <v>35</v>
      </c>
      <c r="E2" s="1" t="s">
        <v>1651</v>
      </c>
    </row>
    <row r="3" spans="1:5">
      <c r="A3" s="1"/>
      <c r="B3" s="8"/>
      <c r="C3" s="8"/>
      <c r="D3" s="8"/>
      <c r="E3" s="1" t="s">
        <v>1318</v>
      </c>
    </row>
    <row r="4" spans="1:5" ht="30">
      <c r="A4" s="3" t="s">
        <v>1645</v>
      </c>
      <c r="B4" s="4" t="s">
        <v>6</v>
      </c>
      <c r="C4" s="4" t="s">
        <v>6</v>
      </c>
      <c r="D4" s="4" t="s">
        <v>6</v>
      </c>
      <c r="E4" s="4" t="s">
        <v>6</v>
      </c>
    </row>
    <row r="5" spans="1:5">
      <c r="A5" s="2" t="s">
        <v>1652</v>
      </c>
      <c r="B5" s="4" t="s">
        <v>6</v>
      </c>
      <c r="C5" s="4" t="s">
        <v>6</v>
      </c>
      <c r="D5" s="4" t="s">
        <v>6</v>
      </c>
      <c r="E5" s="7">
        <v>46900</v>
      </c>
    </row>
    <row r="6" spans="1:5">
      <c r="A6" s="2" t="s">
        <v>1653</v>
      </c>
      <c r="B6" s="4" t="s">
        <v>1268</v>
      </c>
      <c r="C6" s="4" t="s">
        <v>6</v>
      </c>
      <c r="D6" s="4" t="s">
        <v>6</v>
      </c>
      <c r="E6" s="4" t="s">
        <v>6</v>
      </c>
    </row>
    <row r="7" spans="1:5">
      <c r="A7" s="2" t="s">
        <v>1654</v>
      </c>
      <c r="B7" s="5">
        <v>71536</v>
      </c>
      <c r="C7" s="5">
        <v>71536</v>
      </c>
      <c r="D7" s="4" t="s">
        <v>6</v>
      </c>
      <c r="E7" s="4" t="s">
        <v>6</v>
      </c>
    </row>
    <row r="8" spans="1:5" ht="45">
      <c r="A8" s="2" t="s">
        <v>1655</v>
      </c>
      <c r="B8" s="5">
        <v>19323</v>
      </c>
      <c r="C8" s="5">
        <v>19323</v>
      </c>
      <c r="D8" s="4" t="s">
        <v>6</v>
      </c>
      <c r="E8" s="4" t="s">
        <v>6</v>
      </c>
    </row>
    <row r="9" spans="1:5" ht="30">
      <c r="A9" s="2" t="s">
        <v>1656</v>
      </c>
      <c r="B9" s="4" t="s">
        <v>6</v>
      </c>
      <c r="C9" s="5">
        <v>11450</v>
      </c>
      <c r="D9" s="4" t="s">
        <v>6</v>
      </c>
      <c r="E9" s="4" t="s">
        <v>6</v>
      </c>
    </row>
    <row r="10" spans="1:5">
      <c r="A10" s="2" t="s">
        <v>1657</v>
      </c>
      <c r="B10" s="273">
        <v>0.1016</v>
      </c>
      <c r="C10" s="273">
        <v>0.1016</v>
      </c>
      <c r="D10" s="4" t="s">
        <v>6</v>
      </c>
      <c r="E10" s="4" t="s">
        <v>6</v>
      </c>
    </row>
    <row r="11" spans="1:5">
      <c r="A11" s="2" t="s">
        <v>1658</v>
      </c>
      <c r="B11" s="4" t="s">
        <v>6</v>
      </c>
      <c r="C11" s="4" t="s">
        <v>6</v>
      </c>
      <c r="D11" s="273">
        <v>0.127</v>
      </c>
      <c r="E11" s="4" t="s">
        <v>6</v>
      </c>
    </row>
    <row r="12" spans="1:5">
      <c r="A12" s="2" t="s">
        <v>1659</v>
      </c>
      <c r="B12" s="5">
        <v>153500</v>
      </c>
      <c r="C12" s="5">
        <v>153500</v>
      </c>
      <c r="D12" s="4" t="s">
        <v>6</v>
      </c>
      <c r="E12" s="4" t="s">
        <v>6</v>
      </c>
    </row>
    <row r="13" spans="1:5">
      <c r="A13" s="2" t="s">
        <v>1591</v>
      </c>
      <c r="B13" s="7">
        <v>38050</v>
      </c>
      <c r="C13" s="7">
        <v>38050</v>
      </c>
      <c r="D13" s="7">
        <v>0</v>
      </c>
      <c r="E13" s="4" t="s">
        <v>6</v>
      </c>
    </row>
    <row r="14" spans="1:5" ht="30">
      <c r="A14" s="2" t="s">
        <v>1660</v>
      </c>
      <c r="B14" s="273">
        <v>1.5100000000000001E-2</v>
      </c>
      <c r="C14" s="273">
        <v>1.5100000000000001E-2</v>
      </c>
      <c r="D14" s="273">
        <v>1.67E-2</v>
      </c>
      <c r="E14" s="4" t="s">
        <v>6</v>
      </c>
    </row>
    <row r="15" spans="1:5" ht="30">
      <c r="A15" s="2" t="s">
        <v>1661</v>
      </c>
      <c r="B15" s="273">
        <v>1.4999999999999999E-2</v>
      </c>
      <c r="C15" s="273">
        <v>1.4999999999999999E-2</v>
      </c>
      <c r="D15" s="273">
        <v>1.7100000000000001E-2</v>
      </c>
      <c r="E15" s="4" t="s">
        <v>6</v>
      </c>
    </row>
    <row r="16" spans="1:5" ht="45">
      <c r="A16" s="2" t="s">
        <v>1662</v>
      </c>
      <c r="B16" s="273">
        <v>0.3</v>
      </c>
      <c r="C16" s="273">
        <v>0.3</v>
      </c>
      <c r="D16" s="273">
        <v>0.35</v>
      </c>
      <c r="E16" s="4" t="s">
        <v>6</v>
      </c>
    </row>
  </sheetData>
  <mergeCells count="3">
    <mergeCell ref="B2:B3"/>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663</v>
      </c>
      <c r="B1" s="8" t="s">
        <v>2</v>
      </c>
      <c r="C1" s="8" t="s">
        <v>35</v>
      </c>
    </row>
    <row r="2" spans="1:3" ht="30">
      <c r="A2" s="1" t="s">
        <v>34</v>
      </c>
      <c r="B2" s="8"/>
      <c r="C2" s="8"/>
    </row>
    <row r="3" spans="1:3" ht="45">
      <c r="A3" s="3" t="s">
        <v>1664</v>
      </c>
      <c r="B3" s="4" t="s">
        <v>6</v>
      </c>
      <c r="C3" s="4" t="s">
        <v>6</v>
      </c>
    </row>
    <row r="4" spans="1:3">
      <c r="A4" s="2" t="s">
        <v>1665</v>
      </c>
      <c r="B4" s="7">
        <v>0</v>
      </c>
      <c r="C4" s="7">
        <v>0</v>
      </c>
    </row>
    <row r="5" spans="1:3" ht="30">
      <c r="A5" s="2" t="s">
        <v>1666</v>
      </c>
      <c r="B5" s="4" t="s">
        <v>6</v>
      </c>
      <c r="C5" s="273">
        <v>0.127</v>
      </c>
    </row>
    <row r="6" spans="1:3" ht="30">
      <c r="A6" s="2" t="s">
        <v>1667</v>
      </c>
      <c r="B6" s="273">
        <v>0.1016</v>
      </c>
      <c r="C6" s="4" t="s">
        <v>6</v>
      </c>
    </row>
    <row r="7" spans="1:3">
      <c r="A7" s="2" t="s">
        <v>147</v>
      </c>
      <c r="B7" s="4" t="s">
        <v>6</v>
      </c>
      <c r="C7" s="4" t="s">
        <v>6</v>
      </c>
    </row>
    <row r="8" spans="1:3" ht="45">
      <c r="A8" s="3" t="s">
        <v>1664</v>
      </c>
      <c r="B8" s="4" t="s">
        <v>6</v>
      </c>
      <c r="C8" s="4" t="s">
        <v>6</v>
      </c>
    </row>
    <row r="9" spans="1:3">
      <c r="A9" s="2" t="s">
        <v>1668</v>
      </c>
      <c r="B9" s="5">
        <v>216650</v>
      </c>
      <c r="C9" s="5">
        <v>125965</v>
      </c>
    </row>
    <row r="10" spans="1:3" ht="30">
      <c r="A10" s="2" t="s">
        <v>1666</v>
      </c>
      <c r="B10" s="273">
        <v>0.127</v>
      </c>
      <c r="C10" s="273">
        <v>0.14960000000000001</v>
      </c>
    </row>
    <row r="11" spans="1:3">
      <c r="A11" s="2" t="s">
        <v>1669</v>
      </c>
      <c r="B11" s="5">
        <v>136486</v>
      </c>
      <c r="C11" s="5">
        <v>67356</v>
      </c>
    </row>
    <row r="12" spans="1:3" ht="45">
      <c r="A12" s="2" t="s">
        <v>1670</v>
      </c>
      <c r="B12" s="273">
        <v>0.08</v>
      </c>
      <c r="C12" s="273">
        <v>0.08</v>
      </c>
    </row>
    <row r="13" spans="1:3">
      <c r="A13" s="2" t="s">
        <v>1671</v>
      </c>
      <c r="B13" s="5">
        <v>170608</v>
      </c>
      <c r="C13" s="5">
        <v>84194</v>
      </c>
    </row>
    <row r="14" spans="1:3" ht="45">
      <c r="A14" s="2" t="s">
        <v>1672</v>
      </c>
      <c r="B14" s="273">
        <v>0.1</v>
      </c>
      <c r="C14" s="273">
        <v>0.1</v>
      </c>
    </row>
    <row r="15" spans="1:3">
      <c r="A15" s="2" t="s">
        <v>1673</v>
      </c>
      <c r="B15" s="5">
        <v>202200</v>
      </c>
      <c r="C15" s="5">
        <v>114988</v>
      </c>
    </row>
    <row r="16" spans="1:3" ht="30">
      <c r="A16" s="2" t="s">
        <v>1674</v>
      </c>
      <c r="B16" s="273">
        <v>0.11849999999999999</v>
      </c>
      <c r="C16" s="273">
        <v>0.1366</v>
      </c>
    </row>
    <row r="17" spans="1:3" ht="30">
      <c r="A17" s="2" t="s">
        <v>1675</v>
      </c>
      <c r="B17" s="5">
        <v>68243</v>
      </c>
      <c r="C17" s="5">
        <v>33678</v>
      </c>
    </row>
    <row r="18" spans="1:3" ht="45">
      <c r="A18" s="2" t="s">
        <v>1676</v>
      </c>
      <c r="B18" s="273">
        <v>0.04</v>
      </c>
      <c r="C18" s="273">
        <v>0.04</v>
      </c>
    </row>
    <row r="19" spans="1:3" ht="30">
      <c r="A19" s="2" t="s">
        <v>1677</v>
      </c>
      <c r="B19" s="5">
        <v>102365</v>
      </c>
      <c r="C19" s="5">
        <v>50517</v>
      </c>
    </row>
    <row r="20" spans="1:3" ht="45">
      <c r="A20" s="2" t="s">
        <v>1678</v>
      </c>
      <c r="B20" s="273">
        <v>0.06</v>
      </c>
      <c r="C20" s="273">
        <v>0.06</v>
      </c>
    </row>
    <row r="21" spans="1:3">
      <c r="A21" s="2" t="s">
        <v>1679</v>
      </c>
      <c r="B21" s="5">
        <v>202200</v>
      </c>
      <c r="C21" s="5">
        <v>114988</v>
      </c>
    </row>
    <row r="22" spans="1:3" ht="30">
      <c r="A22" s="2" t="s">
        <v>1667</v>
      </c>
      <c r="B22" s="273">
        <v>0.1016</v>
      </c>
      <c r="C22" s="273">
        <v>0.1145</v>
      </c>
    </row>
    <row r="23" spans="1:3" ht="30">
      <c r="A23" s="2" t="s">
        <v>1680</v>
      </c>
      <c r="B23" s="5">
        <v>79620</v>
      </c>
      <c r="C23" s="5">
        <v>40172</v>
      </c>
    </row>
    <row r="24" spans="1:3" ht="45">
      <c r="A24" s="2" t="s">
        <v>1681</v>
      </c>
      <c r="B24" s="273">
        <v>0.04</v>
      </c>
      <c r="C24" s="273">
        <v>0.04</v>
      </c>
    </row>
    <row r="25" spans="1:3" ht="30">
      <c r="A25" s="2" t="s">
        <v>1682</v>
      </c>
      <c r="B25" s="7">
        <v>99525</v>
      </c>
      <c r="C25" s="7">
        <v>50215</v>
      </c>
    </row>
    <row r="26" spans="1:3" ht="45">
      <c r="A26" s="2" t="s">
        <v>1683</v>
      </c>
      <c r="B26" s="273">
        <v>0.05</v>
      </c>
      <c r="C26" s="273">
        <v>0.0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0.28515625" bestFit="1" customWidth="1"/>
    <col min="4" max="6" width="12.28515625" bestFit="1" customWidth="1"/>
  </cols>
  <sheetData>
    <row r="1" spans="1:6" ht="60">
      <c r="A1" s="1" t="s">
        <v>1684</v>
      </c>
      <c r="B1" s="8" t="s">
        <v>2</v>
      </c>
      <c r="C1" s="277">
        <v>41425</v>
      </c>
      <c r="D1" s="1" t="s">
        <v>2</v>
      </c>
      <c r="E1" s="1" t="s">
        <v>2</v>
      </c>
      <c r="F1" s="1" t="s">
        <v>2</v>
      </c>
    </row>
    <row r="2" spans="1:6" ht="30">
      <c r="A2" s="1" t="s">
        <v>34</v>
      </c>
      <c r="B2" s="8"/>
      <c r="C2" s="277"/>
      <c r="D2" s="1" t="s">
        <v>839</v>
      </c>
      <c r="E2" s="1" t="s">
        <v>842</v>
      </c>
      <c r="F2" s="1" t="s">
        <v>845</v>
      </c>
    </row>
    <row r="3" spans="1:6">
      <c r="A3" s="3" t="s">
        <v>1685</v>
      </c>
      <c r="B3" s="4" t="s">
        <v>6</v>
      </c>
      <c r="C3" s="4" t="s">
        <v>6</v>
      </c>
      <c r="D3" s="4" t="s">
        <v>6</v>
      </c>
      <c r="E3" s="4" t="s">
        <v>6</v>
      </c>
      <c r="F3" s="4" t="s">
        <v>6</v>
      </c>
    </row>
    <row r="4" spans="1:6">
      <c r="A4" s="2" t="s">
        <v>836</v>
      </c>
      <c r="B4" s="7">
        <v>75000</v>
      </c>
      <c r="C4" s="7">
        <v>75000</v>
      </c>
      <c r="D4" s="7">
        <v>25000</v>
      </c>
      <c r="E4" s="7">
        <v>25000</v>
      </c>
      <c r="F4" s="7">
        <v>25000</v>
      </c>
    </row>
    <row r="5" spans="1:6">
      <c r="A5" s="2" t="s">
        <v>837</v>
      </c>
      <c r="B5" s="4" t="s">
        <v>6</v>
      </c>
      <c r="C5" s="4" t="s">
        <v>6</v>
      </c>
      <c r="D5" s="6">
        <v>42100</v>
      </c>
      <c r="E5" s="6">
        <v>42129</v>
      </c>
      <c r="F5" s="6">
        <v>42160</v>
      </c>
    </row>
    <row r="6" spans="1:6">
      <c r="A6" s="2" t="s">
        <v>694</v>
      </c>
      <c r="B6" s="4" t="s">
        <v>6</v>
      </c>
      <c r="C6" s="4" t="s">
        <v>6</v>
      </c>
      <c r="D6" s="6">
        <v>43926</v>
      </c>
      <c r="E6" s="6">
        <v>43956</v>
      </c>
      <c r="F6" s="6">
        <v>43987</v>
      </c>
    </row>
    <row r="7" spans="1:6">
      <c r="A7" s="2" t="s">
        <v>838</v>
      </c>
      <c r="B7" s="4" t="s">
        <v>6</v>
      </c>
      <c r="C7" s="4" t="s">
        <v>6</v>
      </c>
      <c r="D7" s="273">
        <v>1.6500000000000001E-2</v>
      </c>
      <c r="E7" s="273">
        <v>1.6799999999999999E-2</v>
      </c>
      <c r="F7" s="273">
        <v>1.72E-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28515625" bestFit="1" customWidth="1"/>
    <col min="3" max="3" width="10.28515625" bestFit="1" customWidth="1"/>
    <col min="4" max="4" width="12.28515625" bestFit="1" customWidth="1"/>
  </cols>
  <sheetData>
    <row r="1" spans="1:4" ht="60">
      <c r="A1" s="1" t="s">
        <v>1686</v>
      </c>
      <c r="B1" s="8" t="s">
        <v>2</v>
      </c>
      <c r="C1" s="277">
        <v>41425</v>
      </c>
      <c r="D1" s="8" t="s">
        <v>35</v>
      </c>
    </row>
    <row r="2" spans="1:4" ht="30">
      <c r="A2" s="1" t="s">
        <v>34</v>
      </c>
      <c r="B2" s="8"/>
      <c r="C2" s="277"/>
      <c r="D2" s="8"/>
    </row>
    <row r="3" spans="1:4">
      <c r="A3" s="3" t="s">
        <v>1685</v>
      </c>
      <c r="B3" s="4" t="s">
        <v>6</v>
      </c>
      <c r="C3" s="4" t="s">
        <v>6</v>
      </c>
      <c r="D3" s="4" t="s">
        <v>6</v>
      </c>
    </row>
    <row r="4" spans="1:4">
      <c r="A4" s="2" t="s">
        <v>1687</v>
      </c>
      <c r="B4" s="7">
        <v>4717</v>
      </c>
      <c r="C4" s="4" t="s">
        <v>6</v>
      </c>
      <c r="D4" s="7">
        <v>902</v>
      </c>
    </row>
    <row r="5" spans="1:4">
      <c r="A5" s="2" t="s">
        <v>836</v>
      </c>
      <c r="B5" s="5">
        <v>75000</v>
      </c>
      <c r="C5" s="5">
        <v>75000</v>
      </c>
      <c r="D5" s="4" t="s">
        <v>6</v>
      </c>
    </row>
    <row r="6" spans="1:4">
      <c r="A6" s="2" t="s">
        <v>1688</v>
      </c>
      <c r="B6" s="5">
        <v>108154</v>
      </c>
      <c r="C6" s="4" t="s">
        <v>6</v>
      </c>
      <c r="D6" s="5">
        <v>67406</v>
      </c>
    </row>
    <row r="7" spans="1:4">
      <c r="A7" s="2" t="s">
        <v>1689</v>
      </c>
      <c r="B7" s="4" t="s">
        <v>6</v>
      </c>
      <c r="C7" s="4" t="s">
        <v>6</v>
      </c>
      <c r="D7" s="4" t="s">
        <v>6</v>
      </c>
    </row>
    <row r="8" spans="1:4">
      <c r="A8" s="3" t="s">
        <v>1685</v>
      </c>
      <c r="B8" s="4" t="s">
        <v>6</v>
      </c>
      <c r="C8" s="4" t="s">
        <v>6</v>
      </c>
      <c r="D8" s="4" t="s">
        <v>6</v>
      </c>
    </row>
    <row r="9" spans="1:4">
      <c r="A9" s="2" t="s">
        <v>836</v>
      </c>
      <c r="B9" s="5">
        <v>25000</v>
      </c>
      <c r="C9" s="4" t="s">
        <v>6</v>
      </c>
      <c r="D9" s="4" t="s">
        <v>6</v>
      </c>
    </row>
    <row r="10" spans="1:4">
      <c r="A10" s="2" t="s">
        <v>1690</v>
      </c>
      <c r="B10" s="4" t="s">
        <v>6</v>
      </c>
      <c r="C10" s="4" t="s">
        <v>6</v>
      </c>
      <c r="D10" s="4" t="s">
        <v>6</v>
      </c>
    </row>
    <row r="11" spans="1:4">
      <c r="A11" s="3" t="s">
        <v>1685</v>
      </c>
      <c r="B11" s="4" t="s">
        <v>6</v>
      </c>
      <c r="C11" s="4" t="s">
        <v>6</v>
      </c>
      <c r="D11" s="4" t="s">
        <v>6</v>
      </c>
    </row>
    <row r="12" spans="1:4">
      <c r="A12" s="2" t="s">
        <v>836</v>
      </c>
      <c r="B12" s="5">
        <v>25000</v>
      </c>
      <c r="C12" s="4" t="s">
        <v>6</v>
      </c>
      <c r="D12" s="4" t="s">
        <v>6</v>
      </c>
    </row>
    <row r="13" spans="1:4" ht="30">
      <c r="A13" s="2" t="s">
        <v>1691</v>
      </c>
      <c r="B13" s="4" t="s">
        <v>6</v>
      </c>
      <c r="C13" s="4" t="s">
        <v>6</v>
      </c>
      <c r="D13" s="4" t="s">
        <v>6</v>
      </c>
    </row>
    <row r="14" spans="1:4">
      <c r="A14" s="3" t="s">
        <v>1685</v>
      </c>
      <c r="B14" s="4" t="s">
        <v>6</v>
      </c>
      <c r="C14" s="4" t="s">
        <v>6</v>
      </c>
      <c r="D14" s="4" t="s">
        <v>6</v>
      </c>
    </row>
    <row r="15" spans="1:4">
      <c r="A15" s="2" t="s">
        <v>1692</v>
      </c>
      <c r="B15" s="4">
        <v>0</v>
      </c>
      <c r="C15" s="4" t="s">
        <v>6</v>
      </c>
      <c r="D15" s="5">
        <v>4000</v>
      </c>
    </row>
    <row r="16" spans="1:4">
      <c r="A16" s="2" t="s">
        <v>1687</v>
      </c>
      <c r="B16" s="4">
        <v>0</v>
      </c>
      <c r="C16" s="4" t="s">
        <v>6</v>
      </c>
      <c r="D16" s="4">
        <v>-54</v>
      </c>
    </row>
    <row r="17" spans="1:4" ht="30">
      <c r="A17" s="2" t="s">
        <v>1693</v>
      </c>
      <c r="B17" s="4" t="s">
        <v>6</v>
      </c>
      <c r="C17" s="4" t="s">
        <v>6</v>
      </c>
      <c r="D17" s="4" t="s">
        <v>6</v>
      </c>
    </row>
    <row r="18" spans="1:4">
      <c r="A18" s="3" t="s">
        <v>1685</v>
      </c>
      <c r="B18" s="4" t="s">
        <v>6</v>
      </c>
      <c r="C18" s="4" t="s">
        <v>6</v>
      </c>
      <c r="D18" s="4" t="s">
        <v>6</v>
      </c>
    </row>
    <row r="19" spans="1:4">
      <c r="A19" s="2" t="s">
        <v>1692</v>
      </c>
      <c r="B19" s="4">
        <v>0</v>
      </c>
      <c r="C19" s="4" t="s">
        <v>6</v>
      </c>
      <c r="D19" s="5">
        <v>3750</v>
      </c>
    </row>
    <row r="20" spans="1:4">
      <c r="A20" s="2" t="s">
        <v>1687</v>
      </c>
      <c r="B20" s="4">
        <v>0</v>
      </c>
      <c r="C20" s="4" t="s">
        <v>6</v>
      </c>
      <c r="D20" s="4">
        <v>-49</v>
      </c>
    </row>
    <row r="21" spans="1:4" ht="30">
      <c r="A21" s="2" t="s">
        <v>1694</v>
      </c>
      <c r="B21" s="4" t="s">
        <v>6</v>
      </c>
      <c r="C21" s="4" t="s">
        <v>6</v>
      </c>
      <c r="D21" s="4" t="s">
        <v>6</v>
      </c>
    </row>
    <row r="22" spans="1:4">
      <c r="A22" s="3" t="s">
        <v>1685</v>
      </c>
      <c r="B22" s="4" t="s">
        <v>6</v>
      </c>
      <c r="C22" s="4" t="s">
        <v>6</v>
      </c>
      <c r="D22" s="4" t="s">
        <v>6</v>
      </c>
    </row>
    <row r="23" spans="1:4">
      <c r="A23" s="2" t="s">
        <v>1687</v>
      </c>
      <c r="B23" s="5">
        <v>3962</v>
      </c>
      <c r="C23" s="4" t="s">
        <v>6</v>
      </c>
      <c r="D23" s="4">
        <v>0</v>
      </c>
    </row>
    <row r="24" spans="1:4">
      <c r="A24" s="2" t="s">
        <v>836</v>
      </c>
      <c r="B24" s="5">
        <v>75000</v>
      </c>
      <c r="C24" s="4" t="s">
        <v>6</v>
      </c>
      <c r="D24" s="4">
        <v>0</v>
      </c>
    </row>
    <row r="25" spans="1:4" ht="30">
      <c r="A25" s="2" t="s">
        <v>1695</v>
      </c>
      <c r="B25" s="4" t="s">
        <v>6</v>
      </c>
      <c r="C25" s="4" t="s">
        <v>6</v>
      </c>
      <c r="D25" s="4" t="s">
        <v>6</v>
      </c>
    </row>
    <row r="26" spans="1:4">
      <c r="A26" s="3" t="s">
        <v>1685</v>
      </c>
      <c r="B26" s="4" t="s">
        <v>6</v>
      </c>
      <c r="C26" s="4" t="s">
        <v>6</v>
      </c>
      <c r="D26" s="4" t="s">
        <v>6</v>
      </c>
    </row>
    <row r="27" spans="1:4">
      <c r="A27" s="2" t="s">
        <v>1687</v>
      </c>
      <c r="B27" s="4">
        <v>208</v>
      </c>
      <c r="C27" s="4" t="s">
        <v>6</v>
      </c>
      <c r="D27" s="4">
        <v>109</v>
      </c>
    </row>
    <row r="28" spans="1:4">
      <c r="A28" s="2" t="s">
        <v>836</v>
      </c>
      <c r="B28" s="5">
        <v>8000</v>
      </c>
      <c r="C28" s="4" t="s">
        <v>6</v>
      </c>
      <c r="D28" s="5">
        <v>8000</v>
      </c>
    </row>
    <row r="29" spans="1:4" ht="30">
      <c r="A29" s="2" t="s">
        <v>1696</v>
      </c>
      <c r="B29" s="4" t="s">
        <v>6</v>
      </c>
      <c r="C29" s="4" t="s">
        <v>6</v>
      </c>
      <c r="D29" s="4" t="s">
        <v>6</v>
      </c>
    </row>
    <row r="30" spans="1:4">
      <c r="A30" s="3" t="s">
        <v>1685</v>
      </c>
      <c r="B30" s="4" t="s">
        <v>6</v>
      </c>
      <c r="C30" s="4" t="s">
        <v>6</v>
      </c>
      <c r="D30" s="4" t="s">
        <v>6</v>
      </c>
    </row>
    <row r="31" spans="1:4">
      <c r="A31" s="2" t="s">
        <v>1687</v>
      </c>
      <c r="B31" s="4">
        <v>193</v>
      </c>
      <c r="C31" s="4" t="s">
        <v>6</v>
      </c>
      <c r="D31" s="4">
        <v>101</v>
      </c>
    </row>
    <row r="32" spans="1:4">
      <c r="A32" s="2" t="s">
        <v>836</v>
      </c>
      <c r="B32" s="5">
        <v>7500</v>
      </c>
      <c r="C32" s="4" t="s">
        <v>6</v>
      </c>
      <c r="D32" s="5">
        <v>7500</v>
      </c>
    </row>
    <row r="33" spans="1:4" ht="30">
      <c r="A33" s="2" t="s">
        <v>1697</v>
      </c>
      <c r="B33" s="4" t="s">
        <v>6</v>
      </c>
      <c r="C33" s="4" t="s">
        <v>6</v>
      </c>
      <c r="D33" s="4" t="s">
        <v>6</v>
      </c>
    </row>
    <row r="34" spans="1:4">
      <c r="A34" s="3" t="s">
        <v>1685</v>
      </c>
      <c r="B34" s="4" t="s">
        <v>6</v>
      </c>
      <c r="C34" s="4" t="s">
        <v>6</v>
      </c>
      <c r="D34" s="4" t="s">
        <v>6</v>
      </c>
    </row>
    <row r="35" spans="1:4">
      <c r="A35" s="2" t="s">
        <v>1687</v>
      </c>
      <c r="B35" s="4">
        <v>354</v>
      </c>
      <c r="C35" s="4" t="s">
        <v>6</v>
      </c>
      <c r="D35" s="4">
        <v>795</v>
      </c>
    </row>
    <row r="36" spans="1:4">
      <c r="A36" s="2" t="s">
        <v>836</v>
      </c>
      <c r="B36" s="7">
        <v>17654</v>
      </c>
      <c r="C36" s="4" t="s">
        <v>6</v>
      </c>
      <c r="D36" s="7">
        <v>44156</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8.5703125" bestFit="1" customWidth="1"/>
    <col min="4" max="4" width="20.85546875" bestFit="1" customWidth="1"/>
  </cols>
  <sheetData>
    <row r="1" spans="1:4" ht="45">
      <c r="A1" s="1" t="s">
        <v>1698</v>
      </c>
      <c r="B1" s="1" t="s">
        <v>87</v>
      </c>
      <c r="C1" s="1" t="s">
        <v>1</v>
      </c>
      <c r="D1" s="1" t="s">
        <v>88</v>
      </c>
    </row>
    <row r="2" spans="1:4" ht="30">
      <c r="A2" s="1" t="s">
        <v>34</v>
      </c>
      <c r="B2" s="1" t="s">
        <v>35</v>
      </c>
      <c r="C2" s="1" t="s">
        <v>2</v>
      </c>
      <c r="D2" s="1" t="s">
        <v>90</v>
      </c>
    </row>
    <row r="3" spans="1:4">
      <c r="A3" s="1"/>
      <c r="B3" s="1" t="s">
        <v>89</v>
      </c>
      <c r="C3" s="1" t="s">
        <v>89</v>
      </c>
      <c r="D3" s="1" t="s">
        <v>91</v>
      </c>
    </row>
    <row r="4" spans="1:4">
      <c r="A4" s="3" t="s">
        <v>1685</v>
      </c>
      <c r="B4" s="4" t="s">
        <v>6</v>
      </c>
      <c r="C4" s="4" t="s">
        <v>6</v>
      </c>
      <c r="D4" s="4" t="s">
        <v>6</v>
      </c>
    </row>
    <row r="5" spans="1:4" ht="45">
      <c r="A5" s="2" t="s">
        <v>875</v>
      </c>
      <c r="B5" s="7">
        <v>0</v>
      </c>
      <c r="C5" s="7">
        <v>-267</v>
      </c>
      <c r="D5" s="7">
        <v>0</v>
      </c>
    </row>
    <row r="6" spans="1:4" ht="30">
      <c r="A6" s="2" t="s">
        <v>1699</v>
      </c>
      <c r="B6" s="4">
        <v>-267</v>
      </c>
      <c r="C6" s="5">
        <v>2648</v>
      </c>
      <c r="D6" s="4">
        <v>0</v>
      </c>
    </row>
    <row r="7" spans="1:4" ht="45">
      <c r="A7" s="2" t="s">
        <v>878</v>
      </c>
      <c r="B7" s="7">
        <v>-267</v>
      </c>
      <c r="C7" s="7">
        <v>2381</v>
      </c>
      <c r="D7" s="7">
        <v>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12.28515625" bestFit="1" customWidth="1"/>
    <col min="3" max="3" width="10.28515625" bestFit="1" customWidth="1"/>
    <col min="4" max="4" width="12.28515625" bestFit="1" customWidth="1"/>
    <col min="5" max="5" width="12" bestFit="1" customWidth="1"/>
    <col min="6" max="6" width="12.28515625" bestFit="1" customWidth="1"/>
    <col min="7" max="7" width="18" bestFit="1" customWidth="1"/>
    <col min="8" max="8" width="15.85546875" bestFit="1" customWidth="1"/>
    <col min="9" max="9" width="36.5703125" bestFit="1" customWidth="1"/>
    <col min="10" max="10" width="14.7109375" bestFit="1" customWidth="1"/>
    <col min="11" max="11" width="36.5703125" bestFit="1" customWidth="1"/>
    <col min="12" max="13" width="19.28515625" bestFit="1" customWidth="1"/>
    <col min="14" max="20" width="36.5703125" bestFit="1" customWidth="1"/>
    <col min="21" max="21" width="24" bestFit="1" customWidth="1"/>
    <col min="22" max="22" width="30.140625" bestFit="1" customWidth="1"/>
    <col min="23" max="23" width="36.5703125" bestFit="1" customWidth="1"/>
    <col min="24" max="25" width="30.140625" bestFit="1" customWidth="1"/>
    <col min="26" max="26" width="33.28515625" bestFit="1" customWidth="1"/>
  </cols>
  <sheetData>
    <row r="1" spans="1:26" ht="30">
      <c r="A1" s="1" t="s">
        <v>1700</v>
      </c>
      <c r="B1" s="8" t="s">
        <v>2</v>
      </c>
      <c r="C1" s="277">
        <v>41425</v>
      </c>
      <c r="D1" s="8" t="s">
        <v>35</v>
      </c>
      <c r="E1" s="1" t="s">
        <v>1701</v>
      </c>
      <c r="F1" s="1" t="s">
        <v>1620</v>
      </c>
      <c r="G1" s="276">
        <v>41060</v>
      </c>
      <c r="H1" s="1" t="s">
        <v>1701</v>
      </c>
      <c r="I1" s="1" t="s">
        <v>1701</v>
      </c>
      <c r="J1" s="1" t="s">
        <v>1701</v>
      </c>
      <c r="K1" s="1" t="s">
        <v>1701</v>
      </c>
      <c r="L1" s="1" t="s">
        <v>2</v>
      </c>
      <c r="M1" s="1" t="s">
        <v>2</v>
      </c>
      <c r="N1" s="1" t="s">
        <v>1701</v>
      </c>
      <c r="O1" s="1" t="s">
        <v>1701</v>
      </c>
      <c r="P1" s="1" t="s">
        <v>1701</v>
      </c>
      <c r="Q1" s="1" t="s">
        <v>1620</v>
      </c>
      <c r="R1" s="1" t="s">
        <v>1620</v>
      </c>
      <c r="S1" s="1" t="s">
        <v>2</v>
      </c>
      <c r="T1" s="1" t="s">
        <v>35</v>
      </c>
      <c r="U1" s="276">
        <v>39964</v>
      </c>
      <c r="V1" s="1" t="s">
        <v>1701</v>
      </c>
      <c r="W1" s="1" t="s">
        <v>1613</v>
      </c>
      <c r="X1" s="1" t="s">
        <v>2</v>
      </c>
      <c r="Y1" s="1" t="s">
        <v>35</v>
      </c>
      <c r="Z1" s="1" t="s">
        <v>2</v>
      </c>
    </row>
    <row r="2" spans="1:26" ht="30">
      <c r="A2" s="1" t="s">
        <v>34</v>
      </c>
      <c r="B2" s="8"/>
      <c r="C2" s="277"/>
      <c r="D2" s="8"/>
      <c r="E2" s="1" t="s">
        <v>1702</v>
      </c>
      <c r="F2" s="1" t="s">
        <v>1703</v>
      </c>
      <c r="G2" s="1" t="s">
        <v>1704</v>
      </c>
      <c r="H2" s="1" t="s">
        <v>1705</v>
      </c>
      <c r="I2" s="1" t="s">
        <v>1705</v>
      </c>
      <c r="J2" s="1" t="s">
        <v>1706</v>
      </c>
      <c r="K2" s="1" t="s">
        <v>1706</v>
      </c>
      <c r="L2" s="1" t="s">
        <v>1689</v>
      </c>
      <c r="M2" s="1" t="s">
        <v>1707</v>
      </c>
      <c r="N2" s="1" t="s">
        <v>1708</v>
      </c>
      <c r="O2" s="1" t="s">
        <v>1708</v>
      </c>
      <c r="P2" s="1" t="s">
        <v>1708</v>
      </c>
      <c r="Q2" s="1" t="s">
        <v>1709</v>
      </c>
      <c r="R2" s="1" t="s">
        <v>1709</v>
      </c>
      <c r="S2" s="1" t="s">
        <v>1709</v>
      </c>
      <c r="T2" s="1" t="s">
        <v>1709</v>
      </c>
      <c r="U2" s="1" t="s">
        <v>1614</v>
      </c>
      <c r="V2" s="1" t="s">
        <v>1615</v>
      </c>
      <c r="W2" s="1" t="s">
        <v>1615</v>
      </c>
      <c r="X2" s="1" t="s">
        <v>1615</v>
      </c>
      <c r="Y2" s="1" t="s">
        <v>1615</v>
      </c>
      <c r="Z2" s="1" t="s">
        <v>1711</v>
      </c>
    </row>
    <row r="3" spans="1:26" ht="30">
      <c r="A3" s="1"/>
      <c r="B3" s="8"/>
      <c r="C3" s="277"/>
      <c r="D3" s="8"/>
      <c r="E3" s="1"/>
      <c r="F3" s="1"/>
      <c r="G3" s="1"/>
      <c r="H3" s="1"/>
      <c r="I3" s="1" t="s">
        <v>1612</v>
      </c>
      <c r="J3" s="1"/>
      <c r="K3" s="1" t="s">
        <v>1612</v>
      </c>
      <c r="L3" s="1"/>
      <c r="M3" s="1"/>
      <c r="N3" s="1"/>
      <c r="O3" s="1" t="s">
        <v>1705</v>
      </c>
      <c r="P3" s="1" t="s">
        <v>1706</v>
      </c>
      <c r="Q3" s="1"/>
      <c r="R3" s="1" t="s">
        <v>1710</v>
      </c>
      <c r="S3" s="1" t="s">
        <v>1710</v>
      </c>
      <c r="T3" s="1" t="s">
        <v>1710</v>
      </c>
      <c r="U3" s="1"/>
      <c r="V3" s="1" t="s">
        <v>1614</v>
      </c>
      <c r="W3" s="1" t="s">
        <v>1614</v>
      </c>
      <c r="X3" s="1" t="s">
        <v>1614</v>
      </c>
      <c r="Y3" s="1" t="s">
        <v>1614</v>
      </c>
      <c r="Z3" s="1" t="s">
        <v>1615</v>
      </c>
    </row>
    <row r="4" spans="1:26">
      <c r="A4" s="1"/>
      <c r="B4" s="8"/>
      <c r="C4" s="277"/>
      <c r="D4" s="8"/>
      <c r="E4" s="1"/>
      <c r="F4" s="1"/>
      <c r="G4" s="1"/>
      <c r="H4" s="1"/>
      <c r="I4" s="1"/>
      <c r="J4" s="1"/>
      <c r="K4" s="1"/>
      <c r="L4" s="1"/>
      <c r="M4" s="1"/>
      <c r="N4" s="1"/>
      <c r="O4" s="1"/>
      <c r="P4" s="1"/>
      <c r="Q4" s="1"/>
      <c r="R4" s="1"/>
      <c r="S4" s="1"/>
      <c r="T4" s="1"/>
      <c r="U4" s="1"/>
      <c r="V4" s="1"/>
      <c r="W4" s="1"/>
      <c r="X4" s="1"/>
      <c r="Y4" s="1"/>
      <c r="Z4" s="1" t="s">
        <v>1614</v>
      </c>
    </row>
    <row r="5" spans="1:26">
      <c r="A5" s="1"/>
      <c r="B5" s="8"/>
      <c r="C5" s="277"/>
      <c r="D5" s="8"/>
      <c r="E5" s="1"/>
      <c r="F5" s="1"/>
      <c r="G5" s="1"/>
      <c r="H5" s="1"/>
      <c r="I5" s="1"/>
      <c r="J5" s="1"/>
      <c r="K5" s="1"/>
      <c r="L5" s="1"/>
      <c r="M5" s="1"/>
      <c r="N5" s="1"/>
      <c r="O5" s="1"/>
      <c r="P5" s="1"/>
      <c r="Q5" s="1"/>
      <c r="R5" s="1"/>
      <c r="S5" s="1"/>
      <c r="T5" s="1"/>
      <c r="U5" s="1"/>
      <c r="V5" s="1"/>
      <c r="W5" s="1"/>
      <c r="X5" s="1"/>
      <c r="Y5" s="1"/>
      <c r="Z5" s="1" t="s">
        <v>1712</v>
      </c>
    </row>
    <row r="6" spans="1:26">
      <c r="A6" s="3" t="s">
        <v>168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75">
      <c r="A7" s="2" t="s">
        <v>171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1714</v>
      </c>
      <c r="R7" s="4" t="s">
        <v>6</v>
      </c>
      <c r="S7" s="4" t="s">
        <v>6</v>
      </c>
      <c r="T7" s="4" t="s">
        <v>6</v>
      </c>
      <c r="U7" s="4" t="s">
        <v>6</v>
      </c>
      <c r="V7" s="4" t="s">
        <v>6</v>
      </c>
      <c r="W7" s="4" t="s">
        <v>1715</v>
      </c>
      <c r="X7" s="4" t="s">
        <v>6</v>
      </c>
      <c r="Y7" s="4" t="s">
        <v>6</v>
      </c>
      <c r="Z7" s="4" t="s">
        <v>6</v>
      </c>
    </row>
    <row r="8" spans="1:26">
      <c r="A8" s="2" t="s">
        <v>1716</v>
      </c>
      <c r="B8" s="7">
        <v>75000</v>
      </c>
      <c r="C8" s="7">
        <v>75000</v>
      </c>
      <c r="D8" s="4" t="s">
        <v>6</v>
      </c>
      <c r="E8" s="4" t="s">
        <v>6</v>
      </c>
      <c r="F8" s="4" t="s">
        <v>6</v>
      </c>
      <c r="G8" s="4" t="s">
        <v>6</v>
      </c>
      <c r="H8" s="4" t="s">
        <v>6</v>
      </c>
      <c r="I8" s="4" t="s">
        <v>6</v>
      </c>
      <c r="J8" s="4" t="s">
        <v>6</v>
      </c>
      <c r="K8" s="4" t="s">
        <v>6</v>
      </c>
      <c r="L8" s="7">
        <v>25000</v>
      </c>
      <c r="M8" s="7">
        <v>25000</v>
      </c>
      <c r="N8" s="4" t="s">
        <v>6</v>
      </c>
      <c r="O8" s="4" t="s">
        <v>6</v>
      </c>
      <c r="P8" s="4" t="s">
        <v>6</v>
      </c>
      <c r="Q8" s="4" t="s">
        <v>6</v>
      </c>
      <c r="R8" s="4" t="s">
        <v>6</v>
      </c>
      <c r="S8" s="4" t="s">
        <v>6</v>
      </c>
      <c r="T8" s="4" t="s">
        <v>6</v>
      </c>
      <c r="U8" s="4" t="s">
        <v>6</v>
      </c>
      <c r="V8" s="4" t="s">
        <v>6</v>
      </c>
      <c r="W8" s="4" t="s">
        <v>6</v>
      </c>
      <c r="X8" s="4" t="s">
        <v>6</v>
      </c>
      <c r="Y8" s="4" t="s">
        <v>6</v>
      </c>
      <c r="Z8" s="4" t="s">
        <v>6</v>
      </c>
    </row>
    <row r="9" spans="1:26" ht="30">
      <c r="A9" s="2" t="s">
        <v>1717</v>
      </c>
      <c r="B9" s="4" t="s">
        <v>6</v>
      </c>
      <c r="C9" s="4" t="s">
        <v>6</v>
      </c>
      <c r="D9" s="4" t="s">
        <v>6</v>
      </c>
      <c r="E9" s="4" t="s">
        <v>6</v>
      </c>
      <c r="F9" s="4" t="s">
        <v>6</v>
      </c>
      <c r="G9" s="4" t="s">
        <v>6</v>
      </c>
      <c r="H9" s="4" t="s">
        <v>6</v>
      </c>
      <c r="I9" s="273">
        <v>5.4899999999999997E-2</v>
      </c>
      <c r="J9" s="4" t="s">
        <v>6</v>
      </c>
      <c r="K9" s="273">
        <v>5.9700000000000003E-2</v>
      </c>
      <c r="L9" s="273">
        <v>1.6500000000000001E-2</v>
      </c>
      <c r="M9" s="273">
        <v>1.72E-2</v>
      </c>
      <c r="N9" s="4" t="s">
        <v>6</v>
      </c>
      <c r="O9" s="273">
        <v>6.3899999999999998E-2</v>
      </c>
      <c r="P9" s="273">
        <v>6.8699999999999997E-2</v>
      </c>
      <c r="Q9" s="4" t="s">
        <v>6</v>
      </c>
      <c r="R9" s="4" t="s">
        <v>6</v>
      </c>
      <c r="S9" s="4" t="s">
        <v>6</v>
      </c>
      <c r="T9" s="4" t="s">
        <v>6</v>
      </c>
      <c r="U9" s="4" t="s">
        <v>6</v>
      </c>
      <c r="V9" s="4" t="s">
        <v>6</v>
      </c>
      <c r="W9" s="4" t="s">
        <v>6</v>
      </c>
      <c r="X9" s="4" t="s">
        <v>6</v>
      </c>
      <c r="Y9" s="4" t="s">
        <v>6</v>
      </c>
      <c r="Z9" s="4" t="s">
        <v>6</v>
      </c>
    </row>
    <row r="10" spans="1:26">
      <c r="A10" s="2" t="s">
        <v>171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5">
        <v>8000</v>
      </c>
      <c r="X10" s="4" t="s">
        <v>6</v>
      </c>
      <c r="Y10" s="4" t="s">
        <v>6</v>
      </c>
      <c r="Z10" s="4" t="s">
        <v>6</v>
      </c>
    </row>
    <row r="11" spans="1:26">
      <c r="A11" s="2" t="s">
        <v>171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5">
        <v>5560</v>
      </c>
      <c r="Y11" s="5">
        <v>5497</v>
      </c>
      <c r="Z11" s="4" t="s">
        <v>6</v>
      </c>
    </row>
    <row r="12" spans="1:26">
      <c r="A12" s="2" t="s">
        <v>62</v>
      </c>
      <c r="B12" s="7">
        <v>72921</v>
      </c>
      <c r="C12" s="4" t="s">
        <v>6</v>
      </c>
      <c r="D12" s="7">
        <v>19864</v>
      </c>
      <c r="E12" s="4" t="s">
        <v>6</v>
      </c>
      <c r="F12" s="4" t="s">
        <v>6</v>
      </c>
      <c r="G12" s="4" t="s">
        <v>6</v>
      </c>
      <c r="H12" s="4" t="s">
        <v>6</v>
      </c>
      <c r="I12" s="4" t="s">
        <v>6</v>
      </c>
      <c r="J12" s="4" t="s">
        <v>6</v>
      </c>
      <c r="K12" s="4" t="s">
        <v>6</v>
      </c>
      <c r="L12" s="4" t="s">
        <v>6</v>
      </c>
      <c r="M12" s="4" t="s">
        <v>6</v>
      </c>
      <c r="N12" s="4" t="s">
        <v>6</v>
      </c>
      <c r="O12" s="4" t="s">
        <v>6</v>
      </c>
      <c r="P12" s="4" t="s">
        <v>6</v>
      </c>
      <c r="Q12" s="4" t="s">
        <v>6</v>
      </c>
      <c r="R12" s="7">
        <v>7500</v>
      </c>
      <c r="S12" s="7">
        <v>6961</v>
      </c>
      <c r="T12" s="7">
        <v>6867</v>
      </c>
      <c r="U12" s="4" t="s">
        <v>6</v>
      </c>
      <c r="V12" s="4" t="s">
        <v>6</v>
      </c>
      <c r="W12" s="4" t="s">
        <v>6</v>
      </c>
      <c r="X12" s="4" t="s">
        <v>6</v>
      </c>
      <c r="Y12" s="4" t="s">
        <v>6</v>
      </c>
      <c r="Z12" s="4" t="s">
        <v>6</v>
      </c>
    </row>
    <row r="13" spans="1:26">
      <c r="A13" s="2" t="s">
        <v>1720</v>
      </c>
      <c r="B13" s="4" t="s">
        <v>6</v>
      </c>
      <c r="C13" s="4" t="s">
        <v>6</v>
      </c>
      <c r="D13" s="4" t="s">
        <v>6</v>
      </c>
      <c r="E13" s="4" t="s">
        <v>6</v>
      </c>
      <c r="F13" s="4" t="s">
        <v>6</v>
      </c>
      <c r="G13" s="4" t="s">
        <v>6</v>
      </c>
      <c r="H13" s="4" t="s">
        <v>6</v>
      </c>
      <c r="I13" s="4" t="s">
        <v>6</v>
      </c>
      <c r="J13" s="4" t="s">
        <v>6</v>
      </c>
      <c r="K13" s="4" t="s">
        <v>6</v>
      </c>
      <c r="L13" s="4" t="s">
        <v>6</v>
      </c>
      <c r="M13" s="4" t="s">
        <v>6</v>
      </c>
      <c r="N13" s="4" t="s">
        <v>6</v>
      </c>
      <c r="O13" s="4" t="s">
        <v>1264</v>
      </c>
      <c r="P13" s="4" t="s">
        <v>1721</v>
      </c>
      <c r="Q13" s="4" t="s">
        <v>6</v>
      </c>
      <c r="R13" s="4" t="s">
        <v>6</v>
      </c>
      <c r="S13" s="4" t="s">
        <v>6</v>
      </c>
      <c r="T13" s="4" t="s">
        <v>6</v>
      </c>
      <c r="U13" s="4" t="s">
        <v>6</v>
      </c>
      <c r="V13" s="4" t="s">
        <v>6</v>
      </c>
      <c r="W13" s="4" t="s">
        <v>6</v>
      </c>
      <c r="X13" s="4" t="s">
        <v>6</v>
      </c>
      <c r="Y13" s="4" t="s">
        <v>6</v>
      </c>
      <c r="Z13" s="4" t="s">
        <v>6</v>
      </c>
    </row>
    <row r="14" spans="1:26" ht="30">
      <c r="A14" s="2" t="s">
        <v>161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273">
        <v>3.1E-2</v>
      </c>
      <c r="Y14" s="4" t="s">
        <v>6</v>
      </c>
      <c r="Z14" s="4" t="s">
        <v>6</v>
      </c>
    </row>
    <row r="15" spans="1:26" ht="45">
      <c r="A15" s="2" t="s">
        <v>172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v>20</v>
      </c>
    </row>
    <row r="16" spans="1:26" ht="30">
      <c r="A16" s="2" t="s">
        <v>1723</v>
      </c>
      <c r="B16" s="4" t="s">
        <v>6</v>
      </c>
      <c r="C16" s="4" t="s">
        <v>6</v>
      </c>
      <c r="D16" s="4" t="s">
        <v>6</v>
      </c>
      <c r="E16" s="4">
        <v>2</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c r="A17" s="2" t="s">
        <v>1724</v>
      </c>
      <c r="B17" s="4" t="s">
        <v>6</v>
      </c>
      <c r="C17" s="4" t="s">
        <v>6</v>
      </c>
      <c r="D17" s="4" t="s">
        <v>6</v>
      </c>
      <c r="E17" s="4" t="s">
        <v>6</v>
      </c>
      <c r="F17" s="4" t="s">
        <v>6</v>
      </c>
      <c r="G17" s="4" t="s">
        <v>6</v>
      </c>
      <c r="H17" s="4" t="s">
        <v>1264</v>
      </c>
      <c r="I17" s="4" t="s">
        <v>6</v>
      </c>
      <c r="J17" s="4" t="s">
        <v>1721</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c r="A18" s="2" t="s">
        <v>1624</v>
      </c>
      <c r="B18" s="4" t="s">
        <v>6</v>
      </c>
      <c r="C18" s="4" t="s">
        <v>6</v>
      </c>
      <c r="D18" s="4" t="s">
        <v>6</v>
      </c>
      <c r="E18" s="4" t="s">
        <v>6</v>
      </c>
      <c r="F18" s="273">
        <v>0.04</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c r="A19" s="2" t="s">
        <v>1725</v>
      </c>
      <c r="B19" s="4" t="s">
        <v>6</v>
      </c>
      <c r="C19" s="4" t="s">
        <v>6</v>
      </c>
      <c r="D19" s="4" t="s">
        <v>6</v>
      </c>
      <c r="E19" s="4" t="s">
        <v>6</v>
      </c>
      <c r="F19" s="4" t="s">
        <v>6</v>
      </c>
      <c r="G19" s="273">
        <v>4.4699999999999997E-2</v>
      </c>
      <c r="H19" s="4" t="s">
        <v>6</v>
      </c>
      <c r="I19" s="4" t="s">
        <v>6</v>
      </c>
      <c r="J19" s="4" t="s">
        <v>6</v>
      </c>
      <c r="K19" s="4" t="s">
        <v>6</v>
      </c>
      <c r="L19" s="4" t="s">
        <v>6</v>
      </c>
      <c r="M19" s="4" t="s">
        <v>6</v>
      </c>
      <c r="N19" s="4" t="s">
        <v>6</v>
      </c>
      <c r="O19" s="4" t="s">
        <v>6</v>
      </c>
      <c r="P19" s="4" t="s">
        <v>6</v>
      </c>
      <c r="Q19" s="4" t="s">
        <v>6</v>
      </c>
      <c r="R19" s="4" t="s">
        <v>6</v>
      </c>
      <c r="S19" s="4" t="s">
        <v>6</v>
      </c>
      <c r="T19" s="4" t="s">
        <v>6</v>
      </c>
      <c r="U19" s="273">
        <v>3.5700000000000003E-2</v>
      </c>
      <c r="V19" s="4" t="s">
        <v>6</v>
      </c>
      <c r="W19" s="4" t="s">
        <v>6</v>
      </c>
      <c r="X19" s="4" t="s">
        <v>6</v>
      </c>
      <c r="Y19" s="4" t="s">
        <v>6</v>
      </c>
      <c r="Z19" s="4" t="s">
        <v>6</v>
      </c>
    </row>
    <row r="20" spans="1:26">
      <c r="A20" s="2" t="s">
        <v>172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1300</v>
      </c>
      <c r="S20" s="4" t="s">
        <v>6</v>
      </c>
      <c r="T20" s="4" t="s">
        <v>6</v>
      </c>
      <c r="U20" s="4" t="s">
        <v>6</v>
      </c>
      <c r="V20" s="4" t="s">
        <v>6</v>
      </c>
      <c r="W20" s="4" t="s">
        <v>6</v>
      </c>
      <c r="X20" s="4" t="s">
        <v>6</v>
      </c>
      <c r="Y20" s="4" t="s">
        <v>6</v>
      </c>
      <c r="Z20" s="4" t="s">
        <v>6</v>
      </c>
    </row>
    <row r="21" spans="1:26">
      <c r="A21" s="2" t="s">
        <v>1727</v>
      </c>
      <c r="B21" s="4" t="s">
        <v>6</v>
      </c>
      <c r="C21" s="4" t="s">
        <v>6</v>
      </c>
      <c r="D21" s="4" t="s">
        <v>6</v>
      </c>
      <c r="E21" s="4" t="s">
        <v>6</v>
      </c>
      <c r="F21" s="4" t="s">
        <v>6</v>
      </c>
      <c r="G21" s="4" t="s">
        <v>6</v>
      </c>
      <c r="H21" s="4" t="s">
        <v>6</v>
      </c>
      <c r="I21" s="4" t="s">
        <v>6</v>
      </c>
      <c r="J21" s="4" t="s">
        <v>6</v>
      </c>
      <c r="K21" s="4" t="s">
        <v>6</v>
      </c>
      <c r="L21" s="4" t="s">
        <v>6</v>
      </c>
      <c r="M21" s="4" t="s">
        <v>6</v>
      </c>
      <c r="N21" s="273">
        <v>0.5</v>
      </c>
      <c r="O21" s="4" t="s">
        <v>6</v>
      </c>
      <c r="P21" s="4" t="s">
        <v>6</v>
      </c>
      <c r="Q21" s="4" t="s">
        <v>6</v>
      </c>
      <c r="R21" s="4" t="s">
        <v>6</v>
      </c>
      <c r="S21" s="4" t="s">
        <v>6</v>
      </c>
      <c r="T21" s="4" t="s">
        <v>6</v>
      </c>
      <c r="U21" s="4" t="s">
        <v>6</v>
      </c>
      <c r="V21" s="273">
        <v>0.5</v>
      </c>
      <c r="W21" s="4" t="s">
        <v>6</v>
      </c>
      <c r="X21" s="4" t="s">
        <v>6</v>
      </c>
      <c r="Y21" s="4" t="s">
        <v>6</v>
      </c>
      <c r="Z21" s="4" t="s">
        <v>6</v>
      </c>
    </row>
  </sheetData>
  <mergeCells count="3">
    <mergeCell ref="B1:B5"/>
    <mergeCell ref="C1:C5"/>
    <mergeCell ref="D1: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OPERATIONS</vt:lpstr>
      <vt:lpstr>SUMMARY_OF_SIGNIFICANT_ACCOUNT</vt:lpstr>
      <vt:lpstr>MERGERS_AND_ACQUISITIONS</vt:lpstr>
      <vt:lpstr>INVESTMENT_SECURITIES</vt:lpstr>
      <vt:lpstr>LOANS_AND_ALLOWANCE_FOR_LOAN_L</vt:lpstr>
      <vt:lpstr>PREMISES_AND_EQUIPMENT</vt:lpstr>
      <vt:lpstr>SBA_SERVICING_ASSET</vt:lpstr>
      <vt:lpstr>GOODWILL_AND_OTHER_INTANGIBLE_</vt:lpstr>
      <vt:lpstr>DEPOSITS</vt:lpstr>
      <vt:lpstr>BORROWINGS</vt:lpstr>
      <vt:lpstr>LEASES</vt:lpstr>
      <vt:lpstr>INCOME_TAXES</vt:lpstr>
      <vt:lpstr>REGULATORY_MATTERS</vt:lpstr>
      <vt:lpstr>DERIVATIVE_FINANCIAL_INSTRUMEN</vt:lpstr>
      <vt:lpstr>COMMITMENTS_AND_CONTINGENCIES_</vt:lpstr>
      <vt:lpstr>CHANGES_IN_ACCUMULATED_OTHER_C</vt:lpstr>
      <vt:lpstr>FAIR_VALUE_MEASUREMENT</vt:lpstr>
      <vt:lpstr>EMPLOYEE_AND_DIRECTOR_BENEFIT_</vt:lpstr>
      <vt:lpstr>CUMULATIVE_PERPETUAL_PREFERRED</vt:lpstr>
      <vt:lpstr>PARENT_COMPANY_FINANCIAL_DATA</vt:lpstr>
      <vt:lpstr>SUBSEQUENT_EVENTS</vt:lpstr>
      <vt:lpstr>ORGANIZATION_AND_OPERATIONS_Po</vt:lpstr>
      <vt:lpstr>SUMMARY_OF_SIGNIFICANT_ACCOUNT1</vt:lpstr>
      <vt:lpstr>ORGANIZATION_AND_OPERATIONS_Ta</vt:lpstr>
      <vt:lpstr>SUMMARY_OF_SIGNIFICANT_ACCOUNT2</vt:lpstr>
      <vt:lpstr>MERGERS_AND_ACQUISITIONS_Table</vt:lpstr>
      <vt:lpstr>INVESTMENT_SECURITIES_Tables</vt:lpstr>
      <vt:lpstr>LOANS_AND_ALLOWANCE_FOR_LOAN_L1</vt:lpstr>
      <vt:lpstr>PREMISES_AND_EQUIPMENT_Tables</vt:lpstr>
      <vt:lpstr>SBA_SERVICING_ASSET_Tables</vt:lpstr>
      <vt:lpstr>GOODWILL_AND_OTHER_INTANGIBLE_1</vt:lpstr>
      <vt:lpstr>DEPOSITS_Tables</vt:lpstr>
      <vt:lpstr>BORROWINGS_Tables</vt:lpstr>
      <vt:lpstr>LEASES_Tables</vt:lpstr>
      <vt:lpstr>INCOME_TAXES_Tables</vt:lpstr>
      <vt:lpstr>REGULATORY_MATTERS_Table</vt:lpstr>
      <vt:lpstr>DERIVATIVE_FINANCIAL_INSTRUMEN1</vt:lpstr>
      <vt:lpstr>COMMITMENTS_AND_CONTINGENCIES_1</vt:lpstr>
      <vt:lpstr>CHANGES_IN_ACCUMULATED_OTHER_C1</vt:lpstr>
      <vt:lpstr>FAIR_VALUE_MEASUREMENT_Tables</vt:lpstr>
      <vt:lpstr>EMPLOYEE_AND_DIRECTOR_BENEFIT_1</vt:lpstr>
      <vt:lpstr>CUMULATIVE_PERPETUAL_PREFERRED1</vt:lpstr>
      <vt:lpstr>PARENT_COMPANY_FINANCIAL_DATA_</vt:lpstr>
      <vt:lpstr>ORGANIZATION_AND_OPERATIONS_D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MERGERS_AND_ACQUISITIONS_Sched</vt:lpstr>
      <vt:lpstr>MERGERS_AND_ACQUISITIONS_Pro_F</vt:lpstr>
      <vt:lpstr>MERGERS_AND_ACQUISITIONS_Acqui</vt:lpstr>
      <vt:lpstr>INVESTMENT_SECURITIES_Summary_</vt:lpstr>
      <vt:lpstr>INVESTMENT_SECURITIES_Gross_Un</vt:lpstr>
      <vt:lpstr>INVESTMENT_SECURITIES_Amortize</vt:lpstr>
      <vt:lpstr>INVESTMENT_SECURITIES_Securiti</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PREMISES_AND_EQUIPMENT_Summary</vt:lpstr>
      <vt:lpstr>SBA_SERVICING_ASSET_Details</vt:lpstr>
      <vt:lpstr>GOODWILL_AND_OTHER_INTANGIBLE_2</vt:lpstr>
      <vt:lpstr>GOODWILL_AND_OTHER_INTANGIBLE_3</vt:lpstr>
      <vt:lpstr>DEPOSITS_Details</vt:lpstr>
      <vt:lpstr>BORROWINGS_ShortTerm_and_LongT</vt:lpstr>
      <vt:lpstr>BORROWINGS_Shortterm_Borrowing</vt:lpstr>
      <vt:lpstr>BORROWINGS_Federal_Home_Loan_B</vt:lpstr>
      <vt:lpstr>BORROWINGS_Junior_Subordinated</vt:lpstr>
      <vt:lpstr>BORROWINGS_Subordinated_Term_L</vt:lpstr>
      <vt:lpstr>BORROWINGS_Subordinated_Notes_</vt:lpstr>
      <vt:lpstr>LEASES_Future_Minimum_Lease_Pa</vt:lpstr>
      <vt:lpstr>LEASES_Textuals_Details</vt:lpstr>
      <vt:lpstr>INCOME_TAXES_Significant_Compo</vt:lpstr>
      <vt:lpstr>INCOME_TAXES_Income_Tax_Rate_R</vt:lpstr>
      <vt:lpstr>INCOME_TAXES_Significant_Compo1</vt:lpstr>
      <vt:lpstr>INCOME_TAXES_Net_Operating_Los</vt:lpstr>
      <vt:lpstr>REGULATORY_MATTERS_Details</vt:lpstr>
      <vt:lpstr>DERIVATIVE_FINANCIAL_INSTRUMEN2</vt:lpstr>
      <vt:lpstr>DERIVATIVE_FINANCIAL_INSTRUMEN3</vt:lpstr>
      <vt:lpstr>DERIVATIVE_FINANCIAL_INSTRUMEN4</vt:lpstr>
      <vt:lpstr>DERIVATIVE_FINANCIAL_INSTRUMEN5</vt:lpstr>
      <vt:lpstr>COMMITMENTS_AND_CONTINGENCIES_2</vt:lpstr>
      <vt:lpstr>CHANGES_IN_ACCUMULATED_OTHER_C2</vt:lpstr>
      <vt:lpstr>CHANGES_IN_ACCUMULATED_OTHER_C3</vt:lpstr>
      <vt:lpstr>FAIR_VALUE_MEASUREMENT_Change_</vt:lpstr>
      <vt:lpstr>FAIR_VALUE_MEASUREMENT_Change_1</vt:lpstr>
      <vt:lpstr>FAIR_VALUE_MEASUREMENT_Fair_Va</vt:lpstr>
      <vt:lpstr>FAIR_VALUE_MEASUREMENT_Qualita</vt:lpstr>
      <vt:lpstr>FAIR_VALUE_MEASUREMENT_Financi</vt:lpstr>
      <vt:lpstr>EMPLOYEE_AND_DIRECTOR_BENEFIT_2</vt:lpstr>
      <vt:lpstr>EMPLOYEE_AND_DIRECTOR_BENEFIT_3</vt:lpstr>
      <vt:lpstr>EMPLOYEE_AND_DIRECTOR_BENEFIT_4</vt:lpstr>
      <vt:lpstr>EMPLOYEE_AND_DIRECTOR_BENEFIT_5</vt:lpstr>
      <vt:lpstr>EMPLOYEE_AND_DIRECTOR_BENEFIT_6</vt:lpstr>
      <vt:lpstr>EMPLOYEE_AND_DIRECTOR_BENEFIT_7</vt:lpstr>
      <vt:lpstr>EMPLOYEE_AND_DIRECTOR_BENEFIT_8</vt:lpstr>
      <vt:lpstr>CUMULATIVE_PERPETUAL_PREFERRED2</vt:lpstr>
      <vt:lpstr>CUMULATIVE_PERPETUAL_PREFERRED3</vt:lpstr>
      <vt:lpstr>PARENT_COMPANY_FINANCIAL_DATA_1</vt:lpstr>
      <vt:lpstr>PARENT_COMPANY_FINANCIAL_DATA_2</vt:lpstr>
      <vt:lpstr>PARENT_COMPANY_FINANCIAL_DATA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6:08:01Z</dcterms:created>
  <dcterms:modified xsi:type="dcterms:W3CDTF">2014-03-13T16:08:01Z</dcterms:modified>
</cp:coreProperties>
</file>